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Com1" sheetId="6" r:id="rId6"/>
    <sheet name="Consolidated_Statements_of_Cha" sheetId="93" r:id="rId7"/>
    <sheet name="Consolidated_Statements_of_Cas" sheetId="8" r:id="rId8"/>
    <sheet name="BASIS_OF_PRESENTATION_AND_RECE" sheetId="94" r:id="rId9"/>
    <sheet name="BUSINESS_COMBINATIONS" sheetId="95" r:id="rId10"/>
    <sheet name="FAIR_VALUE" sheetId="96" r:id="rId11"/>
    <sheet name="SECURITIES" sheetId="97" r:id="rId12"/>
    <sheet name="LOANS" sheetId="98" r:id="rId13"/>
    <sheet name="ALLOWANCE_FOR_LOAN_LOSSES" sheetId="99" r:id="rId14"/>
    <sheet name="ACQUIRED_LOANS_AND_LOSS_SHARE_" sheetId="100" r:id="rId15"/>
    <sheet name="OTHER_REAL_ESTATE_OWNED" sheetId="101" r:id="rId16"/>
    <sheet name="CORE_DEPOSIT_INTANGIBLES" sheetId="102" r:id="rId17"/>
    <sheet name="LOAN_SERVICING_RIGHTS" sheetId="103" r:id="rId18"/>
    <sheet name="DERIVATIVE_INSTRUMENTS" sheetId="104" r:id="rId19"/>
    <sheet name="COMMITMENTS_CONTINGENCIES_AND_" sheetId="105" r:id="rId20"/>
    <sheet name="SHORTTERM_BORROWINGS_AND_LONGT" sheetId="106" r:id="rId21"/>
    <sheet name="INCOME_TAXES" sheetId="107" r:id="rId22"/>
    <sheet name="STOCKBASED_COMPENSATION" sheetId="108" r:id="rId23"/>
    <sheet name="REGULATORY_CAPITAL_MATTERS" sheetId="109" r:id="rId24"/>
    <sheet name="PARENT_COMPANY_FINANCIAL_STATE" sheetId="110" r:id="rId25"/>
    <sheet name="EARNINGS_PER_COMMON_SHARE" sheetId="111" r:id="rId26"/>
    <sheet name="BUSINESS_COMBINATIONS_Tables" sheetId="112" r:id="rId27"/>
    <sheet name="FAIR_VALUE_Tables" sheetId="113" r:id="rId28"/>
    <sheet name="SECURITIES_Tables" sheetId="114" r:id="rId29"/>
    <sheet name="LOANS_Table" sheetId="115" r:id="rId30"/>
    <sheet name="ALLOWANCE_FOR_LOAN_LOSSES_Tabl" sheetId="116" r:id="rId31"/>
    <sheet name="ACQUIRED_LOANS_AND_LOSS_SHARE_1" sheetId="117" r:id="rId32"/>
    <sheet name="OTHER_REAL_ESTATE_OWNED_Tables" sheetId="118" r:id="rId33"/>
    <sheet name="CORE_DEPOSIT_INTANGIBLES_Table" sheetId="119" r:id="rId34"/>
    <sheet name="LOAN_SERVICING_RIGHTS_Tables" sheetId="120" r:id="rId35"/>
    <sheet name="DERIVATIVE_INSTRUMENTS_Tables" sheetId="121" r:id="rId36"/>
    <sheet name="COMMITMENTS_CONTINGENCIES_AND_1" sheetId="122" r:id="rId37"/>
    <sheet name="SHORTTERM_BORROWINGS_AND_LONGT1" sheetId="123" r:id="rId38"/>
    <sheet name="INCOME_TAXES_Tables" sheetId="124" r:id="rId39"/>
    <sheet name="STOCKBASED_COMPENSATION_Tables" sheetId="125" r:id="rId40"/>
    <sheet name="REGULATORY_CAPITAL_MATTERS_Tab" sheetId="126" r:id="rId41"/>
    <sheet name="PARENT_COMPANY_FINANCIAL_STATE1" sheetId="127" r:id="rId42"/>
    <sheet name="EARNINGS_PER_COMMON_SHARE_Tabl" sheetId="128" r:id="rId43"/>
    <sheet name="BASIS_OF_PRESENTATION_AND_RECE1" sheetId="129" r:id="rId44"/>
    <sheet name="BASIS_OF_PRESENTATION_AND_RECE2" sheetId="130" r:id="rId45"/>
    <sheet name="BUSINESS_COMBINATIONS_Details" sheetId="131" r:id="rId46"/>
    <sheet name="FAIR_VALUE_Details" sheetId="47" r:id="rId47"/>
    <sheet name="FAIR_VALUE_Details_2" sheetId="48" r:id="rId48"/>
    <sheet name="FAIR_VALUE_Details_3" sheetId="49" r:id="rId49"/>
    <sheet name="FAIR_VALUE_Details_4" sheetId="132" r:id="rId50"/>
    <sheet name="FAIR_VALUE_Details_5" sheetId="51" r:id="rId51"/>
    <sheet name="FAIR_VALUE_Details_6" sheetId="52" r:id="rId52"/>
    <sheet name="FAIR_VALUE_Details_7" sheetId="133" r:id="rId53"/>
    <sheet name="FAIR_VALUE_Details_8" sheetId="134" r:id="rId54"/>
    <sheet name="SECURITIES_Details" sheetId="55" r:id="rId55"/>
    <sheet name="SECURITIES_Details_2" sheetId="56" r:id="rId56"/>
    <sheet name="SECURITIES_Details_3" sheetId="57" r:id="rId57"/>
    <sheet name="SECURITIES_Details_4" sheetId="135" r:id="rId58"/>
    <sheet name="LOANS_Details" sheetId="136" r:id="rId59"/>
    <sheet name="LOANS_Details_2" sheetId="137" r:id="rId60"/>
    <sheet name="LOANS_Details_3" sheetId="138" r:id="rId61"/>
    <sheet name="LOANS_Details_4" sheetId="139" r:id="rId62"/>
    <sheet name="LOANS_Details_5" sheetId="140" r:id="rId63"/>
    <sheet name="LOANS_Details_6" sheetId="141" r:id="rId64"/>
    <sheet name="LOANS_Details_7" sheetId="142" r:id="rId65"/>
    <sheet name="LOANS_Details_8" sheetId="143" r:id="rId66"/>
    <sheet name="LOANS_Details_9" sheetId="144" r:id="rId67"/>
    <sheet name="ALLOWANCE_FOR_LOAN_LOSSES_Deta" sheetId="68" r:id="rId68"/>
    <sheet name="ALLOWANCE_FOR_LOAN_LOSSES_Deta1" sheetId="69" r:id="rId69"/>
    <sheet name="ALLOWANCE_FOR_LOAN_LOSSES_Deta2" sheetId="70" r:id="rId70"/>
    <sheet name="ACQUIRED_LOANS_AND_LOSS_SHARE_2" sheetId="71" r:id="rId71"/>
    <sheet name="ACQUIRED_LOANS_AND_LOSS_SHARE_3" sheetId="72" r:id="rId72"/>
    <sheet name="OTHER_REAL_ESTATE_OWNED_Detail" sheetId="73" r:id="rId73"/>
    <sheet name="CORE_DEPOSIT_INTANGIBLES_Detai" sheetId="74" r:id="rId74"/>
    <sheet name="LOAN_SERVICING_RIGHTS_Details" sheetId="75" r:id="rId75"/>
    <sheet name="LOAN_SERVICING_RIGHTS_Details_" sheetId="76" r:id="rId76"/>
    <sheet name="LOAN_SERVICING_RIGHTS_Details_1" sheetId="145" r:id="rId77"/>
    <sheet name="DERIVATIVE_INSTRUMENTS_Details" sheetId="146" r:id="rId78"/>
    <sheet name="DERIVATIVE_INSTRUMENTS_Details1" sheetId="79" r:id="rId79"/>
    <sheet name="COMMITMENTS_CONTINGENCIES_AND_2" sheetId="147" r:id="rId80"/>
    <sheet name="COMMITMENTS_CONTINGENCIES_AND_3" sheetId="81" r:id="rId81"/>
    <sheet name="SHORTTERM_BORROWINGS_AND_LONGT2" sheetId="148" r:id="rId82"/>
    <sheet name="INCOME_TAXES_Details" sheetId="83" r:id="rId83"/>
    <sheet name="INCOME_TAXES_Details_2" sheetId="149" r:id="rId84"/>
    <sheet name="STOCKBASED_COMPENSATION_Detail" sheetId="85" r:id="rId85"/>
    <sheet name="REGULATORY_CAPITAL_MATTERS_Det" sheetId="150" r:id="rId86"/>
    <sheet name="PARENT_COMPANY_FINANCIAL_STATE2" sheetId="151" r:id="rId87"/>
    <sheet name="PARENT_COMPANY_FINANCIAL_STATE3" sheetId="88" r:id="rId88"/>
    <sheet name="PARENT_COMPANY_FINANCIAL_STATE4" sheetId="89" r:id="rId89"/>
    <sheet name="EARNINGS_PER_COMMON_SHARE_Deta" sheetId="90" r:id="rId90"/>
  </sheets>
  <calcPr calcId="0"/>
</workbook>
</file>

<file path=xl/sharedStrings.xml><?xml version="1.0" encoding="utf-8"?>
<sst xmlns="http://schemas.openxmlformats.org/spreadsheetml/2006/main" count="16482" uniqueCount="1886">
  <si>
    <t>Document and Entity Information</t>
  </si>
  <si>
    <t>3 Months Ended</t>
  </si>
  <si>
    <t>Mar. 31, 2014</t>
  </si>
  <si>
    <t>'</t>
  </si>
  <si>
    <t>Entity Registrant Name</t>
  </si>
  <si>
    <t>'TALMER BANCORP, INC.</t>
  </si>
  <si>
    <t>Entity Central Index Key</t>
  </si>
  <si>
    <t>'000136068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 excluding covered loans</t>
  </si>
  <si>
    <t>Less: Allowance for loan losses - uncovered</t>
  </si>
  <si>
    <t>Net loans - excluding covered loans</t>
  </si>
  <si>
    <t>Covered loans</t>
  </si>
  <si>
    <t>Less: Allowance for loan losses - covered</t>
  </si>
  <si>
    <t>Net loans - covered</t>
  </si>
  <si>
    <t>Net total loans</t>
  </si>
  <si>
    <t>Premises and equipment</t>
  </si>
  <si>
    <t>FDIC indemnification asset</t>
  </si>
  <si>
    <t>Other real estate owned</t>
  </si>
  <si>
    <t>Loan servicing rights</t>
  </si>
  <si>
    <t>Core deposit intangible</t>
  </si>
  <si>
    <t>FDIC receivable</t>
  </si>
  <si>
    <t>Company-owned life insurance</t>
  </si>
  <si>
    <t>Income tax benefit</t>
  </si>
  <si>
    <t>Other assets</t>
  </si>
  <si>
    <t>Total assets</t>
  </si>
  <si>
    <t>Deposits:</t>
  </si>
  <si>
    <t>Noninterest-bearing demand deposits</t>
  </si>
  <si>
    <t>Interest-bearing demand deposits</t>
  </si>
  <si>
    <t>Savings and demand deposits</t>
  </si>
  <si>
    <t>Time deposits</t>
  </si>
  <si>
    <t>Other brokered funds</t>
  </si>
  <si>
    <t>Total deposits</t>
  </si>
  <si>
    <t>FDIC clawback liability</t>
  </si>
  <si>
    <t>FDIC warrants payable</t>
  </si>
  <si>
    <t>Short-term borrowings</t>
  </si>
  <si>
    <t>Long-term debt</t>
  </si>
  <si>
    <t>Other liabilities</t>
  </si>
  <si>
    <t>Total liabilities</t>
  </si>
  <si>
    <t>Shareholders' equity</t>
  </si>
  <si>
    <t>Preferred stock - $1.00 par value Authorized - 20,000,000 shares at 3/31/2014 and 12/31/2013 Issued and outstanding - 0 shares at 3/31/2014 and 12/31/2013</t>
  </si>
  <si>
    <t>'  </t>
  </si>
  <si>
    <t>Common stock:</t>
  </si>
  <si>
    <t>Additional paid-in-capital</t>
  </si>
  <si>
    <t>Retained earnings</t>
  </si>
  <si>
    <t>Accumulated other comprehensive income (loss), net of tax</t>
  </si>
  <si>
    <t>Total shareholders' equity</t>
  </si>
  <si>
    <t>Total liabilities and shareholders' equity</t>
  </si>
  <si>
    <t>Class A Voting Common Stock</t>
  </si>
  <si>
    <t>Common Stock</t>
  </si>
  <si>
    <t>Class B Non-Voting Common Stock</t>
  </si>
  <si>
    <t>Residential real estate</t>
  </si>
  <si>
    <t>[1]</t>
  </si>
  <si>
    <t>Commercial real estate</t>
  </si>
  <si>
    <t>Commercial and industrial</t>
  </si>
  <si>
    <t>Real estate construction</t>
  </si>
  <si>
    <t>Consumer</t>
  </si>
  <si>
    <t>Amounts represent loans for which the Company has elected the fair value option. See Note 3 "Fair Value."</t>
  </si>
  <si>
    <t>Consolidated Balance Sheets (Parenthetical) (USD $)</t>
  </si>
  <si>
    <t>In Thousands, except Share data, unless otherwise specified</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Mar. 31, 2013</t>
  </si>
  <si>
    <t>Interest income</t>
  </si>
  <si>
    <t>Interest and fees on loans</t>
  </si>
  <si>
    <t>Taxable</t>
  </si>
  <si>
    <t>Tax-exempt</t>
  </si>
  <si>
    <t>Total interest on securities</t>
  </si>
  <si>
    <t>Interest on interest earning cash balances</t>
  </si>
  <si>
    <t>Interest on federal funds and other short term investments</t>
  </si>
  <si>
    <t>Dividends on FHLB stock</t>
  </si>
  <si>
    <t>Total interest income</t>
  </si>
  <si>
    <t>Interest Expense</t>
  </si>
  <si>
    <t>Money market and savings deposits</t>
  </si>
  <si>
    <t>Interest on short-term borrowings</t>
  </si>
  <si>
    <t>Interest Expense, Long-term Debt</t>
  </si>
  <si>
    <t>Total interest expense</t>
  </si>
  <si>
    <t>Net interest income</t>
  </si>
  <si>
    <t>Provision for loan losses - uncovered</t>
  </si>
  <si>
    <t>Provision (benefit) for loan losses - covered</t>
  </si>
  <si>
    <t>Net interest income after provision for loan losses</t>
  </si>
  <si>
    <t>Noninterest income</t>
  </si>
  <si>
    <t>Deposit fee income</t>
  </si>
  <si>
    <t>Mortgage banking and other loan fees</t>
  </si>
  <si>
    <t>Net gain on sales of loans</t>
  </si>
  <si>
    <t>Bargain purchase gain</t>
  </si>
  <si>
    <t>FDIC loss sharing income</t>
  </si>
  <si>
    <t>Accelerated discount on acquired loans</t>
  </si>
  <si>
    <t>Net gain (loss) on sales of securities</t>
  </si>
  <si>
    <t>Other income</t>
  </si>
  <si>
    <t>Total noninterest income</t>
  </si>
  <si>
    <t>Noninterest expenses</t>
  </si>
  <si>
    <t>Salary and employee benefits</t>
  </si>
  <si>
    <t>Occupancy and equipment expense</t>
  </si>
  <si>
    <t>Data processing fees</t>
  </si>
  <si>
    <t>Professional service fees</t>
  </si>
  <si>
    <t>FDIC loss sharing expense</t>
  </si>
  <si>
    <t>Bank acquisition and due diligence fees</t>
  </si>
  <si>
    <t>Marketing expense</t>
  </si>
  <si>
    <t>Other employee expense</t>
  </si>
  <si>
    <t>Insurance expense</t>
  </si>
  <si>
    <t>Other expense</t>
  </si>
  <si>
    <t>Total noninterest expenses</t>
  </si>
  <si>
    <t>Income before income taxes</t>
  </si>
  <si>
    <t>Income tax provision (benefit)</t>
  </si>
  <si>
    <t>Net income</t>
  </si>
  <si>
    <t>Earnings per share:</t>
  </si>
  <si>
    <t>Basic (in dollars per share)</t>
  </si>
  <si>
    <t>Diluted (in dollars per share)</t>
  </si>
  <si>
    <t>Average shares outstanding - basic (in shares)</t>
  </si>
  <si>
    <t>Average shares outstanding - diluted (in shares)</t>
  </si>
  <si>
    <t>Consolidated Statements of Comprehensive Income (USD $)</t>
  </si>
  <si>
    <t>Consolidated Statements of Comprehensive Income</t>
  </si>
  <si>
    <t>Other comprehensive income (loss):</t>
  </si>
  <si>
    <t>Unrealized holding gains (losses) on securities available-for-sale arising during the period</t>
  </si>
  <si>
    <t>Reclassification adjustment for (gains) losses on realized income</t>
  </si>
  <si>
    <t>Net unrealized gains (losses) on securities available-for-sale</t>
  </si>
  <si>
    <t>Tax effect</t>
  </si>
  <si>
    <t>Other comprehensive income (loss), net of tax</t>
  </si>
  <si>
    <t>Total comprehensive income, net of tax</t>
  </si>
  <si>
    <t>Amounts are included in "Net gain on sales of securities" in the Consolidated Statements of Income in total noninterest income. Income tax expense associated with the reclassification adjustments for the three months ended March 31, 2014 and 2013 was $808 thousand and $11 thousand, respectively, and are included in "Income tax provision (benefit)" in the Consolidated Statements of Income.</t>
  </si>
  <si>
    <t>Consolidated Statements of Comprehensive Income (Parenthetical) (USD $)</t>
  </si>
  <si>
    <t>Income tax expense (benefit) associated with the reclassification adjustments</t>
  </si>
  <si>
    <t>Consolidated Statements of Changes in Shareholders' Equity (USD $)</t>
  </si>
  <si>
    <t>Total</t>
  </si>
  <si>
    <t>Additional Paid in Capital</t>
  </si>
  <si>
    <t>Retained Earnings</t>
  </si>
  <si>
    <t>Accumulated Other Comprehensive Income (Loss)</t>
  </si>
  <si>
    <t>Balance at Dec. 31, 2012</t>
  </si>
  <si>
    <t>Balance (in shares) at Dec. 31, 2012</t>
  </si>
  <si>
    <t>Increase (Decrease) in Stockholders' Equity</t>
  </si>
  <si>
    <t>Cumulative effect adjustment of change in accounting policy to beginning retained earnings (Change in accounting policy)</t>
  </si>
  <si>
    <t>Other comprehensive income (loss)</t>
  </si>
  <si>
    <t>Stock based compensation expense</t>
  </si>
  <si>
    <t>Balance at Mar. 31, 2013</t>
  </si>
  <si>
    <t>Balance (in shares) at Mar. 31, 2013</t>
  </si>
  <si>
    <t>Balance at Dec. 31, 2013</t>
  </si>
  <si>
    <t>Balance (in shares) at Dec. 31, 2013</t>
  </si>
  <si>
    <t>Issuance of common shares</t>
  </si>
  <si>
    <t>Issuance of common shares (in shares)</t>
  </si>
  <si>
    <t>Balance at Mar. 31, 2014</t>
  </si>
  <si>
    <t>Balance (in shares) at Mar. 31, 2014</t>
  </si>
  <si>
    <t>Consolidated Statements of Cash Flows (USD $)</t>
  </si>
  <si>
    <t>Cash flows from operating activities</t>
  </si>
  <si>
    <t>Adjustments to reconcile net income to net cash provided by operating activities:</t>
  </si>
  <si>
    <t>Depreciation and amortization</t>
  </si>
  <si>
    <t>Amortization of core deposit intangibles</t>
  </si>
  <si>
    <t>Stock-based compensation expense</t>
  </si>
  <si>
    <t>Provisions for loan losses</t>
  </si>
  <si>
    <t>Originations of loans held for sale</t>
  </si>
  <si>
    <t>Proceeds from sales of loans</t>
  </si>
  <si>
    <t>Net gain from sales of loans</t>
  </si>
  <si>
    <t>Net (gain)/loss on sales of securities</t>
  </si>
  <si>
    <t>Gain on acquisition</t>
  </si>
  <si>
    <t>Valuation writedowns on other real estate</t>
  </si>
  <si>
    <t>Valuation change in Company owned life insurance</t>
  </si>
  <si>
    <t>Valuation change in loan servicing rights</t>
  </si>
  <si>
    <t>Net additions to loan servicing rights</t>
  </si>
  <si>
    <t>Net decrease in FDIC indemnification asset and receivable</t>
  </si>
  <si>
    <t>Net gain on sales of other real estate owned</t>
  </si>
  <si>
    <t>Net (increase)/decrease in accrued interest receivable and other assets</t>
  </si>
  <si>
    <t>Net decrease in accrued expenses and other liabilities</t>
  </si>
  <si>
    <t>Net securities premium/discount amortization</t>
  </si>
  <si>
    <t>Other, net</t>
  </si>
  <si>
    <t>Net cash from operating activities</t>
  </si>
  <si>
    <t>Cash flows from investing activities</t>
  </si>
  <si>
    <t>Net increase in uncovered loans</t>
  </si>
  <si>
    <t>Net decrease in covered loans</t>
  </si>
  <si>
    <t>Net decrease in FHLB stock</t>
  </si>
  <si>
    <t>Purchases of available-for-sale securities</t>
  </si>
  <si>
    <t>Purchases of premises and equipment</t>
  </si>
  <si>
    <t>Proceeds from:</t>
  </si>
  <si>
    <t>Maturities and redemptions of available-for-sale securities</t>
  </si>
  <si>
    <t>Sale of available-for-sale securities</t>
  </si>
  <si>
    <t>Sale of uncovered loans</t>
  </si>
  <si>
    <t>Sale of other real estate owned</t>
  </si>
  <si>
    <t>Sale of premises and equipment</t>
  </si>
  <si>
    <t>Net cash provided from acquisition</t>
  </si>
  <si>
    <t>Net cash from investing activities</t>
  </si>
  <si>
    <t>Cash flows from financing activities</t>
  </si>
  <si>
    <t>Net decrease in deposits</t>
  </si>
  <si>
    <t>Repayments of long-term FHLB advances</t>
  </si>
  <si>
    <t>Issuances of long-term FHLB advances</t>
  </si>
  <si>
    <t>Repayment of senior unsecured line of credit</t>
  </si>
  <si>
    <t>Net increase in other short-term borrowings</t>
  </si>
  <si>
    <t>Other changes in long-term debt</t>
  </si>
  <si>
    <t>Proceeds from issuance of common stock</t>
  </si>
  <si>
    <t>Net cash used in financing activities</t>
  </si>
  <si>
    <t>Net change in cash and cash equivalents</t>
  </si>
  <si>
    <t>Beginning cash and cash equivalents</t>
  </si>
  <si>
    <t>Ending cash and cash equivalents</t>
  </si>
  <si>
    <t>Supplemental disclosure of cash flow information:</t>
  </si>
  <si>
    <t>Interest paid</t>
  </si>
  <si>
    <t>Income taxes paid</t>
  </si>
  <si>
    <t>Transfer from loans to other real estate owned</t>
  </si>
  <si>
    <t>Transfer from loans held for sale to loans held for investment</t>
  </si>
  <si>
    <t>Transfer from premises and equipment to other real estate owned</t>
  </si>
  <si>
    <t>Increase in assets and liabilities in acquisitions:</t>
  </si>
  <si>
    <t>Securities</t>
  </si>
  <si>
    <t>FHLB stock</t>
  </si>
  <si>
    <t>Loans held for sale</t>
  </si>
  <si>
    <t>Uncovered loans</t>
  </si>
  <si>
    <t>Deposits</t>
  </si>
  <si>
    <t>BASIS OF PRESENTATION AND RECENTLY ADOPTED AND ISSUED ACCOUNTING STANDARDS</t>
  </si>
  <si>
    <r>
      <t>1</t>
    </r>
    <r>
      <rPr>
        <sz val="10"/>
        <color theme="1"/>
        <rFont val="Times New Roman"/>
        <family val="1"/>
      </rPr>
      <t xml:space="preserve">. </t>
    </r>
    <r>
      <rPr>
        <b/>
        <sz val="10"/>
        <color theme="1"/>
        <rFont val="Times New Roman"/>
        <family val="1"/>
      </rPr>
      <t>BASIS OF PRESENTATION AND RECENTLY ADOPTED AND ISSUED ACCOUNTING STANDARDS</t>
    </r>
  </si>
  <si>
    <t>The accompanying unaudited consolidated financial statements of Talmer Bancorp, Inc. (“the Company”), and its wholly-owned subsidiaries have been prepared in accordance with United States (U.S.) generally accepted accounting principles (“GAAP”) for interim financial information and with instructions to Form 10-Q and Article 10 of Regulation S-X. Accordingly, the statements do not include all of the information and footnotes required by GAAP for complete financial statements. In the opinion of management, all adjustments considered necessary for a fair presentation of the Consolidated Financial Statements, primarily consisting of normal recurring adjustments, have been included. The results of operations for interim periods are not necessarily indicative of the results that may be expected for the full year or for any other interim period. Certain items in prior periods were reclassified to conform to the current presentation.  For further information, refer to the consolidated financial statements and footnotes thereto included in the Company’s consolidated financial statements and footnotes included in the Annual Report of Talmer Bancorp, Inc. on Form 10-K for the year ended December 31, 2013.</t>
  </si>
  <si>
    <t>On February 11, 2014, the Securities and Exchange Commission declared effective the Company’s registration statement on Form S-1 registering the shares of the Company’s common stock as “TLMR” on the Nasdaq Capital Market.  On February 14, 2014, the Company completed the initial public offering of 15,555,555 shares of Class A common stock for $13 per share.  Of the 15,555,555 shares sold, 3,703,703 shares were sold by the Company and 11,851,852 shares were sold by certain selling shareholders.  In addition, on February 21, 2014, the selling shareholders sold an additional 2,333,333 shares of Class A common stock to cover the exercise of the underwriters’ over-allotment option.  The Company received net proceeds of approximately $42.0 million from the offering, after deducting the underwriting discounts and commissions and estimated offering expenses.  The Company did not receive any proceeds from the sale of shares by the selling shareholders.</t>
  </si>
  <si>
    <t>Customer Initiated Derivatives</t>
  </si>
  <si>
    <t>In the first quarter 2014, the Company began entering into interest rate derivatives to provide a service to certain qualifying customers to help facilitate their respective risk management strategies (“customer-initiated derivatives”).  Therefore, these derivatives are not used to manage interest rate risk in the Company’s assets or liabilities. The Company generally takes offsetting positions with dealer counterparties to mitigate the valuation risk of the customer-initiated derivative.  Income primarily results from the spread between the customer derivative and the offsetting dealer positions. The accounting for changes in the fair value (i.e. gains or losses) of a derivative instrument is determined by whether it has been designated and qualifies as part of a hedging relationship and, further by the type of hedging relationship.  The Company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The Company has no derivatives designated as qualifying accounting hedging instruments.  For derivative instruments not designated as hedging instruments, the gain or loss derived from changes in fair value are recognized in current earnings during the period of change.</t>
  </si>
  <si>
    <t>Subsequent Events</t>
  </si>
  <si>
    <t>In April 2014, the Company entered into an agreement to sell its 11 branch offices in Wisconsin to Town Bank, a wholly owned bank subsidiary of Wintrust Financial Corporation.  Town Bank will assume all of the Company’s deposits in Wisconsin.  As of March 31, 2014, the Company’s deposits in Wisconsin were approximately $360 million.  The Company will not sell any loans to Town Bank in the transaction.  The closing of the transaction, which is expected in the third quarter of 2014, is pending regulatory approval, an environmental review of the 11 branch offices and other customary terms and conditions.  Under the terms of the purchase and assumption agreement, the Company will sell the owned branch offices for approximately $13.5 million more than the net book value of the assets.  The transaction is also expected to eliminate approximately $1 million of the Company’s core deposit intangibles related to the deposits sold.  The Company expects to incur approximately $1 million in expenses related to the transaction.</t>
  </si>
  <si>
    <t>Also in April 2014, Talmer West Bank agreed to sell its single branch office in Albuquerque, New Mexico along with its approximate $37 million of deposits and approximately $20 million of loans to Grants State Bank, a unit of First Bancorp of Durango Inc. The transaction is expected to be completed in the third quarter of 2014, subject to regulatory approval and other customary terms and conditions.</t>
  </si>
  <si>
    <t>Recently Adopted and Issued Accounting Standards</t>
  </si>
  <si>
    <r>
      <t>In January 2014, the Financial Accounting Standards Board (“FASB”) issued Accounting Standards Update (“ASU”) No. 2014-04, “</t>
    </r>
    <r>
      <rPr>
        <i/>
        <sz val="10"/>
        <color theme="1"/>
        <rFont val="Times New Roman"/>
        <family val="1"/>
      </rPr>
      <t>Reclassification of Residential Real Estate Collateralized Consumer Mortgage Loans upon Foreclosure</t>
    </r>
    <r>
      <rPr>
        <sz val="10"/>
        <color theme="1"/>
        <rFont val="Times New Roman"/>
        <family val="1"/>
      </rPr>
      <t>” (“ASU 2014-04”), which clarifies the time at which a creditor is considered to have physical possession of residential real estate that is collateral for a residential mortgage loan.  The creditor is considered to have physical possession when legal title to the collateral or a deed in lieu of foreclosure or similar legal agreement is completed.  Consequently it should reclassify the loan to other real estate owned at that time.  ASU 2014-04 is effective for public companies for annual periods, and interim periods within those annual periods, beginning after December 15, 2014, as such, the Company will adopt ASU 2014-04 as of January 1, 2015.  Under the provisions, the Company will have the option to adopt the amendments in the ASU using either a modified retrospective transition method or a prospective transition method.  The Company is currently evaluating the provisions of ASU 2014-04.</t>
    </r>
  </si>
  <si>
    <r>
      <t>In April 2014, the FASB issued ASU No. 2014-08</t>
    </r>
    <r>
      <rPr>
        <i/>
        <sz val="10"/>
        <color theme="1"/>
        <rFont val="Times New Roman"/>
        <family val="1"/>
      </rPr>
      <t>, “Reporting Discontinued Operations and Disclosures of Disposals of Components of an Entity”</t>
    </r>
    <r>
      <rPr>
        <sz val="10"/>
        <color theme="1"/>
        <rFont val="Times New Roman"/>
        <family val="1"/>
      </rPr>
      <t xml:space="preserve"> (“ASU 2014-08”), which raises the threshold for a disposal to qualify as a discontinued operation and requires new disclosures of both discontinued operations and certain other disposals that do not meet the definition of a discontinued operation.  The ASU is intended to reduce the frequency of disposals reported as discontinued operations by focusing on strategic shifts that have or will have a major effect on an entity’s operations and financial results and will permit companies to have continuing cash flows and significant continuing involvement with the disposed component.  ASU 2014-08 is effective for disposals (or classifications as held for sale) and acquired businesses or nonprofit activities that  are classified as held for sale upon acquisition that occur within annual periods beginning on or after December 15, 2014, and interim periods within those years.  As such, the Company will evaluate the provisions of ASU 2014-08 as it relates to any potential disposals or acquisitions beginning on or after January 1, 2015.</t>
    </r>
  </si>
  <si>
    <t>BUSINESS COMBINATIONS</t>
  </si>
  <si>
    <t>2.  BUSINESS COMBINATIONS</t>
  </si>
  <si>
    <r>
      <t>The Company has determined that the acquisitions of First Place Bank and Talmer West Bank (formerly known as Michigan Commerce Bank) constitute business combinations as defined by the FASB Accounting Standards Codification (“ASC”) Topic 805, “</t>
    </r>
    <r>
      <rPr>
        <i/>
        <sz val="10"/>
        <color theme="1"/>
        <rFont val="Times New Roman"/>
        <family val="1"/>
      </rPr>
      <t>Business Combinations.</t>
    </r>
    <r>
      <rPr>
        <sz val="10"/>
        <color theme="1"/>
        <rFont val="Times New Roman"/>
        <family val="1"/>
      </rPr>
      <t>”  Accordingly, the assets acquired and liabilities assumed were recorded at their fair values on the date of acquisition, as required. Fair values were determined based on the requirements of FASB ASC Topic 820, “</t>
    </r>
    <r>
      <rPr>
        <i/>
        <sz val="10"/>
        <color theme="1"/>
        <rFont val="Times New Roman"/>
        <family val="1"/>
      </rPr>
      <t>Fair Value Measurement</t>
    </r>
    <r>
      <rPr>
        <sz val="10"/>
        <color theme="1"/>
        <rFont val="Times New Roman"/>
        <family val="1"/>
      </rPr>
      <t>”. In many cases the determination of these fair values required management to make estimates about discount rates, future expected cash flows, market conditions and other future events that are highly subjective in nature and subject to change.</t>
    </r>
  </si>
  <si>
    <t>On January 1, 2014, the Company purchased 100% of the capital stock of Financial Commerce Corporation’s wholly-owned subsidiary banks, Michigan Commerce Bank, a Michigan state-chartered bank, Indiana Community Bank, an Indiana state-chartered bank, Bank of Las Vegas, a Nevada state-chartered bank and Sunrise Bank of Albuquerque, a New Mexico state-chartered bank, and certain other bank-related assets from Financial Commerce Corporation and its parent holding company, Capitol Bancorp Ltd., in a transaction facilitated under Section 363 of the U.S. Bankruptcy Code, for cash consideration of $4.0 million and a separate $2.5 million payment to fund an escrow account to pay the post-petition administrative fees and expenses of the professionals in the bankruptcy cases of Financial Commerce Corporation and Capital Bancorp, Ltd., each of which filed voluntary bankruptcy petitions under Chapter 11 of the U.S. Bankruptcy Code on August 9, 2012, with any unused escrowed funds to be refunded to the Company.</t>
  </si>
  <si>
    <t>Immediately prior to consummation of the acquisition, Capitol Bancorp Ltd. merged Indiana Community Bank, Bank of Las Vegas and Sunrise Bank of Albuquerque with and into Michigan Commerce Bank, with Michigan Commerce Bank as the surviving bank in the merger.  Simultaneously with the merger, Michigan Commerce Bank changed its name to Talmer West Bank.  The Company contributed $99.5 million of additional capital during the three months ended March 31, 2014 to Talmer West Bank in order to recapitalize the bank.  In order to support the acquisition and recapitalization of Talmer West Bank, the Company borrowed $35.0 million under a senior unsecured line of credit. The Company used a portion of the net proceeds from the initial public offering that closed on February 14, 2014 to repay the $35.0 million during the first quarter 2014.  The Company incurred $1.6 million of acquisition related expenses during the three months ended March 31, 2014 related to the acquisition of Talmer West Bank, included within “Bank acquisition and due diligence fees” in the Consolidated Statements of Income.  Although the acquisition included five branches in Nevada and New Mexico that are outside of the Company’s target markets, 12 of the branches acquired, or 70% of the total number of branches acquired in the acquisition, fit squarely within the Company’s target market areas.</t>
  </si>
  <si>
    <t>The assets and liabilities associated with the acquisition of Talmer West Bank were recorded in the consolidated balance sheets at estimated fair value as of the acquisition date.  The initial accounting for the acquisition was incomplete at the time these financial statements were issued.  The following allocation is preliminary and may change as additional information becomes available and additional analyses are completed.</t>
  </si>
  <si>
    <t>(Dollars in thousands)</t>
  </si>
  <si>
    <t>Consideration paid:</t>
  </si>
  <si>
    <t>Cash</t>
  </si>
  <si>
    <t>$</t>
  </si>
  <si>
    <t>Fair value of identifiable assets acquired:</t>
  </si>
  <si>
    <t>Cash and cash equivalents</t>
  </si>
  <si>
    <t>Investment securities</t>
  </si>
  <si>
    <t>Loans</t>
  </si>
  <si>
    <t>Total identifiable assets acquired</t>
  </si>
  <si>
    <t>Fair value of liabilities assumed:</t>
  </si>
  <si>
    <t>Total liabilities assumed</t>
  </si>
  <si>
    <t>Fair value of net identifiable assets acquired</t>
  </si>
  <si>
    <t>Bargain purchase gain resulting from acquisition</t>
  </si>
  <si>
    <t>The above estimated fair values of assets acquired and liabilities assumed are based on the information that was available to make preliminary estimates of the fair value. While the Company believes that information provides a reasonable basis for estimating the fair values, it expects to obtain additional information and evidence during the measurement period that may result in changes to the estimated fair value amounts. This measurement period ends on the earlier of one year after the acquisition or the date we receive the information about the facts and circumstances that existed at acquisition date. Subsequent adjustments, if any, will be retrospectively reflected in future filings. These refinements include: (1) changes in the estimated fair value of loans acquired and changes in the determination on whether such loans are considered purchased credit impaired; (2) changes in the estimated fair value of certain  premises and equipment acquired; (3) changes in deferred tax assets related to fair value estimates and a change in the expected realization of items considered to be built in losses; (4) changes in the estimated fair value of time deposits and (5) a change in the bargain purchase gain caused by the net effect of these adjustments.</t>
  </si>
  <si>
    <t>The Talmer West Bank acquisition resulted in a pre-tax bargain purchase gain of $37.0 million as the estimated fair value of assets acquired exceeded the estimated fair value of liabilities assumed and consideration paid.  The gain was included within “Bargain purchase gain” in the Consolidated Statements of Income.</t>
  </si>
  <si>
    <r>
      <t>Loans acquired in the Talmer West Bank acquisition were initially recorded at fair value with no separate allowance for loan losses.  The Company reviewed the loans at acquisition to determine which should be considered purchased credit impaired loans (i.e. loans accounted for under FASB ASC Subtopic 310-30</t>
    </r>
    <r>
      <rPr>
        <i/>
        <sz val="10"/>
        <color theme="1"/>
        <rFont val="Times New Roman"/>
        <family val="1"/>
      </rPr>
      <t>, “Loans and Debt Securities Acquired with Deteriorated Credit Quality”</t>
    </r>
    <r>
      <rPr>
        <sz val="10"/>
        <color theme="1"/>
        <rFont val="Times New Roman"/>
        <family val="1"/>
      </rPr>
      <t xml:space="preserve"> (“ASC 310-30”)) defining impaired loans as those that were either not accruing interest or exhibited credit risk factors consistent with nonperforming loans at the acquisition date.</t>
    </r>
  </si>
  <si>
    <t>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t>
  </si>
  <si>
    <t>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t>
  </si>
  <si>
    <r>
      <t xml:space="preserve">Purchased loans outside the scope of ASC 310-30 are accounted for under FASB ASC Subtopic 310-20, </t>
    </r>
    <r>
      <rPr>
        <i/>
        <sz val="10"/>
        <color theme="1"/>
        <rFont val="Times New Roman"/>
        <family val="1"/>
      </rPr>
      <t>“Receivables - Nonrefundable Fees and Other Costs”</t>
    </r>
    <r>
      <rPr>
        <sz val="10"/>
        <color theme="1"/>
        <rFont val="Times New Roman"/>
        <family val="1"/>
      </rPr>
      <t xml:space="preserve"> (“ASC 310-20”).  Premiums and discounts created when the loans were recorded at their fair values at acquisition are amortized over the remaining terms of the loans as an adjustment to the related loan’s yield.</t>
    </r>
  </si>
  <si>
    <t>Information regarding acquired loans accounted for under ASC 310-30 as well as those excluded from ASC 310-30 accounting at acquisition date is as follows:</t>
  </si>
  <si>
    <t>Accounted for under ASC 310-30:</t>
  </si>
  <si>
    <t>Contractual cash flows</t>
  </si>
  <si>
    <t>Contractual cash flows not expected to be collected (nonaccretable difference)</t>
  </si>
  <si>
    <t>Expected cash flows</t>
  </si>
  <si>
    <t>Interest component of expected cash flows (accretable yield)</t>
  </si>
  <si>
    <t>Fair value at acquisition</t>
  </si>
  <si>
    <t>Excluded from ASC 310-30 accounting:</t>
  </si>
  <si>
    <t>Unpaid principal balance</t>
  </si>
  <si>
    <t>Fair value discount</t>
  </si>
  <si>
    <t>(3,465</t>
  </si>
  <si>
    <t>)</t>
  </si>
  <si>
    <t>Total fair value at acquisition</t>
  </si>
  <si>
    <t>Talmer West Bank’s results of operations have been included in the Company’s financial results since the January 1, 2014 acquisition date.</t>
  </si>
  <si>
    <t>The following unaudited pro forma financial information presents the consolidated results of operations of the Company and Talmer West Bank as if the acquisition had occurred as of January 1, 2013 with pro forma adjustments to give effect of any change in interest income due to the accretion of the discount (premium) associated with the fair value adjustments to acquired loan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3.</t>
  </si>
  <si>
    <t>For the three months ended March 31,</t>
  </si>
  <si>
    <t>2014 (1)</t>
  </si>
  <si>
    <t>Net Interest and other income</t>
  </si>
  <si>
    <t>Net Income</t>
  </si>
  <si>
    <t>Basic</t>
  </si>
  <si>
    <t>Diluted</t>
  </si>
  <si>
    <t>(1) As the business combination was effective January 1, 2014, there were no proforma adjustments for the three months ended March 31, 2014.</t>
  </si>
  <si>
    <t>On January 1, 2013, the Company purchased substantially all of the assets of First Place Financial Corp. (FPFC) including all of the issued and outstanding shares of common stock of First Place Bank, a wholly-owned subsidiary of FPFC, headquartered in Warren, Ohio, in a transaction facilitated under Section 363 of the U.S. Bankruptcy Code, for cash consideration of $45.0 million.  Under the provisions of the asset purchase agreement, the Company assumed $60.0 million in subordinated notes issued to First Place Capital Trust, First Place Capital Trust II, and First Place Capital III, of which $45.0 million was immediately retired.  Following the acquisition, the Company contributed $179.0 million of additional capital in order to recapitalize First Place Bank with commitments to contribute additional capital if needed.  For the three months ended March 31, 2014, the Company incurred $130 thousand of acquisition and due diligence fees related to costs associated with the First Place Bank transaction.  The Company incurred $7.2 million of acquisition related expenses during the three months ended March 31, 2013 primarily related to the acquisition of First Place Bank included within “Bank acquisition and due diligence fees” in the Consolidated Statements of Income.  First Place Bank was consolidated with and into Talmer Bank and Trust on February 10, 2014.</t>
  </si>
  <si>
    <t>The following table presents a summary of the assets and liabilities purchased in the First Place Bank acquisition recorded at fair value.</t>
  </si>
  <si>
    <t>Loans held-for-sale</t>
  </si>
  <si>
    <t>The First Place Bank acquisition resulted in a pre-tax bargain purchase gain of $71.7 million as the estimated fair value of assets acquired exceeded the estimated fair value of liabilities assumed and consideration paid. The gain was included within “Bargain purchase gain” in the Consolidated Statements of Income.</t>
  </si>
  <si>
    <t>The core deposit intangible is being amortized on an accelerated basis over the estimated life, currently expected to be 10 years.</t>
  </si>
  <si>
    <t>Loans acquired in the First Place Bank acquisition were initially recorded at fair value with no separate allowance for loan losses.</t>
  </si>
  <si>
    <t>Fair value premium</t>
  </si>
  <si>
    <t>First Place Bank’s results of operations have been included in the Company’s financial results since the January 1, 2013 acquisition date.</t>
  </si>
  <si>
    <t>FAIR VALUE</t>
  </si>
  <si>
    <t>3.  FAIR VALUE</t>
  </si>
  <si>
    <r>
      <t xml:space="preserve">The fair value framework as detailed by FASB ASC Topic 820, </t>
    </r>
    <r>
      <rPr>
        <i/>
        <sz val="10"/>
        <color theme="1"/>
        <rFont val="Times New Roman"/>
        <family val="1"/>
      </rPr>
      <t>“Fair Value Measurement”</t>
    </r>
    <r>
      <rPr>
        <sz val="10"/>
        <color theme="1"/>
        <rFont val="Times New Roman"/>
        <family val="1"/>
      </rPr>
      <t xml:space="preserve"> requires the categorization of assets and liabilities into a three-level hierarchy based on the markets in which the financial instruments are traded and the reliability of the assumptions used to determine fair value. A brief description of each level follows.</t>
    </r>
  </si>
  <si>
    <t>Level 1 — Valuation is based upon quoted prices (unadjusted) for identical instruments in active markets.</t>
  </si>
  <si>
    <t>Level 2 — 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t>
  </si>
  <si>
    <t>Level 3 — 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t>
  </si>
  <si>
    <t>Fair value estimates are based on existing financial instruments and, in accordance with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GAAP, have not been considered in the estimates. For these reasons, the aggregate fair value should not be considered an indication of the value of the Company.</t>
  </si>
  <si>
    <t>Following is a description of the valuation methodologies and key inputs used to measure financial assets and liabilities recorded at fair value, as well as a description of the methods and any significant assumptions used to estimate fair value disclosures for financial assets and liabilities not recorded at fair value in their entirety on a recurring basis. For financial assets and liabilities recorded at fair value, the description includes the level of the fair value hierarchy in which the assets for liabilities are classified. Transfers of asset or liabilities between levels of the fair value hierarchy are recognized at the beginning of the reporting period, when applicable.</t>
  </si>
  <si>
    <r>
      <t>Cash and cash equivalents:</t>
    </r>
    <r>
      <rPr>
        <sz val="10"/>
        <color theme="1"/>
        <rFont val="Times New Roman"/>
        <family val="1"/>
      </rPr>
      <t xml:space="preserve"> Due to the short-term nature, the carrying amount of these assets approximates the estimated fair value.  The Company classifies cash and due from banks as Level 1 and interest-bearing deposits with other banks and federal funds and other short-term investments as Level 2.</t>
    </r>
  </si>
  <si>
    <r>
      <t>Securities available-for-sale:</t>
    </r>
    <r>
      <rPr>
        <sz val="10"/>
        <color theme="1"/>
        <rFont val="Times New Roman"/>
        <family val="1"/>
      </rPr>
      <t>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1 securities include equity securities traded on an active exchange, such as the New York Stock Exchange and U.S Treasury securities traded in active over-the-counter markets.  Level 2 securities include obligations issued by U.S. government-sponsored enterprises, state and municipal obligations, mortgage-backed securities issued by both U.S. government-sponsored enterprises and non-agency enterprises securiti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t>
    </r>
  </si>
  <si>
    <t>Securities classified as Level 3, including an obligation of a political subdivision and a trust preferred security (included within “Corporate debt securities”) as of March 31, 2014, represent securities in less liquid markets requiring significant management assumptions when determining fair value. The fair values of these investment securities represent less than one percent of the total available-for-sale securities.  The Troubled Asset Relief Program preferred securities and the trust preferred security fair values are compiled by a third-party vendor through consideration of recent trades and/or auctions of comparable securities, where applicable and are presented without adjustment.  Comparable securities consider credit, structure, tenor, trade flows and cash flow characteristics.  Due to the limited sales of these types of securities, significant unobservable assumptions are included to determine comparable securities to be included in the analysis.  The fair value of the political subdivision obligation is determined using a discounted cash flow model prepared internally which includes a significant unobservable input related to the credit assumption of the security.  Since the purchase of this security, no credit related concerns have come to the Company’s attention, therefore no additional credit loss assumptions were made.</t>
  </si>
  <si>
    <r>
      <t>Federal Home Loan Bank (“FHLB”) Stock:</t>
    </r>
    <r>
      <rPr>
        <sz val="10"/>
        <color theme="1"/>
        <rFont val="Times New Roman"/>
        <family val="1"/>
      </rPr>
      <t xml:space="preserve">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t>
    </r>
  </si>
  <si>
    <r>
      <t>Loans held for sale:</t>
    </r>
    <r>
      <rPr>
        <sz val="10"/>
        <color theme="1"/>
        <rFont val="Times New Roman"/>
        <family val="1"/>
      </rPr>
      <t>  Loans held for sale are carried at fair value based on the Company’s election of the fair value option. The fair value is determined based on quoted market rates and other market conditions considered relevant. These loans currently consist of one-to-four family residential real estate loans originated for sale to qualified third parties. The Company classifies loans held for sale as recurring Level 2.</t>
    </r>
  </si>
  <si>
    <r>
      <t>Loans measured at fair value</t>
    </r>
    <r>
      <rPr>
        <sz val="10"/>
        <color theme="1"/>
        <rFont val="Times New Roman"/>
        <family val="1"/>
      </rPr>
      <t>:  During the normal course of business, loans originated with the initial intention to sell but are not ultimately sold, are transferred from held for sale to our portfolio of loans held for investment at fair value as the Company adopted the fair value option at origination.  The fair value of these loans are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for unobservable inputs, the Company classifies the loans transferred from loans held for sale as recurring Level 3.</t>
    </r>
  </si>
  <si>
    <r>
      <t>Loans:</t>
    </r>
    <r>
      <rPr>
        <sz val="10"/>
        <color theme="1"/>
        <rFont val="Times New Roman"/>
        <family val="1"/>
      </rPr>
      <t>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which generally range from 0% to 40%.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t>
    </r>
  </si>
  <si>
    <t>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t>
  </si>
  <si>
    <t>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t>
  </si>
  <si>
    <r>
      <t>Premises and equipment:</t>
    </r>
    <r>
      <rPr>
        <sz val="10"/>
        <color theme="1"/>
        <rFont val="Times New Roman"/>
        <family val="1"/>
      </rPr>
      <t>  Premises and equipment are reviewed for impairment when events indicate their carrying amount may not be recoverable from future undiscounted cash flows.  As of March 31, 2014 there were no impaired premises and equipment.  Impaired premises and equipment at December 31, 2013 was recorded at fair value based on a recent appraisal through a valuation allowance.  The Company classifies impaired premises and equipment as nonrecurring Level 2.</t>
    </r>
  </si>
  <si>
    <r>
      <t>FDIC indemnification asset:</t>
    </r>
    <r>
      <rPr>
        <sz val="10"/>
        <color theme="1"/>
        <rFont val="Times New Roman"/>
        <family val="1"/>
      </rPr>
      <t xml:space="preserve"> The fair value of the FDIC indemnification asset is estimated using projected cash flows related to the loss sharing agreements based on the expected reimbursements for losses and the applicable loss sharing percentages. The Company re-estimates the expected indemnification asset cash flows in conjunction with the quarterly re-estimation of cash flows on covered loans accounted for under ASC 310-30. The expected cash flows are discounted to reflect the uncertainty of the timing and receipt of the loss sharing reimbursement from the FDIC.  These cash flow evaluations are inherently subjective as they require material estimates, all of which may be subject to significant change.  The estimates used in calculating the value of the FDIC indemnification asset are reflective of the estimates utilized to determine the estimated fair value of loans accounted for under ASC 310-30. The Company classifies the estimated fair value of the FDIC indemnification asset as Level 3.</t>
    </r>
  </si>
  <si>
    <r>
      <t>Other real estate owned</t>
    </r>
    <r>
      <rPr>
        <sz val="10"/>
        <color theme="1"/>
        <rFont val="Times New Roman"/>
        <family val="1"/>
      </rPr>
      <t>: Other real estate owned represents property acquired by the Company as part of an acquisition, through the loan foreclosure or repossession process, or any other resolution activity that results in partial or total satisfaction of problem covered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t>
    </r>
  </si>
  <si>
    <r>
      <t>Loan servicing rights:</t>
    </r>
    <r>
      <rPr>
        <sz val="10"/>
        <color theme="1"/>
        <rFont val="Times New Roman"/>
        <family val="1"/>
      </rPr>
      <t xml:space="preserve"> Loan servicing rights are accounted for under the fair value measurement method.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t>
    </r>
  </si>
  <si>
    <t>At March 31, 2014 and December 31, 2013, loan servicing rights included the following assumptions:</t>
  </si>
  <si>
    <t>Commercial Real</t>
  </si>
  <si>
    <t>Estate</t>
  </si>
  <si>
    <t>Agricultural</t>
  </si>
  <si>
    <t>Mortgage</t>
  </si>
  <si>
    <t>As of March 31, 2014</t>
  </si>
  <si>
    <t>Prepayment speed</t>
  </si>
  <si>
    <t>7.08-50.00%</t>
  </si>
  <si>
    <t>5.34-52.66%</t>
  </si>
  <si>
    <t>3.67-41.26%</t>
  </si>
  <si>
    <t>Weighted average (“WA”) discount rate</t>
  </si>
  <si>
    <t>WA cost to service/per year</t>
  </si>
  <si>
    <t>WA ancillary income/per year</t>
  </si>
  <si>
    <t>N/A</t>
  </si>
  <si>
    <t>WA float range</t>
  </si>
  <si>
    <t>0.87-1.69%</t>
  </si>
  <si>
    <t>As of December 31, 2013</t>
  </si>
  <si>
    <t>8.50-50.00%</t>
  </si>
  <si>
    <t>4.98-53.16%</t>
  </si>
  <si>
    <t>3.55-44.49%</t>
  </si>
  <si>
    <t>WA discount rate</t>
  </si>
  <si>
    <t>0.73-1.54%</t>
  </si>
  <si>
    <r>
      <t>FDIC receivable:</t>
    </r>
    <r>
      <rPr>
        <sz val="10"/>
        <color theme="1"/>
        <rFont val="Times New Roman"/>
        <family val="1"/>
      </rPr>
      <t xml:space="preserve"> The FDIC receivable represents claims submitted to the Federal Deposit Insurance Corporation (“FDIC”) for reimbursement for which the Company expects to receive payment within 90 days. Due to their short term nature, the carrying amount of these instruments approximates the estimated fair value. The Company classifies the estimated fair value of FDIC receivable as Level 2.</t>
    </r>
  </si>
  <si>
    <r>
      <t>Company-owned life insurance:</t>
    </r>
    <r>
      <rPr>
        <sz val="10"/>
        <color theme="1"/>
        <rFont val="Times New Roman"/>
        <family val="1"/>
      </rPr>
      <t xml:space="preserve"> The Company holds life insurance policies on certain officers. The carrying value of these policies approximates fair value as it is based on the cash surrender value adjusted for other charges or amounts due that are probable at settlement. As such, the Company classifies the estimated fair value of Company-owned life insurance as Level 2.</t>
    </r>
  </si>
  <si>
    <r>
      <t>Derivative instruments:</t>
    </r>
    <r>
      <rPr>
        <sz val="10"/>
        <color theme="1"/>
        <rFont val="Times New Roman"/>
        <family val="1"/>
      </rPr>
      <t xml:space="preserve">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derivatives as recurring Level 2.</t>
    </r>
  </si>
  <si>
    <t>Derivative instruments held or issued f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March 31, 2014 it was determined that the credit valuation adjustments were not significant to the overall valuation of its derivatives.  As a result, the company classifies its over-the-counter derivative valuations in Level 2 of the fair value hierarchy.</t>
  </si>
  <si>
    <r>
      <t>Accrued interest receivable and payable:</t>
    </r>
    <r>
      <rPr>
        <sz val="10"/>
        <color theme="1"/>
        <rFont val="Times New Roman"/>
        <family val="1"/>
      </rPr>
      <t xml:space="preserve"> Due to their short term nature, the carrying amount of these instruments approximates the estimated fair value; therefore, the Company classifies the estimated fair value of accrued interest receivable and payable as Level 2.</t>
    </r>
  </si>
  <si>
    <r>
      <t>Deposits:</t>
    </r>
    <r>
      <rPr>
        <sz val="10"/>
        <color theme="1"/>
        <rFont val="Times New Roman"/>
        <family val="1"/>
      </rPr>
      <t xml:space="preserve">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t>
    </r>
  </si>
  <si>
    <r>
      <t>Short-term borrowings:</t>
    </r>
    <r>
      <rPr>
        <sz val="10"/>
        <color theme="1"/>
        <rFont val="Times New Roman"/>
        <family val="1"/>
      </rPr>
      <t xml:space="preserve">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t>
    </r>
  </si>
  <si>
    <r>
      <t>Long-term debt:</t>
    </r>
    <r>
      <rPr>
        <sz val="10"/>
        <color theme="1"/>
        <rFont val="Times New Roman"/>
        <family val="1"/>
      </rPr>
      <t xml:space="preserve">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t>
    </r>
  </si>
  <si>
    <r>
      <t>FDIC warrants payable:</t>
    </r>
    <r>
      <rPr>
        <sz val="10"/>
        <color theme="1"/>
        <rFont val="Times New Roman"/>
        <family val="1"/>
      </rPr>
      <t xml:space="preserve"> FDIC warrants payable represent stock warrants that were issued to the FDIC in connection with the 2010 FDIC-assisted acquisition of CF Bancorp. These warrants are recorded at net present value based on management estimates used in a discounted pricing model. The inputs into the pricing model include management’s assumption of an 8% annualized growth rate.  The carrying amount of these instruments approximates the estimated fair value.  The Company classifies the estimated fair value of FDIC warrants payable as Level 3.</t>
    </r>
  </si>
  <si>
    <t>The following tables present the recorded amount of assets and liabilities measured at fair value, including financial assets and liabilities for which the Company has elected the fair value option, on a recurring basis:</t>
  </si>
  <si>
    <t>Quoted Prices</t>
  </si>
  <si>
    <t>in Active</t>
  </si>
  <si>
    <t>Markets for</t>
  </si>
  <si>
    <t>Identical</t>
  </si>
  <si>
    <t>(Level 1)</t>
  </si>
  <si>
    <t>Significant</t>
  </si>
  <si>
    <t>Other</t>
  </si>
  <si>
    <t>Observable</t>
  </si>
  <si>
    <t>Inputs</t>
  </si>
  <si>
    <t>(Level 2)</t>
  </si>
  <si>
    <t>Unobservable</t>
  </si>
  <si>
    <t>(Level 3)</t>
  </si>
  <si>
    <t>March 31, 2014</t>
  </si>
  <si>
    <t>Securities available-for-sale:</t>
  </si>
  <si>
    <t>U.S. Treasury securities</t>
  </si>
  <si>
    <t>—</t>
  </si>
  <si>
    <t>U.S. government sponsored agency obligations</t>
  </si>
  <si>
    <t>Obligations of state and political subdivisions:</t>
  </si>
  <si>
    <t>Small Business Administration (“SBA”) Pools</t>
  </si>
  <si>
    <t>Residential mortgage-backed securities:</t>
  </si>
  <si>
    <t>Issued and/or guaranteed by U.S. government agencies or U.S. government-sponsored enterprises</t>
  </si>
  <si>
    <t>Privately issued</t>
  </si>
  <si>
    <t>Privately issued commercial mortgage-backed securities</t>
  </si>
  <si>
    <t>Corporate debt securities</t>
  </si>
  <si>
    <t>Equity securities</t>
  </si>
  <si>
    <t>Total securities available-for-sale</t>
  </si>
  <si>
    <t>Loans measured at fair value:</t>
  </si>
  <si>
    <t>Derivative assets</t>
  </si>
  <si>
    <t>Total assets at fair value</t>
  </si>
  <si>
    <t>Derivative liabilities</t>
  </si>
  <si>
    <t>Total liabilties at fair value</t>
  </si>
  <si>
    <t>December 31, 2013</t>
  </si>
  <si>
    <t>Loans servicing rights</t>
  </si>
  <si>
    <t>There were no transfers between levels within the fair value hierarchy during the three months ended March 31, 2014 or 2013.</t>
  </si>
  <si>
    <t>The following table summarizes the changes in Level 3 assets and liabilities measured at fair value on a recurring basis.</t>
  </si>
  <si>
    <t>Three months ended March 31, 2014</t>
  </si>
  <si>
    <t>Securities available-for-sale</t>
  </si>
  <si>
    <t>Taxable obligations</t>
  </si>
  <si>
    <t>of state and political</t>
  </si>
  <si>
    <t>subdivisions</t>
  </si>
  <si>
    <t>Corporate debt</t>
  </si>
  <si>
    <t>securities</t>
  </si>
  <si>
    <t>Loans held for</t>
  </si>
  <si>
    <t>investment</t>
  </si>
  <si>
    <t>Loan</t>
  </si>
  <si>
    <t>servicing</t>
  </si>
  <si>
    <t>rights</t>
  </si>
  <si>
    <t>Balance, beginning of period</t>
  </si>
  <si>
    <t>Additions due to acquisition</t>
  </si>
  <si>
    <t>Transfers from loans held for sale</t>
  </si>
  <si>
    <t>Total gains (losses)</t>
  </si>
  <si>
    <t>Recorded in earnings (realized):</t>
  </si>
  <si>
    <t>Recorded in “Interest on investments”</t>
  </si>
  <si>
    <t>Recorded in “Mortgage banking and other loan fees”</t>
  </si>
  <si>
    <t>(3,067</t>
  </si>
  <si>
    <t>Recorded in other comprehensive income (OCI) (pre-tax)</t>
  </si>
  <si>
    <t>New originations</t>
  </si>
  <si>
    <t>Repayments</t>
  </si>
  <si>
    <t>(170</t>
  </si>
  <si>
    <t>Draws on previously issued lines of credits</t>
  </si>
  <si>
    <t>Balance, end of period</t>
  </si>
  <si>
    <t>Three months ended March 31, 2013</t>
  </si>
  <si>
    <t>Transfers based on new accounting policy election</t>
  </si>
  <si>
    <t>(92</t>
  </si>
  <si>
    <t>Recorded in OCI (pre-tax)</t>
  </si>
  <si>
    <t>(1)   The balance transferred includes $31 thousand of cumulative adjustment related to the change in accounting policy referenced in Note 1 to our audited financial statements included in our 2013 Annual Report.</t>
  </si>
  <si>
    <t>The aggregate fair value, contractual balance (including accrued interest), and gain or loss position for loans held for investment measured and recorded at fair value was as follows:</t>
  </si>
  <si>
    <t>March 31, 2014</t>
  </si>
  <si>
    <t>December 31, 2013</t>
  </si>
  <si>
    <t>Aggregate fair value</t>
  </si>
  <si>
    <t>Contractual balance</t>
  </si>
  <si>
    <t>Fair market value loss</t>
  </si>
  <si>
    <t>(302</t>
  </si>
  <si>
    <t>(314</t>
  </si>
  <si>
    <t>There were no gains (losses) included in the fair value above that were associated with instrument specific credit risk. The aggregate fair value and contractual principal balance of loans held for investment measured and recorded at fair value that were 90 days or more past due as of March 31, 2014 was $214 thousand and $251 thousand, respectively.  Of the aggregate fair value of loans that were 90 days or more past due, $214 thousand were on nonaccrual status.  The aggregate fair value and contractual principal balance of loans held for investment measured and recorded at fair value that were 90 days or more past due as of December 31, 2013 was $293 thousand and $301 thousand, respectively. Of the aggregate fair value of loans that were 90 days or more past due, $252 thousand were on nonaccrual status</t>
  </si>
  <si>
    <t>Interest income is recorded based on the contractual terms of the loans in accordance with the Company’s policy on loans held for investment and is recorded in “interest and fees on loans” in the Consolidated Statements of Income. For the three months ended March 31, 2014, there was $91 thousand of interest income earned on loans transferred from loans held for sale to loans held for investment.</t>
  </si>
  <si>
    <t>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 policy on loans held for investment in “interest and fees on loans” in the Consolidated Statements of Income. None of these loans are 90 days past due or on nonaccrual status as of March 31, 2014 or December 31, 2013.</t>
  </si>
  <si>
    <t>The aggregate fair value, contractual balance (including accrued interest), and gain or loss for loans held for sale was as follows:</t>
  </si>
  <si>
    <t>Unrealized gain</t>
  </si>
  <si>
    <t>The total amount of gains (losses) from changes in fair value included in “Net gain on sales of loans” in the Consolidated Statements of Income were as follows:</t>
  </si>
  <si>
    <t>For the three months ended</t>
  </si>
  <si>
    <t>March 31,</t>
  </si>
  <si>
    <t>Change in fair value</t>
  </si>
  <si>
    <t>(552</t>
  </si>
  <si>
    <t>Certain financial assets and liabilities are measured at fair value on a nonrecurring basis. These include assets that are recorded at the lower of cost or fair value that were recognized at fair value below cost at the end of the period.</t>
  </si>
  <si>
    <t>The following table presents the recorded amount of assets and liabilities measured at fair value on a non-recurring basis:</t>
  </si>
  <si>
    <t>Quoted Prices in</t>
  </si>
  <si>
    <t>Active Markets</t>
  </si>
  <si>
    <t>for Identical</t>
  </si>
  <si>
    <t>Impaired loans:(1)</t>
  </si>
  <si>
    <t>Uncovered</t>
  </si>
  <si>
    <t>Total uncovered impaired loans</t>
  </si>
  <si>
    <t>Covered</t>
  </si>
  <si>
    <t>Total covered impaired loans</t>
  </si>
  <si>
    <t>Total impaired loans</t>
  </si>
  <si>
    <t>Other real estate owned (uncovered)(2)</t>
  </si>
  <si>
    <t>Other real estate owned (covered)(3)</t>
  </si>
  <si>
    <t>Other real estate owned (uncovered) (2)</t>
  </si>
  <si>
    <t>Other real estate owned (covered) (3)</t>
  </si>
  <si>
    <r>
      <t>(1)</t>
    </r>
    <r>
      <rPr>
        <sz val="3"/>
        <color theme="1"/>
        <rFont val="Times New Roman"/>
        <family val="1"/>
      </rPr>
      <t>        </t>
    </r>
    <r>
      <rPr>
        <sz val="10"/>
        <color theme="1"/>
        <rFont val="Times New Roman"/>
        <family val="1"/>
      </rPr>
      <t xml:space="preserve"> Specific reserves of $3.5 million and $1.4 million were provided to reduce the fair value of these loans at March 31, 2014 and December 31, 2013, respectively, based on the estimated fair value of the underlying collateral. In addition, charge-offs of $3 thousand and $6 thousand reduced the fair value of these loans for the three months ended March 31, 2014 and 2013, respectively.</t>
    </r>
  </si>
  <si>
    <r>
      <t>(2)</t>
    </r>
    <r>
      <rPr>
        <sz val="3"/>
        <color theme="1"/>
        <rFont val="Times New Roman"/>
        <family val="1"/>
      </rPr>
      <t>        </t>
    </r>
    <r>
      <rPr>
        <sz val="10"/>
        <color theme="1"/>
        <rFont val="Times New Roman"/>
        <family val="1"/>
      </rPr>
      <t xml:space="preserve"> The Company charged $679 thousand and $361 thousand through other noninterest expenses during the three months ended March 31, 2014 and 2013, respectively, to reduce the fair value of these properties.</t>
    </r>
  </si>
  <si>
    <r>
      <t>(3)</t>
    </r>
    <r>
      <rPr>
        <sz val="3"/>
        <color theme="1"/>
        <rFont val="Times New Roman"/>
        <family val="1"/>
      </rPr>
      <t>        </t>
    </r>
    <r>
      <rPr>
        <sz val="10"/>
        <color theme="1"/>
        <rFont val="Times New Roman"/>
        <family val="1"/>
      </rPr>
      <t xml:space="preserve"> The Company charged $367 thousand and $1.2 million through other noninterest expenses during the three months ended March 31, 2014 and 2013, respectively, to reduce the fair value of these properties. These expenses were partially offset by FDIC loss sharing income recorded due to the associated loss share coverage.</t>
    </r>
  </si>
  <si>
    <t>The Company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fee generating businesses.  The Company believes the imprecision of an estimate could be significant.</t>
  </si>
  <si>
    <t>The following tables present the carrying amount and estimated fair values of financial instruments not recorded at fair value in their entirety on a recurring basis on the Company’s Consolidated Balance Sheets.</t>
  </si>
  <si>
    <t>Estimated Fair Value</t>
  </si>
  <si>
    <t>Carrying Value</t>
  </si>
  <si>
    <t>Level 1</t>
  </si>
  <si>
    <t>Level 2</t>
  </si>
  <si>
    <t>Level 3</t>
  </si>
  <si>
    <t>Financial assets:</t>
  </si>
  <si>
    <t>Net loans, excluding covered loans(1)</t>
  </si>
  <si>
    <t>Net covered loans(2)</t>
  </si>
  <si>
    <t>Accrued interest receivable</t>
  </si>
  <si>
    <t>Financial liabilities:</t>
  </si>
  <si>
    <t>Short term borrowings</t>
  </si>
  <si>
    <t>Accrued interest payable</t>
  </si>
  <si>
    <t>(1) Included $6.6 million of impaired loans recorded at fair value on a nonrecurring basis and $17.9 million of loans recorded at fair value on a recurring basis.</t>
  </si>
  <si>
    <t>(2) Included $3.2 million of impaired loans recorded at fair value on a nonrecurring basis.</t>
  </si>
  <si>
    <t>(1) Included $2.3 million of impaired loans recorded at fair value on a nonrecurring basis and $17.7 million of loans recorded at fair value on a recurring basis.</t>
  </si>
  <si>
    <t>(2) Included $644 thousand of impaired loans recorded at fair value on a nonrecurring basis.</t>
  </si>
  <si>
    <t>SECURITIES</t>
  </si>
  <si>
    <t>4.   SECURITIES</t>
  </si>
  <si>
    <t>A summary of the Company’s securities available-for-sale is as follows:</t>
  </si>
  <si>
    <t>Amortized</t>
  </si>
  <si>
    <t>Cost</t>
  </si>
  <si>
    <t>Gross</t>
  </si>
  <si>
    <t>Unrealized</t>
  </si>
  <si>
    <t>Gains</t>
  </si>
  <si>
    <t>Losses</t>
  </si>
  <si>
    <t>Fair Value</t>
  </si>
  <si>
    <t>(2,066</t>
  </si>
  <si>
    <t>(2,183</t>
  </si>
  <si>
    <t>SBA Pools</t>
  </si>
  <si>
    <t>(296</t>
  </si>
  <si>
    <t>(2,809</t>
  </si>
  <si>
    <t>(1</t>
  </si>
  <si>
    <t>(12</t>
  </si>
  <si>
    <t>(394</t>
  </si>
  <si>
    <t>(8</t>
  </si>
  <si>
    <t>(7,769</t>
  </si>
  <si>
    <t>(4,360</t>
  </si>
  <si>
    <t>(4,453</t>
  </si>
  <si>
    <t>(692</t>
  </si>
  <si>
    <t>(5,325</t>
  </si>
  <si>
    <t>(29</t>
  </si>
  <si>
    <t>(34</t>
  </si>
  <si>
    <t>(650</t>
  </si>
  <si>
    <t>(11</t>
  </si>
  <si>
    <t>(15,554</t>
  </si>
  <si>
    <t>Proceeds from sales of securities and the associated gains and losses recorded in earnings are listed below:</t>
  </si>
  <si>
    <t>For the three months ended March 31,</t>
  </si>
  <si>
    <t>Proceeds</t>
  </si>
  <si>
    <t>Gross gains</t>
  </si>
  <si>
    <t>Gross losses</t>
  </si>
  <si>
    <t>(2,310</t>
  </si>
  <si>
    <t>(24</t>
  </si>
  <si>
    <t>The amortized cost and fair value of debt securities by contractual maturity at March 31, 2014 are shown below. Contractual maturity is utilized for U.S treasury securities,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t>
  </si>
  <si>
    <t>Amortized Cost</t>
  </si>
  <si>
    <t>Securities with contractual maturities:</t>
  </si>
  <si>
    <t>Within one year</t>
  </si>
  <si>
    <t>After one year through five years</t>
  </si>
  <si>
    <t>After five years through ten years</t>
  </si>
  <si>
    <t>After ten years</t>
  </si>
  <si>
    <t>Securities with amortized cost of $230.4 million and $271.3 million were pledged at March 31, 2014 and December 31, 2013, respectively, to secure borrowings and deposits.</t>
  </si>
  <si>
    <t>A summary of the Company’s investment securities available-for-sale in an unrealized loss position is as follows:</t>
  </si>
  <si>
    <t>Less than 12 Months</t>
  </si>
  <si>
    <t>More than 12 Months</t>
  </si>
  <si>
    <t>losses</t>
  </si>
  <si>
    <t>Fair</t>
  </si>
  <si>
    <t>Value</t>
  </si>
  <si>
    <t>(1,926</t>
  </si>
  <si>
    <t>(257</t>
  </si>
  <si>
    <t>(191</t>
  </si>
  <si>
    <t>(105</t>
  </si>
  <si>
    <t>Issued and/or guaranteed by U.S. government agencies or U.S. government-sponsored agencies</t>
  </si>
  <si>
    <t>(2,550</t>
  </si>
  <si>
    <t>(259</t>
  </si>
  <si>
    <t>(369</t>
  </si>
  <si>
    <t>(25</t>
  </si>
  <si>
    <t>(7,123</t>
  </si>
  <si>
    <t>(646</t>
  </si>
  <si>
    <t>(4,159</t>
  </si>
  <si>
    <t>(294</t>
  </si>
  <si>
    <t>(4,952</t>
  </si>
  <si>
    <t>(373</t>
  </si>
  <si>
    <t>(28</t>
  </si>
  <si>
    <t>(14,859</t>
  </si>
  <si>
    <t>(695</t>
  </si>
  <si>
    <t>As of March 31, 2014, the Company’s security portfolio consisted of 309 securities, 153 of which were in an unrealized loss position. The unrealized losses for these securities resulted primarily from changes in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March 31, 2014.</t>
  </si>
  <si>
    <t>The unrealized losses are spread across asset classes, primarily in those securities carrying fixed interest rates. At March 31, 2014, the combination of these security asset class holdings in an unrealized loss position had an estimated fair value of $407.9 million with gross unrealized losses of $7.8 million. Unrealized losses in these security holdings were mainly impacted by increases in benchmark U.S. Treasury rates and, to a lesser extent, widened liquidity spreads since their respective acquisition dates.</t>
  </si>
  <si>
    <t>LOANS</t>
  </si>
  <si>
    <r>
      <t>5.</t>
    </r>
    <r>
      <rPr>
        <b/>
        <sz val="3"/>
        <color theme="1"/>
        <rFont val="Times New Roman"/>
        <family val="1"/>
      </rPr>
      <t>                   </t>
    </r>
    <r>
      <rPr>
        <sz val="10"/>
        <color theme="1"/>
        <rFont val="Times New Roman"/>
        <family val="1"/>
      </rPr>
      <t xml:space="preserve"> </t>
    </r>
    <r>
      <rPr>
        <b/>
        <sz val="10"/>
        <color theme="1"/>
        <rFont val="Times New Roman"/>
        <family val="1"/>
      </rPr>
      <t>LOANS</t>
    </r>
  </si>
  <si>
    <t>Residential real estate loans represent loans to consumers for the purchase or refinance of a residence. These loans are generally financed over a 15 to 30 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 of credit that are secured by a first- or second-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t>
  </si>
  <si>
    <t>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t>
  </si>
  <si>
    <t>Commercial and industrial loans include financing for commercial purposes in various lines of business, including manufacturing, agricultural, service industry and professional service areas.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t>
  </si>
  <si>
    <t>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t>
  </si>
  <si>
    <t>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t>
  </si>
  <si>
    <t>Loans at March 31, 2014 and December 31, 2013 were as follows:</t>
  </si>
  <si>
    <t>Accounted</t>
  </si>
  <si>
    <t>for under</t>
  </si>
  <si>
    <t>ASC 310-30</t>
  </si>
  <si>
    <t>Excluded from</t>
  </si>
  <si>
    <t>accounting</t>
  </si>
  <si>
    <t>covered</t>
  </si>
  <si>
    <t>loans</t>
  </si>
  <si>
    <t>uncovered</t>
  </si>
  <si>
    <t>(1) Reported net of deferred fees and costs totaling $10.5 million and $9.8 million at March 31, 2014 and December 31, 2013, respectively.</t>
  </si>
  <si>
    <t>Nonperforming Assets and Past Due Loans</t>
  </si>
  <si>
    <t>Nonperforming assets consist of loans for which the accrual of interest has been discontinued, other real estate owned acquired through the acquisitions of CF Bancorp, First Banking Center, Peoples State Bank, Community Central Bank, First Place Bank or Talmer West Bank and other real estate owned obtained through foreclosure or closing of branch or operating facilities.</t>
  </si>
  <si>
    <t>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t>
  </si>
  <si>
    <t>Information as to nonperforming assets was as follows:</t>
  </si>
  <si>
    <t>December 31,</t>
  </si>
  <si>
    <t>Uncovered nonperforming assets</t>
  </si>
  <si>
    <t>Nonaccrual loans</t>
  </si>
  <si>
    <t>Total nonaccrual loans</t>
  </si>
  <si>
    <t>Total uncovered nonperforming assets</t>
  </si>
  <si>
    <t>Covered nonperforming assets</t>
  </si>
  <si>
    <t>Total covered nonperforming assets</t>
  </si>
  <si>
    <t>Total nonperforming assets</t>
  </si>
  <si>
    <t>Uncovered loans 90 days or more past due and still accruing, excluding loans accounted for under ASC 310-30</t>
  </si>
  <si>
    <t>Total loans 90 days or more past due and still accruing, excluding loans accounted for under ASC 310-30</t>
  </si>
  <si>
    <t>Covered loans 90 days or more past due and still accruing, excluding loans accounted for under ASC 310-30</t>
  </si>
  <si>
    <t>Loan delinquency, excluding loans accounted for under ASC 310-30 was as follows:</t>
  </si>
  <si>
    <t>(Dollars in thousands)</t>
  </si>
  <si>
    <t>30-59 days</t>
  </si>
  <si>
    <t>past due</t>
  </si>
  <si>
    <t>60-89 days</t>
  </si>
  <si>
    <t>90 days or more</t>
  </si>
  <si>
    <t>Total past due</t>
  </si>
  <si>
    <t>Current</t>
  </si>
  <si>
    <t>Total loans</t>
  </si>
  <si>
    <t>past due and still</t>
  </si>
  <si>
    <t>accruing</t>
  </si>
  <si>
    <t>Uncovered loans, excluding loans accounted for under ASC 310-30</t>
  </si>
  <si>
    <t>Covered loans, excluding loans accounted for under ASC 310-30</t>
  </si>
  <si>
    <t>90 days or more past due</t>
  </si>
  <si>
    <t>Impaired Loans</t>
  </si>
  <si>
    <t>Information as to total impaired loans (both individually and collectively evaluated for impairment) is as follows:</t>
  </si>
  <si>
    <t>Performing troubled debt restructurings:</t>
  </si>
  <si>
    <t>Total uncovered performing troubled debt restructurings</t>
  </si>
  <si>
    <t>Total covered performing troubled debt restructurings</t>
  </si>
  <si>
    <t>Troubled Debt Restructurings</t>
  </si>
  <si>
    <t>The Company assesses all loan modifications to determine whether a modification constitutes a troubled debt restructuring (“TDR”).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xpected cash flows after the modification is less than the expected cash flows at the time the loan was acquired in association with consideration of qualitative factors included within ASC 310-40.  All TDRs are considered impaired loans.  The nature and extent of impairment of TDRs, including those which have experienced a subsequent default, is considered in the determination of an appropriate level of charge off and/or allowance for loan losses.</t>
  </si>
  <si>
    <t>As of March 31, 2014, there were $16.4 million of nonperforming TDRs and $26.1 million of performing TDRs included in impaired loans.  As of December 31, 2013, there were $17.9 million of nonperforming TDRs and $24.5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considered impaired.</t>
  </si>
  <si>
    <t>The following tables present the recorded investment of loans modified in TDRs during the three months ended March 31, 2014 and 2013 by type of concession granted.  In cases where more than one type of concession was granted, the loans were categorized based on the most significant concession.</t>
  </si>
  <si>
    <t>Concession type</t>
  </si>
  <si>
    <t>Financial effects of</t>
  </si>
  <si>
    <t>modification</t>
  </si>
  <si>
    <t>Principal</t>
  </si>
  <si>
    <t>deferral</t>
  </si>
  <si>
    <t>reduction (1)</t>
  </si>
  <si>
    <t>Interest</t>
  </si>
  <si>
    <t>rate</t>
  </si>
  <si>
    <t>Forbearance</t>
  </si>
  <si>
    <t>agreement</t>
  </si>
  <si>
    <t>number of</t>
  </si>
  <si>
    <t>Total recorded</t>
  </si>
  <si>
    <t>investment at</t>
  </si>
  <si>
    <t>Net</t>
  </si>
  <si>
    <t>charge-offs</t>
  </si>
  <si>
    <t>(recoveries)</t>
  </si>
  <si>
    <t>Provision for</t>
  </si>
  <si>
    <t>loan losses (2)</t>
  </si>
  <si>
    <t>For the three months ended March 31, 2014</t>
  </si>
  <si>
    <t>(9</t>
  </si>
  <si>
    <t>Total uncovered</t>
  </si>
  <si>
    <t>Total covered</t>
  </si>
  <si>
    <t>(3</t>
  </si>
  <si>
    <t>(1) Loan forgiveness related to loans modified in TDRs for the three months ended March 31, 2014 totaled $127 thousand.</t>
  </si>
  <si>
    <t>(2) The provision for loan losses for covered loans is partially offset by the build of an associated FDIC indemnification asset on covered loans.</t>
  </si>
  <si>
    <t>Financial effect of</t>
  </si>
  <si>
    <t>deferral (1)</t>
  </si>
  <si>
    <t>Interest rate</t>
  </si>
  <si>
    <t>number</t>
  </si>
  <si>
    <t>of loans</t>
  </si>
  <si>
    <t>March 31, 2013</t>
  </si>
  <si>
    <t>For the three months ended March 31, 2013</t>
  </si>
  <si>
    <t>(1) No amounts were forgiven for the three months ended March 31, 2013 as a result of modification.</t>
  </si>
  <si>
    <t>When a modification qualifies as a TDR and was initially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periodic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t>
  </si>
  <si>
    <t>On an ongoing basis, the Company monitors the performance of TDRs to their modified terms. The following table presents the number of loans modified in TDRs during the previous 12 months for which there was payment default during the three months ended March 31, 2014 and 2013, including the recorded investment as of March 31, 2014 and 2013.  A payment on a TDR is considered to be in default once it is greater than 30 days past due.</t>
  </si>
  <si>
    <t>Total number</t>
  </si>
  <si>
    <t>Charge-offs</t>
  </si>
  <si>
    <t>following a</t>
  </si>
  <si>
    <t>subsequent default</t>
  </si>
  <si>
    <t>For the three months ended March 31, 2013</t>
  </si>
  <si>
    <t>At March 31, 2014, commitments to lend additional funds to borrowers whose terms have been modified in TDRs totaled $2.1 million.</t>
  </si>
  <si>
    <t>The terms of certain other loans that were modified during the three months ending March 31, 2014 and 2013 that did not meet the definition of a TDR generally involved a modification of the terms of a loan to borrowers who were not deemed to be experiencing financial difficulties or a loan accounted for under ASC 310-30 that did not result in lower expected cash flows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t>
  </si>
  <si>
    <t>Credit Quality Indicators</t>
  </si>
  <si>
    <t>Credit risk monitoring and management is a continuous process to manage the quality of the loan portfolio.</t>
  </si>
  <si>
    <t>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t>
  </si>
  <si>
    <r>
      <t>Pass:</t>
    </r>
    <r>
      <rPr>
        <sz val="10"/>
        <color theme="1"/>
        <rFont val="Times New Roman"/>
        <family val="1"/>
      </rPr>
      <t>  Includes all loans without weaknesses or potential weaknesses identified in the categories of special mention, substandard or doubtful.</t>
    </r>
  </si>
  <si>
    <r>
      <t>Special Mention:</t>
    </r>
    <r>
      <rPr>
        <sz val="10"/>
        <color theme="1"/>
        <rFont val="Times New Roman"/>
        <family val="1"/>
      </rPr>
      <t>  Loans with potential credit weakness or credit deficiency, which, if not corrected, pose an unwarranted financial risk that could weaken the loan by adversely impacting the future repayment ability of the borrower.</t>
    </r>
  </si>
  <si>
    <r>
      <t>Substandard:</t>
    </r>
    <r>
      <rPr>
        <sz val="10"/>
        <color theme="1"/>
        <rFont val="Times New Roman"/>
        <family val="1"/>
      </rPr>
      <t>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t>
    </r>
  </si>
  <si>
    <r>
      <t>Doubtful:</t>
    </r>
    <r>
      <rPr>
        <sz val="10"/>
        <color theme="1"/>
        <rFont val="Times New Roman"/>
        <family val="1"/>
      </rPr>
      <t>  Loans with all the characteristics of a loan classified as Substandard, with the added characteristic that credit weaknesses make collection in full highly questionable and improbable.</t>
    </r>
  </si>
  <si>
    <t>Commercial and industrial, commercial real estate and real estate construction loans by credit risk category were as follows:</t>
  </si>
  <si>
    <t>Pass</t>
  </si>
  <si>
    <t>Special</t>
  </si>
  <si>
    <t>Mention</t>
  </si>
  <si>
    <t>Substandard</t>
  </si>
  <si>
    <t>Doubtful</t>
  </si>
  <si>
    <t>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t>
  </si>
  <si>
    <t>Performing</t>
  </si>
  <si>
    <t>Nonperforming</t>
  </si>
  <si>
    <t>ALLOWANCE FOR LOAN LOSSES</t>
  </si>
  <si>
    <t>6.  ALLOWANCE FOR LOAN LOSSES</t>
  </si>
  <si>
    <t>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t>
  </si>
  <si>
    <t>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t>
  </si>
  <si>
    <t>For loans not accounted for under ASC 310-30, the Company individually assesses for impairment all commercial real estate, commercial and industrial and real estate construction nonaccrual loans and TDRs greater than $250,000.  For residential real estate loans and consumer loans, the Company assesses all loans for impairment if on nonaccrual status or if the loan is a TDR.</t>
  </si>
  <si>
    <t>Information as to impaired loans individually evaluated for impairment is as follows:</t>
  </si>
  <si>
    <t>Recorded</t>
  </si>
  <si>
    <t>investment with</t>
  </si>
  <si>
    <t>no related</t>
  </si>
  <si>
    <t>allowance</t>
  </si>
  <si>
    <t>with related</t>
  </si>
  <si>
    <t>Contractual</t>
  </si>
  <si>
    <t>principal</t>
  </si>
  <si>
    <t>balance</t>
  </si>
  <si>
    <t>Related</t>
  </si>
  <si>
    <t>Uncovered individually evaluated impaired loans</t>
  </si>
  <si>
    <t>Total uncovered individually evaluated impaired loans</t>
  </si>
  <si>
    <t>Covered individually evaluated impaired loans</t>
  </si>
  <si>
    <t>Total covered individually evaluated impaired loans</t>
  </si>
  <si>
    <t>Average</t>
  </si>
  <si>
    <t>recorded</t>
  </si>
  <si>
    <t>income</t>
  </si>
  <si>
    <t>recognized</t>
  </si>
  <si>
    <t>Uncovered Loans</t>
  </si>
  <si>
    <t>Changes in the allowance for loan losses and the allocation of the allowance for uncovered loans were as follows:</t>
  </si>
  <si>
    <t>Residential</t>
  </si>
  <si>
    <t>real estate</t>
  </si>
  <si>
    <t>Commercial</t>
  </si>
  <si>
    <t>and industrial</t>
  </si>
  <si>
    <t>Real estate</t>
  </si>
  <si>
    <t>construction</t>
  </si>
  <si>
    <t>For the three months ended March 31, 2014</t>
  </si>
  <si>
    <t>Allowance for loan losses - uncovered:</t>
  </si>
  <si>
    <t>Balance at beginning of period</t>
  </si>
  <si>
    <t>Provision (benefit) for loan losses</t>
  </si>
  <si>
    <t>(865</t>
  </si>
  <si>
    <t>(49</t>
  </si>
  <si>
    <t>Gross charge-offs</t>
  </si>
  <si>
    <t>(1,436</t>
  </si>
  <si>
    <t>(1,245</t>
  </si>
  <si>
    <t>(145</t>
  </si>
  <si>
    <t>(81</t>
  </si>
  <si>
    <t>(66</t>
  </si>
  <si>
    <t>(2,973</t>
  </si>
  <si>
    <t>Recoveries</t>
  </si>
  <si>
    <t>Net (charge-offs) recoveries</t>
  </si>
  <si>
    <t>(676</t>
  </si>
  <si>
    <t>(629</t>
  </si>
  <si>
    <t>(79</t>
  </si>
  <si>
    <t>(32</t>
  </si>
  <si>
    <t>(1,399</t>
  </si>
  <si>
    <t>Ending allowance for loan losses</t>
  </si>
  <si>
    <t>As of March 31, 2014</t>
  </si>
  <si>
    <t>Individually evaluated for impairment</t>
  </si>
  <si>
    <t>Collectively evaluated for impairment</t>
  </si>
  <si>
    <t>Accounted for under ASC 310-30</t>
  </si>
  <si>
    <t>Balance of loans - uncovered:</t>
  </si>
  <si>
    <t>Total uncovered loans</t>
  </si>
  <si>
    <t>Balance at beginning of peiod</t>
  </si>
  <si>
    <t>(300</t>
  </si>
  <si>
    <t>(1,129</t>
  </si>
  <si>
    <t>(432</t>
  </si>
  <si>
    <t>(126</t>
  </si>
  <si>
    <t>(148</t>
  </si>
  <si>
    <t>(1,835</t>
  </si>
  <si>
    <t>Net charge-offs</t>
  </si>
  <si>
    <t>(1,092</t>
  </si>
  <si>
    <t>(261</t>
  </si>
  <si>
    <t>(84</t>
  </si>
  <si>
    <t>(86</t>
  </si>
  <si>
    <t>(1,523</t>
  </si>
  <si>
    <t>Covered Loans</t>
  </si>
  <si>
    <t>Changes in the allowance and the allocation of the allowance for covered loans were as follows:</t>
  </si>
  <si>
    <t>Allowance for loan losses - covered:</t>
  </si>
  <si>
    <t>(1,991</t>
  </si>
  <si>
    <t>(1,090</t>
  </si>
  <si>
    <t>(83</t>
  </si>
  <si>
    <t>(26</t>
  </si>
  <si>
    <t>(2,498</t>
  </si>
  <si>
    <t>(863</t>
  </si>
  <si>
    <t>(1,986</t>
  </si>
  <si>
    <t>(1,027</t>
  </si>
  <si>
    <t>(47</t>
  </si>
  <si>
    <t>(3,948</t>
  </si>
  <si>
    <t>(311</t>
  </si>
  <si>
    <t>(341</t>
  </si>
  <si>
    <t>Allowance for loan losses- covered:</t>
  </si>
  <si>
    <t>Allowance for loan losses</t>
  </si>
  <si>
    <t>Balance of covered loans:</t>
  </si>
  <si>
    <t>Total covered loans</t>
  </si>
  <si>
    <t>(144</t>
  </si>
  <si>
    <t>(935</t>
  </si>
  <si>
    <t>(129</t>
  </si>
  <si>
    <t>(749</t>
  </si>
  <si>
    <t>(4,610</t>
  </si>
  <si>
    <t>(835</t>
  </si>
  <si>
    <t>(364</t>
  </si>
  <si>
    <t>(19</t>
  </si>
  <si>
    <t>(6,577</t>
  </si>
  <si>
    <t>(488</t>
  </si>
  <si>
    <t>(1,901</t>
  </si>
  <si>
    <t>(288</t>
  </si>
  <si>
    <t>(2,643</t>
  </si>
  <si>
    <t>ACQUIRED LOANS AND LOSS SHARE ACCOUNTING</t>
  </si>
  <si>
    <t>7.  ACQUIRED LOANS AND LOSS SHARE ACCOUNTING</t>
  </si>
  <si>
    <t>A significant amount of loans acquired in the CF Bancorp and First Banking Center acquisitions during the year 2010 and the Peoples State Bank and Community Central Bank acquisitions during the year 2011 are covered by loss sharing agreements with the FDIC, whereby the FDIC generally reimburses the Bank for the 80% of losses incurred.  The CF Bancorp, First Banking Center and Peoples State Bank loss share agreements also include provisions where a clawback payment, calculated using formulas included within the contracts, is to be made to the FDIC 10 years and 45 days following the acquisition in the event actual losses fail to reach stated levels.  The estimated FDIC clawback liability totaled $25.6 million ($21.7 million related to the CF Bancorp acquisition and $3.9 million related to the First Banking Center acquisition) at March 31, 2014 compared to $24.9 million ($21.0 million related to the CF Bancorp acquisition and $3.9 million related to the First Banking Center acquisition) at December 31, 2013. No clawback liability was recorded in relation to Peoples State Bank as of both March 31, 2014 and December 31, 2013.</t>
  </si>
  <si>
    <t>Acquired loans were recorded at fair value as of the acquisition date, which includes loans acquired in each FDIC-assisted acquisition and in the First Place Bank and Talmer West Bank acquisitions.  At the acquisition date, where a loan exhibits evidence of credit deterioration since origination and it is probable at the date of acquisition that the Company will not collect all principal and interest payments in accordance with the terms of the loan agreement, the Company accounts for the loan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Fair value discounts/premiums created on acquired loans accounted for outside the scope of ASC 310-30 are accounted for under ASC 310-20 and are accreted/amortized into interest income over the remaining term of the loan as an adjustment to the related loans yield.</t>
  </si>
  <si>
    <t>Changes in the carrying amount of accretable discount for purchased loans accounted for under ASC 310-30 were as follows:</t>
  </si>
  <si>
    <t>Additions due to acquisitions</t>
  </si>
  <si>
    <t>Discount accretion</t>
  </si>
  <si>
    <t>(21,966</t>
  </si>
  <si>
    <t>(26,410</t>
  </si>
  <si>
    <t>Reclassifications from nonaccretable discount</t>
  </si>
  <si>
    <t>and other additions to accretable discount</t>
  </si>
  <si>
    <t>due to results of cash flow re-estimations</t>
  </si>
  <si>
    <t>Other activity, net (1)</t>
  </si>
  <si>
    <t>(12,070</t>
  </si>
  <si>
    <t>(15,367</t>
  </si>
  <si>
    <t>Balance at end of period</t>
  </si>
  <si>
    <t>(1) Primarily includes changes in the accretable discount due to loan payoffs, foreclosures and charge-offs.</t>
  </si>
  <si>
    <t>For loans accounted for under ASC 310-30, the Company remeasures expected cash flows on a quarterly basis.  For loans where the remeasurement process results in a decline in expected cash flows, impairment is recorded.  As a result of this impairment, the indemnification asset is increased to reflect anticipated future cash to be received from the FDIC.  Alternatively, when a loan’s remeasurement results in an increase in expected cash flows, the effective yield of the related loan is increased through an addition to the accretable discount.  As a result of the improved cash flows, the indemnification asset is first reduced by the writing off of any indemnification asset related to impairment previously recorded with any remaining indemnification asset accreting off over the shorter of the expected term of the loan or the remaining life of the related loss-sharing agreement.</t>
  </si>
  <si>
    <t>The total identified improvement in the cash flow expectations during the three months ended March 31, 2014 and 2013 for both covered and uncovered purchased credit impaired loans was $16.4 million and $18.0 million, respectively.  These reclassifications resulted in yield adjustments on these loans on a prospective basis. The Company also identified declines in the cash flow expectations of certain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t>
  </si>
  <si>
    <t>Below is the composition of the recorded investment for loans accounted for under ASC 310-30 at March 31, 2014 and December 31, 2013.</t>
  </si>
  <si>
    <t>Non-accretable difference</t>
  </si>
  <si>
    <t>(320,822</t>
  </si>
  <si>
    <t>(251,108</t>
  </si>
  <si>
    <t>Accretable yield</t>
  </si>
  <si>
    <t>(317,467</t>
  </si>
  <si>
    <t>(302,287</t>
  </si>
  <si>
    <t>Loans accounted for under ASC 310-30</t>
  </si>
  <si>
    <t>The following table details the components and impact of the provision for loan losses on covered loans and the related FDIC loss sharing income.</t>
  </si>
  <si>
    <t>Provision (benefit) for loan losses - covered:</t>
  </si>
  <si>
    <t>Impairment recorded as a result of re-estimation of cash flows on loans accounted for under ASC 310-30 (1)</t>
  </si>
  <si>
    <t>Additional benefit recorded, net of recoveries, for covered loans including those accounted for under ASC 310-20 and ASC 310-40</t>
  </si>
  <si>
    <t>(3,797</t>
  </si>
  <si>
    <t>(4,737</t>
  </si>
  <si>
    <t>Total provision (benefit) for loan losses-covered</t>
  </si>
  <si>
    <t>Less: FDIC loss share income:</t>
  </si>
  <si>
    <t>Income recorded as a result of re-estimation of cash flows on loans accounted for under ASC 310-30 (1)</t>
  </si>
  <si>
    <t>Expense recorded, to offset provision (benefit), for covered loans including those accounted for under ASC 310-20 and ASC 310-40</t>
  </si>
  <si>
    <t>(3,038</t>
  </si>
  <si>
    <t>(3,790</t>
  </si>
  <si>
    <t>Total loss sharing expense due to provision for loan losses-covered</t>
  </si>
  <si>
    <t>(1,457</t>
  </si>
  <si>
    <t>(1,775</t>
  </si>
  <si>
    <t>Net (increase) decrease to income before taxes:</t>
  </si>
  <si>
    <t>Net (income) expense recorded as a result of re-estimation of cash flows on loans accounted for under ASC 310-30 (1) </t>
  </si>
  <si>
    <t>(282</t>
  </si>
  <si>
    <t>Net income recorded, for covered loans including those accounted for under ASC 310-20 and ASC 310-40</t>
  </si>
  <si>
    <t>(759</t>
  </si>
  <si>
    <t>(947</t>
  </si>
  <si>
    <t>Net (increase) decrease to income before taxes</t>
  </si>
  <si>
    <t>(1,041</t>
  </si>
  <si>
    <t>(1)  The results of re-estimation also included $8.4 million and $18.0 million of cash flow improvements related to covered loans for the three months ended March 31, 2014 and 2013, respectively.  Improvements in cash flows from the re-estimation process are recognized prospectively as an adjustment to the accretable yield on the loan.</t>
  </si>
  <si>
    <t>The following table summarizes the activity related to the FDIC indemnification asset and the FDIC receivable for the three months ended March 31, 2014 and 2013.  For further detail on impairment and provision expense related to loans accounted for under ASC Topic 310-30, refer to Note 6 “Allowance for Loan Losses.”</t>
  </si>
  <si>
    <t>FDIC</t>
  </si>
  <si>
    <t>Indemnification</t>
  </si>
  <si>
    <t>Asset</t>
  </si>
  <si>
    <t>Receivable</t>
  </si>
  <si>
    <t>Accretion</t>
  </si>
  <si>
    <t>(6,718</t>
  </si>
  <si>
    <t>(8,148</t>
  </si>
  <si>
    <t>Sales and write-downs of other real estate owned (covered)</t>
  </si>
  <si>
    <t>(473</t>
  </si>
  <si>
    <t>(192</t>
  </si>
  <si>
    <t>(862</t>
  </si>
  <si>
    <t>Net effect of change in allowance on covered assets (1)</t>
  </si>
  <si>
    <t>(2,024</t>
  </si>
  <si>
    <t>(5,064</t>
  </si>
  <si>
    <t>Reimbursements requested from FDIC (reclassification to FDIC receivable)</t>
  </si>
  <si>
    <t>(3,601</t>
  </si>
  <si>
    <t>(10,080</t>
  </si>
  <si>
    <t>Increase (decrease) due to additional claimable expenses incurred net of recoveries (2)</t>
  </si>
  <si>
    <t>(886</t>
  </si>
  <si>
    <t>Claim payments received from the FDIC</t>
  </si>
  <si>
    <t>(2,176</t>
  </si>
  <si>
    <t>(13,801</t>
  </si>
  <si>
    <t>(1) Includes the impact of remeasurement of expected cash flows under ASC 310-30 accounting.</t>
  </si>
  <si>
    <t>(2) Primarily includes expenses associated with maintaining the underlying properties and legal fees.</t>
  </si>
  <si>
    <t>OTHER REAL ESTATE OWNED</t>
  </si>
  <si>
    <t>8. OTHER REAL ESTATE OWNED</t>
  </si>
  <si>
    <t>Changes in other real estate owned were as follows:</t>
  </si>
  <si>
    <t>Balance at January 1, 2014</t>
  </si>
  <si>
    <t>Transferred to other real estate owned (1)</t>
  </si>
  <si>
    <t>Disposals</t>
  </si>
  <si>
    <t>(5,239</t>
  </si>
  <si>
    <t>(3,102</t>
  </si>
  <si>
    <t>(8,341</t>
  </si>
  <si>
    <t>Write-downs</t>
  </si>
  <si>
    <t>(679</t>
  </si>
  <si>
    <t>(367</t>
  </si>
  <si>
    <t>(1,046</t>
  </si>
  <si>
    <t>Balance at March 31, 2014</t>
  </si>
  <si>
    <t>Balance at January 1, 2013</t>
  </si>
  <si>
    <t>(2,539</t>
  </si>
  <si>
    <t>(3,408</t>
  </si>
  <si>
    <t>(5,947</t>
  </si>
  <si>
    <t>(361</t>
  </si>
  <si>
    <t>(1,152</t>
  </si>
  <si>
    <t>(1,513</t>
  </si>
  <si>
    <t>Balance at March 31, 2013</t>
  </si>
  <si>
    <t>(1) Includes loans transferred to other real estate owned and transfers to other real estate owned due to branch or building operation closings/consolidations.</t>
  </si>
  <si>
    <t>Income and expenses related to other real estate owned were as follows:</t>
  </si>
  <si>
    <t>Net gain on sale</t>
  </si>
  <si>
    <t>Net operating expenses</t>
  </si>
  <si>
    <t>(500</t>
  </si>
  <si>
    <t>(43</t>
  </si>
  <si>
    <t>(543</t>
  </si>
  <si>
    <t>(313</t>
  </si>
  <si>
    <t>(270</t>
  </si>
  <si>
    <t>(583</t>
  </si>
  <si>
    <t>Net operating (expenses) income</t>
  </si>
  <si>
    <t>(321</t>
  </si>
  <si>
    <t>(274</t>
  </si>
  <si>
    <t>(1,023</t>
  </si>
  <si>
    <t>(335</t>
  </si>
  <si>
    <t>Note that covered other real estate expenses and income are partially offset by the corresponding recording of FDIC loss share income or expense.</t>
  </si>
  <si>
    <t>CORE DEPOSIT INTANGIBLES</t>
  </si>
  <si>
    <t>9.  CORE DEPOSIT INTANGIBLES</t>
  </si>
  <si>
    <t>The Company recorded core deposit intangibles (CDIs) associated with the acquisitions of CF Bancorp, First Banking Center, Peoples State Bank, Community Central Bank, First Place Bank and Talmer West Bank. CDIs are amortized on an accelerated basis over their estimated useful lives and have an estimated remaining weighted-average useful life of 7.25 years as of March 31, 2014. The Company had no other intangible assets as of March 31, 2014 or December 31, 2013.</t>
  </si>
  <si>
    <t>The table below presents the Company’s net carrying amount of CDIs.</t>
  </si>
  <si>
    <t>Gross carrying amount</t>
  </si>
  <si>
    <t>Accumulated amortization</t>
  </si>
  <si>
    <t>(6,862</t>
  </si>
  <si>
    <t>(6,126</t>
  </si>
  <si>
    <t>Net carrying amount</t>
  </si>
  <si>
    <t>Amortization expense recognized on CDIs was $736 thousand and $688 thousand for the three months ended March 31, 2014 and 2013, respectively, included as a component of “other expense” on the consolidated statements of income.</t>
  </si>
  <si>
    <t>LOAN SERVICING RIGHTS</t>
  </si>
  <si>
    <t>10.  LOAN SERVICING RIGHTS</t>
  </si>
  <si>
    <t>Loan servicing rights are created as a result of the Company’s mortgage banking origination activities, the purchase of mortgage servicing rights, the origination and purchase of agricultural servicing rights and the origination and purchase of commercial real estate servicing rights.  Loans serviced for others are not reported as assets in the Consolidated Balance Sheets.</t>
  </si>
  <si>
    <t>The Company elected as of January 1, 2013 to account for all loan servicing rights under the fair value method.  This change in accounting policy resulted in a cumulative adjustment to retained earnings as of January 1, 2013 in the amount of $31 thousand.  For further information on this election, refer to the Consolidated Financial Statements in the Company’s 2013 Annual Report.  The following table represents the activity for loan servicing rights and the related fair value changes.</t>
  </si>
  <si>
    <t>Real Estate</t>
  </si>
  <si>
    <t>Fair value, beginning of period</t>
  </si>
  <si>
    <t>Additions from loans sold with servicing retained</t>
  </si>
  <si>
    <t>Changes in fair value due to:</t>
  </si>
  <si>
    <t>Reductions from loans paid off during the period</t>
  </si>
  <si>
    <t>(57</t>
  </si>
  <si>
    <t>(69</t>
  </si>
  <si>
    <t>(736</t>
  </si>
  <si>
    <t>Changes due to valuation inputs or assumptions (1)</t>
  </si>
  <si>
    <t>(65</t>
  </si>
  <si>
    <t>(2,141</t>
  </si>
  <si>
    <t>(2,205</t>
  </si>
  <si>
    <t>Fair value, end of period</t>
  </si>
  <si>
    <t>Principal balance of loans serviced</t>
  </si>
  <si>
    <t>(4</t>
  </si>
  <si>
    <t>(156</t>
  </si>
  <si>
    <t>(439</t>
  </si>
  <si>
    <t>(599</t>
  </si>
  <si>
    <t>(53</t>
  </si>
  <si>
    <t>(77</t>
  </si>
  <si>
    <t>(1)  Represents estimated fair value changes primarily due to prepayment speeds and market-driven changes in interest rates.</t>
  </si>
  <si>
    <t>Expected and actual loan prepayment speeds are the most significant factors driving the fair value of loan servicing rights. The following table presents assumptions utilized in determining the fair value of loan servicing rights as of March 31, 2014 and December 31, 2013.</t>
  </si>
  <si>
    <t>%</t>
  </si>
  <si>
    <t>As of December 31, 2013</t>
  </si>
  <si>
    <t>The Company realized total loan servicing fee income of $3.5 million and $4.2 million for the three months ended March 31, 2014 and 2013, respectively, recorded as a component of “Mortgage banking and other loan fees” in the Consolidated Statements of Income.</t>
  </si>
  <si>
    <t>DERIVATIVE INSTRUMENTS</t>
  </si>
  <si>
    <t>11.  DERIVATIVE INSTRUMENTS</t>
  </si>
  <si>
    <t>In the normal course of business, the Company enters into various transactions involving derivative instruments to manage exposure to fluctuations in interest rates and to meet the financing needs of customers (customer initiated derivatives).  These financial instruments involve, to varying degrees, elements of market and credit risk.  Market and credit risk are included in in the determination of fair value.</t>
  </si>
  <si>
    <t>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t>
  </si>
  <si>
    <t>The Company additionally enters into interest rate derivatives to provide a service to certain qualifying customers to help facilitate their respective risk management strategies (“customer-initiated derivatives”) and, therefore, are not used to manage interest rate risk in the Company’s assets or liabilities. The Company generally takes offsetting positions with dealer counterparts to mitigate the inherent risk.  Income primarily results from the spread between the customer derivative and the offsetting dealer positions.</t>
  </si>
  <si>
    <t>The Company has no derivatives designated as qualifying accounting hedging instruments.</t>
  </si>
  <si>
    <t>The following table reflects the amount and fair value of mortgage banking and customer initiated derivatives included in “Other assets” and “Other liabilities” in the Consolidated Balance Sheets. Fair values of customer-initiated derivative instruments represent the net unrealized gains or losses on such contracts and are recorded in the consolidated balance sheets.  Changes in fair value are recognized in the consolidated statements of income.</t>
  </si>
  <si>
    <t>Notional</t>
  </si>
  <si>
    <t>Amount</t>
  </si>
  <si>
    <t>Derivative</t>
  </si>
  <si>
    <t>Assets (1)</t>
  </si>
  <si>
    <t>Liabilities (1)</t>
  </si>
  <si>
    <t>Derivative instruments</t>
  </si>
  <si>
    <t>Forward contracts related to mortgage loans to be delivered for sale</t>
  </si>
  <si>
    <t>Interest rate lock commitments</t>
  </si>
  <si>
    <t>Customer-initiated derivatives</t>
  </si>
  <si>
    <t>Total derivative instruments</t>
  </si>
  <si>
    <t>(1) Net derivative assets are included in “Other income” and net derivative liabilities are included in “Other liabilies” on the consolidated balance sheets.</t>
  </si>
  <si>
    <t>In the normal course of business, the Company may decide to settle a forward contract rather than fulfill the contract.  Cash received or paid in this settlement manner is included in “Net gain on sales of loans” and is considered a cost of executing a forward contract.</t>
  </si>
  <si>
    <t>The following table reflects the net gains (losses) relating to derivative instruments related to the changes in fair value.</t>
  </si>
  <si>
    <t>Location of Gain (Loss)</t>
  </si>
  <si>
    <t>Derivative Instruments</t>
  </si>
  <si>
    <t>Net gain on sale of loans</t>
  </si>
  <si>
    <t>(2,994</t>
  </si>
  <si>
    <t>(138</t>
  </si>
  <si>
    <t>(1,491</t>
  </si>
  <si>
    <t>Customer-inititated derivatives</t>
  </si>
  <si>
    <t>Other noninterest income</t>
  </si>
  <si>
    <t>Total gain (loss) recognized in income</t>
  </si>
  <si>
    <t>(3,119</t>
  </si>
  <si>
    <t>Methods and assumptions used by the Company in estimating the fair value of its forward contracts, interest rate lock commitments and customer-initiated derivatives are discussed in Note 3, “Fair Value”.</t>
  </si>
  <si>
    <t>COMMITMENTS, CONTINGENCIES AND GUARANTEES</t>
  </si>
  <si>
    <t>12.  COMMITMENTS, CONTINGENCIES AND GUARANTEES</t>
  </si>
  <si>
    <t>Commitments</t>
  </si>
  <si>
    <t>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t>
  </si>
  <si>
    <t>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t>
  </si>
  <si>
    <t>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t>
  </si>
  <si>
    <t>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t>
  </si>
  <si>
    <t>The allowance for credit losses on lending-related commitments included $626 thousand and $1.0 million at March 31, 2014 and December 31, 2013, respectively, for probable credit losses inherent in the Company’s unused commitments and was recorded in “Other liabilities” in the Consolidated Balance Sheets.</t>
  </si>
  <si>
    <t>A summary of the contractual amounts of the Company’s exposure to off-balance sheet risk is as follows:</t>
  </si>
  <si>
    <t>Fixed Rate</t>
  </si>
  <si>
    <t>Variable</t>
  </si>
  <si>
    <t>Rate</t>
  </si>
  <si>
    <t>Commitments to extend credit</t>
  </si>
  <si>
    <t>Standby letters of credit</t>
  </si>
  <si>
    <t>Total commitments</t>
  </si>
  <si>
    <t>Contingencies and Guarantees</t>
  </si>
  <si>
    <t>The Company has originated and sold certain loans for which the buyer has limited recourse to us in the event the loans do not perform as specified in the agreements.  These loans had an outstanding balance of $74.3 million and $79.5 million at March 31, 2014 and December 31, 2013, respectively. The maximum potential amount of undiscounted future payments that we could be required to make in the event of nonperformance by the borrower totaled $41.5 million and $42.9 million, at March 31, 2014 and December 31, 2013, respectively.  In the event of nonperformance, we have rights to the underlying collateral securing the loans.  As of March 31, 2014 and December 31, 2013, we had recorded a liability of $450 thousand and $567 thousand, respectively, in connection with the recourse agreements, recorded in “Other liabilities” in the Consolidated Balance Sheets.</t>
  </si>
  <si>
    <t>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March 31, 2014 and December 31, 2013, our standby letters of credit totaled $72.5 million and $69.0 million, respectively.</t>
  </si>
  <si>
    <t>Representations and Warranties</t>
  </si>
  <si>
    <t>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At March 31, 2014 and December 31, 2013, our liability recorded in connection with these representations and warranties totaled $4.0 million and $4.8 million, respectively.</t>
  </si>
  <si>
    <t>Legal Proceedings</t>
  </si>
  <si>
    <t>The Company and certain of its subsidiaries are subject to various pending or threatened legal proceedings arising out of the normal course of business. Some of these claims are against entities or assets of which the Company has acquired in business acquisitions, and certain of these claims, or future claims, will be covered by loss sharing agreements with the FDIC.</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SHORT-TERM BORROWINGS AND LONG-TERM DEBT</t>
  </si>
  <si>
    <t>13.  SHORT-TERM BORROWINGS AND LONG-TERM DEBT</t>
  </si>
  <si>
    <t>The following table presents the components of the Company’s short-term borrowings and long-term debt.</t>
  </si>
  <si>
    <t>Weighted</t>
  </si>
  <si>
    <t>Rate (1)</t>
  </si>
  <si>
    <t>Short-term borrowings:</t>
  </si>
  <si>
    <t>Securities sold under agreements to repurchase: 0.05% - 0.15% floating-rate notes</t>
  </si>
  <si>
    <t>FHLB advances: 0.07% floating-rate</t>
  </si>
  <si>
    <t>FHLB advances: 4.74% fixed-rate notes</t>
  </si>
  <si>
    <t>Holding company line of credit: floating-rate based on one-month LIBOR plus 3.00%</t>
  </si>
  <si>
    <t>Total short-term borrowings</t>
  </si>
  <si>
    <t>Long-term debt:</t>
  </si>
  <si>
    <t>FHLB advances: 0.92% - 7.44% fixed-rate notes due June 2014 to 2027 (2)</t>
  </si>
  <si>
    <t>Securities sold under agreements to repurchase: 4.11%-4.30% fixed-rate notes due 2016 to 2037 (3)</t>
  </si>
  <si>
    <t>Subordinated notes related to trust preferred securities: floating-rate based on three-month LIBOR plus 1.45% due 2034 to 2035 (4)</t>
  </si>
  <si>
    <t>Total long-term debt</t>
  </si>
  <si>
    <t>Total short-term borrowings and long-term debt:</t>
  </si>
  <si>
    <t>(1) Weighted average rate presented is the contractual rate which excludes premiums and discounts related to purchase accounting.</t>
  </si>
  <si>
    <t>(2) The March 31, 2014 balance includes advances payable of $100.6 million and purchase accounting premiums of $8.6 million. The December 31, 2013 balance includes advances payable of $121.2 million and purchase accounting premiums of $9.2 million.</t>
  </si>
  <si>
    <t>(3) The March 31, 2014 balance includes securities sold under agreements to repurchase of $50.0 million and purchase accounting</t>
  </si>
  <si>
    <t>premiums of $7.7 million. The December 31, 2013 balance includes securities sold under agreements to repurchase of $50.0 million and purchase accounting premiums of $8.1 million.</t>
  </si>
  <si>
    <t>(4) The March 31, 2014 and December 31, 2013 balances include subordinated notes related to trust preferred securities of $15.0 million and purchase accounting discounts of $4.4 million, respectively.</t>
  </si>
  <si>
    <t>Selected financial information pertaining to the components of our short-term borrowings is as follows:</t>
  </si>
  <si>
    <t>Securities sold under agreement to repurchase:</t>
  </si>
  <si>
    <t>Average daily balance</t>
  </si>
  <si>
    <t>Average interest rate during the period</t>
  </si>
  <si>
    <t>Weighted-average interest rate at period end</t>
  </si>
  <si>
    <t>Maximum month-end balance</t>
  </si>
  <si>
    <t>FHLB advances:</t>
  </si>
  <si>
    <t>Federal funds purchased:</t>
  </si>
  <si>
    <t>Interest rate at period end</t>
  </si>
  <si>
    <t>FHLB overnight repurchase agreements:</t>
  </si>
  <si>
    <t>Holding company line of credit:</t>
  </si>
  <si>
    <t>(1) The holding company line of credit, Federal funds purchased and FHLB overnight repurchase agreements did not have oustanding balances at March 31, 2014.</t>
  </si>
  <si>
    <t>Securities sold under agreements to repurchase are typically held by an independent third party when they are for retail customers (short-term borrowings) and are delivered to the counterparty when they are wholesale borrowings with brokerage firms (long-term borrowings).  At maturity, the securities underlying the agreements are returned to the banks.  Securities sold under agreements to repurchase are secured by mortgage-backed securities and bonds with an amortized cost of $230.4 million at March 31, 2014.</t>
  </si>
  <si>
    <t>Our subsidiary banks are members of the FHLB, which provides short- and long-term funding collateralized by mortgage-related assets to its members.  Each advance is payable at its maturity date, with a prepayment penalty for fixed rate advances.  The advances were collateralized by $736.9 million of commercial and mortgage loans under specific liens at March 31, 2014.  Based on this collateral, the Company is eligible to borrow up to an additional $123.4 million at March 31, 2014.</t>
  </si>
  <si>
    <t>INCOME TAXES</t>
  </si>
  <si>
    <t>14.  INCOME TAXES</t>
  </si>
  <si>
    <t>The current and deferred components of the provision for income taxes were as follows:</t>
  </si>
  <si>
    <t>Current income tax expense (benefit)</t>
  </si>
  <si>
    <t>Federal</t>
  </si>
  <si>
    <t>(2,545</t>
  </si>
  <si>
    <t>(8,034</t>
  </si>
  <si>
    <t>State</t>
  </si>
  <si>
    <t>(476</t>
  </si>
  <si>
    <t>Total current income tax benefit</t>
  </si>
  <si>
    <t>(3,021</t>
  </si>
  <si>
    <t>(6,658</t>
  </si>
  <si>
    <t>Deferred income tax expense (benefit)</t>
  </si>
  <si>
    <t>(1,486</t>
  </si>
  <si>
    <t>Total deferred income tax expense (benefit)</t>
  </si>
  <si>
    <t>Change in valuation allowance</t>
  </si>
  <si>
    <t>(1,072</t>
  </si>
  <si>
    <t>(3,050</t>
  </si>
  <si>
    <t>Provision for income taxes is computed by applying an estimated annual effective tax rate, based on our forecast of annual income from continuing operations, to year-to-date pre-tax income from continuing operations, and then adjusting for any additional tax effects required to be recorded discretely in the quarter to which they relate.</t>
  </si>
  <si>
    <t>A reconciliation of expected income tax expense (benefit) at the federal statutory rate to the Company’s provision for income taxes and effective tax rate follows:</t>
  </si>
  <si>
    <t>Tax based on federal statutory rate</t>
  </si>
  <si>
    <t>Effect of:</t>
  </si>
  <si>
    <t>Tax exempt income</t>
  </si>
  <si>
    <t>(727</t>
  </si>
  <si>
    <t>(2.3</t>
  </si>
  <si>
    <t>(428</t>
  </si>
  <si>
    <t>(0.7</t>
  </si>
  <si>
    <t>State taxes, net of federal benefit</t>
  </si>
  <si>
    <t>(71</t>
  </si>
  <si>
    <t>(0.1</t>
  </si>
  <si>
    <t>(12,948</t>
  </si>
  <si>
    <t>(41.0</t>
  </si>
  <si>
    <t>(25,096</t>
  </si>
  <si>
    <t>(43.7</t>
  </si>
  <si>
    <t>Transaction costs</t>
  </si>
  <si>
    <t>(127</t>
  </si>
  <si>
    <t>(0.2</t>
  </si>
  <si>
    <t>Income tax expense (benefit)</t>
  </si>
  <si>
    <t>(3.4</t>
  </si>
  <si>
    <r>
      <t>)</t>
    </r>
    <r>
      <rPr>
        <sz val="10"/>
        <color theme="1"/>
        <rFont val="Times New Roman"/>
        <family val="1"/>
      </rPr>
      <t>%</t>
    </r>
  </si>
  <si>
    <t>(5.3</t>
  </si>
  <si>
    <t>)%</t>
  </si>
  <si>
    <t>For the three months ended March 31, 2014, the Company recognized an income tax benefit of $1.1 million on $31.6 million of pre-tax income, an effective tax rate of negative 3.4%, compared to an income tax benefit of $3.1 million on $57.4 million of pre-tax income, an effective tax rate of negative 5.3% for the period ended March 31, 2013.  The income tax benefit for the three months ended March 31, 2014 and March 31, 2013, respectively, resulted primarily from treating the $37.0 million bargain purchase gain resulting from the acquisition ofTalmer West Bank on January 1, 2014, and the $71.7 million bargain purchase gain resulting from the acquisition of First Place Bank on January 1, 2013 as non-taxable, based on the tax structure of the acquisitions.</t>
  </si>
  <si>
    <t>The significant components of the deferred tax assets and liabilities at March 31, 2014 and December 31, 2013 were as follows:</t>
  </si>
  <si>
    <t>Deferred tax assets:</t>
  </si>
  <si>
    <t>Other real estate losses</t>
  </si>
  <si>
    <t>Organizational costs</t>
  </si>
  <si>
    <t>Accrued stock-based compensation</t>
  </si>
  <si>
    <t>Loss and tax credit carry forwards</t>
  </si>
  <si>
    <t>Other reserves</t>
  </si>
  <si>
    <t>Goodwill and other intangibles</t>
  </si>
  <si>
    <t>Nonaccrual interest</t>
  </si>
  <si>
    <t>Business combination adjustments</t>
  </si>
  <si>
    <t>Net unrealized loss on available for sale securities</t>
  </si>
  <si>
    <t>Total deferred tax assets</t>
  </si>
  <si>
    <t>Deferred tax liabilities:</t>
  </si>
  <si>
    <t>Depreciation</t>
  </si>
  <si>
    <t>FHLB stock dividends</t>
  </si>
  <si>
    <t>Deferred loan fees</t>
  </si>
  <si>
    <t>Prepaid expenses</t>
  </si>
  <si>
    <t>Total deferred tax liabilities</t>
  </si>
  <si>
    <t>Net deferred tax asset before valuation allowance</t>
  </si>
  <si>
    <t>Valuation allowance</t>
  </si>
  <si>
    <t>(11,054</t>
  </si>
  <si>
    <t>(10,127</t>
  </si>
  <si>
    <t>Net deferred tax asset</t>
  </si>
  <si>
    <t>The valuation allowance against the Company’s deferred tax asset is related to Section 382 ownership changes incurred by First Place Bank, upon its acquisition by the Company on January 1, 2013, and by Talmer West Bank, upon its acquisition by the Company on January 1, 2014. Section 382 limits the Company’s ability to benefit from the use of pre-ownership change net operating loss and tax credit carry forwards as well as the deductibility of certain built-in losses. The valuation allowance is based on management’s estimate of the amount and timing of built-in losses more likely than not to be realized over the Section 382 recognition period, and the impact on our utilization of pre-ownership change operating loss and tax credit carry forwards.</t>
  </si>
  <si>
    <t>On January 1, 2014, the Company acquired Talmer West Bank and recorded $54.4 million in deferred tax assets, net of a $961 thousand valuation allowance, at acquisition.  Upon acquisition, Talmer West Bank incurred a Section 382 ownership change.  As such, the Company’s ability to benefit from the use of Talmer West Bank’s pre-ownership change net operating loss carry forwards, as well as the deductibility of certain of its built-in losses if realized during a five-year recognition period (one year with respect to bad debt deductions), will be limited to approximately $3.0 million per year, putting at risk the utilization of associated deferred tax assets before they expire.  A valuation allowance of $961 thousand was established against the deferred tax assets associated with Talmer West Bank’s pre-change losses based on management’s estimate of the amount and timing of built-in losses more likely than not to be realized over the Section 382 recognition period, and the impact on our utilization of pre-ownership change net operating loss carry forwards.  In determining its estimate of built-in losses more likely than not to be realized within the Section 382 recognition period, management focused primarily on tax losses embedded in Talmer West Bank’s loan portfolio and other real estate owned and, to a lesser extent, on tax losses embedded in fixed assets, investments in partnerships and certain accrued expenses, and anticipated when these losses might create actual tax deductions, either through bad debt deductions, depreciation, amortization, payment, or disposition of the assets in question.</t>
  </si>
  <si>
    <t>The valuation allowance against the Company’s deferred tax asset at March 31, 2014 related to the valuation allowance for the deferred tax assets acquired in the Talmer West Bank transaction discussed above and the remaining valuation allowance related to the deferred tax assets acquired in the First Place Bank acquisition on January 1, 2013 which also incurred a Section 382 ownership change.</t>
  </si>
  <si>
    <t>Outside of the deferred tax assets acquired in both the Talmer West Bank and First Place Bank acquisitions, management concluded that no valuation allowance was necessary on the remainder of the Company’s net deferred tax assets at either December 31, 2013 or March 31, 2014.  This determination was based on the Company’s history of pre-tax and taxable income over the prior three years, as well as management’s expectations for sustainable profitability in the future.  Management monitors deferred tax assets quarterly for changes affecting realizability and the valuation allowance could be adjusted in future periods. The change in the valuation allowance during the three months ended March 31, 2014 was insignificant.  There was no change in the valuation allowance during the three months ended March 31, 2013.</t>
  </si>
  <si>
    <t>Actual outcomes could vary from the Company’s current estimates, resulting in future increases or decreases in the valuation allowance and corresponding future tax expense or benefit.</t>
  </si>
  <si>
    <t>At January 1, 2014, Talmer West Bank had an estimated $32.7 million in gross federal loss carry forwards expiring in 2032 and 2033.  The exact amount of pre-ownership change carry forwards cannot be determined until the finalization of Capitol Bancorp, Ltd.’s consolidated tax return (parent of Talmer West Bank’s former parent) for the year ended December 31, 2014, at which time final allocations will be made from that return to the entity acquired by the Company.  At December 31, 2013, the Company, including First Place Bank and its related acquired affiliates had the following estimated loss and tax credit carry forwards:  $27.1 million in gross federal loss carry forwards, $856 thousand in tax credits expiring between 2027 and 2032, and $1.9 million in federal alternative minimum tax credits with an indefinite life. The use of $24.8 million in estimated gross federal loss carry forwards and $856 thousand in tax credits related to First Place Bank and its acquired affiliates, expiring between 2027 and 2032, is limited to $1.7 million annually due to an ownership change within the meaning of Section 382 of the Internal Revenue Code incurred at January 1, 2013. The use of $3.7 million of gross federal loss carry forwards, expiring between 2027 and 2029, is limited to $145 thousand annually due to an ownership change within the meaning of Section 382 of the Internal Revenue Code incurred in November 2009.</t>
  </si>
  <si>
    <t>At March 31, 2014, Talmer Bank and Trust had approximately $36.0 million of bad debt reserve in equity for which no provision for federal income taxes was recorded. This amount represents First Place Bank’s qualifying thrift bad debt reserve at December 31, 1987, which is only required to be recaptured into taxable income if certain events occur. At March 31, 2014, the potential tax on the above amount was approximately $13.0 million. The Company does not intend to take any action that would result in a recapture of any portion of its bad debt reserve.</t>
  </si>
  <si>
    <t>In the ordinary course of business, the Company enters into certain transactions that have tax consequences.  From time to time, the Internal Revenue Service (“IRS”) and state taxing authorities may review and/or challenge specific interpretive tax positions taken by the Company with respect to those transactions.  The Company believes that its tax returns, as well as First Place Bank and Talmer West Bank’s tax returns for periods prior to the acquisitions, were filed based upon applicable statutes, regulations and case law in effect at the time of the transactions.  The IRS, various state and other jurisdictions, if presented with the transactions, could disagree with the Company’s interpretation of the tax law.</t>
  </si>
  <si>
    <t>The Company’s prior wholly-owned subsidiary, First Place Bank, had received notice that the IRS had denied refund claims in amended tax returns filed by First Place Bank on a consolidated basis with its former parent company, First Place Financial Corp., for fiscal years ended June 30, 2009, 2008, 2007, 2006 and 2005.  The Company disagrees with the IRS position and is working with First Place Financial Corp. to appeal the examination-level decision.  Though not anticipated, an adverse result on appeal could impact the $11.7 million refund receivable recorded by the Company upon acquisition of First Place Bank.  Federal tax returns for First Place Bank for the short period ended January 1, 2013 and for fiscal years ended June 30, 2012, 2011 and 2010 are currently subject to potential examination as well.  There are several years of returns that are still open to examination by various taxing authorities for Talmer West Bank.</t>
  </si>
  <si>
    <t>During 2013, the Company substantially closed an examination by the IRS of Talmer Bancorp, Inc. and subsidiaries’ federal returns for the years ended December 31, 2011 and 2010, with no significant tax changes. The Company’s federal tax return for the years ended December 31, 2012 to present are open to potential examination.  The Company’s most significant states of operation, Michigan and Ohio, do not impose income-based taxes on financial institutions. The Company and/or its subsidiaries are subject to minor amounts of income tax in various other states, with varying years open to potential examination.  The Company is not aware of any pending income tax examinations by any state jurisdiction other than Ohio as mentioned above.</t>
  </si>
  <si>
    <t>The Company had no unrecognized tax benefits at March 31, 2014 or 2013 and does not expect to record unrecognized tax benefits of any significance during the next twelve months.  The Company recognizes interest and/or penalties related to income tax matters in income tax expense, when applicable.  There are no liabilities accrued for interest or penalties at March 31, 2014 or 2013.</t>
  </si>
  <si>
    <t>STOCK-BASED COMPENSATION</t>
  </si>
  <si>
    <t>15.  STOCK-BASED COMPENSATION</t>
  </si>
  <si>
    <t>The Company’s 2009 Equity Incentive Plan (the “Plan”), along with amendments made to the Plan, limits the number of share options issued or are issuable to employees, directors and certain consultants at 9.8 million shares of common stock.  Options are granted with an exercise price equal to or greater than the fair market price of the Company’s common stock at the date of grant.  The vesting and terms of option awards are determined by the Company’s Compensation Committee of the Board of Directors.</t>
  </si>
  <si>
    <t>During the three months ended March 31, 2013, the Company granted 3.5 million stock options that were fully vested upon issuance and will remain outstanding for 10 years after the grant date.  There were no stock options granted during the three months ended March 31, 2014. As of March 31, 2014, 1.4 million option shares were available to be granted.</t>
  </si>
  <si>
    <t>The fair value of each option award is estimated on the date of grant using a Black-Scholes option valuation model that uses the assumptions noted in the table below.  Given minimal trading in the Company’s stock during the three months ended March 31, 2013, it was not practicable for the Company to estimate volatility of its share price; therefore, the Company used the volatility of an appropriate industry index (the ABA NASDAQ Community Bank Index) as an input in the valuation model. Since no historical data is available, the expected term of options granted was estimated to be six years based on expected lives used by a sample of other Midwest banks and taking into consideration the Company’s business strategy and the circumstances of its capitalization. The risk-free interest rate was based on the U.S. Treasury yield curve in effect at the time of the grant corresponding with the expected life of the options. All shares granted are expected to vest and the Company intends to issue already authorized shares to satisfy options upon exercise.</t>
  </si>
  <si>
    <t>The fair value of options granted during the three months ended March 31, 2013 was determined using the following weighted-average assumptions as of the grant date.</t>
  </si>
  <si>
    <t>Fair value of options granted</t>
  </si>
  <si>
    <t>Expected dividend yield</t>
  </si>
  <si>
    <t>Expected volatility</t>
  </si>
  <si>
    <t>Risk-free interest rate</t>
  </si>
  <si>
    <t>Expected life (in years)</t>
  </si>
  <si>
    <t>Activity in the Plan during the three months ended March 31, 2014 is summarized below:</t>
  </si>
  <si>
    <t>Weighted Average</t>
  </si>
  <si>
    <t>Number</t>
  </si>
  <si>
    <t>of Shares</t>
  </si>
  <si>
    <t>(in thousands)</t>
  </si>
  <si>
    <t>Exercise</t>
  </si>
  <si>
    <t>Price per</t>
  </si>
  <si>
    <t>Share</t>
  </si>
  <si>
    <t>Remaining</t>
  </si>
  <si>
    <t>Contractual Life</t>
  </si>
  <si>
    <t>(in years)</t>
  </si>
  <si>
    <t>Aggregate</t>
  </si>
  <si>
    <t>Intrinsic Value</t>
  </si>
  <si>
    <t>Outstanding at January 1, 2014</t>
  </si>
  <si>
    <t>Exercised (1)</t>
  </si>
  <si>
    <t>Outstanding at March 31, 2014</t>
  </si>
  <si>
    <t>Options fully vested and expected to vest</t>
  </si>
  <si>
    <t>Exercisable at March 31, 2014</t>
  </si>
  <si>
    <t>(1) Options exercised during the three months ended March 31, 2014 had a weighted average fair value of $13.28 and were exercised using a net-share settlement, therefore no cash was received.</t>
  </si>
  <si>
    <t>The total intrinsic value of stock options exercised was $422 thousand for the three months ended March 31, 2014. The options exercised during the three months ended March 31, 2014 were exercised using a net-share settlement, therefore no cash was received. There were no option exercises during the three months ended March 31, 2013.</t>
  </si>
  <si>
    <t>Total compensation expense for stock options, included in “Salary and employee benefits” in the Consolidated Statements of Income, was $180 thousand and $8.3 million for the three months ended March 31, 2014 and 2013, respectively.</t>
  </si>
  <si>
    <t>A summary of changes in the Company’s nonvested shares for the three months ended March 31, 2014 follows:</t>
  </si>
  <si>
    <t>Nonvested Shares</t>
  </si>
  <si>
    <t>Shares</t>
  </si>
  <si>
    <t> (in thousands)</t>
  </si>
  <si>
    <t>Weighted-Average</t>
  </si>
  <si>
    <t>Grant-Date Fair Value</t>
  </si>
  <si>
    <t>Nonvested at January 1, 2014</t>
  </si>
  <si>
    <t>Vested</t>
  </si>
  <si>
    <t>Nonvested at March 31, 2014</t>
  </si>
  <si>
    <t>As of March 31, 2014, there was $113 thousand of total unrecognized compensation cost related to nonvested stock options granted under the Plan.  The cost is expected to be recognized during the year ended December 31, 2014.</t>
  </si>
  <si>
    <t>REGULATORY CAPITAL MATTERS</t>
  </si>
  <si>
    <t>16. REGULATORY CAPITAL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t>
  </si>
  <si>
    <t>Failure to meet capital requirements can initiate regulatory action. Management believes as of March 31, 2014, the Company and its subsidiary banks met all capital adequacy requirements to which they are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Talmer Bank and Trust is required to maintain Tier 1 common equity to total assets ratio of at least 10% under the FDIC’s Statement of Policy on Qualifications for Failed Bank Acquisitions for a period of three years following the Company’s most recent failed bank acquisition, and thereafter must maintain a capital level sufficient to be well capitalized under regulatory standards during the remaining period of ownership of the investors covered by the FDIC’s Statement of Policy. Talmer Bank and Trust’s last failed bank acquisition closed on April 29, 2011 and, therefore, we will remain subject to the heightened capital requirement until April 29, 2014.  At March 31, 2014 and December 31, 2013, the most recent regulatory notifications categorized Talmer Bank and Trust as well capitalized under the regulatory framework for prompt corrective action. There are no conditions or events since that notification that management believes have changed the institution’s category.</t>
  </si>
  <si>
    <t>The capital ratios of Talmer West Bank at March 31, 2014 exceed the total capital (to risk-weighted assets) ratio of at least 12.0% and a Tier 1 capital (to adjusted total assets) ratio of at least 9.0% as prescribed in the Consent Order by the FDIC and the Michigan Department of Insurance and Financial Services on April 5, 2010.  Notwithstanding its capital levels, Talmer West Bank will not be categorized as well capitalized while it is subject to the Consent Order.</t>
  </si>
  <si>
    <t>Consent Order</t>
  </si>
  <si>
    <t>On April 5, 2010, Michigan Commerce Bank consented to the issuance of the Consent Order by the FDIC and the Michigan Department of Insurance and Financial Services, which remains in effect following our acquisition of Talmer West Bank, as the surviving bank in the merger, on January 1, 2014.  The Consent Order represents an agreement to take certain actions, including, among other things: assessing and retaining qualified management; achieving and maintaining specified capital ratios; reducing certain classified assets, including the charge-off of loans classified ‘‘loss;’’ reviewing the allowance for loan and lease losses policy; implementing a comprehensive profit plan and budget; implementing a plan to manage concentrations of credit; and revising the bank’s policies governing interest rate risk.</t>
  </si>
  <si>
    <t>The Consent Order also prohibits Talmer West Bank, without prior regulatory approval, from paying dividends, retaining new directors or senior executive officers, or entering into any material transaction.</t>
  </si>
  <si>
    <t>Cease and Desist Order</t>
  </si>
  <si>
    <t>On July 13, 2011, First Place Bank consented to a Cease and Desist Order which replaced the separate supervisory agreement entered into with the OTS on March 1, 2011. The Cease and Desist Order represents an agreement to take certain actions, including the submission of capital and business plans to, among other things, preserve and enhance the capital of First Place Bank and strengthen and improve its earnings and profitability.  On January 28, 2014, the FDIC approved the consolidation of First Place Bank with and into Talmer Bank and Trust.  Effective February 10, 2014, First Place Bank was merged with Talmer Bank and Trust and the Cease and Desist Order has no further force or effect.</t>
  </si>
  <si>
    <t>The following is a summary of actual and required capital amounts and ratios:</t>
  </si>
  <si>
    <t>Actual</t>
  </si>
  <si>
    <t>For Capital</t>
  </si>
  <si>
    <t>Adequacy</t>
  </si>
  <si>
    <t>Purposes</t>
  </si>
  <si>
    <t>To Be Well</t>
  </si>
  <si>
    <t>Capitalized Under</t>
  </si>
  <si>
    <t>Prompt Corrective</t>
  </si>
  <si>
    <t>Action Provisions</t>
  </si>
  <si>
    <t>Ratio</t>
  </si>
  <si>
    <t>Total capital to risk-weighted assets</t>
  </si>
  <si>
    <t>Talmer Bancorp, Inc. (Consolidated)</t>
  </si>
  <si>
    <t>Talmer Bank and Trust</t>
  </si>
  <si>
    <t>Talmer West Bank (1)</t>
  </si>
  <si>
    <t>Tier 1 capital to risk-weighted assets</t>
  </si>
  <si>
    <t>Tier 1 leverage ratio</t>
  </si>
  <si>
    <t>First Place Bank (2)</t>
  </si>
  <si>
    <t>(1) Notwithstanding its capital levels, Talmer West Bank will not be categorized as well capitalized while it is subject to the Consent Order.</t>
  </si>
  <si>
    <t>(2) Notwithstanding its capital levels, First Place Bank was not categorized as well capitalized while it was subject to the Cease and Desist Order. On February 10, 2014, First Place Bank was merged with and into Talmer Bank and Trust and the Cease and Desist Order had no further force or effect.</t>
  </si>
  <si>
    <t>The Company’s principal source of funds for dividend payments is dividends received from its subsidiary banks. Banking regulations limit the amount of dividends that may be paid without prior approval of regulatory agencies. Talmer Bank and Trust cannot declare or pay a cash dividend or dividend in kind unless Talmer Bank and Trust will have a surplus amounting to not less than 20% of its capital after payment of the dividend.  In addition, Talmer Bank and Trust may pay dividends only out of net income then on hand, after deducting its losses and bad debts.  Further, Talmer Bank and Trust may not declare or pay a dividend until cumulative dividends on preferred stock, if any, are paid in full.  These limitations can affect Talmer Bank and Trust’s ability to pay dividends.</t>
  </si>
  <si>
    <t>Under FDIC regulations, limitations are imposed on all of Talmer West Bank’s capital distributions, including cash dividends.  As of March 31, 2014, Talmer West Bank was not able to pay any dividends without prior regulatory approval.</t>
  </si>
  <si>
    <t>PARENT COMPANY FINANCIAL STATEMENTS</t>
  </si>
  <si>
    <t>Condensed Financial Statements for Parent Company [Text Block]</t>
  </si>
  <si>
    <t>17.  PARENT COMPANY FINANCIAL STATEMENTS</t>
  </si>
  <si>
    <t>Balance Sheets - Parent Co.</t>
  </si>
  <si>
    <t>Investment in banking subsidiaries</t>
  </si>
  <si>
    <t>Liabilities</t>
  </si>
  <si>
    <t>Accrued expenses and other liabilities</t>
  </si>
  <si>
    <t>Shareholders’ equity</t>
  </si>
  <si>
    <t>Total liabilities and shareholders’ equity</t>
  </si>
  <si>
    <t>Statements of Income and Comprehensive Income - Parent Co.</t>
  </si>
  <si>
    <t>Income</t>
  </si>
  <si>
    <t>Dividend income from subsidiary</t>
  </si>
  <si>
    <t>Total income</t>
  </si>
  <si>
    <t>Expenses</t>
  </si>
  <si>
    <t>Salaries and employee benefits</t>
  </si>
  <si>
    <t>Bank acquisition professional fees</t>
  </si>
  <si>
    <t>Professional services</t>
  </si>
  <si>
    <t>Interest on long-term debt</t>
  </si>
  <si>
    <t>Total expenses</t>
  </si>
  <si>
    <t>Income before income taxes and equity in undistributed net earnings of subsidiaries</t>
  </si>
  <si>
    <t>Equity in (over)/under distributed earnings of subsidiaries</t>
  </si>
  <si>
    <t>(24,487</t>
  </si>
  <si>
    <t>(46,584</t>
  </si>
  <si>
    <t>Statements of Cash Flows - Parent Co.</t>
  </si>
  <si>
    <t>Adjustments to reconcile net income to net cash provided (used) by operating activities:</t>
  </si>
  <si>
    <t>(36,994</t>
  </si>
  <si>
    <t>(71,702</t>
  </si>
  <si>
    <t>Increase (decrease) in income tax benefit</t>
  </si>
  <si>
    <t>(2,102</t>
  </si>
  <si>
    <t>Decrease in other assets, net</t>
  </si>
  <si>
    <t>Increase in accrued expenses and other liabilities, net</t>
  </si>
  <si>
    <t>Net cash from (used in) operating activities</t>
  </si>
  <si>
    <t>Cash (used in) proceeds from acquisitions</t>
  </si>
  <si>
    <t>(6,500</t>
  </si>
  <si>
    <t>(45,000</t>
  </si>
  <si>
    <t>Capital contributions to subsidiaries</t>
  </si>
  <si>
    <t>(99,500</t>
  </si>
  <si>
    <t>(179,000</t>
  </si>
  <si>
    <t>Net cash used in investing activities</t>
  </si>
  <si>
    <t>(106,000</t>
  </si>
  <si>
    <t>(224,000</t>
  </si>
  <si>
    <t>Issuance of common stock</t>
  </si>
  <si>
    <t>(35,000</t>
  </si>
  <si>
    <t>Net cash from financing activities</t>
  </si>
  <si>
    <t>Net decrease in cash and cash equivalents</t>
  </si>
  <si>
    <t>(78,615</t>
  </si>
  <si>
    <t>(163,579</t>
  </si>
  <si>
    <t>EARNINGS PER COMMON SHARE</t>
  </si>
  <si>
    <t>18.  EARNINGS PER COMMON SHARE</t>
  </si>
  <si>
    <t>The factors used in the basic and diluted earnings per share (“EPS”) computation follow:</t>
  </si>
  <si>
    <t>Three months ended March 31,</t>
  </si>
  <si>
    <t>(In thousands, except per share data)</t>
  </si>
  <si>
    <t>Numerator for basic and diluted EPS:</t>
  </si>
  <si>
    <t>Denominator for basic EPS - weighted average shares</t>
  </si>
  <si>
    <t>Effect of dilutive securities -</t>
  </si>
  <si>
    <t>Employee and director stock options</t>
  </si>
  <si>
    <t>Warrants</t>
  </si>
  <si>
    <t>Denominator for diluted EPS - adjusted weighted average shares</t>
  </si>
  <si>
    <t>EPS available to common shareholders</t>
  </si>
  <si>
    <t>For the effect of dilutive securities, it was assumed that the average stock valuation is $12.70 per share for the three months ended March 31, 2014, and $8.25 per share for the three months ended March 31, 2013.</t>
  </si>
  <si>
    <t>The following average shares related to outstanding options and warrants to purchase shares of common stock were not included in the computation of diluted net income available to common shareholders for the three months ended March 31, 2013, because they were antidilutive. There were no outstanding antidilutive options or warrants during the three months ended March 31, 2014.</t>
  </si>
  <si>
    <t>(Shares in thousands)</t>
  </si>
  <si>
    <t>Average outstanding options</t>
  </si>
  <si>
    <t>Outstanding exercise prices:</t>
  </si>
  <si>
    <t>Low end</t>
  </si>
  <si>
    <t>High end</t>
  </si>
  <si>
    <t>Average outstanding warrants</t>
  </si>
  <si>
    <t>BUSINESS COMBINATIONS (Tables)</t>
  </si>
  <si>
    <t>Schedule of unaudited pro forma financial information presented in the consolidated results of operations of the Company and Talmer West Bank as if the acquisition had occurred as of January 1, 2013</t>
  </si>
  <si>
    <t>Talmer West Bank</t>
  </si>
  <si>
    <t>Summary of the assets and liabilities purchased in acquisition recorded at fair value</t>
  </si>
  <si>
    <t>Schedule of information regarding acquired loans accounted for under ASC 310-30 as well as excluded from ASC 310-30 accounting at acquisition date</t>
  </si>
  <si>
    <t>First Place Bank</t>
  </si>
  <si>
    <t>FAIR VALUE (Tables)</t>
  </si>
  <si>
    <t>Schedule of assumptions included in loan servicing rights</t>
  </si>
  <si>
    <t>Schedule of the recorded amount of assets and liabilities measured at fair value, including financial assets and liabilities for which the Company has elected the fair value option, on a recurring basis</t>
  </si>
  <si>
    <t>Summary of the changes in Level 3 assets and liabilities measured at fair value on a recurring basis</t>
  </si>
  <si>
    <t>Schedule of aggregate fair value, contractual balance (including accrued interest), and gain or loss for loans position held for investment</t>
  </si>
  <si>
    <t>Schedule of aggregate fair value, contractual balance (including accrued interest), and gain or loss for loans held for sale</t>
  </si>
  <si>
    <t>Schedule of total amount of gains/(losses) from changes in fair value included in earnings</t>
  </si>
  <si>
    <t>Schedule of the recorded amount of assets and liabilities measured at fair value on a nonrecurring basis</t>
  </si>
  <si>
    <t>Recurring basis</t>
  </si>
  <si>
    <t>Fair Value</t>
  </si>
  <si>
    <t>Schedule of the carrying amount and estimated fair values of financial instruments not recorded at fair value in their entirety on a recurring basis on the Company's consolidated balance sheets</t>
  </si>
  <si>
    <t>SECURITIES (Tables)</t>
  </si>
  <si>
    <t>Summary of the Company's investment securities available-for-sale</t>
  </si>
  <si>
    <t>Schedule of proceeds from sales of securities and the associated gains and losses recorded in earnings</t>
  </si>
  <si>
    <t>Schedule of amortized cost and fair value of debt securities by contractual maturity</t>
  </si>
  <si>
    <t>Summary of the investment securities available-for-sale in an unrealized loss position</t>
  </si>
  <si>
    <t>LOANS (Table)</t>
  </si>
  <si>
    <t>Schedule of loans</t>
  </si>
  <si>
    <t>Schedule of information as to nonperforming assets</t>
  </si>
  <si>
    <t>Schedule of information as to impaired loans both individually and collectively evaluated for impairment</t>
  </si>
  <si>
    <t>Schedule of the recorded investment of loans modified in TDRs during the period by type of concession granted</t>
  </si>
  <si>
    <t>Schedule of the number of loans modified in TDRs during the previous 12 months for which there was payment default during the period, including the recorded investment</t>
  </si>
  <si>
    <t>Commercial and industrial, Commercial real estate and Real estate construction</t>
  </si>
  <si>
    <t>Schedule of loans by credit quality</t>
  </si>
  <si>
    <t>Residential real estate and consumer loans</t>
  </si>
  <si>
    <t>Excluding loans accounted for under ASC 310-30</t>
  </si>
  <si>
    <t>Schedule of loan delinquency</t>
  </si>
  <si>
    <t>ALLOWANCE FOR LOAN LOSSES (Tables)</t>
  </si>
  <si>
    <t>Schedule of information as to impaired loans individually evaluated for impairment</t>
  </si>
  <si>
    <t>Noncovered [Member]</t>
  </si>
  <si>
    <t>Schedule of changes in the allowance for loan losses and the allocation of the allowance for loans</t>
  </si>
  <si>
    <t>Covered [Member]</t>
  </si>
  <si>
    <t>ACQUIRED LOANS AND LOSS SHARE ACCOUNTING (Tables)</t>
  </si>
  <si>
    <t>Schedule of changes in the carrying amount of accretable discount for purchased loans</t>
  </si>
  <si>
    <t>Summary of composition of the recorded investment for loans</t>
  </si>
  <si>
    <t>Schedule of the components and impact of the provision for loan losses-covered and the related FDIC loss sharing income</t>
  </si>
  <si>
    <t>Summary of the activity related to the FDIC indemnification asset and the FDIC receivable</t>
  </si>
  <si>
    <t>OTHER REAL ESTATE OWNED (Tables)</t>
  </si>
  <si>
    <t>Tabular disclosure of the changes in non-covered and covered other real estate on properties owned</t>
  </si>
  <si>
    <t>Schedule of income and expenses related to other real estate owned</t>
  </si>
  <si>
    <t>CORE DEPOSIT INTANGIBLES (Tables)</t>
  </si>
  <si>
    <t>Schedule of the Company's net carrying amount of CDIs</t>
  </si>
  <si>
    <t>LOAN SERVICING RIGHTS (Tables)</t>
  </si>
  <si>
    <t>Schedule of activity for loan servicing rights and the related fair value changes</t>
  </si>
  <si>
    <t>DERIVATIVE INSTRUMENTS (Tables)</t>
  </si>
  <si>
    <t>Schedule reflecting the amount and fair value of mortgage banking and customer initiated derivatives included in Other assets and Other liabilities</t>
  </si>
  <si>
    <t>Schedule reflecting the net gains (losses) relating to derivative instruments related to the changes in fair value</t>
  </si>
  <si>
    <t>COMMITMENTS, CONTINGENCIES AND GUARANTEES (Tables)</t>
  </si>
  <si>
    <t>Summary of the contractual amounts of the entity's exposure to off-balance sheet risk</t>
  </si>
  <si>
    <t>SHORT-TERM BORROWINGS AND LONG-TERM DEBT (Tables)</t>
  </si>
  <si>
    <t>Schedule of short-term borrowings and long-term debt</t>
  </si>
  <si>
    <t>Schedule of selected financial information pertaining to the components of short-term borrowings</t>
  </si>
  <si>
    <t>INCOME TAXES (Tables)</t>
  </si>
  <si>
    <t>Schedule of current and deferred components of the provision for income taxes</t>
  </si>
  <si>
    <t>Schedule of reconciliation of expected income tax expense (benefit) at the federal statutory rate to the Company's provision for income taxes and effective tax rate</t>
  </si>
  <si>
    <t>Schedule of significant components of the deferred tax assets and liabilities</t>
  </si>
  <si>
    <t>STOCK-BASED COMPENSATION (Tables)</t>
  </si>
  <si>
    <t>Schedule of weighted-average assumptions used in determination of the fair value of options granted</t>
  </si>
  <si>
    <t>Summary of activity in the Plan</t>
  </si>
  <si>
    <t>Summary of changes in the Company's nonvested shares</t>
  </si>
  <si>
    <t>REGULATORY CAPITAL MATTERS (Tables)</t>
  </si>
  <si>
    <t>Summary of actual and required capital amounts and ratios</t>
  </si>
  <si>
    <t>PARENT COMPANY FINANCIAL STATEMENTS (Tables)</t>
  </si>
  <si>
    <t>Balance Sheets</t>
  </si>
  <si>
    <t>Statements of Income</t>
  </si>
  <si>
    <t>Statements of Cash Flows</t>
  </si>
  <si>
    <t>EARNINGS PER COMMON SHARE (Tables)</t>
  </si>
  <si>
    <t>Schedule of factors used in the basic and diluted earnings per share ("EPS") computation</t>
  </si>
  <si>
    <t>Schedule of average shares related to outstanding options and warrants to purchase shares of common stock were not included in the computation of diluted net income available to common shareholders because they were antidilutive</t>
  </si>
  <si>
    <t>BASIS OF PRESENTATION AND RECENTLY ADOPTED AND ISSUED ACCOUNTING STANDARDS (Details) (USD $)</t>
  </si>
  <si>
    <t>In Millions, except Share data, unless otherwise specified</t>
  </si>
  <si>
    <t>derivative</t>
  </si>
  <si>
    <t>Feb. 21, 2014</t>
  </si>
  <si>
    <t>Class A common stock</t>
  </si>
  <si>
    <t>Feb. 14, 2014</t>
  </si>
  <si>
    <t>Stock issuances and other information</t>
  </si>
  <si>
    <t>Aggregate number of shares of common stock sold in initial public offering by the company and certain shareholders</t>
  </si>
  <si>
    <t>Stock price assumed (in dollars per share)</t>
  </si>
  <si>
    <t>Number of shares of common stock sold</t>
  </si>
  <si>
    <t>Number of shares of stock sold by the selling shareholders</t>
  </si>
  <si>
    <t>Number of shares of common stock sold by the selling shareholders pursuant to an option granted to the underwriters to cover over-allotments</t>
  </si>
  <si>
    <t>Net proceeds from initial public offering after deducting the underwriting discounts and commissions and estimated offering expenses</t>
  </si>
  <si>
    <t>Number of derivatives designated as qualifying accounting hedging instruments</t>
  </si>
  <si>
    <t>BASIS OF PRESENTATION AND RECENTLY ADOPTED AND ISSUED ACCOUNTING STANDARDS (Details 2) (USD $)</t>
  </si>
  <si>
    <t>Branch offices in Wisconsin</t>
  </si>
  <si>
    <t>Sep. 30, 2014</t>
  </si>
  <si>
    <t>Subsequent event</t>
  </si>
  <si>
    <t>Forecast</t>
  </si>
  <si>
    <t>branch</t>
  </si>
  <si>
    <t>Branch office in Albuquerque, New Mexico</t>
  </si>
  <si>
    <t>Number of branch offices sold</t>
  </si>
  <si>
    <t>Sale price more than net book value of the assets</t>
  </si>
  <si>
    <t>Core deposit intangibles related to deposits sold</t>
  </si>
  <si>
    <t>Expected transaction costs</t>
  </si>
  <si>
    <t>BUSINESS COMBINATIONS (Details) (USD $)</t>
  </si>
  <si>
    <t>0 Months Ended</t>
  </si>
  <si>
    <t>Jan. 02, 2014</t>
  </si>
  <si>
    <t>Jan. 02, 2013</t>
  </si>
  <si>
    <t>Excluded from ASC 310-30 accounting</t>
  </si>
  <si>
    <t>Financial Commerce Corporation's wholly-owned subsidiary banks and Capital Bancorp Ltd.</t>
  </si>
  <si>
    <t>Core deposit</t>
  </si>
  <si>
    <t>Senior unsecured line of credit</t>
  </si>
  <si>
    <t>Percentage of capital stock purchased</t>
  </si>
  <si>
    <t>Payment to fund escrow account</t>
  </si>
  <si>
    <t>Additional capital contributed in order to recapitalize</t>
  </si>
  <si>
    <t>Amount borrowed</t>
  </si>
  <si>
    <t>Amount of net proceeds from the initial public offering used for repayment of debt</t>
  </si>
  <si>
    <t>Acquisition related expenses</t>
  </si>
  <si>
    <t>Number of branches acquired that are outside the entity's target market areas</t>
  </si>
  <si>
    <t>Number of branches acquired that are within the entity's target market areas</t>
  </si>
  <si>
    <t>Percentage of branches acquired that are within the entity's target market areas</t>
  </si>
  <si>
    <t>Federal home loan bank stock</t>
  </si>
  <si>
    <t>Intangible asset</t>
  </si>
  <si>
    <t>Fair Value of net identifiable assets acquired</t>
  </si>
  <si>
    <t>Estimated life of asset</t>
  </si>
  <si>
    <t>'10 years</t>
  </si>
  <si>
    <t>Separate allowance for loan losses</t>
  </si>
  <si>
    <t>Information regarding acquired loans</t>
  </si>
  <si>
    <t>Income statement items</t>
  </si>
  <si>
    <t>Net interest and other income</t>
  </si>
  <si>
    <t>Pro Forma Combined</t>
  </si>
  <si>
    <t>Subordinated notes assumed, which are issued to Trust Preferred Issuers</t>
  </si>
  <si>
    <t>Subordinated notes assumed, retired immediately</t>
  </si>
  <si>
    <t>FAIR VALUE (Details) (USD $)</t>
  </si>
  <si>
    <t>General disclosure on fair value</t>
  </si>
  <si>
    <t>Percentage of available for sale securities that are categorized as Level 3</t>
  </si>
  <si>
    <t>Amount of impaired premises and equipment</t>
  </si>
  <si>
    <t>Minimum</t>
  </si>
  <si>
    <t>Adjustments to loan values during the appraisal process (as a percent)</t>
  </si>
  <si>
    <t>Adjustments by management to loan values (as a percent)</t>
  </si>
  <si>
    <t>Adjustments to other real estate owned values during the appraisal process (as a percent)</t>
  </si>
  <si>
    <t>Maximum</t>
  </si>
  <si>
    <t>FAIR VALUE (Details 2) (USD $)</t>
  </si>
  <si>
    <t>12 Months Ended</t>
  </si>
  <si>
    <t>Period of expected receipt of payment for FDIC receivable</t>
  </si>
  <si>
    <t>'90 days</t>
  </si>
  <si>
    <t>Assumption used in FDIC Warrants Payable</t>
  </si>
  <si>
    <t>Annualized growth rate for FDIC warrants payable (as a percent)</t>
  </si>
  <si>
    <t>Commercial Real Estate</t>
  </si>
  <si>
    <t>WA discount rate (as a percent)</t>
  </si>
  <si>
    <t>WA float range (as a percent)</t>
  </si>
  <si>
    <t>Commercial Real Estate | Minimum</t>
  </si>
  <si>
    <t>Prepayment speed (as a percent)</t>
  </si>
  <si>
    <t>Commercial Real Estate | Maximum</t>
  </si>
  <si>
    <t>Agricultural loan servicing rights</t>
  </si>
  <si>
    <t>Agricultural loan servicing rights | Minimum</t>
  </si>
  <si>
    <t>Agricultural loan servicing rights | Maximum</t>
  </si>
  <si>
    <t>WA Ancillary income/per year</t>
  </si>
  <si>
    <t>Mortgage | Minimum</t>
  </si>
  <si>
    <t>Mortgage | Maximum</t>
  </si>
  <si>
    <t>FAIR VALUE (Details 3) (USD $)</t>
  </si>
  <si>
    <t>Dec. 31, 2012</t>
  </si>
  <si>
    <t>Available-for-sale securities</t>
  </si>
  <si>
    <t>Loans held for investment, recorded at fair value</t>
  </si>
  <si>
    <t>Transfers between levels within the fair value hierarchy</t>
  </si>
  <si>
    <t>Transfers of assets from level 1 to level 2</t>
  </si>
  <si>
    <t>Transfers of assets from level 2 to level 1</t>
  </si>
  <si>
    <t>Transfers of liabilities from level 1 to level 2</t>
  </si>
  <si>
    <t>Transfers of liabilities from level 2 to level 1</t>
  </si>
  <si>
    <t>Obligations of state and political subdivisions: Taxable</t>
  </si>
  <si>
    <t>Obligations of state and political subdivisions: Tax exempt</t>
  </si>
  <si>
    <t>Small Business Administration (SBA) Pools</t>
  </si>
  <si>
    <t>Recurring basis | Total</t>
  </si>
  <si>
    <t>Total liabilities at fair value</t>
  </si>
  <si>
    <t>Recurring basis | Total | Residential real estate</t>
  </si>
  <si>
    <t>Recurring basis | Total | Real estate construction</t>
  </si>
  <si>
    <t>Recurring basis | Total | U.S. Treasury securities</t>
  </si>
  <si>
    <t>Recurring basis | Total | U.S. government sponsored agency obligations</t>
  </si>
  <si>
    <t>Recurring basis | Total | Obligations of state and political subdivisions: Taxable</t>
  </si>
  <si>
    <t>Recurring basis | Total | Obligations of state and political subdivisions: Tax exempt</t>
  </si>
  <si>
    <t>Recurring basis | Total | Small Business Administration (SBA) Pools</t>
  </si>
  <si>
    <t>Recurring basis | Total | Issued and/or guaranteed by U.S. government agencies or U.S. government-sponsored enterprises</t>
  </si>
  <si>
    <t>Recurring basis | Total | Privately issued</t>
  </si>
  <si>
    <t>Recurring basis | Total | Privately issued commercial mortgage-backed securities</t>
  </si>
  <si>
    <t>Recurring basis | Total | Corporate debt securities</t>
  </si>
  <si>
    <t>Recurring basis | Total | Equity securities</t>
  </si>
  <si>
    <t>Recurring basis | Quoted Prices in Active Markets for Identical Assets (Level 1)</t>
  </si>
  <si>
    <t>Recurring basis | Quoted Prices in Active Markets for Identical Assets (Level 1) | U.S. Treasury securities</t>
  </si>
  <si>
    <t>Recurring basis | Quoted Prices in Active Markets for Identical Assets (Level 1) | Equity securities</t>
  </si>
  <si>
    <t>Recurring basis | Significant Other Observable Inputs (Level 2)</t>
  </si>
  <si>
    <t>Recurring basis | Significant Other Observable Inputs (Level 2) | U.S. government sponsored agency obligations</t>
  </si>
  <si>
    <t>Recurring basis | Significant Other Observable Inputs (Level 2) | Obligations of state and political subdivisions: Tax exempt</t>
  </si>
  <si>
    <t>Recurring basis | Significant Other Observable Inputs (Level 2) | Small Business Administration (SBA) Pools</t>
  </si>
  <si>
    <t>Recurring basis | Significant Other Observable Inputs (Level 2) | Issued and/or guaranteed by U.S. government agencies or U.S. government-sponsored enterprises</t>
  </si>
  <si>
    <t>Recurring basis | Significant Other Observable Inputs (Level 2) | Privately issued</t>
  </si>
  <si>
    <t>Recurring basis | Significant Other Observable Inputs (Level 2) | Privately issued commercial mortgage-backed securities</t>
  </si>
  <si>
    <t>Recurring basis | Significant Other Observable Inputs (Level 2) | Corporate debt securities</t>
  </si>
  <si>
    <t>Recurring basis | Significant Unobservable Inputs (Level 3)</t>
  </si>
  <si>
    <t>Recurring basis | Significant Unobservable Inputs (Level 3) | Residential real estate</t>
  </si>
  <si>
    <t>Recurring basis | Significant Unobservable Inputs (Level 3) | Real estate construction</t>
  </si>
  <si>
    <t>Recurring basis | Significant Unobservable Inputs (Level 3) | Obligations of state and political subdivisions: Taxable</t>
  </si>
  <si>
    <t>Recurring basis | Significant Unobservable Inputs (Level 3) | Corporate debt securities</t>
  </si>
  <si>
    <t>FAIR VALUE (Details 4) (USD $)</t>
  </si>
  <si>
    <t>Change in accounting principle for loan servicing rights</t>
  </si>
  <si>
    <t>Restatement adjustment</t>
  </si>
  <si>
    <t>Loans held for investment</t>
  </si>
  <si>
    <t>Taxable obligations of state and political subdivisions</t>
  </si>
  <si>
    <t>Interest on investments</t>
  </si>
  <si>
    <t>Changes in Level 3 assets during period</t>
  </si>
  <si>
    <t>Total gains (losses) recorded in earnings (realized)</t>
  </si>
  <si>
    <t>Total gains (losses) recorded in other comprehensive income (OCI) (pre-tax)</t>
  </si>
  <si>
    <t>Cumulative adjustment to retained earnings due to change in policy</t>
  </si>
  <si>
    <t>The balance transferred includes $31 thousand of cumulative adjustment related to the change in accounting policy referenced in Note 1 to our audited financial statements included in our 2013 Annual Report.</t>
  </si>
  <si>
    <t>FAIR VALUE (Details 5) (USD $)</t>
  </si>
  <si>
    <t>Loans held for investment measured and recorded at fair value</t>
  </si>
  <si>
    <t>Gains (losses) from changes in fair value included in earnings</t>
  </si>
  <si>
    <t>Aggregate fair value of loans held for investment that are 90 days or more past due</t>
  </si>
  <si>
    <t>Contractual principal balance of loans held for investment that are 90 days or more past due</t>
  </si>
  <si>
    <t>Nonaccrual status of loans that were 90 days or more past due</t>
  </si>
  <si>
    <t>Interest income earned on loans transferred from loans held for sale to loans held for investment</t>
  </si>
  <si>
    <t>FAIR VALUE (Details 6) (USD $)</t>
  </si>
  <si>
    <t>Other information with respect to fair value</t>
  </si>
  <si>
    <t>Loans held for sale that are 90 days past due or on nonaccrual</t>
  </si>
  <si>
    <t>Gains/(losses) from changes in fair value included in earnings</t>
  </si>
  <si>
    <t>FAIR VALUE (Details 7) (USD $)</t>
  </si>
  <si>
    <t>Non-recurring basis</t>
  </si>
  <si>
    <t>Significant Other Observable Inputs (Level 2)</t>
  </si>
  <si>
    <t>Significant Unobservable Inputs (Level 3)</t>
  </si>
  <si>
    <t>Impaired loans</t>
  </si>
  <si>
    <t>Total OREO</t>
  </si>
  <si>
    <t>Premises and equipment:</t>
  </si>
  <si>
    <t>Specific reserves for impaired loans, nonrecurring</t>
  </si>
  <si>
    <t>Charge-offs for impaired loans, nonrecurring</t>
  </si>
  <si>
    <t>Amount charged through other non-interest expense to reduce the fair value of other real estate</t>
  </si>
  <si>
    <t>FAIR VALUE (Details 8) (USD $)</t>
  </si>
  <si>
    <t>Net loans, excluding covered loans</t>
  </si>
  <si>
    <t>Net covered loans</t>
  </si>
  <si>
    <t>Recurring basis | Covered</t>
  </si>
  <si>
    <t>Non-recurring basis | Uncovered</t>
  </si>
  <si>
    <t>Non-recurring basis | Covered</t>
  </si>
  <si>
    <t>Total | Recurring basis</t>
  </si>
  <si>
    <t>[2]</t>
  </si>
  <si>
    <t>Total | Non-recurring basis</t>
  </si>
  <si>
    <t>Level 1 | Recurring basis</t>
  </si>
  <si>
    <t>Level 2 | Recurring basis</t>
  </si>
  <si>
    <t>Level 3 | Recurring basis</t>
  </si>
  <si>
    <t>Level 3 | Non-recurring basis</t>
  </si>
  <si>
    <t>Carrying Value | Recurring basis</t>
  </si>
  <si>
    <t>Included $6.6 million of impaired loans recorded at fair value on a nonrecurring basis and $17.9 million of loans recorded at fair value on a recurring basis as of March 31, 2014. Included $2.3 million of impaired loans recorded at fair value on a nonrecurring basis and $17.7 million of loans recorded at fair value on a recurring basis as of December 31, 2013.</t>
  </si>
  <si>
    <t>Included $3.2 million of impaired loans recorded at fair value on a nonrecurring basis as of March 31, 2014. Included $644 thousand of impaired loans recorded at fair value on a nonrecurring basis as of December 31, 2013.</t>
  </si>
  <si>
    <t>SECURITIES (Details) (USD $)</t>
  </si>
  <si>
    <t>Investment securities available-for-sale</t>
  </si>
  <si>
    <t>Amortized Cost</t>
  </si>
  <si>
    <t>Gross Unrealized Gains</t>
  </si>
  <si>
    <t>Gross Unrealized Losses</t>
  </si>
  <si>
    <t>SECURITIES (Details 2) (USD $)</t>
  </si>
  <si>
    <t>Information with respect to proceeds from sales of securities and the associated gains and losses</t>
  </si>
  <si>
    <t>SECURITIES (Details 3) (USD $)</t>
  </si>
  <si>
    <t>Total available-for-sale securities</t>
  </si>
  <si>
    <t>Available-for-sale securities pledged as collateral</t>
  </si>
  <si>
    <t>Securities with amortized cost pledged to secure borrowings and deposits</t>
  </si>
  <si>
    <t>SECURITIES (Details 4) (USD $)</t>
  </si>
  <si>
    <t>item</t>
  </si>
  <si>
    <t>Less than 12 Months</t>
  </si>
  <si>
    <t>Unrealized losses</t>
  </si>
  <si>
    <t>More than 12 Months</t>
  </si>
  <si>
    <t>Other information with respect to available-for-sale securities</t>
  </si>
  <si>
    <t>Number of securities in portfolio</t>
  </si>
  <si>
    <t>Number of securities in an unrealized loss position</t>
  </si>
  <si>
    <t>LOANS (Details) (USD $)</t>
  </si>
  <si>
    <t>Term of finance</t>
  </si>
  <si>
    <t>'15 years</t>
  </si>
  <si>
    <t>'30 years</t>
  </si>
  <si>
    <t>Deferred fees and costs</t>
  </si>
  <si>
    <t>LOANS (Details 2) (USD $)</t>
  </si>
  <si>
    <t>Information on nonperforming assets</t>
  </si>
  <si>
    <t>Nonperforming assets</t>
  </si>
  <si>
    <t>Nonperforming assets | Covered</t>
  </si>
  <si>
    <t>Nonperforming assets | Uncovered</t>
  </si>
  <si>
    <t>Residential real estate | Nonperforming assets | Covered</t>
  </si>
  <si>
    <t>Residential real estate | Nonperforming assets | Uncovered</t>
  </si>
  <si>
    <t>Commercial real estate | Nonperforming assets | Covered</t>
  </si>
  <si>
    <t>Commercial real estate | Nonperforming assets | Uncovered</t>
  </si>
  <si>
    <t>Commercial and industrial | Nonperforming assets | Covered</t>
  </si>
  <si>
    <t>Commercial and industrial | Nonperforming assets | Uncovered</t>
  </si>
  <si>
    <t>Real estate construction | Nonperforming assets | Covered</t>
  </si>
  <si>
    <t>Real estate construction | Nonperforming assets | Uncovered</t>
  </si>
  <si>
    <t>Consumer | Nonperforming assets | Covered</t>
  </si>
  <si>
    <t>Consumer | Nonperforming assets | Uncovered</t>
  </si>
  <si>
    <t>LOANS (Details 3) (USD $)</t>
  </si>
  <si>
    <t>Loans and Allowance for Loan Losses</t>
  </si>
  <si>
    <t>Total loans, covered</t>
  </si>
  <si>
    <t>Residential real estate | Uncovered</t>
  </si>
  <si>
    <t>Residential real estate | Covered</t>
  </si>
  <si>
    <t>Commercial real estate | Uncovered</t>
  </si>
  <si>
    <t>Commercial real estate | Covered</t>
  </si>
  <si>
    <t>Commercial and industrial | Uncovered</t>
  </si>
  <si>
    <t>Commercial and industrial | Covered</t>
  </si>
  <si>
    <t>Real estate construction | Uncovered</t>
  </si>
  <si>
    <t>Real estate construction | Covered</t>
  </si>
  <si>
    <t>Consumer | Uncovered</t>
  </si>
  <si>
    <t>Consumer | Covered</t>
  </si>
  <si>
    <t>Excluding loans accounted for under ASC 310-30 | Uncovered</t>
  </si>
  <si>
    <t>30-59 days past due</t>
  </si>
  <si>
    <t>60-89 days past due</t>
  </si>
  <si>
    <t>90 days or more past due and still accruing</t>
  </si>
  <si>
    <t>Excluding loans accounted for under ASC 310-30 | Covered</t>
  </si>
  <si>
    <t>Excluding loans accounted for under ASC 310-30 | Residential real estate | Uncovered</t>
  </si>
  <si>
    <t>Excluding loans accounted for under ASC 310-30 | Residential real estate | Covered</t>
  </si>
  <si>
    <t>Excluding loans accounted for under ASC 310-30 | Commercial real estate | Uncovered</t>
  </si>
  <si>
    <t>Excluding loans accounted for under ASC 310-30 | Commercial real estate | Covered</t>
  </si>
  <si>
    <t>Excluding loans accounted for under ASC 310-30 | Commercial and industrial | Uncovered</t>
  </si>
  <si>
    <t>Excluding loans accounted for under ASC 310-30 | Commercial and industrial | Covered</t>
  </si>
  <si>
    <t>Excluding loans accounted for under ASC 310-30 | Real estate construction | Uncovered</t>
  </si>
  <si>
    <t>Excluding loans accounted for under ASC 310-30 | Real estate construction | Covered</t>
  </si>
  <si>
    <t>Excluding loans accounted for under ASC 310-30 | Consumer | Uncovered</t>
  </si>
  <si>
    <t>Excluding loans accounted for under ASC 310-30 | Consumer | Covered</t>
  </si>
  <si>
    <t>LOANS (Details 4) (USD $)</t>
  </si>
  <si>
    <t>Information as to total impaired loans</t>
  </si>
  <si>
    <t>Troubled debt restructurings</t>
  </si>
  <si>
    <t>Uncovered | Residential real estate</t>
  </si>
  <si>
    <t>Uncovered | Commercial real estate</t>
  </si>
  <si>
    <t>Uncovered | Commercial and industrial</t>
  </si>
  <si>
    <t>Uncovered | Real estate construction</t>
  </si>
  <si>
    <t>Uncovered | Consumer</t>
  </si>
  <si>
    <t>Uncovered | Performing</t>
  </si>
  <si>
    <t>Uncovered | Performing | Residential real estate</t>
  </si>
  <si>
    <t>Uncovered | Performing | Commercial real estate</t>
  </si>
  <si>
    <t>Uncovered | Performing | Commercial and industrial</t>
  </si>
  <si>
    <t>Uncovered | Performing | Real estate construction</t>
  </si>
  <si>
    <t>Uncovered | Performing | Consumer</t>
  </si>
  <si>
    <t>Covered | Residential real estate</t>
  </si>
  <si>
    <t>Covered | Commercial real estate</t>
  </si>
  <si>
    <t>Covered | Commercial and industrial</t>
  </si>
  <si>
    <t>Covered | Real estate construction</t>
  </si>
  <si>
    <t>Covered | Consumer</t>
  </si>
  <si>
    <t>Covered | Performing</t>
  </si>
  <si>
    <t>Covered | Performing | Residential real estate</t>
  </si>
  <si>
    <t>Covered | Performing | Commercial real estate</t>
  </si>
  <si>
    <t>Covered | Performing | Commercial and industrial</t>
  </si>
  <si>
    <t>Covered | Performing | Real estate construction</t>
  </si>
  <si>
    <t>LOANS (Details 5) (USD $)</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LOANS (Details 6) (USD $)</t>
  </si>
  <si>
    <t>loan</t>
  </si>
  <si>
    <t>Total number of loans</t>
  </si>
  <si>
    <t>Total recorded investment</t>
  </si>
  <si>
    <t>Loan forgiven</t>
  </si>
  <si>
    <t>Uncovered loans | Residential real estate</t>
  </si>
  <si>
    <t>Uncovered loans | Commercial real estate</t>
  </si>
  <si>
    <t>Uncovered loans | Commercial and industrial</t>
  </si>
  <si>
    <t>Uncovered loans | Consumer</t>
  </si>
  <si>
    <t>Covered loans | Residential real estate</t>
  </si>
  <si>
    <t>Covered loans | Commercial real estate</t>
  </si>
  <si>
    <t>Covered loans | Commercial and industrial</t>
  </si>
  <si>
    <t>Covered loans | Real estate construction</t>
  </si>
  <si>
    <t>Principal deferral</t>
  </si>
  <si>
    <t>Principal deferral | Uncovered loans</t>
  </si>
  <si>
    <t>Principal deferral | Uncovered loans | Commercial real estate</t>
  </si>
  <si>
    <t>Principal deferral | Uncovered loans | Commercial and industrial</t>
  </si>
  <si>
    <t>Principal deferral | Covered loans</t>
  </si>
  <si>
    <t>Principal deferral | Covered loans | Residential real estate</t>
  </si>
  <si>
    <t>Principal deferral | Covered loans | Commercial and industrial</t>
  </si>
  <si>
    <t>Principal reduction</t>
  </si>
  <si>
    <t>Principal reduction | Uncovered loans</t>
  </si>
  <si>
    <t>Principal reduction | Uncovered loans | Residential real estate</t>
  </si>
  <si>
    <t>Interest rate</t>
  </si>
  <si>
    <t>Interest rate | Uncovered loans</t>
  </si>
  <si>
    <t>Interest rate | Uncovered loans | Residential real estate</t>
  </si>
  <si>
    <t>Interest rate | Uncovered loans | Commercial real estate</t>
  </si>
  <si>
    <t>Interest rate | Covered loans</t>
  </si>
  <si>
    <t>Interest rate | Covered loans | Commercial real estate</t>
  </si>
  <si>
    <t>Interest rate | Covered loans | Commercial and industrial</t>
  </si>
  <si>
    <t>Interest rate | Covered loans | Real estate construction</t>
  </si>
  <si>
    <t>Forbearance agreement</t>
  </si>
  <si>
    <t>Forbearance agreement | Uncovered loans</t>
  </si>
  <si>
    <t>Forbearance agreement | Uncovered loans | Residential real estate</t>
  </si>
  <si>
    <t>Forbearance agreement | Uncovered loans | Commercial real estate</t>
  </si>
  <si>
    <t>Forbearance agreement | Uncovered loans | Commercial and industrial</t>
  </si>
  <si>
    <t>Forbearance agreement | Uncovered loans | Consumer</t>
  </si>
  <si>
    <t>Forbearance agreement | Covered loans</t>
  </si>
  <si>
    <t>Forbearance agreement | Covered loans | Commercial real estate</t>
  </si>
  <si>
    <t>Forbearance agreement | Covered loans | Commercial and industrial</t>
  </si>
  <si>
    <t>LOANS (Details 7) (USD $)</t>
  </si>
  <si>
    <t>Charged-off following a subsequent default</t>
  </si>
  <si>
    <t>Commitments to lend additional funds to borrowers whose terms have been modified in TDRs</t>
  </si>
  <si>
    <t>Covered loans | Consumer</t>
  </si>
  <si>
    <t>LOANS (Details 8) (USD $)</t>
  </si>
  <si>
    <t>Commercial and industrial, commercial real estate and real estate construction credit quality</t>
  </si>
  <si>
    <t>Pass | Commercial real estate</t>
  </si>
  <si>
    <t>Pass | Commercial and industrial</t>
  </si>
  <si>
    <t>Pass | Real estate construction</t>
  </si>
  <si>
    <t>Special Mention</t>
  </si>
  <si>
    <t>Special Mention | Commercial real estate</t>
  </si>
  <si>
    <t>Special Mention | Commercial and industrial</t>
  </si>
  <si>
    <t>Special Mention | Real estate construction</t>
  </si>
  <si>
    <t>Substandard | Commercial real estate</t>
  </si>
  <si>
    <t>Substandard | Commercial and industrial</t>
  </si>
  <si>
    <t>Substandard | Real estate construction</t>
  </si>
  <si>
    <t>Doubtful | Commercial real estate</t>
  </si>
  <si>
    <t>Doubtful | Commercial and industrial</t>
  </si>
  <si>
    <t>Doubtful | Real estate construction</t>
  </si>
  <si>
    <t>LOANS (Details 9) (USD $)</t>
  </si>
  <si>
    <t>Loans by credit quality</t>
  </si>
  <si>
    <t>Performing assets</t>
  </si>
  <si>
    <t>Performing assets | Residential real estate</t>
  </si>
  <si>
    <t>Performing assets | Consumer</t>
  </si>
  <si>
    <t>Nonperforming assets | Residential real estate</t>
  </si>
  <si>
    <t>Nonperforming assets | Consumer</t>
  </si>
  <si>
    <t>ALLOWANCE FOR LOAN LOSSES (Details) (USD $)</t>
  </si>
  <si>
    <t>Uncovered loans individually evaluated</t>
  </si>
  <si>
    <t>Impaired loans individually evaluated for impairment</t>
  </si>
  <si>
    <t>Recorded investment with no related allowance</t>
  </si>
  <si>
    <t>Recorded investment with related allowance</t>
  </si>
  <si>
    <t>Contractual principal balance</t>
  </si>
  <si>
    <t>Average recorded investment</t>
  </si>
  <si>
    <t>Interest income recognized</t>
  </si>
  <si>
    <t>Covered loans individually evaluated</t>
  </si>
  <si>
    <t>Residential real estate | Uncovered loans individually evaluated</t>
  </si>
  <si>
    <t>Residential real estate | Covered loans individually evaluated</t>
  </si>
  <si>
    <t>Commercial real estate | Uncovered loans individually evaluated</t>
  </si>
  <si>
    <t>Commercial real estate | Covered loans individually evaluated</t>
  </si>
  <si>
    <t>Commercial and industrial | Uncovered loans individually evaluated</t>
  </si>
  <si>
    <t>Commercial and industrial | Covered loans individually evaluated</t>
  </si>
  <si>
    <t>Real estate construction | Uncovered loans individually evaluated</t>
  </si>
  <si>
    <t>Real estate construction | Covered loans individually evaluated</t>
  </si>
  <si>
    <t>Consumer | Uncovered loans individually evaluated</t>
  </si>
  <si>
    <t>Consumer | Covered loans individually evaluated</t>
  </si>
  <si>
    <t>Loans not accounted for under ASC 310-30 | Greater than</t>
  </si>
  <si>
    <t>Nonaccrual loans and troubled debt restructurings individually assesses for impairment</t>
  </si>
  <si>
    <t>ALLOWANCE FOR LOAN LOSSES (Details 2) (USD $)</t>
  </si>
  <si>
    <t>Changes in the allowance and the allocation of the allowance for loans</t>
  </si>
  <si>
    <t>Provision (benefit) for loan and lease losses</t>
  </si>
  <si>
    <t>Allowance for loan losses:</t>
  </si>
  <si>
    <t>Balance of loans:</t>
  </si>
  <si>
    <t>Net recoveries (charge-offs)</t>
  </si>
  <si>
    <t>Uncovered | Accounted for under ASC 310-30</t>
  </si>
  <si>
    <t>Residential real estate | Uncovered | Accounted for under ASC 310-30</t>
  </si>
  <si>
    <t>Commercial real estate | Uncovered | Accounted for under ASC 310-30</t>
  </si>
  <si>
    <t>Commercial and industrial | Uncovered | Accounted for under ASC 310-30</t>
  </si>
  <si>
    <t>Real estate construction | Uncovered | Accounted for under ASC 310-30</t>
  </si>
  <si>
    <t>Consumer | Uncovered | Accounted for under ASC 310-30</t>
  </si>
  <si>
    <t>ALLOWANCE FOR LOAN LOSSES (Details 3) (USD $)</t>
  </si>
  <si>
    <t>Covered | Accounted for under ASC 310-30</t>
  </si>
  <si>
    <t>Residential real estate | Covered | Accounted for under ASC 310-30</t>
  </si>
  <si>
    <t>Commercial real estate | Covered | Accounted for under ASC 310-30</t>
  </si>
  <si>
    <t>Commercial and industrial | Covered | Accounted for under ASC 310-30</t>
  </si>
  <si>
    <t>Real estate construction | Covered | Accounted for under ASC 310-30</t>
  </si>
  <si>
    <t>Consumer | Covered | Accounted for under ASC 310-30</t>
  </si>
  <si>
    <t>ACQUIRED LOANS AND LOSS SHARE ACCOUNTING (Details) (USD $)</t>
  </si>
  <si>
    <t>Percentage of losses incurred to be reimbursed by FDIC for loans covered by loss sharing agreements</t>
  </si>
  <si>
    <t>Period of clawback payment to FDIC following the acquisition in event actual losses fail to reach stated levels</t>
  </si>
  <si>
    <t>'10 years 45 days</t>
  </si>
  <si>
    <t>Estimated FDIC clawback liability</t>
  </si>
  <si>
    <t>A roll forward is a reconciliation of a concept from the beginning of a period to the end of a period.</t>
  </si>
  <si>
    <t>Reclassifications from nonaccretable discount and other additions to accretable discount due to results of cash flow re-estimations</t>
  </si>
  <si>
    <t>Other activity, net</t>
  </si>
  <si>
    <t>Expected cash flows for loans</t>
  </si>
  <si>
    <t>Identified improvement in the cash flow expectations</t>
  </si>
  <si>
    <t>Provision for loan losses - covered:</t>
  </si>
  <si>
    <t>Loans accounted</t>
  </si>
  <si>
    <t>Impairment recorded as a result of re-estimation of cash flows on loans</t>
  </si>
  <si>
    <t>Income recorded as a result of re-estimation of cash flows on loans</t>
  </si>
  <si>
    <t>Net (income) expense recorded as a result of re-estimation of cash flows on loans</t>
  </si>
  <si>
    <t>Accounted for under ASC 310-20 and ASC 310-40</t>
  </si>
  <si>
    <t>Additional benefit recorded, net of recoveries, for covered loans</t>
  </si>
  <si>
    <t>Expense recorded, to offset provision (benefit), for covered loans</t>
  </si>
  <si>
    <t>Net income recorded, for covered loans</t>
  </si>
  <si>
    <t>CF Bancorp</t>
  </si>
  <si>
    <t>First Banking Center</t>
  </si>
  <si>
    <t>Peoples State Bank</t>
  </si>
  <si>
    <t>ACQUIRED LOANS AND LOSS SHARE ACCOUNTING (Details 2) (USD $)</t>
  </si>
  <si>
    <t>FDIC Indemnification Asset</t>
  </si>
  <si>
    <t>Sales and write-downs of other real estate owned</t>
  </si>
  <si>
    <t>Net effect of change in allowance on covered assets</t>
  </si>
  <si>
    <t>Balance at the end of the period</t>
  </si>
  <si>
    <t>FDIC Receivable</t>
  </si>
  <si>
    <t>Increase (decrease) due to additional claimable expenses incurred net of recoveries</t>
  </si>
  <si>
    <t>OTHER REAL ESTATE OWNED (Details) (USD $)</t>
  </si>
  <si>
    <t>Changes in other real estate owned</t>
  </si>
  <si>
    <t>Balance at the beginning of the period</t>
  </si>
  <si>
    <t>Income and expenses related to other real estate owned</t>
  </si>
  <si>
    <t>CORE DEPOSIT INTANGIBLES (Details) (USD $)</t>
  </si>
  <si>
    <t>Net carrying amount of CDIs</t>
  </si>
  <si>
    <t>Amortization expense recognized</t>
  </si>
  <si>
    <t>Core deposit intangibles</t>
  </si>
  <si>
    <t>Estimated remaining average useful life</t>
  </si>
  <si>
    <t>'7 years 3 months</t>
  </si>
  <si>
    <t>LOAN SERVICING RIGHTS (Details) (Change in accounting principle for loan servicing rights, Restatement adjustment, USD $)</t>
  </si>
  <si>
    <t>Change in accounting principle for loan servicing rights | Restatement adjustment</t>
  </si>
  <si>
    <t>Change in accounting principle</t>
  </si>
  <si>
    <t>LOAN SERVICING RIGHTS (Details 2) (USD $)</t>
  </si>
  <si>
    <t>Activity for loan servicing rights and the related fair value changes</t>
  </si>
  <si>
    <t>Changes in fair value due to reductions from loans paid off during the period</t>
  </si>
  <si>
    <t>Changes due to valuation inputs or assumptions</t>
  </si>
  <si>
    <t>LOAN SERVICING RIGHTS (Details 3) (USD $)</t>
  </si>
  <si>
    <t>Loan servicing fee income</t>
  </si>
  <si>
    <t>DERIVATIVE INSTRUMENTS (Details) (USD $)</t>
  </si>
  <si>
    <t>Notional Amount</t>
  </si>
  <si>
    <t>Derivative Assets, Fair Value</t>
  </si>
  <si>
    <t>Net derivatives assets</t>
  </si>
  <si>
    <t>Derivative Liabilities, Fair Value</t>
  </si>
  <si>
    <t>Net derivatives liabilities</t>
  </si>
  <si>
    <t>Gross Derivative Assets</t>
  </si>
  <si>
    <t>Gross Derivative Liabilities</t>
  </si>
  <si>
    <t>DERIVATIVE INSTRUMENTS (Details 2) (USD $)</t>
  </si>
  <si>
    <t>Net gains (losses) relating to free-standing derivative instruments</t>
  </si>
  <si>
    <t>COMMITMENTS, CONTINGENCIES AND GUARANTEES (Details) (USD $)</t>
  </si>
  <si>
    <t>Allowance for credit losses on lending-related commitments</t>
  </si>
  <si>
    <t>Fixed Rate</t>
  </si>
  <si>
    <t>Variable Rate</t>
  </si>
  <si>
    <t>Commitments to extend credit | Fixed Rate</t>
  </si>
  <si>
    <t>Commitments to extend credit | Variable Rate</t>
  </si>
  <si>
    <t>Standby letters of credit | Fixed Rate</t>
  </si>
  <si>
    <t>Standby letters of credit | Variable Rate</t>
  </si>
  <si>
    <t>COMMITMENTS, CONTINGENCIES AND GUARANTEES (Details 2) (USD $)</t>
  </si>
  <si>
    <t>Standby letters of credit outstanding</t>
  </si>
  <si>
    <t>Warranty liabilities</t>
  </si>
  <si>
    <t>Performance guarantee</t>
  </si>
  <si>
    <t>Outstanding balance of loans</t>
  </si>
  <si>
    <t>Maximum potential amount of undiscounted future payments</t>
  </si>
  <si>
    <t>Recourse liability</t>
  </si>
  <si>
    <t>SHORT-TERM BORROWINGS AND LONG-TERM DEBT (Details) (USD $)</t>
  </si>
  <si>
    <t>FHLB advances: fixed-rate notes</t>
  </si>
  <si>
    <t>Securities sold under agreements to repurchase: 4.11%-4.30% fixed-rate notes due 2016 to 2037</t>
  </si>
  <si>
    <t>Subordinated notes related to trust preferred securities: Floating-rate based on three-month LIBOR plus 1.45% due 2034 to 2035</t>
  </si>
  <si>
    <t>Securities sold under agreement to repurchase</t>
  </si>
  <si>
    <t>Federal funds purchased</t>
  </si>
  <si>
    <t>FHLB collaterized advances for fixed rate notes:</t>
  </si>
  <si>
    <t>FHLB short-term advances:</t>
  </si>
  <si>
    <t>Securities sold under agreements to repurchase: X.XX% - X.XX% fixed-rate notes due XXXX to XXXX</t>
  </si>
  <si>
    <t>Mortgage-backed securities</t>
  </si>
  <si>
    <t>Holding Company</t>
  </si>
  <si>
    <t>Line of credit</t>
  </si>
  <si>
    <t>Short-term borrowings and long-term debt</t>
  </si>
  <si>
    <t>Amount, short-term borrowings and long-term debt</t>
  </si>
  <si>
    <t>Weighted Average Rate, short-term borrowings and long-term debt (as a percent)</t>
  </si>
  <si>
    <t>Amount, short-term borrowings</t>
  </si>
  <si>
    <t>Weighted Average Rate, short-term borrowings (as a percent)</t>
  </si>
  <si>
    <t>Amount, long-term debt</t>
  </si>
  <si>
    <t>Weighted Average Rate, long-term debt (as a percent)</t>
  </si>
  <si>
    <t>Interest rate (as a percent)</t>
  </si>
  <si>
    <t>Variable rate basis</t>
  </si>
  <si>
    <t>'three-month LIBOR</t>
  </si>
  <si>
    <t>'one-month LIBOR</t>
  </si>
  <si>
    <t>Spread on variable rate (as a percent)</t>
  </si>
  <si>
    <t>Advances payable</t>
  </si>
  <si>
    <t>Purchase accounting premiums</t>
  </si>
  <si>
    <t>Balance amount</t>
  </si>
  <si>
    <t>Purchase accounting discounts</t>
  </si>
  <si>
    <t>Average interest rate (as a percent)</t>
  </si>
  <si>
    <t>Weighted-average interest rate at year end (as a percent)</t>
  </si>
  <si>
    <t>Amount of collateral for total borrowing capacity</t>
  </si>
  <si>
    <t>Additional maximum borrowing capacity</t>
  </si>
  <si>
    <t>INCOME TAXES (Details) (USD $)</t>
  </si>
  <si>
    <t>Total current income tax expense</t>
  </si>
  <si>
    <t>Tax based on federal statutory rate (as a percent)</t>
  </si>
  <si>
    <t>Tax exempt income (as a percent)</t>
  </si>
  <si>
    <t>State taxes, net of federal benefit (as a percent)</t>
  </si>
  <si>
    <t>Change in valuation allowance (as a percent)</t>
  </si>
  <si>
    <t>Bargain purchase gain (as a percent)</t>
  </si>
  <si>
    <t>Transaction costs (as a percent)</t>
  </si>
  <si>
    <t>Other, net (as a percent)</t>
  </si>
  <si>
    <t>Income tax expense (benefit) (as a percent)</t>
  </si>
  <si>
    <t>Pre-tax income</t>
  </si>
  <si>
    <t>INCOME TAXES (Details 2) (USD $)</t>
  </si>
  <si>
    <t>Loss carry forwards and tax credits expiring between 2027 and 2032</t>
  </si>
  <si>
    <t>Loss carry forwards expiring between 2027 and 2029</t>
  </si>
  <si>
    <t>Loss carry forwards expiring in 2032 and 2033</t>
  </si>
  <si>
    <t>Deferred tax assets, gross</t>
  </si>
  <si>
    <t>Deferred tax assets, net</t>
  </si>
  <si>
    <t>Valuation allowance on remainder of the Company's net deferred tax assets</t>
  </si>
  <si>
    <t>Net operating loss carry forwards and built-in losses realization period</t>
  </si>
  <si>
    <t>'5 years</t>
  </si>
  <si>
    <t>Bad debts deductions period</t>
  </si>
  <si>
    <t>'1 year</t>
  </si>
  <si>
    <t>Net operating loss carry forwards and built-in losses expected amount to be realized within specified period</t>
  </si>
  <si>
    <t>Gross loss carry forwards</t>
  </si>
  <si>
    <t>Tax credits carryforwards</t>
  </si>
  <si>
    <t>Alternative minimum tax credits with an indefinite life</t>
  </si>
  <si>
    <t>Annual limitation on use of federal tax loss carry forwards and tax credits</t>
  </si>
  <si>
    <t>Annual limitation on use of federal tax loss carry forwards</t>
  </si>
  <si>
    <t>Bad debt reserve in equity for which no provision for tax has been recorded</t>
  </si>
  <si>
    <t>Provision for federal income taxes for the bad debt reserve established in 1987</t>
  </si>
  <si>
    <t>Potential tax amount for the bad debt reserve</t>
  </si>
  <si>
    <t>Anticipated tax refund related to amended tax return</t>
  </si>
  <si>
    <t>Unrecognized tax benefits</t>
  </si>
  <si>
    <t>Liabilities accrued for interest or penalties</t>
  </si>
  <si>
    <t>STOCK-BASED COMPENSATION (Details) (USD $)</t>
  </si>
  <si>
    <t>Stock-based compensation</t>
  </si>
  <si>
    <t>Shares of common stock issued or issuable</t>
  </si>
  <si>
    <t>Granted (in shares)</t>
  </si>
  <si>
    <t>Option shares available for grant</t>
  </si>
  <si>
    <t>Weighted-average assumptions used in determination of the fair value of options granted</t>
  </si>
  <si>
    <t>Fair value of options granted (in dollars per share)</t>
  </si>
  <si>
    <t>Expected dividend yield (as a percent)</t>
  </si>
  <si>
    <t>Expected volatility (as a percent)</t>
  </si>
  <si>
    <t>Risk-free interest rate (as a percent)</t>
  </si>
  <si>
    <t>Expected life</t>
  </si>
  <si>
    <t>'6 years</t>
  </si>
  <si>
    <t>Number of Shares</t>
  </si>
  <si>
    <t>Outstanding at the beginning of the period (in shares)</t>
  </si>
  <si>
    <t>Exercised (in shares)</t>
  </si>
  <si>
    <t>Outstanding at the end of the period (in shares)</t>
  </si>
  <si>
    <t>Options fully vested and expected to vest (in shares)</t>
  </si>
  <si>
    <t>Exercisable at the end of the period (in shares)</t>
  </si>
  <si>
    <t>Weighted Average Exercise Price per Share</t>
  </si>
  <si>
    <t>Outstanding at the beginning of the period (in dollars per share)</t>
  </si>
  <si>
    <t>Exercised (in dollars per share)</t>
  </si>
  <si>
    <t>Outstanding at the end of the period (in dollars per share)</t>
  </si>
  <si>
    <t>Options fully vested and expected to vest (in dollars per share)</t>
  </si>
  <si>
    <t>Exercisable at the end of the period (in dollars per share)</t>
  </si>
  <si>
    <t>Weighted Average Remaining Contractual Life</t>
  </si>
  <si>
    <t>Outstanding at the end of the period</t>
  </si>
  <si>
    <t>'7 years 4 months 28 days</t>
  </si>
  <si>
    <t>Exercisable at the end of the period</t>
  </si>
  <si>
    <t>'7 years 4 months 2 days</t>
  </si>
  <si>
    <t>Aggregate Intrinsic Value</t>
  </si>
  <si>
    <t>Weighted average fair value of options exercised (in dollars per share)</t>
  </si>
  <si>
    <t>Cash received from exercise of options</t>
  </si>
  <si>
    <t>Additional information</t>
  </si>
  <si>
    <t>Total intrinsic value of stock options exercised</t>
  </si>
  <si>
    <t>Total compensation expense</t>
  </si>
  <si>
    <t>Total unrecognized compensation cost related to stock options</t>
  </si>
  <si>
    <t>Nonvested at the beginning of the period (in shares)</t>
  </si>
  <si>
    <t>Vested (in shares)</t>
  </si>
  <si>
    <t>Weighted-Average Grant-Date Fair Value</t>
  </si>
  <si>
    <t>Nonvested at the beginning of the period (in dollars per share)</t>
  </si>
  <si>
    <t>Vesting on grant date</t>
  </si>
  <si>
    <t>Expiration period from the grant date</t>
  </si>
  <si>
    <t>REGULATORY CAPITAL MATTERS (Details) (USD $)</t>
  </si>
  <si>
    <t>Actual Amount</t>
  </si>
  <si>
    <t>Actual Ratio (as a percent)</t>
  </si>
  <si>
    <t>For Capital Adequacy Purposes Amount</t>
  </si>
  <si>
    <t>For Capital Adequacy Purposes Ratio (as a percent)</t>
  </si>
  <si>
    <t>To Be Well Capitalized Under Prompt Corrective Action Provisions Amount</t>
  </si>
  <si>
    <t>To Be Well Capitalized Under Prompt Corrective Action Provisions Ratio (as a percent)</t>
  </si>
  <si>
    <t>Talmer Bank and Trust | Minimum</t>
  </si>
  <si>
    <t>Surplus required for declaration or payment of dividend as a percentage of capital remaining after dividend payment</t>
  </si>
  <si>
    <t>Talmer West Bank | Minimum</t>
  </si>
  <si>
    <t>Total capital (to risk-weighted assets) ratio prescribed in the Consent Order (as a percent)</t>
  </si>
  <si>
    <t>Tier 1 capital (to adjusted total assets) ratio prescribed in the Consent Order (as a percent)</t>
  </si>
  <si>
    <t>PARENT COMPANY FINANCIAL STATEMENTS (Details) (USD $)</t>
  </si>
  <si>
    <t>Parent Co.</t>
  </si>
  <si>
    <t>PARENT COMPANY FINANCIAL STATEMENTS (Details 2) (USD $)</t>
  </si>
  <si>
    <t>Talmer Bancorp, Inc.</t>
  </si>
  <si>
    <t>PARENT COMPANY FINANCIAL STATEMENTS (Details 3) (USD $)</t>
  </si>
  <si>
    <t>EARNINGS PER COMMON SHARE (Details) (USD $)</t>
  </si>
  <si>
    <t>Net income (in dollars)</t>
  </si>
  <si>
    <t>Employee and director stock options (in shares)</t>
  </si>
  <si>
    <t>Warrants (in shares)</t>
  </si>
  <si>
    <t>Other information on EPS</t>
  </si>
  <si>
    <t>Average stock valuation (in dollars per share)</t>
  </si>
  <si>
    <t>Options</t>
  </si>
  <si>
    <t>Antidilutive average shares related to outstanding options and warrants</t>
  </si>
  <si>
    <t>Shares not included in the computation of diluted net income available to common shareholders</t>
  </si>
  <si>
    <t>Range of exercise prices, lower range limit (in dollars per share)</t>
  </si>
  <si>
    <t>Range of exercise prices, upper range limit (in dollars per share)</t>
  </si>
  <si>
    <t>Warrants | Minimum</t>
  </si>
  <si>
    <t>Range of exercise prices (in dollars per share)</t>
  </si>
  <si>
    <t>Warrant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vertical="top" wrapText="1" indent="3"/>
    </xf>
    <xf numFmtId="0" fontId="24" fillId="0" borderId="0" xfId="0" applyFont="1" applyAlignment="1">
      <alignment wrapText="1"/>
    </xf>
    <xf numFmtId="3" fontId="20" fillId="0" borderId="0" xfId="0" applyNumberFormat="1" applyFont="1" applyAlignment="1">
      <alignment horizontal="right" wrapText="1"/>
    </xf>
    <xf numFmtId="0" fontId="24"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right" wrapText="1"/>
    </xf>
    <xf numFmtId="0" fontId="19"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4" fillId="0" borderId="0" xfId="0" applyFont="1" applyAlignment="1">
      <alignment horizontal="left" vertical="top" wrapText="1" indent="1"/>
    </xf>
    <xf numFmtId="0" fontId="20" fillId="0" borderId="11" xfId="0" applyFont="1" applyBorder="1" applyAlignment="1">
      <alignment wrapText="1"/>
    </xf>
    <xf numFmtId="3" fontId="20" fillId="0" borderId="12" xfId="0" applyNumberFormat="1" applyFont="1" applyBorder="1" applyAlignment="1">
      <alignment horizontal="right" wrapText="1"/>
    </xf>
    <xf numFmtId="0" fontId="24" fillId="0" borderId="0" xfId="0" applyFont="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4" fillId="0" borderId="13" xfId="0" applyFont="1" applyBorder="1" applyAlignment="1">
      <alignment horizontal="right" wrapText="1"/>
    </xf>
    <xf numFmtId="0" fontId="24" fillId="0" borderId="0" xfId="0" applyFont="1" applyAlignment="1">
      <alignment horizontal="left" wrapText="1" indent="3"/>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3" fontId="20" fillId="0" borderId="13" xfId="0" applyNumberFormat="1" applyFont="1" applyBorder="1" applyAlignment="1">
      <alignment horizontal="right" wrapText="1"/>
    </xf>
    <xf numFmtId="0" fontId="24"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wrapText="1"/>
    </xf>
    <xf numFmtId="0" fontId="20" fillId="0" borderId="10" xfId="0" applyFont="1" applyBorder="1" applyAlignment="1">
      <alignment horizontal="right" wrapText="1"/>
    </xf>
    <xf numFmtId="0" fontId="19" fillId="0" borderId="0" xfId="0" applyFont="1" applyAlignment="1">
      <alignment horizontal="left" wrapText="1" indent="4"/>
    </xf>
    <xf numFmtId="0" fontId="20" fillId="0" borderId="10"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19" fillId="0" borderId="0" xfId="0" applyNumberFormat="1"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11" xfId="0" applyFont="1" applyBorder="1" applyAlignment="1">
      <alignment wrapText="1"/>
    </xf>
    <xf numFmtId="3" fontId="19" fillId="0" borderId="12"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wrapText="1"/>
    </xf>
    <xf numFmtId="0" fontId="25" fillId="0" borderId="0" xfId="0" applyFont="1" applyAlignment="1">
      <alignment horizontal="center" wrapText="1"/>
    </xf>
    <xf numFmtId="0" fontId="24" fillId="33" borderId="13" xfId="0" applyFont="1" applyFill="1" applyBorder="1" applyAlignment="1">
      <alignment horizontal="center" wrapText="1"/>
    </xf>
    <xf numFmtId="0" fontId="24" fillId="33" borderId="13" xfId="0" applyFont="1" applyFill="1" applyBorder="1" applyAlignment="1">
      <alignment horizontal="right" wrapText="1"/>
    </xf>
    <xf numFmtId="10" fontId="20" fillId="33" borderId="0" xfId="0" applyNumberFormat="1" applyFont="1" applyFill="1" applyAlignment="1">
      <alignment horizontal="right" wrapText="1"/>
    </xf>
    <xf numFmtId="10" fontId="20" fillId="0" borderId="0" xfId="0" applyNumberFormat="1" applyFont="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right" wrapText="1"/>
    </xf>
    <xf numFmtId="10"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left" wrapText="1" indent="8"/>
    </xf>
    <xf numFmtId="0" fontId="19" fillId="33" borderId="0" xfId="0" applyFont="1" applyFill="1" applyAlignment="1">
      <alignment horizontal="left" wrapText="1" indent="5"/>
    </xf>
    <xf numFmtId="0" fontId="19" fillId="0" borderId="0" xfId="0" applyFont="1" applyAlignment="1">
      <alignment horizontal="left" wrapText="1" indent="5"/>
    </xf>
    <xf numFmtId="0" fontId="20" fillId="33" borderId="10" xfId="0" applyFont="1" applyFill="1" applyBorder="1" applyAlignment="1">
      <alignment horizontal="right" wrapText="1"/>
    </xf>
    <xf numFmtId="0" fontId="19" fillId="0" borderId="0" xfId="0" applyFont="1" applyAlignment="1">
      <alignment horizontal="left" wrapText="1" indent="10"/>
    </xf>
    <xf numFmtId="0" fontId="20" fillId="0" borderId="12" xfId="0" applyFont="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5" xfId="0" applyFont="1" applyFill="1" applyBorder="1" applyAlignment="1">
      <alignment horizontal="right" wrapText="1"/>
    </xf>
    <xf numFmtId="0" fontId="24" fillId="33" borderId="16" xfId="0" applyFont="1" applyFill="1" applyBorder="1" applyAlignment="1">
      <alignment horizontal="right"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20" fillId="33" borderId="13" xfId="0" applyFont="1" applyFill="1" applyBorder="1" applyAlignment="1">
      <alignment horizontal="right"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19" fillId="33" borderId="13" xfId="0"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7"/>
    </xf>
    <xf numFmtId="0" fontId="19" fillId="0" borderId="0" xfId="0" applyFont="1" applyAlignment="1">
      <alignment horizontal="left" wrapText="1" indent="8"/>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indent="1"/>
    </xf>
    <xf numFmtId="0" fontId="19" fillId="0" borderId="0" xfId="0" applyFont="1" applyAlignment="1">
      <alignment horizontal="left" wrapText="1" indent="7"/>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4" fillId="0" borderId="16" xfId="0"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4" xfId="0" applyFont="1" applyFill="1" applyBorder="1" applyAlignment="1">
      <alignment horizontal="right" wrapText="1"/>
    </xf>
    <xf numFmtId="0" fontId="19" fillId="0" borderId="13" xfId="0" applyFont="1" applyBorder="1" applyAlignment="1">
      <alignment horizontal="right" wrapText="1"/>
    </xf>
    <xf numFmtId="0" fontId="24" fillId="0" borderId="13" xfId="0" applyFont="1" applyBorder="1" applyAlignment="1">
      <alignment horizontal="center" wrapText="1"/>
    </xf>
    <xf numFmtId="0" fontId="25" fillId="0" borderId="14"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wrapText="1" indent="2"/>
    </xf>
    <xf numFmtId="0" fontId="25" fillId="0" borderId="13" xfId="0" applyFont="1" applyBorder="1" applyAlignment="1">
      <alignment horizontal="center" wrapText="1"/>
    </xf>
    <xf numFmtId="0" fontId="24" fillId="33" borderId="0" xfId="0" applyFont="1" applyFill="1" applyAlignment="1">
      <alignment horizontal="left" vertical="top" wrapText="1" indent="3"/>
    </xf>
    <xf numFmtId="0" fontId="24" fillId="0" borderId="0"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0" borderId="10" xfId="0" applyFont="1" applyBorder="1" applyAlignment="1">
      <alignmen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4" xfId="0" applyFont="1" applyFill="1" applyBorder="1" applyAlignment="1">
      <alignment horizontal="right" wrapText="1"/>
    </xf>
    <xf numFmtId="0" fontId="19" fillId="0" borderId="10" xfId="0" applyFont="1" applyBorder="1" applyAlignment="1">
      <alignmen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4" fillId="33" borderId="0" xfId="0" applyFont="1" applyFill="1" applyAlignment="1">
      <alignment horizontal="left" wrapText="1" indent="5"/>
    </xf>
    <xf numFmtId="0" fontId="23" fillId="0" borderId="0" xfId="0" applyFont="1" applyAlignment="1">
      <alignment horizontal="left" wrapText="1" indent="5"/>
    </xf>
    <xf numFmtId="0" fontId="19" fillId="0" borderId="0" xfId="0" applyFont="1" applyAlignment="1">
      <alignment horizontal="left" wrapText="1" indent="5"/>
    </xf>
    <xf numFmtId="0" fontId="24" fillId="33" borderId="0" xfId="0" applyFont="1" applyFill="1" applyAlignment="1">
      <alignment horizontal="left" vertical="top" wrapText="1" indent="5"/>
    </xf>
    <xf numFmtId="3" fontId="20" fillId="0" borderId="11" xfId="0" applyNumberFormat="1" applyFont="1" applyBorder="1" applyAlignment="1">
      <alignment horizontal="right" wrapText="1"/>
    </xf>
    <xf numFmtId="0" fontId="24" fillId="33" borderId="0" xfId="0" applyFont="1" applyFill="1" applyAlignment="1">
      <alignment horizontal="left" wrapText="1" indent="8"/>
    </xf>
    <xf numFmtId="3" fontId="20" fillId="0" borderId="12" xfId="0" applyNumberFormat="1" applyFont="1" applyBorder="1" applyAlignment="1">
      <alignment horizontal="right" wrapText="1"/>
    </xf>
    <xf numFmtId="0" fontId="24" fillId="33" borderId="0" xfId="0" applyFont="1" applyFill="1" applyAlignment="1">
      <alignment horizontal="left" vertical="top" wrapText="1" indent="4"/>
    </xf>
    <xf numFmtId="0" fontId="20" fillId="33" borderId="10" xfId="0" applyFont="1" applyFill="1" applyBorder="1" applyAlignment="1">
      <alignment wrapText="1"/>
    </xf>
    <xf numFmtId="0" fontId="20" fillId="33" borderId="14" xfId="0" applyFont="1" applyFill="1" applyBorder="1" applyAlignment="1">
      <alignment horizontal="right" wrapText="1"/>
    </xf>
    <xf numFmtId="0" fontId="24" fillId="0" borderId="0" xfId="0" applyFont="1" applyAlignment="1">
      <alignment horizontal="left" vertical="top" wrapText="1" indent="4"/>
    </xf>
    <xf numFmtId="0" fontId="19" fillId="33" borderId="0" xfId="0" applyFont="1" applyFill="1" applyAlignment="1">
      <alignment horizontal="center" wrapText="1"/>
    </xf>
    <xf numFmtId="0" fontId="21"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3" fontId="19" fillId="0" borderId="11" xfId="0" applyNumberFormat="1" applyFont="1" applyBorder="1" applyAlignment="1">
      <alignment horizontal="right" wrapText="1"/>
    </xf>
    <xf numFmtId="3" fontId="20"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6999161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24.7109375" bestFit="1" customWidth="1"/>
    <col min="2" max="2" width="36.5703125" bestFit="1" customWidth="1"/>
    <col min="3" max="3" width="26.5703125" customWidth="1"/>
    <col min="4" max="4" width="5.7109375" customWidth="1"/>
    <col min="5" max="5" width="22.85546875" customWidth="1"/>
    <col min="6" max="6" width="4.5703125" customWidth="1"/>
    <col min="7" max="7" width="5.28515625" customWidth="1"/>
    <col min="8" max="8" width="19.140625" customWidth="1"/>
    <col min="9" max="9" width="26.57031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11" t="s">
        <v>3</v>
      </c>
      <c r="C3" s="11"/>
      <c r="D3" s="11"/>
      <c r="E3" s="11"/>
      <c r="F3" s="11"/>
      <c r="G3" s="11"/>
      <c r="H3" s="11"/>
      <c r="I3" s="11"/>
    </row>
    <row r="4" spans="1:9" ht="15" customHeight="1" x14ac:dyDescent="0.25">
      <c r="A4" s="12" t="s">
        <v>251</v>
      </c>
      <c r="B4" s="11" t="s">
        <v>3</v>
      </c>
      <c r="C4" s="11"/>
      <c r="D4" s="11"/>
      <c r="E4" s="11"/>
      <c r="F4" s="11"/>
      <c r="G4" s="11"/>
      <c r="H4" s="11"/>
      <c r="I4" s="11"/>
    </row>
    <row r="5" spans="1:9" x14ac:dyDescent="0.25">
      <c r="A5" s="12"/>
      <c r="B5" s="89" t="s">
        <v>252</v>
      </c>
      <c r="C5" s="89"/>
      <c r="D5" s="89"/>
      <c r="E5" s="89"/>
      <c r="F5" s="89"/>
      <c r="G5" s="89"/>
      <c r="H5" s="89"/>
      <c r="I5" s="89"/>
    </row>
    <row r="6" spans="1:9" x14ac:dyDescent="0.25">
      <c r="A6" s="12"/>
      <c r="B6" s="90"/>
      <c r="C6" s="90"/>
      <c r="D6" s="90"/>
      <c r="E6" s="90"/>
      <c r="F6" s="90"/>
      <c r="G6" s="90"/>
      <c r="H6" s="90"/>
      <c r="I6" s="90"/>
    </row>
    <row r="7" spans="1:9" ht="51" customHeight="1" x14ac:dyDescent="0.25">
      <c r="A7" s="12"/>
      <c r="B7" s="90" t="s">
        <v>253</v>
      </c>
      <c r="C7" s="90"/>
      <c r="D7" s="90"/>
      <c r="E7" s="90"/>
      <c r="F7" s="90"/>
      <c r="G7" s="90"/>
      <c r="H7" s="90"/>
      <c r="I7" s="90"/>
    </row>
    <row r="8" spans="1:9" x14ac:dyDescent="0.25">
      <c r="A8" s="12"/>
      <c r="B8" s="90"/>
      <c r="C8" s="90"/>
      <c r="D8" s="90"/>
      <c r="E8" s="90"/>
      <c r="F8" s="90"/>
      <c r="G8" s="90"/>
      <c r="H8" s="90"/>
      <c r="I8" s="90"/>
    </row>
    <row r="9" spans="1:9" ht="76.5" customHeight="1" x14ac:dyDescent="0.25">
      <c r="A9" s="12"/>
      <c r="B9" s="90" t="s">
        <v>254</v>
      </c>
      <c r="C9" s="90"/>
      <c r="D9" s="90"/>
      <c r="E9" s="90"/>
      <c r="F9" s="90"/>
      <c r="G9" s="90"/>
      <c r="H9" s="90"/>
      <c r="I9" s="90"/>
    </row>
    <row r="10" spans="1:9" x14ac:dyDescent="0.25">
      <c r="A10" s="12"/>
      <c r="B10" s="90"/>
      <c r="C10" s="90"/>
      <c r="D10" s="90"/>
      <c r="E10" s="90"/>
      <c r="F10" s="90"/>
      <c r="G10" s="90"/>
      <c r="H10" s="90"/>
      <c r="I10" s="90"/>
    </row>
    <row r="11" spans="1:9" ht="102" customHeight="1" x14ac:dyDescent="0.25">
      <c r="A11" s="12"/>
      <c r="B11" s="90" t="s">
        <v>255</v>
      </c>
      <c r="C11" s="90"/>
      <c r="D11" s="90"/>
      <c r="E11" s="90"/>
      <c r="F11" s="90"/>
      <c r="G11" s="90"/>
      <c r="H11" s="90"/>
      <c r="I11" s="90"/>
    </row>
    <row r="12" spans="1:9" x14ac:dyDescent="0.25">
      <c r="A12" s="12"/>
      <c r="B12" s="90"/>
      <c r="C12" s="90"/>
      <c r="D12" s="90"/>
      <c r="E12" s="90"/>
      <c r="F12" s="90"/>
      <c r="G12" s="90"/>
      <c r="H12" s="90"/>
      <c r="I12" s="90"/>
    </row>
    <row r="13" spans="1:9" ht="38.25" customHeight="1" x14ac:dyDescent="0.25">
      <c r="A13" s="12"/>
      <c r="B13" s="90" t="s">
        <v>256</v>
      </c>
      <c r="C13" s="90"/>
      <c r="D13" s="90"/>
      <c r="E13" s="90"/>
      <c r="F13" s="90"/>
      <c r="G13" s="90"/>
      <c r="H13" s="90"/>
      <c r="I13" s="90"/>
    </row>
    <row r="14" spans="1:9" x14ac:dyDescent="0.25">
      <c r="A14" s="12"/>
      <c r="B14" s="91"/>
      <c r="C14" s="91"/>
      <c r="D14" s="91"/>
      <c r="E14" s="91"/>
      <c r="F14" s="91"/>
      <c r="G14" s="91"/>
      <c r="H14" s="91"/>
      <c r="I14" s="91"/>
    </row>
    <row r="15" spans="1:9" ht="15.75" thickBot="1" x14ac:dyDescent="0.3">
      <c r="A15" s="12"/>
      <c r="B15" s="20" t="s">
        <v>257</v>
      </c>
      <c r="C15" s="21"/>
      <c r="D15" s="40"/>
      <c r="E15" s="40"/>
      <c r="F15" s="21"/>
    </row>
    <row r="16" spans="1:9" x14ac:dyDescent="0.25">
      <c r="A16" s="12"/>
      <c r="B16" s="22" t="s">
        <v>258</v>
      </c>
      <c r="C16" s="23"/>
      <c r="D16" s="41"/>
      <c r="E16" s="41"/>
      <c r="F16" s="23"/>
    </row>
    <row r="17" spans="1:6" x14ac:dyDescent="0.25">
      <c r="A17" s="12"/>
      <c r="B17" s="25" t="s">
        <v>259</v>
      </c>
      <c r="C17" s="26"/>
      <c r="D17" s="14" t="s">
        <v>260</v>
      </c>
      <c r="E17" s="27">
        <v>6500</v>
      </c>
      <c r="F17" s="26"/>
    </row>
    <row r="18" spans="1:6" x14ac:dyDescent="0.25">
      <c r="A18" s="12"/>
      <c r="B18" s="28"/>
      <c r="C18" s="23"/>
      <c r="D18" s="41"/>
      <c r="E18" s="41"/>
      <c r="F18" s="23"/>
    </row>
    <row r="19" spans="1:6" x14ac:dyDescent="0.25">
      <c r="A19" s="12"/>
      <c r="B19" s="29" t="s">
        <v>261</v>
      </c>
      <c r="C19" s="26"/>
      <c r="D19" s="42"/>
      <c r="E19" s="42"/>
      <c r="F19" s="26"/>
    </row>
    <row r="20" spans="1:6" x14ac:dyDescent="0.25">
      <c r="A20" s="12"/>
      <c r="B20" s="31" t="s">
        <v>262</v>
      </c>
      <c r="C20" s="23"/>
      <c r="D20" s="43">
        <v>216331</v>
      </c>
      <c r="E20" s="43"/>
      <c r="F20" s="23"/>
    </row>
    <row r="21" spans="1:6" x14ac:dyDescent="0.25">
      <c r="A21" s="12"/>
      <c r="B21" s="25" t="s">
        <v>263</v>
      </c>
      <c r="C21" s="26"/>
      <c r="D21" s="44">
        <v>13619</v>
      </c>
      <c r="E21" s="44"/>
      <c r="F21" s="26"/>
    </row>
    <row r="22" spans="1:6" x14ac:dyDescent="0.25">
      <c r="A22" s="12"/>
      <c r="B22" s="31" t="s">
        <v>33</v>
      </c>
      <c r="C22" s="23"/>
      <c r="D22" s="43">
        <v>5933</v>
      </c>
      <c r="E22" s="43"/>
      <c r="F22" s="23"/>
    </row>
    <row r="23" spans="1:6" x14ac:dyDescent="0.25">
      <c r="A23" s="12"/>
      <c r="B23" s="25" t="s">
        <v>264</v>
      </c>
      <c r="C23" s="26"/>
      <c r="D23" s="44">
        <v>572173</v>
      </c>
      <c r="E23" s="44"/>
      <c r="F23" s="26"/>
    </row>
    <row r="24" spans="1:6" x14ac:dyDescent="0.25">
      <c r="A24" s="12"/>
      <c r="B24" s="31" t="s">
        <v>43</v>
      </c>
      <c r="C24" s="23"/>
      <c r="D24" s="43">
        <v>4912</v>
      </c>
      <c r="E24" s="43"/>
      <c r="F24" s="23"/>
    </row>
    <row r="25" spans="1:6" x14ac:dyDescent="0.25">
      <c r="A25" s="12"/>
      <c r="B25" s="25" t="s">
        <v>46</v>
      </c>
      <c r="C25" s="26"/>
      <c r="D25" s="45">
        <v>767</v>
      </c>
      <c r="E25" s="45"/>
      <c r="F25" s="26"/>
    </row>
    <row r="26" spans="1:6" x14ac:dyDescent="0.25">
      <c r="A26" s="12"/>
      <c r="B26" s="31" t="s">
        <v>45</v>
      </c>
      <c r="C26" s="23"/>
      <c r="D26" s="43">
        <v>30878</v>
      </c>
      <c r="E26" s="43"/>
      <c r="F26" s="23"/>
    </row>
    <row r="27" spans="1:6" x14ac:dyDescent="0.25">
      <c r="A27" s="12"/>
      <c r="B27" s="25" t="s">
        <v>47</v>
      </c>
      <c r="C27" s="26"/>
      <c r="D27" s="44">
        <v>3633</v>
      </c>
      <c r="E27" s="44"/>
      <c r="F27" s="26"/>
    </row>
    <row r="28" spans="1:6" ht="15.75" thickBot="1" x14ac:dyDescent="0.3">
      <c r="A28" s="12"/>
      <c r="B28" s="31" t="s">
        <v>51</v>
      </c>
      <c r="C28" s="23"/>
      <c r="D28" s="46">
        <v>56552</v>
      </c>
      <c r="E28" s="46"/>
      <c r="F28" s="23"/>
    </row>
    <row r="29" spans="1:6" x14ac:dyDescent="0.25">
      <c r="A29" s="12"/>
      <c r="B29" s="35" t="s">
        <v>265</v>
      </c>
      <c r="C29" s="26"/>
      <c r="D29" s="47">
        <v>904798</v>
      </c>
      <c r="E29" s="47"/>
      <c r="F29" s="26"/>
    </row>
    <row r="30" spans="1:6" x14ac:dyDescent="0.25">
      <c r="A30" s="12"/>
      <c r="B30" s="28"/>
      <c r="C30" s="23"/>
      <c r="D30" s="41"/>
      <c r="E30" s="41"/>
      <c r="F30" s="23"/>
    </row>
    <row r="31" spans="1:6" x14ac:dyDescent="0.25">
      <c r="A31" s="12"/>
      <c r="B31" s="29" t="s">
        <v>266</v>
      </c>
      <c r="C31" s="26"/>
      <c r="D31" s="42"/>
      <c r="E31" s="42"/>
      <c r="F31" s="26"/>
    </row>
    <row r="32" spans="1:6" x14ac:dyDescent="0.25">
      <c r="A32" s="12"/>
      <c r="B32" s="31" t="s">
        <v>238</v>
      </c>
      <c r="C32" s="23"/>
      <c r="D32" s="43">
        <v>857769</v>
      </c>
      <c r="E32" s="43"/>
      <c r="F32" s="23"/>
    </row>
    <row r="33" spans="1:9" ht="15.75" thickBot="1" x14ac:dyDescent="0.3">
      <c r="A33" s="12"/>
      <c r="B33" s="25" t="s">
        <v>64</v>
      </c>
      <c r="C33" s="26"/>
      <c r="D33" s="48">
        <v>3535</v>
      </c>
      <c r="E33" s="48"/>
      <c r="F33" s="26"/>
    </row>
    <row r="34" spans="1:9" ht="15.75" thickBot="1" x14ac:dyDescent="0.3">
      <c r="A34" s="12"/>
      <c r="B34" s="36" t="s">
        <v>267</v>
      </c>
      <c r="C34" s="23"/>
      <c r="D34" s="49">
        <v>861304</v>
      </c>
      <c r="E34" s="49"/>
      <c r="F34" s="23"/>
    </row>
    <row r="35" spans="1:9" x14ac:dyDescent="0.25">
      <c r="A35" s="12"/>
      <c r="B35" s="37"/>
      <c r="C35" s="26"/>
      <c r="D35" s="50"/>
      <c r="E35" s="50"/>
      <c r="F35" s="26"/>
    </row>
    <row r="36" spans="1:9" ht="15.75" thickBot="1" x14ac:dyDescent="0.3">
      <c r="A36" s="12"/>
      <c r="B36" s="22" t="s">
        <v>268</v>
      </c>
      <c r="C36" s="23"/>
      <c r="D36" s="46">
        <v>43494</v>
      </c>
      <c r="E36" s="46"/>
      <c r="F36" s="23"/>
    </row>
    <row r="37" spans="1:9" ht="26.25" thickBot="1" x14ac:dyDescent="0.3">
      <c r="A37" s="12"/>
      <c r="B37" s="29" t="s">
        <v>269</v>
      </c>
      <c r="C37" s="26"/>
      <c r="D37" s="38" t="s">
        <v>260</v>
      </c>
      <c r="E37" s="39">
        <v>36994</v>
      </c>
      <c r="F37" s="26"/>
    </row>
    <row r="38" spans="1:9" ht="15.75" thickTop="1" x14ac:dyDescent="0.25">
      <c r="A38" s="12"/>
      <c r="B38" s="91"/>
      <c r="C38" s="91"/>
      <c r="D38" s="91"/>
      <c r="E38" s="91"/>
      <c r="F38" s="91"/>
      <c r="G38" s="91"/>
      <c r="H38" s="91"/>
      <c r="I38" s="91"/>
    </row>
    <row r="39" spans="1:9" ht="89.25" customHeight="1" x14ac:dyDescent="0.25">
      <c r="A39" s="12"/>
      <c r="B39" s="90" t="s">
        <v>270</v>
      </c>
      <c r="C39" s="90"/>
      <c r="D39" s="90"/>
      <c r="E39" s="90"/>
      <c r="F39" s="90"/>
      <c r="G39" s="90"/>
      <c r="H39" s="90"/>
      <c r="I39" s="90"/>
    </row>
    <row r="40" spans="1:9" x14ac:dyDescent="0.25">
      <c r="A40" s="12"/>
      <c r="B40" s="90"/>
      <c r="C40" s="90"/>
      <c r="D40" s="90"/>
      <c r="E40" s="90"/>
      <c r="F40" s="90"/>
      <c r="G40" s="90"/>
      <c r="H40" s="90"/>
      <c r="I40" s="90"/>
    </row>
    <row r="41" spans="1:9" ht="25.5" customHeight="1" x14ac:dyDescent="0.25">
      <c r="A41" s="12"/>
      <c r="B41" s="90" t="s">
        <v>271</v>
      </c>
      <c r="C41" s="90"/>
      <c r="D41" s="90"/>
      <c r="E41" s="90"/>
      <c r="F41" s="90"/>
      <c r="G41" s="90"/>
      <c r="H41" s="90"/>
      <c r="I41" s="90"/>
    </row>
    <row r="42" spans="1:9" x14ac:dyDescent="0.25">
      <c r="A42" s="12"/>
      <c r="B42" s="90"/>
      <c r="C42" s="90"/>
      <c r="D42" s="90"/>
      <c r="E42" s="90"/>
      <c r="F42" s="90"/>
      <c r="G42" s="90"/>
      <c r="H42" s="90"/>
      <c r="I42" s="90"/>
    </row>
    <row r="43" spans="1:9" ht="38.25" customHeight="1" x14ac:dyDescent="0.25">
      <c r="A43" s="12"/>
      <c r="B43" s="90" t="s">
        <v>272</v>
      </c>
      <c r="C43" s="90"/>
      <c r="D43" s="90"/>
      <c r="E43" s="90"/>
      <c r="F43" s="90"/>
      <c r="G43" s="90"/>
      <c r="H43" s="90"/>
      <c r="I43" s="90"/>
    </row>
    <row r="44" spans="1:9" x14ac:dyDescent="0.25">
      <c r="A44" s="12"/>
      <c r="B44" s="90"/>
      <c r="C44" s="90"/>
      <c r="D44" s="90"/>
      <c r="E44" s="90"/>
      <c r="F44" s="90"/>
      <c r="G44" s="90"/>
      <c r="H44" s="90"/>
      <c r="I44" s="90"/>
    </row>
    <row r="45" spans="1:9" ht="51" customHeight="1" x14ac:dyDescent="0.25">
      <c r="A45" s="12"/>
      <c r="B45" s="90" t="s">
        <v>273</v>
      </c>
      <c r="C45" s="90"/>
      <c r="D45" s="90"/>
      <c r="E45" s="90"/>
      <c r="F45" s="90"/>
      <c r="G45" s="90"/>
      <c r="H45" s="90"/>
      <c r="I45" s="90"/>
    </row>
    <row r="46" spans="1:9" x14ac:dyDescent="0.25">
      <c r="A46" s="12"/>
      <c r="B46" s="90"/>
      <c r="C46" s="90"/>
      <c r="D46" s="90"/>
      <c r="E46" s="90"/>
      <c r="F46" s="90"/>
      <c r="G46" s="90"/>
      <c r="H46" s="90"/>
      <c r="I46" s="90"/>
    </row>
    <row r="47" spans="1:9" ht="51" customHeight="1" x14ac:dyDescent="0.25">
      <c r="A47" s="12"/>
      <c r="B47" s="90" t="s">
        <v>274</v>
      </c>
      <c r="C47" s="90"/>
      <c r="D47" s="90"/>
      <c r="E47" s="90"/>
      <c r="F47" s="90"/>
      <c r="G47" s="90"/>
      <c r="H47" s="90"/>
      <c r="I47" s="90"/>
    </row>
    <row r="48" spans="1:9" x14ac:dyDescent="0.25">
      <c r="A48" s="12"/>
      <c r="B48" s="90"/>
      <c r="C48" s="90"/>
      <c r="D48" s="90"/>
      <c r="E48" s="90"/>
      <c r="F48" s="90"/>
      <c r="G48" s="90"/>
      <c r="H48" s="90"/>
      <c r="I48" s="90"/>
    </row>
    <row r="49" spans="1:9" ht="25.5" customHeight="1" x14ac:dyDescent="0.25">
      <c r="A49" s="12"/>
      <c r="B49" s="90" t="s">
        <v>275</v>
      </c>
      <c r="C49" s="90"/>
      <c r="D49" s="90"/>
      <c r="E49" s="90"/>
      <c r="F49" s="90"/>
      <c r="G49" s="90"/>
      <c r="H49" s="90"/>
      <c r="I49" s="90"/>
    </row>
    <row r="50" spans="1:9" x14ac:dyDescent="0.25">
      <c r="A50" s="12"/>
      <c r="B50" s="91"/>
      <c r="C50" s="91"/>
      <c r="D50" s="91"/>
      <c r="E50" s="91"/>
      <c r="F50" s="91"/>
      <c r="G50" s="91"/>
      <c r="H50" s="91"/>
      <c r="I50" s="91"/>
    </row>
    <row r="51" spans="1:9" x14ac:dyDescent="0.25">
      <c r="A51" s="12"/>
      <c r="B51" s="90" t="s">
        <v>276</v>
      </c>
      <c r="C51" s="90"/>
      <c r="D51" s="90"/>
      <c r="E51" s="90"/>
      <c r="F51" s="90"/>
      <c r="G51" s="90"/>
      <c r="H51" s="90"/>
      <c r="I51" s="90"/>
    </row>
    <row r="52" spans="1:9" x14ac:dyDescent="0.25">
      <c r="A52" s="12"/>
      <c r="B52" s="91"/>
      <c r="C52" s="91"/>
      <c r="D52" s="91"/>
      <c r="E52" s="91"/>
      <c r="F52" s="91"/>
      <c r="G52" s="91"/>
      <c r="H52" s="91"/>
      <c r="I52" s="91"/>
    </row>
    <row r="53" spans="1:9" ht="15.75" thickBot="1" x14ac:dyDescent="0.3">
      <c r="A53" s="12"/>
      <c r="B53" s="20" t="s">
        <v>257</v>
      </c>
      <c r="C53" s="21"/>
      <c r="D53" s="40"/>
      <c r="E53" s="40"/>
      <c r="F53" s="21"/>
    </row>
    <row r="54" spans="1:9" x14ac:dyDescent="0.25">
      <c r="A54" s="12"/>
      <c r="B54" s="51"/>
      <c r="C54" s="26"/>
      <c r="D54" s="42"/>
      <c r="E54" s="42"/>
      <c r="F54" s="26"/>
    </row>
    <row r="55" spans="1:9" x14ac:dyDescent="0.25">
      <c r="A55" s="12"/>
      <c r="B55" s="52" t="s">
        <v>277</v>
      </c>
      <c r="C55" s="23"/>
      <c r="D55" s="41"/>
      <c r="E55" s="41"/>
      <c r="F55" s="23"/>
    </row>
    <row r="56" spans="1:9" x14ac:dyDescent="0.25">
      <c r="A56" s="12"/>
      <c r="B56" s="53" t="s">
        <v>278</v>
      </c>
      <c r="C56" s="26"/>
      <c r="D56" s="14" t="s">
        <v>260</v>
      </c>
      <c r="E56" s="27">
        <v>331514</v>
      </c>
      <c r="F56" s="26"/>
    </row>
    <row r="57" spans="1:9" ht="27" thickBot="1" x14ac:dyDescent="0.3">
      <c r="A57" s="12"/>
      <c r="B57" s="54" t="s">
        <v>279</v>
      </c>
      <c r="C57" s="23"/>
      <c r="D57" s="46">
        <v>85806</v>
      </c>
      <c r="E57" s="46"/>
      <c r="F57" s="23"/>
    </row>
    <row r="58" spans="1:9" x14ac:dyDescent="0.25">
      <c r="A58" s="12"/>
      <c r="B58" s="53" t="s">
        <v>280</v>
      </c>
      <c r="C58" s="26"/>
      <c r="D58" s="47">
        <v>245708</v>
      </c>
      <c r="E58" s="47"/>
      <c r="F58" s="26"/>
    </row>
    <row r="59" spans="1:9" ht="27" thickBot="1" x14ac:dyDescent="0.3">
      <c r="A59" s="12"/>
      <c r="B59" s="54" t="s">
        <v>281</v>
      </c>
      <c r="C59" s="23"/>
      <c r="D59" s="46">
        <v>32852</v>
      </c>
      <c r="E59" s="46"/>
      <c r="F59" s="23"/>
    </row>
    <row r="60" spans="1:9" x14ac:dyDescent="0.25">
      <c r="A60" s="12"/>
      <c r="B60" s="53" t="s">
        <v>282</v>
      </c>
      <c r="C60" s="26"/>
      <c r="D60" s="14" t="s">
        <v>260</v>
      </c>
      <c r="E60" s="55">
        <v>212856</v>
      </c>
      <c r="F60" s="26"/>
    </row>
    <row r="61" spans="1:9" x14ac:dyDescent="0.25">
      <c r="A61" s="12"/>
      <c r="B61" s="56"/>
      <c r="C61" s="23"/>
      <c r="D61" s="41"/>
      <c r="E61" s="41"/>
      <c r="F61" s="23"/>
    </row>
    <row r="62" spans="1:9" x14ac:dyDescent="0.25">
      <c r="A62" s="12"/>
      <c r="B62" s="57" t="s">
        <v>283</v>
      </c>
      <c r="C62" s="26"/>
      <c r="D62" s="42"/>
      <c r="E62" s="42"/>
      <c r="F62" s="26"/>
    </row>
    <row r="63" spans="1:9" x14ac:dyDescent="0.25">
      <c r="A63" s="12"/>
      <c r="B63" s="54" t="s">
        <v>284</v>
      </c>
      <c r="C63" s="23"/>
      <c r="D63" s="58" t="s">
        <v>260</v>
      </c>
      <c r="E63" s="32">
        <v>362782</v>
      </c>
      <c r="F63" s="23"/>
    </row>
    <row r="64" spans="1:9" ht="15.75" thickBot="1" x14ac:dyDescent="0.3">
      <c r="A64" s="12"/>
      <c r="B64" s="53" t="s">
        <v>285</v>
      </c>
      <c r="C64" s="26"/>
      <c r="D64" s="61" t="s">
        <v>286</v>
      </c>
      <c r="E64" s="61"/>
      <c r="F64" s="14" t="s">
        <v>287</v>
      </c>
    </row>
    <row r="65" spans="1:9" ht="15.75" thickBot="1" x14ac:dyDescent="0.3">
      <c r="A65" s="12"/>
      <c r="B65" s="54" t="s">
        <v>282</v>
      </c>
      <c r="C65" s="23"/>
      <c r="D65" s="49">
        <v>359317</v>
      </c>
      <c r="E65" s="49"/>
      <c r="F65" s="23"/>
    </row>
    <row r="66" spans="1:9" ht="15.75" thickBot="1" x14ac:dyDescent="0.3">
      <c r="A66" s="12"/>
      <c r="B66" s="60" t="s">
        <v>288</v>
      </c>
      <c r="C66" s="26"/>
      <c r="D66" s="38" t="s">
        <v>260</v>
      </c>
      <c r="E66" s="39">
        <v>572173</v>
      </c>
      <c r="F66" s="26"/>
    </row>
    <row r="67" spans="1:9" ht="15.75" thickTop="1" x14ac:dyDescent="0.25">
      <c r="A67" s="12"/>
      <c r="B67" s="91"/>
      <c r="C67" s="91"/>
      <c r="D67" s="91"/>
      <c r="E67" s="91"/>
      <c r="F67" s="91"/>
      <c r="G67" s="91"/>
      <c r="H67" s="91"/>
      <c r="I67" s="91"/>
    </row>
    <row r="68" spans="1:9" x14ac:dyDescent="0.25">
      <c r="A68" s="12"/>
      <c r="B68" s="90" t="s">
        <v>289</v>
      </c>
      <c r="C68" s="90"/>
      <c r="D68" s="90"/>
      <c r="E68" s="90"/>
      <c r="F68" s="90"/>
      <c r="G68" s="90"/>
      <c r="H68" s="90"/>
      <c r="I68" s="90"/>
    </row>
    <row r="69" spans="1:9" x14ac:dyDescent="0.25">
      <c r="A69" s="12"/>
      <c r="B69" s="90"/>
      <c r="C69" s="90"/>
      <c r="D69" s="90"/>
      <c r="E69" s="90"/>
      <c r="F69" s="90"/>
      <c r="G69" s="90"/>
      <c r="H69" s="90"/>
      <c r="I69" s="90"/>
    </row>
    <row r="70" spans="1:9" ht="51" customHeight="1" x14ac:dyDescent="0.25">
      <c r="A70" s="12"/>
      <c r="B70" s="90" t="s">
        <v>290</v>
      </c>
      <c r="C70" s="90"/>
      <c r="D70" s="90"/>
      <c r="E70" s="90"/>
      <c r="F70" s="90"/>
      <c r="G70" s="90"/>
      <c r="H70" s="90"/>
      <c r="I70" s="90"/>
    </row>
    <row r="71" spans="1:9" x14ac:dyDescent="0.25">
      <c r="A71" s="12"/>
      <c r="B71" s="90"/>
      <c r="C71" s="90"/>
      <c r="D71" s="90"/>
      <c r="E71" s="90"/>
      <c r="F71" s="90"/>
      <c r="G71" s="90"/>
      <c r="H71" s="90"/>
      <c r="I71" s="90"/>
    </row>
    <row r="72" spans="1:9" ht="15.75" thickBot="1" x14ac:dyDescent="0.3">
      <c r="A72" s="12"/>
      <c r="B72" s="26"/>
      <c r="C72" s="21"/>
      <c r="D72" s="73" t="s">
        <v>291</v>
      </c>
      <c r="E72" s="73"/>
      <c r="F72" s="73"/>
      <c r="G72" s="73"/>
      <c r="H72" s="73"/>
      <c r="I72" s="21"/>
    </row>
    <row r="73" spans="1:9" ht="15.75" thickBot="1" x14ac:dyDescent="0.3">
      <c r="A73" s="12"/>
      <c r="B73" s="20" t="s">
        <v>257</v>
      </c>
      <c r="C73" s="21"/>
      <c r="D73" s="74" t="s">
        <v>292</v>
      </c>
      <c r="E73" s="74"/>
      <c r="F73" s="21"/>
      <c r="G73" s="74">
        <v>2013</v>
      </c>
      <c r="H73" s="74"/>
      <c r="I73" s="21"/>
    </row>
    <row r="74" spans="1:9" x14ac:dyDescent="0.25">
      <c r="A74" s="12"/>
      <c r="B74" s="64" t="s">
        <v>293</v>
      </c>
      <c r="C74" s="23"/>
      <c r="D74" s="58" t="s">
        <v>260</v>
      </c>
      <c r="E74" s="65">
        <v>101135</v>
      </c>
      <c r="F74" s="23"/>
      <c r="G74" s="66" t="s">
        <v>260</v>
      </c>
      <c r="H74" s="67">
        <v>157271</v>
      </c>
      <c r="I74" s="23"/>
    </row>
    <row r="75" spans="1:9" x14ac:dyDescent="0.25">
      <c r="A75" s="12"/>
      <c r="B75" s="68" t="s">
        <v>294</v>
      </c>
      <c r="C75" s="26"/>
      <c r="D75" s="44">
        <v>32667</v>
      </c>
      <c r="E75" s="44"/>
      <c r="F75" s="26"/>
      <c r="G75" s="75">
        <v>61064</v>
      </c>
      <c r="H75" s="75"/>
      <c r="I75" s="26"/>
    </row>
    <row r="76" spans="1:9" x14ac:dyDescent="0.25">
      <c r="A76" s="12"/>
      <c r="B76" s="64" t="s">
        <v>142</v>
      </c>
      <c r="C76" s="23"/>
      <c r="D76" s="41"/>
      <c r="E76" s="41"/>
      <c r="F76" s="23"/>
      <c r="G76" s="41"/>
      <c r="H76" s="41"/>
      <c r="I76" s="23"/>
    </row>
    <row r="77" spans="1:9" x14ac:dyDescent="0.25">
      <c r="A77" s="12"/>
      <c r="B77" s="53" t="s">
        <v>295</v>
      </c>
      <c r="C77" s="26"/>
      <c r="D77" s="14" t="s">
        <v>260</v>
      </c>
      <c r="E77" s="33">
        <v>0.48</v>
      </c>
      <c r="F77" s="26"/>
      <c r="G77" s="15" t="s">
        <v>260</v>
      </c>
      <c r="H77" s="70">
        <v>0.92</v>
      </c>
      <c r="I77" s="26"/>
    </row>
    <row r="78" spans="1:9" x14ac:dyDescent="0.25">
      <c r="A78" s="12"/>
      <c r="B78" s="54" t="s">
        <v>296</v>
      </c>
      <c r="C78" s="23"/>
      <c r="D78" s="76">
        <v>0.45</v>
      </c>
      <c r="E78" s="76"/>
      <c r="F78" s="23"/>
      <c r="G78" s="77">
        <v>0.9</v>
      </c>
      <c r="H78" s="77"/>
      <c r="I78" s="23"/>
    </row>
    <row r="79" spans="1:9" x14ac:dyDescent="0.25">
      <c r="A79" s="12"/>
      <c r="B79" s="90"/>
      <c r="C79" s="90"/>
      <c r="D79" s="90"/>
      <c r="E79" s="90"/>
      <c r="F79" s="90"/>
      <c r="G79" s="90"/>
      <c r="H79" s="90"/>
      <c r="I79" s="90"/>
    </row>
    <row r="80" spans="1:9" x14ac:dyDescent="0.25">
      <c r="A80" s="12"/>
      <c r="B80" s="90" t="s">
        <v>297</v>
      </c>
      <c r="C80" s="90"/>
      <c r="D80" s="90"/>
      <c r="E80" s="90"/>
      <c r="F80" s="90"/>
      <c r="G80" s="90"/>
      <c r="H80" s="90"/>
      <c r="I80" s="90"/>
    </row>
    <row r="81" spans="1:9" x14ac:dyDescent="0.25">
      <c r="A81" s="12"/>
      <c r="B81" s="90"/>
      <c r="C81" s="90"/>
      <c r="D81" s="90"/>
      <c r="E81" s="90"/>
      <c r="F81" s="90"/>
      <c r="G81" s="90"/>
      <c r="H81" s="90"/>
      <c r="I81" s="90"/>
    </row>
    <row r="82" spans="1:9" ht="102" customHeight="1" x14ac:dyDescent="0.25">
      <c r="A82" s="12"/>
      <c r="B82" s="90" t="s">
        <v>298</v>
      </c>
      <c r="C82" s="90"/>
      <c r="D82" s="90"/>
      <c r="E82" s="90"/>
      <c r="F82" s="90"/>
      <c r="G82" s="90"/>
      <c r="H82" s="90"/>
      <c r="I82" s="90"/>
    </row>
    <row r="83" spans="1:9" x14ac:dyDescent="0.25">
      <c r="A83" s="12"/>
      <c r="B83" s="91"/>
      <c r="C83" s="91"/>
      <c r="D83" s="91"/>
      <c r="E83" s="91"/>
      <c r="F83" s="91"/>
      <c r="G83" s="91"/>
      <c r="H83" s="91"/>
      <c r="I83" s="91"/>
    </row>
    <row r="84" spans="1:9" x14ac:dyDescent="0.25">
      <c r="A84" s="12"/>
      <c r="B84" s="90" t="s">
        <v>299</v>
      </c>
      <c r="C84" s="90"/>
      <c r="D84" s="90"/>
      <c r="E84" s="90"/>
      <c r="F84" s="90"/>
      <c r="G84" s="90"/>
      <c r="H84" s="90"/>
      <c r="I84" s="90"/>
    </row>
    <row r="85" spans="1:9" x14ac:dyDescent="0.25">
      <c r="A85" s="12"/>
      <c r="B85" s="91"/>
      <c r="C85" s="91"/>
      <c r="D85" s="91"/>
      <c r="E85" s="91"/>
      <c r="F85" s="91"/>
      <c r="G85" s="91"/>
      <c r="H85" s="91"/>
      <c r="I85" s="91"/>
    </row>
    <row r="86" spans="1:9" ht="15.75" thickBot="1" x14ac:dyDescent="0.3">
      <c r="A86" s="12"/>
      <c r="B86" s="20" t="s">
        <v>257</v>
      </c>
      <c r="C86" s="21"/>
      <c r="D86" s="40"/>
      <c r="E86" s="40"/>
      <c r="F86" s="21"/>
    </row>
    <row r="87" spans="1:9" x14ac:dyDescent="0.25">
      <c r="A87" s="12"/>
      <c r="B87" s="64" t="s">
        <v>258</v>
      </c>
      <c r="C87" s="23"/>
      <c r="D87" s="41"/>
      <c r="E87" s="41"/>
      <c r="F87" s="23"/>
    </row>
    <row r="88" spans="1:9" x14ac:dyDescent="0.25">
      <c r="A88" s="12"/>
      <c r="B88" s="53" t="s">
        <v>259</v>
      </c>
      <c r="C88" s="26"/>
      <c r="D88" s="15" t="s">
        <v>260</v>
      </c>
      <c r="E88" s="69">
        <v>45000</v>
      </c>
      <c r="F88" s="26"/>
    </row>
    <row r="89" spans="1:9" x14ac:dyDescent="0.25">
      <c r="A89" s="12"/>
      <c r="B89" s="56"/>
      <c r="C89" s="23"/>
      <c r="D89" s="41"/>
      <c r="E89" s="41"/>
      <c r="F89" s="23"/>
    </row>
    <row r="90" spans="1:9" x14ac:dyDescent="0.25">
      <c r="A90" s="12"/>
      <c r="B90" s="68" t="s">
        <v>261</v>
      </c>
      <c r="C90" s="26"/>
      <c r="D90" s="42"/>
      <c r="E90" s="42"/>
      <c r="F90" s="26"/>
    </row>
    <row r="91" spans="1:9" x14ac:dyDescent="0.25">
      <c r="A91" s="12"/>
      <c r="B91" s="54" t="s">
        <v>262</v>
      </c>
      <c r="C91" s="23"/>
      <c r="D91" s="83">
        <v>439805</v>
      </c>
      <c r="E91" s="83"/>
      <c r="F91" s="23"/>
    </row>
    <row r="92" spans="1:9" x14ac:dyDescent="0.25">
      <c r="A92" s="12"/>
      <c r="B92" s="53" t="s">
        <v>263</v>
      </c>
      <c r="C92" s="26"/>
      <c r="D92" s="75">
        <v>139764</v>
      </c>
      <c r="E92" s="75"/>
      <c r="F92" s="26"/>
    </row>
    <row r="93" spans="1:9" x14ac:dyDescent="0.25">
      <c r="A93" s="12"/>
      <c r="B93" s="54" t="s">
        <v>33</v>
      </c>
      <c r="C93" s="23"/>
      <c r="D93" s="83">
        <v>12993</v>
      </c>
      <c r="E93" s="83"/>
      <c r="F93" s="23"/>
    </row>
    <row r="94" spans="1:9" x14ac:dyDescent="0.25">
      <c r="A94" s="12"/>
      <c r="B94" s="53" t="s">
        <v>300</v>
      </c>
      <c r="C94" s="26"/>
      <c r="D94" s="75">
        <v>213946</v>
      </c>
      <c r="E94" s="75"/>
      <c r="F94" s="26"/>
    </row>
    <row r="95" spans="1:9" x14ac:dyDescent="0.25">
      <c r="A95" s="12"/>
      <c r="B95" s="54" t="s">
        <v>264</v>
      </c>
      <c r="C95" s="23"/>
      <c r="D95" s="83">
        <v>1530376</v>
      </c>
      <c r="E95" s="83"/>
      <c r="F95" s="23"/>
    </row>
    <row r="96" spans="1:9" x14ac:dyDescent="0.25">
      <c r="A96" s="12"/>
      <c r="B96" s="53" t="s">
        <v>43</v>
      </c>
      <c r="C96" s="26"/>
      <c r="D96" s="75">
        <v>22168</v>
      </c>
      <c r="E96" s="75"/>
      <c r="F96" s="26"/>
    </row>
    <row r="97" spans="1:6" x14ac:dyDescent="0.25">
      <c r="A97" s="12"/>
      <c r="B97" s="54" t="s">
        <v>46</v>
      </c>
      <c r="C97" s="23"/>
      <c r="D97" s="83">
        <v>41967</v>
      </c>
      <c r="E97" s="83"/>
      <c r="F97" s="23"/>
    </row>
    <row r="98" spans="1:6" x14ac:dyDescent="0.25">
      <c r="A98" s="12"/>
      <c r="B98" s="53" t="s">
        <v>49</v>
      </c>
      <c r="C98" s="26"/>
      <c r="D98" s="75">
        <v>38172</v>
      </c>
      <c r="E98" s="75"/>
      <c r="F98" s="26"/>
    </row>
    <row r="99" spans="1:6" x14ac:dyDescent="0.25">
      <c r="A99" s="12"/>
      <c r="B99" s="54" t="s">
        <v>45</v>
      </c>
      <c r="C99" s="23"/>
      <c r="D99" s="83">
        <v>18448</v>
      </c>
      <c r="E99" s="83"/>
      <c r="F99" s="23"/>
    </row>
    <row r="100" spans="1:6" x14ac:dyDescent="0.25">
      <c r="A100" s="12"/>
      <c r="B100" s="53" t="s">
        <v>47</v>
      </c>
      <c r="C100" s="26"/>
      <c r="D100" s="75">
        <v>9816</v>
      </c>
      <c r="E100" s="75"/>
      <c r="F100" s="26"/>
    </row>
    <row r="101" spans="1:6" ht="15.75" thickBot="1" x14ac:dyDescent="0.3">
      <c r="A101" s="12"/>
      <c r="B101" s="54" t="s">
        <v>51</v>
      </c>
      <c r="C101" s="23"/>
      <c r="D101" s="84">
        <v>128278</v>
      </c>
      <c r="E101" s="84"/>
      <c r="F101" s="23"/>
    </row>
    <row r="102" spans="1:6" x14ac:dyDescent="0.25">
      <c r="A102" s="12"/>
      <c r="B102" s="60" t="s">
        <v>265</v>
      </c>
      <c r="C102" s="26"/>
      <c r="D102" s="85">
        <v>2595733</v>
      </c>
      <c r="E102" s="85"/>
      <c r="F102" s="26"/>
    </row>
    <row r="103" spans="1:6" x14ac:dyDescent="0.25">
      <c r="A103" s="12"/>
      <c r="B103" s="56"/>
      <c r="C103" s="23"/>
      <c r="D103" s="41"/>
      <c r="E103" s="41"/>
      <c r="F103" s="23"/>
    </row>
    <row r="104" spans="1:6" x14ac:dyDescent="0.25">
      <c r="A104" s="12"/>
      <c r="B104" s="68" t="s">
        <v>266</v>
      </c>
      <c r="C104" s="26"/>
      <c r="D104" s="42"/>
      <c r="E104" s="42"/>
      <c r="F104" s="26"/>
    </row>
    <row r="105" spans="1:6" x14ac:dyDescent="0.25">
      <c r="A105" s="12"/>
      <c r="B105" s="54" t="s">
        <v>238</v>
      </c>
      <c r="C105" s="23"/>
      <c r="D105" s="83">
        <v>2121258</v>
      </c>
      <c r="E105" s="83"/>
      <c r="F105" s="23"/>
    </row>
    <row r="106" spans="1:6" x14ac:dyDescent="0.25">
      <c r="A106" s="12"/>
      <c r="B106" s="53" t="s">
        <v>62</v>
      </c>
      <c r="C106" s="26"/>
      <c r="D106" s="75">
        <v>21892</v>
      </c>
      <c r="E106" s="75"/>
      <c r="F106" s="26"/>
    </row>
    <row r="107" spans="1:6" x14ac:dyDescent="0.25">
      <c r="A107" s="12"/>
      <c r="B107" s="54" t="s">
        <v>63</v>
      </c>
      <c r="C107" s="23"/>
      <c r="D107" s="83">
        <v>312956</v>
      </c>
      <c r="E107" s="83"/>
      <c r="F107" s="23"/>
    </row>
    <row r="108" spans="1:6" ht="15.75" thickBot="1" x14ac:dyDescent="0.3">
      <c r="A108" s="12"/>
      <c r="B108" s="53" t="s">
        <v>64</v>
      </c>
      <c r="C108" s="26"/>
      <c r="D108" s="86">
        <v>22925</v>
      </c>
      <c r="E108" s="86"/>
      <c r="F108" s="26"/>
    </row>
    <row r="109" spans="1:6" ht="15.75" thickBot="1" x14ac:dyDescent="0.3">
      <c r="A109" s="12"/>
      <c r="B109" s="80" t="s">
        <v>267</v>
      </c>
      <c r="C109" s="23"/>
      <c r="D109" s="87">
        <v>2479031</v>
      </c>
      <c r="E109" s="87"/>
      <c r="F109" s="23"/>
    </row>
    <row r="110" spans="1:6" x14ac:dyDescent="0.25">
      <c r="A110" s="12"/>
      <c r="B110" s="51"/>
      <c r="C110" s="26"/>
      <c r="D110" s="50"/>
      <c r="E110" s="50"/>
      <c r="F110" s="26"/>
    </row>
    <row r="111" spans="1:6" ht="15.75" thickBot="1" x14ac:dyDescent="0.3">
      <c r="A111" s="12"/>
      <c r="B111" s="64" t="s">
        <v>268</v>
      </c>
      <c r="C111" s="23"/>
      <c r="D111" s="84">
        <v>116702</v>
      </c>
      <c r="E111" s="84"/>
      <c r="F111" s="23"/>
    </row>
    <row r="112" spans="1:6" ht="27" thickBot="1" x14ac:dyDescent="0.3">
      <c r="A112" s="12"/>
      <c r="B112" s="68" t="s">
        <v>269</v>
      </c>
      <c r="C112" s="26"/>
      <c r="D112" s="81" t="s">
        <v>260</v>
      </c>
      <c r="E112" s="82">
        <v>71702</v>
      </c>
      <c r="F112" s="26"/>
    </row>
    <row r="113" spans="1:9" ht="15.75" thickTop="1" x14ac:dyDescent="0.25">
      <c r="A113" s="12"/>
      <c r="B113" s="90"/>
      <c r="C113" s="90"/>
      <c r="D113" s="90"/>
      <c r="E113" s="90"/>
      <c r="F113" s="90"/>
      <c r="G113" s="90"/>
      <c r="H113" s="90"/>
      <c r="I113" s="90"/>
    </row>
    <row r="114" spans="1:9" ht="25.5" customHeight="1" x14ac:dyDescent="0.25">
      <c r="A114" s="12"/>
      <c r="B114" s="90" t="s">
        <v>301</v>
      </c>
      <c r="C114" s="90"/>
      <c r="D114" s="90"/>
      <c r="E114" s="90"/>
      <c r="F114" s="90"/>
      <c r="G114" s="90"/>
      <c r="H114" s="90"/>
      <c r="I114" s="90"/>
    </row>
    <row r="115" spans="1:9" x14ac:dyDescent="0.25">
      <c r="A115" s="12"/>
      <c r="B115" s="90"/>
      <c r="C115" s="90"/>
      <c r="D115" s="90"/>
      <c r="E115" s="90"/>
      <c r="F115" s="90"/>
      <c r="G115" s="90"/>
      <c r="H115" s="90"/>
      <c r="I115" s="90"/>
    </row>
    <row r="116" spans="1:9" x14ac:dyDescent="0.25">
      <c r="A116" s="12"/>
      <c r="B116" s="90" t="s">
        <v>302</v>
      </c>
      <c r="C116" s="90"/>
      <c r="D116" s="90"/>
      <c r="E116" s="90"/>
      <c r="F116" s="90"/>
      <c r="G116" s="90"/>
      <c r="H116" s="90"/>
      <c r="I116" s="90"/>
    </row>
    <row r="117" spans="1:9" x14ac:dyDescent="0.25">
      <c r="A117" s="12"/>
      <c r="B117" s="90"/>
      <c r="C117" s="90"/>
      <c r="D117" s="90"/>
      <c r="E117" s="90"/>
      <c r="F117" s="90"/>
      <c r="G117" s="90"/>
      <c r="H117" s="90"/>
      <c r="I117" s="90"/>
    </row>
    <row r="118" spans="1:9" x14ac:dyDescent="0.25">
      <c r="A118" s="12"/>
      <c r="B118" s="90" t="s">
        <v>303</v>
      </c>
      <c r="C118" s="90"/>
      <c r="D118" s="90"/>
      <c r="E118" s="90"/>
      <c r="F118" s="90"/>
      <c r="G118" s="90"/>
      <c r="H118" s="90"/>
      <c r="I118" s="90"/>
    </row>
    <row r="119" spans="1:9" x14ac:dyDescent="0.25">
      <c r="A119" s="12"/>
      <c r="B119" s="91"/>
      <c r="C119" s="91"/>
      <c r="D119" s="91"/>
      <c r="E119" s="91"/>
      <c r="F119" s="91"/>
      <c r="G119" s="91"/>
      <c r="H119" s="91"/>
      <c r="I119" s="91"/>
    </row>
    <row r="120" spans="1:9" x14ac:dyDescent="0.25">
      <c r="A120" s="12"/>
      <c r="B120" s="90" t="s">
        <v>276</v>
      </c>
      <c r="C120" s="90"/>
      <c r="D120" s="90"/>
      <c r="E120" s="90"/>
      <c r="F120" s="90"/>
      <c r="G120" s="90"/>
      <c r="H120" s="90"/>
      <c r="I120" s="90"/>
    </row>
    <row r="121" spans="1:9" x14ac:dyDescent="0.25">
      <c r="A121" s="12"/>
      <c r="B121" s="91"/>
      <c r="C121" s="91"/>
      <c r="D121" s="91"/>
      <c r="E121" s="91"/>
      <c r="F121" s="91"/>
      <c r="G121" s="91"/>
      <c r="H121" s="91"/>
      <c r="I121" s="91"/>
    </row>
    <row r="122" spans="1:9" ht="15.75" thickBot="1" x14ac:dyDescent="0.3">
      <c r="A122" s="12"/>
      <c r="B122" s="20" t="s">
        <v>257</v>
      </c>
      <c r="C122" s="21"/>
      <c r="D122" s="40"/>
      <c r="E122" s="40"/>
      <c r="F122" s="21"/>
    </row>
    <row r="123" spans="1:9" x14ac:dyDescent="0.25">
      <c r="A123" s="12"/>
      <c r="B123" s="51"/>
      <c r="C123" s="26"/>
      <c r="D123" s="42"/>
      <c r="E123" s="42"/>
      <c r="F123" s="26"/>
    </row>
    <row r="124" spans="1:9" x14ac:dyDescent="0.25">
      <c r="A124" s="12"/>
      <c r="B124" s="52" t="s">
        <v>277</v>
      </c>
      <c r="C124" s="23"/>
      <c r="D124" s="41"/>
      <c r="E124" s="41"/>
      <c r="F124" s="23"/>
    </row>
    <row r="125" spans="1:9" x14ac:dyDescent="0.25">
      <c r="A125" s="12"/>
      <c r="B125" s="53" t="s">
        <v>278</v>
      </c>
      <c r="C125" s="26"/>
      <c r="D125" s="15" t="s">
        <v>260</v>
      </c>
      <c r="E125" s="69">
        <v>738639</v>
      </c>
      <c r="F125" s="26"/>
    </row>
    <row r="126" spans="1:9" ht="27" thickBot="1" x14ac:dyDescent="0.3">
      <c r="A126" s="12"/>
      <c r="B126" s="54" t="s">
        <v>279</v>
      </c>
      <c r="C126" s="23"/>
      <c r="D126" s="84">
        <v>150008</v>
      </c>
      <c r="E126" s="84"/>
      <c r="F126" s="23"/>
    </row>
    <row r="127" spans="1:9" x14ac:dyDescent="0.25">
      <c r="A127" s="12"/>
      <c r="B127" s="53" t="s">
        <v>280</v>
      </c>
      <c r="C127" s="26"/>
      <c r="D127" s="85">
        <v>588631</v>
      </c>
      <c r="E127" s="85"/>
      <c r="F127" s="26"/>
    </row>
    <row r="128" spans="1:9" ht="27" thickBot="1" x14ac:dyDescent="0.3">
      <c r="A128" s="12"/>
      <c r="B128" s="54" t="s">
        <v>281</v>
      </c>
      <c r="C128" s="23"/>
      <c r="D128" s="84">
        <v>158221</v>
      </c>
      <c r="E128" s="84"/>
      <c r="F128" s="23"/>
    </row>
    <row r="129" spans="1:9" x14ac:dyDescent="0.25">
      <c r="A129" s="12"/>
      <c r="B129" s="53" t="s">
        <v>282</v>
      </c>
      <c r="C129" s="26"/>
      <c r="D129" s="15" t="s">
        <v>260</v>
      </c>
      <c r="E129" s="88">
        <v>430410</v>
      </c>
      <c r="F129" s="26"/>
    </row>
    <row r="130" spans="1:9" x14ac:dyDescent="0.25">
      <c r="A130" s="12"/>
      <c r="B130" s="56"/>
      <c r="C130" s="23"/>
      <c r="D130" s="41"/>
      <c r="E130" s="41"/>
      <c r="F130" s="23"/>
    </row>
    <row r="131" spans="1:9" x14ac:dyDescent="0.25">
      <c r="A131" s="12"/>
      <c r="B131" s="57" t="s">
        <v>283</v>
      </c>
      <c r="C131" s="26"/>
      <c r="D131" s="42"/>
      <c r="E131" s="42"/>
      <c r="F131" s="26"/>
    </row>
    <row r="132" spans="1:9" x14ac:dyDescent="0.25">
      <c r="A132" s="12"/>
      <c r="B132" s="54" t="s">
        <v>284</v>
      </c>
      <c r="C132" s="23"/>
      <c r="D132" s="66" t="s">
        <v>260</v>
      </c>
      <c r="E132" s="78">
        <v>1094223</v>
      </c>
      <c r="F132" s="23"/>
    </row>
    <row r="133" spans="1:9" ht="15.75" thickBot="1" x14ac:dyDescent="0.3">
      <c r="A133" s="12"/>
      <c r="B133" s="53" t="s">
        <v>304</v>
      </c>
      <c r="C133" s="26"/>
      <c r="D133" s="86">
        <v>5743</v>
      </c>
      <c r="E133" s="86"/>
      <c r="F133" s="26"/>
    </row>
    <row r="134" spans="1:9" ht="15.75" thickBot="1" x14ac:dyDescent="0.3">
      <c r="A134" s="12"/>
      <c r="B134" s="54" t="s">
        <v>282</v>
      </c>
      <c r="C134" s="23"/>
      <c r="D134" s="87">
        <v>1099966</v>
      </c>
      <c r="E134" s="87"/>
      <c r="F134" s="23"/>
    </row>
    <row r="135" spans="1:9" ht="15.75" thickBot="1" x14ac:dyDescent="0.3">
      <c r="A135" s="12"/>
      <c r="B135" s="60" t="s">
        <v>288</v>
      </c>
      <c r="C135" s="26"/>
      <c r="D135" s="81" t="s">
        <v>260</v>
      </c>
      <c r="E135" s="82">
        <v>1530376</v>
      </c>
      <c r="F135" s="26"/>
    </row>
    <row r="136" spans="1:9" ht="15.75" thickTop="1" x14ac:dyDescent="0.25">
      <c r="A136" s="12"/>
      <c r="B136" s="90"/>
      <c r="C136" s="90"/>
      <c r="D136" s="90"/>
      <c r="E136" s="90"/>
      <c r="F136" s="90"/>
      <c r="G136" s="90"/>
      <c r="H136" s="90"/>
      <c r="I136" s="90"/>
    </row>
    <row r="137" spans="1:9" x14ac:dyDescent="0.25">
      <c r="A137" s="12"/>
      <c r="B137" s="90" t="s">
        <v>305</v>
      </c>
      <c r="C137" s="90"/>
      <c r="D137" s="90"/>
      <c r="E137" s="90"/>
      <c r="F137" s="90"/>
      <c r="G137" s="90"/>
      <c r="H137" s="90"/>
      <c r="I137" s="90"/>
    </row>
  </sheetData>
  <mergeCells count="129">
    <mergeCell ref="B120:I120"/>
    <mergeCell ref="B121:I121"/>
    <mergeCell ref="B136:I136"/>
    <mergeCell ref="B137:I137"/>
    <mergeCell ref="B83:I83"/>
    <mergeCell ref="B84:I84"/>
    <mergeCell ref="B85:I85"/>
    <mergeCell ref="B113:I113"/>
    <mergeCell ref="B114:I114"/>
    <mergeCell ref="B115:I115"/>
    <mergeCell ref="B51:I51"/>
    <mergeCell ref="B52:I52"/>
    <mergeCell ref="B67:I67"/>
    <mergeCell ref="B68:I68"/>
    <mergeCell ref="B69:I69"/>
    <mergeCell ref="B70:I70"/>
    <mergeCell ref="B45:I45"/>
    <mergeCell ref="B46:I46"/>
    <mergeCell ref="B47:I47"/>
    <mergeCell ref="B48:I48"/>
    <mergeCell ref="B49:I49"/>
    <mergeCell ref="B50:I50"/>
    <mergeCell ref="B12:I12"/>
    <mergeCell ref="B13:I13"/>
    <mergeCell ref="B14:I14"/>
    <mergeCell ref="B38:I38"/>
    <mergeCell ref="B39:I39"/>
    <mergeCell ref="B40:I40"/>
    <mergeCell ref="B6:I6"/>
    <mergeCell ref="B7:I7"/>
    <mergeCell ref="B8:I8"/>
    <mergeCell ref="B9:I9"/>
    <mergeCell ref="B10:I10"/>
    <mergeCell ref="B11:I11"/>
    <mergeCell ref="D131:E131"/>
    <mergeCell ref="D133:E133"/>
    <mergeCell ref="D134:E134"/>
    <mergeCell ref="A1:A2"/>
    <mergeCell ref="B1:I1"/>
    <mergeCell ref="B2:I2"/>
    <mergeCell ref="B3:I3"/>
    <mergeCell ref="A4:A137"/>
    <mergeCell ref="B4:I4"/>
    <mergeCell ref="B5:I5"/>
    <mergeCell ref="D123:E123"/>
    <mergeCell ref="D124:E124"/>
    <mergeCell ref="D126:E126"/>
    <mergeCell ref="D127:E127"/>
    <mergeCell ref="D128:E128"/>
    <mergeCell ref="D130:E130"/>
    <mergeCell ref="D107:E107"/>
    <mergeCell ref="D108:E108"/>
    <mergeCell ref="D109:E109"/>
    <mergeCell ref="D110:E110"/>
    <mergeCell ref="D111:E111"/>
    <mergeCell ref="D122:E122"/>
    <mergeCell ref="B116:I116"/>
    <mergeCell ref="B117:I117"/>
    <mergeCell ref="B118:I118"/>
    <mergeCell ref="B119:I119"/>
    <mergeCell ref="D101:E101"/>
    <mergeCell ref="D102:E102"/>
    <mergeCell ref="D103:E103"/>
    <mergeCell ref="D104:E104"/>
    <mergeCell ref="D105:E105"/>
    <mergeCell ref="D106:E106"/>
    <mergeCell ref="D95:E95"/>
    <mergeCell ref="D96:E96"/>
    <mergeCell ref="D97:E97"/>
    <mergeCell ref="D98:E98"/>
    <mergeCell ref="D99:E99"/>
    <mergeCell ref="D100:E100"/>
    <mergeCell ref="D89:E89"/>
    <mergeCell ref="D90:E90"/>
    <mergeCell ref="D91:E91"/>
    <mergeCell ref="D92:E92"/>
    <mergeCell ref="D93:E93"/>
    <mergeCell ref="D94:E94"/>
    <mergeCell ref="D76:E76"/>
    <mergeCell ref="G76:H76"/>
    <mergeCell ref="D78:E78"/>
    <mergeCell ref="G78:H78"/>
    <mergeCell ref="D86:E86"/>
    <mergeCell ref="D87:E87"/>
    <mergeCell ref="B79:I79"/>
    <mergeCell ref="B80:I80"/>
    <mergeCell ref="B81:I81"/>
    <mergeCell ref="B82:I82"/>
    <mergeCell ref="D65:E65"/>
    <mergeCell ref="D72:H72"/>
    <mergeCell ref="D73:E73"/>
    <mergeCell ref="G73:H73"/>
    <mergeCell ref="D75:E75"/>
    <mergeCell ref="G75:H75"/>
    <mergeCell ref="B71:I71"/>
    <mergeCell ref="D57:E57"/>
    <mergeCell ref="D58:E58"/>
    <mergeCell ref="D59:E59"/>
    <mergeCell ref="D61:E61"/>
    <mergeCell ref="D62:E62"/>
    <mergeCell ref="D64:E64"/>
    <mergeCell ref="D34:E34"/>
    <mergeCell ref="D35:E35"/>
    <mergeCell ref="D36:E36"/>
    <mergeCell ref="D53:E53"/>
    <mergeCell ref="D54:E54"/>
    <mergeCell ref="D55:E55"/>
    <mergeCell ref="B41:I41"/>
    <mergeCell ref="B42:I42"/>
    <mergeCell ref="B43:I43"/>
    <mergeCell ref="B44:I44"/>
    <mergeCell ref="D28:E28"/>
    <mergeCell ref="D29:E29"/>
    <mergeCell ref="D30:E30"/>
    <mergeCell ref="D31:E31"/>
    <mergeCell ref="D32:E32"/>
    <mergeCell ref="D33:E33"/>
    <mergeCell ref="D22:E22"/>
    <mergeCell ref="D23:E23"/>
    <mergeCell ref="D24:E24"/>
    <mergeCell ref="D25:E25"/>
    <mergeCell ref="D26:E26"/>
    <mergeCell ref="D27:E27"/>
    <mergeCell ref="D15:E15"/>
    <mergeCell ref="D16:E16"/>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7"/>
  <sheetViews>
    <sheetView showGridLines="0" workbookViewId="0"/>
  </sheetViews>
  <sheetFormatPr defaultRowHeight="15" x14ac:dyDescent="0.25"/>
  <cols>
    <col min="1" max="1" width="11.28515625" bestFit="1" customWidth="1"/>
    <col min="2" max="2" width="36.5703125" bestFit="1" customWidth="1"/>
    <col min="3" max="3" width="36.140625" customWidth="1"/>
    <col min="4" max="4" width="7.5703125" customWidth="1"/>
    <col min="5" max="5" width="35.140625" customWidth="1"/>
    <col min="6" max="6" width="6" customWidth="1"/>
    <col min="7" max="7" width="7.5703125" customWidth="1"/>
    <col min="8" max="8" width="35.140625" customWidth="1"/>
    <col min="9" max="9" width="6" customWidth="1"/>
    <col min="10" max="10" width="7.5703125" customWidth="1"/>
    <col min="11" max="11" width="29.28515625" customWidth="1"/>
    <col min="12" max="12" width="6" customWidth="1"/>
    <col min="13" max="13" width="7.5703125" customWidth="1"/>
    <col min="14" max="14" width="35.140625" customWidth="1"/>
    <col min="15" max="15" width="9.42578125" customWidth="1"/>
    <col min="16" max="16" width="7.5703125" customWidth="1"/>
    <col min="17" max="17" width="11" customWidth="1"/>
    <col min="18" max="18" width="36.1406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6</v>
      </c>
      <c r="B3" s="11" t="s">
        <v>3</v>
      </c>
      <c r="C3" s="11"/>
      <c r="D3" s="11"/>
      <c r="E3" s="11"/>
      <c r="F3" s="11"/>
      <c r="G3" s="11"/>
      <c r="H3" s="11"/>
      <c r="I3" s="11"/>
      <c r="J3" s="11"/>
      <c r="K3" s="11"/>
      <c r="L3" s="11"/>
      <c r="M3" s="11"/>
      <c r="N3" s="11"/>
      <c r="O3" s="11"/>
      <c r="P3" s="11"/>
      <c r="Q3" s="11"/>
      <c r="R3" s="11"/>
    </row>
    <row r="4" spans="1:18" ht="15" customHeight="1" x14ac:dyDescent="0.25">
      <c r="A4" s="12" t="s">
        <v>306</v>
      </c>
      <c r="B4" s="11" t="s">
        <v>3</v>
      </c>
      <c r="C4" s="11"/>
      <c r="D4" s="11"/>
      <c r="E4" s="11"/>
      <c r="F4" s="11"/>
      <c r="G4" s="11"/>
      <c r="H4" s="11"/>
      <c r="I4" s="11"/>
      <c r="J4" s="11"/>
      <c r="K4" s="11"/>
      <c r="L4" s="11"/>
      <c r="M4" s="11"/>
      <c r="N4" s="11"/>
      <c r="O4" s="11"/>
      <c r="P4" s="11"/>
      <c r="Q4" s="11"/>
      <c r="R4" s="11"/>
    </row>
    <row r="5" spans="1:18" x14ac:dyDescent="0.25">
      <c r="A5" s="12"/>
      <c r="B5" s="89" t="s">
        <v>307</v>
      </c>
      <c r="C5" s="89"/>
      <c r="D5" s="89"/>
      <c r="E5" s="89"/>
      <c r="F5" s="89"/>
      <c r="G5" s="89"/>
      <c r="H5" s="89"/>
      <c r="I5" s="89"/>
      <c r="J5" s="89"/>
      <c r="K5" s="89"/>
      <c r="L5" s="89"/>
      <c r="M5" s="89"/>
      <c r="N5" s="89"/>
      <c r="O5" s="89"/>
      <c r="P5" s="89"/>
      <c r="Q5" s="89"/>
      <c r="R5" s="89"/>
    </row>
    <row r="6" spans="1:18" x14ac:dyDescent="0.25">
      <c r="A6" s="12"/>
      <c r="B6" s="90"/>
      <c r="C6" s="90"/>
      <c r="D6" s="90"/>
      <c r="E6" s="90"/>
      <c r="F6" s="90"/>
      <c r="G6" s="90"/>
      <c r="H6" s="90"/>
      <c r="I6" s="90"/>
      <c r="J6" s="90"/>
      <c r="K6" s="90"/>
      <c r="L6" s="90"/>
      <c r="M6" s="90"/>
      <c r="N6" s="90"/>
      <c r="O6" s="90"/>
      <c r="P6" s="90"/>
      <c r="Q6" s="90"/>
      <c r="R6" s="90"/>
    </row>
    <row r="7" spans="1:18" x14ac:dyDescent="0.25">
      <c r="A7" s="12"/>
      <c r="B7" s="90" t="s">
        <v>308</v>
      </c>
      <c r="C7" s="90"/>
      <c r="D7" s="90"/>
      <c r="E7" s="90"/>
      <c r="F7" s="90"/>
      <c r="G7" s="90"/>
      <c r="H7" s="90"/>
      <c r="I7" s="90"/>
      <c r="J7" s="90"/>
      <c r="K7" s="90"/>
      <c r="L7" s="90"/>
      <c r="M7" s="90"/>
      <c r="N7" s="90"/>
      <c r="O7" s="90"/>
      <c r="P7" s="90"/>
      <c r="Q7" s="90"/>
      <c r="R7" s="90"/>
    </row>
    <row r="8" spans="1:18" x14ac:dyDescent="0.25">
      <c r="A8" s="12"/>
      <c r="B8" s="90"/>
      <c r="C8" s="90"/>
      <c r="D8" s="90"/>
      <c r="E8" s="90"/>
      <c r="F8" s="90"/>
      <c r="G8" s="90"/>
      <c r="H8" s="90"/>
      <c r="I8" s="90"/>
      <c r="J8" s="90"/>
      <c r="K8" s="90"/>
      <c r="L8" s="90"/>
      <c r="M8" s="90"/>
      <c r="N8" s="90"/>
      <c r="O8" s="90"/>
      <c r="P8" s="90"/>
      <c r="Q8" s="90"/>
      <c r="R8" s="90"/>
    </row>
    <row r="9" spans="1:18" x14ac:dyDescent="0.25">
      <c r="A9" s="12"/>
      <c r="B9" s="90" t="s">
        <v>309</v>
      </c>
      <c r="C9" s="90"/>
      <c r="D9" s="90"/>
      <c r="E9" s="90"/>
      <c r="F9" s="90"/>
      <c r="G9" s="90"/>
      <c r="H9" s="90"/>
      <c r="I9" s="90"/>
      <c r="J9" s="90"/>
      <c r="K9" s="90"/>
      <c r="L9" s="90"/>
      <c r="M9" s="90"/>
      <c r="N9" s="90"/>
      <c r="O9" s="90"/>
      <c r="P9" s="90"/>
      <c r="Q9" s="90"/>
      <c r="R9" s="90"/>
    </row>
    <row r="10" spans="1:18" x14ac:dyDescent="0.25">
      <c r="A10" s="12"/>
      <c r="B10" s="90"/>
      <c r="C10" s="90"/>
      <c r="D10" s="90"/>
      <c r="E10" s="90"/>
      <c r="F10" s="90"/>
      <c r="G10" s="90"/>
      <c r="H10" s="90"/>
      <c r="I10" s="90"/>
      <c r="J10" s="90"/>
      <c r="K10" s="90"/>
      <c r="L10" s="90"/>
      <c r="M10" s="90"/>
      <c r="N10" s="90"/>
      <c r="O10" s="90"/>
      <c r="P10" s="90"/>
      <c r="Q10" s="90"/>
      <c r="R10" s="90"/>
    </row>
    <row r="11" spans="1:18" x14ac:dyDescent="0.25">
      <c r="A11" s="12"/>
      <c r="B11" s="90" t="s">
        <v>310</v>
      </c>
      <c r="C11" s="90"/>
      <c r="D11" s="90"/>
      <c r="E11" s="90"/>
      <c r="F11" s="90"/>
      <c r="G11" s="90"/>
      <c r="H11" s="90"/>
      <c r="I11" s="90"/>
      <c r="J11" s="90"/>
      <c r="K11" s="90"/>
      <c r="L11" s="90"/>
      <c r="M11" s="90"/>
      <c r="N11" s="90"/>
      <c r="O11" s="90"/>
      <c r="P11" s="90"/>
      <c r="Q11" s="90"/>
      <c r="R11" s="90"/>
    </row>
    <row r="12" spans="1:18" x14ac:dyDescent="0.25">
      <c r="A12" s="12"/>
      <c r="B12" s="90"/>
      <c r="C12" s="90"/>
      <c r="D12" s="90"/>
      <c r="E12" s="90"/>
      <c r="F12" s="90"/>
      <c r="G12" s="90"/>
      <c r="H12" s="90"/>
      <c r="I12" s="90"/>
      <c r="J12" s="90"/>
      <c r="K12" s="90"/>
      <c r="L12" s="90"/>
      <c r="M12" s="90"/>
      <c r="N12" s="90"/>
      <c r="O12" s="90"/>
      <c r="P12" s="90"/>
      <c r="Q12" s="90"/>
      <c r="R12" s="90"/>
    </row>
    <row r="13" spans="1:18" x14ac:dyDescent="0.25">
      <c r="A13" s="12"/>
      <c r="B13" s="90" t="s">
        <v>311</v>
      </c>
      <c r="C13" s="90"/>
      <c r="D13" s="90"/>
      <c r="E13" s="90"/>
      <c r="F13" s="90"/>
      <c r="G13" s="90"/>
      <c r="H13" s="90"/>
      <c r="I13" s="90"/>
      <c r="J13" s="90"/>
      <c r="K13" s="90"/>
      <c r="L13" s="90"/>
      <c r="M13" s="90"/>
      <c r="N13" s="90"/>
      <c r="O13" s="90"/>
      <c r="P13" s="90"/>
      <c r="Q13" s="90"/>
      <c r="R13" s="90"/>
    </row>
    <row r="14" spans="1:18" x14ac:dyDescent="0.25">
      <c r="A14" s="12"/>
      <c r="B14" s="90"/>
      <c r="C14" s="90"/>
      <c r="D14" s="90"/>
      <c r="E14" s="90"/>
      <c r="F14" s="90"/>
      <c r="G14" s="90"/>
      <c r="H14" s="90"/>
      <c r="I14" s="90"/>
      <c r="J14" s="90"/>
      <c r="K14" s="90"/>
      <c r="L14" s="90"/>
      <c r="M14" s="90"/>
      <c r="N14" s="90"/>
      <c r="O14" s="90"/>
      <c r="P14" s="90"/>
      <c r="Q14" s="90"/>
      <c r="R14" s="90"/>
    </row>
    <row r="15" spans="1:18" ht="25.5" customHeight="1" x14ac:dyDescent="0.25">
      <c r="A15" s="12"/>
      <c r="B15" s="90" t="s">
        <v>312</v>
      </c>
      <c r="C15" s="90"/>
      <c r="D15" s="90"/>
      <c r="E15" s="90"/>
      <c r="F15" s="90"/>
      <c r="G15" s="90"/>
      <c r="H15" s="90"/>
      <c r="I15" s="90"/>
      <c r="J15" s="90"/>
      <c r="K15" s="90"/>
      <c r="L15" s="90"/>
      <c r="M15" s="90"/>
      <c r="N15" s="90"/>
      <c r="O15" s="90"/>
      <c r="P15" s="90"/>
      <c r="Q15" s="90"/>
      <c r="R15" s="90"/>
    </row>
    <row r="16" spans="1:18" x14ac:dyDescent="0.25">
      <c r="A16" s="12"/>
      <c r="B16" s="90"/>
      <c r="C16" s="90"/>
      <c r="D16" s="90"/>
      <c r="E16" s="90"/>
      <c r="F16" s="90"/>
      <c r="G16" s="90"/>
      <c r="H16" s="90"/>
      <c r="I16" s="90"/>
      <c r="J16" s="90"/>
      <c r="K16" s="90"/>
      <c r="L16" s="90"/>
      <c r="M16" s="90"/>
      <c r="N16" s="90"/>
      <c r="O16" s="90"/>
      <c r="P16" s="90"/>
      <c r="Q16" s="90"/>
      <c r="R16" s="90"/>
    </row>
    <row r="17" spans="1:18" ht="25.5" customHeight="1" x14ac:dyDescent="0.25">
      <c r="A17" s="12"/>
      <c r="B17" s="90" t="s">
        <v>313</v>
      </c>
      <c r="C17" s="90"/>
      <c r="D17" s="90"/>
      <c r="E17" s="90"/>
      <c r="F17" s="90"/>
      <c r="G17" s="90"/>
      <c r="H17" s="90"/>
      <c r="I17" s="90"/>
      <c r="J17" s="90"/>
      <c r="K17" s="90"/>
      <c r="L17" s="90"/>
      <c r="M17" s="90"/>
      <c r="N17" s="90"/>
      <c r="O17" s="90"/>
      <c r="P17" s="90"/>
      <c r="Q17" s="90"/>
      <c r="R17" s="90"/>
    </row>
    <row r="18" spans="1:18" x14ac:dyDescent="0.25">
      <c r="A18" s="12"/>
      <c r="B18" s="91"/>
      <c r="C18" s="91"/>
      <c r="D18" s="91"/>
      <c r="E18" s="91"/>
      <c r="F18" s="91"/>
      <c r="G18" s="91"/>
      <c r="H18" s="91"/>
      <c r="I18" s="91"/>
      <c r="J18" s="91"/>
      <c r="K18" s="91"/>
      <c r="L18" s="91"/>
      <c r="M18" s="91"/>
      <c r="N18" s="91"/>
      <c r="O18" s="91"/>
      <c r="P18" s="91"/>
      <c r="Q18" s="91"/>
      <c r="R18" s="91"/>
    </row>
    <row r="19" spans="1:18" x14ac:dyDescent="0.25">
      <c r="A19" s="12"/>
      <c r="B19" s="148" t="s">
        <v>314</v>
      </c>
      <c r="C19" s="148"/>
      <c r="D19" s="148"/>
      <c r="E19" s="148"/>
      <c r="F19" s="148"/>
      <c r="G19" s="148"/>
      <c r="H19" s="148"/>
      <c r="I19" s="148"/>
      <c r="J19" s="148"/>
      <c r="K19" s="148"/>
      <c r="L19" s="148"/>
      <c r="M19" s="148"/>
      <c r="N19" s="148"/>
      <c r="O19" s="148"/>
      <c r="P19" s="148"/>
      <c r="Q19" s="148"/>
      <c r="R19" s="148"/>
    </row>
    <row r="20" spans="1:18" x14ac:dyDescent="0.25">
      <c r="A20" s="12"/>
      <c r="B20" s="90"/>
      <c r="C20" s="90"/>
      <c r="D20" s="90"/>
      <c r="E20" s="90"/>
      <c r="F20" s="90"/>
      <c r="G20" s="90"/>
      <c r="H20" s="90"/>
      <c r="I20" s="90"/>
      <c r="J20" s="90"/>
      <c r="K20" s="90"/>
      <c r="L20" s="90"/>
      <c r="M20" s="90"/>
      <c r="N20" s="90"/>
      <c r="O20" s="90"/>
      <c r="P20" s="90"/>
      <c r="Q20" s="90"/>
      <c r="R20" s="90"/>
    </row>
    <row r="21" spans="1:18" ht="63.75" customHeight="1" x14ac:dyDescent="0.25">
      <c r="A21" s="12"/>
      <c r="B21" s="148" t="s">
        <v>315</v>
      </c>
      <c r="C21" s="148"/>
      <c r="D21" s="148"/>
      <c r="E21" s="148"/>
      <c r="F21" s="148"/>
      <c r="G21" s="148"/>
      <c r="H21" s="148"/>
      <c r="I21" s="148"/>
      <c r="J21" s="148"/>
      <c r="K21" s="148"/>
      <c r="L21" s="148"/>
      <c r="M21" s="148"/>
      <c r="N21" s="148"/>
      <c r="O21" s="148"/>
      <c r="P21" s="148"/>
      <c r="Q21" s="148"/>
      <c r="R21" s="148"/>
    </row>
    <row r="22" spans="1:18" x14ac:dyDescent="0.25">
      <c r="A22" s="12"/>
      <c r="B22" s="90"/>
      <c r="C22" s="90"/>
      <c r="D22" s="90"/>
      <c r="E22" s="90"/>
      <c r="F22" s="90"/>
      <c r="G22" s="90"/>
      <c r="H22" s="90"/>
      <c r="I22" s="90"/>
      <c r="J22" s="90"/>
      <c r="K22" s="90"/>
      <c r="L22" s="90"/>
      <c r="M22" s="90"/>
      <c r="N22" s="90"/>
      <c r="O22" s="90"/>
      <c r="P22" s="90"/>
      <c r="Q22" s="90"/>
      <c r="R22" s="90"/>
    </row>
    <row r="23" spans="1:18" ht="51" customHeight="1" x14ac:dyDescent="0.25">
      <c r="A23" s="12"/>
      <c r="B23" s="90" t="s">
        <v>316</v>
      </c>
      <c r="C23" s="90"/>
      <c r="D23" s="90"/>
      <c r="E23" s="90"/>
      <c r="F23" s="90"/>
      <c r="G23" s="90"/>
      <c r="H23" s="90"/>
      <c r="I23" s="90"/>
      <c r="J23" s="90"/>
      <c r="K23" s="90"/>
      <c r="L23" s="90"/>
      <c r="M23" s="90"/>
      <c r="N23" s="90"/>
      <c r="O23" s="90"/>
      <c r="P23" s="90"/>
      <c r="Q23" s="90"/>
      <c r="R23" s="90"/>
    </row>
    <row r="24" spans="1:18" x14ac:dyDescent="0.25">
      <c r="A24" s="12"/>
      <c r="B24" s="90"/>
      <c r="C24" s="90"/>
      <c r="D24" s="90"/>
      <c r="E24" s="90"/>
      <c r="F24" s="90"/>
      <c r="G24" s="90"/>
      <c r="H24" s="90"/>
      <c r="I24" s="90"/>
      <c r="J24" s="90"/>
      <c r="K24" s="90"/>
      <c r="L24" s="90"/>
      <c r="M24" s="90"/>
      <c r="N24" s="90"/>
      <c r="O24" s="90"/>
      <c r="P24" s="90"/>
      <c r="Q24" s="90"/>
      <c r="R24" s="90"/>
    </row>
    <row r="25" spans="1:18" ht="25.5" customHeight="1" x14ac:dyDescent="0.25">
      <c r="A25" s="12"/>
      <c r="B25" s="148" t="s">
        <v>317</v>
      </c>
      <c r="C25" s="148"/>
      <c r="D25" s="148"/>
      <c r="E25" s="148"/>
      <c r="F25" s="148"/>
      <c r="G25" s="148"/>
      <c r="H25" s="148"/>
      <c r="I25" s="148"/>
      <c r="J25" s="148"/>
      <c r="K25" s="148"/>
      <c r="L25" s="148"/>
      <c r="M25" s="148"/>
      <c r="N25" s="148"/>
      <c r="O25" s="148"/>
      <c r="P25" s="148"/>
      <c r="Q25" s="148"/>
      <c r="R25" s="148"/>
    </row>
    <row r="26" spans="1:18" x14ac:dyDescent="0.25">
      <c r="A26" s="12"/>
      <c r="B26" s="90"/>
      <c r="C26" s="90"/>
      <c r="D26" s="90"/>
      <c r="E26" s="90"/>
      <c r="F26" s="90"/>
      <c r="G26" s="90"/>
      <c r="H26" s="90"/>
      <c r="I26" s="90"/>
      <c r="J26" s="90"/>
      <c r="K26" s="90"/>
      <c r="L26" s="90"/>
      <c r="M26" s="90"/>
      <c r="N26" s="90"/>
      <c r="O26" s="90"/>
      <c r="P26" s="90"/>
      <c r="Q26" s="90"/>
      <c r="R26" s="90"/>
    </row>
    <row r="27" spans="1:18" x14ac:dyDescent="0.25">
      <c r="A27" s="12"/>
      <c r="B27" s="148" t="s">
        <v>318</v>
      </c>
      <c r="C27" s="148"/>
      <c r="D27" s="148"/>
      <c r="E27" s="148"/>
      <c r="F27" s="148"/>
      <c r="G27" s="148"/>
      <c r="H27" s="148"/>
      <c r="I27" s="148"/>
      <c r="J27" s="148"/>
      <c r="K27" s="148"/>
      <c r="L27" s="148"/>
      <c r="M27" s="148"/>
      <c r="N27" s="148"/>
      <c r="O27" s="148"/>
      <c r="P27" s="148"/>
      <c r="Q27" s="148"/>
      <c r="R27" s="148"/>
    </row>
    <row r="28" spans="1:18" x14ac:dyDescent="0.25">
      <c r="A28" s="12"/>
      <c r="B28" s="90"/>
      <c r="C28" s="90"/>
      <c r="D28" s="90"/>
      <c r="E28" s="90"/>
      <c r="F28" s="90"/>
      <c r="G28" s="90"/>
      <c r="H28" s="90"/>
      <c r="I28" s="90"/>
      <c r="J28" s="90"/>
      <c r="K28" s="90"/>
      <c r="L28" s="90"/>
      <c r="M28" s="90"/>
      <c r="N28" s="90"/>
      <c r="O28" s="90"/>
      <c r="P28" s="90"/>
      <c r="Q28" s="90"/>
      <c r="R28" s="90"/>
    </row>
    <row r="29" spans="1:18" ht="38.25" customHeight="1" x14ac:dyDescent="0.25">
      <c r="A29" s="12"/>
      <c r="B29" s="148" t="s">
        <v>319</v>
      </c>
      <c r="C29" s="148"/>
      <c r="D29" s="148"/>
      <c r="E29" s="148"/>
      <c r="F29" s="148"/>
      <c r="G29" s="148"/>
      <c r="H29" s="148"/>
      <c r="I29" s="148"/>
      <c r="J29" s="148"/>
      <c r="K29" s="148"/>
      <c r="L29" s="148"/>
      <c r="M29" s="148"/>
      <c r="N29" s="148"/>
      <c r="O29" s="148"/>
      <c r="P29" s="148"/>
      <c r="Q29" s="148"/>
      <c r="R29" s="148"/>
    </row>
    <row r="30" spans="1:18" x14ac:dyDescent="0.25">
      <c r="A30" s="12"/>
      <c r="B30" s="90"/>
      <c r="C30" s="90"/>
      <c r="D30" s="90"/>
      <c r="E30" s="90"/>
      <c r="F30" s="90"/>
      <c r="G30" s="90"/>
      <c r="H30" s="90"/>
      <c r="I30" s="90"/>
      <c r="J30" s="90"/>
      <c r="K30" s="90"/>
      <c r="L30" s="90"/>
      <c r="M30" s="90"/>
      <c r="N30" s="90"/>
      <c r="O30" s="90"/>
      <c r="P30" s="90"/>
      <c r="Q30" s="90"/>
      <c r="R30" s="90"/>
    </row>
    <row r="31" spans="1:18" ht="89.25" customHeight="1" x14ac:dyDescent="0.25">
      <c r="A31" s="12"/>
      <c r="B31" s="148" t="s">
        <v>320</v>
      </c>
      <c r="C31" s="148"/>
      <c r="D31" s="148"/>
      <c r="E31" s="148"/>
      <c r="F31" s="148"/>
      <c r="G31" s="148"/>
      <c r="H31" s="148"/>
      <c r="I31" s="148"/>
      <c r="J31" s="148"/>
      <c r="K31" s="148"/>
      <c r="L31" s="148"/>
      <c r="M31" s="148"/>
      <c r="N31" s="148"/>
      <c r="O31" s="148"/>
      <c r="P31" s="148"/>
      <c r="Q31" s="148"/>
      <c r="R31" s="148"/>
    </row>
    <row r="32" spans="1:18" x14ac:dyDescent="0.25">
      <c r="A32" s="12"/>
      <c r="B32" s="90"/>
      <c r="C32" s="90"/>
      <c r="D32" s="90"/>
      <c r="E32" s="90"/>
      <c r="F32" s="90"/>
      <c r="G32" s="90"/>
      <c r="H32" s="90"/>
      <c r="I32" s="90"/>
      <c r="J32" s="90"/>
      <c r="K32" s="90"/>
      <c r="L32" s="90"/>
      <c r="M32" s="90"/>
      <c r="N32" s="90"/>
      <c r="O32" s="90"/>
      <c r="P32" s="90"/>
      <c r="Q32" s="90"/>
      <c r="R32" s="90"/>
    </row>
    <row r="33" spans="1:18" ht="25.5" customHeight="1" x14ac:dyDescent="0.25">
      <c r="A33" s="12"/>
      <c r="B33" s="90" t="s">
        <v>321</v>
      </c>
      <c r="C33" s="90"/>
      <c r="D33" s="90"/>
      <c r="E33" s="90"/>
      <c r="F33" s="90"/>
      <c r="G33" s="90"/>
      <c r="H33" s="90"/>
      <c r="I33" s="90"/>
      <c r="J33" s="90"/>
      <c r="K33" s="90"/>
      <c r="L33" s="90"/>
      <c r="M33" s="90"/>
      <c r="N33" s="90"/>
      <c r="O33" s="90"/>
      <c r="P33" s="90"/>
      <c r="Q33" s="90"/>
      <c r="R33" s="90"/>
    </row>
    <row r="34" spans="1:18" x14ac:dyDescent="0.25">
      <c r="A34" s="12"/>
      <c r="B34" s="90"/>
      <c r="C34" s="90"/>
      <c r="D34" s="90"/>
      <c r="E34" s="90"/>
      <c r="F34" s="90"/>
      <c r="G34" s="90"/>
      <c r="H34" s="90"/>
      <c r="I34" s="90"/>
      <c r="J34" s="90"/>
      <c r="K34" s="90"/>
      <c r="L34" s="90"/>
      <c r="M34" s="90"/>
      <c r="N34" s="90"/>
      <c r="O34" s="90"/>
      <c r="P34" s="90"/>
      <c r="Q34" s="90"/>
      <c r="R34" s="90"/>
    </row>
    <row r="35" spans="1:18" ht="25.5" customHeight="1" x14ac:dyDescent="0.25">
      <c r="A35" s="12"/>
      <c r="B35" s="90" t="s">
        <v>322</v>
      </c>
      <c r="C35" s="90"/>
      <c r="D35" s="90"/>
      <c r="E35" s="90"/>
      <c r="F35" s="90"/>
      <c r="G35" s="90"/>
      <c r="H35" s="90"/>
      <c r="I35" s="90"/>
      <c r="J35" s="90"/>
      <c r="K35" s="90"/>
      <c r="L35" s="90"/>
      <c r="M35" s="90"/>
      <c r="N35" s="90"/>
      <c r="O35" s="90"/>
      <c r="P35" s="90"/>
      <c r="Q35" s="90"/>
      <c r="R35" s="90"/>
    </row>
    <row r="36" spans="1:18" x14ac:dyDescent="0.25">
      <c r="A36" s="12"/>
      <c r="B36" s="90"/>
      <c r="C36" s="90"/>
      <c r="D36" s="90"/>
      <c r="E36" s="90"/>
      <c r="F36" s="90"/>
      <c r="G36" s="90"/>
      <c r="H36" s="90"/>
      <c r="I36" s="90"/>
      <c r="J36" s="90"/>
      <c r="K36" s="90"/>
      <c r="L36" s="90"/>
      <c r="M36" s="90"/>
      <c r="N36" s="90"/>
      <c r="O36" s="90"/>
      <c r="P36" s="90"/>
      <c r="Q36" s="90"/>
      <c r="R36" s="90"/>
    </row>
    <row r="37" spans="1:18" ht="25.5" customHeight="1" x14ac:dyDescent="0.25">
      <c r="A37" s="12"/>
      <c r="B37" s="148" t="s">
        <v>323</v>
      </c>
      <c r="C37" s="148"/>
      <c r="D37" s="148"/>
      <c r="E37" s="148"/>
      <c r="F37" s="148"/>
      <c r="G37" s="148"/>
      <c r="H37" s="148"/>
      <c r="I37" s="148"/>
      <c r="J37" s="148"/>
      <c r="K37" s="148"/>
      <c r="L37" s="148"/>
      <c r="M37" s="148"/>
      <c r="N37" s="148"/>
      <c r="O37" s="148"/>
      <c r="P37" s="148"/>
      <c r="Q37" s="148"/>
      <c r="R37" s="148"/>
    </row>
    <row r="38" spans="1:18" x14ac:dyDescent="0.25">
      <c r="A38" s="12"/>
      <c r="B38" s="91"/>
      <c r="C38" s="91"/>
      <c r="D38" s="91"/>
      <c r="E38" s="91"/>
      <c r="F38" s="91"/>
      <c r="G38" s="91"/>
      <c r="H38" s="91"/>
      <c r="I38" s="91"/>
      <c r="J38" s="91"/>
      <c r="K38" s="91"/>
      <c r="L38" s="91"/>
      <c r="M38" s="91"/>
      <c r="N38" s="91"/>
      <c r="O38" s="91"/>
      <c r="P38" s="91"/>
      <c r="Q38" s="91"/>
      <c r="R38" s="91"/>
    </row>
    <row r="39" spans="1:18" ht="38.25" customHeight="1" x14ac:dyDescent="0.25">
      <c r="A39" s="12"/>
      <c r="B39" s="148" t="s">
        <v>324</v>
      </c>
      <c r="C39" s="148"/>
      <c r="D39" s="148"/>
      <c r="E39" s="148"/>
      <c r="F39" s="148"/>
      <c r="G39" s="148"/>
      <c r="H39" s="148"/>
      <c r="I39" s="148"/>
      <c r="J39" s="148"/>
      <c r="K39" s="148"/>
      <c r="L39" s="148"/>
      <c r="M39" s="148"/>
      <c r="N39" s="148"/>
      <c r="O39" s="148"/>
      <c r="P39" s="148"/>
      <c r="Q39" s="148"/>
      <c r="R39" s="148"/>
    </row>
    <row r="40" spans="1:18" x14ac:dyDescent="0.25">
      <c r="A40" s="12"/>
      <c r="B40" s="90"/>
      <c r="C40" s="90"/>
      <c r="D40" s="90"/>
      <c r="E40" s="90"/>
      <c r="F40" s="90"/>
      <c r="G40" s="90"/>
      <c r="H40" s="90"/>
      <c r="I40" s="90"/>
      <c r="J40" s="90"/>
      <c r="K40" s="90"/>
      <c r="L40" s="90"/>
      <c r="M40" s="90"/>
      <c r="N40" s="90"/>
      <c r="O40" s="90"/>
      <c r="P40" s="90"/>
      <c r="Q40" s="90"/>
      <c r="R40" s="90"/>
    </row>
    <row r="41" spans="1:18" ht="63.75" customHeight="1" x14ac:dyDescent="0.25">
      <c r="A41" s="12"/>
      <c r="B41" s="148" t="s">
        <v>325</v>
      </c>
      <c r="C41" s="148"/>
      <c r="D41" s="148"/>
      <c r="E41" s="148"/>
      <c r="F41" s="148"/>
      <c r="G41" s="148"/>
      <c r="H41" s="148"/>
      <c r="I41" s="148"/>
      <c r="J41" s="148"/>
      <c r="K41" s="148"/>
      <c r="L41" s="148"/>
      <c r="M41" s="148"/>
      <c r="N41" s="148"/>
      <c r="O41" s="148"/>
      <c r="P41" s="148"/>
      <c r="Q41" s="148"/>
      <c r="R41" s="148"/>
    </row>
    <row r="42" spans="1:18" x14ac:dyDescent="0.25">
      <c r="A42" s="12"/>
      <c r="B42" s="90"/>
      <c r="C42" s="90"/>
      <c r="D42" s="90"/>
      <c r="E42" s="90"/>
      <c r="F42" s="90"/>
      <c r="G42" s="90"/>
      <c r="H42" s="90"/>
      <c r="I42" s="90"/>
      <c r="J42" s="90"/>
      <c r="K42" s="90"/>
      <c r="L42" s="90"/>
      <c r="M42" s="90"/>
      <c r="N42" s="90"/>
      <c r="O42" s="90"/>
      <c r="P42" s="90"/>
      <c r="Q42" s="90"/>
      <c r="R42" s="90"/>
    </row>
    <row r="43" spans="1:18" ht="25.5" customHeight="1" x14ac:dyDescent="0.25">
      <c r="A43" s="12"/>
      <c r="B43" s="148" t="s">
        <v>326</v>
      </c>
      <c r="C43" s="148"/>
      <c r="D43" s="148"/>
      <c r="E43" s="148"/>
      <c r="F43" s="148"/>
      <c r="G43" s="148"/>
      <c r="H43" s="148"/>
      <c r="I43" s="148"/>
      <c r="J43" s="148"/>
      <c r="K43" s="148"/>
      <c r="L43" s="148"/>
      <c r="M43" s="148"/>
      <c r="N43" s="148"/>
      <c r="O43" s="148"/>
      <c r="P43" s="148"/>
      <c r="Q43" s="148"/>
      <c r="R43" s="148"/>
    </row>
    <row r="44" spans="1:18" x14ac:dyDescent="0.25">
      <c r="A44" s="12"/>
      <c r="B44" s="90"/>
      <c r="C44" s="90"/>
      <c r="D44" s="90"/>
      <c r="E44" s="90"/>
      <c r="F44" s="90"/>
      <c r="G44" s="90"/>
      <c r="H44" s="90"/>
      <c r="I44" s="90"/>
      <c r="J44" s="90"/>
      <c r="K44" s="90"/>
      <c r="L44" s="90"/>
      <c r="M44" s="90"/>
      <c r="N44" s="90"/>
      <c r="O44" s="90"/>
      <c r="P44" s="90"/>
      <c r="Q44" s="90"/>
      <c r="R44" s="90"/>
    </row>
    <row r="45" spans="1:18" x14ac:dyDescent="0.25">
      <c r="A45" s="12"/>
      <c r="B45" s="90" t="s">
        <v>327</v>
      </c>
      <c r="C45" s="90"/>
      <c r="D45" s="90"/>
      <c r="E45" s="90"/>
      <c r="F45" s="90"/>
      <c r="G45" s="90"/>
      <c r="H45" s="90"/>
      <c r="I45" s="90"/>
      <c r="J45" s="90"/>
      <c r="K45" s="90"/>
      <c r="L45" s="90"/>
      <c r="M45" s="90"/>
      <c r="N45" s="90"/>
      <c r="O45" s="90"/>
      <c r="P45" s="90"/>
      <c r="Q45" s="90"/>
      <c r="R45" s="90"/>
    </row>
    <row r="46" spans="1:18" x14ac:dyDescent="0.25">
      <c r="A46" s="12"/>
      <c r="B46" s="90"/>
      <c r="C46" s="90"/>
      <c r="D46" s="90"/>
      <c r="E46" s="90"/>
      <c r="F46" s="90"/>
      <c r="G46" s="90"/>
      <c r="H46" s="90"/>
      <c r="I46" s="90"/>
      <c r="J46" s="90"/>
      <c r="K46" s="90"/>
      <c r="L46" s="90"/>
      <c r="M46" s="90"/>
      <c r="N46" s="90"/>
      <c r="O46" s="90"/>
      <c r="P46" s="90"/>
      <c r="Q46" s="90"/>
      <c r="R46" s="90"/>
    </row>
    <row r="47" spans="1:18" x14ac:dyDescent="0.25">
      <c r="A47" s="12"/>
      <c r="B47" s="93"/>
      <c r="C47" s="40"/>
      <c r="D47" s="94" t="s">
        <v>328</v>
      </c>
      <c r="E47" s="94"/>
      <c r="F47" s="40"/>
      <c r="G47" s="94" t="s">
        <v>330</v>
      </c>
      <c r="H47" s="94"/>
      <c r="I47" s="40"/>
      <c r="J47" s="94" t="s">
        <v>331</v>
      </c>
      <c r="K47" s="94"/>
      <c r="L47" s="40"/>
    </row>
    <row r="48" spans="1:18" ht="15.75" thickBot="1" x14ac:dyDescent="0.3">
      <c r="A48" s="12"/>
      <c r="B48" s="93"/>
      <c r="C48" s="40"/>
      <c r="D48" s="73" t="s">
        <v>329</v>
      </c>
      <c r="E48" s="73"/>
      <c r="F48" s="40"/>
      <c r="G48" s="73"/>
      <c r="H48" s="73"/>
      <c r="I48" s="40"/>
      <c r="J48" s="73"/>
      <c r="K48" s="73"/>
      <c r="L48" s="40"/>
    </row>
    <row r="49" spans="1:18" x14ac:dyDescent="0.25">
      <c r="A49" s="12"/>
      <c r="B49" s="52" t="s">
        <v>332</v>
      </c>
      <c r="C49" s="23"/>
      <c r="D49" s="95"/>
      <c r="E49" s="95"/>
      <c r="F49" s="23"/>
      <c r="G49" s="96"/>
      <c r="H49" s="96"/>
      <c r="I49" s="23"/>
      <c r="J49" s="96"/>
      <c r="K49" s="96"/>
      <c r="L49" s="23"/>
    </row>
    <row r="50" spans="1:18" x14ac:dyDescent="0.25">
      <c r="A50" s="12"/>
      <c r="B50" s="68" t="s">
        <v>333</v>
      </c>
      <c r="C50" s="26"/>
      <c r="D50" s="45" t="s">
        <v>334</v>
      </c>
      <c r="E50" s="45"/>
      <c r="F50" s="30"/>
      <c r="G50" s="45" t="s">
        <v>335</v>
      </c>
      <c r="H50" s="45"/>
      <c r="I50" s="30"/>
      <c r="J50" s="45" t="s">
        <v>336</v>
      </c>
      <c r="K50" s="45"/>
      <c r="L50" s="26"/>
    </row>
    <row r="51" spans="1:18" x14ac:dyDescent="0.25">
      <c r="A51" s="12"/>
      <c r="B51" s="64" t="s">
        <v>337</v>
      </c>
      <c r="C51" s="23"/>
      <c r="D51" s="97">
        <v>0.19320000000000001</v>
      </c>
      <c r="E51" s="97"/>
      <c r="F51" s="24"/>
      <c r="G51" s="97">
        <v>0.15</v>
      </c>
      <c r="H51" s="97"/>
      <c r="I51" s="24"/>
      <c r="J51" s="97">
        <v>9.6600000000000005E-2</v>
      </c>
      <c r="K51" s="97"/>
      <c r="L51" s="23"/>
    </row>
    <row r="52" spans="1:18" x14ac:dyDescent="0.25">
      <c r="A52" s="12"/>
      <c r="B52" s="68" t="s">
        <v>338</v>
      </c>
      <c r="C52" s="26"/>
      <c r="D52" s="14" t="s">
        <v>260</v>
      </c>
      <c r="E52" s="33">
        <v>471</v>
      </c>
      <c r="F52" s="30"/>
      <c r="G52" s="14" t="s">
        <v>260</v>
      </c>
      <c r="H52" s="33">
        <v>200</v>
      </c>
      <c r="I52" s="30"/>
      <c r="J52" s="14" t="s">
        <v>260</v>
      </c>
      <c r="K52" s="33">
        <v>57</v>
      </c>
      <c r="L52" s="26"/>
    </row>
    <row r="53" spans="1:18" x14ac:dyDescent="0.25">
      <c r="A53" s="12"/>
      <c r="B53" s="64" t="s">
        <v>339</v>
      </c>
      <c r="C53" s="23"/>
      <c r="D53" s="76" t="s">
        <v>340</v>
      </c>
      <c r="E53" s="76"/>
      <c r="F53" s="24"/>
      <c r="G53" s="76" t="s">
        <v>340</v>
      </c>
      <c r="H53" s="76"/>
      <c r="I53" s="24"/>
      <c r="J53" s="76">
        <v>36</v>
      </c>
      <c r="K53" s="76"/>
      <c r="L53" s="23"/>
    </row>
    <row r="54" spans="1:18" x14ac:dyDescent="0.25">
      <c r="A54" s="12"/>
      <c r="B54" s="68" t="s">
        <v>341</v>
      </c>
      <c r="C54" s="26"/>
      <c r="D54" s="98">
        <v>5.5999999999999999E-3</v>
      </c>
      <c r="E54" s="98"/>
      <c r="F54" s="30"/>
      <c r="G54" s="98">
        <v>5.5999999999999999E-3</v>
      </c>
      <c r="H54" s="98"/>
      <c r="I54" s="30"/>
      <c r="J54" s="45" t="s">
        <v>342</v>
      </c>
      <c r="K54" s="45"/>
      <c r="L54" s="26"/>
    </row>
    <row r="55" spans="1:18" x14ac:dyDescent="0.25">
      <c r="A55" s="12"/>
      <c r="B55" s="92"/>
      <c r="C55" s="23"/>
      <c r="D55" s="41"/>
      <c r="E55" s="41"/>
      <c r="F55" s="24"/>
      <c r="G55" s="41"/>
      <c r="H55" s="41"/>
      <c r="I55" s="24"/>
      <c r="J55" s="41"/>
      <c r="K55" s="41"/>
      <c r="L55" s="23"/>
    </row>
    <row r="56" spans="1:18" x14ac:dyDescent="0.25">
      <c r="A56" s="12"/>
      <c r="B56" s="57" t="s">
        <v>343</v>
      </c>
      <c r="C56" s="26"/>
      <c r="D56" s="42"/>
      <c r="E56" s="42"/>
      <c r="F56" s="30"/>
      <c r="G56" s="42"/>
      <c r="H56" s="42"/>
      <c r="I56" s="30"/>
      <c r="J56" s="42"/>
      <c r="K56" s="42"/>
      <c r="L56" s="26"/>
    </row>
    <row r="57" spans="1:18" x14ac:dyDescent="0.25">
      <c r="A57" s="12"/>
      <c r="B57" s="64" t="s">
        <v>333</v>
      </c>
      <c r="C57" s="23"/>
      <c r="D57" s="77" t="s">
        <v>344</v>
      </c>
      <c r="E57" s="77"/>
      <c r="F57" s="24"/>
      <c r="G57" s="77" t="s">
        <v>345</v>
      </c>
      <c r="H57" s="77"/>
      <c r="I57" s="24"/>
      <c r="J57" s="77" t="s">
        <v>346</v>
      </c>
      <c r="K57" s="77"/>
      <c r="L57" s="23"/>
    </row>
    <row r="58" spans="1:18" x14ac:dyDescent="0.25">
      <c r="A58" s="12"/>
      <c r="B58" s="68" t="s">
        <v>347</v>
      </c>
      <c r="C58" s="26"/>
      <c r="D58" s="99">
        <v>0.2</v>
      </c>
      <c r="E58" s="99"/>
      <c r="F58" s="30"/>
      <c r="G58" s="99">
        <v>0.15</v>
      </c>
      <c r="H58" s="99"/>
      <c r="I58" s="30"/>
      <c r="J58" s="99">
        <v>0.1017</v>
      </c>
      <c r="K58" s="99"/>
      <c r="L58" s="26"/>
    </row>
    <row r="59" spans="1:18" x14ac:dyDescent="0.25">
      <c r="A59" s="12"/>
      <c r="B59" s="64" t="s">
        <v>338</v>
      </c>
      <c r="C59" s="23"/>
      <c r="D59" s="66" t="s">
        <v>260</v>
      </c>
      <c r="E59" s="72">
        <v>467</v>
      </c>
      <c r="F59" s="24"/>
      <c r="G59" s="66" t="s">
        <v>260</v>
      </c>
      <c r="H59" s="72">
        <v>200</v>
      </c>
      <c r="I59" s="24"/>
      <c r="J59" s="66" t="s">
        <v>260</v>
      </c>
      <c r="K59" s="72">
        <v>57</v>
      </c>
      <c r="L59" s="23"/>
    </row>
    <row r="60" spans="1:18" x14ac:dyDescent="0.25">
      <c r="A60" s="12"/>
      <c r="B60" s="68" t="s">
        <v>339</v>
      </c>
      <c r="C60" s="26"/>
      <c r="D60" s="100" t="s">
        <v>340</v>
      </c>
      <c r="E60" s="100"/>
      <c r="F60" s="30"/>
      <c r="G60" s="100" t="s">
        <v>340</v>
      </c>
      <c r="H60" s="100"/>
      <c r="I60" s="30"/>
      <c r="J60" s="100">
        <v>45</v>
      </c>
      <c r="K60" s="100"/>
      <c r="L60" s="26"/>
    </row>
    <row r="61" spans="1:18" x14ac:dyDescent="0.25">
      <c r="A61" s="12"/>
      <c r="B61" s="64" t="s">
        <v>341</v>
      </c>
      <c r="C61" s="23"/>
      <c r="D61" s="101">
        <v>5.5999999999999999E-3</v>
      </c>
      <c r="E61" s="101"/>
      <c r="F61" s="24"/>
      <c r="G61" s="101">
        <v>5.5999999999999999E-3</v>
      </c>
      <c r="H61" s="101"/>
      <c r="I61" s="24"/>
      <c r="J61" s="77" t="s">
        <v>348</v>
      </c>
      <c r="K61" s="77"/>
      <c r="L61" s="23"/>
    </row>
    <row r="62" spans="1:18" x14ac:dyDescent="0.25">
      <c r="A62" s="12"/>
      <c r="B62" s="91"/>
      <c r="C62" s="91"/>
      <c r="D62" s="91"/>
      <c r="E62" s="91"/>
      <c r="F62" s="91"/>
      <c r="G62" s="91"/>
      <c r="H62" s="91"/>
      <c r="I62" s="91"/>
      <c r="J62" s="91"/>
      <c r="K62" s="91"/>
      <c r="L62" s="91"/>
      <c r="M62" s="91"/>
      <c r="N62" s="91"/>
      <c r="O62" s="91"/>
      <c r="P62" s="91"/>
      <c r="Q62" s="91"/>
      <c r="R62" s="91"/>
    </row>
    <row r="63" spans="1:18" x14ac:dyDescent="0.25">
      <c r="A63" s="12"/>
      <c r="B63" s="148" t="s">
        <v>349</v>
      </c>
      <c r="C63" s="148"/>
      <c r="D63" s="148"/>
      <c r="E63" s="148"/>
      <c r="F63" s="148"/>
      <c r="G63" s="148"/>
      <c r="H63" s="148"/>
      <c r="I63" s="148"/>
      <c r="J63" s="148"/>
      <c r="K63" s="148"/>
      <c r="L63" s="148"/>
      <c r="M63" s="148"/>
      <c r="N63" s="148"/>
      <c r="O63" s="148"/>
      <c r="P63" s="148"/>
      <c r="Q63" s="148"/>
      <c r="R63" s="148"/>
    </row>
    <row r="64" spans="1:18" x14ac:dyDescent="0.25">
      <c r="A64" s="12"/>
      <c r="B64" s="90"/>
      <c r="C64" s="90"/>
      <c r="D64" s="90"/>
      <c r="E64" s="90"/>
      <c r="F64" s="90"/>
      <c r="G64" s="90"/>
      <c r="H64" s="90"/>
      <c r="I64" s="90"/>
      <c r="J64" s="90"/>
      <c r="K64" s="90"/>
      <c r="L64" s="90"/>
      <c r="M64" s="90"/>
      <c r="N64" s="90"/>
      <c r="O64" s="90"/>
      <c r="P64" s="90"/>
      <c r="Q64" s="90"/>
      <c r="R64" s="90"/>
    </row>
    <row r="65" spans="1:18" x14ac:dyDescent="0.25">
      <c r="A65" s="12"/>
      <c r="B65" s="148" t="s">
        <v>350</v>
      </c>
      <c r="C65" s="148"/>
      <c r="D65" s="148"/>
      <c r="E65" s="148"/>
      <c r="F65" s="148"/>
      <c r="G65" s="148"/>
      <c r="H65" s="148"/>
      <c r="I65" s="148"/>
      <c r="J65" s="148"/>
      <c r="K65" s="148"/>
      <c r="L65" s="148"/>
      <c r="M65" s="148"/>
      <c r="N65" s="148"/>
      <c r="O65" s="148"/>
      <c r="P65" s="148"/>
      <c r="Q65" s="148"/>
      <c r="R65" s="148"/>
    </row>
    <row r="66" spans="1:18" x14ac:dyDescent="0.25">
      <c r="A66" s="12"/>
      <c r="B66" s="90"/>
      <c r="C66" s="90"/>
      <c r="D66" s="90"/>
      <c r="E66" s="90"/>
      <c r="F66" s="90"/>
      <c r="G66" s="90"/>
      <c r="H66" s="90"/>
      <c r="I66" s="90"/>
      <c r="J66" s="90"/>
      <c r="K66" s="90"/>
      <c r="L66" s="90"/>
      <c r="M66" s="90"/>
      <c r="N66" s="90"/>
      <c r="O66" s="90"/>
      <c r="P66" s="90"/>
      <c r="Q66" s="90"/>
      <c r="R66" s="90"/>
    </row>
    <row r="67" spans="1:18" ht="25.5" customHeight="1" x14ac:dyDescent="0.25">
      <c r="A67" s="12"/>
      <c r="B67" s="148" t="s">
        <v>351</v>
      </c>
      <c r="C67" s="148"/>
      <c r="D67" s="148"/>
      <c r="E67" s="148"/>
      <c r="F67" s="148"/>
      <c r="G67" s="148"/>
      <c r="H67" s="148"/>
      <c r="I67" s="148"/>
      <c r="J67" s="148"/>
      <c r="K67" s="148"/>
      <c r="L67" s="148"/>
      <c r="M67" s="148"/>
      <c r="N67" s="148"/>
      <c r="O67" s="148"/>
      <c r="P67" s="148"/>
      <c r="Q67" s="148"/>
      <c r="R67" s="148"/>
    </row>
    <row r="68" spans="1:18" x14ac:dyDescent="0.25">
      <c r="A68" s="12"/>
      <c r="B68" s="90"/>
      <c r="C68" s="90"/>
      <c r="D68" s="90"/>
      <c r="E68" s="90"/>
      <c r="F68" s="90"/>
      <c r="G68" s="90"/>
      <c r="H68" s="90"/>
      <c r="I68" s="90"/>
      <c r="J68" s="90"/>
      <c r="K68" s="90"/>
      <c r="L68" s="90"/>
      <c r="M68" s="90"/>
      <c r="N68" s="90"/>
      <c r="O68" s="90"/>
      <c r="P68" s="90"/>
      <c r="Q68" s="90"/>
      <c r="R68" s="90"/>
    </row>
    <row r="69" spans="1:18" ht="38.25" customHeight="1" x14ac:dyDescent="0.25">
      <c r="A69" s="12"/>
      <c r="B69" s="90" t="s">
        <v>352</v>
      </c>
      <c r="C69" s="90"/>
      <c r="D69" s="90"/>
      <c r="E69" s="90"/>
      <c r="F69" s="90"/>
      <c r="G69" s="90"/>
      <c r="H69" s="90"/>
      <c r="I69" s="90"/>
      <c r="J69" s="90"/>
      <c r="K69" s="90"/>
      <c r="L69" s="90"/>
      <c r="M69" s="90"/>
      <c r="N69" s="90"/>
      <c r="O69" s="90"/>
      <c r="P69" s="90"/>
      <c r="Q69" s="90"/>
      <c r="R69" s="90"/>
    </row>
    <row r="70" spans="1:18" x14ac:dyDescent="0.25">
      <c r="A70" s="12"/>
      <c r="B70" s="90"/>
      <c r="C70" s="90"/>
      <c r="D70" s="90"/>
      <c r="E70" s="90"/>
      <c r="F70" s="90"/>
      <c r="G70" s="90"/>
      <c r="H70" s="90"/>
      <c r="I70" s="90"/>
      <c r="J70" s="90"/>
      <c r="K70" s="90"/>
      <c r="L70" s="90"/>
      <c r="M70" s="90"/>
      <c r="N70" s="90"/>
      <c r="O70" s="90"/>
      <c r="P70" s="90"/>
      <c r="Q70" s="90"/>
      <c r="R70" s="90"/>
    </row>
    <row r="71" spans="1:18" x14ac:dyDescent="0.25">
      <c r="A71" s="12"/>
      <c r="B71" s="148" t="s">
        <v>353</v>
      </c>
      <c r="C71" s="148"/>
      <c r="D71" s="148"/>
      <c r="E71" s="148"/>
      <c r="F71" s="148"/>
      <c r="G71" s="148"/>
      <c r="H71" s="148"/>
      <c r="I71" s="148"/>
      <c r="J71" s="148"/>
      <c r="K71" s="148"/>
      <c r="L71" s="148"/>
      <c r="M71" s="148"/>
      <c r="N71" s="148"/>
      <c r="O71" s="148"/>
      <c r="P71" s="148"/>
      <c r="Q71" s="148"/>
      <c r="R71" s="148"/>
    </row>
    <row r="72" spans="1:18" x14ac:dyDescent="0.25">
      <c r="A72" s="12"/>
      <c r="B72" s="90"/>
      <c r="C72" s="90"/>
      <c r="D72" s="90"/>
      <c r="E72" s="90"/>
      <c r="F72" s="90"/>
      <c r="G72" s="90"/>
      <c r="H72" s="90"/>
      <c r="I72" s="90"/>
      <c r="J72" s="90"/>
      <c r="K72" s="90"/>
      <c r="L72" s="90"/>
      <c r="M72" s="90"/>
      <c r="N72" s="90"/>
      <c r="O72" s="90"/>
      <c r="P72" s="90"/>
      <c r="Q72" s="90"/>
      <c r="R72" s="90"/>
    </row>
    <row r="73" spans="1:18" ht="25.5" customHeight="1" x14ac:dyDescent="0.25">
      <c r="A73" s="12"/>
      <c r="B73" s="148" t="s">
        <v>354</v>
      </c>
      <c r="C73" s="148"/>
      <c r="D73" s="148"/>
      <c r="E73" s="148"/>
      <c r="F73" s="148"/>
      <c r="G73" s="148"/>
      <c r="H73" s="148"/>
      <c r="I73" s="148"/>
      <c r="J73" s="148"/>
      <c r="K73" s="148"/>
      <c r="L73" s="148"/>
      <c r="M73" s="148"/>
      <c r="N73" s="148"/>
      <c r="O73" s="148"/>
      <c r="P73" s="148"/>
      <c r="Q73" s="148"/>
      <c r="R73" s="148"/>
    </row>
    <row r="74" spans="1:18" x14ac:dyDescent="0.25">
      <c r="A74" s="12"/>
      <c r="B74" s="90"/>
      <c r="C74" s="90"/>
      <c r="D74" s="90"/>
      <c r="E74" s="90"/>
      <c r="F74" s="90"/>
      <c r="G74" s="90"/>
      <c r="H74" s="90"/>
      <c r="I74" s="90"/>
      <c r="J74" s="90"/>
      <c r="K74" s="90"/>
      <c r="L74" s="90"/>
      <c r="M74" s="90"/>
      <c r="N74" s="90"/>
      <c r="O74" s="90"/>
      <c r="P74" s="90"/>
      <c r="Q74" s="90"/>
      <c r="R74" s="90"/>
    </row>
    <row r="75" spans="1:18" x14ac:dyDescent="0.25">
      <c r="A75" s="12"/>
      <c r="B75" s="148" t="s">
        <v>355</v>
      </c>
      <c r="C75" s="148"/>
      <c r="D75" s="148"/>
      <c r="E75" s="148"/>
      <c r="F75" s="148"/>
      <c r="G75" s="148"/>
      <c r="H75" s="148"/>
      <c r="I75" s="148"/>
      <c r="J75" s="148"/>
      <c r="K75" s="148"/>
      <c r="L75" s="148"/>
      <c r="M75" s="148"/>
      <c r="N75" s="148"/>
      <c r="O75" s="148"/>
      <c r="P75" s="148"/>
      <c r="Q75" s="148"/>
      <c r="R75" s="148"/>
    </row>
    <row r="76" spans="1:18" x14ac:dyDescent="0.25">
      <c r="A76" s="12"/>
      <c r="B76" s="90"/>
      <c r="C76" s="90"/>
      <c r="D76" s="90"/>
      <c r="E76" s="90"/>
      <c r="F76" s="90"/>
      <c r="G76" s="90"/>
      <c r="H76" s="90"/>
      <c r="I76" s="90"/>
      <c r="J76" s="90"/>
      <c r="K76" s="90"/>
      <c r="L76" s="90"/>
      <c r="M76" s="90"/>
      <c r="N76" s="90"/>
      <c r="O76" s="90"/>
      <c r="P76" s="90"/>
      <c r="Q76" s="90"/>
      <c r="R76" s="90"/>
    </row>
    <row r="77" spans="1:18" x14ac:dyDescent="0.25">
      <c r="A77" s="12"/>
      <c r="B77" s="148" t="s">
        <v>356</v>
      </c>
      <c r="C77" s="148"/>
      <c r="D77" s="148"/>
      <c r="E77" s="148"/>
      <c r="F77" s="148"/>
      <c r="G77" s="148"/>
      <c r="H77" s="148"/>
      <c r="I77" s="148"/>
      <c r="J77" s="148"/>
      <c r="K77" s="148"/>
      <c r="L77" s="148"/>
      <c r="M77" s="148"/>
      <c r="N77" s="148"/>
      <c r="O77" s="148"/>
      <c r="P77" s="148"/>
      <c r="Q77" s="148"/>
      <c r="R77" s="148"/>
    </row>
    <row r="78" spans="1:18" x14ac:dyDescent="0.25">
      <c r="A78" s="12"/>
      <c r="B78" s="91"/>
      <c r="C78" s="91"/>
      <c r="D78" s="91"/>
      <c r="E78" s="91"/>
      <c r="F78" s="91"/>
      <c r="G78" s="91"/>
      <c r="H78" s="91"/>
      <c r="I78" s="91"/>
      <c r="J78" s="91"/>
      <c r="K78" s="91"/>
      <c r="L78" s="91"/>
      <c r="M78" s="91"/>
      <c r="N78" s="91"/>
      <c r="O78" s="91"/>
      <c r="P78" s="91"/>
      <c r="Q78" s="91"/>
      <c r="R78" s="91"/>
    </row>
    <row r="79" spans="1:18" ht="25.5" customHeight="1" x14ac:dyDescent="0.25">
      <c r="A79" s="12"/>
      <c r="B79" s="148" t="s">
        <v>357</v>
      </c>
      <c r="C79" s="148"/>
      <c r="D79" s="148"/>
      <c r="E79" s="148"/>
      <c r="F79" s="148"/>
      <c r="G79" s="148"/>
      <c r="H79" s="148"/>
      <c r="I79" s="148"/>
      <c r="J79" s="148"/>
      <c r="K79" s="148"/>
      <c r="L79" s="148"/>
      <c r="M79" s="148"/>
      <c r="N79" s="148"/>
      <c r="O79" s="148"/>
      <c r="P79" s="148"/>
      <c r="Q79" s="148"/>
      <c r="R79" s="148"/>
    </row>
    <row r="80" spans="1:18" x14ac:dyDescent="0.25">
      <c r="A80" s="12"/>
      <c r="B80" s="91"/>
      <c r="C80" s="91"/>
      <c r="D80" s="91"/>
      <c r="E80" s="91"/>
      <c r="F80" s="91"/>
      <c r="G80" s="91"/>
      <c r="H80" s="91"/>
      <c r="I80" s="91"/>
      <c r="J80" s="91"/>
      <c r="K80" s="91"/>
      <c r="L80" s="91"/>
      <c r="M80" s="91"/>
      <c r="N80" s="91"/>
      <c r="O80" s="91"/>
      <c r="P80" s="91"/>
      <c r="Q80" s="91"/>
      <c r="R80" s="91"/>
    </row>
    <row r="81" spans="1:18" x14ac:dyDescent="0.25">
      <c r="A81" s="12"/>
      <c r="B81" s="90" t="s">
        <v>358</v>
      </c>
      <c r="C81" s="90"/>
      <c r="D81" s="90"/>
      <c r="E81" s="90"/>
      <c r="F81" s="90"/>
      <c r="G81" s="90"/>
      <c r="H81" s="90"/>
      <c r="I81" s="90"/>
      <c r="J81" s="90"/>
      <c r="K81" s="90"/>
      <c r="L81" s="90"/>
      <c r="M81" s="90"/>
      <c r="N81" s="90"/>
      <c r="O81" s="90"/>
      <c r="P81" s="90"/>
      <c r="Q81" s="90"/>
      <c r="R81" s="90"/>
    </row>
    <row r="82" spans="1:18" x14ac:dyDescent="0.25">
      <c r="A82" s="12"/>
      <c r="B82" s="90"/>
      <c r="C82" s="90"/>
      <c r="D82" s="90"/>
      <c r="E82" s="90"/>
      <c r="F82" s="90"/>
      <c r="G82" s="90"/>
      <c r="H82" s="90"/>
      <c r="I82" s="90"/>
      <c r="J82" s="90"/>
      <c r="K82" s="90"/>
      <c r="L82" s="90"/>
      <c r="M82" s="90"/>
      <c r="N82" s="90"/>
      <c r="O82" s="90"/>
      <c r="P82" s="90"/>
      <c r="Q82" s="90"/>
      <c r="R82" s="90"/>
    </row>
    <row r="83" spans="1:18" x14ac:dyDescent="0.25">
      <c r="A83" s="12"/>
      <c r="B83" s="113" t="s">
        <v>257</v>
      </c>
      <c r="C83" s="40"/>
      <c r="D83" s="94" t="s">
        <v>160</v>
      </c>
      <c r="E83" s="94"/>
      <c r="F83" s="40"/>
      <c r="G83" s="94" t="s">
        <v>359</v>
      </c>
      <c r="H83" s="94"/>
      <c r="I83" s="40"/>
      <c r="J83" s="94" t="s">
        <v>364</v>
      </c>
      <c r="K83" s="94"/>
      <c r="L83" s="40"/>
      <c r="M83" s="94" t="s">
        <v>364</v>
      </c>
      <c r="N83" s="94"/>
      <c r="O83" s="40"/>
    </row>
    <row r="84" spans="1:18" x14ac:dyDescent="0.25">
      <c r="A84" s="12"/>
      <c r="B84" s="113"/>
      <c r="C84" s="40"/>
      <c r="D84" s="94"/>
      <c r="E84" s="94"/>
      <c r="F84" s="40"/>
      <c r="G84" s="94" t="s">
        <v>360</v>
      </c>
      <c r="H84" s="94"/>
      <c r="I84" s="40"/>
      <c r="J84" s="94" t="s">
        <v>365</v>
      </c>
      <c r="K84" s="94"/>
      <c r="L84" s="40"/>
      <c r="M84" s="94" t="s">
        <v>369</v>
      </c>
      <c r="N84" s="94"/>
      <c r="O84" s="40"/>
    </row>
    <row r="85" spans="1:18" x14ac:dyDescent="0.25">
      <c r="A85" s="12"/>
      <c r="B85" s="113"/>
      <c r="C85" s="40"/>
      <c r="D85" s="94"/>
      <c r="E85" s="94"/>
      <c r="F85" s="40"/>
      <c r="G85" s="94" t="s">
        <v>361</v>
      </c>
      <c r="H85" s="94"/>
      <c r="I85" s="40"/>
      <c r="J85" s="94" t="s">
        <v>366</v>
      </c>
      <c r="K85" s="94"/>
      <c r="L85" s="40"/>
      <c r="M85" s="94" t="s">
        <v>367</v>
      </c>
      <c r="N85" s="94"/>
      <c r="O85" s="40"/>
    </row>
    <row r="86" spans="1:18" x14ac:dyDescent="0.25">
      <c r="A86" s="12"/>
      <c r="B86" s="113"/>
      <c r="C86" s="40"/>
      <c r="D86" s="94"/>
      <c r="E86" s="94"/>
      <c r="F86" s="40"/>
      <c r="G86" s="94" t="s">
        <v>362</v>
      </c>
      <c r="H86" s="94"/>
      <c r="I86" s="40"/>
      <c r="J86" s="94" t="s">
        <v>367</v>
      </c>
      <c r="K86" s="94"/>
      <c r="L86" s="40"/>
      <c r="M86" s="94" t="s">
        <v>370</v>
      </c>
      <c r="N86" s="94"/>
      <c r="O86" s="40"/>
    </row>
    <row r="87" spans="1:18" x14ac:dyDescent="0.25">
      <c r="A87" s="12"/>
      <c r="B87" s="113"/>
      <c r="C87" s="40"/>
      <c r="D87" s="94"/>
      <c r="E87" s="94"/>
      <c r="F87" s="40"/>
      <c r="G87" s="94" t="s">
        <v>27</v>
      </c>
      <c r="H87" s="94"/>
      <c r="I87" s="40"/>
      <c r="J87" s="94" t="s">
        <v>368</v>
      </c>
      <c r="K87" s="94"/>
      <c r="L87" s="40"/>
      <c r="M87" s="11"/>
      <c r="N87" s="11"/>
      <c r="O87" s="40"/>
    </row>
    <row r="88" spans="1:18" ht="15.75" thickBot="1" x14ac:dyDescent="0.3">
      <c r="A88" s="12"/>
      <c r="B88" s="114"/>
      <c r="C88" s="40"/>
      <c r="D88" s="73"/>
      <c r="E88" s="73"/>
      <c r="F88" s="40"/>
      <c r="G88" s="73" t="s">
        <v>363</v>
      </c>
      <c r="H88" s="73"/>
      <c r="I88" s="40"/>
      <c r="J88" s="115"/>
      <c r="K88" s="115"/>
      <c r="L88" s="40"/>
      <c r="M88" s="115"/>
      <c r="N88" s="115"/>
      <c r="O88" s="40"/>
    </row>
    <row r="89" spans="1:18" x14ac:dyDescent="0.25">
      <c r="A89" s="12"/>
      <c r="B89" s="52" t="s">
        <v>371</v>
      </c>
      <c r="C89" s="23"/>
      <c r="D89" s="96"/>
      <c r="E89" s="96"/>
      <c r="F89" s="23"/>
      <c r="G89" s="96"/>
      <c r="H89" s="96"/>
      <c r="I89" s="23"/>
      <c r="J89" s="96"/>
      <c r="K89" s="96"/>
      <c r="L89" s="23"/>
      <c r="M89" s="96"/>
      <c r="N89" s="96"/>
      <c r="O89" s="23"/>
    </row>
    <row r="90" spans="1:18" x14ac:dyDescent="0.25">
      <c r="A90" s="12"/>
      <c r="B90" s="53" t="s">
        <v>372</v>
      </c>
      <c r="C90" s="26"/>
      <c r="D90" s="42"/>
      <c r="E90" s="42"/>
      <c r="F90" s="26"/>
      <c r="G90" s="42"/>
      <c r="H90" s="42"/>
      <c r="I90" s="26"/>
      <c r="J90" s="42"/>
      <c r="K90" s="42"/>
      <c r="L90" s="26"/>
      <c r="M90" s="42"/>
      <c r="N90" s="42"/>
      <c r="O90" s="26"/>
    </row>
    <row r="91" spans="1:18" x14ac:dyDescent="0.25">
      <c r="A91" s="12"/>
      <c r="B91" s="36" t="s">
        <v>373</v>
      </c>
      <c r="C91" s="23"/>
      <c r="D91" s="58" t="s">
        <v>260</v>
      </c>
      <c r="E91" s="32">
        <v>3250</v>
      </c>
      <c r="F91" s="23"/>
      <c r="G91" s="58" t="s">
        <v>260</v>
      </c>
      <c r="H91" s="32">
        <v>3250</v>
      </c>
      <c r="I91" s="23"/>
      <c r="J91" s="58" t="s">
        <v>260</v>
      </c>
      <c r="K91" s="71" t="s">
        <v>374</v>
      </c>
      <c r="L91" s="23"/>
      <c r="M91" s="58" t="s">
        <v>260</v>
      </c>
      <c r="N91" s="71" t="s">
        <v>374</v>
      </c>
      <c r="O91" s="23"/>
    </row>
    <row r="92" spans="1:18" ht="25.5" x14ac:dyDescent="0.25">
      <c r="A92" s="12"/>
      <c r="B92" s="35" t="s">
        <v>375</v>
      </c>
      <c r="C92" s="26"/>
      <c r="D92" s="44">
        <v>114154</v>
      </c>
      <c r="E92" s="44"/>
      <c r="F92" s="26"/>
      <c r="G92" s="45" t="s">
        <v>374</v>
      </c>
      <c r="H92" s="45"/>
      <c r="I92" s="26"/>
      <c r="J92" s="44">
        <v>114154</v>
      </c>
      <c r="K92" s="44"/>
      <c r="L92" s="26"/>
      <c r="M92" s="45" t="s">
        <v>374</v>
      </c>
      <c r="N92" s="45"/>
      <c r="O92" s="26"/>
    </row>
    <row r="93" spans="1:18" ht="25.5" x14ac:dyDescent="0.25">
      <c r="A93" s="12"/>
      <c r="B93" s="36" t="s">
        <v>376</v>
      </c>
      <c r="C93" s="23"/>
      <c r="D93" s="41"/>
      <c r="E93" s="41"/>
      <c r="F93" s="23"/>
      <c r="G93" s="41"/>
      <c r="H93" s="41"/>
      <c r="I93" s="23"/>
      <c r="J93" s="41"/>
      <c r="K93" s="41"/>
      <c r="L93" s="23"/>
      <c r="M93" s="41"/>
      <c r="N93" s="41"/>
      <c r="O93" s="23"/>
    </row>
    <row r="94" spans="1:18" x14ac:dyDescent="0.25">
      <c r="A94" s="12"/>
      <c r="B94" s="102" t="s">
        <v>101</v>
      </c>
      <c r="C94" s="26"/>
      <c r="D94" s="45">
        <v>397</v>
      </c>
      <c r="E94" s="45"/>
      <c r="F94" s="26"/>
      <c r="G94" s="45" t="s">
        <v>374</v>
      </c>
      <c r="H94" s="45"/>
      <c r="I94" s="26"/>
      <c r="J94" s="45" t="s">
        <v>374</v>
      </c>
      <c r="K94" s="45"/>
      <c r="L94" s="26"/>
      <c r="M94" s="45">
        <v>397</v>
      </c>
      <c r="N94" s="45"/>
      <c r="O94" s="26"/>
    </row>
    <row r="95" spans="1:18" x14ac:dyDescent="0.25">
      <c r="A95" s="12"/>
      <c r="B95" s="103" t="s">
        <v>102</v>
      </c>
      <c r="C95" s="23"/>
      <c r="D95" s="43">
        <v>167579</v>
      </c>
      <c r="E95" s="43"/>
      <c r="F95" s="23"/>
      <c r="G95" s="76" t="s">
        <v>374</v>
      </c>
      <c r="H95" s="76"/>
      <c r="I95" s="23"/>
      <c r="J95" s="43">
        <v>167579</v>
      </c>
      <c r="K95" s="43"/>
      <c r="L95" s="23"/>
      <c r="M95" s="76" t="s">
        <v>374</v>
      </c>
      <c r="N95" s="76"/>
      <c r="O95" s="23"/>
    </row>
    <row r="96" spans="1:18" ht="25.5" x14ac:dyDescent="0.25">
      <c r="A96" s="12"/>
      <c r="B96" s="35" t="s">
        <v>377</v>
      </c>
      <c r="C96" s="26"/>
      <c r="D96" s="44">
        <v>37884</v>
      </c>
      <c r="E96" s="44"/>
      <c r="F96" s="26"/>
      <c r="G96" s="45" t="s">
        <v>374</v>
      </c>
      <c r="H96" s="45"/>
      <c r="I96" s="26"/>
      <c r="J96" s="44">
        <v>37884</v>
      </c>
      <c r="K96" s="44"/>
      <c r="L96" s="26"/>
      <c r="M96" s="45" t="s">
        <v>374</v>
      </c>
      <c r="N96" s="45"/>
      <c r="O96" s="26"/>
    </row>
    <row r="97" spans="1:15" ht="25.5" x14ac:dyDescent="0.25">
      <c r="A97" s="12"/>
      <c r="B97" s="36" t="s">
        <v>378</v>
      </c>
      <c r="C97" s="23"/>
      <c r="D97" s="41"/>
      <c r="E97" s="41"/>
      <c r="F97" s="23"/>
      <c r="G97" s="41"/>
      <c r="H97" s="41"/>
      <c r="I97" s="23"/>
      <c r="J97" s="41"/>
      <c r="K97" s="41"/>
      <c r="L97" s="23"/>
      <c r="M97" s="41"/>
      <c r="N97" s="41"/>
      <c r="O97" s="23"/>
    </row>
    <row r="98" spans="1:15" ht="38.25" x14ac:dyDescent="0.25">
      <c r="A98" s="12"/>
      <c r="B98" s="102" t="s">
        <v>379</v>
      </c>
      <c r="C98" s="26"/>
      <c r="D98" s="44">
        <v>231457</v>
      </c>
      <c r="E98" s="44"/>
      <c r="F98" s="26"/>
      <c r="G98" s="45" t="s">
        <v>374</v>
      </c>
      <c r="H98" s="45"/>
      <c r="I98" s="26"/>
      <c r="J98" s="44">
        <v>231457</v>
      </c>
      <c r="K98" s="44"/>
      <c r="L98" s="26"/>
      <c r="M98" s="45" t="s">
        <v>374</v>
      </c>
      <c r="N98" s="45"/>
      <c r="O98" s="26"/>
    </row>
    <row r="99" spans="1:15" x14ac:dyDescent="0.25">
      <c r="A99" s="12"/>
      <c r="B99" s="103" t="s">
        <v>380</v>
      </c>
      <c r="C99" s="23"/>
      <c r="D99" s="43">
        <v>3516</v>
      </c>
      <c r="E99" s="43"/>
      <c r="F99" s="23"/>
      <c r="G99" s="76" t="s">
        <v>374</v>
      </c>
      <c r="H99" s="76"/>
      <c r="I99" s="23"/>
      <c r="J99" s="43">
        <v>3516</v>
      </c>
      <c r="K99" s="43"/>
      <c r="L99" s="23"/>
      <c r="M99" s="76" t="s">
        <v>374</v>
      </c>
      <c r="N99" s="76"/>
      <c r="O99" s="23"/>
    </row>
    <row r="100" spans="1:15" ht="25.5" x14ac:dyDescent="0.25">
      <c r="A100" s="12"/>
      <c r="B100" s="35" t="s">
        <v>381</v>
      </c>
      <c r="C100" s="26"/>
      <c r="D100" s="44">
        <v>5156</v>
      </c>
      <c r="E100" s="44"/>
      <c r="F100" s="26"/>
      <c r="G100" s="45" t="s">
        <v>374</v>
      </c>
      <c r="H100" s="45"/>
      <c r="I100" s="26"/>
      <c r="J100" s="44">
        <v>5156</v>
      </c>
      <c r="K100" s="44"/>
      <c r="L100" s="26"/>
      <c r="M100" s="45" t="s">
        <v>374</v>
      </c>
      <c r="N100" s="45"/>
      <c r="O100" s="26"/>
    </row>
    <row r="101" spans="1:15" x14ac:dyDescent="0.25">
      <c r="A101" s="12"/>
      <c r="B101" s="36" t="s">
        <v>382</v>
      </c>
      <c r="C101" s="23"/>
      <c r="D101" s="43">
        <v>68162</v>
      </c>
      <c r="E101" s="43"/>
      <c r="F101" s="23"/>
      <c r="G101" s="76" t="s">
        <v>374</v>
      </c>
      <c r="H101" s="76"/>
      <c r="I101" s="23"/>
      <c r="J101" s="43">
        <v>67742</v>
      </c>
      <c r="K101" s="43"/>
      <c r="L101" s="23"/>
      <c r="M101" s="76">
        <v>420</v>
      </c>
      <c r="N101" s="76"/>
      <c r="O101" s="23"/>
    </row>
    <row r="102" spans="1:15" ht="15.75" thickBot="1" x14ac:dyDescent="0.3">
      <c r="A102" s="12"/>
      <c r="B102" s="35" t="s">
        <v>383</v>
      </c>
      <c r="C102" s="26"/>
      <c r="D102" s="61">
        <v>492</v>
      </c>
      <c r="E102" s="61"/>
      <c r="F102" s="26"/>
      <c r="G102" s="61">
        <v>492</v>
      </c>
      <c r="H102" s="61"/>
      <c r="I102" s="26"/>
      <c r="J102" s="61" t="s">
        <v>374</v>
      </c>
      <c r="K102" s="61"/>
      <c r="L102" s="26"/>
      <c r="M102" s="61" t="s">
        <v>374</v>
      </c>
      <c r="N102" s="61"/>
      <c r="O102" s="26"/>
    </row>
    <row r="103" spans="1:15" ht="26.25" x14ac:dyDescent="0.25">
      <c r="A103" s="12"/>
      <c r="B103" s="104" t="s">
        <v>384</v>
      </c>
      <c r="C103" s="23"/>
      <c r="D103" s="116">
        <v>632047</v>
      </c>
      <c r="E103" s="116"/>
      <c r="F103" s="23"/>
      <c r="G103" s="116">
        <v>3742</v>
      </c>
      <c r="H103" s="116"/>
      <c r="I103" s="23"/>
      <c r="J103" s="116">
        <v>627488</v>
      </c>
      <c r="K103" s="116"/>
      <c r="L103" s="23"/>
      <c r="M103" s="117">
        <v>817</v>
      </c>
      <c r="N103" s="117"/>
      <c r="O103" s="23"/>
    </row>
    <row r="104" spans="1:15" x14ac:dyDescent="0.25">
      <c r="A104" s="12"/>
      <c r="B104" s="25" t="s">
        <v>385</v>
      </c>
      <c r="C104" s="26"/>
      <c r="D104" s="42"/>
      <c r="E104" s="42"/>
      <c r="F104" s="26"/>
      <c r="G104" s="42"/>
      <c r="H104" s="42"/>
      <c r="I104" s="26"/>
      <c r="J104" s="42"/>
      <c r="K104" s="42"/>
      <c r="L104" s="26"/>
      <c r="M104" s="42"/>
      <c r="N104" s="42"/>
      <c r="O104" s="26"/>
    </row>
    <row r="105" spans="1:15" x14ac:dyDescent="0.25">
      <c r="A105" s="12"/>
      <c r="B105" s="105" t="s">
        <v>78</v>
      </c>
      <c r="C105" s="23"/>
      <c r="D105" s="43">
        <v>17636</v>
      </c>
      <c r="E105" s="43"/>
      <c r="F105" s="23"/>
      <c r="G105" s="76" t="s">
        <v>374</v>
      </c>
      <c r="H105" s="76"/>
      <c r="I105" s="23"/>
      <c r="J105" s="76" t="s">
        <v>374</v>
      </c>
      <c r="K105" s="76"/>
      <c r="L105" s="23"/>
      <c r="M105" s="43">
        <v>17636</v>
      </c>
      <c r="N105" s="43"/>
      <c r="O105" s="23"/>
    </row>
    <row r="106" spans="1:15" x14ac:dyDescent="0.25">
      <c r="A106" s="12"/>
      <c r="B106" s="106" t="s">
        <v>82</v>
      </c>
      <c r="C106" s="26"/>
      <c r="D106" s="45">
        <v>278</v>
      </c>
      <c r="E106" s="45"/>
      <c r="F106" s="26"/>
      <c r="G106" s="45" t="s">
        <v>374</v>
      </c>
      <c r="H106" s="45"/>
      <c r="I106" s="26"/>
      <c r="J106" s="45" t="s">
        <v>374</v>
      </c>
      <c r="K106" s="45"/>
      <c r="L106" s="26"/>
      <c r="M106" s="45">
        <v>278</v>
      </c>
      <c r="N106" s="45"/>
      <c r="O106" s="26"/>
    </row>
    <row r="107" spans="1:15" x14ac:dyDescent="0.25">
      <c r="A107" s="12"/>
      <c r="B107" s="31" t="s">
        <v>236</v>
      </c>
      <c r="C107" s="23"/>
      <c r="D107" s="43">
        <v>75931</v>
      </c>
      <c r="E107" s="43"/>
      <c r="F107" s="23"/>
      <c r="G107" s="76" t="s">
        <v>374</v>
      </c>
      <c r="H107" s="76"/>
      <c r="I107" s="23"/>
      <c r="J107" s="43">
        <v>75931</v>
      </c>
      <c r="K107" s="43"/>
      <c r="L107" s="23"/>
      <c r="M107" s="76" t="s">
        <v>374</v>
      </c>
      <c r="N107" s="76"/>
      <c r="O107" s="23"/>
    </row>
    <row r="108" spans="1:15" x14ac:dyDescent="0.25">
      <c r="A108" s="12"/>
      <c r="B108" s="25" t="s">
        <v>46</v>
      </c>
      <c r="C108" s="26"/>
      <c r="D108" s="44">
        <v>77892</v>
      </c>
      <c r="E108" s="44"/>
      <c r="F108" s="26"/>
      <c r="G108" s="45" t="s">
        <v>374</v>
      </c>
      <c r="H108" s="45"/>
      <c r="I108" s="26"/>
      <c r="J108" s="45" t="s">
        <v>374</v>
      </c>
      <c r="K108" s="45"/>
      <c r="L108" s="26"/>
      <c r="M108" s="44">
        <v>77892</v>
      </c>
      <c r="N108" s="44"/>
      <c r="O108" s="26"/>
    </row>
    <row r="109" spans="1:15" ht="15.75" thickBot="1" x14ac:dyDescent="0.3">
      <c r="A109" s="12"/>
      <c r="B109" s="54" t="s">
        <v>386</v>
      </c>
      <c r="C109" s="23"/>
      <c r="D109" s="46">
        <v>1420</v>
      </c>
      <c r="E109" s="46"/>
      <c r="F109" s="23"/>
      <c r="G109" s="118" t="s">
        <v>374</v>
      </c>
      <c r="H109" s="118"/>
      <c r="I109" s="23"/>
      <c r="J109" s="46">
        <v>1420</v>
      </c>
      <c r="K109" s="46"/>
      <c r="L109" s="23"/>
      <c r="M109" s="118" t="s">
        <v>374</v>
      </c>
      <c r="N109" s="118"/>
      <c r="O109" s="23"/>
    </row>
    <row r="110" spans="1:15" ht="15.75" thickBot="1" x14ac:dyDescent="0.3">
      <c r="A110" s="12"/>
      <c r="B110" s="108" t="s">
        <v>387</v>
      </c>
      <c r="C110" s="26"/>
      <c r="D110" s="38" t="s">
        <v>260</v>
      </c>
      <c r="E110" s="39">
        <v>805204</v>
      </c>
      <c r="F110" s="26"/>
      <c r="G110" s="38" t="s">
        <v>260</v>
      </c>
      <c r="H110" s="39">
        <v>3742</v>
      </c>
      <c r="I110" s="26"/>
      <c r="J110" s="38" t="s">
        <v>260</v>
      </c>
      <c r="K110" s="39">
        <v>704839</v>
      </c>
      <c r="L110" s="26"/>
      <c r="M110" s="38" t="s">
        <v>260</v>
      </c>
      <c r="N110" s="39">
        <v>96623</v>
      </c>
      <c r="O110" s="26"/>
    </row>
    <row r="111" spans="1:15" ht="16.5" thickTop="1" thickBot="1" x14ac:dyDescent="0.3">
      <c r="A111" s="12"/>
      <c r="B111" s="54" t="s">
        <v>388</v>
      </c>
      <c r="C111" s="23"/>
      <c r="D111" s="119">
        <v>52</v>
      </c>
      <c r="E111" s="119"/>
      <c r="F111" s="23"/>
      <c r="G111" s="119" t="s">
        <v>374</v>
      </c>
      <c r="H111" s="119"/>
      <c r="I111" s="23"/>
      <c r="J111" s="119">
        <v>52</v>
      </c>
      <c r="K111" s="119"/>
      <c r="L111" s="23"/>
      <c r="M111" s="119" t="s">
        <v>374</v>
      </c>
      <c r="N111" s="119"/>
      <c r="O111" s="23"/>
    </row>
    <row r="112" spans="1:15" ht="15.75" thickBot="1" x14ac:dyDescent="0.3">
      <c r="A112" s="12"/>
      <c r="B112" s="108" t="s">
        <v>389</v>
      </c>
      <c r="C112" s="26"/>
      <c r="D112" s="38" t="s">
        <v>260</v>
      </c>
      <c r="E112" s="109">
        <v>52</v>
      </c>
      <c r="F112" s="26"/>
      <c r="G112" s="38" t="s">
        <v>260</v>
      </c>
      <c r="H112" s="109" t="s">
        <v>374</v>
      </c>
      <c r="I112" s="26"/>
      <c r="J112" s="38" t="s">
        <v>260</v>
      </c>
      <c r="K112" s="109">
        <v>52</v>
      </c>
      <c r="L112" s="26"/>
      <c r="M112" s="38" t="s">
        <v>260</v>
      </c>
      <c r="N112" s="109" t="s">
        <v>374</v>
      </c>
      <c r="O112" s="26"/>
    </row>
    <row r="113" spans="1:15" ht="15.75" thickTop="1" x14ac:dyDescent="0.25">
      <c r="A113" s="12"/>
      <c r="B113" s="92"/>
      <c r="C113" s="23"/>
      <c r="D113" s="120"/>
      <c r="E113" s="120"/>
      <c r="F113" s="23"/>
      <c r="G113" s="120"/>
      <c r="H113" s="120"/>
      <c r="I113" s="23"/>
      <c r="J113" s="120"/>
      <c r="K113" s="120"/>
      <c r="L113" s="23"/>
      <c r="M113" s="120"/>
      <c r="N113" s="120"/>
      <c r="O113" s="23"/>
    </row>
    <row r="114" spans="1:15" x14ac:dyDescent="0.25">
      <c r="A114" s="12"/>
      <c r="B114" s="57" t="s">
        <v>390</v>
      </c>
      <c r="C114" s="26"/>
      <c r="D114" s="42"/>
      <c r="E114" s="42"/>
      <c r="F114" s="26"/>
      <c r="G114" s="42"/>
      <c r="H114" s="42"/>
      <c r="I114" s="26"/>
      <c r="J114" s="42"/>
      <c r="K114" s="42"/>
      <c r="L114" s="26"/>
      <c r="M114" s="42"/>
      <c r="N114" s="42"/>
      <c r="O114" s="26"/>
    </row>
    <row r="115" spans="1:15" x14ac:dyDescent="0.25">
      <c r="A115" s="12"/>
      <c r="B115" s="54" t="s">
        <v>372</v>
      </c>
      <c r="C115" s="23"/>
      <c r="D115" s="41"/>
      <c r="E115" s="41"/>
      <c r="F115" s="23"/>
      <c r="G115" s="41"/>
      <c r="H115" s="41"/>
      <c r="I115" s="23"/>
      <c r="J115" s="41"/>
      <c r="K115" s="41"/>
      <c r="L115" s="23"/>
      <c r="M115" s="41"/>
      <c r="N115" s="41"/>
      <c r="O115" s="23"/>
    </row>
    <row r="116" spans="1:15" ht="25.5" x14ac:dyDescent="0.25">
      <c r="A116" s="12"/>
      <c r="B116" s="35" t="s">
        <v>375</v>
      </c>
      <c r="C116" s="26"/>
      <c r="D116" s="15" t="s">
        <v>260</v>
      </c>
      <c r="E116" s="69">
        <v>98237</v>
      </c>
      <c r="F116" s="26"/>
      <c r="G116" s="15" t="s">
        <v>260</v>
      </c>
      <c r="H116" s="70" t="s">
        <v>374</v>
      </c>
      <c r="I116" s="26"/>
      <c r="J116" s="15" t="s">
        <v>260</v>
      </c>
      <c r="K116" s="69">
        <v>98237</v>
      </c>
      <c r="L116" s="26"/>
      <c r="M116" s="15" t="s">
        <v>260</v>
      </c>
      <c r="N116" s="70" t="s">
        <v>374</v>
      </c>
      <c r="O116" s="26"/>
    </row>
    <row r="117" spans="1:15" ht="25.5" x14ac:dyDescent="0.25">
      <c r="A117" s="12"/>
      <c r="B117" s="36" t="s">
        <v>376</v>
      </c>
      <c r="C117" s="23"/>
      <c r="D117" s="41"/>
      <c r="E117" s="41"/>
      <c r="F117" s="23"/>
      <c r="G117" s="41"/>
      <c r="H117" s="41"/>
      <c r="I117" s="23"/>
      <c r="J117" s="41"/>
      <c r="K117" s="41"/>
      <c r="L117" s="23"/>
      <c r="M117" s="41"/>
      <c r="N117" s="41"/>
      <c r="O117" s="23"/>
    </row>
    <row r="118" spans="1:15" x14ac:dyDescent="0.25">
      <c r="A118" s="12"/>
      <c r="B118" s="102" t="s">
        <v>101</v>
      </c>
      <c r="C118" s="26"/>
      <c r="D118" s="100">
        <v>396</v>
      </c>
      <c r="E118" s="100"/>
      <c r="F118" s="26"/>
      <c r="G118" s="100" t="s">
        <v>374</v>
      </c>
      <c r="H118" s="100"/>
      <c r="I118" s="26"/>
      <c r="J118" s="100" t="s">
        <v>374</v>
      </c>
      <c r="K118" s="100"/>
      <c r="L118" s="26"/>
      <c r="M118" s="100">
        <v>396</v>
      </c>
      <c r="N118" s="100"/>
      <c r="O118" s="26"/>
    </row>
    <row r="119" spans="1:15" x14ac:dyDescent="0.25">
      <c r="A119" s="12"/>
      <c r="B119" s="103" t="s">
        <v>102</v>
      </c>
      <c r="C119" s="23"/>
      <c r="D119" s="83">
        <v>182000</v>
      </c>
      <c r="E119" s="83"/>
      <c r="F119" s="23"/>
      <c r="G119" s="77" t="s">
        <v>374</v>
      </c>
      <c r="H119" s="77"/>
      <c r="I119" s="23"/>
      <c r="J119" s="83">
        <v>182000</v>
      </c>
      <c r="K119" s="83"/>
      <c r="L119" s="23"/>
      <c r="M119" s="77" t="s">
        <v>374</v>
      </c>
      <c r="N119" s="77"/>
      <c r="O119" s="23"/>
    </row>
    <row r="120" spans="1:15" ht="25.5" x14ac:dyDescent="0.25">
      <c r="A120" s="12"/>
      <c r="B120" s="35" t="s">
        <v>377</v>
      </c>
      <c r="C120" s="26"/>
      <c r="D120" s="75">
        <v>42426</v>
      </c>
      <c r="E120" s="75"/>
      <c r="F120" s="26"/>
      <c r="G120" s="100" t="s">
        <v>374</v>
      </c>
      <c r="H120" s="100"/>
      <c r="I120" s="26"/>
      <c r="J120" s="75">
        <v>42426</v>
      </c>
      <c r="K120" s="75"/>
      <c r="L120" s="26"/>
      <c r="M120" s="100" t="s">
        <v>374</v>
      </c>
      <c r="N120" s="100"/>
      <c r="O120" s="26"/>
    </row>
    <row r="121" spans="1:15" ht="25.5" x14ac:dyDescent="0.25">
      <c r="A121" s="12"/>
      <c r="B121" s="36" t="s">
        <v>378</v>
      </c>
      <c r="C121" s="23"/>
      <c r="D121" s="41"/>
      <c r="E121" s="41"/>
      <c r="F121" s="23"/>
      <c r="G121" s="41"/>
      <c r="H121" s="41"/>
      <c r="I121" s="23"/>
      <c r="J121" s="41"/>
      <c r="K121" s="41"/>
      <c r="L121" s="23"/>
      <c r="M121" s="41"/>
      <c r="N121" s="41"/>
      <c r="O121" s="23"/>
    </row>
    <row r="122" spans="1:15" ht="38.25" x14ac:dyDescent="0.25">
      <c r="A122" s="12"/>
      <c r="B122" s="102" t="s">
        <v>379</v>
      </c>
      <c r="C122" s="26"/>
      <c r="D122" s="75">
        <v>218922</v>
      </c>
      <c r="E122" s="75"/>
      <c r="F122" s="26"/>
      <c r="G122" s="100" t="s">
        <v>374</v>
      </c>
      <c r="H122" s="100"/>
      <c r="I122" s="26"/>
      <c r="J122" s="75">
        <v>218922</v>
      </c>
      <c r="K122" s="75"/>
      <c r="L122" s="26"/>
      <c r="M122" s="100" t="s">
        <v>374</v>
      </c>
      <c r="N122" s="100"/>
      <c r="O122" s="26"/>
    </row>
    <row r="123" spans="1:15" x14ac:dyDescent="0.25">
      <c r="A123" s="12"/>
      <c r="B123" s="103" t="s">
        <v>380</v>
      </c>
      <c r="C123" s="23"/>
      <c r="D123" s="83">
        <v>4446</v>
      </c>
      <c r="E123" s="83"/>
      <c r="F123" s="23"/>
      <c r="G123" s="77" t="s">
        <v>374</v>
      </c>
      <c r="H123" s="77"/>
      <c r="I123" s="23"/>
      <c r="J123" s="83">
        <v>4446</v>
      </c>
      <c r="K123" s="83"/>
      <c r="L123" s="23"/>
      <c r="M123" s="77" t="s">
        <v>374</v>
      </c>
      <c r="N123" s="77"/>
      <c r="O123" s="23"/>
    </row>
    <row r="124" spans="1:15" ht="25.5" x14ac:dyDescent="0.25">
      <c r="A124" s="12"/>
      <c r="B124" s="35" t="s">
        <v>381</v>
      </c>
      <c r="C124" s="26"/>
      <c r="D124" s="75">
        <v>5147</v>
      </c>
      <c r="E124" s="75"/>
      <c r="F124" s="26"/>
      <c r="G124" s="100" t="s">
        <v>374</v>
      </c>
      <c r="H124" s="100"/>
      <c r="I124" s="26"/>
      <c r="J124" s="75">
        <v>5147</v>
      </c>
      <c r="K124" s="75"/>
      <c r="L124" s="26"/>
      <c r="M124" s="100" t="s">
        <v>374</v>
      </c>
      <c r="N124" s="100"/>
      <c r="O124" s="26"/>
    </row>
    <row r="125" spans="1:15" x14ac:dyDescent="0.25">
      <c r="A125" s="12"/>
      <c r="B125" s="36" t="s">
        <v>382</v>
      </c>
      <c r="C125" s="23"/>
      <c r="D125" s="83">
        <v>68020</v>
      </c>
      <c r="E125" s="83"/>
      <c r="F125" s="23"/>
      <c r="G125" s="77" t="s">
        <v>374</v>
      </c>
      <c r="H125" s="77"/>
      <c r="I125" s="23"/>
      <c r="J125" s="83">
        <v>67615</v>
      </c>
      <c r="K125" s="83"/>
      <c r="L125" s="23"/>
      <c r="M125" s="77">
        <v>405</v>
      </c>
      <c r="N125" s="77"/>
      <c r="O125" s="23"/>
    </row>
    <row r="126" spans="1:15" ht="15.75" thickBot="1" x14ac:dyDescent="0.3">
      <c r="A126" s="12"/>
      <c r="B126" s="35" t="s">
        <v>383</v>
      </c>
      <c r="C126" s="26"/>
      <c r="D126" s="121">
        <v>489</v>
      </c>
      <c r="E126" s="121"/>
      <c r="F126" s="26"/>
      <c r="G126" s="121">
        <v>489</v>
      </c>
      <c r="H126" s="121"/>
      <c r="I126" s="26"/>
      <c r="J126" s="121" t="s">
        <v>374</v>
      </c>
      <c r="K126" s="121"/>
      <c r="L126" s="26"/>
      <c r="M126" s="121" t="s">
        <v>374</v>
      </c>
      <c r="N126" s="121"/>
      <c r="O126" s="26"/>
    </row>
    <row r="127" spans="1:15" ht="26.25" x14ac:dyDescent="0.25">
      <c r="A127" s="12"/>
      <c r="B127" s="104" t="s">
        <v>384</v>
      </c>
      <c r="C127" s="23"/>
      <c r="D127" s="122">
        <v>620083</v>
      </c>
      <c r="E127" s="122"/>
      <c r="F127" s="23"/>
      <c r="G127" s="123">
        <v>489</v>
      </c>
      <c r="H127" s="123"/>
      <c r="I127" s="23"/>
      <c r="J127" s="122">
        <v>618793</v>
      </c>
      <c r="K127" s="122"/>
      <c r="L127" s="23"/>
      <c r="M127" s="123">
        <v>801</v>
      </c>
      <c r="N127" s="123"/>
      <c r="O127" s="23"/>
    </row>
    <row r="128" spans="1:15" x14ac:dyDescent="0.25">
      <c r="A128" s="12"/>
      <c r="B128" s="53" t="s">
        <v>385</v>
      </c>
      <c r="C128" s="26"/>
      <c r="D128" s="42"/>
      <c r="E128" s="42"/>
      <c r="F128" s="26"/>
      <c r="G128" s="42"/>
      <c r="H128" s="42"/>
      <c r="I128" s="26"/>
      <c r="J128" s="42"/>
      <c r="K128" s="42"/>
      <c r="L128" s="26"/>
      <c r="M128" s="42"/>
      <c r="N128" s="42"/>
      <c r="O128" s="26"/>
    </row>
    <row r="129" spans="1:18" x14ac:dyDescent="0.25">
      <c r="A129" s="12"/>
      <c r="B129" s="105" t="s">
        <v>78</v>
      </c>
      <c r="C129" s="23"/>
      <c r="D129" s="83">
        <v>16334</v>
      </c>
      <c r="E129" s="83"/>
      <c r="F129" s="23"/>
      <c r="G129" s="77" t="s">
        <v>374</v>
      </c>
      <c r="H129" s="77"/>
      <c r="I129" s="23"/>
      <c r="J129" s="77" t="s">
        <v>374</v>
      </c>
      <c r="K129" s="77"/>
      <c r="L129" s="23"/>
      <c r="M129" s="83">
        <v>16334</v>
      </c>
      <c r="N129" s="83"/>
      <c r="O129" s="23"/>
    </row>
    <row r="130" spans="1:18" x14ac:dyDescent="0.25">
      <c r="A130" s="12"/>
      <c r="B130" s="106" t="s">
        <v>82</v>
      </c>
      <c r="C130" s="26"/>
      <c r="D130" s="75">
        <v>1374</v>
      </c>
      <c r="E130" s="75"/>
      <c r="F130" s="26"/>
      <c r="G130" s="100" t="s">
        <v>374</v>
      </c>
      <c r="H130" s="100"/>
      <c r="I130" s="26"/>
      <c r="J130" s="100" t="s">
        <v>374</v>
      </c>
      <c r="K130" s="100"/>
      <c r="L130" s="26"/>
      <c r="M130" s="75">
        <v>1374</v>
      </c>
      <c r="N130" s="75"/>
      <c r="O130" s="26"/>
    </row>
    <row r="131" spans="1:18" x14ac:dyDescent="0.25">
      <c r="A131" s="12"/>
      <c r="B131" s="31" t="s">
        <v>236</v>
      </c>
      <c r="C131" s="23"/>
      <c r="D131" s="83">
        <v>85252</v>
      </c>
      <c r="E131" s="83"/>
      <c r="F131" s="23"/>
      <c r="G131" s="77" t="s">
        <v>374</v>
      </c>
      <c r="H131" s="77"/>
      <c r="I131" s="23"/>
      <c r="J131" s="83">
        <v>85252</v>
      </c>
      <c r="K131" s="83"/>
      <c r="L131" s="23"/>
      <c r="M131" s="77" t="s">
        <v>374</v>
      </c>
      <c r="N131" s="77"/>
      <c r="O131" s="23"/>
    </row>
    <row r="132" spans="1:18" x14ac:dyDescent="0.25">
      <c r="A132" s="12"/>
      <c r="B132" s="25" t="s">
        <v>391</v>
      </c>
      <c r="C132" s="26"/>
      <c r="D132" s="75">
        <v>78603</v>
      </c>
      <c r="E132" s="75"/>
      <c r="F132" s="26"/>
      <c r="G132" s="100" t="s">
        <v>374</v>
      </c>
      <c r="H132" s="100"/>
      <c r="I132" s="26"/>
      <c r="J132" s="100" t="s">
        <v>374</v>
      </c>
      <c r="K132" s="100"/>
      <c r="L132" s="26"/>
      <c r="M132" s="75">
        <v>78603</v>
      </c>
      <c r="N132" s="75"/>
      <c r="O132" s="26"/>
    </row>
    <row r="133" spans="1:18" ht="15.75" thickBot="1" x14ac:dyDescent="0.3">
      <c r="A133" s="12"/>
      <c r="B133" s="54" t="s">
        <v>386</v>
      </c>
      <c r="C133" s="23"/>
      <c r="D133" s="84">
        <v>2630</v>
      </c>
      <c r="E133" s="84"/>
      <c r="F133" s="23"/>
      <c r="G133" s="124" t="s">
        <v>374</v>
      </c>
      <c r="H133" s="124"/>
      <c r="I133" s="23"/>
      <c r="J133" s="84">
        <v>2630</v>
      </c>
      <c r="K133" s="84"/>
      <c r="L133" s="23"/>
      <c r="M133" s="124" t="s">
        <v>374</v>
      </c>
      <c r="N133" s="124"/>
      <c r="O133" s="23"/>
    </row>
    <row r="134" spans="1:18" ht="15.75" thickBot="1" x14ac:dyDescent="0.3">
      <c r="A134" s="12"/>
      <c r="B134" s="108" t="s">
        <v>387</v>
      </c>
      <c r="C134" s="26"/>
      <c r="D134" s="81" t="s">
        <v>260</v>
      </c>
      <c r="E134" s="82">
        <v>804276</v>
      </c>
      <c r="F134" s="26"/>
      <c r="G134" s="81" t="s">
        <v>260</v>
      </c>
      <c r="H134" s="112">
        <v>489</v>
      </c>
      <c r="I134" s="26"/>
      <c r="J134" s="81" t="s">
        <v>260</v>
      </c>
      <c r="K134" s="82">
        <v>706675</v>
      </c>
      <c r="L134" s="26"/>
      <c r="M134" s="81" t="s">
        <v>260</v>
      </c>
      <c r="N134" s="82">
        <v>97112</v>
      </c>
      <c r="O134" s="26"/>
    </row>
    <row r="135" spans="1:18" ht="15.75" thickTop="1" x14ac:dyDescent="0.25">
      <c r="A135" s="12"/>
      <c r="B135" s="91"/>
      <c r="C135" s="91"/>
      <c r="D135" s="91"/>
      <c r="E135" s="91"/>
      <c r="F135" s="91"/>
      <c r="G135" s="91"/>
      <c r="H135" s="91"/>
      <c r="I135" s="91"/>
      <c r="J135" s="91"/>
      <c r="K135" s="91"/>
      <c r="L135" s="91"/>
      <c r="M135" s="91"/>
      <c r="N135" s="91"/>
      <c r="O135" s="91"/>
      <c r="P135" s="91"/>
      <c r="Q135" s="91"/>
      <c r="R135" s="91"/>
    </row>
    <row r="136" spans="1:18" x14ac:dyDescent="0.25">
      <c r="A136" s="12"/>
      <c r="B136" s="90" t="s">
        <v>392</v>
      </c>
      <c r="C136" s="90"/>
      <c r="D136" s="90"/>
      <c r="E136" s="90"/>
      <c r="F136" s="90"/>
      <c r="G136" s="90"/>
      <c r="H136" s="90"/>
      <c r="I136" s="90"/>
      <c r="J136" s="90"/>
      <c r="K136" s="90"/>
      <c r="L136" s="90"/>
      <c r="M136" s="90"/>
      <c r="N136" s="90"/>
      <c r="O136" s="90"/>
      <c r="P136" s="90"/>
      <c r="Q136" s="90"/>
      <c r="R136" s="90"/>
    </row>
    <row r="137" spans="1:18" x14ac:dyDescent="0.25">
      <c r="A137" s="12"/>
      <c r="B137" s="90"/>
      <c r="C137" s="90"/>
      <c r="D137" s="90"/>
      <c r="E137" s="90"/>
      <c r="F137" s="90"/>
      <c r="G137" s="90"/>
      <c r="H137" s="90"/>
      <c r="I137" s="90"/>
      <c r="J137" s="90"/>
      <c r="K137" s="90"/>
      <c r="L137" s="90"/>
      <c r="M137" s="90"/>
      <c r="N137" s="90"/>
      <c r="O137" s="90"/>
      <c r="P137" s="90"/>
      <c r="Q137" s="90"/>
      <c r="R137" s="90"/>
    </row>
    <row r="138" spans="1:18" x14ac:dyDescent="0.25">
      <c r="A138" s="12"/>
      <c r="B138" s="90" t="s">
        <v>393</v>
      </c>
      <c r="C138" s="90"/>
      <c r="D138" s="90"/>
      <c r="E138" s="90"/>
      <c r="F138" s="90"/>
      <c r="G138" s="90"/>
      <c r="H138" s="90"/>
      <c r="I138" s="90"/>
      <c r="J138" s="90"/>
      <c r="K138" s="90"/>
      <c r="L138" s="90"/>
      <c r="M138" s="90"/>
      <c r="N138" s="90"/>
      <c r="O138" s="90"/>
      <c r="P138" s="90"/>
      <c r="Q138" s="90"/>
      <c r="R138" s="90"/>
    </row>
    <row r="139" spans="1:18" x14ac:dyDescent="0.25">
      <c r="A139" s="12"/>
      <c r="B139" s="90"/>
      <c r="C139" s="90"/>
      <c r="D139" s="90"/>
      <c r="E139" s="90"/>
      <c r="F139" s="90"/>
      <c r="G139" s="90"/>
      <c r="H139" s="90"/>
      <c r="I139" s="90"/>
      <c r="J139" s="90"/>
      <c r="K139" s="90"/>
      <c r="L139" s="90"/>
      <c r="M139" s="90"/>
      <c r="N139" s="90"/>
      <c r="O139" s="90"/>
      <c r="P139" s="90"/>
      <c r="Q139" s="90"/>
      <c r="R139" s="90"/>
    </row>
    <row r="140" spans="1:18" ht="15.75" thickBot="1" x14ac:dyDescent="0.3">
      <c r="A140" s="12"/>
      <c r="B140" s="26"/>
      <c r="C140" s="21"/>
      <c r="D140" s="73" t="s">
        <v>394</v>
      </c>
      <c r="E140" s="73"/>
      <c r="F140" s="73"/>
      <c r="G140" s="73"/>
      <c r="H140" s="73"/>
      <c r="I140" s="73"/>
      <c r="J140" s="73"/>
      <c r="K140" s="73"/>
      <c r="L140" s="73"/>
      <c r="M140" s="73"/>
      <c r="N140" s="73"/>
      <c r="O140" s="21"/>
    </row>
    <row r="141" spans="1:18" ht="15.75" thickBot="1" x14ac:dyDescent="0.3">
      <c r="A141" s="12"/>
      <c r="B141" s="26"/>
      <c r="C141" s="21"/>
      <c r="D141" s="74" t="s">
        <v>395</v>
      </c>
      <c r="E141" s="74"/>
      <c r="F141" s="74"/>
      <c r="G141" s="74"/>
      <c r="H141" s="74"/>
      <c r="I141" s="21"/>
      <c r="J141" s="126"/>
      <c r="K141" s="126"/>
      <c r="L141" s="21"/>
      <c r="M141" s="126"/>
      <c r="N141" s="126"/>
      <c r="O141" s="21"/>
    </row>
    <row r="142" spans="1:18" x14ac:dyDescent="0.25">
      <c r="A142" s="12"/>
      <c r="B142" s="113" t="s">
        <v>257</v>
      </c>
      <c r="C142" s="40"/>
      <c r="D142" s="127" t="s">
        <v>396</v>
      </c>
      <c r="E142" s="127"/>
      <c r="F142" s="126"/>
      <c r="G142" s="127" t="s">
        <v>399</v>
      </c>
      <c r="H142" s="127"/>
      <c r="I142" s="40"/>
      <c r="J142" s="94" t="s">
        <v>401</v>
      </c>
      <c r="K142" s="94"/>
      <c r="L142" s="40"/>
      <c r="M142" s="94" t="s">
        <v>403</v>
      </c>
      <c r="N142" s="94"/>
      <c r="O142" s="40"/>
    </row>
    <row r="143" spans="1:18" x14ac:dyDescent="0.25">
      <c r="A143" s="12"/>
      <c r="B143" s="113"/>
      <c r="C143" s="40"/>
      <c r="D143" s="94" t="s">
        <v>397</v>
      </c>
      <c r="E143" s="94"/>
      <c r="F143" s="40"/>
      <c r="G143" s="94" t="s">
        <v>400</v>
      </c>
      <c r="H143" s="94"/>
      <c r="I143" s="40"/>
      <c r="J143" s="94" t="s">
        <v>402</v>
      </c>
      <c r="K143" s="94"/>
      <c r="L143" s="40"/>
      <c r="M143" s="94" t="s">
        <v>404</v>
      </c>
      <c r="N143" s="94"/>
      <c r="O143" s="40"/>
    </row>
    <row r="144" spans="1:18" ht="15.75" thickBot="1" x14ac:dyDescent="0.3">
      <c r="A144" s="12"/>
      <c r="B144" s="114"/>
      <c r="C144" s="40"/>
      <c r="D144" s="73" t="s">
        <v>398</v>
      </c>
      <c r="E144" s="73"/>
      <c r="F144" s="40"/>
      <c r="G144" s="115"/>
      <c r="H144" s="115"/>
      <c r="I144" s="40"/>
      <c r="J144" s="115"/>
      <c r="K144" s="115"/>
      <c r="L144" s="40"/>
      <c r="M144" s="73" t="s">
        <v>405</v>
      </c>
      <c r="N144" s="73"/>
      <c r="O144" s="40"/>
    </row>
    <row r="145" spans="1:18" x14ac:dyDescent="0.25">
      <c r="A145" s="12"/>
      <c r="B145" s="52" t="s">
        <v>406</v>
      </c>
      <c r="C145" s="23"/>
      <c r="D145" s="58" t="s">
        <v>260</v>
      </c>
      <c r="E145" s="125">
        <v>396</v>
      </c>
      <c r="F145" s="23"/>
      <c r="G145" s="58" t="s">
        <v>260</v>
      </c>
      <c r="H145" s="125">
        <v>405</v>
      </c>
      <c r="I145" s="23"/>
      <c r="J145" s="58" t="s">
        <v>260</v>
      </c>
      <c r="K145" s="65">
        <v>17708</v>
      </c>
      <c r="L145" s="23"/>
      <c r="M145" s="58" t="s">
        <v>260</v>
      </c>
      <c r="N145" s="65">
        <v>78603</v>
      </c>
      <c r="O145" s="23"/>
    </row>
    <row r="146" spans="1:18" x14ac:dyDescent="0.25">
      <c r="A146" s="12"/>
      <c r="B146" s="68" t="s">
        <v>407</v>
      </c>
      <c r="C146" s="26"/>
      <c r="D146" s="42"/>
      <c r="E146" s="42"/>
      <c r="F146" s="26"/>
      <c r="G146" s="42"/>
      <c r="H146" s="42"/>
      <c r="I146" s="26"/>
      <c r="J146" s="42"/>
      <c r="K146" s="42"/>
      <c r="L146" s="26"/>
      <c r="M146" s="45">
        <v>767</v>
      </c>
      <c r="N146" s="45"/>
      <c r="O146" s="26"/>
    </row>
    <row r="147" spans="1:18" x14ac:dyDescent="0.25">
      <c r="A147" s="12"/>
      <c r="B147" s="64" t="s">
        <v>408</v>
      </c>
      <c r="C147" s="23"/>
      <c r="D147" s="76" t="s">
        <v>374</v>
      </c>
      <c r="E147" s="76"/>
      <c r="F147" s="23"/>
      <c r="G147" s="76" t="s">
        <v>374</v>
      </c>
      <c r="H147" s="76"/>
      <c r="I147" s="23"/>
      <c r="J147" s="76">
        <v>236</v>
      </c>
      <c r="K147" s="76"/>
      <c r="L147" s="23"/>
      <c r="M147" s="76" t="s">
        <v>374</v>
      </c>
      <c r="N147" s="76"/>
      <c r="O147" s="23"/>
    </row>
    <row r="148" spans="1:18" x14ac:dyDescent="0.25">
      <c r="A148" s="12"/>
      <c r="B148" s="68" t="s">
        <v>409</v>
      </c>
      <c r="C148" s="26"/>
      <c r="D148" s="42"/>
      <c r="E148" s="42"/>
      <c r="F148" s="26"/>
      <c r="G148" s="42"/>
      <c r="H148" s="42"/>
      <c r="I148" s="26"/>
      <c r="J148" s="42"/>
      <c r="K148" s="42"/>
      <c r="L148" s="26"/>
      <c r="M148" s="42"/>
      <c r="N148" s="42"/>
      <c r="O148" s="26"/>
    </row>
    <row r="149" spans="1:18" x14ac:dyDescent="0.25">
      <c r="A149" s="12"/>
      <c r="B149" s="54" t="s">
        <v>410</v>
      </c>
      <c r="C149" s="23"/>
      <c r="D149" s="41"/>
      <c r="E149" s="41"/>
      <c r="F149" s="23"/>
      <c r="G149" s="41"/>
      <c r="H149" s="41"/>
      <c r="I149" s="23"/>
      <c r="J149" s="41"/>
      <c r="K149" s="41"/>
      <c r="L149" s="23"/>
      <c r="M149" s="41"/>
      <c r="N149" s="41"/>
      <c r="O149" s="23"/>
    </row>
    <row r="150" spans="1:18" x14ac:dyDescent="0.25">
      <c r="A150" s="12"/>
      <c r="B150" s="60" t="s">
        <v>411</v>
      </c>
      <c r="C150" s="26"/>
      <c r="D150" s="45">
        <v>1</v>
      </c>
      <c r="E150" s="45"/>
      <c r="F150" s="26"/>
      <c r="G150" s="45">
        <v>1</v>
      </c>
      <c r="H150" s="45"/>
      <c r="I150" s="26"/>
      <c r="J150" s="45" t="s">
        <v>374</v>
      </c>
      <c r="K150" s="45"/>
      <c r="L150" s="26"/>
      <c r="M150" s="45" t="s">
        <v>374</v>
      </c>
      <c r="N150" s="45"/>
      <c r="O150" s="26"/>
    </row>
    <row r="151" spans="1:18" ht="26.25" x14ac:dyDescent="0.25">
      <c r="A151" s="12"/>
      <c r="B151" s="80" t="s">
        <v>412</v>
      </c>
      <c r="C151" s="23"/>
      <c r="D151" s="76" t="s">
        <v>374</v>
      </c>
      <c r="E151" s="76"/>
      <c r="F151" s="23"/>
      <c r="G151" s="76" t="s">
        <v>374</v>
      </c>
      <c r="H151" s="76"/>
      <c r="I151" s="23"/>
      <c r="J151" s="76">
        <v>12</v>
      </c>
      <c r="K151" s="76"/>
      <c r="L151" s="23"/>
      <c r="M151" s="76" t="s">
        <v>413</v>
      </c>
      <c r="N151" s="76"/>
      <c r="O151" s="58" t="s">
        <v>287</v>
      </c>
    </row>
    <row r="152" spans="1:18" ht="26.25" x14ac:dyDescent="0.25">
      <c r="A152" s="12"/>
      <c r="B152" s="53" t="s">
        <v>414</v>
      </c>
      <c r="C152" s="26"/>
      <c r="D152" s="45" t="s">
        <v>374</v>
      </c>
      <c r="E152" s="45"/>
      <c r="F152" s="26"/>
      <c r="G152" s="45">
        <v>14</v>
      </c>
      <c r="H152" s="45"/>
      <c r="I152" s="26"/>
      <c r="J152" s="45" t="s">
        <v>374</v>
      </c>
      <c r="K152" s="45"/>
      <c r="L152" s="26"/>
      <c r="M152" s="45" t="s">
        <v>374</v>
      </c>
      <c r="N152" s="45"/>
      <c r="O152" s="26"/>
    </row>
    <row r="153" spans="1:18" x14ac:dyDescent="0.25">
      <c r="A153" s="12"/>
      <c r="B153" s="64" t="s">
        <v>415</v>
      </c>
      <c r="C153" s="23"/>
      <c r="D153" s="76" t="s">
        <v>374</v>
      </c>
      <c r="E153" s="76"/>
      <c r="F153" s="23"/>
      <c r="G153" s="76" t="s">
        <v>374</v>
      </c>
      <c r="H153" s="76"/>
      <c r="I153" s="23"/>
      <c r="J153" s="76" t="s">
        <v>374</v>
      </c>
      <c r="K153" s="76"/>
      <c r="L153" s="23"/>
      <c r="M153" s="43">
        <v>1589</v>
      </c>
      <c r="N153" s="43"/>
      <c r="O153" s="23"/>
    </row>
    <row r="154" spans="1:18" x14ac:dyDescent="0.25">
      <c r="A154" s="12"/>
      <c r="B154" s="68" t="s">
        <v>416</v>
      </c>
      <c r="C154" s="26"/>
      <c r="D154" s="45" t="s">
        <v>374</v>
      </c>
      <c r="E154" s="45"/>
      <c r="F154" s="26"/>
      <c r="G154" s="45" t="s">
        <v>374</v>
      </c>
      <c r="H154" s="45"/>
      <c r="I154" s="26"/>
      <c r="J154" s="45" t="s">
        <v>417</v>
      </c>
      <c r="K154" s="45"/>
      <c r="L154" s="14" t="s">
        <v>287</v>
      </c>
      <c r="M154" s="45" t="s">
        <v>374</v>
      </c>
      <c r="N154" s="45"/>
      <c r="O154" s="26"/>
    </row>
    <row r="155" spans="1:18" ht="15.75" thickBot="1" x14ac:dyDescent="0.3">
      <c r="A155" s="12"/>
      <c r="B155" s="64" t="s">
        <v>418</v>
      </c>
      <c r="C155" s="23"/>
      <c r="D155" s="118" t="s">
        <v>374</v>
      </c>
      <c r="E155" s="118"/>
      <c r="F155" s="23"/>
      <c r="G155" s="118" t="s">
        <v>374</v>
      </c>
      <c r="H155" s="118"/>
      <c r="I155" s="23"/>
      <c r="J155" s="118">
        <v>128</v>
      </c>
      <c r="K155" s="118"/>
      <c r="L155" s="23"/>
      <c r="M155" s="118" t="s">
        <v>374</v>
      </c>
      <c r="N155" s="118"/>
      <c r="O155" s="23"/>
    </row>
    <row r="156" spans="1:18" ht="15.75" thickBot="1" x14ac:dyDescent="0.3">
      <c r="A156" s="12"/>
      <c r="B156" s="57" t="s">
        <v>419</v>
      </c>
      <c r="C156" s="26"/>
      <c r="D156" s="38" t="s">
        <v>260</v>
      </c>
      <c r="E156" s="109">
        <v>397</v>
      </c>
      <c r="F156" s="26"/>
      <c r="G156" s="38" t="s">
        <v>260</v>
      </c>
      <c r="H156" s="109">
        <v>420</v>
      </c>
      <c r="I156" s="26"/>
      <c r="J156" s="38" t="s">
        <v>260</v>
      </c>
      <c r="K156" s="39">
        <v>17914</v>
      </c>
      <c r="L156" s="26"/>
      <c r="M156" s="38" t="s">
        <v>260</v>
      </c>
      <c r="N156" s="39">
        <v>77892</v>
      </c>
      <c r="O156" s="26"/>
    </row>
    <row r="157" spans="1:18" ht="15.75" thickTop="1" x14ac:dyDescent="0.25">
      <c r="A157" s="12"/>
      <c r="B157" s="90"/>
      <c r="C157" s="90"/>
      <c r="D157" s="90"/>
      <c r="E157" s="90"/>
      <c r="F157" s="90"/>
      <c r="G157" s="90"/>
      <c r="H157" s="90"/>
      <c r="I157" s="90"/>
      <c r="J157" s="90"/>
      <c r="K157" s="90"/>
      <c r="L157" s="90"/>
      <c r="M157" s="90"/>
      <c r="N157" s="90"/>
      <c r="O157" s="90"/>
      <c r="P157" s="90"/>
      <c r="Q157" s="90"/>
      <c r="R157" s="90"/>
    </row>
    <row r="158" spans="1:18" ht="15.75" thickBot="1" x14ac:dyDescent="0.3">
      <c r="A158" s="12"/>
      <c r="B158" s="26"/>
      <c r="C158" s="21"/>
      <c r="D158" s="73" t="s">
        <v>420</v>
      </c>
      <c r="E158" s="73"/>
      <c r="F158" s="73"/>
      <c r="G158" s="73"/>
      <c r="H158" s="73"/>
      <c r="I158" s="73"/>
      <c r="J158" s="73"/>
      <c r="K158" s="73"/>
      <c r="L158" s="73"/>
      <c r="M158" s="73"/>
      <c r="N158" s="73"/>
      <c r="O158" s="21"/>
    </row>
    <row r="159" spans="1:18" ht="15.75" thickBot="1" x14ac:dyDescent="0.3">
      <c r="A159" s="12"/>
      <c r="B159" s="26"/>
      <c r="C159" s="21"/>
      <c r="D159" s="74" t="s">
        <v>395</v>
      </c>
      <c r="E159" s="74"/>
      <c r="F159" s="74"/>
      <c r="G159" s="74"/>
      <c r="H159" s="74"/>
      <c r="I159" s="21"/>
      <c r="J159" s="126"/>
      <c r="K159" s="126"/>
      <c r="L159" s="21"/>
      <c r="M159" s="126"/>
      <c r="N159" s="126"/>
      <c r="O159" s="21"/>
    </row>
    <row r="160" spans="1:18" x14ac:dyDescent="0.25">
      <c r="A160" s="12"/>
      <c r="B160" s="113" t="s">
        <v>257</v>
      </c>
      <c r="C160" s="40"/>
      <c r="D160" s="127" t="s">
        <v>396</v>
      </c>
      <c r="E160" s="127"/>
      <c r="F160" s="126"/>
      <c r="G160" s="127" t="s">
        <v>399</v>
      </c>
      <c r="H160" s="127"/>
      <c r="I160" s="40"/>
      <c r="J160" s="94" t="s">
        <v>401</v>
      </c>
      <c r="K160" s="94"/>
      <c r="L160" s="40"/>
      <c r="M160" s="94" t="s">
        <v>403</v>
      </c>
      <c r="N160" s="94"/>
      <c r="O160" s="40"/>
    </row>
    <row r="161" spans="1:18" x14ac:dyDescent="0.25">
      <c r="A161" s="12"/>
      <c r="B161" s="113"/>
      <c r="C161" s="40"/>
      <c r="D161" s="94" t="s">
        <v>397</v>
      </c>
      <c r="E161" s="94"/>
      <c r="F161" s="40"/>
      <c r="G161" s="94" t="s">
        <v>400</v>
      </c>
      <c r="H161" s="94"/>
      <c r="I161" s="40"/>
      <c r="J161" s="94" t="s">
        <v>402</v>
      </c>
      <c r="K161" s="94"/>
      <c r="L161" s="40"/>
      <c r="M161" s="94" t="s">
        <v>404</v>
      </c>
      <c r="N161" s="94"/>
      <c r="O161" s="40"/>
    </row>
    <row r="162" spans="1:18" ht="15.75" thickBot="1" x14ac:dyDescent="0.3">
      <c r="A162" s="12"/>
      <c r="B162" s="114"/>
      <c r="C162" s="40"/>
      <c r="D162" s="73" t="s">
        <v>398</v>
      </c>
      <c r="E162" s="73"/>
      <c r="F162" s="40"/>
      <c r="G162" s="115"/>
      <c r="H162" s="115"/>
      <c r="I162" s="40"/>
      <c r="J162" s="115"/>
      <c r="K162" s="115"/>
      <c r="L162" s="40"/>
      <c r="M162" s="73" t="s">
        <v>405</v>
      </c>
      <c r="N162" s="73"/>
      <c r="O162" s="40"/>
    </row>
    <row r="163" spans="1:18" x14ac:dyDescent="0.25">
      <c r="A163" s="12"/>
      <c r="B163" s="64" t="s">
        <v>406</v>
      </c>
      <c r="C163" s="23"/>
      <c r="D163" s="66" t="s">
        <v>260</v>
      </c>
      <c r="E163" s="128">
        <v>396</v>
      </c>
      <c r="F163" s="23"/>
      <c r="G163" s="66" t="s">
        <v>260</v>
      </c>
      <c r="H163" s="67">
        <v>15250</v>
      </c>
      <c r="I163" s="23"/>
      <c r="J163" s="66" t="s">
        <v>260</v>
      </c>
      <c r="K163" s="128" t="s">
        <v>374</v>
      </c>
      <c r="L163" s="23"/>
      <c r="M163" s="66" t="s">
        <v>260</v>
      </c>
      <c r="N163" s="128" t="s">
        <v>374</v>
      </c>
      <c r="O163" s="23"/>
    </row>
    <row r="164" spans="1:18" ht="26.25" x14ac:dyDescent="0.25">
      <c r="A164" s="12"/>
      <c r="B164" s="68" t="s">
        <v>421</v>
      </c>
      <c r="C164" s="26"/>
      <c r="D164" s="100" t="s">
        <v>374</v>
      </c>
      <c r="E164" s="100"/>
      <c r="F164" s="26"/>
      <c r="G164" s="100" t="s">
        <v>374</v>
      </c>
      <c r="H164" s="100"/>
      <c r="I164" s="26"/>
      <c r="J164" s="100" t="s">
        <v>374</v>
      </c>
      <c r="K164" s="100"/>
      <c r="L164" s="26"/>
      <c r="M164" s="75">
        <v>5657</v>
      </c>
      <c r="N164" s="75"/>
      <c r="O164" s="15">
        <v>-1</v>
      </c>
    </row>
    <row r="165" spans="1:18" x14ac:dyDescent="0.25">
      <c r="A165" s="12"/>
      <c r="B165" s="64" t="s">
        <v>407</v>
      </c>
      <c r="C165" s="23"/>
      <c r="D165" s="77" t="s">
        <v>374</v>
      </c>
      <c r="E165" s="77"/>
      <c r="F165" s="23"/>
      <c r="G165" s="77">
        <v>440</v>
      </c>
      <c r="H165" s="77"/>
      <c r="I165" s="23"/>
      <c r="J165" s="77" t="s">
        <v>374</v>
      </c>
      <c r="K165" s="77"/>
      <c r="L165" s="23"/>
      <c r="M165" s="83">
        <v>41967</v>
      </c>
      <c r="N165" s="83"/>
      <c r="O165" s="23"/>
    </row>
    <row r="166" spans="1:18" x14ac:dyDescent="0.25">
      <c r="A166" s="12"/>
      <c r="B166" s="68" t="s">
        <v>409</v>
      </c>
      <c r="C166" s="26"/>
      <c r="D166" s="42"/>
      <c r="E166" s="42"/>
      <c r="F166" s="26"/>
      <c r="G166" s="42"/>
      <c r="H166" s="42"/>
      <c r="I166" s="26"/>
      <c r="J166" s="42"/>
      <c r="K166" s="42"/>
      <c r="L166" s="26"/>
      <c r="M166" s="42"/>
      <c r="N166" s="42"/>
      <c r="O166" s="26"/>
    </row>
    <row r="167" spans="1:18" x14ac:dyDescent="0.25">
      <c r="A167" s="12"/>
      <c r="B167" s="54" t="s">
        <v>410</v>
      </c>
      <c r="C167" s="23"/>
      <c r="D167" s="41"/>
      <c r="E167" s="41"/>
      <c r="F167" s="23"/>
      <c r="G167" s="41"/>
      <c r="H167" s="41"/>
      <c r="I167" s="23"/>
      <c r="J167" s="41"/>
      <c r="K167" s="41"/>
      <c r="L167" s="23"/>
      <c r="M167" s="41"/>
      <c r="N167" s="41"/>
      <c r="O167" s="23"/>
    </row>
    <row r="168" spans="1:18" ht="26.25" x14ac:dyDescent="0.25">
      <c r="A168" s="12"/>
      <c r="B168" s="60" t="s">
        <v>412</v>
      </c>
      <c r="C168" s="26"/>
      <c r="D168" s="100" t="s">
        <v>374</v>
      </c>
      <c r="E168" s="100"/>
      <c r="F168" s="26"/>
      <c r="G168" s="100" t="s">
        <v>374</v>
      </c>
      <c r="H168" s="100"/>
      <c r="I168" s="26"/>
      <c r="J168" s="100" t="s">
        <v>374</v>
      </c>
      <c r="K168" s="100"/>
      <c r="L168" s="26"/>
      <c r="M168" s="100" t="s">
        <v>422</v>
      </c>
      <c r="N168" s="100"/>
      <c r="O168" s="15" t="s">
        <v>287</v>
      </c>
    </row>
    <row r="169" spans="1:18" x14ac:dyDescent="0.25">
      <c r="A169" s="12"/>
      <c r="B169" s="54" t="s">
        <v>423</v>
      </c>
      <c r="C169" s="23"/>
      <c r="D169" s="77" t="s">
        <v>374</v>
      </c>
      <c r="E169" s="77"/>
      <c r="F169" s="23"/>
      <c r="G169" s="77">
        <v>54</v>
      </c>
      <c r="H169" s="77"/>
      <c r="I169" s="23"/>
      <c r="J169" s="77" t="s">
        <v>374</v>
      </c>
      <c r="K169" s="77"/>
      <c r="L169" s="23"/>
      <c r="M169" s="77" t="s">
        <v>374</v>
      </c>
      <c r="N169" s="77"/>
      <c r="O169" s="23"/>
    </row>
    <row r="170" spans="1:18" ht="15.75" thickBot="1" x14ac:dyDescent="0.3">
      <c r="A170" s="12"/>
      <c r="B170" s="68" t="s">
        <v>415</v>
      </c>
      <c r="C170" s="26"/>
      <c r="D170" s="121" t="s">
        <v>374</v>
      </c>
      <c r="E170" s="121"/>
      <c r="F170" s="26"/>
      <c r="G170" s="121" t="s">
        <v>374</v>
      </c>
      <c r="H170" s="121"/>
      <c r="I170" s="26"/>
      <c r="J170" s="121" t="s">
        <v>374</v>
      </c>
      <c r="K170" s="121"/>
      <c r="L170" s="26"/>
      <c r="M170" s="86">
        <v>6229</v>
      </c>
      <c r="N170" s="86"/>
      <c r="O170" s="26"/>
    </row>
    <row r="171" spans="1:18" ht="15.75" thickBot="1" x14ac:dyDescent="0.3">
      <c r="A171" s="12"/>
      <c r="B171" s="64" t="s">
        <v>419</v>
      </c>
      <c r="C171" s="23"/>
      <c r="D171" s="129" t="s">
        <v>260</v>
      </c>
      <c r="E171" s="130">
        <v>396</v>
      </c>
      <c r="F171" s="23"/>
      <c r="G171" s="129" t="s">
        <v>260</v>
      </c>
      <c r="H171" s="131">
        <v>15744</v>
      </c>
      <c r="I171" s="23"/>
      <c r="J171" s="129" t="s">
        <v>260</v>
      </c>
      <c r="K171" s="130" t="s">
        <v>374</v>
      </c>
      <c r="L171" s="23"/>
      <c r="M171" s="129" t="s">
        <v>260</v>
      </c>
      <c r="N171" s="131">
        <v>53761</v>
      </c>
      <c r="O171" s="23"/>
    </row>
    <row r="172" spans="1:18" ht="15.75" thickTop="1" x14ac:dyDescent="0.25">
      <c r="A172" s="12"/>
      <c r="B172" s="90"/>
      <c r="C172" s="90"/>
      <c r="D172" s="90"/>
      <c r="E172" s="90"/>
      <c r="F172" s="90"/>
      <c r="G172" s="90"/>
      <c r="H172" s="90"/>
      <c r="I172" s="90"/>
      <c r="J172" s="90"/>
      <c r="K172" s="90"/>
      <c r="L172" s="90"/>
      <c r="M172" s="90"/>
      <c r="N172" s="90"/>
      <c r="O172" s="90"/>
      <c r="P172" s="90"/>
      <c r="Q172" s="90"/>
      <c r="R172" s="90"/>
    </row>
    <row r="173" spans="1:18" x14ac:dyDescent="0.25">
      <c r="A173" s="12"/>
      <c r="B173" s="90" t="s">
        <v>424</v>
      </c>
      <c r="C173" s="90"/>
      <c r="D173" s="90"/>
      <c r="E173" s="90"/>
      <c r="F173" s="90"/>
      <c r="G173" s="90"/>
      <c r="H173" s="90"/>
      <c r="I173" s="90"/>
      <c r="J173" s="90"/>
      <c r="K173" s="90"/>
      <c r="L173" s="90"/>
      <c r="M173" s="90"/>
      <c r="N173" s="90"/>
      <c r="O173" s="90"/>
      <c r="P173" s="90"/>
      <c r="Q173" s="90"/>
      <c r="R173" s="90"/>
    </row>
    <row r="174" spans="1:18" x14ac:dyDescent="0.25">
      <c r="A174" s="12"/>
      <c r="B174" s="91"/>
      <c r="C174" s="91"/>
      <c r="D174" s="91"/>
      <c r="E174" s="91"/>
      <c r="F174" s="91"/>
      <c r="G174" s="91"/>
      <c r="H174" s="91"/>
      <c r="I174" s="91"/>
      <c r="J174" s="91"/>
      <c r="K174" s="91"/>
      <c r="L174" s="91"/>
      <c r="M174" s="91"/>
      <c r="N174" s="91"/>
      <c r="O174" s="91"/>
      <c r="P174" s="91"/>
      <c r="Q174" s="91"/>
      <c r="R174" s="91"/>
    </row>
    <row r="175" spans="1:18" x14ac:dyDescent="0.25">
      <c r="A175" s="12"/>
      <c r="B175" s="90" t="s">
        <v>425</v>
      </c>
      <c r="C175" s="90"/>
      <c r="D175" s="90"/>
      <c r="E175" s="90"/>
      <c r="F175" s="90"/>
      <c r="G175" s="90"/>
      <c r="H175" s="90"/>
      <c r="I175" s="90"/>
      <c r="J175" s="90"/>
      <c r="K175" s="90"/>
      <c r="L175" s="90"/>
      <c r="M175" s="90"/>
      <c r="N175" s="90"/>
      <c r="O175" s="90"/>
      <c r="P175" s="90"/>
      <c r="Q175" s="90"/>
      <c r="R175" s="90"/>
    </row>
    <row r="176" spans="1:18" x14ac:dyDescent="0.25">
      <c r="A176" s="12"/>
      <c r="B176" s="90"/>
      <c r="C176" s="90"/>
      <c r="D176" s="90"/>
      <c r="E176" s="90"/>
      <c r="F176" s="90"/>
      <c r="G176" s="90"/>
      <c r="H176" s="90"/>
      <c r="I176" s="90"/>
      <c r="J176" s="90"/>
      <c r="K176" s="90"/>
      <c r="L176" s="90"/>
      <c r="M176" s="90"/>
      <c r="N176" s="90"/>
      <c r="O176" s="90"/>
      <c r="P176" s="90"/>
      <c r="Q176" s="90"/>
      <c r="R176" s="90"/>
    </row>
    <row r="177" spans="1:18" ht="15.75" thickBot="1" x14ac:dyDescent="0.3">
      <c r="A177" s="12"/>
      <c r="B177" s="20" t="s">
        <v>257</v>
      </c>
      <c r="C177" s="21"/>
      <c r="D177" s="73" t="s">
        <v>426</v>
      </c>
      <c r="E177" s="73"/>
      <c r="F177" s="21"/>
      <c r="G177" s="73" t="s">
        <v>427</v>
      </c>
      <c r="H177" s="73"/>
      <c r="I177" s="21"/>
    </row>
    <row r="178" spans="1:18" x14ac:dyDescent="0.25">
      <c r="A178" s="12"/>
      <c r="B178" s="64" t="s">
        <v>428</v>
      </c>
      <c r="C178" s="23"/>
      <c r="D178" s="58" t="s">
        <v>260</v>
      </c>
      <c r="E178" s="65">
        <v>17914</v>
      </c>
      <c r="F178" s="23"/>
      <c r="G178" s="66" t="s">
        <v>260</v>
      </c>
      <c r="H178" s="67">
        <v>17708</v>
      </c>
      <c r="I178" s="23"/>
    </row>
    <row r="179" spans="1:18" x14ac:dyDescent="0.25">
      <c r="A179" s="12"/>
      <c r="B179" s="68" t="s">
        <v>429</v>
      </c>
      <c r="C179" s="26"/>
      <c r="D179" s="44">
        <v>18216</v>
      </c>
      <c r="E179" s="44"/>
      <c r="F179" s="26"/>
      <c r="G179" s="75">
        <v>18022</v>
      </c>
      <c r="H179" s="75"/>
      <c r="I179" s="26"/>
    </row>
    <row r="180" spans="1:18" x14ac:dyDescent="0.25">
      <c r="A180" s="12"/>
      <c r="B180" s="64" t="s">
        <v>430</v>
      </c>
      <c r="C180" s="23"/>
      <c r="D180" s="76" t="s">
        <v>431</v>
      </c>
      <c r="E180" s="76"/>
      <c r="F180" s="58" t="s">
        <v>287</v>
      </c>
      <c r="G180" s="77" t="s">
        <v>432</v>
      </c>
      <c r="H180" s="77"/>
      <c r="I180" s="66" t="s">
        <v>287</v>
      </c>
    </row>
    <row r="181" spans="1:18" x14ac:dyDescent="0.25">
      <c r="A181" s="12"/>
      <c r="B181" s="26"/>
      <c r="C181" s="26"/>
      <c r="D181" s="26"/>
      <c r="E181" s="26"/>
      <c r="F181" s="26"/>
      <c r="G181" s="26"/>
      <c r="H181" s="26"/>
      <c r="I181" s="26"/>
    </row>
    <row r="182" spans="1:18" x14ac:dyDescent="0.25">
      <c r="A182" s="12"/>
      <c r="B182" s="90"/>
      <c r="C182" s="90"/>
      <c r="D182" s="90"/>
      <c r="E182" s="90"/>
      <c r="F182" s="90"/>
      <c r="G182" s="90"/>
      <c r="H182" s="90"/>
      <c r="I182" s="90"/>
      <c r="J182" s="90"/>
      <c r="K182" s="90"/>
      <c r="L182" s="90"/>
      <c r="M182" s="90"/>
      <c r="N182" s="90"/>
      <c r="O182" s="90"/>
      <c r="P182" s="90"/>
      <c r="Q182" s="90"/>
      <c r="R182" s="90"/>
    </row>
    <row r="183" spans="1:18" ht="25.5" customHeight="1" x14ac:dyDescent="0.25">
      <c r="A183" s="12"/>
      <c r="B183" s="90" t="s">
        <v>433</v>
      </c>
      <c r="C183" s="90"/>
      <c r="D183" s="90"/>
      <c r="E183" s="90"/>
      <c r="F183" s="90"/>
      <c r="G183" s="90"/>
      <c r="H183" s="90"/>
      <c r="I183" s="90"/>
      <c r="J183" s="90"/>
      <c r="K183" s="90"/>
      <c r="L183" s="90"/>
      <c r="M183" s="90"/>
      <c r="N183" s="90"/>
      <c r="O183" s="90"/>
      <c r="P183" s="90"/>
      <c r="Q183" s="90"/>
      <c r="R183" s="90"/>
    </row>
    <row r="184" spans="1:18" x14ac:dyDescent="0.25">
      <c r="A184" s="12"/>
      <c r="B184" s="90"/>
      <c r="C184" s="90"/>
      <c r="D184" s="90"/>
      <c r="E184" s="90"/>
      <c r="F184" s="90"/>
      <c r="G184" s="90"/>
      <c r="H184" s="90"/>
      <c r="I184" s="90"/>
      <c r="J184" s="90"/>
      <c r="K184" s="90"/>
      <c r="L184" s="90"/>
      <c r="M184" s="90"/>
      <c r="N184" s="90"/>
      <c r="O184" s="90"/>
      <c r="P184" s="90"/>
      <c r="Q184" s="90"/>
      <c r="R184" s="90"/>
    </row>
    <row r="185" spans="1:18" x14ac:dyDescent="0.25">
      <c r="A185" s="12"/>
      <c r="B185" s="90" t="s">
        <v>434</v>
      </c>
      <c r="C185" s="90"/>
      <c r="D185" s="90"/>
      <c r="E185" s="90"/>
      <c r="F185" s="90"/>
      <c r="G185" s="90"/>
      <c r="H185" s="90"/>
      <c r="I185" s="90"/>
      <c r="J185" s="90"/>
      <c r="K185" s="90"/>
      <c r="L185" s="90"/>
      <c r="M185" s="90"/>
      <c r="N185" s="90"/>
      <c r="O185" s="90"/>
      <c r="P185" s="90"/>
      <c r="Q185" s="90"/>
      <c r="R185" s="90"/>
    </row>
    <row r="186" spans="1:18" x14ac:dyDescent="0.25">
      <c r="A186" s="12"/>
      <c r="B186" s="90"/>
      <c r="C186" s="90"/>
      <c r="D186" s="90"/>
      <c r="E186" s="90"/>
      <c r="F186" s="90"/>
      <c r="G186" s="90"/>
      <c r="H186" s="90"/>
      <c r="I186" s="90"/>
      <c r="J186" s="90"/>
      <c r="K186" s="90"/>
      <c r="L186" s="90"/>
      <c r="M186" s="90"/>
      <c r="N186" s="90"/>
      <c r="O186" s="90"/>
      <c r="P186" s="90"/>
      <c r="Q186" s="90"/>
      <c r="R186" s="90"/>
    </row>
    <row r="187" spans="1:18" ht="25.5" customHeight="1" x14ac:dyDescent="0.25">
      <c r="A187" s="12"/>
      <c r="B187" s="90" t="s">
        <v>435</v>
      </c>
      <c r="C187" s="90"/>
      <c r="D187" s="90"/>
      <c r="E187" s="90"/>
      <c r="F187" s="90"/>
      <c r="G187" s="90"/>
      <c r="H187" s="90"/>
      <c r="I187" s="90"/>
      <c r="J187" s="90"/>
      <c r="K187" s="90"/>
      <c r="L187" s="90"/>
      <c r="M187" s="90"/>
      <c r="N187" s="90"/>
      <c r="O187" s="90"/>
      <c r="P187" s="90"/>
      <c r="Q187" s="90"/>
      <c r="R187" s="90"/>
    </row>
    <row r="188" spans="1:18" x14ac:dyDescent="0.25">
      <c r="A188" s="12"/>
      <c r="B188" s="90"/>
      <c r="C188" s="90"/>
      <c r="D188" s="90"/>
      <c r="E188" s="90"/>
      <c r="F188" s="90"/>
      <c r="G188" s="90"/>
      <c r="H188" s="90"/>
      <c r="I188" s="90"/>
      <c r="J188" s="90"/>
      <c r="K188" s="90"/>
      <c r="L188" s="90"/>
      <c r="M188" s="90"/>
      <c r="N188" s="90"/>
      <c r="O188" s="90"/>
      <c r="P188" s="90"/>
      <c r="Q188" s="90"/>
      <c r="R188" s="90"/>
    </row>
    <row r="189" spans="1:18" x14ac:dyDescent="0.25">
      <c r="A189" s="12"/>
      <c r="B189" s="90" t="s">
        <v>436</v>
      </c>
      <c r="C189" s="90"/>
      <c r="D189" s="90"/>
      <c r="E189" s="90"/>
      <c r="F189" s="90"/>
      <c r="G189" s="90"/>
      <c r="H189" s="90"/>
      <c r="I189" s="90"/>
      <c r="J189" s="90"/>
      <c r="K189" s="90"/>
      <c r="L189" s="90"/>
      <c r="M189" s="90"/>
      <c r="N189" s="90"/>
      <c r="O189" s="90"/>
      <c r="P189" s="90"/>
      <c r="Q189" s="90"/>
      <c r="R189" s="90"/>
    </row>
    <row r="190" spans="1:18" x14ac:dyDescent="0.25">
      <c r="A190" s="12"/>
      <c r="B190" s="90"/>
      <c r="C190" s="90"/>
      <c r="D190" s="90"/>
      <c r="E190" s="90"/>
      <c r="F190" s="90"/>
      <c r="G190" s="90"/>
      <c r="H190" s="90"/>
      <c r="I190" s="90"/>
      <c r="J190" s="90"/>
      <c r="K190" s="90"/>
      <c r="L190" s="90"/>
      <c r="M190" s="90"/>
      <c r="N190" s="90"/>
      <c r="O190" s="90"/>
      <c r="P190" s="90"/>
      <c r="Q190" s="90"/>
      <c r="R190" s="90"/>
    </row>
    <row r="191" spans="1:18" ht="15.75" thickBot="1" x14ac:dyDescent="0.3">
      <c r="A191" s="12"/>
      <c r="B191" s="20" t="s">
        <v>257</v>
      </c>
      <c r="C191" s="21"/>
      <c r="D191" s="73" t="s">
        <v>426</v>
      </c>
      <c r="E191" s="73"/>
      <c r="F191" s="21"/>
      <c r="G191" s="73" t="s">
        <v>427</v>
      </c>
      <c r="H191" s="73"/>
      <c r="I191" s="21"/>
    </row>
    <row r="192" spans="1:18" x14ac:dyDescent="0.25">
      <c r="A192" s="12"/>
      <c r="B192" s="64" t="s">
        <v>428</v>
      </c>
      <c r="C192" s="23"/>
      <c r="D192" s="58" t="s">
        <v>260</v>
      </c>
      <c r="E192" s="65">
        <v>75931</v>
      </c>
      <c r="F192" s="23"/>
      <c r="G192" s="66" t="s">
        <v>260</v>
      </c>
      <c r="H192" s="67">
        <v>85252</v>
      </c>
      <c r="I192" s="23"/>
    </row>
    <row r="193" spans="1:18" x14ac:dyDescent="0.25">
      <c r="A193" s="12"/>
      <c r="B193" s="68" t="s">
        <v>429</v>
      </c>
      <c r="C193" s="26"/>
      <c r="D193" s="44">
        <v>71870</v>
      </c>
      <c r="E193" s="44"/>
      <c r="F193" s="26"/>
      <c r="G193" s="75">
        <v>82567</v>
      </c>
      <c r="H193" s="75"/>
      <c r="I193" s="26"/>
    </row>
    <row r="194" spans="1:18" x14ac:dyDescent="0.25">
      <c r="A194" s="12"/>
      <c r="B194" s="64" t="s">
        <v>437</v>
      </c>
      <c r="C194" s="23"/>
      <c r="D194" s="43">
        <v>4061</v>
      </c>
      <c r="E194" s="43"/>
      <c r="F194" s="23"/>
      <c r="G194" s="83">
        <v>2685</v>
      </c>
      <c r="H194" s="83"/>
      <c r="I194" s="23"/>
    </row>
    <row r="195" spans="1:18" x14ac:dyDescent="0.25">
      <c r="A195" s="12"/>
      <c r="B195" s="26"/>
      <c r="C195" s="26"/>
      <c r="D195" s="26"/>
      <c r="E195" s="26"/>
      <c r="F195" s="26"/>
      <c r="G195" s="26"/>
      <c r="H195" s="26"/>
      <c r="I195" s="26"/>
    </row>
    <row r="196" spans="1:18" x14ac:dyDescent="0.25">
      <c r="A196" s="12"/>
      <c r="B196" s="90"/>
      <c r="C196" s="90"/>
      <c r="D196" s="90"/>
      <c r="E196" s="90"/>
      <c r="F196" s="90"/>
      <c r="G196" s="90"/>
      <c r="H196" s="90"/>
      <c r="I196" s="90"/>
      <c r="J196" s="90"/>
      <c r="K196" s="90"/>
      <c r="L196" s="90"/>
      <c r="M196" s="90"/>
      <c r="N196" s="90"/>
      <c r="O196" s="90"/>
      <c r="P196" s="90"/>
      <c r="Q196" s="90"/>
      <c r="R196" s="90"/>
    </row>
    <row r="197" spans="1:18" x14ac:dyDescent="0.25">
      <c r="A197" s="12"/>
      <c r="B197" s="90" t="s">
        <v>438</v>
      </c>
      <c r="C197" s="90"/>
      <c r="D197" s="90"/>
      <c r="E197" s="90"/>
      <c r="F197" s="90"/>
      <c r="G197" s="90"/>
      <c r="H197" s="90"/>
      <c r="I197" s="90"/>
      <c r="J197" s="90"/>
      <c r="K197" s="90"/>
      <c r="L197" s="90"/>
      <c r="M197" s="90"/>
      <c r="N197" s="90"/>
      <c r="O197" s="90"/>
      <c r="P197" s="90"/>
      <c r="Q197" s="90"/>
      <c r="R197" s="90"/>
    </row>
    <row r="198" spans="1:18" x14ac:dyDescent="0.25">
      <c r="A198" s="12"/>
      <c r="B198" s="90"/>
      <c r="C198" s="90"/>
      <c r="D198" s="90"/>
      <c r="E198" s="90"/>
      <c r="F198" s="90"/>
      <c r="G198" s="90"/>
      <c r="H198" s="90"/>
      <c r="I198" s="90"/>
      <c r="J198" s="90"/>
      <c r="K198" s="90"/>
      <c r="L198" s="90"/>
      <c r="M198" s="90"/>
      <c r="N198" s="90"/>
      <c r="O198" s="90"/>
      <c r="P198" s="90"/>
      <c r="Q198" s="90"/>
      <c r="R198" s="90"/>
    </row>
    <row r="199" spans="1:18" x14ac:dyDescent="0.25">
      <c r="A199" s="12"/>
      <c r="B199" s="93"/>
      <c r="C199" s="40"/>
      <c r="D199" s="94" t="s">
        <v>439</v>
      </c>
      <c r="E199" s="94"/>
      <c r="F199" s="94"/>
      <c r="G199" s="94"/>
      <c r="H199" s="94"/>
      <c r="I199" s="40"/>
    </row>
    <row r="200" spans="1:18" ht="15.75" thickBot="1" x14ac:dyDescent="0.3">
      <c r="A200" s="12"/>
      <c r="B200" s="93"/>
      <c r="C200" s="40"/>
      <c r="D200" s="73" t="s">
        <v>440</v>
      </c>
      <c r="E200" s="73"/>
      <c r="F200" s="73"/>
      <c r="G200" s="73"/>
      <c r="H200" s="73"/>
      <c r="I200" s="40"/>
    </row>
    <row r="201" spans="1:18" ht="15.75" thickBot="1" x14ac:dyDescent="0.3">
      <c r="A201" s="12"/>
      <c r="B201" s="20" t="s">
        <v>257</v>
      </c>
      <c r="C201" s="21"/>
      <c r="D201" s="74">
        <v>2014</v>
      </c>
      <c r="E201" s="74"/>
      <c r="F201" s="21"/>
      <c r="G201" s="74">
        <v>2013</v>
      </c>
      <c r="H201" s="74"/>
      <c r="I201" s="21"/>
    </row>
    <row r="202" spans="1:18" x14ac:dyDescent="0.25">
      <c r="A202" s="12"/>
      <c r="B202" s="64" t="s">
        <v>441</v>
      </c>
      <c r="C202" s="23"/>
      <c r="D202" s="58" t="s">
        <v>260</v>
      </c>
      <c r="E202" s="65">
        <v>1376</v>
      </c>
      <c r="F202" s="23"/>
      <c r="G202" s="66" t="s">
        <v>260</v>
      </c>
      <c r="H202" s="128" t="s">
        <v>442</v>
      </c>
      <c r="I202" s="66" t="s">
        <v>287</v>
      </c>
    </row>
    <row r="203" spans="1:18" x14ac:dyDescent="0.25">
      <c r="A203" s="12"/>
      <c r="B203" s="26"/>
      <c r="C203" s="26"/>
      <c r="D203" s="26"/>
      <c r="E203" s="26"/>
      <c r="F203" s="26"/>
      <c r="G203" s="26"/>
      <c r="H203" s="26"/>
      <c r="I203" s="26"/>
    </row>
    <row r="204" spans="1:18" x14ac:dyDescent="0.25">
      <c r="A204" s="12"/>
      <c r="B204" s="90"/>
      <c r="C204" s="90"/>
      <c r="D204" s="90"/>
      <c r="E204" s="90"/>
      <c r="F204" s="90"/>
      <c r="G204" s="90"/>
      <c r="H204" s="90"/>
      <c r="I204" s="90"/>
      <c r="J204" s="90"/>
      <c r="K204" s="90"/>
      <c r="L204" s="90"/>
      <c r="M204" s="90"/>
      <c r="N204" s="90"/>
      <c r="O204" s="90"/>
      <c r="P204" s="90"/>
      <c r="Q204" s="90"/>
      <c r="R204" s="90"/>
    </row>
    <row r="205" spans="1:18" x14ac:dyDescent="0.25">
      <c r="A205" s="12"/>
      <c r="B205" s="90" t="s">
        <v>443</v>
      </c>
      <c r="C205" s="90"/>
      <c r="D205" s="90"/>
      <c r="E205" s="90"/>
      <c r="F205" s="90"/>
      <c r="G205" s="90"/>
      <c r="H205" s="90"/>
      <c r="I205" s="90"/>
      <c r="J205" s="90"/>
      <c r="K205" s="90"/>
      <c r="L205" s="90"/>
      <c r="M205" s="90"/>
      <c r="N205" s="90"/>
      <c r="O205" s="90"/>
      <c r="P205" s="90"/>
      <c r="Q205" s="90"/>
      <c r="R205" s="90"/>
    </row>
    <row r="206" spans="1:18" x14ac:dyDescent="0.25">
      <c r="A206" s="12"/>
      <c r="B206" s="91"/>
      <c r="C206" s="91"/>
      <c r="D206" s="91"/>
      <c r="E206" s="91"/>
      <c r="F206" s="91"/>
      <c r="G206" s="91"/>
      <c r="H206" s="91"/>
      <c r="I206" s="91"/>
      <c r="J206" s="91"/>
      <c r="K206" s="91"/>
      <c r="L206" s="91"/>
      <c r="M206" s="91"/>
      <c r="N206" s="91"/>
      <c r="O206" s="91"/>
      <c r="P206" s="91"/>
      <c r="Q206" s="91"/>
      <c r="R206" s="91"/>
    </row>
    <row r="207" spans="1:18" x14ac:dyDescent="0.25">
      <c r="A207" s="12"/>
      <c r="B207" s="90" t="s">
        <v>444</v>
      </c>
      <c r="C207" s="90"/>
      <c r="D207" s="90"/>
      <c r="E207" s="90"/>
      <c r="F207" s="90"/>
      <c r="G207" s="90"/>
      <c r="H207" s="90"/>
      <c r="I207" s="90"/>
      <c r="J207" s="90"/>
      <c r="K207" s="90"/>
      <c r="L207" s="90"/>
      <c r="M207" s="90"/>
      <c r="N207" s="90"/>
      <c r="O207" s="90"/>
      <c r="P207" s="90"/>
      <c r="Q207" s="90"/>
      <c r="R207" s="90"/>
    </row>
    <row r="208" spans="1:18" x14ac:dyDescent="0.25">
      <c r="A208" s="12"/>
      <c r="B208" s="90"/>
      <c r="C208" s="90"/>
      <c r="D208" s="90"/>
      <c r="E208" s="90"/>
      <c r="F208" s="90"/>
      <c r="G208" s="90"/>
      <c r="H208" s="90"/>
      <c r="I208" s="90"/>
      <c r="J208" s="90"/>
      <c r="K208" s="90"/>
      <c r="L208" s="90"/>
      <c r="M208" s="90"/>
      <c r="N208" s="90"/>
      <c r="O208" s="90"/>
      <c r="P208" s="90"/>
      <c r="Q208" s="90"/>
      <c r="R208" s="90"/>
    </row>
    <row r="209" spans="1:15" x14ac:dyDescent="0.25">
      <c r="A209" s="12"/>
      <c r="B209" s="113" t="s">
        <v>257</v>
      </c>
      <c r="C209" s="40"/>
      <c r="D209" s="94" t="s">
        <v>160</v>
      </c>
      <c r="E209" s="94"/>
      <c r="F209" s="40"/>
      <c r="G209" s="94" t="s">
        <v>445</v>
      </c>
      <c r="H209" s="94"/>
      <c r="I209" s="40"/>
      <c r="J209" s="94" t="s">
        <v>364</v>
      </c>
      <c r="K209" s="94"/>
      <c r="L209" s="40"/>
      <c r="M209" s="94" t="s">
        <v>364</v>
      </c>
      <c r="N209" s="94"/>
      <c r="O209" s="40"/>
    </row>
    <row r="210" spans="1:15" x14ac:dyDescent="0.25">
      <c r="A210" s="12"/>
      <c r="B210" s="113"/>
      <c r="C210" s="40"/>
      <c r="D210" s="94"/>
      <c r="E210" s="94"/>
      <c r="F210" s="40"/>
      <c r="G210" s="94" t="s">
        <v>446</v>
      </c>
      <c r="H210" s="94"/>
      <c r="I210" s="40"/>
      <c r="J210" s="94" t="s">
        <v>365</v>
      </c>
      <c r="K210" s="94"/>
      <c r="L210" s="40"/>
      <c r="M210" s="94" t="s">
        <v>369</v>
      </c>
      <c r="N210" s="94"/>
      <c r="O210" s="40"/>
    </row>
    <row r="211" spans="1:15" x14ac:dyDescent="0.25">
      <c r="A211" s="12"/>
      <c r="B211" s="113"/>
      <c r="C211" s="40"/>
      <c r="D211" s="94"/>
      <c r="E211" s="94"/>
      <c r="F211" s="40"/>
      <c r="G211" s="94" t="s">
        <v>447</v>
      </c>
      <c r="H211" s="94"/>
      <c r="I211" s="40"/>
      <c r="J211" s="94" t="s">
        <v>366</v>
      </c>
      <c r="K211" s="94"/>
      <c r="L211" s="40"/>
      <c r="M211" s="94" t="s">
        <v>367</v>
      </c>
      <c r="N211" s="94"/>
      <c r="O211" s="40"/>
    </row>
    <row r="212" spans="1:15" x14ac:dyDescent="0.25">
      <c r="A212" s="12"/>
      <c r="B212" s="113"/>
      <c r="C212" s="40"/>
      <c r="D212" s="94"/>
      <c r="E212" s="94"/>
      <c r="F212" s="40"/>
      <c r="G212" s="94" t="s">
        <v>27</v>
      </c>
      <c r="H212" s="94"/>
      <c r="I212" s="40"/>
      <c r="J212" s="94" t="s">
        <v>367</v>
      </c>
      <c r="K212" s="94"/>
      <c r="L212" s="40"/>
      <c r="M212" s="94" t="s">
        <v>370</v>
      </c>
      <c r="N212" s="94"/>
      <c r="O212" s="40"/>
    </row>
    <row r="213" spans="1:15" ht="15.75" thickBot="1" x14ac:dyDescent="0.3">
      <c r="A213" s="12"/>
      <c r="B213" s="114"/>
      <c r="C213" s="40"/>
      <c r="D213" s="73"/>
      <c r="E213" s="73"/>
      <c r="F213" s="40"/>
      <c r="G213" s="73" t="s">
        <v>363</v>
      </c>
      <c r="H213" s="73"/>
      <c r="I213" s="40"/>
      <c r="J213" s="73" t="s">
        <v>368</v>
      </c>
      <c r="K213" s="73"/>
      <c r="L213" s="40"/>
      <c r="M213" s="115"/>
      <c r="N213" s="115"/>
      <c r="O213" s="40"/>
    </row>
    <row r="214" spans="1:15" x14ac:dyDescent="0.25">
      <c r="A214" s="12"/>
      <c r="B214" s="52" t="s">
        <v>371</v>
      </c>
      <c r="C214" s="23"/>
      <c r="D214" s="96"/>
      <c r="E214" s="96"/>
      <c r="F214" s="23"/>
      <c r="G214" s="96"/>
      <c r="H214" s="96"/>
      <c r="I214" s="23"/>
      <c r="J214" s="96"/>
      <c r="K214" s="96"/>
      <c r="L214" s="23"/>
      <c r="M214" s="96"/>
      <c r="N214" s="96"/>
      <c r="O214" s="23"/>
    </row>
    <row r="215" spans="1:15" x14ac:dyDescent="0.25">
      <c r="A215" s="12"/>
      <c r="B215" s="53" t="s">
        <v>448</v>
      </c>
      <c r="C215" s="26"/>
      <c r="D215" s="42"/>
      <c r="E215" s="42"/>
      <c r="F215" s="26"/>
      <c r="G215" s="42"/>
      <c r="H215" s="42"/>
      <c r="I215" s="26"/>
      <c r="J215" s="42"/>
      <c r="K215" s="42"/>
      <c r="L215" s="26"/>
      <c r="M215" s="42"/>
      <c r="N215" s="42"/>
      <c r="O215" s="26"/>
    </row>
    <row r="216" spans="1:15" x14ac:dyDescent="0.25">
      <c r="A216" s="12"/>
      <c r="B216" s="80" t="s">
        <v>449</v>
      </c>
      <c r="C216" s="23"/>
      <c r="D216" s="41"/>
      <c r="E216" s="41"/>
      <c r="F216" s="23"/>
      <c r="G216" s="41"/>
      <c r="H216" s="41"/>
      <c r="I216" s="23"/>
      <c r="J216" s="41"/>
      <c r="K216" s="41"/>
      <c r="L216" s="23"/>
      <c r="M216" s="41"/>
      <c r="N216" s="41"/>
      <c r="O216" s="23"/>
    </row>
    <row r="217" spans="1:15" x14ac:dyDescent="0.25">
      <c r="A217" s="12"/>
      <c r="B217" s="106" t="s">
        <v>78</v>
      </c>
      <c r="C217" s="26"/>
      <c r="D217" s="14" t="s">
        <v>260</v>
      </c>
      <c r="E217" s="27">
        <v>2908</v>
      </c>
      <c r="F217" s="26"/>
      <c r="G217" s="14" t="s">
        <v>260</v>
      </c>
      <c r="H217" s="33" t="s">
        <v>374</v>
      </c>
      <c r="I217" s="26"/>
      <c r="J217" s="14" t="s">
        <v>260</v>
      </c>
      <c r="K217" s="33" t="s">
        <v>374</v>
      </c>
      <c r="L217" s="26"/>
      <c r="M217" s="14" t="s">
        <v>260</v>
      </c>
      <c r="N217" s="27">
        <v>2908</v>
      </c>
      <c r="O217" s="26"/>
    </row>
    <row r="218" spans="1:15" x14ac:dyDescent="0.25">
      <c r="A218" s="12"/>
      <c r="B218" s="105" t="s">
        <v>80</v>
      </c>
      <c r="C218" s="23"/>
      <c r="D218" s="43">
        <v>2930</v>
      </c>
      <c r="E218" s="43"/>
      <c r="F218" s="23"/>
      <c r="G218" s="76" t="s">
        <v>374</v>
      </c>
      <c r="H218" s="76"/>
      <c r="I218" s="23"/>
      <c r="J218" s="76" t="s">
        <v>374</v>
      </c>
      <c r="K218" s="76"/>
      <c r="L218" s="23"/>
      <c r="M218" s="43">
        <v>2930</v>
      </c>
      <c r="N218" s="43"/>
      <c r="O218" s="23"/>
    </row>
    <row r="219" spans="1:15" ht="15.75" thickBot="1" x14ac:dyDescent="0.3">
      <c r="A219" s="12"/>
      <c r="B219" s="106" t="s">
        <v>81</v>
      </c>
      <c r="C219" s="26"/>
      <c r="D219" s="61">
        <v>724</v>
      </c>
      <c r="E219" s="61"/>
      <c r="F219" s="26"/>
      <c r="G219" s="61" t="s">
        <v>374</v>
      </c>
      <c r="H219" s="61"/>
      <c r="I219" s="26"/>
      <c r="J219" s="61" t="s">
        <v>374</v>
      </c>
      <c r="K219" s="61"/>
      <c r="L219" s="26"/>
      <c r="M219" s="61">
        <v>724</v>
      </c>
      <c r="N219" s="61"/>
      <c r="O219" s="26"/>
    </row>
    <row r="220" spans="1:15" ht="15.75" thickBot="1" x14ac:dyDescent="0.3">
      <c r="A220" s="12"/>
      <c r="B220" s="132" t="s">
        <v>450</v>
      </c>
      <c r="C220" s="23"/>
      <c r="D220" s="49">
        <v>6562</v>
      </c>
      <c r="E220" s="49"/>
      <c r="F220" s="23"/>
      <c r="G220" s="139" t="s">
        <v>374</v>
      </c>
      <c r="H220" s="139"/>
      <c r="I220" s="23"/>
      <c r="J220" s="139" t="s">
        <v>374</v>
      </c>
      <c r="K220" s="139"/>
      <c r="L220" s="23"/>
      <c r="M220" s="49">
        <v>6562</v>
      </c>
      <c r="N220" s="49"/>
      <c r="O220" s="23"/>
    </row>
    <row r="221" spans="1:15" x14ac:dyDescent="0.25">
      <c r="A221" s="12"/>
      <c r="B221" s="60" t="s">
        <v>451</v>
      </c>
      <c r="C221" s="26"/>
      <c r="D221" s="50"/>
      <c r="E221" s="50"/>
      <c r="F221" s="26"/>
      <c r="G221" s="50"/>
      <c r="H221" s="50"/>
      <c r="I221" s="26"/>
      <c r="J221" s="50"/>
      <c r="K221" s="50"/>
      <c r="L221" s="26"/>
      <c r="M221" s="50"/>
      <c r="N221" s="50"/>
      <c r="O221" s="26"/>
    </row>
    <row r="222" spans="1:15" x14ac:dyDescent="0.25">
      <c r="A222" s="12"/>
      <c r="B222" s="105" t="s">
        <v>78</v>
      </c>
      <c r="C222" s="23"/>
      <c r="D222" s="43">
        <v>1573</v>
      </c>
      <c r="E222" s="43"/>
      <c r="F222" s="23"/>
      <c r="G222" s="76" t="s">
        <v>374</v>
      </c>
      <c r="H222" s="76"/>
      <c r="I222" s="23"/>
      <c r="J222" s="76" t="s">
        <v>374</v>
      </c>
      <c r="K222" s="76"/>
      <c r="L222" s="23"/>
      <c r="M222" s="43">
        <v>1573</v>
      </c>
      <c r="N222" s="43"/>
      <c r="O222" s="23"/>
    </row>
    <row r="223" spans="1:15" x14ac:dyDescent="0.25">
      <c r="A223" s="12"/>
      <c r="B223" s="106" t="s">
        <v>80</v>
      </c>
      <c r="C223" s="26"/>
      <c r="D223" s="45">
        <v>741</v>
      </c>
      <c r="E223" s="45"/>
      <c r="F223" s="26"/>
      <c r="G223" s="45" t="s">
        <v>374</v>
      </c>
      <c r="H223" s="45"/>
      <c r="I223" s="26"/>
      <c r="J223" s="45" t="s">
        <v>374</v>
      </c>
      <c r="K223" s="45"/>
      <c r="L223" s="26"/>
      <c r="M223" s="45">
        <v>741</v>
      </c>
      <c r="N223" s="45"/>
      <c r="O223" s="26"/>
    </row>
    <row r="224" spans="1:15" x14ac:dyDescent="0.25">
      <c r="A224" s="12"/>
      <c r="B224" s="105" t="s">
        <v>81</v>
      </c>
      <c r="C224" s="23"/>
      <c r="D224" s="76">
        <v>874</v>
      </c>
      <c r="E224" s="76"/>
      <c r="F224" s="23"/>
      <c r="G224" s="76" t="s">
        <v>374</v>
      </c>
      <c r="H224" s="76"/>
      <c r="I224" s="23"/>
      <c r="J224" s="76" t="s">
        <v>374</v>
      </c>
      <c r="K224" s="76"/>
      <c r="L224" s="23"/>
      <c r="M224" s="76">
        <v>874</v>
      </c>
      <c r="N224" s="76"/>
      <c r="O224" s="23"/>
    </row>
    <row r="225" spans="1:15" ht="15.75" thickBot="1" x14ac:dyDescent="0.3">
      <c r="A225" s="12"/>
      <c r="B225" s="106" t="s">
        <v>83</v>
      </c>
      <c r="C225" s="26"/>
      <c r="D225" s="61">
        <v>13</v>
      </c>
      <c r="E225" s="61"/>
      <c r="F225" s="26"/>
      <c r="G225" s="61" t="s">
        <v>374</v>
      </c>
      <c r="H225" s="61"/>
      <c r="I225" s="26"/>
      <c r="J225" s="61" t="s">
        <v>374</v>
      </c>
      <c r="K225" s="61"/>
      <c r="L225" s="26"/>
      <c r="M225" s="61">
        <v>13</v>
      </c>
      <c r="N225" s="61"/>
      <c r="O225" s="26"/>
    </row>
    <row r="226" spans="1:15" ht="15.75" thickBot="1" x14ac:dyDescent="0.3">
      <c r="A226" s="12"/>
      <c r="B226" s="132" t="s">
        <v>452</v>
      </c>
      <c r="C226" s="23"/>
      <c r="D226" s="49">
        <v>3201</v>
      </c>
      <c r="E226" s="49"/>
      <c r="F226" s="23"/>
      <c r="G226" s="139" t="s">
        <v>374</v>
      </c>
      <c r="H226" s="139"/>
      <c r="I226" s="23"/>
      <c r="J226" s="139" t="s">
        <v>374</v>
      </c>
      <c r="K226" s="139"/>
      <c r="L226" s="23"/>
      <c r="M226" s="49">
        <v>3201</v>
      </c>
      <c r="N226" s="49"/>
      <c r="O226" s="23"/>
    </row>
    <row r="227" spans="1:15" x14ac:dyDescent="0.25">
      <c r="A227" s="12"/>
      <c r="B227" s="133" t="s">
        <v>453</v>
      </c>
      <c r="C227" s="26"/>
      <c r="D227" s="47">
        <v>9763</v>
      </c>
      <c r="E227" s="47"/>
      <c r="F227" s="26"/>
      <c r="G227" s="140" t="s">
        <v>374</v>
      </c>
      <c r="H227" s="140"/>
      <c r="I227" s="26"/>
      <c r="J227" s="140" t="s">
        <v>374</v>
      </c>
      <c r="K227" s="140"/>
      <c r="L227" s="26"/>
      <c r="M227" s="47">
        <v>9763</v>
      </c>
      <c r="N227" s="47"/>
      <c r="O227" s="26"/>
    </row>
    <row r="228" spans="1:15" x14ac:dyDescent="0.25">
      <c r="A228" s="12"/>
      <c r="B228" s="54" t="s">
        <v>454</v>
      </c>
      <c r="C228" s="23"/>
      <c r="D228" s="43">
        <v>1616</v>
      </c>
      <c r="E228" s="43"/>
      <c r="F228" s="23"/>
      <c r="G228" s="76" t="s">
        <v>374</v>
      </c>
      <c r="H228" s="76"/>
      <c r="I228" s="23"/>
      <c r="J228" s="76" t="s">
        <v>374</v>
      </c>
      <c r="K228" s="76"/>
      <c r="L228" s="23"/>
      <c r="M228" s="43">
        <v>1616</v>
      </c>
      <c r="N228" s="43"/>
      <c r="O228" s="23"/>
    </row>
    <row r="229" spans="1:15" ht="15.75" thickBot="1" x14ac:dyDescent="0.3">
      <c r="A229" s="12"/>
      <c r="B229" s="53" t="s">
        <v>455</v>
      </c>
      <c r="C229" s="26"/>
      <c r="D229" s="61">
        <v>337</v>
      </c>
      <c r="E229" s="61"/>
      <c r="F229" s="26"/>
      <c r="G229" s="61" t="s">
        <v>374</v>
      </c>
      <c r="H229" s="61"/>
      <c r="I229" s="26"/>
      <c r="J229" s="61" t="s">
        <v>374</v>
      </c>
      <c r="K229" s="61"/>
      <c r="L229" s="26"/>
      <c r="M229" s="61">
        <v>337</v>
      </c>
      <c r="N229" s="61"/>
      <c r="O229" s="26"/>
    </row>
    <row r="230" spans="1:15" ht="15.75" thickBot="1" x14ac:dyDescent="0.3">
      <c r="A230" s="12"/>
      <c r="B230" s="80" t="s">
        <v>160</v>
      </c>
      <c r="C230" s="23"/>
      <c r="D230" s="134" t="s">
        <v>260</v>
      </c>
      <c r="E230" s="135">
        <v>11716</v>
      </c>
      <c r="F230" s="23"/>
      <c r="G230" s="134" t="s">
        <v>260</v>
      </c>
      <c r="H230" s="136" t="s">
        <v>374</v>
      </c>
      <c r="I230" s="23"/>
      <c r="J230" s="134" t="s">
        <v>260</v>
      </c>
      <c r="K230" s="136" t="s">
        <v>374</v>
      </c>
      <c r="L230" s="23"/>
      <c r="M230" s="134" t="s">
        <v>260</v>
      </c>
      <c r="N230" s="135">
        <v>11716</v>
      </c>
      <c r="O230" s="23"/>
    </row>
    <row r="231" spans="1:15" ht="15.75" thickTop="1" x14ac:dyDescent="0.25">
      <c r="A231" s="12"/>
      <c r="B231" s="137"/>
      <c r="C231" s="26"/>
      <c r="D231" s="141"/>
      <c r="E231" s="141"/>
      <c r="F231" s="26"/>
      <c r="G231" s="141"/>
      <c r="H231" s="141"/>
      <c r="I231" s="26"/>
      <c r="J231" s="141"/>
      <c r="K231" s="141"/>
      <c r="L231" s="26"/>
      <c r="M231" s="141"/>
      <c r="N231" s="141"/>
      <c r="O231" s="26"/>
    </row>
    <row r="232" spans="1:15" x14ac:dyDescent="0.25">
      <c r="A232" s="12"/>
      <c r="B232" s="52" t="s">
        <v>390</v>
      </c>
      <c r="C232" s="23"/>
      <c r="D232" s="41"/>
      <c r="E232" s="41"/>
      <c r="F232" s="23"/>
      <c r="G232" s="41"/>
      <c r="H232" s="41"/>
      <c r="I232" s="23"/>
      <c r="J232" s="41"/>
      <c r="K232" s="41"/>
      <c r="L232" s="23"/>
      <c r="M232" s="41"/>
      <c r="N232" s="41"/>
      <c r="O232" s="23"/>
    </row>
    <row r="233" spans="1:15" x14ac:dyDescent="0.25">
      <c r="A233" s="12"/>
      <c r="B233" s="53" t="s">
        <v>448</v>
      </c>
      <c r="C233" s="26"/>
      <c r="D233" s="42"/>
      <c r="E233" s="42"/>
      <c r="F233" s="26"/>
      <c r="G233" s="42"/>
      <c r="H233" s="42"/>
      <c r="I233" s="26"/>
      <c r="J233" s="42"/>
      <c r="K233" s="42"/>
      <c r="L233" s="26"/>
      <c r="M233" s="42"/>
      <c r="N233" s="42"/>
      <c r="O233" s="26"/>
    </row>
    <row r="234" spans="1:15" x14ac:dyDescent="0.25">
      <c r="A234" s="12"/>
      <c r="B234" s="80" t="s">
        <v>449</v>
      </c>
      <c r="C234" s="23"/>
      <c r="D234" s="41"/>
      <c r="E234" s="41"/>
      <c r="F234" s="23"/>
      <c r="G234" s="41"/>
      <c r="H234" s="41"/>
      <c r="I234" s="23"/>
      <c r="J234" s="41"/>
      <c r="K234" s="41"/>
      <c r="L234" s="23"/>
      <c r="M234" s="41"/>
      <c r="N234" s="41"/>
      <c r="O234" s="23"/>
    </row>
    <row r="235" spans="1:15" x14ac:dyDescent="0.25">
      <c r="A235" s="12"/>
      <c r="B235" s="106" t="s">
        <v>78</v>
      </c>
      <c r="C235" s="26"/>
      <c r="D235" s="15" t="s">
        <v>260</v>
      </c>
      <c r="E235" s="69">
        <v>1569</v>
      </c>
      <c r="F235" s="26"/>
      <c r="G235" s="15" t="s">
        <v>260</v>
      </c>
      <c r="H235" s="70" t="s">
        <v>374</v>
      </c>
      <c r="I235" s="26"/>
      <c r="J235" s="15" t="s">
        <v>260</v>
      </c>
      <c r="K235" s="70" t="s">
        <v>374</v>
      </c>
      <c r="L235" s="26"/>
      <c r="M235" s="15" t="s">
        <v>260</v>
      </c>
      <c r="N235" s="69">
        <v>1569</v>
      </c>
      <c r="O235" s="26"/>
    </row>
    <row r="236" spans="1:15" ht="15.75" thickBot="1" x14ac:dyDescent="0.3">
      <c r="A236" s="12"/>
      <c r="B236" s="105" t="s">
        <v>81</v>
      </c>
      <c r="C236" s="23"/>
      <c r="D236" s="124">
        <v>762</v>
      </c>
      <c r="E236" s="124"/>
      <c r="F236" s="23"/>
      <c r="G236" s="124" t="s">
        <v>374</v>
      </c>
      <c r="H236" s="124"/>
      <c r="I236" s="23"/>
      <c r="J236" s="124" t="s">
        <v>374</v>
      </c>
      <c r="K236" s="124"/>
      <c r="L236" s="23"/>
      <c r="M236" s="124">
        <v>762</v>
      </c>
      <c r="N236" s="124"/>
      <c r="O236" s="23"/>
    </row>
    <row r="237" spans="1:15" ht="15.75" thickBot="1" x14ac:dyDescent="0.3">
      <c r="A237" s="12"/>
      <c r="B237" s="138" t="s">
        <v>450</v>
      </c>
      <c r="C237" s="26"/>
      <c r="D237" s="142">
        <v>2331</v>
      </c>
      <c r="E237" s="142"/>
      <c r="F237" s="26"/>
      <c r="G237" s="143" t="s">
        <v>374</v>
      </c>
      <c r="H237" s="143"/>
      <c r="I237" s="26"/>
      <c r="J237" s="143" t="s">
        <v>374</v>
      </c>
      <c r="K237" s="143"/>
      <c r="L237" s="26"/>
      <c r="M237" s="142">
        <v>2331</v>
      </c>
      <c r="N237" s="142"/>
      <c r="O237" s="26"/>
    </row>
    <row r="238" spans="1:15" x14ac:dyDescent="0.25">
      <c r="A238" s="12"/>
      <c r="B238" s="80" t="s">
        <v>451</v>
      </c>
      <c r="C238" s="23"/>
      <c r="D238" s="96"/>
      <c r="E238" s="96"/>
      <c r="F238" s="23"/>
      <c r="G238" s="96"/>
      <c r="H238" s="96"/>
      <c r="I238" s="23"/>
      <c r="J238" s="96"/>
      <c r="K238" s="96"/>
      <c r="L238" s="23"/>
      <c r="M238" s="96"/>
      <c r="N238" s="96"/>
      <c r="O238" s="23"/>
    </row>
    <row r="239" spans="1:15" ht="15.75" thickBot="1" x14ac:dyDescent="0.3">
      <c r="A239" s="12"/>
      <c r="B239" s="106" t="s">
        <v>80</v>
      </c>
      <c r="C239" s="26"/>
      <c r="D239" s="121">
        <v>644</v>
      </c>
      <c r="E239" s="121"/>
      <c r="F239" s="26"/>
      <c r="G239" s="121" t="s">
        <v>374</v>
      </c>
      <c r="H239" s="121"/>
      <c r="I239" s="26"/>
      <c r="J239" s="121" t="s">
        <v>374</v>
      </c>
      <c r="K239" s="121"/>
      <c r="L239" s="26"/>
      <c r="M239" s="121">
        <v>644</v>
      </c>
      <c r="N239" s="121"/>
      <c r="O239" s="26"/>
    </row>
    <row r="240" spans="1:15" ht="15.75" thickBot="1" x14ac:dyDescent="0.3">
      <c r="A240" s="12"/>
      <c r="B240" s="132" t="s">
        <v>452</v>
      </c>
      <c r="C240" s="23"/>
      <c r="D240" s="144">
        <v>644</v>
      </c>
      <c r="E240" s="144"/>
      <c r="F240" s="23"/>
      <c r="G240" s="144" t="s">
        <v>374</v>
      </c>
      <c r="H240" s="144"/>
      <c r="I240" s="23"/>
      <c r="J240" s="144" t="s">
        <v>374</v>
      </c>
      <c r="K240" s="144"/>
      <c r="L240" s="23"/>
      <c r="M240" s="144">
        <v>644</v>
      </c>
      <c r="N240" s="144"/>
      <c r="O240" s="23"/>
    </row>
    <row r="241" spans="1:18" x14ac:dyDescent="0.25">
      <c r="A241" s="12"/>
      <c r="B241" s="108" t="s">
        <v>453</v>
      </c>
      <c r="C241" s="26"/>
      <c r="D241" s="85">
        <v>2975</v>
      </c>
      <c r="E241" s="85"/>
      <c r="F241" s="26"/>
      <c r="G241" s="145" t="s">
        <v>374</v>
      </c>
      <c r="H241" s="145"/>
      <c r="I241" s="26"/>
      <c r="J241" s="145" t="s">
        <v>374</v>
      </c>
      <c r="K241" s="145"/>
      <c r="L241" s="26"/>
      <c r="M241" s="85">
        <v>2975</v>
      </c>
      <c r="N241" s="85"/>
      <c r="O241" s="26"/>
    </row>
    <row r="242" spans="1:18" x14ac:dyDescent="0.25">
      <c r="A242" s="12"/>
      <c r="B242" s="54" t="s">
        <v>456</v>
      </c>
      <c r="C242" s="23"/>
      <c r="D242" s="83">
        <v>2216</v>
      </c>
      <c r="E242" s="83"/>
      <c r="F242" s="23"/>
      <c r="G242" s="77" t="s">
        <v>374</v>
      </c>
      <c r="H242" s="77"/>
      <c r="I242" s="23"/>
      <c r="J242" s="77" t="s">
        <v>374</v>
      </c>
      <c r="K242" s="77"/>
      <c r="L242" s="23"/>
      <c r="M242" s="83">
        <v>2216</v>
      </c>
      <c r="N242" s="83"/>
      <c r="O242" s="23"/>
    </row>
    <row r="243" spans="1:18" x14ac:dyDescent="0.25">
      <c r="A243" s="12"/>
      <c r="B243" s="53" t="s">
        <v>457</v>
      </c>
      <c r="C243" s="26"/>
      <c r="D243" s="75">
        <v>4596</v>
      </c>
      <c r="E243" s="75"/>
      <c r="F243" s="26"/>
      <c r="G243" s="100" t="s">
        <v>374</v>
      </c>
      <c r="H243" s="100"/>
      <c r="I243" s="26"/>
      <c r="J243" s="100" t="s">
        <v>374</v>
      </c>
      <c r="K243" s="100"/>
      <c r="L243" s="26"/>
      <c r="M243" s="75">
        <v>4596</v>
      </c>
      <c r="N243" s="75"/>
      <c r="O243" s="26"/>
    </row>
    <row r="244" spans="1:18" ht="15.75" thickBot="1" x14ac:dyDescent="0.3">
      <c r="A244" s="12"/>
      <c r="B244" s="54" t="s">
        <v>43</v>
      </c>
      <c r="C244" s="23"/>
      <c r="D244" s="124">
        <v>105</v>
      </c>
      <c r="E244" s="124"/>
      <c r="F244" s="23"/>
      <c r="G244" s="124" t="s">
        <v>374</v>
      </c>
      <c r="H244" s="124"/>
      <c r="I244" s="23"/>
      <c r="J244" s="124">
        <v>105</v>
      </c>
      <c r="K244" s="124"/>
      <c r="L244" s="23"/>
      <c r="M244" s="124" t="s">
        <v>374</v>
      </c>
      <c r="N244" s="124"/>
      <c r="O244" s="23"/>
    </row>
    <row r="245" spans="1:18" ht="15.75" thickBot="1" x14ac:dyDescent="0.3">
      <c r="A245" s="12"/>
      <c r="B245" s="60" t="s">
        <v>160</v>
      </c>
      <c r="C245" s="26"/>
      <c r="D245" s="81" t="s">
        <v>260</v>
      </c>
      <c r="E245" s="82">
        <v>9892</v>
      </c>
      <c r="F245" s="26"/>
      <c r="G245" s="81" t="s">
        <v>260</v>
      </c>
      <c r="H245" s="112" t="s">
        <v>374</v>
      </c>
      <c r="I245" s="26"/>
      <c r="J245" s="81" t="s">
        <v>260</v>
      </c>
      <c r="K245" s="112">
        <v>105</v>
      </c>
      <c r="L245" s="26"/>
      <c r="M245" s="81" t="s">
        <v>260</v>
      </c>
      <c r="N245" s="82">
        <v>9787</v>
      </c>
      <c r="O245" s="26"/>
    </row>
    <row r="246" spans="1:18" ht="15.75" thickTop="1" x14ac:dyDescent="0.25">
      <c r="A246" s="12"/>
      <c r="B246" s="90"/>
      <c r="C246" s="90"/>
      <c r="D246" s="90"/>
      <c r="E246" s="90"/>
      <c r="F246" s="90"/>
      <c r="G246" s="90"/>
      <c r="H246" s="90"/>
      <c r="I246" s="90"/>
      <c r="J246" s="90"/>
      <c r="K246" s="90"/>
      <c r="L246" s="90"/>
      <c r="M246" s="90"/>
      <c r="N246" s="90"/>
      <c r="O246" s="90"/>
      <c r="P246" s="90"/>
      <c r="Q246" s="90"/>
      <c r="R246" s="90"/>
    </row>
    <row r="247" spans="1:18" x14ac:dyDescent="0.25">
      <c r="A247" s="12"/>
      <c r="B247" s="149" t="s">
        <v>458</v>
      </c>
      <c r="C247" s="149"/>
      <c r="D247" s="149"/>
      <c r="E247" s="149"/>
      <c r="F247" s="149"/>
      <c r="G247" s="149"/>
      <c r="H247" s="149"/>
      <c r="I247" s="149"/>
      <c r="J247" s="149"/>
      <c r="K247" s="149"/>
      <c r="L247" s="149"/>
      <c r="M247" s="149"/>
      <c r="N247" s="149"/>
      <c r="O247" s="149"/>
      <c r="P247" s="149"/>
      <c r="Q247" s="149"/>
      <c r="R247" s="149"/>
    </row>
    <row r="248" spans="1:18" x14ac:dyDescent="0.25">
      <c r="A248" s="12"/>
      <c r="B248" s="149" t="s">
        <v>459</v>
      </c>
      <c r="C248" s="149"/>
      <c r="D248" s="149"/>
      <c r="E248" s="149"/>
      <c r="F248" s="149"/>
      <c r="G248" s="149"/>
      <c r="H248" s="149"/>
      <c r="I248" s="149"/>
      <c r="J248" s="149"/>
      <c r="K248" s="149"/>
      <c r="L248" s="149"/>
      <c r="M248" s="149"/>
      <c r="N248" s="149"/>
      <c r="O248" s="149"/>
      <c r="P248" s="149"/>
      <c r="Q248" s="149"/>
      <c r="R248" s="149"/>
    </row>
    <row r="249" spans="1:18" x14ac:dyDescent="0.25">
      <c r="A249" s="12"/>
      <c r="B249" s="149" t="s">
        <v>460</v>
      </c>
      <c r="C249" s="149"/>
      <c r="D249" s="149"/>
      <c r="E249" s="149"/>
      <c r="F249" s="149"/>
      <c r="G249" s="149"/>
      <c r="H249" s="149"/>
      <c r="I249" s="149"/>
      <c r="J249" s="149"/>
      <c r="K249" s="149"/>
      <c r="L249" s="149"/>
      <c r="M249" s="149"/>
      <c r="N249" s="149"/>
      <c r="O249" s="149"/>
      <c r="P249" s="149"/>
      <c r="Q249" s="149"/>
      <c r="R249" s="149"/>
    </row>
    <row r="250" spans="1:18" x14ac:dyDescent="0.25">
      <c r="A250" s="12"/>
      <c r="B250" s="90"/>
      <c r="C250" s="90"/>
      <c r="D250" s="90"/>
      <c r="E250" s="90"/>
      <c r="F250" s="90"/>
      <c r="G250" s="90"/>
      <c r="H250" s="90"/>
      <c r="I250" s="90"/>
      <c r="J250" s="90"/>
      <c r="K250" s="90"/>
      <c r="L250" s="90"/>
      <c r="M250" s="90"/>
      <c r="N250" s="90"/>
      <c r="O250" s="90"/>
      <c r="P250" s="90"/>
      <c r="Q250" s="90"/>
      <c r="R250" s="90"/>
    </row>
    <row r="251" spans="1:18" ht="25.5" customHeight="1" x14ac:dyDescent="0.25">
      <c r="A251" s="12"/>
      <c r="B251" s="90" t="s">
        <v>461</v>
      </c>
      <c r="C251" s="90"/>
      <c r="D251" s="90"/>
      <c r="E251" s="90"/>
      <c r="F251" s="90"/>
      <c r="G251" s="90"/>
      <c r="H251" s="90"/>
      <c r="I251" s="90"/>
      <c r="J251" s="90"/>
      <c r="K251" s="90"/>
      <c r="L251" s="90"/>
      <c r="M251" s="90"/>
      <c r="N251" s="90"/>
      <c r="O251" s="90"/>
      <c r="P251" s="90"/>
      <c r="Q251" s="90"/>
      <c r="R251" s="90"/>
    </row>
    <row r="252" spans="1:18" x14ac:dyDescent="0.25">
      <c r="A252" s="12"/>
      <c r="B252" s="91"/>
      <c r="C252" s="91"/>
      <c r="D252" s="91"/>
      <c r="E252" s="91"/>
      <c r="F252" s="91"/>
      <c r="G252" s="91"/>
      <c r="H252" s="91"/>
      <c r="I252" s="91"/>
      <c r="J252" s="91"/>
      <c r="K252" s="91"/>
      <c r="L252" s="91"/>
      <c r="M252" s="91"/>
      <c r="N252" s="91"/>
      <c r="O252" s="91"/>
      <c r="P252" s="91"/>
      <c r="Q252" s="91"/>
      <c r="R252" s="91"/>
    </row>
    <row r="253" spans="1:18" x14ac:dyDescent="0.25">
      <c r="A253" s="12"/>
      <c r="B253" s="90" t="s">
        <v>462</v>
      </c>
      <c r="C253" s="90"/>
      <c r="D253" s="90"/>
      <c r="E253" s="90"/>
      <c r="F253" s="90"/>
      <c r="G253" s="90"/>
      <c r="H253" s="90"/>
      <c r="I253" s="90"/>
      <c r="J253" s="90"/>
      <c r="K253" s="90"/>
      <c r="L253" s="90"/>
      <c r="M253" s="90"/>
      <c r="N253" s="90"/>
      <c r="O253" s="90"/>
      <c r="P253" s="90"/>
      <c r="Q253" s="90"/>
      <c r="R253" s="90"/>
    </row>
    <row r="254" spans="1:18" x14ac:dyDescent="0.25">
      <c r="A254" s="12"/>
      <c r="B254" s="90"/>
      <c r="C254" s="90"/>
      <c r="D254" s="90"/>
      <c r="E254" s="90"/>
      <c r="F254" s="90"/>
      <c r="G254" s="90"/>
      <c r="H254" s="90"/>
      <c r="I254" s="90"/>
      <c r="J254" s="90"/>
      <c r="K254" s="90"/>
      <c r="L254" s="90"/>
      <c r="M254" s="90"/>
      <c r="N254" s="90"/>
      <c r="O254" s="90"/>
      <c r="P254" s="90"/>
      <c r="Q254" s="90"/>
      <c r="R254" s="90"/>
    </row>
    <row r="255" spans="1:18" ht="15.75" thickBot="1" x14ac:dyDescent="0.3">
      <c r="A255" s="12"/>
      <c r="B255" s="26"/>
      <c r="C255" s="21"/>
      <c r="D255" s="40"/>
      <c r="E255" s="40"/>
      <c r="F255" s="21"/>
      <c r="G255" s="73" t="s">
        <v>463</v>
      </c>
      <c r="H255" s="73"/>
      <c r="I255" s="73"/>
      <c r="J255" s="73"/>
      <c r="K255" s="73"/>
      <c r="L255" s="73"/>
      <c r="M255" s="73"/>
      <c r="N255" s="73"/>
      <c r="O255" s="73"/>
      <c r="P255" s="73"/>
      <c r="Q255" s="73"/>
      <c r="R255" s="21"/>
    </row>
    <row r="256" spans="1:18" ht="15.75" thickBot="1" x14ac:dyDescent="0.3">
      <c r="A256" s="12"/>
      <c r="B256" s="20" t="s">
        <v>257</v>
      </c>
      <c r="C256" s="21"/>
      <c r="D256" s="73" t="s">
        <v>464</v>
      </c>
      <c r="E256" s="73"/>
      <c r="F256" s="21"/>
      <c r="G256" s="74" t="s">
        <v>160</v>
      </c>
      <c r="H256" s="74"/>
      <c r="I256" s="146"/>
      <c r="J256" s="74" t="s">
        <v>465</v>
      </c>
      <c r="K256" s="74"/>
      <c r="L256" s="146"/>
      <c r="M256" s="74" t="s">
        <v>466</v>
      </c>
      <c r="N256" s="74"/>
      <c r="O256" s="146"/>
      <c r="P256" s="74" t="s">
        <v>467</v>
      </c>
      <c r="Q256" s="74"/>
      <c r="R256" s="21"/>
    </row>
    <row r="257" spans="1:18" x14ac:dyDescent="0.25">
      <c r="A257" s="12"/>
      <c r="B257" s="52" t="s">
        <v>371</v>
      </c>
      <c r="C257" s="23"/>
      <c r="D257" s="96"/>
      <c r="E257" s="96"/>
      <c r="F257" s="23"/>
      <c r="G257" s="96"/>
      <c r="H257" s="96"/>
      <c r="I257" s="23"/>
      <c r="J257" s="96"/>
      <c r="K257" s="96"/>
      <c r="L257" s="23"/>
      <c r="M257" s="96"/>
      <c r="N257" s="96"/>
      <c r="O257" s="23"/>
      <c r="P257" s="96"/>
      <c r="Q257" s="96"/>
      <c r="R257" s="23"/>
    </row>
    <row r="258" spans="1:18" x14ac:dyDescent="0.25">
      <c r="A258" s="12"/>
      <c r="B258" s="68" t="s">
        <v>468</v>
      </c>
      <c r="C258" s="26"/>
      <c r="D258" s="42"/>
      <c r="E258" s="42"/>
      <c r="F258" s="26"/>
      <c r="G258" s="42"/>
      <c r="H258" s="42"/>
      <c r="I258" s="26"/>
      <c r="J258" s="42"/>
      <c r="K258" s="42"/>
      <c r="L258" s="26"/>
      <c r="M258" s="42"/>
      <c r="N258" s="42"/>
      <c r="O258" s="26"/>
      <c r="P258" s="42"/>
      <c r="Q258" s="42"/>
      <c r="R258" s="26"/>
    </row>
    <row r="259" spans="1:18" x14ac:dyDescent="0.25">
      <c r="A259" s="12"/>
      <c r="B259" s="54" t="s">
        <v>262</v>
      </c>
      <c r="C259" s="23"/>
      <c r="D259" s="58" t="s">
        <v>260</v>
      </c>
      <c r="E259" s="32">
        <v>530538</v>
      </c>
      <c r="F259" s="23"/>
      <c r="G259" s="58" t="s">
        <v>260</v>
      </c>
      <c r="H259" s="32">
        <v>530538</v>
      </c>
      <c r="I259" s="23"/>
      <c r="J259" s="58" t="s">
        <v>260</v>
      </c>
      <c r="K259" s="32">
        <v>107170</v>
      </c>
      <c r="L259" s="23"/>
      <c r="M259" s="58" t="s">
        <v>260</v>
      </c>
      <c r="N259" s="32">
        <v>423368</v>
      </c>
      <c r="O259" s="23"/>
      <c r="P259" s="58" t="s">
        <v>260</v>
      </c>
      <c r="Q259" s="71" t="s">
        <v>374</v>
      </c>
      <c r="R259" s="23"/>
    </row>
    <row r="260" spans="1:18" x14ac:dyDescent="0.25">
      <c r="A260" s="12"/>
      <c r="B260" s="53" t="s">
        <v>33</v>
      </c>
      <c r="C260" s="26"/>
      <c r="D260" s="44">
        <v>12335</v>
      </c>
      <c r="E260" s="44"/>
      <c r="F260" s="26"/>
      <c r="G260" s="45" t="s">
        <v>340</v>
      </c>
      <c r="H260" s="45"/>
      <c r="I260" s="26"/>
      <c r="J260" s="42"/>
      <c r="K260" s="42"/>
      <c r="L260" s="26"/>
      <c r="M260" s="42"/>
      <c r="N260" s="42"/>
      <c r="O260" s="26"/>
      <c r="P260" s="42"/>
      <c r="Q260" s="42"/>
      <c r="R260" s="26"/>
    </row>
    <row r="261" spans="1:18" x14ac:dyDescent="0.25">
      <c r="A261" s="12"/>
      <c r="B261" s="54" t="s">
        <v>469</v>
      </c>
      <c r="C261" s="23"/>
      <c r="D261" s="43">
        <v>3123018</v>
      </c>
      <c r="E261" s="43"/>
      <c r="F261" s="23"/>
      <c r="G261" s="43">
        <v>3193719</v>
      </c>
      <c r="H261" s="43"/>
      <c r="I261" s="23"/>
      <c r="J261" s="76" t="s">
        <v>374</v>
      </c>
      <c r="K261" s="76"/>
      <c r="L261" s="23"/>
      <c r="M261" s="76" t="s">
        <v>374</v>
      </c>
      <c r="N261" s="76"/>
      <c r="O261" s="23"/>
      <c r="P261" s="43">
        <v>3193719</v>
      </c>
      <c r="Q261" s="43"/>
      <c r="R261" s="23"/>
    </row>
    <row r="262" spans="1:18" x14ac:dyDescent="0.25">
      <c r="A262" s="12"/>
      <c r="B262" s="53" t="s">
        <v>470</v>
      </c>
      <c r="C262" s="26"/>
      <c r="D262" s="44">
        <v>459920</v>
      </c>
      <c r="E262" s="44"/>
      <c r="F262" s="26"/>
      <c r="G262" s="44">
        <v>533149</v>
      </c>
      <c r="H262" s="44"/>
      <c r="I262" s="26"/>
      <c r="J262" s="45" t="s">
        <v>374</v>
      </c>
      <c r="K262" s="45"/>
      <c r="L262" s="26"/>
      <c r="M262" s="45" t="s">
        <v>374</v>
      </c>
      <c r="N262" s="45"/>
      <c r="O262" s="26"/>
      <c r="P262" s="44">
        <v>533149</v>
      </c>
      <c r="Q262" s="44"/>
      <c r="R262" s="26"/>
    </row>
    <row r="263" spans="1:18" x14ac:dyDescent="0.25">
      <c r="A263" s="12"/>
      <c r="B263" s="54" t="s">
        <v>471</v>
      </c>
      <c r="C263" s="23"/>
      <c r="D263" s="43">
        <v>9955</v>
      </c>
      <c r="E263" s="43"/>
      <c r="F263" s="23"/>
      <c r="G263" s="43">
        <v>9955</v>
      </c>
      <c r="H263" s="43"/>
      <c r="I263" s="23"/>
      <c r="J263" s="76" t="s">
        <v>374</v>
      </c>
      <c r="K263" s="76"/>
      <c r="L263" s="23"/>
      <c r="M263" s="43">
        <v>9955</v>
      </c>
      <c r="N263" s="43"/>
      <c r="O263" s="23"/>
      <c r="P263" s="76" t="s">
        <v>374</v>
      </c>
      <c r="Q263" s="76"/>
      <c r="R263" s="23"/>
    </row>
    <row r="264" spans="1:18" x14ac:dyDescent="0.25">
      <c r="A264" s="12"/>
      <c r="B264" s="53" t="s">
        <v>44</v>
      </c>
      <c r="C264" s="26"/>
      <c r="D264" s="44">
        <v>119045</v>
      </c>
      <c r="E264" s="44"/>
      <c r="F264" s="26"/>
      <c r="G264" s="44">
        <v>77063</v>
      </c>
      <c r="H264" s="44"/>
      <c r="I264" s="26"/>
      <c r="J264" s="45" t="s">
        <v>374</v>
      </c>
      <c r="K264" s="45"/>
      <c r="L264" s="26"/>
      <c r="M264" s="45" t="s">
        <v>374</v>
      </c>
      <c r="N264" s="45"/>
      <c r="O264" s="26"/>
      <c r="P264" s="44">
        <v>77063</v>
      </c>
      <c r="Q264" s="44"/>
      <c r="R264" s="26"/>
    </row>
    <row r="265" spans="1:18" x14ac:dyDescent="0.25">
      <c r="A265" s="12"/>
      <c r="B265" s="54" t="s">
        <v>48</v>
      </c>
      <c r="C265" s="23"/>
      <c r="D265" s="43">
        <v>8130</v>
      </c>
      <c r="E265" s="43"/>
      <c r="F265" s="23"/>
      <c r="G265" s="43">
        <v>8130</v>
      </c>
      <c r="H265" s="43"/>
      <c r="I265" s="23"/>
      <c r="J265" s="76" t="s">
        <v>374</v>
      </c>
      <c r="K265" s="76"/>
      <c r="L265" s="23"/>
      <c r="M265" s="43">
        <v>8130</v>
      </c>
      <c r="N265" s="43"/>
      <c r="O265" s="23"/>
      <c r="P265" s="76" t="s">
        <v>374</v>
      </c>
      <c r="Q265" s="76"/>
      <c r="R265" s="23"/>
    </row>
    <row r="266" spans="1:18" x14ac:dyDescent="0.25">
      <c r="A266" s="12"/>
      <c r="B266" s="53" t="s">
        <v>49</v>
      </c>
      <c r="C266" s="26"/>
      <c r="D266" s="44">
        <v>39814</v>
      </c>
      <c r="E266" s="44"/>
      <c r="F266" s="26"/>
      <c r="G266" s="44">
        <v>39814</v>
      </c>
      <c r="H266" s="44"/>
      <c r="I266" s="26"/>
      <c r="J266" s="45" t="s">
        <v>374</v>
      </c>
      <c r="K266" s="45"/>
      <c r="L266" s="26"/>
      <c r="M266" s="44">
        <v>39814</v>
      </c>
      <c r="N266" s="44"/>
      <c r="O266" s="26"/>
      <c r="P266" s="45" t="s">
        <v>374</v>
      </c>
      <c r="Q266" s="45"/>
      <c r="R266" s="26"/>
    </row>
    <row r="267" spans="1:18" x14ac:dyDescent="0.25">
      <c r="A267" s="12"/>
      <c r="B267" s="92"/>
      <c r="C267" s="23"/>
      <c r="D267" s="41"/>
      <c r="E267" s="41"/>
      <c r="F267" s="23"/>
      <c r="G267" s="41"/>
      <c r="H267" s="41"/>
      <c r="I267" s="23"/>
      <c r="J267" s="41"/>
      <c r="K267" s="41"/>
      <c r="L267" s="23"/>
      <c r="M267" s="41"/>
      <c r="N267" s="41"/>
      <c r="O267" s="23"/>
      <c r="P267" s="41"/>
      <c r="Q267" s="41"/>
      <c r="R267" s="23"/>
    </row>
    <row r="268" spans="1:18" x14ac:dyDescent="0.25">
      <c r="A268" s="12"/>
      <c r="B268" s="68" t="s">
        <v>472</v>
      </c>
      <c r="C268" s="26"/>
      <c r="D268" s="42"/>
      <c r="E268" s="42"/>
      <c r="F268" s="26"/>
      <c r="G268" s="42"/>
      <c r="H268" s="42"/>
      <c r="I268" s="26"/>
      <c r="J268" s="42"/>
      <c r="K268" s="42"/>
      <c r="L268" s="26"/>
      <c r="M268" s="42"/>
      <c r="N268" s="42"/>
      <c r="O268" s="26"/>
      <c r="P268" s="42"/>
      <c r="Q268" s="42"/>
      <c r="R268" s="26"/>
    </row>
    <row r="269" spans="1:18" x14ac:dyDescent="0.25">
      <c r="A269" s="12"/>
      <c r="B269" s="54" t="s">
        <v>53</v>
      </c>
      <c r="C269" s="23"/>
      <c r="D269" s="41"/>
      <c r="E269" s="41"/>
      <c r="F269" s="23"/>
      <c r="G269" s="41"/>
      <c r="H269" s="41"/>
      <c r="I269" s="23"/>
      <c r="J269" s="41"/>
      <c r="K269" s="41"/>
      <c r="L269" s="23"/>
      <c r="M269" s="41"/>
      <c r="N269" s="41"/>
      <c r="O269" s="23"/>
      <c r="P269" s="41"/>
      <c r="Q269" s="41"/>
      <c r="R269" s="23"/>
    </row>
    <row r="270" spans="1:18" x14ac:dyDescent="0.25">
      <c r="A270" s="12"/>
      <c r="B270" s="60" t="s">
        <v>56</v>
      </c>
      <c r="C270" s="26"/>
      <c r="D270" s="14" t="s">
        <v>260</v>
      </c>
      <c r="E270" s="27">
        <v>3115405</v>
      </c>
      <c r="F270" s="26"/>
      <c r="G270" s="14" t="s">
        <v>260</v>
      </c>
      <c r="H270" s="27">
        <v>3115405</v>
      </c>
      <c r="I270" s="26"/>
      <c r="J270" s="14" t="s">
        <v>260</v>
      </c>
      <c r="K270" s="33" t="s">
        <v>374</v>
      </c>
      <c r="L270" s="26"/>
      <c r="M270" s="14" t="s">
        <v>260</v>
      </c>
      <c r="N270" s="27">
        <v>3115405</v>
      </c>
      <c r="O270" s="26"/>
      <c r="P270" s="14" t="s">
        <v>260</v>
      </c>
      <c r="Q270" s="33" t="s">
        <v>374</v>
      </c>
      <c r="R270" s="26"/>
    </row>
    <row r="271" spans="1:18" ht="15.75" thickBot="1" x14ac:dyDescent="0.3">
      <c r="A271" s="12"/>
      <c r="B271" s="80" t="s">
        <v>57</v>
      </c>
      <c r="C271" s="23"/>
      <c r="D271" s="46">
        <v>1270927</v>
      </c>
      <c r="E271" s="46"/>
      <c r="F271" s="23"/>
      <c r="G271" s="46">
        <v>1274210</v>
      </c>
      <c r="H271" s="46"/>
      <c r="I271" s="23"/>
      <c r="J271" s="118" t="s">
        <v>374</v>
      </c>
      <c r="K271" s="118"/>
      <c r="L271" s="23"/>
      <c r="M271" s="46">
        <v>1274210</v>
      </c>
      <c r="N271" s="46"/>
      <c r="O271" s="23"/>
      <c r="P271" s="118" t="s">
        <v>374</v>
      </c>
      <c r="Q271" s="118"/>
      <c r="R271" s="23"/>
    </row>
    <row r="272" spans="1:18" x14ac:dyDescent="0.25">
      <c r="A272" s="12"/>
      <c r="B272" s="106" t="s">
        <v>59</v>
      </c>
      <c r="C272" s="26"/>
      <c r="D272" s="47">
        <v>4386332</v>
      </c>
      <c r="E272" s="47"/>
      <c r="F272" s="26"/>
      <c r="G272" s="47">
        <v>4389615</v>
      </c>
      <c r="H272" s="47"/>
      <c r="I272" s="26"/>
      <c r="J272" s="140" t="s">
        <v>374</v>
      </c>
      <c r="K272" s="140"/>
      <c r="L272" s="26"/>
      <c r="M272" s="47">
        <v>4389615</v>
      </c>
      <c r="N272" s="47"/>
      <c r="O272" s="26"/>
      <c r="P272" s="50"/>
      <c r="Q272" s="50"/>
      <c r="R272" s="26"/>
    </row>
    <row r="273" spans="1:18" x14ac:dyDescent="0.25">
      <c r="A273" s="12"/>
      <c r="B273" s="54" t="s">
        <v>60</v>
      </c>
      <c r="C273" s="23"/>
      <c r="D273" s="43">
        <v>25593</v>
      </c>
      <c r="E273" s="43"/>
      <c r="F273" s="23"/>
      <c r="G273" s="43">
        <v>25593</v>
      </c>
      <c r="H273" s="43"/>
      <c r="I273" s="23"/>
      <c r="J273" s="76" t="s">
        <v>374</v>
      </c>
      <c r="K273" s="76"/>
      <c r="L273" s="23"/>
      <c r="M273" s="76" t="s">
        <v>374</v>
      </c>
      <c r="N273" s="76"/>
      <c r="O273" s="23"/>
      <c r="P273" s="43">
        <v>25593</v>
      </c>
      <c r="Q273" s="43"/>
      <c r="R273" s="23"/>
    </row>
    <row r="274" spans="1:18" x14ac:dyDescent="0.25">
      <c r="A274" s="12"/>
      <c r="B274" s="53" t="s">
        <v>473</v>
      </c>
      <c r="C274" s="26"/>
      <c r="D274" s="44">
        <v>89562</v>
      </c>
      <c r="E274" s="44"/>
      <c r="F274" s="26"/>
      <c r="G274" s="44">
        <v>89562</v>
      </c>
      <c r="H274" s="44"/>
      <c r="I274" s="26"/>
      <c r="J274" s="45" t="s">
        <v>374</v>
      </c>
      <c r="K274" s="45"/>
      <c r="L274" s="26"/>
      <c r="M274" s="44">
        <v>89562</v>
      </c>
      <c r="N274" s="44"/>
      <c r="O274" s="26"/>
      <c r="P274" s="45" t="s">
        <v>374</v>
      </c>
      <c r="Q274" s="45"/>
      <c r="R274" s="26"/>
    </row>
    <row r="275" spans="1:18" x14ac:dyDescent="0.25">
      <c r="A275" s="12"/>
      <c r="B275" s="54" t="s">
        <v>63</v>
      </c>
      <c r="C275" s="23"/>
      <c r="D275" s="43">
        <v>177483</v>
      </c>
      <c r="E275" s="43"/>
      <c r="F275" s="23"/>
      <c r="G275" s="43">
        <v>170053</v>
      </c>
      <c r="H275" s="43"/>
      <c r="I275" s="23"/>
      <c r="J275" s="76" t="s">
        <v>374</v>
      </c>
      <c r="K275" s="76"/>
      <c r="L275" s="23"/>
      <c r="M275" s="43">
        <v>170053</v>
      </c>
      <c r="N275" s="43"/>
      <c r="O275" s="23"/>
      <c r="P275" s="76" t="s">
        <v>374</v>
      </c>
      <c r="Q275" s="76"/>
      <c r="R275" s="23"/>
    </row>
    <row r="276" spans="1:18" x14ac:dyDescent="0.25">
      <c r="A276" s="12"/>
      <c r="B276" s="53" t="s">
        <v>61</v>
      </c>
      <c r="C276" s="26"/>
      <c r="D276" s="44">
        <v>4423</v>
      </c>
      <c r="E276" s="44"/>
      <c r="F276" s="26"/>
      <c r="G276" s="44">
        <v>4423</v>
      </c>
      <c r="H276" s="44"/>
      <c r="I276" s="26"/>
      <c r="J276" s="45" t="s">
        <v>374</v>
      </c>
      <c r="K276" s="45"/>
      <c r="L276" s="26"/>
      <c r="M276" s="45" t="s">
        <v>374</v>
      </c>
      <c r="N276" s="45"/>
      <c r="O276" s="26"/>
      <c r="P276" s="44">
        <v>4423</v>
      </c>
      <c r="Q276" s="44"/>
      <c r="R276" s="26"/>
    </row>
    <row r="277" spans="1:18" x14ac:dyDescent="0.25">
      <c r="A277" s="12"/>
      <c r="B277" s="54" t="s">
        <v>474</v>
      </c>
      <c r="C277" s="23"/>
      <c r="D277" s="76">
        <v>598</v>
      </c>
      <c r="E277" s="76"/>
      <c r="F277" s="23"/>
      <c r="G277" s="76">
        <v>598</v>
      </c>
      <c r="H277" s="76"/>
      <c r="I277" s="23"/>
      <c r="J277" s="76" t="s">
        <v>374</v>
      </c>
      <c r="K277" s="76"/>
      <c r="L277" s="23"/>
      <c r="M277" s="76">
        <v>598</v>
      </c>
      <c r="N277" s="76"/>
      <c r="O277" s="23"/>
      <c r="P277" s="76" t="s">
        <v>374</v>
      </c>
      <c r="Q277" s="76"/>
      <c r="R277" s="23"/>
    </row>
    <row r="278" spans="1:18" x14ac:dyDescent="0.25">
      <c r="A278" s="12"/>
      <c r="B278" s="90"/>
      <c r="C278" s="90"/>
      <c r="D278" s="90"/>
      <c r="E278" s="90"/>
      <c r="F278" s="90"/>
      <c r="G278" s="90"/>
      <c r="H278" s="90"/>
      <c r="I278" s="90"/>
      <c r="J278" s="90"/>
      <c r="K278" s="90"/>
      <c r="L278" s="90"/>
      <c r="M278" s="90"/>
      <c r="N278" s="90"/>
      <c r="O278" s="90"/>
      <c r="P278" s="90"/>
      <c r="Q278" s="90"/>
      <c r="R278" s="90"/>
    </row>
    <row r="279" spans="1:18" x14ac:dyDescent="0.25">
      <c r="A279" s="12"/>
      <c r="B279" s="90" t="s">
        <v>475</v>
      </c>
      <c r="C279" s="90"/>
      <c r="D279" s="90"/>
      <c r="E279" s="90"/>
      <c r="F279" s="90"/>
      <c r="G279" s="90"/>
      <c r="H279" s="90"/>
      <c r="I279" s="90"/>
      <c r="J279" s="90"/>
      <c r="K279" s="90"/>
      <c r="L279" s="90"/>
      <c r="M279" s="90"/>
      <c r="N279" s="90"/>
      <c r="O279" s="90"/>
      <c r="P279" s="90"/>
      <c r="Q279" s="90"/>
      <c r="R279" s="90"/>
    </row>
    <row r="280" spans="1:18" x14ac:dyDescent="0.25">
      <c r="A280" s="12"/>
      <c r="B280" s="90" t="s">
        <v>476</v>
      </c>
      <c r="C280" s="90"/>
      <c r="D280" s="90"/>
      <c r="E280" s="90"/>
      <c r="F280" s="90"/>
      <c r="G280" s="90"/>
      <c r="H280" s="90"/>
      <c r="I280" s="90"/>
      <c r="J280" s="90"/>
      <c r="K280" s="90"/>
      <c r="L280" s="90"/>
      <c r="M280" s="90"/>
      <c r="N280" s="90"/>
      <c r="O280" s="90"/>
      <c r="P280" s="90"/>
      <c r="Q280" s="90"/>
      <c r="R280" s="90"/>
    </row>
    <row r="281" spans="1:18" x14ac:dyDescent="0.25">
      <c r="A281" s="12"/>
      <c r="B281" s="91"/>
      <c r="C281" s="91"/>
      <c r="D281" s="91"/>
      <c r="E281" s="91"/>
      <c r="F281" s="91"/>
      <c r="G281" s="91"/>
      <c r="H281" s="91"/>
      <c r="I281" s="91"/>
      <c r="J281" s="91"/>
      <c r="K281" s="91"/>
      <c r="L281" s="91"/>
      <c r="M281" s="91"/>
      <c r="N281" s="91"/>
      <c r="O281" s="91"/>
      <c r="P281" s="91"/>
      <c r="Q281" s="91"/>
      <c r="R281" s="91"/>
    </row>
    <row r="282" spans="1:18" ht="15.75" thickBot="1" x14ac:dyDescent="0.3">
      <c r="A282" s="12"/>
      <c r="B282" s="26"/>
      <c r="C282" s="21"/>
      <c r="D282" s="40"/>
      <c r="E282" s="40"/>
      <c r="F282" s="21"/>
      <c r="G282" s="73" t="s">
        <v>463</v>
      </c>
      <c r="H282" s="73"/>
      <c r="I282" s="73"/>
      <c r="J282" s="73"/>
      <c r="K282" s="73"/>
      <c r="L282" s="73"/>
      <c r="M282" s="73"/>
      <c r="N282" s="73"/>
      <c r="O282" s="73"/>
      <c r="P282" s="73"/>
      <c r="Q282" s="73"/>
      <c r="R282" s="21"/>
    </row>
    <row r="283" spans="1:18" ht="15.75" thickBot="1" x14ac:dyDescent="0.3">
      <c r="A283" s="12"/>
      <c r="B283" s="20" t="s">
        <v>257</v>
      </c>
      <c r="C283" s="21"/>
      <c r="D283" s="73" t="s">
        <v>464</v>
      </c>
      <c r="E283" s="73"/>
      <c r="F283" s="21"/>
      <c r="G283" s="74" t="s">
        <v>160</v>
      </c>
      <c r="H283" s="74"/>
      <c r="I283" s="146"/>
      <c r="J283" s="74" t="s">
        <v>465</v>
      </c>
      <c r="K283" s="74"/>
      <c r="L283" s="146"/>
      <c r="M283" s="74" t="s">
        <v>466</v>
      </c>
      <c r="N283" s="74"/>
      <c r="O283" s="146"/>
      <c r="P283" s="74" t="s">
        <v>467</v>
      </c>
      <c r="Q283" s="74"/>
      <c r="R283" s="21"/>
    </row>
    <row r="284" spans="1:18" x14ac:dyDescent="0.25">
      <c r="A284" s="12"/>
      <c r="B284" s="52" t="s">
        <v>390</v>
      </c>
      <c r="C284" s="23"/>
      <c r="D284" s="96"/>
      <c r="E284" s="96"/>
      <c r="F284" s="23"/>
      <c r="G284" s="96"/>
      <c r="H284" s="96"/>
      <c r="I284" s="23"/>
      <c r="J284" s="96"/>
      <c r="K284" s="96"/>
      <c r="L284" s="23"/>
      <c r="M284" s="96"/>
      <c r="N284" s="96"/>
      <c r="O284" s="23"/>
      <c r="P284" s="96"/>
      <c r="Q284" s="96"/>
      <c r="R284" s="23"/>
    </row>
    <row r="285" spans="1:18" x14ac:dyDescent="0.25">
      <c r="A285" s="12"/>
      <c r="B285" s="68" t="s">
        <v>468</v>
      </c>
      <c r="C285" s="26"/>
      <c r="D285" s="42"/>
      <c r="E285" s="42"/>
      <c r="F285" s="26"/>
      <c r="G285" s="42"/>
      <c r="H285" s="42"/>
      <c r="I285" s="26"/>
      <c r="J285" s="42"/>
      <c r="K285" s="42"/>
      <c r="L285" s="26"/>
      <c r="M285" s="42"/>
      <c r="N285" s="42"/>
      <c r="O285" s="26"/>
      <c r="P285" s="42"/>
      <c r="Q285" s="42"/>
      <c r="R285" s="26"/>
    </row>
    <row r="286" spans="1:18" x14ac:dyDescent="0.25">
      <c r="A286" s="12"/>
      <c r="B286" s="54" t="s">
        <v>262</v>
      </c>
      <c r="C286" s="23"/>
      <c r="D286" s="66" t="s">
        <v>260</v>
      </c>
      <c r="E286" s="78">
        <v>375356</v>
      </c>
      <c r="F286" s="23"/>
      <c r="G286" s="66" t="s">
        <v>260</v>
      </c>
      <c r="H286" s="78">
        <v>375356</v>
      </c>
      <c r="I286" s="23"/>
      <c r="J286" s="66" t="s">
        <v>260</v>
      </c>
      <c r="K286" s="78">
        <v>97167</v>
      </c>
      <c r="L286" s="23"/>
      <c r="M286" s="66" t="s">
        <v>260</v>
      </c>
      <c r="N286" s="78">
        <v>278189</v>
      </c>
      <c r="O286" s="23"/>
      <c r="P286" s="66" t="s">
        <v>260</v>
      </c>
      <c r="Q286" s="72" t="s">
        <v>374</v>
      </c>
      <c r="R286" s="23"/>
    </row>
    <row r="287" spans="1:18" x14ac:dyDescent="0.25">
      <c r="A287" s="12"/>
      <c r="B287" s="53" t="s">
        <v>33</v>
      </c>
      <c r="C287" s="26"/>
      <c r="D287" s="75">
        <v>16303</v>
      </c>
      <c r="E287" s="75"/>
      <c r="F287" s="26"/>
      <c r="G287" s="100" t="s">
        <v>340</v>
      </c>
      <c r="H287" s="100"/>
      <c r="I287" s="26"/>
      <c r="J287" s="42"/>
      <c r="K287" s="42"/>
      <c r="L287" s="26"/>
      <c r="M287" s="42"/>
      <c r="N287" s="42"/>
      <c r="O287" s="26"/>
      <c r="P287" s="42"/>
      <c r="Q287" s="42"/>
      <c r="R287" s="26"/>
    </row>
    <row r="288" spans="1:18" x14ac:dyDescent="0.25">
      <c r="A288" s="12"/>
      <c r="B288" s="54" t="s">
        <v>469</v>
      </c>
      <c r="C288" s="23"/>
      <c r="D288" s="83">
        <v>2456170</v>
      </c>
      <c r="E288" s="83"/>
      <c r="F288" s="23"/>
      <c r="G288" s="83">
        <v>2574109</v>
      </c>
      <c r="H288" s="83"/>
      <c r="I288" s="23"/>
      <c r="J288" s="77" t="s">
        <v>374</v>
      </c>
      <c r="K288" s="77"/>
      <c r="L288" s="23"/>
      <c r="M288" s="77" t="s">
        <v>374</v>
      </c>
      <c r="N288" s="77"/>
      <c r="O288" s="23"/>
      <c r="P288" s="83">
        <v>2574109</v>
      </c>
      <c r="Q288" s="83"/>
      <c r="R288" s="23"/>
    </row>
    <row r="289" spans="1:18" x14ac:dyDescent="0.25">
      <c r="A289" s="12"/>
      <c r="B289" s="53" t="s">
        <v>470</v>
      </c>
      <c r="C289" s="26"/>
      <c r="D289" s="75">
        <v>489687</v>
      </c>
      <c r="E289" s="75"/>
      <c r="F289" s="26"/>
      <c r="G289" s="75">
        <v>534857</v>
      </c>
      <c r="H289" s="75"/>
      <c r="I289" s="26"/>
      <c r="J289" s="100" t="s">
        <v>374</v>
      </c>
      <c r="K289" s="100"/>
      <c r="L289" s="26"/>
      <c r="M289" s="100" t="s">
        <v>374</v>
      </c>
      <c r="N289" s="100"/>
      <c r="O289" s="26"/>
      <c r="P289" s="75">
        <v>534857</v>
      </c>
      <c r="Q289" s="75"/>
      <c r="R289" s="26"/>
    </row>
    <row r="290" spans="1:18" x14ac:dyDescent="0.25">
      <c r="A290" s="12"/>
      <c r="B290" s="54" t="s">
        <v>471</v>
      </c>
      <c r="C290" s="23"/>
      <c r="D290" s="83">
        <v>7968</v>
      </c>
      <c r="E290" s="83"/>
      <c r="F290" s="23"/>
      <c r="G290" s="83">
        <v>7968</v>
      </c>
      <c r="H290" s="83"/>
      <c r="I290" s="23"/>
      <c r="J290" s="77" t="s">
        <v>374</v>
      </c>
      <c r="K290" s="77"/>
      <c r="L290" s="23"/>
      <c r="M290" s="83">
        <v>7968</v>
      </c>
      <c r="N290" s="83"/>
      <c r="O290" s="23"/>
      <c r="P290" s="77" t="s">
        <v>374</v>
      </c>
      <c r="Q290" s="77"/>
      <c r="R290" s="23"/>
    </row>
    <row r="291" spans="1:18" x14ac:dyDescent="0.25">
      <c r="A291" s="12"/>
      <c r="B291" s="53" t="s">
        <v>44</v>
      </c>
      <c r="C291" s="26"/>
      <c r="D291" s="75">
        <v>131861</v>
      </c>
      <c r="E291" s="75"/>
      <c r="F291" s="26"/>
      <c r="G291" s="75">
        <v>84010</v>
      </c>
      <c r="H291" s="75"/>
      <c r="I291" s="26"/>
      <c r="J291" s="100" t="s">
        <v>374</v>
      </c>
      <c r="K291" s="100"/>
      <c r="L291" s="26"/>
      <c r="M291" s="100" t="s">
        <v>374</v>
      </c>
      <c r="N291" s="100"/>
      <c r="O291" s="26"/>
      <c r="P291" s="75">
        <v>84010</v>
      </c>
      <c r="Q291" s="75"/>
      <c r="R291" s="26"/>
    </row>
    <row r="292" spans="1:18" x14ac:dyDescent="0.25">
      <c r="A292" s="12"/>
      <c r="B292" s="54" t="s">
        <v>48</v>
      </c>
      <c r="C292" s="23"/>
      <c r="D292" s="83">
        <v>7783</v>
      </c>
      <c r="E292" s="83"/>
      <c r="F292" s="23"/>
      <c r="G292" s="83">
        <v>7783</v>
      </c>
      <c r="H292" s="83"/>
      <c r="I292" s="23"/>
      <c r="J292" s="77" t="s">
        <v>374</v>
      </c>
      <c r="K292" s="77"/>
      <c r="L292" s="23"/>
      <c r="M292" s="83">
        <v>7783</v>
      </c>
      <c r="N292" s="83"/>
      <c r="O292" s="23"/>
      <c r="P292" s="77" t="s">
        <v>374</v>
      </c>
      <c r="Q292" s="77"/>
      <c r="R292" s="23"/>
    </row>
    <row r="293" spans="1:18" x14ac:dyDescent="0.25">
      <c r="A293" s="12"/>
      <c r="B293" s="53" t="s">
        <v>49</v>
      </c>
      <c r="C293" s="26"/>
      <c r="D293" s="75">
        <v>39500</v>
      </c>
      <c r="E293" s="75"/>
      <c r="F293" s="26"/>
      <c r="G293" s="75">
        <v>39500</v>
      </c>
      <c r="H293" s="75"/>
      <c r="I293" s="26"/>
      <c r="J293" s="100" t="s">
        <v>374</v>
      </c>
      <c r="K293" s="100"/>
      <c r="L293" s="26"/>
      <c r="M293" s="75">
        <v>39500</v>
      </c>
      <c r="N293" s="75"/>
      <c r="O293" s="26"/>
      <c r="P293" s="100" t="s">
        <v>374</v>
      </c>
      <c r="Q293" s="100"/>
      <c r="R293" s="26"/>
    </row>
    <row r="294" spans="1:18" x14ac:dyDescent="0.25">
      <c r="A294" s="12"/>
      <c r="B294" s="92"/>
      <c r="C294" s="23"/>
      <c r="D294" s="41"/>
      <c r="E294" s="41"/>
      <c r="F294" s="23"/>
      <c r="G294" s="41"/>
      <c r="H294" s="41"/>
      <c r="I294" s="23"/>
      <c r="J294" s="41"/>
      <c r="K294" s="41"/>
      <c r="L294" s="23"/>
      <c r="M294" s="41"/>
      <c r="N294" s="41"/>
      <c r="O294" s="23"/>
      <c r="P294" s="41"/>
      <c r="Q294" s="41"/>
      <c r="R294" s="23"/>
    </row>
    <row r="295" spans="1:18" x14ac:dyDescent="0.25">
      <c r="A295" s="12"/>
      <c r="B295" s="68" t="s">
        <v>472</v>
      </c>
      <c r="C295" s="26"/>
      <c r="D295" s="42"/>
      <c r="E295" s="42"/>
      <c r="F295" s="26"/>
      <c r="G295" s="42"/>
      <c r="H295" s="42"/>
      <c r="I295" s="26"/>
      <c r="J295" s="42"/>
      <c r="K295" s="42"/>
      <c r="L295" s="26"/>
      <c r="M295" s="42"/>
      <c r="N295" s="42"/>
      <c r="O295" s="26"/>
      <c r="P295" s="42"/>
      <c r="Q295" s="42"/>
      <c r="R295" s="26"/>
    </row>
    <row r="296" spans="1:18" x14ac:dyDescent="0.25">
      <c r="A296" s="12"/>
      <c r="B296" s="54" t="s">
        <v>53</v>
      </c>
      <c r="C296" s="23"/>
      <c r="D296" s="41"/>
      <c r="E296" s="41"/>
      <c r="F296" s="23"/>
      <c r="G296" s="41"/>
      <c r="H296" s="41"/>
      <c r="I296" s="23"/>
      <c r="J296" s="41"/>
      <c r="K296" s="41"/>
      <c r="L296" s="23"/>
      <c r="M296" s="41"/>
      <c r="N296" s="41"/>
      <c r="O296" s="23"/>
      <c r="P296" s="41"/>
      <c r="Q296" s="41"/>
      <c r="R296" s="23"/>
    </row>
    <row r="297" spans="1:18" x14ac:dyDescent="0.25">
      <c r="A297" s="12"/>
      <c r="B297" s="60" t="s">
        <v>56</v>
      </c>
      <c r="C297" s="26"/>
      <c r="D297" s="15" t="s">
        <v>260</v>
      </c>
      <c r="E297" s="69">
        <v>2673524</v>
      </c>
      <c r="F297" s="26"/>
      <c r="G297" s="15" t="s">
        <v>260</v>
      </c>
      <c r="H297" s="69">
        <v>2673524</v>
      </c>
      <c r="I297" s="26"/>
      <c r="J297" s="15" t="s">
        <v>260</v>
      </c>
      <c r="K297" s="70" t="s">
        <v>374</v>
      </c>
      <c r="L297" s="26"/>
      <c r="M297" s="15" t="s">
        <v>260</v>
      </c>
      <c r="N297" s="69">
        <v>2673524</v>
      </c>
      <c r="O297" s="26"/>
      <c r="P297" s="15" t="s">
        <v>260</v>
      </c>
      <c r="Q297" s="70" t="s">
        <v>374</v>
      </c>
      <c r="R297" s="26"/>
    </row>
    <row r="298" spans="1:18" ht="15.75" thickBot="1" x14ac:dyDescent="0.3">
      <c r="A298" s="12"/>
      <c r="B298" s="80" t="s">
        <v>57</v>
      </c>
      <c r="C298" s="23"/>
      <c r="D298" s="84">
        <v>927313</v>
      </c>
      <c r="E298" s="84"/>
      <c r="F298" s="23"/>
      <c r="G298" s="84">
        <v>928128</v>
      </c>
      <c r="H298" s="84"/>
      <c r="I298" s="23"/>
      <c r="J298" s="124" t="s">
        <v>374</v>
      </c>
      <c r="K298" s="124"/>
      <c r="L298" s="23"/>
      <c r="M298" s="84">
        <v>928128</v>
      </c>
      <c r="N298" s="84"/>
      <c r="O298" s="23"/>
      <c r="P298" s="124" t="s">
        <v>374</v>
      </c>
      <c r="Q298" s="124"/>
      <c r="R298" s="23"/>
    </row>
    <row r="299" spans="1:18" x14ac:dyDescent="0.25">
      <c r="A299" s="12"/>
      <c r="B299" s="106" t="s">
        <v>59</v>
      </c>
      <c r="C299" s="26"/>
      <c r="D299" s="85">
        <v>3600837</v>
      </c>
      <c r="E299" s="85"/>
      <c r="F299" s="26"/>
      <c r="G299" s="85">
        <v>3601652</v>
      </c>
      <c r="H299" s="85"/>
      <c r="I299" s="26"/>
      <c r="J299" s="145" t="s">
        <v>374</v>
      </c>
      <c r="K299" s="145"/>
      <c r="L299" s="26"/>
      <c r="M299" s="85">
        <v>3601652</v>
      </c>
      <c r="N299" s="85"/>
      <c r="O299" s="26"/>
      <c r="P299" s="145" t="s">
        <v>374</v>
      </c>
      <c r="Q299" s="145"/>
      <c r="R299" s="26"/>
    </row>
    <row r="300" spans="1:18" x14ac:dyDescent="0.25">
      <c r="A300" s="12"/>
      <c r="B300" s="54" t="s">
        <v>60</v>
      </c>
      <c r="C300" s="23"/>
      <c r="D300" s="83">
        <v>24887</v>
      </c>
      <c r="E300" s="83"/>
      <c r="F300" s="23"/>
      <c r="G300" s="83">
        <v>24887</v>
      </c>
      <c r="H300" s="83"/>
      <c r="I300" s="23"/>
      <c r="J300" s="77" t="s">
        <v>374</v>
      </c>
      <c r="K300" s="77"/>
      <c r="L300" s="23"/>
      <c r="M300" s="77" t="s">
        <v>374</v>
      </c>
      <c r="N300" s="77"/>
      <c r="O300" s="23"/>
      <c r="P300" s="83">
        <v>24887</v>
      </c>
      <c r="Q300" s="83"/>
      <c r="R300" s="23"/>
    </row>
    <row r="301" spans="1:18" x14ac:dyDescent="0.25">
      <c r="A301" s="12"/>
      <c r="B301" s="53" t="s">
        <v>473</v>
      </c>
      <c r="C301" s="26"/>
      <c r="D301" s="75">
        <v>71876</v>
      </c>
      <c r="E301" s="75"/>
      <c r="F301" s="26"/>
      <c r="G301" s="75">
        <v>71876</v>
      </c>
      <c r="H301" s="75"/>
      <c r="I301" s="26"/>
      <c r="J301" s="100" t="s">
        <v>374</v>
      </c>
      <c r="K301" s="100"/>
      <c r="L301" s="26"/>
      <c r="M301" s="75">
        <v>71876</v>
      </c>
      <c r="N301" s="75"/>
      <c r="O301" s="26"/>
      <c r="P301" s="100" t="s">
        <v>374</v>
      </c>
      <c r="Q301" s="100"/>
      <c r="R301" s="26"/>
    </row>
    <row r="302" spans="1:18" x14ac:dyDescent="0.25">
      <c r="A302" s="12"/>
      <c r="B302" s="54" t="s">
        <v>63</v>
      </c>
      <c r="C302" s="23"/>
      <c r="D302" s="83">
        <v>199037</v>
      </c>
      <c r="E302" s="83"/>
      <c r="F302" s="23"/>
      <c r="G302" s="83">
        <v>190420</v>
      </c>
      <c r="H302" s="83"/>
      <c r="I302" s="23"/>
      <c r="J302" s="77" t="s">
        <v>374</v>
      </c>
      <c r="K302" s="77"/>
      <c r="L302" s="23"/>
      <c r="M302" s="83">
        <v>190420</v>
      </c>
      <c r="N302" s="83"/>
      <c r="O302" s="23"/>
      <c r="P302" s="77" t="s">
        <v>374</v>
      </c>
      <c r="Q302" s="77"/>
      <c r="R302" s="23"/>
    </row>
    <row r="303" spans="1:18" x14ac:dyDescent="0.25">
      <c r="A303" s="12"/>
      <c r="B303" s="53" t="s">
        <v>61</v>
      </c>
      <c r="C303" s="26"/>
      <c r="D303" s="75">
        <v>4118</v>
      </c>
      <c r="E303" s="75"/>
      <c r="F303" s="26"/>
      <c r="G303" s="75">
        <v>4118</v>
      </c>
      <c r="H303" s="75"/>
      <c r="I303" s="26"/>
      <c r="J303" s="100" t="s">
        <v>374</v>
      </c>
      <c r="K303" s="100"/>
      <c r="L303" s="26"/>
      <c r="M303" s="100" t="s">
        <v>374</v>
      </c>
      <c r="N303" s="100"/>
      <c r="O303" s="26"/>
      <c r="P303" s="75">
        <v>4118</v>
      </c>
      <c r="Q303" s="75"/>
      <c r="R303" s="26"/>
    </row>
    <row r="304" spans="1:18" x14ac:dyDescent="0.25">
      <c r="A304" s="12"/>
      <c r="B304" s="54" t="s">
        <v>474</v>
      </c>
      <c r="C304" s="23"/>
      <c r="D304" s="77">
        <v>626</v>
      </c>
      <c r="E304" s="77"/>
      <c r="F304" s="23"/>
      <c r="G304" s="77">
        <v>626</v>
      </c>
      <c r="H304" s="77"/>
      <c r="I304" s="23"/>
      <c r="J304" s="77" t="s">
        <v>374</v>
      </c>
      <c r="K304" s="77"/>
      <c r="L304" s="23"/>
      <c r="M304" s="77">
        <v>626</v>
      </c>
      <c r="N304" s="77"/>
      <c r="O304" s="23"/>
      <c r="P304" s="77" t="s">
        <v>374</v>
      </c>
      <c r="Q304" s="77"/>
      <c r="R304" s="23"/>
    </row>
    <row r="305" spans="1:18" x14ac:dyDescent="0.25">
      <c r="A305" s="12"/>
      <c r="B305" s="90"/>
      <c r="C305" s="90"/>
      <c r="D305" s="90"/>
      <c r="E305" s="90"/>
      <c r="F305" s="90"/>
      <c r="G305" s="90"/>
      <c r="H305" s="90"/>
      <c r="I305" s="90"/>
      <c r="J305" s="90"/>
      <c r="K305" s="90"/>
      <c r="L305" s="90"/>
      <c r="M305" s="90"/>
      <c r="N305" s="90"/>
      <c r="O305" s="90"/>
      <c r="P305" s="90"/>
      <c r="Q305" s="90"/>
      <c r="R305" s="90"/>
    </row>
    <row r="306" spans="1:18" x14ac:dyDescent="0.25">
      <c r="A306" s="12"/>
      <c r="B306" s="90" t="s">
        <v>477</v>
      </c>
      <c r="C306" s="90"/>
      <c r="D306" s="90"/>
      <c r="E306" s="90"/>
      <c r="F306" s="90"/>
      <c r="G306" s="90"/>
      <c r="H306" s="90"/>
      <c r="I306" s="90"/>
      <c r="J306" s="90"/>
      <c r="K306" s="90"/>
      <c r="L306" s="90"/>
      <c r="M306" s="90"/>
      <c r="N306" s="90"/>
      <c r="O306" s="90"/>
      <c r="P306" s="90"/>
      <c r="Q306" s="90"/>
      <c r="R306" s="90"/>
    </row>
    <row r="307" spans="1:18" x14ac:dyDescent="0.25">
      <c r="A307" s="12"/>
      <c r="B307" s="90" t="s">
        <v>478</v>
      </c>
      <c r="C307" s="90"/>
      <c r="D307" s="90"/>
      <c r="E307" s="90"/>
      <c r="F307" s="90"/>
      <c r="G307" s="90"/>
      <c r="H307" s="90"/>
      <c r="I307" s="90"/>
      <c r="J307" s="90"/>
      <c r="K307" s="90"/>
      <c r="L307" s="90"/>
      <c r="M307" s="90"/>
      <c r="N307" s="90"/>
      <c r="O307" s="90"/>
      <c r="P307" s="90"/>
      <c r="Q307" s="90"/>
      <c r="R307" s="90"/>
    </row>
  </sheetData>
  <mergeCells count="813">
    <mergeCell ref="B305:R305"/>
    <mergeCell ref="B306:R306"/>
    <mergeCell ref="B307:R307"/>
    <mergeCell ref="B251:R251"/>
    <mergeCell ref="B252:R252"/>
    <mergeCell ref="B253:R253"/>
    <mergeCell ref="B254:R254"/>
    <mergeCell ref="B278:R278"/>
    <mergeCell ref="B279:R279"/>
    <mergeCell ref="B208:R208"/>
    <mergeCell ref="B246:R246"/>
    <mergeCell ref="B247:R247"/>
    <mergeCell ref="B248:R248"/>
    <mergeCell ref="B249:R249"/>
    <mergeCell ref="B250:R250"/>
    <mergeCell ref="B197:R197"/>
    <mergeCell ref="B198:R198"/>
    <mergeCell ref="B204:R204"/>
    <mergeCell ref="B205:R205"/>
    <mergeCell ref="B206:R206"/>
    <mergeCell ref="B207:R207"/>
    <mergeCell ref="B186:R186"/>
    <mergeCell ref="B187:R187"/>
    <mergeCell ref="B188:R188"/>
    <mergeCell ref="B189:R189"/>
    <mergeCell ref="B190:R190"/>
    <mergeCell ref="B196:R196"/>
    <mergeCell ref="B175:R175"/>
    <mergeCell ref="B176:R176"/>
    <mergeCell ref="B182:R182"/>
    <mergeCell ref="B183:R183"/>
    <mergeCell ref="B184:R184"/>
    <mergeCell ref="B185:R185"/>
    <mergeCell ref="B138:R138"/>
    <mergeCell ref="B139:R139"/>
    <mergeCell ref="B157:R157"/>
    <mergeCell ref="B172:R172"/>
    <mergeCell ref="B173:R173"/>
    <mergeCell ref="B174:R174"/>
    <mergeCell ref="B78:R78"/>
    <mergeCell ref="B79:R79"/>
    <mergeCell ref="B80:R80"/>
    <mergeCell ref="B81:R81"/>
    <mergeCell ref="B82:R82"/>
    <mergeCell ref="B135:R135"/>
    <mergeCell ref="B72:R72"/>
    <mergeCell ref="B73:R73"/>
    <mergeCell ref="B74:R74"/>
    <mergeCell ref="B75:R75"/>
    <mergeCell ref="B76:R76"/>
    <mergeCell ref="B77:R77"/>
    <mergeCell ref="B66:R66"/>
    <mergeCell ref="B67:R67"/>
    <mergeCell ref="B68:R68"/>
    <mergeCell ref="B69:R69"/>
    <mergeCell ref="B70:R70"/>
    <mergeCell ref="B71:R71"/>
    <mergeCell ref="B45:R45"/>
    <mergeCell ref="B46:R46"/>
    <mergeCell ref="B62:R62"/>
    <mergeCell ref="B63:R63"/>
    <mergeCell ref="B64:R64"/>
    <mergeCell ref="B65:R6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7"/>
    <mergeCell ref="B4:R4"/>
    <mergeCell ref="B5:R5"/>
    <mergeCell ref="B6:R6"/>
    <mergeCell ref="B7:R7"/>
    <mergeCell ref="B8:R8"/>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6:E296"/>
    <mergeCell ref="G296:H296"/>
    <mergeCell ref="J296:K296"/>
    <mergeCell ref="M296:N296"/>
    <mergeCell ref="P296:Q296"/>
    <mergeCell ref="D298:E298"/>
    <mergeCell ref="G298:H298"/>
    <mergeCell ref="J298:K298"/>
    <mergeCell ref="M298:N298"/>
    <mergeCell ref="P298:Q298"/>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7:E287"/>
    <mergeCell ref="G287:H287"/>
    <mergeCell ref="J287:K287"/>
    <mergeCell ref="M287:N287"/>
    <mergeCell ref="P287:Q287"/>
    <mergeCell ref="D283:E283"/>
    <mergeCell ref="G283:H283"/>
    <mergeCell ref="J283:K283"/>
    <mergeCell ref="M283:N283"/>
    <mergeCell ref="P283:Q283"/>
    <mergeCell ref="D284:E284"/>
    <mergeCell ref="G284:H284"/>
    <mergeCell ref="J284:K284"/>
    <mergeCell ref="M284:N284"/>
    <mergeCell ref="P284:Q284"/>
    <mergeCell ref="D277:E277"/>
    <mergeCell ref="G277:H277"/>
    <mergeCell ref="J277:K277"/>
    <mergeCell ref="M277:N277"/>
    <mergeCell ref="P277:Q277"/>
    <mergeCell ref="D282:E282"/>
    <mergeCell ref="G282:Q282"/>
    <mergeCell ref="B280:R280"/>
    <mergeCell ref="B281:R281"/>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7:E257"/>
    <mergeCell ref="G257:H257"/>
    <mergeCell ref="J257:K257"/>
    <mergeCell ref="M257:N257"/>
    <mergeCell ref="P257:Q257"/>
    <mergeCell ref="D258:E258"/>
    <mergeCell ref="G258:H258"/>
    <mergeCell ref="J258:K258"/>
    <mergeCell ref="M258:N258"/>
    <mergeCell ref="P258:Q258"/>
    <mergeCell ref="D255:E255"/>
    <mergeCell ref="G255:Q255"/>
    <mergeCell ref="D256:E256"/>
    <mergeCell ref="G256:H256"/>
    <mergeCell ref="J256:K256"/>
    <mergeCell ref="M256:N256"/>
    <mergeCell ref="P256:Q25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4:E234"/>
    <mergeCell ref="G234:H234"/>
    <mergeCell ref="J234:K234"/>
    <mergeCell ref="M234:N234"/>
    <mergeCell ref="D236:E236"/>
    <mergeCell ref="G236:H236"/>
    <mergeCell ref="J236:K236"/>
    <mergeCell ref="M236:N236"/>
    <mergeCell ref="D232:E232"/>
    <mergeCell ref="G232:H232"/>
    <mergeCell ref="J232:K232"/>
    <mergeCell ref="M232:N232"/>
    <mergeCell ref="D233:E233"/>
    <mergeCell ref="G233:H233"/>
    <mergeCell ref="J233:K233"/>
    <mergeCell ref="M233:N233"/>
    <mergeCell ref="D229:E229"/>
    <mergeCell ref="G229:H229"/>
    <mergeCell ref="J229:K229"/>
    <mergeCell ref="M229:N229"/>
    <mergeCell ref="D231:E231"/>
    <mergeCell ref="G231:H231"/>
    <mergeCell ref="J231:K231"/>
    <mergeCell ref="M231:N231"/>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6:E216"/>
    <mergeCell ref="G216:H216"/>
    <mergeCell ref="J216:K216"/>
    <mergeCell ref="M216:N216"/>
    <mergeCell ref="D218:E218"/>
    <mergeCell ref="G218:H218"/>
    <mergeCell ref="J218:K218"/>
    <mergeCell ref="M218:N218"/>
    <mergeCell ref="O209:O213"/>
    <mergeCell ref="D214:E214"/>
    <mergeCell ref="G214:H214"/>
    <mergeCell ref="J214:K214"/>
    <mergeCell ref="M214:N214"/>
    <mergeCell ref="D215:E215"/>
    <mergeCell ref="G215:H215"/>
    <mergeCell ref="J215:K215"/>
    <mergeCell ref="M215:N215"/>
    <mergeCell ref="L209:L213"/>
    <mergeCell ref="M209:N209"/>
    <mergeCell ref="M210:N210"/>
    <mergeCell ref="M211:N211"/>
    <mergeCell ref="M212:N212"/>
    <mergeCell ref="M213:N213"/>
    <mergeCell ref="I209:I213"/>
    <mergeCell ref="J209:K209"/>
    <mergeCell ref="J210:K210"/>
    <mergeCell ref="J211:K211"/>
    <mergeCell ref="J212:K212"/>
    <mergeCell ref="J213:K213"/>
    <mergeCell ref="B209:B213"/>
    <mergeCell ref="C209:C213"/>
    <mergeCell ref="D209:E213"/>
    <mergeCell ref="F209:F213"/>
    <mergeCell ref="G209:H209"/>
    <mergeCell ref="G210:H210"/>
    <mergeCell ref="G211:H211"/>
    <mergeCell ref="G212:H212"/>
    <mergeCell ref="G213:H213"/>
    <mergeCell ref="B199:B200"/>
    <mergeCell ref="C199:C200"/>
    <mergeCell ref="D199:H199"/>
    <mergeCell ref="D200:H200"/>
    <mergeCell ref="I199:I200"/>
    <mergeCell ref="D201:E201"/>
    <mergeCell ref="G201:H201"/>
    <mergeCell ref="D191:E191"/>
    <mergeCell ref="G191:H191"/>
    <mergeCell ref="D193:E193"/>
    <mergeCell ref="G193:H193"/>
    <mergeCell ref="D194:E194"/>
    <mergeCell ref="G194:H194"/>
    <mergeCell ref="D177:E177"/>
    <mergeCell ref="G177:H177"/>
    <mergeCell ref="D179:E179"/>
    <mergeCell ref="G179:H179"/>
    <mergeCell ref="D180:E180"/>
    <mergeCell ref="G180:H180"/>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L160:L162"/>
    <mergeCell ref="M160:N160"/>
    <mergeCell ref="M161:N161"/>
    <mergeCell ref="M162:N162"/>
    <mergeCell ref="O160:O162"/>
    <mergeCell ref="D164:E164"/>
    <mergeCell ref="G164:H164"/>
    <mergeCell ref="J164:K164"/>
    <mergeCell ref="M164:N164"/>
    <mergeCell ref="G160:H160"/>
    <mergeCell ref="G161:H161"/>
    <mergeCell ref="G162:H162"/>
    <mergeCell ref="I160:I162"/>
    <mergeCell ref="J160:K160"/>
    <mergeCell ref="J161:K161"/>
    <mergeCell ref="J162:K162"/>
    <mergeCell ref="B160:B162"/>
    <mergeCell ref="C160:C162"/>
    <mergeCell ref="D160:E160"/>
    <mergeCell ref="D161:E161"/>
    <mergeCell ref="D162:E162"/>
    <mergeCell ref="F160:F162"/>
    <mergeCell ref="D155:E155"/>
    <mergeCell ref="G155:H155"/>
    <mergeCell ref="J155:K155"/>
    <mergeCell ref="M155:N155"/>
    <mergeCell ref="D158:N158"/>
    <mergeCell ref="D159:H159"/>
    <mergeCell ref="J159:K159"/>
    <mergeCell ref="M159:N159"/>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L142:L144"/>
    <mergeCell ref="M142:N142"/>
    <mergeCell ref="M143:N143"/>
    <mergeCell ref="M144:N144"/>
    <mergeCell ref="O142:O144"/>
    <mergeCell ref="D146:E146"/>
    <mergeCell ref="G146:H146"/>
    <mergeCell ref="J146:K146"/>
    <mergeCell ref="M146:N146"/>
    <mergeCell ref="G142:H142"/>
    <mergeCell ref="G143:H143"/>
    <mergeCell ref="G144:H144"/>
    <mergeCell ref="I142:I144"/>
    <mergeCell ref="J142:K142"/>
    <mergeCell ref="J143:K143"/>
    <mergeCell ref="J144:K144"/>
    <mergeCell ref="B142:B144"/>
    <mergeCell ref="C142:C144"/>
    <mergeCell ref="D142:E142"/>
    <mergeCell ref="D143:E143"/>
    <mergeCell ref="D144:E144"/>
    <mergeCell ref="F142:F144"/>
    <mergeCell ref="D133:E133"/>
    <mergeCell ref="G133:H133"/>
    <mergeCell ref="J133:K133"/>
    <mergeCell ref="M133:N133"/>
    <mergeCell ref="D140:N140"/>
    <mergeCell ref="D141:H141"/>
    <mergeCell ref="J141:K141"/>
    <mergeCell ref="M141:N141"/>
    <mergeCell ref="B136:R136"/>
    <mergeCell ref="B137:R137"/>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3:E113"/>
    <mergeCell ref="G113:H113"/>
    <mergeCell ref="J113:K113"/>
    <mergeCell ref="M113:N113"/>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O83:O88"/>
    <mergeCell ref="D89:E89"/>
    <mergeCell ref="G89:H89"/>
    <mergeCell ref="J89:K89"/>
    <mergeCell ref="M89:N89"/>
    <mergeCell ref="D90:E90"/>
    <mergeCell ref="G90:H90"/>
    <mergeCell ref="J90:K90"/>
    <mergeCell ref="M90:N90"/>
    <mergeCell ref="L83:L88"/>
    <mergeCell ref="M83:N83"/>
    <mergeCell ref="M84:N84"/>
    <mergeCell ref="M85:N85"/>
    <mergeCell ref="M86:N86"/>
    <mergeCell ref="M87:N87"/>
    <mergeCell ref="M88:N88"/>
    <mergeCell ref="I83:I88"/>
    <mergeCell ref="J83:K83"/>
    <mergeCell ref="J84:K84"/>
    <mergeCell ref="J85:K85"/>
    <mergeCell ref="J86:K86"/>
    <mergeCell ref="J87:K87"/>
    <mergeCell ref="J88:K88"/>
    <mergeCell ref="B83:B88"/>
    <mergeCell ref="C83:C88"/>
    <mergeCell ref="D83:E88"/>
    <mergeCell ref="F83:F88"/>
    <mergeCell ref="G83:H83"/>
    <mergeCell ref="G84:H84"/>
    <mergeCell ref="G85:H85"/>
    <mergeCell ref="G86:H86"/>
    <mergeCell ref="G87:H87"/>
    <mergeCell ref="G88:H88"/>
    <mergeCell ref="D60:E60"/>
    <mergeCell ref="G60:H60"/>
    <mergeCell ref="J60:K60"/>
    <mergeCell ref="D61:E61"/>
    <mergeCell ref="G61:H61"/>
    <mergeCell ref="J61:K61"/>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1:E51"/>
    <mergeCell ref="G51:H51"/>
    <mergeCell ref="J51:K51"/>
    <mergeCell ref="I47:I48"/>
    <mergeCell ref="J47:K48"/>
    <mergeCell ref="L47:L48"/>
    <mergeCell ref="D49:E49"/>
    <mergeCell ref="G49:H49"/>
    <mergeCell ref="J49:K49"/>
    <mergeCell ref="B47:B48"/>
    <mergeCell ref="C47:C48"/>
    <mergeCell ref="D47:E47"/>
    <mergeCell ref="D48:E48"/>
    <mergeCell ref="F47:F48"/>
    <mergeCell ref="G47:H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8.85546875" customWidth="1"/>
    <col min="5" max="5" width="33.28515625" customWidth="1"/>
    <col min="6" max="6" width="6.85546875" customWidth="1"/>
    <col min="7" max="7" width="8.85546875" customWidth="1"/>
    <col min="8" max="8" width="33.28515625" customWidth="1"/>
    <col min="9" max="9" width="6.85546875" customWidth="1"/>
    <col min="10" max="10" width="8.85546875" customWidth="1"/>
    <col min="11" max="11" width="28.5703125" customWidth="1"/>
    <col min="12" max="12" width="6.85546875" customWidth="1"/>
    <col min="13" max="13" width="8.85546875" customWidth="1"/>
    <col min="14" max="14" width="33.28515625" customWidth="1"/>
    <col min="15" max="15" width="6.85546875" customWidth="1"/>
    <col min="16" max="16" width="8.85546875" customWidth="1"/>
    <col min="17" max="17" width="33.28515625" customWidth="1"/>
    <col min="18" max="18" width="36.5703125" customWidth="1"/>
    <col min="19" max="19" width="8.85546875" customWidth="1"/>
    <col min="20" max="20" width="28.140625" customWidth="1"/>
    <col min="21" max="21" width="6.85546875" customWidth="1"/>
  </cols>
  <sheetData>
    <row r="1" spans="1:21" ht="15" customHeight="1" x14ac:dyDescent="0.25">
      <c r="A1" s="8" t="s">
        <v>4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7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479</v>
      </c>
      <c r="B4" s="11" t="s">
        <v>3</v>
      </c>
      <c r="C4" s="11"/>
      <c r="D4" s="11"/>
      <c r="E4" s="11"/>
      <c r="F4" s="11"/>
      <c r="G4" s="11"/>
      <c r="H4" s="11"/>
      <c r="I4" s="11"/>
      <c r="J4" s="11"/>
      <c r="K4" s="11"/>
      <c r="L4" s="11"/>
      <c r="M4" s="11"/>
      <c r="N4" s="11"/>
      <c r="O4" s="11"/>
      <c r="P4" s="11"/>
      <c r="Q4" s="11"/>
      <c r="R4" s="11"/>
      <c r="S4" s="11"/>
      <c r="T4" s="11"/>
      <c r="U4" s="11"/>
    </row>
    <row r="5" spans="1:21" x14ac:dyDescent="0.25">
      <c r="A5" s="12"/>
      <c r="B5" s="89" t="s">
        <v>480</v>
      </c>
      <c r="C5" s="89"/>
      <c r="D5" s="89"/>
      <c r="E5" s="89"/>
      <c r="F5" s="89"/>
      <c r="G5" s="89"/>
      <c r="H5" s="89"/>
      <c r="I5" s="89"/>
      <c r="J5" s="89"/>
      <c r="K5" s="89"/>
      <c r="L5" s="89"/>
      <c r="M5" s="89"/>
      <c r="N5" s="89"/>
      <c r="O5" s="89"/>
      <c r="P5" s="89"/>
      <c r="Q5" s="89"/>
      <c r="R5" s="89"/>
      <c r="S5" s="89"/>
      <c r="T5" s="89"/>
      <c r="U5" s="89"/>
    </row>
    <row r="6" spans="1:21" x14ac:dyDescent="0.25">
      <c r="A6" s="12"/>
      <c r="B6" s="90"/>
      <c r="C6" s="90"/>
      <c r="D6" s="90"/>
      <c r="E6" s="90"/>
      <c r="F6" s="90"/>
      <c r="G6" s="90"/>
      <c r="H6" s="90"/>
      <c r="I6" s="90"/>
      <c r="J6" s="90"/>
      <c r="K6" s="90"/>
      <c r="L6" s="90"/>
      <c r="M6" s="90"/>
      <c r="N6" s="90"/>
      <c r="O6" s="90"/>
      <c r="P6" s="90"/>
      <c r="Q6" s="90"/>
      <c r="R6" s="90"/>
      <c r="S6" s="90"/>
      <c r="T6" s="90"/>
      <c r="U6" s="90"/>
    </row>
    <row r="7" spans="1:21" x14ac:dyDescent="0.25">
      <c r="A7" s="12"/>
      <c r="B7" s="90" t="s">
        <v>481</v>
      </c>
      <c r="C7" s="90"/>
      <c r="D7" s="90"/>
      <c r="E7" s="90"/>
      <c r="F7" s="90"/>
      <c r="G7" s="90"/>
      <c r="H7" s="90"/>
      <c r="I7" s="90"/>
      <c r="J7" s="90"/>
      <c r="K7" s="90"/>
      <c r="L7" s="90"/>
      <c r="M7" s="90"/>
      <c r="N7" s="90"/>
      <c r="O7" s="90"/>
      <c r="P7" s="90"/>
      <c r="Q7" s="90"/>
      <c r="R7" s="90"/>
      <c r="S7" s="90"/>
      <c r="T7" s="90"/>
      <c r="U7" s="90"/>
    </row>
    <row r="8" spans="1:21" x14ac:dyDescent="0.25">
      <c r="A8" s="12"/>
      <c r="B8" s="90"/>
      <c r="C8" s="90"/>
      <c r="D8" s="90"/>
      <c r="E8" s="90"/>
      <c r="F8" s="90"/>
      <c r="G8" s="90"/>
      <c r="H8" s="90"/>
      <c r="I8" s="90"/>
      <c r="J8" s="90"/>
      <c r="K8" s="90"/>
      <c r="L8" s="90"/>
      <c r="M8" s="90"/>
      <c r="N8" s="90"/>
      <c r="O8" s="90"/>
      <c r="P8" s="90"/>
      <c r="Q8" s="90"/>
      <c r="R8" s="90"/>
      <c r="S8" s="90"/>
      <c r="T8" s="90"/>
      <c r="U8" s="90"/>
    </row>
    <row r="9" spans="1:21" x14ac:dyDescent="0.25">
      <c r="A9" s="12"/>
      <c r="B9" s="113" t="s">
        <v>257</v>
      </c>
      <c r="C9" s="40"/>
      <c r="D9" s="94" t="s">
        <v>482</v>
      </c>
      <c r="E9" s="94"/>
      <c r="F9" s="40"/>
      <c r="G9" s="94" t="s">
        <v>484</v>
      </c>
      <c r="H9" s="94"/>
      <c r="I9" s="40"/>
      <c r="J9" s="94" t="s">
        <v>484</v>
      </c>
      <c r="K9" s="94"/>
      <c r="L9" s="40"/>
      <c r="M9" s="94" t="s">
        <v>488</v>
      </c>
      <c r="N9" s="94"/>
      <c r="O9" s="40"/>
    </row>
    <row r="10" spans="1:21" x14ac:dyDescent="0.25">
      <c r="A10" s="12"/>
      <c r="B10" s="113"/>
      <c r="C10" s="40"/>
      <c r="D10" s="94" t="s">
        <v>483</v>
      </c>
      <c r="E10" s="94"/>
      <c r="F10" s="40"/>
      <c r="G10" s="94" t="s">
        <v>485</v>
      </c>
      <c r="H10" s="94"/>
      <c r="I10" s="40"/>
      <c r="J10" s="94" t="s">
        <v>485</v>
      </c>
      <c r="K10" s="94"/>
      <c r="L10" s="40"/>
      <c r="M10" s="94"/>
      <c r="N10" s="94"/>
      <c r="O10" s="40"/>
    </row>
    <row r="11" spans="1:21" ht="15.75" thickBot="1" x14ac:dyDescent="0.3">
      <c r="A11" s="12"/>
      <c r="B11" s="114"/>
      <c r="C11" s="40"/>
      <c r="D11" s="115"/>
      <c r="E11" s="115"/>
      <c r="F11" s="40"/>
      <c r="G11" s="73" t="s">
        <v>486</v>
      </c>
      <c r="H11" s="73"/>
      <c r="I11" s="40"/>
      <c r="J11" s="73" t="s">
        <v>487</v>
      </c>
      <c r="K11" s="73"/>
      <c r="L11" s="40"/>
      <c r="M11" s="73"/>
      <c r="N11" s="73"/>
      <c r="O11" s="40"/>
    </row>
    <row r="12" spans="1:21" x14ac:dyDescent="0.25">
      <c r="A12" s="12"/>
      <c r="B12" s="52" t="s">
        <v>371</v>
      </c>
      <c r="C12" s="23"/>
      <c r="D12" s="96"/>
      <c r="E12" s="96"/>
      <c r="F12" s="23"/>
      <c r="G12" s="96"/>
      <c r="H12" s="96"/>
      <c r="I12" s="23"/>
      <c r="J12" s="96"/>
      <c r="K12" s="96"/>
      <c r="L12" s="23"/>
      <c r="M12" s="96"/>
      <c r="N12" s="96"/>
      <c r="O12" s="23"/>
    </row>
    <row r="13" spans="1:21" x14ac:dyDescent="0.25">
      <c r="A13" s="12"/>
      <c r="B13" s="25" t="s">
        <v>373</v>
      </c>
      <c r="C13" s="26"/>
      <c r="D13" s="14" t="s">
        <v>260</v>
      </c>
      <c r="E13" s="27">
        <v>3250</v>
      </c>
      <c r="F13" s="26"/>
      <c r="G13" s="14" t="s">
        <v>260</v>
      </c>
      <c r="H13" s="33" t="s">
        <v>374</v>
      </c>
      <c r="I13" s="26"/>
      <c r="J13" s="14" t="s">
        <v>260</v>
      </c>
      <c r="K13" s="33" t="s">
        <v>374</v>
      </c>
      <c r="L13" s="26"/>
      <c r="M13" s="14" t="s">
        <v>260</v>
      </c>
      <c r="N13" s="27">
        <v>3250</v>
      </c>
      <c r="O13" s="26"/>
    </row>
    <row r="14" spans="1:21" ht="25.5" x14ac:dyDescent="0.25">
      <c r="A14" s="12"/>
      <c r="B14" s="31" t="s">
        <v>375</v>
      </c>
      <c r="C14" s="23"/>
      <c r="D14" s="43">
        <v>116091</v>
      </c>
      <c r="E14" s="43"/>
      <c r="F14" s="23"/>
      <c r="G14" s="76">
        <v>129</v>
      </c>
      <c r="H14" s="76"/>
      <c r="I14" s="23"/>
      <c r="J14" s="76" t="s">
        <v>489</v>
      </c>
      <c r="K14" s="76"/>
      <c r="L14" s="58" t="s">
        <v>287</v>
      </c>
      <c r="M14" s="43">
        <v>114154</v>
      </c>
      <c r="N14" s="43"/>
      <c r="O14" s="23"/>
    </row>
    <row r="15" spans="1:21" ht="25.5" x14ac:dyDescent="0.25">
      <c r="A15" s="12"/>
      <c r="B15" s="25" t="s">
        <v>376</v>
      </c>
      <c r="C15" s="26"/>
      <c r="D15" s="42"/>
      <c r="E15" s="42"/>
      <c r="F15" s="26"/>
      <c r="G15" s="42"/>
      <c r="H15" s="42"/>
      <c r="I15" s="26"/>
      <c r="J15" s="42"/>
      <c r="K15" s="42"/>
      <c r="L15" s="26"/>
      <c r="M15" s="42"/>
      <c r="N15" s="42"/>
      <c r="O15" s="26"/>
    </row>
    <row r="16" spans="1:21" x14ac:dyDescent="0.25">
      <c r="A16" s="12"/>
      <c r="B16" s="36" t="s">
        <v>101</v>
      </c>
      <c r="C16" s="23"/>
      <c r="D16" s="76">
        <v>397</v>
      </c>
      <c r="E16" s="76"/>
      <c r="F16" s="23"/>
      <c r="G16" s="76" t="s">
        <v>374</v>
      </c>
      <c r="H16" s="76"/>
      <c r="I16" s="23"/>
      <c r="J16" s="76" t="s">
        <v>374</v>
      </c>
      <c r="K16" s="76"/>
      <c r="L16" s="23"/>
      <c r="M16" s="76">
        <v>397</v>
      </c>
      <c r="N16" s="76"/>
      <c r="O16" s="23"/>
    </row>
    <row r="17" spans="1:15" x14ac:dyDescent="0.25">
      <c r="A17" s="12"/>
      <c r="B17" s="35" t="s">
        <v>102</v>
      </c>
      <c r="C17" s="26"/>
      <c r="D17" s="44">
        <v>167400</v>
      </c>
      <c r="E17" s="44"/>
      <c r="F17" s="26"/>
      <c r="G17" s="44">
        <v>2362</v>
      </c>
      <c r="H17" s="44"/>
      <c r="I17" s="26"/>
      <c r="J17" s="45" t="s">
        <v>490</v>
      </c>
      <c r="K17" s="45"/>
      <c r="L17" s="14" t="s">
        <v>287</v>
      </c>
      <c r="M17" s="44">
        <v>167579</v>
      </c>
      <c r="N17" s="44"/>
      <c r="O17" s="26"/>
    </row>
    <row r="18" spans="1:15" x14ac:dyDescent="0.25">
      <c r="A18" s="12"/>
      <c r="B18" s="31" t="s">
        <v>491</v>
      </c>
      <c r="C18" s="23"/>
      <c r="D18" s="43">
        <v>38065</v>
      </c>
      <c r="E18" s="43"/>
      <c r="F18" s="23"/>
      <c r="G18" s="76">
        <v>115</v>
      </c>
      <c r="H18" s="76"/>
      <c r="I18" s="23"/>
      <c r="J18" s="76" t="s">
        <v>492</v>
      </c>
      <c r="K18" s="76"/>
      <c r="L18" s="58" t="s">
        <v>287</v>
      </c>
      <c r="M18" s="43">
        <v>37884</v>
      </c>
      <c r="N18" s="43"/>
      <c r="O18" s="23"/>
    </row>
    <row r="19" spans="1:15" x14ac:dyDescent="0.25">
      <c r="A19" s="12"/>
      <c r="B19" s="25" t="s">
        <v>378</v>
      </c>
      <c r="C19" s="26"/>
      <c r="D19" s="42"/>
      <c r="E19" s="42"/>
      <c r="F19" s="26"/>
      <c r="G19" s="42"/>
      <c r="H19" s="42"/>
      <c r="I19" s="26"/>
      <c r="J19" s="42"/>
      <c r="K19" s="42"/>
      <c r="L19" s="26"/>
      <c r="M19" s="42"/>
      <c r="N19" s="42"/>
      <c r="O19" s="26"/>
    </row>
    <row r="20" spans="1:15" ht="38.25" x14ac:dyDescent="0.25">
      <c r="A20" s="12"/>
      <c r="B20" s="36" t="s">
        <v>379</v>
      </c>
      <c r="C20" s="23"/>
      <c r="D20" s="43">
        <v>233179</v>
      </c>
      <c r="E20" s="43"/>
      <c r="F20" s="23"/>
      <c r="G20" s="43">
        <v>1087</v>
      </c>
      <c r="H20" s="43"/>
      <c r="I20" s="23"/>
      <c r="J20" s="76" t="s">
        <v>493</v>
      </c>
      <c r="K20" s="76"/>
      <c r="L20" s="58" t="s">
        <v>287</v>
      </c>
      <c r="M20" s="43">
        <v>231457</v>
      </c>
      <c r="N20" s="43"/>
      <c r="O20" s="23"/>
    </row>
    <row r="21" spans="1:15" x14ac:dyDescent="0.25">
      <c r="A21" s="12"/>
      <c r="B21" s="35" t="s">
        <v>380</v>
      </c>
      <c r="C21" s="26"/>
      <c r="D21" s="44">
        <v>3490</v>
      </c>
      <c r="E21" s="44"/>
      <c r="F21" s="26"/>
      <c r="G21" s="45">
        <v>27</v>
      </c>
      <c r="H21" s="45"/>
      <c r="I21" s="26"/>
      <c r="J21" s="45" t="s">
        <v>494</v>
      </c>
      <c r="K21" s="45"/>
      <c r="L21" s="14" t="s">
        <v>287</v>
      </c>
      <c r="M21" s="44">
        <v>3516</v>
      </c>
      <c r="N21" s="44"/>
      <c r="O21" s="26"/>
    </row>
    <row r="22" spans="1:15" ht="25.5" x14ac:dyDescent="0.25">
      <c r="A22" s="12"/>
      <c r="B22" s="31" t="s">
        <v>381</v>
      </c>
      <c r="C22" s="23"/>
      <c r="D22" s="43">
        <v>5168</v>
      </c>
      <c r="E22" s="43"/>
      <c r="F22" s="23"/>
      <c r="G22" s="76" t="s">
        <v>374</v>
      </c>
      <c r="H22" s="76"/>
      <c r="I22" s="23"/>
      <c r="J22" s="76" t="s">
        <v>495</v>
      </c>
      <c r="K22" s="76"/>
      <c r="L22" s="58" t="s">
        <v>287</v>
      </c>
      <c r="M22" s="43">
        <v>5156</v>
      </c>
      <c r="N22" s="43"/>
      <c r="O22" s="23"/>
    </row>
    <row r="23" spans="1:15" x14ac:dyDescent="0.25">
      <c r="A23" s="12"/>
      <c r="B23" s="25" t="s">
        <v>382</v>
      </c>
      <c r="C23" s="26"/>
      <c r="D23" s="44">
        <v>68223</v>
      </c>
      <c r="E23" s="44"/>
      <c r="F23" s="26"/>
      <c r="G23" s="45">
        <v>333</v>
      </c>
      <c r="H23" s="45"/>
      <c r="I23" s="26"/>
      <c r="J23" s="45" t="s">
        <v>496</v>
      </c>
      <c r="K23" s="45"/>
      <c r="L23" s="14" t="s">
        <v>287</v>
      </c>
      <c r="M23" s="44">
        <v>68162</v>
      </c>
      <c r="N23" s="44"/>
      <c r="O23" s="26"/>
    </row>
    <row r="24" spans="1:15" ht="15.75" thickBot="1" x14ac:dyDescent="0.3">
      <c r="A24" s="12"/>
      <c r="B24" s="31" t="s">
        <v>383</v>
      </c>
      <c r="C24" s="23"/>
      <c r="D24" s="118">
        <v>500</v>
      </c>
      <c r="E24" s="118"/>
      <c r="F24" s="23"/>
      <c r="G24" s="118" t="s">
        <v>374</v>
      </c>
      <c r="H24" s="118"/>
      <c r="I24" s="23"/>
      <c r="J24" s="118" t="s">
        <v>497</v>
      </c>
      <c r="K24" s="118"/>
      <c r="L24" s="58" t="s">
        <v>287</v>
      </c>
      <c r="M24" s="118">
        <v>492</v>
      </c>
      <c r="N24" s="118"/>
      <c r="O24" s="23"/>
    </row>
    <row r="25" spans="1:15" ht="15.75" thickBot="1" x14ac:dyDescent="0.3">
      <c r="A25" s="12"/>
      <c r="B25" s="35" t="s">
        <v>384</v>
      </c>
      <c r="C25" s="26"/>
      <c r="D25" s="38" t="s">
        <v>260</v>
      </c>
      <c r="E25" s="39">
        <v>635763</v>
      </c>
      <c r="F25" s="26"/>
      <c r="G25" s="38" t="s">
        <v>260</v>
      </c>
      <c r="H25" s="39">
        <v>4053</v>
      </c>
      <c r="I25" s="26"/>
      <c r="J25" s="38" t="s">
        <v>260</v>
      </c>
      <c r="K25" s="109" t="s">
        <v>498</v>
      </c>
      <c r="L25" s="14" t="s">
        <v>287</v>
      </c>
      <c r="M25" s="38" t="s">
        <v>260</v>
      </c>
      <c r="N25" s="39">
        <v>632047</v>
      </c>
      <c r="O25" s="26"/>
    </row>
    <row r="26" spans="1:15" ht="15.75" thickTop="1" x14ac:dyDescent="0.25">
      <c r="A26" s="12"/>
      <c r="B26" s="92"/>
      <c r="C26" s="23"/>
      <c r="D26" s="120"/>
      <c r="E26" s="120"/>
      <c r="F26" s="23"/>
      <c r="G26" s="120"/>
      <c r="H26" s="120"/>
      <c r="I26" s="23"/>
      <c r="J26" s="120"/>
      <c r="K26" s="120"/>
      <c r="L26" s="23"/>
      <c r="M26" s="120"/>
      <c r="N26" s="120"/>
      <c r="O26" s="23"/>
    </row>
    <row r="27" spans="1:15" x14ac:dyDescent="0.25">
      <c r="A27" s="12"/>
      <c r="B27" s="68" t="s">
        <v>390</v>
      </c>
      <c r="C27" s="26"/>
      <c r="D27" s="42"/>
      <c r="E27" s="42"/>
      <c r="F27" s="26"/>
      <c r="G27" s="42"/>
      <c r="H27" s="42"/>
      <c r="I27" s="26"/>
      <c r="J27" s="42"/>
      <c r="K27" s="42"/>
      <c r="L27" s="26"/>
      <c r="M27" s="42"/>
      <c r="N27" s="42"/>
      <c r="O27" s="26"/>
    </row>
    <row r="28" spans="1:15" ht="25.5" x14ac:dyDescent="0.25">
      <c r="A28" s="12"/>
      <c r="B28" s="31" t="s">
        <v>375</v>
      </c>
      <c r="C28" s="23"/>
      <c r="D28" s="66" t="s">
        <v>260</v>
      </c>
      <c r="E28" s="78">
        <v>102597</v>
      </c>
      <c r="F28" s="23"/>
      <c r="G28" s="66" t="s">
        <v>260</v>
      </c>
      <c r="H28" s="72" t="s">
        <v>374</v>
      </c>
      <c r="I28" s="23"/>
      <c r="J28" s="66" t="s">
        <v>260</v>
      </c>
      <c r="K28" s="72" t="s">
        <v>499</v>
      </c>
      <c r="L28" s="66" t="s">
        <v>287</v>
      </c>
      <c r="M28" s="66" t="s">
        <v>260</v>
      </c>
      <c r="N28" s="78">
        <v>98237</v>
      </c>
      <c r="O28" s="23"/>
    </row>
    <row r="29" spans="1:15" ht="25.5" x14ac:dyDescent="0.25">
      <c r="A29" s="12"/>
      <c r="B29" s="25" t="s">
        <v>376</v>
      </c>
      <c r="C29" s="26"/>
      <c r="D29" s="42"/>
      <c r="E29" s="42"/>
      <c r="F29" s="26"/>
      <c r="G29" s="42"/>
      <c r="H29" s="42"/>
      <c r="I29" s="26"/>
      <c r="J29" s="42"/>
      <c r="K29" s="42"/>
      <c r="L29" s="26"/>
      <c r="M29" s="42"/>
      <c r="N29" s="42"/>
      <c r="O29" s="26"/>
    </row>
    <row r="30" spans="1:15" x14ac:dyDescent="0.25">
      <c r="A30" s="12"/>
      <c r="B30" s="36" t="s">
        <v>101</v>
      </c>
      <c r="C30" s="23"/>
      <c r="D30" s="77">
        <v>396</v>
      </c>
      <c r="E30" s="77"/>
      <c r="F30" s="23"/>
      <c r="G30" s="77" t="s">
        <v>374</v>
      </c>
      <c r="H30" s="77"/>
      <c r="I30" s="23"/>
      <c r="J30" s="77" t="s">
        <v>374</v>
      </c>
      <c r="K30" s="77"/>
      <c r="L30" s="23"/>
      <c r="M30" s="77">
        <v>396</v>
      </c>
      <c r="N30" s="77"/>
      <c r="O30" s="23"/>
    </row>
    <row r="31" spans="1:15" x14ac:dyDescent="0.25">
      <c r="A31" s="12"/>
      <c r="B31" s="35" t="s">
        <v>102</v>
      </c>
      <c r="C31" s="26"/>
      <c r="D31" s="75">
        <v>184351</v>
      </c>
      <c r="E31" s="75"/>
      <c r="F31" s="26"/>
      <c r="G31" s="75">
        <v>2102</v>
      </c>
      <c r="H31" s="75"/>
      <c r="I31" s="26"/>
      <c r="J31" s="100" t="s">
        <v>500</v>
      </c>
      <c r="K31" s="100"/>
      <c r="L31" s="15" t="s">
        <v>287</v>
      </c>
      <c r="M31" s="75">
        <v>182000</v>
      </c>
      <c r="N31" s="75"/>
      <c r="O31" s="26"/>
    </row>
    <row r="32" spans="1:15" x14ac:dyDescent="0.25">
      <c r="A32" s="12"/>
      <c r="B32" s="31" t="s">
        <v>491</v>
      </c>
      <c r="C32" s="23"/>
      <c r="D32" s="83">
        <v>42956</v>
      </c>
      <c r="E32" s="83"/>
      <c r="F32" s="23"/>
      <c r="G32" s="77">
        <v>162</v>
      </c>
      <c r="H32" s="77"/>
      <c r="I32" s="23"/>
      <c r="J32" s="77" t="s">
        <v>501</v>
      </c>
      <c r="K32" s="77"/>
      <c r="L32" s="66" t="s">
        <v>287</v>
      </c>
      <c r="M32" s="83">
        <v>42426</v>
      </c>
      <c r="N32" s="83"/>
      <c r="O32" s="23"/>
    </row>
    <row r="33" spans="1:21" x14ac:dyDescent="0.25">
      <c r="A33" s="12"/>
      <c r="B33" s="25" t="s">
        <v>378</v>
      </c>
      <c r="C33" s="26"/>
      <c r="D33" s="42"/>
      <c r="E33" s="42"/>
      <c r="F33" s="26"/>
      <c r="G33" s="42"/>
      <c r="H33" s="42"/>
      <c r="I33" s="26"/>
      <c r="J33" s="42"/>
      <c r="K33" s="42"/>
      <c r="L33" s="26"/>
      <c r="M33" s="42"/>
      <c r="N33" s="42"/>
      <c r="O33" s="26"/>
    </row>
    <row r="34" spans="1:21" ht="38.25" x14ac:dyDescent="0.25">
      <c r="A34" s="12"/>
      <c r="B34" s="36" t="s">
        <v>379</v>
      </c>
      <c r="C34" s="23"/>
      <c r="D34" s="83">
        <v>223518</v>
      </c>
      <c r="E34" s="83"/>
      <c r="F34" s="23"/>
      <c r="G34" s="77">
        <v>729</v>
      </c>
      <c r="H34" s="77"/>
      <c r="I34" s="23"/>
      <c r="J34" s="77" t="s">
        <v>502</v>
      </c>
      <c r="K34" s="77"/>
      <c r="L34" s="66" t="s">
        <v>287</v>
      </c>
      <c r="M34" s="83">
        <v>218922</v>
      </c>
      <c r="N34" s="83"/>
      <c r="O34" s="23"/>
    </row>
    <row r="35" spans="1:21" x14ac:dyDescent="0.25">
      <c r="A35" s="12"/>
      <c r="B35" s="35" t="s">
        <v>380</v>
      </c>
      <c r="C35" s="26"/>
      <c r="D35" s="75">
        <v>4453</v>
      </c>
      <c r="E35" s="75"/>
      <c r="F35" s="26"/>
      <c r="G35" s="100">
        <v>22</v>
      </c>
      <c r="H35" s="100"/>
      <c r="I35" s="26"/>
      <c r="J35" s="100" t="s">
        <v>503</v>
      </c>
      <c r="K35" s="100"/>
      <c r="L35" s="15" t="s">
        <v>287</v>
      </c>
      <c r="M35" s="75">
        <v>4446</v>
      </c>
      <c r="N35" s="75"/>
      <c r="O35" s="26"/>
    </row>
    <row r="36" spans="1:21" ht="25.5" x14ac:dyDescent="0.25">
      <c r="A36" s="12"/>
      <c r="B36" s="31" t="s">
        <v>381</v>
      </c>
      <c r="C36" s="23"/>
      <c r="D36" s="83">
        <v>5181</v>
      </c>
      <c r="E36" s="83"/>
      <c r="F36" s="23"/>
      <c r="G36" s="77" t="s">
        <v>374</v>
      </c>
      <c r="H36" s="77"/>
      <c r="I36" s="23"/>
      <c r="J36" s="77" t="s">
        <v>504</v>
      </c>
      <c r="K36" s="77"/>
      <c r="L36" s="66" t="s">
        <v>287</v>
      </c>
      <c r="M36" s="83">
        <v>5147</v>
      </c>
      <c r="N36" s="83"/>
      <c r="O36" s="23"/>
    </row>
    <row r="37" spans="1:21" x14ac:dyDescent="0.25">
      <c r="A37" s="12"/>
      <c r="B37" s="25" t="s">
        <v>382</v>
      </c>
      <c r="C37" s="26"/>
      <c r="D37" s="75">
        <v>68433</v>
      </c>
      <c r="E37" s="75"/>
      <c r="F37" s="26"/>
      <c r="G37" s="100">
        <v>237</v>
      </c>
      <c r="H37" s="100"/>
      <c r="I37" s="26"/>
      <c r="J37" s="100" t="s">
        <v>505</v>
      </c>
      <c r="K37" s="100"/>
      <c r="L37" s="15" t="s">
        <v>287</v>
      </c>
      <c r="M37" s="75">
        <v>68020</v>
      </c>
      <c r="N37" s="75"/>
      <c r="O37" s="26"/>
    </row>
    <row r="38" spans="1:21" ht="15.75" thickBot="1" x14ac:dyDescent="0.3">
      <c r="A38" s="12"/>
      <c r="B38" s="31" t="s">
        <v>383</v>
      </c>
      <c r="C38" s="23"/>
      <c r="D38" s="124">
        <v>500</v>
      </c>
      <c r="E38" s="124"/>
      <c r="F38" s="23"/>
      <c r="G38" s="124" t="s">
        <v>374</v>
      </c>
      <c r="H38" s="124"/>
      <c r="I38" s="23"/>
      <c r="J38" s="124" t="s">
        <v>506</v>
      </c>
      <c r="K38" s="124"/>
      <c r="L38" s="66" t="s">
        <v>287</v>
      </c>
      <c r="M38" s="124">
        <v>489</v>
      </c>
      <c r="N38" s="124"/>
      <c r="O38" s="23"/>
    </row>
    <row r="39" spans="1:21" ht="15.75" thickBot="1" x14ac:dyDescent="0.3">
      <c r="A39" s="12"/>
      <c r="B39" s="35" t="s">
        <v>384</v>
      </c>
      <c r="C39" s="26"/>
      <c r="D39" s="81" t="s">
        <v>260</v>
      </c>
      <c r="E39" s="82">
        <v>632385</v>
      </c>
      <c r="F39" s="26"/>
      <c r="G39" s="81" t="s">
        <v>260</v>
      </c>
      <c r="H39" s="82">
        <v>3252</v>
      </c>
      <c r="I39" s="26"/>
      <c r="J39" s="81" t="s">
        <v>260</v>
      </c>
      <c r="K39" s="112" t="s">
        <v>507</v>
      </c>
      <c r="L39" s="15" t="s">
        <v>287</v>
      </c>
      <c r="M39" s="81" t="s">
        <v>260</v>
      </c>
      <c r="N39" s="82">
        <v>620083</v>
      </c>
      <c r="O39" s="26"/>
    </row>
    <row r="40" spans="1:21" ht="15.75" thickTop="1" x14ac:dyDescent="0.25">
      <c r="A40" s="12"/>
      <c r="B40" s="91"/>
      <c r="C40" s="91"/>
      <c r="D40" s="91"/>
      <c r="E40" s="91"/>
      <c r="F40" s="91"/>
      <c r="G40" s="91"/>
      <c r="H40" s="91"/>
      <c r="I40" s="91"/>
      <c r="J40" s="91"/>
      <c r="K40" s="91"/>
      <c r="L40" s="91"/>
      <c r="M40" s="91"/>
      <c r="N40" s="91"/>
      <c r="O40" s="91"/>
      <c r="P40" s="91"/>
      <c r="Q40" s="91"/>
      <c r="R40" s="91"/>
      <c r="S40" s="91"/>
      <c r="T40" s="91"/>
      <c r="U40" s="91"/>
    </row>
    <row r="41" spans="1:21" x14ac:dyDescent="0.25">
      <c r="A41" s="12"/>
      <c r="B41" s="90" t="s">
        <v>508</v>
      </c>
      <c r="C41" s="90"/>
      <c r="D41" s="90"/>
      <c r="E41" s="90"/>
      <c r="F41" s="90"/>
      <c r="G41" s="90"/>
      <c r="H41" s="90"/>
      <c r="I41" s="90"/>
      <c r="J41" s="90"/>
      <c r="K41" s="90"/>
      <c r="L41" s="90"/>
      <c r="M41" s="90"/>
      <c r="N41" s="90"/>
      <c r="O41" s="90"/>
      <c r="P41" s="90"/>
      <c r="Q41" s="90"/>
      <c r="R41" s="90"/>
      <c r="S41" s="90"/>
      <c r="T41" s="90"/>
      <c r="U41" s="90"/>
    </row>
    <row r="42" spans="1:21" x14ac:dyDescent="0.25">
      <c r="A42" s="12"/>
      <c r="B42" s="90"/>
      <c r="C42" s="90"/>
      <c r="D42" s="90"/>
      <c r="E42" s="90"/>
      <c r="F42" s="90"/>
      <c r="G42" s="90"/>
      <c r="H42" s="90"/>
      <c r="I42" s="90"/>
      <c r="J42" s="90"/>
      <c r="K42" s="90"/>
      <c r="L42" s="90"/>
      <c r="M42" s="90"/>
      <c r="N42" s="90"/>
      <c r="O42" s="90"/>
      <c r="P42" s="90"/>
      <c r="Q42" s="90"/>
      <c r="R42" s="90"/>
      <c r="S42" s="90"/>
      <c r="T42" s="90"/>
      <c r="U42" s="90"/>
    </row>
    <row r="43" spans="1:21" ht="15.75" thickBot="1" x14ac:dyDescent="0.3">
      <c r="A43" s="12"/>
      <c r="B43" s="26"/>
      <c r="C43" s="21"/>
      <c r="D43" s="73" t="s">
        <v>509</v>
      </c>
      <c r="E43" s="73"/>
      <c r="F43" s="73"/>
      <c r="G43" s="73"/>
      <c r="H43" s="73"/>
      <c r="I43" s="21"/>
    </row>
    <row r="44" spans="1:21" ht="15.75" thickBot="1" x14ac:dyDescent="0.3">
      <c r="A44" s="12"/>
      <c r="B44" s="20" t="s">
        <v>257</v>
      </c>
      <c r="C44" s="21"/>
      <c r="D44" s="74">
        <v>2014</v>
      </c>
      <c r="E44" s="74"/>
      <c r="F44" s="146"/>
      <c r="G44" s="74">
        <v>2013</v>
      </c>
      <c r="H44" s="74"/>
      <c r="I44" s="21"/>
    </row>
    <row r="45" spans="1:21" x14ac:dyDescent="0.25">
      <c r="A45" s="12"/>
      <c r="B45" s="64" t="s">
        <v>510</v>
      </c>
      <c r="C45" s="23"/>
      <c r="D45" s="58" t="s">
        <v>260</v>
      </c>
      <c r="E45" s="65">
        <v>54458</v>
      </c>
      <c r="F45" s="23"/>
      <c r="G45" s="66" t="s">
        <v>260</v>
      </c>
      <c r="H45" s="67">
        <v>5514</v>
      </c>
      <c r="I45" s="23"/>
    </row>
    <row r="46" spans="1:21" x14ac:dyDescent="0.25">
      <c r="A46" s="12"/>
      <c r="B46" s="68" t="s">
        <v>511</v>
      </c>
      <c r="C46" s="26"/>
      <c r="D46" s="45" t="s">
        <v>374</v>
      </c>
      <c r="E46" s="45"/>
      <c r="F46" s="26"/>
      <c r="G46" s="100">
        <v>55</v>
      </c>
      <c r="H46" s="100"/>
      <c r="I46" s="26"/>
    </row>
    <row r="47" spans="1:21" x14ac:dyDescent="0.25">
      <c r="A47" s="12"/>
      <c r="B47" s="64" t="s">
        <v>512</v>
      </c>
      <c r="C47" s="23"/>
      <c r="D47" s="76" t="s">
        <v>513</v>
      </c>
      <c r="E47" s="76"/>
      <c r="F47" s="58" t="s">
        <v>287</v>
      </c>
      <c r="G47" s="77" t="s">
        <v>514</v>
      </c>
      <c r="H47" s="77"/>
      <c r="I47" s="66" t="s">
        <v>287</v>
      </c>
    </row>
    <row r="48" spans="1:21" x14ac:dyDescent="0.25">
      <c r="A48" s="12"/>
      <c r="B48" s="26"/>
      <c r="C48" s="26"/>
      <c r="D48" s="26"/>
      <c r="E48" s="26"/>
      <c r="F48" s="26"/>
      <c r="G48" s="26"/>
      <c r="H48" s="26"/>
      <c r="I48" s="26"/>
    </row>
    <row r="49" spans="1:21" x14ac:dyDescent="0.25">
      <c r="A49" s="12"/>
      <c r="B49" s="90"/>
      <c r="C49" s="90"/>
      <c r="D49" s="90"/>
      <c r="E49" s="90"/>
      <c r="F49" s="90"/>
      <c r="G49" s="90"/>
      <c r="H49" s="90"/>
      <c r="I49" s="90"/>
      <c r="J49" s="90"/>
      <c r="K49" s="90"/>
      <c r="L49" s="90"/>
      <c r="M49" s="90"/>
      <c r="N49" s="90"/>
      <c r="O49" s="90"/>
      <c r="P49" s="90"/>
      <c r="Q49" s="90"/>
      <c r="R49" s="90"/>
      <c r="S49" s="90"/>
      <c r="T49" s="90"/>
      <c r="U49" s="90"/>
    </row>
    <row r="50" spans="1:21" ht="25.5" customHeight="1" x14ac:dyDescent="0.25">
      <c r="A50" s="12"/>
      <c r="B50" s="90" t="s">
        <v>515</v>
      </c>
      <c r="C50" s="90"/>
      <c r="D50" s="90"/>
      <c r="E50" s="90"/>
      <c r="F50" s="90"/>
      <c r="G50" s="90"/>
      <c r="H50" s="90"/>
      <c r="I50" s="90"/>
      <c r="J50" s="90"/>
      <c r="K50" s="90"/>
      <c r="L50" s="90"/>
      <c r="M50" s="90"/>
      <c r="N50" s="90"/>
      <c r="O50" s="90"/>
      <c r="P50" s="90"/>
      <c r="Q50" s="90"/>
      <c r="R50" s="90"/>
      <c r="S50" s="90"/>
      <c r="T50" s="90"/>
      <c r="U50" s="90"/>
    </row>
    <row r="51" spans="1:21" x14ac:dyDescent="0.25">
      <c r="A51" s="12"/>
      <c r="B51" s="90"/>
      <c r="C51" s="90"/>
      <c r="D51" s="90"/>
      <c r="E51" s="90"/>
      <c r="F51" s="90"/>
      <c r="G51" s="90"/>
      <c r="H51" s="90"/>
      <c r="I51" s="90"/>
      <c r="J51" s="90"/>
      <c r="K51" s="90"/>
      <c r="L51" s="90"/>
      <c r="M51" s="90"/>
      <c r="N51" s="90"/>
      <c r="O51" s="90"/>
      <c r="P51" s="90"/>
      <c r="Q51" s="90"/>
      <c r="R51" s="90"/>
      <c r="S51" s="90"/>
      <c r="T51" s="90"/>
      <c r="U51" s="90"/>
    </row>
    <row r="52" spans="1:21" ht="15.75" thickBot="1" x14ac:dyDescent="0.3">
      <c r="A52" s="12"/>
      <c r="B52" s="26"/>
      <c r="C52" s="21"/>
      <c r="D52" s="73" t="s">
        <v>426</v>
      </c>
      <c r="E52" s="73"/>
      <c r="F52" s="73"/>
      <c r="G52" s="73"/>
      <c r="H52" s="73"/>
      <c r="I52" s="21"/>
    </row>
    <row r="53" spans="1:21" ht="15.75" thickBot="1" x14ac:dyDescent="0.3">
      <c r="A53" s="12"/>
      <c r="B53" s="20" t="s">
        <v>257</v>
      </c>
      <c r="C53" s="21"/>
      <c r="D53" s="74" t="s">
        <v>516</v>
      </c>
      <c r="E53" s="74"/>
      <c r="F53" s="21"/>
      <c r="G53" s="74" t="s">
        <v>488</v>
      </c>
      <c r="H53" s="74"/>
      <c r="I53" s="21"/>
    </row>
    <row r="54" spans="1:21" x14ac:dyDescent="0.25">
      <c r="A54" s="12"/>
      <c r="B54" s="22" t="s">
        <v>517</v>
      </c>
      <c r="C54" s="23"/>
      <c r="D54" s="96"/>
      <c r="E54" s="96"/>
      <c r="F54" s="23"/>
      <c r="G54" s="96"/>
      <c r="H54" s="96"/>
      <c r="I54" s="23"/>
    </row>
    <row r="55" spans="1:21" x14ac:dyDescent="0.25">
      <c r="A55" s="12"/>
      <c r="B55" s="25" t="s">
        <v>518</v>
      </c>
      <c r="C55" s="26"/>
      <c r="D55" s="14" t="s">
        <v>260</v>
      </c>
      <c r="E55" s="27">
        <v>7820</v>
      </c>
      <c r="F55" s="26"/>
      <c r="G55" s="14" t="s">
        <v>260</v>
      </c>
      <c r="H55" s="27">
        <v>7826</v>
      </c>
      <c r="I55" s="26"/>
    </row>
    <row r="56" spans="1:21" x14ac:dyDescent="0.25">
      <c r="A56" s="12"/>
      <c r="B56" s="31" t="s">
        <v>519</v>
      </c>
      <c r="C56" s="23"/>
      <c r="D56" s="43">
        <v>62382</v>
      </c>
      <c r="E56" s="43"/>
      <c r="F56" s="23"/>
      <c r="G56" s="43">
        <v>63242</v>
      </c>
      <c r="H56" s="43"/>
      <c r="I56" s="23"/>
    </row>
    <row r="57" spans="1:21" x14ac:dyDescent="0.25">
      <c r="A57" s="12"/>
      <c r="B57" s="25" t="s">
        <v>520</v>
      </c>
      <c r="C57" s="26"/>
      <c r="D57" s="44">
        <v>201454</v>
      </c>
      <c r="E57" s="44"/>
      <c r="F57" s="26"/>
      <c r="G57" s="44">
        <v>200432</v>
      </c>
      <c r="H57" s="44"/>
      <c r="I57" s="26"/>
    </row>
    <row r="58" spans="1:21" x14ac:dyDescent="0.25">
      <c r="A58" s="12"/>
      <c r="B58" s="31" t="s">
        <v>521</v>
      </c>
      <c r="C58" s="23"/>
      <c r="D58" s="43">
        <v>363607</v>
      </c>
      <c r="E58" s="43"/>
      <c r="F58" s="23"/>
      <c r="G58" s="43">
        <v>360055</v>
      </c>
      <c r="H58" s="43"/>
      <c r="I58" s="23"/>
    </row>
    <row r="59" spans="1:21" ht="15.75" thickBot="1" x14ac:dyDescent="0.3">
      <c r="A59" s="12"/>
      <c r="B59" s="29" t="s">
        <v>383</v>
      </c>
      <c r="C59" s="26"/>
      <c r="D59" s="61">
        <v>500</v>
      </c>
      <c r="E59" s="61"/>
      <c r="F59" s="26"/>
      <c r="G59" s="61">
        <v>492</v>
      </c>
      <c r="H59" s="61"/>
      <c r="I59" s="26"/>
    </row>
    <row r="60" spans="1:21" ht="15.75" thickBot="1" x14ac:dyDescent="0.3">
      <c r="A60" s="12"/>
      <c r="B60" s="31" t="s">
        <v>384</v>
      </c>
      <c r="C60" s="23"/>
      <c r="D60" s="134" t="s">
        <v>260</v>
      </c>
      <c r="E60" s="135">
        <v>635763</v>
      </c>
      <c r="F60" s="23"/>
      <c r="G60" s="134" t="s">
        <v>260</v>
      </c>
      <c r="H60" s="135">
        <v>632047</v>
      </c>
      <c r="I60" s="23"/>
    </row>
    <row r="61" spans="1:21" ht="15.75" thickTop="1" x14ac:dyDescent="0.25">
      <c r="A61" s="12"/>
      <c r="B61" s="91"/>
      <c r="C61" s="91"/>
      <c r="D61" s="91"/>
      <c r="E61" s="91"/>
      <c r="F61" s="91"/>
      <c r="G61" s="91"/>
      <c r="H61" s="91"/>
      <c r="I61" s="91"/>
      <c r="J61" s="91"/>
      <c r="K61" s="91"/>
      <c r="L61" s="91"/>
      <c r="M61" s="91"/>
      <c r="N61" s="91"/>
      <c r="O61" s="91"/>
      <c r="P61" s="91"/>
      <c r="Q61" s="91"/>
      <c r="R61" s="91"/>
      <c r="S61" s="91"/>
      <c r="T61" s="91"/>
      <c r="U61" s="91"/>
    </row>
    <row r="62" spans="1:21" x14ac:dyDescent="0.25">
      <c r="A62" s="12"/>
      <c r="B62" s="90" t="s">
        <v>522</v>
      </c>
      <c r="C62" s="90"/>
      <c r="D62" s="90"/>
      <c r="E62" s="90"/>
      <c r="F62" s="90"/>
      <c r="G62" s="90"/>
      <c r="H62" s="90"/>
      <c r="I62" s="90"/>
      <c r="J62" s="90"/>
      <c r="K62" s="90"/>
      <c r="L62" s="90"/>
      <c r="M62" s="90"/>
      <c r="N62" s="90"/>
      <c r="O62" s="90"/>
      <c r="P62" s="90"/>
      <c r="Q62" s="90"/>
      <c r="R62" s="90"/>
      <c r="S62" s="90"/>
      <c r="T62" s="90"/>
      <c r="U62" s="90"/>
    </row>
    <row r="63" spans="1:21" x14ac:dyDescent="0.25">
      <c r="A63" s="12"/>
      <c r="B63" s="91"/>
      <c r="C63" s="91"/>
      <c r="D63" s="91"/>
      <c r="E63" s="91"/>
      <c r="F63" s="91"/>
      <c r="G63" s="91"/>
      <c r="H63" s="91"/>
      <c r="I63" s="91"/>
      <c r="J63" s="91"/>
      <c r="K63" s="91"/>
      <c r="L63" s="91"/>
      <c r="M63" s="91"/>
      <c r="N63" s="91"/>
      <c r="O63" s="91"/>
      <c r="P63" s="91"/>
      <c r="Q63" s="91"/>
      <c r="R63" s="91"/>
      <c r="S63" s="91"/>
      <c r="T63" s="91"/>
      <c r="U63" s="91"/>
    </row>
    <row r="64" spans="1:21" x14ac:dyDescent="0.25">
      <c r="A64" s="12"/>
      <c r="B64" s="90" t="s">
        <v>523</v>
      </c>
      <c r="C64" s="90"/>
      <c r="D64" s="90"/>
      <c r="E64" s="90"/>
      <c r="F64" s="90"/>
      <c r="G64" s="90"/>
      <c r="H64" s="90"/>
      <c r="I64" s="90"/>
      <c r="J64" s="90"/>
      <c r="K64" s="90"/>
      <c r="L64" s="90"/>
      <c r="M64" s="90"/>
      <c r="N64" s="90"/>
      <c r="O64" s="90"/>
      <c r="P64" s="90"/>
      <c r="Q64" s="90"/>
      <c r="R64" s="90"/>
      <c r="S64" s="90"/>
      <c r="T64" s="90"/>
      <c r="U64" s="90"/>
    </row>
    <row r="65" spans="1:21" x14ac:dyDescent="0.25">
      <c r="A65" s="12"/>
      <c r="B65" s="90"/>
      <c r="C65" s="90"/>
      <c r="D65" s="90"/>
      <c r="E65" s="90"/>
      <c r="F65" s="90"/>
      <c r="G65" s="90"/>
      <c r="H65" s="90"/>
      <c r="I65" s="90"/>
      <c r="J65" s="90"/>
      <c r="K65" s="90"/>
      <c r="L65" s="90"/>
      <c r="M65" s="90"/>
      <c r="N65" s="90"/>
      <c r="O65" s="90"/>
      <c r="P65" s="90"/>
      <c r="Q65" s="90"/>
      <c r="R65" s="90"/>
      <c r="S65" s="90"/>
      <c r="T65" s="90"/>
      <c r="U65" s="90"/>
    </row>
    <row r="66" spans="1:21" ht="15.75" thickBot="1" x14ac:dyDescent="0.3">
      <c r="A66" s="12"/>
      <c r="B66" s="26"/>
      <c r="C66" s="21"/>
      <c r="D66" s="73" t="s">
        <v>524</v>
      </c>
      <c r="E66" s="73"/>
      <c r="F66" s="73"/>
      <c r="G66" s="73"/>
      <c r="H66" s="73"/>
      <c r="I66" s="21"/>
      <c r="J66" s="73" t="s">
        <v>525</v>
      </c>
      <c r="K66" s="73"/>
      <c r="L66" s="73"/>
      <c r="M66" s="73"/>
      <c r="N66" s="73"/>
      <c r="O66" s="21"/>
      <c r="P66" s="73" t="s">
        <v>160</v>
      </c>
      <c r="Q66" s="73"/>
      <c r="R66" s="73"/>
      <c r="S66" s="73"/>
      <c r="T66" s="73"/>
      <c r="U66" s="21"/>
    </row>
    <row r="67" spans="1:21" x14ac:dyDescent="0.25">
      <c r="A67" s="12"/>
      <c r="B67" s="113" t="s">
        <v>257</v>
      </c>
      <c r="C67" s="40"/>
      <c r="D67" s="127" t="s">
        <v>488</v>
      </c>
      <c r="E67" s="127"/>
      <c r="F67" s="126"/>
      <c r="G67" s="127" t="s">
        <v>485</v>
      </c>
      <c r="H67" s="127"/>
      <c r="I67" s="40"/>
      <c r="J67" s="127" t="s">
        <v>488</v>
      </c>
      <c r="K67" s="127"/>
      <c r="L67" s="126"/>
      <c r="M67" s="127" t="s">
        <v>485</v>
      </c>
      <c r="N67" s="127"/>
      <c r="O67" s="40"/>
      <c r="P67" s="127" t="s">
        <v>527</v>
      </c>
      <c r="Q67" s="127"/>
      <c r="R67" s="126"/>
      <c r="S67" s="127" t="s">
        <v>485</v>
      </c>
      <c r="T67" s="127"/>
      <c r="U67" s="40"/>
    </row>
    <row r="68" spans="1:21" ht="15.75" thickBot="1" x14ac:dyDescent="0.3">
      <c r="A68" s="12"/>
      <c r="B68" s="114"/>
      <c r="C68" s="40"/>
      <c r="D68" s="73"/>
      <c r="E68" s="73"/>
      <c r="F68" s="152"/>
      <c r="G68" s="73" t="s">
        <v>526</v>
      </c>
      <c r="H68" s="73"/>
      <c r="I68" s="40"/>
      <c r="J68" s="73"/>
      <c r="K68" s="73"/>
      <c r="L68" s="152"/>
      <c r="M68" s="73" t="s">
        <v>526</v>
      </c>
      <c r="N68" s="73"/>
      <c r="O68" s="40"/>
      <c r="P68" s="73" t="s">
        <v>528</v>
      </c>
      <c r="Q68" s="73"/>
      <c r="R68" s="152"/>
      <c r="S68" s="73" t="s">
        <v>526</v>
      </c>
      <c r="T68" s="73"/>
      <c r="U68" s="40"/>
    </row>
    <row r="69" spans="1:21" x14ac:dyDescent="0.25">
      <c r="A69" s="12"/>
      <c r="B69" s="52" t="s">
        <v>371</v>
      </c>
      <c r="C69" s="23"/>
      <c r="D69" s="96"/>
      <c r="E69" s="96"/>
      <c r="F69" s="23"/>
      <c r="G69" s="96"/>
      <c r="H69" s="96"/>
      <c r="I69" s="23"/>
      <c r="J69" s="96"/>
      <c r="K69" s="96"/>
      <c r="L69" s="23"/>
      <c r="M69" s="96"/>
      <c r="N69" s="96"/>
      <c r="O69" s="23"/>
      <c r="P69" s="96"/>
      <c r="Q69" s="96"/>
      <c r="R69" s="23"/>
      <c r="S69" s="96"/>
      <c r="T69" s="96"/>
      <c r="U69" s="23"/>
    </row>
    <row r="70" spans="1:21" ht="25.5" x14ac:dyDescent="0.25">
      <c r="A70" s="12"/>
      <c r="B70" s="25" t="s">
        <v>375</v>
      </c>
      <c r="C70" s="26"/>
      <c r="D70" s="14" t="s">
        <v>260</v>
      </c>
      <c r="E70" s="27">
        <v>105543</v>
      </c>
      <c r="F70" s="26"/>
      <c r="G70" s="14" t="s">
        <v>260</v>
      </c>
      <c r="H70" s="33" t="s">
        <v>489</v>
      </c>
      <c r="I70" s="14" t="s">
        <v>287</v>
      </c>
      <c r="J70" s="14" t="s">
        <v>260</v>
      </c>
      <c r="K70" s="33" t="s">
        <v>374</v>
      </c>
      <c r="L70" s="26"/>
      <c r="M70" s="14" t="s">
        <v>260</v>
      </c>
      <c r="N70" s="33" t="s">
        <v>374</v>
      </c>
      <c r="O70" s="26"/>
      <c r="P70" s="14" t="s">
        <v>260</v>
      </c>
      <c r="Q70" s="27">
        <v>105543</v>
      </c>
      <c r="R70" s="26"/>
      <c r="S70" s="14" t="s">
        <v>260</v>
      </c>
      <c r="T70" s="33" t="s">
        <v>489</v>
      </c>
      <c r="U70" s="14" t="s">
        <v>287</v>
      </c>
    </row>
    <row r="71" spans="1:21" ht="25.5" x14ac:dyDescent="0.25">
      <c r="A71" s="12"/>
      <c r="B71" s="31" t="s">
        <v>376</v>
      </c>
      <c r="C71" s="23"/>
      <c r="D71" s="41"/>
      <c r="E71" s="41"/>
      <c r="F71" s="23"/>
      <c r="G71" s="41"/>
      <c r="H71" s="41"/>
      <c r="I71" s="23"/>
      <c r="J71" s="41"/>
      <c r="K71" s="41"/>
      <c r="L71" s="23"/>
      <c r="M71" s="41"/>
      <c r="N71" s="41"/>
      <c r="O71" s="23"/>
      <c r="P71" s="41"/>
      <c r="Q71" s="41"/>
      <c r="R71" s="23"/>
      <c r="S71" s="41"/>
      <c r="T71" s="41"/>
      <c r="U71" s="23"/>
    </row>
    <row r="72" spans="1:21" x14ac:dyDescent="0.25">
      <c r="A72" s="12"/>
      <c r="B72" s="35" t="s">
        <v>102</v>
      </c>
      <c r="C72" s="26"/>
      <c r="D72" s="44">
        <v>82151</v>
      </c>
      <c r="E72" s="44"/>
      <c r="F72" s="26"/>
      <c r="G72" s="45" t="s">
        <v>529</v>
      </c>
      <c r="H72" s="45"/>
      <c r="I72" s="14" t="s">
        <v>287</v>
      </c>
      <c r="J72" s="44">
        <v>6326</v>
      </c>
      <c r="K72" s="44"/>
      <c r="L72" s="26"/>
      <c r="M72" s="45" t="s">
        <v>530</v>
      </c>
      <c r="N72" s="45"/>
      <c r="O72" s="14" t="s">
        <v>287</v>
      </c>
      <c r="P72" s="44">
        <v>88477</v>
      </c>
      <c r="Q72" s="44"/>
      <c r="R72" s="26"/>
      <c r="S72" s="45" t="s">
        <v>490</v>
      </c>
      <c r="T72" s="45"/>
      <c r="U72" s="14" t="s">
        <v>287</v>
      </c>
    </row>
    <row r="73" spans="1:21" x14ac:dyDescent="0.25">
      <c r="A73" s="12"/>
      <c r="B73" s="31" t="s">
        <v>491</v>
      </c>
      <c r="C73" s="23"/>
      <c r="D73" s="43">
        <v>14308</v>
      </c>
      <c r="E73" s="43"/>
      <c r="F73" s="23"/>
      <c r="G73" s="76" t="s">
        <v>531</v>
      </c>
      <c r="H73" s="76"/>
      <c r="I73" s="58" t="s">
        <v>287</v>
      </c>
      <c r="J73" s="43">
        <v>8104</v>
      </c>
      <c r="K73" s="43"/>
      <c r="L73" s="23"/>
      <c r="M73" s="76" t="s">
        <v>532</v>
      </c>
      <c r="N73" s="76"/>
      <c r="O73" s="58" t="s">
        <v>287</v>
      </c>
      <c r="P73" s="43">
        <v>22412</v>
      </c>
      <c r="Q73" s="43"/>
      <c r="R73" s="23"/>
      <c r="S73" s="76" t="s">
        <v>492</v>
      </c>
      <c r="T73" s="76"/>
      <c r="U73" s="58" t="s">
        <v>287</v>
      </c>
    </row>
    <row r="74" spans="1:21" x14ac:dyDescent="0.25">
      <c r="A74" s="12"/>
      <c r="B74" s="25" t="s">
        <v>378</v>
      </c>
      <c r="C74" s="26"/>
      <c r="D74" s="42"/>
      <c r="E74" s="42"/>
      <c r="F74" s="26"/>
      <c r="G74" s="42"/>
      <c r="H74" s="42"/>
      <c r="I74" s="26"/>
      <c r="J74" s="42"/>
      <c r="K74" s="42"/>
      <c r="L74" s="26"/>
      <c r="M74" s="42"/>
      <c r="N74" s="42"/>
      <c r="O74" s="26"/>
      <c r="P74" s="42"/>
      <c r="Q74" s="42"/>
      <c r="R74" s="26"/>
      <c r="S74" s="42"/>
      <c r="T74" s="42"/>
      <c r="U74" s="26"/>
    </row>
    <row r="75" spans="1:21" ht="38.25" x14ac:dyDescent="0.25">
      <c r="A75" s="12"/>
      <c r="B75" s="36" t="s">
        <v>533</v>
      </c>
      <c r="C75" s="23"/>
      <c r="D75" s="43">
        <v>142978</v>
      </c>
      <c r="E75" s="43"/>
      <c r="F75" s="23"/>
      <c r="G75" s="76" t="s">
        <v>534</v>
      </c>
      <c r="H75" s="76"/>
      <c r="I75" s="58" t="s">
        <v>287</v>
      </c>
      <c r="J75" s="43">
        <v>18457</v>
      </c>
      <c r="K75" s="43"/>
      <c r="L75" s="23"/>
      <c r="M75" s="76" t="s">
        <v>535</v>
      </c>
      <c r="N75" s="76"/>
      <c r="O75" s="58" t="s">
        <v>287</v>
      </c>
      <c r="P75" s="43">
        <v>161435</v>
      </c>
      <c r="Q75" s="43"/>
      <c r="R75" s="23"/>
      <c r="S75" s="76" t="s">
        <v>493</v>
      </c>
      <c r="T75" s="76"/>
      <c r="U75" s="58" t="s">
        <v>287</v>
      </c>
    </row>
    <row r="76" spans="1:21" x14ac:dyDescent="0.25">
      <c r="A76" s="12"/>
      <c r="B76" s="35" t="s">
        <v>380</v>
      </c>
      <c r="C76" s="26"/>
      <c r="D76" s="45">
        <v>275</v>
      </c>
      <c r="E76" s="45"/>
      <c r="F76" s="26"/>
      <c r="G76" s="45" t="s">
        <v>494</v>
      </c>
      <c r="H76" s="45"/>
      <c r="I76" s="14" t="s">
        <v>287</v>
      </c>
      <c r="J76" s="45" t="s">
        <v>374</v>
      </c>
      <c r="K76" s="45"/>
      <c r="L76" s="26"/>
      <c r="M76" s="45" t="s">
        <v>374</v>
      </c>
      <c r="N76" s="45"/>
      <c r="O76" s="26"/>
      <c r="P76" s="45">
        <v>275</v>
      </c>
      <c r="Q76" s="45"/>
      <c r="R76" s="26"/>
      <c r="S76" s="45" t="s">
        <v>494</v>
      </c>
      <c r="T76" s="45"/>
      <c r="U76" s="14" t="s">
        <v>287</v>
      </c>
    </row>
    <row r="77" spans="1:21" ht="25.5" x14ac:dyDescent="0.25">
      <c r="A77" s="12"/>
      <c r="B77" s="31" t="s">
        <v>381</v>
      </c>
      <c r="C77" s="23"/>
      <c r="D77" s="43">
        <v>5156</v>
      </c>
      <c r="E77" s="43"/>
      <c r="F77" s="23"/>
      <c r="G77" s="76" t="s">
        <v>495</v>
      </c>
      <c r="H77" s="76"/>
      <c r="I77" s="58" t="s">
        <v>287</v>
      </c>
      <c r="J77" s="76" t="s">
        <v>374</v>
      </c>
      <c r="K77" s="76"/>
      <c r="L77" s="23"/>
      <c r="M77" s="76" t="s">
        <v>374</v>
      </c>
      <c r="N77" s="76"/>
      <c r="O77" s="23"/>
      <c r="P77" s="43">
        <v>5156</v>
      </c>
      <c r="Q77" s="43"/>
      <c r="R77" s="23"/>
      <c r="S77" s="76" t="s">
        <v>495</v>
      </c>
      <c r="T77" s="76"/>
      <c r="U77" s="58" t="s">
        <v>287</v>
      </c>
    </row>
    <row r="78" spans="1:21" x14ac:dyDescent="0.25">
      <c r="A78" s="12"/>
      <c r="B78" s="25" t="s">
        <v>382</v>
      </c>
      <c r="C78" s="26"/>
      <c r="D78" s="44">
        <v>23698</v>
      </c>
      <c r="E78" s="44"/>
      <c r="F78" s="26"/>
      <c r="G78" s="45" t="s">
        <v>536</v>
      </c>
      <c r="H78" s="45"/>
      <c r="I78" s="14" t="s">
        <v>287</v>
      </c>
      <c r="J78" s="45">
        <v>420</v>
      </c>
      <c r="K78" s="45"/>
      <c r="L78" s="26"/>
      <c r="M78" s="45" t="s">
        <v>537</v>
      </c>
      <c r="N78" s="45"/>
      <c r="O78" s="14" t="s">
        <v>287</v>
      </c>
      <c r="P78" s="44">
        <v>24118</v>
      </c>
      <c r="Q78" s="44"/>
      <c r="R78" s="26"/>
      <c r="S78" s="45" t="s">
        <v>496</v>
      </c>
      <c r="T78" s="45"/>
      <c r="U78" s="14" t="s">
        <v>287</v>
      </c>
    </row>
    <row r="79" spans="1:21" ht="15.75" thickBot="1" x14ac:dyDescent="0.3">
      <c r="A79" s="12"/>
      <c r="B79" s="31" t="s">
        <v>383</v>
      </c>
      <c r="C79" s="23"/>
      <c r="D79" s="118">
        <v>492</v>
      </c>
      <c r="E79" s="118"/>
      <c r="F79" s="23"/>
      <c r="G79" s="118" t="s">
        <v>497</v>
      </c>
      <c r="H79" s="118"/>
      <c r="I79" s="58" t="s">
        <v>287</v>
      </c>
      <c r="J79" s="118" t="s">
        <v>374</v>
      </c>
      <c r="K79" s="118"/>
      <c r="L79" s="23"/>
      <c r="M79" s="118" t="s">
        <v>374</v>
      </c>
      <c r="N79" s="118"/>
      <c r="O79" s="23"/>
      <c r="P79" s="118">
        <v>492</v>
      </c>
      <c r="Q79" s="118"/>
      <c r="R79" s="23"/>
      <c r="S79" s="118" t="s">
        <v>497</v>
      </c>
      <c r="T79" s="118"/>
      <c r="U79" s="58" t="s">
        <v>287</v>
      </c>
    </row>
    <row r="80" spans="1:21" ht="15.75" thickBot="1" x14ac:dyDescent="0.3">
      <c r="A80" s="12"/>
      <c r="B80" s="35" t="s">
        <v>384</v>
      </c>
      <c r="C80" s="26"/>
      <c r="D80" s="38" t="s">
        <v>260</v>
      </c>
      <c r="E80" s="39">
        <v>374601</v>
      </c>
      <c r="F80" s="26"/>
      <c r="G80" s="38" t="s">
        <v>260</v>
      </c>
      <c r="H80" s="109" t="s">
        <v>538</v>
      </c>
      <c r="I80" s="14" t="s">
        <v>287</v>
      </c>
      <c r="J80" s="38" t="s">
        <v>260</v>
      </c>
      <c r="K80" s="39">
        <v>33307</v>
      </c>
      <c r="L80" s="26"/>
      <c r="M80" s="38" t="s">
        <v>260</v>
      </c>
      <c r="N80" s="109" t="s">
        <v>539</v>
      </c>
      <c r="O80" s="14" t="s">
        <v>287</v>
      </c>
      <c r="P80" s="38" t="s">
        <v>260</v>
      </c>
      <c r="Q80" s="39">
        <v>407908</v>
      </c>
      <c r="R80" s="26"/>
      <c r="S80" s="38" t="s">
        <v>260</v>
      </c>
      <c r="T80" s="109" t="s">
        <v>498</v>
      </c>
      <c r="U80" s="14" t="s">
        <v>287</v>
      </c>
    </row>
    <row r="81" spans="1:21" ht="15.75" thickTop="1" x14ac:dyDescent="0.25">
      <c r="A81" s="12"/>
      <c r="B81" s="151"/>
      <c r="C81" s="23"/>
      <c r="D81" s="120"/>
      <c r="E81" s="120"/>
      <c r="F81" s="23"/>
      <c r="G81" s="120"/>
      <c r="H81" s="120"/>
      <c r="I81" s="23"/>
      <c r="J81" s="120"/>
      <c r="K81" s="120"/>
      <c r="L81" s="23"/>
      <c r="M81" s="120"/>
      <c r="N81" s="120"/>
      <c r="O81" s="23"/>
      <c r="P81" s="120"/>
      <c r="Q81" s="120"/>
      <c r="R81" s="23"/>
      <c r="S81" s="120"/>
      <c r="T81" s="120"/>
      <c r="U81" s="23"/>
    </row>
    <row r="82" spans="1:21" x14ac:dyDescent="0.25">
      <c r="A82" s="12"/>
      <c r="B82" s="68" t="s">
        <v>390</v>
      </c>
      <c r="C82" s="26"/>
      <c r="D82" s="42"/>
      <c r="E82" s="42"/>
      <c r="F82" s="26"/>
      <c r="G82" s="42"/>
      <c r="H82" s="42"/>
      <c r="I82" s="26"/>
      <c r="J82" s="42"/>
      <c r="K82" s="42"/>
      <c r="L82" s="26"/>
      <c r="M82" s="42"/>
      <c r="N82" s="42"/>
      <c r="O82" s="26"/>
      <c r="P82" s="42"/>
      <c r="Q82" s="42"/>
      <c r="R82" s="26"/>
      <c r="S82" s="42"/>
      <c r="T82" s="42"/>
      <c r="U82" s="26"/>
    </row>
    <row r="83" spans="1:21" ht="25.5" x14ac:dyDescent="0.25">
      <c r="A83" s="12"/>
      <c r="B83" s="22" t="s">
        <v>375</v>
      </c>
      <c r="C83" s="23"/>
      <c r="D83" s="66" t="s">
        <v>260</v>
      </c>
      <c r="E83" s="78">
        <v>98237</v>
      </c>
      <c r="F83" s="23"/>
      <c r="G83" s="66" t="s">
        <v>260</v>
      </c>
      <c r="H83" s="72" t="s">
        <v>499</v>
      </c>
      <c r="I83" s="66" t="s">
        <v>287</v>
      </c>
      <c r="J83" s="66" t="s">
        <v>260</v>
      </c>
      <c r="K83" s="72" t="s">
        <v>374</v>
      </c>
      <c r="L83" s="23"/>
      <c r="M83" s="66" t="s">
        <v>260</v>
      </c>
      <c r="N83" s="72" t="s">
        <v>374</v>
      </c>
      <c r="O83" s="23"/>
      <c r="P83" s="66" t="s">
        <v>260</v>
      </c>
      <c r="Q83" s="78">
        <v>98237</v>
      </c>
      <c r="R83" s="23"/>
      <c r="S83" s="66" t="s">
        <v>260</v>
      </c>
      <c r="T83" s="72" t="s">
        <v>499</v>
      </c>
      <c r="U83" s="66" t="s">
        <v>287</v>
      </c>
    </row>
    <row r="84" spans="1:21" ht="25.5" x14ac:dyDescent="0.25">
      <c r="A84" s="12"/>
      <c r="B84" s="25" t="s">
        <v>376</v>
      </c>
      <c r="C84" s="26"/>
      <c r="D84" s="42"/>
      <c r="E84" s="42"/>
      <c r="F84" s="26"/>
      <c r="G84" s="42"/>
      <c r="H84" s="42"/>
      <c r="I84" s="26"/>
      <c r="J84" s="42"/>
      <c r="K84" s="42"/>
      <c r="L84" s="26"/>
      <c r="M84" s="42"/>
      <c r="N84" s="42"/>
      <c r="O84" s="26"/>
      <c r="P84" s="42"/>
      <c r="Q84" s="42"/>
      <c r="R84" s="26"/>
      <c r="S84" s="42"/>
      <c r="T84" s="42"/>
      <c r="U84" s="26"/>
    </row>
    <row r="85" spans="1:21" x14ac:dyDescent="0.25">
      <c r="A85" s="12"/>
      <c r="B85" s="36" t="s">
        <v>102</v>
      </c>
      <c r="C85" s="23"/>
      <c r="D85" s="83">
        <v>102585</v>
      </c>
      <c r="E85" s="83"/>
      <c r="F85" s="23"/>
      <c r="G85" s="77" t="s">
        <v>540</v>
      </c>
      <c r="H85" s="77"/>
      <c r="I85" s="66" t="s">
        <v>287</v>
      </c>
      <c r="J85" s="83">
        <v>5794</v>
      </c>
      <c r="K85" s="83"/>
      <c r="L85" s="23"/>
      <c r="M85" s="77" t="s">
        <v>541</v>
      </c>
      <c r="N85" s="77"/>
      <c r="O85" s="66" t="s">
        <v>287</v>
      </c>
      <c r="P85" s="83">
        <v>108379</v>
      </c>
      <c r="Q85" s="83"/>
      <c r="R85" s="23"/>
      <c r="S85" s="77" t="s">
        <v>500</v>
      </c>
      <c r="T85" s="77"/>
      <c r="U85" s="66" t="s">
        <v>287</v>
      </c>
    </row>
    <row r="86" spans="1:21" x14ac:dyDescent="0.25">
      <c r="A86" s="12"/>
      <c r="B86" s="35" t="s">
        <v>491</v>
      </c>
      <c r="C86" s="26"/>
      <c r="D86" s="75">
        <v>26498</v>
      </c>
      <c r="E86" s="75"/>
      <c r="F86" s="26"/>
      <c r="G86" s="100" t="s">
        <v>501</v>
      </c>
      <c r="H86" s="100"/>
      <c r="I86" s="15" t="s">
        <v>287</v>
      </c>
      <c r="J86" s="100" t="s">
        <v>374</v>
      </c>
      <c r="K86" s="100"/>
      <c r="L86" s="26"/>
      <c r="M86" s="100" t="s">
        <v>374</v>
      </c>
      <c r="N86" s="100"/>
      <c r="O86" s="26"/>
      <c r="P86" s="75">
        <v>26498</v>
      </c>
      <c r="Q86" s="75"/>
      <c r="R86" s="26"/>
      <c r="S86" s="100" t="s">
        <v>501</v>
      </c>
      <c r="T86" s="100"/>
      <c r="U86" s="15" t="s">
        <v>287</v>
      </c>
    </row>
    <row r="87" spans="1:21" x14ac:dyDescent="0.25">
      <c r="A87" s="12"/>
      <c r="B87" s="31" t="s">
        <v>378</v>
      </c>
      <c r="C87" s="23"/>
      <c r="D87" s="41"/>
      <c r="E87" s="41"/>
      <c r="F87" s="23"/>
      <c r="G87" s="41"/>
      <c r="H87" s="41"/>
      <c r="I87" s="23"/>
      <c r="J87" s="41"/>
      <c r="K87" s="41"/>
      <c r="L87" s="23"/>
      <c r="M87" s="41"/>
      <c r="N87" s="41"/>
      <c r="O87" s="23"/>
      <c r="P87" s="41"/>
      <c r="Q87" s="41"/>
      <c r="R87" s="23"/>
      <c r="S87" s="41"/>
      <c r="T87" s="41"/>
      <c r="U87" s="23"/>
    </row>
    <row r="88" spans="1:21" ht="38.25" x14ac:dyDescent="0.25">
      <c r="A88" s="12"/>
      <c r="B88" s="35" t="s">
        <v>533</v>
      </c>
      <c r="C88" s="26"/>
      <c r="D88" s="75">
        <v>155028</v>
      </c>
      <c r="E88" s="75"/>
      <c r="F88" s="26"/>
      <c r="G88" s="100" t="s">
        <v>542</v>
      </c>
      <c r="H88" s="100"/>
      <c r="I88" s="15" t="s">
        <v>287</v>
      </c>
      <c r="J88" s="75">
        <v>18846</v>
      </c>
      <c r="K88" s="75"/>
      <c r="L88" s="26"/>
      <c r="M88" s="100" t="s">
        <v>543</v>
      </c>
      <c r="N88" s="100"/>
      <c r="O88" s="15" t="s">
        <v>287</v>
      </c>
      <c r="P88" s="75">
        <v>173874</v>
      </c>
      <c r="Q88" s="75"/>
      <c r="R88" s="26"/>
      <c r="S88" s="100" t="s">
        <v>502</v>
      </c>
      <c r="T88" s="100"/>
      <c r="U88" s="15" t="s">
        <v>287</v>
      </c>
    </row>
    <row r="89" spans="1:21" x14ac:dyDescent="0.25">
      <c r="A89" s="12"/>
      <c r="B89" s="36" t="s">
        <v>380</v>
      </c>
      <c r="C89" s="23"/>
      <c r="D89" s="77">
        <v>557</v>
      </c>
      <c r="E89" s="77"/>
      <c r="F89" s="23"/>
      <c r="G89" s="77" t="s">
        <v>494</v>
      </c>
      <c r="H89" s="77"/>
      <c r="I89" s="66" t="s">
        <v>287</v>
      </c>
      <c r="J89" s="83">
        <v>1746</v>
      </c>
      <c r="K89" s="83"/>
      <c r="L89" s="23"/>
      <c r="M89" s="77" t="s">
        <v>544</v>
      </c>
      <c r="N89" s="77"/>
      <c r="O89" s="66" t="s">
        <v>287</v>
      </c>
      <c r="P89" s="83">
        <v>2303</v>
      </c>
      <c r="Q89" s="83"/>
      <c r="R89" s="23"/>
      <c r="S89" s="77" t="s">
        <v>503</v>
      </c>
      <c r="T89" s="77"/>
      <c r="U89" s="66" t="s">
        <v>287</v>
      </c>
    </row>
    <row r="90" spans="1:21" ht="25.5" x14ac:dyDescent="0.25">
      <c r="A90" s="12"/>
      <c r="B90" s="35" t="s">
        <v>381</v>
      </c>
      <c r="C90" s="26"/>
      <c r="D90" s="75">
        <v>5147</v>
      </c>
      <c r="E90" s="75"/>
      <c r="F90" s="26"/>
      <c r="G90" s="100" t="s">
        <v>504</v>
      </c>
      <c r="H90" s="100"/>
      <c r="I90" s="15" t="s">
        <v>287</v>
      </c>
      <c r="J90" s="100" t="s">
        <v>374</v>
      </c>
      <c r="K90" s="100"/>
      <c r="L90" s="26"/>
      <c r="M90" s="100" t="s">
        <v>374</v>
      </c>
      <c r="N90" s="100"/>
      <c r="O90" s="26"/>
      <c r="P90" s="75">
        <v>5147</v>
      </c>
      <c r="Q90" s="75"/>
      <c r="R90" s="26"/>
      <c r="S90" s="100" t="s">
        <v>504</v>
      </c>
      <c r="T90" s="100"/>
      <c r="U90" s="15" t="s">
        <v>287</v>
      </c>
    </row>
    <row r="91" spans="1:21" x14ac:dyDescent="0.25">
      <c r="A91" s="12"/>
      <c r="B91" s="31" t="s">
        <v>382</v>
      </c>
      <c r="C91" s="23"/>
      <c r="D91" s="83">
        <v>34487</v>
      </c>
      <c r="E91" s="83"/>
      <c r="F91" s="23"/>
      <c r="G91" s="77" t="s">
        <v>505</v>
      </c>
      <c r="H91" s="77"/>
      <c r="I91" s="66" t="s">
        <v>287</v>
      </c>
      <c r="J91" s="77" t="s">
        <v>374</v>
      </c>
      <c r="K91" s="77"/>
      <c r="L91" s="23"/>
      <c r="M91" s="77" t="s">
        <v>374</v>
      </c>
      <c r="N91" s="77"/>
      <c r="O91" s="23"/>
      <c r="P91" s="83">
        <v>34487</v>
      </c>
      <c r="Q91" s="83"/>
      <c r="R91" s="23"/>
      <c r="S91" s="77" t="s">
        <v>505</v>
      </c>
      <c r="T91" s="77"/>
      <c r="U91" s="66" t="s">
        <v>287</v>
      </c>
    </row>
    <row r="92" spans="1:21" ht="15.75" thickBot="1" x14ac:dyDescent="0.3">
      <c r="A92" s="12"/>
      <c r="B92" s="25" t="s">
        <v>383</v>
      </c>
      <c r="C92" s="26"/>
      <c r="D92" s="121">
        <v>489</v>
      </c>
      <c r="E92" s="121"/>
      <c r="F92" s="26"/>
      <c r="G92" s="121" t="s">
        <v>506</v>
      </c>
      <c r="H92" s="121"/>
      <c r="I92" s="15" t="s">
        <v>287</v>
      </c>
      <c r="J92" s="121" t="s">
        <v>374</v>
      </c>
      <c r="K92" s="121"/>
      <c r="L92" s="26"/>
      <c r="M92" s="121" t="s">
        <v>374</v>
      </c>
      <c r="N92" s="121"/>
      <c r="O92" s="26"/>
      <c r="P92" s="121">
        <v>489</v>
      </c>
      <c r="Q92" s="121"/>
      <c r="R92" s="26"/>
      <c r="S92" s="121" t="s">
        <v>506</v>
      </c>
      <c r="T92" s="121"/>
      <c r="U92" s="15" t="s">
        <v>287</v>
      </c>
    </row>
    <row r="93" spans="1:21" ht="15.75" thickBot="1" x14ac:dyDescent="0.3">
      <c r="A93" s="12"/>
      <c r="B93" s="36" t="s">
        <v>384</v>
      </c>
      <c r="C93" s="23"/>
      <c r="D93" s="129" t="s">
        <v>260</v>
      </c>
      <c r="E93" s="131">
        <v>423028</v>
      </c>
      <c r="F93" s="23"/>
      <c r="G93" s="129" t="s">
        <v>260</v>
      </c>
      <c r="H93" s="130" t="s">
        <v>545</v>
      </c>
      <c r="I93" s="66" t="s">
        <v>287</v>
      </c>
      <c r="J93" s="129" t="s">
        <v>260</v>
      </c>
      <c r="K93" s="131">
        <v>26386</v>
      </c>
      <c r="L93" s="23"/>
      <c r="M93" s="129" t="s">
        <v>260</v>
      </c>
      <c r="N93" s="130" t="s">
        <v>546</v>
      </c>
      <c r="O93" s="66" t="s">
        <v>287</v>
      </c>
      <c r="P93" s="129" t="s">
        <v>260</v>
      </c>
      <c r="Q93" s="131">
        <v>449414</v>
      </c>
      <c r="R93" s="23"/>
      <c r="S93" s="129" t="s">
        <v>260</v>
      </c>
      <c r="T93" s="130" t="s">
        <v>507</v>
      </c>
      <c r="U93" s="66" t="s">
        <v>287</v>
      </c>
    </row>
    <row r="94" spans="1:21" ht="15.75" thickTop="1" x14ac:dyDescent="0.25">
      <c r="A94" s="12"/>
      <c r="B94" s="91"/>
      <c r="C94" s="91"/>
      <c r="D94" s="91"/>
      <c r="E94" s="91"/>
      <c r="F94" s="91"/>
      <c r="G94" s="91"/>
      <c r="H94" s="91"/>
      <c r="I94" s="91"/>
      <c r="J94" s="91"/>
      <c r="K94" s="91"/>
      <c r="L94" s="91"/>
      <c r="M94" s="91"/>
      <c r="N94" s="91"/>
      <c r="O94" s="91"/>
      <c r="P94" s="91"/>
      <c r="Q94" s="91"/>
      <c r="R94" s="91"/>
      <c r="S94" s="91"/>
      <c r="T94" s="91"/>
      <c r="U94" s="91"/>
    </row>
    <row r="95" spans="1:21" ht="25.5" customHeight="1" x14ac:dyDescent="0.25">
      <c r="A95" s="12"/>
      <c r="B95" s="90" t="s">
        <v>547</v>
      </c>
      <c r="C95" s="90"/>
      <c r="D95" s="90"/>
      <c r="E95" s="90"/>
      <c r="F95" s="90"/>
      <c r="G95" s="90"/>
      <c r="H95" s="90"/>
      <c r="I95" s="90"/>
      <c r="J95" s="90"/>
      <c r="K95" s="90"/>
      <c r="L95" s="90"/>
      <c r="M95" s="90"/>
      <c r="N95" s="90"/>
      <c r="O95" s="90"/>
      <c r="P95" s="90"/>
      <c r="Q95" s="90"/>
      <c r="R95" s="90"/>
      <c r="S95" s="90"/>
      <c r="T95" s="90"/>
      <c r="U95" s="90"/>
    </row>
    <row r="96" spans="1:21" x14ac:dyDescent="0.25">
      <c r="A96" s="12"/>
      <c r="B96" s="90"/>
      <c r="C96" s="90"/>
      <c r="D96" s="90"/>
      <c r="E96" s="90"/>
      <c r="F96" s="90"/>
      <c r="G96" s="90"/>
      <c r="H96" s="90"/>
      <c r="I96" s="90"/>
      <c r="J96" s="90"/>
      <c r="K96" s="90"/>
      <c r="L96" s="90"/>
      <c r="M96" s="90"/>
      <c r="N96" s="90"/>
      <c r="O96" s="90"/>
      <c r="P96" s="90"/>
      <c r="Q96" s="90"/>
      <c r="R96" s="90"/>
      <c r="S96" s="90"/>
      <c r="T96" s="90"/>
      <c r="U96" s="90"/>
    </row>
    <row r="97" spans="1:21" x14ac:dyDescent="0.25">
      <c r="A97" s="12"/>
      <c r="B97" s="90" t="s">
        <v>548</v>
      </c>
      <c r="C97" s="90"/>
      <c r="D97" s="90"/>
      <c r="E97" s="90"/>
      <c r="F97" s="90"/>
      <c r="G97" s="90"/>
      <c r="H97" s="90"/>
      <c r="I97" s="90"/>
      <c r="J97" s="90"/>
      <c r="K97" s="90"/>
      <c r="L97" s="90"/>
      <c r="M97" s="90"/>
      <c r="N97" s="90"/>
      <c r="O97" s="90"/>
      <c r="P97" s="90"/>
      <c r="Q97" s="90"/>
      <c r="R97" s="90"/>
      <c r="S97" s="90"/>
      <c r="T97" s="90"/>
      <c r="U97" s="90"/>
    </row>
  </sheetData>
  <mergeCells count="304">
    <mergeCell ref="B65:U65"/>
    <mergeCell ref="B94:U94"/>
    <mergeCell ref="B95:U95"/>
    <mergeCell ref="B96:U96"/>
    <mergeCell ref="B97:U97"/>
    <mergeCell ref="A1:A2"/>
    <mergeCell ref="B1:U1"/>
    <mergeCell ref="B2:U2"/>
    <mergeCell ref="B3:U3"/>
    <mergeCell ref="A4:A97"/>
    <mergeCell ref="B4:U4"/>
    <mergeCell ref="B5:U5"/>
    <mergeCell ref="B6:U6"/>
    <mergeCell ref="B7:U7"/>
    <mergeCell ref="B8:U8"/>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S67:T67"/>
    <mergeCell ref="S68:T68"/>
    <mergeCell ref="U67:U68"/>
    <mergeCell ref="D69:E69"/>
    <mergeCell ref="G69:H69"/>
    <mergeCell ref="J69:K69"/>
    <mergeCell ref="M69:N69"/>
    <mergeCell ref="P69:Q69"/>
    <mergeCell ref="S69:T69"/>
    <mergeCell ref="M67:N67"/>
    <mergeCell ref="M68:N68"/>
    <mergeCell ref="O67:O68"/>
    <mergeCell ref="P67:Q67"/>
    <mergeCell ref="P68:Q68"/>
    <mergeCell ref="R67:R68"/>
    <mergeCell ref="P66:T66"/>
    <mergeCell ref="B67:B68"/>
    <mergeCell ref="C67:C68"/>
    <mergeCell ref="D67:E68"/>
    <mergeCell ref="F67:F68"/>
    <mergeCell ref="G67:H67"/>
    <mergeCell ref="G68:H68"/>
    <mergeCell ref="I67:I68"/>
    <mergeCell ref="J67:K68"/>
    <mergeCell ref="L67:L68"/>
    <mergeCell ref="D58:E58"/>
    <mergeCell ref="G58:H58"/>
    <mergeCell ref="D59:E59"/>
    <mergeCell ref="G59:H59"/>
    <mergeCell ref="D66:H66"/>
    <mergeCell ref="J66:N66"/>
    <mergeCell ref="B61:U61"/>
    <mergeCell ref="B62:U62"/>
    <mergeCell ref="B63:U63"/>
    <mergeCell ref="B64:U64"/>
    <mergeCell ref="D54:E54"/>
    <mergeCell ref="G54:H54"/>
    <mergeCell ref="D56:E56"/>
    <mergeCell ref="G56:H56"/>
    <mergeCell ref="D57:E57"/>
    <mergeCell ref="G57:H57"/>
    <mergeCell ref="D46:E46"/>
    <mergeCell ref="G46:H46"/>
    <mergeCell ref="D47:E47"/>
    <mergeCell ref="G47:H47"/>
    <mergeCell ref="D52:H52"/>
    <mergeCell ref="D53:E53"/>
    <mergeCell ref="G53:H53"/>
    <mergeCell ref="B49:U49"/>
    <mergeCell ref="B50:U50"/>
    <mergeCell ref="B51:U51"/>
    <mergeCell ref="D38:E38"/>
    <mergeCell ref="G38:H38"/>
    <mergeCell ref="J38:K38"/>
    <mergeCell ref="M38:N38"/>
    <mergeCell ref="D43:H43"/>
    <mergeCell ref="D44:E44"/>
    <mergeCell ref="G44:H44"/>
    <mergeCell ref="B40:U40"/>
    <mergeCell ref="B41:U41"/>
    <mergeCell ref="B42:U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x14ac:dyDescent="0.25"/>
  <cols>
    <col min="1" max="1" width="7" bestFit="1" customWidth="1"/>
    <col min="2" max="2" width="36.5703125" bestFit="1" customWidth="1"/>
    <col min="3" max="4" width="36.5703125" customWidth="1"/>
    <col min="5" max="5" width="35.42578125" customWidth="1"/>
    <col min="6" max="6" width="8" customWidth="1"/>
    <col min="7" max="7" width="21.7109375" customWidth="1"/>
    <col min="8" max="8" width="25.7109375" customWidth="1"/>
    <col min="9" max="9" width="8" customWidth="1"/>
    <col min="10" max="10" width="16" customWidth="1"/>
    <col min="11" max="11" width="35.42578125" customWidth="1"/>
    <col min="12" max="12" width="36.5703125" customWidth="1"/>
    <col min="13" max="13" width="27.42578125" customWidth="1"/>
    <col min="14" max="14" width="29.7109375" customWidth="1"/>
    <col min="15" max="15" width="7.42578125" customWidth="1"/>
    <col min="16" max="16" width="34.85546875" customWidth="1"/>
    <col min="17" max="17" width="35.42578125" customWidth="1"/>
    <col min="18" max="18" width="8" customWidth="1"/>
    <col min="19" max="19" width="21.7109375" customWidth="1"/>
    <col min="20" max="20" width="35.42578125" customWidth="1"/>
    <col min="21" max="21" width="8" customWidth="1"/>
    <col min="22" max="22" width="11.42578125" customWidth="1"/>
    <col min="23" max="23" width="35.42578125" customWidth="1"/>
    <col min="24" max="24" width="9.7109375" customWidth="1"/>
    <col min="25" max="25" width="16" customWidth="1"/>
    <col min="26" max="26" width="36.5703125" customWidth="1"/>
  </cols>
  <sheetData>
    <row r="1" spans="1:26"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49</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9</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9" t="s">
        <v>550</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2"/>
      <c r="B6" s="90"/>
      <c r="C6" s="90"/>
      <c r="D6" s="90"/>
      <c r="E6" s="90"/>
      <c r="F6" s="90"/>
      <c r="G6" s="90"/>
      <c r="H6" s="90"/>
      <c r="I6" s="90"/>
      <c r="J6" s="90"/>
      <c r="K6" s="90"/>
      <c r="L6" s="90"/>
      <c r="M6" s="90"/>
      <c r="N6" s="90"/>
      <c r="O6" s="90"/>
      <c r="P6" s="90"/>
      <c r="Q6" s="90"/>
      <c r="R6" s="90"/>
      <c r="S6" s="90"/>
      <c r="T6" s="90"/>
      <c r="U6" s="90"/>
      <c r="V6" s="90"/>
      <c r="W6" s="90"/>
      <c r="X6" s="90"/>
      <c r="Y6" s="90"/>
      <c r="Z6" s="90"/>
    </row>
    <row r="7" spans="1:26" ht="25.5" customHeight="1" x14ac:dyDescent="0.25">
      <c r="A7" s="12"/>
      <c r="B7" s="90" t="s">
        <v>551</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2"/>
      <c r="B8" s="90"/>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12"/>
      <c r="B9" s="90" t="s">
        <v>552</v>
      </c>
      <c r="C9" s="90"/>
      <c r="D9" s="90"/>
      <c r="E9" s="90"/>
      <c r="F9" s="90"/>
      <c r="G9" s="90"/>
      <c r="H9" s="90"/>
      <c r="I9" s="90"/>
      <c r="J9" s="90"/>
      <c r="K9" s="90"/>
      <c r="L9" s="90"/>
      <c r="M9" s="90"/>
      <c r="N9" s="90"/>
      <c r="O9" s="90"/>
      <c r="P9" s="90"/>
      <c r="Q9" s="90"/>
      <c r="R9" s="90"/>
      <c r="S9" s="90"/>
      <c r="T9" s="90"/>
      <c r="U9" s="90"/>
      <c r="V9" s="90"/>
      <c r="W9" s="90"/>
      <c r="X9" s="90"/>
      <c r="Y9" s="90"/>
      <c r="Z9" s="90"/>
    </row>
    <row r="10" spans="1:26" x14ac:dyDescent="0.25">
      <c r="A10" s="12"/>
      <c r="B10" s="90"/>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ht="25.5" customHeight="1" x14ac:dyDescent="0.25">
      <c r="A11" s="12"/>
      <c r="B11" s="90" t="s">
        <v>553</v>
      </c>
      <c r="C11" s="90"/>
      <c r="D11" s="90"/>
      <c r="E11" s="90"/>
      <c r="F11" s="90"/>
      <c r="G11" s="90"/>
      <c r="H11" s="90"/>
      <c r="I11" s="90"/>
      <c r="J11" s="90"/>
      <c r="K11" s="90"/>
      <c r="L11" s="90"/>
      <c r="M11" s="90"/>
      <c r="N11" s="90"/>
      <c r="O11" s="90"/>
      <c r="P11" s="90"/>
      <c r="Q11" s="90"/>
      <c r="R11" s="90"/>
      <c r="S11" s="90"/>
      <c r="T11" s="90"/>
      <c r="U11" s="90"/>
      <c r="V11" s="90"/>
      <c r="W11" s="90"/>
      <c r="X11" s="90"/>
      <c r="Y11" s="90"/>
      <c r="Z11" s="90"/>
    </row>
    <row r="12" spans="1:26" x14ac:dyDescent="0.25">
      <c r="A12" s="12"/>
      <c r="B12" s="90"/>
      <c r="C12" s="90"/>
      <c r="D12" s="90"/>
      <c r="E12" s="90"/>
      <c r="F12" s="90"/>
      <c r="G12" s="90"/>
      <c r="H12" s="90"/>
      <c r="I12" s="90"/>
      <c r="J12" s="90"/>
      <c r="K12" s="90"/>
      <c r="L12" s="90"/>
      <c r="M12" s="90"/>
      <c r="N12" s="90"/>
      <c r="O12" s="90"/>
      <c r="P12" s="90"/>
      <c r="Q12" s="90"/>
      <c r="R12" s="90"/>
      <c r="S12" s="90"/>
      <c r="T12" s="90"/>
      <c r="U12" s="90"/>
      <c r="V12" s="90"/>
      <c r="W12" s="90"/>
      <c r="X12" s="90"/>
      <c r="Y12" s="90"/>
      <c r="Z12" s="90"/>
    </row>
    <row r="13" spans="1:26" x14ac:dyDescent="0.25">
      <c r="A13" s="12"/>
      <c r="B13" s="90" t="s">
        <v>554</v>
      </c>
      <c r="C13" s="90"/>
      <c r="D13" s="90"/>
      <c r="E13" s="90"/>
      <c r="F13" s="90"/>
      <c r="G13" s="90"/>
      <c r="H13" s="90"/>
      <c r="I13" s="90"/>
      <c r="J13" s="90"/>
      <c r="K13" s="90"/>
      <c r="L13" s="90"/>
      <c r="M13" s="90"/>
      <c r="N13" s="90"/>
      <c r="O13" s="90"/>
      <c r="P13" s="90"/>
      <c r="Q13" s="90"/>
      <c r="R13" s="90"/>
      <c r="S13" s="90"/>
      <c r="T13" s="90"/>
      <c r="U13" s="90"/>
      <c r="V13" s="90"/>
      <c r="W13" s="90"/>
      <c r="X13" s="90"/>
      <c r="Y13" s="90"/>
      <c r="Z13" s="90"/>
    </row>
    <row r="14" spans="1:26" x14ac:dyDescent="0.25">
      <c r="A14" s="12"/>
      <c r="B14" s="90"/>
      <c r="C14" s="90"/>
      <c r="D14" s="90"/>
      <c r="E14" s="90"/>
      <c r="F14" s="90"/>
      <c r="G14" s="90"/>
      <c r="H14" s="90"/>
      <c r="I14" s="90"/>
      <c r="J14" s="90"/>
      <c r="K14" s="90"/>
      <c r="L14" s="90"/>
      <c r="M14" s="90"/>
      <c r="N14" s="90"/>
      <c r="O14" s="90"/>
      <c r="P14" s="90"/>
      <c r="Q14" s="90"/>
      <c r="R14" s="90"/>
      <c r="S14" s="90"/>
      <c r="T14" s="90"/>
      <c r="U14" s="90"/>
      <c r="V14" s="90"/>
      <c r="W14" s="90"/>
      <c r="X14" s="90"/>
      <c r="Y14" s="90"/>
      <c r="Z14" s="90"/>
    </row>
    <row r="15" spans="1:26" x14ac:dyDescent="0.25">
      <c r="A15" s="12"/>
      <c r="B15" s="90" t="s">
        <v>555</v>
      </c>
      <c r="C15" s="90"/>
      <c r="D15" s="90"/>
      <c r="E15" s="90"/>
      <c r="F15" s="90"/>
      <c r="G15" s="90"/>
      <c r="H15" s="90"/>
      <c r="I15" s="90"/>
      <c r="J15" s="90"/>
      <c r="K15" s="90"/>
      <c r="L15" s="90"/>
      <c r="M15" s="90"/>
      <c r="N15" s="90"/>
      <c r="O15" s="90"/>
      <c r="P15" s="90"/>
      <c r="Q15" s="90"/>
      <c r="R15" s="90"/>
      <c r="S15" s="90"/>
      <c r="T15" s="90"/>
      <c r="U15" s="90"/>
      <c r="V15" s="90"/>
      <c r="W15" s="90"/>
      <c r="X15" s="90"/>
      <c r="Y15" s="90"/>
      <c r="Z15" s="90"/>
    </row>
    <row r="16" spans="1:26" x14ac:dyDescent="0.25">
      <c r="A16" s="12"/>
      <c r="B16" s="91"/>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x14ac:dyDescent="0.25">
      <c r="A17" s="12"/>
      <c r="B17" s="90" t="s">
        <v>556</v>
      </c>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x14ac:dyDescent="0.25">
      <c r="A18" s="12"/>
      <c r="B18" s="90"/>
      <c r="C18" s="90"/>
      <c r="D18" s="90"/>
      <c r="E18" s="90"/>
      <c r="F18" s="90"/>
      <c r="G18" s="90"/>
      <c r="H18" s="90"/>
      <c r="I18" s="90"/>
      <c r="J18" s="90"/>
      <c r="K18" s="90"/>
      <c r="L18" s="90"/>
      <c r="M18" s="90"/>
      <c r="N18" s="90"/>
      <c r="O18" s="90"/>
      <c r="P18" s="90"/>
      <c r="Q18" s="90"/>
      <c r="R18" s="90"/>
      <c r="S18" s="90"/>
      <c r="T18" s="90"/>
      <c r="U18" s="90"/>
      <c r="V18" s="90"/>
      <c r="W18" s="90"/>
      <c r="X18" s="90"/>
      <c r="Y18" s="90"/>
      <c r="Z18" s="90"/>
    </row>
    <row r="19" spans="1:26" ht="15.75" thickBot="1" x14ac:dyDescent="0.3">
      <c r="A19" s="12"/>
      <c r="B19" s="26"/>
      <c r="C19" s="21"/>
      <c r="D19" s="73" t="s">
        <v>39</v>
      </c>
      <c r="E19" s="73"/>
      <c r="F19" s="73"/>
      <c r="G19" s="73"/>
      <c r="H19" s="73"/>
      <c r="I19" s="73"/>
      <c r="J19" s="73"/>
      <c r="K19" s="73"/>
      <c r="L19" s="21"/>
      <c r="M19" s="73" t="s">
        <v>237</v>
      </c>
      <c r="N19" s="73"/>
      <c r="O19" s="73"/>
      <c r="P19" s="73"/>
      <c r="Q19" s="73"/>
      <c r="R19" s="73"/>
      <c r="S19" s="73"/>
      <c r="T19" s="73"/>
      <c r="U19" s="21"/>
      <c r="V19" s="40"/>
      <c r="W19" s="40"/>
      <c r="X19" s="21"/>
    </row>
    <row r="20" spans="1:26" x14ac:dyDescent="0.25">
      <c r="A20" s="12"/>
      <c r="B20" s="113" t="s">
        <v>257</v>
      </c>
      <c r="C20" s="40"/>
      <c r="D20" s="127" t="s">
        <v>557</v>
      </c>
      <c r="E20" s="127"/>
      <c r="F20" s="126"/>
      <c r="G20" s="127" t="s">
        <v>560</v>
      </c>
      <c r="H20" s="127"/>
      <c r="I20" s="126"/>
      <c r="J20" s="127" t="s">
        <v>160</v>
      </c>
      <c r="K20" s="127"/>
      <c r="L20" s="40"/>
      <c r="M20" s="127" t="s">
        <v>557</v>
      </c>
      <c r="N20" s="127"/>
      <c r="O20" s="126"/>
      <c r="P20" s="127" t="s">
        <v>560</v>
      </c>
      <c r="Q20" s="127"/>
      <c r="R20" s="126"/>
      <c r="S20" s="127" t="s">
        <v>160</v>
      </c>
      <c r="T20" s="127"/>
      <c r="U20" s="40"/>
      <c r="V20" s="94" t="s">
        <v>160</v>
      </c>
      <c r="W20" s="94"/>
      <c r="X20" s="40"/>
    </row>
    <row r="21" spans="1:26" x14ac:dyDescent="0.25">
      <c r="A21" s="12"/>
      <c r="B21" s="113"/>
      <c r="C21" s="40"/>
      <c r="D21" s="94" t="s">
        <v>558</v>
      </c>
      <c r="E21" s="94"/>
      <c r="F21" s="152"/>
      <c r="G21" s="94" t="s">
        <v>559</v>
      </c>
      <c r="H21" s="94"/>
      <c r="I21" s="152"/>
      <c r="J21" s="94" t="s">
        <v>562</v>
      </c>
      <c r="K21" s="94"/>
      <c r="L21" s="40"/>
      <c r="M21" s="94" t="s">
        <v>558</v>
      </c>
      <c r="N21" s="94"/>
      <c r="O21" s="152"/>
      <c r="P21" s="94" t="s">
        <v>559</v>
      </c>
      <c r="Q21" s="94"/>
      <c r="R21" s="152"/>
      <c r="S21" s="94" t="s">
        <v>564</v>
      </c>
      <c r="T21" s="94"/>
      <c r="U21" s="40"/>
      <c r="V21" s="94"/>
      <c r="W21" s="94"/>
      <c r="X21" s="40"/>
    </row>
    <row r="22" spans="1:26" ht="15.75" thickBot="1" x14ac:dyDescent="0.3">
      <c r="A22" s="12"/>
      <c r="B22" s="114"/>
      <c r="C22" s="40"/>
      <c r="D22" s="73" t="s">
        <v>559</v>
      </c>
      <c r="E22" s="73"/>
      <c r="F22" s="152"/>
      <c r="G22" s="73" t="s">
        <v>561</v>
      </c>
      <c r="H22" s="73"/>
      <c r="I22" s="152"/>
      <c r="J22" s="73" t="s">
        <v>563</v>
      </c>
      <c r="K22" s="73"/>
      <c r="L22" s="40"/>
      <c r="M22" s="73" t="s">
        <v>559</v>
      </c>
      <c r="N22" s="73"/>
      <c r="O22" s="152"/>
      <c r="P22" s="73" t="s">
        <v>561</v>
      </c>
      <c r="Q22" s="73"/>
      <c r="R22" s="152"/>
      <c r="S22" s="73" t="s">
        <v>563</v>
      </c>
      <c r="T22" s="73"/>
      <c r="U22" s="40"/>
      <c r="V22" s="73"/>
      <c r="W22" s="73"/>
      <c r="X22" s="40"/>
    </row>
    <row r="23" spans="1:26" x14ac:dyDescent="0.25">
      <c r="A23" s="12"/>
      <c r="B23" s="52" t="s">
        <v>371</v>
      </c>
      <c r="C23" s="23"/>
      <c r="D23" s="96"/>
      <c r="E23" s="96"/>
      <c r="F23" s="23"/>
      <c r="G23" s="96"/>
      <c r="H23" s="96"/>
      <c r="I23" s="23"/>
      <c r="J23" s="96"/>
      <c r="K23" s="96"/>
      <c r="L23" s="23"/>
      <c r="M23" s="96"/>
      <c r="N23" s="96"/>
      <c r="O23" s="23"/>
      <c r="P23" s="96"/>
      <c r="Q23" s="96"/>
      <c r="R23" s="23"/>
      <c r="S23" s="96"/>
      <c r="T23" s="96"/>
      <c r="U23" s="23"/>
      <c r="V23" s="96"/>
      <c r="W23" s="96"/>
      <c r="X23" s="23"/>
    </row>
    <row r="24" spans="1:26" x14ac:dyDescent="0.25">
      <c r="A24" s="12"/>
      <c r="B24" s="53" t="s">
        <v>78</v>
      </c>
      <c r="C24" s="26"/>
      <c r="D24" s="14" t="s">
        <v>260</v>
      </c>
      <c r="E24" s="27">
        <v>96534</v>
      </c>
      <c r="F24" s="26"/>
      <c r="G24" s="14" t="s">
        <v>260</v>
      </c>
      <c r="H24" s="27">
        <v>22874</v>
      </c>
      <c r="I24" s="26"/>
      <c r="J24" s="14" t="s">
        <v>260</v>
      </c>
      <c r="K24" s="27">
        <v>119408</v>
      </c>
      <c r="L24" s="26"/>
      <c r="M24" s="14" t="s">
        <v>260</v>
      </c>
      <c r="N24" s="27">
        <v>272920</v>
      </c>
      <c r="O24" s="26"/>
      <c r="P24" s="14" t="s">
        <v>260</v>
      </c>
      <c r="Q24" s="27">
        <v>995280</v>
      </c>
      <c r="R24" s="26"/>
      <c r="S24" s="14" t="s">
        <v>260</v>
      </c>
      <c r="T24" s="27">
        <v>1268200</v>
      </c>
      <c r="U24" s="26"/>
      <c r="V24" s="14" t="s">
        <v>260</v>
      </c>
      <c r="W24" s="27">
        <v>1387608</v>
      </c>
      <c r="X24" s="26"/>
    </row>
    <row r="25" spans="1:26" x14ac:dyDescent="0.25">
      <c r="A25" s="12"/>
      <c r="B25" s="54" t="s">
        <v>80</v>
      </c>
      <c r="C25" s="23"/>
      <c r="D25" s="43">
        <v>243737</v>
      </c>
      <c r="E25" s="43"/>
      <c r="F25" s="23"/>
      <c r="G25" s="43">
        <v>35412</v>
      </c>
      <c r="H25" s="43"/>
      <c r="I25" s="23"/>
      <c r="J25" s="43">
        <v>279149</v>
      </c>
      <c r="K25" s="43"/>
      <c r="L25" s="23"/>
      <c r="M25" s="43">
        <v>235406</v>
      </c>
      <c r="N25" s="43"/>
      <c r="O25" s="23"/>
      <c r="P25" s="43">
        <v>912414</v>
      </c>
      <c r="Q25" s="43"/>
      <c r="R25" s="23"/>
      <c r="S25" s="43">
        <v>1147820</v>
      </c>
      <c r="T25" s="43"/>
      <c r="U25" s="23"/>
      <c r="V25" s="43">
        <v>1426969</v>
      </c>
      <c r="W25" s="43"/>
      <c r="X25" s="23"/>
    </row>
    <row r="26" spans="1:26" x14ac:dyDescent="0.25">
      <c r="A26" s="12"/>
      <c r="B26" s="53" t="s">
        <v>81</v>
      </c>
      <c r="C26" s="26"/>
      <c r="D26" s="44">
        <v>47488</v>
      </c>
      <c r="E26" s="44"/>
      <c r="F26" s="26"/>
      <c r="G26" s="44">
        <v>23667</v>
      </c>
      <c r="H26" s="44"/>
      <c r="I26" s="26"/>
      <c r="J26" s="44">
        <v>71155</v>
      </c>
      <c r="K26" s="44"/>
      <c r="L26" s="26"/>
      <c r="M26" s="44">
        <v>18410</v>
      </c>
      <c r="N26" s="44"/>
      <c r="O26" s="26"/>
      <c r="P26" s="44">
        <v>554858</v>
      </c>
      <c r="Q26" s="44"/>
      <c r="R26" s="26"/>
      <c r="S26" s="44">
        <v>573268</v>
      </c>
      <c r="T26" s="44"/>
      <c r="U26" s="26"/>
      <c r="V26" s="44">
        <v>644423</v>
      </c>
      <c r="W26" s="44"/>
      <c r="X26" s="26"/>
    </row>
    <row r="27" spans="1:26" x14ac:dyDescent="0.25">
      <c r="A27" s="12"/>
      <c r="B27" s="54" t="s">
        <v>82</v>
      </c>
      <c r="C27" s="23"/>
      <c r="D27" s="43">
        <v>14977</v>
      </c>
      <c r="E27" s="43"/>
      <c r="F27" s="23"/>
      <c r="G27" s="43">
        <v>1918</v>
      </c>
      <c r="H27" s="43"/>
      <c r="I27" s="23"/>
      <c r="J27" s="43">
        <v>16895</v>
      </c>
      <c r="K27" s="43"/>
      <c r="L27" s="23"/>
      <c r="M27" s="43">
        <v>11391</v>
      </c>
      <c r="N27" s="43"/>
      <c r="O27" s="23"/>
      <c r="P27" s="43">
        <v>132178</v>
      </c>
      <c r="Q27" s="43"/>
      <c r="R27" s="23"/>
      <c r="S27" s="43">
        <v>143569</v>
      </c>
      <c r="T27" s="43"/>
      <c r="U27" s="23"/>
      <c r="V27" s="43">
        <v>160464</v>
      </c>
      <c r="W27" s="43"/>
      <c r="X27" s="23"/>
    </row>
    <row r="28" spans="1:26" ht="15.75" thickBot="1" x14ac:dyDescent="0.3">
      <c r="A28" s="12"/>
      <c r="B28" s="53" t="s">
        <v>83</v>
      </c>
      <c r="C28" s="26"/>
      <c r="D28" s="48">
        <v>11131</v>
      </c>
      <c r="E28" s="48"/>
      <c r="F28" s="26"/>
      <c r="G28" s="61">
        <v>182</v>
      </c>
      <c r="H28" s="61"/>
      <c r="I28" s="26"/>
      <c r="J28" s="48">
        <v>11313</v>
      </c>
      <c r="K28" s="48"/>
      <c r="L28" s="26"/>
      <c r="M28" s="48">
        <v>3382</v>
      </c>
      <c r="N28" s="48"/>
      <c r="O28" s="26"/>
      <c r="P28" s="48">
        <v>9550</v>
      </c>
      <c r="Q28" s="48"/>
      <c r="R28" s="26"/>
      <c r="S28" s="48">
        <v>12932</v>
      </c>
      <c r="T28" s="48"/>
      <c r="U28" s="26"/>
      <c r="V28" s="48">
        <v>24245</v>
      </c>
      <c r="W28" s="48"/>
      <c r="X28" s="26"/>
    </row>
    <row r="29" spans="1:26" ht="15.75" thickBot="1" x14ac:dyDescent="0.3">
      <c r="A29" s="12"/>
      <c r="B29" s="80" t="s">
        <v>160</v>
      </c>
      <c r="C29" s="23"/>
      <c r="D29" s="134" t="s">
        <v>260</v>
      </c>
      <c r="E29" s="135">
        <v>413867</v>
      </c>
      <c r="F29" s="23"/>
      <c r="G29" s="134" t="s">
        <v>260</v>
      </c>
      <c r="H29" s="135">
        <v>84053</v>
      </c>
      <c r="I29" s="23"/>
      <c r="J29" s="134" t="s">
        <v>260</v>
      </c>
      <c r="K29" s="135">
        <v>497920</v>
      </c>
      <c r="L29" s="23"/>
      <c r="M29" s="134" t="s">
        <v>260</v>
      </c>
      <c r="N29" s="135">
        <v>541509</v>
      </c>
      <c r="O29" s="23"/>
      <c r="P29" s="134" t="s">
        <v>260</v>
      </c>
      <c r="Q29" s="135">
        <v>2604280</v>
      </c>
      <c r="R29" s="23"/>
      <c r="S29" s="134" t="s">
        <v>260</v>
      </c>
      <c r="T29" s="135">
        <v>3145789</v>
      </c>
      <c r="U29" s="23"/>
      <c r="V29" s="134" t="s">
        <v>260</v>
      </c>
      <c r="W29" s="135">
        <v>3643709</v>
      </c>
      <c r="X29" s="66">
        <v>-1</v>
      </c>
    </row>
    <row r="30" spans="1:26" ht="15.75" thickTop="1" x14ac:dyDescent="0.25">
      <c r="A30" s="12"/>
      <c r="B30" s="51"/>
      <c r="C30" s="26"/>
      <c r="D30" s="141"/>
      <c r="E30" s="141"/>
      <c r="F30" s="26"/>
      <c r="G30" s="141"/>
      <c r="H30" s="141"/>
      <c r="I30" s="26"/>
      <c r="J30" s="141"/>
      <c r="K30" s="141"/>
      <c r="L30" s="26"/>
      <c r="M30" s="141"/>
      <c r="N30" s="141"/>
      <c r="O30" s="26"/>
      <c r="P30" s="141"/>
      <c r="Q30" s="141"/>
      <c r="R30" s="26"/>
      <c r="S30" s="141"/>
      <c r="T30" s="141"/>
      <c r="U30" s="26"/>
      <c r="V30" s="141"/>
      <c r="W30" s="141"/>
      <c r="X30" s="26"/>
    </row>
    <row r="31" spans="1:26" x14ac:dyDescent="0.25">
      <c r="A31" s="12"/>
      <c r="B31" s="64" t="s">
        <v>390</v>
      </c>
      <c r="C31" s="23"/>
      <c r="D31" s="41"/>
      <c r="E31" s="41"/>
      <c r="F31" s="23"/>
      <c r="G31" s="41"/>
      <c r="H31" s="41"/>
      <c r="I31" s="23"/>
      <c r="J31" s="41"/>
      <c r="K31" s="41"/>
      <c r="L31" s="23"/>
      <c r="M31" s="41"/>
      <c r="N31" s="41"/>
      <c r="O31" s="23"/>
      <c r="P31" s="41"/>
      <c r="Q31" s="41"/>
      <c r="R31" s="23"/>
      <c r="S31" s="41"/>
      <c r="T31" s="41"/>
      <c r="U31" s="23"/>
      <c r="V31" s="41"/>
      <c r="W31" s="41"/>
      <c r="X31" s="23"/>
    </row>
    <row r="32" spans="1:26" x14ac:dyDescent="0.25">
      <c r="A32" s="12"/>
      <c r="B32" s="53" t="s">
        <v>78</v>
      </c>
      <c r="C32" s="26"/>
      <c r="D32" s="15" t="s">
        <v>260</v>
      </c>
      <c r="E32" s="69">
        <v>100034</v>
      </c>
      <c r="F32" s="26"/>
      <c r="G32" s="15" t="s">
        <v>260</v>
      </c>
      <c r="H32" s="69">
        <v>23300</v>
      </c>
      <c r="I32" s="26"/>
      <c r="J32" s="15" t="s">
        <v>260</v>
      </c>
      <c r="K32" s="69">
        <v>123334</v>
      </c>
      <c r="L32" s="26"/>
      <c r="M32" s="15" t="s">
        <v>260</v>
      </c>
      <c r="N32" s="69">
        <v>253528</v>
      </c>
      <c r="O32" s="26"/>
      <c r="P32" s="15" t="s">
        <v>260</v>
      </c>
      <c r="Q32" s="69">
        <v>831925</v>
      </c>
      <c r="R32" s="26"/>
      <c r="S32" s="15" t="s">
        <v>260</v>
      </c>
      <c r="T32" s="69">
        <v>1085453</v>
      </c>
      <c r="U32" s="26"/>
      <c r="V32" s="15" t="s">
        <v>260</v>
      </c>
      <c r="W32" s="69">
        <v>1208787</v>
      </c>
      <c r="X32" s="26"/>
    </row>
    <row r="33" spans="1:26" x14ac:dyDescent="0.25">
      <c r="A33" s="12"/>
      <c r="B33" s="54" t="s">
        <v>80</v>
      </c>
      <c r="C33" s="23"/>
      <c r="D33" s="83">
        <v>262769</v>
      </c>
      <c r="E33" s="83"/>
      <c r="F33" s="23"/>
      <c r="G33" s="83">
        <v>36632</v>
      </c>
      <c r="H33" s="83"/>
      <c r="I33" s="23"/>
      <c r="J33" s="83">
        <v>299401</v>
      </c>
      <c r="K33" s="83"/>
      <c r="L33" s="23"/>
      <c r="M33" s="83">
        <v>98299</v>
      </c>
      <c r="N33" s="83"/>
      <c r="O33" s="23"/>
      <c r="P33" s="83">
        <v>657540</v>
      </c>
      <c r="Q33" s="83"/>
      <c r="R33" s="23"/>
      <c r="S33" s="83">
        <v>755839</v>
      </c>
      <c r="T33" s="83"/>
      <c r="U33" s="23"/>
      <c r="V33" s="83">
        <v>1055240</v>
      </c>
      <c r="W33" s="83"/>
      <c r="X33" s="23"/>
    </row>
    <row r="34" spans="1:26" x14ac:dyDescent="0.25">
      <c r="A34" s="12"/>
      <c r="B34" s="53" t="s">
        <v>81</v>
      </c>
      <c r="C34" s="26"/>
      <c r="D34" s="75">
        <v>51407</v>
      </c>
      <c r="E34" s="75"/>
      <c r="F34" s="26"/>
      <c r="G34" s="75">
        <v>27030</v>
      </c>
      <c r="H34" s="75"/>
      <c r="I34" s="26"/>
      <c r="J34" s="75">
        <v>78437</v>
      </c>
      <c r="K34" s="75"/>
      <c r="L34" s="26"/>
      <c r="M34" s="75">
        <v>5985</v>
      </c>
      <c r="N34" s="75"/>
      <c r="O34" s="26"/>
      <c r="P34" s="75">
        <v>440659</v>
      </c>
      <c r="Q34" s="75"/>
      <c r="R34" s="26"/>
      <c r="S34" s="75">
        <v>446644</v>
      </c>
      <c r="T34" s="75"/>
      <c r="U34" s="26"/>
      <c r="V34" s="75">
        <v>525081</v>
      </c>
      <c r="W34" s="75"/>
      <c r="X34" s="26"/>
    </row>
    <row r="35" spans="1:26" x14ac:dyDescent="0.25">
      <c r="A35" s="12"/>
      <c r="B35" s="54" t="s">
        <v>82</v>
      </c>
      <c r="C35" s="23"/>
      <c r="D35" s="83">
        <v>15268</v>
      </c>
      <c r="E35" s="83"/>
      <c r="F35" s="23"/>
      <c r="G35" s="83">
        <v>1950</v>
      </c>
      <c r="H35" s="83"/>
      <c r="I35" s="23"/>
      <c r="J35" s="83">
        <v>17218</v>
      </c>
      <c r="K35" s="83"/>
      <c r="L35" s="23"/>
      <c r="M35" s="83">
        <v>1970</v>
      </c>
      <c r="N35" s="83"/>
      <c r="O35" s="23"/>
      <c r="P35" s="83">
        <v>174256</v>
      </c>
      <c r="Q35" s="83"/>
      <c r="R35" s="23"/>
      <c r="S35" s="83">
        <v>176226</v>
      </c>
      <c r="T35" s="83"/>
      <c r="U35" s="23"/>
      <c r="V35" s="83">
        <v>193444</v>
      </c>
      <c r="W35" s="83"/>
      <c r="X35" s="23"/>
    </row>
    <row r="36" spans="1:26" ht="15.75" thickBot="1" x14ac:dyDescent="0.3">
      <c r="A36" s="12"/>
      <c r="B36" s="53" t="s">
        <v>83</v>
      </c>
      <c r="C36" s="26"/>
      <c r="D36" s="86">
        <v>11508</v>
      </c>
      <c r="E36" s="86"/>
      <c r="F36" s="26"/>
      <c r="G36" s="121">
        <v>170</v>
      </c>
      <c r="H36" s="121"/>
      <c r="I36" s="26"/>
      <c r="J36" s="86">
        <v>11678</v>
      </c>
      <c r="K36" s="86"/>
      <c r="L36" s="26"/>
      <c r="M36" s="86">
        <v>2907</v>
      </c>
      <c r="N36" s="86"/>
      <c r="O36" s="26"/>
      <c r="P36" s="86">
        <v>6847</v>
      </c>
      <c r="Q36" s="86"/>
      <c r="R36" s="26"/>
      <c r="S36" s="86">
        <v>9754</v>
      </c>
      <c r="T36" s="86"/>
      <c r="U36" s="26"/>
      <c r="V36" s="86">
        <v>21432</v>
      </c>
      <c r="W36" s="86"/>
      <c r="X36" s="26"/>
    </row>
    <row r="37" spans="1:26" ht="15.75" thickBot="1" x14ac:dyDescent="0.3">
      <c r="A37" s="12"/>
      <c r="B37" s="80" t="s">
        <v>160</v>
      </c>
      <c r="C37" s="23"/>
      <c r="D37" s="129" t="s">
        <v>260</v>
      </c>
      <c r="E37" s="131">
        <v>440986</v>
      </c>
      <c r="F37" s="23"/>
      <c r="G37" s="129" t="s">
        <v>260</v>
      </c>
      <c r="H37" s="131">
        <v>89082</v>
      </c>
      <c r="I37" s="23"/>
      <c r="J37" s="129" t="s">
        <v>260</v>
      </c>
      <c r="K37" s="131">
        <v>530068</v>
      </c>
      <c r="L37" s="23"/>
      <c r="M37" s="129" t="s">
        <v>260</v>
      </c>
      <c r="N37" s="131">
        <v>362689</v>
      </c>
      <c r="O37" s="23"/>
      <c r="P37" s="129" t="s">
        <v>260</v>
      </c>
      <c r="Q37" s="131">
        <v>2111227</v>
      </c>
      <c r="R37" s="23"/>
      <c r="S37" s="129" t="s">
        <v>260</v>
      </c>
      <c r="T37" s="131">
        <v>2473916</v>
      </c>
      <c r="U37" s="23"/>
      <c r="V37" s="129" t="s">
        <v>260</v>
      </c>
      <c r="W37" s="131">
        <v>3003984</v>
      </c>
      <c r="X37" s="66">
        <v>-1</v>
      </c>
    </row>
    <row r="38" spans="1:26" ht="15.75" thickTop="1" x14ac:dyDescent="0.25">
      <c r="A38" s="12"/>
      <c r="B38" s="90"/>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x14ac:dyDescent="0.25">
      <c r="A39" s="12"/>
      <c r="B39" s="90" t="s">
        <v>565</v>
      </c>
      <c r="C39" s="90"/>
      <c r="D39" s="90"/>
      <c r="E39" s="90"/>
      <c r="F39" s="90"/>
      <c r="G39" s="90"/>
      <c r="H39" s="90"/>
      <c r="I39" s="90"/>
      <c r="J39" s="90"/>
      <c r="K39" s="90"/>
      <c r="L39" s="90"/>
      <c r="M39" s="90"/>
      <c r="N39" s="90"/>
      <c r="O39" s="90"/>
      <c r="P39" s="90"/>
      <c r="Q39" s="90"/>
      <c r="R39" s="90"/>
      <c r="S39" s="90"/>
      <c r="T39" s="90"/>
      <c r="U39" s="90"/>
      <c r="V39" s="90"/>
      <c r="W39" s="90"/>
      <c r="X39" s="90"/>
      <c r="Y39" s="90"/>
      <c r="Z39" s="90"/>
    </row>
    <row r="40" spans="1:26" x14ac:dyDescent="0.25">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x14ac:dyDescent="0.25">
      <c r="A41" s="12"/>
      <c r="B41" s="89" t="s">
        <v>566</v>
      </c>
      <c r="C41" s="89"/>
      <c r="D41" s="89"/>
      <c r="E41" s="89"/>
      <c r="F41" s="89"/>
      <c r="G41" s="89"/>
      <c r="H41" s="89"/>
      <c r="I41" s="89"/>
      <c r="J41" s="89"/>
      <c r="K41" s="89"/>
      <c r="L41" s="89"/>
      <c r="M41" s="89"/>
      <c r="N41" s="89"/>
      <c r="O41" s="89"/>
      <c r="P41" s="89"/>
      <c r="Q41" s="89"/>
      <c r="R41" s="89"/>
      <c r="S41" s="89"/>
      <c r="T41" s="89"/>
      <c r="U41" s="89"/>
      <c r="V41" s="89"/>
      <c r="W41" s="89"/>
      <c r="X41" s="89"/>
      <c r="Y41" s="89"/>
      <c r="Z41" s="89"/>
    </row>
    <row r="42" spans="1:26" x14ac:dyDescent="0.25">
      <c r="A42" s="12"/>
      <c r="B42" s="90"/>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x14ac:dyDescent="0.25">
      <c r="A43" s="12"/>
      <c r="B43" s="90" t="s">
        <v>567</v>
      </c>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x14ac:dyDescent="0.25">
      <c r="A44" s="12"/>
      <c r="B44" s="90"/>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ht="25.5" customHeight="1" x14ac:dyDescent="0.25">
      <c r="A45" s="12"/>
      <c r="B45" s="90" t="s">
        <v>568</v>
      </c>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x14ac:dyDescent="0.25">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x14ac:dyDescent="0.25">
      <c r="A47" s="12"/>
      <c r="B47" s="90" t="s">
        <v>569</v>
      </c>
      <c r="C47" s="90"/>
      <c r="D47" s="90"/>
      <c r="E47" s="90"/>
      <c r="F47" s="90"/>
      <c r="G47" s="90"/>
      <c r="H47" s="90"/>
      <c r="I47" s="90"/>
      <c r="J47" s="90"/>
      <c r="K47" s="90"/>
      <c r="L47" s="90"/>
      <c r="M47" s="90"/>
      <c r="N47" s="90"/>
      <c r="O47" s="90"/>
      <c r="P47" s="90"/>
      <c r="Q47" s="90"/>
      <c r="R47" s="90"/>
      <c r="S47" s="90"/>
      <c r="T47" s="90"/>
      <c r="U47" s="90"/>
      <c r="V47" s="90"/>
      <c r="W47" s="90"/>
      <c r="X47" s="90"/>
      <c r="Y47" s="90"/>
      <c r="Z47" s="90"/>
    </row>
    <row r="48" spans="1:26" x14ac:dyDescent="0.25">
      <c r="A48" s="12"/>
      <c r="B48" s="90"/>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9" x14ac:dyDescent="0.25">
      <c r="A49" s="12"/>
      <c r="B49" s="26"/>
      <c r="C49" s="21"/>
      <c r="D49" s="94" t="s">
        <v>440</v>
      </c>
      <c r="E49" s="94"/>
      <c r="F49" s="21"/>
      <c r="G49" s="94" t="s">
        <v>570</v>
      </c>
      <c r="H49" s="94"/>
      <c r="I49" s="21"/>
    </row>
    <row r="50" spans="1:9" ht="15.75" thickBot="1" x14ac:dyDescent="0.3">
      <c r="A50" s="12"/>
      <c r="B50" s="20" t="s">
        <v>257</v>
      </c>
      <c r="C50" s="21"/>
      <c r="D50" s="73">
        <v>2014</v>
      </c>
      <c r="E50" s="73"/>
      <c r="F50" s="21"/>
      <c r="G50" s="73">
        <v>2013</v>
      </c>
      <c r="H50" s="73"/>
      <c r="I50" s="21"/>
    </row>
    <row r="51" spans="1:9" x14ac:dyDescent="0.25">
      <c r="A51" s="12"/>
      <c r="B51" s="64" t="s">
        <v>571</v>
      </c>
      <c r="C51" s="23"/>
      <c r="D51" s="96"/>
      <c r="E51" s="96"/>
      <c r="F51" s="23"/>
      <c r="G51" s="96"/>
      <c r="H51" s="96"/>
      <c r="I51" s="23"/>
    </row>
    <row r="52" spans="1:9" x14ac:dyDescent="0.25">
      <c r="A52" s="12"/>
      <c r="B52" s="53" t="s">
        <v>572</v>
      </c>
      <c r="C52" s="26"/>
      <c r="D52" s="42"/>
      <c r="E52" s="42"/>
      <c r="F52" s="26"/>
      <c r="G52" s="42"/>
      <c r="H52" s="42"/>
      <c r="I52" s="26"/>
    </row>
    <row r="53" spans="1:9" x14ac:dyDescent="0.25">
      <c r="A53" s="12"/>
      <c r="B53" s="80" t="s">
        <v>78</v>
      </c>
      <c r="C53" s="23"/>
      <c r="D53" s="58" t="s">
        <v>260</v>
      </c>
      <c r="E53" s="32">
        <v>13822</v>
      </c>
      <c r="F53" s="23"/>
      <c r="G53" s="66" t="s">
        <v>260</v>
      </c>
      <c r="H53" s="78">
        <v>15415</v>
      </c>
      <c r="I53" s="23"/>
    </row>
    <row r="54" spans="1:9" x14ac:dyDescent="0.25">
      <c r="A54" s="12"/>
      <c r="B54" s="60" t="s">
        <v>80</v>
      </c>
      <c r="C54" s="26"/>
      <c r="D54" s="44">
        <v>8838</v>
      </c>
      <c r="E54" s="44"/>
      <c r="F54" s="26"/>
      <c r="G54" s="75">
        <v>5591</v>
      </c>
      <c r="H54" s="75"/>
      <c r="I54" s="26"/>
    </row>
    <row r="55" spans="1:9" x14ac:dyDescent="0.25">
      <c r="A55" s="12"/>
      <c r="B55" s="80" t="s">
        <v>81</v>
      </c>
      <c r="C55" s="23"/>
      <c r="D55" s="43">
        <v>2249</v>
      </c>
      <c r="E55" s="43"/>
      <c r="F55" s="23"/>
      <c r="G55" s="83">
        <v>2681</v>
      </c>
      <c r="H55" s="83"/>
      <c r="I55" s="23"/>
    </row>
    <row r="56" spans="1:9" x14ac:dyDescent="0.25">
      <c r="A56" s="12"/>
      <c r="B56" s="60" t="s">
        <v>82</v>
      </c>
      <c r="C56" s="26"/>
      <c r="D56" s="45">
        <v>582</v>
      </c>
      <c r="E56" s="45"/>
      <c r="F56" s="26"/>
      <c r="G56" s="100">
        <v>510</v>
      </c>
      <c r="H56" s="100"/>
      <c r="I56" s="26"/>
    </row>
    <row r="57" spans="1:9" ht="15.75" thickBot="1" x14ac:dyDescent="0.3">
      <c r="A57" s="12"/>
      <c r="B57" s="80" t="s">
        <v>83</v>
      </c>
      <c r="C57" s="23"/>
      <c r="D57" s="118">
        <v>102</v>
      </c>
      <c r="E57" s="118"/>
      <c r="F57" s="23"/>
      <c r="G57" s="124">
        <v>100</v>
      </c>
      <c r="H57" s="124"/>
      <c r="I57" s="23"/>
    </row>
    <row r="58" spans="1:9" x14ac:dyDescent="0.25">
      <c r="A58" s="12"/>
      <c r="B58" s="106" t="s">
        <v>573</v>
      </c>
      <c r="C58" s="26"/>
      <c r="D58" s="47">
        <v>25593</v>
      </c>
      <c r="E58" s="47"/>
      <c r="F58" s="26"/>
      <c r="G58" s="85">
        <v>24297</v>
      </c>
      <c r="H58" s="85"/>
      <c r="I58" s="26"/>
    </row>
    <row r="59" spans="1:9" ht="15.75" thickBot="1" x14ac:dyDescent="0.3">
      <c r="A59" s="12"/>
      <c r="B59" s="54" t="s">
        <v>45</v>
      </c>
      <c r="C59" s="23"/>
      <c r="D59" s="46">
        <v>47286</v>
      </c>
      <c r="E59" s="46"/>
      <c r="F59" s="23"/>
      <c r="G59" s="84">
        <v>18384</v>
      </c>
      <c r="H59" s="84"/>
      <c r="I59" s="23"/>
    </row>
    <row r="60" spans="1:9" ht="26.25" x14ac:dyDescent="0.25">
      <c r="A60" s="12"/>
      <c r="B60" s="138" t="s">
        <v>574</v>
      </c>
      <c r="C60" s="26"/>
      <c r="D60" s="47">
        <v>72879</v>
      </c>
      <c r="E60" s="47"/>
      <c r="F60" s="26"/>
      <c r="G60" s="85">
        <v>42681</v>
      </c>
      <c r="H60" s="85"/>
      <c r="I60" s="26"/>
    </row>
    <row r="61" spans="1:9" x14ac:dyDescent="0.25">
      <c r="A61" s="12"/>
      <c r="B61" s="56"/>
      <c r="C61" s="23"/>
      <c r="D61" s="41"/>
      <c r="E61" s="41"/>
      <c r="F61" s="23"/>
      <c r="G61" s="41"/>
      <c r="H61" s="41"/>
      <c r="I61" s="23"/>
    </row>
    <row r="62" spans="1:9" x14ac:dyDescent="0.25">
      <c r="A62" s="12"/>
      <c r="B62" s="68" t="s">
        <v>575</v>
      </c>
      <c r="C62" s="26"/>
      <c r="D62" s="42"/>
      <c r="E62" s="42"/>
      <c r="F62" s="26"/>
      <c r="G62" s="42"/>
      <c r="H62" s="42"/>
      <c r="I62" s="26"/>
    </row>
    <row r="63" spans="1:9" x14ac:dyDescent="0.25">
      <c r="A63" s="12"/>
      <c r="B63" s="54" t="s">
        <v>572</v>
      </c>
      <c r="C63" s="23"/>
      <c r="D63" s="41"/>
      <c r="E63" s="41"/>
      <c r="F63" s="23"/>
      <c r="G63" s="41"/>
      <c r="H63" s="41"/>
      <c r="I63" s="23"/>
    </row>
    <row r="64" spans="1:9" x14ac:dyDescent="0.25">
      <c r="A64" s="12"/>
      <c r="B64" s="60" t="s">
        <v>78</v>
      </c>
      <c r="C64" s="26"/>
      <c r="D64" s="44">
        <v>1330</v>
      </c>
      <c r="E64" s="44"/>
      <c r="F64" s="26"/>
      <c r="G64" s="100">
        <v>988</v>
      </c>
      <c r="H64" s="100"/>
      <c r="I64" s="26"/>
    </row>
    <row r="65" spans="1:26" x14ac:dyDescent="0.25">
      <c r="A65" s="12"/>
      <c r="B65" s="80" t="s">
        <v>80</v>
      </c>
      <c r="C65" s="23"/>
      <c r="D65" s="43">
        <v>7798</v>
      </c>
      <c r="E65" s="43"/>
      <c r="F65" s="23"/>
      <c r="G65" s="83">
        <v>8124</v>
      </c>
      <c r="H65" s="83"/>
      <c r="I65" s="23"/>
    </row>
    <row r="66" spans="1:26" x14ac:dyDescent="0.25">
      <c r="A66" s="12"/>
      <c r="B66" s="60" t="s">
        <v>81</v>
      </c>
      <c r="C66" s="26"/>
      <c r="D66" s="44">
        <v>4904</v>
      </c>
      <c r="E66" s="44"/>
      <c r="F66" s="26"/>
      <c r="G66" s="75">
        <v>7201</v>
      </c>
      <c r="H66" s="75"/>
      <c r="I66" s="26"/>
    </row>
    <row r="67" spans="1:26" x14ac:dyDescent="0.25">
      <c r="A67" s="12"/>
      <c r="B67" s="80" t="s">
        <v>82</v>
      </c>
      <c r="C67" s="23"/>
      <c r="D67" s="43">
        <v>1465</v>
      </c>
      <c r="E67" s="43"/>
      <c r="F67" s="23"/>
      <c r="G67" s="83">
        <v>1372</v>
      </c>
      <c r="H67" s="83"/>
      <c r="I67" s="23"/>
    </row>
    <row r="68" spans="1:26" ht="15.75" thickBot="1" x14ac:dyDescent="0.3">
      <c r="A68" s="12"/>
      <c r="B68" s="60" t="s">
        <v>83</v>
      </c>
      <c r="C68" s="26"/>
      <c r="D68" s="61">
        <v>25</v>
      </c>
      <c r="E68" s="61"/>
      <c r="F68" s="26"/>
      <c r="G68" s="121">
        <v>31</v>
      </c>
      <c r="H68" s="121"/>
      <c r="I68" s="26"/>
    </row>
    <row r="69" spans="1:26" x14ac:dyDescent="0.25">
      <c r="A69" s="12"/>
      <c r="B69" s="105" t="s">
        <v>573</v>
      </c>
      <c r="C69" s="23"/>
      <c r="D69" s="116">
        <v>15522</v>
      </c>
      <c r="E69" s="116"/>
      <c r="F69" s="23"/>
      <c r="G69" s="122">
        <v>17716</v>
      </c>
      <c r="H69" s="122"/>
      <c r="I69" s="23"/>
    </row>
    <row r="70" spans="1:26" ht="15.75" thickBot="1" x14ac:dyDescent="0.3">
      <c r="A70" s="12"/>
      <c r="B70" s="53" t="s">
        <v>45</v>
      </c>
      <c r="C70" s="26"/>
      <c r="D70" s="48">
        <v>10165</v>
      </c>
      <c r="E70" s="48"/>
      <c r="F70" s="26"/>
      <c r="G70" s="86">
        <v>11571</v>
      </c>
      <c r="H70" s="86"/>
      <c r="I70" s="26"/>
    </row>
    <row r="71" spans="1:26" ht="27" thickBot="1" x14ac:dyDescent="0.3">
      <c r="A71" s="12"/>
      <c r="B71" s="132" t="s">
        <v>576</v>
      </c>
      <c r="C71" s="23"/>
      <c r="D71" s="49">
        <v>25687</v>
      </c>
      <c r="E71" s="49"/>
      <c r="F71" s="23"/>
      <c r="G71" s="87">
        <v>29287</v>
      </c>
      <c r="H71" s="87"/>
      <c r="I71" s="23"/>
    </row>
    <row r="72" spans="1:26" ht="15.75" thickBot="1" x14ac:dyDescent="0.3">
      <c r="A72" s="12"/>
      <c r="B72" s="133" t="s">
        <v>577</v>
      </c>
      <c r="C72" s="26"/>
      <c r="D72" s="38" t="s">
        <v>260</v>
      </c>
      <c r="E72" s="39">
        <v>98566</v>
      </c>
      <c r="F72" s="26"/>
      <c r="G72" s="81" t="s">
        <v>260</v>
      </c>
      <c r="H72" s="82">
        <v>71968</v>
      </c>
      <c r="I72" s="26"/>
    </row>
    <row r="73" spans="1:26" ht="15.75" thickTop="1" x14ac:dyDescent="0.25">
      <c r="A73" s="12"/>
      <c r="B73" s="56"/>
      <c r="C73" s="23"/>
      <c r="D73" s="120"/>
      <c r="E73" s="120"/>
      <c r="F73" s="23"/>
      <c r="G73" s="120"/>
      <c r="H73" s="120"/>
      <c r="I73" s="23"/>
    </row>
    <row r="74" spans="1:26" ht="39" x14ac:dyDescent="0.25">
      <c r="A74" s="12"/>
      <c r="B74" s="68" t="s">
        <v>578</v>
      </c>
      <c r="C74" s="26"/>
      <c r="D74" s="42"/>
      <c r="E74" s="42"/>
      <c r="F74" s="26"/>
      <c r="G74" s="42"/>
      <c r="H74" s="42"/>
      <c r="I74" s="26"/>
    </row>
    <row r="75" spans="1:26" ht="15.75" thickBot="1" x14ac:dyDescent="0.3">
      <c r="A75" s="12"/>
      <c r="B75" s="80" t="s">
        <v>78</v>
      </c>
      <c r="C75" s="23"/>
      <c r="D75" s="118">
        <v>3</v>
      </c>
      <c r="E75" s="118"/>
      <c r="F75" s="23"/>
      <c r="G75" s="124">
        <v>539</v>
      </c>
      <c r="H75" s="124"/>
      <c r="I75" s="23"/>
    </row>
    <row r="76" spans="1:26" ht="52.5" thickBot="1" x14ac:dyDescent="0.3">
      <c r="A76" s="12"/>
      <c r="B76" s="138" t="s">
        <v>579</v>
      </c>
      <c r="C76" s="26"/>
      <c r="D76" s="38" t="s">
        <v>260</v>
      </c>
      <c r="E76" s="109">
        <v>3</v>
      </c>
      <c r="F76" s="26"/>
      <c r="G76" s="81" t="s">
        <v>260</v>
      </c>
      <c r="H76" s="112">
        <v>539</v>
      </c>
      <c r="I76" s="26"/>
    </row>
    <row r="77" spans="1:26" ht="39.75" thickTop="1" x14ac:dyDescent="0.25">
      <c r="A77" s="12"/>
      <c r="B77" s="64" t="s">
        <v>580</v>
      </c>
      <c r="C77" s="23"/>
      <c r="D77" s="120"/>
      <c r="E77" s="120"/>
      <c r="F77" s="23"/>
      <c r="G77" s="120"/>
      <c r="H77" s="120"/>
      <c r="I77" s="23"/>
    </row>
    <row r="78" spans="1:26" ht="15.75" thickBot="1" x14ac:dyDescent="0.3">
      <c r="A78" s="12"/>
      <c r="B78" s="60" t="s">
        <v>78</v>
      </c>
      <c r="C78" s="26"/>
      <c r="D78" s="61">
        <v>7</v>
      </c>
      <c r="E78" s="61"/>
      <c r="F78" s="26"/>
      <c r="G78" s="121" t="s">
        <v>374</v>
      </c>
      <c r="H78" s="121"/>
      <c r="I78" s="26"/>
    </row>
    <row r="79" spans="1:26" ht="52.5" thickBot="1" x14ac:dyDescent="0.3">
      <c r="A79" s="12"/>
      <c r="B79" s="132" t="s">
        <v>579</v>
      </c>
      <c r="C79" s="23"/>
      <c r="D79" s="134" t="s">
        <v>260</v>
      </c>
      <c r="E79" s="136">
        <v>7</v>
      </c>
      <c r="F79" s="23"/>
      <c r="G79" s="129" t="s">
        <v>260</v>
      </c>
      <c r="H79" s="130" t="s">
        <v>374</v>
      </c>
      <c r="I79" s="23"/>
    </row>
    <row r="80" spans="1:26" ht="15.75" thickTop="1" x14ac:dyDescent="0.25">
      <c r="A80" s="12"/>
      <c r="B80" s="90"/>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x14ac:dyDescent="0.25">
      <c r="A81" s="12"/>
      <c r="B81" s="90" t="s">
        <v>581</v>
      </c>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x14ac:dyDescent="0.25">
      <c r="A82" s="12"/>
      <c r="B82" s="91"/>
      <c r="C82" s="91"/>
      <c r="D82" s="91"/>
      <c r="E82" s="91"/>
      <c r="F82" s="91"/>
      <c r="G82" s="91"/>
      <c r="H82" s="91"/>
      <c r="I82" s="91"/>
      <c r="J82" s="91"/>
      <c r="K82" s="91"/>
      <c r="L82" s="91"/>
      <c r="M82" s="91"/>
      <c r="N82" s="91"/>
      <c r="O82" s="91"/>
      <c r="P82" s="91"/>
      <c r="Q82" s="91"/>
      <c r="R82" s="91"/>
      <c r="S82" s="91"/>
      <c r="T82" s="91"/>
      <c r="U82" s="91"/>
      <c r="V82" s="91"/>
      <c r="W82" s="91"/>
      <c r="X82" s="91"/>
      <c r="Y82" s="91"/>
      <c r="Z82" s="91"/>
    </row>
    <row r="83" spans="1:26" ht="15.75" thickBot="1" x14ac:dyDescent="0.3">
      <c r="A83" s="12"/>
      <c r="B83" s="26"/>
      <c r="C83" s="21"/>
      <c r="D83" s="73" t="s">
        <v>426</v>
      </c>
      <c r="E83" s="73"/>
      <c r="F83" s="73"/>
      <c r="G83" s="73"/>
      <c r="H83" s="73"/>
      <c r="I83" s="73"/>
      <c r="J83" s="73"/>
      <c r="K83" s="73"/>
      <c r="L83" s="73"/>
      <c r="M83" s="73"/>
      <c r="N83" s="73"/>
      <c r="O83" s="73"/>
      <c r="P83" s="73"/>
      <c r="Q83" s="73"/>
      <c r="R83" s="73"/>
      <c r="S83" s="73"/>
      <c r="T83" s="73"/>
      <c r="U83" s="73"/>
      <c r="V83" s="73"/>
      <c r="W83" s="73"/>
      <c r="X83" s="21"/>
    </row>
    <row r="84" spans="1:26" x14ac:dyDescent="0.25">
      <c r="A84" s="12"/>
      <c r="B84" s="113" t="s">
        <v>582</v>
      </c>
      <c r="C84" s="40"/>
      <c r="D84" s="127" t="s">
        <v>583</v>
      </c>
      <c r="E84" s="127"/>
      <c r="F84" s="126"/>
      <c r="G84" s="127" t="s">
        <v>585</v>
      </c>
      <c r="H84" s="127"/>
      <c r="I84" s="126"/>
      <c r="J84" s="127" t="s">
        <v>586</v>
      </c>
      <c r="K84" s="127"/>
      <c r="L84" s="126"/>
      <c r="M84" s="127" t="s">
        <v>587</v>
      </c>
      <c r="N84" s="127"/>
      <c r="O84" s="126"/>
      <c r="P84" s="127" t="s">
        <v>588</v>
      </c>
      <c r="Q84" s="127"/>
      <c r="R84" s="126"/>
      <c r="S84" s="127" t="s">
        <v>589</v>
      </c>
      <c r="T84" s="127"/>
      <c r="U84" s="126"/>
      <c r="V84" s="127" t="s">
        <v>586</v>
      </c>
      <c r="W84" s="127"/>
      <c r="X84" s="40"/>
    </row>
    <row r="85" spans="1:26" x14ac:dyDescent="0.25">
      <c r="A85" s="12"/>
      <c r="B85" s="113"/>
      <c r="C85" s="40"/>
      <c r="D85" s="94" t="s">
        <v>584</v>
      </c>
      <c r="E85" s="94"/>
      <c r="F85" s="40"/>
      <c r="G85" s="94" t="s">
        <v>584</v>
      </c>
      <c r="H85" s="94"/>
      <c r="I85" s="40"/>
      <c r="J85" s="94" t="s">
        <v>584</v>
      </c>
      <c r="K85" s="94"/>
      <c r="L85" s="40"/>
      <c r="M85" s="94"/>
      <c r="N85" s="94"/>
      <c r="O85" s="40"/>
      <c r="P85" s="94"/>
      <c r="Q85" s="94"/>
      <c r="R85" s="40"/>
      <c r="S85" s="94"/>
      <c r="T85" s="94"/>
      <c r="U85" s="40"/>
      <c r="V85" s="94" t="s">
        <v>590</v>
      </c>
      <c r="W85" s="94"/>
      <c r="X85" s="40"/>
    </row>
    <row r="86" spans="1:26" ht="15.75" thickBot="1" x14ac:dyDescent="0.3">
      <c r="A86" s="12"/>
      <c r="B86" s="114"/>
      <c r="C86" s="40"/>
      <c r="D86" s="115"/>
      <c r="E86" s="115"/>
      <c r="F86" s="40"/>
      <c r="G86" s="115"/>
      <c r="H86" s="115"/>
      <c r="I86" s="40"/>
      <c r="J86" s="115"/>
      <c r="K86" s="115"/>
      <c r="L86" s="40"/>
      <c r="M86" s="73"/>
      <c r="N86" s="73"/>
      <c r="O86" s="40"/>
      <c r="P86" s="73"/>
      <c r="Q86" s="73"/>
      <c r="R86" s="40"/>
      <c r="S86" s="73"/>
      <c r="T86" s="73"/>
      <c r="U86" s="40"/>
      <c r="V86" s="73" t="s">
        <v>591</v>
      </c>
      <c r="W86" s="73"/>
      <c r="X86" s="40"/>
    </row>
    <row r="87" spans="1:26" ht="26.25" x14ac:dyDescent="0.25">
      <c r="A87" s="12"/>
      <c r="B87" s="64" t="s">
        <v>592</v>
      </c>
      <c r="C87" s="23"/>
      <c r="D87" s="96"/>
      <c r="E87" s="96"/>
      <c r="F87" s="23"/>
      <c r="G87" s="96"/>
      <c r="H87" s="96"/>
      <c r="I87" s="23"/>
      <c r="J87" s="96"/>
      <c r="K87" s="96"/>
      <c r="L87" s="23"/>
      <c r="M87" s="96"/>
      <c r="N87" s="96"/>
      <c r="O87" s="23"/>
      <c r="P87" s="96"/>
      <c r="Q87" s="96"/>
      <c r="R87" s="23"/>
      <c r="S87" s="96"/>
      <c r="T87" s="96"/>
      <c r="U87" s="23"/>
      <c r="V87" s="96"/>
      <c r="W87" s="96"/>
      <c r="X87" s="23"/>
    </row>
    <row r="88" spans="1:26" x14ac:dyDescent="0.25">
      <c r="A88" s="12"/>
      <c r="B88" s="53" t="s">
        <v>78</v>
      </c>
      <c r="C88" s="26"/>
      <c r="D88" s="14" t="s">
        <v>260</v>
      </c>
      <c r="E88" s="27">
        <v>7900</v>
      </c>
      <c r="F88" s="26"/>
      <c r="G88" s="14" t="s">
        <v>260</v>
      </c>
      <c r="H88" s="33">
        <v>676</v>
      </c>
      <c r="I88" s="26"/>
      <c r="J88" s="14" t="s">
        <v>260</v>
      </c>
      <c r="K88" s="27">
        <v>6616</v>
      </c>
      <c r="L88" s="26"/>
      <c r="M88" s="14" t="s">
        <v>260</v>
      </c>
      <c r="N88" s="27">
        <v>15192</v>
      </c>
      <c r="O88" s="26"/>
      <c r="P88" s="14" t="s">
        <v>260</v>
      </c>
      <c r="Q88" s="27">
        <v>980088</v>
      </c>
      <c r="R88" s="26"/>
      <c r="S88" s="14" t="s">
        <v>260</v>
      </c>
      <c r="T88" s="27">
        <v>995280</v>
      </c>
      <c r="U88" s="26"/>
      <c r="V88" s="14" t="s">
        <v>260</v>
      </c>
      <c r="W88" s="33">
        <v>3</v>
      </c>
      <c r="X88" s="26"/>
    </row>
    <row r="89" spans="1:26" x14ac:dyDescent="0.25">
      <c r="A89" s="12"/>
      <c r="B89" s="54" t="s">
        <v>80</v>
      </c>
      <c r="C89" s="23"/>
      <c r="D89" s="43">
        <v>2461</v>
      </c>
      <c r="E89" s="43"/>
      <c r="F89" s="23"/>
      <c r="G89" s="43">
        <v>1929</v>
      </c>
      <c r="H89" s="43"/>
      <c r="I89" s="23"/>
      <c r="J89" s="43">
        <v>6089</v>
      </c>
      <c r="K89" s="43"/>
      <c r="L89" s="23"/>
      <c r="M89" s="43">
        <v>10479</v>
      </c>
      <c r="N89" s="43"/>
      <c r="O89" s="23"/>
      <c r="P89" s="43">
        <v>901935</v>
      </c>
      <c r="Q89" s="43"/>
      <c r="R89" s="23"/>
      <c r="S89" s="43">
        <v>912414</v>
      </c>
      <c r="T89" s="43"/>
      <c r="U89" s="23"/>
      <c r="V89" s="76" t="s">
        <v>374</v>
      </c>
      <c r="W89" s="76"/>
      <c r="X89" s="23"/>
    </row>
    <row r="90" spans="1:26" x14ac:dyDescent="0.25">
      <c r="A90" s="12"/>
      <c r="B90" s="53" t="s">
        <v>81</v>
      </c>
      <c r="C90" s="26"/>
      <c r="D90" s="44">
        <v>1946</v>
      </c>
      <c r="E90" s="44"/>
      <c r="F90" s="26"/>
      <c r="G90" s="45">
        <v>212</v>
      </c>
      <c r="H90" s="45"/>
      <c r="I90" s="26"/>
      <c r="J90" s="44">
        <v>1174</v>
      </c>
      <c r="K90" s="44"/>
      <c r="L90" s="26"/>
      <c r="M90" s="44">
        <v>3332</v>
      </c>
      <c r="N90" s="44"/>
      <c r="O90" s="26"/>
      <c r="P90" s="44">
        <v>551526</v>
      </c>
      <c r="Q90" s="44"/>
      <c r="R90" s="26"/>
      <c r="S90" s="44">
        <v>554858</v>
      </c>
      <c r="T90" s="44"/>
      <c r="U90" s="26"/>
      <c r="V90" s="45" t="s">
        <v>374</v>
      </c>
      <c r="W90" s="45"/>
      <c r="X90" s="26"/>
    </row>
    <row r="91" spans="1:26" x14ac:dyDescent="0.25">
      <c r="A91" s="12"/>
      <c r="B91" s="54" t="s">
        <v>82</v>
      </c>
      <c r="C91" s="23"/>
      <c r="D91" s="43">
        <v>2852</v>
      </c>
      <c r="E91" s="43"/>
      <c r="F91" s="23"/>
      <c r="G91" s="76">
        <v>436</v>
      </c>
      <c r="H91" s="76"/>
      <c r="I91" s="23"/>
      <c r="J91" s="76" t="s">
        <v>374</v>
      </c>
      <c r="K91" s="76"/>
      <c r="L91" s="23"/>
      <c r="M91" s="43">
        <v>3288</v>
      </c>
      <c r="N91" s="43"/>
      <c r="O91" s="23"/>
      <c r="P91" s="43">
        <v>128890</v>
      </c>
      <c r="Q91" s="43"/>
      <c r="R91" s="23"/>
      <c r="S91" s="43">
        <v>132178</v>
      </c>
      <c r="T91" s="43"/>
      <c r="U91" s="23"/>
      <c r="V91" s="76" t="s">
        <v>374</v>
      </c>
      <c r="W91" s="76"/>
      <c r="X91" s="23"/>
    </row>
    <row r="92" spans="1:26" ht="15.75" thickBot="1" x14ac:dyDescent="0.3">
      <c r="A92" s="12"/>
      <c r="B92" s="53" t="s">
        <v>83</v>
      </c>
      <c r="C92" s="26"/>
      <c r="D92" s="61">
        <v>278</v>
      </c>
      <c r="E92" s="61"/>
      <c r="F92" s="26"/>
      <c r="G92" s="61">
        <v>3</v>
      </c>
      <c r="H92" s="61"/>
      <c r="I92" s="26"/>
      <c r="J92" s="61">
        <v>3</v>
      </c>
      <c r="K92" s="61"/>
      <c r="L92" s="26"/>
      <c r="M92" s="61">
        <v>284</v>
      </c>
      <c r="N92" s="61"/>
      <c r="O92" s="26"/>
      <c r="P92" s="48">
        <v>9266</v>
      </c>
      <c r="Q92" s="48"/>
      <c r="R92" s="26"/>
      <c r="S92" s="48">
        <v>9550</v>
      </c>
      <c r="T92" s="48"/>
      <c r="U92" s="26"/>
      <c r="V92" s="61" t="s">
        <v>374</v>
      </c>
      <c r="W92" s="61"/>
      <c r="X92" s="26"/>
    </row>
    <row r="93" spans="1:26" ht="15.75" thickBot="1" x14ac:dyDescent="0.3">
      <c r="A93" s="12"/>
      <c r="B93" s="80" t="s">
        <v>160</v>
      </c>
      <c r="C93" s="23"/>
      <c r="D93" s="134" t="s">
        <v>260</v>
      </c>
      <c r="E93" s="135">
        <v>15437</v>
      </c>
      <c r="F93" s="23"/>
      <c r="G93" s="134" t="s">
        <v>260</v>
      </c>
      <c r="H93" s="135">
        <v>3256</v>
      </c>
      <c r="I93" s="23"/>
      <c r="J93" s="134" t="s">
        <v>260</v>
      </c>
      <c r="K93" s="135">
        <v>13882</v>
      </c>
      <c r="L93" s="23"/>
      <c r="M93" s="134" t="s">
        <v>260</v>
      </c>
      <c r="N93" s="135">
        <v>32575</v>
      </c>
      <c r="O93" s="23"/>
      <c r="P93" s="134" t="s">
        <v>260</v>
      </c>
      <c r="Q93" s="135">
        <v>2571705</v>
      </c>
      <c r="R93" s="23"/>
      <c r="S93" s="134" t="s">
        <v>260</v>
      </c>
      <c r="T93" s="135">
        <v>2604280</v>
      </c>
      <c r="U93" s="23"/>
      <c r="V93" s="134" t="s">
        <v>260</v>
      </c>
      <c r="W93" s="136">
        <v>3</v>
      </c>
      <c r="X93" s="23"/>
    </row>
    <row r="94" spans="1:26" ht="27" thickTop="1" x14ac:dyDescent="0.25">
      <c r="A94" s="12"/>
      <c r="B94" s="68" t="s">
        <v>593</v>
      </c>
      <c r="C94" s="26"/>
      <c r="D94" s="141"/>
      <c r="E94" s="141"/>
      <c r="F94" s="26"/>
      <c r="G94" s="141"/>
      <c r="H94" s="141"/>
      <c r="I94" s="26"/>
      <c r="J94" s="141"/>
      <c r="K94" s="141"/>
      <c r="L94" s="26"/>
      <c r="M94" s="141"/>
      <c r="N94" s="141"/>
      <c r="O94" s="26"/>
      <c r="P94" s="141"/>
      <c r="Q94" s="141"/>
      <c r="R94" s="26"/>
      <c r="S94" s="141"/>
      <c r="T94" s="141"/>
      <c r="U94" s="26"/>
      <c r="V94" s="141"/>
      <c r="W94" s="141"/>
      <c r="X94" s="26"/>
    </row>
    <row r="95" spans="1:26" x14ac:dyDescent="0.25">
      <c r="A95" s="12"/>
      <c r="B95" s="54" t="s">
        <v>78</v>
      </c>
      <c r="C95" s="23"/>
      <c r="D95" s="58" t="s">
        <v>260</v>
      </c>
      <c r="E95" s="71">
        <v>835</v>
      </c>
      <c r="F95" s="23"/>
      <c r="G95" s="58" t="s">
        <v>260</v>
      </c>
      <c r="H95" s="71">
        <v>403</v>
      </c>
      <c r="I95" s="23"/>
      <c r="J95" s="58" t="s">
        <v>260</v>
      </c>
      <c r="K95" s="71">
        <v>141</v>
      </c>
      <c r="L95" s="23"/>
      <c r="M95" s="58" t="s">
        <v>260</v>
      </c>
      <c r="N95" s="32">
        <v>1379</v>
      </c>
      <c r="O95" s="23"/>
      <c r="P95" s="58" t="s">
        <v>260</v>
      </c>
      <c r="Q95" s="32">
        <v>21495</v>
      </c>
      <c r="R95" s="23"/>
      <c r="S95" s="58" t="s">
        <v>260</v>
      </c>
      <c r="T95" s="32">
        <v>22874</v>
      </c>
      <c r="U95" s="23"/>
      <c r="V95" s="58" t="s">
        <v>260</v>
      </c>
      <c r="W95" s="71">
        <v>7</v>
      </c>
      <c r="X95" s="23"/>
    </row>
    <row r="96" spans="1:26" x14ac:dyDescent="0.25">
      <c r="A96" s="12"/>
      <c r="B96" s="53" t="s">
        <v>80</v>
      </c>
      <c r="C96" s="26"/>
      <c r="D96" s="45">
        <v>444</v>
      </c>
      <c r="E96" s="45"/>
      <c r="F96" s="26"/>
      <c r="G96" s="45">
        <v>404</v>
      </c>
      <c r="H96" s="45"/>
      <c r="I96" s="26"/>
      <c r="J96" s="44">
        <v>5344</v>
      </c>
      <c r="K96" s="44"/>
      <c r="L96" s="26"/>
      <c r="M96" s="44">
        <v>6192</v>
      </c>
      <c r="N96" s="44"/>
      <c r="O96" s="26"/>
      <c r="P96" s="44">
        <v>29220</v>
      </c>
      <c r="Q96" s="44"/>
      <c r="R96" s="26"/>
      <c r="S96" s="44">
        <v>35412</v>
      </c>
      <c r="T96" s="44"/>
      <c r="U96" s="26"/>
      <c r="V96" s="45" t="s">
        <v>374</v>
      </c>
      <c r="W96" s="45"/>
      <c r="X96" s="26"/>
    </row>
    <row r="97" spans="1:26" x14ac:dyDescent="0.25">
      <c r="A97" s="12"/>
      <c r="B97" s="54" t="s">
        <v>81</v>
      </c>
      <c r="C97" s="23"/>
      <c r="D97" s="76">
        <v>38</v>
      </c>
      <c r="E97" s="76"/>
      <c r="F97" s="23"/>
      <c r="G97" s="76">
        <v>677</v>
      </c>
      <c r="H97" s="76"/>
      <c r="I97" s="23"/>
      <c r="J97" s="43">
        <v>4214</v>
      </c>
      <c r="K97" s="43"/>
      <c r="L97" s="23"/>
      <c r="M97" s="43">
        <v>4929</v>
      </c>
      <c r="N97" s="43"/>
      <c r="O97" s="23"/>
      <c r="P97" s="43">
        <v>18738</v>
      </c>
      <c r="Q97" s="43"/>
      <c r="R97" s="23"/>
      <c r="S97" s="43">
        <v>23667</v>
      </c>
      <c r="T97" s="43"/>
      <c r="U97" s="23"/>
      <c r="V97" s="76" t="s">
        <v>374</v>
      </c>
      <c r="W97" s="76"/>
      <c r="X97" s="23"/>
    </row>
    <row r="98" spans="1:26" x14ac:dyDescent="0.25">
      <c r="A98" s="12"/>
      <c r="B98" s="53" t="s">
        <v>82</v>
      </c>
      <c r="C98" s="26"/>
      <c r="D98" s="45" t="s">
        <v>374</v>
      </c>
      <c r="E98" s="45"/>
      <c r="F98" s="26"/>
      <c r="G98" s="45" t="s">
        <v>374</v>
      </c>
      <c r="H98" s="45"/>
      <c r="I98" s="26"/>
      <c r="J98" s="44">
        <v>1413</v>
      </c>
      <c r="K98" s="44"/>
      <c r="L98" s="26"/>
      <c r="M98" s="44">
        <v>1413</v>
      </c>
      <c r="N98" s="44"/>
      <c r="O98" s="26"/>
      <c r="P98" s="45">
        <v>505</v>
      </c>
      <c r="Q98" s="45"/>
      <c r="R98" s="26"/>
      <c r="S98" s="44">
        <v>1918</v>
      </c>
      <c r="T98" s="44"/>
      <c r="U98" s="26"/>
      <c r="V98" s="45" t="s">
        <v>374</v>
      </c>
      <c r="W98" s="45"/>
      <c r="X98" s="26"/>
    </row>
    <row r="99" spans="1:26" ht="15.75" thickBot="1" x14ac:dyDescent="0.3">
      <c r="A99" s="12"/>
      <c r="B99" s="54" t="s">
        <v>83</v>
      </c>
      <c r="C99" s="23"/>
      <c r="D99" s="118">
        <v>2</v>
      </c>
      <c r="E99" s="118"/>
      <c r="F99" s="23"/>
      <c r="G99" s="118">
        <v>1</v>
      </c>
      <c r="H99" s="118"/>
      <c r="I99" s="23"/>
      <c r="J99" s="118">
        <v>19</v>
      </c>
      <c r="K99" s="118"/>
      <c r="L99" s="23"/>
      <c r="M99" s="118">
        <v>22</v>
      </c>
      <c r="N99" s="118"/>
      <c r="O99" s="23"/>
      <c r="P99" s="118">
        <v>160</v>
      </c>
      <c r="Q99" s="118"/>
      <c r="R99" s="23"/>
      <c r="S99" s="118">
        <v>182</v>
      </c>
      <c r="T99" s="118"/>
      <c r="U99" s="23"/>
      <c r="V99" s="118" t="s">
        <v>374</v>
      </c>
      <c r="W99" s="118"/>
      <c r="X99" s="23"/>
    </row>
    <row r="100" spans="1:26" ht="15.75" thickBot="1" x14ac:dyDescent="0.3">
      <c r="A100" s="12"/>
      <c r="B100" s="60" t="s">
        <v>160</v>
      </c>
      <c r="C100" s="26"/>
      <c r="D100" s="38" t="s">
        <v>260</v>
      </c>
      <c r="E100" s="39">
        <v>1319</v>
      </c>
      <c r="F100" s="26"/>
      <c r="G100" s="38" t="s">
        <v>260</v>
      </c>
      <c r="H100" s="39">
        <v>1485</v>
      </c>
      <c r="I100" s="26"/>
      <c r="J100" s="38" t="s">
        <v>260</v>
      </c>
      <c r="K100" s="39">
        <v>11131</v>
      </c>
      <c r="L100" s="26"/>
      <c r="M100" s="38" t="s">
        <v>260</v>
      </c>
      <c r="N100" s="39">
        <v>13935</v>
      </c>
      <c r="O100" s="26"/>
      <c r="P100" s="38" t="s">
        <v>260</v>
      </c>
      <c r="Q100" s="39">
        <v>70118</v>
      </c>
      <c r="R100" s="26"/>
      <c r="S100" s="38" t="s">
        <v>260</v>
      </c>
      <c r="T100" s="39">
        <v>84053</v>
      </c>
      <c r="U100" s="26"/>
      <c r="V100" s="38" t="s">
        <v>260</v>
      </c>
      <c r="W100" s="109">
        <v>7</v>
      </c>
      <c r="X100" s="26"/>
    </row>
    <row r="101" spans="1:26" ht="15.75" thickTop="1" x14ac:dyDescent="0.25">
      <c r="A101" s="12"/>
      <c r="B101" s="90"/>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row>
    <row r="102" spans="1:26" ht="15.75" thickBot="1" x14ac:dyDescent="0.3">
      <c r="A102" s="12"/>
      <c r="B102" s="26"/>
      <c r="C102" s="21"/>
      <c r="D102" s="153">
        <v>41639</v>
      </c>
      <c r="E102" s="153"/>
      <c r="F102" s="153"/>
      <c r="G102" s="153"/>
      <c r="H102" s="153"/>
      <c r="I102" s="153"/>
      <c r="J102" s="153"/>
      <c r="K102" s="153"/>
      <c r="L102" s="153"/>
      <c r="M102" s="153"/>
      <c r="N102" s="153"/>
      <c r="O102" s="153"/>
      <c r="P102" s="153"/>
      <c r="Q102" s="153"/>
      <c r="R102" s="153"/>
      <c r="S102" s="153"/>
      <c r="T102" s="153"/>
      <c r="U102" s="153"/>
      <c r="V102" s="153"/>
      <c r="W102" s="153"/>
      <c r="X102" s="21"/>
    </row>
    <row r="103" spans="1:26" x14ac:dyDescent="0.25">
      <c r="A103" s="12"/>
      <c r="B103" s="113" t="s">
        <v>582</v>
      </c>
      <c r="C103" s="40"/>
      <c r="D103" s="127" t="s">
        <v>583</v>
      </c>
      <c r="E103" s="127"/>
      <c r="F103" s="126"/>
      <c r="G103" s="127" t="s">
        <v>585</v>
      </c>
      <c r="H103" s="127"/>
      <c r="I103" s="126"/>
      <c r="J103" s="127" t="s">
        <v>594</v>
      </c>
      <c r="K103" s="127"/>
      <c r="L103" s="126"/>
      <c r="M103" s="127" t="s">
        <v>587</v>
      </c>
      <c r="N103" s="127"/>
      <c r="O103" s="126"/>
      <c r="P103" s="127" t="s">
        <v>588</v>
      </c>
      <c r="Q103" s="127"/>
      <c r="R103" s="126"/>
      <c r="S103" s="127" t="s">
        <v>589</v>
      </c>
      <c r="T103" s="127"/>
      <c r="U103" s="126"/>
      <c r="V103" s="127" t="s">
        <v>586</v>
      </c>
      <c r="W103" s="127"/>
      <c r="X103" s="40"/>
    </row>
    <row r="104" spans="1:26" x14ac:dyDescent="0.25">
      <c r="A104" s="12"/>
      <c r="B104" s="113"/>
      <c r="C104" s="40"/>
      <c r="D104" s="94" t="s">
        <v>584</v>
      </c>
      <c r="E104" s="94"/>
      <c r="F104" s="152"/>
      <c r="G104" s="94" t="s">
        <v>584</v>
      </c>
      <c r="H104" s="94"/>
      <c r="I104" s="152"/>
      <c r="J104" s="154"/>
      <c r="K104" s="154"/>
      <c r="L104" s="152"/>
      <c r="M104" s="154"/>
      <c r="N104" s="154"/>
      <c r="O104" s="152"/>
      <c r="P104" s="154"/>
      <c r="Q104" s="154"/>
      <c r="R104" s="152"/>
      <c r="S104" s="154"/>
      <c r="T104" s="154"/>
      <c r="U104" s="152"/>
      <c r="V104" s="94" t="s">
        <v>590</v>
      </c>
      <c r="W104" s="94"/>
      <c r="X104" s="40"/>
    </row>
    <row r="105" spans="1:26" ht="15.75" thickBot="1" x14ac:dyDescent="0.3">
      <c r="A105" s="12"/>
      <c r="B105" s="114"/>
      <c r="C105" s="40"/>
      <c r="D105" s="115"/>
      <c r="E105" s="115"/>
      <c r="F105" s="152"/>
      <c r="G105" s="115"/>
      <c r="H105" s="115"/>
      <c r="I105" s="152"/>
      <c r="J105" s="73"/>
      <c r="K105" s="73"/>
      <c r="L105" s="152"/>
      <c r="M105" s="73"/>
      <c r="N105" s="73"/>
      <c r="O105" s="152"/>
      <c r="P105" s="73"/>
      <c r="Q105" s="73"/>
      <c r="R105" s="152"/>
      <c r="S105" s="73"/>
      <c r="T105" s="73"/>
      <c r="U105" s="152"/>
      <c r="V105" s="73" t="s">
        <v>591</v>
      </c>
      <c r="W105" s="73"/>
      <c r="X105" s="40"/>
    </row>
    <row r="106" spans="1:26" ht="26.25" x14ac:dyDescent="0.25">
      <c r="A106" s="12"/>
      <c r="B106" s="64" t="s">
        <v>592</v>
      </c>
      <c r="C106" s="23"/>
      <c r="D106" s="96"/>
      <c r="E106" s="96"/>
      <c r="F106" s="23"/>
      <c r="G106" s="96"/>
      <c r="H106" s="96"/>
      <c r="I106" s="23"/>
      <c r="J106" s="96"/>
      <c r="K106" s="96"/>
      <c r="L106" s="23"/>
      <c r="M106" s="96"/>
      <c r="N106" s="96"/>
      <c r="O106" s="23"/>
      <c r="P106" s="96"/>
      <c r="Q106" s="96"/>
      <c r="R106" s="23"/>
      <c r="S106" s="96"/>
      <c r="T106" s="96"/>
      <c r="U106" s="23"/>
      <c r="V106" s="96"/>
      <c r="W106" s="96"/>
      <c r="X106" s="23"/>
    </row>
    <row r="107" spans="1:26" x14ac:dyDescent="0.25">
      <c r="A107" s="12"/>
      <c r="B107" s="53" t="s">
        <v>78</v>
      </c>
      <c r="C107" s="26"/>
      <c r="D107" s="15" t="s">
        <v>260</v>
      </c>
      <c r="E107" s="69">
        <v>11244</v>
      </c>
      <c r="F107" s="26"/>
      <c r="G107" s="15" t="s">
        <v>260</v>
      </c>
      <c r="H107" s="69">
        <v>1849</v>
      </c>
      <c r="I107" s="26"/>
      <c r="J107" s="15" t="s">
        <v>260</v>
      </c>
      <c r="K107" s="69">
        <v>6641</v>
      </c>
      <c r="L107" s="26"/>
      <c r="M107" s="15" t="s">
        <v>260</v>
      </c>
      <c r="N107" s="69">
        <v>19734</v>
      </c>
      <c r="O107" s="26"/>
      <c r="P107" s="15" t="s">
        <v>260</v>
      </c>
      <c r="Q107" s="69">
        <v>812191</v>
      </c>
      <c r="R107" s="26"/>
      <c r="S107" s="15" t="s">
        <v>260</v>
      </c>
      <c r="T107" s="69">
        <v>831925</v>
      </c>
      <c r="U107" s="26"/>
      <c r="V107" s="15" t="s">
        <v>260</v>
      </c>
      <c r="W107" s="70">
        <v>539</v>
      </c>
      <c r="X107" s="26"/>
    </row>
    <row r="108" spans="1:26" x14ac:dyDescent="0.25">
      <c r="A108" s="12"/>
      <c r="B108" s="54" t="s">
        <v>80</v>
      </c>
      <c r="C108" s="23"/>
      <c r="D108" s="83">
        <v>1400</v>
      </c>
      <c r="E108" s="83"/>
      <c r="F108" s="23"/>
      <c r="G108" s="83">
        <v>4992</v>
      </c>
      <c r="H108" s="83"/>
      <c r="I108" s="23"/>
      <c r="J108" s="83">
        <v>1122</v>
      </c>
      <c r="K108" s="83"/>
      <c r="L108" s="23"/>
      <c r="M108" s="83">
        <v>7514</v>
      </c>
      <c r="N108" s="83"/>
      <c r="O108" s="23"/>
      <c r="P108" s="83">
        <v>650026</v>
      </c>
      <c r="Q108" s="83"/>
      <c r="R108" s="23"/>
      <c r="S108" s="83">
        <v>657540</v>
      </c>
      <c r="T108" s="83"/>
      <c r="U108" s="23"/>
      <c r="V108" s="77" t="s">
        <v>374</v>
      </c>
      <c r="W108" s="77"/>
      <c r="X108" s="23"/>
    </row>
    <row r="109" spans="1:26" x14ac:dyDescent="0.25">
      <c r="A109" s="12"/>
      <c r="B109" s="53" t="s">
        <v>81</v>
      </c>
      <c r="C109" s="26"/>
      <c r="D109" s="100">
        <v>136</v>
      </c>
      <c r="E109" s="100"/>
      <c r="F109" s="26"/>
      <c r="G109" s="100">
        <v>25</v>
      </c>
      <c r="H109" s="100"/>
      <c r="I109" s="26"/>
      <c r="J109" s="100">
        <v>560</v>
      </c>
      <c r="K109" s="100"/>
      <c r="L109" s="26"/>
      <c r="M109" s="100">
        <v>721</v>
      </c>
      <c r="N109" s="100"/>
      <c r="O109" s="26"/>
      <c r="P109" s="75">
        <v>439938</v>
      </c>
      <c r="Q109" s="75"/>
      <c r="R109" s="26"/>
      <c r="S109" s="75">
        <v>440659</v>
      </c>
      <c r="T109" s="75"/>
      <c r="U109" s="26"/>
      <c r="V109" s="100" t="s">
        <v>374</v>
      </c>
      <c r="W109" s="100"/>
      <c r="X109" s="26"/>
    </row>
    <row r="110" spans="1:26" x14ac:dyDescent="0.25">
      <c r="A110" s="12"/>
      <c r="B110" s="54" t="s">
        <v>82</v>
      </c>
      <c r="C110" s="23"/>
      <c r="D110" s="83">
        <v>5038</v>
      </c>
      <c r="E110" s="83"/>
      <c r="F110" s="23"/>
      <c r="G110" s="77">
        <v>356</v>
      </c>
      <c r="H110" s="77"/>
      <c r="I110" s="23"/>
      <c r="J110" s="77">
        <v>359</v>
      </c>
      <c r="K110" s="77"/>
      <c r="L110" s="23"/>
      <c r="M110" s="83">
        <v>5753</v>
      </c>
      <c r="N110" s="83"/>
      <c r="O110" s="23"/>
      <c r="P110" s="83">
        <v>168503</v>
      </c>
      <c r="Q110" s="83"/>
      <c r="R110" s="23"/>
      <c r="S110" s="83">
        <v>174256</v>
      </c>
      <c r="T110" s="83"/>
      <c r="U110" s="23"/>
      <c r="V110" s="77" t="s">
        <v>374</v>
      </c>
      <c r="W110" s="77"/>
      <c r="X110" s="23"/>
    </row>
    <row r="111" spans="1:26" ht="15.75" thickBot="1" x14ac:dyDescent="0.3">
      <c r="A111" s="12"/>
      <c r="B111" s="53" t="s">
        <v>83</v>
      </c>
      <c r="C111" s="26"/>
      <c r="D111" s="121">
        <v>207</v>
      </c>
      <c r="E111" s="121"/>
      <c r="F111" s="26"/>
      <c r="G111" s="121">
        <v>38</v>
      </c>
      <c r="H111" s="121"/>
      <c r="I111" s="26"/>
      <c r="J111" s="121">
        <v>4</v>
      </c>
      <c r="K111" s="121"/>
      <c r="L111" s="26"/>
      <c r="M111" s="121">
        <v>249</v>
      </c>
      <c r="N111" s="121"/>
      <c r="O111" s="26"/>
      <c r="P111" s="86">
        <v>6598</v>
      </c>
      <c r="Q111" s="86"/>
      <c r="R111" s="26"/>
      <c r="S111" s="86">
        <v>6847</v>
      </c>
      <c r="T111" s="86"/>
      <c r="U111" s="26"/>
      <c r="V111" s="121" t="s">
        <v>374</v>
      </c>
      <c r="W111" s="121"/>
      <c r="X111" s="26"/>
    </row>
    <row r="112" spans="1:26" ht="15.75" thickBot="1" x14ac:dyDescent="0.3">
      <c r="A112" s="12"/>
      <c r="B112" s="80" t="s">
        <v>160</v>
      </c>
      <c r="C112" s="23"/>
      <c r="D112" s="129" t="s">
        <v>260</v>
      </c>
      <c r="E112" s="131">
        <v>18025</v>
      </c>
      <c r="F112" s="23"/>
      <c r="G112" s="129" t="s">
        <v>260</v>
      </c>
      <c r="H112" s="131">
        <v>7260</v>
      </c>
      <c r="I112" s="23"/>
      <c r="J112" s="129" t="s">
        <v>260</v>
      </c>
      <c r="K112" s="131">
        <v>8686</v>
      </c>
      <c r="L112" s="23"/>
      <c r="M112" s="129" t="s">
        <v>260</v>
      </c>
      <c r="N112" s="131">
        <v>33971</v>
      </c>
      <c r="O112" s="23"/>
      <c r="P112" s="129" t="s">
        <v>260</v>
      </c>
      <c r="Q112" s="131">
        <v>2077256</v>
      </c>
      <c r="R112" s="23"/>
      <c r="S112" s="129" t="s">
        <v>260</v>
      </c>
      <c r="T112" s="131">
        <v>2111227</v>
      </c>
      <c r="U112" s="23"/>
      <c r="V112" s="129" t="s">
        <v>260</v>
      </c>
      <c r="W112" s="130">
        <v>539</v>
      </c>
      <c r="X112" s="23"/>
    </row>
    <row r="113" spans="1:26" ht="15.75" thickTop="1" x14ac:dyDescent="0.25">
      <c r="A113" s="12"/>
      <c r="B113" s="137"/>
      <c r="C113" s="26"/>
      <c r="D113" s="141"/>
      <c r="E113" s="141"/>
      <c r="F113" s="26"/>
      <c r="G113" s="141"/>
      <c r="H113" s="141"/>
      <c r="I113" s="26"/>
      <c r="J113" s="141"/>
      <c r="K113" s="141"/>
      <c r="L113" s="26"/>
      <c r="M113" s="141"/>
      <c r="N113" s="141"/>
      <c r="O113" s="26"/>
      <c r="P113" s="141"/>
      <c r="Q113" s="141"/>
      <c r="R113" s="26"/>
      <c r="S113" s="141"/>
      <c r="T113" s="141"/>
      <c r="U113" s="26"/>
      <c r="V113" s="141"/>
      <c r="W113" s="141"/>
      <c r="X113" s="26"/>
    </row>
    <row r="114" spans="1:26" ht="26.25" x14ac:dyDescent="0.25">
      <c r="A114" s="12"/>
      <c r="B114" s="64" t="s">
        <v>593</v>
      </c>
      <c r="C114" s="23"/>
      <c r="D114" s="41"/>
      <c r="E114" s="41"/>
      <c r="F114" s="23"/>
      <c r="G114" s="41"/>
      <c r="H114" s="41"/>
      <c r="I114" s="23"/>
      <c r="J114" s="41"/>
      <c r="K114" s="41"/>
      <c r="L114" s="23"/>
      <c r="M114" s="41"/>
      <c r="N114" s="41"/>
      <c r="O114" s="23"/>
      <c r="P114" s="41"/>
      <c r="Q114" s="41"/>
      <c r="R114" s="23"/>
      <c r="S114" s="41"/>
      <c r="T114" s="41"/>
      <c r="U114" s="23"/>
      <c r="V114" s="41"/>
      <c r="W114" s="41"/>
      <c r="X114" s="23"/>
    </row>
    <row r="115" spans="1:26" x14ac:dyDescent="0.25">
      <c r="A115" s="12"/>
      <c r="B115" s="53" t="s">
        <v>78</v>
      </c>
      <c r="C115" s="26"/>
      <c r="D115" s="15" t="s">
        <v>260</v>
      </c>
      <c r="E115" s="70">
        <v>827</v>
      </c>
      <c r="F115" s="26"/>
      <c r="G115" s="15" t="s">
        <v>260</v>
      </c>
      <c r="H115" s="70">
        <v>260</v>
      </c>
      <c r="I115" s="26"/>
      <c r="J115" s="15" t="s">
        <v>260</v>
      </c>
      <c r="K115" s="70">
        <v>224</v>
      </c>
      <c r="L115" s="26"/>
      <c r="M115" s="15" t="s">
        <v>260</v>
      </c>
      <c r="N115" s="69">
        <v>1311</v>
      </c>
      <c r="O115" s="26"/>
      <c r="P115" s="15" t="s">
        <v>260</v>
      </c>
      <c r="Q115" s="69">
        <v>21989</v>
      </c>
      <c r="R115" s="26"/>
      <c r="S115" s="15" t="s">
        <v>260</v>
      </c>
      <c r="T115" s="69">
        <v>23300</v>
      </c>
      <c r="U115" s="26"/>
      <c r="V115" s="15" t="s">
        <v>260</v>
      </c>
      <c r="W115" s="70" t="s">
        <v>374</v>
      </c>
      <c r="X115" s="26"/>
    </row>
    <row r="116" spans="1:26" x14ac:dyDescent="0.25">
      <c r="A116" s="12"/>
      <c r="B116" s="54" t="s">
        <v>80</v>
      </c>
      <c r="C116" s="23"/>
      <c r="D116" s="77">
        <v>324</v>
      </c>
      <c r="E116" s="77"/>
      <c r="F116" s="23"/>
      <c r="G116" s="77">
        <v>558</v>
      </c>
      <c r="H116" s="77"/>
      <c r="I116" s="23"/>
      <c r="J116" s="83">
        <v>5681</v>
      </c>
      <c r="K116" s="83"/>
      <c r="L116" s="23"/>
      <c r="M116" s="83">
        <v>6563</v>
      </c>
      <c r="N116" s="83"/>
      <c r="O116" s="23"/>
      <c r="P116" s="83">
        <v>30069</v>
      </c>
      <c r="Q116" s="83"/>
      <c r="R116" s="23"/>
      <c r="S116" s="83">
        <v>36632</v>
      </c>
      <c r="T116" s="83"/>
      <c r="U116" s="23"/>
      <c r="V116" s="77" t="s">
        <v>374</v>
      </c>
      <c r="W116" s="77"/>
      <c r="X116" s="23"/>
    </row>
    <row r="117" spans="1:26" x14ac:dyDescent="0.25">
      <c r="A117" s="12"/>
      <c r="B117" s="53" t="s">
        <v>81</v>
      </c>
      <c r="C117" s="26"/>
      <c r="D117" s="75">
        <v>1619</v>
      </c>
      <c r="E117" s="75"/>
      <c r="F117" s="26"/>
      <c r="G117" s="100">
        <v>119</v>
      </c>
      <c r="H117" s="100"/>
      <c r="I117" s="26"/>
      <c r="J117" s="75">
        <v>4476</v>
      </c>
      <c r="K117" s="75"/>
      <c r="L117" s="26"/>
      <c r="M117" s="75">
        <v>6214</v>
      </c>
      <c r="N117" s="75"/>
      <c r="O117" s="26"/>
      <c r="P117" s="75">
        <v>20816</v>
      </c>
      <c r="Q117" s="75"/>
      <c r="R117" s="26"/>
      <c r="S117" s="75">
        <v>27030</v>
      </c>
      <c r="T117" s="75"/>
      <c r="U117" s="26"/>
      <c r="V117" s="100" t="s">
        <v>374</v>
      </c>
      <c r="W117" s="100"/>
      <c r="X117" s="26"/>
    </row>
    <row r="118" spans="1:26" x14ac:dyDescent="0.25">
      <c r="A118" s="12"/>
      <c r="B118" s="54" t="s">
        <v>82</v>
      </c>
      <c r="C118" s="23"/>
      <c r="D118" s="77" t="s">
        <v>374</v>
      </c>
      <c r="E118" s="77"/>
      <c r="F118" s="23"/>
      <c r="G118" s="77" t="s">
        <v>374</v>
      </c>
      <c r="H118" s="77"/>
      <c r="I118" s="23"/>
      <c r="J118" s="83">
        <v>1365</v>
      </c>
      <c r="K118" s="83"/>
      <c r="L118" s="23"/>
      <c r="M118" s="83">
        <v>1365</v>
      </c>
      <c r="N118" s="83"/>
      <c r="O118" s="23"/>
      <c r="P118" s="77">
        <v>585</v>
      </c>
      <c r="Q118" s="77"/>
      <c r="R118" s="23"/>
      <c r="S118" s="83">
        <v>1950</v>
      </c>
      <c r="T118" s="83"/>
      <c r="U118" s="23"/>
      <c r="V118" s="77" t="s">
        <v>374</v>
      </c>
      <c r="W118" s="77"/>
      <c r="X118" s="23"/>
    </row>
    <row r="119" spans="1:26" ht="15.75" thickBot="1" x14ac:dyDescent="0.3">
      <c r="A119" s="12"/>
      <c r="B119" s="53" t="s">
        <v>83</v>
      </c>
      <c r="C119" s="26"/>
      <c r="D119" s="121">
        <v>1</v>
      </c>
      <c r="E119" s="121"/>
      <c r="F119" s="26"/>
      <c r="G119" s="121">
        <v>17</v>
      </c>
      <c r="H119" s="121"/>
      <c r="I119" s="26"/>
      <c r="J119" s="121">
        <v>7</v>
      </c>
      <c r="K119" s="121"/>
      <c r="L119" s="26"/>
      <c r="M119" s="121">
        <v>25</v>
      </c>
      <c r="N119" s="121"/>
      <c r="O119" s="26"/>
      <c r="P119" s="121">
        <v>145</v>
      </c>
      <c r="Q119" s="121"/>
      <c r="R119" s="26"/>
      <c r="S119" s="121">
        <v>170</v>
      </c>
      <c r="T119" s="121"/>
      <c r="U119" s="26"/>
      <c r="V119" s="121" t="s">
        <v>374</v>
      </c>
      <c r="W119" s="121"/>
      <c r="X119" s="26"/>
    </row>
    <row r="120" spans="1:26" ht="15.75" thickBot="1" x14ac:dyDescent="0.3">
      <c r="A120" s="12"/>
      <c r="B120" s="80" t="s">
        <v>160</v>
      </c>
      <c r="C120" s="23"/>
      <c r="D120" s="129" t="s">
        <v>260</v>
      </c>
      <c r="E120" s="131">
        <v>2771</v>
      </c>
      <c r="F120" s="23"/>
      <c r="G120" s="129" t="s">
        <v>260</v>
      </c>
      <c r="H120" s="130">
        <v>954</v>
      </c>
      <c r="I120" s="23"/>
      <c r="J120" s="129" t="s">
        <v>260</v>
      </c>
      <c r="K120" s="131">
        <v>11753</v>
      </c>
      <c r="L120" s="23"/>
      <c r="M120" s="129" t="s">
        <v>260</v>
      </c>
      <c r="N120" s="131">
        <v>15478</v>
      </c>
      <c r="O120" s="23"/>
      <c r="P120" s="129" t="s">
        <v>260</v>
      </c>
      <c r="Q120" s="131">
        <v>73604</v>
      </c>
      <c r="R120" s="23"/>
      <c r="S120" s="129" t="s">
        <v>260</v>
      </c>
      <c r="T120" s="131">
        <v>89082</v>
      </c>
      <c r="U120" s="23"/>
      <c r="V120" s="129" t="s">
        <v>260</v>
      </c>
      <c r="W120" s="130" t="s">
        <v>374</v>
      </c>
      <c r="X120" s="23"/>
    </row>
    <row r="121" spans="1:26" ht="15.75" thickTop="1" x14ac:dyDescent="0.25">
      <c r="A121" s="12"/>
      <c r="B121" s="91"/>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row>
    <row r="122" spans="1:26" x14ac:dyDescent="0.25">
      <c r="A122" s="12"/>
      <c r="B122" s="89" t="s">
        <v>595</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row>
    <row r="123" spans="1:26" x14ac:dyDescent="0.25">
      <c r="A123" s="12"/>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c r="Z123" s="90"/>
    </row>
    <row r="124" spans="1:26" x14ac:dyDescent="0.25">
      <c r="A124" s="12"/>
      <c r="B124" s="90" t="s">
        <v>596</v>
      </c>
      <c r="C124" s="90"/>
      <c r="D124" s="90"/>
      <c r="E124" s="90"/>
      <c r="F124" s="90"/>
      <c r="G124" s="90"/>
      <c r="H124" s="90"/>
      <c r="I124" s="90"/>
      <c r="J124" s="90"/>
      <c r="K124" s="90"/>
      <c r="L124" s="90"/>
      <c r="M124" s="90"/>
      <c r="N124" s="90"/>
      <c r="O124" s="90"/>
      <c r="P124" s="90"/>
      <c r="Q124" s="90"/>
      <c r="R124" s="90"/>
      <c r="S124" s="90"/>
      <c r="T124" s="90"/>
      <c r="U124" s="90"/>
      <c r="V124" s="90"/>
      <c r="W124" s="90"/>
      <c r="X124" s="90"/>
      <c r="Y124" s="90"/>
      <c r="Z124" s="90"/>
    </row>
    <row r="125" spans="1:26" x14ac:dyDescent="0.25">
      <c r="A125" s="12"/>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row>
    <row r="126" spans="1:26" x14ac:dyDescent="0.25">
      <c r="A126" s="12"/>
      <c r="B126" s="26"/>
      <c r="C126" s="21"/>
      <c r="D126" s="94" t="s">
        <v>440</v>
      </c>
      <c r="E126" s="94"/>
      <c r="F126" s="21"/>
      <c r="G126" s="94" t="s">
        <v>570</v>
      </c>
      <c r="H126" s="94"/>
      <c r="I126" s="21"/>
    </row>
    <row r="127" spans="1:26" ht="15.75" thickBot="1" x14ac:dyDescent="0.3">
      <c r="A127" s="12"/>
      <c r="B127" s="20" t="s">
        <v>257</v>
      </c>
      <c r="C127" s="21"/>
      <c r="D127" s="73">
        <v>2014</v>
      </c>
      <c r="E127" s="73"/>
      <c r="F127" s="21"/>
      <c r="G127" s="73">
        <v>2013</v>
      </c>
      <c r="H127" s="73"/>
      <c r="I127" s="21"/>
    </row>
    <row r="128" spans="1:26" x14ac:dyDescent="0.25">
      <c r="A128" s="12"/>
      <c r="B128" s="64" t="s">
        <v>449</v>
      </c>
      <c r="C128" s="23"/>
      <c r="D128" s="96"/>
      <c r="E128" s="96"/>
      <c r="F128" s="23"/>
      <c r="G128" s="96"/>
      <c r="H128" s="96"/>
      <c r="I128" s="23"/>
    </row>
    <row r="129" spans="1:9" x14ac:dyDescent="0.25">
      <c r="A129" s="12"/>
      <c r="B129" s="53" t="s">
        <v>572</v>
      </c>
      <c r="C129" s="26"/>
      <c r="D129" s="14" t="s">
        <v>260</v>
      </c>
      <c r="E129" s="27">
        <v>25593</v>
      </c>
      <c r="F129" s="26"/>
      <c r="G129" s="15" t="s">
        <v>260</v>
      </c>
      <c r="H129" s="69">
        <v>24297</v>
      </c>
      <c r="I129" s="26"/>
    </row>
    <row r="130" spans="1:9" x14ac:dyDescent="0.25">
      <c r="A130" s="12"/>
      <c r="B130" s="54" t="s">
        <v>597</v>
      </c>
      <c r="C130" s="23"/>
      <c r="D130" s="41"/>
      <c r="E130" s="41"/>
      <c r="F130" s="23"/>
      <c r="G130" s="41"/>
      <c r="H130" s="41"/>
      <c r="I130" s="23"/>
    </row>
    <row r="131" spans="1:9" x14ac:dyDescent="0.25">
      <c r="A131" s="12"/>
      <c r="B131" s="60" t="s">
        <v>78</v>
      </c>
      <c r="C131" s="26"/>
      <c r="D131" s="45">
        <v>828</v>
      </c>
      <c r="E131" s="45"/>
      <c r="F131" s="26"/>
      <c r="G131" s="100">
        <v>328</v>
      </c>
      <c r="H131" s="100"/>
      <c r="I131" s="26"/>
    </row>
    <row r="132" spans="1:9" x14ac:dyDescent="0.25">
      <c r="A132" s="12"/>
      <c r="B132" s="80" t="s">
        <v>80</v>
      </c>
      <c r="C132" s="23"/>
      <c r="D132" s="43">
        <v>3003</v>
      </c>
      <c r="E132" s="43"/>
      <c r="F132" s="23"/>
      <c r="G132" s="83">
        <v>1637</v>
      </c>
      <c r="H132" s="83"/>
      <c r="I132" s="23"/>
    </row>
    <row r="133" spans="1:9" x14ac:dyDescent="0.25">
      <c r="A133" s="12"/>
      <c r="B133" s="60" t="s">
        <v>81</v>
      </c>
      <c r="C133" s="26"/>
      <c r="D133" s="44">
        <v>1365</v>
      </c>
      <c r="E133" s="44"/>
      <c r="F133" s="26"/>
      <c r="G133" s="75">
        <v>1367</v>
      </c>
      <c r="H133" s="75"/>
      <c r="I133" s="26"/>
    </row>
    <row r="134" spans="1:9" x14ac:dyDescent="0.25">
      <c r="A134" s="12"/>
      <c r="B134" s="80" t="s">
        <v>82</v>
      </c>
      <c r="C134" s="23"/>
      <c r="D134" s="76">
        <v>96</v>
      </c>
      <c r="E134" s="76"/>
      <c r="F134" s="23"/>
      <c r="G134" s="77">
        <v>90</v>
      </c>
      <c r="H134" s="77"/>
      <c r="I134" s="23"/>
    </row>
    <row r="135" spans="1:9" ht="15.75" thickBot="1" x14ac:dyDescent="0.3">
      <c r="A135" s="12"/>
      <c r="B135" s="60" t="s">
        <v>83</v>
      </c>
      <c r="C135" s="26"/>
      <c r="D135" s="61">
        <v>30</v>
      </c>
      <c r="E135" s="61"/>
      <c r="F135" s="26"/>
      <c r="G135" s="121">
        <v>30</v>
      </c>
      <c r="H135" s="121"/>
      <c r="I135" s="26"/>
    </row>
    <row r="136" spans="1:9" ht="27" thickBot="1" x14ac:dyDescent="0.3">
      <c r="A136" s="12"/>
      <c r="B136" s="54" t="s">
        <v>598</v>
      </c>
      <c r="C136" s="23"/>
      <c r="D136" s="49">
        <v>5322</v>
      </c>
      <c r="E136" s="49"/>
      <c r="F136" s="23"/>
      <c r="G136" s="87">
        <v>3452</v>
      </c>
      <c r="H136" s="87"/>
      <c r="I136" s="23"/>
    </row>
    <row r="137" spans="1:9" ht="15.75" thickBot="1" x14ac:dyDescent="0.3">
      <c r="A137" s="12"/>
      <c r="B137" s="68" t="s">
        <v>450</v>
      </c>
      <c r="C137" s="26"/>
      <c r="D137" s="38" t="s">
        <v>260</v>
      </c>
      <c r="E137" s="39">
        <v>30915</v>
      </c>
      <c r="F137" s="26"/>
      <c r="G137" s="81" t="s">
        <v>260</v>
      </c>
      <c r="H137" s="82">
        <v>27749</v>
      </c>
      <c r="I137" s="26"/>
    </row>
    <row r="138" spans="1:9" ht="15.75" thickTop="1" x14ac:dyDescent="0.25">
      <c r="A138" s="12"/>
      <c r="B138" s="92"/>
      <c r="C138" s="23"/>
      <c r="D138" s="120"/>
      <c r="E138" s="120"/>
      <c r="F138" s="23"/>
      <c r="G138" s="120"/>
      <c r="H138" s="120"/>
      <c r="I138" s="23"/>
    </row>
    <row r="139" spans="1:9" x14ac:dyDescent="0.25">
      <c r="A139" s="12"/>
      <c r="B139" s="68" t="s">
        <v>451</v>
      </c>
      <c r="C139" s="26"/>
      <c r="D139" s="42"/>
      <c r="E139" s="42"/>
      <c r="F139" s="26"/>
      <c r="G139" s="42"/>
      <c r="H139" s="42"/>
      <c r="I139" s="26"/>
    </row>
    <row r="140" spans="1:9" x14ac:dyDescent="0.25">
      <c r="A140" s="12"/>
      <c r="B140" s="54" t="s">
        <v>572</v>
      </c>
      <c r="C140" s="23"/>
      <c r="D140" s="58" t="s">
        <v>260</v>
      </c>
      <c r="E140" s="32">
        <v>15522</v>
      </c>
      <c r="F140" s="23"/>
      <c r="G140" s="66" t="s">
        <v>260</v>
      </c>
      <c r="H140" s="78">
        <v>17716</v>
      </c>
      <c r="I140" s="23"/>
    </row>
    <row r="141" spans="1:9" x14ac:dyDescent="0.25">
      <c r="A141" s="12"/>
      <c r="B141" s="53" t="s">
        <v>597</v>
      </c>
      <c r="C141" s="26"/>
      <c r="D141" s="42"/>
      <c r="E141" s="42"/>
      <c r="F141" s="26"/>
      <c r="G141" s="42"/>
      <c r="H141" s="42"/>
      <c r="I141" s="26"/>
    </row>
    <row r="142" spans="1:9" x14ac:dyDescent="0.25">
      <c r="A142" s="12"/>
      <c r="B142" s="80" t="s">
        <v>78</v>
      </c>
      <c r="C142" s="23"/>
      <c r="D142" s="43">
        <v>2582</v>
      </c>
      <c r="E142" s="43"/>
      <c r="F142" s="23"/>
      <c r="G142" s="83">
        <v>2691</v>
      </c>
      <c r="H142" s="83"/>
      <c r="I142" s="23"/>
    </row>
    <row r="143" spans="1:9" x14ac:dyDescent="0.25">
      <c r="A143" s="12"/>
      <c r="B143" s="60" t="s">
        <v>80</v>
      </c>
      <c r="C143" s="26"/>
      <c r="D143" s="44">
        <v>15056</v>
      </c>
      <c r="E143" s="44"/>
      <c r="F143" s="26"/>
      <c r="G143" s="75">
        <v>14391</v>
      </c>
      <c r="H143" s="75"/>
      <c r="I143" s="26"/>
    </row>
    <row r="144" spans="1:9" x14ac:dyDescent="0.25">
      <c r="A144" s="12"/>
      <c r="B144" s="80" t="s">
        <v>81</v>
      </c>
      <c r="C144" s="23"/>
      <c r="D144" s="43">
        <v>3030</v>
      </c>
      <c r="E144" s="43"/>
      <c r="F144" s="23"/>
      <c r="G144" s="83">
        <v>3802</v>
      </c>
      <c r="H144" s="83"/>
      <c r="I144" s="23"/>
    </row>
    <row r="145" spans="1:26" ht="15.75" thickBot="1" x14ac:dyDescent="0.3">
      <c r="A145" s="12"/>
      <c r="B145" s="60" t="s">
        <v>82</v>
      </c>
      <c r="C145" s="26"/>
      <c r="D145" s="61">
        <v>111</v>
      </c>
      <c r="E145" s="61"/>
      <c r="F145" s="26"/>
      <c r="G145" s="121">
        <v>163</v>
      </c>
      <c r="H145" s="121"/>
      <c r="I145" s="26"/>
    </row>
    <row r="146" spans="1:26" ht="27" thickBot="1" x14ac:dyDescent="0.3">
      <c r="A146" s="12"/>
      <c r="B146" s="54" t="s">
        <v>599</v>
      </c>
      <c r="C146" s="23"/>
      <c r="D146" s="49">
        <v>20779</v>
      </c>
      <c r="E146" s="49"/>
      <c r="F146" s="23"/>
      <c r="G146" s="87">
        <v>21047</v>
      </c>
      <c r="H146" s="87"/>
      <c r="I146" s="23"/>
    </row>
    <row r="147" spans="1:26" ht="15.75" thickBot="1" x14ac:dyDescent="0.3">
      <c r="A147" s="12"/>
      <c r="B147" s="68" t="s">
        <v>452</v>
      </c>
      <c r="C147" s="26"/>
      <c r="D147" s="38" t="s">
        <v>260</v>
      </c>
      <c r="E147" s="39">
        <v>36301</v>
      </c>
      <c r="F147" s="26"/>
      <c r="G147" s="81" t="s">
        <v>260</v>
      </c>
      <c r="H147" s="82">
        <v>38763</v>
      </c>
      <c r="I147" s="26"/>
    </row>
    <row r="148" spans="1:26" ht="15.75" thickTop="1" x14ac:dyDescent="0.25">
      <c r="A148" s="12"/>
      <c r="B148" s="91"/>
      <c r="C148" s="91"/>
      <c r="D148" s="91"/>
      <c r="E148" s="91"/>
      <c r="F148" s="91"/>
      <c r="G148" s="91"/>
      <c r="H148" s="91"/>
      <c r="I148" s="91"/>
      <c r="J148" s="91"/>
      <c r="K148" s="91"/>
      <c r="L148" s="91"/>
      <c r="M148" s="91"/>
      <c r="N148" s="91"/>
      <c r="O148" s="91"/>
      <c r="P148" s="91"/>
      <c r="Q148" s="91"/>
      <c r="R148" s="91"/>
      <c r="S148" s="91"/>
      <c r="T148" s="91"/>
      <c r="U148" s="91"/>
      <c r="V148" s="91"/>
      <c r="W148" s="91"/>
      <c r="X148" s="91"/>
      <c r="Y148" s="91"/>
      <c r="Z148" s="91"/>
    </row>
    <row r="149" spans="1:26" x14ac:dyDescent="0.25">
      <c r="A149" s="12"/>
      <c r="B149" s="89" t="s">
        <v>600</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row>
    <row r="150" spans="1:26" x14ac:dyDescent="0.25">
      <c r="A150" s="12"/>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row>
    <row r="151" spans="1:26" ht="25.5" customHeight="1" x14ac:dyDescent="0.25">
      <c r="A151" s="12"/>
      <c r="B151" s="90" t="s">
        <v>601</v>
      </c>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row>
    <row r="152" spans="1:26" x14ac:dyDescent="0.25">
      <c r="A152" s="12"/>
      <c r="B152" s="90"/>
      <c r="C152" s="90"/>
      <c r="D152" s="90"/>
      <c r="E152" s="90"/>
      <c r="F152" s="90"/>
      <c r="G152" s="90"/>
      <c r="H152" s="90"/>
      <c r="I152" s="90"/>
      <c r="J152" s="90"/>
      <c r="K152" s="90"/>
      <c r="L152" s="90"/>
      <c r="M152" s="90"/>
      <c r="N152" s="90"/>
      <c r="O152" s="90"/>
      <c r="P152" s="90"/>
      <c r="Q152" s="90"/>
      <c r="R152" s="90"/>
      <c r="S152" s="90"/>
      <c r="T152" s="90"/>
      <c r="U152" s="90"/>
      <c r="V152" s="90"/>
      <c r="W152" s="90"/>
      <c r="X152" s="90"/>
      <c r="Y152" s="90"/>
      <c r="Z152" s="90"/>
    </row>
    <row r="153" spans="1:26" x14ac:dyDescent="0.25">
      <c r="A153" s="12"/>
      <c r="B153" s="90" t="s">
        <v>602</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row>
    <row r="154" spans="1:26" x14ac:dyDescent="0.25">
      <c r="A154" s="12"/>
      <c r="B154" s="91"/>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row>
    <row r="155" spans="1:26" x14ac:dyDescent="0.25">
      <c r="A155" s="12"/>
      <c r="B155" s="90" t="s">
        <v>603</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x14ac:dyDescent="0.25">
      <c r="A156" s="12"/>
      <c r="B156" s="91"/>
      <c r="C156" s="91"/>
      <c r="D156" s="91"/>
      <c r="E156" s="91"/>
      <c r="F156" s="91"/>
      <c r="G156" s="91"/>
      <c r="H156" s="91"/>
      <c r="I156" s="91"/>
      <c r="J156" s="91"/>
      <c r="K156" s="91"/>
      <c r="L156" s="91"/>
      <c r="M156" s="91"/>
      <c r="N156" s="91"/>
      <c r="O156" s="91"/>
      <c r="P156" s="91"/>
      <c r="Q156" s="91"/>
      <c r="R156" s="91"/>
      <c r="S156" s="91"/>
      <c r="T156" s="91"/>
      <c r="U156" s="91"/>
      <c r="V156" s="91"/>
      <c r="W156" s="91"/>
      <c r="X156" s="91"/>
      <c r="Y156" s="91"/>
      <c r="Z156" s="91"/>
    </row>
    <row r="157" spans="1:26" x14ac:dyDescent="0.25">
      <c r="A157" s="12"/>
      <c r="B157" s="93"/>
      <c r="C157" s="40"/>
      <c r="D157" s="94" t="s">
        <v>604</v>
      </c>
      <c r="E157" s="94"/>
      <c r="F157" s="94"/>
      <c r="G157" s="94"/>
      <c r="H157" s="94"/>
      <c r="I157" s="94"/>
      <c r="J157" s="94"/>
      <c r="K157" s="94"/>
      <c r="L157" s="94"/>
      <c r="M157" s="94"/>
      <c r="N157" s="94"/>
      <c r="O157" s="40"/>
      <c r="P157" s="40"/>
      <c r="Q157" s="40"/>
      <c r="R157" s="40"/>
      <c r="S157" s="40"/>
      <c r="T157" s="40"/>
      <c r="U157" s="94" t="s">
        <v>605</v>
      </c>
      <c r="V157" s="94"/>
      <c r="W157" s="94"/>
      <c r="X157" s="94"/>
      <c r="Y157" s="94"/>
      <c r="Z157" s="40"/>
    </row>
    <row r="158" spans="1:26" ht="15.75" thickBot="1" x14ac:dyDescent="0.3">
      <c r="A158" s="12"/>
      <c r="B158" s="93"/>
      <c r="C158" s="40"/>
      <c r="D158" s="73"/>
      <c r="E158" s="73"/>
      <c r="F158" s="73"/>
      <c r="G158" s="73"/>
      <c r="H158" s="73"/>
      <c r="I158" s="73"/>
      <c r="J158" s="73"/>
      <c r="K158" s="73"/>
      <c r="L158" s="73"/>
      <c r="M158" s="73"/>
      <c r="N158" s="73"/>
      <c r="O158" s="40"/>
      <c r="P158" s="40"/>
      <c r="Q158" s="40"/>
      <c r="R158" s="40"/>
      <c r="S158" s="40"/>
      <c r="T158" s="40"/>
      <c r="U158" s="73" t="s">
        <v>606</v>
      </c>
      <c r="V158" s="73"/>
      <c r="W158" s="73"/>
      <c r="X158" s="73"/>
      <c r="Y158" s="73"/>
      <c r="Z158" s="40"/>
    </row>
    <row r="159" spans="1:26" x14ac:dyDescent="0.25">
      <c r="A159" s="12"/>
      <c r="B159" s="113" t="s">
        <v>257</v>
      </c>
      <c r="C159" s="40"/>
      <c r="D159" s="127" t="s">
        <v>607</v>
      </c>
      <c r="E159" s="127"/>
      <c r="F159" s="126"/>
      <c r="G159" s="127" t="s">
        <v>607</v>
      </c>
      <c r="H159" s="127"/>
      <c r="I159" s="126"/>
      <c r="J159" s="127" t="s">
        <v>610</v>
      </c>
      <c r="K159" s="127"/>
      <c r="L159" s="126"/>
      <c r="M159" s="127" t="s">
        <v>612</v>
      </c>
      <c r="N159" s="127"/>
      <c r="O159" s="40"/>
      <c r="P159" s="62" t="s">
        <v>160</v>
      </c>
      <c r="Q159" s="40"/>
      <c r="R159" s="94" t="s">
        <v>615</v>
      </c>
      <c r="S159" s="94"/>
      <c r="T159" s="40"/>
      <c r="U159" s="127" t="s">
        <v>617</v>
      </c>
      <c r="V159" s="127"/>
      <c r="W159" s="126"/>
      <c r="X159" s="127" t="s">
        <v>620</v>
      </c>
      <c r="Y159" s="127"/>
      <c r="Z159" s="40"/>
    </row>
    <row r="160" spans="1:26" x14ac:dyDescent="0.25">
      <c r="A160" s="12"/>
      <c r="B160" s="113"/>
      <c r="C160" s="40"/>
      <c r="D160" s="94" t="s">
        <v>608</v>
      </c>
      <c r="E160" s="94"/>
      <c r="F160" s="40"/>
      <c r="G160" s="94" t="s">
        <v>609</v>
      </c>
      <c r="H160" s="94"/>
      <c r="I160" s="40"/>
      <c r="J160" s="94" t="s">
        <v>611</v>
      </c>
      <c r="K160" s="94"/>
      <c r="L160" s="40"/>
      <c r="M160" s="94" t="s">
        <v>613</v>
      </c>
      <c r="N160" s="94"/>
      <c r="O160" s="40"/>
      <c r="P160" s="62" t="s">
        <v>614</v>
      </c>
      <c r="Q160" s="40"/>
      <c r="R160" s="94" t="s">
        <v>616</v>
      </c>
      <c r="S160" s="94"/>
      <c r="T160" s="40"/>
      <c r="U160" s="94" t="s">
        <v>618</v>
      </c>
      <c r="V160" s="94"/>
      <c r="W160" s="152"/>
      <c r="X160" s="94" t="s">
        <v>621</v>
      </c>
      <c r="Y160" s="94"/>
      <c r="Z160" s="40"/>
    </row>
    <row r="161" spans="1:26" ht="15.75" thickBot="1" x14ac:dyDescent="0.3">
      <c r="A161" s="12"/>
      <c r="B161" s="114"/>
      <c r="C161" s="40"/>
      <c r="D161" s="115"/>
      <c r="E161" s="115"/>
      <c r="F161" s="40"/>
      <c r="G161" s="115"/>
      <c r="H161" s="115"/>
      <c r="I161" s="40"/>
      <c r="J161" s="115"/>
      <c r="K161" s="115"/>
      <c r="L161" s="40"/>
      <c r="M161" s="115"/>
      <c r="N161" s="115"/>
      <c r="O161" s="40"/>
      <c r="P161" s="63" t="s">
        <v>563</v>
      </c>
      <c r="Q161" s="40"/>
      <c r="R161" s="73" t="s">
        <v>426</v>
      </c>
      <c r="S161" s="73"/>
      <c r="T161" s="40"/>
      <c r="U161" s="73" t="s">
        <v>619</v>
      </c>
      <c r="V161" s="73"/>
      <c r="W161" s="152"/>
      <c r="X161" s="115"/>
      <c r="Y161" s="115"/>
      <c r="Z161" s="40"/>
    </row>
    <row r="162" spans="1:26" ht="25.5" x14ac:dyDescent="0.25">
      <c r="A162" s="12"/>
      <c r="B162" s="155" t="s">
        <v>622</v>
      </c>
      <c r="C162" s="23"/>
      <c r="D162" s="96"/>
      <c r="E162" s="96"/>
      <c r="F162" s="23"/>
      <c r="G162" s="96"/>
      <c r="H162" s="96"/>
      <c r="I162" s="23"/>
      <c r="J162" s="96"/>
      <c r="K162" s="96"/>
      <c r="L162" s="23"/>
      <c r="M162" s="96"/>
      <c r="N162" s="96"/>
      <c r="O162" s="23"/>
      <c r="P162" s="24"/>
      <c r="Q162" s="23"/>
      <c r="R162" s="96"/>
      <c r="S162" s="96"/>
      <c r="T162" s="23"/>
      <c r="U162" s="96"/>
      <c r="V162" s="96"/>
      <c r="W162" s="23"/>
      <c r="X162" s="96"/>
      <c r="Y162" s="96"/>
      <c r="Z162" s="23"/>
    </row>
    <row r="163" spans="1:26" x14ac:dyDescent="0.25">
      <c r="A163" s="12"/>
      <c r="B163" s="156" t="s">
        <v>449</v>
      </c>
      <c r="C163" s="26"/>
      <c r="D163" s="42"/>
      <c r="E163" s="42"/>
      <c r="F163" s="26"/>
      <c r="G163" s="42"/>
      <c r="H163" s="42"/>
      <c r="I163" s="26"/>
      <c r="J163" s="42"/>
      <c r="K163" s="42"/>
      <c r="L163" s="26"/>
      <c r="M163" s="42"/>
      <c r="N163" s="42"/>
      <c r="O163" s="26"/>
      <c r="P163" s="30"/>
      <c r="Q163" s="26"/>
      <c r="R163" s="42"/>
      <c r="S163" s="42"/>
      <c r="T163" s="26"/>
      <c r="U163" s="42"/>
      <c r="V163" s="42"/>
      <c r="W163" s="26"/>
      <c r="X163" s="42"/>
      <c r="Y163" s="42"/>
      <c r="Z163" s="26"/>
    </row>
    <row r="164" spans="1:26" x14ac:dyDescent="0.25">
      <c r="A164" s="12"/>
      <c r="B164" s="157" t="s">
        <v>78</v>
      </c>
      <c r="C164" s="23"/>
      <c r="D164" s="58" t="s">
        <v>260</v>
      </c>
      <c r="E164" s="71" t="s">
        <v>374</v>
      </c>
      <c r="F164" s="23"/>
      <c r="G164" s="58" t="s">
        <v>260</v>
      </c>
      <c r="H164" s="71">
        <v>67</v>
      </c>
      <c r="I164" s="23"/>
      <c r="J164" s="58" t="s">
        <v>260</v>
      </c>
      <c r="K164" s="71">
        <v>233</v>
      </c>
      <c r="L164" s="23"/>
      <c r="M164" s="58" t="s">
        <v>260</v>
      </c>
      <c r="N164" s="71" t="s">
        <v>374</v>
      </c>
      <c r="O164" s="23"/>
      <c r="P164" s="71">
        <v>6</v>
      </c>
      <c r="Q164" s="23"/>
      <c r="R164" s="58" t="s">
        <v>260</v>
      </c>
      <c r="S164" s="71">
        <v>300</v>
      </c>
      <c r="T164" s="23"/>
      <c r="U164" s="58" t="s">
        <v>260</v>
      </c>
      <c r="V164" s="71" t="s">
        <v>374</v>
      </c>
      <c r="W164" s="23"/>
      <c r="X164" s="58" t="s">
        <v>260</v>
      </c>
      <c r="Y164" s="71" t="s">
        <v>374</v>
      </c>
      <c r="Z164" s="23"/>
    </row>
    <row r="165" spans="1:26" x14ac:dyDescent="0.25">
      <c r="A165" s="12"/>
      <c r="B165" s="158" t="s">
        <v>80</v>
      </c>
      <c r="C165" s="26"/>
      <c r="D165" s="45" t="s">
        <v>374</v>
      </c>
      <c r="E165" s="45"/>
      <c r="F165" s="26"/>
      <c r="G165" s="45" t="s">
        <v>374</v>
      </c>
      <c r="H165" s="45"/>
      <c r="I165" s="26"/>
      <c r="J165" s="45">
        <v>713</v>
      </c>
      <c r="K165" s="45"/>
      <c r="L165" s="26"/>
      <c r="M165" s="45">
        <v>937</v>
      </c>
      <c r="N165" s="45"/>
      <c r="O165" s="26"/>
      <c r="P165" s="33">
        <v>5</v>
      </c>
      <c r="Q165" s="26"/>
      <c r="R165" s="44">
        <v>1650</v>
      </c>
      <c r="S165" s="44"/>
      <c r="T165" s="26"/>
      <c r="U165" s="45" t="s">
        <v>623</v>
      </c>
      <c r="V165" s="45"/>
      <c r="W165" s="14" t="s">
        <v>287</v>
      </c>
      <c r="X165" s="45">
        <v>133</v>
      </c>
      <c r="Y165" s="45"/>
      <c r="Z165" s="26"/>
    </row>
    <row r="166" spans="1:26" ht="15.75" thickBot="1" x14ac:dyDescent="0.3">
      <c r="A166" s="12"/>
      <c r="B166" s="157" t="s">
        <v>81</v>
      </c>
      <c r="C166" s="23"/>
      <c r="D166" s="118">
        <v>34</v>
      </c>
      <c r="E166" s="118"/>
      <c r="F166" s="23"/>
      <c r="G166" s="118" t="s">
        <v>374</v>
      </c>
      <c r="H166" s="118"/>
      <c r="I166" s="23"/>
      <c r="J166" s="118" t="s">
        <v>374</v>
      </c>
      <c r="K166" s="118"/>
      <c r="L166" s="23"/>
      <c r="M166" s="118">
        <v>123</v>
      </c>
      <c r="N166" s="118"/>
      <c r="O166" s="23"/>
      <c r="P166" s="107">
        <v>4</v>
      </c>
      <c r="Q166" s="23"/>
      <c r="R166" s="118">
        <v>157</v>
      </c>
      <c r="S166" s="118"/>
      <c r="T166" s="23"/>
      <c r="U166" s="118" t="s">
        <v>374</v>
      </c>
      <c r="V166" s="118"/>
      <c r="W166" s="23"/>
      <c r="X166" s="118">
        <v>34</v>
      </c>
      <c r="Y166" s="118"/>
      <c r="Z166" s="23"/>
    </row>
    <row r="167" spans="1:26" ht="15.75" thickBot="1" x14ac:dyDescent="0.3">
      <c r="A167" s="12"/>
      <c r="B167" s="159" t="s">
        <v>624</v>
      </c>
      <c r="C167" s="26"/>
      <c r="D167" s="160" t="s">
        <v>260</v>
      </c>
      <c r="E167" s="161">
        <v>34</v>
      </c>
      <c r="F167" s="26"/>
      <c r="G167" s="160" t="s">
        <v>260</v>
      </c>
      <c r="H167" s="161">
        <v>67</v>
      </c>
      <c r="I167" s="26"/>
      <c r="J167" s="160" t="s">
        <v>260</v>
      </c>
      <c r="K167" s="161">
        <v>946</v>
      </c>
      <c r="L167" s="26"/>
      <c r="M167" s="160" t="s">
        <v>260</v>
      </c>
      <c r="N167" s="162">
        <v>1060</v>
      </c>
      <c r="O167" s="26"/>
      <c r="P167" s="59">
        <v>15</v>
      </c>
      <c r="Q167" s="26"/>
      <c r="R167" s="160" t="s">
        <v>260</v>
      </c>
      <c r="S167" s="162">
        <v>2107</v>
      </c>
      <c r="T167" s="26"/>
      <c r="U167" s="160" t="s">
        <v>260</v>
      </c>
      <c r="V167" s="161" t="s">
        <v>623</v>
      </c>
      <c r="W167" s="14" t="s">
        <v>287</v>
      </c>
      <c r="X167" s="160" t="s">
        <v>260</v>
      </c>
      <c r="Y167" s="161">
        <v>167</v>
      </c>
      <c r="Z167" s="26"/>
    </row>
    <row r="168" spans="1:26" x14ac:dyDescent="0.25">
      <c r="A168" s="12"/>
      <c r="B168" s="151"/>
      <c r="C168" s="23"/>
      <c r="D168" s="96"/>
      <c r="E168" s="96"/>
      <c r="F168" s="23"/>
      <c r="G168" s="96"/>
      <c r="H168" s="96"/>
      <c r="I168" s="23"/>
      <c r="J168" s="96"/>
      <c r="K168" s="96"/>
      <c r="L168" s="23"/>
      <c r="M168" s="96"/>
      <c r="N168" s="96"/>
      <c r="O168" s="23"/>
      <c r="P168" s="24"/>
      <c r="Q168" s="23"/>
      <c r="R168" s="96"/>
      <c r="S168" s="96"/>
      <c r="T168" s="23"/>
      <c r="U168" s="96"/>
      <c r="V168" s="96"/>
      <c r="W168" s="23"/>
      <c r="X168" s="96"/>
      <c r="Y168" s="96"/>
      <c r="Z168" s="23"/>
    </row>
    <row r="169" spans="1:26" x14ac:dyDescent="0.25">
      <c r="A169" s="12"/>
      <c r="B169" s="156" t="s">
        <v>451</v>
      </c>
      <c r="C169" s="26"/>
      <c r="D169" s="42"/>
      <c r="E169" s="42"/>
      <c r="F169" s="26"/>
      <c r="G169" s="42"/>
      <c r="H169" s="42"/>
      <c r="I169" s="26"/>
      <c r="J169" s="42"/>
      <c r="K169" s="42"/>
      <c r="L169" s="26"/>
      <c r="M169" s="42"/>
      <c r="N169" s="42"/>
      <c r="O169" s="26"/>
      <c r="P169" s="30"/>
      <c r="Q169" s="26"/>
      <c r="R169" s="42"/>
      <c r="S169" s="42"/>
      <c r="T169" s="26"/>
      <c r="U169" s="42"/>
      <c r="V169" s="42"/>
      <c r="W169" s="26"/>
      <c r="X169" s="42"/>
      <c r="Y169" s="42"/>
      <c r="Z169" s="26"/>
    </row>
    <row r="170" spans="1:26" x14ac:dyDescent="0.25">
      <c r="A170" s="12"/>
      <c r="B170" s="163" t="s">
        <v>78</v>
      </c>
      <c r="C170" s="23"/>
      <c r="D170" s="58" t="s">
        <v>260</v>
      </c>
      <c r="E170" s="71">
        <v>116</v>
      </c>
      <c r="F170" s="23"/>
      <c r="G170" s="58" t="s">
        <v>260</v>
      </c>
      <c r="H170" s="71" t="s">
        <v>374</v>
      </c>
      <c r="I170" s="23"/>
      <c r="J170" s="58" t="s">
        <v>260</v>
      </c>
      <c r="K170" s="71" t="s">
        <v>374</v>
      </c>
      <c r="L170" s="23"/>
      <c r="M170" s="58" t="s">
        <v>260</v>
      </c>
      <c r="N170" s="71" t="s">
        <v>374</v>
      </c>
      <c r="O170" s="23"/>
      <c r="P170" s="71">
        <v>5</v>
      </c>
      <c r="Q170" s="23"/>
      <c r="R170" s="58" t="s">
        <v>260</v>
      </c>
      <c r="S170" s="71">
        <v>116</v>
      </c>
      <c r="T170" s="23"/>
      <c r="U170" s="58" t="s">
        <v>260</v>
      </c>
      <c r="V170" s="71">
        <v>6</v>
      </c>
      <c r="W170" s="23"/>
      <c r="X170" s="58" t="s">
        <v>260</v>
      </c>
      <c r="Y170" s="71">
        <v>6</v>
      </c>
      <c r="Z170" s="23"/>
    </row>
    <row r="171" spans="1:26" x14ac:dyDescent="0.25">
      <c r="A171" s="12"/>
      <c r="B171" s="158" t="s">
        <v>80</v>
      </c>
      <c r="C171" s="26"/>
      <c r="D171" s="45" t="s">
        <v>374</v>
      </c>
      <c r="E171" s="45"/>
      <c r="F171" s="26"/>
      <c r="G171" s="45" t="s">
        <v>374</v>
      </c>
      <c r="H171" s="45"/>
      <c r="I171" s="26"/>
      <c r="J171" s="45" t="s">
        <v>374</v>
      </c>
      <c r="K171" s="45"/>
      <c r="L171" s="26"/>
      <c r="M171" s="45">
        <v>443</v>
      </c>
      <c r="N171" s="45"/>
      <c r="O171" s="26"/>
      <c r="P171" s="33">
        <v>1</v>
      </c>
      <c r="Q171" s="26"/>
      <c r="R171" s="45">
        <v>443</v>
      </c>
      <c r="S171" s="45"/>
      <c r="T171" s="26"/>
      <c r="U171" s="45" t="s">
        <v>374</v>
      </c>
      <c r="V171" s="45"/>
      <c r="W171" s="26"/>
      <c r="X171" s="45" t="s">
        <v>374</v>
      </c>
      <c r="Y171" s="45"/>
      <c r="Z171" s="26"/>
    </row>
    <row r="172" spans="1:26" ht="15.75" thickBot="1" x14ac:dyDescent="0.3">
      <c r="A172" s="12"/>
      <c r="B172" s="157" t="s">
        <v>81</v>
      </c>
      <c r="C172" s="23"/>
      <c r="D172" s="118" t="s">
        <v>374</v>
      </c>
      <c r="E172" s="118"/>
      <c r="F172" s="23"/>
      <c r="G172" s="118" t="s">
        <v>374</v>
      </c>
      <c r="H172" s="118"/>
      <c r="I172" s="23"/>
      <c r="J172" s="118">
        <v>27</v>
      </c>
      <c r="K172" s="118"/>
      <c r="L172" s="23"/>
      <c r="M172" s="118" t="s">
        <v>374</v>
      </c>
      <c r="N172" s="118"/>
      <c r="O172" s="23"/>
      <c r="P172" s="107">
        <v>3</v>
      </c>
      <c r="Q172" s="23"/>
      <c r="R172" s="118">
        <v>27</v>
      </c>
      <c r="S172" s="118"/>
      <c r="T172" s="23"/>
      <c r="U172" s="118" t="s">
        <v>374</v>
      </c>
      <c r="V172" s="118"/>
      <c r="W172" s="23"/>
      <c r="X172" s="118" t="s">
        <v>374</v>
      </c>
      <c r="Y172" s="118"/>
      <c r="Z172" s="23"/>
    </row>
    <row r="173" spans="1:26" ht="15.75" thickBot="1" x14ac:dyDescent="0.3">
      <c r="A173" s="12"/>
      <c r="B173" s="159" t="s">
        <v>625</v>
      </c>
      <c r="C173" s="26"/>
      <c r="D173" s="160" t="s">
        <v>260</v>
      </c>
      <c r="E173" s="161">
        <v>116</v>
      </c>
      <c r="F173" s="26"/>
      <c r="G173" s="160" t="s">
        <v>260</v>
      </c>
      <c r="H173" s="161" t="s">
        <v>374</v>
      </c>
      <c r="I173" s="26"/>
      <c r="J173" s="160" t="s">
        <v>260</v>
      </c>
      <c r="K173" s="161">
        <v>27</v>
      </c>
      <c r="L173" s="26"/>
      <c r="M173" s="160" t="s">
        <v>260</v>
      </c>
      <c r="N173" s="161">
        <v>443</v>
      </c>
      <c r="O173" s="26"/>
      <c r="P173" s="59">
        <v>9</v>
      </c>
      <c r="Q173" s="26"/>
      <c r="R173" s="160" t="s">
        <v>260</v>
      </c>
      <c r="S173" s="161">
        <v>586</v>
      </c>
      <c r="T173" s="26"/>
      <c r="U173" s="160" t="s">
        <v>260</v>
      </c>
      <c r="V173" s="161">
        <v>6</v>
      </c>
      <c r="W173" s="26"/>
      <c r="X173" s="160" t="s">
        <v>260</v>
      </c>
      <c r="Y173" s="161">
        <v>6</v>
      </c>
      <c r="Z173" s="26"/>
    </row>
    <row r="174" spans="1:26" ht="15.75" thickBot="1" x14ac:dyDescent="0.3">
      <c r="A174" s="12"/>
      <c r="B174" s="164" t="s">
        <v>589</v>
      </c>
      <c r="C174" s="23"/>
      <c r="D174" s="134" t="s">
        <v>260</v>
      </c>
      <c r="E174" s="165">
        <v>150</v>
      </c>
      <c r="F174" s="23"/>
      <c r="G174" s="134" t="s">
        <v>260</v>
      </c>
      <c r="H174" s="165">
        <v>67</v>
      </c>
      <c r="I174" s="23"/>
      <c r="J174" s="134" t="s">
        <v>260</v>
      </c>
      <c r="K174" s="165">
        <v>973</v>
      </c>
      <c r="L174" s="23"/>
      <c r="M174" s="134" t="s">
        <v>260</v>
      </c>
      <c r="N174" s="166">
        <v>1503</v>
      </c>
      <c r="O174" s="23"/>
      <c r="P174" s="165">
        <v>24</v>
      </c>
      <c r="Q174" s="23"/>
      <c r="R174" s="134" t="s">
        <v>260</v>
      </c>
      <c r="S174" s="166">
        <v>2693</v>
      </c>
      <c r="T174" s="23"/>
      <c r="U174" s="134" t="s">
        <v>260</v>
      </c>
      <c r="V174" s="165" t="s">
        <v>626</v>
      </c>
      <c r="W174" s="58" t="s">
        <v>287</v>
      </c>
      <c r="X174" s="134" t="s">
        <v>260</v>
      </c>
      <c r="Y174" s="165">
        <v>173</v>
      </c>
      <c r="Z174" s="23"/>
    </row>
    <row r="175" spans="1:26" ht="15.75" thickTop="1" x14ac:dyDescent="0.25">
      <c r="A175" s="12"/>
      <c r="B175" s="90"/>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row>
    <row r="176" spans="1:26" x14ac:dyDescent="0.25">
      <c r="A176" s="12"/>
      <c r="B176" s="90" t="s">
        <v>627</v>
      </c>
      <c r="C176" s="90"/>
      <c r="D176" s="90"/>
      <c r="E176" s="90"/>
      <c r="F176" s="90"/>
      <c r="G176" s="90"/>
      <c r="H176" s="90"/>
      <c r="I176" s="90"/>
      <c r="J176" s="90"/>
      <c r="K176" s="90"/>
      <c r="L176" s="90"/>
      <c r="M176" s="90"/>
      <c r="N176" s="90"/>
      <c r="O176" s="90"/>
      <c r="P176" s="90"/>
      <c r="Q176" s="90"/>
      <c r="R176" s="90"/>
      <c r="S176" s="90"/>
      <c r="T176" s="90"/>
      <c r="U176" s="90"/>
      <c r="V176" s="90"/>
      <c r="W176" s="90"/>
      <c r="X176" s="90"/>
      <c r="Y176" s="90"/>
      <c r="Z176" s="90"/>
    </row>
    <row r="177" spans="1:26" x14ac:dyDescent="0.25">
      <c r="A177" s="12"/>
      <c r="B177" s="90" t="s">
        <v>628</v>
      </c>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row>
    <row r="178" spans="1:26" x14ac:dyDescent="0.25">
      <c r="A178" s="12"/>
      <c r="B178" s="90"/>
      <c r="C178" s="90"/>
      <c r="D178" s="90"/>
      <c r="E178" s="90"/>
      <c r="F178" s="90"/>
      <c r="G178" s="90"/>
      <c r="H178" s="90"/>
      <c r="I178" s="90"/>
      <c r="J178" s="90"/>
      <c r="K178" s="90"/>
      <c r="L178" s="90"/>
      <c r="M178" s="90"/>
      <c r="N178" s="90"/>
      <c r="O178" s="90"/>
      <c r="P178" s="90"/>
      <c r="Q178" s="90"/>
      <c r="R178" s="90"/>
      <c r="S178" s="90"/>
      <c r="T178" s="90"/>
      <c r="U178" s="90"/>
      <c r="V178" s="90"/>
      <c r="W178" s="90"/>
      <c r="X178" s="90"/>
      <c r="Y178" s="90"/>
      <c r="Z178" s="90"/>
    </row>
    <row r="179" spans="1:26" x14ac:dyDescent="0.25">
      <c r="A179" s="12"/>
      <c r="B179" s="93"/>
      <c r="C179" s="40"/>
      <c r="D179" s="94" t="s">
        <v>604</v>
      </c>
      <c r="E179" s="94"/>
      <c r="F179" s="94"/>
      <c r="G179" s="94"/>
      <c r="H179" s="94"/>
      <c r="I179" s="94"/>
      <c r="J179" s="94"/>
      <c r="K179" s="94"/>
      <c r="L179" s="40"/>
      <c r="M179" s="94" t="s">
        <v>160</v>
      </c>
      <c r="N179" s="40"/>
      <c r="O179" s="94" t="s">
        <v>615</v>
      </c>
      <c r="P179" s="94"/>
      <c r="Q179" s="40"/>
      <c r="R179" s="94" t="s">
        <v>629</v>
      </c>
      <c r="S179" s="94"/>
      <c r="T179" s="94"/>
      <c r="U179" s="94"/>
      <c r="V179" s="94"/>
      <c r="W179" s="40"/>
    </row>
    <row r="180" spans="1:26" ht="15.75" thickBot="1" x14ac:dyDescent="0.3">
      <c r="A180" s="12"/>
      <c r="B180" s="93"/>
      <c r="C180" s="40"/>
      <c r="D180" s="73"/>
      <c r="E180" s="73"/>
      <c r="F180" s="73"/>
      <c r="G180" s="73"/>
      <c r="H180" s="73"/>
      <c r="I180" s="73"/>
      <c r="J180" s="73"/>
      <c r="K180" s="73"/>
      <c r="L180" s="40"/>
      <c r="M180" s="94"/>
      <c r="N180" s="40"/>
      <c r="O180" s="94"/>
      <c r="P180" s="94"/>
      <c r="Q180" s="40"/>
      <c r="R180" s="73" t="s">
        <v>606</v>
      </c>
      <c r="S180" s="73"/>
      <c r="T180" s="73"/>
      <c r="U180" s="73"/>
      <c r="V180" s="73"/>
      <c r="W180" s="40"/>
    </row>
    <row r="181" spans="1:26" x14ac:dyDescent="0.25">
      <c r="A181" s="12"/>
      <c r="B181" s="113" t="s">
        <v>257</v>
      </c>
      <c r="C181" s="40"/>
      <c r="D181" s="127" t="s">
        <v>607</v>
      </c>
      <c r="E181" s="127"/>
      <c r="F181" s="126"/>
      <c r="G181" s="127" t="s">
        <v>631</v>
      </c>
      <c r="H181" s="127"/>
      <c r="I181" s="126"/>
      <c r="J181" s="127" t="s">
        <v>612</v>
      </c>
      <c r="K181" s="127"/>
      <c r="L181" s="40"/>
      <c r="M181" s="62" t="s">
        <v>632</v>
      </c>
      <c r="N181" s="40"/>
      <c r="O181" s="94" t="s">
        <v>616</v>
      </c>
      <c r="P181" s="94"/>
      <c r="Q181" s="40"/>
      <c r="R181" s="127" t="s">
        <v>617</v>
      </c>
      <c r="S181" s="127"/>
      <c r="T181" s="126"/>
      <c r="U181" s="127" t="s">
        <v>620</v>
      </c>
      <c r="V181" s="127"/>
      <c r="W181" s="40"/>
    </row>
    <row r="182" spans="1:26" ht="15.75" thickBot="1" x14ac:dyDescent="0.3">
      <c r="A182" s="12"/>
      <c r="B182" s="114"/>
      <c r="C182" s="40"/>
      <c r="D182" s="73" t="s">
        <v>630</v>
      </c>
      <c r="E182" s="73"/>
      <c r="F182" s="152"/>
      <c r="G182" s="73"/>
      <c r="H182" s="73"/>
      <c r="I182" s="152"/>
      <c r="J182" s="73" t="s">
        <v>613</v>
      </c>
      <c r="K182" s="73"/>
      <c r="L182" s="40"/>
      <c r="M182" s="63" t="s">
        <v>633</v>
      </c>
      <c r="N182" s="40"/>
      <c r="O182" s="73" t="s">
        <v>634</v>
      </c>
      <c r="P182" s="73"/>
      <c r="Q182" s="40"/>
      <c r="R182" s="73" t="s">
        <v>618</v>
      </c>
      <c r="S182" s="73"/>
      <c r="T182" s="152"/>
      <c r="U182" s="73" t="s">
        <v>621</v>
      </c>
      <c r="V182" s="73"/>
      <c r="W182" s="40"/>
    </row>
    <row r="183" spans="1:26" ht="25.5" x14ac:dyDescent="0.25">
      <c r="A183" s="12"/>
      <c r="B183" s="155" t="s">
        <v>635</v>
      </c>
      <c r="C183" s="23"/>
      <c r="D183" s="96"/>
      <c r="E183" s="96"/>
      <c r="F183" s="23"/>
      <c r="G183" s="96"/>
      <c r="H183" s="96"/>
      <c r="I183" s="23"/>
      <c r="J183" s="96"/>
      <c r="K183" s="96"/>
      <c r="L183" s="23"/>
      <c r="M183" s="24"/>
      <c r="N183" s="23"/>
      <c r="O183" s="96"/>
      <c r="P183" s="96"/>
      <c r="Q183" s="23"/>
      <c r="R183" s="96"/>
      <c r="S183" s="96"/>
      <c r="T183" s="23"/>
      <c r="U183" s="96"/>
      <c r="V183" s="96"/>
      <c r="W183" s="23"/>
    </row>
    <row r="184" spans="1:26" x14ac:dyDescent="0.25">
      <c r="A184" s="12"/>
      <c r="B184" s="29" t="s">
        <v>449</v>
      </c>
      <c r="C184" s="26"/>
      <c r="D184" s="42"/>
      <c r="E184" s="42"/>
      <c r="F184" s="26"/>
      <c r="G184" s="42"/>
      <c r="H184" s="42"/>
      <c r="I184" s="26"/>
      <c r="J184" s="42"/>
      <c r="K184" s="42"/>
      <c r="L184" s="26"/>
      <c r="M184" s="30"/>
      <c r="N184" s="26"/>
      <c r="O184" s="42"/>
      <c r="P184" s="42"/>
      <c r="Q184" s="26"/>
      <c r="R184" s="42"/>
      <c r="S184" s="42"/>
      <c r="T184" s="26"/>
      <c r="U184" s="42"/>
      <c r="V184" s="42"/>
      <c r="W184" s="26"/>
    </row>
    <row r="185" spans="1:26" x14ac:dyDescent="0.25">
      <c r="A185" s="12"/>
      <c r="B185" s="31" t="s">
        <v>78</v>
      </c>
      <c r="C185" s="23"/>
      <c r="D185" s="66" t="s">
        <v>260</v>
      </c>
      <c r="E185" s="72" t="s">
        <v>374</v>
      </c>
      <c r="F185" s="23"/>
      <c r="G185" s="66" t="s">
        <v>260</v>
      </c>
      <c r="H185" s="72" t="s">
        <v>374</v>
      </c>
      <c r="I185" s="23"/>
      <c r="J185" s="66" t="s">
        <v>260</v>
      </c>
      <c r="K185" s="72">
        <v>177</v>
      </c>
      <c r="L185" s="23"/>
      <c r="M185" s="72">
        <v>4</v>
      </c>
      <c r="N185" s="23"/>
      <c r="O185" s="66" t="s">
        <v>260</v>
      </c>
      <c r="P185" s="72">
        <v>177</v>
      </c>
      <c r="Q185" s="23"/>
      <c r="R185" s="66" t="s">
        <v>260</v>
      </c>
      <c r="S185" s="72" t="s">
        <v>374</v>
      </c>
      <c r="T185" s="23"/>
      <c r="U185" s="66" t="s">
        <v>260</v>
      </c>
      <c r="V185" s="72" t="s">
        <v>374</v>
      </c>
      <c r="W185" s="23"/>
    </row>
    <row r="186" spans="1:26" x14ac:dyDescent="0.25">
      <c r="A186" s="12"/>
      <c r="B186" s="25" t="s">
        <v>80</v>
      </c>
      <c r="C186" s="26"/>
      <c r="D186" s="100">
        <v>252</v>
      </c>
      <c r="E186" s="100"/>
      <c r="F186" s="26"/>
      <c r="G186" s="100" t="s">
        <v>374</v>
      </c>
      <c r="H186" s="100"/>
      <c r="I186" s="26"/>
      <c r="J186" s="100">
        <v>19</v>
      </c>
      <c r="K186" s="100"/>
      <c r="L186" s="26"/>
      <c r="M186" s="70">
        <v>2</v>
      </c>
      <c r="N186" s="26"/>
      <c r="O186" s="100">
        <v>271</v>
      </c>
      <c r="P186" s="100"/>
      <c r="Q186" s="26"/>
      <c r="R186" s="100" t="s">
        <v>374</v>
      </c>
      <c r="S186" s="100"/>
      <c r="T186" s="26"/>
      <c r="U186" s="100">
        <v>6</v>
      </c>
      <c r="V186" s="100"/>
      <c r="W186" s="26"/>
    </row>
    <row r="187" spans="1:26" x14ac:dyDescent="0.25">
      <c r="A187" s="12"/>
      <c r="B187" s="31" t="s">
        <v>81</v>
      </c>
      <c r="C187" s="23"/>
      <c r="D187" s="77" t="s">
        <v>374</v>
      </c>
      <c r="E187" s="77"/>
      <c r="F187" s="23"/>
      <c r="G187" s="77" t="s">
        <v>374</v>
      </c>
      <c r="H187" s="77"/>
      <c r="I187" s="23"/>
      <c r="J187" s="77">
        <v>85</v>
      </c>
      <c r="K187" s="77"/>
      <c r="L187" s="23"/>
      <c r="M187" s="72">
        <v>1</v>
      </c>
      <c r="N187" s="23"/>
      <c r="O187" s="77">
        <v>85</v>
      </c>
      <c r="P187" s="77"/>
      <c r="Q187" s="23"/>
      <c r="R187" s="77" t="s">
        <v>374</v>
      </c>
      <c r="S187" s="77"/>
      <c r="T187" s="23"/>
      <c r="U187" s="77" t="s">
        <v>374</v>
      </c>
      <c r="V187" s="77"/>
      <c r="W187" s="23"/>
    </row>
    <row r="188" spans="1:26" ht="15.75" thickBot="1" x14ac:dyDescent="0.3">
      <c r="A188" s="12"/>
      <c r="B188" s="25" t="s">
        <v>83</v>
      </c>
      <c r="C188" s="26"/>
      <c r="D188" s="121" t="s">
        <v>374</v>
      </c>
      <c r="E188" s="121"/>
      <c r="F188" s="26"/>
      <c r="G188" s="121" t="s">
        <v>374</v>
      </c>
      <c r="H188" s="121"/>
      <c r="I188" s="26"/>
      <c r="J188" s="121">
        <v>3</v>
      </c>
      <c r="K188" s="121"/>
      <c r="L188" s="26"/>
      <c r="M188" s="110">
        <v>3</v>
      </c>
      <c r="N188" s="26"/>
      <c r="O188" s="121">
        <v>3</v>
      </c>
      <c r="P188" s="121"/>
      <c r="Q188" s="26"/>
      <c r="R188" s="121" t="s">
        <v>374</v>
      </c>
      <c r="S188" s="121"/>
      <c r="T188" s="26"/>
      <c r="U188" s="121" t="s">
        <v>374</v>
      </c>
      <c r="V188" s="121"/>
      <c r="W188" s="26"/>
    </row>
    <row r="189" spans="1:26" ht="15.75" thickBot="1" x14ac:dyDescent="0.3">
      <c r="A189" s="12"/>
      <c r="B189" s="36" t="s">
        <v>624</v>
      </c>
      <c r="C189" s="23"/>
      <c r="D189" s="167" t="s">
        <v>260</v>
      </c>
      <c r="E189" s="168">
        <v>252</v>
      </c>
      <c r="F189" s="23"/>
      <c r="G189" s="167" t="s">
        <v>260</v>
      </c>
      <c r="H189" s="168" t="s">
        <v>374</v>
      </c>
      <c r="I189" s="23"/>
      <c r="J189" s="167" t="s">
        <v>260</v>
      </c>
      <c r="K189" s="168">
        <v>284</v>
      </c>
      <c r="L189" s="23"/>
      <c r="M189" s="111">
        <v>10</v>
      </c>
      <c r="N189" s="23"/>
      <c r="O189" s="167" t="s">
        <v>260</v>
      </c>
      <c r="P189" s="168">
        <v>536</v>
      </c>
      <c r="Q189" s="23"/>
      <c r="R189" s="167" t="s">
        <v>260</v>
      </c>
      <c r="S189" s="168" t="s">
        <v>374</v>
      </c>
      <c r="T189" s="23"/>
      <c r="U189" s="167" t="s">
        <v>260</v>
      </c>
      <c r="V189" s="168">
        <v>6</v>
      </c>
      <c r="W189" s="23"/>
    </row>
    <row r="190" spans="1:26" x14ac:dyDescent="0.25">
      <c r="A190" s="12"/>
      <c r="B190" s="137"/>
      <c r="C190" s="26"/>
      <c r="D190" s="50"/>
      <c r="E190" s="50"/>
      <c r="F190" s="26"/>
      <c r="G190" s="50"/>
      <c r="H190" s="50"/>
      <c r="I190" s="26"/>
      <c r="J190" s="50"/>
      <c r="K190" s="50"/>
      <c r="L190" s="26"/>
      <c r="M190" s="30"/>
      <c r="N190" s="26"/>
      <c r="O190" s="50"/>
      <c r="P190" s="50"/>
      <c r="Q190" s="26"/>
      <c r="R190" s="50"/>
      <c r="S190" s="50"/>
      <c r="T190" s="26"/>
      <c r="U190" s="50"/>
      <c r="V190" s="50"/>
      <c r="W190" s="26"/>
    </row>
    <row r="191" spans="1:26" x14ac:dyDescent="0.25">
      <c r="A191" s="12"/>
      <c r="B191" s="22" t="s">
        <v>451</v>
      </c>
      <c r="C191" s="23"/>
      <c r="D191" s="41"/>
      <c r="E191" s="41"/>
      <c r="F191" s="23"/>
      <c r="G191" s="41"/>
      <c r="H191" s="41"/>
      <c r="I191" s="23"/>
      <c r="J191" s="41"/>
      <c r="K191" s="41"/>
      <c r="L191" s="23"/>
      <c r="M191" s="24"/>
      <c r="N191" s="23"/>
      <c r="O191" s="41"/>
      <c r="P191" s="41"/>
      <c r="Q191" s="23"/>
      <c r="R191" s="41"/>
      <c r="S191" s="41"/>
      <c r="T191" s="23"/>
      <c r="U191" s="41"/>
      <c r="V191" s="41"/>
      <c r="W191" s="23"/>
    </row>
    <row r="192" spans="1:26" x14ac:dyDescent="0.25">
      <c r="A192" s="12"/>
      <c r="B192" s="25" t="s">
        <v>78</v>
      </c>
      <c r="C192" s="26"/>
      <c r="D192" s="15" t="s">
        <v>260</v>
      </c>
      <c r="E192" s="70">
        <v>578</v>
      </c>
      <c r="F192" s="26"/>
      <c r="G192" s="15" t="s">
        <v>260</v>
      </c>
      <c r="H192" s="70" t="s">
        <v>374</v>
      </c>
      <c r="I192" s="26"/>
      <c r="J192" s="15" t="s">
        <v>260</v>
      </c>
      <c r="K192" s="70" t="s">
        <v>374</v>
      </c>
      <c r="L192" s="26"/>
      <c r="M192" s="70">
        <v>6</v>
      </c>
      <c r="N192" s="26"/>
      <c r="O192" s="15" t="s">
        <v>260</v>
      </c>
      <c r="P192" s="70">
        <v>578</v>
      </c>
      <c r="Q192" s="26"/>
      <c r="R192" s="15" t="s">
        <v>260</v>
      </c>
      <c r="S192" s="70" t="s">
        <v>374</v>
      </c>
      <c r="T192" s="26"/>
      <c r="U192" s="15" t="s">
        <v>260</v>
      </c>
      <c r="V192" s="70">
        <v>35</v>
      </c>
      <c r="W192" s="26"/>
    </row>
    <row r="193" spans="1:26" x14ac:dyDescent="0.25">
      <c r="A193" s="12"/>
      <c r="B193" s="31" t="s">
        <v>80</v>
      </c>
      <c r="C193" s="23"/>
      <c r="D193" s="77" t="s">
        <v>374</v>
      </c>
      <c r="E193" s="77"/>
      <c r="F193" s="23"/>
      <c r="G193" s="77">
        <v>228</v>
      </c>
      <c r="H193" s="77"/>
      <c r="I193" s="23"/>
      <c r="J193" s="77" t="s">
        <v>374</v>
      </c>
      <c r="K193" s="77"/>
      <c r="L193" s="23"/>
      <c r="M193" s="72">
        <v>4</v>
      </c>
      <c r="N193" s="23"/>
      <c r="O193" s="77">
        <v>228</v>
      </c>
      <c r="P193" s="77"/>
      <c r="Q193" s="23"/>
      <c r="R193" s="77" t="s">
        <v>374</v>
      </c>
      <c r="S193" s="77"/>
      <c r="T193" s="23"/>
      <c r="U193" s="77">
        <v>20</v>
      </c>
      <c r="V193" s="77"/>
      <c r="W193" s="23"/>
    </row>
    <row r="194" spans="1:26" x14ac:dyDescent="0.25">
      <c r="A194" s="12"/>
      <c r="B194" s="25" t="s">
        <v>81</v>
      </c>
      <c r="C194" s="26"/>
      <c r="D194" s="100">
        <v>20</v>
      </c>
      <c r="E194" s="100"/>
      <c r="F194" s="26"/>
      <c r="G194" s="100">
        <v>369</v>
      </c>
      <c r="H194" s="100"/>
      <c r="I194" s="26"/>
      <c r="J194" s="100">
        <v>64</v>
      </c>
      <c r="K194" s="100"/>
      <c r="L194" s="26"/>
      <c r="M194" s="70">
        <v>14</v>
      </c>
      <c r="N194" s="26"/>
      <c r="O194" s="100">
        <v>453</v>
      </c>
      <c r="P194" s="100"/>
      <c r="Q194" s="26"/>
      <c r="R194" s="100" t="s">
        <v>374</v>
      </c>
      <c r="S194" s="100"/>
      <c r="T194" s="26"/>
      <c r="U194" s="100">
        <v>15</v>
      </c>
      <c r="V194" s="100"/>
      <c r="W194" s="26"/>
    </row>
    <row r="195" spans="1:26" ht="15.75" thickBot="1" x14ac:dyDescent="0.3">
      <c r="A195" s="12"/>
      <c r="B195" s="31" t="s">
        <v>82</v>
      </c>
      <c r="C195" s="23"/>
      <c r="D195" s="124" t="s">
        <v>374</v>
      </c>
      <c r="E195" s="124"/>
      <c r="F195" s="23"/>
      <c r="G195" s="124">
        <v>6</v>
      </c>
      <c r="H195" s="124"/>
      <c r="I195" s="23"/>
      <c r="J195" s="124" t="s">
        <v>374</v>
      </c>
      <c r="K195" s="124"/>
      <c r="L195" s="23"/>
      <c r="M195" s="111">
        <v>1</v>
      </c>
      <c r="N195" s="23"/>
      <c r="O195" s="124">
        <v>6</v>
      </c>
      <c r="P195" s="124"/>
      <c r="Q195" s="23"/>
      <c r="R195" s="124" t="s">
        <v>374</v>
      </c>
      <c r="S195" s="124"/>
      <c r="T195" s="23"/>
      <c r="U195" s="124" t="s">
        <v>374</v>
      </c>
      <c r="V195" s="124"/>
      <c r="W195" s="23"/>
    </row>
    <row r="196" spans="1:26" ht="15.75" thickBot="1" x14ac:dyDescent="0.3">
      <c r="A196" s="12"/>
      <c r="B196" s="35" t="s">
        <v>625</v>
      </c>
      <c r="C196" s="26"/>
      <c r="D196" s="169" t="s">
        <v>260</v>
      </c>
      <c r="E196" s="170">
        <v>598</v>
      </c>
      <c r="F196" s="26"/>
      <c r="G196" s="169" t="s">
        <v>260</v>
      </c>
      <c r="H196" s="170">
        <v>603</v>
      </c>
      <c r="I196" s="26"/>
      <c r="J196" s="169" t="s">
        <v>260</v>
      </c>
      <c r="K196" s="170">
        <v>64</v>
      </c>
      <c r="L196" s="26"/>
      <c r="M196" s="110">
        <v>25</v>
      </c>
      <c r="N196" s="26"/>
      <c r="O196" s="169" t="s">
        <v>260</v>
      </c>
      <c r="P196" s="171">
        <v>1265</v>
      </c>
      <c r="Q196" s="26"/>
      <c r="R196" s="169" t="s">
        <v>260</v>
      </c>
      <c r="S196" s="170" t="s">
        <v>374</v>
      </c>
      <c r="T196" s="26"/>
      <c r="U196" s="169" t="s">
        <v>260</v>
      </c>
      <c r="V196" s="170">
        <v>70</v>
      </c>
      <c r="W196" s="26"/>
    </row>
    <row r="197" spans="1:26" ht="15.75" thickBot="1" x14ac:dyDescent="0.3">
      <c r="A197" s="12"/>
      <c r="B197" s="103" t="s">
        <v>589</v>
      </c>
      <c r="C197" s="23"/>
      <c r="D197" s="129" t="s">
        <v>260</v>
      </c>
      <c r="E197" s="172">
        <v>850</v>
      </c>
      <c r="F197" s="23"/>
      <c r="G197" s="129" t="s">
        <v>260</v>
      </c>
      <c r="H197" s="172">
        <v>603</v>
      </c>
      <c r="I197" s="23"/>
      <c r="J197" s="129" t="s">
        <v>260</v>
      </c>
      <c r="K197" s="172">
        <v>348</v>
      </c>
      <c r="L197" s="23"/>
      <c r="M197" s="172">
        <v>35</v>
      </c>
      <c r="N197" s="23"/>
      <c r="O197" s="129" t="s">
        <v>260</v>
      </c>
      <c r="P197" s="173">
        <v>1801</v>
      </c>
      <c r="Q197" s="23"/>
      <c r="R197" s="129" t="s">
        <v>260</v>
      </c>
      <c r="S197" s="172" t="s">
        <v>374</v>
      </c>
      <c r="T197" s="23"/>
      <c r="U197" s="129" t="s">
        <v>260</v>
      </c>
      <c r="V197" s="172">
        <v>76</v>
      </c>
      <c r="W197" s="23"/>
    </row>
    <row r="198" spans="1:26" ht="15.75" thickTop="1" x14ac:dyDescent="0.25">
      <c r="A198" s="12"/>
      <c r="B198" s="90"/>
      <c r="C198" s="90"/>
      <c r="D198" s="90"/>
      <c r="E198" s="90"/>
      <c r="F198" s="90"/>
      <c r="G198" s="90"/>
      <c r="H198" s="90"/>
      <c r="I198" s="90"/>
      <c r="J198" s="90"/>
      <c r="K198" s="90"/>
      <c r="L198" s="90"/>
      <c r="M198" s="90"/>
      <c r="N198" s="90"/>
      <c r="O198" s="90"/>
      <c r="P198" s="90"/>
      <c r="Q198" s="90"/>
      <c r="R198" s="90"/>
      <c r="S198" s="90"/>
      <c r="T198" s="90"/>
      <c r="U198" s="90"/>
      <c r="V198" s="90"/>
      <c r="W198" s="90"/>
      <c r="X198" s="90"/>
      <c r="Y198" s="90"/>
      <c r="Z198" s="90"/>
    </row>
    <row r="199" spans="1:26" x14ac:dyDescent="0.25">
      <c r="A199" s="12"/>
      <c r="B199" s="90" t="s">
        <v>636</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row>
    <row r="200" spans="1:26" x14ac:dyDescent="0.25">
      <c r="A200" s="12"/>
      <c r="B200" s="90" t="s">
        <v>628</v>
      </c>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row>
    <row r="201" spans="1:26" x14ac:dyDescent="0.25">
      <c r="A201" s="12"/>
      <c r="B201" s="91"/>
      <c r="C201" s="91"/>
      <c r="D201" s="91"/>
      <c r="E201" s="91"/>
      <c r="F201" s="91"/>
      <c r="G201" s="91"/>
      <c r="H201" s="91"/>
      <c r="I201" s="91"/>
      <c r="J201" s="91"/>
      <c r="K201" s="91"/>
      <c r="L201" s="91"/>
      <c r="M201" s="91"/>
      <c r="N201" s="91"/>
      <c r="O201" s="91"/>
      <c r="P201" s="91"/>
      <c r="Q201" s="91"/>
      <c r="R201" s="91"/>
      <c r="S201" s="91"/>
      <c r="T201" s="91"/>
      <c r="U201" s="91"/>
      <c r="V201" s="91"/>
      <c r="W201" s="91"/>
      <c r="X201" s="91"/>
      <c r="Y201" s="91"/>
      <c r="Z201" s="91"/>
    </row>
    <row r="202" spans="1:26" ht="25.5" customHeight="1" x14ac:dyDescent="0.25">
      <c r="A202" s="12"/>
      <c r="B202" s="90" t="s">
        <v>637</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row>
    <row r="203" spans="1:26" x14ac:dyDescent="0.25">
      <c r="A203" s="12"/>
      <c r="B203" s="90"/>
      <c r="C203" s="90"/>
      <c r="D203" s="90"/>
      <c r="E203" s="90"/>
      <c r="F203" s="90"/>
      <c r="G203" s="90"/>
      <c r="H203" s="90"/>
      <c r="I203" s="90"/>
      <c r="J203" s="90"/>
      <c r="K203" s="90"/>
      <c r="L203" s="90"/>
      <c r="M203" s="90"/>
      <c r="N203" s="90"/>
      <c r="O203" s="90"/>
      <c r="P203" s="90"/>
      <c r="Q203" s="90"/>
      <c r="R203" s="90"/>
      <c r="S203" s="90"/>
      <c r="T203" s="90"/>
      <c r="U203" s="90"/>
      <c r="V203" s="90"/>
      <c r="W203" s="90"/>
      <c r="X203" s="90"/>
      <c r="Y203" s="90"/>
      <c r="Z203" s="90"/>
    </row>
    <row r="204" spans="1:26" x14ac:dyDescent="0.25">
      <c r="A204" s="12"/>
      <c r="B204" s="90" t="s">
        <v>638</v>
      </c>
      <c r="C204" s="90"/>
      <c r="D204" s="90"/>
      <c r="E204" s="90"/>
      <c r="F204" s="90"/>
      <c r="G204" s="90"/>
      <c r="H204" s="90"/>
      <c r="I204" s="90"/>
      <c r="J204" s="90"/>
      <c r="K204" s="90"/>
      <c r="L204" s="90"/>
      <c r="M204" s="90"/>
      <c r="N204" s="90"/>
      <c r="O204" s="90"/>
      <c r="P204" s="90"/>
      <c r="Q204" s="90"/>
      <c r="R204" s="90"/>
      <c r="S204" s="90"/>
      <c r="T204" s="90"/>
      <c r="U204" s="90"/>
      <c r="V204" s="90"/>
      <c r="W204" s="90"/>
      <c r="X204" s="90"/>
      <c r="Y204" s="90"/>
      <c r="Z204" s="90"/>
    </row>
    <row r="205" spans="1:26" x14ac:dyDescent="0.25">
      <c r="A205" s="12"/>
      <c r="B205" s="90"/>
      <c r="C205" s="90"/>
      <c r="D205" s="90"/>
      <c r="E205" s="90"/>
      <c r="F205" s="90"/>
      <c r="G205" s="90"/>
      <c r="H205" s="90"/>
      <c r="I205" s="90"/>
      <c r="J205" s="90"/>
      <c r="K205" s="90"/>
      <c r="L205" s="90"/>
      <c r="M205" s="90"/>
      <c r="N205" s="90"/>
      <c r="O205" s="90"/>
      <c r="P205" s="90"/>
      <c r="Q205" s="90"/>
      <c r="R205" s="90"/>
      <c r="S205" s="90"/>
      <c r="T205" s="90"/>
      <c r="U205" s="90"/>
      <c r="V205" s="90"/>
      <c r="W205" s="90"/>
      <c r="X205" s="90"/>
      <c r="Y205" s="90"/>
      <c r="Z205" s="90"/>
    </row>
    <row r="206" spans="1:26" x14ac:dyDescent="0.25">
      <c r="A206" s="12"/>
      <c r="B206" s="113" t="s">
        <v>257</v>
      </c>
      <c r="C206" s="40"/>
      <c r="D206" s="62" t="s">
        <v>639</v>
      </c>
      <c r="E206" s="40"/>
      <c r="F206" s="94" t="s">
        <v>615</v>
      </c>
      <c r="G206" s="94"/>
      <c r="H206" s="40"/>
      <c r="I206" s="94" t="s">
        <v>640</v>
      </c>
      <c r="J206" s="94"/>
      <c r="K206" s="40"/>
    </row>
    <row r="207" spans="1:26" x14ac:dyDescent="0.25">
      <c r="A207" s="12"/>
      <c r="B207" s="113"/>
      <c r="C207" s="40"/>
      <c r="D207" s="62" t="s">
        <v>633</v>
      </c>
      <c r="E207" s="40"/>
      <c r="F207" s="94" t="s">
        <v>402</v>
      </c>
      <c r="G207" s="94"/>
      <c r="H207" s="40"/>
      <c r="I207" s="94" t="s">
        <v>641</v>
      </c>
      <c r="J207" s="94"/>
      <c r="K207" s="40"/>
    </row>
    <row r="208" spans="1:26" ht="15.75" thickBot="1" x14ac:dyDescent="0.3">
      <c r="A208" s="12"/>
      <c r="B208" s="114"/>
      <c r="C208" s="40"/>
      <c r="D208" s="19"/>
      <c r="E208" s="40"/>
      <c r="F208" s="115"/>
      <c r="G208" s="115"/>
      <c r="H208" s="40"/>
      <c r="I208" s="73" t="s">
        <v>642</v>
      </c>
      <c r="J208" s="73"/>
      <c r="K208" s="40"/>
    </row>
    <row r="209" spans="1:11" ht="25.5" x14ac:dyDescent="0.25">
      <c r="A209" s="12"/>
      <c r="B209" s="155" t="s">
        <v>622</v>
      </c>
      <c r="C209" s="23"/>
      <c r="D209" s="24"/>
      <c r="E209" s="23"/>
      <c r="F209" s="96"/>
      <c r="G209" s="96"/>
      <c r="H209" s="23"/>
      <c r="I209" s="96"/>
      <c r="J209" s="96"/>
      <c r="K209" s="23"/>
    </row>
    <row r="210" spans="1:11" x14ac:dyDescent="0.25">
      <c r="A210" s="12"/>
      <c r="B210" s="29" t="s">
        <v>449</v>
      </c>
      <c r="C210" s="26"/>
      <c r="D210" s="30"/>
      <c r="E210" s="26"/>
      <c r="F210" s="42"/>
      <c r="G210" s="42"/>
      <c r="H210" s="26"/>
      <c r="I210" s="42"/>
      <c r="J210" s="42"/>
      <c r="K210" s="26"/>
    </row>
    <row r="211" spans="1:11" x14ac:dyDescent="0.25">
      <c r="A211" s="12"/>
      <c r="B211" s="31" t="s">
        <v>78</v>
      </c>
      <c r="C211" s="23"/>
      <c r="D211" s="71">
        <v>20</v>
      </c>
      <c r="E211" s="23"/>
      <c r="F211" s="58" t="s">
        <v>260</v>
      </c>
      <c r="G211" s="32">
        <v>1157</v>
      </c>
      <c r="H211" s="23"/>
      <c r="I211" s="58" t="s">
        <v>260</v>
      </c>
      <c r="J211" s="71">
        <v>81</v>
      </c>
      <c r="K211" s="23"/>
    </row>
    <row r="212" spans="1:11" x14ac:dyDescent="0.25">
      <c r="A212" s="12"/>
      <c r="B212" s="25" t="s">
        <v>80</v>
      </c>
      <c r="C212" s="26"/>
      <c r="D212" s="33">
        <v>2</v>
      </c>
      <c r="E212" s="26"/>
      <c r="F212" s="44">
        <v>1487</v>
      </c>
      <c r="G212" s="44"/>
      <c r="H212" s="26"/>
      <c r="I212" s="45">
        <v>150</v>
      </c>
      <c r="J212" s="45"/>
      <c r="K212" s="26"/>
    </row>
    <row r="213" spans="1:11" ht="15.75" thickBot="1" x14ac:dyDescent="0.3">
      <c r="A213" s="12"/>
      <c r="B213" s="31" t="s">
        <v>81</v>
      </c>
      <c r="C213" s="23"/>
      <c r="D213" s="107">
        <v>1</v>
      </c>
      <c r="E213" s="23"/>
      <c r="F213" s="118">
        <v>135</v>
      </c>
      <c r="G213" s="118"/>
      <c r="H213" s="23"/>
      <c r="I213" s="118" t="s">
        <v>374</v>
      </c>
      <c r="J213" s="118"/>
      <c r="K213" s="23"/>
    </row>
    <row r="214" spans="1:11" x14ac:dyDescent="0.25">
      <c r="A214" s="12"/>
      <c r="B214" s="35" t="s">
        <v>624</v>
      </c>
      <c r="C214" s="26"/>
      <c r="D214" s="33">
        <v>23</v>
      </c>
      <c r="E214" s="26"/>
      <c r="F214" s="47">
        <v>2779</v>
      </c>
      <c r="G214" s="47"/>
      <c r="H214" s="26"/>
      <c r="I214" s="140">
        <v>231</v>
      </c>
      <c r="J214" s="140"/>
      <c r="K214" s="26"/>
    </row>
    <row r="215" spans="1:11" x14ac:dyDescent="0.25">
      <c r="A215" s="12"/>
      <c r="B215" s="22" t="s">
        <v>451</v>
      </c>
      <c r="C215" s="23"/>
      <c r="D215" s="24"/>
      <c r="E215" s="23"/>
      <c r="F215" s="41"/>
      <c r="G215" s="41"/>
      <c r="H215" s="23"/>
      <c r="I215" s="41"/>
      <c r="J215" s="41"/>
      <c r="K215" s="23"/>
    </row>
    <row r="216" spans="1:11" x14ac:dyDescent="0.25">
      <c r="A216" s="12"/>
      <c r="B216" s="25" t="s">
        <v>78</v>
      </c>
      <c r="C216" s="26"/>
      <c r="D216" s="33">
        <v>7</v>
      </c>
      <c r="E216" s="26"/>
      <c r="F216" s="45">
        <v>171</v>
      </c>
      <c r="G216" s="45"/>
      <c r="H216" s="26"/>
      <c r="I216" s="45">
        <v>7</v>
      </c>
      <c r="J216" s="45"/>
      <c r="K216" s="26"/>
    </row>
    <row r="217" spans="1:11" x14ac:dyDescent="0.25">
      <c r="A217" s="12"/>
      <c r="B217" s="31" t="s">
        <v>80</v>
      </c>
      <c r="C217" s="23"/>
      <c r="D217" s="71">
        <v>5</v>
      </c>
      <c r="E217" s="23"/>
      <c r="F217" s="76">
        <v>222</v>
      </c>
      <c r="G217" s="76"/>
      <c r="H217" s="23"/>
      <c r="I217" s="76" t="s">
        <v>374</v>
      </c>
      <c r="J217" s="76"/>
      <c r="K217" s="23"/>
    </row>
    <row r="218" spans="1:11" x14ac:dyDescent="0.25">
      <c r="A218" s="12"/>
      <c r="B218" s="25" t="s">
        <v>81</v>
      </c>
      <c r="C218" s="26"/>
      <c r="D218" s="33">
        <v>10</v>
      </c>
      <c r="E218" s="26"/>
      <c r="F218" s="45">
        <v>230</v>
      </c>
      <c r="G218" s="45"/>
      <c r="H218" s="26"/>
      <c r="I218" s="45">
        <v>7</v>
      </c>
      <c r="J218" s="45"/>
      <c r="K218" s="26"/>
    </row>
    <row r="219" spans="1:11" ht="15.75" thickBot="1" x14ac:dyDescent="0.3">
      <c r="A219" s="12"/>
      <c r="B219" s="31" t="s">
        <v>82</v>
      </c>
      <c r="C219" s="23"/>
      <c r="D219" s="107">
        <v>1</v>
      </c>
      <c r="E219" s="23"/>
      <c r="F219" s="118">
        <v>776</v>
      </c>
      <c r="G219" s="118"/>
      <c r="H219" s="23"/>
      <c r="I219" s="118" t="s">
        <v>374</v>
      </c>
      <c r="J219" s="118"/>
      <c r="K219" s="23"/>
    </row>
    <row r="220" spans="1:11" ht="15.75" thickBot="1" x14ac:dyDescent="0.3">
      <c r="A220" s="12"/>
      <c r="B220" s="35" t="s">
        <v>625</v>
      </c>
      <c r="C220" s="26"/>
      <c r="D220" s="59">
        <v>23</v>
      </c>
      <c r="E220" s="26"/>
      <c r="F220" s="175">
        <v>1399</v>
      </c>
      <c r="G220" s="175"/>
      <c r="H220" s="26"/>
      <c r="I220" s="176">
        <v>14</v>
      </c>
      <c r="J220" s="176"/>
      <c r="K220" s="26"/>
    </row>
    <row r="221" spans="1:11" ht="15.75" thickBot="1" x14ac:dyDescent="0.3">
      <c r="A221" s="12"/>
      <c r="B221" s="103" t="s">
        <v>589</v>
      </c>
      <c r="C221" s="23"/>
      <c r="D221" s="165">
        <v>46</v>
      </c>
      <c r="E221" s="23"/>
      <c r="F221" s="134" t="s">
        <v>260</v>
      </c>
      <c r="G221" s="135">
        <v>4178</v>
      </c>
      <c r="H221" s="23"/>
      <c r="I221" s="134" t="s">
        <v>260</v>
      </c>
      <c r="J221" s="136">
        <v>245</v>
      </c>
      <c r="K221" s="23"/>
    </row>
    <row r="222" spans="1:11" ht="15.75" thickTop="1" x14ac:dyDescent="0.25">
      <c r="A222" s="12"/>
      <c r="B222" s="137"/>
      <c r="C222" s="26"/>
      <c r="D222" s="30"/>
      <c r="E222" s="26"/>
      <c r="F222" s="141"/>
      <c r="G222" s="141"/>
      <c r="H222" s="26"/>
      <c r="I222" s="141"/>
      <c r="J222" s="141"/>
      <c r="K222" s="26"/>
    </row>
    <row r="223" spans="1:11" ht="26.25" x14ac:dyDescent="0.25">
      <c r="A223" s="12"/>
      <c r="B223" s="52" t="s">
        <v>643</v>
      </c>
      <c r="C223" s="23"/>
      <c r="D223" s="24"/>
      <c r="E223" s="23"/>
      <c r="F223" s="41"/>
      <c r="G223" s="41"/>
      <c r="H223" s="23"/>
      <c r="I223" s="41"/>
      <c r="J223" s="41"/>
      <c r="K223" s="23"/>
    </row>
    <row r="224" spans="1:11" x14ac:dyDescent="0.25">
      <c r="A224" s="12"/>
      <c r="B224" s="29" t="s">
        <v>449</v>
      </c>
      <c r="C224" s="26"/>
      <c r="D224" s="30"/>
      <c r="E224" s="26"/>
      <c r="F224" s="42"/>
      <c r="G224" s="42"/>
      <c r="H224" s="26"/>
      <c r="I224" s="42"/>
      <c r="J224" s="42"/>
      <c r="K224" s="26"/>
    </row>
    <row r="225" spans="1:26" x14ac:dyDescent="0.25">
      <c r="A225" s="12"/>
      <c r="B225" s="31" t="s">
        <v>78</v>
      </c>
      <c r="C225" s="23"/>
      <c r="D225" s="72">
        <v>1</v>
      </c>
      <c r="E225" s="23"/>
      <c r="F225" s="66" t="s">
        <v>260</v>
      </c>
      <c r="G225" s="72">
        <v>133</v>
      </c>
      <c r="H225" s="23"/>
      <c r="I225" s="66" t="s">
        <v>260</v>
      </c>
      <c r="J225" s="72" t="s">
        <v>374</v>
      </c>
      <c r="K225" s="23"/>
    </row>
    <row r="226" spans="1:26" ht="15.75" thickBot="1" x14ac:dyDescent="0.3">
      <c r="A226" s="12"/>
      <c r="B226" s="25" t="s">
        <v>83</v>
      </c>
      <c r="C226" s="26"/>
      <c r="D226" s="110">
        <v>2</v>
      </c>
      <c r="E226" s="26"/>
      <c r="F226" s="121">
        <v>3</v>
      </c>
      <c r="G226" s="121"/>
      <c r="H226" s="26"/>
      <c r="I226" s="121" t="s">
        <v>374</v>
      </c>
      <c r="J226" s="121"/>
      <c r="K226" s="26"/>
    </row>
    <row r="227" spans="1:26" x14ac:dyDescent="0.25">
      <c r="A227" s="12"/>
      <c r="B227" s="36" t="s">
        <v>624</v>
      </c>
      <c r="C227" s="23"/>
      <c r="D227" s="72">
        <v>3</v>
      </c>
      <c r="E227" s="23"/>
      <c r="F227" s="123">
        <v>136</v>
      </c>
      <c r="G227" s="123"/>
      <c r="H227" s="23"/>
      <c r="I227" s="123" t="s">
        <v>374</v>
      </c>
      <c r="J227" s="123"/>
      <c r="K227" s="23"/>
    </row>
    <row r="228" spans="1:26" x14ac:dyDescent="0.25">
      <c r="A228" s="12"/>
      <c r="B228" s="29" t="s">
        <v>451</v>
      </c>
      <c r="C228" s="26"/>
      <c r="D228" s="30"/>
      <c r="E228" s="26"/>
      <c r="F228" s="42"/>
      <c r="G228" s="42"/>
      <c r="H228" s="26"/>
      <c r="I228" s="42"/>
      <c r="J228" s="42"/>
      <c r="K228" s="26"/>
    </row>
    <row r="229" spans="1:26" x14ac:dyDescent="0.25">
      <c r="A229" s="12"/>
      <c r="B229" s="31" t="s">
        <v>78</v>
      </c>
      <c r="C229" s="23"/>
      <c r="D229" s="72">
        <v>1</v>
      </c>
      <c r="E229" s="23"/>
      <c r="F229" s="77">
        <v>174</v>
      </c>
      <c r="G229" s="77"/>
      <c r="H229" s="23"/>
      <c r="I229" s="77" t="s">
        <v>374</v>
      </c>
      <c r="J229" s="77"/>
      <c r="K229" s="23"/>
    </row>
    <row r="230" spans="1:26" x14ac:dyDescent="0.25">
      <c r="A230" s="12"/>
      <c r="B230" s="25" t="s">
        <v>80</v>
      </c>
      <c r="C230" s="26"/>
      <c r="D230" s="70">
        <v>9</v>
      </c>
      <c r="E230" s="26"/>
      <c r="F230" s="75">
        <v>1320</v>
      </c>
      <c r="G230" s="75"/>
      <c r="H230" s="26"/>
      <c r="I230" s="100" t="s">
        <v>374</v>
      </c>
      <c r="J230" s="100"/>
      <c r="K230" s="26"/>
    </row>
    <row r="231" spans="1:26" x14ac:dyDescent="0.25">
      <c r="A231" s="12"/>
      <c r="B231" s="31" t="s">
        <v>81</v>
      </c>
      <c r="C231" s="23"/>
      <c r="D231" s="72">
        <v>8</v>
      </c>
      <c r="E231" s="23"/>
      <c r="F231" s="77">
        <v>722</v>
      </c>
      <c r="G231" s="77"/>
      <c r="H231" s="23"/>
      <c r="I231" s="77" t="s">
        <v>374</v>
      </c>
      <c r="J231" s="77"/>
      <c r="K231" s="23"/>
    </row>
    <row r="232" spans="1:26" ht="15.75" thickBot="1" x14ac:dyDescent="0.3">
      <c r="A232" s="12"/>
      <c r="B232" s="25" t="s">
        <v>83</v>
      </c>
      <c r="C232" s="26"/>
      <c r="D232" s="110">
        <v>1</v>
      </c>
      <c r="E232" s="26"/>
      <c r="F232" s="121" t="s">
        <v>374</v>
      </c>
      <c r="G232" s="121"/>
      <c r="H232" s="26"/>
      <c r="I232" s="121" t="s">
        <v>374</v>
      </c>
      <c r="J232" s="121"/>
      <c r="K232" s="26"/>
    </row>
    <row r="233" spans="1:26" ht="15.75" thickBot="1" x14ac:dyDescent="0.3">
      <c r="A233" s="12"/>
      <c r="B233" s="36" t="s">
        <v>625</v>
      </c>
      <c r="C233" s="23"/>
      <c r="D233" s="111">
        <v>19</v>
      </c>
      <c r="E233" s="23"/>
      <c r="F233" s="87">
        <v>2216</v>
      </c>
      <c r="G233" s="87"/>
      <c r="H233" s="23"/>
      <c r="I233" s="144" t="s">
        <v>374</v>
      </c>
      <c r="J233" s="144"/>
      <c r="K233" s="23"/>
    </row>
    <row r="234" spans="1:26" ht="15.75" thickBot="1" x14ac:dyDescent="0.3">
      <c r="A234" s="12"/>
      <c r="B234" s="102" t="s">
        <v>589</v>
      </c>
      <c r="C234" s="26"/>
      <c r="D234" s="174">
        <v>22</v>
      </c>
      <c r="E234" s="26"/>
      <c r="F234" s="81" t="s">
        <v>260</v>
      </c>
      <c r="G234" s="82">
        <v>2352</v>
      </c>
      <c r="H234" s="26"/>
      <c r="I234" s="81" t="s">
        <v>260</v>
      </c>
      <c r="J234" s="112" t="s">
        <v>374</v>
      </c>
      <c r="K234" s="26"/>
    </row>
    <row r="235" spans="1:26" ht="15.75" thickTop="1" x14ac:dyDescent="0.25">
      <c r="A235" s="12"/>
      <c r="B235" s="91"/>
      <c r="C235" s="91"/>
      <c r="D235" s="91"/>
      <c r="E235" s="91"/>
      <c r="F235" s="91"/>
      <c r="G235" s="91"/>
      <c r="H235" s="91"/>
      <c r="I235" s="91"/>
      <c r="J235" s="91"/>
      <c r="K235" s="91"/>
      <c r="L235" s="91"/>
      <c r="M235" s="91"/>
      <c r="N235" s="91"/>
      <c r="O235" s="91"/>
      <c r="P235" s="91"/>
      <c r="Q235" s="91"/>
      <c r="R235" s="91"/>
      <c r="S235" s="91"/>
      <c r="T235" s="91"/>
      <c r="U235" s="91"/>
      <c r="V235" s="91"/>
      <c r="W235" s="91"/>
      <c r="X235" s="91"/>
      <c r="Y235" s="91"/>
      <c r="Z235" s="91"/>
    </row>
    <row r="236" spans="1:26" x14ac:dyDescent="0.25">
      <c r="A236" s="12"/>
      <c r="B236" s="90" t="s">
        <v>644</v>
      </c>
      <c r="C236" s="90"/>
      <c r="D236" s="90"/>
      <c r="E236" s="90"/>
      <c r="F236" s="90"/>
      <c r="G236" s="90"/>
      <c r="H236" s="90"/>
      <c r="I236" s="90"/>
      <c r="J236" s="90"/>
      <c r="K236" s="90"/>
      <c r="L236" s="90"/>
      <c r="M236" s="90"/>
      <c r="N236" s="90"/>
      <c r="O236" s="90"/>
      <c r="P236" s="90"/>
      <c r="Q236" s="90"/>
      <c r="R236" s="90"/>
      <c r="S236" s="90"/>
      <c r="T236" s="90"/>
      <c r="U236" s="90"/>
      <c r="V236" s="90"/>
      <c r="W236" s="90"/>
      <c r="X236" s="90"/>
      <c r="Y236" s="90"/>
      <c r="Z236" s="90"/>
    </row>
    <row r="237" spans="1:26" x14ac:dyDescent="0.25">
      <c r="A237" s="12"/>
      <c r="B237" s="90"/>
      <c r="C237" s="90"/>
      <c r="D237" s="90"/>
      <c r="E237" s="90"/>
      <c r="F237" s="90"/>
      <c r="G237" s="90"/>
      <c r="H237" s="90"/>
      <c r="I237" s="90"/>
      <c r="J237" s="90"/>
      <c r="K237" s="90"/>
      <c r="L237" s="90"/>
      <c r="M237" s="90"/>
      <c r="N237" s="90"/>
      <c r="O237" s="90"/>
      <c r="P237" s="90"/>
      <c r="Q237" s="90"/>
      <c r="R237" s="90"/>
      <c r="S237" s="90"/>
      <c r="T237" s="90"/>
      <c r="U237" s="90"/>
      <c r="V237" s="90"/>
      <c r="W237" s="90"/>
      <c r="X237" s="90"/>
      <c r="Y237" s="90"/>
      <c r="Z237" s="90"/>
    </row>
    <row r="238" spans="1:26" x14ac:dyDescent="0.25">
      <c r="A238" s="12"/>
      <c r="B238" s="90" t="s">
        <v>645</v>
      </c>
      <c r="C238" s="90"/>
      <c r="D238" s="90"/>
      <c r="E238" s="90"/>
      <c r="F238" s="90"/>
      <c r="G238" s="90"/>
      <c r="H238" s="90"/>
      <c r="I238" s="90"/>
      <c r="J238" s="90"/>
      <c r="K238" s="90"/>
      <c r="L238" s="90"/>
      <c r="M238" s="90"/>
      <c r="N238" s="90"/>
      <c r="O238" s="90"/>
      <c r="P238" s="90"/>
      <c r="Q238" s="90"/>
      <c r="R238" s="90"/>
      <c r="S238" s="90"/>
      <c r="T238" s="90"/>
      <c r="U238" s="90"/>
      <c r="V238" s="90"/>
      <c r="W238" s="90"/>
      <c r="X238" s="90"/>
      <c r="Y238" s="90"/>
      <c r="Z238" s="90"/>
    </row>
    <row r="239" spans="1:26" x14ac:dyDescent="0.25">
      <c r="A239" s="12"/>
      <c r="B239" s="91"/>
      <c r="C239" s="91"/>
      <c r="D239" s="91"/>
      <c r="E239" s="91"/>
      <c r="F239" s="91"/>
      <c r="G239" s="91"/>
      <c r="H239" s="91"/>
      <c r="I239" s="91"/>
      <c r="J239" s="91"/>
      <c r="K239" s="91"/>
      <c r="L239" s="91"/>
      <c r="M239" s="91"/>
      <c r="N239" s="91"/>
      <c r="O239" s="91"/>
      <c r="P239" s="91"/>
      <c r="Q239" s="91"/>
      <c r="R239" s="91"/>
      <c r="S239" s="91"/>
      <c r="T239" s="91"/>
      <c r="U239" s="91"/>
      <c r="V239" s="91"/>
      <c r="W239" s="91"/>
      <c r="X239" s="91"/>
      <c r="Y239" s="91"/>
      <c r="Z239" s="91"/>
    </row>
    <row r="240" spans="1:26" x14ac:dyDescent="0.25">
      <c r="A240" s="12"/>
      <c r="B240" s="89" t="s">
        <v>646</v>
      </c>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row>
    <row r="241" spans="1:26" x14ac:dyDescent="0.25">
      <c r="A241" s="12"/>
      <c r="B241" s="90"/>
      <c r="C241" s="90"/>
      <c r="D241" s="90"/>
      <c r="E241" s="90"/>
      <c r="F241" s="90"/>
      <c r="G241" s="90"/>
      <c r="H241" s="90"/>
      <c r="I241" s="90"/>
      <c r="J241" s="90"/>
      <c r="K241" s="90"/>
      <c r="L241" s="90"/>
      <c r="M241" s="90"/>
      <c r="N241" s="90"/>
      <c r="O241" s="90"/>
      <c r="P241" s="90"/>
      <c r="Q241" s="90"/>
      <c r="R241" s="90"/>
      <c r="S241" s="90"/>
      <c r="T241" s="90"/>
      <c r="U241" s="90"/>
      <c r="V241" s="90"/>
      <c r="W241" s="90"/>
      <c r="X241" s="90"/>
      <c r="Y241" s="90"/>
      <c r="Z241" s="90"/>
    </row>
    <row r="242" spans="1:26" x14ac:dyDescent="0.25">
      <c r="A242" s="12"/>
      <c r="B242" s="90" t="s">
        <v>647</v>
      </c>
      <c r="C242" s="90"/>
      <c r="D242" s="90"/>
      <c r="E242" s="90"/>
      <c r="F242" s="90"/>
      <c r="G242" s="90"/>
      <c r="H242" s="90"/>
      <c r="I242" s="90"/>
      <c r="J242" s="90"/>
      <c r="K242" s="90"/>
      <c r="L242" s="90"/>
      <c r="M242" s="90"/>
      <c r="N242" s="90"/>
      <c r="O242" s="90"/>
      <c r="P242" s="90"/>
      <c r="Q242" s="90"/>
      <c r="R242" s="90"/>
      <c r="S242" s="90"/>
      <c r="T242" s="90"/>
      <c r="U242" s="90"/>
      <c r="V242" s="90"/>
      <c r="W242" s="90"/>
      <c r="X242" s="90"/>
      <c r="Y242" s="90"/>
      <c r="Z242" s="90"/>
    </row>
    <row r="243" spans="1:26" x14ac:dyDescent="0.25">
      <c r="A243" s="12"/>
      <c r="B243" s="90"/>
      <c r="C243" s="90"/>
      <c r="D243" s="90"/>
      <c r="E243" s="90"/>
      <c r="F243" s="90"/>
      <c r="G243" s="90"/>
      <c r="H243" s="90"/>
      <c r="I243" s="90"/>
      <c r="J243" s="90"/>
      <c r="K243" s="90"/>
      <c r="L243" s="90"/>
      <c r="M243" s="90"/>
      <c r="N243" s="90"/>
      <c r="O243" s="90"/>
      <c r="P243" s="90"/>
      <c r="Q243" s="90"/>
      <c r="R243" s="90"/>
      <c r="S243" s="90"/>
      <c r="T243" s="90"/>
      <c r="U243" s="90"/>
      <c r="V243" s="90"/>
      <c r="W243" s="90"/>
      <c r="X243" s="90"/>
      <c r="Y243" s="90"/>
      <c r="Z243" s="90"/>
    </row>
    <row r="244" spans="1:26" x14ac:dyDescent="0.25">
      <c r="A244" s="12"/>
      <c r="B244" s="90" t="s">
        <v>648</v>
      </c>
      <c r="C244" s="90"/>
      <c r="D244" s="90"/>
      <c r="E244" s="90"/>
      <c r="F244" s="90"/>
      <c r="G244" s="90"/>
      <c r="H244" s="90"/>
      <c r="I244" s="90"/>
      <c r="J244" s="90"/>
      <c r="K244" s="90"/>
      <c r="L244" s="90"/>
      <c r="M244" s="90"/>
      <c r="N244" s="90"/>
      <c r="O244" s="90"/>
      <c r="P244" s="90"/>
      <c r="Q244" s="90"/>
      <c r="R244" s="90"/>
      <c r="S244" s="90"/>
      <c r="T244" s="90"/>
      <c r="U244" s="90"/>
      <c r="V244" s="90"/>
      <c r="W244" s="90"/>
      <c r="X244" s="90"/>
      <c r="Y244" s="90"/>
      <c r="Z244" s="90"/>
    </row>
    <row r="245" spans="1:26" x14ac:dyDescent="0.25">
      <c r="A245" s="12"/>
      <c r="B245" s="90"/>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row>
    <row r="246" spans="1:26" x14ac:dyDescent="0.25">
      <c r="A246" s="12"/>
      <c r="B246" s="178" t="s">
        <v>649</v>
      </c>
      <c r="C246" s="178"/>
      <c r="D246" s="178"/>
      <c r="E246" s="178"/>
      <c r="F246" s="178"/>
      <c r="G246" s="178"/>
      <c r="H246" s="178"/>
      <c r="I246" s="178"/>
      <c r="J246" s="178"/>
      <c r="K246" s="178"/>
      <c r="L246" s="178"/>
      <c r="M246" s="178"/>
      <c r="N246" s="178"/>
      <c r="O246" s="178"/>
      <c r="P246" s="178"/>
      <c r="Q246" s="178"/>
      <c r="R246" s="178"/>
      <c r="S246" s="178"/>
      <c r="T246" s="178"/>
      <c r="U246" s="178"/>
      <c r="V246" s="178"/>
      <c r="W246" s="178"/>
      <c r="X246" s="178"/>
      <c r="Y246" s="178"/>
      <c r="Z246" s="178"/>
    </row>
    <row r="247" spans="1:26" x14ac:dyDescent="0.25">
      <c r="A247" s="12"/>
      <c r="B247" s="179"/>
      <c r="C247" s="179"/>
      <c r="D247" s="179"/>
      <c r="E247" s="179"/>
      <c r="F247" s="179"/>
      <c r="G247" s="179"/>
      <c r="H247" s="179"/>
      <c r="I247" s="179"/>
      <c r="J247" s="179"/>
      <c r="K247" s="179"/>
      <c r="L247" s="179"/>
      <c r="M247" s="179"/>
      <c r="N247" s="179"/>
      <c r="O247" s="179"/>
      <c r="P247" s="179"/>
      <c r="Q247" s="179"/>
      <c r="R247" s="179"/>
      <c r="S247" s="179"/>
      <c r="T247" s="179"/>
      <c r="U247" s="179"/>
      <c r="V247" s="179"/>
      <c r="W247" s="179"/>
      <c r="X247" s="179"/>
      <c r="Y247" s="179"/>
      <c r="Z247" s="179"/>
    </row>
    <row r="248" spans="1:26" x14ac:dyDescent="0.25">
      <c r="A248" s="12"/>
      <c r="B248" s="178" t="s">
        <v>650</v>
      </c>
      <c r="C248" s="178"/>
      <c r="D248" s="178"/>
      <c r="E248" s="178"/>
      <c r="F248" s="178"/>
      <c r="G248" s="178"/>
      <c r="H248" s="178"/>
      <c r="I248" s="178"/>
      <c r="J248" s="178"/>
      <c r="K248" s="178"/>
      <c r="L248" s="178"/>
      <c r="M248" s="178"/>
      <c r="N248" s="178"/>
      <c r="O248" s="178"/>
      <c r="P248" s="178"/>
      <c r="Q248" s="178"/>
      <c r="R248" s="178"/>
      <c r="S248" s="178"/>
      <c r="T248" s="178"/>
      <c r="U248" s="178"/>
      <c r="V248" s="178"/>
      <c r="W248" s="178"/>
      <c r="X248" s="178"/>
      <c r="Y248" s="178"/>
      <c r="Z248" s="178"/>
    </row>
    <row r="249" spans="1:26" x14ac:dyDescent="0.25">
      <c r="A249" s="12"/>
      <c r="B249" s="179"/>
      <c r="C249" s="179"/>
      <c r="D249" s="179"/>
      <c r="E249" s="179"/>
      <c r="F249" s="179"/>
      <c r="G249" s="179"/>
      <c r="H249" s="179"/>
      <c r="I249" s="179"/>
      <c r="J249" s="179"/>
      <c r="K249" s="179"/>
      <c r="L249" s="179"/>
      <c r="M249" s="179"/>
      <c r="N249" s="179"/>
      <c r="O249" s="179"/>
      <c r="P249" s="179"/>
      <c r="Q249" s="179"/>
      <c r="R249" s="179"/>
      <c r="S249" s="179"/>
      <c r="T249" s="179"/>
      <c r="U249" s="179"/>
      <c r="V249" s="179"/>
      <c r="W249" s="179"/>
      <c r="X249" s="179"/>
      <c r="Y249" s="179"/>
      <c r="Z249" s="179"/>
    </row>
    <row r="250" spans="1:26" x14ac:dyDescent="0.25">
      <c r="A250" s="12"/>
      <c r="B250" s="178" t="s">
        <v>651</v>
      </c>
      <c r="C250" s="178"/>
      <c r="D250" s="178"/>
      <c r="E250" s="178"/>
      <c r="F250" s="178"/>
      <c r="G250" s="178"/>
      <c r="H250" s="178"/>
      <c r="I250" s="178"/>
      <c r="J250" s="178"/>
      <c r="K250" s="178"/>
      <c r="L250" s="178"/>
      <c r="M250" s="178"/>
      <c r="N250" s="178"/>
      <c r="O250" s="178"/>
      <c r="P250" s="178"/>
      <c r="Q250" s="178"/>
      <c r="R250" s="178"/>
      <c r="S250" s="178"/>
      <c r="T250" s="178"/>
      <c r="U250" s="178"/>
      <c r="V250" s="178"/>
      <c r="W250" s="178"/>
      <c r="X250" s="178"/>
      <c r="Y250" s="178"/>
      <c r="Z250" s="178"/>
    </row>
    <row r="251" spans="1:26" x14ac:dyDescent="0.25">
      <c r="A251" s="12"/>
      <c r="B251" s="179"/>
      <c r="C251" s="179"/>
      <c r="D251" s="179"/>
      <c r="E251" s="179"/>
      <c r="F251" s="179"/>
      <c r="G251" s="179"/>
      <c r="H251" s="179"/>
      <c r="I251" s="179"/>
      <c r="J251" s="179"/>
      <c r="K251" s="179"/>
      <c r="L251" s="179"/>
      <c r="M251" s="179"/>
      <c r="N251" s="179"/>
      <c r="O251" s="179"/>
      <c r="P251" s="179"/>
      <c r="Q251" s="179"/>
      <c r="R251" s="179"/>
      <c r="S251" s="179"/>
      <c r="T251" s="179"/>
      <c r="U251" s="179"/>
      <c r="V251" s="179"/>
      <c r="W251" s="179"/>
      <c r="X251" s="179"/>
      <c r="Y251" s="179"/>
      <c r="Z251" s="179"/>
    </row>
    <row r="252" spans="1:26" x14ac:dyDescent="0.25">
      <c r="A252" s="12"/>
      <c r="B252" s="178" t="s">
        <v>652</v>
      </c>
      <c r="C252" s="178"/>
      <c r="D252" s="178"/>
      <c r="E252" s="178"/>
      <c r="F252" s="178"/>
      <c r="G252" s="178"/>
      <c r="H252" s="178"/>
      <c r="I252" s="178"/>
      <c r="J252" s="178"/>
      <c r="K252" s="178"/>
      <c r="L252" s="178"/>
      <c r="M252" s="178"/>
      <c r="N252" s="178"/>
      <c r="O252" s="178"/>
      <c r="P252" s="178"/>
      <c r="Q252" s="178"/>
      <c r="R252" s="178"/>
      <c r="S252" s="178"/>
      <c r="T252" s="178"/>
      <c r="U252" s="178"/>
      <c r="V252" s="178"/>
      <c r="W252" s="178"/>
      <c r="X252" s="178"/>
      <c r="Y252" s="178"/>
      <c r="Z252" s="178"/>
    </row>
    <row r="253" spans="1:26" x14ac:dyDescent="0.25">
      <c r="A253" s="12"/>
      <c r="B253" s="90"/>
      <c r="C253" s="90"/>
      <c r="D253" s="90"/>
      <c r="E253" s="90"/>
      <c r="F253" s="90"/>
      <c r="G253" s="90"/>
      <c r="H253" s="90"/>
      <c r="I253" s="90"/>
      <c r="J253" s="90"/>
      <c r="K253" s="90"/>
      <c r="L253" s="90"/>
      <c r="M253" s="90"/>
      <c r="N253" s="90"/>
      <c r="O253" s="90"/>
      <c r="P253" s="90"/>
      <c r="Q253" s="90"/>
      <c r="R253" s="90"/>
      <c r="S253" s="90"/>
      <c r="T253" s="90"/>
      <c r="U253" s="90"/>
      <c r="V253" s="90"/>
      <c r="W253" s="90"/>
      <c r="X253" s="90"/>
      <c r="Y253" s="90"/>
      <c r="Z253" s="90"/>
    </row>
    <row r="254" spans="1:26" x14ac:dyDescent="0.25">
      <c r="A254" s="12"/>
      <c r="B254" s="90" t="s">
        <v>653</v>
      </c>
      <c r="C254" s="90"/>
      <c r="D254" s="90"/>
      <c r="E254" s="90"/>
      <c r="F254" s="90"/>
      <c r="G254" s="90"/>
      <c r="H254" s="90"/>
      <c r="I254" s="90"/>
      <c r="J254" s="90"/>
      <c r="K254" s="90"/>
      <c r="L254" s="90"/>
      <c r="M254" s="90"/>
      <c r="N254" s="90"/>
      <c r="O254" s="90"/>
      <c r="P254" s="90"/>
      <c r="Q254" s="90"/>
      <c r="R254" s="90"/>
      <c r="S254" s="90"/>
      <c r="T254" s="90"/>
      <c r="U254" s="90"/>
      <c r="V254" s="90"/>
      <c r="W254" s="90"/>
      <c r="X254" s="90"/>
      <c r="Y254" s="90"/>
      <c r="Z254" s="90"/>
    </row>
    <row r="255" spans="1:26" x14ac:dyDescent="0.25">
      <c r="A255" s="12"/>
      <c r="B255" s="91"/>
      <c r="C255" s="91"/>
      <c r="D255" s="91"/>
      <c r="E255" s="91"/>
      <c r="F255" s="91"/>
      <c r="G255" s="91"/>
      <c r="H255" s="91"/>
      <c r="I255" s="91"/>
      <c r="J255" s="91"/>
      <c r="K255" s="91"/>
      <c r="L255" s="91"/>
      <c r="M255" s="91"/>
      <c r="N255" s="91"/>
      <c r="O255" s="91"/>
      <c r="P255" s="91"/>
      <c r="Q255" s="91"/>
      <c r="R255" s="91"/>
      <c r="S255" s="91"/>
      <c r="T255" s="91"/>
      <c r="U255" s="91"/>
      <c r="V255" s="91"/>
      <c r="W255" s="91"/>
      <c r="X255" s="91"/>
      <c r="Y255" s="91"/>
      <c r="Z255" s="91"/>
    </row>
    <row r="256" spans="1:26" x14ac:dyDescent="0.25">
      <c r="A256" s="12"/>
      <c r="B256" s="113" t="s">
        <v>257</v>
      </c>
      <c r="C256" s="40"/>
      <c r="D256" s="94" t="s">
        <v>654</v>
      </c>
      <c r="E256" s="94"/>
      <c r="F256" s="40"/>
      <c r="G256" s="94" t="s">
        <v>655</v>
      </c>
      <c r="H256" s="94"/>
      <c r="I256" s="40"/>
      <c r="J256" s="94" t="s">
        <v>657</v>
      </c>
      <c r="K256" s="94"/>
      <c r="L256" s="40"/>
      <c r="M256" s="94" t="s">
        <v>658</v>
      </c>
      <c r="N256" s="94"/>
      <c r="O256" s="40"/>
      <c r="P256" s="94" t="s">
        <v>160</v>
      </c>
      <c r="Q256" s="94"/>
      <c r="R256" s="40"/>
    </row>
    <row r="257" spans="1:18" ht="15.75" thickBot="1" x14ac:dyDescent="0.3">
      <c r="A257" s="12"/>
      <c r="B257" s="114"/>
      <c r="C257" s="40"/>
      <c r="D257" s="73"/>
      <c r="E257" s="73"/>
      <c r="F257" s="40"/>
      <c r="G257" s="73" t="s">
        <v>656</v>
      </c>
      <c r="H257" s="73"/>
      <c r="I257" s="40"/>
      <c r="J257" s="73"/>
      <c r="K257" s="73"/>
      <c r="L257" s="40"/>
      <c r="M257" s="73"/>
      <c r="N257" s="73"/>
      <c r="O257" s="40"/>
      <c r="P257" s="73"/>
      <c r="Q257" s="73"/>
      <c r="R257" s="40"/>
    </row>
    <row r="258" spans="1:18" x14ac:dyDescent="0.25">
      <c r="A258" s="12"/>
      <c r="B258" s="52" t="s">
        <v>371</v>
      </c>
      <c r="C258" s="23"/>
      <c r="D258" s="96"/>
      <c r="E258" s="96"/>
      <c r="F258" s="23"/>
      <c r="G258" s="96"/>
      <c r="H258" s="96"/>
      <c r="I258" s="23"/>
      <c r="J258" s="96"/>
      <c r="K258" s="96"/>
      <c r="L258" s="23"/>
      <c r="M258" s="96"/>
      <c r="N258" s="96"/>
      <c r="O258" s="23"/>
      <c r="P258" s="96"/>
      <c r="Q258" s="96"/>
      <c r="R258" s="23"/>
    </row>
    <row r="259" spans="1:18" x14ac:dyDescent="0.25">
      <c r="A259" s="12"/>
      <c r="B259" s="68" t="s">
        <v>237</v>
      </c>
      <c r="C259" s="26"/>
      <c r="D259" s="42"/>
      <c r="E259" s="42"/>
      <c r="F259" s="26"/>
      <c r="G259" s="42"/>
      <c r="H259" s="42"/>
      <c r="I259" s="26"/>
      <c r="J259" s="42"/>
      <c r="K259" s="42"/>
      <c r="L259" s="26"/>
      <c r="M259" s="42"/>
      <c r="N259" s="42"/>
      <c r="O259" s="26"/>
      <c r="P259" s="42"/>
      <c r="Q259" s="42"/>
      <c r="R259" s="26"/>
    </row>
    <row r="260" spans="1:18" x14ac:dyDescent="0.25">
      <c r="A260" s="12"/>
      <c r="B260" s="54" t="s">
        <v>80</v>
      </c>
      <c r="C260" s="23"/>
      <c r="D260" s="58" t="s">
        <v>260</v>
      </c>
      <c r="E260" s="32">
        <v>1018275</v>
      </c>
      <c r="F260" s="23"/>
      <c r="G260" s="58" t="s">
        <v>260</v>
      </c>
      <c r="H260" s="32">
        <v>63219</v>
      </c>
      <c r="I260" s="23"/>
      <c r="J260" s="58" t="s">
        <v>260</v>
      </c>
      <c r="K260" s="32">
        <v>57488</v>
      </c>
      <c r="L260" s="23"/>
      <c r="M260" s="58" t="s">
        <v>260</v>
      </c>
      <c r="N260" s="32">
        <v>8838</v>
      </c>
      <c r="O260" s="23"/>
      <c r="P260" s="58" t="s">
        <v>260</v>
      </c>
      <c r="Q260" s="32">
        <v>1147820</v>
      </c>
      <c r="R260" s="23"/>
    </row>
    <row r="261" spans="1:18" x14ac:dyDescent="0.25">
      <c r="A261" s="12"/>
      <c r="B261" s="53" t="s">
        <v>81</v>
      </c>
      <c r="C261" s="26"/>
      <c r="D261" s="44">
        <v>549174</v>
      </c>
      <c r="E261" s="44"/>
      <c r="F261" s="26"/>
      <c r="G261" s="44">
        <v>11680</v>
      </c>
      <c r="H261" s="44"/>
      <c r="I261" s="26"/>
      <c r="J261" s="44">
        <v>10165</v>
      </c>
      <c r="K261" s="44"/>
      <c r="L261" s="26"/>
      <c r="M261" s="44">
        <v>2249</v>
      </c>
      <c r="N261" s="44"/>
      <c r="O261" s="26"/>
      <c r="P261" s="44">
        <v>573268</v>
      </c>
      <c r="Q261" s="44"/>
      <c r="R261" s="26"/>
    </row>
    <row r="262" spans="1:18" ht="15.75" thickBot="1" x14ac:dyDescent="0.3">
      <c r="A262" s="12"/>
      <c r="B262" s="54" t="s">
        <v>82</v>
      </c>
      <c r="C262" s="23"/>
      <c r="D262" s="46">
        <v>139026</v>
      </c>
      <c r="E262" s="46"/>
      <c r="F262" s="23"/>
      <c r="G262" s="46">
        <v>2215</v>
      </c>
      <c r="H262" s="46"/>
      <c r="I262" s="23"/>
      <c r="J262" s="46">
        <v>1746</v>
      </c>
      <c r="K262" s="46"/>
      <c r="L262" s="23"/>
      <c r="M262" s="118">
        <v>582</v>
      </c>
      <c r="N262" s="118"/>
      <c r="O262" s="23"/>
      <c r="P262" s="46">
        <v>143569</v>
      </c>
      <c r="Q262" s="46"/>
      <c r="R262" s="23"/>
    </row>
    <row r="263" spans="1:18" ht="15.75" thickBot="1" x14ac:dyDescent="0.3">
      <c r="A263" s="12"/>
      <c r="B263" s="60" t="s">
        <v>160</v>
      </c>
      <c r="C263" s="26"/>
      <c r="D263" s="38" t="s">
        <v>260</v>
      </c>
      <c r="E263" s="39">
        <v>1706475</v>
      </c>
      <c r="F263" s="26"/>
      <c r="G263" s="38" t="s">
        <v>260</v>
      </c>
      <c r="H263" s="39">
        <v>77114</v>
      </c>
      <c r="I263" s="26"/>
      <c r="J263" s="38" t="s">
        <v>260</v>
      </c>
      <c r="K263" s="39">
        <v>69399</v>
      </c>
      <c r="L263" s="26"/>
      <c r="M263" s="38" t="s">
        <v>260</v>
      </c>
      <c r="N263" s="39">
        <v>11669</v>
      </c>
      <c r="O263" s="26"/>
      <c r="P263" s="38" t="s">
        <v>260</v>
      </c>
      <c r="Q263" s="39">
        <v>1864657</v>
      </c>
      <c r="R263" s="26"/>
    </row>
    <row r="264" spans="1:18" ht="15.75" thickTop="1" x14ac:dyDescent="0.25">
      <c r="A264" s="12"/>
      <c r="B264" s="56"/>
      <c r="C264" s="23"/>
      <c r="D264" s="120"/>
      <c r="E264" s="120"/>
      <c r="F264" s="23"/>
      <c r="G264" s="120"/>
      <c r="H264" s="120"/>
      <c r="I264" s="23"/>
      <c r="J264" s="120"/>
      <c r="K264" s="120"/>
      <c r="L264" s="23"/>
      <c r="M264" s="120"/>
      <c r="N264" s="120"/>
      <c r="O264" s="23"/>
      <c r="P264" s="120"/>
      <c r="Q264" s="120"/>
      <c r="R264" s="23"/>
    </row>
    <row r="265" spans="1:18" x14ac:dyDescent="0.25">
      <c r="A265" s="12"/>
      <c r="B265" s="68" t="s">
        <v>39</v>
      </c>
      <c r="C265" s="26"/>
      <c r="D265" s="42"/>
      <c r="E265" s="42"/>
      <c r="F265" s="26"/>
      <c r="G265" s="42"/>
      <c r="H265" s="42"/>
      <c r="I265" s="26"/>
      <c r="J265" s="42"/>
      <c r="K265" s="42"/>
      <c r="L265" s="26"/>
      <c r="M265" s="42"/>
      <c r="N265" s="42"/>
      <c r="O265" s="26"/>
      <c r="P265" s="42"/>
      <c r="Q265" s="42"/>
      <c r="R265" s="26"/>
    </row>
    <row r="266" spans="1:18" x14ac:dyDescent="0.25">
      <c r="A266" s="12"/>
      <c r="B266" s="54" t="s">
        <v>80</v>
      </c>
      <c r="C266" s="23"/>
      <c r="D266" s="58" t="s">
        <v>260</v>
      </c>
      <c r="E266" s="32">
        <v>149456</v>
      </c>
      <c r="F266" s="23"/>
      <c r="G266" s="58" t="s">
        <v>260</v>
      </c>
      <c r="H266" s="32">
        <v>23514</v>
      </c>
      <c r="I266" s="23"/>
      <c r="J266" s="58" t="s">
        <v>260</v>
      </c>
      <c r="K266" s="32">
        <v>98381</v>
      </c>
      <c r="L266" s="23"/>
      <c r="M266" s="58" t="s">
        <v>260</v>
      </c>
      <c r="N266" s="32">
        <v>7798</v>
      </c>
      <c r="O266" s="23"/>
      <c r="P266" s="58" t="s">
        <v>260</v>
      </c>
      <c r="Q266" s="32">
        <v>279149</v>
      </c>
      <c r="R266" s="23"/>
    </row>
    <row r="267" spans="1:18" x14ac:dyDescent="0.25">
      <c r="A267" s="12"/>
      <c r="B267" s="53" t="s">
        <v>81</v>
      </c>
      <c r="C267" s="26"/>
      <c r="D267" s="44">
        <v>41153</v>
      </c>
      <c r="E267" s="44"/>
      <c r="F267" s="26"/>
      <c r="G267" s="44">
        <v>6939</v>
      </c>
      <c r="H267" s="44"/>
      <c r="I267" s="26"/>
      <c r="J267" s="44">
        <v>18159</v>
      </c>
      <c r="K267" s="44"/>
      <c r="L267" s="26"/>
      <c r="M267" s="44">
        <v>4904</v>
      </c>
      <c r="N267" s="44"/>
      <c r="O267" s="26"/>
      <c r="P267" s="44">
        <v>71155</v>
      </c>
      <c r="Q267" s="44"/>
      <c r="R267" s="26"/>
    </row>
    <row r="268" spans="1:18" ht="15.75" thickBot="1" x14ac:dyDescent="0.3">
      <c r="A268" s="12"/>
      <c r="B268" s="54" t="s">
        <v>82</v>
      </c>
      <c r="C268" s="23"/>
      <c r="D268" s="46">
        <v>5685</v>
      </c>
      <c r="E268" s="46"/>
      <c r="F268" s="23"/>
      <c r="G268" s="46">
        <v>3192</v>
      </c>
      <c r="H268" s="46"/>
      <c r="I268" s="23"/>
      <c r="J268" s="46">
        <v>6553</v>
      </c>
      <c r="K268" s="46"/>
      <c r="L268" s="23"/>
      <c r="M268" s="46">
        <v>1465</v>
      </c>
      <c r="N268" s="46"/>
      <c r="O268" s="23"/>
      <c r="P268" s="46">
        <v>16895</v>
      </c>
      <c r="Q268" s="46"/>
      <c r="R268" s="23"/>
    </row>
    <row r="269" spans="1:18" ht="15.75" thickBot="1" x14ac:dyDescent="0.3">
      <c r="A269" s="12"/>
      <c r="B269" s="60" t="s">
        <v>160</v>
      </c>
      <c r="C269" s="26"/>
      <c r="D269" s="38" t="s">
        <v>260</v>
      </c>
      <c r="E269" s="39">
        <v>196294</v>
      </c>
      <c r="F269" s="26"/>
      <c r="G269" s="38" t="s">
        <v>260</v>
      </c>
      <c r="H269" s="39">
        <v>33645</v>
      </c>
      <c r="I269" s="26"/>
      <c r="J269" s="38" t="s">
        <v>260</v>
      </c>
      <c r="K269" s="39">
        <v>123093</v>
      </c>
      <c r="L269" s="26"/>
      <c r="M269" s="38" t="s">
        <v>260</v>
      </c>
      <c r="N269" s="39">
        <v>14167</v>
      </c>
      <c r="O269" s="26"/>
      <c r="P269" s="38" t="s">
        <v>260</v>
      </c>
      <c r="Q269" s="39">
        <v>367199</v>
      </c>
      <c r="R269" s="26"/>
    </row>
    <row r="270" spans="1:18" ht="15.75" thickTop="1" x14ac:dyDescent="0.25">
      <c r="A270" s="12"/>
      <c r="B270" s="177"/>
      <c r="C270" s="23"/>
      <c r="D270" s="120"/>
      <c r="E270" s="120"/>
      <c r="F270" s="23"/>
      <c r="G270" s="120"/>
      <c r="H270" s="120"/>
      <c r="I270" s="23"/>
      <c r="J270" s="120"/>
      <c r="K270" s="120"/>
      <c r="L270" s="23"/>
      <c r="M270" s="120"/>
      <c r="N270" s="120"/>
      <c r="O270" s="23"/>
      <c r="P270" s="120"/>
      <c r="Q270" s="120"/>
      <c r="R270" s="23"/>
    </row>
    <row r="271" spans="1:18" x14ac:dyDescent="0.25">
      <c r="A271" s="12"/>
      <c r="B271" s="51"/>
      <c r="C271" s="26"/>
      <c r="D271" s="42"/>
      <c r="E271" s="42"/>
      <c r="F271" s="26"/>
      <c r="G271" s="42"/>
      <c r="H271" s="42"/>
      <c r="I271" s="26"/>
      <c r="J271" s="42"/>
      <c r="K271" s="42"/>
      <c r="L271" s="26"/>
      <c r="M271" s="42"/>
      <c r="N271" s="42"/>
      <c r="O271" s="26"/>
      <c r="P271" s="42"/>
      <c r="Q271" s="42"/>
      <c r="R271" s="26"/>
    </row>
    <row r="272" spans="1:18" x14ac:dyDescent="0.25">
      <c r="A272" s="12"/>
      <c r="B272" s="52" t="s">
        <v>390</v>
      </c>
      <c r="C272" s="23"/>
      <c r="D272" s="41"/>
      <c r="E272" s="41"/>
      <c r="F272" s="23"/>
      <c r="G272" s="41"/>
      <c r="H272" s="41"/>
      <c r="I272" s="23"/>
      <c r="J272" s="41"/>
      <c r="K272" s="41"/>
      <c r="L272" s="23"/>
      <c r="M272" s="41"/>
      <c r="N272" s="41"/>
      <c r="O272" s="23"/>
      <c r="P272" s="41"/>
      <c r="Q272" s="41"/>
      <c r="R272" s="23"/>
    </row>
    <row r="273" spans="1:26" x14ac:dyDescent="0.25">
      <c r="A273" s="12"/>
      <c r="B273" s="68" t="s">
        <v>237</v>
      </c>
      <c r="C273" s="26"/>
      <c r="D273" s="42"/>
      <c r="E273" s="42"/>
      <c r="F273" s="26"/>
      <c r="G273" s="42"/>
      <c r="H273" s="42"/>
      <c r="I273" s="26"/>
      <c r="J273" s="42"/>
      <c r="K273" s="42"/>
      <c r="L273" s="26"/>
      <c r="M273" s="42"/>
      <c r="N273" s="42"/>
      <c r="O273" s="26"/>
      <c r="P273" s="42"/>
      <c r="Q273" s="42"/>
      <c r="R273" s="26"/>
    </row>
    <row r="274" spans="1:26" x14ac:dyDescent="0.25">
      <c r="A274" s="12"/>
      <c r="B274" s="54" t="s">
        <v>80</v>
      </c>
      <c r="C274" s="23"/>
      <c r="D274" s="66" t="s">
        <v>260</v>
      </c>
      <c r="E274" s="78">
        <v>645276</v>
      </c>
      <c r="F274" s="23"/>
      <c r="G274" s="66" t="s">
        <v>260</v>
      </c>
      <c r="H274" s="78">
        <v>43597</v>
      </c>
      <c r="I274" s="23"/>
      <c r="J274" s="66" t="s">
        <v>260</v>
      </c>
      <c r="K274" s="78">
        <v>61375</v>
      </c>
      <c r="L274" s="23"/>
      <c r="M274" s="66" t="s">
        <v>260</v>
      </c>
      <c r="N274" s="78">
        <v>5591</v>
      </c>
      <c r="O274" s="23"/>
      <c r="P274" s="66" t="s">
        <v>260</v>
      </c>
      <c r="Q274" s="78">
        <v>755839</v>
      </c>
      <c r="R274" s="23"/>
    </row>
    <row r="275" spans="1:26" x14ac:dyDescent="0.25">
      <c r="A275" s="12"/>
      <c r="B275" s="53" t="s">
        <v>81</v>
      </c>
      <c r="C275" s="26"/>
      <c r="D275" s="75">
        <v>423295</v>
      </c>
      <c r="E275" s="75"/>
      <c r="F275" s="26"/>
      <c r="G275" s="75">
        <v>10237</v>
      </c>
      <c r="H275" s="75"/>
      <c r="I275" s="26"/>
      <c r="J275" s="75">
        <v>10431</v>
      </c>
      <c r="K275" s="75"/>
      <c r="L275" s="26"/>
      <c r="M275" s="75">
        <v>2681</v>
      </c>
      <c r="N275" s="75"/>
      <c r="O275" s="26"/>
      <c r="P275" s="75">
        <v>446644</v>
      </c>
      <c r="Q275" s="75"/>
      <c r="R275" s="26"/>
    </row>
    <row r="276" spans="1:26" ht="15.75" thickBot="1" x14ac:dyDescent="0.3">
      <c r="A276" s="12"/>
      <c r="B276" s="54" t="s">
        <v>82</v>
      </c>
      <c r="C276" s="23"/>
      <c r="D276" s="84">
        <v>164466</v>
      </c>
      <c r="E276" s="84"/>
      <c r="F276" s="23"/>
      <c r="G276" s="124">
        <v>19</v>
      </c>
      <c r="H276" s="124"/>
      <c r="I276" s="23"/>
      <c r="J276" s="84">
        <v>11231</v>
      </c>
      <c r="K276" s="84"/>
      <c r="L276" s="23"/>
      <c r="M276" s="124">
        <v>510</v>
      </c>
      <c r="N276" s="124"/>
      <c r="O276" s="23"/>
      <c r="P276" s="84">
        <v>176226</v>
      </c>
      <c r="Q276" s="84"/>
      <c r="R276" s="23"/>
    </row>
    <row r="277" spans="1:26" ht="15.75" thickBot="1" x14ac:dyDescent="0.3">
      <c r="A277" s="12"/>
      <c r="B277" s="60" t="s">
        <v>160</v>
      </c>
      <c r="C277" s="26"/>
      <c r="D277" s="81" t="s">
        <v>260</v>
      </c>
      <c r="E277" s="82">
        <v>1233037</v>
      </c>
      <c r="F277" s="26"/>
      <c r="G277" s="81" t="s">
        <v>260</v>
      </c>
      <c r="H277" s="82">
        <v>53853</v>
      </c>
      <c r="I277" s="26"/>
      <c r="J277" s="81" t="s">
        <v>260</v>
      </c>
      <c r="K277" s="82">
        <v>83037</v>
      </c>
      <c r="L277" s="26"/>
      <c r="M277" s="81" t="s">
        <v>260</v>
      </c>
      <c r="N277" s="82">
        <v>8782</v>
      </c>
      <c r="O277" s="26"/>
      <c r="P277" s="81" t="s">
        <v>260</v>
      </c>
      <c r="Q277" s="82">
        <v>1378709</v>
      </c>
      <c r="R277" s="26"/>
    </row>
    <row r="278" spans="1:26" ht="15.75" thickTop="1" x14ac:dyDescent="0.25">
      <c r="A278" s="12"/>
      <c r="B278" s="56"/>
      <c r="C278" s="23"/>
      <c r="D278" s="120"/>
      <c r="E278" s="120"/>
      <c r="F278" s="23"/>
      <c r="G278" s="120"/>
      <c r="H278" s="120"/>
      <c r="I278" s="23"/>
      <c r="J278" s="120"/>
      <c r="K278" s="120"/>
      <c r="L278" s="23"/>
      <c r="M278" s="120"/>
      <c r="N278" s="120"/>
      <c r="O278" s="23"/>
      <c r="P278" s="120"/>
      <c r="Q278" s="120"/>
      <c r="R278" s="23"/>
    </row>
    <row r="279" spans="1:26" x14ac:dyDescent="0.25">
      <c r="A279" s="12"/>
      <c r="B279" s="68" t="s">
        <v>39</v>
      </c>
      <c r="C279" s="26"/>
      <c r="D279" s="42"/>
      <c r="E279" s="42"/>
      <c r="F279" s="26"/>
      <c r="G279" s="42"/>
      <c r="H279" s="42"/>
      <c r="I279" s="26"/>
      <c r="J279" s="42"/>
      <c r="K279" s="42"/>
      <c r="L279" s="26"/>
      <c r="M279" s="42"/>
      <c r="N279" s="42"/>
      <c r="O279" s="26"/>
      <c r="P279" s="42"/>
      <c r="Q279" s="42"/>
      <c r="R279" s="26"/>
    </row>
    <row r="280" spans="1:26" x14ac:dyDescent="0.25">
      <c r="A280" s="12"/>
      <c r="B280" s="54" t="s">
        <v>80</v>
      </c>
      <c r="C280" s="23"/>
      <c r="D280" s="66" t="s">
        <v>260</v>
      </c>
      <c r="E280" s="78">
        <v>163167</v>
      </c>
      <c r="F280" s="23"/>
      <c r="G280" s="66" t="s">
        <v>260</v>
      </c>
      <c r="H280" s="78">
        <v>17058</v>
      </c>
      <c r="I280" s="23"/>
      <c r="J280" s="66" t="s">
        <v>260</v>
      </c>
      <c r="K280" s="78">
        <v>111052</v>
      </c>
      <c r="L280" s="23"/>
      <c r="M280" s="66" t="s">
        <v>260</v>
      </c>
      <c r="N280" s="78">
        <v>8124</v>
      </c>
      <c r="O280" s="23"/>
      <c r="P280" s="66" t="s">
        <v>260</v>
      </c>
      <c r="Q280" s="78">
        <v>299401</v>
      </c>
      <c r="R280" s="23"/>
    </row>
    <row r="281" spans="1:26" x14ac:dyDescent="0.25">
      <c r="A281" s="12"/>
      <c r="B281" s="53" t="s">
        <v>81</v>
      </c>
      <c r="C281" s="26"/>
      <c r="D281" s="75">
        <v>43917</v>
      </c>
      <c r="E281" s="75"/>
      <c r="F281" s="26"/>
      <c r="G281" s="75">
        <v>6951</v>
      </c>
      <c r="H281" s="75"/>
      <c r="I281" s="26"/>
      <c r="J281" s="75">
        <v>20368</v>
      </c>
      <c r="K281" s="75"/>
      <c r="L281" s="26"/>
      <c r="M281" s="75">
        <v>7201</v>
      </c>
      <c r="N281" s="75"/>
      <c r="O281" s="26"/>
      <c r="P281" s="75">
        <v>78437</v>
      </c>
      <c r="Q281" s="75"/>
      <c r="R281" s="26"/>
    </row>
    <row r="282" spans="1:26" ht="15.75" thickBot="1" x14ac:dyDescent="0.3">
      <c r="A282" s="12"/>
      <c r="B282" s="54" t="s">
        <v>82</v>
      </c>
      <c r="C282" s="23"/>
      <c r="D282" s="84">
        <v>6193</v>
      </c>
      <c r="E282" s="84"/>
      <c r="F282" s="23"/>
      <c r="G282" s="84">
        <v>2803</v>
      </c>
      <c r="H282" s="84"/>
      <c r="I282" s="23"/>
      <c r="J282" s="84">
        <v>6850</v>
      </c>
      <c r="K282" s="84"/>
      <c r="L282" s="23"/>
      <c r="M282" s="84">
        <v>1372</v>
      </c>
      <c r="N282" s="84"/>
      <c r="O282" s="23"/>
      <c r="P282" s="84">
        <v>17218</v>
      </c>
      <c r="Q282" s="84"/>
      <c r="R282" s="23"/>
    </row>
    <row r="283" spans="1:26" ht="15.75" thickBot="1" x14ac:dyDescent="0.3">
      <c r="A283" s="12"/>
      <c r="B283" s="60" t="s">
        <v>160</v>
      </c>
      <c r="C283" s="26"/>
      <c r="D283" s="81" t="s">
        <v>260</v>
      </c>
      <c r="E283" s="82">
        <v>213277</v>
      </c>
      <c r="F283" s="26"/>
      <c r="G283" s="81" t="s">
        <v>260</v>
      </c>
      <c r="H283" s="82">
        <v>26812</v>
      </c>
      <c r="I283" s="26"/>
      <c r="J283" s="81" t="s">
        <v>260</v>
      </c>
      <c r="K283" s="82">
        <v>138270</v>
      </c>
      <c r="L283" s="26"/>
      <c r="M283" s="81" t="s">
        <v>260</v>
      </c>
      <c r="N283" s="82">
        <v>16697</v>
      </c>
      <c r="O283" s="26"/>
      <c r="P283" s="81" t="s">
        <v>260</v>
      </c>
      <c r="Q283" s="82">
        <v>395056</v>
      </c>
      <c r="R283" s="26"/>
    </row>
    <row r="284" spans="1:26" ht="15.75" thickTop="1" x14ac:dyDescent="0.25">
      <c r="A284" s="12"/>
      <c r="B284" s="91"/>
      <c r="C284" s="91"/>
      <c r="D284" s="91"/>
      <c r="E284" s="91"/>
      <c r="F284" s="91"/>
      <c r="G284" s="91"/>
      <c r="H284" s="91"/>
      <c r="I284" s="91"/>
      <c r="J284" s="91"/>
      <c r="K284" s="91"/>
      <c r="L284" s="91"/>
      <c r="M284" s="91"/>
      <c r="N284" s="91"/>
      <c r="O284" s="91"/>
      <c r="P284" s="91"/>
      <c r="Q284" s="91"/>
      <c r="R284" s="91"/>
      <c r="S284" s="91"/>
      <c r="T284" s="91"/>
      <c r="U284" s="91"/>
      <c r="V284" s="91"/>
      <c r="W284" s="91"/>
      <c r="X284" s="91"/>
      <c r="Y284" s="91"/>
      <c r="Z284" s="91"/>
    </row>
    <row r="285" spans="1:26" x14ac:dyDescent="0.25">
      <c r="A285" s="12"/>
      <c r="B285" s="90" t="s">
        <v>659</v>
      </c>
      <c r="C285" s="90"/>
      <c r="D285" s="90"/>
      <c r="E285" s="90"/>
      <c r="F285" s="90"/>
      <c r="G285" s="90"/>
      <c r="H285" s="90"/>
      <c r="I285" s="90"/>
      <c r="J285" s="90"/>
      <c r="K285" s="90"/>
      <c r="L285" s="90"/>
      <c r="M285" s="90"/>
      <c r="N285" s="90"/>
      <c r="O285" s="90"/>
      <c r="P285" s="90"/>
      <c r="Q285" s="90"/>
      <c r="R285" s="90"/>
      <c r="S285" s="90"/>
      <c r="T285" s="90"/>
      <c r="U285" s="90"/>
      <c r="V285" s="90"/>
      <c r="W285" s="90"/>
      <c r="X285" s="90"/>
      <c r="Y285" s="90"/>
      <c r="Z285" s="90"/>
    </row>
    <row r="286" spans="1:26" x14ac:dyDescent="0.25">
      <c r="A286" s="12"/>
      <c r="B286" s="91"/>
      <c r="C286" s="91"/>
      <c r="D286" s="91"/>
      <c r="E286" s="91"/>
      <c r="F286" s="91"/>
      <c r="G286" s="91"/>
      <c r="H286" s="91"/>
      <c r="I286" s="91"/>
      <c r="J286" s="91"/>
      <c r="K286" s="91"/>
      <c r="L286" s="91"/>
      <c r="M286" s="91"/>
      <c r="N286" s="91"/>
      <c r="O286" s="91"/>
      <c r="P286" s="91"/>
      <c r="Q286" s="91"/>
      <c r="R286" s="91"/>
      <c r="S286" s="91"/>
      <c r="T286" s="91"/>
      <c r="U286" s="91"/>
      <c r="V286" s="91"/>
      <c r="W286" s="91"/>
      <c r="X286" s="91"/>
      <c r="Y286" s="91"/>
      <c r="Z286" s="91"/>
    </row>
    <row r="287" spans="1:26" ht="15.75" thickBot="1" x14ac:dyDescent="0.3">
      <c r="A287" s="12"/>
      <c r="B287" s="20" t="s">
        <v>257</v>
      </c>
      <c r="C287" s="21"/>
      <c r="D287" s="73" t="s">
        <v>660</v>
      </c>
      <c r="E287" s="73"/>
      <c r="F287" s="21"/>
      <c r="G287" s="73" t="s">
        <v>661</v>
      </c>
      <c r="H287" s="73"/>
      <c r="I287" s="21"/>
      <c r="J287" s="73" t="s">
        <v>160</v>
      </c>
      <c r="K287" s="73"/>
      <c r="L287" s="21"/>
    </row>
    <row r="288" spans="1:26" x14ac:dyDescent="0.25">
      <c r="A288" s="12"/>
      <c r="B288" s="52" t="s">
        <v>371</v>
      </c>
      <c r="C288" s="23"/>
      <c r="D288" s="96"/>
      <c r="E288" s="96"/>
      <c r="F288" s="23"/>
      <c r="G288" s="96"/>
      <c r="H288" s="96"/>
      <c r="I288" s="23"/>
      <c r="J288" s="96"/>
      <c r="K288" s="96"/>
      <c r="L288" s="23"/>
    </row>
    <row r="289" spans="1:12" x14ac:dyDescent="0.25">
      <c r="A289" s="12"/>
      <c r="B289" s="68" t="s">
        <v>237</v>
      </c>
      <c r="C289" s="26"/>
      <c r="D289" s="42"/>
      <c r="E289" s="42"/>
      <c r="F289" s="26"/>
      <c r="G289" s="42"/>
      <c r="H289" s="42"/>
      <c r="I289" s="26"/>
      <c r="J289" s="42"/>
      <c r="K289" s="42"/>
      <c r="L289" s="26"/>
    </row>
    <row r="290" spans="1:12" x14ac:dyDescent="0.25">
      <c r="A290" s="12"/>
      <c r="B290" s="54" t="s">
        <v>78</v>
      </c>
      <c r="C290" s="23"/>
      <c r="D290" s="58" t="s">
        <v>260</v>
      </c>
      <c r="E290" s="32">
        <v>1254378</v>
      </c>
      <c r="F290" s="23"/>
      <c r="G290" s="58" t="s">
        <v>260</v>
      </c>
      <c r="H290" s="32">
        <v>13822</v>
      </c>
      <c r="I290" s="23"/>
      <c r="J290" s="58" t="s">
        <v>260</v>
      </c>
      <c r="K290" s="32">
        <v>1268200</v>
      </c>
      <c r="L290" s="23"/>
    </row>
    <row r="291" spans="1:12" ht="15.75" thickBot="1" x14ac:dyDescent="0.3">
      <c r="A291" s="12"/>
      <c r="B291" s="53" t="s">
        <v>83</v>
      </c>
      <c r="C291" s="26"/>
      <c r="D291" s="48">
        <v>12830</v>
      </c>
      <c r="E291" s="48"/>
      <c r="F291" s="26"/>
      <c r="G291" s="61">
        <v>102</v>
      </c>
      <c r="H291" s="61"/>
      <c r="I291" s="26"/>
      <c r="J291" s="48">
        <v>12932</v>
      </c>
      <c r="K291" s="48"/>
      <c r="L291" s="26"/>
    </row>
    <row r="292" spans="1:12" ht="15.75" thickBot="1" x14ac:dyDescent="0.3">
      <c r="A292" s="12"/>
      <c r="B292" s="80" t="s">
        <v>160</v>
      </c>
      <c r="C292" s="23"/>
      <c r="D292" s="134" t="s">
        <v>260</v>
      </c>
      <c r="E292" s="135">
        <v>1267208</v>
      </c>
      <c r="F292" s="23"/>
      <c r="G292" s="134" t="s">
        <v>260</v>
      </c>
      <c r="H292" s="135">
        <v>13924</v>
      </c>
      <c r="I292" s="23"/>
      <c r="J292" s="134" t="s">
        <v>260</v>
      </c>
      <c r="K292" s="135">
        <v>1281132</v>
      </c>
      <c r="L292" s="23"/>
    </row>
    <row r="293" spans="1:12" ht="15.75" thickTop="1" x14ac:dyDescent="0.25">
      <c r="A293" s="12"/>
      <c r="B293" s="51"/>
      <c r="C293" s="26"/>
      <c r="D293" s="141"/>
      <c r="E293" s="141"/>
      <c r="F293" s="26"/>
      <c r="G293" s="141"/>
      <c r="H293" s="141"/>
      <c r="I293" s="26"/>
      <c r="J293" s="141"/>
      <c r="K293" s="141"/>
      <c r="L293" s="26"/>
    </row>
    <row r="294" spans="1:12" x14ac:dyDescent="0.25">
      <c r="A294" s="12"/>
      <c r="B294" s="64" t="s">
        <v>39</v>
      </c>
      <c r="C294" s="23"/>
      <c r="D294" s="41"/>
      <c r="E294" s="41"/>
      <c r="F294" s="23"/>
      <c r="G294" s="41"/>
      <c r="H294" s="41"/>
      <c r="I294" s="23"/>
      <c r="J294" s="41"/>
      <c r="K294" s="41"/>
      <c r="L294" s="23"/>
    </row>
    <row r="295" spans="1:12" x14ac:dyDescent="0.25">
      <c r="A295" s="12"/>
      <c r="B295" s="53" t="s">
        <v>78</v>
      </c>
      <c r="C295" s="26"/>
      <c r="D295" s="14" t="s">
        <v>260</v>
      </c>
      <c r="E295" s="27">
        <v>118078</v>
      </c>
      <c r="F295" s="26"/>
      <c r="G295" s="14" t="s">
        <v>260</v>
      </c>
      <c r="H295" s="27">
        <v>1330</v>
      </c>
      <c r="I295" s="26"/>
      <c r="J295" s="14" t="s">
        <v>260</v>
      </c>
      <c r="K295" s="27">
        <v>119408</v>
      </c>
      <c r="L295" s="26"/>
    </row>
    <row r="296" spans="1:12" ht="15.75" thickBot="1" x14ac:dyDescent="0.3">
      <c r="A296" s="12"/>
      <c r="B296" s="54" t="s">
        <v>83</v>
      </c>
      <c r="C296" s="23"/>
      <c r="D296" s="46">
        <v>11288</v>
      </c>
      <c r="E296" s="46"/>
      <c r="F296" s="23"/>
      <c r="G296" s="118">
        <v>25</v>
      </c>
      <c r="H296" s="118"/>
      <c r="I296" s="23"/>
      <c r="J296" s="46">
        <v>11313</v>
      </c>
      <c r="K296" s="46"/>
      <c r="L296" s="23"/>
    </row>
    <row r="297" spans="1:12" ht="15.75" thickBot="1" x14ac:dyDescent="0.3">
      <c r="A297" s="12"/>
      <c r="B297" s="60" t="s">
        <v>160</v>
      </c>
      <c r="C297" s="26"/>
      <c r="D297" s="38" t="s">
        <v>260</v>
      </c>
      <c r="E297" s="39">
        <v>129366</v>
      </c>
      <c r="F297" s="26"/>
      <c r="G297" s="38" t="s">
        <v>260</v>
      </c>
      <c r="H297" s="39">
        <v>1355</v>
      </c>
      <c r="I297" s="26"/>
      <c r="J297" s="38" t="s">
        <v>260</v>
      </c>
      <c r="K297" s="39">
        <v>130721</v>
      </c>
      <c r="L297" s="26"/>
    </row>
    <row r="298" spans="1:12" ht="15.75" thickTop="1" x14ac:dyDescent="0.25">
      <c r="A298" s="12"/>
      <c r="B298" s="177"/>
      <c r="C298" s="23"/>
      <c r="D298" s="120"/>
      <c r="E298" s="120"/>
      <c r="F298" s="23"/>
      <c r="G298" s="120"/>
      <c r="H298" s="120"/>
      <c r="I298" s="23"/>
      <c r="J298" s="120"/>
      <c r="K298" s="120"/>
      <c r="L298" s="23"/>
    </row>
    <row r="299" spans="1:12" x14ac:dyDescent="0.25">
      <c r="A299" s="12"/>
      <c r="B299" s="51"/>
      <c r="C299" s="26"/>
      <c r="D299" s="42"/>
      <c r="E299" s="42"/>
      <c r="F299" s="26"/>
      <c r="G299" s="42"/>
      <c r="H299" s="42"/>
      <c r="I299" s="26"/>
      <c r="J299" s="42"/>
      <c r="K299" s="42"/>
      <c r="L299" s="26"/>
    </row>
    <row r="300" spans="1:12" x14ac:dyDescent="0.25">
      <c r="A300" s="12"/>
      <c r="B300" s="64" t="s">
        <v>390</v>
      </c>
      <c r="C300" s="23"/>
      <c r="D300" s="41"/>
      <c r="E300" s="41"/>
      <c r="F300" s="23"/>
      <c r="G300" s="41"/>
      <c r="H300" s="41"/>
      <c r="I300" s="23"/>
      <c r="J300" s="41"/>
      <c r="K300" s="41"/>
      <c r="L300" s="23"/>
    </row>
    <row r="301" spans="1:12" x14ac:dyDescent="0.25">
      <c r="A301" s="12"/>
      <c r="B301" s="68" t="s">
        <v>449</v>
      </c>
      <c r="C301" s="26"/>
      <c r="D301" s="42"/>
      <c r="E301" s="42"/>
      <c r="F301" s="26"/>
      <c r="G301" s="42"/>
      <c r="H301" s="42"/>
      <c r="I301" s="26"/>
      <c r="J301" s="42"/>
      <c r="K301" s="42"/>
      <c r="L301" s="26"/>
    </row>
    <row r="302" spans="1:12" x14ac:dyDescent="0.25">
      <c r="A302" s="12"/>
      <c r="B302" s="54" t="s">
        <v>78</v>
      </c>
      <c r="C302" s="23"/>
      <c r="D302" s="66" t="s">
        <v>260</v>
      </c>
      <c r="E302" s="78">
        <v>1070038</v>
      </c>
      <c r="F302" s="23"/>
      <c r="G302" s="66" t="s">
        <v>260</v>
      </c>
      <c r="H302" s="78">
        <v>15415</v>
      </c>
      <c r="I302" s="23"/>
      <c r="J302" s="66" t="s">
        <v>260</v>
      </c>
      <c r="K302" s="78">
        <v>1085453</v>
      </c>
      <c r="L302" s="23"/>
    </row>
    <row r="303" spans="1:12" ht="15.75" thickBot="1" x14ac:dyDescent="0.3">
      <c r="A303" s="12"/>
      <c r="B303" s="53" t="s">
        <v>83</v>
      </c>
      <c r="C303" s="26"/>
      <c r="D303" s="86">
        <v>9654</v>
      </c>
      <c r="E303" s="86"/>
      <c r="F303" s="26"/>
      <c r="G303" s="121">
        <v>100</v>
      </c>
      <c r="H303" s="121"/>
      <c r="I303" s="26"/>
      <c r="J303" s="86">
        <v>9754</v>
      </c>
      <c r="K303" s="86"/>
      <c r="L303" s="26"/>
    </row>
    <row r="304" spans="1:12" ht="15.75" thickBot="1" x14ac:dyDescent="0.3">
      <c r="A304" s="12"/>
      <c r="B304" s="80" t="s">
        <v>160</v>
      </c>
      <c r="C304" s="23"/>
      <c r="D304" s="129" t="s">
        <v>260</v>
      </c>
      <c r="E304" s="131">
        <v>1079692</v>
      </c>
      <c r="F304" s="23"/>
      <c r="G304" s="129" t="s">
        <v>260</v>
      </c>
      <c r="H304" s="131">
        <v>15515</v>
      </c>
      <c r="I304" s="23"/>
      <c r="J304" s="129" t="s">
        <v>260</v>
      </c>
      <c r="K304" s="131">
        <v>1095207</v>
      </c>
      <c r="L304" s="23"/>
    </row>
    <row r="305" spans="1:12" ht="15.75" thickTop="1" x14ac:dyDescent="0.25">
      <c r="A305" s="12"/>
      <c r="B305" s="51"/>
      <c r="C305" s="26"/>
      <c r="D305" s="141"/>
      <c r="E305" s="141"/>
      <c r="F305" s="26"/>
      <c r="G305" s="141"/>
      <c r="H305" s="141"/>
      <c r="I305" s="26"/>
      <c r="J305" s="141"/>
      <c r="K305" s="141"/>
      <c r="L305" s="26"/>
    </row>
    <row r="306" spans="1:12" x14ac:dyDescent="0.25">
      <c r="A306" s="12"/>
      <c r="B306" s="64" t="s">
        <v>39</v>
      </c>
      <c r="C306" s="23"/>
      <c r="D306" s="41"/>
      <c r="E306" s="41"/>
      <c r="F306" s="23"/>
      <c r="G306" s="41"/>
      <c r="H306" s="41"/>
      <c r="I306" s="23"/>
      <c r="J306" s="41"/>
      <c r="K306" s="41"/>
      <c r="L306" s="23"/>
    </row>
    <row r="307" spans="1:12" x14ac:dyDescent="0.25">
      <c r="A307" s="12"/>
      <c r="B307" s="53" t="s">
        <v>78</v>
      </c>
      <c r="C307" s="26"/>
      <c r="D307" s="15" t="s">
        <v>260</v>
      </c>
      <c r="E307" s="69">
        <v>122346</v>
      </c>
      <c r="F307" s="26"/>
      <c r="G307" s="15" t="s">
        <v>260</v>
      </c>
      <c r="H307" s="70">
        <v>988</v>
      </c>
      <c r="I307" s="26"/>
      <c r="J307" s="15" t="s">
        <v>260</v>
      </c>
      <c r="K307" s="69">
        <v>123334</v>
      </c>
      <c r="L307" s="26"/>
    </row>
    <row r="308" spans="1:12" ht="15.75" thickBot="1" x14ac:dyDescent="0.3">
      <c r="A308" s="12"/>
      <c r="B308" s="54" t="s">
        <v>83</v>
      </c>
      <c r="C308" s="23"/>
      <c r="D308" s="84">
        <v>11647</v>
      </c>
      <c r="E308" s="84"/>
      <c r="F308" s="23"/>
      <c r="G308" s="124">
        <v>31</v>
      </c>
      <c r="H308" s="124"/>
      <c r="I308" s="23"/>
      <c r="J308" s="84">
        <v>11678</v>
      </c>
      <c r="K308" s="84"/>
      <c r="L308" s="23"/>
    </row>
    <row r="309" spans="1:12" ht="15.75" thickBot="1" x14ac:dyDescent="0.3">
      <c r="A309" s="12"/>
      <c r="B309" s="60" t="s">
        <v>160</v>
      </c>
      <c r="C309" s="26"/>
      <c r="D309" s="81" t="s">
        <v>260</v>
      </c>
      <c r="E309" s="82">
        <v>133993</v>
      </c>
      <c r="F309" s="26"/>
      <c r="G309" s="81" t="s">
        <v>260</v>
      </c>
      <c r="H309" s="82">
        <v>1019</v>
      </c>
      <c r="I309" s="26"/>
      <c r="J309" s="81" t="s">
        <v>260</v>
      </c>
      <c r="K309" s="82">
        <v>135012</v>
      </c>
    </row>
  </sheetData>
  <mergeCells count="870">
    <mergeCell ref="B286:Z286"/>
    <mergeCell ref="B250:Z250"/>
    <mergeCell ref="B251:Z251"/>
    <mergeCell ref="B252:Z252"/>
    <mergeCell ref="B253:Z253"/>
    <mergeCell ref="B254:Z254"/>
    <mergeCell ref="B255:Z255"/>
    <mergeCell ref="B244:Z244"/>
    <mergeCell ref="B245:Z245"/>
    <mergeCell ref="B246:Z246"/>
    <mergeCell ref="B247:Z247"/>
    <mergeCell ref="B248:Z248"/>
    <mergeCell ref="B249:Z249"/>
    <mergeCell ref="B238:Z238"/>
    <mergeCell ref="B239:Z239"/>
    <mergeCell ref="B240:Z240"/>
    <mergeCell ref="B241:Z241"/>
    <mergeCell ref="B242:Z242"/>
    <mergeCell ref="B243:Z243"/>
    <mergeCell ref="B203:Z203"/>
    <mergeCell ref="B204:Z204"/>
    <mergeCell ref="B205:Z205"/>
    <mergeCell ref="B235:Z235"/>
    <mergeCell ref="B236:Z236"/>
    <mergeCell ref="B237:Z237"/>
    <mergeCell ref="B178:Z178"/>
    <mergeCell ref="B198:Z198"/>
    <mergeCell ref="B199:Z199"/>
    <mergeCell ref="B200:Z200"/>
    <mergeCell ref="B201:Z201"/>
    <mergeCell ref="B202:Z202"/>
    <mergeCell ref="B154:Z154"/>
    <mergeCell ref="B155:Z155"/>
    <mergeCell ref="B156:Z156"/>
    <mergeCell ref="B175:Z175"/>
    <mergeCell ref="B176:Z176"/>
    <mergeCell ref="B177:Z177"/>
    <mergeCell ref="B148:Z148"/>
    <mergeCell ref="B149:Z149"/>
    <mergeCell ref="B150:Z150"/>
    <mergeCell ref="B151:Z151"/>
    <mergeCell ref="B152:Z152"/>
    <mergeCell ref="B153:Z153"/>
    <mergeCell ref="B101:Z101"/>
    <mergeCell ref="B121:Z121"/>
    <mergeCell ref="B122:Z122"/>
    <mergeCell ref="B123:Z123"/>
    <mergeCell ref="B124:Z124"/>
    <mergeCell ref="B125:Z125"/>
    <mergeCell ref="B46:Z46"/>
    <mergeCell ref="B47:Z47"/>
    <mergeCell ref="B48:Z48"/>
    <mergeCell ref="B80:Z80"/>
    <mergeCell ref="B81:Z81"/>
    <mergeCell ref="B82:Z82"/>
    <mergeCell ref="B40:Z40"/>
    <mergeCell ref="B41:Z41"/>
    <mergeCell ref="B42:Z42"/>
    <mergeCell ref="B43:Z43"/>
    <mergeCell ref="B44:Z44"/>
    <mergeCell ref="B45:Z45"/>
    <mergeCell ref="B15:Z15"/>
    <mergeCell ref="B16:Z16"/>
    <mergeCell ref="B17:Z17"/>
    <mergeCell ref="B18:Z18"/>
    <mergeCell ref="B38:Z38"/>
    <mergeCell ref="B39:Z39"/>
    <mergeCell ref="B9:Z9"/>
    <mergeCell ref="B10:Z10"/>
    <mergeCell ref="B11:Z11"/>
    <mergeCell ref="B12:Z12"/>
    <mergeCell ref="B13:Z13"/>
    <mergeCell ref="B14:Z14"/>
    <mergeCell ref="A1:A2"/>
    <mergeCell ref="B1:Z1"/>
    <mergeCell ref="B2:Z2"/>
    <mergeCell ref="B3:Z3"/>
    <mergeCell ref="A4:A309"/>
    <mergeCell ref="B4:Z4"/>
    <mergeCell ref="B5:Z5"/>
    <mergeCell ref="B6:Z6"/>
    <mergeCell ref="B7:Z7"/>
    <mergeCell ref="B8:Z8"/>
    <mergeCell ref="D306:E306"/>
    <mergeCell ref="G306:H306"/>
    <mergeCell ref="J306:K306"/>
    <mergeCell ref="D308:E308"/>
    <mergeCell ref="G308:H308"/>
    <mergeCell ref="J308:K308"/>
    <mergeCell ref="D303:E303"/>
    <mergeCell ref="G303:H303"/>
    <mergeCell ref="J303:K303"/>
    <mergeCell ref="D305:E305"/>
    <mergeCell ref="G305:H305"/>
    <mergeCell ref="J305:K305"/>
    <mergeCell ref="D300:E300"/>
    <mergeCell ref="G300:H300"/>
    <mergeCell ref="J300:K300"/>
    <mergeCell ref="D301:E301"/>
    <mergeCell ref="G301:H301"/>
    <mergeCell ref="J301:K301"/>
    <mergeCell ref="D298:E298"/>
    <mergeCell ref="G298:H298"/>
    <mergeCell ref="J298:K298"/>
    <mergeCell ref="D299:E299"/>
    <mergeCell ref="G299:H299"/>
    <mergeCell ref="J299:K299"/>
    <mergeCell ref="D294:E294"/>
    <mergeCell ref="G294:H294"/>
    <mergeCell ref="J294:K294"/>
    <mergeCell ref="D296:E296"/>
    <mergeCell ref="G296:H296"/>
    <mergeCell ref="J296:K296"/>
    <mergeCell ref="D291:E291"/>
    <mergeCell ref="G291:H291"/>
    <mergeCell ref="J291:K291"/>
    <mergeCell ref="D293:E293"/>
    <mergeCell ref="G293:H293"/>
    <mergeCell ref="J293:K293"/>
    <mergeCell ref="D288:E288"/>
    <mergeCell ref="G288:H288"/>
    <mergeCell ref="J288:K288"/>
    <mergeCell ref="D289:E289"/>
    <mergeCell ref="G289:H289"/>
    <mergeCell ref="J289:K289"/>
    <mergeCell ref="D282:E282"/>
    <mergeCell ref="G282:H282"/>
    <mergeCell ref="J282:K282"/>
    <mergeCell ref="M282:N282"/>
    <mergeCell ref="P282:Q282"/>
    <mergeCell ref="D287:E287"/>
    <mergeCell ref="G287:H287"/>
    <mergeCell ref="J287:K287"/>
    <mergeCell ref="B284:Z284"/>
    <mergeCell ref="B285:Z285"/>
    <mergeCell ref="D279:E279"/>
    <mergeCell ref="G279:H279"/>
    <mergeCell ref="J279:K279"/>
    <mergeCell ref="M279:N279"/>
    <mergeCell ref="P279:Q279"/>
    <mergeCell ref="D281:E281"/>
    <mergeCell ref="G281:H281"/>
    <mergeCell ref="J281:K281"/>
    <mergeCell ref="M281:N281"/>
    <mergeCell ref="P281:Q281"/>
    <mergeCell ref="D276:E276"/>
    <mergeCell ref="G276:H276"/>
    <mergeCell ref="J276:K276"/>
    <mergeCell ref="M276:N276"/>
    <mergeCell ref="P276:Q276"/>
    <mergeCell ref="D278:E278"/>
    <mergeCell ref="G278:H278"/>
    <mergeCell ref="J278:K278"/>
    <mergeCell ref="M278:N278"/>
    <mergeCell ref="P278:Q278"/>
    <mergeCell ref="D273:E273"/>
    <mergeCell ref="G273:H273"/>
    <mergeCell ref="J273:K273"/>
    <mergeCell ref="M273:N273"/>
    <mergeCell ref="P273:Q273"/>
    <mergeCell ref="D275:E275"/>
    <mergeCell ref="G275:H275"/>
    <mergeCell ref="J275:K275"/>
    <mergeCell ref="M275:N275"/>
    <mergeCell ref="P275:Q275"/>
    <mergeCell ref="D271:E271"/>
    <mergeCell ref="G271:H271"/>
    <mergeCell ref="J271:K271"/>
    <mergeCell ref="M271:N271"/>
    <mergeCell ref="P271:Q271"/>
    <mergeCell ref="D272:E272"/>
    <mergeCell ref="G272:H272"/>
    <mergeCell ref="J272:K272"/>
    <mergeCell ref="M272:N272"/>
    <mergeCell ref="P272:Q272"/>
    <mergeCell ref="D268:E268"/>
    <mergeCell ref="G268:H268"/>
    <mergeCell ref="J268:K268"/>
    <mergeCell ref="M268:N268"/>
    <mergeCell ref="P268:Q268"/>
    <mergeCell ref="D270:E270"/>
    <mergeCell ref="G270:H270"/>
    <mergeCell ref="J270:K270"/>
    <mergeCell ref="M270:N270"/>
    <mergeCell ref="P270:Q270"/>
    <mergeCell ref="D265:E265"/>
    <mergeCell ref="G265:H265"/>
    <mergeCell ref="J265:K265"/>
    <mergeCell ref="M265:N265"/>
    <mergeCell ref="P265:Q265"/>
    <mergeCell ref="D267:E267"/>
    <mergeCell ref="G267:H267"/>
    <mergeCell ref="J267:K267"/>
    <mergeCell ref="M267:N267"/>
    <mergeCell ref="P267:Q267"/>
    <mergeCell ref="D262:E262"/>
    <mergeCell ref="G262:H262"/>
    <mergeCell ref="J262:K262"/>
    <mergeCell ref="M262:N262"/>
    <mergeCell ref="P262:Q262"/>
    <mergeCell ref="D264:E264"/>
    <mergeCell ref="G264:H264"/>
    <mergeCell ref="J264:K264"/>
    <mergeCell ref="M264:N264"/>
    <mergeCell ref="P264:Q264"/>
    <mergeCell ref="D259:E259"/>
    <mergeCell ref="G259:H259"/>
    <mergeCell ref="J259:K259"/>
    <mergeCell ref="M259:N259"/>
    <mergeCell ref="P259:Q259"/>
    <mergeCell ref="D261:E261"/>
    <mergeCell ref="G261:H261"/>
    <mergeCell ref="J261:K261"/>
    <mergeCell ref="M261:N261"/>
    <mergeCell ref="P261:Q261"/>
    <mergeCell ref="R256:R257"/>
    <mergeCell ref="D258:E258"/>
    <mergeCell ref="G258:H258"/>
    <mergeCell ref="J258:K258"/>
    <mergeCell ref="M258:N258"/>
    <mergeCell ref="P258:Q258"/>
    <mergeCell ref="I256:I257"/>
    <mergeCell ref="J256:K257"/>
    <mergeCell ref="L256:L257"/>
    <mergeCell ref="M256:N257"/>
    <mergeCell ref="O256:O257"/>
    <mergeCell ref="P256:Q257"/>
    <mergeCell ref="B256:B257"/>
    <mergeCell ref="C256:C257"/>
    <mergeCell ref="D256:E257"/>
    <mergeCell ref="F256:F257"/>
    <mergeCell ref="G256:H256"/>
    <mergeCell ref="G257:H257"/>
    <mergeCell ref="F231:G231"/>
    <mergeCell ref="I231:J231"/>
    <mergeCell ref="F232:G232"/>
    <mergeCell ref="I232:J232"/>
    <mergeCell ref="F233:G233"/>
    <mergeCell ref="I233:J233"/>
    <mergeCell ref="F228:G228"/>
    <mergeCell ref="I228:J228"/>
    <mergeCell ref="F229:G229"/>
    <mergeCell ref="I229:J229"/>
    <mergeCell ref="F230:G230"/>
    <mergeCell ref="I230:J230"/>
    <mergeCell ref="F224:G224"/>
    <mergeCell ref="I224:J224"/>
    <mergeCell ref="F226:G226"/>
    <mergeCell ref="I226:J226"/>
    <mergeCell ref="F227:G227"/>
    <mergeCell ref="I227:J227"/>
    <mergeCell ref="F220:G220"/>
    <mergeCell ref="I220:J220"/>
    <mergeCell ref="F222:G222"/>
    <mergeCell ref="I222:J222"/>
    <mergeCell ref="F223:G223"/>
    <mergeCell ref="I223:J223"/>
    <mergeCell ref="F217:G217"/>
    <mergeCell ref="I217:J217"/>
    <mergeCell ref="F218:G218"/>
    <mergeCell ref="I218:J218"/>
    <mergeCell ref="F219:G219"/>
    <mergeCell ref="I219:J219"/>
    <mergeCell ref="F214:G214"/>
    <mergeCell ref="I214:J214"/>
    <mergeCell ref="F215:G215"/>
    <mergeCell ref="I215:J215"/>
    <mergeCell ref="F216:G216"/>
    <mergeCell ref="I216:J216"/>
    <mergeCell ref="F210:G210"/>
    <mergeCell ref="I210:J210"/>
    <mergeCell ref="F212:G212"/>
    <mergeCell ref="I212:J212"/>
    <mergeCell ref="F213:G213"/>
    <mergeCell ref="I213:J213"/>
    <mergeCell ref="H206:H208"/>
    <mergeCell ref="I206:J206"/>
    <mergeCell ref="I207:J207"/>
    <mergeCell ref="I208:J208"/>
    <mergeCell ref="K206:K208"/>
    <mergeCell ref="F209:G209"/>
    <mergeCell ref="I209:J209"/>
    <mergeCell ref="B206:B208"/>
    <mergeCell ref="C206:C208"/>
    <mergeCell ref="E206:E208"/>
    <mergeCell ref="F206:G206"/>
    <mergeCell ref="F207:G207"/>
    <mergeCell ref="F208:G208"/>
    <mergeCell ref="D195:E195"/>
    <mergeCell ref="G195:H195"/>
    <mergeCell ref="J195:K195"/>
    <mergeCell ref="O195:P195"/>
    <mergeCell ref="R195:S195"/>
    <mergeCell ref="U195:V195"/>
    <mergeCell ref="D194:E194"/>
    <mergeCell ref="G194:H194"/>
    <mergeCell ref="J194:K194"/>
    <mergeCell ref="O194:P194"/>
    <mergeCell ref="R194:S194"/>
    <mergeCell ref="U194:V194"/>
    <mergeCell ref="D193:E193"/>
    <mergeCell ref="G193:H193"/>
    <mergeCell ref="J193:K193"/>
    <mergeCell ref="O193:P193"/>
    <mergeCell ref="R193:S193"/>
    <mergeCell ref="U193:V193"/>
    <mergeCell ref="D191:E191"/>
    <mergeCell ref="G191:H191"/>
    <mergeCell ref="J191:K191"/>
    <mergeCell ref="O191:P191"/>
    <mergeCell ref="R191:S191"/>
    <mergeCell ref="U191:V191"/>
    <mergeCell ref="D190:E190"/>
    <mergeCell ref="G190:H190"/>
    <mergeCell ref="J190:K190"/>
    <mergeCell ref="O190:P190"/>
    <mergeCell ref="R190:S190"/>
    <mergeCell ref="U190:V190"/>
    <mergeCell ref="D188:E188"/>
    <mergeCell ref="G188:H188"/>
    <mergeCell ref="J188:K188"/>
    <mergeCell ref="O188:P188"/>
    <mergeCell ref="R188:S188"/>
    <mergeCell ref="U188:V188"/>
    <mergeCell ref="D187:E187"/>
    <mergeCell ref="G187:H187"/>
    <mergeCell ref="J187:K187"/>
    <mergeCell ref="O187:P187"/>
    <mergeCell ref="R187:S187"/>
    <mergeCell ref="U187:V187"/>
    <mergeCell ref="D186:E186"/>
    <mergeCell ref="G186:H186"/>
    <mergeCell ref="J186:K186"/>
    <mergeCell ref="O186:P186"/>
    <mergeCell ref="R186:S186"/>
    <mergeCell ref="U186:V186"/>
    <mergeCell ref="D184:E184"/>
    <mergeCell ref="G184:H184"/>
    <mergeCell ref="J184:K184"/>
    <mergeCell ref="O184:P184"/>
    <mergeCell ref="R184:S184"/>
    <mergeCell ref="U184:V184"/>
    <mergeCell ref="U181:V181"/>
    <mergeCell ref="U182:V182"/>
    <mergeCell ref="W181:W182"/>
    <mergeCell ref="D183:E183"/>
    <mergeCell ref="G183:H183"/>
    <mergeCell ref="J183:K183"/>
    <mergeCell ref="O183:P183"/>
    <mergeCell ref="R183:S183"/>
    <mergeCell ref="U183:V183"/>
    <mergeCell ref="O181:P181"/>
    <mergeCell ref="O182:P182"/>
    <mergeCell ref="Q181:Q182"/>
    <mergeCell ref="R181:S181"/>
    <mergeCell ref="R182:S182"/>
    <mergeCell ref="T181:T182"/>
    <mergeCell ref="G181:H182"/>
    <mergeCell ref="I181:I182"/>
    <mergeCell ref="J181:K181"/>
    <mergeCell ref="J182:K182"/>
    <mergeCell ref="L181:L182"/>
    <mergeCell ref="N181:N182"/>
    <mergeCell ref="O179:P180"/>
    <mergeCell ref="Q179:Q180"/>
    <mergeCell ref="R179:V179"/>
    <mergeCell ref="R180:V180"/>
    <mergeCell ref="W179:W180"/>
    <mergeCell ref="B181:B182"/>
    <mergeCell ref="C181:C182"/>
    <mergeCell ref="D181:E181"/>
    <mergeCell ref="D182:E182"/>
    <mergeCell ref="F181:F182"/>
    <mergeCell ref="B179:B180"/>
    <mergeCell ref="C179:C180"/>
    <mergeCell ref="D179:K180"/>
    <mergeCell ref="L179:L180"/>
    <mergeCell ref="M179:M180"/>
    <mergeCell ref="N179:N180"/>
    <mergeCell ref="X171:Y171"/>
    <mergeCell ref="D172:E172"/>
    <mergeCell ref="G172:H172"/>
    <mergeCell ref="J172:K172"/>
    <mergeCell ref="M172:N172"/>
    <mergeCell ref="R172:S172"/>
    <mergeCell ref="U172:V172"/>
    <mergeCell ref="X172:Y172"/>
    <mergeCell ref="D171:E171"/>
    <mergeCell ref="G171:H171"/>
    <mergeCell ref="J171:K171"/>
    <mergeCell ref="M171:N171"/>
    <mergeCell ref="R171:S171"/>
    <mergeCell ref="U171:V171"/>
    <mergeCell ref="X168:Y168"/>
    <mergeCell ref="D169:E169"/>
    <mergeCell ref="G169:H169"/>
    <mergeCell ref="J169:K169"/>
    <mergeCell ref="M169:N169"/>
    <mergeCell ref="R169:S169"/>
    <mergeCell ref="U169:V169"/>
    <mergeCell ref="X169:Y169"/>
    <mergeCell ref="D168:E168"/>
    <mergeCell ref="G168:H168"/>
    <mergeCell ref="J168:K168"/>
    <mergeCell ref="M168:N168"/>
    <mergeCell ref="R168:S168"/>
    <mergeCell ref="U168:V168"/>
    <mergeCell ref="X165:Y165"/>
    <mergeCell ref="D166:E166"/>
    <mergeCell ref="G166:H166"/>
    <mergeCell ref="J166:K166"/>
    <mergeCell ref="M166:N166"/>
    <mergeCell ref="R166:S166"/>
    <mergeCell ref="U166:V166"/>
    <mergeCell ref="X166:Y166"/>
    <mergeCell ref="D165:E165"/>
    <mergeCell ref="G165:H165"/>
    <mergeCell ref="J165:K165"/>
    <mergeCell ref="M165:N165"/>
    <mergeCell ref="R165:S165"/>
    <mergeCell ref="U165:V165"/>
    <mergeCell ref="U162:V162"/>
    <mergeCell ref="X162:Y162"/>
    <mergeCell ref="D163:E163"/>
    <mergeCell ref="G163:H163"/>
    <mergeCell ref="J163:K163"/>
    <mergeCell ref="M163:N163"/>
    <mergeCell ref="R163:S163"/>
    <mergeCell ref="U163:V163"/>
    <mergeCell ref="X163:Y163"/>
    <mergeCell ref="W159:W161"/>
    <mergeCell ref="X159:Y159"/>
    <mergeCell ref="X160:Y160"/>
    <mergeCell ref="X161:Y161"/>
    <mergeCell ref="Z159:Z161"/>
    <mergeCell ref="D162:E162"/>
    <mergeCell ref="G162:H162"/>
    <mergeCell ref="J162:K162"/>
    <mergeCell ref="M162:N162"/>
    <mergeCell ref="R162:S162"/>
    <mergeCell ref="R159:S159"/>
    <mergeCell ref="R160:S160"/>
    <mergeCell ref="R161:S161"/>
    <mergeCell ref="T159:T161"/>
    <mergeCell ref="U159:V159"/>
    <mergeCell ref="U160:V160"/>
    <mergeCell ref="U161:V161"/>
    <mergeCell ref="L159:L161"/>
    <mergeCell ref="M159:N159"/>
    <mergeCell ref="M160:N160"/>
    <mergeCell ref="M161:N161"/>
    <mergeCell ref="O159:O161"/>
    <mergeCell ref="Q159:Q161"/>
    <mergeCell ref="F159:F161"/>
    <mergeCell ref="G159:H159"/>
    <mergeCell ref="G160:H160"/>
    <mergeCell ref="G161:H161"/>
    <mergeCell ref="I159:I161"/>
    <mergeCell ref="J159:K159"/>
    <mergeCell ref="J160:K160"/>
    <mergeCell ref="J161:K161"/>
    <mergeCell ref="R157:S158"/>
    <mergeCell ref="T157:T158"/>
    <mergeCell ref="U157:Y157"/>
    <mergeCell ref="U158:Y158"/>
    <mergeCell ref="Z157:Z158"/>
    <mergeCell ref="B159:B161"/>
    <mergeCell ref="C159:C161"/>
    <mergeCell ref="D159:E159"/>
    <mergeCell ref="D160:E160"/>
    <mergeCell ref="D161:E161"/>
    <mergeCell ref="B157:B158"/>
    <mergeCell ref="C157:C158"/>
    <mergeCell ref="D157:N158"/>
    <mergeCell ref="O157:O158"/>
    <mergeCell ref="P157:P158"/>
    <mergeCell ref="Q157:Q158"/>
    <mergeCell ref="D144:E144"/>
    <mergeCell ref="G144:H144"/>
    <mergeCell ref="D145:E145"/>
    <mergeCell ref="G145:H145"/>
    <mergeCell ref="D146:E146"/>
    <mergeCell ref="G146:H146"/>
    <mergeCell ref="D141:E141"/>
    <mergeCell ref="G141:H141"/>
    <mergeCell ref="D142:E142"/>
    <mergeCell ref="G142:H142"/>
    <mergeCell ref="D143:E143"/>
    <mergeCell ref="G143:H143"/>
    <mergeCell ref="D136:E136"/>
    <mergeCell ref="G136:H136"/>
    <mergeCell ref="D138:E138"/>
    <mergeCell ref="G138:H138"/>
    <mergeCell ref="D139:E139"/>
    <mergeCell ref="G139:H139"/>
    <mergeCell ref="D133:E133"/>
    <mergeCell ref="G133:H133"/>
    <mergeCell ref="D134:E134"/>
    <mergeCell ref="G134:H134"/>
    <mergeCell ref="D135:E135"/>
    <mergeCell ref="G135:H135"/>
    <mergeCell ref="D130:E130"/>
    <mergeCell ref="G130:H130"/>
    <mergeCell ref="D131:E131"/>
    <mergeCell ref="G131:H131"/>
    <mergeCell ref="D132:E132"/>
    <mergeCell ref="G132:H132"/>
    <mergeCell ref="D126:E126"/>
    <mergeCell ref="G126:H126"/>
    <mergeCell ref="D127:E127"/>
    <mergeCell ref="G127:H127"/>
    <mergeCell ref="D128:E128"/>
    <mergeCell ref="G128:H128"/>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X103:X105"/>
    <mergeCell ref="D106:E106"/>
    <mergeCell ref="G106:H106"/>
    <mergeCell ref="J106:K106"/>
    <mergeCell ref="M106:N106"/>
    <mergeCell ref="P106:Q106"/>
    <mergeCell ref="S106:T106"/>
    <mergeCell ref="V106:W106"/>
    <mergeCell ref="P103:Q105"/>
    <mergeCell ref="R103:R105"/>
    <mergeCell ref="S103:T105"/>
    <mergeCell ref="U103:U105"/>
    <mergeCell ref="V103:W103"/>
    <mergeCell ref="V104:W104"/>
    <mergeCell ref="V105:W105"/>
    <mergeCell ref="G105:H105"/>
    <mergeCell ref="I103:I105"/>
    <mergeCell ref="J103:K105"/>
    <mergeCell ref="L103:L105"/>
    <mergeCell ref="M103:N105"/>
    <mergeCell ref="O103:O105"/>
    <mergeCell ref="V99:W99"/>
    <mergeCell ref="D102:W102"/>
    <mergeCell ref="B103:B105"/>
    <mergeCell ref="C103:C105"/>
    <mergeCell ref="D103:E103"/>
    <mergeCell ref="D104:E104"/>
    <mergeCell ref="D105:E105"/>
    <mergeCell ref="F103:F105"/>
    <mergeCell ref="G103:H103"/>
    <mergeCell ref="G104:H104"/>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4:W94"/>
    <mergeCell ref="D96:E96"/>
    <mergeCell ref="G96:H96"/>
    <mergeCell ref="J96:K96"/>
    <mergeCell ref="M96:N96"/>
    <mergeCell ref="P96:Q96"/>
    <mergeCell ref="S96:T96"/>
    <mergeCell ref="V96:W96"/>
    <mergeCell ref="D94:E94"/>
    <mergeCell ref="G94:H94"/>
    <mergeCell ref="J94:K94"/>
    <mergeCell ref="M94:N94"/>
    <mergeCell ref="P94:Q94"/>
    <mergeCell ref="S94:T94"/>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X84:X86"/>
    <mergeCell ref="D87:E87"/>
    <mergeCell ref="G87:H87"/>
    <mergeCell ref="J87:K87"/>
    <mergeCell ref="M87:N87"/>
    <mergeCell ref="P87:Q87"/>
    <mergeCell ref="S87:T87"/>
    <mergeCell ref="V87:W87"/>
    <mergeCell ref="O84:O86"/>
    <mergeCell ref="P84:Q86"/>
    <mergeCell ref="R84:R86"/>
    <mergeCell ref="S84:T86"/>
    <mergeCell ref="U84:U86"/>
    <mergeCell ref="V84:W84"/>
    <mergeCell ref="V85:W85"/>
    <mergeCell ref="V86:W86"/>
    <mergeCell ref="I84:I86"/>
    <mergeCell ref="J84:K84"/>
    <mergeCell ref="J85:K85"/>
    <mergeCell ref="J86:K86"/>
    <mergeCell ref="L84:L86"/>
    <mergeCell ref="M84:N86"/>
    <mergeCell ref="D83:W83"/>
    <mergeCell ref="B84:B86"/>
    <mergeCell ref="C84:C86"/>
    <mergeCell ref="D84:E84"/>
    <mergeCell ref="D85:E85"/>
    <mergeCell ref="D86:E86"/>
    <mergeCell ref="F84:F86"/>
    <mergeCell ref="G84:H84"/>
    <mergeCell ref="G85:H85"/>
    <mergeCell ref="G86:H86"/>
    <mergeCell ref="D75:E75"/>
    <mergeCell ref="G75:H75"/>
    <mergeCell ref="D77:E77"/>
    <mergeCell ref="G77:H77"/>
    <mergeCell ref="D78:E78"/>
    <mergeCell ref="G78:H78"/>
    <mergeCell ref="D71:E71"/>
    <mergeCell ref="G71:H71"/>
    <mergeCell ref="D73:E73"/>
    <mergeCell ref="G73:H73"/>
    <mergeCell ref="D74:E74"/>
    <mergeCell ref="G74:H74"/>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49:E49"/>
    <mergeCell ref="G49:H49"/>
    <mergeCell ref="D50:E50"/>
    <mergeCell ref="G50:H50"/>
    <mergeCell ref="D51:E51"/>
    <mergeCell ref="G51:H51"/>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X20:X22"/>
    <mergeCell ref="D23:E23"/>
    <mergeCell ref="G23:H23"/>
    <mergeCell ref="J23:K23"/>
    <mergeCell ref="M23:N23"/>
    <mergeCell ref="P23:Q23"/>
    <mergeCell ref="S23:T23"/>
    <mergeCell ref="V23:W23"/>
    <mergeCell ref="R20:R22"/>
    <mergeCell ref="S20:T20"/>
    <mergeCell ref="S21:T21"/>
    <mergeCell ref="S22:T22"/>
    <mergeCell ref="U20:U22"/>
    <mergeCell ref="V20:W22"/>
    <mergeCell ref="L20:L22"/>
    <mergeCell ref="M20:N20"/>
    <mergeCell ref="M21:N21"/>
    <mergeCell ref="M22:N22"/>
    <mergeCell ref="O20:O22"/>
    <mergeCell ref="P20:Q20"/>
    <mergeCell ref="P21:Q21"/>
    <mergeCell ref="P22:Q22"/>
    <mergeCell ref="G21:H21"/>
    <mergeCell ref="G22:H22"/>
    <mergeCell ref="I20:I22"/>
    <mergeCell ref="J20:K20"/>
    <mergeCell ref="J21:K21"/>
    <mergeCell ref="J22:K22"/>
    <mergeCell ref="D19:K19"/>
    <mergeCell ref="M19:T19"/>
    <mergeCell ref="V19:W19"/>
    <mergeCell ref="B20:B22"/>
    <mergeCell ref="C20:C22"/>
    <mergeCell ref="D20:E20"/>
    <mergeCell ref="D21:E21"/>
    <mergeCell ref="D22:E22"/>
    <mergeCell ref="F20:F22"/>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x14ac:dyDescent="0.25"/>
  <cols>
    <col min="1" max="1" width="29" bestFit="1" customWidth="1"/>
    <col min="2" max="2" width="36.5703125" bestFit="1" customWidth="1"/>
    <col min="3" max="3" width="36.5703125" customWidth="1"/>
    <col min="4" max="4" width="10.7109375" customWidth="1"/>
    <col min="5" max="5" width="36.5703125" customWidth="1"/>
    <col min="6" max="6" width="8.28515625" customWidth="1"/>
    <col min="7" max="7" width="10.7109375" customWidth="1"/>
    <col min="8" max="8" width="36.5703125" customWidth="1"/>
    <col min="9" max="9" width="8.28515625" customWidth="1"/>
    <col min="10" max="10" width="10.7109375" customWidth="1"/>
    <col min="11" max="11" width="36.5703125" customWidth="1"/>
    <col min="12" max="12" width="8.28515625" customWidth="1"/>
    <col min="13" max="13" width="10.7109375" customWidth="1"/>
    <col min="14" max="14" width="36.5703125" customWidth="1"/>
    <col min="15" max="15" width="8.28515625" customWidth="1"/>
    <col min="16" max="16" width="10.7109375" customWidth="1"/>
    <col min="17" max="17" width="34.42578125" customWidth="1"/>
    <col min="18" max="18" width="8.28515625" customWidth="1"/>
    <col min="19" max="19" width="10.7109375" customWidth="1"/>
    <col min="20" max="20" width="36.5703125" customWidth="1"/>
    <col min="21" max="21" width="8.28515625" customWidth="1"/>
  </cols>
  <sheetData>
    <row r="1" spans="1:21" ht="15" customHeight="1" x14ac:dyDescent="0.25">
      <c r="A1" s="8" t="s">
        <v>6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662</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662</v>
      </c>
      <c r="B4" s="11" t="s">
        <v>3</v>
      </c>
      <c r="C4" s="11"/>
      <c r="D4" s="11"/>
      <c r="E4" s="11"/>
      <c r="F4" s="11"/>
      <c r="G4" s="11"/>
      <c r="H4" s="11"/>
      <c r="I4" s="11"/>
      <c r="J4" s="11"/>
      <c r="K4" s="11"/>
      <c r="L4" s="11"/>
      <c r="M4" s="11"/>
      <c r="N4" s="11"/>
      <c r="O4" s="11"/>
      <c r="P4" s="11"/>
      <c r="Q4" s="11"/>
      <c r="R4" s="11"/>
      <c r="S4" s="11"/>
      <c r="T4" s="11"/>
      <c r="U4" s="11"/>
    </row>
    <row r="5" spans="1:21" x14ac:dyDescent="0.25">
      <c r="A5" s="12"/>
      <c r="B5" s="89" t="s">
        <v>663</v>
      </c>
      <c r="C5" s="89"/>
      <c r="D5" s="89"/>
      <c r="E5" s="89"/>
      <c r="F5" s="89"/>
      <c r="G5" s="89"/>
      <c r="H5" s="89"/>
      <c r="I5" s="89"/>
      <c r="J5" s="89"/>
      <c r="K5" s="89"/>
      <c r="L5" s="89"/>
      <c r="M5" s="89"/>
      <c r="N5" s="89"/>
      <c r="O5" s="89"/>
      <c r="P5" s="89"/>
      <c r="Q5" s="89"/>
      <c r="R5" s="89"/>
      <c r="S5" s="89"/>
      <c r="T5" s="89"/>
      <c r="U5" s="89"/>
    </row>
    <row r="6" spans="1:21" x14ac:dyDescent="0.25">
      <c r="A6" s="12"/>
      <c r="B6" s="90"/>
      <c r="C6" s="90"/>
      <c r="D6" s="90"/>
      <c r="E6" s="90"/>
      <c r="F6" s="90"/>
      <c r="G6" s="90"/>
      <c r="H6" s="90"/>
      <c r="I6" s="90"/>
      <c r="J6" s="90"/>
      <c r="K6" s="90"/>
      <c r="L6" s="90"/>
      <c r="M6" s="90"/>
      <c r="N6" s="90"/>
      <c r="O6" s="90"/>
      <c r="P6" s="90"/>
      <c r="Q6" s="90"/>
      <c r="R6" s="90"/>
      <c r="S6" s="90"/>
      <c r="T6" s="90"/>
      <c r="U6" s="90"/>
    </row>
    <row r="7" spans="1:21" ht="25.5" customHeight="1" x14ac:dyDescent="0.25">
      <c r="A7" s="12"/>
      <c r="B7" s="90" t="s">
        <v>664</v>
      </c>
      <c r="C7" s="90"/>
      <c r="D7" s="90"/>
      <c r="E7" s="90"/>
      <c r="F7" s="90"/>
      <c r="G7" s="90"/>
      <c r="H7" s="90"/>
      <c r="I7" s="90"/>
      <c r="J7" s="90"/>
      <c r="K7" s="90"/>
      <c r="L7" s="90"/>
      <c r="M7" s="90"/>
      <c r="N7" s="90"/>
      <c r="O7" s="90"/>
      <c r="P7" s="90"/>
      <c r="Q7" s="90"/>
      <c r="R7" s="90"/>
      <c r="S7" s="90"/>
      <c r="T7" s="90"/>
      <c r="U7" s="90"/>
    </row>
    <row r="8" spans="1:21" x14ac:dyDescent="0.25">
      <c r="A8" s="12"/>
      <c r="B8" s="90"/>
      <c r="C8" s="90"/>
      <c r="D8" s="90"/>
      <c r="E8" s="90"/>
      <c r="F8" s="90"/>
      <c r="G8" s="90"/>
      <c r="H8" s="90"/>
      <c r="I8" s="90"/>
      <c r="J8" s="90"/>
      <c r="K8" s="90"/>
      <c r="L8" s="90"/>
      <c r="M8" s="90"/>
      <c r="N8" s="90"/>
      <c r="O8" s="90"/>
      <c r="P8" s="90"/>
      <c r="Q8" s="90"/>
      <c r="R8" s="90"/>
      <c r="S8" s="90"/>
      <c r="T8" s="90"/>
      <c r="U8" s="90"/>
    </row>
    <row r="9" spans="1:21" ht="25.5" customHeight="1" x14ac:dyDescent="0.25">
      <c r="A9" s="12"/>
      <c r="B9" s="90" t="s">
        <v>665</v>
      </c>
      <c r="C9" s="90"/>
      <c r="D9" s="90"/>
      <c r="E9" s="90"/>
      <c r="F9" s="90"/>
      <c r="G9" s="90"/>
      <c r="H9" s="90"/>
      <c r="I9" s="90"/>
      <c r="J9" s="90"/>
      <c r="K9" s="90"/>
      <c r="L9" s="90"/>
      <c r="M9" s="90"/>
      <c r="N9" s="90"/>
      <c r="O9" s="90"/>
      <c r="P9" s="90"/>
      <c r="Q9" s="90"/>
      <c r="R9" s="90"/>
      <c r="S9" s="90"/>
      <c r="T9" s="90"/>
      <c r="U9" s="90"/>
    </row>
    <row r="10" spans="1:21" x14ac:dyDescent="0.25">
      <c r="A10" s="12"/>
      <c r="B10" s="91"/>
      <c r="C10" s="91"/>
      <c r="D10" s="91"/>
      <c r="E10" s="91"/>
      <c r="F10" s="91"/>
      <c r="G10" s="91"/>
      <c r="H10" s="91"/>
      <c r="I10" s="91"/>
      <c r="J10" s="91"/>
      <c r="K10" s="91"/>
      <c r="L10" s="91"/>
      <c r="M10" s="91"/>
      <c r="N10" s="91"/>
      <c r="O10" s="91"/>
      <c r="P10" s="91"/>
      <c r="Q10" s="91"/>
      <c r="R10" s="91"/>
      <c r="S10" s="91"/>
      <c r="T10" s="91"/>
      <c r="U10" s="91"/>
    </row>
    <row r="11" spans="1:21" x14ac:dyDescent="0.25">
      <c r="A11" s="12"/>
      <c r="B11" s="90" t="s">
        <v>666</v>
      </c>
      <c r="C11" s="90"/>
      <c r="D11" s="90"/>
      <c r="E11" s="90"/>
      <c r="F11" s="90"/>
      <c r="G11" s="90"/>
      <c r="H11" s="90"/>
      <c r="I11" s="90"/>
      <c r="J11" s="90"/>
      <c r="K11" s="90"/>
      <c r="L11" s="90"/>
      <c r="M11" s="90"/>
      <c r="N11" s="90"/>
      <c r="O11" s="90"/>
      <c r="P11" s="90"/>
      <c r="Q11" s="90"/>
      <c r="R11" s="90"/>
      <c r="S11" s="90"/>
      <c r="T11" s="90"/>
      <c r="U11" s="90"/>
    </row>
    <row r="12" spans="1:21" x14ac:dyDescent="0.25">
      <c r="A12" s="12"/>
      <c r="B12" s="91"/>
      <c r="C12" s="91"/>
      <c r="D12" s="91"/>
      <c r="E12" s="91"/>
      <c r="F12" s="91"/>
      <c r="G12" s="91"/>
      <c r="H12" s="91"/>
      <c r="I12" s="91"/>
      <c r="J12" s="91"/>
      <c r="K12" s="91"/>
      <c r="L12" s="91"/>
      <c r="M12" s="91"/>
      <c r="N12" s="91"/>
      <c r="O12" s="91"/>
      <c r="P12" s="91"/>
      <c r="Q12" s="91"/>
      <c r="R12" s="91"/>
      <c r="S12" s="91"/>
      <c r="T12" s="91"/>
      <c r="U12" s="91"/>
    </row>
    <row r="13" spans="1:21" x14ac:dyDescent="0.25">
      <c r="A13" s="12"/>
      <c r="B13" s="90" t="s">
        <v>667</v>
      </c>
      <c r="C13" s="90"/>
      <c r="D13" s="90"/>
      <c r="E13" s="90"/>
      <c r="F13" s="90"/>
      <c r="G13" s="90"/>
      <c r="H13" s="90"/>
      <c r="I13" s="90"/>
      <c r="J13" s="90"/>
      <c r="K13" s="90"/>
      <c r="L13" s="90"/>
      <c r="M13" s="90"/>
      <c r="N13" s="90"/>
      <c r="O13" s="90"/>
      <c r="P13" s="90"/>
      <c r="Q13" s="90"/>
      <c r="R13" s="90"/>
      <c r="S13" s="90"/>
      <c r="T13" s="90"/>
      <c r="U13" s="90"/>
    </row>
    <row r="14" spans="1:21" x14ac:dyDescent="0.25">
      <c r="A14" s="12"/>
      <c r="B14" s="90"/>
      <c r="C14" s="90"/>
      <c r="D14" s="90"/>
      <c r="E14" s="90"/>
      <c r="F14" s="90"/>
      <c r="G14" s="90"/>
      <c r="H14" s="90"/>
      <c r="I14" s="90"/>
      <c r="J14" s="90"/>
      <c r="K14" s="90"/>
      <c r="L14" s="90"/>
      <c r="M14" s="90"/>
      <c r="N14" s="90"/>
      <c r="O14" s="90"/>
      <c r="P14" s="90"/>
      <c r="Q14" s="90"/>
      <c r="R14" s="90"/>
      <c r="S14" s="90"/>
      <c r="T14" s="90"/>
      <c r="U14" s="90"/>
    </row>
    <row r="15" spans="1:21" x14ac:dyDescent="0.25">
      <c r="A15" s="12"/>
      <c r="B15" s="113" t="s">
        <v>257</v>
      </c>
      <c r="C15" s="40"/>
      <c r="D15" s="94" t="s">
        <v>668</v>
      </c>
      <c r="E15" s="94"/>
      <c r="F15" s="40"/>
      <c r="G15" s="94" t="s">
        <v>668</v>
      </c>
      <c r="H15" s="94"/>
      <c r="I15" s="40"/>
      <c r="J15" s="94" t="s">
        <v>615</v>
      </c>
      <c r="K15" s="94"/>
      <c r="L15" s="40"/>
      <c r="M15" s="94" t="s">
        <v>673</v>
      </c>
      <c r="N15" s="94"/>
      <c r="O15" s="40"/>
      <c r="P15" s="94" t="s">
        <v>676</v>
      </c>
      <c r="Q15" s="94"/>
      <c r="R15" s="40"/>
    </row>
    <row r="16" spans="1:21" x14ac:dyDescent="0.25">
      <c r="A16" s="12"/>
      <c r="B16" s="113"/>
      <c r="C16" s="40"/>
      <c r="D16" s="94" t="s">
        <v>669</v>
      </c>
      <c r="E16" s="94"/>
      <c r="F16" s="40"/>
      <c r="G16" s="94" t="s">
        <v>402</v>
      </c>
      <c r="H16" s="94"/>
      <c r="I16" s="40"/>
      <c r="J16" s="94" t="s">
        <v>402</v>
      </c>
      <c r="K16" s="94"/>
      <c r="L16" s="40"/>
      <c r="M16" s="94" t="s">
        <v>674</v>
      </c>
      <c r="N16" s="94"/>
      <c r="O16" s="40"/>
      <c r="P16" s="94" t="s">
        <v>671</v>
      </c>
      <c r="Q16" s="94"/>
      <c r="R16" s="40"/>
    </row>
    <row r="17" spans="1:18" x14ac:dyDescent="0.25">
      <c r="A17" s="12"/>
      <c r="B17" s="113"/>
      <c r="C17" s="40"/>
      <c r="D17" s="94" t="s">
        <v>670</v>
      </c>
      <c r="E17" s="94"/>
      <c r="F17" s="40"/>
      <c r="G17" s="94" t="s">
        <v>672</v>
      </c>
      <c r="H17" s="94"/>
      <c r="I17" s="40"/>
      <c r="J17" s="11"/>
      <c r="K17" s="11"/>
      <c r="L17" s="40"/>
      <c r="M17" s="94" t="s">
        <v>675</v>
      </c>
      <c r="N17" s="94"/>
      <c r="O17" s="40"/>
      <c r="P17" s="11"/>
      <c r="Q17" s="11"/>
      <c r="R17" s="40"/>
    </row>
    <row r="18" spans="1:18" ht="15.75" thickBot="1" x14ac:dyDescent="0.3">
      <c r="A18" s="12"/>
      <c r="B18" s="114"/>
      <c r="C18" s="40"/>
      <c r="D18" s="73" t="s">
        <v>671</v>
      </c>
      <c r="E18" s="73"/>
      <c r="F18" s="40"/>
      <c r="G18" s="73" t="s">
        <v>671</v>
      </c>
      <c r="H18" s="73"/>
      <c r="I18" s="40"/>
      <c r="J18" s="115"/>
      <c r="K18" s="115"/>
      <c r="L18" s="40"/>
      <c r="M18" s="115"/>
      <c r="N18" s="115"/>
      <c r="O18" s="40"/>
      <c r="P18" s="115"/>
      <c r="Q18" s="115"/>
      <c r="R18" s="40"/>
    </row>
    <row r="19" spans="1:18" x14ac:dyDescent="0.25">
      <c r="A19" s="12"/>
      <c r="B19" s="52" t="s">
        <v>371</v>
      </c>
      <c r="C19" s="23"/>
      <c r="D19" s="96"/>
      <c r="E19" s="96"/>
      <c r="F19" s="23"/>
      <c r="G19" s="96"/>
      <c r="H19" s="96"/>
      <c r="I19" s="23"/>
      <c r="J19" s="96"/>
      <c r="K19" s="96"/>
      <c r="L19" s="23"/>
      <c r="M19" s="96"/>
      <c r="N19" s="96"/>
      <c r="O19" s="23"/>
      <c r="P19" s="96"/>
      <c r="Q19" s="96"/>
      <c r="R19" s="23"/>
    </row>
    <row r="20" spans="1:18" ht="25.5" x14ac:dyDescent="0.25">
      <c r="A20" s="12"/>
      <c r="B20" s="29" t="s">
        <v>677</v>
      </c>
      <c r="C20" s="26"/>
      <c r="D20" s="42"/>
      <c r="E20" s="42"/>
      <c r="F20" s="26"/>
      <c r="G20" s="42"/>
      <c r="H20" s="42"/>
      <c r="I20" s="26"/>
      <c r="J20" s="42"/>
      <c r="K20" s="42"/>
      <c r="L20" s="26"/>
      <c r="M20" s="42"/>
      <c r="N20" s="42"/>
      <c r="O20" s="26"/>
      <c r="P20" s="42"/>
      <c r="Q20" s="42"/>
      <c r="R20" s="26"/>
    </row>
    <row r="21" spans="1:18" x14ac:dyDescent="0.25">
      <c r="A21" s="12"/>
      <c r="B21" s="31" t="s">
        <v>78</v>
      </c>
      <c r="C21" s="23"/>
      <c r="D21" s="58" t="s">
        <v>260</v>
      </c>
      <c r="E21" s="32">
        <v>9782</v>
      </c>
      <c r="F21" s="23"/>
      <c r="G21" s="58" t="s">
        <v>260</v>
      </c>
      <c r="H21" s="32">
        <v>4090</v>
      </c>
      <c r="I21" s="23"/>
      <c r="J21" s="58" t="s">
        <v>260</v>
      </c>
      <c r="K21" s="32">
        <v>13872</v>
      </c>
      <c r="L21" s="23"/>
      <c r="M21" s="58" t="s">
        <v>260</v>
      </c>
      <c r="N21" s="32">
        <v>17965</v>
      </c>
      <c r="O21" s="23"/>
      <c r="P21" s="58" t="s">
        <v>260</v>
      </c>
      <c r="Q21" s="32">
        <v>1451</v>
      </c>
      <c r="R21" s="23"/>
    </row>
    <row r="22" spans="1:18" x14ac:dyDescent="0.25">
      <c r="A22" s="12"/>
      <c r="B22" s="25" t="s">
        <v>80</v>
      </c>
      <c r="C22" s="26"/>
      <c r="D22" s="44">
        <v>3207</v>
      </c>
      <c r="E22" s="44"/>
      <c r="F22" s="26"/>
      <c r="G22" s="44">
        <v>4613</v>
      </c>
      <c r="H22" s="44"/>
      <c r="I22" s="26"/>
      <c r="J22" s="44">
        <v>7820</v>
      </c>
      <c r="K22" s="44"/>
      <c r="L22" s="26"/>
      <c r="M22" s="44">
        <v>9652</v>
      </c>
      <c r="N22" s="44"/>
      <c r="O22" s="26"/>
      <c r="P22" s="44">
        <v>1287</v>
      </c>
      <c r="Q22" s="44"/>
      <c r="R22" s="26"/>
    </row>
    <row r="23" spans="1:18" x14ac:dyDescent="0.25">
      <c r="A23" s="12"/>
      <c r="B23" s="31" t="s">
        <v>81</v>
      </c>
      <c r="C23" s="23"/>
      <c r="D23" s="76">
        <v>653</v>
      </c>
      <c r="E23" s="76"/>
      <c r="F23" s="23"/>
      <c r="G23" s="76">
        <v>767</v>
      </c>
      <c r="H23" s="76"/>
      <c r="I23" s="23"/>
      <c r="J23" s="43">
        <v>1420</v>
      </c>
      <c r="K23" s="43"/>
      <c r="L23" s="23"/>
      <c r="M23" s="43">
        <v>1829</v>
      </c>
      <c r="N23" s="43"/>
      <c r="O23" s="23"/>
      <c r="P23" s="76">
        <v>217</v>
      </c>
      <c r="Q23" s="76"/>
      <c r="R23" s="23"/>
    </row>
    <row r="24" spans="1:18" ht="15.75" thickBot="1" x14ac:dyDescent="0.3">
      <c r="A24" s="12"/>
      <c r="B24" s="25" t="s">
        <v>83</v>
      </c>
      <c r="C24" s="26"/>
      <c r="D24" s="61">
        <v>32</v>
      </c>
      <c r="E24" s="61"/>
      <c r="F24" s="26"/>
      <c r="G24" s="61">
        <v>96</v>
      </c>
      <c r="H24" s="61"/>
      <c r="I24" s="26"/>
      <c r="J24" s="61">
        <v>128</v>
      </c>
      <c r="K24" s="61"/>
      <c r="L24" s="26"/>
      <c r="M24" s="61">
        <v>134</v>
      </c>
      <c r="N24" s="61"/>
      <c r="O24" s="26"/>
      <c r="P24" s="61">
        <v>99</v>
      </c>
      <c r="Q24" s="61"/>
      <c r="R24" s="26"/>
    </row>
    <row r="25" spans="1:18" ht="27" thickBot="1" x14ac:dyDescent="0.3">
      <c r="A25" s="12"/>
      <c r="B25" s="80" t="s">
        <v>678</v>
      </c>
      <c r="C25" s="23"/>
      <c r="D25" s="134" t="s">
        <v>260</v>
      </c>
      <c r="E25" s="135">
        <v>13674</v>
      </c>
      <c r="F25" s="23"/>
      <c r="G25" s="134" t="s">
        <v>260</v>
      </c>
      <c r="H25" s="135">
        <v>9566</v>
      </c>
      <c r="I25" s="23"/>
      <c r="J25" s="134" t="s">
        <v>260</v>
      </c>
      <c r="K25" s="135">
        <v>23240</v>
      </c>
      <c r="L25" s="23"/>
      <c r="M25" s="134" t="s">
        <v>260</v>
      </c>
      <c r="N25" s="135">
        <v>29580</v>
      </c>
      <c r="O25" s="23"/>
      <c r="P25" s="134" t="s">
        <v>260</v>
      </c>
      <c r="Q25" s="135">
        <v>3054</v>
      </c>
      <c r="R25" s="23"/>
    </row>
    <row r="26" spans="1:18" ht="15.75" thickTop="1" x14ac:dyDescent="0.25">
      <c r="A26" s="12"/>
      <c r="B26" s="137"/>
      <c r="C26" s="26"/>
      <c r="D26" s="141"/>
      <c r="E26" s="141"/>
      <c r="F26" s="26"/>
      <c r="G26" s="141"/>
      <c r="H26" s="141"/>
      <c r="I26" s="26"/>
      <c r="J26" s="141"/>
      <c r="K26" s="141"/>
      <c r="L26" s="26"/>
      <c r="M26" s="141"/>
      <c r="N26" s="141"/>
      <c r="O26" s="26"/>
      <c r="P26" s="141"/>
      <c r="Q26" s="141"/>
      <c r="R26" s="26"/>
    </row>
    <row r="27" spans="1:18" ht="25.5" x14ac:dyDescent="0.25">
      <c r="A27" s="12"/>
      <c r="B27" s="22" t="s">
        <v>679</v>
      </c>
      <c r="C27" s="23"/>
      <c r="D27" s="41"/>
      <c r="E27" s="41"/>
      <c r="F27" s="23"/>
      <c r="G27" s="41"/>
      <c r="H27" s="41"/>
      <c r="I27" s="23"/>
      <c r="J27" s="41"/>
      <c r="K27" s="41"/>
      <c r="L27" s="23"/>
      <c r="M27" s="41"/>
      <c r="N27" s="41"/>
      <c r="O27" s="23"/>
      <c r="P27" s="41"/>
      <c r="Q27" s="41"/>
      <c r="R27" s="23"/>
    </row>
    <row r="28" spans="1:18" x14ac:dyDescent="0.25">
      <c r="A28" s="12"/>
      <c r="B28" s="25" t="s">
        <v>78</v>
      </c>
      <c r="C28" s="26"/>
      <c r="D28" s="14" t="s">
        <v>260</v>
      </c>
      <c r="E28" s="27">
        <v>2174</v>
      </c>
      <c r="F28" s="26"/>
      <c r="G28" s="14" t="s">
        <v>260</v>
      </c>
      <c r="H28" s="27">
        <v>1731</v>
      </c>
      <c r="I28" s="26"/>
      <c r="J28" s="14" t="s">
        <v>260</v>
      </c>
      <c r="K28" s="27">
        <v>3905</v>
      </c>
      <c r="L28" s="26"/>
      <c r="M28" s="14" t="s">
        <v>260</v>
      </c>
      <c r="N28" s="27">
        <v>4864</v>
      </c>
      <c r="O28" s="26"/>
      <c r="P28" s="14" t="s">
        <v>260</v>
      </c>
      <c r="Q28" s="33">
        <v>463</v>
      </c>
      <c r="R28" s="26"/>
    </row>
    <row r="29" spans="1:18" x14ac:dyDescent="0.25">
      <c r="A29" s="12"/>
      <c r="B29" s="31" t="s">
        <v>80</v>
      </c>
      <c r="C29" s="23"/>
      <c r="D29" s="43">
        <v>17675</v>
      </c>
      <c r="E29" s="43"/>
      <c r="F29" s="23"/>
      <c r="G29" s="76">
        <v>902</v>
      </c>
      <c r="H29" s="76"/>
      <c r="I29" s="23"/>
      <c r="J29" s="43">
        <v>18577</v>
      </c>
      <c r="K29" s="43"/>
      <c r="L29" s="23"/>
      <c r="M29" s="43">
        <v>23685</v>
      </c>
      <c r="N29" s="43"/>
      <c r="O29" s="23"/>
      <c r="P29" s="76">
        <v>95</v>
      </c>
      <c r="Q29" s="76"/>
      <c r="R29" s="23"/>
    </row>
    <row r="30" spans="1:18" x14ac:dyDescent="0.25">
      <c r="A30" s="12"/>
      <c r="B30" s="25" t="s">
        <v>81</v>
      </c>
      <c r="C30" s="26"/>
      <c r="D30" s="44">
        <v>1232</v>
      </c>
      <c r="E30" s="44"/>
      <c r="F30" s="26"/>
      <c r="G30" s="44">
        <v>1723</v>
      </c>
      <c r="H30" s="44"/>
      <c r="I30" s="26"/>
      <c r="J30" s="44">
        <v>2955</v>
      </c>
      <c r="K30" s="44"/>
      <c r="L30" s="26"/>
      <c r="M30" s="44">
        <v>3211</v>
      </c>
      <c r="N30" s="44"/>
      <c r="O30" s="26"/>
      <c r="P30" s="45">
        <v>945</v>
      </c>
      <c r="Q30" s="45"/>
      <c r="R30" s="26"/>
    </row>
    <row r="31" spans="1:18" x14ac:dyDescent="0.25">
      <c r="A31" s="12"/>
      <c r="B31" s="31" t="s">
        <v>82</v>
      </c>
      <c r="C31" s="23"/>
      <c r="D31" s="43">
        <v>1187</v>
      </c>
      <c r="E31" s="43"/>
      <c r="F31" s="23"/>
      <c r="G31" s="76" t="s">
        <v>374</v>
      </c>
      <c r="H31" s="76"/>
      <c r="I31" s="23"/>
      <c r="J31" s="43">
        <v>1187</v>
      </c>
      <c r="K31" s="43"/>
      <c r="L31" s="23"/>
      <c r="M31" s="43">
        <v>2678</v>
      </c>
      <c r="N31" s="43"/>
      <c r="O31" s="23"/>
      <c r="P31" s="76" t="s">
        <v>374</v>
      </c>
      <c r="Q31" s="76"/>
      <c r="R31" s="23"/>
    </row>
    <row r="32" spans="1:18" ht="15.75" thickBot="1" x14ac:dyDescent="0.3">
      <c r="A32" s="12"/>
      <c r="B32" s="25" t="s">
        <v>83</v>
      </c>
      <c r="C32" s="26"/>
      <c r="D32" s="61">
        <v>6</v>
      </c>
      <c r="E32" s="61"/>
      <c r="F32" s="26"/>
      <c r="G32" s="61">
        <v>19</v>
      </c>
      <c r="H32" s="61"/>
      <c r="I32" s="26"/>
      <c r="J32" s="61">
        <v>25</v>
      </c>
      <c r="K32" s="61"/>
      <c r="L32" s="26"/>
      <c r="M32" s="61">
        <v>45</v>
      </c>
      <c r="N32" s="61"/>
      <c r="O32" s="26"/>
      <c r="P32" s="61">
        <v>3</v>
      </c>
      <c r="Q32" s="61"/>
      <c r="R32" s="26"/>
    </row>
    <row r="33" spans="1:18" ht="27" thickBot="1" x14ac:dyDescent="0.3">
      <c r="A33" s="12"/>
      <c r="B33" s="80" t="s">
        <v>680</v>
      </c>
      <c r="C33" s="23"/>
      <c r="D33" s="134" t="s">
        <v>260</v>
      </c>
      <c r="E33" s="135">
        <v>22274</v>
      </c>
      <c r="F33" s="23"/>
      <c r="G33" s="134" t="s">
        <v>260</v>
      </c>
      <c r="H33" s="135">
        <v>4375</v>
      </c>
      <c r="I33" s="23"/>
      <c r="J33" s="134" t="s">
        <v>260</v>
      </c>
      <c r="K33" s="135">
        <v>26649</v>
      </c>
      <c r="L33" s="23"/>
      <c r="M33" s="134" t="s">
        <v>260</v>
      </c>
      <c r="N33" s="135">
        <v>34483</v>
      </c>
      <c r="O33" s="23"/>
      <c r="P33" s="134" t="s">
        <v>260</v>
      </c>
      <c r="Q33" s="135">
        <v>1506</v>
      </c>
      <c r="R33" s="23"/>
    </row>
    <row r="34" spans="1:18" ht="15.75" thickTop="1" x14ac:dyDescent="0.25">
      <c r="A34" s="12"/>
      <c r="B34" s="137"/>
      <c r="C34" s="26"/>
      <c r="D34" s="141"/>
      <c r="E34" s="141"/>
      <c r="F34" s="26"/>
      <c r="G34" s="141"/>
      <c r="H34" s="141"/>
      <c r="I34" s="26"/>
      <c r="J34" s="141"/>
      <c r="K34" s="141"/>
      <c r="L34" s="26"/>
      <c r="M34" s="141"/>
      <c r="N34" s="141"/>
      <c r="O34" s="26"/>
      <c r="P34" s="141"/>
      <c r="Q34" s="141"/>
      <c r="R34" s="26"/>
    </row>
    <row r="35" spans="1:18" x14ac:dyDescent="0.25">
      <c r="A35" s="12"/>
      <c r="B35" s="64" t="s">
        <v>390</v>
      </c>
      <c r="C35" s="23"/>
      <c r="D35" s="41"/>
      <c r="E35" s="41"/>
      <c r="F35" s="23"/>
      <c r="G35" s="41"/>
      <c r="H35" s="41"/>
      <c r="I35" s="23"/>
      <c r="J35" s="41"/>
      <c r="K35" s="41"/>
      <c r="L35" s="23"/>
      <c r="M35" s="41"/>
      <c r="N35" s="41"/>
      <c r="O35" s="23"/>
      <c r="P35" s="41"/>
      <c r="Q35" s="41"/>
      <c r="R35" s="23"/>
    </row>
    <row r="36" spans="1:18" ht="26.25" x14ac:dyDescent="0.25">
      <c r="A36" s="12"/>
      <c r="B36" s="68" t="s">
        <v>677</v>
      </c>
      <c r="C36" s="26"/>
      <c r="D36" s="42"/>
      <c r="E36" s="42"/>
      <c r="F36" s="26"/>
      <c r="G36" s="42"/>
      <c r="H36" s="42"/>
      <c r="I36" s="26"/>
      <c r="J36" s="42"/>
      <c r="K36" s="42"/>
      <c r="L36" s="26"/>
      <c r="M36" s="42"/>
      <c r="N36" s="42"/>
      <c r="O36" s="26"/>
      <c r="P36" s="42"/>
      <c r="Q36" s="42"/>
      <c r="R36" s="26"/>
    </row>
    <row r="37" spans="1:18" x14ac:dyDescent="0.25">
      <c r="A37" s="12"/>
      <c r="B37" s="54" t="s">
        <v>78</v>
      </c>
      <c r="C37" s="23"/>
      <c r="D37" s="66" t="s">
        <v>260</v>
      </c>
      <c r="E37" s="78">
        <v>8143</v>
      </c>
      <c r="F37" s="23"/>
      <c r="G37" s="66" t="s">
        <v>260</v>
      </c>
      <c r="H37" s="78">
        <v>5871</v>
      </c>
      <c r="I37" s="23"/>
      <c r="J37" s="66" t="s">
        <v>260</v>
      </c>
      <c r="K37" s="78">
        <v>14014</v>
      </c>
      <c r="L37" s="23"/>
      <c r="M37" s="66" t="s">
        <v>260</v>
      </c>
      <c r="N37" s="78">
        <v>17005</v>
      </c>
      <c r="O37" s="23"/>
      <c r="P37" s="66" t="s">
        <v>260</v>
      </c>
      <c r="Q37" s="78">
        <v>1923</v>
      </c>
      <c r="R37" s="23"/>
    </row>
    <row r="38" spans="1:18" x14ac:dyDescent="0.25">
      <c r="A38" s="12"/>
      <c r="B38" s="25" t="s">
        <v>80</v>
      </c>
      <c r="C38" s="26"/>
      <c r="D38" s="75">
        <v>4588</v>
      </c>
      <c r="E38" s="75"/>
      <c r="F38" s="26"/>
      <c r="G38" s="100" t="s">
        <v>374</v>
      </c>
      <c r="H38" s="100"/>
      <c r="I38" s="26"/>
      <c r="J38" s="75">
        <v>4588</v>
      </c>
      <c r="K38" s="75"/>
      <c r="L38" s="26"/>
      <c r="M38" s="75">
        <v>4423</v>
      </c>
      <c r="N38" s="75"/>
      <c r="O38" s="26"/>
      <c r="P38" s="100" t="s">
        <v>374</v>
      </c>
      <c r="Q38" s="100"/>
      <c r="R38" s="26"/>
    </row>
    <row r="39" spans="1:18" x14ac:dyDescent="0.25">
      <c r="A39" s="12"/>
      <c r="B39" s="31" t="s">
        <v>81</v>
      </c>
      <c r="C39" s="23"/>
      <c r="D39" s="83">
        <v>1817</v>
      </c>
      <c r="E39" s="83"/>
      <c r="F39" s="23"/>
      <c r="G39" s="83">
        <v>1065</v>
      </c>
      <c r="H39" s="83"/>
      <c r="I39" s="23"/>
      <c r="J39" s="83">
        <v>2882</v>
      </c>
      <c r="K39" s="83"/>
      <c r="L39" s="23"/>
      <c r="M39" s="83">
        <v>3548</v>
      </c>
      <c r="N39" s="83"/>
      <c r="O39" s="23"/>
      <c r="P39" s="77">
        <v>284</v>
      </c>
      <c r="Q39" s="77"/>
      <c r="R39" s="23"/>
    </row>
    <row r="40" spans="1:18" x14ac:dyDescent="0.25">
      <c r="A40" s="12"/>
      <c r="B40" s="25" t="s">
        <v>82</v>
      </c>
      <c r="C40" s="26"/>
      <c r="D40" s="100">
        <v>359</v>
      </c>
      <c r="E40" s="100"/>
      <c r="F40" s="26"/>
      <c r="G40" s="100" t="s">
        <v>374</v>
      </c>
      <c r="H40" s="100"/>
      <c r="I40" s="26"/>
      <c r="J40" s="100">
        <v>359</v>
      </c>
      <c r="K40" s="100"/>
      <c r="L40" s="26"/>
      <c r="M40" s="100">
        <v>359</v>
      </c>
      <c r="N40" s="100"/>
      <c r="O40" s="26"/>
      <c r="P40" s="100" t="s">
        <v>374</v>
      </c>
      <c r="Q40" s="100"/>
      <c r="R40" s="26"/>
    </row>
    <row r="41" spans="1:18" ht="15.75" thickBot="1" x14ac:dyDescent="0.3">
      <c r="A41" s="12"/>
      <c r="B41" s="31" t="s">
        <v>83</v>
      </c>
      <c r="C41" s="23"/>
      <c r="D41" s="124">
        <v>3</v>
      </c>
      <c r="E41" s="124"/>
      <c r="F41" s="23"/>
      <c r="G41" s="124">
        <v>30</v>
      </c>
      <c r="H41" s="124"/>
      <c r="I41" s="23"/>
      <c r="J41" s="124">
        <v>33</v>
      </c>
      <c r="K41" s="124"/>
      <c r="L41" s="23"/>
      <c r="M41" s="124">
        <v>33</v>
      </c>
      <c r="N41" s="124"/>
      <c r="O41" s="23"/>
      <c r="P41" s="124">
        <v>1</v>
      </c>
      <c r="Q41" s="124"/>
      <c r="R41" s="23"/>
    </row>
    <row r="42" spans="1:18" ht="27" thickBot="1" x14ac:dyDescent="0.3">
      <c r="A42" s="12"/>
      <c r="B42" s="60" t="s">
        <v>680</v>
      </c>
      <c r="C42" s="26"/>
      <c r="D42" s="81" t="s">
        <v>260</v>
      </c>
      <c r="E42" s="82">
        <v>14910</v>
      </c>
      <c r="F42" s="26"/>
      <c r="G42" s="81" t="s">
        <v>260</v>
      </c>
      <c r="H42" s="82">
        <v>6966</v>
      </c>
      <c r="I42" s="26"/>
      <c r="J42" s="81" t="s">
        <v>260</v>
      </c>
      <c r="K42" s="82">
        <v>21876</v>
      </c>
      <c r="L42" s="26"/>
      <c r="M42" s="81" t="s">
        <v>260</v>
      </c>
      <c r="N42" s="82">
        <v>25368</v>
      </c>
      <c r="O42" s="26"/>
      <c r="P42" s="81" t="s">
        <v>260</v>
      </c>
      <c r="Q42" s="82">
        <v>2208</v>
      </c>
      <c r="R42" s="26"/>
    </row>
    <row r="43" spans="1:18" ht="15.75" thickTop="1" x14ac:dyDescent="0.25">
      <c r="A43" s="12"/>
      <c r="B43" s="92"/>
      <c r="C43" s="23"/>
      <c r="D43" s="120"/>
      <c r="E43" s="120"/>
      <c r="F43" s="23"/>
      <c r="G43" s="120"/>
      <c r="H43" s="120"/>
      <c r="I43" s="23"/>
      <c r="J43" s="120"/>
      <c r="K43" s="120"/>
      <c r="L43" s="23"/>
      <c r="M43" s="120"/>
      <c r="N43" s="120"/>
      <c r="O43" s="23"/>
      <c r="P43" s="120"/>
      <c r="Q43" s="120"/>
      <c r="R43" s="23"/>
    </row>
    <row r="44" spans="1:18" ht="25.5" x14ac:dyDescent="0.25">
      <c r="A44" s="12"/>
      <c r="B44" s="29" t="s">
        <v>679</v>
      </c>
      <c r="C44" s="26"/>
      <c r="D44" s="42"/>
      <c r="E44" s="42"/>
      <c r="F44" s="26"/>
      <c r="G44" s="42"/>
      <c r="H44" s="42"/>
      <c r="I44" s="26"/>
      <c r="J44" s="42"/>
      <c r="K44" s="42"/>
      <c r="L44" s="26"/>
      <c r="M44" s="42"/>
      <c r="N44" s="42"/>
      <c r="O44" s="26"/>
      <c r="P44" s="42"/>
      <c r="Q44" s="42"/>
      <c r="R44" s="26"/>
    </row>
    <row r="45" spans="1:18" x14ac:dyDescent="0.25">
      <c r="A45" s="12"/>
      <c r="B45" s="31" t="s">
        <v>78</v>
      </c>
      <c r="C45" s="23"/>
      <c r="D45" s="66" t="s">
        <v>260</v>
      </c>
      <c r="E45" s="78">
        <v>1141</v>
      </c>
      <c r="F45" s="23"/>
      <c r="G45" s="66" t="s">
        <v>260</v>
      </c>
      <c r="H45" s="78">
        <v>1537</v>
      </c>
      <c r="I45" s="23"/>
      <c r="J45" s="66" t="s">
        <v>260</v>
      </c>
      <c r="K45" s="78">
        <v>2678</v>
      </c>
      <c r="L45" s="23"/>
      <c r="M45" s="66" t="s">
        <v>260</v>
      </c>
      <c r="N45" s="78">
        <v>3389</v>
      </c>
      <c r="O45" s="23"/>
      <c r="P45" s="66" t="s">
        <v>260</v>
      </c>
      <c r="Q45" s="72">
        <v>360</v>
      </c>
      <c r="R45" s="23"/>
    </row>
    <row r="46" spans="1:18" x14ac:dyDescent="0.25">
      <c r="A46" s="12"/>
      <c r="B46" s="25" t="s">
        <v>80</v>
      </c>
      <c r="C46" s="26"/>
      <c r="D46" s="75">
        <v>17138</v>
      </c>
      <c r="E46" s="75"/>
      <c r="F46" s="26"/>
      <c r="G46" s="100">
        <v>924</v>
      </c>
      <c r="H46" s="100"/>
      <c r="I46" s="26"/>
      <c r="J46" s="75">
        <v>18062</v>
      </c>
      <c r="K46" s="75"/>
      <c r="L46" s="26"/>
      <c r="M46" s="75">
        <v>21814</v>
      </c>
      <c r="N46" s="75"/>
      <c r="O46" s="26"/>
      <c r="P46" s="100">
        <v>230</v>
      </c>
      <c r="Q46" s="100"/>
      <c r="R46" s="26"/>
    </row>
    <row r="47" spans="1:18" x14ac:dyDescent="0.25">
      <c r="A47" s="12"/>
      <c r="B47" s="31" t="s">
        <v>81</v>
      </c>
      <c r="C47" s="23"/>
      <c r="D47" s="83">
        <v>3704</v>
      </c>
      <c r="E47" s="83"/>
      <c r="F47" s="23"/>
      <c r="G47" s="83">
        <v>1417</v>
      </c>
      <c r="H47" s="83"/>
      <c r="I47" s="23"/>
      <c r="J47" s="83">
        <v>5121</v>
      </c>
      <c r="K47" s="83"/>
      <c r="L47" s="23"/>
      <c r="M47" s="83">
        <v>5503</v>
      </c>
      <c r="N47" s="83"/>
      <c r="O47" s="23"/>
      <c r="P47" s="77">
        <v>937</v>
      </c>
      <c r="Q47" s="77"/>
      <c r="R47" s="23"/>
    </row>
    <row r="48" spans="1:18" x14ac:dyDescent="0.25">
      <c r="A48" s="12"/>
      <c r="B48" s="25" t="s">
        <v>82</v>
      </c>
      <c r="C48" s="26"/>
      <c r="D48" s="75">
        <v>1138</v>
      </c>
      <c r="E48" s="75"/>
      <c r="F48" s="26"/>
      <c r="G48" s="100" t="s">
        <v>374</v>
      </c>
      <c r="H48" s="100"/>
      <c r="I48" s="26"/>
      <c r="J48" s="75">
        <v>1138</v>
      </c>
      <c r="K48" s="75"/>
      <c r="L48" s="26"/>
      <c r="M48" s="75">
        <v>2672</v>
      </c>
      <c r="N48" s="75"/>
      <c r="O48" s="26"/>
      <c r="P48" s="100" t="s">
        <v>374</v>
      </c>
      <c r="Q48" s="100"/>
      <c r="R48" s="26"/>
    </row>
    <row r="49" spans="1:21" ht="15.75" thickBot="1" x14ac:dyDescent="0.3">
      <c r="A49" s="12"/>
      <c r="B49" s="31" t="s">
        <v>83</v>
      </c>
      <c r="C49" s="23"/>
      <c r="D49" s="124">
        <v>6</v>
      </c>
      <c r="E49" s="124"/>
      <c r="F49" s="23"/>
      <c r="G49" s="124">
        <v>19</v>
      </c>
      <c r="H49" s="124"/>
      <c r="I49" s="23"/>
      <c r="J49" s="124">
        <v>25</v>
      </c>
      <c r="K49" s="124"/>
      <c r="L49" s="23"/>
      <c r="M49" s="124">
        <v>45</v>
      </c>
      <c r="N49" s="124"/>
      <c r="O49" s="23"/>
      <c r="P49" s="124">
        <v>2</v>
      </c>
      <c r="Q49" s="124"/>
      <c r="R49" s="23"/>
    </row>
    <row r="50" spans="1:21" ht="27" thickBot="1" x14ac:dyDescent="0.3">
      <c r="A50" s="12"/>
      <c r="B50" s="60" t="s">
        <v>680</v>
      </c>
      <c r="C50" s="26"/>
      <c r="D50" s="81" t="s">
        <v>260</v>
      </c>
      <c r="E50" s="82">
        <v>23127</v>
      </c>
      <c r="F50" s="26"/>
      <c r="G50" s="81" t="s">
        <v>260</v>
      </c>
      <c r="H50" s="82">
        <v>3897</v>
      </c>
      <c r="I50" s="26"/>
      <c r="J50" s="81" t="s">
        <v>260</v>
      </c>
      <c r="K50" s="82">
        <v>27024</v>
      </c>
      <c r="L50" s="26"/>
      <c r="M50" s="81" t="s">
        <v>260</v>
      </c>
      <c r="N50" s="82">
        <v>33423</v>
      </c>
      <c r="O50" s="26"/>
      <c r="P50" s="81" t="s">
        <v>260</v>
      </c>
      <c r="Q50" s="82">
        <v>1529</v>
      </c>
      <c r="R50" s="26"/>
    </row>
    <row r="51" spans="1:21" ht="15.75" thickTop="1" x14ac:dyDescent="0.25">
      <c r="A51" s="12"/>
      <c r="B51" s="91"/>
      <c r="C51" s="91"/>
      <c r="D51" s="91"/>
      <c r="E51" s="91"/>
      <c r="F51" s="91"/>
      <c r="G51" s="91"/>
      <c r="H51" s="91"/>
      <c r="I51" s="91"/>
      <c r="J51" s="91"/>
      <c r="K51" s="91"/>
      <c r="L51" s="91"/>
      <c r="M51" s="91"/>
      <c r="N51" s="91"/>
      <c r="O51" s="91"/>
      <c r="P51" s="91"/>
      <c r="Q51" s="91"/>
      <c r="R51" s="91"/>
      <c r="S51" s="91"/>
      <c r="T51" s="91"/>
      <c r="U51" s="91"/>
    </row>
    <row r="52" spans="1:21" x14ac:dyDescent="0.25">
      <c r="A52" s="12"/>
      <c r="B52" s="93"/>
      <c r="C52" s="40"/>
      <c r="D52" s="94" t="s">
        <v>439</v>
      </c>
      <c r="E52" s="94"/>
      <c r="F52" s="94"/>
      <c r="G52" s="94"/>
      <c r="H52" s="94"/>
      <c r="I52" s="40"/>
      <c r="J52" s="94" t="s">
        <v>439</v>
      </c>
      <c r="K52" s="94"/>
      <c r="L52" s="94"/>
      <c r="M52" s="94"/>
      <c r="N52" s="94"/>
      <c r="O52" s="40"/>
    </row>
    <row r="53" spans="1:21" ht="15.75" thickBot="1" x14ac:dyDescent="0.3">
      <c r="A53" s="12"/>
      <c r="B53" s="93"/>
      <c r="C53" s="40"/>
      <c r="D53" s="73" t="s">
        <v>426</v>
      </c>
      <c r="E53" s="73"/>
      <c r="F53" s="73"/>
      <c r="G53" s="73"/>
      <c r="H53" s="73"/>
      <c r="I53" s="40"/>
      <c r="J53" s="73" t="s">
        <v>634</v>
      </c>
      <c r="K53" s="73"/>
      <c r="L53" s="73"/>
      <c r="M53" s="73"/>
      <c r="N53" s="73"/>
      <c r="O53" s="40"/>
    </row>
    <row r="54" spans="1:21" x14ac:dyDescent="0.25">
      <c r="A54" s="12"/>
      <c r="B54" s="113" t="s">
        <v>257</v>
      </c>
      <c r="C54" s="40"/>
      <c r="D54" s="127" t="s">
        <v>681</v>
      </c>
      <c r="E54" s="127"/>
      <c r="F54" s="126"/>
      <c r="G54" s="127" t="s">
        <v>610</v>
      </c>
      <c r="H54" s="127"/>
      <c r="I54" s="40"/>
      <c r="J54" s="127" t="s">
        <v>681</v>
      </c>
      <c r="K54" s="127"/>
      <c r="L54" s="126"/>
      <c r="M54" s="127" t="s">
        <v>610</v>
      </c>
      <c r="N54" s="127"/>
      <c r="O54" s="40"/>
    </row>
    <row r="55" spans="1:21" x14ac:dyDescent="0.25">
      <c r="A55" s="12"/>
      <c r="B55" s="113"/>
      <c r="C55" s="40"/>
      <c r="D55" s="94" t="s">
        <v>682</v>
      </c>
      <c r="E55" s="94"/>
      <c r="F55" s="40"/>
      <c r="G55" s="94" t="s">
        <v>683</v>
      </c>
      <c r="H55" s="94"/>
      <c r="I55" s="40"/>
      <c r="J55" s="94" t="s">
        <v>682</v>
      </c>
      <c r="K55" s="94"/>
      <c r="L55" s="152"/>
      <c r="M55" s="94" t="s">
        <v>683</v>
      </c>
      <c r="N55" s="94"/>
      <c r="O55" s="40"/>
    </row>
    <row r="56" spans="1:21" ht="15.75" thickBot="1" x14ac:dyDescent="0.3">
      <c r="A56" s="12"/>
      <c r="B56" s="114"/>
      <c r="C56" s="40"/>
      <c r="D56" s="73" t="s">
        <v>402</v>
      </c>
      <c r="E56" s="73"/>
      <c r="F56" s="40"/>
      <c r="G56" s="73" t="s">
        <v>684</v>
      </c>
      <c r="H56" s="73"/>
      <c r="I56" s="40"/>
      <c r="J56" s="73" t="s">
        <v>402</v>
      </c>
      <c r="K56" s="73"/>
      <c r="L56" s="152"/>
      <c r="M56" s="73" t="s">
        <v>684</v>
      </c>
      <c r="N56" s="73"/>
      <c r="O56" s="40"/>
    </row>
    <row r="57" spans="1:21" x14ac:dyDescent="0.25">
      <c r="A57" s="12"/>
      <c r="B57" s="51"/>
      <c r="C57" s="26"/>
      <c r="D57" s="50"/>
      <c r="E57" s="50"/>
      <c r="F57" s="26"/>
      <c r="G57" s="50"/>
      <c r="H57" s="50"/>
      <c r="I57" s="26"/>
      <c r="J57" s="50"/>
      <c r="K57" s="50"/>
      <c r="L57" s="26"/>
      <c r="M57" s="50"/>
      <c r="N57" s="50"/>
      <c r="O57" s="26"/>
    </row>
    <row r="58" spans="1:21" ht="25.5" x14ac:dyDescent="0.25">
      <c r="A58" s="12"/>
      <c r="B58" s="22" t="s">
        <v>677</v>
      </c>
      <c r="C58" s="23"/>
      <c r="D58" s="41"/>
      <c r="E58" s="41"/>
      <c r="F58" s="23"/>
      <c r="G58" s="41"/>
      <c r="H58" s="41"/>
      <c r="I58" s="23"/>
      <c r="J58" s="41"/>
      <c r="K58" s="41"/>
      <c r="L58" s="23"/>
      <c r="M58" s="41"/>
      <c r="N58" s="41"/>
      <c r="O58" s="23"/>
    </row>
    <row r="59" spans="1:21" x14ac:dyDescent="0.25">
      <c r="A59" s="12"/>
      <c r="B59" s="25" t="s">
        <v>78</v>
      </c>
      <c r="C59" s="26"/>
      <c r="D59" s="14" t="s">
        <v>260</v>
      </c>
      <c r="E59" s="27">
        <v>14178</v>
      </c>
      <c r="F59" s="26"/>
      <c r="G59" s="14" t="s">
        <v>260</v>
      </c>
      <c r="H59" s="33">
        <v>150</v>
      </c>
      <c r="I59" s="26"/>
      <c r="J59" s="15" t="s">
        <v>260</v>
      </c>
      <c r="K59" s="70" t="s">
        <v>374</v>
      </c>
      <c r="L59" s="26"/>
      <c r="M59" s="15" t="s">
        <v>260</v>
      </c>
      <c r="N59" s="70" t="s">
        <v>374</v>
      </c>
      <c r="O59" s="26"/>
    </row>
    <row r="60" spans="1:21" x14ac:dyDescent="0.25">
      <c r="A60" s="12"/>
      <c r="B60" s="31" t="s">
        <v>80</v>
      </c>
      <c r="C60" s="23"/>
      <c r="D60" s="43">
        <v>8394</v>
      </c>
      <c r="E60" s="43"/>
      <c r="F60" s="23"/>
      <c r="G60" s="76">
        <v>316</v>
      </c>
      <c r="H60" s="76"/>
      <c r="I60" s="23"/>
      <c r="J60" s="77">
        <v>253</v>
      </c>
      <c r="K60" s="77"/>
      <c r="L60" s="23"/>
      <c r="M60" s="77">
        <v>3</v>
      </c>
      <c r="N60" s="77"/>
      <c r="O60" s="23"/>
    </row>
    <row r="61" spans="1:21" x14ac:dyDescent="0.25">
      <c r="A61" s="12"/>
      <c r="B61" s="25" t="s">
        <v>81</v>
      </c>
      <c r="C61" s="26"/>
      <c r="D61" s="44">
        <v>1426</v>
      </c>
      <c r="E61" s="44"/>
      <c r="F61" s="26"/>
      <c r="G61" s="45">
        <v>20</v>
      </c>
      <c r="H61" s="45"/>
      <c r="I61" s="26"/>
      <c r="J61" s="75">
        <v>1493</v>
      </c>
      <c r="K61" s="75"/>
      <c r="L61" s="26"/>
      <c r="M61" s="100">
        <v>25</v>
      </c>
      <c r="N61" s="100"/>
      <c r="O61" s="26"/>
    </row>
    <row r="62" spans="1:21" ht="15.75" thickBot="1" x14ac:dyDescent="0.3">
      <c r="A62" s="12"/>
      <c r="B62" s="31" t="s">
        <v>83</v>
      </c>
      <c r="C62" s="23"/>
      <c r="D62" s="118">
        <v>129</v>
      </c>
      <c r="E62" s="118"/>
      <c r="F62" s="23"/>
      <c r="G62" s="118">
        <v>2</v>
      </c>
      <c r="H62" s="118"/>
      <c r="I62" s="23"/>
      <c r="J62" s="124" t="s">
        <v>374</v>
      </c>
      <c r="K62" s="124"/>
      <c r="L62" s="23"/>
      <c r="M62" s="124" t="s">
        <v>374</v>
      </c>
      <c r="N62" s="124"/>
      <c r="O62" s="23"/>
    </row>
    <row r="63" spans="1:21" ht="27" thickBot="1" x14ac:dyDescent="0.3">
      <c r="A63" s="12"/>
      <c r="B63" s="60" t="s">
        <v>678</v>
      </c>
      <c r="C63" s="26"/>
      <c r="D63" s="38" t="s">
        <v>260</v>
      </c>
      <c r="E63" s="39">
        <v>24127</v>
      </c>
      <c r="F63" s="26"/>
      <c r="G63" s="38" t="s">
        <v>260</v>
      </c>
      <c r="H63" s="109">
        <v>488</v>
      </c>
      <c r="I63" s="26"/>
      <c r="J63" s="81" t="s">
        <v>260</v>
      </c>
      <c r="K63" s="82">
        <v>1746</v>
      </c>
      <c r="L63" s="26"/>
      <c r="M63" s="81" t="s">
        <v>260</v>
      </c>
      <c r="N63" s="112">
        <v>28</v>
      </c>
      <c r="O63" s="26"/>
    </row>
    <row r="64" spans="1:21" ht="15.75" thickTop="1" x14ac:dyDescent="0.25">
      <c r="A64" s="12"/>
      <c r="B64" s="180"/>
      <c r="C64" s="23"/>
      <c r="D64" s="120"/>
      <c r="E64" s="120"/>
      <c r="F64" s="23"/>
      <c r="G64" s="120"/>
      <c r="H64" s="120"/>
      <c r="I64" s="23"/>
      <c r="J64" s="120"/>
      <c r="K64" s="120"/>
      <c r="L64" s="23"/>
      <c r="M64" s="120"/>
      <c r="N64" s="120"/>
      <c r="O64" s="23"/>
    </row>
    <row r="65" spans="1:21" ht="25.5" x14ac:dyDescent="0.25">
      <c r="A65" s="12"/>
      <c r="B65" s="29" t="s">
        <v>679</v>
      </c>
      <c r="C65" s="26"/>
      <c r="D65" s="42"/>
      <c r="E65" s="42"/>
      <c r="F65" s="26"/>
      <c r="G65" s="42"/>
      <c r="H65" s="42"/>
      <c r="I65" s="26"/>
      <c r="J65" s="42"/>
      <c r="K65" s="42"/>
      <c r="L65" s="26"/>
      <c r="M65" s="42"/>
      <c r="N65" s="42"/>
      <c r="O65" s="26"/>
    </row>
    <row r="66" spans="1:21" x14ac:dyDescent="0.25">
      <c r="A66" s="12"/>
      <c r="B66" s="31" t="s">
        <v>78</v>
      </c>
      <c r="C66" s="23"/>
      <c r="D66" s="58" t="s">
        <v>260</v>
      </c>
      <c r="E66" s="32">
        <v>3928</v>
      </c>
      <c r="F66" s="23"/>
      <c r="G66" s="58" t="s">
        <v>260</v>
      </c>
      <c r="H66" s="71">
        <v>57</v>
      </c>
      <c r="I66" s="23"/>
      <c r="J66" s="66" t="s">
        <v>260</v>
      </c>
      <c r="K66" s="72">
        <v>270</v>
      </c>
      <c r="L66" s="23"/>
      <c r="M66" s="66" t="s">
        <v>260</v>
      </c>
      <c r="N66" s="72">
        <v>3</v>
      </c>
      <c r="O66" s="23"/>
    </row>
    <row r="67" spans="1:21" x14ac:dyDescent="0.25">
      <c r="A67" s="12"/>
      <c r="B67" s="25" t="s">
        <v>80</v>
      </c>
      <c r="C67" s="26"/>
      <c r="D67" s="44">
        <v>18652</v>
      </c>
      <c r="E67" s="44"/>
      <c r="F67" s="26"/>
      <c r="G67" s="45">
        <v>282</v>
      </c>
      <c r="H67" s="45"/>
      <c r="I67" s="26"/>
      <c r="J67" s="75">
        <v>18778</v>
      </c>
      <c r="K67" s="75"/>
      <c r="L67" s="26"/>
      <c r="M67" s="100">
        <v>283</v>
      </c>
      <c r="N67" s="100"/>
      <c r="O67" s="26"/>
    </row>
    <row r="68" spans="1:21" x14ac:dyDescent="0.25">
      <c r="A68" s="12"/>
      <c r="B68" s="31" t="s">
        <v>81</v>
      </c>
      <c r="C68" s="23"/>
      <c r="D68" s="43">
        <v>3055</v>
      </c>
      <c r="E68" s="43"/>
      <c r="F68" s="23"/>
      <c r="G68" s="76">
        <v>31</v>
      </c>
      <c r="H68" s="76"/>
      <c r="I68" s="23"/>
      <c r="J68" s="83">
        <v>3460</v>
      </c>
      <c r="K68" s="83"/>
      <c r="L68" s="23"/>
      <c r="M68" s="77">
        <v>32</v>
      </c>
      <c r="N68" s="77"/>
      <c r="O68" s="23"/>
    </row>
    <row r="69" spans="1:21" x14ac:dyDescent="0.25">
      <c r="A69" s="12"/>
      <c r="B69" s="25" t="s">
        <v>82</v>
      </c>
      <c r="C69" s="26"/>
      <c r="D69" s="44">
        <v>1163</v>
      </c>
      <c r="E69" s="44"/>
      <c r="F69" s="26"/>
      <c r="G69" s="45">
        <v>25</v>
      </c>
      <c r="H69" s="45"/>
      <c r="I69" s="26"/>
      <c r="J69" s="100">
        <v>450</v>
      </c>
      <c r="K69" s="100"/>
      <c r="L69" s="26"/>
      <c r="M69" s="100" t="s">
        <v>374</v>
      </c>
      <c r="N69" s="100"/>
      <c r="O69" s="26"/>
    </row>
    <row r="70" spans="1:21" ht="15.75" thickBot="1" x14ac:dyDescent="0.3">
      <c r="A70" s="12"/>
      <c r="B70" s="31" t="s">
        <v>83</v>
      </c>
      <c r="C70" s="23"/>
      <c r="D70" s="118">
        <v>25</v>
      </c>
      <c r="E70" s="118"/>
      <c r="F70" s="23"/>
      <c r="G70" s="118">
        <v>1</v>
      </c>
      <c r="H70" s="118"/>
      <c r="I70" s="23"/>
      <c r="J70" s="124" t="s">
        <v>374</v>
      </c>
      <c r="K70" s="124"/>
      <c r="L70" s="23"/>
      <c r="M70" s="124" t="s">
        <v>374</v>
      </c>
      <c r="N70" s="124"/>
      <c r="O70" s="23"/>
    </row>
    <row r="71" spans="1:21" ht="26.25" thickBot="1" x14ac:dyDescent="0.3">
      <c r="A71" s="12"/>
      <c r="B71" s="35" t="s">
        <v>680</v>
      </c>
      <c r="C71" s="26"/>
      <c r="D71" s="38" t="s">
        <v>260</v>
      </c>
      <c r="E71" s="39">
        <v>26823</v>
      </c>
      <c r="F71" s="26"/>
      <c r="G71" s="38" t="s">
        <v>260</v>
      </c>
      <c r="H71" s="109">
        <v>396</v>
      </c>
      <c r="I71" s="26"/>
      <c r="J71" s="81" t="s">
        <v>260</v>
      </c>
      <c r="K71" s="82">
        <v>22958</v>
      </c>
      <c r="L71" s="26"/>
      <c r="M71" s="81" t="s">
        <v>260</v>
      </c>
      <c r="N71" s="112">
        <v>318</v>
      </c>
      <c r="O71" s="26"/>
    </row>
    <row r="72" spans="1:21" ht="15.75" thickTop="1" x14ac:dyDescent="0.25">
      <c r="A72" s="12"/>
      <c r="B72" s="90"/>
      <c r="C72" s="90"/>
      <c r="D72" s="90"/>
      <c r="E72" s="90"/>
      <c r="F72" s="90"/>
      <c r="G72" s="90"/>
      <c r="H72" s="90"/>
      <c r="I72" s="90"/>
      <c r="J72" s="90"/>
      <c r="K72" s="90"/>
      <c r="L72" s="90"/>
      <c r="M72" s="90"/>
      <c r="N72" s="90"/>
      <c r="O72" s="90"/>
      <c r="P72" s="90"/>
      <c r="Q72" s="90"/>
      <c r="R72" s="90"/>
      <c r="S72" s="90"/>
      <c r="T72" s="90"/>
      <c r="U72" s="90"/>
    </row>
    <row r="73" spans="1:21" x14ac:dyDescent="0.25">
      <c r="A73" s="12"/>
      <c r="B73" s="89" t="s">
        <v>685</v>
      </c>
      <c r="C73" s="89"/>
      <c r="D73" s="89"/>
      <c r="E73" s="89"/>
      <c r="F73" s="89"/>
      <c r="G73" s="89"/>
      <c r="H73" s="89"/>
      <c r="I73" s="89"/>
      <c r="J73" s="89"/>
      <c r="K73" s="89"/>
      <c r="L73" s="89"/>
      <c r="M73" s="89"/>
      <c r="N73" s="89"/>
      <c r="O73" s="89"/>
      <c r="P73" s="89"/>
      <c r="Q73" s="89"/>
      <c r="R73" s="89"/>
      <c r="S73" s="89"/>
      <c r="T73" s="89"/>
      <c r="U73" s="89"/>
    </row>
    <row r="74" spans="1:21" x14ac:dyDescent="0.25">
      <c r="A74" s="12"/>
      <c r="B74" s="90"/>
      <c r="C74" s="90"/>
      <c r="D74" s="90"/>
      <c r="E74" s="90"/>
      <c r="F74" s="90"/>
      <c r="G74" s="90"/>
      <c r="H74" s="90"/>
      <c r="I74" s="90"/>
      <c r="J74" s="90"/>
      <c r="K74" s="90"/>
      <c r="L74" s="90"/>
      <c r="M74" s="90"/>
      <c r="N74" s="90"/>
      <c r="O74" s="90"/>
      <c r="P74" s="90"/>
      <c r="Q74" s="90"/>
      <c r="R74" s="90"/>
      <c r="S74" s="90"/>
      <c r="T74" s="90"/>
      <c r="U74" s="90"/>
    </row>
    <row r="75" spans="1:21" x14ac:dyDescent="0.25">
      <c r="A75" s="12"/>
      <c r="B75" s="90" t="s">
        <v>686</v>
      </c>
      <c r="C75" s="90"/>
      <c r="D75" s="90"/>
      <c r="E75" s="90"/>
      <c r="F75" s="90"/>
      <c r="G75" s="90"/>
      <c r="H75" s="90"/>
      <c r="I75" s="90"/>
      <c r="J75" s="90"/>
      <c r="K75" s="90"/>
      <c r="L75" s="90"/>
      <c r="M75" s="90"/>
      <c r="N75" s="90"/>
      <c r="O75" s="90"/>
      <c r="P75" s="90"/>
      <c r="Q75" s="90"/>
      <c r="R75" s="90"/>
      <c r="S75" s="90"/>
      <c r="T75" s="90"/>
      <c r="U75" s="90"/>
    </row>
    <row r="76" spans="1:21" x14ac:dyDescent="0.25">
      <c r="A76" s="12"/>
      <c r="B76" s="90"/>
      <c r="C76" s="90"/>
      <c r="D76" s="90"/>
      <c r="E76" s="90"/>
      <c r="F76" s="90"/>
      <c r="G76" s="90"/>
      <c r="H76" s="90"/>
      <c r="I76" s="90"/>
      <c r="J76" s="90"/>
      <c r="K76" s="90"/>
      <c r="L76" s="90"/>
      <c r="M76" s="90"/>
      <c r="N76" s="90"/>
      <c r="O76" s="90"/>
      <c r="P76" s="90"/>
      <c r="Q76" s="90"/>
      <c r="R76" s="90"/>
      <c r="S76" s="90"/>
      <c r="T76" s="90"/>
      <c r="U76" s="90"/>
    </row>
    <row r="77" spans="1:21" x14ac:dyDescent="0.25">
      <c r="A77" s="12"/>
      <c r="B77" s="113" t="s">
        <v>257</v>
      </c>
      <c r="C77" s="40"/>
      <c r="D77" s="94" t="s">
        <v>687</v>
      </c>
      <c r="E77" s="94"/>
      <c r="F77" s="40"/>
      <c r="G77" s="94" t="s">
        <v>689</v>
      </c>
      <c r="H77" s="94"/>
      <c r="I77" s="40"/>
      <c r="J77" s="94" t="s">
        <v>689</v>
      </c>
      <c r="K77" s="94"/>
      <c r="L77" s="40"/>
      <c r="M77" s="94" t="s">
        <v>691</v>
      </c>
      <c r="N77" s="94"/>
      <c r="O77" s="40"/>
      <c r="P77" s="94" t="s">
        <v>83</v>
      </c>
      <c r="Q77" s="94"/>
      <c r="R77" s="40"/>
      <c r="S77" s="94" t="s">
        <v>160</v>
      </c>
      <c r="T77" s="94"/>
      <c r="U77" s="40"/>
    </row>
    <row r="78" spans="1:21" ht="15.75" thickBot="1" x14ac:dyDescent="0.3">
      <c r="A78" s="12"/>
      <c r="B78" s="114"/>
      <c r="C78" s="40"/>
      <c r="D78" s="73" t="s">
        <v>688</v>
      </c>
      <c r="E78" s="73"/>
      <c r="F78" s="40"/>
      <c r="G78" s="73" t="s">
        <v>688</v>
      </c>
      <c r="H78" s="73"/>
      <c r="I78" s="40"/>
      <c r="J78" s="73" t="s">
        <v>690</v>
      </c>
      <c r="K78" s="73"/>
      <c r="L78" s="40"/>
      <c r="M78" s="73" t="s">
        <v>692</v>
      </c>
      <c r="N78" s="73"/>
      <c r="O78" s="40"/>
      <c r="P78" s="73"/>
      <c r="Q78" s="73"/>
      <c r="R78" s="40"/>
      <c r="S78" s="73"/>
      <c r="T78" s="73"/>
      <c r="U78" s="40"/>
    </row>
    <row r="79" spans="1:21" ht="26.25" x14ac:dyDescent="0.25">
      <c r="A79" s="12"/>
      <c r="B79" s="52" t="s">
        <v>693</v>
      </c>
      <c r="C79" s="23"/>
      <c r="D79" s="96"/>
      <c r="E79" s="96"/>
      <c r="F79" s="23"/>
      <c r="G79" s="96"/>
      <c r="H79" s="96"/>
      <c r="I79" s="23"/>
      <c r="J79" s="96"/>
      <c r="K79" s="96"/>
      <c r="L79" s="23"/>
      <c r="M79" s="96"/>
      <c r="N79" s="96"/>
      <c r="O79" s="23"/>
      <c r="P79" s="96"/>
      <c r="Q79" s="96"/>
      <c r="R79" s="23"/>
      <c r="S79" s="96"/>
      <c r="T79" s="96"/>
      <c r="U79" s="23"/>
    </row>
    <row r="80" spans="1:21" x14ac:dyDescent="0.25">
      <c r="A80" s="12"/>
      <c r="B80" s="68" t="s">
        <v>694</v>
      </c>
      <c r="C80" s="26"/>
      <c r="D80" s="42"/>
      <c r="E80" s="42"/>
      <c r="F80" s="26"/>
      <c r="G80" s="42"/>
      <c r="H80" s="42"/>
      <c r="I80" s="26"/>
      <c r="J80" s="42"/>
      <c r="K80" s="42"/>
      <c r="L80" s="26"/>
      <c r="M80" s="42"/>
      <c r="N80" s="42"/>
      <c r="O80" s="26"/>
      <c r="P80" s="42"/>
      <c r="Q80" s="42"/>
      <c r="R80" s="26"/>
      <c r="S80" s="42"/>
      <c r="T80" s="42"/>
      <c r="U80" s="26"/>
    </row>
    <row r="81" spans="1:21" x14ac:dyDescent="0.25">
      <c r="A81" s="12"/>
      <c r="B81" s="54" t="s">
        <v>695</v>
      </c>
      <c r="C81" s="23"/>
      <c r="D81" s="58" t="s">
        <v>260</v>
      </c>
      <c r="E81" s="32">
        <v>7708</v>
      </c>
      <c r="F81" s="23"/>
      <c r="G81" s="58" t="s">
        <v>260</v>
      </c>
      <c r="H81" s="32">
        <v>4267</v>
      </c>
      <c r="I81" s="23"/>
      <c r="J81" s="58" t="s">
        <v>260</v>
      </c>
      <c r="K81" s="32">
        <v>3404</v>
      </c>
      <c r="L81" s="23"/>
      <c r="M81" s="58" t="s">
        <v>260</v>
      </c>
      <c r="N81" s="32">
        <v>2027</v>
      </c>
      <c r="O81" s="23"/>
      <c r="P81" s="58" t="s">
        <v>260</v>
      </c>
      <c r="Q81" s="71">
        <v>340</v>
      </c>
      <c r="R81" s="23"/>
      <c r="S81" s="58" t="s">
        <v>260</v>
      </c>
      <c r="T81" s="32">
        <v>17746</v>
      </c>
      <c r="U81" s="23"/>
    </row>
    <row r="82" spans="1:21" x14ac:dyDescent="0.25">
      <c r="A82" s="12"/>
      <c r="B82" s="53" t="s">
        <v>696</v>
      </c>
      <c r="C82" s="26"/>
      <c r="D82" s="44">
        <v>2864</v>
      </c>
      <c r="E82" s="44"/>
      <c r="F82" s="26"/>
      <c r="G82" s="44">
        <v>3138</v>
      </c>
      <c r="H82" s="44"/>
      <c r="I82" s="26"/>
      <c r="J82" s="44">
        <v>1336</v>
      </c>
      <c r="K82" s="44"/>
      <c r="L82" s="26"/>
      <c r="M82" s="45" t="s">
        <v>697</v>
      </c>
      <c r="N82" s="45"/>
      <c r="O82" s="14" t="s">
        <v>287</v>
      </c>
      <c r="P82" s="45" t="s">
        <v>698</v>
      </c>
      <c r="Q82" s="45"/>
      <c r="R82" s="14" t="s">
        <v>287</v>
      </c>
      <c r="S82" s="44">
        <v>6424</v>
      </c>
      <c r="T82" s="44"/>
      <c r="U82" s="26"/>
    </row>
    <row r="83" spans="1:21" x14ac:dyDescent="0.25">
      <c r="A83" s="12"/>
      <c r="B83" s="54" t="s">
        <v>699</v>
      </c>
      <c r="C83" s="23"/>
      <c r="D83" s="76" t="s">
        <v>700</v>
      </c>
      <c r="E83" s="76"/>
      <c r="F83" s="58" t="s">
        <v>287</v>
      </c>
      <c r="G83" s="76" t="s">
        <v>701</v>
      </c>
      <c r="H83" s="76"/>
      <c r="I83" s="58" t="s">
        <v>287</v>
      </c>
      <c r="J83" s="76" t="s">
        <v>702</v>
      </c>
      <c r="K83" s="76"/>
      <c r="L83" s="58" t="s">
        <v>287</v>
      </c>
      <c r="M83" s="76" t="s">
        <v>703</v>
      </c>
      <c r="N83" s="76"/>
      <c r="O83" s="58" t="s">
        <v>287</v>
      </c>
      <c r="P83" s="76" t="s">
        <v>704</v>
      </c>
      <c r="Q83" s="76"/>
      <c r="R83" s="58" t="s">
        <v>287</v>
      </c>
      <c r="S83" s="76" t="s">
        <v>705</v>
      </c>
      <c r="T83" s="76"/>
      <c r="U83" s="58" t="s">
        <v>287</v>
      </c>
    </row>
    <row r="84" spans="1:21" ht="15.75" thickBot="1" x14ac:dyDescent="0.3">
      <c r="A84" s="12"/>
      <c r="B84" s="53" t="s">
        <v>706</v>
      </c>
      <c r="C84" s="26"/>
      <c r="D84" s="61">
        <v>760</v>
      </c>
      <c r="E84" s="61"/>
      <c r="F84" s="26"/>
      <c r="G84" s="61">
        <v>616</v>
      </c>
      <c r="H84" s="61"/>
      <c r="I84" s="26"/>
      <c r="J84" s="61">
        <v>162</v>
      </c>
      <c r="K84" s="61"/>
      <c r="L84" s="26"/>
      <c r="M84" s="61">
        <v>2</v>
      </c>
      <c r="N84" s="61"/>
      <c r="O84" s="26"/>
      <c r="P84" s="61">
        <v>34</v>
      </c>
      <c r="Q84" s="61"/>
      <c r="R84" s="26"/>
      <c r="S84" s="48">
        <v>1574</v>
      </c>
      <c r="T84" s="48"/>
      <c r="U84" s="26"/>
    </row>
    <row r="85" spans="1:21" ht="15.75" thickBot="1" x14ac:dyDescent="0.3">
      <c r="A85" s="12"/>
      <c r="B85" s="80" t="s">
        <v>707</v>
      </c>
      <c r="C85" s="23"/>
      <c r="D85" s="139" t="s">
        <v>708</v>
      </c>
      <c r="E85" s="139"/>
      <c r="F85" s="58" t="s">
        <v>287</v>
      </c>
      <c r="G85" s="139" t="s">
        <v>709</v>
      </c>
      <c r="H85" s="139"/>
      <c r="I85" s="58" t="s">
        <v>287</v>
      </c>
      <c r="J85" s="139">
        <v>17</v>
      </c>
      <c r="K85" s="139"/>
      <c r="L85" s="23"/>
      <c r="M85" s="139" t="s">
        <v>710</v>
      </c>
      <c r="N85" s="139"/>
      <c r="O85" s="58" t="s">
        <v>287</v>
      </c>
      <c r="P85" s="139" t="s">
        <v>711</v>
      </c>
      <c r="Q85" s="139"/>
      <c r="R85" s="58" t="s">
        <v>287</v>
      </c>
      <c r="S85" s="139" t="s">
        <v>712</v>
      </c>
      <c r="T85" s="139"/>
      <c r="U85" s="58" t="s">
        <v>287</v>
      </c>
    </row>
    <row r="86" spans="1:21" ht="15.75" thickBot="1" x14ac:dyDescent="0.3">
      <c r="A86" s="12"/>
      <c r="B86" s="53" t="s">
        <v>713</v>
      </c>
      <c r="C86" s="26"/>
      <c r="D86" s="38" t="s">
        <v>260</v>
      </c>
      <c r="E86" s="39">
        <v>9896</v>
      </c>
      <c r="F86" s="26"/>
      <c r="G86" s="38" t="s">
        <v>260</v>
      </c>
      <c r="H86" s="39">
        <v>6776</v>
      </c>
      <c r="I86" s="26"/>
      <c r="J86" s="183">
        <v>4757</v>
      </c>
      <c r="K86" s="183"/>
      <c r="L86" s="26"/>
      <c r="M86" s="38" t="s">
        <v>260</v>
      </c>
      <c r="N86" s="39">
        <v>1083</v>
      </c>
      <c r="O86" s="26"/>
      <c r="P86" s="38" t="s">
        <v>260</v>
      </c>
      <c r="Q86" s="109">
        <v>259</v>
      </c>
      <c r="R86" s="26"/>
      <c r="S86" s="38" t="s">
        <v>260</v>
      </c>
      <c r="T86" s="39">
        <v>22771</v>
      </c>
      <c r="U86" s="26"/>
    </row>
    <row r="87" spans="1:21" ht="15.75" thickTop="1" x14ac:dyDescent="0.25">
      <c r="A87" s="12"/>
      <c r="B87" s="92"/>
      <c r="C87" s="23"/>
      <c r="D87" s="120"/>
      <c r="E87" s="120"/>
      <c r="F87" s="23"/>
      <c r="G87" s="120"/>
      <c r="H87" s="120"/>
      <c r="I87" s="23"/>
      <c r="J87" s="120"/>
      <c r="K87" s="120"/>
      <c r="L87" s="23"/>
      <c r="M87" s="120"/>
      <c r="N87" s="120"/>
      <c r="O87" s="23"/>
      <c r="P87" s="120"/>
      <c r="Q87" s="120"/>
      <c r="R87" s="23"/>
      <c r="S87" s="120"/>
      <c r="T87" s="120"/>
      <c r="U87" s="23"/>
    </row>
    <row r="88" spans="1:21" x14ac:dyDescent="0.25">
      <c r="A88" s="12"/>
      <c r="B88" s="57" t="s">
        <v>714</v>
      </c>
      <c r="C88" s="26"/>
      <c r="D88" s="42"/>
      <c r="E88" s="42"/>
      <c r="F88" s="26"/>
      <c r="G88" s="42"/>
      <c r="H88" s="42"/>
      <c r="I88" s="26"/>
      <c r="J88" s="42"/>
      <c r="K88" s="42"/>
      <c r="L88" s="26"/>
      <c r="M88" s="42"/>
      <c r="N88" s="42"/>
      <c r="O88" s="26"/>
      <c r="P88" s="42"/>
      <c r="Q88" s="42"/>
      <c r="R88" s="26"/>
      <c r="S88" s="42"/>
      <c r="T88" s="42"/>
      <c r="U88" s="26"/>
    </row>
    <row r="89" spans="1:21" x14ac:dyDescent="0.25">
      <c r="A89" s="12"/>
      <c r="B89" s="64" t="s">
        <v>694</v>
      </c>
      <c r="C89" s="23"/>
      <c r="D89" s="41"/>
      <c r="E89" s="41"/>
      <c r="F89" s="23"/>
      <c r="G89" s="41"/>
      <c r="H89" s="41"/>
      <c r="I89" s="23"/>
      <c r="J89" s="41"/>
      <c r="K89" s="41"/>
      <c r="L89" s="23"/>
      <c r="M89" s="41"/>
      <c r="N89" s="41"/>
      <c r="O89" s="23"/>
      <c r="P89" s="41"/>
      <c r="Q89" s="41"/>
      <c r="R89" s="23"/>
      <c r="S89" s="41"/>
      <c r="T89" s="41"/>
      <c r="U89" s="23"/>
    </row>
    <row r="90" spans="1:21" x14ac:dyDescent="0.25">
      <c r="A90" s="12"/>
      <c r="B90" s="53" t="s">
        <v>715</v>
      </c>
      <c r="C90" s="26"/>
      <c r="D90" s="14" t="s">
        <v>260</v>
      </c>
      <c r="E90" s="27">
        <v>1451</v>
      </c>
      <c r="F90" s="26"/>
      <c r="G90" s="14" t="s">
        <v>260</v>
      </c>
      <c r="H90" s="27">
        <v>1287</v>
      </c>
      <c r="I90" s="26"/>
      <c r="J90" s="14" t="s">
        <v>260</v>
      </c>
      <c r="K90" s="33">
        <v>217</v>
      </c>
      <c r="L90" s="26"/>
      <c r="M90" s="14" t="s">
        <v>260</v>
      </c>
      <c r="N90" s="33" t="s">
        <v>374</v>
      </c>
      <c r="O90" s="26"/>
      <c r="P90" s="14" t="s">
        <v>260</v>
      </c>
      <c r="Q90" s="33">
        <v>99</v>
      </c>
      <c r="R90" s="26"/>
      <c r="S90" s="14" t="s">
        <v>260</v>
      </c>
      <c r="T90" s="27">
        <v>3054</v>
      </c>
      <c r="U90" s="26"/>
    </row>
    <row r="91" spans="1:21" x14ac:dyDescent="0.25">
      <c r="A91" s="12"/>
      <c r="B91" s="54" t="s">
        <v>716</v>
      </c>
      <c r="C91" s="23"/>
      <c r="D91" s="43">
        <v>3749</v>
      </c>
      <c r="E91" s="43"/>
      <c r="F91" s="23"/>
      <c r="G91" s="43">
        <v>3170</v>
      </c>
      <c r="H91" s="43"/>
      <c r="I91" s="23"/>
      <c r="J91" s="43">
        <v>4342</v>
      </c>
      <c r="K91" s="43"/>
      <c r="L91" s="23"/>
      <c r="M91" s="43">
        <v>1083</v>
      </c>
      <c r="N91" s="43"/>
      <c r="O91" s="23"/>
      <c r="P91" s="76">
        <v>25</v>
      </c>
      <c r="Q91" s="76"/>
      <c r="R91" s="23"/>
      <c r="S91" s="43">
        <v>12369</v>
      </c>
      <c r="T91" s="43"/>
      <c r="U91" s="23"/>
    </row>
    <row r="92" spans="1:21" ht="15.75" thickBot="1" x14ac:dyDescent="0.3">
      <c r="A92" s="12"/>
      <c r="B92" s="53" t="s">
        <v>717</v>
      </c>
      <c r="C92" s="26"/>
      <c r="D92" s="48">
        <v>4696</v>
      </c>
      <c r="E92" s="48"/>
      <c r="F92" s="26"/>
      <c r="G92" s="48">
        <v>2319</v>
      </c>
      <c r="H92" s="48"/>
      <c r="I92" s="26"/>
      <c r="J92" s="61">
        <v>198</v>
      </c>
      <c r="K92" s="61"/>
      <c r="L92" s="26"/>
      <c r="M92" s="61" t="s">
        <v>374</v>
      </c>
      <c r="N92" s="61"/>
      <c r="O92" s="26"/>
      <c r="P92" s="61">
        <v>135</v>
      </c>
      <c r="Q92" s="61"/>
      <c r="R92" s="26"/>
      <c r="S92" s="48">
        <v>7348</v>
      </c>
      <c r="T92" s="48"/>
      <c r="U92" s="26"/>
    </row>
    <row r="93" spans="1:21" ht="15.75" thickBot="1" x14ac:dyDescent="0.3">
      <c r="A93" s="12"/>
      <c r="B93" s="64" t="s">
        <v>694</v>
      </c>
      <c r="C93" s="23"/>
      <c r="D93" s="134" t="s">
        <v>260</v>
      </c>
      <c r="E93" s="135">
        <v>9896</v>
      </c>
      <c r="F93" s="23"/>
      <c r="G93" s="134" t="s">
        <v>260</v>
      </c>
      <c r="H93" s="135">
        <v>6776</v>
      </c>
      <c r="I93" s="23"/>
      <c r="J93" s="134" t="s">
        <v>260</v>
      </c>
      <c r="K93" s="135">
        <v>4757</v>
      </c>
      <c r="L93" s="23"/>
      <c r="M93" s="134" t="s">
        <v>260</v>
      </c>
      <c r="N93" s="135">
        <v>1083</v>
      </c>
      <c r="O93" s="23"/>
      <c r="P93" s="134" t="s">
        <v>260</v>
      </c>
      <c r="Q93" s="136">
        <v>259</v>
      </c>
      <c r="R93" s="23"/>
      <c r="S93" s="134" t="s">
        <v>260</v>
      </c>
      <c r="T93" s="135">
        <v>22771</v>
      </c>
      <c r="U93" s="23"/>
    </row>
    <row r="94" spans="1:21" ht="15.75" thickTop="1" x14ac:dyDescent="0.25">
      <c r="A94" s="12"/>
      <c r="B94" s="68" t="s">
        <v>718</v>
      </c>
      <c r="C94" s="26"/>
      <c r="D94" s="141"/>
      <c r="E94" s="141"/>
      <c r="F94" s="26"/>
      <c r="G94" s="141"/>
      <c r="H94" s="141"/>
      <c r="I94" s="26"/>
      <c r="J94" s="141"/>
      <c r="K94" s="141"/>
      <c r="L94" s="26"/>
      <c r="M94" s="141"/>
      <c r="N94" s="141"/>
      <c r="O94" s="26"/>
      <c r="P94" s="141"/>
      <c r="Q94" s="141"/>
      <c r="R94" s="26"/>
      <c r="S94" s="141"/>
      <c r="T94" s="141"/>
      <c r="U94" s="26"/>
    </row>
    <row r="95" spans="1:21" x14ac:dyDescent="0.25">
      <c r="A95" s="12"/>
      <c r="B95" s="54" t="s">
        <v>715</v>
      </c>
      <c r="C95" s="23"/>
      <c r="D95" s="58" t="s">
        <v>260</v>
      </c>
      <c r="E95" s="32">
        <v>13872</v>
      </c>
      <c r="F95" s="23"/>
      <c r="G95" s="58" t="s">
        <v>260</v>
      </c>
      <c r="H95" s="32">
        <v>7820</v>
      </c>
      <c r="I95" s="23"/>
      <c r="J95" s="58" t="s">
        <v>260</v>
      </c>
      <c r="K95" s="32">
        <v>1420</v>
      </c>
      <c r="L95" s="23"/>
      <c r="M95" s="58" t="s">
        <v>260</v>
      </c>
      <c r="N95" s="71" t="s">
        <v>374</v>
      </c>
      <c r="O95" s="23"/>
      <c r="P95" s="58" t="s">
        <v>260</v>
      </c>
      <c r="Q95" s="71">
        <v>128</v>
      </c>
      <c r="R95" s="23"/>
      <c r="S95" s="58" t="s">
        <v>260</v>
      </c>
      <c r="T95" s="32">
        <v>23240</v>
      </c>
      <c r="U95" s="23"/>
    </row>
    <row r="96" spans="1:21" x14ac:dyDescent="0.25">
      <c r="A96" s="12"/>
      <c r="B96" s="53" t="s">
        <v>716</v>
      </c>
      <c r="C96" s="26"/>
      <c r="D96" s="44">
        <v>981408</v>
      </c>
      <c r="E96" s="44"/>
      <c r="F96" s="26"/>
      <c r="G96" s="44">
        <v>904594</v>
      </c>
      <c r="H96" s="44"/>
      <c r="I96" s="26"/>
      <c r="J96" s="44">
        <v>553438</v>
      </c>
      <c r="K96" s="44"/>
      <c r="L96" s="26"/>
      <c r="M96" s="44">
        <v>132178</v>
      </c>
      <c r="N96" s="44"/>
      <c r="O96" s="26"/>
      <c r="P96" s="44">
        <v>9422</v>
      </c>
      <c r="Q96" s="44"/>
      <c r="R96" s="26"/>
      <c r="S96" s="44">
        <v>2581040</v>
      </c>
      <c r="T96" s="44"/>
      <c r="U96" s="26"/>
    </row>
    <row r="97" spans="1:21" ht="15.75" thickBot="1" x14ac:dyDescent="0.3">
      <c r="A97" s="12"/>
      <c r="B97" s="54" t="s">
        <v>717</v>
      </c>
      <c r="C97" s="23"/>
      <c r="D97" s="46">
        <v>272920</v>
      </c>
      <c r="E97" s="46"/>
      <c r="F97" s="23"/>
      <c r="G97" s="46">
        <v>235406</v>
      </c>
      <c r="H97" s="46"/>
      <c r="I97" s="23"/>
      <c r="J97" s="46">
        <v>18410</v>
      </c>
      <c r="K97" s="46"/>
      <c r="L97" s="23"/>
      <c r="M97" s="46">
        <v>11391</v>
      </c>
      <c r="N97" s="46"/>
      <c r="O97" s="23"/>
      <c r="P97" s="46">
        <v>3382</v>
      </c>
      <c r="Q97" s="46"/>
      <c r="R97" s="23"/>
      <c r="S97" s="46">
        <v>541509</v>
      </c>
      <c r="T97" s="46"/>
      <c r="U97" s="23"/>
    </row>
    <row r="98" spans="1:21" ht="15.75" thickBot="1" x14ac:dyDescent="0.3">
      <c r="A98" s="12"/>
      <c r="B98" s="138" t="s">
        <v>719</v>
      </c>
      <c r="C98" s="26"/>
      <c r="D98" s="38" t="s">
        <v>260</v>
      </c>
      <c r="E98" s="39">
        <v>1268200</v>
      </c>
      <c r="F98" s="26"/>
      <c r="G98" s="38" t="s">
        <v>260</v>
      </c>
      <c r="H98" s="39">
        <v>1147820</v>
      </c>
      <c r="I98" s="26"/>
      <c r="J98" s="38" t="s">
        <v>260</v>
      </c>
      <c r="K98" s="39">
        <v>573268</v>
      </c>
      <c r="L98" s="26"/>
      <c r="M98" s="38" t="s">
        <v>260</v>
      </c>
      <c r="N98" s="39">
        <v>143569</v>
      </c>
      <c r="O98" s="26"/>
      <c r="P98" s="38" t="s">
        <v>260</v>
      </c>
      <c r="Q98" s="39">
        <v>12932</v>
      </c>
      <c r="R98" s="26"/>
      <c r="S98" s="38" t="s">
        <v>260</v>
      </c>
      <c r="T98" s="39">
        <v>3145789</v>
      </c>
      <c r="U98" s="26"/>
    </row>
    <row r="99" spans="1:21" ht="15.75" thickTop="1" x14ac:dyDescent="0.25">
      <c r="A99" s="12"/>
      <c r="B99" s="182"/>
      <c r="C99" s="23"/>
      <c r="D99" s="120"/>
      <c r="E99" s="120"/>
      <c r="F99" s="23"/>
      <c r="G99" s="120"/>
      <c r="H99" s="120"/>
      <c r="I99" s="23"/>
      <c r="J99" s="120"/>
      <c r="K99" s="120"/>
      <c r="L99" s="23"/>
      <c r="M99" s="120"/>
      <c r="N99" s="120"/>
      <c r="O99" s="23"/>
      <c r="P99" s="120"/>
      <c r="Q99" s="120"/>
      <c r="R99" s="23"/>
      <c r="S99" s="120"/>
      <c r="T99" s="120"/>
      <c r="U99" s="23"/>
    </row>
    <row r="100" spans="1:21" ht="26.25" x14ac:dyDescent="0.25">
      <c r="A100" s="12"/>
      <c r="B100" s="57" t="s">
        <v>635</v>
      </c>
      <c r="C100" s="26"/>
      <c r="D100" s="42"/>
      <c r="E100" s="42"/>
      <c r="F100" s="26"/>
      <c r="G100" s="42"/>
      <c r="H100" s="42"/>
      <c r="I100" s="26"/>
      <c r="J100" s="42"/>
      <c r="K100" s="42"/>
      <c r="L100" s="26"/>
      <c r="M100" s="42"/>
      <c r="N100" s="42"/>
      <c r="O100" s="26"/>
      <c r="P100" s="42"/>
      <c r="Q100" s="42"/>
      <c r="R100" s="26"/>
      <c r="S100" s="42"/>
      <c r="T100" s="42"/>
      <c r="U100" s="26"/>
    </row>
    <row r="101" spans="1:21" x14ac:dyDescent="0.25">
      <c r="A101" s="12"/>
      <c r="B101" s="54" t="s">
        <v>694</v>
      </c>
      <c r="C101" s="23"/>
      <c r="D101" s="41"/>
      <c r="E101" s="41"/>
      <c r="F101" s="23"/>
      <c r="G101" s="41"/>
      <c r="H101" s="41"/>
      <c r="I101" s="23"/>
      <c r="J101" s="41"/>
      <c r="K101" s="41"/>
      <c r="L101" s="23"/>
      <c r="M101" s="41"/>
      <c r="N101" s="41"/>
      <c r="O101" s="23"/>
      <c r="P101" s="41"/>
      <c r="Q101" s="41"/>
      <c r="R101" s="23"/>
      <c r="S101" s="41"/>
      <c r="T101" s="41"/>
      <c r="U101" s="23"/>
    </row>
    <row r="102" spans="1:21" x14ac:dyDescent="0.25">
      <c r="A102" s="12"/>
      <c r="B102" s="53" t="s">
        <v>720</v>
      </c>
      <c r="C102" s="26"/>
      <c r="D102" s="15" t="s">
        <v>260</v>
      </c>
      <c r="E102" s="69">
        <v>2059</v>
      </c>
      <c r="F102" s="26"/>
      <c r="G102" s="15" t="s">
        <v>260</v>
      </c>
      <c r="H102" s="69">
        <v>4265</v>
      </c>
      <c r="I102" s="26"/>
      <c r="J102" s="15" t="s">
        <v>260</v>
      </c>
      <c r="K102" s="69">
        <v>4162</v>
      </c>
      <c r="L102" s="26"/>
      <c r="M102" s="15" t="s">
        <v>260</v>
      </c>
      <c r="N102" s="70">
        <v>268</v>
      </c>
      <c r="O102" s="26"/>
      <c r="P102" s="15" t="s">
        <v>260</v>
      </c>
      <c r="Q102" s="70">
        <v>191</v>
      </c>
      <c r="R102" s="26"/>
      <c r="S102" s="15" t="s">
        <v>260</v>
      </c>
      <c r="T102" s="69">
        <v>10945</v>
      </c>
      <c r="U102" s="26"/>
    </row>
    <row r="103" spans="1:21" x14ac:dyDescent="0.25">
      <c r="A103" s="12"/>
      <c r="B103" s="54" t="s">
        <v>696</v>
      </c>
      <c r="C103" s="23"/>
      <c r="D103" s="83">
        <v>1218</v>
      </c>
      <c r="E103" s="83"/>
      <c r="F103" s="23"/>
      <c r="G103" s="77" t="s">
        <v>544</v>
      </c>
      <c r="H103" s="77"/>
      <c r="I103" s="66" t="s">
        <v>287</v>
      </c>
      <c r="J103" s="77" t="s">
        <v>721</v>
      </c>
      <c r="K103" s="77"/>
      <c r="L103" s="66" t="s">
        <v>287</v>
      </c>
      <c r="M103" s="77">
        <v>147</v>
      </c>
      <c r="N103" s="77"/>
      <c r="O103" s="23"/>
      <c r="P103" s="77">
        <v>139</v>
      </c>
      <c r="Q103" s="77"/>
      <c r="R103" s="23"/>
      <c r="S103" s="83">
        <v>1176</v>
      </c>
      <c r="T103" s="83"/>
      <c r="U103" s="23"/>
    </row>
    <row r="104" spans="1:21" x14ac:dyDescent="0.25">
      <c r="A104" s="12"/>
      <c r="B104" s="53" t="s">
        <v>699</v>
      </c>
      <c r="C104" s="26"/>
      <c r="D104" s="100" t="s">
        <v>722</v>
      </c>
      <c r="E104" s="100"/>
      <c r="F104" s="15" t="s">
        <v>287</v>
      </c>
      <c r="G104" s="100" t="s">
        <v>723</v>
      </c>
      <c r="H104" s="100"/>
      <c r="I104" s="15" t="s">
        <v>287</v>
      </c>
      <c r="J104" s="100" t="s">
        <v>724</v>
      </c>
      <c r="K104" s="100"/>
      <c r="L104" s="15" t="s">
        <v>287</v>
      </c>
      <c r="M104" s="100" t="s">
        <v>374</v>
      </c>
      <c r="N104" s="100"/>
      <c r="O104" s="26"/>
      <c r="P104" s="100" t="s">
        <v>725</v>
      </c>
      <c r="Q104" s="100"/>
      <c r="R104" s="15" t="s">
        <v>287</v>
      </c>
      <c r="S104" s="100" t="s">
        <v>726</v>
      </c>
      <c r="T104" s="100"/>
      <c r="U104" s="15" t="s">
        <v>287</v>
      </c>
    </row>
    <row r="105" spans="1:21" ht="15.75" thickBot="1" x14ac:dyDescent="0.3">
      <c r="A105" s="12"/>
      <c r="B105" s="54" t="s">
        <v>706</v>
      </c>
      <c r="C105" s="23"/>
      <c r="D105" s="124">
        <v>37</v>
      </c>
      <c r="E105" s="124"/>
      <c r="F105" s="23"/>
      <c r="G105" s="124">
        <v>171</v>
      </c>
      <c r="H105" s="124"/>
      <c r="I105" s="23"/>
      <c r="J105" s="124">
        <v>42</v>
      </c>
      <c r="K105" s="124"/>
      <c r="L105" s="23"/>
      <c r="M105" s="124" t="s">
        <v>374</v>
      </c>
      <c r="N105" s="124"/>
      <c r="O105" s="23"/>
      <c r="P105" s="124">
        <v>62</v>
      </c>
      <c r="Q105" s="124"/>
      <c r="R105" s="23"/>
      <c r="S105" s="124">
        <v>312</v>
      </c>
      <c r="T105" s="124"/>
      <c r="U105" s="23"/>
    </row>
    <row r="106" spans="1:21" ht="15.75" thickBot="1" x14ac:dyDescent="0.3">
      <c r="A106" s="12"/>
      <c r="B106" s="60" t="s">
        <v>727</v>
      </c>
      <c r="C106" s="26"/>
      <c r="D106" s="143" t="s">
        <v>728</v>
      </c>
      <c r="E106" s="143"/>
      <c r="F106" s="15" t="s">
        <v>287</v>
      </c>
      <c r="G106" s="143" t="s">
        <v>729</v>
      </c>
      <c r="H106" s="143"/>
      <c r="I106" s="15" t="s">
        <v>287</v>
      </c>
      <c r="J106" s="143" t="s">
        <v>730</v>
      </c>
      <c r="K106" s="143"/>
      <c r="L106" s="15" t="s">
        <v>287</v>
      </c>
      <c r="M106" s="143" t="s">
        <v>374</v>
      </c>
      <c r="N106" s="143"/>
      <c r="O106" s="26"/>
      <c r="P106" s="143" t="s">
        <v>731</v>
      </c>
      <c r="Q106" s="143"/>
      <c r="R106" s="15" t="s">
        <v>287</v>
      </c>
      <c r="S106" s="143" t="s">
        <v>732</v>
      </c>
      <c r="T106" s="143"/>
      <c r="U106" s="15" t="s">
        <v>287</v>
      </c>
    </row>
    <row r="107" spans="1:21" ht="15.75" thickBot="1" x14ac:dyDescent="0.3">
      <c r="A107" s="12"/>
      <c r="B107" s="105" t="s">
        <v>713</v>
      </c>
      <c r="C107" s="23"/>
      <c r="D107" s="129" t="s">
        <v>260</v>
      </c>
      <c r="E107" s="131">
        <v>2185</v>
      </c>
      <c r="F107" s="23"/>
      <c r="G107" s="129" t="s">
        <v>260</v>
      </c>
      <c r="H107" s="131">
        <v>3976</v>
      </c>
      <c r="I107" s="23"/>
      <c r="J107" s="129" t="s">
        <v>260</v>
      </c>
      <c r="K107" s="131">
        <v>3778</v>
      </c>
      <c r="L107" s="23"/>
      <c r="M107" s="129" t="s">
        <v>260</v>
      </c>
      <c r="N107" s="130">
        <v>415</v>
      </c>
      <c r="O107" s="23"/>
      <c r="P107" s="129" t="s">
        <v>260</v>
      </c>
      <c r="Q107" s="130">
        <v>244</v>
      </c>
      <c r="R107" s="23"/>
      <c r="S107" s="129" t="s">
        <v>260</v>
      </c>
      <c r="T107" s="131">
        <v>10598</v>
      </c>
      <c r="U107" s="23"/>
    </row>
    <row r="108" spans="1:21" ht="15.75" thickTop="1" x14ac:dyDescent="0.25">
      <c r="A108" s="12"/>
      <c r="B108" s="91"/>
      <c r="C108" s="91"/>
      <c r="D108" s="91"/>
      <c r="E108" s="91"/>
      <c r="F108" s="91"/>
      <c r="G108" s="91"/>
      <c r="H108" s="91"/>
      <c r="I108" s="91"/>
      <c r="J108" s="91"/>
      <c r="K108" s="91"/>
      <c r="L108" s="91"/>
      <c r="M108" s="91"/>
      <c r="N108" s="91"/>
      <c r="O108" s="91"/>
      <c r="P108" s="91"/>
      <c r="Q108" s="91"/>
      <c r="R108" s="91"/>
      <c r="S108" s="91"/>
      <c r="T108" s="91"/>
      <c r="U108" s="91"/>
    </row>
    <row r="109" spans="1:21" x14ac:dyDescent="0.25">
      <c r="A109" s="12"/>
      <c r="B109" s="113" t="s">
        <v>257</v>
      </c>
      <c r="C109" s="40"/>
      <c r="D109" s="94" t="s">
        <v>687</v>
      </c>
      <c r="E109" s="94"/>
      <c r="F109" s="40"/>
      <c r="G109" s="94" t="s">
        <v>689</v>
      </c>
      <c r="H109" s="94"/>
      <c r="I109" s="40"/>
      <c r="J109" s="94" t="s">
        <v>689</v>
      </c>
      <c r="K109" s="94"/>
      <c r="L109" s="40"/>
      <c r="M109" s="94" t="s">
        <v>691</v>
      </c>
      <c r="N109" s="94"/>
      <c r="O109" s="40"/>
      <c r="P109" s="94" t="s">
        <v>83</v>
      </c>
      <c r="Q109" s="94"/>
      <c r="R109" s="40"/>
      <c r="S109" s="94" t="s">
        <v>160</v>
      </c>
      <c r="T109" s="94"/>
      <c r="U109" s="40"/>
    </row>
    <row r="110" spans="1:21" ht="15.75" thickBot="1" x14ac:dyDescent="0.3">
      <c r="A110" s="12"/>
      <c r="B110" s="114"/>
      <c r="C110" s="40"/>
      <c r="D110" s="73" t="s">
        <v>688</v>
      </c>
      <c r="E110" s="73"/>
      <c r="F110" s="40"/>
      <c r="G110" s="73" t="s">
        <v>688</v>
      </c>
      <c r="H110" s="73"/>
      <c r="I110" s="40"/>
      <c r="J110" s="73" t="s">
        <v>690</v>
      </c>
      <c r="K110" s="73"/>
      <c r="L110" s="40"/>
      <c r="M110" s="73" t="s">
        <v>692</v>
      </c>
      <c r="N110" s="73"/>
      <c r="O110" s="40"/>
      <c r="P110" s="73"/>
      <c r="Q110" s="73"/>
      <c r="R110" s="40"/>
      <c r="S110" s="73"/>
      <c r="T110" s="73"/>
      <c r="U110" s="40"/>
    </row>
    <row r="111" spans="1:21" x14ac:dyDescent="0.25">
      <c r="A111" s="12"/>
      <c r="B111" s="52" t="s">
        <v>343</v>
      </c>
      <c r="C111" s="23"/>
      <c r="D111" s="96"/>
      <c r="E111" s="96"/>
      <c r="F111" s="23"/>
      <c r="G111" s="96"/>
      <c r="H111" s="96"/>
      <c r="I111" s="23"/>
      <c r="J111" s="96"/>
      <c r="K111" s="96"/>
      <c r="L111" s="23"/>
      <c r="M111" s="96"/>
      <c r="N111" s="96"/>
      <c r="O111" s="23"/>
      <c r="P111" s="96"/>
      <c r="Q111" s="96"/>
      <c r="R111" s="23"/>
      <c r="S111" s="96"/>
      <c r="T111" s="96"/>
      <c r="U111" s="23"/>
    </row>
    <row r="112" spans="1:21" x14ac:dyDescent="0.25">
      <c r="A112" s="12"/>
      <c r="B112" s="68" t="s">
        <v>694</v>
      </c>
      <c r="C112" s="26"/>
      <c r="D112" s="42"/>
      <c r="E112" s="42"/>
      <c r="F112" s="26"/>
      <c r="G112" s="42"/>
      <c r="H112" s="42"/>
      <c r="I112" s="26"/>
      <c r="J112" s="42"/>
      <c r="K112" s="42"/>
      <c r="L112" s="26"/>
      <c r="M112" s="42"/>
      <c r="N112" s="42"/>
      <c r="O112" s="26"/>
      <c r="P112" s="42"/>
      <c r="Q112" s="42"/>
      <c r="R112" s="26"/>
      <c r="S112" s="42"/>
      <c r="T112" s="42"/>
      <c r="U112" s="26"/>
    </row>
    <row r="113" spans="1:21" x14ac:dyDescent="0.25">
      <c r="A113" s="12"/>
      <c r="B113" s="54" t="s">
        <v>715</v>
      </c>
      <c r="C113" s="23"/>
      <c r="D113" s="66" t="s">
        <v>260</v>
      </c>
      <c r="E113" s="78">
        <v>1923</v>
      </c>
      <c r="F113" s="23"/>
      <c r="G113" s="66" t="s">
        <v>260</v>
      </c>
      <c r="H113" s="72" t="s">
        <v>374</v>
      </c>
      <c r="I113" s="23"/>
      <c r="J113" s="66" t="s">
        <v>260</v>
      </c>
      <c r="K113" s="72">
        <v>284</v>
      </c>
      <c r="L113" s="23"/>
      <c r="M113" s="66" t="s">
        <v>260</v>
      </c>
      <c r="N113" s="72" t="s">
        <v>374</v>
      </c>
      <c r="O113" s="23"/>
      <c r="P113" s="66" t="s">
        <v>260</v>
      </c>
      <c r="Q113" s="72">
        <v>1</v>
      </c>
      <c r="R113" s="23"/>
      <c r="S113" s="66" t="s">
        <v>260</v>
      </c>
      <c r="T113" s="78">
        <v>2208</v>
      </c>
      <c r="U113" s="23"/>
    </row>
    <row r="114" spans="1:21" x14ac:dyDescent="0.25">
      <c r="A114" s="12"/>
      <c r="B114" s="53" t="s">
        <v>716</v>
      </c>
      <c r="C114" s="26"/>
      <c r="D114" s="75">
        <v>2697</v>
      </c>
      <c r="E114" s="75"/>
      <c r="F114" s="26"/>
      <c r="G114" s="75">
        <v>2862</v>
      </c>
      <c r="H114" s="75"/>
      <c r="I114" s="26"/>
      <c r="J114" s="75">
        <v>2959</v>
      </c>
      <c r="K114" s="75"/>
      <c r="L114" s="26"/>
      <c r="M114" s="75">
        <v>2025</v>
      </c>
      <c r="N114" s="75"/>
      <c r="O114" s="26"/>
      <c r="P114" s="100">
        <v>224</v>
      </c>
      <c r="Q114" s="100"/>
      <c r="R114" s="26"/>
      <c r="S114" s="75">
        <v>10767</v>
      </c>
      <c r="T114" s="75"/>
      <c r="U114" s="26"/>
    </row>
    <row r="115" spans="1:21" ht="15.75" thickBot="1" x14ac:dyDescent="0.3">
      <c r="A115" s="12"/>
      <c r="B115" s="54" t="s">
        <v>717</v>
      </c>
      <c r="C115" s="23"/>
      <c r="D115" s="84">
        <v>3088</v>
      </c>
      <c r="E115" s="84"/>
      <c r="F115" s="23"/>
      <c r="G115" s="84">
        <v>1405</v>
      </c>
      <c r="H115" s="84"/>
      <c r="I115" s="23"/>
      <c r="J115" s="124">
        <v>161</v>
      </c>
      <c r="K115" s="124"/>
      <c r="L115" s="23"/>
      <c r="M115" s="124">
        <v>2</v>
      </c>
      <c r="N115" s="124"/>
      <c r="O115" s="23"/>
      <c r="P115" s="124">
        <v>115</v>
      </c>
      <c r="Q115" s="124"/>
      <c r="R115" s="23"/>
      <c r="S115" s="84">
        <v>4771</v>
      </c>
      <c r="T115" s="84"/>
      <c r="U115" s="23"/>
    </row>
    <row r="116" spans="1:21" ht="15.75" thickBot="1" x14ac:dyDescent="0.3">
      <c r="A116" s="12"/>
      <c r="B116" s="68" t="s">
        <v>694</v>
      </c>
      <c r="C116" s="26"/>
      <c r="D116" s="81" t="s">
        <v>260</v>
      </c>
      <c r="E116" s="82">
        <v>7708</v>
      </c>
      <c r="F116" s="26"/>
      <c r="G116" s="81" t="s">
        <v>260</v>
      </c>
      <c r="H116" s="82">
        <v>4267</v>
      </c>
      <c r="I116" s="26"/>
      <c r="J116" s="81" t="s">
        <v>260</v>
      </c>
      <c r="K116" s="82">
        <v>3404</v>
      </c>
      <c r="L116" s="26"/>
      <c r="M116" s="81" t="s">
        <v>260</v>
      </c>
      <c r="N116" s="82">
        <v>2027</v>
      </c>
      <c r="O116" s="26"/>
      <c r="P116" s="81" t="s">
        <v>260</v>
      </c>
      <c r="Q116" s="112">
        <v>340</v>
      </c>
      <c r="R116" s="26"/>
      <c r="S116" s="81" t="s">
        <v>260</v>
      </c>
      <c r="T116" s="82">
        <v>17746</v>
      </c>
      <c r="U116" s="26"/>
    </row>
    <row r="117" spans="1:21" ht="15.75" thickTop="1" x14ac:dyDescent="0.25">
      <c r="A117" s="12"/>
      <c r="B117" s="92"/>
      <c r="C117" s="23"/>
      <c r="D117" s="120"/>
      <c r="E117" s="120"/>
      <c r="F117" s="23"/>
      <c r="G117" s="120"/>
      <c r="H117" s="120"/>
      <c r="I117" s="23"/>
      <c r="J117" s="120"/>
      <c r="K117" s="120"/>
      <c r="L117" s="23"/>
      <c r="M117" s="120"/>
      <c r="N117" s="120"/>
      <c r="O117" s="23"/>
      <c r="P117" s="120"/>
      <c r="Q117" s="120"/>
      <c r="R117" s="23"/>
      <c r="S117" s="120"/>
      <c r="T117" s="120"/>
      <c r="U117" s="23"/>
    </row>
    <row r="118" spans="1:21" x14ac:dyDescent="0.25">
      <c r="A118" s="12"/>
      <c r="B118" s="68" t="s">
        <v>718</v>
      </c>
      <c r="C118" s="26"/>
      <c r="D118" s="42"/>
      <c r="E118" s="42"/>
      <c r="F118" s="26"/>
      <c r="G118" s="42"/>
      <c r="H118" s="42"/>
      <c r="I118" s="26"/>
      <c r="J118" s="42"/>
      <c r="K118" s="42"/>
      <c r="L118" s="26"/>
      <c r="M118" s="42"/>
      <c r="N118" s="42"/>
      <c r="O118" s="26"/>
      <c r="P118" s="42"/>
      <c r="Q118" s="42"/>
      <c r="R118" s="26"/>
      <c r="S118" s="42"/>
      <c r="T118" s="42"/>
      <c r="U118" s="26"/>
    </row>
    <row r="119" spans="1:21" x14ac:dyDescent="0.25">
      <c r="A119" s="12"/>
      <c r="B119" s="54" t="s">
        <v>715</v>
      </c>
      <c r="C119" s="23"/>
      <c r="D119" s="66" t="s">
        <v>260</v>
      </c>
      <c r="E119" s="78">
        <v>14014</v>
      </c>
      <c r="F119" s="23"/>
      <c r="G119" s="66" t="s">
        <v>260</v>
      </c>
      <c r="H119" s="78">
        <v>4588</v>
      </c>
      <c r="I119" s="23"/>
      <c r="J119" s="66" t="s">
        <v>260</v>
      </c>
      <c r="K119" s="78">
        <v>2882</v>
      </c>
      <c r="L119" s="23"/>
      <c r="M119" s="66" t="s">
        <v>260</v>
      </c>
      <c r="N119" s="72">
        <v>359</v>
      </c>
      <c r="O119" s="23"/>
      <c r="P119" s="66" t="s">
        <v>260</v>
      </c>
      <c r="Q119" s="72">
        <v>33</v>
      </c>
      <c r="R119" s="23"/>
      <c r="S119" s="66" t="s">
        <v>260</v>
      </c>
      <c r="T119" s="78">
        <v>21876</v>
      </c>
      <c r="U119" s="23"/>
    </row>
    <row r="120" spans="1:21" x14ac:dyDescent="0.25">
      <c r="A120" s="12"/>
      <c r="B120" s="53" t="s">
        <v>716</v>
      </c>
      <c r="C120" s="26"/>
      <c r="D120" s="75">
        <v>817911</v>
      </c>
      <c r="E120" s="75"/>
      <c r="F120" s="26"/>
      <c r="G120" s="75">
        <v>652952</v>
      </c>
      <c r="H120" s="75"/>
      <c r="I120" s="26"/>
      <c r="J120" s="75">
        <v>437777</v>
      </c>
      <c r="K120" s="75"/>
      <c r="L120" s="26"/>
      <c r="M120" s="75">
        <v>173897</v>
      </c>
      <c r="N120" s="75"/>
      <c r="O120" s="26"/>
      <c r="P120" s="75">
        <v>6814</v>
      </c>
      <c r="Q120" s="75"/>
      <c r="R120" s="26"/>
      <c r="S120" s="75">
        <v>2089351</v>
      </c>
      <c r="T120" s="75"/>
      <c r="U120" s="26"/>
    </row>
    <row r="121" spans="1:21" ht="15.75" thickBot="1" x14ac:dyDescent="0.3">
      <c r="A121" s="12"/>
      <c r="B121" s="54" t="s">
        <v>717</v>
      </c>
      <c r="C121" s="23"/>
      <c r="D121" s="84">
        <v>253528</v>
      </c>
      <c r="E121" s="84"/>
      <c r="F121" s="23"/>
      <c r="G121" s="84">
        <v>98299</v>
      </c>
      <c r="H121" s="84"/>
      <c r="I121" s="23"/>
      <c r="J121" s="84">
        <v>5985</v>
      </c>
      <c r="K121" s="84"/>
      <c r="L121" s="23"/>
      <c r="M121" s="84">
        <v>1970</v>
      </c>
      <c r="N121" s="84"/>
      <c r="O121" s="23"/>
      <c r="P121" s="84">
        <v>2907</v>
      </c>
      <c r="Q121" s="84"/>
      <c r="R121" s="23"/>
      <c r="S121" s="84">
        <v>362689</v>
      </c>
      <c r="T121" s="84"/>
      <c r="U121" s="23"/>
    </row>
    <row r="122" spans="1:21" ht="15.75" thickBot="1" x14ac:dyDescent="0.3">
      <c r="A122" s="12"/>
      <c r="B122" s="60" t="s">
        <v>719</v>
      </c>
      <c r="C122" s="26"/>
      <c r="D122" s="81" t="s">
        <v>260</v>
      </c>
      <c r="E122" s="82">
        <v>1085453</v>
      </c>
      <c r="F122" s="26"/>
      <c r="G122" s="81" t="s">
        <v>260</v>
      </c>
      <c r="H122" s="82">
        <v>755839</v>
      </c>
      <c r="I122" s="26"/>
      <c r="J122" s="81" t="s">
        <v>260</v>
      </c>
      <c r="K122" s="82">
        <v>446644</v>
      </c>
      <c r="L122" s="26"/>
      <c r="M122" s="81" t="s">
        <v>260</v>
      </c>
      <c r="N122" s="82">
        <v>176226</v>
      </c>
      <c r="O122" s="26"/>
      <c r="P122" s="81" t="s">
        <v>260</v>
      </c>
      <c r="Q122" s="82">
        <v>9754</v>
      </c>
      <c r="R122" s="26"/>
      <c r="S122" s="81" t="s">
        <v>260</v>
      </c>
      <c r="T122" s="82">
        <v>2473916</v>
      </c>
      <c r="U122" s="26"/>
    </row>
    <row r="123" spans="1:21" ht="15.75" thickTop="1" x14ac:dyDescent="0.25">
      <c r="A123" s="12"/>
      <c r="B123" s="90"/>
      <c r="C123" s="90"/>
      <c r="D123" s="90"/>
      <c r="E123" s="90"/>
      <c r="F123" s="90"/>
      <c r="G123" s="90"/>
      <c r="H123" s="90"/>
      <c r="I123" s="90"/>
      <c r="J123" s="90"/>
      <c r="K123" s="90"/>
      <c r="L123" s="90"/>
      <c r="M123" s="90"/>
      <c r="N123" s="90"/>
      <c r="O123" s="90"/>
      <c r="P123" s="90"/>
      <c r="Q123" s="90"/>
      <c r="R123" s="90"/>
      <c r="S123" s="90"/>
      <c r="T123" s="90"/>
      <c r="U123" s="90"/>
    </row>
    <row r="124" spans="1:21" x14ac:dyDescent="0.25">
      <c r="A124" s="12"/>
      <c r="B124" s="89" t="s">
        <v>733</v>
      </c>
      <c r="C124" s="89"/>
      <c r="D124" s="89"/>
      <c r="E124" s="89"/>
      <c r="F124" s="89"/>
      <c r="G124" s="89"/>
      <c r="H124" s="89"/>
      <c r="I124" s="89"/>
      <c r="J124" s="89"/>
      <c r="K124" s="89"/>
      <c r="L124" s="89"/>
      <c r="M124" s="89"/>
      <c r="N124" s="89"/>
      <c r="O124" s="89"/>
      <c r="P124" s="89"/>
      <c r="Q124" s="89"/>
      <c r="R124" s="89"/>
      <c r="S124" s="89"/>
      <c r="T124" s="89"/>
      <c r="U124" s="89"/>
    </row>
    <row r="125" spans="1:21" x14ac:dyDescent="0.25">
      <c r="A125" s="12"/>
      <c r="B125" s="90"/>
      <c r="C125" s="90"/>
      <c r="D125" s="90"/>
      <c r="E125" s="90"/>
      <c r="F125" s="90"/>
      <c r="G125" s="90"/>
      <c r="H125" s="90"/>
      <c r="I125" s="90"/>
      <c r="J125" s="90"/>
      <c r="K125" s="90"/>
      <c r="L125" s="90"/>
      <c r="M125" s="90"/>
      <c r="N125" s="90"/>
      <c r="O125" s="90"/>
      <c r="P125" s="90"/>
      <c r="Q125" s="90"/>
      <c r="R125" s="90"/>
      <c r="S125" s="90"/>
      <c r="T125" s="90"/>
      <c r="U125" s="90"/>
    </row>
    <row r="126" spans="1:21" x14ac:dyDescent="0.25">
      <c r="A126" s="12"/>
      <c r="B126" s="90" t="s">
        <v>734</v>
      </c>
      <c r="C126" s="90"/>
      <c r="D126" s="90"/>
      <c r="E126" s="90"/>
      <c r="F126" s="90"/>
      <c r="G126" s="90"/>
      <c r="H126" s="90"/>
      <c r="I126" s="90"/>
      <c r="J126" s="90"/>
      <c r="K126" s="90"/>
      <c r="L126" s="90"/>
      <c r="M126" s="90"/>
      <c r="N126" s="90"/>
      <c r="O126" s="90"/>
      <c r="P126" s="90"/>
      <c r="Q126" s="90"/>
      <c r="R126" s="90"/>
      <c r="S126" s="90"/>
      <c r="T126" s="90"/>
      <c r="U126" s="90"/>
    </row>
    <row r="127" spans="1:21" x14ac:dyDescent="0.25">
      <c r="A127" s="12"/>
      <c r="B127" s="91"/>
      <c r="C127" s="91"/>
      <c r="D127" s="91"/>
      <c r="E127" s="91"/>
      <c r="F127" s="91"/>
      <c r="G127" s="91"/>
      <c r="H127" s="91"/>
      <c r="I127" s="91"/>
      <c r="J127" s="91"/>
      <c r="K127" s="91"/>
      <c r="L127" s="91"/>
      <c r="M127" s="91"/>
      <c r="N127" s="91"/>
      <c r="O127" s="91"/>
      <c r="P127" s="91"/>
      <c r="Q127" s="91"/>
      <c r="R127" s="91"/>
      <c r="S127" s="91"/>
      <c r="T127" s="91"/>
      <c r="U127" s="91"/>
    </row>
    <row r="128" spans="1:21" x14ac:dyDescent="0.25">
      <c r="A128" s="12"/>
      <c r="B128" s="113" t="s">
        <v>257</v>
      </c>
      <c r="C128" s="40"/>
      <c r="D128" s="94" t="s">
        <v>687</v>
      </c>
      <c r="E128" s="94"/>
      <c r="F128" s="40"/>
      <c r="G128" s="94" t="s">
        <v>689</v>
      </c>
      <c r="H128" s="94"/>
      <c r="I128" s="40"/>
      <c r="J128" s="94" t="s">
        <v>689</v>
      </c>
      <c r="K128" s="94"/>
      <c r="L128" s="40"/>
      <c r="M128" s="94" t="s">
        <v>691</v>
      </c>
      <c r="N128" s="94"/>
      <c r="O128" s="40"/>
      <c r="P128" s="94" t="s">
        <v>83</v>
      </c>
      <c r="Q128" s="94"/>
      <c r="R128" s="40"/>
      <c r="S128" s="94" t="s">
        <v>160</v>
      </c>
      <c r="T128" s="94"/>
      <c r="U128" s="40"/>
    </row>
    <row r="129" spans="1:21" ht="15.75" thickBot="1" x14ac:dyDescent="0.3">
      <c r="A129" s="12"/>
      <c r="B129" s="114"/>
      <c r="C129" s="40"/>
      <c r="D129" s="73" t="s">
        <v>688</v>
      </c>
      <c r="E129" s="73"/>
      <c r="F129" s="40"/>
      <c r="G129" s="73" t="s">
        <v>688</v>
      </c>
      <c r="H129" s="73"/>
      <c r="I129" s="40"/>
      <c r="J129" s="73" t="s">
        <v>690</v>
      </c>
      <c r="K129" s="73"/>
      <c r="L129" s="40"/>
      <c r="M129" s="73" t="s">
        <v>692</v>
      </c>
      <c r="N129" s="73"/>
      <c r="O129" s="40"/>
      <c r="P129" s="73"/>
      <c r="Q129" s="73"/>
      <c r="R129" s="40"/>
      <c r="S129" s="73"/>
      <c r="T129" s="73"/>
      <c r="U129" s="40"/>
    </row>
    <row r="130" spans="1:21" ht="26.25" x14ac:dyDescent="0.25">
      <c r="A130" s="12"/>
      <c r="B130" s="52" t="s">
        <v>693</v>
      </c>
      <c r="C130" s="23"/>
      <c r="D130" s="96"/>
      <c r="E130" s="96"/>
      <c r="F130" s="23"/>
      <c r="G130" s="96"/>
      <c r="H130" s="96"/>
      <c r="I130" s="23"/>
      <c r="J130" s="96"/>
      <c r="K130" s="96"/>
      <c r="L130" s="23"/>
      <c r="M130" s="96"/>
      <c r="N130" s="96"/>
      <c r="O130" s="23"/>
      <c r="P130" s="96"/>
      <c r="Q130" s="96"/>
      <c r="R130" s="23"/>
      <c r="S130" s="96"/>
      <c r="T130" s="96"/>
      <c r="U130" s="23"/>
    </row>
    <row r="131" spans="1:21" x14ac:dyDescent="0.25">
      <c r="A131" s="12"/>
      <c r="B131" s="68" t="s">
        <v>735</v>
      </c>
      <c r="C131" s="26"/>
      <c r="D131" s="42"/>
      <c r="E131" s="42"/>
      <c r="F131" s="26"/>
      <c r="G131" s="42"/>
      <c r="H131" s="42"/>
      <c r="I131" s="26"/>
      <c r="J131" s="42"/>
      <c r="K131" s="42"/>
      <c r="L131" s="26"/>
      <c r="M131" s="42"/>
      <c r="N131" s="42"/>
      <c r="O131" s="26"/>
      <c r="P131" s="42"/>
      <c r="Q131" s="42"/>
      <c r="R131" s="26"/>
      <c r="S131" s="42"/>
      <c r="T131" s="42"/>
      <c r="U131" s="26"/>
    </row>
    <row r="132" spans="1:21" x14ac:dyDescent="0.25">
      <c r="A132" s="12"/>
      <c r="B132" s="54" t="s">
        <v>695</v>
      </c>
      <c r="C132" s="23"/>
      <c r="D132" s="58" t="s">
        <v>260</v>
      </c>
      <c r="E132" s="32">
        <v>4696</v>
      </c>
      <c r="F132" s="23"/>
      <c r="G132" s="58" t="s">
        <v>260</v>
      </c>
      <c r="H132" s="32">
        <v>26394</v>
      </c>
      <c r="I132" s="23"/>
      <c r="J132" s="58" t="s">
        <v>260</v>
      </c>
      <c r="K132" s="32">
        <v>7227</v>
      </c>
      <c r="L132" s="23"/>
      <c r="M132" s="58" t="s">
        <v>260</v>
      </c>
      <c r="N132" s="32">
        <v>1984</v>
      </c>
      <c r="O132" s="23"/>
      <c r="P132" s="58" t="s">
        <v>260</v>
      </c>
      <c r="Q132" s="71">
        <v>80</v>
      </c>
      <c r="R132" s="23"/>
      <c r="S132" s="58" t="s">
        <v>260</v>
      </c>
      <c r="T132" s="32">
        <v>40381</v>
      </c>
      <c r="U132" s="23"/>
    </row>
    <row r="133" spans="1:21" x14ac:dyDescent="0.25">
      <c r="A133" s="12"/>
      <c r="B133" s="53" t="s">
        <v>696</v>
      </c>
      <c r="C133" s="26"/>
      <c r="D133" s="45">
        <v>692</v>
      </c>
      <c r="E133" s="45"/>
      <c r="F133" s="26"/>
      <c r="G133" s="45" t="s">
        <v>736</v>
      </c>
      <c r="H133" s="45"/>
      <c r="I133" s="14" t="s">
        <v>287</v>
      </c>
      <c r="J133" s="45" t="s">
        <v>737</v>
      </c>
      <c r="K133" s="45"/>
      <c r="L133" s="14" t="s">
        <v>287</v>
      </c>
      <c r="M133" s="45" t="s">
        <v>738</v>
      </c>
      <c r="N133" s="45"/>
      <c r="O133" s="14" t="s">
        <v>287</v>
      </c>
      <c r="P133" s="45" t="s">
        <v>739</v>
      </c>
      <c r="Q133" s="45"/>
      <c r="R133" s="14" t="s">
        <v>287</v>
      </c>
      <c r="S133" s="45" t="s">
        <v>740</v>
      </c>
      <c r="T133" s="45"/>
      <c r="U133" s="14" t="s">
        <v>287</v>
      </c>
    </row>
    <row r="134" spans="1:21" x14ac:dyDescent="0.25">
      <c r="A134" s="12"/>
      <c r="B134" s="54" t="s">
        <v>699</v>
      </c>
      <c r="C134" s="23"/>
      <c r="D134" s="76" t="s">
        <v>741</v>
      </c>
      <c r="E134" s="76"/>
      <c r="F134" s="58" t="s">
        <v>287</v>
      </c>
      <c r="G134" s="76" t="s">
        <v>742</v>
      </c>
      <c r="H134" s="76"/>
      <c r="I134" s="58" t="s">
        <v>287</v>
      </c>
      <c r="J134" s="76" t="s">
        <v>743</v>
      </c>
      <c r="K134" s="76"/>
      <c r="L134" s="58" t="s">
        <v>287</v>
      </c>
      <c r="M134" s="76" t="s">
        <v>537</v>
      </c>
      <c r="N134" s="76"/>
      <c r="O134" s="58" t="s">
        <v>287</v>
      </c>
      <c r="P134" s="76" t="s">
        <v>744</v>
      </c>
      <c r="Q134" s="76"/>
      <c r="R134" s="58" t="s">
        <v>287</v>
      </c>
      <c r="S134" s="76" t="s">
        <v>745</v>
      </c>
      <c r="T134" s="76"/>
      <c r="U134" s="58" t="s">
        <v>287</v>
      </c>
    </row>
    <row r="135" spans="1:21" ht="15.75" thickBot="1" x14ac:dyDescent="0.3">
      <c r="A135" s="12"/>
      <c r="B135" s="53" t="s">
        <v>706</v>
      </c>
      <c r="C135" s="26"/>
      <c r="D135" s="61">
        <v>552</v>
      </c>
      <c r="E135" s="61"/>
      <c r="F135" s="26"/>
      <c r="G135" s="48">
        <v>1645</v>
      </c>
      <c r="H135" s="48"/>
      <c r="I135" s="26"/>
      <c r="J135" s="48">
        <v>1649</v>
      </c>
      <c r="K135" s="48"/>
      <c r="L135" s="26"/>
      <c r="M135" s="61">
        <v>127</v>
      </c>
      <c r="N135" s="61"/>
      <c r="O135" s="26"/>
      <c r="P135" s="61">
        <v>92</v>
      </c>
      <c r="Q135" s="61"/>
      <c r="R135" s="26"/>
      <c r="S135" s="48">
        <v>4065</v>
      </c>
      <c r="T135" s="48"/>
      <c r="U135" s="26"/>
    </row>
    <row r="136" spans="1:21" ht="15.75" thickBot="1" x14ac:dyDescent="0.3">
      <c r="A136" s="12"/>
      <c r="B136" s="80" t="s">
        <v>707</v>
      </c>
      <c r="C136" s="23"/>
      <c r="D136" s="139" t="s">
        <v>746</v>
      </c>
      <c r="E136" s="139"/>
      <c r="F136" s="58" t="s">
        <v>287</v>
      </c>
      <c r="G136" s="139" t="s">
        <v>747</v>
      </c>
      <c r="H136" s="139"/>
      <c r="I136" s="58" t="s">
        <v>287</v>
      </c>
      <c r="J136" s="139">
        <v>622</v>
      </c>
      <c r="K136" s="139"/>
      <c r="L136" s="23"/>
      <c r="M136" s="139">
        <v>102</v>
      </c>
      <c r="N136" s="139"/>
      <c r="O136" s="23"/>
      <c r="P136" s="139">
        <v>45</v>
      </c>
      <c r="Q136" s="139"/>
      <c r="R136" s="23"/>
      <c r="S136" s="139">
        <v>117</v>
      </c>
      <c r="T136" s="139"/>
      <c r="U136" s="23"/>
    </row>
    <row r="137" spans="1:21" ht="15.75" thickBot="1" x14ac:dyDescent="0.3">
      <c r="A137" s="12"/>
      <c r="B137" s="53" t="s">
        <v>713</v>
      </c>
      <c r="C137" s="26"/>
      <c r="D137" s="38" t="s">
        <v>260</v>
      </c>
      <c r="E137" s="39">
        <v>5077</v>
      </c>
      <c r="F137" s="26"/>
      <c r="G137" s="38" t="s">
        <v>260</v>
      </c>
      <c r="H137" s="39">
        <v>24062</v>
      </c>
      <c r="I137" s="26"/>
      <c r="J137" s="38" t="s">
        <v>260</v>
      </c>
      <c r="K137" s="39">
        <v>6759</v>
      </c>
      <c r="L137" s="26"/>
      <c r="M137" s="38" t="s">
        <v>260</v>
      </c>
      <c r="N137" s="39">
        <v>2003</v>
      </c>
      <c r="O137" s="26"/>
      <c r="P137" s="38" t="s">
        <v>260</v>
      </c>
      <c r="Q137" s="109">
        <v>99</v>
      </c>
      <c r="R137" s="26"/>
      <c r="S137" s="38" t="s">
        <v>260</v>
      </c>
      <c r="T137" s="39">
        <v>38000</v>
      </c>
      <c r="U137" s="26"/>
    </row>
    <row r="138" spans="1:21" ht="15.75" thickTop="1" x14ac:dyDescent="0.25">
      <c r="A138" s="12"/>
      <c r="B138" s="92"/>
      <c r="C138" s="23"/>
      <c r="D138" s="120"/>
      <c r="E138" s="120"/>
      <c r="F138" s="23"/>
      <c r="G138" s="120"/>
      <c r="H138" s="120"/>
      <c r="I138" s="23"/>
      <c r="J138" s="120"/>
      <c r="K138" s="120"/>
      <c r="L138" s="23"/>
      <c r="M138" s="120"/>
      <c r="N138" s="120"/>
      <c r="O138" s="23"/>
      <c r="P138" s="120"/>
      <c r="Q138" s="120"/>
      <c r="R138" s="23"/>
      <c r="S138" s="120"/>
      <c r="T138" s="120"/>
      <c r="U138" s="23"/>
    </row>
    <row r="139" spans="1:21" x14ac:dyDescent="0.25">
      <c r="A139" s="12"/>
      <c r="B139" s="57" t="s">
        <v>332</v>
      </c>
      <c r="C139" s="26"/>
      <c r="D139" s="42"/>
      <c r="E139" s="42"/>
      <c r="F139" s="26"/>
      <c r="G139" s="42"/>
      <c r="H139" s="42"/>
      <c r="I139" s="26"/>
      <c r="J139" s="42"/>
      <c r="K139" s="42"/>
      <c r="L139" s="26"/>
      <c r="M139" s="42"/>
      <c r="N139" s="42"/>
      <c r="O139" s="26"/>
      <c r="P139" s="42"/>
      <c r="Q139" s="42"/>
      <c r="R139" s="26"/>
      <c r="S139" s="42"/>
      <c r="T139" s="42"/>
      <c r="U139" s="26"/>
    </row>
    <row r="140" spans="1:21" x14ac:dyDescent="0.25">
      <c r="A140" s="12"/>
      <c r="B140" s="64" t="s">
        <v>748</v>
      </c>
      <c r="C140" s="23"/>
      <c r="D140" s="41"/>
      <c r="E140" s="41"/>
      <c r="F140" s="23"/>
      <c r="G140" s="41"/>
      <c r="H140" s="41"/>
      <c r="I140" s="23"/>
      <c r="J140" s="41"/>
      <c r="K140" s="41"/>
      <c r="L140" s="23"/>
      <c r="M140" s="41"/>
      <c r="N140" s="41"/>
      <c r="O140" s="23"/>
      <c r="P140" s="41"/>
      <c r="Q140" s="41"/>
      <c r="R140" s="23"/>
      <c r="S140" s="41"/>
      <c r="T140" s="41"/>
      <c r="U140" s="23"/>
    </row>
    <row r="141" spans="1:21" x14ac:dyDescent="0.25">
      <c r="A141" s="12"/>
      <c r="B141" s="53" t="s">
        <v>715</v>
      </c>
      <c r="C141" s="26"/>
      <c r="D141" s="14" t="s">
        <v>260</v>
      </c>
      <c r="E141" s="33">
        <v>463</v>
      </c>
      <c r="F141" s="26"/>
      <c r="G141" s="14" t="s">
        <v>260</v>
      </c>
      <c r="H141" s="33">
        <v>95</v>
      </c>
      <c r="I141" s="26"/>
      <c r="J141" s="14" t="s">
        <v>260</v>
      </c>
      <c r="K141" s="33">
        <v>945</v>
      </c>
      <c r="L141" s="26"/>
      <c r="M141" s="14" t="s">
        <v>260</v>
      </c>
      <c r="N141" s="33" t="s">
        <v>374</v>
      </c>
      <c r="O141" s="26"/>
      <c r="P141" s="14" t="s">
        <v>260</v>
      </c>
      <c r="Q141" s="33">
        <v>3</v>
      </c>
      <c r="R141" s="26"/>
      <c r="S141" s="14" t="s">
        <v>260</v>
      </c>
      <c r="T141" s="27">
        <v>1506</v>
      </c>
      <c r="U141" s="26"/>
    </row>
    <row r="142" spans="1:21" x14ac:dyDescent="0.25">
      <c r="A142" s="12"/>
      <c r="B142" s="54" t="s">
        <v>716</v>
      </c>
      <c r="C142" s="23"/>
      <c r="D142" s="76">
        <v>168</v>
      </c>
      <c r="E142" s="76"/>
      <c r="F142" s="23"/>
      <c r="G142" s="43">
        <v>2912</v>
      </c>
      <c r="H142" s="43"/>
      <c r="I142" s="23"/>
      <c r="J142" s="76">
        <v>753</v>
      </c>
      <c r="K142" s="76"/>
      <c r="L142" s="23"/>
      <c r="M142" s="76">
        <v>44</v>
      </c>
      <c r="N142" s="76"/>
      <c r="O142" s="23"/>
      <c r="P142" s="76">
        <v>2</v>
      </c>
      <c r="Q142" s="76"/>
      <c r="R142" s="23"/>
      <c r="S142" s="43">
        <v>3879</v>
      </c>
      <c r="T142" s="43"/>
      <c r="U142" s="23"/>
    </row>
    <row r="143" spans="1:21" ht="15.75" thickBot="1" x14ac:dyDescent="0.3">
      <c r="A143" s="12"/>
      <c r="B143" s="53" t="s">
        <v>717</v>
      </c>
      <c r="C143" s="26"/>
      <c r="D143" s="48">
        <v>4446</v>
      </c>
      <c r="E143" s="48"/>
      <c r="F143" s="26"/>
      <c r="G143" s="48">
        <v>21055</v>
      </c>
      <c r="H143" s="48"/>
      <c r="I143" s="26"/>
      <c r="J143" s="48">
        <v>5061</v>
      </c>
      <c r="K143" s="48"/>
      <c r="L143" s="26"/>
      <c r="M143" s="48">
        <v>1959</v>
      </c>
      <c r="N143" s="48"/>
      <c r="O143" s="26"/>
      <c r="P143" s="61">
        <v>94</v>
      </c>
      <c r="Q143" s="61"/>
      <c r="R143" s="26"/>
      <c r="S143" s="48">
        <v>32615</v>
      </c>
      <c r="T143" s="48"/>
      <c r="U143" s="26"/>
    </row>
    <row r="144" spans="1:21" ht="15.75" thickBot="1" x14ac:dyDescent="0.3">
      <c r="A144" s="12"/>
      <c r="B144" s="80" t="s">
        <v>749</v>
      </c>
      <c r="C144" s="23"/>
      <c r="D144" s="134" t="s">
        <v>260</v>
      </c>
      <c r="E144" s="135">
        <v>5077</v>
      </c>
      <c r="F144" s="23"/>
      <c r="G144" s="134" t="s">
        <v>260</v>
      </c>
      <c r="H144" s="135">
        <v>24062</v>
      </c>
      <c r="I144" s="23"/>
      <c r="J144" s="134" t="s">
        <v>260</v>
      </c>
      <c r="K144" s="135">
        <v>6759</v>
      </c>
      <c r="L144" s="23"/>
      <c r="M144" s="134" t="s">
        <v>260</v>
      </c>
      <c r="N144" s="135">
        <v>2003</v>
      </c>
      <c r="O144" s="23"/>
      <c r="P144" s="134" t="s">
        <v>260</v>
      </c>
      <c r="Q144" s="136">
        <v>99</v>
      </c>
      <c r="R144" s="23"/>
      <c r="S144" s="134" t="s">
        <v>260</v>
      </c>
      <c r="T144" s="135">
        <v>38000</v>
      </c>
      <c r="U144" s="23"/>
    </row>
    <row r="145" spans="1:21" ht="15.75" thickTop="1" x14ac:dyDescent="0.25">
      <c r="A145" s="12"/>
      <c r="B145" s="137"/>
      <c r="C145" s="26"/>
      <c r="D145" s="141"/>
      <c r="E145" s="141"/>
      <c r="F145" s="26"/>
      <c r="G145" s="141"/>
      <c r="H145" s="141"/>
      <c r="I145" s="26"/>
      <c r="J145" s="141"/>
      <c r="K145" s="141"/>
      <c r="L145" s="26"/>
      <c r="M145" s="141"/>
      <c r="N145" s="141"/>
      <c r="O145" s="26"/>
      <c r="P145" s="141"/>
      <c r="Q145" s="141"/>
      <c r="R145" s="26"/>
      <c r="S145" s="141"/>
      <c r="T145" s="141"/>
      <c r="U145" s="26"/>
    </row>
    <row r="146" spans="1:21" x14ac:dyDescent="0.25">
      <c r="A146" s="12"/>
      <c r="B146" s="64" t="s">
        <v>750</v>
      </c>
      <c r="C146" s="23"/>
      <c r="D146" s="41"/>
      <c r="E146" s="41"/>
      <c r="F146" s="23"/>
      <c r="G146" s="41"/>
      <c r="H146" s="41"/>
      <c r="I146" s="23"/>
      <c r="J146" s="41"/>
      <c r="K146" s="41"/>
      <c r="L146" s="23"/>
      <c r="M146" s="41"/>
      <c r="N146" s="41"/>
      <c r="O146" s="23"/>
      <c r="P146" s="41"/>
      <c r="Q146" s="41"/>
      <c r="R146" s="23"/>
      <c r="S146" s="41"/>
      <c r="T146" s="41"/>
      <c r="U146" s="23"/>
    </row>
    <row r="147" spans="1:21" x14ac:dyDescent="0.25">
      <c r="A147" s="12"/>
      <c r="B147" s="53" t="s">
        <v>715</v>
      </c>
      <c r="C147" s="26"/>
      <c r="D147" s="14" t="s">
        <v>260</v>
      </c>
      <c r="E147" s="27">
        <v>3905</v>
      </c>
      <c r="F147" s="26"/>
      <c r="G147" s="14" t="s">
        <v>260</v>
      </c>
      <c r="H147" s="27">
        <v>18577</v>
      </c>
      <c r="I147" s="26"/>
      <c r="J147" s="14" t="s">
        <v>260</v>
      </c>
      <c r="K147" s="27">
        <v>2955</v>
      </c>
      <c r="L147" s="26"/>
      <c r="M147" s="14" t="s">
        <v>260</v>
      </c>
      <c r="N147" s="27">
        <v>1187</v>
      </c>
      <c r="O147" s="26"/>
      <c r="P147" s="14" t="s">
        <v>260</v>
      </c>
      <c r="Q147" s="33">
        <v>25</v>
      </c>
      <c r="R147" s="26"/>
      <c r="S147" s="14" t="s">
        <v>260</v>
      </c>
      <c r="T147" s="27">
        <v>26649</v>
      </c>
      <c r="U147" s="26"/>
    </row>
    <row r="148" spans="1:21" x14ac:dyDescent="0.25">
      <c r="A148" s="12"/>
      <c r="B148" s="54" t="s">
        <v>716</v>
      </c>
      <c r="C148" s="23"/>
      <c r="D148" s="43">
        <v>18969</v>
      </c>
      <c r="E148" s="43"/>
      <c r="F148" s="23"/>
      <c r="G148" s="43">
        <v>16835</v>
      </c>
      <c r="H148" s="43"/>
      <c r="I148" s="23"/>
      <c r="J148" s="43">
        <v>20712</v>
      </c>
      <c r="K148" s="43"/>
      <c r="L148" s="23"/>
      <c r="M148" s="76">
        <v>731</v>
      </c>
      <c r="N148" s="76"/>
      <c r="O148" s="23"/>
      <c r="P148" s="76">
        <v>157</v>
      </c>
      <c r="Q148" s="76"/>
      <c r="R148" s="23"/>
      <c r="S148" s="43">
        <v>57404</v>
      </c>
      <c r="T148" s="43"/>
      <c r="U148" s="23"/>
    </row>
    <row r="149" spans="1:21" ht="15.75" thickBot="1" x14ac:dyDescent="0.3">
      <c r="A149" s="12"/>
      <c r="B149" s="53" t="s">
        <v>717</v>
      </c>
      <c r="C149" s="26"/>
      <c r="D149" s="48">
        <v>96534</v>
      </c>
      <c r="E149" s="48"/>
      <c r="F149" s="26"/>
      <c r="G149" s="48">
        <v>243737</v>
      </c>
      <c r="H149" s="48"/>
      <c r="I149" s="26"/>
      <c r="J149" s="48">
        <v>47488</v>
      </c>
      <c r="K149" s="48"/>
      <c r="L149" s="26"/>
      <c r="M149" s="48">
        <v>14977</v>
      </c>
      <c r="N149" s="48"/>
      <c r="O149" s="26"/>
      <c r="P149" s="48">
        <v>11131</v>
      </c>
      <c r="Q149" s="48"/>
      <c r="R149" s="26"/>
      <c r="S149" s="48">
        <v>413867</v>
      </c>
      <c r="T149" s="48"/>
      <c r="U149" s="26"/>
    </row>
    <row r="150" spans="1:21" ht="15.75" thickBot="1" x14ac:dyDescent="0.3">
      <c r="A150" s="12"/>
      <c r="B150" s="64" t="s">
        <v>751</v>
      </c>
      <c r="C150" s="23"/>
      <c r="D150" s="134" t="s">
        <v>260</v>
      </c>
      <c r="E150" s="135">
        <v>119408</v>
      </c>
      <c r="F150" s="23"/>
      <c r="G150" s="134" t="s">
        <v>260</v>
      </c>
      <c r="H150" s="135">
        <v>279149</v>
      </c>
      <c r="I150" s="23"/>
      <c r="J150" s="134" t="s">
        <v>260</v>
      </c>
      <c r="K150" s="135">
        <v>71155</v>
      </c>
      <c r="L150" s="23"/>
      <c r="M150" s="134" t="s">
        <v>260</v>
      </c>
      <c r="N150" s="135">
        <v>16895</v>
      </c>
      <c r="O150" s="23"/>
      <c r="P150" s="134" t="s">
        <v>260</v>
      </c>
      <c r="Q150" s="135">
        <v>11313</v>
      </c>
      <c r="R150" s="23"/>
      <c r="S150" s="134" t="s">
        <v>260</v>
      </c>
      <c r="T150" s="135">
        <v>497920</v>
      </c>
      <c r="U150" s="23"/>
    </row>
    <row r="151" spans="1:21" ht="15.75" thickTop="1" x14ac:dyDescent="0.25">
      <c r="A151" s="12"/>
      <c r="B151" s="137"/>
      <c r="C151" s="26"/>
      <c r="D151" s="141"/>
      <c r="E151" s="141"/>
      <c r="F151" s="26"/>
      <c r="G151" s="141"/>
      <c r="H151" s="141"/>
      <c r="I151" s="26"/>
      <c r="J151" s="141"/>
      <c r="K151" s="141"/>
      <c r="L151" s="26"/>
      <c r="M151" s="141"/>
      <c r="N151" s="141"/>
      <c r="O151" s="26"/>
      <c r="P151" s="141"/>
      <c r="Q151" s="141"/>
      <c r="R151" s="26"/>
      <c r="S151" s="141"/>
      <c r="T151" s="141"/>
      <c r="U151" s="26"/>
    </row>
    <row r="152" spans="1:21" ht="26.25" x14ac:dyDescent="0.25">
      <c r="A152" s="12"/>
      <c r="B152" s="52" t="s">
        <v>635</v>
      </c>
      <c r="C152" s="23"/>
      <c r="D152" s="41"/>
      <c r="E152" s="41"/>
      <c r="F152" s="23"/>
      <c r="G152" s="41"/>
      <c r="H152" s="41"/>
      <c r="I152" s="23"/>
      <c r="J152" s="41"/>
      <c r="K152" s="41"/>
      <c r="L152" s="23"/>
      <c r="M152" s="41"/>
      <c r="N152" s="41"/>
      <c r="O152" s="23"/>
      <c r="P152" s="41"/>
      <c r="Q152" s="41"/>
      <c r="R152" s="23"/>
      <c r="S152" s="41"/>
      <c r="T152" s="41"/>
      <c r="U152" s="23"/>
    </row>
    <row r="153" spans="1:21" x14ac:dyDescent="0.25">
      <c r="A153" s="12"/>
      <c r="B153" s="68" t="s">
        <v>735</v>
      </c>
      <c r="C153" s="26"/>
      <c r="D153" s="42"/>
      <c r="E153" s="42"/>
      <c r="F153" s="26"/>
      <c r="G153" s="42"/>
      <c r="H153" s="42"/>
      <c r="I153" s="26"/>
      <c r="J153" s="42"/>
      <c r="K153" s="42"/>
      <c r="L153" s="26"/>
      <c r="M153" s="42"/>
      <c r="N153" s="42"/>
      <c r="O153" s="26"/>
      <c r="P153" s="42"/>
      <c r="Q153" s="42"/>
      <c r="R153" s="26"/>
      <c r="S153" s="42"/>
      <c r="T153" s="42"/>
      <c r="U153" s="26"/>
    </row>
    <row r="154" spans="1:21" x14ac:dyDescent="0.25">
      <c r="A154" s="12"/>
      <c r="B154" s="54" t="s">
        <v>695</v>
      </c>
      <c r="C154" s="23"/>
      <c r="D154" s="66" t="s">
        <v>260</v>
      </c>
      <c r="E154" s="78">
        <v>5716</v>
      </c>
      <c r="F154" s="23"/>
      <c r="G154" s="66" t="s">
        <v>260</v>
      </c>
      <c r="H154" s="78">
        <v>30150</v>
      </c>
      <c r="I154" s="23"/>
      <c r="J154" s="66" t="s">
        <v>260</v>
      </c>
      <c r="K154" s="78">
        <v>10915</v>
      </c>
      <c r="L154" s="23"/>
      <c r="M154" s="66" t="s">
        <v>260</v>
      </c>
      <c r="N154" s="78">
        <v>4509</v>
      </c>
      <c r="O154" s="23"/>
      <c r="P154" s="66" t="s">
        <v>260</v>
      </c>
      <c r="Q154" s="72">
        <v>183</v>
      </c>
      <c r="R154" s="23"/>
      <c r="S154" s="66" t="s">
        <v>260</v>
      </c>
      <c r="T154" s="78">
        <v>51473</v>
      </c>
      <c r="U154" s="23"/>
    </row>
    <row r="155" spans="1:21" x14ac:dyDescent="0.25">
      <c r="A155" s="12"/>
      <c r="B155" s="53" t="s">
        <v>696</v>
      </c>
      <c r="C155" s="26"/>
      <c r="D155" s="100" t="s">
        <v>752</v>
      </c>
      <c r="E155" s="100"/>
      <c r="F155" s="15" t="s">
        <v>287</v>
      </c>
      <c r="G155" s="100">
        <v>769</v>
      </c>
      <c r="H155" s="100"/>
      <c r="I155" s="26"/>
      <c r="J155" s="75">
        <v>1523</v>
      </c>
      <c r="K155" s="75"/>
      <c r="L155" s="26"/>
      <c r="M155" s="100" t="s">
        <v>753</v>
      </c>
      <c r="N155" s="100"/>
      <c r="O155" s="15" t="s">
        <v>287</v>
      </c>
      <c r="P155" s="100" t="s">
        <v>754</v>
      </c>
      <c r="Q155" s="100"/>
      <c r="R155" s="15" t="s">
        <v>287</v>
      </c>
      <c r="S155" s="75">
        <v>1084</v>
      </c>
      <c r="T155" s="75"/>
      <c r="U155" s="26"/>
    </row>
    <row r="156" spans="1:21" x14ac:dyDescent="0.25">
      <c r="A156" s="12"/>
      <c r="B156" s="54" t="s">
        <v>699</v>
      </c>
      <c r="C156" s="23"/>
      <c r="D156" s="77" t="s">
        <v>755</v>
      </c>
      <c r="E156" s="77"/>
      <c r="F156" s="66" t="s">
        <v>287</v>
      </c>
      <c r="G156" s="77" t="s">
        <v>756</v>
      </c>
      <c r="H156" s="77"/>
      <c r="I156" s="66" t="s">
        <v>287</v>
      </c>
      <c r="J156" s="77" t="s">
        <v>757</v>
      </c>
      <c r="K156" s="77"/>
      <c r="L156" s="66" t="s">
        <v>287</v>
      </c>
      <c r="M156" s="77" t="s">
        <v>758</v>
      </c>
      <c r="N156" s="77"/>
      <c r="O156" s="66" t="s">
        <v>287</v>
      </c>
      <c r="P156" s="77" t="s">
        <v>759</v>
      </c>
      <c r="Q156" s="77"/>
      <c r="R156" s="66" t="s">
        <v>287</v>
      </c>
      <c r="S156" s="77" t="s">
        <v>760</v>
      </c>
      <c r="T156" s="77"/>
      <c r="U156" s="66" t="s">
        <v>287</v>
      </c>
    </row>
    <row r="157" spans="1:21" ht="15.75" thickBot="1" x14ac:dyDescent="0.3">
      <c r="A157" s="12"/>
      <c r="B157" s="53" t="s">
        <v>706</v>
      </c>
      <c r="C157" s="26"/>
      <c r="D157" s="121">
        <v>261</v>
      </c>
      <c r="E157" s="121"/>
      <c r="F157" s="26"/>
      <c r="G157" s="86">
        <v>2709</v>
      </c>
      <c r="H157" s="86"/>
      <c r="I157" s="26"/>
      <c r="J157" s="121">
        <v>547</v>
      </c>
      <c r="K157" s="121"/>
      <c r="L157" s="26"/>
      <c r="M157" s="121">
        <v>367</v>
      </c>
      <c r="N157" s="121"/>
      <c r="O157" s="26"/>
      <c r="P157" s="121">
        <v>50</v>
      </c>
      <c r="Q157" s="121"/>
      <c r="R157" s="26"/>
      <c r="S157" s="86">
        <v>3934</v>
      </c>
      <c r="T157" s="86"/>
      <c r="U157" s="26"/>
    </row>
    <row r="158" spans="1:21" ht="15.75" thickBot="1" x14ac:dyDescent="0.3">
      <c r="A158" s="12"/>
      <c r="B158" s="80" t="s">
        <v>727</v>
      </c>
      <c r="C158" s="23"/>
      <c r="D158" s="144" t="s">
        <v>761</v>
      </c>
      <c r="E158" s="144"/>
      <c r="F158" s="66" t="s">
        <v>287</v>
      </c>
      <c r="G158" s="144" t="s">
        <v>762</v>
      </c>
      <c r="H158" s="144"/>
      <c r="I158" s="66" t="s">
        <v>287</v>
      </c>
      <c r="J158" s="144" t="s">
        <v>763</v>
      </c>
      <c r="K158" s="144"/>
      <c r="L158" s="66" t="s">
        <v>287</v>
      </c>
      <c r="M158" s="144">
        <v>3</v>
      </c>
      <c r="N158" s="144"/>
      <c r="O158" s="23"/>
      <c r="P158" s="144">
        <v>31</v>
      </c>
      <c r="Q158" s="144"/>
      <c r="R158" s="23"/>
      <c r="S158" s="144" t="s">
        <v>764</v>
      </c>
      <c r="T158" s="144"/>
      <c r="U158" s="66" t="s">
        <v>287</v>
      </c>
    </row>
    <row r="159" spans="1:21" ht="15.75" thickBot="1" x14ac:dyDescent="0.3">
      <c r="A159" s="12"/>
      <c r="B159" s="53" t="s">
        <v>713</v>
      </c>
      <c r="C159" s="26"/>
      <c r="D159" s="81" t="s">
        <v>260</v>
      </c>
      <c r="E159" s="82">
        <v>5084</v>
      </c>
      <c r="F159" s="26"/>
      <c r="G159" s="81" t="s">
        <v>260</v>
      </c>
      <c r="H159" s="82">
        <v>29018</v>
      </c>
      <c r="I159" s="26"/>
      <c r="J159" s="81" t="s">
        <v>260</v>
      </c>
      <c r="K159" s="82">
        <v>12150</v>
      </c>
      <c r="L159" s="26"/>
      <c r="M159" s="81" t="s">
        <v>260</v>
      </c>
      <c r="N159" s="82">
        <v>3577</v>
      </c>
      <c r="O159" s="26"/>
      <c r="P159" s="81" t="s">
        <v>260</v>
      </c>
      <c r="Q159" s="112">
        <v>85</v>
      </c>
      <c r="R159" s="26"/>
      <c r="S159" s="81" t="s">
        <v>260</v>
      </c>
      <c r="T159" s="82">
        <v>49914</v>
      </c>
      <c r="U159" s="26"/>
    </row>
    <row r="160" spans="1:21" ht="15.75" thickTop="1" x14ac:dyDescent="0.25">
      <c r="A160" s="12"/>
      <c r="B160" s="91"/>
      <c r="C160" s="91"/>
      <c r="D160" s="91"/>
      <c r="E160" s="91"/>
      <c r="F160" s="91"/>
      <c r="G160" s="91"/>
      <c r="H160" s="91"/>
      <c r="I160" s="91"/>
      <c r="J160" s="91"/>
      <c r="K160" s="91"/>
      <c r="L160" s="91"/>
      <c r="M160" s="91"/>
      <c r="N160" s="91"/>
      <c r="O160" s="91"/>
      <c r="P160" s="91"/>
      <c r="Q160" s="91"/>
      <c r="R160" s="91"/>
      <c r="S160" s="91"/>
      <c r="T160" s="91"/>
      <c r="U160" s="91"/>
    </row>
    <row r="161" spans="1:21" x14ac:dyDescent="0.25">
      <c r="A161" s="12"/>
      <c r="B161" s="91"/>
      <c r="C161" s="91"/>
      <c r="D161" s="91"/>
      <c r="E161" s="91"/>
      <c r="F161" s="91"/>
      <c r="G161" s="91"/>
      <c r="H161" s="91"/>
      <c r="I161" s="91"/>
      <c r="J161" s="91"/>
      <c r="K161" s="91"/>
      <c r="L161" s="91"/>
      <c r="M161" s="91"/>
      <c r="N161" s="91"/>
      <c r="O161" s="91"/>
      <c r="P161" s="91"/>
      <c r="Q161" s="91"/>
      <c r="R161" s="91"/>
      <c r="S161" s="91"/>
      <c r="T161" s="91"/>
      <c r="U161" s="91"/>
    </row>
    <row r="162" spans="1:21" x14ac:dyDescent="0.25">
      <c r="A162" s="12"/>
      <c r="B162" s="113" t="s">
        <v>257</v>
      </c>
      <c r="C162" s="40"/>
      <c r="D162" s="94" t="s">
        <v>687</v>
      </c>
      <c r="E162" s="94"/>
      <c r="F162" s="40"/>
      <c r="G162" s="94" t="s">
        <v>689</v>
      </c>
      <c r="H162" s="94"/>
      <c r="I162" s="40"/>
      <c r="J162" s="94" t="s">
        <v>689</v>
      </c>
      <c r="K162" s="94"/>
      <c r="L162" s="40"/>
      <c r="M162" s="94" t="s">
        <v>691</v>
      </c>
      <c r="N162" s="94"/>
      <c r="O162" s="40"/>
      <c r="P162" s="94" t="s">
        <v>83</v>
      </c>
      <c r="Q162" s="94"/>
      <c r="R162" s="40"/>
      <c r="S162" s="94" t="s">
        <v>160</v>
      </c>
      <c r="T162" s="94"/>
      <c r="U162" s="40"/>
    </row>
    <row r="163" spans="1:21" ht="15.75" thickBot="1" x14ac:dyDescent="0.3">
      <c r="A163" s="12"/>
      <c r="B163" s="114"/>
      <c r="C163" s="40"/>
      <c r="D163" s="73" t="s">
        <v>688</v>
      </c>
      <c r="E163" s="73"/>
      <c r="F163" s="40"/>
      <c r="G163" s="73" t="s">
        <v>688</v>
      </c>
      <c r="H163" s="73"/>
      <c r="I163" s="40"/>
      <c r="J163" s="73" t="s">
        <v>690</v>
      </c>
      <c r="K163" s="73"/>
      <c r="L163" s="40"/>
      <c r="M163" s="73" t="s">
        <v>692</v>
      </c>
      <c r="N163" s="73"/>
      <c r="O163" s="40"/>
      <c r="P163" s="73"/>
      <c r="Q163" s="73"/>
      <c r="R163" s="40"/>
      <c r="S163" s="73"/>
      <c r="T163" s="73"/>
      <c r="U163" s="40"/>
    </row>
    <row r="164" spans="1:21" x14ac:dyDescent="0.25">
      <c r="A164" s="12"/>
      <c r="B164" s="52" t="s">
        <v>343</v>
      </c>
      <c r="C164" s="23"/>
      <c r="D164" s="96"/>
      <c r="E164" s="96"/>
      <c r="F164" s="23"/>
      <c r="G164" s="96"/>
      <c r="H164" s="96"/>
      <c r="I164" s="23"/>
      <c r="J164" s="96"/>
      <c r="K164" s="96"/>
      <c r="L164" s="23"/>
      <c r="M164" s="96"/>
      <c r="N164" s="96"/>
      <c r="O164" s="23"/>
      <c r="P164" s="96"/>
      <c r="Q164" s="96"/>
      <c r="R164" s="23"/>
      <c r="S164" s="96"/>
      <c r="T164" s="96"/>
      <c r="U164" s="23"/>
    </row>
    <row r="165" spans="1:21" x14ac:dyDescent="0.25">
      <c r="A165" s="12"/>
      <c r="B165" s="68" t="s">
        <v>748</v>
      </c>
      <c r="C165" s="26"/>
      <c r="D165" s="42"/>
      <c r="E165" s="42"/>
      <c r="F165" s="26"/>
      <c r="G165" s="42"/>
      <c r="H165" s="42"/>
      <c r="I165" s="26"/>
      <c r="J165" s="42"/>
      <c r="K165" s="42"/>
      <c r="L165" s="26"/>
      <c r="M165" s="42"/>
      <c r="N165" s="42"/>
      <c r="O165" s="26"/>
      <c r="P165" s="42"/>
      <c r="Q165" s="42"/>
      <c r="R165" s="26"/>
      <c r="S165" s="42"/>
      <c r="T165" s="42"/>
      <c r="U165" s="26"/>
    </row>
    <row r="166" spans="1:21" x14ac:dyDescent="0.25">
      <c r="A166" s="12"/>
      <c r="B166" s="54" t="s">
        <v>715</v>
      </c>
      <c r="C166" s="23"/>
      <c r="D166" s="66" t="s">
        <v>260</v>
      </c>
      <c r="E166" s="72">
        <v>360</v>
      </c>
      <c r="F166" s="23"/>
      <c r="G166" s="66" t="s">
        <v>260</v>
      </c>
      <c r="H166" s="72">
        <v>230</v>
      </c>
      <c r="I166" s="23"/>
      <c r="J166" s="66" t="s">
        <v>260</v>
      </c>
      <c r="K166" s="72">
        <v>937</v>
      </c>
      <c r="L166" s="23"/>
      <c r="M166" s="66" t="s">
        <v>260</v>
      </c>
      <c r="N166" s="72" t="s">
        <v>374</v>
      </c>
      <c r="O166" s="23"/>
      <c r="P166" s="66" t="s">
        <v>260</v>
      </c>
      <c r="Q166" s="72">
        <v>2</v>
      </c>
      <c r="R166" s="23"/>
      <c r="S166" s="66" t="s">
        <v>260</v>
      </c>
      <c r="T166" s="78">
        <v>1529</v>
      </c>
      <c r="U166" s="23"/>
    </row>
    <row r="167" spans="1:21" x14ac:dyDescent="0.25">
      <c r="A167" s="12"/>
      <c r="B167" s="53" t="s">
        <v>716</v>
      </c>
      <c r="C167" s="26"/>
      <c r="D167" s="100">
        <v>192</v>
      </c>
      <c r="E167" s="100"/>
      <c r="F167" s="26"/>
      <c r="G167" s="75">
        <v>3010</v>
      </c>
      <c r="H167" s="75"/>
      <c r="I167" s="26"/>
      <c r="J167" s="100">
        <v>471</v>
      </c>
      <c r="K167" s="100"/>
      <c r="L167" s="26"/>
      <c r="M167" s="100">
        <v>108</v>
      </c>
      <c r="N167" s="100"/>
      <c r="O167" s="26"/>
      <c r="P167" s="100">
        <v>1</v>
      </c>
      <c r="Q167" s="100"/>
      <c r="R167" s="26"/>
      <c r="S167" s="75">
        <v>3782</v>
      </c>
      <c r="T167" s="75"/>
      <c r="U167" s="26"/>
    </row>
    <row r="168" spans="1:21" ht="15.75" thickBot="1" x14ac:dyDescent="0.3">
      <c r="A168" s="12"/>
      <c r="B168" s="54" t="s">
        <v>717</v>
      </c>
      <c r="C168" s="23"/>
      <c r="D168" s="84">
        <v>4144</v>
      </c>
      <c r="E168" s="84"/>
      <c r="F168" s="23"/>
      <c r="G168" s="84">
        <v>23154</v>
      </c>
      <c r="H168" s="84"/>
      <c r="I168" s="23"/>
      <c r="J168" s="84">
        <v>5819</v>
      </c>
      <c r="K168" s="84"/>
      <c r="L168" s="23"/>
      <c r="M168" s="84">
        <v>1876</v>
      </c>
      <c r="N168" s="84"/>
      <c r="O168" s="23"/>
      <c r="P168" s="124">
        <v>77</v>
      </c>
      <c r="Q168" s="124"/>
      <c r="R168" s="23"/>
      <c r="S168" s="84">
        <v>35070</v>
      </c>
      <c r="T168" s="84"/>
      <c r="U168" s="23"/>
    </row>
    <row r="169" spans="1:21" ht="15.75" thickBot="1" x14ac:dyDescent="0.3">
      <c r="A169" s="12"/>
      <c r="B169" s="60" t="s">
        <v>749</v>
      </c>
      <c r="C169" s="26"/>
      <c r="D169" s="81" t="s">
        <v>260</v>
      </c>
      <c r="E169" s="82">
        <v>4696</v>
      </c>
      <c r="F169" s="26"/>
      <c r="G169" s="81" t="s">
        <v>260</v>
      </c>
      <c r="H169" s="82">
        <v>26394</v>
      </c>
      <c r="I169" s="26"/>
      <c r="J169" s="81" t="s">
        <v>260</v>
      </c>
      <c r="K169" s="82">
        <v>7227</v>
      </c>
      <c r="L169" s="26"/>
      <c r="M169" s="81" t="s">
        <v>260</v>
      </c>
      <c r="N169" s="82">
        <v>1984</v>
      </c>
      <c r="O169" s="26"/>
      <c r="P169" s="81" t="s">
        <v>260</v>
      </c>
      <c r="Q169" s="112">
        <v>80</v>
      </c>
      <c r="R169" s="26"/>
      <c r="S169" s="81" t="s">
        <v>260</v>
      </c>
      <c r="T169" s="82">
        <v>40381</v>
      </c>
      <c r="U169" s="26"/>
    </row>
    <row r="170" spans="1:21" ht="15.75" thickTop="1" x14ac:dyDescent="0.25">
      <c r="A170" s="12"/>
      <c r="B170" s="92"/>
      <c r="C170" s="23"/>
      <c r="D170" s="120"/>
      <c r="E170" s="120"/>
      <c r="F170" s="23"/>
      <c r="G170" s="120"/>
      <c r="H170" s="120"/>
      <c r="I170" s="23"/>
      <c r="J170" s="120"/>
      <c r="K170" s="120"/>
      <c r="L170" s="23"/>
      <c r="M170" s="120"/>
      <c r="N170" s="120"/>
      <c r="O170" s="23"/>
      <c r="P170" s="120"/>
      <c r="Q170" s="120"/>
      <c r="R170" s="23"/>
      <c r="S170" s="120"/>
      <c r="T170" s="120"/>
      <c r="U170" s="23"/>
    </row>
    <row r="171" spans="1:21" x14ac:dyDescent="0.25">
      <c r="A171" s="12"/>
      <c r="B171" s="68" t="s">
        <v>750</v>
      </c>
      <c r="C171" s="26"/>
      <c r="D171" s="42"/>
      <c r="E171" s="42"/>
      <c r="F171" s="26"/>
      <c r="G171" s="42"/>
      <c r="H171" s="42"/>
      <c r="I171" s="26"/>
      <c r="J171" s="42"/>
      <c r="K171" s="42"/>
      <c r="L171" s="26"/>
      <c r="M171" s="42"/>
      <c r="N171" s="42"/>
      <c r="O171" s="26"/>
      <c r="P171" s="42"/>
      <c r="Q171" s="42"/>
      <c r="R171" s="26"/>
      <c r="S171" s="42"/>
      <c r="T171" s="42"/>
      <c r="U171" s="26"/>
    </row>
    <row r="172" spans="1:21" x14ac:dyDescent="0.25">
      <c r="A172" s="12"/>
      <c r="B172" s="54" t="s">
        <v>715</v>
      </c>
      <c r="C172" s="23"/>
      <c r="D172" s="66" t="s">
        <v>260</v>
      </c>
      <c r="E172" s="78">
        <v>2678</v>
      </c>
      <c r="F172" s="23"/>
      <c r="G172" s="66" t="s">
        <v>260</v>
      </c>
      <c r="H172" s="78">
        <v>18062</v>
      </c>
      <c r="I172" s="23"/>
      <c r="J172" s="66" t="s">
        <v>260</v>
      </c>
      <c r="K172" s="78">
        <v>5121</v>
      </c>
      <c r="L172" s="23"/>
      <c r="M172" s="66" t="s">
        <v>260</v>
      </c>
      <c r="N172" s="78">
        <v>1138</v>
      </c>
      <c r="O172" s="23"/>
      <c r="P172" s="66" t="s">
        <v>260</v>
      </c>
      <c r="Q172" s="72">
        <v>25</v>
      </c>
      <c r="R172" s="23"/>
      <c r="S172" s="66" t="s">
        <v>260</v>
      </c>
      <c r="T172" s="78">
        <v>27024</v>
      </c>
      <c r="U172" s="23"/>
    </row>
    <row r="173" spans="1:21" x14ac:dyDescent="0.25">
      <c r="A173" s="12"/>
      <c r="B173" s="53" t="s">
        <v>716</v>
      </c>
      <c r="C173" s="26"/>
      <c r="D173" s="75">
        <v>20622</v>
      </c>
      <c r="E173" s="75"/>
      <c r="F173" s="26"/>
      <c r="G173" s="75">
        <v>18570</v>
      </c>
      <c r="H173" s="75"/>
      <c r="I173" s="26"/>
      <c r="J173" s="75">
        <v>21909</v>
      </c>
      <c r="K173" s="75"/>
      <c r="L173" s="26"/>
      <c r="M173" s="100">
        <v>812</v>
      </c>
      <c r="N173" s="100"/>
      <c r="O173" s="26"/>
      <c r="P173" s="100">
        <v>145</v>
      </c>
      <c r="Q173" s="100"/>
      <c r="R173" s="26"/>
      <c r="S173" s="75">
        <v>62058</v>
      </c>
      <c r="T173" s="75"/>
      <c r="U173" s="26"/>
    </row>
    <row r="174" spans="1:21" ht="15.75" thickBot="1" x14ac:dyDescent="0.3">
      <c r="A174" s="12"/>
      <c r="B174" s="54" t="s">
        <v>717</v>
      </c>
      <c r="C174" s="23"/>
      <c r="D174" s="84">
        <v>100034</v>
      </c>
      <c r="E174" s="84"/>
      <c r="F174" s="23"/>
      <c r="G174" s="84">
        <v>262769</v>
      </c>
      <c r="H174" s="84"/>
      <c r="I174" s="23"/>
      <c r="J174" s="84">
        <v>51407</v>
      </c>
      <c r="K174" s="84"/>
      <c r="L174" s="23"/>
      <c r="M174" s="84">
        <v>15268</v>
      </c>
      <c r="N174" s="84"/>
      <c r="O174" s="23"/>
      <c r="P174" s="84">
        <v>11508</v>
      </c>
      <c r="Q174" s="84"/>
      <c r="R174" s="23"/>
      <c r="S174" s="84">
        <v>440986</v>
      </c>
      <c r="T174" s="84"/>
      <c r="U174" s="23"/>
    </row>
    <row r="175" spans="1:21" ht="15.75" thickBot="1" x14ac:dyDescent="0.3">
      <c r="A175" s="12"/>
      <c r="B175" s="60" t="s">
        <v>751</v>
      </c>
      <c r="C175" s="26"/>
      <c r="D175" s="81" t="s">
        <v>260</v>
      </c>
      <c r="E175" s="82">
        <v>123334</v>
      </c>
      <c r="F175" s="26"/>
      <c r="G175" s="81" t="s">
        <v>260</v>
      </c>
      <c r="H175" s="82">
        <v>299401</v>
      </c>
      <c r="I175" s="26"/>
      <c r="J175" s="81" t="s">
        <v>260</v>
      </c>
      <c r="K175" s="82">
        <v>78437</v>
      </c>
      <c r="L175" s="26"/>
      <c r="M175" s="81" t="s">
        <v>260</v>
      </c>
      <c r="N175" s="82">
        <v>17218</v>
      </c>
      <c r="O175" s="26"/>
      <c r="P175" s="81" t="s">
        <v>260</v>
      </c>
      <c r="Q175" s="82">
        <v>11678</v>
      </c>
      <c r="R175" s="26"/>
      <c r="S175" s="81" t="s">
        <v>260</v>
      </c>
      <c r="T175" s="82">
        <v>530068</v>
      </c>
      <c r="U175" s="26"/>
    </row>
  </sheetData>
  <mergeCells count="674">
    <mergeCell ref="B160:U160"/>
    <mergeCell ref="B161:U161"/>
    <mergeCell ref="B108:U108"/>
    <mergeCell ref="B123:U123"/>
    <mergeCell ref="B124:U124"/>
    <mergeCell ref="B125:U125"/>
    <mergeCell ref="B126:U126"/>
    <mergeCell ref="B127:U127"/>
    <mergeCell ref="B51:U51"/>
    <mergeCell ref="B72:U72"/>
    <mergeCell ref="B73:U73"/>
    <mergeCell ref="B74:U74"/>
    <mergeCell ref="B75:U75"/>
    <mergeCell ref="B76:U76"/>
    <mergeCell ref="B9:U9"/>
    <mergeCell ref="B10:U10"/>
    <mergeCell ref="B11:U11"/>
    <mergeCell ref="B12:U12"/>
    <mergeCell ref="B13:U13"/>
    <mergeCell ref="B14:U14"/>
    <mergeCell ref="A1:A2"/>
    <mergeCell ref="B1:U1"/>
    <mergeCell ref="B2:U2"/>
    <mergeCell ref="B3:U3"/>
    <mergeCell ref="A4:A175"/>
    <mergeCell ref="B4:U4"/>
    <mergeCell ref="B5:U5"/>
    <mergeCell ref="B6:U6"/>
    <mergeCell ref="B7:U7"/>
    <mergeCell ref="B8:U8"/>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7:E167"/>
    <mergeCell ref="G167:H167"/>
    <mergeCell ref="J167:K167"/>
    <mergeCell ref="M167:N167"/>
    <mergeCell ref="P167:Q167"/>
    <mergeCell ref="S167:T167"/>
    <mergeCell ref="S164:T164"/>
    <mergeCell ref="D165:E165"/>
    <mergeCell ref="G165:H165"/>
    <mergeCell ref="J165:K165"/>
    <mergeCell ref="M165:N165"/>
    <mergeCell ref="P165:Q165"/>
    <mergeCell ref="S165:T165"/>
    <mergeCell ref="O162:O163"/>
    <mergeCell ref="P162:Q163"/>
    <mergeCell ref="R162:R163"/>
    <mergeCell ref="S162:T163"/>
    <mergeCell ref="U162:U163"/>
    <mergeCell ref="D164:E164"/>
    <mergeCell ref="G164:H164"/>
    <mergeCell ref="J164:K164"/>
    <mergeCell ref="M164:N164"/>
    <mergeCell ref="P164:Q164"/>
    <mergeCell ref="I162:I163"/>
    <mergeCell ref="J162:K162"/>
    <mergeCell ref="J163:K163"/>
    <mergeCell ref="L162:L163"/>
    <mergeCell ref="M162:N162"/>
    <mergeCell ref="M163:N163"/>
    <mergeCell ref="B162:B163"/>
    <mergeCell ref="C162:C163"/>
    <mergeCell ref="D162:E162"/>
    <mergeCell ref="D163:E163"/>
    <mergeCell ref="F162:F163"/>
    <mergeCell ref="G162:H162"/>
    <mergeCell ref="G163:H163"/>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S130:T130"/>
    <mergeCell ref="D131:E131"/>
    <mergeCell ref="G131:H131"/>
    <mergeCell ref="J131:K131"/>
    <mergeCell ref="M131:N131"/>
    <mergeCell ref="P131:Q131"/>
    <mergeCell ref="S131:T131"/>
    <mergeCell ref="O128:O129"/>
    <mergeCell ref="P128:Q129"/>
    <mergeCell ref="R128:R129"/>
    <mergeCell ref="S128:T129"/>
    <mergeCell ref="U128:U129"/>
    <mergeCell ref="D130:E130"/>
    <mergeCell ref="G130:H130"/>
    <mergeCell ref="J130:K130"/>
    <mergeCell ref="M130:N130"/>
    <mergeCell ref="P130:Q130"/>
    <mergeCell ref="I128:I129"/>
    <mergeCell ref="J128:K128"/>
    <mergeCell ref="J129:K129"/>
    <mergeCell ref="L128:L129"/>
    <mergeCell ref="M128:N128"/>
    <mergeCell ref="M129:N129"/>
    <mergeCell ref="B128:B129"/>
    <mergeCell ref="C128:C129"/>
    <mergeCell ref="D128:E128"/>
    <mergeCell ref="D129:E129"/>
    <mergeCell ref="F128:F129"/>
    <mergeCell ref="G128:H128"/>
    <mergeCell ref="G129:H129"/>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S111:T111"/>
    <mergeCell ref="D112:E112"/>
    <mergeCell ref="G112:H112"/>
    <mergeCell ref="J112:K112"/>
    <mergeCell ref="M112:N112"/>
    <mergeCell ref="P112:Q112"/>
    <mergeCell ref="S112:T112"/>
    <mergeCell ref="O109:O110"/>
    <mergeCell ref="P109:Q110"/>
    <mergeCell ref="R109:R110"/>
    <mergeCell ref="S109:T110"/>
    <mergeCell ref="U109:U110"/>
    <mergeCell ref="D111:E111"/>
    <mergeCell ref="G111:H111"/>
    <mergeCell ref="J111:K111"/>
    <mergeCell ref="M111:N111"/>
    <mergeCell ref="P111:Q111"/>
    <mergeCell ref="I109:I110"/>
    <mergeCell ref="J109:K109"/>
    <mergeCell ref="J110:K110"/>
    <mergeCell ref="L109:L110"/>
    <mergeCell ref="M109:N109"/>
    <mergeCell ref="M110:N110"/>
    <mergeCell ref="B109:B110"/>
    <mergeCell ref="C109:C110"/>
    <mergeCell ref="D109:E109"/>
    <mergeCell ref="D110:E110"/>
    <mergeCell ref="F109:F110"/>
    <mergeCell ref="G109:H109"/>
    <mergeCell ref="G110:H110"/>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S87:T87"/>
    <mergeCell ref="D88:E88"/>
    <mergeCell ref="G88:H88"/>
    <mergeCell ref="J88:K88"/>
    <mergeCell ref="M88:N88"/>
    <mergeCell ref="P88:Q88"/>
    <mergeCell ref="S88:T88"/>
    <mergeCell ref="J86:K86"/>
    <mergeCell ref="D87:E87"/>
    <mergeCell ref="G87:H87"/>
    <mergeCell ref="J87:K87"/>
    <mergeCell ref="M87:N87"/>
    <mergeCell ref="P87:Q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S79:T79"/>
    <mergeCell ref="D80:E80"/>
    <mergeCell ref="G80:H80"/>
    <mergeCell ref="J80:K80"/>
    <mergeCell ref="M80:N80"/>
    <mergeCell ref="P80:Q80"/>
    <mergeCell ref="S80:T80"/>
    <mergeCell ref="O77:O78"/>
    <mergeCell ref="P77:Q78"/>
    <mergeCell ref="R77:R78"/>
    <mergeCell ref="S77:T78"/>
    <mergeCell ref="U77:U78"/>
    <mergeCell ref="D79:E79"/>
    <mergeCell ref="G79:H79"/>
    <mergeCell ref="J79:K79"/>
    <mergeCell ref="M79:N79"/>
    <mergeCell ref="P79:Q79"/>
    <mergeCell ref="G78:H78"/>
    <mergeCell ref="I77:I78"/>
    <mergeCell ref="J77:K77"/>
    <mergeCell ref="J78:K78"/>
    <mergeCell ref="L77:L78"/>
    <mergeCell ref="M77:N77"/>
    <mergeCell ref="M78:N78"/>
    <mergeCell ref="D70:E70"/>
    <mergeCell ref="G70:H70"/>
    <mergeCell ref="J70:K70"/>
    <mergeCell ref="M70:N70"/>
    <mergeCell ref="B77:B78"/>
    <mergeCell ref="C77:C78"/>
    <mergeCell ref="D77:E77"/>
    <mergeCell ref="D78:E78"/>
    <mergeCell ref="F77:F78"/>
    <mergeCell ref="G77:H77"/>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O54:O56"/>
    <mergeCell ref="D57:E57"/>
    <mergeCell ref="G57:H57"/>
    <mergeCell ref="J57:K57"/>
    <mergeCell ref="M57:N57"/>
    <mergeCell ref="D58:E58"/>
    <mergeCell ref="G58:H58"/>
    <mergeCell ref="J58:K58"/>
    <mergeCell ref="M58:N58"/>
    <mergeCell ref="I54:I56"/>
    <mergeCell ref="J54:K54"/>
    <mergeCell ref="J55:K55"/>
    <mergeCell ref="J56:K56"/>
    <mergeCell ref="L54:L56"/>
    <mergeCell ref="M54:N54"/>
    <mergeCell ref="M55:N55"/>
    <mergeCell ref="M56:N56"/>
    <mergeCell ref="O52:O53"/>
    <mergeCell ref="B54:B56"/>
    <mergeCell ref="C54:C56"/>
    <mergeCell ref="D54:E54"/>
    <mergeCell ref="D55:E55"/>
    <mergeCell ref="D56:E56"/>
    <mergeCell ref="F54:F56"/>
    <mergeCell ref="G54:H54"/>
    <mergeCell ref="G55:H55"/>
    <mergeCell ref="G56:H56"/>
    <mergeCell ref="B52:B53"/>
    <mergeCell ref="C52:C53"/>
    <mergeCell ref="D52:H52"/>
    <mergeCell ref="D53:H53"/>
    <mergeCell ref="I52:I53"/>
    <mergeCell ref="J52:N52"/>
    <mergeCell ref="J53:N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7.42578125" customWidth="1"/>
    <col min="7" max="7" width="9.42578125" customWidth="1"/>
    <col min="8" max="8" width="36.5703125" customWidth="1"/>
    <col min="9" max="9" width="7.42578125" customWidth="1"/>
    <col min="10" max="10" width="8.85546875" customWidth="1"/>
    <col min="11" max="11" width="31.28515625" customWidth="1"/>
    <col min="12" max="12" width="7.42578125" customWidth="1"/>
    <col min="13" max="13" width="8.85546875" customWidth="1"/>
    <col min="14" max="14" width="27.140625" customWidth="1"/>
    <col min="15" max="15" width="7.42578125" customWidth="1"/>
  </cols>
  <sheetData>
    <row r="1" spans="1:15" ht="15" customHeight="1" x14ac:dyDescent="0.25">
      <c r="A1" s="8" t="s">
        <v>7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765</v>
      </c>
      <c r="B3" s="11" t="s">
        <v>3</v>
      </c>
      <c r="C3" s="11"/>
      <c r="D3" s="11"/>
      <c r="E3" s="11"/>
      <c r="F3" s="11"/>
      <c r="G3" s="11"/>
      <c r="H3" s="11"/>
      <c r="I3" s="11"/>
      <c r="J3" s="11"/>
      <c r="K3" s="11"/>
      <c r="L3" s="11"/>
      <c r="M3" s="11"/>
      <c r="N3" s="11"/>
      <c r="O3" s="11"/>
    </row>
    <row r="4" spans="1:15" ht="15" customHeight="1" x14ac:dyDescent="0.25">
      <c r="A4" s="12" t="s">
        <v>765</v>
      </c>
      <c r="B4" s="11" t="s">
        <v>3</v>
      </c>
      <c r="C4" s="11"/>
      <c r="D4" s="11"/>
      <c r="E4" s="11"/>
      <c r="F4" s="11"/>
      <c r="G4" s="11"/>
      <c r="H4" s="11"/>
      <c r="I4" s="11"/>
      <c r="J4" s="11"/>
      <c r="K4" s="11"/>
      <c r="L4" s="11"/>
      <c r="M4" s="11"/>
      <c r="N4" s="11"/>
      <c r="O4" s="11"/>
    </row>
    <row r="5" spans="1:15" x14ac:dyDescent="0.25">
      <c r="A5" s="12"/>
      <c r="B5" s="89" t="s">
        <v>766</v>
      </c>
      <c r="C5" s="89"/>
      <c r="D5" s="89"/>
      <c r="E5" s="89"/>
      <c r="F5" s="89"/>
      <c r="G5" s="89"/>
      <c r="H5" s="89"/>
      <c r="I5" s="89"/>
      <c r="J5" s="89"/>
      <c r="K5" s="89"/>
      <c r="L5" s="89"/>
      <c r="M5" s="89"/>
      <c r="N5" s="89"/>
      <c r="O5" s="89"/>
    </row>
    <row r="6" spans="1:15" x14ac:dyDescent="0.25">
      <c r="A6" s="12"/>
      <c r="B6" s="90"/>
      <c r="C6" s="90"/>
      <c r="D6" s="90"/>
      <c r="E6" s="90"/>
      <c r="F6" s="90"/>
      <c r="G6" s="90"/>
      <c r="H6" s="90"/>
      <c r="I6" s="90"/>
      <c r="J6" s="90"/>
      <c r="K6" s="90"/>
      <c r="L6" s="90"/>
      <c r="M6" s="90"/>
      <c r="N6" s="90"/>
      <c r="O6" s="90"/>
    </row>
    <row r="7" spans="1:15" ht="51" customHeight="1" x14ac:dyDescent="0.25">
      <c r="A7" s="12"/>
      <c r="B7" s="90" t="s">
        <v>767</v>
      </c>
      <c r="C7" s="90"/>
      <c r="D7" s="90"/>
      <c r="E7" s="90"/>
      <c r="F7" s="90"/>
      <c r="G7" s="90"/>
      <c r="H7" s="90"/>
      <c r="I7" s="90"/>
      <c r="J7" s="90"/>
      <c r="K7" s="90"/>
      <c r="L7" s="90"/>
      <c r="M7" s="90"/>
      <c r="N7" s="90"/>
      <c r="O7" s="90"/>
    </row>
    <row r="8" spans="1:15" x14ac:dyDescent="0.25">
      <c r="A8" s="12"/>
      <c r="B8" s="90"/>
      <c r="C8" s="90"/>
      <c r="D8" s="90"/>
      <c r="E8" s="90"/>
      <c r="F8" s="90"/>
      <c r="G8" s="90"/>
      <c r="H8" s="90"/>
      <c r="I8" s="90"/>
      <c r="J8" s="90"/>
      <c r="K8" s="90"/>
      <c r="L8" s="90"/>
      <c r="M8" s="90"/>
      <c r="N8" s="90"/>
      <c r="O8" s="90"/>
    </row>
    <row r="9" spans="1:15" ht="51" customHeight="1" x14ac:dyDescent="0.25">
      <c r="A9" s="12"/>
      <c r="B9" s="90" t="s">
        <v>768</v>
      </c>
      <c r="C9" s="90"/>
      <c r="D9" s="90"/>
      <c r="E9" s="90"/>
      <c r="F9" s="90"/>
      <c r="G9" s="90"/>
      <c r="H9" s="90"/>
      <c r="I9" s="90"/>
      <c r="J9" s="90"/>
      <c r="K9" s="90"/>
      <c r="L9" s="90"/>
      <c r="M9" s="90"/>
      <c r="N9" s="90"/>
      <c r="O9" s="90"/>
    </row>
    <row r="10" spans="1:15" x14ac:dyDescent="0.25">
      <c r="A10" s="12"/>
      <c r="B10" s="91"/>
      <c r="C10" s="91"/>
      <c r="D10" s="91"/>
      <c r="E10" s="91"/>
      <c r="F10" s="91"/>
      <c r="G10" s="91"/>
      <c r="H10" s="91"/>
      <c r="I10" s="91"/>
      <c r="J10" s="91"/>
      <c r="K10" s="91"/>
      <c r="L10" s="91"/>
      <c r="M10" s="91"/>
      <c r="N10" s="91"/>
      <c r="O10" s="91"/>
    </row>
    <row r="11" spans="1:15" x14ac:dyDescent="0.25">
      <c r="A11" s="12"/>
      <c r="B11" s="90" t="s">
        <v>769</v>
      </c>
      <c r="C11" s="90"/>
      <c r="D11" s="90"/>
      <c r="E11" s="90"/>
      <c r="F11" s="90"/>
      <c r="G11" s="90"/>
      <c r="H11" s="90"/>
      <c r="I11" s="90"/>
      <c r="J11" s="90"/>
      <c r="K11" s="90"/>
      <c r="L11" s="90"/>
      <c r="M11" s="90"/>
      <c r="N11" s="90"/>
      <c r="O11" s="90"/>
    </row>
    <row r="12" spans="1:15" x14ac:dyDescent="0.25">
      <c r="A12" s="12"/>
      <c r="B12" s="90"/>
      <c r="C12" s="90"/>
      <c r="D12" s="90"/>
      <c r="E12" s="90"/>
      <c r="F12" s="90"/>
      <c r="G12" s="90"/>
      <c r="H12" s="90"/>
      <c r="I12" s="90"/>
      <c r="J12" s="90"/>
      <c r="K12" s="90"/>
      <c r="L12" s="90"/>
      <c r="M12" s="90"/>
      <c r="N12" s="90"/>
      <c r="O12" s="90"/>
    </row>
    <row r="13" spans="1:15" x14ac:dyDescent="0.25">
      <c r="A13" s="12"/>
      <c r="B13" s="93"/>
      <c r="C13" s="40"/>
      <c r="D13" s="94" t="s">
        <v>439</v>
      </c>
      <c r="E13" s="94"/>
      <c r="F13" s="94"/>
      <c r="G13" s="94"/>
      <c r="H13" s="94"/>
      <c r="I13" s="40"/>
    </row>
    <row r="14" spans="1:15" ht="15.75" thickBot="1" x14ac:dyDescent="0.3">
      <c r="A14" s="12"/>
      <c r="B14" s="93"/>
      <c r="C14" s="40"/>
      <c r="D14" s="73" t="s">
        <v>440</v>
      </c>
      <c r="E14" s="73"/>
      <c r="F14" s="73"/>
      <c r="G14" s="73"/>
      <c r="H14" s="73"/>
      <c r="I14" s="40"/>
    </row>
    <row r="15" spans="1:15" ht="15.75" thickBot="1" x14ac:dyDescent="0.3">
      <c r="A15" s="12"/>
      <c r="B15" s="20" t="s">
        <v>257</v>
      </c>
      <c r="C15" s="21"/>
      <c r="D15" s="74">
        <v>2014</v>
      </c>
      <c r="E15" s="74"/>
      <c r="F15" s="21"/>
      <c r="G15" s="74">
        <v>2013</v>
      </c>
      <c r="H15" s="74"/>
      <c r="I15" s="21"/>
    </row>
    <row r="16" spans="1:15" x14ac:dyDescent="0.25">
      <c r="A16" s="12"/>
      <c r="B16" s="64" t="s">
        <v>695</v>
      </c>
      <c r="C16" s="23"/>
      <c r="D16" s="58" t="s">
        <v>260</v>
      </c>
      <c r="E16" s="65">
        <v>302287</v>
      </c>
      <c r="F16" s="23"/>
      <c r="G16" s="66" t="s">
        <v>260</v>
      </c>
      <c r="H16" s="67">
        <v>216970</v>
      </c>
      <c r="I16" s="23"/>
    </row>
    <row r="17" spans="1:15" x14ac:dyDescent="0.25">
      <c r="A17" s="12"/>
      <c r="B17" s="53" t="s">
        <v>770</v>
      </c>
      <c r="C17" s="26"/>
      <c r="D17" s="44">
        <v>32852</v>
      </c>
      <c r="E17" s="44"/>
      <c r="F17" s="26"/>
      <c r="G17" s="75">
        <v>158221</v>
      </c>
      <c r="H17" s="75"/>
      <c r="I17" s="26"/>
    </row>
    <row r="18" spans="1:15" x14ac:dyDescent="0.25">
      <c r="A18" s="12"/>
      <c r="B18" s="54" t="s">
        <v>771</v>
      </c>
      <c r="C18" s="23"/>
      <c r="D18" s="76" t="s">
        <v>772</v>
      </c>
      <c r="E18" s="76"/>
      <c r="F18" s="58" t="s">
        <v>287</v>
      </c>
      <c r="G18" s="77" t="s">
        <v>773</v>
      </c>
      <c r="H18" s="77"/>
      <c r="I18" s="66" t="s">
        <v>287</v>
      </c>
    </row>
    <row r="19" spans="1:15" ht="26.25" x14ac:dyDescent="0.25">
      <c r="A19" s="12"/>
      <c r="B19" s="53" t="s">
        <v>774</v>
      </c>
      <c r="C19" s="93"/>
      <c r="D19" s="44">
        <v>16364</v>
      </c>
      <c r="E19" s="44"/>
      <c r="F19" s="93"/>
      <c r="G19" s="75">
        <v>17989</v>
      </c>
      <c r="H19" s="75"/>
      <c r="I19" s="93"/>
    </row>
    <row r="20" spans="1:15" ht="26.25" x14ac:dyDescent="0.25">
      <c r="A20" s="12"/>
      <c r="B20" s="53" t="s">
        <v>775</v>
      </c>
      <c r="C20" s="93"/>
      <c r="D20" s="44"/>
      <c r="E20" s="44"/>
      <c r="F20" s="93"/>
      <c r="G20" s="75"/>
      <c r="H20" s="75"/>
      <c r="I20" s="93"/>
    </row>
    <row r="21" spans="1:15" ht="26.25" x14ac:dyDescent="0.25">
      <c r="A21" s="12"/>
      <c r="B21" s="53" t="s">
        <v>776</v>
      </c>
      <c r="C21" s="93"/>
      <c r="D21" s="44"/>
      <c r="E21" s="44"/>
      <c r="F21" s="93"/>
      <c r="G21" s="75"/>
      <c r="H21" s="75"/>
      <c r="I21" s="93"/>
    </row>
    <row r="22" spans="1:15" ht="15.75" thickBot="1" x14ac:dyDescent="0.3">
      <c r="A22" s="12"/>
      <c r="B22" s="54" t="s">
        <v>777</v>
      </c>
      <c r="C22" s="23"/>
      <c r="D22" s="118" t="s">
        <v>778</v>
      </c>
      <c r="E22" s="118"/>
      <c r="F22" s="58" t="s">
        <v>287</v>
      </c>
      <c r="G22" s="124" t="s">
        <v>779</v>
      </c>
      <c r="H22" s="124"/>
      <c r="I22" s="66" t="s">
        <v>287</v>
      </c>
    </row>
    <row r="23" spans="1:15" ht="15.75" thickBot="1" x14ac:dyDescent="0.3">
      <c r="A23" s="12"/>
      <c r="B23" s="60" t="s">
        <v>780</v>
      </c>
      <c r="C23" s="26"/>
      <c r="D23" s="38" t="s">
        <v>260</v>
      </c>
      <c r="E23" s="39">
        <v>317467</v>
      </c>
      <c r="F23" s="26"/>
      <c r="G23" s="81" t="s">
        <v>260</v>
      </c>
      <c r="H23" s="82">
        <v>351403</v>
      </c>
      <c r="I23" s="26"/>
    </row>
    <row r="24" spans="1:15" ht="15.75" thickTop="1" x14ac:dyDescent="0.25">
      <c r="A24" s="12"/>
      <c r="B24" s="90"/>
      <c r="C24" s="90"/>
      <c r="D24" s="90"/>
      <c r="E24" s="90"/>
      <c r="F24" s="90"/>
      <c r="G24" s="90"/>
      <c r="H24" s="90"/>
      <c r="I24" s="90"/>
      <c r="J24" s="90"/>
      <c r="K24" s="90"/>
      <c r="L24" s="90"/>
      <c r="M24" s="90"/>
      <c r="N24" s="90"/>
      <c r="O24" s="90"/>
    </row>
    <row r="25" spans="1:15" x14ac:dyDescent="0.25">
      <c r="A25" s="12"/>
      <c r="B25" s="90" t="s">
        <v>781</v>
      </c>
      <c r="C25" s="90"/>
      <c r="D25" s="90"/>
      <c r="E25" s="90"/>
      <c r="F25" s="90"/>
      <c r="G25" s="90"/>
      <c r="H25" s="90"/>
      <c r="I25" s="90"/>
      <c r="J25" s="90"/>
      <c r="K25" s="90"/>
      <c r="L25" s="90"/>
      <c r="M25" s="90"/>
      <c r="N25" s="90"/>
      <c r="O25" s="90"/>
    </row>
    <row r="26" spans="1:15" x14ac:dyDescent="0.25">
      <c r="A26" s="12"/>
      <c r="B26" s="90"/>
      <c r="C26" s="90"/>
      <c r="D26" s="90"/>
      <c r="E26" s="90"/>
      <c r="F26" s="90"/>
      <c r="G26" s="90"/>
      <c r="H26" s="90"/>
      <c r="I26" s="90"/>
      <c r="J26" s="90"/>
      <c r="K26" s="90"/>
      <c r="L26" s="90"/>
      <c r="M26" s="90"/>
      <c r="N26" s="90"/>
      <c r="O26" s="90"/>
    </row>
    <row r="27" spans="1:15" ht="38.25" customHeight="1" x14ac:dyDescent="0.25">
      <c r="A27" s="12"/>
      <c r="B27" s="90" t="s">
        <v>782</v>
      </c>
      <c r="C27" s="90"/>
      <c r="D27" s="90"/>
      <c r="E27" s="90"/>
      <c r="F27" s="90"/>
      <c r="G27" s="90"/>
      <c r="H27" s="90"/>
      <c r="I27" s="90"/>
      <c r="J27" s="90"/>
      <c r="K27" s="90"/>
      <c r="L27" s="90"/>
      <c r="M27" s="90"/>
      <c r="N27" s="90"/>
      <c r="O27" s="90"/>
    </row>
    <row r="28" spans="1:15" x14ac:dyDescent="0.25">
      <c r="A28" s="12"/>
      <c r="B28" s="90"/>
      <c r="C28" s="90"/>
      <c r="D28" s="90"/>
      <c r="E28" s="90"/>
      <c r="F28" s="90"/>
      <c r="G28" s="90"/>
      <c r="H28" s="90"/>
      <c r="I28" s="90"/>
      <c r="J28" s="90"/>
      <c r="K28" s="90"/>
      <c r="L28" s="90"/>
      <c r="M28" s="90"/>
      <c r="N28" s="90"/>
      <c r="O28" s="90"/>
    </row>
    <row r="29" spans="1:15" ht="38.25" customHeight="1" x14ac:dyDescent="0.25">
      <c r="A29" s="12"/>
      <c r="B29" s="90" t="s">
        <v>783</v>
      </c>
      <c r="C29" s="90"/>
      <c r="D29" s="90"/>
      <c r="E29" s="90"/>
      <c r="F29" s="90"/>
      <c r="G29" s="90"/>
      <c r="H29" s="90"/>
      <c r="I29" s="90"/>
      <c r="J29" s="90"/>
      <c r="K29" s="90"/>
      <c r="L29" s="90"/>
      <c r="M29" s="90"/>
      <c r="N29" s="90"/>
      <c r="O29" s="90"/>
    </row>
    <row r="30" spans="1:15" x14ac:dyDescent="0.25">
      <c r="A30" s="12"/>
      <c r="B30" s="90"/>
      <c r="C30" s="90"/>
      <c r="D30" s="90"/>
      <c r="E30" s="90"/>
      <c r="F30" s="90"/>
      <c r="G30" s="90"/>
      <c r="H30" s="90"/>
      <c r="I30" s="90"/>
      <c r="J30" s="90"/>
      <c r="K30" s="90"/>
      <c r="L30" s="90"/>
      <c r="M30" s="90"/>
      <c r="N30" s="90"/>
      <c r="O30" s="90"/>
    </row>
    <row r="31" spans="1:15" x14ac:dyDescent="0.25">
      <c r="A31" s="12"/>
      <c r="B31" s="90" t="s">
        <v>784</v>
      </c>
      <c r="C31" s="90"/>
      <c r="D31" s="90"/>
      <c r="E31" s="90"/>
      <c r="F31" s="90"/>
      <c r="G31" s="90"/>
      <c r="H31" s="90"/>
      <c r="I31" s="90"/>
      <c r="J31" s="90"/>
      <c r="K31" s="90"/>
      <c r="L31" s="90"/>
      <c r="M31" s="90"/>
      <c r="N31" s="90"/>
      <c r="O31" s="90"/>
    </row>
    <row r="32" spans="1:15" x14ac:dyDescent="0.25">
      <c r="A32" s="12"/>
      <c r="B32" s="90"/>
      <c r="C32" s="90"/>
      <c r="D32" s="90"/>
      <c r="E32" s="90"/>
      <c r="F32" s="90"/>
      <c r="G32" s="90"/>
      <c r="H32" s="90"/>
      <c r="I32" s="90"/>
      <c r="J32" s="90"/>
      <c r="K32" s="90"/>
      <c r="L32" s="90"/>
      <c r="M32" s="90"/>
      <c r="N32" s="90"/>
      <c r="O32" s="90"/>
    </row>
    <row r="33" spans="1:15" x14ac:dyDescent="0.25">
      <c r="A33" s="12"/>
      <c r="B33" s="26"/>
      <c r="C33" s="21"/>
      <c r="D33" s="94" t="s">
        <v>440</v>
      </c>
      <c r="E33" s="94"/>
      <c r="F33" s="21"/>
      <c r="G33" s="94" t="s">
        <v>570</v>
      </c>
      <c r="H33" s="94"/>
      <c r="I33" s="21"/>
    </row>
    <row r="34" spans="1:15" ht="15.75" thickBot="1" x14ac:dyDescent="0.3">
      <c r="A34" s="12"/>
      <c r="B34" s="20" t="s">
        <v>257</v>
      </c>
      <c r="C34" s="21"/>
      <c r="D34" s="73">
        <v>2014</v>
      </c>
      <c r="E34" s="73"/>
      <c r="F34" s="21"/>
      <c r="G34" s="73">
        <v>2013</v>
      </c>
      <c r="H34" s="73"/>
      <c r="I34" s="21"/>
    </row>
    <row r="35" spans="1:15" x14ac:dyDescent="0.25">
      <c r="A35" s="12"/>
      <c r="B35" s="64" t="s">
        <v>278</v>
      </c>
      <c r="C35" s="23"/>
      <c r="D35" s="58" t="s">
        <v>260</v>
      </c>
      <c r="E35" s="65">
        <v>1593665</v>
      </c>
      <c r="F35" s="23"/>
      <c r="G35" s="66" t="s">
        <v>260</v>
      </c>
      <c r="H35" s="67">
        <v>1357070</v>
      </c>
      <c r="I35" s="23"/>
    </row>
    <row r="36" spans="1:15" x14ac:dyDescent="0.25">
      <c r="A36" s="12"/>
      <c r="B36" s="68" t="s">
        <v>785</v>
      </c>
      <c r="C36" s="26"/>
      <c r="D36" s="45" t="s">
        <v>786</v>
      </c>
      <c r="E36" s="45"/>
      <c r="F36" s="14" t="s">
        <v>287</v>
      </c>
      <c r="G36" s="100" t="s">
        <v>787</v>
      </c>
      <c r="H36" s="100"/>
      <c r="I36" s="15" t="s">
        <v>287</v>
      </c>
    </row>
    <row r="37" spans="1:15" ht="15.75" thickBot="1" x14ac:dyDescent="0.3">
      <c r="A37" s="12"/>
      <c r="B37" s="64" t="s">
        <v>788</v>
      </c>
      <c r="C37" s="23"/>
      <c r="D37" s="118" t="s">
        <v>789</v>
      </c>
      <c r="E37" s="118"/>
      <c r="F37" s="58" t="s">
        <v>287</v>
      </c>
      <c r="G37" s="124" t="s">
        <v>790</v>
      </c>
      <c r="H37" s="124"/>
      <c r="I37" s="66" t="s">
        <v>287</v>
      </c>
    </row>
    <row r="38" spans="1:15" ht="15.75" thickBot="1" x14ac:dyDescent="0.3">
      <c r="A38" s="12"/>
      <c r="B38" s="68" t="s">
        <v>791</v>
      </c>
      <c r="C38" s="26"/>
      <c r="D38" s="38" t="s">
        <v>260</v>
      </c>
      <c r="E38" s="39">
        <v>955376</v>
      </c>
      <c r="F38" s="26"/>
      <c r="G38" s="81" t="s">
        <v>260</v>
      </c>
      <c r="H38" s="82">
        <v>803675</v>
      </c>
      <c r="I38" s="26"/>
    </row>
    <row r="39" spans="1:15" ht="15.75" thickTop="1" x14ac:dyDescent="0.25">
      <c r="A39" s="12"/>
      <c r="B39" s="91"/>
      <c r="C39" s="91"/>
      <c r="D39" s="91"/>
      <c r="E39" s="91"/>
      <c r="F39" s="91"/>
      <c r="G39" s="91"/>
      <c r="H39" s="91"/>
      <c r="I39" s="91"/>
      <c r="J39" s="91"/>
      <c r="K39" s="91"/>
      <c r="L39" s="91"/>
      <c r="M39" s="91"/>
      <c r="N39" s="91"/>
      <c r="O39" s="91"/>
    </row>
    <row r="40" spans="1:15" x14ac:dyDescent="0.25">
      <c r="A40" s="12"/>
      <c r="B40" s="90" t="s">
        <v>792</v>
      </c>
      <c r="C40" s="90"/>
      <c r="D40" s="90"/>
      <c r="E40" s="90"/>
      <c r="F40" s="90"/>
      <c r="G40" s="90"/>
      <c r="H40" s="90"/>
      <c r="I40" s="90"/>
      <c r="J40" s="90"/>
      <c r="K40" s="90"/>
      <c r="L40" s="90"/>
      <c r="M40" s="90"/>
      <c r="N40" s="90"/>
      <c r="O40" s="90"/>
    </row>
    <row r="41" spans="1:15" x14ac:dyDescent="0.25">
      <c r="A41" s="12"/>
      <c r="B41" s="90"/>
      <c r="C41" s="90"/>
      <c r="D41" s="90"/>
      <c r="E41" s="90"/>
      <c r="F41" s="90"/>
      <c r="G41" s="90"/>
      <c r="H41" s="90"/>
      <c r="I41" s="90"/>
      <c r="J41" s="90"/>
      <c r="K41" s="90"/>
      <c r="L41" s="90"/>
      <c r="M41" s="90"/>
      <c r="N41" s="90"/>
      <c r="O41" s="90"/>
    </row>
    <row r="42" spans="1:15" x14ac:dyDescent="0.25">
      <c r="A42" s="12"/>
      <c r="B42" s="93"/>
      <c r="C42" s="40"/>
      <c r="D42" s="94" t="s">
        <v>439</v>
      </c>
      <c r="E42" s="94"/>
      <c r="F42" s="94"/>
      <c r="G42" s="94"/>
      <c r="H42" s="94"/>
      <c r="I42" s="40"/>
    </row>
    <row r="43" spans="1:15" ht="15.75" thickBot="1" x14ac:dyDescent="0.3">
      <c r="A43" s="12"/>
      <c r="B43" s="93"/>
      <c r="C43" s="40"/>
      <c r="D43" s="73" t="s">
        <v>440</v>
      </c>
      <c r="E43" s="73"/>
      <c r="F43" s="73"/>
      <c r="G43" s="73"/>
      <c r="H43" s="73"/>
      <c r="I43" s="40"/>
    </row>
    <row r="44" spans="1:15" ht="15.75" thickBot="1" x14ac:dyDescent="0.3">
      <c r="A44" s="12"/>
      <c r="B44" s="20" t="s">
        <v>257</v>
      </c>
      <c r="C44" s="21"/>
      <c r="D44" s="74">
        <v>2014</v>
      </c>
      <c r="E44" s="74"/>
      <c r="F44" s="21"/>
      <c r="G44" s="74">
        <v>2013</v>
      </c>
      <c r="H44" s="74"/>
      <c r="I44" s="21"/>
    </row>
    <row r="45" spans="1:15" ht="25.5" x14ac:dyDescent="0.25">
      <c r="A45" s="12"/>
      <c r="B45" s="22" t="s">
        <v>793</v>
      </c>
      <c r="C45" s="23"/>
      <c r="D45" s="96"/>
      <c r="E45" s="96"/>
      <c r="F45" s="23"/>
      <c r="G45" s="96"/>
      <c r="H45" s="96"/>
      <c r="I45" s="23"/>
    </row>
    <row r="46" spans="1:15" ht="38.25" x14ac:dyDescent="0.25">
      <c r="A46" s="12"/>
      <c r="B46" s="25" t="s">
        <v>794</v>
      </c>
      <c r="C46" s="26"/>
      <c r="D46" s="14" t="s">
        <v>260</v>
      </c>
      <c r="E46" s="27">
        <v>1299</v>
      </c>
      <c r="F46" s="26"/>
      <c r="G46" s="15" t="s">
        <v>260</v>
      </c>
      <c r="H46" s="69">
        <v>5821</v>
      </c>
      <c r="I46" s="26"/>
    </row>
    <row r="47" spans="1:15" ht="51.75" thickBot="1" x14ac:dyDescent="0.3">
      <c r="A47" s="12"/>
      <c r="B47" s="31" t="s">
        <v>795</v>
      </c>
      <c r="C47" s="23"/>
      <c r="D47" s="118" t="s">
        <v>796</v>
      </c>
      <c r="E47" s="118"/>
      <c r="F47" s="58" t="s">
        <v>287</v>
      </c>
      <c r="G47" s="124" t="s">
        <v>797</v>
      </c>
      <c r="H47" s="124"/>
      <c r="I47" s="66" t="s">
        <v>287</v>
      </c>
    </row>
    <row r="48" spans="1:15" ht="26.25" thickBot="1" x14ac:dyDescent="0.3">
      <c r="A48" s="12"/>
      <c r="B48" s="35" t="s">
        <v>798</v>
      </c>
      <c r="C48" s="26"/>
      <c r="D48" s="160" t="s">
        <v>260</v>
      </c>
      <c r="E48" s="161" t="s">
        <v>740</v>
      </c>
      <c r="F48" s="14" t="s">
        <v>287</v>
      </c>
      <c r="G48" s="169" t="s">
        <v>260</v>
      </c>
      <c r="H48" s="171">
        <v>1084</v>
      </c>
      <c r="I48" s="26"/>
    </row>
    <row r="49" spans="1:15" x14ac:dyDescent="0.25">
      <c r="A49" s="12"/>
      <c r="B49" s="184"/>
      <c r="C49" s="23"/>
      <c r="D49" s="96"/>
      <c r="E49" s="96"/>
      <c r="F49" s="23"/>
      <c r="G49" s="96"/>
      <c r="H49" s="96"/>
      <c r="I49" s="23"/>
    </row>
    <row r="50" spans="1:15" x14ac:dyDescent="0.25">
      <c r="A50" s="12"/>
      <c r="B50" s="29" t="s">
        <v>799</v>
      </c>
      <c r="C50" s="26"/>
      <c r="D50" s="42"/>
      <c r="E50" s="42"/>
      <c r="F50" s="26"/>
      <c r="G50" s="42"/>
      <c r="H50" s="42"/>
      <c r="I50" s="26"/>
    </row>
    <row r="51" spans="1:15" ht="38.25" x14ac:dyDescent="0.25">
      <c r="A51" s="12"/>
      <c r="B51" s="31" t="s">
        <v>800</v>
      </c>
      <c r="C51" s="23"/>
      <c r="D51" s="58" t="s">
        <v>260</v>
      </c>
      <c r="E51" s="32">
        <v>1581</v>
      </c>
      <c r="F51" s="23"/>
      <c r="G51" s="66" t="s">
        <v>260</v>
      </c>
      <c r="H51" s="78">
        <v>2015</v>
      </c>
      <c r="I51" s="23"/>
    </row>
    <row r="52" spans="1:15" ht="51.75" thickBot="1" x14ac:dyDescent="0.3">
      <c r="A52" s="12"/>
      <c r="B52" s="25" t="s">
        <v>801</v>
      </c>
      <c r="C52" s="26"/>
      <c r="D52" s="61" t="s">
        <v>802</v>
      </c>
      <c r="E52" s="61"/>
      <c r="F52" s="14" t="s">
        <v>287</v>
      </c>
      <c r="G52" s="121" t="s">
        <v>803</v>
      </c>
      <c r="H52" s="121"/>
      <c r="I52" s="15" t="s">
        <v>287</v>
      </c>
    </row>
    <row r="53" spans="1:15" ht="27" thickBot="1" x14ac:dyDescent="0.3">
      <c r="A53" s="12"/>
      <c r="B53" s="80" t="s">
        <v>804</v>
      </c>
      <c r="C53" s="23"/>
      <c r="D53" s="185" t="s">
        <v>260</v>
      </c>
      <c r="E53" s="186" t="s">
        <v>805</v>
      </c>
      <c r="F53" s="58" t="s">
        <v>287</v>
      </c>
      <c r="G53" s="167" t="s">
        <v>260</v>
      </c>
      <c r="H53" s="168" t="s">
        <v>806</v>
      </c>
      <c r="I53" s="66" t="s">
        <v>287</v>
      </c>
    </row>
    <row r="54" spans="1:15" x14ac:dyDescent="0.25">
      <c r="A54" s="12"/>
      <c r="B54" s="187"/>
      <c r="C54" s="26"/>
      <c r="D54" s="50"/>
      <c r="E54" s="50"/>
      <c r="F54" s="26"/>
      <c r="G54" s="50"/>
      <c r="H54" s="50"/>
      <c r="I54" s="26"/>
    </row>
    <row r="55" spans="1:15" ht="25.5" x14ac:dyDescent="0.25">
      <c r="A55" s="12"/>
      <c r="B55" s="22" t="s">
        <v>807</v>
      </c>
      <c r="C55" s="23"/>
      <c r="D55" s="41"/>
      <c r="E55" s="41"/>
      <c r="F55" s="23"/>
      <c r="G55" s="41"/>
      <c r="H55" s="41"/>
      <c r="I55" s="23"/>
    </row>
    <row r="56" spans="1:15" ht="51.75" x14ac:dyDescent="0.25">
      <c r="A56" s="12"/>
      <c r="B56" s="53" t="s">
        <v>808</v>
      </c>
      <c r="C56" s="26"/>
      <c r="D56" s="14" t="s">
        <v>260</v>
      </c>
      <c r="E56" s="33" t="s">
        <v>809</v>
      </c>
      <c r="F56" s="14" t="s">
        <v>287</v>
      </c>
      <c r="G56" s="15" t="s">
        <v>260</v>
      </c>
      <c r="H56" s="69">
        <v>3806</v>
      </c>
      <c r="I56" s="26"/>
    </row>
    <row r="57" spans="1:15" ht="39" thickBot="1" x14ac:dyDescent="0.3">
      <c r="A57" s="12"/>
      <c r="B57" s="31" t="s">
        <v>810</v>
      </c>
      <c r="C57" s="23"/>
      <c r="D57" s="118" t="s">
        <v>811</v>
      </c>
      <c r="E57" s="118"/>
      <c r="F57" s="58" t="s">
        <v>287</v>
      </c>
      <c r="G57" s="124" t="s">
        <v>812</v>
      </c>
      <c r="H57" s="124"/>
      <c r="I57" s="66" t="s">
        <v>287</v>
      </c>
    </row>
    <row r="58" spans="1:15" ht="26.25" thickBot="1" x14ac:dyDescent="0.3">
      <c r="A58" s="12"/>
      <c r="B58" s="35" t="s">
        <v>813</v>
      </c>
      <c r="C58" s="26"/>
      <c r="D58" s="38" t="s">
        <v>260</v>
      </c>
      <c r="E58" s="109" t="s">
        <v>814</v>
      </c>
      <c r="F58" s="14" t="s">
        <v>287</v>
      </c>
      <c r="G58" s="81" t="s">
        <v>260</v>
      </c>
      <c r="H58" s="82">
        <v>2859</v>
      </c>
      <c r="I58" s="26"/>
    </row>
    <row r="59" spans="1:15" ht="15.75" thickTop="1" x14ac:dyDescent="0.25">
      <c r="A59" s="12"/>
      <c r="B59" s="90"/>
      <c r="C59" s="90"/>
      <c r="D59" s="90"/>
      <c r="E59" s="90"/>
      <c r="F59" s="90"/>
      <c r="G59" s="90"/>
      <c r="H59" s="90"/>
      <c r="I59" s="90"/>
      <c r="J59" s="90"/>
      <c r="K59" s="90"/>
      <c r="L59" s="90"/>
      <c r="M59" s="90"/>
      <c r="N59" s="90"/>
      <c r="O59" s="90"/>
    </row>
    <row r="60" spans="1:15" x14ac:dyDescent="0.25">
      <c r="A60" s="12"/>
      <c r="B60" s="90" t="s">
        <v>815</v>
      </c>
      <c r="C60" s="90"/>
      <c r="D60" s="90"/>
      <c r="E60" s="90"/>
      <c r="F60" s="90"/>
      <c r="G60" s="90"/>
      <c r="H60" s="90"/>
      <c r="I60" s="90"/>
      <c r="J60" s="90"/>
      <c r="K60" s="90"/>
      <c r="L60" s="90"/>
      <c r="M60" s="90"/>
      <c r="N60" s="90"/>
      <c r="O60" s="90"/>
    </row>
    <row r="61" spans="1:15" x14ac:dyDescent="0.25">
      <c r="A61" s="12"/>
      <c r="B61" s="90"/>
      <c r="C61" s="90"/>
      <c r="D61" s="90"/>
      <c r="E61" s="90"/>
      <c r="F61" s="90"/>
      <c r="G61" s="90"/>
      <c r="H61" s="90"/>
      <c r="I61" s="90"/>
      <c r="J61" s="90"/>
      <c r="K61" s="90"/>
      <c r="L61" s="90"/>
      <c r="M61" s="90"/>
      <c r="N61" s="90"/>
      <c r="O61" s="90"/>
    </row>
    <row r="62" spans="1:15" x14ac:dyDescent="0.25">
      <c r="A62" s="12"/>
      <c r="B62" s="90" t="s">
        <v>816</v>
      </c>
      <c r="C62" s="90"/>
      <c r="D62" s="90"/>
      <c r="E62" s="90"/>
      <c r="F62" s="90"/>
      <c r="G62" s="90"/>
      <c r="H62" s="90"/>
      <c r="I62" s="90"/>
      <c r="J62" s="90"/>
      <c r="K62" s="90"/>
      <c r="L62" s="90"/>
      <c r="M62" s="90"/>
      <c r="N62" s="90"/>
      <c r="O62" s="90"/>
    </row>
    <row r="63" spans="1:15" x14ac:dyDescent="0.25">
      <c r="A63" s="12"/>
      <c r="B63" s="91"/>
      <c r="C63" s="91"/>
      <c r="D63" s="91"/>
      <c r="E63" s="91"/>
      <c r="F63" s="91"/>
      <c r="G63" s="91"/>
      <c r="H63" s="91"/>
      <c r="I63" s="91"/>
      <c r="J63" s="91"/>
      <c r="K63" s="91"/>
      <c r="L63" s="91"/>
      <c r="M63" s="91"/>
      <c r="N63" s="91"/>
      <c r="O63" s="91"/>
    </row>
    <row r="64" spans="1:15" ht="15.75" thickBot="1" x14ac:dyDescent="0.3">
      <c r="A64" s="12"/>
      <c r="B64" s="26"/>
      <c r="C64" s="21"/>
      <c r="D64" s="73" t="s">
        <v>291</v>
      </c>
      <c r="E64" s="73"/>
      <c r="F64" s="73"/>
      <c r="G64" s="73"/>
      <c r="H64" s="73"/>
      <c r="I64" s="73"/>
      <c r="J64" s="73"/>
      <c r="K64" s="73"/>
      <c r="L64" s="73"/>
      <c r="M64" s="73"/>
      <c r="N64" s="73"/>
      <c r="O64" s="21"/>
    </row>
    <row r="65" spans="1:15" ht="15.75" thickBot="1" x14ac:dyDescent="0.3">
      <c r="A65" s="12"/>
      <c r="B65" s="26"/>
      <c r="C65" s="21"/>
      <c r="D65" s="74">
        <v>2014</v>
      </c>
      <c r="E65" s="74"/>
      <c r="F65" s="74"/>
      <c r="G65" s="74"/>
      <c r="H65" s="74"/>
      <c r="I65" s="21"/>
      <c r="J65" s="74">
        <v>2013</v>
      </c>
      <c r="K65" s="74"/>
      <c r="L65" s="74"/>
      <c r="M65" s="74"/>
      <c r="N65" s="74"/>
      <c r="O65" s="21"/>
    </row>
    <row r="66" spans="1:15" x14ac:dyDescent="0.25">
      <c r="A66" s="12"/>
      <c r="B66" s="113" t="s">
        <v>257</v>
      </c>
      <c r="C66" s="40"/>
      <c r="D66" s="127" t="s">
        <v>817</v>
      </c>
      <c r="E66" s="127"/>
      <c r="F66" s="126"/>
      <c r="G66" s="127" t="s">
        <v>817</v>
      </c>
      <c r="H66" s="127"/>
      <c r="I66" s="40"/>
      <c r="J66" s="127" t="s">
        <v>817</v>
      </c>
      <c r="K66" s="127"/>
      <c r="L66" s="126"/>
      <c r="M66" s="127" t="s">
        <v>817</v>
      </c>
      <c r="N66" s="127"/>
      <c r="O66" s="40"/>
    </row>
    <row r="67" spans="1:15" x14ac:dyDescent="0.25">
      <c r="A67" s="12"/>
      <c r="B67" s="113"/>
      <c r="C67" s="40"/>
      <c r="D67" s="94" t="s">
        <v>818</v>
      </c>
      <c r="E67" s="94"/>
      <c r="F67" s="152"/>
      <c r="G67" s="94" t="s">
        <v>820</v>
      </c>
      <c r="H67" s="94"/>
      <c r="I67" s="40"/>
      <c r="J67" s="94" t="s">
        <v>818</v>
      </c>
      <c r="K67" s="94"/>
      <c r="L67" s="152"/>
      <c r="M67" s="94" t="s">
        <v>820</v>
      </c>
      <c r="N67" s="94"/>
      <c r="O67" s="40"/>
    </row>
    <row r="68" spans="1:15" ht="15.75" thickBot="1" x14ac:dyDescent="0.3">
      <c r="A68" s="12"/>
      <c r="B68" s="114"/>
      <c r="C68" s="40"/>
      <c r="D68" s="73" t="s">
        <v>819</v>
      </c>
      <c r="E68" s="73"/>
      <c r="F68" s="152"/>
      <c r="G68" s="115"/>
      <c r="H68" s="115"/>
      <c r="I68" s="40"/>
      <c r="J68" s="73" t="s">
        <v>819</v>
      </c>
      <c r="K68" s="73"/>
      <c r="L68" s="152"/>
      <c r="M68" s="115"/>
      <c r="N68" s="115"/>
      <c r="O68" s="40"/>
    </row>
    <row r="69" spans="1:15" x14ac:dyDescent="0.25">
      <c r="A69" s="12"/>
      <c r="B69" s="22" t="s">
        <v>695</v>
      </c>
      <c r="C69" s="23"/>
      <c r="D69" s="58" t="s">
        <v>260</v>
      </c>
      <c r="E69" s="65">
        <v>131861</v>
      </c>
      <c r="F69" s="23"/>
      <c r="G69" s="58" t="s">
        <v>260</v>
      </c>
      <c r="H69" s="65">
        <v>7783</v>
      </c>
      <c r="I69" s="23"/>
      <c r="J69" s="66" t="s">
        <v>260</v>
      </c>
      <c r="K69" s="67">
        <v>226356</v>
      </c>
      <c r="L69" s="23"/>
      <c r="M69" s="66" t="s">
        <v>260</v>
      </c>
      <c r="N69" s="67">
        <v>17999</v>
      </c>
      <c r="O69" s="23"/>
    </row>
    <row r="70" spans="1:15" x14ac:dyDescent="0.25">
      <c r="A70" s="12"/>
      <c r="B70" s="68" t="s">
        <v>821</v>
      </c>
      <c r="C70" s="26"/>
      <c r="D70" s="45" t="s">
        <v>822</v>
      </c>
      <c r="E70" s="45"/>
      <c r="F70" s="14" t="s">
        <v>287</v>
      </c>
      <c r="G70" s="45" t="s">
        <v>374</v>
      </c>
      <c r="H70" s="45"/>
      <c r="I70" s="26"/>
      <c r="J70" s="100" t="s">
        <v>823</v>
      </c>
      <c r="K70" s="100"/>
      <c r="L70" s="15" t="s">
        <v>287</v>
      </c>
      <c r="M70" s="100" t="s">
        <v>374</v>
      </c>
      <c r="N70" s="100"/>
      <c r="O70" s="26"/>
    </row>
    <row r="71" spans="1:15" ht="26.25" x14ac:dyDescent="0.25">
      <c r="A71" s="12"/>
      <c r="B71" s="64" t="s">
        <v>824</v>
      </c>
      <c r="C71" s="23"/>
      <c r="D71" s="76" t="s">
        <v>825</v>
      </c>
      <c r="E71" s="76"/>
      <c r="F71" s="58" t="s">
        <v>287</v>
      </c>
      <c r="G71" s="76" t="s">
        <v>826</v>
      </c>
      <c r="H71" s="76"/>
      <c r="I71" s="58" t="s">
        <v>287</v>
      </c>
      <c r="J71" s="77" t="s">
        <v>827</v>
      </c>
      <c r="K71" s="77"/>
      <c r="L71" s="66" t="s">
        <v>287</v>
      </c>
      <c r="M71" s="77">
        <v>618</v>
      </c>
      <c r="N71" s="77"/>
      <c r="O71" s="23"/>
    </row>
    <row r="72" spans="1:15" ht="26.25" x14ac:dyDescent="0.25">
      <c r="A72" s="12"/>
      <c r="B72" s="68" t="s">
        <v>828</v>
      </c>
      <c r="C72" s="26"/>
      <c r="D72" s="45" t="s">
        <v>829</v>
      </c>
      <c r="E72" s="45"/>
      <c r="F72" s="14" t="s">
        <v>287</v>
      </c>
      <c r="G72" s="45" t="s">
        <v>374</v>
      </c>
      <c r="H72" s="45"/>
      <c r="I72" s="26"/>
      <c r="J72" s="100" t="s">
        <v>830</v>
      </c>
      <c r="K72" s="100"/>
      <c r="L72" s="15" t="s">
        <v>287</v>
      </c>
      <c r="M72" s="100" t="s">
        <v>374</v>
      </c>
      <c r="N72" s="100"/>
      <c r="O72" s="26"/>
    </row>
    <row r="73" spans="1:15" ht="26.25" x14ac:dyDescent="0.25">
      <c r="A73" s="12"/>
      <c r="B73" s="64" t="s">
        <v>831</v>
      </c>
      <c r="C73" s="23"/>
      <c r="D73" s="76" t="s">
        <v>832</v>
      </c>
      <c r="E73" s="76"/>
      <c r="F73" s="58" t="s">
        <v>287</v>
      </c>
      <c r="G73" s="43">
        <v>3601</v>
      </c>
      <c r="H73" s="43"/>
      <c r="I73" s="23"/>
      <c r="J73" s="77" t="s">
        <v>833</v>
      </c>
      <c r="K73" s="77"/>
      <c r="L73" s="66" t="s">
        <v>287</v>
      </c>
      <c r="M73" s="83">
        <v>10080</v>
      </c>
      <c r="N73" s="83"/>
      <c r="O73" s="23"/>
    </row>
    <row r="74" spans="1:15" ht="39" x14ac:dyDescent="0.25">
      <c r="A74" s="12"/>
      <c r="B74" s="68" t="s">
        <v>834</v>
      </c>
      <c r="C74" s="26"/>
      <c r="D74" s="45" t="s">
        <v>374</v>
      </c>
      <c r="E74" s="45"/>
      <c r="F74" s="26"/>
      <c r="G74" s="45" t="s">
        <v>835</v>
      </c>
      <c r="H74" s="45"/>
      <c r="I74" s="14" t="s">
        <v>287</v>
      </c>
      <c r="J74" s="100" t="s">
        <v>374</v>
      </c>
      <c r="K74" s="100"/>
      <c r="L74" s="26"/>
      <c r="M74" s="100">
        <v>194</v>
      </c>
      <c r="N74" s="100"/>
      <c r="O74" s="26"/>
    </row>
    <row r="75" spans="1:15" ht="15.75" thickBot="1" x14ac:dyDescent="0.3">
      <c r="A75" s="12"/>
      <c r="B75" s="64" t="s">
        <v>836</v>
      </c>
      <c r="C75" s="23"/>
      <c r="D75" s="118" t="s">
        <v>374</v>
      </c>
      <c r="E75" s="118"/>
      <c r="F75" s="23"/>
      <c r="G75" s="118" t="s">
        <v>837</v>
      </c>
      <c r="H75" s="118"/>
      <c r="I75" s="58" t="s">
        <v>287</v>
      </c>
      <c r="J75" s="124" t="s">
        <v>374</v>
      </c>
      <c r="K75" s="124"/>
      <c r="L75" s="23"/>
      <c r="M75" s="124" t="s">
        <v>838</v>
      </c>
      <c r="N75" s="124"/>
      <c r="O75" s="66" t="s">
        <v>287</v>
      </c>
    </row>
    <row r="76" spans="1:15" ht="15.75" thickBot="1" x14ac:dyDescent="0.3">
      <c r="A76" s="12"/>
      <c r="B76" s="68" t="s">
        <v>780</v>
      </c>
      <c r="C76" s="26"/>
      <c r="D76" s="38" t="s">
        <v>260</v>
      </c>
      <c r="E76" s="39">
        <v>119045</v>
      </c>
      <c r="F76" s="26"/>
      <c r="G76" s="38" t="s">
        <v>260</v>
      </c>
      <c r="H76" s="39">
        <v>8130</v>
      </c>
      <c r="I76" s="26"/>
      <c r="J76" s="81" t="s">
        <v>260</v>
      </c>
      <c r="K76" s="82">
        <v>202202</v>
      </c>
      <c r="L76" s="26"/>
      <c r="M76" s="81" t="s">
        <v>260</v>
      </c>
      <c r="N76" s="82">
        <v>15090</v>
      </c>
      <c r="O76" s="26"/>
    </row>
    <row r="77" spans="1:15" ht="15.75" thickTop="1" x14ac:dyDescent="0.25">
      <c r="A77" s="12"/>
      <c r="B77" s="90"/>
      <c r="C77" s="90"/>
      <c r="D77" s="90"/>
      <c r="E77" s="90"/>
      <c r="F77" s="90"/>
      <c r="G77" s="90"/>
      <c r="H77" s="90"/>
      <c r="I77" s="90"/>
      <c r="J77" s="90"/>
      <c r="K77" s="90"/>
      <c r="L77" s="90"/>
      <c r="M77" s="90"/>
      <c r="N77" s="90"/>
      <c r="O77" s="90"/>
    </row>
    <row r="78" spans="1:15" x14ac:dyDescent="0.25">
      <c r="A78" s="12"/>
      <c r="B78" s="90" t="s">
        <v>839</v>
      </c>
      <c r="C78" s="90"/>
      <c r="D78" s="90"/>
      <c r="E78" s="90"/>
      <c r="F78" s="90"/>
      <c r="G78" s="90"/>
      <c r="H78" s="90"/>
      <c r="I78" s="90"/>
      <c r="J78" s="90"/>
      <c r="K78" s="90"/>
      <c r="L78" s="90"/>
      <c r="M78" s="90"/>
      <c r="N78" s="90"/>
      <c r="O78" s="90"/>
    </row>
    <row r="79" spans="1:15" x14ac:dyDescent="0.25">
      <c r="A79" s="12"/>
      <c r="B79" s="90" t="s">
        <v>840</v>
      </c>
      <c r="C79" s="90"/>
      <c r="D79" s="90"/>
      <c r="E79" s="90"/>
      <c r="F79" s="90"/>
      <c r="G79" s="90"/>
      <c r="H79" s="90"/>
      <c r="I79" s="90"/>
      <c r="J79" s="90"/>
      <c r="K79" s="90"/>
      <c r="L79" s="90"/>
      <c r="M79" s="90"/>
      <c r="N79" s="90"/>
      <c r="O79" s="90"/>
    </row>
  </sheetData>
  <mergeCells count="128">
    <mergeCell ref="B79:O79"/>
    <mergeCell ref="B60:O60"/>
    <mergeCell ref="B61:O61"/>
    <mergeCell ref="B62:O62"/>
    <mergeCell ref="B63:O63"/>
    <mergeCell ref="B77:O77"/>
    <mergeCell ref="B78:O78"/>
    <mergeCell ref="B31:O31"/>
    <mergeCell ref="B32:O32"/>
    <mergeCell ref="B39:O39"/>
    <mergeCell ref="B40:O40"/>
    <mergeCell ref="B41:O41"/>
    <mergeCell ref="B59:O59"/>
    <mergeCell ref="B11:O11"/>
    <mergeCell ref="B12:O12"/>
    <mergeCell ref="B24:O24"/>
    <mergeCell ref="B25:O25"/>
    <mergeCell ref="B26:O26"/>
    <mergeCell ref="B27:O27"/>
    <mergeCell ref="B5:O5"/>
    <mergeCell ref="B6:O6"/>
    <mergeCell ref="B7:O7"/>
    <mergeCell ref="B8:O8"/>
    <mergeCell ref="B9:O9"/>
    <mergeCell ref="B10:O10"/>
    <mergeCell ref="D75:E75"/>
    <mergeCell ref="G75:H75"/>
    <mergeCell ref="J75:K75"/>
    <mergeCell ref="M75:N75"/>
    <mergeCell ref="A1:A2"/>
    <mergeCell ref="B1:O1"/>
    <mergeCell ref="B2:O2"/>
    <mergeCell ref="B3:O3"/>
    <mergeCell ref="A4:A79"/>
    <mergeCell ref="B4:O4"/>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L66:L68"/>
    <mergeCell ref="M66:N66"/>
    <mergeCell ref="M67:N67"/>
    <mergeCell ref="M68:N68"/>
    <mergeCell ref="O66:O68"/>
    <mergeCell ref="D70:E70"/>
    <mergeCell ref="G70:H70"/>
    <mergeCell ref="J70:K70"/>
    <mergeCell ref="M70:N70"/>
    <mergeCell ref="G67:H67"/>
    <mergeCell ref="G68:H68"/>
    <mergeCell ref="I66:I68"/>
    <mergeCell ref="J66:K66"/>
    <mergeCell ref="J67:K67"/>
    <mergeCell ref="J68:K68"/>
    <mergeCell ref="D64:N64"/>
    <mergeCell ref="D65:H65"/>
    <mergeCell ref="J65:N65"/>
    <mergeCell ref="B66:B68"/>
    <mergeCell ref="C66:C68"/>
    <mergeCell ref="D66:E66"/>
    <mergeCell ref="D67:E67"/>
    <mergeCell ref="D68:E68"/>
    <mergeCell ref="F66:F68"/>
    <mergeCell ref="G66:H66"/>
    <mergeCell ref="D54:E54"/>
    <mergeCell ref="G54:H54"/>
    <mergeCell ref="D55:E55"/>
    <mergeCell ref="G55:H55"/>
    <mergeCell ref="D57:E57"/>
    <mergeCell ref="G57:H57"/>
    <mergeCell ref="D49:E49"/>
    <mergeCell ref="G49:H49"/>
    <mergeCell ref="D50:E50"/>
    <mergeCell ref="G50:H50"/>
    <mergeCell ref="D52:E52"/>
    <mergeCell ref="G52:H52"/>
    <mergeCell ref="I42:I43"/>
    <mergeCell ref="D44:E44"/>
    <mergeCell ref="G44:H44"/>
    <mergeCell ref="D45:E45"/>
    <mergeCell ref="G45:H45"/>
    <mergeCell ref="D47:E47"/>
    <mergeCell ref="G47:H47"/>
    <mergeCell ref="D36:E36"/>
    <mergeCell ref="G36:H36"/>
    <mergeCell ref="D37:E37"/>
    <mergeCell ref="G37:H37"/>
    <mergeCell ref="B42:B43"/>
    <mergeCell ref="C42:C43"/>
    <mergeCell ref="D42:H42"/>
    <mergeCell ref="D43:H43"/>
    <mergeCell ref="I19:I21"/>
    <mergeCell ref="D22:E22"/>
    <mergeCell ref="G22:H22"/>
    <mergeCell ref="D33:E33"/>
    <mergeCell ref="G33:H33"/>
    <mergeCell ref="D34:E34"/>
    <mergeCell ref="G34:H34"/>
    <mergeCell ref="B28:O28"/>
    <mergeCell ref="B29:O29"/>
    <mergeCell ref="B30:O30"/>
    <mergeCell ref="D17:E17"/>
    <mergeCell ref="G17:H17"/>
    <mergeCell ref="D18:E18"/>
    <mergeCell ref="G18:H18"/>
    <mergeCell ref="C19:C21"/>
    <mergeCell ref="D19:E21"/>
    <mergeCell ref="F19:F21"/>
    <mergeCell ref="G19:H21"/>
    <mergeCell ref="B13:B14"/>
    <mergeCell ref="C13:C14"/>
    <mergeCell ref="D13:H13"/>
    <mergeCell ref="D14:H14"/>
    <mergeCell ref="I13:I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6.42578125" bestFit="1" customWidth="1"/>
    <col min="2" max="2" width="36.5703125" bestFit="1" customWidth="1"/>
    <col min="3" max="3" width="17.28515625" customWidth="1"/>
    <col min="4" max="4" width="3.5703125" customWidth="1"/>
    <col min="5" max="5" width="12" customWidth="1"/>
    <col min="6" max="6" width="2.85546875" customWidth="1"/>
    <col min="7" max="7" width="3.5703125" customWidth="1"/>
    <col min="8" max="8" width="12" customWidth="1"/>
    <col min="9" max="9" width="2.85546875" customWidth="1"/>
    <col min="10" max="10" width="3.5703125" customWidth="1"/>
    <col min="11" max="11" width="12" customWidth="1"/>
    <col min="12" max="12" width="2.85546875" customWidth="1"/>
  </cols>
  <sheetData>
    <row r="1" spans="1:12" ht="15" customHeight="1" x14ac:dyDescent="0.25">
      <c r="A1" s="8" t="s">
        <v>8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841</v>
      </c>
      <c r="B3" s="11" t="s">
        <v>3</v>
      </c>
      <c r="C3" s="11"/>
      <c r="D3" s="11"/>
      <c r="E3" s="11"/>
      <c r="F3" s="11"/>
      <c r="G3" s="11"/>
      <c r="H3" s="11"/>
      <c r="I3" s="11"/>
      <c r="J3" s="11"/>
      <c r="K3" s="11"/>
      <c r="L3" s="11"/>
    </row>
    <row r="4" spans="1:12" ht="15" customHeight="1" x14ac:dyDescent="0.25">
      <c r="A4" s="12" t="s">
        <v>841</v>
      </c>
      <c r="B4" s="11" t="s">
        <v>3</v>
      </c>
      <c r="C4" s="11"/>
      <c r="D4" s="11"/>
      <c r="E4" s="11"/>
      <c r="F4" s="11"/>
      <c r="G4" s="11"/>
      <c r="H4" s="11"/>
      <c r="I4" s="11"/>
      <c r="J4" s="11"/>
      <c r="K4" s="11"/>
      <c r="L4" s="11"/>
    </row>
    <row r="5" spans="1:12" x14ac:dyDescent="0.25">
      <c r="A5" s="12"/>
      <c r="B5" s="89" t="s">
        <v>842</v>
      </c>
      <c r="C5" s="89"/>
      <c r="D5" s="89"/>
      <c r="E5" s="89"/>
      <c r="F5" s="89"/>
      <c r="G5" s="89"/>
      <c r="H5" s="89"/>
      <c r="I5" s="89"/>
      <c r="J5" s="89"/>
      <c r="K5" s="89"/>
      <c r="L5" s="89"/>
    </row>
    <row r="6" spans="1:12" x14ac:dyDescent="0.25">
      <c r="A6" s="12"/>
      <c r="B6" s="90"/>
      <c r="C6" s="90"/>
      <c r="D6" s="90"/>
      <c r="E6" s="90"/>
      <c r="F6" s="90"/>
      <c r="G6" s="90"/>
      <c r="H6" s="90"/>
      <c r="I6" s="90"/>
      <c r="J6" s="90"/>
      <c r="K6" s="90"/>
      <c r="L6" s="90"/>
    </row>
    <row r="7" spans="1:12" x14ac:dyDescent="0.25">
      <c r="A7" s="12"/>
      <c r="B7" s="90" t="s">
        <v>843</v>
      </c>
      <c r="C7" s="90"/>
      <c r="D7" s="90"/>
      <c r="E7" s="90"/>
      <c r="F7" s="90"/>
      <c r="G7" s="90"/>
      <c r="H7" s="90"/>
      <c r="I7" s="90"/>
      <c r="J7" s="90"/>
      <c r="K7" s="90"/>
      <c r="L7" s="90"/>
    </row>
    <row r="8" spans="1:12" x14ac:dyDescent="0.25">
      <c r="A8" s="12"/>
      <c r="B8" s="90"/>
      <c r="C8" s="90"/>
      <c r="D8" s="90"/>
      <c r="E8" s="90"/>
      <c r="F8" s="90"/>
      <c r="G8" s="90"/>
      <c r="H8" s="90"/>
      <c r="I8" s="90"/>
      <c r="J8" s="90"/>
      <c r="K8" s="90"/>
      <c r="L8" s="90"/>
    </row>
    <row r="9" spans="1:12" ht="15.75" thickBot="1" x14ac:dyDescent="0.3">
      <c r="A9" s="12"/>
      <c r="B9" s="20" t="s">
        <v>257</v>
      </c>
      <c r="C9" s="21"/>
      <c r="D9" s="73" t="s">
        <v>449</v>
      </c>
      <c r="E9" s="73"/>
      <c r="F9" s="21"/>
      <c r="G9" s="73" t="s">
        <v>451</v>
      </c>
      <c r="H9" s="73"/>
      <c r="I9" s="21"/>
      <c r="J9" s="73" t="s">
        <v>160</v>
      </c>
      <c r="K9" s="73"/>
      <c r="L9" s="21"/>
    </row>
    <row r="10" spans="1:12" x14ac:dyDescent="0.25">
      <c r="A10" s="12"/>
      <c r="B10" s="52" t="s">
        <v>844</v>
      </c>
      <c r="C10" s="23"/>
      <c r="D10" s="58" t="s">
        <v>260</v>
      </c>
      <c r="E10" s="65">
        <v>18384</v>
      </c>
      <c r="F10" s="23"/>
      <c r="G10" s="58" t="s">
        <v>260</v>
      </c>
      <c r="H10" s="65">
        <v>11571</v>
      </c>
      <c r="I10" s="23"/>
      <c r="J10" s="58" t="s">
        <v>260</v>
      </c>
      <c r="K10" s="65">
        <v>29955</v>
      </c>
      <c r="L10" s="23"/>
    </row>
    <row r="11" spans="1:12" x14ac:dyDescent="0.25">
      <c r="A11" s="12"/>
      <c r="B11" s="53" t="s">
        <v>770</v>
      </c>
      <c r="C11" s="26"/>
      <c r="D11" s="44">
        <v>30878</v>
      </c>
      <c r="E11" s="44"/>
      <c r="F11" s="26"/>
      <c r="G11" s="45" t="s">
        <v>374</v>
      </c>
      <c r="H11" s="45"/>
      <c r="I11" s="26"/>
      <c r="J11" s="44">
        <v>30878</v>
      </c>
      <c r="K11" s="44"/>
      <c r="L11" s="26"/>
    </row>
    <row r="12" spans="1:12" ht="26.25" x14ac:dyDescent="0.25">
      <c r="A12" s="12"/>
      <c r="B12" s="54" t="s">
        <v>845</v>
      </c>
      <c r="C12" s="23"/>
      <c r="D12" s="43">
        <v>3942</v>
      </c>
      <c r="E12" s="43"/>
      <c r="F12" s="23"/>
      <c r="G12" s="43">
        <v>2063</v>
      </c>
      <c r="H12" s="43"/>
      <c r="I12" s="23"/>
      <c r="J12" s="43">
        <v>6005</v>
      </c>
      <c r="K12" s="43"/>
      <c r="L12" s="23"/>
    </row>
    <row r="13" spans="1:12" x14ac:dyDescent="0.25">
      <c r="A13" s="12"/>
      <c r="B13" s="53" t="s">
        <v>846</v>
      </c>
      <c r="C13" s="26"/>
      <c r="D13" s="45" t="s">
        <v>847</v>
      </c>
      <c r="E13" s="45"/>
      <c r="F13" s="14" t="s">
        <v>287</v>
      </c>
      <c r="G13" s="45" t="s">
        <v>848</v>
      </c>
      <c r="H13" s="45"/>
      <c r="I13" s="14" t="s">
        <v>287</v>
      </c>
      <c r="J13" s="45" t="s">
        <v>849</v>
      </c>
      <c r="K13" s="45"/>
      <c r="L13" s="14" t="s">
        <v>287</v>
      </c>
    </row>
    <row r="14" spans="1:12" ht="15.75" thickBot="1" x14ac:dyDescent="0.3">
      <c r="A14" s="12"/>
      <c r="B14" s="54" t="s">
        <v>850</v>
      </c>
      <c r="C14" s="23"/>
      <c r="D14" s="118" t="s">
        <v>851</v>
      </c>
      <c r="E14" s="118"/>
      <c r="F14" s="58" t="s">
        <v>287</v>
      </c>
      <c r="G14" s="118" t="s">
        <v>852</v>
      </c>
      <c r="H14" s="118"/>
      <c r="I14" s="58" t="s">
        <v>287</v>
      </c>
      <c r="J14" s="118" t="s">
        <v>853</v>
      </c>
      <c r="K14" s="118"/>
      <c r="L14" s="58" t="s">
        <v>287</v>
      </c>
    </row>
    <row r="15" spans="1:12" ht="15.75" thickBot="1" x14ac:dyDescent="0.3">
      <c r="A15" s="12"/>
      <c r="B15" s="57" t="s">
        <v>854</v>
      </c>
      <c r="C15" s="26"/>
      <c r="D15" s="38" t="s">
        <v>260</v>
      </c>
      <c r="E15" s="39">
        <v>47286</v>
      </c>
      <c r="F15" s="26"/>
      <c r="G15" s="38" t="s">
        <v>260</v>
      </c>
      <c r="H15" s="39">
        <v>10165</v>
      </c>
      <c r="I15" s="26"/>
      <c r="J15" s="38" t="s">
        <v>260</v>
      </c>
      <c r="K15" s="39">
        <v>57451</v>
      </c>
      <c r="L15" s="26"/>
    </row>
    <row r="16" spans="1:12" ht="15.75" thickTop="1" x14ac:dyDescent="0.25">
      <c r="A16" s="12"/>
      <c r="B16" s="56"/>
      <c r="C16" s="23"/>
      <c r="D16" s="120"/>
      <c r="E16" s="120"/>
      <c r="F16" s="23"/>
      <c r="G16" s="120"/>
      <c r="H16" s="120"/>
      <c r="I16" s="23"/>
      <c r="J16" s="120"/>
      <c r="K16" s="120"/>
      <c r="L16" s="23"/>
    </row>
    <row r="17" spans="1:12" x14ac:dyDescent="0.25">
      <c r="A17" s="12"/>
      <c r="B17" s="57" t="s">
        <v>855</v>
      </c>
      <c r="C17" s="26"/>
      <c r="D17" s="15" t="s">
        <v>260</v>
      </c>
      <c r="E17" s="70">
        <v>869</v>
      </c>
      <c r="F17" s="26"/>
      <c r="G17" s="15" t="s">
        <v>260</v>
      </c>
      <c r="H17" s="69">
        <v>23834</v>
      </c>
      <c r="I17" s="26"/>
      <c r="J17" s="15" t="s">
        <v>260</v>
      </c>
      <c r="K17" s="69">
        <v>24703</v>
      </c>
      <c r="L17" s="26"/>
    </row>
    <row r="18" spans="1:12" x14ac:dyDescent="0.25">
      <c r="A18" s="12"/>
      <c r="B18" s="54" t="s">
        <v>770</v>
      </c>
      <c r="C18" s="23"/>
      <c r="D18" s="83">
        <v>18448</v>
      </c>
      <c r="E18" s="83"/>
      <c r="F18" s="23"/>
      <c r="G18" s="77" t="s">
        <v>374</v>
      </c>
      <c r="H18" s="77"/>
      <c r="I18" s="23"/>
      <c r="J18" s="83">
        <v>18448</v>
      </c>
      <c r="K18" s="83"/>
      <c r="L18" s="23"/>
    </row>
    <row r="19" spans="1:12" ht="26.25" x14ac:dyDescent="0.25">
      <c r="A19" s="12"/>
      <c r="B19" s="53" t="s">
        <v>845</v>
      </c>
      <c r="C19" s="26"/>
      <c r="D19" s="75">
        <v>2614</v>
      </c>
      <c r="E19" s="75"/>
      <c r="F19" s="26"/>
      <c r="G19" s="75">
        <v>4639</v>
      </c>
      <c r="H19" s="75"/>
      <c r="I19" s="26"/>
      <c r="J19" s="75">
        <v>7253</v>
      </c>
      <c r="K19" s="75"/>
      <c r="L19" s="26"/>
    </row>
    <row r="20" spans="1:12" x14ac:dyDescent="0.25">
      <c r="A20" s="12"/>
      <c r="B20" s="54" t="s">
        <v>846</v>
      </c>
      <c r="C20" s="23"/>
      <c r="D20" s="77" t="s">
        <v>856</v>
      </c>
      <c r="E20" s="77"/>
      <c r="F20" s="66" t="s">
        <v>287</v>
      </c>
      <c r="G20" s="77" t="s">
        <v>857</v>
      </c>
      <c r="H20" s="77"/>
      <c r="I20" s="66" t="s">
        <v>287</v>
      </c>
      <c r="J20" s="77" t="s">
        <v>858</v>
      </c>
      <c r="K20" s="77"/>
      <c r="L20" s="66" t="s">
        <v>287</v>
      </c>
    </row>
    <row r="21" spans="1:12" ht="15.75" thickBot="1" x14ac:dyDescent="0.3">
      <c r="A21" s="12"/>
      <c r="B21" s="53" t="s">
        <v>850</v>
      </c>
      <c r="C21" s="26"/>
      <c r="D21" s="121" t="s">
        <v>859</v>
      </c>
      <c r="E21" s="121"/>
      <c r="F21" s="15" t="s">
        <v>287</v>
      </c>
      <c r="G21" s="121" t="s">
        <v>860</v>
      </c>
      <c r="H21" s="121"/>
      <c r="I21" s="15" t="s">
        <v>287</v>
      </c>
      <c r="J21" s="121" t="s">
        <v>861</v>
      </c>
      <c r="K21" s="121"/>
      <c r="L21" s="15" t="s">
        <v>287</v>
      </c>
    </row>
    <row r="22" spans="1:12" ht="15.75" thickBot="1" x14ac:dyDescent="0.3">
      <c r="A22" s="12"/>
      <c r="B22" s="52" t="s">
        <v>862</v>
      </c>
      <c r="C22" s="23"/>
      <c r="D22" s="129" t="s">
        <v>260</v>
      </c>
      <c r="E22" s="131">
        <v>19031</v>
      </c>
      <c r="F22" s="23"/>
      <c r="G22" s="129" t="s">
        <v>260</v>
      </c>
      <c r="H22" s="131">
        <v>23913</v>
      </c>
      <c r="I22" s="23"/>
      <c r="J22" s="129" t="s">
        <v>260</v>
      </c>
      <c r="K22" s="131">
        <v>42944</v>
      </c>
      <c r="L22" s="23"/>
    </row>
    <row r="23" spans="1:12" ht="15.75" thickTop="1" x14ac:dyDescent="0.25">
      <c r="A23" s="12"/>
      <c r="B23" s="90"/>
      <c r="C23" s="90"/>
      <c r="D23" s="90"/>
      <c r="E23" s="90"/>
      <c r="F23" s="90"/>
      <c r="G23" s="90"/>
      <c r="H23" s="90"/>
      <c r="I23" s="90"/>
      <c r="J23" s="90"/>
      <c r="K23" s="90"/>
      <c r="L23" s="90"/>
    </row>
    <row r="24" spans="1:12" ht="25.5" customHeight="1" x14ac:dyDescent="0.25">
      <c r="A24" s="12"/>
      <c r="B24" s="90" t="s">
        <v>863</v>
      </c>
      <c r="C24" s="90"/>
      <c r="D24" s="90"/>
      <c r="E24" s="90"/>
      <c r="F24" s="90"/>
      <c r="G24" s="90"/>
      <c r="H24" s="90"/>
      <c r="I24" s="90"/>
      <c r="J24" s="90"/>
      <c r="K24" s="90"/>
      <c r="L24" s="90"/>
    </row>
    <row r="25" spans="1:12" x14ac:dyDescent="0.25">
      <c r="A25" s="12"/>
      <c r="B25" s="90"/>
      <c r="C25" s="90"/>
      <c r="D25" s="90"/>
      <c r="E25" s="90"/>
      <c r="F25" s="90"/>
      <c r="G25" s="90"/>
      <c r="H25" s="90"/>
      <c r="I25" s="90"/>
      <c r="J25" s="90"/>
      <c r="K25" s="90"/>
      <c r="L25" s="90"/>
    </row>
    <row r="26" spans="1:12" x14ac:dyDescent="0.25">
      <c r="A26" s="12"/>
      <c r="B26" s="90" t="s">
        <v>864</v>
      </c>
      <c r="C26" s="90"/>
      <c r="D26" s="90"/>
      <c r="E26" s="90"/>
      <c r="F26" s="90"/>
      <c r="G26" s="90"/>
      <c r="H26" s="90"/>
      <c r="I26" s="90"/>
      <c r="J26" s="90"/>
      <c r="K26" s="90"/>
      <c r="L26" s="90"/>
    </row>
    <row r="27" spans="1:12" x14ac:dyDescent="0.25">
      <c r="A27" s="12"/>
      <c r="B27" s="90"/>
      <c r="C27" s="90"/>
      <c r="D27" s="90"/>
      <c r="E27" s="90"/>
      <c r="F27" s="90"/>
      <c r="G27" s="90"/>
      <c r="H27" s="90"/>
      <c r="I27" s="90"/>
      <c r="J27" s="90"/>
      <c r="K27" s="90"/>
      <c r="L27" s="90"/>
    </row>
    <row r="28" spans="1:12" ht="15.75" thickBot="1" x14ac:dyDescent="0.3">
      <c r="A28" s="12"/>
      <c r="B28" s="20" t="s">
        <v>257</v>
      </c>
      <c r="C28" s="21"/>
      <c r="D28" s="73" t="s">
        <v>449</v>
      </c>
      <c r="E28" s="73"/>
      <c r="F28" s="21"/>
      <c r="G28" s="73" t="s">
        <v>451</v>
      </c>
      <c r="H28" s="73"/>
      <c r="I28" s="21"/>
      <c r="J28" s="73" t="s">
        <v>160</v>
      </c>
      <c r="K28" s="73"/>
      <c r="L28" s="21"/>
    </row>
    <row r="29" spans="1:12" ht="26.25" x14ac:dyDescent="0.25">
      <c r="A29" s="12"/>
      <c r="B29" s="52" t="s">
        <v>622</v>
      </c>
      <c r="C29" s="23"/>
      <c r="D29" s="96"/>
      <c r="E29" s="96"/>
      <c r="F29" s="23"/>
      <c r="G29" s="96"/>
      <c r="H29" s="96"/>
      <c r="I29" s="23"/>
      <c r="J29" s="96"/>
      <c r="K29" s="96"/>
      <c r="L29" s="23"/>
    </row>
    <row r="30" spans="1:12" x14ac:dyDescent="0.25">
      <c r="A30" s="12"/>
      <c r="B30" s="53" t="s">
        <v>865</v>
      </c>
      <c r="C30" s="26"/>
      <c r="D30" s="14" t="s">
        <v>260</v>
      </c>
      <c r="E30" s="33">
        <v>866</v>
      </c>
      <c r="F30" s="26"/>
      <c r="G30" s="14" t="s">
        <v>260</v>
      </c>
      <c r="H30" s="33">
        <v>140</v>
      </c>
      <c r="I30" s="26"/>
      <c r="J30" s="14" t="s">
        <v>260</v>
      </c>
      <c r="K30" s="27">
        <v>1006</v>
      </c>
      <c r="L30" s="26"/>
    </row>
    <row r="31" spans="1:12" x14ac:dyDescent="0.25">
      <c r="A31" s="12"/>
      <c r="B31" s="54" t="s">
        <v>850</v>
      </c>
      <c r="C31" s="23"/>
      <c r="D31" s="76" t="s">
        <v>851</v>
      </c>
      <c r="E31" s="76"/>
      <c r="F31" s="58" t="s">
        <v>287</v>
      </c>
      <c r="G31" s="76" t="s">
        <v>852</v>
      </c>
      <c r="H31" s="76"/>
      <c r="I31" s="58" t="s">
        <v>287</v>
      </c>
      <c r="J31" s="76" t="s">
        <v>853</v>
      </c>
      <c r="K31" s="76"/>
      <c r="L31" s="58" t="s">
        <v>287</v>
      </c>
    </row>
    <row r="32" spans="1:12" ht="15.75" thickBot="1" x14ac:dyDescent="0.3">
      <c r="A32" s="12"/>
      <c r="B32" s="53" t="s">
        <v>866</v>
      </c>
      <c r="C32" s="26"/>
      <c r="D32" s="61" t="s">
        <v>867</v>
      </c>
      <c r="E32" s="61"/>
      <c r="F32" s="14" t="s">
        <v>287</v>
      </c>
      <c r="G32" s="61" t="s">
        <v>868</v>
      </c>
      <c r="H32" s="61"/>
      <c r="I32" s="14" t="s">
        <v>287</v>
      </c>
      <c r="J32" s="61" t="s">
        <v>869</v>
      </c>
      <c r="K32" s="61"/>
      <c r="L32" s="14" t="s">
        <v>287</v>
      </c>
    </row>
    <row r="33" spans="1:12" ht="15.75" thickBot="1" x14ac:dyDescent="0.3">
      <c r="A33" s="12"/>
      <c r="B33" s="80" t="s">
        <v>160</v>
      </c>
      <c r="C33" s="23"/>
      <c r="D33" s="134" t="s">
        <v>260</v>
      </c>
      <c r="E33" s="136" t="s">
        <v>870</v>
      </c>
      <c r="F33" s="58" t="s">
        <v>287</v>
      </c>
      <c r="G33" s="134" t="s">
        <v>260</v>
      </c>
      <c r="H33" s="136" t="s">
        <v>871</v>
      </c>
      <c r="I33" s="58" t="s">
        <v>287</v>
      </c>
      <c r="J33" s="134" t="s">
        <v>260</v>
      </c>
      <c r="K33" s="136" t="s">
        <v>872</v>
      </c>
      <c r="L33" s="58" t="s">
        <v>287</v>
      </c>
    </row>
    <row r="34" spans="1:12" ht="15.75" thickTop="1" x14ac:dyDescent="0.25">
      <c r="A34" s="12"/>
      <c r="B34" s="51"/>
      <c r="C34" s="26"/>
      <c r="D34" s="141"/>
      <c r="E34" s="141"/>
      <c r="F34" s="26"/>
      <c r="G34" s="141"/>
      <c r="H34" s="141"/>
      <c r="I34" s="26"/>
      <c r="J34" s="141"/>
      <c r="K34" s="141"/>
      <c r="L34" s="26"/>
    </row>
    <row r="35" spans="1:12" ht="26.25" x14ac:dyDescent="0.25">
      <c r="A35" s="12"/>
      <c r="B35" s="52" t="s">
        <v>643</v>
      </c>
      <c r="C35" s="23"/>
      <c r="D35" s="41"/>
      <c r="E35" s="41"/>
      <c r="F35" s="23"/>
      <c r="G35" s="41"/>
      <c r="H35" s="41"/>
      <c r="I35" s="23"/>
      <c r="J35" s="41"/>
      <c r="K35" s="41"/>
      <c r="L35" s="23"/>
    </row>
    <row r="36" spans="1:12" x14ac:dyDescent="0.25">
      <c r="A36" s="12"/>
      <c r="B36" s="53" t="s">
        <v>865</v>
      </c>
      <c r="C36" s="26"/>
      <c r="D36" s="15" t="s">
        <v>260</v>
      </c>
      <c r="E36" s="69">
        <v>1370</v>
      </c>
      <c r="F36" s="26"/>
      <c r="G36" s="15" t="s">
        <v>260</v>
      </c>
      <c r="H36" s="70">
        <v>82</v>
      </c>
      <c r="I36" s="26"/>
      <c r="J36" s="15" t="s">
        <v>260</v>
      </c>
      <c r="K36" s="69">
        <v>1452</v>
      </c>
      <c r="L36" s="26"/>
    </row>
    <row r="37" spans="1:12" x14ac:dyDescent="0.25">
      <c r="A37" s="12"/>
      <c r="B37" s="54" t="s">
        <v>850</v>
      </c>
      <c r="C37" s="23"/>
      <c r="D37" s="77" t="s">
        <v>859</v>
      </c>
      <c r="E37" s="77"/>
      <c r="F37" s="66" t="s">
        <v>287</v>
      </c>
      <c r="G37" s="77" t="s">
        <v>860</v>
      </c>
      <c r="H37" s="77"/>
      <c r="I37" s="66" t="s">
        <v>287</v>
      </c>
      <c r="J37" s="77" t="s">
        <v>861</v>
      </c>
      <c r="K37" s="77"/>
      <c r="L37" s="66" t="s">
        <v>287</v>
      </c>
    </row>
    <row r="38" spans="1:12" ht="15.75" thickBot="1" x14ac:dyDescent="0.3">
      <c r="A38" s="12"/>
      <c r="B38" s="53" t="s">
        <v>873</v>
      </c>
      <c r="C38" s="26"/>
      <c r="D38" s="121" t="s">
        <v>874</v>
      </c>
      <c r="E38" s="121"/>
      <c r="F38" s="15" t="s">
        <v>287</v>
      </c>
      <c r="G38" s="121">
        <v>47</v>
      </c>
      <c r="H38" s="121"/>
      <c r="I38" s="26"/>
      <c r="J38" s="121" t="s">
        <v>875</v>
      </c>
      <c r="K38" s="121"/>
      <c r="L38" s="15" t="s">
        <v>287</v>
      </c>
    </row>
    <row r="39" spans="1:12" ht="15.75" thickBot="1" x14ac:dyDescent="0.3">
      <c r="A39" s="12"/>
      <c r="B39" s="80" t="s">
        <v>160</v>
      </c>
      <c r="C39" s="23"/>
      <c r="D39" s="129" t="s">
        <v>260</v>
      </c>
      <c r="E39" s="130">
        <v>688</v>
      </c>
      <c r="F39" s="23"/>
      <c r="G39" s="129" t="s">
        <v>260</v>
      </c>
      <c r="H39" s="130" t="s">
        <v>876</v>
      </c>
      <c r="I39" s="66" t="s">
        <v>287</v>
      </c>
      <c r="J39" s="129" t="s">
        <v>260</v>
      </c>
      <c r="K39" s="130" t="s">
        <v>877</v>
      </c>
      <c r="L39" s="66" t="s">
        <v>287</v>
      </c>
    </row>
    <row r="40" spans="1:12" ht="15.75" thickTop="1" x14ac:dyDescent="0.25">
      <c r="A40" s="12"/>
      <c r="B40" s="90"/>
      <c r="C40" s="90"/>
      <c r="D40" s="90"/>
      <c r="E40" s="90"/>
      <c r="F40" s="90"/>
      <c r="G40" s="90"/>
      <c r="H40" s="90"/>
      <c r="I40" s="90"/>
      <c r="J40" s="90"/>
      <c r="K40" s="90"/>
      <c r="L40" s="90"/>
    </row>
    <row r="41" spans="1:12" ht="25.5" customHeight="1" x14ac:dyDescent="0.25">
      <c r="A41" s="12"/>
      <c r="B41" s="90" t="s">
        <v>878</v>
      </c>
      <c r="C41" s="90"/>
      <c r="D41" s="90"/>
      <c r="E41" s="90"/>
      <c r="F41" s="90"/>
      <c r="G41" s="90"/>
      <c r="H41" s="90"/>
      <c r="I41" s="90"/>
      <c r="J41" s="90"/>
      <c r="K41" s="90"/>
      <c r="L41" s="90"/>
    </row>
  </sheetData>
  <mergeCells count="71">
    <mergeCell ref="B41:L41"/>
    <mergeCell ref="B23:L23"/>
    <mergeCell ref="B24:L24"/>
    <mergeCell ref="B25:L25"/>
    <mergeCell ref="B26:L26"/>
    <mergeCell ref="B27:L27"/>
    <mergeCell ref="B40:L40"/>
    <mergeCell ref="A1:A2"/>
    <mergeCell ref="B1:L1"/>
    <mergeCell ref="B2:L2"/>
    <mergeCell ref="B3:L3"/>
    <mergeCell ref="A4:A41"/>
    <mergeCell ref="B4:L4"/>
    <mergeCell ref="B5:L5"/>
    <mergeCell ref="B6:L6"/>
    <mergeCell ref="B7:L7"/>
    <mergeCell ref="B8:L8"/>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29:E29"/>
    <mergeCell ref="G29:H29"/>
    <mergeCell ref="J29:K29"/>
    <mergeCell ref="D20:E20"/>
    <mergeCell ref="G20:H20"/>
    <mergeCell ref="J20:K20"/>
    <mergeCell ref="D21:E21"/>
    <mergeCell ref="G21:H21"/>
    <mergeCell ref="J21:K21"/>
    <mergeCell ref="D18:E18"/>
    <mergeCell ref="G18:H18"/>
    <mergeCell ref="J18:K18"/>
    <mergeCell ref="D19:E19"/>
    <mergeCell ref="G19:H19"/>
    <mergeCell ref="J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28515625" bestFit="1" customWidth="1"/>
    <col min="2" max="3" width="36.5703125" customWidth="1"/>
    <col min="4" max="4" width="9.42578125" customWidth="1"/>
    <col min="5" max="5" width="30.42578125" customWidth="1"/>
    <col min="6" max="6" width="7.42578125" customWidth="1"/>
    <col min="7" max="7" width="8.7109375" customWidth="1"/>
    <col min="8" max="8" width="27.140625" customWidth="1"/>
    <col min="9" max="9" width="7.42578125"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79</v>
      </c>
      <c r="B3" s="11" t="s">
        <v>3</v>
      </c>
      <c r="C3" s="11"/>
      <c r="D3" s="11"/>
      <c r="E3" s="11"/>
      <c r="F3" s="11"/>
      <c r="G3" s="11"/>
      <c r="H3" s="11"/>
      <c r="I3" s="11"/>
    </row>
    <row r="4" spans="1:9" ht="15" customHeight="1" x14ac:dyDescent="0.25">
      <c r="A4" s="12" t="s">
        <v>879</v>
      </c>
      <c r="B4" s="11" t="s">
        <v>3</v>
      </c>
      <c r="C4" s="11"/>
      <c r="D4" s="11"/>
      <c r="E4" s="11"/>
      <c r="F4" s="11"/>
      <c r="G4" s="11"/>
      <c r="H4" s="11"/>
      <c r="I4" s="11"/>
    </row>
    <row r="5" spans="1:9" x14ac:dyDescent="0.25">
      <c r="A5" s="12"/>
      <c r="B5" s="89" t="s">
        <v>880</v>
      </c>
      <c r="C5" s="89"/>
      <c r="D5" s="89"/>
      <c r="E5" s="89"/>
      <c r="F5" s="89"/>
      <c r="G5" s="89"/>
      <c r="H5" s="89"/>
      <c r="I5" s="89"/>
    </row>
    <row r="6" spans="1:9" x14ac:dyDescent="0.25">
      <c r="A6" s="12"/>
      <c r="B6" s="90"/>
      <c r="C6" s="90"/>
      <c r="D6" s="90"/>
      <c r="E6" s="90"/>
      <c r="F6" s="90"/>
      <c r="G6" s="90"/>
      <c r="H6" s="90"/>
      <c r="I6" s="90"/>
    </row>
    <row r="7" spans="1:9" ht="38.25" customHeight="1" x14ac:dyDescent="0.25">
      <c r="A7" s="12"/>
      <c r="B7" s="90" t="s">
        <v>881</v>
      </c>
      <c r="C7" s="90"/>
      <c r="D7" s="90"/>
      <c r="E7" s="90"/>
      <c r="F7" s="90"/>
      <c r="G7" s="90"/>
      <c r="H7" s="90"/>
      <c r="I7" s="90"/>
    </row>
    <row r="8" spans="1:9" x14ac:dyDescent="0.25">
      <c r="A8" s="12"/>
      <c r="B8" s="90"/>
      <c r="C8" s="90"/>
      <c r="D8" s="90"/>
      <c r="E8" s="90"/>
      <c r="F8" s="90"/>
      <c r="G8" s="90"/>
      <c r="H8" s="90"/>
      <c r="I8" s="90"/>
    </row>
    <row r="9" spans="1:9" x14ac:dyDescent="0.25">
      <c r="A9" s="12"/>
      <c r="B9" s="90" t="s">
        <v>882</v>
      </c>
      <c r="C9" s="90"/>
      <c r="D9" s="90"/>
      <c r="E9" s="90"/>
      <c r="F9" s="90"/>
      <c r="G9" s="90"/>
      <c r="H9" s="90"/>
      <c r="I9" s="90"/>
    </row>
    <row r="10" spans="1:9" x14ac:dyDescent="0.25">
      <c r="A10" s="12"/>
      <c r="B10" s="90"/>
      <c r="C10" s="90"/>
      <c r="D10" s="90"/>
      <c r="E10" s="90"/>
      <c r="F10" s="90"/>
      <c r="G10" s="90"/>
      <c r="H10" s="90"/>
      <c r="I10" s="90"/>
    </row>
    <row r="11" spans="1:9" x14ac:dyDescent="0.25">
      <c r="A11" s="12"/>
      <c r="B11" s="26"/>
      <c r="C11" s="21"/>
      <c r="D11" s="94" t="s">
        <v>440</v>
      </c>
      <c r="E11" s="94"/>
      <c r="F11" s="21"/>
      <c r="G11" s="94" t="s">
        <v>570</v>
      </c>
      <c r="H11" s="94"/>
      <c r="I11" s="21"/>
    </row>
    <row r="12" spans="1:9" ht="15.75" thickBot="1" x14ac:dyDescent="0.3">
      <c r="A12" s="12"/>
      <c r="B12" s="20" t="s">
        <v>257</v>
      </c>
      <c r="C12" s="21"/>
      <c r="D12" s="73">
        <v>2014</v>
      </c>
      <c r="E12" s="73"/>
      <c r="F12" s="21"/>
      <c r="G12" s="73">
        <v>2013</v>
      </c>
      <c r="H12" s="73"/>
      <c r="I12" s="21"/>
    </row>
    <row r="13" spans="1:9" x14ac:dyDescent="0.25">
      <c r="A13" s="12"/>
      <c r="B13" s="64" t="s">
        <v>883</v>
      </c>
      <c r="C13" s="23"/>
      <c r="D13" s="58" t="s">
        <v>260</v>
      </c>
      <c r="E13" s="65">
        <v>22964</v>
      </c>
      <c r="F13" s="23"/>
      <c r="G13" s="66" t="s">
        <v>260</v>
      </c>
      <c r="H13" s="67">
        <v>19331</v>
      </c>
      <c r="I13" s="23"/>
    </row>
    <row r="14" spans="1:9" ht="15.75" thickBot="1" x14ac:dyDescent="0.3">
      <c r="A14" s="12"/>
      <c r="B14" s="68" t="s">
        <v>884</v>
      </c>
      <c r="C14" s="26"/>
      <c r="D14" s="61" t="s">
        <v>885</v>
      </c>
      <c r="E14" s="61"/>
      <c r="F14" s="14" t="s">
        <v>287</v>
      </c>
      <c r="G14" s="121" t="s">
        <v>886</v>
      </c>
      <c r="H14" s="121"/>
      <c r="I14" s="15" t="s">
        <v>287</v>
      </c>
    </row>
    <row r="15" spans="1:9" ht="15.75" thickBot="1" x14ac:dyDescent="0.3">
      <c r="A15" s="12"/>
      <c r="B15" s="54" t="s">
        <v>887</v>
      </c>
      <c r="C15" s="23"/>
      <c r="D15" s="134" t="s">
        <v>260</v>
      </c>
      <c r="E15" s="135">
        <v>16102</v>
      </c>
      <c r="F15" s="23"/>
      <c r="G15" s="129" t="s">
        <v>260</v>
      </c>
      <c r="H15" s="131">
        <v>13205</v>
      </c>
      <c r="I15" s="23"/>
    </row>
    <row r="16" spans="1:9" ht="15.75" thickTop="1" x14ac:dyDescent="0.25">
      <c r="A16" s="12"/>
      <c r="B16" s="90"/>
      <c r="C16" s="90"/>
      <c r="D16" s="90"/>
      <c r="E16" s="90"/>
      <c r="F16" s="90"/>
      <c r="G16" s="90"/>
      <c r="H16" s="90"/>
      <c r="I16" s="90"/>
    </row>
    <row r="17" spans="1:9" ht="25.5" customHeight="1" x14ac:dyDescent="0.25">
      <c r="A17" s="12"/>
      <c r="B17" s="90" t="s">
        <v>888</v>
      </c>
      <c r="C17" s="90"/>
      <c r="D17" s="90"/>
      <c r="E17" s="90"/>
      <c r="F17" s="90"/>
      <c r="G17" s="90"/>
      <c r="H17" s="90"/>
      <c r="I17" s="90"/>
    </row>
  </sheetData>
  <mergeCells count="20">
    <mergeCell ref="B9:I9"/>
    <mergeCell ref="B10:I10"/>
    <mergeCell ref="B16:I16"/>
    <mergeCell ref="B17:I17"/>
    <mergeCell ref="A1:A2"/>
    <mergeCell ref="B1:I1"/>
    <mergeCell ref="B2:I2"/>
    <mergeCell ref="B3:I3"/>
    <mergeCell ref="A4:A17"/>
    <mergeCell ref="B4:I4"/>
    <mergeCell ref="B5:I5"/>
    <mergeCell ref="B6:I6"/>
    <mergeCell ref="B7:I7"/>
    <mergeCell ref="B8:I8"/>
    <mergeCell ref="D11:E11"/>
    <mergeCell ref="G11:H11"/>
    <mergeCell ref="D12:E12"/>
    <mergeCell ref="G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5703125" customWidth="1"/>
    <col min="5" max="5" width="32.5703125" customWidth="1"/>
    <col min="6" max="6" width="6.7109375" customWidth="1"/>
    <col min="7" max="7" width="8.5703125" customWidth="1"/>
    <col min="8" max="8" width="28.140625" customWidth="1"/>
    <col min="9" max="9" width="13.5703125" customWidth="1"/>
    <col min="10" max="10" width="8.5703125" customWidth="1"/>
    <col min="11" max="11" width="36.5703125" customWidth="1"/>
    <col min="12" max="12" width="6.7109375" customWidth="1"/>
    <col min="13" max="13" width="8.5703125" customWidth="1"/>
    <col min="14" max="14" width="36.5703125" customWidth="1"/>
    <col min="15" max="15" width="6.7109375" customWidth="1"/>
  </cols>
  <sheetData>
    <row r="1" spans="1:15" ht="15" customHeight="1" x14ac:dyDescent="0.25">
      <c r="A1" s="8" t="s">
        <v>8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889</v>
      </c>
      <c r="B3" s="11" t="s">
        <v>3</v>
      </c>
      <c r="C3" s="11"/>
      <c r="D3" s="11"/>
      <c r="E3" s="11"/>
      <c r="F3" s="11"/>
      <c r="G3" s="11"/>
      <c r="H3" s="11"/>
      <c r="I3" s="11"/>
      <c r="J3" s="11"/>
      <c r="K3" s="11"/>
      <c r="L3" s="11"/>
      <c r="M3" s="11"/>
      <c r="N3" s="11"/>
      <c r="O3" s="11"/>
    </row>
    <row r="4" spans="1:15" ht="15" customHeight="1" x14ac:dyDescent="0.25">
      <c r="A4" s="12" t="s">
        <v>889</v>
      </c>
      <c r="B4" s="11" t="s">
        <v>3</v>
      </c>
      <c r="C4" s="11"/>
      <c r="D4" s="11"/>
      <c r="E4" s="11"/>
      <c r="F4" s="11"/>
      <c r="G4" s="11"/>
      <c r="H4" s="11"/>
      <c r="I4" s="11"/>
      <c r="J4" s="11"/>
      <c r="K4" s="11"/>
      <c r="L4" s="11"/>
      <c r="M4" s="11"/>
      <c r="N4" s="11"/>
      <c r="O4" s="11"/>
    </row>
    <row r="5" spans="1:15" x14ac:dyDescent="0.25">
      <c r="A5" s="12"/>
      <c r="B5" s="89" t="s">
        <v>890</v>
      </c>
      <c r="C5" s="89"/>
      <c r="D5" s="89"/>
      <c r="E5" s="89"/>
      <c r="F5" s="89"/>
      <c r="G5" s="89"/>
      <c r="H5" s="89"/>
      <c r="I5" s="89"/>
      <c r="J5" s="89"/>
      <c r="K5" s="89"/>
      <c r="L5" s="89"/>
      <c r="M5" s="89"/>
      <c r="N5" s="89"/>
      <c r="O5" s="89"/>
    </row>
    <row r="6" spans="1:15" x14ac:dyDescent="0.25">
      <c r="A6" s="12"/>
      <c r="B6" s="90"/>
      <c r="C6" s="90"/>
      <c r="D6" s="90"/>
      <c r="E6" s="90"/>
      <c r="F6" s="90"/>
      <c r="G6" s="90"/>
      <c r="H6" s="90"/>
      <c r="I6" s="90"/>
      <c r="J6" s="90"/>
      <c r="K6" s="90"/>
      <c r="L6" s="90"/>
      <c r="M6" s="90"/>
      <c r="N6" s="90"/>
      <c r="O6" s="90"/>
    </row>
    <row r="7" spans="1:15" ht="25.5" customHeight="1" x14ac:dyDescent="0.25">
      <c r="A7" s="12"/>
      <c r="B7" s="90" t="s">
        <v>891</v>
      </c>
      <c r="C7" s="90"/>
      <c r="D7" s="90"/>
      <c r="E7" s="90"/>
      <c r="F7" s="90"/>
      <c r="G7" s="90"/>
      <c r="H7" s="90"/>
      <c r="I7" s="90"/>
      <c r="J7" s="90"/>
      <c r="K7" s="90"/>
      <c r="L7" s="90"/>
      <c r="M7" s="90"/>
      <c r="N7" s="90"/>
      <c r="O7" s="90"/>
    </row>
    <row r="8" spans="1:15" x14ac:dyDescent="0.25">
      <c r="A8" s="12"/>
      <c r="B8" s="90"/>
      <c r="C8" s="90"/>
      <c r="D8" s="90"/>
      <c r="E8" s="90"/>
      <c r="F8" s="90"/>
      <c r="G8" s="90"/>
      <c r="H8" s="90"/>
      <c r="I8" s="90"/>
      <c r="J8" s="90"/>
      <c r="K8" s="90"/>
      <c r="L8" s="90"/>
      <c r="M8" s="90"/>
      <c r="N8" s="90"/>
      <c r="O8" s="90"/>
    </row>
    <row r="9" spans="1:15" ht="25.5" customHeight="1" x14ac:dyDescent="0.25">
      <c r="A9" s="12"/>
      <c r="B9" s="90" t="s">
        <v>892</v>
      </c>
      <c r="C9" s="90"/>
      <c r="D9" s="90"/>
      <c r="E9" s="90"/>
      <c r="F9" s="90"/>
      <c r="G9" s="90"/>
      <c r="H9" s="90"/>
      <c r="I9" s="90"/>
      <c r="J9" s="90"/>
      <c r="K9" s="90"/>
      <c r="L9" s="90"/>
      <c r="M9" s="90"/>
      <c r="N9" s="90"/>
      <c r="O9" s="90"/>
    </row>
    <row r="10" spans="1:15" x14ac:dyDescent="0.25">
      <c r="A10" s="12"/>
      <c r="B10" s="91"/>
      <c r="C10" s="91"/>
      <c r="D10" s="91"/>
      <c r="E10" s="91"/>
      <c r="F10" s="91"/>
      <c r="G10" s="91"/>
      <c r="H10" s="91"/>
      <c r="I10" s="91"/>
      <c r="J10" s="91"/>
      <c r="K10" s="91"/>
      <c r="L10" s="91"/>
      <c r="M10" s="91"/>
      <c r="N10" s="91"/>
      <c r="O10" s="91"/>
    </row>
    <row r="11" spans="1:15" x14ac:dyDescent="0.25">
      <c r="A11" s="12"/>
      <c r="B11" s="113" t="s">
        <v>257</v>
      </c>
      <c r="C11" s="40"/>
      <c r="D11" s="94" t="s">
        <v>689</v>
      </c>
      <c r="E11" s="94"/>
      <c r="F11" s="40"/>
      <c r="G11" s="94" t="s">
        <v>330</v>
      </c>
      <c r="H11" s="94"/>
      <c r="I11" s="40"/>
      <c r="J11" s="94" t="s">
        <v>331</v>
      </c>
      <c r="K11" s="94"/>
      <c r="L11" s="40"/>
      <c r="M11" s="94" t="s">
        <v>160</v>
      </c>
      <c r="N11" s="94"/>
      <c r="O11" s="40"/>
    </row>
    <row r="12" spans="1:15" ht="15.75" thickBot="1" x14ac:dyDescent="0.3">
      <c r="A12" s="12"/>
      <c r="B12" s="114"/>
      <c r="C12" s="40"/>
      <c r="D12" s="73" t="s">
        <v>893</v>
      </c>
      <c r="E12" s="73"/>
      <c r="F12" s="40"/>
      <c r="G12" s="73"/>
      <c r="H12" s="73"/>
      <c r="I12" s="40"/>
      <c r="J12" s="73"/>
      <c r="K12" s="73"/>
      <c r="L12" s="40"/>
      <c r="M12" s="73"/>
      <c r="N12" s="73"/>
      <c r="O12" s="40"/>
    </row>
    <row r="13" spans="1:15" ht="26.25" x14ac:dyDescent="0.25">
      <c r="A13" s="12"/>
      <c r="B13" s="52" t="s">
        <v>622</v>
      </c>
      <c r="C13" s="23"/>
      <c r="D13" s="96"/>
      <c r="E13" s="96"/>
      <c r="F13" s="23"/>
      <c r="G13" s="96"/>
      <c r="H13" s="96"/>
      <c r="I13" s="23"/>
      <c r="J13" s="96"/>
      <c r="K13" s="96"/>
      <c r="L13" s="23"/>
      <c r="M13" s="96"/>
      <c r="N13" s="96"/>
      <c r="O13" s="23"/>
    </row>
    <row r="14" spans="1:15" x14ac:dyDescent="0.25">
      <c r="A14" s="12"/>
      <c r="B14" s="68" t="s">
        <v>894</v>
      </c>
      <c r="C14" s="26"/>
      <c r="D14" s="14" t="s">
        <v>260</v>
      </c>
      <c r="E14" s="33">
        <v>368</v>
      </c>
      <c r="F14" s="26"/>
      <c r="G14" s="14" t="s">
        <v>260</v>
      </c>
      <c r="H14" s="33">
        <v>962</v>
      </c>
      <c r="I14" s="26"/>
      <c r="J14" s="14" t="s">
        <v>260</v>
      </c>
      <c r="K14" s="27">
        <v>77273</v>
      </c>
      <c r="L14" s="26"/>
      <c r="M14" s="14" t="s">
        <v>260</v>
      </c>
      <c r="N14" s="27">
        <v>78603</v>
      </c>
      <c r="O14" s="26"/>
    </row>
    <row r="15" spans="1:15" x14ac:dyDescent="0.25">
      <c r="A15" s="12"/>
      <c r="B15" s="54" t="s">
        <v>407</v>
      </c>
      <c r="C15" s="23"/>
      <c r="D15" s="76">
        <v>767</v>
      </c>
      <c r="E15" s="76"/>
      <c r="F15" s="23"/>
      <c r="G15" s="76" t="s">
        <v>374</v>
      </c>
      <c r="H15" s="76"/>
      <c r="I15" s="23"/>
      <c r="J15" s="76" t="s">
        <v>374</v>
      </c>
      <c r="K15" s="76"/>
      <c r="L15" s="23"/>
      <c r="M15" s="76">
        <v>767</v>
      </c>
      <c r="N15" s="76"/>
      <c r="O15" s="23"/>
    </row>
    <row r="16" spans="1:15" ht="26.25" x14ac:dyDescent="0.25">
      <c r="A16" s="12"/>
      <c r="B16" s="53" t="s">
        <v>895</v>
      </c>
      <c r="C16" s="26"/>
      <c r="D16" s="45" t="s">
        <v>374</v>
      </c>
      <c r="E16" s="45"/>
      <c r="F16" s="26"/>
      <c r="G16" s="45">
        <v>66</v>
      </c>
      <c r="H16" s="45"/>
      <c r="I16" s="26"/>
      <c r="J16" s="44">
        <v>1523</v>
      </c>
      <c r="K16" s="44"/>
      <c r="L16" s="26"/>
      <c r="M16" s="44">
        <v>1589</v>
      </c>
      <c r="N16" s="44"/>
      <c r="O16" s="26"/>
    </row>
    <row r="17" spans="1:15" x14ac:dyDescent="0.25">
      <c r="A17" s="12"/>
      <c r="B17" s="64" t="s">
        <v>896</v>
      </c>
      <c r="C17" s="23"/>
      <c r="D17" s="41"/>
      <c r="E17" s="41"/>
      <c r="F17" s="23"/>
      <c r="G17" s="41"/>
      <c r="H17" s="41"/>
      <c r="I17" s="23"/>
      <c r="J17" s="41"/>
      <c r="K17" s="41"/>
      <c r="L17" s="23"/>
      <c r="M17" s="41"/>
      <c r="N17" s="41"/>
      <c r="O17" s="23"/>
    </row>
    <row r="18" spans="1:15" ht="26.25" x14ac:dyDescent="0.25">
      <c r="A18" s="12"/>
      <c r="B18" s="53" t="s">
        <v>897</v>
      </c>
      <c r="C18" s="26"/>
      <c r="D18" s="45" t="s">
        <v>898</v>
      </c>
      <c r="E18" s="45"/>
      <c r="F18" s="14" t="s">
        <v>287</v>
      </c>
      <c r="G18" s="45" t="s">
        <v>899</v>
      </c>
      <c r="H18" s="45"/>
      <c r="I18" s="14" t="s">
        <v>287</v>
      </c>
      <c r="J18" s="45" t="s">
        <v>900</v>
      </c>
      <c r="K18" s="45"/>
      <c r="L18" s="14" t="s">
        <v>287</v>
      </c>
      <c r="M18" s="45" t="s">
        <v>827</v>
      </c>
      <c r="N18" s="45"/>
      <c r="O18" s="14" t="s">
        <v>287</v>
      </c>
    </row>
    <row r="19" spans="1:15" ht="27" thickBot="1" x14ac:dyDescent="0.3">
      <c r="A19" s="12"/>
      <c r="B19" s="54" t="s">
        <v>901</v>
      </c>
      <c r="C19" s="23"/>
      <c r="D19" s="118">
        <v>1</v>
      </c>
      <c r="E19" s="118"/>
      <c r="F19" s="23"/>
      <c r="G19" s="118" t="s">
        <v>902</v>
      </c>
      <c r="H19" s="118"/>
      <c r="I19" s="58" t="s">
        <v>287</v>
      </c>
      <c r="J19" s="118" t="s">
        <v>903</v>
      </c>
      <c r="K19" s="118"/>
      <c r="L19" s="58" t="s">
        <v>287</v>
      </c>
      <c r="M19" s="118" t="s">
        <v>904</v>
      </c>
      <c r="N19" s="118"/>
      <c r="O19" s="58" t="s">
        <v>287</v>
      </c>
    </row>
    <row r="20" spans="1:15" ht="15.75" thickBot="1" x14ac:dyDescent="0.3">
      <c r="A20" s="12"/>
      <c r="B20" s="68" t="s">
        <v>905</v>
      </c>
      <c r="C20" s="26"/>
      <c r="D20" s="38" t="s">
        <v>260</v>
      </c>
      <c r="E20" s="39">
        <v>1079</v>
      </c>
      <c r="F20" s="26"/>
      <c r="G20" s="38" t="s">
        <v>260</v>
      </c>
      <c r="H20" s="109">
        <v>894</v>
      </c>
      <c r="I20" s="26"/>
      <c r="J20" s="38" t="s">
        <v>260</v>
      </c>
      <c r="K20" s="39">
        <v>75919</v>
      </c>
      <c r="L20" s="26"/>
      <c r="M20" s="38" t="s">
        <v>260</v>
      </c>
      <c r="N20" s="39">
        <v>77892</v>
      </c>
      <c r="O20" s="26"/>
    </row>
    <row r="21" spans="1:15" ht="16.5" thickTop="1" thickBot="1" x14ac:dyDescent="0.3">
      <c r="A21" s="12"/>
      <c r="B21" s="64" t="s">
        <v>906</v>
      </c>
      <c r="C21" s="23"/>
      <c r="D21" s="185" t="s">
        <v>260</v>
      </c>
      <c r="E21" s="34">
        <v>249806</v>
      </c>
      <c r="F21" s="23"/>
      <c r="G21" s="185" t="s">
        <v>260</v>
      </c>
      <c r="H21" s="34">
        <v>42775</v>
      </c>
      <c r="I21" s="23"/>
      <c r="J21" s="185" t="s">
        <v>260</v>
      </c>
      <c r="K21" s="34">
        <v>7139642</v>
      </c>
      <c r="L21" s="23"/>
      <c r="M21" s="185" t="s">
        <v>260</v>
      </c>
      <c r="N21" s="34">
        <v>7432223</v>
      </c>
      <c r="O21" s="23"/>
    </row>
    <row r="22" spans="1:15" x14ac:dyDescent="0.25">
      <c r="A22" s="12"/>
      <c r="B22" s="51"/>
      <c r="C22" s="26"/>
      <c r="D22" s="50"/>
      <c r="E22" s="50"/>
      <c r="F22" s="26"/>
      <c r="G22" s="50"/>
      <c r="H22" s="50"/>
      <c r="I22" s="26"/>
      <c r="J22" s="50"/>
      <c r="K22" s="50"/>
      <c r="L22" s="26"/>
      <c r="M22" s="50"/>
      <c r="N22" s="50"/>
      <c r="O22" s="26"/>
    </row>
    <row r="23" spans="1:15" ht="26.25" x14ac:dyDescent="0.25">
      <c r="A23" s="12"/>
      <c r="B23" s="52" t="s">
        <v>643</v>
      </c>
      <c r="C23" s="23"/>
      <c r="D23" s="41"/>
      <c r="E23" s="41"/>
      <c r="F23" s="23"/>
      <c r="G23" s="41"/>
      <c r="H23" s="41"/>
      <c r="I23" s="23"/>
      <c r="J23" s="41"/>
      <c r="K23" s="41"/>
      <c r="L23" s="23"/>
      <c r="M23" s="41"/>
      <c r="N23" s="41"/>
      <c r="O23" s="23"/>
    </row>
    <row r="24" spans="1:15" x14ac:dyDescent="0.25">
      <c r="A24" s="12"/>
      <c r="B24" s="68" t="s">
        <v>894</v>
      </c>
      <c r="C24" s="26"/>
      <c r="D24" s="15" t="s">
        <v>260</v>
      </c>
      <c r="E24" s="70">
        <v>518</v>
      </c>
      <c r="F24" s="26"/>
      <c r="G24" s="15" t="s">
        <v>260</v>
      </c>
      <c r="H24" s="69">
        <v>1456</v>
      </c>
      <c r="I24" s="26"/>
      <c r="J24" s="15" t="s">
        <v>260</v>
      </c>
      <c r="K24" s="69">
        <v>3683</v>
      </c>
      <c r="L24" s="26"/>
      <c r="M24" s="15" t="s">
        <v>260</v>
      </c>
      <c r="N24" s="69">
        <v>5657</v>
      </c>
      <c r="O24" s="26"/>
    </row>
    <row r="25" spans="1:15" x14ac:dyDescent="0.25">
      <c r="A25" s="12"/>
      <c r="B25" s="54" t="s">
        <v>407</v>
      </c>
      <c r="C25" s="23"/>
      <c r="D25" s="77" t="s">
        <v>374</v>
      </c>
      <c r="E25" s="77"/>
      <c r="F25" s="23"/>
      <c r="G25" s="77" t="s">
        <v>374</v>
      </c>
      <c r="H25" s="77"/>
      <c r="I25" s="23"/>
      <c r="J25" s="83">
        <v>41967</v>
      </c>
      <c r="K25" s="83"/>
      <c r="L25" s="23"/>
      <c r="M25" s="83">
        <v>41967</v>
      </c>
      <c r="N25" s="83"/>
      <c r="O25" s="23"/>
    </row>
    <row r="26" spans="1:15" ht="26.25" x14ac:dyDescent="0.25">
      <c r="A26" s="12"/>
      <c r="B26" s="53" t="s">
        <v>895</v>
      </c>
      <c r="C26" s="26"/>
      <c r="D26" s="100" t="s">
        <v>374</v>
      </c>
      <c r="E26" s="100"/>
      <c r="F26" s="26"/>
      <c r="G26" s="100">
        <v>31</v>
      </c>
      <c r="H26" s="100"/>
      <c r="I26" s="26"/>
      <c r="J26" s="75">
        <v>6198</v>
      </c>
      <c r="K26" s="75"/>
      <c r="L26" s="26"/>
      <c r="M26" s="75">
        <v>6229</v>
      </c>
      <c r="N26" s="75"/>
      <c r="O26" s="26"/>
    </row>
    <row r="27" spans="1:15" x14ac:dyDescent="0.25">
      <c r="A27" s="12"/>
      <c r="B27" s="64" t="s">
        <v>896</v>
      </c>
      <c r="C27" s="23"/>
      <c r="D27" s="41"/>
      <c r="E27" s="41"/>
      <c r="F27" s="23"/>
      <c r="G27" s="41"/>
      <c r="H27" s="41"/>
      <c r="I27" s="23"/>
      <c r="J27" s="41"/>
      <c r="K27" s="41"/>
      <c r="L27" s="23"/>
      <c r="M27" s="41"/>
      <c r="N27" s="41"/>
      <c r="O27" s="23"/>
    </row>
    <row r="28" spans="1:15" ht="26.25" x14ac:dyDescent="0.25">
      <c r="A28" s="12"/>
      <c r="B28" s="53" t="s">
        <v>897</v>
      </c>
      <c r="C28" s="26"/>
      <c r="D28" s="100" t="s">
        <v>907</v>
      </c>
      <c r="E28" s="100"/>
      <c r="F28" s="15" t="s">
        <v>287</v>
      </c>
      <c r="G28" s="100" t="s">
        <v>908</v>
      </c>
      <c r="H28" s="100"/>
      <c r="I28" s="15" t="s">
        <v>287</v>
      </c>
      <c r="J28" s="100" t="s">
        <v>909</v>
      </c>
      <c r="K28" s="100"/>
      <c r="L28" s="15" t="s">
        <v>287</v>
      </c>
      <c r="M28" s="100" t="s">
        <v>910</v>
      </c>
      <c r="N28" s="100"/>
      <c r="O28" s="15" t="s">
        <v>287</v>
      </c>
    </row>
    <row r="29" spans="1:15" ht="27" thickBot="1" x14ac:dyDescent="0.3">
      <c r="A29" s="12"/>
      <c r="B29" s="54" t="s">
        <v>901</v>
      </c>
      <c r="C29" s="23"/>
      <c r="D29" s="124" t="s">
        <v>911</v>
      </c>
      <c r="E29" s="124"/>
      <c r="F29" s="66" t="s">
        <v>287</v>
      </c>
      <c r="G29" s="124" t="s">
        <v>912</v>
      </c>
      <c r="H29" s="124"/>
      <c r="I29" s="66" t="s">
        <v>287</v>
      </c>
      <c r="J29" s="124">
        <v>637</v>
      </c>
      <c r="K29" s="124"/>
      <c r="L29" s="23"/>
      <c r="M29" s="124">
        <v>507</v>
      </c>
      <c r="N29" s="124"/>
      <c r="O29" s="23"/>
    </row>
    <row r="30" spans="1:15" ht="15.75" thickBot="1" x14ac:dyDescent="0.3">
      <c r="A30" s="12"/>
      <c r="B30" s="68" t="s">
        <v>905</v>
      </c>
      <c r="C30" s="26"/>
      <c r="D30" s="81" t="s">
        <v>260</v>
      </c>
      <c r="E30" s="112">
        <v>461</v>
      </c>
      <c r="F30" s="26"/>
      <c r="G30" s="81" t="s">
        <v>260</v>
      </c>
      <c r="H30" s="82">
        <v>1254</v>
      </c>
      <c r="I30" s="26"/>
      <c r="J30" s="81" t="s">
        <v>260</v>
      </c>
      <c r="K30" s="82">
        <v>52046</v>
      </c>
      <c r="L30" s="26"/>
      <c r="M30" s="81" t="s">
        <v>260</v>
      </c>
      <c r="N30" s="82">
        <v>53761</v>
      </c>
      <c r="O30" s="26"/>
    </row>
    <row r="31" spans="1:15" ht="16.5" thickTop="1" thickBot="1" x14ac:dyDescent="0.3">
      <c r="A31" s="12"/>
      <c r="B31" s="64" t="s">
        <v>906</v>
      </c>
      <c r="C31" s="23"/>
      <c r="D31" s="167" t="s">
        <v>260</v>
      </c>
      <c r="E31" s="79">
        <v>297796</v>
      </c>
      <c r="F31" s="23"/>
      <c r="G31" s="167" t="s">
        <v>260</v>
      </c>
      <c r="H31" s="79">
        <v>59024</v>
      </c>
      <c r="I31" s="23"/>
      <c r="J31" s="167" t="s">
        <v>260</v>
      </c>
      <c r="K31" s="79">
        <v>6437608</v>
      </c>
      <c r="L31" s="23"/>
      <c r="M31" s="167" t="s">
        <v>260</v>
      </c>
      <c r="N31" s="79">
        <v>6794428</v>
      </c>
      <c r="O31" s="23"/>
    </row>
    <row r="32" spans="1:15" x14ac:dyDescent="0.25">
      <c r="A32" s="12"/>
      <c r="B32" s="90"/>
      <c r="C32" s="90"/>
      <c r="D32" s="90"/>
      <c r="E32" s="90"/>
      <c r="F32" s="90"/>
      <c r="G32" s="90"/>
      <c r="H32" s="90"/>
      <c r="I32" s="90"/>
      <c r="J32" s="90"/>
      <c r="K32" s="90"/>
      <c r="L32" s="90"/>
      <c r="M32" s="90"/>
      <c r="N32" s="90"/>
      <c r="O32" s="90"/>
    </row>
    <row r="33" spans="1:15" x14ac:dyDescent="0.25">
      <c r="A33" s="12"/>
      <c r="B33" s="90" t="s">
        <v>913</v>
      </c>
      <c r="C33" s="90"/>
      <c r="D33" s="90"/>
      <c r="E33" s="90"/>
      <c r="F33" s="90"/>
      <c r="G33" s="90"/>
      <c r="H33" s="90"/>
      <c r="I33" s="90"/>
      <c r="J33" s="90"/>
      <c r="K33" s="90"/>
      <c r="L33" s="90"/>
      <c r="M33" s="90"/>
      <c r="N33" s="90"/>
      <c r="O33" s="90"/>
    </row>
    <row r="34" spans="1:15" x14ac:dyDescent="0.25">
      <c r="A34" s="12"/>
      <c r="B34" s="91"/>
      <c r="C34" s="91"/>
      <c r="D34" s="91"/>
      <c r="E34" s="91"/>
      <c r="F34" s="91"/>
      <c r="G34" s="91"/>
      <c r="H34" s="91"/>
      <c r="I34" s="91"/>
      <c r="J34" s="91"/>
      <c r="K34" s="91"/>
      <c r="L34" s="91"/>
      <c r="M34" s="91"/>
      <c r="N34" s="91"/>
      <c r="O34" s="91"/>
    </row>
    <row r="35" spans="1:15" x14ac:dyDescent="0.25">
      <c r="A35" s="12"/>
      <c r="B35" s="90" t="s">
        <v>914</v>
      </c>
      <c r="C35" s="90"/>
      <c r="D35" s="90"/>
      <c r="E35" s="90"/>
      <c r="F35" s="90"/>
      <c r="G35" s="90"/>
      <c r="H35" s="90"/>
      <c r="I35" s="90"/>
      <c r="J35" s="90"/>
      <c r="K35" s="90"/>
      <c r="L35" s="90"/>
      <c r="M35" s="90"/>
      <c r="N35" s="90"/>
      <c r="O35" s="90"/>
    </row>
    <row r="36" spans="1:15" x14ac:dyDescent="0.25">
      <c r="A36" s="12"/>
      <c r="B36" s="90"/>
      <c r="C36" s="90"/>
      <c r="D36" s="90"/>
      <c r="E36" s="90"/>
      <c r="F36" s="90"/>
      <c r="G36" s="90"/>
      <c r="H36" s="90"/>
      <c r="I36" s="90"/>
      <c r="J36" s="90"/>
      <c r="K36" s="90"/>
      <c r="L36" s="90"/>
      <c r="M36" s="90"/>
      <c r="N36" s="90"/>
      <c r="O36" s="90"/>
    </row>
    <row r="37" spans="1:15" x14ac:dyDescent="0.25">
      <c r="A37" s="12"/>
      <c r="B37" s="93"/>
      <c r="C37" s="40"/>
      <c r="D37" s="94" t="s">
        <v>328</v>
      </c>
      <c r="E37" s="94"/>
      <c r="F37" s="40"/>
      <c r="G37" s="94" t="s">
        <v>330</v>
      </c>
      <c r="H37" s="94"/>
      <c r="I37" s="40"/>
      <c r="J37" s="94" t="s">
        <v>331</v>
      </c>
      <c r="K37" s="94"/>
      <c r="L37" s="40"/>
    </row>
    <row r="38" spans="1:15" ht="15.75" thickBot="1" x14ac:dyDescent="0.3">
      <c r="A38" s="12"/>
      <c r="B38" s="93"/>
      <c r="C38" s="40"/>
      <c r="D38" s="73" t="s">
        <v>329</v>
      </c>
      <c r="E38" s="73"/>
      <c r="F38" s="40"/>
      <c r="G38" s="73"/>
      <c r="H38" s="73"/>
      <c r="I38" s="40"/>
      <c r="J38" s="73"/>
      <c r="K38" s="73"/>
      <c r="L38" s="40"/>
    </row>
    <row r="39" spans="1:15" x14ac:dyDescent="0.25">
      <c r="A39" s="12"/>
      <c r="B39" s="52" t="s">
        <v>714</v>
      </c>
      <c r="C39" s="23"/>
      <c r="D39" s="96"/>
      <c r="E39" s="96"/>
      <c r="F39" s="23"/>
      <c r="G39" s="96"/>
      <c r="H39" s="96"/>
      <c r="I39" s="23"/>
      <c r="J39" s="96"/>
      <c r="K39" s="96"/>
      <c r="L39" s="23"/>
    </row>
    <row r="40" spans="1:15" x14ac:dyDescent="0.25">
      <c r="A40" s="12"/>
      <c r="B40" s="68" t="s">
        <v>333</v>
      </c>
      <c r="C40" s="26"/>
      <c r="D40" s="45" t="s">
        <v>334</v>
      </c>
      <c r="E40" s="45"/>
      <c r="F40" s="26"/>
      <c r="G40" s="45" t="s">
        <v>335</v>
      </c>
      <c r="H40" s="45"/>
      <c r="I40" s="26"/>
      <c r="J40" s="45" t="s">
        <v>336</v>
      </c>
      <c r="K40" s="45"/>
      <c r="L40" s="26"/>
    </row>
    <row r="41" spans="1:15" x14ac:dyDescent="0.25">
      <c r="A41" s="12"/>
      <c r="B41" s="64" t="s">
        <v>337</v>
      </c>
      <c r="C41" s="23"/>
      <c r="D41" s="97">
        <v>0.19320000000000001</v>
      </c>
      <c r="E41" s="97"/>
      <c r="F41" s="23"/>
      <c r="G41" s="97">
        <v>0.15</v>
      </c>
      <c r="H41" s="97"/>
      <c r="I41" s="23"/>
      <c r="J41" s="97">
        <v>9.6600000000000005E-2</v>
      </c>
      <c r="K41" s="97"/>
      <c r="L41" s="23"/>
    </row>
    <row r="42" spans="1:15" x14ac:dyDescent="0.25">
      <c r="A42" s="12"/>
      <c r="B42" s="68" t="s">
        <v>338</v>
      </c>
      <c r="C42" s="26"/>
      <c r="D42" s="14" t="s">
        <v>260</v>
      </c>
      <c r="E42" s="33">
        <v>471</v>
      </c>
      <c r="F42" s="26"/>
      <c r="G42" s="14" t="s">
        <v>260</v>
      </c>
      <c r="H42" s="33">
        <v>200</v>
      </c>
      <c r="I42" s="26"/>
      <c r="J42" s="14" t="s">
        <v>260</v>
      </c>
      <c r="K42" s="33">
        <v>57</v>
      </c>
      <c r="L42" s="26"/>
    </row>
    <row r="43" spans="1:15" x14ac:dyDescent="0.25">
      <c r="A43" s="12"/>
      <c r="B43" s="64" t="s">
        <v>339</v>
      </c>
      <c r="C43" s="23"/>
      <c r="D43" s="76" t="s">
        <v>340</v>
      </c>
      <c r="E43" s="76"/>
      <c r="F43" s="23"/>
      <c r="G43" s="76" t="s">
        <v>340</v>
      </c>
      <c r="H43" s="76"/>
      <c r="I43" s="23"/>
      <c r="J43" s="76">
        <v>36</v>
      </c>
      <c r="K43" s="76"/>
      <c r="L43" s="23"/>
    </row>
    <row r="44" spans="1:15" x14ac:dyDescent="0.25">
      <c r="A44" s="12"/>
      <c r="B44" s="68" t="s">
        <v>341</v>
      </c>
      <c r="C44" s="26"/>
      <c r="D44" s="98">
        <v>5.5999999999999999E-3</v>
      </c>
      <c r="E44" s="98"/>
      <c r="F44" s="26"/>
      <c r="G44" s="45">
        <v>0.56000000000000005</v>
      </c>
      <c r="H44" s="45"/>
      <c r="I44" s="14" t="s">
        <v>915</v>
      </c>
      <c r="J44" s="45" t="s">
        <v>342</v>
      </c>
      <c r="K44" s="45"/>
      <c r="L44" s="26"/>
    </row>
    <row r="45" spans="1:15" x14ac:dyDescent="0.25">
      <c r="A45" s="12"/>
      <c r="B45" s="56"/>
      <c r="C45" s="23"/>
      <c r="D45" s="41"/>
      <c r="E45" s="41"/>
      <c r="F45" s="23"/>
      <c r="G45" s="41"/>
      <c r="H45" s="41"/>
      <c r="I45" s="23"/>
      <c r="J45" s="41"/>
      <c r="K45" s="41"/>
      <c r="L45" s="23"/>
    </row>
    <row r="46" spans="1:15" x14ac:dyDescent="0.25">
      <c r="A46" s="12"/>
      <c r="B46" s="57" t="s">
        <v>916</v>
      </c>
      <c r="C46" s="26"/>
      <c r="D46" s="42"/>
      <c r="E46" s="42"/>
      <c r="F46" s="26"/>
      <c r="G46" s="42"/>
      <c r="H46" s="42"/>
      <c r="I46" s="26"/>
      <c r="J46" s="42"/>
      <c r="K46" s="42"/>
      <c r="L46" s="26"/>
    </row>
    <row r="47" spans="1:15" x14ac:dyDescent="0.25">
      <c r="A47" s="12"/>
      <c r="B47" s="64" t="s">
        <v>333</v>
      </c>
      <c r="C47" s="23"/>
      <c r="D47" s="77" t="s">
        <v>344</v>
      </c>
      <c r="E47" s="77"/>
      <c r="F47" s="23"/>
      <c r="G47" s="77" t="s">
        <v>345</v>
      </c>
      <c r="H47" s="77"/>
      <c r="I47" s="23"/>
      <c r="J47" s="77" t="s">
        <v>346</v>
      </c>
      <c r="K47" s="77"/>
      <c r="L47" s="23"/>
    </row>
    <row r="48" spans="1:15" x14ac:dyDescent="0.25">
      <c r="A48" s="12"/>
      <c r="B48" s="68" t="s">
        <v>347</v>
      </c>
      <c r="C48" s="26"/>
      <c r="D48" s="99">
        <v>0.2</v>
      </c>
      <c r="E48" s="99"/>
      <c r="F48" s="26"/>
      <c r="G48" s="99">
        <v>0.15</v>
      </c>
      <c r="H48" s="99"/>
      <c r="I48" s="26"/>
      <c r="J48" s="99">
        <v>0.1017</v>
      </c>
      <c r="K48" s="99"/>
      <c r="L48" s="26"/>
    </row>
    <row r="49" spans="1:15" x14ac:dyDescent="0.25">
      <c r="A49" s="12"/>
      <c r="B49" s="64" t="s">
        <v>338</v>
      </c>
      <c r="C49" s="23"/>
      <c r="D49" s="66" t="s">
        <v>260</v>
      </c>
      <c r="E49" s="72">
        <v>467</v>
      </c>
      <c r="F49" s="23"/>
      <c r="G49" s="66" t="s">
        <v>260</v>
      </c>
      <c r="H49" s="72">
        <v>200</v>
      </c>
      <c r="I49" s="23"/>
      <c r="J49" s="66" t="s">
        <v>260</v>
      </c>
      <c r="K49" s="72">
        <v>57</v>
      </c>
      <c r="L49" s="23"/>
    </row>
    <row r="50" spans="1:15" x14ac:dyDescent="0.25">
      <c r="A50" s="12"/>
      <c r="B50" s="68" t="s">
        <v>339</v>
      </c>
      <c r="C50" s="26"/>
      <c r="D50" s="100" t="s">
        <v>340</v>
      </c>
      <c r="E50" s="100"/>
      <c r="F50" s="26"/>
      <c r="G50" s="100" t="s">
        <v>340</v>
      </c>
      <c r="H50" s="100"/>
      <c r="I50" s="26"/>
      <c r="J50" s="100">
        <v>45</v>
      </c>
      <c r="K50" s="100"/>
      <c r="L50" s="26"/>
    </row>
    <row r="51" spans="1:15" x14ac:dyDescent="0.25">
      <c r="A51" s="12"/>
      <c r="B51" s="64" t="s">
        <v>341</v>
      </c>
      <c r="C51" s="23"/>
      <c r="D51" s="101">
        <v>5.5999999999999999E-3</v>
      </c>
      <c r="E51" s="101"/>
      <c r="F51" s="23"/>
      <c r="G51" s="101">
        <v>5.5999999999999999E-3</v>
      </c>
      <c r="H51" s="101"/>
      <c r="I51" s="23"/>
      <c r="J51" s="77" t="s">
        <v>348</v>
      </c>
      <c r="K51" s="77"/>
      <c r="L51" s="23"/>
    </row>
    <row r="52" spans="1:15" x14ac:dyDescent="0.25">
      <c r="A52" s="12"/>
      <c r="B52" s="91"/>
      <c r="C52" s="91"/>
      <c r="D52" s="91"/>
      <c r="E52" s="91"/>
      <c r="F52" s="91"/>
      <c r="G52" s="91"/>
      <c r="H52" s="91"/>
      <c r="I52" s="91"/>
      <c r="J52" s="91"/>
      <c r="K52" s="91"/>
      <c r="L52" s="91"/>
      <c r="M52" s="91"/>
      <c r="N52" s="91"/>
      <c r="O52" s="91"/>
    </row>
    <row r="53" spans="1:15" x14ac:dyDescent="0.25">
      <c r="A53" s="12"/>
      <c r="B53" s="90" t="s">
        <v>917</v>
      </c>
      <c r="C53" s="90"/>
      <c r="D53" s="90"/>
      <c r="E53" s="90"/>
      <c r="F53" s="90"/>
      <c r="G53" s="90"/>
      <c r="H53" s="90"/>
      <c r="I53" s="90"/>
      <c r="J53" s="90"/>
      <c r="K53" s="90"/>
      <c r="L53" s="90"/>
      <c r="M53" s="90"/>
      <c r="N53" s="90"/>
      <c r="O53" s="90"/>
    </row>
  </sheetData>
  <mergeCells count="124">
    <mergeCell ref="B36:O36"/>
    <mergeCell ref="B52:O52"/>
    <mergeCell ref="B53:O53"/>
    <mergeCell ref="B9:O9"/>
    <mergeCell ref="B10:O10"/>
    <mergeCell ref="B32:O32"/>
    <mergeCell ref="B33:O33"/>
    <mergeCell ref="B34:O34"/>
    <mergeCell ref="B35:O35"/>
    <mergeCell ref="A1:A2"/>
    <mergeCell ref="B1:O1"/>
    <mergeCell ref="B2:O2"/>
    <mergeCell ref="B3:O3"/>
    <mergeCell ref="A4:A53"/>
    <mergeCell ref="B4:O4"/>
    <mergeCell ref="B5:O5"/>
    <mergeCell ref="B6:O6"/>
    <mergeCell ref="B7:O7"/>
    <mergeCell ref="B8:O8"/>
    <mergeCell ref="D50:E50"/>
    <mergeCell ref="G50:H50"/>
    <mergeCell ref="J50:K50"/>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I37:I38"/>
    <mergeCell ref="J37:K38"/>
    <mergeCell ref="L37:L38"/>
    <mergeCell ref="D39:E39"/>
    <mergeCell ref="G39:H39"/>
    <mergeCell ref="J39:K39"/>
    <mergeCell ref="B37:B38"/>
    <mergeCell ref="C37:C38"/>
    <mergeCell ref="D37:E37"/>
    <mergeCell ref="D38:E38"/>
    <mergeCell ref="F37:F38"/>
    <mergeCell ref="G37:H3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9:E19"/>
    <mergeCell ref="G19:H19"/>
    <mergeCell ref="J19:K19"/>
    <mergeCell ref="M19:N19"/>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I11:I12"/>
    <mergeCell ref="J11:K12"/>
    <mergeCell ref="L11:L12"/>
    <mergeCell ref="M11:N12"/>
    <mergeCell ref="O11:O12"/>
    <mergeCell ref="D13:E13"/>
    <mergeCell ref="G13:H13"/>
    <mergeCell ref="J13:K13"/>
    <mergeCell ref="M13:N13"/>
    <mergeCell ref="B11:B12"/>
    <mergeCell ref="C11:C12"/>
    <mergeCell ref="D11:E11"/>
    <mergeCell ref="D12: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5.140625" bestFit="1" customWidth="1"/>
    <col min="2" max="2" width="36.5703125" bestFit="1" customWidth="1"/>
    <col min="3" max="3" width="25.42578125" customWidth="1"/>
    <col min="4" max="4" width="36.5703125" customWidth="1"/>
    <col min="5" max="5" width="20.7109375" customWidth="1"/>
    <col min="6" max="6" width="5.5703125" customWidth="1"/>
    <col min="7" max="7" width="16.7109375" customWidth="1"/>
    <col min="8" max="8" width="15.140625" customWidth="1"/>
    <col min="9" max="9" width="5.140625" customWidth="1"/>
    <col min="10" max="10" width="13.5703125" customWidth="1"/>
    <col min="11" max="11" width="8.28515625" customWidth="1"/>
    <col min="12" max="12" width="25.42578125"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18</v>
      </c>
      <c r="B3" s="11" t="s">
        <v>3</v>
      </c>
      <c r="C3" s="11"/>
      <c r="D3" s="11"/>
      <c r="E3" s="11"/>
      <c r="F3" s="11"/>
      <c r="G3" s="11"/>
      <c r="H3" s="11"/>
      <c r="I3" s="11"/>
      <c r="J3" s="11"/>
      <c r="K3" s="11"/>
      <c r="L3" s="11"/>
    </row>
    <row r="4" spans="1:12" ht="15" customHeight="1" x14ac:dyDescent="0.25">
      <c r="A4" s="12" t="s">
        <v>918</v>
      </c>
      <c r="B4" s="11" t="s">
        <v>3</v>
      </c>
      <c r="C4" s="11"/>
      <c r="D4" s="11"/>
      <c r="E4" s="11"/>
      <c r="F4" s="11"/>
      <c r="G4" s="11"/>
      <c r="H4" s="11"/>
      <c r="I4" s="11"/>
      <c r="J4" s="11"/>
      <c r="K4" s="11"/>
      <c r="L4" s="11"/>
    </row>
    <row r="5" spans="1:12" x14ac:dyDescent="0.25">
      <c r="A5" s="12"/>
      <c r="B5" s="89" t="s">
        <v>919</v>
      </c>
      <c r="C5" s="89"/>
      <c r="D5" s="89"/>
      <c r="E5" s="89"/>
      <c r="F5" s="89"/>
      <c r="G5" s="89"/>
      <c r="H5" s="89"/>
      <c r="I5" s="89"/>
      <c r="J5" s="89"/>
      <c r="K5" s="89"/>
      <c r="L5" s="89"/>
    </row>
    <row r="6" spans="1:12" x14ac:dyDescent="0.25">
      <c r="A6" s="12"/>
      <c r="B6" s="90"/>
      <c r="C6" s="90"/>
      <c r="D6" s="90"/>
      <c r="E6" s="90"/>
      <c r="F6" s="90"/>
      <c r="G6" s="90"/>
      <c r="H6" s="90"/>
      <c r="I6" s="90"/>
      <c r="J6" s="90"/>
      <c r="K6" s="90"/>
      <c r="L6" s="90"/>
    </row>
    <row r="7" spans="1:12" ht="25.5" customHeight="1" x14ac:dyDescent="0.25">
      <c r="A7" s="12"/>
      <c r="B7" s="90" t="s">
        <v>920</v>
      </c>
      <c r="C7" s="90"/>
      <c r="D7" s="90"/>
      <c r="E7" s="90"/>
      <c r="F7" s="90"/>
      <c r="G7" s="90"/>
      <c r="H7" s="90"/>
      <c r="I7" s="90"/>
      <c r="J7" s="90"/>
      <c r="K7" s="90"/>
      <c r="L7" s="90"/>
    </row>
    <row r="8" spans="1:12" x14ac:dyDescent="0.25">
      <c r="A8" s="12"/>
      <c r="B8" s="90"/>
      <c r="C8" s="90"/>
      <c r="D8" s="90"/>
      <c r="E8" s="90"/>
      <c r="F8" s="90"/>
      <c r="G8" s="90"/>
      <c r="H8" s="90"/>
      <c r="I8" s="90"/>
      <c r="J8" s="90"/>
      <c r="K8" s="90"/>
      <c r="L8" s="90"/>
    </row>
    <row r="9" spans="1:12" ht="25.5" customHeight="1" x14ac:dyDescent="0.25">
      <c r="A9" s="12"/>
      <c r="B9" s="90" t="s">
        <v>921</v>
      </c>
      <c r="C9" s="90"/>
      <c r="D9" s="90"/>
      <c r="E9" s="90"/>
      <c r="F9" s="90"/>
      <c r="G9" s="90"/>
      <c r="H9" s="90"/>
      <c r="I9" s="90"/>
      <c r="J9" s="90"/>
      <c r="K9" s="90"/>
      <c r="L9" s="90"/>
    </row>
    <row r="10" spans="1:12" x14ac:dyDescent="0.25">
      <c r="A10" s="12"/>
      <c r="B10" s="90"/>
      <c r="C10" s="90"/>
      <c r="D10" s="90"/>
      <c r="E10" s="90"/>
      <c r="F10" s="90"/>
      <c r="G10" s="90"/>
      <c r="H10" s="90"/>
      <c r="I10" s="90"/>
      <c r="J10" s="90"/>
      <c r="K10" s="90"/>
      <c r="L10" s="90"/>
    </row>
    <row r="11" spans="1:12" ht="25.5" customHeight="1" x14ac:dyDescent="0.25">
      <c r="A11" s="12"/>
      <c r="B11" s="90" t="s">
        <v>922</v>
      </c>
      <c r="C11" s="90"/>
      <c r="D11" s="90"/>
      <c r="E11" s="90"/>
      <c r="F11" s="90"/>
      <c r="G11" s="90"/>
      <c r="H11" s="90"/>
      <c r="I11" s="90"/>
      <c r="J11" s="90"/>
      <c r="K11" s="90"/>
      <c r="L11" s="90"/>
    </row>
    <row r="12" spans="1:12" x14ac:dyDescent="0.25">
      <c r="A12" s="12"/>
      <c r="B12" s="90"/>
      <c r="C12" s="90"/>
      <c r="D12" s="90"/>
      <c r="E12" s="90"/>
      <c r="F12" s="90"/>
      <c r="G12" s="90"/>
      <c r="H12" s="90"/>
      <c r="I12" s="90"/>
      <c r="J12" s="90"/>
      <c r="K12" s="90"/>
      <c r="L12" s="90"/>
    </row>
    <row r="13" spans="1:12" x14ac:dyDescent="0.25">
      <c r="A13" s="12"/>
      <c r="B13" s="90" t="s">
        <v>923</v>
      </c>
      <c r="C13" s="90"/>
      <c r="D13" s="90"/>
      <c r="E13" s="90"/>
      <c r="F13" s="90"/>
      <c r="G13" s="90"/>
      <c r="H13" s="90"/>
      <c r="I13" s="90"/>
      <c r="J13" s="90"/>
      <c r="K13" s="90"/>
      <c r="L13" s="90"/>
    </row>
    <row r="14" spans="1:12" x14ac:dyDescent="0.25">
      <c r="A14" s="12"/>
      <c r="B14" s="90"/>
      <c r="C14" s="90"/>
      <c r="D14" s="90"/>
      <c r="E14" s="90"/>
      <c r="F14" s="90"/>
      <c r="G14" s="90"/>
      <c r="H14" s="90"/>
      <c r="I14" s="90"/>
      <c r="J14" s="90"/>
      <c r="K14" s="90"/>
      <c r="L14" s="90"/>
    </row>
    <row r="15" spans="1:12" ht="25.5" customHeight="1" x14ac:dyDescent="0.25">
      <c r="A15" s="12"/>
      <c r="B15" s="90" t="s">
        <v>924</v>
      </c>
      <c r="C15" s="90"/>
      <c r="D15" s="90"/>
      <c r="E15" s="90"/>
      <c r="F15" s="90"/>
      <c r="G15" s="90"/>
      <c r="H15" s="90"/>
      <c r="I15" s="90"/>
      <c r="J15" s="90"/>
      <c r="K15" s="90"/>
      <c r="L15" s="90"/>
    </row>
    <row r="16" spans="1:12" x14ac:dyDescent="0.25">
      <c r="A16" s="12"/>
      <c r="B16" s="90"/>
      <c r="C16" s="90"/>
      <c r="D16" s="90"/>
      <c r="E16" s="90"/>
      <c r="F16" s="90"/>
      <c r="G16" s="90"/>
      <c r="H16" s="90"/>
      <c r="I16" s="90"/>
      <c r="J16" s="90"/>
      <c r="K16" s="90"/>
      <c r="L16" s="90"/>
    </row>
    <row r="17" spans="1:12" ht="15.75" thickBot="1" x14ac:dyDescent="0.3">
      <c r="A17" s="12"/>
      <c r="B17" s="26"/>
      <c r="C17" s="21"/>
      <c r="D17" s="40"/>
      <c r="E17" s="40"/>
      <c r="F17" s="21"/>
      <c r="G17" s="73" t="s">
        <v>488</v>
      </c>
      <c r="H17" s="73"/>
      <c r="I17" s="73"/>
      <c r="J17" s="73"/>
      <c r="K17" s="73"/>
      <c r="L17" s="21"/>
    </row>
    <row r="18" spans="1:12" x14ac:dyDescent="0.25">
      <c r="A18" s="12"/>
      <c r="B18" s="113" t="s">
        <v>257</v>
      </c>
      <c r="C18" s="40"/>
      <c r="D18" s="94" t="s">
        <v>925</v>
      </c>
      <c r="E18" s="94"/>
      <c r="F18" s="40"/>
      <c r="G18" s="127" t="s">
        <v>484</v>
      </c>
      <c r="H18" s="127"/>
      <c r="I18" s="126"/>
      <c r="J18" s="127" t="s">
        <v>484</v>
      </c>
      <c r="K18" s="127"/>
      <c r="L18" s="40"/>
    </row>
    <row r="19" spans="1:12" x14ac:dyDescent="0.25">
      <c r="A19" s="12"/>
      <c r="B19" s="113"/>
      <c r="C19" s="40"/>
      <c r="D19" s="94" t="s">
        <v>926</v>
      </c>
      <c r="E19" s="94"/>
      <c r="F19" s="40"/>
      <c r="G19" s="94" t="s">
        <v>927</v>
      </c>
      <c r="H19" s="94"/>
      <c r="I19" s="152"/>
      <c r="J19" s="94" t="s">
        <v>927</v>
      </c>
      <c r="K19" s="94"/>
      <c r="L19" s="40"/>
    </row>
    <row r="20" spans="1:12" ht="15.75" thickBot="1" x14ac:dyDescent="0.3">
      <c r="A20" s="12"/>
      <c r="B20" s="114"/>
      <c r="C20" s="40"/>
      <c r="D20" s="115"/>
      <c r="E20" s="115"/>
      <c r="F20" s="40"/>
      <c r="G20" s="73" t="s">
        <v>928</v>
      </c>
      <c r="H20" s="73"/>
      <c r="I20" s="152"/>
      <c r="J20" s="73" t="s">
        <v>929</v>
      </c>
      <c r="K20" s="73"/>
      <c r="L20" s="40"/>
    </row>
    <row r="21" spans="1:12" x14ac:dyDescent="0.25">
      <c r="A21" s="12"/>
      <c r="B21" s="52" t="s">
        <v>371</v>
      </c>
      <c r="C21" s="23"/>
      <c r="D21" s="96"/>
      <c r="E21" s="96"/>
      <c r="F21" s="23"/>
      <c r="G21" s="96"/>
      <c r="H21" s="96"/>
      <c r="I21" s="23"/>
      <c r="J21" s="96"/>
      <c r="K21" s="96"/>
      <c r="L21" s="23"/>
    </row>
    <row r="22" spans="1:12" x14ac:dyDescent="0.25">
      <c r="A22" s="12"/>
      <c r="B22" s="68" t="s">
        <v>930</v>
      </c>
      <c r="C22" s="26"/>
      <c r="D22" s="42"/>
      <c r="E22" s="42"/>
      <c r="F22" s="26"/>
      <c r="G22" s="42"/>
      <c r="H22" s="42"/>
      <c r="I22" s="26"/>
      <c r="J22" s="42"/>
      <c r="K22" s="42"/>
      <c r="L22" s="26"/>
    </row>
    <row r="23" spans="1:12" ht="26.25" x14ac:dyDescent="0.25">
      <c r="A23" s="12"/>
      <c r="B23" s="54" t="s">
        <v>931</v>
      </c>
      <c r="C23" s="23"/>
      <c r="D23" s="58" t="s">
        <v>260</v>
      </c>
      <c r="E23" s="32">
        <v>215125</v>
      </c>
      <c r="F23" s="23"/>
      <c r="G23" s="58" t="s">
        <v>260</v>
      </c>
      <c r="H23" s="71">
        <v>181</v>
      </c>
      <c r="I23" s="23"/>
      <c r="J23" s="58" t="s">
        <v>260</v>
      </c>
      <c r="K23" s="71" t="s">
        <v>374</v>
      </c>
      <c r="L23" s="23"/>
    </row>
    <row r="24" spans="1:12" x14ac:dyDescent="0.25">
      <c r="A24" s="12"/>
      <c r="B24" s="53" t="s">
        <v>932</v>
      </c>
      <c r="C24" s="26"/>
      <c r="D24" s="44">
        <v>92714</v>
      </c>
      <c r="E24" s="44"/>
      <c r="F24" s="26"/>
      <c r="G24" s="44">
        <v>1007</v>
      </c>
      <c r="H24" s="44"/>
      <c r="I24" s="26"/>
      <c r="J24" s="45" t="s">
        <v>374</v>
      </c>
      <c r="K24" s="45"/>
      <c r="L24" s="26"/>
    </row>
    <row r="25" spans="1:12" ht="15.75" thickBot="1" x14ac:dyDescent="0.3">
      <c r="A25" s="12"/>
      <c r="B25" s="54" t="s">
        <v>933</v>
      </c>
      <c r="C25" s="23"/>
      <c r="D25" s="46">
        <v>11944</v>
      </c>
      <c r="E25" s="46"/>
      <c r="F25" s="23"/>
      <c r="G25" s="118">
        <v>232</v>
      </c>
      <c r="H25" s="118"/>
      <c r="I25" s="23"/>
      <c r="J25" s="118">
        <v>52</v>
      </c>
      <c r="K25" s="118"/>
      <c r="L25" s="23"/>
    </row>
    <row r="26" spans="1:12" ht="15.75" thickBot="1" x14ac:dyDescent="0.3">
      <c r="A26" s="12"/>
      <c r="B26" s="68" t="s">
        <v>934</v>
      </c>
      <c r="C26" s="26"/>
      <c r="D26" s="38" t="s">
        <v>260</v>
      </c>
      <c r="E26" s="39">
        <v>319783</v>
      </c>
      <c r="F26" s="26"/>
      <c r="G26" s="38" t="s">
        <v>260</v>
      </c>
      <c r="H26" s="39">
        <v>1420</v>
      </c>
      <c r="I26" s="26"/>
      <c r="J26" s="38" t="s">
        <v>260</v>
      </c>
      <c r="K26" s="109">
        <v>52</v>
      </c>
      <c r="L26" s="26"/>
    </row>
    <row r="27" spans="1:12" ht="15.75" thickTop="1" x14ac:dyDescent="0.25">
      <c r="A27" s="12"/>
      <c r="B27" s="56"/>
      <c r="C27" s="23"/>
      <c r="D27" s="120"/>
      <c r="E27" s="120"/>
      <c r="F27" s="23"/>
      <c r="G27" s="120"/>
      <c r="H27" s="120"/>
      <c r="I27" s="23"/>
      <c r="J27" s="120"/>
      <c r="K27" s="120"/>
      <c r="L27" s="23"/>
    </row>
    <row r="28" spans="1:12" x14ac:dyDescent="0.25">
      <c r="A28" s="12"/>
      <c r="B28" s="57" t="s">
        <v>390</v>
      </c>
      <c r="C28" s="26"/>
      <c r="D28" s="42"/>
      <c r="E28" s="42"/>
      <c r="F28" s="26"/>
      <c r="G28" s="42"/>
      <c r="H28" s="42"/>
      <c r="I28" s="26"/>
      <c r="J28" s="42"/>
      <c r="K28" s="42"/>
      <c r="L28" s="26"/>
    </row>
    <row r="29" spans="1:12" x14ac:dyDescent="0.25">
      <c r="A29" s="12"/>
      <c r="B29" s="64" t="s">
        <v>930</v>
      </c>
      <c r="C29" s="23"/>
      <c r="D29" s="41"/>
      <c r="E29" s="41"/>
      <c r="F29" s="23"/>
      <c r="G29" s="41"/>
      <c r="H29" s="41"/>
      <c r="I29" s="23"/>
      <c r="J29" s="41"/>
      <c r="K29" s="41"/>
      <c r="L29" s="23"/>
    </row>
    <row r="30" spans="1:12" ht="26.25" x14ac:dyDescent="0.25">
      <c r="A30" s="12"/>
      <c r="B30" s="53" t="s">
        <v>931</v>
      </c>
      <c r="C30" s="26"/>
      <c r="D30" s="15" t="s">
        <v>260</v>
      </c>
      <c r="E30" s="69">
        <v>168746</v>
      </c>
      <c r="F30" s="26"/>
      <c r="G30" s="15" t="s">
        <v>260</v>
      </c>
      <c r="H30" s="69">
        <v>1484</v>
      </c>
      <c r="I30" s="26"/>
      <c r="J30" s="15" t="s">
        <v>260</v>
      </c>
      <c r="K30" s="70" t="s">
        <v>374</v>
      </c>
      <c r="L30" s="26"/>
    </row>
    <row r="31" spans="1:12" ht="15.75" thickBot="1" x14ac:dyDescent="0.3">
      <c r="A31" s="12"/>
      <c r="B31" s="54" t="s">
        <v>932</v>
      </c>
      <c r="C31" s="23"/>
      <c r="D31" s="84">
        <v>67685</v>
      </c>
      <c r="E31" s="84"/>
      <c r="F31" s="23"/>
      <c r="G31" s="84">
        <v>1146</v>
      </c>
      <c r="H31" s="84"/>
      <c r="I31" s="23"/>
      <c r="J31" s="118" t="s">
        <v>374</v>
      </c>
      <c r="K31" s="118"/>
      <c r="L31" s="23"/>
    </row>
    <row r="32" spans="1:12" ht="15.75" thickBot="1" x14ac:dyDescent="0.3">
      <c r="A32" s="12"/>
      <c r="B32" s="68" t="s">
        <v>934</v>
      </c>
      <c r="C32" s="26"/>
      <c r="D32" s="81" t="s">
        <v>260</v>
      </c>
      <c r="E32" s="82">
        <v>236431</v>
      </c>
      <c r="F32" s="26"/>
      <c r="G32" s="81" t="s">
        <v>260</v>
      </c>
      <c r="H32" s="82">
        <v>2630</v>
      </c>
      <c r="I32" s="26"/>
      <c r="J32" s="81" t="s">
        <v>260</v>
      </c>
      <c r="K32" s="112" t="s">
        <v>374</v>
      </c>
      <c r="L32" s="26"/>
    </row>
    <row r="33" spans="1:12" ht="15.75" thickTop="1" x14ac:dyDescent="0.25">
      <c r="A33" s="12"/>
      <c r="B33" s="90"/>
      <c r="C33" s="90"/>
      <c r="D33" s="90"/>
      <c r="E33" s="90"/>
      <c r="F33" s="90"/>
      <c r="G33" s="90"/>
      <c r="H33" s="90"/>
      <c r="I33" s="90"/>
      <c r="J33" s="90"/>
      <c r="K33" s="90"/>
      <c r="L33" s="90"/>
    </row>
    <row r="34" spans="1:12" x14ac:dyDescent="0.25">
      <c r="A34" s="12"/>
      <c r="B34" s="90" t="s">
        <v>935</v>
      </c>
      <c r="C34" s="90"/>
      <c r="D34" s="90"/>
      <c r="E34" s="90"/>
      <c r="F34" s="90"/>
      <c r="G34" s="90"/>
      <c r="H34" s="90"/>
      <c r="I34" s="90"/>
      <c r="J34" s="90"/>
      <c r="K34" s="90"/>
      <c r="L34" s="90"/>
    </row>
    <row r="35" spans="1:12" x14ac:dyDescent="0.25">
      <c r="A35" s="12"/>
      <c r="B35" s="91"/>
      <c r="C35" s="91"/>
      <c r="D35" s="91"/>
      <c r="E35" s="91"/>
      <c r="F35" s="91"/>
      <c r="G35" s="91"/>
      <c r="H35" s="91"/>
      <c r="I35" s="91"/>
      <c r="J35" s="91"/>
      <c r="K35" s="91"/>
      <c r="L35" s="91"/>
    </row>
    <row r="36" spans="1:12" x14ac:dyDescent="0.25">
      <c r="A36" s="12"/>
      <c r="B36" s="90" t="s">
        <v>936</v>
      </c>
      <c r="C36" s="90"/>
      <c r="D36" s="90"/>
      <c r="E36" s="90"/>
      <c r="F36" s="90"/>
      <c r="G36" s="90"/>
      <c r="H36" s="90"/>
      <c r="I36" s="90"/>
      <c r="J36" s="90"/>
      <c r="K36" s="90"/>
      <c r="L36" s="90"/>
    </row>
    <row r="37" spans="1:12" x14ac:dyDescent="0.25">
      <c r="A37" s="12"/>
      <c r="B37" s="91"/>
      <c r="C37" s="91"/>
      <c r="D37" s="91"/>
      <c r="E37" s="91"/>
      <c r="F37" s="91"/>
      <c r="G37" s="91"/>
      <c r="H37" s="91"/>
      <c r="I37" s="91"/>
      <c r="J37" s="91"/>
      <c r="K37" s="91"/>
      <c r="L37" s="91"/>
    </row>
    <row r="38" spans="1:12" x14ac:dyDescent="0.25">
      <c r="A38" s="12"/>
      <c r="B38" s="90" t="s">
        <v>937</v>
      </c>
      <c r="C38" s="90"/>
      <c r="D38" s="90"/>
      <c r="E38" s="90"/>
      <c r="F38" s="90"/>
      <c r="G38" s="90"/>
      <c r="H38" s="90"/>
      <c r="I38" s="90"/>
      <c r="J38" s="90"/>
      <c r="K38" s="90"/>
      <c r="L38" s="90"/>
    </row>
    <row r="39" spans="1:12" x14ac:dyDescent="0.25">
      <c r="A39" s="12"/>
      <c r="B39" s="90"/>
      <c r="C39" s="90"/>
      <c r="D39" s="90"/>
      <c r="E39" s="90"/>
      <c r="F39" s="90"/>
      <c r="G39" s="90"/>
      <c r="H39" s="90"/>
      <c r="I39" s="90"/>
      <c r="J39" s="90"/>
      <c r="K39" s="90"/>
      <c r="L39" s="90"/>
    </row>
    <row r="40" spans="1:12" x14ac:dyDescent="0.25">
      <c r="A40" s="12"/>
      <c r="B40" s="93"/>
      <c r="C40" s="40"/>
      <c r="D40" s="40"/>
      <c r="E40" s="40"/>
      <c r="F40" s="94" t="s">
        <v>439</v>
      </c>
      <c r="G40" s="94"/>
      <c r="H40" s="94"/>
      <c r="I40" s="94"/>
      <c r="J40" s="94"/>
      <c r="K40" s="40"/>
    </row>
    <row r="41" spans="1:12" ht="15.75" thickBot="1" x14ac:dyDescent="0.3">
      <c r="A41" s="12"/>
      <c r="B41" s="93"/>
      <c r="C41" s="40"/>
      <c r="D41" s="40"/>
      <c r="E41" s="40"/>
      <c r="F41" s="73" t="s">
        <v>440</v>
      </c>
      <c r="G41" s="73"/>
      <c r="H41" s="73"/>
      <c r="I41" s="73"/>
      <c r="J41" s="73"/>
      <c r="K41" s="40"/>
    </row>
    <row r="42" spans="1:12" ht="15.75" thickBot="1" x14ac:dyDescent="0.3">
      <c r="A42" s="12"/>
      <c r="B42" s="20" t="s">
        <v>257</v>
      </c>
      <c r="C42" s="21"/>
      <c r="D42" s="63" t="s">
        <v>938</v>
      </c>
      <c r="E42" s="21"/>
      <c r="F42" s="74">
        <v>2014</v>
      </c>
      <c r="G42" s="74"/>
      <c r="H42" s="146"/>
      <c r="I42" s="74">
        <v>2013</v>
      </c>
      <c r="J42" s="74"/>
      <c r="K42" s="21"/>
    </row>
    <row r="43" spans="1:12" x14ac:dyDescent="0.25">
      <c r="A43" s="12"/>
      <c r="B43" s="64" t="s">
        <v>939</v>
      </c>
      <c r="C43" s="23"/>
      <c r="D43" s="24"/>
      <c r="E43" s="23"/>
      <c r="F43" s="96"/>
      <c r="G43" s="96"/>
      <c r="H43" s="23"/>
      <c r="I43" s="96"/>
      <c r="J43" s="96"/>
      <c r="K43" s="23"/>
    </row>
    <row r="44" spans="1:12" ht="26.25" x14ac:dyDescent="0.25">
      <c r="A44" s="12"/>
      <c r="B44" s="53" t="s">
        <v>931</v>
      </c>
      <c r="C44" s="26"/>
      <c r="D44" s="18" t="s">
        <v>940</v>
      </c>
      <c r="E44" s="26"/>
      <c r="F44" s="14" t="s">
        <v>260</v>
      </c>
      <c r="G44" s="33" t="s">
        <v>941</v>
      </c>
      <c r="H44" s="14" t="s">
        <v>287</v>
      </c>
      <c r="I44" s="15" t="s">
        <v>260</v>
      </c>
      <c r="J44" s="69">
        <v>1649</v>
      </c>
      <c r="K44" s="26"/>
    </row>
    <row r="45" spans="1:12" x14ac:dyDescent="0.25">
      <c r="A45" s="12"/>
      <c r="B45" s="54" t="s">
        <v>932</v>
      </c>
      <c r="C45" s="23"/>
      <c r="D45" s="188" t="s">
        <v>940</v>
      </c>
      <c r="E45" s="23"/>
      <c r="F45" s="76" t="s">
        <v>942</v>
      </c>
      <c r="G45" s="76"/>
      <c r="H45" s="58" t="s">
        <v>287</v>
      </c>
      <c r="I45" s="77" t="s">
        <v>943</v>
      </c>
      <c r="J45" s="77"/>
      <c r="K45" s="66" t="s">
        <v>287</v>
      </c>
    </row>
    <row r="46" spans="1:12" ht="15.75" thickBot="1" x14ac:dyDescent="0.3">
      <c r="A46" s="12"/>
      <c r="B46" s="53" t="s">
        <v>944</v>
      </c>
      <c r="C46" s="26"/>
      <c r="D46" s="18" t="s">
        <v>945</v>
      </c>
      <c r="E46" s="26"/>
      <c r="F46" s="61">
        <v>13</v>
      </c>
      <c r="G46" s="61"/>
      <c r="H46" s="26"/>
      <c r="I46" s="61" t="s">
        <v>374</v>
      </c>
      <c r="J46" s="61"/>
      <c r="K46" s="26"/>
    </row>
    <row r="47" spans="1:12" ht="15.75" thickBot="1" x14ac:dyDescent="0.3">
      <c r="A47" s="12"/>
      <c r="B47" s="80" t="s">
        <v>946</v>
      </c>
      <c r="C47" s="23"/>
      <c r="D47" s="23"/>
      <c r="E47" s="23"/>
      <c r="F47" s="134" t="s">
        <v>260</v>
      </c>
      <c r="G47" s="136" t="s">
        <v>947</v>
      </c>
      <c r="H47" s="58" t="s">
        <v>287</v>
      </c>
      <c r="I47" s="129" t="s">
        <v>260</v>
      </c>
      <c r="J47" s="130">
        <v>158</v>
      </c>
      <c r="K47" s="23"/>
    </row>
    <row r="48" spans="1:12" ht="15.75" thickTop="1" x14ac:dyDescent="0.25">
      <c r="A48" s="12"/>
      <c r="B48" s="90"/>
      <c r="C48" s="90"/>
      <c r="D48" s="90"/>
      <c r="E48" s="90"/>
      <c r="F48" s="90"/>
      <c r="G48" s="90"/>
      <c r="H48" s="90"/>
      <c r="I48" s="90"/>
      <c r="J48" s="90"/>
      <c r="K48" s="90"/>
      <c r="L48" s="90"/>
    </row>
    <row r="49" spans="1:12" x14ac:dyDescent="0.25">
      <c r="A49" s="12"/>
      <c r="B49" s="90" t="s">
        <v>948</v>
      </c>
      <c r="C49" s="90"/>
      <c r="D49" s="90"/>
      <c r="E49" s="90"/>
      <c r="F49" s="90"/>
      <c r="G49" s="90"/>
      <c r="H49" s="90"/>
      <c r="I49" s="90"/>
      <c r="J49" s="90"/>
      <c r="K49" s="90"/>
      <c r="L49" s="90"/>
    </row>
  </sheetData>
  <mergeCells count="82">
    <mergeCell ref="B49:L49"/>
    <mergeCell ref="B35:L35"/>
    <mergeCell ref="B36:L36"/>
    <mergeCell ref="B37:L37"/>
    <mergeCell ref="B38:L38"/>
    <mergeCell ref="B39:L39"/>
    <mergeCell ref="B48:L48"/>
    <mergeCell ref="B13:L13"/>
    <mergeCell ref="B14:L14"/>
    <mergeCell ref="B15:L15"/>
    <mergeCell ref="B16:L16"/>
    <mergeCell ref="B33:L33"/>
    <mergeCell ref="B34:L34"/>
    <mergeCell ref="B7:L7"/>
    <mergeCell ref="B8:L8"/>
    <mergeCell ref="B9:L9"/>
    <mergeCell ref="B10:L10"/>
    <mergeCell ref="B11:L11"/>
    <mergeCell ref="B12:L12"/>
    <mergeCell ref="F46:G46"/>
    <mergeCell ref="I46:J46"/>
    <mergeCell ref="A1:A2"/>
    <mergeCell ref="B1:L1"/>
    <mergeCell ref="B2:L2"/>
    <mergeCell ref="B3:L3"/>
    <mergeCell ref="A4:A49"/>
    <mergeCell ref="B4:L4"/>
    <mergeCell ref="B5:L5"/>
    <mergeCell ref="B6:L6"/>
    <mergeCell ref="K40:K41"/>
    <mergeCell ref="F42:G42"/>
    <mergeCell ref="I42:J42"/>
    <mergeCell ref="F43:G43"/>
    <mergeCell ref="I43:J43"/>
    <mergeCell ref="F45:G45"/>
    <mergeCell ref="I45:J45"/>
    <mergeCell ref="B40:B41"/>
    <mergeCell ref="C40:C41"/>
    <mergeCell ref="D40:D41"/>
    <mergeCell ref="E40:E41"/>
    <mergeCell ref="F40:J40"/>
    <mergeCell ref="F41:J41"/>
    <mergeCell ref="D29:E29"/>
    <mergeCell ref="G29:H29"/>
    <mergeCell ref="J29:K29"/>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G20:H20"/>
    <mergeCell ref="I18:I20"/>
    <mergeCell ref="J18:K18"/>
    <mergeCell ref="J19:K19"/>
    <mergeCell ref="J20:K20"/>
    <mergeCell ref="L18:L20"/>
    <mergeCell ref="D17:E17"/>
    <mergeCell ref="G17:K17"/>
    <mergeCell ref="B18:B20"/>
    <mergeCell ref="C18:C20"/>
    <mergeCell ref="D18:E18"/>
    <mergeCell ref="D19:E19"/>
    <mergeCell ref="D20:E20"/>
    <mergeCell ref="F18:F20"/>
    <mergeCell ref="G18:H18"/>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28515625" customWidth="1"/>
  </cols>
  <sheetData>
    <row r="1" spans="1:5" x14ac:dyDescent="0.25">
      <c r="A1" s="1" t="s">
        <v>24</v>
      </c>
      <c r="B1" s="8" t="s">
        <v>2</v>
      </c>
      <c r="C1" s="8"/>
      <c r="D1" s="8" t="s">
        <v>26</v>
      </c>
      <c r="E1" s="8"/>
    </row>
    <row r="2" spans="1:5" ht="30" x14ac:dyDescent="0.25">
      <c r="A2" s="1" t="s">
        <v>25</v>
      </c>
      <c r="B2" s="8"/>
      <c r="C2" s="8"/>
      <c r="D2" s="8"/>
      <c r="E2" s="8"/>
    </row>
    <row r="3" spans="1:5" x14ac:dyDescent="0.25">
      <c r="A3" s="4" t="s">
        <v>27</v>
      </c>
      <c r="B3" s="5" t="s">
        <v>3</v>
      </c>
      <c r="C3" s="5"/>
      <c r="D3" s="5" t="s">
        <v>3</v>
      </c>
      <c r="E3" s="5"/>
    </row>
    <row r="4" spans="1:5" x14ac:dyDescent="0.25">
      <c r="A4" s="3" t="s">
        <v>28</v>
      </c>
      <c r="B4" s="9">
        <v>107170</v>
      </c>
      <c r="C4" s="5"/>
      <c r="D4" s="9">
        <v>97167</v>
      </c>
      <c r="E4" s="5"/>
    </row>
    <row r="5" spans="1:5" ht="30" x14ac:dyDescent="0.25">
      <c r="A5" s="3" t="s">
        <v>29</v>
      </c>
      <c r="B5" s="7">
        <v>318368</v>
      </c>
      <c r="C5" s="5"/>
      <c r="D5" s="7">
        <v>206160</v>
      </c>
      <c r="E5" s="5"/>
    </row>
    <row r="6" spans="1:5" ht="30" x14ac:dyDescent="0.25">
      <c r="A6" s="3" t="s">
        <v>30</v>
      </c>
      <c r="B6" s="7">
        <v>105000</v>
      </c>
      <c r="C6" s="5"/>
      <c r="D6" s="7">
        <v>72029</v>
      </c>
      <c r="E6" s="5"/>
    </row>
    <row r="7" spans="1:5" x14ac:dyDescent="0.25">
      <c r="A7" s="3" t="s">
        <v>31</v>
      </c>
      <c r="B7" s="7">
        <v>530538</v>
      </c>
      <c r="C7" s="5"/>
      <c r="D7" s="7">
        <v>375356</v>
      </c>
      <c r="E7" s="5"/>
    </row>
    <row r="8" spans="1:5" x14ac:dyDescent="0.25">
      <c r="A8" s="3" t="s">
        <v>32</v>
      </c>
      <c r="B8" s="7">
        <v>632047</v>
      </c>
      <c r="C8" s="5"/>
      <c r="D8" s="7">
        <v>620083</v>
      </c>
      <c r="E8" s="5"/>
    </row>
    <row r="9" spans="1:5" x14ac:dyDescent="0.25">
      <c r="A9" s="3" t="s">
        <v>33</v>
      </c>
      <c r="B9" s="7">
        <v>12335</v>
      </c>
      <c r="C9" s="5"/>
      <c r="D9" s="7">
        <v>16303</v>
      </c>
      <c r="E9" s="5"/>
    </row>
    <row r="10" spans="1:5" x14ac:dyDescent="0.25">
      <c r="A10" s="3" t="s">
        <v>34</v>
      </c>
      <c r="B10" s="7">
        <v>75931</v>
      </c>
      <c r="C10" s="5"/>
      <c r="D10" s="7">
        <v>85252</v>
      </c>
      <c r="E10" s="5"/>
    </row>
    <row r="11" spans="1:5" x14ac:dyDescent="0.25">
      <c r="A11" s="4" t="s">
        <v>35</v>
      </c>
      <c r="B11" s="5" t="s">
        <v>3</v>
      </c>
      <c r="C11" s="5"/>
      <c r="D11" s="5" t="s">
        <v>3</v>
      </c>
      <c r="E11" s="5"/>
    </row>
    <row r="12" spans="1:5" x14ac:dyDescent="0.25">
      <c r="A12" s="3" t="s">
        <v>36</v>
      </c>
      <c r="B12" s="7">
        <v>3145789</v>
      </c>
      <c r="C12" s="5"/>
      <c r="D12" s="7">
        <v>2473916</v>
      </c>
      <c r="E12" s="5"/>
    </row>
    <row r="13" spans="1:5" ht="30" x14ac:dyDescent="0.25">
      <c r="A13" s="3" t="s">
        <v>37</v>
      </c>
      <c r="B13" s="7">
        <v>-22771</v>
      </c>
      <c r="C13" s="5"/>
      <c r="D13" s="7">
        <v>-17746</v>
      </c>
      <c r="E13" s="5"/>
    </row>
    <row r="14" spans="1:5" x14ac:dyDescent="0.25">
      <c r="A14" s="3" t="s">
        <v>38</v>
      </c>
      <c r="B14" s="7">
        <v>3123018</v>
      </c>
      <c r="C14" s="5"/>
      <c r="D14" s="7">
        <v>2456170</v>
      </c>
      <c r="E14" s="5"/>
    </row>
    <row r="15" spans="1:5" x14ac:dyDescent="0.25">
      <c r="A15" s="3" t="s">
        <v>39</v>
      </c>
      <c r="B15" s="7">
        <v>497920</v>
      </c>
      <c r="C15" s="5"/>
      <c r="D15" s="7">
        <v>530068</v>
      </c>
      <c r="E15" s="5"/>
    </row>
    <row r="16" spans="1:5" ht="30" x14ac:dyDescent="0.25">
      <c r="A16" s="3" t="s">
        <v>40</v>
      </c>
      <c r="B16" s="7">
        <v>-38000</v>
      </c>
      <c r="C16" s="5"/>
      <c r="D16" s="7">
        <v>-40381</v>
      </c>
      <c r="E16" s="5"/>
    </row>
    <row r="17" spans="1:5" x14ac:dyDescent="0.25">
      <c r="A17" s="3" t="s">
        <v>41</v>
      </c>
      <c r="B17" s="7">
        <v>459920</v>
      </c>
      <c r="C17" s="5"/>
      <c r="D17" s="7">
        <v>489687</v>
      </c>
      <c r="E17" s="5"/>
    </row>
    <row r="18" spans="1:5" x14ac:dyDescent="0.25">
      <c r="A18" s="3" t="s">
        <v>42</v>
      </c>
      <c r="B18" s="7">
        <v>3582938</v>
      </c>
      <c r="C18" s="5"/>
      <c r="D18" s="7">
        <v>2945857</v>
      </c>
      <c r="E18" s="5"/>
    </row>
    <row r="19" spans="1:5" x14ac:dyDescent="0.25">
      <c r="A19" s="3" t="s">
        <v>43</v>
      </c>
      <c r="B19" s="7">
        <v>56352</v>
      </c>
      <c r="C19" s="5"/>
      <c r="D19" s="7">
        <v>51001</v>
      </c>
      <c r="E19" s="5"/>
    </row>
    <row r="20" spans="1:5" x14ac:dyDescent="0.25">
      <c r="A20" s="3" t="s">
        <v>44</v>
      </c>
      <c r="B20" s="7">
        <v>119045</v>
      </c>
      <c r="C20" s="5"/>
      <c r="D20" s="7">
        <v>131861</v>
      </c>
      <c r="E20" s="5"/>
    </row>
    <row r="21" spans="1:5" x14ac:dyDescent="0.25">
      <c r="A21" s="3" t="s">
        <v>45</v>
      </c>
      <c r="B21" s="7">
        <v>57451</v>
      </c>
      <c r="C21" s="5"/>
      <c r="D21" s="7">
        <v>29955</v>
      </c>
      <c r="E21" s="5"/>
    </row>
    <row r="22" spans="1:5" x14ac:dyDescent="0.25">
      <c r="A22" s="3" t="s">
        <v>46</v>
      </c>
      <c r="B22" s="7">
        <v>77892</v>
      </c>
      <c r="C22" s="5"/>
      <c r="D22" s="7">
        <v>78603</v>
      </c>
      <c r="E22" s="5"/>
    </row>
    <row r="23" spans="1:5" x14ac:dyDescent="0.25">
      <c r="A23" s="3" t="s">
        <v>47</v>
      </c>
      <c r="B23" s="7">
        <v>16102</v>
      </c>
      <c r="C23" s="5"/>
      <c r="D23" s="7">
        <v>13205</v>
      </c>
      <c r="E23" s="5"/>
    </row>
    <row r="24" spans="1:5" x14ac:dyDescent="0.25">
      <c r="A24" s="3" t="s">
        <v>48</v>
      </c>
      <c r="B24" s="7">
        <v>8130</v>
      </c>
      <c r="C24" s="5"/>
      <c r="D24" s="7">
        <v>7783</v>
      </c>
      <c r="E24" s="5"/>
    </row>
    <row r="25" spans="1:5" x14ac:dyDescent="0.25">
      <c r="A25" s="3" t="s">
        <v>49</v>
      </c>
      <c r="B25" s="7">
        <v>39814</v>
      </c>
      <c r="C25" s="5"/>
      <c r="D25" s="7">
        <v>39500</v>
      </c>
      <c r="E25" s="5"/>
    </row>
    <row r="26" spans="1:5" x14ac:dyDescent="0.25">
      <c r="A26" s="3" t="s">
        <v>50</v>
      </c>
      <c r="B26" s="7">
        <v>178882</v>
      </c>
      <c r="C26" s="5"/>
      <c r="D26" s="7">
        <v>126200</v>
      </c>
      <c r="E26" s="5"/>
    </row>
    <row r="27" spans="1:5" x14ac:dyDescent="0.25">
      <c r="A27" s="3" t="s">
        <v>51</v>
      </c>
      <c r="B27" s="7">
        <v>29744</v>
      </c>
      <c r="C27" s="5"/>
      <c r="D27" s="7">
        <v>26402</v>
      </c>
      <c r="E27" s="5"/>
    </row>
    <row r="28" spans="1:5" x14ac:dyDescent="0.25">
      <c r="A28" s="3" t="s">
        <v>52</v>
      </c>
      <c r="B28" s="7">
        <v>5417201</v>
      </c>
      <c r="C28" s="5"/>
      <c r="D28" s="7">
        <v>4547361</v>
      </c>
      <c r="E28" s="5"/>
    </row>
    <row r="29" spans="1:5" x14ac:dyDescent="0.25">
      <c r="A29" s="4" t="s">
        <v>53</v>
      </c>
      <c r="B29" s="5" t="s">
        <v>3</v>
      </c>
      <c r="C29" s="5"/>
      <c r="D29" s="5" t="s">
        <v>3</v>
      </c>
      <c r="E29" s="5"/>
    </row>
    <row r="30" spans="1:5" x14ac:dyDescent="0.25">
      <c r="A30" s="3" t="s">
        <v>54</v>
      </c>
      <c r="B30" s="7">
        <v>950671</v>
      </c>
      <c r="C30" s="5"/>
      <c r="D30" s="7">
        <v>779379</v>
      </c>
      <c r="E30" s="5"/>
    </row>
    <row r="31" spans="1:5" x14ac:dyDescent="0.25">
      <c r="A31" s="3" t="s">
        <v>55</v>
      </c>
      <c r="B31" s="7">
        <v>714043</v>
      </c>
      <c r="C31" s="5"/>
      <c r="D31" s="7">
        <v>598281</v>
      </c>
      <c r="E31" s="5"/>
    </row>
    <row r="32" spans="1:5" x14ac:dyDescent="0.25">
      <c r="A32" s="3" t="s">
        <v>56</v>
      </c>
      <c r="B32" s="7">
        <v>1370691</v>
      </c>
      <c r="C32" s="5"/>
      <c r="D32" s="7">
        <v>1215864</v>
      </c>
      <c r="E32" s="5"/>
    </row>
    <row r="33" spans="1:5" x14ac:dyDescent="0.25">
      <c r="A33" s="3" t="s">
        <v>57</v>
      </c>
      <c r="B33" s="7">
        <v>1270927</v>
      </c>
      <c r="C33" s="5"/>
      <c r="D33" s="7">
        <v>927313</v>
      </c>
      <c r="E33" s="5"/>
    </row>
    <row r="34" spans="1:5" x14ac:dyDescent="0.25">
      <c r="A34" s="3" t="s">
        <v>58</v>
      </c>
      <c r="B34" s="7">
        <v>80000</v>
      </c>
      <c r="C34" s="5"/>
      <c r="D34" s="7">
        <v>80000</v>
      </c>
      <c r="E34" s="5"/>
    </row>
    <row r="35" spans="1:5" x14ac:dyDescent="0.25">
      <c r="A35" s="3" t="s">
        <v>59</v>
      </c>
      <c r="B35" s="7">
        <v>4386332</v>
      </c>
      <c r="C35" s="5"/>
      <c r="D35" s="7">
        <v>3600837</v>
      </c>
      <c r="E35" s="5"/>
    </row>
    <row r="36" spans="1:5" x14ac:dyDescent="0.25">
      <c r="A36" s="3" t="s">
        <v>60</v>
      </c>
      <c r="B36" s="7">
        <v>25593</v>
      </c>
      <c r="C36" s="5"/>
      <c r="D36" s="7">
        <v>24887</v>
      </c>
      <c r="E36" s="5"/>
    </row>
    <row r="37" spans="1:5" x14ac:dyDescent="0.25">
      <c r="A37" s="3" t="s">
        <v>61</v>
      </c>
      <c r="B37" s="7">
        <v>4423</v>
      </c>
      <c r="C37" s="5"/>
      <c r="D37" s="7">
        <v>4118</v>
      </c>
      <c r="E37" s="5"/>
    </row>
    <row r="38" spans="1:5" x14ac:dyDescent="0.25">
      <c r="A38" s="3" t="s">
        <v>62</v>
      </c>
      <c r="B38" s="7">
        <v>89562</v>
      </c>
      <c r="C38" s="5"/>
      <c r="D38" s="7">
        <v>71876</v>
      </c>
      <c r="E38" s="5"/>
    </row>
    <row r="39" spans="1:5" x14ac:dyDescent="0.25">
      <c r="A39" s="3" t="s">
        <v>63</v>
      </c>
      <c r="B39" s="7">
        <v>177483</v>
      </c>
      <c r="C39" s="5"/>
      <c r="D39" s="7">
        <v>199037</v>
      </c>
      <c r="E39" s="5"/>
    </row>
    <row r="40" spans="1:5" x14ac:dyDescent="0.25">
      <c r="A40" s="3" t="s">
        <v>64</v>
      </c>
      <c r="B40" s="7">
        <v>36340</v>
      </c>
      <c r="C40" s="5"/>
      <c r="D40" s="7">
        <v>29591</v>
      </c>
      <c r="E40" s="5"/>
    </row>
    <row r="41" spans="1:5" x14ac:dyDescent="0.25">
      <c r="A41" s="3" t="s">
        <v>65</v>
      </c>
      <c r="B41" s="7">
        <v>4719733</v>
      </c>
      <c r="C41" s="5"/>
      <c r="D41" s="7">
        <v>3930346</v>
      </c>
      <c r="E41" s="5"/>
    </row>
    <row r="42" spans="1:5" x14ac:dyDescent="0.25">
      <c r="A42" s="4" t="s">
        <v>66</v>
      </c>
      <c r="B42" s="5" t="s">
        <v>3</v>
      </c>
      <c r="C42" s="5"/>
      <c r="D42" s="5" t="s">
        <v>3</v>
      </c>
      <c r="E42" s="5"/>
    </row>
    <row r="43" spans="1:5" ht="75" x14ac:dyDescent="0.25">
      <c r="A43" s="3" t="s">
        <v>67</v>
      </c>
      <c r="B43" s="5" t="s">
        <v>68</v>
      </c>
      <c r="C43" s="5"/>
      <c r="D43" s="5" t="s">
        <v>68</v>
      </c>
      <c r="E43" s="5"/>
    </row>
    <row r="44" spans="1:5" x14ac:dyDescent="0.25">
      <c r="A44" s="4" t="s">
        <v>69</v>
      </c>
      <c r="B44" s="5" t="s">
        <v>3</v>
      </c>
      <c r="C44" s="5"/>
      <c r="D44" s="5" t="s">
        <v>3</v>
      </c>
      <c r="E44" s="5"/>
    </row>
    <row r="45" spans="1:5" x14ac:dyDescent="0.25">
      <c r="A45" s="3" t="s">
        <v>70</v>
      </c>
      <c r="B45" s="7">
        <v>404905</v>
      </c>
      <c r="C45" s="5"/>
      <c r="D45" s="7">
        <v>366428</v>
      </c>
      <c r="E45" s="5"/>
    </row>
    <row r="46" spans="1:5" x14ac:dyDescent="0.25">
      <c r="A46" s="3" t="s">
        <v>71</v>
      </c>
      <c r="B46" s="7">
        <v>225016</v>
      </c>
      <c r="C46" s="5"/>
      <c r="D46" s="7">
        <v>192349</v>
      </c>
      <c r="E46" s="5"/>
    </row>
    <row r="47" spans="1:5" ht="30" x14ac:dyDescent="0.25">
      <c r="A47" s="3" t="s">
        <v>72</v>
      </c>
      <c r="B47" s="7">
        <v>-2415</v>
      </c>
      <c r="C47" s="5"/>
      <c r="D47" s="7">
        <v>-7996</v>
      </c>
      <c r="E47" s="5"/>
    </row>
    <row r="48" spans="1:5" x14ac:dyDescent="0.25">
      <c r="A48" s="3" t="s">
        <v>73</v>
      </c>
      <c r="B48" s="7">
        <v>697468</v>
      </c>
      <c r="C48" s="5"/>
      <c r="D48" s="7">
        <v>617015</v>
      </c>
      <c r="E48" s="5"/>
    </row>
    <row r="49" spans="1:5" ht="30" x14ac:dyDescent="0.25">
      <c r="A49" s="3" t="s">
        <v>74</v>
      </c>
      <c r="B49" s="7">
        <v>5417201</v>
      </c>
      <c r="C49" s="5"/>
      <c r="D49" s="7">
        <v>4547361</v>
      </c>
      <c r="E49" s="5"/>
    </row>
    <row r="50" spans="1:5" x14ac:dyDescent="0.25">
      <c r="A50" s="3" t="s">
        <v>75</v>
      </c>
      <c r="B50" s="5" t="s">
        <v>3</v>
      </c>
      <c r="C50" s="5"/>
      <c r="D50" s="5" t="s">
        <v>3</v>
      </c>
      <c r="E50" s="5"/>
    </row>
    <row r="51" spans="1:5" x14ac:dyDescent="0.25">
      <c r="A51" s="4" t="s">
        <v>69</v>
      </c>
      <c r="B51" s="5" t="s">
        <v>3</v>
      </c>
      <c r="C51" s="5"/>
      <c r="D51" s="5" t="s">
        <v>3</v>
      </c>
      <c r="E51" s="5"/>
    </row>
    <row r="52" spans="1:5" x14ac:dyDescent="0.25">
      <c r="A52" s="3" t="s">
        <v>76</v>
      </c>
      <c r="B52" s="7">
        <v>69962</v>
      </c>
      <c r="C52" s="5"/>
      <c r="D52" s="7">
        <v>66234</v>
      </c>
      <c r="E52" s="5"/>
    </row>
    <row r="53" spans="1:5" x14ac:dyDescent="0.25">
      <c r="A53" s="3" t="s">
        <v>77</v>
      </c>
      <c r="B53" s="5" t="s">
        <v>3</v>
      </c>
      <c r="C53" s="5"/>
      <c r="D53" s="5" t="s">
        <v>3</v>
      </c>
      <c r="E53" s="5"/>
    </row>
    <row r="54" spans="1:5" x14ac:dyDescent="0.25">
      <c r="A54" s="4" t="s">
        <v>69</v>
      </c>
      <c r="B54" s="5" t="s">
        <v>3</v>
      </c>
      <c r="C54" s="5"/>
      <c r="D54" s="5" t="s">
        <v>3</v>
      </c>
      <c r="E54" s="5"/>
    </row>
    <row r="55" spans="1:5" x14ac:dyDescent="0.25">
      <c r="A55" s="3" t="s">
        <v>76</v>
      </c>
      <c r="B55" s="5" t="s">
        <v>68</v>
      </c>
      <c r="C55" s="5"/>
      <c r="D55" s="5" t="s">
        <v>68</v>
      </c>
      <c r="E55" s="5"/>
    </row>
    <row r="56" spans="1:5" x14ac:dyDescent="0.25">
      <c r="A56" s="3" t="s">
        <v>78</v>
      </c>
      <c r="B56" s="5" t="s">
        <v>3</v>
      </c>
      <c r="C56" s="5"/>
      <c r="D56" s="5" t="s">
        <v>3</v>
      </c>
      <c r="E56" s="5"/>
    </row>
    <row r="57" spans="1:5" x14ac:dyDescent="0.25">
      <c r="A57" s="4" t="s">
        <v>35</v>
      </c>
      <c r="B57" s="5" t="s">
        <v>3</v>
      </c>
      <c r="C57" s="5"/>
      <c r="D57" s="5" t="s">
        <v>3</v>
      </c>
      <c r="E57" s="5"/>
    </row>
    <row r="58" spans="1:5" ht="17.25" x14ac:dyDescent="0.25">
      <c r="A58" s="3" t="s">
        <v>36</v>
      </c>
      <c r="B58" s="7">
        <v>1268200</v>
      </c>
      <c r="C58" s="10" t="s">
        <v>79</v>
      </c>
      <c r="D58" s="7">
        <v>1085453</v>
      </c>
      <c r="E58" s="10" t="s">
        <v>79</v>
      </c>
    </row>
    <row r="59" spans="1:5" x14ac:dyDescent="0.25">
      <c r="A59" s="3" t="s">
        <v>80</v>
      </c>
      <c r="B59" s="5" t="s">
        <v>3</v>
      </c>
      <c r="C59" s="5"/>
      <c r="D59" s="5" t="s">
        <v>3</v>
      </c>
      <c r="E59" s="5"/>
    </row>
    <row r="60" spans="1:5" x14ac:dyDescent="0.25">
      <c r="A60" s="4" t="s">
        <v>35</v>
      </c>
      <c r="B60" s="5" t="s">
        <v>3</v>
      </c>
      <c r="C60" s="5"/>
      <c r="D60" s="5" t="s">
        <v>3</v>
      </c>
      <c r="E60" s="5"/>
    </row>
    <row r="61" spans="1:5" x14ac:dyDescent="0.25">
      <c r="A61" s="3" t="s">
        <v>36</v>
      </c>
      <c r="B61" s="7">
        <v>1147820</v>
      </c>
      <c r="C61" s="5"/>
      <c r="D61" s="7">
        <v>755839</v>
      </c>
      <c r="E61" s="5"/>
    </row>
    <row r="62" spans="1:5" x14ac:dyDescent="0.25">
      <c r="A62" s="3" t="s">
        <v>81</v>
      </c>
      <c r="B62" s="5" t="s">
        <v>3</v>
      </c>
      <c r="C62" s="5"/>
      <c r="D62" s="5" t="s">
        <v>3</v>
      </c>
      <c r="E62" s="5"/>
    </row>
    <row r="63" spans="1:5" x14ac:dyDescent="0.25">
      <c r="A63" s="4" t="s">
        <v>35</v>
      </c>
      <c r="B63" s="5" t="s">
        <v>3</v>
      </c>
      <c r="C63" s="5"/>
      <c r="D63" s="5" t="s">
        <v>3</v>
      </c>
      <c r="E63" s="5"/>
    </row>
    <row r="64" spans="1:5" x14ac:dyDescent="0.25">
      <c r="A64" s="3" t="s">
        <v>36</v>
      </c>
      <c r="B64" s="7">
        <v>573268</v>
      </c>
      <c r="C64" s="5"/>
      <c r="D64" s="7">
        <v>446644</v>
      </c>
      <c r="E64" s="5"/>
    </row>
    <row r="65" spans="1:5" x14ac:dyDescent="0.25">
      <c r="A65" s="3" t="s">
        <v>82</v>
      </c>
      <c r="B65" s="5" t="s">
        <v>3</v>
      </c>
      <c r="C65" s="5"/>
      <c r="D65" s="5" t="s">
        <v>3</v>
      </c>
      <c r="E65" s="5"/>
    </row>
    <row r="66" spans="1:5" x14ac:dyDescent="0.25">
      <c r="A66" s="4" t="s">
        <v>35</v>
      </c>
      <c r="B66" s="5" t="s">
        <v>3</v>
      </c>
      <c r="C66" s="5"/>
      <c r="D66" s="5" t="s">
        <v>3</v>
      </c>
      <c r="E66" s="5"/>
    </row>
    <row r="67" spans="1:5" ht="17.25" x14ac:dyDescent="0.25">
      <c r="A67" s="3" t="s">
        <v>36</v>
      </c>
      <c r="B67" s="7">
        <v>160464</v>
      </c>
      <c r="C67" s="10" t="s">
        <v>79</v>
      </c>
      <c r="D67" s="7">
        <v>193444</v>
      </c>
      <c r="E67" s="10" t="s">
        <v>79</v>
      </c>
    </row>
    <row r="68" spans="1:5" x14ac:dyDescent="0.25">
      <c r="A68" s="3" t="s">
        <v>83</v>
      </c>
      <c r="B68" s="5" t="s">
        <v>3</v>
      </c>
      <c r="C68" s="5"/>
      <c r="D68" s="5" t="s">
        <v>3</v>
      </c>
      <c r="E68" s="5"/>
    </row>
    <row r="69" spans="1:5" x14ac:dyDescent="0.25">
      <c r="A69" s="4" t="s">
        <v>35</v>
      </c>
      <c r="B69" s="5" t="s">
        <v>3</v>
      </c>
      <c r="C69" s="5"/>
      <c r="D69" s="5" t="s">
        <v>3</v>
      </c>
      <c r="E69" s="5"/>
    </row>
    <row r="70" spans="1:5" x14ac:dyDescent="0.25">
      <c r="A70" s="3" t="s">
        <v>36</v>
      </c>
      <c r="B70" s="9">
        <v>12932</v>
      </c>
      <c r="C70" s="5"/>
      <c r="D70" s="9">
        <v>9754</v>
      </c>
      <c r="E70" s="5"/>
    </row>
    <row r="71" spans="1:5" x14ac:dyDescent="0.25">
      <c r="A71" s="11"/>
      <c r="B71" s="11"/>
      <c r="C71" s="11"/>
      <c r="D71" s="11"/>
      <c r="E71" s="11"/>
    </row>
    <row r="72" spans="1:5" ht="30" customHeight="1" x14ac:dyDescent="0.25">
      <c r="A72" s="3" t="s">
        <v>79</v>
      </c>
      <c r="B72" s="12" t="s">
        <v>84</v>
      </c>
      <c r="C72" s="12"/>
      <c r="D72" s="12"/>
      <c r="E72" s="12"/>
    </row>
  </sheetData>
  <mergeCells count="4">
    <mergeCell ref="B1:C2"/>
    <mergeCell ref="D1:E2"/>
    <mergeCell ref="A71:E71"/>
    <mergeCell ref="B72:E7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6.5703125" customWidth="1"/>
    <col min="3" max="3" width="32" customWidth="1"/>
    <col min="4" max="4" width="6.5703125" customWidth="1"/>
    <col min="5" max="5" width="26.140625" customWidth="1"/>
    <col min="6" max="6" width="32" customWidth="1"/>
    <col min="7" max="7" width="6.5703125" customWidth="1"/>
    <col min="8" max="8" width="26.140625" customWidth="1"/>
    <col min="9" max="9" width="32" customWidth="1"/>
    <col min="10" max="10" width="6.5703125" customWidth="1"/>
    <col min="11" max="11" width="26.140625" customWidth="1"/>
    <col min="12" max="12" width="32" customWidth="1"/>
    <col min="13" max="13" width="6.28515625" customWidth="1"/>
    <col min="14" max="14" width="23.140625" customWidth="1"/>
    <col min="15" max="15" width="32" customWidth="1"/>
    <col min="16" max="16" width="6.28515625" customWidth="1"/>
    <col min="17" max="17" width="23.140625" customWidth="1"/>
    <col min="18" max="18" width="32" customWidth="1"/>
    <col min="19" max="19" width="6.28515625" customWidth="1"/>
    <col min="20" max="20" width="23.140625" customWidth="1"/>
    <col min="21" max="21" width="32" customWidth="1"/>
  </cols>
  <sheetData>
    <row r="1" spans="1:21" ht="15" customHeight="1" x14ac:dyDescent="0.25">
      <c r="A1" s="8" t="s">
        <v>9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94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949</v>
      </c>
      <c r="B4" s="11" t="s">
        <v>3</v>
      </c>
      <c r="C4" s="11"/>
      <c r="D4" s="11"/>
      <c r="E4" s="11"/>
      <c r="F4" s="11"/>
      <c r="G4" s="11"/>
      <c r="H4" s="11"/>
      <c r="I4" s="11"/>
      <c r="J4" s="11"/>
      <c r="K4" s="11"/>
      <c r="L4" s="11"/>
      <c r="M4" s="11"/>
      <c r="N4" s="11"/>
      <c r="O4" s="11"/>
      <c r="P4" s="11"/>
      <c r="Q4" s="11"/>
      <c r="R4" s="11"/>
      <c r="S4" s="11"/>
      <c r="T4" s="11"/>
      <c r="U4" s="11"/>
    </row>
    <row r="5" spans="1:21" x14ac:dyDescent="0.25">
      <c r="A5" s="12"/>
      <c r="B5" s="89" t="s">
        <v>950</v>
      </c>
      <c r="C5" s="89"/>
      <c r="D5" s="89"/>
      <c r="E5" s="89"/>
      <c r="F5" s="89"/>
      <c r="G5" s="89"/>
      <c r="H5" s="89"/>
      <c r="I5" s="89"/>
      <c r="J5" s="89"/>
      <c r="K5" s="89"/>
      <c r="L5" s="89"/>
      <c r="M5" s="89"/>
      <c r="N5" s="89"/>
      <c r="O5" s="89"/>
      <c r="P5" s="89"/>
      <c r="Q5" s="89"/>
      <c r="R5" s="89"/>
      <c r="S5" s="89"/>
      <c r="T5" s="89"/>
      <c r="U5" s="89"/>
    </row>
    <row r="6" spans="1:21" x14ac:dyDescent="0.25">
      <c r="A6" s="12"/>
      <c r="B6" s="90"/>
      <c r="C6" s="90"/>
      <c r="D6" s="90"/>
      <c r="E6" s="90"/>
      <c r="F6" s="90"/>
      <c r="G6" s="90"/>
      <c r="H6" s="90"/>
      <c r="I6" s="90"/>
      <c r="J6" s="90"/>
      <c r="K6" s="90"/>
      <c r="L6" s="90"/>
      <c r="M6" s="90"/>
      <c r="N6" s="90"/>
      <c r="O6" s="90"/>
      <c r="P6" s="90"/>
      <c r="Q6" s="90"/>
      <c r="R6" s="90"/>
      <c r="S6" s="90"/>
      <c r="T6" s="90"/>
      <c r="U6" s="90"/>
    </row>
    <row r="7" spans="1:21" x14ac:dyDescent="0.25">
      <c r="A7" s="12"/>
      <c r="B7" s="189" t="s">
        <v>951</v>
      </c>
      <c r="C7" s="189"/>
      <c r="D7" s="189"/>
      <c r="E7" s="189"/>
      <c r="F7" s="189"/>
      <c r="G7" s="189"/>
      <c r="H7" s="189"/>
      <c r="I7" s="189"/>
      <c r="J7" s="189"/>
      <c r="K7" s="189"/>
      <c r="L7" s="189"/>
      <c r="M7" s="189"/>
      <c r="N7" s="189"/>
      <c r="O7" s="189"/>
      <c r="P7" s="189"/>
      <c r="Q7" s="189"/>
      <c r="R7" s="189"/>
      <c r="S7" s="189"/>
      <c r="T7" s="189"/>
      <c r="U7" s="189"/>
    </row>
    <row r="8" spans="1:21" x14ac:dyDescent="0.25">
      <c r="A8" s="12"/>
      <c r="B8" s="90"/>
      <c r="C8" s="90"/>
      <c r="D8" s="90"/>
      <c r="E8" s="90"/>
      <c r="F8" s="90"/>
      <c r="G8" s="90"/>
      <c r="H8" s="90"/>
      <c r="I8" s="90"/>
      <c r="J8" s="90"/>
      <c r="K8" s="90"/>
      <c r="L8" s="90"/>
      <c r="M8" s="90"/>
      <c r="N8" s="90"/>
      <c r="O8" s="90"/>
      <c r="P8" s="90"/>
      <c r="Q8" s="90"/>
      <c r="R8" s="90"/>
      <c r="S8" s="90"/>
      <c r="T8" s="90"/>
      <c r="U8" s="90"/>
    </row>
    <row r="9" spans="1:21" x14ac:dyDescent="0.25">
      <c r="A9" s="12"/>
      <c r="B9" s="90" t="s">
        <v>952</v>
      </c>
      <c r="C9" s="90"/>
      <c r="D9" s="90"/>
      <c r="E9" s="90"/>
      <c r="F9" s="90"/>
      <c r="G9" s="90"/>
      <c r="H9" s="90"/>
      <c r="I9" s="90"/>
      <c r="J9" s="90"/>
      <c r="K9" s="90"/>
      <c r="L9" s="90"/>
      <c r="M9" s="90"/>
      <c r="N9" s="90"/>
      <c r="O9" s="90"/>
      <c r="P9" s="90"/>
      <c r="Q9" s="90"/>
      <c r="R9" s="90"/>
      <c r="S9" s="90"/>
      <c r="T9" s="90"/>
      <c r="U9" s="90"/>
    </row>
    <row r="10" spans="1:21" x14ac:dyDescent="0.25">
      <c r="A10" s="12"/>
      <c r="B10" s="91"/>
      <c r="C10" s="91"/>
      <c r="D10" s="91"/>
      <c r="E10" s="91"/>
      <c r="F10" s="91"/>
      <c r="G10" s="91"/>
      <c r="H10" s="91"/>
      <c r="I10" s="91"/>
      <c r="J10" s="91"/>
      <c r="K10" s="91"/>
      <c r="L10" s="91"/>
      <c r="M10" s="91"/>
      <c r="N10" s="91"/>
      <c r="O10" s="91"/>
      <c r="P10" s="91"/>
      <c r="Q10" s="91"/>
      <c r="R10" s="91"/>
      <c r="S10" s="91"/>
      <c r="T10" s="91"/>
      <c r="U10" s="91"/>
    </row>
    <row r="11" spans="1:21" x14ac:dyDescent="0.25">
      <c r="A11" s="12"/>
      <c r="B11" s="90" t="s">
        <v>953</v>
      </c>
      <c r="C11" s="90"/>
      <c r="D11" s="90"/>
      <c r="E11" s="90"/>
      <c r="F11" s="90"/>
      <c r="G11" s="90"/>
      <c r="H11" s="90"/>
      <c r="I11" s="90"/>
      <c r="J11" s="90"/>
      <c r="K11" s="90"/>
      <c r="L11" s="90"/>
      <c r="M11" s="90"/>
      <c r="N11" s="90"/>
      <c r="O11" s="90"/>
      <c r="P11" s="90"/>
      <c r="Q11" s="90"/>
      <c r="R11" s="90"/>
      <c r="S11" s="90"/>
      <c r="T11" s="90"/>
      <c r="U11" s="90"/>
    </row>
    <row r="12" spans="1:21" x14ac:dyDescent="0.25">
      <c r="A12" s="12"/>
      <c r="B12" s="90"/>
      <c r="C12" s="90"/>
      <c r="D12" s="90"/>
      <c r="E12" s="90"/>
      <c r="F12" s="90"/>
      <c r="G12" s="90"/>
      <c r="H12" s="90"/>
      <c r="I12" s="90"/>
      <c r="J12" s="90"/>
      <c r="K12" s="90"/>
      <c r="L12" s="90"/>
      <c r="M12" s="90"/>
      <c r="N12" s="90"/>
      <c r="O12" s="90"/>
      <c r="P12" s="90"/>
      <c r="Q12" s="90"/>
      <c r="R12" s="90"/>
      <c r="S12" s="90"/>
      <c r="T12" s="90"/>
      <c r="U12" s="90"/>
    </row>
    <row r="13" spans="1:21" ht="25.5" customHeight="1" x14ac:dyDescent="0.25">
      <c r="A13" s="12"/>
      <c r="B13" s="90" t="s">
        <v>954</v>
      </c>
      <c r="C13" s="90"/>
      <c r="D13" s="90"/>
      <c r="E13" s="90"/>
      <c r="F13" s="90"/>
      <c r="G13" s="90"/>
      <c r="H13" s="90"/>
      <c r="I13" s="90"/>
      <c r="J13" s="90"/>
      <c r="K13" s="90"/>
      <c r="L13" s="90"/>
      <c r="M13" s="90"/>
      <c r="N13" s="90"/>
      <c r="O13" s="90"/>
      <c r="P13" s="90"/>
      <c r="Q13" s="90"/>
      <c r="R13" s="90"/>
      <c r="S13" s="90"/>
      <c r="T13" s="90"/>
      <c r="U13" s="90"/>
    </row>
    <row r="14" spans="1:21" x14ac:dyDescent="0.25">
      <c r="A14" s="12"/>
      <c r="B14" s="90"/>
      <c r="C14" s="90"/>
      <c r="D14" s="90"/>
      <c r="E14" s="90"/>
      <c r="F14" s="90"/>
      <c r="G14" s="90"/>
      <c r="H14" s="90"/>
      <c r="I14" s="90"/>
      <c r="J14" s="90"/>
      <c r="K14" s="90"/>
      <c r="L14" s="90"/>
      <c r="M14" s="90"/>
      <c r="N14" s="90"/>
      <c r="O14" s="90"/>
      <c r="P14" s="90"/>
      <c r="Q14" s="90"/>
      <c r="R14" s="90"/>
      <c r="S14" s="90"/>
      <c r="T14" s="90"/>
      <c r="U14" s="90"/>
    </row>
    <row r="15" spans="1:21" x14ac:dyDescent="0.25">
      <c r="A15" s="12"/>
      <c r="B15" s="90" t="s">
        <v>955</v>
      </c>
      <c r="C15" s="90"/>
      <c r="D15" s="90"/>
      <c r="E15" s="90"/>
      <c r="F15" s="90"/>
      <c r="G15" s="90"/>
      <c r="H15" s="90"/>
      <c r="I15" s="90"/>
      <c r="J15" s="90"/>
      <c r="K15" s="90"/>
      <c r="L15" s="90"/>
      <c r="M15" s="90"/>
      <c r="N15" s="90"/>
      <c r="O15" s="90"/>
      <c r="P15" s="90"/>
      <c r="Q15" s="90"/>
      <c r="R15" s="90"/>
      <c r="S15" s="90"/>
      <c r="T15" s="90"/>
      <c r="U15" s="90"/>
    </row>
    <row r="16" spans="1:21" x14ac:dyDescent="0.25">
      <c r="A16" s="12"/>
      <c r="B16" s="90"/>
      <c r="C16" s="90"/>
      <c r="D16" s="90"/>
      <c r="E16" s="90"/>
      <c r="F16" s="90"/>
      <c r="G16" s="90"/>
      <c r="H16" s="90"/>
      <c r="I16" s="90"/>
      <c r="J16" s="90"/>
      <c r="K16" s="90"/>
      <c r="L16" s="90"/>
      <c r="M16" s="90"/>
      <c r="N16" s="90"/>
      <c r="O16" s="90"/>
      <c r="P16" s="90"/>
      <c r="Q16" s="90"/>
      <c r="R16" s="90"/>
      <c r="S16" s="90"/>
      <c r="T16" s="90"/>
      <c r="U16" s="90"/>
    </row>
    <row r="17" spans="1:21" x14ac:dyDescent="0.25">
      <c r="A17" s="12"/>
      <c r="B17" s="90" t="s">
        <v>956</v>
      </c>
      <c r="C17" s="90"/>
      <c r="D17" s="90"/>
      <c r="E17" s="90"/>
      <c r="F17" s="90"/>
      <c r="G17" s="90"/>
      <c r="H17" s="90"/>
      <c r="I17" s="90"/>
      <c r="J17" s="90"/>
      <c r="K17" s="90"/>
      <c r="L17" s="90"/>
      <c r="M17" s="90"/>
      <c r="N17" s="90"/>
      <c r="O17" s="90"/>
      <c r="P17" s="90"/>
      <c r="Q17" s="90"/>
      <c r="R17" s="90"/>
      <c r="S17" s="90"/>
      <c r="T17" s="90"/>
      <c r="U17" s="90"/>
    </row>
    <row r="18" spans="1:21" x14ac:dyDescent="0.25">
      <c r="A18" s="12"/>
      <c r="B18" s="91"/>
      <c r="C18" s="91"/>
      <c r="D18" s="91"/>
      <c r="E18" s="91"/>
      <c r="F18" s="91"/>
      <c r="G18" s="91"/>
      <c r="H18" s="91"/>
      <c r="I18" s="91"/>
      <c r="J18" s="91"/>
      <c r="K18" s="91"/>
      <c r="L18" s="91"/>
      <c r="M18" s="91"/>
      <c r="N18" s="91"/>
      <c r="O18" s="91"/>
      <c r="P18" s="91"/>
      <c r="Q18" s="91"/>
      <c r="R18" s="91"/>
      <c r="S18" s="91"/>
      <c r="T18" s="91"/>
      <c r="U18" s="91"/>
    </row>
    <row r="19" spans="1:21" x14ac:dyDescent="0.25">
      <c r="A19" s="12"/>
      <c r="B19" s="90" t="s">
        <v>957</v>
      </c>
      <c r="C19" s="90"/>
      <c r="D19" s="90"/>
      <c r="E19" s="90"/>
      <c r="F19" s="90"/>
      <c r="G19" s="90"/>
      <c r="H19" s="90"/>
      <c r="I19" s="90"/>
      <c r="J19" s="90"/>
      <c r="K19" s="90"/>
      <c r="L19" s="90"/>
      <c r="M19" s="90"/>
      <c r="N19" s="90"/>
      <c r="O19" s="90"/>
      <c r="P19" s="90"/>
      <c r="Q19" s="90"/>
      <c r="R19" s="90"/>
      <c r="S19" s="90"/>
      <c r="T19" s="90"/>
      <c r="U19" s="90"/>
    </row>
    <row r="20" spans="1:21" x14ac:dyDescent="0.25">
      <c r="A20" s="12"/>
      <c r="B20" s="91"/>
      <c r="C20" s="91"/>
      <c r="D20" s="91"/>
      <c r="E20" s="91"/>
      <c r="F20" s="91"/>
      <c r="G20" s="91"/>
      <c r="H20" s="91"/>
      <c r="I20" s="91"/>
      <c r="J20" s="91"/>
      <c r="K20" s="91"/>
      <c r="L20" s="91"/>
      <c r="M20" s="91"/>
      <c r="N20" s="91"/>
      <c r="O20" s="91"/>
      <c r="P20" s="91"/>
      <c r="Q20" s="91"/>
      <c r="R20" s="91"/>
      <c r="S20" s="91"/>
      <c r="T20" s="91"/>
      <c r="U20" s="91"/>
    </row>
    <row r="21" spans="1:21" ht="15.75" thickBot="1" x14ac:dyDescent="0.3">
      <c r="A21" s="12"/>
      <c r="B21" s="26"/>
      <c r="C21" s="21"/>
      <c r="D21" s="73" t="s">
        <v>426</v>
      </c>
      <c r="E21" s="73"/>
      <c r="F21" s="73"/>
      <c r="G21" s="73"/>
      <c r="H21" s="73"/>
      <c r="I21" s="73"/>
      <c r="J21" s="73"/>
      <c r="K21" s="73"/>
      <c r="L21" s="21"/>
      <c r="M21" s="73" t="s">
        <v>427</v>
      </c>
      <c r="N21" s="73"/>
      <c r="O21" s="73"/>
      <c r="P21" s="73"/>
      <c r="Q21" s="73"/>
      <c r="R21" s="73"/>
      <c r="S21" s="73"/>
      <c r="T21" s="73"/>
      <c r="U21" s="21"/>
    </row>
    <row r="22" spans="1:21" x14ac:dyDescent="0.25">
      <c r="A22" s="12"/>
      <c r="B22" s="113" t="s">
        <v>257</v>
      </c>
      <c r="C22" s="40"/>
      <c r="D22" s="127" t="s">
        <v>958</v>
      </c>
      <c r="E22" s="127"/>
      <c r="F22" s="126"/>
      <c r="G22" s="127" t="s">
        <v>959</v>
      </c>
      <c r="H22" s="127"/>
      <c r="I22" s="126"/>
      <c r="J22" s="127" t="s">
        <v>160</v>
      </c>
      <c r="K22" s="127"/>
      <c r="L22" s="40"/>
      <c r="M22" s="127" t="s">
        <v>958</v>
      </c>
      <c r="N22" s="127"/>
      <c r="O22" s="126"/>
      <c r="P22" s="127" t="s">
        <v>959</v>
      </c>
      <c r="Q22" s="127"/>
      <c r="R22" s="126"/>
      <c r="S22" s="127" t="s">
        <v>160</v>
      </c>
      <c r="T22" s="127"/>
      <c r="U22" s="40"/>
    </row>
    <row r="23" spans="1:21" ht="15.75" thickBot="1" x14ac:dyDescent="0.3">
      <c r="A23" s="12"/>
      <c r="B23" s="114"/>
      <c r="C23" s="40"/>
      <c r="D23" s="73"/>
      <c r="E23" s="73"/>
      <c r="F23" s="152"/>
      <c r="G23" s="73" t="s">
        <v>960</v>
      </c>
      <c r="H23" s="73"/>
      <c r="I23" s="152"/>
      <c r="J23" s="73"/>
      <c r="K23" s="73"/>
      <c r="L23" s="40"/>
      <c r="M23" s="73"/>
      <c r="N23" s="73"/>
      <c r="O23" s="152"/>
      <c r="P23" s="73" t="s">
        <v>960</v>
      </c>
      <c r="Q23" s="73"/>
      <c r="R23" s="152"/>
      <c r="S23" s="73"/>
      <c r="T23" s="73"/>
      <c r="U23" s="40"/>
    </row>
    <row r="24" spans="1:21" x14ac:dyDescent="0.25">
      <c r="A24" s="12"/>
      <c r="B24" s="64" t="s">
        <v>961</v>
      </c>
      <c r="C24" s="23"/>
      <c r="D24" s="58" t="s">
        <v>260</v>
      </c>
      <c r="E24" s="65">
        <v>493206</v>
      </c>
      <c r="F24" s="23"/>
      <c r="G24" s="58" t="s">
        <v>260</v>
      </c>
      <c r="H24" s="65">
        <v>298884</v>
      </c>
      <c r="I24" s="23"/>
      <c r="J24" s="58" t="s">
        <v>260</v>
      </c>
      <c r="K24" s="65">
        <v>792090</v>
      </c>
      <c r="L24" s="23"/>
      <c r="M24" s="66" t="s">
        <v>260</v>
      </c>
      <c r="N24" s="67">
        <v>523666</v>
      </c>
      <c r="O24" s="23"/>
      <c r="P24" s="66" t="s">
        <v>260</v>
      </c>
      <c r="Q24" s="67">
        <v>216473</v>
      </c>
      <c r="R24" s="23"/>
      <c r="S24" s="66" t="s">
        <v>260</v>
      </c>
      <c r="T24" s="67">
        <v>740139</v>
      </c>
      <c r="U24" s="23"/>
    </row>
    <row r="25" spans="1:21" ht="15.75" thickBot="1" x14ac:dyDescent="0.3">
      <c r="A25" s="12"/>
      <c r="B25" s="68" t="s">
        <v>962</v>
      </c>
      <c r="C25" s="26"/>
      <c r="D25" s="48">
        <v>70209</v>
      </c>
      <c r="E25" s="48"/>
      <c r="F25" s="26"/>
      <c r="G25" s="48">
        <v>2241</v>
      </c>
      <c r="H25" s="48"/>
      <c r="I25" s="26"/>
      <c r="J25" s="48">
        <v>72450</v>
      </c>
      <c r="K25" s="48"/>
      <c r="L25" s="26"/>
      <c r="M25" s="86">
        <v>68452</v>
      </c>
      <c r="N25" s="86"/>
      <c r="O25" s="26"/>
      <c r="P25" s="121">
        <v>561</v>
      </c>
      <c r="Q25" s="121"/>
      <c r="R25" s="26"/>
      <c r="S25" s="86">
        <v>69013</v>
      </c>
      <c r="T25" s="86"/>
      <c r="U25" s="26"/>
    </row>
    <row r="26" spans="1:21" ht="15.75" thickBot="1" x14ac:dyDescent="0.3">
      <c r="A26" s="12"/>
      <c r="B26" s="54" t="s">
        <v>963</v>
      </c>
      <c r="C26" s="23"/>
      <c r="D26" s="134" t="s">
        <v>260</v>
      </c>
      <c r="E26" s="135">
        <v>563415</v>
      </c>
      <c r="F26" s="23"/>
      <c r="G26" s="134" t="s">
        <v>260</v>
      </c>
      <c r="H26" s="135">
        <v>301125</v>
      </c>
      <c r="I26" s="23"/>
      <c r="J26" s="134" t="s">
        <v>260</v>
      </c>
      <c r="K26" s="135">
        <v>864540</v>
      </c>
      <c r="L26" s="23"/>
      <c r="M26" s="129" t="s">
        <v>260</v>
      </c>
      <c r="N26" s="131">
        <v>592118</v>
      </c>
      <c r="O26" s="23"/>
      <c r="P26" s="129" t="s">
        <v>260</v>
      </c>
      <c r="Q26" s="131">
        <v>217034</v>
      </c>
      <c r="R26" s="23"/>
      <c r="S26" s="129" t="s">
        <v>260</v>
      </c>
      <c r="T26" s="131">
        <v>809152</v>
      </c>
      <c r="U26" s="23"/>
    </row>
    <row r="27" spans="1:21" ht="15.75" thickTop="1" x14ac:dyDescent="0.25">
      <c r="A27" s="12"/>
      <c r="B27" s="90"/>
      <c r="C27" s="90"/>
      <c r="D27" s="90"/>
      <c r="E27" s="90"/>
      <c r="F27" s="90"/>
      <c r="G27" s="90"/>
      <c r="H27" s="90"/>
      <c r="I27" s="90"/>
      <c r="J27" s="90"/>
      <c r="K27" s="90"/>
      <c r="L27" s="90"/>
      <c r="M27" s="90"/>
      <c r="N27" s="90"/>
      <c r="O27" s="90"/>
      <c r="P27" s="90"/>
      <c r="Q27" s="90"/>
      <c r="R27" s="90"/>
      <c r="S27" s="90"/>
      <c r="T27" s="90"/>
      <c r="U27" s="90"/>
    </row>
    <row r="28" spans="1:21" x14ac:dyDescent="0.25">
      <c r="A28" s="12"/>
      <c r="B28" s="189" t="s">
        <v>964</v>
      </c>
      <c r="C28" s="189"/>
      <c r="D28" s="189"/>
      <c r="E28" s="189"/>
      <c r="F28" s="189"/>
      <c r="G28" s="189"/>
      <c r="H28" s="189"/>
      <c r="I28" s="189"/>
      <c r="J28" s="189"/>
      <c r="K28" s="189"/>
      <c r="L28" s="189"/>
      <c r="M28" s="189"/>
      <c r="N28" s="189"/>
      <c r="O28" s="189"/>
      <c r="P28" s="189"/>
      <c r="Q28" s="189"/>
      <c r="R28" s="189"/>
      <c r="S28" s="189"/>
      <c r="T28" s="189"/>
      <c r="U28" s="189"/>
    </row>
    <row r="29" spans="1:21" x14ac:dyDescent="0.25">
      <c r="A29" s="12"/>
      <c r="B29" s="90"/>
      <c r="C29" s="90"/>
      <c r="D29" s="90"/>
      <c r="E29" s="90"/>
      <c r="F29" s="90"/>
      <c r="G29" s="90"/>
      <c r="H29" s="90"/>
      <c r="I29" s="90"/>
      <c r="J29" s="90"/>
      <c r="K29" s="90"/>
      <c r="L29" s="90"/>
      <c r="M29" s="90"/>
      <c r="N29" s="90"/>
      <c r="O29" s="90"/>
      <c r="P29" s="90"/>
      <c r="Q29" s="90"/>
      <c r="R29" s="90"/>
      <c r="S29" s="90"/>
      <c r="T29" s="90"/>
      <c r="U29" s="90"/>
    </row>
    <row r="30" spans="1:21" ht="25.5" customHeight="1" x14ac:dyDescent="0.25">
      <c r="A30" s="12"/>
      <c r="B30" s="90" t="s">
        <v>965</v>
      </c>
      <c r="C30" s="90"/>
      <c r="D30" s="90"/>
      <c r="E30" s="90"/>
      <c r="F30" s="90"/>
      <c r="G30" s="90"/>
      <c r="H30" s="90"/>
      <c r="I30" s="90"/>
      <c r="J30" s="90"/>
      <c r="K30" s="90"/>
      <c r="L30" s="90"/>
      <c r="M30" s="90"/>
      <c r="N30" s="90"/>
      <c r="O30" s="90"/>
      <c r="P30" s="90"/>
      <c r="Q30" s="90"/>
      <c r="R30" s="90"/>
      <c r="S30" s="90"/>
      <c r="T30" s="90"/>
      <c r="U30" s="90"/>
    </row>
    <row r="31" spans="1:21" x14ac:dyDescent="0.25">
      <c r="A31" s="12"/>
      <c r="B31" s="91"/>
      <c r="C31" s="91"/>
      <c r="D31" s="91"/>
      <c r="E31" s="91"/>
      <c r="F31" s="91"/>
      <c r="G31" s="91"/>
      <c r="H31" s="91"/>
      <c r="I31" s="91"/>
      <c r="J31" s="91"/>
      <c r="K31" s="91"/>
      <c r="L31" s="91"/>
      <c r="M31" s="91"/>
      <c r="N31" s="91"/>
      <c r="O31" s="91"/>
      <c r="P31" s="91"/>
      <c r="Q31" s="91"/>
      <c r="R31" s="91"/>
      <c r="S31" s="91"/>
      <c r="T31" s="91"/>
      <c r="U31" s="91"/>
    </row>
    <row r="32" spans="1:21" x14ac:dyDescent="0.25">
      <c r="A32" s="12"/>
      <c r="B32" s="90" t="s">
        <v>966</v>
      </c>
      <c r="C32" s="90"/>
      <c r="D32" s="90"/>
      <c r="E32" s="90"/>
      <c r="F32" s="90"/>
      <c r="G32" s="90"/>
      <c r="H32" s="90"/>
      <c r="I32" s="90"/>
      <c r="J32" s="90"/>
      <c r="K32" s="90"/>
      <c r="L32" s="90"/>
      <c r="M32" s="90"/>
      <c r="N32" s="90"/>
      <c r="O32" s="90"/>
      <c r="P32" s="90"/>
      <c r="Q32" s="90"/>
      <c r="R32" s="90"/>
      <c r="S32" s="90"/>
      <c r="T32" s="90"/>
      <c r="U32" s="90"/>
    </row>
    <row r="33" spans="1:21" x14ac:dyDescent="0.25">
      <c r="A33" s="12"/>
      <c r="B33" s="90"/>
      <c r="C33" s="90"/>
      <c r="D33" s="90"/>
      <c r="E33" s="90"/>
      <c r="F33" s="90"/>
      <c r="G33" s="90"/>
      <c r="H33" s="90"/>
      <c r="I33" s="90"/>
      <c r="J33" s="90"/>
      <c r="K33" s="90"/>
      <c r="L33" s="90"/>
      <c r="M33" s="90"/>
      <c r="N33" s="90"/>
      <c r="O33" s="90"/>
      <c r="P33" s="90"/>
      <c r="Q33" s="90"/>
      <c r="R33" s="90"/>
      <c r="S33" s="90"/>
      <c r="T33" s="90"/>
      <c r="U33" s="90"/>
    </row>
    <row r="34" spans="1:21" x14ac:dyDescent="0.25">
      <c r="A34" s="12"/>
      <c r="B34" s="189" t="s">
        <v>967</v>
      </c>
      <c r="C34" s="189"/>
      <c r="D34" s="189"/>
      <c r="E34" s="189"/>
      <c r="F34" s="189"/>
      <c r="G34" s="189"/>
      <c r="H34" s="189"/>
      <c r="I34" s="189"/>
      <c r="J34" s="189"/>
      <c r="K34" s="189"/>
      <c r="L34" s="189"/>
      <c r="M34" s="189"/>
      <c r="N34" s="189"/>
      <c r="O34" s="189"/>
      <c r="P34" s="189"/>
      <c r="Q34" s="189"/>
      <c r="R34" s="189"/>
      <c r="S34" s="189"/>
      <c r="T34" s="189"/>
      <c r="U34" s="189"/>
    </row>
    <row r="35" spans="1:21" x14ac:dyDescent="0.25">
      <c r="A35" s="12"/>
      <c r="B35" s="90"/>
      <c r="C35" s="90"/>
      <c r="D35" s="90"/>
      <c r="E35" s="90"/>
      <c r="F35" s="90"/>
      <c r="G35" s="90"/>
      <c r="H35" s="90"/>
      <c r="I35" s="90"/>
      <c r="J35" s="90"/>
      <c r="K35" s="90"/>
      <c r="L35" s="90"/>
      <c r="M35" s="90"/>
      <c r="N35" s="90"/>
      <c r="O35" s="90"/>
      <c r="P35" s="90"/>
      <c r="Q35" s="90"/>
      <c r="R35" s="90"/>
      <c r="S35" s="90"/>
      <c r="T35" s="90"/>
      <c r="U35" s="90"/>
    </row>
    <row r="36" spans="1:21" x14ac:dyDescent="0.25">
      <c r="A36" s="12"/>
      <c r="B36" s="90" t="s">
        <v>968</v>
      </c>
      <c r="C36" s="90"/>
      <c r="D36" s="90"/>
      <c r="E36" s="90"/>
      <c r="F36" s="90"/>
      <c r="G36" s="90"/>
      <c r="H36" s="90"/>
      <c r="I36" s="90"/>
      <c r="J36" s="90"/>
      <c r="K36" s="90"/>
      <c r="L36" s="90"/>
      <c r="M36" s="90"/>
      <c r="N36" s="90"/>
      <c r="O36" s="90"/>
      <c r="P36" s="90"/>
      <c r="Q36" s="90"/>
      <c r="R36" s="90"/>
      <c r="S36" s="90"/>
      <c r="T36" s="90"/>
      <c r="U36" s="90"/>
    </row>
    <row r="37" spans="1:21" x14ac:dyDescent="0.25">
      <c r="A37" s="12"/>
      <c r="B37" s="90"/>
      <c r="C37" s="90"/>
      <c r="D37" s="90"/>
      <c r="E37" s="90"/>
      <c r="F37" s="90"/>
      <c r="G37" s="90"/>
      <c r="H37" s="90"/>
      <c r="I37" s="90"/>
      <c r="J37" s="90"/>
      <c r="K37" s="90"/>
      <c r="L37" s="90"/>
      <c r="M37" s="90"/>
      <c r="N37" s="90"/>
      <c r="O37" s="90"/>
      <c r="P37" s="90"/>
      <c r="Q37" s="90"/>
      <c r="R37" s="90"/>
      <c r="S37" s="90"/>
      <c r="T37" s="90"/>
      <c r="U37" s="90"/>
    </row>
    <row r="38" spans="1:21" x14ac:dyDescent="0.25">
      <c r="A38" s="12"/>
      <c r="B38" s="189" t="s">
        <v>969</v>
      </c>
      <c r="C38" s="189"/>
      <c r="D38" s="189"/>
      <c r="E38" s="189"/>
      <c r="F38" s="189"/>
      <c r="G38" s="189"/>
      <c r="H38" s="189"/>
      <c r="I38" s="189"/>
      <c r="J38" s="189"/>
      <c r="K38" s="189"/>
      <c r="L38" s="189"/>
      <c r="M38" s="189"/>
      <c r="N38" s="189"/>
      <c r="O38" s="189"/>
      <c r="P38" s="189"/>
      <c r="Q38" s="189"/>
      <c r="R38" s="189"/>
      <c r="S38" s="189"/>
      <c r="T38" s="189"/>
      <c r="U38" s="189"/>
    </row>
    <row r="39" spans="1:21" x14ac:dyDescent="0.25">
      <c r="A39" s="12"/>
      <c r="B39" s="90"/>
      <c r="C39" s="90"/>
      <c r="D39" s="90"/>
      <c r="E39" s="90"/>
      <c r="F39" s="90"/>
      <c r="G39" s="90"/>
      <c r="H39" s="90"/>
      <c r="I39" s="90"/>
      <c r="J39" s="90"/>
      <c r="K39" s="90"/>
      <c r="L39" s="90"/>
      <c r="M39" s="90"/>
      <c r="N39" s="90"/>
      <c r="O39" s="90"/>
      <c r="P39" s="90"/>
      <c r="Q39" s="90"/>
      <c r="R39" s="90"/>
      <c r="S39" s="90"/>
      <c r="T39" s="90"/>
      <c r="U39" s="90"/>
    </row>
    <row r="40" spans="1:21" x14ac:dyDescent="0.25">
      <c r="A40" s="12"/>
      <c r="B40" s="90" t="s">
        <v>970</v>
      </c>
      <c r="C40" s="90"/>
      <c r="D40" s="90"/>
      <c r="E40" s="90"/>
      <c r="F40" s="90"/>
      <c r="G40" s="90"/>
      <c r="H40" s="90"/>
      <c r="I40" s="90"/>
      <c r="J40" s="90"/>
      <c r="K40" s="90"/>
      <c r="L40" s="90"/>
      <c r="M40" s="90"/>
      <c r="N40" s="90"/>
      <c r="O40" s="90"/>
      <c r="P40" s="90"/>
      <c r="Q40" s="90"/>
      <c r="R40" s="90"/>
      <c r="S40" s="90"/>
      <c r="T40" s="90"/>
      <c r="U40" s="90"/>
    </row>
    <row r="41" spans="1:21" x14ac:dyDescent="0.25">
      <c r="A41" s="12"/>
      <c r="B41" s="90"/>
      <c r="C41" s="90"/>
      <c r="D41" s="90"/>
      <c r="E41" s="90"/>
      <c r="F41" s="90"/>
      <c r="G41" s="90"/>
      <c r="H41" s="90"/>
      <c r="I41" s="90"/>
      <c r="J41" s="90"/>
      <c r="K41" s="90"/>
      <c r="L41" s="90"/>
      <c r="M41" s="90"/>
      <c r="N41" s="90"/>
      <c r="O41" s="90"/>
      <c r="P41" s="90"/>
      <c r="Q41" s="90"/>
      <c r="R41" s="90"/>
      <c r="S41" s="90"/>
      <c r="T41" s="90"/>
      <c r="U41" s="90"/>
    </row>
    <row r="42" spans="1:21" ht="25.5" customHeight="1" x14ac:dyDescent="0.25">
      <c r="A42" s="12"/>
      <c r="B42" s="90" t="s">
        <v>971</v>
      </c>
      <c r="C42" s="90"/>
      <c r="D42" s="90"/>
      <c r="E42" s="90"/>
      <c r="F42" s="90"/>
      <c r="G42" s="90"/>
      <c r="H42" s="90"/>
      <c r="I42" s="90"/>
      <c r="J42" s="90"/>
      <c r="K42" s="90"/>
      <c r="L42" s="90"/>
      <c r="M42" s="90"/>
      <c r="N42" s="90"/>
      <c r="O42" s="90"/>
      <c r="P42" s="90"/>
      <c r="Q42" s="90"/>
      <c r="R42" s="90"/>
      <c r="S42" s="90"/>
      <c r="T42" s="90"/>
      <c r="U42" s="90"/>
    </row>
  </sheetData>
  <mergeCells count="62">
    <mergeCell ref="B39:U39"/>
    <mergeCell ref="B40:U40"/>
    <mergeCell ref="B41:U41"/>
    <mergeCell ref="B42:U42"/>
    <mergeCell ref="B33:U33"/>
    <mergeCell ref="B34:U34"/>
    <mergeCell ref="B35:U35"/>
    <mergeCell ref="B36:U36"/>
    <mergeCell ref="B37:U37"/>
    <mergeCell ref="B38:U38"/>
    <mergeCell ref="B27:U27"/>
    <mergeCell ref="B28:U28"/>
    <mergeCell ref="B29:U29"/>
    <mergeCell ref="B30:U30"/>
    <mergeCell ref="B31:U31"/>
    <mergeCell ref="B32:U3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2"/>
    <mergeCell ref="B4:U4"/>
    <mergeCell ref="B5:U5"/>
    <mergeCell ref="B6:U6"/>
    <mergeCell ref="B7:U7"/>
    <mergeCell ref="B8:U8"/>
    <mergeCell ref="S22:T23"/>
    <mergeCell ref="U22:U23"/>
    <mergeCell ref="D25:E25"/>
    <mergeCell ref="G25:H25"/>
    <mergeCell ref="J25:K25"/>
    <mergeCell ref="M25:N25"/>
    <mergeCell ref="P25:Q25"/>
    <mergeCell ref="S25:T25"/>
    <mergeCell ref="L22:L23"/>
    <mergeCell ref="M22:N23"/>
    <mergeCell ref="O22:O23"/>
    <mergeCell ref="P22:Q22"/>
    <mergeCell ref="P23:Q23"/>
    <mergeCell ref="R22:R23"/>
    <mergeCell ref="D21:K21"/>
    <mergeCell ref="M21:T21"/>
    <mergeCell ref="B22:B23"/>
    <mergeCell ref="C22:C23"/>
    <mergeCell ref="D22:E23"/>
    <mergeCell ref="F22:F23"/>
    <mergeCell ref="G22:H22"/>
    <mergeCell ref="G23:H23"/>
    <mergeCell ref="I22:I23"/>
    <mergeCell ref="J22: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31.85546875" customWidth="1"/>
    <col min="4" max="4" width="6.42578125" customWidth="1"/>
    <col min="5" max="5" width="26" customWidth="1"/>
    <col min="6" max="6" width="10.85546875" customWidth="1"/>
    <col min="7" max="7" width="29" customWidth="1"/>
    <col min="8" max="8" width="10.85546875" customWidth="1"/>
    <col min="9" max="9" width="6" customWidth="1"/>
    <col min="10" max="10" width="22.7109375" customWidth="1"/>
    <col min="11" max="11" width="31.85546875" customWidth="1"/>
    <col min="12" max="12" width="29" customWidth="1"/>
    <col min="13" max="13" width="8.85546875" customWidth="1"/>
  </cols>
  <sheetData>
    <row r="1" spans="1:13" ht="15" customHeight="1" x14ac:dyDescent="0.25">
      <c r="A1" s="8" t="s">
        <v>9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972</v>
      </c>
      <c r="B3" s="11" t="s">
        <v>3</v>
      </c>
      <c r="C3" s="11"/>
      <c r="D3" s="11"/>
      <c r="E3" s="11"/>
      <c r="F3" s="11"/>
      <c r="G3" s="11"/>
      <c r="H3" s="11"/>
      <c r="I3" s="11"/>
      <c r="J3" s="11"/>
      <c r="K3" s="11"/>
      <c r="L3" s="11"/>
      <c r="M3" s="11"/>
    </row>
    <row r="4" spans="1:13" ht="15" customHeight="1" x14ac:dyDescent="0.25">
      <c r="A4" s="12" t="s">
        <v>972</v>
      </c>
      <c r="B4" s="11" t="s">
        <v>3</v>
      </c>
      <c r="C4" s="11"/>
      <c r="D4" s="11"/>
      <c r="E4" s="11"/>
      <c r="F4" s="11"/>
      <c r="G4" s="11"/>
      <c r="H4" s="11"/>
      <c r="I4" s="11"/>
      <c r="J4" s="11"/>
      <c r="K4" s="11"/>
      <c r="L4" s="11"/>
      <c r="M4" s="11"/>
    </row>
    <row r="5" spans="1:13" x14ac:dyDescent="0.25">
      <c r="A5" s="12"/>
      <c r="B5" s="89" t="s">
        <v>973</v>
      </c>
      <c r="C5" s="89"/>
      <c r="D5" s="89"/>
      <c r="E5" s="89"/>
      <c r="F5" s="89"/>
      <c r="G5" s="89"/>
      <c r="H5" s="89"/>
      <c r="I5" s="89"/>
      <c r="J5" s="89"/>
      <c r="K5" s="89"/>
      <c r="L5" s="89"/>
      <c r="M5" s="89"/>
    </row>
    <row r="6" spans="1:13" x14ac:dyDescent="0.25">
      <c r="A6" s="12"/>
      <c r="B6" s="90"/>
      <c r="C6" s="90"/>
      <c r="D6" s="90"/>
      <c r="E6" s="90"/>
      <c r="F6" s="90"/>
      <c r="G6" s="90"/>
      <c r="H6" s="90"/>
      <c r="I6" s="90"/>
      <c r="J6" s="90"/>
      <c r="K6" s="90"/>
      <c r="L6" s="90"/>
      <c r="M6" s="90"/>
    </row>
    <row r="7" spans="1:13" x14ac:dyDescent="0.25">
      <c r="A7" s="12"/>
      <c r="B7" s="90" t="s">
        <v>974</v>
      </c>
      <c r="C7" s="90"/>
      <c r="D7" s="90"/>
      <c r="E7" s="90"/>
      <c r="F7" s="90"/>
      <c r="G7" s="90"/>
      <c r="H7" s="90"/>
      <c r="I7" s="90"/>
      <c r="J7" s="90"/>
      <c r="K7" s="90"/>
      <c r="L7" s="90"/>
      <c r="M7" s="90"/>
    </row>
    <row r="8" spans="1:13" x14ac:dyDescent="0.25">
      <c r="A8" s="12"/>
      <c r="B8" s="91"/>
      <c r="C8" s="91"/>
      <c r="D8" s="91"/>
      <c r="E8" s="91"/>
      <c r="F8" s="91"/>
      <c r="G8" s="91"/>
      <c r="H8" s="91"/>
      <c r="I8" s="91"/>
      <c r="J8" s="91"/>
      <c r="K8" s="91"/>
      <c r="L8" s="91"/>
      <c r="M8" s="91"/>
    </row>
    <row r="9" spans="1:13" ht="15.75" thickBot="1" x14ac:dyDescent="0.3">
      <c r="A9" s="12"/>
      <c r="B9" s="26"/>
      <c r="C9" s="21"/>
      <c r="D9" s="73" t="s">
        <v>426</v>
      </c>
      <c r="E9" s="73"/>
      <c r="F9" s="73"/>
      <c r="G9" s="73"/>
      <c r="H9" s="21"/>
      <c r="I9" s="73" t="s">
        <v>427</v>
      </c>
      <c r="J9" s="73"/>
      <c r="K9" s="73"/>
      <c r="L9" s="73"/>
      <c r="M9" s="21"/>
    </row>
    <row r="10" spans="1:13" x14ac:dyDescent="0.25">
      <c r="A10" s="12"/>
      <c r="B10" s="113" t="s">
        <v>257</v>
      </c>
      <c r="C10" s="40"/>
      <c r="D10" s="127" t="s">
        <v>926</v>
      </c>
      <c r="E10" s="127"/>
      <c r="F10" s="126"/>
      <c r="G10" s="150" t="s">
        <v>975</v>
      </c>
      <c r="H10" s="40"/>
      <c r="I10" s="127" t="s">
        <v>926</v>
      </c>
      <c r="J10" s="127"/>
      <c r="K10" s="126"/>
      <c r="L10" s="150" t="s">
        <v>975</v>
      </c>
      <c r="M10" s="40"/>
    </row>
    <row r="11" spans="1:13" x14ac:dyDescent="0.25">
      <c r="A11" s="12"/>
      <c r="B11" s="113"/>
      <c r="C11" s="40"/>
      <c r="D11" s="94"/>
      <c r="E11" s="94"/>
      <c r="F11" s="152"/>
      <c r="G11" s="62" t="s">
        <v>681</v>
      </c>
      <c r="H11" s="40"/>
      <c r="I11" s="94"/>
      <c r="J11" s="94"/>
      <c r="K11" s="152"/>
      <c r="L11" s="62" t="s">
        <v>681</v>
      </c>
      <c r="M11" s="40"/>
    </row>
    <row r="12" spans="1:13" ht="15.75" thickBot="1" x14ac:dyDescent="0.3">
      <c r="A12" s="12"/>
      <c r="B12" s="114"/>
      <c r="C12" s="40"/>
      <c r="D12" s="73"/>
      <c r="E12" s="73"/>
      <c r="F12" s="152"/>
      <c r="G12" s="63" t="s">
        <v>976</v>
      </c>
      <c r="H12" s="40"/>
      <c r="I12" s="73"/>
      <c r="J12" s="73"/>
      <c r="K12" s="152"/>
      <c r="L12" s="63" t="s">
        <v>976</v>
      </c>
      <c r="M12" s="40"/>
    </row>
    <row r="13" spans="1:13" x14ac:dyDescent="0.25">
      <c r="A13" s="12"/>
      <c r="B13" s="64" t="s">
        <v>977</v>
      </c>
      <c r="C13" s="23"/>
      <c r="D13" s="96"/>
      <c r="E13" s="96"/>
      <c r="F13" s="23"/>
      <c r="G13" s="24"/>
      <c r="H13" s="23"/>
      <c r="I13" s="96"/>
      <c r="J13" s="96"/>
      <c r="K13" s="23"/>
      <c r="L13" s="24"/>
      <c r="M13" s="23"/>
    </row>
    <row r="14" spans="1:13" ht="39" x14ac:dyDescent="0.25">
      <c r="A14" s="12"/>
      <c r="B14" s="60" t="s">
        <v>978</v>
      </c>
      <c r="C14" s="26"/>
      <c r="D14" s="14" t="s">
        <v>260</v>
      </c>
      <c r="E14" s="27">
        <v>69544</v>
      </c>
      <c r="F14" s="26"/>
      <c r="G14" s="33">
        <v>0.1</v>
      </c>
      <c r="H14" s="14" t="s">
        <v>915</v>
      </c>
      <c r="I14" s="15" t="s">
        <v>260</v>
      </c>
      <c r="J14" s="69">
        <v>36876</v>
      </c>
      <c r="K14" s="26"/>
      <c r="L14" s="70">
        <v>0.2</v>
      </c>
      <c r="M14" s="15" t="s">
        <v>915</v>
      </c>
    </row>
    <row r="15" spans="1:13" x14ac:dyDescent="0.25">
      <c r="A15" s="12"/>
      <c r="B15" s="80" t="s">
        <v>979</v>
      </c>
      <c r="C15" s="23"/>
      <c r="D15" s="43">
        <v>20000</v>
      </c>
      <c r="E15" s="43"/>
      <c r="F15" s="23"/>
      <c r="G15" s="71">
        <v>7.0000000000000007E-2</v>
      </c>
      <c r="H15" s="58" t="s">
        <v>915</v>
      </c>
      <c r="I15" s="77" t="s">
        <v>374</v>
      </c>
      <c r="J15" s="77"/>
      <c r="K15" s="23"/>
      <c r="L15" s="72" t="s">
        <v>374</v>
      </c>
      <c r="M15" s="23"/>
    </row>
    <row r="16" spans="1:13" x14ac:dyDescent="0.25">
      <c r="A16" s="12"/>
      <c r="B16" s="60" t="s">
        <v>980</v>
      </c>
      <c r="C16" s="26"/>
      <c r="D16" s="45">
        <v>18</v>
      </c>
      <c r="E16" s="45"/>
      <c r="F16" s="26"/>
      <c r="G16" s="33">
        <v>4.74</v>
      </c>
      <c r="H16" s="14" t="s">
        <v>915</v>
      </c>
      <c r="I16" s="100" t="s">
        <v>374</v>
      </c>
      <c r="J16" s="100"/>
      <c r="K16" s="26"/>
      <c r="L16" s="70" t="s">
        <v>374</v>
      </c>
      <c r="M16" s="26"/>
    </row>
    <row r="17" spans="1:13" ht="39.75" thickBot="1" x14ac:dyDescent="0.3">
      <c r="A17" s="12"/>
      <c r="B17" s="80" t="s">
        <v>981</v>
      </c>
      <c r="C17" s="23"/>
      <c r="D17" s="118" t="s">
        <v>374</v>
      </c>
      <c r="E17" s="118"/>
      <c r="F17" s="23"/>
      <c r="G17" s="71" t="s">
        <v>340</v>
      </c>
      <c r="H17" s="23"/>
      <c r="I17" s="84">
        <v>35000</v>
      </c>
      <c r="J17" s="84"/>
      <c r="K17" s="23"/>
      <c r="L17" s="72">
        <v>3.17</v>
      </c>
      <c r="M17" s="66" t="s">
        <v>915</v>
      </c>
    </row>
    <row r="18" spans="1:13" ht="15.75" thickBot="1" x14ac:dyDescent="0.3">
      <c r="A18" s="12"/>
      <c r="B18" s="53" t="s">
        <v>982</v>
      </c>
      <c r="C18" s="26"/>
      <c r="D18" s="175">
        <v>89562</v>
      </c>
      <c r="E18" s="175"/>
      <c r="F18" s="26"/>
      <c r="G18" s="161">
        <v>0.09</v>
      </c>
      <c r="H18" s="14" t="s">
        <v>915</v>
      </c>
      <c r="I18" s="142">
        <v>71876</v>
      </c>
      <c r="J18" s="142"/>
      <c r="K18" s="26"/>
      <c r="L18" s="170">
        <v>1.64</v>
      </c>
      <c r="M18" s="15" t="s">
        <v>915</v>
      </c>
    </row>
    <row r="19" spans="1:13" x14ac:dyDescent="0.25">
      <c r="A19" s="12"/>
      <c r="B19" s="64" t="s">
        <v>983</v>
      </c>
      <c r="C19" s="23"/>
      <c r="D19" s="96"/>
      <c r="E19" s="96"/>
      <c r="F19" s="23"/>
      <c r="G19" s="24"/>
      <c r="H19" s="23"/>
      <c r="I19" s="96"/>
      <c r="J19" s="96"/>
      <c r="K19" s="23"/>
      <c r="L19" s="24"/>
      <c r="M19" s="23"/>
    </row>
    <row r="20" spans="1:13" ht="26.25" x14ac:dyDescent="0.25">
      <c r="A20" s="12"/>
      <c r="B20" s="60" t="s">
        <v>984</v>
      </c>
      <c r="C20" s="26"/>
      <c r="D20" s="44">
        <v>109189</v>
      </c>
      <c r="E20" s="44"/>
      <c r="F20" s="26"/>
      <c r="G20" s="33">
        <v>3.85</v>
      </c>
      <c r="H20" s="14" t="s">
        <v>915</v>
      </c>
      <c r="I20" s="75">
        <v>130368</v>
      </c>
      <c r="J20" s="75"/>
      <c r="K20" s="26"/>
      <c r="L20" s="70">
        <v>3.28</v>
      </c>
      <c r="M20" s="15" t="s">
        <v>915</v>
      </c>
    </row>
    <row r="21" spans="1:13" ht="39" x14ac:dyDescent="0.25">
      <c r="A21" s="12"/>
      <c r="B21" s="80" t="s">
        <v>985</v>
      </c>
      <c r="C21" s="23"/>
      <c r="D21" s="43">
        <v>57671</v>
      </c>
      <c r="E21" s="43"/>
      <c r="F21" s="23"/>
      <c r="G21" s="71">
        <v>4.1900000000000004</v>
      </c>
      <c r="H21" s="58" t="s">
        <v>915</v>
      </c>
      <c r="I21" s="83">
        <v>58079</v>
      </c>
      <c r="J21" s="83"/>
      <c r="K21" s="23"/>
      <c r="L21" s="72">
        <v>4.1900000000000004</v>
      </c>
      <c r="M21" s="66" t="s">
        <v>915</v>
      </c>
    </row>
    <row r="22" spans="1:13" ht="52.5" thickBot="1" x14ac:dyDescent="0.3">
      <c r="A22" s="12"/>
      <c r="B22" s="60" t="s">
        <v>986</v>
      </c>
      <c r="C22" s="26"/>
      <c r="D22" s="48">
        <v>10623</v>
      </c>
      <c r="E22" s="48"/>
      <c r="F22" s="26"/>
      <c r="G22" s="33">
        <v>2.48</v>
      </c>
      <c r="H22" s="14" t="s">
        <v>915</v>
      </c>
      <c r="I22" s="86">
        <v>10590</v>
      </c>
      <c r="J22" s="86"/>
      <c r="K22" s="26"/>
      <c r="L22" s="70">
        <v>2.4900000000000002</v>
      </c>
      <c r="M22" s="15" t="s">
        <v>915</v>
      </c>
    </row>
    <row r="23" spans="1:13" ht="15.75" thickBot="1" x14ac:dyDescent="0.3">
      <c r="A23" s="12"/>
      <c r="B23" s="54" t="s">
        <v>987</v>
      </c>
      <c r="C23" s="23"/>
      <c r="D23" s="49">
        <v>177483</v>
      </c>
      <c r="E23" s="49"/>
      <c r="F23" s="23"/>
      <c r="G23" s="186">
        <v>3.88</v>
      </c>
      <c r="H23" s="58" t="s">
        <v>915</v>
      </c>
      <c r="I23" s="87">
        <v>199037</v>
      </c>
      <c r="J23" s="87"/>
      <c r="K23" s="23"/>
      <c r="L23" s="168">
        <v>3.5</v>
      </c>
      <c r="M23" s="66" t="s">
        <v>915</v>
      </c>
    </row>
    <row r="24" spans="1:13" ht="27" thickBot="1" x14ac:dyDescent="0.3">
      <c r="A24" s="12"/>
      <c r="B24" s="68" t="s">
        <v>988</v>
      </c>
      <c r="C24" s="26"/>
      <c r="D24" s="38" t="s">
        <v>260</v>
      </c>
      <c r="E24" s="39">
        <v>267045</v>
      </c>
      <c r="F24" s="26"/>
      <c r="G24" s="190">
        <v>2.61</v>
      </c>
      <c r="H24" s="14" t="s">
        <v>915</v>
      </c>
      <c r="I24" s="81" t="s">
        <v>260</v>
      </c>
      <c r="J24" s="82">
        <v>270913</v>
      </c>
      <c r="K24" s="26"/>
      <c r="L24" s="174">
        <v>3.01</v>
      </c>
      <c r="M24" s="15" t="s">
        <v>915</v>
      </c>
    </row>
    <row r="25" spans="1:13" ht="15.75" thickTop="1" x14ac:dyDescent="0.25">
      <c r="A25" s="12"/>
      <c r="B25" s="90"/>
      <c r="C25" s="90"/>
      <c r="D25" s="90"/>
      <c r="E25" s="90"/>
      <c r="F25" s="90"/>
      <c r="G25" s="90"/>
      <c r="H25" s="90"/>
      <c r="I25" s="90"/>
      <c r="J25" s="90"/>
      <c r="K25" s="90"/>
      <c r="L25" s="90"/>
      <c r="M25" s="90"/>
    </row>
    <row r="26" spans="1:13" x14ac:dyDescent="0.25">
      <c r="A26" s="12"/>
      <c r="B26" s="90" t="s">
        <v>989</v>
      </c>
      <c r="C26" s="90"/>
      <c r="D26" s="90"/>
      <c r="E26" s="90"/>
      <c r="F26" s="90"/>
      <c r="G26" s="90"/>
      <c r="H26" s="90"/>
      <c r="I26" s="90"/>
      <c r="J26" s="90"/>
      <c r="K26" s="90"/>
      <c r="L26" s="90"/>
      <c r="M26" s="90"/>
    </row>
    <row r="27" spans="1:13" x14ac:dyDescent="0.25">
      <c r="A27" s="12"/>
      <c r="B27" s="90" t="s">
        <v>990</v>
      </c>
      <c r="C27" s="90"/>
      <c r="D27" s="90"/>
      <c r="E27" s="90"/>
      <c r="F27" s="90"/>
      <c r="G27" s="90"/>
      <c r="H27" s="90"/>
      <c r="I27" s="90"/>
      <c r="J27" s="90"/>
      <c r="K27" s="90"/>
      <c r="L27" s="90"/>
      <c r="M27" s="90"/>
    </row>
    <row r="28" spans="1:13" x14ac:dyDescent="0.25">
      <c r="A28" s="12"/>
      <c r="B28" s="90" t="s">
        <v>991</v>
      </c>
      <c r="C28" s="90"/>
      <c r="D28" s="90"/>
      <c r="E28" s="90"/>
      <c r="F28" s="90"/>
      <c r="G28" s="90"/>
      <c r="H28" s="90"/>
      <c r="I28" s="90"/>
      <c r="J28" s="90"/>
      <c r="K28" s="90"/>
      <c r="L28" s="90"/>
      <c r="M28" s="90"/>
    </row>
    <row r="29" spans="1:13" x14ac:dyDescent="0.25">
      <c r="A29" s="12"/>
      <c r="B29" s="90" t="s">
        <v>992</v>
      </c>
      <c r="C29" s="90"/>
      <c r="D29" s="90"/>
      <c r="E29" s="90"/>
      <c r="F29" s="90"/>
      <c r="G29" s="90"/>
      <c r="H29" s="90"/>
      <c r="I29" s="90"/>
      <c r="J29" s="90"/>
      <c r="K29" s="90"/>
      <c r="L29" s="90"/>
      <c r="M29" s="90"/>
    </row>
    <row r="30" spans="1:13" x14ac:dyDescent="0.25">
      <c r="A30" s="12"/>
      <c r="B30" s="90" t="s">
        <v>993</v>
      </c>
      <c r="C30" s="90"/>
      <c r="D30" s="90"/>
      <c r="E30" s="90"/>
      <c r="F30" s="90"/>
      <c r="G30" s="90"/>
      <c r="H30" s="90"/>
      <c r="I30" s="90"/>
      <c r="J30" s="90"/>
      <c r="K30" s="90"/>
      <c r="L30" s="90"/>
      <c r="M30" s="90"/>
    </row>
    <row r="31" spans="1:13" x14ac:dyDescent="0.25">
      <c r="A31" s="12"/>
      <c r="B31" s="91"/>
      <c r="C31" s="91"/>
      <c r="D31" s="91"/>
      <c r="E31" s="91"/>
      <c r="F31" s="91"/>
      <c r="G31" s="91"/>
      <c r="H31" s="91"/>
      <c r="I31" s="91"/>
      <c r="J31" s="91"/>
      <c r="K31" s="91"/>
      <c r="L31" s="91"/>
      <c r="M31" s="91"/>
    </row>
    <row r="32" spans="1:13" x14ac:dyDescent="0.25">
      <c r="A32" s="12"/>
      <c r="B32" s="90" t="s">
        <v>994</v>
      </c>
      <c r="C32" s="90"/>
      <c r="D32" s="90"/>
      <c r="E32" s="90"/>
      <c r="F32" s="90"/>
      <c r="G32" s="90"/>
      <c r="H32" s="90"/>
      <c r="I32" s="90"/>
      <c r="J32" s="90"/>
      <c r="K32" s="90"/>
      <c r="L32" s="90"/>
      <c r="M32" s="90"/>
    </row>
    <row r="33" spans="1:13" x14ac:dyDescent="0.25">
      <c r="A33" s="12"/>
      <c r="B33" s="91"/>
      <c r="C33" s="91"/>
      <c r="D33" s="91"/>
      <c r="E33" s="91"/>
      <c r="F33" s="91"/>
      <c r="G33" s="91"/>
      <c r="H33" s="91"/>
      <c r="I33" s="91"/>
      <c r="J33" s="91"/>
      <c r="K33" s="91"/>
      <c r="L33" s="91"/>
      <c r="M33" s="91"/>
    </row>
    <row r="34" spans="1:13" x14ac:dyDescent="0.25">
      <c r="A34" s="12"/>
      <c r="B34" s="26"/>
      <c r="C34" s="21"/>
      <c r="D34" s="94" t="s">
        <v>439</v>
      </c>
      <c r="E34" s="94"/>
      <c r="F34" s="21"/>
    </row>
    <row r="35" spans="1:13" ht="15.75" thickBot="1" x14ac:dyDescent="0.3">
      <c r="A35" s="12"/>
      <c r="B35" s="20" t="s">
        <v>257</v>
      </c>
      <c r="C35" s="21"/>
      <c r="D35" s="73" t="s">
        <v>426</v>
      </c>
      <c r="E35" s="73"/>
      <c r="F35" s="21"/>
    </row>
    <row r="36" spans="1:13" ht="26.25" x14ac:dyDescent="0.25">
      <c r="A36" s="12"/>
      <c r="B36" s="64" t="s">
        <v>995</v>
      </c>
      <c r="C36" s="23"/>
      <c r="D36" s="96"/>
      <c r="E36" s="96"/>
      <c r="F36" s="23"/>
    </row>
    <row r="37" spans="1:13" x14ac:dyDescent="0.25">
      <c r="A37" s="12"/>
      <c r="B37" s="53" t="s">
        <v>996</v>
      </c>
      <c r="C37" s="26"/>
      <c r="D37" s="14" t="s">
        <v>260</v>
      </c>
      <c r="E37" s="27">
        <v>67559</v>
      </c>
      <c r="F37" s="26"/>
    </row>
    <row r="38" spans="1:13" x14ac:dyDescent="0.25">
      <c r="A38" s="12"/>
      <c r="B38" s="54" t="s">
        <v>997</v>
      </c>
      <c r="C38" s="23"/>
      <c r="D38" s="76">
        <v>0.09</v>
      </c>
      <c r="E38" s="76"/>
      <c r="F38" s="58" t="s">
        <v>915</v>
      </c>
    </row>
    <row r="39" spans="1:13" ht="26.25" x14ac:dyDescent="0.25">
      <c r="A39" s="12"/>
      <c r="B39" s="53" t="s">
        <v>998</v>
      </c>
      <c r="C39" s="26"/>
      <c r="D39" s="45">
        <v>0.1</v>
      </c>
      <c r="E39" s="45"/>
      <c r="F39" s="14" t="s">
        <v>915</v>
      </c>
    </row>
    <row r="40" spans="1:13" x14ac:dyDescent="0.25">
      <c r="A40" s="12"/>
      <c r="B40" s="54" t="s">
        <v>999</v>
      </c>
      <c r="C40" s="23"/>
      <c r="D40" s="58" t="s">
        <v>260</v>
      </c>
      <c r="E40" s="32">
        <v>74273</v>
      </c>
      <c r="F40" s="23"/>
    </row>
    <row r="41" spans="1:13" x14ac:dyDescent="0.25">
      <c r="A41" s="12"/>
      <c r="B41" s="137"/>
      <c r="C41" s="26"/>
      <c r="D41" s="42"/>
      <c r="E41" s="42"/>
      <c r="F41" s="26"/>
    </row>
    <row r="42" spans="1:13" x14ac:dyDescent="0.25">
      <c r="A42" s="12"/>
      <c r="B42" s="64" t="s">
        <v>1000</v>
      </c>
      <c r="C42" s="23"/>
      <c r="D42" s="41"/>
      <c r="E42" s="41"/>
      <c r="F42" s="23"/>
    </row>
    <row r="43" spans="1:13" x14ac:dyDescent="0.25">
      <c r="A43" s="12"/>
      <c r="B43" s="53" t="s">
        <v>996</v>
      </c>
      <c r="C43" s="26"/>
      <c r="D43" s="14" t="s">
        <v>260</v>
      </c>
      <c r="E43" s="33">
        <v>240</v>
      </c>
      <c r="F43" s="26"/>
    </row>
    <row r="44" spans="1:13" x14ac:dyDescent="0.25">
      <c r="A44" s="12"/>
      <c r="B44" s="54" t="s">
        <v>997</v>
      </c>
      <c r="C44" s="23"/>
      <c r="D44" s="76">
        <v>2.41</v>
      </c>
      <c r="E44" s="76"/>
      <c r="F44" s="58" t="s">
        <v>915</v>
      </c>
    </row>
    <row r="45" spans="1:13" ht="26.25" x14ac:dyDescent="0.25">
      <c r="A45" s="12"/>
      <c r="B45" s="53" t="s">
        <v>998</v>
      </c>
      <c r="C45" s="26"/>
      <c r="D45" s="45">
        <v>7.0000000000000007E-2</v>
      </c>
      <c r="E45" s="45"/>
      <c r="F45" s="14" t="s">
        <v>915</v>
      </c>
    </row>
    <row r="46" spans="1:13" x14ac:dyDescent="0.25">
      <c r="A46" s="12"/>
      <c r="B46" s="54" t="s">
        <v>999</v>
      </c>
      <c r="C46" s="23"/>
      <c r="D46" s="58" t="s">
        <v>260</v>
      </c>
      <c r="E46" s="32">
        <v>20018</v>
      </c>
      <c r="F46" s="23"/>
    </row>
    <row r="47" spans="1:13" x14ac:dyDescent="0.25">
      <c r="A47" s="12"/>
      <c r="B47" s="137"/>
      <c r="C47" s="26"/>
      <c r="D47" s="42"/>
      <c r="E47" s="42"/>
      <c r="F47" s="26"/>
    </row>
    <row r="48" spans="1:13" x14ac:dyDescent="0.25">
      <c r="A48" s="12"/>
      <c r="B48" s="64" t="s">
        <v>1001</v>
      </c>
      <c r="C48" s="23"/>
      <c r="D48" s="41"/>
      <c r="E48" s="41"/>
      <c r="F48" s="23"/>
    </row>
    <row r="49" spans="1:6" x14ac:dyDescent="0.25">
      <c r="A49" s="12"/>
      <c r="B49" s="53" t="s">
        <v>996</v>
      </c>
      <c r="C49" s="26"/>
      <c r="D49" s="14" t="s">
        <v>260</v>
      </c>
      <c r="E49" s="27">
        <v>3389</v>
      </c>
      <c r="F49" s="26"/>
    </row>
    <row r="50" spans="1:6" x14ac:dyDescent="0.25">
      <c r="A50" s="12"/>
      <c r="B50" s="54" t="s">
        <v>997</v>
      </c>
      <c r="C50" s="23"/>
      <c r="D50" s="76">
        <v>0.23</v>
      </c>
      <c r="E50" s="76"/>
      <c r="F50" s="58" t="s">
        <v>915</v>
      </c>
    </row>
    <row r="51" spans="1:6" x14ac:dyDescent="0.25">
      <c r="A51" s="12"/>
      <c r="B51" s="53" t="s">
        <v>1002</v>
      </c>
      <c r="C51" s="26"/>
      <c r="D51" s="45" t="s">
        <v>340</v>
      </c>
      <c r="E51" s="45"/>
      <c r="F51" s="14">
        <v>-1</v>
      </c>
    </row>
    <row r="52" spans="1:6" x14ac:dyDescent="0.25">
      <c r="A52" s="12"/>
      <c r="B52" s="54" t="s">
        <v>999</v>
      </c>
      <c r="C52" s="23"/>
      <c r="D52" s="58" t="s">
        <v>260</v>
      </c>
      <c r="E52" s="71" t="s">
        <v>374</v>
      </c>
      <c r="F52" s="23"/>
    </row>
    <row r="53" spans="1:6" x14ac:dyDescent="0.25">
      <c r="A53" s="12"/>
      <c r="B53" s="137"/>
      <c r="C53" s="26"/>
      <c r="D53" s="42"/>
      <c r="E53" s="42"/>
      <c r="F53" s="26"/>
    </row>
    <row r="54" spans="1:6" x14ac:dyDescent="0.25">
      <c r="A54" s="12"/>
      <c r="B54" s="64" t="s">
        <v>1003</v>
      </c>
      <c r="C54" s="23"/>
      <c r="D54" s="41"/>
      <c r="E54" s="41"/>
      <c r="F54" s="23"/>
    </row>
    <row r="55" spans="1:6" x14ac:dyDescent="0.25">
      <c r="A55" s="12"/>
      <c r="B55" s="53" t="s">
        <v>996</v>
      </c>
      <c r="C55" s="26"/>
      <c r="D55" s="14" t="s">
        <v>260</v>
      </c>
      <c r="E55" s="27">
        <v>8889</v>
      </c>
      <c r="F55" s="26"/>
    </row>
    <row r="56" spans="1:6" x14ac:dyDescent="0.25">
      <c r="A56" s="12"/>
      <c r="B56" s="54" t="s">
        <v>997</v>
      </c>
      <c r="C56" s="23"/>
      <c r="D56" s="76">
        <v>0.1</v>
      </c>
      <c r="E56" s="76"/>
      <c r="F56" s="58" t="s">
        <v>915</v>
      </c>
    </row>
    <row r="57" spans="1:6" x14ac:dyDescent="0.25">
      <c r="A57" s="12"/>
      <c r="B57" s="53" t="s">
        <v>1002</v>
      </c>
      <c r="C57" s="26"/>
      <c r="D57" s="45" t="s">
        <v>340</v>
      </c>
      <c r="E57" s="45"/>
      <c r="F57" s="14">
        <v>-1</v>
      </c>
    </row>
    <row r="58" spans="1:6" x14ac:dyDescent="0.25">
      <c r="A58" s="12"/>
      <c r="B58" s="54" t="s">
        <v>999</v>
      </c>
      <c r="C58" s="23"/>
      <c r="D58" s="58" t="s">
        <v>260</v>
      </c>
      <c r="E58" s="32">
        <v>30000</v>
      </c>
      <c r="F58" s="23"/>
    </row>
    <row r="59" spans="1:6" x14ac:dyDescent="0.25">
      <c r="A59" s="12"/>
      <c r="B59" s="137"/>
      <c r="C59" s="26"/>
      <c r="D59" s="42"/>
      <c r="E59" s="42"/>
      <c r="F59" s="26"/>
    </row>
    <row r="60" spans="1:6" x14ac:dyDescent="0.25">
      <c r="A60" s="12"/>
      <c r="B60" s="64" t="s">
        <v>1004</v>
      </c>
      <c r="C60" s="23"/>
      <c r="D60" s="41"/>
      <c r="E60" s="41"/>
      <c r="F60" s="23"/>
    </row>
    <row r="61" spans="1:6" x14ac:dyDescent="0.25">
      <c r="A61" s="12"/>
      <c r="B61" s="53" t="s">
        <v>996</v>
      </c>
      <c r="C61" s="26"/>
      <c r="D61" s="14" t="s">
        <v>260</v>
      </c>
      <c r="E61" s="27">
        <v>22556</v>
      </c>
      <c r="F61" s="26"/>
    </row>
    <row r="62" spans="1:6" x14ac:dyDescent="0.25">
      <c r="A62" s="12"/>
      <c r="B62" s="54" t="s">
        <v>997</v>
      </c>
      <c r="C62" s="23"/>
      <c r="D62" s="76">
        <v>3.17</v>
      </c>
      <c r="E62" s="76"/>
      <c r="F62" s="58" t="s">
        <v>915</v>
      </c>
    </row>
    <row r="63" spans="1:6" x14ac:dyDescent="0.25">
      <c r="A63" s="12"/>
      <c r="B63" s="53" t="s">
        <v>1002</v>
      </c>
      <c r="C63" s="26"/>
      <c r="D63" s="45" t="s">
        <v>340</v>
      </c>
      <c r="E63" s="45"/>
      <c r="F63" s="14">
        <v>-1</v>
      </c>
    </row>
    <row r="64" spans="1:6" x14ac:dyDescent="0.25">
      <c r="A64" s="12"/>
      <c r="B64" s="54" t="s">
        <v>999</v>
      </c>
      <c r="C64" s="23"/>
      <c r="D64" s="58" t="s">
        <v>260</v>
      </c>
      <c r="E64" s="32">
        <v>35000</v>
      </c>
      <c r="F64" s="23"/>
    </row>
    <row r="65" spans="1:13" x14ac:dyDescent="0.25">
      <c r="A65" s="12"/>
      <c r="B65" s="90"/>
      <c r="C65" s="90"/>
      <c r="D65" s="90"/>
      <c r="E65" s="90"/>
      <c r="F65" s="90"/>
      <c r="G65" s="90"/>
      <c r="H65" s="90"/>
      <c r="I65" s="90"/>
      <c r="J65" s="90"/>
      <c r="K65" s="90"/>
      <c r="L65" s="90"/>
      <c r="M65" s="90"/>
    </row>
    <row r="66" spans="1:13" x14ac:dyDescent="0.25">
      <c r="A66" s="12"/>
      <c r="B66" s="90" t="s">
        <v>1005</v>
      </c>
      <c r="C66" s="90"/>
      <c r="D66" s="90"/>
      <c r="E66" s="90"/>
      <c r="F66" s="90"/>
      <c r="G66" s="90"/>
      <c r="H66" s="90"/>
      <c r="I66" s="90"/>
      <c r="J66" s="90"/>
      <c r="K66" s="90"/>
      <c r="L66" s="90"/>
      <c r="M66" s="90"/>
    </row>
    <row r="67" spans="1:13" x14ac:dyDescent="0.25">
      <c r="A67" s="12"/>
      <c r="B67" s="91"/>
      <c r="C67" s="91"/>
      <c r="D67" s="91"/>
      <c r="E67" s="91"/>
      <c r="F67" s="91"/>
      <c r="G67" s="91"/>
      <c r="H67" s="91"/>
      <c r="I67" s="91"/>
      <c r="J67" s="91"/>
      <c r="K67" s="91"/>
      <c r="L67" s="91"/>
      <c r="M67" s="91"/>
    </row>
    <row r="68" spans="1:13" ht="25.5" customHeight="1" x14ac:dyDescent="0.25">
      <c r="A68" s="12"/>
      <c r="B68" s="90" t="s">
        <v>1006</v>
      </c>
      <c r="C68" s="90"/>
      <c r="D68" s="90"/>
      <c r="E68" s="90"/>
      <c r="F68" s="90"/>
      <c r="G68" s="90"/>
      <c r="H68" s="90"/>
      <c r="I68" s="90"/>
      <c r="J68" s="90"/>
      <c r="K68" s="90"/>
      <c r="L68" s="90"/>
      <c r="M68" s="90"/>
    </row>
    <row r="69" spans="1:13" x14ac:dyDescent="0.25">
      <c r="A69" s="12"/>
      <c r="B69" s="90"/>
      <c r="C69" s="90"/>
      <c r="D69" s="90"/>
      <c r="E69" s="90"/>
      <c r="F69" s="90"/>
      <c r="G69" s="90"/>
      <c r="H69" s="90"/>
      <c r="I69" s="90"/>
      <c r="J69" s="90"/>
      <c r="K69" s="90"/>
      <c r="L69" s="90"/>
      <c r="M69" s="90"/>
    </row>
    <row r="70" spans="1:13" ht="25.5" customHeight="1" x14ac:dyDescent="0.25">
      <c r="A70" s="12"/>
      <c r="B70" s="90" t="s">
        <v>1007</v>
      </c>
      <c r="C70" s="90"/>
      <c r="D70" s="90"/>
      <c r="E70" s="90"/>
      <c r="F70" s="90"/>
      <c r="G70" s="90"/>
      <c r="H70" s="90"/>
      <c r="I70" s="90"/>
      <c r="J70" s="90"/>
      <c r="K70" s="90"/>
      <c r="L70" s="90"/>
      <c r="M70" s="90"/>
    </row>
  </sheetData>
  <mergeCells count="76">
    <mergeCell ref="B67:M67"/>
    <mergeCell ref="B68:M68"/>
    <mergeCell ref="B69:M69"/>
    <mergeCell ref="B70:M70"/>
    <mergeCell ref="B30:M30"/>
    <mergeCell ref="B31:M31"/>
    <mergeCell ref="B32:M32"/>
    <mergeCell ref="B33:M33"/>
    <mergeCell ref="B65:M65"/>
    <mergeCell ref="B66:M66"/>
    <mergeCell ref="B4:M4"/>
    <mergeCell ref="B5:M5"/>
    <mergeCell ref="B6:M6"/>
    <mergeCell ref="B7:M7"/>
    <mergeCell ref="B8:M8"/>
    <mergeCell ref="B25:M25"/>
    <mergeCell ref="D57:E57"/>
    <mergeCell ref="D59:E59"/>
    <mergeCell ref="D60:E60"/>
    <mergeCell ref="D62:E62"/>
    <mergeCell ref="D63:E63"/>
    <mergeCell ref="A1:A2"/>
    <mergeCell ref="B1:M1"/>
    <mergeCell ref="B2:M2"/>
    <mergeCell ref="B3:M3"/>
    <mergeCell ref="A4:A70"/>
    <mergeCell ref="D48:E48"/>
    <mergeCell ref="D50:E50"/>
    <mergeCell ref="D51:E51"/>
    <mergeCell ref="D53:E53"/>
    <mergeCell ref="D54:E54"/>
    <mergeCell ref="D56:E56"/>
    <mergeCell ref="D39:E39"/>
    <mergeCell ref="D41:E41"/>
    <mergeCell ref="D42:E42"/>
    <mergeCell ref="D44:E44"/>
    <mergeCell ref="D45:E45"/>
    <mergeCell ref="D47:E47"/>
    <mergeCell ref="D23:E23"/>
    <mergeCell ref="I23:J23"/>
    <mergeCell ref="D34:E34"/>
    <mergeCell ref="D35:E35"/>
    <mergeCell ref="D36:E36"/>
    <mergeCell ref="D38:E38"/>
    <mergeCell ref="B26:M26"/>
    <mergeCell ref="B27:M27"/>
    <mergeCell ref="B28:M28"/>
    <mergeCell ref="B29:M29"/>
    <mergeCell ref="D20:E20"/>
    <mergeCell ref="I20:J20"/>
    <mergeCell ref="D21:E21"/>
    <mergeCell ref="I21:J21"/>
    <mergeCell ref="D22:E22"/>
    <mergeCell ref="I22:J22"/>
    <mergeCell ref="D17:E17"/>
    <mergeCell ref="I17:J17"/>
    <mergeCell ref="D18:E18"/>
    <mergeCell ref="I18:J18"/>
    <mergeCell ref="D19:E19"/>
    <mergeCell ref="I19:J19"/>
    <mergeCell ref="M10:M12"/>
    <mergeCell ref="D13:E13"/>
    <mergeCell ref="I13:J13"/>
    <mergeCell ref="D15:E15"/>
    <mergeCell ref="I15:J15"/>
    <mergeCell ref="D16:E16"/>
    <mergeCell ref="I16:J16"/>
    <mergeCell ref="D9:G9"/>
    <mergeCell ref="I9:L9"/>
    <mergeCell ref="B10:B12"/>
    <mergeCell ref="C10:C12"/>
    <mergeCell ref="D10:E12"/>
    <mergeCell ref="F10:F12"/>
    <mergeCell ref="H10:H12"/>
    <mergeCell ref="I10:J12"/>
    <mergeCell ref="K10: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28515625" customWidth="1"/>
    <col min="5" max="5" width="30.85546875" customWidth="1"/>
    <col min="6" max="6" width="6.5703125" customWidth="1"/>
    <col min="7" max="7" width="20.85546875" customWidth="1"/>
    <col min="8" max="8" width="27.42578125" customWidth="1"/>
    <col min="9" max="9" width="7.7109375" customWidth="1"/>
    <col min="10" max="10" width="23.7109375" customWidth="1"/>
    <col min="11" max="11" width="6.5703125" customWidth="1"/>
    <col min="12" max="12" width="19.140625" customWidth="1"/>
    <col min="13" max="13" width="13.140625" customWidth="1"/>
  </cols>
  <sheetData>
    <row r="1" spans="1:13" ht="15" customHeight="1" x14ac:dyDescent="0.25">
      <c r="A1" s="8" t="s">
        <v>10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008</v>
      </c>
      <c r="B3" s="11" t="s">
        <v>3</v>
      </c>
      <c r="C3" s="11"/>
      <c r="D3" s="11"/>
      <c r="E3" s="11"/>
      <c r="F3" s="11"/>
      <c r="G3" s="11"/>
      <c r="H3" s="11"/>
      <c r="I3" s="11"/>
      <c r="J3" s="11"/>
      <c r="K3" s="11"/>
      <c r="L3" s="11"/>
      <c r="M3" s="11"/>
    </row>
    <row r="4" spans="1:13" ht="15" customHeight="1" x14ac:dyDescent="0.25">
      <c r="A4" s="12" t="s">
        <v>1008</v>
      </c>
      <c r="B4" s="11" t="s">
        <v>3</v>
      </c>
      <c r="C4" s="11"/>
      <c r="D4" s="11"/>
      <c r="E4" s="11"/>
      <c r="F4" s="11"/>
      <c r="G4" s="11"/>
      <c r="H4" s="11"/>
      <c r="I4" s="11"/>
      <c r="J4" s="11"/>
      <c r="K4" s="11"/>
      <c r="L4" s="11"/>
      <c r="M4" s="11"/>
    </row>
    <row r="5" spans="1:13" x14ac:dyDescent="0.25">
      <c r="A5" s="12"/>
      <c r="B5" s="89" t="s">
        <v>1009</v>
      </c>
      <c r="C5" s="89"/>
      <c r="D5" s="89"/>
      <c r="E5" s="89"/>
      <c r="F5" s="89"/>
      <c r="G5" s="89"/>
      <c r="H5" s="89"/>
      <c r="I5" s="89"/>
      <c r="J5" s="89"/>
      <c r="K5" s="89"/>
      <c r="L5" s="89"/>
      <c r="M5" s="89"/>
    </row>
    <row r="6" spans="1:13" x14ac:dyDescent="0.25">
      <c r="A6" s="12"/>
      <c r="B6" s="90"/>
      <c r="C6" s="90"/>
      <c r="D6" s="90"/>
      <c r="E6" s="90"/>
      <c r="F6" s="90"/>
      <c r="G6" s="90"/>
      <c r="H6" s="90"/>
      <c r="I6" s="90"/>
      <c r="J6" s="90"/>
      <c r="K6" s="90"/>
      <c r="L6" s="90"/>
      <c r="M6" s="90"/>
    </row>
    <row r="7" spans="1:13" x14ac:dyDescent="0.25">
      <c r="A7" s="12"/>
      <c r="B7" s="90" t="s">
        <v>1010</v>
      </c>
      <c r="C7" s="90"/>
      <c r="D7" s="90"/>
      <c r="E7" s="90"/>
      <c r="F7" s="90"/>
      <c r="G7" s="90"/>
      <c r="H7" s="90"/>
      <c r="I7" s="90"/>
      <c r="J7" s="90"/>
      <c r="K7" s="90"/>
      <c r="L7" s="90"/>
      <c r="M7" s="90"/>
    </row>
    <row r="8" spans="1:13" x14ac:dyDescent="0.25">
      <c r="A8" s="12"/>
      <c r="B8" s="91"/>
      <c r="C8" s="91"/>
      <c r="D8" s="91"/>
      <c r="E8" s="91"/>
      <c r="F8" s="91"/>
      <c r="G8" s="91"/>
      <c r="H8" s="91"/>
      <c r="I8" s="91"/>
      <c r="J8" s="91"/>
      <c r="K8" s="91"/>
      <c r="L8" s="91"/>
      <c r="M8" s="91"/>
    </row>
    <row r="9" spans="1:13" ht="15.75" thickBot="1" x14ac:dyDescent="0.3">
      <c r="A9" s="12"/>
      <c r="B9" s="26"/>
      <c r="C9" s="21"/>
      <c r="D9" s="73" t="s">
        <v>291</v>
      </c>
      <c r="E9" s="73"/>
      <c r="F9" s="73"/>
      <c r="G9" s="73"/>
      <c r="H9" s="73"/>
      <c r="I9" s="21"/>
    </row>
    <row r="10" spans="1:13" ht="15.75" thickBot="1" x14ac:dyDescent="0.3">
      <c r="A10" s="12"/>
      <c r="B10" s="20" t="s">
        <v>257</v>
      </c>
      <c r="C10" s="21"/>
      <c r="D10" s="74">
        <v>2014</v>
      </c>
      <c r="E10" s="74"/>
      <c r="F10" s="146"/>
      <c r="G10" s="74">
        <v>2013</v>
      </c>
      <c r="H10" s="74"/>
      <c r="I10" s="21"/>
    </row>
    <row r="11" spans="1:13" x14ac:dyDescent="0.25">
      <c r="A11" s="12"/>
      <c r="B11" s="64" t="s">
        <v>1011</v>
      </c>
      <c r="C11" s="23"/>
      <c r="D11" s="96"/>
      <c r="E11" s="96"/>
      <c r="F11" s="23"/>
      <c r="G11" s="96"/>
      <c r="H11" s="96"/>
      <c r="I11" s="23"/>
    </row>
    <row r="12" spans="1:13" x14ac:dyDescent="0.25">
      <c r="A12" s="12"/>
      <c r="B12" s="53" t="s">
        <v>1012</v>
      </c>
      <c r="C12" s="26"/>
      <c r="D12" s="14" t="s">
        <v>260</v>
      </c>
      <c r="E12" s="33" t="s">
        <v>1013</v>
      </c>
      <c r="F12" s="14" t="s">
        <v>287</v>
      </c>
      <c r="G12" s="15" t="s">
        <v>260</v>
      </c>
      <c r="H12" s="70" t="s">
        <v>1014</v>
      </c>
      <c r="I12" s="15" t="s">
        <v>287</v>
      </c>
    </row>
    <row r="13" spans="1:13" ht="15.75" thickBot="1" x14ac:dyDescent="0.3">
      <c r="A13" s="12"/>
      <c r="B13" s="54" t="s">
        <v>1015</v>
      </c>
      <c r="C13" s="23"/>
      <c r="D13" s="118" t="s">
        <v>1016</v>
      </c>
      <c r="E13" s="118"/>
      <c r="F13" s="58" t="s">
        <v>287</v>
      </c>
      <c r="G13" s="84">
        <v>1376</v>
      </c>
      <c r="H13" s="84"/>
      <c r="I13" s="23"/>
    </row>
    <row r="14" spans="1:13" x14ac:dyDescent="0.25">
      <c r="A14" s="12"/>
      <c r="B14" s="60" t="s">
        <v>1017</v>
      </c>
      <c r="C14" s="26"/>
      <c r="D14" s="140" t="s">
        <v>1018</v>
      </c>
      <c r="E14" s="140"/>
      <c r="F14" s="14" t="s">
        <v>287</v>
      </c>
      <c r="G14" s="145" t="s">
        <v>1019</v>
      </c>
      <c r="H14" s="145"/>
      <c r="I14" s="15" t="s">
        <v>287</v>
      </c>
    </row>
    <row r="15" spans="1:13" x14ac:dyDescent="0.25">
      <c r="A15" s="12"/>
      <c r="B15" s="64" t="s">
        <v>1020</v>
      </c>
      <c r="C15" s="23"/>
      <c r="D15" s="41"/>
      <c r="E15" s="41"/>
      <c r="F15" s="23"/>
      <c r="G15" s="41"/>
      <c r="H15" s="41"/>
      <c r="I15" s="23"/>
    </row>
    <row r="16" spans="1:13" x14ac:dyDescent="0.25">
      <c r="A16" s="12"/>
      <c r="B16" s="53" t="s">
        <v>1012</v>
      </c>
      <c r="C16" s="26"/>
      <c r="D16" s="44">
        <v>1086</v>
      </c>
      <c r="E16" s="44"/>
      <c r="F16" s="26"/>
      <c r="G16" s="75">
        <v>5094</v>
      </c>
      <c r="H16" s="75"/>
      <c r="I16" s="26"/>
    </row>
    <row r="17" spans="1:13" ht="15.75" thickBot="1" x14ac:dyDescent="0.3">
      <c r="A17" s="12"/>
      <c r="B17" s="54" t="s">
        <v>1015</v>
      </c>
      <c r="C17" s="23"/>
      <c r="D17" s="118">
        <v>897</v>
      </c>
      <c r="E17" s="118"/>
      <c r="F17" s="23"/>
      <c r="G17" s="124" t="s">
        <v>1021</v>
      </c>
      <c r="H17" s="124"/>
      <c r="I17" s="66" t="s">
        <v>287</v>
      </c>
    </row>
    <row r="18" spans="1:13" ht="26.25" x14ac:dyDescent="0.25">
      <c r="A18" s="12"/>
      <c r="B18" s="60" t="s">
        <v>1022</v>
      </c>
      <c r="C18" s="26"/>
      <c r="D18" s="47">
        <v>1983</v>
      </c>
      <c r="E18" s="47"/>
      <c r="F18" s="26"/>
      <c r="G18" s="85">
        <v>3608</v>
      </c>
      <c r="H18" s="85"/>
      <c r="I18" s="26"/>
    </row>
    <row r="19" spans="1:13" ht="15.75" thickBot="1" x14ac:dyDescent="0.3">
      <c r="A19" s="12"/>
      <c r="B19" s="64" t="s">
        <v>1023</v>
      </c>
      <c r="C19" s="23"/>
      <c r="D19" s="118" t="s">
        <v>504</v>
      </c>
      <c r="E19" s="118"/>
      <c r="F19" s="58" t="s">
        <v>287</v>
      </c>
      <c r="G19" s="124" t="s">
        <v>374</v>
      </c>
      <c r="H19" s="124"/>
      <c r="I19" s="23"/>
    </row>
    <row r="20" spans="1:13" ht="15.75" thickBot="1" x14ac:dyDescent="0.3">
      <c r="A20" s="12"/>
      <c r="B20" s="106" t="s">
        <v>50</v>
      </c>
      <c r="C20" s="26"/>
      <c r="D20" s="38" t="s">
        <v>260</v>
      </c>
      <c r="E20" s="109" t="s">
        <v>1024</v>
      </c>
      <c r="F20" s="14" t="s">
        <v>287</v>
      </c>
      <c r="G20" s="81" t="s">
        <v>260</v>
      </c>
      <c r="H20" s="112" t="s">
        <v>1025</v>
      </c>
      <c r="I20" s="15" t="s">
        <v>287</v>
      </c>
    </row>
    <row r="21" spans="1:13" ht="15.75" thickTop="1" x14ac:dyDescent="0.25">
      <c r="A21" s="12"/>
      <c r="B21" s="90"/>
      <c r="C21" s="90"/>
      <c r="D21" s="90"/>
      <c r="E21" s="90"/>
      <c r="F21" s="90"/>
      <c r="G21" s="90"/>
      <c r="H21" s="90"/>
      <c r="I21" s="90"/>
      <c r="J21" s="90"/>
      <c r="K21" s="90"/>
      <c r="L21" s="90"/>
      <c r="M21" s="90"/>
    </row>
    <row r="22" spans="1:13" ht="25.5" customHeight="1" x14ac:dyDescent="0.25">
      <c r="A22" s="12"/>
      <c r="B22" s="90" t="s">
        <v>1026</v>
      </c>
      <c r="C22" s="90"/>
      <c r="D22" s="90"/>
      <c r="E22" s="90"/>
      <c r="F22" s="90"/>
      <c r="G22" s="90"/>
      <c r="H22" s="90"/>
      <c r="I22" s="90"/>
      <c r="J22" s="90"/>
      <c r="K22" s="90"/>
      <c r="L22" s="90"/>
      <c r="M22" s="90"/>
    </row>
    <row r="23" spans="1:13" x14ac:dyDescent="0.25">
      <c r="A23" s="12"/>
      <c r="B23" s="90"/>
      <c r="C23" s="90"/>
      <c r="D23" s="90"/>
      <c r="E23" s="90"/>
      <c r="F23" s="90"/>
      <c r="G23" s="90"/>
      <c r="H23" s="90"/>
      <c r="I23" s="90"/>
      <c r="J23" s="90"/>
      <c r="K23" s="90"/>
      <c r="L23" s="90"/>
      <c r="M23" s="90"/>
    </row>
    <row r="24" spans="1:13" x14ac:dyDescent="0.25">
      <c r="A24" s="12"/>
      <c r="B24" s="90" t="s">
        <v>1027</v>
      </c>
      <c r="C24" s="90"/>
      <c r="D24" s="90"/>
      <c r="E24" s="90"/>
      <c r="F24" s="90"/>
      <c r="G24" s="90"/>
      <c r="H24" s="90"/>
      <c r="I24" s="90"/>
      <c r="J24" s="90"/>
      <c r="K24" s="90"/>
      <c r="L24" s="90"/>
      <c r="M24" s="90"/>
    </row>
    <row r="25" spans="1:13" x14ac:dyDescent="0.25">
      <c r="A25" s="12"/>
      <c r="B25" s="90"/>
      <c r="C25" s="90"/>
      <c r="D25" s="90"/>
      <c r="E25" s="90"/>
      <c r="F25" s="90"/>
      <c r="G25" s="90"/>
      <c r="H25" s="90"/>
      <c r="I25" s="90"/>
      <c r="J25" s="90"/>
      <c r="K25" s="90"/>
      <c r="L25" s="90"/>
      <c r="M25" s="90"/>
    </row>
    <row r="26" spans="1:13" ht="15.75" thickBot="1" x14ac:dyDescent="0.3">
      <c r="A26" s="12"/>
      <c r="B26" s="26"/>
      <c r="C26" s="21"/>
      <c r="D26" s="73" t="s">
        <v>291</v>
      </c>
      <c r="E26" s="73"/>
      <c r="F26" s="73"/>
      <c r="G26" s="73"/>
      <c r="H26" s="73"/>
      <c r="I26" s="73"/>
      <c r="J26" s="73"/>
      <c r="K26" s="73"/>
      <c r="L26" s="73"/>
      <c r="M26" s="21"/>
    </row>
    <row r="27" spans="1:13" ht="15.75" thickBot="1" x14ac:dyDescent="0.3">
      <c r="A27" s="12"/>
      <c r="B27" s="26"/>
      <c r="C27" s="21"/>
      <c r="D27" s="74">
        <v>2014</v>
      </c>
      <c r="E27" s="74"/>
      <c r="F27" s="74"/>
      <c r="G27" s="74"/>
      <c r="H27" s="21"/>
      <c r="I27" s="74">
        <v>2013</v>
      </c>
      <c r="J27" s="74"/>
      <c r="K27" s="74"/>
      <c r="L27" s="74"/>
      <c r="M27" s="21"/>
    </row>
    <row r="28" spans="1:13" ht="15.75" thickBot="1" x14ac:dyDescent="0.3">
      <c r="A28" s="12"/>
      <c r="B28" s="20" t="s">
        <v>257</v>
      </c>
      <c r="C28" s="21"/>
      <c r="D28" s="74" t="s">
        <v>926</v>
      </c>
      <c r="E28" s="74"/>
      <c r="F28" s="146"/>
      <c r="G28" s="147" t="s">
        <v>960</v>
      </c>
      <c r="H28" s="21"/>
      <c r="I28" s="74" t="s">
        <v>926</v>
      </c>
      <c r="J28" s="74"/>
      <c r="K28" s="146"/>
      <c r="L28" s="147" t="s">
        <v>960</v>
      </c>
      <c r="M28" s="21"/>
    </row>
    <row r="29" spans="1:13" x14ac:dyDescent="0.25">
      <c r="A29" s="12"/>
      <c r="B29" s="64" t="s">
        <v>1028</v>
      </c>
      <c r="C29" s="23"/>
      <c r="D29" s="58" t="s">
        <v>260</v>
      </c>
      <c r="E29" s="65">
        <v>11058</v>
      </c>
      <c r="F29" s="23"/>
      <c r="G29" s="71">
        <v>35</v>
      </c>
      <c r="H29" s="66" t="s">
        <v>915</v>
      </c>
      <c r="I29" s="66" t="s">
        <v>260</v>
      </c>
      <c r="J29" s="67">
        <v>20091</v>
      </c>
      <c r="K29" s="23"/>
      <c r="L29" s="72">
        <v>35</v>
      </c>
      <c r="M29" s="66" t="s">
        <v>915</v>
      </c>
    </row>
    <row r="30" spans="1:13" x14ac:dyDescent="0.25">
      <c r="A30" s="12"/>
      <c r="B30" s="68" t="s">
        <v>1029</v>
      </c>
      <c r="C30" s="26"/>
      <c r="D30" s="42"/>
      <c r="E30" s="42"/>
      <c r="F30" s="26"/>
      <c r="G30" s="30"/>
      <c r="H30" s="26"/>
      <c r="I30" s="42"/>
      <c r="J30" s="42"/>
      <c r="K30" s="26"/>
      <c r="L30" s="30"/>
      <c r="M30" s="26"/>
    </row>
    <row r="31" spans="1:13" x14ac:dyDescent="0.25">
      <c r="A31" s="12"/>
      <c r="B31" s="54" t="s">
        <v>1030</v>
      </c>
      <c r="C31" s="23"/>
      <c r="D31" s="76" t="s">
        <v>1031</v>
      </c>
      <c r="E31" s="76"/>
      <c r="F31" s="58" t="s">
        <v>287</v>
      </c>
      <c r="G31" s="71" t="s">
        <v>1032</v>
      </c>
      <c r="H31" s="58" t="s">
        <v>287</v>
      </c>
      <c r="I31" s="77" t="s">
        <v>1033</v>
      </c>
      <c r="J31" s="77"/>
      <c r="K31" s="66" t="s">
        <v>287</v>
      </c>
      <c r="L31" s="72" t="s">
        <v>1034</v>
      </c>
      <c r="M31" s="66" t="s">
        <v>287</v>
      </c>
    </row>
    <row r="32" spans="1:13" x14ac:dyDescent="0.25">
      <c r="A32" s="12"/>
      <c r="B32" s="53" t="s">
        <v>1035</v>
      </c>
      <c r="C32" s="26"/>
      <c r="D32" s="45">
        <v>274</v>
      </c>
      <c r="E32" s="45"/>
      <c r="F32" s="26"/>
      <c r="G32" s="33">
        <v>0.9</v>
      </c>
      <c r="H32" s="26"/>
      <c r="I32" s="100" t="s">
        <v>1036</v>
      </c>
      <c r="J32" s="100"/>
      <c r="K32" s="15" t="s">
        <v>287</v>
      </c>
      <c r="L32" s="70" t="s">
        <v>1037</v>
      </c>
      <c r="M32" s="15" t="s">
        <v>287</v>
      </c>
    </row>
    <row r="33" spans="1:13" x14ac:dyDescent="0.25">
      <c r="A33" s="12"/>
      <c r="B33" s="54" t="s">
        <v>1023</v>
      </c>
      <c r="C33" s="23"/>
      <c r="D33" s="76" t="s">
        <v>504</v>
      </c>
      <c r="E33" s="76"/>
      <c r="F33" s="58" t="s">
        <v>287</v>
      </c>
      <c r="G33" s="71" t="s">
        <v>1037</v>
      </c>
      <c r="H33" s="58" t="s">
        <v>287</v>
      </c>
      <c r="I33" s="77" t="s">
        <v>374</v>
      </c>
      <c r="J33" s="77"/>
      <c r="K33" s="23"/>
      <c r="L33" s="72" t="s">
        <v>374</v>
      </c>
      <c r="M33" s="23"/>
    </row>
    <row r="34" spans="1:13" x14ac:dyDescent="0.25">
      <c r="A34" s="12"/>
      <c r="B34" s="53" t="s">
        <v>121</v>
      </c>
      <c r="C34" s="26"/>
      <c r="D34" s="45" t="s">
        <v>1038</v>
      </c>
      <c r="E34" s="45"/>
      <c r="F34" s="14" t="s">
        <v>287</v>
      </c>
      <c r="G34" s="33" t="s">
        <v>1039</v>
      </c>
      <c r="H34" s="14" t="s">
        <v>287</v>
      </c>
      <c r="I34" s="100" t="s">
        <v>1040</v>
      </c>
      <c r="J34" s="100"/>
      <c r="K34" s="15" t="s">
        <v>287</v>
      </c>
      <c r="L34" s="70" t="s">
        <v>1041</v>
      </c>
      <c r="M34" s="15" t="s">
        <v>287</v>
      </c>
    </row>
    <row r="35" spans="1:13" x14ac:dyDescent="0.25">
      <c r="A35" s="12"/>
      <c r="B35" s="54" t="s">
        <v>1042</v>
      </c>
      <c r="C35" s="23"/>
      <c r="D35" s="76">
        <v>28</v>
      </c>
      <c r="E35" s="76"/>
      <c r="F35" s="23"/>
      <c r="G35" s="71">
        <v>0.1</v>
      </c>
      <c r="H35" s="23"/>
      <c r="I35" s="83">
        <v>2581</v>
      </c>
      <c r="J35" s="83"/>
      <c r="K35" s="23"/>
      <c r="L35" s="72">
        <v>4.5</v>
      </c>
      <c r="M35" s="23"/>
    </row>
    <row r="36" spans="1:13" ht="15.75" thickBot="1" x14ac:dyDescent="0.3">
      <c r="A36" s="12"/>
      <c r="B36" s="53" t="s">
        <v>199</v>
      </c>
      <c r="C36" s="26"/>
      <c r="D36" s="48">
        <v>1277</v>
      </c>
      <c r="E36" s="48"/>
      <c r="F36" s="26"/>
      <c r="G36" s="59">
        <v>4</v>
      </c>
      <c r="H36" s="26"/>
      <c r="I36" s="121" t="s">
        <v>1043</v>
      </c>
      <c r="J36" s="121"/>
      <c r="K36" s="15" t="s">
        <v>287</v>
      </c>
      <c r="L36" s="110" t="s">
        <v>1044</v>
      </c>
      <c r="M36" s="15" t="s">
        <v>287</v>
      </c>
    </row>
    <row r="37" spans="1:13" ht="15.75" thickBot="1" x14ac:dyDescent="0.3">
      <c r="A37" s="12"/>
      <c r="B37" s="80" t="s">
        <v>1045</v>
      </c>
      <c r="C37" s="23"/>
      <c r="D37" s="134" t="s">
        <v>260</v>
      </c>
      <c r="E37" s="136" t="s">
        <v>1024</v>
      </c>
      <c r="F37" s="58" t="s">
        <v>287</v>
      </c>
      <c r="G37" s="165" t="s">
        <v>1046</v>
      </c>
      <c r="H37" s="58" t="s">
        <v>1047</v>
      </c>
      <c r="I37" s="129" t="s">
        <v>260</v>
      </c>
      <c r="J37" s="130" t="s">
        <v>1025</v>
      </c>
      <c r="K37" s="66" t="s">
        <v>287</v>
      </c>
      <c r="L37" s="172" t="s">
        <v>1048</v>
      </c>
      <c r="M37" s="66" t="s">
        <v>1049</v>
      </c>
    </row>
    <row r="38" spans="1:13" ht="15.75" thickTop="1" x14ac:dyDescent="0.25">
      <c r="A38" s="12"/>
      <c r="B38" s="91"/>
      <c r="C38" s="91"/>
      <c r="D38" s="91"/>
      <c r="E38" s="91"/>
      <c r="F38" s="91"/>
      <c r="G38" s="91"/>
      <c r="H38" s="91"/>
      <c r="I38" s="91"/>
      <c r="J38" s="91"/>
      <c r="K38" s="91"/>
      <c r="L38" s="91"/>
      <c r="M38" s="91"/>
    </row>
    <row r="39" spans="1:13" ht="38.25" customHeight="1" x14ac:dyDescent="0.25">
      <c r="A39" s="12"/>
      <c r="B39" s="90" t="s">
        <v>1050</v>
      </c>
      <c r="C39" s="90"/>
      <c r="D39" s="90"/>
      <c r="E39" s="90"/>
      <c r="F39" s="90"/>
      <c r="G39" s="90"/>
      <c r="H39" s="90"/>
      <c r="I39" s="90"/>
      <c r="J39" s="90"/>
      <c r="K39" s="90"/>
      <c r="L39" s="90"/>
      <c r="M39" s="90"/>
    </row>
    <row r="40" spans="1:13" x14ac:dyDescent="0.25">
      <c r="A40" s="12"/>
      <c r="B40" s="90"/>
      <c r="C40" s="90"/>
      <c r="D40" s="90"/>
      <c r="E40" s="90"/>
      <c r="F40" s="90"/>
      <c r="G40" s="90"/>
      <c r="H40" s="90"/>
      <c r="I40" s="90"/>
      <c r="J40" s="90"/>
      <c r="K40" s="90"/>
      <c r="L40" s="90"/>
      <c r="M40" s="90"/>
    </row>
    <row r="41" spans="1:13" x14ac:dyDescent="0.25">
      <c r="A41" s="12"/>
      <c r="B41" s="90" t="s">
        <v>1051</v>
      </c>
      <c r="C41" s="90"/>
      <c r="D41" s="90"/>
      <c r="E41" s="90"/>
      <c r="F41" s="90"/>
      <c r="G41" s="90"/>
      <c r="H41" s="90"/>
      <c r="I41" s="90"/>
      <c r="J41" s="90"/>
      <c r="K41" s="90"/>
      <c r="L41" s="90"/>
      <c r="M41" s="90"/>
    </row>
    <row r="42" spans="1:13" x14ac:dyDescent="0.25">
      <c r="A42" s="12"/>
      <c r="B42" s="90"/>
      <c r="C42" s="90"/>
      <c r="D42" s="90"/>
      <c r="E42" s="90"/>
      <c r="F42" s="90"/>
      <c r="G42" s="90"/>
      <c r="H42" s="90"/>
      <c r="I42" s="90"/>
      <c r="J42" s="90"/>
      <c r="K42" s="90"/>
      <c r="L42" s="90"/>
      <c r="M42" s="90"/>
    </row>
    <row r="43" spans="1:13" x14ac:dyDescent="0.25">
      <c r="A43" s="12"/>
      <c r="B43" s="26"/>
      <c r="C43" s="21"/>
      <c r="D43" s="94" t="s">
        <v>440</v>
      </c>
      <c r="E43" s="94"/>
      <c r="F43" s="21"/>
      <c r="G43" s="94" t="s">
        <v>570</v>
      </c>
      <c r="H43" s="94"/>
      <c r="I43" s="21"/>
    </row>
    <row r="44" spans="1:13" ht="15.75" thickBot="1" x14ac:dyDescent="0.3">
      <c r="A44" s="12"/>
      <c r="B44" s="20" t="s">
        <v>257</v>
      </c>
      <c r="C44" s="21"/>
      <c r="D44" s="73">
        <v>2014</v>
      </c>
      <c r="E44" s="73"/>
      <c r="F44" s="21"/>
      <c r="G44" s="73">
        <v>2013</v>
      </c>
      <c r="H44" s="73"/>
      <c r="I44" s="21"/>
    </row>
    <row r="45" spans="1:13" x14ac:dyDescent="0.25">
      <c r="A45" s="12"/>
      <c r="B45" s="64" t="s">
        <v>1052</v>
      </c>
      <c r="C45" s="23"/>
      <c r="D45" s="96"/>
      <c r="E45" s="96"/>
      <c r="F45" s="23"/>
      <c r="G45" s="96"/>
      <c r="H45" s="96"/>
      <c r="I45" s="23"/>
    </row>
    <row r="46" spans="1:13" x14ac:dyDescent="0.25">
      <c r="A46" s="12"/>
      <c r="B46" s="53" t="s">
        <v>749</v>
      </c>
      <c r="C46" s="26"/>
      <c r="D46" s="14" t="s">
        <v>260</v>
      </c>
      <c r="E46" s="27">
        <v>57938</v>
      </c>
      <c r="F46" s="26"/>
      <c r="G46" s="15" t="s">
        <v>260</v>
      </c>
      <c r="H46" s="69">
        <v>51527</v>
      </c>
      <c r="I46" s="26"/>
    </row>
    <row r="47" spans="1:13" x14ac:dyDescent="0.25">
      <c r="A47" s="12"/>
      <c r="B47" s="54" t="s">
        <v>1053</v>
      </c>
      <c r="C47" s="23"/>
      <c r="D47" s="43">
        <v>7249</v>
      </c>
      <c r="E47" s="43"/>
      <c r="F47" s="23"/>
      <c r="G47" s="83">
        <v>3702</v>
      </c>
      <c r="H47" s="83"/>
      <c r="I47" s="23"/>
    </row>
    <row r="48" spans="1:13" x14ac:dyDescent="0.25">
      <c r="A48" s="12"/>
      <c r="B48" s="53" t="s">
        <v>1054</v>
      </c>
      <c r="C48" s="26"/>
      <c r="D48" s="45">
        <v>299</v>
      </c>
      <c r="E48" s="45"/>
      <c r="F48" s="26"/>
      <c r="G48" s="100">
        <v>311</v>
      </c>
      <c r="H48" s="100"/>
      <c r="I48" s="26"/>
    </row>
    <row r="49" spans="1:9" x14ac:dyDescent="0.25">
      <c r="A49" s="12"/>
      <c r="B49" s="54" t="s">
        <v>1055</v>
      </c>
      <c r="C49" s="23"/>
      <c r="D49" s="43">
        <v>5922</v>
      </c>
      <c r="E49" s="43"/>
      <c r="F49" s="23"/>
      <c r="G49" s="83">
        <v>5926</v>
      </c>
      <c r="H49" s="83"/>
      <c r="I49" s="23"/>
    </row>
    <row r="50" spans="1:9" x14ac:dyDescent="0.25">
      <c r="A50" s="12"/>
      <c r="B50" s="53" t="s">
        <v>1056</v>
      </c>
      <c r="C50" s="26"/>
      <c r="D50" s="44">
        <v>32239</v>
      </c>
      <c r="E50" s="44"/>
      <c r="F50" s="26"/>
      <c r="G50" s="75">
        <v>19298</v>
      </c>
      <c r="H50" s="75"/>
      <c r="I50" s="26"/>
    </row>
    <row r="51" spans="1:9" x14ac:dyDescent="0.25">
      <c r="A51" s="12"/>
      <c r="B51" s="54" t="s">
        <v>1057</v>
      </c>
      <c r="C51" s="23"/>
      <c r="D51" s="43">
        <v>1858</v>
      </c>
      <c r="E51" s="43"/>
      <c r="F51" s="23"/>
      <c r="G51" s="83">
        <v>1988</v>
      </c>
      <c r="H51" s="83"/>
      <c r="I51" s="23"/>
    </row>
    <row r="52" spans="1:9" x14ac:dyDescent="0.25">
      <c r="A52" s="12"/>
      <c r="B52" s="53" t="s">
        <v>1058</v>
      </c>
      <c r="C52" s="26"/>
      <c r="D52" s="44">
        <v>1433</v>
      </c>
      <c r="E52" s="44"/>
      <c r="F52" s="26"/>
      <c r="G52" s="75">
        <v>1494</v>
      </c>
      <c r="H52" s="75"/>
      <c r="I52" s="26"/>
    </row>
    <row r="53" spans="1:9" x14ac:dyDescent="0.25">
      <c r="A53" s="12"/>
      <c r="B53" s="54" t="s">
        <v>1059</v>
      </c>
      <c r="C53" s="23"/>
      <c r="D53" s="43">
        <v>11213</v>
      </c>
      <c r="E53" s="43"/>
      <c r="F53" s="23"/>
      <c r="G53" s="83">
        <v>10150</v>
      </c>
      <c r="H53" s="83"/>
      <c r="I53" s="23"/>
    </row>
    <row r="54" spans="1:9" x14ac:dyDescent="0.25">
      <c r="A54" s="12"/>
      <c r="B54" s="53" t="s">
        <v>1060</v>
      </c>
      <c r="C54" s="26"/>
      <c r="D54" s="44">
        <v>80135</v>
      </c>
      <c r="E54" s="44"/>
      <c r="F54" s="26"/>
      <c r="G54" s="75">
        <v>53890</v>
      </c>
      <c r="H54" s="75"/>
      <c r="I54" s="26"/>
    </row>
    <row r="55" spans="1:9" ht="26.25" x14ac:dyDescent="0.25">
      <c r="A55" s="12"/>
      <c r="B55" s="54" t="s">
        <v>1061</v>
      </c>
      <c r="C55" s="23"/>
      <c r="D55" s="43">
        <v>1300</v>
      </c>
      <c r="E55" s="43"/>
      <c r="F55" s="23"/>
      <c r="G55" s="83">
        <v>4306</v>
      </c>
      <c r="H55" s="83"/>
      <c r="I55" s="23"/>
    </row>
    <row r="56" spans="1:9" ht="15.75" thickBot="1" x14ac:dyDescent="0.3">
      <c r="A56" s="12"/>
      <c r="B56" s="53" t="s">
        <v>365</v>
      </c>
      <c r="C56" s="26"/>
      <c r="D56" s="61">
        <v>816</v>
      </c>
      <c r="E56" s="61"/>
      <c r="F56" s="26"/>
      <c r="G56" s="121" t="s">
        <v>374</v>
      </c>
      <c r="H56" s="121"/>
      <c r="I56" s="26"/>
    </row>
    <row r="57" spans="1:9" x14ac:dyDescent="0.25">
      <c r="A57" s="12"/>
      <c r="B57" s="80" t="s">
        <v>1062</v>
      </c>
      <c r="C57" s="23"/>
      <c r="D57" s="116">
        <v>200402</v>
      </c>
      <c r="E57" s="116"/>
      <c r="F57" s="23"/>
      <c r="G57" s="122">
        <v>152592</v>
      </c>
      <c r="H57" s="122"/>
      <c r="I57" s="23"/>
    </row>
    <row r="58" spans="1:9" x14ac:dyDescent="0.25">
      <c r="A58" s="12"/>
      <c r="B58" s="137"/>
      <c r="C58" s="26"/>
      <c r="D58" s="42"/>
      <c r="E58" s="42"/>
      <c r="F58" s="26"/>
      <c r="G58" s="42"/>
      <c r="H58" s="42"/>
      <c r="I58" s="26"/>
    </row>
    <row r="59" spans="1:9" x14ac:dyDescent="0.25">
      <c r="A59" s="12"/>
      <c r="B59" s="64" t="s">
        <v>1063</v>
      </c>
      <c r="C59" s="23"/>
      <c r="D59" s="41"/>
      <c r="E59" s="41"/>
      <c r="F59" s="23"/>
      <c r="G59" s="41"/>
      <c r="H59" s="41"/>
      <c r="I59" s="23"/>
    </row>
    <row r="60" spans="1:9" x14ac:dyDescent="0.25">
      <c r="A60" s="12"/>
      <c r="B60" s="53" t="s">
        <v>1064</v>
      </c>
      <c r="C60" s="26"/>
      <c r="D60" s="44">
        <v>4360</v>
      </c>
      <c r="E60" s="44"/>
      <c r="F60" s="26"/>
      <c r="G60" s="75">
        <v>3996</v>
      </c>
      <c r="H60" s="75"/>
      <c r="I60" s="26"/>
    </row>
    <row r="61" spans="1:9" x14ac:dyDescent="0.25">
      <c r="A61" s="12"/>
      <c r="B61" s="54" t="s">
        <v>1065</v>
      </c>
      <c r="C61" s="23"/>
      <c r="D61" s="76">
        <v>283</v>
      </c>
      <c r="E61" s="76"/>
      <c r="F61" s="23"/>
      <c r="G61" s="83">
        <v>1541</v>
      </c>
      <c r="H61" s="83"/>
      <c r="I61" s="23"/>
    </row>
    <row r="62" spans="1:9" x14ac:dyDescent="0.25">
      <c r="A62" s="12"/>
      <c r="B62" s="53" t="s">
        <v>1066</v>
      </c>
      <c r="C62" s="26"/>
      <c r="D62" s="44">
        <v>1247</v>
      </c>
      <c r="E62" s="44"/>
      <c r="F62" s="26"/>
      <c r="G62" s="75">
        <v>1229</v>
      </c>
      <c r="H62" s="75"/>
      <c r="I62" s="26"/>
    </row>
    <row r="63" spans="1:9" x14ac:dyDescent="0.25">
      <c r="A63" s="12"/>
      <c r="B63" s="54" t="s">
        <v>1067</v>
      </c>
      <c r="C63" s="23"/>
      <c r="D63" s="76">
        <v>439</v>
      </c>
      <c r="E63" s="76"/>
      <c r="F63" s="23"/>
      <c r="G63" s="77">
        <v>799</v>
      </c>
      <c r="H63" s="77"/>
      <c r="I63" s="23"/>
    </row>
    <row r="64" spans="1:9" x14ac:dyDescent="0.25">
      <c r="A64" s="12"/>
      <c r="B64" s="53" t="s">
        <v>46</v>
      </c>
      <c r="C64" s="26"/>
      <c r="D64" s="44">
        <v>26533</v>
      </c>
      <c r="E64" s="44"/>
      <c r="F64" s="26"/>
      <c r="G64" s="75">
        <v>27334</v>
      </c>
      <c r="H64" s="75"/>
      <c r="I64" s="26"/>
    </row>
    <row r="65" spans="1:13" ht="15.75" thickBot="1" x14ac:dyDescent="0.3">
      <c r="A65" s="12"/>
      <c r="B65" s="54" t="s">
        <v>365</v>
      </c>
      <c r="C65" s="23"/>
      <c r="D65" s="118" t="s">
        <v>374</v>
      </c>
      <c r="E65" s="118"/>
      <c r="F65" s="23"/>
      <c r="G65" s="124">
        <v>247</v>
      </c>
      <c r="H65" s="124"/>
      <c r="I65" s="23"/>
    </row>
    <row r="66" spans="1:13" ht="15.75" thickBot="1" x14ac:dyDescent="0.3">
      <c r="A66" s="12"/>
      <c r="B66" s="60" t="s">
        <v>1068</v>
      </c>
      <c r="C66" s="26"/>
      <c r="D66" s="175">
        <v>32862</v>
      </c>
      <c r="E66" s="175"/>
      <c r="F66" s="26"/>
      <c r="G66" s="142">
        <v>35146</v>
      </c>
      <c r="H66" s="142"/>
      <c r="I66" s="26"/>
    </row>
    <row r="67" spans="1:13" ht="26.25" x14ac:dyDescent="0.25">
      <c r="A67" s="12"/>
      <c r="B67" s="64" t="s">
        <v>1069</v>
      </c>
      <c r="C67" s="23"/>
      <c r="D67" s="116">
        <v>167540</v>
      </c>
      <c r="E67" s="116"/>
      <c r="F67" s="23"/>
      <c r="G67" s="122">
        <v>117446</v>
      </c>
      <c r="H67" s="122"/>
      <c r="I67" s="23"/>
    </row>
    <row r="68" spans="1:13" ht="15.75" thickBot="1" x14ac:dyDescent="0.3">
      <c r="A68" s="12"/>
      <c r="B68" s="60" t="s">
        <v>1070</v>
      </c>
      <c r="C68" s="26"/>
      <c r="D68" s="61" t="s">
        <v>1071</v>
      </c>
      <c r="E68" s="61"/>
      <c r="F68" s="14" t="s">
        <v>287</v>
      </c>
      <c r="G68" s="121" t="s">
        <v>1072</v>
      </c>
      <c r="H68" s="121"/>
      <c r="I68" s="15" t="s">
        <v>287</v>
      </c>
    </row>
    <row r="69" spans="1:13" ht="15.75" thickBot="1" x14ac:dyDescent="0.3">
      <c r="A69" s="12"/>
      <c r="B69" s="64" t="s">
        <v>1073</v>
      </c>
      <c r="C69" s="23"/>
      <c r="D69" s="134" t="s">
        <v>260</v>
      </c>
      <c r="E69" s="135">
        <v>156486</v>
      </c>
      <c r="F69" s="23"/>
      <c r="G69" s="129" t="s">
        <v>260</v>
      </c>
      <c r="H69" s="131">
        <v>107319</v>
      </c>
      <c r="I69" s="23"/>
    </row>
    <row r="70" spans="1:13" ht="15.75" thickTop="1" x14ac:dyDescent="0.25">
      <c r="A70" s="12"/>
      <c r="B70" s="91"/>
      <c r="C70" s="91"/>
      <c r="D70" s="91"/>
      <c r="E70" s="91"/>
      <c r="F70" s="91"/>
      <c r="G70" s="91"/>
      <c r="H70" s="91"/>
      <c r="I70" s="91"/>
      <c r="J70" s="91"/>
      <c r="K70" s="91"/>
      <c r="L70" s="91"/>
      <c r="M70" s="91"/>
    </row>
    <row r="71" spans="1:13" ht="38.25" customHeight="1" x14ac:dyDescent="0.25">
      <c r="A71" s="12"/>
      <c r="B71" s="90" t="s">
        <v>1074</v>
      </c>
      <c r="C71" s="90"/>
      <c r="D71" s="90"/>
      <c r="E71" s="90"/>
      <c r="F71" s="90"/>
      <c r="G71" s="90"/>
      <c r="H71" s="90"/>
      <c r="I71" s="90"/>
      <c r="J71" s="90"/>
      <c r="K71" s="90"/>
      <c r="L71" s="90"/>
      <c r="M71" s="90"/>
    </row>
    <row r="72" spans="1:13" x14ac:dyDescent="0.25">
      <c r="A72" s="12"/>
      <c r="B72" s="90"/>
      <c r="C72" s="90"/>
      <c r="D72" s="90"/>
      <c r="E72" s="90"/>
      <c r="F72" s="90"/>
      <c r="G72" s="90"/>
      <c r="H72" s="90"/>
      <c r="I72" s="90"/>
      <c r="J72" s="90"/>
      <c r="K72" s="90"/>
      <c r="L72" s="90"/>
      <c r="M72" s="90"/>
    </row>
    <row r="73" spans="1:13" ht="76.5" customHeight="1" x14ac:dyDescent="0.25">
      <c r="A73" s="12"/>
      <c r="B73" s="90" t="s">
        <v>1075</v>
      </c>
      <c r="C73" s="90"/>
      <c r="D73" s="90"/>
      <c r="E73" s="90"/>
      <c r="F73" s="90"/>
      <c r="G73" s="90"/>
      <c r="H73" s="90"/>
      <c r="I73" s="90"/>
      <c r="J73" s="90"/>
      <c r="K73" s="90"/>
      <c r="L73" s="90"/>
      <c r="M73" s="90"/>
    </row>
    <row r="74" spans="1:13" x14ac:dyDescent="0.25">
      <c r="A74" s="12"/>
      <c r="B74" s="91"/>
      <c r="C74" s="91"/>
      <c r="D74" s="91"/>
      <c r="E74" s="91"/>
      <c r="F74" s="91"/>
      <c r="G74" s="91"/>
      <c r="H74" s="91"/>
      <c r="I74" s="91"/>
      <c r="J74" s="91"/>
      <c r="K74" s="91"/>
      <c r="L74" s="91"/>
      <c r="M74" s="91"/>
    </row>
    <row r="75" spans="1:13" ht="25.5" customHeight="1" x14ac:dyDescent="0.25">
      <c r="A75" s="12"/>
      <c r="B75" s="90" t="s">
        <v>1076</v>
      </c>
      <c r="C75" s="90"/>
      <c r="D75" s="90"/>
      <c r="E75" s="90"/>
      <c r="F75" s="90"/>
      <c r="G75" s="90"/>
      <c r="H75" s="90"/>
      <c r="I75" s="90"/>
      <c r="J75" s="90"/>
      <c r="K75" s="90"/>
      <c r="L75" s="90"/>
      <c r="M75" s="90"/>
    </row>
    <row r="76" spans="1:13" x14ac:dyDescent="0.25">
      <c r="A76" s="12"/>
      <c r="B76" s="90"/>
      <c r="C76" s="90"/>
      <c r="D76" s="90"/>
      <c r="E76" s="90"/>
      <c r="F76" s="90"/>
      <c r="G76" s="90"/>
      <c r="H76" s="90"/>
      <c r="I76" s="90"/>
      <c r="J76" s="90"/>
      <c r="K76" s="90"/>
      <c r="L76" s="90"/>
      <c r="M76" s="90"/>
    </row>
    <row r="77" spans="1:13" ht="38.25" customHeight="1" x14ac:dyDescent="0.25">
      <c r="A77" s="12"/>
      <c r="B77" s="90" t="s">
        <v>1077</v>
      </c>
      <c r="C77" s="90"/>
      <c r="D77" s="90"/>
      <c r="E77" s="90"/>
      <c r="F77" s="90"/>
      <c r="G77" s="90"/>
      <c r="H77" s="90"/>
      <c r="I77" s="90"/>
      <c r="J77" s="90"/>
      <c r="K77" s="90"/>
      <c r="L77" s="90"/>
      <c r="M77" s="90"/>
    </row>
    <row r="78" spans="1:13" x14ac:dyDescent="0.25">
      <c r="A78" s="12"/>
      <c r="B78" s="90"/>
      <c r="C78" s="90"/>
      <c r="D78" s="90"/>
      <c r="E78" s="90"/>
      <c r="F78" s="90"/>
      <c r="G78" s="90"/>
      <c r="H78" s="90"/>
      <c r="I78" s="90"/>
      <c r="J78" s="90"/>
      <c r="K78" s="90"/>
      <c r="L78" s="90"/>
      <c r="M78" s="90"/>
    </row>
    <row r="79" spans="1:13" x14ac:dyDescent="0.25">
      <c r="A79" s="12"/>
      <c r="B79" s="90" t="s">
        <v>1078</v>
      </c>
      <c r="C79" s="90"/>
      <c r="D79" s="90"/>
      <c r="E79" s="90"/>
      <c r="F79" s="90"/>
      <c r="G79" s="90"/>
      <c r="H79" s="90"/>
      <c r="I79" s="90"/>
      <c r="J79" s="90"/>
      <c r="K79" s="90"/>
      <c r="L79" s="90"/>
      <c r="M79" s="90"/>
    </row>
    <row r="80" spans="1:13" x14ac:dyDescent="0.25">
      <c r="A80" s="12"/>
      <c r="B80" s="90"/>
      <c r="C80" s="90"/>
      <c r="D80" s="90"/>
      <c r="E80" s="90"/>
      <c r="F80" s="90"/>
      <c r="G80" s="90"/>
      <c r="H80" s="90"/>
      <c r="I80" s="90"/>
      <c r="J80" s="90"/>
      <c r="K80" s="90"/>
      <c r="L80" s="90"/>
      <c r="M80" s="90"/>
    </row>
    <row r="81" spans="1:13" ht="63.75" customHeight="1" x14ac:dyDescent="0.25">
      <c r="A81" s="12"/>
      <c r="B81" s="90" t="s">
        <v>1079</v>
      </c>
      <c r="C81" s="90"/>
      <c r="D81" s="90"/>
      <c r="E81" s="90"/>
      <c r="F81" s="90"/>
      <c r="G81" s="90"/>
      <c r="H81" s="90"/>
      <c r="I81" s="90"/>
      <c r="J81" s="90"/>
      <c r="K81" s="90"/>
      <c r="L81" s="90"/>
      <c r="M81" s="90"/>
    </row>
    <row r="82" spans="1:13" x14ac:dyDescent="0.25">
      <c r="A82" s="12"/>
      <c r="B82" s="90"/>
      <c r="C82" s="90"/>
      <c r="D82" s="90"/>
      <c r="E82" s="90"/>
      <c r="F82" s="90"/>
      <c r="G82" s="90"/>
      <c r="H82" s="90"/>
      <c r="I82" s="90"/>
      <c r="J82" s="90"/>
      <c r="K82" s="90"/>
      <c r="L82" s="90"/>
      <c r="M82" s="90"/>
    </row>
    <row r="83" spans="1:13" ht="25.5" customHeight="1" x14ac:dyDescent="0.25">
      <c r="A83" s="12"/>
      <c r="B83" s="90" t="s">
        <v>1080</v>
      </c>
      <c r="C83" s="90"/>
      <c r="D83" s="90"/>
      <c r="E83" s="90"/>
      <c r="F83" s="90"/>
      <c r="G83" s="90"/>
      <c r="H83" s="90"/>
      <c r="I83" s="90"/>
      <c r="J83" s="90"/>
      <c r="K83" s="90"/>
      <c r="L83" s="90"/>
      <c r="M83" s="90"/>
    </row>
    <row r="84" spans="1:13" x14ac:dyDescent="0.25">
      <c r="A84" s="12"/>
      <c r="B84" s="91"/>
      <c r="C84" s="91"/>
      <c r="D84" s="91"/>
      <c r="E84" s="91"/>
      <c r="F84" s="91"/>
      <c r="G84" s="91"/>
      <c r="H84" s="91"/>
      <c r="I84" s="91"/>
      <c r="J84" s="91"/>
      <c r="K84" s="91"/>
      <c r="L84" s="91"/>
      <c r="M84" s="91"/>
    </row>
    <row r="85" spans="1:13" ht="38.25" customHeight="1" x14ac:dyDescent="0.25">
      <c r="A85" s="12"/>
      <c r="B85" s="90" t="s">
        <v>1081</v>
      </c>
      <c r="C85" s="90"/>
      <c r="D85" s="90"/>
      <c r="E85" s="90"/>
      <c r="F85" s="90"/>
      <c r="G85" s="90"/>
      <c r="H85" s="90"/>
      <c r="I85" s="90"/>
      <c r="J85" s="90"/>
      <c r="K85" s="90"/>
      <c r="L85" s="90"/>
      <c r="M85" s="90"/>
    </row>
    <row r="86" spans="1:13" x14ac:dyDescent="0.25">
      <c r="A86" s="12"/>
      <c r="B86" s="90"/>
      <c r="C86" s="90"/>
      <c r="D86" s="90"/>
      <c r="E86" s="90"/>
      <c r="F86" s="90"/>
      <c r="G86" s="90"/>
      <c r="H86" s="90"/>
      <c r="I86" s="90"/>
      <c r="J86" s="90"/>
      <c r="K86" s="90"/>
      <c r="L86" s="90"/>
      <c r="M86" s="90"/>
    </row>
    <row r="87" spans="1:13" ht="38.25" customHeight="1" x14ac:dyDescent="0.25">
      <c r="A87" s="12"/>
      <c r="B87" s="90" t="s">
        <v>1082</v>
      </c>
      <c r="C87" s="90"/>
      <c r="D87" s="90"/>
      <c r="E87" s="90"/>
      <c r="F87" s="90"/>
      <c r="G87" s="90"/>
      <c r="H87" s="90"/>
      <c r="I87" s="90"/>
      <c r="J87" s="90"/>
      <c r="K87" s="90"/>
      <c r="L87" s="90"/>
      <c r="M87" s="90"/>
    </row>
    <row r="88" spans="1:13" x14ac:dyDescent="0.25">
      <c r="A88" s="12"/>
      <c r="B88" s="90"/>
      <c r="C88" s="90"/>
      <c r="D88" s="90"/>
      <c r="E88" s="90"/>
      <c r="F88" s="90"/>
      <c r="G88" s="90"/>
      <c r="H88" s="90"/>
      <c r="I88" s="90"/>
      <c r="J88" s="90"/>
      <c r="K88" s="90"/>
      <c r="L88" s="90"/>
      <c r="M88" s="90"/>
    </row>
    <row r="89" spans="1:13" ht="38.25" customHeight="1" x14ac:dyDescent="0.25">
      <c r="A89" s="12"/>
      <c r="B89" s="90" t="s">
        <v>1083</v>
      </c>
      <c r="C89" s="90"/>
      <c r="D89" s="90"/>
      <c r="E89" s="90"/>
      <c r="F89" s="90"/>
      <c r="G89" s="90"/>
      <c r="H89" s="90"/>
      <c r="I89" s="90"/>
      <c r="J89" s="90"/>
      <c r="K89" s="90"/>
      <c r="L89" s="90"/>
      <c r="M89" s="90"/>
    </row>
    <row r="90" spans="1:13" x14ac:dyDescent="0.25">
      <c r="A90" s="12"/>
      <c r="B90" s="90"/>
      <c r="C90" s="90"/>
      <c r="D90" s="90"/>
      <c r="E90" s="90"/>
      <c r="F90" s="90"/>
      <c r="G90" s="90"/>
      <c r="H90" s="90"/>
      <c r="I90" s="90"/>
      <c r="J90" s="90"/>
      <c r="K90" s="90"/>
      <c r="L90" s="90"/>
      <c r="M90" s="90"/>
    </row>
    <row r="91" spans="1:13" ht="25.5" customHeight="1" x14ac:dyDescent="0.25">
      <c r="A91" s="12"/>
      <c r="B91" s="90" t="s">
        <v>1084</v>
      </c>
      <c r="C91" s="90"/>
      <c r="D91" s="90"/>
      <c r="E91" s="90"/>
      <c r="F91" s="90"/>
      <c r="G91" s="90"/>
      <c r="H91" s="90"/>
      <c r="I91" s="90"/>
      <c r="J91" s="90"/>
      <c r="K91" s="90"/>
      <c r="L91" s="90"/>
      <c r="M91" s="90"/>
    </row>
  </sheetData>
  <mergeCells count="130">
    <mergeCell ref="B88:M88"/>
    <mergeCell ref="B89:M89"/>
    <mergeCell ref="B90:M90"/>
    <mergeCell ref="B91:M91"/>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25:M25"/>
    <mergeCell ref="B38:M38"/>
    <mergeCell ref="B39:M39"/>
    <mergeCell ref="B40:M40"/>
    <mergeCell ref="B41:M41"/>
    <mergeCell ref="B42:M42"/>
    <mergeCell ref="B7:M7"/>
    <mergeCell ref="B8:M8"/>
    <mergeCell ref="B21:M21"/>
    <mergeCell ref="B22:M22"/>
    <mergeCell ref="B23:M23"/>
    <mergeCell ref="B24:M24"/>
    <mergeCell ref="D68:E68"/>
    <mergeCell ref="G68:H68"/>
    <mergeCell ref="A1:A2"/>
    <mergeCell ref="B1:M1"/>
    <mergeCell ref="B2:M2"/>
    <mergeCell ref="B3:M3"/>
    <mergeCell ref="A4:A91"/>
    <mergeCell ref="B4:M4"/>
    <mergeCell ref="B5:M5"/>
    <mergeCell ref="B6:M6"/>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5:E45"/>
    <mergeCell ref="G45:H45"/>
    <mergeCell ref="D34:E34"/>
    <mergeCell ref="I34:J34"/>
    <mergeCell ref="D35:E35"/>
    <mergeCell ref="I35:J35"/>
    <mergeCell ref="D36:E36"/>
    <mergeCell ref="I36:J36"/>
    <mergeCell ref="D31:E31"/>
    <mergeCell ref="I31:J31"/>
    <mergeCell ref="D32:E32"/>
    <mergeCell ref="I32:J32"/>
    <mergeCell ref="D33:E33"/>
    <mergeCell ref="I33:J33"/>
    <mergeCell ref="D26:L26"/>
    <mergeCell ref="D27:G27"/>
    <mergeCell ref="I27:L27"/>
    <mergeCell ref="D28:E28"/>
    <mergeCell ref="I28:J28"/>
    <mergeCell ref="D30:E30"/>
    <mergeCell ref="I30:J30"/>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28.85546875" bestFit="1" customWidth="1"/>
    <col min="2" max="2" width="36.5703125" bestFit="1" customWidth="1"/>
    <col min="3" max="3" width="24.42578125" customWidth="1"/>
    <col min="4" max="4" width="32.42578125" customWidth="1"/>
    <col min="5" max="5" width="11.85546875" customWidth="1"/>
    <col min="6" max="6" width="6.85546875" customWidth="1"/>
    <col min="7" max="7" width="13.28515625" customWidth="1"/>
    <col min="8" max="8" width="24.42578125" customWidth="1"/>
    <col min="9" max="9" width="36.28515625" customWidth="1"/>
    <col min="10" max="10" width="24.42578125" customWidth="1"/>
    <col min="11" max="11" width="5.28515625" customWidth="1"/>
    <col min="12" max="12" width="17.140625" customWidth="1"/>
    <col min="13" max="13" width="24.42578125" customWidth="1"/>
  </cols>
  <sheetData>
    <row r="1" spans="1:13" ht="15" customHeight="1" x14ac:dyDescent="0.25">
      <c r="A1" s="8" t="s">
        <v>10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085</v>
      </c>
      <c r="B3" s="11" t="s">
        <v>3</v>
      </c>
      <c r="C3" s="11"/>
      <c r="D3" s="11"/>
      <c r="E3" s="11"/>
      <c r="F3" s="11"/>
      <c r="G3" s="11"/>
      <c r="H3" s="11"/>
      <c r="I3" s="11"/>
      <c r="J3" s="11"/>
      <c r="K3" s="11"/>
      <c r="L3" s="11"/>
      <c r="M3" s="11"/>
    </row>
    <row r="4" spans="1:13" ht="15" customHeight="1" x14ac:dyDescent="0.25">
      <c r="A4" s="12" t="s">
        <v>1085</v>
      </c>
      <c r="B4" s="11" t="s">
        <v>3</v>
      </c>
      <c r="C4" s="11"/>
      <c r="D4" s="11"/>
      <c r="E4" s="11"/>
      <c r="F4" s="11"/>
      <c r="G4" s="11"/>
      <c r="H4" s="11"/>
      <c r="I4" s="11"/>
      <c r="J4" s="11"/>
      <c r="K4" s="11"/>
      <c r="L4" s="11"/>
      <c r="M4" s="11"/>
    </row>
    <row r="5" spans="1:13" x14ac:dyDescent="0.25">
      <c r="A5" s="12"/>
      <c r="B5" s="89" t="s">
        <v>1086</v>
      </c>
      <c r="C5" s="89"/>
      <c r="D5" s="89"/>
      <c r="E5" s="89"/>
      <c r="F5" s="89"/>
      <c r="G5" s="89"/>
      <c r="H5" s="89"/>
      <c r="I5" s="89"/>
      <c r="J5" s="89"/>
      <c r="K5" s="89"/>
      <c r="L5" s="89"/>
      <c r="M5" s="89"/>
    </row>
    <row r="6" spans="1:13" x14ac:dyDescent="0.25">
      <c r="A6" s="12"/>
      <c r="B6" s="90"/>
      <c r="C6" s="90"/>
      <c r="D6" s="90"/>
      <c r="E6" s="90"/>
      <c r="F6" s="90"/>
      <c r="G6" s="90"/>
      <c r="H6" s="90"/>
      <c r="I6" s="90"/>
      <c r="J6" s="90"/>
      <c r="K6" s="90"/>
      <c r="L6" s="90"/>
      <c r="M6" s="90"/>
    </row>
    <row r="7" spans="1:13" ht="25.5" customHeight="1" x14ac:dyDescent="0.25">
      <c r="A7" s="12"/>
      <c r="B7" s="90" t="s">
        <v>1087</v>
      </c>
      <c r="C7" s="90"/>
      <c r="D7" s="90"/>
      <c r="E7" s="90"/>
      <c r="F7" s="90"/>
      <c r="G7" s="90"/>
      <c r="H7" s="90"/>
      <c r="I7" s="90"/>
      <c r="J7" s="90"/>
      <c r="K7" s="90"/>
      <c r="L7" s="90"/>
      <c r="M7" s="90"/>
    </row>
    <row r="8" spans="1:13" x14ac:dyDescent="0.25">
      <c r="A8" s="12"/>
      <c r="B8" s="90"/>
      <c r="C8" s="90"/>
      <c r="D8" s="90"/>
      <c r="E8" s="90"/>
      <c r="F8" s="90"/>
      <c r="G8" s="90"/>
      <c r="H8" s="90"/>
      <c r="I8" s="90"/>
      <c r="J8" s="90"/>
      <c r="K8" s="90"/>
      <c r="L8" s="90"/>
      <c r="M8" s="90"/>
    </row>
    <row r="9" spans="1:13" ht="25.5" customHeight="1" x14ac:dyDescent="0.25">
      <c r="A9" s="12"/>
      <c r="B9" s="90" t="s">
        <v>1088</v>
      </c>
      <c r="C9" s="90"/>
      <c r="D9" s="90"/>
      <c r="E9" s="90"/>
      <c r="F9" s="90"/>
      <c r="G9" s="90"/>
      <c r="H9" s="90"/>
      <c r="I9" s="90"/>
      <c r="J9" s="90"/>
      <c r="K9" s="90"/>
      <c r="L9" s="90"/>
      <c r="M9" s="90"/>
    </row>
    <row r="10" spans="1:13" x14ac:dyDescent="0.25">
      <c r="A10" s="12"/>
      <c r="B10" s="90"/>
      <c r="C10" s="90"/>
      <c r="D10" s="90"/>
      <c r="E10" s="90"/>
      <c r="F10" s="90"/>
      <c r="G10" s="90"/>
      <c r="H10" s="90"/>
      <c r="I10" s="90"/>
      <c r="J10" s="90"/>
      <c r="K10" s="90"/>
      <c r="L10" s="90"/>
      <c r="M10" s="90"/>
    </row>
    <row r="11" spans="1:13" ht="51" customHeight="1" x14ac:dyDescent="0.25">
      <c r="A11" s="12"/>
      <c r="B11" s="90" t="s">
        <v>1089</v>
      </c>
      <c r="C11" s="90"/>
      <c r="D11" s="90"/>
      <c r="E11" s="90"/>
      <c r="F11" s="90"/>
      <c r="G11" s="90"/>
      <c r="H11" s="90"/>
      <c r="I11" s="90"/>
      <c r="J11" s="90"/>
      <c r="K11" s="90"/>
      <c r="L11" s="90"/>
      <c r="M11" s="90"/>
    </row>
    <row r="12" spans="1:13" x14ac:dyDescent="0.25">
      <c r="A12" s="12"/>
      <c r="B12" s="91"/>
      <c r="C12" s="91"/>
      <c r="D12" s="91"/>
      <c r="E12" s="91"/>
      <c r="F12" s="91"/>
      <c r="G12" s="91"/>
      <c r="H12" s="91"/>
      <c r="I12" s="91"/>
      <c r="J12" s="91"/>
      <c r="K12" s="91"/>
      <c r="L12" s="91"/>
      <c r="M12" s="91"/>
    </row>
    <row r="13" spans="1:13" x14ac:dyDescent="0.25">
      <c r="A13" s="12"/>
      <c r="B13" s="90" t="s">
        <v>1090</v>
      </c>
      <c r="C13" s="90"/>
      <c r="D13" s="90"/>
      <c r="E13" s="90"/>
      <c r="F13" s="90"/>
      <c r="G13" s="90"/>
      <c r="H13" s="90"/>
      <c r="I13" s="90"/>
      <c r="J13" s="90"/>
      <c r="K13" s="90"/>
      <c r="L13" s="90"/>
      <c r="M13" s="90"/>
    </row>
    <row r="14" spans="1:13" x14ac:dyDescent="0.25">
      <c r="A14" s="12"/>
      <c r="B14" s="90"/>
      <c r="C14" s="90"/>
      <c r="D14" s="90"/>
      <c r="E14" s="90"/>
      <c r="F14" s="90"/>
      <c r="G14" s="90"/>
      <c r="H14" s="90"/>
      <c r="I14" s="90"/>
      <c r="J14" s="90"/>
      <c r="K14" s="90"/>
      <c r="L14" s="90"/>
      <c r="M14" s="90"/>
    </row>
    <row r="15" spans="1:13" x14ac:dyDescent="0.25">
      <c r="A15" s="12"/>
      <c r="B15" s="26"/>
      <c r="C15" s="21"/>
      <c r="D15" s="94" t="s">
        <v>439</v>
      </c>
      <c r="E15" s="94"/>
      <c r="F15" s="21"/>
    </row>
    <row r="16" spans="1:13" ht="15.75" thickBot="1" x14ac:dyDescent="0.3">
      <c r="A16" s="12"/>
      <c r="B16" s="26"/>
      <c r="C16" s="21"/>
      <c r="D16" s="73" t="s">
        <v>634</v>
      </c>
      <c r="E16" s="73"/>
      <c r="F16" s="21"/>
    </row>
    <row r="17" spans="1:13" x14ac:dyDescent="0.25">
      <c r="A17" s="12"/>
      <c r="B17" s="64" t="s">
        <v>1091</v>
      </c>
      <c r="C17" s="23"/>
      <c r="D17" s="66" t="s">
        <v>260</v>
      </c>
      <c r="E17" s="128">
        <v>2.13</v>
      </c>
      <c r="F17" s="23"/>
    </row>
    <row r="18" spans="1:13" x14ac:dyDescent="0.25">
      <c r="A18" s="12"/>
      <c r="B18" s="68" t="s">
        <v>1092</v>
      </c>
      <c r="C18" s="26"/>
      <c r="D18" s="100">
        <v>0</v>
      </c>
      <c r="E18" s="100"/>
      <c r="F18" s="15" t="s">
        <v>915</v>
      </c>
    </row>
    <row r="19" spans="1:13" x14ac:dyDescent="0.25">
      <c r="A19" s="12"/>
      <c r="B19" s="64" t="s">
        <v>1093</v>
      </c>
      <c r="C19" s="23"/>
      <c r="D19" s="77">
        <v>24.52</v>
      </c>
      <c r="E19" s="77"/>
      <c r="F19" s="66" t="s">
        <v>915</v>
      </c>
    </row>
    <row r="20" spans="1:13" x14ac:dyDescent="0.25">
      <c r="A20" s="12"/>
      <c r="B20" s="68" t="s">
        <v>1094</v>
      </c>
      <c r="C20" s="26"/>
      <c r="D20" s="100">
        <v>0.96</v>
      </c>
      <c r="E20" s="100"/>
      <c r="F20" s="15" t="s">
        <v>915</v>
      </c>
    </row>
    <row r="21" spans="1:13" x14ac:dyDescent="0.25">
      <c r="A21" s="12"/>
      <c r="B21" s="64" t="s">
        <v>1095</v>
      </c>
      <c r="C21" s="23"/>
      <c r="D21" s="77">
        <v>6</v>
      </c>
      <c r="E21" s="77"/>
      <c r="F21" s="23"/>
    </row>
    <row r="22" spans="1:13" x14ac:dyDescent="0.25">
      <c r="A22" s="12"/>
      <c r="B22" s="26"/>
      <c r="C22" s="26"/>
      <c r="D22" s="26"/>
      <c r="E22" s="26"/>
      <c r="F22" s="26"/>
    </row>
    <row r="23" spans="1:13" x14ac:dyDescent="0.25">
      <c r="A23" s="12"/>
      <c r="B23" s="90"/>
      <c r="C23" s="90"/>
      <c r="D23" s="90"/>
      <c r="E23" s="90"/>
      <c r="F23" s="90"/>
      <c r="G23" s="90"/>
      <c r="H23" s="90"/>
      <c r="I23" s="90"/>
      <c r="J23" s="90"/>
      <c r="K23" s="90"/>
      <c r="L23" s="90"/>
      <c r="M23" s="90"/>
    </row>
    <row r="24" spans="1:13" x14ac:dyDescent="0.25">
      <c r="A24" s="12"/>
      <c r="B24" s="90" t="s">
        <v>1096</v>
      </c>
      <c r="C24" s="90"/>
      <c r="D24" s="90"/>
      <c r="E24" s="90"/>
      <c r="F24" s="90"/>
      <c r="G24" s="90"/>
      <c r="H24" s="90"/>
      <c r="I24" s="90"/>
      <c r="J24" s="90"/>
      <c r="K24" s="90"/>
      <c r="L24" s="90"/>
      <c r="M24" s="90"/>
    </row>
    <row r="25" spans="1:13" x14ac:dyDescent="0.25">
      <c r="A25" s="12"/>
      <c r="B25" s="90"/>
      <c r="C25" s="90"/>
      <c r="D25" s="90"/>
      <c r="E25" s="90"/>
      <c r="F25" s="90"/>
      <c r="G25" s="90"/>
      <c r="H25" s="90"/>
      <c r="I25" s="90"/>
      <c r="J25" s="90"/>
      <c r="K25" s="90"/>
      <c r="L25" s="90"/>
      <c r="M25" s="90"/>
    </row>
    <row r="26" spans="1:13" ht="15.75" thickBot="1" x14ac:dyDescent="0.3">
      <c r="A26" s="12"/>
      <c r="B26" s="26"/>
      <c r="C26" s="21"/>
      <c r="D26" s="21"/>
      <c r="E26" s="21"/>
      <c r="F26" s="73" t="s">
        <v>1097</v>
      </c>
      <c r="G26" s="73"/>
      <c r="H26" s="73"/>
      <c r="I26" s="73"/>
      <c r="J26" s="21"/>
      <c r="K26" s="40"/>
      <c r="L26" s="40"/>
      <c r="M26" s="21"/>
    </row>
    <row r="27" spans="1:13" x14ac:dyDescent="0.25">
      <c r="A27" s="12"/>
      <c r="B27" s="93"/>
      <c r="C27" s="40"/>
      <c r="D27" s="62" t="s">
        <v>1098</v>
      </c>
      <c r="E27" s="40"/>
      <c r="F27" s="127" t="s">
        <v>1101</v>
      </c>
      <c r="G27" s="127"/>
      <c r="H27" s="126"/>
      <c r="I27" s="150" t="s">
        <v>1104</v>
      </c>
      <c r="J27" s="40"/>
      <c r="K27" s="94" t="s">
        <v>1107</v>
      </c>
      <c r="L27" s="94"/>
      <c r="M27" s="40"/>
    </row>
    <row r="28" spans="1:13" x14ac:dyDescent="0.25">
      <c r="A28" s="12"/>
      <c r="B28" s="93"/>
      <c r="C28" s="40"/>
      <c r="D28" s="62" t="s">
        <v>1099</v>
      </c>
      <c r="E28" s="40"/>
      <c r="F28" s="94" t="s">
        <v>1102</v>
      </c>
      <c r="G28" s="94"/>
      <c r="H28" s="152"/>
      <c r="I28" s="62" t="s">
        <v>1105</v>
      </c>
      <c r="J28" s="40"/>
      <c r="K28" s="94" t="s">
        <v>1108</v>
      </c>
      <c r="L28" s="94"/>
      <c r="M28" s="40"/>
    </row>
    <row r="29" spans="1:13" ht="15.75" thickBot="1" x14ac:dyDescent="0.3">
      <c r="A29" s="12"/>
      <c r="B29" s="93"/>
      <c r="C29" s="40"/>
      <c r="D29" s="63" t="s">
        <v>1100</v>
      </c>
      <c r="E29" s="40"/>
      <c r="F29" s="73" t="s">
        <v>1103</v>
      </c>
      <c r="G29" s="73"/>
      <c r="H29" s="152"/>
      <c r="I29" s="63" t="s">
        <v>1106</v>
      </c>
      <c r="J29" s="40"/>
      <c r="K29" s="73" t="s">
        <v>1100</v>
      </c>
      <c r="L29" s="73"/>
      <c r="M29" s="40"/>
    </row>
    <row r="30" spans="1:13" x14ac:dyDescent="0.25">
      <c r="A30" s="12"/>
      <c r="B30" s="64" t="s">
        <v>1109</v>
      </c>
      <c r="C30" s="23"/>
      <c r="D30" s="32">
        <v>8441</v>
      </c>
      <c r="E30" s="23"/>
      <c r="F30" s="58" t="s">
        <v>260</v>
      </c>
      <c r="G30" s="125">
        <v>6.88</v>
      </c>
      <c r="H30" s="23"/>
      <c r="I30" s="24"/>
      <c r="J30" s="23"/>
      <c r="K30" s="96"/>
      <c r="L30" s="96"/>
      <c r="M30" s="23"/>
    </row>
    <row r="31" spans="1:13" ht="15.75" thickBot="1" x14ac:dyDescent="0.3">
      <c r="A31" s="12"/>
      <c r="B31" s="53" t="s">
        <v>1110</v>
      </c>
      <c r="C31" s="26"/>
      <c r="D31" s="59">
        <v>70</v>
      </c>
      <c r="E31" s="26"/>
      <c r="F31" s="45">
        <v>7.25</v>
      </c>
      <c r="G31" s="45"/>
      <c r="H31" s="26"/>
      <c r="I31" s="30"/>
      <c r="J31" s="26"/>
      <c r="K31" s="42"/>
      <c r="L31" s="42"/>
      <c r="M31" s="26"/>
    </row>
    <row r="32" spans="1:13" x14ac:dyDescent="0.25">
      <c r="A32" s="12"/>
      <c r="B32" s="54" t="s">
        <v>1111</v>
      </c>
      <c r="C32" s="23"/>
      <c r="D32" s="32">
        <v>8371</v>
      </c>
      <c r="E32" s="23"/>
      <c r="F32" s="76">
        <v>6.87</v>
      </c>
      <c r="G32" s="76"/>
      <c r="H32" s="23"/>
      <c r="I32" s="71">
        <v>7.41</v>
      </c>
      <c r="J32" s="23"/>
      <c r="K32" s="58" t="s">
        <v>260</v>
      </c>
      <c r="L32" s="32">
        <v>65008</v>
      </c>
      <c r="M32" s="23"/>
    </row>
    <row r="33" spans="1:13" ht="26.25" x14ac:dyDescent="0.25">
      <c r="A33" s="12"/>
      <c r="B33" s="53" t="s">
        <v>1112</v>
      </c>
      <c r="C33" s="26"/>
      <c r="D33" s="27">
        <v>8371</v>
      </c>
      <c r="E33" s="26"/>
      <c r="F33" s="45">
        <v>6.87</v>
      </c>
      <c r="G33" s="45"/>
      <c r="H33" s="26"/>
      <c r="I33" s="33">
        <v>7.41</v>
      </c>
      <c r="J33" s="26"/>
      <c r="K33" s="44">
        <v>65008</v>
      </c>
      <c r="L33" s="44"/>
      <c r="M33" s="26"/>
    </row>
    <row r="34" spans="1:13" x14ac:dyDescent="0.25">
      <c r="A34" s="12"/>
      <c r="B34" s="54" t="s">
        <v>1113</v>
      </c>
      <c r="C34" s="23"/>
      <c r="D34" s="32">
        <v>8298</v>
      </c>
      <c r="E34" s="23"/>
      <c r="F34" s="76">
        <v>6.87</v>
      </c>
      <c r="G34" s="76"/>
      <c r="H34" s="23"/>
      <c r="I34" s="71">
        <v>7.34</v>
      </c>
      <c r="J34" s="23"/>
      <c r="K34" s="43">
        <v>64470</v>
      </c>
      <c r="L34" s="43"/>
      <c r="M34" s="23"/>
    </row>
    <row r="35" spans="1:13" x14ac:dyDescent="0.25">
      <c r="A35" s="12"/>
      <c r="B35" s="26"/>
      <c r="C35" s="26"/>
      <c r="D35" s="26"/>
      <c r="E35" s="26"/>
      <c r="F35" s="26"/>
      <c r="G35" s="26"/>
      <c r="H35" s="26"/>
      <c r="I35" s="26"/>
      <c r="J35" s="26"/>
      <c r="K35" s="26"/>
      <c r="L35" s="26"/>
      <c r="M35" s="26"/>
    </row>
    <row r="36" spans="1:13" x14ac:dyDescent="0.25">
      <c r="A36" s="12"/>
      <c r="B36" s="90"/>
      <c r="C36" s="90"/>
      <c r="D36" s="90"/>
      <c r="E36" s="90"/>
      <c r="F36" s="90"/>
      <c r="G36" s="90"/>
      <c r="H36" s="90"/>
      <c r="I36" s="90"/>
      <c r="J36" s="90"/>
      <c r="K36" s="90"/>
      <c r="L36" s="90"/>
      <c r="M36" s="90"/>
    </row>
    <row r="37" spans="1:13" x14ac:dyDescent="0.25">
      <c r="A37" s="12"/>
      <c r="B37" s="90" t="s">
        <v>1114</v>
      </c>
      <c r="C37" s="90"/>
      <c r="D37" s="90"/>
      <c r="E37" s="90"/>
      <c r="F37" s="90"/>
      <c r="G37" s="90"/>
      <c r="H37" s="90"/>
      <c r="I37" s="90"/>
      <c r="J37" s="90"/>
      <c r="K37" s="90"/>
      <c r="L37" s="90"/>
      <c r="M37" s="90"/>
    </row>
    <row r="38" spans="1:13" x14ac:dyDescent="0.25">
      <c r="A38" s="12"/>
      <c r="B38" s="91"/>
      <c r="C38" s="91"/>
      <c r="D38" s="91"/>
      <c r="E38" s="91"/>
      <c r="F38" s="91"/>
      <c r="G38" s="91"/>
      <c r="H38" s="91"/>
      <c r="I38" s="91"/>
      <c r="J38" s="91"/>
      <c r="K38" s="91"/>
      <c r="L38" s="91"/>
      <c r="M38" s="91"/>
    </row>
    <row r="39" spans="1:13" ht="25.5" customHeight="1" x14ac:dyDescent="0.25">
      <c r="A39" s="12"/>
      <c r="B39" s="90" t="s">
        <v>1115</v>
      </c>
      <c r="C39" s="90"/>
      <c r="D39" s="90"/>
      <c r="E39" s="90"/>
      <c r="F39" s="90"/>
      <c r="G39" s="90"/>
      <c r="H39" s="90"/>
      <c r="I39" s="90"/>
      <c r="J39" s="90"/>
      <c r="K39" s="90"/>
      <c r="L39" s="90"/>
      <c r="M39" s="90"/>
    </row>
    <row r="40" spans="1:13" x14ac:dyDescent="0.25">
      <c r="A40" s="12"/>
      <c r="B40" s="90"/>
      <c r="C40" s="90"/>
      <c r="D40" s="90"/>
      <c r="E40" s="90"/>
      <c r="F40" s="90"/>
      <c r="G40" s="90"/>
      <c r="H40" s="90"/>
      <c r="I40" s="90"/>
      <c r="J40" s="90"/>
      <c r="K40" s="90"/>
      <c r="L40" s="90"/>
      <c r="M40" s="90"/>
    </row>
    <row r="41" spans="1:13" x14ac:dyDescent="0.25">
      <c r="A41" s="12"/>
      <c r="B41" s="90" t="s">
        <v>1116</v>
      </c>
      <c r="C41" s="90"/>
      <c r="D41" s="90"/>
      <c r="E41" s="90"/>
      <c r="F41" s="90"/>
      <c r="G41" s="90"/>
      <c r="H41" s="90"/>
      <c r="I41" s="90"/>
      <c r="J41" s="90"/>
      <c r="K41" s="90"/>
      <c r="L41" s="90"/>
      <c r="M41" s="90"/>
    </row>
    <row r="42" spans="1:13" x14ac:dyDescent="0.25">
      <c r="A42" s="12"/>
      <c r="B42" s="90"/>
      <c r="C42" s="90"/>
      <c r="D42" s="90"/>
      <c r="E42" s="90"/>
      <c r="F42" s="90"/>
      <c r="G42" s="90"/>
      <c r="H42" s="90"/>
      <c r="I42" s="90"/>
      <c r="J42" s="90"/>
      <c r="K42" s="90"/>
      <c r="L42" s="90"/>
      <c r="M42" s="90"/>
    </row>
    <row r="43" spans="1:13" x14ac:dyDescent="0.25">
      <c r="A43" s="12"/>
      <c r="B43" s="90" t="s">
        <v>1117</v>
      </c>
      <c r="C43" s="90"/>
      <c r="D43" s="90"/>
      <c r="E43" s="90"/>
      <c r="F43" s="90"/>
      <c r="G43" s="90"/>
      <c r="H43" s="90"/>
      <c r="I43" s="90"/>
      <c r="J43" s="90"/>
      <c r="K43" s="90"/>
      <c r="L43" s="90"/>
      <c r="M43" s="90"/>
    </row>
    <row r="44" spans="1:13" x14ac:dyDescent="0.25">
      <c r="A44" s="12"/>
      <c r="B44" s="90"/>
      <c r="C44" s="90"/>
      <c r="D44" s="90"/>
      <c r="E44" s="90"/>
      <c r="F44" s="90"/>
      <c r="G44" s="90"/>
      <c r="H44" s="90"/>
      <c r="I44" s="90"/>
      <c r="J44" s="90"/>
      <c r="K44" s="90"/>
      <c r="L44" s="90"/>
      <c r="M44" s="90"/>
    </row>
    <row r="45" spans="1:13" x14ac:dyDescent="0.25">
      <c r="A45" s="12"/>
      <c r="B45" s="113" t="s">
        <v>1118</v>
      </c>
      <c r="C45" s="40"/>
      <c r="D45" s="62" t="s">
        <v>1119</v>
      </c>
      <c r="E45" s="40"/>
      <c r="F45" s="94" t="s">
        <v>1121</v>
      </c>
      <c r="G45" s="94"/>
      <c r="H45" s="40"/>
    </row>
    <row r="46" spans="1:13" ht="15.75" thickBot="1" x14ac:dyDescent="0.3">
      <c r="A46" s="12"/>
      <c r="B46" s="114"/>
      <c r="C46" s="40"/>
      <c r="D46" s="63" t="s">
        <v>1120</v>
      </c>
      <c r="E46" s="40"/>
      <c r="F46" s="73" t="s">
        <v>1122</v>
      </c>
      <c r="G46" s="73"/>
      <c r="H46" s="40"/>
    </row>
    <row r="47" spans="1:13" x14ac:dyDescent="0.25">
      <c r="A47" s="12"/>
      <c r="B47" s="64" t="s">
        <v>1123</v>
      </c>
      <c r="C47" s="23"/>
      <c r="D47" s="72">
        <v>348</v>
      </c>
      <c r="E47" s="23"/>
      <c r="F47" s="66" t="s">
        <v>260</v>
      </c>
      <c r="G47" s="128">
        <v>2.2400000000000002</v>
      </c>
      <c r="H47" s="23"/>
    </row>
    <row r="48" spans="1:13" ht="15.75" thickBot="1" x14ac:dyDescent="0.3">
      <c r="A48" s="12"/>
      <c r="B48" s="68" t="s">
        <v>1124</v>
      </c>
      <c r="C48" s="26"/>
      <c r="D48" s="110">
        <v>275</v>
      </c>
      <c r="E48" s="26"/>
      <c r="F48" s="42"/>
      <c r="G48" s="42"/>
      <c r="H48" s="26"/>
    </row>
    <row r="49" spans="1:13" ht="15.75" thickBot="1" x14ac:dyDescent="0.3">
      <c r="A49" s="12"/>
      <c r="B49" s="64" t="s">
        <v>1125</v>
      </c>
      <c r="C49" s="23"/>
      <c r="D49" s="172">
        <v>73</v>
      </c>
      <c r="E49" s="23"/>
      <c r="F49" s="66" t="s">
        <v>260</v>
      </c>
      <c r="G49" s="72">
        <v>2.21</v>
      </c>
      <c r="H49" s="23"/>
    </row>
    <row r="50" spans="1:13" ht="15.75" thickTop="1" x14ac:dyDescent="0.25">
      <c r="A50" s="12"/>
      <c r="B50" s="90"/>
      <c r="C50" s="90"/>
      <c r="D50" s="90"/>
      <c r="E50" s="90"/>
      <c r="F50" s="90"/>
      <c r="G50" s="90"/>
      <c r="H50" s="90"/>
      <c r="I50" s="90"/>
      <c r="J50" s="90"/>
      <c r="K50" s="90"/>
      <c r="L50" s="90"/>
      <c r="M50" s="90"/>
    </row>
    <row r="51" spans="1:13" x14ac:dyDescent="0.25">
      <c r="A51" s="12"/>
      <c r="B51" s="90" t="s">
        <v>1126</v>
      </c>
      <c r="C51" s="90"/>
      <c r="D51" s="90"/>
      <c r="E51" s="90"/>
      <c r="F51" s="90"/>
      <c r="G51" s="90"/>
      <c r="H51" s="90"/>
      <c r="I51" s="90"/>
      <c r="J51" s="90"/>
      <c r="K51" s="90"/>
      <c r="L51" s="90"/>
      <c r="M51" s="90"/>
    </row>
  </sheetData>
  <mergeCells count="65">
    <mergeCell ref="B43:M43"/>
    <mergeCell ref="B44:M44"/>
    <mergeCell ref="B50:M50"/>
    <mergeCell ref="B51:M51"/>
    <mergeCell ref="B37:M37"/>
    <mergeCell ref="B38:M38"/>
    <mergeCell ref="B39:M39"/>
    <mergeCell ref="B40:M40"/>
    <mergeCell ref="B41:M41"/>
    <mergeCell ref="B42:M42"/>
    <mergeCell ref="B13:M13"/>
    <mergeCell ref="B14:M14"/>
    <mergeCell ref="B23:M23"/>
    <mergeCell ref="B24:M24"/>
    <mergeCell ref="B25:M25"/>
    <mergeCell ref="B36:M36"/>
    <mergeCell ref="B7:M7"/>
    <mergeCell ref="B8:M8"/>
    <mergeCell ref="B9:M9"/>
    <mergeCell ref="B10:M10"/>
    <mergeCell ref="B11:M11"/>
    <mergeCell ref="B12:M12"/>
    <mergeCell ref="H45:H46"/>
    <mergeCell ref="F48:G48"/>
    <mergeCell ref="A1:A2"/>
    <mergeCell ref="B1:M1"/>
    <mergeCell ref="B2:M2"/>
    <mergeCell ref="B3:M3"/>
    <mergeCell ref="A4:A51"/>
    <mergeCell ref="B4:M4"/>
    <mergeCell ref="B5:M5"/>
    <mergeCell ref="B6:M6"/>
    <mergeCell ref="F32:G32"/>
    <mergeCell ref="F33:G33"/>
    <mergeCell ref="K33:L33"/>
    <mergeCell ref="F34:G34"/>
    <mergeCell ref="K34:L34"/>
    <mergeCell ref="B45:B46"/>
    <mergeCell ref="C45:C46"/>
    <mergeCell ref="E45:E46"/>
    <mergeCell ref="F45:G45"/>
    <mergeCell ref="F46:G46"/>
    <mergeCell ref="K27:L27"/>
    <mergeCell ref="K28:L28"/>
    <mergeCell ref="K29:L29"/>
    <mergeCell ref="M27:M29"/>
    <mergeCell ref="K30:L30"/>
    <mergeCell ref="F31:G31"/>
    <mergeCell ref="K31:L31"/>
    <mergeCell ref="F26:I26"/>
    <mergeCell ref="K26:L26"/>
    <mergeCell ref="B27:B29"/>
    <mergeCell ref="C27:C29"/>
    <mergeCell ref="E27:E29"/>
    <mergeCell ref="F27:G27"/>
    <mergeCell ref="F28:G28"/>
    <mergeCell ref="F29:G29"/>
    <mergeCell ref="H27:H29"/>
    <mergeCell ref="J27:J29"/>
    <mergeCell ref="D15:E15"/>
    <mergeCell ref="D16:E16"/>
    <mergeCell ref="D18:E18"/>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 bestFit="1" customWidth="1"/>
    <col min="2" max="2" width="36.5703125" customWidth="1"/>
    <col min="3" max="3" width="29.7109375" customWidth="1"/>
    <col min="4" max="4" width="6.28515625" customWidth="1"/>
    <col min="5" max="5" width="24.140625" customWidth="1"/>
    <col min="6" max="6" width="29.7109375" customWidth="1"/>
    <col min="7" max="7" width="16.28515625" customWidth="1"/>
    <col min="8" max="8" width="10.140625" customWidth="1"/>
    <col min="9" max="9" width="6.28515625" customWidth="1"/>
    <col min="10" max="10" width="24.140625" customWidth="1"/>
    <col min="11" max="11" width="29.7109375" customWidth="1"/>
    <col min="12" max="12" width="16.28515625" customWidth="1"/>
    <col min="13" max="13" width="10.140625" customWidth="1"/>
    <col min="14" max="14" width="6.28515625" customWidth="1"/>
    <col min="15" max="15" width="24.140625" customWidth="1"/>
    <col min="16" max="16" width="29.7109375" customWidth="1"/>
    <col min="17" max="17" width="16.28515625" customWidth="1"/>
    <col min="18" max="18" width="10.140625" customWidth="1"/>
  </cols>
  <sheetData>
    <row r="1" spans="1:18" ht="15" customHeight="1" x14ac:dyDescent="0.25">
      <c r="A1" s="8" t="s">
        <v>1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27</v>
      </c>
      <c r="B3" s="11" t="s">
        <v>3</v>
      </c>
      <c r="C3" s="11"/>
      <c r="D3" s="11"/>
      <c r="E3" s="11"/>
      <c r="F3" s="11"/>
      <c r="G3" s="11"/>
      <c r="H3" s="11"/>
      <c r="I3" s="11"/>
      <c r="J3" s="11"/>
      <c r="K3" s="11"/>
      <c r="L3" s="11"/>
      <c r="M3" s="11"/>
      <c r="N3" s="11"/>
      <c r="O3" s="11"/>
      <c r="P3" s="11"/>
      <c r="Q3" s="11"/>
      <c r="R3" s="11"/>
    </row>
    <row r="4" spans="1:18" ht="15" customHeight="1" x14ac:dyDescent="0.25">
      <c r="A4" s="12" t="s">
        <v>1127</v>
      </c>
      <c r="B4" s="11" t="s">
        <v>3</v>
      </c>
      <c r="C4" s="11"/>
      <c r="D4" s="11"/>
      <c r="E4" s="11"/>
      <c r="F4" s="11"/>
      <c r="G4" s="11"/>
      <c r="H4" s="11"/>
      <c r="I4" s="11"/>
      <c r="J4" s="11"/>
      <c r="K4" s="11"/>
      <c r="L4" s="11"/>
      <c r="M4" s="11"/>
      <c r="N4" s="11"/>
      <c r="O4" s="11"/>
      <c r="P4" s="11"/>
      <c r="Q4" s="11"/>
      <c r="R4" s="11"/>
    </row>
    <row r="5" spans="1:18" x14ac:dyDescent="0.25">
      <c r="A5" s="12"/>
      <c r="B5" s="89" t="s">
        <v>1128</v>
      </c>
      <c r="C5" s="89"/>
      <c r="D5" s="89"/>
      <c r="E5" s="89"/>
      <c r="F5" s="89"/>
      <c r="G5" s="89"/>
      <c r="H5" s="89"/>
      <c r="I5" s="89"/>
      <c r="J5" s="89"/>
      <c r="K5" s="89"/>
      <c r="L5" s="89"/>
      <c r="M5" s="89"/>
      <c r="N5" s="89"/>
      <c r="O5" s="89"/>
      <c r="P5" s="89"/>
      <c r="Q5" s="89"/>
      <c r="R5" s="89"/>
    </row>
    <row r="6" spans="1:18" x14ac:dyDescent="0.25">
      <c r="A6" s="12"/>
      <c r="B6" s="90"/>
      <c r="C6" s="90"/>
      <c r="D6" s="90"/>
      <c r="E6" s="90"/>
      <c r="F6" s="90"/>
      <c r="G6" s="90"/>
      <c r="H6" s="90"/>
      <c r="I6" s="90"/>
      <c r="J6" s="90"/>
      <c r="K6" s="90"/>
      <c r="L6" s="90"/>
      <c r="M6" s="90"/>
      <c r="N6" s="90"/>
      <c r="O6" s="90"/>
      <c r="P6" s="90"/>
      <c r="Q6" s="90"/>
      <c r="R6" s="90"/>
    </row>
    <row r="7" spans="1:18" ht="25.5" customHeight="1" x14ac:dyDescent="0.25">
      <c r="A7" s="12"/>
      <c r="B7" s="90" t="s">
        <v>1129</v>
      </c>
      <c r="C7" s="90"/>
      <c r="D7" s="90"/>
      <c r="E7" s="90"/>
      <c r="F7" s="90"/>
      <c r="G7" s="90"/>
      <c r="H7" s="90"/>
      <c r="I7" s="90"/>
      <c r="J7" s="90"/>
      <c r="K7" s="90"/>
      <c r="L7" s="90"/>
      <c r="M7" s="90"/>
      <c r="N7" s="90"/>
      <c r="O7" s="90"/>
      <c r="P7" s="90"/>
      <c r="Q7" s="90"/>
      <c r="R7" s="90"/>
    </row>
    <row r="8" spans="1:18" x14ac:dyDescent="0.25">
      <c r="A8" s="12"/>
      <c r="B8" s="91"/>
      <c r="C8" s="91"/>
      <c r="D8" s="91"/>
      <c r="E8" s="91"/>
      <c r="F8" s="91"/>
      <c r="G8" s="91"/>
      <c r="H8" s="91"/>
      <c r="I8" s="91"/>
      <c r="J8" s="91"/>
      <c r="K8" s="91"/>
      <c r="L8" s="91"/>
      <c r="M8" s="91"/>
      <c r="N8" s="91"/>
      <c r="O8" s="91"/>
      <c r="P8" s="91"/>
      <c r="Q8" s="91"/>
      <c r="R8" s="91"/>
    </row>
    <row r="9" spans="1:18" x14ac:dyDescent="0.25">
      <c r="A9" s="12"/>
      <c r="B9" s="90" t="s">
        <v>1130</v>
      </c>
      <c r="C9" s="90"/>
      <c r="D9" s="90"/>
      <c r="E9" s="90"/>
      <c r="F9" s="90"/>
      <c r="G9" s="90"/>
      <c r="H9" s="90"/>
      <c r="I9" s="90"/>
      <c r="J9" s="90"/>
      <c r="K9" s="90"/>
      <c r="L9" s="90"/>
      <c r="M9" s="90"/>
      <c r="N9" s="90"/>
      <c r="O9" s="90"/>
      <c r="P9" s="90"/>
      <c r="Q9" s="90"/>
      <c r="R9" s="90"/>
    </row>
    <row r="10" spans="1:18" x14ac:dyDescent="0.25">
      <c r="A10" s="12"/>
      <c r="B10" s="90"/>
      <c r="C10" s="90"/>
      <c r="D10" s="90"/>
      <c r="E10" s="90"/>
      <c r="F10" s="90"/>
      <c r="G10" s="90"/>
      <c r="H10" s="90"/>
      <c r="I10" s="90"/>
      <c r="J10" s="90"/>
      <c r="K10" s="90"/>
      <c r="L10" s="90"/>
      <c r="M10" s="90"/>
      <c r="N10" s="90"/>
      <c r="O10" s="90"/>
      <c r="P10" s="90"/>
      <c r="Q10" s="90"/>
      <c r="R10" s="90"/>
    </row>
    <row r="11" spans="1:18" ht="25.5" customHeight="1" x14ac:dyDescent="0.25">
      <c r="A11" s="12"/>
      <c r="B11" s="90" t="s">
        <v>1131</v>
      </c>
      <c r="C11" s="90"/>
      <c r="D11" s="90"/>
      <c r="E11" s="90"/>
      <c r="F11" s="90"/>
      <c r="G11" s="90"/>
      <c r="H11" s="90"/>
      <c r="I11" s="90"/>
      <c r="J11" s="90"/>
      <c r="K11" s="90"/>
      <c r="L11" s="90"/>
      <c r="M11" s="90"/>
      <c r="N11" s="90"/>
      <c r="O11" s="90"/>
      <c r="P11" s="90"/>
      <c r="Q11" s="90"/>
      <c r="R11" s="90"/>
    </row>
    <row r="12" spans="1:18" x14ac:dyDescent="0.25">
      <c r="A12" s="12"/>
      <c r="B12" s="90"/>
      <c r="C12" s="90"/>
      <c r="D12" s="90"/>
      <c r="E12" s="90"/>
      <c r="F12" s="90"/>
      <c r="G12" s="90"/>
      <c r="H12" s="90"/>
      <c r="I12" s="90"/>
      <c r="J12" s="90"/>
      <c r="K12" s="90"/>
      <c r="L12" s="90"/>
      <c r="M12" s="90"/>
      <c r="N12" s="90"/>
      <c r="O12" s="90"/>
      <c r="P12" s="90"/>
      <c r="Q12" s="90"/>
      <c r="R12" s="90"/>
    </row>
    <row r="13" spans="1:18" ht="38.25" customHeight="1" x14ac:dyDescent="0.25">
      <c r="A13" s="12"/>
      <c r="B13" s="90" t="s">
        <v>1132</v>
      </c>
      <c r="C13" s="90"/>
      <c r="D13" s="90"/>
      <c r="E13" s="90"/>
      <c r="F13" s="90"/>
      <c r="G13" s="90"/>
      <c r="H13" s="90"/>
      <c r="I13" s="90"/>
      <c r="J13" s="90"/>
      <c r="K13" s="90"/>
      <c r="L13" s="90"/>
      <c r="M13" s="90"/>
      <c r="N13" s="90"/>
      <c r="O13" s="90"/>
      <c r="P13" s="90"/>
      <c r="Q13" s="90"/>
      <c r="R13" s="90"/>
    </row>
    <row r="14" spans="1:18" x14ac:dyDescent="0.25">
      <c r="A14" s="12"/>
      <c r="B14" s="91"/>
      <c r="C14" s="91"/>
      <c r="D14" s="91"/>
      <c r="E14" s="91"/>
      <c r="F14" s="91"/>
      <c r="G14" s="91"/>
      <c r="H14" s="91"/>
      <c r="I14" s="91"/>
      <c r="J14" s="91"/>
      <c r="K14" s="91"/>
      <c r="L14" s="91"/>
      <c r="M14" s="91"/>
      <c r="N14" s="91"/>
      <c r="O14" s="91"/>
      <c r="P14" s="91"/>
      <c r="Q14" s="91"/>
      <c r="R14" s="91"/>
    </row>
    <row r="15" spans="1:18" ht="25.5" customHeight="1" x14ac:dyDescent="0.25">
      <c r="A15" s="12"/>
      <c r="B15" s="90" t="s">
        <v>1133</v>
      </c>
      <c r="C15" s="90"/>
      <c r="D15" s="90"/>
      <c r="E15" s="90"/>
      <c r="F15" s="90"/>
      <c r="G15" s="90"/>
      <c r="H15" s="90"/>
      <c r="I15" s="90"/>
      <c r="J15" s="90"/>
      <c r="K15" s="90"/>
      <c r="L15" s="90"/>
      <c r="M15" s="90"/>
      <c r="N15" s="90"/>
      <c r="O15" s="90"/>
      <c r="P15" s="90"/>
      <c r="Q15" s="90"/>
      <c r="R15" s="90"/>
    </row>
    <row r="16" spans="1:18" x14ac:dyDescent="0.25">
      <c r="A16" s="12"/>
      <c r="B16" s="90"/>
      <c r="C16" s="90"/>
      <c r="D16" s="90"/>
      <c r="E16" s="90"/>
      <c r="F16" s="90"/>
      <c r="G16" s="90"/>
      <c r="H16" s="90"/>
      <c r="I16" s="90"/>
      <c r="J16" s="90"/>
      <c r="K16" s="90"/>
      <c r="L16" s="90"/>
      <c r="M16" s="90"/>
      <c r="N16" s="90"/>
      <c r="O16" s="90"/>
      <c r="P16" s="90"/>
      <c r="Q16" s="90"/>
      <c r="R16" s="90"/>
    </row>
    <row r="17" spans="1:18" x14ac:dyDescent="0.25">
      <c r="A17" s="12"/>
      <c r="B17" s="89" t="s">
        <v>1134</v>
      </c>
      <c r="C17" s="89"/>
      <c r="D17" s="89"/>
      <c r="E17" s="89"/>
      <c r="F17" s="89"/>
      <c r="G17" s="89"/>
      <c r="H17" s="89"/>
      <c r="I17" s="89"/>
      <c r="J17" s="89"/>
      <c r="K17" s="89"/>
      <c r="L17" s="89"/>
      <c r="M17" s="89"/>
      <c r="N17" s="89"/>
      <c r="O17" s="89"/>
      <c r="P17" s="89"/>
      <c r="Q17" s="89"/>
      <c r="R17" s="89"/>
    </row>
    <row r="18" spans="1:18" x14ac:dyDescent="0.25">
      <c r="A18" s="12"/>
      <c r="B18" s="90"/>
      <c r="C18" s="90"/>
      <c r="D18" s="90"/>
      <c r="E18" s="90"/>
      <c r="F18" s="90"/>
      <c r="G18" s="90"/>
      <c r="H18" s="90"/>
      <c r="I18" s="90"/>
      <c r="J18" s="90"/>
      <c r="K18" s="90"/>
      <c r="L18" s="90"/>
      <c r="M18" s="90"/>
      <c r="N18" s="90"/>
      <c r="O18" s="90"/>
      <c r="P18" s="90"/>
      <c r="Q18" s="90"/>
      <c r="R18" s="90"/>
    </row>
    <row r="19" spans="1:18" ht="25.5" customHeight="1" x14ac:dyDescent="0.25">
      <c r="A19" s="12"/>
      <c r="B19" s="90" t="s">
        <v>1135</v>
      </c>
      <c r="C19" s="90"/>
      <c r="D19" s="90"/>
      <c r="E19" s="90"/>
      <c r="F19" s="90"/>
      <c r="G19" s="90"/>
      <c r="H19" s="90"/>
      <c r="I19" s="90"/>
      <c r="J19" s="90"/>
      <c r="K19" s="90"/>
      <c r="L19" s="90"/>
      <c r="M19" s="90"/>
      <c r="N19" s="90"/>
      <c r="O19" s="90"/>
      <c r="P19" s="90"/>
      <c r="Q19" s="90"/>
      <c r="R19" s="90"/>
    </row>
    <row r="20" spans="1:18" x14ac:dyDescent="0.25">
      <c r="A20" s="12"/>
      <c r="B20" s="90"/>
      <c r="C20" s="90"/>
      <c r="D20" s="90"/>
      <c r="E20" s="90"/>
      <c r="F20" s="90"/>
      <c r="G20" s="90"/>
      <c r="H20" s="90"/>
      <c r="I20" s="90"/>
      <c r="J20" s="90"/>
      <c r="K20" s="90"/>
      <c r="L20" s="90"/>
      <c r="M20" s="90"/>
      <c r="N20" s="90"/>
      <c r="O20" s="90"/>
      <c r="P20" s="90"/>
      <c r="Q20" s="90"/>
      <c r="R20" s="90"/>
    </row>
    <row r="21" spans="1:18" x14ac:dyDescent="0.25">
      <c r="A21" s="12"/>
      <c r="B21" s="90" t="s">
        <v>1136</v>
      </c>
      <c r="C21" s="90"/>
      <c r="D21" s="90"/>
      <c r="E21" s="90"/>
      <c r="F21" s="90"/>
      <c r="G21" s="90"/>
      <c r="H21" s="90"/>
      <c r="I21" s="90"/>
      <c r="J21" s="90"/>
      <c r="K21" s="90"/>
      <c r="L21" s="90"/>
      <c r="M21" s="90"/>
      <c r="N21" s="90"/>
      <c r="O21" s="90"/>
      <c r="P21" s="90"/>
      <c r="Q21" s="90"/>
      <c r="R21" s="90"/>
    </row>
    <row r="22" spans="1:18" x14ac:dyDescent="0.25">
      <c r="A22" s="12"/>
      <c r="B22" s="90"/>
      <c r="C22" s="90"/>
      <c r="D22" s="90"/>
      <c r="E22" s="90"/>
      <c r="F22" s="90"/>
      <c r="G22" s="90"/>
      <c r="H22" s="90"/>
      <c r="I22" s="90"/>
      <c r="J22" s="90"/>
      <c r="K22" s="90"/>
      <c r="L22" s="90"/>
      <c r="M22" s="90"/>
      <c r="N22" s="90"/>
      <c r="O22" s="90"/>
      <c r="P22" s="90"/>
      <c r="Q22" s="90"/>
      <c r="R22" s="90"/>
    </row>
    <row r="23" spans="1:18" x14ac:dyDescent="0.25">
      <c r="A23" s="12"/>
      <c r="B23" s="89" t="s">
        <v>1137</v>
      </c>
      <c r="C23" s="89"/>
      <c r="D23" s="89"/>
      <c r="E23" s="89"/>
      <c r="F23" s="89"/>
      <c r="G23" s="89"/>
      <c r="H23" s="89"/>
      <c r="I23" s="89"/>
      <c r="J23" s="89"/>
      <c r="K23" s="89"/>
      <c r="L23" s="89"/>
      <c r="M23" s="89"/>
      <c r="N23" s="89"/>
      <c r="O23" s="89"/>
      <c r="P23" s="89"/>
      <c r="Q23" s="89"/>
      <c r="R23" s="89"/>
    </row>
    <row r="24" spans="1:18" x14ac:dyDescent="0.25">
      <c r="A24" s="12"/>
      <c r="B24" s="90"/>
      <c r="C24" s="90"/>
      <c r="D24" s="90"/>
      <c r="E24" s="90"/>
      <c r="F24" s="90"/>
      <c r="G24" s="90"/>
      <c r="H24" s="90"/>
      <c r="I24" s="90"/>
      <c r="J24" s="90"/>
      <c r="K24" s="90"/>
      <c r="L24" s="90"/>
      <c r="M24" s="90"/>
      <c r="N24" s="90"/>
      <c r="O24" s="90"/>
      <c r="P24" s="90"/>
      <c r="Q24" s="90"/>
      <c r="R24" s="90"/>
    </row>
    <row r="25" spans="1:18" ht="25.5" customHeight="1" x14ac:dyDescent="0.25">
      <c r="A25" s="12"/>
      <c r="B25" s="90" t="s">
        <v>1138</v>
      </c>
      <c r="C25" s="90"/>
      <c r="D25" s="90"/>
      <c r="E25" s="90"/>
      <c r="F25" s="90"/>
      <c r="G25" s="90"/>
      <c r="H25" s="90"/>
      <c r="I25" s="90"/>
      <c r="J25" s="90"/>
      <c r="K25" s="90"/>
      <c r="L25" s="90"/>
      <c r="M25" s="90"/>
      <c r="N25" s="90"/>
      <c r="O25" s="90"/>
      <c r="P25" s="90"/>
      <c r="Q25" s="90"/>
      <c r="R25" s="90"/>
    </row>
    <row r="26" spans="1:18" x14ac:dyDescent="0.25">
      <c r="A26" s="12"/>
      <c r="B26" s="90"/>
      <c r="C26" s="90"/>
      <c r="D26" s="90"/>
      <c r="E26" s="90"/>
      <c r="F26" s="90"/>
      <c r="G26" s="90"/>
      <c r="H26" s="90"/>
      <c r="I26" s="90"/>
      <c r="J26" s="90"/>
      <c r="K26" s="90"/>
      <c r="L26" s="90"/>
      <c r="M26" s="90"/>
      <c r="N26" s="90"/>
      <c r="O26" s="90"/>
      <c r="P26" s="90"/>
      <c r="Q26" s="90"/>
      <c r="R26" s="90"/>
    </row>
    <row r="27" spans="1:18" x14ac:dyDescent="0.25">
      <c r="A27" s="12"/>
      <c r="B27" s="91"/>
      <c r="C27" s="91"/>
      <c r="D27" s="91"/>
      <c r="E27" s="91"/>
      <c r="F27" s="91"/>
      <c r="G27" s="91"/>
      <c r="H27" s="91"/>
      <c r="I27" s="91"/>
      <c r="J27" s="91"/>
      <c r="K27" s="91"/>
      <c r="L27" s="91"/>
      <c r="M27" s="91"/>
      <c r="N27" s="91"/>
      <c r="O27" s="91"/>
      <c r="P27" s="91"/>
      <c r="Q27" s="91"/>
      <c r="R27" s="91"/>
    </row>
    <row r="28" spans="1:18" x14ac:dyDescent="0.25">
      <c r="A28" s="12"/>
      <c r="B28" s="90" t="s">
        <v>1139</v>
      </c>
      <c r="C28" s="90"/>
      <c r="D28" s="90"/>
      <c r="E28" s="90"/>
      <c r="F28" s="90"/>
      <c r="G28" s="90"/>
      <c r="H28" s="90"/>
      <c r="I28" s="90"/>
      <c r="J28" s="90"/>
      <c r="K28" s="90"/>
      <c r="L28" s="90"/>
      <c r="M28" s="90"/>
      <c r="N28" s="90"/>
      <c r="O28" s="90"/>
      <c r="P28" s="90"/>
      <c r="Q28" s="90"/>
      <c r="R28" s="90"/>
    </row>
    <row r="29" spans="1:18" x14ac:dyDescent="0.25">
      <c r="A29" s="12"/>
      <c r="B29" s="90"/>
      <c r="C29" s="90"/>
      <c r="D29" s="90"/>
      <c r="E29" s="90"/>
      <c r="F29" s="90"/>
      <c r="G29" s="90"/>
      <c r="H29" s="90"/>
      <c r="I29" s="90"/>
      <c r="J29" s="90"/>
      <c r="K29" s="90"/>
      <c r="L29" s="90"/>
      <c r="M29" s="90"/>
      <c r="N29" s="90"/>
      <c r="O29" s="90"/>
      <c r="P29" s="90"/>
      <c r="Q29" s="90"/>
      <c r="R29" s="90"/>
    </row>
    <row r="30" spans="1:18" x14ac:dyDescent="0.25">
      <c r="A30" s="12"/>
      <c r="B30" s="93"/>
      <c r="C30" s="40"/>
      <c r="D30" s="94" t="s">
        <v>1140</v>
      </c>
      <c r="E30" s="94"/>
      <c r="F30" s="94"/>
      <c r="G30" s="94"/>
      <c r="H30" s="40"/>
      <c r="I30" s="94" t="s">
        <v>1141</v>
      </c>
      <c r="J30" s="94"/>
      <c r="K30" s="94"/>
      <c r="L30" s="94"/>
      <c r="M30" s="40"/>
      <c r="N30" s="94" t="s">
        <v>1144</v>
      </c>
      <c r="O30" s="94"/>
      <c r="P30" s="94"/>
      <c r="Q30" s="94"/>
      <c r="R30" s="40"/>
    </row>
    <row r="31" spans="1:18" x14ac:dyDescent="0.25">
      <c r="A31" s="12"/>
      <c r="B31" s="93"/>
      <c r="C31" s="40"/>
      <c r="D31" s="94"/>
      <c r="E31" s="94"/>
      <c r="F31" s="94"/>
      <c r="G31" s="94"/>
      <c r="H31" s="40"/>
      <c r="I31" s="94" t="s">
        <v>1142</v>
      </c>
      <c r="J31" s="94"/>
      <c r="K31" s="94"/>
      <c r="L31" s="94"/>
      <c r="M31" s="40"/>
      <c r="N31" s="94" t="s">
        <v>1145</v>
      </c>
      <c r="O31" s="94"/>
      <c r="P31" s="94"/>
      <c r="Q31" s="94"/>
      <c r="R31" s="40"/>
    </row>
    <row r="32" spans="1:18" x14ac:dyDescent="0.25">
      <c r="A32" s="12"/>
      <c r="B32" s="93"/>
      <c r="C32" s="40"/>
      <c r="D32" s="94"/>
      <c r="E32" s="94"/>
      <c r="F32" s="94"/>
      <c r="G32" s="94"/>
      <c r="H32" s="40"/>
      <c r="I32" s="94" t="s">
        <v>1143</v>
      </c>
      <c r="J32" s="94"/>
      <c r="K32" s="94"/>
      <c r="L32" s="94"/>
      <c r="M32" s="40"/>
      <c r="N32" s="94" t="s">
        <v>1146</v>
      </c>
      <c r="O32" s="94"/>
      <c r="P32" s="94"/>
      <c r="Q32" s="94"/>
      <c r="R32" s="40"/>
    </row>
    <row r="33" spans="1:18" ht="15.75" thickBot="1" x14ac:dyDescent="0.3">
      <c r="A33" s="12"/>
      <c r="B33" s="93"/>
      <c r="C33" s="40"/>
      <c r="D33" s="73"/>
      <c r="E33" s="73"/>
      <c r="F33" s="73"/>
      <c r="G33" s="73"/>
      <c r="H33" s="40"/>
      <c r="I33" s="115"/>
      <c r="J33" s="115"/>
      <c r="K33" s="115"/>
      <c r="L33" s="115"/>
      <c r="M33" s="40"/>
      <c r="N33" s="73" t="s">
        <v>1147</v>
      </c>
      <c r="O33" s="73"/>
      <c r="P33" s="73"/>
      <c r="Q33" s="73"/>
      <c r="R33" s="40"/>
    </row>
    <row r="34" spans="1:18" ht="15.75" thickBot="1" x14ac:dyDescent="0.3">
      <c r="A34" s="12"/>
      <c r="B34" s="20" t="s">
        <v>257</v>
      </c>
      <c r="C34" s="21"/>
      <c r="D34" s="74" t="s">
        <v>926</v>
      </c>
      <c r="E34" s="74"/>
      <c r="F34" s="146"/>
      <c r="G34" s="147" t="s">
        <v>1148</v>
      </c>
      <c r="H34" s="21"/>
      <c r="I34" s="74" t="s">
        <v>926</v>
      </c>
      <c r="J34" s="74"/>
      <c r="K34" s="146"/>
      <c r="L34" s="147" t="s">
        <v>1148</v>
      </c>
      <c r="M34" s="21"/>
      <c r="N34" s="74" t="s">
        <v>926</v>
      </c>
      <c r="O34" s="74"/>
      <c r="P34" s="146"/>
      <c r="Q34" s="147" t="s">
        <v>1148</v>
      </c>
      <c r="R34" s="21"/>
    </row>
    <row r="35" spans="1:18" x14ac:dyDescent="0.25">
      <c r="A35" s="12"/>
      <c r="B35" s="52" t="s">
        <v>371</v>
      </c>
      <c r="C35" s="23"/>
      <c r="D35" s="96"/>
      <c r="E35" s="96"/>
      <c r="F35" s="23"/>
      <c r="G35" s="24"/>
      <c r="H35" s="23"/>
      <c r="I35" s="96"/>
      <c r="J35" s="96"/>
      <c r="K35" s="23"/>
      <c r="L35" s="24"/>
      <c r="M35" s="23"/>
      <c r="N35" s="96"/>
      <c r="O35" s="96"/>
      <c r="P35" s="23"/>
      <c r="Q35" s="24"/>
      <c r="R35" s="23"/>
    </row>
    <row r="36" spans="1:18" x14ac:dyDescent="0.25">
      <c r="A36" s="12"/>
      <c r="B36" s="53" t="s">
        <v>1149</v>
      </c>
      <c r="C36" s="26"/>
      <c r="D36" s="42"/>
      <c r="E36" s="42"/>
      <c r="F36" s="26"/>
      <c r="G36" s="30"/>
      <c r="H36" s="26"/>
      <c r="I36" s="42"/>
      <c r="J36" s="42"/>
      <c r="K36" s="26"/>
      <c r="L36" s="30"/>
      <c r="M36" s="26"/>
      <c r="N36" s="42"/>
      <c r="O36" s="42"/>
      <c r="P36" s="26"/>
      <c r="Q36" s="30"/>
      <c r="R36" s="26"/>
    </row>
    <row r="37" spans="1:18" x14ac:dyDescent="0.25">
      <c r="A37" s="12"/>
      <c r="B37" s="80" t="s">
        <v>1150</v>
      </c>
      <c r="C37" s="23"/>
      <c r="D37" s="58" t="s">
        <v>260</v>
      </c>
      <c r="E37" s="32">
        <v>649036</v>
      </c>
      <c r="F37" s="23"/>
      <c r="G37" s="71">
        <v>17.7</v>
      </c>
      <c r="H37" s="58" t="s">
        <v>915</v>
      </c>
      <c r="I37" s="58" t="s">
        <v>260</v>
      </c>
      <c r="J37" s="32">
        <v>293023</v>
      </c>
      <c r="K37" s="23"/>
      <c r="L37" s="71">
        <v>8</v>
      </c>
      <c r="M37" s="58" t="s">
        <v>915</v>
      </c>
      <c r="N37" s="76" t="s">
        <v>340</v>
      </c>
      <c r="O37" s="76"/>
      <c r="P37" s="23"/>
      <c r="Q37" s="71" t="s">
        <v>340</v>
      </c>
      <c r="R37" s="23"/>
    </row>
    <row r="38" spans="1:18" x14ac:dyDescent="0.25">
      <c r="A38" s="12"/>
      <c r="B38" s="60" t="s">
        <v>1151</v>
      </c>
      <c r="C38" s="26"/>
      <c r="D38" s="44">
        <v>538922</v>
      </c>
      <c r="E38" s="44"/>
      <c r="F38" s="26"/>
      <c r="G38" s="33">
        <v>17.5</v>
      </c>
      <c r="H38" s="26"/>
      <c r="I38" s="44">
        <v>246569</v>
      </c>
      <c r="J38" s="44"/>
      <c r="K38" s="26"/>
      <c r="L38" s="33">
        <v>8</v>
      </c>
      <c r="M38" s="26"/>
      <c r="N38" s="14" t="s">
        <v>260</v>
      </c>
      <c r="O38" s="27">
        <v>308211</v>
      </c>
      <c r="P38" s="26"/>
      <c r="Q38" s="33">
        <v>10</v>
      </c>
      <c r="R38" s="14" t="s">
        <v>915</v>
      </c>
    </row>
    <row r="39" spans="1:18" x14ac:dyDescent="0.25">
      <c r="A39" s="12"/>
      <c r="B39" s="80" t="s">
        <v>1152</v>
      </c>
      <c r="C39" s="23"/>
      <c r="D39" s="43">
        <v>86737</v>
      </c>
      <c r="E39" s="43"/>
      <c r="F39" s="23"/>
      <c r="G39" s="71">
        <v>15.2</v>
      </c>
      <c r="H39" s="23"/>
      <c r="I39" s="43">
        <v>45773</v>
      </c>
      <c r="J39" s="43"/>
      <c r="K39" s="23"/>
      <c r="L39" s="71">
        <v>8</v>
      </c>
      <c r="M39" s="23"/>
      <c r="N39" s="76" t="s">
        <v>340</v>
      </c>
      <c r="O39" s="76"/>
      <c r="P39" s="23"/>
      <c r="Q39" s="71" t="s">
        <v>340</v>
      </c>
      <c r="R39" s="23"/>
    </row>
    <row r="40" spans="1:18" x14ac:dyDescent="0.25">
      <c r="A40" s="12"/>
      <c r="B40" s="137"/>
      <c r="C40" s="26"/>
      <c r="D40" s="42"/>
      <c r="E40" s="42"/>
      <c r="F40" s="26"/>
      <c r="G40" s="30"/>
      <c r="H40" s="26"/>
      <c r="I40" s="42"/>
      <c r="J40" s="42"/>
      <c r="K40" s="26"/>
      <c r="L40" s="30"/>
      <c r="M40" s="26"/>
      <c r="N40" s="42"/>
      <c r="O40" s="42"/>
      <c r="P40" s="26"/>
      <c r="Q40" s="30"/>
      <c r="R40" s="26"/>
    </row>
    <row r="41" spans="1:18" x14ac:dyDescent="0.25">
      <c r="A41" s="12"/>
      <c r="B41" s="54" t="s">
        <v>1153</v>
      </c>
      <c r="C41" s="23"/>
      <c r="D41" s="41"/>
      <c r="E41" s="41"/>
      <c r="F41" s="23"/>
      <c r="G41" s="24"/>
      <c r="H41" s="23"/>
      <c r="I41" s="41"/>
      <c r="J41" s="41"/>
      <c r="K41" s="23"/>
      <c r="L41" s="24"/>
      <c r="M41" s="23"/>
      <c r="N41" s="41"/>
      <c r="O41" s="41"/>
      <c r="P41" s="23"/>
      <c r="Q41" s="24"/>
      <c r="R41" s="23"/>
    </row>
    <row r="42" spans="1:18" x14ac:dyDescent="0.25">
      <c r="A42" s="12"/>
      <c r="B42" s="60" t="s">
        <v>1150</v>
      </c>
      <c r="C42" s="26"/>
      <c r="D42" s="44">
        <v>610160</v>
      </c>
      <c r="E42" s="44"/>
      <c r="F42" s="26"/>
      <c r="G42" s="33">
        <v>16.7</v>
      </c>
      <c r="H42" s="26"/>
      <c r="I42" s="44">
        <v>146512</v>
      </c>
      <c r="J42" s="44"/>
      <c r="K42" s="26"/>
      <c r="L42" s="33">
        <v>4</v>
      </c>
      <c r="M42" s="26"/>
      <c r="N42" s="45" t="s">
        <v>340</v>
      </c>
      <c r="O42" s="45"/>
      <c r="P42" s="26"/>
      <c r="Q42" s="33" t="s">
        <v>340</v>
      </c>
      <c r="R42" s="26"/>
    </row>
    <row r="43" spans="1:18" x14ac:dyDescent="0.25">
      <c r="A43" s="12"/>
      <c r="B43" s="80" t="s">
        <v>1151</v>
      </c>
      <c r="C43" s="23"/>
      <c r="D43" s="43">
        <v>500114</v>
      </c>
      <c r="E43" s="43"/>
      <c r="F43" s="23"/>
      <c r="G43" s="71">
        <v>16.2</v>
      </c>
      <c r="H43" s="23"/>
      <c r="I43" s="43">
        <v>123284</v>
      </c>
      <c r="J43" s="43"/>
      <c r="K43" s="23"/>
      <c r="L43" s="71">
        <v>4</v>
      </c>
      <c r="M43" s="23"/>
      <c r="N43" s="43">
        <v>184927</v>
      </c>
      <c r="O43" s="43"/>
      <c r="P43" s="23"/>
      <c r="Q43" s="71">
        <v>6</v>
      </c>
      <c r="R43" s="23"/>
    </row>
    <row r="44" spans="1:18" x14ac:dyDescent="0.25">
      <c r="A44" s="12"/>
      <c r="B44" s="60" t="s">
        <v>1152</v>
      </c>
      <c r="C44" s="26"/>
      <c r="D44" s="44">
        <v>86669</v>
      </c>
      <c r="E44" s="44"/>
      <c r="F44" s="26"/>
      <c r="G44" s="33">
        <v>15.2</v>
      </c>
      <c r="H44" s="26"/>
      <c r="I44" s="44">
        <v>22887</v>
      </c>
      <c r="J44" s="44"/>
      <c r="K44" s="26"/>
      <c r="L44" s="33">
        <v>4</v>
      </c>
      <c r="M44" s="26"/>
      <c r="N44" s="45" t="s">
        <v>340</v>
      </c>
      <c r="O44" s="45"/>
      <c r="P44" s="26"/>
      <c r="Q44" s="33" t="s">
        <v>340</v>
      </c>
      <c r="R44" s="26"/>
    </row>
    <row r="45" spans="1:18" x14ac:dyDescent="0.25">
      <c r="A45" s="12"/>
      <c r="B45" s="92"/>
      <c r="C45" s="23"/>
      <c r="D45" s="41"/>
      <c r="E45" s="41"/>
      <c r="F45" s="23"/>
      <c r="G45" s="24"/>
      <c r="H45" s="23"/>
      <c r="I45" s="41"/>
      <c r="J45" s="41"/>
      <c r="K45" s="23"/>
      <c r="L45" s="24"/>
      <c r="M45" s="23"/>
      <c r="N45" s="41"/>
      <c r="O45" s="41"/>
      <c r="P45" s="23"/>
      <c r="Q45" s="24"/>
      <c r="R45" s="23"/>
    </row>
    <row r="46" spans="1:18" x14ac:dyDescent="0.25">
      <c r="A46" s="12"/>
      <c r="B46" s="53" t="s">
        <v>1154</v>
      </c>
      <c r="C46" s="26"/>
      <c r="D46" s="42"/>
      <c r="E46" s="42"/>
      <c r="F46" s="26"/>
      <c r="G46" s="30"/>
      <c r="H46" s="26"/>
      <c r="I46" s="42"/>
      <c r="J46" s="42"/>
      <c r="K46" s="26"/>
      <c r="L46" s="30"/>
      <c r="M46" s="26"/>
      <c r="N46" s="42"/>
      <c r="O46" s="42"/>
      <c r="P46" s="26"/>
      <c r="Q46" s="30"/>
      <c r="R46" s="26"/>
    </row>
    <row r="47" spans="1:18" x14ac:dyDescent="0.25">
      <c r="A47" s="12"/>
      <c r="B47" s="80" t="s">
        <v>1150</v>
      </c>
      <c r="C47" s="23"/>
      <c r="D47" s="43">
        <v>610160</v>
      </c>
      <c r="E47" s="43"/>
      <c r="F47" s="23"/>
      <c r="G47" s="71">
        <v>11.2</v>
      </c>
      <c r="H47" s="23"/>
      <c r="I47" s="43">
        <v>217796</v>
      </c>
      <c r="J47" s="43"/>
      <c r="K47" s="23"/>
      <c r="L47" s="71">
        <v>4</v>
      </c>
      <c r="M47" s="23"/>
      <c r="N47" s="76" t="s">
        <v>340</v>
      </c>
      <c r="O47" s="76"/>
      <c r="P47" s="23"/>
      <c r="Q47" s="71" t="s">
        <v>340</v>
      </c>
      <c r="R47" s="23"/>
    </row>
    <row r="48" spans="1:18" x14ac:dyDescent="0.25">
      <c r="A48" s="12"/>
      <c r="B48" s="60" t="s">
        <v>1151</v>
      </c>
      <c r="C48" s="26"/>
      <c r="D48" s="44">
        <v>500114</v>
      </c>
      <c r="E48" s="44"/>
      <c r="F48" s="26"/>
      <c r="G48" s="33">
        <v>11.3</v>
      </c>
      <c r="H48" s="26"/>
      <c r="I48" s="44">
        <v>177633</v>
      </c>
      <c r="J48" s="44"/>
      <c r="K48" s="26"/>
      <c r="L48" s="33">
        <v>4</v>
      </c>
      <c r="M48" s="26"/>
      <c r="N48" s="44">
        <v>222041</v>
      </c>
      <c r="O48" s="44"/>
      <c r="P48" s="26"/>
      <c r="Q48" s="33">
        <v>5</v>
      </c>
      <c r="R48" s="26"/>
    </row>
    <row r="49" spans="1:18" x14ac:dyDescent="0.25">
      <c r="A49" s="12"/>
      <c r="B49" s="80" t="s">
        <v>1152</v>
      </c>
      <c r="C49" s="23"/>
      <c r="D49" s="43">
        <v>86669</v>
      </c>
      <c r="E49" s="43"/>
      <c r="F49" s="23"/>
      <c r="G49" s="71">
        <v>9.5</v>
      </c>
      <c r="H49" s="23"/>
      <c r="I49" s="43">
        <v>36365</v>
      </c>
      <c r="J49" s="43"/>
      <c r="K49" s="23"/>
      <c r="L49" s="71">
        <v>4</v>
      </c>
      <c r="M49" s="23"/>
      <c r="N49" s="76" t="s">
        <v>340</v>
      </c>
      <c r="O49" s="76"/>
      <c r="P49" s="23"/>
      <c r="Q49" s="71" t="s">
        <v>340</v>
      </c>
      <c r="R49" s="23"/>
    </row>
    <row r="50" spans="1:18" x14ac:dyDescent="0.25">
      <c r="A50" s="12"/>
      <c r="B50" s="137"/>
      <c r="C50" s="26"/>
      <c r="D50" s="42"/>
      <c r="E50" s="42"/>
      <c r="F50" s="26"/>
      <c r="G50" s="30"/>
      <c r="H50" s="26"/>
      <c r="I50" s="42"/>
      <c r="J50" s="42"/>
      <c r="K50" s="26"/>
      <c r="L50" s="30"/>
      <c r="M50" s="26"/>
      <c r="N50" s="42"/>
      <c r="O50" s="42"/>
      <c r="P50" s="26"/>
      <c r="Q50" s="30"/>
      <c r="R50" s="26"/>
    </row>
    <row r="51" spans="1:18" x14ac:dyDescent="0.25">
      <c r="A51" s="12"/>
      <c r="B51" s="52" t="s">
        <v>390</v>
      </c>
      <c r="C51" s="23"/>
      <c r="D51" s="41"/>
      <c r="E51" s="41"/>
      <c r="F51" s="23"/>
      <c r="G51" s="24"/>
      <c r="H51" s="23"/>
      <c r="I51" s="41"/>
      <c r="J51" s="41"/>
      <c r="K51" s="23"/>
      <c r="L51" s="24"/>
      <c r="M51" s="23"/>
      <c r="N51" s="41"/>
      <c r="O51" s="41"/>
      <c r="P51" s="23"/>
      <c r="Q51" s="24"/>
      <c r="R51" s="23"/>
    </row>
    <row r="52" spans="1:18" x14ac:dyDescent="0.25">
      <c r="A52" s="12"/>
      <c r="B52" s="53" t="s">
        <v>1149</v>
      </c>
      <c r="C52" s="26"/>
      <c r="D52" s="42"/>
      <c r="E52" s="42"/>
      <c r="F52" s="26"/>
      <c r="G52" s="30"/>
      <c r="H52" s="26"/>
      <c r="I52" s="42"/>
      <c r="J52" s="42"/>
      <c r="K52" s="26"/>
      <c r="L52" s="30"/>
      <c r="M52" s="26"/>
      <c r="N52" s="42"/>
      <c r="O52" s="42"/>
      <c r="P52" s="26"/>
      <c r="Q52" s="30"/>
      <c r="R52" s="26"/>
    </row>
    <row r="53" spans="1:18" x14ac:dyDescent="0.25">
      <c r="A53" s="12"/>
      <c r="B53" s="80" t="s">
        <v>1150</v>
      </c>
      <c r="C53" s="23"/>
      <c r="D53" s="66" t="s">
        <v>260</v>
      </c>
      <c r="E53" s="78">
        <v>583370</v>
      </c>
      <c r="F53" s="23"/>
      <c r="G53" s="72">
        <v>19.2</v>
      </c>
      <c r="H53" s="66" t="s">
        <v>915</v>
      </c>
      <c r="I53" s="66" t="s">
        <v>260</v>
      </c>
      <c r="J53" s="78">
        <v>242885</v>
      </c>
      <c r="K53" s="23"/>
      <c r="L53" s="72">
        <v>8</v>
      </c>
      <c r="M53" s="66" t="s">
        <v>915</v>
      </c>
      <c r="N53" s="77" t="s">
        <v>340</v>
      </c>
      <c r="O53" s="77"/>
      <c r="P53" s="23"/>
      <c r="Q53" s="72" t="s">
        <v>340</v>
      </c>
      <c r="R53" s="23"/>
    </row>
    <row r="54" spans="1:18" x14ac:dyDescent="0.25">
      <c r="A54" s="12"/>
      <c r="B54" s="60" t="s">
        <v>1151</v>
      </c>
      <c r="C54" s="26"/>
      <c r="D54" s="75">
        <v>253044</v>
      </c>
      <c r="E54" s="75"/>
      <c r="F54" s="26"/>
      <c r="G54" s="70">
        <v>18.399999999999999</v>
      </c>
      <c r="H54" s="26"/>
      <c r="I54" s="75">
        <v>110123</v>
      </c>
      <c r="J54" s="75"/>
      <c r="K54" s="26"/>
      <c r="L54" s="70">
        <v>8</v>
      </c>
      <c r="M54" s="26"/>
      <c r="N54" s="15" t="s">
        <v>260</v>
      </c>
      <c r="O54" s="69">
        <v>137654</v>
      </c>
      <c r="P54" s="26"/>
      <c r="Q54" s="70">
        <v>10</v>
      </c>
      <c r="R54" s="15" t="s">
        <v>915</v>
      </c>
    </row>
    <row r="55" spans="1:18" x14ac:dyDescent="0.25">
      <c r="A55" s="12"/>
      <c r="B55" s="80" t="s">
        <v>1155</v>
      </c>
      <c r="C55" s="23"/>
      <c r="D55" s="83">
        <v>263297</v>
      </c>
      <c r="E55" s="83"/>
      <c r="F55" s="23"/>
      <c r="G55" s="72">
        <v>15.9</v>
      </c>
      <c r="H55" s="23"/>
      <c r="I55" s="83">
        <v>132207</v>
      </c>
      <c r="J55" s="83"/>
      <c r="K55" s="23"/>
      <c r="L55" s="72">
        <v>8</v>
      </c>
      <c r="M55" s="23"/>
      <c r="N55" s="77" t="s">
        <v>340</v>
      </c>
      <c r="O55" s="77"/>
      <c r="P55" s="23"/>
      <c r="Q55" s="72" t="s">
        <v>340</v>
      </c>
      <c r="R55" s="23"/>
    </row>
    <row r="56" spans="1:18" x14ac:dyDescent="0.25">
      <c r="A56" s="12"/>
      <c r="B56" s="137"/>
      <c r="C56" s="26"/>
      <c r="D56" s="42"/>
      <c r="E56" s="42"/>
      <c r="F56" s="26"/>
      <c r="G56" s="30"/>
      <c r="H56" s="26"/>
      <c r="I56" s="42"/>
      <c r="J56" s="42"/>
      <c r="K56" s="26"/>
      <c r="L56" s="30"/>
      <c r="M56" s="26"/>
      <c r="N56" s="42"/>
      <c r="O56" s="42"/>
      <c r="P56" s="26"/>
      <c r="Q56" s="30"/>
      <c r="R56" s="26"/>
    </row>
    <row r="57" spans="1:18" x14ac:dyDescent="0.25">
      <c r="A57" s="12"/>
      <c r="B57" s="54" t="s">
        <v>1153</v>
      </c>
      <c r="C57" s="23"/>
      <c r="D57" s="41"/>
      <c r="E57" s="41"/>
      <c r="F57" s="23"/>
      <c r="G57" s="24"/>
      <c r="H57" s="23"/>
      <c r="I57" s="41"/>
      <c r="J57" s="41"/>
      <c r="K57" s="23"/>
      <c r="L57" s="24"/>
      <c r="M57" s="23"/>
      <c r="N57" s="41"/>
      <c r="O57" s="41"/>
      <c r="P57" s="23"/>
      <c r="Q57" s="24"/>
      <c r="R57" s="23"/>
    </row>
    <row r="58" spans="1:18" x14ac:dyDescent="0.25">
      <c r="A58" s="12"/>
      <c r="B58" s="60" t="s">
        <v>1150</v>
      </c>
      <c r="C58" s="26"/>
      <c r="D58" s="75">
        <v>555350</v>
      </c>
      <c r="E58" s="75"/>
      <c r="F58" s="26"/>
      <c r="G58" s="70">
        <v>18.3</v>
      </c>
      <c r="H58" s="26"/>
      <c r="I58" s="75">
        <v>121443</v>
      </c>
      <c r="J58" s="75"/>
      <c r="K58" s="26"/>
      <c r="L58" s="70">
        <v>4</v>
      </c>
      <c r="M58" s="26"/>
      <c r="N58" s="100" t="s">
        <v>340</v>
      </c>
      <c r="O58" s="100"/>
      <c r="P58" s="26"/>
      <c r="Q58" s="70" t="s">
        <v>340</v>
      </c>
      <c r="R58" s="26"/>
    </row>
    <row r="59" spans="1:18" x14ac:dyDescent="0.25">
      <c r="A59" s="12"/>
      <c r="B59" s="80" t="s">
        <v>1151</v>
      </c>
      <c r="C59" s="23"/>
      <c r="D59" s="83">
        <v>235448</v>
      </c>
      <c r="E59" s="83"/>
      <c r="F59" s="23"/>
      <c r="G59" s="72">
        <v>17.100000000000001</v>
      </c>
      <c r="H59" s="23"/>
      <c r="I59" s="83">
        <v>55062</v>
      </c>
      <c r="J59" s="83"/>
      <c r="K59" s="23"/>
      <c r="L59" s="72">
        <v>4</v>
      </c>
      <c r="M59" s="23"/>
      <c r="N59" s="83">
        <v>82593</v>
      </c>
      <c r="O59" s="83"/>
      <c r="P59" s="23"/>
      <c r="Q59" s="72">
        <v>6</v>
      </c>
      <c r="R59" s="23"/>
    </row>
    <row r="60" spans="1:18" x14ac:dyDescent="0.25">
      <c r="A60" s="12"/>
      <c r="B60" s="60" t="s">
        <v>1155</v>
      </c>
      <c r="C60" s="26"/>
      <c r="D60" s="75">
        <v>252873</v>
      </c>
      <c r="E60" s="75"/>
      <c r="F60" s="26"/>
      <c r="G60" s="70">
        <v>15.3</v>
      </c>
      <c r="H60" s="26"/>
      <c r="I60" s="75">
        <v>66104</v>
      </c>
      <c r="J60" s="75"/>
      <c r="K60" s="26"/>
      <c r="L60" s="70">
        <v>4</v>
      </c>
      <c r="M60" s="26"/>
      <c r="N60" s="100" t="s">
        <v>340</v>
      </c>
      <c r="O60" s="100"/>
      <c r="P60" s="26"/>
      <c r="Q60" s="70" t="s">
        <v>340</v>
      </c>
      <c r="R60" s="26"/>
    </row>
    <row r="61" spans="1:18" x14ac:dyDescent="0.25">
      <c r="A61" s="12"/>
      <c r="B61" s="92"/>
      <c r="C61" s="23"/>
      <c r="D61" s="41"/>
      <c r="E61" s="41"/>
      <c r="F61" s="23"/>
      <c r="G61" s="24"/>
      <c r="H61" s="23"/>
      <c r="I61" s="41"/>
      <c r="J61" s="41"/>
      <c r="K61" s="23"/>
      <c r="L61" s="24"/>
      <c r="M61" s="23"/>
      <c r="N61" s="41"/>
      <c r="O61" s="41"/>
      <c r="P61" s="23"/>
      <c r="Q61" s="24"/>
      <c r="R61" s="23"/>
    </row>
    <row r="62" spans="1:18" x14ac:dyDescent="0.25">
      <c r="A62" s="12"/>
      <c r="B62" s="53" t="s">
        <v>1154</v>
      </c>
      <c r="C62" s="26"/>
      <c r="D62" s="42"/>
      <c r="E62" s="42"/>
      <c r="F62" s="26"/>
      <c r="G62" s="30"/>
      <c r="H62" s="26"/>
      <c r="I62" s="42"/>
      <c r="J62" s="42"/>
      <c r="K62" s="26"/>
      <c r="L62" s="30"/>
      <c r="M62" s="26"/>
      <c r="N62" s="42"/>
      <c r="O62" s="42"/>
      <c r="P62" s="26"/>
      <c r="Q62" s="30"/>
      <c r="R62" s="26"/>
    </row>
    <row r="63" spans="1:18" x14ac:dyDescent="0.25">
      <c r="A63" s="12"/>
      <c r="B63" s="80" t="s">
        <v>1150</v>
      </c>
      <c r="C63" s="23"/>
      <c r="D63" s="83">
        <v>555350</v>
      </c>
      <c r="E63" s="83"/>
      <c r="F63" s="23"/>
      <c r="G63" s="72">
        <v>12.2</v>
      </c>
      <c r="H63" s="23"/>
      <c r="I63" s="83">
        <v>182221</v>
      </c>
      <c r="J63" s="83"/>
      <c r="K63" s="23"/>
      <c r="L63" s="72">
        <v>4</v>
      </c>
      <c r="M63" s="23"/>
      <c r="N63" s="77" t="s">
        <v>340</v>
      </c>
      <c r="O63" s="77"/>
      <c r="P63" s="23"/>
      <c r="Q63" s="72" t="s">
        <v>340</v>
      </c>
      <c r="R63" s="23"/>
    </row>
    <row r="64" spans="1:18" x14ac:dyDescent="0.25">
      <c r="A64" s="12"/>
      <c r="B64" s="60" t="s">
        <v>1151</v>
      </c>
      <c r="C64" s="26"/>
      <c r="D64" s="75">
        <v>235448</v>
      </c>
      <c r="E64" s="75"/>
      <c r="F64" s="26"/>
      <c r="G64" s="70">
        <v>10.3</v>
      </c>
      <c r="H64" s="26"/>
      <c r="I64" s="75">
        <v>91363</v>
      </c>
      <c r="J64" s="75"/>
      <c r="K64" s="26"/>
      <c r="L64" s="70">
        <v>4</v>
      </c>
      <c r="M64" s="26"/>
      <c r="N64" s="75">
        <v>114204</v>
      </c>
      <c r="O64" s="75"/>
      <c r="P64" s="26"/>
      <c r="Q64" s="70">
        <v>5</v>
      </c>
      <c r="R64" s="26"/>
    </row>
    <row r="65" spans="1:18" x14ac:dyDescent="0.25">
      <c r="A65" s="12"/>
      <c r="B65" s="80" t="s">
        <v>1155</v>
      </c>
      <c r="C65" s="23"/>
      <c r="D65" s="83">
        <v>252873</v>
      </c>
      <c r="E65" s="83"/>
      <c r="F65" s="23"/>
      <c r="G65" s="72">
        <v>11.7</v>
      </c>
      <c r="H65" s="23"/>
      <c r="I65" s="83">
        <v>86521</v>
      </c>
      <c r="J65" s="83"/>
      <c r="K65" s="23"/>
      <c r="L65" s="72">
        <v>4</v>
      </c>
      <c r="M65" s="23"/>
      <c r="N65" s="77" t="s">
        <v>340</v>
      </c>
      <c r="O65" s="77"/>
      <c r="P65" s="23"/>
      <c r="Q65" s="72" t="s">
        <v>340</v>
      </c>
      <c r="R65" s="23"/>
    </row>
    <row r="66" spans="1:18" x14ac:dyDescent="0.25">
      <c r="A66" s="12"/>
      <c r="B66" s="90"/>
      <c r="C66" s="90"/>
      <c r="D66" s="90"/>
      <c r="E66" s="90"/>
      <c r="F66" s="90"/>
      <c r="G66" s="90"/>
      <c r="H66" s="90"/>
      <c r="I66" s="90"/>
      <c r="J66" s="90"/>
      <c r="K66" s="90"/>
      <c r="L66" s="90"/>
      <c r="M66" s="90"/>
      <c r="N66" s="90"/>
      <c r="O66" s="90"/>
      <c r="P66" s="90"/>
      <c r="Q66" s="90"/>
      <c r="R66" s="90"/>
    </row>
    <row r="67" spans="1:18" x14ac:dyDescent="0.25">
      <c r="A67" s="12"/>
      <c r="B67" s="90" t="s">
        <v>1156</v>
      </c>
      <c r="C67" s="90"/>
      <c r="D67" s="90"/>
      <c r="E67" s="90"/>
      <c r="F67" s="90"/>
      <c r="G67" s="90"/>
      <c r="H67" s="90"/>
      <c r="I67" s="90"/>
      <c r="J67" s="90"/>
      <c r="K67" s="90"/>
      <c r="L67" s="90"/>
      <c r="M67" s="90"/>
      <c r="N67" s="90"/>
      <c r="O67" s="90"/>
      <c r="P67" s="90"/>
      <c r="Q67" s="90"/>
      <c r="R67" s="90"/>
    </row>
    <row r="68" spans="1:18" x14ac:dyDescent="0.25">
      <c r="A68" s="12"/>
      <c r="B68" s="90" t="s">
        <v>1157</v>
      </c>
      <c r="C68" s="90"/>
      <c r="D68" s="90"/>
      <c r="E68" s="90"/>
      <c r="F68" s="90"/>
      <c r="G68" s="90"/>
      <c r="H68" s="90"/>
      <c r="I68" s="90"/>
      <c r="J68" s="90"/>
      <c r="K68" s="90"/>
      <c r="L68" s="90"/>
      <c r="M68" s="90"/>
      <c r="N68" s="90"/>
      <c r="O68" s="90"/>
      <c r="P68" s="90"/>
      <c r="Q68" s="90"/>
      <c r="R68" s="90"/>
    </row>
    <row r="69" spans="1:18" x14ac:dyDescent="0.25">
      <c r="A69" s="12"/>
      <c r="B69" s="91"/>
      <c r="C69" s="91"/>
      <c r="D69" s="91"/>
      <c r="E69" s="91"/>
      <c r="F69" s="91"/>
      <c r="G69" s="91"/>
      <c r="H69" s="91"/>
      <c r="I69" s="91"/>
      <c r="J69" s="91"/>
      <c r="K69" s="91"/>
      <c r="L69" s="91"/>
      <c r="M69" s="91"/>
      <c r="N69" s="91"/>
      <c r="O69" s="91"/>
      <c r="P69" s="91"/>
      <c r="Q69" s="91"/>
      <c r="R69" s="91"/>
    </row>
    <row r="70" spans="1:18" ht="25.5" customHeight="1" x14ac:dyDescent="0.25">
      <c r="A70" s="12"/>
      <c r="B70" s="90" t="s">
        <v>1158</v>
      </c>
      <c r="C70" s="90"/>
      <c r="D70" s="90"/>
      <c r="E70" s="90"/>
      <c r="F70" s="90"/>
      <c r="G70" s="90"/>
      <c r="H70" s="90"/>
      <c r="I70" s="90"/>
      <c r="J70" s="90"/>
      <c r="K70" s="90"/>
      <c r="L70" s="90"/>
      <c r="M70" s="90"/>
      <c r="N70" s="90"/>
      <c r="O70" s="90"/>
      <c r="P70" s="90"/>
      <c r="Q70" s="90"/>
      <c r="R70" s="90"/>
    </row>
    <row r="71" spans="1:18" x14ac:dyDescent="0.25">
      <c r="A71" s="12"/>
      <c r="B71" s="90"/>
      <c r="C71" s="90"/>
      <c r="D71" s="90"/>
      <c r="E71" s="90"/>
      <c r="F71" s="90"/>
      <c r="G71" s="90"/>
      <c r="H71" s="90"/>
      <c r="I71" s="90"/>
      <c r="J71" s="90"/>
      <c r="K71" s="90"/>
      <c r="L71" s="90"/>
      <c r="M71" s="90"/>
      <c r="N71" s="90"/>
      <c r="O71" s="90"/>
      <c r="P71" s="90"/>
      <c r="Q71" s="90"/>
      <c r="R71" s="90"/>
    </row>
    <row r="72" spans="1:18" x14ac:dyDescent="0.25">
      <c r="A72" s="12"/>
      <c r="B72" s="90" t="s">
        <v>1159</v>
      </c>
      <c r="C72" s="90"/>
      <c r="D72" s="90"/>
      <c r="E72" s="90"/>
      <c r="F72" s="90"/>
      <c r="G72" s="90"/>
      <c r="H72" s="90"/>
      <c r="I72" s="90"/>
      <c r="J72" s="90"/>
      <c r="K72" s="90"/>
      <c r="L72" s="90"/>
      <c r="M72" s="90"/>
      <c r="N72" s="90"/>
      <c r="O72" s="90"/>
      <c r="P72" s="90"/>
      <c r="Q72" s="90"/>
      <c r="R72" s="90"/>
    </row>
  </sheetData>
  <mergeCells count="142">
    <mergeCell ref="B69:R69"/>
    <mergeCell ref="B70:R70"/>
    <mergeCell ref="B71:R71"/>
    <mergeCell ref="B72:R72"/>
    <mergeCell ref="B27:R27"/>
    <mergeCell ref="B28:R28"/>
    <mergeCell ref="B29:R29"/>
    <mergeCell ref="B66:R66"/>
    <mergeCell ref="B67:R67"/>
    <mergeCell ref="B68:R6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64:E64"/>
    <mergeCell ref="I64:J64"/>
    <mergeCell ref="N64:O64"/>
    <mergeCell ref="D65:E65"/>
    <mergeCell ref="I65:J65"/>
    <mergeCell ref="N65:O65"/>
    <mergeCell ref="D62:E62"/>
    <mergeCell ref="I62:J62"/>
    <mergeCell ref="N62:O62"/>
    <mergeCell ref="D63:E63"/>
    <mergeCell ref="I63:J63"/>
    <mergeCell ref="N63:O63"/>
    <mergeCell ref="D60:E60"/>
    <mergeCell ref="I60:J60"/>
    <mergeCell ref="N60:O60"/>
    <mergeCell ref="D61:E61"/>
    <mergeCell ref="I61:J61"/>
    <mergeCell ref="N61:O61"/>
    <mergeCell ref="D58:E58"/>
    <mergeCell ref="I58:J58"/>
    <mergeCell ref="N58:O58"/>
    <mergeCell ref="D59:E59"/>
    <mergeCell ref="I59:J59"/>
    <mergeCell ref="N59:O59"/>
    <mergeCell ref="D56:E56"/>
    <mergeCell ref="I56:J56"/>
    <mergeCell ref="N56:O56"/>
    <mergeCell ref="D57:E57"/>
    <mergeCell ref="I57:J57"/>
    <mergeCell ref="N57:O57"/>
    <mergeCell ref="N53:O53"/>
    <mergeCell ref="D54:E54"/>
    <mergeCell ref="I54:J54"/>
    <mergeCell ref="D55:E55"/>
    <mergeCell ref="I55:J55"/>
    <mergeCell ref="N55:O55"/>
    <mergeCell ref="D51:E51"/>
    <mergeCell ref="I51:J51"/>
    <mergeCell ref="N51:O51"/>
    <mergeCell ref="D52:E52"/>
    <mergeCell ref="I52:J52"/>
    <mergeCell ref="N52:O52"/>
    <mergeCell ref="D49:E49"/>
    <mergeCell ref="I49:J49"/>
    <mergeCell ref="N49:O49"/>
    <mergeCell ref="D50:E50"/>
    <mergeCell ref="I50:J50"/>
    <mergeCell ref="N50:O50"/>
    <mergeCell ref="D47:E47"/>
    <mergeCell ref="I47:J47"/>
    <mergeCell ref="N47:O47"/>
    <mergeCell ref="D48:E48"/>
    <mergeCell ref="I48:J48"/>
    <mergeCell ref="N48:O48"/>
    <mergeCell ref="D45:E45"/>
    <mergeCell ref="I45:J45"/>
    <mergeCell ref="N45:O45"/>
    <mergeCell ref="D46:E46"/>
    <mergeCell ref="I46:J46"/>
    <mergeCell ref="N46:O46"/>
    <mergeCell ref="D43:E43"/>
    <mergeCell ref="I43:J43"/>
    <mergeCell ref="N43:O43"/>
    <mergeCell ref="D44:E44"/>
    <mergeCell ref="I44:J44"/>
    <mergeCell ref="N44:O44"/>
    <mergeCell ref="D41:E41"/>
    <mergeCell ref="I41:J41"/>
    <mergeCell ref="N41:O41"/>
    <mergeCell ref="D42:E42"/>
    <mergeCell ref="I42:J42"/>
    <mergeCell ref="N42:O42"/>
    <mergeCell ref="D39:E39"/>
    <mergeCell ref="I39:J39"/>
    <mergeCell ref="N39:O39"/>
    <mergeCell ref="D40:E40"/>
    <mergeCell ref="I40:J40"/>
    <mergeCell ref="N40:O40"/>
    <mergeCell ref="D36:E36"/>
    <mergeCell ref="I36:J36"/>
    <mergeCell ref="N36:O36"/>
    <mergeCell ref="N37:O37"/>
    <mergeCell ref="D38:E38"/>
    <mergeCell ref="I38:J38"/>
    <mergeCell ref="D34:E34"/>
    <mergeCell ref="I34:J34"/>
    <mergeCell ref="N34:O34"/>
    <mergeCell ref="D35:E35"/>
    <mergeCell ref="I35:J35"/>
    <mergeCell ref="N35:O35"/>
    <mergeCell ref="M30:M33"/>
    <mergeCell ref="N30:Q30"/>
    <mergeCell ref="N31:Q31"/>
    <mergeCell ref="N32:Q32"/>
    <mergeCell ref="N33:Q33"/>
    <mergeCell ref="R30:R33"/>
    <mergeCell ref="B30:B33"/>
    <mergeCell ref="C30:C33"/>
    <mergeCell ref="D30:G33"/>
    <mergeCell ref="H30:H33"/>
    <mergeCell ref="I30:L30"/>
    <mergeCell ref="I31:L31"/>
    <mergeCell ref="I32:L32"/>
    <mergeCell ref="I33:L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4" max="4" width="2.7109375" customWidth="1"/>
    <col min="5" max="5" width="10.140625" customWidth="1"/>
    <col min="6" max="6" width="2.140625" customWidth="1"/>
    <col min="7" max="7" width="3.140625" customWidth="1"/>
    <col min="8" max="8" width="11.5703125" customWidth="1"/>
    <col min="9" max="9" width="1.5703125" bestFit="1" customWidth="1"/>
  </cols>
  <sheetData>
    <row r="1" spans="1:9" ht="15" customHeight="1" x14ac:dyDescent="0.25">
      <c r="A1" s="8" t="s">
        <v>11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60</v>
      </c>
      <c r="B3" s="11" t="s">
        <v>3</v>
      </c>
      <c r="C3" s="11"/>
      <c r="D3" s="11"/>
      <c r="E3" s="11"/>
      <c r="F3" s="11"/>
      <c r="G3" s="11"/>
      <c r="H3" s="11"/>
      <c r="I3" s="11"/>
    </row>
    <row r="4" spans="1:9" ht="15" customHeight="1" x14ac:dyDescent="0.25">
      <c r="A4" s="12" t="s">
        <v>1161</v>
      </c>
      <c r="B4" s="11" t="s">
        <v>3</v>
      </c>
      <c r="C4" s="11"/>
      <c r="D4" s="11"/>
      <c r="E4" s="11"/>
      <c r="F4" s="11"/>
      <c r="G4" s="11"/>
      <c r="H4" s="11"/>
      <c r="I4" s="11"/>
    </row>
    <row r="5" spans="1:9" x14ac:dyDescent="0.25">
      <c r="A5" s="12"/>
      <c r="B5" s="89" t="s">
        <v>1162</v>
      </c>
      <c r="C5" s="89"/>
      <c r="D5" s="89"/>
      <c r="E5" s="89"/>
      <c r="F5" s="89"/>
      <c r="G5" s="89"/>
      <c r="H5" s="89"/>
      <c r="I5" s="89"/>
    </row>
    <row r="6" spans="1:9" x14ac:dyDescent="0.25">
      <c r="A6" s="12"/>
      <c r="B6" s="90"/>
      <c r="C6" s="90"/>
      <c r="D6" s="90"/>
      <c r="E6" s="90"/>
      <c r="F6" s="90"/>
      <c r="G6" s="90"/>
      <c r="H6" s="90"/>
      <c r="I6" s="90"/>
    </row>
    <row r="7" spans="1:9" x14ac:dyDescent="0.25">
      <c r="A7" s="12"/>
      <c r="B7" s="89" t="s">
        <v>1163</v>
      </c>
      <c r="C7" s="89"/>
      <c r="D7" s="89"/>
      <c r="E7" s="89"/>
      <c r="F7" s="89"/>
      <c r="G7" s="89"/>
      <c r="H7" s="89"/>
      <c r="I7" s="89"/>
    </row>
    <row r="8" spans="1:9" x14ac:dyDescent="0.25">
      <c r="A8" s="12"/>
      <c r="B8" s="90"/>
      <c r="C8" s="90"/>
      <c r="D8" s="90"/>
      <c r="E8" s="90"/>
      <c r="F8" s="90"/>
      <c r="G8" s="90"/>
      <c r="H8" s="90"/>
      <c r="I8" s="90"/>
    </row>
    <row r="9" spans="1:9" x14ac:dyDescent="0.25">
      <c r="A9" s="12"/>
      <c r="B9" s="26"/>
      <c r="C9" s="21"/>
      <c r="D9" s="94" t="s">
        <v>440</v>
      </c>
      <c r="E9" s="94"/>
      <c r="F9" s="21"/>
      <c r="G9" s="94" t="s">
        <v>570</v>
      </c>
      <c r="H9" s="94"/>
      <c r="I9" s="21"/>
    </row>
    <row r="10" spans="1:9" ht="15.75" thickBot="1" x14ac:dyDescent="0.3">
      <c r="A10" s="12"/>
      <c r="B10" s="20" t="s">
        <v>257</v>
      </c>
      <c r="C10" s="21"/>
      <c r="D10" s="73">
        <v>2014</v>
      </c>
      <c r="E10" s="73"/>
      <c r="F10" s="21"/>
      <c r="G10" s="73">
        <v>2013</v>
      </c>
      <c r="H10" s="73"/>
      <c r="I10" s="21"/>
    </row>
    <row r="11" spans="1:9" x14ac:dyDescent="0.25">
      <c r="A11" s="12"/>
      <c r="B11" s="52" t="s">
        <v>27</v>
      </c>
      <c r="C11" s="23"/>
      <c r="D11" s="96"/>
      <c r="E11" s="96"/>
      <c r="F11" s="23"/>
      <c r="G11" s="96"/>
      <c r="H11" s="96"/>
      <c r="I11" s="23"/>
    </row>
    <row r="12" spans="1:9" x14ac:dyDescent="0.25">
      <c r="A12" s="12"/>
      <c r="B12" s="68" t="s">
        <v>262</v>
      </c>
      <c r="C12" s="26"/>
      <c r="D12" s="14" t="s">
        <v>260</v>
      </c>
      <c r="E12" s="27">
        <v>19796</v>
      </c>
      <c r="F12" s="26"/>
      <c r="G12" s="15" t="s">
        <v>260</v>
      </c>
      <c r="H12" s="69">
        <v>98411</v>
      </c>
      <c r="I12" s="26"/>
    </row>
    <row r="13" spans="1:9" x14ac:dyDescent="0.25">
      <c r="A13" s="12"/>
      <c r="B13" s="64" t="s">
        <v>1164</v>
      </c>
      <c r="C13" s="23"/>
      <c r="D13" s="43">
        <v>686601</v>
      </c>
      <c r="E13" s="43"/>
      <c r="F13" s="23"/>
      <c r="G13" s="83">
        <v>562381</v>
      </c>
      <c r="H13" s="83"/>
      <c r="I13" s="23"/>
    </row>
    <row r="14" spans="1:9" x14ac:dyDescent="0.25">
      <c r="A14" s="12"/>
      <c r="B14" s="68" t="s">
        <v>50</v>
      </c>
      <c r="C14" s="26"/>
      <c r="D14" s="44">
        <v>7506</v>
      </c>
      <c r="E14" s="44"/>
      <c r="F14" s="26"/>
      <c r="G14" s="75">
        <v>5404</v>
      </c>
      <c r="H14" s="75"/>
      <c r="I14" s="26"/>
    </row>
    <row r="15" spans="1:9" ht="15.75" thickBot="1" x14ac:dyDescent="0.3">
      <c r="A15" s="12"/>
      <c r="B15" s="64" t="s">
        <v>51</v>
      </c>
      <c r="C15" s="23"/>
      <c r="D15" s="118">
        <v>668</v>
      </c>
      <c r="E15" s="118"/>
      <c r="F15" s="23"/>
      <c r="G15" s="84">
        <v>1783</v>
      </c>
      <c r="H15" s="84"/>
      <c r="I15" s="23"/>
    </row>
    <row r="16" spans="1:9" ht="15.75" thickBot="1" x14ac:dyDescent="0.3">
      <c r="A16" s="12"/>
      <c r="B16" s="191" t="s">
        <v>52</v>
      </c>
      <c r="C16" s="26"/>
      <c r="D16" s="38" t="s">
        <v>260</v>
      </c>
      <c r="E16" s="39">
        <v>714571</v>
      </c>
      <c r="F16" s="26"/>
      <c r="G16" s="81" t="s">
        <v>260</v>
      </c>
      <c r="H16" s="82">
        <v>667979</v>
      </c>
      <c r="I16" s="26"/>
    </row>
    <row r="17" spans="1:9" ht="15.75" thickTop="1" x14ac:dyDescent="0.25">
      <c r="A17" s="12"/>
      <c r="B17" s="92"/>
      <c r="C17" s="23"/>
      <c r="D17" s="120"/>
      <c r="E17" s="120"/>
      <c r="F17" s="23"/>
      <c r="G17" s="120"/>
      <c r="H17" s="120"/>
      <c r="I17" s="23"/>
    </row>
    <row r="18" spans="1:9" x14ac:dyDescent="0.25">
      <c r="A18" s="12"/>
      <c r="B18" s="57" t="s">
        <v>1165</v>
      </c>
      <c r="C18" s="26"/>
      <c r="D18" s="42"/>
      <c r="E18" s="42"/>
      <c r="F18" s="26"/>
      <c r="G18" s="42"/>
      <c r="H18" s="42"/>
      <c r="I18" s="26"/>
    </row>
    <row r="19" spans="1:9" x14ac:dyDescent="0.25">
      <c r="A19" s="12"/>
      <c r="B19" s="64" t="s">
        <v>62</v>
      </c>
      <c r="C19" s="23"/>
      <c r="D19" s="58" t="s">
        <v>260</v>
      </c>
      <c r="E19" s="71" t="s">
        <v>374</v>
      </c>
      <c r="F19" s="23"/>
      <c r="G19" s="66" t="s">
        <v>260</v>
      </c>
      <c r="H19" s="78">
        <v>35000</v>
      </c>
      <c r="I19" s="23"/>
    </row>
    <row r="20" spans="1:9" x14ac:dyDescent="0.25">
      <c r="A20" s="12"/>
      <c r="B20" s="68" t="s">
        <v>63</v>
      </c>
      <c r="C20" s="26"/>
      <c r="D20" s="44">
        <v>10623</v>
      </c>
      <c r="E20" s="44"/>
      <c r="F20" s="26"/>
      <c r="G20" s="75">
        <v>10590</v>
      </c>
      <c r="H20" s="75"/>
      <c r="I20" s="26"/>
    </row>
    <row r="21" spans="1:9" ht="15.75" thickBot="1" x14ac:dyDescent="0.3">
      <c r="A21" s="12"/>
      <c r="B21" s="64" t="s">
        <v>1166</v>
      </c>
      <c r="C21" s="23"/>
      <c r="D21" s="46">
        <v>6480</v>
      </c>
      <c r="E21" s="46"/>
      <c r="F21" s="23"/>
      <c r="G21" s="84">
        <v>5374</v>
      </c>
      <c r="H21" s="84"/>
      <c r="I21" s="23"/>
    </row>
    <row r="22" spans="1:9" ht="15.75" thickBot="1" x14ac:dyDescent="0.3">
      <c r="A22" s="12"/>
      <c r="B22" s="191" t="s">
        <v>65</v>
      </c>
      <c r="C22" s="26"/>
      <c r="D22" s="175">
        <v>17103</v>
      </c>
      <c r="E22" s="175"/>
      <c r="F22" s="26"/>
      <c r="G22" s="142">
        <v>50964</v>
      </c>
      <c r="H22" s="142"/>
      <c r="I22" s="26"/>
    </row>
    <row r="23" spans="1:9" ht="15.75" thickBot="1" x14ac:dyDescent="0.3">
      <c r="A23" s="12"/>
      <c r="B23" s="52" t="s">
        <v>1167</v>
      </c>
      <c r="C23" s="23"/>
      <c r="D23" s="49">
        <v>697468</v>
      </c>
      <c r="E23" s="49"/>
      <c r="F23" s="23"/>
      <c r="G23" s="87">
        <v>617015</v>
      </c>
      <c r="H23" s="87"/>
      <c r="I23" s="23"/>
    </row>
    <row r="24" spans="1:9" ht="27" thickBot="1" x14ac:dyDescent="0.3">
      <c r="A24" s="12"/>
      <c r="B24" s="191" t="s">
        <v>1168</v>
      </c>
      <c r="C24" s="26"/>
      <c r="D24" s="38" t="s">
        <v>260</v>
      </c>
      <c r="E24" s="39">
        <v>714571</v>
      </c>
      <c r="F24" s="26"/>
      <c r="G24" s="81" t="s">
        <v>260</v>
      </c>
      <c r="H24" s="82">
        <v>667979</v>
      </c>
      <c r="I24" s="26"/>
    </row>
    <row r="25" spans="1:9" ht="15.75" thickTop="1" x14ac:dyDescent="0.25">
      <c r="A25" s="12"/>
      <c r="B25" s="91"/>
      <c r="C25" s="91"/>
      <c r="D25" s="91"/>
      <c r="E25" s="91"/>
      <c r="F25" s="91"/>
      <c r="G25" s="91"/>
      <c r="H25" s="91"/>
      <c r="I25" s="91"/>
    </row>
    <row r="26" spans="1:9" x14ac:dyDescent="0.25">
      <c r="A26" s="12"/>
      <c r="B26" s="89" t="s">
        <v>1169</v>
      </c>
      <c r="C26" s="89"/>
      <c r="D26" s="89"/>
      <c r="E26" s="89"/>
      <c r="F26" s="89"/>
      <c r="G26" s="89"/>
      <c r="H26" s="89"/>
      <c r="I26" s="89"/>
    </row>
    <row r="27" spans="1:9" x14ac:dyDescent="0.25">
      <c r="A27" s="12"/>
      <c r="B27" s="90"/>
      <c r="C27" s="90"/>
      <c r="D27" s="90"/>
      <c r="E27" s="90"/>
      <c r="F27" s="90"/>
      <c r="G27" s="90"/>
      <c r="H27" s="90"/>
      <c r="I27" s="90"/>
    </row>
    <row r="28" spans="1:9" ht="15.75" thickBot="1" x14ac:dyDescent="0.3">
      <c r="A28" s="12"/>
      <c r="B28" s="26"/>
      <c r="C28" s="21"/>
      <c r="D28" s="73" t="s">
        <v>291</v>
      </c>
      <c r="E28" s="73"/>
      <c r="F28" s="73"/>
      <c r="G28" s="73"/>
      <c r="H28" s="73"/>
      <c r="I28" s="21"/>
    </row>
    <row r="29" spans="1:9" ht="15.75" thickBot="1" x14ac:dyDescent="0.3">
      <c r="A29" s="12"/>
      <c r="B29" s="20" t="s">
        <v>257</v>
      </c>
      <c r="C29" s="21"/>
      <c r="D29" s="74">
        <v>2014</v>
      </c>
      <c r="E29" s="74"/>
      <c r="F29" s="146"/>
      <c r="G29" s="74">
        <v>2013</v>
      </c>
      <c r="H29" s="74"/>
      <c r="I29" s="21"/>
    </row>
    <row r="30" spans="1:9" x14ac:dyDescent="0.25">
      <c r="A30" s="12"/>
      <c r="B30" s="52" t="s">
        <v>1170</v>
      </c>
      <c r="C30" s="23"/>
      <c r="D30" s="96"/>
      <c r="E30" s="96"/>
      <c r="F30" s="23"/>
      <c r="G30" s="96"/>
      <c r="H30" s="96"/>
      <c r="I30" s="23"/>
    </row>
    <row r="31" spans="1:9" x14ac:dyDescent="0.25">
      <c r="A31" s="12"/>
      <c r="B31" s="53" t="s">
        <v>1171</v>
      </c>
      <c r="C31" s="26"/>
      <c r="D31" s="14" t="s">
        <v>260</v>
      </c>
      <c r="E31" s="27">
        <v>25000</v>
      </c>
      <c r="F31" s="26"/>
      <c r="G31" s="15" t="s">
        <v>260</v>
      </c>
      <c r="H31" s="69">
        <v>55000</v>
      </c>
      <c r="I31" s="26"/>
    </row>
    <row r="32" spans="1:9" x14ac:dyDescent="0.25">
      <c r="A32" s="12"/>
      <c r="B32" s="54" t="s">
        <v>121</v>
      </c>
      <c r="C32" s="23"/>
      <c r="D32" s="43">
        <v>36994</v>
      </c>
      <c r="E32" s="43"/>
      <c r="F32" s="23"/>
      <c r="G32" s="83">
        <v>71702</v>
      </c>
      <c r="H32" s="83"/>
      <c r="I32" s="23"/>
    </row>
    <row r="33" spans="1:9" ht="15.75" thickBot="1" x14ac:dyDescent="0.3">
      <c r="A33" s="12"/>
      <c r="B33" s="53" t="s">
        <v>945</v>
      </c>
      <c r="C33" s="26"/>
      <c r="D33" s="61">
        <v>2</v>
      </c>
      <c r="E33" s="61"/>
      <c r="F33" s="26"/>
      <c r="G33" s="121" t="s">
        <v>374</v>
      </c>
      <c r="H33" s="121"/>
      <c r="I33" s="26"/>
    </row>
    <row r="34" spans="1:9" ht="15.75" thickBot="1" x14ac:dyDescent="0.3">
      <c r="A34" s="12"/>
      <c r="B34" s="192" t="s">
        <v>1172</v>
      </c>
      <c r="C34" s="23"/>
      <c r="D34" s="49">
        <v>61996</v>
      </c>
      <c r="E34" s="49"/>
      <c r="F34" s="23"/>
      <c r="G34" s="87">
        <v>126702</v>
      </c>
      <c r="H34" s="87"/>
      <c r="I34" s="23"/>
    </row>
    <row r="35" spans="1:9" x14ac:dyDescent="0.25">
      <c r="A35" s="12"/>
      <c r="B35" s="57" t="s">
        <v>1173</v>
      </c>
      <c r="C35" s="26"/>
      <c r="D35" s="50"/>
      <c r="E35" s="50"/>
      <c r="F35" s="26"/>
      <c r="G35" s="50"/>
      <c r="H35" s="50"/>
      <c r="I35" s="26"/>
    </row>
    <row r="36" spans="1:9" x14ac:dyDescent="0.25">
      <c r="A36" s="12"/>
      <c r="B36" s="54" t="s">
        <v>1174</v>
      </c>
      <c r="C36" s="23"/>
      <c r="D36" s="43">
        <v>3913</v>
      </c>
      <c r="E36" s="43"/>
      <c r="F36" s="23"/>
      <c r="G36" s="83">
        <v>16925</v>
      </c>
      <c r="H36" s="83"/>
      <c r="I36" s="23"/>
    </row>
    <row r="37" spans="1:9" x14ac:dyDescent="0.25">
      <c r="A37" s="12"/>
      <c r="B37" s="53" t="s">
        <v>1175</v>
      </c>
      <c r="C37" s="26"/>
      <c r="D37" s="44">
        <v>1708</v>
      </c>
      <c r="E37" s="44"/>
      <c r="F37" s="26"/>
      <c r="G37" s="75">
        <v>7232</v>
      </c>
      <c r="H37" s="75"/>
      <c r="I37" s="26"/>
    </row>
    <row r="38" spans="1:9" x14ac:dyDescent="0.25">
      <c r="A38" s="12"/>
      <c r="B38" s="54" t="s">
        <v>1176</v>
      </c>
      <c r="C38" s="23"/>
      <c r="D38" s="76">
        <v>594</v>
      </c>
      <c r="E38" s="76"/>
      <c r="F38" s="23"/>
      <c r="G38" s="77">
        <v>834</v>
      </c>
      <c r="H38" s="77"/>
      <c r="I38" s="23"/>
    </row>
    <row r="39" spans="1:9" x14ac:dyDescent="0.25">
      <c r="A39" s="12"/>
      <c r="B39" s="53" t="s">
        <v>134</v>
      </c>
      <c r="C39" s="26"/>
      <c r="D39" s="45">
        <v>165</v>
      </c>
      <c r="E39" s="45"/>
      <c r="F39" s="26"/>
      <c r="G39" s="75">
        <v>1013</v>
      </c>
      <c r="H39" s="75"/>
      <c r="I39" s="26"/>
    </row>
    <row r="40" spans="1:9" x14ac:dyDescent="0.25">
      <c r="A40" s="12"/>
      <c r="B40" s="54" t="s">
        <v>110</v>
      </c>
      <c r="C40" s="23"/>
      <c r="D40" s="76">
        <v>151</v>
      </c>
      <c r="E40" s="76"/>
      <c r="F40" s="23"/>
      <c r="G40" s="77" t="s">
        <v>374</v>
      </c>
      <c r="H40" s="77"/>
      <c r="I40" s="23"/>
    </row>
    <row r="41" spans="1:9" x14ac:dyDescent="0.25">
      <c r="A41" s="12"/>
      <c r="B41" s="53" t="s">
        <v>1177</v>
      </c>
      <c r="C41" s="26"/>
      <c r="D41" s="45">
        <v>127</v>
      </c>
      <c r="E41" s="45"/>
      <c r="F41" s="26"/>
      <c r="G41" s="100">
        <v>171</v>
      </c>
      <c r="H41" s="100"/>
      <c r="I41" s="26"/>
    </row>
    <row r="42" spans="1:9" ht="15.75" thickBot="1" x14ac:dyDescent="0.3">
      <c r="A42" s="12"/>
      <c r="B42" s="54" t="s">
        <v>365</v>
      </c>
      <c r="C42" s="23"/>
      <c r="D42" s="118">
        <v>221</v>
      </c>
      <c r="E42" s="118"/>
      <c r="F42" s="23"/>
      <c r="G42" s="124">
        <v>102</v>
      </c>
      <c r="H42" s="124"/>
      <c r="I42" s="23"/>
    </row>
    <row r="43" spans="1:9" ht="15.75" thickBot="1" x14ac:dyDescent="0.3">
      <c r="A43" s="12"/>
      <c r="B43" s="193" t="s">
        <v>1178</v>
      </c>
      <c r="C43" s="26"/>
      <c r="D43" s="175">
        <v>6879</v>
      </c>
      <c r="E43" s="175"/>
      <c r="F43" s="26"/>
      <c r="G43" s="142">
        <v>26277</v>
      </c>
      <c r="H43" s="142"/>
      <c r="I43" s="26"/>
    </row>
    <row r="44" spans="1:9" ht="26.25" x14ac:dyDescent="0.25">
      <c r="A44" s="12"/>
      <c r="B44" s="64" t="s">
        <v>1179</v>
      </c>
      <c r="C44" s="23"/>
      <c r="D44" s="116">
        <v>55117</v>
      </c>
      <c r="E44" s="116"/>
      <c r="F44" s="23"/>
      <c r="G44" s="122">
        <v>100425</v>
      </c>
      <c r="H44" s="122"/>
      <c r="I44" s="23"/>
    </row>
    <row r="45" spans="1:9" x14ac:dyDescent="0.25">
      <c r="A45" s="12"/>
      <c r="B45" s="68" t="s">
        <v>50</v>
      </c>
      <c r="C45" s="26"/>
      <c r="D45" s="44">
        <v>2037</v>
      </c>
      <c r="E45" s="44"/>
      <c r="F45" s="26"/>
      <c r="G45" s="75">
        <v>6614</v>
      </c>
      <c r="H45" s="75"/>
      <c r="I45" s="26"/>
    </row>
    <row r="46" spans="1:9" ht="27" thickBot="1" x14ac:dyDescent="0.3">
      <c r="A46" s="12"/>
      <c r="B46" s="64" t="s">
        <v>1180</v>
      </c>
      <c r="C46" s="23"/>
      <c r="D46" s="118" t="s">
        <v>1181</v>
      </c>
      <c r="E46" s="118"/>
      <c r="F46" s="58" t="s">
        <v>287</v>
      </c>
      <c r="G46" s="124" t="s">
        <v>1182</v>
      </c>
      <c r="H46" s="124"/>
      <c r="I46" s="66" t="s">
        <v>287</v>
      </c>
    </row>
    <row r="47" spans="1:9" ht="15.75" thickBot="1" x14ac:dyDescent="0.3">
      <c r="A47" s="12"/>
      <c r="B47" s="193" t="s">
        <v>141</v>
      </c>
      <c r="C47" s="26"/>
      <c r="D47" s="38" t="s">
        <v>260</v>
      </c>
      <c r="E47" s="39">
        <v>32667</v>
      </c>
      <c r="F47" s="26"/>
      <c r="G47" s="81" t="s">
        <v>260</v>
      </c>
      <c r="H47" s="82">
        <v>60455</v>
      </c>
      <c r="I47" s="26"/>
    </row>
    <row r="48" spans="1:9" ht="27.75" thickTop="1" thickBot="1" x14ac:dyDescent="0.3">
      <c r="A48" s="12"/>
      <c r="B48" s="192" t="s">
        <v>155</v>
      </c>
      <c r="C48" s="23"/>
      <c r="D48" s="185" t="s">
        <v>260</v>
      </c>
      <c r="E48" s="34">
        <v>32667</v>
      </c>
      <c r="F48" s="23"/>
      <c r="G48" s="167" t="s">
        <v>260</v>
      </c>
      <c r="H48" s="79">
        <v>60455</v>
      </c>
      <c r="I48" s="23"/>
    </row>
    <row r="49" spans="1:9" x14ac:dyDescent="0.25">
      <c r="A49" s="12"/>
      <c r="B49" s="91"/>
      <c r="C49" s="91"/>
      <c r="D49" s="91"/>
      <c r="E49" s="91"/>
      <c r="F49" s="91"/>
      <c r="G49" s="91"/>
      <c r="H49" s="91"/>
      <c r="I49" s="91"/>
    </row>
    <row r="50" spans="1:9" x14ac:dyDescent="0.25">
      <c r="A50" s="12"/>
      <c r="B50" s="89" t="s">
        <v>1183</v>
      </c>
      <c r="C50" s="89"/>
      <c r="D50" s="89"/>
      <c r="E50" s="89"/>
      <c r="F50" s="89"/>
      <c r="G50" s="89"/>
      <c r="H50" s="89"/>
      <c r="I50" s="89"/>
    </row>
    <row r="51" spans="1:9" x14ac:dyDescent="0.25">
      <c r="A51" s="12"/>
      <c r="B51" s="90"/>
      <c r="C51" s="90"/>
      <c r="D51" s="90"/>
      <c r="E51" s="90"/>
      <c r="F51" s="90"/>
      <c r="G51" s="90"/>
      <c r="H51" s="90"/>
      <c r="I51" s="90"/>
    </row>
    <row r="52" spans="1:9" ht="15.75" thickBot="1" x14ac:dyDescent="0.3">
      <c r="A52" s="12"/>
      <c r="B52" s="26"/>
      <c r="C52" s="21"/>
      <c r="D52" s="73" t="s">
        <v>291</v>
      </c>
      <c r="E52" s="73"/>
      <c r="F52" s="73"/>
      <c r="G52" s="73"/>
      <c r="H52" s="73"/>
      <c r="I52" s="21"/>
    </row>
    <row r="53" spans="1:9" ht="15.75" thickBot="1" x14ac:dyDescent="0.3">
      <c r="A53" s="12"/>
      <c r="B53" s="20" t="s">
        <v>257</v>
      </c>
      <c r="C53" s="21"/>
      <c r="D53" s="74">
        <v>2014</v>
      </c>
      <c r="E53" s="74"/>
      <c r="F53" s="21"/>
      <c r="G53" s="74">
        <v>2013</v>
      </c>
      <c r="H53" s="74"/>
      <c r="I53" s="21"/>
    </row>
    <row r="54" spans="1:9" x14ac:dyDescent="0.25">
      <c r="A54" s="12"/>
      <c r="B54" s="52" t="s">
        <v>179</v>
      </c>
      <c r="C54" s="23"/>
      <c r="D54" s="96"/>
      <c r="E54" s="96"/>
      <c r="F54" s="23"/>
      <c r="G54" s="96"/>
      <c r="H54" s="96"/>
      <c r="I54" s="23"/>
    </row>
    <row r="55" spans="1:9" x14ac:dyDescent="0.25">
      <c r="A55" s="12"/>
      <c r="B55" s="53" t="s">
        <v>141</v>
      </c>
      <c r="C55" s="26"/>
      <c r="D55" s="14" t="s">
        <v>260</v>
      </c>
      <c r="E55" s="27">
        <v>32667</v>
      </c>
      <c r="F55" s="26"/>
      <c r="G55" s="15" t="s">
        <v>260</v>
      </c>
      <c r="H55" s="69">
        <v>60455</v>
      </c>
      <c r="I55" s="26"/>
    </row>
    <row r="56" spans="1:9" ht="39" x14ac:dyDescent="0.25">
      <c r="A56" s="12"/>
      <c r="B56" s="54" t="s">
        <v>1184</v>
      </c>
      <c r="C56" s="23"/>
      <c r="D56" s="41"/>
      <c r="E56" s="41"/>
      <c r="F56" s="23"/>
      <c r="G56" s="41"/>
      <c r="H56" s="41"/>
      <c r="I56" s="23"/>
    </row>
    <row r="57" spans="1:9" ht="26.25" x14ac:dyDescent="0.25">
      <c r="A57" s="12"/>
      <c r="B57" s="60" t="s">
        <v>1180</v>
      </c>
      <c r="C57" s="26"/>
      <c r="D57" s="44">
        <v>24487</v>
      </c>
      <c r="E57" s="44"/>
      <c r="F57" s="26"/>
      <c r="G57" s="75">
        <v>46584</v>
      </c>
      <c r="H57" s="75"/>
      <c r="I57" s="26"/>
    </row>
    <row r="58" spans="1:9" x14ac:dyDescent="0.25">
      <c r="A58" s="12"/>
      <c r="B58" s="80" t="s">
        <v>189</v>
      </c>
      <c r="C58" s="23"/>
      <c r="D58" s="76" t="s">
        <v>1185</v>
      </c>
      <c r="E58" s="76"/>
      <c r="F58" s="58" t="s">
        <v>287</v>
      </c>
      <c r="G58" s="77" t="s">
        <v>1186</v>
      </c>
      <c r="H58" s="77"/>
      <c r="I58" s="66" t="s">
        <v>287</v>
      </c>
    </row>
    <row r="59" spans="1:9" x14ac:dyDescent="0.25">
      <c r="A59" s="12"/>
      <c r="B59" s="60" t="s">
        <v>183</v>
      </c>
      <c r="C59" s="26"/>
      <c r="D59" s="45">
        <v>48</v>
      </c>
      <c r="E59" s="45"/>
      <c r="F59" s="26"/>
      <c r="G59" s="75">
        <v>7836</v>
      </c>
      <c r="H59" s="75"/>
      <c r="I59" s="26"/>
    </row>
    <row r="60" spans="1:9" ht="26.25" x14ac:dyDescent="0.25">
      <c r="A60" s="12"/>
      <c r="B60" s="80" t="s">
        <v>1187</v>
      </c>
      <c r="C60" s="23"/>
      <c r="D60" s="76" t="s">
        <v>1188</v>
      </c>
      <c r="E60" s="76"/>
      <c r="F60" s="58" t="s">
        <v>287</v>
      </c>
      <c r="G60" s="83">
        <v>2565</v>
      </c>
      <c r="H60" s="83"/>
      <c r="I60" s="23"/>
    </row>
    <row r="61" spans="1:9" x14ac:dyDescent="0.25">
      <c r="A61" s="12"/>
      <c r="B61" s="60" t="s">
        <v>1189</v>
      </c>
      <c r="C61" s="26"/>
      <c r="D61" s="44">
        <v>1115</v>
      </c>
      <c r="E61" s="44"/>
      <c r="F61" s="26"/>
      <c r="G61" s="75">
        <v>10560</v>
      </c>
      <c r="H61" s="75"/>
      <c r="I61" s="26"/>
    </row>
    <row r="62" spans="1:9" ht="27" thickBot="1" x14ac:dyDescent="0.3">
      <c r="A62" s="12"/>
      <c r="B62" s="80" t="s">
        <v>1190</v>
      </c>
      <c r="C62" s="23"/>
      <c r="D62" s="46">
        <v>1139</v>
      </c>
      <c r="E62" s="46"/>
      <c r="F62" s="23"/>
      <c r="G62" s="84">
        <v>4123</v>
      </c>
      <c r="H62" s="84"/>
      <c r="I62" s="23"/>
    </row>
    <row r="63" spans="1:9" ht="26.25" x14ac:dyDescent="0.25">
      <c r="A63" s="12"/>
      <c r="B63" s="106" t="s">
        <v>1191</v>
      </c>
      <c r="C63" s="26"/>
      <c r="D63" s="47">
        <v>20360</v>
      </c>
      <c r="E63" s="47"/>
      <c r="F63" s="26"/>
      <c r="G63" s="85">
        <v>60421</v>
      </c>
      <c r="H63" s="85"/>
      <c r="I63" s="26"/>
    </row>
    <row r="64" spans="1:9" x14ac:dyDescent="0.25">
      <c r="A64" s="12"/>
      <c r="B64" s="52" t="s">
        <v>201</v>
      </c>
      <c r="C64" s="23"/>
      <c r="D64" s="41"/>
      <c r="E64" s="41"/>
      <c r="F64" s="23"/>
      <c r="G64" s="41"/>
      <c r="H64" s="41"/>
      <c r="I64" s="23"/>
    </row>
    <row r="65" spans="1:9" ht="26.25" x14ac:dyDescent="0.25">
      <c r="A65" s="12"/>
      <c r="B65" s="60" t="s">
        <v>1192</v>
      </c>
      <c r="C65" s="26"/>
      <c r="D65" s="45" t="s">
        <v>1193</v>
      </c>
      <c r="E65" s="45"/>
      <c r="F65" s="14" t="s">
        <v>287</v>
      </c>
      <c r="G65" s="100" t="s">
        <v>1194</v>
      </c>
      <c r="H65" s="100"/>
      <c r="I65" s="15" t="s">
        <v>287</v>
      </c>
    </row>
    <row r="66" spans="1:9" ht="15.75" thickBot="1" x14ac:dyDescent="0.3">
      <c r="A66" s="12"/>
      <c r="B66" s="80" t="s">
        <v>1195</v>
      </c>
      <c r="C66" s="23"/>
      <c r="D66" s="118" t="s">
        <v>1196</v>
      </c>
      <c r="E66" s="118"/>
      <c r="F66" s="58" t="s">
        <v>287</v>
      </c>
      <c r="G66" s="124" t="s">
        <v>1197</v>
      </c>
      <c r="H66" s="124"/>
      <c r="I66" s="66" t="s">
        <v>287</v>
      </c>
    </row>
    <row r="67" spans="1:9" x14ac:dyDescent="0.25">
      <c r="A67" s="12"/>
      <c r="B67" s="106" t="s">
        <v>1198</v>
      </c>
      <c r="C67" s="26"/>
      <c r="D67" s="140" t="s">
        <v>1199</v>
      </c>
      <c r="E67" s="140"/>
      <c r="F67" s="14" t="s">
        <v>287</v>
      </c>
      <c r="G67" s="145" t="s">
        <v>1200</v>
      </c>
      <c r="H67" s="145"/>
      <c r="I67" s="15" t="s">
        <v>287</v>
      </c>
    </row>
    <row r="68" spans="1:9" x14ac:dyDescent="0.25">
      <c r="A68" s="12"/>
      <c r="B68" s="52" t="s">
        <v>215</v>
      </c>
      <c r="C68" s="23"/>
      <c r="D68" s="41"/>
      <c r="E68" s="41"/>
      <c r="F68" s="23"/>
      <c r="G68" s="41"/>
      <c r="H68" s="41"/>
      <c r="I68" s="23"/>
    </row>
    <row r="69" spans="1:9" x14ac:dyDescent="0.25">
      <c r="A69" s="12"/>
      <c r="B69" s="60" t="s">
        <v>1201</v>
      </c>
      <c r="C69" s="26"/>
      <c r="D69" s="44">
        <v>42025</v>
      </c>
      <c r="E69" s="44"/>
      <c r="F69" s="26"/>
      <c r="G69" s="100" t="s">
        <v>374</v>
      </c>
      <c r="H69" s="100"/>
      <c r="I69" s="26"/>
    </row>
    <row r="70" spans="1:9" ht="27" thickBot="1" x14ac:dyDescent="0.3">
      <c r="A70" s="12"/>
      <c r="B70" s="80" t="s">
        <v>219</v>
      </c>
      <c r="C70" s="23"/>
      <c r="D70" s="118" t="s">
        <v>1202</v>
      </c>
      <c r="E70" s="118"/>
      <c r="F70" s="58" t="s">
        <v>287</v>
      </c>
      <c r="G70" s="124" t="s">
        <v>374</v>
      </c>
      <c r="H70" s="124"/>
      <c r="I70" s="23"/>
    </row>
    <row r="71" spans="1:9" ht="15.75" thickBot="1" x14ac:dyDescent="0.3">
      <c r="A71" s="12"/>
      <c r="B71" s="106" t="s">
        <v>1203</v>
      </c>
      <c r="C71" s="26"/>
      <c r="D71" s="175">
        <v>7025</v>
      </c>
      <c r="E71" s="175"/>
      <c r="F71" s="26"/>
      <c r="G71" s="143" t="s">
        <v>374</v>
      </c>
      <c r="H71" s="143"/>
      <c r="I71" s="26"/>
    </row>
    <row r="72" spans="1:9" x14ac:dyDescent="0.25">
      <c r="A72" s="12"/>
      <c r="B72" s="64" t="s">
        <v>1204</v>
      </c>
      <c r="C72" s="23"/>
      <c r="D72" s="117" t="s">
        <v>1205</v>
      </c>
      <c r="E72" s="117"/>
      <c r="F72" s="58" t="s">
        <v>287</v>
      </c>
      <c r="G72" s="123" t="s">
        <v>1206</v>
      </c>
      <c r="H72" s="123"/>
      <c r="I72" s="66" t="s">
        <v>287</v>
      </c>
    </row>
    <row r="73" spans="1:9" ht="15.75" thickBot="1" x14ac:dyDescent="0.3">
      <c r="A73" s="12"/>
      <c r="B73" s="68" t="s">
        <v>225</v>
      </c>
      <c r="C73" s="26"/>
      <c r="D73" s="48">
        <v>98411</v>
      </c>
      <c r="E73" s="48"/>
      <c r="F73" s="26"/>
      <c r="G73" s="86">
        <v>211849</v>
      </c>
      <c r="H73" s="86"/>
      <c r="I73" s="26"/>
    </row>
    <row r="74" spans="1:9" ht="15.75" thickBot="1" x14ac:dyDescent="0.3">
      <c r="A74" s="12"/>
      <c r="B74" s="64" t="s">
        <v>226</v>
      </c>
      <c r="C74" s="23"/>
      <c r="D74" s="134" t="s">
        <v>260</v>
      </c>
      <c r="E74" s="135">
        <v>19796</v>
      </c>
      <c r="F74" s="23"/>
      <c r="G74" s="129" t="s">
        <v>260</v>
      </c>
      <c r="H74" s="131">
        <v>48270</v>
      </c>
      <c r="I74" s="23"/>
    </row>
  </sheetData>
  <mergeCells count="116">
    <mergeCell ref="B7:I7"/>
    <mergeCell ref="B8:I8"/>
    <mergeCell ref="B25:I25"/>
    <mergeCell ref="B26:I26"/>
    <mergeCell ref="B27:I27"/>
    <mergeCell ref="B49:I49"/>
    <mergeCell ref="D73:E73"/>
    <mergeCell ref="G73:H73"/>
    <mergeCell ref="A1:A2"/>
    <mergeCell ref="B1:I1"/>
    <mergeCell ref="B2:I2"/>
    <mergeCell ref="B3:I3"/>
    <mergeCell ref="A4:A74"/>
    <mergeCell ref="B4:I4"/>
    <mergeCell ref="B5:I5"/>
    <mergeCell ref="B6:I6"/>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45:E45"/>
    <mergeCell ref="G45:H45"/>
    <mergeCell ref="D46:E46"/>
    <mergeCell ref="G46:H46"/>
    <mergeCell ref="D52:H52"/>
    <mergeCell ref="D53:E53"/>
    <mergeCell ref="G53:H53"/>
    <mergeCell ref="B50:I50"/>
    <mergeCell ref="B51:I51"/>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8:H28"/>
    <mergeCell ref="D29:E29"/>
    <mergeCell ref="G29:H29"/>
    <mergeCell ref="D30:E30"/>
    <mergeCell ref="G30:H30"/>
    <mergeCell ref="D32:E32"/>
    <mergeCell ref="G32:H32"/>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42578125" bestFit="1" customWidth="1"/>
    <col min="2" max="2" width="36.5703125" bestFit="1" customWidth="1"/>
    <col min="3" max="3" width="25" customWidth="1"/>
    <col min="4" max="4" width="5.28515625" customWidth="1"/>
    <col min="5" max="5" width="17.42578125" customWidth="1"/>
    <col min="6" max="6" width="25" customWidth="1"/>
    <col min="7" max="7" width="4.85546875" customWidth="1"/>
    <col min="8" max="8" width="15.42578125" customWidth="1"/>
    <col min="9" max="9" width="25" customWidth="1"/>
  </cols>
  <sheetData>
    <row r="1" spans="1:9" ht="15" customHeight="1" x14ac:dyDescent="0.25">
      <c r="A1" s="8" t="s">
        <v>1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07</v>
      </c>
      <c r="B3" s="11" t="s">
        <v>3</v>
      </c>
      <c r="C3" s="11"/>
      <c r="D3" s="11"/>
      <c r="E3" s="11"/>
      <c r="F3" s="11"/>
      <c r="G3" s="11"/>
      <c r="H3" s="11"/>
      <c r="I3" s="11"/>
    </row>
    <row r="4" spans="1:9" ht="15" customHeight="1" x14ac:dyDescent="0.25">
      <c r="A4" s="12" t="s">
        <v>1207</v>
      </c>
      <c r="B4" s="11" t="s">
        <v>3</v>
      </c>
      <c r="C4" s="11"/>
      <c r="D4" s="11"/>
      <c r="E4" s="11"/>
      <c r="F4" s="11"/>
      <c r="G4" s="11"/>
      <c r="H4" s="11"/>
      <c r="I4" s="11"/>
    </row>
    <row r="5" spans="1:9" x14ac:dyDescent="0.25">
      <c r="A5" s="12"/>
      <c r="B5" s="89" t="s">
        <v>1208</v>
      </c>
      <c r="C5" s="89"/>
      <c r="D5" s="89"/>
      <c r="E5" s="89"/>
      <c r="F5" s="89"/>
      <c r="G5" s="89"/>
      <c r="H5" s="89"/>
      <c r="I5" s="89"/>
    </row>
    <row r="6" spans="1:9" x14ac:dyDescent="0.25">
      <c r="A6" s="12"/>
      <c r="B6" s="90"/>
      <c r="C6" s="90"/>
      <c r="D6" s="90"/>
      <c r="E6" s="90"/>
      <c r="F6" s="90"/>
      <c r="G6" s="90"/>
      <c r="H6" s="90"/>
      <c r="I6" s="90"/>
    </row>
    <row r="7" spans="1:9" x14ac:dyDescent="0.25">
      <c r="A7" s="12"/>
      <c r="B7" s="90" t="s">
        <v>1209</v>
      </c>
      <c r="C7" s="90"/>
      <c r="D7" s="90"/>
      <c r="E7" s="90"/>
      <c r="F7" s="90"/>
      <c r="G7" s="90"/>
      <c r="H7" s="90"/>
      <c r="I7" s="90"/>
    </row>
    <row r="8" spans="1:9" x14ac:dyDescent="0.25">
      <c r="A8" s="12"/>
      <c r="B8" s="90"/>
      <c r="C8" s="90"/>
      <c r="D8" s="90"/>
      <c r="E8" s="90"/>
      <c r="F8" s="90"/>
      <c r="G8" s="90"/>
      <c r="H8" s="90"/>
      <c r="I8" s="90"/>
    </row>
    <row r="9" spans="1:9" ht="15.75" thickBot="1" x14ac:dyDescent="0.3">
      <c r="A9" s="12"/>
      <c r="B9" s="26"/>
      <c r="C9" s="21"/>
      <c r="D9" s="73" t="s">
        <v>1210</v>
      </c>
      <c r="E9" s="73"/>
      <c r="F9" s="73"/>
      <c r="G9" s="73"/>
      <c r="H9" s="73"/>
      <c r="I9" s="21"/>
    </row>
    <row r="10" spans="1:9" ht="15.75" thickBot="1" x14ac:dyDescent="0.3">
      <c r="A10" s="12"/>
      <c r="B10" s="20" t="s">
        <v>1211</v>
      </c>
      <c r="C10" s="21"/>
      <c r="D10" s="74">
        <v>2014</v>
      </c>
      <c r="E10" s="74"/>
      <c r="F10" s="146"/>
      <c r="G10" s="74">
        <v>2013</v>
      </c>
      <c r="H10" s="74"/>
      <c r="I10" s="21"/>
    </row>
    <row r="11" spans="1:9" x14ac:dyDescent="0.25">
      <c r="A11" s="12"/>
      <c r="B11" s="64" t="s">
        <v>1212</v>
      </c>
      <c r="C11" s="23"/>
      <c r="D11" s="96"/>
      <c r="E11" s="96"/>
      <c r="F11" s="23"/>
      <c r="G11" s="96"/>
      <c r="H11" s="96"/>
      <c r="I11" s="23"/>
    </row>
    <row r="12" spans="1:9" ht="15.75" thickBot="1" x14ac:dyDescent="0.3">
      <c r="A12" s="12"/>
      <c r="B12" s="53" t="s">
        <v>141</v>
      </c>
      <c r="C12" s="26"/>
      <c r="D12" s="38" t="s">
        <v>260</v>
      </c>
      <c r="E12" s="181">
        <v>32667</v>
      </c>
      <c r="F12" s="26"/>
      <c r="G12" s="81" t="s">
        <v>260</v>
      </c>
      <c r="H12" s="194">
        <v>60455</v>
      </c>
      <c r="I12" s="26"/>
    </row>
    <row r="13" spans="1:9" ht="27" thickTop="1" x14ac:dyDescent="0.25">
      <c r="A13" s="12"/>
      <c r="B13" s="64" t="s">
        <v>1213</v>
      </c>
      <c r="C13" s="23"/>
      <c r="D13" s="195">
        <v>68121</v>
      </c>
      <c r="E13" s="195"/>
      <c r="F13" s="23"/>
      <c r="G13" s="196">
        <v>66229</v>
      </c>
      <c r="H13" s="196"/>
      <c r="I13" s="23"/>
    </row>
    <row r="14" spans="1:9" x14ac:dyDescent="0.25">
      <c r="A14" s="12"/>
      <c r="B14" s="68" t="s">
        <v>1214</v>
      </c>
      <c r="C14" s="26"/>
      <c r="D14" s="42"/>
      <c r="E14" s="42"/>
      <c r="F14" s="26"/>
      <c r="G14" s="42"/>
      <c r="H14" s="42"/>
      <c r="I14" s="26"/>
    </row>
    <row r="15" spans="1:9" x14ac:dyDescent="0.25">
      <c r="A15" s="12"/>
      <c r="B15" s="54" t="s">
        <v>1215</v>
      </c>
      <c r="C15" s="23"/>
      <c r="D15" s="43">
        <v>3851</v>
      </c>
      <c r="E15" s="43"/>
      <c r="F15" s="23"/>
      <c r="G15" s="83">
        <v>1394</v>
      </c>
      <c r="H15" s="83"/>
      <c r="I15" s="23"/>
    </row>
    <row r="16" spans="1:9" ht="15.75" thickBot="1" x14ac:dyDescent="0.3">
      <c r="A16" s="12"/>
      <c r="B16" s="53" t="s">
        <v>1216</v>
      </c>
      <c r="C16" s="26"/>
      <c r="D16" s="48">
        <v>1405</v>
      </c>
      <c r="E16" s="48"/>
      <c r="F16" s="26"/>
      <c r="G16" s="121">
        <v>577</v>
      </c>
      <c r="H16" s="121"/>
      <c r="I16" s="26"/>
    </row>
    <row r="17" spans="1:9" ht="27" thickBot="1" x14ac:dyDescent="0.3">
      <c r="A17" s="12"/>
      <c r="B17" s="64" t="s">
        <v>1217</v>
      </c>
      <c r="C17" s="23"/>
      <c r="D17" s="197">
        <v>73377</v>
      </c>
      <c r="E17" s="197"/>
      <c r="F17" s="23"/>
      <c r="G17" s="198">
        <v>68200</v>
      </c>
      <c r="H17" s="198"/>
      <c r="I17" s="23"/>
    </row>
    <row r="18" spans="1:9" ht="15.75" thickTop="1" x14ac:dyDescent="0.25">
      <c r="A18" s="12"/>
      <c r="B18" s="51"/>
      <c r="C18" s="26"/>
      <c r="D18" s="141"/>
      <c r="E18" s="141"/>
      <c r="F18" s="26"/>
      <c r="G18" s="141"/>
      <c r="H18" s="141"/>
      <c r="I18" s="26"/>
    </row>
    <row r="19" spans="1:9" x14ac:dyDescent="0.25">
      <c r="A19" s="12"/>
      <c r="B19" s="64" t="s">
        <v>1218</v>
      </c>
      <c r="C19" s="23"/>
      <c r="D19" s="41"/>
      <c r="E19" s="41"/>
      <c r="F19" s="23"/>
      <c r="G19" s="41"/>
      <c r="H19" s="41"/>
      <c r="I19" s="23"/>
    </row>
    <row r="20" spans="1:9" ht="15.75" thickBot="1" x14ac:dyDescent="0.3">
      <c r="A20" s="12"/>
      <c r="B20" s="53" t="s">
        <v>295</v>
      </c>
      <c r="C20" s="26"/>
      <c r="D20" s="38" t="s">
        <v>260</v>
      </c>
      <c r="E20" s="190">
        <v>0.48</v>
      </c>
      <c r="F20" s="26"/>
      <c r="G20" s="81" t="s">
        <v>260</v>
      </c>
      <c r="H20" s="174">
        <v>0.91</v>
      </c>
      <c r="I20" s="26"/>
    </row>
    <row r="21" spans="1:9" ht="16.5" thickTop="1" thickBot="1" x14ac:dyDescent="0.3">
      <c r="A21" s="12"/>
      <c r="B21" s="54" t="s">
        <v>296</v>
      </c>
      <c r="C21" s="23"/>
      <c r="D21" s="134" t="s">
        <v>260</v>
      </c>
      <c r="E21" s="165">
        <v>0.45</v>
      </c>
      <c r="F21" s="23"/>
      <c r="G21" s="129" t="s">
        <v>260</v>
      </c>
      <c r="H21" s="172">
        <v>0.89</v>
      </c>
      <c r="I21" s="23"/>
    </row>
    <row r="22" spans="1:9" ht="15.75" thickTop="1" x14ac:dyDescent="0.25">
      <c r="A22" s="12"/>
      <c r="B22" s="90"/>
      <c r="C22" s="90"/>
      <c r="D22" s="90"/>
      <c r="E22" s="90"/>
      <c r="F22" s="90"/>
      <c r="G22" s="90"/>
      <c r="H22" s="90"/>
      <c r="I22" s="90"/>
    </row>
    <row r="23" spans="1:9" ht="25.5" customHeight="1" x14ac:dyDescent="0.25">
      <c r="A23" s="12"/>
      <c r="B23" s="90" t="s">
        <v>1219</v>
      </c>
      <c r="C23" s="90"/>
      <c r="D23" s="90"/>
      <c r="E23" s="90"/>
      <c r="F23" s="90"/>
      <c r="G23" s="90"/>
      <c r="H23" s="90"/>
      <c r="I23" s="90"/>
    </row>
    <row r="24" spans="1:9" x14ac:dyDescent="0.25">
      <c r="A24" s="12"/>
      <c r="B24" s="91"/>
      <c r="C24" s="91"/>
      <c r="D24" s="91"/>
      <c r="E24" s="91"/>
      <c r="F24" s="91"/>
      <c r="G24" s="91"/>
      <c r="H24" s="91"/>
      <c r="I24" s="91"/>
    </row>
    <row r="25" spans="1:9" ht="25.5" customHeight="1" x14ac:dyDescent="0.25">
      <c r="A25" s="12"/>
      <c r="B25" s="90" t="s">
        <v>1220</v>
      </c>
      <c r="C25" s="90"/>
      <c r="D25" s="90"/>
      <c r="E25" s="90"/>
      <c r="F25" s="90"/>
      <c r="G25" s="90"/>
      <c r="H25" s="90"/>
      <c r="I25" s="90"/>
    </row>
    <row r="26" spans="1:9" x14ac:dyDescent="0.25">
      <c r="A26" s="12"/>
      <c r="B26" s="90"/>
      <c r="C26" s="90"/>
      <c r="D26" s="90"/>
      <c r="E26" s="90"/>
      <c r="F26" s="90"/>
      <c r="G26" s="90"/>
      <c r="H26" s="90"/>
      <c r="I26" s="90"/>
    </row>
    <row r="27" spans="1:9" x14ac:dyDescent="0.25">
      <c r="A27" s="12"/>
      <c r="B27" s="26"/>
      <c r="C27" s="21"/>
      <c r="D27" s="94" t="s">
        <v>439</v>
      </c>
      <c r="E27" s="94"/>
      <c r="F27" s="21"/>
    </row>
    <row r="28" spans="1:9" ht="15.75" thickBot="1" x14ac:dyDescent="0.3">
      <c r="A28" s="12"/>
      <c r="B28" s="20" t="s">
        <v>1221</v>
      </c>
      <c r="C28" s="21"/>
      <c r="D28" s="73" t="s">
        <v>634</v>
      </c>
      <c r="E28" s="73"/>
      <c r="F28" s="21"/>
    </row>
    <row r="29" spans="1:9" x14ac:dyDescent="0.25">
      <c r="A29" s="12"/>
      <c r="B29" s="52" t="s">
        <v>1222</v>
      </c>
      <c r="C29" s="23"/>
      <c r="D29" s="122">
        <v>3758</v>
      </c>
      <c r="E29" s="122"/>
      <c r="F29" s="23"/>
    </row>
    <row r="30" spans="1:9" x14ac:dyDescent="0.25">
      <c r="A30" s="12"/>
      <c r="B30" s="68" t="s">
        <v>1223</v>
      </c>
      <c r="C30" s="26"/>
      <c r="D30" s="42"/>
      <c r="E30" s="42"/>
      <c r="F30" s="26"/>
    </row>
    <row r="31" spans="1:9" x14ac:dyDescent="0.25">
      <c r="A31" s="12"/>
      <c r="B31" s="54" t="s">
        <v>1224</v>
      </c>
      <c r="C31" s="23"/>
      <c r="D31" s="66" t="s">
        <v>260</v>
      </c>
      <c r="E31" s="72">
        <v>7.25</v>
      </c>
      <c r="F31" s="23"/>
    </row>
    <row r="32" spans="1:9" x14ac:dyDescent="0.25">
      <c r="A32" s="12"/>
      <c r="B32" s="53" t="s">
        <v>1225</v>
      </c>
      <c r="C32" s="26"/>
      <c r="D32" s="15" t="s">
        <v>260</v>
      </c>
      <c r="E32" s="70">
        <v>8.25</v>
      </c>
      <c r="F32" s="26"/>
    </row>
    <row r="33" spans="1:6" x14ac:dyDescent="0.25">
      <c r="A33" s="12"/>
      <c r="B33" s="92"/>
      <c r="C33" s="23"/>
      <c r="D33" s="41"/>
      <c r="E33" s="41"/>
      <c r="F33" s="23"/>
    </row>
    <row r="34" spans="1:6" x14ac:dyDescent="0.25">
      <c r="A34" s="12"/>
      <c r="B34" s="57" t="s">
        <v>1226</v>
      </c>
      <c r="C34" s="26"/>
      <c r="D34" s="100">
        <v>39</v>
      </c>
      <c r="E34" s="100"/>
      <c r="F34" s="26"/>
    </row>
    <row r="35" spans="1:6" x14ac:dyDescent="0.25">
      <c r="A35" s="12"/>
      <c r="B35" s="64" t="s">
        <v>1223</v>
      </c>
      <c r="C35" s="23"/>
      <c r="D35" s="41"/>
      <c r="E35" s="41"/>
      <c r="F35" s="23"/>
    </row>
    <row r="36" spans="1:6" x14ac:dyDescent="0.25">
      <c r="A36" s="12"/>
      <c r="B36" s="53" t="s">
        <v>1224</v>
      </c>
      <c r="C36" s="26"/>
      <c r="D36" s="15" t="s">
        <v>260</v>
      </c>
      <c r="E36" s="70">
        <v>10</v>
      </c>
      <c r="F36" s="26"/>
    </row>
    <row r="37" spans="1:6" x14ac:dyDescent="0.25">
      <c r="A37" s="12"/>
      <c r="B37" s="54" t="s">
        <v>1225</v>
      </c>
      <c r="C37" s="23"/>
      <c r="D37" s="66" t="s">
        <v>260</v>
      </c>
      <c r="E37" s="72">
        <v>10</v>
      </c>
      <c r="F37" s="23"/>
    </row>
  </sheetData>
  <mergeCells count="41">
    <mergeCell ref="B8:I8"/>
    <mergeCell ref="B22:I22"/>
    <mergeCell ref="B23:I23"/>
    <mergeCell ref="B24:I24"/>
    <mergeCell ref="B25:I25"/>
    <mergeCell ref="B26:I26"/>
    <mergeCell ref="D35:E35"/>
    <mergeCell ref="A1:A2"/>
    <mergeCell ref="B1:I1"/>
    <mergeCell ref="B2:I2"/>
    <mergeCell ref="B3:I3"/>
    <mergeCell ref="A4:A37"/>
    <mergeCell ref="B4:I4"/>
    <mergeCell ref="B5:I5"/>
    <mergeCell ref="B6:I6"/>
    <mergeCell ref="B7:I7"/>
    <mergeCell ref="D27:E27"/>
    <mergeCell ref="D28:E28"/>
    <mergeCell ref="D29:E29"/>
    <mergeCell ref="D30:E30"/>
    <mergeCell ref="D33:E33"/>
    <mergeCell ref="D34:E34"/>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13.7109375" customWidth="1"/>
    <col min="4" max="4" width="3" customWidth="1"/>
    <col min="5" max="5" width="11.85546875" customWidth="1"/>
    <col min="6" max="6" width="2.28515625" customWidth="1"/>
    <col min="7" max="7" width="2.7109375" customWidth="1"/>
    <col min="8" max="8" width="9.85546875" customWidth="1"/>
    <col min="9" max="9" width="13.7109375" customWidth="1"/>
  </cols>
  <sheetData>
    <row r="1" spans="1:9" ht="15" customHeight="1" x14ac:dyDescent="0.25">
      <c r="A1" s="8" t="s">
        <v>1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11" t="s">
        <v>3</v>
      </c>
      <c r="C3" s="11"/>
      <c r="D3" s="11"/>
      <c r="E3" s="11"/>
      <c r="F3" s="11"/>
      <c r="G3" s="11"/>
      <c r="H3" s="11"/>
      <c r="I3" s="11"/>
    </row>
    <row r="4" spans="1:9" ht="15" customHeight="1" x14ac:dyDescent="0.25">
      <c r="A4" s="12" t="s">
        <v>1228</v>
      </c>
      <c r="B4" s="11" t="s">
        <v>3</v>
      </c>
      <c r="C4" s="11"/>
      <c r="D4" s="11"/>
      <c r="E4" s="11"/>
      <c r="F4" s="11"/>
      <c r="G4" s="11"/>
      <c r="H4" s="11"/>
      <c r="I4" s="11"/>
    </row>
    <row r="5" spans="1:9" x14ac:dyDescent="0.25">
      <c r="A5" s="12"/>
      <c r="B5" s="90"/>
      <c r="C5" s="90"/>
      <c r="D5" s="90"/>
      <c r="E5" s="90"/>
      <c r="F5" s="90"/>
      <c r="G5" s="90"/>
      <c r="H5" s="90"/>
      <c r="I5" s="90"/>
    </row>
    <row r="6" spans="1:9" x14ac:dyDescent="0.25">
      <c r="A6" s="12"/>
      <c r="B6" s="90"/>
      <c r="C6" s="90"/>
      <c r="D6" s="90"/>
      <c r="E6" s="90"/>
      <c r="F6" s="90"/>
      <c r="G6" s="90"/>
      <c r="H6" s="90"/>
      <c r="I6" s="90"/>
    </row>
    <row r="7" spans="1:9" ht="15.75" thickBot="1" x14ac:dyDescent="0.3">
      <c r="A7" s="12"/>
      <c r="B7" s="26"/>
      <c r="C7" s="21"/>
      <c r="D7" s="73" t="s">
        <v>291</v>
      </c>
      <c r="E7" s="73"/>
      <c r="F7" s="73"/>
      <c r="G7" s="73"/>
      <c r="H7" s="73"/>
      <c r="I7" s="21"/>
    </row>
    <row r="8" spans="1:9" ht="15.75" thickBot="1" x14ac:dyDescent="0.3">
      <c r="A8" s="12"/>
      <c r="B8" s="20" t="s">
        <v>257</v>
      </c>
      <c r="C8" s="21"/>
      <c r="D8" s="74" t="s">
        <v>292</v>
      </c>
      <c r="E8" s="74"/>
      <c r="F8" s="21"/>
      <c r="G8" s="74">
        <v>2013</v>
      </c>
      <c r="H8" s="74"/>
      <c r="I8" s="21"/>
    </row>
    <row r="9" spans="1:9" x14ac:dyDescent="0.25">
      <c r="A9" s="12"/>
      <c r="B9" s="64" t="s">
        <v>293</v>
      </c>
      <c r="C9" s="23"/>
      <c r="D9" s="58" t="s">
        <v>260</v>
      </c>
      <c r="E9" s="65">
        <v>101135</v>
      </c>
      <c r="F9" s="23"/>
      <c r="G9" s="66" t="s">
        <v>260</v>
      </c>
      <c r="H9" s="67">
        <v>157271</v>
      </c>
      <c r="I9" s="23"/>
    </row>
    <row r="10" spans="1:9" x14ac:dyDescent="0.25">
      <c r="A10" s="12"/>
      <c r="B10" s="68" t="s">
        <v>294</v>
      </c>
      <c r="C10" s="26"/>
      <c r="D10" s="44">
        <v>32667</v>
      </c>
      <c r="E10" s="44"/>
      <c r="F10" s="26"/>
      <c r="G10" s="75">
        <v>61064</v>
      </c>
      <c r="H10" s="75"/>
      <c r="I10" s="26"/>
    </row>
    <row r="11" spans="1:9" x14ac:dyDescent="0.25">
      <c r="A11" s="12"/>
      <c r="B11" s="64" t="s">
        <v>142</v>
      </c>
      <c r="C11" s="23"/>
      <c r="D11" s="41"/>
      <c r="E11" s="41"/>
      <c r="F11" s="23"/>
      <c r="G11" s="41"/>
      <c r="H11" s="41"/>
      <c r="I11" s="23"/>
    </row>
    <row r="12" spans="1:9" x14ac:dyDescent="0.25">
      <c r="A12" s="12"/>
      <c r="B12" s="53" t="s">
        <v>295</v>
      </c>
      <c r="C12" s="26"/>
      <c r="D12" s="14" t="s">
        <v>260</v>
      </c>
      <c r="E12" s="33">
        <v>0.48</v>
      </c>
      <c r="F12" s="26"/>
      <c r="G12" s="15" t="s">
        <v>260</v>
      </c>
      <c r="H12" s="70">
        <v>0.92</v>
      </c>
      <c r="I12" s="26"/>
    </row>
    <row r="13" spans="1:9" x14ac:dyDescent="0.25">
      <c r="A13" s="12"/>
      <c r="B13" s="54" t="s">
        <v>296</v>
      </c>
      <c r="C13" s="23"/>
      <c r="D13" s="76">
        <v>0.45</v>
      </c>
      <c r="E13" s="76"/>
      <c r="F13" s="23"/>
      <c r="G13" s="77">
        <v>0.9</v>
      </c>
      <c r="H13" s="77"/>
      <c r="I13" s="23"/>
    </row>
    <row r="14" spans="1:9" x14ac:dyDescent="0.25">
      <c r="A14" s="12"/>
      <c r="B14" s="90"/>
      <c r="C14" s="90"/>
      <c r="D14" s="90"/>
      <c r="E14" s="90"/>
      <c r="F14" s="90"/>
      <c r="G14" s="90"/>
      <c r="H14" s="90"/>
      <c r="I14" s="90"/>
    </row>
    <row r="15" spans="1:9" ht="25.5" customHeight="1" x14ac:dyDescent="0.25">
      <c r="A15" s="12"/>
      <c r="B15" s="90" t="s">
        <v>297</v>
      </c>
      <c r="C15" s="90"/>
      <c r="D15" s="90"/>
      <c r="E15" s="90"/>
      <c r="F15" s="90"/>
      <c r="G15" s="90"/>
      <c r="H15" s="90"/>
      <c r="I15" s="90"/>
    </row>
    <row r="16" spans="1:9" ht="15" customHeight="1" x14ac:dyDescent="0.25">
      <c r="A16" s="3" t="s">
        <v>1229</v>
      </c>
      <c r="B16" s="11" t="s">
        <v>3</v>
      </c>
      <c r="C16" s="11"/>
      <c r="D16" s="11"/>
      <c r="E16" s="11"/>
      <c r="F16" s="11"/>
      <c r="G16" s="11"/>
      <c r="H16" s="11"/>
      <c r="I16" s="11"/>
    </row>
    <row r="17" spans="1:9" ht="15" customHeight="1" x14ac:dyDescent="0.25">
      <c r="A17" s="4" t="s">
        <v>251</v>
      </c>
      <c r="B17" s="11" t="s">
        <v>3</v>
      </c>
      <c r="C17" s="11"/>
      <c r="D17" s="11"/>
      <c r="E17" s="11"/>
      <c r="F17" s="11"/>
      <c r="G17" s="11"/>
      <c r="H17" s="11"/>
      <c r="I17" s="11"/>
    </row>
    <row r="18" spans="1:9" ht="15" customHeight="1" x14ac:dyDescent="0.25">
      <c r="A18" s="12" t="s">
        <v>1230</v>
      </c>
      <c r="B18" s="11" t="s">
        <v>3</v>
      </c>
      <c r="C18" s="11"/>
      <c r="D18" s="11"/>
      <c r="E18" s="11"/>
      <c r="F18" s="11"/>
      <c r="G18" s="11"/>
      <c r="H18" s="11"/>
      <c r="I18" s="11"/>
    </row>
    <row r="19" spans="1:9" x14ac:dyDescent="0.25">
      <c r="A19" s="12"/>
      <c r="B19" s="90"/>
      <c r="C19" s="90"/>
      <c r="D19" s="90"/>
      <c r="E19" s="90"/>
      <c r="F19" s="90"/>
      <c r="G19" s="90"/>
      <c r="H19" s="90"/>
      <c r="I19" s="90"/>
    </row>
    <row r="20" spans="1:9" x14ac:dyDescent="0.25">
      <c r="A20" s="12"/>
      <c r="B20" s="91"/>
      <c r="C20" s="91"/>
      <c r="D20" s="91"/>
      <c r="E20" s="91"/>
      <c r="F20" s="91"/>
      <c r="G20" s="91"/>
      <c r="H20" s="91"/>
      <c r="I20" s="91"/>
    </row>
    <row r="21" spans="1:9" ht="15.75" thickBot="1" x14ac:dyDescent="0.3">
      <c r="A21" s="12"/>
      <c r="B21" s="20" t="s">
        <v>257</v>
      </c>
      <c r="C21" s="21"/>
      <c r="D21" s="40"/>
      <c r="E21" s="40"/>
      <c r="F21" s="21"/>
    </row>
    <row r="22" spans="1:9" x14ac:dyDescent="0.25">
      <c r="A22" s="12"/>
      <c r="B22" s="22" t="s">
        <v>258</v>
      </c>
      <c r="C22" s="23"/>
      <c r="D22" s="41"/>
      <c r="E22" s="41"/>
      <c r="F22" s="23"/>
    </row>
    <row r="23" spans="1:9" x14ac:dyDescent="0.25">
      <c r="A23" s="12"/>
      <c r="B23" s="25" t="s">
        <v>259</v>
      </c>
      <c r="C23" s="26"/>
      <c r="D23" s="14" t="s">
        <v>260</v>
      </c>
      <c r="E23" s="27">
        <v>6500</v>
      </c>
      <c r="F23" s="26"/>
    </row>
    <row r="24" spans="1:9" x14ac:dyDescent="0.25">
      <c r="A24" s="12"/>
      <c r="B24" s="28"/>
      <c r="C24" s="23"/>
      <c r="D24" s="41"/>
      <c r="E24" s="41"/>
      <c r="F24" s="23"/>
    </row>
    <row r="25" spans="1:9" x14ac:dyDescent="0.25">
      <c r="A25" s="12"/>
      <c r="B25" s="29" t="s">
        <v>261</v>
      </c>
      <c r="C25" s="26"/>
      <c r="D25" s="42"/>
      <c r="E25" s="42"/>
      <c r="F25" s="26"/>
    </row>
    <row r="26" spans="1:9" x14ac:dyDescent="0.25">
      <c r="A26" s="12"/>
      <c r="B26" s="31" t="s">
        <v>262</v>
      </c>
      <c r="C26" s="23"/>
      <c r="D26" s="43">
        <v>216331</v>
      </c>
      <c r="E26" s="43"/>
      <c r="F26" s="23"/>
    </row>
    <row r="27" spans="1:9" x14ac:dyDescent="0.25">
      <c r="A27" s="12"/>
      <c r="B27" s="25" t="s">
        <v>263</v>
      </c>
      <c r="C27" s="26"/>
      <c r="D27" s="44">
        <v>13619</v>
      </c>
      <c r="E27" s="44"/>
      <c r="F27" s="26"/>
    </row>
    <row r="28" spans="1:9" x14ac:dyDescent="0.25">
      <c r="A28" s="12"/>
      <c r="B28" s="31" t="s">
        <v>33</v>
      </c>
      <c r="C28" s="23"/>
      <c r="D28" s="43">
        <v>5933</v>
      </c>
      <c r="E28" s="43"/>
      <c r="F28" s="23"/>
    </row>
    <row r="29" spans="1:9" x14ac:dyDescent="0.25">
      <c r="A29" s="12"/>
      <c r="B29" s="25" t="s">
        <v>264</v>
      </c>
      <c r="C29" s="26"/>
      <c r="D29" s="44">
        <v>572173</v>
      </c>
      <c r="E29" s="44"/>
      <c r="F29" s="26"/>
    </row>
    <row r="30" spans="1:9" x14ac:dyDescent="0.25">
      <c r="A30" s="12"/>
      <c r="B30" s="31" t="s">
        <v>43</v>
      </c>
      <c r="C30" s="23"/>
      <c r="D30" s="43">
        <v>4912</v>
      </c>
      <c r="E30" s="43"/>
      <c r="F30" s="23"/>
    </row>
    <row r="31" spans="1:9" x14ac:dyDescent="0.25">
      <c r="A31" s="12"/>
      <c r="B31" s="25" t="s">
        <v>46</v>
      </c>
      <c r="C31" s="26"/>
      <c r="D31" s="45">
        <v>767</v>
      </c>
      <c r="E31" s="45"/>
      <c r="F31" s="26"/>
    </row>
    <row r="32" spans="1:9" x14ac:dyDescent="0.25">
      <c r="A32" s="12"/>
      <c r="B32" s="31" t="s">
        <v>45</v>
      </c>
      <c r="C32" s="23"/>
      <c r="D32" s="43">
        <v>30878</v>
      </c>
      <c r="E32" s="43"/>
      <c r="F32" s="23"/>
    </row>
    <row r="33" spans="1:9" x14ac:dyDescent="0.25">
      <c r="A33" s="12"/>
      <c r="B33" s="25" t="s">
        <v>47</v>
      </c>
      <c r="C33" s="26"/>
      <c r="D33" s="44">
        <v>3633</v>
      </c>
      <c r="E33" s="44"/>
      <c r="F33" s="26"/>
    </row>
    <row r="34" spans="1:9" ht="15.75" thickBot="1" x14ac:dyDescent="0.3">
      <c r="A34" s="12"/>
      <c r="B34" s="31" t="s">
        <v>51</v>
      </c>
      <c r="C34" s="23"/>
      <c r="D34" s="46">
        <v>56552</v>
      </c>
      <c r="E34" s="46"/>
      <c r="F34" s="23"/>
    </row>
    <row r="35" spans="1:9" x14ac:dyDescent="0.25">
      <c r="A35" s="12"/>
      <c r="B35" s="35" t="s">
        <v>265</v>
      </c>
      <c r="C35" s="26"/>
      <c r="D35" s="47">
        <v>904798</v>
      </c>
      <c r="E35" s="47"/>
      <c r="F35" s="26"/>
    </row>
    <row r="36" spans="1:9" x14ac:dyDescent="0.25">
      <c r="A36" s="12"/>
      <c r="B36" s="28"/>
      <c r="C36" s="23"/>
      <c r="D36" s="41"/>
      <c r="E36" s="41"/>
      <c r="F36" s="23"/>
    </row>
    <row r="37" spans="1:9" x14ac:dyDescent="0.25">
      <c r="A37" s="12"/>
      <c r="B37" s="29" t="s">
        <v>266</v>
      </c>
      <c r="C37" s="26"/>
      <c r="D37" s="42"/>
      <c r="E37" s="42"/>
      <c r="F37" s="26"/>
    </row>
    <row r="38" spans="1:9" x14ac:dyDescent="0.25">
      <c r="A38" s="12"/>
      <c r="B38" s="31" t="s">
        <v>238</v>
      </c>
      <c r="C38" s="23"/>
      <c r="D38" s="43">
        <v>857769</v>
      </c>
      <c r="E38" s="43"/>
      <c r="F38" s="23"/>
    </row>
    <row r="39" spans="1:9" ht="15.75" thickBot="1" x14ac:dyDescent="0.3">
      <c r="A39" s="12"/>
      <c r="B39" s="25" t="s">
        <v>64</v>
      </c>
      <c r="C39" s="26"/>
      <c r="D39" s="48">
        <v>3535</v>
      </c>
      <c r="E39" s="48"/>
      <c r="F39" s="26"/>
    </row>
    <row r="40" spans="1:9" ht="15.75" thickBot="1" x14ac:dyDescent="0.3">
      <c r="A40" s="12"/>
      <c r="B40" s="36" t="s">
        <v>267</v>
      </c>
      <c r="C40" s="23"/>
      <c r="D40" s="49">
        <v>861304</v>
      </c>
      <c r="E40" s="49"/>
      <c r="F40" s="23"/>
    </row>
    <row r="41" spans="1:9" x14ac:dyDescent="0.25">
      <c r="A41" s="12"/>
      <c r="B41" s="37"/>
      <c r="C41" s="26"/>
      <c r="D41" s="50"/>
      <c r="E41" s="50"/>
      <c r="F41" s="26"/>
    </row>
    <row r="42" spans="1:9" ht="15.75" thickBot="1" x14ac:dyDescent="0.3">
      <c r="A42" s="12"/>
      <c r="B42" s="22" t="s">
        <v>268</v>
      </c>
      <c r="C42" s="23"/>
      <c r="D42" s="46">
        <v>43494</v>
      </c>
      <c r="E42" s="46"/>
      <c r="F42" s="23"/>
    </row>
    <row r="43" spans="1:9" ht="26.25" thickBot="1" x14ac:dyDescent="0.3">
      <c r="A43" s="12"/>
      <c r="B43" s="29" t="s">
        <v>269</v>
      </c>
      <c r="C43" s="26"/>
      <c r="D43" s="38" t="s">
        <v>260</v>
      </c>
      <c r="E43" s="39">
        <v>36994</v>
      </c>
      <c r="F43" s="26"/>
    </row>
    <row r="44" spans="1:9" ht="15.75" thickTop="1" x14ac:dyDescent="0.25">
      <c r="A44" s="12" t="s">
        <v>1231</v>
      </c>
      <c r="B44" s="11" t="s">
        <v>3</v>
      </c>
      <c r="C44" s="11"/>
      <c r="D44" s="11"/>
      <c r="E44" s="11"/>
      <c r="F44" s="11"/>
      <c r="G44" s="11"/>
      <c r="H44" s="11"/>
      <c r="I44" s="11"/>
    </row>
    <row r="45" spans="1:9" x14ac:dyDescent="0.25">
      <c r="A45" s="12"/>
      <c r="B45" s="90"/>
      <c r="C45" s="90"/>
      <c r="D45" s="90"/>
      <c r="E45" s="90"/>
      <c r="F45" s="90"/>
      <c r="G45" s="90"/>
      <c r="H45" s="90"/>
      <c r="I45" s="90"/>
    </row>
    <row r="46" spans="1:9" x14ac:dyDescent="0.25">
      <c r="A46" s="12"/>
      <c r="B46" s="91"/>
      <c r="C46" s="91"/>
      <c r="D46" s="91"/>
      <c r="E46" s="91"/>
      <c r="F46" s="91"/>
      <c r="G46" s="91"/>
      <c r="H46" s="91"/>
      <c r="I46" s="91"/>
    </row>
    <row r="47" spans="1:9" ht="15.75" thickBot="1" x14ac:dyDescent="0.3">
      <c r="A47" s="12"/>
      <c r="B47" s="20" t="s">
        <v>257</v>
      </c>
      <c r="C47" s="21"/>
      <c r="D47" s="40"/>
      <c r="E47" s="40"/>
      <c r="F47" s="21"/>
    </row>
    <row r="48" spans="1:9" x14ac:dyDescent="0.25">
      <c r="A48" s="12"/>
      <c r="B48" s="51"/>
      <c r="C48" s="26"/>
      <c r="D48" s="42"/>
      <c r="E48" s="42"/>
      <c r="F48" s="26"/>
    </row>
    <row r="49" spans="1:9" x14ac:dyDescent="0.25">
      <c r="A49" s="12"/>
      <c r="B49" s="52" t="s">
        <v>277</v>
      </c>
      <c r="C49" s="23"/>
      <c r="D49" s="41"/>
      <c r="E49" s="41"/>
      <c r="F49" s="23"/>
    </row>
    <row r="50" spans="1:9" x14ac:dyDescent="0.25">
      <c r="A50" s="12"/>
      <c r="B50" s="53" t="s">
        <v>278</v>
      </c>
      <c r="C50" s="26"/>
      <c r="D50" s="14" t="s">
        <v>260</v>
      </c>
      <c r="E50" s="27">
        <v>331514</v>
      </c>
      <c r="F50" s="26"/>
    </row>
    <row r="51" spans="1:9" ht="27" thickBot="1" x14ac:dyDescent="0.3">
      <c r="A51" s="12"/>
      <c r="B51" s="54" t="s">
        <v>279</v>
      </c>
      <c r="C51" s="23"/>
      <c r="D51" s="46">
        <v>85806</v>
      </c>
      <c r="E51" s="46"/>
      <c r="F51" s="23"/>
    </row>
    <row r="52" spans="1:9" x14ac:dyDescent="0.25">
      <c r="A52" s="12"/>
      <c r="B52" s="53" t="s">
        <v>280</v>
      </c>
      <c r="C52" s="26"/>
      <c r="D52" s="47">
        <v>245708</v>
      </c>
      <c r="E52" s="47"/>
      <c r="F52" s="26"/>
    </row>
    <row r="53" spans="1:9" ht="27" thickBot="1" x14ac:dyDescent="0.3">
      <c r="A53" s="12"/>
      <c r="B53" s="54" t="s">
        <v>281</v>
      </c>
      <c r="C53" s="23"/>
      <c r="D53" s="46">
        <v>32852</v>
      </c>
      <c r="E53" s="46"/>
      <c r="F53" s="23"/>
    </row>
    <row r="54" spans="1:9" x14ac:dyDescent="0.25">
      <c r="A54" s="12"/>
      <c r="B54" s="53" t="s">
        <v>282</v>
      </c>
      <c r="C54" s="26"/>
      <c r="D54" s="14" t="s">
        <v>260</v>
      </c>
      <c r="E54" s="55">
        <v>212856</v>
      </c>
      <c r="F54" s="26"/>
    </row>
    <row r="55" spans="1:9" x14ac:dyDescent="0.25">
      <c r="A55" s="12"/>
      <c r="B55" s="56"/>
      <c r="C55" s="23"/>
      <c r="D55" s="41"/>
      <c r="E55" s="41"/>
      <c r="F55" s="23"/>
    </row>
    <row r="56" spans="1:9" x14ac:dyDescent="0.25">
      <c r="A56" s="12"/>
      <c r="B56" s="57" t="s">
        <v>283</v>
      </c>
      <c r="C56" s="26"/>
      <c r="D56" s="42"/>
      <c r="E56" s="42"/>
      <c r="F56" s="26"/>
    </row>
    <row r="57" spans="1:9" x14ac:dyDescent="0.25">
      <c r="A57" s="12"/>
      <c r="B57" s="54" t="s">
        <v>284</v>
      </c>
      <c r="C57" s="23"/>
      <c r="D57" s="58" t="s">
        <v>260</v>
      </c>
      <c r="E57" s="32">
        <v>362782</v>
      </c>
      <c r="F57" s="23"/>
    </row>
    <row r="58" spans="1:9" ht="15.75" thickBot="1" x14ac:dyDescent="0.3">
      <c r="A58" s="12"/>
      <c r="B58" s="53" t="s">
        <v>285</v>
      </c>
      <c r="C58" s="26"/>
      <c r="D58" s="61" t="s">
        <v>286</v>
      </c>
      <c r="E58" s="61"/>
      <c r="F58" s="14" t="s">
        <v>287</v>
      </c>
    </row>
    <row r="59" spans="1:9" ht="15.75" thickBot="1" x14ac:dyDescent="0.3">
      <c r="A59" s="12"/>
      <c r="B59" s="54" t="s">
        <v>282</v>
      </c>
      <c r="C59" s="23"/>
      <c r="D59" s="49">
        <v>359317</v>
      </c>
      <c r="E59" s="49"/>
      <c r="F59" s="23"/>
    </row>
    <row r="60" spans="1:9" ht="15.75" thickBot="1" x14ac:dyDescent="0.3">
      <c r="A60" s="12"/>
      <c r="B60" s="60" t="s">
        <v>288</v>
      </c>
      <c r="C60" s="26"/>
      <c r="D60" s="38" t="s">
        <v>260</v>
      </c>
      <c r="E60" s="39">
        <v>572173</v>
      </c>
    </row>
    <row r="61" spans="1:9" ht="15.75" thickTop="1" x14ac:dyDescent="0.25">
      <c r="A61" s="3" t="s">
        <v>1232</v>
      </c>
      <c r="B61" s="11" t="s">
        <v>3</v>
      </c>
      <c r="C61" s="11"/>
      <c r="D61" s="11"/>
      <c r="E61" s="11"/>
      <c r="F61" s="11"/>
      <c r="G61" s="11"/>
      <c r="H61" s="11"/>
      <c r="I61" s="11"/>
    </row>
    <row r="62" spans="1:9" ht="15" customHeight="1" x14ac:dyDescent="0.25">
      <c r="A62" s="4" t="s">
        <v>251</v>
      </c>
      <c r="B62" s="11" t="s">
        <v>3</v>
      </c>
      <c r="C62" s="11"/>
      <c r="D62" s="11"/>
      <c r="E62" s="11"/>
      <c r="F62" s="11"/>
      <c r="G62" s="11"/>
      <c r="H62" s="11"/>
      <c r="I62" s="11"/>
    </row>
    <row r="63" spans="1:9" ht="15" customHeight="1" x14ac:dyDescent="0.25">
      <c r="A63" s="12" t="s">
        <v>1230</v>
      </c>
      <c r="B63" s="11" t="s">
        <v>3</v>
      </c>
      <c r="C63" s="11"/>
      <c r="D63" s="11"/>
      <c r="E63" s="11"/>
      <c r="F63" s="11"/>
      <c r="G63" s="11"/>
      <c r="H63" s="11"/>
      <c r="I63" s="11"/>
    </row>
    <row r="64" spans="1:9" x14ac:dyDescent="0.25">
      <c r="A64" s="12"/>
      <c r="B64" s="90"/>
      <c r="C64" s="90"/>
      <c r="D64" s="90"/>
      <c r="E64" s="90"/>
      <c r="F64" s="90"/>
      <c r="G64" s="90"/>
      <c r="H64" s="90"/>
      <c r="I64" s="90"/>
    </row>
    <row r="65" spans="1:9" x14ac:dyDescent="0.25">
      <c r="A65" s="12"/>
      <c r="B65" s="91"/>
      <c r="C65" s="91"/>
      <c r="D65" s="91"/>
      <c r="E65" s="91"/>
      <c r="F65" s="91"/>
      <c r="G65" s="91"/>
      <c r="H65" s="91"/>
      <c r="I65" s="91"/>
    </row>
    <row r="66" spans="1:9" ht="15.75" thickBot="1" x14ac:dyDescent="0.3">
      <c r="A66" s="12"/>
      <c r="B66" s="20" t="s">
        <v>257</v>
      </c>
      <c r="C66" s="21"/>
      <c r="D66" s="40"/>
      <c r="E66" s="40"/>
      <c r="F66" s="21"/>
    </row>
    <row r="67" spans="1:9" x14ac:dyDescent="0.25">
      <c r="A67" s="12"/>
      <c r="B67" s="64" t="s">
        <v>258</v>
      </c>
      <c r="C67" s="23"/>
      <c r="D67" s="41"/>
      <c r="E67" s="41"/>
      <c r="F67" s="23"/>
    </row>
    <row r="68" spans="1:9" x14ac:dyDescent="0.25">
      <c r="A68" s="12"/>
      <c r="B68" s="53" t="s">
        <v>259</v>
      </c>
      <c r="C68" s="26"/>
      <c r="D68" s="15" t="s">
        <v>260</v>
      </c>
      <c r="E68" s="69">
        <v>45000</v>
      </c>
      <c r="F68" s="26"/>
    </row>
    <row r="69" spans="1:9" x14ac:dyDescent="0.25">
      <c r="A69" s="12"/>
      <c r="B69" s="56"/>
      <c r="C69" s="23"/>
      <c r="D69" s="41"/>
      <c r="E69" s="41"/>
      <c r="F69" s="23"/>
    </row>
    <row r="70" spans="1:9" x14ac:dyDescent="0.25">
      <c r="A70" s="12"/>
      <c r="B70" s="68" t="s">
        <v>261</v>
      </c>
      <c r="C70" s="26"/>
      <c r="D70" s="42"/>
      <c r="E70" s="42"/>
      <c r="F70" s="26"/>
    </row>
    <row r="71" spans="1:9" x14ac:dyDescent="0.25">
      <c r="A71" s="12"/>
      <c r="B71" s="54" t="s">
        <v>262</v>
      </c>
      <c r="C71" s="23"/>
      <c r="D71" s="83">
        <v>439805</v>
      </c>
      <c r="E71" s="83"/>
      <c r="F71" s="23"/>
    </row>
    <row r="72" spans="1:9" x14ac:dyDescent="0.25">
      <c r="A72" s="12"/>
      <c r="B72" s="53" t="s">
        <v>263</v>
      </c>
      <c r="C72" s="26"/>
      <c r="D72" s="75">
        <v>139764</v>
      </c>
      <c r="E72" s="75"/>
      <c r="F72" s="26"/>
    </row>
    <row r="73" spans="1:9" x14ac:dyDescent="0.25">
      <c r="A73" s="12"/>
      <c r="B73" s="54" t="s">
        <v>33</v>
      </c>
      <c r="C73" s="23"/>
      <c r="D73" s="83">
        <v>12993</v>
      </c>
      <c r="E73" s="83"/>
      <c r="F73" s="23"/>
    </row>
    <row r="74" spans="1:9" x14ac:dyDescent="0.25">
      <c r="A74" s="12"/>
      <c r="B74" s="53" t="s">
        <v>300</v>
      </c>
      <c r="C74" s="26"/>
      <c r="D74" s="75">
        <v>213946</v>
      </c>
      <c r="E74" s="75"/>
      <c r="F74" s="26"/>
    </row>
    <row r="75" spans="1:9" x14ac:dyDescent="0.25">
      <c r="A75" s="12"/>
      <c r="B75" s="54" t="s">
        <v>264</v>
      </c>
      <c r="C75" s="23"/>
      <c r="D75" s="83">
        <v>1530376</v>
      </c>
      <c r="E75" s="83"/>
      <c r="F75" s="23"/>
    </row>
    <row r="76" spans="1:9" x14ac:dyDescent="0.25">
      <c r="A76" s="12"/>
      <c r="B76" s="53" t="s">
        <v>43</v>
      </c>
      <c r="C76" s="26"/>
      <c r="D76" s="75">
        <v>22168</v>
      </c>
      <c r="E76" s="75"/>
      <c r="F76" s="26"/>
    </row>
    <row r="77" spans="1:9" x14ac:dyDescent="0.25">
      <c r="A77" s="12"/>
      <c r="B77" s="54" t="s">
        <v>46</v>
      </c>
      <c r="C77" s="23"/>
      <c r="D77" s="83">
        <v>41967</v>
      </c>
      <c r="E77" s="83"/>
      <c r="F77" s="23"/>
    </row>
    <row r="78" spans="1:9" x14ac:dyDescent="0.25">
      <c r="A78" s="12"/>
      <c r="B78" s="53" t="s">
        <v>49</v>
      </c>
      <c r="C78" s="26"/>
      <c r="D78" s="75">
        <v>38172</v>
      </c>
      <c r="E78" s="75"/>
      <c r="F78" s="26"/>
    </row>
    <row r="79" spans="1:9" x14ac:dyDescent="0.25">
      <c r="A79" s="12"/>
      <c r="B79" s="54" t="s">
        <v>45</v>
      </c>
      <c r="C79" s="23"/>
      <c r="D79" s="83">
        <v>18448</v>
      </c>
      <c r="E79" s="83"/>
      <c r="F79" s="23"/>
    </row>
    <row r="80" spans="1:9" x14ac:dyDescent="0.25">
      <c r="A80" s="12"/>
      <c r="B80" s="53" t="s">
        <v>47</v>
      </c>
      <c r="C80" s="26"/>
      <c r="D80" s="75">
        <v>9816</v>
      </c>
      <c r="E80" s="75"/>
      <c r="F80" s="26"/>
    </row>
    <row r="81" spans="1:9" ht="15.75" thickBot="1" x14ac:dyDescent="0.3">
      <c r="A81" s="12"/>
      <c r="B81" s="54" t="s">
        <v>51</v>
      </c>
      <c r="C81" s="23"/>
      <c r="D81" s="84">
        <v>128278</v>
      </c>
      <c r="E81" s="84"/>
      <c r="F81" s="23"/>
    </row>
    <row r="82" spans="1:9" x14ac:dyDescent="0.25">
      <c r="A82" s="12"/>
      <c r="B82" s="60" t="s">
        <v>265</v>
      </c>
      <c r="C82" s="26"/>
      <c r="D82" s="85">
        <v>2595733</v>
      </c>
      <c r="E82" s="85"/>
      <c r="F82" s="26"/>
    </row>
    <row r="83" spans="1:9" x14ac:dyDescent="0.25">
      <c r="A83" s="12"/>
      <c r="B83" s="56"/>
      <c r="C83" s="23"/>
      <c r="D83" s="41"/>
      <c r="E83" s="41"/>
      <c r="F83" s="23"/>
    </row>
    <row r="84" spans="1:9" x14ac:dyDescent="0.25">
      <c r="A84" s="12"/>
      <c r="B84" s="68" t="s">
        <v>266</v>
      </c>
      <c r="C84" s="26"/>
      <c r="D84" s="42"/>
      <c r="E84" s="42"/>
      <c r="F84" s="26"/>
    </row>
    <row r="85" spans="1:9" x14ac:dyDescent="0.25">
      <c r="A85" s="12"/>
      <c r="B85" s="54" t="s">
        <v>238</v>
      </c>
      <c r="C85" s="23"/>
      <c r="D85" s="83">
        <v>2121258</v>
      </c>
      <c r="E85" s="83"/>
      <c r="F85" s="23"/>
    </row>
    <row r="86" spans="1:9" x14ac:dyDescent="0.25">
      <c r="A86" s="12"/>
      <c r="B86" s="53" t="s">
        <v>62</v>
      </c>
      <c r="C86" s="26"/>
      <c r="D86" s="75">
        <v>21892</v>
      </c>
      <c r="E86" s="75"/>
      <c r="F86" s="26"/>
    </row>
    <row r="87" spans="1:9" x14ac:dyDescent="0.25">
      <c r="A87" s="12"/>
      <c r="B87" s="54" t="s">
        <v>63</v>
      </c>
      <c r="C87" s="23"/>
      <c r="D87" s="83">
        <v>312956</v>
      </c>
      <c r="E87" s="83"/>
      <c r="F87" s="23"/>
    </row>
    <row r="88" spans="1:9" ht="15.75" thickBot="1" x14ac:dyDescent="0.3">
      <c r="A88" s="12"/>
      <c r="B88" s="53" t="s">
        <v>64</v>
      </c>
      <c r="C88" s="26"/>
      <c r="D88" s="86">
        <v>22925</v>
      </c>
      <c r="E88" s="86"/>
      <c r="F88" s="26"/>
    </row>
    <row r="89" spans="1:9" ht="15.75" thickBot="1" x14ac:dyDescent="0.3">
      <c r="A89" s="12"/>
      <c r="B89" s="80" t="s">
        <v>267</v>
      </c>
      <c r="C89" s="23"/>
      <c r="D89" s="87">
        <v>2479031</v>
      </c>
      <c r="E89" s="87"/>
      <c r="F89" s="23"/>
    </row>
    <row r="90" spans="1:9" x14ac:dyDescent="0.25">
      <c r="A90" s="12"/>
      <c r="B90" s="51"/>
      <c r="C90" s="26"/>
      <c r="D90" s="50"/>
      <c r="E90" s="50"/>
      <c r="F90" s="26"/>
    </row>
    <row r="91" spans="1:9" ht="15.75" thickBot="1" x14ac:dyDescent="0.3">
      <c r="A91" s="12"/>
      <c r="B91" s="64" t="s">
        <v>268</v>
      </c>
      <c r="C91" s="23"/>
      <c r="D91" s="84">
        <v>116702</v>
      </c>
      <c r="E91" s="84"/>
      <c r="F91" s="23"/>
    </row>
    <row r="92" spans="1:9" ht="27" thickBot="1" x14ac:dyDescent="0.3">
      <c r="A92" s="12"/>
      <c r="B92" s="68" t="s">
        <v>269</v>
      </c>
      <c r="C92" s="26"/>
      <c r="D92" s="81" t="s">
        <v>260</v>
      </c>
      <c r="E92" s="82">
        <v>71702</v>
      </c>
    </row>
    <row r="93" spans="1:9" ht="15.75" thickTop="1" x14ac:dyDescent="0.25">
      <c r="A93" s="12" t="s">
        <v>1231</v>
      </c>
      <c r="B93" s="11" t="s">
        <v>3</v>
      </c>
      <c r="C93" s="11"/>
      <c r="D93" s="11"/>
      <c r="E93" s="11"/>
      <c r="F93" s="11"/>
      <c r="G93" s="11"/>
      <c r="H93" s="11"/>
      <c r="I93" s="11"/>
    </row>
    <row r="94" spans="1:9" x14ac:dyDescent="0.25">
      <c r="A94" s="12"/>
      <c r="B94" s="90"/>
      <c r="C94" s="90"/>
      <c r="D94" s="90"/>
      <c r="E94" s="90"/>
      <c r="F94" s="90"/>
      <c r="G94" s="90"/>
      <c r="H94" s="90"/>
      <c r="I94" s="90"/>
    </row>
    <row r="95" spans="1:9" x14ac:dyDescent="0.25">
      <c r="A95" s="12"/>
      <c r="B95" s="91"/>
      <c r="C95" s="91"/>
      <c r="D95" s="91"/>
      <c r="E95" s="91"/>
      <c r="F95" s="91"/>
      <c r="G95" s="91"/>
      <c r="H95" s="91"/>
      <c r="I95" s="91"/>
    </row>
    <row r="96" spans="1:9" ht="15.75" thickBot="1" x14ac:dyDescent="0.3">
      <c r="A96" s="12"/>
      <c r="B96" s="20" t="s">
        <v>257</v>
      </c>
      <c r="C96" s="21"/>
      <c r="D96" s="40"/>
      <c r="E96" s="40"/>
      <c r="F96" s="21"/>
    </row>
    <row r="97" spans="1:6" x14ac:dyDescent="0.25">
      <c r="A97" s="12"/>
      <c r="B97" s="51"/>
      <c r="C97" s="26"/>
      <c r="D97" s="42"/>
      <c r="E97" s="42"/>
      <c r="F97" s="26"/>
    </row>
    <row r="98" spans="1:6" x14ac:dyDescent="0.25">
      <c r="A98" s="12"/>
      <c r="B98" s="52" t="s">
        <v>277</v>
      </c>
      <c r="C98" s="23"/>
      <c r="D98" s="41"/>
      <c r="E98" s="41"/>
      <c r="F98" s="23"/>
    </row>
    <row r="99" spans="1:6" x14ac:dyDescent="0.25">
      <c r="A99" s="12"/>
      <c r="B99" s="53" t="s">
        <v>278</v>
      </c>
      <c r="C99" s="26"/>
      <c r="D99" s="15" t="s">
        <v>260</v>
      </c>
      <c r="E99" s="69">
        <v>738639</v>
      </c>
      <c r="F99" s="26"/>
    </row>
    <row r="100" spans="1:6" ht="27" thickBot="1" x14ac:dyDescent="0.3">
      <c r="A100" s="12"/>
      <c r="B100" s="54" t="s">
        <v>279</v>
      </c>
      <c r="C100" s="23"/>
      <c r="D100" s="84">
        <v>150008</v>
      </c>
      <c r="E100" s="84"/>
      <c r="F100" s="23"/>
    </row>
    <row r="101" spans="1:6" x14ac:dyDescent="0.25">
      <c r="A101" s="12"/>
      <c r="B101" s="53" t="s">
        <v>280</v>
      </c>
      <c r="C101" s="26"/>
      <c r="D101" s="85">
        <v>588631</v>
      </c>
      <c r="E101" s="85"/>
      <c r="F101" s="26"/>
    </row>
    <row r="102" spans="1:6" ht="27" thickBot="1" x14ac:dyDescent="0.3">
      <c r="A102" s="12"/>
      <c r="B102" s="54" t="s">
        <v>281</v>
      </c>
      <c r="C102" s="23"/>
      <c r="D102" s="84">
        <v>158221</v>
      </c>
      <c r="E102" s="84"/>
      <c r="F102" s="23"/>
    </row>
    <row r="103" spans="1:6" x14ac:dyDescent="0.25">
      <c r="A103" s="12"/>
      <c r="B103" s="53" t="s">
        <v>282</v>
      </c>
      <c r="C103" s="26"/>
      <c r="D103" s="15" t="s">
        <v>260</v>
      </c>
      <c r="E103" s="88">
        <v>430410</v>
      </c>
      <c r="F103" s="26"/>
    </row>
    <row r="104" spans="1:6" x14ac:dyDescent="0.25">
      <c r="A104" s="12"/>
      <c r="B104" s="56"/>
      <c r="C104" s="23"/>
      <c r="D104" s="41"/>
      <c r="E104" s="41"/>
      <c r="F104" s="23"/>
    </row>
    <row r="105" spans="1:6" x14ac:dyDescent="0.25">
      <c r="A105" s="12"/>
      <c r="B105" s="57" t="s">
        <v>283</v>
      </c>
      <c r="C105" s="26"/>
      <c r="D105" s="42"/>
      <c r="E105" s="42"/>
      <c r="F105" s="26"/>
    </row>
    <row r="106" spans="1:6" x14ac:dyDescent="0.25">
      <c r="A106" s="12"/>
      <c r="B106" s="54" t="s">
        <v>284</v>
      </c>
      <c r="C106" s="23"/>
      <c r="D106" s="66" t="s">
        <v>260</v>
      </c>
      <c r="E106" s="78">
        <v>1094223</v>
      </c>
      <c r="F106" s="23"/>
    </row>
    <row r="107" spans="1:6" ht="15.75" thickBot="1" x14ac:dyDescent="0.3">
      <c r="A107" s="12"/>
      <c r="B107" s="53" t="s">
        <v>304</v>
      </c>
      <c r="C107" s="26"/>
      <c r="D107" s="86">
        <v>5743</v>
      </c>
      <c r="E107" s="86"/>
      <c r="F107" s="26"/>
    </row>
    <row r="108" spans="1:6" ht="15.75" thickBot="1" x14ac:dyDescent="0.3">
      <c r="A108" s="12"/>
      <c r="B108" s="54" t="s">
        <v>282</v>
      </c>
      <c r="C108" s="23"/>
      <c r="D108" s="87">
        <v>1099966</v>
      </c>
      <c r="E108" s="87"/>
      <c r="F108" s="23"/>
    </row>
    <row r="109" spans="1:6" ht="15.75" thickBot="1" x14ac:dyDescent="0.3">
      <c r="A109" s="12"/>
      <c r="B109" s="60" t="s">
        <v>288</v>
      </c>
      <c r="C109" s="26"/>
      <c r="D109" s="81" t="s">
        <v>260</v>
      </c>
      <c r="E109" s="82">
        <v>1530376</v>
      </c>
      <c r="F109" s="26"/>
    </row>
  </sheetData>
  <mergeCells count="105">
    <mergeCell ref="A63:A92"/>
    <mergeCell ref="B63:I63"/>
    <mergeCell ref="B64:I64"/>
    <mergeCell ref="B65:I65"/>
    <mergeCell ref="A93:A109"/>
    <mergeCell ref="B93:I93"/>
    <mergeCell ref="B94:I94"/>
    <mergeCell ref="B95:I95"/>
    <mergeCell ref="A18:A43"/>
    <mergeCell ref="B18:I18"/>
    <mergeCell ref="B19:I19"/>
    <mergeCell ref="B20:I20"/>
    <mergeCell ref="A44:A60"/>
    <mergeCell ref="B44:I44"/>
    <mergeCell ref="B45:I45"/>
    <mergeCell ref="B46:I46"/>
    <mergeCell ref="D107:E107"/>
    <mergeCell ref="D108:E108"/>
    <mergeCell ref="A1:A2"/>
    <mergeCell ref="B1:I1"/>
    <mergeCell ref="B2:I2"/>
    <mergeCell ref="B3:I3"/>
    <mergeCell ref="A4:A15"/>
    <mergeCell ref="B4:I4"/>
    <mergeCell ref="B5:I5"/>
    <mergeCell ref="B6:I6"/>
    <mergeCell ref="D98:E98"/>
    <mergeCell ref="D100:E100"/>
    <mergeCell ref="D101:E101"/>
    <mergeCell ref="D102:E102"/>
    <mergeCell ref="D104:E104"/>
    <mergeCell ref="D105:E105"/>
    <mergeCell ref="D88:E88"/>
    <mergeCell ref="D89:E89"/>
    <mergeCell ref="D90:E90"/>
    <mergeCell ref="D91:E91"/>
    <mergeCell ref="D96:E96"/>
    <mergeCell ref="D97:E97"/>
    <mergeCell ref="D82:E82"/>
    <mergeCell ref="D83:E83"/>
    <mergeCell ref="D84:E84"/>
    <mergeCell ref="D85:E85"/>
    <mergeCell ref="D86:E86"/>
    <mergeCell ref="D87:E87"/>
    <mergeCell ref="D76:E76"/>
    <mergeCell ref="D77:E77"/>
    <mergeCell ref="D78:E78"/>
    <mergeCell ref="D79:E79"/>
    <mergeCell ref="D80:E80"/>
    <mergeCell ref="D81:E81"/>
    <mergeCell ref="D70:E70"/>
    <mergeCell ref="D71:E71"/>
    <mergeCell ref="D72:E72"/>
    <mergeCell ref="D73:E73"/>
    <mergeCell ref="D74:E74"/>
    <mergeCell ref="D75:E75"/>
    <mergeCell ref="D56:E56"/>
    <mergeCell ref="D58:E58"/>
    <mergeCell ref="D59:E59"/>
    <mergeCell ref="D66:E66"/>
    <mergeCell ref="D67:E67"/>
    <mergeCell ref="D69:E69"/>
    <mergeCell ref="B61:I61"/>
    <mergeCell ref="B62:I62"/>
    <mergeCell ref="D48:E48"/>
    <mergeCell ref="D49:E49"/>
    <mergeCell ref="D51:E51"/>
    <mergeCell ref="D52:E52"/>
    <mergeCell ref="D53:E53"/>
    <mergeCell ref="D55:E55"/>
    <mergeCell ref="D38:E38"/>
    <mergeCell ref="D39:E39"/>
    <mergeCell ref="D40:E40"/>
    <mergeCell ref="D41:E41"/>
    <mergeCell ref="D42:E42"/>
    <mergeCell ref="D47:E47"/>
    <mergeCell ref="D32:E32"/>
    <mergeCell ref="D33:E33"/>
    <mergeCell ref="D34:E34"/>
    <mergeCell ref="D35:E35"/>
    <mergeCell ref="D36:E36"/>
    <mergeCell ref="D37:E37"/>
    <mergeCell ref="D26:E26"/>
    <mergeCell ref="D27:E27"/>
    <mergeCell ref="D28:E28"/>
    <mergeCell ref="D29:E29"/>
    <mergeCell ref="D30:E30"/>
    <mergeCell ref="D31:E31"/>
    <mergeCell ref="D13:E13"/>
    <mergeCell ref="G13:H13"/>
    <mergeCell ref="D21:E21"/>
    <mergeCell ref="D22:E22"/>
    <mergeCell ref="D24:E24"/>
    <mergeCell ref="D25:E25"/>
    <mergeCell ref="B14:I14"/>
    <mergeCell ref="B15:I15"/>
    <mergeCell ref="B16:I16"/>
    <mergeCell ref="B17:I17"/>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2" width="36.5703125" bestFit="1" customWidth="1"/>
    <col min="3" max="3" width="29" customWidth="1"/>
    <col min="4" max="4" width="6.140625" customWidth="1"/>
    <col min="5" max="5" width="28.140625" customWidth="1"/>
    <col min="6" max="6" width="4.7109375" customWidth="1"/>
    <col min="7" max="7" width="6.140625" customWidth="1"/>
    <col min="8" max="8" width="28.140625" customWidth="1"/>
    <col min="9" max="9" width="4.7109375" customWidth="1"/>
    <col min="10" max="10" width="6.140625" customWidth="1"/>
    <col min="11" max="11" width="23.28515625" customWidth="1"/>
    <col min="12" max="12" width="4.7109375" customWidth="1"/>
    <col min="13" max="13" width="6.140625" customWidth="1"/>
    <col min="14" max="14" width="28.140625" customWidth="1"/>
    <col min="15" max="15" width="7.5703125" customWidth="1"/>
    <col min="16" max="16" width="6.140625" customWidth="1"/>
    <col min="17" max="17" width="8.85546875" customWidth="1"/>
    <col min="18" max="18" width="29" customWidth="1"/>
  </cols>
  <sheetData>
    <row r="1" spans="1:18" ht="15" customHeight="1" x14ac:dyDescent="0.25">
      <c r="A1" s="8" t="s">
        <v>1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6</v>
      </c>
      <c r="B3" s="11" t="s">
        <v>3</v>
      </c>
      <c r="C3" s="11"/>
      <c r="D3" s="11"/>
      <c r="E3" s="11"/>
      <c r="F3" s="11"/>
      <c r="G3" s="11"/>
      <c r="H3" s="11"/>
      <c r="I3" s="11"/>
      <c r="J3" s="11"/>
      <c r="K3" s="11"/>
      <c r="L3" s="11"/>
      <c r="M3" s="11"/>
      <c r="N3" s="11"/>
      <c r="O3" s="11"/>
      <c r="P3" s="11"/>
      <c r="Q3" s="11"/>
      <c r="R3" s="11"/>
    </row>
    <row r="4" spans="1:18" ht="15" customHeight="1" x14ac:dyDescent="0.25">
      <c r="A4" s="12" t="s">
        <v>1234</v>
      </c>
      <c r="B4" s="11" t="s">
        <v>3</v>
      </c>
      <c r="C4" s="11"/>
      <c r="D4" s="11"/>
      <c r="E4" s="11"/>
      <c r="F4" s="11"/>
      <c r="G4" s="11"/>
      <c r="H4" s="11"/>
      <c r="I4" s="11"/>
      <c r="J4" s="11"/>
      <c r="K4" s="11"/>
      <c r="L4" s="11"/>
      <c r="M4" s="11"/>
      <c r="N4" s="11"/>
      <c r="O4" s="11"/>
      <c r="P4" s="11"/>
      <c r="Q4" s="11"/>
      <c r="R4" s="11"/>
    </row>
    <row r="5" spans="1:18" x14ac:dyDescent="0.25">
      <c r="A5" s="12"/>
      <c r="B5" s="90"/>
      <c r="C5" s="90"/>
      <c r="D5" s="90"/>
      <c r="E5" s="90"/>
      <c r="F5" s="90"/>
      <c r="G5" s="90"/>
      <c r="H5" s="90"/>
      <c r="I5" s="90"/>
      <c r="J5" s="90"/>
      <c r="K5" s="90"/>
      <c r="L5" s="90"/>
      <c r="M5" s="90"/>
      <c r="N5" s="90"/>
      <c r="O5" s="90"/>
      <c r="P5" s="90"/>
      <c r="Q5" s="90"/>
      <c r="R5" s="90"/>
    </row>
    <row r="6" spans="1:18" x14ac:dyDescent="0.25">
      <c r="A6" s="12"/>
      <c r="B6" s="90"/>
      <c r="C6" s="90"/>
      <c r="D6" s="90"/>
      <c r="E6" s="90"/>
      <c r="F6" s="90"/>
      <c r="G6" s="90"/>
      <c r="H6" s="90"/>
      <c r="I6" s="90"/>
      <c r="J6" s="90"/>
      <c r="K6" s="90"/>
      <c r="L6" s="90"/>
      <c r="M6" s="90"/>
      <c r="N6" s="90"/>
      <c r="O6" s="90"/>
      <c r="P6" s="90"/>
      <c r="Q6" s="90"/>
      <c r="R6" s="90"/>
    </row>
    <row r="7" spans="1:18" x14ac:dyDescent="0.25">
      <c r="A7" s="12"/>
      <c r="B7" s="93"/>
      <c r="C7" s="40"/>
      <c r="D7" s="94" t="s">
        <v>328</v>
      </c>
      <c r="E7" s="94"/>
      <c r="F7" s="40"/>
      <c r="G7" s="94" t="s">
        <v>330</v>
      </c>
      <c r="H7" s="94"/>
      <c r="I7" s="40"/>
      <c r="J7" s="94" t="s">
        <v>331</v>
      </c>
      <c r="K7" s="94"/>
      <c r="L7" s="40"/>
    </row>
    <row r="8" spans="1:18" ht="15.75" thickBot="1" x14ac:dyDescent="0.3">
      <c r="A8" s="12"/>
      <c r="B8" s="93"/>
      <c r="C8" s="40"/>
      <c r="D8" s="73" t="s">
        <v>329</v>
      </c>
      <c r="E8" s="73"/>
      <c r="F8" s="40"/>
      <c r="G8" s="73"/>
      <c r="H8" s="73"/>
      <c r="I8" s="40"/>
      <c r="J8" s="73"/>
      <c r="K8" s="73"/>
      <c r="L8" s="40"/>
    </row>
    <row r="9" spans="1:18" x14ac:dyDescent="0.25">
      <c r="A9" s="12"/>
      <c r="B9" s="52" t="s">
        <v>332</v>
      </c>
      <c r="C9" s="23"/>
      <c r="D9" s="95"/>
      <c r="E9" s="95"/>
      <c r="F9" s="23"/>
      <c r="G9" s="96"/>
      <c r="H9" s="96"/>
      <c r="I9" s="23"/>
      <c r="J9" s="96"/>
      <c r="K9" s="96"/>
      <c r="L9" s="23"/>
    </row>
    <row r="10" spans="1:18" x14ac:dyDescent="0.25">
      <c r="A10" s="12"/>
      <c r="B10" s="68" t="s">
        <v>333</v>
      </c>
      <c r="C10" s="26"/>
      <c r="D10" s="45" t="s">
        <v>334</v>
      </c>
      <c r="E10" s="45"/>
      <c r="F10" s="30"/>
      <c r="G10" s="45" t="s">
        <v>335</v>
      </c>
      <c r="H10" s="45"/>
      <c r="I10" s="30"/>
      <c r="J10" s="45" t="s">
        <v>336</v>
      </c>
      <c r="K10" s="45"/>
      <c r="L10" s="26"/>
    </row>
    <row r="11" spans="1:18" x14ac:dyDescent="0.25">
      <c r="A11" s="12"/>
      <c r="B11" s="64" t="s">
        <v>337</v>
      </c>
      <c r="C11" s="23"/>
      <c r="D11" s="97">
        <v>0.19320000000000001</v>
      </c>
      <c r="E11" s="97"/>
      <c r="F11" s="24"/>
      <c r="G11" s="97">
        <v>0.15</v>
      </c>
      <c r="H11" s="97"/>
      <c r="I11" s="24"/>
      <c r="J11" s="97">
        <v>9.6600000000000005E-2</v>
      </c>
      <c r="K11" s="97"/>
      <c r="L11" s="23"/>
    </row>
    <row r="12" spans="1:18" x14ac:dyDescent="0.25">
      <c r="A12" s="12"/>
      <c r="B12" s="68" t="s">
        <v>338</v>
      </c>
      <c r="C12" s="26"/>
      <c r="D12" s="14" t="s">
        <v>260</v>
      </c>
      <c r="E12" s="33">
        <v>471</v>
      </c>
      <c r="F12" s="30"/>
      <c r="G12" s="14" t="s">
        <v>260</v>
      </c>
      <c r="H12" s="33">
        <v>200</v>
      </c>
      <c r="I12" s="30"/>
      <c r="J12" s="14" t="s">
        <v>260</v>
      </c>
      <c r="K12" s="33">
        <v>57</v>
      </c>
      <c r="L12" s="26"/>
    </row>
    <row r="13" spans="1:18" x14ac:dyDescent="0.25">
      <c r="A13" s="12"/>
      <c r="B13" s="64" t="s">
        <v>339</v>
      </c>
      <c r="C13" s="23"/>
      <c r="D13" s="76" t="s">
        <v>340</v>
      </c>
      <c r="E13" s="76"/>
      <c r="F13" s="24"/>
      <c r="G13" s="76" t="s">
        <v>340</v>
      </c>
      <c r="H13" s="76"/>
      <c r="I13" s="24"/>
      <c r="J13" s="76">
        <v>36</v>
      </c>
      <c r="K13" s="76"/>
      <c r="L13" s="23"/>
    </row>
    <row r="14" spans="1:18" x14ac:dyDescent="0.25">
      <c r="A14" s="12"/>
      <c r="B14" s="68" t="s">
        <v>341</v>
      </c>
      <c r="C14" s="26"/>
      <c r="D14" s="98">
        <v>5.5999999999999999E-3</v>
      </c>
      <c r="E14" s="98"/>
      <c r="F14" s="30"/>
      <c r="G14" s="98">
        <v>5.5999999999999999E-3</v>
      </c>
      <c r="H14" s="98"/>
      <c r="I14" s="30"/>
      <c r="J14" s="45" t="s">
        <v>342</v>
      </c>
      <c r="K14" s="45"/>
      <c r="L14" s="26"/>
    </row>
    <row r="15" spans="1:18" x14ac:dyDescent="0.25">
      <c r="A15" s="12"/>
      <c r="B15" s="92"/>
      <c r="C15" s="23"/>
      <c r="D15" s="41"/>
      <c r="E15" s="41"/>
      <c r="F15" s="24"/>
      <c r="G15" s="41"/>
      <c r="H15" s="41"/>
      <c r="I15" s="24"/>
      <c r="J15" s="41"/>
      <c r="K15" s="41"/>
      <c r="L15" s="23"/>
    </row>
    <row r="16" spans="1:18" x14ac:dyDescent="0.25">
      <c r="A16" s="12"/>
      <c r="B16" s="57" t="s">
        <v>343</v>
      </c>
      <c r="C16" s="26"/>
      <c r="D16" s="42"/>
      <c r="E16" s="42"/>
      <c r="F16" s="30"/>
      <c r="G16" s="42"/>
      <c r="H16" s="42"/>
      <c r="I16" s="30"/>
      <c r="J16" s="42"/>
      <c r="K16" s="42"/>
      <c r="L16" s="26"/>
    </row>
    <row r="17" spans="1:18" x14ac:dyDescent="0.25">
      <c r="A17" s="12"/>
      <c r="B17" s="64" t="s">
        <v>333</v>
      </c>
      <c r="C17" s="23"/>
      <c r="D17" s="77" t="s">
        <v>344</v>
      </c>
      <c r="E17" s="77"/>
      <c r="F17" s="24"/>
      <c r="G17" s="77" t="s">
        <v>345</v>
      </c>
      <c r="H17" s="77"/>
      <c r="I17" s="24"/>
      <c r="J17" s="77" t="s">
        <v>346</v>
      </c>
      <c r="K17" s="77"/>
      <c r="L17" s="23"/>
    </row>
    <row r="18" spans="1:18" x14ac:dyDescent="0.25">
      <c r="A18" s="12"/>
      <c r="B18" s="68" t="s">
        <v>347</v>
      </c>
      <c r="C18" s="26"/>
      <c r="D18" s="99">
        <v>0.2</v>
      </c>
      <c r="E18" s="99"/>
      <c r="F18" s="30"/>
      <c r="G18" s="99">
        <v>0.15</v>
      </c>
      <c r="H18" s="99"/>
      <c r="I18" s="30"/>
      <c r="J18" s="99">
        <v>0.1017</v>
      </c>
      <c r="K18" s="99"/>
      <c r="L18" s="26"/>
    </row>
    <row r="19" spans="1:18" x14ac:dyDescent="0.25">
      <c r="A19" s="12"/>
      <c r="B19" s="64" t="s">
        <v>338</v>
      </c>
      <c r="C19" s="23"/>
      <c r="D19" s="66" t="s">
        <v>260</v>
      </c>
      <c r="E19" s="72">
        <v>467</v>
      </c>
      <c r="F19" s="24"/>
      <c r="G19" s="66" t="s">
        <v>260</v>
      </c>
      <c r="H19" s="72">
        <v>200</v>
      </c>
      <c r="I19" s="24"/>
      <c r="J19" s="66" t="s">
        <v>260</v>
      </c>
      <c r="K19" s="72">
        <v>57</v>
      </c>
      <c r="L19" s="23"/>
    </row>
    <row r="20" spans="1:18" x14ac:dyDescent="0.25">
      <c r="A20" s="12"/>
      <c r="B20" s="68" t="s">
        <v>339</v>
      </c>
      <c r="C20" s="26"/>
      <c r="D20" s="100" t="s">
        <v>340</v>
      </c>
      <c r="E20" s="100"/>
      <c r="F20" s="30"/>
      <c r="G20" s="100" t="s">
        <v>340</v>
      </c>
      <c r="H20" s="100"/>
      <c r="I20" s="30"/>
      <c r="J20" s="100">
        <v>45</v>
      </c>
      <c r="K20" s="100"/>
      <c r="L20" s="26"/>
    </row>
    <row r="21" spans="1:18" x14ac:dyDescent="0.25">
      <c r="A21" s="12"/>
      <c r="B21" s="64" t="s">
        <v>341</v>
      </c>
      <c r="C21" s="23"/>
      <c r="D21" s="101">
        <v>5.5999999999999999E-3</v>
      </c>
      <c r="E21" s="101"/>
      <c r="F21" s="24"/>
      <c r="G21" s="101">
        <v>5.5999999999999999E-3</v>
      </c>
      <c r="H21" s="101"/>
      <c r="I21" s="24"/>
      <c r="J21" s="77" t="s">
        <v>348</v>
      </c>
      <c r="K21" s="77"/>
      <c r="L21" s="23"/>
    </row>
    <row r="22" spans="1:18" ht="15" customHeight="1" x14ac:dyDescent="0.25">
      <c r="A22" s="12" t="s">
        <v>1235</v>
      </c>
      <c r="B22" s="11" t="s">
        <v>3</v>
      </c>
      <c r="C22" s="11"/>
      <c r="D22" s="11"/>
      <c r="E22" s="11"/>
      <c r="F22" s="11"/>
      <c r="G22" s="11"/>
      <c r="H22" s="11"/>
      <c r="I22" s="11"/>
      <c r="J22" s="11"/>
      <c r="K22" s="11"/>
      <c r="L22" s="11"/>
      <c r="M22" s="11"/>
      <c r="N22" s="11"/>
      <c r="O22" s="11"/>
      <c r="P22" s="11"/>
      <c r="Q22" s="11"/>
      <c r="R22" s="11"/>
    </row>
    <row r="23" spans="1:18" x14ac:dyDescent="0.25">
      <c r="A23" s="12"/>
      <c r="B23" s="90"/>
      <c r="C23" s="90"/>
      <c r="D23" s="90"/>
      <c r="E23" s="90"/>
      <c r="F23" s="90"/>
      <c r="G23" s="90"/>
      <c r="H23" s="90"/>
      <c r="I23" s="90"/>
      <c r="J23" s="90"/>
      <c r="K23" s="90"/>
      <c r="L23" s="90"/>
      <c r="M23" s="90"/>
      <c r="N23" s="90"/>
      <c r="O23" s="90"/>
      <c r="P23" s="90"/>
      <c r="Q23" s="90"/>
      <c r="R23" s="90"/>
    </row>
    <row r="24" spans="1:18" x14ac:dyDescent="0.25">
      <c r="A24" s="12"/>
      <c r="B24" s="90"/>
      <c r="C24" s="90"/>
      <c r="D24" s="90"/>
      <c r="E24" s="90"/>
      <c r="F24" s="90"/>
      <c r="G24" s="90"/>
      <c r="H24" s="90"/>
      <c r="I24" s="90"/>
      <c r="J24" s="90"/>
      <c r="K24" s="90"/>
      <c r="L24" s="90"/>
      <c r="M24" s="90"/>
      <c r="N24" s="90"/>
      <c r="O24" s="90"/>
      <c r="P24" s="90"/>
      <c r="Q24" s="90"/>
      <c r="R24" s="90"/>
    </row>
    <row r="25" spans="1:18" x14ac:dyDescent="0.25">
      <c r="A25" s="12"/>
      <c r="B25" s="113" t="s">
        <v>257</v>
      </c>
      <c r="C25" s="40"/>
      <c r="D25" s="94" t="s">
        <v>160</v>
      </c>
      <c r="E25" s="94"/>
      <c r="F25" s="40"/>
      <c r="G25" s="94" t="s">
        <v>359</v>
      </c>
      <c r="H25" s="94"/>
      <c r="I25" s="40"/>
      <c r="J25" s="94" t="s">
        <v>364</v>
      </c>
      <c r="K25" s="94"/>
      <c r="L25" s="40"/>
      <c r="M25" s="94" t="s">
        <v>364</v>
      </c>
      <c r="N25" s="94"/>
      <c r="O25" s="40"/>
    </row>
    <row r="26" spans="1:18" x14ac:dyDescent="0.25">
      <c r="A26" s="12"/>
      <c r="B26" s="113"/>
      <c r="C26" s="40"/>
      <c r="D26" s="94"/>
      <c r="E26" s="94"/>
      <c r="F26" s="40"/>
      <c r="G26" s="94" t="s">
        <v>360</v>
      </c>
      <c r="H26" s="94"/>
      <c r="I26" s="40"/>
      <c r="J26" s="94" t="s">
        <v>365</v>
      </c>
      <c r="K26" s="94"/>
      <c r="L26" s="40"/>
      <c r="M26" s="94" t="s">
        <v>369</v>
      </c>
      <c r="N26" s="94"/>
      <c r="O26" s="40"/>
    </row>
    <row r="27" spans="1:18" x14ac:dyDescent="0.25">
      <c r="A27" s="12"/>
      <c r="B27" s="113"/>
      <c r="C27" s="40"/>
      <c r="D27" s="94"/>
      <c r="E27" s="94"/>
      <c r="F27" s="40"/>
      <c r="G27" s="94" t="s">
        <v>361</v>
      </c>
      <c r="H27" s="94"/>
      <c r="I27" s="40"/>
      <c r="J27" s="94" t="s">
        <v>366</v>
      </c>
      <c r="K27" s="94"/>
      <c r="L27" s="40"/>
      <c r="M27" s="94" t="s">
        <v>367</v>
      </c>
      <c r="N27" s="94"/>
      <c r="O27" s="40"/>
    </row>
    <row r="28" spans="1:18" x14ac:dyDescent="0.25">
      <c r="A28" s="12"/>
      <c r="B28" s="113"/>
      <c r="C28" s="40"/>
      <c r="D28" s="94"/>
      <c r="E28" s="94"/>
      <c r="F28" s="40"/>
      <c r="G28" s="94" t="s">
        <v>362</v>
      </c>
      <c r="H28" s="94"/>
      <c r="I28" s="40"/>
      <c r="J28" s="94" t="s">
        <v>367</v>
      </c>
      <c r="K28" s="94"/>
      <c r="L28" s="40"/>
      <c r="M28" s="94" t="s">
        <v>370</v>
      </c>
      <c r="N28" s="94"/>
      <c r="O28" s="40"/>
    </row>
    <row r="29" spans="1:18" x14ac:dyDescent="0.25">
      <c r="A29" s="12"/>
      <c r="B29" s="113"/>
      <c r="C29" s="40"/>
      <c r="D29" s="94"/>
      <c r="E29" s="94"/>
      <c r="F29" s="40"/>
      <c r="G29" s="94" t="s">
        <v>27</v>
      </c>
      <c r="H29" s="94"/>
      <c r="I29" s="40"/>
      <c r="J29" s="94" t="s">
        <v>368</v>
      </c>
      <c r="K29" s="94"/>
      <c r="L29" s="40"/>
      <c r="M29" s="11"/>
      <c r="N29" s="11"/>
      <c r="O29" s="40"/>
    </row>
    <row r="30" spans="1:18" ht="15.75" thickBot="1" x14ac:dyDescent="0.3">
      <c r="A30" s="12"/>
      <c r="B30" s="114"/>
      <c r="C30" s="40"/>
      <c r="D30" s="73"/>
      <c r="E30" s="73"/>
      <c r="F30" s="40"/>
      <c r="G30" s="73" t="s">
        <v>363</v>
      </c>
      <c r="H30" s="73"/>
      <c r="I30" s="40"/>
      <c r="J30" s="115"/>
      <c r="K30" s="115"/>
      <c r="L30" s="40"/>
      <c r="M30" s="115"/>
      <c r="N30" s="115"/>
      <c r="O30" s="40"/>
    </row>
    <row r="31" spans="1:18" x14ac:dyDescent="0.25">
      <c r="A31" s="12"/>
      <c r="B31" s="52" t="s">
        <v>371</v>
      </c>
      <c r="C31" s="23"/>
      <c r="D31" s="96"/>
      <c r="E31" s="96"/>
      <c r="F31" s="23"/>
      <c r="G31" s="96"/>
      <c r="H31" s="96"/>
      <c r="I31" s="23"/>
      <c r="J31" s="96"/>
      <c r="K31" s="96"/>
      <c r="L31" s="23"/>
      <c r="M31" s="96"/>
      <c r="N31" s="96"/>
      <c r="O31" s="23"/>
    </row>
    <row r="32" spans="1:18" x14ac:dyDescent="0.25">
      <c r="A32" s="12"/>
      <c r="B32" s="53" t="s">
        <v>372</v>
      </c>
      <c r="C32" s="26"/>
      <c r="D32" s="42"/>
      <c r="E32" s="42"/>
      <c r="F32" s="26"/>
      <c r="G32" s="42"/>
      <c r="H32" s="42"/>
      <c r="I32" s="26"/>
      <c r="J32" s="42"/>
      <c r="K32" s="42"/>
      <c r="L32" s="26"/>
      <c r="M32" s="42"/>
      <c r="N32" s="42"/>
      <c r="O32" s="26"/>
    </row>
    <row r="33" spans="1:15" x14ac:dyDescent="0.25">
      <c r="A33" s="12"/>
      <c r="B33" s="36" t="s">
        <v>373</v>
      </c>
      <c r="C33" s="23"/>
      <c r="D33" s="58" t="s">
        <v>260</v>
      </c>
      <c r="E33" s="32">
        <v>3250</v>
      </c>
      <c r="F33" s="23"/>
      <c r="G33" s="58" t="s">
        <v>260</v>
      </c>
      <c r="H33" s="32">
        <v>3250</v>
      </c>
      <c r="I33" s="23"/>
      <c r="J33" s="58" t="s">
        <v>260</v>
      </c>
      <c r="K33" s="71" t="s">
        <v>374</v>
      </c>
      <c r="L33" s="23"/>
      <c r="M33" s="58" t="s">
        <v>260</v>
      </c>
      <c r="N33" s="71" t="s">
        <v>374</v>
      </c>
      <c r="O33" s="23"/>
    </row>
    <row r="34" spans="1:15" ht="25.5" x14ac:dyDescent="0.25">
      <c r="A34" s="12"/>
      <c r="B34" s="35" t="s">
        <v>375</v>
      </c>
      <c r="C34" s="26"/>
      <c r="D34" s="44">
        <v>114154</v>
      </c>
      <c r="E34" s="44"/>
      <c r="F34" s="26"/>
      <c r="G34" s="45" t="s">
        <v>374</v>
      </c>
      <c r="H34" s="45"/>
      <c r="I34" s="26"/>
      <c r="J34" s="44">
        <v>114154</v>
      </c>
      <c r="K34" s="44"/>
      <c r="L34" s="26"/>
      <c r="M34" s="45" t="s">
        <v>374</v>
      </c>
      <c r="N34" s="45"/>
      <c r="O34" s="26"/>
    </row>
    <row r="35" spans="1:15" ht="25.5" x14ac:dyDescent="0.25">
      <c r="A35" s="12"/>
      <c r="B35" s="36" t="s">
        <v>376</v>
      </c>
      <c r="C35" s="23"/>
      <c r="D35" s="41"/>
      <c r="E35" s="41"/>
      <c r="F35" s="23"/>
      <c r="G35" s="41"/>
      <c r="H35" s="41"/>
      <c r="I35" s="23"/>
      <c r="J35" s="41"/>
      <c r="K35" s="41"/>
      <c r="L35" s="23"/>
      <c r="M35" s="41"/>
      <c r="N35" s="41"/>
      <c r="O35" s="23"/>
    </row>
    <row r="36" spans="1:15" x14ac:dyDescent="0.25">
      <c r="A36" s="12"/>
      <c r="B36" s="102" t="s">
        <v>101</v>
      </c>
      <c r="C36" s="26"/>
      <c r="D36" s="45">
        <v>397</v>
      </c>
      <c r="E36" s="45"/>
      <c r="F36" s="26"/>
      <c r="G36" s="45" t="s">
        <v>374</v>
      </c>
      <c r="H36" s="45"/>
      <c r="I36" s="26"/>
      <c r="J36" s="45" t="s">
        <v>374</v>
      </c>
      <c r="K36" s="45"/>
      <c r="L36" s="26"/>
      <c r="M36" s="45">
        <v>397</v>
      </c>
      <c r="N36" s="45"/>
      <c r="O36" s="26"/>
    </row>
    <row r="37" spans="1:15" x14ac:dyDescent="0.25">
      <c r="A37" s="12"/>
      <c r="B37" s="103" t="s">
        <v>102</v>
      </c>
      <c r="C37" s="23"/>
      <c r="D37" s="43">
        <v>167579</v>
      </c>
      <c r="E37" s="43"/>
      <c r="F37" s="23"/>
      <c r="G37" s="76" t="s">
        <v>374</v>
      </c>
      <c r="H37" s="76"/>
      <c r="I37" s="23"/>
      <c r="J37" s="43">
        <v>167579</v>
      </c>
      <c r="K37" s="43"/>
      <c r="L37" s="23"/>
      <c r="M37" s="76" t="s">
        <v>374</v>
      </c>
      <c r="N37" s="76"/>
      <c r="O37" s="23"/>
    </row>
    <row r="38" spans="1:15" ht="25.5" x14ac:dyDescent="0.25">
      <c r="A38" s="12"/>
      <c r="B38" s="35" t="s">
        <v>377</v>
      </c>
      <c r="C38" s="26"/>
      <c r="D38" s="44">
        <v>37884</v>
      </c>
      <c r="E38" s="44"/>
      <c r="F38" s="26"/>
      <c r="G38" s="45" t="s">
        <v>374</v>
      </c>
      <c r="H38" s="45"/>
      <c r="I38" s="26"/>
      <c r="J38" s="44">
        <v>37884</v>
      </c>
      <c r="K38" s="44"/>
      <c r="L38" s="26"/>
      <c r="M38" s="45" t="s">
        <v>374</v>
      </c>
      <c r="N38" s="45"/>
      <c r="O38" s="26"/>
    </row>
    <row r="39" spans="1:15" ht="25.5" x14ac:dyDescent="0.25">
      <c r="A39" s="12"/>
      <c r="B39" s="36" t="s">
        <v>378</v>
      </c>
      <c r="C39" s="23"/>
      <c r="D39" s="41"/>
      <c r="E39" s="41"/>
      <c r="F39" s="23"/>
      <c r="G39" s="41"/>
      <c r="H39" s="41"/>
      <c r="I39" s="23"/>
      <c r="J39" s="41"/>
      <c r="K39" s="41"/>
      <c r="L39" s="23"/>
      <c r="M39" s="41"/>
      <c r="N39" s="41"/>
      <c r="O39" s="23"/>
    </row>
    <row r="40" spans="1:15" ht="38.25" x14ac:dyDescent="0.25">
      <c r="A40" s="12"/>
      <c r="B40" s="102" t="s">
        <v>379</v>
      </c>
      <c r="C40" s="26"/>
      <c r="D40" s="44">
        <v>231457</v>
      </c>
      <c r="E40" s="44"/>
      <c r="F40" s="26"/>
      <c r="G40" s="45" t="s">
        <v>374</v>
      </c>
      <c r="H40" s="45"/>
      <c r="I40" s="26"/>
      <c r="J40" s="44">
        <v>231457</v>
      </c>
      <c r="K40" s="44"/>
      <c r="L40" s="26"/>
      <c r="M40" s="45" t="s">
        <v>374</v>
      </c>
      <c r="N40" s="45"/>
      <c r="O40" s="26"/>
    </row>
    <row r="41" spans="1:15" x14ac:dyDescent="0.25">
      <c r="A41" s="12"/>
      <c r="B41" s="103" t="s">
        <v>380</v>
      </c>
      <c r="C41" s="23"/>
      <c r="D41" s="43">
        <v>3516</v>
      </c>
      <c r="E41" s="43"/>
      <c r="F41" s="23"/>
      <c r="G41" s="76" t="s">
        <v>374</v>
      </c>
      <c r="H41" s="76"/>
      <c r="I41" s="23"/>
      <c r="J41" s="43">
        <v>3516</v>
      </c>
      <c r="K41" s="43"/>
      <c r="L41" s="23"/>
      <c r="M41" s="76" t="s">
        <v>374</v>
      </c>
      <c r="N41" s="76"/>
      <c r="O41" s="23"/>
    </row>
    <row r="42" spans="1:15" ht="25.5" x14ac:dyDescent="0.25">
      <c r="A42" s="12"/>
      <c r="B42" s="35" t="s">
        <v>381</v>
      </c>
      <c r="C42" s="26"/>
      <c r="D42" s="44">
        <v>5156</v>
      </c>
      <c r="E42" s="44"/>
      <c r="F42" s="26"/>
      <c r="G42" s="45" t="s">
        <v>374</v>
      </c>
      <c r="H42" s="45"/>
      <c r="I42" s="26"/>
      <c r="J42" s="44">
        <v>5156</v>
      </c>
      <c r="K42" s="44"/>
      <c r="L42" s="26"/>
      <c r="M42" s="45" t="s">
        <v>374</v>
      </c>
      <c r="N42" s="45"/>
      <c r="O42" s="26"/>
    </row>
    <row r="43" spans="1:15" x14ac:dyDescent="0.25">
      <c r="A43" s="12"/>
      <c r="B43" s="36" t="s">
        <v>382</v>
      </c>
      <c r="C43" s="23"/>
      <c r="D43" s="43">
        <v>68162</v>
      </c>
      <c r="E43" s="43"/>
      <c r="F43" s="23"/>
      <c r="G43" s="76" t="s">
        <v>374</v>
      </c>
      <c r="H43" s="76"/>
      <c r="I43" s="23"/>
      <c r="J43" s="43">
        <v>67742</v>
      </c>
      <c r="K43" s="43"/>
      <c r="L43" s="23"/>
      <c r="M43" s="76">
        <v>420</v>
      </c>
      <c r="N43" s="76"/>
      <c r="O43" s="23"/>
    </row>
    <row r="44" spans="1:15" ht="15.75" thickBot="1" x14ac:dyDescent="0.3">
      <c r="A44" s="12"/>
      <c r="B44" s="35" t="s">
        <v>383</v>
      </c>
      <c r="C44" s="26"/>
      <c r="D44" s="61">
        <v>492</v>
      </c>
      <c r="E44" s="61"/>
      <c r="F44" s="26"/>
      <c r="G44" s="61">
        <v>492</v>
      </c>
      <c r="H44" s="61"/>
      <c r="I44" s="26"/>
      <c r="J44" s="61" t="s">
        <v>374</v>
      </c>
      <c r="K44" s="61"/>
      <c r="L44" s="26"/>
      <c r="M44" s="61" t="s">
        <v>374</v>
      </c>
      <c r="N44" s="61"/>
      <c r="O44" s="26"/>
    </row>
    <row r="45" spans="1:15" ht="26.25" x14ac:dyDescent="0.25">
      <c r="A45" s="12"/>
      <c r="B45" s="104" t="s">
        <v>384</v>
      </c>
      <c r="C45" s="23"/>
      <c r="D45" s="116">
        <v>632047</v>
      </c>
      <c r="E45" s="116"/>
      <c r="F45" s="23"/>
      <c r="G45" s="116">
        <v>3742</v>
      </c>
      <c r="H45" s="116"/>
      <c r="I45" s="23"/>
      <c r="J45" s="116">
        <v>627488</v>
      </c>
      <c r="K45" s="116"/>
      <c r="L45" s="23"/>
      <c r="M45" s="117">
        <v>817</v>
      </c>
      <c r="N45" s="117"/>
      <c r="O45" s="23"/>
    </row>
    <row r="46" spans="1:15" x14ac:dyDescent="0.25">
      <c r="A46" s="12"/>
      <c r="B46" s="25" t="s">
        <v>385</v>
      </c>
      <c r="C46" s="26"/>
      <c r="D46" s="42"/>
      <c r="E46" s="42"/>
      <c r="F46" s="26"/>
      <c r="G46" s="42"/>
      <c r="H46" s="42"/>
      <c r="I46" s="26"/>
      <c r="J46" s="42"/>
      <c r="K46" s="42"/>
      <c r="L46" s="26"/>
      <c r="M46" s="42"/>
      <c r="N46" s="42"/>
      <c r="O46" s="26"/>
    </row>
    <row r="47" spans="1:15" x14ac:dyDescent="0.25">
      <c r="A47" s="12"/>
      <c r="B47" s="105" t="s">
        <v>78</v>
      </c>
      <c r="C47" s="23"/>
      <c r="D47" s="43">
        <v>17636</v>
      </c>
      <c r="E47" s="43"/>
      <c r="F47" s="23"/>
      <c r="G47" s="76" t="s">
        <v>374</v>
      </c>
      <c r="H47" s="76"/>
      <c r="I47" s="23"/>
      <c r="J47" s="76" t="s">
        <v>374</v>
      </c>
      <c r="K47" s="76"/>
      <c r="L47" s="23"/>
      <c r="M47" s="43">
        <v>17636</v>
      </c>
      <c r="N47" s="43"/>
      <c r="O47" s="23"/>
    </row>
    <row r="48" spans="1:15" x14ac:dyDescent="0.25">
      <c r="A48" s="12"/>
      <c r="B48" s="106" t="s">
        <v>82</v>
      </c>
      <c r="C48" s="26"/>
      <c r="D48" s="45">
        <v>278</v>
      </c>
      <c r="E48" s="45"/>
      <c r="F48" s="26"/>
      <c r="G48" s="45" t="s">
        <v>374</v>
      </c>
      <c r="H48" s="45"/>
      <c r="I48" s="26"/>
      <c r="J48" s="45" t="s">
        <v>374</v>
      </c>
      <c r="K48" s="45"/>
      <c r="L48" s="26"/>
      <c r="M48" s="45">
        <v>278</v>
      </c>
      <c r="N48" s="45"/>
      <c r="O48" s="26"/>
    </row>
    <row r="49" spans="1:15" x14ac:dyDescent="0.25">
      <c r="A49" s="12"/>
      <c r="B49" s="31" t="s">
        <v>236</v>
      </c>
      <c r="C49" s="23"/>
      <c r="D49" s="43">
        <v>75931</v>
      </c>
      <c r="E49" s="43"/>
      <c r="F49" s="23"/>
      <c r="G49" s="76" t="s">
        <v>374</v>
      </c>
      <c r="H49" s="76"/>
      <c r="I49" s="23"/>
      <c r="J49" s="43">
        <v>75931</v>
      </c>
      <c r="K49" s="43"/>
      <c r="L49" s="23"/>
      <c r="M49" s="76" t="s">
        <v>374</v>
      </c>
      <c r="N49" s="76"/>
      <c r="O49" s="23"/>
    </row>
    <row r="50" spans="1:15" x14ac:dyDescent="0.25">
      <c r="A50" s="12"/>
      <c r="B50" s="25" t="s">
        <v>46</v>
      </c>
      <c r="C50" s="26"/>
      <c r="D50" s="44">
        <v>77892</v>
      </c>
      <c r="E50" s="44"/>
      <c r="F50" s="26"/>
      <c r="G50" s="45" t="s">
        <v>374</v>
      </c>
      <c r="H50" s="45"/>
      <c r="I50" s="26"/>
      <c r="J50" s="45" t="s">
        <v>374</v>
      </c>
      <c r="K50" s="45"/>
      <c r="L50" s="26"/>
      <c r="M50" s="44">
        <v>77892</v>
      </c>
      <c r="N50" s="44"/>
      <c r="O50" s="26"/>
    </row>
    <row r="51" spans="1:15" ht="15.75" thickBot="1" x14ac:dyDescent="0.3">
      <c r="A51" s="12"/>
      <c r="B51" s="54" t="s">
        <v>386</v>
      </c>
      <c r="C51" s="23"/>
      <c r="D51" s="46">
        <v>1420</v>
      </c>
      <c r="E51" s="46"/>
      <c r="F51" s="23"/>
      <c r="G51" s="118" t="s">
        <v>374</v>
      </c>
      <c r="H51" s="118"/>
      <c r="I51" s="23"/>
      <c r="J51" s="46">
        <v>1420</v>
      </c>
      <c r="K51" s="46"/>
      <c r="L51" s="23"/>
      <c r="M51" s="118" t="s">
        <v>374</v>
      </c>
      <c r="N51" s="118"/>
      <c r="O51" s="23"/>
    </row>
    <row r="52" spans="1:15" ht="15.75" thickBot="1" x14ac:dyDescent="0.3">
      <c r="A52" s="12"/>
      <c r="B52" s="108" t="s">
        <v>387</v>
      </c>
      <c r="C52" s="26"/>
      <c r="D52" s="38" t="s">
        <v>260</v>
      </c>
      <c r="E52" s="39">
        <v>805204</v>
      </c>
      <c r="F52" s="26"/>
      <c r="G52" s="38" t="s">
        <v>260</v>
      </c>
      <c r="H52" s="39">
        <v>3742</v>
      </c>
      <c r="I52" s="26"/>
      <c r="J52" s="38" t="s">
        <v>260</v>
      </c>
      <c r="K52" s="39">
        <v>704839</v>
      </c>
      <c r="L52" s="26"/>
      <c r="M52" s="38" t="s">
        <v>260</v>
      </c>
      <c r="N52" s="39">
        <v>96623</v>
      </c>
      <c r="O52" s="26"/>
    </row>
    <row r="53" spans="1:15" ht="16.5" thickTop="1" thickBot="1" x14ac:dyDescent="0.3">
      <c r="A53" s="12"/>
      <c r="B53" s="54" t="s">
        <v>388</v>
      </c>
      <c r="C53" s="23"/>
      <c r="D53" s="119">
        <v>52</v>
      </c>
      <c r="E53" s="119"/>
      <c r="F53" s="23"/>
      <c r="G53" s="119" t="s">
        <v>374</v>
      </c>
      <c r="H53" s="119"/>
      <c r="I53" s="23"/>
      <c r="J53" s="119">
        <v>52</v>
      </c>
      <c r="K53" s="119"/>
      <c r="L53" s="23"/>
      <c r="M53" s="119" t="s">
        <v>374</v>
      </c>
      <c r="N53" s="119"/>
      <c r="O53" s="23"/>
    </row>
    <row r="54" spans="1:15" ht="15.75" thickBot="1" x14ac:dyDescent="0.3">
      <c r="A54" s="12"/>
      <c r="B54" s="108" t="s">
        <v>389</v>
      </c>
      <c r="C54" s="26"/>
      <c r="D54" s="38" t="s">
        <v>260</v>
      </c>
      <c r="E54" s="109">
        <v>52</v>
      </c>
      <c r="F54" s="26"/>
      <c r="G54" s="38" t="s">
        <v>260</v>
      </c>
      <c r="H54" s="109" t="s">
        <v>374</v>
      </c>
      <c r="I54" s="26"/>
      <c r="J54" s="38" t="s">
        <v>260</v>
      </c>
      <c r="K54" s="109">
        <v>52</v>
      </c>
      <c r="L54" s="26"/>
      <c r="M54" s="38" t="s">
        <v>260</v>
      </c>
      <c r="N54" s="109" t="s">
        <v>374</v>
      </c>
      <c r="O54" s="26"/>
    </row>
    <row r="55" spans="1:15" ht="15.75" thickTop="1" x14ac:dyDescent="0.25">
      <c r="A55" s="12"/>
      <c r="B55" s="92"/>
      <c r="C55" s="23"/>
      <c r="D55" s="120"/>
      <c r="E55" s="120"/>
      <c r="F55" s="23"/>
      <c r="G55" s="120"/>
      <c r="H55" s="120"/>
      <c r="I55" s="23"/>
      <c r="J55" s="120"/>
      <c r="K55" s="120"/>
      <c r="L55" s="23"/>
      <c r="M55" s="120"/>
      <c r="N55" s="120"/>
      <c r="O55" s="23"/>
    </row>
    <row r="56" spans="1:15" x14ac:dyDescent="0.25">
      <c r="A56" s="12"/>
      <c r="B56" s="57" t="s">
        <v>390</v>
      </c>
      <c r="C56" s="26"/>
      <c r="D56" s="42"/>
      <c r="E56" s="42"/>
      <c r="F56" s="26"/>
      <c r="G56" s="42"/>
      <c r="H56" s="42"/>
      <c r="I56" s="26"/>
      <c r="J56" s="42"/>
      <c r="K56" s="42"/>
      <c r="L56" s="26"/>
      <c r="M56" s="42"/>
      <c r="N56" s="42"/>
      <c r="O56" s="26"/>
    </row>
    <row r="57" spans="1:15" x14ac:dyDescent="0.25">
      <c r="A57" s="12"/>
      <c r="B57" s="54" t="s">
        <v>372</v>
      </c>
      <c r="C57" s="23"/>
      <c r="D57" s="41"/>
      <c r="E57" s="41"/>
      <c r="F57" s="23"/>
      <c r="G57" s="41"/>
      <c r="H57" s="41"/>
      <c r="I57" s="23"/>
      <c r="J57" s="41"/>
      <c r="K57" s="41"/>
      <c r="L57" s="23"/>
      <c r="M57" s="41"/>
      <c r="N57" s="41"/>
      <c r="O57" s="23"/>
    </row>
    <row r="58" spans="1:15" ht="25.5" x14ac:dyDescent="0.25">
      <c r="A58" s="12"/>
      <c r="B58" s="35" t="s">
        <v>375</v>
      </c>
      <c r="C58" s="26"/>
      <c r="D58" s="15" t="s">
        <v>260</v>
      </c>
      <c r="E58" s="69">
        <v>98237</v>
      </c>
      <c r="F58" s="26"/>
      <c r="G58" s="15" t="s">
        <v>260</v>
      </c>
      <c r="H58" s="70" t="s">
        <v>374</v>
      </c>
      <c r="I58" s="26"/>
      <c r="J58" s="15" t="s">
        <v>260</v>
      </c>
      <c r="K58" s="69">
        <v>98237</v>
      </c>
      <c r="L58" s="26"/>
      <c r="M58" s="15" t="s">
        <v>260</v>
      </c>
      <c r="N58" s="70" t="s">
        <v>374</v>
      </c>
      <c r="O58" s="26"/>
    </row>
    <row r="59" spans="1:15" ht="25.5" x14ac:dyDescent="0.25">
      <c r="A59" s="12"/>
      <c r="B59" s="36" t="s">
        <v>376</v>
      </c>
      <c r="C59" s="23"/>
      <c r="D59" s="41"/>
      <c r="E59" s="41"/>
      <c r="F59" s="23"/>
      <c r="G59" s="41"/>
      <c r="H59" s="41"/>
      <c r="I59" s="23"/>
      <c r="J59" s="41"/>
      <c r="K59" s="41"/>
      <c r="L59" s="23"/>
      <c r="M59" s="41"/>
      <c r="N59" s="41"/>
      <c r="O59" s="23"/>
    </row>
    <row r="60" spans="1:15" x14ac:dyDescent="0.25">
      <c r="A60" s="12"/>
      <c r="B60" s="102" t="s">
        <v>101</v>
      </c>
      <c r="C60" s="26"/>
      <c r="D60" s="100">
        <v>396</v>
      </c>
      <c r="E60" s="100"/>
      <c r="F60" s="26"/>
      <c r="G60" s="100" t="s">
        <v>374</v>
      </c>
      <c r="H60" s="100"/>
      <c r="I60" s="26"/>
      <c r="J60" s="100" t="s">
        <v>374</v>
      </c>
      <c r="K60" s="100"/>
      <c r="L60" s="26"/>
      <c r="M60" s="100">
        <v>396</v>
      </c>
      <c r="N60" s="100"/>
      <c r="O60" s="26"/>
    </row>
    <row r="61" spans="1:15" x14ac:dyDescent="0.25">
      <c r="A61" s="12"/>
      <c r="B61" s="103" t="s">
        <v>102</v>
      </c>
      <c r="C61" s="23"/>
      <c r="D61" s="83">
        <v>182000</v>
      </c>
      <c r="E61" s="83"/>
      <c r="F61" s="23"/>
      <c r="G61" s="77" t="s">
        <v>374</v>
      </c>
      <c r="H61" s="77"/>
      <c r="I61" s="23"/>
      <c r="J61" s="83">
        <v>182000</v>
      </c>
      <c r="K61" s="83"/>
      <c r="L61" s="23"/>
      <c r="M61" s="77" t="s">
        <v>374</v>
      </c>
      <c r="N61" s="77"/>
      <c r="O61" s="23"/>
    </row>
    <row r="62" spans="1:15" ht="25.5" x14ac:dyDescent="0.25">
      <c r="A62" s="12"/>
      <c r="B62" s="35" t="s">
        <v>377</v>
      </c>
      <c r="C62" s="26"/>
      <c r="D62" s="75">
        <v>42426</v>
      </c>
      <c r="E62" s="75"/>
      <c r="F62" s="26"/>
      <c r="G62" s="100" t="s">
        <v>374</v>
      </c>
      <c r="H62" s="100"/>
      <c r="I62" s="26"/>
      <c r="J62" s="75">
        <v>42426</v>
      </c>
      <c r="K62" s="75"/>
      <c r="L62" s="26"/>
      <c r="M62" s="100" t="s">
        <v>374</v>
      </c>
      <c r="N62" s="100"/>
      <c r="O62" s="26"/>
    </row>
    <row r="63" spans="1:15" ht="25.5" x14ac:dyDescent="0.25">
      <c r="A63" s="12"/>
      <c r="B63" s="36" t="s">
        <v>378</v>
      </c>
      <c r="C63" s="23"/>
      <c r="D63" s="41"/>
      <c r="E63" s="41"/>
      <c r="F63" s="23"/>
      <c r="G63" s="41"/>
      <c r="H63" s="41"/>
      <c r="I63" s="23"/>
      <c r="J63" s="41"/>
      <c r="K63" s="41"/>
      <c r="L63" s="23"/>
      <c r="M63" s="41"/>
      <c r="N63" s="41"/>
      <c r="O63" s="23"/>
    </row>
    <row r="64" spans="1:15" ht="38.25" x14ac:dyDescent="0.25">
      <c r="A64" s="12"/>
      <c r="B64" s="102" t="s">
        <v>379</v>
      </c>
      <c r="C64" s="26"/>
      <c r="D64" s="75">
        <v>218922</v>
      </c>
      <c r="E64" s="75"/>
      <c r="F64" s="26"/>
      <c r="G64" s="100" t="s">
        <v>374</v>
      </c>
      <c r="H64" s="100"/>
      <c r="I64" s="26"/>
      <c r="J64" s="75">
        <v>218922</v>
      </c>
      <c r="K64" s="75"/>
      <c r="L64" s="26"/>
      <c r="M64" s="100" t="s">
        <v>374</v>
      </c>
      <c r="N64" s="100"/>
      <c r="O64" s="26"/>
    </row>
    <row r="65" spans="1:18" x14ac:dyDescent="0.25">
      <c r="A65" s="12"/>
      <c r="B65" s="103" t="s">
        <v>380</v>
      </c>
      <c r="C65" s="23"/>
      <c r="D65" s="83">
        <v>4446</v>
      </c>
      <c r="E65" s="83"/>
      <c r="F65" s="23"/>
      <c r="G65" s="77" t="s">
        <v>374</v>
      </c>
      <c r="H65" s="77"/>
      <c r="I65" s="23"/>
      <c r="J65" s="83">
        <v>4446</v>
      </c>
      <c r="K65" s="83"/>
      <c r="L65" s="23"/>
      <c r="M65" s="77" t="s">
        <v>374</v>
      </c>
      <c r="N65" s="77"/>
      <c r="O65" s="23"/>
    </row>
    <row r="66" spans="1:18" ht="25.5" x14ac:dyDescent="0.25">
      <c r="A66" s="12"/>
      <c r="B66" s="35" t="s">
        <v>381</v>
      </c>
      <c r="C66" s="26"/>
      <c r="D66" s="75">
        <v>5147</v>
      </c>
      <c r="E66" s="75"/>
      <c r="F66" s="26"/>
      <c r="G66" s="100" t="s">
        <v>374</v>
      </c>
      <c r="H66" s="100"/>
      <c r="I66" s="26"/>
      <c r="J66" s="75">
        <v>5147</v>
      </c>
      <c r="K66" s="75"/>
      <c r="L66" s="26"/>
      <c r="M66" s="100" t="s">
        <v>374</v>
      </c>
      <c r="N66" s="100"/>
      <c r="O66" s="26"/>
    </row>
    <row r="67" spans="1:18" x14ac:dyDescent="0.25">
      <c r="A67" s="12"/>
      <c r="B67" s="36" t="s">
        <v>382</v>
      </c>
      <c r="C67" s="23"/>
      <c r="D67" s="83">
        <v>68020</v>
      </c>
      <c r="E67" s="83"/>
      <c r="F67" s="23"/>
      <c r="G67" s="77" t="s">
        <v>374</v>
      </c>
      <c r="H67" s="77"/>
      <c r="I67" s="23"/>
      <c r="J67" s="83">
        <v>67615</v>
      </c>
      <c r="K67" s="83"/>
      <c r="L67" s="23"/>
      <c r="M67" s="77">
        <v>405</v>
      </c>
      <c r="N67" s="77"/>
      <c r="O67" s="23"/>
    </row>
    <row r="68" spans="1:18" ht="15.75" thickBot="1" x14ac:dyDescent="0.3">
      <c r="A68" s="12"/>
      <c r="B68" s="35" t="s">
        <v>383</v>
      </c>
      <c r="C68" s="26"/>
      <c r="D68" s="121">
        <v>489</v>
      </c>
      <c r="E68" s="121"/>
      <c r="F68" s="26"/>
      <c r="G68" s="121">
        <v>489</v>
      </c>
      <c r="H68" s="121"/>
      <c r="I68" s="26"/>
      <c r="J68" s="121" t="s">
        <v>374</v>
      </c>
      <c r="K68" s="121"/>
      <c r="L68" s="26"/>
      <c r="M68" s="121" t="s">
        <v>374</v>
      </c>
      <c r="N68" s="121"/>
      <c r="O68" s="26"/>
    </row>
    <row r="69" spans="1:18" ht="26.25" x14ac:dyDescent="0.25">
      <c r="A69" s="12"/>
      <c r="B69" s="104" t="s">
        <v>384</v>
      </c>
      <c r="C69" s="23"/>
      <c r="D69" s="122">
        <v>620083</v>
      </c>
      <c r="E69" s="122"/>
      <c r="F69" s="23"/>
      <c r="G69" s="123">
        <v>489</v>
      </c>
      <c r="H69" s="123"/>
      <c r="I69" s="23"/>
      <c r="J69" s="122">
        <v>618793</v>
      </c>
      <c r="K69" s="122"/>
      <c r="L69" s="23"/>
      <c r="M69" s="123">
        <v>801</v>
      </c>
      <c r="N69" s="123"/>
      <c r="O69" s="23"/>
    </row>
    <row r="70" spans="1:18" x14ac:dyDescent="0.25">
      <c r="A70" s="12"/>
      <c r="B70" s="53" t="s">
        <v>385</v>
      </c>
      <c r="C70" s="26"/>
      <c r="D70" s="42"/>
      <c r="E70" s="42"/>
      <c r="F70" s="26"/>
      <c r="G70" s="42"/>
      <c r="H70" s="42"/>
      <c r="I70" s="26"/>
      <c r="J70" s="42"/>
      <c r="K70" s="42"/>
      <c r="L70" s="26"/>
      <c r="M70" s="42"/>
      <c r="N70" s="42"/>
      <c r="O70" s="26"/>
    </row>
    <row r="71" spans="1:18" x14ac:dyDescent="0.25">
      <c r="A71" s="12"/>
      <c r="B71" s="105" t="s">
        <v>78</v>
      </c>
      <c r="C71" s="23"/>
      <c r="D71" s="83">
        <v>16334</v>
      </c>
      <c r="E71" s="83"/>
      <c r="F71" s="23"/>
      <c r="G71" s="77" t="s">
        <v>374</v>
      </c>
      <c r="H71" s="77"/>
      <c r="I71" s="23"/>
      <c r="J71" s="77" t="s">
        <v>374</v>
      </c>
      <c r="K71" s="77"/>
      <c r="L71" s="23"/>
      <c r="M71" s="83">
        <v>16334</v>
      </c>
      <c r="N71" s="83"/>
      <c r="O71" s="23"/>
    </row>
    <row r="72" spans="1:18" x14ac:dyDescent="0.25">
      <c r="A72" s="12"/>
      <c r="B72" s="106" t="s">
        <v>82</v>
      </c>
      <c r="C72" s="26"/>
      <c r="D72" s="75">
        <v>1374</v>
      </c>
      <c r="E72" s="75"/>
      <c r="F72" s="26"/>
      <c r="G72" s="100" t="s">
        <v>374</v>
      </c>
      <c r="H72" s="100"/>
      <c r="I72" s="26"/>
      <c r="J72" s="100" t="s">
        <v>374</v>
      </c>
      <c r="K72" s="100"/>
      <c r="L72" s="26"/>
      <c r="M72" s="75">
        <v>1374</v>
      </c>
      <c r="N72" s="75"/>
      <c r="O72" s="26"/>
    </row>
    <row r="73" spans="1:18" x14ac:dyDescent="0.25">
      <c r="A73" s="12"/>
      <c r="B73" s="31" t="s">
        <v>236</v>
      </c>
      <c r="C73" s="23"/>
      <c r="D73" s="83">
        <v>85252</v>
      </c>
      <c r="E73" s="83"/>
      <c r="F73" s="23"/>
      <c r="G73" s="77" t="s">
        <v>374</v>
      </c>
      <c r="H73" s="77"/>
      <c r="I73" s="23"/>
      <c r="J73" s="83">
        <v>85252</v>
      </c>
      <c r="K73" s="83"/>
      <c r="L73" s="23"/>
      <c r="M73" s="77" t="s">
        <v>374</v>
      </c>
      <c r="N73" s="77"/>
      <c r="O73" s="23"/>
    </row>
    <row r="74" spans="1:18" x14ac:dyDescent="0.25">
      <c r="A74" s="12"/>
      <c r="B74" s="25" t="s">
        <v>391</v>
      </c>
      <c r="C74" s="26"/>
      <c r="D74" s="75">
        <v>78603</v>
      </c>
      <c r="E74" s="75"/>
      <c r="F74" s="26"/>
      <c r="G74" s="100" t="s">
        <v>374</v>
      </c>
      <c r="H74" s="100"/>
      <c r="I74" s="26"/>
      <c r="J74" s="100" t="s">
        <v>374</v>
      </c>
      <c r="K74" s="100"/>
      <c r="L74" s="26"/>
      <c r="M74" s="75">
        <v>78603</v>
      </c>
      <c r="N74" s="75"/>
      <c r="O74" s="26"/>
    </row>
    <row r="75" spans="1:18" ht="15.75" thickBot="1" x14ac:dyDescent="0.3">
      <c r="A75" s="12"/>
      <c r="B75" s="54" t="s">
        <v>386</v>
      </c>
      <c r="C75" s="23"/>
      <c r="D75" s="84">
        <v>2630</v>
      </c>
      <c r="E75" s="84"/>
      <c r="F75" s="23"/>
      <c r="G75" s="124" t="s">
        <v>374</v>
      </c>
      <c r="H75" s="124"/>
      <c r="I75" s="23"/>
      <c r="J75" s="84">
        <v>2630</v>
      </c>
      <c r="K75" s="84"/>
      <c r="L75" s="23"/>
      <c r="M75" s="124" t="s">
        <v>374</v>
      </c>
      <c r="N75" s="124"/>
      <c r="O75" s="23"/>
    </row>
    <row r="76" spans="1:18" ht="15.75" thickBot="1" x14ac:dyDescent="0.3">
      <c r="A76" s="12"/>
      <c r="B76" s="108" t="s">
        <v>387</v>
      </c>
      <c r="C76" s="26"/>
      <c r="D76" s="81" t="s">
        <v>260</v>
      </c>
      <c r="E76" s="82">
        <v>804276</v>
      </c>
      <c r="F76" s="26"/>
      <c r="G76" s="81" t="s">
        <v>260</v>
      </c>
      <c r="H76" s="112">
        <v>489</v>
      </c>
      <c r="I76" s="26"/>
      <c r="J76" s="81" t="s">
        <v>260</v>
      </c>
      <c r="K76" s="82">
        <v>706675</v>
      </c>
      <c r="L76" s="26"/>
      <c r="M76" s="81" t="s">
        <v>260</v>
      </c>
      <c r="N76" s="82">
        <v>97112</v>
      </c>
      <c r="O76" s="26"/>
    </row>
    <row r="77" spans="1:18" ht="15.75" thickTop="1" x14ac:dyDescent="0.25">
      <c r="A77" s="12" t="s">
        <v>1236</v>
      </c>
      <c r="B77" s="11" t="s">
        <v>3</v>
      </c>
      <c r="C77" s="11"/>
      <c r="D77" s="11"/>
      <c r="E77" s="11"/>
      <c r="F77" s="11"/>
      <c r="G77" s="11"/>
      <c r="H77" s="11"/>
      <c r="I77" s="11"/>
      <c r="J77" s="11"/>
      <c r="K77" s="11"/>
      <c r="L77" s="11"/>
      <c r="M77" s="11"/>
      <c r="N77" s="11"/>
      <c r="O77" s="11"/>
      <c r="P77" s="11"/>
      <c r="Q77" s="11"/>
      <c r="R77" s="11"/>
    </row>
    <row r="78" spans="1:18" x14ac:dyDescent="0.25">
      <c r="A78" s="12"/>
      <c r="B78" s="90"/>
      <c r="C78" s="90"/>
      <c r="D78" s="90"/>
      <c r="E78" s="90"/>
      <c r="F78" s="90"/>
      <c r="G78" s="90"/>
      <c r="H78" s="90"/>
      <c r="I78" s="90"/>
      <c r="J78" s="90"/>
      <c r="K78" s="90"/>
      <c r="L78" s="90"/>
      <c r="M78" s="90"/>
      <c r="N78" s="90"/>
      <c r="O78" s="90"/>
      <c r="P78" s="90"/>
      <c r="Q78" s="90"/>
      <c r="R78" s="90"/>
    </row>
    <row r="79" spans="1:18" x14ac:dyDescent="0.25">
      <c r="A79" s="12"/>
      <c r="B79" s="90"/>
      <c r="C79" s="90"/>
      <c r="D79" s="90"/>
      <c r="E79" s="90"/>
      <c r="F79" s="90"/>
      <c r="G79" s="90"/>
      <c r="H79" s="90"/>
      <c r="I79" s="90"/>
      <c r="J79" s="90"/>
      <c r="K79" s="90"/>
      <c r="L79" s="90"/>
      <c r="M79" s="90"/>
      <c r="N79" s="90"/>
      <c r="O79" s="90"/>
      <c r="P79" s="90"/>
      <c r="Q79" s="90"/>
      <c r="R79" s="90"/>
    </row>
    <row r="80" spans="1:18" ht="15.75" thickBot="1" x14ac:dyDescent="0.3">
      <c r="A80" s="12"/>
      <c r="B80" s="26"/>
      <c r="C80" s="21"/>
      <c r="D80" s="73" t="s">
        <v>394</v>
      </c>
      <c r="E80" s="73"/>
      <c r="F80" s="73"/>
      <c r="G80" s="73"/>
      <c r="H80" s="73"/>
      <c r="I80" s="73"/>
      <c r="J80" s="73"/>
      <c r="K80" s="73"/>
      <c r="L80" s="73"/>
      <c r="M80" s="73"/>
      <c r="N80" s="73"/>
      <c r="O80" s="21"/>
    </row>
    <row r="81" spans="1:15" ht="15.75" thickBot="1" x14ac:dyDescent="0.3">
      <c r="A81" s="12"/>
      <c r="B81" s="26"/>
      <c r="C81" s="21"/>
      <c r="D81" s="74" t="s">
        <v>395</v>
      </c>
      <c r="E81" s="74"/>
      <c r="F81" s="74"/>
      <c r="G81" s="74"/>
      <c r="H81" s="74"/>
      <c r="I81" s="21"/>
      <c r="J81" s="126"/>
      <c r="K81" s="126"/>
      <c r="L81" s="21"/>
      <c r="M81" s="126"/>
      <c r="N81" s="126"/>
      <c r="O81" s="21"/>
    </row>
    <row r="82" spans="1:15" x14ac:dyDescent="0.25">
      <c r="A82" s="12"/>
      <c r="B82" s="113" t="s">
        <v>257</v>
      </c>
      <c r="C82" s="40"/>
      <c r="D82" s="127" t="s">
        <v>396</v>
      </c>
      <c r="E82" s="127"/>
      <c r="F82" s="126"/>
      <c r="G82" s="127" t="s">
        <v>399</v>
      </c>
      <c r="H82" s="127"/>
      <c r="I82" s="40"/>
      <c r="J82" s="94" t="s">
        <v>401</v>
      </c>
      <c r="K82" s="94"/>
      <c r="L82" s="40"/>
      <c r="M82" s="94" t="s">
        <v>403</v>
      </c>
      <c r="N82" s="94"/>
      <c r="O82" s="40"/>
    </row>
    <row r="83" spans="1:15" x14ac:dyDescent="0.25">
      <c r="A83" s="12"/>
      <c r="B83" s="113"/>
      <c r="C83" s="40"/>
      <c r="D83" s="94" t="s">
        <v>397</v>
      </c>
      <c r="E83" s="94"/>
      <c r="F83" s="40"/>
      <c r="G83" s="94" t="s">
        <v>400</v>
      </c>
      <c r="H83" s="94"/>
      <c r="I83" s="40"/>
      <c r="J83" s="94" t="s">
        <v>402</v>
      </c>
      <c r="K83" s="94"/>
      <c r="L83" s="40"/>
      <c r="M83" s="94" t="s">
        <v>404</v>
      </c>
      <c r="N83" s="94"/>
      <c r="O83" s="40"/>
    </row>
    <row r="84" spans="1:15" ht="15.75" thickBot="1" x14ac:dyDescent="0.3">
      <c r="A84" s="12"/>
      <c r="B84" s="114"/>
      <c r="C84" s="40"/>
      <c r="D84" s="73" t="s">
        <v>398</v>
      </c>
      <c r="E84" s="73"/>
      <c r="F84" s="40"/>
      <c r="G84" s="115"/>
      <c r="H84" s="115"/>
      <c r="I84" s="40"/>
      <c r="J84" s="115"/>
      <c r="K84" s="115"/>
      <c r="L84" s="40"/>
      <c r="M84" s="73" t="s">
        <v>405</v>
      </c>
      <c r="N84" s="73"/>
      <c r="O84" s="40"/>
    </row>
    <row r="85" spans="1:15" x14ac:dyDescent="0.25">
      <c r="A85" s="12"/>
      <c r="B85" s="52" t="s">
        <v>406</v>
      </c>
      <c r="C85" s="23"/>
      <c r="D85" s="58" t="s">
        <v>260</v>
      </c>
      <c r="E85" s="125">
        <v>396</v>
      </c>
      <c r="F85" s="23"/>
      <c r="G85" s="58" t="s">
        <v>260</v>
      </c>
      <c r="H85" s="125">
        <v>405</v>
      </c>
      <c r="I85" s="23"/>
      <c r="J85" s="58" t="s">
        <v>260</v>
      </c>
      <c r="K85" s="65">
        <v>17708</v>
      </c>
      <c r="L85" s="23"/>
      <c r="M85" s="58" t="s">
        <v>260</v>
      </c>
      <c r="N85" s="65">
        <v>78603</v>
      </c>
      <c r="O85" s="23"/>
    </row>
    <row r="86" spans="1:15" x14ac:dyDescent="0.25">
      <c r="A86" s="12"/>
      <c r="B86" s="68" t="s">
        <v>407</v>
      </c>
      <c r="C86" s="26"/>
      <c r="D86" s="42"/>
      <c r="E86" s="42"/>
      <c r="F86" s="26"/>
      <c r="G86" s="42"/>
      <c r="H86" s="42"/>
      <c r="I86" s="26"/>
      <c r="J86" s="42"/>
      <c r="K86" s="42"/>
      <c r="L86" s="26"/>
      <c r="M86" s="45">
        <v>767</v>
      </c>
      <c r="N86" s="45"/>
      <c r="O86" s="26"/>
    </row>
    <row r="87" spans="1:15" x14ac:dyDescent="0.25">
      <c r="A87" s="12"/>
      <c r="B87" s="64" t="s">
        <v>408</v>
      </c>
      <c r="C87" s="23"/>
      <c r="D87" s="76" t="s">
        <v>374</v>
      </c>
      <c r="E87" s="76"/>
      <c r="F87" s="23"/>
      <c r="G87" s="76" t="s">
        <v>374</v>
      </c>
      <c r="H87" s="76"/>
      <c r="I87" s="23"/>
      <c r="J87" s="76">
        <v>236</v>
      </c>
      <c r="K87" s="76"/>
      <c r="L87" s="23"/>
      <c r="M87" s="76" t="s">
        <v>374</v>
      </c>
      <c r="N87" s="76"/>
      <c r="O87" s="23"/>
    </row>
    <row r="88" spans="1:15" x14ac:dyDescent="0.25">
      <c r="A88" s="12"/>
      <c r="B88" s="68" t="s">
        <v>409</v>
      </c>
      <c r="C88" s="26"/>
      <c r="D88" s="42"/>
      <c r="E88" s="42"/>
      <c r="F88" s="26"/>
      <c r="G88" s="42"/>
      <c r="H88" s="42"/>
      <c r="I88" s="26"/>
      <c r="J88" s="42"/>
      <c r="K88" s="42"/>
      <c r="L88" s="26"/>
      <c r="M88" s="42"/>
      <c r="N88" s="42"/>
      <c r="O88" s="26"/>
    </row>
    <row r="89" spans="1:15" x14ac:dyDescent="0.25">
      <c r="A89" s="12"/>
      <c r="B89" s="54" t="s">
        <v>410</v>
      </c>
      <c r="C89" s="23"/>
      <c r="D89" s="41"/>
      <c r="E89" s="41"/>
      <c r="F89" s="23"/>
      <c r="G89" s="41"/>
      <c r="H89" s="41"/>
      <c r="I89" s="23"/>
      <c r="J89" s="41"/>
      <c r="K89" s="41"/>
      <c r="L89" s="23"/>
      <c r="M89" s="41"/>
      <c r="N89" s="41"/>
      <c r="O89" s="23"/>
    </row>
    <row r="90" spans="1:15" x14ac:dyDescent="0.25">
      <c r="A90" s="12"/>
      <c r="B90" s="60" t="s">
        <v>411</v>
      </c>
      <c r="C90" s="26"/>
      <c r="D90" s="45">
        <v>1</v>
      </c>
      <c r="E90" s="45"/>
      <c r="F90" s="26"/>
      <c r="G90" s="45">
        <v>1</v>
      </c>
      <c r="H90" s="45"/>
      <c r="I90" s="26"/>
      <c r="J90" s="45" t="s">
        <v>374</v>
      </c>
      <c r="K90" s="45"/>
      <c r="L90" s="26"/>
      <c r="M90" s="45" t="s">
        <v>374</v>
      </c>
      <c r="N90" s="45"/>
      <c r="O90" s="26"/>
    </row>
    <row r="91" spans="1:15" ht="26.25" x14ac:dyDescent="0.25">
      <c r="A91" s="12"/>
      <c r="B91" s="80" t="s">
        <v>412</v>
      </c>
      <c r="C91" s="23"/>
      <c r="D91" s="76" t="s">
        <v>374</v>
      </c>
      <c r="E91" s="76"/>
      <c r="F91" s="23"/>
      <c r="G91" s="76" t="s">
        <v>374</v>
      </c>
      <c r="H91" s="76"/>
      <c r="I91" s="23"/>
      <c r="J91" s="76">
        <v>12</v>
      </c>
      <c r="K91" s="76"/>
      <c r="L91" s="23"/>
      <c r="M91" s="76" t="s">
        <v>413</v>
      </c>
      <c r="N91" s="76"/>
      <c r="O91" s="58" t="s">
        <v>287</v>
      </c>
    </row>
    <row r="92" spans="1:15" ht="26.25" x14ac:dyDescent="0.25">
      <c r="A92" s="12"/>
      <c r="B92" s="53" t="s">
        <v>414</v>
      </c>
      <c r="C92" s="26"/>
      <c r="D92" s="45" t="s">
        <v>374</v>
      </c>
      <c r="E92" s="45"/>
      <c r="F92" s="26"/>
      <c r="G92" s="45">
        <v>14</v>
      </c>
      <c r="H92" s="45"/>
      <c r="I92" s="26"/>
      <c r="J92" s="45" t="s">
        <v>374</v>
      </c>
      <c r="K92" s="45"/>
      <c r="L92" s="26"/>
      <c r="M92" s="45" t="s">
        <v>374</v>
      </c>
      <c r="N92" s="45"/>
      <c r="O92" s="26"/>
    </row>
    <row r="93" spans="1:15" x14ac:dyDescent="0.25">
      <c r="A93" s="12"/>
      <c r="B93" s="64" t="s">
        <v>415</v>
      </c>
      <c r="C93" s="23"/>
      <c r="D93" s="76" t="s">
        <v>374</v>
      </c>
      <c r="E93" s="76"/>
      <c r="F93" s="23"/>
      <c r="G93" s="76" t="s">
        <v>374</v>
      </c>
      <c r="H93" s="76"/>
      <c r="I93" s="23"/>
      <c r="J93" s="76" t="s">
        <v>374</v>
      </c>
      <c r="K93" s="76"/>
      <c r="L93" s="23"/>
      <c r="M93" s="43">
        <v>1589</v>
      </c>
      <c r="N93" s="43"/>
      <c r="O93" s="23"/>
    </row>
    <row r="94" spans="1:15" x14ac:dyDescent="0.25">
      <c r="A94" s="12"/>
      <c r="B94" s="68" t="s">
        <v>416</v>
      </c>
      <c r="C94" s="26"/>
      <c r="D94" s="45" t="s">
        <v>374</v>
      </c>
      <c r="E94" s="45"/>
      <c r="F94" s="26"/>
      <c r="G94" s="45" t="s">
        <v>374</v>
      </c>
      <c r="H94" s="45"/>
      <c r="I94" s="26"/>
      <c r="J94" s="45" t="s">
        <v>417</v>
      </c>
      <c r="K94" s="45"/>
      <c r="L94" s="14" t="s">
        <v>287</v>
      </c>
      <c r="M94" s="45" t="s">
        <v>374</v>
      </c>
      <c r="N94" s="45"/>
      <c r="O94" s="26"/>
    </row>
    <row r="95" spans="1:15" ht="15.75" thickBot="1" x14ac:dyDescent="0.3">
      <c r="A95" s="12"/>
      <c r="B95" s="64" t="s">
        <v>418</v>
      </c>
      <c r="C95" s="23"/>
      <c r="D95" s="118" t="s">
        <v>374</v>
      </c>
      <c r="E95" s="118"/>
      <c r="F95" s="23"/>
      <c r="G95" s="118" t="s">
        <v>374</v>
      </c>
      <c r="H95" s="118"/>
      <c r="I95" s="23"/>
      <c r="J95" s="118">
        <v>128</v>
      </c>
      <c r="K95" s="118"/>
      <c r="L95" s="23"/>
      <c r="M95" s="118" t="s">
        <v>374</v>
      </c>
      <c r="N95" s="118"/>
      <c r="O95" s="23"/>
    </row>
    <row r="96" spans="1:15" ht="15.75" thickBot="1" x14ac:dyDescent="0.3">
      <c r="A96" s="12"/>
      <c r="B96" s="57" t="s">
        <v>419</v>
      </c>
      <c r="C96" s="26"/>
      <c r="D96" s="38" t="s">
        <v>260</v>
      </c>
      <c r="E96" s="109">
        <v>397</v>
      </c>
      <c r="F96" s="26"/>
      <c r="G96" s="38" t="s">
        <v>260</v>
      </c>
      <c r="H96" s="109">
        <v>420</v>
      </c>
      <c r="I96" s="26"/>
      <c r="J96" s="38" t="s">
        <v>260</v>
      </c>
      <c r="K96" s="39">
        <v>17914</v>
      </c>
      <c r="L96" s="26"/>
      <c r="M96" s="38" t="s">
        <v>260</v>
      </c>
      <c r="N96" s="39">
        <v>77892</v>
      </c>
      <c r="O96" s="26"/>
    </row>
    <row r="97" spans="1:18" ht="15.75" thickTop="1" x14ac:dyDescent="0.25">
      <c r="A97" s="12"/>
      <c r="B97" s="90"/>
      <c r="C97" s="90"/>
      <c r="D97" s="90"/>
      <c r="E97" s="90"/>
      <c r="F97" s="90"/>
      <c r="G97" s="90"/>
      <c r="H97" s="90"/>
      <c r="I97" s="90"/>
      <c r="J97" s="90"/>
      <c r="K97" s="90"/>
      <c r="L97" s="90"/>
      <c r="M97" s="90"/>
      <c r="N97" s="90"/>
      <c r="O97" s="90"/>
      <c r="P97" s="90"/>
      <c r="Q97" s="90"/>
      <c r="R97" s="90"/>
    </row>
    <row r="98" spans="1:18" ht="15.75" thickBot="1" x14ac:dyDescent="0.3">
      <c r="A98" s="12"/>
      <c r="B98" s="26"/>
      <c r="C98" s="21"/>
      <c r="D98" s="73" t="s">
        <v>420</v>
      </c>
      <c r="E98" s="73"/>
      <c r="F98" s="73"/>
      <c r="G98" s="73"/>
      <c r="H98" s="73"/>
      <c r="I98" s="73"/>
      <c r="J98" s="73"/>
      <c r="K98" s="73"/>
      <c r="L98" s="73"/>
      <c r="M98" s="73"/>
      <c r="N98" s="73"/>
      <c r="O98" s="21"/>
    </row>
    <row r="99" spans="1:18" ht="15.75" thickBot="1" x14ac:dyDescent="0.3">
      <c r="A99" s="12"/>
      <c r="B99" s="26"/>
      <c r="C99" s="21"/>
      <c r="D99" s="74" t="s">
        <v>395</v>
      </c>
      <c r="E99" s="74"/>
      <c r="F99" s="74"/>
      <c r="G99" s="74"/>
      <c r="H99" s="74"/>
      <c r="I99" s="21"/>
      <c r="J99" s="126"/>
      <c r="K99" s="126"/>
      <c r="L99" s="21"/>
      <c r="M99" s="126"/>
      <c r="N99" s="126"/>
      <c r="O99" s="21"/>
    </row>
    <row r="100" spans="1:18" x14ac:dyDescent="0.25">
      <c r="A100" s="12"/>
      <c r="B100" s="113" t="s">
        <v>257</v>
      </c>
      <c r="C100" s="40"/>
      <c r="D100" s="127" t="s">
        <v>396</v>
      </c>
      <c r="E100" s="127"/>
      <c r="F100" s="126"/>
      <c r="G100" s="127" t="s">
        <v>399</v>
      </c>
      <c r="H100" s="127"/>
      <c r="I100" s="40"/>
      <c r="J100" s="94" t="s">
        <v>401</v>
      </c>
      <c r="K100" s="94"/>
      <c r="L100" s="40"/>
      <c r="M100" s="94" t="s">
        <v>403</v>
      </c>
      <c r="N100" s="94"/>
      <c r="O100" s="40"/>
    </row>
    <row r="101" spans="1:18" x14ac:dyDescent="0.25">
      <c r="A101" s="12"/>
      <c r="B101" s="113"/>
      <c r="C101" s="40"/>
      <c r="D101" s="94" t="s">
        <v>397</v>
      </c>
      <c r="E101" s="94"/>
      <c r="F101" s="40"/>
      <c r="G101" s="94" t="s">
        <v>400</v>
      </c>
      <c r="H101" s="94"/>
      <c r="I101" s="40"/>
      <c r="J101" s="94" t="s">
        <v>402</v>
      </c>
      <c r="K101" s="94"/>
      <c r="L101" s="40"/>
      <c r="M101" s="94" t="s">
        <v>404</v>
      </c>
      <c r="N101" s="94"/>
      <c r="O101" s="40"/>
    </row>
    <row r="102" spans="1:18" ht="15.75" thickBot="1" x14ac:dyDescent="0.3">
      <c r="A102" s="12"/>
      <c r="B102" s="114"/>
      <c r="C102" s="40"/>
      <c r="D102" s="73" t="s">
        <v>398</v>
      </c>
      <c r="E102" s="73"/>
      <c r="F102" s="40"/>
      <c r="G102" s="115"/>
      <c r="H102" s="115"/>
      <c r="I102" s="40"/>
      <c r="J102" s="115"/>
      <c r="K102" s="115"/>
      <c r="L102" s="40"/>
      <c r="M102" s="73" t="s">
        <v>405</v>
      </c>
      <c r="N102" s="73"/>
      <c r="O102" s="40"/>
    </row>
    <row r="103" spans="1:18" x14ac:dyDescent="0.25">
      <c r="A103" s="12"/>
      <c r="B103" s="64" t="s">
        <v>406</v>
      </c>
      <c r="C103" s="23"/>
      <c r="D103" s="66" t="s">
        <v>260</v>
      </c>
      <c r="E103" s="128">
        <v>396</v>
      </c>
      <c r="F103" s="23"/>
      <c r="G103" s="66" t="s">
        <v>260</v>
      </c>
      <c r="H103" s="67">
        <v>15250</v>
      </c>
      <c r="I103" s="23"/>
      <c r="J103" s="66" t="s">
        <v>260</v>
      </c>
      <c r="K103" s="128" t="s">
        <v>374</v>
      </c>
      <c r="L103" s="23"/>
      <c r="M103" s="66" t="s">
        <v>260</v>
      </c>
      <c r="N103" s="128" t="s">
        <v>374</v>
      </c>
      <c r="O103" s="23"/>
    </row>
    <row r="104" spans="1:18" ht="26.25" x14ac:dyDescent="0.25">
      <c r="A104" s="12"/>
      <c r="B104" s="68" t="s">
        <v>421</v>
      </c>
      <c r="C104" s="26"/>
      <c r="D104" s="100" t="s">
        <v>374</v>
      </c>
      <c r="E104" s="100"/>
      <c r="F104" s="26"/>
      <c r="G104" s="100" t="s">
        <v>374</v>
      </c>
      <c r="H104" s="100"/>
      <c r="I104" s="26"/>
      <c r="J104" s="100" t="s">
        <v>374</v>
      </c>
      <c r="K104" s="100"/>
      <c r="L104" s="26"/>
      <c r="M104" s="75">
        <v>5657</v>
      </c>
      <c r="N104" s="75"/>
      <c r="O104" s="15">
        <v>-1</v>
      </c>
    </row>
    <row r="105" spans="1:18" x14ac:dyDescent="0.25">
      <c r="A105" s="12"/>
      <c r="B105" s="64" t="s">
        <v>407</v>
      </c>
      <c r="C105" s="23"/>
      <c r="D105" s="77" t="s">
        <v>374</v>
      </c>
      <c r="E105" s="77"/>
      <c r="F105" s="23"/>
      <c r="G105" s="77">
        <v>440</v>
      </c>
      <c r="H105" s="77"/>
      <c r="I105" s="23"/>
      <c r="J105" s="77" t="s">
        <v>374</v>
      </c>
      <c r="K105" s="77"/>
      <c r="L105" s="23"/>
      <c r="M105" s="83">
        <v>41967</v>
      </c>
      <c r="N105" s="83"/>
      <c r="O105" s="23"/>
    </row>
    <row r="106" spans="1:18" x14ac:dyDescent="0.25">
      <c r="A106" s="12"/>
      <c r="B106" s="68" t="s">
        <v>409</v>
      </c>
      <c r="C106" s="26"/>
      <c r="D106" s="42"/>
      <c r="E106" s="42"/>
      <c r="F106" s="26"/>
      <c r="G106" s="42"/>
      <c r="H106" s="42"/>
      <c r="I106" s="26"/>
      <c r="J106" s="42"/>
      <c r="K106" s="42"/>
      <c r="L106" s="26"/>
      <c r="M106" s="42"/>
      <c r="N106" s="42"/>
      <c r="O106" s="26"/>
    </row>
    <row r="107" spans="1:18" x14ac:dyDescent="0.25">
      <c r="A107" s="12"/>
      <c r="B107" s="54" t="s">
        <v>410</v>
      </c>
      <c r="C107" s="23"/>
      <c r="D107" s="41"/>
      <c r="E107" s="41"/>
      <c r="F107" s="23"/>
      <c r="G107" s="41"/>
      <c r="H107" s="41"/>
      <c r="I107" s="23"/>
      <c r="J107" s="41"/>
      <c r="K107" s="41"/>
      <c r="L107" s="23"/>
      <c r="M107" s="41"/>
      <c r="N107" s="41"/>
      <c r="O107" s="23"/>
    </row>
    <row r="108" spans="1:18" ht="26.25" x14ac:dyDescent="0.25">
      <c r="A108" s="12"/>
      <c r="B108" s="60" t="s">
        <v>412</v>
      </c>
      <c r="C108" s="26"/>
      <c r="D108" s="100" t="s">
        <v>374</v>
      </c>
      <c r="E108" s="100"/>
      <c r="F108" s="26"/>
      <c r="G108" s="100" t="s">
        <v>374</v>
      </c>
      <c r="H108" s="100"/>
      <c r="I108" s="26"/>
      <c r="J108" s="100" t="s">
        <v>374</v>
      </c>
      <c r="K108" s="100"/>
      <c r="L108" s="26"/>
      <c r="M108" s="100" t="s">
        <v>422</v>
      </c>
      <c r="N108" s="100"/>
      <c r="O108" s="15" t="s">
        <v>287</v>
      </c>
    </row>
    <row r="109" spans="1:18" x14ac:dyDescent="0.25">
      <c r="A109" s="12"/>
      <c r="B109" s="54" t="s">
        <v>423</v>
      </c>
      <c r="C109" s="23"/>
      <c r="D109" s="77" t="s">
        <v>374</v>
      </c>
      <c r="E109" s="77"/>
      <c r="F109" s="23"/>
      <c r="G109" s="77">
        <v>54</v>
      </c>
      <c r="H109" s="77"/>
      <c r="I109" s="23"/>
      <c r="J109" s="77" t="s">
        <v>374</v>
      </c>
      <c r="K109" s="77"/>
      <c r="L109" s="23"/>
      <c r="M109" s="77" t="s">
        <v>374</v>
      </c>
      <c r="N109" s="77"/>
      <c r="O109" s="23"/>
    </row>
    <row r="110" spans="1:18" ht="15.75" thickBot="1" x14ac:dyDescent="0.3">
      <c r="A110" s="12"/>
      <c r="B110" s="68" t="s">
        <v>415</v>
      </c>
      <c r="C110" s="26"/>
      <c r="D110" s="121" t="s">
        <v>374</v>
      </c>
      <c r="E110" s="121"/>
      <c r="F110" s="26"/>
      <c r="G110" s="121" t="s">
        <v>374</v>
      </c>
      <c r="H110" s="121"/>
      <c r="I110" s="26"/>
      <c r="J110" s="121" t="s">
        <v>374</v>
      </c>
      <c r="K110" s="121"/>
      <c r="L110" s="26"/>
      <c r="M110" s="86">
        <v>6229</v>
      </c>
      <c r="N110" s="86"/>
      <c r="O110" s="26"/>
    </row>
    <row r="111" spans="1:18" ht="15.75" thickBot="1" x14ac:dyDescent="0.3">
      <c r="A111" s="12"/>
      <c r="B111" s="64" t="s">
        <v>419</v>
      </c>
      <c r="C111" s="23"/>
      <c r="D111" s="129" t="s">
        <v>260</v>
      </c>
      <c r="E111" s="130">
        <v>396</v>
      </c>
      <c r="F111" s="23"/>
      <c r="G111" s="129" t="s">
        <v>260</v>
      </c>
      <c r="H111" s="131">
        <v>15744</v>
      </c>
      <c r="I111" s="23"/>
      <c r="J111" s="129" t="s">
        <v>260</v>
      </c>
      <c r="K111" s="130" t="s">
        <v>374</v>
      </c>
      <c r="L111" s="23"/>
      <c r="M111" s="129" t="s">
        <v>260</v>
      </c>
      <c r="N111" s="131">
        <v>53761</v>
      </c>
      <c r="O111" s="23"/>
    </row>
    <row r="112" spans="1:18" ht="15.75" thickTop="1" x14ac:dyDescent="0.25">
      <c r="A112" s="12"/>
      <c r="B112" s="90"/>
      <c r="C112" s="90"/>
      <c r="D112" s="90"/>
      <c r="E112" s="90"/>
      <c r="F112" s="90"/>
      <c r="G112" s="90"/>
      <c r="H112" s="90"/>
      <c r="I112" s="90"/>
      <c r="J112" s="90"/>
      <c r="K112" s="90"/>
      <c r="L112" s="90"/>
      <c r="M112" s="90"/>
      <c r="N112" s="90"/>
      <c r="O112" s="90"/>
      <c r="P112" s="90"/>
      <c r="Q112" s="90"/>
      <c r="R112" s="90"/>
    </row>
    <row r="113" spans="1:18" x14ac:dyDescent="0.25">
      <c r="A113" s="12"/>
      <c r="B113" s="90" t="s">
        <v>424</v>
      </c>
      <c r="C113" s="90"/>
      <c r="D113" s="90"/>
      <c r="E113" s="90"/>
      <c r="F113" s="90"/>
      <c r="G113" s="90"/>
      <c r="H113" s="90"/>
      <c r="I113" s="90"/>
      <c r="J113" s="90"/>
      <c r="K113" s="90"/>
      <c r="L113" s="90"/>
      <c r="M113" s="90"/>
      <c r="N113" s="90"/>
      <c r="O113" s="90"/>
      <c r="P113" s="90"/>
      <c r="Q113" s="90"/>
      <c r="R113" s="90"/>
    </row>
    <row r="114" spans="1:18" ht="15" customHeight="1" x14ac:dyDescent="0.25">
      <c r="A114" s="12" t="s">
        <v>1237</v>
      </c>
      <c r="B114" s="11" t="s">
        <v>3</v>
      </c>
      <c r="C114" s="11"/>
      <c r="D114" s="11"/>
      <c r="E114" s="11"/>
      <c r="F114" s="11"/>
      <c r="G114" s="11"/>
      <c r="H114" s="11"/>
      <c r="I114" s="11"/>
      <c r="J114" s="11"/>
      <c r="K114" s="11"/>
      <c r="L114" s="11"/>
      <c r="M114" s="11"/>
      <c r="N114" s="11"/>
      <c r="O114" s="11"/>
      <c r="P114" s="11"/>
      <c r="Q114" s="11"/>
      <c r="R114" s="11"/>
    </row>
    <row r="115" spans="1:18" x14ac:dyDescent="0.25">
      <c r="A115" s="12"/>
      <c r="B115" s="90"/>
      <c r="C115" s="90"/>
      <c r="D115" s="90"/>
      <c r="E115" s="90"/>
      <c r="F115" s="90"/>
      <c r="G115" s="90"/>
      <c r="H115" s="90"/>
      <c r="I115" s="90"/>
      <c r="J115" s="90"/>
      <c r="K115" s="90"/>
      <c r="L115" s="90"/>
      <c r="M115" s="90"/>
      <c r="N115" s="90"/>
      <c r="O115" s="90"/>
      <c r="P115" s="90"/>
      <c r="Q115" s="90"/>
      <c r="R115" s="90"/>
    </row>
    <row r="116" spans="1:18" x14ac:dyDescent="0.25">
      <c r="A116" s="12"/>
      <c r="B116" s="90"/>
      <c r="C116" s="90"/>
      <c r="D116" s="90"/>
      <c r="E116" s="90"/>
      <c r="F116" s="90"/>
      <c r="G116" s="90"/>
      <c r="H116" s="90"/>
      <c r="I116" s="90"/>
      <c r="J116" s="90"/>
      <c r="K116" s="90"/>
      <c r="L116" s="90"/>
      <c r="M116" s="90"/>
      <c r="N116" s="90"/>
      <c r="O116" s="90"/>
      <c r="P116" s="90"/>
      <c r="Q116" s="90"/>
      <c r="R116" s="90"/>
    </row>
    <row r="117" spans="1:18" ht="15.75" thickBot="1" x14ac:dyDescent="0.3">
      <c r="A117" s="12"/>
      <c r="B117" s="20" t="s">
        <v>257</v>
      </c>
      <c r="C117" s="21"/>
      <c r="D117" s="73" t="s">
        <v>426</v>
      </c>
      <c r="E117" s="73"/>
      <c r="F117" s="21"/>
      <c r="G117" s="73" t="s">
        <v>427</v>
      </c>
      <c r="H117" s="73"/>
      <c r="I117" s="21"/>
    </row>
    <row r="118" spans="1:18" x14ac:dyDescent="0.25">
      <c r="A118" s="12"/>
      <c r="B118" s="64" t="s">
        <v>428</v>
      </c>
      <c r="C118" s="23"/>
      <c r="D118" s="58" t="s">
        <v>260</v>
      </c>
      <c r="E118" s="65">
        <v>17914</v>
      </c>
      <c r="F118" s="23"/>
      <c r="G118" s="66" t="s">
        <v>260</v>
      </c>
      <c r="H118" s="67">
        <v>17708</v>
      </c>
      <c r="I118" s="23"/>
    </row>
    <row r="119" spans="1:18" x14ac:dyDescent="0.25">
      <c r="A119" s="12"/>
      <c r="B119" s="68" t="s">
        <v>429</v>
      </c>
      <c r="C119" s="26"/>
      <c r="D119" s="44">
        <v>18216</v>
      </c>
      <c r="E119" s="44"/>
      <c r="F119" s="26"/>
      <c r="G119" s="75">
        <v>18022</v>
      </c>
      <c r="H119" s="75"/>
      <c r="I119" s="26"/>
    </row>
    <row r="120" spans="1:18" x14ac:dyDescent="0.25">
      <c r="A120" s="12"/>
      <c r="B120" s="64" t="s">
        <v>430</v>
      </c>
      <c r="C120" s="23"/>
      <c r="D120" s="76" t="s">
        <v>431</v>
      </c>
      <c r="E120" s="76"/>
      <c r="F120" s="58" t="s">
        <v>287</v>
      </c>
      <c r="G120" s="77" t="s">
        <v>432</v>
      </c>
      <c r="H120" s="77"/>
      <c r="I120" s="66" t="s">
        <v>287</v>
      </c>
    </row>
    <row r="121" spans="1:18" x14ac:dyDescent="0.25">
      <c r="A121" s="12"/>
      <c r="B121" s="26"/>
      <c r="C121" s="26"/>
      <c r="D121" s="26"/>
      <c r="E121" s="26"/>
      <c r="F121" s="26"/>
      <c r="G121" s="26"/>
      <c r="H121" s="26"/>
      <c r="I121" s="26"/>
    </row>
    <row r="122" spans="1:18" ht="15" customHeight="1" x14ac:dyDescent="0.25">
      <c r="A122" s="12" t="s">
        <v>1238</v>
      </c>
      <c r="B122" s="11" t="s">
        <v>3</v>
      </c>
      <c r="C122" s="11"/>
      <c r="D122" s="11"/>
      <c r="E122" s="11"/>
      <c r="F122" s="11"/>
      <c r="G122" s="11"/>
      <c r="H122" s="11"/>
      <c r="I122" s="11"/>
      <c r="J122" s="11"/>
      <c r="K122" s="11"/>
      <c r="L122" s="11"/>
      <c r="M122" s="11"/>
      <c r="N122" s="11"/>
      <c r="O122" s="11"/>
      <c r="P122" s="11"/>
      <c r="Q122" s="11"/>
      <c r="R122" s="11"/>
    </row>
    <row r="123" spans="1:18" x14ac:dyDescent="0.25">
      <c r="A123" s="12"/>
      <c r="B123" s="90"/>
      <c r="C123" s="90"/>
      <c r="D123" s="90"/>
      <c r="E123" s="90"/>
      <c r="F123" s="90"/>
      <c r="G123" s="90"/>
      <c r="H123" s="90"/>
      <c r="I123" s="90"/>
      <c r="J123" s="90"/>
      <c r="K123" s="90"/>
      <c r="L123" s="90"/>
      <c r="M123" s="90"/>
      <c r="N123" s="90"/>
      <c r="O123" s="90"/>
      <c r="P123" s="90"/>
      <c r="Q123" s="90"/>
      <c r="R123" s="90"/>
    </row>
    <row r="124" spans="1:18" x14ac:dyDescent="0.25">
      <c r="A124" s="12"/>
      <c r="B124" s="90"/>
      <c r="C124" s="90"/>
      <c r="D124" s="90"/>
      <c r="E124" s="90"/>
      <c r="F124" s="90"/>
      <c r="G124" s="90"/>
      <c r="H124" s="90"/>
      <c r="I124" s="90"/>
      <c r="J124" s="90"/>
      <c r="K124" s="90"/>
      <c r="L124" s="90"/>
      <c r="M124" s="90"/>
      <c r="N124" s="90"/>
      <c r="O124" s="90"/>
      <c r="P124" s="90"/>
      <c r="Q124" s="90"/>
      <c r="R124" s="90"/>
    </row>
    <row r="125" spans="1:18" ht="15.75" thickBot="1" x14ac:dyDescent="0.3">
      <c r="A125" s="12"/>
      <c r="B125" s="20" t="s">
        <v>257</v>
      </c>
      <c r="C125" s="21"/>
      <c r="D125" s="73" t="s">
        <v>426</v>
      </c>
      <c r="E125" s="73"/>
      <c r="F125" s="21"/>
      <c r="G125" s="73" t="s">
        <v>427</v>
      </c>
      <c r="H125" s="73"/>
      <c r="I125" s="21"/>
    </row>
    <row r="126" spans="1:18" x14ac:dyDescent="0.25">
      <c r="A126" s="12"/>
      <c r="B126" s="64" t="s">
        <v>428</v>
      </c>
      <c r="C126" s="23"/>
      <c r="D126" s="58" t="s">
        <v>260</v>
      </c>
      <c r="E126" s="65">
        <v>75931</v>
      </c>
      <c r="F126" s="23"/>
      <c r="G126" s="66" t="s">
        <v>260</v>
      </c>
      <c r="H126" s="67">
        <v>85252</v>
      </c>
      <c r="I126" s="23"/>
    </row>
    <row r="127" spans="1:18" x14ac:dyDescent="0.25">
      <c r="A127" s="12"/>
      <c r="B127" s="68" t="s">
        <v>429</v>
      </c>
      <c r="C127" s="26"/>
      <c r="D127" s="44">
        <v>71870</v>
      </c>
      <c r="E127" s="44"/>
      <c r="F127" s="26"/>
      <c r="G127" s="75">
        <v>82567</v>
      </c>
      <c r="H127" s="75"/>
      <c r="I127" s="26"/>
    </row>
    <row r="128" spans="1:18" x14ac:dyDescent="0.25">
      <c r="A128" s="12"/>
      <c r="B128" s="64" t="s">
        <v>437</v>
      </c>
      <c r="C128" s="23"/>
      <c r="D128" s="43">
        <v>4061</v>
      </c>
      <c r="E128" s="43"/>
      <c r="F128" s="23"/>
      <c r="G128" s="83">
        <v>2685</v>
      </c>
      <c r="H128" s="83"/>
      <c r="I128" s="23"/>
    </row>
    <row r="129" spans="1:18" x14ac:dyDescent="0.25">
      <c r="A129" s="12"/>
      <c r="B129" s="26"/>
      <c r="C129" s="26"/>
      <c r="D129" s="26"/>
      <c r="E129" s="26"/>
      <c r="F129" s="26"/>
      <c r="G129" s="26"/>
      <c r="H129" s="26"/>
      <c r="I129" s="26"/>
    </row>
    <row r="130" spans="1:18" ht="15" customHeight="1" x14ac:dyDescent="0.25">
      <c r="A130" s="12" t="s">
        <v>1239</v>
      </c>
      <c r="B130" s="11" t="s">
        <v>3</v>
      </c>
      <c r="C130" s="11"/>
      <c r="D130" s="11"/>
      <c r="E130" s="11"/>
      <c r="F130" s="11"/>
      <c r="G130" s="11"/>
      <c r="H130" s="11"/>
      <c r="I130" s="11"/>
      <c r="J130" s="11"/>
      <c r="K130" s="11"/>
      <c r="L130" s="11"/>
      <c r="M130" s="11"/>
      <c r="N130" s="11"/>
      <c r="O130" s="11"/>
      <c r="P130" s="11"/>
      <c r="Q130" s="11"/>
      <c r="R130" s="11"/>
    </row>
    <row r="131" spans="1:18" x14ac:dyDescent="0.25">
      <c r="A131" s="12"/>
      <c r="B131" s="90"/>
      <c r="C131" s="90"/>
      <c r="D131" s="90"/>
      <c r="E131" s="90"/>
      <c r="F131" s="90"/>
      <c r="G131" s="90"/>
      <c r="H131" s="90"/>
      <c r="I131" s="90"/>
      <c r="J131" s="90"/>
      <c r="K131" s="90"/>
      <c r="L131" s="90"/>
      <c r="M131" s="90"/>
      <c r="N131" s="90"/>
      <c r="O131" s="90"/>
      <c r="P131" s="90"/>
      <c r="Q131" s="90"/>
      <c r="R131" s="90"/>
    </row>
    <row r="132" spans="1:18" x14ac:dyDescent="0.25">
      <c r="A132" s="12"/>
      <c r="B132" s="90"/>
      <c r="C132" s="90"/>
      <c r="D132" s="90"/>
      <c r="E132" s="90"/>
      <c r="F132" s="90"/>
      <c r="G132" s="90"/>
      <c r="H132" s="90"/>
      <c r="I132" s="90"/>
      <c r="J132" s="90"/>
      <c r="K132" s="90"/>
      <c r="L132" s="90"/>
      <c r="M132" s="90"/>
      <c r="N132" s="90"/>
      <c r="O132" s="90"/>
      <c r="P132" s="90"/>
      <c r="Q132" s="90"/>
      <c r="R132" s="90"/>
    </row>
    <row r="133" spans="1:18" x14ac:dyDescent="0.25">
      <c r="A133" s="12"/>
      <c r="B133" s="93"/>
      <c r="C133" s="40"/>
      <c r="D133" s="94" t="s">
        <v>439</v>
      </c>
      <c r="E133" s="94"/>
      <c r="F133" s="94"/>
      <c r="G133" s="94"/>
      <c r="H133" s="94"/>
      <c r="I133" s="40"/>
    </row>
    <row r="134" spans="1:18" ht="15.75" thickBot="1" x14ac:dyDescent="0.3">
      <c r="A134" s="12"/>
      <c r="B134" s="93"/>
      <c r="C134" s="40"/>
      <c r="D134" s="73" t="s">
        <v>440</v>
      </c>
      <c r="E134" s="73"/>
      <c r="F134" s="73"/>
      <c r="G134" s="73"/>
      <c r="H134" s="73"/>
      <c r="I134" s="40"/>
    </row>
    <row r="135" spans="1:18" ht="15.75" thickBot="1" x14ac:dyDescent="0.3">
      <c r="A135" s="12"/>
      <c r="B135" s="20" t="s">
        <v>257</v>
      </c>
      <c r="C135" s="21"/>
      <c r="D135" s="74">
        <v>2014</v>
      </c>
      <c r="E135" s="74"/>
      <c r="F135" s="21"/>
      <c r="G135" s="74">
        <v>2013</v>
      </c>
      <c r="H135" s="74"/>
      <c r="I135" s="21"/>
    </row>
    <row r="136" spans="1:18" x14ac:dyDescent="0.25">
      <c r="A136" s="12"/>
      <c r="B136" s="64" t="s">
        <v>441</v>
      </c>
      <c r="C136" s="23"/>
      <c r="D136" s="58" t="s">
        <v>260</v>
      </c>
      <c r="E136" s="65">
        <v>1376</v>
      </c>
      <c r="F136" s="23"/>
      <c r="G136" s="66" t="s">
        <v>260</v>
      </c>
      <c r="H136" s="128" t="s">
        <v>442</v>
      </c>
      <c r="I136" s="66" t="s">
        <v>287</v>
      </c>
    </row>
    <row r="137" spans="1:18" x14ac:dyDescent="0.25">
      <c r="A137" s="12"/>
      <c r="B137" s="26"/>
      <c r="C137" s="26"/>
      <c r="D137" s="26"/>
      <c r="E137" s="26"/>
      <c r="F137" s="26"/>
      <c r="G137" s="26"/>
      <c r="H137" s="26"/>
      <c r="I137" s="26"/>
    </row>
    <row r="138" spans="1:18" ht="15" customHeight="1" x14ac:dyDescent="0.25">
      <c r="A138" s="12" t="s">
        <v>1240</v>
      </c>
      <c r="B138" s="11" t="s">
        <v>3</v>
      </c>
      <c r="C138" s="11"/>
      <c r="D138" s="11"/>
      <c r="E138" s="11"/>
      <c r="F138" s="11"/>
      <c r="G138" s="11"/>
      <c r="H138" s="11"/>
      <c r="I138" s="11"/>
      <c r="J138" s="11"/>
      <c r="K138" s="11"/>
      <c r="L138" s="11"/>
      <c r="M138" s="11"/>
      <c r="N138" s="11"/>
      <c r="O138" s="11"/>
      <c r="P138" s="11"/>
      <c r="Q138" s="11"/>
      <c r="R138" s="11"/>
    </row>
    <row r="139" spans="1:18" x14ac:dyDescent="0.25">
      <c r="A139" s="12"/>
      <c r="B139" s="90"/>
      <c r="C139" s="90"/>
      <c r="D139" s="90"/>
      <c r="E139" s="90"/>
      <c r="F139" s="90"/>
      <c r="G139" s="90"/>
      <c r="H139" s="90"/>
      <c r="I139" s="90"/>
      <c r="J139" s="90"/>
      <c r="K139" s="90"/>
      <c r="L139" s="90"/>
      <c r="M139" s="90"/>
      <c r="N139" s="90"/>
      <c r="O139" s="90"/>
      <c r="P139" s="90"/>
      <c r="Q139" s="90"/>
      <c r="R139" s="90"/>
    </row>
    <row r="140" spans="1:18" x14ac:dyDescent="0.25">
      <c r="A140" s="12"/>
      <c r="B140" s="90"/>
      <c r="C140" s="90"/>
      <c r="D140" s="90"/>
      <c r="E140" s="90"/>
      <c r="F140" s="90"/>
      <c r="G140" s="90"/>
      <c r="H140" s="90"/>
      <c r="I140" s="90"/>
      <c r="J140" s="90"/>
      <c r="K140" s="90"/>
      <c r="L140" s="90"/>
      <c r="M140" s="90"/>
      <c r="N140" s="90"/>
      <c r="O140" s="90"/>
      <c r="P140" s="90"/>
      <c r="Q140" s="90"/>
      <c r="R140" s="90"/>
    </row>
    <row r="141" spans="1:18" x14ac:dyDescent="0.25">
      <c r="A141" s="12"/>
      <c r="B141" s="113" t="s">
        <v>257</v>
      </c>
      <c r="C141" s="40"/>
      <c r="D141" s="94" t="s">
        <v>160</v>
      </c>
      <c r="E141" s="94"/>
      <c r="F141" s="40"/>
      <c r="G141" s="94" t="s">
        <v>445</v>
      </c>
      <c r="H141" s="94"/>
      <c r="I141" s="40"/>
      <c r="J141" s="94" t="s">
        <v>364</v>
      </c>
      <c r="K141" s="94"/>
      <c r="L141" s="40"/>
      <c r="M141" s="94" t="s">
        <v>364</v>
      </c>
      <c r="N141" s="94"/>
      <c r="O141" s="40"/>
    </row>
    <row r="142" spans="1:18" x14ac:dyDescent="0.25">
      <c r="A142" s="12"/>
      <c r="B142" s="113"/>
      <c r="C142" s="40"/>
      <c r="D142" s="94"/>
      <c r="E142" s="94"/>
      <c r="F142" s="40"/>
      <c r="G142" s="94" t="s">
        <v>446</v>
      </c>
      <c r="H142" s="94"/>
      <c r="I142" s="40"/>
      <c r="J142" s="94" t="s">
        <v>365</v>
      </c>
      <c r="K142" s="94"/>
      <c r="L142" s="40"/>
      <c r="M142" s="94" t="s">
        <v>369</v>
      </c>
      <c r="N142" s="94"/>
      <c r="O142" s="40"/>
    </row>
    <row r="143" spans="1:18" x14ac:dyDescent="0.25">
      <c r="A143" s="12"/>
      <c r="B143" s="113"/>
      <c r="C143" s="40"/>
      <c r="D143" s="94"/>
      <c r="E143" s="94"/>
      <c r="F143" s="40"/>
      <c r="G143" s="94" t="s">
        <v>447</v>
      </c>
      <c r="H143" s="94"/>
      <c r="I143" s="40"/>
      <c r="J143" s="94" t="s">
        <v>366</v>
      </c>
      <c r="K143" s="94"/>
      <c r="L143" s="40"/>
      <c r="M143" s="94" t="s">
        <v>367</v>
      </c>
      <c r="N143" s="94"/>
      <c r="O143" s="40"/>
    </row>
    <row r="144" spans="1:18" x14ac:dyDescent="0.25">
      <c r="A144" s="12"/>
      <c r="B144" s="113"/>
      <c r="C144" s="40"/>
      <c r="D144" s="94"/>
      <c r="E144" s="94"/>
      <c r="F144" s="40"/>
      <c r="G144" s="94" t="s">
        <v>27</v>
      </c>
      <c r="H144" s="94"/>
      <c r="I144" s="40"/>
      <c r="J144" s="94" t="s">
        <v>367</v>
      </c>
      <c r="K144" s="94"/>
      <c r="L144" s="40"/>
      <c r="M144" s="94" t="s">
        <v>370</v>
      </c>
      <c r="N144" s="94"/>
      <c r="O144" s="40"/>
    </row>
    <row r="145" spans="1:15" ht="15.75" thickBot="1" x14ac:dyDescent="0.3">
      <c r="A145" s="12"/>
      <c r="B145" s="114"/>
      <c r="C145" s="40"/>
      <c r="D145" s="73"/>
      <c r="E145" s="73"/>
      <c r="F145" s="40"/>
      <c r="G145" s="73" t="s">
        <v>363</v>
      </c>
      <c r="H145" s="73"/>
      <c r="I145" s="40"/>
      <c r="J145" s="73" t="s">
        <v>368</v>
      </c>
      <c r="K145" s="73"/>
      <c r="L145" s="40"/>
      <c r="M145" s="115"/>
      <c r="N145" s="115"/>
      <c r="O145" s="40"/>
    </row>
    <row r="146" spans="1:15" x14ac:dyDescent="0.25">
      <c r="A146" s="12"/>
      <c r="B146" s="52" t="s">
        <v>371</v>
      </c>
      <c r="C146" s="23"/>
      <c r="D146" s="96"/>
      <c r="E146" s="96"/>
      <c r="F146" s="23"/>
      <c r="G146" s="96"/>
      <c r="H146" s="96"/>
      <c r="I146" s="23"/>
      <c r="J146" s="96"/>
      <c r="K146" s="96"/>
      <c r="L146" s="23"/>
      <c r="M146" s="96"/>
      <c r="N146" s="96"/>
      <c r="O146" s="23"/>
    </row>
    <row r="147" spans="1:15" x14ac:dyDescent="0.25">
      <c r="A147" s="12"/>
      <c r="B147" s="53" t="s">
        <v>448</v>
      </c>
      <c r="C147" s="26"/>
      <c r="D147" s="42"/>
      <c r="E147" s="42"/>
      <c r="F147" s="26"/>
      <c r="G147" s="42"/>
      <c r="H147" s="42"/>
      <c r="I147" s="26"/>
      <c r="J147" s="42"/>
      <c r="K147" s="42"/>
      <c r="L147" s="26"/>
      <c r="M147" s="42"/>
      <c r="N147" s="42"/>
      <c r="O147" s="26"/>
    </row>
    <row r="148" spans="1:15" x14ac:dyDescent="0.25">
      <c r="A148" s="12"/>
      <c r="B148" s="80" t="s">
        <v>449</v>
      </c>
      <c r="C148" s="23"/>
      <c r="D148" s="41"/>
      <c r="E148" s="41"/>
      <c r="F148" s="23"/>
      <c r="G148" s="41"/>
      <c r="H148" s="41"/>
      <c r="I148" s="23"/>
      <c r="J148" s="41"/>
      <c r="K148" s="41"/>
      <c r="L148" s="23"/>
      <c r="M148" s="41"/>
      <c r="N148" s="41"/>
      <c r="O148" s="23"/>
    </row>
    <row r="149" spans="1:15" x14ac:dyDescent="0.25">
      <c r="A149" s="12"/>
      <c r="B149" s="106" t="s">
        <v>78</v>
      </c>
      <c r="C149" s="26"/>
      <c r="D149" s="14" t="s">
        <v>260</v>
      </c>
      <c r="E149" s="27">
        <v>2908</v>
      </c>
      <c r="F149" s="26"/>
      <c r="G149" s="14" t="s">
        <v>260</v>
      </c>
      <c r="H149" s="33" t="s">
        <v>374</v>
      </c>
      <c r="I149" s="26"/>
      <c r="J149" s="14" t="s">
        <v>260</v>
      </c>
      <c r="K149" s="33" t="s">
        <v>374</v>
      </c>
      <c r="L149" s="26"/>
      <c r="M149" s="14" t="s">
        <v>260</v>
      </c>
      <c r="N149" s="27">
        <v>2908</v>
      </c>
      <c r="O149" s="26"/>
    </row>
    <row r="150" spans="1:15" x14ac:dyDescent="0.25">
      <c r="A150" s="12"/>
      <c r="B150" s="105" t="s">
        <v>80</v>
      </c>
      <c r="C150" s="23"/>
      <c r="D150" s="43">
        <v>2930</v>
      </c>
      <c r="E150" s="43"/>
      <c r="F150" s="23"/>
      <c r="G150" s="76" t="s">
        <v>374</v>
      </c>
      <c r="H150" s="76"/>
      <c r="I150" s="23"/>
      <c r="J150" s="76" t="s">
        <v>374</v>
      </c>
      <c r="K150" s="76"/>
      <c r="L150" s="23"/>
      <c r="M150" s="43">
        <v>2930</v>
      </c>
      <c r="N150" s="43"/>
      <c r="O150" s="23"/>
    </row>
    <row r="151" spans="1:15" ht="15.75" thickBot="1" x14ac:dyDescent="0.3">
      <c r="A151" s="12"/>
      <c r="B151" s="106" t="s">
        <v>81</v>
      </c>
      <c r="C151" s="26"/>
      <c r="D151" s="61">
        <v>724</v>
      </c>
      <c r="E151" s="61"/>
      <c r="F151" s="26"/>
      <c r="G151" s="61" t="s">
        <v>374</v>
      </c>
      <c r="H151" s="61"/>
      <c r="I151" s="26"/>
      <c r="J151" s="61" t="s">
        <v>374</v>
      </c>
      <c r="K151" s="61"/>
      <c r="L151" s="26"/>
      <c r="M151" s="61">
        <v>724</v>
      </c>
      <c r="N151" s="61"/>
      <c r="O151" s="26"/>
    </row>
    <row r="152" spans="1:15" ht="15.75" thickBot="1" x14ac:dyDescent="0.3">
      <c r="A152" s="12"/>
      <c r="B152" s="132" t="s">
        <v>450</v>
      </c>
      <c r="C152" s="23"/>
      <c r="D152" s="49">
        <v>6562</v>
      </c>
      <c r="E152" s="49"/>
      <c r="F152" s="23"/>
      <c r="G152" s="139" t="s">
        <v>374</v>
      </c>
      <c r="H152" s="139"/>
      <c r="I152" s="23"/>
      <c r="J152" s="139" t="s">
        <v>374</v>
      </c>
      <c r="K152" s="139"/>
      <c r="L152" s="23"/>
      <c r="M152" s="49">
        <v>6562</v>
      </c>
      <c r="N152" s="49"/>
      <c r="O152" s="23"/>
    </row>
    <row r="153" spans="1:15" x14ac:dyDescent="0.25">
      <c r="A153" s="12"/>
      <c r="B153" s="60" t="s">
        <v>451</v>
      </c>
      <c r="C153" s="26"/>
      <c r="D153" s="50"/>
      <c r="E153" s="50"/>
      <c r="F153" s="26"/>
      <c r="G153" s="50"/>
      <c r="H153" s="50"/>
      <c r="I153" s="26"/>
      <c r="J153" s="50"/>
      <c r="K153" s="50"/>
      <c r="L153" s="26"/>
      <c r="M153" s="50"/>
      <c r="N153" s="50"/>
      <c r="O153" s="26"/>
    </row>
    <row r="154" spans="1:15" x14ac:dyDescent="0.25">
      <c r="A154" s="12"/>
      <c r="B154" s="105" t="s">
        <v>78</v>
      </c>
      <c r="C154" s="23"/>
      <c r="D154" s="43">
        <v>1573</v>
      </c>
      <c r="E154" s="43"/>
      <c r="F154" s="23"/>
      <c r="G154" s="76" t="s">
        <v>374</v>
      </c>
      <c r="H154" s="76"/>
      <c r="I154" s="23"/>
      <c r="J154" s="76" t="s">
        <v>374</v>
      </c>
      <c r="K154" s="76"/>
      <c r="L154" s="23"/>
      <c r="M154" s="43">
        <v>1573</v>
      </c>
      <c r="N154" s="43"/>
      <c r="O154" s="23"/>
    </row>
    <row r="155" spans="1:15" x14ac:dyDescent="0.25">
      <c r="A155" s="12"/>
      <c r="B155" s="106" t="s">
        <v>80</v>
      </c>
      <c r="C155" s="26"/>
      <c r="D155" s="45">
        <v>741</v>
      </c>
      <c r="E155" s="45"/>
      <c r="F155" s="26"/>
      <c r="G155" s="45" t="s">
        <v>374</v>
      </c>
      <c r="H155" s="45"/>
      <c r="I155" s="26"/>
      <c r="J155" s="45" t="s">
        <v>374</v>
      </c>
      <c r="K155" s="45"/>
      <c r="L155" s="26"/>
      <c r="M155" s="45">
        <v>741</v>
      </c>
      <c r="N155" s="45"/>
      <c r="O155" s="26"/>
    </row>
    <row r="156" spans="1:15" x14ac:dyDescent="0.25">
      <c r="A156" s="12"/>
      <c r="B156" s="105" t="s">
        <v>81</v>
      </c>
      <c r="C156" s="23"/>
      <c r="D156" s="76">
        <v>874</v>
      </c>
      <c r="E156" s="76"/>
      <c r="F156" s="23"/>
      <c r="G156" s="76" t="s">
        <v>374</v>
      </c>
      <c r="H156" s="76"/>
      <c r="I156" s="23"/>
      <c r="J156" s="76" t="s">
        <v>374</v>
      </c>
      <c r="K156" s="76"/>
      <c r="L156" s="23"/>
      <c r="M156" s="76">
        <v>874</v>
      </c>
      <c r="N156" s="76"/>
      <c r="O156" s="23"/>
    </row>
    <row r="157" spans="1:15" ht="15.75" thickBot="1" x14ac:dyDescent="0.3">
      <c r="A157" s="12"/>
      <c r="B157" s="106" t="s">
        <v>83</v>
      </c>
      <c r="C157" s="26"/>
      <c r="D157" s="61">
        <v>13</v>
      </c>
      <c r="E157" s="61"/>
      <c r="F157" s="26"/>
      <c r="G157" s="61" t="s">
        <v>374</v>
      </c>
      <c r="H157" s="61"/>
      <c r="I157" s="26"/>
      <c r="J157" s="61" t="s">
        <v>374</v>
      </c>
      <c r="K157" s="61"/>
      <c r="L157" s="26"/>
      <c r="M157" s="61">
        <v>13</v>
      </c>
      <c r="N157" s="61"/>
      <c r="O157" s="26"/>
    </row>
    <row r="158" spans="1:15" ht="15.75" thickBot="1" x14ac:dyDescent="0.3">
      <c r="A158" s="12"/>
      <c r="B158" s="132" t="s">
        <v>452</v>
      </c>
      <c r="C158" s="23"/>
      <c r="D158" s="49">
        <v>3201</v>
      </c>
      <c r="E158" s="49"/>
      <c r="F158" s="23"/>
      <c r="G158" s="139" t="s">
        <v>374</v>
      </c>
      <c r="H158" s="139"/>
      <c r="I158" s="23"/>
      <c r="J158" s="139" t="s">
        <v>374</v>
      </c>
      <c r="K158" s="139"/>
      <c r="L158" s="23"/>
      <c r="M158" s="49">
        <v>3201</v>
      </c>
      <c r="N158" s="49"/>
      <c r="O158" s="23"/>
    </row>
    <row r="159" spans="1:15" x14ac:dyDescent="0.25">
      <c r="A159" s="12"/>
      <c r="B159" s="133" t="s">
        <v>453</v>
      </c>
      <c r="C159" s="26"/>
      <c r="D159" s="47">
        <v>9763</v>
      </c>
      <c r="E159" s="47"/>
      <c r="F159" s="26"/>
      <c r="G159" s="140" t="s">
        <v>374</v>
      </c>
      <c r="H159" s="140"/>
      <c r="I159" s="26"/>
      <c r="J159" s="140" t="s">
        <v>374</v>
      </c>
      <c r="K159" s="140"/>
      <c r="L159" s="26"/>
      <c r="M159" s="47">
        <v>9763</v>
      </c>
      <c r="N159" s="47"/>
      <c r="O159" s="26"/>
    </row>
    <row r="160" spans="1:15" x14ac:dyDescent="0.25">
      <c r="A160" s="12"/>
      <c r="B160" s="54" t="s">
        <v>454</v>
      </c>
      <c r="C160" s="23"/>
      <c r="D160" s="43">
        <v>1616</v>
      </c>
      <c r="E160" s="43"/>
      <c r="F160" s="23"/>
      <c r="G160" s="76" t="s">
        <v>374</v>
      </c>
      <c r="H160" s="76"/>
      <c r="I160" s="23"/>
      <c r="J160" s="76" t="s">
        <v>374</v>
      </c>
      <c r="K160" s="76"/>
      <c r="L160" s="23"/>
      <c r="M160" s="43">
        <v>1616</v>
      </c>
      <c r="N160" s="43"/>
      <c r="O160" s="23"/>
    </row>
    <row r="161" spans="1:15" ht="15.75" thickBot="1" x14ac:dyDescent="0.3">
      <c r="A161" s="12"/>
      <c r="B161" s="53" t="s">
        <v>455</v>
      </c>
      <c r="C161" s="26"/>
      <c r="D161" s="61">
        <v>337</v>
      </c>
      <c r="E161" s="61"/>
      <c r="F161" s="26"/>
      <c r="G161" s="61" t="s">
        <v>374</v>
      </c>
      <c r="H161" s="61"/>
      <c r="I161" s="26"/>
      <c r="J161" s="61" t="s">
        <v>374</v>
      </c>
      <c r="K161" s="61"/>
      <c r="L161" s="26"/>
      <c r="M161" s="61">
        <v>337</v>
      </c>
      <c r="N161" s="61"/>
      <c r="O161" s="26"/>
    </row>
    <row r="162" spans="1:15" ht="15.75" thickBot="1" x14ac:dyDescent="0.3">
      <c r="A162" s="12"/>
      <c r="B162" s="80" t="s">
        <v>160</v>
      </c>
      <c r="C162" s="23"/>
      <c r="D162" s="134" t="s">
        <v>260</v>
      </c>
      <c r="E162" s="135">
        <v>11716</v>
      </c>
      <c r="F162" s="23"/>
      <c r="G162" s="134" t="s">
        <v>260</v>
      </c>
      <c r="H162" s="136" t="s">
        <v>374</v>
      </c>
      <c r="I162" s="23"/>
      <c r="J162" s="134" t="s">
        <v>260</v>
      </c>
      <c r="K162" s="136" t="s">
        <v>374</v>
      </c>
      <c r="L162" s="23"/>
      <c r="M162" s="134" t="s">
        <v>260</v>
      </c>
      <c r="N162" s="135">
        <v>11716</v>
      </c>
      <c r="O162" s="23"/>
    </row>
    <row r="163" spans="1:15" ht="15.75" thickTop="1" x14ac:dyDescent="0.25">
      <c r="A163" s="12"/>
      <c r="B163" s="137"/>
      <c r="C163" s="26"/>
      <c r="D163" s="141"/>
      <c r="E163" s="141"/>
      <c r="F163" s="26"/>
      <c r="G163" s="141"/>
      <c r="H163" s="141"/>
      <c r="I163" s="26"/>
      <c r="J163" s="141"/>
      <c r="K163" s="141"/>
      <c r="L163" s="26"/>
      <c r="M163" s="141"/>
      <c r="N163" s="141"/>
      <c r="O163" s="26"/>
    </row>
    <row r="164" spans="1:15" x14ac:dyDescent="0.25">
      <c r="A164" s="12"/>
      <c r="B164" s="52" t="s">
        <v>390</v>
      </c>
      <c r="C164" s="23"/>
      <c r="D164" s="41"/>
      <c r="E164" s="41"/>
      <c r="F164" s="23"/>
      <c r="G164" s="41"/>
      <c r="H164" s="41"/>
      <c r="I164" s="23"/>
      <c r="J164" s="41"/>
      <c r="K164" s="41"/>
      <c r="L164" s="23"/>
      <c r="M164" s="41"/>
      <c r="N164" s="41"/>
      <c r="O164" s="23"/>
    </row>
    <row r="165" spans="1:15" x14ac:dyDescent="0.25">
      <c r="A165" s="12"/>
      <c r="B165" s="53" t="s">
        <v>448</v>
      </c>
      <c r="C165" s="26"/>
      <c r="D165" s="42"/>
      <c r="E165" s="42"/>
      <c r="F165" s="26"/>
      <c r="G165" s="42"/>
      <c r="H165" s="42"/>
      <c r="I165" s="26"/>
      <c r="J165" s="42"/>
      <c r="K165" s="42"/>
      <c r="L165" s="26"/>
      <c r="M165" s="42"/>
      <c r="N165" s="42"/>
      <c r="O165" s="26"/>
    </row>
    <row r="166" spans="1:15" x14ac:dyDescent="0.25">
      <c r="A166" s="12"/>
      <c r="B166" s="80" t="s">
        <v>449</v>
      </c>
      <c r="C166" s="23"/>
      <c r="D166" s="41"/>
      <c r="E166" s="41"/>
      <c r="F166" s="23"/>
      <c r="G166" s="41"/>
      <c r="H166" s="41"/>
      <c r="I166" s="23"/>
      <c r="J166" s="41"/>
      <c r="K166" s="41"/>
      <c r="L166" s="23"/>
      <c r="M166" s="41"/>
      <c r="N166" s="41"/>
      <c r="O166" s="23"/>
    </row>
    <row r="167" spans="1:15" x14ac:dyDescent="0.25">
      <c r="A167" s="12"/>
      <c r="B167" s="106" t="s">
        <v>78</v>
      </c>
      <c r="C167" s="26"/>
      <c r="D167" s="15" t="s">
        <v>260</v>
      </c>
      <c r="E167" s="69">
        <v>1569</v>
      </c>
      <c r="F167" s="26"/>
      <c r="G167" s="15" t="s">
        <v>260</v>
      </c>
      <c r="H167" s="70" t="s">
        <v>374</v>
      </c>
      <c r="I167" s="26"/>
      <c r="J167" s="15" t="s">
        <v>260</v>
      </c>
      <c r="K167" s="70" t="s">
        <v>374</v>
      </c>
      <c r="L167" s="26"/>
      <c r="M167" s="15" t="s">
        <v>260</v>
      </c>
      <c r="N167" s="69">
        <v>1569</v>
      </c>
      <c r="O167" s="26"/>
    </row>
    <row r="168" spans="1:15" ht="15.75" thickBot="1" x14ac:dyDescent="0.3">
      <c r="A168" s="12"/>
      <c r="B168" s="105" t="s">
        <v>81</v>
      </c>
      <c r="C168" s="23"/>
      <c r="D168" s="124">
        <v>762</v>
      </c>
      <c r="E168" s="124"/>
      <c r="F168" s="23"/>
      <c r="G168" s="124" t="s">
        <v>374</v>
      </c>
      <c r="H168" s="124"/>
      <c r="I168" s="23"/>
      <c r="J168" s="124" t="s">
        <v>374</v>
      </c>
      <c r="K168" s="124"/>
      <c r="L168" s="23"/>
      <c r="M168" s="124">
        <v>762</v>
      </c>
      <c r="N168" s="124"/>
      <c r="O168" s="23"/>
    </row>
    <row r="169" spans="1:15" ht="15.75" thickBot="1" x14ac:dyDescent="0.3">
      <c r="A169" s="12"/>
      <c r="B169" s="138" t="s">
        <v>450</v>
      </c>
      <c r="C169" s="26"/>
      <c r="D169" s="142">
        <v>2331</v>
      </c>
      <c r="E169" s="142"/>
      <c r="F169" s="26"/>
      <c r="G169" s="143" t="s">
        <v>374</v>
      </c>
      <c r="H169" s="143"/>
      <c r="I169" s="26"/>
      <c r="J169" s="143" t="s">
        <v>374</v>
      </c>
      <c r="K169" s="143"/>
      <c r="L169" s="26"/>
      <c r="M169" s="142">
        <v>2331</v>
      </c>
      <c r="N169" s="142"/>
      <c r="O169" s="26"/>
    </row>
    <row r="170" spans="1:15" x14ac:dyDescent="0.25">
      <c r="A170" s="12"/>
      <c r="B170" s="80" t="s">
        <v>451</v>
      </c>
      <c r="C170" s="23"/>
      <c r="D170" s="96"/>
      <c r="E170" s="96"/>
      <c r="F170" s="23"/>
      <c r="G170" s="96"/>
      <c r="H170" s="96"/>
      <c r="I170" s="23"/>
      <c r="J170" s="96"/>
      <c r="K170" s="96"/>
      <c r="L170" s="23"/>
      <c r="M170" s="96"/>
      <c r="N170" s="96"/>
      <c r="O170" s="23"/>
    </row>
    <row r="171" spans="1:15" ht="15.75" thickBot="1" x14ac:dyDescent="0.3">
      <c r="A171" s="12"/>
      <c r="B171" s="106" t="s">
        <v>80</v>
      </c>
      <c r="C171" s="26"/>
      <c r="D171" s="121">
        <v>644</v>
      </c>
      <c r="E171" s="121"/>
      <c r="F171" s="26"/>
      <c r="G171" s="121" t="s">
        <v>374</v>
      </c>
      <c r="H171" s="121"/>
      <c r="I171" s="26"/>
      <c r="J171" s="121" t="s">
        <v>374</v>
      </c>
      <c r="K171" s="121"/>
      <c r="L171" s="26"/>
      <c r="M171" s="121">
        <v>644</v>
      </c>
      <c r="N171" s="121"/>
      <c r="O171" s="26"/>
    </row>
    <row r="172" spans="1:15" ht="15.75" thickBot="1" x14ac:dyDescent="0.3">
      <c r="A172" s="12"/>
      <c r="B172" s="132" t="s">
        <v>452</v>
      </c>
      <c r="C172" s="23"/>
      <c r="D172" s="144">
        <v>644</v>
      </c>
      <c r="E172" s="144"/>
      <c r="F172" s="23"/>
      <c r="G172" s="144" t="s">
        <v>374</v>
      </c>
      <c r="H172" s="144"/>
      <c r="I172" s="23"/>
      <c r="J172" s="144" t="s">
        <v>374</v>
      </c>
      <c r="K172" s="144"/>
      <c r="L172" s="23"/>
      <c r="M172" s="144">
        <v>644</v>
      </c>
      <c r="N172" s="144"/>
      <c r="O172" s="23"/>
    </row>
    <row r="173" spans="1:15" x14ac:dyDescent="0.25">
      <c r="A173" s="12"/>
      <c r="B173" s="108" t="s">
        <v>453</v>
      </c>
      <c r="C173" s="26"/>
      <c r="D173" s="85">
        <v>2975</v>
      </c>
      <c r="E173" s="85"/>
      <c r="F173" s="26"/>
      <c r="G173" s="145" t="s">
        <v>374</v>
      </c>
      <c r="H173" s="145"/>
      <c r="I173" s="26"/>
      <c r="J173" s="145" t="s">
        <v>374</v>
      </c>
      <c r="K173" s="145"/>
      <c r="L173" s="26"/>
      <c r="M173" s="85">
        <v>2975</v>
      </c>
      <c r="N173" s="85"/>
      <c r="O173" s="26"/>
    </row>
    <row r="174" spans="1:15" x14ac:dyDescent="0.25">
      <c r="A174" s="12"/>
      <c r="B174" s="54" t="s">
        <v>456</v>
      </c>
      <c r="C174" s="23"/>
      <c r="D174" s="83">
        <v>2216</v>
      </c>
      <c r="E174" s="83"/>
      <c r="F174" s="23"/>
      <c r="G174" s="77" t="s">
        <v>374</v>
      </c>
      <c r="H174" s="77"/>
      <c r="I174" s="23"/>
      <c r="J174" s="77" t="s">
        <v>374</v>
      </c>
      <c r="K174" s="77"/>
      <c r="L174" s="23"/>
      <c r="M174" s="83">
        <v>2216</v>
      </c>
      <c r="N174" s="83"/>
      <c r="O174" s="23"/>
    </row>
    <row r="175" spans="1:15" x14ac:dyDescent="0.25">
      <c r="A175" s="12"/>
      <c r="B175" s="53" t="s">
        <v>457</v>
      </c>
      <c r="C175" s="26"/>
      <c r="D175" s="75">
        <v>4596</v>
      </c>
      <c r="E175" s="75"/>
      <c r="F175" s="26"/>
      <c r="G175" s="100" t="s">
        <v>374</v>
      </c>
      <c r="H175" s="100"/>
      <c r="I175" s="26"/>
      <c r="J175" s="100" t="s">
        <v>374</v>
      </c>
      <c r="K175" s="100"/>
      <c r="L175" s="26"/>
      <c r="M175" s="75">
        <v>4596</v>
      </c>
      <c r="N175" s="75"/>
      <c r="O175" s="26"/>
    </row>
    <row r="176" spans="1:15" ht="15.75" thickBot="1" x14ac:dyDescent="0.3">
      <c r="A176" s="12"/>
      <c r="B176" s="54" t="s">
        <v>43</v>
      </c>
      <c r="C176" s="23"/>
      <c r="D176" s="124">
        <v>105</v>
      </c>
      <c r="E176" s="124"/>
      <c r="F176" s="23"/>
      <c r="G176" s="124" t="s">
        <v>374</v>
      </c>
      <c r="H176" s="124"/>
      <c r="I176" s="23"/>
      <c r="J176" s="124">
        <v>105</v>
      </c>
      <c r="K176" s="124"/>
      <c r="L176" s="23"/>
      <c r="M176" s="124" t="s">
        <v>374</v>
      </c>
      <c r="N176" s="124"/>
      <c r="O176" s="23"/>
    </row>
    <row r="177" spans="1:18" ht="15.75" thickBot="1" x14ac:dyDescent="0.3">
      <c r="A177" s="12"/>
      <c r="B177" s="60" t="s">
        <v>160</v>
      </c>
      <c r="C177" s="26"/>
      <c r="D177" s="81" t="s">
        <v>260</v>
      </c>
      <c r="E177" s="82">
        <v>9892</v>
      </c>
      <c r="F177" s="26"/>
      <c r="G177" s="81" t="s">
        <v>260</v>
      </c>
      <c r="H177" s="112" t="s">
        <v>374</v>
      </c>
      <c r="I177" s="26"/>
      <c r="J177" s="81" t="s">
        <v>260</v>
      </c>
      <c r="K177" s="112">
        <v>105</v>
      </c>
      <c r="L177" s="26"/>
      <c r="M177" s="81" t="s">
        <v>260</v>
      </c>
      <c r="N177" s="82">
        <v>9787</v>
      </c>
      <c r="O177" s="26"/>
    </row>
    <row r="178" spans="1:18" ht="15.75" thickTop="1" x14ac:dyDescent="0.25">
      <c r="A178" s="12"/>
      <c r="B178" s="90"/>
      <c r="C178" s="90"/>
      <c r="D178" s="90"/>
      <c r="E178" s="90"/>
      <c r="F178" s="90"/>
      <c r="G178" s="90"/>
      <c r="H178" s="90"/>
      <c r="I178" s="90"/>
      <c r="J178" s="90"/>
      <c r="K178" s="90"/>
      <c r="L178" s="90"/>
      <c r="M178" s="90"/>
      <c r="N178" s="90"/>
      <c r="O178" s="90"/>
      <c r="P178" s="90"/>
      <c r="Q178" s="90"/>
      <c r="R178" s="90"/>
    </row>
    <row r="179" spans="1:18" ht="25.5" customHeight="1" x14ac:dyDescent="0.25">
      <c r="A179" s="12"/>
      <c r="B179" s="149" t="s">
        <v>458</v>
      </c>
      <c r="C179" s="149"/>
      <c r="D179" s="149"/>
      <c r="E179" s="149"/>
      <c r="F179" s="149"/>
      <c r="G179" s="149"/>
      <c r="H179" s="149"/>
      <c r="I179" s="149"/>
      <c r="J179" s="149"/>
      <c r="K179" s="149"/>
      <c r="L179" s="149"/>
      <c r="M179" s="149"/>
      <c r="N179" s="149"/>
      <c r="O179" s="149"/>
      <c r="P179" s="149"/>
      <c r="Q179" s="149"/>
      <c r="R179" s="149"/>
    </row>
    <row r="180" spans="1:18" x14ac:dyDescent="0.25">
      <c r="A180" s="12"/>
      <c r="B180" s="149" t="s">
        <v>459</v>
      </c>
      <c r="C180" s="149"/>
      <c r="D180" s="149"/>
      <c r="E180" s="149"/>
      <c r="F180" s="149"/>
      <c r="G180" s="149"/>
      <c r="H180" s="149"/>
      <c r="I180" s="149"/>
      <c r="J180" s="149"/>
      <c r="K180" s="149"/>
      <c r="L180" s="149"/>
      <c r="M180" s="149"/>
      <c r="N180" s="149"/>
      <c r="O180" s="149"/>
      <c r="P180" s="149"/>
      <c r="Q180" s="149"/>
      <c r="R180" s="149"/>
    </row>
    <row r="181" spans="1:18" x14ac:dyDescent="0.25">
      <c r="A181" s="12"/>
      <c r="B181" s="149" t="s">
        <v>460</v>
      </c>
      <c r="C181" s="149"/>
      <c r="D181" s="149"/>
      <c r="E181" s="149"/>
      <c r="F181" s="149"/>
      <c r="G181" s="149"/>
      <c r="H181" s="149"/>
      <c r="I181" s="149"/>
      <c r="J181" s="149"/>
      <c r="K181" s="149"/>
      <c r="L181" s="149"/>
      <c r="M181" s="149"/>
      <c r="N181" s="149"/>
      <c r="O181" s="149"/>
      <c r="P181" s="149"/>
      <c r="Q181" s="149"/>
      <c r="R181" s="149"/>
    </row>
    <row r="182" spans="1:18" ht="15" customHeight="1" x14ac:dyDescent="0.25">
      <c r="A182" s="3" t="s">
        <v>1241</v>
      </c>
      <c r="B182" s="11" t="s">
        <v>3</v>
      </c>
      <c r="C182" s="11"/>
      <c r="D182" s="11"/>
      <c r="E182" s="11"/>
      <c r="F182" s="11"/>
      <c r="G182" s="11"/>
      <c r="H182" s="11"/>
      <c r="I182" s="11"/>
      <c r="J182" s="11"/>
      <c r="K182" s="11"/>
      <c r="L182" s="11"/>
      <c r="M182" s="11"/>
      <c r="N182" s="11"/>
      <c r="O182" s="11"/>
      <c r="P182" s="11"/>
      <c r="Q182" s="11"/>
      <c r="R182" s="11"/>
    </row>
    <row r="183" spans="1:18" ht="15" customHeight="1" x14ac:dyDescent="0.25">
      <c r="A183" s="4" t="s">
        <v>1242</v>
      </c>
      <c r="B183" s="11" t="s">
        <v>3</v>
      </c>
      <c r="C183" s="11"/>
      <c r="D183" s="11"/>
      <c r="E183" s="11"/>
      <c r="F183" s="11"/>
      <c r="G183" s="11"/>
      <c r="H183" s="11"/>
      <c r="I183" s="11"/>
      <c r="J183" s="11"/>
      <c r="K183" s="11"/>
      <c r="L183" s="11"/>
      <c r="M183" s="11"/>
      <c r="N183" s="11"/>
      <c r="O183" s="11"/>
      <c r="P183" s="11"/>
      <c r="Q183" s="11"/>
      <c r="R183" s="11"/>
    </row>
    <row r="184" spans="1:18" ht="15" customHeight="1" x14ac:dyDescent="0.25">
      <c r="A184" s="12" t="s">
        <v>1243</v>
      </c>
      <c r="B184" s="11" t="s">
        <v>3</v>
      </c>
      <c r="C184" s="11"/>
      <c r="D184" s="11"/>
      <c r="E184" s="11"/>
      <c r="F184" s="11"/>
      <c r="G184" s="11"/>
      <c r="H184" s="11"/>
      <c r="I184" s="11"/>
      <c r="J184" s="11"/>
      <c r="K184" s="11"/>
      <c r="L184" s="11"/>
      <c r="M184" s="11"/>
      <c r="N184" s="11"/>
      <c r="O184" s="11"/>
      <c r="P184" s="11"/>
      <c r="Q184" s="11"/>
      <c r="R184" s="11"/>
    </row>
    <row r="185" spans="1:18" x14ac:dyDescent="0.25">
      <c r="A185" s="12"/>
      <c r="B185" s="90"/>
      <c r="C185" s="90"/>
      <c r="D185" s="90"/>
      <c r="E185" s="90"/>
      <c r="F185" s="90"/>
      <c r="G185" s="90"/>
      <c r="H185" s="90"/>
      <c r="I185" s="90"/>
      <c r="J185" s="90"/>
      <c r="K185" s="90"/>
      <c r="L185" s="90"/>
      <c r="M185" s="90"/>
      <c r="N185" s="90"/>
      <c r="O185" s="90"/>
      <c r="P185" s="90"/>
      <c r="Q185" s="90"/>
      <c r="R185" s="90"/>
    </row>
    <row r="186" spans="1:18" x14ac:dyDescent="0.25">
      <c r="A186" s="12"/>
      <c r="B186" s="90"/>
      <c r="C186" s="90"/>
      <c r="D186" s="90"/>
      <c r="E186" s="90"/>
      <c r="F186" s="90"/>
      <c r="G186" s="90"/>
      <c r="H186" s="90"/>
      <c r="I186" s="90"/>
      <c r="J186" s="90"/>
      <c r="K186" s="90"/>
      <c r="L186" s="90"/>
      <c r="M186" s="90"/>
      <c r="N186" s="90"/>
      <c r="O186" s="90"/>
      <c r="P186" s="90"/>
      <c r="Q186" s="90"/>
      <c r="R186" s="90"/>
    </row>
    <row r="187" spans="1:18" ht="15.75" thickBot="1" x14ac:dyDescent="0.3">
      <c r="A187" s="12"/>
      <c r="B187" s="26"/>
      <c r="C187" s="21"/>
      <c r="D187" s="40"/>
      <c r="E187" s="40"/>
      <c r="F187" s="21"/>
      <c r="G187" s="73" t="s">
        <v>463</v>
      </c>
      <c r="H187" s="73"/>
      <c r="I187" s="73"/>
      <c r="J187" s="73"/>
      <c r="K187" s="73"/>
      <c r="L187" s="73"/>
      <c r="M187" s="73"/>
      <c r="N187" s="73"/>
      <c r="O187" s="73"/>
      <c r="P187" s="73"/>
      <c r="Q187" s="73"/>
      <c r="R187" s="21"/>
    </row>
    <row r="188" spans="1:18" ht="15.75" thickBot="1" x14ac:dyDescent="0.3">
      <c r="A188" s="12"/>
      <c r="B188" s="20" t="s">
        <v>257</v>
      </c>
      <c r="C188" s="21"/>
      <c r="D188" s="73" t="s">
        <v>464</v>
      </c>
      <c r="E188" s="73"/>
      <c r="F188" s="21"/>
      <c r="G188" s="74" t="s">
        <v>160</v>
      </c>
      <c r="H188" s="74"/>
      <c r="I188" s="146"/>
      <c r="J188" s="74" t="s">
        <v>465</v>
      </c>
      <c r="K188" s="74"/>
      <c r="L188" s="146"/>
      <c r="M188" s="74" t="s">
        <v>466</v>
      </c>
      <c r="N188" s="74"/>
      <c r="O188" s="146"/>
      <c r="P188" s="74" t="s">
        <v>467</v>
      </c>
      <c r="Q188" s="74"/>
      <c r="R188" s="21"/>
    </row>
    <row r="189" spans="1:18" x14ac:dyDescent="0.25">
      <c r="A189" s="12"/>
      <c r="B189" s="52" t="s">
        <v>371</v>
      </c>
      <c r="C189" s="23"/>
      <c r="D189" s="96"/>
      <c r="E189" s="96"/>
      <c r="F189" s="23"/>
      <c r="G189" s="96"/>
      <c r="H189" s="96"/>
      <c r="I189" s="23"/>
      <c r="J189" s="96"/>
      <c r="K189" s="96"/>
      <c r="L189" s="23"/>
      <c r="M189" s="96"/>
      <c r="N189" s="96"/>
      <c r="O189" s="23"/>
      <c r="P189" s="96"/>
      <c r="Q189" s="96"/>
      <c r="R189" s="23"/>
    </row>
    <row r="190" spans="1:18" x14ac:dyDescent="0.25">
      <c r="A190" s="12"/>
      <c r="B190" s="68" t="s">
        <v>468</v>
      </c>
      <c r="C190" s="26"/>
      <c r="D190" s="42"/>
      <c r="E190" s="42"/>
      <c r="F190" s="26"/>
      <c r="G190" s="42"/>
      <c r="H190" s="42"/>
      <c r="I190" s="26"/>
      <c r="J190" s="42"/>
      <c r="K190" s="42"/>
      <c r="L190" s="26"/>
      <c r="M190" s="42"/>
      <c r="N190" s="42"/>
      <c r="O190" s="26"/>
      <c r="P190" s="42"/>
      <c r="Q190" s="42"/>
      <c r="R190" s="26"/>
    </row>
    <row r="191" spans="1:18" x14ac:dyDescent="0.25">
      <c r="A191" s="12"/>
      <c r="B191" s="54" t="s">
        <v>262</v>
      </c>
      <c r="C191" s="23"/>
      <c r="D191" s="58" t="s">
        <v>260</v>
      </c>
      <c r="E191" s="32">
        <v>530538</v>
      </c>
      <c r="F191" s="23"/>
      <c r="G191" s="58" t="s">
        <v>260</v>
      </c>
      <c r="H191" s="32">
        <v>530538</v>
      </c>
      <c r="I191" s="23"/>
      <c r="J191" s="58" t="s">
        <v>260</v>
      </c>
      <c r="K191" s="32">
        <v>107170</v>
      </c>
      <c r="L191" s="23"/>
      <c r="M191" s="58" t="s">
        <v>260</v>
      </c>
      <c r="N191" s="32">
        <v>423368</v>
      </c>
      <c r="O191" s="23"/>
      <c r="P191" s="58" t="s">
        <v>260</v>
      </c>
      <c r="Q191" s="71" t="s">
        <v>374</v>
      </c>
      <c r="R191" s="23"/>
    </row>
    <row r="192" spans="1:18" x14ac:dyDescent="0.25">
      <c r="A192" s="12"/>
      <c r="B192" s="53" t="s">
        <v>33</v>
      </c>
      <c r="C192" s="26"/>
      <c r="D192" s="44">
        <v>12335</v>
      </c>
      <c r="E192" s="44"/>
      <c r="F192" s="26"/>
      <c r="G192" s="45" t="s">
        <v>340</v>
      </c>
      <c r="H192" s="45"/>
      <c r="I192" s="26"/>
      <c r="J192" s="42"/>
      <c r="K192" s="42"/>
      <c r="L192" s="26"/>
      <c r="M192" s="42"/>
      <c r="N192" s="42"/>
      <c r="O192" s="26"/>
      <c r="P192" s="42"/>
      <c r="Q192" s="42"/>
      <c r="R192" s="26"/>
    </row>
    <row r="193" spans="1:18" x14ac:dyDescent="0.25">
      <c r="A193" s="12"/>
      <c r="B193" s="54" t="s">
        <v>469</v>
      </c>
      <c r="C193" s="23"/>
      <c r="D193" s="43">
        <v>3123018</v>
      </c>
      <c r="E193" s="43"/>
      <c r="F193" s="23"/>
      <c r="G193" s="43">
        <v>3193719</v>
      </c>
      <c r="H193" s="43"/>
      <c r="I193" s="23"/>
      <c r="J193" s="76" t="s">
        <v>374</v>
      </c>
      <c r="K193" s="76"/>
      <c r="L193" s="23"/>
      <c r="M193" s="76" t="s">
        <v>374</v>
      </c>
      <c r="N193" s="76"/>
      <c r="O193" s="23"/>
      <c r="P193" s="43">
        <v>3193719</v>
      </c>
      <c r="Q193" s="43"/>
      <c r="R193" s="23"/>
    </row>
    <row r="194" spans="1:18" x14ac:dyDescent="0.25">
      <c r="A194" s="12"/>
      <c r="B194" s="53" t="s">
        <v>470</v>
      </c>
      <c r="C194" s="26"/>
      <c r="D194" s="44">
        <v>459920</v>
      </c>
      <c r="E194" s="44"/>
      <c r="F194" s="26"/>
      <c r="G194" s="44">
        <v>533149</v>
      </c>
      <c r="H194" s="44"/>
      <c r="I194" s="26"/>
      <c r="J194" s="45" t="s">
        <v>374</v>
      </c>
      <c r="K194" s="45"/>
      <c r="L194" s="26"/>
      <c r="M194" s="45" t="s">
        <v>374</v>
      </c>
      <c r="N194" s="45"/>
      <c r="O194" s="26"/>
      <c r="P194" s="44">
        <v>533149</v>
      </c>
      <c r="Q194" s="44"/>
      <c r="R194" s="26"/>
    </row>
    <row r="195" spans="1:18" x14ac:dyDescent="0.25">
      <c r="A195" s="12"/>
      <c r="B195" s="54" t="s">
        <v>471</v>
      </c>
      <c r="C195" s="23"/>
      <c r="D195" s="43">
        <v>9955</v>
      </c>
      <c r="E195" s="43"/>
      <c r="F195" s="23"/>
      <c r="G195" s="43">
        <v>9955</v>
      </c>
      <c r="H195" s="43"/>
      <c r="I195" s="23"/>
      <c r="J195" s="76" t="s">
        <v>374</v>
      </c>
      <c r="K195" s="76"/>
      <c r="L195" s="23"/>
      <c r="M195" s="43">
        <v>9955</v>
      </c>
      <c r="N195" s="43"/>
      <c r="O195" s="23"/>
      <c r="P195" s="76" t="s">
        <v>374</v>
      </c>
      <c r="Q195" s="76"/>
      <c r="R195" s="23"/>
    </row>
    <row r="196" spans="1:18" x14ac:dyDescent="0.25">
      <c r="A196" s="12"/>
      <c r="B196" s="53" t="s">
        <v>44</v>
      </c>
      <c r="C196" s="26"/>
      <c r="D196" s="44">
        <v>119045</v>
      </c>
      <c r="E196" s="44"/>
      <c r="F196" s="26"/>
      <c r="G196" s="44">
        <v>77063</v>
      </c>
      <c r="H196" s="44"/>
      <c r="I196" s="26"/>
      <c r="J196" s="45" t="s">
        <v>374</v>
      </c>
      <c r="K196" s="45"/>
      <c r="L196" s="26"/>
      <c r="M196" s="45" t="s">
        <v>374</v>
      </c>
      <c r="N196" s="45"/>
      <c r="O196" s="26"/>
      <c r="P196" s="44">
        <v>77063</v>
      </c>
      <c r="Q196" s="44"/>
      <c r="R196" s="26"/>
    </row>
    <row r="197" spans="1:18" x14ac:dyDescent="0.25">
      <c r="A197" s="12"/>
      <c r="B197" s="54" t="s">
        <v>48</v>
      </c>
      <c r="C197" s="23"/>
      <c r="D197" s="43">
        <v>8130</v>
      </c>
      <c r="E197" s="43"/>
      <c r="F197" s="23"/>
      <c r="G197" s="43">
        <v>8130</v>
      </c>
      <c r="H197" s="43"/>
      <c r="I197" s="23"/>
      <c r="J197" s="76" t="s">
        <v>374</v>
      </c>
      <c r="K197" s="76"/>
      <c r="L197" s="23"/>
      <c r="M197" s="43">
        <v>8130</v>
      </c>
      <c r="N197" s="43"/>
      <c r="O197" s="23"/>
      <c r="P197" s="76" t="s">
        <v>374</v>
      </c>
      <c r="Q197" s="76"/>
      <c r="R197" s="23"/>
    </row>
    <row r="198" spans="1:18" x14ac:dyDescent="0.25">
      <c r="A198" s="12"/>
      <c r="B198" s="53" t="s">
        <v>49</v>
      </c>
      <c r="C198" s="26"/>
      <c r="D198" s="44">
        <v>39814</v>
      </c>
      <c r="E198" s="44"/>
      <c r="F198" s="26"/>
      <c r="G198" s="44">
        <v>39814</v>
      </c>
      <c r="H198" s="44"/>
      <c r="I198" s="26"/>
      <c r="J198" s="45" t="s">
        <v>374</v>
      </c>
      <c r="K198" s="45"/>
      <c r="L198" s="26"/>
      <c r="M198" s="44">
        <v>39814</v>
      </c>
      <c r="N198" s="44"/>
      <c r="O198" s="26"/>
      <c r="P198" s="45" t="s">
        <v>374</v>
      </c>
      <c r="Q198" s="45"/>
      <c r="R198" s="26"/>
    </row>
    <row r="199" spans="1:18" x14ac:dyDescent="0.25">
      <c r="A199" s="12"/>
      <c r="B199" s="92"/>
      <c r="C199" s="23"/>
      <c r="D199" s="41"/>
      <c r="E199" s="41"/>
      <c r="F199" s="23"/>
      <c r="G199" s="41"/>
      <c r="H199" s="41"/>
      <c r="I199" s="23"/>
      <c r="J199" s="41"/>
      <c r="K199" s="41"/>
      <c r="L199" s="23"/>
      <c r="M199" s="41"/>
      <c r="N199" s="41"/>
      <c r="O199" s="23"/>
      <c r="P199" s="41"/>
      <c r="Q199" s="41"/>
      <c r="R199" s="23"/>
    </row>
    <row r="200" spans="1:18" x14ac:dyDescent="0.25">
      <c r="A200" s="12"/>
      <c r="B200" s="68" t="s">
        <v>472</v>
      </c>
      <c r="C200" s="26"/>
      <c r="D200" s="42"/>
      <c r="E200" s="42"/>
      <c r="F200" s="26"/>
      <c r="G200" s="42"/>
      <c r="H200" s="42"/>
      <c r="I200" s="26"/>
      <c r="J200" s="42"/>
      <c r="K200" s="42"/>
      <c r="L200" s="26"/>
      <c r="M200" s="42"/>
      <c r="N200" s="42"/>
      <c r="O200" s="26"/>
      <c r="P200" s="42"/>
      <c r="Q200" s="42"/>
      <c r="R200" s="26"/>
    </row>
    <row r="201" spans="1:18" x14ac:dyDescent="0.25">
      <c r="A201" s="12"/>
      <c r="B201" s="54" t="s">
        <v>53</v>
      </c>
      <c r="C201" s="23"/>
      <c r="D201" s="41"/>
      <c r="E201" s="41"/>
      <c r="F201" s="23"/>
      <c r="G201" s="41"/>
      <c r="H201" s="41"/>
      <c r="I201" s="23"/>
      <c r="J201" s="41"/>
      <c r="K201" s="41"/>
      <c r="L201" s="23"/>
      <c r="M201" s="41"/>
      <c r="N201" s="41"/>
      <c r="O201" s="23"/>
      <c r="P201" s="41"/>
      <c r="Q201" s="41"/>
      <c r="R201" s="23"/>
    </row>
    <row r="202" spans="1:18" x14ac:dyDescent="0.25">
      <c r="A202" s="12"/>
      <c r="B202" s="60" t="s">
        <v>56</v>
      </c>
      <c r="C202" s="26"/>
      <c r="D202" s="14" t="s">
        <v>260</v>
      </c>
      <c r="E202" s="27">
        <v>3115405</v>
      </c>
      <c r="F202" s="26"/>
      <c r="G202" s="14" t="s">
        <v>260</v>
      </c>
      <c r="H202" s="27">
        <v>3115405</v>
      </c>
      <c r="I202" s="26"/>
      <c r="J202" s="14" t="s">
        <v>260</v>
      </c>
      <c r="K202" s="33" t="s">
        <v>374</v>
      </c>
      <c r="L202" s="26"/>
      <c r="M202" s="14" t="s">
        <v>260</v>
      </c>
      <c r="N202" s="27">
        <v>3115405</v>
      </c>
      <c r="O202" s="26"/>
      <c r="P202" s="14" t="s">
        <v>260</v>
      </c>
      <c r="Q202" s="33" t="s">
        <v>374</v>
      </c>
      <c r="R202" s="26"/>
    </row>
    <row r="203" spans="1:18" ht="15.75" thickBot="1" x14ac:dyDescent="0.3">
      <c r="A203" s="12"/>
      <c r="B203" s="80" t="s">
        <v>57</v>
      </c>
      <c r="C203" s="23"/>
      <c r="D203" s="46">
        <v>1270927</v>
      </c>
      <c r="E203" s="46"/>
      <c r="F203" s="23"/>
      <c r="G203" s="46">
        <v>1274210</v>
      </c>
      <c r="H203" s="46"/>
      <c r="I203" s="23"/>
      <c r="J203" s="118" t="s">
        <v>374</v>
      </c>
      <c r="K203" s="118"/>
      <c r="L203" s="23"/>
      <c r="M203" s="46">
        <v>1274210</v>
      </c>
      <c r="N203" s="46"/>
      <c r="O203" s="23"/>
      <c r="P203" s="118" t="s">
        <v>374</v>
      </c>
      <c r="Q203" s="118"/>
      <c r="R203" s="23"/>
    </row>
    <row r="204" spans="1:18" x14ac:dyDescent="0.25">
      <c r="A204" s="12"/>
      <c r="B204" s="106" t="s">
        <v>59</v>
      </c>
      <c r="C204" s="26"/>
      <c r="D204" s="47">
        <v>4386332</v>
      </c>
      <c r="E204" s="47"/>
      <c r="F204" s="26"/>
      <c r="G204" s="47">
        <v>4389615</v>
      </c>
      <c r="H204" s="47"/>
      <c r="I204" s="26"/>
      <c r="J204" s="140" t="s">
        <v>374</v>
      </c>
      <c r="K204" s="140"/>
      <c r="L204" s="26"/>
      <c r="M204" s="47">
        <v>4389615</v>
      </c>
      <c r="N204" s="47"/>
      <c r="O204" s="26"/>
      <c r="P204" s="50"/>
      <c r="Q204" s="50"/>
      <c r="R204" s="26"/>
    </row>
    <row r="205" spans="1:18" x14ac:dyDescent="0.25">
      <c r="A205" s="12"/>
      <c r="B205" s="54" t="s">
        <v>60</v>
      </c>
      <c r="C205" s="23"/>
      <c r="D205" s="43">
        <v>25593</v>
      </c>
      <c r="E205" s="43"/>
      <c r="F205" s="23"/>
      <c r="G205" s="43">
        <v>25593</v>
      </c>
      <c r="H205" s="43"/>
      <c r="I205" s="23"/>
      <c r="J205" s="76" t="s">
        <v>374</v>
      </c>
      <c r="K205" s="76"/>
      <c r="L205" s="23"/>
      <c r="M205" s="76" t="s">
        <v>374</v>
      </c>
      <c r="N205" s="76"/>
      <c r="O205" s="23"/>
      <c r="P205" s="43">
        <v>25593</v>
      </c>
      <c r="Q205" s="43"/>
      <c r="R205" s="23"/>
    </row>
    <row r="206" spans="1:18" x14ac:dyDescent="0.25">
      <c r="A206" s="12"/>
      <c r="B206" s="53" t="s">
        <v>473</v>
      </c>
      <c r="C206" s="26"/>
      <c r="D206" s="44">
        <v>89562</v>
      </c>
      <c r="E206" s="44"/>
      <c r="F206" s="26"/>
      <c r="G206" s="44">
        <v>89562</v>
      </c>
      <c r="H206" s="44"/>
      <c r="I206" s="26"/>
      <c r="J206" s="45" t="s">
        <v>374</v>
      </c>
      <c r="K206" s="45"/>
      <c r="L206" s="26"/>
      <c r="M206" s="44">
        <v>89562</v>
      </c>
      <c r="N206" s="44"/>
      <c r="O206" s="26"/>
      <c r="P206" s="45" t="s">
        <v>374</v>
      </c>
      <c r="Q206" s="45"/>
      <c r="R206" s="26"/>
    </row>
    <row r="207" spans="1:18" x14ac:dyDescent="0.25">
      <c r="A207" s="12"/>
      <c r="B207" s="54" t="s">
        <v>63</v>
      </c>
      <c r="C207" s="23"/>
      <c r="D207" s="43">
        <v>177483</v>
      </c>
      <c r="E207" s="43"/>
      <c r="F207" s="23"/>
      <c r="G207" s="43">
        <v>170053</v>
      </c>
      <c r="H207" s="43"/>
      <c r="I207" s="23"/>
      <c r="J207" s="76" t="s">
        <v>374</v>
      </c>
      <c r="K207" s="76"/>
      <c r="L207" s="23"/>
      <c r="M207" s="43">
        <v>170053</v>
      </c>
      <c r="N207" s="43"/>
      <c r="O207" s="23"/>
      <c r="P207" s="76" t="s">
        <v>374</v>
      </c>
      <c r="Q207" s="76"/>
      <c r="R207" s="23"/>
    </row>
    <row r="208" spans="1:18" x14ac:dyDescent="0.25">
      <c r="A208" s="12"/>
      <c r="B208" s="53" t="s">
        <v>61</v>
      </c>
      <c r="C208" s="26"/>
      <c r="D208" s="44">
        <v>4423</v>
      </c>
      <c r="E208" s="44"/>
      <c r="F208" s="26"/>
      <c r="G208" s="44">
        <v>4423</v>
      </c>
      <c r="H208" s="44"/>
      <c r="I208" s="26"/>
      <c r="J208" s="45" t="s">
        <v>374</v>
      </c>
      <c r="K208" s="45"/>
      <c r="L208" s="26"/>
      <c r="M208" s="45" t="s">
        <v>374</v>
      </c>
      <c r="N208" s="45"/>
      <c r="O208" s="26"/>
      <c r="P208" s="44">
        <v>4423</v>
      </c>
      <c r="Q208" s="44"/>
      <c r="R208" s="26"/>
    </row>
    <row r="209" spans="1:18" x14ac:dyDescent="0.25">
      <c r="A209" s="12"/>
      <c r="B209" s="54" t="s">
        <v>474</v>
      </c>
      <c r="C209" s="23"/>
      <c r="D209" s="76">
        <v>598</v>
      </c>
      <c r="E209" s="76"/>
      <c r="F209" s="23"/>
      <c r="G209" s="76">
        <v>598</v>
      </c>
      <c r="H209" s="76"/>
      <c r="I209" s="23"/>
      <c r="J209" s="76" t="s">
        <v>374</v>
      </c>
      <c r="K209" s="76"/>
      <c r="L209" s="23"/>
      <c r="M209" s="76">
        <v>598</v>
      </c>
      <c r="N209" s="76"/>
      <c r="O209" s="23"/>
      <c r="P209" s="76" t="s">
        <v>374</v>
      </c>
      <c r="Q209" s="76"/>
      <c r="R209" s="23"/>
    </row>
    <row r="210" spans="1:18" x14ac:dyDescent="0.25">
      <c r="A210" s="12"/>
      <c r="B210" s="90"/>
      <c r="C210" s="90"/>
      <c r="D210" s="90"/>
      <c r="E210" s="90"/>
      <c r="F210" s="90"/>
      <c r="G210" s="90"/>
      <c r="H210" s="90"/>
      <c r="I210" s="90"/>
      <c r="J210" s="90"/>
      <c r="K210" s="90"/>
      <c r="L210" s="90"/>
      <c r="M210" s="90"/>
      <c r="N210" s="90"/>
      <c r="O210" s="90"/>
      <c r="P210" s="90"/>
      <c r="Q210" s="90"/>
      <c r="R210" s="90"/>
    </row>
    <row r="211" spans="1:18" x14ac:dyDescent="0.25">
      <c r="A211" s="12"/>
      <c r="B211" s="90" t="s">
        <v>475</v>
      </c>
      <c r="C211" s="90"/>
      <c r="D211" s="90"/>
      <c r="E211" s="90"/>
      <c r="F211" s="90"/>
      <c r="G211" s="90"/>
      <c r="H211" s="90"/>
      <c r="I211" s="90"/>
      <c r="J211" s="90"/>
      <c r="K211" s="90"/>
      <c r="L211" s="90"/>
      <c r="M211" s="90"/>
      <c r="N211" s="90"/>
      <c r="O211" s="90"/>
      <c r="P211" s="90"/>
      <c r="Q211" s="90"/>
      <c r="R211" s="90"/>
    </row>
    <row r="212" spans="1:18" x14ac:dyDescent="0.25">
      <c r="A212" s="12"/>
      <c r="B212" s="90" t="s">
        <v>476</v>
      </c>
      <c r="C212" s="90"/>
      <c r="D212" s="90"/>
      <c r="E212" s="90"/>
      <c r="F212" s="90"/>
      <c r="G212" s="90"/>
      <c r="H212" s="90"/>
      <c r="I212" s="90"/>
      <c r="J212" s="90"/>
      <c r="K212" s="90"/>
      <c r="L212" s="90"/>
      <c r="M212" s="90"/>
      <c r="N212" s="90"/>
      <c r="O212" s="90"/>
      <c r="P212" s="90"/>
      <c r="Q212" s="90"/>
      <c r="R212" s="90"/>
    </row>
    <row r="213" spans="1:18" x14ac:dyDescent="0.25">
      <c r="A213" s="12"/>
      <c r="B213" s="91"/>
      <c r="C213" s="91"/>
      <c r="D213" s="91"/>
      <c r="E213" s="91"/>
      <c r="F213" s="91"/>
      <c r="G213" s="91"/>
      <c r="H213" s="91"/>
      <c r="I213" s="91"/>
      <c r="J213" s="91"/>
      <c r="K213" s="91"/>
      <c r="L213" s="91"/>
      <c r="M213" s="91"/>
      <c r="N213" s="91"/>
      <c r="O213" s="91"/>
      <c r="P213" s="91"/>
      <c r="Q213" s="91"/>
      <c r="R213" s="91"/>
    </row>
    <row r="214" spans="1:18" ht="15.75" thickBot="1" x14ac:dyDescent="0.3">
      <c r="A214" s="12"/>
      <c r="B214" s="26"/>
      <c r="C214" s="21"/>
      <c r="D214" s="40"/>
      <c r="E214" s="40"/>
      <c r="F214" s="21"/>
      <c r="G214" s="73" t="s">
        <v>463</v>
      </c>
      <c r="H214" s="73"/>
      <c r="I214" s="73"/>
      <c r="J214" s="73"/>
      <c r="K214" s="73"/>
      <c r="L214" s="73"/>
      <c r="M214" s="73"/>
      <c r="N214" s="73"/>
      <c r="O214" s="73"/>
      <c r="P214" s="73"/>
      <c r="Q214" s="73"/>
      <c r="R214" s="21"/>
    </row>
    <row r="215" spans="1:18" ht="15.75" thickBot="1" x14ac:dyDescent="0.3">
      <c r="A215" s="12"/>
      <c r="B215" s="20" t="s">
        <v>257</v>
      </c>
      <c r="C215" s="21"/>
      <c r="D215" s="73" t="s">
        <v>464</v>
      </c>
      <c r="E215" s="73"/>
      <c r="F215" s="21"/>
      <c r="G215" s="74" t="s">
        <v>160</v>
      </c>
      <c r="H215" s="74"/>
      <c r="I215" s="146"/>
      <c r="J215" s="74" t="s">
        <v>465</v>
      </c>
      <c r="K215" s="74"/>
      <c r="L215" s="146"/>
      <c r="M215" s="74" t="s">
        <v>466</v>
      </c>
      <c r="N215" s="74"/>
      <c r="O215" s="146"/>
      <c r="P215" s="74" t="s">
        <v>467</v>
      </c>
      <c r="Q215" s="74"/>
      <c r="R215" s="21"/>
    </row>
    <row r="216" spans="1:18" x14ac:dyDescent="0.25">
      <c r="A216" s="12"/>
      <c r="B216" s="52" t="s">
        <v>390</v>
      </c>
      <c r="C216" s="23"/>
      <c r="D216" s="96"/>
      <c r="E216" s="96"/>
      <c r="F216" s="23"/>
      <c r="G216" s="96"/>
      <c r="H216" s="96"/>
      <c r="I216" s="23"/>
      <c r="J216" s="96"/>
      <c r="K216" s="96"/>
      <c r="L216" s="23"/>
      <c r="M216" s="96"/>
      <c r="N216" s="96"/>
      <c r="O216" s="23"/>
      <c r="P216" s="96"/>
      <c r="Q216" s="96"/>
      <c r="R216" s="23"/>
    </row>
    <row r="217" spans="1:18" x14ac:dyDescent="0.25">
      <c r="A217" s="12"/>
      <c r="B217" s="68" t="s">
        <v>468</v>
      </c>
      <c r="C217" s="26"/>
      <c r="D217" s="42"/>
      <c r="E217" s="42"/>
      <c r="F217" s="26"/>
      <c r="G217" s="42"/>
      <c r="H217" s="42"/>
      <c r="I217" s="26"/>
      <c r="J217" s="42"/>
      <c r="K217" s="42"/>
      <c r="L217" s="26"/>
      <c r="M217" s="42"/>
      <c r="N217" s="42"/>
      <c r="O217" s="26"/>
      <c r="P217" s="42"/>
      <c r="Q217" s="42"/>
      <c r="R217" s="26"/>
    </row>
    <row r="218" spans="1:18" x14ac:dyDescent="0.25">
      <c r="A218" s="12"/>
      <c r="B218" s="54" t="s">
        <v>262</v>
      </c>
      <c r="C218" s="23"/>
      <c r="D218" s="66" t="s">
        <v>260</v>
      </c>
      <c r="E218" s="78">
        <v>375356</v>
      </c>
      <c r="F218" s="23"/>
      <c r="G218" s="66" t="s">
        <v>260</v>
      </c>
      <c r="H218" s="78">
        <v>375356</v>
      </c>
      <c r="I218" s="23"/>
      <c r="J218" s="66" t="s">
        <v>260</v>
      </c>
      <c r="K218" s="78">
        <v>97167</v>
      </c>
      <c r="L218" s="23"/>
      <c r="M218" s="66" t="s">
        <v>260</v>
      </c>
      <c r="N218" s="78">
        <v>278189</v>
      </c>
      <c r="O218" s="23"/>
      <c r="P218" s="66" t="s">
        <v>260</v>
      </c>
      <c r="Q218" s="72" t="s">
        <v>374</v>
      </c>
      <c r="R218" s="23"/>
    </row>
    <row r="219" spans="1:18" x14ac:dyDescent="0.25">
      <c r="A219" s="12"/>
      <c r="B219" s="53" t="s">
        <v>33</v>
      </c>
      <c r="C219" s="26"/>
      <c r="D219" s="75">
        <v>16303</v>
      </c>
      <c r="E219" s="75"/>
      <c r="F219" s="26"/>
      <c r="G219" s="100" t="s">
        <v>340</v>
      </c>
      <c r="H219" s="100"/>
      <c r="I219" s="26"/>
      <c r="J219" s="42"/>
      <c r="K219" s="42"/>
      <c r="L219" s="26"/>
      <c r="M219" s="42"/>
      <c r="N219" s="42"/>
      <c r="O219" s="26"/>
      <c r="P219" s="42"/>
      <c r="Q219" s="42"/>
      <c r="R219" s="26"/>
    </row>
    <row r="220" spans="1:18" x14ac:dyDescent="0.25">
      <c r="A220" s="12"/>
      <c r="B220" s="54" t="s">
        <v>469</v>
      </c>
      <c r="C220" s="23"/>
      <c r="D220" s="83">
        <v>2456170</v>
      </c>
      <c r="E220" s="83"/>
      <c r="F220" s="23"/>
      <c r="G220" s="83">
        <v>2574109</v>
      </c>
      <c r="H220" s="83"/>
      <c r="I220" s="23"/>
      <c r="J220" s="77" t="s">
        <v>374</v>
      </c>
      <c r="K220" s="77"/>
      <c r="L220" s="23"/>
      <c r="M220" s="77" t="s">
        <v>374</v>
      </c>
      <c r="N220" s="77"/>
      <c r="O220" s="23"/>
      <c r="P220" s="83">
        <v>2574109</v>
      </c>
      <c r="Q220" s="83"/>
      <c r="R220" s="23"/>
    </row>
    <row r="221" spans="1:18" x14ac:dyDescent="0.25">
      <c r="A221" s="12"/>
      <c r="B221" s="53" t="s">
        <v>470</v>
      </c>
      <c r="C221" s="26"/>
      <c r="D221" s="75">
        <v>489687</v>
      </c>
      <c r="E221" s="75"/>
      <c r="F221" s="26"/>
      <c r="G221" s="75">
        <v>534857</v>
      </c>
      <c r="H221" s="75"/>
      <c r="I221" s="26"/>
      <c r="J221" s="100" t="s">
        <v>374</v>
      </c>
      <c r="K221" s="100"/>
      <c r="L221" s="26"/>
      <c r="M221" s="100" t="s">
        <v>374</v>
      </c>
      <c r="N221" s="100"/>
      <c r="O221" s="26"/>
      <c r="P221" s="75">
        <v>534857</v>
      </c>
      <c r="Q221" s="75"/>
      <c r="R221" s="26"/>
    </row>
    <row r="222" spans="1:18" x14ac:dyDescent="0.25">
      <c r="A222" s="12"/>
      <c r="B222" s="54" t="s">
        <v>471</v>
      </c>
      <c r="C222" s="23"/>
      <c r="D222" s="83">
        <v>7968</v>
      </c>
      <c r="E222" s="83"/>
      <c r="F222" s="23"/>
      <c r="G222" s="83">
        <v>7968</v>
      </c>
      <c r="H222" s="83"/>
      <c r="I222" s="23"/>
      <c r="J222" s="77" t="s">
        <v>374</v>
      </c>
      <c r="K222" s="77"/>
      <c r="L222" s="23"/>
      <c r="M222" s="83">
        <v>7968</v>
      </c>
      <c r="N222" s="83"/>
      <c r="O222" s="23"/>
      <c r="P222" s="77" t="s">
        <v>374</v>
      </c>
      <c r="Q222" s="77"/>
      <c r="R222" s="23"/>
    </row>
    <row r="223" spans="1:18" x14ac:dyDescent="0.25">
      <c r="A223" s="12"/>
      <c r="B223" s="53" t="s">
        <v>44</v>
      </c>
      <c r="C223" s="26"/>
      <c r="D223" s="75">
        <v>131861</v>
      </c>
      <c r="E223" s="75"/>
      <c r="F223" s="26"/>
      <c r="G223" s="75">
        <v>84010</v>
      </c>
      <c r="H223" s="75"/>
      <c r="I223" s="26"/>
      <c r="J223" s="100" t="s">
        <v>374</v>
      </c>
      <c r="K223" s="100"/>
      <c r="L223" s="26"/>
      <c r="M223" s="100" t="s">
        <v>374</v>
      </c>
      <c r="N223" s="100"/>
      <c r="O223" s="26"/>
      <c r="P223" s="75">
        <v>84010</v>
      </c>
      <c r="Q223" s="75"/>
      <c r="R223" s="26"/>
    </row>
    <row r="224" spans="1:18" x14ac:dyDescent="0.25">
      <c r="A224" s="12"/>
      <c r="B224" s="54" t="s">
        <v>48</v>
      </c>
      <c r="C224" s="23"/>
      <c r="D224" s="83">
        <v>7783</v>
      </c>
      <c r="E224" s="83"/>
      <c r="F224" s="23"/>
      <c r="G224" s="83">
        <v>7783</v>
      </c>
      <c r="H224" s="83"/>
      <c r="I224" s="23"/>
      <c r="J224" s="77" t="s">
        <v>374</v>
      </c>
      <c r="K224" s="77"/>
      <c r="L224" s="23"/>
      <c r="M224" s="83">
        <v>7783</v>
      </c>
      <c r="N224" s="83"/>
      <c r="O224" s="23"/>
      <c r="P224" s="77" t="s">
        <v>374</v>
      </c>
      <c r="Q224" s="77"/>
      <c r="R224" s="23"/>
    </row>
    <row r="225" spans="1:18" x14ac:dyDescent="0.25">
      <c r="A225" s="12"/>
      <c r="B225" s="53" t="s">
        <v>49</v>
      </c>
      <c r="C225" s="26"/>
      <c r="D225" s="75">
        <v>39500</v>
      </c>
      <c r="E225" s="75"/>
      <c r="F225" s="26"/>
      <c r="G225" s="75">
        <v>39500</v>
      </c>
      <c r="H225" s="75"/>
      <c r="I225" s="26"/>
      <c r="J225" s="100" t="s">
        <v>374</v>
      </c>
      <c r="K225" s="100"/>
      <c r="L225" s="26"/>
      <c r="M225" s="75">
        <v>39500</v>
      </c>
      <c r="N225" s="75"/>
      <c r="O225" s="26"/>
      <c r="P225" s="100" t="s">
        <v>374</v>
      </c>
      <c r="Q225" s="100"/>
      <c r="R225" s="26"/>
    </row>
    <row r="226" spans="1:18" x14ac:dyDescent="0.25">
      <c r="A226" s="12"/>
      <c r="B226" s="92"/>
      <c r="C226" s="23"/>
      <c r="D226" s="41"/>
      <c r="E226" s="41"/>
      <c r="F226" s="23"/>
      <c r="G226" s="41"/>
      <c r="H226" s="41"/>
      <c r="I226" s="23"/>
      <c r="J226" s="41"/>
      <c r="K226" s="41"/>
      <c r="L226" s="23"/>
      <c r="M226" s="41"/>
      <c r="N226" s="41"/>
      <c r="O226" s="23"/>
      <c r="P226" s="41"/>
      <c r="Q226" s="41"/>
      <c r="R226" s="23"/>
    </row>
    <row r="227" spans="1:18" x14ac:dyDescent="0.25">
      <c r="A227" s="12"/>
      <c r="B227" s="68" t="s">
        <v>472</v>
      </c>
      <c r="C227" s="26"/>
      <c r="D227" s="42"/>
      <c r="E227" s="42"/>
      <c r="F227" s="26"/>
      <c r="G227" s="42"/>
      <c r="H227" s="42"/>
      <c r="I227" s="26"/>
      <c r="J227" s="42"/>
      <c r="K227" s="42"/>
      <c r="L227" s="26"/>
      <c r="M227" s="42"/>
      <c r="N227" s="42"/>
      <c r="O227" s="26"/>
      <c r="P227" s="42"/>
      <c r="Q227" s="42"/>
      <c r="R227" s="26"/>
    </row>
    <row r="228" spans="1:18" x14ac:dyDescent="0.25">
      <c r="A228" s="12"/>
      <c r="B228" s="54" t="s">
        <v>53</v>
      </c>
      <c r="C228" s="23"/>
      <c r="D228" s="41"/>
      <c r="E228" s="41"/>
      <c r="F228" s="23"/>
      <c r="G228" s="41"/>
      <c r="H228" s="41"/>
      <c r="I228" s="23"/>
      <c r="J228" s="41"/>
      <c r="K228" s="41"/>
      <c r="L228" s="23"/>
      <c r="M228" s="41"/>
      <c r="N228" s="41"/>
      <c r="O228" s="23"/>
      <c r="P228" s="41"/>
      <c r="Q228" s="41"/>
      <c r="R228" s="23"/>
    </row>
    <row r="229" spans="1:18" x14ac:dyDescent="0.25">
      <c r="A229" s="12"/>
      <c r="B229" s="60" t="s">
        <v>56</v>
      </c>
      <c r="C229" s="26"/>
      <c r="D229" s="15" t="s">
        <v>260</v>
      </c>
      <c r="E229" s="69">
        <v>2673524</v>
      </c>
      <c r="F229" s="26"/>
      <c r="G229" s="15" t="s">
        <v>260</v>
      </c>
      <c r="H229" s="69">
        <v>2673524</v>
      </c>
      <c r="I229" s="26"/>
      <c r="J229" s="15" t="s">
        <v>260</v>
      </c>
      <c r="K229" s="70" t="s">
        <v>374</v>
      </c>
      <c r="L229" s="26"/>
      <c r="M229" s="15" t="s">
        <v>260</v>
      </c>
      <c r="N229" s="69">
        <v>2673524</v>
      </c>
      <c r="O229" s="26"/>
      <c r="P229" s="15" t="s">
        <v>260</v>
      </c>
      <c r="Q229" s="70" t="s">
        <v>374</v>
      </c>
      <c r="R229" s="26"/>
    </row>
    <row r="230" spans="1:18" ht="15.75" thickBot="1" x14ac:dyDescent="0.3">
      <c r="A230" s="12"/>
      <c r="B230" s="80" t="s">
        <v>57</v>
      </c>
      <c r="C230" s="23"/>
      <c r="D230" s="84">
        <v>927313</v>
      </c>
      <c r="E230" s="84"/>
      <c r="F230" s="23"/>
      <c r="G230" s="84">
        <v>928128</v>
      </c>
      <c r="H230" s="84"/>
      <c r="I230" s="23"/>
      <c r="J230" s="124" t="s">
        <v>374</v>
      </c>
      <c r="K230" s="124"/>
      <c r="L230" s="23"/>
      <c r="M230" s="84">
        <v>928128</v>
      </c>
      <c r="N230" s="84"/>
      <c r="O230" s="23"/>
      <c r="P230" s="124" t="s">
        <v>374</v>
      </c>
      <c r="Q230" s="124"/>
      <c r="R230" s="23"/>
    </row>
    <row r="231" spans="1:18" x14ac:dyDescent="0.25">
      <c r="A231" s="12"/>
      <c r="B231" s="106" t="s">
        <v>59</v>
      </c>
      <c r="C231" s="26"/>
      <c r="D231" s="85">
        <v>3600837</v>
      </c>
      <c r="E231" s="85"/>
      <c r="F231" s="26"/>
      <c r="G231" s="85">
        <v>3601652</v>
      </c>
      <c r="H231" s="85"/>
      <c r="I231" s="26"/>
      <c r="J231" s="145" t="s">
        <v>374</v>
      </c>
      <c r="K231" s="145"/>
      <c r="L231" s="26"/>
      <c r="M231" s="85">
        <v>3601652</v>
      </c>
      <c r="N231" s="85"/>
      <c r="O231" s="26"/>
      <c r="P231" s="145" t="s">
        <v>374</v>
      </c>
      <c r="Q231" s="145"/>
      <c r="R231" s="26"/>
    </row>
    <row r="232" spans="1:18" x14ac:dyDescent="0.25">
      <c r="A232" s="12"/>
      <c r="B232" s="54" t="s">
        <v>60</v>
      </c>
      <c r="C232" s="23"/>
      <c r="D232" s="83">
        <v>24887</v>
      </c>
      <c r="E232" s="83"/>
      <c r="F232" s="23"/>
      <c r="G232" s="83">
        <v>24887</v>
      </c>
      <c r="H232" s="83"/>
      <c r="I232" s="23"/>
      <c r="J232" s="77" t="s">
        <v>374</v>
      </c>
      <c r="K232" s="77"/>
      <c r="L232" s="23"/>
      <c r="M232" s="77" t="s">
        <v>374</v>
      </c>
      <c r="N232" s="77"/>
      <c r="O232" s="23"/>
      <c r="P232" s="83">
        <v>24887</v>
      </c>
      <c r="Q232" s="83"/>
      <c r="R232" s="23"/>
    </row>
    <row r="233" spans="1:18" x14ac:dyDescent="0.25">
      <c r="A233" s="12"/>
      <c r="B233" s="53" t="s">
        <v>473</v>
      </c>
      <c r="C233" s="26"/>
      <c r="D233" s="75">
        <v>71876</v>
      </c>
      <c r="E233" s="75"/>
      <c r="F233" s="26"/>
      <c r="G233" s="75">
        <v>71876</v>
      </c>
      <c r="H233" s="75"/>
      <c r="I233" s="26"/>
      <c r="J233" s="100" t="s">
        <v>374</v>
      </c>
      <c r="K233" s="100"/>
      <c r="L233" s="26"/>
      <c r="M233" s="75">
        <v>71876</v>
      </c>
      <c r="N233" s="75"/>
      <c r="O233" s="26"/>
      <c r="P233" s="100" t="s">
        <v>374</v>
      </c>
      <c r="Q233" s="100"/>
      <c r="R233" s="26"/>
    </row>
    <row r="234" spans="1:18" x14ac:dyDescent="0.25">
      <c r="A234" s="12"/>
      <c r="B234" s="54" t="s">
        <v>63</v>
      </c>
      <c r="C234" s="23"/>
      <c r="D234" s="83">
        <v>199037</v>
      </c>
      <c r="E234" s="83"/>
      <c r="F234" s="23"/>
      <c r="G234" s="83">
        <v>190420</v>
      </c>
      <c r="H234" s="83"/>
      <c r="I234" s="23"/>
      <c r="J234" s="77" t="s">
        <v>374</v>
      </c>
      <c r="K234" s="77"/>
      <c r="L234" s="23"/>
      <c r="M234" s="83">
        <v>190420</v>
      </c>
      <c r="N234" s="83"/>
      <c r="O234" s="23"/>
      <c r="P234" s="77" t="s">
        <v>374</v>
      </c>
      <c r="Q234" s="77"/>
      <c r="R234" s="23"/>
    </row>
    <row r="235" spans="1:18" x14ac:dyDescent="0.25">
      <c r="A235" s="12"/>
      <c r="B235" s="53" t="s">
        <v>61</v>
      </c>
      <c r="C235" s="26"/>
      <c r="D235" s="75">
        <v>4118</v>
      </c>
      <c r="E235" s="75"/>
      <c r="F235" s="26"/>
      <c r="G235" s="75">
        <v>4118</v>
      </c>
      <c r="H235" s="75"/>
      <c r="I235" s="26"/>
      <c r="J235" s="100" t="s">
        <v>374</v>
      </c>
      <c r="K235" s="100"/>
      <c r="L235" s="26"/>
      <c r="M235" s="100" t="s">
        <v>374</v>
      </c>
      <c r="N235" s="100"/>
      <c r="O235" s="26"/>
      <c r="P235" s="75">
        <v>4118</v>
      </c>
      <c r="Q235" s="75"/>
      <c r="R235" s="26"/>
    </row>
    <row r="236" spans="1:18" x14ac:dyDescent="0.25">
      <c r="A236" s="12"/>
      <c r="B236" s="54" t="s">
        <v>474</v>
      </c>
      <c r="C236" s="23"/>
      <c r="D236" s="77">
        <v>626</v>
      </c>
      <c r="E236" s="77"/>
      <c r="F236" s="23"/>
      <c r="G236" s="77">
        <v>626</v>
      </c>
      <c r="H236" s="77"/>
      <c r="I236" s="23"/>
      <c r="J236" s="77" t="s">
        <v>374</v>
      </c>
      <c r="K236" s="77"/>
      <c r="L236" s="23"/>
      <c r="M236" s="77">
        <v>626</v>
      </c>
      <c r="N236" s="77"/>
      <c r="O236" s="23"/>
      <c r="P236" s="77" t="s">
        <v>374</v>
      </c>
      <c r="Q236" s="77"/>
      <c r="R236" s="23"/>
    </row>
    <row r="237" spans="1:18" x14ac:dyDescent="0.25">
      <c r="A237" s="12"/>
      <c r="B237" s="90"/>
      <c r="C237" s="90"/>
      <c r="D237" s="90"/>
      <c r="E237" s="90"/>
      <c r="F237" s="90"/>
      <c r="G237" s="90"/>
      <c r="H237" s="90"/>
      <c r="I237" s="90"/>
      <c r="J237" s="90"/>
      <c r="K237" s="90"/>
      <c r="L237" s="90"/>
      <c r="M237" s="90"/>
      <c r="N237" s="90"/>
      <c r="O237" s="90"/>
      <c r="P237" s="90"/>
      <c r="Q237" s="90"/>
      <c r="R237" s="90"/>
    </row>
    <row r="238" spans="1:18" x14ac:dyDescent="0.25">
      <c r="A238" s="12"/>
      <c r="B238" s="90" t="s">
        <v>477</v>
      </c>
      <c r="C238" s="90"/>
      <c r="D238" s="90"/>
      <c r="E238" s="90"/>
      <c r="F238" s="90"/>
      <c r="G238" s="90"/>
      <c r="H238" s="90"/>
      <c r="I238" s="90"/>
      <c r="J238" s="90"/>
      <c r="K238" s="90"/>
      <c r="L238" s="90"/>
      <c r="M238" s="90"/>
      <c r="N238" s="90"/>
      <c r="O238" s="90"/>
      <c r="P238" s="90"/>
      <c r="Q238" s="90"/>
      <c r="R238" s="90"/>
    </row>
    <row r="239" spans="1:18" x14ac:dyDescent="0.25">
      <c r="A239" s="12"/>
      <c r="B239" s="90" t="s">
        <v>478</v>
      </c>
      <c r="C239" s="90"/>
      <c r="D239" s="90"/>
      <c r="E239" s="90"/>
      <c r="F239" s="90"/>
      <c r="G239" s="90"/>
      <c r="H239" s="90"/>
      <c r="I239" s="90"/>
      <c r="J239" s="90"/>
      <c r="K239" s="90"/>
      <c r="L239" s="90"/>
      <c r="M239" s="90"/>
      <c r="N239" s="90"/>
      <c r="O239" s="90"/>
      <c r="P239" s="90"/>
      <c r="Q239" s="90"/>
      <c r="R239" s="90"/>
    </row>
  </sheetData>
  <mergeCells count="752">
    <mergeCell ref="B237:R237"/>
    <mergeCell ref="B238:R238"/>
    <mergeCell ref="B239:R239"/>
    <mergeCell ref="B180:R180"/>
    <mergeCell ref="B181:R181"/>
    <mergeCell ref="B182:R182"/>
    <mergeCell ref="B183:R183"/>
    <mergeCell ref="A184:A239"/>
    <mergeCell ref="B184:R184"/>
    <mergeCell ref="B185:R185"/>
    <mergeCell ref="B186:R186"/>
    <mergeCell ref="B210:R210"/>
    <mergeCell ref="B211:R211"/>
    <mergeCell ref="A130:A137"/>
    <mergeCell ref="B130:R130"/>
    <mergeCell ref="B131:R131"/>
    <mergeCell ref="B132:R132"/>
    <mergeCell ref="A138:A181"/>
    <mergeCell ref="B138:R138"/>
    <mergeCell ref="B139:R139"/>
    <mergeCell ref="B140:R140"/>
    <mergeCell ref="B178:R178"/>
    <mergeCell ref="B179:R179"/>
    <mergeCell ref="B113:R113"/>
    <mergeCell ref="A114:A121"/>
    <mergeCell ref="B114:R114"/>
    <mergeCell ref="B115:R115"/>
    <mergeCell ref="B116:R116"/>
    <mergeCell ref="A122:A129"/>
    <mergeCell ref="B122:R122"/>
    <mergeCell ref="B123:R123"/>
    <mergeCell ref="B124:R124"/>
    <mergeCell ref="A22:A76"/>
    <mergeCell ref="B22:R22"/>
    <mergeCell ref="B23:R23"/>
    <mergeCell ref="B24:R24"/>
    <mergeCell ref="A77:A113"/>
    <mergeCell ref="B77:R77"/>
    <mergeCell ref="B78:R78"/>
    <mergeCell ref="B79:R79"/>
    <mergeCell ref="B97:R97"/>
    <mergeCell ref="B112:R112"/>
    <mergeCell ref="A1:A2"/>
    <mergeCell ref="B1:R1"/>
    <mergeCell ref="B2:R2"/>
    <mergeCell ref="B3:R3"/>
    <mergeCell ref="A4:A21"/>
    <mergeCell ref="B4:R4"/>
    <mergeCell ref="B5:R5"/>
    <mergeCell ref="B6:R6"/>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9:E219"/>
    <mergeCell ref="G219:H219"/>
    <mergeCell ref="J219:K219"/>
    <mergeCell ref="M219:N219"/>
    <mergeCell ref="P219:Q219"/>
    <mergeCell ref="D215:E215"/>
    <mergeCell ref="G215:H215"/>
    <mergeCell ref="J215:K215"/>
    <mergeCell ref="M215:N215"/>
    <mergeCell ref="P215:Q215"/>
    <mergeCell ref="D216:E216"/>
    <mergeCell ref="G216:H216"/>
    <mergeCell ref="J216:K216"/>
    <mergeCell ref="M216:N216"/>
    <mergeCell ref="P216:Q216"/>
    <mergeCell ref="D209:E209"/>
    <mergeCell ref="G209:H209"/>
    <mergeCell ref="J209:K209"/>
    <mergeCell ref="M209:N209"/>
    <mergeCell ref="P209:Q209"/>
    <mergeCell ref="D214:E214"/>
    <mergeCell ref="G214:Q214"/>
    <mergeCell ref="B212:R212"/>
    <mergeCell ref="B213:R213"/>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7:E187"/>
    <mergeCell ref="G187:Q187"/>
    <mergeCell ref="D188:E188"/>
    <mergeCell ref="G188:H188"/>
    <mergeCell ref="J188:K188"/>
    <mergeCell ref="M188:N188"/>
    <mergeCell ref="P188:Q18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O141:O145"/>
    <mergeCell ref="D146:E146"/>
    <mergeCell ref="G146:H146"/>
    <mergeCell ref="J146:K146"/>
    <mergeCell ref="M146:N146"/>
    <mergeCell ref="D147:E147"/>
    <mergeCell ref="G147:H147"/>
    <mergeCell ref="J147:K147"/>
    <mergeCell ref="M147:N147"/>
    <mergeCell ref="L141:L145"/>
    <mergeCell ref="M141:N141"/>
    <mergeCell ref="M142:N142"/>
    <mergeCell ref="M143:N143"/>
    <mergeCell ref="M144:N144"/>
    <mergeCell ref="M145:N145"/>
    <mergeCell ref="I141:I145"/>
    <mergeCell ref="J141:K141"/>
    <mergeCell ref="J142:K142"/>
    <mergeCell ref="J143:K143"/>
    <mergeCell ref="J144:K144"/>
    <mergeCell ref="J145:K145"/>
    <mergeCell ref="B141:B145"/>
    <mergeCell ref="C141:C145"/>
    <mergeCell ref="D141:E145"/>
    <mergeCell ref="F141:F145"/>
    <mergeCell ref="G141:H141"/>
    <mergeCell ref="G142:H142"/>
    <mergeCell ref="G143:H143"/>
    <mergeCell ref="G144:H144"/>
    <mergeCell ref="G145:H145"/>
    <mergeCell ref="B133:B134"/>
    <mergeCell ref="C133:C134"/>
    <mergeCell ref="D133:H133"/>
    <mergeCell ref="D134:H134"/>
    <mergeCell ref="I133:I134"/>
    <mergeCell ref="D135:E135"/>
    <mergeCell ref="G135:H135"/>
    <mergeCell ref="D125:E125"/>
    <mergeCell ref="G125:H125"/>
    <mergeCell ref="D127:E127"/>
    <mergeCell ref="G127:H127"/>
    <mergeCell ref="D128:E128"/>
    <mergeCell ref="G128:H128"/>
    <mergeCell ref="D117:E117"/>
    <mergeCell ref="G117:H117"/>
    <mergeCell ref="D119:E119"/>
    <mergeCell ref="G119:H119"/>
    <mergeCell ref="D120:E120"/>
    <mergeCell ref="G120:H120"/>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L100:L102"/>
    <mergeCell ref="M100:N100"/>
    <mergeCell ref="M101:N101"/>
    <mergeCell ref="M102:N102"/>
    <mergeCell ref="O100:O102"/>
    <mergeCell ref="D104:E104"/>
    <mergeCell ref="G104:H104"/>
    <mergeCell ref="J104:K104"/>
    <mergeCell ref="M104:N104"/>
    <mergeCell ref="G100:H100"/>
    <mergeCell ref="G101:H101"/>
    <mergeCell ref="G102:H102"/>
    <mergeCell ref="I100:I102"/>
    <mergeCell ref="J100:K100"/>
    <mergeCell ref="J101:K101"/>
    <mergeCell ref="J102:K102"/>
    <mergeCell ref="B100:B102"/>
    <mergeCell ref="C100:C102"/>
    <mergeCell ref="D100:E100"/>
    <mergeCell ref="D101:E101"/>
    <mergeCell ref="D102:E102"/>
    <mergeCell ref="F100:F102"/>
    <mergeCell ref="D95:E95"/>
    <mergeCell ref="G95:H95"/>
    <mergeCell ref="J95:K95"/>
    <mergeCell ref="M95:N95"/>
    <mergeCell ref="D98:N98"/>
    <mergeCell ref="D99:H99"/>
    <mergeCell ref="J99:K99"/>
    <mergeCell ref="M99:N99"/>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L82:L84"/>
    <mergeCell ref="M82:N82"/>
    <mergeCell ref="M83:N83"/>
    <mergeCell ref="M84:N84"/>
    <mergeCell ref="O82:O84"/>
    <mergeCell ref="D86:E86"/>
    <mergeCell ref="G86:H86"/>
    <mergeCell ref="J86:K86"/>
    <mergeCell ref="M86:N86"/>
    <mergeCell ref="G82:H82"/>
    <mergeCell ref="G83:H83"/>
    <mergeCell ref="G84:H84"/>
    <mergeCell ref="I82:I84"/>
    <mergeCell ref="J82:K82"/>
    <mergeCell ref="J83:K83"/>
    <mergeCell ref="J84:K84"/>
    <mergeCell ref="B82:B84"/>
    <mergeCell ref="C82:C84"/>
    <mergeCell ref="D82:E82"/>
    <mergeCell ref="D83:E83"/>
    <mergeCell ref="D84:E84"/>
    <mergeCell ref="F82:F84"/>
    <mergeCell ref="D75:E75"/>
    <mergeCell ref="G75:H75"/>
    <mergeCell ref="J75:K75"/>
    <mergeCell ref="M75:N75"/>
    <mergeCell ref="D80:N80"/>
    <mergeCell ref="D81:H81"/>
    <mergeCell ref="J81:K81"/>
    <mergeCell ref="M81:N81"/>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5:O30"/>
    <mergeCell ref="D31:E31"/>
    <mergeCell ref="G31:H31"/>
    <mergeCell ref="J31:K31"/>
    <mergeCell ref="M31:N31"/>
    <mergeCell ref="D32:E32"/>
    <mergeCell ref="G32:H32"/>
    <mergeCell ref="J32:K32"/>
    <mergeCell ref="M32:N32"/>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B25:B30"/>
    <mergeCell ref="C25:C30"/>
    <mergeCell ref="D25:E30"/>
    <mergeCell ref="F25:F30"/>
    <mergeCell ref="G25:H25"/>
    <mergeCell ref="G26:H26"/>
    <mergeCell ref="G27:H27"/>
    <mergeCell ref="G28:H28"/>
    <mergeCell ref="G29:H29"/>
    <mergeCell ref="G30:H30"/>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 ref="I7:I8"/>
    <mergeCell ref="J7:K8"/>
    <mergeCell ref="L7:L8"/>
    <mergeCell ref="D9:E9"/>
    <mergeCell ref="G9:H9"/>
    <mergeCell ref="J9:K9"/>
    <mergeCell ref="B7:B8"/>
    <mergeCell ref="C7:C8"/>
    <mergeCell ref="D7:E7"/>
    <mergeCell ref="D8:E8"/>
    <mergeCell ref="F7:F8"/>
    <mergeCell ref="G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4" max="4" width="2.85546875" customWidth="1"/>
    <col min="5" max="5" width="10.85546875" customWidth="1"/>
    <col min="6" max="6" width="2.28515625" customWidth="1"/>
    <col min="7" max="7" width="2.85546875" customWidth="1"/>
    <col min="8" max="8" width="10.85546875" customWidth="1"/>
    <col min="9" max="9" width="1.5703125" bestFit="1" customWidth="1"/>
    <col min="10" max="10" width="2.140625" customWidth="1"/>
    <col min="11" max="11" width="6.85546875" customWidth="1"/>
    <col min="12" max="12" width="1.5703125" bestFit="1" customWidth="1"/>
    <col min="13" max="13" width="2" bestFit="1" customWidth="1"/>
    <col min="14" max="14" width="7.42578125" bestFit="1" customWidth="1"/>
    <col min="15" max="15" width="1.5703125" bestFit="1" customWidth="1"/>
    <col min="16" max="16" width="2" bestFit="1" customWidth="1"/>
    <col min="17" max="17" width="7.42578125" bestFit="1" customWidth="1"/>
    <col min="19" max="19" width="2.140625" customWidth="1"/>
    <col min="20" max="20" width="6.85546875" customWidth="1"/>
    <col min="21" max="21" width="1.5703125" bestFit="1" customWidth="1"/>
  </cols>
  <sheetData>
    <row r="1" spans="1:21" ht="15" customHeight="1" x14ac:dyDescent="0.25">
      <c r="A1" s="8" t="s">
        <v>12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7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1245</v>
      </c>
      <c r="B4" s="11" t="s">
        <v>3</v>
      </c>
      <c r="C4" s="11"/>
      <c r="D4" s="11"/>
      <c r="E4" s="11"/>
      <c r="F4" s="11"/>
      <c r="G4" s="11"/>
      <c r="H4" s="11"/>
      <c r="I4" s="11"/>
      <c r="J4" s="11"/>
      <c r="K4" s="11"/>
      <c r="L4" s="11"/>
      <c r="M4" s="11"/>
      <c r="N4" s="11"/>
      <c r="O4" s="11"/>
      <c r="P4" s="11"/>
      <c r="Q4" s="11"/>
      <c r="R4" s="11"/>
      <c r="S4" s="11"/>
      <c r="T4" s="11"/>
      <c r="U4" s="11"/>
    </row>
    <row r="5" spans="1:21" x14ac:dyDescent="0.25">
      <c r="A5" s="12"/>
      <c r="B5" s="90"/>
      <c r="C5" s="90"/>
      <c r="D5" s="90"/>
      <c r="E5" s="90"/>
      <c r="F5" s="90"/>
      <c r="G5" s="90"/>
      <c r="H5" s="90"/>
      <c r="I5" s="90"/>
      <c r="J5" s="90"/>
      <c r="K5" s="90"/>
      <c r="L5" s="90"/>
      <c r="M5" s="90"/>
      <c r="N5" s="90"/>
      <c r="O5" s="90"/>
      <c r="P5" s="90"/>
      <c r="Q5" s="90"/>
      <c r="R5" s="90"/>
      <c r="S5" s="90"/>
      <c r="T5" s="90"/>
      <c r="U5" s="90"/>
    </row>
    <row r="6" spans="1:21" x14ac:dyDescent="0.25">
      <c r="A6" s="12"/>
      <c r="B6" s="90"/>
      <c r="C6" s="90"/>
      <c r="D6" s="90"/>
      <c r="E6" s="90"/>
      <c r="F6" s="90"/>
      <c r="G6" s="90"/>
      <c r="H6" s="90"/>
      <c r="I6" s="90"/>
      <c r="J6" s="90"/>
      <c r="K6" s="90"/>
      <c r="L6" s="90"/>
      <c r="M6" s="90"/>
      <c r="N6" s="90"/>
      <c r="O6" s="90"/>
      <c r="P6" s="90"/>
      <c r="Q6" s="90"/>
      <c r="R6" s="90"/>
      <c r="S6" s="90"/>
      <c r="T6" s="90"/>
      <c r="U6" s="90"/>
    </row>
    <row r="7" spans="1:21" x14ac:dyDescent="0.25">
      <c r="A7" s="12"/>
      <c r="B7" s="113" t="s">
        <v>257</v>
      </c>
      <c r="C7" s="40"/>
      <c r="D7" s="94" t="s">
        <v>482</v>
      </c>
      <c r="E7" s="94"/>
      <c r="F7" s="40"/>
      <c r="G7" s="94" t="s">
        <v>484</v>
      </c>
      <c r="H7" s="94"/>
      <c r="I7" s="40"/>
      <c r="J7" s="94" t="s">
        <v>484</v>
      </c>
      <c r="K7" s="94"/>
      <c r="L7" s="40"/>
      <c r="M7" s="94" t="s">
        <v>488</v>
      </c>
      <c r="N7" s="94"/>
      <c r="O7" s="40"/>
    </row>
    <row r="8" spans="1:21" x14ac:dyDescent="0.25">
      <c r="A8" s="12"/>
      <c r="B8" s="113"/>
      <c r="C8" s="40"/>
      <c r="D8" s="94" t="s">
        <v>483</v>
      </c>
      <c r="E8" s="94"/>
      <c r="F8" s="40"/>
      <c r="G8" s="94" t="s">
        <v>485</v>
      </c>
      <c r="H8" s="94"/>
      <c r="I8" s="40"/>
      <c r="J8" s="94" t="s">
        <v>485</v>
      </c>
      <c r="K8" s="94"/>
      <c r="L8" s="40"/>
      <c r="M8" s="94"/>
      <c r="N8" s="94"/>
      <c r="O8" s="40"/>
    </row>
    <row r="9" spans="1:21" ht="15.75" thickBot="1" x14ac:dyDescent="0.3">
      <c r="A9" s="12"/>
      <c r="B9" s="114"/>
      <c r="C9" s="40"/>
      <c r="D9" s="115"/>
      <c r="E9" s="115"/>
      <c r="F9" s="40"/>
      <c r="G9" s="73" t="s">
        <v>486</v>
      </c>
      <c r="H9" s="73"/>
      <c r="I9" s="40"/>
      <c r="J9" s="73" t="s">
        <v>487</v>
      </c>
      <c r="K9" s="73"/>
      <c r="L9" s="40"/>
      <c r="M9" s="73"/>
      <c r="N9" s="73"/>
      <c r="O9" s="40"/>
    </row>
    <row r="10" spans="1:21" x14ac:dyDescent="0.25">
      <c r="A10" s="12"/>
      <c r="B10" s="52" t="s">
        <v>371</v>
      </c>
      <c r="C10" s="23"/>
      <c r="D10" s="96"/>
      <c r="E10" s="96"/>
      <c r="F10" s="23"/>
      <c r="G10" s="96"/>
      <c r="H10" s="96"/>
      <c r="I10" s="23"/>
      <c r="J10" s="96"/>
      <c r="K10" s="96"/>
      <c r="L10" s="23"/>
      <c r="M10" s="96"/>
      <c r="N10" s="96"/>
      <c r="O10" s="23"/>
    </row>
    <row r="11" spans="1:21" x14ac:dyDescent="0.25">
      <c r="A11" s="12"/>
      <c r="B11" s="25" t="s">
        <v>373</v>
      </c>
      <c r="C11" s="26"/>
      <c r="D11" s="14" t="s">
        <v>260</v>
      </c>
      <c r="E11" s="27">
        <v>3250</v>
      </c>
      <c r="F11" s="26"/>
      <c r="G11" s="14" t="s">
        <v>260</v>
      </c>
      <c r="H11" s="33" t="s">
        <v>374</v>
      </c>
      <c r="I11" s="26"/>
      <c r="J11" s="14" t="s">
        <v>260</v>
      </c>
      <c r="K11" s="33" t="s">
        <v>374</v>
      </c>
      <c r="L11" s="26"/>
      <c r="M11" s="14" t="s">
        <v>260</v>
      </c>
      <c r="N11" s="27">
        <v>3250</v>
      </c>
      <c r="O11" s="26"/>
    </row>
    <row r="12" spans="1:21" ht="26.25" x14ac:dyDescent="0.25">
      <c r="A12" s="12"/>
      <c r="B12" s="31" t="s">
        <v>375</v>
      </c>
      <c r="C12" s="23"/>
      <c r="D12" s="43">
        <v>116091</v>
      </c>
      <c r="E12" s="43"/>
      <c r="F12" s="23"/>
      <c r="G12" s="76">
        <v>129</v>
      </c>
      <c r="H12" s="76"/>
      <c r="I12" s="23"/>
      <c r="J12" s="76" t="s">
        <v>489</v>
      </c>
      <c r="K12" s="76"/>
      <c r="L12" s="58" t="s">
        <v>287</v>
      </c>
      <c r="M12" s="43">
        <v>114154</v>
      </c>
      <c r="N12" s="43"/>
      <c r="O12" s="23"/>
    </row>
    <row r="13" spans="1:21" ht="25.5" x14ac:dyDescent="0.25">
      <c r="A13" s="12"/>
      <c r="B13" s="25" t="s">
        <v>376</v>
      </c>
      <c r="C13" s="26"/>
      <c r="D13" s="42"/>
      <c r="E13" s="42"/>
      <c r="F13" s="26"/>
      <c r="G13" s="42"/>
      <c r="H13" s="42"/>
      <c r="I13" s="26"/>
      <c r="J13" s="42"/>
      <c r="K13" s="42"/>
      <c r="L13" s="26"/>
      <c r="M13" s="42"/>
      <c r="N13" s="42"/>
      <c r="O13" s="26"/>
    </row>
    <row r="14" spans="1:21" x14ac:dyDescent="0.25">
      <c r="A14" s="12"/>
      <c r="B14" s="36" t="s">
        <v>101</v>
      </c>
      <c r="C14" s="23"/>
      <c r="D14" s="76">
        <v>397</v>
      </c>
      <c r="E14" s="76"/>
      <c r="F14" s="23"/>
      <c r="G14" s="76" t="s">
        <v>374</v>
      </c>
      <c r="H14" s="76"/>
      <c r="I14" s="23"/>
      <c r="J14" s="76" t="s">
        <v>374</v>
      </c>
      <c r="K14" s="76"/>
      <c r="L14" s="23"/>
      <c r="M14" s="76">
        <v>397</v>
      </c>
      <c r="N14" s="76"/>
      <c r="O14" s="23"/>
    </row>
    <row r="15" spans="1:21" x14ac:dyDescent="0.25">
      <c r="A15" s="12"/>
      <c r="B15" s="35" t="s">
        <v>102</v>
      </c>
      <c r="C15" s="26"/>
      <c r="D15" s="44">
        <v>167400</v>
      </c>
      <c r="E15" s="44"/>
      <c r="F15" s="26"/>
      <c r="G15" s="44">
        <v>2362</v>
      </c>
      <c r="H15" s="44"/>
      <c r="I15" s="26"/>
      <c r="J15" s="45" t="s">
        <v>490</v>
      </c>
      <c r="K15" s="45"/>
      <c r="L15" s="14" t="s">
        <v>287</v>
      </c>
      <c r="M15" s="44">
        <v>167579</v>
      </c>
      <c r="N15" s="44"/>
      <c r="O15" s="26"/>
    </row>
    <row r="16" spans="1:21" x14ac:dyDescent="0.25">
      <c r="A16" s="12"/>
      <c r="B16" s="31" t="s">
        <v>491</v>
      </c>
      <c r="C16" s="23"/>
      <c r="D16" s="43">
        <v>38065</v>
      </c>
      <c r="E16" s="43"/>
      <c r="F16" s="23"/>
      <c r="G16" s="76">
        <v>115</v>
      </c>
      <c r="H16" s="76"/>
      <c r="I16" s="23"/>
      <c r="J16" s="76" t="s">
        <v>492</v>
      </c>
      <c r="K16" s="76"/>
      <c r="L16" s="58" t="s">
        <v>287</v>
      </c>
      <c r="M16" s="43">
        <v>37884</v>
      </c>
      <c r="N16" s="43"/>
      <c r="O16" s="23"/>
    </row>
    <row r="17" spans="1:15" x14ac:dyDescent="0.25">
      <c r="A17" s="12"/>
      <c r="B17" s="25" t="s">
        <v>378</v>
      </c>
      <c r="C17" s="26"/>
      <c r="D17" s="42"/>
      <c r="E17" s="42"/>
      <c r="F17" s="26"/>
      <c r="G17" s="42"/>
      <c r="H17" s="42"/>
      <c r="I17" s="26"/>
      <c r="J17" s="42"/>
      <c r="K17" s="42"/>
      <c r="L17" s="26"/>
      <c r="M17" s="42"/>
      <c r="N17" s="42"/>
      <c r="O17" s="26"/>
    </row>
    <row r="18" spans="1:15" ht="39" x14ac:dyDescent="0.25">
      <c r="A18" s="12"/>
      <c r="B18" s="36" t="s">
        <v>379</v>
      </c>
      <c r="C18" s="23"/>
      <c r="D18" s="43">
        <v>233179</v>
      </c>
      <c r="E18" s="43"/>
      <c r="F18" s="23"/>
      <c r="G18" s="43">
        <v>1087</v>
      </c>
      <c r="H18" s="43"/>
      <c r="I18" s="23"/>
      <c r="J18" s="76" t="s">
        <v>493</v>
      </c>
      <c r="K18" s="76"/>
      <c r="L18" s="58" t="s">
        <v>287</v>
      </c>
      <c r="M18" s="43">
        <v>231457</v>
      </c>
      <c r="N18" s="43"/>
      <c r="O18" s="23"/>
    </row>
    <row r="19" spans="1:15" x14ac:dyDescent="0.25">
      <c r="A19" s="12"/>
      <c r="B19" s="35" t="s">
        <v>380</v>
      </c>
      <c r="C19" s="26"/>
      <c r="D19" s="44">
        <v>3490</v>
      </c>
      <c r="E19" s="44"/>
      <c r="F19" s="26"/>
      <c r="G19" s="45">
        <v>27</v>
      </c>
      <c r="H19" s="45"/>
      <c r="I19" s="26"/>
      <c r="J19" s="45" t="s">
        <v>494</v>
      </c>
      <c r="K19" s="45"/>
      <c r="L19" s="14" t="s">
        <v>287</v>
      </c>
      <c r="M19" s="44">
        <v>3516</v>
      </c>
      <c r="N19" s="44"/>
      <c r="O19" s="26"/>
    </row>
    <row r="20" spans="1:15" ht="26.25" x14ac:dyDescent="0.25">
      <c r="A20" s="12"/>
      <c r="B20" s="31" t="s">
        <v>381</v>
      </c>
      <c r="C20" s="23"/>
      <c r="D20" s="43">
        <v>5168</v>
      </c>
      <c r="E20" s="43"/>
      <c r="F20" s="23"/>
      <c r="G20" s="76" t="s">
        <v>374</v>
      </c>
      <c r="H20" s="76"/>
      <c r="I20" s="23"/>
      <c r="J20" s="76" t="s">
        <v>495</v>
      </c>
      <c r="K20" s="76"/>
      <c r="L20" s="58" t="s">
        <v>287</v>
      </c>
      <c r="M20" s="43">
        <v>5156</v>
      </c>
      <c r="N20" s="43"/>
      <c r="O20" s="23"/>
    </row>
    <row r="21" spans="1:15" x14ac:dyDescent="0.25">
      <c r="A21" s="12"/>
      <c r="B21" s="25" t="s">
        <v>382</v>
      </c>
      <c r="C21" s="26"/>
      <c r="D21" s="44">
        <v>68223</v>
      </c>
      <c r="E21" s="44"/>
      <c r="F21" s="26"/>
      <c r="G21" s="45">
        <v>333</v>
      </c>
      <c r="H21" s="45"/>
      <c r="I21" s="26"/>
      <c r="J21" s="45" t="s">
        <v>496</v>
      </c>
      <c r="K21" s="45"/>
      <c r="L21" s="14" t="s">
        <v>287</v>
      </c>
      <c r="M21" s="44">
        <v>68162</v>
      </c>
      <c r="N21" s="44"/>
      <c r="O21" s="26"/>
    </row>
    <row r="22" spans="1:15" ht="15.75" thickBot="1" x14ac:dyDescent="0.3">
      <c r="A22" s="12"/>
      <c r="B22" s="31" t="s">
        <v>383</v>
      </c>
      <c r="C22" s="23"/>
      <c r="D22" s="118">
        <v>500</v>
      </c>
      <c r="E22" s="118"/>
      <c r="F22" s="23"/>
      <c r="G22" s="118" t="s">
        <v>374</v>
      </c>
      <c r="H22" s="118"/>
      <c r="I22" s="23"/>
      <c r="J22" s="118" t="s">
        <v>497</v>
      </c>
      <c r="K22" s="118"/>
      <c r="L22" s="58" t="s">
        <v>287</v>
      </c>
      <c r="M22" s="118">
        <v>492</v>
      </c>
      <c r="N22" s="118"/>
      <c r="O22" s="23"/>
    </row>
    <row r="23" spans="1:15" ht="15.75" thickBot="1" x14ac:dyDescent="0.3">
      <c r="A23" s="12"/>
      <c r="B23" s="35" t="s">
        <v>384</v>
      </c>
      <c r="C23" s="26"/>
      <c r="D23" s="38" t="s">
        <v>260</v>
      </c>
      <c r="E23" s="39">
        <v>635763</v>
      </c>
      <c r="F23" s="26"/>
      <c r="G23" s="38" t="s">
        <v>260</v>
      </c>
      <c r="H23" s="39">
        <v>4053</v>
      </c>
      <c r="I23" s="26"/>
      <c r="J23" s="38" t="s">
        <v>260</v>
      </c>
      <c r="K23" s="109" t="s">
        <v>498</v>
      </c>
      <c r="L23" s="14" t="s">
        <v>287</v>
      </c>
      <c r="M23" s="38" t="s">
        <v>260</v>
      </c>
      <c r="N23" s="39">
        <v>632047</v>
      </c>
      <c r="O23" s="26"/>
    </row>
    <row r="24" spans="1:15" ht="15.75" thickTop="1" x14ac:dyDescent="0.25">
      <c r="A24" s="12"/>
      <c r="B24" s="92"/>
      <c r="C24" s="23"/>
      <c r="D24" s="120"/>
      <c r="E24" s="120"/>
      <c r="F24" s="23"/>
      <c r="G24" s="120"/>
      <c r="H24" s="120"/>
      <c r="I24" s="23"/>
      <c r="J24" s="120"/>
      <c r="K24" s="120"/>
      <c r="L24" s="23"/>
      <c r="M24" s="120"/>
      <c r="N24" s="120"/>
      <c r="O24" s="23"/>
    </row>
    <row r="25" spans="1:15" x14ac:dyDescent="0.25">
      <c r="A25" s="12"/>
      <c r="B25" s="68" t="s">
        <v>390</v>
      </c>
      <c r="C25" s="26"/>
      <c r="D25" s="42"/>
      <c r="E25" s="42"/>
      <c r="F25" s="26"/>
      <c r="G25" s="42"/>
      <c r="H25" s="42"/>
      <c r="I25" s="26"/>
      <c r="J25" s="42"/>
      <c r="K25" s="42"/>
      <c r="L25" s="26"/>
      <c r="M25" s="42"/>
      <c r="N25" s="42"/>
      <c r="O25" s="26"/>
    </row>
    <row r="26" spans="1:15" ht="25.5" x14ac:dyDescent="0.25">
      <c r="A26" s="12"/>
      <c r="B26" s="31" t="s">
        <v>375</v>
      </c>
      <c r="C26" s="23"/>
      <c r="D26" s="66" t="s">
        <v>260</v>
      </c>
      <c r="E26" s="78">
        <v>102597</v>
      </c>
      <c r="F26" s="23"/>
      <c r="G26" s="66" t="s">
        <v>260</v>
      </c>
      <c r="H26" s="72" t="s">
        <v>374</v>
      </c>
      <c r="I26" s="23"/>
      <c r="J26" s="66" t="s">
        <v>260</v>
      </c>
      <c r="K26" s="72" t="s">
        <v>499</v>
      </c>
      <c r="L26" s="66" t="s">
        <v>287</v>
      </c>
      <c r="M26" s="66" t="s">
        <v>260</v>
      </c>
      <c r="N26" s="78">
        <v>98237</v>
      </c>
      <c r="O26" s="23"/>
    </row>
    <row r="27" spans="1:15" ht="25.5" x14ac:dyDescent="0.25">
      <c r="A27" s="12"/>
      <c r="B27" s="25" t="s">
        <v>376</v>
      </c>
      <c r="C27" s="26"/>
      <c r="D27" s="42"/>
      <c r="E27" s="42"/>
      <c r="F27" s="26"/>
      <c r="G27" s="42"/>
      <c r="H27" s="42"/>
      <c r="I27" s="26"/>
      <c r="J27" s="42"/>
      <c r="K27" s="42"/>
      <c r="L27" s="26"/>
      <c r="M27" s="42"/>
      <c r="N27" s="42"/>
      <c r="O27" s="26"/>
    </row>
    <row r="28" spans="1:15" x14ac:dyDescent="0.25">
      <c r="A28" s="12"/>
      <c r="B28" s="36" t="s">
        <v>101</v>
      </c>
      <c r="C28" s="23"/>
      <c r="D28" s="77">
        <v>396</v>
      </c>
      <c r="E28" s="77"/>
      <c r="F28" s="23"/>
      <c r="G28" s="77" t="s">
        <v>374</v>
      </c>
      <c r="H28" s="77"/>
      <c r="I28" s="23"/>
      <c r="J28" s="77" t="s">
        <v>374</v>
      </c>
      <c r="K28" s="77"/>
      <c r="L28" s="23"/>
      <c r="M28" s="77">
        <v>396</v>
      </c>
      <c r="N28" s="77"/>
      <c r="O28" s="23"/>
    </row>
    <row r="29" spans="1:15" x14ac:dyDescent="0.25">
      <c r="A29" s="12"/>
      <c r="B29" s="35" t="s">
        <v>102</v>
      </c>
      <c r="C29" s="26"/>
      <c r="D29" s="75">
        <v>184351</v>
      </c>
      <c r="E29" s="75"/>
      <c r="F29" s="26"/>
      <c r="G29" s="75">
        <v>2102</v>
      </c>
      <c r="H29" s="75"/>
      <c r="I29" s="26"/>
      <c r="J29" s="100" t="s">
        <v>500</v>
      </c>
      <c r="K29" s="100"/>
      <c r="L29" s="15" t="s">
        <v>287</v>
      </c>
      <c r="M29" s="75">
        <v>182000</v>
      </c>
      <c r="N29" s="75"/>
      <c r="O29" s="26"/>
    </row>
    <row r="30" spans="1:15" x14ac:dyDescent="0.25">
      <c r="A30" s="12"/>
      <c r="B30" s="31" t="s">
        <v>491</v>
      </c>
      <c r="C30" s="23"/>
      <c r="D30" s="83">
        <v>42956</v>
      </c>
      <c r="E30" s="83"/>
      <c r="F30" s="23"/>
      <c r="G30" s="77">
        <v>162</v>
      </c>
      <c r="H30" s="77"/>
      <c r="I30" s="23"/>
      <c r="J30" s="77" t="s">
        <v>501</v>
      </c>
      <c r="K30" s="77"/>
      <c r="L30" s="66" t="s">
        <v>287</v>
      </c>
      <c r="M30" s="83">
        <v>42426</v>
      </c>
      <c r="N30" s="83"/>
      <c r="O30" s="23"/>
    </row>
    <row r="31" spans="1:15" x14ac:dyDescent="0.25">
      <c r="A31" s="12"/>
      <c r="B31" s="25" t="s">
        <v>378</v>
      </c>
      <c r="C31" s="26"/>
      <c r="D31" s="42"/>
      <c r="E31" s="42"/>
      <c r="F31" s="26"/>
      <c r="G31" s="42"/>
      <c r="H31" s="42"/>
      <c r="I31" s="26"/>
      <c r="J31" s="42"/>
      <c r="K31" s="42"/>
      <c r="L31" s="26"/>
      <c r="M31" s="42"/>
      <c r="N31" s="42"/>
      <c r="O31" s="26"/>
    </row>
    <row r="32" spans="1:15" ht="39" x14ac:dyDescent="0.25">
      <c r="A32" s="12"/>
      <c r="B32" s="36" t="s">
        <v>379</v>
      </c>
      <c r="C32" s="23"/>
      <c r="D32" s="83">
        <v>223518</v>
      </c>
      <c r="E32" s="83"/>
      <c r="F32" s="23"/>
      <c r="G32" s="77">
        <v>729</v>
      </c>
      <c r="H32" s="77"/>
      <c r="I32" s="23"/>
      <c r="J32" s="77" t="s">
        <v>502</v>
      </c>
      <c r="K32" s="77"/>
      <c r="L32" s="66" t="s">
        <v>287</v>
      </c>
      <c r="M32" s="83">
        <v>218922</v>
      </c>
      <c r="N32" s="83"/>
      <c r="O32" s="23"/>
    </row>
    <row r="33" spans="1:21" x14ac:dyDescent="0.25">
      <c r="A33" s="12"/>
      <c r="B33" s="35" t="s">
        <v>380</v>
      </c>
      <c r="C33" s="26"/>
      <c r="D33" s="75">
        <v>4453</v>
      </c>
      <c r="E33" s="75"/>
      <c r="F33" s="26"/>
      <c r="G33" s="100">
        <v>22</v>
      </c>
      <c r="H33" s="100"/>
      <c r="I33" s="26"/>
      <c r="J33" s="100" t="s">
        <v>503</v>
      </c>
      <c r="K33" s="100"/>
      <c r="L33" s="15" t="s">
        <v>287</v>
      </c>
      <c r="M33" s="75">
        <v>4446</v>
      </c>
      <c r="N33" s="75"/>
      <c r="O33" s="26"/>
    </row>
    <row r="34" spans="1:21" ht="26.25" x14ac:dyDescent="0.25">
      <c r="A34" s="12"/>
      <c r="B34" s="31" t="s">
        <v>381</v>
      </c>
      <c r="C34" s="23"/>
      <c r="D34" s="83">
        <v>5181</v>
      </c>
      <c r="E34" s="83"/>
      <c r="F34" s="23"/>
      <c r="G34" s="77" t="s">
        <v>374</v>
      </c>
      <c r="H34" s="77"/>
      <c r="I34" s="23"/>
      <c r="J34" s="77" t="s">
        <v>504</v>
      </c>
      <c r="K34" s="77"/>
      <c r="L34" s="66" t="s">
        <v>287</v>
      </c>
      <c r="M34" s="83">
        <v>5147</v>
      </c>
      <c r="N34" s="83"/>
      <c r="O34" s="23"/>
    </row>
    <row r="35" spans="1:21" x14ac:dyDescent="0.25">
      <c r="A35" s="12"/>
      <c r="B35" s="25" t="s">
        <v>382</v>
      </c>
      <c r="C35" s="26"/>
      <c r="D35" s="75">
        <v>68433</v>
      </c>
      <c r="E35" s="75"/>
      <c r="F35" s="26"/>
      <c r="G35" s="100">
        <v>237</v>
      </c>
      <c r="H35" s="100"/>
      <c r="I35" s="26"/>
      <c r="J35" s="100" t="s">
        <v>505</v>
      </c>
      <c r="K35" s="100"/>
      <c r="L35" s="15" t="s">
        <v>287</v>
      </c>
      <c r="M35" s="75">
        <v>68020</v>
      </c>
      <c r="N35" s="75"/>
      <c r="O35" s="26"/>
    </row>
    <row r="36" spans="1:21" ht="15.75" thickBot="1" x14ac:dyDescent="0.3">
      <c r="A36" s="12"/>
      <c r="B36" s="31" t="s">
        <v>383</v>
      </c>
      <c r="C36" s="23"/>
      <c r="D36" s="124">
        <v>500</v>
      </c>
      <c r="E36" s="124"/>
      <c r="F36" s="23"/>
      <c r="G36" s="124" t="s">
        <v>374</v>
      </c>
      <c r="H36" s="124"/>
      <c r="I36" s="23"/>
      <c r="J36" s="124" t="s">
        <v>506</v>
      </c>
      <c r="K36" s="124"/>
      <c r="L36" s="66" t="s">
        <v>287</v>
      </c>
      <c r="M36" s="124">
        <v>489</v>
      </c>
      <c r="N36" s="124"/>
      <c r="O36" s="23"/>
    </row>
    <row r="37" spans="1:21" ht="15.75" thickBot="1" x14ac:dyDescent="0.3">
      <c r="A37" s="12"/>
      <c r="B37" s="35" t="s">
        <v>384</v>
      </c>
      <c r="C37" s="26"/>
      <c r="D37" s="81" t="s">
        <v>260</v>
      </c>
      <c r="E37" s="82">
        <v>632385</v>
      </c>
      <c r="F37" s="26"/>
      <c r="G37" s="81" t="s">
        <v>260</v>
      </c>
      <c r="H37" s="82">
        <v>3252</v>
      </c>
      <c r="I37" s="26"/>
      <c r="J37" s="81" t="s">
        <v>260</v>
      </c>
      <c r="K37" s="112" t="s">
        <v>507</v>
      </c>
      <c r="L37" s="15" t="s">
        <v>287</v>
      </c>
      <c r="M37" s="81" t="s">
        <v>260</v>
      </c>
      <c r="N37" s="82">
        <v>620083</v>
      </c>
    </row>
    <row r="38" spans="1:21" ht="15.75" thickTop="1" x14ac:dyDescent="0.25">
      <c r="A38" s="12" t="s">
        <v>1246</v>
      </c>
      <c r="B38" s="11" t="s">
        <v>3</v>
      </c>
      <c r="C38" s="11"/>
      <c r="D38" s="11"/>
      <c r="E38" s="11"/>
      <c r="F38" s="11"/>
      <c r="G38" s="11"/>
      <c r="H38" s="11"/>
      <c r="I38" s="11"/>
      <c r="J38" s="11"/>
      <c r="K38" s="11"/>
      <c r="L38" s="11"/>
      <c r="M38" s="11"/>
      <c r="N38" s="11"/>
      <c r="O38" s="11"/>
      <c r="P38" s="11"/>
      <c r="Q38" s="11"/>
      <c r="R38" s="11"/>
      <c r="S38" s="11"/>
      <c r="T38" s="11"/>
      <c r="U38" s="11"/>
    </row>
    <row r="39" spans="1:21" x14ac:dyDescent="0.25">
      <c r="A39" s="12"/>
      <c r="B39" s="90"/>
      <c r="C39" s="90"/>
      <c r="D39" s="90"/>
      <c r="E39" s="90"/>
      <c r="F39" s="90"/>
      <c r="G39" s="90"/>
      <c r="H39" s="90"/>
      <c r="I39" s="90"/>
      <c r="J39" s="90"/>
      <c r="K39" s="90"/>
      <c r="L39" s="90"/>
      <c r="M39" s="90"/>
      <c r="N39" s="90"/>
      <c r="O39" s="90"/>
      <c r="P39" s="90"/>
      <c r="Q39" s="90"/>
      <c r="R39" s="90"/>
      <c r="S39" s="90"/>
      <c r="T39" s="90"/>
      <c r="U39" s="90"/>
    </row>
    <row r="40" spans="1:21" x14ac:dyDescent="0.25">
      <c r="A40" s="12"/>
      <c r="B40" s="90"/>
      <c r="C40" s="90"/>
      <c r="D40" s="90"/>
      <c r="E40" s="90"/>
      <c r="F40" s="90"/>
      <c r="G40" s="90"/>
      <c r="H40" s="90"/>
      <c r="I40" s="90"/>
      <c r="J40" s="90"/>
      <c r="K40" s="90"/>
      <c r="L40" s="90"/>
      <c r="M40" s="90"/>
      <c r="N40" s="90"/>
      <c r="O40" s="90"/>
      <c r="P40" s="90"/>
      <c r="Q40" s="90"/>
      <c r="R40" s="90"/>
      <c r="S40" s="90"/>
      <c r="T40" s="90"/>
      <c r="U40" s="90"/>
    </row>
    <row r="41" spans="1:21" ht="15.75" thickBot="1" x14ac:dyDescent="0.3">
      <c r="A41" s="12"/>
      <c r="B41" s="26"/>
      <c r="C41" s="21"/>
      <c r="D41" s="73" t="s">
        <v>509</v>
      </c>
      <c r="E41" s="73"/>
      <c r="F41" s="73"/>
      <c r="G41" s="73"/>
      <c r="H41" s="73"/>
      <c r="I41" s="21"/>
    </row>
    <row r="42" spans="1:21" ht="15.75" thickBot="1" x14ac:dyDescent="0.3">
      <c r="A42" s="12"/>
      <c r="B42" s="20" t="s">
        <v>257</v>
      </c>
      <c r="C42" s="21"/>
      <c r="D42" s="74">
        <v>2014</v>
      </c>
      <c r="E42" s="74"/>
      <c r="F42" s="146"/>
      <c r="G42" s="74">
        <v>2013</v>
      </c>
      <c r="H42" s="74"/>
      <c r="I42" s="21"/>
    </row>
    <row r="43" spans="1:21" x14ac:dyDescent="0.25">
      <c r="A43" s="12"/>
      <c r="B43" s="64" t="s">
        <v>510</v>
      </c>
      <c r="C43" s="23"/>
      <c r="D43" s="58" t="s">
        <v>260</v>
      </c>
      <c r="E43" s="65">
        <v>54458</v>
      </c>
      <c r="F43" s="23"/>
      <c r="G43" s="66" t="s">
        <v>260</v>
      </c>
      <c r="H43" s="67">
        <v>5514</v>
      </c>
      <c r="I43" s="23"/>
    </row>
    <row r="44" spans="1:21" x14ac:dyDescent="0.25">
      <c r="A44" s="12"/>
      <c r="B44" s="68" t="s">
        <v>511</v>
      </c>
      <c r="C44" s="26"/>
      <c r="D44" s="45" t="s">
        <v>374</v>
      </c>
      <c r="E44" s="45"/>
      <c r="F44" s="26"/>
      <c r="G44" s="100">
        <v>55</v>
      </c>
      <c r="H44" s="100"/>
      <c r="I44" s="26"/>
    </row>
    <row r="45" spans="1:21" x14ac:dyDescent="0.25">
      <c r="A45" s="12"/>
      <c r="B45" s="64" t="s">
        <v>512</v>
      </c>
      <c r="C45" s="23"/>
      <c r="D45" s="76" t="s">
        <v>513</v>
      </c>
      <c r="E45" s="76"/>
      <c r="F45" s="58" t="s">
        <v>287</v>
      </c>
      <c r="G45" s="77" t="s">
        <v>514</v>
      </c>
      <c r="H45" s="77"/>
      <c r="I45" s="66" t="s">
        <v>287</v>
      </c>
    </row>
    <row r="46" spans="1:21" x14ac:dyDescent="0.25">
      <c r="A46" s="12"/>
      <c r="B46" s="26"/>
      <c r="C46" s="26"/>
      <c r="D46" s="26"/>
      <c r="E46" s="26"/>
      <c r="F46" s="26"/>
      <c r="G46" s="26"/>
      <c r="H46" s="26"/>
      <c r="I46" s="26"/>
    </row>
    <row r="47" spans="1:21" ht="15" customHeight="1" x14ac:dyDescent="0.25">
      <c r="A47" s="12" t="s">
        <v>1247</v>
      </c>
      <c r="B47" s="11" t="s">
        <v>3</v>
      </c>
      <c r="C47" s="11"/>
      <c r="D47" s="11"/>
      <c r="E47" s="11"/>
      <c r="F47" s="11"/>
      <c r="G47" s="11"/>
      <c r="H47" s="11"/>
      <c r="I47" s="11"/>
      <c r="J47" s="11"/>
      <c r="K47" s="11"/>
      <c r="L47" s="11"/>
      <c r="M47" s="11"/>
      <c r="N47" s="11"/>
      <c r="O47" s="11"/>
      <c r="P47" s="11"/>
      <c r="Q47" s="11"/>
      <c r="R47" s="11"/>
      <c r="S47" s="11"/>
      <c r="T47" s="11"/>
      <c r="U47" s="11"/>
    </row>
    <row r="48" spans="1:21" x14ac:dyDescent="0.25">
      <c r="A48" s="12"/>
      <c r="B48" s="90"/>
      <c r="C48" s="90"/>
      <c r="D48" s="90"/>
      <c r="E48" s="90"/>
      <c r="F48" s="90"/>
      <c r="G48" s="90"/>
      <c r="H48" s="90"/>
      <c r="I48" s="90"/>
      <c r="J48" s="90"/>
      <c r="K48" s="90"/>
      <c r="L48" s="90"/>
      <c r="M48" s="90"/>
      <c r="N48" s="90"/>
      <c r="O48" s="90"/>
      <c r="P48" s="90"/>
      <c r="Q48" s="90"/>
      <c r="R48" s="90"/>
      <c r="S48" s="90"/>
      <c r="T48" s="90"/>
      <c r="U48" s="90"/>
    </row>
    <row r="49" spans="1:21" x14ac:dyDescent="0.25">
      <c r="A49" s="12"/>
      <c r="B49" s="90"/>
      <c r="C49" s="90"/>
      <c r="D49" s="90"/>
      <c r="E49" s="90"/>
      <c r="F49" s="90"/>
      <c r="G49" s="90"/>
      <c r="H49" s="90"/>
      <c r="I49" s="90"/>
      <c r="J49" s="90"/>
      <c r="K49" s="90"/>
      <c r="L49" s="90"/>
      <c r="M49" s="90"/>
      <c r="N49" s="90"/>
      <c r="O49" s="90"/>
      <c r="P49" s="90"/>
      <c r="Q49" s="90"/>
      <c r="R49" s="90"/>
      <c r="S49" s="90"/>
      <c r="T49" s="90"/>
      <c r="U49" s="90"/>
    </row>
    <row r="50" spans="1:21" ht="15.75" thickBot="1" x14ac:dyDescent="0.3">
      <c r="A50" s="12"/>
      <c r="B50" s="26"/>
      <c r="C50" s="21"/>
      <c r="D50" s="73" t="s">
        <v>426</v>
      </c>
      <c r="E50" s="73"/>
      <c r="F50" s="73"/>
      <c r="G50" s="73"/>
      <c r="H50" s="73"/>
      <c r="I50" s="21"/>
    </row>
    <row r="51" spans="1:21" ht="15.75" thickBot="1" x14ac:dyDescent="0.3">
      <c r="A51" s="12"/>
      <c r="B51" s="20" t="s">
        <v>257</v>
      </c>
      <c r="C51" s="21"/>
      <c r="D51" s="74" t="s">
        <v>516</v>
      </c>
      <c r="E51" s="74"/>
      <c r="F51" s="21"/>
      <c r="G51" s="74" t="s">
        <v>488</v>
      </c>
      <c r="H51" s="74"/>
      <c r="I51" s="21"/>
    </row>
    <row r="52" spans="1:21" x14ac:dyDescent="0.25">
      <c r="A52" s="12"/>
      <c r="B52" s="22" t="s">
        <v>517</v>
      </c>
      <c r="C52" s="23"/>
      <c r="D52" s="96"/>
      <c r="E52" s="96"/>
      <c r="F52" s="23"/>
      <c r="G52" s="96"/>
      <c r="H52" s="96"/>
      <c r="I52" s="23"/>
    </row>
    <row r="53" spans="1:21" x14ac:dyDescent="0.25">
      <c r="A53" s="12"/>
      <c r="B53" s="25" t="s">
        <v>518</v>
      </c>
      <c r="C53" s="26"/>
      <c r="D53" s="14" t="s">
        <v>260</v>
      </c>
      <c r="E53" s="27">
        <v>7820</v>
      </c>
      <c r="F53" s="26"/>
      <c r="G53" s="14" t="s">
        <v>260</v>
      </c>
      <c r="H53" s="27">
        <v>7826</v>
      </c>
      <c r="I53" s="26"/>
    </row>
    <row r="54" spans="1:21" x14ac:dyDescent="0.25">
      <c r="A54" s="12"/>
      <c r="B54" s="31" t="s">
        <v>519</v>
      </c>
      <c r="C54" s="23"/>
      <c r="D54" s="43">
        <v>62382</v>
      </c>
      <c r="E54" s="43"/>
      <c r="F54" s="23"/>
      <c r="G54" s="43">
        <v>63242</v>
      </c>
      <c r="H54" s="43"/>
      <c r="I54" s="23"/>
    </row>
    <row r="55" spans="1:21" x14ac:dyDescent="0.25">
      <c r="A55" s="12"/>
      <c r="B55" s="25" t="s">
        <v>520</v>
      </c>
      <c r="C55" s="26"/>
      <c r="D55" s="44">
        <v>201454</v>
      </c>
      <c r="E55" s="44"/>
      <c r="F55" s="26"/>
      <c r="G55" s="44">
        <v>200432</v>
      </c>
      <c r="H55" s="44"/>
      <c r="I55" s="26"/>
    </row>
    <row r="56" spans="1:21" x14ac:dyDescent="0.25">
      <c r="A56" s="12"/>
      <c r="B56" s="31" t="s">
        <v>521</v>
      </c>
      <c r="C56" s="23"/>
      <c r="D56" s="43">
        <v>363607</v>
      </c>
      <c r="E56" s="43"/>
      <c r="F56" s="23"/>
      <c r="G56" s="43">
        <v>360055</v>
      </c>
      <c r="H56" s="43"/>
      <c r="I56" s="23"/>
    </row>
    <row r="57" spans="1:21" ht="15.75" thickBot="1" x14ac:dyDescent="0.3">
      <c r="A57" s="12"/>
      <c r="B57" s="29" t="s">
        <v>383</v>
      </c>
      <c r="C57" s="26"/>
      <c r="D57" s="61">
        <v>500</v>
      </c>
      <c r="E57" s="61"/>
      <c r="F57" s="26"/>
      <c r="G57" s="61">
        <v>492</v>
      </c>
      <c r="H57" s="61"/>
      <c r="I57" s="26"/>
    </row>
    <row r="58" spans="1:21" ht="15.75" thickBot="1" x14ac:dyDescent="0.3">
      <c r="A58" s="12"/>
      <c r="B58" s="31" t="s">
        <v>384</v>
      </c>
      <c r="C58" s="23"/>
      <c r="D58" s="134" t="s">
        <v>260</v>
      </c>
      <c r="E58" s="135">
        <v>635763</v>
      </c>
      <c r="F58" s="23"/>
      <c r="G58" s="134" t="s">
        <v>260</v>
      </c>
      <c r="H58" s="135">
        <v>632047</v>
      </c>
      <c r="I58" s="23"/>
    </row>
    <row r="59" spans="1:21" ht="15.75" thickTop="1" x14ac:dyDescent="0.25">
      <c r="A59" s="12" t="s">
        <v>1248</v>
      </c>
      <c r="B59" s="11" t="s">
        <v>3</v>
      </c>
      <c r="C59" s="11"/>
      <c r="D59" s="11"/>
      <c r="E59" s="11"/>
      <c r="F59" s="11"/>
      <c r="G59" s="11"/>
      <c r="H59" s="11"/>
      <c r="I59" s="11"/>
      <c r="J59" s="11"/>
      <c r="K59" s="11"/>
      <c r="L59" s="11"/>
      <c r="M59" s="11"/>
      <c r="N59" s="11"/>
      <c r="O59" s="11"/>
      <c r="P59" s="11"/>
      <c r="Q59" s="11"/>
      <c r="R59" s="11"/>
      <c r="S59" s="11"/>
      <c r="T59" s="11"/>
      <c r="U59" s="11"/>
    </row>
    <row r="60" spans="1:21" x14ac:dyDescent="0.25">
      <c r="A60" s="12"/>
      <c r="B60" s="90"/>
      <c r="C60" s="90"/>
      <c r="D60" s="90"/>
      <c r="E60" s="90"/>
      <c r="F60" s="90"/>
      <c r="G60" s="90"/>
      <c r="H60" s="90"/>
      <c r="I60" s="90"/>
      <c r="J60" s="90"/>
      <c r="K60" s="90"/>
      <c r="L60" s="90"/>
      <c r="M60" s="90"/>
      <c r="N60" s="90"/>
      <c r="O60" s="90"/>
      <c r="P60" s="90"/>
      <c r="Q60" s="90"/>
      <c r="R60" s="90"/>
      <c r="S60" s="90"/>
      <c r="T60" s="90"/>
      <c r="U60" s="90"/>
    </row>
    <row r="61" spans="1:21" x14ac:dyDescent="0.25">
      <c r="A61" s="12"/>
      <c r="B61" s="90"/>
      <c r="C61" s="90"/>
      <c r="D61" s="90"/>
      <c r="E61" s="90"/>
      <c r="F61" s="90"/>
      <c r="G61" s="90"/>
      <c r="H61" s="90"/>
      <c r="I61" s="90"/>
      <c r="J61" s="90"/>
      <c r="K61" s="90"/>
      <c r="L61" s="90"/>
      <c r="M61" s="90"/>
      <c r="N61" s="90"/>
      <c r="O61" s="90"/>
      <c r="P61" s="90"/>
      <c r="Q61" s="90"/>
      <c r="R61" s="90"/>
      <c r="S61" s="90"/>
      <c r="T61" s="90"/>
      <c r="U61" s="90"/>
    </row>
    <row r="62" spans="1:21" ht="15.75" thickBot="1" x14ac:dyDescent="0.3">
      <c r="A62" s="12"/>
      <c r="B62" s="26"/>
      <c r="C62" s="21"/>
      <c r="D62" s="73" t="s">
        <v>524</v>
      </c>
      <c r="E62" s="73"/>
      <c r="F62" s="73"/>
      <c r="G62" s="73"/>
      <c r="H62" s="73"/>
      <c r="I62" s="21"/>
      <c r="J62" s="73" t="s">
        <v>525</v>
      </c>
      <c r="K62" s="73"/>
      <c r="L62" s="73"/>
      <c r="M62" s="73"/>
      <c r="N62" s="73"/>
      <c r="O62" s="21"/>
      <c r="P62" s="73" t="s">
        <v>160</v>
      </c>
      <c r="Q62" s="73"/>
      <c r="R62" s="73"/>
      <c r="S62" s="73"/>
      <c r="T62" s="73"/>
      <c r="U62" s="21"/>
    </row>
    <row r="63" spans="1:21" x14ac:dyDescent="0.25">
      <c r="A63" s="12"/>
      <c r="B63" s="113" t="s">
        <v>257</v>
      </c>
      <c r="C63" s="40"/>
      <c r="D63" s="127" t="s">
        <v>488</v>
      </c>
      <c r="E63" s="127"/>
      <c r="F63" s="126"/>
      <c r="G63" s="127" t="s">
        <v>485</v>
      </c>
      <c r="H63" s="127"/>
      <c r="I63" s="40"/>
      <c r="J63" s="127" t="s">
        <v>488</v>
      </c>
      <c r="K63" s="127"/>
      <c r="L63" s="126"/>
      <c r="M63" s="127" t="s">
        <v>485</v>
      </c>
      <c r="N63" s="127"/>
      <c r="O63" s="40"/>
      <c r="P63" s="127" t="s">
        <v>527</v>
      </c>
      <c r="Q63" s="127"/>
      <c r="R63" s="126"/>
      <c r="S63" s="127" t="s">
        <v>485</v>
      </c>
      <c r="T63" s="127"/>
      <c r="U63" s="40"/>
    </row>
    <row r="64" spans="1:21" ht="15.75" thickBot="1" x14ac:dyDescent="0.3">
      <c r="A64" s="12"/>
      <c r="B64" s="114"/>
      <c r="C64" s="40"/>
      <c r="D64" s="73"/>
      <c r="E64" s="73"/>
      <c r="F64" s="152"/>
      <c r="G64" s="73" t="s">
        <v>526</v>
      </c>
      <c r="H64" s="73"/>
      <c r="I64" s="40"/>
      <c r="J64" s="73"/>
      <c r="K64" s="73"/>
      <c r="L64" s="152"/>
      <c r="M64" s="73" t="s">
        <v>526</v>
      </c>
      <c r="N64" s="73"/>
      <c r="O64" s="40"/>
      <c r="P64" s="73" t="s">
        <v>528</v>
      </c>
      <c r="Q64" s="73"/>
      <c r="R64" s="152"/>
      <c r="S64" s="73" t="s">
        <v>526</v>
      </c>
      <c r="T64" s="73"/>
      <c r="U64" s="40"/>
    </row>
    <row r="65" spans="1:21" x14ac:dyDescent="0.25">
      <c r="A65" s="12"/>
      <c r="B65" s="52" t="s">
        <v>371</v>
      </c>
      <c r="C65" s="23"/>
      <c r="D65" s="96"/>
      <c r="E65" s="96"/>
      <c r="F65" s="23"/>
      <c r="G65" s="96"/>
      <c r="H65" s="96"/>
      <c r="I65" s="23"/>
      <c r="J65" s="96"/>
      <c r="K65" s="96"/>
      <c r="L65" s="23"/>
      <c r="M65" s="96"/>
      <c r="N65" s="96"/>
      <c r="O65" s="23"/>
      <c r="P65" s="96"/>
      <c r="Q65" s="96"/>
      <c r="R65" s="23"/>
      <c r="S65" s="96"/>
      <c r="T65" s="96"/>
      <c r="U65" s="23"/>
    </row>
    <row r="66" spans="1:21" ht="25.5" x14ac:dyDescent="0.25">
      <c r="A66" s="12"/>
      <c r="B66" s="25" t="s">
        <v>375</v>
      </c>
      <c r="C66" s="26"/>
      <c r="D66" s="14" t="s">
        <v>260</v>
      </c>
      <c r="E66" s="27">
        <v>105543</v>
      </c>
      <c r="F66" s="26"/>
      <c r="G66" s="14" t="s">
        <v>260</v>
      </c>
      <c r="H66" s="33" t="s">
        <v>489</v>
      </c>
      <c r="I66" s="14" t="s">
        <v>287</v>
      </c>
      <c r="J66" s="14" t="s">
        <v>260</v>
      </c>
      <c r="K66" s="33" t="s">
        <v>374</v>
      </c>
      <c r="L66" s="26"/>
      <c r="M66" s="14" t="s">
        <v>260</v>
      </c>
      <c r="N66" s="33" t="s">
        <v>374</v>
      </c>
      <c r="O66" s="26"/>
      <c r="P66" s="14" t="s">
        <v>260</v>
      </c>
      <c r="Q66" s="27">
        <v>105543</v>
      </c>
      <c r="R66" s="26"/>
      <c r="S66" s="14" t="s">
        <v>260</v>
      </c>
      <c r="T66" s="33" t="s">
        <v>489</v>
      </c>
      <c r="U66" s="14" t="s">
        <v>287</v>
      </c>
    </row>
    <row r="67" spans="1:21" ht="25.5" x14ac:dyDescent="0.25">
      <c r="A67" s="12"/>
      <c r="B67" s="31" t="s">
        <v>376</v>
      </c>
      <c r="C67" s="23"/>
      <c r="D67" s="41"/>
      <c r="E67" s="41"/>
      <c r="F67" s="23"/>
      <c r="G67" s="41"/>
      <c r="H67" s="41"/>
      <c r="I67" s="23"/>
      <c r="J67" s="41"/>
      <c r="K67" s="41"/>
      <c r="L67" s="23"/>
      <c r="M67" s="41"/>
      <c r="N67" s="41"/>
      <c r="O67" s="23"/>
      <c r="P67" s="41"/>
      <c r="Q67" s="41"/>
      <c r="R67" s="23"/>
      <c r="S67" s="41"/>
      <c r="T67" s="41"/>
      <c r="U67" s="23"/>
    </row>
    <row r="68" spans="1:21" x14ac:dyDescent="0.25">
      <c r="A68" s="12"/>
      <c r="B68" s="35" t="s">
        <v>102</v>
      </c>
      <c r="C68" s="26"/>
      <c r="D68" s="44">
        <v>82151</v>
      </c>
      <c r="E68" s="44"/>
      <c r="F68" s="26"/>
      <c r="G68" s="45" t="s">
        <v>529</v>
      </c>
      <c r="H68" s="45"/>
      <c r="I68" s="14" t="s">
        <v>287</v>
      </c>
      <c r="J68" s="44">
        <v>6326</v>
      </c>
      <c r="K68" s="44"/>
      <c r="L68" s="26"/>
      <c r="M68" s="45" t="s">
        <v>530</v>
      </c>
      <c r="N68" s="45"/>
      <c r="O68" s="14" t="s">
        <v>287</v>
      </c>
      <c r="P68" s="44">
        <v>88477</v>
      </c>
      <c r="Q68" s="44"/>
      <c r="R68" s="26"/>
      <c r="S68" s="45" t="s">
        <v>490</v>
      </c>
      <c r="T68" s="45"/>
      <c r="U68" s="14" t="s">
        <v>287</v>
      </c>
    </row>
    <row r="69" spans="1:21" x14ac:dyDescent="0.25">
      <c r="A69" s="12"/>
      <c r="B69" s="31" t="s">
        <v>491</v>
      </c>
      <c r="C69" s="23"/>
      <c r="D69" s="43">
        <v>14308</v>
      </c>
      <c r="E69" s="43"/>
      <c r="F69" s="23"/>
      <c r="G69" s="76" t="s">
        <v>531</v>
      </c>
      <c r="H69" s="76"/>
      <c r="I69" s="58" t="s">
        <v>287</v>
      </c>
      <c r="J69" s="43">
        <v>8104</v>
      </c>
      <c r="K69" s="43"/>
      <c r="L69" s="23"/>
      <c r="M69" s="76" t="s">
        <v>532</v>
      </c>
      <c r="N69" s="76"/>
      <c r="O69" s="58" t="s">
        <v>287</v>
      </c>
      <c r="P69" s="43">
        <v>22412</v>
      </c>
      <c r="Q69" s="43"/>
      <c r="R69" s="23"/>
      <c r="S69" s="76" t="s">
        <v>492</v>
      </c>
      <c r="T69" s="76"/>
      <c r="U69" s="58" t="s">
        <v>287</v>
      </c>
    </row>
    <row r="70" spans="1:21" x14ac:dyDescent="0.25">
      <c r="A70" s="12"/>
      <c r="B70" s="25" t="s">
        <v>378</v>
      </c>
      <c r="C70" s="26"/>
      <c r="D70" s="42"/>
      <c r="E70" s="42"/>
      <c r="F70" s="26"/>
      <c r="G70" s="42"/>
      <c r="H70" s="42"/>
      <c r="I70" s="26"/>
      <c r="J70" s="42"/>
      <c r="K70" s="42"/>
      <c r="L70" s="26"/>
      <c r="M70" s="42"/>
      <c r="N70" s="42"/>
      <c r="O70" s="26"/>
      <c r="P70" s="42"/>
      <c r="Q70" s="42"/>
      <c r="R70" s="26"/>
      <c r="S70" s="42"/>
      <c r="T70" s="42"/>
      <c r="U70" s="26"/>
    </row>
    <row r="71" spans="1:21" ht="39" x14ac:dyDescent="0.25">
      <c r="A71" s="12"/>
      <c r="B71" s="36" t="s">
        <v>533</v>
      </c>
      <c r="C71" s="23"/>
      <c r="D71" s="43">
        <v>142978</v>
      </c>
      <c r="E71" s="43"/>
      <c r="F71" s="23"/>
      <c r="G71" s="76" t="s">
        <v>534</v>
      </c>
      <c r="H71" s="76"/>
      <c r="I71" s="58" t="s">
        <v>287</v>
      </c>
      <c r="J71" s="43">
        <v>18457</v>
      </c>
      <c r="K71" s="43"/>
      <c r="L71" s="23"/>
      <c r="M71" s="76" t="s">
        <v>535</v>
      </c>
      <c r="N71" s="76"/>
      <c r="O71" s="58" t="s">
        <v>287</v>
      </c>
      <c r="P71" s="43">
        <v>161435</v>
      </c>
      <c r="Q71" s="43"/>
      <c r="R71" s="23"/>
      <c r="S71" s="76" t="s">
        <v>493</v>
      </c>
      <c r="T71" s="76"/>
      <c r="U71" s="58" t="s">
        <v>287</v>
      </c>
    </row>
    <row r="72" spans="1:21" x14ac:dyDescent="0.25">
      <c r="A72" s="12"/>
      <c r="B72" s="35" t="s">
        <v>380</v>
      </c>
      <c r="C72" s="26"/>
      <c r="D72" s="45">
        <v>275</v>
      </c>
      <c r="E72" s="45"/>
      <c r="F72" s="26"/>
      <c r="G72" s="45" t="s">
        <v>494</v>
      </c>
      <c r="H72" s="45"/>
      <c r="I72" s="14" t="s">
        <v>287</v>
      </c>
      <c r="J72" s="45" t="s">
        <v>374</v>
      </c>
      <c r="K72" s="45"/>
      <c r="L72" s="26"/>
      <c r="M72" s="45" t="s">
        <v>374</v>
      </c>
      <c r="N72" s="45"/>
      <c r="O72" s="26"/>
      <c r="P72" s="45">
        <v>275</v>
      </c>
      <c r="Q72" s="45"/>
      <c r="R72" s="26"/>
      <c r="S72" s="45" t="s">
        <v>494</v>
      </c>
      <c r="T72" s="45"/>
      <c r="U72" s="14" t="s">
        <v>287</v>
      </c>
    </row>
    <row r="73" spans="1:21" ht="26.25" x14ac:dyDescent="0.25">
      <c r="A73" s="12"/>
      <c r="B73" s="31" t="s">
        <v>381</v>
      </c>
      <c r="C73" s="23"/>
      <c r="D73" s="43">
        <v>5156</v>
      </c>
      <c r="E73" s="43"/>
      <c r="F73" s="23"/>
      <c r="G73" s="76" t="s">
        <v>495</v>
      </c>
      <c r="H73" s="76"/>
      <c r="I73" s="58" t="s">
        <v>287</v>
      </c>
      <c r="J73" s="76" t="s">
        <v>374</v>
      </c>
      <c r="K73" s="76"/>
      <c r="L73" s="23"/>
      <c r="M73" s="76" t="s">
        <v>374</v>
      </c>
      <c r="N73" s="76"/>
      <c r="O73" s="23"/>
      <c r="P73" s="43">
        <v>5156</v>
      </c>
      <c r="Q73" s="43"/>
      <c r="R73" s="23"/>
      <c r="S73" s="76" t="s">
        <v>495</v>
      </c>
      <c r="T73" s="76"/>
      <c r="U73" s="58" t="s">
        <v>287</v>
      </c>
    </row>
    <row r="74" spans="1:21" x14ac:dyDescent="0.25">
      <c r="A74" s="12"/>
      <c r="B74" s="25" t="s">
        <v>382</v>
      </c>
      <c r="C74" s="26"/>
      <c r="D74" s="44">
        <v>23698</v>
      </c>
      <c r="E74" s="44"/>
      <c r="F74" s="26"/>
      <c r="G74" s="45" t="s">
        <v>536</v>
      </c>
      <c r="H74" s="45"/>
      <c r="I74" s="14" t="s">
        <v>287</v>
      </c>
      <c r="J74" s="45">
        <v>420</v>
      </c>
      <c r="K74" s="45"/>
      <c r="L74" s="26"/>
      <c r="M74" s="45" t="s">
        <v>537</v>
      </c>
      <c r="N74" s="45"/>
      <c r="O74" s="14" t="s">
        <v>287</v>
      </c>
      <c r="P74" s="44">
        <v>24118</v>
      </c>
      <c r="Q74" s="44"/>
      <c r="R74" s="26"/>
      <c r="S74" s="45" t="s">
        <v>496</v>
      </c>
      <c r="T74" s="45"/>
      <c r="U74" s="14" t="s">
        <v>287</v>
      </c>
    </row>
    <row r="75" spans="1:21" ht="15.75" thickBot="1" x14ac:dyDescent="0.3">
      <c r="A75" s="12"/>
      <c r="B75" s="31" t="s">
        <v>383</v>
      </c>
      <c r="C75" s="23"/>
      <c r="D75" s="118">
        <v>492</v>
      </c>
      <c r="E75" s="118"/>
      <c r="F75" s="23"/>
      <c r="G75" s="118" t="s">
        <v>497</v>
      </c>
      <c r="H75" s="118"/>
      <c r="I75" s="58" t="s">
        <v>287</v>
      </c>
      <c r="J75" s="118" t="s">
        <v>374</v>
      </c>
      <c r="K75" s="118"/>
      <c r="L75" s="23"/>
      <c r="M75" s="118" t="s">
        <v>374</v>
      </c>
      <c r="N75" s="118"/>
      <c r="O75" s="23"/>
      <c r="P75" s="118">
        <v>492</v>
      </c>
      <c r="Q75" s="118"/>
      <c r="R75" s="23"/>
      <c r="S75" s="118" t="s">
        <v>497</v>
      </c>
      <c r="T75" s="118"/>
      <c r="U75" s="58" t="s">
        <v>287</v>
      </c>
    </row>
    <row r="76" spans="1:21" ht="15.75" thickBot="1" x14ac:dyDescent="0.3">
      <c r="A76" s="12"/>
      <c r="B76" s="35" t="s">
        <v>384</v>
      </c>
      <c r="C76" s="26"/>
      <c r="D76" s="38" t="s">
        <v>260</v>
      </c>
      <c r="E76" s="39">
        <v>374601</v>
      </c>
      <c r="F76" s="26"/>
      <c r="G76" s="38" t="s">
        <v>260</v>
      </c>
      <c r="H76" s="109" t="s">
        <v>538</v>
      </c>
      <c r="I76" s="14" t="s">
        <v>287</v>
      </c>
      <c r="J76" s="38" t="s">
        <v>260</v>
      </c>
      <c r="K76" s="39">
        <v>33307</v>
      </c>
      <c r="L76" s="26"/>
      <c r="M76" s="38" t="s">
        <v>260</v>
      </c>
      <c r="N76" s="109" t="s">
        <v>539</v>
      </c>
      <c r="O76" s="14" t="s">
        <v>287</v>
      </c>
      <c r="P76" s="38" t="s">
        <v>260</v>
      </c>
      <c r="Q76" s="39">
        <v>407908</v>
      </c>
      <c r="R76" s="26"/>
      <c r="S76" s="38" t="s">
        <v>260</v>
      </c>
      <c r="T76" s="109" t="s">
        <v>498</v>
      </c>
      <c r="U76" s="14" t="s">
        <v>287</v>
      </c>
    </row>
    <row r="77" spans="1:21" ht="15.75" thickTop="1" x14ac:dyDescent="0.25">
      <c r="A77" s="12"/>
      <c r="B77" s="151"/>
      <c r="C77" s="23"/>
      <c r="D77" s="120"/>
      <c r="E77" s="120"/>
      <c r="F77" s="23"/>
      <c r="G77" s="120"/>
      <c r="H77" s="120"/>
      <c r="I77" s="23"/>
      <c r="J77" s="120"/>
      <c r="K77" s="120"/>
      <c r="L77" s="23"/>
      <c r="M77" s="120"/>
      <c r="N77" s="120"/>
      <c r="O77" s="23"/>
      <c r="P77" s="120"/>
      <c r="Q77" s="120"/>
      <c r="R77" s="23"/>
      <c r="S77" s="120"/>
      <c r="T77" s="120"/>
      <c r="U77" s="23"/>
    </row>
    <row r="78" spans="1:21" x14ac:dyDescent="0.25">
      <c r="A78" s="12"/>
      <c r="B78" s="68" t="s">
        <v>390</v>
      </c>
      <c r="C78" s="26"/>
      <c r="D78" s="42"/>
      <c r="E78" s="42"/>
      <c r="F78" s="26"/>
      <c r="G78" s="42"/>
      <c r="H78" s="42"/>
      <c r="I78" s="26"/>
      <c r="J78" s="42"/>
      <c r="K78" s="42"/>
      <c r="L78" s="26"/>
      <c r="M78" s="42"/>
      <c r="N78" s="42"/>
      <c r="O78" s="26"/>
      <c r="P78" s="42"/>
      <c r="Q78" s="42"/>
      <c r="R78" s="26"/>
      <c r="S78" s="42"/>
      <c r="T78" s="42"/>
      <c r="U78" s="26"/>
    </row>
    <row r="79" spans="1:21" ht="25.5" x14ac:dyDescent="0.25">
      <c r="A79" s="12"/>
      <c r="B79" s="22" t="s">
        <v>375</v>
      </c>
      <c r="C79" s="23"/>
      <c r="D79" s="66" t="s">
        <v>260</v>
      </c>
      <c r="E79" s="78">
        <v>98237</v>
      </c>
      <c r="F79" s="23"/>
      <c r="G79" s="66" t="s">
        <v>260</v>
      </c>
      <c r="H79" s="72" t="s">
        <v>499</v>
      </c>
      <c r="I79" s="66" t="s">
        <v>287</v>
      </c>
      <c r="J79" s="66" t="s">
        <v>260</v>
      </c>
      <c r="K79" s="72" t="s">
        <v>374</v>
      </c>
      <c r="L79" s="23"/>
      <c r="M79" s="66" t="s">
        <v>260</v>
      </c>
      <c r="N79" s="72" t="s">
        <v>374</v>
      </c>
      <c r="O79" s="23"/>
      <c r="P79" s="66" t="s">
        <v>260</v>
      </c>
      <c r="Q79" s="78">
        <v>98237</v>
      </c>
      <c r="R79" s="23"/>
      <c r="S79" s="66" t="s">
        <v>260</v>
      </c>
      <c r="T79" s="72" t="s">
        <v>499</v>
      </c>
      <c r="U79" s="66" t="s">
        <v>287</v>
      </c>
    </row>
    <row r="80" spans="1:21" ht="25.5" x14ac:dyDescent="0.25">
      <c r="A80" s="12"/>
      <c r="B80" s="25" t="s">
        <v>376</v>
      </c>
      <c r="C80" s="26"/>
      <c r="D80" s="42"/>
      <c r="E80" s="42"/>
      <c r="F80" s="26"/>
      <c r="G80" s="42"/>
      <c r="H80" s="42"/>
      <c r="I80" s="26"/>
      <c r="J80" s="42"/>
      <c r="K80" s="42"/>
      <c r="L80" s="26"/>
      <c r="M80" s="42"/>
      <c r="N80" s="42"/>
      <c r="O80" s="26"/>
      <c r="P80" s="42"/>
      <c r="Q80" s="42"/>
      <c r="R80" s="26"/>
      <c r="S80" s="42"/>
      <c r="T80" s="42"/>
      <c r="U80" s="26"/>
    </row>
    <row r="81" spans="1:21" x14ac:dyDescent="0.25">
      <c r="A81" s="12"/>
      <c r="B81" s="36" t="s">
        <v>102</v>
      </c>
      <c r="C81" s="23"/>
      <c r="D81" s="83">
        <v>102585</v>
      </c>
      <c r="E81" s="83"/>
      <c r="F81" s="23"/>
      <c r="G81" s="77" t="s">
        <v>540</v>
      </c>
      <c r="H81" s="77"/>
      <c r="I81" s="66" t="s">
        <v>287</v>
      </c>
      <c r="J81" s="83">
        <v>5794</v>
      </c>
      <c r="K81" s="83"/>
      <c r="L81" s="23"/>
      <c r="M81" s="77" t="s">
        <v>541</v>
      </c>
      <c r="N81" s="77"/>
      <c r="O81" s="66" t="s">
        <v>287</v>
      </c>
      <c r="P81" s="83">
        <v>108379</v>
      </c>
      <c r="Q81" s="83"/>
      <c r="R81" s="23"/>
      <c r="S81" s="77" t="s">
        <v>500</v>
      </c>
      <c r="T81" s="77"/>
      <c r="U81" s="66" t="s">
        <v>287</v>
      </c>
    </row>
    <row r="82" spans="1:21" x14ac:dyDescent="0.25">
      <c r="A82" s="12"/>
      <c r="B82" s="35" t="s">
        <v>491</v>
      </c>
      <c r="C82" s="26"/>
      <c r="D82" s="75">
        <v>26498</v>
      </c>
      <c r="E82" s="75"/>
      <c r="F82" s="26"/>
      <c r="G82" s="100" t="s">
        <v>501</v>
      </c>
      <c r="H82" s="100"/>
      <c r="I82" s="15" t="s">
        <v>287</v>
      </c>
      <c r="J82" s="100" t="s">
        <v>374</v>
      </c>
      <c r="K82" s="100"/>
      <c r="L82" s="26"/>
      <c r="M82" s="100" t="s">
        <v>374</v>
      </c>
      <c r="N82" s="100"/>
      <c r="O82" s="26"/>
      <c r="P82" s="75">
        <v>26498</v>
      </c>
      <c r="Q82" s="75"/>
      <c r="R82" s="26"/>
      <c r="S82" s="100" t="s">
        <v>501</v>
      </c>
      <c r="T82" s="100"/>
      <c r="U82" s="15" t="s">
        <v>287</v>
      </c>
    </row>
    <row r="83" spans="1:21" x14ac:dyDescent="0.25">
      <c r="A83" s="12"/>
      <c r="B83" s="31" t="s">
        <v>378</v>
      </c>
      <c r="C83" s="23"/>
      <c r="D83" s="41"/>
      <c r="E83" s="41"/>
      <c r="F83" s="23"/>
      <c r="G83" s="41"/>
      <c r="H83" s="41"/>
      <c r="I83" s="23"/>
      <c r="J83" s="41"/>
      <c r="K83" s="41"/>
      <c r="L83" s="23"/>
      <c r="M83" s="41"/>
      <c r="N83" s="41"/>
      <c r="O83" s="23"/>
      <c r="P83" s="41"/>
      <c r="Q83" s="41"/>
      <c r="R83" s="23"/>
      <c r="S83" s="41"/>
      <c r="T83" s="41"/>
      <c r="U83" s="23"/>
    </row>
    <row r="84" spans="1:21" ht="39" x14ac:dyDescent="0.25">
      <c r="A84" s="12"/>
      <c r="B84" s="35" t="s">
        <v>533</v>
      </c>
      <c r="C84" s="26"/>
      <c r="D84" s="75">
        <v>155028</v>
      </c>
      <c r="E84" s="75"/>
      <c r="F84" s="26"/>
      <c r="G84" s="100" t="s">
        <v>542</v>
      </c>
      <c r="H84" s="100"/>
      <c r="I84" s="15" t="s">
        <v>287</v>
      </c>
      <c r="J84" s="75">
        <v>18846</v>
      </c>
      <c r="K84" s="75"/>
      <c r="L84" s="26"/>
      <c r="M84" s="100" t="s">
        <v>543</v>
      </c>
      <c r="N84" s="100"/>
      <c r="O84" s="15" t="s">
        <v>287</v>
      </c>
      <c r="P84" s="75">
        <v>173874</v>
      </c>
      <c r="Q84" s="75"/>
      <c r="R84" s="26"/>
      <c r="S84" s="100" t="s">
        <v>502</v>
      </c>
      <c r="T84" s="100"/>
      <c r="U84" s="15" t="s">
        <v>287</v>
      </c>
    </row>
    <row r="85" spans="1:21" x14ac:dyDescent="0.25">
      <c r="A85" s="12"/>
      <c r="B85" s="36" t="s">
        <v>380</v>
      </c>
      <c r="C85" s="23"/>
      <c r="D85" s="77">
        <v>557</v>
      </c>
      <c r="E85" s="77"/>
      <c r="F85" s="23"/>
      <c r="G85" s="77" t="s">
        <v>494</v>
      </c>
      <c r="H85" s="77"/>
      <c r="I85" s="66" t="s">
        <v>287</v>
      </c>
      <c r="J85" s="83">
        <v>1746</v>
      </c>
      <c r="K85" s="83"/>
      <c r="L85" s="23"/>
      <c r="M85" s="77" t="s">
        <v>544</v>
      </c>
      <c r="N85" s="77"/>
      <c r="O85" s="66" t="s">
        <v>287</v>
      </c>
      <c r="P85" s="83">
        <v>2303</v>
      </c>
      <c r="Q85" s="83"/>
      <c r="R85" s="23"/>
      <c r="S85" s="77" t="s">
        <v>503</v>
      </c>
      <c r="T85" s="77"/>
      <c r="U85" s="66" t="s">
        <v>287</v>
      </c>
    </row>
    <row r="86" spans="1:21" ht="26.25" x14ac:dyDescent="0.25">
      <c r="A86" s="12"/>
      <c r="B86" s="35" t="s">
        <v>381</v>
      </c>
      <c r="C86" s="26"/>
      <c r="D86" s="75">
        <v>5147</v>
      </c>
      <c r="E86" s="75"/>
      <c r="F86" s="26"/>
      <c r="G86" s="100" t="s">
        <v>504</v>
      </c>
      <c r="H86" s="100"/>
      <c r="I86" s="15" t="s">
        <v>287</v>
      </c>
      <c r="J86" s="100" t="s">
        <v>374</v>
      </c>
      <c r="K86" s="100"/>
      <c r="L86" s="26"/>
      <c r="M86" s="100" t="s">
        <v>374</v>
      </c>
      <c r="N86" s="100"/>
      <c r="O86" s="26"/>
      <c r="P86" s="75">
        <v>5147</v>
      </c>
      <c r="Q86" s="75"/>
      <c r="R86" s="26"/>
      <c r="S86" s="100" t="s">
        <v>504</v>
      </c>
      <c r="T86" s="100"/>
      <c r="U86" s="15" t="s">
        <v>287</v>
      </c>
    </row>
    <row r="87" spans="1:21" x14ac:dyDescent="0.25">
      <c r="A87" s="12"/>
      <c r="B87" s="31" t="s">
        <v>382</v>
      </c>
      <c r="C87" s="23"/>
      <c r="D87" s="83">
        <v>34487</v>
      </c>
      <c r="E87" s="83"/>
      <c r="F87" s="23"/>
      <c r="G87" s="77" t="s">
        <v>505</v>
      </c>
      <c r="H87" s="77"/>
      <c r="I87" s="66" t="s">
        <v>287</v>
      </c>
      <c r="J87" s="77" t="s">
        <v>374</v>
      </c>
      <c r="K87" s="77"/>
      <c r="L87" s="23"/>
      <c r="M87" s="77" t="s">
        <v>374</v>
      </c>
      <c r="N87" s="77"/>
      <c r="O87" s="23"/>
      <c r="P87" s="83">
        <v>34487</v>
      </c>
      <c r="Q87" s="83"/>
      <c r="R87" s="23"/>
      <c r="S87" s="77" t="s">
        <v>505</v>
      </c>
      <c r="T87" s="77"/>
      <c r="U87" s="66" t="s">
        <v>287</v>
      </c>
    </row>
    <row r="88" spans="1:21" ht="15.75" thickBot="1" x14ac:dyDescent="0.3">
      <c r="A88" s="12"/>
      <c r="B88" s="25" t="s">
        <v>383</v>
      </c>
      <c r="C88" s="26"/>
      <c r="D88" s="121">
        <v>489</v>
      </c>
      <c r="E88" s="121"/>
      <c r="F88" s="26"/>
      <c r="G88" s="121" t="s">
        <v>506</v>
      </c>
      <c r="H88" s="121"/>
      <c r="I88" s="15" t="s">
        <v>287</v>
      </c>
      <c r="J88" s="121" t="s">
        <v>374</v>
      </c>
      <c r="K88" s="121"/>
      <c r="L88" s="26"/>
      <c r="M88" s="121" t="s">
        <v>374</v>
      </c>
      <c r="N88" s="121"/>
      <c r="O88" s="26"/>
      <c r="P88" s="121">
        <v>489</v>
      </c>
      <c r="Q88" s="121"/>
      <c r="R88" s="26"/>
      <c r="S88" s="121" t="s">
        <v>506</v>
      </c>
      <c r="T88" s="121"/>
      <c r="U88" s="15" t="s">
        <v>287</v>
      </c>
    </row>
    <row r="89" spans="1:21" ht="15.75" thickBot="1" x14ac:dyDescent="0.3">
      <c r="A89" s="12"/>
      <c r="B89" s="36" t="s">
        <v>384</v>
      </c>
      <c r="C89" s="23"/>
      <c r="D89" s="129" t="s">
        <v>260</v>
      </c>
      <c r="E89" s="131">
        <v>423028</v>
      </c>
      <c r="F89" s="23"/>
      <c r="G89" s="129" t="s">
        <v>260</v>
      </c>
      <c r="H89" s="130" t="s">
        <v>545</v>
      </c>
      <c r="I89" s="66" t="s">
        <v>287</v>
      </c>
      <c r="J89" s="129" t="s">
        <v>260</v>
      </c>
      <c r="K89" s="131">
        <v>26386</v>
      </c>
      <c r="L89" s="23"/>
      <c r="M89" s="129" t="s">
        <v>260</v>
      </c>
      <c r="N89" s="130" t="s">
        <v>546</v>
      </c>
      <c r="O89" s="66" t="s">
        <v>287</v>
      </c>
      <c r="P89" s="129" t="s">
        <v>260</v>
      </c>
      <c r="Q89" s="131">
        <v>449414</v>
      </c>
      <c r="R89" s="23"/>
      <c r="S89" s="129" t="s">
        <v>260</v>
      </c>
      <c r="T89" s="130" t="s">
        <v>507</v>
      </c>
      <c r="U89" s="66" t="s">
        <v>287</v>
      </c>
    </row>
  </sheetData>
  <mergeCells count="299">
    <mergeCell ref="A59:A89"/>
    <mergeCell ref="B59:U59"/>
    <mergeCell ref="B60:U60"/>
    <mergeCell ref="B61:U61"/>
    <mergeCell ref="A38:A46"/>
    <mergeCell ref="B38:U38"/>
    <mergeCell ref="B39:U39"/>
    <mergeCell ref="B40:U40"/>
    <mergeCell ref="A47:A58"/>
    <mergeCell ref="B47:U47"/>
    <mergeCell ref="B48:U48"/>
    <mergeCell ref="B49:U49"/>
    <mergeCell ref="A1:A2"/>
    <mergeCell ref="B1:U1"/>
    <mergeCell ref="B2:U2"/>
    <mergeCell ref="B3:U3"/>
    <mergeCell ref="A4:A37"/>
    <mergeCell ref="B4:U4"/>
    <mergeCell ref="B5:U5"/>
    <mergeCell ref="B6:U6"/>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S63:T63"/>
    <mergeCell ref="S64:T64"/>
    <mergeCell ref="U63:U64"/>
    <mergeCell ref="D65:E65"/>
    <mergeCell ref="G65:H65"/>
    <mergeCell ref="J65:K65"/>
    <mergeCell ref="M65:N65"/>
    <mergeCell ref="P65:Q65"/>
    <mergeCell ref="S65:T65"/>
    <mergeCell ref="M63:N63"/>
    <mergeCell ref="M64:N64"/>
    <mergeCell ref="O63:O64"/>
    <mergeCell ref="P63:Q63"/>
    <mergeCell ref="P64:Q64"/>
    <mergeCell ref="R63:R64"/>
    <mergeCell ref="P62:T62"/>
    <mergeCell ref="B63:B64"/>
    <mergeCell ref="C63:C64"/>
    <mergeCell ref="D63:E64"/>
    <mergeCell ref="F63:F64"/>
    <mergeCell ref="G63:H63"/>
    <mergeCell ref="G64:H64"/>
    <mergeCell ref="I63:I64"/>
    <mergeCell ref="J63:K64"/>
    <mergeCell ref="L63:L64"/>
    <mergeCell ref="D56:E56"/>
    <mergeCell ref="G56:H56"/>
    <mergeCell ref="D57:E57"/>
    <mergeCell ref="G57:H57"/>
    <mergeCell ref="D62:H62"/>
    <mergeCell ref="J62:N62"/>
    <mergeCell ref="D52:E52"/>
    <mergeCell ref="G52:H52"/>
    <mergeCell ref="D54:E54"/>
    <mergeCell ref="G54:H54"/>
    <mergeCell ref="D55:E55"/>
    <mergeCell ref="G55:H55"/>
    <mergeCell ref="D44:E44"/>
    <mergeCell ref="G44:H44"/>
    <mergeCell ref="D45:E45"/>
    <mergeCell ref="G45:H45"/>
    <mergeCell ref="D50:H50"/>
    <mergeCell ref="D51:E51"/>
    <mergeCell ref="G51:H51"/>
    <mergeCell ref="D36:E36"/>
    <mergeCell ref="G36:H36"/>
    <mergeCell ref="J36:K36"/>
    <mergeCell ref="M36:N36"/>
    <mergeCell ref="D41:H41"/>
    <mergeCell ref="D42:E42"/>
    <mergeCell ref="G42:H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8" t="s">
        <v>2</v>
      </c>
      <c r="C1" s="8" t="s">
        <v>26</v>
      </c>
    </row>
    <row r="2" spans="1:3" ht="30" x14ac:dyDescent="0.25">
      <c r="A2" s="1" t="s">
        <v>86</v>
      </c>
      <c r="B2" s="8"/>
      <c r="C2" s="8"/>
    </row>
    <row r="3" spans="1:3" ht="30" x14ac:dyDescent="0.25">
      <c r="A3" s="3" t="s">
        <v>87</v>
      </c>
      <c r="B3" s="9">
        <v>1</v>
      </c>
      <c r="C3" s="9">
        <v>1</v>
      </c>
    </row>
    <row r="4" spans="1:3" x14ac:dyDescent="0.25">
      <c r="A4" s="3" t="s">
        <v>88</v>
      </c>
      <c r="B4" s="7">
        <v>20000000</v>
      </c>
      <c r="C4" s="7">
        <v>20000000</v>
      </c>
    </row>
    <row r="5" spans="1:3" x14ac:dyDescent="0.25">
      <c r="A5" s="3" t="s">
        <v>89</v>
      </c>
      <c r="B5" s="5">
        <v>0</v>
      </c>
      <c r="C5" s="5">
        <v>0</v>
      </c>
    </row>
    <row r="6" spans="1:3" x14ac:dyDescent="0.25">
      <c r="A6" s="3" t="s">
        <v>90</v>
      </c>
      <c r="B6" s="5">
        <v>0</v>
      </c>
      <c r="C6" s="5">
        <v>0</v>
      </c>
    </row>
    <row r="7" spans="1:3" x14ac:dyDescent="0.25">
      <c r="A7" s="3" t="s">
        <v>78</v>
      </c>
      <c r="B7" s="5" t="s">
        <v>3</v>
      </c>
      <c r="C7" s="5" t="s">
        <v>3</v>
      </c>
    </row>
    <row r="8" spans="1:3" ht="30" x14ac:dyDescent="0.25">
      <c r="A8" s="3" t="s">
        <v>91</v>
      </c>
      <c r="B8" s="9">
        <v>17600</v>
      </c>
      <c r="C8" s="9">
        <v>16300</v>
      </c>
    </row>
    <row r="9" spans="1:3" x14ac:dyDescent="0.25">
      <c r="A9" s="3" t="s">
        <v>82</v>
      </c>
      <c r="B9" s="5" t="s">
        <v>3</v>
      </c>
      <c r="C9" s="5" t="s">
        <v>3</v>
      </c>
    </row>
    <row r="10" spans="1:3" ht="30" x14ac:dyDescent="0.25">
      <c r="A10" s="3" t="s">
        <v>91</v>
      </c>
      <c r="B10" s="9">
        <v>278</v>
      </c>
      <c r="C10" s="9">
        <v>1400</v>
      </c>
    </row>
    <row r="11" spans="1:3" x14ac:dyDescent="0.25">
      <c r="A11" s="3" t="s">
        <v>75</v>
      </c>
      <c r="B11" s="5" t="s">
        <v>3</v>
      </c>
      <c r="C11" s="5" t="s">
        <v>3</v>
      </c>
    </row>
    <row r="12" spans="1:3" ht="30" x14ac:dyDescent="0.25">
      <c r="A12" s="3" t="s">
        <v>92</v>
      </c>
      <c r="B12" s="9">
        <v>1</v>
      </c>
      <c r="C12" s="9">
        <v>1</v>
      </c>
    </row>
    <row r="13" spans="1:3" x14ac:dyDescent="0.25">
      <c r="A13" s="3" t="s">
        <v>93</v>
      </c>
      <c r="B13" s="7">
        <v>198000000</v>
      </c>
      <c r="C13" s="7">
        <v>198000000</v>
      </c>
    </row>
    <row r="14" spans="1:3" x14ac:dyDescent="0.25">
      <c r="A14" s="3" t="s">
        <v>94</v>
      </c>
      <c r="B14" s="7">
        <v>69962461</v>
      </c>
      <c r="C14" s="7">
        <v>66234397</v>
      </c>
    </row>
    <row r="15" spans="1:3" x14ac:dyDescent="0.25">
      <c r="A15" s="3" t="s">
        <v>95</v>
      </c>
      <c r="B15" s="7">
        <v>69962461</v>
      </c>
      <c r="C15" s="7">
        <v>66234397</v>
      </c>
    </row>
    <row r="16" spans="1:3" x14ac:dyDescent="0.25">
      <c r="A16" s="3" t="s">
        <v>77</v>
      </c>
      <c r="B16" s="5" t="s">
        <v>3</v>
      </c>
      <c r="C16" s="5" t="s">
        <v>3</v>
      </c>
    </row>
    <row r="17" spans="1:3" ht="30" x14ac:dyDescent="0.25">
      <c r="A17" s="3" t="s">
        <v>92</v>
      </c>
      <c r="B17" s="9">
        <v>1</v>
      </c>
      <c r="C17" s="9">
        <v>1</v>
      </c>
    </row>
    <row r="18" spans="1:3" x14ac:dyDescent="0.25">
      <c r="A18" s="3" t="s">
        <v>93</v>
      </c>
      <c r="B18" s="7">
        <v>2000000</v>
      </c>
      <c r="C18" s="7">
        <v>2000000</v>
      </c>
    </row>
    <row r="19" spans="1:3" x14ac:dyDescent="0.25">
      <c r="A19" s="3" t="s">
        <v>94</v>
      </c>
      <c r="B19" s="5">
        <v>0</v>
      </c>
      <c r="C19" s="5">
        <v>0</v>
      </c>
    </row>
    <row r="20" spans="1:3" x14ac:dyDescent="0.25">
      <c r="A20" s="3" t="s">
        <v>95</v>
      </c>
      <c r="B20" s="5">
        <v>0</v>
      </c>
      <c r="C20"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x14ac:dyDescent="0.25"/>
  <cols>
    <col min="1" max="2" width="36.5703125" bestFit="1" customWidth="1"/>
    <col min="4" max="4" width="11" bestFit="1" customWidth="1"/>
    <col min="5" max="5" width="8.85546875" bestFit="1" customWidth="1"/>
    <col min="6" max="6" width="3" customWidth="1"/>
    <col min="7" max="7" width="8.28515625" customWidth="1"/>
    <col min="8" max="8" width="6.42578125" bestFit="1" customWidth="1"/>
    <col min="9" max="9" width="4.85546875" customWidth="1"/>
    <col min="10" max="10" width="10.28515625" customWidth="1"/>
    <col min="11" max="11" width="9" customWidth="1"/>
    <col min="13" max="13" width="6.85546875" bestFit="1" customWidth="1"/>
    <col min="14" max="14" width="7.42578125" bestFit="1" customWidth="1"/>
    <col min="15" max="15" width="2" customWidth="1"/>
    <col min="16" max="16" width="9.85546875" customWidth="1"/>
    <col min="17" max="17" width="8.85546875" bestFit="1" customWidth="1"/>
    <col min="18" max="18" width="3.140625" customWidth="1"/>
    <col min="19" max="19" width="8.7109375" customWidth="1"/>
    <col min="20" max="20" width="8.85546875" bestFit="1" customWidth="1"/>
    <col min="21" max="21" width="4.5703125" customWidth="1"/>
    <col min="22" max="22" width="6.7109375" customWidth="1"/>
    <col min="23" max="23" width="8.85546875" bestFit="1" customWidth="1"/>
    <col min="24" max="24" width="4.28515625" customWidth="1"/>
    <col min="25" max="25" width="7.140625" customWidth="1"/>
  </cols>
  <sheetData>
    <row r="1" spans="1:26" ht="15" customHeight="1" x14ac:dyDescent="0.25">
      <c r="A1" s="8" t="s">
        <v>1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64</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50</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0"/>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2"/>
      <c r="B6" s="90"/>
      <c r="C6" s="90"/>
      <c r="D6" s="90"/>
      <c r="E6" s="90"/>
      <c r="F6" s="90"/>
      <c r="G6" s="90"/>
      <c r="H6" s="90"/>
      <c r="I6" s="90"/>
      <c r="J6" s="90"/>
      <c r="K6" s="90"/>
      <c r="L6" s="90"/>
      <c r="M6" s="90"/>
      <c r="N6" s="90"/>
      <c r="O6" s="90"/>
      <c r="P6" s="90"/>
      <c r="Q6" s="90"/>
      <c r="R6" s="90"/>
      <c r="S6" s="90"/>
      <c r="T6" s="90"/>
      <c r="U6" s="90"/>
      <c r="V6" s="90"/>
      <c r="W6" s="90"/>
      <c r="X6" s="90"/>
      <c r="Y6" s="90"/>
      <c r="Z6" s="90"/>
    </row>
    <row r="7" spans="1:26" ht="15.75" thickBot="1" x14ac:dyDescent="0.3">
      <c r="A7" s="12"/>
      <c r="B7" s="26"/>
      <c r="C7" s="21"/>
      <c r="D7" s="73" t="s">
        <v>39</v>
      </c>
      <c r="E7" s="73"/>
      <c r="F7" s="73"/>
      <c r="G7" s="73"/>
      <c r="H7" s="73"/>
      <c r="I7" s="73"/>
      <c r="J7" s="73"/>
      <c r="K7" s="73"/>
      <c r="L7" s="21"/>
      <c r="M7" s="73" t="s">
        <v>237</v>
      </c>
      <c r="N7" s="73"/>
      <c r="O7" s="73"/>
      <c r="P7" s="73"/>
      <c r="Q7" s="73"/>
      <c r="R7" s="73"/>
      <c r="S7" s="73"/>
      <c r="T7" s="73"/>
      <c r="U7" s="21"/>
      <c r="V7" s="40"/>
      <c r="W7" s="40"/>
      <c r="X7" s="21"/>
    </row>
    <row r="8" spans="1:26" x14ac:dyDescent="0.25">
      <c r="A8" s="12"/>
      <c r="B8" s="113" t="s">
        <v>257</v>
      </c>
      <c r="C8" s="40"/>
      <c r="D8" s="127" t="s">
        <v>557</v>
      </c>
      <c r="E8" s="127"/>
      <c r="F8" s="126"/>
      <c r="G8" s="127" t="s">
        <v>560</v>
      </c>
      <c r="H8" s="127"/>
      <c r="I8" s="126"/>
      <c r="J8" s="127" t="s">
        <v>160</v>
      </c>
      <c r="K8" s="127"/>
      <c r="L8" s="40"/>
      <c r="M8" s="127" t="s">
        <v>557</v>
      </c>
      <c r="N8" s="127"/>
      <c r="O8" s="126"/>
      <c r="P8" s="127" t="s">
        <v>560</v>
      </c>
      <c r="Q8" s="127"/>
      <c r="R8" s="126"/>
      <c r="S8" s="127" t="s">
        <v>160</v>
      </c>
      <c r="T8" s="127"/>
      <c r="U8" s="40"/>
      <c r="V8" s="94" t="s">
        <v>160</v>
      </c>
      <c r="W8" s="94"/>
      <c r="X8" s="40"/>
    </row>
    <row r="9" spans="1:26" x14ac:dyDescent="0.25">
      <c r="A9" s="12"/>
      <c r="B9" s="113"/>
      <c r="C9" s="40"/>
      <c r="D9" s="94" t="s">
        <v>558</v>
      </c>
      <c r="E9" s="94"/>
      <c r="F9" s="152"/>
      <c r="G9" s="94" t="s">
        <v>559</v>
      </c>
      <c r="H9" s="94"/>
      <c r="I9" s="152"/>
      <c r="J9" s="94" t="s">
        <v>562</v>
      </c>
      <c r="K9" s="94"/>
      <c r="L9" s="40"/>
      <c r="M9" s="94" t="s">
        <v>558</v>
      </c>
      <c r="N9" s="94"/>
      <c r="O9" s="152"/>
      <c r="P9" s="94" t="s">
        <v>559</v>
      </c>
      <c r="Q9" s="94"/>
      <c r="R9" s="152"/>
      <c r="S9" s="94" t="s">
        <v>564</v>
      </c>
      <c r="T9" s="94"/>
      <c r="U9" s="40"/>
      <c r="V9" s="94"/>
      <c r="W9" s="94"/>
      <c r="X9" s="40"/>
    </row>
    <row r="10" spans="1:26" ht="15.75" thickBot="1" x14ac:dyDescent="0.3">
      <c r="A10" s="12"/>
      <c r="B10" s="114"/>
      <c r="C10" s="40"/>
      <c r="D10" s="73" t="s">
        <v>559</v>
      </c>
      <c r="E10" s="73"/>
      <c r="F10" s="152"/>
      <c r="G10" s="73" t="s">
        <v>561</v>
      </c>
      <c r="H10" s="73"/>
      <c r="I10" s="152"/>
      <c r="J10" s="73" t="s">
        <v>563</v>
      </c>
      <c r="K10" s="73"/>
      <c r="L10" s="40"/>
      <c r="M10" s="73" t="s">
        <v>559</v>
      </c>
      <c r="N10" s="73"/>
      <c r="O10" s="152"/>
      <c r="P10" s="73" t="s">
        <v>561</v>
      </c>
      <c r="Q10" s="73"/>
      <c r="R10" s="152"/>
      <c r="S10" s="73" t="s">
        <v>563</v>
      </c>
      <c r="T10" s="73"/>
      <c r="U10" s="40"/>
      <c r="V10" s="73"/>
      <c r="W10" s="73"/>
      <c r="X10" s="40"/>
    </row>
    <row r="11" spans="1:26" x14ac:dyDescent="0.25">
      <c r="A11" s="12"/>
      <c r="B11" s="52" t="s">
        <v>371</v>
      </c>
      <c r="C11" s="23"/>
      <c r="D11" s="96"/>
      <c r="E11" s="96"/>
      <c r="F11" s="23"/>
      <c r="G11" s="96"/>
      <c r="H11" s="96"/>
      <c r="I11" s="23"/>
      <c r="J11" s="96"/>
      <c r="K11" s="96"/>
      <c r="L11" s="23"/>
      <c r="M11" s="96"/>
      <c r="N11" s="96"/>
      <c r="O11" s="23"/>
      <c r="P11" s="96"/>
      <c r="Q11" s="96"/>
      <c r="R11" s="23"/>
      <c r="S11" s="96"/>
      <c r="T11" s="96"/>
      <c r="U11" s="23"/>
      <c r="V11" s="96"/>
      <c r="W11" s="96"/>
      <c r="X11" s="23"/>
    </row>
    <row r="12" spans="1:26" x14ac:dyDescent="0.25">
      <c r="A12" s="12"/>
      <c r="B12" s="53" t="s">
        <v>78</v>
      </c>
      <c r="C12" s="26"/>
      <c r="D12" s="14" t="s">
        <v>260</v>
      </c>
      <c r="E12" s="27">
        <v>96534</v>
      </c>
      <c r="F12" s="26"/>
      <c r="G12" s="14" t="s">
        <v>260</v>
      </c>
      <c r="H12" s="27">
        <v>22874</v>
      </c>
      <c r="I12" s="26"/>
      <c r="J12" s="14" t="s">
        <v>260</v>
      </c>
      <c r="K12" s="27">
        <v>119408</v>
      </c>
      <c r="L12" s="26"/>
      <c r="M12" s="14" t="s">
        <v>260</v>
      </c>
      <c r="N12" s="27">
        <v>272920</v>
      </c>
      <c r="O12" s="26"/>
      <c r="P12" s="14" t="s">
        <v>260</v>
      </c>
      <c r="Q12" s="27">
        <v>995280</v>
      </c>
      <c r="R12" s="26"/>
      <c r="S12" s="14" t="s">
        <v>260</v>
      </c>
      <c r="T12" s="27">
        <v>1268200</v>
      </c>
      <c r="U12" s="26"/>
      <c r="V12" s="14" t="s">
        <v>260</v>
      </c>
      <c r="W12" s="27">
        <v>1387608</v>
      </c>
      <c r="X12" s="26"/>
    </row>
    <row r="13" spans="1:26" x14ac:dyDescent="0.25">
      <c r="A13" s="12"/>
      <c r="B13" s="54" t="s">
        <v>80</v>
      </c>
      <c r="C13" s="23"/>
      <c r="D13" s="43">
        <v>243737</v>
      </c>
      <c r="E13" s="43"/>
      <c r="F13" s="23"/>
      <c r="G13" s="43">
        <v>35412</v>
      </c>
      <c r="H13" s="43"/>
      <c r="I13" s="23"/>
      <c r="J13" s="43">
        <v>279149</v>
      </c>
      <c r="K13" s="43"/>
      <c r="L13" s="23"/>
      <c r="M13" s="43">
        <v>235406</v>
      </c>
      <c r="N13" s="43"/>
      <c r="O13" s="23"/>
      <c r="P13" s="43">
        <v>912414</v>
      </c>
      <c r="Q13" s="43"/>
      <c r="R13" s="23"/>
      <c r="S13" s="43">
        <v>1147820</v>
      </c>
      <c r="T13" s="43"/>
      <c r="U13" s="23"/>
      <c r="V13" s="43">
        <v>1426969</v>
      </c>
      <c r="W13" s="43"/>
      <c r="X13" s="23"/>
    </row>
    <row r="14" spans="1:26" x14ac:dyDescent="0.25">
      <c r="A14" s="12"/>
      <c r="B14" s="53" t="s">
        <v>81</v>
      </c>
      <c r="C14" s="26"/>
      <c r="D14" s="44">
        <v>47488</v>
      </c>
      <c r="E14" s="44"/>
      <c r="F14" s="26"/>
      <c r="G14" s="44">
        <v>23667</v>
      </c>
      <c r="H14" s="44"/>
      <c r="I14" s="26"/>
      <c r="J14" s="44">
        <v>71155</v>
      </c>
      <c r="K14" s="44"/>
      <c r="L14" s="26"/>
      <c r="M14" s="44">
        <v>18410</v>
      </c>
      <c r="N14" s="44"/>
      <c r="O14" s="26"/>
      <c r="P14" s="44">
        <v>554858</v>
      </c>
      <c r="Q14" s="44"/>
      <c r="R14" s="26"/>
      <c r="S14" s="44">
        <v>573268</v>
      </c>
      <c r="T14" s="44"/>
      <c r="U14" s="26"/>
      <c r="V14" s="44">
        <v>644423</v>
      </c>
      <c r="W14" s="44"/>
      <c r="X14" s="26"/>
    </row>
    <row r="15" spans="1:26" x14ac:dyDescent="0.25">
      <c r="A15" s="12"/>
      <c r="B15" s="54" t="s">
        <v>82</v>
      </c>
      <c r="C15" s="23"/>
      <c r="D15" s="43">
        <v>14977</v>
      </c>
      <c r="E15" s="43"/>
      <c r="F15" s="23"/>
      <c r="G15" s="43">
        <v>1918</v>
      </c>
      <c r="H15" s="43"/>
      <c r="I15" s="23"/>
      <c r="J15" s="43">
        <v>16895</v>
      </c>
      <c r="K15" s="43"/>
      <c r="L15" s="23"/>
      <c r="M15" s="43">
        <v>11391</v>
      </c>
      <c r="N15" s="43"/>
      <c r="O15" s="23"/>
      <c r="P15" s="43">
        <v>132178</v>
      </c>
      <c r="Q15" s="43"/>
      <c r="R15" s="23"/>
      <c r="S15" s="43">
        <v>143569</v>
      </c>
      <c r="T15" s="43"/>
      <c r="U15" s="23"/>
      <c r="V15" s="43">
        <v>160464</v>
      </c>
      <c r="W15" s="43"/>
      <c r="X15" s="23"/>
    </row>
    <row r="16" spans="1:26" ht="15.75" thickBot="1" x14ac:dyDescent="0.3">
      <c r="A16" s="12"/>
      <c r="B16" s="53" t="s">
        <v>83</v>
      </c>
      <c r="C16" s="26"/>
      <c r="D16" s="48">
        <v>11131</v>
      </c>
      <c r="E16" s="48"/>
      <c r="F16" s="26"/>
      <c r="G16" s="61">
        <v>182</v>
      </c>
      <c r="H16" s="61"/>
      <c r="I16" s="26"/>
      <c r="J16" s="48">
        <v>11313</v>
      </c>
      <c r="K16" s="48"/>
      <c r="L16" s="26"/>
      <c r="M16" s="48">
        <v>3382</v>
      </c>
      <c r="N16" s="48"/>
      <c r="O16" s="26"/>
      <c r="P16" s="48">
        <v>9550</v>
      </c>
      <c r="Q16" s="48"/>
      <c r="R16" s="26"/>
      <c r="S16" s="48">
        <v>12932</v>
      </c>
      <c r="T16" s="48"/>
      <c r="U16" s="26"/>
      <c r="V16" s="48">
        <v>24245</v>
      </c>
      <c r="W16" s="48"/>
      <c r="X16" s="26"/>
    </row>
    <row r="17" spans="1:26" ht="15.75" thickBot="1" x14ac:dyDescent="0.3">
      <c r="A17" s="12"/>
      <c r="B17" s="80" t="s">
        <v>160</v>
      </c>
      <c r="C17" s="23"/>
      <c r="D17" s="134" t="s">
        <v>260</v>
      </c>
      <c r="E17" s="135">
        <v>413867</v>
      </c>
      <c r="F17" s="23"/>
      <c r="G17" s="134" t="s">
        <v>260</v>
      </c>
      <c r="H17" s="135">
        <v>84053</v>
      </c>
      <c r="I17" s="23"/>
      <c r="J17" s="134" t="s">
        <v>260</v>
      </c>
      <c r="K17" s="135">
        <v>497920</v>
      </c>
      <c r="L17" s="23"/>
      <c r="M17" s="134" t="s">
        <v>260</v>
      </c>
      <c r="N17" s="135">
        <v>541509</v>
      </c>
      <c r="O17" s="23"/>
      <c r="P17" s="134" t="s">
        <v>260</v>
      </c>
      <c r="Q17" s="135">
        <v>2604280</v>
      </c>
      <c r="R17" s="23"/>
      <c r="S17" s="134" t="s">
        <v>260</v>
      </c>
      <c r="T17" s="135">
        <v>3145789</v>
      </c>
      <c r="U17" s="23"/>
      <c r="V17" s="134" t="s">
        <v>260</v>
      </c>
      <c r="W17" s="135">
        <v>3643709</v>
      </c>
      <c r="X17" s="66">
        <v>-1</v>
      </c>
    </row>
    <row r="18" spans="1:26" ht="15.75" thickTop="1" x14ac:dyDescent="0.25">
      <c r="A18" s="12"/>
      <c r="B18" s="51"/>
      <c r="C18" s="26"/>
      <c r="D18" s="141"/>
      <c r="E18" s="141"/>
      <c r="F18" s="26"/>
      <c r="G18" s="141"/>
      <c r="H18" s="141"/>
      <c r="I18" s="26"/>
      <c r="J18" s="141"/>
      <c r="K18" s="141"/>
      <c r="L18" s="26"/>
      <c r="M18" s="141"/>
      <c r="N18" s="141"/>
      <c r="O18" s="26"/>
      <c r="P18" s="141"/>
      <c r="Q18" s="141"/>
      <c r="R18" s="26"/>
      <c r="S18" s="141"/>
      <c r="T18" s="141"/>
      <c r="U18" s="26"/>
      <c r="V18" s="141"/>
      <c r="W18" s="141"/>
      <c r="X18" s="26"/>
    </row>
    <row r="19" spans="1:26" x14ac:dyDescent="0.25">
      <c r="A19" s="12"/>
      <c r="B19" s="64" t="s">
        <v>390</v>
      </c>
      <c r="C19" s="23"/>
      <c r="D19" s="41"/>
      <c r="E19" s="41"/>
      <c r="F19" s="23"/>
      <c r="G19" s="41"/>
      <c r="H19" s="41"/>
      <c r="I19" s="23"/>
      <c r="J19" s="41"/>
      <c r="K19" s="41"/>
      <c r="L19" s="23"/>
      <c r="M19" s="41"/>
      <c r="N19" s="41"/>
      <c r="O19" s="23"/>
      <c r="P19" s="41"/>
      <c r="Q19" s="41"/>
      <c r="R19" s="23"/>
      <c r="S19" s="41"/>
      <c r="T19" s="41"/>
      <c r="U19" s="23"/>
      <c r="V19" s="41"/>
      <c r="W19" s="41"/>
      <c r="X19" s="23"/>
    </row>
    <row r="20" spans="1:26" x14ac:dyDescent="0.25">
      <c r="A20" s="12"/>
      <c r="B20" s="53" t="s">
        <v>78</v>
      </c>
      <c r="C20" s="26"/>
      <c r="D20" s="15" t="s">
        <v>260</v>
      </c>
      <c r="E20" s="69">
        <v>100034</v>
      </c>
      <c r="F20" s="26"/>
      <c r="G20" s="15" t="s">
        <v>260</v>
      </c>
      <c r="H20" s="69">
        <v>23300</v>
      </c>
      <c r="I20" s="26"/>
      <c r="J20" s="15" t="s">
        <v>260</v>
      </c>
      <c r="K20" s="69">
        <v>123334</v>
      </c>
      <c r="L20" s="26"/>
      <c r="M20" s="15" t="s">
        <v>260</v>
      </c>
      <c r="N20" s="69">
        <v>253528</v>
      </c>
      <c r="O20" s="26"/>
      <c r="P20" s="15" t="s">
        <v>260</v>
      </c>
      <c r="Q20" s="69">
        <v>831925</v>
      </c>
      <c r="R20" s="26"/>
      <c r="S20" s="15" t="s">
        <v>260</v>
      </c>
      <c r="T20" s="69">
        <v>1085453</v>
      </c>
      <c r="U20" s="26"/>
      <c r="V20" s="15" t="s">
        <v>260</v>
      </c>
      <c r="W20" s="69">
        <v>1208787</v>
      </c>
      <c r="X20" s="26"/>
    </row>
    <row r="21" spans="1:26" x14ac:dyDescent="0.25">
      <c r="A21" s="12"/>
      <c r="B21" s="54" t="s">
        <v>80</v>
      </c>
      <c r="C21" s="23"/>
      <c r="D21" s="83">
        <v>262769</v>
      </c>
      <c r="E21" s="83"/>
      <c r="F21" s="23"/>
      <c r="G21" s="83">
        <v>36632</v>
      </c>
      <c r="H21" s="83"/>
      <c r="I21" s="23"/>
      <c r="J21" s="83">
        <v>299401</v>
      </c>
      <c r="K21" s="83"/>
      <c r="L21" s="23"/>
      <c r="M21" s="83">
        <v>98299</v>
      </c>
      <c r="N21" s="83"/>
      <c r="O21" s="23"/>
      <c r="P21" s="83">
        <v>657540</v>
      </c>
      <c r="Q21" s="83"/>
      <c r="R21" s="23"/>
      <c r="S21" s="83">
        <v>755839</v>
      </c>
      <c r="T21" s="83"/>
      <c r="U21" s="23"/>
      <c r="V21" s="83">
        <v>1055240</v>
      </c>
      <c r="W21" s="83"/>
      <c r="X21" s="23"/>
    </row>
    <row r="22" spans="1:26" x14ac:dyDescent="0.25">
      <c r="A22" s="12"/>
      <c r="B22" s="53" t="s">
        <v>81</v>
      </c>
      <c r="C22" s="26"/>
      <c r="D22" s="75">
        <v>51407</v>
      </c>
      <c r="E22" s="75"/>
      <c r="F22" s="26"/>
      <c r="G22" s="75">
        <v>27030</v>
      </c>
      <c r="H22" s="75"/>
      <c r="I22" s="26"/>
      <c r="J22" s="75">
        <v>78437</v>
      </c>
      <c r="K22" s="75"/>
      <c r="L22" s="26"/>
      <c r="M22" s="75">
        <v>5985</v>
      </c>
      <c r="N22" s="75"/>
      <c r="O22" s="26"/>
      <c r="P22" s="75">
        <v>440659</v>
      </c>
      <c r="Q22" s="75"/>
      <c r="R22" s="26"/>
      <c r="S22" s="75">
        <v>446644</v>
      </c>
      <c r="T22" s="75"/>
      <c r="U22" s="26"/>
      <c r="V22" s="75">
        <v>525081</v>
      </c>
      <c r="W22" s="75"/>
      <c r="X22" s="26"/>
    </row>
    <row r="23" spans="1:26" x14ac:dyDescent="0.25">
      <c r="A23" s="12"/>
      <c r="B23" s="54" t="s">
        <v>82</v>
      </c>
      <c r="C23" s="23"/>
      <c r="D23" s="83">
        <v>15268</v>
      </c>
      <c r="E23" s="83"/>
      <c r="F23" s="23"/>
      <c r="G23" s="83">
        <v>1950</v>
      </c>
      <c r="H23" s="83"/>
      <c r="I23" s="23"/>
      <c r="J23" s="83">
        <v>17218</v>
      </c>
      <c r="K23" s="83"/>
      <c r="L23" s="23"/>
      <c r="M23" s="83">
        <v>1970</v>
      </c>
      <c r="N23" s="83"/>
      <c r="O23" s="23"/>
      <c r="P23" s="83">
        <v>174256</v>
      </c>
      <c r="Q23" s="83"/>
      <c r="R23" s="23"/>
      <c r="S23" s="83">
        <v>176226</v>
      </c>
      <c r="T23" s="83"/>
      <c r="U23" s="23"/>
      <c r="V23" s="83">
        <v>193444</v>
      </c>
      <c r="W23" s="83"/>
      <c r="X23" s="23"/>
    </row>
    <row r="24" spans="1:26" ht="15.75" thickBot="1" x14ac:dyDescent="0.3">
      <c r="A24" s="12"/>
      <c r="B24" s="53" t="s">
        <v>83</v>
      </c>
      <c r="C24" s="26"/>
      <c r="D24" s="86">
        <v>11508</v>
      </c>
      <c r="E24" s="86"/>
      <c r="F24" s="26"/>
      <c r="G24" s="121">
        <v>170</v>
      </c>
      <c r="H24" s="121"/>
      <c r="I24" s="26"/>
      <c r="J24" s="86">
        <v>11678</v>
      </c>
      <c r="K24" s="86"/>
      <c r="L24" s="26"/>
      <c r="M24" s="86">
        <v>2907</v>
      </c>
      <c r="N24" s="86"/>
      <c r="O24" s="26"/>
      <c r="P24" s="86">
        <v>6847</v>
      </c>
      <c r="Q24" s="86"/>
      <c r="R24" s="26"/>
      <c r="S24" s="86">
        <v>9754</v>
      </c>
      <c r="T24" s="86"/>
      <c r="U24" s="26"/>
      <c r="V24" s="86">
        <v>21432</v>
      </c>
      <c r="W24" s="86"/>
      <c r="X24" s="26"/>
    </row>
    <row r="25" spans="1:26" ht="15.75" thickBot="1" x14ac:dyDescent="0.3">
      <c r="A25" s="12"/>
      <c r="B25" s="80" t="s">
        <v>160</v>
      </c>
      <c r="C25" s="23"/>
      <c r="D25" s="129" t="s">
        <v>260</v>
      </c>
      <c r="E25" s="131">
        <v>440986</v>
      </c>
      <c r="F25" s="23"/>
      <c r="G25" s="129" t="s">
        <v>260</v>
      </c>
      <c r="H25" s="131">
        <v>89082</v>
      </c>
      <c r="I25" s="23"/>
      <c r="J25" s="129" t="s">
        <v>260</v>
      </c>
      <c r="K25" s="131">
        <v>530068</v>
      </c>
      <c r="L25" s="23"/>
      <c r="M25" s="129" t="s">
        <v>260</v>
      </c>
      <c r="N25" s="131">
        <v>362689</v>
      </c>
      <c r="O25" s="23"/>
      <c r="P25" s="129" t="s">
        <v>260</v>
      </c>
      <c r="Q25" s="131">
        <v>2111227</v>
      </c>
      <c r="R25" s="23"/>
      <c r="S25" s="129" t="s">
        <v>260</v>
      </c>
      <c r="T25" s="131">
        <v>2473916</v>
      </c>
      <c r="U25" s="23"/>
      <c r="V25" s="129" t="s">
        <v>260</v>
      </c>
      <c r="W25" s="131">
        <v>3003984</v>
      </c>
      <c r="X25" s="66">
        <v>-1</v>
      </c>
    </row>
    <row r="26" spans="1:26" ht="15.75" thickTop="1" x14ac:dyDescent="0.25">
      <c r="A26" s="12"/>
      <c r="B26" s="90"/>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x14ac:dyDescent="0.25">
      <c r="A27" s="12"/>
      <c r="B27" s="90" t="s">
        <v>565</v>
      </c>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ht="15" customHeight="1" x14ac:dyDescent="0.25">
      <c r="A28" s="12" t="s">
        <v>1251</v>
      </c>
      <c r="B28" s="11" t="s">
        <v>3</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90"/>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x14ac:dyDescent="0.25">
      <c r="A30" s="12"/>
      <c r="B30" s="90"/>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x14ac:dyDescent="0.25">
      <c r="A31" s="12"/>
      <c r="B31" s="26"/>
      <c r="C31" s="21"/>
      <c r="D31" s="94" t="s">
        <v>440</v>
      </c>
      <c r="E31" s="94"/>
      <c r="F31" s="21"/>
      <c r="G31" s="94" t="s">
        <v>570</v>
      </c>
      <c r="H31" s="94"/>
      <c r="I31" s="21"/>
    </row>
    <row r="32" spans="1:26" ht="15.75" thickBot="1" x14ac:dyDescent="0.3">
      <c r="A32" s="12"/>
      <c r="B32" s="20" t="s">
        <v>257</v>
      </c>
      <c r="C32" s="21"/>
      <c r="D32" s="73">
        <v>2014</v>
      </c>
      <c r="E32" s="73"/>
      <c r="F32" s="21"/>
      <c r="G32" s="73">
        <v>2013</v>
      </c>
      <c r="H32" s="73"/>
      <c r="I32" s="21"/>
    </row>
    <row r="33" spans="1:9" x14ac:dyDescent="0.25">
      <c r="A33" s="12"/>
      <c r="B33" s="64" t="s">
        <v>571</v>
      </c>
      <c r="C33" s="23"/>
      <c r="D33" s="96"/>
      <c r="E33" s="96"/>
      <c r="F33" s="23"/>
      <c r="G33" s="96"/>
      <c r="H33" s="96"/>
      <c r="I33" s="23"/>
    </row>
    <row r="34" spans="1:9" x14ac:dyDescent="0.25">
      <c r="A34" s="12"/>
      <c r="B34" s="53" t="s">
        <v>572</v>
      </c>
      <c r="C34" s="26"/>
      <c r="D34" s="42"/>
      <c r="E34" s="42"/>
      <c r="F34" s="26"/>
      <c r="G34" s="42"/>
      <c r="H34" s="42"/>
      <c r="I34" s="26"/>
    </row>
    <row r="35" spans="1:9" x14ac:dyDescent="0.25">
      <c r="A35" s="12"/>
      <c r="B35" s="80" t="s">
        <v>78</v>
      </c>
      <c r="C35" s="23"/>
      <c r="D35" s="58" t="s">
        <v>260</v>
      </c>
      <c r="E35" s="32">
        <v>13822</v>
      </c>
      <c r="F35" s="23"/>
      <c r="G35" s="66" t="s">
        <v>260</v>
      </c>
      <c r="H35" s="78">
        <v>15415</v>
      </c>
      <c r="I35" s="23"/>
    </row>
    <row r="36" spans="1:9" x14ac:dyDescent="0.25">
      <c r="A36" s="12"/>
      <c r="B36" s="60" t="s">
        <v>80</v>
      </c>
      <c r="C36" s="26"/>
      <c r="D36" s="44">
        <v>8838</v>
      </c>
      <c r="E36" s="44"/>
      <c r="F36" s="26"/>
      <c r="G36" s="75">
        <v>5591</v>
      </c>
      <c r="H36" s="75"/>
      <c r="I36" s="26"/>
    </row>
    <row r="37" spans="1:9" x14ac:dyDescent="0.25">
      <c r="A37" s="12"/>
      <c r="B37" s="80" t="s">
        <v>81</v>
      </c>
      <c r="C37" s="23"/>
      <c r="D37" s="43">
        <v>2249</v>
      </c>
      <c r="E37" s="43"/>
      <c r="F37" s="23"/>
      <c r="G37" s="83">
        <v>2681</v>
      </c>
      <c r="H37" s="83"/>
      <c r="I37" s="23"/>
    </row>
    <row r="38" spans="1:9" x14ac:dyDescent="0.25">
      <c r="A38" s="12"/>
      <c r="B38" s="60" t="s">
        <v>82</v>
      </c>
      <c r="C38" s="26"/>
      <c r="D38" s="45">
        <v>582</v>
      </c>
      <c r="E38" s="45"/>
      <c r="F38" s="26"/>
      <c r="G38" s="100">
        <v>510</v>
      </c>
      <c r="H38" s="100"/>
      <c r="I38" s="26"/>
    </row>
    <row r="39" spans="1:9" ht="15.75" thickBot="1" x14ac:dyDescent="0.3">
      <c r="A39" s="12"/>
      <c r="B39" s="80" t="s">
        <v>83</v>
      </c>
      <c r="C39" s="23"/>
      <c r="D39" s="118">
        <v>102</v>
      </c>
      <c r="E39" s="118"/>
      <c r="F39" s="23"/>
      <c r="G39" s="124">
        <v>100</v>
      </c>
      <c r="H39" s="124"/>
      <c r="I39" s="23"/>
    </row>
    <row r="40" spans="1:9" x14ac:dyDescent="0.25">
      <c r="A40" s="12"/>
      <c r="B40" s="106" t="s">
        <v>573</v>
      </c>
      <c r="C40" s="26"/>
      <c r="D40" s="47">
        <v>25593</v>
      </c>
      <c r="E40" s="47"/>
      <c r="F40" s="26"/>
      <c r="G40" s="85">
        <v>24297</v>
      </c>
      <c r="H40" s="85"/>
      <c r="I40" s="26"/>
    </row>
    <row r="41" spans="1:9" ht="15.75" thickBot="1" x14ac:dyDescent="0.3">
      <c r="A41" s="12"/>
      <c r="B41" s="54" t="s">
        <v>45</v>
      </c>
      <c r="C41" s="23"/>
      <c r="D41" s="46">
        <v>47286</v>
      </c>
      <c r="E41" s="46"/>
      <c r="F41" s="23"/>
      <c r="G41" s="84">
        <v>18384</v>
      </c>
      <c r="H41" s="84"/>
      <c r="I41" s="23"/>
    </row>
    <row r="42" spans="1:9" ht="26.25" x14ac:dyDescent="0.25">
      <c r="A42" s="12"/>
      <c r="B42" s="138" t="s">
        <v>574</v>
      </c>
      <c r="C42" s="26"/>
      <c r="D42" s="47">
        <v>72879</v>
      </c>
      <c r="E42" s="47"/>
      <c r="F42" s="26"/>
      <c r="G42" s="85">
        <v>42681</v>
      </c>
      <c r="H42" s="85"/>
      <c r="I42" s="26"/>
    </row>
    <row r="43" spans="1:9" x14ac:dyDescent="0.25">
      <c r="A43" s="12"/>
      <c r="B43" s="56"/>
      <c r="C43" s="23"/>
      <c r="D43" s="41"/>
      <c r="E43" s="41"/>
      <c r="F43" s="23"/>
      <c r="G43" s="41"/>
      <c r="H43" s="41"/>
      <c r="I43" s="23"/>
    </row>
    <row r="44" spans="1:9" x14ac:dyDescent="0.25">
      <c r="A44" s="12"/>
      <c r="B44" s="68" t="s">
        <v>575</v>
      </c>
      <c r="C44" s="26"/>
      <c r="D44" s="42"/>
      <c r="E44" s="42"/>
      <c r="F44" s="26"/>
      <c r="G44" s="42"/>
      <c r="H44" s="42"/>
      <c r="I44" s="26"/>
    </row>
    <row r="45" spans="1:9" x14ac:dyDescent="0.25">
      <c r="A45" s="12"/>
      <c r="B45" s="54" t="s">
        <v>572</v>
      </c>
      <c r="C45" s="23"/>
      <c r="D45" s="41"/>
      <c r="E45" s="41"/>
      <c r="F45" s="23"/>
      <c r="G45" s="41"/>
      <c r="H45" s="41"/>
      <c r="I45" s="23"/>
    </row>
    <row r="46" spans="1:9" x14ac:dyDescent="0.25">
      <c r="A46" s="12"/>
      <c r="B46" s="60" t="s">
        <v>78</v>
      </c>
      <c r="C46" s="26"/>
      <c r="D46" s="44">
        <v>1330</v>
      </c>
      <c r="E46" s="44"/>
      <c r="F46" s="26"/>
      <c r="G46" s="100">
        <v>988</v>
      </c>
      <c r="H46" s="100"/>
      <c r="I46" s="26"/>
    </row>
    <row r="47" spans="1:9" x14ac:dyDescent="0.25">
      <c r="A47" s="12"/>
      <c r="B47" s="80" t="s">
        <v>80</v>
      </c>
      <c r="C47" s="23"/>
      <c r="D47" s="43">
        <v>7798</v>
      </c>
      <c r="E47" s="43"/>
      <c r="F47" s="23"/>
      <c r="G47" s="83">
        <v>8124</v>
      </c>
      <c r="H47" s="83"/>
      <c r="I47" s="23"/>
    </row>
    <row r="48" spans="1:9" x14ac:dyDescent="0.25">
      <c r="A48" s="12"/>
      <c r="B48" s="60" t="s">
        <v>81</v>
      </c>
      <c r="C48" s="26"/>
      <c r="D48" s="44">
        <v>4904</v>
      </c>
      <c r="E48" s="44"/>
      <c r="F48" s="26"/>
      <c r="G48" s="75">
        <v>7201</v>
      </c>
      <c r="H48" s="75"/>
      <c r="I48" s="26"/>
    </row>
    <row r="49" spans="1:26" x14ac:dyDescent="0.25">
      <c r="A49" s="12"/>
      <c r="B49" s="80" t="s">
        <v>82</v>
      </c>
      <c r="C49" s="23"/>
      <c r="D49" s="43">
        <v>1465</v>
      </c>
      <c r="E49" s="43"/>
      <c r="F49" s="23"/>
      <c r="G49" s="83">
        <v>1372</v>
      </c>
      <c r="H49" s="83"/>
      <c r="I49" s="23"/>
    </row>
    <row r="50" spans="1:26" ht="15.75" thickBot="1" x14ac:dyDescent="0.3">
      <c r="A50" s="12"/>
      <c r="B50" s="60" t="s">
        <v>83</v>
      </c>
      <c r="C50" s="26"/>
      <c r="D50" s="61">
        <v>25</v>
      </c>
      <c r="E50" s="61"/>
      <c r="F50" s="26"/>
      <c r="G50" s="121">
        <v>31</v>
      </c>
      <c r="H50" s="121"/>
      <c r="I50" s="26"/>
    </row>
    <row r="51" spans="1:26" x14ac:dyDescent="0.25">
      <c r="A51" s="12"/>
      <c r="B51" s="105" t="s">
        <v>573</v>
      </c>
      <c r="C51" s="23"/>
      <c r="D51" s="116">
        <v>15522</v>
      </c>
      <c r="E51" s="116"/>
      <c r="F51" s="23"/>
      <c r="G51" s="122">
        <v>17716</v>
      </c>
      <c r="H51" s="122"/>
      <c r="I51" s="23"/>
    </row>
    <row r="52" spans="1:26" ht="15.75" thickBot="1" x14ac:dyDescent="0.3">
      <c r="A52" s="12"/>
      <c r="B52" s="53" t="s">
        <v>45</v>
      </c>
      <c r="C52" s="26"/>
      <c r="D52" s="48">
        <v>10165</v>
      </c>
      <c r="E52" s="48"/>
      <c r="F52" s="26"/>
      <c r="G52" s="86">
        <v>11571</v>
      </c>
      <c r="H52" s="86"/>
      <c r="I52" s="26"/>
    </row>
    <row r="53" spans="1:26" ht="27" thickBot="1" x14ac:dyDescent="0.3">
      <c r="A53" s="12"/>
      <c r="B53" s="132" t="s">
        <v>576</v>
      </c>
      <c r="C53" s="23"/>
      <c r="D53" s="49">
        <v>25687</v>
      </c>
      <c r="E53" s="49"/>
      <c r="F53" s="23"/>
      <c r="G53" s="87">
        <v>29287</v>
      </c>
      <c r="H53" s="87"/>
      <c r="I53" s="23"/>
    </row>
    <row r="54" spans="1:26" ht="15.75" thickBot="1" x14ac:dyDescent="0.3">
      <c r="A54" s="12"/>
      <c r="B54" s="133" t="s">
        <v>577</v>
      </c>
      <c r="C54" s="26"/>
      <c r="D54" s="38" t="s">
        <v>260</v>
      </c>
      <c r="E54" s="39">
        <v>98566</v>
      </c>
      <c r="F54" s="26"/>
      <c r="G54" s="81" t="s">
        <v>260</v>
      </c>
      <c r="H54" s="82">
        <v>71968</v>
      </c>
      <c r="I54" s="26"/>
    </row>
    <row r="55" spans="1:26" ht="15.75" thickTop="1" x14ac:dyDescent="0.25">
      <c r="A55" s="12"/>
      <c r="B55" s="56"/>
      <c r="C55" s="23"/>
      <c r="D55" s="120"/>
      <c r="E55" s="120"/>
      <c r="F55" s="23"/>
      <c r="G55" s="120"/>
      <c r="H55" s="120"/>
      <c r="I55" s="23"/>
    </row>
    <row r="56" spans="1:26" ht="39" x14ac:dyDescent="0.25">
      <c r="A56" s="12"/>
      <c r="B56" s="68" t="s">
        <v>578</v>
      </c>
      <c r="C56" s="26"/>
      <c r="D56" s="42"/>
      <c r="E56" s="42"/>
      <c r="F56" s="26"/>
      <c r="G56" s="42"/>
      <c r="H56" s="42"/>
      <c r="I56" s="26"/>
    </row>
    <row r="57" spans="1:26" ht="15.75" thickBot="1" x14ac:dyDescent="0.3">
      <c r="A57" s="12"/>
      <c r="B57" s="80" t="s">
        <v>78</v>
      </c>
      <c r="C57" s="23"/>
      <c r="D57" s="118">
        <v>3</v>
      </c>
      <c r="E57" s="118"/>
      <c r="F57" s="23"/>
      <c r="G57" s="124">
        <v>539</v>
      </c>
      <c r="H57" s="124"/>
      <c r="I57" s="23"/>
    </row>
    <row r="58" spans="1:26" ht="52.5" thickBot="1" x14ac:dyDescent="0.3">
      <c r="A58" s="12"/>
      <c r="B58" s="138" t="s">
        <v>579</v>
      </c>
      <c r="C58" s="26"/>
      <c r="D58" s="38" t="s">
        <v>260</v>
      </c>
      <c r="E58" s="109">
        <v>3</v>
      </c>
      <c r="F58" s="26"/>
      <c r="G58" s="81" t="s">
        <v>260</v>
      </c>
      <c r="H58" s="112">
        <v>539</v>
      </c>
      <c r="I58" s="26"/>
    </row>
    <row r="59" spans="1:26" ht="39.75" thickTop="1" x14ac:dyDescent="0.25">
      <c r="A59" s="12"/>
      <c r="B59" s="64" t="s">
        <v>580</v>
      </c>
      <c r="C59" s="23"/>
      <c r="D59" s="120"/>
      <c r="E59" s="120"/>
      <c r="F59" s="23"/>
      <c r="G59" s="120"/>
      <c r="H59" s="120"/>
      <c r="I59" s="23"/>
    </row>
    <row r="60" spans="1:26" ht="15.75" thickBot="1" x14ac:dyDescent="0.3">
      <c r="A60" s="12"/>
      <c r="B60" s="60" t="s">
        <v>78</v>
      </c>
      <c r="C60" s="26"/>
      <c r="D60" s="61">
        <v>7</v>
      </c>
      <c r="E60" s="61"/>
      <c r="F60" s="26"/>
      <c r="G60" s="121" t="s">
        <v>374</v>
      </c>
      <c r="H60" s="121"/>
      <c r="I60" s="26"/>
    </row>
    <row r="61" spans="1:26" ht="52.5" thickBot="1" x14ac:dyDescent="0.3">
      <c r="A61" s="12"/>
      <c r="B61" s="132" t="s">
        <v>579</v>
      </c>
      <c r="C61" s="23"/>
      <c r="D61" s="134" t="s">
        <v>260</v>
      </c>
      <c r="E61" s="136">
        <v>7</v>
      </c>
      <c r="F61" s="23"/>
      <c r="G61" s="129" t="s">
        <v>260</v>
      </c>
      <c r="H61" s="130" t="s">
        <v>374</v>
      </c>
    </row>
    <row r="62" spans="1:26" ht="15.75" thickTop="1" x14ac:dyDescent="0.25">
      <c r="A62" s="12" t="s">
        <v>1252</v>
      </c>
      <c r="B62" s="11" t="s">
        <v>3</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90"/>
      <c r="C63" s="90"/>
      <c r="D63" s="90"/>
      <c r="E63" s="90"/>
      <c r="F63" s="90"/>
      <c r="G63" s="90"/>
      <c r="H63" s="90"/>
      <c r="I63" s="90"/>
      <c r="J63" s="90"/>
      <c r="K63" s="90"/>
      <c r="L63" s="90"/>
      <c r="M63" s="90"/>
      <c r="N63" s="90"/>
      <c r="O63" s="90"/>
      <c r="P63" s="90"/>
      <c r="Q63" s="90"/>
      <c r="R63" s="90"/>
      <c r="S63" s="90"/>
      <c r="T63" s="90"/>
      <c r="U63" s="90"/>
      <c r="V63" s="90"/>
      <c r="W63" s="90"/>
      <c r="X63" s="90"/>
      <c r="Y63" s="90"/>
      <c r="Z63" s="90"/>
    </row>
    <row r="64" spans="1:26" x14ac:dyDescent="0.25">
      <c r="A64" s="12"/>
      <c r="B64" s="91"/>
      <c r="C64" s="91"/>
      <c r="D64" s="91"/>
      <c r="E64" s="91"/>
      <c r="F64" s="91"/>
      <c r="G64" s="91"/>
      <c r="H64" s="91"/>
      <c r="I64" s="91"/>
      <c r="J64" s="91"/>
      <c r="K64" s="91"/>
      <c r="L64" s="91"/>
      <c r="M64" s="91"/>
      <c r="N64" s="91"/>
      <c r="O64" s="91"/>
      <c r="P64" s="91"/>
      <c r="Q64" s="91"/>
      <c r="R64" s="91"/>
      <c r="S64" s="91"/>
      <c r="T64" s="91"/>
      <c r="U64" s="91"/>
      <c r="V64" s="91"/>
      <c r="W64" s="91"/>
      <c r="X64" s="91"/>
      <c r="Y64" s="91"/>
      <c r="Z64" s="91"/>
    </row>
    <row r="65" spans="1:9" x14ac:dyDescent="0.25">
      <c r="A65" s="12"/>
      <c r="B65" s="26"/>
      <c r="C65" s="21"/>
      <c r="D65" s="94" t="s">
        <v>440</v>
      </c>
      <c r="E65" s="94"/>
      <c r="F65" s="21"/>
      <c r="G65" s="94" t="s">
        <v>570</v>
      </c>
      <c r="H65" s="94"/>
      <c r="I65" s="21"/>
    </row>
    <row r="66" spans="1:9" ht="15.75" thickBot="1" x14ac:dyDescent="0.3">
      <c r="A66" s="12"/>
      <c r="B66" s="20" t="s">
        <v>257</v>
      </c>
      <c r="C66" s="21"/>
      <c r="D66" s="73">
        <v>2014</v>
      </c>
      <c r="E66" s="73"/>
      <c r="F66" s="21"/>
      <c r="G66" s="73">
        <v>2013</v>
      </c>
      <c r="H66" s="73"/>
      <c r="I66" s="21"/>
    </row>
    <row r="67" spans="1:9" x14ac:dyDescent="0.25">
      <c r="A67" s="12"/>
      <c r="B67" s="64" t="s">
        <v>449</v>
      </c>
      <c r="C67" s="23"/>
      <c r="D67" s="96"/>
      <c r="E67" s="96"/>
      <c r="F67" s="23"/>
      <c r="G67" s="96"/>
      <c r="H67" s="96"/>
      <c r="I67" s="23"/>
    </row>
    <row r="68" spans="1:9" x14ac:dyDescent="0.25">
      <c r="A68" s="12"/>
      <c r="B68" s="53" t="s">
        <v>572</v>
      </c>
      <c r="C68" s="26"/>
      <c r="D68" s="14" t="s">
        <v>260</v>
      </c>
      <c r="E68" s="27">
        <v>25593</v>
      </c>
      <c r="F68" s="26"/>
      <c r="G68" s="15" t="s">
        <v>260</v>
      </c>
      <c r="H68" s="69">
        <v>24297</v>
      </c>
      <c r="I68" s="26"/>
    </row>
    <row r="69" spans="1:9" x14ac:dyDescent="0.25">
      <c r="A69" s="12"/>
      <c r="B69" s="54" t="s">
        <v>597</v>
      </c>
      <c r="C69" s="23"/>
      <c r="D69" s="41"/>
      <c r="E69" s="41"/>
      <c r="F69" s="23"/>
      <c r="G69" s="41"/>
      <c r="H69" s="41"/>
      <c r="I69" s="23"/>
    </row>
    <row r="70" spans="1:9" x14ac:dyDescent="0.25">
      <c r="A70" s="12"/>
      <c r="B70" s="60" t="s">
        <v>78</v>
      </c>
      <c r="C70" s="26"/>
      <c r="D70" s="45">
        <v>828</v>
      </c>
      <c r="E70" s="45"/>
      <c r="F70" s="26"/>
      <c r="G70" s="100">
        <v>328</v>
      </c>
      <c r="H70" s="100"/>
      <c r="I70" s="26"/>
    </row>
    <row r="71" spans="1:9" x14ac:dyDescent="0.25">
      <c r="A71" s="12"/>
      <c r="B71" s="80" t="s">
        <v>80</v>
      </c>
      <c r="C71" s="23"/>
      <c r="D71" s="43">
        <v>3003</v>
      </c>
      <c r="E71" s="43"/>
      <c r="F71" s="23"/>
      <c r="G71" s="83">
        <v>1637</v>
      </c>
      <c r="H71" s="83"/>
      <c r="I71" s="23"/>
    </row>
    <row r="72" spans="1:9" x14ac:dyDescent="0.25">
      <c r="A72" s="12"/>
      <c r="B72" s="60" t="s">
        <v>81</v>
      </c>
      <c r="C72" s="26"/>
      <c r="D72" s="44">
        <v>1365</v>
      </c>
      <c r="E72" s="44"/>
      <c r="F72" s="26"/>
      <c r="G72" s="75">
        <v>1367</v>
      </c>
      <c r="H72" s="75"/>
      <c r="I72" s="26"/>
    </row>
    <row r="73" spans="1:9" x14ac:dyDescent="0.25">
      <c r="A73" s="12"/>
      <c r="B73" s="80" t="s">
        <v>82</v>
      </c>
      <c r="C73" s="23"/>
      <c r="D73" s="76">
        <v>96</v>
      </c>
      <c r="E73" s="76"/>
      <c r="F73" s="23"/>
      <c r="G73" s="77">
        <v>90</v>
      </c>
      <c r="H73" s="77"/>
      <c r="I73" s="23"/>
    </row>
    <row r="74" spans="1:9" ht="15.75" thickBot="1" x14ac:dyDescent="0.3">
      <c r="A74" s="12"/>
      <c r="B74" s="60" t="s">
        <v>83</v>
      </c>
      <c r="C74" s="26"/>
      <c r="D74" s="61">
        <v>30</v>
      </c>
      <c r="E74" s="61"/>
      <c r="F74" s="26"/>
      <c r="G74" s="121">
        <v>30</v>
      </c>
      <c r="H74" s="121"/>
      <c r="I74" s="26"/>
    </row>
    <row r="75" spans="1:9" ht="27" thickBot="1" x14ac:dyDescent="0.3">
      <c r="A75" s="12"/>
      <c r="B75" s="54" t="s">
        <v>598</v>
      </c>
      <c r="C75" s="23"/>
      <c r="D75" s="49">
        <v>5322</v>
      </c>
      <c r="E75" s="49"/>
      <c r="F75" s="23"/>
      <c r="G75" s="87">
        <v>3452</v>
      </c>
      <c r="H75" s="87"/>
      <c r="I75" s="23"/>
    </row>
    <row r="76" spans="1:9" ht="15.75" thickBot="1" x14ac:dyDescent="0.3">
      <c r="A76" s="12"/>
      <c r="B76" s="68" t="s">
        <v>450</v>
      </c>
      <c r="C76" s="26"/>
      <c r="D76" s="38" t="s">
        <v>260</v>
      </c>
      <c r="E76" s="39">
        <v>30915</v>
      </c>
      <c r="F76" s="26"/>
      <c r="G76" s="81" t="s">
        <v>260</v>
      </c>
      <c r="H76" s="82">
        <v>27749</v>
      </c>
      <c r="I76" s="26"/>
    </row>
    <row r="77" spans="1:9" ht="15.75" thickTop="1" x14ac:dyDescent="0.25">
      <c r="A77" s="12"/>
      <c r="B77" s="92"/>
      <c r="C77" s="23"/>
      <c r="D77" s="120"/>
      <c r="E77" s="120"/>
      <c r="F77" s="23"/>
      <c r="G77" s="120"/>
      <c r="H77" s="120"/>
      <c r="I77" s="23"/>
    </row>
    <row r="78" spans="1:9" x14ac:dyDescent="0.25">
      <c r="A78" s="12"/>
      <c r="B78" s="68" t="s">
        <v>451</v>
      </c>
      <c r="C78" s="26"/>
      <c r="D78" s="42"/>
      <c r="E78" s="42"/>
      <c r="F78" s="26"/>
      <c r="G78" s="42"/>
      <c r="H78" s="42"/>
      <c r="I78" s="26"/>
    </row>
    <row r="79" spans="1:9" x14ac:dyDescent="0.25">
      <c r="A79" s="12"/>
      <c r="B79" s="54" t="s">
        <v>572</v>
      </c>
      <c r="C79" s="23"/>
      <c r="D79" s="58" t="s">
        <v>260</v>
      </c>
      <c r="E79" s="32">
        <v>15522</v>
      </c>
      <c r="F79" s="23"/>
      <c r="G79" s="66" t="s">
        <v>260</v>
      </c>
      <c r="H79" s="78">
        <v>17716</v>
      </c>
      <c r="I79" s="23"/>
    </row>
    <row r="80" spans="1:9" x14ac:dyDescent="0.25">
      <c r="A80" s="12"/>
      <c r="B80" s="53" t="s">
        <v>597</v>
      </c>
      <c r="C80" s="26"/>
      <c r="D80" s="42"/>
      <c r="E80" s="42"/>
      <c r="F80" s="26"/>
      <c r="G80" s="42"/>
      <c r="H80" s="42"/>
      <c r="I80" s="26"/>
    </row>
    <row r="81" spans="1:26" x14ac:dyDescent="0.25">
      <c r="A81" s="12"/>
      <c r="B81" s="80" t="s">
        <v>78</v>
      </c>
      <c r="C81" s="23"/>
      <c r="D81" s="43">
        <v>2582</v>
      </c>
      <c r="E81" s="43"/>
      <c r="F81" s="23"/>
      <c r="G81" s="83">
        <v>2691</v>
      </c>
      <c r="H81" s="83"/>
      <c r="I81" s="23"/>
    </row>
    <row r="82" spans="1:26" x14ac:dyDescent="0.25">
      <c r="A82" s="12"/>
      <c r="B82" s="60" t="s">
        <v>80</v>
      </c>
      <c r="C82" s="26"/>
      <c r="D82" s="44">
        <v>15056</v>
      </c>
      <c r="E82" s="44"/>
      <c r="F82" s="26"/>
      <c r="G82" s="75">
        <v>14391</v>
      </c>
      <c r="H82" s="75"/>
      <c r="I82" s="26"/>
    </row>
    <row r="83" spans="1:26" x14ac:dyDescent="0.25">
      <c r="A83" s="12"/>
      <c r="B83" s="80" t="s">
        <v>81</v>
      </c>
      <c r="C83" s="23"/>
      <c r="D83" s="43">
        <v>3030</v>
      </c>
      <c r="E83" s="43"/>
      <c r="F83" s="23"/>
      <c r="G83" s="83">
        <v>3802</v>
      </c>
      <c r="H83" s="83"/>
      <c r="I83" s="23"/>
    </row>
    <row r="84" spans="1:26" ht="15.75" thickBot="1" x14ac:dyDescent="0.3">
      <c r="A84" s="12"/>
      <c r="B84" s="60" t="s">
        <v>82</v>
      </c>
      <c r="C84" s="26"/>
      <c r="D84" s="61">
        <v>111</v>
      </c>
      <c r="E84" s="61"/>
      <c r="F84" s="26"/>
      <c r="G84" s="121">
        <v>163</v>
      </c>
      <c r="H84" s="121"/>
      <c r="I84" s="26"/>
    </row>
    <row r="85" spans="1:26" ht="27" thickBot="1" x14ac:dyDescent="0.3">
      <c r="A85" s="12"/>
      <c r="B85" s="54" t="s">
        <v>599</v>
      </c>
      <c r="C85" s="23"/>
      <c r="D85" s="49">
        <v>20779</v>
      </c>
      <c r="E85" s="49"/>
      <c r="F85" s="23"/>
      <c r="G85" s="87">
        <v>21047</v>
      </c>
      <c r="H85" s="87"/>
      <c r="I85" s="23"/>
    </row>
    <row r="86" spans="1:26" ht="15.75" thickBot="1" x14ac:dyDescent="0.3">
      <c r="A86" s="12"/>
      <c r="B86" s="68" t="s">
        <v>452</v>
      </c>
      <c r="C86" s="26"/>
      <c r="D86" s="38" t="s">
        <v>260</v>
      </c>
      <c r="E86" s="39">
        <v>36301</v>
      </c>
      <c r="F86" s="26"/>
      <c r="G86" s="81" t="s">
        <v>260</v>
      </c>
      <c r="H86" s="82">
        <v>38763</v>
      </c>
      <c r="I86" s="26"/>
    </row>
    <row r="87" spans="1:26" ht="15.75" thickTop="1" x14ac:dyDescent="0.25">
      <c r="A87" s="12" t="s">
        <v>1253</v>
      </c>
      <c r="B87" s="11" t="s">
        <v>3</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90"/>
      <c r="C88" s="90"/>
      <c r="D88" s="90"/>
      <c r="E88" s="90"/>
      <c r="F88" s="90"/>
      <c r="G88" s="90"/>
      <c r="H88" s="90"/>
      <c r="I88" s="90"/>
      <c r="J88" s="90"/>
      <c r="K88" s="90"/>
      <c r="L88" s="90"/>
      <c r="M88" s="90"/>
      <c r="N88" s="90"/>
      <c r="O88" s="90"/>
      <c r="P88" s="90"/>
      <c r="Q88" s="90"/>
      <c r="R88" s="90"/>
      <c r="S88" s="90"/>
      <c r="T88" s="90"/>
      <c r="U88" s="90"/>
      <c r="V88" s="90"/>
      <c r="W88" s="90"/>
      <c r="X88" s="90"/>
      <c r="Y88" s="90"/>
      <c r="Z88" s="90"/>
    </row>
    <row r="89" spans="1:26" x14ac:dyDescent="0.25">
      <c r="A89" s="12"/>
      <c r="B89" s="91"/>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x14ac:dyDescent="0.25">
      <c r="A90" s="12"/>
      <c r="B90" s="93"/>
      <c r="C90" s="40"/>
      <c r="D90" s="94" t="s">
        <v>604</v>
      </c>
      <c r="E90" s="94"/>
      <c r="F90" s="94"/>
      <c r="G90" s="94"/>
      <c r="H90" s="94"/>
      <c r="I90" s="94"/>
      <c r="J90" s="94"/>
      <c r="K90" s="94"/>
      <c r="L90" s="94"/>
      <c r="M90" s="94"/>
      <c r="N90" s="94"/>
      <c r="O90" s="40"/>
      <c r="P90" s="40"/>
      <c r="Q90" s="40"/>
      <c r="R90" s="40"/>
      <c r="S90" s="40"/>
      <c r="T90" s="40"/>
      <c r="U90" s="94" t="s">
        <v>605</v>
      </c>
      <c r="V90" s="94"/>
      <c r="W90" s="94"/>
      <c r="X90" s="94"/>
      <c r="Y90" s="94"/>
      <c r="Z90" s="40"/>
    </row>
    <row r="91" spans="1:26" ht="15.75" thickBot="1" x14ac:dyDescent="0.3">
      <c r="A91" s="12"/>
      <c r="B91" s="93"/>
      <c r="C91" s="40"/>
      <c r="D91" s="73"/>
      <c r="E91" s="73"/>
      <c r="F91" s="73"/>
      <c r="G91" s="73"/>
      <c r="H91" s="73"/>
      <c r="I91" s="73"/>
      <c r="J91" s="73"/>
      <c r="K91" s="73"/>
      <c r="L91" s="73"/>
      <c r="M91" s="73"/>
      <c r="N91" s="73"/>
      <c r="O91" s="40"/>
      <c r="P91" s="40"/>
      <c r="Q91" s="40"/>
      <c r="R91" s="40"/>
      <c r="S91" s="40"/>
      <c r="T91" s="40"/>
      <c r="U91" s="73" t="s">
        <v>606</v>
      </c>
      <c r="V91" s="73"/>
      <c r="W91" s="73"/>
      <c r="X91" s="73"/>
      <c r="Y91" s="73"/>
      <c r="Z91" s="40"/>
    </row>
    <row r="92" spans="1:26" x14ac:dyDescent="0.25">
      <c r="A92" s="12"/>
      <c r="B92" s="113" t="s">
        <v>257</v>
      </c>
      <c r="C92" s="40"/>
      <c r="D92" s="127" t="s">
        <v>607</v>
      </c>
      <c r="E92" s="127"/>
      <c r="F92" s="126"/>
      <c r="G92" s="127" t="s">
        <v>607</v>
      </c>
      <c r="H92" s="127"/>
      <c r="I92" s="126"/>
      <c r="J92" s="127" t="s">
        <v>610</v>
      </c>
      <c r="K92" s="127"/>
      <c r="L92" s="126"/>
      <c r="M92" s="127" t="s">
        <v>612</v>
      </c>
      <c r="N92" s="127"/>
      <c r="O92" s="40"/>
      <c r="P92" s="62" t="s">
        <v>160</v>
      </c>
      <c r="Q92" s="40"/>
      <c r="R92" s="94" t="s">
        <v>615</v>
      </c>
      <c r="S92" s="94"/>
      <c r="T92" s="40"/>
      <c r="U92" s="127" t="s">
        <v>617</v>
      </c>
      <c r="V92" s="127"/>
      <c r="W92" s="126"/>
      <c r="X92" s="127" t="s">
        <v>620</v>
      </c>
      <c r="Y92" s="127"/>
      <c r="Z92" s="40"/>
    </row>
    <row r="93" spans="1:26" x14ac:dyDescent="0.25">
      <c r="A93" s="12"/>
      <c r="B93" s="113"/>
      <c r="C93" s="40"/>
      <c r="D93" s="94" t="s">
        <v>608</v>
      </c>
      <c r="E93" s="94"/>
      <c r="F93" s="40"/>
      <c r="G93" s="94" t="s">
        <v>609</v>
      </c>
      <c r="H93" s="94"/>
      <c r="I93" s="40"/>
      <c r="J93" s="94" t="s">
        <v>611</v>
      </c>
      <c r="K93" s="94"/>
      <c r="L93" s="40"/>
      <c r="M93" s="94" t="s">
        <v>613</v>
      </c>
      <c r="N93" s="94"/>
      <c r="O93" s="40"/>
      <c r="P93" s="62" t="s">
        <v>614</v>
      </c>
      <c r="Q93" s="40"/>
      <c r="R93" s="94" t="s">
        <v>616</v>
      </c>
      <c r="S93" s="94"/>
      <c r="T93" s="40"/>
      <c r="U93" s="94" t="s">
        <v>618</v>
      </c>
      <c r="V93" s="94"/>
      <c r="W93" s="152"/>
      <c r="X93" s="94" t="s">
        <v>621</v>
      </c>
      <c r="Y93" s="94"/>
      <c r="Z93" s="40"/>
    </row>
    <row r="94" spans="1:26" ht="15.75" thickBot="1" x14ac:dyDescent="0.3">
      <c r="A94" s="12"/>
      <c r="B94" s="114"/>
      <c r="C94" s="40"/>
      <c r="D94" s="115"/>
      <c r="E94" s="115"/>
      <c r="F94" s="40"/>
      <c r="G94" s="115"/>
      <c r="H94" s="115"/>
      <c r="I94" s="40"/>
      <c r="J94" s="115"/>
      <c r="K94" s="115"/>
      <c r="L94" s="40"/>
      <c r="M94" s="115"/>
      <c r="N94" s="115"/>
      <c r="O94" s="40"/>
      <c r="P94" s="63" t="s">
        <v>563</v>
      </c>
      <c r="Q94" s="40"/>
      <c r="R94" s="73" t="s">
        <v>426</v>
      </c>
      <c r="S94" s="73"/>
      <c r="T94" s="40"/>
      <c r="U94" s="73" t="s">
        <v>619</v>
      </c>
      <c r="V94" s="73"/>
      <c r="W94" s="152"/>
      <c r="X94" s="115"/>
      <c r="Y94" s="115"/>
      <c r="Z94" s="40"/>
    </row>
    <row r="95" spans="1:26" ht="25.5" x14ac:dyDescent="0.25">
      <c r="A95" s="12"/>
      <c r="B95" s="155" t="s">
        <v>622</v>
      </c>
      <c r="C95" s="23"/>
      <c r="D95" s="96"/>
      <c r="E95" s="96"/>
      <c r="F95" s="23"/>
      <c r="G95" s="96"/>
      <c r="H95" s="96"/>
      <c r="I95" s="23"/>
      <c r="J95" s="96"/>
      <c r="K95" s="96"/>
      <c r="L95" s="23"/>
      <c r="M95" s="96"/>
      <c r="N95" s="96"/>
      <c r="O95" s="23"/>
      <c r="P95" s="24"/>
      <c r="Q95" s="23"/>
      <c r="R95" s="96"/>
      <c r="S95" s="96"/>
      <c r="T95" s="23"/>
      <c r="U95" s="96"/>
      <c r="V95" s="96"/>
      <c r="W95" s="23"/>
      <c r="X95" s="96"/>
      <c r="Y95" s="96"/>
      <c r="Z95" s="23"/>
    </row>
    <row r="96" spans="1:26" x14ac:dyDescent="0.25">
      <c r="A96" s="12"/>
      <c r="B96" s="156" t="s">
        <v>449</v>
      </c>
      <c r="C96" s="26"/>
      <c r="D96" s="42"/>
      <c r="E96" s="42"/>
      <c r="F96" s="26"/>
      <c r="G96" s="42"/>
      <c r="H96" s="42"/>
      <c r="I96" s="26"/>
      <c r="J96" s="42"/>
      <c r="K96" s="42"/>
      <c r="L96" s="26"/>
      <c r="M96" s="42"/>
      <c r="N96" s="42"/>
      <c r="O96" s="26"/>
      <c r="P96" s="30"/>
      <c r="Q96" s="26"/>
      <c r="R96" s="42"/>
      <c r="S96" s="42"/>
      <c r="T96" s="26"/>
      <c r="U96" s="42"/>
      <c r="V96" s="42"/>
      <c r="W96" s="26"/>
      <c r="X96" s="42"/>
      <c r="Y96" s="42"/>
      <c r="Z96" s="26"/>
    </row>
    <row r="97" spans="1:26" x14ac:dyDescent="0.25">
      <c r="A97" s="12"/>
      <c r="B97" s="157" t="s">
        <v>78</v>
      </c>
      <c r="C97" s="23"/>
      <c r="D97" s="58" t="s">
        <v>260</v>
      </c>
      <c r="E97" s="71" t="s">
        <v>374</v>
      </c>
      <c r="F97" s="23"/>
      <c r="G97" s="58" t="s">
        <v>260</v>
      </c>
      <c r="H97" s="71">
        <v>67</v>
      </c>
      <c r="I97" s="23"/>
      <c r="J97" s="58" t="s">
        <v>260</v>
      </c>
      <c r="K97" s="71">
        <v>233</v>
      </c>
      <c r="L97" s="23"/>
      <c r="M97" s="58" t="s">
        <v>260</v>
      </c>
      <c r="N97" s="71" t="s">
        <v>374</v>
      </c>
      <c r="O97" s="23"/>
      <c r="P97" s="71">
        <v>6</v>
      </c>
      <c r="Q97" s="23"/>
      <c r="R97" s="58" t="s">
        <v>260</v>
      </c>
      <c r="S97" s="71">
        <v>300</v>
      </c>
      <c r="T97" s="23"/>
      <c r="U97" s="58" t="s">
        <v>260</v>
      </c>
      <c r="V97" s="71" t="s">
        <v>374</v>
      </c>
      <c r="W97" s="23"/>
      <c r="X97" s="58" t="s">
        <v>260</v>
      </c>
      <c r="Y97" s="71" t="s">
        <v>374</v>
      </c>
      <c r="Z97" s="23"/>
    </row>
    <row r="98" spans="1:26" x14ac:dyDescent="0.25">
      <c r="A98" s="12"/>
      <c r="B98" s="158" t="s">
        <v>80</v>
      </c>
      <c r="C98" s="26"/>
      <c r="D98" s="45" t="s">
        <v>374</v>
      </c>
      <c r="E98" s="45"/>
      <c r="F98" s="26"/>
      <c r="G98" s="45" t="s">
        <v>374</v>
      </c>
      <c r="H98" s="45"/>
      <c r="I98" s="26"/>
      <c r="J98" s="45">
        <v>713</v>
      </c>
      <c r="K98" s="45"/>
      <c r="L98" s="26"/>
      <c r="M98" s="45">
        <v>937</v>
      </c>
      <c r="N98" s="45"/>
      <c r="O98" s="26"/>
      <c r="P98" s="33">
        <v>5</v>
      </c>
      <c r="Q98" s="26"/>
      <c r="R98" s="44">
        <v>1650</v>
      </c>
      <c r="S98" s="44"/>
      <c r="T98" s="26"/>
      <c r="U98" s="45" t="s">
        <v>623</v>
      </c>
      <c r="V98" s="45"/>
      <c r="W98" s="14" t="s">
        <v>287</v>
      </c>
      <c r="X98" s="45">
        <v>133</v>
      </c>
      <c r="Y98" s="45"/>
      <c r="Z98" s="26"/>
    </row>
    <row r="99" spans="1:26" ht="15.75" thickBot="1" x14ac:dyDescent="0.3">
      <c r="A99" s="12"/>
      <c r="B99" s="157" t="s">
        <v>81</v>
      </c>
      <c r="C99" s="23"/>
      <c r="D99" s="118">
        <v>34</v>
      </c>
      <c r="E99" s="118"/>
      <c r="F99" s="23"/>
      <c r="G99" s="118" t="s">
        <v>374</v>
      </c>
      <c r="H99" s="118"/>
      <c r="I99" s="23"/>
      <c r="J99" s="118" t="s">
        <v>374</v>
      </c>
      <c r="K99" s="118"/>
      <c r="L99" s="23"/>
      <c r="M99" s="118">
        <v>123</v>
      </c>
      <c r="N99" s="118"/>
      <c r="O99" s="23"/>
      <c r="P99" s="107">
        <v>4</v>
      </c>
      <c r="Q99" s="23"/>
      <c r="R99" s="118">
        <v>157</v>
      </c>
      <c r="S99" s="118"/>
      <c r="T99" s="23"/>
      <c r="U99" s="118" t="s">
        <v>374</v>
      </c>
      <c r="V99" s="118"/>
      <c r="W99" s="23"/>
      <c r="X99" s="118">
        <v>34</v>
      </c>
      <c r="Y99" s="118"/>
      <c r="Z99" s="23"/>
    </row>
    <row r="100" spans="1:26" ht="15.75" thickBot="1" x14ac:dyDescent="0.3">
      <c r="A100" s="12"/>
      <c r="B100" s="159" t="s">
        <v>624</v>
      </c>
      <c r="C100" s="26"/>
      <c r="D100" s="160" t="s">
        <v>260</v>
      </c>
      <c r="E100" s="161">
        <v>34</v>
      </c>
      <c r="F100" s="26"/>
      <c r="G100" s="160" t="s">
        <v>260</v>
      </c>
      <c r="H100" s="161">
        <v>67</v>
      </c>
      <c r="I100" s="26"/>
      <c r="J100" s="160" t="s">
        <v>260</v>
      </c>
      <c r="K100" s="161">
        <v>946</v>
      </c>
      <c r="L100" s="26"/>
      <c r="M100" s="160" t="s">
        <v>260</v>
      </c>
      <c r="N100" s="162">
        <v>1060</v>
      </c>
      <c r="O100" s="26"/>
      <c r="P100" s="59">
        <v>15</v>
      </c>
      <c r="Q100" s="26"/>
      <c r="R100" s="160" t="s">
        <v>260</v>
      </c>
      <c r="S100" s="162">
        <v>2107</v>
      </c>
      <c r="T100" s="26"/>
      <c r="U100" s="160" t="s">
        <v>260</v>
      </c>
      <c r="V100" s="161" t="s">
        <v>623</v>
      </c>
      <c r="W100" s="14" t="s">
        <v>287</v>
      </c>
      <c r="X100" s="160" t="s">
        <v>260</v>
      </c>
      <c r="Y100" s="161">
        <v>167</v>
      </c>
      <c r="Z100" s="26"/>
    </row>
    <row r="101" spans="1:26" x14ac:dyDescent="0.25">
      <c r="A101" s="12"/>
      <c r="B101" s="151"/>
      <c r="C101" s="23"/>
      <c r="D101" s="96"/>
      <c r="E101" s="96"/>
      <c r="F101" s="23"/>
      <c r="G101" s="96"/>
      <c r="H101" s="96"/>
      <c r="I101" s="23"/>
      <c r="J101" s="96"/>
      <c r="K101" s="96"/>
      <c r="L101" s="23"/>
      <c r="M101" s="96"/>
      <c r="N101" s="96"/>
      <c r="O101" s="23"/>
      <c r="P101" s="24"/>
      <c r="Q101" s="23"/>
      <c r="R101" s="96"/>
      <c r="S101" s="96"/>
      <c r="T101" s="23"/>
      <c r="U101" s="96"/>
      <c r="V101" s="96"/>
      <c r="W101" s="23"/>
      <c r="X101" s="96"/>
      <c r="Y101" s="96"/>
      <c r="Z101" s="23"/>
    </row>
    <row r="102" spans="1:26" x14ac:dyDescent="0.25">
      <c r="A102" s="12"/>
      <c r="B102" s="156" t="s">
        <v>451</v>
      </c>
      <c r="C102" s="26"/>
      <c r="D102" s="42"/>
      <c r="E102" s="42"/>
      <c r="F102" s="26"/>
      <c r="G102" s="42"/>
      <c r="H102" s="42"/>
      <c r="I102" s="26"/>
      <c r="J102" s="42"/>
      <c r="K102" s="42"/>
      <c r="L102" s="26"/>
      <c r="M102" s="42"/>
      <c r="N102" s="42"/>
      <c r="O102" s="26"/>
      <c r="P102" s="30"/>
      <c r="Q102" s="26"/>
      <c r="R102" s="42"/>
      <c r="S102" s="42"/>
      <c r="T102" s="26"/>
      <c r="U102" s="42"/>
      <c r="V102" s="42"/>
      <c r="W102" s="26"/>
      <c r="X102" s="42"/>
      <c r="Y102" s="42"/>
      <c r="Z102" s="26"/>
    </row>
    <row r="103" spans="1:26" x14ac:dyDescent="0.25">
      <c r="A103" s="12"/>
      <c r="B103" s="163" t="s">
        <v>78</v>
      </c>
      <c r="C103" s="23"/>
      <c r="D103" s="58" t="s">
        <v>260</v>
      </c>
      <c r="E103" s="71">
        <v>116</v>
      </c>
      <c r="F103" s="23"/>
      <c r="G103" s="58" t="s">
        <v>260</v>
      </c>
      <c r="H103" s="71" t="s">
        <v>374</v>
      </c>
      <c r="I103" s="23"/>
      <c r="J103" s="58" t="s">
        <v>260</v>
      </c>
      <c r="K103" s="71" t="s">
        <v>374</v>
      </c>
      <c r="L103" s="23"/>
      <c r="M103" s="58" t="s">
        <v>260</v>
      </c>
      <c r="N103" s="71" t="s">
        <v>374</v>
      </c>
      <c r="O103" s="23"/>
      <c r="P103" s="71">
        <v>5</v>
      </c>
      <c r="Q103" s="23"/>
      <c r="R103" s="58" t="s">
        <v>260</v>
      </c>
      <c r="S103" s="71">
        <v>116</v>
      </c>
      <c r="T103" s="23"/>
      <c r="U103" s="58" t="s">
        <v>260</v>
      </c>
      <c r="V103" s="71">
        <v>6</v>
      </c>
      <c r="W103" s="23"/>
      <c r="X103" s="58" t="s">
        <v>260</v>
      </c>
      <c r="Y103" s="71">
        <v>6</v>
      </c>
      <c r="Z103" s="23"/>
    </row>
    <row r="104" spans="1:26" x14ac:dyDescent="0.25">
      <c r="A104" s="12"/>
      <c r="B104" s="158" t="s">
        <v>80</v>
      </c>
      <c r="C104" s="26"/>
      <c r="D104" s="45" t="s">
        <v>374</v>
      </c>
      <c r="E104" s="45"/>
      <c r="F104" s="26"/>
      <c r="G104" s="45" t="s">
        <v>374</v>
      </c>
      <c r="H104" s="45"/>
      <c r="I104" s="26"/>
      <c r="J104" s="45" t="s">
        <v>374</v>
      </c>
      <c r="K104" s="45"/>
      <c r="L104" s="26"/>
      <c r="M104" s="45">
        <v>443</v>
      </c>
      <c r="N104" s="45"/>
      <c r="O104" s="26"/>
      <c r="P104" s="33">
        <v>1</v>
      </c>
      <c r="Q104" s="26"/>
      <c r="R104" s="45">
        <v>443</v>
      </c>
      <c r="S104" s="45"/>
      <c r="T104" s="26"/>
      <c r="U104" s="45" t="s">
        <v>374</v>
      </c>
      <c r="V104" s="45"/>
      <c r="W104" s="26"/>
      <c r="X104" s="45" t="s">
        <v>374</v>
      </c>
      <c r="Y104" s="45"/>
      <c r="Z104" s="26"/>
    </row>
    <row r="105" spans="1:26" ht="15.75" thickBot="1" x14ac:dyDescent="0.3">
      <c r="A105" s="12"/>
      <c r="B105" s="157" t="s">
        <v>81</v>
      </c>
      <c r="C105" s="23"/>
      <c r="D105" s="118" t="s">
        <v>374</v>
      </c>
      <c r="E105" s="118"/>
      <c r="F105" s="23"/>
      <c r="G105" s="118" t="s">
        <v>374</v>
      </c>
      <c r="H105" s="118"/>
      <c r="I105" s="23"/>
      <c r="J105" s="118">
        <v>27</v>
      </c>
      <c r="K105" s="118"/>
      <c r="L105" s="23"/>
      <c r="M105" s="118" t="s">
        <v>374</v>
      </c>
      <c r="N105" s="118"/>
      <c r="O105" s="23"/>
      <c r="P105" s="107">
        <v>3</v>
      </c>
      <c r="Q105" s="23"/>
      <c r="R105" s="118">
        <v>27</v>
      </c>
      <c r="S105" s="118"/>
      <c r="T105" s="23"/>
      <c r="U105" s="118" t="s">
        <v>374</v>
      </c>
      <c r="V105" s="118"/>
      <c r="W105" s="23"/>
      <c r="X105" s="118" t="s">
        <v>374</v>
      </c>
      <c r="Y105" s="118"/>
      <c r="Z105" s="23"/>
    </row>
    <row r="106" spans="1:26" ht="15.75" thickBot="1" x14ac:dyDescent="0.3">
      <c r="A106" s="12"/>
      <c r="B106" s="159" t="s">
        <v>625</v>
      </c>
      <c r="C106" s="26"/>
      <c r="D106" s="160" t="s">
        <v>260</v>
      </c>
      <c r="E106" s="161">
        <v>116</v>
      </c>
      <c r="F106" s="26"/>
      <c r="G106" s="160" t="s">
        <v>260</v>
      </c>
      <c r="H106" s="161" t="s">
        <v>374</v>
      </c>
      <c r="I106" s="26"/>
      <c r="J106" s="160" t="s">
        <v>260</v>
      </c>
      <c r="K106" s="161">
        <v>27</v>
      </c>
      <c r="L106" s="26"/>
      <c r="M106" s="160" t="s">
        <v>260</v>
      </c>
      <c r="N106" s="161">
        <v>443</v>
      </c>
      <c r="O106" s="26"/>
      <c r="P106" s="59">
        <v>9</v>
      </c>
      <c r="Q106" s="26"/>
      <c r="R106" s="160" t="s">
        <v>260</v>
      </c>
      <c r="S106" s="161">
        <v>586</v>
      </c>
      <c r="T106" s="26"/>
      <c r="U106" s="160" t="s">
        <v>260</v>
      </c>
      <c r="V106" s="161">
        <v>6</v>
      </c>
      <c r="W106" s="26"/>
      <c r="X106" s="160" t="s">
        <v>260</v>
      </c>
      <c r="Y106" s="161">
        <v>6</v>
      </c>
      <c r="Z106" s="26"/>
    </row>
    <row r="107" spans="1:26" ht="15.75" thickBot="1" x14ac:dyDescent="0.3">
      <c r="A107" s="12"/>
      <c r="B107" s="164" t="s">
        <v>589</v>
      </c>
      <c r="C107" s="23"/>
      <c r="D107" s="134" t="s">
        <v>260</v>
      </c>
      <c r="E107" s="165">
        <v>150</v>
      </c>
      <c r="F107" s="23"/>
      <c r="G107" s="134" t="s">
        <v>260</v>
      </c>
      <c r="H107" s="165">
        <v>67</v>
      </c>
      <c r="I107" s="23"/>
      <c r="J107" s="134" t="s">
        <v>260</v>
      </c>
      <c r="K107" s="165">
        <v>973</v>
      </c>
      <c r="L107" s="23"/>
      <c r="M107" s="134" t="s">
        <v>260</v>
      </c>
      <c r="N107" s="166">
        <v>1503</v>
      </c>
      <c r="O107" s="23"/>
      <c r="P107" s="165">
        <v>24</v>
      </c>
      <c r="Q107" s="23"/>
      <c r="R107" s="134" t="s">
        <v>260</v>
      </c>
      <c r="S107" s="166">
        <v>2693</v>
      </c>
      <c r="T107" s="23"/>
      <c r="U107" s="134" t="s">
        <v>260</v>
      </c>
      <c r="V107" s="165" t="s">
        <v>626</v>
      </c>
      <c r="W107" s="58" t="s">
        <v>287</v>
      </c>
      <c r="X107" s="134" t="s">
        <v>260</v>
      </c>
      <c r="Y107" s="165">
        <v>173</v>
      </c>
      <c r="Z107" s="23"/>
    </row>
    <row r="108" spans="1:26" ht="15.75" thickTop="1" x14ac:dyDescent="0.25">
      <c r="A108" s="12"/>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x14ac:dyDescent="0.25">
      <c r="A109" s="12"/>
      <c r="B109" s="90" t="s">
        <v>627</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row>
    <row r="110" spans="1:26" x14ac:dyDescent="0.25">
      <c r="A110" s="12"/>
      <c r="B110" s="90" t="s">
        <v>628</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row>
    <row r="111" spans="1:26" x14ac:dyDescent="0.25">
      <c r="A111" s="12"/>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row>
    <row r="112" spans="1:26" x14ac:dyDescent="0.25">
      <c r="A112" s="12"/>
      <c r="B112" s="93"/>
      <c r="C112" s="40"/>
      <c r="D112" s="94" t="s">
        <v>604</v>
      </c>
      <c r="E112" s="94"/>
      <c r="F112" s="94"/>
      <c r="G112" s="94"/>
      <c r="H112" s="94"/>
      <c r="I112" s="94"/>
      <c r="J112" s="94"/>
      <c r="K112" s="94"/>
      <c r="L112" s="40"/>
      <c r="M112" s="94" t="s">
        <v>160</v>
      </c>
      <c r="N112" s="40"/>
      <c r="O112" s="94" t="s">
        <v>615</v>
      </c>
      <c r="P112" s="94"/>
      <c r="Q112" s="40"/>
      <c r="R112" s="94" t="s">
        <v>629</v>
      </c>
      <c r="S112" s="94"/>
      <c r="T112" s="94"/>
      <c r="U112" s="94"/>
      <c r="V112" s="94"/>
      <c r="W112" s="40"/>
    </row>
    <row r="113" spans="1:23" ht="15.75" thickBot="1" x14ac:dyDescent="0.3">
      <c r="A113" s="12"/>
      <c r="B113" s="93"/>
      <c r="C113" s="40"/>
      <c r="D113" s="73"/>
      <c r="E113" s="73"/>
      <c r="F113" s="73"/>
      <c r="G113" s="73"/>
      <c r="H113" s="73"/>
      <c r="I113" s="73"/>
      <c r="J113" s="73"/>
      <c r="K113" s="73"/>
      <c r="L113" s="40"/>
      <c r="M113" s="94"/>
      <c r="N113" s="40"/>
      <c r="O113" s="94"/>
      <c r="P113" s="94"/>
      <c r="Q113" s="40"/>
      <c r="R113" s="73" t="s">
        <v>606</v>
      </c>
      <c r="S113" s="73"/>
      <c r="T113" s="73"/>
      <c r="U113" s="73"/>
      <c r="V113" s="73"/>
      <c r="W113" s="40"/>
    </row>
    <row r="114" spans="1:23" x14ac:dyDescent="0.25">
      <c r="A114" s="12"/>
      <c r="B114" s="113" t="s">
        <v>257</v>
      </c>
      <c r="C114" s="40"/>
      <c r="D114" s="127" t="s">
        <v>607</v>
      </c>
      <c r="E114" s="127"/>
      <c r="F114" s="126"/>
      <c r="G114" s="127" t="s">
        <v>631</v>
      </c>
      <c r="H114" s="127"/>
      <c r="I114" s="126"/>
      <c r="J114" s="127" t="s">
        <v>612</v>
      </c>
      <c r="K114" s="127"/>
      <c r="L114" s="40"/>
      <c r="M114" s="62" t="s">
        <v>632</v>
      </c>
      <c r="N114" s="40"/>
      <c r="O114" s="94" t="s">
        <v>616</v>
      </c>
      <c r="P114" s="94"/>
      <c r="Q114" s="40"/>
      <c r="R114" s="127" t="s">
        <v>617</v>
      </c>
      <c r="S114" s="127"/>
      <c r="T114" s="126"/>
      <c r="U114" s="127" t="s">
        <v>620</v>
      </c>
      <c r="V114" s="127"/>
      <c r="W114" s="40"/>
    </row>
    <row r="115" spans="1:23" ht="15.75" thickBot="1" x14ac:dyDescent="0.3">
      <c r="A115" s="12"/>
      <c r="B115" s="114"/>
      <c r="C115" s="40"/>
      <c r="D115" s="73" t="s">
        <v>630</v>
      </c>
      <c r="E115" s="73"/>
      <c r="F115" s="152"/>
      <c r="G115" s="73"/>
      <c r="H115" s="73"/>
      <c r="I115" s="152"/>
      <c r="J115" s="73" t="s">
        <v>613</v>
      </c>
      <c r="K115" s="73"/>
      <c r="L115" s="40"/>
      <c r="M115" s="63" t="s">
        <v>633</v>
      </c>
      <c r="N115" s="40"/>
      <c r="O115" s="73" t="s">
        <v>634</v>
      </c>
      <c r="P115" s="73"/>
      <c r="Q115" s="40"/>
      <c r="R115" s="73" t="s">
        <v>618</v>
      </c>
      <c r="S115" s="73"/>
      <c r="T115" s="152"/>
      <c r="U115" s="73" t="s">
        <v>621</v>
      </c>
      <c r="V115" s="73"/>
      <c r="W115" s="40"/>
    </row>
    <row r="116" spans="1:23" ht="25.5" x14ac:dyDescent="0.25">
      <c r="A116" s="12"/>
      <c r="B116" s="155" t="s">
        <v>635</v>
      </c>
      <c r="C116" s="23"/>
      <c r="D116" s="96"/>
      <c r="E116" s="96"/>
      <c r="F116" s="23"/>
      <c r="G116" s="96"/>
      <c r="H116" s="96"/>
      <c r="I116" s="23"/>
      <c r="J116" s="96"/>
      <c r="K116" s="96"/>
      <c r="L116" s="23"/>
      <c r="M116" s="24"/>
      <c r="N116" s="23"/>
      <c r="O116" s="96"/>
      <c r="P116" s="96"/>
      <c r="Q116" s="23"/>
      <c r="R116" s="96"/>
      <c r="S116" s="96"/>
      <c r="T116" s="23"/>
      <c r="U116" s="96"/>
      <c r="V116" s="96"/>
      <c r="W116" s="23"/>
    </row>
    <row r="117" spans="1:23" x14ac:dyDescent="0.25">
      <c r="A117" s="12"/>
      <c r="B117" s="29" t="s">
        <v>449</v>
      </c>
      <c r="C117" s="26"/>
      <c r="D117" s="42"/>
      <c r="E117" s="42"/>
      <c r="F117" s="26"/>
      <c r="G117" s="42"/>
      <c r="H117" s="42"/>
      <c r="I117" s="26"/>
      <c r="J117" s="42"/>
      <c r="K117" s="42"/>
      <c r="L117" s="26"/>
      <c r="M117" s="30"/>
      <c r="N117" s="26"/>
      <c r="O117" s="42"/>
      <c r="P117" s="42"/>
      <c r="Q117" s="26"/>
      <c r="R117" s="42"/>
      <c r="S117" s="42"/>
      <c r="T117" s="26"/>
      <c r="U117" s="42"/>
      <c r="V117" s="42"/>
      <c r="W117" s="26"/>
    </row>
    <row r="118" spans="1:23" x14ac:dyDescent="0.25">
      <c r="A118" s="12"/>
      <c r="B118" s="31" t="s">
        <v>78</v>
      </c>
      <c r="C118" s="23"/>
      <c r="D118" s="66" t="s">
        <v>260</v>
      </c>
      <c r="E118" s="72" t="s">
        <v>374</v>
      </c>
      <c r="F118" s="23"/>
      <c r="G118" s="66" t="s">
        <v>260</v>
      </c>
      <c r="H118" s="72" t="s">
        <v>374</v>
      </c>
      <c r="I118" s="23"/>
      <c r="J118" s="66" t="s">
        <v>260</v>
      </c>
      <c r="K118" s="72">
        <v>177</v>
      </c>
      <c r="L118" s="23"/>
      <c r="M118" s="72">
        <v>4</v>
      </c>
      <c r="N118" s="23"/>
      <c r="O118" s="66" t="s">
        <v>260</v>
      </c>
      <c r="P118" s="72">
        <v>177</v>
      </c>
      <c r="Q118" s="23"/>
      <c r="R118" s="66" t="s">
        <v>260</v>
      </c>
      <c r="S118" s="72" t="s">
        <v>374</v>
      </c>
      <c r="T118" s="23"/>
      <c r="U118" s="66" t="s">
        <v>260</v>
      </c>
      <c r="V118" s="72" t="s">
        <v>374</v>
      </c>
      <c r="W118" s="23"/>
    </row>
    <row r="119" spans="1:23" x14ac:dyDescent="0.25">
      <c r="A119" s="12"/>
      <c r="B119" s="25" t="s">
        <v>80</v>
      </c>
      <c r="C119" s="26"/>
      <c r="D119" s="100">
        <v>252</v>
      </c>
      <c r="E119" s="100"/>
      <c r="F119" s="26"/>
      <c r="G119" s="100" t="s">
        <v>374</v>
      </c>
      <c r="H119" s="100"/>
      <c r="I119" s="26"/>
      <c r="J119" s="100">
        <v>19</v>
      </c>
      <c r="K119" s="100"/>
      <c r="L119" s="26"/>
      <c r="M119" s="70">
        <v>2</v>
      </c>
      <c r="N119" s="26"/>
      <c r="O119" s="100">
        <v>271</v>
      </c>
      <c r="P119" s="100"/>
      <c r="Q119" s="26"/>
      <c r="R119" s="100" t="s">
        <v>374</v>
      </c>
      <c r="S119" s="100"/>
      <c r="T119" s="26"/>
      <c r="U119" s="100">
        <v>6</v>
      </c>
      <c r="V119" s="100"/>
      <c r="W119" s="26"/>
    </row>
    <row r="120" spans="1:23" x14ac:dyDescent="0.25">
      <c r="A120" s="12"/>
      <c r="B120" s="31" t="s">
        <v>81</v>
      </c>
      <c r="C120" s="23"/>
      <c r="D120" s="77" t="s">
        <v>374</v>
      </c>
      <c r="E120" s="77"/>
      <c r="F120" s="23"/>
      <c r="G120" s="77" t="s">
        <v>374</v>
      </c>
      <c r="H120" s="77"/>
      <c r="I120" s="23"/>
      <c r="J120" s="77">
        <v>85</v>
      </c>
      <c r="K120" s="77"/>
      <c r="L120" s="23"/>
      <c r="M120" s="72">
        <v>1</v>
      </c>
      <c r="N120" s="23"/>
      <c r="O120" s="77">
        <v>85</v>
      </c>
      <c r="P120" s="77"/>
      <c r="Q120" s="23"/>
      <c r="R120" s="77" t="s">
        <v>374</v>
      </c>
      <c r="S120" s="77"/>
      <c r="T120" s="23"/>
      <c r="U120" s="77" t="s">
        <v>374</v>
      </c>
      <c r="V120" s="77"/>
      <c r="W120" s="23"/>
    </row>
    <row r="121" spans="1:23" ht="15.75" thickBot="1" x14ac:dyDescent="0.3">
      <c r="A121" s="12"/>
      <c r="B121" s="25" t="s">
        <v>83</v>
      </c>
      <c r="C121" s="26"/>
      <c r="D121" s="121" t="s">
        <v>374</v>
      </c>
      <c r="E121" s="121"/>
      <c r="F121" s="26"/>
      <c r="G121" s="121" t="s">
        <v>374</v>
      </c>
      <c r="H121" s="121"/>
      <c r="I121" s="26"/>
      <c r="J121" s="121">
        <v>3</v>
      </c>
      <c r="K121" s="121"/>
      <c r="L121" s="26"/>
      <c r="M121" s="110">
        <v>3</v>
      </c>
      <c r="N121" s="26"/>
      <c r="O121" s="121">
        <v>3</v>
      </c>
      <c r="P121" s="121"/>
      <c r="Q121" s="26"/>
      <c r="R121" s="121" t="s">
        <v>374</v>
      </c>
      <c r="S121" s="121"/>
      <c r="T121" s="26"/>
      <c r="U121" s="121" t="s">
        <v>374</v>
      </c>
      <c r="V121" s="121"/>
      <c r="W121" s="26"/>
    </row>
    <row r="122" spans="1:23" ht="15.75" thickBot="1" x14ac:dyDescent="0.3">
      <c r="A122" s="12"/>
      <c r="B122" s="36" t="s">
        <v>624</v>
      </c>
      <c r="C122" s="23"/>
      <c r="D122" s="167" t="s">
        <v>260</v>
      </c>
      <c r="E122" s="168">
        <v>252</v>
      </c>
      <c r="F122" s="23"/>
      <c r="G122" s="167" t="s">
        <v>260</v>
      </c>
      <c r="H122" s="168" t="s">
        <v>374</v>
      </c>
      <c r="I122" s="23"/>
      <c r="J122" s="167" t="s">
        <v>260</v>
      </c>
      <c r="K122" s="168">
        <v>284</v>
      </c>
      <c r="L122" s="23"/>
      <c r="M122" s="111">
        <v>10</v>
      </c>
      <c r="N122" s="23"/>
      <c r="O122" s="167" t="s">
        <v>260</v>
      </c>
      <c r="P122" s="168">
        <v>536</v>
      </c>
      <c r="Q122" s="23"/>
      <c r="R122" s="167" t="s">
        <v>260</v>
      </c>
      <c r="S122" s="168" t="s">
        <v>374</v>
      </c>
      <c r="T122" s="23"/>
      <c r="U122" s="167" t="s">
        <v>260</v>
      </c>
      <c r="V122" s="168">
        <v>6</v>
      </c>
      <c r="W122" s="23"/>
    </row>
    <row r="123" spans="1:23" x14ac:dyDescent="0.25">
      <c r="A123" s="12"/>
      <c r="B123" s="137"/>
      <c r="C123" s="26"/>
      <c r="D123" s="50"/>
      <c r="E123" s="50"/>
      <c r="F123" s="26"/>
      <c r="G123" s="50"/>
      <c r="H123" s="50"/>
      <c r="I123" s="26"/>
      <c r="J123" s="50"/>
      <c r="K123" s="50"/>
      <c r="L123" s="26"/>
      <c r="M123" s="30"/>
      <c r="N123" s="26"/>
      <c r="O123" s="50"/>
      <c r="P123" s="50"/>
      <c r="Q123" s="26"/>
      <c r="R123" s="50"/>
      <c r="S123" s="50"/>
      <c r="T123" s="26"/>
      <c r="U123" s="50"/>
      <c r="V123" s="50"/>
      <c r="W123" s="26"/>
    </row>
    <row r="124" spans="1:23" x14ac:dyDescent="0.25">
      <c r="A124" s="12"/>
      <c r="B124" s="22" t="s">
        <v>451</v>
      </c>
      <c r="C124" s="23"/>
      <c r="D124" s="41"/>
      <c r="E124" s="41"/>
      <c r="F124" s="23"/>
      <c r="G124" s="41"/>
      <c r="H124" s="41"/>
      <c r="I124" s="23"/>
      <c r="J124" s="41"/>
      <c r="K124" s="41"/>
      <c r="L124" s="23"/>
      <c r="M124" s="24"/>
      <c r="N124" s="23"/>
      <c r="O124" s="41"/>
      <c r="P124" s="41"/>
      <c r="Q124" s="23"/>
      <c r="R124" s="41"/>
      <c r="S124" s="41"/>
      <c r="T124" s="23"/>
      <c r="U124" s="41"/>
      <c r="V124" s="41"/>
      <c r="W124" s="23"/>
    </row>
    <row r="125" spans="1:23" x14ac:dyDescent="0.25">
      <c r="A125" s="12"/>
      <c r="B125" s="25" t="s">
        <v>78</v>
      </c>
      <c r="C125" s="26"/>
      <c r="D125" s="15" t="s">
        <v>260</v>
      </c>
      <c r="E125" s="70">
        <v>578</v>
      </c>
      <c r="F125" s="26"/>
      <c r="G125" s="15" t="s">
        <v>260</v>
      </c>
      <c r="H125" s="70" t="s">
        <v>374</v>
      </c>
      <c r="I125" s="26"/>
      <c r="J125" s="15" t="s">
        <v>260</v>
      </c>
      <c r="K125" s="70" t="s">
        <v>374</v>
      </c>
      <c r="L125" s="26"/>
      <c r="M125" s="70">
        <v>6</v>
      </c>
      <c r="N125" s="26"/>
      <c r="O125" s="15" t="s">
        <v>260</v>
      </c>
      <c r="P125" s="70">
        <v>578</v>
      </c>
      <c r="Q125" s="26"/>
      <c r="R125" s="15" t="s">
        <v>260</v>
      </c>
      <c r="S125" s="70" t="s">
        <v>374</v>
      </c>
      <c r="T125" s="26"/>
      <c r="U125" s="15" t="s">
        <v>260</v>
      </c>
      <c r="V125" s="70">
        <v>35</v>
      </c>
      <c r="W125" s="26"/>
    </row>
    <row r="126" spans="1:23" x14ac:dyDescent="0.25">
      <c r="A126" s="12"/>
      <c r="B126" s="31" t="s">
        <v>80</v>
      </c>
      <c r="C126" s="23"/>
      <c r="D126" s="77" t="s">
        <v>374</v>
      </c>
      <c r="E126" s="77"/>
      <c r="F126" s="23"/>
      <c r="G126" s="77">
        <v>228</v>
      </c>
      <c r="H126" s="77"/>
      <c r="I126" s="23"/>
      <c r="J126" s="77" t="s">
        <v>374</v>
      </c>
      <c r="K126" s="77"/>
      <c r="L126" s="23"/>
      <c r="M126" s="72">
        <v>4</v>
      </c>
      <c r="N126" s="23"/>
      <c r="O126" s="77">
        <v>228</v>
      </c>
      <c r="P126" s="77"/>
      <c r="Q126" s="23"/>
      <c r="R126" s="77" t="s">
        <v>374</v>
      </c>
      <c r="S126" s="77"/>
      <c r="T126" s="23"/>
      <c r="U126" s="77">
        <v>20</v>
      </c>
      <c r="V126" s="77"/>
      <c r="W126" s="23"/>
    </row>
    <row r="127" spans="1:23" x14ac:dyDescent="0.25">
      <c r="A127" s="12"/>
      <c r="B127" s="25" t="s">
        <v>81</v>
      </c>
      <c r="C127" s="26"/>
      <c r="D127" s="100">
        <v>20</v>
      </c>
      <c r="E127" s="100"/>
      <c r="F127" s="26"/>
      <c r="G127" s="100">
        <v>369</v>
      </c>
      <c r="H127" s="100"/>
      <c r="I127" s="26"/>
      <c r="J127" s="100">
        <v>64</v>
      </c>
      <c r="K127" s="100"/>
      <c r="L127" s="26"/>
      <c r="M127" s="70">
        <v>14</v>
      </c>
      <c r="N127" s="26"/>
      <c r="O127" s="100">
        <v>453</v>
      </c>
      <c r="P127" s="100"/>
      <c r="Q127" s="26"/>
      <c r="R127" s="100" t="s">
        <v>374</v>
      </c>
      <c r="S127" s="100"/>
      <c r="T127" s="26"/>
      <c r="U127" s="100">
        <v>15</v>
      </c>
      <c r="V127" s="100"/>
      <c r="W127" s="26"/>
    </row>
    <row r="128" spans="1:23" ht="15.75" thickBot="1" x14ac:dyDescent="0.3">
      <c r="A128" s="12"/>
      <c r="B128" s="31" t="s">
        <v>82</v>
      </c>
      <c r="C128" s="23"/>
      <c r="D128" s="124" t="s">
        <v>374</v>
      </c>
      <c r="E128" s="124"/>
      <c r="F128" s="23"/>
      <c r="G128" s="124">
        <v>6</v>
      </c>
      <c r="H128" s="124"/>
      <c r="I128" s="23"/>
      <c r="J128" s="124" t="s">
        <v>374</v>
      </c>
      <c r="K128" s="124"/>
      <c r="L128" s="23"/>
      <c r="M128" s="111">
        <v>1</v>
      </c>
      <c r="N128" s="23"/>
      <c r="O128" s="124">
        <v>6</v>
      </c>
      <c r="P128" s="124"/>
      <c r="Q128" s="23"/>
      <c r="R128" s="124" t="s">
        <v>374</v>
      </c>
      <c r="S128" s="124"/>
      <c r="T128" s="23"/>
      <c r="U128" s="124" t="s">
        <v>374</v>
      </c>
      <c r="V128" s="124"/>
      <c r="W128" s="23"/>
    </row>
    <row r="129" spans="1:26" ht="15.75" thickBot="1" x14ac:dyDescent="0.3">
      <c r="A129" s="12"/>
      <c r="B129" s="35" t="s">
        <v>625</v>
      </c>
      <c r="C129" s="26"/>
      <c r="D129" s="169" t="s">
        <v>260</v>
      </c>
      <c r="E129" s="170">
        <v>598</v>
      </c>
      <c r="F129" s="26"/>
      <c r="G129" s="169" t="s">
        <v>260</v>
      </c>
      <c r="H129" s="170">
        <v>603</v>
      </c>
      <c r="I129" s="26"/>
      <c r="J129" s="169" t="s">
        <v>260</v>
      </c>
      <c r="K129" s="170">
        <v>64</v>
      </c>
      <c r="L129" s="26"/>
      <c r="M129" s="110">
        <v>25</v>
      </c>
      <c r="N129" s="26"/>
      <c r="O129" s="169" t="s">
        <v>260</v>
      </c>
      <c r="P129" s="171">
        <v>1265</v>
      </c>
      <c r="Q129" s="26"/>
      <c r="R129" s="169" t="s">
        <v>260</v>
      </c>
      <c r="S129" s="170" t="s">
        <v>374</v>
      </c>
      <c r="T129" s="26"/>
      <c r="U129" s="169" t="s">
        <v>260</v>
      </c>
      <c r="V129" s="170">
        <v>70</v>
      </c>
      <c r="W129" s="26"/>
    </row>
    <row r="130" spans="1:26" ht="15.75" thickBot="1" x14ac:dyDescent="0.3">
      <c r="A130" s="12"/>
      <c r="B130" s="103" t="s">
        <v>589</v>
      </c>
      <c r="C130" s="23"/>
      <c r="D130" s="129" t="s">
        <v>260</v>
      </c>
      <c r="E130" s="172">
        <v>850</v>
      </c>
      <c r="F130" s="23"/>
      <c r="G130" s="129" t="s">
        <v>260</v>
      </c>
      <c r="H130" s="172">
        <v>603</v>
      </c>
      <c r="I130" s="23"/>
      <c r="J130" s="129" t="s">
        <v>260</v>
      </c>
      <c r="K130" s="172">
        <v>348</v>
      </c>
      <c r="L130" s="23"/>
      <c r="M130" s="172">
        <v>35</v>
      </c>
      <c r="N130" s="23"/>
      <c r="O130" s="129" t="s">
        <v>260</v>
      </c>
      <c r="P130" s="173">
        <v>1801</v>
      </c>
      <c r="Q130" s="23"/>
      <c r="R130" s="129" t="s">
        <v>260</v>
      </c>
      <c r="S130" s="172" t="s">
        <v>374</v>
      </c>
      <c r="T130" s="23"/>
      <c r="U130" s="129" t="s">
        <v>260</v>
      </c>
      <c r="V130" s="172">
        <v>76</v>
      </c>
      <c r="W130" s="23"/>
    </row>
    <row r="131" spans="1:26" ht="15.75" thickTop="1" x14ac:dyDescent="0.25">
      <c r="A131" s="12"/>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row>
    <row r="132" spans="1:26" x14ac:dyDescent="0.25">
      <c r="A132" s="12"/>
      <c r="B132" s="90" t="s">
        <v>636</v>
      </c>
      <c r="C132" s="90"/>
      <c r="D132" s="90"/>
      <c r="E132" s="90"/>
      <c r="F132" s="90"/>
      <c r="G132" s="90"/>
      <c r="H132" s="90"/>
      <c r="I132" s="90"/>
      <c r="J132" s="90"/>
      <c r="K132" s="90"/>
      <c r="L132" s="90"/>
      <c r="M132" s="90"/>
      <c r="N132" s="90"/>
      <c r="O132" s="90"/>
      <c r="P132" s="90"/>
      <c r="Q132" s="90"/>
      <c r="R132" s="90"/>
      <c r="S132" s="90"/>
      <c r="T132" s="90"/>
      <c r="U132" s="90"/>
      <c r="V132" s="90"/>
      <c r="W132" s="90"/>
      <c r="X132" s="90"/>
      <c r="Y132" s="90"/>
      <c r="Z132" s="90"/>
    </row>
    <row r="133" spans="1:26" x14ac:dyDescent="0.25">
      <c r="A133" s="12"/>
      <c r="B133" s="90" t="s">
        <v>628</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row>
    <row r="134" spans="1:26" ht="15" customHeight="1" x14ac:dyDescent="0.25">
      <c r="A134" s="12" t="s">
        <v>1254</v>
      </c>
      <c r="B134" s="11" t="s">
        <v>3</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row>
    <row r="136" spans="1:26" x14ac:dyDescent="0.25">
      <c r="A136" s="12"/>
      <c r="B136" s="90"/>
      <c r="C136" s="90"/>
      <c r="D136" s="90"/>
      <c r="E136" s="90"/>
      <c r="F136" s="90"/>
      <c r="G136" s="90"/>
      <c r="H136" s="90"/>
      <c r="I136" s="90"/>
      <c r="J136" s="90"/>
      <c r="K136" s="90"/>
      <c r="L136" s="90"/>
      <c r="M136" s="90"/>
      <c r="N136" s="90"/>
      <c r="O136" s="90"/>
      <c r="P136" s="90"/>
      <c r="Q136" s="90"/>
      <c r="R136" s="90"/>
      <c r="S136" s="90"/>
      <c r="T136" s="90"/>
      <c r="U136" s="90"/>
      <c r="V136" s="90"/>
      <c r="W136" s="90"/>
      <c r="X136" s="90"/>
      <c r="Y136" s="90"/>
      <c r="Z136" s="90"/>
    </row>
    <row r="137" spans="1:26" x14ac:dyDescent="0.25">
      <c r="A137" s="12"/>
      <c r="B137" s="113" t="s">
        <v>257</v>
      </c>
      <c r="C137" s="40"/>
      <c r="D137" s="62" t="s">
        <v>639</v>
      </c>
      <c r="E137" s="40"/>
      <c r="F137" s="94" t="s">
        <v>615</v>
      </c>
      <c r="G137" s="94"/>
      <c r="H137" s="40"/>
      <c r="I137" s="94" t="s">
        <v>640</v>
      </c>
      <c r="J137" s="94"/>
      <c r="K137" s="40"/>
    </row>
    <row r="138" spans="1:26" x14ac:dyDescent="0.25">
      <c r="A138" s="12"/>
      <c r="B138" s="113"/>
      <c r="C138" s="40"/>
      <c r="D138" s="62" t="s">
        <v>633</v>
      </c>
      <c r="E138" s="40"/>
      <c r="F138" s="94" t="s">
        <v>402</v>
      </c>
      <c r="G138" s="94"/>
      <c r="H138" s="40"/>
      <c r="I138" s="94" t="s">
        <v>641</v>
      </c>
      <c r="J138" s="94"/>
      <c r="K138" s="40"/>
    </row>
    <row r="139" spans="1:26" ht="15.75" thickBot="1" x14ac:dyDescent="0.3">
      <c r="A139" s="12"/>
      <c r="B139" s="114"/>
      <c r="C139" s="40"/>
      <c r="D139" s="19"/>
      <c r="E139" s="40"/>
      <c r="F139" s="115"/>
      <c r="G139" s="115"/>
      <c r="H139" s="40"/>
      <c r="I139" s="73" t="s">
        <v>642</v>
      </c>
      <c r="J139" s="73"/>
      <c r="K139" s="40"/>
    </row>
    <row r="140" spans="1:26" ht="25.5" x14ac:dyDescent="0.25">
      <c r="A140" s="12"/>
      <c r="B140" s="155" t="s">
        <v>622</v>
      </c>
      <c r="C140" s="23"/>
      <c r="D140" s="24"/>
      <c r="E140" s="23"/>
      <c r="F140" s="96"/>
      <c r="G140" s="96"/>
      <c r="H140" s="23"/>
      <c r="I140" s="96"/>
      <c r="J140" s="96"/>
      <c r="K140" s="23"/>
    </row>
    <row r="141" spans="1:26" x14ac:dyDescent="0.25">
      <c r="A141" s="12"/>
      <c r="B141" s="29" t="s">
        <v>449</v>
      </c>
      <c r="C141" s="26"/>
      <c r="D141" s="30"/>
      <c r="E141" s="26"/>
      <c r="F141" s="42"/>
      <c r="G141" s="42"/>
      <c r="H141" s="26"/>
      <c r="I141" s="42"/>
      <c r="J141" s="42"/>
      <c r="K141" s="26"/>
    </row>
    <row r="142" spans="1:26" x14ac:dyDescent="0.25">
      <c r="A142" s="12"/>
      <c r="B142" s="31" t="s">
        <v>78</v>
      </c>
      <c r="C142" s="23"/>
      <c r="D142" s="71">
        <v>20</v>
      </c>
      <c r="E142" s="23"/>
      <c r="F142" s="58" t="s">
        <v>260</v>
      </c>
      <c r="G142" s="32">
        <v>1157</v>
      </c>
      <c r="H142" s="23"/>
      <c r="I142" s="58" t="s">
        <v>260</v>
      </c>
      <c r="J142" s="71">
        <v>81</v>
      </c>
      <c r="K142" s="23"/>
    </row>
    <row r="143" spans="1:26" x14ac:dyDescent="0.25">
      <c r="A143" s="12"/>
      <c r="B143" s="25" t="s">
        <v>80</v>
      </c>
      <c r="C143" s="26"/>
      <c r="D143" s="33">
        <v>2</v>
      </c>
      <c r="E143" s="26"/>
      <c r="F143" s="44">
        <v>1487</v>
      </c>
      <c r="G143" s="44"/>
      <c r="H143" s="26"/>
      <c r="I143" s="45">
        <v>150</v>
      </c>
      <c r="J143" s="45"/>
      <c r="K143" s="26"/>
    </row>
    <row r="144" spans="1:26" ht="15.75" thickBot="1" x14ac:dyDescent="0.3">
      <c r="A144" s="12"/>
      <c r="B144" s="31" t="s">
        <v>81</v>
      </c>
      <c r="C144" s="23"/>
      <c r="D144" s="107">
        <v>1</v>
      </c>
      <c r="E144" s="23"/>
      <c r="F144" s="118">
        <v>135</v>
      </c>
      <c r="G144" s="118"/>
      <c r="H144" s="23"/>
      <c r="I144" s="118" t="s">
        <v>374</v>
      </c>
      <c r="J144" s="118"/>
      <c r="K144" s="23"/>
    </row>
    <row r="145" spans="1:11" x14ac:dyDescent="0.25">
      <c r="A145" s="12"/>
      <c r="B145" s="35" t="s">
        <v>624</v>
      </c>
      <c r="C145" s="26"/>
      <c r="D145" s="33">
        <v>23</v>
      </c>
      <c r="E145" s="26"/>
      <c r="F145" s="47">
        <v>2779</v>
      </c>
      <c r="G145" s="47"/>
      <c r="H145" s="26"/>
      <c r="I145" s="140">
        <v>231</v>
      </c>
      <c r="J145" s="140"/>
      <c r="K145" s="26"/>
    </row>
    <row r="146" spans="1:11" x14ac:dyDescent="0.25">
      <c r="A146" s="12"/>
      <c r="B146" s="22" t="s">
        <v>451</v>
      </c>
      <c r="C146" s="23"/>
      <c r="D146" s="24"/>
      <c r="E146" s="23"/>
      <c r="F146" s="41"/>
      <c r="G146" s="41"/>
      <c r="H146" s="23"/>
      <c r="I146" s="41"/>
      <c r="J146" s="41"/>
      <c r="K146" s="23"/>
    </row>
    <row r="147" spans="1:11" x14ac:dyDescent="0.25">
      <c r="A147" s="12"/>
      <c r="B147" s="25" t="s">
        <v>78</v>
      </c>
      <c r="C147" s="26"/>
      <c r="D147" s="33">
        <v>7</v>
      </c>
      <c r="E147" s="26"/>
      <c r="F147" s="45">
        <v>171</v>
      </c>
      <c r="G147" s="45"/>
      <c r="H147" s="26"/>
      <c r="I147" s="45">
        <v>7</v>
      </c>
      <c r="J147" s="45"/>
      <c r="K147" s="26"/>
    </row>
    <row r="148" spans="1:11" x14ac:dyDescent="0.25">
      <c r="A148" s="12"/>
      <c r="B148" s="31" t="s">
        <v>80</v>
      </c>
      <c r="C148" s="23"/>
      <c r="D148" s="71">
        <v>5</v>
      </c>
      <c r="E148" s="23"/>
      <c r="F148" s="76">
        <v>222</v>
      </c>
      <c r="G148" s="76"/>
      <c r="H148" s="23"/>
      <c r="I148" s="76" t="s">
        <v>374</v>
      </c>
      <c r="J148" s="76"/>
      <c r="K148" s="23"/>
    </row>
    <row r="149" spans="1:11" x14ac:dyDescent="0.25">
      <c r="A149" s="12"/>
      <c r="B149" s="25" t="s">
        <v>81</v>
      </c>
      <c r="C149" s="26"/>
      <c r="D149" s="33">
        <v>10</v>
      </c>
      <c r="E149" s="26"/>
      <c r="F149" s="45">
        <v>230</v>
      </c>
      <c r="G149" s="45"/>
      <c r="H149" s="26"/>
      <c r="I149" s="45">
        <v>7</v>
      </c>
      <c r="J149" s="45"/>
      <c r="K149" s="26"/>
    </row>
    <row r="150" spans="1:11" ht="15.75" thickBot="1" x14ac:dyDescent="0.3">
      <c r="A150" s="12"/>
      <c r="B150" s="31" t="s">
        <v>82</v>
      </c>
      <c r="C150" s="23"/>
      <c r="D150" s="107">
        <v>1</v>
      </c>
      <c r="E150" s="23"/>
      <c r="F150" s="118">
        <v>776</v>
      </c>
      <c r="G150" s="118"/>
      <c r="H150" s="23"/>
      <c r="I150" s="118" t="s">
        <v>374</v>
      </c>
      <c r="J150" s="118"/>
      <c r="K150" s="23"/>
    </row>
    <row r="151" spans="1:11" ht="15.75" thickBot="1" x14ac:dyDescent="0.3">
      <c r="A151" s="12"/>
      <c r="B151" s="35" t="s">
        <v>625</v>
      </c>
      <c r="C151" s="26"/>
      <c r="D151" s="59">
        <v>23</v>
      </c>
      <c r="E151" s="26"/>
      <c r="F151" s="175">
        <v>1399</v>
      </c>
      <c r="G151" s="175"/>
      <c r="H151" s="26"/>
      <c r="I151" s="176">
        <v>14</v>
      </c>
      <c r="J151" s="176"/>
      <c r="K151" s="26"/>
    </row>
    <row r="152" spans="1:11" ht="15.75" thickBot="1" x14ac:dyDescent="0.3">
      <c r="A152" s="12"/>
      <c r="B152" s="103" t="s">
        <v>589</v>
      </c>
      <c r="C152" s="23"/>
      <c r="D152" s="165">
        <v>46</v>
      </c>
      <c r="E152" s="23"/>
      <c r="F152" s="134" t="s">
        <v>260</v>
      </c>
      <c r="G152" s="135">
        <v>4178</v>
      </c>
      <c r="H152" s="23"/>
      <c r="I152" s="134" t="s">
        <v>260</v>
      </c>
      <c r="J152" s="136">
        <v>245</v>
      </c>
      <c r="K152" s="23"/>
    </row>
    <row r="153" spans="1:11" ht="15.75" thickTop="1" x14ac:dyDescent="0.25">
      <c r="A153" s="12"/>
      <c r="B153" s="137"/>
      <c r="C153" s="26"/>
      <c r="D153" s="30"/>
      <c r="E153" s="26"/>
      <c r="F153" s="141"/>
      <c r="G153" s="141"/>
      <c r="H153" s="26"/>
      <c r="I153" s="141"/>
      <c r="J153" s="141"/>
      <c r="K153" s="26"/>
    </row>
    <row r="154" spans="1:11" ht="26.25" x14ac:dyDescent="0.25">
      <c r="A154" s="12"/>
      <c r="B154" s="52" t="s">
        <v>643</v>
      </c>
      <c r="C154" s="23"/>
      <c r="D154" s="24"/>
      <c r="E154" s="23"/>
      <c r="F154" s="41"/>
      <c r="G154" s="41"/>
      <c r="H154" s="23"/>
      <c r="I154" s="41"/>
      <c r="J154" s="41"/>
      <c r="K154" s="23"/>
    </row>
    <row r="155" spans="1:11" x14ac:dyDescent="0.25">
      <c r="A155" s="12"/>
      <c r="B155" s="29" t="s">
        <v>449</v>
      </c>
      <c r="C155" s="26"/>
      <c r="D155" s="30"/>
      <c r="E155" s="26"/>
      <c r="F155" s="42"/>
      <c r="G155" s="42"/>
      <c r="H155" s="26"/>
      <c r="I155" s="42"/>
      <c r="J155" s="42"/>
      <c r="K155" s="26"/>
    </row>
    <row r="156" spans="1:11" x14ac:dyDescent="0.25">
      <c r="A156" s="12"/>
      <c r="B156" s="31" t="s">
        <v>78</v>
      </c>
      <c r="C156" s="23"/>
      <c r="D156" s="72">
        <v>1</v>
      </c>
      <c r="E156" s="23"/>
      <c r="F156" s="66" t="s">
        <v>260</v>
      </c>
      <c r="G156" s="72">
        <v>133</v>
      </c>
      <c r="H156" s="23"/>
      <c r="I156" s="66" t="s">
        <v>260</v>
      </c>
      <c r="J156" s="72" t="s">
        <v>374</v>
      </c>
      <c r="K156" s="23"/>
    </row>
    <row r="157" spans="1:11" ht="15.75" thickBot="1" x14ac:dyDescent="0.3">
      <c r="A157" s="12"/>
      <c r="B157" s="25" t="s">
        <v>83</v>
      </c>
      <c r="C157" s="26"/>
      <c r="D157" s="110">
        <v>2</v>
      </c>
      <c r="E157" s="26"/>
      <c r="F157" s="121">
        <v>3</v>
      </c>
      <c r="G157" s="121"/>
      <c r="H157" s="26"/>
      <c r="I157" s="121" t="s">
        <v>374</v>
      </c>
      <c r="J157" s="121"/>
      <c r="K157" s="26"/>
    </row>
    <row r="158" spans="1:11" x14ac:dyDescent="0.25">
      <c r="A158" s="12"/>
      <c r="B158" s="36" t="s">
        <v>624</v>
      </c>
      <c r="C158" s="23"/>
      <c r="D158" s="72">
        <v>3</v>
      </c>
      <c r="E158" s="23"/>
      <c r="F158" s="123">
        <v>136</v>
      </c>
      <c r="G158" s="123"/>
      <c r="H158" s="23"/>
      <c r="I158" s="123" t="s">
        <v>374</v>
      </c>
      <c r="J158" s="123"/>
      <c r="K158" s="23"/>
    </row>
    <row r="159" spans="1:11" x14ac:dyDescent="0.25">
      <c r="A159" s="12"/>
      <c r="B159" s="29" t="s">
        <v>451</v>
      </c>
      <c r="C159" s="26"/>
      <c r="D159" s="30"/>
      <c r="E159" s="26"/>
      <c r="F159" s="42"/>
      <c r="G159" s="42"/>
      <c r="H159" s="26"/>
      <c r="I159" s="42"/>
      <c r="J159" s="42"/>
      <c r="K159" s="26"/>
    </row>
    <row r="160" spans="1:11" x14ac:dyDescent="0.25">
      <c r="A160" s="12"/>
      <c r="B160" s="31" t="s">
        <v>78</v>
      </c>
      <c r="C160" s="23"/>
      <c r="D160" s="72">
        <v>1</v>
      </c>
      <c r="E160" s="23"/>
      <c r="F160" s="77">
        <v>174</v>
      </c>
      <c r="G160" s="77"/>
      <c r="H160" s="23"/>
      <c r="I160" s="77" t="s">
        <v>374</v>
      </c>
      <c r="J160" s="77"/>
      <c r="K160" s="23"/>
    </row>
    <row r="161" spans="1:26" x14ac:dyDescent="0.25">
      <c r="A161" s="12"/>
      <c r="B161" s="25" t="s">
        <v>80</v>
      </c>
      <c r="C161" s="26"/>
      <c r="D161" s="70">
        <v>9</v>
      </c>
      <c r="E161" s="26"/>
      <c r="F161" s="75">
        <v>1320</v>
      </c>
      <c r="G161" s="75"/>
      <c r="H161" s="26"/>
      <c r="I161" s="100" t="s">
        <v>374</v>
      </c>
      <c r="J161" s="100"/>
      <c r="K161" s="26"/>
    </row>
    <row r="162" spans="1:26" x14ac:dyDescent="0.25">
      <c r="A162" s="12"/>
      <c r="B162" s="31" t="s">
        <v>81</v>
      </c>
      <c r="C162" s="23"/>
      <c r="D162" s="72">
        <v>8</v>
      </c>
      <c r="E162" s="23"/>
      <c r="F162" s="77">
        <v>722</v>
      </c>
      <c r="G162" s="77"/>
      <c r="H162" s="23"/>
      <c r="I162" s="77" t="s">
        <v>374</v>
      </c>
      <c r="J162" s="77"/>
      <c r="K162" s="23"/>
    </row>
    <row r="163" spans="1:26" ht="15.75" thickBot="1" x14ac:dyDescent="0.3">
      <c r="A163" s="12"/>
      <c r="B163" s="25" t="s">
        <v>83</v>
      </c>
      <c r="C163" s="26"/>
      <c r="D163" s="110">
        <v>1</v>
      </c>
      <c r="E163" s="26"/>
      <c r="F163" s="121" t="s">
        <v>374</v>
      </c>
      <c r="G163" s="121"/>
      <c r="H163" s="26"/>
      <c r="I163" s="121" t="s">
        <v>374</v>
      </c>
      <c r="J163" s="121"/>
      <c r="K163" s="26"/>
    </row>
    <row r="164" spans="1:26" ht="15.75" thickBot="1" x14ac:dyDescent="0.3">
      <c r="A164" s="12"/>
      <c r="B164" s="36" t="s">
        <v>625</v>
      </c>
      <c r="C164" s="23"/>
      <c r="D164" s="111">
        <v>19</v>
      </c>
      <c r="E164" s="23"/>
      <c r="F164" s="87">
        <v>2216</v>
      </c>
      <c r="G164" s="87"/>
      <c r="H164" s="23"/>
      <c r="I164" s="144" t="s">
        <v>374</v>
      </c>
      <c r="J164" s="144"/>
      <c r="K164" s="23"/>
    </row>
    <row r="165" spans="1:26" ht="15.75" thickBot="1" x14ac:dyDescent="0.3">
      <c r="A165" s="12"/>
      <c r="B165" s="102" t="s">
        <v>589</v>
      </c>
      <c r="C165" s="26"/>
      <c r="D165" s="174">
        <v>22</v>
      </c>
      <c r="E165" s="26"/>
      <c r="F165" s="81" t="s">
        <v>260</v>
      </c>
      <c r="G165" s="82">
        <v>2352</v>
      </c>
      <c r="H165" s="26"/>
      <c r="I165" s="81" t="s">
        <v>260</v>
      </c>
      <c r="J165" s="112" t="s">
        <v>374</v>
      </c>
      <c r="K165" s="26"/>
    </row>
    <row r="166" spans="1:26" ht="45.75" thickTop="1" x14ac:dyDescent="0.25">
      <c r="A166" s="3" t="s">
        <v>1255</v>
      </c>
      <c r="B166" s="11" t="s">
        <v>3</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 customHeight="1" x14ac:dyDescent="0.25">
      <c r="A167" s="4" t="s">
        <v>264</v>
      </c>
      <c r="B167" s="11" t="s">
        <v>3</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 customHeight="1" x14ac:dyDescent="0.25">
      <c r="A168" s="12" t="s">
        <v>1256</v>
      </c>
      <c r="B168" s="11" t="s">
        <v>3</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90"/>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26" x14ac:dyDescent="0.25">
      <c r="A170" s="12"/>
      <c r="B170" s="91"/>
      <c r="C170" s="91"/>
      <c r="D170" s="91"/>
      <c r="E170" s="91"/>
      <c r="F170" s="91"/>
      <c r="G170" s="91"/>
      <c r="H170" s="91"/>
      <c r="I170" s="91"/>
      <c r="J170" s="91"/>
      <c r="K170" s="91"/>
      <c r="L170" s="91"/>
      <c r="M170" s="91"/>
      <c r="N170" s="91"/>
      <c r="O170" s="91"/>
      <c r="P170" s="91"/>
      <c r="Q170" s="91"/>
      <c r="R170" s="91"/>
      <c r="S170" s="91"/>
      <c r="T170" s="91"/>
      <c r="U170" s="91"/>
      <c r="V170" s="91"/>
      <c r="W170" s="91"/>
      <c r="X170" s="91"/>
      <c r="Y170" s="91"/>
      <c r="Z170" s="91"/>
    </row>
    <row r="171" spans="1:26" x14ac:dyDescent="0.25">
      <c r="A171" s="12"/>
      <c r="B171" s="113" t="s">
        <v>257</v>
      </c>
      <c r="C171" s="40"/>
      <c r="D171" s="94" t="s">
        <v>654</v>
      </c>
      <c r="E171" s="94"/>
      <c r="F171" s="40"/>
      <c r="G171" s="94" t="s">
        <v>655</v>
      </c>
      <c r="H171" s="94"/>
      <c r="I171" s="40"/>
      <c r="J171" s="94" t="s">
        <v>657</v>
      </c>
      <c r="K171" s="94"/>
      <c r="L171" s="40"/>
      <c r="M171" s="94" t="s">
        <v>658</v>
      </c>
      <c r="N171" s="94"/>
      <c r="O171" s="40"/>
      <c r="P171" s="94" t="s">
        <v>160</v>
      </c>
      <c r="Q171" s="94"/>
      <c r="R171" s="40"/>
    </row>
    <row r="172" spans="1:26" ht="15.75" thickBot="1" x14ac:dyDescent="0.3">
      <c r="A172" s="12"/>
      <c r="B172" s="114"/>
      <c r="C172" s="40"/>
      <c r="D172" s="73"/>
      <c r="E172" s="73"/>
      <c r="F172" s="40"/>
      <c r="G172" s="73" t="s">
        <v>656</v>
      </c>
      <c r="H172" s="73"/>
      <c r="I172" s="40"/>
      <c r="J172" s="73"/>
      <c r="K172" s="73"/>
      <c r="L172" s="40"/>
      <c r="M172" s="73"/>
      <c r="N172" s="73"/>
      <c r="O172" s="40"/>
      <c r="P172" s="73"/>
      <c r="Q172" s="73"/>
      <c r="R172" s="40"/>
    </row>
    <row r="173" spans="1:26" x14ac:dyDescent="0.25">
      <c r="A173" s="12"/>
      <c r="B173" s="52" t="s">
        <v>371</v>
      </c>
      <c r="C173" s="23"/>
      <c r="D173" s="96"/>
      <c r="E173" s="96"/>
      <c r="F173" s="23"/>
      <c r="G173" s="96"/>
      <c r="H173" s="96"/>
      <c r="I173" s="23"/>
      <c r="J173" s="96"/>
      <c r="K173" s="96"/>
      <c r="L173" s="23"/>
      <c r="M173" s="96"/>
      <c r="N173" s="96"/>
      <c r="O173" s="23"/>
      <c r="P173" s="96"/>
      <c r="Q173" s="96"/>
      <c r="R173" s="23"/>
    </row>
    <row r="174" spans="1:26" x14ac:dyDescent="0.25">
      <c r="A174" s="12"/>
      <c r="B174" s="68" t="s">
        <v>237</v>
      </c>
      <c r="C174" s="26"/>
      <c r="D174" s="42"/>
      <c r="E174" s="42"/>
      <c r="F174" s="26"/>
      <c r="G174" s="42"/>
      <c r="H174" s="42"/>
      <c r="I174" s="26"/>
      <c r="J174" s="42"/>
      <c r="K174" s="42"/>
      <c r="L174" s="26"/>
      <c r="M174" s="42"/>
      <c r="N174" s="42"/>
      <c r="O174" s="26"/>
      <c r="P174" s="42"/>
      <c r="Q174" s="42"/>
      <c r="R174" s="26"/>
    </row>
    <row r="175" spans="1:26" x14ac:dyDescent="0.25">
      <c r="A175" s="12"/>
      <c r="B175" s="54" t="s">
        <v>80</v>
      </c>
      <c r="C175" s="23"/>
      <c r="D175" s="58" t="s">
        <v>260</v>
      </c>
      <c r="E175" s="32">
        <v>1018275</v>
      </c>
      <c r="F175" s="23"/>
      <c r="G175" s="58" t="s">
        <v>260</v>
      </c>
      <c r="H175" s="32">
        <v>63219</v>
      </c>
      <c r="I175" s="23"/>
      <c r="J175" s="58" t="s">
        <v>260</v>
      </c>
      <c r="K175" s="32">
        <v>57488</v>
      </c>
      <c r="L175" s="23"/>
      <c r="M175" s="58" t="s">
        <v>260</v>
      </c>
      <c r="N175" s="32">
        <v>8838</v>
      </c>
      <c r="O175" s="23"/>
      <c r="P175" s="58" t="s">
        <v>260</v>
      </c>
      <c r="Q175" s="32">
        <v>1147820</v>
      </c>
      <c r="R175" s="23"/>
    </row>
    <row r="176" spans="1:26" x14ac:dyDescent="0.25">
      <c r="A176" s="12"/>
      <c r="B176" s="53" t="s">
        <v>81</v>
      </c>
      <c r="C176" s="26"/>
      <c r="D176" s="44">
        <v>549174</v>
      </c>
      <c r="E176" s="44"/>
      <c r="F176" s="26"/>
      <c r="G176" s="44">
        <v>11680</v>
      </c>
      <c r="H176" s="44"/>
      <c r="I176" s="26"/>
      <c r="J176" s="44">
        <v>10165</v>
      </c>
      <c r="K176" s="44"/>
      <c r="L176" s="26"/>
      <c r="M176" s="44">
        <v>2249</v>
      </c>
      <c r="N176" s="44"/>
      <c r="O176" s="26"/>
      <c r="P176" s="44">
        <v>573268</v>
      </c>
      <c r="Q176" s="44"/>
      <c r="R176" s="26"/>
    </row>
    <row r="177" spans="1:18" ht="15.75" thickBot="1" x14ac:dyDescent="0.3">
      <c r="A177" s="12"/>
      <c r="B177" s="54" t="s">
        <v>82</v>
      </c>
      <c r="C177" s="23"/>
      <c r="D177" s="46">
        <v>139026</v>
      </c>
      <c r="E177" s="46"/>
      <c r="F177" s="23"/>
      <c r="G177" s="46">
        <v>2215</v>
      </c>
      <c r="H177" s="46"/>
      <c r="I177" s="23"/>
      <c r="J177" s="46">
        <v>1746</v>
      </c>
      <c r="K177" s="46"/>
      <c r="L177" s="23"/>
      <c r="M177" s="118">
        <v>582</v>
      </c>
      <c r="N177" s="118"/>
      <c r="O177" s="23"/>
      <c r="P177" s="46">
        <v>143569</v>
      </c>
      <c r="Q177" s="46"/>
      <c r="R177" s="23"/>
    </row>
    <row r="178" spans="1:18" ht="15.75" thickBot="1" x14ac:dyDescent="0.3">
      <c r="A178" s="12"/>
      <c r="B178" s="60" t="s">
        <v>160</v>
      </c>
      <c r="C178" s="26"/>
      <c r="D178" s="38" t="s">
        <v>260</v>
      </c>
      <c r="E178" s="39">
        <v>1706475</v>
      </c>
      <c r="F178" s="26"/>
      <c r="G178" s="38" t="s">
        <v>260</v>
      </c>
      <c r="H178" s="39">
        <v>77114</v>
      </c>
      <c r="I178" s="26"/>
      <c r="J178" s="38" t="s">
        <v>260</v>
      </c>
      <c r="K178" s="39">
        <v>69399</v>
      </c>
      <c r="L178" s="26"/>
      <c r="M178" s="38" t="s">
        <v>260</v>
      </c>
      <c r="N178" s="39">
        <v>11669</v>
      </c>
      <c r="O178" s="26"/>
      <c r="P178" s="38" t="s">
        <v>260</v>
      </c>
      <c r="Q178" s="39">
        <v>1864657</v>
      </c>
      <c r="R178" s="26"/>
    </row>
    <row r="179" spans="1:18" ht="15.75" thickTop="1" x14ac:dyDescent="0.25">
      <c r="A179" s="12"/>
      <c r="B179" s="56"/>
      <c r="C179" s="23"/>
      <c r="D179" s="120"/>
      <c r="E179" s="120"/>
      <c r="F179" s="23"/>
      <c r="G179" s="120"/>
      <c r="H179" s="120"/>
      <c r="I179" s="23"/>
      <c r="J179" s="120"/>
      <c r="K179" s="120"/>
      <c r="L179" s="23"/>
      <c r="M179" s="120"/>
      <c r="N179" s="120"/>
      <c r="O179" s="23"/>
      <c r="P179" s="120"/>
      <c r="Q179" s="120"/>
      <c r="R179" s="23"/>
    </row>
    <row r="180" spans="1:18" x14ac:dyDescent="0.25">
      <c r="A180" s="12"/>
      <c r="B180" s="68" t="s">
        <v>39</v>
      </c>
      <c r="C180" s="26"/>
      <c r="D180" s="42"/>
      <c r="E180" s="42"/>
      <c r="F180" s="26"/>
      <c r="G180" s="42"/>
      <c r="H180" s="42"/>
      <c r="I180" s="26"/>
      <c r="J180" s="42"/>
      <c r="K180" s="42"/>
      <c r="L180" s="26"/>
      <c r="M180" s="42"/>
      <c r="N180" s="42"/>
      <c r="O180" s="26"/>
      <c r="P180" s="42"/>
      <c r="Q180" s="42"/>
      <c r="R180" s="26"/>
    </row>
    <row r="181" spans="1:18" x14ac:dyDescent="0.25">
      <c r="A181" s="12"/>
      <c r="B181" s="54" t="s">
        <v>80</v>
      </c>
      <c r="C181" s="23"/>
      <c r="D181" s="58" t="s">
        <v>260</v>
      </c>
      <c r="E181" s="32">
        <v>149456</v>
      </c>
      <c r="F181" s="23"/>
      <c r="G181" s="58" t="s">
        <v>260</v>
      </c>
      <c r="H181" s="32">
        <v>23514</v>
      </c>
      <c r="I181" s="23"/>
      <c r="J181" s="58" t="s">
        <v>260</v>
      </c>
      <c r="K181" s="32">
        <v>98381</v>
      </c>
      <c r="L181" s="23"/>
      <c r="M181" s="58" t="s">
        <v>260</v>
      </c>
      <c r="N181" s="32">
        <v>7798</v>
      </c>
      <c r="O181" s="23"/>
      <c r="P181" s="58" t="s">
        <v>260</v>
      </c>
      <c r="Q181" s="32">
        <v>279149</v>
      </c>
      <c r="R181" s="23"/>
    </row>
    <row r="182" spans="1:18" x14ac:dyDescent="0.25">
      <c r="A182" s="12"/>
      <c r="B182" s="53" t="s">
        <v>81</v>
      </c>
      <c r="C182" s="26"/>
      <c r="D182" s="44">
        <v>41153</v>
      </c>
      <c r="E182" s="44"/>
      <c r="F182" s="26"/>
      <c r="G182" s="44">
        <v>6939</v>
      </c>
      <c r="H182" s="44"/>
      <c r="I182" s="26"/>
      <c r="J182" s="44">
        <v>18159</v>
      </c>
      <c r="K182" s="44"/>
      <c r="L182" s="26"/>
      <c r="M182" s="44">
        <v>4904</v>
      </c>
      <c r="N182" s="44"/>
      <c r="O182" s="26"/>
      <c r="P182" s="44">
        <v>71155</v>
      </c>
      <c r="Q182" s="44"/>
      <c r="R182" s="26"/>
    </row>
    <row r="183" spans="1:18" ht="15.75" thickBot="1" x14ac:dyDescent="0.3">
      <c r="A183" s="12"/>
      <c r="B183" s="54" t="s">
        <v>82</v>
      </c>
      <c r="C183" s="23"/>
      <c r="D183" s="46">
        <v>5685</v>
      </c>
      <c r="E183" s="46"/>
      <c r="F183" s="23"/>
      <c r="G183" s="46">
        <v>3192</v>
      </c>
      <c r="H183" s="46"/>
      <c r="I183" s="23"/>
      <c r="J183" s="46">
        <v>6553</v>
      </c>
      <c r="K183" s="46"/>
      <c r="L183" s="23"/>
      <c r="M183" s="46">
        <v>1465</v>
      </c>
      <c r="N183" s="46"/>
      <c r="O183" s="23"/>
      <c r="P183" s="46">
        <v>16895</v>
      </c>
      <c r="Q183" s="46"/>
      <c r="R183" s="23"/>
    </row>
    <row r="184" spans="1:18" ht="15.75" thickBot="1" x14ac:dyDescent="0.3">
      <c r="A184" s="12"/>
      <c r="B184" s="60" t="s">
        <v>160</v>
      </c>
      <c r="C184" s="26"/>
      <c r="D184" s="38" t="s">
        <v>260</v>
      </c>
      <c r="E184" s="39">
        <v>196294</v>
      </c>
      <c r="F184" s="26"/>
      <c r="G184" s="38" t="s">
        <v>260</v>
      </c>
      <c r="H184" s="39">
        <v>33645</v>
      </c>
      <c r="I184" s="26"/>
      <c r="J184" s="38" t="s">
        <v>260</v>
      </c>
      <c r="K184" s="39">
        <v>123093</v>
      </c>
      <c r="L184" s="26"/>
      <c r="M184" s="38" t="s">
        <v>260</v>
      </c>
      <c r="N184" s="39">
        <v>14167</v>
      </c>
      <c r="O184" s="26"/>
      <c r="P184" s="38" t="s">
        <v>260</v>
      </c>
      <c r="Q184" s="39">
        <v>367199</v>
      </c>
      <c r="R184" s="26"/>
    </row>
    <row r="185" spans="1:18" ht="15.75" thickTop="1" x14ac:dyDescent="0.25">
      <c r="A185" s="12"/>
      <c r="B185" s="177"/>
      <c r="C185" s="23"/>
      <c r="D185" s="120"/>
      <c r="E185" s="120"/>
      <c r="F185" s="23"/>
      <c r="G185" s="120"/>
      <c r="H185" s="120"/>
      <c r="I185" s="23"/>
      <c r="J185" s="120"/>
      <c r="K185" s="120"/>
      <c r="L185" s="23"/>
      <c r="M185" s="120"/>
      <c r="N185" s="120"/>
      <c r="O185" s="23"/>
      <c r="P185" s="120"/>
      <c r="Q185" s="120"/>
      <c r="R185" s="23"/>
    </row>
    <row r="186" spans="1:18" x14ac:dyDescent="0.25">
      <c r="A186" s="12"/>
      <c r="B186" s="51"/>
      <c r="C186" s="26"/>
      <c r="D186" s="42"/>
      <c r="E186" s="42"/>
      <c r="F186" s="26"/>
      <c r="G186" s="42"/>
      <c r="H186" s="42"/>
      <c r="I186" s="26"/>
      <c r="J186" s="42"/>
      <c r="K186" s="42"/>
      <c r="L186" s="26"/>
      <c r="M186" s="42"/>
      <c r="N186" s="42"/>
      <c r="O186" s="26"/>
      <c r="P186" s="42"/>
      <c r="Q186" s="42"/>
      <c r="R186" s="26"/>
    </row>
    <row r="187" spans="1:18" x14ac:dyDescent="0.25">
      <c r="A187" s="12"/>
      <c r="B187" s="52" t="s">
        <v>390</v>
      </c>
      <c r="C187" s="23"/>
      <c r="D187" s="41"/>
      <c r="E187" s="41"/>
      <c r="F187" s="23"/>
      <c r="G187" s="41"/>
      <c r="H187" s="41"/>
      <c r="I187" s="23"/>
      <c r="J187" s="41"/>
      <c r="K187" s="41"/>
      <c r="L187" s="23"/>
      <c r="M187" s="41"/>
      <c r="N187" s="41"/>
      <c r="O187" s="23"/>
      <c r="P187" s="41"/>
      <c r="Q187" s="41"/>
      <c r="R187" s="23"/>
    </row>
    <row r="188" spans="1:18" x14ac:dyDescent="0.25">
      <c r="A188" s="12"/>
      <c r="B188" s="68" t="s">
        <v>237</v>
      </c>
      <c r="C188" s="26"/>
      <c r="D188" s="42"/>
      <c r="E188" s="42"/>
      <c r="F188" s="26"/>
      <c r="G188" s="42"/>
      <c r="H188" s="42"/>
      <c r="I188" s="26"/>
      <c r="J188" s="42"/>
      <c r="K188" s="42"/>
      <c r="L188" s="26"/>
      <c r="M188" s="42"/>
      <c r="N188" s="42"/>
      <c r="O188" s="26"/>
      <c r="P188" s="42"/>
      <c r="Q188" s="42"/>
      <c r="R188" s="26"/>
    </row>
    <row r="189" spans="1:18" x14ac:dyDescent="0.25">
      <c r="A189" s="12"/>
      <c r="B189" s="54" t="s">
        <v>80</v>
      </c>
      <c r="C189" s="23"/>
      <c r="D189" s="66" t="s">
        <v>260</v>
      </c>
      <c r="E189" s="78">
        <v>645276</v>
      </c>
      <c r="F189" s="23"/>
      <c r="G189" s="66" t="s">
        <v>260</v>
      </c>
      <c r="H189" s="78">
        <v>43597</v>
      </c>
      <c r="I189" s="23"/>
      <c r="J189" s="66" t="s">
        <v>260</v>
      </c>
      <c r="K189" s="78">
        <v>61375</v>
      </c>
      <c r="L189" s="23"/>
      <c r="M189" s="66" t="s">
        <v>260</v>
      </c>
      <c r="N189" s="78">
        <v>5591</v>
      </c>
      <c r="O189" s="23"/>
      <c r="P189" s="66" t="s">
        <v>260</v>
      </c>
      <c r="Q189" s="78">
        <v>755839</v>
      </c>
      <c r="R189" s="23"/>
    </row>
    <row r="190" spans="1:18" x14ac:dyDescent="0.25">
      <c r="A190" s="12"/>
      <c r="B190" s="53" t="s">
        <v>81</v>
      </c>
      <c r="C190" s="26"/>
      <c r="D190" s="75">
        <v>423295</v>
      </c>
      <c r="E190" s="75"/>
      <c r="F190" s="26"/>
      <c r="G190" s="75">
        <v>10237</v>
      </c>
      <c r="H190" s="75"/>
      <c r="I190" s="26"/>
      <c r="J190" s="75">
        <v>10431</v>
      </c>
      <c r="K190" s="75"/>
      <c r="L190" s="26"/>
      <c r="M190" s="75">
        <v>2681</v>
      </c>
      <c r="N190" s="75"/>
      <c r="O190" s="26"/>
      <c r="P190" s="75">
        <v>446644</v>
      </c>
      <c r="Q190" s="75"/>
      <c r="R190" s="26"/>
    </row>
    <row r="191" spans="1:18" ht="15.75" thickBot="1" x14ac:dyDescent="0.3">
      <c r="A191" s="12"/>
      <c r="B191" s="54" t="s">
        <v>82</v>
      </c>
      <c r="C191" s="23"/>
      <c r="D191" s="84">
        <v>164466</v>
      </c>
      <c r="E191" s="84"/>
      <c r="F191" s="23"/>
      <c r="G191" s="124">
        <v>19</v>
      </c>
      <c r="H191" s="124"/>
      <c r="I191" s="23"/>
      <c r="J191" s="84">
        <v>11231</v>
      </c>
      <c r="K191" s="84"/>
      <c r="L191" s="23"/>
      <c r="M191" s="124">
        <v>510</v>
      </c>
      <c r="N191" s="124"/>
      <c r="O191" s="23"/>
      <c r="P191" s="84">
        <v>176226</v>
      </c>
      <c r="Q191" s="84"/>
      <c r="R191" s="23"/>
    </row>
    <row r="192" spans="1:18" ht="15.75" thickBot="1" x14ac:dyDescent="0.3">
      <c r="A192" s="12"/>
      <c r="B192" s="60" t="s">
        <v>160</v>
      </c>
      <c r="C192" s="26"/>
      <c r="D192" s="81" t="s">
        <v>260</v>
      </c>
      <c r="E192" s="82">
        <v>1233037</v>
      </c>
      <c r="F192" s="26"/>
      <c r="G192" s="81" t="s">
        <v>260</v>
      </c>
      <c r="H192" s="82">
        <v>53853</v>
      </c>
      <c r="I192" s="26"/>
      <c r="J192" s="81" t="s">
        <v>260</v>
      </c>
      <c r="K192" s="82">
        <v>83037</v>
      </c>
      <c r="L192" s="26"/>
      <c r="M192" s="81" t="s">
        <v>260</v>
      </c>
      <c r="N192" s="82">
        <v>8782</v>
      </c>
      <c r="O192" s="26"/>
      <c r="P192" s="81" t="s">
        <v>260</v>
      </c>
      <c r="Q192" s="82">
        <v>1378709</v>
      </c>
      <c r="R192" s="26"/>
    </row>
    <row r="193" spans="1:26" ht="15.75" thickTop="1" x14ac:dyDescent="0.25">
      <c r="A193" s="12"/>
      <c r="B193" s="56"/>
      <c r="C193" s="23"/>
      <c r="D193" s="120"/>
      <c r="E193" s="120"/>
      <c r="F193" s="23"/>
      <c r="G193" s="120"/>
      <c r="H193" s="120"/>
      <c r="I193" s="23"/>
      <c r="J193" s="120"/>
      <c r="K193" s="120"/>
      <c r="L193" s="23"/>
      <c r="M193" s="120"/>
      <c r="N193" s="120"/>
      <c r="O193" s="23"/>
      <c r="P193" s="120"/>
      <c r="Q193" s="120"/>
      <c r="R193" s="23"/>
    </row>
    <row r="194" spans="1:26" x14ac:dyDescent="0.25">
      <c r="A194" s="12"/>
      <c r="B194" s="68" t="s">
        <v>39</v>
      </c>
      <c r="C194" s="26"/>
      <c r="D194" s="42"/>
      <c r="E194" s="42"/>
      <c r="F194" s="26"/>
      <c r="G194" s="42"/>
      <c r="H194" s="42"/>
      <c r="I194" s="26"/>
      <c r="J194" s="42"/>
      <c r="K194" s="42"/>
      <c r="L194" s="26"/>
      <c r="M194" s="42"/>
      <c r="N194" s="42"/>
      <c r="O194" s="26"/>
      <c r="P194" s="42"/>
      <c r="Q194" s="42"/>
      <c r="R194" s="26"/>
    </row>
    <row r="195" spans="1:26" x14ac:dyDescent="0.25">
      <c r="A195" s="12"/>
      <c r="B195" s="54" t="s">
        <v>80</v>
      </c>
      <c r="C195" s="23"/>
      <c r="D195" s="66" t="s">
        <v>260</v>
      </c>
      <c r="E195" s="78">
        <v>163167</v>
      </c>
      <c r="F195" s="23"/>
      <c r="G195" s="66" t="s">
        <v>260</v>
      </c>
      <c r="H195" s="78">
        <v>17058</v>
      </c>
      <c r="I195" s="23"/>
      <c r="J195" s="66" t="s">
        <v>260</v>
      </c>
      <c r="K195" s="78">
        <v>111052</v>
      </c>
      <c r="L195" s="23"/>
      <c r="M195" s="66" t="s">
        <v>260</v>
      </c>
      <c r="N195" s="78">
        <v>8124</v>
      </c>
      <c r="O195" s="23"/>
      <c r="P195" s="66" t="s">
        <v>260</v>
      </c>
      <c r="Q195" s="78">
        <v>299401</v>
      </c>
      <c r="R195" s="23"/>
    </row>
    <row r="196" spans="1:26" x14ac:dyDescent="0.25">
      <c r="A196" s="12"/>
      <c r="B196" s="53" t="s">
        <v>81</v>
      </c>
      <c r="C196" s="26"/>
      <c r="D196" s="75">
        <v>43917</v>
      </c>
      <c r="E196" s="75"/>
      <c r="F196" s="26"/>
      <c r="G196" s="75">
        <v>6951</v>
      </c>
      <c r="H196" s="75"/>
      <c r="I196" s="26"/>
      <c r="J196" s="75">
        <v>20368</v>
      </c>
      <c r="K196" s="75"/>
      <c r="L196" s="26"/>
      <c r="M196" s="75">
        <v>7201</v>
      </c>
      <c r="N196" s="75"/>
      <c r="O196" s="26"/>
      <c r="P196" s="75">
        <v>78437</v>
      </c>
      <c r="Q196" s="75"/>
      <c r="R196" s="26"/>
    </row>
    <row r="197" spans="1:26" ht="15.75" thickBot="1" x14ac:dyDescent="0.3">
      <c r="A197" s="12"/>
      <c r="B197" s="54" t="s">
        <v>82</v>
      </c>
      <c r="C197" s="23"/>
      <c r="D197" s="84">
        <v>6193</v>
      </c>
      <c r="E197" s="84"/>
      <c r="F197" s="23"/>
      <c r="G197" s="84">
        <v>2803</v>
      </c>
      <c r="H197" s="84"/>
      <c r="I197" s="23"/>
      <c r="J197" s="84">
        <v>6850</v>
      </c>
      <c r="K197" s="84"/>
      <c r="L197" s="23"/>
      <c r="M197" s="84">
        <v>1372</v>
      </c>
      <c r="N197" s="84"/>
      <c r="O197" s="23"/>
      <c r="P197" s="84">
        <v>17218</v>
      </c>
      <c r="Q197" s="84"/>
      <c r="R197" s="23"/>
    </row>
    <row r="198" spans="1:26" ht="15.75" thickBot="1" x14ac:dyDescent="0.3">
      <c r="A198" s="12"/>
      <c r="B198" s="60" t="s">
        <v>160</v>
      </c>
      <c r="C198" s="26"/>
      <c r="D198" s="81" t="s">
        <v>260</v>
      </c>
      <c r="E198" s="82">
        <v>213277</v>
      </c>
      <c r="F198" s="26"/>
      <c r="G198" s="81" t="s">
        <v>260</v>
      </c>
      <c r="H198" s="82">
        <v>26812</v>
      </c>
      <c r="I198" s="26"/>
      <c r="J198" s="81" t="s">
        <v>260</v>
      </c>
      <c r="K198" s="82">
        <v>138270</v>
      </c>
      <c r="L198" s="26"/>
      <c r="M198" s="81" t="s">
        <v>260</v>
      </c>
      <c r="N198" s="82">
        <v>16697</v>
      </c>
      <c r="O198" s="26"/>
      <c r="P198" s="81" t="s">
        <v>260</v>
      </c>
      <c r="Q198" s="82">
        <v>395056</v>
      </c>
      <c r="R198" s="26"/>
    </row>
    <row r="199" spans="1:26" ht="30.75" thickTop="1" x14ac:dyDescent="0.25">
      <c r="A199" s="3" t="s">
        <v>1257</v>
      </c>
      <c r="B199" s="11" t="s">
        <v>3</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 customHeight="1" x14ac:dyDescent="0.25">
      <c r="A200" s="4" t="s">
        <v>264</v>
      </c>
      <c r="B200" s="11" t="s">
        <v>3</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15" customHeight="1" x14ac:dyDescent="0.25">
      <c r="A201" s="12" t="s">
        <v>1256</v>
      </c>
      <c r="B201" s="11" t="s">
        <v>3</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row>
    <row r="203" spans="1:26" x14ac:dyDescent="0.25">
      <c r="A203" s="12"/>
      <c r="B203" s="91"/>
      <c r="C203" s="91"/>
      <c r="D203" s="91"/>
      <c r="E203" s="91"/>
      <c r="F203" s="91"/>
      <c r="G203" s="91"/>
      <c r="H203" s="91"/>
      <c r="I203" s="91"/>
      <c r="J203" s="91"/>
      <c r="K203" s="91"/>
      <c r="L203" s="91"/>
      <c r="M203" s="91"/>
      <c r="N203" s="91"/>
      <c r="O203" s="91"/>
      <c r="P203" s="91"/>
      <c r="Q203" s="91"/>
      <c r="R203" s="91"/>
      <c r="S203" s="91"/>
      <c r="T203" s="91"/>
      <c r="U203" s="91"/>
      <c r="V203" s="91"/>
      <c r="W203" s="91"/>
      <c r="X203" s="91"/>
      <c r="Y203" s="91"/>
      <c r="Z203" s="91"/>
    </row>
    <row r="204" spans="1:26" ht="15.75" thickBot="1" x14ac:dyDescent="0.3">
      <c r="A204" s="12"/>
      <c r="B204" s="20" t="s">
        <v>257</v>
      </c>
      <c r="C204" s="21"/>
      <c r="D204" s="73" t="s">
        <v>660</v>
      </c>
      <c r="E204" s="73"/>
      <c r="F204" s="21"/>
      <c r="G204" s="73" t="s">
        <v>661</v>
      </c>
      <c r="H204" s="73"/>
      <c r="I204" s="21"/>
      <c r="J204" s="73" t="s">
        <v>160</v>
      </c>
      <c r="K204" s="73"/>
      <c r="L204" s="21"/>
    </row>
    <row r="205" spans="1:26" x14ac:dyDescent="0.25">
      <c r="A205" s="12"/>
      <c r="B205" s="52" t="s">
        <v>371</v>
      </c>
      <c r="C205" s="23"/>
      <c r="D205" s="96"/>
      <c r="E205" s="96"/>
      <c r="F205" s="23"/>
      <c r="G205" s="96"/>
      <c r="H205" s="96"/>
      <c r="I205" s="23"/>
      <c r="J205" s="96"/>
      <c r="K205" s="96"/>
      <c r="L205" s="23"/>
    </row>
    <row r="206" spans="1:26" x14ac:dyDescent="0.25">
      <c r="A206" s="12"/>
      <c r="B206" s="68" t="s">
        <v>237</v>
      </c>
      <c r="C206" s="26"/>
      <c r="D206" s="42"/>
      <c r="E206" s="42"/>
      <c r="F206" s="26"/>
      <c r="G206" s="42"/>
      <c r="H206" s="42"/>
      <c r="I206" s="26"/>
      <c r="J206" s="42"/>
      <c r="K206" s="42"/>
      <c r="L206" s="26"/>
    </row>
    <row r="207" spans="1:26" x14ac:dyDescent="0.25">
      <c r="A207" s="12"/>
      <c r="B207" s="54" t="s">
        <v>78</v>
      </c>
      <c r="C207" s="23"/>
      <c r="D207" s="58" t="s">
        <v>260</v>
      </c>
      <c r="E207" s="32">
        <v>1254378</v>
      </c>
      <c r="F207" s="23"/>
      <c r="G207" s="58" t="s">
        <v>260</v>
      </c>
      <c r="H207" s="32">
        <v>13822</v>
      </c>
      <c r="I207" s="23"/>
      <c r="J207" s="58" t="s">
        <v>260</v>
      </c>
      <c r="K207" s="32">
        <v>1268200</v>
      </c>
      <c r="L207" s="23"/>
    </row>
    <row r="208" spans="1:26" ht="15.75" thickBot="1" x14ac:dyDescent="0.3">
      <c r="A208" s="12"/>
      <c r="B208" s="53" t="s">
        <v>83</v>
      </c>
      <c r="C208" s="26"/>
      <c r="D208" s="48">
        <v>12830</v>
      </c>
      <c r="E208" s="48"/>
      <c r="F208" s="26"/>
      <c r="G208" s="61">
        <v>102</v>
      </c>
      <c r="H208" s="61"/>
      <c r="I208" s="26"/>
      <c r="J208" s="48">
        <v>12932</v>
      </c>
      <c r="K208" s="48"/>
      <c r="L208" s="26"/>
    </row>
    <row r="209" spans="1:12" ht="15.75" thickBot="1" x14ac:dyDescent="0.3">
      <c r="A209" s="12"/>
      <c r="B209" s="80" t="s">
        <v>160</v>
      </c>
      <c r="C209" s="23"/>
      <c r="D209" s="134" t="s">
        <v>260</v>
      </c>
      <c r="E209" s="135">
        <v>1267208</v>
      </c>
      <c r="F209" s="23"/>
      <c r="G209" s="134" t="s">
        <v>260</v>
      </c>
      <c r="H209" s="135">
        <v>13924</v>
      </c>
      <c r="I209" s="23"/>
      <c r="J209" s="134" t="s">
        <v>260</v>
      </c>
      <c r="K209" s="135">
        <v>1281132</v>
      </c>
      <c r="L209" s="23"/>
    </row>
    <row r="210" spans="1:12" ht="15.75" thickTop="1" x14ac:dyDescent="0.25">
      <c r="A210" s="12"/>
      <c r="B210" s="51"/>
      <c r="C210" s="26"/>
      <c r="D210" s="141"/>
      <c r="E210" s="141"/>
      <c r="F210" s="26"/>
      <c r="G210" s="141"/>
      <c r="H210" s="141"/>
      <c r="I210" s="26"/>
      <c r="J210" s="141"/>
      <c r="K210" s="141"/>
      <c r="L210" s="26"/>
    </row>
    <row r="211" spans="1:12" x14ac:dyDescent="0.25">
      <c r="A211" s="12"/>
      <c r="B211" s="64" t="s">
        <v>39</v>
      </c>
      <c r="C211" s="23"/>
      <c r="D211" s="41"/>
      <c r="E211" s="41"/>
      <c r="F211" s="23"/>
      <c r="G211" s="41"/>
      <c r="H211" s="41"/>
      <c r="I211" s="23"/>
      <c r="J211" s="41"/>
      <c r="K211" s="41"/>
      <c r="L211" s="23"/>
    </row>
    <row r="212" spans="1:12" x14ac:dyDescent="0.25">
      <c r="A212" s="12"/>
      <c r="B212" s="53" t="s">
        <v>78</v>
      </c>
      <c r="C212" s="26"/>
      <c r="D212" s="14" t="s">
        <v>260</v>
      </c>
      <c r="E212" s="27">
        <v>118078</v>
      </c>
      <c r="F212" s="26"/>
      <c r="G212" s="14" t="s">
        <v>260</v>
      </c>
      <c r="H212" s="27">
        <v>1330</v>
      </c>
      <c r="I212" s="26"/>
      <c r="J212" s="14" t="s">
        <v>260</v>
      </c>
      <c r="K212" s="27">
        <v>119408</v>
      </c>
      <c r="L212" s="26"/>
    </row>
    <row r="213" spans="1:12" ht="15.75" thickBot="1" x14ac:dyDescent="0.3">
      <c r="A213" s="12"/>
      <c r="B213" s="54" t="s">
        <v>83</v>
      </c>
      <c r="C213" s="23"/>
      <c r="D213" s="46">
        <v>11288</v>
      </c>
      <c r="E213" s="46"/>
      <c r="F213" s="23"/>
      <c r="G213" s="118">
        <v>25</v>
      </c>
      <c r="H213" s="118"/>
      <c r="I213" s="23"/>
      <c r="J213" s="46">
        <v>11313</v>
      </c>
      <c r="K213" s="46"/>
      <c r="L213" s="23"/>
    </row>
    <row r="214" spans="1:12" ht="15.75" thickBot="1" x14ac:dyDescent="0.3">
      <c r="A214" s="12"/>
      <c r="B214" s="60" t="s">
        <v>160</v>
      </c>
      <c r="C214" s="26"/>
      <c r="D214" s="38" t="s">
        <v>260</v>
      </c>
      <c r="E214" s="39">
        <v>129366</v>
      </c>
      <c r="F214" s="26"/>
      <c r="G214" s="38" t="s">
        <v>260</v>
      </c>
      <c r="H214" s="39">
        <v>1355</v>
      </c>
      <c r="I214" s="26"/>
      <c r="J214" s="38" t="s">
        <v>260</v>
      </c>
      <c r="K214" s="39">
        <v>130721</v>
      </c>
      <c r="L214" s="26"/>
    </row>
    <row r="215" spans="1:12" ht="15.75" thickTop="1" x14ac:dyDescent="0.25">
      <c r="A215" s="12"/>
      <c r="B215" s="177"/>
      <c r="C215" s="23"/>
      <c r="D215" s="120"/>
      <c r="E215" s="120"/>
      <c r="F215" s="23"/>
      <c r="G215" s="120"/>
      <c r="H215" s="120"/>
      <c r="I215" s="23"/>
      <c r="J215" s="120"/>
      <c r="K215" s="120"/>
      <c r="L215" s="23"/>
    </row>
    <row r="216" spans="1:12" x14ac:dyDescent="0.25">
      <c r="A216" s="12"/>
      <c r="B216" s="51"/>
      <c r="C216" s="26"/>
      <c r="D216" s="42"/>
      <c r="E216" s="42"/>
      <c r="F216" s="26"/>
      <c r="G216" s="42"/>
      <c r="H216" s="42"/>
      <c r="I216" s="26"/>
      <c r="J216" s="42"/>
      <c r="K216" s="42"/>
      <c r="L216" s="26"/>
    </row>
    <row r="217" spans="1:12" x14ac:dyDescent="0.25">
      <c r="A217" s="12"/>
      <c r="B217" s="64" t="s">
        <v>390</v>
      </c>
      <c r="C217" s="23"/>
      <c r="D217" s="41"/>
      <c r="E217" s="41"/>
      <c r="F217" s="23"/>
      <c r="G217" s="41"/>
      <c r="H217" s="41"/>
      <c r="I217" s="23"/>
      <c r="J217" s="41"/>
      <c r="K217" s="41"/>
      <c r="L217" s="23"/>
    </row>
    <row r="218" spans="1:12" x14ac:dyDescent="0.25">
      <c r="A218" s="12"/>
      <c r="B218" s="68" t="s">
        <v>449</v>
      </c>
      <c r="C218" s="26"/>
      <c r="D218" s="42"/>
      <c r="E218" s="42"/>
      <c r="F218" s="26"/>
      <c r="G218" s="42"/>
      <c r="H218" s="42"/>
      <c r="I218" s="26"/>
      <c r="J218" s="42"/>
      <c r="K218" s="42"/>
      <c r="L218" s="26"/>
    </row>
    <row r="219" spans="1:12" x14ac:dyDescent="0.25">
      <c r="A219" s="12"/>
      <c r="B219" s="54" t="s">
        <v>78</v>
      </c>
      <c r="C219" s="23"/>
      <c r="D219" s="66" t="s">
        <v>260</v>
      </c>
      <c r="E219" s="78">
        <v>1070038</v>
      </c>
      <c r="F219" s="23"/>
      <c r="G219" s="66" t="s">
        <v>260</v>
      </c>
      <c r="H219" s="78">
        <v>15415</v>
      </c>
      <c r="I219" s="23"/>
      <c r="J219" s="66" t="s">
        <v>260</v>
      </c>
      <c r="K219" s="78">
        <v>1085453</v>
      </c>
      <c r="L219" s="23"/>
    </row>
    <row r="220" spans="1:12" ht="15.75" thickBot="1" x14ac:dyDescent="0.3">
      <c r="A220" s="12"/>
      <c r="B220" s="53" t="s">
        <v>83</v>
      </c>
      <c r="C220" s="26"/>
      <c r="D220" s="86">
        <v>9654</v>
      </c>
      <c r="E220" s="86"/>
      <c r="F220" s="26"/>
      <c r="G220" s="121">
        <v>100</v>
      </c>
      <c r="H220" s="121"/>
      <c r="I220" s="26"/>
      <c r="J220" s="86">
        <v>9754</v>
      </c>
      <c r="K220" s="86"/>
      <c r="L220" s="26"/>
    </row>
    <row r="221" spans="1:12" ht="15.75" thickBot="1" x14ac:dyDescent="0.3">
      <c r="A221" s="12"/>
      <c r="B221" s="80" t="s">
        <v>160</v>
      </c>
      <c r="C221" s="23"/>
      <c r="D221" s="129" t="s">
        <v>260</v>
      </c>
      <c r="E221" s="131">
        <v>1079692</v>
      </c>
      <c r="F221" s="23"/>
      <c r="G221" s="129" t="s">
        <v>260</v>
      </c>
      <c r="H221" s="131">
        <v>15515</v>
      </c>
      <c r="I221" s="23"/>
      <c r="J221" s="129" t="s">
        <v>260</v>
      </c>
      <c r="K221" s="131">
        <v>1095207</v>
      </c>
      <c r="L221" s="23"/>
    </row>
    <row r="222" spans="1:12" ht="15.75" thickTop="1" x14ac:dyDescent="0.25">
      <c r="A222" s="12"/>
      <c r="B222" s="51"/>
      <c r="C222" s="26"/>
      <c r="D222" s="141"/>
      <c r="E222" s="141"/>
      <c r="F222" s="26"/>
      <c r="G222" s="141"/>
      <c r="H222" s="141"/>
      <c r="I222" s="26"/>
      <c r="J222" s="141"/>
      <c r="K222" s="141"/>
      <c r="L222" s="26"/>
    </row>
    <row r="223" spans="1:12" x14ac:dyDescent="0.25">
      <c r="A223" s="12"/>
      <c r="B223" s="64" t="s">
        <v>39</v>
      </c>
      <c r="C223" s="23"/>
      <c r="D223" s="41"/>
      <c r="E223" s="41"/>
      <c r="F223" s="23"/>
      <c r="G223" s="41"/>
      <c r="H223" s="41"/>
      <c r="I223" s="23"/>
      <c r="J223" s="41"/>
      <c r="K223" s="41"/>
      <c r="L223" s="23"/>
    </row>
    <row r="224" spans="1:12" x14ac:dyDescent="0.25">
      <c r="A224" s="12"/>
      <c r="B224" s="53" t="s">
        <v>78</v>
      </c>
      <c r="C224" s="26"/>
      <c r="D224" s="15" t="s">
        <v>260</v>
      </c>
      <c r="E224" s="69">
        <v>122346</v>
      </c>
      <c r="F224" s="26"/>
      <c r="G224" s="15" t="s">
        <v>260</v>
      </c>
      <c r="H224" s="70">
        <v>988</v>
      </c>
      <c r="I224" s="26"/>
      <c r="J224" s="15" t="s">
        <v>260</v>
      </c>
      <c r="K224" s="69">
        <v>123334</v>
      </c>
      <c r="L224" s="26"/>
    </row>
    <row r="225" spans="1:26" ht="15.75" thickBot="1" x14ac:dyDescent="0.3">
      <c r="A225" s="12"/>
      <c r="B225" s="54" t="s">
        <v>83</v>
      </c>
      <c r="C225" s="23"/>
      <c r="D225" s="84">
        <v>11647</v>
      </c>
      <c r="E225" s="84"/>
      <c r="F225" s="23"/>
      <c r="G225" s="124">
        <v>31</v>
      </c>
      <c r="H225" s="124"/>
      <c r="I225" s="23"/>
      <c r="J225" s="84">
        <v>11678</v>
      </c>
      <c r="K225" s="84"/>
      <c r="L225" s="23"/>
    </row>
    <row r="226" spans="1:26" ht="15.75" thickBot="1" x14ac:dyDescent="0.3">
      <c r="A226" s="12"/>
      <c r="B226" s="60" t="s">
        <v>160</v>
      </c>
      <c r="C226" s="26"/>
      <c r="D226" s="81" t="s">
        <v>260</v>
      </c>
      <c r="E226" s="82">
        <v>133993</v>
      </c>
      <c r="F226" s="26"/>
      <c r="G226" s="81" t="s">
        <v>260</v>
      </c>
      <c r="H226" s="82">
        <v>1019</v>
      </c>
      <c r="I226" s="26"/>
      <c r="J226" s="81" t="s">
        <v>260</v>
      </c>
      <c r="K226" s="82">
        <v>135012</v>
      </c>
    </row>
    <row r="227" spans="1:26" ht="30.75" thickTop="1" x14ac:dyDescent="0.25">
      <c r="A227" s="3" t="s">
        <v>1258</v>
      </c>
      <c r="B227" s="11" t="s">
        <v>3</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ht="15" customHeight="1" x14ac:dyDescent="0.25">
      <c r="A228" s="4" t="s">
        <v>264</v>
      </c>
      <c r="B228" s="11" t="s">
        <v>3</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ht="15" customHeight="1" x14ac:dyDescent="0.25">
      <c r="A229" s="12" t="s">
        <v>1259</v>
      </c>
      <c r="B229" s="11" t="s">
        <v>3</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x14ac:dyDescent="0.25">
      <c r="A230" s="12"/>
      <c r="B230" s="90"/>
      <c r="C230" s="90"/>
      <c r="D230" s="90"/>
      <c r="E230" s="90"/>
      <c r="F230" s="90"/>
      <c r="G230" s="90"/>
      <c r="H230" s="90"/>
      <c r="I230" s="90"/>
      <c r="J230" s="90"/>
      <c r="K230" s="90"/>
      <c r="L230" s="90"/>
      <c r="M230" s="90"/>
      <c r="N230" s="90"/>
      <c r="O230" s="90"/>
      <c r="P230" s="90"/>
      <c r="Q230" s="90"/>
      <c r="R230" s="90"/>
      <c r="S230" s="90"/>
      <c r="T230" s="90"/>
      <c r="U230" s="90"/>
      <c r="V230" s="90"/>
      <c r="W230" s="90"/>
      <c r="X230" s="90"/>
      <c r="Y230" s="90"/>
      <c r="Z230" s="90"/>
    </row>
    <row r="231" spans="1:26" x14ac:dyDescent="0.25">
      <c r="A231" s="12"/>
      <c r="B231" s="91"/>
      <c r="C231" s="91"/>
      <c r="D231" s="91"/>
      <c r="E231" s="91"/>
      <c r="F231" s="91"/>
      <c r="G231" s="91"/>
      <c r="H231" s="91"/>
      <c r="I231" s="91"/>
      <c r="J231" s="91"/>
      <c r="K231" s="91"/>
      <c r="L231" s="91"/>
      <c r="M231" s="91"/>
      <c r="N231" s="91"/>
      <c r="O231" s="91"/>
      <c r="P231" s="91"/>
      <c r="Q231" s="91"/>
      <c r="R231" s="91"/>
      <c r="S231" s="91"/>
      <c r="T231" s="91"/>
      <c r="U231" s="91"/>
      <c r="V231" s="91"/>
      <c r="W231" s="91"/>
      <c r="X231" s="91"/>
      <c r="Y231" s="91"/>
      <c r="Z231" s="91"/>
    </row>
    <row r="232" spans="1:26" ht="15.75" thickBot="1" x14ac:dyDescent="0.3">
      <c r="A232" s="12"/>
      <c r="B232" s="26"/>
      <c r="C232" s="21"/>
      <c r="D232" s="73" t="s">
        <v>426</v>
      </c>
      <c r="E232" s="73"/>
      <c r="F232" s="73"/>
      <c r="G232" s="73"/>
      <c r="H232" s="73"/>
      <c r="I232" s="73"/>
      <c r="J232" s="73"/>
      <c r="K232" s="73"/>
      <c r="L232" s="73"/>
      <c r="M232" s="73"/>
      <c r="N232" s="73"/>
      <c r="O232" s="73"/>
      <c r="P232" s="73"/>
      <c r="Q232" s="73"/>
      <c r="R232" s="73"/>
      <c r="S232" s="73"/>
      <c r="T232" s="73"/>
      <c r="U232" s="73"/>
      <c r="V232" s="73"/>
      <c r="W232" s="73"/>
      <c r="X232" s="21"/>
    </row>
    <row r="233" spans="1:26" x14ac:dyDescent="0.25">
      <c r="A233" s="12"/>
      <c r="B233" s="113" t="s">
        <v>582</v>
      </c>
      <c r="C233" s="40"/>
      <c r="D233" s="127" t="s">
        <v>583</v>
      </c>
      <c r="E233" s="127"/>
      <c r="F233" s="126"/>
      <c r="G233" s="127" t="s">
        <v>585</v>
      </c>
      <c r="H233" s="127"/>
      <c r="I233" s="126"/>
      <c r="J233" s="127" t="s">
        <v>586</v>
      </c>
      <c r="K233" s="127"/>
      <c r="L233" s="126"/>
      <c r="M233" s="127" t="s">
        <v>587</v>
      </c>
      <c r="N233" s="127"/>
      <c r="O233" s="126"/>
      <c r="P233" s="127" t="s">
        <v>588</v>
      </c>
      <c r="Q233" s="127"/>
      <c r="R233" s="126"/>
      <c r="S233" s="127" t="s">
        <v>589</v>
      </c>
      <c r="T233" s="127"/>
      <c r="U233" s="126"/>
      <c r="V233" s="127" t="s">
        <v>586</v>
      </c>
      <c r="W233" s="127"/>
      <c r="X233" s="40"/>
    </row>
    <row r="234" spans="1:26" x14ac:dyDescent="0.25">
      <c r="A234" s="12"/>
      <c r="B234" s="113"/>
      <c r="C234" s="40"/>
      <c r="D234" s="94" t="s">
        <v>584</v>
      </c>
      <c r="E234" s="94"/>
      <c r="F234" s="40"/>
      <c r="G234" s="94" t="s">
        <v>584</v>
      </c>
      <c r="H234" s="94"/>
      <c r="I234" s="40"/>
      <c r="J234" s="94" t="s">
        <v>584</v>
      </c>
      <c r="K234" s="94"/>
      <c r="L234" s="40"/>
      <c r="M234" s="94"/>
      <c r="N234" s="94"/>
      <c r="O234" s="40"/>
      <c r="P234" s="94"/>
      <c r="Q234" s="94"/>
      <c r="R234" s="40"/>
      <c r="S234" s="94"/>
      <c r="T234" s="94"/>
      <c r="U234" s="40"/>
      <c r="V234" s="94" t="s">
        <v>590</v>
      </c>
      <c r="W234" s="94"/>
      <c r="X234" s="40"/>
    </row>
    <row r="235" spans="1:26" ht="15.75" thickBot="1" x14ac:dyDescent="0.3">
      <c r="A235" s="12"/>
      <c r="B235" s="114"/>
      <c r="C235" s="40"/>
      <c r="D235" s="115"/>
      <c r="E235" s="115"/>
      <c r="F235" s="40"/>
      <c r="G235" s="115"/>
      <c r="H235" s="115"/>
      <c r="I235" s="40"/>
      <c r="J235" s="115"/>
      <c r="K235" s="115"/>
      <c r="L235" s="40"/>
      <c r="M235" s="73"/>
      <c r="N235" s="73"/>
      <c r="O235" s="40"/>
      <c r="P235" s="73"/>
      <c r="Q235" s="73"/>
      <c r="R235" s="40"/>
      <c r="S235" s="73"/>
      <c r="T235" s="73"/>
      <c r="U235" s="40"/>
      <c r="V235" s="73" t="s">
        <v>591</v>
      </c>
      <c r="W235" s="73"/>
      <c r="X235" s="40"/>
    </row>
    <row r="236" spans="1:26" ht="26.25" x14ac:dyDescent="0.25">
      <c r="A236" s="12"/>
      <c r="B236" s="64" t="s">
        <v>592</v>
      </c>
      <c r="C236" s="23"/>
      <c r="D236" s="96"/>
      <c r="E236" s="96"/>
      <c r="F236" s="23"/>
      <c r="G236" s="96"/>
      <c r="H236" s="96"/>
      <c r="I236" s="23"/>
      <c r="J236" s="96"/>
      <c r="K236" s="96"/>
      <c r="L236" s="23"/>
      <c r="M236" s="96"/>
      <c r="N236" s="96"/>
      <c r="O236" s="23"/>
      <c r="P236" s="96"/>
      <c r="Q236" s="96"/>
      <c r="R236" s="23"/>
      <c r="S236" s="96"/>
      <c r="T236" s="96"/>
      <c r="U236" s="23"/>
      <c r="V236" s="96"/>
      <c r="W236" s="96"/>
      <c r="X236" s="23"/>
    </row>
    <row r="237" spans="1:26" x14ac:dyDescent="0.25">
      <c r="A237" s="12"/>
      <c r="B237" s="53" t="s">
        <v>78</v>
      </c>
      <c r="C237" s="26"/>
      <c r="D237" s="14" t="s">
        <v>260</v>
      </c>
      <c r="E237" s="27">
        <v>7900</v>
      </c>
      <c r="F237" s="26"/>
      <c r="G237" s="14" t="s">
        <v>260</v>
      </c>
      <c r="H237" s="33">
        <v>676</v>
      </c>
      <c r="I237" s="26"/>
      <c r="J237" s="14" t="s">
        <v>260</v>
      </c>
      <c r="K237" s="27">
        <v>6616</v>
      </c>
      <c r="L237" s="26"/>
      <c r="M237" s="14" t="s">
        <v>260</v>
      </c>
      <c r="N237" s="27">
        <v>15192</v>
      </c>
      <c r="O237" s="26"/>
      <c r="P237" s="14" t="s">
        <v>260</v>
      </c>
      <c r="Q237" s="27">
        <v>980088</v>
      </c>
      <c r="R237" s="26"/>
      <c r="S237" s="14" t="s">
        <v>260</v>
      </c>
      <c r="T237" s="27">
        <v>995280</v>
      </c>
      <c r="U237" s="26"/>
      <c r="V237" s="14" t="s">
        <v>260</v>
      </c>
      <c r="W237" s="33">
        <v>3</v>
      </c>
      <c r="X237" s="26"/>
    </row>
    <row r="238" spans="1:26" x14ac:dyDescent="0.25">
      <c r="A238" s="12"/>
      <c r="B238" s="54" t="s">
        <v>80</v>
      </c>
      <c r="C238" s="23"/>
      <c r="D238" s="43">
        <v>2461</v>
      </c>
      <c r="E238" s="43"/>
      <c r="F238" s="23"/>
      <c r="G238" s="43">
        <v>1929</v>
      </c>
      <c r="H238" s="43"/>
      <c r="I238" s="23"/>
      <c r="J238" s="43">
        <v>6089</v>
      </c>
      <c r="K238" s="43"/>
      <c r="L238" s="23"/>
      <c r="M238" s="43">
        <v>10479</v>
      </c>
      <c r="N238" s="43"/>
      <c r="O238" s="23"/>
      <c r="P238" s="43">
        <v>901935</v>
      </c>
      <c r="Q238" s="43"/>
      <c r="R238" s="23"/>
      <c r="S238" s="43">
        <v>912414</v>
      </c>
      <c r="T238" s="43"/>
      <c r="U238" s="23"/>
      <c r="V238" s="76" t="s">
        <v>374</v>
      </c>
      <c r="W238" s="76"/>
      <c r="X238" s="23"/>
    </row>
    <row r="239" spans="1:26" x14ac:dyDescent="0.25">
      <c r="A239" s="12"/>
      <c r="B239" s="53" t="s">
        <v>81</v>
      </c>
      <c r="C239" s="26"/>
      <c r="D239" s="44">
        <v>1946</v>
      </c>
      <c r="E239" s="44"/>
      <c r="F239" s="26"/>
      <c r="G239" s="45">
        <v>212</v>
      </c>
      <c r="H239" s="45"/>
      <c r="I239" s="26"/>
      <c r="J239" s="44">
        <v>1174</v>
      </c>
      <c r="K239" s="44"/>
      <c r="L239" s="26"/>
      <c r="M239" s="44">
        <v>3332</v>
      </c>
      <c r="N239" s="44"/>
      <c r="O239" s="26"/>
      <c r="P239" s="44">
        <v>551526</v>
      </c>
      <c r="Q239" s="44"/>
      <c r="R239" s="26"/>
      <c r="S239" s="44">
        <v>554858</v>
      </c>
      <c r="T239" s="44"/>
      <c r="U239" s="26"/>
      <c r="V239" s="45" t="s">
        <v>374</v>
      </c>
      <c r="W239" s="45"/>
      <c r="X239" s="26"/>
    </row>
    <row r="240" spans="1:26" x14ac:dyDescent="0.25">
      <c r="A240" s="12"/>
      <c r="B240" s="54" t="s">
        <v>82</v>
      </c>
      <c r="C240" s="23"/>
      <c r="D240" s="43">
        <v>2852</v>
      </c>
      <c r="E240" s="43"/>
      <c r="F240" s="23"/>
      <c r="G240" s="76">
        <v>436</v>
      </c>
      <c r="H240" s="76"/>
      <c r="I240" s="23"/>
      <c r="J240" s="76" t="s">
        <v>374</v>
      </c>
      <c r="K240" s="76"/>
      <c r="L240" s="23"/>
      <c r="M240" s="43">
        <v>3288</v>
      </c>
      <c r="N240" s="43"/>
      <c r="O240" s="23"/>
      <c r="P240" s="43">
        <v>128890</v>
      </c>
      <c r="Q240" s="43"/>
      <c r="R240" s="23"/>
      <c r="S240" s="43">
        <v>132178</v>
      </c>
      <c r="T240" s="43"/>
      <c r="U240" s="23"/>
      <c r="V240" s="76" t="s">
        <v>374</v>
      </c>
      <c r="W240" s="76"/>
      <c r="X240" s="23"/>
    </row>
    <row r="241" spans="1:26" ht="15.75" thickBot="1" x14ac:dyDescent="0.3">
      <c r="A241" s="12"/>
      <c r="B241" s="53" t="s">
        <v>83</v>
      </c>
      <c r="C241" s="26"/>
      <c r="D241" s="61">
        <v>278</v>
      </c>
      <c r="E241" s="61"/>
      <c r="F241" s="26"/>
      <c r="G241" s="61">
        <v>3</v>
      </c>
      <c r="H241" s="61"/>
      <c r="I241" s="26"/>
      <c r="J241" s="61">
        <v>3</v>
      </c>
      <c r="K241" s="61"/>
      <c r="L241" s="26"/>
      <c r="M241" s="61">
        <v>284</v>
      </c>
      <c r="N241" s="61"/>
      <c r="O241" s="26"/>
      <c r="P241" s="48">
        <v>9266</v>
      </c>
      <c r="Q241" s="48"/>
      <c r="R241" s="26"/>
      <c r="S241" s="48">
        <v>9550</v>
      </c>
      <c r="T241" s="48"/>
      <c r="U241" s="26"/>
      <c r="V241" s="61" t="s">
        <v>374</v>
      </c>
      <c r="W241" s="61"/>
      <c r="X241" s="26"/>
    </row>
    <row r="242" spans="1:26" ht="15.75" thickBot="1" x14ac:dyDescent="0.3">
      <c r="A242" s="12"/>
      <c r="B242" s="80" t="s">
        <v>160</v>
      </c>
      <c r="C242" s="23"/>
      <c r="D242" s="134" t="s">
        <v>260</v>
      </c>
      <c r="E242" s="135">
        <v>15437</v>
      </c>
      <c r="F242" s="23"/>
      <c r="G242" s="134" t="s">
        <v>260</v>
      </c>
      <c r="H242" s="135">
        <v>3256</v>
      </c>
      <c r="I242" s="23"/>
      <c r="J242" s="134" t="s">
        <v>260</v>
      </c>
      <c r="K242" s="135">
        <v>13882</v>
      </c>
      <c r="L242" s="23"/>
      <c r="M242" s="134" t="s">
        <v>260</v>
      </c>
      <c r="N242" s="135">
        <v>32575</v>
      </c>
      <c r="O242" s="23"/>
      <c r="P242" s="134" t="s">
        <v>260</v>
      </c>
      <c r="Q242" s="135">
        <v>2571705</v>
      </c>
      <c r="R242" s="23"/>
      <c r="S242" s="134" t="s">
        <v>260</v>
      </c>
      <c r="T242" s="135">
        <v>2604280</v>
      </c>
      <c r="U242" s="23"/>
      <c r="V242" s="134" t="s">
        <v>260</v>
      </c>
      <c r="W242" s="136">
        <v>3</v>
      </c>
      <c r="X242" s="23"/>
    </row>
    <row r="243" spans="1:26" ht="27" thickTop="1" x14ac:dyDescent="0.25">
      <c r="A243" s="12"/>
      <c r="B243" s="68" t="s">
        <v>593</v>
      </c>
      <c r="C243" s="26"/>
      <c r="D243" s="141"/>
      <c r="E243" s="141"/>
      <c r="F243" s="26"/>
      <c r="G243" s="141"/>
      <c r="H243" s="141"/>
      <c r="I243" s="26"/>
      <c r="J243" s="141"/>
      <c r="K243" s="141"/>
      <c r="L243" s="26"/>
      <c r="M243" s="141"/>
      <c r="N243" s="141"/>
      <c r="O243" s="26"/>
      <c r="P243" s="141"/>
      <c r="Q243" s="141"/>
      <c r="R243" s="26"/>
      <c r="S243" s="141"/>
      <c r="T243" s="141"/>
      <c r="U243" s="26"/>
      <c r="V243" s="141"/>
      <c r="W243" s="141"/>
      <c r="X243" s="26"/>
    </row>
    <row r="244" spans="1:26" x14ac:dyDescent="0.25">
      <c r="A244" s="12"/>
      <c r="B244" s="54" t="s">
        <v>78</v>
      </c>
      <c r="C244" s="23"/>
      <c r="D244" s="58" t="s">
        <v>260</v>
      </c>
      <c r="E244" s="71">
        <v>835</v>
      </c>
      <c r="F244" s="23"/>
      <c r="G244" s="58" t="s">
        <v>260</v>
      </c>
      <c r="H244" s="71">
        <v>403</v>
      </c>
      <c r="I244" s="23"/>
      <c r="J244" s="58" t="s">
        <v>260</v>
      </c>
      <c r="K244" s="71">
        <v>141</v>
      </c>
      <c r="L244" s="23"/>
      <c r="M244" s="58" t="s">
        <v>260</v>
      </c>
      <c r="N244" s="32">
        <v>1379</v>
      </c>
      <c r="O244" s="23"/>
      <c r="P244" s="58" t="s">
        <v>260</v>
      </c>
      <c r="Q244" s="32">
        <v>21495</v>
      </c>
      <c r="R244" s="23"/>
      <c r="S244" s="58" t="s">
        <v>260</v>
      </c>
      <c r="T244" s="32">
        <v>22874</v>
      </c>
      <c r="U244" s="23"/>
      <c r="V244" s="58" t="s">
        <v>260</v>
      </c>
      <c r="W244" s="71">
        <v>7</v>
      </c>
      <c r="X244" s="23"/>
    </row>
    <row r="245" spans="1:26" x14ac:dyDescent="0.25">
      <c r="A245" s="12"/>
      <c r="B245" s="53" t="s">
        <v>80</v>
      </c>
      <c r="C245" s="26"/>
      <c r="D245" s="45">
        <v>444</v>
      </c>
      <c r="E245" s="45"/>
      <c r="F245" s="26"/>
      <c r="G245" s="45">
        <v>404</v>
      </c>
      <c r="H245" s="45"/>
      <c r="I245" s="26"/>
      <c r="J245" s="44">
        <v>5344</v>
      </c>
      <c r="K245" s="44"/>
      <c r="L245" s="26"/>
      <c r="M245" s="44">
        <v>6192</v>
      </c>
      <c r="N245" s="44"/>
      <c r="O245" s="26"/>
      <c r="P245" s="44">
        <v>29220</v>
      </c>
      <c r="Q245" s="44"/>
      <c r="R245" s="26"/>
      <c r="S245" s="44">
        <v>35412</v>
      </c>
      <c r="T245" s="44"/>
      <c r="U245" s="26"/>
      <c r="V245" s="45" t="s">
        <v>374</v>
      </c>
      <c r="W245" s="45"/>
      <c r="X245" s="26"/>
    </row>
    <row r="246" spans="1:26" x14ac:dyDescent="0.25">
      <c r="A246" s="12"/>
      <c r="B246" s="54" t="s">
        <v>81</v>
      </c>
      <c r="C246" s="23"/>
      <c r="D246" s="76">
        <v>38</v>
      </c>
      <c r="E246" s="76"/>
      <c r="F246" s="23"/>
      <c r="G246" s="76">
        <v>677</v>
      </c>
      <c r="H246" s="76"/>
      <c r="I246" s="23"/>
      <c r="J246" s="43">
        <v>4214</v>
      </c>
      <c r="K246" s="43"/>
      <c r="L246" s="23"/>
      <c r="M246" s="43">
        <v>4929</v>
      </c>
      <c r="N246" s="43"/>
      <c r="O246" s="23"/>
      <c r="P246" s="43">
        <v>18738</v>
      </c>
      <c r="Q246" s="43"/>
      <c r="R246" s="23"/>
      <c r="S246" s="43">
        <v>23667</v>
      </c>
      <c r="T246" s="43"/>
      <c r="U246" s="23"/>
      <c r="V246" s="76" t="s">
        <v>374</v>
      </c>
      <c r="W246" s="76"/>
      <c r="X246" s="23"/>
    </row>
    <row r="247" spans="1:26" x14ac:dyDescent="0.25">
      <c r="A247" s="12"/>
      <c r="B247" s="53" t="s">
        <v>82</v>
      </c>
      <c r="C247" s="26"/>
      <c r="D247" s="45" t="s">
        <v>374</v>
      </c>
      <c r="E247" s="45"/>
      <c r="F247" s="26"/>
      <c r="G247" s="45" t="s">
        <v>374</v>
      </c>
      <c r="H247" s="45"/>
      <c r="I247" s="26"/>
      <c r="J247" s="44">
        <v>1413</v>
      </c>
      <c r="K247" s="44"/>
      <c r="L247" s="26"/>
      <c r="M247" s="44">
        <v>1413</v>
      </c>
      <c r="N247" s="44"/>
      <c r="O247" s="26"/>
      <c r="P247" s="45">
        <v>505</v>
      </c>
      <c r="Q247" s="45"/>
      <c r="R247" s="26"/>
      <c r="S247" s="44">
        <v>1918</v>
      </c>
      <c r="T247" s="44"/>
      <c r="U247" s="26"/>
      <c r="V247" s="45" t="s">
        <v>374</v>
      </c>
      <c r="W247" s="45"/>
      <c r="X247" s="26"/>
    </row>
    <row r="248" spans="1:26" ht="15.75" thickBot="1" x14ac:dyDescent="0.3">
      <c r="A248" s="12"/>
      <c r="B248" s="54" t="s">
        <v>83</v>
      </c>
      <c r="C248" s="23"/>
      <c r="D248" s="118">
        <v>2</v>
      </c>
      <c r="E248" s="118"/>
      <c r="F248" s="23"/>
      <c r="G248" s="118">
        <v>1</v>
      </c>
      <c r="H248" s="118"/>
      <c r="I248" s="23"/>
      <c r="J248" s="118">
        <v>19</v>
      </c>
      <c r="K248" s="118"/>
      <c r="L248" s="23"/>
      <c r="M248" s="118">
        <v>22</v>
      </c>
      <c r="N248" s="118"/>
      <c r="O248" s="23"/>
      <c r="P248" s="118">
        <v>160</v>
      </c>
      <c r="Q248" s="118"/>
      <c r="R248" s="23"/>
      <c r="S248" s="118">
        <v>182</v>
      </c>
      <c r="T248" s="118"/>
      <c r="U248" s="23"/>
      <c r="V248" s="118" t="s">
        <v>374</v>
      </c>
      <c r="W248" s="118"/>
      <c r="X248" s="23"/>
    </row>
    <row r="249" spans="1:26" ht="15.75" thickBot="1" x14ac:dyDescent="0.3">
      <c r="A249" s="12"/>
      <c r="B249" s="60" t="s">
        <v>160</v>
      </c>
      <c r="C249" s="26"/>
      <c r="D249" s="38" t="s">
        <v>260</v>
      </c>
      <c r="E249" s="39">
        <v>1319</v>
      </c>
      <c r="F249" s="26"/>
      <c r="G249" s="38" t="s">
        <v>260</v>
      </c>
      <c r="H249" s="39">
        <v>1485</v>
      </c>
      <c r="I249" s="26"/>
      <c r="J249" s="38" t="s">
        <v>260</v>
      </c>
      <c r="K249" s="39">
        <v>11131</v>
      </c>
      <c r="L249" s="26"/>
      <c r="M249" s="38" t="s">
        <v>260</v>
      </c>
      <c r="N249" s="39">
        <v>13935</v>
      </c>
      <c r="O249" s="26"/>
      <c r="P249" s="38" t="s">
        <v>260</v>
      </c>
      <c r="Q249" s="39">
        <v>70118</v>
      </c>
      <c r="R249" s="26"/>
      <c r="S249" s="38" t="s">
        <v>260</v>
      </c>
      <c r="T249" s="39">
        <v>84053</v>
      </c>
      <c r="U249" s="26"/>
      <c r="V249" s="38" t="s">
        <v>260</v>
      </c>
      <c r="W249" s="109">
        <v>7</v>
      </c>
      <c r="X249" s="26"/>
    </row>
    <row r="250" spans="1:26" ht="15.75" thickTop="1" x14ac:dyDescent="0.25">
      <c r="A250" s="12"/>
      <c r="B250" s="90"/>
      <c r="C250" s="90"/>
      <c r="D250" s="90"/>
      <c r="E250" s="90"/>
      <c r="F250" s="90"/>
      <c r="G250" s="90"/>
      <c r="H250" s="90"/>
      <c r="I250" s="90"/>
      <c r="J250" s="90"/>
      <c r="K250" s="90"/>
      <c r="L250" s="90"/>
      <c r="M250" s="90"/>
      <c r="N250" s="90"/>
      <c r="O250" s="90"/>
      <c r="P250" s="90"/>
      <c r="Q250" s="90"/>
      <c r="R250" s="90"/>
      <c r="S250" s="90"/>
      <c r="T250" s="90"/>
      <c r="U250" s="90"/>
      <c r="V250" s="90"/>
      <c r="W250" s="90"/>
      <c r="X250" s="90"/>
      <c r="Y250" s="90"/>
      <c r="Z250" s="90"/>
    </row>
    <row r="251" spans="1:26" ht="15.75" thickBot="1" x14ac:dyDescent="0.3">
      <c r="A251" s="12"/>
      <c r="B251" s="26"/>
      <c r="C251" s="21"/>
      <c r="D251" s="153">
        <v>41639</v>
      </c>
      <c r="E251" s="153"/>
      <c r="F251" s="153"/>
      <c r="G251" s="153"/>
      <c r="H251" s="153"/>
      <c r="I251" s="153"/>
      <c r="J251" s="153"/>
      <c r="K251" s="153"/>
      <c r="L251" s="153"/>
      <c r="M251" s="153"/>
      <c r="N251" s="153"/>
      <c r="O251" s="153"/>
      <c r="P251" s="153"/>
      <c r="Q251" s="153"/>
      <c r="R251" s="153"/>
      <c r="S251" s="153"/>
      <c r="T251" s="153"/>
      <c r="U251" s="153"/>
      <c r="V251" s="153"/>
      <c r="W251" s="153"/>
      <c r="X251" s="21"/>
    </row>
    <row r="252" spans="1:26" x14ac:dyDescent="0.25">
      <c r="A252" s="12"/>
      <c r="B252" s="113" t="s">
        <v>582</v>
      </c>
      <c r="C252" s="40"/>
      <c r="D252" s="127" t="s">
        <v>583</v>
      </c>
      <c r="E252" s="127"/>
      <c r="F252" s="126"/>
      <c r="G252" s="127" t="s">
        <v>585</v>
      </c>
      <c r="H252" s="127"/>
      <c r="I252" s="126"/>
      <c r="J252" s="127" t="s">
        <v>594</v>
      </c>
      <c r="K252" s="127"/>
      <c r="L252" s="126"/>
      <c r="M252" s="127" t="s">
        <v>587</v>
      </c>
      <c r="N252" s="127"/>
      <c r="O252" s="126"/>
      <c r="P252" s="127" t="s">
        <v>588</v>
      </c>
      <c r="Q252" s="127"/>
      <c r="R252" s="126"/>
      <c r="S252" s="127" t="s">
        <v>589</v>
      </c>
      <c r="T252" s="127"/>
      <c r="U252" s="126"/>
      <c r="V252" s="127" t="s">
        <v>586</v>
      </c>
      <c r="W252" s="127"/>
      <c r="X252" s="40"/>
    </row>
    <row r="253" spans="1:26" x14ac:dyDescent="0.25">
      <c r="A253" s="12"/>
      <c r="B253" s="113"/>
      <c r="C253" s="40"/>
      <c r="D253" s="94" t="s">
        <v>584</v>
      </c>
      <c r="E253" s="94"/>
      <c r="F253" s="152"/>
      <c r="G253" s="94" t="s">
        <v>584</v>
      </c>
      <c r="H253" s="94"/>
      <c r="I253" s="152"/>
      <c r="J253" s="154"/>
      <c r="K253" s="154"/>
      <c r="L253" s="152"/>
      <c r="M253" s="154"/>
      <c r="N253" s="154"/>
      <c r="O253" s="152"/>
      <c r="P253" s="154"/>
      <c r="Q253" s="154"/>
      <c r="R253" s="152"/>
      <c r="S253" s="154"/>
      <c r="T253" s="154"/>
      <c r="U253" s="152"/>
      <c r="V253" s="94" t="s">
        <v>590</v>
      </c>
      <c r="W253" s="94"/>
      <c r="X253" s="40"/>
    </row>
    <row r="254" spans="1:26" ht="15.75" thickBot="1" x14ac:dyDescent="0.3">
      <c r="A254" s="12"/>
      <c r="B254" s="114"/>
      <c r="C254" s="40"/>
      <c r="D254" s="115"/>
      <c r="E254" s="115"/>
      <c r="F254" s="152"/>
      <c r="G254" s="115"/>
      <c r="H254" s="115"/>
      <c r="I254" s="152"/>
      <c r="J254" s="73"/>
      <c r="K254" s="73"/>
      <c r="L254" s="152"/>
      <c r="M254" s="73"/>
      <c r="N254" s="73"/>
      <c r="O254" s="152"/>
      <c r="P254" s="73"/>
      <c r="Q254" s="73"/>
      <c r="R254" s="152"/>
      <c r="S254" s="73"/>
      <c r="T254" s="73"/>
      <c r="U254" s="152"/>
      <c r="V254" s="73" t="s">
        <v>591</v>
      </c>
      <c r="W254" s="73"/>
      <c r="X254" s="40"/>
    </row>
    <row r="255" spans="1:26" ht="26.25" x14ac:dyDescent="0.25">
      <c r="A255" s="12"/>
      <c r="B255" s="64" t="s">
        <v>592</v>
      </c>
      <c r="C255" s="23"/>
      <c r="D255" s="96"/>
      <c r="E255" s="96"/>
      <c r="F255" s="23"/>
      <c r="G255" s="96"/>
      <c r="H255" s="96"/>
      <c r="I255" s="23"/>
      <c r="J255" s="96"/>
      <c r="K255" s="96"/>
      <c r="L255" s="23"/>
      <c r="M255" s="96"/>
      <c r="N255" s="96"/>
      <c r="O255" s="23"/>
      <c r="P255" s="96"/>
      <c r="Q255" s="96"/>
      <c r="R255" s="23"/>
      <c r="S255" s="96"/>
      <c r="T255" s="96"/>
      <c r="U255" s="23"/>
      <c r="V255" s="96"/>
      <c r="W255" s="96"/>
      <c r="X255" s="23"/>
    </row>
    <row r="256" spans="1:26" x14ac:dyDescent="0.25">
      <c r="A256" s="12"/>
      <c r="B256" s="53" t="s">
        <v>78</v>
      </c>
      <c r="C256" s="26"/>
      <c r="D256" s="15" t="s">
        <v>260</v>
      </c>
      <c r="E256" s="69">
        <v>11244</v>
      </c>
      <c r="F256" s="26"/>
      <c r="G256" s="15" t="s">
        <v>260</v>
      </c>
      <c r="H256" s="69">
        <v>1849</v>
      </c>
      <c r="I256" s="26"/>
      <c r="J256" s="15" t="s">
        <v>260</v>
      </c>
      <c r="K256" s="69">
        <v>6641</v>
      </c>
      <c r="L256" s="26"/>
      <c r="M256" s="15" t="s">
        <v>260</v>
      </c>
      <c r="N256" s="69">
        <v>19734</v>
      </c>
      <c r="O256" s="26"/>
      <c r="P256" s="15" t="s">
        <v>260</v>
      </c>
      <c r="Q256" s="69">
        <v>812191</v>
      </c>
      <c r="R256" s="26"/>
      <c r="S256" s="15" t="s">
        <v>260</v>
      </c>
      <c r="T256" s="69">
        <v>831925</v>
      </c>
      <c r="U256" s="26"/>
      <c r="V256" s="15" t="s">
        <v>260</v>
      </c>
      <c r="W256" s="70">
        <v>539</v>
      </c>
      <c r="X256" s="26"/>
    </row>
    <row r="257" spans="1:24" x14ac:dyDescent="0.25">
      <c r="A257" s="12"/>
      <c r="B257" s="54" t="s">
        <v>80</v>
      </c>
      <c r="C257" s="23"/>
      <c r="D257" s="83">
        <v>1400</v>
      </c>
      <c r="E257" s="83"/>
      <c r="F257" s="23"/>
      <c r="G257" s="83">
        <v>4992</v>
      </c>
      <c r="H257" s="83"/>
      <c r="I257" s="23"/>
      <c r="J257" s="83">
        <v>1122</v>
      </c>
      <c r="K257" s="83"/>
      <c r="L257" s="23"/>
      <c r="M257" s="83">
        <v>7514</v>
      </c>
      <c r="N257" s="83"/>
      <c r="O257" s="23"/>
      <c r="P257" s="83">
        <v>650026</v>
      </c>
      <c r="Q257" s="83"/>
      <c r="R257" s="23"/>
      <c r="S257" s="83">
        <v>657540</v>
      </c>
      <c r="T257" s="83"/>
      <c r="U257" s="23"/>
      <c r="V257" s="77" t="s">
        <v>374</v>
      </c>
      <c r="W257" s="77"/>
      <c r="X257" s="23"/>
    </row>
    <row r="258" spans="1:24" x14ac:dyDescent="0.25">
      <c r="A258" s="12"/>
      <c r="B258" s="53" t="s">
        <v>81</v>
      </c>
      <c r="C258" s="26"/>
      <c r="D258" s="100">
        <v>136</v>
      </c>
      <c r="E258" s="100"/>
      <c r="F258" s="26"/>
      <c r="G258" s="100">
        <v>25</v>
      </c>
      <c r="H258" s="100"/>
      <c r="I258" s="26"/>
      <c r="J258" s="100">
        <v>560</v>
      </c>
      <c r="K258" s="100"/>
      <c r="L258" s="26"/>
      <c r="M258" s="100">
        <v>721</v>
      </c>
      <c r="N258" s="100"/>
      <c r="O258" s="26"/>
      <c r="P258" s="75">
        <v>439938</v>
      </c>
      <c r="Q258" s="75"/>
      <c r="R258" s="26"/>
      <c r="S258" s="75">
        <v>440659</v>
      </c>
      <c r="T258" s="75"/>
      <c r="U258" s="26"/>
      <c r="V258" s="100" t="s">
        <v>374</v>
      </c>
      <c r="W258" s="100"/>
      <c r="X258" s="26"/>
    </row>
    <row r="259" spans="1:24" x14ac:dyDescent="0.25">
      <c r="A259" s="12"/>
      <c r="B259" s="54" t="s">
        <v>82</v>
      </c>
      <c r="C259" s="23"/>
      <c r="D259" s="83">
        <v>5038</v>
      </c>
      <c r="E259" s="83"/>
      <c r="F259" s="23"/>
      <c r="G259" s="77">
        <v>356</v>
      </c>
      <c r="H259" s="77"/>
      <c r="I259" s="23"/>
      <c r="J259" s="77">
        <v>359</v>
      </c>
      <c r="K259" s="77"/>
      <c r="L259" s="23"/>
      <c r="M259" s="83">
        <v>5753</v>
      </c>
      <c r="N259" s="83"/>
      <c r="O259" s="23"/>
      <c r="P259" s="83">
        <v>168503</v>
      </c>
      <c r="Q259" s="83"/>
      <c r="R259" s="23"/>
      <c r="S259" s="83">
        <v>174256</v>
      </c>
      <c r="T259" s="83"/>
      <c r="U259" s="23"/>
      <c r="V259" s="77" t="s">
        <v>374</v>
      </c>
      <c r="W259" s="77"/>
      <c r="X259" s="23"/>
    </row>
    <row r="260" spans="1:24" ht="15.75" thickBot="1" x14ac:dyDescent="0.3">
      <c r="A260" s="12"/>
      <c r="B260" s="53" t="s">
        <v>83</v>
      </c>
      <c r="C260" s="26"/>
      <c r="D260" s="121">
        <v>207</v>
      </c>
      <c r="E260" s="121"/>
      <c r="F260" s="26"/>
      <c r="G260" s="121">
        <v>38</v>
      </c>
      <c r="H260" s="121"/>
      <c r="I260" s="26"/>
      <c r="J260" s="121">
        <v>4</v>
      </c>
      <c r="K260" s="121"/>
      <c r="L260" s="26"/>
      <c r="M260" s="121">
        <v>249</v>
      </c>
      <c r="N260" s="121"/>
      <c r="O260" s="26"/>
      <c r="P260" s="86">
        <v>6598</v>
      </c>
      <c r="Q260" s="86"/>
      <c r="R260" s="26"/>
      <c r="S260" s="86">
        <v>6847</v>
      </c>
      <c r="T260" s="86"/>
      <c r="U260" s="26"/>
      <c r="V260" s="121" t="s">
        <v>374</v>
      </c>
      <c r="W260" s="121"/>
      <c r="X260" s="26"/>
    </row>
    <row r="261" spans="1:24" ht="15.75" thickBot="1" x14ac:dyDescent="0.3">
      <c r="A261" s="12"/>
      <c r="B261" s="80" t="s">
        <v>160</v>
      </c>
      <c r="C261" s="23"/>
      <c r="D261" s="129" t="s">
        <v>260</v>
      </c>
      <c r="E261" s="131">
        <v>18025</v>
      </c>
      <c r="F261" s="23"/>
      <c r="G261" s="129" t="s">
        <v>260</v>
      </c>
      <c r="H261" s="131">
        <v>7260</v>
      </c>
      <c r="I261" s="23"/>
      <c r="J261" s="129" t="s">
        <v>260</v>
      </c>
      <c r="K261" s="131">
        <v>8686</v>
      </c>
      <c r="L261" s="23"/>
      <c r="M261" s="129" t="s">
        <v>260</v>
      </c>
      <c r="N261" s="131">
        <v>33971</v>
      </c>
      <c r="O261" s="23"/>
      <c r="P261" s="129" t="s">
        <v>260</v>
      </c>
      <c r="Q261" s="131">
        <v>2077256</v>
      </c>
      <c r="R261" s="23"/>
      <c r="S261" s="129" t="s">
        <v>260</v>
      </c>
      <c r="T261" s="131">
        <v>2111227</v>
      </c>
      <c r="U261" s="23"/>
      <c r="V261" s="129" t="s">
        <v>260</v>
      </c>
      <c r="W261" s="130">
        <v>539</v>
      </c>
      <c r="X261" s="23"/>
    </row>
    <row r="262" spans="1:24" ht="15.75" thickTop="1" x14ac:dyDescent="0.25">
      <c r="A262" s="12"/>
      <c r="B262" s="137"/>
      <c r="C262" s="26"/>
      <c r="D262" s="141"/>
      <c r="E262" s="141"/>
      <c r="F262" s="26"/>
      <c r="G262" s="141"/>
      <c r="H262" s="141"/>
      <c r="I262" s="26"/>
      <c r="J262" s="141"/>
      <c r="K262" s="141"/>
      <c r="L262" s="26"/>
      <c r="M262" s="141"/>
      <c r="N262" s="141"/>
      <c r="O262" s="26"/>
      <c r="P262" s="141"/>
      <c r="Q262" s="141"/>
      <c r="R262" s="26"/>
      <c r="S262" s="141"/>
      <c r="T262" s="141"/>
      <c r="U262" s="26"/>
      <c r="V262" s="141"/>
      <c r="W262" s="141"/>
      <c r="X262" s="26"/>
    </row>
    <row r="263" spans="1:24" ht="26.25" x14ac:dyDescent="0.25">
      <c r="A263" s="12"/>
      <c r="B263" s="64" t="s">
        <v>593</v>
      </c>
      <c r="C263" s="23"/>
      <c r="D263" s="41"/>
      <c r="E263" s="41"/>
      <c r="F263" s="23"/>
      <c r="G263" s="41"/>
      <c r="H263" s="41"/>
      <c r="I263" s="23"/>
      <c r="J263" s="41"/>
      <c r="K263" s="41"/>
      <c r="L263" s="23"/>
      <c r="M263" s="41"/>
      <c r="N263" s="41"/>
      <c r="O263" s="23"/>
      <c r="P263" s="41"/>
      <c r="Q263" s="41"/>
      <c r="R263" s="23"/>
      <c r="S263" s="41"/>
      <c r="T263" s="41"/>
      <c r="U263" s="23"/>
      <c r="V263" s="41"/>
      <c r="W263" s="41"/>
      <c r="X263" s="23"/>
    </row>
    <row r="264" spans="1:24" x14ac:dyDescent="0.25">
      <c r="A264" s="12"/>
      <c r="B264" s="53" t="s">
        <v>78</v>
      </c>
      <c r="C264" s="26"/>
      <c r="D264" s="15" t="s">
        <v>260</v>
      </c>
      <c r="E264" s="70">
        <v>827</v>
      </c>
      <c r="F264" s="26"/>
      <c r="G264" s="15" t="s">
        <v>260</v>
      </c>
      <c r="H264" s="70">
        <v>260</v>
      </c>
      <c r="I264" s="26"/>
      <c r="J264" s="15" t="s">
        <v>260</v>
      </c>
      <c r="K264" s="70">
        <v>224</v>
      </c>
      <c r="L264" s="26"/>
      <c r="M264" s="15" t="s">
        <v>260</v>
      </c>
      <c r="N264" s="69">
        <v>1311</v>
      </c>
      <c r="O264" s="26"/>
      <c r="P264" s="15" t="s">
        <v>260</v>
      </c>
      <c r="Q264" s="69">
        <v>21989</v>
      </c>
      <c r="R264" s="26"/>
      <c r="S264" s="15" t="s">
        <v>260</v>
      </c>
      <c r="T264" s="69">
        <v>23300</v>
      </c>
      <c r="U264" s="26"/>
      <c r="V264" s="15" t="s">
        <v>260</v>
      </c>
      <c r="W264" s="70" t="s">
        <v>374</v>
      </c>
      <c r="X264" s="26"/>
    </row>
    <row r="265" spans="1:24" x14ac:dyDescent="0.25">
      <c r="A265" s="12"/>
      <c r="B265" s="54" t="s">
        <v>80</v>
      </c>
      <c r="C265" s="23"/>
      <c r="D265" s="77">
        <v>324</v>
      </c>
      <c r="E265" s="77"/>
      <c r="F265" s="23"/>
      <c r="G265" s="77">
        <v>558</v>
      </c>
      <c r="H265" s="77"/>
      <c r="I265" s="23"/>
      <c r="J265" s="83">
        <v>5681</v>
      </c>
      <c r="K265" s="83"/>
      <c r="L265" s="23"/>
      <c r="M265" s="83">
        <v>6563</v>
      </c>
      <c r="N265" s="83"/>
      <c r="O265" s="23"/>
      <c r="P265" s="83">
        <v>30069</v>
      </c>
      <c r="Q265" s="83"/>
      <c r="R265" s="23"/>
      <c r="S265" s="83">
        <v>36632</v>
      </c>
      <c r="T265" s="83"/>
      <c r="U265" s="23"/>
      <c r="V265" s="77" t="s">
        <v>374</v>
      </c>
      <c r="W265" s="77"/>
      <c r="X265" s="23"/>
    </row>
    <row r="266" spans="1:24" x14ac:dyDescent="0.25">
      <c r="A266" s="12"/>
      <c r="B266" s="53" t="s">
        <v>81</v>
      </c>
      <c r="C266" s="26"/>
      <c r="D266" s="75">
        <v>1619</v>
      </c>
      <c r="E266" s="75"/>
      <c r="F266" s="26"/>
      <c r="G266" s="100">
        <v>119</v>
      </c>
      <c r="H266" s="100"/>
      <c r="I266" s="26"/>
      <c r="J266" s="75">
        <v>4476</v>
      </c>
      <c r="K266" s="75"/>
      <c r="L266" s="26"/>
      <c r="M266" s="75">
        <v>6214</v>
      </c>
      <c r="N266" s="75"/>
      <c r="O266" s="26"/>
      <c r="P266" s="75">
        <v>20816</v>
      </c>
      <c r="Q266" s="75"/>
      <c r="R266" s="26"/>
      <c r="S266" s="75">
        <v>27030</v>
      </c>
      <c r="T266" s="75"/>
      <c r="U266" s="26"/>
      <c r="V266" s="100" t="s">
        <v>374</v>
      </c>
      <c r="W266" s="100"/>
      <c r="X266" s="26"/>
    </row>
    <row r="267" spans="1:24" x14ac:dyDescent="0.25">
      <c r="A267" s="12"/>
      <c r="B267" s="54" t="s">
        <v>82</v>
      </c>
      <c r="C267" s="23"/>
      <c r="D267" s="77" t="s">
        <v>374</v>
      </c>
      <c r="E267" s="77"/>
      <c r="F267" s="23"/>
      <c r="G267" s="77" t="s">
        <v>374</v>
      </c>
      <c r="H267" s="77"/>
      <c r="I267" s="23"/>
      <c r="J267" s="83">
        <v>1365</v>
      </c>
      <c r="K267" s="83"/>
      <c r="L267" s="23"/>
      <c r="M267" s="83">
        <v>1365</v>
      </c>
      <c r="N267" s="83"/>
      <c r="O267" s="23"/>
      <c r="P267" s="77">
        <v>585</v>
      </c>
      <c r="Q267" s="77"/>
      <c r="R267" s="23"/>
      <c r="S267" s="83">
        <v>1950</v>
      </c>
      <c r="T267" s="83"/>
      <c r="U267" s="23"/>
      <c r="V267" s="77" t="s">
        <v>374</v>
      </c>
      <c r="W267" s="77"/>
      <c r="X267" s="23"/>
    </row>
    <row r="268" spans="1:24" ht="15.75" thickBot="1" x14ac:dyDescent="0.3">
      <c r="A268" s="12"/>
      <c r="B268" s="53" t="s">
        <v>83</v>
      </c>
      <c r="C268" s="26"/>
      <c r="D268" s="121">
        <v>1</v>
      </c>
      <c r="E268" s="121"/>
      <c r="F268" s="26"/>
      <c r="G268" s="121">
        <v>17</v>
      </c>
      <c r="H268" s="121"/>
      <c r="I268" s="26"/>
      <c r="J268" s="121">
        <v>7</v>
      </c>
      <c r="K268" s="121"/>
      <c r="L268" s="26"/>
      <c r="M268" s="121">
        <v>25</v>
      </c>
      <c r="N268" s="121"/>
      <c r="O268" s="26"/>
      <c r="P268" s="121">
        <v>145</v>
      </c>
      <c r="Q268" s="121"/>
      <c r="R268" s="26"/>
      <c r="S268" s="121">
        <v>170</v>
      </c>
      <c r="T268" s="121"/>
      <c r="U268" s="26"/>
      <c r="V268" s="121" t="s">
        <v>374</v>
      </c>
      <c r="W268" s="121"/>
      <c r="X268" s="26"/>
    </row>
    <row r="269" spans="1:24" ht="15.75" thickBot="1" x14ac:dyDescent="0.3">
      <c r="A269" s="12"/>
      <c r="B269" s="80" t="s">
        <v>160</v>
      </c>
      <c r="C269" s="23"/>
      <c r="D269" s="129" t="s">
        <v>260</v>
      </c>
      <c r="E269" s="131">
        <v>2771</v>
      </c>
      <c r="F269" s="23"/>
      <c r="G269" s="129" t="s">
        <v>260</v>
      </c>
      <c r="H269" s="130">
        <v>954</v>
      </c>
      <c r="I269" s="23"/>
      <c r="J269" s="129" t="s">
        <v>260</v>
      </c>
      <c r="K269" s="131">
        <v>11753</v>
      </c>
      <c r="L269" s="23"/>
      <c r="M269" s="129" t="s">
        <v>260</v>
      </c>
      <c r="N269" s="131">
        <v>15478</v>
      </c>
      <c r="O269" s="23"/>
      <c r="P269" s="129" t="s">
        <v>260</v>
      </c>
      <c r="Q269" s="131">
        <v>73604</v>
      </c>
      <c r="R269" s="23"/>
      <c r="S269" s="129" t="s">
        <v>260</v>
      </c>
      <c r="T269" s="131">
        <v>89082</v>
      </c>
      <c r="U269" s="23"/>
      <c r="V269" s="129" t="s">
        <v>260</v>
      </c>
      <c r="W269" s="130" t="s">
        <v>374</v>
      </c>
      <c r="X269" s="23"/>
    </row>
  </sheetData>
  <mergeCells count="837">
    <mergeCell ref="A229:A269"/>
    <mergeCell ref="B229:Z229"/>
    <mergeCell ref="B230:Z230"/>
    <mergeCell ref="B231:Z231"/>
    <mergeCell ref="B250:Z250"/>
    <mergeCell ref="A201:A226"/>
    <mergeCell ref="B201:Z201"/>
    <mergeCell ref="B202:Z202"/>
    <mergeCell ref="B203:Z203"/>
    <mergeCell ref="B227:Z227"/>
    <mergeCell ref="B228:Z228"/>
    <mergeCell ref="B167:Z167"/>
    <mergeCell ref="A168:A198"/>
    <mergeCell ref="B168:Z168"/>
    <mergeCell ref="B169:Z169"/>
    <mergeCell ref="B170:Z170"/>
    <mergeCell ref="B199:Z199"/>
    <mergeCell ref="B133:Z133"/>
    <mergeCell ref="A134:A165"/>
    <mergeCell ref="B134:Z134"/>
    <mergeCell ref="B135:Z135"/>
    <mergeCell ref="B136:Z136"/>
    <mergeCell ref="B166:Z166"/>
    <mergeCell ref="A87:A133"/>
    <mergeCell ref="B87:Z87"/>
    <mergeCell ref="B88:Z88"/>
    <mergeCell ref="B89:Z89"/>
    <mergeCell ref="B108:Z108"/>
    <mergeCell ref="B109:Z109"/>
    <mergeCell ref="B110:Z110"/>
    <mergeCell ref="B111:Z111"/>
    <mergeCell ref="B131:Z131"/>
    <mergeCell ref="B132:Z132"/>
    <mergeCell ref="A28:A61"/>
    <mergeCell ref="B28:Z28"/>
    <mergeCell ref="B29:Z29"/>
    <mergeCell ref="B30:Z30"/>
    <mergeCell ref="A62:A86"/>
    <mergeCell ref="B62:Z62"/>
    <mergeCell ref="B63:Z63"/>
    <mergeCell ref="B64:Z64"/>
    <mergeCell ref="A1:A2"/>
    <mergeCell ref="B1:Z1"/>
    <mergeCell ref="B2:Z2"/>
    <mergeCell ref="B3:Z3"/>
    <mergeCell ref="A4:A27"/>
    <mergeCell ref="B4:Z4"/>
    <mergeCell ref="B5:Z5"/>
    <mergeCell ref="B6:Z6"/>
    <mergeCell ref="B26:Z26"/>
    <mergeCell ref="B27:Z27"/>
    <mergeCell ref="V267:W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2:W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7:W257"/>
    <mergeCell ref="D258:E258"/>
    <mergeCell ref="G258:H258"/>
    <mergeCell ref="J258:K258"/>
    <mergeCell ref="M258:N258"/>
    <mergeCell ref="P258:Q258"/>
    <mergeCell ref="S258:T258"/>
    <mergeCell ref="V258:W258"/>
    <mergeCell ref="D257:E257"/>
    <mergeCell ref="G257:H257"/>
    <mergeCell ref="J257:K257"/>
    <mergeCell ref="M257:N257"/>
    <mergeCell ref="P257:Q257"/>
    <mergeCell ref="S257:T257"/>
    <mergeCell ref="X252:X254"/>
    <mergeCell ref="D255:E255"/>
    <mergeCell ref="G255:H255"/>
    <mergeCell ref="J255:K255"/>
    <mergeCell ref="M255:N255"/>
    <mergeCell ref="P255:Q255"/>
    <mergeCell ref="S255:T255"/>
    <mergeCell ref="V255:W255"/>
    <mergeCell ref="P252:Q254"/>
    <mergeCell ref="R252:R254"/>
    <mergeCell ref="S252:T254"/>
    <mergeCell ref="U252:U254"/>
    <mergeCell ref="V252:W252"/>
    <mergeCell ref="V253:W253"/>
    <mergeCell ref="V254:W254"/>
    <mergeCell ref="G254:H254"/>
    <mergeCell ref="I252:I254"/>
    <mergeCell ref="J252:K254"/>
    <mergeCell ref="L252:L254"/>
    <mergeCell ref="M252:N254"/>
    <mergeCell ref="O252:O254"/>
    <mergeCell ref="V248:W248"/>
    <mergeCell ref="D251:W251"/>
    <mergeCell ref="B252:B254"/>
    <mergeCell ref="C252:C254"/>
    <mergeCell ref="D252:E252"/>
    <mergeCell ref="D253:E253"/>
    <mergeCell ref="D254:E254"/>
    <mergeCell ref="F252:F254"/>
    <mergeCell ref="G252:H252"/>
    <mergeCell ref="G253:H253"/>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3:W243"/>
    <mergeCell ref="D245:E245"/>
    <mergeCell ref="G245:H245"/>
    <mergeCell ref="J245:K245"/>
    <mergeCell ref="M245:N245"/>
    <mergeCell ref="P245:Q245"/>
    <mergeCell ref="S245:T245"/>
    <mergeCell ref="V245:W245"/>
    <mergeCell ref="D243:E243"/>
    <mergeCell ref="G243:H243"/>
    <mergeCell ref="J243:K243"/>
    <mergeCell ref="M243:N243"/>
    <mergeCell ref="P243:Q243"/>
    <mergeCell ref="S243:T243"/>
    <mergeCell ref="V240:W240"/>
    <mergeCell ref="D241:E241"/>
    <mergeCell ref="G241:H241"/>
    <mergeCell ref="J241:K241"/>
    <mergeCell ref="M241:N241"/>
    <mergeCell ref="P241:Q241"/>
    <mergeCell ref="S241:T241"/>
    <mergeCell ref="V241:W241"/>
    <mergeCell ref="D240:E240"/>
    <mergeCell ref="G240:H240"/>
    <mergeCell ref="J240:K240"/>
    <mergeCell ref="M240:N240"/>
    <mergeCell ref="P240:Q240"/>
    <mergeCell ref="S240:T240"/>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X233:X235"/>
    <mergeCell ref="D236:E236"/>
    <mergeCell ref="G236:H236"/>
    <mergeCell ref="J236:K236"/>
    <mergeCell ref="M236:N236"/>
    <mergeCell ref="P236:Q236"/>
    <mergeCell ref="S236:T236"/>
    <mergeCell ref="V236:W236"/>
    <mergeCell ref="O233:O235"/>
    <mergeCell ref="P233:Q235"/>
    <mergeCell ref="R233:R235"/>
    <mergeCell ref="S233:T235"/>
    <mergeCell ref="U233:U235"/>
    <mergeCell ref="V233:W233"/>
    <mergeCell ref="V234:W234"/>
    <mergeCell ref="V235:W235"/>
    <mergeCell ref="I233:I235"/>
    <mergeCell ref="J233:K233"/>
    <mergeCell ref="J234:K234"/>
    <mergeCell ref="J235:K235"/>
    <mergeCell ref="L233:L235"/>
    <mergeCell ref="M233:N235"/>
    <mergeCell ref="D232:W232"/>
    <mergeCell ref="B233:B235"/>
    <mergeCell ref="C233:C235"/>
    <mergeCell ref="D233:E233"/>
    <mergeCell ref="D234:E234"/>
    <mergeCell ref="D235:E235"/>
    <mergeCell ref="F233:F235"/>
    <mergeCell ref="G233:H233"/>
    <mergeCell ref="G234:H234"/>
    <mergeCell ref="G235:H235"/>
    <mergeCell ref="D223:E223"/>
    <mergeCell ref="G223:H223"/>
    <mergeCell ref="J223:K223"/>
    <mergeCell ref="D225:E225"/>
    <mergeCell ref="G225:H225"/>
    <mergeCell ref="J225:K225"/>
    <mergeCell ref="D220:E220"/>
    <mergeCell ref="G220:H220"/>
    <mergeCell ref="J220:K220"/>
    <mergeCell ref="D222:E222"/>
    <mergeCell ref="G222:H222"/>
    <mergeCell ref="J222:K222"/>
    <mergeCell ref="D217:E217"/>
    <mergeCell ref="G217:H217"/>
    <mergeCell ref="J217:K217"/>
    <mergeCell ref="D218:E218"/>
    <mergeCell ref="G218:H218"/>
    <mergeCell ref="J218:K218"/>
    <mergeCell ref="D215:E215"/>
    <mergeCell ref="G215:H215"/>
    <mergeCell ref="J215:K215"/>
    <mergeCell ref="D216:E216"/>
    <mergeCell ref="G216:H216"/>
    <mergeCell ref="J216:K216"/>
    <mergeCell ref="D211:E211"/>
    <mergeCell ref="G211:H211"/>
    <mergeCell ref="J211:K211"/>
    <mergeCell ref="D213:E213"/>
    <mergeCell ref="G213:H213"/>
    <mergeCell ref="J213:K213"/>
    <mergeCell ref="D208:E208"/>
    <mergeCell ref="G208:H208"/>
    <mergeCell ref="J208:K208"/>
    <mergeCell ref="D210:E210"/>
    <mergeCell ref="G210:H210"/>
    <mergeCell ref="J210:K210"/>
    <mergeCell ref="D205:E205"/>
    <mergeCell ref="G205:H205"/>
    <mergeCell ref="J205:K205"/>
    <mergeCell ref="D206:E206"/>
    <mergeCell ref="G206:H206"/>
    <mergeCell ref="J206:K206"/>
    <mergeCell ref="D197:E197"/>
    <mergeCell ref="G197:H197"/>
    <mergeCell ref="J197:K197"/>
    <mergeCell ref="M197:N197"/>
    <mergeCell ref="P197:Q197"/>
    <mergeCell ref="D204:E204"/>
    <mergeCell ref="G204:H204"/>
    <mergeCell ref="J204:K204"/>
    <mergeCell ref="B200:Z200"/>
    <mergeCell ref="D194:E194"/>
    <mergeCell ref="G194:H194"/>
    <mergeCell ref="J194:K194"/>
    <mergeCell ref="M194:N194"/>
    <mergeCell ref="P194:Q194"/>
    <mergeCell ref="D196:E196"/>
    <mergeCell ref="G196:H196"/>
    <mergeCell ref="J196:K196"/>
    <mergeCell ref="M196:N196"/>
    <mergeCell ref="P196:Q196"/>
    <mergeCell ref="D191:E191"/>
    <mergeCell ref="G191:H191"/>
    <mergeCell ref="J191:K191"/>
    <mergeCell ref="M191:N191"/>
    <mergeCell ref="P191:Q191"/>
    <mergeCell ref="D193:E193"/>
    <mergeCell ref="G193:H193"/>
    <mergeCell ref="J193:K193"/>
    <mergeCell ref="M193:N193"/>
    <mergeCell ref="P193:Q193"/>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5:E185"/>
    <mergeCell ref="G185:H185"/>
    <mergeCell ref="J185:K185"/>
    <mergeCell ref="M185:N185"/>
    <mergeCell ref="P185:Q185"/>
    <mergeCell ref="D180:E180"/>
    <mergeCell ref="G180:H180"/>
    <mergeCell ref="J180:K180"/>
    <mergeCell ref="M180:N180"/>
    <mergeCell ref="P180:Q180"/>
    <mergeCell ref="D182:E182"/>
    <mergeCell ref="G182:H182"/>
    <mergeCell ref="J182:K182"/>
    <mergeCell ref="M182:N182"/>
    <mergeCell ref="P182:Q182"/>
    <mergeCell ref="D177:E177"/>
    <mergeCell ref="G177:H177"/>
    <mergeCell ref="J177:K177"/>
    <mergeCell ref="M177:N177"/>
    <mergeCell ref="P177:Q177"/>
    <mergeCell ref="D179:E179"/>
    <mergeCell ref="G179:H179"/>
    <mergeCell ref="J179:K179"/>
    <mergeCell ref="M179:N179"/>
    <mergeCell ref="P179:Q179"/>
    <mergeCell ref="D174:E174"/>
    <mergeCell ref="G174:H174"/>
    <mergeCell ref="J174:K174"/>
    <mergeCell ref="M174:N174"/>
    <mergeCell ref="P174:Q174"/>
    <mergeCell ref="D176:E176"/>
    <mergeCell ref="G176:H176"/>
    <mergeCell ref="J176:K176"/>
    <mergeCell ref="M176:N176"/>
    <mergeCell ref="P176:Q176"/>
    <mergeCell ref="R171:R172"/>
    <mergeCell ref="D173:E173"/>
    <mergeCell ref="G173:H173"/>
    <mergeCell ref="J173:K173"/>
    <mergeCell ref="M173:N173"/>
    <mergeCell ref="P173:Q173"/>
    <mergeCell ref="I171:I172"/>
    <mergeCell ref="J171:K172"/>
    <mergeCell ref="L171:L172"/>
    <mergeCell ref="M171:N172"/>
    <mergeCell ref="O171:O172"/>
    <mergeCell ref="P171:Q172"/>
    <mergeCell ref="B171:B172"/>
    <mergeCell ref="C171:C172"/>
    <mergeCell ref="D171:E172"/>
    <mergeCell ref="F171:F172"/>
    <mergeCell ref="G171:H171"/>
    <mergeCell ref="G172:H172"/>
    <mergeCell ref="F162:G162"/>
    <mergeCell ref="I162:J162"/>
    <mergeCell ref="F163:G163"/>
    <mergeCell ref="I163:J163"/>
    <mergeCell ref="F164:G164"/>
    <mergeCell ref="I164:J164"/>
    <mergeCell ref="F159:G159"/>
    <mergeCell ref="I159:J159"/>
    <mergeCell ref="F160:G160"/>
    <mergeCell ref="I160:J160"/>
    <mergeCell ref="F161:G161"/>
    <mergeCell ref="I161:J161"/>
    <mergeCell ref="F155:G155"/>
    <mergeCell ref="I155:J155"/>
    <mergeCell ref="F157:G157"/>
    <mergeCell ref="I157:J157"/>
    <mergeCell ref="F158:G158"/>
    <mergeCell ref="I158:J158"/>
    <mergeCell ref="F151:G151"/>
    <mergeCell ref="I151:J151"/>
    <mergeCell ref="F153:G153"/>
    <mergeCell ref="I153:J153"/>
    <mergeCell ref="F154:G154"/>
    <mergeCell ref="I154:J154"/>
    <mergeCell ref="F148:G148"/>
    <mergeCell ref="I148:J148"/>
    <mergeCell ref="F149:G149"/>
    <mergeCell ref="I149:J149"/>
    <mergeCell ref="F150:G150"/>
    <mergeCell ref="I150:J150"/>
    <mergeCell ref="F145:G145"/>
    <mergeCell ref="I145:J145"/>
    <mergeCell ref="F146:G146"/>
    <mergeCell ref="I146:J146"/>
    <mergeCell ref="F147:G147"/>
    <mergeCell ref="I147:J147"/>
    <mergeCell ref="F141:G141"/>
    <mergeCell ref="I141:J141"/>
    <mergeCell ref="F143:G143"/>
    <mergeCell ref="I143:J143"/>
    <mergeCell ref="F144:G144"/>
    <mergeCell ref="I144:J144"/>
    <mergeCell ref="H137:H139"/>
    <mergeCell ref="I137:J137"/>
    <mergeCell ref="I138:J138"/>
    <mergeCell ref="I139:J139"/>
    <mergeCell ref="K137:K139"/>
    <mergeCell ref="F140:G140"/>
    <mergeCell ref="I140:J140"/>
    <mergeCell ref="B137:B139"/>
    <mergeCell ref="C137:C139"/>
    <mergeCell ref="E137:E139"/>
    <mergeCell ref="F137:G137"/>
    <mergeCell ref="F138:G138"/>
    <mergeCell ref="F139:G139"/>
    <mergeCell ref="D128:E128"/>
    <mergeCell ref="G128:H128"/>
    <mergeCell ref="J128:K128"/>
    <mergeCell ref="O128:P128"/>
    <mergeCell ref="R128:S128"/>
    <mergeCell ref="U128:V128"/>
    <mergeCell ref="D127:E127"/>
    <mergeCell ref="G127:H127"/>
    <mergeCell ref="J127:K127"/>
    <mergeCell ref="O127:P127"/>
    <mergeCell ref="R127:S127"/>
    <mergeCell ref="U127:V127"/>
    <mergeCell ref="D126:E126"/>
    <mergeCell ref="G126:H126"/>
    <mergeCell ref="J126:K126"/>
    <mergeCell ref="O126:P126"/>
    <mergeCell ref="R126:S126"/>
    <mergeCell ref="U126:V126"/>
    <mergeCell ref="D124:E124"/>
    <mergeCell ref="G124:H124"/>
    <mergeCell ref="J124:K124"/>
    <mergeCell ref="O124:P124"/>
    <mergeCell ref="R124:S124"/>
    <mergeCell ref="U124:V124"/>
    <mergeCell ref="D123:E123"/>
    <mergeCell ref="G123:H123"/>
    <mergeCell ref="J123:K123"/>
    <mergeCell ref="O123:P123"/>
    <mergeCell ref="R123:S123"/>
    <mergeCell ref="U123:V123"/>
    <mergeCell ref="D121:E121"/>
    <mergeCell ref="G121:H121"/>
    <mergeCell ref="J121:K121"/>
    <mergeCell ref="O121:P121"/>
    <mergeCell ref="R121:S121"/>
    <mergeCell ref="U121:V121"/>
    <mergeCell ref="D120:E120"/>
    <mergeCell ref="G120:H120"/>
    <mergeCell ref="J120:K120"/>
    <mergeCell ref="O120:P120"/>
    <mergeCell ref="R120:S120"/>
    <mergeCell ref="U120:V120"/>
    <mergeCell ref="D119:E119"/>
    <mergeCell ref="G119:H119"/>
    <mergeCell ref="J119:K119"/>
    <mergeCell ref="O119:P119"/>
    <mergeCell ref="R119:S119"/>
    <mergeCell ref="U119:V119"/>
    <mergeCell ref="D117:E117"/>
    <mergeCell ref="G117:H117"/>
    <mergeCell ref="J117:K117"/>
    <mergeCell ref="O117:P117"/>
    <mergeCell ref="R117:S117"/>
    <mergeCell ref="U117:V117"/>
    <mergeCell ref="U114:V114"/>
    <mergeCell ref="U115:V115"/>
    <mergeCell ref="W114:W115"/>
    <mergeCell ref="D116:E116"/>
    <mergeCell ref="G116:H116"/>
    <mergeCell ref="J116:K116"/>
    <mergeCell ref="O116:P116"/>
    <mergeCell ref="R116:S116"/>
    <mergeCell ref="U116:V116"/>
    <mergeCell ref="O114:P114"/>
    <mergeCell ref="O115:P115"/>
    <mergeCell ref="Q114:Q115"/>
    <mergeCell ref="R114:S114"/>
    <mergeCell ref="R115:S115"/>
    <mergeCell ref="T114:T115"/>
    <mergeCell ref="G114:H115"/>
    <mergeCell ref="I114:I115"/>
    <mergeCell ref="J114:K114"/>
    <mergeCell ref="J115:K115"/>
    <mergeCell ref="L114:L115"/>
    <mergeCell ref="N114:N115"/>
    <mergeCell ref="O112:P113"/>
    <mergeCell ref="Q112:Q113"/>
    <mergeCell ref="R112:V112"/>
    <mergeCell ref="R113:V113"/>
    <mergeCell ref="W112:W113"/>
    <mergeCell ref="B114:B115"/>
    <mergeCell ref="C114:C115"/>
    <mergeCell ref="D114:E114"/>
    <mergeCell ref="D115:E115"/>
    <mergeCell ref="F114:F115"/>
    <mergeCell ref="B112:B113"/>
    <mergeCell ref="C112:C113"/>
    <mergeCell ref="D112:K113"/>
    <mergeCell ref="L112:L113"/>
    <mergeCell ref="M112:M113"/>
    <mergeCell ref="N112:N113"/>
    <mergeCell ref="X104:Y104"/>
    <mergeCell ref="D105:E105"/>
    <mergeCell ref="G105:H105"/>
    <mergeCell ref="J105:K105"/>
    <mergeCell ref="M105:N105"/>
    <mergeCell ref="R105:S105"/>
    <mergeCell ref="U105:V105"/>
    <mergeCell ref="X105:Y105"/>
    <mergeCell ref="D104:E104"/>
    <mergeCell ref="G104:H104"/>
    <mergeCell ref="J104:K104"/>
    <mergeCell ref="M104:N104"/>
    <mergeCell ref="R104:S104"/>
    <mergeCell ref="U104:V104"/>
    <mergeCell ref="X101:Y101"/>
    <mergeCell ref="D102:E102"/>
    <mergeCell ref="G102:H102"/>
    <mergeCell ref="J102:K102"/>
    <mergeCell ref="M102:N102"/>
    <mergeCell ref="R102:S102"/>
    <mergeCell ref="U102:V102"/>
    <mergeCell ref="X102:Y102"/>
    <mergeCell ref="D101:E101"/>
    <mergeCell ref="G101:H101"/>
    <mergeCell ref="J101:K101"/>
    <mergeCell ref="M101:N101"/>
    <mergeCell ref="R101:S101"/>
    <mergeCell ref="U101:V101"/>
    <mergeCell ref="X98:Y98"/>
    <mergeCell ref="D99:E99"/>
    <mergeCell ref="G99:H99"/>
    <mergeCell ref="J99:K99"/>
    <mergeCell ref="M99:N99"/>
    <mergeCell ref="R99:S99"/>
    <mergeCell ref="U99:V99"/>
    <mergeCell ref="X99:Y99"/>
    <mergeCell ref="D98:E98"/>
    <mergeCell ref="G98:H98"/>
    <mergeCell ref="J98:K98"/>
    <mergeCell ref="M98:N98"/>
    <mergeCell ref="R98:S98"/>
    <mergeCell ref="U98:V98"/>
    <mergeCell ref="U95:V95"/>
    <mergeCell ref="X95:Y95"/>
    <mergeCell ref="D96:E96"/>
    <mergeCell ref="G96:H96"/>
    <mergeCell ref="J96:K96"/>
    <mergeCell ref="M96:N96"/>
    <mergeCell ref="R96:S96"/>
    <mergeCell ref="U96:V96"/>
    <mergeCell ref="X96:Y96"/>
    <mergeCell ref="W92:W94"/>
    <mergeCell ref="X92:Y92"/>
    <mergeCell ref="X93:Y93"/>
    <mergeCell ref="X94:Y94"/>
    <mergeCell ref="Z92:Z94"/>
    <mergeCell ref="D95:E95"/>
    <mergeCell ref="G95:H95"/>
    <mergeCell ref="J95:K95"/>
    <mergeCell ref="M95:N95"/>
    <mergeCell ref="R95:S95"/>
    <mergeCell ref="R92:S92"/>
    <mergeCell ref="R93:S93"/>
    <mergeCell ref="R94:S94"/>
    <mergeCell ref="T92:T94"/>
    <mergeCell ref="U92:V92"/>
    <mergeCell ref="U93:V93"/>
    <mergeCell ref="U94:V94"/>
    <mergeCell ref="L92:L94"/>
    <mergeCell ref="M92:N92"/>
    <mergeCell ref="M93:N93"/>
    <mergeCell ref="M94:N94"/>
    <mergeCell ref="O92:O94"/>
    <mergeCell ref="Q92:Q94"/>
    <mergeCell ref="F92:F94"/>
    <mergeCell ref="G92:H92"/>
    <mergeCell ref="G93:H93"/>
    <mergeCell ref="G94:H94"/>
    <mergeCell ref="I92:I94"/>
    <mergeCell ref="J92:K92"/>
    <mergeCell ref="J93:K93"/>
    <mergeCell ref="J94:K94"/>
    <mergeCell ref="R90:S91"/>
    <mergeCell ref="T90:T91"/>
    <mergeCell ref="U90:Y90"/>
    <mergeCell ref="U91:Y91"/>
    <mergeCell ref="Z90:Z91"/>
    <mergeCell ref="B92:B94"/>
    <mergeCell ref="C92:C94"/>
    <mergeCell ref="D92:E92"/>
    <mergeCell ref="D93:E93"/>
    <mergeCell ref="D94:E94"/>
    <mergeCell ref="B90:B91"/>
    <mergeCell ref="C90:C91"/>
    <mergeCell ref="D90:N91"/>
    <mergeCell ref="O90:O91"/>
    <mergeCell ref="P90:P91"/>
    <mergeCell ref="Q90:Q91"/>
    <mergeCell ref="D83:E83"/>
    <mergeCell ref="G83:H83"/>
    <mergeCell ref="D84:E84"/>
    <mergeCell ref="G84:H84"/>
    <mergeCell ref="D85:E85"/>
    <mergeCell ref="G85:H85"/>
    <mergeCell ref="D80:E80"/>
    <mergeCell ref="G80:H80"/>
    <mergeCell ref="D81:E81"/>
    <mergeCell ref="G81:H81"/>
    <mergeCell ref="D82:E82"/>
    <mergeCell ref="G82:H82"/>
    <mergeCell ref="D75:E75"/>
    <mergeCell ref="G75:H75"/>
    <mergeCell ref="D77:E77"/>
    <mergeCell ref="G77:H77"/>
    <mergeCell ref="D78:E78"/>
    <mergeCell ref="G78:H78"/>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7:E67"/>
    <mergeCell ref="G67:H67"/>
    <mergeCell ref="D57:E57"/>
    <mergeCell ref="G57:H57"/>
    <mergeCell ref="D59:E59"/>
    <mergeCell ref="G59:H59"/>
    <mergeCell ref="D60:E60"/>
    <mergeCell ref="G60:H60"/>
    <mergeCell ref="D53:E53"/>
    <mergeCell ref="G53:H53"/>
    <mergeCell ref="D55:E55"/>
    <mergeCell ref="G55:H55"/>
    <mergeCell ref="D56:E56"/>
    <mergeCell ref="G56:H56"/>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6:E36"/>
    <mergeCell ref="G36:H36"/>
    <mergeCell ref="D37:E37"/>
    <mergeCell ref="G37:H37"/>
    <mergeCell ref="D31:E31"/>
    <mergeCell ref="G31:H31"/>
    <mergeCell ref="D32:E32"/>
    <mergeCell ref="G32:H32"/>
    <mergeCell ref="D33:E33"/>
    <mergeCell ref="G33:H33"/>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X8:X10"/>
    <mergeCell ref="D11:E11"/>
    <mergeCell ref="G11:H11"/>
    <mergeCell ref="J11:K11"/>
    <mergeCell ref="M11:N11"/>
    <mergeCell ref="P11:Q11"/>
    <mergeCell ref="S11:T11"/>
    <mergeCell ref="V11:W11"/>
    <mergeCell ref="R8:R10"/>
    <mergeCell ref="S8:T8"/>
    <mergeCell ref="S9:T9"/>
    <mergeCell ref="S10:T10"/>
    <mergeCell ref="U8:U10"/>
    <mergeCell ref="V8:W10"/>
    <mergeCell ref="L8:L10"/>
    <mergeCell ref="M8:N8"/>
    <mergeCell ref="M9:N9"/>
    <mergeCell ref="M10:N10"/>
    <mergeCell ref="O8:O10"/>
    <mergeCell ref="P8:Q8"/>
    <mergeCell ref="P9:Q9"/>
    <mergeCell ref="P10:Q10"/>
    <mergeCell ref="G9:H9"/>
    <mergeCell ref="G10:H10"/>
    <mergeCell ref="I8:I10"/>
    <mergeCell ref="J8:K8"/>
    <mergeCell ref="J9:K9"/>
    <mergeCell ref="J10:K10"/>
    <mergeCell ref="D7:K7"/>
    <mergeCell ref="M7:T7"/>
    <mergeCell ref="V7:W7"/>
    <mergeCell ref="B8:B10"/>
    <mergeCell ref="C8:C10"/>
    <mergeCell ref="D8:E8"/>
    <mergeCell ref="D9:E9"/>
    <mergeCell ref="D10:E10"/>
    <mergeCell ref="F8:F10"/>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x14ac:dyDescent="0.25"/>
  <cols>
    <col min="1" max="2" width="36.5703125" bestFit="1" customWidth="1"/>
    <col min="4" max="4" width="2.28515625" customWidth="1"/>
    <col min="5" max="5" width="10.5703125" customWidth="1"/>
    <col min="6" max="6" width="1.5703125" bestFit="1" customWidth="1"/>
    <col min="7" max="7" width="2" bestFit="1" customWidth="1"/>
    <col min="8" max="8" width="8.85546875" bestFit="1" customWidth="1"/>
    <col min="9" max="9" width="1.5703125" bestFit="1" customWidth="1"/>
    <col min="10" max="10" width="2.28515625" customWidth="1"/>
    <col min="11" max="11" width="9" customWidth="1"/>
    <col min="12" max="12" width="1.5703125" bestFit="1" customWidth="1"/>
    <col min="13" max="13" width="2" customWidth="1"/>
    <col min="14" max="14" width="8" customWidth="1"/>
    <col min="15" max="15" width="1.5703125" bestFit="1" customWidth="1"/>
    <col min="16" max="16" width="2" customWidth="1"/>
    <col min="17" max="17" width="6.5703125" customWidth="1"/>
    <col min="18" max="18" width="1.5703125" bestFit="1" customWidth="1"/>
    <col min="19" max="19" width="2" bestFit="1" customWidth="1"/>
    <col min="20" max="20" width="8.85546875" bestFit="1" customWidth="1"/>
    <col min="21" max="21" width="1.5703125" bestFit="1" customWidth="1"/>
  </cols>
  <sheetData>
    <row r="1" spans="1:21" ht="15" customHeight="1" x14ac:dyDescent="0.25">
      <c r="A1" s="8" t="s">
        <v>12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662</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1261</v>
      </c>
      <c r="B4" s="11" t="s">
        <v>3</v>
      </c>
      <c r="C4" s="11"/>
      <c r="D4" s="11"/>
      <c r="E4" s="11"/>
      <c r="F4" s="11"/>
      <c r="G4" s="11"/>
      <c r="H4" s="11"/>
      <c r="I4" s="11"/>
      <c r="J4" s="11"/>
      <c r="K4" s="11"/>
      <c r="L4" s="11"/>
      <c r="M4" s="11"/>
      <c r="N4" s="11"/>
      <c r="O4" s="11"/>
      <c r="P4" s="11"/>
      <c r="Q4" s="11"/>
      <c r="R4" s="11"/>
      <c r="S4" s="11"/>
      <c r="T4" s="11"/>
      <c r="U4" s="11"/>
    </row>
    <row r="5" spans="1:21" x14ac:dyDescent="0.25">
      <c r="A5" s="12"/>
      <c r="B5" s="90"/>
      <c r="C5" s="90"/>
      <c r="D5" s="90"/>
      <c r="E5" s="90"/>
      <c r="F5" s="90"/>
      <c r="G5" s="90"/>
      <c r="H5" s="90"/>
      <c r="I5" s="90"/>
      <c r="J5" s="90"/>
      <c r="K5" s="90"/>
      <c r="L5" s="90"/>
      <c r="M5" s="90"/>
      <c r="N5" s="90"/>
      <c r="O5" s="90"/>
      <c r="P5" s="90"/>
      <c r="Q5" s="90"/>
      <c r="R5" s="90"/>
      <c r="S5" s="90"/>
      <c r="T5" s="90"/>
      <c r="U5" s="90"/>
    </row>
    <row r="6" spans="1:21" x14ac:dyDescent="0.25">
      <c r="A6" s="12"/>
      <c r="B6" s="90"/>
      <c r="C6" s="90"/>
      <c r="D6" s="90"/>
      <c r="E6" s="90"/>
      <c r="F6" s="90"/>
      <c r="G6" s="90"/>
      <c r="H6" s="90"/>
      <c r="I6" s="90"/>
      <c r="J6" s="90"/>
      <c r="K6" s="90"/>
      <c r="L6" s="90"/>
      <c r="M6" s="90"/>
      <c r="N6" s="90"/>
      <c r="O6" s="90"/>
      <c r="P6" s="90"/>
      <c r="Q6" s="90"/>
      <c r="R6" s="90"/>
      <c r="S6" s="90"/>
      <c r="T6" s="90"/>
      <c r="U6" s="90"/>
    </row>
    <row r="7" spans="1:21" x14ac:dyDescent="0.25">
      <c r="A7" s="12"/>
      <c r="B7" s="113" t="s">
        <v>257</v>
      </c>
      <c r="C7" s="40"/>
      <c r="D7" s="94" t="s">
        <v>668</v>
      </c>
      <c r="E7" s="94"/>
      <c r="F7" s="40"/>
      <c r="G7" s="94" t="s">
        <v>668</v>
      </c>
      <c r="H7" s="94"/>
      <c r="I7" s="40"/>
      <c r="J7" s="94" t="s">
        <v>615</v>
      </c>
      <c r="K7" s="94"/>
      <c r="L7" s="40"/>
      <c r="M7" s="94" t="s">
        <v>673</v>
      </c>
      <c r="N7" s="94"/>
      <c r="O7" s="40"/>
      <c r="P7" s="94" t="s">
        <v>676</v>
      </c>
      <c r="Q7" s="94"/>
      <c r="R7" s="40"/>
    </row>
    <row r="8" spans="1:21" x14ac:dyDescent="0.25">
      <c r="A8" s="12"/>
      <c r="B8" s="113"/>
      <c r="C8" s="40"/>
      <c r="D8" s="94" t="s">
        <v>669</v>
      </c>
      <c r="E8" s="94"/>
      <c r="F8" s="40"/>
      <c r="G8" s="94" t="s">
        <v>402</v>
      </c>
      <c r="H8" s="94"/>
      <c r="I8" s="40"/>
      <c r="J8" s="94" t="s">
        <v>402</v>
      </c>
      <c r="K8" s="94"/>
      <c r="L8" s="40"/>
      <c r="M8" s="94" t="s">
        <v>674</v>
      </c>
      <c r="N8" s="94"/>
      <c r="O8" s="40"/>
      <c r="P8" s="94" t="s">
        <v>671</v>
      </c>
      <c r="Q8" s="94"/>
      <c r="R8" s="40"/>
    </row>
    <row r="9" spans="1:21" x14ac:dyDescent="0.25">
      <c r="A9" s="12"/>
      <c r="B9" s="113"/>
      <c r="C9" s="40"/>
      <c r="D9" s="94" t="s">
        <v>670</v>
      </c>
      <c r="E9" s="94"/>
      <c r="F9" s="40"/>
      <c r="G9" s="94" t="s">
        <v>672</v>
      </c>
      <c r="H9" s="94"/>
      <c r="I9" s="40"/>
      <c r="J9" s="11"/>
      <c r="K9" s="11"/>
      <c r="L9" s="40"/>
      <c r="M9" s="94" t="s">
        <v>675</v>
      </c>
      <c r="N9" s="94"/>
      <c r="O9" s="40"/>
      <c r="P9" s="11"/>
      <c r="Q9" s="11"/>
      <c r="R9" s="40"/>
    </row>
    <row r="10" spans="1:21" ht="15.75" thickBot="1" x14ac:dyDescent="0.3">
      <c r="A10" s="12"/>
      <c r="B10" s="114"/>
      <c r="C10" s="40"/>
      <c r="D10" s="73" t="s">
        <v>671</v>
      </c>
      <c r="E10" s="73"/>
      <c r="F10" s="40"/>
      <c r="G10" s="73" t="s">
        <v>671</v>
      </c>
      <c r="H10" s="73"/>
      <c r="I10" s="40"/>
      <c r="J10" s="115"/>
      <c r="K10" s="115"/>
      <c r="L10" s="40"/>
      <c r="M10" s="115"/>
      <c r="N10" s="115"/>
      <c r="O10" s="40"/>
      <c r="P10" s="115"/>
      <c r="Q10" s="115"/>
      <c r="R10" s="40"/>
    </row>
    <row r="11" spans="1:21" x14ac:dyDescent="0.25">
      <c r="A11" s="12"/>
      <c r="B11" s="52" t="s">
        <v>371</v>
      </c>
      <c r="C11" s="23"/>
      <c r="D11" s="96"/>
      <c r="E11" s="96"/>
      <c r="F11" s="23"/>
      <c r="G11" s="96"/>
      <c r="H11" s="96"/>
      <c r="I11" s="23"/>
      <c r="J11" s="96"/>
      <c r="K11" s="96"/>
      <c r="L11" s="23"/>
      <c r="M11" s="96"/>
      <c r="N11" s="96"/>
      <c r="O11" s="23"/>
      <c r="P11" s="96"/>
      <c r="Q11" s="96"/>
      <c r="R11" s="23"/>
    </row>
    <row r="12" spans="1:21" ht="25.5" x14ac:dyDescent="0.25">
      <c r="A12" s="12"/>
      <c r="B12" s="29" t="s">
        <v>677</v>
      </c>
      <c r="C12" s="26"/>
      <c r="D12" s="42"/>
      <c r="E12" s="42"/>
      <c r="F12" s="26"/>
      <c r="G12" s="42"/>
      <c r="H12" s="42"/>
      <c r="I12" s="26"/>
      <c r="J12" s="42"/>
      <c r="K12" s="42"/>
      <c r="L12" s="26"/>
      <c r="M12" s="42"/>
      <c r="N12" s="42"/>
      <c r="O12" s="26"/>
      <c r="P12" s="42"/>
      <c r="Q12" s="42"/>
      <c r="R12" s="26"/>
    </row>
    <row r="13" spans="1:21" x14ac:dyDescent="0.25">
      <c r="A13" s="12"/>
      <c r="B13" s="31" t="s">
        <v>78</v>
      </c>
      <c r="C13" s="23"/>
      <c r="D13" s="58" t="s">
        <v>260</v>
      </c>
      <c r="E13" s="32">
        <v>9782</v>
      </c>
      <c r="F13" s="23"/>
      <c r="G13" s="58" t="s">
        <v>260</v>
      </c>
      <c r="H13" s="32">
        <v>4090</v>
      </c>
      <c r="I13" s="23"/>
      <c r="J13" s="58" t="s">
        <v>260</v>
      </c>
      <c r="K13" s="32">
        <v>13872</v>
      </c>
      <c r="L13" s="23"/>
      <c r="M13" s="58" t="s">
        <v>260</v>
      </c>
      <c r="N13" s="32">
        <v>17965</v>
      </c>
      <c r="O13" s="23"/>
      <c r="P13" s="58" t="s">
        <v>260</v>
      </c>
      <c r="Q13" s="32">
        <v>1451</v>
      </c>
      <c r="R13" s="23"/>
    </row>
    <row r="14" spans="1:21" x14ac:dyDescent="0.25">
      <c r="A14" s="12"/>
      <c r="B14" s="25" t="s">
        <v>80</v>
      </c>
      <c r="C14" s="26"/>
      <c r="D14" s="44">
        <v>3207</v>
      </c>
      <c r="E14" s="44"/>
      <c r="F14" s="26"/>
      <c r="G14" s="44">
        <v>4613</v>
      </c>
      <c r="H14" s="44"/>
      <c r="I14" s="26"/>
      <c r="J14" s="44">
        <v>7820</v>
      </c>
      <c r="K14" s="44"/>
      <c r="L14" s="26"/>
      <c r="M14" s="44">
        <v>9652</v>
      </c>
      <c r="N14" s="44"/>
      <c r="O14" s="26"/>
      <c r="P14" s="44">
        <v>1287</v>
      </c>
      <c r="Q14" s="44"/>
      <c r="R14" s="26"/>
    </row>
    <row r="15" spans="1:21" x14ac:dyDescent="0.25">
      <c r="A15" s="12"/>
      <c r="B15" s="31" t="s">
        <v>81</v>
      </c>
      <c r="C15" s="23"/>
      <c r="D15" s="76">
        <v>653</v>
      </c>
      <c r="E15" s="76"/>
      <c r="F15" s="23"/>
      <c r="G15" s="76">
        <v>767</v>
      </c>
      <c r="H15" s="76"/>
      <c r="I15" s="23"/>
      <c r="J15" s="43">
        <v>1420</v>
      </c>
      <c r="K15" s="43"/>
      <c r="L15" s="23"/>
      <c r="M15" s="43">
        <v>1829</v>
      </c>
      <c r="N15" s="43"/>
      <c r="O15" s="23"/>
      <c r="P15" s="76">
        <v>217</v>
      </c>
      <c r="Q15" s="76"/>
      <c r="R15" s="23"/>
    </row>
    <row r="16" spans="1:21" ht="15.75" thickBot="1" x14ac:dyDescent="0.3">
      <c r="A16" s="12"/>
      <c r="B16" s="25" t="s">
        <v>83</v>
      </c>
      <c r="C16" s="26"/>
      <c r="D16" s="61">
        <v>32</v>
      </c>
      <c r="E16" s="61"/>
      <c r="F16" s="26"/>
      <c r="G16" s="61">
        <v>96</v>
      </c>
      <c r="H16" s="61"/>
      <c r="I16" s="26"/>
      <c r="J16" s="61">
        <v>128</v>
      </c>
      <c r="K16" s="61"/>
      <c r="L16" s="26"/>
      <c r="M16" s="61">
        <v>134</v>
      </c>
      <c r="N16" s="61"/>
      <c r="O16" s="26"/>
      <c r="P16" s="61">
        <v>99</v>
      </c>
      <c r="Q16" s="61"/>
      <c r="R16" s="26"/>
    </row>
    <row r="17" spans="1:18" ht="27" thickBot="1" x14ac:dyDescent="0.3">
      <c r="A17" s="12"/>
      <c r="B17" s="80" t="s">
        <v>678</v>
      </c>
      <c r="C17" s="23"/>
      <c r="D17" s="134" t="s">
        <v>260</v>
      </c>
      <c r="E17" s="135">
        <v>13674</v>
      </c>
      <c r="F17" s="23"/>
      <c r="G17" s="134" t="s">
        <v>260</v>
      </c>
      <c r="H17" s="135">
        <v>9566</v>
      </c>
      <c r="I17" s="23"/>
      <c r="J17" s="134" t="s">
        <v>260</v>
      </c>
      <c r="K17" s="135">
        <v>23240</v>
      </c>
      <c r="L17" s="23"/>
      <c r="M17" s="134" t="s">
        <v>260</v>
      </c>
      <c r="N17" s="135">
        <v>29580</v>
      </c>
      <c r="O17" s="23"/>
      <c r="P17" s="134" t="s">
        <v>260</v>
      </c>
      <c r="Q17" s="135">
        <v>3054</v>
      </c>
      <c r="R17" s="23"/>
    </row>
    <row r="18" spans="1:18" ht="15.75" thickTop="1" x14ac:dyDescent="0.25">
      <c r="A18" s="12"/>
      <c r="B18" s="137"/>
      <c r="C18" s="26"/>
      <c r="D18" s="141"/>
      <c r="E18" s="141"/>
      <c r="F18" s="26"/>
      <c r="G18" s="141"/>
      <c r="H18" s="141"/>
      <c r="I18" s="26"/>
      <c r="J18" s="141"/>
      <c r="K18" s="141"/>
      <c r="L18" s="26"/>
      <c r="M18" s="141"/>
      <c r="N18" s="141"/>
      <c r="O18" s="26"/>
      <c r="P18" s="141"/>
      <c r="Q18" s="141"/>
      <c r="R18" s="26"/>
    </row>
    <row r="19" spans="1:18" ht="25.5" x14ac:dyDescent="0.25">
      <c r="A19" s="12"/>
      <c r="B19" s="22" t="s">
        <v>679</v>
      </c>
      <c r="C19" s="23"/>
      <c r="D19" s="41"/>
      <c r="E19" s="41"/>
      <c r="F19" s="23"/>
      <c r="G19" s="41"/>
      <c r="H19" s="41"/>
      <c r="I19" s="23"/>
      <c r="J19" s="41"/>
      <c r="K19" s="41"/>
      <c r="L19" s="23"/>
      <c r="M19" s="41"/>
      <c r="N19" s="41"/>
      <c r="O19" s="23"/>
      <c r="P19" s="41"/>
      <c r="Q19" s="41"/>
      <c r="R19" s="23"/>
    </row>
    <row r="20" spans="1:18" x14ac:dyDescent="0.25">
      <c r="A20" s="12"/>
      <c r="B20" s="25" t="s">
        <v>78</v>
      </c>
      <c r="C20" s="26"/>
      <c r="D20" s="14" t="s">
        <v>260</v>
      </c>
      <c r="E20" s="27">
        <v>2174</v>
      </c>
      <c r="F20" s="26"/>
      <c r="G20" s="14" t="s">
        <v>260</v>
      </c>
      <c r="H20" s="27">
        <v>1731</v>
      </c>
      <c r="I20" s="26"/>
      <c r="J20" s="14" t="s">
        <v>260</v>
      </c>
      <c r="K20" s="27">
        <v>3905</v>
      </c>
      <c r="L20" s="26"/>
      <c r="M20" s="14" t="s">
        <v>260</v>
      </c>
      <c r="N20" s="27">
        <v>4864</v>
      </c>
      <c r="O20" s="26"/>
      <c r="P20" s="14" t="s">
        <v>260</v>
      </c>
      <c r="Q20" s="33">
        <v>463</v>
      </c>
      <c r="R20" s="26"/>
    </row>
    <row r="21" spans="1:18" x14ac:dyDescent="0.25">
      <c r="A21" s="12"/>
      <c r="B21" s="31" t="s">
        <v>80</v>
      </c>
      <c r="C21" s="23"/>
      <c r="D21" s="43">
        <v>17675</v>
      </c>
      <c r="E21" s="43"/>
      <c r="F21" s="23"/>
      <c r="G21" s="76">
        <v>902</v>
      </c>
      <c r="H21" s="76"/>
      <c r="I21" s="23"/>
      <c r="J21" s="43">
        <v>18577</v>
      </c>
      <c r="K21" s="43"/>
      <c r="L21" s="23"/>
      <c r="M21" s="43">
        <v>23685</v>
      </c>
      <c r="N21" s="43"/>
      <c r="O21" s="23"/>
      <c r="P21" s="76">
        <v>95</v>
      </c>
      <c r="Q21" s="76"/>
      <c r="R21" s="23"/>
    </row>
    <row r="22" spans="1:18" x14ac:dyDescent="0.25">
      <c r="A22" s="12"/>
      <c r="B22" s="25" t="s">
        <v>81</v>
      </c>
      <c r="C22" s="26"/>
      <c r="D22" s="44">
        <v>1232</v>
      </c>
      <c r="E22" s="44"/>
      <c r="F22" s="26"/>
      <c r="G22" s="44">
        <v>1723</v>
      </c>
      <c r="H22" s="44"/>
      <c r="I22" s="26"/>
      <c r="J22" s="44">
        <v>2955</v>
      </c>
      <c r="K22" s="44"/>
      <c r="L22" s="26"/>
      <c r="M22" s="44">
        <v>3211</v>
      </c>
      <c r="N22" s="44"/>
      <c r="O22" s="26"/>
      <c r="P22" s="45">
        <v>945</v>
      </c>
      <c r="Q22" s="45"/>
      <c r="R22" s="26"/>
    </row>
    <row r="23" spans="1:18" x14ac:dyDescent="0.25">
      <c r="A23" s="12"/>
      <c r="B23" s="31" t="s">
        <v>82</v>
      </c>
      <c r="C23" s="23"/>
      <c r="D23" s="43">
        <v>1187</v>
      </c>
      <c r="E23" s="43"/>
      <c r="F23" s="23"/>
      <c r="G23" s="76" t="s">
        <v>374</v>
      </c>
      <c r="H23" s="76"/>
      <c r="I23" s="23"/>
      <c r="J23" s="43">
        <v>1187</v>
      </c>
      <c r="K23" s="43"/>
      <c r="L23" s="23"/>
      <c r="M23" s="43">
        <v>2678</v>
      </c>
      <c r="N23" s="43"/>
      <c r="O23" s="23"/>
      <c r="P23" s="76" t="s">
        <v>374</v>
      </c>
      <c r="Q23" s="76"/>
      <c r="R23" s="23"/>
    </row>
    <row r="24" spans="1:18" ht="15.75" thickBot="1" x14ac:dyDescent="0.3">
      <c r="A24" s="12"/>
      <c r="B24" s="25" t="s">
        <v>83</v>
      </c>
      <c r="C24" s="26"/>
      <c r="D24" s="61">
        <v>6</v>
      </c>
      <c r="E24" s="61"/>
      <c r="F24" s="26"/>
      <c r="G24" s="61">
        <v>19</v>
      </c>
      <c r="H24" s="61"/>
      <c r="I24" s="26"/>
      <c r="J24" s="61">
        <v>25</v>
      </c>
      <c r="K24" s="61"/>
      <c r="L24" s="26"/>
      <c r="M24" s="61">
        <v>45</v>
      </c>
      <c r="N24" s="61"/>
      <c r="O24" s="26"/>
      <c r="P24" s="61">
        <v>3</v>
      </c>
      <c r="Q24" s="61"/>
      <c r="R24" s="26"/>
    </row>
    <row r="25" spans="1:18" ht="27" thickBot="1" x14ac:dyDescent="0.3">
      <c r="A25" s="12"/>
      <c r="B25" s="80" t="s">
        <v>680</v>
      </c>
      <c r="C25" s="23"/>
      <c r="D25" s="134" t="s">
        <v>260</v>
      </c>
      <c r="E25" s="135">
        <v>22274</v>
      </c>
      <c r="F25" s="23"/>
      <c r="G25" s="134" t="s">
        <v>260</v>
      </c>
      <c r="H25" s="135">
        <v>4375</v>
      </c>
      <c r="I25" s="23"/>
      <c r="J25" s="134" t="s">
        <v>260</v>
      </c>
      <c r="K25" s="135">
        <v>26649</v>
      </c>
      <c r="L25" s="23"/>
      <c r="M25" s="134" t="s">
        <v>260</v>
      </c>
      <c r="N25" s="135">
        <v>34483</v>
      </c>
      <c r="O25" s="23"/>
      <c r="P25" s="134" t="s">
        <v>260</v>
      </c>
      <c r="Q25" s="135">
        <v>1506</v>
      </c>
      <c r="R25" s="23"/>
    </row>
    <row r="26" spans="1:18" ht="15.75" thickTop="1" x14ac:dyDescent="0.25">
      <c r="A26" s="12"/>
      <c r="B26" s="137"/>
      <c r="C26" s="26"/>
      <c r="D26" s="141"/>
      <c r="E26" s="141"/>
      <c r="F26" s="26"/>
      <c r="G26" s="141"/>
      <c r="H26" s="141"/>
      <c r="I26" s="26"/>
      <c r="J26" s="141"/>
      <c r="K26" s="141"/>
      <c r="L26" s="26"/>
      <c r="M26" s="141"/>
      <c r="N26" s="141"/>
      <c r="O26" s="26"/>
      <c r="P26" s="141"/>
      <c r="Q26" s="141"/>
      <c r="R26" s="26"/>
    </row>
    <row r="27" spans="1:18" x14ac:dyDescent="0.25">
      <c r="A27" s="12"/>
      <c r="B27" s="64" t="s">
        <v>390</v>
      </c>
      <c r="C27" s="23"/>
      <c r="D27" s="41"/>
      <c r="E27" s="41"/>
      <c r="F27" s="23"/>
      <c r="G27" s="41"/>
      <c r="H27" s="41"/>
      <c r="I27" s="23"/>
      <c r="J27" s="41"/>
      <c r="K27" s="41"/>
      <c r="L27" s="23"/>
      <c r="M27" s="41"/>
      <c r="N27" s="41"/>
      <c r="O27" s="23"/>
      <c r="P27" s="41"/>
      <c r="Q27" s="41"/>
      <c r="R27" s="23"/>
    </row>
    <row r="28" spans="1:18" ht="26.25" x14ac:dyDescent="0.25">
      <c r="A28" s="12"/>
      <c r="B28" s="68" t="s">
        <v>677</v>
      </c>
      <c r="C28" s="26"/>
      <c r="D28" s="42"/>
      <c r="E28" s="42"/>
      <c r="F28" s="26"/>
      <c r="G28" s="42"/>
      <c r="H28" s="42"/>
      <c r="I28" s="26"/>
      <c r="J28" s="42"/>
      <c r="K28" s="42"/>
      <c r="L28" s="26"/>
      <c r="M28" s="42"/>
      <c r="N28" s="42"/>
      <c r="O28" s="26"/>
      <c r="P28" s="42"/>
      <c r="Q28" s="42"/>
      <c r="R28" s="26"/>
    </row>
    <row r="29" spans="1:18" x14ac:dyDescent="0.25">
      <c r="A29" s="12"/>
      <c r="B29" s="54" t="s">
        <v>78</v>
      </c>
      <c r="C29" s="23"/>
      <c r="D29" s="66" t="s">
        <v>260</v>
      </c>
      <c r="E29" s="78">
        <v>8143</v>
      </c>
      <c r="F29" s="23"/>
      <c r="G29" s="66" t="s">
        <v>260</v>
      </c>
      <c r="H29" s="78">
        <v>5871</v>
      </c>
      <c r="I29" s="23"/>
      <c r="J29" s="66" t="s">
        <v>260</v>
      </c>
      <c r="K29" s="78">
        <v>14014</v>
      </c>
      <c r="L29" s="23"/>
      <c r="M29" s="66" t="s">
        <v>260</v>
      </c>
      <c r="N29" s="78">
        <v>17005</v>
      </c>
      <c r="O29" s="23"/>
      <c r="P29" s="66" t="s">
        <v>260</v>
      </c>
      <c r="Q29" s="78">
        <v>1923</v>
      </c>
      <c r="R29" s="23"/>
    </row>
    <row r="30" spans="1:18" x14ac:dyDescent="0.25">
      <c r="A30" s="12"/>
      <c r="B30" s="25" t="s">
        <v>80</v>
      </c>
      <c r="C30" s="26"/>
      <c r="D30" s="75">
        <v>4588</v>
      </c>
      <c r="E30" s="75"/>
      <c r="F30" s="26"/>
      <c r="G30" s="100" t="s">
        <v>374</v>
      </c>
      <c r="H30" s="100"/>
      <c r="I30" s="26"/>
      <c r="J30" s="75">
        <v>4588</v>
      </c>
      <c r="K30" s="75"/>
      <c r="L30" s="26"/>
      <c r="M30" s="75">
        <v>4423</v>
      </c>
      <c r="N30" s="75"/>
      <c r="O30" s="26"/>
      <c r="P30" s="100" t="s">
        <v>374</v>
      </c>
      <c r="Q30" s="100"/>
      <c r="R30" s="26"/>
    </row>
    <row r="31" spans="1:18" x14ac:dyDescent="0.25">
      <c r="A31" s="12"/>
      <c r="B31" s="31" t="s">
        <v>81</v>
      </c>
      <c r="C31" s="23"/>
      <c r="D31" s="83">
        <v>1817</v>
      </c>
      <c r="E31" s="83"/>
      <c r="F31" s="23"/>
      <c r="G31" s="83">
        <v>1065</v>
      </c>
      <c r="H31" s="83"/>
      <c r="I31" s="23"/>
      <c r="J31" s="83">
        <v>2882</v>
      </c>
      <c r="K31" s="83"/>
      <c r="L31" s="23"/>
      <c r="M31" s="83">
        <v>3548</v>
      </c>
      <c r="N31" s="83"/>
      <c r="O31" s="23"/>
      <c r="P31" s="77">
        <v>284</v>
      </c>
      <c r="Q31" s="77"/>
      <c r="R31" s="23"/>
    </row>
    <row r="32" spans="1:18" x14ac:dyDescent="0.25">
      <c r="A32" s="12"/>
      <c r="B32" s="25" t="s">
        <v>82</v>
      </c>
      <c r="C32" s="26"/>
      <c r="D32" s="100">
        <v>359</v>
      </c>
      <c r="E32" s="100"/>
      <c r="F32" s="26"/>
      <c r="G32" s="100" t="s">
        <v>374</v>
      </c>
      <c r="H32" s="100"/>
      <c r="I32" s="26"/>
      <c r="J32" s="100">
        <v>359</v>
      </c>
      <c r="K32" s="100"/>
      <c r="L32" s="26"/>
      <c r="M32" s="100">
        <v>359</v>
      </c>
      <c r="N32" s="100"/>
      <c r="O32" s="26"/>
      <c r="P32" s="100" t="s">
        <v>374</v>
      </c>
      <c r="Q32" s="100"/>
      <c r="R32" s="26"/>
    </row>
    <row r="33" spans="1:21" ht="15.75" thickBot="1" x14ac:dyDescent="0.3">
      <c r="A33" s="12"/>
      <c r="B33" s="31" t="s">
        <v>83</v>
      </c>
      <c r="C33" s="23"/>
      <c r="D33" s="124">
        <v>3</v>
      </c>
      <c r="E33" s="124"/>
      <c r="F33" s="23"/>
      <c r="G33" s="124">
        <v>30</v>
      </c>
      <c r="H33" s="124"/>
      <c r="I33" s="23"/>
      <c r="J33" s="124">
        <v>33</v>
      </c>
      <c r="K33" s="124"/>
      <c r="L33" s="23"/>
      <c r="M33" s="124">
        <v>33</v>
      </c>
      <c r="N33" s="124"/>
      <c r="O33" s="23"/>
      <c r="P33" s="124">
        <v>1</v>
      </c>
      <c r="Q33" s="124"/>
      <c r="R33" s="23"/>
    </row>
    <row r="34" spans="1:21" ht="27" thickBot="1" x14ac:dyDescent="0.3">
      <c r="A34" s="12"/>
      <c r="B34" s="60" t="s">
        <v>680</v>
      </c>
      <c r="C34" s="26"/>
      <c r="D34" s="81" t="s">
        <v>260</v>
      </c>
      <c r="E34" s="82">
        <v>14910</v>
      </c>
      <c r="F34" s="26"/>
      <c r="G34" s="81" t="s">
        <v>260</v>
      </c>
      <c r="H34" s="82">
        <v>6966</v>
      </c>
      <c r="I34" s="26"/>
      <c r="J34" s="81" t="s">
        <v>260</v>
      </c>
      <c r="K34" s="82">
        <v>21876</v>
      </c>
      <c r="L34" s="26"/>
      <c r="M34" s="81" t="s">
        <v>260</v>
      </c>
      <c r="N34" s="82">
        <v>25368</v>
      </c>
      <c r="O34" s="26"/>
      <c r="P34" s="81" t="s">
        <v>260</v>
      </c>
      <c r="Q34" s="82">
        <v>2208</v>
      </c>
      <c r="R34" s="26"/>
    </row>
    <row r="35" spans="1:21" ht="15.75" thickTop="1" x14ac:dyDescent="0.25">
      <c r="A35" s="12"/>
      <c r="B35" s="92"/>
      <c r="C35" s="23"/>
      <c r="D35" s="120"/>
      <c r="E35" s="120"/>
      <c r="F35" s="23"/>
      <c r="G35" s="120"/>
      <c r="H35" s="120"/>
      <c r="I35" s="23"/>
      <c r="J35" s="120"/>
      <c r="K35" s="120"/>
      <c r="L35" s="23"/>
      <c r="M35" s="120"/>
      <c r="N35" s="120"/>
      <c r="O35" s="23"/>
      <c r="P35" s="120"/>
      <c r="Q35" s="120"/>
      <c r="R35" s="23"/>
    </row>
    <row r="36" spans="1:21" ht="25.5" x14ac:dyDescent="0.25">
      <c r="A36" s="12"/>
      <c r="B36" s="29" t="s">
        <v>679</v>
      </c>
      <c r="C36" s="26"/>
      <c r="D36" s="42"/>
      <c r="E36" s="42"/>
      <c r="F36" s="26"/>
      <c r="G36" s="42"/>
      <c r="H36" s="42"/>
      <c r="I36" s="26"/>
      <c r="J36" s="42"/>
      <c r="K36" s="42"/>
      <c r="L36" s="26"/>
      <c r="M36" s="42"/>
      <c r="N36" s="42"/>
      <c r="O36" s="26"/>
      <c r="P36" s="42"/>
      <c r="Q36" s="42"/>
      <c r="R36" s="26"/>
    </row>
    <row r="37" spans="1:21" x14ac:dyDescent="0.25">
      <c r="A37" s="12"/>
      <c r="B37" s="31" t="s">
        <v>78</v>
      </c>
      <c r="C37" s="23"/>
      <c r="D37" s="66" t="s">
        <v>260</v>
      </c>
      <c r="E37" s="78">
        <v>1141</v>
      </c>
      <c r="F37" s="23"/>
      <c r="G37" s="66" t="s">
        <v>260</v>
      </c>
      <c r="H37" s="78">
        <v>1537</v>
      </c>
      <c r="I37" s="23"/>
      <c r="J37" s="66" t="s">
        <v>260</v>
      </c>
      <c r="K37" s="78">
        <v>2678</v>
      </c>
      <c r="L37" s="23"/>
      <c r="M37" s="66" t="s">
        <v>260</v>
      </c>
      <c r="N37" s="78">
        <v>3389</v>
      </c>
      <c r="O37" s="23"/>
      <c r="P37" s="66" t="s">
        <v>260</v>
      </c>
      <c r="Q37" s="72">
        <v>360</v>
      </c>
      <c r="R37" s="23"/>
    </row>
    <row r="38" spans="1:21" x14ac:dyDescent="0.25">
      <c r="A38" s="12"/>
      <c r="B38" s="25" t="s">
        <v>80</v>
      </c>
      <c r="C38" s="26"/>
      <c r="D38" s="75">
        <v>17138</v>
      </c>
      <c r="E38" s="75"/>
      <c r="F38" s="26"/>
      <c r="G38" s="100">
        <v>924</v>
      </c>
      <c r="H38" s="100"/>
      <c r="I38" s="26"/>
      <c r="J38" s="75">
        <v>18062</v>
      </c>
      <c r="K38" s="75"/>
      <c r="L38" s="26"/>
      <c r="M38" s="75">
        <v>21814</v>
      </c>
      <c r="N38" s="75"/>
      <c r="O38" s="26"/>
      <c r="P38" s="100">
        <v>230</v>
      </c>
      <c r="Q38" s="100"/>
      <c r="R38" s="26"/>
    </row>
    <row r="39" spans="1:21" x14ac:dyDescent="0.25">
      <c r="A39" s="12"/>
      <c r="B39" s="31" t="s">
        <v>81</v>
      </c>
      <c r="C39" s="23"/>
      <c r="D39" s="83">
        <v>3704</v>
      </c>
      <c r="E39" s="83"/>
      <c r="F39" s="23"/>
      <c r="G39" s="83">
        <v>1417</v>
      </c>
      <c r="H39" s="83"/>
      <c r="I39" s="23"/>
      <c r="J39" s="83">
        <v>5121</v>
      </c>
      <c r="K39" s="83"/>
      <c r="L39" s="23"/>
      <c r="M39" s="83">
        <v>5503</v>
      </c>
      <c r="N39" s="83"/>
      <c r="O39" s="23"/>
      <c r="P39" s="77">
        <v>937</v>
      </c>
      <c r="Q39" s="77"/>
      <c r="R39" s="23"/>
    </row>
    <row r="40" spans="1:21" x14ac:dyDescent="0.25">
      <c r="A40" s="12"/>
      <c r="B40" s="25" t="s">
        <v>82</v>
      </c>
      <c r="C40" s="26"/>
      <c r="D40" s="75">
        <v>1138</v>
      </c>
      <c r="E40" s="75"/>
      <c r="F40" s="26"/>
      <c r="G40" s="100" t="s">
        <v>374</v>
      </c>
      <c r="H40" s="100"/>
      <c r="I40" s="26"/>
      <c r="J40" s="75">
        <v>1138</v>
      </c>
      <c r="K40" s="75"/>
      <c r="L40" s="26"/>
      <c r="M40" s="75">
        <v>2672</v>
      </c>
      <c r="N40" s="75"/>
      <c r="O40" s="26"/>
      <c r="P40" s="100" t="s">
        <v>374</v>
      </c>
      <c r="Q40" s="100"/>
      <c r="R40" s="26"/>
    </row>
    <row r="41" spans="1:21" ht="15.75" thickBot="1" x14ac:dyDescent="0.3">
      <c r="A41" s="12"/>
      <c r="B41" s="31" t="s">
        <v>83</v>
      </c>
      <c r="C41" s="23"/>
      <c r="D41" s="124">
        <v>6</v>
      </c>
      <c r="E41" s="124"/>
      <c r="F41" s="23"/>
      <c r="G41" s="124">
        <v>19</v>
      </c>
      <c r="H41" s="124"/>
      <c r="I41" s="23"/>
      <c r="J41" s="124">
        <v>25</v>
      </c>
      <c r="K41" s="124"/>
      <c r="L41" s="23"/>
      <c r="M41" s="124">
        <v>45</v>
      </c>
      <c r="N41" s="124"/>
      <c r="O41" s="23"/>
      <c r="P41" s="124">
        <v>2</v>
      </c>
      <c r="Q41" s="124"/>
      <c r="R41" s="23"/>
    </row>
    <row r="42" spans="1:21" ht="27" thickBot="1" x14ac:dyDescent="0.3">
      <c r="A42" s="12"/>
      <c r="B42" s="60" t="s">
        <v>680</v>
      </c>
      <c r="C42" s="26"/>
      <c r="D42" s="81" t="s">
        <v>260</v>
      </c>
      <c r="E42" s="82">
        <v>23127</v>
      </c>
      <c r="F42" s="26"/>
      <c r="G42" s="81" t="s">
        <v>260</v>
      </c>
      <c r="H42" s="82">
        <v>3897</v>
      </c>
      <c r="I42" s="26"/>
      <c r="J42" s="81" t="s">
        <v>260</v>
      </c>
      <c r="K42" s="82">
        <v>27024</v>
      </c>
      <c r="L42" s="26"/>
      <c r="M42" s="81" t="s">
        <v>260</v>
      </c>
      <c r="N42" s="82">
        <v>33423</v>
      </c>
      <c r="O42" s="26"/>
      <c r="P42" s="81" t="s">
        <v>260</v>
      </c>
      <c r="Q42" s="82">
        <v>1529</v>
      </c>
      <c r="R42" s="26"/>
    </row>
    <row r="43" spans="1:21" ht="15.75" thickTop="1" x14ac:dyDescent="0.25">
      <c r="A43" s="12"/>
      <c r="B43" s="91"/>
      <c r="C43" s="91"/>
      <c r="D43" s="91"/>
      <c r="E43" s="91"/>
      <c r="F43" s="91"/>
      <c r="G43" s="91"/>
      <c r="H43" s="91"/>
      <c r="I43" s="91"/>
      <c r="J43" s="91"/>
      <c r="K43" s="91"/>
      <c r="L43" s="91"/>
      <c r="M43" s="91"/>
      <c r="N43" s="91"/>
      <c r="O43" s="91"/>
      <c r="P43" s="91"/>
      <c r="Q43" s="91"/>
      <c r="R43" s="91"/>
      <c r="S43" s="91"/>
      <c r="T43" s="91"/>
      <c r="U43" s="91"/>
    </row>
    <row r="44" spans="1:21" x14ac:dyDescent="0.25">
      <c r="A44" s="12"/>
      <c r="B44" s="93"/>
      <c r="C44" s="40"/>
      <c r="D44" s="94" t="s">
        <v>439</v>
      </c>
      <c r="E44" s="94"/>
      <c r="F44" s="94"/>
      <c r="G44" s="94"/>
      <c r="H44" s="94"/>
      <c r="I44" s="40"/>
      <c r="J44" s="94" t="s">
        <v>439</v>
      </c>
      <c r="K44" s="94"/>
      <c r="L44" s="94"/>
      <c r="M44" s="94"/>
      <c r="N44" s="94"/>
      <c r="O44" s="40"/>
    </row>
    <row r="45" spans="1:21" ht="15.75" thickBot="1" x14ac:dyDescent="0.3">
      <c r="A45" s="12"/>
      <c r="B45" s="93"/>
      <c r="C45" s="40"/>
      <c r="D45" s="73" t="s">
        <v>426</v>
      </c>
      <c r="E45" s="73"/>
      <c r="F45" s="73"/>
      <c r="G45" s="73"/>
      <c r="H45" s="73"/>
      <c r="I45" s="40"/>
      <c r="J45" s="73" t="s">
        <v>634</v>
      </c>
      <c r="K45" s="73"/>
      <c r="L45" s="73"/>
      <c r="M45" s="73"/>
      <c r="N45" s="73"/>
      <c r="O45" s="40"/>
    </row>
    <row r="46" spans="1:21" x14ac:dyDescent="0.25">
      <c r="A46" s="12"/>
      <c r="B46" s="113" t="s">
        <v>257</v>
      </c>
      <c r="C46" s="40"/>
      <c r="D46" s="127" t="s">
        <v>681</v>
      </c>
      <c r="E46" s="127"/>
      <c r="F46" s="126"/>
      <c r="G46" s="127" t="s">
        <v>610</v>
      </c>
      <c r="H46" s="127"/>
      <c r="I46" s="40"/>
      <c r="J46" s="127" t="s">
        <v>681</v>
      </c>
      <c r="K46" s="127"/>
      <c r="L46" s="126"/>
      <c r="M46" s="127" t="s">
        <v>610</v>
      </c>
      <c r="N46" s="127"/>
      <c r="O46" s="40"/>
    </row>
    <row r="47" spans="1:21" x14ac:dyDescent="0.25">
      <c r="A47" s="12"/>
      <c r="B47" s="113"/>
      <c r="C47" s="40"/>
      <c r="D47" s="94" t="s">
        <v>682</v>
      </c>
      <c r="E47" s="94"/>
      <c r="F47" s="40"/>
      <c r="G47" s="94" t="s">
        <v>683</v>
      </c>
      <c r="H47" s="94"/>
      <c r="I47" s="40"/>
      <c r="J47" s="94" t="s">
        <v>682</v>
      </c>
      <c r="K47" s="94"/>
      <c r="L47" s="152"/>
      <c r="M47" s="94" t="s">
        <v>683</v>
      </c>
      <c r="N47" s="94"/>
      <c r="O47" s="40"/>
    </row>
    <row r="48" spans="1:21" ht="15.75" thickBot="1" x14ac:dyDescent="0.3">
      <c r="A48" s="12"/>
      <c r="B48" s="114"/>
      <c r="C48" s="40"/>
      <c r="D48" s="73" t="s">
        <v>402</v>
      </c>
      <c r="E48" s="73"/>
      <c r="F48" s="40"/>
      <c r="G48" s="73" t="s">
        <v>684</v>
      </c>
      <c r="H48" s="73"/>
      <c r="I48" s="40"/>
      <c r="J48" s="73" t="s">
        <v>402</v>
      </c>
      <c r="K48" s="73"/>
      <c r="L48" s="152"/>
      <c r="M48" s="73" t="s">
        <v>684</v>
      </c>
      <c r="N48" s="73"/>
      <c r="O48" s="40"/>
    </row>
    <row r="49" spans="1:21" x14ac:dyDescent="0.25">
      <c r="A49" s="12"/>
      <c r="B49" s="51"/>
      <c r="C49" s="26"/>
      <c r="D49" s="50"/>
      <c r="E49" s="50"/>
      <c r="F49" s="26"/>
      <c r="G49" s="50"/>
      <c r="H49" s="50"/>
      <c r="I49" s="26"/>
      <c r="J49" s="50"/>
      <c r="K49" s="50"/>
      <c r="L49" s="26"/>
      <c r="M49" s="50"/>
      <c r="N49" s="50"/>
      <c r="O49" s="26"/>
    </row>
    <row r="50" spans="1:21" ht="25.5" x14ac:dyDescent="0.25">
      <c r="A50" s="12"/>
      <c r="B50" s="22" t="s">
        <v>677</v>
      </c>
      <c r="C50" s="23"/>
      <c r="D50" s="41"/>
      <c r="E50" s="41"/>
      <c r="F50" s="23"/>
      <c r="G50" s="41"/>
      <c r="H50" s="41"/>
      <c r="I50" s="23"/>
      <c r="J50" s="41"/>
      <c r="K50" s="41"/>
      <c r="L50" s="23"/>
      <c r="M50" s="41"/>
      <c r="N50" s="41"/>
      <c r="O50" s="23"/>
    </row>
    <row r="51" spans="1:21" x14ac:dyDescent="0.25">
      <c r="A51" s="12"/>
      <c r="B51" s="25" t="s">
        <v>78</v>
      </c>
      <c r="C51" s="26"/>
      <c r="D51" s="14" t="s">
        <v>260</v>
      </c>
      <c r="E51" s="27">
        <v>14178</v>
      </c>
      <c r="F51" s="26"/>
      <c r="G51" s="14" t="s">
        <v>260</v>
      </c>
      <c r="H51" s="33">
        <v>150</v>
      </c>
      <c r="I51" s="26"/>
      <c r="J51" s="15" t="s">
        <v>260</v>
      </c>
      <c r="K51" s="70" t="s">
        <v>374</v>
      </c>
      <c r="L51" s="26"/>
      <c r="M51" s="15" t="s">
        <v>260</v>
      </c>
      <c r="N51" s="70" t="s">
        <v>374</v>
      </c>
      <c r="O51" s="26"/>
    </row>
    <row r="52" spans="1:21" x14ac:dyDescent="0.25">
      <c r="A52" s="12"/>
      <c r="B52" s="31" t="s">
        <v>80</v>
      </c>
      <c r="C52" s="23"/>
      <c r="D52" s="43">
        <v>8394</v>
      </c>
      <c r="E52" s="43"/>
      <c r="F52" s="23"/>
      <c r="G52" s="76">
        <v>316</v>
      </c>
      <c r="H52" s="76"/>
      <c r="I52" s="23"/>
      <c r="J52" s="77">
        <v>253</v>
      </c>
      <c r="K52" s="77"/>
      <c r="L52" s="23"/>
      <c r="M52" s="77">
        <v>3</v>
      </c>
      <c r="N52" s="77"/>
      <c r="O52" s="23"/>
    </row>
    <row r="53" spans="1:21" x14ac:dyDescent="0.25">
      <c r="A53" s="12"/>
      <c r="B53" s="25" t="s">
        <v>81</v>
      </c>
      <c r="C53" s="26"/>
      <c r="D53" s="44">
        <v>1426</v>
      </c>
      <c r="E53" s="44"/>
      <c r="F53" s="26"/>
      <c r="G53" s="45">
        <v>20</v>
      </c>
      <c r="H53" s="45"/>
      <c r="I53" s="26"/>
      <c r="J53" s="75">
        <v>1493</v>
      </c>
      <c r="K53" s="75"/>
      <c r="L53" s="26"/>
      <c r="M53" s="100">
        <v>25</v>
      </c>
      <c r="N53" s="100"/>
      <c r="O53" s="26"/>
    </row>
    <row r="54" spans="1:21" ht="15.75" thickBot="1" x14ac:dyDescent="0.3">
      <c r="A54" s="12"/>
      <c r="B54" s="31" t="s">
        <v>83</v>
      </c>
      <c r="C54" s="23"/>
      <c r="D54" s="118">
        <v>129</v>
      </c>
      <c r="E54" s="118"/>
      <c r="F54" s="23"/>
      <c r="G54" s="118">
        <v>2</v>
      </c>
      <c r="H54" s="118"/>
      <c r="I54" s="23"/>
      <c r="J54" s="124" t="s">
        <v>374</v>
      </c>
      <c r="K54" s="124"/>
      <c r="L54" s="23"/>
      <c r="M54" s="124" t="s">
        <v>374</v>
      </c>
      <c r="N54" s="124"/>
      <c r="O54" s="23"/>
    </row>
    <row r="55" spans="1:21" ht="27" thickBot="1" x14ac:dyDescent="0.3">
      <c r="A55" s="12"/>
      <c r="B55" s="60" t="s">
        <v>678</v>
      </c>
      <c r="C55" s="26"/>
      <c r="D55" s="38" t="s">
        <v>260</v>
      </c>
      <c r="E55" s="39">
        <v>24127</v>
      </c>
      <c r="F55" s="26"/>
      <c r="G55" s="38" t="s">
        <v>260</v>
      </c>
      <c r="H55" s="109">
        <v>488</v>
      </c>
      <c r="I55" s="26"/>
      <c r="J55" s="81" t="s">
        <v>260</v>
      </c>
      <c r="K55" s="82">
        <v>1746</v>
      </c>
      <c r="L55" s="26"/>
      <c r="M55" s="81" t="s">
        <v>260</v>
      </c>
      <c r="N55" s="112">
        <v>28</v>
      </c>
      <c r="O55" s="26"/>
    </row>
    <row r="56" spans="1:21" ht="15.75" thickTop="1" x14ac:dyDescent="0.25">
      <c r="A56" s="12"/>
      <c r="B56" s="180"/>
      <c r="C56" s="23"/>
      <c r="D56" s="120"/>
      <c r="E56" s="120"/>
      <c r="F56" s="23"/>
      <c r="G56" s="120"/>
      <c r="H56" s="120"/>
      <c r="I56" s="23"/>
      <c r="J56" s="120"/>
      <c r="K56" s="120"/>
      <c r="L56" s="23"/>
      <c r="M56" s="120"/>
      <c r="N56" s="120"/>
      <c r="O56" s="23"/>
    </row>
    <row r="57" spans="1:21" ht="25.5" x14ac:dyDescent="0.25">
      <c r="A57" s="12"/>
      <c r="B57" s="29" t="s">
        <v>679</v>
      </c>
      <c r="C57" s="26"/>
      <c r="D57" s="42"/>
      <c r="E57" s="42"/>
      <c r="F57" s="26"/>
      <c r="G57" s="42"/>
      <c r="H57" s="42"/>
      <c r="I57" s="26"/>
      <c r="J57" s="42"/>
      <c r="K57" s="42"/>
      <c r="L57" s="26"/>
      <c r="M57" s="42"/>
      <c r="N57" s="42"/>
      <c r="O57" s="26"/>
    </row>
    <row r="58" spans="1:21" x14ac:dyDescent="0.25">
      <c r="A58" s="12"/>
      <c r="B58" s="31" t="s">
        <v>78</v>
      </c>
      <c r="C58" s="23"/>
      <c r="D58" s="58" t="s">
        <v>260</v>
      </c>
      <c r="E58" s="32">
        <v>3928</v>
      </c>
      <c r="F58" s="23"/>
      <c r="G58" s="58" t="s">
        <v>260</v>
      </c>
      <c r="H58" s="71">
        <v>57</v>
      </c>
      <c r="I58" s="23"/>
      <c r="J58" s="66" t="s">
        <v>260</v>
      </c>
      <c r="K58" s="72">
        <v>270</v>
      </c>
      <c r="L58" s="23"/>
      <c r="M58" s="66" t="s">
        <v>260</v>
      </c>
      <c r="N58" s="72">
        <v>3</v>
      </c>
      <c r="O58" s="23"/>
    </row>
    <row r="59" spans="1:21" x14ac:dyDescent="0.25">
      <c r="A59" s="12"/>
      <c r="B59" s="25" t="s">
        <v>80</v>
      </c>
      <c r="C59" s="26"/>
      <c r="D59" s="44">
        <v>18652</v>
      </c>
      <c r="E59" s="44"/>
      <c r="F59" s="26"/>
      <c r="G59" s="45">
        <v>282</v>
      </c>
      <c r="H59" s="45"/>
      <c r="I59" s="26"/>
      <c r="J59" s="75">
        <v>18778</v>
      </c>
      <c r="K59" s="75"/>
      <c r="L59" s="26"/>
      <c r="M59" s="100">
        <v>283</v>
      </c>
      <c r="N59" s="100"/>
      <c r="O59" s="26"/>
    </row>
    <row r="60" spans="1:21" x14ac:dyDescent="0.25">
      <c r="A60" s="12"/>
      <c r="B60" s="31" t="s">
        <v>81</v>
      </c>
      <c r="C60" s="23"/>
      <c r="D60" s="43">
        <v>3055</v>
      </c>
      <c r="E60" s="43"/>
      <c r="F60" s="23"/>
      <c r="G60" s="76">
        <v>31</v>
      </c>
      <c r="H60" s="76"/>
      <c r="I60" s="23"/>
      <c r="J60" s="83">
        <v>3460</v>
      </c>
      <c r="K60" s="83"/>
      <c r="L60" s="23"/>
      <c r="M60" s="77">
        <v>32</v>
      </c>
      <c r="N60" s="77"/>
      <c r="O60" s="23"/>
    </row>
    <row r="61" spans="1:21" x14ac:dyDescent="0.25">
      <c r="A61" s="12"/>
      <c r="B61" s="25" t="s">
        <v>82</v>
      </c>
      <c r="C61" s="26"/>
      <c r="D61" s="44">
        <v>1163</v>
      </c>
      <c r="E61" s="44"/>
      <c r="F61" s="26"/>
      <c r="G61" s="45">
        <v>25</v>
      </c>
      <c r="H61" s="45"/>
      <c r="I61" s="26"/>
      <c r="J61" s="100">
        <v>450</v>
      </c>
      <c r="K61" s="100"/>
      <c r="L61" s="26"/>
      <c r="M61" s="100" t="s">
        <v>374</v>
      </c>
      <c r="N61" s="100"/>
      <c r="O61" s="26"/>
    </row>
    <row r="62" spans="1:21" ht="15.75" thickBot="1" x14ac:dyDescent="0.3">
      <c r="A62" s="12"/>
      <c r="B62" s="31" t="s">
        <v>83</v>
      </c>
      <c r="C62" s="23"/>
      <c r="D62" s="118">
        <v>25</v>
      </c>
      <c r="E62" s="118"/>
      <c r="F62" s="23"/>
      <c r="G62" s="118">
        <v>1</v>
      </c>
      <c r="H62" s="118"/>
      <c r="I62" s="23"/>
      <c r="J62" s="124" t="s">
        <v>374</v>
      </c>
      <c r="K62" s="124"/>
      <c r="L62" s="23"/>
      <c r="M62" s="124" t="s">
        <v>374</v>
      </c>
      <c r="N62" s="124"/>
      <c r="O62" s="23"/>
    </row>
    <row r="63" spans="1:21" ht="26.25" thickBot="1" x14ac:dyDescent="0.3">
      <c r="A63" s="12"/>
      <c r="B63" s="35" t="s">
        <v>680</v>
      </c>
      <c r="C63" s="26"/>
      <c r="D63" s="38" t="s">
        <v>260</v>
      </c>
      <c r="E63" s="39">
        <v>26823</v>
      </c>
      <c r="F63" s="26"/>
      <c r="G63" s="38" t="s">
        <v>260</v>
      </c>
      <c r="H63" s="109">
        <v>396</v>
      </c>
      <c r="I63" s="26"/>
      <c r="J63" s="81" t="s">
        <v>260</v>
      </c>
      <c r="K63" s="82">
        <v>22958</v>
      </c>
      <c r="L63" s="26"/>
      <c r="M63" s="81" t="s">
        <v>260</v>
      </c>
      <c r="N63" s="112">
        <v>318</v>
      </c>
      <c r="O63" s="26"/>
    </row>
    <row r="64" spans="1:21" ht="15.75" thickTop="1" x14ac:dyDescent="0.25">
      <c r="A64" s="3" t="s">
        <v>1262</v>
      </c>
      <c r="B64" s="11" t="s">
        <v>3</v>
      </c>
      <c r="C64" s="11"/>
      <c r="D64" s="11"/>
      <c r="E64" s="11"/>
      <c r="F64" s="11"/>
      <c r="G64" s="11"/>
      <c r="H64" s="11"/>
      <c r="I64" s="11"/>
      <c r="J64" s="11"/>
      <c r="K64" s="11"/>
      <c r="L64" s="11"/>
      <c r="M64" s="11"/>
      <c r="N64" s="11"/>
      <c r="O64" s="11"/>
      <c r="P64" s="11"/>
      <c r="Q64" s="11"/>
      <c r="R64" s="11"/>
      <c r="S64" s="11"/>
      <c r="T64" s="11"/>
      <c r="U64" s="11"/>
    </row>
    <row r="65" spans="1:21" ht="15" customHeight="1" x14ac:dyDescent="0.25">
      <c r="A65" s="4" t="s">
        <v>749</v>
      </c>
      <c r="B65" s="11" t="s">
        <v>3</v>
      </c>
      <c r="C65" s="11"/>
      <c r="D65" s="11"/>
      <c r="E65" s="11"/>
      <c r="F65" s="11"/>
      <c r="G65" s="11"/>
      <c r="H65" s="11"/>
      <c r="I65" s="11"/>
      <c r="J65" s="11"/>
      <c r="K65" s="11"/>
      <c r="L65" s="11"/>
      <c r="M65" s="11"/>
      <c r="N65" s="11"/>
      <c r="O65" s="11"/>
      <c r="P65" s="11"/>
      <c r="Q65" s="11"/>
      <c r="R65" s="11"/>
      <c r="S65" s="11"/>
      <c r="T65" s="11"/>
      <c r="U65" s="11"/>
    </row>
    <row r="66" spans="1:21" ht="15" customHeight="1" x14ac:dyDescent="0.25">
      <c r="A66" s="12" t="s">
        <v>1263</v>
      </c>
      <c r="B66" s="11" t="s">
        <v>3</v>
      </c>
      <c r="C66" s="11"/>
      <c r="D66" s="11"/>
      <c r="E66" s="11"/>
      <c r="F66" s="11"/>
      <c r="G66" s="11"/>
      <c r="H66" s="11"/>
      <c r="I66" s="11"/>
      <c r="J66" s="11"/>
      <c r="K66" s="11"/>
      <c r="L66" s="11"/>
      <c r="M66" s="11"/>
      <c r="N66" s="11"/>
      <c r="O66" s="11"/>
      <c r="P66" s="11"/>
      <c r="Q66" s="11"/>
      <c r="R66" s="11"/>
      <c r="S66" s="11"/>
      <c r="T66" s="11"/>
      <c r="U66" s="11"/>
    </row>
    <row r="67" spans="1:21" x14ac:dyDescent="0.25">
      <c r="A67" s="12"/>
      <c r="B67" s="90"/>
      <c r="C67" s="90"/>
      <c r="D67" s="90"/>
      <c r="E67" s="90"/>
      <c r="F67" s="90"/>
      <c r="G67" s="90"/>
      <c r="H67" s="90"/>
      <c r="I67" s="90"/>
      <c r="J67" s="90"/>
      <c r="K67" s="90"/>
      <c r="L67" s="90"/>
      <c r="M67" s="90"/>
      <c r="N67" s="90"/>
      <c r="O67" s="90"/>
      <c r="P67" s="90"/>
      <c r="Q67" s="90"/>
      <c r="R67" s="90"/>
      <c r="S67" s="90"/>
      <c r="T67" s="90"/>
      <c r="U67" s="90"/>
    </row>
    <row r="68" spans="1:21" x14ac:dyDescent="0.25">
      <c r="A68" s="12"/>
      <c r="B68" s="90"/>
      <c r="C68" s="90"/>
      <c r="D68" s="90"/>
      <c r="E68" s="90"/>
      <c r="F68" s="90"/>
      <c r="G68" s="90"/>
      <c r="H68" s="90"/>
      <c r="I68" s="90"/>
      <c r="J68" s="90"/>
      <c r="K68" s="90"/>
      <c r="L68" s="90"/>
      <c r="M68" s="90"/>
      <c r="N68" s="90"/>
      <c r="O68" s="90"/>
      <c r="P68" s="90"/>
      <c r="Q68" s="90"/>
      <c r="R68" s="90"/>
      <c r="S68" s="90"/>
      <c r="T68" s="90"/>
      <c r="U68" s="90"/>
    </row>
    <row r="69" spans="1:21" x14ac:dyDescent="0.25">
      <c r="A69" s="12"/>
      <c r="B69" s="113" t="s">
        <v>257</v>
      </c>
      <c r="C69" s="40"/>
      <c r="D69" s="94" t="s">
        <v>687</v>
      </c>
      <c r="E69" s="94"/>
      <c r="F69" s="40"/>
      <c r="G69" s="94" t="s">
        <v>689</v>
      </c>
      <c r="H69" s="94"/>
      <c r="I69" s="40"/>
      <c r="J69" s="94" t="s">
        <v>689</v>
      </c>
      <c r="K69" s="94"/>
      <c r="L69" s="40"/>
      <c r="M69" s="94" t="s">
        <v>691</v>
      </c>
      <c r="N69" s="94"/>
      <c r="O69" s="40"/>
      <c r="P69" s="94" t="s">
        <v>83</v>
      </c>
      <c r="Q69" s="94"/>
      <c r="R69" s="40"/>
      <c r="S69" s="94" t="s">
        <v>160</v>
      </c>
      <c r="T69" s="94"/>
      <c r="U69" s="40"/>
    </row>
    <row r="70" spans="1:21" ht="15.75" thickBot="1" x14ac:dyDescent="0.3">
      <c r="A70" s="12"/>
      <c r="B70" s="114"/>
      <c r="C70" s="40"/>
      <c r="D70" s="73" t="s">
        <v>688</v>
      </c>
      <c r="E70" s="73"/>
      <c r="F70" s="40"/>
      <c r="G70" s="73" t="s">
        <v>688</v>
      </c>
      <c r="H70" s="73"/>
      <c r="I70" s="40"/>
      <c r="J70" s="73" t="s">
        <v>690</v>
      </c>
      <c r="K70" s="73"/>
      <c r="L70" s="40"/>
      <c r="M70" s="73" t="s">
        <v>692</v>
      </c>
      <c r="N70" s="73"/>
      <c r="O70" s="40"/>
      <c r="P70" s="73"/>
      <c r="Q70" s="73"/>
      <c r="R70" s="40"/>
      <c r="S70" s="73"/>
      <c r="T70" s="73"/>
      <c r="U70" s="40"/>
    </row>
    <row r="71" spans="1:21" ht="26.25" x14ac:dyDescent="0.25">
      <c r="A71" s="12"/>
      <c r="B71" s="52" t="s">
        <v>693</v>
      </c>
      <c r="C71" s="23"/>
      <c r="D71" s="96"/>
      <c r="E71" s="96"/>
      <c r="F71" s="23"/>
      <c r="G71" s="96"/>
      <c r="H71" s="96"/>
      <c r="I71" s="23"/>
      <c r="J71" s="96"/>
      <c r="K71" s="96"/>
      <c r="L71" s="23"/>
      <c r="M71" s="96"/>
      <c r="N71" s="96"/>
      <c r="O71" s="23"/>
      <c r="P71" s="96"/>
      <c r="Q71" s="96"/>
      <c r="R71" s="23"/>
      <c r="S71" s="96"/>
      <c r="T71" s="96"/>
      <c r="U71" s="23"/>
    </row>
    <row r="72" spans="1:21" x14ac:dyDescent="0.25">
      <c r="A72" s="12"/>
      <c r="B72" s="68" t="s">
        <v>694</v>
      </c>
      <c r="C72" s="26"/>
      <c r="D72" s="42"/>
      <c r="E72" s="42"/>
      <c r="F72" s="26"/>
      <c r="G72" s="42"/>
      <c r="H72" s="42"/>
      <c r="I72" s="26"/>
      <c r="J72" s="42"/>
      <c r="K72" s="42"/>
      <c r="L72" s="26"/>
      <c r="M72" s="42"/>
      <c r="N72" s="42"/>
      <c r="O72" s="26"/>
      <c r="P72" s="42"/>
      <c r="Q72" s="42"/>
      <c r="R72" s="26"/>
      <c r="S72" s="42"/>
      <c r="T72" s="42"/>
      <c r="U72" s="26"/>
    </row>
    <row r="73" spans="1:21" x14ac:dyDescent="0.25">
      <c r="A73" s="12"/>
      <c r="B73" s="54" t="s">
        <v>695</v>
      </c>
      <c r="C73" s="23"/>
      <c r="D73" s="58" t="s">
        <v>260</v>
      </c>
      <c r="E73" s="32">
        <v>7708</v>
      </c>
      <c r="F73" s="23"/>
      <c r="G73" s="58" t="s">
        <v>260</v>
      </c>
      <c r="H73" s="32">
        <v>4267</v>
      </c>
      <c r="I73" s="23"/>
      <c r="J73" s="58" t="s">
        <v>260</v>
      </c>
      <c r="K73" s="32">
        <v>3404</v>
      </c>
      <c r="L73" s="23"/>
      <c r="M73" s="58" t="s">
        <v>260</v>
      </c>
      <c r="N73" s="32">
        <v>2027</v>
      </c>
      <c r="O73" s="23"/>
      <c r="P73" s="58" t="s">
        <v>260</v>
      </c>
      <c r="Q73" s="71">
        <v>340</v>
      </c>
      <c r="R73" s="23"/>
      <c r="S73" s="58" t="s">
        <v>260</v>
      </c>
      <c r="T73" s="32">
        <v>17746</v>
      </c>
      <c r="U73" s="23"/>
    </row>
    <row r="74" spans="1:21" x14ac:dyDescent="0.25">
      <c r="A74" s="12"/>
      <c r="B74" s="53" t="s">
        <v>696</v>
      </c>
      <c r="C74" s="26"/>
      <c r="D74" s="44">
        <v>2864</v>
      </c>
      <c r="E74" s="44"/>
      <c r="F74" s="26"/>
      <c r="G74" s="44">
        <v>3138</v>
      </c>
      <c r="H74" s="44"/>
      <c r="I74" s="26"/>
      <c r="J74" s="44">
        <v>1336</v>
      </c>
      <c r="K74" s="44"/>
      <c r="L74" s="26"/>
      <c r="M74" s="45" t="s">
        <v>697</v>
      </c>
      <c r="N74" s="45"/>
      <c r="O74" s="14" t="s">
        <v>287</v>
      </c>
      <c r="P74" s="45" t="s">
        <v>698</v>
      </c>
      <c r="Q74" s="45"/>
      <c r="R74" s="14" t="s">
        <v>287</v>
      </c>
      <c r="S74" s="44">
        <v>6424</v>
      </c>
      <c r="T74" s="44"/>
      <c r="U74" s="26"/>
    </row>
    <row r="75" spans="1:21" x14ac:dyDescent="0.25">
      <c r="A75" s="12"/>
      <c r="B75" s="54" t="s">
        <v>699</v>
      </c>
      <c r="C75" s="23"/>
      <c r="D75" s="76" t="s">
        <v>700</v>
      </c>
      <c r="E75" s="76"/>
      <c r="F75" s="58" t="s">
        <v>287</v>
      </c>
      <c r="G75" s="76" t="s">
        <v>701</v>
      </c>
      <c r="H75" s="76"/>
      <c r="I75" s="58" t="s">
        <v>287</v>
      </c>
      <c r="J75" s="76" t="s">
        <v>702</v>
      </c>
      <c r="K75" s="76"/>
      <c r="L75" s="58" t="s">
        <v>287</v>
      </c>
      <c r="M75" s="76" t="s">
        <v>703</v>
      </c>
      <c r="N75" s="76"/>
      <c r="O75" s="58" t="s">
        <v>287</v>
      </c>
      <c r="P75" s="76" t="s">
        <v>704</v>
      </c>
      <c r="Q75" s="76"/>
      <c r="R75" s="58" t="s">
        <v>287</v>
      </c>
      <c r="S75" s="76" t="s">
        <v>705</v>
      </c>
      <c r="T75" s="76"/>
      <c r="U75" s="58" t="s">
        <v>287</v>
      </c>
    </row>
    <row r="76" spans="1:21" ht="15.75" thickBot="1" x14ac:dyDescent="0.3">
      <c r="A76" s="12"/>
      <c r="B76" s="53" t="s">
        <v>706</v>
      </c>
      <c r="C76" s="26"/>
      <c r="D76" s="61">
        <v>760</v>
      </c>
      <c r="E76" s="61"/>
      <c r="F76" s="26"/>
      <c r="G76" s="61">
        <v>616</v>
      </c>
      <c r="H76" s="61"/>
      <c r="I76" s="26"/>
      <c r="J76" s="61">
        <v>162</v>
      </c>
      <c r="K76" s="61"/>
      <c r="L76" s="26"/>
      <c r="M76" s="61">
        <v>2</v>
      </c>
      <c r="N76" s="61"/>
      <c r="O76" s="26"/>
      <c r="P76" s="61">
        <v>34</v>
      </c>
      <c r="Q76" s="61"/>
      <c r="R76" s="26"/>
      <c r="S76" s="48">
        <v>1574</v>
      </c>
      <c r="T76" s="48"/>
      <c r="U76" s="26"/>
    </row>
    <row r="77" spans="1:21" ht="15.75" thickBot="1" x14ac:dyDescent="0.3">
      <c r="A77" s="12"/>
      <c r="B77" s="80" t="s">
        <v>707</v>
      </c>
      <c r="C77" s="23"/>
      <c r="D77" s="139" t="s">
        <v>708</v>
      </c>
      <c r="E77" s="139"/>
      <c r="F77" s="58" t="s">
        <v>287</v>
      </c>
      <c r="G77" s="139" t="s">
        <v>709</v>
      </c>
      <c r="H77" s="139"/>
      <c r="I77" s="58" t="s">
        <v>287</v>
      </c>
      <c r="J77" s="139">
        <v>17</v>
      </c>
      <c r="K77" s="139"/>
      <c r="L77" s="23"/>
      <c r="M77" s="139" t="s">
        <v>710</v>
      </c>
      <c r="N77" s="139"/>
      <c r="O77" s="58" t="s">
        <v>287</v>
      </c>
      <c r="P77" s="139" t="s">
        <v>711</v>
      </c>
      <c r="Q77" s="139"/>
      <c r="R77" s="58" t="s">
        <v>287</v>
      </c>
      <c r="S77" s="139" t="s">
        <v>712</v>
      </c>
      <c r="T77" s="139"/>
      <c r="U77" s="58" t="s">
        <v>287</v>
      </c>
    </row>
    <row r="78" spans="1:21" ht="15.75" thickBot="1" x14ac:dyDescent="0.3">
      <c r="A78" s="12"/>
      <c r="B78" s="53" t="s">
        <v>713</v>
      </c>
      <c r="C78" s="26"/>
      <c r="D78" s="38" t="s">
        <v>260</v>
      </c>
      <c r="E78" s="39">
        <v>9896</v>
      </c>
      <c r="F78" s="26"/>
      <c r="G78" s="38" t="s">
        <v>260</v>
      </c>
      <c r="H78" s="39">
        <v>6776</v>
      </c>
      <c r="I78" s="26"/>
      <c r="J78" s="183">
        <v>4757</v>
      </c>
      <c r="K78" s="183"/>
      <c r="L78" s="26"/>
      <c r="M78" s="38" t="s">
        <v>260</v>
      </c>
      <c r="N78" s="39">
        <v>1083</v>
      </c>
      <c r="O78" s="26"/>
      <c r="P78" s="38" t="s">
        <v>260</v>
      </c>
      <c r="Q78" s="109">
        <v>259</v>
      </c>
      <c r="R78" s="26"/>
      <c r="S78" s="38" t="s">
        <v>260</v>
      </c>
      <c r="T78" s="39">
        <v>22771</v>
      </c>
      <c r="U78" s="26"/>
    </row>
    <row r="79" spans="1:21" ht="15.75" thickTop="1" x14ac:dyDescent="0.25">
      <c r="A79" s="12"/>
      <c r="B79" s="92"/>
      <c r="C79" s="23"/>
      <c r="D79" s="120"/>
      <c r="E79" s="120"/>
      <c r="F79" s="23"/>
      <c r="G79" s="120"/>
      <c r="H79" s="120"/>
      <c r="I79" s="23"/>
      <c r="J79" s="120"/>
      <c r="K79" s="120"/>
      <c r="L79" s="23"/>
      <c r="M79" s="120"/>
      <c r="N79" s="120"/>
      <c r="O79" s="23"/>
      <c r="P79" s="120"/>
      <c r="Q79" s="120"/>
      <c r="R79" s="23"/>
      <c r="S79" s="120"/>
      <c r="T79" s="120"/>
      <c r="U79" s="23"/>
    </row>
    <row r="80" spans="1:21" x14ac:dyDescent="0.25">
      <c r="A80" s="12"/>
      <c r="B80" s="57" t="s">
        <v>714</v>
      </c>
      <c r="C80" s="26"/>
      <c r="D80" s="42"/>
      <c r="E80" s="42"/>
      <c r="F80" s="26"/>
      <c r="G80" s="42"/>
      <c r="H80" s="42"/>
      <c r="I80" s="26"/>
      <c r="J80" s="42"/>
      <c r="K80" s="42"/>
      <c r="L80" s="26"/>
      <c r="M80" s="42"/>
      <c r="N80" s="42"/>
      <c r="O80" s="26"/>
      <c r="P80" s="42"/>
      <c r="Q80" s="42"/>
      <c r="R80" s="26"/>
      <c r="S80" s="42"/>
      <c r="T80" s="42"/>
      <c r="U80" s="26"/>
    </row>
    <row r="81" spans="1:21" x14ac:dyDescent="0.25">
      <c r="A81" s="12"/>
      <c r="B81" s="64" t="s">
        <v>694</v>
      </c>
      <c r="C81" s="23"/>
      <c r="D81" s="41"/>
      <c r="E81" s="41"/>
      <c r="F81" s="23"/>
      <c r="G81" s="41"/>
      <c r="H81" s="41"/>
      <c r="I81" s="23"/>
      <c r="J81" s="41"/>
      <c r="K81" s="41"/>
      <c r="L81" s="23"/>
      <c r="M81" s="41"/>
      <c r="N81" s="41"/>
      <c r="O81" s="23"/>
      <c r="P81" s="41"/>
      <c r="Q81" s="41"/>
      <c r="R81" s="23"/>
      <c r="S81" s="41"/>
      <c r="T81" s="41"/>
      <c r="U81" s="23"/>
    </row>
    <row r="82" spans="1:21" x14ac:dyDescent="0.25">
      <c r="A82" s="12"/>
      <c r="B82" s="53" t="s">
        <v>715</v>
      </c>
      <c r="C82" s="26"/>
      <c r="D82" s="14" t="s">
        <v>260</v>
      </c>
      <c r="E82" s="27">
        <v>1451</v>
      </c>
      <c r="F82" s="26"/>
      <c r="G82" s="14" t="s">
        <v>260</v>
      </c>
      <c r="H82" s="27">
        <v>1287</v>
      </c>
      <c r="I82" s="26"/>
      <c r="J82" s="14" t="s">
        <v>260</v>
      </c>
      <c r="K82" s="33">
        <v>217</v>
      </c>
      <c r="L82" s="26"/>
      <c r="M82" s="14" t="s">
        <v>260</v>
      </c>
      <c r="N82" s="33" t="s">
        <v>374</v>
      </c>
      <c r="O82" s="26"/>
      <c r="P82" s="14" t="s">
        <v>260</v>
      </c>
      <c r="Q82" s="33">
        <v>99</v>
      </c>
      <c r="R82" s="26"/>
      <c r="S82" s="14" t="s">
        <v>260</v>
      </c>
      <c r="T82" s="27">
        <v>3054</v>
      </c>
      <c r="U82" s="26"/>
    </row>
    <row r="83" spans="1:21" x14ac:dyDescent="0.25">
      <c r="A83" s="12"/>
      <c r="B83" s="54" t="s">
        <v>716</v>
      </c>
      <c r="C83" s="23"/>
      <c r="D83" s="43">
        <v>3749</v>
      </c>
      <c r="E83" s="43"/>
      <c r="F83" s="23"/>
      <c r="G83" s="43">
        <v>3170</v>
      </c>
      <c r="H83" s="43"/>
      <c r="I83" s="23"/>
      <c r="J83" s="43">
        <v>4342</v>
      </c>
      <c r="K83" s="43"/>
      <c r="L83" s="23"/>
      <c r="M83" s="43">
        <v>1083</v>
      </c>
      <c r="N83" s="43"/>
      <c r="O83" s="23"/>
      <c r="P83" s="76">
        <v>25</v>
      </c>
      <c r="Q83" s="76"/>
      <c r="R83" s="23"/>
      <c r="S83" s="43">
        <v>12369</v>
      </c>
      <c r="T83" s="43"/>
      <c r="U83" s="23"/>
    </row>
    <row r="84" spans="1:21" ht="15.75" thickBot="1" x14ac:dyDescent="0.3">
      <c r="A84" s="12"/>
      <c r="B84" s="53" t="s">
        <v>717</v>
      </c>
      <c r="C84" s="26"/>
      <c r="D84" s="48">
        <v>4696</v>
      </c>
      <c r="E84" s="48"/>
      <c r="F84" s="26"/>
      <c r="G84" s="48">
        <v>2319</v>
      </c>
      <c r="H84" s="48"/>
      <c r="I84" s="26"/>
      <c r="J84" s="61">
        <v>198</v>
      </c>
      <c r="K84" s="61"/>
      <c r="L84" s="26"/>
      <c r="M84" s="61" t="s">
        <v>374</v>
      </c>
      <c r="N84" s="61"/>
      <c r="O84" s="26"/>
      <c r="P84" s="61">
        <v>135</v>
      </c>
      <c r="Q84" s="61"/>
      <c r="R84" s="26"/>
      <c r="S84" s="48">
        <v>7348</v>
      </c>
      <c r="T84" s="48"/>
      <c r="U84" s="26"/>
    </row>
    <row r="85" spans="1:21" ht="15.75" thickBot="1" x14ac:dyDescent="0.3">
      <c r="A85" s="12"/>
      <c r="B85" s="64" t="s">
        <v>694</v>
      </c>
      <c r="C85" s="23"/>
      <c r="D85" s="134" t="s">
        <v>260</v>
      </c>
      <c r="E85" s="135">
        <v>9896</v>
      </c>
      <c r="F85" s="23"/>
      <c r="G85" s="134" t="s">
        <v>260</v>
      </c>
      <c r="H85" s="135">
        <v>6776</v>
      </c>
      <c r="I85" s="23"/>
      <c r="J85" s="134" t="s">
        <v>260</v>
      </c>
      <c r="K85" s="135">
        <v>4757</v>
      </c>
      <c r="L85" s="23"/>
      <c r="M85" s="134" t="s">
        <v>260</v>
      </c>
      <c r="N85" s="135">
        <v>1083</v>
      </c>
      <c r="O85" s="23"/>
      <c r="P85" s="134" t="s">
        <v>260</v>
      </c>
      <c r="Q85" s="136">
        <v>259</v>
      </c>
      <c r="R85" s="23"/>
      <c r="S85" s="134" t="s">
        <v>260</v>
      </c>
      <c r="T85" s="135">
        <v>22771</v>
      </c>
      <c r="U85" s="23"/>
    </row>
    <row r="86" spans="1:21" ht="15.75" thickTop="1" x14ac:dyDescent="0.25">
      <c r="A86" s="12"/>
      <c r="B86" s="68" t="s">
        <v>718</v>
      </c>
      <c r="C86" s="26"/>
      <c r="D86" s="141"/>
      <c r="E86" s="141"/>
      <c r="F86" s="26"/>
      <c r="G86" s="141"/>
      <c r="H86" s="141"/>
      <c r="I86" s="26"/>
      <c r="J86" s="141"/>
      <c r="K86" s="141"/>
      <c r="L86" s="26"/>
      <c r="M86" s="141"/>
      <c r="N86" s="141"/>
      <c r="O86" s="26"/>
      <c r="P86" s="141"/>
      <c r="Q86" s="141"/>
      <c r="R86" s="26"/>
      <c r="S86" s="141"/>
      <c r="T86" s="141"/>
      <c r="U86" s="26"/>
    </row>
    <row r="87" spans="1:21" x14ac:dyDescent="0.25">
      <c r="A87" s="12"/>
      <c r="B87" s="54" t="s">
        <v>715</v>
      </c>
      <c r="C87" s="23"/>
      <c r="D87" s="58" t="s">
        <v>260</v>
      </c>
      <c r="E87" s="32">
        <v>13872</v>
      </c>
      <c r="F87" s="23"/>
      <c r="G87" s="58" t="s">
        <v>260</v>
      </c>
      <c r="H87" s="32">
        <v>7820</v>
      </c>
      <c r="I87" s="23"/>
      <c r="J87" s="58" t="s">
        <v>260</v>
      </c>
      <c r="K87" s="32">
        <v>1420</v>
      </c>
      <c r="L87" s="23"/>
      <c r="M87" s="58" t="s">
        <v>260</v>
      </c>
      <c r="N87" s="71" t="s">
        <v>374</v>
      </c>
      <c r="O87" s="23"/>
      <c r="P87" s="58" t="s">
        <v>260</v>
      </c>
      <c r="Q87" s="71">
        <v>128</v>
      </c>
      <c r="R87" s="23"/>
      <c r="S87" s="58" t="s">
        <v>260</v>
      </c>
      <c r="T87" s="32">
        <v>23240</v>
      </c>
      <c r="U87" s="23"/>
    </row>
    <row r="88" spans="1:21" x14ac:dyDescent="0.25">
      <c r="A88" s="12"/>
      <c r="B88" s="53" t="s">
        <v>716</v>
      </c>
      <c r="C88" s="26"/>
      <c r="D88" s="44">
        <v>981408</v>
      </c>
      <c r="E88" s="44"/>
      <c r="F88" s="26"/>
      <c r="G88" s="44">
        <v>904594</v>
      </c>
      <c r="H88" s="44"/>
      <c r="I88" s="26"/>
      <c r="J88" s="44">
        <v>553438</v>
      </c>
      <c r="K88" s="44"/>
      <c r="L88" s="26"/>
      <c r="M88" s="44">
        <v>132178</v>
      </c>
      <c r="N88" s="44"/>
      <c r="O88" s="26"/>
      <c r="P88" s="44">
        <v>9422</v>
      </c>
      <c r="Q88" s="44"/>
      <c r="R88" s="26"/>
      <c r="S88" s="44">
        <v>2581040</v>
      </c>
      <c r="T88" s="44"/>
      <c r="U88" s="26"/>
    </row>
    <row r="89" spans="1:21" ht="15.75" thickBot="1" x14ac:dyDescent="0.3">
      <c r="A89" s="12"/>
      <c r="B89" s="54" t="s">
        <v>717</v>
      </c>
      <c r="C89" s="23"/>
      <c r="D89" s="46">
        <v>272920</v>
      </c>
      <c r="E89" s="46"/>
      <c r="F89" s="23"/>
      <c r="G89" s="46">
        <v>235406</v>
      </c>
      <c r="H89" s="46"/>
      <c r="I89" s="23"/>
      <c r="J89" s="46">
        <v>18410</v>
      </c>
      <c r="K89" s="46"/>
      <c r="L89" s="23"/>
      <c r="M89" s="46">
        <v>11391</v>
      </c>
      <c r="N89" s="46"/>
      <c r="O89" s="23"/>
      <c r="P89" s="46">
        <v>3382</v>
      </c>
      <c r="Q89" s="46"/>
      <c r="R89" s="23"/>
      <c r="S89" s="46">
        <v>541509</v>
      </c>
      <c r="T89" s="46"/>
      <c r="U89" s="23"/>
    </row>
    <row r="90" spans="1:21" ht="15.75" thickBot="1" x14ac:dyDescent="0.3">
      <c r="A90" s="12"/>
      <c r="B90" s="138" t="s">
        <v>719</v>
      </c>
      <c r="C90" s="26"/>
      <c r="D90" s="38" t="s">
        <v>260</v>
      </c>
      <c r="E90" s="39">
        <v>1268200</v>
      </c>
      <c r="F90" s="26"/>
      <c r="G90" s="38" t="s">
        <v>260</v>
      </c>
      <c r="H90" s="39">
        <v>1147820</v>
      </c>
      <c r="I90" s="26"/>
      <c r="J90" s="38" t="s">
        <v>260</v>
      </c>
      <c r="K90" s="39">
        <v>573268</v>
      </c>
      <c r="L90" s="26"/>
      <c r="M90" s="38" t="s">
        <v>260</v>
      </c>
      <c r="N90" s="39">
        <v>143569</v>
      </c>
      <c r="O90" s="26"/>
      <c r="P90" s="38" t="s">
        <v>260</v>
      </c>
      <c r="Q90" s="39">
        <v>12932</v>
      </c>
      <c r="R90" s="26"/>
      <c r="S90" s="38" t="s">
        <v>260</v>
      </c>
      <c r="T90" s="39">
        <v>3145789</v>
      </c>
      <c r="U90" s="26"/>
    </row>
    <row r="91" spans="1:21" ht="15.75" thickTop="1" x14ac:dyDescent="0.25">
      <c r="A91" s="12"/>
      <c r="B91" s="182"/>
      <c r="C91" s="23"/>
      <c r="D91" s="120"/>
      <c r="E91" s="120"/>
      <c r="F91" s="23"/>
      <c r="G91" s="120"/>
      <c r="H91" s="120"/>
      <c r="I91" s="23"/>
      <c r="J91" s="120"/>
      <c r="K91" s="120"/>
      <c r="L91" s="23"/>
      <c r="M91" s="120"/>
      <c r="N91" s="120"/>
      <c r="O91" s="23"/>
      <c r="P91" s="120"/>
      <c r="Q91" s="120"/>
      <c r="R91" s="23"/>
      <c r="S91" s="120"/>
      <c r="T91" s="120"/>
      <c r="U91" s="23"/>
    </row>
    <row r="92" spans="1:21" ht="26.25" x14ac:dyDescent="0.25">
      <c r="A92" s="12"/>
      <c r="B92" s="57" t="s">
        <v>635</v>
      </c>
      <c r="C92" s="26"/>
      <c r="D92" s="42"/>
      <c r="E92" s="42"/>
      <c r="F92" s="26"/>
      <c r="G92" s="42"/>
      <c r="H92" s="42"/>
      <c r="I92" s="26"/>
      <c r="J92" s="42"/>
      <c r="K92" s="42"/>
      <c r="L92" s="26"/>
      <c r="M92" s="42"/>
      <c r="N92" s="42"/>
      <c r="O92" s="26"/>
      <c r="P92" s="42"/>
      <c r="Q92" s="42"/>
      <c r="R92" s="26"/>
      <c r="S92" s="42"/>
      <c r="T92" s="42"/>
      <c r="U92" s="26"/>
    </row>
    <row r="93" spans="1:21" x14ac:dyDescent="0.25">
      <c r="A93" s="12"/>
      <c r="B93" s="54" t="s">
        <v>694</v>
      </c>
      <c r="C93" s="23"/>
      <c r="D93" s="41"/>
      <c r="E93" s="41"/>
      <c r="F93" s="23"/>
      <c r="G93" s="41"/>
      <c r="H93" s="41"/>
      <c r="I93" s="23"/>
      <c r="J93" s="41"/>
      <c r="K93" s="41"/>
      <c r="L93" s="23"/>
      <c r="M93" s="41"/>
      <c r="N93" s="41"/>
      <c r="O93" s="23"/>
      <c r="P93" s="41"/>
      <c r="Q93" s="41"/>
      <c r="R93" s="23"/>
      <c r="S93" s="41"/>
      <c r="T93" s="41"/>
      <c r="U93" s="23"/>
    </row>
    <row r="94" spans="1:21" x14ac:dyDescent="0.25">
      <c r="A94" s="12"/>
      <c r="B94" s="53" t="s">
        <v>720</v>
      </c>
      <c r="C94" s="26"/>
      <c r="D94" s="15" t="s">
        <v>260</v>
      </c>
      <c r="E94" s="69">
        <v>2059</v>
      </c>
      <c r="F94" s="26"/>
      <c r="G94" s="15" t="s">
        <v>260</v>
      </c>
      <c r="H94" s="69">
        <v>4265</v>
      </c>
      <c r="I94" s="26"/>
      <c r="J94" s="15" t="s">
        <v>260</v>
      </c>
      <c r="K94" s="69">
        <v>4162</v>
      </c>
      <c r="L94" s="26"/>
      <c r="M94" s="15" t="s">
        <v>260</v>
      </c>
      <c r="N94" s="70">
        <v>268</v>
      </c>
      <c r="O94" s="26"/>
      <c r="P94" s="15" t="s">
        <v>260</v>
      </c>
      <c r="Q94" s="70">
        <v>191</v>
      </c>
      <c r="R94" s="26"/>
      <c r="S94" s="15" t="s">
        <v>260</v>
      </c>
      <c r="T94" s="69">
        <v>10945</v>
      </c>
      <c r="U94" s="26"/>
    </row>
    <row r="95" spans="1:21" x14ac:dyDescent="0.25">
      <c r="A95" s="12"/>
      <c r="B95" s="54" t="s">
        <v>696</v>
      </c>
      <c r="C95" s="23"/>
      <c r="D95" s="83">
        <v>1218</v>
      </c>
      <c r="E95" s="83"/>
      <c r="F95" s="23"/>
      <c r="G95" s="77" t="s">
        <v>544</v>
      </c>
      <c r="H95" s="77"/>
      <c r="I95" s="66" t="s">
        <v>287</v>
      </c>
      <c r="J95" s="77" t="s">
        <v>721</v>
      </c>
      <c r="K95" s="77"/>
      <c r="L95" s="66" t="s">
        <v>287</v>
      </c>
      <c r="M95" s="77">
        <v>147</v>
      </c>
      <c r="N95" s="77"/>
      <c r="O95" s="23"/>
      <c r="P95" s="77">
        <v>139</v>
      </c>
      <c r="Q95" s="77"/>
      <c r="R95" s="23"/>
      <c r="S95" s="83">
        <v>1176</v>
      </c>
      <c r="T95" s="83"/>
      <c r="U95" s="23"/>
    </row>
    <row r="96" spans="1:21" x14ac:dyDescent="0.25">
      <c r="A96" s="12"/>
      <c r="B96" s="53" t="s">
        <v>699</v>
      </c>
      <c r="C96" s="26"/>
      <c r="D96" s="100" t="s">
        <v>722</v>
      </c>
      <c r="E96" s="100"/>
      <c r="F96" s="15" t="s">
        <v>287</v>
      </c>
      <c r="G96" s="100" t="s">
        <v>723</v>
      </c>
      <c r="H96" s="100"/>
      <c r="I96" s="15" t="s">
        <v>287</v>
      </c>
      <c r="J96" s="100" t="s">
        <v>724</v>
      </c>
      <c r="K96" s="100"/>
      <c r="L96" s="15" t="s">
        <v>287</v>
      </c>
      <c r="M96" s="100" t="s">
        <v>374</v>
      </c>
      <c r="N96" s="100"/>
      <c r="O96" s="26"/>
      <c r="P96" s="100" t="s">
        <v>725</v>
      </c>
      <c r="Q96" s="100"/>
      <c r="R96" s="15" t="s">
        <v>287</v>
      </c>
      <c r="S96" s="100" t="s">
        <v>726</v>
      </c>
      <c r="T96" s="100"/>
      <c r="U96" s="15" t="s">
        <v>287</v>
      </c>
    </row>
    <row r="97" spans="1:21" ht="15.75" thickBot="1" x14ac:dyDescent="0.3">
      <c r="A97" s="12"/>
      <c r="B97" s="54" t="s">
        <v>706</v>
      </c>
      <c r="C97" s="23"/>
      <c r="D97" s="124">
        <v>37</v>
      </c>
      <c r="E97" s="124"/>
      <c r="F97" s="23"/>
      <c r="G97" s="124">
        <v>171</v>
      </c>
      <c r="H97" s="124"/>
      <c r="I97" s="23"/>
      <c r="J97" s="124">
        <v>42</v>
      </c>
      <c r="K97" s="124"/>
      <c r="L97" s="23"/>
      <c r="M97" s="124" t="s">
        <v>374</v>
      </c>
      <c r="N97" s="124"/>
      <c r="O97" s="23"/>
      <c r="P97" s="124">
        <v>62</v>
      </c>
      <c r="Q97" s="124"/>
      <c r="R97" s="23"/>
      <c r="S97" s="124">
        <v>312</v>
      </c>
      <c r="T97" s="124"/>
      <c r="U97" s="23"/>
    </row>
    <row r="98" spans="1:21" ht="15.75" thickBot="1" x14ac:dyDescent="0.3">
      <c r="A98" s="12"/>
      <c r="B98" s="60" t="s">
        <v>727</v>
      </c>
      <c r="C98" s="26"/>
      <c r="D98" s="143" t="s">
        <v>728</v>
      </c>
      <c r="E98" s="143"/>
      <c r="F98" s="15" t="s">
        <v>287</v>
      </c>
      <c r="G98" s="143" t="s">
        <v>729</v>
      </c>
      <c r="H98" s="143"/>
      <c r="I98" s="15" t="s">
        <v>287</v>
      </c>
      <c r="J98" s="143" t="s">
        <v>730</v>
      </c>
      <c r="K98" s="143"/>
      <c r="L98" s="15" t="s">
        <v>287</v>
      </c>
      <c r="M98" s="143" t="s">
        <v>374</v>
      </c>
      <c r="N98" s="143"/>
      <c r="O98" s="26"/>
      <c r="P98" s="143" t="s">
        <v>731</v>
      </c>
      <c r="Q98" s="143"/>
      <c r="R98" s="15" t="s">
        <v>287</v>
      </c>
      <c r="S98" s="143" t="s">
        <v>732</v>
      </c>
      <c r="T98" s="143"/>
      <c r="U98" s="15" t="s">
        <v>287</v>
      </c>
    </row>
    <row r="99" spans="1:21" ht="15.75" thickBot="1" x14ac:dyDescent="0.3">
      <c r="A99" s="12"/>
      <c r="B99" s="105" t="s">
        <v>713</v>
      </c>
      <c r="C99" s="23"/>
      <c r="D99" s="129" t="s">
        <v>260</v>
      </c>
      <c r="E99" s="131">
        <v>2185</v>
      </c>
      <c r="F99" s="23"/>
      <c r="G99" s="129" t="s">
        <v>260</v>
      </c>
      <c r="H99" s="131">
        <v>3976</v>
      </c>
      <c r="I99" s="23"/>
      <c r="J99" s="129" t="s">
        <v>260</v>
      </c>
      <c r="K99" s="131">
        <v>3778</v>
      </c>
      <c r="L99" s="23"/>
      <c r="M99" s="129" t="s">
        <v>260</v>
      </c>
      <c r="N99" s="130">
        <v>415</v>
      </c>
      <c r="O99" s="23"/>
      <c r="P99" s="129" t="s">
        <v>260</v>
      </c>
      <c r="Q99" s="130">
        <v>244</v>
      </c>
      <c r="R99" s="23"/>
      <c r="S99" s="129" t="s">
        <v>260</v>
      </c>
      <c r="T99" s="131">
        <v>10598</v>
      </c>
      <c r="U99" s="23"/>
    </row>
    <row r="100" spans="1:21" ht="15.75" thickTop="1" x14ac:dyDescent="0.25">
      <c r="A100" s="12"/>
      <c r="B100" s="91"/>
      <c r="C100" s="91"/>
      <c r="D100" s="91"/>
      <c r="E100" s="91"/>
      <c r="F100" s="91"/>
      <c r="G100" s="91"/>
      <c r="H100" s="91"/>
      <c r="I100" s="91"/>
      <c r="J100" s="91"/>
      <c r="K100" s="91"/>
      <c r="L100" s="91"/>
      <c r="M100" s="91"/>
      <c r="N100" s="91"/>
      <c r="O100" s="91"/>
      <c r="P100" s="91"/>
      <c r="Q100" s="91"/>
      <c r="R100" s="91"/>
      <c r="S100" s="91"/>
      <c r="T100" s="91"/>
      <c r="U100" s="91"/>
    </row>
    <row r="101" spans="1:21" x14ac:dyDescent="0.25">
      <c r="A101" s="12"/>
      <c r="B101" s="113" t="s">
        <v>257</v>
      </c>
      <c r="C101" s="40"/>
      <c r="D101" s="94" t="s">
        <v>687</v>
      </c>
      <c r="E101" s="94"/>
      <c r="F101" s="40"/>
      <c r="G101" s="94" t="s">
        <v>689</v>
      </c>
      <c r="H101" s="94"/>
      <c r="I101" s="40"/>
      <c r="J101" s="94" t="s">
        <v>689</v>
      </c>
      <c r="K101" s="94"/>
      <c r="L101" s="40"/>
      <c r="M101" s="94" t="s">
        <v>691</v>
      </c>
      <c r="N101" s="94"/>
      <c r="O101" s="40"/>
      <c r="P101" s="94" t="s">
        <v>83</v>
      </c>
      <c r="Q101" s="94"/>
      <c r="R101" s="40"/>
      <c r="S101" s="94" t="s">
        <v>160</v>
      </c>
      <c r="T101" s="94"/>
      <c r="U101" s="40"/>
    </row>
    <row r="102" spans="1:21" ht="15.75" thickBot="1" x14ac:dyDescent="0.3">
      <c r="A102" s="12"/>
      <c r="B102" s="114"/>
      <c r="C102" s="40"/>
      <c r="D102" s="73" t="s">
        <v>688</v>
      </c>
      <c r="E102" s="73"/>
      <c r="F102" s="40"/>
      <c r="G102" s="73" t="s">
        <v>688</v>
      </c>
      <c r="H102" s="73"/>
      <c r="I102" s="40"/>
      <c r="J102" s="73" t="s">
        <v>690</v>
      </c>
      <c r="K102" s="73"/>
      <c r="L102" s="40"/>
      <c r="M102" s="73" t="s">
        <v>692</v>
      </c>
      <c r="N102" s="73"/>
      <c r="O102" s="40"/>
      <c r="P102" s="73"/>
      <c r="Q102" s="73"/>
      <c r="R102" s="40"/>
      <c r="S102" s="73"/>
      <c r="T102" s="73"/>
      <c r="U102" s="40"/>
    </row>
    <row r="103" spans="1:21" x14ac:dyDescent="0.25">
      <c r="A103" s="12"/>
      <c r="B103" s="52" t="s">
        <v>343</v>
      </c>
      <c r="C103" s="23"/>
      <c r="D103" s="96"/>
      <c r="E103" s="96"/>
      <c r="F103" s="23"/>
      <c r="G103" s="96"/>
      <c r="H103" s="96"/>
      <c r="I103" s="23"/>
      <c r="J103" s="96"/>
      <c r="K103" s="96"/>
      <c r="L103" s="23"/>
      <c r="M103" s="96"/>
      <c r="N103" s="96"/>
      <c r="O103" s="23"/>
      <c r="P103" s="96"/>
      <c r="Q103" s="96"/>
      <c r="R103" s="23"/>
      <c r="S103" s="96"/>
      <c r="T103" s="96"/>
      <c r="U103" s="23"/>
    </row>
    <row r="104" spans="1:21" x14ac:dyDescent="0.25">
      <c r="A104" s="12"/>
      <c r="B104" s="68" t="s">
        <v>694</v>
      </c>
      <c r="C104" s="26"/>
      <c r="D104" s="42"/>
      <c r="E104" s="42"/>
      <c r="F104" s="26"/>
      <c r="G104" s="42"/>
      <c r="H104" s="42"/>
      <c r="I104" s="26"/>
      <c r="J104" s="42"/>
      <c r="K104" s="42"/>
      <c r="L104" s="26"/>
      <c r="M104" s="42"/>
      <c r="N104" s="42"/>
      <c r="O104" s="26"/>
      <c r="P104" s="42"/>
      <c r="Q104" s="42"/>
      <c r="R104" s="26"/>
      <c r="S104" s="42"/>
      <c r="T104" s="42"/>
      <c r="U104" s="26"/>
    </row>
    <row r="105" spans="1:21" x14ac:dyDescent="0.25">
      <c r="A105" s="12"/>
      <c r="B105" s="54" t="s">
        <v>715</v>
      </c>
      <c r="C105" s="23"/>
      <c r="D105" s="66" t="s">
        <v>260</v>
      </c>
      <c r="E105" s="78">
        <v>1923</v>
      </c>
      <c r="F105" s="23"/>
      <c r="G105" s="66" t="s">
        <v>260</v>
      </c>
      <c r="H105" s="72" t="s">
        <v>374</v>
      </c>
      <c r="I105" s="23"/>
      <c r="J105" s="66" t="s">
        <v>260</v>
      </c>
      <c r="K105" s="72">
        <v>284</v>
      </c>
      <c r="L105" s="23"/>
      <c r="M105" s="66" t="s">
        <v>260</v>
      </c>
      <c r="N105" s="72" t="s">
        <v>374</v>
      </c>
      <c r="O105" s="23"/>
      <c r="P105" s="66" t="s">
        <v>260</v>
      </c>
      <c r="Q105" s="72">
        <v>1</v>
      </c>
      <c r="R105" s="23"/>
      <c r="S105" s="66" t="s">
        <v>260</v>
      </c>
      <c r="T105" s="78">
        <v>2208</v>
      </c>
      <c r="U105" s="23"/>
    </row>
    <row r="106" spans="1:21" x14ac:dyDescent="0.25">
      <c r="A106" s="12"/>
      <c r="B106" s="53" t="s">
        <v>716</v>
      </c>
      <c r="C106" s="26"/>
      <c r="D106" s="75">
        <v>2697</v>
      </c>
      <c r="E106" s="75"/>
      <c r="F106" s="26"/>
      <c r="G106" s="75">
        <v>2862</v>
      </c>
      <c r="H106" s="75"/>
      <c r="I106" s="26"/>
      <c r="J106" s="75">
        <v>2959</v>
      </c>
      <c r="K106" s="75"/>
      <c r="L106" s="26"/>
      <c r="M106" s="75">
        <v>2025</v>
      </c>
      <c r="N106" s="75"/>
      <c r="O106" s="26"/>
      <c r="P106" s="100">
        <v>224</v>
      </c>
      <c r="Q106" s="100"/>
      <c r="R106" s="26"/>
      <c r="S106" s="75">
        <v>10767</v>
      </c>
      <c r="T106" s="75"/>
      <c r="U106" s="26"/>
    </row>
    <row r="107" spans="1:21" ht="15.75" thickBot="1" x14ac:dyDescent="0.3">
      <c r="A107" s="12"/>
      <c r="B107" s="54" t="s">
        <v>717</v>
      </c>
      <c r="C107" s="23"/>
      <c r="D107" s="84">
        <v>3088</v>
      </c>
      <c r="E107" s="84"/>
      <c r="F107" s="23"/>
      <c r="G107" s="84">
        <v>1405</v>
      </c>
      <c r="H107" s="84"/>
      <c r="I107" s="23"/>
      <c r="J107" s="124">
        <v>161</v>
      </c>
      <c r="K107" s="124"/>
      <c r="L107" s="23"/>
      <c r="M107" s="124">
        <v>2</v>
      </c>
      <c r="N107" s="124"/>
      <c r="O107" s="23"/>
      <c r="P107" s="124">
        <v>115</v>
      </c>
      <c r="Q107" s="124"/>
      <c r="R107" s="23"/>
      <c r="S107" s="84">
        <v>4771</v>
      </c>
      <c r="T107" s="84"/>
      <c r="U107" s="23"/>
    </row>
    <row r="108" spans="1:21" ht="15.75" thickBot="1" x14ac:dyDescent="0.3">
      <c r="A108" s="12"/>
      <c r="B108" s="68" t="s">
        <v>694</v>
      </c>
      <c r="C108" s="26"/>
      <c r="D108" s="81" t="s">
        <v>260</v>
      </c>
      <c r="E108" s="82">
        <v>7708</v>
      </c>
      <c r="F108" s="26"/>
      <c r="G108" s="81" t="s">
        <v>260</v>
      </c>
      <c r="H108" s="82">
        <v>4267</v>
      </c>
      <c r="I108" s="26"/>
      <c r="J108" s="81" t="s">
        <v>260</v>
      </c>
      <c r="K108" s="82">
        <v>3404</v>
      </c>
      <c r="L108" s="26"/>
      <c r="M108" s="81" t="s">
        <v>260</v>
      </c>
      <c r="N108" s="82">
        <v>2027</v>
      </c>
      <c r="O108" s="26"/>
      <c r="P108" s="81" t="s">
        <v>260</v>
      </c>
      <c r="Q108" s="112">
        <v>340</v>
      </c>
      <c r="R108" s="26"/>
      <c r="S108" s="81" t="s">
        <v>260</v>
      </c>
      <c r="T108" s="82">
        <v>17746</v>
      </c>
      <c r="U108" s="26"/>
    </row>
    <row r="109" spans="1:21" ht="15.75" thickTop="1" x14ac:dyDescent="0.25">
      <c r="A109" s="12"/>
      <c r="B109" s="92"/>
      <c r="C109" s="23"/>
      <c r="D109" s="120"/>
      <c r="E109" s="120"/>
      <c r="F109" s="23"/>
      <c r="G109" s="120"/>
      <c r="H109" s="120"/>
      <c r="I109" s="23"/>
      <c r="J109" s="120"/>
      <c r="K109" s="120"/>
      <c r="L109" s="23"/>
      <c r="M109" s="120"/>
      <c r="N109" s="120"/>
      <c r="O109" s="23"/>
      <c r="P109" s="120"/>
      <c r="Q109" s="120"/>
      <c r="R109" s="23"/>
      <c r="S109" s="120"/>
      <c r="T109" s="120"/>
      <c r="U109" s="23"/>
    </row>
    <row r="110" spans="1:21" x14ac:dyDescent="0.25">
      <c r="A110" s="12"/>
      <c r="B110" s="68" t="s">
        <v>718</v>
      </c>
      <c r="C110" s="26"/>
      <c r="D110" s="42"/>
      <c r="E110" s="42"/>
      <c r="F110" s="26"/>
      <c r="G110" s="42"/>
      <c r="H110" s="42"/>
      <c r="I110" s="26"/>
      <c r="J110" s="42"/>
      <c r="K110" s="42"/>
      <c r="L110" s="26"/>
      <c r="M110" s="42"/>
      <c r="N110" s="42"/>
      <c r="O110" s="26"/>
      <c r="P110" s="42"/>
      <c r="Q110" s="42"/>
      <c r="R110" s="26"/>
      <c r="S110" s="42"/>
      <c r="T110" s="42"/>
      <c r="U110" s="26"/>
    </row>
    <row r="111" spans="1:21" x14ac:dyDescent="0.25">
      <c r="A111" s="12"/>
      <c r="B111" s="54" t="s">
        <v>715</v>
      </c>
      <c r="C111" s="23"/>
      <c r="D111" s="66" t="s">
        <v>260</v>
      </c>
      <c r="E111" s="78">
        <v>14014</v>
      </c>
      <c r="F111" s="23"/>
      <c r="G111" s="66" t="s">
        <v>260</v>
      </c>
      <c r="H111" s="78">
        <v>4588</v>
      </c>
      <c r="I111" s="23"/>
      <c r="J111" s="66" t="s">
        <v>260</v>
      </c>
      <c r="K111" s="78">
        <v>2882</v>
      </c>
      <c r="L111" s="23"/>
      <c r="M111" s="66" t="s">
        <v>260</v>
      </c>
      <c r="N111" s="72">
        <v>359</v>
      </c>
      <c r="O111" s="23"/>
      <c r="P111" s="66" t="s">
        <v>260</v>
      </c>
      <c r="Q111" s="72">
        <v>33</v>
      </c>
      <c r="R111" s="23"/>
      <c r="S111" s="66" t="s">
        <v>260</v>
      </c>
      <c r="T111" s="78">
        <v>21876</v>
      </c>
      <c r="U111" s="23"/>
    </row>
    <row r="112" spans="1:21" x14ac:dyDescent="0.25">
      <c r="A112" s="12"/>
      <c r="B112" s="53" t="s">
        <v>716</v>
      </c>
      <c r="C112" s="26"/>
      <c r="D112" s="75">
        <v>817911</v>
      </c>
      <c r="E112" s="75"/>
      <c r="F112" s="26"/>
      <c r="G112" s="75">
        <v>652952</v>
      </c>
      <c r="H112" s="75"/>
      <c r="I112" s="26"/>
      <c r="J112" s="75">
        <v>437777</v>
      </c>
      <c r="K112" s="75"/>
      <c r="L112" s="26"/>
      <c r="M112" s="75">
        <v>173897</v>
      </c>
      <c r="N112" s="75"/>
      <c r="O112" s="26"/>
      <c r="P112" s="75">
        <v>6814</v>
      </c>
      <c r="Q112" s="75"/>
      <c r="R112" s="26"/>
      <c r="S112" s="75">
        <v>2089351</v>
      </c>
      <c r="T112" s="75"/>
      <c r="U112" s="26"/>
    </row>
    <row r="113" spans="1:21" ht="15.75" thickBot="1" x14ac:dyDescent="0.3">
      <c r="A113" s="12"/>
      <c r="B113" s="54" t="s">
        <v>717</v>
      </c>
      <c r="C113" s="23"/>
      <c r="D113" s="84">
        <v>253528</v>
      </c>
      <c r="E113" s="84"/>
      <c r="F113" s="23"/>
      <c r="G113" s="84">
        <v>98299</v>
      </c>
      <c r="H113" s="84"/>
      <c r="I113" s="23"/>
      <c r="J113" s="84">
        <v>5985</v>
      </c>
      <c r="K113" s="84"/>
      <c r="L113" s="23"/>
      <c r="M113" s="84">
        <v>1970</v>
      </c>
      <c r="N113" s="84"/>
      <c r="O113" s="23"/>
      <c r="P113" s="84">
        <v>2907</v>
      </c>
      <c r="Q113" s="84"/>
      <c r="R113" s="23"/>
      <c r="S113" s="84">
        <v>362689</v>
      </c>
      <c r="T113" s="84"/>
      <c r="U113" s="23"/>
    </row>
    <row r="114" spans="1:21" ht="15.75" thickBot="1" x14ac:dyDescent="0.3">
      <c r="A114" s="12"/>
      <c r="B114" s="60" t="s">
        <v>719</v>
      </c>
      <c r="C114" s="26"/>
      <c r="D114" s="81" t="s">
        <v>260</v>
      </c>
      <c r="E114" s="82">
        <v>1085453</v>
      </c>
      <c r="F114" s="26"/>
      <c r="G114" s="81" t="s">
        <v>260</v>
      </c>
      <c r="H114" s="82">
        <v>755839</v>
      </c>
      <c r="I114" s="26"/>
      <c r="J114" s="81" t="s">
        <v>260</v>
      </c>
      <c r="K114" s="82">
        <v>446644</v>
      </c>
      <c r="L114" s="26"/>
      <c r="M114" s="81" t="s">
        <v>260</v>
      </c>
      <c r="N114" s="82">
        <v>176226</v>
      </c>
      <c r="O114" s="26"/>
      <c r="P114" s="81" t="s">
        <v>260</v>
      </c>
      <c r="Q114" s="82">
        <v>9754</v>
      </c>
      <c r="R114" s="26"/>
      <c r="S114" s="81" t="s">
        <v>260</v>
      </c>
      <c r="T114" s="82">
        <v>2473916</v>
      </c>
      <c r="U114" s="26"/>
    </row>
    <row r="115" spans="1:21" ht="15.75" thickTop="1" x14ac:dyDescent="0.25">
      <c r="A115" s="3" t="s">
        <v>1264</v>
      </c>
      <c r="B115" s="11" t="s">
        <v>3</v>
      </c>
      <c r="C115" s="11"/>
      <c r="D115" s="11"/>
      <c r="E115" s="11"/>
      <c r="F115" s="11"/>
      <c r="G115" s="11"/>
      <c r="H115" s="11"/>
      <c r="I115" s="11"/>
      <c r="J115" s="11"/>
      <c r="K115" s="11"/>
      <c r="L115" s="11"/>
      <c r="M115" s="11"/>
      <c r="N115" s="11"/>
      <c r="O115" s="11"/>
      <c r="P115" s="11"/>
      <c r="Q115" s="11"/>
      <c r="R115" s="11"/>
      <c r="S115" s="11"/>
      <c r="T115" s="11"/>
      <c r="U115" s="11"/>
    </row>
    <row r="116" spans="1:21" ht="15" customHeight="1" x14ac:dyDescent="0.25">
      <c r="A116" s="4" t="s">
        <v>749</v>
      </c>
      <c r="B116" s="11" t="s">
        <v>3</v>
      </c>
      <c r="C116" s="11"/>
      <c r="D116" s="11"/>
      <c r="E116" s="11"/>
      <c r="F116" s="11"/>
      <c r="G116" s="11"/>
      <c r="H116" s="11"/>
      <c r="I116" s="11"/>
      <c r="J116" s="11"/>
      <c r="K116" s="11"/>
      <c r="L116" s="11"/>
      <c r="M116" s="11"/>
      <c r="N116" s="11"/>
      <c r="O116" s="11"/>
      <c r="P116" s="11"/>
      <c r="Q116" s="11"/>
      <c r="R116" s="11"/>
      <c r="S116" s="11"/>
      <c r="T116" s="11"/>
      <c r="U116" s="11"/>
    </row>
    <row r="117" spans="1:21" ht="15" customHeight="1" x14ac:dyDescent="0.25">
      <c r="A117" s="12" t="s">
        <v>1263</v>
      </c>
      <c r="B117" s="11" t="s">
        <v>3</v>
      </c>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90"/>
      <c r="C118" s="90"/>
      <c r="D118" s="90"/>
      <c r="E118" s="90"/>
      <c r="F118" s="90"/>
      <c r="G118" s="90"/>
      <c r="H118" s="90"/>
      <c r="I118" s="90"/>
      <c r="J118" s="90"/>
      <c r="K118" s="90"/>
      <c r="L118" s="90"/>
      <c r="M118" s="90"/>
      <c r="N118" s="90"/>
      <c r="O118" s="90"/>
      <c r="P118" s="90"/>
      <c r="Q118" s="90"/>
      <c r="R118" s="90"/>
      <c r="S118" s="90"/>
      <c r="T118" s="90"/>
      <c r="U118" s="90"/>
    </row>
    <row r="119" spans="1:21" x14ac:dyDescent="0.25">
      <c r="A119" s="12"/>
      <c r="B119" s="91"/>
      <c r="C119" s="91"/>
      <c r="D119" s="91"/>
      <c r="E119" s="91"/>
      <c r="F119" s="91"/>
      <c r="G119" s="91"/>
      <c r="H119" s="91"/>
      <c r="I119" s="91"/>
      <c r="J119" s="91"/>
      <c r="K119" s="91"/>
      <c r="L119" s="91"/>
      <c r="M119" s="91"/>
      <c r="N119" s="91"/>
      <c r="O119" s="91"/>
      <c r="P119" s="91"/>
      <c r="Q119" s="91"/>
      <c r="R119" s="91"/>
      <c r="S119" s="91"/>
      <c r="T119" s="91"/>
      <c r="U119" s="91"/>
    </row>
    <row r="120" spans="1:21" x14ac:dyDescent="0.25">
      <c r="A120" s="12"/>
      <c r="B120" s="113" t="s">
        <v>257</v>
      </c>
      <c r="C120" s="40"/>
      <c r="D120" s="94" t="s">
        <v>687</v>
      </c>
      <c r="E120" s="94"/>
      <c r="F120" s="40"/>
      <c r="G120" s="94" t="s">
        <v>689</v>
      </c>
      <c r="H120" s="94"/>
      <c r="I120" s="40"/>
      <c r="J120" s="94" t="s">
        <v>689</v>
      </c>
      <c r="K120" s="94"/>
      <c r="L120" s="40"/>
      <c r="M120" s="94" t="s">
        <v>691</v>
      </c>
      <c r="N120" s="94"/>
      <c r="O120" s="40"/>
      <c r="P120" s="94" t="s">
        <v>83</v>
      </c>
      <c r="Q120" s="94"/>
      <c r="R120" s="40"/>
      <c r="S120" s="94" t="s">
        <v>160</v>
      </c>
      <c r="T120" s="94"/>
      <c r="U120" s="40"/>
    </row>
    <row r="121" spans="1:21" ht="15.75" thickBot="1" x14ac:dyDescent="0.3">
      <c r="A121" s="12"/>
      <c r="B121" s="114"/>
      <c r="C121" s="40"/>
      <c r="D121" s="73" t="s">
        <v>688</v>
      </c>
      <c r="E121" s="73"/>
      <c r="F121" s="40"/>
      <c r="G121" s="73" t="s">
        <v>688</v>
      </c>
      <c r="H121" s="73"/>
      <c r="I121" s="40"/>
      <c r="J121" s="73" t="s">
        <v>690</v>
      </c>
      <c r="K121" s="73"/>
      <c r="L121" s="40"/>
      <c r="M121" s="73" t="s">
        <v>692</v>
      </c>
      <c r="N121" s="73"/>
      <c r="O121" s="40"/>
      <c r="P121" s="73"/>
      <c r="Q121" s="73"/>
      <c r="R121" s="40"/>
      <c r="S121" s="73"/>
      <c r="T121" s="73"/>
      <c r="U121" s="40"/>
    </row>
    <row r="122" spans="1:21" ht="26.25" x14ac:dyDescent="0.25">
      <c r="A122" s="12"/>
      <c r="B122" s="52" t="s">
        <v>693</v>
      </c>
      <c r="C122" s="23"/>
      <c r="D122" s="96"/>
      <c r="E122" s="96"/>
      <c r="F122" s="23"/>
      <c r="G122" s="96"/>
      <c r="H122" s="96"/>
      <c r="I122" s="23"/>
      <c r="J122" s="96"/>
      <c r="K122" s="96"/>
      <c r="L122" s="23"/>
      <c r="M122" s="96"/>
      <c r="N122" s="96"/>
      <c r="O122" s="23"/>
      <c r="P122" s="96"/>
      <c r="Q122" s="96"/>
      <c r="R122" s="23"/>
      <c r="S122" s="96"/>
      <c r="T122" s="96"/>
      <c r="U122" s="23"/>
    </row>
    <row r="123" spans="1:21" x14ac:dyDescent="0.25">
      <c r="A123" s="12"/>
      <c r="B123" s="68" t="s">
        <v>735</v>
      </c>
      <c r="C123" s="26"/>
      <c r="D123" s="42"/>
      <c r="E123" s="42"/>
      <c r="F123" s="26"/>
      <c r="G123" s="42"/>
      <c r="H123" s="42"/>
      <c r="I123" s="26"/>
      <c r="J123" s="42"/>
      <c r="K123" s="42"/>
      <c r="L123" s="26"/>
      <c r="M123" s="42"/>
      <c r="N123" s="42"/>
      <c r="O123" s="26"/>
      <c r="P123" s="42"/>
      <c r="Q123" s="42"/>
      <c r="R123" s="26"/>
      <c r="S123" s="42"/>
      <c r="T123" s="42"/>
      <c r="U123" s="26"/>
    </row>
    <row r="124" spans="1:21" x14ac:dyDescent="0.25">
      <c r="A124" s="12"/>
      <c r="B124" s="54" t="s">
        <v>695</v>
      </c>
      <c r="C124" s="23"/>
      <c r="D124" s="58" t="s">
        <v>260</v>
      </c>
      <c r="E124" s="32">
        <v>4696</v>
      </c>
      <c r="F124" s="23"/>
      <c r="G124" s="58" t="s">
        <v>260</v>
      </c>
      <c r="H124" s="32">
        <v>26394</v>
      </c>
      <c r="I124" s="23"/>
      <c r="J124" s="58" t="s">
        <v>260</v>
      </c>
      <c r="K124" s="32">
        <v>7227</v>
      </c>
      <c r="L124" s="23"/>
      <c r="M124" s="58" t="s">
        <v>260</v>
      </c>
      <c r="N124" s="32">
        <v>1984</v>
      </c>
      <c r="O124" s="23"/>
      <c r="P124" s="58" t="s">
        <v>260</v>
      </c>
      <c r="Q124" s="71">
        <v>80</v>
      </c>
      <c r="R124" s="23"/>
      <c r="S124" s="58" t="s">
        <v>260</v>
      </c>
      <c r="T124" s="32">
        <v>40381</v>
      </c>
      <c r="U124" s="23"/>
    </row>
    <row r="125" spans="1:21" x14ac:dyDescent="0.25">
      <c r="A125" s="12"/>
      <c r="B125" s="53" t="s">
        <v>696</v>
      </c>
      <c r="C125" s="26"/>
      <c r="D125" s="45">
        <v>692</v>
      </c>
      <c r="E125" s="45"/>
      <c r="F125" s="26"/>
      <c r="G125" s="45" t="s">
        <v>736</v>
      </c>
      <c r="H125" s="45"/>
      <c r="I125" s="14" t="s">
        <v>287</v>
      </c>
      <c r="J125" s="45" t="s">
        <v>737</v>
      </c>
      <c r="K125" s="45"/>
      <c r="L125" s="14" t="s">
        <v>287</v>
      </c>
      <c r="M125" s="45" t="s">
        <v>738</v>
      </c>
      <c r="N125" s="45"/>
      <c r="O125" s="14" t="s">
        <v>287</v>
      </c>
      <c r="P125" s="45" t="s">
        <v>739</v>
      </c>
      <c r="Q125" s="45"/>
      <c r="R125" s="14" t="s">
        <v>287</v>
      </c>
      <c r="S125" s="45" t="s">
        <v>740</v>
      </c>
      <c r="T125" s="45"/>
      <c r="U125" s="14" t="s">
        <v>287</v>
      </c>
    </row>
    <row r="126" spans="1:21" x14ac:dyDescent="0.25">
      <c r="A126" s="12"/>
      <c r="B126" s="54" t="s">
        <v>699</v>
      </c>
      <c r="C126" s="23"/>
      <c r="D126" s="76" t="s">
        <v>741</v>
      </c>
      <c r="E126" s="76"/>
      <c r="F126" s="58" t="s">
        <v>287</v>
      </c>
      <c r="G126" s="76" t="s">
        <v>742</v>
      </c>
      <c r="H126" s="76"/>
      <c r="I126" s="58" t="s">
        <v>287</v>
      </c>
      <c r="J126" s="76" t="s">
        <v>743</v>
      </c>
      <c r="K126" s="76"/>
      <c r="L126" s="58" t="s">
        <v>287</v>
      </c>
      <c r="M126" s="76" t="s">
        <v>537</v>
      </c>
      <c r="N126" s="76"/>
      <c r="O126" s="58" t="s">
        <v>287</v>
      </c>
      <c r="P126" s="76" t="s">
        <v>744</v>
      </c>
      <c r="Q126" s="76"/>
      <c r="R126" s="58" t="s">
        <v>287</v>
      </c>
      <c r="S126" s="76" t="s">
        <v>745</v>
      </c>
      <c r="T126" s="76"/>
      <c r="U126" s="58" t="s">
        <v>287</v>
      </c>
    </row>
    <row r="127" spans="1:21" ht="15.75" thickBot="1" x14ac:dyDescent="0.3">
      <c r="A127" s="12"/>
      <c r="B127" s="53" t="s">
        <v>706</v>
      </c>
      <c r="C127" s="26"/>
      <c r="D127" s="61">
        <v>552</v>
      </c>
      <c r="E127" s="61"/>
      <c r="F127" s="26"/>
      <c r="G127" s="48">
        <v>1645</v>
      </c>
      <c r="H127" s="48"/>
      <c r="I127" s="26"/>
      <c r="J127" s="48">
        <v>1649</v>
      </c>
      <c r="K127" s="48"/>
      <c r="L127" s="26"/>
      <c r="M127" s="61">
        <v>127</v>
      </c>
      <c r="N127" s="61"/>
      <c r="O127" s="26"/>
      <c r="P127" s="61">
        <v>92</v>
      </c>
      <c r="Q127" s="61"/>
      <c r="R127" s="26"/>
      <c r="S127" s="48">
        <v>4065</v>
      </c>
      <c r="T127" s="48"/>
      <c r="U127" s="26"/>
    </row>
    <row r="128" spans="1:21" ht="15.75" thickBot="1" x14ac:dyDescent="0.3">
      <c r="A128" s="12"/>
      <c r="B128" s="80" t="s">
        <v>707</v>
      </c>
      <c r="C128" s="23"/>
      <c r="D128" s="139" t="s">
        <v>746</v>
      </c>
      <c r="E128" s="139"/>
      <c r="F128" s="58" t="s">
        <v>287</v>
      </c>
      <c r="G128" s="139" t="s">
        <v>747</v>
      </c>
      <c r="H128" s="139"/>
      <c r="I128" s="58" t="s">
        <v>287</v>
      </c>
      <c r="J128" s="139">
        <v>622</v>
      </c>
      <c r="K128" s="139"/>
      <c r="L128" s="23"/>
      <c r="M128" s="139">
        <v>102</v>
      </c>
      <c r="N128" s="139"/>
      <c r="O128" s="23"/>
      <c r="P128" s="139">
        <v>45</v>
      </c>
      <c r="Q128" s="139"/>
      <c r="R128" s="23"/>
      <c r="S128" s="139">
        <v>117</v>
      </c>
      <c r="T128" s="139"/>
      <c r="U128" s="23"/>
    </row>
    <row r="129" spans="1:21" ht="15.75" thickBot="1" x14ac:dyDescent="0.3">
      <c r="A129" s="12"/>
      <c r="B129" s="53" t="s">
        <v>713</v>
      </c>
      <c r="C129" s="26"/>
      <c r="D129" s="38" t="s">
        <v>260</v>
      </c>
      <c r="E129" s="39">
        <v>5077</v>
      </c>
      <c r="F129" s="26"/>
      <c r="G129" s="38" t="s">
        <v>260</v>
      </c>
      <c r="H129" s="39">
        <v>24062</v>
      </c>
      <c r="I129" s="26"/>
      <c r="J129" s="38" t="s">
        <v>260</v>
      </c>
      <c r="K129" s="39">
        <v>6759</v>
      </c>
      <c r="L129" s="26"/>
      <c r="M129" s="38" t="s">
        <v>260</v>
      </c>
      <c r="N129" s="39">
        <v>2003</v>
      </c>
      <c r="O129" s="26"/>
      <c r="P129" s="38" t="s">
        <v>260</v>
      </c>
      <c r="Q129" s="109">
        <v>99</v>
      </c>
      <c r="R129" s="26"/>
      <c r="S129" s="38" t="s">
        <v>260</v>
      </c>
      <c r="T129" s="39">
        <v>38000</v>
      </c>
      <c r="U129" s="26"/>
    </row>
    <row r="130" spans="1:21" ht="15.75" thickTop="1" x14ac:dyDescent="0.25">
      <c r="A130" s="12"/>
      <c r="B130" s="92"/>
      <c r="C130" s="23"/>
      <c r="D130" s="120"/>
      <c r="E130" s="120"/>
      <c r="F130" s="23"/>
      <c r="G130" s="120"/>
      <c r="H130" s="120"/>
      <c r="I130" s="23"/>
      <c r="J130" s="120"/>
      <c r="K130" s="120"/>
      <c r="L130" s="23"/>
      <c r="M130" s="120"/>
      <c r="N130" s="120"/>
      <c r="O130" s="23"/>
      <c r="P130" s="120"/>
      <c r="Q130" s="120"/>
      <c r="R130" s="23"/>
      <c r="S130" s="120"/>
      <c r="T130" s="120"/>
      <c r="U130" s="23"/>
    </row>
    <row r="131" spans="1:21" x14ac:dyDescent="0.25">
      <c r="A131" s="12"/>
      <c r="B131" s="57" t="s">
        <v>332</v>
      </c>
      <c r="C131" s="26"/>
      <c r="D131" s="42"/>
      <c r="E131" s="42"/>
      <c r="F131" s="26"/>
      <c r="G131" s="42"/>
      <c r="H131" s="42"/>
      <c r="I131" s="26"/>
      <c r="J131" s="42"/>
      <c r="K131" s="42"/>
      <c r="L131" s="26"/>
      <c r="M131" s="42"/>
      <c r="N131" s="42"/>
      <c r="O131" s="26"/>
      <c r="P131" s="42"/>
      <c r="Q131" s="42"/>
      <c r="R131" s="26"/>
      <c r="S131" s="42"/>
      <c r="T131" s="42"/>
      <c r="U131" s="26"/>
    </row>
    <row r="132" spans="1:21" x14ac:dyDescent="0.25">
      <c r="A132" s="12"/>
      <c r="B132" s="64" t="s">
        <v>748</v>
      </c>
      <c r="C132" s="23"/>
      <c r="D132" s="41"/>
      <c r="E132" s="41"/>
      <c r="F132" s="23"/>
      <c r="G132" s="41"/>
      <c r="H132" s="41"/>
      <c r="I132" s="23"/>
      <c r="J132" s="41"/>
      <c r="K132" s="41"/>
      <c r="L132" s="23"/>
      <c r="M132" s="41"/>
      <c r="N132" s="41"/>
      <c r="O132" s="23"/>
      <c r="P132" s="41"/>
      <c r="Q132" s="41"/>
      <c r="R132" s="23"/>
      <c r="S132" s="41"/>
      <c r="T132" s="41"/>
      <c r="U132" s="23"/>
    </row>
    <row r="133" spans="1:21" x14ac:dyDescent="0.25">
      <c r="A133" s="12"/>
      <c r="B133" s="53" t="s">
        <v>715</v>
      </c>
      <c r="C133" s="26"/>
      <c r="D133" s="14" t="s">
        <v>260</v>
      </c>
      <c r="E133" s="33">
        <v>463</v>
      </c>
      <c r="F133" s="26"/>
      <c r="G133" s="14" t="s">
        <v>260</v>
      </c>
      <c r="H133" s="33">
        <v>95</v>
      </c>
      <c r="I133" s="26"/>
      <c r="J133" s="14" t="s">
        <v>260</v>
      </c>
      <c r="K133" s="33">
        <v>945</v>
      </c>
      <c r="L133" s="26"/>
      <c r="M133" s="14" t="s">
        <v>260</v>
      </c>
      <c r="N133" s="33" t="s">
        <v>374</v>
      </c>
      <c r="O133" s="26"/>
      <c r="P133" s="14" t="s">
        <v>260</v>
      </c>
      <c r="Q133" s="33">
        <v>3</v>
      </c>
      <c r="R133" s="26"/>
      <c r="S133" s="14" t="s">
        <v>260</v>
      </c>
      <c r="T133" s="27">
        <v>1506</v>
      </c>
      <c r="U133" s="26"/>
    </row>
    <row r="134" spans="1:21" x14ac:dyDescent="0.25">
      <c r="A134" s="12"/>
      <c r="B134" s="54" t="s">
        <v>716</v>
      </c>
      <c r="C134" s="23"/>
      <c r="D134" s="76">
        <v>168</v>
      </c>
      <c r="E134" s="76"/>
      <c r="F134" s="23"/>
      <c r="G134" s="43">
        <v>2912</v>
      </c>
      <c r="H134" s="43"/>
      <c r="I134" s="23"/>
      <c r="J134" s="76">
        <v>753</v>
      </c>
      <c r="K134" s="76"/>
      <c r="L134" s="23"/>
      <c r="M134" s="76">
        <v>44</v>
      </c>
      <c r="N134" s="76"/>
      <c r="O134" s="23"/>
      <c r="P134" s="76">
        <v>2</v>
      </c>
      <c r="Q134" s="76"/>
      <c r="R134" s="23"/>
      <c r="S134" s="43">
        <v>3879</v>
      </c>
      <c r="T134" s="43"/>
      <c r="U134" s="23"/>
    </row>
    <row r="135" spans="1:21" ht="15.75" thickBot="1" x14ac:dyDescent="0.3">
      <c r="A135" s="12"/>
      <c r="B135" s="53" t="s">
        <v>717</v>
      </c>
      <c r="C135" s="26"/>
      <c r="D135" s="48">
        <v>4446</v>
      </c>
      <c r="E135" s="48"/>
      <c r="F135" s="26"/>
      <c r="G135" s="48">
        <v>21055</v>
      </c>
      <c r="H135" s="48"/>
      <c r="I135" s="26"/>
      <c r="J135" s="48">
        <v>5061</v>
      </c>
      <c r="K135" s="48"/>
      <c r="L135" s="26"/>
      <c r="M135" s="48">
        <v>1959</v>
      </c>
      <c r="N135" s="48"/>
      <c r="O135" s="26"/>
      <c r="P135" s="61">
        <v>94</v>
      </c>
      <c r="Q135" s="61"/>
      <c r="R135" s="26"/>
      <c r="S135" s="48">
        <v>32615</v>
      </c>
      <c r="T135" s="48"/>
      <c r="U135" s="26"/>
    </row>
    <row r="136" spans="1:21" ht="15.75" thickBot="1" x14ac:dyDescent="0.3">
      <c r="A136" s="12"/>
      <c r="B136" s="80" t="s">
        <v>749</v>
      </c>
      <c r="C136" s="23"/>
      <c r="D136" s="134" t="s">
        <v>260</v>
      </c>
      <c r="E136" s="135">
        <v>5077</v>
      </c>
      <c r="F136" s="23"/>
      <c r="G136" s="134" t="s">
        <v>260</v>
      </c>
      <c r="H136" s="135">
        <v>24062</v>
      </c>
      <c r="I136" s="23"/>
      <c r="J136" s="134" t="s">
        <v>260</v>
      </c>
      <c r="K136" s="135">
        <v>6759</v>
      </c>
      <c r="L136" s="23"/>
      <c r="M136" s="134" t="s">
        <v>260</v>
      </c>
      <c r="N136" s="135">
        <v>2003</v>
      </c>
      <c r="O136" s="23"/>
      <c r="P136" s="134" t="s">
        <v>260</v>
      </c>
      <c r="Q136" s="136">
        <v>99</v>
      </c>
      <c r="R136" s="23"/>
      <c r="S136" s="134" t="s">
        <v>260</v>
      </c>
      <c r="T136" s="135">
        <v>38000</v>
      </c>
      <c r="U136" s="23"/>
    </row>
    <row r="137" spans="1:21" ht="15.75" thickTop="1" x14ac:dyDescent="0.25">
      <c r="A137" s="12"/>
      <c r="B137" s="137"/>
      <c r="C137" s="26"/>
      <c r="D137" s="141"/>
      <c r="E137" s="141"/>
      <c r="F137" s="26"/>
      <c r="G137" s="141"/>
      <c r="H137" s="141"/>
      <c r="I137" s="26"/>
      <c r="J137" s="141"/>
      <c r="K137" s="141"/>
      <c r="L137" s="26"/>
      <c r="M137" s="141"/>
      <c r="N137" s="141"/>
      <c r="O137" s="26"/>
      <c r="P137" s="141"/>
      <c r="Q137" s="141"/>
      <c r="R137" s="26"/>
      <c r="S137" s="141"/>
      <c r="T137" s="141"/>
      <c r="U137" s="26"/>
    </row>
    <row r="138" spans="1:21" x14ac:dyDescent="0.25">
      <c r="A138" s="12"/>
      <c r="B138" s="64" t="s">
        <v>750</v>
      </c>
      <c r="C138" s="23"/>
      <c r="D138" s="41"/>
      <c r="E138" s="41"/>
      <c r="F138" s="23"/>
      <c r="G138" s="41"/>
      <c r="H138" s="41"/>
      <c r="I138" s="23"/>
      <c r="J138" s="41"/>
      <c r="K138" s="41"/>
      <c r="L138" s="23"/>
      <c r="M138" s="41"/>
      <c r="N138" s="41"/>
      <c r="O138" s="23"/>
      <c r="P138" s="41"/>
      <c r="Q138" s="41"/>
      <c r="R138" s="23"/>
      <c r="S138" s="41"/>
      <c r="T138" s="41"/>
      <c r="U138" s="23"/>
    </row>
    <row r="139" spans="1:21" x14ac:dyDescent="0.25">
      <c r="A139" s="12"/>
      <c r="B139" s="53" t="s">
        <v>715</v>
      </c>
      <c r="C139" s="26"/>
      <c r="D139" s="14" t="s">
        <v>260</v>
      </c>
      <c r="E139" s="27">
        <v>3905</v>
      </c>
      <c r="F139" s="26"/>
      <c r="G139" s="14" t="s">
        <v>260</v>
      </c>
      <c r="H139" s="27">
        <v>18577</v>
      </c>
      <c r="I139" s="26"/>
      <c r="J139" s="14" t="s">
        <v>260</v>
      </c>
      <c r="K139" s="27">
        <v>2955</v>
      </c>
      <c r="L139" s="26"/>
      <c r="M139" s="14" t="s">
        <v>260</v>
      </c>
      <c r="N139" s="27">
        <v>1187</v>
      </c>
      <c r="O139" s="26"/>
      <c r="P139" s="14" t="s">
        <v>260</v>
      </c>
      <c r="Q139" s="33">
        <v>25</v>
      </c>
      <c r="R139" s="26"/>
      <c r="S139" s="14" t="s">
        <v>260</v>
      </c>
      <c r="T139" s="27">
        <v>26649</v>
      </c>
      <c r="U139" s="26"/>
    </row>
    <row r="140" spans="1:21" x14ac:dyDescent="0.25">
      <c r="A140" s="12"/>
      <c r="B140" s="54" t="s">
        <v>716</v>
      </c>
      <c r="C140" s="23"/>
      <c r="D140" s="43">
        <v>18969</v>
      </c>
      <c r="E140" s="43"/>
      <c r="F140" s="23"/>
      <c r="G140" s="43">
        <v>16835</v>
      </c>
      <c r="H140" s="43"/>
      <c r="I140" s="23"/>
      <c r="J140" s="43">
        <v>20712</v>
      </c>
      <c r="K140" s="43"/>
      <c r="L140" s="23"/>
      <c r="M140" s="76">
        <v>731</v>
      </c>
      <c r="N140" s="76"/>
      <c r="O140" s="23"/>
      <c r="P140" s="76">
        <v>157</v>
      </c>
      <c r="Q140" s="76"/>
      <c r="R140" s="23"/>
      <c r="S140" s="43">
        <v>57404</v>
      </c>
      <c r="T140" s="43"/>
      <c r="U140" s="23"/>
    </row>
    <row r="141" spans="1:21" ht="15.75" thickBot="1" x14ac:dyDescent="0.3">
      <c r="A141" s="12"/>
      <c r="B141" s="53" t="s">
        <v>717</v>
      </c>
      <c r="C141" s="26"/>
      <c r="D141" s="48">
        <v>96534</v>
      </c>
      <c r="E141" s="48"/>
      <c r="F141" s="26"/>
      <c r="G141" s="48">
        <v>243737</v>
      </c>
      <c r="H141" s="48"/>
      <c r="I141" s="26"/>
      <c r="J141" s="48">
        <v>47488</v>
      </c>
      <c r="K141" s="48"/>
      <c r="L141" s="26"/>
      <c r="M141" s="48">
        <v>14977</v>
      </c>
      <c r="N141" s="48"/>
      <c r="O141" s="26"/>
      <c r="P141" s="48">
        <v>11131</v>
      </c>
      <c r="Q141" s="48"/>
      <c r="R141" s="26"/>
      <c r="S141" s="48">
        <v>413867</v>
      </c>
      <c r="T141" s="48"/>
      <c r="U141" s="26"/>
    </row>
    <row r="142" spans="1:21" ht="15.75" thickBot="1" x14ac:dyDescent="0.3">
      <c r="A142" s="12"/>
      <c r="B142" s="64" t="s">
        <v>751</v>
      </c>
      <c r="C142" s="23"/>
      <c r="D142" s="134" t="s">
        <v>260</v>
      </c>
      <c r="E142" s="135">
        <v>119408</v>
      </c>
      <c r="F142" s="23"/>
      <c r="G142" s="134" t="s">
        <v>260</v>
      </c>
      <c r="H142" s="135">
        <v>279149</v>
      </c>
      <c r="I142" s="23"/>
      <c r="J142" s="134" t="s">
        <v>260</v>
      </c>
      <c r="K142" s="135">
        <v>71155</v>
      </c>
      <c r="L142" s="23"/>
      <c r="M142" s="134" t="s">
        <v>260</v>
      </c>
      <c r="N142" s="135">
        <v>16895</v>
      </c>
      <c r="O142" s="23"/>
      <c r="P142" s="134" t="s">
        <v>260</v>
      </c>
      <c r="Q142" s="135">
        <v>11313</v>
      </c>
      <c r="R142" s="23"/>
      <c r="S142" s="134" t="s">
        <v>260</v>
      </c>
      <c r="T142" s="135">
        <v>497920</v>
      </c>
      <c r="U142" s="23"/>
    </row>
    <row r="143" spans="1:21" ht="15.75" thickTop="1" x14ac:dyDescent="0.25">
      <c r="A143" s="12"/>
      <c r="B143" s="137"/>
      <c r="C143" s="26"/>
      <c r="D143" s="141"/>
      <c r="E143" s="141"/>
      <c r="F143" s="26"/>
      <c r="G143" s="141"/>
      <c r="H143" s="141"/>
      <c r="I143" s="26"/>
      <c r="J143" s="141"/>
      <c r="K143" s="141"/>
      <c r="L143" s="26"/>
      <c r="M143" s="141"/>
      <c r="N143" s="141"/>
      <c r="O143" s="26"/>
      <c r="P143" s="141"/>
      <c r="Q143" s="141"/>
      <c r="R143" s="26"/>
      <c r="S143" s="141"/>
      <c r="T143" s="141"/>
      <c r="U143" s="26"/>
    </row>
    <row r="144" spans="1:21" ht="26.25" x14ac:dyDescent="0.25">
      <c r="A144" s="12"/>
      <c r="B144" s="52" t="s">
        <v>635</v>
      </c>
      <c r="C144" s="23"/>
      <c r="D144" s="41"/>
      <c r="E144" s="41"/>
      <c r="F144" s="23"/>
      <c r="G144" s="41"/>
      <c r="H144" s="41"/>
      <c r="I144" s="23"/>
      <c r="J144" s="41"/>
      <c r="K144" s="41"/>
      <c r="L144" s="23"/>
      <c r="M144" s="41"/>
      <c r="N144" s="41"/>
      <c r="O144" s="23"/>
      <c r="P144" s="41"/>
      <c r="Q144" s="41"/>
      <c r="R144" s="23"/>
      <c r="S144" s="41"/>
      <c r="T144" s="41"/>
      <c r="U144" s="23"/>
    </row>
    <row r="145" spans="1:21" x14ac:dyDescent="0.25">
      <c r="A145" s="12"/>
      <c r="B145" s="68" t="s">
        <v>735</v>
      </c>
      <c r="C145" s="26"/>
      <c r="D145" s="42"/>
      <c r="E145" s="42"/>
      <c r="F145" s="26"/>
      <c r="G145" s="42"/>
      <c r="H145" s="42"/>
      <c r="I145" s="26"/>
      <c r="J145" s="42"/>
      <c r="K145" s="42"/>
      <c r="L145" s="26"/>
      <c r="M145" s="42"/>
      <c r="N145" s="42"/>
      <c r="O145" s="26"/>
      <c r="P145" s="42"/>
      <c r="Q145" s="42"/>
      <c r="R145" s="26"/>
      <c r="S145" s="42"/>
      <c r="T145" s="42"/>
      <c r="U145" s="26"/>
    </row>
    <row r="146" spans="1:21" x14ac:dyDescent="0.25">
      <c r="A146" s="12"/>
      <c r="B146" s="54" t="s">
        <v>695</v>
      </c>
      <c r="C146" s="23"/>
      <c r="D146" s="66" t="s">
        <v>260</v>
      </c>
      <c r="E146" s="78">
        <v>5716</v>
      </c>
      <c r="F146" s="23"/>
      <c r="G146" s="66" t="s">
        <v>260</v>
      </c>
      <c r="H146" s="78">
        <v>30150</v>
      </c>
      <c r="I146" s="23"/>
      <c r="J146" s="66" t="s">
        <v>260</v>
      </c>
      <c r="K146" s="78">
        <v>10915</v>
      </c>
      <c r="L146" s="23"/>
      <c r="M146" s="66" t="s">
        <v>260</v>
      </c>
      <c r="N146" s="78">
        <v>4509</v>
      </c>
      <c r="O146" s="23"/>
      <c r="P146" s="66" t="s">
        <v>260</v>
      </c>
      <c r="Q146" s="72">
        <v>183</v>
      </c>
      <c r="R146" s="23"/>
      <c r="S146" s="66" t="s">
        <v>260</v>
      </c>
      <c r="T146" s="78">
        <v>51473</v>
      </c>
      <c r="U146" s="23"/>
    </row>
    <row r="147" spans="1:21" x14ac:dyDescent="0.25">
      <c r="A147" s="12"/>
      <c r="B147" s="53" t="s">
        <v>696</v>
      </c>
      <c r="C147" s="26"/>
      <c r="D147" s="100" t="s">
        <v>752</v>
      </c>
      <c r="E147" s="100"/>
      <c r="F147" s="15" t="s">
        <v>287</v>
      </c>
      <c r="G147" s="100">
        <v>769</v>
      </c>
      <c r="H147" s="100"/>
      <c r="I147" s="26"/>
      <c r="J147" s="75">
        <v>1523</v>
      </c>
      <c r="K147" s="75"/>
      <c r="L147" s="26"/>
      <c r="M147" s="100" t="s">
        <v>753</v>
      </c>
      <c r="N147" s="100"/>
      <c r="O147" s="15" t="s">
        <v>287</v>
      </c>
      <c r="P147" s="100" t="s">
        <v>754</v>
      </c>
      <c r="Q147" s="100"/>
      <c r="R147" s="15" t="s">
        <v>287</v>
      </c>
      <c r="S147" s="75">
        <v>1084</v>
      </c>
      <c r="T147" s="75"/>
      <c r="U147" s="26"/>
    </row>
    <row r="148" spans="1:21" x14ac:dyDescent="0.25">
      <c r="A148" s="12"/>
      <c r="B148" s="54" t="s">
        <v>699</v>
      </c>
      <c r="C148" s="23"/>
      <c r="D148" s="77" t="s">
        <v>755</v>
      </c>
      <c r="E148" s="77"/>
      <c r="F148" s="66" t="s">
        <v>287</v>
      </c>
      <c r="G148" s="77" t="s">
        <v>756</v>
      </c>
      <c r="H148" s="77"/>
      <c r="I148" s="66" t="s">
        <v>287</v>
      </c>
      <c r="J148" s="77" t="s">
        <v>757</v>
      </c>
      <c r="K148" s="77"/>
      <c r="L148" s="66" t="s">
        <v>287</v>
      </c>
      <c r="M148" s="77" t="s">
        <v>758</v>
      </c>
      <c r="N148" s="77"/>
      <c r="O148" s="66" t="s">
        <v>287</v>
      </c>
      <c r="P148" s="77" t="s">
        <v>759</v>
      </c>
      <c r="Q148" s="77"/>
      <c r="R148" s="66" t="s">
        <v>287</v>
      </c>
      <c r="S148" s="77" t="s">
        <v>760</v>
      </c>
      <c r="T148" s="77"/>
      <c r="U148" s="66" t="s">
        <v>287</v>
      </c>
    </row>
    <row r="149" spans="1:21" ht="15.75" thickBot="1" x14ac:dyDescent="0.3">
      <c r="A149" s="12"/>
      <c r="B149" s="53" t="s">
        <v>706</v>
      </c>
      <c r="C149" s="26"/>
      <c r="D149" s="121">
        <v>261</v>
      </c>
      <c r="E149" s="121"/>
      <c r="F149" s="26"/>
      <c r="G149" s="86">
        <v>2709</v>
      </c>
      <c r="H149" s="86"/>
      <c r="I149" s="26"/>
      <c r="J149" s="121">
        <v>547</v>
      </c>
      <c r="K149" s="121"/>
      <c r="L149" s="26"/>
      <c r="M149" s="121">
        <v>367</v>
      </c>
      <c r="N149" s="121"/>
      <c r="O149" s="26"/>
      <c r="P149" s="121">
        <v>50</v>
      </c>
      <c r="Q149" s="121"/>
      <c r="R149" s="26"/>
      <c r="S149" s="86">
        <v>3934</v>
      </c>
      <c r="T149" s="86"/>
      <c r="U149" s="26"/>
    </row>
    <row r="150" spans="1:21" ht="15.75" thickBot="1" x14ac:dyDescent="0.3">
      <c r="A150" s="12"/>
      <c r="B150" s="80" t="s">
        <v>727</v>
      </c>
      <c r="C150" s="23"/>
      <c r="D150" s="144" t="s">
        <v>761</v>
      </c>
      <c r="E150" s="144"/>
      <c r="F150" s="66" t="s">
        <v>287</v>
      </c>
      <c r="G150" s="144" t="s">
        <v>762</v>
      </c>
      <c r="H150" s="144"/>
      <c r="I150" s="66" t="s">
        <v>287</v>
      </c>
      <c r="J150" s="144" t="s">
        <v>763</v>
      </c>
      <c r="K150" s="144"/>
      <c r="L150" s="66" t="s">
        <v>287</v>
      </c>
      <c r="M150" s="144">
        <v>3</v>
      </c>
      <c r="N150" s="144"/>
      <c r="O150" s="23"/>
      <c r="P150" s="144">
        <v>31</v>
      </c>
      <c r="Q150" s="144"/>
      <c r="R150" s="23"/>
      <c r="S150" s="144" t="s">
        <v>764</v>
      </c>
      <c r="T150" s="144"/>
      <c r="U150" s="66" t="s">
        <v>287</v>
      </c>
    </row>
    <row r="151" spans="1:21" ht="15.75" thickBot="1" x14ac:dyDescent="0.3">
      <c r="A151" s="12"/>
      <c r="B151" s="53" t="s">
        <v>713</v>
      </c>
      <c r="C151" s="26"/>
      <c r="D151" s="81" t="s">
        <v>260</v>
      </c>
      <c r="E151" s="82">
        <v>5084</v>
      </c>
      <c r="F151" s="26"/>
      <c r="G151" s="81" t="s">
        <v>260</v>
      </c>
      <c r="H151" s="82">
        <v>29018</v>
      </c>
      <c r="I151" s="26"/>
      <c r="J151" s="81" t="s">
        <v>260</v>
      </c>
      <c r="K151" s="82">
        <v>12150</v>
      </c>
      <c r="L151" s="26"/>
      <c r="M151" s="81" t="s">
        <v>260</v>
      </c>
      <c r="N151" s="82">
        <v>3577</v>
      </c>
      <c r="O151" s="26"/>
      <c r="P151" s="81" t="s">
        <v>260</v>
      </c>
      <c r="Q151" s="112">
        <v>85</v>
      </c>
      <c r="R151" s="26"/>
      <c r="S151" s="81" t="s">
        <v>260</v>
      </c>
      <c r="T151" s="82">
        <v>49914</v>
      </c>
      <c r="U151" s="26"/>
    </row>
    <row r="152" spans="1:21" ht="15.75" thickTop="1" x14ac:dyDescent="0.25">
      <c r="A152" s="12"/>
      <c r="B152" s="91"/>
      <c r="C152" s="91"/>
      <c r="D152" s="91"/>
      <c r="E152" s="91"/>
      <c r="F152" s="91"/>
      <c r="G152" s="91"/>
      <c r="H152" s="91"/>
      <c r="I152" s="91"/>
      <c r="J152" s="91"/>
      <c r="K152" s="91"/>
      <c r="L152" s="91"/>
      <c r="M152" s="91"/>
      <c r="N152" s="91"/>
      <c r="O152" s="91"/>
      <c r="P152" s="91"/>
      <c r="Q152" s="91"/>
      <c r="R152" s="91"/>
      <c r="S152" s="91"/>
      <c r="T152" s="91"/>
      <c r="U152" s="91"/>
    </row>
    <row r="153" spans="1:21" x14ac:dyDescent="0.25">
      <c r="A153" s="12"/>
      <c r="B153" s="91"/>
      <c r="C153" s="91"/>
      <c r="D153" s="91"/>
      <c r="E153" s="91"/>
      <c r="F153" s="91"/>
      <c r="G153" s="91"/>
      <c r="H153" s="91"/>
      <c r="I153" s="91"/>
      <c r="J153" s="91"/>
      <c r="K153" s="91"/>
      <c r="L153" s="91"/>
      <c r="M153" s="91"/>
      <c r="N153" s="91"/>
      <c r="O153" s="91"/>
      <c r="P153" s="91"/>
      <c r="Q153" s="91"/>
      <c r="R153" s="91"/>
      <c r="S153" s="91"/>
      <c r="T153" s="91"/>
      <c r="U153" s="91"/>
    </row>
    <row r="154" spans="1:21" x14ac:dyDescent="0.25">
      <c r="A154" s="12"/>
      <c r="B154" s="113" t="s">
        <v>257</v>
      </c>
      <c r="C154" s="40"/>
      <c r="D154" s="94" t="s">
        <v>687</v>
      </c>
      <c r="E154" s="94"/>
      <c r="F154" s="40"/>
      <c r="G154" s="94" t="s">
        <v>689</v>
      </c>
      <c r="H154" s="94"/>
      <c r="I154" s="40"/>
      <c r="J154" s="94" t="s">
        <v>689</v>
      </c>
      <c r="K154" s="94"/>
      <c r="L154" s="40"/>
      <c r="M154" s="94" t="s">
        <v>691</v>
      </c>
      <c r="N154" s="94"/>
      <c r="O154" s="40"/>
      <c r="P154" s="94" t="s">
        <v>83</v>
      </c>
      <c r="Q154" s="94"/>
      <c r="R154" s="40"/>
      <c r="S154" s="94" t="s">
        <v>160</v>
      </c>
      <c r="T154" s="94"/>
      <c r="U154" s="40"/>
    </row>
    <row r="155" spans="1:21" ht="15.75" thickBot="1" x14ac:dyDescent="0.3">
      <c r="A155" s="12"/>
      <c r="B155" s="114"/>
      <c r="C155" s="40"/>
      <c r="D155" s="73" t="s">
        <v>688</v>
      </c>
      <c r="E155" s="73"/>
      <c r="F155" s="40"/>
      <c r="G155" s="73" t="s">
        <v>688</v>
      </c>
      <c r="H155" s="73"/>
      <c r="I155" s="40"/>
      <c r="J155" s="73" t="s">
        <v>690</v>
      </c>
      <c r="K155" s="73"/>
      <c r="L155" s="40"/>
      <c r="M155" s="73" t="s">
        <v>692</v>
      </c>
      <c r="N155" s="73"/>
      <c r="O155" s="40"/>
      <c r="P155" s="73"/>
      <c r="Q155" s="73"/>
      <c r="R155" s="40"/>
      <c r="S155" s="73"/>
      <c r="T155" s="73"/>
      <c r="U155" s="40"/>
    </row>
    <row r="156" spans="1:21" x14ac:dyDescent="0.25">
      <c r="A156" s="12"/>
      <c r="B156" s="52" t="s">
        <v>343</v>
      </c>
      <c r="C156" s="23"/>
      <c r="D156" s="96"/>
      <c r="E156" s="96"/>
      <c r="F156" s="23"/>
      <c r="G156" s="96"/>
      <c r="H156" s="96"/>
      <c r="I156" s="23"/>
      <c r="J156" s="96"/>
      <c r="K156" s="96"/>
      <c r="L156" s="23"/>
      <c r="M156" s="96"/>
      <c r="N156" s="96"/>
      <c r="O156" s="23"/>
      <c r="P156" s="96"/>
      <c r="Q156" s="96"/>
      <c r="R156" s="23"/>
      <c r="S156" s="96"/>
      <c r="T156" s="96"/>
      <c r="U156" s="23"/>
    </row>
    <row r="157" spans="1:21" x14ac:dyDescent="0.25">
      <c r="A157" s="12"/>
      <c r="B157" s="68" t="s">
        <v>748</v>
      </c>
      <c r="C157" s="26"/>
      <c r="D157" s="42"/>
      <c r="E157" s="42"/>
      <c r="F157" s="26"/>
      <c r="G157" s="42"/>
      <c r="H157" s="42"/>
      <c r="I157" s="26"/>
      <c r="J157" s="42"/>
      <c r="K157" s="42"/>
      <c r="L157" s="26"/>
      <c r="M157" s="42"/>
      <c r="N157" s="42"/>
      <c r="O157" s="26"/>
      <c r="P157" s="42"/>
      <c r="Q157" s="42"/>
      <c r="R157" s="26"/>
      <c r="S157" s="42"/>
      <c r="T157" s="42"/>
      <c r="U157" s="26"/>
    </row>
    <row r="158" spans="1:21" x14ac:dyDescent="0.25">
      <c r="A158" s="12"/>
      <c r="B158" s="54" t="s">
        <v>715</v>
      </c>
      <c r="C158" s="23"/>
      <c r="D158" s="66" t="s">
        <v>260</v>
      </c>
      <c r="E158" s="72">
        <v>360</v>
      </c>
      <c r="F158" s="23"/>
      <c r="G158" s="66" t="s">
        <v>260</v>
      </c>
      <c r="H158" s="72">
        <v>230</v>
      </c>
      <c r="I158" s="23"/>
      <c r="J158" s="66" t="s">
        <v>260</v>
      </c>
      <c r="K158" s="72">
        <v>937</v>
      </c>
      <c r="L158" s="23"/>
      <c r="M158" s="66" t="s">
        <v>260</v>
      </c>
      <c r="N158" s="72" t="s">
        <v>374</v>
      </c>
      <c r="O158" s="23"/>
      <c r="P158" s="66" t="s">
        <v>260</v>
      </c>
      <c r="Q158" s="72">
        <v>2</v>
      </c>
      <c r="R158" s="23"/>
      <c r="S158" s="66" t="s">
        <v>260</v>
      </c>
      <c r="T158" s="78">
        <v>1529</v>
      </c>
      <c r="U158" s="23"/>
    </row>
    <row r="159" spans="1:21" x14ac:dyDescent="0.25">
      <c r="A159" s="12"/>
      <c r="B159" s="53" t="s">
        <v>716</v>
      </c>
      <c r="C159" s="26"/>
      <c r="D159" s="100">
        <v>192</v>
      </c>
      <c r="E159" s="100"/>
      <c r="F159" s="26"/>
      <c r="G159" s="75">
        <v>3010</v>
      </c>
      <c r="H159" s="75"/>
      <c r="I159" s="26"/>
      <c r="J159" s="100">
        <v>471</v>
      </c>
      <c r="K159" s="100"/>
      <c r="L159" s="26"/>
      <c r="M159" s="100">
        <v>108</v>
      </c>
      <c r="N159" s="100"/>
      <c r="O159" s="26"/>
      <c r="P159" s="100">
        <v>1</v>
      </c>
      <c r="Q159" s="100"/>
      <c r="R159" s="26"/>
      <c r="S159" s="75">
        <v>3782</v>
      </c>
      <c r="T159" s="75"/>
      <c r="U159" s="26"/>
    </row>
    <row r="160" spans="1:21" ht="15.75" thickBot="1" x14ac:dyDescent="0.3">
      <c r="A160" s="12"/>
      <c r="B160" s="54" t="s">
        <v>717</v>
      </c>
      <c r="C160" s="23"/>
      <c r="D160" s="84">
        <v>4144</v>
      </c>
      <c r="E160" s="84"/>
      <c r="F160" s="23"/>
      <c r="G160" s="84">
        <v>23154</v>
      </c>
      <c r="H160" s="84"/>
      <c r="I160" s="23"/>
      <c r="J160" s="84">
        <v>5819</v>
      </c>
      <c r="K160" s="84"/>
      <c r="L160" s="23"/>
      <c r="M160" s="84">
        <v>1876</v>
      </c>
      <c r="N160" s="84"/>
      <c r="O160" s="23"/>
      <c r="P160" s="124">
        <v>77</v>
      </c>
      <c r="Q160" s="124"/>
      <c r="R160" s="23"/>
      <c r="S160" s="84">
        <v>35070</v>
      </c>
      <c r="T160" s="84"/>
      <c r="U160" s="23"/>
    </row>
    <row r="161" spans="1:21" ht="15.75" thickBot="1" x14ac:dyDescent="0.3">
      <c r="A161" s="12"/>
      <c r="B161" s="60" t="s">
        <v>749</v>
      </c>
      <c r="C161" s="26"/>
      <c r="D161" s="81" t="s">
        <v>260</v>
      </c>
      <c r="E161" s="82">
        <v>4696</v>
      </c>
      <c r="F161" s="26"/>
      <c r="G161" s="81" t="s">
        <v>260</v>
      </c>
      <c r="H161" s="82">
        <v>26394</v>
      </c>
      <c r="I161" s="26"/>
      <c r="J161" s="81" t="s">
        <v>260</v>
      </c>
      <c r="K161" s="82">
        <v>7227</v>
      </c>
      <c r="L161" s="26"/>
      <c r="M161" s="81" t="s">
        <v>260</v>
      </c>
      <c r="N161" s="82">
        <v>1984</v>
      </c>
      <c r="O161" s="26"/>
      <c r="P161" s="81" t="s">
        <v>260</v>
      </c>
      <c r="Q161" s="112">
        <v>80</v>
      </c>
      <c r="R161" s="26"/>
      <c r="S161" s="81" t="s">
        <v>260</v>
      </c>
      <c r="T161" s="82">
        <v>40381</v>
      </c>
      <c r="U161" s="26"/>
    </row>
    <row r="162" spans="1:21" ht="15.75" thickTop="1" x14ac:dyDescent="0.25">
      <c r="A162" s="12"/>
      <c r="B162" s="92"/>
      <c r="C162" s="23"/>
      <c r="D162" s="120"/>
      <c r="E162" s="120"/>
      <c r="F162" s="23"/>
      <c r="G162" s="120"/>
      <c r="H162" s="120"/>
      <c r="I162" s="23"/>
      <c r="J162" s="120"/>
      <c r="K162" s="120"/>
      <c r="L162" s="23"/>
      <c r="M162" s="120"/>
      <c r="N162" s="120"/>
      <c r="O162" s="23"/>
      <c r="P162" s="120"/>
      <c r="Q162" s="120"/>
      <c r="R162" s="23"/>
      <c r="S162" s="120"/>
      <c r="T162" s="120"/>
      <c r="U162" s="23"/>
    </row>
    <row r="163" spans="1:21" x14ac:dyDescent="0.25">
      <c r="A163" s="12"/>
      <c r="B163" s="68" t="s">
        <v>750</v>
      </c>
      <c r="C163" s="26"/>
      <c r="D163" s="42"/>
      <c r="E163" s="42"/>
      <c r="F163" s="26"/>
      <c r="G163" s="42"/>
      <c r="H163" s="42"/>
      <c r="I163" s="26"/>
      <c r="J163" s="42"/>
      <c r="K163" s="42"/>
      <c r="L163" s="26"/>
      <c r="M163" s="42"/>
      <c r="N163" s="42"/>
      <c r="O163" s="26"/>
      <c r="P163" s="42"/>
      <c r="Q163" s="42"/>
      <c r="R163" s="26"/>
      <c r="S163" s="42"/>
      <c r="T163" s="42"/>
      <c r="U163" s="26"/>
    </row>
    <row r="164" spans="1:21" x14ac:dyDescent="0.25">
      <c r="A164" s="12"/>
      <c r="B164" s="54" t="s">
        <v>715</v>
      </c>
      <c r="C164" s="23"/>
      <c r="D164" s="66" t="s">
        <v>260</v>
      </c>
      <c r="E164" s="78">
        <v>2678</v>
      </c>
      <c r="F164" s="23"/>
      <c r="G164" s="66" t="s">
        <v>260</v>
      </c>
      <c r="H164" s="78">
        <v>18062</v>
      </c>
      <c r="I164" s="23"/>
      <c r="J164" s="66" t="s">
        <v>260</v>
      </c>
      <c r="K164" s="78">
        <v>5121</v>
      </c>
      <c r="L164" s="23"/>
      <c r="M164" s="66" t="s">
        <v>260</v>
      </c>
      <c r="N164" s="78">
        <v>1138</v>
      </c>
      <c r="O164" s="23"/>
      <c r="P164" s="66" t="s">
        <v>260</v>
      </c>
      <c r="Q164" s="72">
        <v>25</v>
      </c>
      <c r="R164" s="23"/>
      <c r="S164" s="66" t="s">
        <v>260</v>
      </c>
      <c r="T164" s="78">
        <v>27024</v>
      </c>
      <c r="U164" s="23"/>
    </row>
    <row r="165" spans="1:21" x14ac:dyDescent="0.25">
      <c r="A165" s="12"/>
      <c r="B165" s="53" t="s">
        <v>716</v>
      </c>
      <c r="C165" s="26"/>
      <c r="D165" s="75">
        <v>20622</v>
      </c>
      <c r="E165" s="75"/>
      <c r="F165" s="26"/>
      <c r="G165" s="75">
        <v>18570</v>
      </c>
      <c r="H165" s="75"/>
      <c r="I165" s="26"/>
      <c r="J165" s="75">
        <v>21909</v>
      </c>
      <c r="K165" s="75"/>
      <c r="L165" s="26"/>
      <c r="M165" s="100">
        <v>812</v>
      </c>
      <c r="N165" s="100"/>
      <c r="O165" s="26"/>
      <c r="P165" s="100">
        <v>145</v>
      </c>
      <c r="Q165" s="100"/>
      <c r="R165" s="26"/>
      <c r="S165" s="75">
        <v>62058</v>
      </c>
      <c r="T165" s="75"/>
      <c r="U165" s="26"/>
    </row>
    <row r="166" spans="1:21" ht="15.75" thickBot="1" x14ac:dyDescent="0.3">
      <c r="A166" s="12"/>
      <c r="B166" s="54" t="s">
        <v>717</v>
      </c>
      <c r="C166" s="23"/>
      <c r="D166" s="84">
        <v>100034</v>
      </c>
      <c r="E166" s="84"/>
      <c r="F166" s="23"/>
      <c r="G166" s="84">
        <v>262769</v>
      </c>
      <c r="H166" s="84"/>
      <c r="I166" s="23"/>
      <c r="J166" s="84">
        <v>51407</v>
      </c>
      <c r="K166" s="84"/>
      <c r="L166" s="23"/>
      <c r="M166" s="84">
        <v>15268</v>
      </c>
      <c r="N166" s="84"/>
      <c r="O166" s="23"/>
      <c r="P166" s="84">
        <v>11508</v>
      </c>
      <c r="Q166" s="84"/>
      <c r="R166" s="23"/>
      <c r="S166" s="84">
        <v>440986</v>
      </c>
      <c r="T166" s="84"/>
      <c r="U166" s="23"/>
    </row>
    <row r="167" spans="1:21" ht="15.75" thickBot="1" x14ac:dyDescent="0.3">
      <c r="A167" s="12"/>
      <c r="B167" s="60" t="s">
        <v>751</v>
      </c>
      <c r="C167" s="26"/>
      <c r="D167" s="81" t="s">
        <v>260</v>
      </c>
      <c r="E167" s="82">
        <v>123334</v>
      </c>
      <c r="F167" s="26"/>
      <c r="G167" s="81" t="s">
        <v>260</v>
      </c>
      <c r="H167" s="82">
        <v>299401</v>
      </c>
      <c r="I167" s="26"/>
      <c r="J167" s="81" t="s">
        <v>260</v>
      </c>
      <c r="K167" s="82">
        <v>78437</v>
      </c>
      <c r="L167" s="26"/>
      <c r="M167" s="81" t="s">
        <v>260</v>
      </c>
      <c r="N167" s="82">
        <v>17218</v>
      </c>
      <c r="O167" s="26"/>
      <c r="P167" s="81" t="s">
        <v>260</v>
      </c>
      <c r="Q167" s="82">
        <v>11678</v>
      </c>
      <c r="R167" s="26"/>
      <c r="S167" s="81" t="s">
        <v>260</v>
      </c>
      <c r="T167" s="82">
        <v>530068</v>
      </c>
      <c r="U167" s="26"/>
    </row>
  </sheetData>
  <mergeCells count="668">
    <mergeCell ref="B115:U115"/>
    <mergeCell ref="B116:U116"/>
    <mergeCell ref="A117:A167"/>
    <mergeCell ref="B117:U117"/>
    <mergeCell ref="B118:U118"/>
    <mergeCell ref="B119:U119"/>
    <mergeCell ref="B152:U152"/>
    <mergeCell ref="B153:U153"/>
    <mergeCell ref="B64:U64"/>
    <mergeCell ref="B65:U65"/>
    <mergeCell ref="A66:A114"/>
    <mergeCell ref="B66:U66"/>
    <mergeCell ref="B67:U67"/>
    <mergeCell ref="B68:U68"/>
    <mergeCell ref="B100:U100"/>
    <mergeCell ref="A1:A2"/>
    <mergeCell ref="B1:U1"/>
    <mergeCell ref="B2:U2"/>
    <mergeCell ref="B3:U3"/>
    <mergeCell ref="A4:A63"/>
    <mergeCell ref="B4:U4"/>
    <mergeCell ref="B5:U5"/>
    <mergeCell ref="B6:U6"/>
    <mergeCell ref="B43:U43"/>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S156:T156"/>
    <mergeCell ref="D157:E157"/>
    <mergeCell ref="G157:H157"/>
    <mergeCell ref="J157:K157"/>
    <mergeCell ref="M157:N157"/>
    <mergeCell ref="P157:Q157"/>
    <mergeCell ref="S157:T157"/>
    <mergeCell ref="O154:O155"/>
    <mergeCell ref="P154:Q155"/>
    <mergeCell ref="R154:R155"/>
    <mergeCell ref="S154:T155"/>
    <mergeCell ref="U154:U155"/>
    <mergeCell ref="D156:E156"/>
    <mergeCell ref="G156:H156"/>
    <mergeCell ref="J156:K156"/>
    <mergeCell ref="M156:N156"/>
    <mergeCell ref="P156:Q156"/>
    <mergeCell ref="I154:I155"/>
    <mergeCell ref="J154:K154"/>
    <mergeCell ref="J155:K155"/>
    <mergeCell ref="L154:L155"/>
    <mergeCell ref="M154:N154"/>
    <mergeCell ref="M155:N155"/>
    <mergeCell ref="B154:B155"/>
    <mergeCell ref="C154:C155"/>
    <mergeCell ref="D154:E154"/>
    <mergeCell ref="D155:E155"/>
    <mergeCell ref="F154:F155"/>
    <mergeCell ref="G154:H154"/>
    <mergeCell ref="G155:H155"/>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S122:T122"/>
    <mergeCell ref="D123:E123"/>
    <mergeCell ref="G123:H123"/>
    <mergeCell ref="J123:K123"/>
    <mergeCell ref="M123:N123"/>
    <mergeCell ref="P123:Q123"/>
    <mergeCell ref="S123:T123"/>
    <mergeCell ref="O120:O121"/>
    <mergeCell ref="P120:Q121"/>
    <mergeCell ref="R120:R121"/>
    <mergeCell ref="S120:T121"/>
    <mergeCell ref="U120:U121"/>
    <mergeCell ref="D122:E122"/>
    <mergeCell ref="G122:H122"/>
    <mergeCell ref="J122:K122"/>
    <mergeCell ref="M122:N122"/>
    <mergeCell ref="P122:Q122"/>
    <mergeCell ref="I120:I121"/>
    <mergeCell ref="J120:K120"/>
    <mergeCell ref="J121:K121"/>
    <mergeCell ref="L120:L121"/>
    <mergeCell ref="M120:N120"/>
    <mergeCell ref="M121:N121"/>
    <mergeCell ref="B120:B121"/>
    <mergeCell ref="C120:C121"/>
    <mergeCell ref="D120:E120"/>
    <mergeCell ref="D121:E121"/>
    <mergeCell ref="F120:F121"/>
    <mergeCell ref="G120:H120"/>
    <mergeCell ref="G121:H121"/>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S103:T103"/>
    <mergeCell ref="D104:E104"/>
    <mergeCell ref="G104:H104"/>
    <mergeCell ref="J104:K104"/>
    <mergeCell ref="M104:N104"/>
    <mergeCell ref="P104:Q104"/>
    <mergeCell ref="S104:T104"/>
    <mergeCell ref="O101:O102"/>
    <mergeCell ref="P101:Q102"/>
    <mergeCell ref="R101:R102"/>
    <mergeCell ref="S101:T102"/>
    <mergeCell ref="U101:U102"/>
    <mergeCell ref="D103:E103"/>
    <mergeCell ref="G103:H103"/>
    <mergeCell ref="J103:K103"/>
    <mergeCell ref="M103:N103"/>
    <mergeCell ref="P103:Q103"/>
    <mergeCell ref="I101:I102"/>
    <mergeCell ref="J101:K101"/>
    <mergeCell ref="J102:K102"/>
    <mergeCell ref="L101:L102"/>
    <mergeCell ref="M101:N101"/>
    <mergeCell ref="M102:N102"/>
    <mergeCell ref="B101:B102"/>
    <mergeCell ref="C101:C102"/>
    <mergeCell ref="D101:E101"/>
    <mergeCell ref="D102:E102"/>
    <mergeCell ref="F101:F102"/>
    <mergeCell ref="G101:H101"/>
    <mergeCell ref="G102:H102"/>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S79:T79"/>
    <mergeCell ref="D80:E80"/>
    <mergeCell ref="G80:H80"/>
    <mergeCell ref="J80:K80"/>
    <mergeCell ref="M80:N80"/>
    <mergeCell ref="P80:Q80"/>
    <mergeCell ref="S80:T80"/>
    <mergeCell ref="J78:K78"/>
    <mergeCell ref="D79:E79"/>
    <mergeCell ref="G79:H79"/>
    <mergeCell ref="J79:K79"/>
    <mergeCell ref="M79:N79"/>
    <mergeCell ref="P79:Q79"/>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S71:T71"/>
    <mergeCell ref="D72:E72"/>
    <mergeCell ref="G72:H72"/>
    <mergeCell ref="J72:K72"/>
    <mergeCell ref="M72:N72"/>
    <mergeCell ref="P72:Q72"/>
    <mergeCell ref="S72:T72"/>
    <mergeCell ref="O69:O70"/>
    <mergeCell ref="P69:Q70"/>
    <mergeCell ref="R69:R70"/>
    <mergeCell ref="S69:T70"/>
    <mergeCell ref="U69:U70"/>
    <mergeCell ref="D71:E71"/>
    <mergeCell ref="G71:H71"/>
    <mergeCell ref="J71:K71"/>
    <mergeCell ref="M71:N71"/>
    <mergeCell ref="P71:Q71"/>
    <mergeCell ref="G70:H70"/>
    <mergeCell ref="I69:I70"/>
    <mergeCell ref="J69:K69"/>
    <mergeCell ref="J70:K70"/>
    <mergeCell ref="L69:L70"/>
    <mergeCell ref="M69:N69"/>
    <mergeCell ref="M70:N70"/>
    <mergeCell ref="D62:E62"/>
    <mergeCell ref="G62:H62"/>
    <mergeCell ref="J62:K62"/>
    <mergeCell ref="M62:N62"/>
    <mergeCell ref="B69:B70"/>
    <mergeCell ref="C69:C70"/>
    <mergeCell ref="D69:E69"/>
    <mergeCell ref="D70:E70"/>
    <mergeCell ref="F69:F70"/>
    <mergeCell ref="G69:H69"/>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O46:O48"/>
    <mergeCell ref="D49:E49"/>
    <mergeCell ref="G49:H49"/>
    <mergeCell ref="J49:K49"/>
    <mergeCell ref="M49:N49"/>
    <mergeCell ref="D50:E50"/>
    <mergeCell ref="G50:H50"/>
    <mergeCell ref="J50:K50"/>
    <mergeCell ref="M50:N50"/>
    <mergeCell ref="I46:I48"/>
    <mergeCell ref="J46:K46"/>
    <mergeCell ref="J47:K47"/>
    <mergeCell ref="J48:K48"/>
    <mergeCell ref="L46:L48"/>
    <mergeCell ref="M46:N46"/>
    <mergeCell ref="M47:N47"/>
    <mergeCell ref="M48:N48"/>
    <mergeCell ref="O44:O45"/>
    <mergeCell ref="B46:B48"/>
    <mergeCell ref="C46:C48"/>
    <mergeCell ref="D46:E46"/>
    <mergeCell ref="D47:E47"/>
    <mergeCell ref="D48:E48"/>
    <mergeCell ref="F46:F48"/>
    <mergeCell ref="G46:H46"/>
    <mergeCell ref="G47:H47"/>
    <mergeCell ref="G48:H48"/>
    <mergeCell ref="B44:B45"/>
    <mergeCell ref="C44:C45"/>
    <mergeCell ref="D44:H44"/>
    <mergeCell ref="D45:H45"/>
    <mergeCell ref="I44:I45"/>
    <mergeCell ref="J44:N44"/>
    <mergeCell ref="J45:N4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7.140625" customWidth="1"/>
    <col min="4" max="4" width="5.85546875" customWidth="1"/>
    <col min="5" max="5" width="26.28515625" customWidth="1"/>
    <col min="6" max="6" width="4.5703125" customWidth="1"/>
    <col min="7" max="7" width="5.85546875" customWidth="1"/>
    <col min="8" max="8" width="23.28515625" customWidth="1"/>
    <col min="9" max="9" width="4.5703125" customWidth="1"/>
    <col min="10" max="10" width="5.42578125" customWidth="1"/>
    <col min="11" max="11" width="19.42578125" customWidth="1"/>
    <col min="12" max="12" width="4.5703125" customWidth="1"/>
    <col min="13" max="13" width="5.42578125" customWidth="1"/>
    <col min="14" max="14" width="16.85546875" customWidth="1"/>
    <col min="15" max="15" width="4.5703125" customWidth="1"/>
  </cols>
  <sheetData>
    <row r="1" spans="1:15" ht="15" customHeight="1" x14ac:dyDescent="0.25">
      <c r="A1" s="8" t="s">
        <v>12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765</v>
      </c>
      <c r="B3" s="11" t="s">
        <v>3</v>
      </c>
      <c r="C3" s="11"/>
      <c r="D3" s="11"/>
      <c r="E3" s="11"/>
      <c r="F3" s="11"/>
      <c r="G3" s="11"/>
      <c r="H3" s="11"/>
      <c r="I3" s="11"/>
      <c r="J3" s="11"/>
      <c r="K3" s="11"/>
      <c r="L3" s="11"/>
      <c r="M3" s="11"/>
      <c r="N3" s="11"/>
      <c r="O3" s="11"/>
    </row>
    <row r="4" spans="1:15" ht="15" customHeight="1" x14ac:dyDescent="0.25">
      <c r="A4" s="12" t="s">
        <v>1266</v>
      </c>
      <c r="B4" s="11" t="s">
        <v>3</v>
      </c>
      <c r="C4" s="11"/>
      <c r="D4" s="11"/>
      <c r="E4" s="11"/>
      <c r="F4" s="11"/>
      <c r="G4" s="11"/>
      <c r="H4" s="11"/>
      <c r="I4" s="11"/>
      <c r="J4" s="11"/>
      <c r="K4" s="11"/>
      <c r="L4" s="11"/>
      <c r="M4" s="11"/>
      <c r="N4" s="11"/>
      <c r="O4" s="11"/>
    </row>
    <row r="5" spans="1:15" x14ac:dyDescent="0.25">
      <c r="A5" s="12"/>
      <c r="B5" s="90"/>
      <c r="C5" s="90"/>
      <c r="D5" s="90"/>
      <c r="E5" s="90"/>
      <c r="F5" s="90"/>
      <c r="G5" s="90"/>
      <c r="H5" s="90"/>
      <c r="I5" s="90"/>
      <c r="J5" s="90"/>
      <c r="K5" s="90"/>
      <c r="L5" s="90"/>
      <c r="M5" s="90"/>
      <c r="N5" s="90"/>
      <c r="O5" s="90"/>
    </row>
    <row r="6" spans="1:15" x14ac:dyDescent="0.25">
      <c r="A6" s="12"/>
      <c r="B6" s="90"/>
      <c r="C6" s="90"/>
      <c r="D6" s="90"/>
      <c r="E6" s="90"/>
      <c r="F6" s="90"/>
      <c r="G6" s="90"/>
      <c r="H6" s="90"/>
      <c r="I6" s="90"/>
      <c r="J6" s="90"/>
      <c r="K6" s="90"/>
      <c r="L6" s="90"/>
      <c r="M6" s="90"/>
      <c r="N6" s="90"/>
      <c r="O6" s="90"/>
    </row>
    <row r="7" spans="1:15" x14ac:dyDescent="0.25">
      <c r="A7" s="12"/>
      <c r="B7" s="93"/>
      <c r="C7" s="40"/>
      <c r="D7" s="94" t="s">
        <v>439</v>
      </c>
      <c r="E7" s="94"/>
      <c r="F7" s="94"/>
      <c r="G7" s="94"/>
      <c r="H7" s="94"/>
      <c r="I7" s="40"/>
    </row>
    <row r="8" spans="1:15" ht="15.75" thickBot="1" x14ac:dyDescent="0.3">
      <c r="A8" s="12"/>
      <c r="B8" s="93"/>
      <c r="C8" s="40"/>
      <c r="D8" s="73" t="s">
        <v>440</v>
      </c>
      <c r="E8" s="73"/>
      <c r="F8" s="73"/>
      <c r="G8" s="73"/>
      <c r="H8" s="73"/>
      <c r="I8" s="40"/>
    </row>
    <row r="9" spans="1:15" ht="15.75" thickBot="1" x14ac:dyDescent="0.3">
      <c r="A9" s="12"/>
      <c r="B9" s="20" t="s">
        <v>257</v>
      </c>
      <c r="C9" s="21"/>
      <c r="D9" s="74">
        <v>2014</v>
      </c>
      <c r="E9" s="74"/>
      <c r="F9" s="21"/>
      <c r="G9" s="74">
        <v>2013</v>
      </c>
      <c r="H9" s="74"/>
      <c r="I9" s="21"/>
    </row>
    <row r="10" spans="1:15" x14ac:dyDescent="0.25">
      <c r="A10" s="12"/>
      <c r="B10" s="64" t="s">
        <v>695</v>
      </c>
      <c r="C10" s="23"/>
      <c r="D10" s="58" t="s">
        <v>260</v>
      </c>
      <c r="E10" s="65">
        <v>302287</v>
      </c>
      <c r="F10" s="23"/>
      <c r="G10" s="66" t="s">
        <v>260</v>
      </c>
      <c r="H10" s="67">
        <v>216970</v>
      </c>
      <c r="I10" s="23"/>
    </row>
    <row r="11" spans="1:15" x14ac:dyDescent="0.25">
      <c r="A11" s="12"/>
      <c r="B11" s="53" t="s">
        <v>770</v>
      </c>
      <c r="C11" s="26"/>
      <c r="D11" s="44">
        <v>32852</v>
      </c>
      <c r="E11" s="44"/>
      <c r="F11" s="26"/>
      <c r="G11" s="75">
        <v>158221</v>
      </c>
      <c r="H11" s="75"/>
      <c r="I11" s="26"/>
    </row>
    <row r="12" spans="1:15" x14ac:dyDescent="0.25">
      <c r="A12" s="12"/>
      <c r="B12" s="54" t="s">
        <v>771</v>
      </c>
      <c r="C12" s="23"/>
      <c r="D12" s="76" t="s">
        <v>772</v>
      </c>
      <c r="E12" s="76"/>
      <c r="F12" s="58" t="s">
        <v>287</v>
      </c>
      <c r="G12" s="77" t="s">
        <v>773</v>
      </c>
      <c r="H12" s="77"/>
      <c r="I12" s="66" t="s">
        <v>287</v>
      </c>
    </row>
    <row r="13" spans="1:15" ht="26.25" x14ac:dyDescent="0.25">
      <c r="A13" s="12"/>
      <c r="B13" s="53" t="s">
        <v>774</v>
      </c>
      <c r="C13" s="93"/>
      <c r="D13" s="44">
        <v>16364</v>
      </c>
      <c r="E13" s="44"/>
      <c r="F13" s="93"/>
      <c r="G13" s="75">
        <v>17989</v>
      </c>
      <c r="H13" s="75"/>
      <c r="I13" s="93"/>
    </row>
    <row r="14" spans="1:15" ht="26.25" x14ac:dyDescent="0.25">
      <c r="A14" s="12"/>
      <c r="B14" s="53" t="s">
        <v>775</v>
      </c>
      <c r="C14" s="93"/>
      <c r="D14" s="44"/>
      <c r="E14" s="44"/>
      <c r="F14" s="93"/>
      <c r="G14" s="75"/>
      <c r="H14" s="75"/>
      <c r="I14" s="93"/>
    </row>
    <row r="15" spans="1:15" ht="26.25" x14ac:dyDescent="0.25">
      <c r="A15" s="12"/>
      <c r="B15" s="53" t="s">
        <v>776</v>
      </c>
      <c r="C15" s="93"/>
      <c r="D15" s="44"/>
      <c r="E15" s="44"/>
      <c r="F15" s="93"/>
      <c r="G15" s="75"/>
      <c r="H15" s="75"/>
      <c r="I15" s="93"/>
    </row>
    <row r="16" spans="1:15" ht="15.75" thickBot="1" x14ac:dyDescent="0.3">
      <c r="A16" s="12"/>
      <c r="B16" s="54" t="s">
        <v>777</v>
      </c>
      <c r="C16" s="23"/>
      <c r="D16" s="118" t="s">
        <v>778</v>
      </c>
      <c r="E16" s="118"/>
      <c r="F16" s="58" t="s">
        <v>287</v>
      </c>
      <c r="G16" s="124" t="s">
        <v>779</v>
      </c>
      <c r="H16" s="124"/>
      <c r="I16" s="66" t="s">
        <v>287</v>
      </c>
    </row>
    <row r="17" spans="1:15" ht="15.75" thickBot="1" x14ac:dyDescent="0.3">
      <c r="A17" s="12"/>
      <c r="B17" s="60" t="s">
        <v>780</v>
      </c>
      <c r="C17" s="26"/>
      <c r="D17" s="38" t="s">
        <v>260</v>
      </c>
      <c r="E17" s="39">
        <v>317467</v>
      </c>
      <c r="F17" s="26"/>
      <c r="G17" s="81" t="s">
        <v>260</v>
      </c>
      <c r="H17" s="82">
        <v>351403</v>
      </c>
      <c r="I17" s="26"/>
    </row>
    <row r="18" spans="1:15" ht="15.75" thickTop="1" x14ac:dyDescent="0.25">
      <c r="A18" s="12"/>
      <c r="B18" s="90"/>
      <c r="C18" s="90"/>
      <c r="D18" s="90"/>
      <c r="E18" s="90"/>
      <c r="F18" s="90"/>
      <c r="G18" s="90"/>
      <c r="H18" s="90"/>
      <c r="I18" s="90"/>
      <c r="J18" s="90"/>
      <c r="K18" s="90"/>
      <c r="L18" s="90"/>
      <c r="M18" s="90"/>
      <c r="N18" s="90"/>
      <c r="O18" s="90"/>
    </row>
    <row r="19" spans="1:15" x14ac:dyDescent="0.25">
      <c r="A19" s="12"/>
      <c r="B19" s="90" t="s">
        <v>781</v>
      </c>
      <c r="C19" s="90"/>
      <c r="D19" s="90"/>
      <c r="E19" s="90"/>
      <c r="F19" s="90"/>
      <c r="G19" s="90"/>
      <c r="H19" s="90"/>
      <c r="I19" s="90"/>
      <c r="J19" s="90"/>
      <c r="K19" s="90"/>
      <c r="L19" s="90"/>
      <c r="M19" s="90"/>
      <c r="N19" s="90"/>
      <c r="O19" s="90"/>
    </row>
    <row r="20" spans="1:15" ht="15" customHeight="1" x14ac:dyDescent="0.25">
      <c r="A20" s="12" t="s">
        <v>1267</v>
      </c>
      <c r="B20" s="11" t="s">
        <v>3</v>
      </c>
      <c r="C20" s="11"/>
      <c r="D20" s="11"/>
      <c r="E20" s="11"/>
      <c r="F20" s="11"/>
      <c r="G20" s="11"/>
      <c r="H20" s="11"/>
      <c r="I20" s="11"/>
      <c r="J20" s="11"/>
      <c r="K20" s="11"/>
      <c r="L20" s="11"/>
      <c r="M20" s="11"/>
      <c r="N20" s="11"/>
      <c r="O20" s="11"/>
    </row>
    <row r="21" spans="1:15" x14ac:dyDescent="0.25">
      <c r="A21" s="12"/>
      <c r="B21" s="90"/>
      <c r="C21" s="90"/>
      <c r="D21" s="90"/>
      <c r="E21" s="90"/>
      <c r="F21" s="90"/>
      <c r="G21" s="90"/>
      <c r="H21" s="90"/>
      <c r="I21" s="90"/>
      <c r="J21" s="90"/>
      <c r="K21" s="90"/>
      <c r="L21" s="90"/>
      <c r="M21" s="90"/>
      <c r="N21" s="90"/>
      <c r="O21" s="90"/>
    </row>
    <row r="22" spans="1:15" x14ac:dyDescent="0.25">
      <c r="A22" s="12"/>
      <c r="B22" s="26"/>
      <c r="C22" s="21"/>
      <c r="D22" s="94" t="s">
        <v>440</v>
      </c>
      <c r="E22" s="94"/>
      <c r="F22" s="21"/>
      <c r="G22" s="94" t="s">
        <v>570</v>
      </c>
      <c r="H22" s="94"/>
      <c r="I22" s="21"/>
    </row>
    <row r="23" spans="1:15" ht="15.75" thickBot="1" x14ac:dyDescent="0.3">
      <c r="A23" s="12"/>
      <c r="B23" s="20" t="s">
        <v>257</v>
      </c>
      <c r="C23" s="21"/>
      <c r="D23" s="73">
        <v>2014</v>
      </c>
      <c r="E23" s="73"/>
      <c r="F23" s="21"/>
      <c r="G23" s="73">
        <v>2013</v>
      </c>
      <c r="H23" s="73"/>
      <c r="I23" s="21"/>
    </row>
    <row r="24" spans="1:15" x14ac:dyDescent="0.25">
      <c r="A24" s="12"/>
      <c r="B24" s="64" t="s">
        <v>278</v>
      </c>
      <c r="C24" s="23"/>
      <c r="D24" s="58" t="s">
        <v>260</v>
      </c>
      <c r="E24" s="65">
        <v>1593665</v>
      </c>
      <c r="F24" s="23"/>
      <c r="G24" s="66" t="s">
        <v>260</v>
      </c>
      <c r="H24" s="67">
        <v>1357070</v>
      </c>
      <c r="I24" s="23"/>
    </row>
    <row r="25" spans="1:15" x14ac:dyDescent="0.25">
      <c r="A25" s="12"/>
      <c r="B25" s="68" t="s">
        <v>785</v>
      </c>
      <c r="C25" s="26"/>
      <c r="D25" s="45" t="s">
        <v>786</v>
      </c>
      <c r="E25" s="45"/>
      <c r="F25" s="14" t="s">
        <v>287</v>
      </c>
      <c r="G25" s="100" t="s">
        <v>787</v>
      </c>
      <c r="H25" s="100"/>
      <c r="I25" s="15" t="s">
        <v>287</v>
      </c>
    </row>
    <row r="26" spans="1:15" ht="15.75" thickBot="1" x14ac:dyDescent="0.3">
      <c r="A26" s="12"/>
      <c r="B26" s="64" t="s">
        <v>788</v>
      </c>
      <c r="C26" s="23"/>
      <c r="D26" s="118" t="s">
        <v>789</v>
      </c>
      <c r="E26" s="118"/>
      <c r="F26" s="58" t="s">
        <v>287</v>
      </c>
      <c r="G26" s="124" t="s">
        <v>790</v>
      </c>
      <c r="H26" s="124"/>
      <c r="I26" s="66" t="s">
        <v>287</v>
      </c>
    </row>
    <row r="27" spans="1:15" ht="15.75" thickBot="1" x14ac:dyDescent="0.3">
      <c r="A27" s="12"/>
      <c r="B27" s="68" t="s">
        <v>791</v>
      </c>
      <c r="C27" s="26"/>
      <c r="D27" s="38" t="s">
        <v>260</v>
      </c>
      <c r="E27" s="39">
        <v>955376</v>
      </c>
      <c r="F27" s="26"/>
      <c r="G27" s="81" t="s">
        <v>260</v>
      </c>
      <c r="H27" s="82">
        <v>803675</v>
      </c>
      <c r="I27" s="26"/>
    </row>
    <row r="28" spans="1:15" ht="15.75" thickTop="1" x14ac:dyDescent="0.25">
      <c r="A28" s="12" t="s">
        <v>1268</v>
      </c>
      <c r="B28" s="11" t="s">
        <v>3</v>
      </c>
      <c r="C28" s="11"/>
      <c r="D28" s="11"/>
      <c r="E28" s="11"/>
      <c r="F28" s="11"/>
      <c r="G28" s="11"/>
      <c r="H28" s="11"/>
      <c r="I28" s="11"/>
      <c r="J28" s="11"/>
      <c r="K28" s="11"/>
      <c r="L28" s="11"/>
      <c r="M28" s="11"/>
      <c r="N28" s="11"/>
      <c r="O28" s="11"/>
    </row>
    <row r="29" spans="1:15" x14ac:dyDescent="0.25">
      <c r="A29" s="12"/>
      <c r="B29" s="90"/>
      <c r="C29" s="90"/>
      <c r="D29" s="90"/>
      <c r="E29" s="90"/>
      <c r="F29" s="90"/>
      <c r="G29" s="90"/>
      <c r="H29" s="90"/>
      <c r="I29" s="90"/>
      <c r="J29" s="90"/>
      <c r="K29" s="90"/>
      <c r="L29" s="90"/>
      <c r="M29" s="90"/>
      <c r="N29" s="90"/>
      <c r="O29" s="90"/>
    </row>
    <row r="30" spans="1:15" x14ac:dyDescent="0.25">
      <c r="A30" s="12"/>
      <c r="B30" s="90"/>
      <c r="C30" s="90"/>
      <c r="D30" s="90"/>
      <c r="E30" s="90"/>
      <c r="F30" s="90"/>
      <c r="G30" s="90"/>
      <c r="H30" s="90"/>
      <c r="I30" s="90"/>
      <c r="J30" s="90"/>
      <c r="K30" s="90"/>
      <c r="L30" s="90"/>
      <c r="M30" s="90"/>
      <c r="N30" s="90"/>
      <c r="O30" s="90"/>
    </row>
    <row r="31" spans="1:15" x14ac:dyDescent="0.25">
      <c r="A31" s="12"/>
      <c r="B31" s="93"/>
      <c r="C31" s="40"/>
      <c r="D31" s="94" t="s">
        <v>439</v>
      </c>
      <c r="E31" s="94"/>
      <c r="F31" s="94"/>
      <c r="G31" s="94"/>
      <c r="H31" s="94"/>
      <c r="I31" s="40"/>
    </row>
    <row r="32" spans="1:15" ht="15.75" thickBot="1" x14ac:dyDescent="0.3">
      <c r="A32" s="12"/>
      <c r="B32" s="93"/>
      <c r="C32" s="40"/>
      <c r="D32" s="73" t="s">
        <v>440</v>
      </c>
      <c r="E32" s="73"/>
      <c r="F32" s="73"/>
      <c r="G32" s="73"/>
      <c r="H32" s="73"/>
      <c r="I32" s="40"/>
    </row>
    <row r="33" spans="1:15" ht="15.75" thickBot="1" x14ac:dyDescent="0.3">
      <c r="A33" s="12"/>
      <c r="B33" s="20" t="s">
        <v>257</v>
      </c>
      <c r="C33" s="21"/>
      <c r="D33" s="74">
        <v>2014</v>
      </c>
      <c r="E33" s="74"/>
      <c r="F33" s="21"/>
      <c r="G33" s="74">
        <v>2013</v>
      </c>
      <c r="H33" s="74"/>
      <c r="I33" s="21"/>
    </row>
    <row r="34" spans="1:15" ht="25.5" x14ac:dyDescent="0.25">
      <c r="A34" s="12"/>
      <c r="B34" s="22" t="s">
        <v>793</v>
      </c>
      <c r="C34" s="23"/>
      <c r="D34" s="96"/>
      <c r="E34" s="96"/>
      <c r="F34" s="23"/>
      <c r="G34" s="96"/>
      <c r="H34" s="96"/>
      <c r="I34" s="23"/>
    </row>
    <row r="35" spans="1:15" ht="38.25" x14ac:dyDescent="0.25">
      <c r="A35" s="12"/>
      <c r="B35" s="25" t="s">
        <v>794</v>
      </c>
      <c r="C35" s="26"/>
      <c r="D35" s="14" t="s">
        <v>260</v>
      </c>
      <c r="E35" s="27">
        <v>1299</v>
      </c>
      <c r="F35" s="26"/>
      <c r="G35" s="15" t="s">
        <v>260</v>
      </c>
      <c r="H35" s="69">
        <v>5821</v>
      </c>
      <c r="I35" s="26"/>
    </row>
    <row r="36" spans="1:15" ht="51.75" thickBot="1" x14ac:dyDescent="0.3">
      <c r="A36" s="12"/>
      <c r="B36" s="31" t="s">
        <v>795</v>
      </c>
      <c r="C36" s="23"/>
      <c r="D36" s="118" t="s">
        <v>796</v>
      </c>
      <c r="E36" s="118"/>
      <c r="F36" s="58" t="s">
        <v>287</v>
      </c>
      <c r="G36" s="124" t="s">
        <v>797</v>
      </c>
      <c r="H36" s="124"/>
      <c r="I36" s="66" t="s">
        <v>287</v>
      </c>
    </row>
    <row r="37" spans="1:15" ht="26.25" thickBot="1" x14ac:dyDescent="0.3">
      <c r="A37" s="12"/>
      <c r="B37" s="35" t="s">
        <v>798</v>
      </c>
      <c r="C37" s="26"/>
      <c r="D37" s="160" t="s">
        <v>260</v>
      </c>
      <c r="E37" s="161" t="s">
        <v>740</v>
      </c>
      <c r="F37" s="14" t="s">
        <v>287</v>
      </c>
      <c r="G37" s="169" t="s">
        <v>260</v>
      </c>
      <c r="H37" s="171">
        <v>1084</v>
      </c>
      <c r="I37" s="26"/>
    </row>
    <row r="38" spans="1:15" x14ac:dyDescent="0.25">
      <c r="A38" s="12"/>
      <c r="B38" s="184"/>
      <c r="C38" s="23"/>
      <c r="D38" s="96"/>
      <c r="E38" s="96"/>
      <c r="F38" s="23"/>
      <c r="G38" s="96"/>
      <c r="H38" s="96"/>
      <c r="I38" s="23"/>
    </row>
    <row r="39" spans="1:15" x14ac:dyDescent="0.25">
      <c r="A39" s="12"/>
      <c r="B39" s="29" t="s">
        <v>799</v>
      </c>
      <c r="C39" s="26"/>
      <c r="D39" s="42"/>
      <c r="E39" s="42"/>
      <c r="F39" s="26"/>
      <c r="G39" s="42"/>
      <c r="H39" s="42"/>
      <c r="I39" s="26"/>
    </row>
    <row r="40" spans="1:15" ht="38.25" x14ac:dyDescent="0.25">
      <c r="A40" s="12"/>
      <c r="B40" s="31" t="s">
        <v>800</v>
      </c>
      <c r="C40" s="23"/>
      <c r="D40" s="58" t="s">
        <v>260</v>
      </c>
      <c r="E40" s="32">
        <v>1581</v>
      </c>
      <c r="F40" s="23"/>
      <c r="G40" s="66" t="s">
        <v>260</v>
      </c>
      <c r="H40" s="78">
        <v>2015</v>
      </c>
      <c r="I40" s="23"/>
    </row>
    <row r="41" spans="1:15" ht="51.75" thickBot="1" x14ac:dyDescent="0.3">
      <c r="A41" s="12"/>
      <c r="B41" s="25" t="s">
        <v>801</v>
      </c>
      <c r="C41" s="26"/>
      <c r="D41" s="61" t="s">
        <v>802</v>
      </c>
      <c r="E41" s="61"/>
      <c r="F41" s="14" t="s">
        <v>287</v>
      </c>
      <c r="G41" s="121" t="s">
        <v>803</v>
      </c>
      <c r="H41" s="121"/>
      <c r="I41" s="15" t="s">
        <v>287</v>
      </c>
    </row>
    <row r="42" spans="1:15" ht="27" thickBot="1" x14ac:dyDescent="0.3">
      <c r="A42" s="12"/>
      <c r="B42" s="80" t="s">
        <v>804</v>
      </c>
      <c r="C42" s="23"/>
      <c r="D42" s="185" t="s">
        <v>260</v>
      </c>
      <c r="E42" s="186" t="s">
        <v>805</v>
      </c>
      <c r="F42" s="58" t="s">
        <v>287</v>
      </c>
      <c r="G42" s="167" t="s">
        <v>260</v>
      </c>
      <c r="H42" s="168" t="s">
        <v>806</v>
      </c>
      <c r="I42" s="66" t="s">
        <v>287</v>
      </c>
    </row>
    <row r="43" spans="1:15" x14ac:dyDescent="0.25">
      <c r="A43" s="12"/>
      <c r="B43" s="187"/>
      <c r="C43" s="26"/>
      <c r="D43" s="50"/>
      <c r="E43" s="50"/>
      <c r="F43" s="26"/>
      <c r="G43" s="50"/>
      <c r="H43" s="50"/>
      <c r="I43" s="26"/>
    </row>
    <row r="44" spans="1:15" ht="25.5" x14ac:dyDescent="0.25">
      <c r="A44" s="12"/>
      <c r="B44" s="22" t="s">
        <v>807</v>
      </c>
      <c r="C44" s="23"/>
      <c r="D44" s="41"/>
      <c r="E44" s="41"/>
      <c r="F44" s="23"/>
      <c r="G44" s="41"/>
      <c r="H44" s="41"/>
      <c r="I44" s="23"/>
    </row>
    <row r="45" spans="1:15" ht="51.75" x14ac:dyDescent="0.25">
      <c r="A45" s="12"/>
      <c r="B45" s="53" t="s">
        <v>808</v>
      </c>
      <c r="C45" s="26"/>
      <c r="D45" s="14" t="s">
        <v>260</v>
      </c>
      <c r="E45" s="33" t="s">
        <v>809</v>
      </c>
      <c r="F45" s="14" t="s">
        <v>287</v>
      </c>
      <c r="G45" s="15" t="s">
        <v>260</v>
      </c>
      <c r="H45" s="69">
        <v>3806</v>
      </c>
      <c r="I45" s="26"/>
    </row>
    <row r="46" spans="1:15" ht="39" thickBot="1" x14ac:dyDescent="0.3">
      <c r="A46" s="12"/>
      <c r="B46" s="31" t="s">
        <v>810</v>
      </c>
      <c r="C46" s="23"/>
      <c r="D46" s="118" t="s">
        <v>811</v>
      </c>
      <c r="E46" s="118"/>
      <c r="F46" s="58" t="s">
        <v>287</v>
      </c>
      <c r="G46" s="124" t="s">
        <v>812</v>
      </c>
      <c r="H46" s="124"/>
      <c r="I46" s="66" t="s">
        <v>287</v>
      </c>
    </row>
    <row r="47" spans="1:15" ht="26.25" thickBot="1" x14ac:dyDescent="0.3">
      <c r="A47" s="12"/>
      <c r="B47" s="35" t="s">
        <v>813</v>
      </c>
      <c r="C47" s="26"/>
      <c r="D47" s="38" t="s">
        <v>260</v>
      </c>
      <c r="E47" s="109" t="s">
        <v>814</v>
      </c>
      <c r="F47" s="14" t="s">
        <v>287</v>
      </c>
      <c r="G47" s="81" t="s">
        <v>260</v>
      </c>
      <c r="H47" s="82">
        <v>2859</v>
      </c>
      <c r="I47" s="26"/>
    </row>
    <row r="48" spans="1:15" ht="15.75" thickTop="1" x14ac:dyDescent="0.25">
      <c r="A48" s="12"/>
      <c r="B48" s="90"/>
      <c r="C48" s="90"/>
      <c r="D48" s="90"/>
      <c r="E48" s="90"/>
      <c r="F48" s="90"/>
      <c r="G48" s="90"/>
      <c r="H48" s="90"/>
      <c r="I48" s="90"/>
      <c r="J48" s="90"/>
      <c r="K48" s="90"/>
      <c r="L48" s="90"/>
      <c r="M48" s="90"/>
      <c r="N48" s="90"/>
      <c r="O48" s="90"/>
    </row>
    <row r="49" spans="1:15" ht="25.5" customHeight="1" x14ac:dyDescent="0.25">
      <c r="A49" s="12"/>
      <c r="B49" s="90" t="s">
        <v>815</v>
      </c>
      <c r="C49" s="90"/>
      <c r="D49" s="90"/>
      <c r="E49" s="90"/>
      <c r="F49" s="90"/>
      <c r="G49" s="90"/>
      <c r="H49" s="90"/>
      <c r="I49" s="90"/>
      <c r="J49" s="90"/>
      <c r="K49" s="90"/>
      <c r="L49" s="90"/>
      <c r="M49" s="90"/>
      <c r="N49" s="90"/>
      <c r="O49" s="90"/>
    </row>
    <row r="50" spans="1:15" ht="15" customHeight="1" x14ac:dyDescent="0.25">
      <c r="A50" s="12" t="s">
        <v>1269</v>
      </c>
      <c r="B50" s="11" t="s">
        <v>3</v>
      </c>
      <c r="C50" s="11"/>
      <c r="D50" s="11"/>
      <c r="E50" s="11"/>
      <c r="F50" s="11"/>
      <c r="G50" s="11"/>
      <c r="H50" s="11"/>
      <c r="I50" s="11"/>
      <c r="J50" s="11"/>
      <c r="K50" s="11"/>
      <c r="L50" s="11"/>
      <c r="M50" s="11"/>
      <c r="N50" s="11"/>
      <c r="O50" s="11"/>
    </row>
    <row r="51" spans="1:15" x14ac:dyDescent="0.25">
      <c r="A51" s="12"/>
      <c r="B51" s="90"/>
      <c r="C51" s="90"/>
      <c r="D51" s="90"/>
      <c r="E51" s="90"/>
      <c r="F51" s="90"/>
      <c r="G51" s="90"/>
      <c r="H51" s="90"/>
      <c r="I51" s="90"/>
      <c r="J51" s="90"/>
      <c r="K51" s="90"/>
      <c r="L51" s="90"/>
      <c r="M51" s="90"/>
      <c r="N51" s="90"/>
      <c r="O51" s="90"/>
    </row>
    <row r="52" spans="1:15" x14ac:dyDescent="0.25">
      <c r="A52" s="12"/>
      <c r="B52" s="91"/>
      <c r="C52" s="91"/>
      <c r="D52" s="91"/>
      <c r="E52" s="91"/>
      <c r="F52" s="91"/>
      <c r="G52" s="91"/>
      <c r="H52" s="91"/>
      <c r="I52" s="91"/>
      <c r="J52" s="91"/>
      <c r="K52" s="91"/>
      <c r="L52" s="91"/>
      <c r="M52" s="91"/>
      <c r="N52" s="91"/>
      <c r="O52" s="91"/>
    </row>
    <row r="53" spans="1:15" ht="15.75" thickBot="1" x14ac:dyDescent="0.3">
      <c r="A53" s="12"/>
      <c r="B53" s="26"/>
      <c r="C53" s="21"/>
      <c r="D53" s="73" t="s">
        <v>291</v>
      </c>
      <c r="E53" s="73"/>
      <c r="F53" s="73"/>
      <c r="G53" s="73"/>
      <c r="H53" s="73"/>
      <c r="I53" s="73"/>
      <c r="J53" s="73"/>
      <c r="K53" s="73"/>
      <c r="L53" s="73"/>
      <c r="M53" s="73"/>
      <c r="N53" s="73"/>
      <c r="O53" s="21"/>
    </row>
    <row r="54" spans="1:15" ht="15.75" thickBot="1" x14ac:dyDescent="0.3">
      <c r="A54" s="12"/>
      <c r="B54" s="26"/>
      <c r="C54" s="21"/>
      <c r="D54" s="74">
        <v>2014</v>
      </c>
      <c r="E54" s="74"/>
      <c r="F54" s="74"/>
      <c r="G54" s="74"/>
      <c r="H54" s="74"/>
      <c r="I54" s="21"/>
      <c r="J54" s="74">
        <v>2013</v>
      </c>
      <c r="K54" s="74"/>
      <c r="L54" s="74"/>
      <c r="M54" s="74"/>
      <c r="N54" s="74"/>
      <c r="O54" s="21"/>
    </row>
    <row r="55" spans="1:15" x14ac:dyDescent="0.25">
      <c r="A55" s="12"/>
      <c r="B55" s="113" t="s">
        <v>257</v>
      </c>
      <c r="C55" s="40"/>
      <c r="D55" s="127" t="s">
        <v>817</v>
      </c>
      <c r="E55" s="127"/>
      <c r="F55" s="126"/>
      <c r="G55" s="127" t="s">
        <v>817</v>
      </c>
      <c r="H55" s="127"/>
      <c r="I55" s="40"/>
      <c r="J55" s="127" t="s">
        <v>817</v>
      </c>
      <c r="K55" s="127"/>
      <c r="L55" s="126"/>
      <c r="M55" s="127" t="s">
        <v>817</v>
      </c>
      <c r="N55" s="127"/>
      <c r="O55" s="40"/>
    </row>
    <row r="56" spans="1:15" x14ac:dyDescent="0.25">
      <c r="A56" s="12"/>
      <c r="B56" s="113"/>
      <c r="C56" s="40"/>
      <c r="D56" s="94" t="s">
        <v>818</v>
      </c>
      <c r="E56" s="94"/>
      <c r="F56" s="152"/>
      <c r="G56" s="94" t="s">
        <v>820</v>
      </c>
      <c r="H56" s="94"/>
      <c r="I56" s="40"/>
      <c r="J56" s="94" t="s">
        <v>818</v>
      </c>
      <c r="K56" s="94"/>
      <c r="L56" s="152"/>
      <c r="M56" s="94" t="s">
        <v>820</v>
      </c>
      <c r="N56" s="94"/>
      <c r="O56" s="40"/>
    </row>
    <row r="57" spans="1:15" ht="15.75" thickBot="1" x14ac:dyDescent="0.3">
      <c r="A57" s="12"/>
      <c r="B57" s="114"/>
      <c r="C57" s="40"/>
      <c r="D57" s="73" t="s">
        <v>819</v>
      </c>
      <c r="E57" s="73"/>
      <c r="F57" s="152"/>
      <c r="G57" s="115"/>
      <c r="H57" s="115"/>
      <c r="I57" s="40"/>
      <c r="J57" s="73" t="s">
        <v>819</v>
      </c>
      <c r="K57" s="73"/>
      <c r="L57" s="152"/>
      <c r="M57" s="115"/>
      <c r="N57" s="115"/>
      <c r="O57" s="40"/>
    </row>
    <row r="58" spans="1:15" x14ac:dyDescent="0.25">
      <c r="A58" s="12"/>
      <c r="B58" s="22" t="s">
        <v>695</v>
      </c>
      <c r="C58" s="23"/>
      <c r="D58" s="58" t="s">
        <v>260</v>
      </c>
      <c r="E58" s="65">
        <v>131861</v>
      </c>
      <c r="F58" s="23"/>
      <c r="G58" s="58" t="s">
        <v>260</v>
      </c>
      <c r="H58" s="65">
        <v>7783</v>
      </c>
      <c r="I58" s="23"/>
      <c r="J58" s="66" t="s">
        <v>260</v>
      </c>
      <c r="K58" s="67">
        <v>226356</v>
      </c>
      <c r="L58" s="23"/>
      <c r="M58" s="66" t="s">
        <v>260</v>
      </c>
      <c r="N58" s="67">
        <v>17999</v>
      </c>
      <c r="O58" s="23"/>
    </row>
    <row r="59" spans="1:15" x14ac:dyDescent="0.25">
      <c r="A59" s="12"/>
      <c r="B59" s="68" t="s">
        <v>821</v>
      </c>
      <c r="C59" s="26"/>
      <c r="D59" s="45" t="s">
        <v>822</v>
      </c>
      <c r="E59" s="45"/>
      <c r="F59" s="14" t="s">
        <v>287</v>
      </c>
      <c r="G59" s="45" t="s">
        <v>374</v>
      </c>
      <c r="H59" s="45"/>
      <c r="I59" s="26"/>
      <c r="J59" s="100" t="s">
        <v>823</v>
      </c>
      <c r="K59" s="100"/>
      <c r="L59" s="15" t="s">
        <v>287</v>
      </c>
      <c r="M59" s="100" t="s">
        <v>374</v>
      </c>
      <c r="N59" s="100"/>
      <c r="O59" s="26"/>
    </row>
    <row r="60" spans="1:15" ht="26.25" x14ac:dyDescent="0.25">
      <c r="A60" s="12"/>
      <c r="B60" s="64" t="s">
        <v>824</v>
      </c>
      <c r="C60" s="23"/>
      <c r="D60" s="76" t="s">
        <v>825</v>
      </c>
      <c r="E60" s="76"/>
      <c r="F60" s="58" t="s">
        <v>287</v>
      </c>
      <c r="G60" s="76" t="s">
        <v>826</v>
      </c>
      <c r="H60" s="76"/>
      <c r="I60" s="58" t="s">
        <v>287</v>
      </c>
      <c r="J60" s="77" t="s">
        <v>827</v>
      </c>
      <c r="K60" s="77"/>
      <c r="L60" s="66" t="s">
        <v>287</v>
      </c>
      <c r="M60" s="77">
        <v>618</v>
      </c>
      <c r="N60" s="77"/>
      <c r="O60" s="23"/>
    </row>
    <row r="61" spans="1:15" ht="26.25" x14ac:dyDescent="0.25">
      <c r="A61" s="12"/>
      <c r="B61" s="68" t="s">
        <v>828</v>
      </c>
      <c r="C61" s="26"/>
      <c r="D61" s="45" t="s">
        <v>829</v>
      </c>
      <c r="E61" s="45"/>
      <c r="F61" s="14" t="s">
        <v>287</v>
      </c>
      <c r="G61" s="45" t="s">
        <v>374</v>
      </c>
      <c r="H61" s="45"/>
      <c r="I61" s="26"/>
      <c r="J61" s="100" t="s">
        <v>830</v>
      </c>
      <c r="K61" s="100"/>
      <c r="L61" s="15" t="s">
        <v>287</v>
      </c>
      <c r="M61" s="100" t="s">
        <v>374</v>
      </c>
      <c r="N61" s="100"/>
      <c r="O61" s="26"/>
    </row>
    <row r="62" spans="1:15" ht="26.25" x14ac:dyDescent="0.25">
      <c r="A62" s="12"/>
      <c r="B62" s="64" t="s">
        <v>831</v>
      </c>
      <c r="C62" s="23"/>
      <c r="D62" s="76" t="s">
        <v>832</v>
      </c>
      <c r="E62" s="76"/>
      <c r="F62" s="58" t="s">
        <v>287</v>
      </c>
      <c r="G62" s="43">
        <v>3601</v>
      </c>
      <c r="H62" s="43"/>
      <c r="I62" s="23"/>
      <c r="J62" s="77" t="s">
        <v>833</v>
      </c>
      <c r="K62" s="77"/>
      <c r="L62" s="66" t="s">
        <v>287</v>
      </c>
      <c r="M62" s="83">
        <v>10080</v>
      </c>
      <c r="N62" s="83"/>
      <c r="O62" s="23"/>
    </row>
    <row r="63" spans="1:15" ht="39" x14ac:dyDescent="0.25">
      <c r="A63" s="12"/>
      <c r="B63" s="68" t="s">
        <v>834</v>
      </c>
      <c r="C63" s="26"/>
      <c r="D63" s="45" t="s">
        <v>374</v>
      </c>
      <c r="E63" s="45"/>
      <c r="F63" s="26"/>
      <c r="G63" s="45" t="s">
        <v>835</v>
      </c>
      <c r="H63" s="45"/>
      <c r="I63" s="14" t="s">
        <v>287</v>
      </c>
      <c r="J63" s="100" t="s">
        <v>374</v>
      </c>
      <c r="K63" s="100"/>
      <c r="L63" s="26"/>
      <c r="M63" s="100">
        <v>194</v>
      </c>
      <c r="N63" s="100"/>
      <c r="O63" s="26"/>
    </row>
    <row r="64" spans="1:15" ht="15.75" thickBot="1" x14ac:dyDescent="0.3">
      <c r="A64" s="12"/>
      <c r="B64" s="64" t="s">
        <v>836</v>
      </c>
      <c r="C64" s="23"/>
      <c r="D64" s="118" t="s">
        <v>374</v>
      </c>
      <c r="E64" s="118"/>
      <c r="F64" s="23"/>
      <c r="G64" s="118" t="s">
        <v>837</v>
      </c>
      <c r="H64" s="118"/>
      <c r="I64" s="58" t="s">
        <v>287</v>
      </c>
      <c r="J64" s="124" t="s">
        <v>374</v>
      </c>
      <c r="K64" s="124"/>
      <c r="L64" s="23"/>
      <c r="M64" s="124" t="s">
        <v>838</v>
      </c>
      <c r="N64" s="124"/>
      <c r="O64" s="66" t="s">
        <v>287</v>
      </c>
    </row>
    <row r="65" spans="1:15" ht="15.75" thickBot="1" x14ac:dyDescent="0.3">
      <c r="A65" s="12"/>
      <c r="B65" s="68" t="s">
        <v>780</v>
      </c>
      <c r="C65" s="26"/>
      <c r="D65" s="38" t="s">
        <v>260</v>
      </c>
      <c r="E65" s="39">
        <v>119045</v>
      </c>
      <c r="F65" s="26"/>
      <c r="G65" s="38" t="s">
        <v>260</v>
      </c>
      <c r="H65" s="39">
        <v>8130</v>
      </c>
      <c r="I65" s="26"/>
      <c r="J65" s="81" t="s">
        <v>260</v>
      </c>
      <c r="K65" s="82">
        <v>202202</v>
      </c>
      <c r="L65" s="26"/>
      <c r="M65" s="81" t="s">
        <v>260</v>
      </c>
      <c r="N65" s="82">
        <v>15090</v>
      </c>
      <c r="O65" s="26"/>
    </row>
    <row r="66" spans="1:15" ht="15.75" thickTop="1" x14ac:dyDescent="0.25">
      <c r="A66" s="12"/>
      <c r="B66" s="90"/>
      <c r="C66" s="90"/>
      <c r="D66" s="90"/>
      <c r="E66" s="90"/>
      <c r="F66" s="90"/>
      <c r="G66" s="90"/>
      <c r="H66" s="90"/>
      <c r="I66" s="90"/>
      <c r="J66" s="90"/>
      <c r="K66" s="90"/>
      <c r="L66" s="90"/>
      <c r="M66" s="90"/>
      <c r="N66" s="90"/>
      <c r="O66" s="90"/>
    </row>
    <row r="67" spans="1:15" x14ac:dyDescent="0.25">
      <c r="A67" s="12"/>
      <c r="B67" s="90" t="s">
        <v>839</v>
      </c>
      <c r="C67" s="90"/>
      <c r="D67" s="90"/>
      <c r="E67" s="90"/>
      <c r="F67" s="90"/>
      <c r="G67" s="90"/>
      <c r="H67" s="90"/>
      <c r="I67" s="90"/>
      <c r="J67" s="90"/>
      <c r="K67" s="90"/>
      <c r="L67" s="90"/>
      <c r="M67" s="90"/>
      <c r="N67" s="90"/>
      <c r="O67" s="90"/>
    </row>
    <row r="68" spans="1:15" x14ac:dyDescent="0.25">
      <c r="A68" s="12"/>
      <c r="B68" s="90" t="s">
        <v>840</v>
      </c>
      <c r="C68" s="90"/>
      <c r="D68" s="90"/>
      <c r="E68" s="90"/>
      <c r="F68" s="90"/>
      <c r="G68" s="90"/>
      <c r="H68" s="90"/>
      <c r="I68" s="90"/>
      <c r="J68" s="90"/>
      <c r="K68" s="90"/>
      <c r="L68" s="90"/>
      <c r="M68" s="90"/>
      <c r="N68" s="90"/>
      <c r="O68" s="90"/>
    </row>
  </sheetData>
  <mergeCells count="120">
    <mergeCell ref="A50:A68"/>
    <mergeCell ref="B50:O50"/>
    <mergeCell ref="B51:O51"/>
    <mergeCell ref="B52:O52"/>
    <mergeCell ref="B66:O66"/>
    <mergeCell ref="B67:O67"/>
    <mergeCell ref="B68:O68"/>
    <mergeCell ref="A28:A49"/>
    <mergeCell ref="B28:O28"/>
    <mergeCell ref="B29:O29"/>
    <mergeCell ref="B30:O30"/>
    <mergeCell ref="B48:O48"/>
    <mergeCell ref="B49:O49"/>
    <mergeCell ref="B5:O5"/>
    <mergeCell ref="B6:O6"/>
    <mergeCell ref="B18:O18"/>
    <mergeCell ref="B19:O19"/>
    <mergeCell ref="A20:A27"/>
    <mergeCell ref="B20:O20"/>
    <mergeCell ref="B21:O21"/>
    <mergeCell ref="D64:E64"/>
    <mergeCell ref="G64:H64"/>
    <mergeCell ref="J64:K64"/>
    <mergeCell ref="M64:N64"/>
    <mergeCell ref="A1:A2"/>
    <mergeCell ref="B1:O1"/>
    <mergeCell ref="B2:O2"/>
    <mergeCell ref="B3:O3"/>
    <mergeCell ref="A4:A19"/>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L55:L57"/>
    <mergeCell ref="M55:N55"/>
    <mergeCell ref="M56:N56"/>
    <mergeCell ref="M57:N57"/>
    <mergeCell ref="O55:O57"/>
    <mergeCell ref="D59:E59"/>
    <mergeCell ref="G59:H59"/>
    <mergeCell ref="J59:K59"/>
    <mergeCell ref="M59:N59"/>
    <mergeCell ref="G56:H56"/>
    <mergeCell ref="G57:H57"/>
    <mergeCell ref="I55:I57"/>
    <mergeCell ref="J55:K55"/>
    <mergeCell ref="J56:K56"/>
    <mergeCell ref="J57:K57"/>
    <mergeCell ref="D53:N53"/>
    <mergeCell ref="D54:H54"/>
    <mergeCell ref="J54:N54"/>
    <mergeCell ref="B55:B57"/>
    <mergeCell ref="C55:C57"/>
    <mergeCell ref="D55:E55"/>
    <mergeCell ref="D56:E56"/>
    <mergeCell ref="D57:E57"/>
    <mergeCell ref="F55:F57"/>
    <mergeCell ref="G55:H55"/>
    <mergeCell ref="D43:E43"/>
    <mergeCell ref="G43:H43"/>
    <mergeCell ref="D44:E44"/>
    <mergeCell ref="G44:H44"/>
    <mergeCell ref="D46:E46"/>
    <mergeCell ref="G46:H46"/>
    <mergeCell ref="D38:E38"/>
    <mergeCell ref="G38:H38"/>
    <mergeCell ref="D39:E39"/>
    <mergeCell ref="G39:H39"/>
    <mergeCell ref="D41:E41"/>
    <mergeCell ref="G41:H41"/>
    <mergeCell ref="I31:I32"/>
    <mergeCell ref="D33:E33"/>
    <mergeCell ref="G33:H33"/>
    <mergeCell ref="D34:E34"/>
    <mergeCell ref="G34:H34"/>
    <mergeCell ref="D36:E36"/>
    <mergeCell ref="G36:H36"/>
    <mergeCell ref="D25:E25"/>
    <mergeCell ref="G25:H25"/>
    <mergeCell ref="D26:E26"/>
    <mergeCell ref="G26:H26"/>
    <mergeCell ref="B31:B32"/>
    <mergeCell ref="C31:C32"/>
    <mergeCell ref="D31:H31"/>
    <mergeCell ref="D32:H32"/>
    <mergeCell ref="I13:I15"/>
    <mergeCell ref="D16:E16"/>
    <mergeCell ref="G16:H16"/>
    <mergeCell ref="D22:E22"/>
    <mergeCell ref="G22:H22"/>
    <mergeCell ref="D23:E23"/>
    <mergeCell ref="G23:H23"/>
    <mergeCell ref="D11:E11"/>
    <mergeCell ref="G11:H11"/>
    <mergeCell ref="D12:E12"/>
    <mergeCell ref="G12:H12"/>
    <mergeCell ref="C13:C15"/>
    <mergeCell ref="D13:E15"/>
    <mergeCell ref="F13:F15"/>
    <mergeCell ref="G13:H15"/>
    <mergeCell ref="B7:B8"/>
    <mergeCell ref="C7:C8"/>
    <mergeCell ref="D7:H7"/>
    <mergeCell ref="D8:H8"/>
    <mergeCell ref="I7:I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5" customWidth="1"/>
    <col min="4" max="4" width="3.140625" customWidth="1"/>
    <col min="5" max="5" width="10.42578125" customWidth="1"/>
    <col min="6" max="6" width="2.5703125" customWidth="1"/>
    <col min="7" max="7" width="3.140625" customWidth="1"/>
    <col min="8" max="8" width="10.42578125" customWidth="1"/>
    <col min="9" max="9" width="2.5703125" customWidth="1"/>
    <col min="10" max="10" width="3.140625" customWidth="1"/>
    <col min="11" max="11" width="10.42578125" customWidth="1"/>
    <col min="12" max="12" width="2.5703125" customWidth="1"/>
  </cols>
  <sheetData>
    <row r="1" spans="1:12" ht="15" customHeight="1" x14ac:dyDescent="0.25">
      <c r="A1" s="8" t="s">
        <v>1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841</v>
      </c>
      <c r="B3" s="11" t="s">
        <v>3</v>
      </c>
      <c r="C3" s="11"/>
      <c r="D3" s="11"/>
      <c r="E3" s="11"/>
      <c r="F3" s="11"/>
      <c r="G3" s="11"/>
      <c r="H3" s="11"/>
      <c r="I3" s="11"/>
      <c r="J3" s="11"/>
      <c r="K3" s="11"/>
      <c r="L3" s="11"/>
    </row>
    <row r="4" spans="1:12" ht="15" customHeight="1" x14ac:dyDescent="0.25">
      <c r="A4" s="12" t="s">
        <v>1271</v>
      </c>
      <c r="B4" s="11" t="s">
        <v>3</v>
      </c>
      <c r="C4" s="11"/>
      <c r="D4" s="11"/>
      <c r="E4" s="11"/>
      <c r="F4" s="11"/>
      <c r="G4" s="11"/>
      <c r="H4" s="11"/>
      <c r="I4" s="11"/>
      <c r="J4" s="11"/>
      <c r="K4" s="11"/>
      <c r="L4" s="11"/>
    </row>
    <row r="5" spans="1:12" x14ac:dyDescent="0.25">
      <c r="A5" s="12"/>
      <c r="B5" s="90"/>
      <c r="C5" s="90"/>
      <c r="D5" s="90"/>
      <c r="E5" s="90"/>
      <c r="F5" s="90"/>
      <c r="G5" s="90"/>
      <c r="H5" s="90"/>
      <c r="I5" s="90"/>
      <c r="J5" s="90"/>
      <c r="K5" s="90"/>
      <c r="L5" s="90"/>
    </row>
    <row r="6" spans="1:12" x14ac:dyDescent="0.25">
      <c r="A6" s="12"/>
      <c r="B6" s="90"/>
      <c r="C6" s="90"/>
      <c r="D6" s="90"/>
      <c r="E6" s="90"/>
      <c r="F6" s="90"/>
      <c r="G6" s="90"/>
      <c r="H6" s="90"/>
      <c r="I6" s="90"/>
      <c r="J6" s="90"/>
      <c r="K6" s="90"/>
      <c r="L6" s="90"/>
    </row>
    <row r="7" spans="1:12" ht="15.75" thickBot="1" x14ac:dyDescent="0.3">
      <c r="A7" s="12"/>
      <c r="B7" s="20" t="s">
        <v>257</v>
      </c>
      <c r="C7" s="21"/>
      <c r="D7" s="73" t="s">
        <v>449</v>
      </c>
      <c r="E7" s="73"/>
      <c r="F7" s="21"/>
      <c r="G7" s="73" t="s">
        <v>451</v>
      </c>
      <c r="H7" s="73"/>
      <c r="I7" s="21"/>
      <c r="J7" s="73" t="s">
        <v>160</v>
      </c>
      <c r="K7" s="73"/>
      <c r="L7" s="21"/>
    </row>
    <row r="8" spans="1:12" x14ac:dyDescent="0.25">
      <c r="A8" s="12"/>
      <c r="B8" s="52" t="s">
        <v>844</v>
      </c>
      <c r="C8" s="23"/>
      <c r="D8" s="58" t="s">
        <v>260</v>
      </c>
      <c r="E8" s="65">
        <v>18384</v>
      </c>
      <c r="F8" s="23"/>
      <c r="G8" s="58" t="s">
        <v>260</v>
      </c>
      <c r="H8" s="65">
        <v>11571</v>
      </c>
      <c r="I8" s="23"/>
      <c r="J8" s="58" t="s">
        <v>260</v>
      </c>
      <c r="K8" s="65">
        <v>29955</v>
      </c>
      <c r="L8" s="23"/>
    </row>
    <row r="9" spans="1:12" x14ac:dyDescent="0.25">
      <c r="A9" s="12"/>
      <c r="B9" s="53" t="s">
        <v>770</v>
      </c>
      <c r="C9" s="26"/>
      <c r="D9" s="44">
        <v>30878</v>
      </c>
      <c r="E9" s="44"/>
      <c r="F9" s="26"/>
      <c r="G9" s="45" t="s">
        <v>374</v>
      </c>
      <c r="H9" s="45"/>
      <c r="I9" s="26"/>
      <c r="J9" s="44">
        <v>30878</v>
      </c>
      <c r="K9" s="44"/>
      <c r="L9" s="26"/>
    </row>
    <row r="10" spans="1:12" ht="26.25" x14ac:dyDescent="0.25">
      <c r="A10" s="12"/>
      <c r="B10" s="54" t="s">
        <v>845</v>
      </c>
      <c r="C10" s="23"/>
      <c r="D10" s="43">
        <v>3942</v>
      </c>
      <c r="E10" s="43"/>
      <c r="F10" s="23"/>
      <c r="G10" s="43">
        <v>2063</v>
      </c>
      <c r="H10" s="43"/>
      <c r="I10" s="23"/>
      <c r="J10" s="43">
        <v>6005</v>
      </c>
      <c r="K10" s="43"/>
      <c r="L10" s="23"/>
    </row>
    <row r="11" spans="1:12" x14ac:dyDescent="0.25">
      <c r="A11" s="12"/>
      <c r="B11" s="53" t="s">
        <v>846</v>
      </c>
      <c r="C11" s="26"/>
      <c r="D11" s="45" t="s">
        <v>847</v>
      </c>
      <c r="E11" s="45"/>
      <c r="F11" s="14" t="s">
        <v>287</v>
      </c>
      <c r="G11" s="45" t="s">
        <v>848</v>
      </c>
      <c r="H11" s="45"/>
      <c r="I11" s="14" t="s">
        <v>287</v>
      </c>
      <c r="J11" s="45" t="s">
        <v>849</v>
      </c>
      <c r="K11" s="45"/>
      <c r="L11" s="14" t="s">
        <v>287</v>
      </c>
    </row>
    <row r="12" spans="1:12" ht="15.75" thickBot="1" x14ac:dyDescent="0.3">
      <c r="A12" s="12"/>
      <c r="B12" s="54" t="s">
        <v>850</v>
      </c>
      <c r="C12" s="23"/>
      <c r="D12" s="118" t="s">
        <v>851</v>
      </c>
      <c r="E12" s="118"/>
      <c r="F12" s="58" t="s">
        <v>287</v>
      </c>
      <c r="G12" s="118" t="s">
        <v>852</v>
      </c>
      <c r="H12" s="118"/>
      <c r="I12" s="58" t="s">
        <v>287</v>
      </c>
      <c r="J12" s="118" t="s">
        <v>853</v>
      </c>
      <c r="K12" s="118"/>
      <c r="L12" s="58" t="s">
        <v>287</v>
      </c>
    </row>
    <row r="13" spans="1:12" ht="15.75" thickBot="1" x14ac:dyDescent="0.3">
      <c r="A13" s="12"/>
      <c r="B13" s="57" t="s">
        <v>854</v>
      </c>
      <c r="C13" s="26"/>
      <c r="D13" s="38" t="s">
        <v>260</v>
      </c>
      <c r="E13" s="39">
        <v>47286</v>
      </c>
      <c r="F13" s="26"/>
      <c r="G13" s="38" t="s">
        <v>260</v>
      </c>
      <c r="H13" s="39">
        <v>10165</v>
      </c>
      <c r="I13" s="26"/>
      <c r="J13" s="38" t="s">
        <v>260</v>
      </c>
      <c r="K13" s="39">
        <v>57451</v>
      </c>
      <c r="L13" s="26"/>
    </row>
    <row r="14" spans="1:12" ht="15.75" thickTop="1" x14ac:dyDescent="0.25">
      <c r="A14" s="12"/>
      <c r="B14" s="56"/>
      <c r="C14" s="23"/>
      <c r="D14" s="120"/>
      <c r="E14" s="120"/>
      <c r="F14" s="23"/>
      <c r="G14" s="120"/>
      <c r="H14" s="120"/>
      <c r="I14" s="23"/>
      <c r="J14" s="120"/>
      <c r="K14" s="120"/>
      <c r="L14" s="23"/>
    </row>
    <row r="15" spans="1:12" x14ac:dyDescent="0.25">
      <c r="A15" s="12"/>
      <c r="B15" s="57" t="s">
        <v>855</v>
      </c>
      <c r="C15" s="26"/>
      <c r="D15" s="15" t="s">
        <v>260</v>
      </c>
      <c r="E15" s="70">
        <v>869</v>
      </c>
      <c r="F15" s="26"/>
      <c r="G15" s="15" t="s">
        <v>260</v>
      </c>
      <c r="H15" s="69">
        <v>23834</v>
      </c>
      <c r="I15" s="26"/>
      <c r="J15" s="15" t="s">
        <v>260</v>
      </c>
      <c r="K15" s="69">
        <v>24703</v>
      </c>
      <c r="L15" s="26"/>
    </row>
    <row r="16" spans="1:12" x14ac:dyDescent="0.25">
      <c r="A16" s="12"/>
      <c r="B16" s="54" t="s">
        <v>770</v>
      </c>
      <c r="C16" s="23"/>
      <c r="D16" s="83">
        <v>18448</v>
      </c>
      <c r="E16" s="83"/>
      <c r="F16" s="23"/>
      <c r="G16" s="77" t="s">
        <v>374</v>
      </c>
      <c r="H16" s="77"/>
      <c r="I16" s="23"/>
      <c r="J16" s="83">
        <v>18448</v>
      </c>
      <c r="K16" s="83"/>
      <c r="L16" s="23"/>
    </row>
    <row r="17" spans="1:12" ht="26.25" x14ac:dyDescent="0.25">
      <c r="A17" s="12"/>
      <c r="B17" s="53" t="s">
        <v>845</v>
      </c>
      <c r="C17" s="26"/>
      <c r="D17" s="75">
        <v>2614</v>
      </c>
      <c r="E17" s="75"/>
      <c r="F17" s="26"/>
      <c r="G17" s="75">
        <v>4639</v>
      </c>
      <c r="H17" s="75"/>
      <c r="I17" s="26"/>
      <c r="J17" s="75">
        <v>7253</v>
      </c>
      <c r="K17" s="75"/>
      <c r="L17" s="26"/>
    </row>
    <row r="18" spans="1:12" x14ac:dyDescent="0.25">
      <c r="A18" s="12"/>
      <c r="B18" s="54" t="s">
        <v>846</v>
      </c>
      <c r="C18" s="23"/>
      <c r="D18" s="77" t="s">
        <v>856</v>
      </c>
      <c r="E18" s="77"/>
      <c r="F18" s="66" t="s">
        <v>287</v>
      </c>
      <c r="G18" s="77" t="s">
        <v>857</v>
      </c>
      <c r="H18" s="77"/>
      <c r="I18" s="66" t="s">
        <v>287</v>
      </c>
      <c r="J18" s="77" t="s">
        <v>858</v>
      </c>
      <c r="K18" s="77"/>
      <c r="L18" s="66" t="s">
        <v>287</v>
      </c>
    </row>
    <row r="19" spans="1:12" ht="15.75" thickBot="1" x14ac:dyDescent="0.3">
      <c r="A19" s="12"/>
      <c r="B19" s="53" t="s">
        <v>850</v>
      </c>
      <c r="C19" s="26"/>
      <c r="D19" s="121" t="s">
        <v>859</v>
      </c>
      <c r="E19" s="121"/>
      <c r="F19" s="15" t="s">
        <v>287</v>
      </c>
      <c r="G19" s="121" t="s">
        <v>860</v>
      </c>
      <c r="H19" s="121"/>
      <c r="I19" s="15" t="s">
        <v>287</v>
      </c>
      <c r="J19" s="121" t="s">
        <v>861</v>
      </c>
      <c r="K19" s="121"/>
      <c r="L19" s="15" t="s">
        <v>287</v>
      </c>
    </row>
    <row r="20" spans="1:12" ht="15.75" thickBot="1" x14ac:dyDescent="0.3">
      <c r="A20" s="12"/>
      <c r="B20" s="52" t="s">
        <v>862</v>
      </c>
      <c r="C20" s="23"/>
      <c r="D20" s="129" t="s">
        <v>260</v>
      </c>
      <c r="E20" s="131">
        <v>19031</v>
      </c>
      <c r="F20" s="23"/>
      <c r="G20" s="129" t="s">
        <v>260</v>
      </c>
      <c r="H20" s="131">
        <v>23913</v>
      </c>
      <c r="I20" s="23"/>
      <c r="J20" s="129" t="s">
        <v>260</v>
      </c>
      <c r="K20" s="131">
        <v>42944</v>
      </c>
      <c r="L20" s="23"/>
    </row>
    <row r="21" spans="1:12" ht="15.75" thickTop="1" x14ac:dyDescent="0.25">
      <c r="A21" s="12"/>
      <c r="B21" s="90"/>
      <c r="C21" s="90"/>
      <c r="D21" s="90"/>
      <c r="E21" s="90"/>
      <c r="F21" s="90"/>
      <c r="G21" s="90"/>
      <c r="H21" s="90"/>
      <c r="I21" s="90"/>
      <c r="J21" s="90"/>
      <c r="K21" s="90"/>
      <c r="L21" s="90"/>
    </row>
    <row r="22" spans="1:12" ht="25.5" customHeight="1" x14ac:dyDescent="0.25">
      <c r="A22" s="12"/>
      <c r="B22" s="90" t="s">
        <v>863</v>
      </c>
      <c r="C22" s="90"/>
      <c r="D22" s="90"/>
      <c r="E22" s="90"/>
      <c r="F22" s="90"/>
      <c r="G22" s="90"/>
      <c r="H22" s="90"/>
      <c r="I22" s="90"/>
      <c r="J22" s="90"/>
      <c r="K22" s="90"/>
      <c r="L22" s="90"/>
    </row>
    <row r="23" spans="1:12" ht="15" customHeight="1" x14ac:dyDescent="0.25">
      <c r="A23" s="12" t="s">
        <v>1272</v>
      </c>
      <c r="B23" s="11" t="s">
        <v>3</v>
      </c>
      <c r="C23" s="11"/>
      <c r="D23" s="11"/>
      <c r="E23" s="11"/>
      <c r="F23" s="11"/>
      <c r="G23" s="11"/>
      <c r="H23" s="11"/>
      <c r="I23" s="11"/>
      <c r="J23" s="11"/>
      <c r="K23" s="11"/>
      <c r="L23" s="11"/>
    </row>
    <row r="24" spans="1:12" x14ac:dyDescent="0.25">
      <c r="A24" s="12"/>
      <c r="B24" s="90"/>
      <c r="C24" s="90"/>
      <c r="D24" s="90"/>
      <c r="E24" s="90"/>
      <c r="F24" s="90"/>
      <c r="G24" s="90"/>
      <c r="H24" s="90"/>
      <c r="I24" s="90"/>
      <c r="J24" s="90"/>
      <c r="K24" s="90"/>
      <c r="L24" s="90"/>
    </row>
    <row r="25" spans="1:12" x14ac:dyDescent="0.25">
      <c r="A25" s="12"/>
      <c r="B25" s="90"/>
      <c r="C25" s="90"/>
      <c r="D25" s="90"/>
      <c r="E25" s="90"/>
      <c r="F25" s="90"/>
      <c r="G25" s="90"/>
      <c r="H25" s="90"/>
      <c r="I25" s="90"/>
      <c r="J25" s="90"/>
      <c r="K25" s="90"/>
      <c r="L25" s="90"/>
    </row>
    <row r="26" spans="1:12" ht="15.75" thickBot="1" x14ac:dyDescent="0.3">
      <c r="A26" s="12"/>
      <c r="B26" s="20" t="s">
        <v>257</v>
      </c>
      <c r="C26" s="21"/>
      <c r="D26" s="73" t="s">
        <v>449</v>
      </c>
      <c r="E26" s="73"/>
      <c r="F26" s="21"/>
      <c r="G26" s="73" t="s">
        <v>451</v>
      </c>
      <c r="H26" s="73"/>
      <c r="I26" s="21"/>
      <c r="J26" s="73" t="s">
        <v>160</v>
      </c>
      <c r="K26" s="73"/>
      <c r="L26" s="21"/>
    </row>
    <row r="27" spans="1:12" ht="26.25" x14ac:dyDescent="0.25">
      <c r="A27" s="12"/>
      <c r="B27" s="52" t="s">
        <v>622</v>
      </c>
      <c r="C27" s="23"/>
      <c r="D27" s="96"/>
      <c r="E27" s="96"/>
      <c r="F27" s="23"/>
      <c r="G27" s="96"/>
      <c r="H27" s="96"/>
      <c r="I27" s="23"/>
      <c r="J27" s="96"/>
      <c r="K27" s="96"/>
      <c r="L27" s="23"/>
    </row>
    <row r="28" spans="1:12" x14ac:dyDescent="0.25">
      <c r="A28" s="12"/>
      <c r="B28" s="53" t="s">
        <v>865</v>
      </c>
      <c r="C28" s="26"/>
      <c r="D28" s="14" t="s">
        <v>260</v>
      </c>
      <c r="E28" s="33">
        <v>866</v>
      </c>
      <c r="F28" s="26"/>
      <c r="G28" s="14" t="s">
        <v>260</v>
      </c>
      <c r="H28" s="33">
        <v>140</v>
      </c>
      <c r="I28" s="26"/>
      <c r="J28" s="14" t="s">
        <v>260</v>
      </c>
      <c r="K28" s="27">
        <v>1006</v>
      </c>
      <c r="L28" s="26"/>
    </row>
    <row r="29" spans="1:12" x14ac:dyDescent="0.25">
      <c r="A29" s="12"/>
      <c r="B29" s="54" t="s">
        <v>850</v>
      </c>
      <c r="C29" s="23"/>
      <c r="D29" s="76" t="s">
        <v>851</v>
      </c>
      <c r="E29" s="76"/>
      <c r="F29" s="58" t="s">
        <v>287</v>
      </c>
      <c r="G29" s="76" t="s">
        <v>852</v>
      </c>
      <c r="H29" s="76"/>
      <c r="I29" s="58" t="s">
        <v>287</v>
      </c>
      <c r="J29" s="76" t="s">
        <v>853</v>
      </c>
      <c r="K29" s="76"/>
      <c r="L29" s="58" t="s">
        <v>287</v>
      </c>
    </row>
    <row r="30" spans="1:12" ht="15.75" thickBot="1" x14ac:dyDescent="0.3">
      <c r="A30" s="12"/>
      <c r="B30" s="53" t="s">
        <v>866</v>
      </c>
      <c r="C30" s="26"/>
      <c r="D30" s="61" t="s">
        <v>867</v>
      </c>
      <c r="E30" s="61"/>
      <c r="F30" s="14" t="s">
        <v>287</v>
      </c>
      <c r="G30" s="61" t="s">
        <v>868</v>
      </c>
      <c r="H30" s="61"/>
      <c r="I30" s="14" t="s">
        <v>287</v>
      </c>
      <c r="J30" s="61" t="s">
        <v>869</v>
      </c>
      <c r="K30" s="61"/>
      <c r="L30" s="14" t="s">
        <v>287</v>
      </c>
    </row>
    <row r="31" spans="1:12" ht="15.75" thickBot="1" x14ac:dyDescent="0.3">
      <c r="A31" s="12"/>
      <c r="B31" s="80" t="s">
        <v>160</v>
      </c>
      <c r="C31" s="23"/>
      <c r="D31" s="134" t="s">
        <v>260</v>
      </c>
      <c r="E31" s="136" t="s">
        <v>870</v>
      </c>
      <c r="F31" s="58" t="s">
        <v>287</v>
      </c>
      <c r="G31" s="134" t="s">
        <v>260</v>
      </c>
      <c r="H31" s="136" t="s">
        <v>871</v>
      </c>
      <c r="I31" s="58" t="s">
        <v>287</v>
      </c>
      <c r="J31" s="134" t="s">
        <v>260</v>
      </c>
      <c r="K31" s="136" t="s">
        <v>872</v>
      </c>
      <c r="L31" s="58" t="s">
        <v>287</v>
      </c>
    </row>
    <row r="32" spans="1:12" ht="15.75" thickTop="1" x14ac:dyDescent="0.25">
      <c r="A32" s="12"/>
      <c r="B32" s="51"/>
      <c r="C32" s="26"/>
      <c r="D32" s="141"/>
      <c r="E32" s="141"/>
      <c r="F32" s="26"/>
      <c r="G32" s="141"/>
      <c r="H32" s="141"/>
      <c r="I32" s="26"/>
      <c r="J32" s="141"/>
      <c r="K32" s="141"/>
      <c r="L32" s="26"/>
    </row>
    <row r="33" spans="1:12" ht="26.25" x14ac:dyDescent="0.25">
      <c r="A33" s="12"/>
      <c r="B33" s="52" t="s">
        <v>643</v>
      </c>
      <c r="C33" s="23"/>
      <c r="D33" s="41"/>
      <c r="E33" s="41"/>
      <c r="F33" s="23"/>
      <c r="G33" s="41"/>
      <c r="H33" s="41"/>
      <c r="I33" s="23"/>
      <c r="J33" s="41"/>
      <c r="K33" s="41"/>
      <c r="L33" s="23"/>
    </row>
    <row r="34" spans="1:12" x14ac:dyDescent="0.25">
      <c r="A34" s="12"/>
      <c r="B34" s="53" t="s">
        <v>865</v>
      </c>
      <c r="C34" s="26"/>
      <c r="D34" s="15" t="s">
        <v>260</v>
      </c>
      <c r="E34" s="69">
        <v>1370</v>
      </c>
      <c r="F34" s="26"/>
      <c r="G34" s="15" t="s">
        <v>260</v>
      </c>
      <c r="H34" s="70">
        <v>82</v>
      </c>
      <c r="I34" s="26"/>
      <c r="J34" s="15" t="s">
        <v>260</v>
      </c>
      <c r="K34" s="69">
        <v>1452</v>
      </c>
      <c r="L34" s="26"/>
    </row>
    <row r="35" spans="1:12" x14ac:dyDescent="0.25">
      <c r="A35" s="12"/>
      <c r="B35" s="54" t="s">
        <v>850</v>
      </c>
      <c r="C35" s="23"/>
      <c r="D35" s="77" t="s">
        <v>859</v>
      </c>
      <c r="E35" s="77"/>
      <c r="F35" s="66" t="s">
        <v>287</v>
      </c>
      <c r="G35" s="77" t="s">
        <v>860</v>
      </c>
      <c r="H35" s="77"/>
      <c r="I35" s="66" t="s">
        <v>287</v>
      </c>
      <c r="J35" s="77" t="s">
        <v>861</v>
      </c>
      <c r="K35" s="77"/>
      <c r="L35" s="66" t="s">
        <v>287</v>
      </c>
    </row>
    <row r="36" spans="1:12" ht="15.75" thickBot="1" x14ac:dyDescent="0.3">
      <c r="A36" s="12"/>
      <c r="B36" s="53" t="s">
        <v>873</v>
      </c>
      <c r="C36" s="26"/>
      <c r="D36" s="121" t="s">
        <v>874</v>
      </c>
      <c r="E36" s="121"/>
      <c r="F36" s="15" t="s">
        <v>287</v>
      </c>
      <c r="G36" s="121">
        <v>47</v>
      </c>
      <c r="H36" s="121"/>
      <c r="I36" s="26"/>
      <c r="J36" s="121" t="s">
        <v>875</v>
      </c>
      <c r="K36" s="121"/>
      <c r="L36" s="15" t="s">
        <v>287</v>
      </c>
    </row>
    <row r="37" spans="1:12" ht="15.75" thickBot="1" x14ac:dyDescent="0.3">
      <c r="A37" s="12"/>
      <c r="B37" s="80" t="s">
        <v>160</v>
      </c>
      <c r="C37" s="23"/>
      <c r="D37" s="129" t="s">
        <v>260</v>
      </c>
      <c r="E37" s="130">
        <v>688</v>
      </c>
      <c r="F37" s="23"/>
      <c r="G37" s="129" t="s">
        <v>260</v>
      </c>
      <c r="H37" s="130" t="s">
        <v>876</v>
      </c>
      <c r="I37" s="66" t="s">
        <v>287</v>
      </c>
      <c r="J37" s="129" t="s">
        <v>260</v>
      </c>
      <c r="K37" s="130" t="s">
        <v>877</v>
      </c>
      <c r="L37" s="66" t="s">
        <v>287</v>
      </c>
    </row>
  </sheetData>
  <mergeCells count="68">
    <mergeCell ref="A23:A37"/>
    <mergeCell ref="B23:L23"/>
    <mergeCell ref="B24:L24"/>
    <mergeCell ref="B25:L25"/>
    <mergeCell ref="A1:A2"/>
    <mergeCell ref="B1:L1"/>
    <mergeCell ref="B2:L2"/>
    <mergeCell ref="B3:L3"/>
    <mergeCell ref="A4:A22"/>
    <mergeCell ref="B4:L4"/>
    <mergeCell ref="B5:L5"/>
    <mergeCell ref="B6:L6"/>
    <mergeCell ref="B21:L21"/>
    <mergeCell ref="B22:L22"/>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6:E26"/>
    <mergeCell ref="G26:H26"/>
    <mergeCell ref="J26:K26"/>
    <mergeCell ref="D27:E27"/>
    <mergeCell ref="G27:H27"/>
    <mergeCell ref="J27:K27"/>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4:E14"/>
    <mergeCell ref="G14:H14"/>
    <mergeCell ref="J14:K14"/>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8" t="s">
        <v>1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79</v>
      </c>
      <c r="B3" s="11" t="s">
        <v>3</v>
      </c>
      <c r="C3" s="11"/>
      <c r="D3" s="11"/>
      <c r="E3" s="11"/>
      <c r="F3" s="11"/>
      <c r="G3" s="11"/>
      <c r="H3" s="11"/>
      <c r="I3" s="11"/>
    </row>
    <row r="4" spans="1:9" ht="15" customHeight="1" x14ac:dyDescent="0.25">
      <c r="A4" s="12" t="s">
        <v>1274</v>
      </c>
      <c r="B4" s="11" t="s">
        <v>3</v>
      </c>
      <c r="C4" s="11"/>
      <c r="D4" s="11"/>
      <c r="E4" s="11"/>
      <c r="F4" s="11"/>
      <c r="G4" s="11"/>
      <c r="H4" s="11"/>
      <c r="I4" s="11"/>
    </row>
    <row r="5" spans="1:9" x14ac:dyDescent="0.25">
      <c r="A5" s="12"/>
      <c r="B5" s="90"/>
      <c r="C5" s="90"/>
      <c r="D5" s="90"/>
      <c r="E5" s="90"/>
      <c r="F5" s="90"/>
      <c r="G5" s="90"/>
      <c r="H5" s="90"/>
      <c r="I5" s="90"/>
    </row>
    <row r="6" spans="1:9" x14ac:dyDescent="0.25">
      <c r="A6" s="12"/>
      <c r="B6" s="90"/>
      <c r="C6" s="90"/>
      <c r="D6" s="90"/>
      <c r="E6" s="90"/>
      <c r="F6" s="90"/>
      <c r="G6" s="90"/>
      <c r="H6" s="90"/>
      <c r="I6" s="90"/>
    </row>
    <row r="7" spans="1:9" x14ac:dyDescent="0.25">
      <c r="A7" s="12"/>
      <c r="B7" s="26"/>
      <c r="C7" s="21"/>
      <c r="D7" s="94" t="s">
        <v>440</v>
      </c>
      <c r="E7" s="94"/>
      <c r="F7" s="21"/>
      <c r="G7" s="94" t="s">
        <v>570</v>
      </c>
      <c r="H7" s="94"/>
      <c r="I7" s="21"/>
    </row>
    <row r="8" spans="1:9" ht="15.75" thickBot="1" x14ac:dyDescent="0.3">
      <c r="A8" s="12"/>
      <c r="B8" s="20" t="s">
        <v>257</v>
      </c>
      <c r="C8" s="21"/>
      <c r="D8" s="73">
        <v>2014</v>
      </c>
      <c r="E8" s="73"/>
      <c r="F8" s="21"/>
      <c r="G8" s="73">
        <v>2013</v>
      </c>
      <c r="H8" s="73"/>
      <c r="I8" s="21"/>
    </row>
    <row r="9" spans="1:9" x14ac:dyDescent="0.25">
      <c r="A9" s="12"/>
      <c r="B9" s="64" t="s">
        <v>883</v>
      </c>
      <c r="C9" s="23"/>
      <c r="D9" s="58" t="s">
        <v>260</v>
      </c>
      <c r="E9" s="65">
        <v>22964</v>
      </c>
      <c r="F9" s="23"/>
      <c r="G9" s="66" t="s">
        <v>260</v>
      </c>
      <c r="H9" s="67">
        <v>19331</v>
      </c>
      <c r="I9" s="23"/>
    </row>
    <row r="10" spans="1:9" ht="15.75" thickBot="1" x14ac:dyDescent="0.3">
      <c r="A10" s="12"/>
      <c r="B10" s="68" t="s">
        <v>884</v>
      </c>
      <c r="C10" s="26"/>
      <c r="D10" s="61" t="s">
        <v>885</v>
      </c>
      <c r="E10" s="61"/>
      <c r="F10" s="14" t="s">
        <v>287</v>
      </c>
      <c r="G10" s="121" t="s">
        <v>886</v>
      </c>
      <c r="H10" s="121"/>
      <c r="I10" s="15" t="s">
        <v>287</v>
      </c>
    </row>
    <row r="11" spans="1:9" ht="15.75" thickBot="1" x14ac:dyDescent="0.3">
      <c r="A11" s="12"/>
      <c r="B11" s="54" t="s">
        <v>887</v>
      </c>
      <c r="C11" s="23"/>
      <c r="D11" s="134" t="s">
        <v>260</v>
      </c>
      <c r="E11" s="135">
        <v>16102</v>
      </c>
      <c r="F11" s="23"/>
      <c r="G11" s="129" t="s">
        <v>260</v>
      </c>
      <c r="H11" s="131">
        <v>13205</v>
      </c>
      <c r="I11" s="23"/>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9.7109375" customWidth="1"/>
    <col min="4" max="4" width="3" customWidth="1"/>
    <col min="5" max="5" width="11" customWidth="1"/>
    <col min="6" max="6" width="1.5703125" customWidth="1"/>
    <col min="7" max="7" width="2.5703125" customWidth="1"/>
    <col min="8" max="8" width="8.7109375" customWidth="1"/>
    <col min="9" max="9" width="1.5703125" customWidth="1"/>
    <col min="10" max="10" width="2.140625" customWidth="1"/>
    <col min="11" max="11" width="9.42578125" customWidth="1"/>
    <col min="12" max="12" width="1.5703125" customWidth="1"/>
    <col min="13" max="13" width="2.140625" customWidth="1"/>
    <col min="14" max="14" width="9.42578125" customWidth="1"/>
    <col min="15" max="15" width="1.5703125" customWidth="1"/>
  </cols>
  <sheetData>
    <row r="1" spans="1:15" ht="15" customHeight="1" x14ac:dyDescent="0.25">
      <c r="A1" s="8" t="s">
        <v>1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889</v>
      </c>
      <c r="B3" s="11" t="s">
        <v>3</v>
      </c>
      <c r="C3" s="11"/>
      <c r="D3" s="11"/>
      <c r="E3" s="11"/>
      <c r="F3" s="11"/>
      <c r="G3" s="11"/>
      <c r="H3" s="11"/>
      <c r="I3" s="11"/>
      <c r="J3" s="11"/>
      <c r="K3" s="11"/>
      <c r="L3" s="11"/>
      <c r="M3" s="11"/>
      <c r="N3" s="11"/>
      <c r="O3" s="11"/>
    </row>
    <row r="4" spans="1:15" ht="15" customHeight="1" x14ac:dyDescent="0.25">
      <c r="A4" s="12" t="s">
        <v>1276</v>
      </c>
      <c r="B4" s="11" t="s">
        <v>3</v>
      </c>
      <c r="C4" s="11"/>
      <c r="D4" s="11"/>
      <c r="E4" s="11"/>
      <c r="F4" s="11"/>
      <c r="G4" s="11"/>
      <c r="H4" s="11"/>
      <c r="I4" s="11"/>
      <c r="J4" s="11"/>
      <c r="K4" s="11"/>
      <c r="L4" s="11"/>
      <c r="M4" s="11"/>
      <c r="N4" s="11"/>
      <c r="O4" s="11"/>
    </row>
    <row r="5" spans="1:15" x14ac:dyDescent="0.25">
      <c r="A5" s="12"/>
      <c r="B5" s="90"/>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x14ac:dyDescent="0.25">
      <c r="A7" s="12"/>
      <c r="B7" s="113" t="s">
        <v>257</v>
      </c>
      <c r="C7" s="40"/>
      <c r="D7" s="94" t="s">
        <v>689</v>
      </c>
      <c r="E7" s="94"/>
      <c r="F7" s="40"/>
      <c r="G7" s="94" t="s">
        <v>330</v>
      </c>
      <c r="H7" s="94"/>
      <c r="I7" s="40"/>
      <c r="J7" s="94" t="s">
        <v>331</v>
      </c>
      <c r="K7" s="94"/>
      <c r="L7" s="40"/>
      <c r="M7" s="94" t="s">
        <v>160</v>
      </c>
      <c r="N7" s="94"/>
      <c r="O7" s="40"/>
    </row>
    <row r="8" spans="1:15" ht="15.75" thickBot="1" x14ac:dyDescent="0.3">
      <c r="A8" s="12"/>
      <c r="B8" s="114"/>
      <c r="C8" s="40"/>
      <c r="D8" s="73" t="s">
        <v>893</v>
      </c>
      <c r="E8" s="73"/>
      <c r="F8" s="40"/>
      <c r="G8" s="73"/>
      <c r="H8" s="73"/>
      <c r="I8" s="40"/>
      <c r="J8" s="73"/>
      <c r="K8" s="73"/>
      <c r="L8" s="40"/>
      <c r="M8" s="73"/>
      <c r="N8" s="73"/>
      <c r="O8" s="40"/>
    </row>
    <row r="9" spans="1:15" ht="26.25" x14ac:dyDescent="0.25">
      <c r="A9" s="12"/>
      <c r="B9" s="52" t="s">
        <v>622</v>
      </c>
      <c r="C9" s="23"/>
      <c r="D9" s="96"/>
      <c r="E9" s="96"/>
      <c r="F9" s="23"/>
      <c r="G9" s="96"/>
      <c r="H9" s="96"/>
      <c r="I9" s="23"/>
      <c r="J9" s="96"/>
      <c r="K9" s="96"/>
      <c r="L9" s="23"/>
      <c r="M9" s="96"/>
      <c r="N9" s="96"/>
      <c r="O9" s="23"/>
    </row>
    <row r="10" spans="1:15" x14ac:dyDescent="0.25">
      <c r="A10" s="12"/>
      <c r="B10" s="68" t="s">
        <v>894</v>
      </c>
      <c r="C10" s="26"/>
      <c r="D10" s="14" t="s">
        <v>260</v>
      </c>
      <c r="E10" s="33">
        <v>368</v>
      </c>
      <c r="F10" s="26"/>
      <c r="G10" s="14" t="s">
        <v>260</v>
      </c>
      <c r="H10" s="33">
        <v>962</v>
      </c>
      <c r="I10" s="26"/>
      <c r="J10" s="14" t="s">
        <v>260</v>
      </c>
      <c r="K10" s="27">
        <v>77273</v>
      </c>
      <c r="L10" s="26"/>
      <c r="M10" s="14" t="s">
        <v>260</v>
      </c>
      <c r="N10" s="27">
        <v>78603</v>
      </c>
      <c r="O10" s="26"/>
    </row>
    <row r="11" spans="1:15" x14ac:dyDescent="0.25">
      <c r="A11" s="12"/>
      <c r="B11" s="54" t="s">
        <v>407</v>
      </c>
      <c r="C11" s="23"/>
      <c r="D11" s="76">
        <v>767</v>
      </c>
      <c r="E11" s="76"/>
      <c r="F11" s="23"/>
      <c r="G11" s="76" t="s">
        <v>374</v>
      </c>
      <c r="H11" s="76"/>
      <c r="I11" s="23"/>
      <c r="J11" s="76" t="s">
        <v>374</v>
      </c>
      <c r="K11" s="76"/>
      <c r="L11" s="23"/>
      <c r="M11" s="76">
        <v>767</v>
      </c>
      <c r="N11" s="76"/>
      <c r="O11" s="23"/>
    </row>
    <row r="12" spans="1:15" ht="26.25" x14ac:dyDescent="0.25">
      <c r="A12" s="12"/>
      <c r="B12" s="53" t="s">
        <v>895</v>
      </c>
      <c r="C12" s="26"/>
      <c r="D12" s="45" t="s">
        <v>374</v>
      </c>
      <c r="E12" s="45"/>
      <c r="F12" s="26"/>
      <c r="G12" s="45">
        <v>66</v>
      </c>
      <c r="H12" s="45"/>
      <c r="I12" s="26"/>
      <c r="J12" s="44">
        <v>1523</v>
      </c>
      <c r="K12" s="44"/>
      <c r="L12" s="26"/>
      <c r="M12" s="44">
        <v>1589</v>
      </c>
      <c r="N12" s="44"/>
      <c r="O12" s="26"/>
    </row>
    <row r="13" spans="1:15" x14ac:dyDescent="0.25">
      <c r="A13" s="12"/>
      <c r="B13" s="64" t="s">
        <v>896</v>
      </c>
      <c r="C13" s="23"/>
      <c r="D13" s="41"/>
      <c r="E13" s="41"/>
      <c r="F13" s="23"/>
      <c r="G13" s="41"/>
      <c r="H13" s="41"/>
      <c r="I13" s="23"/>
      <c r="J13" s="41"/>
      <c r="K13" s="41"/>
      <c r="L13" s="23"/>
      <c r="M13" s="41"/>
      <c r="N13" s="41"/>
      <c r="O13" s="23"/>
    </row>
    <row r="14" spans="1:15" ht="26.25" x14ac:dyDescent="0.25">
      <c r="A14" s="12"/>
      <c r="B14" s="53" t="s">
        <v>897</v>
      </c>
      <c r="C14" s="26"/>
      <c r="D14" s="45" t="s">
        <v>898</v>
      </c>
      <c r="E14" s="45"/>
      <c r="F14" s="14" t="s">
        <v>287</v>
      </c>
      <c r="G14" s="45" t="s">
        <v>899</v>
      </c>
      <c r="H14" s="45"/>
      <c r="I14" s="14" t="s">
        <v>287</v>
      </c>
      <c r="J14" s="45" t="s">
        <v>900</v>
      </c>
      <c r="K14" s="45"/>
      <c r="L14" s="14" t="s">
        <v>287</v>
      </c>
      <c r="M14" s="45" t="s">
        <v>827</v>
      </c>
      <c r="N14" s="45"/>
      <c r="O14" s="14" t="s">
        <v>287</v>
      </c>
    </row>
    <row r="15" spans="1:15" ht="27" thickBot="1" x14ac:dyDescent="0.3">
      <c r="A15" s="12"/>
      <c r="B15" s="54" t="s">
        <v>901</v>
      </c>
      <c r="C15" s="23"/>
      <c r="D15" s="118">
        <v>1</v>
      </c>
      <c r="E15" s="118"/>
      <c r="F15" s="23"/>
      <c r="G15" s="118" t="s">
        <v>902</v>
      </c>
      <c r="H15" s="118"/>
      <c r="I15" s="58" t="s">
        <v>287</v>
      </c>
      <c r="J15" s="118" t="s">
        <v>903</v>
      </c>
      <c r="K15" s="118"/>
      <c r="L15" s="58" t="s">
        <v>287</v>
      </c>
      <c r="M15" s="118" t="s">
        <v>904</v>
      </c>
      <c r="N15" s="118"/>
      <c r="O15" s="58" t="s">
        <v>287</v>
      </c>
    </row>
    <row r="16" spans="1:15" ht="15.75" thickBot="1" x14ac:dyDescent="0.3">
      <c r="A16" s="12"/>
      <c r="B16" s="68" t="s">
        <v>905</v>
      </c>
      <c r="C16" s="26"/>
      <c r="D16" s="38" t="s">
        <v>260</v>
      </c>
      <c r="E16" s="39">
        <v>1079</v>
      </c>
      <c r="F16" s="26"/>
      <c r="G16" s="38" t="s">
        <v>260</v>
      </c>
      <c r="H16" s="109">
        <v>894</v>
      </c>
      <c r="I16" s="26"/>
      <c r="J16" s="38" t="s">
        <v>260</v>
      </c>
      <c r="K16" s="39">
        <v>75919</v>
      </c>
      <c r="L16" s="26"/>
      <c r="M16" s="38" t="s">
        <v>260</v>
      </c>
      <c r="N16" s="39">
        <v>77892</v>
      </c>
      <c r="O16" s="26"/>
    </row>
    <row r="17" spans="1:15" ht="16.5" thickTop="1" thickBot="1" x14ac:dyDescent="0.3">
      <c r="A17" s="12"/>
      <c r="B17" s="64" t="s">
        <v>906</v>
      </c>
      <c r="C17" s="23"/>
      <c r="D17" s="185" t="s">
        <v>260</v>
      </c>
      <c r="E17" s="34">
        <v>249806</v>
      </c>
      <c r="F17" s="23"/>
      <c r="G17" s="185" t="s">
        <v>260</v>
      </c>
      <c r="H17" s="34">
        <v>42775</v>
      </c>
      <c r="I17" s="23"/>
      <c r="J17" s="185" t="s">
        <v>260</v>
      </c>
      <c r="K17" s="34">
        <v>7139642</v>
      </c>
      <c r="L17" s="23"/>
      <c r="M17" s="185" t="s">
        <v>260</v>
      </c>
      <c r="N17" s="34">
        <v>7432223</v>
      </c>
      <c r="O17" s="23"/>
    </row>
    <row r="18" spans="1:15" x14ac:dyDescent="0.25">
      <c r="A18" s="12"/>
      <c r="B18" s="51"/>
      <c r="C18" s="26"/>
      <c r="D18" s="50"/>
      <c r="E18" s="50"/>
      <c r="F18" s="26"/>
      <c r="G18" s="50"/>
      <c r="H18" s="50"/>
      <c r="I18" s="26"/>
      <c r="J18" s="50"/>
      <c r="K18" s="50"/>
      <c r="L18" s="26"/>
      <c r="M18" s="50"/>
      <c r="N18" s="50"/>
      <c r="O18" s="26"/>
    </row>
    <row r="19" spans="1:15" ht="26.25" x14ac:dyDescent="0.25">
      <c r="A19" s="12"/>
      <c r="B19" s="52" t="s">
        <v>643</v>
      </c>
      <c r="C19" s="23"/>
      <c r="D19" s="41"/>
      <c r="E19" s="41"/>
      <c r="F19" s="23"/>
      <c r="G19" s="41"/>
      <c r="H19" s="41"/>
      <c r="I19" s="23"/>
      <c r="J19" s="41"/>
      <c r="K19" s="41"/>
      <c r="L19" s="23"/>
      <c r="M19" s="41"/>
      <c r="N19" s="41"/>
      <c r="O19" s="23"/>
    </row>
    <row r="20" spans="1:15" x14ac:dyDescent="0.25">
      <c r="A20" s="12"/>
      <c r="B20" s="68" t="s">
        <v>894</v>
      </c>
      <c r="C20" s="26"/>
      <c r="D20" s="15" t="s">
        <v>260</v>
      </c>
      <c r="E20" s="70">
        <v>518</v>
      </c>
      <c r="F20" s="26"/>
      <c r="G20" s="15" t="s">
        <v>260</v>
      </c>
      <c r="H20" s="69">
        <v>1456</v>
      </c>
      <c r="I20" s="26"/>
      <c r="J20" s="15" t="s">
        <v>260</v>
      </c>
      <c r="K20" s="69">
        <v>3683</v>
      </c>
      <c r="L20" s="26"/>
      <c r="M20" s="15" t="s">
        <v>260</v>
      </c>
      <c r="N20" s="69">
        <v>5657</v>
      </c>
      <c r="O20" s="26"/>
    </row>
    <row r="21" spans="1:15" x14ac:dyDescent="0.25">
      <c r="A21" s="12"/>
      <c r="B21" s="54" t="s">
        <v>407</v>
      </c>
      <c r="C21" s="23"/>
      <c r="D21" s="77" t="s">
        <v>374</v>
      </c>
      <c r="E21" s="77"/>
      <c r="F21" s="23"/>
      <c r="G21" s="77" t="s">
        <v>374</v>
      </c>
      <c r="H21" s="77"/>
      <c r="I21" s="23"/>
      <c r="J21" s="83">
        <v>41967</v>
      </c>
      <c r="K21" s="83"/>
      <c r="L21" s="23"/>
      <c r="M21" s="83">
        <v>41967</v>
      </c>
      <c r="N21" s="83"/>
      <c r="O21" s="23"/>
    </row>
    <row r="22" spans="1:15" ht="26.25" x14ac:dyDescent="0.25">
      <c r="A22" s="12"/>
      <c r="B22" s="53" t="s">
        <v>895</v>
      </c>
      <c r="C22" s="26"/>
      <c r="D22" s="100" t="s">
        <v>374</v>
      </c>
      <c r="E22" s="100"/>
      <c r="F22" s="26"/>
      <c r="G22" s="100">
        <v>31</v>
      </c>
      <c r="H22" s="100"/>
      <c r="I22" s="26"/>
      <c r="J22" s="75">
        <v>6198</v>
      </c>
      <c r="K22" s="75"/>
      <c r="L22" s="26"/>
      <c r="M22" s="75">
        <v>6229</v>
      </c>
      <c r="N22" s="75"/>
      <c r="O22" s="26"/>
    </row>
    <row r="23" spans="1:15" x14ac:dyDescent="0.25">
      <c r="A23" s="12"/>
      <c r="B23" s="64" t="s">
        <v>896</v>
      </c>
      <c r="C23" s="23"/>
      <c r="D23" s="41"/>
      <c r="E23" s="41"/>
      <c r="F23" s="23"/>
      <c r="G23" s="41"/>
      <c r="H23" s="41"/>
      <c r="I23" s="23"/>
      <c r="J23" s="41"/>
      <c r="K23" s="41"/>
      <c r="L23" s="23"/>
      <c r="M23" s="41"/>
      <c r="N23" s="41"/>
      <c r="O23" s="23"/>
    </row>
    <row r="24" spans="1:15" ht="26.25" x14ac:dyDescent="0.25">
      <c r="A24" s="12"/>
      <c r="B24" s="53" t="s">
        <v>897</v>
      </c>
      <c r="C24" s="26"/>
      <c r="D24" s="100" t="s">
        <v>907</v>
      </c>
      <c r="E24" s="100"/>
      <c r="F24" s="15" t="s">
        <v>287</v>
      </c>
      <c r="G24" s="100" t="s">
        <v>908</v>
      </c>
      <c r="H24" s="100"/>
      <c r="I24" s="15" t="s">
        <v>287</v>
      </c>
      <c r="J24" s="100" t="s">
        <v>909</v>
      </c>
      <c r="K24" s="100"/>
      <c r="L24" s="15" t="s">
        <v>287</v>
      </c>
      <c r="M24" s="100" t="s">
        <v>910</v>
      </c>
      <c r="N24" s="100"/>
      <c r="O24" s="15" t="s">
        <v>287</v>
      </c>
    </row>
    <row r="25" spans="1:15" ht="27" thickBot="1" x14ac:dyDescent="0.3">
      <c r="A25" s="12"/>
      <c r="B25" s="54" t="s">
        <v>901</v>
      </c>
      <c r="C25" s="23"/>
      <c r="D25" s="124" t="s">
        <v>911</v>
      </c>
      <c r="E25" s="124"/>
      <c r="F25" s="66" t="s">
        <v>287</v>
      </c>
      <c r="G25" s="124" t="s">
        <v>912</v>
      </c>
      <c r="H25" s="124"/>
      <c r="I25" s="66" t="s">
        <v>287</v>
      </c>
      <c r="J25" s="124">
        <v>637</v>
      </c>
      <c r="K25" s="124"/>
      <c r="L25" s="23"/>
      <c r="M25" s="124">
        <v>507</v>
      </c>
      <c r="N25" s="124"/>
      <c r="O25" s="23"/>
    </row>
    <row r="26" spans="1:15" ht="15.75" thickBot="1" x14ac:dyDescent="0.3">
      <c r="A26" s="12"/>
      <c r="B26" s="68" t="s">
        <v>905</v>
      </c>
      <c r="C26" s="26"/>
      <c r="D26" s="81" t="s">
        <v>260</v>
      </c>
      <c r="E26" s="112">
        <v>461</v>
      </c>
      <c r="F26" s="26"/>
      <c r="G26" s="81" t="s">
        <v>260</v>
      </c>
      <c r="H26" s="82">
        <v>1254</v>
      </c>
      <c r="I26" s="26"/>
      <c r="J26" s="81" t="s">
        <v>260</v>
      </c>
      <c r="K26" s="82">
        <v>52046</v>
      </c>
      <c r="L26" s="26"/>
      <c r="M26" s="81" t="s">
        <v>260</v>
      </c>
      <c r="N26" s="82">
        <v>53761</v>
      </c>
      <c r="O26" s="26"/>
    </row>
    <row r="27" spans="1:15" ht="16.5" thickTop="1" thickBot="1" x14ac:dyDescent="0.3">
      <c r="A27" s="12"/>
      <c r="B27" s="64" t="s">
        <v>906</v>
      </c>
      <c r="C27" s="23"/>
      <c r="D27" s="167" t="s">
        <v>260</v>
      </c>
      <c r="E27" s="79">
        <v>297796</v>
      </c>
      <c r="F27" s="23"/>
      <c r="G27" s="167" t="s">
        <v>260</v>
      </c>
      <c r="H27" s="79">
        <v>59024</v>
      </c>
      <c r="I27" s="23"/>
      <c r="J27" s="167" t="s">
        <v>260</v>
      </c>
      <c r="K27" s="79">
        <v>6437608</v>
      </c>
      <c r="L27" s="23"/>
      <c r="M27" s="167" t="s">
        <v>260</v>
      </c>
      <c r="N27" s="79">
        <v>6794428</v>
      </c>
      <c r="O27" s="23"/>
    </row>
    <row r="28" spans="1:15" x14ac:dyDescent="0.25">
      <c r="A28" s="12"/>
      <c r="B28" s="90"/>
      <c r="C28" s="90"/>
      <c r="D28" s="90"/>
      <c r="E28" s="90"/>
      <c r="F28" s="90"/>
      <c r="G28" s="90"/>
      <c r="H28" s="90"/>
      <c r="I28" s="90"/>
      <c r="J28" s="90"/>
      <c r="K28" s="90"/>
      <c r="L28" s="90"/>
      <c r="M28" s="90"/>
      <c r="N28" s="90"/>
      <c r="O28" s="90"/>
    </row>
    <row r="29" spans="1:15" x14ac:dyDescent="0.25">
      <c r="A29" s="12"/>
      <c r="B29" s="90" t="s">
        <v>913</v>
      </c>
      <c r="C29" s="90"/>
      <c r="D29" s="90"/>
      <c r="E29" s="90"/>
      <c r="F29" s="90"/>
      <c r="G29" s="90"/>
      <c r="H29" s="90"/>
      <c r="I29" s="90"/>
      <c r="J29" s="90"/>
      <c r="K29" s="90"/>
      <c r="L29" s="90"/>
      <c r="M29" s="90"/>
      <c r="N29" s="90"/>
      <c r="O29" s="90"/>
    </row>
    <row r="30" spans="1:15" ht="15" customHeight="1" x14ac:dyDescent="0.25">
      <c r="A30" s="12" t="s">
        <v>1234</v>
      </c>
      <c r="B30" s="11" t="s">
        <v>3</v>
      </c>
      <c r="C30" s="11"/>
      <c r="D30" s="11"/>
      <c r="E30" s="11"/>
      <c r="F30" s="11"/>
      <c r="G30" s="11"/>
      <c r="H30" s="11"/>
      <c r="I30" s="11"/>
      <c r="J30" s="11"/>
      <c r="K30" s="11"/>
      <c r="L30" s="11"/>
      <c r="M30" s="11"/>
      <c r="N30" s="11"/>
      <c r="O30" s="11"/>
    </row>
    <row r="31" spans="1:15" x14ac:dyDescent="0.25">
      <c r="A31" s="12"/>
      <c r="B31" s="90"/>
      <c r="C31" s="90"/>
      <c r="D31" s="90"/>
      <c r="E31" s="90"/>
      <c r="F31" s="90"/>
      <c r="G31" s="90"/>
      <c r="H31" s="90"/>
      <c r="I31" s="90"/>
      <c r="J31" s="90"/>
      <c r="K31" s="90"/>
      <c r="L31" s="90"/>
      <c r="M31" s="90"/>
      <c r="N31" s="90"/>
      <c r="O31" s="90"/>
    </row>
    <row r="32" spans="1:15" x14ac:dyDescent="0.25">
      <c r="A32" s="12"/>
      <c r="B32" s="90"/>
      <c r="C32" s="90"/>
      <c r="D32" s="90"/>
      <c r="E32" s="90"/>
      <c r="F32" s="90"/>
      <c r="G32" s="90"/>
      <c r="H32" s="90"/>
      <c r="I32" s="90"/>
      <c r="J32" s="90"/>
      <c r="K32" s="90"/>
      <c r="L32" s="90"/>
      <c r="M32" s="90"/>
      <c r="N32" s="90"/>
      <c r="O32" s="90"/>
    </row>
    <row r="33" spans="1:12" x14ac:dyDescent="0.25">
      <c r="A33" s="12"/>
      <c r="B33" s="93"/>
      <c r="C33" s="40"/>
      <c r="D33" s="94" t="s">
        <v>328</v>
      </c>
      <c r="E33" s="94"/>
      <c r="F33" s="40"/>
      <c r="G33" s="94" t="s">
        <v>330</v>
      </c>
      <c r="H33" s="94"/>
      <c r="I33" s="40"/>
      <c r="J33" s="94" t="s">
        <v>331</v>
      </c>
      <c r="K33" s="94"/>
      <c r="L33" s="40"/>
    </row>
    <row r="34" spans="1:12" ht="15.75" thickBot="1" x14ac:dyDescent="0.3">
      <c r="A34" s="12"/>
      <c r="B34" s="93"/>
      <c r="C34" s="40"/>
      <c r="D34" s="73" t="s">
        <v>329</v>
      </c>
      <c r="E34" s="73"/>
      <c r="F34" s="40"/>
      <c r="G34" s="73"/>
      <c r="H34" s="73"/>
      <c r="I34" s="40"/>
      <c r="J34" s="73"/>
      <c r="K34" s="73"/>
      <c r="L34" s="40"/>
    </row>
    <row r="35" spans="1:12" x14ac:dyDescent="0.25">
      <c r="A35" s="12"/>
      <c r="B35" s="52" t="s">
        <v>332</v>
      </c>
      <c r="C35" s="23"/>
      <c r="D35" s="95"/>
      <c r="E35" s="95"/>
      <c r="F35" s="23"/>
      <c r="G35" s="96"/>
      <c r="H35" s="96"/>
      <c r="I35" s="23"/>
      <c r="J35" s="96"/>
      <c r="K35" s="96"/>
      <c r="L35" s="23"/>
    </row>
    <row r="36" spans="1:12" x14ac:dyDescent="0.25">
      <c r="A36" s="12"/>
      <c r="B36" s="68" t="s">
        <v>333</v>
      </c>
      <c r="C36" s="26"/>
      <c r="D36" s="45" t="s">
        <v>334</v>
      </c>
      <c r="E36" s="45"/>
      <c r="F36" s="30"/>
      <c r="G36" s="45" t="s">
        <v>335</v>
      </c>
      <c r="H36" s="45"/>
      <c r="I36" s="30"/>
      <c r="J36" s="45" t="s">
        <v>336</v>
      </c>
      <c r="K36" s="45"/>
      <c r="L36" s="26"/>
    </row>
    <row r="37" spans="1:12" x14ac:dyDescent="0.25">
      <c r="A37" s="12"/>
      <c r="B37" s="64" t="s">
        <v>337</v>
      </c>
      <c r="C37" s="23"/>
      <c r="D37" s="97">
        <v>0.19320000000000001</v>
      </c>
      <c r="E37" s="97"/>
      <c r="F37" s="24"/>
      <c r="G37" s="97">
        <v>0.15</v>
      </c>
      <c r="H37" s="97"/>
      <c r="I37" s="24"/>
      <c r="J37" s="97">
        <v>9.6600000000000005E-2</v>
      </c>
      <c r="K37" s="97"/>
      <c r="L37" s="23"/>
    </row>
    <row r="38" spans="1:12" x14ac:dyDescent="0.25">
      <c r="A38" s="12"/>
      <c r="B38" s="68" t="s">
        <v>338</v>
      </c>
      <c r="C38" s="26"/>
      <c r="D38" s="14" t="s">
        <v>260</v>
      </c>
      <c r="E38" s="33">
        <v>471</v>
      </c>
      <c r="F38" s="30"/>
      <c r="G38" s="14" t="s">
        <v>260</v>
      </c>
      <c r="H38" s="33">
        <v>200</v>
      </c>
      <c r="I38" s="30"/>
      <c r="J38" s="14" t="s">
        <v>260</v>
      </c>
      <c r="K38" s="33">
        <v>57</v>
      </c>
      <c r="L38" s="26"/>
    </row>
    <row r="39" spans="1:12" x14ac:dyDescent="0.25">
      <c r="A39" s="12"/>
      <c r="B39" s="64" t="s">
        <v>339</v>
      </c>
      <c r="C39" s="23"/>
      <c r="D39" s="76" t="s">
        <v>340</v>
      </c>
      <c r="E39" s="76"/>
      <c r="F39" s="24"/>
      <c r="G39" s="76" t="s">
        <v>340</v>
      </c>
      <c r="H39" s="76"/>
      <c r="I39" s="24"/>
      <c r="J39" s="76">
        <v>36</v>
      </c>
      <c r="K39" s="76"/>
      <c r="L39" s="23"/>
    </row>
    <row r="40" spans="1:12" x14ac:dyDescent="0.25">
      <c r="A40" s="12"/>
      <c r="B40" s="68" t="s">
        <v>341</v>
      </c>
      <c r="C40" s="26"/>
      <c r="D40" s="98">
        <v>5.5999999999999999E-3</v>
      </c>
      <c r="E40" s="98"/>
      <c r="F40" s="30"/>
      <c r="G40" s="98">
        <v>5.5999999999999999E-3</v>
      </c>
      <c r="H40" s="98"/>
      <c r="I40" s="30"/>
      <c r="J40" s="45" t="s">
        <v>342</v>
      </c>
      <c r="K40" s="45"/>
      <c r="L40" s="26"/>
    </row>
    <row r="41" spans="1:12" x14ac:dyDescent="0.25">
      <c r="A41" s="12"/>
      <c r="B41" s="92"/>
      <c r="C41" s="23"/>
      <c r="D41" s="41"/>
      <c r="E41" s="41"/>
      <c r="F41" s="24"/>
      <c r="G41" s="41"/>
      <c r="H41" s="41"/>
      <c r="I41" s="24"/>
      <c r="J41" s="41"/>
      <c r="K41" s="41"/>
      <c r="L41" s="23"/>
    </row>
    <row r="42" spans="1:12" x14ac:dyDescent="0.25">
      <c r="A42" s="12"/>
      <c r="B42" s="57" t="s">
        <v>343</v>
      </c>
      <c r="C42" s="26"/>
      <c r="D42" s="42"/>
      <c r="E42" s="42"/>
      <c r="F42" s="30"/>
      <c r="G42" s="42"/>
      <c r="H42" s="42"/>
      <c r="I42" s="30"/>
      <c r="J42" s="42"/>
      <c r="K42" s="42"/>
      <c r="L42" s="26"/>
    </row>
    <row r="43" spans="1:12" x14ac:dyDescent="0.25">
      <c r="A43" s="12"/>
      <c r="B43" s="64" t="s">
        <v>333</v>
      </c>
      <c r="C43" s="23"/>
      <c r="D43" s="77" t="s">
        <v>344</v>
      </c>
      <c r="E43" s="77"/>
      <c r="F43" s="24"/>
      <c r="G43" s="77" t="s">
        <v>345</v>
      </c>
      <c r="H43" s="77"/>
      <c r="I43" s="24"/>
      <c r="J43" s="77" t="s">
        <v>346</v>
      </c>
      <c r="K43" s="77"/>
      <c r="L43" s="23"/>
    </row>
    <row r="44" spans="1:12" x14ac:dyDescent="0.25">
      <c r="A44" s="12"/>
      <c r="B44" s="68" t="s">
        <v>347</v>
      </c>
      <c r="C44" s="26"/>
      <c r="D44" s="99">
        <v>0.2</v>
      </c>
      <c r="E44" s="99"/>
      <c r="F44" s="30"/>
      <c r="G44" s="99">
        <v>0.15</v>
      </c>
      <c r="H44" s="99"/>
      <c r="I44" s="30"/>
      <c r="J44" s="99">
        <v>0.1017</v>
      </c>
      <c r="K44" s="99"/>
      <c r="L44" s="26"/>
    </row>
    <row r="45" spans="1:12" x14ac:dyDescent="0.25">
      <c r="A45" s="12"/>
      <c r="B45" s="64" t="s">
        <v>338</v>
      </c>
      <c r="C45" s="23"/>
      <c r="D45" s="66" t="s">
        <v>260</v>
      </c>
      <c r="E45" s="72">
        <v>467</v>
      </c>
      <c r="F45" s="24"/>
      <c r="G45" s="66" t="s">
        <v>260</v>
      </c>
      <c r="H45" s="72">
        <v>200</v>
      </c>
      <c r="I45" s="24"/>
      <c r="J45" s="66" t="s">
        <v>260</v>
      </c>
      <c r="K45" s="72">
        <v>57</v>
      </c>
      <c r="L45" s="23"/>
    </row>
    <row r="46" spans="1:12" x14ac:dyDescent="0.25">
      <c r="A46" s="12"/>
      <c r="B46" s="68" t="s">
        <v>339</v>
      </c>
      <c r="C46" s="26"/>
      <c r="D46" s="100" t="s">
        <v>340</v>
      </c>
      <c r="E46" s="100"/>
      <c r="F46" s="30"/>
      <c r="G46" s="100" t="s">
        <v>340</v>
      </c>
      <c r="H46" s="100"/>
      <c r="I46" s="30"/>
      <c r="J46" s="100">
        <v>45</v>
      </c>
      <c r="K46" s="100"/>
      <c r="L46" s="26"/>
    </row>
    <row r="47" spans="1:12" x14ac:dyDescent="0.25">
      <c r="A47" s="12"/>
      <c r="B47" s="64" t="s">
        <v>341</v>
      </c>
      <c r="C47" s="23"/>
      <c r="D47" s="101">
        <v>5.5999999999999999E-3</v>
      </c>
      <c r="E47" s="101"/>
      <c r="F47" s="24"/>
      <c r="G47" s="101">
        <v>5.5999999999999999E-3</v>
      </c>
      <c r="H47" s="101"/>
      <c r="I47" s="24"/>
      <c r="J47" s="77" t="s">
        <v>348</v>
      </c>
      <c r="K47" s="77"/>
      <c r="L47" s="23"/>
    </row>
  </sheetData>
  <mergeCells count="119">
    <mergeCell ref="A30:A47"/>
    <mergeCell ref="B30:O30"/>
    <mergeCell ref="B31:O31"/>
    <mergeCell ref="B32:O32"/>
    <mergeCell ref="A1:A2"/>
    <mergeCell ref="B1:O1"/>
    <mergeCell ref="B2:O2"/>
    <mergeCell ref="B3:O3"/>
    <mergeCell ref="A4:A29"/>
    <mergeCell ref="B4:O4"/>
    <mergeCell ref="B5:O5"/>
    <mergeCell ref="B6:O6"/>
    <mergeCell ref="B28:O28"/>
    <mergeCell ref="B29:O29"/>
    <mergeCell ref="D46:E46"/>
    <mergeCell ref="G46:H46"/>
    <mergeCell ref="J46:K46"/>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7:E37"/>
    <mergeCell ref="G37:H37"/>
    <mergeCell ref="J37:K37"/>
    <mergeCell ref="I33:I34"/>
    <mergeCell ref="J33:K34"/>
    <mergeCell ref="L33:L34"/>
    <mergeCell ref="D35:E35"/>
    <mergeCell ref="G35:H35"/>
    <mergeCell ref="J35:K35"/>
    <mergeCell ref="B33:B34"/>
    <mergeCell ref="C33:C34"/>
    <mergeCell ref="D33:E33"/>
    <mergeCell ref="D34:E34"/>
    <mergeCell ref="F33:F34"/>
    <mergeCell ref="G33:H3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5:E15"/>
    <mergeCell ref="G15:H15"/>
    <mergeCell ref="J15:K15"/>
    <mergeCell ref="M15:N15"/>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0.28515625" customWidth="1"/>
    <col min="4" max="4" width="23.28515625" customWidth="1"/>
    <col min="5" max="5" width="8.28515625" customWidth="1"/>
    <col min="6" max="6" width="2.140625" customWidth="1"/>
    <col min="7" max="7" width="6.7109375" customWidth="1"/>
    <col min="8" max="8" width="6.140625" customWidth="1"/>
    <col min="9" max="9" width="2" customWidth="1"/>
    <col min="10" max="10" width="6.7109375" customWidth="1"/>
    <col min="11" max="11" width="4.140625" customWidth="1"/>
    <col min="12" max="12" width="10.28515625" customWidth="1"/>
  </cols>
  <sheetData>
    <row r="1" spans="1:12" ht="15" customHeight="1" x14ac:dyDescent="0.25">
      <c r="A1" s="8" t="s">
        <v>1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18</v>
      </c>
      <c r="B3" s="11" t="s">
        <v>3</v>
      </c>
      <c r="C3" s="11"/>
      <c r="D3" s="11"/>
      <c r="E3" s="11"/>
      <c r="F3" s="11"/>
      <c r="G3" s="11"/>
      <c r="H3" s="11"/>
      <c r="I3" s="11"/>
      <c r="J3" s="11"/>
      <c r="K3" s="11"/>
      <c r="L3" s="11"/>
    </row>
    <row r="4" spans="1:12" ht="15" customHeight="1" x14ac:dyDescent="0.25">
      <c r="A4" s="12" t="s">
        <v>1278</v>
      </c>
      <c r="B4" s="11" t="s">
        <v>3</v>
      </c>
      <c r="C4" s="11"/>
      <c r="D4" s="11"/>
      <c r="E4" s="11"/>
      <c r="F4" s="11"/>
      <c r="G4" s="11"/>
      <c r="H4" s="11"/>
      <c r="I4" s="11"/>
      <c r="J4" s="11"/>
      <c r="K4" s="11"/>
      <c r="L4" s="11"/>
    </row>
    <row r="5" spans="1:12" x14ac:dyDescent="0.25">
      <c r="A5" s="12"/>
      <c r="B5" s="90"/>
      <c r="C5" s="90"/>
      <c r="D5" s="90"/>
      <c r="E5" s="90"/>
      <c r="F5" s="90"/>
      <c r="G5" s="90"/>
      <c r="H5" s="90"/>
      <c r="I5" s="90"/>
      <c r="J5" s="90"/>
      <c r="K5" s="90"/>
      <c r="L5" s="90"/>
    </row>
    <row r="6" spans="1:12" x14ac:dyDescent="0.25">
      <c r="A6" s="12"/>
      <c r="B6" s="90"/>
      <c r="C6" s="90"/>
      <c r="D6" s="90"/>
      <c r="E6" s="90"/>
      <c r="F6" s="90"/>
      <c r="G6" s="90"/>
      <c r="H6" s="90"/>
      <c r="I6" s="90"/>
      <c r="J6" s="90"/>
      <c r="K6" s="90"/>
      <c r="L6" s="90"/>
    </row>
    <row r="7" spans="1:12" ht="15.75" thickBot="1" x14ac:dyDescent="0.3">
      <c r="A7" s="12"/>
      <c r="B7" s="26"/>
      <c r="C7" s="21"/>
      <c r="D7" s="40"/>
      <c r="E7" s="40"/>
      <c r="F7" s="21"/>
      <c r="G7" s="73" t="s">
        <v>488</v>
      </c>
      <c r="H7" s="73"/>
      <c r="I7" s="73"/>
      <c r="J7" s="73"/>
      <c r="K7" s="73"/>
      <c r="L7" s="21"/>
    </row>
    <row r="8" spans="1:12" x14ac:dyDescent="0.25">
      <c r="A8" s="12"/>
      <c r="B8" s="113" t="s">
        <v>257</v>
      </c>
      <c r="C8" s="40"/>
      <c r="D8" s="94" t="s">
        <v>925</v>
      </c>
      <c r="E8" s="94"/>
      <c r="F8" s="40"/>
      <c r="G8" s="127" t="s">
        <v>484</v>
      </c>
      <c r="H8" s="127"/>
      <c r="I8" s="126"/>
      <c r="J8" s="127" t="s">
        <v>484</v>
      </c>
      <c r="K8" s="127"/>
      <c r="L8" s="40"/>
    </row>
    <row r="9" spans="1:12" x14ac:dyDescent="0.25">
      <c r="A9" s="12"/>
      <c r="B9" s="113"/>
      <c r="C9" s="40"/>
      <c r="D9" s="94" t="s">
        <v>926</v>
      </c>
      <c r="E9" s="94"/>
      <c r="F9" s="40"/>
      <c r="G9" s="94" t="s">
        <v>927</v>
      </c>
      <c r="H9" s="94"/>
      <c r="I9" s="152"/>
      <c r="J9" s="94" t="s">
        <v>927</v>
      </c>
      <c r="K9" s="94"/>
      <c r="L9" s="40"/>
    </row>
    <row r="10" spans="1:12" ht="15.75" thickBot="1" x14ac:dyDescent="0.3">
      <c r="A10" s="12"/>
      <c r="B10" s="114"/>
      <c r="C10" s="40"/>
      <c r="D10" s="115"/>
      <c r="E10" s="115"/>
      <c r="F10" s="40"/>
      <c r="G10" s="73" t="s">
        <v>928</v>
      </c>
      <c r="H10" s="73"/>
      <c r="I10" s="152"/>
      <c r="J10" s="73" t="s">
        <v>929</v>
      </c>
      <c r="K10" s="73"/>
      <c r="L10" s="40"/>
    </row>
    <row r="11" spans="1:12" x14ac:dyDescent="0.25">
      <c r="A11" s="12"/>
      <c r="B11" s="52" t="s">
        <v>371</v>
      </c>
      <c r="C11" s="23"/>
      <c r="D11" s="96"/>
      <c r="E11" s="96"/>
      <c r="F11" s="23"/>
      <c r="G11" s="96"/>
      <c r="H11" s="96"/>
      <c r="I11" s="23"/>
      <c r="J11" s="96"/>
      <c r="K11" s="96"/>
      <c r="L11" s="23"/>
    </row>
    <row r="12" spans="1:12" x14ac:dyDescent="0.25">
      <c r="A12" s="12"/>
      <c r="B12" s="68" t="s">
        <v>930</v>
      </c>
      <c r="C12" s="26"/>
      <c r="D12" s="42"/>
      <c r="E12" s="42"/>
      <c r="F12" s="26"/>
      <c r="G12" s="42"/>
      <c r="H12" s="42"/>
      <c r="I12" s="26"/>
      <c r="J12" s="42"/>
      <c r="K12" s="42"/>
      <c r="L12" s="26"/>
    </row>
    <row r="13" spans="1:12" ht="26.25" x14ac:dyDescent="0.25">
      <c r="A13" s="12"/>
      <c r="B13" s="54" t="s">
        <v>931</v>
      </c>
      <c r="C13" s="23"/>
      <c r="D13" s="58" t="s">
        <v>260</v>
      </c>
      <c r="E13" s="32">
        <v>215125</v>
      </c>
      <c r="F13" s="23"/>
      <c r="G13" s="58" t="s">
        <v>260</v>
      </c>
      <c r="H13" s="71">
        <v>181</v>
      </c>
      <c r="I13" s="23"/>
      <c r="J13" s="58" t="s">
        <v>260</v>
      </c>
      <c r="K13" s="71" t="s">
        <v>374</v>
      </c>
      <c r="L13" s="23"/>
    </row>
    <row r="14" spans="1:12" x14ac:dyDescent="0.25">
      <c r="A14" s="12"/>
      <c r="B14" s="53" t="s">
        <v>932</v>
      </c>
      <c r="C14" s="26"/>
      <c r="D14" s="44">
        <v>92714</v>
      </c>
      <c r="E14" s="44"/>
      <c r="F14" s="26"/>
      <c r="G14" s="44">
        <v>1007</v>
      </c>
      <c r="H14" s="44"/>
      <c r="I14" s="26"/>
      <c r="J14" s="45" t="s">
        <v>374</v>
      </c>
      <c r="K14" s="45"/>
      <c r="L14" s="26"/>
    </row>
    <row r="15" spans="1:12" ht="15.75" thickBot="1" x14ac:dyDescent="0.3">
      <c r="A15" s="12"/>
      <c r="B15" s="54" t="s">
        <v>933</v>
      </c>
      <c r="C15" s="23"/>
      <c r="D15" s="46">
        <v>11944</v>
      </c>
      <c r="E15" s="46"/>
      <c r="F15" s="23"/>
      <c r="G15" s="118">
        <v>232</v>
      </c>
      <c r="H15" s="118"/>
      <c r="I15" s="23"/>
      <c r="J15" s="118">
        <v>52</v>
      </c>
      <c r="K15" s="118"/>
      <c r="L15" s="23"/>
    </row>
    <row r="16" spans="1:12" ht="15.75" thickBot="1" x14ac:dyDescent="0.3">
      <c r="A16" s="12"/>
      <c r="B16" s="68" t="s">
        <v>934</v>
      </c>
      <c r="C16" s="26"/>
      <c r="D16" s="38" t="s">
        <v>260</v>
      </c>
      <c r="E16" s="39">
        <v>319783</v>
      </c>
      <c r="F16" s="26"/>
      <c r="G16" s="38" t="s">
        <v>260</v>
      </c>
      <c r="H16" s="39">
        <v>1420</v>
      </c>
      <c r="I16" s="26"/>
      <c r="J16" s="38" t="s">
        <v>260</v>
      </c>
      <c r="K16" s="109">
        <v>52</v>
      </c>
      <c r="L16" s="26"/>
    </row>
    <row r="17" spans="1:12" ht="15.75" thickTop="1" x14ac:dyDescent="0.25">
      <c r="A17" s="12"/>
      <c r="B17" s="56"/>
      <c r="C17" s="23"/>
      <c r="D17" s="120"/>
      <c r="E17" s="120"/>
      <c r="F17" s="23"/>
      <c r="G17" s="120"/>
      <c r="H17" s="120"/>
      <c r="I17" s="23"/>
      <c r="J17" s="120"/>
      <c r="K17" s="120"/>
      <c r="L17" s="23"/>
    </row>
    <row r="18" spans="1:12" x14ac:dyDescent="0.25">
      <c r="A18" s="12"/>
      <c r="B18" s="57" t="s">
        <v>390</v>
      </c>
      <c r="C18" s="26"/>
      <c r="D18" s="42"/>
      <c r="E18" s="42"/>
      <c r="F18" s="26"/>
      <c r="G18" s="42"/>
      <c r="H18" s="42"/>
      <c r="I18" s="26"/>
      <c r="J18" s="42"/>
      <c r="K18" s="42"/>
      <c r="L18" s="26"/>
    </row>
    <row r="19" spans="1:12" x14ac:dyDescent="0.25">
      <c r="A19" s="12"/>
      <c r="B19" s="64" t="s">
        <v>930</v>
      </c>
      <c r="C19" s="23"/>
      <c r="D19" s="41"/>
      <c r="E19" s="41"/>
      <c r="F19" s="23"/>
      <c r="G19" s="41"/>
      <c r="H19" s="41"/>
      <c r="I19" s="23"/>
      <c r="J19" s="41"/>
      <c r="K19" s="41"/>
      <c r="L19" s="23"/>
    </row>
    <row r="20" spans="1:12" ht="26.25" x14ac:dyDescent="0.25">
      <c r="A20" s="12"/>
      <c r="B20" s="53" t="s">
        <v>931</v>
      </c>
      <c r="C20" s="26"/>
      <c r="D20" s="15" t="s">
        <v>260</v>
      </c>
      <c r="E20" s="69">
        <v>168746</v>
      </c>
      <c r="F20" s="26"/>
      <c r="G20" s="15" t="s">
        <v>260</v>
      </c>
      <c r="H20" s="69">
        <v>1484</v>
      </c>
      <c r="I20" s="26"/>
      <c r="J20" s="15" t="s">
        <v>260</v>
      </c>
      <c r="K20" s="70" t="s">
        <v>374</v>
      </c>
      <c r="L20" s="26"/>
    </row>
    <row r="21" spans="1:12" ht="15.75" thickBot="1" x14ac:dyDescent="0.3">
      <c r="A21" s="12"/>
      <c r="B21" s="54" t="s">
        <v>932</v>
      </c>
      <c r="C21" s="23"/>
      <c r="D21" s="84">
        <v>67685</v>
      </c>
      <c r="E21" s="84"/>
      <c r="F21" s="23"/>
      <c r="G21" s="84">
        <v>1146</v>
      </c>
      <c r="H21" s="84"/>
      <c r="I21" s="23"/>
      <c r="J21" s="118" t="s">
        <v>374</v>
      </c>
      <c r="K21" s="118"/>
      <c r="L21" s="23"/>
    </row>
    <row r="22" spans="1:12" ht="15.75" thickBot="1" x14ac:dyDescent="0.3">
      <c r="A22" s="12"/>
      <c r="B22" s="68" t="s">
        <v>934</v>
      </c>
      <c r="C22" s="26"/>
      <c r="D22" s="81" t="s">
        <v>260</v>
      </c>
      <c r="E22" s="82">
        <v>236431</v>
      </c>
      <c r="F22" s="26"/>
      <c r="G22" s="81" t="s">
        <v>260</v>
      </c>
      <c r="H22" s="82">
        <v>2630</v>
      </c>
      <c r="I22" s="26"/>
      <c r="J22" s="81" t="s">
        <v>260</v>
      </c>
      <c r="K22" s="112" t="s">
        <v>374</v>
      </c>
      <c r="L22" s="26"/>
    </row>
    <row r="23" spans="1:12" ht="15.75" thickTop="1" x14ac:dyDescent="0.25">
      <c r="A23" s="12"/>
      <c r="B23" s="90"/>
      <c r="C23" s="90"/>
      <c r="D23" s="90"/>
      <c r="E23" s="90"/>
      <c r="F23" s="90"/>
      <c r="G23" s="90"/>
      <c r="H23" s="90"/>
      <c r="I23" s="90"/>
      <c r="J23" s="90"/>
      <c r="K23" s="90"/>
      <c r="L23" s="90"/>
    </row>
    <row r="24" spans="1:12" x14ac:dyDescent="0.25">
      <c r="A24" s="12"/>
      <c r="B24" s="90" t="s">
        <v>935</v>
      </c>
      <c r="C24" s="90"/>
      <c r="D24" s="90"/>
      <c r="E24" s="90"/>
      <c r="F24" s="90"/>
      <c r="G24" s="90"/>
      <c r="H24" s="90"/>
      <c r="I24" s="90"/>
      <c r="J24" s="90"/>
      <c r="K24" s="90"/>
      <c r="L24" s="90"/>
    </row>
    <row r="25" spans="1:12" ht="15" customHeight="1" x14ac:dyDescent="0.25">
      <c r="A25" s="12" t="s">
        <v>1279</v>
      </c>
      <c r="B25" s="11" t="s">
        <v>3</v>
      </c>
      <c r="C25" s="11"/>
      <c r="D25" s="11"/>
      <c r="E25" s="11"/>
      <c r="F25" s="11"/>
      <c r="G25" s="11"/>
      <c r="H25" s="11"/>
      <c r="I25" s="11"/>
      <c r="J25" s="11"/>
      <c r="K25" s="11"/>
      <c r="L25" s="11"/>
    </row>
    <row r="26" spans="1:12" x14ac:dyDescent="0.25">
      <c r="A26" s="12"/>
      <c r="B26" s="90"/>
      <c r="C26" s="90"/>
      <c r="D26" s="90"/>
      <c r="E26" s="90"/>
      <c r="F26" s="90"/>
      <c r="G26" s="90"/>
      <c r="H26" s="90"/>
      <c r="I26" s="90"/>
      <c r="J26" s="90"/>
      <c r="K26" s="90"/>
      <c r="L26" s="90"/>
    </row>
    <row r="27" spans="1:12" x14ac:dyDescent="0.25">
      <c r="A27" s="12"/>
      <c r="B27" s="90"/>
      <c r="C27" s="90"/>
      <c r="D27" s="90"/>
      <c r="E27" s="90"/>
      <c r="F27" s="90"/>
      <c r="G27" s="90"/>
      <c r="H27" s="90"/>
      <c r="I27" s="90"/>
      <c r="J27" s="90"/>
      <c r="K27" s="90"/>
      <c r="L27" s="90"/>
    </row>
    <row r="28" spans="1:12" x14ac:dyDescent="0.25">
      <c r="A28" s="12"/>
      <c r="B28" s="93"/>
      <c r="C28" s="40"/>
      <c r="D28" s="40"/>
      <c r="E28" s="40"/>
      <c r="F28" s="94" t="s">
        <v>439</v>
      </c>
      <c r="G28" s="94"/>
      <c r="H28" s="94"/>
      <c r="I28" s="94"/>
      <c r="J28" s="94"/>
      <c r="K28" s="40"/>
    </row>
    <row r="29" spans="1:12" ht="15.75" thickBot="1" x14ac:dyDescent="0.3">
      <c r="A29" s="12"/>
      <c r="B29" s="93"/>
      <c r="C29" s="40"/>
      <c r="D29" s="40"/>
      <c r="E29" s="40"/>
      <c r="F29" s="73" t="s">
        <v>440</v>
      </c>
      <c r="G29" s="73"/>
      <c r="H29" s="73"/>
      <c r="I29" s="73"/>
      <c r="J29" s="73"/>
      <c r="K29" s="40"/>
    </row>
    <row r="30" spans="1:12" ht="15.75" thickBot="1" x14ac:dyDescent="0.3">
      <c r="A30" s="12"/>
      <c r="B30" s="20" t="s">
        <v>257</v>
      </c>
      <c r="C30" s="21"/>
      <c r="D30" s="63" t="s">
        <v>938</v>
      </c>
      <c r="E30" s="21"/>
      <c r="F30" s="74">
        <v>2014</v>
      </c>
      <c r="G30" s="74"/>
      <c r="H30" s="146"/>
      <c r="I30" s="74">
        <v>2013</v>
      </c>
      <c r="J30" s="74"/>
      <c r="K30" s="21"/>
    </row>
    <row r="31" spans="1:12" x14ac:dyDescent="0.25">
      <c r="A31" s="12"/>
      <c r="B31" s="64" t="s">
        <v>939</v>
      </c>
      <c r="C31" s="23"/>
      <c r="D31" s="24"/>
      <c r="E31" s="23"/>
      <c r="F31" s="96"/>
      <c r="G31" s="96"/>
      <c r="H31" s="23"/>
      <c r="I31" s="96"/>
      <c r="J31" s="96"/>
      <c r="K31" s="23"/>
    </row>
    <row r="32" spans="1:12" ht="26.25" x14ac:dyDescent="0.25">
      <c r="A32" s="12"/>
      <c r="B32" s="53" t="s">
        <v>931</v>
      </c>
      <c r="C32" s="26"/>
      <c r="D32" s="18" t="s">
        <v>940</v>
      </c>
      <c r="E32" s="26"/>
      <c r="F32" s="14" t="s">
        <v>260</v>
      </c>
      <c r="G32" s="33" t="s">
        <v>941</v>
      </c>
      <c r="H32" s="14" t="s">
        <v>287</v>
      </c>
      <c r="I32" s="15" t="s">
        <v>260</v>
      </c>
      <c r="J32" s="69">
        <v>1649</v>
      </c>
      <c r="K32" s="26"/>
    </row>
    <row r="33" spans="1:11" x14ac:dyDescent="0.25">
      <c r="A33" s="12"/>
      <c r="B33" s="54" t="s">
        <v>932</v>
      </c>
      <c r="C33" s="23"/>
      <c r="D33" s="188" t="s">
        <v>940</v>
      </c>
      <c r="E33" s="23"/>
      <c r="F33" s="76" t="s">
        <v>942</v>
      </c>
      <c r="G33" s="76"/>
      <c r="H33" s="58" t="s">
        <v>287</v>
      </c>
      <c r="I33" s="77" t="s">
        <v>943</v>
      </c>
      <c r="J33" s="77"/>
      <c r="K33" s="66" t="s">
        <v>287</v>
      </c>
    </row>
    <row r="34" spans="1:11" ht="15.75" thickBot="1" x14ac:dyDescent="0.3">
      <c r="A34" s="12"/>
      <c r="B34" s="53" t="s">
        <v>944</v>
      </c>
      <c r="C34" s="26"/>
      <c r="D34" s="18" t="s">
        <v>945</v>
      </c>
      <c r="E34" s="26"/>
      <c r="F34" s="61">
        <v>13</v>
      </c>
      <c r="G34" s="61"/>
      <c r="H34" s="26"/>
      <c r="I34" s="61" t="s">
        <v>374</v>
      </c>
      <c r="J34" s="61"/>
      <c r="K34" s="26"/>
    </row>
    <row r="35" spans="1:11" ht="15.75" thickBot="1" x14ac:dyDescent="0.3">
      <c r="A35" s="12"/>
      <c r="B35" s="80" t="s">
        <v>946</v>
      </c>
      <c r="C35" s="23"/>
      <c r="D35" s="23"/>
      <c r="E35" s="23"/>
      <c r="F35" s="134" t="s">
        <v>260</v>
      </c>
      <c r="G35" s="136" t="s">
        <v>947</v>
      </c>
      <c r="H35" s="58" t="s">
        <v>287</v>
      </c>
      <c r="I35" s="129" t="s">
        <v>260</v>
      </c>
      <c r="J35" s="130">
        <v>158</v>
      </c>
      <c r="K35" s="23"/>
    </row>
  </sheetData>
  <mergeCells count="69">
    <mergeCell ref="B23:L23"/>
    <mergeCell ref="B24:L24"/>
    <mergeCell ref="A25:A35"/>
    <mergeCell ref="B25:L25"/>
    <mergeCell ref="B26:L26"/>
    <mergeCell ref="B27:L27"/>
    <mergeCell ref="F34:G34"/>
    <mergeCell ref="I34:J34"/>
    <mergeCell ref="A1:A2"/>
    <mergeCell ref="B1:L1"/>
    <mergeCell ref="B2:L2"/>
    <mergeCell ref="B3:L3"/>
    <mergeCell ref="A4:A24"/>
    <mergeCell ref="B4:L4"/>
    <mergeCell ref="B5:L5"/>
    <mergeCell ref="B6:L6"/>
    <mergeCell ref="K28:K29"/>
    <mergeCell ref="F30:G30"/>
    <mergeCell ref="I30:J30"/>
    <mergeCell ref="F31:G31"/>
    <mergeCell ref="I31:J31"/>
    <mergeCell ref="F33:G33"/>
    <mergeCell ref="I33:J33"/>
    <mergeCell ref="B28:B29"/>
    <mergeCell ref="C28:C29"/>
    <mergeCell ref="D28:D29"/>
    <mergeCell ref="E28:E29"/>
    <mergeCell ref="F28:J28"/>
    <mergeCell ref="F29:J29"/>
    <mergeCell ref="D19:E19"/>
    <mergeCell ref="G19:H19"/>
    <mergeCell ref="J19:K19"/>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G10:H10"/>
    <mergeCell ref="I8:I10"/>
    <mergeCell ref="J8:K8"/>
    <mergeCell ref="J9:K9"/>
    <mergeCell ref="J10:K10"/>
    <mergeCell ref="L8:L10"/>
    <mergeCell ref="D7:E7"/>
    <mergeCell ref="G7:K7"/>
    <mergeCell ref="B8:B10"/>
    <mergeCell ref="C8:C10"/>
    <mergeCell ref="D8:E8"/>
    <mergeCell ref="D9:E9"/>
    <mergeCell ref="D10:E10"/>
    <mergeCell ref="F8:F10"/>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 min="13" max="13" width="1.85546875" customWidth="1"/>
    <col min="14" max="14" width="6.7109375"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8" t="s">
        <v>12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94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1281</v>
      </c>
      <c r="B4" s="11" t="s">
        <v>3</v>
      </c>
      <c r="C4" s="11"/>
      <c r="D4" s="11"/>
      <c r="E4" s="11"/>
      <c r="F4" s="11"/>
      <c r="G4" s="11"/>
      <c r="H4" s="11"/>
      <c r="I4" s="11"/>
      <c r="J4" s="11"/>
      <c r="K4" s="11"/>
      <c r="L4" s="11"/>
      <c r="M4" s="11"/>
      <c r="N4" s="11"/>
      <c r="O4" s="11"/>
      <c r="P4" s="11"/>
      <c r="Q4" s="11"/>
      <c r="R4" s="11"/>
      <c r="S4" s="11"/>
      <c r="T4" s="11"/>
      <c r="U4" s="11"/>
    </row>
    <row r="5" spans="1:21" x14ac:dyDescent="0.25">
      <c r="A5" s="12"/>
      <c r="B5" s="90"/>
      <c r="C5" s="90"/>
      <c r="D5" s="90"/>
      <c r="E5" s="90"/>
      <c r="F5" s="90"/>
      <c r="G5" s="90"/>
      <c r="H5" s="90"/>
      <c r="I5" s="90"/>
      <c r="J5" s="90"/>
      <c r="K5" s="90"/>
      <c r="L5" s="90"/>
      <c r="M5" s="90"/>
      <c r="N5" s="90"/>
      <c r="O5" s="90"/>
      <c r="P5" s="90"/>
      <c r="Q5" s="90"/>
      <c r="R5" s="90"/>
      <c r="S5" s="90"/>
      <c r="T5" s="90"/>
      <c r="U5" s="90"/>
    </row>
    <row r="6" spans="1:21" x14ac:dyDescent="0.25">
      <c r="A6" s="12"/>
      <c r="B6" s="91"/>
      <c r="C6" s="91"/>
      <c r="D6" s="91"/>
      <c r="E6" s="91"/>
      <c r="F6" s="91"/>
      <c r="G6" s="91"/>
      <c r="H6" s="91"/>
      <c r="I6" s="91"/>
      <c r="J6" s="91"/>
      <c r="K6" s="91"/>
      <c r="L6" s="91"/>
      <c r="M6" s="91"/>
      <c r="N6" s="91"/>
      <c r="O6" s="91"/>
      <c r="P6" s="91"/>
      <c r="Q6" s="91"/>
      <c r="R6" s="91"/>
      <c r="S6" s="91"/>
      <c r="T6" s="91"/>
      <c r="U6" s="91"/>
    </row>
    <row r="7" spans="1:21" ht="15.75" thickBot="1" x14ac:dyDescent="0.3">
      <c r="A7" s="12"/>
      <c r="B7" s="26"/>
      <c r="C7" s="21"/>
      <c r="D7" s="73" t="s">
        <v>426</v>
      </c>
      <c r="E7" s="73"/>
      <c r="F7" s="73"/>
      <c r="G7" s="73"/>
      <c r="H7" s="73"/>
      <c r="I7" s="73"/>
      <c r="J7" s="73"/>
      <c r="K7" s="73"/>
      <c r="L7" s="21"/>
      <c r="M7" s="73" t="s">
        <v>427</v>
      </c>
      <c r="N7" s="73"/>
      <c r="O7" s="73"/>
      <c r="P7" s="73"/>
      <c r="Q7" s="73"/>
      <c r="R7" s="73"/>
      <c r="S7" s="73"/>
      <c r="T7" s="73"/>
      <c r="U7" s="21"/>
    </row>
    <row r="8" spans="1:21" x14ac:dyDescent="0.25">
      <c r="A8" s="12"/>
      <c r="B8" s="113" t="s">
        <v>257</v>
      </c>
      <c r="C8" s="40"/>
      <c r="D8" s="127" t="s">
        <v>958</v>
      </c>
      <c r="E8" s="127"/>
      <c r="F8" s="126"/>
      <c r="G8" s="127" t="s">
        <v>959</v>
      </c>
      <c r="H8" s="127"/>
      <c r="I8" s="126"/>
      <c r="J8" s="127" t="s">
        <v>160</v>
      </c>
      <c r="K8" s="127"/>
      <c r="L8" s="40"/>
      <c r="M8" s="127" t="s">
        <v>958</v>
      </c>
      <c r="N8" s="127"/>
      <c r="O8" s="126"/>
      <c r="P8" s="127" t="s">
        <v>959</v>
      </c>
      <c r="Q8" s="127"/>
      <c r="R8" s="126"/>
      <c r="S8" s="127" t="s">
        <v>160</v>
      </c>
      <c r="T8" s="127"/>
      <c r="U8" s="40"/>
    </row>
    <row r="9" spans="1:21" ht="15.75" thickBot="1" x14ac:dyDescent="0.3">
      <c r="A9" s="12"/>
      <c r="B9" s="114"/>
      <c r="C9" s="40"/>
      <c r="D9" s="73"/>
      <c r="E9" s="73"/>
      <c r="F9" s="152"/>
      <c r="G9" s="73" t="s">
        <v>960</v>
      </c>
      <c r="H9" s="73"/>
      <c r="I9" s="152"/>
      <c r="J9" s="73"/>
      <c r="K9" s="73"/>
      <c r="L9" s="40"/>
      <c r="M9" s="73"/>
      <c r="N9" s="73"/>
      <c r="O9" s="152"/>
      <c r="P9" s="73" t="s">
        <v>960</v>
      </c>
      <c r="Q9" s="73"/>
      <c r="R9" s="152"/>
      <c r="S9" s="73"/>
      <c r="T9" s="73"/>
      <c r="U9" s="40"/>
    </row>
    <row r="10" spans="1:21" x14ac:dyDescent="0.25">
      <c r="A10" s="12"/>
      <c r="B10" s="64" t="s">
        <v>961</v>
      </c>
      <c r="C10" s="23"/>
      <c r="D10" s="58" t="s">
        <v>260</v>
      </c>
      <c r="E10" s="65">
        <v>493206</v>
      </c>
      <c r="F10" s="23"/>
      <c r="G10" s="58" t="s">
        <v>260</v>
      </c>
      <c r="H10" s="65">
        <v>298884</v>
      </c>
      <c r="I10" s="23"/>
      <c r="J10" s="58" t="s">
        <v>260</v>
      </c>
      <c r="K10" s="65">
        <v>792090</v>
      </c>
      <c r="L10" s="23"/>
      <c r="M10" s="66" t="s">
        <v>260</v>
      </c>
      <c r="N10" s="67">
        <v>523666</v>
      </c>
      <c r="O10" s="23"/>
      <c r="P10" s="66" t="s">
        <v>260</v>
      </c>
      <c r="Q10" s="67">
        <v>216473</v>
      </c>
      <c r="R10" s="23"/>
      <c r="S10" s="66" t="s">
        <v>260</v>
      </c>
      <c r="T10" s="67">
        <v>740139</v>
      </c>
      <c r="U10" s="23"/>
    </row>
    <row r="11" spans="1:21" ht="15.75" thickBot="1" x14ac:dyDescent="0.3">
      <c r="A11" s="12"/>
      <c r="B11" s="68" t="s">
        <v>962</v>
      </c>
      <c r="C11" s="26"/>
      <c r="D11" s="48">
        <v>70209</v>
      </c>
      <c r="E11" s="48"/>
      <c r="F11" s="26"/>
      <c r="G11" s="48">
        <v>2241</v>
      </c>
      <c r="H11" s="48"/>
      <c r="I11" s="26"/>
      <c r="J11" s="48">
        <v>72450</v>
      </c>
      <c r="K11" s="48"/>
      <c r="L11" s="26"/>
      <c r="M11" s="86">
        <v>68452</v>
      </c>
      <c r="N11" s="86"/>
      <c r="O11" s="26"/>
      <c r="P11" s="121">
        <v>561</v>
      </c>
      <c r="Q11" s="121"/>
      <c r="R11" s="26"/>
      <c r="S11" s="86">
        <v>69013</v>
      </c>
      <c r="T11" s="86"/>
      <c r="U11" s="26"/>
    </row>
    <row r="12" spans="1:21" ht="15.75" thickBot="1" x14ac:dyDescent="0.3">
      <c r="A12" s="12"/>
      <c r="B12" s="54" t="s">
        <v>963</v>
      </c>
      <c r="C12" s="23"/>
      <c r="D12" s="134" t="s">
        <v>260</v>
      </c>
      <c r="E12" s="135">
        <v>563415</v>
      </c>
      <c r="F12" s="23"/>
      <c r="G12" s="134" t="s">
        <v>260</v>
      </c>
      <c r="H12" s="135">
        <v>301125</v>
      </c>
      <c r="I12" s="23"/>
      <c r="J12" s="134" t="s">
        <v>260</v>
      </c>
      <c r="K12" s="135">
        <v>864540</v>
      </c>
      <c r="L12" s="23"/>
      <c r="M12" s="129" t="s">
        <v>260</v>
      </c>
      <c r="N12" s="131">
        <v>592118</v>
      </c>
      <c r="O12" s="23"/>
      <c r="P12" s="129" t="s">
        <v>260</v>
      </c>
      <c r="Q12" s="131">
        <v>217034</v>
      </c>
      <c r="R12" s="23"/>
      <c r="S12" s="129" t="s">
        <v>260</v>
      </c>
      <c r="T12" s="131">
        <v>809152</v>
      </c>
      <c r="U12" s="23"/>
    </row>
  </sheetData>
  <mergeCells count="32">
    <mergeCell ref="A1:A2"/>
    <mergeCell ref="B1:U1"/>
    <mergeCell ref="B2:U2"/>
    <mergeCell ref="B3:U3"/>
    <mergeCell ref="A4:A12"/>
    <mergeCell ref="B4:U4"/>
    <mergeCell ref="B5:U5"/>
    <mergeCell ref="B6:U6"/>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2" width="36.5703125" bestFit="1" customWidth="1"/>
    <col min="3" max="3" width="18.85546875" customWidth="1"/>
    <col min="4" max="4" width="4.28515625" customWidth="1"/>
    <col min="5" max="5" width="17.42578125" customWidth="1"/>
    <col min="6" max="6" width="6.42578125" customWidth="1"/>
    <col min="7" max="7" width="17.140625" customWidth="1"/>
    <col min="8" max="8" width="6.42578125" customWidth="1"/>
    <col min="9" max="9" width="3.5703125" customWidth="1"/>
    <col min="10" max="10" width="13.42578125" customWidth="1"/>
    <col min="11" max="11" width="18.85546875" customWidth="1"/>
    <col min="12" max="12" width="17.140625" customWidth="1"/>
    <col min="13" max="13" width="5.28515625" customWidth="1"/>
  </cols>
  <sheetData>
    <row r="1" spans="1:13" ht="15" customHeight="1" x14ac:dyDescent="0.25">
      <c r="A1" s="8" t="s">
        <v>12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972</v>
      </c>
      <c r="B3" s="11" t="s">
        <v>3</v>
      </c>
      <c r="C3" s="11"/>
      <c r="D3" s="11"/>
      <c r="E3" s="11"/>
      <c r="F3" s="11"/>
      <c r="G3" s="11"/>
      <c r="H3" s="11"/>
      <c r="I3" s="11"/>
      <c r="J3" s="11"/>
      <c r="K3" s="11"/>
      <c r="L3" s="11"/>
      <c r="M3" s="11"/>
    </row>
    <row r="4" spans="1:13" ht="15" customHeight="1" x14ac:dyDescent="0.25">
      <c r="A4" s="12" t="s">
        <v>1283</v>
      </c>
      <c r="B4" s="11" t="s">
        <v>3</v>
      </c>
      <c r="C4" s="11"/>
      <c r="D4" s="11"/>
      <c r="E4" s="11"/>
      <c r="F4" s="11"/>
      <c r="G4" s="11"/>
      <c r="H4" s="11"/>
      <c r="I4" s="11"/>
      <c r="J4" s="11"/>
      <c r="K4" s="11"/>
      <c r="L4" s="11"/>
      <c r="M4" s="11"/>
    </row>
    <row r="5" spans="1:13" x14ac:dyDescent="0.25">
      <c r="A5" s="12"/>
      <c r="B5" s="90"/>
      <c r="C5" s="90"/>
      <c r="D5" s="90"/>
      <c r="E5" s="90"/>
      <c r="F5" s="90"/>
      <c r="G5" s="90"/>
      <c r="H5" s="90"/>
      <c r="I5" s="90"/>
      <c r="J5" s="90"/>
      <c r="K5" s="90"/>
      <c r="L5" s="90"/>
      <c r="M5" s="90"/>
    </row>
    <row r="6" spans="1:13" x14ac:dyDescent="0.25">
      <c r="A6" s="12"/>
      <c r="B6" s="91"/>
      <c r="C6" s="91"/>
      <c r="D6" s="91"/>
      <c r="E6" s="91"/>
      <c r="F6" s="91"/>
      <c r="G6" s="91"/>
      <c r="H6" s="91"/>
      <c r="I6" s="91"/>
      <c r="J6" s="91"/>
      <c r="K6" s="91"/>
      <c r="L6" s="91"/>
      <c r="M6" s="91"/>
    </row>
    <row r="7" spans="1:13" ht="15.75" thickBot="1" x14ac:dyDescent="0.3">
      <c r="A7" s="12"/>
      <c r="B7" s="26"/>
      <c r="C7" s="21"/>
      <c r="D7" s="73" t="s">
        <v>426</v>
      </c>
      <c r="E7" s="73"/>
      <c r="F7" s="73"/>
      <c r="G7" s="73"/>
      <c r="H7" s="21"/>
      <c r="I7" s="73" t="s">
        <v>427</v>
      </c>
      <c r="J7" s="73"/>
      <c r="K7" s="73"/>
      <c r="L7" s="73"/>
      <c r="M7" s="21"/>
    </row>
    <row r="8" spans="1:13" x14ac:dyDescent="0.25">
      <c r="A8" s="12"/>
      <c r="B8" s="113" t="s">
        <v>257</v>
      </c>
      <c r="C8" s="40"/>
      <c r="D8" s="127" t="s">
        <v>926</v>
      </c>
      <c r="E8" s="127"/>
      <c r="F8" s="126"/>
      <c r="G8" s="150" t="s">
        <v>975</v>
      </c>
      <c r="H8" s="40"/>
      <c r="I8" s="127" t="s">
        <v>926</v>
      </c>
      <c r="J8" s="127"/>
      <c r="K8" s="126"/>
      <c r="L8" s="150" t="s">
        <v>975</v>
      </c>
      <c r="M8" s="40"/>
    </row>
    <row r="9" spans="1:13" x14ac:dyDescent="0.25">
      <c r="A9" s="12"/>
      <c r="B9" s="113"/>
      <c r="C9" s="40"/>
      <c r="D9" s="94"/>
      <c r="E9" s="94"/>
      <c r="F9" s="152"/>
      <c r="G9" s="62" t="s">
        <v>681</v>
      </c>
      <c r="H9" s="40"/>
      <c r="I9" s="94"/>
      <c r="J9" s="94"/>
      <c r="K9" s="152"/>
      <c r="L9" s="62" t="s">
        <v>681</v>
      </c>
      <c r="M9" s="40"/>
    </row>
    <row r="10" spans="1:13" ht="15.75" thickBot="1" x14ac:dyDescent="0.3">
      <c r="A10" s="12"/>
      <c r="B10" s="114"/>
      <c r="C10" s="40"/>
      <c r="D10" s="73"/>
      <c r="E10" s="73"/>
      <c r="F10" s="152"/>
      <c r="G10" s="63" t="s">
        <v>976</v>
      </c>
      <c r="H10" s="40"/>
      <c r="I10" s="73"/>
      <c r="J10" s="73"/>
      <c r="K10" s="152"/>
      <c r="L10" s="63" t="s">
        <v>976</v>
      </c>
      <c r="M10" s="40"/>
    </row>
    <row r="11" spans="1:13" x14ac:dyDescent="0.25">
      <c r="A11" s="12"/>
      <c r="B11" s="64" t="s">
        <v>977</v>
      </c>
      <c r="C11" s="23"/>
      <c r="D11" s="96"/>
      <c r="E11" s="96"/>
      <c r="F11" s="23"/>
      <c r="G11" s="24"/>
      <c r="H11" s="23"/>
      <c r="I11" s="96"/>
      <c r="J11" s="96"/>
      <c r="K11" s="23"/>
      <c r="L11" s="24"/>
      <c r="M11" s="23"/>
    </row>
    <row r="12" spans="1:13" ht="39" x14ac:dyDescent="0.25">
      <c r="A12" s="12"/>
      <c r="B12" s="60" t="s">
        <v>978</v>
      </c>
      <c r="C12" s="26"/>
      <c r="D12" s="14" t="s">
        <v>260</v>
      </c>
      <c r="E12" s="27">
        <v>69544</v>
      </c>
      <c r="F12" s="26"/>
      <c r="G12" s="33">
        <v>0.1</v>
      </c>
      <c r="H12" s="14" t="s">
        <v>915</v>
      </c>
      <c r="I12" s="15" t="s">
        <v>260</v>
      </c>
      <c r="J12" s="69">
        <v>36876</v>
      </c>
      <c r="K12" s="26"/>
      <c r="L12" s="70">
        <v>0.2</v>
      </c>
      <c r="M12" s="15" t="s">
        <v>915</v>
      </c>
    </row>
    <row r="13" spans="1:13" x14ac:dyDescent="0.25">
      <c r="A13" s="12"/>
      <c r="B13" s="80" t="s">
        <v>979</v>
      </c>
      <c r="C13" s="23"/>
      <c r="D13" s="43">
        <v>20000</v>
      </c>
      <c r="E13" s="43"/>
      <c r="F13" s="23"/>
      <c r="G13" s="71">
        <v>7.0000000000000007E-2</v>
      </c>
      <c r="H13" s="58" t="s">
        <v>915</v>
      </c>
      <c r="I13" s="77" t="s">
        <v>374</v>
      </c>
      <c r="J13" s="77"/>
      <c r="K13" s="23"/>
      <c r="L13" s="72" t="s">
        <v>374</v>
      </c>
      <c r="M13" s="23"/>
    </row>
    <row r="14" spans="1:13" x14ac:dyDescent="0.25">
      <c r="A14" s="12"/>
      <c r="B14" s="60" t="s">
        <v>980</v>
      </c>
      <c r="C14" s="26"/>
      <c r="D14" s="45">
        <v>18</v>
      </c>
      <c r="E14" s="45"/>
      <c r="F14" s="26"/>
      <c r="G14" s="33">
        <v>4.74</v>
      </c>
      <c r="H14" s="14" t="s">
        <v>915</v>
      </c>
      <c r="I14" s="100" t="s">
        <v>374</v>
      </c>
      <c r="J14" s="100"/>
      <c r="K14" s="26"/>
      <c r="L14" s="70" t="s">
        <v>374</v>
      </c>
      <c r="M14" s="26"/>
    </row>
    <row r="15" spans="1:13" ht="39.75" thickBot="1" x14ac:dyDescent="0.3">
      <c r="A15" s="12"/>
      <c r="B15" s="80" t="s">
        <v>981</v>
      </c>
      <c r="C15" s="23"/>
      <c r="D15" s="118" t="s">
        <v>374</v>
      </c>
      <c r="E15" s="118"/>
      <c r="F15" s="23"/>
      <c r="G15" s="71" t="s">
        <v>340</v>
      </c>
      <c r="H15" s="23"/>
      <c r="I15" s="84">
        <v>35000</v>
      </c>
      <c r="J15" s="84"/>
      <c r="K15" s="23"/>
      <c r="L15" s="72">
        <v>3.17</v>
      </c>
      <c r="M15" s="66" t="s">
        <v>915</v>
      </c>
    </row>
    <row r="16" spans="1:13" ht="15.75" thickBot="1" x14ac:dyDescent="0.3">
      <c r="A16" s="12"/>
      <c r="B16" s="53" t="s">
        <v>982</v>
      </c>
      <c r="C16" s="26"/>
      <c r="D16" s="175">
        <v>89562</v>
      </c>
      <c r="E16" s="175"/>
      <c r="F16" s="26"/>
      <c r="G16" s="161">
        <v>0.09</v>
      </c>
      <c r="H16" s="14" t="s">
        <v>915</v>
      </c>
      <c r="I16" s="142">
        <v>71876</v>
      </c>
      <c r="J16" s="142"/>
      <c r="K16" s="26"/>
      <c r="L16" s="170">
        <v>1.64</v>
      </c>
      <c r="M16" s="15" t="s">
        <v>915</v>
      </c>
    </row>
    <row r="17" spans="1:13" x14ac:dyDescent="0.25">
      <c r="A17" s="12"/>
      <c r="B17" s="64" t="s">
        <v>983</v>
      </c>
      <c r="C17" s="23"/>
      <c r="D17" s="96"/>
      <c r="E17" s="96"/>
      <c r="F17" s="23"/>
      <c r="G17" s="24"/>
      <c r="H17" s="23"/>
      <c r="I17" s="96"/>
      <c r="J17" s="96"/>
      <c r="K17" s="23"/>
      <c r="L17" s="24"/>
      <c r="M17" s="23"/>
    </row>
    <row r="18" spans="1:13" ht="26.25" x14ac:dyDescent="0.25">
      <c r="A18" s="12"/>
      <c r="B18" s="60" t="s">
        <v>984</v>
      </c>
      <c r="C18" s="26"/>
      <c r="D18" s="44">
        <v>109189</v>
      </c>
      <c r="E18" s="44"/>
      <c r="F18" s="26"/>
      <c r="G18" s="33">
        <v>3.85</v>
      </c>
      <c r="H18" s="14" t="s">
        <v>915</v>
      </c>
      <c r="I18" s="75">
        <v>130368</v>
      </c>
      <c r="J18" s="75"/>
      <c r="K18" s="26"/>
      <c r="L18" s="70">
        <v>3.28</v>
      </c>
      <c r="M18" s="15" t="s">
        <v>915</v>
      </c>
    </row>
    <row r="19" spans="1:13" ht="39" x14ac:dyDescent="0.25">
      <c r="A19" s="12"/>
      <c r="B19" s="80" t="s">
        <v>985</v>
      </c>
      <c r="C19" s="23"/>
      <c r="D19" s="43">
        <v>57671</v>
      </c>
      <c r="E19" s="43"/>
      <c r="F19" s="23"/>
      <c r="G19" s="71">
        <v>4.1900000000000004</v>
      </c>
      <c r="H19" s="58" t="s">
        <v>915</v>
      </c>
      <c r="I19" s="83">
        <v>58079</v>
      </c>
      <c r="J19" s="83"/>
      <c r="K19" s="23"/>
      <c r="L19" s="72">
        <v>4.1900000000000004</v>
      </c>
      <c r="M19" s="66" t="s">
        <v>915</v>
      </c>
    </row>
    <row r="20" spans="1:13" ht="52.5" thickBot="1" x14ac:dyDescent="0.3">
      <c r="A20" s="12"/>
      <c r="B20" s="60" t="s">
        <v>986</v>
      </c>
      <c r="C20" s="26"/>
      <c r="D20" s="48">
        <v>10623</v>
      </c>
      <c r="E20" s="48"/>
      <c r="F20" s="26"/>
      <c r="G20" s="33">
        <v>2.48</v>
      </c>
      <c r="H20" s="14" t="s">
        <v>915</v>
      </c>
      <c r="I20" s="86">
        <v>10590</v>
      </c>
      <c r="J20" s="86"/>
      <c r="K20" s="26"/>
      <c r="L20" s="70">
        <v>2.4900000000000002</v>
      </c>
      <c r="M20" s="15" t="s">
        <v>915</v>
      </c>
    </row>
    <row r="21" spans="1:13" ht="15.75" thickBot="1" x14ac:dyDescent="0.3">
      <c r="A21" s="12"/>
      <c r="B21" s="54" t="s">
        <v>987</v>
      </c>
      <c r="C21" s="23"/>
      <c r="D21" s="49">
        <v>177483</v>
      </c>
      <c r="E21" s="49"/>
      <c r="F21" s="23"/>
      <c r="G21" s="186">
        <v>3.88</v>
      </c>
      <c r="H21" s="58" t="s">
        <v>915</v>
      </c>
      <c r="I21" s="87">
        <v>199037</v>
      </c>
      <c r="J21" s="87"/>
      <c r="K21" s="23"/>
      <c r="L21" s="168">
        <v>3.5</v>
      </c>
      <c r="M21" s="66" t="s">
        <v>915</v>
      </c>
    </row>
    <row r="22" spans="1:13" ht="27" thickBot="1" x14ac:dyDescent="0.3">
      <c r="A22" s="12"/>
      <c r="B22" s="68" t="s">
        <v>988</v>
      </c>
      <c r="C22" s="26"/>
      <c r="D22" s="38" t="s">
        <v>260</v>
      </c>
      <c r="E22" s="39">
        <v>267045</v>
      </c>
      <c r="F22" s="26"/>
      <c r="G22" s="190">
        <v>2.61</v>
      </c>
      <c r="H22" s="14" t="s">
        <v>915</v>
      </c>
      <c r="I22" s="81" t="s">
        <v>260</v>
      </c>
      <c r="J22" s="82">
        <v>270913</v>
      </c>
      <c r="K22" s="26"/>
      <c r="L22" s="174">
        <v>3.01</v>
      </c>
      <c r="M22" s="15" t="s">
        <v>915</v>
      </c>
    </row>
    <row r="23" spans="1:13" ht="15.75" thickTop="1" x14ac:dyDescent="0.25">
      <c r="A23" s="12"/>
      <c r="B23" s="90"/>
      <c r="C23" s="90"/>
      <c r="D23" s="90"/>
      <c r="E23" s="90"/>
      <c r="F23" s="90"/>
      <c r="G23" s="90"/>
      <c r="H23" s="90"/>
      <c r="I23" s="90"/>
      <c r="J23" s="90"/>
      <c r="K23" s="90"/>
      <c r="L23" s="90"/>
      <c r="M23" s="90"/>
    </row>
    <row r="24" spans="1:13" x14ac:dyDescent="0.25">
      <c r="A24" s="12"/>
      <c r="B24" s="90" t="s">
        <v>989</v>
      </c>
      <c r="C24" s="90"/>
      <c r="D24" s="90"/>
      <c r="E24" s="90"/>
      <c r="F24" s="90"/>
      <c r="G24" s="90"/>
      <c r="H24" s="90"/>
      <c r="I24" s="90"/>
      <c r="J24" s="90"/>
      <c r="K24" s="90"/>
      <c r="L24" s="90"/>
      <c r="M24" s="90"/>
    </row>
    <row r="25" spans="1:13" ht="25.5" customHeight="1" x14ac:dyDescent="0.25">
      <c r="A25" s="12"/>
      <c r="B25" s="90" t="s">
        <v>990</v>
      </c>
      <c r="C25" s="90"/>
      <c r="D25" s="90"/>
      <c r="E25" s="90"/>
      <c r="F25" s="90"/>
      <c r="G25" s="90"/>
      <c r="H25" s="90"/>
      <c r="I25" s="90"/>
      <c r="J25" s="90"/>
      <c r="K25" s="90"/>
      <c r="L25" s="90"/>
      <c r="M25" s="90"/>
    </row>
    <row r="26" spans="1:13" x14ac:dyDescent="0.25">
      <c r="A26" s="12"/>
      <c r="B26" s="90" t="s">
        <v>991</v>
      </c>
      <c r="C26" s="90"/>
      <c r="D26" s="90"/>
      <c r="E26" s="90"/>
      <c r="F26" s="90"/>
      <c r="G26" s="90"/>
      <c r="H26" s="90"/>
      <c r="I26" s="90"/>
      <c r="J26" s="90"/>
      <c r="K26" s="90"/>
      <c r="L26" s="90"/>
      <c r="M26" s="90"/>
    </row>
    <row r="27" spans="1:13" x14ac:dyDescent="0.25">
      <c r="A27" s="12"/>
      <c r="B27" s="90" t="s">
        <v>992</v>
      </c>
      <c r="C27" s="90"/>
      <c r="D27" s="90"/>
      <c r="E27" s="90"/>
      <c r="F27" s="90"/>
      <c r="G27" s="90"/>
      <c r="H27" s="90"/>
      <c r="I27" s="90"/>
      <c r="J27" s="90"/>
      <c r="K27" s="90"/>
      <c r="L27" s="90"/>
      <c r="M27" s="90"/>
    </row>
    <row r="28" spans="1:13" x14ac:dyDescent="0.25">
      <c r="A28" s="12"/>
      <c r="B28" s="90" t="s">
        <v>993</v>
      </c>
      <c r="C28" s="90"/>
      <c r="D28" s="90"/>
      <c r="E28" s="90"/>
      <c r="F28" s="90"/>
      <c r="G28" s="90"/>
      <c r="H28" s="90"/>
      <c r="I28" s="90"/>
      <c r="J28" s="90"/>
      <c r="K28" s="90"/>
      <c r="L28" s="90"/>
      <c r="M28" s="90"/>
    </row>
    <row r="29" spans="1:13" ht="15" customHeight="1" x14ac:dyDescent="0.25">
      <c r="A29" s="12" t="s">
        <v>1284</v>
      </c>
      <c r="B29" s="11" t="s">
        <v>3</v>
      </c>
      <c r="C29" s="11"/>
      <c r="D29" s="11"/>
      <c r="E29" s="11"/>
      <c r="F29" s="11"/>
      <c r="G29" s="11"/>
      <c r="H29" s="11"/>
      <c r="I29" s="11"/>
      <c r="J29" s="11"/>
      <c r="K29" s="11"/>
      <c r="L29" s="11"/>
      <c r="M29" s="11"/>
    </row>
    <row r="30" spans="1:13" x14ac:dyDescent="0.25">
      <c r="A30" s="12"/>
      <c r="B30" s="90"/>
      <c r="C30" s="90"/>
      <c r="D30" s="90"/>
      <c r="E30" s="90"/>
      <c r="F30" s="90"/>
      <c r="G30" s="90"/>
      <c r="H30" s="90"/>
      <c r="I30" s="90"/>
      <c r="J30" s="90"/>
      <c r="K30" s="90"/>
      <c r="L30" s="90"/>
      <c r="M30" s="90"/>
    </row>
    <row r="31" spans="1:13" x14ac:dyDescent="0.25">
      <c r="A31" s="12"/>
      <c r="B31" s="91"/>
      <c r="C31" s="91"/>
      <c r="D31" s="91"/>
      <c r="E31" s="91"/>
      <c r="F31" s="91"/>
      <c r="G31" s="91"/>
      <c r="H31" s="91"/>
      <c r="I31" s="91"/>
      <c r="J31" s="91"/>
      <c r="K31" s="91"/>
      <c r="L31" s="91"/>
      <c r="M31" s="91"/>
    </row>
    <row r="32" spans="1:13" x14ac:dyDescent="0.25">
      <c r="A32" s="12"/>
      <c r="B32" s="26"/>
      <c r="C32" s="21"/>
      <c r="D32" s="94" t="s">
        <v>439</v>
      </c>
      <c r="E32" s="94"/>
      <c r="F32" s="21"/>
    </row>
    <row r="33" spans="1:6" ht="15.75" thickBot="1" x14ac:dyDescent="0.3">
      <c r="A33" s="12"/>
      <c r="B33" s="20" t="s">
        <v>257</v>
      </c>
      <c r="C33" s="21"/>
      <c r="D33" s="73" t="s">
        <v>426</v>
      </c>
      <c r="E33" s="73"/>
      <c r="F33" s="21"/>
    </row>
    <row r="34" spans="1:6" ht="26.25" x14ac:dyDescent="0.25">
      <c r="A34" s="12"/>
      <c r="B34" s="64" t="s">
        <v>995</v>
      </c>
      <c r="C34" s="23"/>
      <c r="D34" s="96"/>
      <c r="E34" s="96"/>
      <c r="F34" s="23"/>
    </row>
    <row r="35" spans="1:6" x14ac:dyDescent="0.25">
      <c r="A35" s="12"/>
      <c r="B35" s="53" t="s">
        <v>996</v>
      </c>
      <c r="C35" s="26"/>
      <c r="D35" s="14" t="s">
        <v>260</v>
      </c>
      <c r="E35" s="27">
        <v>67559</v>
      </c>
      <c r="F35" s="26"/>
    </row>
    <row r="36" spans="1:6" x14ac:dyDescent="0.25">
      <c r="A36" s="12"/>
      <c r="B36" s="54" t="s">
        <v>997</v>
      </c>
      <c r="C36" s="23"/>
      <c r="D36" s="76">
        <v>0.09</v>
      </c>
      <c r="E36" s="76"/>
      <c r="F36" s="58" t="s">
        <v>915</v>
      </c>
    </row>
    <row r="37" spans="1:6" ht="26.25" x14ac:dyDescent="0.25">
      <c r="A37" s="12"/>
      <c r="B37" s="53" t="s">
        <v>998</v>
      </c>
      <c r="C37" s="26"/>
      <c r="D37" s="45">
        <v>0.1</v>
      </c>
      <c r="E37" s="45"/>
      <c r="F37" s="14" t="s">
        <v>915</v>
      </c>
    </row>
    <row r="38" spans="1:6" x14ac:dyDescent="0.25">
      <c r="A38" s="12"/>
      <c r="B38" s="54" t="s">
        <v>999</v>
      </c>
      <c r="C38" s="23"/>
      <c r="D38" s="58" t="s">
        <v>260</v>
      </c>
      <c r="E38" s="32">
        <v>74273</v>
      </c>
      <c r="F38" s="23"/>
    </row>
    <row r="39" spans="1:6" x14ac:dyDescent="0.25">
      <c r="A39" s="12"/>
      <c r="B39" s="137"/>
      <c r="C39" s="26"/>
      <c r="D39" s="42"/>
      <c r="E39" s="42"/>
      <c r="F39" s="26"/>
    </row>
    <row r="40" spans="1:6" x14ac:dyDescent="0.25">
      <c r="A40" s="12"/>
      <c r="B40" s="64" t="s">
        <v>1000</v>
      </c>
      <c r="C40" s="23"/>
      <c r="D40" s="41"/>
      <c r="E40" s="41"/>
      <c r="F40" s="23"/>
    </row>
    <row r="41" spans="1:6" x14ac:dyDescent="0.25">
      <c r="A41" s="12"/>
      <c r="B41" s="53" t="s">
        <v>996</v>
      </c>
      <c r="C41" s="26"/>
      <c r="D41" s="14" t="s">
        <v>260</v>
      </c>
      <c r="E41" s="33">
        <v>240</v>
      </c>
      <c r="F41" s="26"/>
    </row>
    <row r="42" spans="1:6" x14ac:dyDescent="0.25">
      <c r="A42" s="12"/>
      <c r="B42" s="54" t="s">
        <v>997</v>
      </c>
      <c r="C42" s="23"/>
      <c r="D42" s="76">
        <v>2.41</v>
      </c>
      <c r="E42" s="76"/>
      <c r="F42" s="58" t="s">
        <v>915</v>
      </c>
    </row>
    <row r="43" spans="1:6" ht="26.25" x14ac:dyDescent="0.25">
      <c r="A43" s="12"/>
      <c r="B43" s="53" t="s">
        <v>998</v>
      </c>
      <c r="C43" s="26"/>
      <c r="D43" s="45">
        <v>7.0000000000000007E-2</v>
      </c>
      <c r="E43" s="45"/>
      <c r="F43" s="14" t="s">
        <v>915</v>
      </c>
    </row>
    <row r="44" spans="1:6" x14ac:dyDescent="0.25">
      <c r="A44" s="12"/>
      <c r="B44" s="54" t="s">
        <v>999</v>
      </c>
      <c r="C44" s="23"/>
      <c r="D44" s="58" t="s">
        <v>260</v>
      </c>
      <c r="E44" s="32">
        <v>20018</v>
      </c>
      <c r="F44" s="23"/>
    </row>
    <row r="45" spans="1:6" x14ac:dyDescent="0.25">
      <c r="A45" s="12"/>
      <c r="B45" s="137"/>
      <c r="C45" s="26"/>
      <c r="D45" s="42"/>
      <c r="E45" s="42"/>
      <c r="F45" s="26"/>
    </row>
    <row r="46" spans="1:6" x14ac:dyDescent="0.25">
      <c r="A46" s="12"/>
      <c r="B46" s="64" t="s">
        <v>1001</v>
      </c>
      <c r="C46" s="23"/>
      <c r="D46" s="41"/>
      <c r="E46" s="41"/>
      <c r="F46" s="23"/>
    </row>
    <row r="47" spans="1:6" x14ac:dyDescent="0.25">
      <c r="A47" s="12"/>
      <c r="B47" s="53" t="s">
        <v>996</v>
      </c>
      <c r="C47" s="26"/>
      <c r="D47" s="14" t="s">
        <v>260</v>
      </c>
      <c r="E47" s="27">
        <v>3389</v>
      </c>
      <c r="F47" s="26"/>
    </row>
    <row r="48" spans="1:6" x14ac:dyDescent="0.25">
      <c r="A48" s="12"/>
      <c r="B48" s="54" t="s">
        <v>997</v>
      </c>
      <c r="C48" s="23"/>
      <c r="D48" s="76">
        <v>0.23</v>
      </c>
      <c r="E48" s="76"/>
      <c r="F48" s="58" t="s">
        <v>915</v>
      </c>
    </row>
    <row r="49" spans="1:13" x14ac:dyDescent="0.25">
      <c r="A49" s="12"/>
      <c r="B49" s="53" t="s">
        <v>1002</v>
      </c>
      <c r="C49" s="26"/>
      <c r="D49" s="45" t="s">
        <v>340</v>
      </c>
      <c r="E49" s="45"/>
      <c r="F49" s="14">
        <v>-1</v>
      </c>
    </row>
    <row r="50" spans="1:13" x14ac:dyDescent="0.25">
      <c r="A50" s="12"/>
      <c r="B50" s="54" t="s">
        <v>999</v>
      </c>
      <c r="C50" s="23"/>
      <c r="D50" s="58" t="s">
        <v>260</v>
      </c>
      <c r="E50" s="71" t="s">
        <v>374</v>
      </c>
      <c r="F50" s="23"/>
    </row>
    <row r="51" spans="1:13" x14ac:dyDescent="0.25">
      <c r="A51" s="12"/>
      <c r="B51" s="137"/>
      <c r="C51" s="26"/>
      <c r="D51" s="42"/>
      <c r="E51" s="42"/>
      <c r="F51" s="26"/>
    </row>
    <row r="52" spans="1:13" x14ac:dyDescent="0.25">
      <c r="A52" s="12"/>
      <c r="B52" s="64" t="s">
        <v>1003</v>
      </c>
      <c r="C52" s="23"/>
      <c r="D52" s="41"/>
      <c r="E52" s="41"/>
      <c r="F52" s="23"/>
    </row>
    <row r="53" spans="1:13" x14ac:dyDescent="0.25">
      <c r="A53" s="12"/>
      <c r="B53" s="53" t="s">
        <v>996</v>
      </c>
      <c r="C53" s="26"/>
      <c r="D53" s="14" t="s">
        <v>260</v>
      </c>
      <c r="E53" s="27">
        <v>8889</v>
      </c>
      <c r="F53" s="26"/>
    </row>
    <row r="54" spans="1:13" x14ac:dyDescent="0.25">
      <c r="A54" s="12"/>
      <c r="B54" s="54" t="s">
        <v>997</v>
      </c>
      <c r="C54" s="23"/>
      <c r="D54" s="76">
        <v>0.1</v>
      </c>
      <c r="E54" s="76"/>
      <c r="F54" s="58" t="s">
        <v>915</v>
      </c>
    </row>
    <row r="55" spans="1:13" x14ac:dyDescent="0.25">
      <c r="A55" s="12"/>
      <c r="B55" s="53" t="s">
        <v>1002</v>
      </c>
      <c r="C55" s="26"/>
      <c r="D55" s="45" t="s">
        <v>340</v>
      </c>
      <c r="E55" s="45"/>
      <c r="F55" s="14">
        <v>-1</v>
      </c>
    </row>
    <row r="56" spans="1:13" x14ac:dyDescent="0.25">
      <c r="A56" s="12"/>
      <c r="B56" s="54" t="s">
        <v>999</v>
      </c>
      <c r="C56" s="23"/>
      <c r="D56" s="58" t="s">
        <v>260</v>
      </c>
      <c r="E56" s="32">
        <v>30000</v>
      </c>
      <c r="F56" s="23"/>
    </row>
    <row r="57" spans="1:13" x14ac:dyDescent="0.25">
      <c r="A57" s="12"/>
      <c r="B57" s="137"/>
      <c r="C57" s="26"/>
      <c r="D57" s="42"/>
      <c r="E57" s="42"/>
      <c r="F57" s="26"/>
    </row>
    <row r="58" spans="1:13" x14ac:dyDescent="0.25">
      <c r="A58" s="12"/>
      <c r="B58" s="64" t="s">
        <v>1004</v>
      </c>
      <c r="C58" s="23"/>
      <c r="D58" s="41"/>
      <c r="E58" s="41"/>
      <c r="F58" s="23"/>
    </row>
    <row r="59" spans="1:13" x14ac:dyDescent="0.25">
      <c r="A59" s="12"/>
      <c r="B59" s="53" t="s">
        <v>996</v>
      </c>
      <c r="C59" s="26"/>
      <c r="D59" s="14" t="s">
        <v>260</v>
      </c>
      <c r="E59" s="27">
        <v>22556</v>
      </c>
      <c r="F59" s="26"/>
    </row>
    <row r="60" spans="1:13" x14ac:dyDescent="0.25">
      <c r="A60" s="12"/>
      <c r="B60" s="54" t="s">
        <v>997</v>
      </c>
      <c r="C60" s="23"/>
      <c r="D60" s="76">
        <v>3.17</v>
      </c>
      <c r="E60" s="76"/>
      <c r="F60" s="58" t="s">
        <v>915</v>
      </c>
    </row>
    <row r="61" spans="1:13" x14ac:dyDescent="0.25">
      <c r="A61" s="12"/>
      <c r="B61" s="53" t="s">
        <v>1002</v>
      </c>
      <c r="C61" s="26"/>
      <c r="D61" s="45" t="s">
        <v>340</v>
      </c>
      <c r="E61" s="45"/>
      <c r="F61" s="14">
        <v>-1</v>
      </c>
    </row>
    <row r="62" spans="1:13" x14ac:dyDescent="0.25">
      <c r="A62" s="12"/>
      <c r="B62" s="54" t="s">
        <v>999</v>
      </c>
      <c r="C62" s="23"/>
      <c r="D62" s="58" t="s">
        <v>260</v>
      </c>
      <c r="E62" s="32">
        <v>35000</v>
      </c>
      <c r="F62" s="23"/>
    </row>
    <row r="63" spans="1:13" x14ac:dyDescent="0.25">
      <c r="A63" s="12"/>
      <c r="B63" s="90"/>
      <c r="C63" s="90"/>
      <c r="D63" s="90"/>
      <c r="E63" s="90"/>
      <c r="F63" s="90"/>
      <c r="G63" s="90"/>
      <c r="H63" s="90"/>
      <c r="I63" s="90"/>
      <c r="J63" s="90"/>
      <c r="K63" s="90"/>
      <c r="L63" s="90"/>
      <c r="M63" s="90"/>
    </row>
    <row r="64" spans="1:13" x14ac:dyDescent="0.25">
      <c r="A64" s="12"/>
      <c r="B64" s="90" t="s">
        <v>1005</v>
      </c>
      <c r="C64" s="90"/>
      <c r="D64" s="90"/>
      <c r="E64" s="90"/>
      <c r="F64" s="90"/>
      <c r="G64" s="90"/>
      <c r="H64" s="90"/>
      <c r="I64" s="90"/>
      <c r="J64" s="90"/>
      <c r="K64" s="90"/>
      <c r="L64" s="90"/>
      <c r="M64" s="90"/>
    </row>
  </sheetData>
  <mergeCells count="71">
    <mergeCell ref="A29:A64"/>
    <mergeCell ref="B29:M29"/>
    <mergeCell ref="B30:M30"/>
    <mergeCell ref="B31:M31"/>
    <mergeCell ref="B63:M63"/>
    <mergeCell ref="B64:M64"/>
    <mergeCell ref="B4:M4"/>
    <mergeCell ref="B5:M5"/>
    <mergeCell ref="B6:M6"/>
    <mergeCell ref="B23:M23"/>
    <mergeCell ref="B24:M24"/>
    <mergeCell ref="B25:M25"/>
    <mergeCell ref="D55:E55"/>
    <mergeCell ref="D57:E57"/>
    <mergeCell ref="D58:E58"/>
    <mergeCell ref="D60:E60"/>
    <mergeCell ref="D61:E61"/>
    <mergeCell ref="A1:A2"/>
    <mergeCell ref="B1:M1"/>
    <mergeCell ref="B2:M2"/>
    <mergeCell ref="B3:M3"/>
    <mergeCell ref="A4:A28"/>
    <mergeCell ref="D46:E46"/>
    <mergeCell ref="D48:E48"/>
    <mergeCell ref="D49:E49"/>
    <mergeCell ref="D51:E51"/>
    <mergeCell ref="D52:E52"/>
    <mergeCell ref="D54:E54"/>
    <mergeCell ref="D37:E37"/>
    <mergeCell ref="D39:E39"/>
    <mergeCell ref="D40:E40"/>
    <mergeCell ref="D42:E42"/>
    <mergeCell ref="D43:E43"/>
    <mergeCell ref="D45:E45"/>
    <mergeCell ref="D21:E21"/>
    <mergeCell ref="I21:J21"/>
    <mergeCell ref="D32:E32"/>
    <mergeCell ref="D33:E33"/>
    <mergeCell ref="D34:E34"/>
    <mergeCell ref="D36:E36"/>
    <mergeCell ref="B26:M26"/>
    <mergeCell ref="B27:M27"/>
    <mergeCell ref="B28:M28"/>
    <mergeCell ref="D18:E18"/>
    <mergeCell ref="I18:J18"/>
    <mergeCell ref="D19:E19"/>
    <mergeCell ref="I19:J19"/>
    <mergeCell ref="D20:E20"/>
    <mergeCell ref="I20:J20"/>
    <mergeCell ref="D15:E15"/>
    <mergeCell ref="I15:J15"/>
    <mergeCell ref="D16:E16"/>
    <mergeCell ref="I16:J16"/>
    <mergeCell ref="D17:E17"/>
    <mergeCell ref="I17:J17"/>
    <mergeCell ref="M8:M10"/>
    <mergeCell ref="D11:E11"/>
    <mergeCell ref="I11:J11"/>
    <mergeCell ref="D13:E13"/>
    <mergeCell ref="I13:J13"/>
    <mergeCell ref="D14:E14"/>
    <mergeCell ref="I14:J14"/>
    <mergeCell ref="D7:G7"/>
    <mergeCell ref="I7:L7"/>
    <mergeCell ref="B8:B10"/>
    <mergeCell ref="C8:C10"/>
    <mergeCell ref="D8:E10"/>
    <mergeCell ref="F8:F10"/>
    <mergeCell ref="H8:H10"/>
    <mergeCell ref="I8:J10"/>
    <mergeCell ref="K8: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4" max="4" width="2.5703125" customWidth="1"/>
    <col min="5" max="5" width="9.7109375" customWidth="1"/>
    <col min="6" max="6" width="2" customWidth="1"/>
    <col min="7" max="7" width="6.5703125" customWidth="1"/>
    <col min="8" max="8" width="8.5703125" customWidth="1"/>
    <col min="9" max="9" width="1.85546875" bestFit="1" customWidth="1"/>
    <col min="10" max="10" width="5.7109375" bestFit="1" customWidth="1"/>
    <col min="11" max="11" width="1.5703125" bestFit="1" customWidth="1"/>
    <col min="12" max="12" width="4.5703125" bestFit="1" customWidth="1"/>
    <col min="13" max="13" width="3.140625" bestFit="1" customWidth="1"/>
  </cols>
  <sheetData>
    <row r="1" spans="1:13" ht="15" customHeight="1" x14ac:dyDescent="0.25">
      <c r="A1" s="8" t="s">
        <v>12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008</v>
      </c>
      <c r="B3" s="11" t="s">
        <v>3</v>
      </c>
      <c r="C3" s="11"/>
      <c r="D3" s="11"/>
      <c r="E3" s="11"/>
      <c r="F3" s="11"/>
      <c r="G3" s="11"/>
      <c r="H3" s="11"/>
      <c r="I3" s="11"/>
      <c r="J3" s="11"/>
      <c r="K3" s="11"/>
      <c r="L3" s="11"/>
      <c r="M3" s="11"/>
    </row>
    <row r="4" spans="1:13" ht="15" customHeight="1" x14ac:dyDescent="0.25">
      <c r="A4" s="12" t="s">
        <v>1286</v>
      </c>
      <c r="B4" s="11" t="s">
        <v>3</v>
      </c>
      <c r="C4" s="11"/>
      <c r="D4" s="11"/>
      <c r="E4" s="11"/>
      <c r="F4" s="11"/>
      <c r="G4" s="11"/>
      <c r="H4" s="11"/>
      <c r="I4" s="11"/>
      <c r="J4" s="11"/>
      <c r="K4" s="11"/>
      <c r="L4" s="11"/>
      <c r="M4" s="11"/>
    </row>
    <row r="5" spans="1:13" x14ac:dyDescent="0.25">
      <c r="A5" s="12"/>
      <c r="B5" s="90"/>
      <c r="C5" s="90"/>
      <c r="D5" s="90"/>
      <c r="E5" s="90"/>
      <c r="F5" s="90"/>
      <c r="G5" s="90"/>
      <c r="H5" s="90"/>
      <c r="I5" s="90"/>
      <c r="J5" s="90"/>
      <c r="K5" s="90"/>
      <c r="L5" s="90"/>
      <c r="M5" s="90"/>
    </row>
    <row r="6" spans="1:13" x14ac:dyDescent="0.25">
      <c r="A6" s="12"/>
      <c r="B6" s="91"/>
      <c r="C6" s="91"/>
      <c r="D6" s="91"/>
      <c r="E6" s="91"/>
      <c r="F6" s="91"/>
      <c r="G6" s="91"/>
      <c r="H6" s="91"/>
      <c r="I6" s="91"/>
      <c r="J6" s="91"/>
      <c r="K6" s="91"/>
      <c r="L6" s="91"/>
      <c r="M6" s="91"/>
    </row>
    <row r="7" spans="1:13" ht="15.75" thickBot="1" x14ac:dyDescent="0.3">
      <c r="A7" s="12"/>
      <c r="B7" s="26"/>
      <c r="C7" s="21"/>
      <c r="D7" s="73" t="s">
        <v>291</v>
      </c>
      <c r="E7" s="73"/>
      <c r="F7" s="73"/>
      <c r="G7" s="73"/>
      <c r="H7" s="73"/>
      <c r="I7" s="21"/>
    </row>
    <row r="8" spans="1:13" ht="15.75" thickBot="1" x14ac:dyDescent="0.3">
      <c r="A8" s="12"/>
      <c r="B8" s="20" t="s">
        <v>257</v>
      </c>
      <c r="C8" s="21"/>
      <c r="D8" s="74">
        <v>2014</v>
      </c>
      <c r="E8" s="74"/>
      <c r="F8" s="146"/>
      <c r="G8" s="74">
        <v>2013</v>
      </c>
      <c r="H8" s="74"/>
      <c r="I8" s="21"/>
    </row>
    <row r="9" spans="1:13" x14ac:dyDescent="0.25">
      <c r="A9" s="12"/>
      <c r="B9" s="64" t="s">
        <v>1011</v>
      </c>
      <c r="C9" s="23"/>
      <c r="D9" s="96"/>
      <c r="E9" s="96"/>
      <c r="F9" s="23"/>
      <c r="G9" s="96"/>
      <c r="H9" s="96"/>
      <c r="I9" s="23"/>
    </row>
    <row r="10" spans="1:13" x14ac:dyDescent="0.25">
      <c r="A10" s="12"/>
      <c r="B10" s="53" t="s">
        <v>1012</v>
      </c>
      <c r="C10" s="26"/>
      <c r="D10" s="14" t="s">
        <v>260</v>
      </c>
      <c r="E10" s="33" t="s">
        <v>1013</v>
      </c>
      <c r="F10" s="14" t="s">
        <v>287</v>
      </c>
      <c r="G10" s="15" t="s">
        <v>260</v>
      </c>
      <c r="H10" s="70" t="s">
        <v>1014</v>
      </c>
      <c r="I10" s="15" t="s">
        <v>287</v>
      </c>
    </row>
    <row r="11" spans="1:13" ht="15.75" thickBot="1" x14ac:dyDescent="0.3">
      <c r="A11" s="12"/>
      <c r="B11" s="54" t="s">
        <v>1015</v>
      </c>
      <c r="C11" s="23"/>
      <c r="D11" s="118" t="s">
        <v>1016</v>
      </c>
      <c r="E11" s="118"/>
      <c r="F11" s="58" t="s">
        <v>287</v>
      </c>
      <c r="G11" s="84">
        <v>1376</v>
      </c>
      <c r="H11" s="84"/>
      <c r="I11" s="23"/>
    </row>
    <row r="12" spans="1:13" x14ac:dyDescent="0.25">
      <c r="A12" s="12"/>
      <c r="B12" s="60" t="s">
        <v>1017</v>
      </c>
      <c r="C12" s="26"/>
      <c r="D12" s="140" t="s">
        <v>1018</v>
      </c>
      <c r="E12" s="140"/>
      <c r="F12" s="14" t="s">
        <v>287</v>
      </c>
      <c r="G12" s="145" t="s">
        <v>1019</v>
      </c>
      <c r="H12" s="145"/>
      <c r="I12" s="15" t="s">
        <v>287</v>
      </c>
    </row>
    <row r="13" spans="1:13" x14ac:dyDescent="0.25">
      <c r="A13" s="12"/>
      <c r="B13" s="64" t="s">
        <v>1020</v>
      </c>
      <c r="C13" s="23"/>
      <c r="D13" s="41"/>
      <c r="E13" s="41"/>
      <c r="F13" s="23"/>
      <c r="G13" s="41"/>
      <c r="H13" s="41"/>
      <c r="I13" s="23"/>
    </row>
    <row r="14" spans="1:13" x14ac:dyDescent="0.25">
      <c r="A14" s="12"/>
      <c r="B14" s="53" t="s">
        <v>1012</v>
      </c>
      <c r="C14" s="26"/>
      <c r="D14" s="44">
        <v>1086</v>
      </c>
      <c r="E14" s="44"/>
      <c r="F14" s="26"/>
      <c r="G14" s="75">
        <v>5094</v>
      </c>
      <c r="H14" s="75"/>
      <c r="I14" s="26"/>
    </row>
    <row r="15" spans="1:13" ht="15.75" thickBot="1" x14ac:dyDescent="0.3">
      <c r="A15" s="12"/>
      <c r="B15" s="54" t="s">
        <v>1015</v>
      </c>
      <c r="C15" s="23"/>
      <c r="D15" s="118">
        <v>897</v>
      </c>
      <c r="E15" s="118"/>
      <c r="F15" s="23"/>
      <c r="G15" s="124" t="s">
        <v>1021</v>
      </c>
      <c r="H15" s="124"/>
      <c r="I15" s="66" t="s">
        <v>287</v>
      </c>
    </row>
    <row r="16" spans="1:13" ht="26.25" x14ac:dyDescent="0.25">
      <c r="A16" s="12"/>
      <c r="B16" s="60" t="s">
        <v>1022</v>
      </c>
      <c r="C16" s="26"/>
      <c r="D16" s="47">
        <v>1983</v>
      </c>
      <c r="E16" s="47"/>
      <c r="F16" s="26"/>
      <c r="G16" s="85">
        <v>3608</v>
      </c>
      <c r="H16" s="85"/>
      <c r="I16" s="26"/>
    </row>
    <row r="17" spans="1:13" ht="15.75" thickBot="1" x14ac:dyDescent="0.3">
      <c r="A17" s="12"/>
      <c r="B17" s="64" t="s">
        <v>1023</v>
      </c>
      <c r="C17" s="23"/>
      <c r="D17" s="118" t="s">
        <v>504</v>
      </c>
      <c r="E17" s="118"/>
      <c r="F17" s="58" t="s">
        <v>287</v>
      </c>
      <c r="G17" s="124" t="s">
        <v>374</v>
      </c>
      <c r="H17" s="124"/>
      <c r="I17" s="23"/>
    </row>
    <row r="18" spans="1:13" ht="15.75" thickBot="1" x14ac:dyDescent="0.3">
      <c r="A18" s="12"/>
      <c r="B18" s="106" t="s">
        <v>50</v>
      </c>
      <c r="C18" s="26"/>
      <c r="D18" s="38" t="s">
        <v>260</v>
      </c>
      <c r="E18" s="109" t="s">
        <v>1024</v>
      </c>
      <c r="F18" s="14" t="s">
        <v>287</v>
      </c>
      <c r="G18" s="81" t="s">
        <v>260</v>
      </c>
      <c r="H18" s="112" t="s">
        <v>1025</v>
      </c>
      <c r="I18" s="15" t="s">
        <v>287</v>
      </c>
    </row>
    <row r="19" spans="1:13" ht="15.75" thickTop="1" x14ac:dyDescent="0.25">
      <c r="A19" s="12" t="s">
        <v>1287</v>
      </c>
      <c r="B19" s="11" t="s">
        <v>3</v>
      </c>
      <c r="C19" s="11"/>
      <c r="D19" s="11"/>
      <c r="E19" s="11"/>
      <c r="F19" s="11"/>
      <c r="G19" s="11"/>
      <c r="H19" s="11"/>
      <c r="I19" s="11"/>
      <c r="J19" s="11"/>
      <c r="K19" s="11"/>
      <c r="L19" s="11"/>
      <c r="M19" s="11"/>
    </row>
    <row r="20" spans="1:13" x14ac:dyDescent="0.25">
      <c r="A20" s="12"/>
      <c r="B20" s="90"/>
      <c r="C20" s="90"/>
      <c r="D20" s="90"/>
      <c r="E20" s="90"/>
      <c r="F20" s="90"/>
      <c r="G20" s="90"/>
      <c r="H20" s="90"/>
      <c r="I20" s="90"/>
      <c r="J20" s="90"/>
      <c r="K20" s="90"/>
      <c r="L20" s="90"/>
      <c r="M20" s="90"/>
    </row>
    <row r="21" spans="1:13" x14ac:dyDescent="0.25">
      <c r="A21" s="12"/>
      <c r="B21" s="90"/>
      <c r="C21" s="90"/>
      <c r="D21" s="90"/>
      <c r="E21" s="90"/>
      <c r="F21" s="90"/>
      <c r="G21" s="90"/>
      <c r="H21" s="90"/>
      <c r="I21" s="90"/>
      <c r="J21" s="90"/>
      <c r="K21" s="90"/>
      <c r="L21" s="90"/>
      <c r="M21" s="90"/>
    </row>
    <row r="22" spans="1:13" ht="15.75" thickBot="1" x14ac:dyDescent="0.3">
      <c r="A22" s="12"/>
      <c r="B22" s="26"/>
      <c r="C22" s="21"/>
      <c r="D22" s="73" t="s">
        <v>291</v>
      </c>
      <c r="E22" s="73"/>
      <c r="F22" s="73"/>
      <c r="G22" s="73"/>
      <c r="H22" s="73"/>
      <c r="I22" s="73"/>
      <c r="J22" s="73"/>
      <c r="K22" s="73"/>
      <c r="L22" s="73"/>
      <c r="M22" s="21"/>
    </row>
    <row r="23" spans="1:13" ht="15.75" thickBot="1" x14ac:dyDescent="0.3">
      <c r="A23" s="12"/>
      <c r="B23" s="26"/>
      <c r="C23" s="21"/>
      <c r="D23" s="74">
        <v>2014</v>
      </c>
      <c r="E23" s="74"/>
      <c r="F23" s="74"/>
      <c r="G23" s="74"/>
      <c r="H23" s="21"/>
      <c r="I23" s="74">
        <v>2013</v>
      </c>
      <c r="J23" s="74"/>
      <c r="K23" s="74"/>
      <c r="L23" s="74"/>
      <c r="M23" s="21"/>
    </row>
    <row r="24" spans="1:13" ht="15.75" thickBot="1" x14ac:dyDescent="0.3">
      <c r="A24" s="12"/>
      <c r="B24" s="20" t="s">
        <v>257</v>
      </c>
      <c r="C24" s="21"/>
      <c r="D24" s="74" t="s">
        <v>926</v>
      </c>
      <c r="E24" s="74"/>
      <c r="F24" s="146"/>
      <c r="G24" s="147" t="s">
        <v>960</v>
      </c>
      <c r="H24" s="21"/>
      <c r="I24" s="74" t="s">
        <v>926</v>
      </c>
      <c r="J24" s="74"/>
      <c r="K24" s="146"/>
      <c r="L24" s="147" t="s">
        <v>960</v>
      </c>
      <c r="M24" s="21"/>
    </row>
    <row r="25" spans="1:13" x14ac:dyDescent="0.25">
      <c r="A25" s="12"/>
      <c r="B25" s="64" t="s">
        <v>1028</v>
      </c>
      <c r="C25" s="23"/>
      <c r="D25" s="58" t="s">
        <v>260</v>
      </c>
      <c r="E25" s="65">
        <v>11058</v>
      </c>
      <c r="F25" s="23"/>
      <c r="G25" s="71">
        <v>35</v>
      </c>
      <c r="H25" s="66" t="s">
        <v>915</v>
      </c>
      <c r="I25" s="66" t="s">
        <v>260</v>
      </c>
      <c r="J25" s="67">
        <v>20091</v>
      </c>
      <c r="K25" s="23"/>
      <c r="L25" s="72">
        <v>35</v>
      </c>
      <c r="M25" s="66" t="s">
        <v>915</v>
      </c>
    </row>
    <row r="26" spans="1:13" x14ac:dyDescent="0.25">
      <c r="A26" s="12"/>
      <c r="B26" s="68" t="s">
        <v>1029</v>
      </c>
      <c r="C26" s="26"/>
      <c r="D26" s="42"/>
      <c r="E26" s="42"/>
      <c r="F26" s="26"/>
      <c r="G26" s="30"/>
      <c r="H26" s="26"/>
      <c r="I26" s="42"/>
      <c r="J26" s="42"/>
      <c r="K26" s="26"/>
      <c r="L26" s="30"/>
      <c r="M26" s="26"/>
    </row>
    <row r="27" spans="1:13" x14ac:dyDescent="0.25">
      <c r="A27" s="12"/>
      <c r="B27" s="54" t="s">
        <v>1030</v>
      </c>
      <c r="C27" s="23"/>
      <c r="D27" s="76" t="s">
        <v>1031</v>
      </c>
      <c r="E27" s="76"/>
      <c r="F27" s="58" t="s">
        <v>287</v>
      </c>
      <c r="G27" s="71" t="s">
        <v>1032</v>
      </c>
      <c r="H27" s="58" t="s">
        <v>287</v>
      </c>
      <c r="I27" s="77" t="s">
        <v>1033</v>
      </c>
      <c r="J27" s="77"/>
      <c r="K27" s="66" t="s">
        <v>287</v>
      </c>
      <c r="L27" s="72" t="s">
        <v>1034</v>
      </c>
      <c r="M27" s="66" t="s">
        <v>287</v>
      </c>
    </row>
    <row r="28" spans="1:13" x14ac:dyDescent="0.25">
      <c r="A28" s="12"/>
      <c r="B28" s="53" t="s">
        <v>1035</v>
      </c>
      <c r="C28" s="26"/>
      <c r="D28" s="45">
        <v>274</v>
      </c>
      <c r="E28" s="45"/>
      <c r="F28" s="26"/>
      <c r="G28" s="33">
        <v>0.9</v>
      </c>
      <c r="H28" s="26"/>
      <c r="I28" s="100" t="s">
        <v>1036</v>
      </c>
      <c r="J28" s="100"/>
      <c r="K28" s="15" t="s">
        <v>287</v>
      </c>
      <c r="L28" s="70" t="s">
        <v>1037</v>
      </c>
      <c r="M28" s="15" t="s">
        <v>287</v>
      </c>
    </row>
    <row r="29" spans="1:13" x14ac:dyDescent="0.25">
      <c r="A29" s="12"/>
      <c r="B29" s="54" t="s">
        <v>1023</v>
      </c>
      <c r="C29" s="23"/>
      <c r="D29" s="76" t="s">
        <v>504</v>
      </c>
      <c r="E29" s="76"/>
      <c r="F29" s="58" t="s">
        <v>287</v>
      </c>
      <c r="G29" s="71" t="s">
        <v>1037</v>
      </c>
      <c r="H29" s="58" t="s">
        <v>287</v>
      </c>
      <c r="I29" s="77" t="s">
        <v>374</v>
      </c>
      <c r="J29" s="77"/>
      <c r="K29" s="23"/>
      <c r="L29" s="72" t="s">
        <v>374</v>
      </c>
      <c r="M29" s="23"/>
    </row>
    <row r="30" spans="1:13" x14ac:dyDescent="0.25">
      <c r="A30" s="12"/>
      <c r="B30" s="53" t="s">
        <v>121</v>
      </c>
      <c r="C30" s="26"/>
      <c r="D30" s="45" t="s">
        <v>1038</v>
      </c>
      <c r="E30" s="45"/>
      <c r="F30" s="14" t="s">
        <v>287</v>
      </c>
      <c r="G30" s="33" t="s">
        <v>1039</v>
      </c>
      <c r="H30" s="14" t="s">
        <v>287</v>
      </c>
      <c r="I30" s="100" t="s">
        <v>1040</v>
      </c>
      <c r="J30" s="100"/>
      <c r="K30" s="15" t="s">
        <v>287</v>
      </c>
      <c r="L30" s="70" t="s">
        <v>1041</v>
      </c>
      <c r="M30" s="15" t="s">
        <v>287</v>
      </c>
    </row>
    <row r="31" spans="1:13" x14ac:dyDescent="0.25">
      <c r="A31" s="12"/>
      <c r="B31" s="54" t="s">
        <v>1042</v>
      </c>
      <c r="C31" s="23"/>
      <c r="D31" s="76">
        <v>28</v>
      </c>
      <c r="E31" s="76"/>
      <c r="F31" s="23"/>
      <c r="G31" s="71">
        <v>0.1</v>
      </c>
      <c r="H31" s="23"/>
      <c r="I31" s="83">
        <v>2581</v>
      </c>
      <c r="J31" s="83"/>
      <c r="K31" s="23"/>
      <c r="L31" s="72">
        <v>4.5</v>
      </c>
      <c r="M31" s="23"/>
    </row>
    <row r="32" spans="1:13" ht="15.75" thickBot="1" x14ac:dyDescent="0.3">
      <c r="A32" s="12"/>
      <c r="B32" s="53" t="s">
        <v>199</v>
      </c>
      <c r="C32" s="26"/>
      <c r="D32" s="48">
        <v>1277</v>
      </c>
      <c r="E32" s="48"/>
      <c r="F32" s="26"/>
      <c r="G32" s="59">
        <v>4</v>
      </c>
      <c r="H32" s="26"/>
      <c r="I32" s="121" t="s">
        <v>1043</v>
      </c>
      <c r="J32" s="121"/>
      <c r="K32" s="15" t="s">
        <v>287</v>
      </c>
      <c r="L32" s="110" t="s">
        <v>1044</v>
      </c>
      <c r="M32" s="15" t="s">
        <v>287</v>
      </c>
    </row>
    <row r="33" spans="1:13" ht="15.75" thickBot="1" x14ac:dyDescent="0.3">
      <c r="A33" s="12"/>
      <c r="B33" s="80" t="s">
        <v>1045</v>
      </c>
      <c r="C33" s="23"/>
      <c r="D33" s="134" t="s">
        <v>260</v>
      </c>
      <c r="E33" s="136" t="s">
        <v>1024</v>
      </c>
      <c r="F33" s="58" t="s">
        <v>287</v>
      </c>
      <c r="G33" s="165" t="s">
        <v>1046</v>
      </c>
      <c r="H33" s="58" t="s">
        <v>1047</v>
      </c>
      <c r="I33" s="129" t="s">
        <v>260</v>
      </c>
      <c r="J33" s="130" t="s">
        <v>1025</v>
      </c>
      <c r="K33" s="66" t="s">
        <v>287</v>
      </c>
      <c r="L33" s="172" t="s">
        <v>1048</v>
      </c>
      <c r="M33" s="66" t="s">
        <v>1049</v>
      </c>
    </row>
    <row r="34" spans="1:13" ht="15.75" thickTop="1" x14ac:dyDescent="0.25">
      <c r="A34" s="12" t="s">
        <v>1288</v>
      </c>
      <c r="B34" s="11" t="s">
        <v>3</v>
      </c>
      <c r="C34" s="11"/>
      <c r="D34" s="11"/>
      <c r="E34" s="11"/>
      <c r="F34" s="11"/>
      <c r="G34" s="11"/>
      <c r="H34" s="11"/>
      <c r="I34" s="11"/>
      <c r="J34" s="11"/>
      <c r="K34" s="11"/>
      <c r="L34" s="11"/>
      <c r="M34" s="11"/>
    </row>
    <row r="35" spans="1:13" x14ac:dyDescent="0.25">
      <c r="A35" s="12"/>
      <c r="B35" s="90"/>
      <c r="C35" s="90"/>
      <c r="D35" s="90"/>
      <c r="E35" s="90"/>
      <c r="F35" s="90"/>
      <c r="G35" s="90"/>
      <c r="H35" s="90"/>
      <c r="I35" s="90"/>
      <c r="J35" s="90"/>
      <c r="K35" s="90"/>
      <c r="L35" s="90"/>
      <c r="M35" s="90"/>
    </row>
    <row r="36" spans="1:13" x14ac:dyDescent="0.25">
      <c r="A36" s="12"/>
      <c r="B36" s="90"/>
      <c r="C36" s="90"/>
      <c r="D36" s="90"/>
      <c r="E36" s="90"/>
      <c r="F36" s="90"/>
      <c r="G36" s="90"/>
      <c r="H36" s="90"/>
      <c r="I36" s="90"/>
      <c r="J36" s="90"/>
      <c r="K36" s="90"/>
      <c r="L36" s="90"/>
      <c r="M36" s="90"/>
    </row>
    <row r="37" spans="1:13" x14ac:dyDescent="0.25">
      <c r="A37" s="12"/>
      <c r="B37" s="26"/>
      <c r="C37" s="21"/>
      <c r="D37" s="94" t="s">
        <v>440</v>
      </c>
      <c r="E37" s="94"/>
      <c r="F37" s="21"/>
      <c r="G37" s="94" t="s">
        <v>570</v>
      </c>
      <c r="H37" s="94"/>
      <c r="I37" s="21"/>
    </row>
    <row r="38" spans="1:13" ht="15.75" thickBot="1" x14ac:dyDescent="0.3">
      <c r="A38" s="12"/>
      <c r="B38" s="20" t="s">
        <v>257</v>
      </c>
      <c r="C38" s="21"/>
      <c r="D38" s="73">
        <v>2014</v>
      </c>
      <c r="E38" s="73"/>
      <c r="F38" s="21"/>
      <c r="G38" s="73">
        <v>2013</v>
      </c>
      <c r="H38" s="73"/>
      <c r="I38" s="21"/>
    </row>
    <row r="39" spans="1:13" x14ac:dyDescent="0.25">
      <c r="A39" s="12"/>
      <c r="B39" s="64" t="s">
        <v>1052</v>
      </c>
      <c r="C39" s="23"/>
      <c r="D39" s="96"/>
      <c r="E39" s="96"/>
      <c r="F39" s="23"/>
      <c r="G39" s="96"/>
      <c r="H39" s="96"/>
      <c r="I39" s="23"/>
    </row>
    <row r="40" spans="1:13" x14ac:dyDescent="0.25">
      <c r="A40" s="12"/>
      <c r="B40" s="53" t="s">
        <v>749</v>
      </c>
      <c r="C40" s="26"/>
      <c r="D40" s="14" t="s">
        <v>260</v>
      </c>
      <c r="E40" s="27">
        <v>57938</v>
      </c>
      <c r="F40" s="26"/>
      <c r="G40" s="15" t="s">
        <v>260</v>
      </c>
      <c r="H40" s="69">
        <v>51527</v>
      </c>
      <c r="I40" s="26"/>
    </row>
    <row r="41" spans="1:13" x14ac:dyDescent="0.25">
      <c r="A41" s="12"/>
      <c r="B41" s="54" t="s">
        <v>1053</v>
      </c>
      <c r="C41" s="23"/>
      <c r="D41" s="43">
        <v>7249</v>
      </c>
      <c r="E41" s="43"/>
      <c r="F41" s="23"/>
      <c r="G41" s="83">
        <v>3702</v>
      </c>
      <c r="H41" s="83"/>
      <c r="I41" s="23"/>
    </row>
    <row r="42" spans="1:13" x14ac:dyDescent="0.25">
      <c r="A42" s="12"/>
      <c r="B42" s="53" t="s">
        <v>1054</v>
      </c>
      <c r="C42" s="26"/>
      <c r="D42" s="45">
        <v>299</v>
      </c>
      <c r="E42" s="45"/>
      <c r="F42" s="26"/>
      <c r="G42" s="100">
        <v>311</v>
      </c>
      <c r="H42" s="100"/>
      <c r="I42" s="26"/>
    </row>
    <row r="43" spans="1:13" x14ac:dyDescent="0.25">
      <c r="A43" s="12"/>
      <c r="B43" s="54" t="s">
        <v>1055</v>
      </c>
      <c r="C43" s="23"/>
      <c r="D43" s="43">
        <v>5922</v>
      </c>
      <c r="E43" s="43"/>
      <c r="F43" s="23"/>
      <c r="G43" s="83">
        <v>5926</v>
      </c>
      <c r="H43" s="83"/>
      <c r="I43" s="23"/>
    </row>
    <row r="44" spans="1:13" x14ac:dyDescent="0.25">
      <c r="A44" s="12"/>
      <c r="B44" s="53" t="s">
        <v>1056</v>
      </c>
      <c r="C44" s="26"/>
      <c r="D44" s="44">
        <v>32239</v>
      </c>
      <c r="E44" s="44"/>
      <c r="F44" s="26"/>
      <c r="G44" s="75">
        <v>19298</v>
      </c>
      <c r="H44" s="75"/>
      <c r="I44" s="26"/>
    </row>
    <row r="45" spans="1:13" x14ac:dyDescent="0.25">
      <c r="A45" s="12"/>
      <c r="B45" s="54" t="s">
        <v>1057</v>
      </c>
      <c r="C45" s="23"/>
      <c r="D45" s="43">
        <v>1858</v>
      </c>
      <c r="E45" s="43"/>
      <c r="F45" s="23"/>
      <c r="G45" s="83">
        <v>1988</v>
      </c>
      <c r="H45" s="83"/>
      <c r="I45" s="23"/>
    </row>
    <row r="46" spans="1:13" x14ac:dyDescent="0.25">
      <c r="A46" s="12"/>
      <c r="B46" s="53" t="s">
        <v>1058</v>
      </c>
      <c r="C46" s="26"/>
      <c r="D46" s="44">
        <v>1433</v>
      </c>
      <c r="E46" s="44"/>
      <c r="F46" s="26"/>
      <c r="G46" s="75">
        <v>1494</v>
      </c>
      <c r="H46" s="75"/>
      <c r="I46" s="26"/>
    </row>
    <row r="47" spans="1:13" x14ac:dyDescent="0.25">
      <c r="A47" s="12"/>
      <c r="B47" s="54" t="s">
        <v>1059</v>
      </c>
      <c r="C47" s="23"/>
      <c r="D47" s="43">
        <v>11213</v>
      </c>
      <c r="E47" s="43"/>
      <c r="F47" s="23"/>
      <c r="G47" s="83">
        <v>10150</v>
      </c>
      <c r="H47" s="83"/>
      <c r="I47" s="23"/>
    </row>
    <row r="48" spans="1:13" x14ac:dyDescent="0.25">
      <c r="A48" s="12"/>
      <c r="B48" s="53" t="s">
        <v>1060</v>
      </c>
      <c r="C48" s="26"/>
      <c r="D48" s="44">
        <v>80135</v>
      </c>
      <c r="E48" s="44"/>
      <c r="F48" s="26"/>
      <c r="G48" s="75">
        <v>53890</v>
      </c>
      <c r="H48" s="75"/>
      <c r="I48" s="26"/>
    </row>
    <row r="49" spans="1:9" ht="26.25" x14ac:dyDescent="0.25">
      <c r="A49" s="12"/>
      <c r="B49" s="54" t="s">
        <v>1061</v>
      </c>
      <c r="C49" s="23"/>
      <c r="D49" s="43">
        <v>1300</v>
      </c>
      <c r="E49" s="43"/>
      <c r="F49" s="23"/>
      <c r="G49" s="83">
        <v>4306</v>
      </c>
      <c r="H49" s="83"/>
      <c r="I49" s="23"/>
    </row>
    <row r="50" spans="1:9" ht="15.75" thickBot="1" x14ac:dyDescent="0.3">
      <c r="A50" s="12"/>
      <c r="B50" s="53" t="s">
        <v>365</v>
      </c>
      <c r="C50" s="26"/>
      <c r="D50" s="61">
        <v>816</v>
      </c>
      <c r="E50" s="61"/>
      <c r="F50" s="26"/>
      <c r="G50" s="121" t="s">
        <v>374</v>
      </c>
      <c r="H50" s="121"/>
      <c r="I50" s="26"/>
    </row>
    <row r="51" spans="1:9" x14ac:dyDescent="0.25">
      <c r="A51" s="12"/>
      <c r="B51" s="80" t="s">
        <v>1062</v>
      </c>
      <c r="C51" s="23"/>
      <c r="D51" s="116">
        <v>200402</v>
      </c>
      <c r="E51" s="116"/>
      <c r="F51" s="23"/>
      <c r="G51" s="122">
        <v>152592</v>
      </c>
      <c r="H51" s="122"/>
      <c r="I51" s="23"/>
    </row>
    <row r="52" spans="1:9" x14ac:dyDescent="0.25">
      <c r="A52" s="12"/>
      <c r="B52" s="137"/>
      <c r="C52" s="26"/>
      <c r="D52" s="42"/>
      <c r="E52" s="42"/>
      <c r="F52" s="26"/>
      <c r="G52" s="42"/>
      <c r="H52" s="42"/>
      <c r="I52" s="26"/>
    </row>
    <row r="53" spans="1:9" x14ac:dyDescent="0.25">
      <c r="A53" s="12"/>
      <c r="B53" s="64" t="s">
        <v>1063</v>
      </c>
      <c r="C53" s="23"/>
      <c r="D53" s="41"/>
      <c r="E53" s="41"/>
      <c r="F53" s="23"/>
      <c r="G53" s="41"/>
      <c r="H53" s="41"/>
      <c r="I53" s="23"/>
    </row>
    <row r="54" spans="1:9" x14ac:dyDescent="0.25">
      <c r="A54" s="12"/>
      <c r="B54" s="53" t="s">
        <v>1064</v>
      </c>
      <c r="C54" s="26"/>
      <c r="D54" s="44">
        <v>4360</v>
      </c>
      <c r="E54" s="44"/>
      <c r="F54" s="26"/>
      <c r="G54" s="75">
        <v>3996</v>
      </c>
      <c r="H54" s="75"/>
      <c r="I54" s="26"/>
    </row>
    <row r="55" spans="1:9" x14ac:dyDescent="0.25">
      <c r="A55" s="12"/>
      <c r="B55" s="54" t="s">
        <v>1065</v>
      </c>
      <c r="C55" s="23"/>
      <c r="D55" s="76">
        <v>283</v>
      </c>
      <c r="E55" s="76"/>
      <c r="F55" s="23"/>
      <c r="G55" s="83">
        <v>1541</v>
      </c>
      <c r="H55" s="83"/>
      <c r="I55" s="23"/>
    </row>
    <row r="56" spans="1:9" x14ac:dyDescent="0.25">
      <c r="A56" s="12"/>
      <c r="B56" s="53" t="s">
        <v>1066</v>
      </c>
      <c r="C56" s="26"/>
      <c r="D56" s="44">
        <v>1247</v>
      </c>
      <c r="E56" s="44"/>
      <c r="F56" s="26"/>
      <c r="G56" s="75">
        <v>1229</v>
      </c>
      <c r="H56" s="75"/>
      <c r="I56" s="26"/>
    </row>
    <row r="57" spans="1:9" x14ac:dyDescent="0.25">
      <c r="A57" s="12"/>
      <c r="B57" s="54" t="s">
        <v>1067</v>
      </c>
      <c r="C57" s="23"/>
      <c r="D57" s="76">
        <v>439</v>
      </c>
      <c r="E57" s="76"/>
      <c r="F57" s="23"/>
      <c r="G57" s="77">
        <v>799</v>
      </c>
      <c r="H57" s="77"/>
      <c r="I57" s="23"/>
    </row>
    <row r="58" spans="1:9" x14ac:dyDescent="0.25">
      <c r="A58" s="12"/>
      <c r="B58" s="53" t="s">
        <v>46</v>
      </c>
      <c r="C58" s="26"/>
      <c r="D58" s="44">
        <v>26533</v>
      </c>
      <c r="E58" s="44"/>
      <c r="F58" s="26"/>
      <c r="G58" s="75">
        <v>27334</v>
      </c>
      <c r="H58" s="75"/>
      <c r="I58" s="26"/>
    </row>
    <row r="59" spans="1:9" ht="15.75" thickBot="1" x14ac:dyDescent="0.3">
      <c r="A59" s="12"/>
      <c r="B59" s="54" t="s">
        <v>365</v>
      </c>
      <c r="C59" s="23"/>
      <c r="D59" s="118" t="s">
        <v>374</v>
      </c>
      <c r="E59" s="118"/>
      <c r="F59" s="23"/>
      <c r="G59" s="124">
        <v>247</v>
      </c>
      <c r="H59" s="124"/>
      <c r="I59" s="23"/>
    </row>
    <row r="60" spans="1:9" ht="15.75" thickBot="1" x14ac:dyDescent="0.3">
      <c r="A60" s="12"/>
      <c r="B60" s="60" t="s">
        <v>1068</v>
      </c>
      <c r="C60" s="26"/>
      <c r="D60" s="175">
        <v>32862</v>
      </c>
      <c r="E60" s="175"/>
      <c r="F60" s="26"/>
      <c r="G60" s="142">
        <v>35146</v>
      </c>
      <c r="H60" s="142"/>
      <c r="I60" s="26"/>
    </row>
    <row r="61" spans="1:9" ht="26.25" x14ac:dyDescent="0.25">
      <c r="A61" s="12"/>
      <c r="B61" s="64" t="s">
        <v>1069</v>
      </c>
      <c r="C61" s="23"/>
      <c r="D61" s="116">
        <v>167540</v>
      </c>
      <c r="E61" s="116"/>
      <c r="F61" s="23"/>
      <c r="G61" s="122">
        <v>117446</v>
      </c>
      <c r="H61" s="122"/>
      <c r="I61" s="23"/>
    </row>
    <row r="62" spans="1:9" ht="15.75" thickBot="1" x14ac:dyDescent="0.3">
      <c r="A62" s="12"/>
      <c r="B62" s="60" t="s">
        <v>1070</v>
      </c>
      <c r="C62" s="26"/>
      <c r="D62" s="61" t="s">
        <v>1071</v>
      </c>
      <c r="E62" s="61"/>
      <c r="F62" s="14" t="s">
        <v>287</v>
      </c>
      <c r="G62" s="121" t="s">
        <v>1072</v>
      </c>
      <c r="H62" s="121"/>
      <c r="I62" s="15" t="s">
        <v>287</v>
      </c>
    </row>
    <row r="63" spans="1:9" ht="15.75" thickBot="1" x14ac:dyDescent="0.3">
      <c r="A63" s="12"/>
      <c r="B63" s="64" t="s">
        <v>1073</v>
      </c>
      <c r="C63" s="23"/>
      <c r="D63" s="134" t="s">
        <v>260</v>
      </c>
      <c r="E63" s="135">
        <v>156486</v>
      </c>
      <c r="F63" s="23"/>
      <c r="G63" s="129" t="s">
        <v>260</v>
      </c>
      <c r="H63" s="131">
        <v>107319</v>
      </c>
      <c r="I63" s="23"/>
    </row>
  </sheetData>
  <mergeCells count="104">
    <mergeCell ref="A19:A33"/>
    <mergeCell ref="B19:M19"/>
    <mergeCell ref="B20:M20"/>
    <mergeCell ref="B21:M21"/>
    <mergeCell ref="A34:A63"/>
    <mergeCell ref="B34:M34"/>
    <mergeCell ref="B35:M35"/>
    <mergeCell ref="B36:M36"/>
    <mergeCell ref="D62:E62"/>
    <mergeCell ref="G62:H62"/>
    <mergeCell ref="A1:A2"/>
    <mergeCell ref="B1:M1"/>
    <mergeCell ref="B2:M2"/>
    <mergeCell ref="B3:M3"/>
    <mergeCell ref="A4:A18"/>
    <mergeCell ref="B4:M4"/>
    <mergeCell ref="B5:M5"/>
    <mergeCell ref="B6:M6"/>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8:E38"/>
    <mergeCell ref="G38:H38"/>
    <mergeCell ref="D39:E39"/>
    <mergeCell ref="G39:H39"/>
    <mergeCell ref="D30:E30"/>
    <mergeCell ref="I30:J30"/>
    <mergeCell ref="D31:E31"/>
    <mergeCell ref="I31:J31"/>
    <mergeCell ref="D32:E32"/>
    <mergeCell ref="I32:J32"/>
    <mergeCell ref="D27:E27"/>
    <mergeCell ref="I27:J27"/>
    <mergeCell ref="D28:E28"/>
    <mergeCell ref="I28:J28"/>
    <mergeCell ref="D29:E29"/>
    <mergeCell ref="I29:J29"/>
    <mergeCell ref="D22:L22"/>
    <mergeCell ref="D23:G23"/>
    <mergeCell ref="I23:L23"/>
    <mergeCell ref="D24:E24"/>
    <mergeCell ref="I24:J24"/>
    <mergeCell ref="D26:E26"/>
    <mergeCell ref="I26:J2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97</v>
      </c>
      <c r="B2" s="1" t="s">
        <v>2</v>
      </c>
      <c r="C2" s="1" t="s">
        <v>98</v>
      </c>
    </row>
    <row r="3" spans="1:3" x14ac:dyDescent="0.25">
      <c r="A3" s="4" t="s">
        <v>99</v>
      </c>
      <c r="B3" s="5" t="s">
        <v>3</v>
      </c>
      <c r="C3" s="5" t="s">
        <v>3</v>
      </c>
    </row>
    <row r="4" spans="1:3" x14ac:dyDescent="0.25">
      <c r="A4" s="3" t="s">
        <v>100</v>
      </c>
      <c r="B4" s="9">
        <v>53420</v>
      </c>
      <c r="C4" s="9">
        <v>48738</v>
      </c>
    </row>
    <row r="5" spans="1:3" x14ac:dyDescent="0.25">
      <c r="A5" s="3" t="s">
        <v>101</v>
      </c>
      <c r="B5" s="7">
        <v>1878</v>
      </c>
      <c r="C5" s="7">
        <v>1364</v>
      </c>
    </row>
    <row r="6" spans="1:3" x14ac:dyDescent="0.25">
      <c r="A6" s="3" t="s">
        <v>102</v>
      </c>
      <c r="B6" s="7">
        <v>1952</v>
      </c>
      <c r="C6" s="5">
        <v>994</v>
      </c>
    </row>
    <row r="7" spans="1:3" x14ac:dyDescent="0.25">
      <c r="A7" s="3" t="s">
        <v>103</v>
      </c>
      <c r="B7" s="7">
        <v>3830</v>
      </c>
      <c r="C7" s="7">
        <v>2358</v>
      </c>
    </row>
    <row r="8" spans="1:3" ht="30" x14ac:dyDescent="0.25">
      <c r="A8" s="3" t="s">
        <v>104</v>
      </c>
      <c r="B8" s="5">
        <v>216</v>
      </c>
      <c r="C8" s="5">
        <v>290</v>
      </c>
    </row>
    <row r="9" spans="1:3" ht="30" x14ac:dyDescent="0.25">
      <c r="A9" s="3" t="s">
        <v>105</v>
      </c>
      <c r="B9" s="5">
        <v>177</v>
      </c>
      <c r="C9" s="5">
        <v>200</v>
      </c>
    </row>
    <row r="10" spans="1:3" x14ac:dyDescent="0.25">
      <c r="A10" s="3" t="s">
        <v>106</v>
      </c>
      <c r="B10" s="5">
        <v>185</v>
      </c>
      <c r="C10" s="5">
        <v>407</v>
      </c>
    </row>
    <row r="11" spans="1:3" x14ac:dyDescent="0.25">
      <c r="A11" s="3" t="s">
        <v>44</v>
      </c>
      <c r="B11" s="7">
        <v>-6718</v>
      </c>
      <c r="C11" s="7">
        <v>-8148</v>
      </c>
    </row>
    <row r="12" spans="1:3" x14ac:dyDescent="0.25">
      <c r="A12" s="3" t="s">
        <v>107</v>
      </c>
      <c r="B12" s="7">
        <v>51110</v>
      </c>
      <c r="C12" s="7">
        <v>43845</v>
      </c>
    </row>
    <row r="13" spans="1:3" x14ac:dyDescent="0.25">
      <c r="A13" s="4" t="s">
        <v>108</v>
      </c>
      <c r="B13" s="5" t="s">
        <v>3</v>
      </c>
      <c r="C13" s="5" t="s">
        <v>3</v>
      </c>
    </row>
    <row r="14" spans="1:3" x14ac:dyDescent="0.25">
      <c r="A14" s="3" t="s">
        <v>55</v>
      </c>
      <c r="B14" s="5">
        <v>224</v>
      </c>
      <c r="C14" s="5">
        <v>167</v>
      </c>
    </row>
    <row r="15" spans="1:3" x14ac:dyDescent="0.25">
      <c r="A15" s="3" t="s">
        <v>109</v>
      </c>
      <c r="B15" s="5">
        <v>494</v>
      </c>
      <c r="C15" s="5">
        <v>518</v>
      </c>
    </row>
    <row r="16" spans="1:3" x14ac:dyDescent="0.25">
      <c r="A16" s="3" t="s">
        <v>57</v>
      </c>
      <c r="B16" s="7">
        <v>1491</v>
      </c>
      <c r="C16" s="7">
        <v>1661</v>
      </c>
    </row>
    <row r="17" spans="1:3" x14ac:dyDescent="0.25">
      <c r="A17" s="3" t="s">
        <v>58</v>
      </c>
      <c r="B17" s="5">
        <v>29</v>
      </c>
      <c r="C17" s="5">
        <v>24</v>
      </c>
    </row>
    <row r="18" spans="1:3" x14ac:dyDescent="0.25">
      <c r="A18" s="3" t="s">
        <v>110</v>
      </c>
      <c r="B18" s="5">
        <v>175</v>
      </c>
      <c r="C18" s="5">
        <v>22</v>
      </c>
    </row>
    <row r="19" spans="1:3" x14ac:dyDescent="0.25">
      <c r="A19" s="3" t="s">
        <v>111</v>
      </c>
      <c r="B19" s="5">
        <v>574</v>
      </c>
      <c r="C19" s="5">
        <v>796</v>
      </c>
    </row>
    <row r="20" spans="1:3" x14ac:dyDescent="0.25">
      <c r="A20" s="3" t="s">
        <v>112</v>
      </c>
      <c r="B20" s="7">
        <v>2987</v>
      </c>
      <c r="C20" s="7">
        <v>3188</v>
      </c>
    </row>
    <row r="21" spans="1:3" x14ac:dyDescent="0.25">
      <c r="A21" s="3" t="s">
        <v>113</v>
      </c>
      <c r="B21" s="7">
        <v>48123</v>
      </c>
      <c r="C21" s="7">
        <v>40657</v>
      </c>
    </row>
    <row r="22" spans="1:3" x14ac:dyDescent="0.25">
      <c r="A22" s="3" t="s">
        <v>114</v>
      </c>
      <c r="B22" s="7">
        <v>6424</v>
      </c>
      <c r="C22" s="7">
        <v>1176</v>
      </c>
    </row>
    <row r="23" spans="1:3" ht="30" x14ac:dyDescent="0.25">
      <c r="A23" s="3" t="s">
        <v>115</v>
      </c>
      <c r="B23" s="7">
        <v>-2498</v>
      </c>
      <c r="C23" s="7">
        <v>1084</v>
      </c>
    </row>
    <row r="24" spans="1:3" ht="30" x14ac:dyDescent="0.25">
      <c r="A24" s="3" t="s">
        <v>116</v>
      </c>
      <c r="B24" s="7">
        <v>44197</v>
      </c>
      <c r="C24" s="7">
        <v>38397</v>
      </c>
    </row>
    <row r="25" spans="1:3" x14ac:dyDescent="0.25">
      <c r="A25" s="4" t="s">
        <v>117</v>
      </c>
      <c r="B25" s="5" t="s">
        <v>3</v>
      </c>
      <c r="C25" s="5" t="s">
        <v>3</v>
      </c>
    </row>
    <row r="26" spans="1:3" x14ac:dyDescent="0.25">
      <c r="A26" s="3" t="s">
        <v>118</v>
      </c>
      <c r="B26" s="7">
        <v>3274</v>
      </c>
      <c r="C26" s="7">
        <v>4512</v>
      </c>
    </row>
    <row r="27" spans="1:3" x14ac:dyDescent="0.25">
      <c r="A27" s="3" t="s">
        <v>119</v>
      </c>
      <c r="B27" s="7">
        <v>1264</v>
      </c>
      <c r="C27" s="7">
        <v>5185</v>
      </c>
    </row>
    <row r="28" spans="1:3" x14ac:dyDescent="0.25">
      <c r="A28" s="3" t="s">
        <v>120</v>
      </c>
      <c r="B28" s="7">
        <v>3040</v>
      </c>
      <c r="C28" s="7">
        <v>16815</v>
      </c>
    </row>
    <row r="29" spans="1:3" x14ac:dyDescent="0.25">
      <c r="A29" s="3" t="s">
        <v>121</v>
      </c>
      <c r="B29" s="7">
        <v>36994</v>
      </c>
      <c r="C29" s="7">
        <v>71702</v>
      </c>
    </row>
    <row r="30" spans="1:3" x14ac:dyDescent="0.25">
      <c r="A30" s="3" t="s">
        <v>122</v>
      </c>
      <c r="B30" s="5">
        <v>-113</v>
      </c>
      <c r="C30" s="5">
        <v>130</v>
      </c>
    </row>
    <row r="31" spans="1:3" x14ac:dyDescent="0.25">
      <c r="A31" s="3" t="s">
        <v>123</v>
      </c>
      <c r="B31" s="7">
        <v>6466</v>
      </c>
      <c r="C31" s="7">
        <v>2293</v>
      </c>
    </row>
    <row r="32" spans="1:3" x14ac:dyDescent="0.25">
      <c r="A32" s="3" t="s">
        <v>124</v>
      </c>
      <c r="B32" s="7">
        <v>-2310</v>
      </c>
      <c r="C32" s="5">
        <v>31</v>
      </c>
    </row>
    <row r="33" spans="1:3" x14ac:dyDescent="0.25">
      <c r="A33" s="3" t="s">
        <v>125</v>
      </c>
      <c r="B33" s="7">
        <v>4397</v>
      </c>
      <c r="C33" s="7">
        <v>2951</v>
      </c>
    </row>
    <row r="34" spans="1:3" x14ac:dyDescent="0.25">
      <c r="A34" s="3" t="s">
        <v>126</v>
      </c>
      <c r="B34" s="7">
        <v>53012</v>
      </c>
      <c r="C34" s="7">
        <v>103619</v>
      </c>
    </row>
    <row r="35" spans="1:3" x14ac:dyDescent="0.25">
      <c r="A35" s="4" t="s">
        <v>127</v>
      </c>
      <c r="B35" s="5" t="s">
        <v>3</v>
      </c>
      <c r="C35" s="5" t="s">
        <v>3</v>
      </c>
    </row>
    <row r="36" spans="1:3" x14ac:dyDescent="0.25">
      <c r="A36" s="3" t="s">
        <v>128</v>
      </c>
      <c r="B36" s="7">
        <v>35726</v>
      </c>
      <c r="C36" s="7">
        <v>52896</v>
      </c>
    </row>
    <row r="37" spans="1:3" x14ac:dyDescent="0.25">
      <c r="A37" s="3" t="s">
        <v>129</v>
      </c>
      <c r="B37" s="7">
        <v>9148</v>
      </c>
      <c r="C37" s="7">
        <v>7022</v>
      </c>
    </row>
    <row r="38" spans="1:3" x14ac:dyDescent="0.25">
      <c r="A38" s="3" t="s">
        <v>130</v>
      </c>
      <c r="B38" s="7">
        <v>1740</v>
      </c>
      <c r="C38" s="7">
        <v>1647</v>
      </c>
    </row>
    <row r="39" spans="1:3" x14ac:dyDescent="0.25">
      <c r="A39" s="3" t="s">
        <v>131</v>
      </c>
      <c r="B39" s="7">
        <v>4290</v>
      </c>
      <c r="C39" s="7">
        <v>3887</v>
      </c>
    </row>
    <row r="40" spans="1:3" x14ac:dyDescent="0.25">
      <c r="A40" s="3" t="s">
        <v>132</v>
      </c>
      <c r="B40" s="5">
        <v>524</v>
      </c>
      <c r="C40" s="5">
        <v>696</v>
      </c>
    </row>
    <row r="41" spans="1:3" ht="30" x14ac:dyDescent="0.25">
      <c r="A41" s="3" t="s">
        <v>133</v>
      </c>
      <c r="B41" s="7">
        <v>1711</v>
      </c>
      <c r="C41" s="7">
        <v>7229</v>
      </c>
    </row>
    <row r="42" spans="1:3" x14ac:dyDescent="0.25">
      <c r="A42" s="3" t="s">
        <v>134</v>
      </c>
      <c r="B42" s="7">
        <v>1091</v>
      </c>
      <c r="C42" s="7">
        <v>1537</v>
      </c>
    </row>
    <row r="43" spans="1:3" x14ac:dyDescent="0.25">
      <c r="A43" s="3" t="s">
        <v>135</v>
      </c>
      <c r="B43" s="5">
        <v>729</v>
      </c>
      <c r="C43" s="5">
        <v>896</v>
      </c>
    </row>
    <row r="44" spans="1:3" x14ac:dyDescent="0.25">
      <c r="A44" s="3" t="s">
        <v>136</v>
      </c>
      <c r="B44" s="7">
        <v>1849</v>
      </c>
      <c r="C44" s="7">
        <v>2932</v>
      </c>
    </row>
    <row r="45" spans="1:3" x14ac:dyDescent="0.25">
      <c r="A45" s="3" t="s">
        <v>137</v>
      </c>
      <c r="B45" s="7">
        <v>8806</v>
      </c>
      <c r="C45" s="7">
        <v>5869</v>
      </c>
    </row>
    <row r="46" spans="1:3" x14ac:dyDescent="0.25">
      <c r="A46" s="3" t="s">
        <v>138</v>
      </c>
      <c r="B46" s="7">
        <v>65614</v>
      </c>
      <c r="C46" s="7">
        <v>84611</v>
      </c>
    </row>
    <row r="47" spans="1:3" x14ac:dyDescent="0.25">
      <c r="A47" s="3" t="s">
        <v>139</v>
      </c>
      <c r="B47" s="7">
        <v>31595</v>
      </c>
      <c r="C47" s="7">
        <v>57405</v>
      </c>
    </row>
    <row r="48" spans="1:3" x14ac:dyDescent="0.25">
      <c r="A48" s="3" t="s">
        <v>140</v>
      </c>
      <c r="B48" s="7">
        <v>-1072</v>
      </c>
      <c r="C48" s="7">
        <v>-3050</v>
      </c>
    </row>
    <row r="49" spans="1:3" x14ac:dyDescent="0.25">
      <c r="A49" s="3" t="s">
        <v>141</v>
      </c>
      <c r="B49" s="9">
        <v>32667</v>
      </c>
      <c r="C49" s="9">
        <v>60455</v>
      </c>
    </row>
    <row r="50" spans="1:3" x14ac:dyDescent="0.25">
      <c r="A50" s="4" t="s">
        <v>142</v>
      </c>
      <c r="B50" s="5" t="s">
        <v>3</v>
      </c>
      <c r="C50" s="5" t="s">
        <v>3</v>
      </c>
    </row>
    <row r="51" spans="1:3" x14ac:dyDescent="0.25">
      <c r="A51" s="3" t="s">
        <v>143</v>
      </c>
      <c r="B51" s="13">
        <v>0.48</v>
      </c>
      <c r="C51" s="13">
        <v>0.91</v>
      </c>
    </row>
    <row r="52" spans="1:3" x14ac:dyDescent="0.25">
      <c r="A52" s="3" t="s">
        <v>144</v>
      </c>
      <c r="B52" s="13">
        <v>0.45</v>
      </c>
      <c r="C52" s="13">
        <v>0.89</v>
      </c>
    </row>
    <row r="53" spans="1:3" ht="30" x14ac:dyDescent="0.25">
      <c r="A53" s="3" t="s">
        <v>145</v>
      </c>
      <c r="B53" s="7">
        <v>68121</v>
      </c>
      <c r="C53" s="7">
        <v>66229</v>
      </c>
    </row>
    <row r="54" spans="1:3" ht="30" x14ac:dyDescent="0.25">
      <c r="A54" s="3" t="s">
        <v>146</v>
      </c>
      <c r="B54" s="7">
        <v>73377</v>
      </c>
      <c r="C54" s="7">
        <v>682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1.5703125" customWidth="1"/>
    <col min="4" max="4" width="16" customWidth="1"/>
    <col min="5" max="5" width="5.7109375" customWidth="1"/>
    <col min="6" max="6" width="5.85546875" customWidth="1"/>
    <col min="7" max="7" width="11.85546875" customWidth="1"/>
    <col min="8" max="8" width="11.5703125" customWidth="1"/>
    <col min="9" max="9" width="17.140625" customWidth="1"/>
    <col min="10" max="10" width="11.5703125" customWidth="1"/>
    <col min="11" max="11" width="2.7109375" customWidth="1"/>
    <col min="12" max="12" width="9.28515625" customWidth="1"/>
    <col min="13" max="13" width="11.5703125" customWidth="1"/>
  </cols>
  <sheetData>
    <row r="1" spans="1:13" ht="15" customHeight="1" x14ac:dyDescent="0.25">
      <c r="A1" s="8" t="s">
        <v>12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085</v>
      </c>
      <c r="B3" s="11" t="s">
        <v>3</v>
      </c>
      <c r="C3" s="11"/>
      <c r="D3" s="11"/>
      <c r="E3" s="11"/>
      <c r="F3" s="11"/>
      <c r="G3" s="11"/>
      <c r="H3" s="11"/>
      <c r="I3" s="11"/>
      <c r="J3" s="11"/>
      <c r="K3" s="11"/>
      <c r="L3" s="11"/>
      <c r="M3" s="11"/>
    </row>
    <row r="4" spans="1:13" ht="15" customHeight="1" x14ac:dyDescent="0.25">
      <c r="A4" s="12" t="s">
        <v>1290</v>
      </c>
      <c r="B4" s="11" t="s">
        <v>3</v>
      </c>
      <c r="C4" s="11"/>
      <c r="D4" s="11"/>
      <c r="E4" s="11"/>
      <c r="F4" s="11"/>
      <c r="G4" s="11"/>
      <c r="H4" s="11"/>
      <c r="I4" s="11"/>
      <c r="J4" s="11"/>
      <c r="K4" s="11"/>
      <c r="L4" s="11"/>
      <c r="M4" s="11"/>
    </row>
    <row r="5" spans="1:13" x14ac:dyDescent="0.25">
      <c r="A5" s="12"/>
      <c r="B5" s="90"/>
      <c r="C5" s="90"/>
      <c r="D5" s="90"/>
      <c r="E5" s="90"/>
      <c r="F5" s="90"/>
      <c r="G5" s="90"/>
      <c r="H5" s="90"/>
      <c r="I5" s="90"/>
      <c r="J5" s="90"/>
      <c r="K5" s="90"/>
      <c r="L5" s="90"/>
      <c r="M5" s="90"/>
    </row>
    <row r="6" spans="1:13" x14ac:dyDescent="0.25">
      <c r="A6" s="12"/>
      <c r="B6" s="90"/>
      <c r="C6" s="90"/>
      <c r="D6" s="90"/>
      <c r="E6" s="90"/>
      <c r="F6" s="90"/>
      <c r="G6" s="90"/>
      <c r="H6" s="90"/>
      <c r="I6" s="90"/>
      <c r="J6" s="90"/>
      <c r="K6" s="90"/>
      <c r="L6" s="90"/>
      <c r="M6" s="90"/>
    </row>
    <row r="7" spans="1:13" x14ac:dyDescent="0.25">
      <c r="A7" s="12"/>
      <c r="B7" s="26"/>
      <c r="C7" s="21"/>
      <c r="D7" s="94" t="s">
        <v>439</v>
      </c>
      <c r="E7" s="94"/>
      <c r="F7" s="21"/>
    </row>
    <row r="8" spans="1:13" ht="15.75" thickBot="1" x14ac:dyDescent="0.3">
      <c r="A8" s="12"/>
      <c r="B8" s="26"/>
      <c r="C8" s="21"/>
      <c r="D8" s="73" t="s">
        <v>634</v>
      </c>
      <c r="E8" s="73"/>
      <c r="F8" s="21"/>
    </row>
    <row r="9" spans="1:13" x14ac:dyDescent="0.25">
      <c r="A9" s="12"/>
      <c r="B9" s="64" t="s">
        <v>1091</v>
      </c>
      <c r="C9" s="23"/>
      <c r="D9" s="66" t="s">
        <v>260</v>
      </c>
      <c r="E9" s="128">
        <v>2.13</v>
      </c>
      <c r="F9" s="23"/>
    </row>
    <row r="10" spans="1:13" x14ac:dyDescent="0.25">
      <c r="A10" s="12"/>
      <c r="B10" s="68" t="s">
        <v>1092</v>
      </c>
      <c r="C10" s="26"/>
      <c r="D10" s="100">
        <v>0</v>
      </c>
      <c r="E10" s="100"/>
      <c r="F10" s="15" t="s">
        <v>915</v>
      </c>
    </row>
    <row r="11" spans="1:13" x14ac:dyDescent="0.25">
      <c r="A11" s="12"/>
      <c r="B11" s="64" t="s">
        <v>1093</v>
      </c>
      <c r="C11" s="23"/>
      <c r="D11" s="77">
        <v>24.52</v>
      </c>
      <c r="E11" s="77"/>
      <c r="F11" s="66" t="s">
        <v>915</v>
      </c>
    </row>
    <row r="12" spans="1:13" x14ac:dyDescent="0.25">
      <c r="A12" s="12"/>
      <c r="B12" s="68" t="s">
        <v>1094</v>
      </c>
      <c r="C12" s="26"/>
      <c r="D12" s="100">
        <v>0.96</v>
      </c>
      <c r="E12" s="100"/>
      <c r="F12" s="15" t="s">
        <v>915</v>
      </c>
    </row>
    <row r="13" spans="1:13" x14ac:dyDescent="0.25">
      <c r="A13" s="12"/>
      <c r="B13" s="64" t="s">
        <v>1095</v>
      </c>
      <c r="C13" s="23"/>
      <c r="D13" s="77">
        <v>6</v>
      </c>
      <c r="E13" s="77"/>
    </row>
    <row r="14" spans="1:13" ht="15" customHeight="1" x14ac:dyDescent="0.25">
      <c r="A14" s="12" t="s">
        <v>1291</v>
      </c>
      <c r="B14" s="11" t="s">
        <v>3</v>
      </c>
      <c r="C14" s="11"/>
      <c r="D14" s="11"/>
      <c r="E14" s="11"/>
      <c r="F14" s="11"/>
      <c r="G14" s="11"/>
      <c r="H14" s="11"/>
      <c r="I14" s="11"/>
      <c r="J14" s="11"/>
      <c r="K14" s="11"/>
      <c r="L14" s="11"/>
      <c r="M14" s="11"/>
    </row>
    <row r="15" spans="1:13" x14ac:dyDescent="0.25">
      <c r="A15" s="12"/>
      <c r="B15" s="90"/>
      <c r="C15" s="90"/>
      <c r="D15" s="90"/>
      <c r="E15" s="90"/>
      <c r="F15" s="90"/>
      <c r="G15" s="90"/>
      <c r="H15" s="90"/>
      <c r="I15" s="90"/>
      <c r="J15" s="90"/>
      <c r="K15" s="90"/>
      <c r="L15" s="90"/>
      <c r="M15" s="90"/>
    </row>
    <row r="16" spans="1:13" x14ac:dyDescent="0.25">
      <c r="A16" s="12"/>
      <c r="B16" s="90"/>
      <c r="C16" s="90"/>
      <c r="D16" s="90"/>
      <c r="E16" s="90"/>
      <c r="F16" s="90"/>
      <c r="G16" s="90"/>
      <c r="H16" s="90"/>
      <c r="I16" s="90"/>
      <c r="J16" s="90"/>
      <c r="K16" s="90"/>
      <c r="L16" s="90"/>
      <c r="M16" s="90"/>
    </row>
    <row r="17" spans="1:13" ht="15.75" thickBot="1" x14ac:dyDescent="0.3">
      <c r="A17" s="12"/>
      <c r="B17" s="26"/>
      <c r="C17" s="21"/>
      <c r="D17" s="21"/>
      <c r="E17" s="21"/>
      <c r="F17" s="73" t="s">
        <v>1097</v>
      </c>
      <c r="G17" s="73"/>
      <c r="H17" s="73"/>
      <c r="I17" s="73"/>
      <c r="J17" s="21"/>
      <c r="K17" s="40"/>
      <c r="L17" s="40"/>
      <c r="M17" s="21"/>
    </row>
    <row r="18" spans="1:13" x14ac:dyDescent="0.25">
      <c r="A18" s="12"/>
      <c r="B18" s="93"/>
      <c r="C18" s="40"/>
      <c r="D18" s="62" t="s">
        <v>1098</v>
      </c>
      <c r="E18" s="40"/>
      <c r="F18" s="127" t="s">
        <v>1101</v>
      </c>
      <c r="G18" s="127"/>
      <c r="H18" s="126"/>
      <c r="I18" s="150" t="s">
        <v>1104</v>
      </c>
      <c r="J18" s="40"/>
      <c r="K18" s="94" t="s">
        <v>1107</v>
      </c>
      <c r="L18" s="94"/>
      <c r="M18" s="40"/>
    </row>
    <row r="19" spans="1:13" x14ac:dyDescent="0.25">
      <c r="A19" s="12"/>
      <c r="B19" s="93"/>
      <c r="C19" s="40"/>
      <c r="D19" s="62" t="s">
        <v>1099</v>
      </c>
      <c r="E19" s="40"/>
      <c r="F19" s="94" t="s">
        <v>1102</v>
      </c>
      <c r="G19" s="94"/>
      <c r="H19" s="152"/>
      <c r="I19" s="62" t="s">
        <v>1105</v>
      </c>
      <c r="J19" s="40"/>
      <c r="K19" s="94" t="s">
        <v>1108</v>
      </c>
      <c r="L19" s="94"/>
      <c r="M19" s="40"/>
    </row>
    <row r="20" spans="1:13" ht="15.75" thickBot="1" x14ac:dyDescent="0.3">
      <c r="A20" s="12"/>
      <c r="B20" s="93"/>
      <c r="C20" s="40"/>
      <c r="D20" s="63" t="s">
        <v>1100</v>
      </c>
      <c r="E20" s="40"/>
      <c r="F20" s="73" t="s">
        <v>1103</v>
      </c>
      <c r="G20" s="73"/>
      <c r="H20" s="152"/>
      <c r="I20" s="63" t="s">
        <v>1106</v>
      </c>
      <c r="J20" s="40"/>
      <c r="K20" s="73" t="s">
        <v>1100</v>
      </c>
      <c r="L20" s="73"/>
      <c r="M20" s="40"/>
    </row>
    <row r="21" spans="1:13" x14ac:dyDescent="0.25">
      <c r="A21" s="12"/>
      <c r="B21" s="64" t="s">
        <v>1109</v>
      </c>
      <c r="C21" s="23"/>
      <c r="D21" s="32">
        <v>8441</v>
      </c>
      <c r="E21" s="23"/>
      <c r="F21" s="58" t="s">
        <v>260</v>
      </c>
      <c r="G21" s="125">
        <v>6.88</v>
      </c>
      <c r="H21" s="23"/>
      <c r="I21" s="24"/>
      <c r="J21" s="23"/>
      <c r="K21" s="96"/>
      <c r="L21" s="96"/>
      <c r="M21" s="23"/>
    </row>
    <row r="22" spans="1:13" ht="15.75" thickBot="1" x14ac:dyDescent="0.3">
      <c r="A22" s="12"/>
      <c r="B22" s="53" t="s">
        <v>1110</v>
      </c>
      <c r="C22" s="26"/>
      <c r="D22" s="59">
        <v>70</v>
      </c>
      <c r="E22" s="26"/>
      <c r="F22" s="45">
        <v>7.25</v>
      </c>
      <c r="G22" s="45"/>
      <c r="H22" s="26"/>
      <c r="I22" s="30"/>
      <c r="J22" s="26"/>
      <c r="K22" s="42"/>
      <c r="L22" s="42"/>
      <c r="M22" s="26"/>
    </row>
    <row r="23" spans="1:13" x14ac:dyDescent="0.25">
      <c r="A23" s="12"/>
      <c r="B23" s="54" t="s">
        <v>1111</v>
      </c>
      <c r="C23" s="23"/>
      <c r="D23" s="32">
        <v>8371</v>
      </c>
      <c r="E23" s="23"/>
      <c r="F23" s="76">
        <v>6.87</v>
      </c>
      <c r="G23" s="76"/>
      <c r="H23" s="23"/>
      <c r="I23" s="71">
        <v>7.41</v>
      </c>
      <c r="J23" s="23"/>
      <c r="K23" s="58" t="s">
        <v>260</v>
      </c>
      <c r="L23" s="32">
        <v>65008</v>
      </c>
      <c r="M23" s="23"/>
    </row>
    <row r="24" spans="1:13" ht="26.25" x14ac:dyDescent="0.25">
      <c r="A24" s="12"/>
      <c r="B24" s="53" t="s">
        <v>1112</v>
      </c>
      <c r="C24" s="26"/>
      <c r="D24" s="27">
        <v>8371</v>
      </c>
      <c r="E24" s="26"/>
      <c r="F24" s="45">
        <v>6.87</v>
      </c>
      <c r="G24" s="45"/>
      <c r="H24" s="26"/>
      <c r="I24" s="33">
        <v>7.41</v>
      </c>
      <c r="J24" s="26"/>
      <c r="K24" s="44">
        <v>65008</v>
      </c>
      <c r="L24" s="44"/>
      <c r="M24" s="26"/>
    </row>
    <row r="25" spans="1:13" x14ac:dyDescent="0.25">
      <c r="A25" s="12"/>
      <c r="B25" s="54" t="s">
        <v>1113</v>
      </c>
      <c r="C25" s="23"/>
      <c r="D25" s="32">
        <v>8298</v>
      </c>
      <c r="E25" s="23"/>
      <c r="F25" s="76">
        <v>6.87</v>
      </c>
      <c r="G25" s="76"/>
      <c r="H25" s="23"/>
      <c r="I25" s="71">
        <v>7.34</v>
      </c>
      <c r="J25" s="23"/>
      <c r="K25" s="43">
        <v>64470</v>
      </c>
      <c r="L25" s="43"/>
      <c r="M25" s="23"/>
    </row>
    <row r="26" spans="1:13" x14ac:dyDescent="0.25">
      <c r="A26" s="12"/>
      <c r="B26" s="26"/>
      <c r="C26" s="26"/>
      <c r="D26" s="26"/>
      <c r="E26" s="26"/>
      <c r="F26" s="26"/>
      <c r="G26" s="26"/>
      <c r="H26" s="26"/>
      <c r="I26" s="26"/>
      <c r="J26" s="26"/>
      <c r="K26" s="26"/>
      <c r="L26" s="26"/>
      <c r="M26" s="26"/>
    </row>
    <row r="27" spans="1:13" x14ac:dyDescent="0.25">
      <c r="A27" s="12"/>
      <c r="B27" s="90"/>
      <c r="C27" s="90"/>
      <c r="D27" s="90"/>
      <c r="E27" s="90"/>
      <c r="F27" s="90"/>
      <c r="G27" s="90"/>
      <c r="H27" s="90"/>
      <c r="I27" s="90"/>
      <c r="J27" s="90"/>
      <c r="K27" s="90"/>
      <c r="L27" s="90"/>
      <c r="M27" s="90"/>
    </row>
    <row r="28" spans="1:13" x14ac:dyDescent="0.25">
      <c r="A28" s="12"/>
      <c r="B28" s="90" t="s">
        <v>1114</v>
      </c>
      <c r="C28" s="90"/>
      <c r="D28" s="90"/>
      <c r="E28" s="90"/>
      <c r="F28" s="90"/>
      <c r="G28" s="90"/>
      <c r="H28" s="90"/>
      <c r="I28" s="90"/>
      <c r="J28" s="90"/>
      <c r="K28" s="90"/>
      <c r="L28" s="90"/>
      <c r="M28" s="90"/>
    </row>
    <row r="29" spans="1:13" ht="15" customHeight="1" x14ac:dyDescent="0.25">
      <c r="A29" s="12" t="s">
        <v>1292</v>
      </c>
      <c r="B29" s="11" t="s">
        <v>3</v>
      </c>
      <c r="C29" s="11"/>
      <c r="D29" s="11"/>
      <c r="E29" s="11"/>
      <c r="F29" s="11"/>
      <c r="G29" s="11"/>
      <c r="H29" s="11"/>
      <c r="I29" s="11"/>
      <c r="J29" s="11"/>
      <c r="K29" s="11"/>
      <c r="L29" s="11"/>
      <c r="M29" s="11"/>
    </row>
    <row r="30" spans="1:13" x14ac:dyDescent="0.25">
      <c r="A30" s="12"/>
      <c r="B30" s="90"/>
      <c r="C30" s="90"/>
      <c r="D30" s="90"/>
      <c r="E30" s="90"/>
      <c r="F30" s="90"/>
      <c r="G30" s="90"/>
      <c r="H30" s="90"/>
      <c r="I30" s="90"/>
      <c r="J30" s="90"/>
      <c r="K30" s="90"/>
      <c r="L30" s="90"/>
      <c r="M30" s="90"/>
    </row>
    <row r="31" spans="1:13" x14ac:dyDescent="0.25">
      <c r="A31" s="12"/>
      <c r="B31" s="90"/>
      <c r="C31" s="90"/>
      <c r="D31" s="90"/>
      <c r="E31" s="90"/>
      <c r="F31" s="90"/>
      <c r="G31" s="90"/>
      <c r="H31" s="90"/>
      <c r="I31" s="90"/>
      <c r="J31" s="90"/>
      <c r="K31" s="90"/>
      <c r="L31" s="90"/>
      <c r="M31" s="90"/>
    </row>
    <row r="32" spans="1:13" x14ac:dyDescent="0.25">
      <c r="A32" s="12"/>
      <c r="B32" s="113" t="s">
        <v>1118</v>
      </c>
      <c r="C32" s="40"/>
      <c r="D32" s="62" t="s">
        <v>1119</v>
      </c>
      <c r="E32" s="40"/>
      <c r="F32" s="94" t="s">
        <v>1121</v>
      </c>
      <c r="G32" s="94"/>
      <c r="H32" s="40"/>
    </row>
    <row r="33" spans="1:8" ht="15.75" thickBot="1" x14ac:dyDescent="0.3">
      <c r="A33" s="12"/>
      <c r="B33" s="114"/>
      <c r="C33" s="40"/>
      <c r="D33" s="63" t="s">
        <v>1120</v>
      </c>
      <c r="E33" s="40"/>
      <c r="F33" s="73" t="s">
        <v>1122</v>
      </c>
      <c r="G33" s="73"/>
      <c r="H33" s="40"/>
    </row>
    <row r="34" spans="1:8" x14ac:dyDescent="0.25">
      <c r="A34" s="12"/>
      <c r="B34" s="64" t="s">
        <v>1123</v>
      </c>
      <c r="C34" s="23"/>
      <c r="D34" s="72">
        <v>348</v>
      </c>
      <c r="E34" s="23"/>
      <c r="F34" s="66" t="s">
        <v>260</v>
      </c>
      <c r="G34" s="128">
        <v>2.2400000000000002</v>
      </c>
      <c r="H34" s="23"/>
    </row>
    <row r="35" spans="1:8" ht="15.75" thickBot="1" x14ac:dyDescent="0.3">
      <c r="A35" s="12"/>
      <c r="B35" s="68" t="s">
        <v>1124</v>
      </c>
      <c r="C35" s="26"/>
      <c r="D35" s="110">
        <v>275</v>
      </c>
      <c r="E35" s="26"/>
      <c r="F35" s="42"/>
      <c r="G35" s="42"/>
      <c r="H35" s="26"/>
    </row>
    <row r="36" spans="1:8" ht="15.75" thickBot="1" x14ac:dyDescent="0.3">
      <c r="A36" s="12"/>
      <c r="B36" s="64" t="s">
        <v>1125</v>
      </c>
      <c r="C36" s="23"/>
      <c r="D36" s="172">
        <v>73</v>
      </c>
      <c r="E36" s="23"/>
      <c r="F36" s="66" t="s">
        <v>260</v>
      </c>
      <c r="G36" s="72">
        <v>2.21</v>
      </c>
      <c r="H36" s="23"/>
    </row>
  </sheetData>
  <mergeCells count="53">
    <mergeCell ref="A29:A36"/>
    <mergeCell ref="B29:M29"/>
    <mergeCell ref="B30:M30"/>
    <mergeCell ref="B31:M31"/>
    <mergeCell ref="A14:A28"/>
    <mergeCell ref="B14:M14"/>
    <mergeCell ref="B15:M15"/>
    <mergeCell ref="B16:M16"/>
    <mergeCell ref="B27:M27"/>
    <mergeCell ref="B28:M28"/>
    <mergeCell ref="H32:H33"/>
    <mergeCell ref="F35:G35"/>
    <mergeCell ref="A1:A2"/>
    <mergeCell ref="B1:M1"/>
    <mergeCell ref="B2:M2"/>
    <mergeCell ref="B3:M3"/>
    <mergeCell ref="A4:A13"/>
    <mergeCell ref="B4:M4"/>
    <mergeCell ref="B5:M5"/>
    <mergeCell ref="B6:M6"/>
    <mergeCell ref="F23:G23"/>
    <mergeCell ref="F24:G24"/>
    <mergeCell ref="K24:L24"/>
    <mergeCell ref="F25:G25"/>
    <mergeCell ref="K25:L25"/>
    <mergeCell ref="B32:B33"/>
    <mergeCell ref="C32:C33"/>
    <mergeCell ref="E32:E33"/>
    <mergeCell ref="F32:G32"/>
    <mergeCell ref="F33:G33"/>
    <mergeCell ref="K18:L18"/>
    <mergeCell ref="K19:L19"/>
    <mergeCell ref="K20:L20"/>
    <mergeCell ref="M18:M20"/>
    <mergeCell ref="K21:L21"/>
    <mergeCell ref="F22:G22"/>
    <mergeCell ref="K22:L22"/>
    <mergeCell ref="F17:I17"/>
    <mergeCell ref="K17:L17"/>
    <mergeCell ref="B18:B20"/>
    <mergeCell ref="C18:C20"/>
    <mergeCell ref="E18:E20"/>
    <mergeCell ref="F18:G18"/>
    <mergeCell ref="F19:G19"/>
    <mergeCell ref="F20:G20"/>
    <mergeCell ref="H18:H20"/>
    <mergeCell ref="J18:J20"/>
    <mergeCell ref="D7:E7"/>
    <mergeCell ref="D8:E8"/>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7" customWidth="1"/>
    <col min="4" max="4" width="3.7109375" customWidth="1"/>
    <col min="5" max="5" width="13.85546875" customWidth="1"/>
    <col min="6" max="6" width="17" customWidth="1"/>
    <col min="7" max="7" width="9.28515625" customWidth="1"/>
    <col min="8" max="8" width="5.85546875" customWidth="1"/>
    <col min="9" max="9" width="3.7109375" customWidth="1"/>
    <col min="10" max="10" width="13.85546875" customWidth="1"/>
    <col min="11" max="11" width="17" customWidth="1"/>
    <col min="12" max="12" width="9.28515625" customWidth="1"/>
    <col min="13" max="13" width="5.85546875" customWidth="1"/>
    <col min="14" max="14" width="3.7109375" customWidth="1"/>
    <col min="15" max="15" width="13.85546875" customWidth="1"/>
    <col min="16" max="16" width="17" customWidth="1"/>
    <col min="17" max="17" width="9.28515625" customWidth="1"/>
    <col min="18" max="18" width="5.85546875" customWidth="1"/>
  </cols>
  <sheetData>
    <row r="1" spans="1:18" ht="15" customHeight="1" x14ac:dyDescent="0.25">
      <c r="A1" s="8" t="s">
        <v>1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27</v>
      </c>
      <c r="B3" s="11" t="s">
        <v>3</v>
      </c>
      <c r="C3" s="11"/>
      <c r="D3" s="11"/>
      <c r="E3" s="11"/>
      <c r="F3" s="11"/>
      <c r="G3" s="11"/>
      <c r="H3" s="11"/>
      <c r="I3" s="11"/>
      <c r="J3" s="11"/>
      <c r="K3" s="11"/>
      <c r="L3" s="11"/>
      <c r="M3" s="11"/>
      <c r="N3" s="11"/>
      <c r="O3" s="11"/>
      <c r="P3" s="11"/>
      <c r="Q3" s="11"/>
      <c r="R3" s="11"/>
    </row>
    <row r="4" spans="1:18" ht="15" customHeight="1" x14ac:dyDescent="0.25">
      <c r="A4" s="12" t="s">
        <v>1294</v>
      </c>
      <c r="B4" s="11" t="s">
        <v>3</v>
      </c>
      <c r="C4" s="11"/>
      <c r="D4" s="11"/>
      <c r="E4" s="11"/>
      <c r="F4" s="11"/>
      <c r="G4" s="11"/>
      <c r="H4" s="11"/>
      <c r="I4" s="11"/>
      <c r="J4" s="11"/>
      <c r="K4" s="11"/>
      <c r="L4" s="11"/>
      <c r="M4" s="11"/>
      <c r="N4" s="11"/>
      <c r="O4" s="11"/>
      <c r="P4" s="11"/>
      <c r="Q4" s="11"/>
      <c r="R4" s="11"/>
    </row>
    <row r="5" spans="1:18" x14ac:dyDescent="0.25">
      <c r="A5" s="12"/>
      <c r="B5" s="90"/>
      <c r="C5" s="90"/>
      <c r="D5" s="90"/>
      <c r="E5" s="90"/>
      <c r="F5" s="90"/>
      <c r="G5" s="90"/>
      <c r="H5" s="90"/>
      <c r="I5" s="90"/>
      <c r="J5" s="90"/>
      <c r="K5" s="90"/>
      <c r="L5" s="90"/>
      <c r="M5" s="90"/>
      <c r="N5" s="90"/>
      <c r="O5" s="90"/>
      <c r="P5" s="90"/>
      <c r="Q5" s="90"/>
      <c r="R5" s="90"/>
    </row>
    <row r="6" spans="1:18" x14ac:dyDescent="0.25">
      <c r="A6" s="12"/>
      <c r="B6" s="90"/>
      <c r="C6" s="90"/>
      <c r="D6" s="90"/>
      <c r="E6" s="90"/>
      <c r="F6" s="90"/>
      <c r="G6" s="90"/>
      <c r="H6" s="90"/>
      <c r="I6" s="90"/>
      <c r="J6" s="90"/>
      <c r="K6" s="90"/>
      <c r="L6" s="90"/>
      <c r="M6" s="90"/>
      <c r="N6" s="90"/>
      <c r="O6" s="90"/>
      <c r="P6" s="90"/>
      <c r="Q6" s="90"/>
      <c r="R6" s="90"/>
    </row>
    <row r="7" spans="1:18" x14ac:dyDescent="0.25">
      <c r="A7" s="12"/>
      <c r="B7" s="93"/>
      <c r="C7" s="40"/>
      <c r="D7" s="94" t="s">
        <v>1140</v>
      </c>
      <c r="E7" s="94"/>
      <c r="F7" s="94"/>
      <c r="G7" s="94"/>
      <c r="H7" s="40"/>
      <c r="I7" s="94" t="s">
        <v>1141</v>
      </c>
      <c r="J7" s="94"/>
      <c r="K7" s="94"/>
      <c r="L7" s="94"/>
      <c r="M7" s="40"/>
      <c r="N7" s="94" t="s">
        <v>1144</v>
      </c>
      <c r="O7" s="94"/>
      <c r="P7" s="94"/>
      <c r="Q7" s="94"/>
      <c r="R7" s="40"/>
    </row>
    <row r="8" spans="1:18" x14ac:dyDescent="0.25">
      <c r="A8" s="12"/>
      <c r="B8" s="93"/>
      <c r="C8" s="40"/>
      <c r="D8" s="94"/>
      <c r="E8" s="94"/>
      <c r="F8" s="94"/>
      <c r="G8" s="94"/>
      <c r="H8" s="40"/>
      <c r="I8" s="94" t="s">
        <v>1142</v>
      </c>
      <c r="J8" s="94"/>
      <c r="K8" s="94"/>
      <c r="L8" s="94"/>
      <c r="M8" s="40"/>
      <c r="N8" s="94" t="s">
        <v>1145</v>
      </c>
      <c r="O8" s="94"/>
      <c r="P8" s="94"/>
      <c r="Q8" s="94"/>
      <c r="R8" s="40"/>
    </row>
    <row r="9" spans="1:18" x14ac:dyDescent="0.25">
      <c r="A9" s="12"/>
      <c r="B9" s="93"/>
      <c r="C9" s="40"/>
      <c r="D9" s="94"/>
      <c r="E9" s="94"/>
      <c r="F9" s="94"/>
      <c r="G9" s="94"/>
      <c r="H9" s="40"/>
      <c r="I9" s="94" t="s">
        <v>1143</v>
      </c>
      <c r="J9" s="94"/>
      <c r="K9" s="94"/>
      <c r="L9" s="94"/>
      <c r="M9" s="40"/>
      <c r="N9" s="94" t="s">
        <v>1146</v>
      </c>
      <c r="O9" s="94"/>
      <c r="P9" s="94"/>
      <c r="Q9" s="94"/>
      <c r="R9" s="40"/>
    </row>
    <row r="10" spans="1:18" ht="15.75" thickBot="1" x14ac:dyDescent="0.3">
      <c r="A10" s="12"/>
      <c r="B10" s="93"/>
      <c r="C10" s="40"/>
      <c r="D10" s="73"/>
      <c r="E10" s="73"/>
      <c r="F10" s="73"/>
      <c r="G10" s="73"/>
      <c r="H10" s="40"/>
      <c r="I10" s="115"/>
      <c r="J10" s="115"/>
      <c r="K10" s="115"/>
      <c r="L10" s="115"/>
      <c r="M10" s="40"/>
      <c r="N10" s="73" t="s">
        <v>1147</v>
      </c>
      <c r="O10" s="73"/>
      <c r="P10" s="73"/>
      <c r="Q10" s="73"/>
      <c r="R10" s="40"/>
    </row>
    <row r="11" spans="1:18" ht="15.75" thickBot="1" x14ac:dyDescent="0.3">
      <c r="A11" s="12"/>
      <c r="B11" s="20" t="s">
        <v>257</v>
      </c>
      <c r="C11" s="21"/>
      <c r="D11" s="74" t="s">
        <v>926</v>
      </c>
      <c r="E11" s="74"/>
      <c r="F11" s="146"/>
      <c r="G11" s="147" t="s">
        <v>1148</v>
      </c>
      <c r="H11" s="21"/>
      <c r="I11" s="74" t="s">
        <v>926</v>
      </c>
      <c r="J11" s="74"/>
      <c r="K11" s="146"/>
      <c r="L11" s="147" t="s">
        <v>1148</v>
      </c>
      <c r="M11" s="21"/>
      <c r="N11" s="74" t="s">
        <v>926</v>
      </c>
      <c r="O11" s="74"/>
      <c r="P11" s="146"/>
      <c r="Q11" s="147" t="s">
        <v>1148</v>
      </c>
      <c r="R11" s="21"/>
    </row>
    <row r="12" spans="1:18" x14ac:dyDescent="0.25">
      <c r="A12" s="12"/>
      <c r="B12" s="52" t="s">
        <v>371</v>
      </c>
      <c r="C12" s="23"/>
      <c r="D12" s="96"/>
      <c r="E12" s="96"/>
      <c r="F12" s="23"/>
      <c r="G12" s="24"/>
      <c r="H12" s="23"/>
      <c r="I12" s="96"/>
      <c r="J12" s="96"/>
      <c r="K12" s="23"/>
      <c r="L12" s="24"/>
      <c r="M12" s="23"/>
      <c r="N12" s="96"/>
      <c r="O12" s="96"/>
      <c r="P12" s="23"/>
      <c r="Q12" s="24"/>
      <c r="R12" s="23"/>
    </row>
    <row r="13" spans="1:18" x14ac:dyDescent="0.25">
      <c r="A13" s="12"/>
      <c r="B13" s="53" t="s">
        <v>1149</v>
      </c>
      <c r="C13" s="26"/>
      <c r="D13" s="42"/>
      <c r="E13" s="42"/>
      <c r="F13" s="26"/>
      <c r="G13" s="30"/>
      <c r="H13" s="26"/>
      <c r="I13" s="42"/>
      <c r="J13" s="42"/>
      <c r="K13" s="26"/>
      <c r="L13" s="30"/>
      <c r="M13" s="26"/>
      <c r="N13" s="42"/>
      <c r="O13" s="42"/>
      <c r="P13" s="26"/>
      <c r="Q13" s="30"/>
      <c r="R13" s="26"/>
    </row>
    <row r="14" spans="1:18" x14ac:dyDescent="0.25">
      <c r="A14" s="12"/>
      <c r="B14" s="80" t="s">
        <v>1150</v>
      </c>
      <c r="C14" s="23"/>
      <c r="D14" s="58" t="s">
        <v>260</v>
      </c>
      <c r="E14" s="32">
        <v>649036</v>
      </c>
      <c r="F14" s="23"/>
      <c r="G14" s="71">
        <v>17.7</v>
      </c>
      <c r="H14" s="58" t="s">
        <v>915</v>
      </c>
      <c r="I14" s="58" t="s">
        <v>260</v>
      </c>
      <c r="J14" s="32">
        <v>293023</v>
      </c>
      <c r="K14" s="23"/>
      <c r="L14" s="71">
        <v>8</v>
      </c>
      <c r="M14" s="58" t="s">
        <v>915</v>
      </c>
      <c r="N14" s="76" t="s">
        <v>340</v>
      </c>
      <c r="O14" s="76"/>
      <c r="P14" s="23"/>
      <c r="Q14" s="71" t="s">
        <v>340</v>
      </c>
      <c r="R14" s="23"/>
    </row>
    <row r="15" spans="1:18" x14ac:dyDescent="0.25">
      <c r="A15" s="12"/>
      <c r="B15" s="60" t="s">
        <v>1151</v>
      </c>
      <c r="C15" s="26"/>
      <c r="D15" s="44">
        <v>538922</v>
      </c>
      <c r="E15" s="44"/>
      <c r="F15" s="26"/>
      <c r="G15" s="33">
        <v>17.5</v>
      </c>
      <c r="H15" s="26"/>
      <c r="I15" s="44">
        <v>246569</v>
      </c>
      <c r="J15" s="44"/>
      <c r="K15" s="26"/>
      <c r="L15" s="33">
        <v>8</v>
      </c>
      <c r="M15" s="26"/>
      <c r="N15" s="14" t="s">
        <v>260</v>
      </c>
      <c r="O15" s="27">
        <v>308211</v>
      </c>
      <c r="P15" s="26"/>
      <c r="Q15" s="33">
        <v>10</v>
      </c>
      <c r="R15" s="14" t="s">
        <v>915</v>
      </c>
    </row>
    <row r="16" spans="1:18" x14ac:dyDescent="0.25">
      <c r="A16" s="12"/>
      <c r="B16" s="80" t="s">
        <v>1152</v>
      </c>
      <c r="C16" s="23"/>
      <c r="D16" s="43">
        <v>86737</v>
      </c>
      <c r="E16" s="43"/>
      <c r="F16" s="23"/>
      <c r="G16" s="71">
        <v>15.2</v>
      </c>
      <c r="H16" s="23"/>
      <c r="I16" s="43">
        <v>45773</v>
      </c>
      <c r="J16" s="43"/>
      <c r="K16" s="23"/>
      <c r="L16" s="71">
        <v>8</v>
      </c>
      <c r="M16" s="23"/>
      <c r="N16" s="76" t="s">
        <v>340</v>
      </c>
      <c r="O16" s="76"/>
      <c r="P16" s="23"/>
      <c r="Q16" s="71" t="s">
        <v>340</v>
      </c>
      <c r="R16" s="23"/>
    </row>
    <row r="17" spans="1:18" x14ac:dyDescent="0.25">
      <c r="A17" s="12"/>
      <c r="B17" s="137"/>
      <c r="C17" s="26"/>
      <c r="D17" s="42"/>
      <c r="E17" s="42"/>
      <c r="F17" s="26"/>
      <c r="G17" s="30"/>
      <c r="H17" s="26"/>
      <c r="I17" s="42"/>
      <c r="J17" s="42"/>
      <c r="K17" s="26"/>
      <c r="L17" s="30"/>
      <c r="M17" s="26"/>
      <c r="N17" s="42"/>
      <c r="O17" s="42"/>
      <c r="P17" s="26"/>
      <c r="Q17" s="30"/>
      <c r="R17" s="26"/>
    </row>
    <row r="18" spans="1:18" x14ac:dyDescent="0.25">
      <c r="A18" s="12"/>
      <c r="B18" s="54" t="s">
        <v>1153</v>
      </c>
      <c r="C18" s="23"/>
      <c r="D18" s="41"/>
      <c r="E18" s="41"/>
      <c r="F18" s="23"/>
      <c r="G18" s="24"/>
      <c r="H18" s="23"/>
      <c r="I18" s="41"/>
      <c r="J18" s="41"/>
      <c r="K18" s="23"/>
      <c r="L18" s="24"/>
      <c r="M18" s="23"/>
      <c r="N18" s="41"/>
      <c r="O18" s="41"/>
      <c r="P18" s="23"/>
      <c r="Q18" s="24"/>
      <c r="R18" s="23"/>
    </row>
    <row r="19" spans="1:18" x14ac:dyDescent="0.25">
      <c r="A19" s="12"/>
      <c r="B19" s="60" t="s">
        <v>1150</v>
      </c>
      <c r="C19" s="26"/>
      <c r="D19" s="44">
        <v>610160</v>
      </c>
      <c r="E19" s="44"/>
      <c r="F19" s="26"/>
      <c r="G19" s="33">
        <v>16.7</v>
      </c>
      <c r="H19" s="26"/>
      <c r="I19" s="44">
        <v>146512</v>
      </c>
      <c r="J19" s="44"/>
      <c r="K19" s="26"/>
      <c r="L19" s="33">
        <v>4</v>
      </c>
      <c r="M19" s="26"/>
      <c r="N19" s="45" t="s">
        <v>340</v>
      </c>
      <c r="O19" s="45"/>
      <c r="P19" s="26"/>
      <c r="Q19" s="33" t="s">
        <v>340</v>
      </c>
      <c r="R19" s="26"/>
    </row>
    <row r="20" spans="1:18" x14ac:dyDescent="0.25">
      <c r="A20" s="12"/>
      <c r="B20" s="80" t="s">
        <v>1151</v>
      </c>
      <c r="C20" s="23"/>
      <c r="D20" s="43">
        <v>500114</v>
      </c>
      <c r="E20" s="43"/>
      <c r="F20" s="23"/>
      <c r="G20" s="71">
        <v>16.2</v>
      </c>
      <c r="H20" s="23"/>
      <c r="I20" s="43">
        <v>123284</v>
      </c>
      <c r="J20" s="43"/>
      <c r="K20" s="23"/>
      <c r="L20" s="71">
        <v>4</v>
      </c>
      <c r="M20" s="23"/>
      <c r="N20" s="43">
        <v>184927</v>
      </c>
      <c r="O20" s="43"/>
      <c r="P20" s="23"/>
      <c r="Q20" s="71">
        <v>6</v>
      </c>
      <c r="R20" s="23"/>
    </row>
    <row r="21" spans="1:18" x14ac:dyDescent="0.25">
      <c r="A21" s="12"/>
      <c r="B21" s="60" t="s">
        <v>1152</v>
      </c>
      <c r="C21" s="26"/>
      <c r="D21" s="44">
        <v>86669</v>
      </c>
      <c r="E21" s="44"/>
      <c r="F21" s="26"/>
      <c r="G21" s="33">
        <v>15.2</v>
      </c>
      <c r="H21" s="26"/>
      <c r="I21" s="44">
        <v>22887</v>
      </c>
      <c r="J21" s="44"/>
      <c r="K21" s="26"/>
      <c r="L21" s="33">
        <v>4</v>
      </c>
      <c r="M21" s="26"/>
      <c r="N21" s="45" t="s">
        <v>340</v>
      </c>
      <c r="O21" s="45"/>
      <c r="P21" s="26"/>
      <c r="Q21" s="33" t="s">
        <v>340</v>
      </c>
      <c r="R21" s="26"/>
    </row>
    <row r="22" spans="1:18" x14ac:dyDescent="0.25">
      <c r="A22" s="12"/>
      <c r="B22" s="92"/>
      <c r="C22" s="23"/>
      <c r="D22" s="41"/>
      <c r="E22" s="41"/>
      <c r="F22" s="23"/>
      <c r="G22" s="24"/>
      <c r="H22" s="23"/>
      <c r="I22" s="41"/>
      <c r="J22" s="41"/>
      <c r="K22" s="23"/>
      <c r="L22" s="24"/>
      <c r="M22" s="23"/>
      <c r="N22" s="41"/>
      <c r="O22" s="41"/>
      <c r="P22" s="23"/>
      <c r="Q22" s="24"/>
      <c r="R22" s="23"/>
    </row>
    <row r="23" spans="1:18" x14ac:dyDescent="0.25">
      <c r="A23" s="12"/>
      <c r="B23" s="53" t="s">
        <v>1154</v>
      </c>
      <c r="C23" s="26"/>
      <c r="D23" s="42"/>
      <c r="E23" s="42"/>
      <c r="F23" s="26"/>
      <c r="G23" s="30"/>
      <c r="H23" s="26"/>
      <c r="I23" s="42"/>
      <c r="J23" s="42"/>
      <c r="K23" s="26"/>
      <c r="L23" s="30"/>
      <c r="M23" s="26"/>
      <c r="N23" s="42"/>
      <c r="O23" s="42"/>
      <c r="P23" s="26"/>
      <c r="Q23" s="30"/>
      <c r="R23" s="26"/>
    </row>
    <row r="24" spans="1:18" x14ac:dyDescent="0.25">
      <c r="A24" s="12"/>
      <c r="B24" s="80" t="s">
        <v>1150</v>
      </c>
      <c r="C24" s="23"/>
      <c r="D24" s="43">
        <v>610160</v>
      </c>
      <c r="E24" s="43"/>
      <c r="F24" s="23"/>
      <c r="G24" s="71">
        <v>11.2</v>
      </c>
      <c r="H24" s="23"/>
      <c r="I24" s="43">
        <v>217796</v>
      </c>
      <c r="J24" s="43"/>
      <c r="K24" s="23"/>
      <c r="L24" s="71">
        <v>4</v>
      </c>
      <c r="M24" s="23"/>
      <c r="N24" s="76" t="s">
        <v>340</v>
      </c>
      <c r="O24" s="76"/>
      <c r="P24" s="23"/>
      <c r="Q24" s="71" t="s">
        <v>340</v>
      </c>
      <c r="R24" s="23"/>
    </row>
    <row r="25" spans="1:18" x14ac:dyDescent="0.25">
      <c r="A25" s="12"/>
      <c r="B25" s="60" t="s">
        <v>1151</v>
      </c>
      <c r="C25" s="26"/>
      <c r="D25" s="44">
        <v>500114</v>
      </c>
      <c r="E25" s="44"/>
      <c r="F25" s="26"/>
      <c r="G25" s="33">
        <v>11.3</v>
      </c>
      <c r="H25" s="26"/>
      <c r="I25" s="44">
        <v>177633</v>
      </c>
      <c r="J25" s="44"/>
      <c r="K25" s="26"/>
      <c r="L25" s="33">
        <v>4</v>
      </c>
      <c r="M25" s="26"/>
      <c r="N25" s="44">
        <v>222041</v>
      </c>
      <c r="O25" s="44"/>
      <c r="P25" s="26"/>
      <c r="Q25" s="33">
        <v>5</v>
      </c>
      <c r="R25" s="26"/>
    </row>
    <row r="26" spans="1:18" x14ac:dyDescent="0.25">
      <c r="A26" s="12"/>
      <c r="B26" s="80" t="s">
        <v>1152</v>
      </c>
      <c r="C26" s="23"/>
      <c r="D26" s="43">
        <v>86669</v>
      </c>
      <c r="E26" s="43"/>
      <c r="F26" s="23"/>
      <c r="G26" s="71">
        <v>9.5</v>
      </c>
      <c r="H26" s="23"/>
      <c r="I26" s="43">
        <v>36365</v>
      </c>
      <c r="J26" s="43"/>
      <c r="K26" s="23"/>
      <c r="L26" s="71">
        <v>4</v>
      </c>
      <c r="M26" s="23"/>
      <c r="N26" s="76" t="s">
        <v>340</v>
      </c>
      <c r="O26" s="76"/>
      <c r="P26" s="23"/>
      <c r="Q26" s="71" t="s">
        <v>340</v>
      </c>
      <c r="R26" s="23"/>
    </row>
    <row r="27" spans="1:18" x14ac:dyDescent="0.25">
      <c r="A27" s="12"/>
      <c r="B27" s="137"/>
      <c r="C27" s="26"/>
      <c r="D27" s="42"/>
      <c r="E27" s="42"/>
      <c r="F27" s="26"/>
      <c r="G27" s="30"/>
      <c r="H27" s="26"/>
      <c r="I27" s="42"/>
      <c r="J27" s="42"/>
      <c r="K27" s="26"/>
      <c r="L27" s="30"/>
      <c r="M27" s="26"/>
      <c r="N27" s="42"/>
      <c r="O27" s="42"/>
      <c r="P27" s="26"/>
      <c r="Q27" s="30"/>
      <c r="R27" s="26"/>
    </row>
    <row r="28" spans="1:18" x14ac:dyDescent="0.25">
      <c r="A28" s="12"/>
      <c r="B28" s="52" t="s">
        <v>390</v>
      </c>
      <c r="C28" s="23"/>
      <c r="D28" s="41"/>
      <c r="E28" s="41"/>
      <c r="F28" s="23"/>
      <c r="G28" s="24"/>
      <c r="H28" s="23"/>
      <c r="I28" s="41"/>
      <c r="J28" s="41"/>
      <c r="K28" s="23"/>
      <c r="L28" s="24"/>
      <c r="M28" s="23"/>
      <c r="N28" s="41"/>
      <c r="O28" s="41"/>
      <c r="P28" s="23"/>
      <c r="Q28" s="24"/>
      <c r="R28" s="23"/>
    </row>
    <row r="29" spans="1:18" x14ac:dyDescent="0.25">
      <c r="A29" s="12"/>
      <c r="B29" s="53" t="s">
        <v>1149</v>
      </c>
      <c r="C29" s="26"/>
      <c r="D29" s="42"/>
      <c r="E29" s="42"/>
      <c r="F29" s="26"/>
      <c r="G29" s="30"/>
      <c r="H29" s="26"/>
      <c r="I29" s="42"/>
      <c r="J29" s="42"/>
      <c r="K29" s="26"/>
      <c r="L29" s="30"/>
      <c r="M29" s="26"/>
      <c r="N29" s="42"/>
      <c r="O29" s="42"/>
      <c r="P29" s="26"/>
      <c r="Q29" s="30"/>
      <c r="R29" s="26"/>
    </row>
    <row r="30" spans="1:18" x14ac:dyDescent="0.25">
      <c r="A30" s="12"/>
      <c r="B30" s="80" t="s">
        <v>1150</v>
      </c>
      <c r="C30" s="23"/>
      <c r="D30" s="66" t="s">
        <v>260</v>
      </c>
      <c r="E30" s="78">
        <v>583370</v>
      </c>
      <c r="F30" s="23"/>
      <c r="G30" s="72">
        <v>19.2</v>
      </c>
      <c r="H30" s="66" t="s">
        <v>915</v>
      </c>
      <c r="I30" s="66" t="s">
        <v>260</v>
      </c>
      <c r="J30" s="78">
        <v>242885</v>
      </c>
      <c r="K30" s="23"/>
      <c r="L30" s="72">
        <v>8</v>
      </c>
      <c r="M30" s="66" t="s">
        <v>915</v>
      </c>
      <c r="N30" s="77" t="s">
        <v>340</v>
      </c>
      <c r="O30" s="77"/>
      <c r="P30" s="23"/>
      <c r="Q30" s="72" t="s">
        <v>340</v>
      </c>
      <c r="R30" s="23"/>
    </row>
    <row r="31" spans="1:18" x14ac:dyDescent="0.25">
      <c r="A31" s="12"/>
      <c r="B31" s="60" t="s">
        <v>1151</v>
      </c>
      <c r="C31" s="26"/>
      <c r="D31" s="75">
        <v>253044</v>
      </c>
      <c r="E31" s="75"/>
      <c r="F31" s="26"/>
      <c r="G31" s="70">
        <v>18.399999999999999</v>
      </c>
      <c r="H31" s="26"/>
      <c r="I31" s="75">
        <v>110123</v>
      </c>
      <c r="J31" s="75"/>
      <c r="K31" s="26"/>
      <c r="L31" s="70">
        <v>8</v>
      </c>
      <c r="M31" s="26"/>
      <c r="N31" s="15" t="s">
        <v>260</v>
      </c>
      <c r="O31" s="69">
        <v>137654</v>
      </c>
      <c r="P31" s="26"/>
      <c r="Q31" s="70">
        <v>10</v>
      </c>
      <c r="R31" s="15" t="s">
        <v>915</v>
      </c>
    </row>
    <row r="32" spans="1:18" x14ac:dyDescent="0.25">
      <c r="A32" s="12"/>
      <c r="B32" s="80" t="s">
        <v>1155</v>
      </c>
      <c r="C32" s="23"/>
      <c r="D32" s="83">
        <v>263297</v>
      </c>
      <c r="E32" s="83"/>
      <c r="F32" s="23"/>
      <c r="G32" s="72">
        <v>15.9</v>
      </c>
      <c r="H32" s="23"/>
      <c r="I32" s="83">
        <v>132207</v>
      </c>
      <c r="J32" s="83"/>
      <c r="K32" s="23"/>
      <c r="L32" s="72">
        <v>8</v>
      </c>
      <c r="M32" s="23"/>
      <c r="N32" s="77" t="s">
        <v>340</v>
      </c>
      <c r="O32" s="77"/>
      <c r="P32" s="23"/>
      <c r="Q32" s="72" t="s">
        <v>340</v>
      </c>
      <c r="R32" s="23"/>
    </row>
    <row r="33" spans="1:18" x14ac:dyDescent="0.25">
      <c r="A33" s="12"/>
      <c r="B33" s="137"/>
      <c r="C33" s="26"/>
      <c r="D33" s="42"/>
      <c r="E33" s="42"/>
      <c r="F33" s="26"/>
      <c r="G33" s="30"/>
      <c r="H33" s="26"/>
      <c r="I33" s="42"/>
      <c r="J33" s="42"/>
      <c r="K33" s="26"/>
      <c r="L33" s="30"/>
      <c r="M33" s="26"/>
      <c r="N33" s="42"/>
      <c r="O33" s="42"/>
      <c r="P33" s="26"/>
      <c r="Q33" s="30"/>
      <c r="R33" s="26"/>
    </row>
    <row r="34" spans="1:18" x14ac:dyDescent="0.25">
      <c r="A34" s="12"/>
      <c r="B34" s="54" t="s">
        <v>1153</v>
      </c>
      <c r="C34" s="23"/>
      <c r="D34" s="41"/>
      <c r="E34" s="41"/>
      <c r="F34" s="23"/>
      <c r="G34" s="24"/>
      <c r="H34" s="23"/>
      <c r="I34" s="41"/>
      <c r="J34" s="41"/>
      <c r="K34" s="23"/>
      <c r="L34" s="24"/>
      <c r="M34" s="23"/>
      <c r="N34" s="41"/>
      <c r="O34" s="41"/>
      <c r="P34" s="23"/>
      <c r="Q34" s="24"/>
      <c r="R34" s="23"/>
    </row>
    <row r="35" spans="1:18" x14ac:dyDescent="0.25">
      <c r="A35" s="12"/>
      <c r="B35" s="60" t="s">
        <v>1150</v>
      </c>
      <c r="C35" s="26"/>
      <c r="D35" s="75">
        <v>555350</v>
      </c>
      <c r="E35" s="75"/>
      <c r="F35" s="26"/>
      <c r="G35" s="70">
        <v>18.3</v>
      </c>
      <c r="H35" s="26"/>
      <c r="I35" s="75">
        <v>121443</v>
      </c>
      <c r="J35" s="75"/>
      <c r="K35" s="26"/>
      <c r="L35" s="70">
        <v>4</v>
      </c>
      <c r="M35" s="26"/>
      <c r="N35" s="100" t="s">
        <v>340</v>
      </c>
      <c r="O35" s="100"/>
      <c r="P35" s="26"/>
      <c r="Q35" s="70" t="s">
        <v>340</v>
      </c>
      <c r="R35" s="26"/>
    </row>
    <row r="36" spans="1:18" x14ac:dyDescent="0.25">
      <c r="A36" s="12"/>
      <c r="B36" s="80" t="s">
        <v>1151</v>
      </c>
      <c r="C36" s="23"/>
      <c r="D36" s="83">
        <v>235448</v>
      </c>
      <c r="E36" s="83"/>
      <c r="F36" s="23"/>
      <c r="G36" s="72">
        <v>17.100000000000001</v>
      </c>
      <c r="H36" s="23"/>
      <c r="I36" s="83">
        <v>55062</v>
      </c>
      <c r="J36" s="83"/>
      <c r="K36" s="23"/>
      <c r="L36" s="72">
        <v>4</v>
      </c>
      <c r="M36" s="23"/>
      <c r="N36" s="83">
        <v>82593</v>
      </c>
      <c r="O36" s="83"/>
      <c r="P36" s="23"/>
      <c r="Q36" s="72">
        <v>6</v>
      </c>
      <c r="R36" s="23"/>
    </row>
    <row r="37" spans="1:18" x14ac:dyDescent="0.25">
      <c r="A37" s="12"/>
      <c r="B37" s="60" t="s">
        <v>1155</v>
      </c>
      <c r="C37" s="26"/>
      <c r="D37" s="75">
        <v>252873</v>
      </c>
      <c r="E37" s="75"/>
      <c r="F37" s="26"/>
      <c r="G37" s="70">
        <v>15.3</v>
      </c>
      <c r="H37" s="26"/>
      <c r="I37" s="75">
        <v>66104</v>
      </c>
      <c r="J37" s="75"/>
      <c r="K37" s="26"/>
      <c r="L37" s="70">
        <v>4</v>
      </c>
      <c r="M37" s="26"/>
      <c r="N37" s="100" t="s">
        <v>340</v>
      </c>
      <c r="O37" s="100"/>
      <c r="P37" s="26"/>
      <c r="Q37" s="70" t="s">
        <v>340</v>
      </c>
      <c r="R37" s="26"/>
    </row>
    <row r="38" spans="1:18" x14ac:dyDescent="0.25">
      <c r="A38" s="12"/>
      <c r="B38" s="92"/>
      <c r="C38" s="23"/>
      <c r="D38" s="41"/>
      <c r="E38" s="41"/>
      <c r="F38" s="23"/>
      <c r="G38" s="24"/>
      <c r="H38" s="23"/>
      <c r="I38" s="41"/>
      <c r="J38" s="41"/>
      <c r="K38" s="23"/>
      <c r="L38" s="24"/>
      <c r="M38" s="23"/>
      <c r="N38" s="41"/>
      <c r="O38" s="41"/>
      <c r="P38" s="23"/>
      <c r="Q38" s="24"/>
      <c r="R38" s="23"/>
    </row>
    <row r="39" spans="1:18" x14ac:dyDescent="0.25">
      <c r="A39" s="12"/>
      <c r="B39" s="53" t="s">
        <v>1154</v>
      </c>
      <c r="C39" s="26"/>
      <c r="D39" s="42"/>
      <c r="E39" s="42"/>
      <c r="F39" s="26"/>
      <c r="G39" s="30"/>
      <c r="H39" s="26"/>
      <c r="I39" s="42"/>
      <c r="J39" s="42"/>
      <c r="K39" s="26"/>
      <c r="L39" s="30"/>
      <c r="M39" s="26"/>
      <c r="N39" s="42"/>
      <c r="O39" s="42"/>
      <c r="P39" s="26"/>
      <c r="Q39" s="30"/>
      <c r="R39" s="26"/>
    </row>
    <row r="40" spans="1:18" x14ac:dyDescent="0.25">
      <c r="A40" s="12"/>
      <c r="B40" s="80" t="s">
        <v>1150</v>
      </c>
      <c r="C40" s="23"/>
      <c r="D40" s="83">
        <v>555350</v>
      </c>
      <c r="E40" s="83"/>
      <c r="F40" s="23"/>
      <c r="G40" s="72">
        <v>12.2</v>
      </c>
      <c r="H40" s="23"/>
      <c r="I40" s="83">
        <v>182221</v>
      </c>
      <c r="J40" s="83"/>
      <c r="K40" s="23"/>
      <c r="L40" s="72">
        <v>4</v>
      </c>
      <c r="M40" s="23"/>
      <c r="N40" s="77" t="s">
        <v>340</v>
      </c>
      <c r="O40" s="77"/>
      <c r="P40" s="23"/>
      <c r="Q40" s="72" t="s">
        <v>340</v>
      </c>
      <c r="R40" s="23"/>
    </row>
    <row r="41" spans="1:18" x14ac:dyDescent="0.25">
      <c r="A41" s="12"/>
      <c r="B41" s="60" t="s">
        <v>1151</v>
      </c>
      <c r="C41" s="26"/>
      <c r="D41" s="75">
        <v>235448</v>
      </c>
      <c r="E41" s="75"/>
      <c r="F41" s="26"/>
      <c r="G41" s="70">
        <v>10.3</v>
      </c>
      <c r="H41" s="26"/>
      <c r="I41" s="75">
        <v>91363</v>
      </c>
      <c r="J41" s="75"/>
      <c r="K41" s="26"/>
      <c r="L41" s="70">
        <v>4</v>
      </c>
      <c r="M41" s="26"/>
      <c r="N41" s="75">
        <v>114204</v>
      </c>
      <c r="O41" s="75"/>
      <c r="P41" s="26"/>
      <c r="Q41" s="70">
        <v>5</v>
      </c>
      <c r="R41" s="26"/>
    </row>
    <row r="42" spans="1:18" x14ac:dyDescent="0.25">
      <c r="A42" s="12"/>
      <c r="B42" s="80" t="s">
        <v>1155</v>
      </c>
      <c r="C42" s="23"/>
      <c r="D42" s="83">
        <v>252873</v>
      </c>
      <c r="E42" s="83"/>
      <c r="F42" s="23"/>
      <c r="G42" s="72">
        <v>11.7</v>
      </c>
      <c r="H42" s="23"/>
      <c r="I42" s="83">
        <v>86521</v>
      </c>
      <c r="J42" s="83"/>
      <c r="K42" s="23"/>
      <c r="L42" s="72">
        <v>4</v>
      </c>
      <c r="M42" s="23"/>
      <c r="N42" s="77" t="s">
        <v>340</v>
      </c>
      <c r="O42" s="77"/>
      <c r="P42" s="23"/>
      <c r="Q42" s="72" t="s">
        <v>340</v>
      </c>
      <c r="R42" s="23"/>
    </row>
    <row r="43" spans="1:18" x14ac:dyDescent="0.25">
      <c r="A43" s="12"/>
      <c r="B43" s="90"/>
      <c r="C43" s="90"/>
      <c r="D43" s="90"/>
      <c r="E43" s="90"/>
      <c r="F43" s="90"/>
      <c r="G43" s="90"/>
      <c r="H43" s="90"/>
      <c r="I43" s="90"/>
      <c r="J43" s="90"/>
      <c r="K43" s="90"/>
      <c r="L43" s="90"/>
      <c r="M43" s="90"/>
      <c r="N43" s="90"/>
      <c r="O43" s="90"/>
      <c r="P43" s="90"/>
      <c r="Q43" s="90"/>
      <c r="R43" s="90"/>
    </row>
    <row r="44" spans="1:18" x14ac:dyDescent="0.25">
      <c r="A44" s="12"/>
      <c r="B44" s="90" t="s">
        <v>1156</v>
      </c>
      <c r="C44" s="90"/>
      <c r="D44" s="90"/>
      <c r="E44" s="90"/>
      <c r="F44" s="90"/>
      <c r="G44" s="90"/>
      <c r="H44" s="90"/>
      <c r="I44" s="90"/>
      <c r="J44" s="90"/>
      <c r="K44" s="90"/>
      <c r="L44" s="90"/>
      <c r="M44" s="90"/>
      <c r="N44" s="90"/>
      <c r="O44" s="90"/>
      <c r="P44" s="90"/>
      <c r="Q44" s="90"/>
      <c r="R44" s="90"/>
    </row>
    <row r="45" spans="1:18" ht="25.5" customHeight="1" x14ac:dyDescent="0.25">
      <c r="A45" s="12"/>
      <c r="B45" s="90" t="s">
        <v>1157</v>
      </c>
      <c r="C45" s="90"/>
      <c r="D45" s="90"/>
      <c r="E45" s="90"/>
      <c r="F45" s="90"/>
      <c r="G45" s="90"/>
      <c r="H45" s="90"/>
      <c r="I45" s="90"/>
      <c r="J45" s="90"/>
      <c r="K45" s="90"/>
      <c r="L45" s="90"/>
      <c r="M45" s="90"/>
      <c r="N45" s="90"/>
      <c r="O45" s="90"/>
      <c r="P45" s="90"/>
      <c r="Q45" s="90"/>
      <c r="R45" s="90"/>
    </row>
  </sheetData>
  <mergeCells count="115">
    <mergeCell ref="B45:R45"/>
    <mergeCell ref="A1:A2"/>
    <mergeCell ref="B1:R1"/>
    <mergeCell ref="B2:R2"/>
    <mergeCell ref="B3:R3"/>
    <mergeCell ref="A4:A45"/>
    <mergeCell ref="B4:R4"/>
    <mergeCell ref="B5:R5"/>
    <mergeCell ref="B6:R6"/>
    <mergeCell ref="B43:R43"/>
    <mergeCell ref="B44:R44"/>
    <mergeCell ref="D41:E41"/>
    <mergeCell ref="I41:J41"/>
    <mergeCell ref="N41:O41"/>
    <mergeCell ref="D42:E42"/>
    <mergeCell ref="I42:J42"/>
    <mergeCell ref="N42:O42"/>
    <mergeCell ref="D39:E39"/>
    <mergeCell ref="I39:J39"/>
    <mergeCell ref="N39:O39"/>
    <mergeCell ref="D40:E40"/>
    <mergeCell ref="I40:J40"/>
    <mergeCell ref="N40:O40"/>
    <mergeCell ref="D37:E37"/>
    <mergeCell ref="I37:J37"/>
    <mergeCell ref="N37:O37"/>
    <mergeCell ref="D38:E38"/>
    <mergeCell ref="I38:J38"/>
    <mergeCell ref="N38:O38"/>
    <mergeCell ref="D35:E35"/>
    <mergeCell ref="I35:J35"/>
    <mergeCell ref="N35:O35"/>
    <mergeCell ref="D36:E36"/>
    <mergeCell ref="I36:J36"/>
    <mergeCell ref="N36:O36"/>
    <mergeCell ref="D33:E33"/>
    <mergeCell ref="I33:J33"/>
    <mergeCell ref="N33:O33"/>
    <mergeCell ref="D34:E34"/>
    <mergeCell ref="I34:J34"/>
    <mergeCell ref="N34:O34"/>
    <mergeCell ref="N30:O30"/>
    <mergeCell ref="D31:E31"/>
    <mergeCell ref="I31:J31"/>
    <mergeCell ref="D32:E32"/>
    <mergeCell ref="I32:J32"/>
    <mergeCell ref="N32:O32"/>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D13:E13"/>
    <mergeCell ref="I13:J13"/>
    <mergeCell ref="N13:O13"/>
    <mergeCell ref="N14:O14"/>
    <mergeCell ref="D15:E15"/>
    <mergeCell ref="I15:J15"/>
    <mergeCell ref="D11:E11"/>
    <mergeCell ref="I11:J11"/>
    <mergeCell ref="N11:O11"/>
    <mergeCell ref="D12:E12"/>
    <mergeCell ref="I12:J12"/>
    <mergeCell ref="N12:O12"/>
    <mergeCell ref="M7:M10"/>
    <mergeCell ref="N7:Q7"/>
    <mergeCell ref="N8:Q8"/>
    <mergeCell ref="N9:Q9"/>
    <mergeCell ref="N10:Q10"/>
    <mergeCell ref="R7:R10"/>
    <mergeCell ref="B7:B10"/>
    <mergeCell ref="C7:C10"/>
    <mergeCell ref="D7:G10"/>
    <mergeCell ref="H7:H10"/>
    <mergeCell ref="I7:L7"/>
    <mergeCell ref="I8:L8"/>
    <mergeCell ref="I9:L9"/>
    <mergeCell ref="I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4" max="4" width="2.7109375" customWidth="1"/>
    <col min="5" max="5" width="10.140625" customWidth="1"/>
    <col min="6" max="6" width="2.140625" customWidth="1"/>
    <col min="7" max="7" width="3.140625" customWidth="1"/>
    <col min="8" max="8" width="11.5703125" customWidth="1"/>
    <col min="9" max="9" width="1.5703125" bestFit="1" customWidth="1"/>
  </cols>
  <sheetData>
    <row r="1" spans="1:9" ht="15" customHeight="1" x14ac:dyDescent="0.25">
      <c r="A1" s="8" t="s">
        <v>1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60</v>
      </c>
      <c r="B3" s="11" t="s">
        <v>3</v>
      </c>
      <c r="C3" s="11"/>
      <c r="D3" s="11"/>
      <c r="E3" s="11"/>
      <c r="F3" s="11"/>
      <c r="G3" s="11"/>
      <c r="H3" s="11"/>
      <c r="I3" s="11"/>
    </row>
    <row r="4" spans="1:9" ht="15" customHeight="1" x14ac:dyDescent="0.25">
      <c r="A4" s="12" t="s">
        <v>1296</v>
      </c>
      <c r="B4" s="11" t="s">
        <v>3</v>
      </c>
      <c r="C4" s="11"/>
      <c r="D4" s="11"/>
      <c r="E4" s="11"/>
      <c r="F4" s="11"/>
      <c r="G4" s="11"/>
      <c r="H4" s="11"/>
      <c r="I4" s="11"/>
    </row>
    <row r="5" spans="1:9" x14ac:dyDescent="0.25">
      <c r="A5" s="12"/>
      <c r="B5" s="90"/>
      <c r="C5" s="90"/>
      <c r="D5" s="90"/>
      <c r="E5" s="90"/>
      <c r="F5" s="90"/>
      <c r="G5" s="90"/>
      <c r="H5" s="90"/>
      <c r="I5" s="90"/>
    </row>
    <row r="6" spans="1:9" x14ac:dyDescent="0.25">
      <c r="A6" s="12"/>
      <c r="B6" s="90"/>
      <c r="C6" s="90"/>
      <c r="D6" s="90"/>
      <c r="E6" s="90"/>
      <c r="F6" s="90"/>
      <c r="G6" s="90"/>
      <c r="H6" s="90"/>
      <c r="I6" s="90"/>
    </row>
    <row r="7" spans="1:9" x14ac:dyDescent="0.25">
      <c r="A7" s="12"/>
      <c r="B7" s="26"/>
      <c r="C7" s="21"/>
      <c r="D7" s="94" t="s">
        <v>440</v>
      </c>
      <c r="E7" s="94"/>
      <c r="F7" s="21"/>
      <c r="G7" s="94" t="s">
        <v>570</v>
      </c>
      <c r="H7" s="94"/>
      <c r="I7" s="21"/>
    </row>
    <row r="8" spans="1:9" ht="15.75" thickBot="1" x14ac:dyDescent="0.3">
      <c r="A8" s="12"/>
      <c r="B8" s="20" t="s">
        <v>257</v>
      </c>
      <c r="C8" s="21"/>
      <c r="D8" s="73">
        <v>2014</v>
      </c>
      <c r="E8" s="73"/>
      <c r="F8" s="21"/>
      <c r="G8" s="73">
        <v>2013</v>
      </c>
      <c r="H8" s="73"/>
      <c r="I8" s="21"/>
    </row>
    <row r="9" spans="1:9" x14ac:dyDescent="0.25">
      <c r="A9" s="12"/>
      <c r="B9" s="52" t="s">
        <v>27</v>
      </c>
      <c r="C9" s="23"/>
      <c r="D9" s="96"/>
      <c r="E9" s="96"/>
      <c r="F9" s="23"/>
      <c r="G9" s="96"/>
      <c r="H9" s="96"/>
      <c r="I9" s="23"/>
    </row>
    <row r="10" spans="1:9" x14ac:dyDescent="0.25">
      <c r="A10" s="12"/>
      <c r="B10" s="68" t="s">
        <v>262</v>
      </c>
      <c r="C10" s="26"/>
      <c r="D10" s="14" t="s">
        <v>260</v>
      </c>
      <c r="E10" s="27">
        <v>19796</v>
      </c>
      <c r="F10" s="26"/>
      <c r="G10" s="15" t="s">
        <v>260</v>
      </c>
      <c r="H10" s="69">
        <v>98411</v>
      </c>
      <c r="I10" s="26"/>
    </row>
    <row r="11" spans="1:9" x14ac:dyDescent="0.25">
      <c r="A11" s="12"/>
      <c r="B11" s="64" t="s">
        <v>1164</v>
      </c>
      <c r="C11" s="23"/>
      <c r="D11" s="43">
        <v>686601</v>
      </c>
      <c r="E11" s="43"/>
      <c r="F11" s="23"/>
      <c r="G11" s="83">
        <v>562381</v>
      </c>
      <c r="H11" s="83"/>
      <c r="I11" s="23"/>
    </row>
    <row r="12" spans="1:9" x14ac:dyDescent="0.25">
      <c r="A12" s="12"/>
      <c r="B12" s="68" t="s">
        <v>50</v>
      </c>
      <c r="C12" s="26"/>
      <c r="D12" s="44">
        <v>7506</v>
      </c>
      <c r="E12" s="44"/>
      <c r="F12" s="26"/>
      <c r="G12" s="75">
        <v>5404</v>
      </c>
      <c r="H12" s="75"/>
      <c r="I12" s="26"/>
    </row>
    <row r="13" spans="1:9" ht="15.75" thickBot="1" x14ac:dyDescent="0.3">
      <c r="A13" s="12"/>
      <c r="B13" s="64" t="s">
        <v>51</v>
      </c>
      <c r="C13" s="23"/>
      <c r="D13" s="118">
        <v>668</v>
      </c>
      <c r="E13" s="118"/>
      <c r="F13" s="23"/>
      <c r="G13" s="84">
        <v>1783</v>
      </c>
      <c r="H13" s="84"/>
      <c r="I13" s="23"/>
    </row>
    <row r="14" spans="1:9" ht="15.75" thickBot="1" x14ac:dyDescent="0.3">
      <c r="A14" s="12"/>
      <c r="B14" s="191" t="s">
        <v>52</v>
      </c>
      <c r="C14" s="26"/>
      <c r="D14" s="38" t="s">
        <v>260</v>
      </c>
      <c r="E14" s="39">
        <v>714571</v>
      </c>
      <c r="F14" s="26"/>
      <c r="G14" s="81" t="s">
        <v>260</v>
      </c>
      <c r="H14" s="82">
        <v>667979</v>
      </c>
      <c r="I14" s="26"/>
    </row>
    <row r="15" spans="1:9" ht="15.75" thickTop="1" x14ac:dyDescent="0.25">
      <c r="A15" s="12"/>
      <c r="B15" s="92"/>
      <c r="C15" s="23"/>
      <c r="D15" s="120"/>
      <c r="E15" s="120"/>
      <c r="F15" s="23"/>
      <c r="G15" s="120"/>
      <c r="H15" s="120"/>
      <c r="I15" s="23"/>
    </row>
    <row r="16" spans="1:9" x14ac:dyDescent="0.25">
      <c r="A16" s="12"/>
      <c r="B16" s="57" t="s">
        <v>1165</v>
      </c>
      <c r="C16" s="26"/>
      <c r="D16" s="42"/>
      <c r="E16" s="42"/>
      <c r="F16" s="26"/>
      <c r="G16" s="42"/>
      <c r="H16" s="42"/>
      <c r="I16" s="26"/>
    </row>
    <row r="17" spans="1:9" x14ac:dyDescent="0.25">
      <c r="A17" s="12"/>
      <c r="B17" s="64" t="s">
        <v>62</v>
      </c>
      <c r="C17" s="23"/>
      <c r="D17" s="58" t="s">
        <v>260</v>
      </c>
      <c r="E17" s="71" t="s">
        <v>374</v>
      </c>
      <c r="F17" s="23"/>
      <c r="G17" s="66" t="s">
        <v>260</v>
      </c>
      <c r="H17" s="78">
        <v>35000</v>
      </c>
      <c r="I17" s="23"/>
    </row>
    <row r="18" spans="1:9" x14ac:dyDescent="0.25">
      <c r="A18" s="12"/>
      <c r="B18" s="68" t="s">
        <v>63</v>
      </c>
      <c r="C18" s="26"/>
      <c r="D18" s="44">
        <v>10623</v>
      </c>
      <c r="E18" s="44"/>
      <c r="F18" s="26"/>
      <c r="G18" s="75">
        <v>10590</v>
      </c>
      <c r="H18" s="75"/>
      <c r="I18" s="26"/>
    </row>
    <row r="19" spans="1:9" ht="15.75" thickBot="1" x14ac:dyDescent="0.3">
      <c r="A19" s="12"/>
      <c r="B19" s="64" t="s">
        <v>1166</v>
      </c>
      <c r="C19" s="23"/>
      <c r="D19" s="46">
        <v>6480</v>
      </c>
      <c r="E19" s="46"/>
      <c r="F19" s="23"/>
      <c r="G19" s="84">
        <v>5374</v>
      </c>
      <c r="H19" s="84"/>
      <c r="I19" s="23"/>
    </row>
    <row r="20" spans="1:9" ht="15.75" thickBot="1" x14ac:dyDescent="0.3">
      <c r="A20" s="12"/>
      <c r="B20" s="191" t="s">
        <v>65</v>
      </c>
      <c r="C20" s="26"/>
      <c r="D20" s="175">
        <v>17103</v>
      </c>
      <c r="E20" s="175"/>
      <c r="F20" s="26"/>
      <c r="G20" s="142">
        <v>50964</v>
      </c>
      <c r="H20" s="142"/>
      <c r="I20" s="26"/>
    </row>
    <row r="21" spans="1:9" ht="15.75" thickBot="1" x14ac:dyDescent="0.3">
      <c r="A21" s="12"/>
      <c r="B21" s="52" t="s">
        <v>1167</v>
      </c>
      <c r="C21" s="23"/>
      <c r="D21" s="49">
        <v>697468</v>
      </c>
      <c r="E21" s="49"/>
      <c r="F21" s="23"/>
      <c r="G21" s="87">
        <v>617015</v>
      </c>
      <c r="H21" s="87"/>
      <c r="I21" s="23"/>
    </row>
    <row r="22" spans="1:9" ht="27" thickBot="1" x14ac:dyDescent="0.3">
      <c r="A22" s="12"/>
      <c r="B22" s="191" t="s">
        <v>1168</v>
      </c>
      <c r="C22" s="26"/>
      <c r="D22" s="38" t="s">
        <v>260</v>
      </c>
      <c r="E22" s="39">
        <v>714571</v>
      </c>
      <c r="F22" s="26"/>
      <c r="G22" s="81" t="s">
        <v>260</v>
      </c>
      <c r="H22" s="82">
        <v>667979</v>
      </c>
      <c r="I22" s="26"/>
    </row>
    <row r="23" spans="1:9" ht="15.75" thickTop="1" x14ac:dyDescent="0.25">
      <c r="A23" s="12" t="s">
        <v>1297</v>
      </c>
      <c r="B23" s="11" t="s">
        <v>3</v>
      </c>
      <c r="C23" s="11"/>
      <c r="D23" s="11"/>
      <c r="E23" s="11"/>
      <c r="F23" s="11"/>
      <c r="G23" s="11"/>
      <c r="H23" s="11"/>
      <c r="I23" s="11"/>
    </row>
    <row r="24" spans="1:9" x14ac:dyDescent="0.25">
      <c r="A24" s="12"/>
      <c r="B24" s="90"/>
      <c r="C24" s="90"/>
      <c r="D24" s="90"/>
      <c r="E24" s="90"/>
      <c r="F24" s="90"/>
      <c r="G24" s="90"/>
      <c r="H24" s="90"/>
      <c r="I24" s="90"/>
    </row>
    <row r="25" spans="1:9" x14ac:dyDescent="0.25">
      <c r="A25" s="12"/>
      <c r="B25" s="90"/>
      <c r="C25" s="90"/>
      <c r="D25" s="90"/>
      <c r="E25" s="90"/>
      <c r="F25" s="90"/>
      <c r="G25" s="90"/>
      <c r="H25" s="90"/>
      <c r="I25" s="90"/>
    </row>
    <row r="26" spans="1:9" ht="15.75" thickBot="1" x14ac:dyDescent="0.3">
      <c r="A26" s="12"/>
      <c r="B26" s="26"/>
      <c r="C26" s="21"/>
      <c r="D26" s="73" t="s">
        <v>291</v>
      </c>
      <c r="E26" s="73"/>
      <c r="F26" s="73"/>
      <c r="G26" s="73"/>
      <c r="H26" s="73"/>
      <c r="I26" s="21"/>
    </row>
    <row r="27" spans="1:9" ht="15.75" thickBot="1" x14ac:dyDescent="0.3">
      <c r="A27" s="12"/>
      <c r="B27" s="20" t="s">
        <v>257</v>
      </c>
      <c r="C27" s="21"/>
      <c r="D27" s="74">
        <v>2014</v>
      </c>
      <c r="E27" s="74"/>
      <c r="F27" s="146"/>
      <c r="G27" s="74">
        <v>2013</v>
      </c>
      <c r="H27" s="74"/>
      <c r="I27" s="21"/>
    </row>
    <row r="28" spans="1:9" x14ac:dyDescent="0.25">
      <c r="A28" s="12"/>
      <c r="B28" s="52" t="s">
        <v>1170</v>
      </c>
      <c r="C28" s="23"/>
      <c r="D28" s="96"/>
      <c r="E28" s="96"/>
      <c r="F28" s="23"/>
      <c r="G28" s="96"/>
      <c r="H28" s="96"/>
      <c r="I28" s="23"/>
    </row>
    <row r="29" spans="1:9" x14ac:dyDescent="0.25">
      <c r="A29" s="12"/>
      <c r="B29" s="53" t="s">
        <v>1171</v>
      </c>
      <c r="C29" s="26"/>
      <c r="D29" s="14" t="s">
        <v>260</v>
      </c>
      <c r="E29" s="27">
        <v>25000</v>
      </c>
      <c r="F29" s="26"/>
      <c r="G29" s="15" t="s">
        <v>260</v>
      </c>
      <c r="H29" s="69">
        <v>55000</v>
      </c>
      <c r="I29" s="26"/>
    </row>
    <row r="30" spans="1:9" x14ac:dyDescent="0.25">
      <c r="A30" s="12"/>
      <c r="B30" s="54" t="s">
        <v>121</v>
      </c>
      <c r="C30" s="23"/>
      <c r="D30" s="43">
        <v>36994</v>
      </c>
      <c r="E30" s="43"/>
      <c r="F30" s="23"/>
      <c r="G30" s="83">
        <v>71702</v>
      </c>
      <c r="H30" s="83"/>
      <c r="I30" s="23"/>
    </row>
    <row r="31" spans="1:9" ht="15.75" thickBot="1" x14ac:dyDescent="0.3">
      <c r="A31" s="12"/>
      <c r="B31" s="53" t="s">
        <v>945</v>
      </c>
      <c r="C31" s="26"/>
      <c r="D31" s="61">
        <v>2</v>
      </c>
      <c r="E31" s="61"/>
      <c r="F31" s="26"/>
      <c r="G31" s="121" t="s">
        <v>374</v>
      </c>
      <c r="H31" s="121"/>
      <c r="I31" s="26"/>
    </row>
    <row r="32" spans="1:9" ht="15.75" thickBot="1" x14ac:dyDescent="0.3">
      <c r="A32" s="12"/>
      <c r="B32" s="192" t="s">
        <v>1172</v>
      </c>
      <c r="C32" s="23"/>
      <c r="D32" s="49">
        <v>61996</v>
      </c>
      <c r="E32" s="49"/>
      <c r="F32" s="23"/>
      <c r="G32" s="87">
        <v>126702</v>
      </c>
      <c r="H32" s="87"/>
      <c r="I32" s="23"/>
    </row>
    <row r="33" spans="1:9" x14ac:dyDescent="0.25">
      <c r="A33" s="12"/>
      <c r="B33" s="57" t="s">
        <v>1173</v>
      </c>
      <c r="C33" s="26"/>
      <c r="D33" s="50"/>
      <c r="E33" s="50"/>
      <c r="F33" s="26"/>
      <c r="G33" s="50"/>
      <c r="H33" s="50"/>
      <c r="I33" s="26"/>
    </row>
    <row r="34" spans="1:9" x14ac:dyDescent="0.25">
      <c r="A34" s="12"/>
      <c r="B34" s="54" t="s">
        <v>1174</v>
      </c>
      <c r="C34" s="23"/>
      <c r="D34" s="43">
        <v>3913</v>
      </c>
      <c r="E34" s="43"/>
      <c r="F34" s="23"/>
      <c r="G34" s="83">
        <v>16925</v>
      </c>
      <c r="H34" s="83"/>
      <c r="I34" s="23"/>
    </row>
    <row r="35" spans="1:9" x14ac:dyDescent="0.25">
      <c r="A35" s="12"/>
      <c r="B35" s="53" t="s">
        <v>1175</v>
      </c>
      <c r="C35" s="26"/>
      <c r="D35" s="44">
        <v>1708</v>
      </c>
      <c r="E35" s="44"/>
      <c r="F35" s="26"/>
      <c r="G35" s="75">
        <v>7232</v>
      </c>
      <c r="H35" s="75"/>
      <c r="I35" s="26"/>
    </row>
    <row r="36" spans="1:9" x14ac:dyDescent="0.25">
      <c r="A36" s="12"/>
      <c r="B36" s="54" t="s">
        <v>1176</v>
      </c>
      <c r="C36" s="23"/>
      <c r="D36" s="76">
        <v>594</v>
      </c>
      <c r="E36" s="76"/>
      <c r="F36" s="23"/>
      <c r="G36" s="77">
        <v>834</v>
      </c>
      <c r="H36" s="77"/>
      <c r="I36" s="23"/>
    </row>
    <row r="37" spans="1:9" x14ac:dyDescent="0.25">
      <c r="A37" s="12"/>
      <c r="B37" s="53" t="s">
        <v>134</v>
      </c>
      <c r="C37" s="26"/>
      <c r="D37" s="45">
        <v>165</v>
      </c>
      <c r="E37" s="45"/>
      <c r="F37" s="26"/>
      <c r="G37" s="75">
        <v>1013</v>
      </c>
      <c r="H37" s="75"/>
      <c r="I37" s="26"/>
    </row>
    <row r="38" spans="1:9" x14ac:dyDescent="0.25">
      <c r="A38" s="12"/>
      <c r="B38" s="54" t="s">
        <v>110</v>
      </c>
      <c r="C38" s="23"/>
      <c r="D38" s="76">
        <v>151</v>
      </c>
      <c r="E38" s="76"/>
      <c r="F38" s="23"/>
      <c r="G38" s="77" t="s">
        <v>374</v>
      </c>
      <c r="H38" s="77"/>
      <c r="I38" s="23"/>
    </row>
    <row r="39" spans="1:9" x14ac:dyDescent="0.25">
      <c r="A39" s="12"/>
      <c r="B39" s="53" t="s">
        <v>1177</v>
      </c>
      <c r="C39" s="26"/>
      <c r="D39" s="45">
        <v>127</v>
      </c>
      <c r="E39" s="45"/>
      <c r="F39" s="26"/>
      <c r="G39" s="100">
        <v>171</v>
      </c>
      <c r="H39" s="100"/>
      <c r="I39" s="26"/>
    </row>
    <row r="40" spans="1:9" ht="15.75" thickBot="1" x14ac:dyDescent="0.3">
      <c r="A40" s="12"/>
      <c r="B40" s="54" t="s">
        <v>365</v>
      </c>
      <c r="C40" s="23"/>
      <c r="D40" s="118">
        <v>221</v>
      </c>
      <c r="E40" s="118"/>
      <c r="F40" s="23"/>
      <c r="G40" s="124">
        <v>102</v>
      </c>
      <c r="H40" s="124"/>
      <c r="I40" s="23"/>
    </row>
    <row r="41" spans="1:9" ht="15.75" thickBot="1" x14ac:dyDescent="0.3">
      <c r="A41" s="12"/>
      <c r="B41" s="193" t="s">
        <v>1178</v>
      </c>
      <c r="C41" s="26"/>
      <c r="D41" s="175">
        <v>6879</v>
      </c>
      <c r="E41" s="175"/>
      <c r="F41" s="26"/>
      <c r="G41" s="142">
        <v>26277</v>
      </c>
      <c r="H41" s="142"/>
      <c r="I41" s="26"/>
    </row>
    <row r="42" spans="1:9" ht="26.25" x14ac:dyDescent="0.25">
      <c r="A42" s="12"/>
      <c r="B42" s="64" t="s">
        <v>1179</v>
      </c>
      <c r="C42" s="23"/>
      <c r="D42" s="116">
        <v>55117</v>
      </c>
      <c r="E42" s="116"/>
      <c r="F42" s="23"/>
      <c r="G42" s="122">
        <v>100425</v>
      </c>
      <c r="H42" s="122"/>
      <c r="I42" s="23"/>
    </row>
    <row r="43" spans="1:9" x14ac:dyDescent="0.25">
      <c r="A43" s="12"/>
      <c r="B43" s="68" t="s">
        <v>50</v>
      </c>
      <c r="C43" s="26"/>
      <c r="D43" s="44">
        <v>2037</v>
      </c>
      <c r="E43" s="44"/>
      <c r="F43" s="26"/>
      <c r="G43" s="75">
        <v>6614</v>
      </c>
      <c r="H43" s="75"/>
      <c r="I43" s="26"/>
    </row>
    <row r="44" spans="1:9" ht="27" thickBot="1" x14ac:dyDescent="0.3">
      <c r="A44" s="12"/>
      <c r="B44" s="64" t="s">
        <v>1180</v>
      </c>
      <c r="C44" s="23"/>
      <c r="D44" s="118" t="s">
        <v>1181</v>
      </c>
      <c r="E44" s="118"/>
      <c r="F44" s="58" t="s">
        <v>287</v>
      </c>
      <c r="G44" s="124" t="s">
        <v>1182</v>
      </c>
      <c r="H44" s="124"/>
      <c r="I44" s="66" t="s">
        <v>287</v>
      </c>
    </row>
    <row r="45" spans="1:9" ht="15.75" thickBot="1" x14ac:dyDescent="0.3">
      <c r="A45" s="12"/>
      <c r="B45" s="193" t="s">
        <v>141</v>
      </c>
      <c r="C45" s="26"/>
      <c r="D45" s="38" t="s">
        <v>260</v>
      </c>
      <c r="E45" s="39">
        <v>32667</v>
      </c>
      <c r="F45" s="26"/>
      <c r="G45" s="81" t="s">
        <v>260</v>
      </c>
      <c r="H45" s="82">
        <v>60455</v>
      </c>
      <c r="I45" s="26"/>
    </row>
    <row r="46" spans="1:9" ht="27.75" thickTop="1" thickBot="1" x14ac:dyDescent="0.3">
      <c r="A46" s="12"/>
      <c r="B46" s="192" t="s">
        <v>155</v>
      </c>
      <c r="C46" s="23"/>
      <c r="D46" s="185" t="s">
        <v>260</v>
      </c>
      <c r="E46" s="34">
        <v>32667</v>
      </c>
      <c r="F46" s="23"/>
      <c r="G46" s="167" t="s">
        <v>260</v>
      </c>
      <c r="H46" s="79">
        <v>60455</v>
      </c>
      <c r="I46" s="23"/>
    </row>
    <row r="47" spans="1:9" ht="15" customHeight="1" x14ac:dyDescent="0.25">
      <c r="A47" s="12" t="s">
        <v>1298</v>
      </c>
      <c r="B47" s="11" t="s">
        <v>3</v>
      </c>
      <c r="C47" s="11"/>
      <c r="D47" s="11"/>
      <c r="E47" s="11"/>
      <c r="F47" s="11"/>
      <c r="G47" s="11"/>
      <c r="H47" s="11"/>
      <c r="I47" s="11"/>
    </row>
    <row r="48" spans="1:9" x14ac:dyDescent="0.25">
      <c r="A48" s="12"/>
      <c r="B48" s="90"/>
      <c r="C48" s="90"/>
      <c r="D48" s="90"/>
      <c r="E48" s="90"/>
      <c r="F48" s="90"/>
      <c r="G48" s="90"/>
      <c r="H48" s="90"/>
      <c r="I48" s="90"/>
    </row>
    <row r="49" spans="1:9" x14ac:dyDescent="0.25">
      <c r="A49" s="12"/>
      <c r="B49" s="90"/>
      <c r="C49" s="90"/>
      <c r="D49" s="90"/>
      <c r="E49" s="90"/>
      <c r="F49" s="90"/>
      <c r="G49" s="90"/>
      <c r="H49" s="90"/>
      <c r="I49" s="90"/>
    </row>
    <row r="50" spans="1:9" ht="15.75" thickBot="1" x14ac:dyDescent="0.3">
      <c r="A50" s="12"/>
      <c r="B50" s="26"/>
      <c r="C50" s="21"/>
      <c r="D50" s="73" t="s">
        <v>291</v>
      </c>
      <c r="E50" s="73"/>
      <c r="F50" s="73"/>
      <c r="G50" s="73"/>
      <c r="H50" s="73"/>
      <c r="I50" s="21"/>
    </row>
    <row r="51" spans="1:9" ht="15.75" thickBot="1" x14ac:dyDescent="0.3">
      <c r="A51" s="12"/>
      <c r="B51" s="20" t="s">
        <v>257</v>
      </c>
      <c r="C51" s="21"/>
      <c r="D51" s="74">
        <v>2014</v>
      </c>
      <c r="E51" s="74"/>
      <c r="F51" s="21"/>
      <c r="G51" s="74">
        <v>2013</v>
      </c>
      <c r="H51" s="74"/>
      <c r="I51" s="21"/>
    </row>
    <row r="52" spans="1:9" x14ac:dyDescent="0.25">
      <c r="A52" s="12"/>
      <c r="B52" s="52" t="s">
        <v>179</v>
      </c>
      <c r="C52" s="23"/>
      <c r="D52" s="96"/>
      <c r="E52" s="96"/>
      <c r="F52" s="23"/>
      <c r="G52" s="96"/>
      <c r="H52" s="96"/>
      <c r="I52" s="23"/>
    </row>
    <row r="53" spans="1:9" x14ac:dyDescent="0.25">
      <c r="A53" s="12"/>
      <c r="B53" s="53" t="s">
        <v>141</v>
      </c>
      <c r="C53" s="26"/>
      <c r="D53" s="14" t="s">
        <v>260</v>
      </c>
      <c r="E53" s="27">
        <v>32667</v>
      </c>
      <c r="F53" s="26"/>
      <c r="G53" s="15" t="s">
        <v>260</v>
      </c>
      <c r="H53" s="69">
        <v>60455</v>
      </c>
      <c r="I53" s="26"/>
    </row>
    <row r="54" spans="1:9" ht="39" x14ac:dyDescent="0.25">
      <c r="A54" s="12"/>
      <c r="B54" s="54" t="s">
        <v>1184</v>
      </c>
      <c r="C54" s="23"/>
      <c r="D54" s="41"/>
      <c r="E54" s="41"/>
      <c r="F54" s="23"/>
      <c r="G54" s="41"/>
      <c r="H54" s="41"/>
      <c r="I54" s="23"/>
    </row>
    <row r="55" spans="1:9" ht="26.25" x14ac:dyDescent="0.25">
      <c r="A55" s="12"/>
      <c r="B55" s="60" t="s">
        <v>1180</v>
      </c>
      <c r="C55" s="26"/>
      <c r="D55" s="44">
        <v>24487</v>
      </c>
      <c r="E55" s="44"/>
      <c r="F55" s="26"/>
      <c r="G55" s="75">
        <v>46584</v>
      </c>
      <c r="H55" s="75"/>
      <c r="I55" s="26"/>
    </row>
    <row r="56" spans="1:9" x14ac:dyDescent="0.25">
      <c r="A56" s="12"/>
      <c r="B56" s="80" t="s">
        <v>189</v>
      </c>
      <c r="C56" s="23"/>
      <c r="D56" s="76" t="s">
        <v>1185</v>
      </c>
      <c r="E56" s="76"/>
      <c r="F56" s="58" t="s">
        <v>287</v>
      </c>
      <c r="G56" s="77" t="s">
        <v>1186</v>
      </c>
      <c r="H56" s="77"/>
      <c r="I56" s="66" t="s">
        <v>287</v>
      </c>
    </row>
    <row r="57" spans="1:9" x14ac:dyDescent="0.25">
      <c r="A57" s="12"/>
      <c r="B57" s="60" t="s">
        <v>183</v>
      </c>
      <c r="C57" s="26"/>
      <c r="D57" s="45">
        <v>48</v>
      </c>
      <c r="E57" s="45"/>
      <c r="F57" s="26"/>
      <c r="G57" s="75">
        <v>7836</v>
      </c>
      <c r="H57" s="75"/>
      <c r="I57" s="26"/>
    </row>
    <row r="58" spans="1:9" ht="26.25" x14ac:dyDescent="0.25">
      <c r="A58" s="12"/>
      <c r="B58" s="80" t="s">
        <v>1187</v>
      </c>
      <c r="C58" s="23"/>
      <c r="D58" s="76" t="s">
        <v>1188</v>
      </c>
      <c r="E58" s="76"/>
      <c r="F58" s="58" t="s">
        <v>287</v>
      </c>
      <c r="G58" s="83">
        <v>2565</v>
      </c>
      <c r="H58" s="83"/>
      <c r="I58" s="23"/>
    </row>
    <row r="59" spans="1:9" x14ac:dyDescent="0.25">
      <c r="A59" s="12"/>
      <c r="B59" s="60" t="s">
        <v>1189</v>
      </c>
      <c r="C59" s="26"/>
      <c r="D59" s="44">
        <v>1115</v>
      </c>
      <c r="E59" s="44"/>
      <c r="F59" s="26"/>
      <c r="G59" s="75">
        <v>10560</v>
      </c>
      <c r="H59" s="75"/>
      <c r="I59" s="26"/>
    </row>
    <row r="60" spans="1:9" ht="27" thickBot="1" x14ac:dyDescent="0.3">
      <c r="A60" s="12"/>
      <c r="B60" s="80" t="s">
        <v>1190</v>
      </c>
      <c r="C60" s="23"/>
      <c r="D60" s="46">
        <v>1139</v>
      </c>
      <c r="E60" s="46"/>
      <c r="F60" s="23"/>
      <c r="G60" s="84">
        <v>4123</v>
      </c>
      <c r="H60" s="84"/>
      <c r="I60" s="23"/>
    </row>
    <row r="61" spans="1:9" ht="26.25" x14ac:dyDescent="0.25">
      <c r="A61" s="12"/>
      <c r="B61" s="106" t="s">
        <v>1191</v>
      </c>
      <c r="C61" s="26"/>
      <c r="D61" s="47">
        <v>20360</v>
      </c>
      <c r="E61" s="47"/>
      <c r="F61" s="26"/>
      <c r="G61" s="85">
        <v>60421</v>
      </c>
      <c r="H61" s="85"/>
      <c r="I61" s="26"/>
    </row>
    <row r="62" spans="1:9" x14ac:dyDescent="0.25">
      <c r="A62" s="12"/>
      <c r="B62" s="52" t="s">
        <v>201</v>
      </c>
      <c r="C62" s="23"/>
      <c r="D62" s="41"/>
      <c r="E62" s="41"/>
      <c r="F62" s="23"/>
      <c r="G62" s="41"/>
      <c r="H62" s="41"/>
      <c r="I62" s="23"/>
    </row>
    <row r="63" spans="1:9" ht="26.25" x14ac:dyDescent="0.25">
      <c r="A63" s="12"/>
      <c r="B63" s="60" t="s">
        <v>1192</v>
      </c>
      <c r="C63" s="26"/>
      <c r="D63" s="45" t="s">
        <v>1193</v>
      </c>
      <c r="E63" s="45"/>
      <c r="F63" s="14" t="s">
        <v>287</v>
      </c>
      <c r="G63" s="100" t="s">
        <v>1194</v>
      </c>
      <c r="H63" s="100"/>
      <c r="I63" s="15" t="s">
        <v>287</v>
      </c>
    </row>
    <row r="64" spans="1:9" ht="15.75" thickBot="1" x14ac:dyDescent="0.3">
      <c r="A64" s="12"/>
      <c r="B64" s="80" t="s">
        <v>1195</v>
      </c>
      <c r="C64" s="23"/>
      <c r="D64" s="118" t="s">
        <v>1196</v>
      </c>
      <c r="E64" s="118"/>
      <c r="F64" s="58" t="s">
        <v>287</v>
      </c>
      <c r="G64" s="124" t="s">
        <v>1197</v>
      </c>
      <c r="H64" s="124"/>
      <c r="I64" s="66" t="s">
        <v>287</v>
      </c>
    </row>
    <row r="65" spans="1:9" x14ac:dyDescent="0.25">
      <c r="A65" s="12"/>
      <c r="B65" s="106" t="s">
        <v>1198</v>
      </c>
      <c r="C65" s="26"/>
      <c r="D65" s="140" t="s">
        <v>1199</v>
      </c>
      <c r="E65" s="140"/>
      <c r="F65" s="14" t="s">
        <v>287</v>
      </c>
      <c r="G65" s="145" t="s">
        <v>1200</v>
      </c>
      <c r="H65" s="145"/>
      <c r="I65" s="15" t="s">
        <v>287</v>
      </c>
    </row>
    <row r="66" spans="1:9" x14ac:dyDescent="0.25">
      <c r="A66" s="12"/>
      <c r="B66" s="52" t="s">
        <v>215</v>
      </c>
      <c r="C66" s="23"/>
      <c r="D66" s="41"/>
      <c r="E66" s="41"/>
      <c r="F66" s="23"/>
      <c r="G66" s="41"/>
      <c r="H66" s="41"/>
      <c r="I66" s="23"/>
    </row>
    <row r="67" spans="1:9" x14ac:dyDescent="0.25">
      <c r="A67" s="12"/>
      <c r="B67" s="60" t="s">
        <v>1201</v>
      </c>
      <c r="C67" s="26"/>
      <c r="D67" s="44">
        <v>42025</v>
      </c>
      <c r="E67" s="44"/>
      <c r="F67" s="26"/>
      <c r="G67" s="100" t="s">
        <v>374</v>
      </c>
      <c r="H67" s="100"/>
      <c r="I67" s="26"/>
    </row>
    <row r="68" spans="1:9" ht="27" thickBot="1" x14ac:dyDescent="0.3">
      <c r="A68" s="12"/>
      <c r="B68" s="80" t="s">
        <v>219</v>
      </c>
      <c r="C68" s="23"/>
      <c r="D68" s="118" t="s">
        <v>1202</v>
      </c>
      <c r="E68" s="118"/>
      <c r="F68" s="58" t="s">
        <v>287</v>
      </c>
      <c r="G68" s="124" t="s">
        <v>374</v>
      </c>
      <c r="H68" s="124"/>
      <c r="I68" s="23"/>
    </row>
    <row r="69" spans="1:9" ht="15.75" thickBot="1" x14ac:dyDescent="0.3">
      <c r="A69" s="12"/>
      <c r="B69" s="106" t="s">
        <v>1203</v>
      </c>
      <c r="C69" s="26"/>
      <c r="D69" s="175">
        <v>7025</v>
      </c>
      <c r="E69" s="175"/>
      <c r="F69" s="26"/>
      <c r="G69" s="143" t="s">
        <v>374</v>
      </c>
      <c r="H69" s="143"/>
      <c r="I69" s="26"/>
    </row>
    <row r="70" spans="1:9" x14ac:dyDescent="0.25">
      <c r="A70" s="12"/>
      <c r="B70" s="64" t="s">
        <v>1204</v>
      </c>
      <c r="C70" s="23"/>
      <c r="D70" s="117" t="s">
        <v>1205</v>
      </c>
      <c r="E70" s="117"/>
      <c r="F70" s="58" t="s">
        <v>287</v>
      </c>
      <c r="G70" s="123" t="s">
        <v>1206</v>
      </c>
      <c r="H70" s="123"/>
      <c r="I70" s="66" t="s">
        <v>287</v>
      </c>
    </row>
    <row r="71" spans="1:9" ht="15.75" thickBot="1" x14ac:dyDescent="0.3">
      <c r="A71" s="12"/>
      <c r="B71" s="68" t="s">
        <v>225</v>
      </c>
      <c r="C71" s="26"/>
      <c r="D71" s="48">
        <v>98411</v>
      </c>
      <c r="E71" s="48"/>
      <c r="F71" s="26"/>
      <c r="G71" s="86">
        <v>211849</v>
      </c>
      <c r="H71" s="86"/>
      <c r="I71" s="26"/>
    </row>
    <row r="72" spans="1:9" ht="15.75" thickBot="1" x14ac:dyDescent="0.3">
      <c r="A72" s="12"/>
      <c r="B72" s="64" t="s">
        <v>226</v>
      </c>
      <c r="C72" s="23"/>
      <c r="D72" s="134" t="s">
        <v>260</v>
      </c>
      <c r="E72" s="135">
        <v>19796</v>
      </c>
      <c r="F72" s="23"/>
      <c r="G72" s="129" t="s">
        <v>260</v>
      </c>
      <c r="H72" s="131">
        <v>48270</v>
      </c>
      <c r="I72" s="23"/>
    </row>
  </sheetData>
  <mergeCells count="116">
    <mergeCell ref="A23:A46"/>
    <mergeCell ref="B23:I23"/>
    <mergeCell ref="B24:I24"/>
    <mergeCell ref="B25:I25"/>
    <mergeCell ref="A47:A72"/>
    <mergeCell ref="B47:I47"/>
    <mergeCell ref="B48:I48"/>
    <mergeCell ref="B49:I49"/>
    <mergeCell ref="D71:E71"/>
    <mergeCell ref="G71:H71"/>
    <mergeCell ref="A1:A2"/>
    <mergeCell ref="B1:I1"/>
    <mergeCell ref="B2:I2"/>
    <mergeCell ref="B3:I3"/>
    <mergeCell ref="A4:A22"/>
    <mergeCell ref="B4:I4"/>
    <mergeCell ref="B5:I5"/>
    <mergeCell ref="B6:I6"/>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43:E43"/>
    <mergeCell ref="G43:H43"/>
    <mergeCell ref="D44:E44"/>
    <mergeCell ref="G44:H44"/>
    <mergeCell ref="D50:H50"/>
    <mergeCell ref="D51:E51"/>
    <mergeCell ref="G51:H51"/>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6:H26"/>
    <mergeCell ref="D27:E27"/>
    <mergeCell ref="G27:H27"/>
    <mergeCell ref="D28:E28"/>
    <mergeCell ref="G28:H28"/>
    <mergeCell ref="D30:E30"/>
    <mergeCell ref="G30:H30"/>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5.140625" customWidth="1"/>
    <col min="5" max="5" width="16.5703125" customWidth="1"/>
    <col min="7" max="7" width="1.85546875" bestFit="1" customWidth="1"/>
    <col min="8" max="8" width="5.7109375" bestFit="1" customWidth="1"/>
  </cols>
  <sheetData>
    <row r="1" spans="1:9" ht="15" customHeight="1" x14ac:dyDescent="0.25">
      <c r="A1" s="8" t="s">
        <v>1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07</v>
      </c>
      <c r="B3" s="11" t="s">
        <v>3</v>
      </c>
      <c r="C3" s="11"/>
      <c r="D3" s="11"/>
      <c r="E3" s="11"/>
      <c r="F3" s="11"/>
      <c r="G3" s="11"/>
      <c r="H3" s="11"/>
      <c r="I3" s="11"/>
    </row>
    <row r="4" spans="1:9" ht="15" customHeight="1" x14ac:dyDescent="0.25">
      <c r="A4" s="12" t="s">
        <v>1300</v>
      </c>
      <c r="B4" s="11" t="s">
        <v>3</v>
      </c>
      <c r="C4" s="11"/>
      <c r="D4" s="11"/>
      <c r="E4" s="11"/>
      <c r="F4" s="11"/>
      <c r="G4" s="11"/>
      <c r="H4" s="11"/>
      <c r="I4" s="11"/>
    </row>
    <row r="5" spans="1:9" x14ac:dyDescent="0.25">
      <c r="A5" s="12"/>
      <c r="B5" s="90"/>
      <c r="C5" s="90"/>
      <c r="D5" s="90"/>
      <c r="E5" s="90"/>
      <c r="F5" s="90"/>
      <c r="G5" s="90"/>
      <c r="H5" s="90"/>
      <c r="I5" s="90"/>
    </row>
    <row r="6" spans="1:9" x14ac:dyDescent="0.25">
      <c r="A6" s="12"/>
      <c r="B6" s="90"/>
      <c r="C6" s="90"/>
      <c r="D6" s="90"/>
      <c r="E6" s="90"/>
      <c r="F6" s="90"/>
      <c r="G6" s="90"/>
      <c r="H6" s="90"/>
      <c r="I6" s="90"/>
    </row>
    <row r="7" spans="1:9" ht="15.75" thickBot="1" x14ac:dyDescent="0.3">
      <c r="A7" s="12"/>
      <c r="B7" s="26"/>
      <c r="C7" s="21"/>
      <c r="D7" s="73" t="s">
        <v>1210</v>
      </c>
      <c r="E7" s="73"/>
      <c r="F7" s="73"/>
      <c r="G7" s="73"/>
      <c r="H7" s="73"/>
      <c r="I7" s="21"/>
    </row>
    <row r="8" spans="1:9" ht="15.75" thickBot="1" x14ac:dyDescent="0.3">
      <c r="A8" s="12"/>
      <c r="B8" s="20" t="s">
        <v>1211</v>
      </c>
      <c r="C8" s="21"/>
      <c r="D8" s="74">
        <v>2014</v>
      </c>
      <c r="E8" s="74"/>
      <c r="F8" s="146"/>
      <c r="G8" s="74">
        <v>2013</v>
      </c>
      <c r="H8" s="74"/>
      <c r="I8" s="21"/>
    </row>
    <row r="9" spans="1:9" x14ac:dyDescent="0.25">
      <c r="A9" s="12"/>
      <c r="B9" s="64" t="s">
        <v>1212</v>
      </c>
      <c r="C9" s="23"/>
      <c r="D9" s="96"/>
      <c r="E9" s="96"/>
      <c r="F9" s="23"/>
      <c r="G9" s="96"/>
      <c r="H9" s="96"/>
      <c r="I9" s="23"/>
    </row>
    <row r="10" spans="1:9" ht="15.75" thickBot="1" x14ac:dyDescent="0.3">
      <c r="A10" s="12"/>
      <c r="B10" s="53" t="s">
        <v>141</v>
      </c>
      <c r="C10" s="26"/>
      <c r="D10" s="38" t="s">
        <v>260</v>
      </c>
      <c r="E10" s="181">
        <v>32667</v>
      </c>
      <c r="F10" s="26"/>
      <c r="G10" s="81" t="s">
        <v>260</v>
      </c>
      <c r="H10" s="194">
        <v>60455</v>
      </c>
      <c r="I10" s="26"/>
    </row>
    <row r="11" spans="1:9" ht="27" thickTop="1" x14ac:dyDescent="0.25">
      <c r="A11" s="12"/>
      <c r="B11" s="64" t="s">
        <v>1213</v>
      </c>
      <c r="C11" s="23"/>
      <c r="D11" s="195">
        <v>68121</v>
      </c>
      <c r="E11" s="195"/>
      <c r="F11" s="23"/>
      <c r="G11" s="196">
        <v>66229</v>
      </c>
      <c r="H11" s="196"/>
      <c r="I11" s="23"/>
    </row>
    <row r="12" spans="1:9" x14ac:dyDescent="0.25">
      <c r="A12" s="12"/>
      <c r="B12" s="68" t="s">
        <v>1214</v>
      </c>
      <c r="C12" s="26"/>
      <c r="D12" s="42"/>
      <c r="E12" s="42"/>
      <c r="F12" s="26"/>
      <c r="G12" s="42"/>
      <c r="H12" s="42"/>
      <c r="I12" s="26"/>
    </row>
    <row r="13" spans="1:9" x14ac:dyDescent="0.25">
      <c r="A13" s="12"/>
      <c r="B13" s="54" t="s">
        <v>1215</v>
      </c>
      <c r="C13" s="23"/>
      <c r="D13" s="43">
        <v>3851</v>
      </c>
      <c r="E13" s="43"/>
      <c r="F13" s="23"/>
      <c r="G13" s="83">
        <v>1394</v>
      </c>
      <c r="H13" s="83"/>
      <c r="I13" s="23"/>
    </row>
    <row r="14" spans="1:9" ht="15.75" thickBot="1" x14ac:dyDescent="0.3">
      <c r="A14" s="12"/>
      <c r="B14" s="53" t="s">
        <v>1216</v>
      </c>
      <c r="C14" s="26"/>
      <c r="D14" s="48">
        <v>1405</v>
      </c>
      <c r="E14" s="48"/>
      <c r="F14" s="26"/>
      <c r="G14" s="121">
        <v>577</v>
      </c>
      <c r="H14" s="121"/>
      <c r="I14" s="26"/>
    </row>
    <row r="15" spans="1:9" ht="27" thickBot="1" x14ac:dyDescent="0.3">
      <c r="A15" s="12"/>
      <c r="B15" s="64" t="s">
        <v>1217</v>
      </c>
      <c r="C15" s="23"/>
      <c r="D15" s="197">
        <v>73377</v>
      </c>
      <c r="E15" s="197"/>
      <c r="F15" s="23"/>
      <c r="G15" s="198">
        <v>68200</v>
      </c>
      <c r="H15" s="198"/>
      <c r="I15" s="23"/>
    </row>
    <row r="16" spans="1:9" ht="15.75" thickTop="1" x14ac:dyDescent="0.25">
      <c r="A16" s="12"/>
      <c r="B16" s="51"/>
      <c r="C16" s="26"/>
      <c r="D16" s="141"/>
      <c r="E16" s="141"/>
      <c r="F16" s="26"/>
      <c r="G16" s="141"/>
      <c r="H16" s="141"/>
      <c r="I16" s="26"/>
    </row>
    <row r="17" spans="1:9" x14ac:dyDescent="0.25">
      <c r="A17" s="12"/>
      <c r="B17" s="64" t="s">
        <v>1218</v>
      </c>
      <c r="C17" s="23"/>
      <c r="D17" s="41"/>
      <c r="E17" s="41"/>
      <c r="F17" s="23"/>
      <c r="G17" s="41"/>
      <c r="H17" s="41"/>
      <c r="I17" s="23"/>
    </row>
    <row r="18" spans="1:9" ht="15.75" thickBot="1" x14ac:dyDescent="0.3">
      <c r="A18" s="12"/>
      <c r="B18" s="53" t="s">
        <v>295</v>
      </c>
      <c r="C18" s="26"/>
      <c r="D18" s="38" t="s">
        <v>260</v>
      </c>
      <c r="E18" s="190">
        <v>0.48</v>
      </c>
      <c r="F18" s="26"/>
      <c r="G18" s="81" t="s">
        <v>260</v>
      </c>
      <c r="H18" s="174">
        <v>0.91</v>
      </c>
      <c r="I18" s="26"/>
    </row>
    <row r="19" spans="1:9" ht="16.5" thickTop="1" thickBot="1" x14ac:dyDescent="0.3">
      <c r="A19" s="12"/>
      <c r="B19" s="54" t="s">
        <v>296</v>
      </c>
      <c r="C19" s="23"/>
      <c r="D19" s="134" t="s">
        <v>260</v>
      </c>
      <c r="E19" s="165">
        <v>0.45</v>
      </c>
      <c r="F19" s="23"/>
      <c r="G19" s="129" t="s">
        <v>260</v>
      </c>
      <c r="H19" s="172">
        <v>0.89</v>
      </c>
      <c r="I19" s="23"/>
    </row>
    <row r="20" spans="1:9" ht="15.75" thickTop="1" x14ac:dyDescent="0.25">
      <c r="A20" s="12" t="s">
        <v>1301</v>
      </c>
      <c r="B20" s="11" t="s">
        <v>3</v>
      </c>
      <c r="C20" s="11"/>
      <c r="D20" s="11"/>
      <c r="E20" s="11"/>
      <c r="F20" s="11"/>
      <c r="G20" s="11"/>
      <c r="H20" s="11"/>
      <c r="I20" s="11"/>
    </row>
    <row r="21" spans="1:9" x14ac:dyDescent="0.25">
      <c r="A21" s="12"/>
      <c r="B21" s="90"/>
      <c r="C21" s="90"/>
      <c r="D21" s="90"/>
      <c r="E21" s="90"/>
      <c r="F21" s="90"/>
      <c r="G21" s="90"/>
      <c r="H21" s="90"/>
      <c r="I21" s="90"/>
    </row>
    <row r="22" spans="1:9" x14ac:dyDescent="0.25">
      <c r="A22" s="12"/>
      <c r="B22" s="90"/>
      <c r="C22" s="90"/>
      <c r="D22" s="90"/>
      <c r="E22" s="90"/>
      <c r="F22" s="90"/>
      <c r="G22" s="90"/>
      <c r="H22" s="90"/>
      <c r="I22" s="90"/>
    </row>
    <row r="23" spans="1:9" x14ac:dyDescent="0.25">
      <c r="A23" s="12"/>
      <c r="B23" s="26"/>
      <c r="C23" s="21"/>
      <c r="D23" s="94" t="s">
        <v>439</v>
      </c>
      <c r="E23" s="94"/>
      <c r="F23" s="21"/>
    </row>
    <row r="24" spans="1:9" ht="15.75" thickBot="1" x14ac:dyDescent="0.3">
      <c r="A24" s="12"/>
      <c r="B24" s="20" t="s">
        <v>1221</v>
      </c>
      <c r="C24" s="21"/>
      <c r="D24" s="73" t="s">
        <v>634</v>
      </c>
      <c r="E24" s="73"/>
      <c r="F24" s="21"/>
    </row>
    <row r="25" spans="1:9" x14ac:dyDescent="0.25">
      <c r="A25" s="12"/>
      <c r="B25" s="52" t="s">
        <v>1222</v>
      </c>
      <c r="C25" s="23"/>
      <c r="D25" s="122">
        <v>3758</v>
      </c>
      <c r="E25" s="122"/>
      <c r="F25" s="23"/>
    </row>
    <row r="26" spans="1:9" x14ac:dyDescent="0.25">
      <c r="A26" s="12"/>
      <c r="B26" s="68" t="s">
        <v>1223</v>
      </c>
      <c r="C26" s="26"/>
      <c r="D26" s="42"/>
      <c r="E26" s="42"/>
      <c r="F26" s="26"/>
    </row>
    <row r="27" spans="1:9" x14ac:dyDescent="0.25">
      <c r="A27" s="12"/>
      <c r="B27" s="54" t="s">
        <v>1224</v>
      </c>
      <c r="C27" s="23"/>
      <c r="D27" s="66" t="s">
        <v>260</v>
      </c>
      <c r="E27" s="72">
        <v>7.25</v>
      </c>
      <c r="F27" s="23"/>
    </row>
    <row r="28" spans="1:9" x14ac:dyDescent="0.25">
      <c r="A28" s="12"/>
      <c r="B28" s="53" t="s">
        <v>1225</v>
      </c>
      <c r="C28" s="26"/>
      <c r="D28" s="15" t="s">
        <v>260</v>
      </c>
      <c r="E28" s="70">
        <v>8.25</v>
      </c>
      <c r="F28" s="26"/>
    </row>
    <row r="29" spans="1:9" x14ac:dyDescent="0.25">
      <c r="A29" s="12"/>
      <c r="B29" s="92"/>
      <c r="C29" s="23"/>
      <c r="D29" s="41"/>
      <c r="E29" s="41"/>
      <c r="F29" s="23"/>
    </row>
    <row r="30" spans="1:9" x14ac:dyDescent="0.25">
      <c r="A30" s="12"/>
      <c r="B30" s="57" t="s">
        <v>1226</v>
      </c>
      <c r="C30" s="26"/>
      <c r="D30" s="100">
        <v>39</v>
      </c>
      <c r="E30" s="100"/>
      <c r="F30" s="26"/>
    </row>
    <row r="31" spans="1:9" x14ac:dyDescent="0.25">
      <c r="A31" s="12"/>
      <c r="B31" s="64" t="s">
        <v>1223</v>
      </c>
      <c r="C31" s="23"/>
      <c r="D31" s="41"/>
      <c r="E31" s="41"/>
      <c r="F31" s="23"/>
    </row>
    <row r="32" spans="1:9" x14ac:dyDescent="0.25">
      <c r="A32" s="12"/>
      <c r="B32" s="53" t="s">
        <v>1224</v>
      </c>
      <c r="C32" s="26"/>
      <c r="D32" s="15" t="s">
        <v>260</v>
      </c>
      <c r="E32" s="70">
        <v>10</v>
      </c>
      <c r="F32" s="26"/>
    </row>
    <row r="33" spans="1:6" x14ac:dyDescent="0.25">
      <c r="A33" s="12"/>
      <c r="B33" s="54" t="s">
        <v>1225</v>
      </c>
      <c r="C33" s="23"/>
      <c r="D33" s="66" t="s">
        <v>260</v>
      </c>
      <c r="E33" s="72">
        <v>10</v>
      </c>
      <c r="F33" s="23"/>
    </row>
  </sheetData>
  <mergeCells count="38">
    <mergeCell ref="B20:I20"/>
    <mergeCell ref="B21:I21"/>
    <mergeCell ref="B22:I22"/>
    <mergeCell ref="D31:E31"/>
    <mergeCell ref="A1:A2"/>
    <mergeCell ref="B1:I1"/>
    <mergeCell ref="B2:I2"/>
    <mergeCell ref="B3:I3"/>
    <mergeCell ref="A4:A19"/>
    <mergeCell ref="B4:I4"/>
    <mergeCell ref="B5:I5"/>
    <mergeCell ref="B6:I6"/>
    <mergeCell ref="A20:A33"/>
    <mergeCell ref="D23:E23"/>
    <mergeCell ref="D24:E24"/>
    <mergeCell ref="D25:E25"/>
    <mergeCell ref="D26:E26"/>
    <mergeCell ref="D29:E29"/>
    <mergeCell ref="D30:E3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20.5703125" bestFit="1" customWidth="1"/>
  </cols>
  <sheetData>
    <row r="1" spans="1:4" ht="60" x14ac:dyDescent="0.25">
      <c r="A1" s="1" t="s">
        <v>1302</v>
      </c>
      <c r="B1" s="1" t="s">
        <v>2</v>
      </c>
      <c r="C1" s="1" t="s">
        <v>1305</v>
      </c>
      <c r="D1" s="1" t="s">
        <v>1307</v>
      </c>
    </row>
    <row r="2" spans="1:4" ht="30" x14ac:dyDescent="0.25">
      <c r="A2" s="1" t="s">
        <v>1303</v>
      </c>
      <c r="B2" s="1" t="s">
        <v>1304</v>
      </c>
      <c r="C2" s="1" t="s">
        <v>1306</v>
      </c>
      <c r="D2" s="1" t="s">
        <v>1306</v>
      </c>
    </row>
    <row r="3" spans="1:4" x14ac:dyDescent="0.25">
      <c r="A3" s="4" t="s">
        <v>1308</v>
      </c>
      <c r="B3" s="5" t="s">
        <v>3</v>
      </c>
      <c r="C3" s="5" t="s">
        <v>3</v>
      </c>
      <c r="D3" s="5" t="s">
        <v>3</v>
      </c>
    </row>
    <row r="4" spans="1:4" ht="60" x14ac:dyDescent="0.25">
      <c r="A4" s="3" t="s">
        <v>1309</v>
      </c>
      <c r="B4" s="5" t="s">
        <v>3</v>
      </c>
      <c r="C4" s="5" t="s">
        <v>3</v>
      </c>
      <c r="D4" s="7">
        <v>15555555</v>
      </c>
    </row>
    <row r="5" spans="1:4" ht="30" x14ac:dyDescent="0.25">
      <c r="A5" s="3" t="s">
        <v>1310</v>
      </c>
      <c r="B5" s="5" t="s">
        <v>3</v>
      </c>
      <c r="C5" s="5" t="s">
        <v>3</v>
      </c>
      <c r="D5" s="9">
        <v>13</v>
      </c>
    </row>
    <row r="6" spans="1:4" ht="30" x14ac:dyDescent="0.25">
      <c r="A6" s="3" t="s">
        <v>1311</v>
      </c>
      <c r="B6" s="5" t="s">
        <v>3</v>
      </c>
      <c r="C6" s="5" t="s">
        <v>3</v>
      </c>
      <c r="D6" s="7">
        <v>3703703</v>
      </c>
    </row>
    <row r="7" spans="1:4" ht="30" x14ac:dyDescent="0.25">
      <c r="A7" s="3" t="s">
        <v>1312</v>
      </c>
      <c r="B7" s="5" t="s">
        <v>3</v>
      </c>
      <c r="C7" s="5" t="s">
        <v>3</v>
      </c>
      <c r="D7" s="7">
        <v>11851852</v>
      </c>
    </row>
    <row r="8" spans="1:4" ht="60" x14ac:dyDescent="0.25">
      <c r="A8" s="3" t="s">
        <v>1313</v>
      </c>
      <c r="B8" s="5" t="s">
        <v>3</v>
      </c>
      <c r="C8" s="7">
        <v>2333333</v>
      </c>
      <c r="D8" s="5" t="s">
        <v>3</v>
      </c>
    </row>
    <row r="9" spans="1:4" ht="75" x14ac:dyDescent="0.25">
      <c r="A9" s="3" t="s">
        <v>1314</v>
      </c>
      <c r="B9" s="5" t="s">
        <v>3</v>
      </c>
      <c r="C9" s="5" t="s">
        <v>3</v>
      </c>
      <c r="D9" s="9">
        <v>42</v>
      </c>
    </row>
    <row r="10" spans="1:4" x14ac:dyDescent="0.25">
      <c r="A10" s="4" t="s">
        <v>243</v>
      </c>
      <c r="B10" s="5" t="s">
        <v>3</v>
      </c>
      <c r="C10" s="5" t="s">
        <v>3</v>
      </c>
      <c r="D10" s="5" t="s">
        <v>3</v>
      </c>
    </row>
    <row r="11" spans="1:4" ht="45" x14ac:dyDescent="0.25">
      <c r="A11" s="3" t="s">
        <v>1315</v>
      </c>
      <c r="B11" s="5">
        <v>0</v>
      </c>
      <c r="C11" s="5" t="s">
        <v>3</v>
      </c>
      <c r="D11" s="5"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4.28515625" bestFit="1" customWidth="1"/>
    <col min="4" max="5" width="25.7109375" bestFit="1" customWidth="1"/>
    <col min="6" max="7" width="36.5703125" bestFit="1" customWidth="1"/>
  </cols>
  <sheetData>
    <row r="1" spans="1:7" x14ac:dyDescent="0.25">
      <c r="A1" s="8" t="s">
        <v>1316</v>
      </c>
      <c r="B1" s="8" t="s">
        <v>2</v>
      </c>
      <c r="C1" s="8" t="s">
        <v>26</v>
      </c>
      <c r="D1" s="1" t="s">
        <v>2</v>
      </c>
      <c r="E1" s="1" t="s">
        <v>1318</v>
      </c>
      <c r="F1" s="1" t="s">
        <v>2</v>
      </c>
      <c r="G1" s="1" t="s">
        <v>1318</v>
      </c>
    </row>
    <row r="2" spans="1:7" x14ac:dyDescent="0.25">
      <c r="A2" s="8"/>
      <c r="B2" s="8"/>
      <c r="C2" s="8"/>
      <c r="D2" s="1" t="s">
        <v>1317</v>
      </c>
      <c r="E2" s="1" t="s">
        <v>1319</v>
      </c>
      <c r="F2" s="1" t="s">
        <v>1319</v>
      </c>
      <c r="G2" s="1" t="s">
        <v>1319</v>
      </c>
    </row>
    <row r="3" spans="1:7" ht="30" x14ac:dyDescent="0.25">
      <c r="A3" s="8"/>
      <c r="B3" s="8"/>
      <c r="C3" s="8"/>
      <c r="D3" s="1"/>
      <c r="E3" s="1" t="s">
        <v>1317</v>
      </c>
      <c r="F3" s="1" t="s">
        <v>1322</v>
      </c>
      <c r="G3" s="1" t="s">
        <v>1322</v>
      </c>
    </row>
    <row r="4" spans="1:7" x14ac:dyDescent="0.25">
      <c r="A4" s="8"/>
      <c r="B4" s="8"/>
      <c r="C4" s="8"/>
      <c r="D4" s="1"/>
      <c r="E4" s="1" t="s">
        <v>1320</v>
      </c>
      <c r="F4" s="1" t="s">
        <v>1229</v>
      </c>
      <c r="G4" s="1" t="s">
        <v>1320</v>
      </c>
    </row>
    <row r="5" spans="1:7" x14ac:dyDescent="0.25">
      <c r="A5" s="8"/>
      <c r="B5" s="8"/>
      <c r="C5" s="8"/>
      <c r="D5" s="1"/>
      <c r="E5" s="1" t="s">
        <v>1321</v>
      </c>
      <c r="F5" s="1" t="s">
        <v>1321</v>
      </c>
      <c r="G5" s="1" t="s">
        <v>1229</v>
      </c>
    </row>
    <row r="6" spans="1:7" x14ac:dyDescent="0.25">
      <c r="A6" s="4" t="s">
        <v>245</v>
      </c>
      <c r="B6" s="5" t="s">
        <v>3</v>
      </c>
      <c r="C6" s="5" t="s">
        <v>3</v>
      </c>
      <c r="D6" s="5" t="s">
        <v>3</v>
      </c>
      <c r="E6" s="5" t="s">
        <v>3</v>
      </c>
      <c r="F6" s="5" t="s">
        <v>3</v>
      </c>
      <c r="G6" s="5" t="s">
        <v>3</v>
      </c>
    </row>
    <row r="7" spans="1:7" x14ac:dyDescent="0.25">
      <c r="A7" s="3" t="s">
        <v>1323</v>
      </c>
      <c r="B7" s="5" t="s">
        <v>3</v>
      </c>
      <c r="C7" s="5" t="s">
        <v>3</v>
      </c>
      <c r="D7" s="5" t="s">
        <v>3</v>
      </c>
      <c r="E7" s="5">
        <v>11</v>
      </c>
      <c r="F7" s="5">
        <v>1</v>
      </c>
      <c r="G7" s="5" t="s">
        <v>3</v>
      </c>
    </row>
    <row r="8" spans="1:7" x14ac:dyDescent="0.25">
      <c r="A8" s="3" t="s">
        <v>238</v>
      </c>
      <c r="B8" s="9">
        <v>4386332000</v>
      </c>
      <c r="C8" s="9">
        <v>3600837000</v>
      </c>
      <c r="D8" s="9">
        <v>360000000</v>
      </c>
      <c r="E8" s="5" t="s">
        <v>3</v>
      </c>
      <c r="F8" s="5" t="s">
        <v>3</v>
      </c>
      <c r="G8" s="5" t="s">
        <v>3</v>
      </c>
    </row>
    <row r="9" spans="1:7" ht="30" x14ac:dyDescent="0.25">
      <c r="A9" s="3" t="s">
        <v>1324</v>
      </c>
      <c r="B9" s="5" t="s">
        <v>3</v>
      </c>
      <c r="C9" s="5" t="s">
        <v>3</v>
      </c>
      <c r="D9" s="5" t="s">
        <v>3</v>
      </c>
      <c r="E9" s="7">
        <v>13500000</v>
      </c>
      <c r="F9" s="5" t="s">
        <v>3</v>
      </c>
      <c r="G9" s="5" t="s">
        <v>3</v>
      </c>
    </row>
    <row r="10" spans="1:7" ht="30" x14ac:dyDescent="0.25">
      <c r="A10" s="3" t="s">
        <v>1325</v>
      </c>
      <c r="B10" s="5" t="s">
        <v>3</v>
      </c>
      <c r="C10" s="5" t="s">
        <v>3</v>
      </c>
      <c r="D10" s="5" t="s">
        <v>3</v>
      </c>
      <c r="E10" s="7">
        <v>1000000</v>
      </c>
      <c r="F10" s="5" t="s">
        <v>3</v>
      </c>
      <c r="G10" s="5" t="s">
        <v>3</v>
      </c>
    </row>
    <row r="11" spans="1:7" x14ac:dyDescent="0.25">
      <c r="A11" s="3" t="s">
        <v>1326</v>
      </c>
      <c r="B11" s="5" t="s">
        <v>3</v>
      </c>
      <c r="C11" s="5" t="s">
        <v>3</v>
      </c>
      <c r="D11" s="5" t="s">
        <v>3</v>
      </c>
      <c r="E11" s="7">
        <v>1000000</v>
      </c>
      <c r="F11" s="5" t="s">
        <v>3</v>
      </c>
      <c r="G11" s="5" t="s">
        <v>3</v>
      </c>
    </row>
    <row r="12" spans="1:7" x14ac:dyDescent="0.25">
      <c r="A12" s="3" t="s">
        <v>238</v>
      </c>
      <c r="B12" s="5" t="s">
        <v>3</v>
      </c>
      <c r="C12" s="5" t="s">
        <v>3</v>
      </c>
      <c r="D12" s="5" t="s">
        <v>3</v>
      </c>
      <c r="E12" s="5" t="s">
        <v>3</v>
      </c>
      <c r="F12" s="5" t="s">
        <v>3</v>
      </c>
      <c r="G12" s="7">
        <v>37000000</v>
      </c>
    </row>
    <row r="13" spans="1:7" x14ac:dyDescent="0.25">
      <c r="A13" s="3" t="s">
        <v>264</v>
      </c>
      <c r="B13" s="5" t="s">
        <v>3</v>
      </c>
      <c r="C13" s="5" t="s">
        <v>3</v>
      </c>
      <c r="D13" s="5" t="s">
        <v>3</v>
      </c>
      <c r="E13" s="5" t="s">
        <v>3</v>
      </c>
      <c r="F13" s="5" t="s">
        <v>3</v>
      </c>
      <c r="G13" s="9">
        <v>20000000</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7109375" bestFit="1" customWidth="1"/>
    <col min="7" max="10" width="29.85546875" bestFit="1" customWidth="1"/>
    <col min="11" max="12" width="34.5703125" bestFit="1" customWidth="1"/>
    <col min="13" max="13" width="36.5703125" bestFit="1" customWidth="1"/>
    <col min="14" max="17" width="17.28515625" bestFit="1" customWidth="1"/>
    <col min="18" max="18" width="28.7109375" bestFit="1" customWidth="1"/>
    <col min="19" max="19" width="15.42578125" bestFit="1" customWidth="1"/>
    <col min="20" max="23" width="14.85546875" bestFit="1" customWidth="1"/>
  </cols>
  <sheetData>
    <row r="1" spans="1:23" ht="15" customHeight="1" x14ac:dyDescent="0.25">
      <c r="A1" s="8" t="s">
        <v>1327</v>
      </c>
      <c r="B1" s="8" t="s">
        <v>1</v>
      </c>
      <c r="C1" s="8"/>
      <c r="D1" s="1"/>
      <c r="E1" s="1"/>
      <c r="F1" s="1"/>
      <c r="G1" s="1"/>
      <c r="H1" s="1"/>
      <c r="I1" s="1"/>
      <c r="J1" s="1"/>
      <c r="K1" s="1"/>
      <c r="L1" s="1"/>
      <c r="M1" s="8" t="s">
        <v>1328</v>
      </c>
      <c r="N1" s="8"/>
      <c r="O1" s="8" t="s">
        <v>1</v>
      </c>
      <c r="P1" s="8"/>
      <c r="Q1" s="1"/>
      <c r="R1" s="1" t="s">
        <v>1</v>
      </c>
      <c r="S1" s="1" t="s">
        <v>1328</v>
      </c>
      <c r="T1" s="8" t="s">
        <v>1</v>
      </c>
      <c r="U1" s="8"/>
      <c r="V1" s="8"/>
      <c r="W1" s="1"/>
    </row>
    <row r="2" spans="1:23" x14ac:dyDescent="0.25">
      <c r="A2" s="8"/>
      <c r="B2" s="8" t="s">
        <v>2</v>
      </c>
      <c r="C2" s="8" t="s">
        <v>98</v>
      </c>
      <c r="D2" s="8" t="s">
        <v>1329</v>
      </c>
      <c r="E2" s="8" t="s">
        <v>26</v>
      </c>
      <c r="F2" s="8" t="s">
        <v>1330</v>
      </c>
      <c r="G2" s="1" t="s">
        <v>2</v>
      </c>
      <c r="H2" s="1" t="s">
        <v>1329</v>
      </c>
      <c r="I2" s="1" t="s">
        <v>26</v>
      </c>
      <c r="J2" s="1" t="s">
        <v>1330</v>
      </c>
      <c r="K2" s="1" t="s">
        <v>1329</v>
      </c>
      <c r="L2" s="1" t="s">
        <v>1330</v>
      </c>
      <c r="M2" s="1" t="s">
        <v>1329</v>
      </c>
      <c r="N2" s="1" t="s">
        <v>1329</v>
      </c>
      <c r="O2" s="1" t="s">
        <v>2</v>
      </c>
      <c r="P2" s="1" t="s">
        <v>98</v>
      </c>
      <c r="Q2" s="1" t="s">
        <v>1329</v>
      </c>
      <c r="R2" s="1" t="s">
        <v>2</v>
      </c>
      <c r="S2" s="1" t="s">
        <v>1330</v>
      </c>
      <c r="T2" s="1" t="s">
        <v>2</v>
      </c>
      <c r="U2" s="1" t="s">
        <v>98</v>
      </c>
      <c r="V2" s="1" t="s">
        <v>98</v>
      </c>
      <c r="W2" s="1" t="s">
        <v>1330</v>
      </c>
    </row>
    <row r="3" spans="1:23" ht="45" x14ac:dyDescent="0.25">
      <c r="A3" s="8"/>
      <c r="B3" s="8"/>
      <c r="C3" s="8"/>
      <c r="D3" s="8"/>
      <c r="E3" s="8"/>
      <c r="F3" s="8"/>
      <c r="G3" s="1" t="s">
        <v>717</v>
      </c>
      <c r="H3" s="1" t="s">
        <v>717</v>
      </c>
      <c r="I3" s="1" t="s">
        <v>717</v>
      </c>
      <c r="J3" s="1" t="s">
        <v>717</v>
      </c>
      <c r="K3" s="1" t="s">
        <v>1331</v>
      </c>
      <c r="L3" s="1" t="s">
        <v>1331</v>
      </c>
      <c r="M3" s="1" t="s">
        <v>1332</v>
      </c>
      <c r="N3" s="1" t="s">
        <v>1229</v>
      </c>
      <c r="O3" s="1" t="s">
        <v>1229</v>
      </c>
      <c r="P3" s="1" t="s">
        <v>1229</v>
      </c>
      <c r="Q3" s="1" t="s">
        <v>1229</v>
      </c>
      <c r="R3" s="1" t="s">
        <v>1229</v>
      </c>
      <c r="S3" s="1" t="s">
        <v>1232</v>
      </c>
      <c r="T3" s="1" t="s">
        <v>1232</v>
      </c>
      <c r="U3" s="1" t="s">
        <v>1232</v>
      </c>
      <c r="V3" s="1" t="s">
        <v>1232</v>
      </c>
      <c r="W3" s="1" t="s">
        <v>1232</v>
      </c>
    </row>
    <row r="4" spans="1:23" x14ac:dyDescent="0.25">
      <c r="A4" s="8"/>
      <c r="B4" s="8"/>
      <c r="C4" s="8"/>
      <c r="D4" s="8"/>
      <c r="E4" s="8"/>
      <c r="F4" s="8"/>
      <c r="G4" s="1"/>
      <c r="H4" s="1"/>
      <c r="I4" s="1"/>
      <c r="J4" s="1"/>
      <c r="K4" s="1"/>
      <c r="L4" s="1"/>
      <c r="M4" s="1"/>
      <c r="N4" s="1" t="s">
        <v>1321</v>
      </c>
      <c r="O4" s="1"/>
      <c r="P4" s="1"/>
      <c r="Q4" s="1" t="s">
        <v>1333</v>
      </c>
      <c r="R4" s="1" t="s">
        <v>1334</v>
      </c>
      <c r="S4" s="1"/>
      <c r="T4" s="1"/>
      <c r="U4" s="1"/>
      <c r="V4" s="1" t="s">
        <v>1333</v>
      </c>
      <c r="W4" s="1" t="s">
        <v>1333</v>
      </c>
    </row>
    <row r="5" spans="1:23" x14ac:dyDescent="0.25">
      <c r="A5" s="4" t="s">
        <v>25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row>
    <row r="6" spans="1:23" x14ac:dyDescent="0.25">
      <c r="A6" s="3" t="s">
        <v>1335</v>
      </c>
      <c r="B6" s="5" t="s">
        <v>3</v>
      </c>
      <c r="C6" s="5" t="s">
        <v>3</v>
      </c>
      <c r="D6" s="5" t="s">
        <v>3</v>
      </c>
      <c r="E6" s="5" t="s">
        <v>3</v>
      </c>
      <c r="F6" s="5" t="s">
        <v>3</v>
      </c>
      <c r="G6" s="5" t="s">
        <v>3</v>
      </c>
      <c r="H6" s="5" t="s">
        <v>3</v>
      </c>
      <c r="I6" s="5" t="s">
        <v>3</v>
      </c>
      <c r="J6" s="5" t="s">
        <v>3</v>
      </c>
      <c r="K6" s="5" t="s">
        <v>3</v>
      </c>
      <c r="L6" s="5" t="s">
        <v>3</v>
      </c>
      <c r="M6" s="199">
        <v>1</v>
      </c>
      <c r="N6" s="5" t="s">
        <v>3</v>
      </c>
      <c r="O6" s="5" t="s">
        <v>3</v>
      </c>
      <c r="P6" s="5" t="s">
        <v>3</v>
      </c>
      <c r="Q6" s="5" t="s">
        <v>3</v>
      </c>
      <c r="R6" s="5" t="s">
        <v>3</v>
      </c>
      <c r="S6" s="5" t="s">
        <v>3</v>
      </c>
      <c r="T6" s="5" t="s">
        <v>3</v>
      </c>
      <c r="U6" s="5" t="s">
        <v>3</v>
      </c>
      <c r="V6" s="5" t="s">
        <v>3</v>
      </c>
      <c r="W6" s="5" t="s">
        <v>3</v>
      </c>
    </row>
    <row r="7" spans="1:23" x14ac:dyDescent="0.25">
      <c r="A7" s="3" t="s">
        <v>259</v>
      </c>
      <c r="B7" s="5" t="s">
        <v>3</v>
      </c>
      <c r="C7" s="5" t="s">
        <v>3</v>
      </c>
      <c r="D7" s="5" t="s">
        <v>3</v>
      </c>
      <c r="E7" s="5" t="s">
        <v>3</v>
      </c>
      <c r="F7" s="5" t="s">
        <v>3</v>
      </c>
      <c r="G7" s="5" t="s">
        <v>3</v>
      </c>
      <c r="H7" s="5" t="s">
        <v>3</v>
      </c>
      <c r="I7" s="5" t="s">
        <v>3</v>
      </c>
      <c r="J7" s="5" t="s">
        <v>3</v>
      </c>
      <c r="K7" s="5" t="s">
        <v>3</v>
      </c>
      <c r="L7" s="5" t="s">
        <v>3</v>
      </c>
      <c r="M7" s="9">
        <v>4000000</v>
      </c>
      <c r="N7" s="9">
        <v>6500000</v>
      </c>
      <c r="O7" s="5" t="s">
        <v>3</v>
      </c>
      <c r="P7" s="5" t="s">
        <v>3</v>
      </c>
      <c r="Q7" s="5" t="s">
        <v>3</v>
      </c>
      <c r="R7" s="5" t="s">
        <v>3</v>
      </c>
      <c r="S7" s="9">
        <v>45000000</v>
      </c>
      <c r="T7" s="5" t="s">
        <v>3</v>
      </c>
      <c r="U7" s="5" t="s">
        <v>3</v>
      </c>
      <c r="V7" s="5" t="s">
        <v>3</v>
      </c>
      <c r="W7" s="5" t="s">
        <v>3</v>
      </c>
    </row>
    <row r="8" spans="1:23" x14ac:dyDescent="0.25">
      <c r="A8" s="3" t="s">
        <v>1336</v>
      </c>
      <c r="B8" s="5" t="s">
        <v>3</v>
      </c>
      <c r="C8" s="5" t="s">
        <v>3</v>
      </c>
      <c r="D8" s="5" t="s">
        <v>3</v>
      </c>
      <c r="E8" s="5" t="s">
        <v>3</v>
      </c>
      <c r="F8" s="5" t="s">
        <v>3</v>
      </c>
      <c r="G8" s="5" t="s">
        <v>3</v>
      </c>
      <c r="H8" s="5" t="s">
        <v>3</v>
      </c>
      <c r="I8" s="5" t="s">
        <v>3</v>
      </c>
      <c r="J8" s="5" t="s">
        <v>3</v>
      </c>
      <c r="K8" s="5" t="s">
        <v>3</v>
      </c>
      <c r="L8" s="5" t="s">
        <v>3</v>
      </c>
      <c r="M8" s="7">
        <v>2500000</v>
      </c>
      <c r="N8" s="5" t="s">
        <v>3</v>
      </c>
      <c r="O8" s="5" t="s">
        <v>3</v>
      </c>
      <c r="P8" s="5" t="s">
        <v>3</v>
      </c>
      <c r="Q8" s="5" t="s">
        <v>3</v>
      </c>
      <c r="R8" s="5" t="s">
        <v>3</v>
      </c>
      <c r="S8" s="5" t="s">
        <v>3</v>
      </c>
      <c r="T8" s="5" t="s">
        <v>3</v>
      </c>
      <c r="U8" s="5" t="s">
        <v>3</v>
      </c>
      <c r="V8" s="5" t="s">
        <v>3</v>
      </c>
      <c r="W8" s="5" t="s">
        <v>3</v>
      </c>
    </row>
    <row r="9" spans="1:23" ht="30" x14ac:dyDescent="0.25">
      <c r="A9" s="3" t="s">
        <v>1337</v>
      </c>
      <c r="B9" s="5" t="s">
        <v>3</v>
      </c>
      <c r="C9" s="5" t="s">
        <v>3</v>
      </c>
      <c r="D9" s="5" t="s">
        <v>3</v>
      </c>
      <c r="E9" s="5" t="s">
        <v>3</v>
      </c>
      <c r="F9" s="5" t="s">
        <v>3</v>
      </c>
      <c r="G9" s="5" t="s">
        <v>3</v>
      </c>
      <c r="H9" s="5" t="s">
        <v>3</v>
      </c>
      <c r="I9" s="5" t="s">
        <v>3</v>
      </c>
      <c r="J9" s="5" t="s">
        <v>3</v>
      </c>
      <c r="K9" s="5" t="s">
        <v>3</v>
      </c>
      <c r="L9" s="5" t="s">
        <v>3</v>
      </c>
      <c r="M9" s="5" t="s">
        <v>3</v>
      </c>
      <c r="N9" s="5" t="s">
        <v>3</v>
      </c>
      <c r="O9" s="7">
        <v>99500000</v>
      </c>
      <c r="P9" s="5" t="s">
        <v>3</v>
      </c>
      <c r="Q9" s="5" t="s">
        <v>3</v>
      </c>
      <c r="R9" s="5" t="s">
        <v>3</v>
      </c>
      <c r="S9" s="7">
        <v>179000000</v>
      </c>
      <c r="T9" s="5" t="s">
        <v>3</v>
      </c>
      <c r="U9" s="5" t="s">
        <v>3</v>
      </c>
      <c r="V9" s="5" t="s">
        <v>3</v>
      </c>
      <c r="W9" s="5" t="s">
        <v>3</v>
      </c>
    </row>
    <row r="10" spans="1:23" x14ac:dyDescent="0.25">
      <c r="A10" s="3" t="s">
        <v>1338</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7">
        <v>35000000</v>
      </c>
      <c r="S10" s="5" t="s">
        <v>3</v>
      </c>
      <c r="T10" s="5" t="s">
        <v>3</v>
      </c>
      <c r="U10" s="5" t="s">
        <v>3</v>
      </c>
      <c r="V10" s="5" t="s">
        <v>3</v>
      </c>
      <c r="W10" s="5" t="s">
        <v>3</v>
      </c>
    </row>
    <row r="11" spans="1:23" ht="45" x14ac:dyDescent="0.25">
      <c r="A11" s="3" t="s">
        <v>1339</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7">
        <v>35000000</v>
      </c>
      <c r="S11" s="5" t="s">
        <v>3</v>
      </c>
      <c r="T11" s="5" t="s">
        <v>3</v>
      </c>
      <c r="U11" s="5" t="s">
        <v>3</v>
      </c>
      <c r="V11" s="5" t="s">
        <v>3</v>
      </c>
      <c r="W11" s="5" t="s">
        <v>3</v>
      </c>
    </row>
    <row r="12" spans="1:23" x14ac:dyDescent="0.25">
      <c r="A12" s="3" t="s">
        <v>1340</v>
      </c>
      <c r="B12" s="5" t="s">
        <v>3</v>
      </c>
      <c r="C12" s="5" t="s">
        <v>3</v>
      </c>
      <c r="D12" s="5" t="s">
        <v>3</v>
      </c>
      <c r="E12" s="5" t="s">
        <v>3</v>
      </c>
      <c r="F12" s="5" t="s">
        <v>3</v>
      </c>
      <c r="G12" s="5" t="s">
        <v>3</v>
      </c>
      <c r="H12" s="5" t="s">
        <v>3</v>
      </c>
      <c r="I12" s="5" t="s">
        <v>3</v>
      </c>
      <c r="J12" s="5" t="s">
        <v>3</v>
      </c>
      <c r="K12" s="5" t="s">
        <v>3</v>
      </c>
      <c r="L12" s="5" t="s">
        <v>3</v>
      </c>
      <c r="M12" s="5" t="s">
        <v>3</v>
      </c>
      <c r="N12" s="5" t="s">
        <v>3</v>
      </c>
      <c r="O12" s="7">
        <v>1600000</v>
      </c>
      <c r="P12" s="5" t="s">
        <v>3</v>
      </c>
      <c r="Q12" s="5" t="s">
        <v>3</v>
      </c>
      <c r="R12" s="5" t="s">
        <v>3</v>
      </c>
      <c r="S12" s="5" t="s">
        <v>3</v>
      </c>
      <c r="T12" s="5" t="s">
        <v>3</v>
      </c>
      <c r="U12" s="7">
        <v>7200000</v>
      </c>
      <c r="V12" s="5" t="s">
        <v>3</v>
      </c>
      <c r="W12" s="5" t="s">
        <v>3</v>
      </c>
    </row>
    <row r="13" spans="1:23" ht="30" x14ac:dyDescent="0.25">
      <c r="A13" s="3" t="s">
        <v>1341</v>
      </c>
      <c r="B13" s="5" t="s">
        <v>3</v>
      </c>
      <c r="C13" s="5" t="s">
        <v>3</v>
      </c>
      <c r="D13" s="5" t="s">
        <v>3</v>
      </c>
      <c r="E13" s="5" t="s">
        <v>3</v>
      </c>
      <c r="F13" s="5" t="s">
        <v>3</v>
      </c>
      <c r="G13" s="5" t="s">
        <v>3</v>
      </c>
      <c r="H13" s="5" t="s">
        <v>3</v>
      </c>
      <c r="I13" s="5" t="s">
        <v>3</v>
      </c>
      <c r="J13" s="5" t="s">
        <v>3</v>
      </c>
      <c r="K13" s="5" t="s">
        <v>3</v>
      </c>
      <c r="L13" s="5" t="s">
        <v>3</v>
      </c>
      <c r="M13" s="5" t="s">
        <v>3</v>
      </c>
      <c r="N13" s="5">
        <v>5</v>
      </c>
      <c r="O13" s="5" t="s">
        <v>3</v>
      </c>
      <c r="P13" s="5" t="s">
        <v>3</v>
      </c>
      <c r="Q13" s="5" t="s">
        <v>3</v>
      </c>
      <c r="R13" s="5" t="s">
        <v>3</v>
      </c>
      <c r="S13" s="5" t="s">
        <v>3</v>
      </c>
      <c r="T13" s="5" t="s">
        <v>3</v>
      </c>
      <c r="U13" s="5" t="s">
        <v>3</v>
      </c>
      <c r="V13" s="5" t="s">
        <v>3</v>
      </c>
      <c r="W13" s="5" t="s">
        <v>3</v>
      </c>
    </row>
    <row r="14" spans="1:23" ht="30" x14ac:dyDescent="0.25">
      <c r="A14" s="3" t="s">
        <v>1342</v>
      </c>
      <c r="B14" s="5" t="s">
        <v>3</v>
      </c>
      <c r="C14" s="5" t="s">
        <v>3</v>
      </c>
      <c r="D14" s="5" t="s">
        <v>3</v>
      </c>
      <c r="E14" s="5" t="s">
        <v>3</v>
      </c>
      <c r="F14" s="5" t="s">
        <v>3</v>
      </c>
      <c r="G14" s="5" t="s">
        <v>3</v>
      </c>
      <c r="H14" s="5" t="s">
        <v>3</v>
      </c>
      <c r="I14" s="5" t="s">
        <v>3</v>
      </c>
      <c r="J14" s="5" t="s">
        <v>3</v>
      </c>
      <c r="K14" s="5" t="s">
        <v>3</v>
      </c>
      <c r="L14" s="5" t="s">
        <v>3</v>
      </c>
      <c r="M14" s="5" t="s">
        <v>3</v>
      </c>
      <c r="N14" s="5">
        <v>12</v>
      </c>
      <c r="O14" s="5" t="s">
        <v>3</v>
      </c>
      <c r="P14" s="5" t="s">
        <v>3</v>
      </c>
      <c r="Q14" s="5" t="s">
        <v>3</v>
      </c>
      <c r="R14" s="5" t="s">
        <v>3</v>
      </c>
      <c r="S14" s="5" t="s">
        <v>3</v>
      </c>
      <c r="T14" s="5" t="s">
        <v>3</v>
      </c>
      <c r="U14" s="5" t="s">
        <v>3</v>
      </c>
      <c r="V14" s="5" t="s">
        <v>3</v>
      </c>
      <c r="W14" s="5" t="s">
        <v>3</v>
      </c>
    </row>
    <row r="15" spans="1:23" ht="45" x14ac:dyDescent="0.25">
      <c r="A15" s="3" t="s">
        <v>1343</v>
      </c>
      <c r="B15" s="5" t="s">
        <v>3</v>
      </c>
      <c r="C15" s="5" t="s">
        <v>3</v>
      </c>
      <c r="D15" s="5" t="s">
        <v>3</v>
      </c>
      <c r="E15" s="5" t="s">
        <v>3</v>
      </c>
      <c r="F15" s="5" t="s">
        <v>3</v>
      </c>
      <c r="G15" s="5" t="s">
        <v>3</v>
      </c>
      <c r="H15" s="5" t="s">
        <v>3</v>
      </c>
      <c r="I15" s="5" t="s">
        <v>3</v>
      </c>
      <c r="J15" s="5" t="s">
        <v>3</v>
      </c>
      <c r="K15" s="5" t="s">
        <v>3</v>
      </c>
      <c r="L15" s="5" t="s">
        <v>3</v>
      </c>
      <c r="M15" s="5" t="s">
        <v>3</v>
      </c>
      <c r="N15" s="199">
        <v>0.7</v>
      </c>
      <c r="O15" s="5" t="s">
        <v>3</v>
      </c>
      <c r="P15" s="5" t="s">
        <v>3</v>
      </c>
      <c r="Q15" s="5" t="s">
        <v>3</v>
      </c>
      <c r="R15" s="5" t="s">
        <v>3</v>
      </c>
      <c r="S15" s="5" t="s">
        <v>3</v>
      </c>
      <c r="T15" s="5" t="s">
        <v>3</v>
      </c>
      <c r="U15" s="5" t="s">
        <v>3</v>
      </c>
      <c r="V15" s="5" t="s">
        <v>3</v>
      </c>
      <c r="W15" s="5" t="s">
        <v>3</v>
      </c>
    </row>
    <row r="16" spans="1:23" x14ac:dyDescent="0.25">
      <c r="A16" s="4" t="s">
        <v>258</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row>
    <row r="17" spans="1:23" x14ac:dyDescent="0.25">
      <c r="A17" s="3" t="s">
        <v>259</v>
      </c>
      <c r="B17" s="5" t="s">
        <v>3</v>
      </c>
      <c r="C17" s="5" t="s">
        <v>3</v>
      </c>
      <c r="D17" s="5" t="s">
        <v>3</v>
      </c>
      <c r="E17" s="5" t="s">
        <v>3</v>
      </c>
      <c r="F17" s="5" t="s">
        <v>3</v>
      </c>
      <c r="G17" s="5" t="s">
        <v>3</v>
      </c>
      <c r="H17" s="5" t="s">
        <v>3</v>
      </c>
      <c r="I17" s="5" t="s">
        <v>3</v>
      </c>
      <c r="J17" s="5" t="s">
        <v>3</v>
      </c>
      <c r="K17" s="5" t="s">
        <v>3</v>
      </c>
      <c r="L17" s="5" t="s">
        <v>3</v>
      </c>
      <c r="M17" s="7">
        <v>4000000</v>
      </c>
      <c r="N17" s="7">
        <v>6500000</v>
      </c>
      <c r="O17" s="5" t="s">
        <v>3</v>
      </c>
      <c r="P17" s="5" t="s">
        <v>3</v>
      </c>
      <c r="Q17" s="5" t="s">
        <v>3</v>
      </c>
      <c r="R17" s="5" t="s">
        <v>3</v>
      </c>
      <c r="S17" s="7">
        <v>45000000</v>
      </c>
      <c r="T17" s="5" t="s">
        <v>3</v>
      </c>
      <c r="U17" s="5" t="s">
        <v>3</v>
      </c>
      <c r="V17" s="5" t="s">
        <v>3</v>
      </c>
      <c r="W17" s="5" t="s">
        <v>3</v>
      </c>
    </row>
    <row r="18" spans="1:23" ht="30" x14ac:dyDescent="0.25">
      <c r="A18" s="4" t="s">
        <v>261</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row>
    <row r="19" spans="1:23" x14ac:dyDescent="0.25">
      <c r="A19" s="3" t="s">
        <v>262</v>
      </c>
      <c r="B19" s="5" t="s">
        <v>3</v>
      </c>
      <c r="C19" s="5" t="s">
        <v>3</v>
      </c>
      <c r="D19" s="5" t="s">
        <v>3</v>
      </c>
      <c r="E19" s="5" t="s">
        <v>3</v>
      </c>
      <c r="F19" s="5" t="s">
        <v>3</v>
      </c>
      <c r="G19" s="5" t="s">
        <v>3</v>
      </c>
      <c r="H19" s="5" t="s">
        <v>3</v>
      </c>
      <c r="I19" s="5" t="s">
        <v>3</v>
      </c>
      <c r="J19" s="5" t="s">
        <v>3</v>
      </c>
      <c r="K19" s="5" t="s">
        <v>3</v>
      </c>
      <c r="L19" s="5" t="s">
        <v>3</v>
      </c>
      <c r="M19" s="5" t="s">
        <v>3</v>
      </c>
      <c r="N19" s="7">
        <v>216331000</v>
      </c>
      <c r="O19" s="5" t="s">
        <v>3</v>
      </c>
      <c r="P19" s="5" t="s">
        <v>3</v>
      </c>
      <c r="Q19" s="5" t="s">
        <v>3</v>
      </c>
      <c r="R19" s="5" t="s">
        <v>3</v>
      </c>
      <c r="S19" s="7">
        <v>439805000</v>
      </c>
      <c r="T19" s="5" t="s">
        <v>3</v>
      </c>
      <c r="U19" s="5" t="s">
        <v>3</v>
      </c>
      <c r="V19" s="5" t="s">
        <v>3</v>
      </c>
      <c r="W19" s="5" t="s">
        <v>3</v>
      </c>
    </row>
    <row r="20" spans="1:23" x14ac:dyDescent="0.25">
      <c r="A20" s="3" t="s">
        <v>263</v>
      </c>
      <c r="B20" s="5" t="s">
        <v>3</v>
      </c>
      <c r="C20" s="5" t="s">
        <v>3</v>
      </c>
      <c r="D20" s="5" t="s">
        <v>3</v>
      </c>
      <c r="E20" s="5" t="s">
        <v>3</v>
      </c>
      <c r="F20" s="5" t="s">
        <v>3</v>
      </c>
      <c r="G20" s="5" t="s">
        <v>3</v>
      </c>
      <c r="H20" s="5" t="s">
        <v>3</v>
      </c>
      <c r="I20" s="5" t="s">
        <v>3</v>
      </c>
      <c r="J20" s="5" t="s">
        <v>3</v>
      </c>
      <c r="K20" s="5" t="s">
        <v>3</v>
      </c>
      <c r="L20" s="5" t="s">
        <v>3</v>
      </c>
      <c r="M20" s="5" t="s">
        <v>3</v>
      </c>
      <c r="N20" s="7">
        <v>13619000</v>
      </c>
      <c r="O20" s="5" t="s">
        <v>3</v>
      </c>
      <c r="P20" s="5" t="s">
        <v>3</v>
      </c>
      <c r="Q20" s="5" t="s">
        <v>3</v>
      </c>
      <c r="R20" s="5" t="s">
        <v>3</v>
      </c>
      <c r="S20" s="7">
        <v>139764000</v>
      </c>
      <c r="T20" s="5" t="s">
        <v>3</v>
      </c>
      <c r="U20" s="5" t="s">
        <v>3</v>
      </c>
      <c r="V20" s="5" t="s">
        <v>3</v>
      </c>
      <c r="W20" s="5" t="s">
        <v>3</v>
      </c>
    </row>
    <row r="21" spans="1:23" x14ac:dyDescent="0.25">
      <c r="A21" s="3" t="s">
        <v>1344</v>
      </c>
      <c r="B21" s="5" t="s">
        <v>3</v>
      </c>
      <c r="C21" s="5" t="s">
        <v>3</v>
      </c>
      <c r="D21" s="5" t="s">
        <v>3</v>
      </c>
      <c r="E21" s="5" t="s">
        <v>3</v>
      </c>
      <c r="F21" s="5" t="s">
        <v>3</v>
      </c>
      <c r="G21" s="5" t="s">
        <v>3</v>
      </c>
      <c r="H21" s="5" t="s">
        <v>3</v>
      </c>
      <c r="I21" s="5" t="s">
        <v>3</v>
      </c>
      <c r="J21" s="5" t="s">
        <v>3</v>
      </c>
      <c r="K21" s="5" t="s">
        <v>3</v>
      </c>
      <c r="L21" s="5" t="s">
        <v>3</v>
      </c>
      <c r="M21" s="5" t="s">
        <v>3</v>
      </c>
      <c r="N21" s="7">
        <v>5933000</v>
      </c>
      <c r="O21" s="5" t="s">
        <v>3</v>
      </c>
      <c r="P21" s="5" t="s">
        <v>3</v>
      </c>
      <c r="Q21" s="5" t="s">
        <v>3</v>
      </c>
      <c r="R21" s="5" t="s">
        <v>3</v>
      </c>
      <c r="S21" s="7">
        <v>12993000</v>
      </c>
      <c r="T21" s="5" t="s">
        <v>3</v>
      </c>
      <c r="U21" s="5" t="s">
        <v>3</v>
      </c>
      <c r="V21" s="5" t="s">
        <v>3</v>
      </c>
      <c r="W21" s="5" t="s">
        <v>3</v>
      </c>
    </row>
    <row r="22" spans="1:23" x14ac:dyDescent="0.25">
      <c r="A22" s="3" t="s">
        <v>236</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7">
        <v>213946000</v>
      </c>
      <c r="T22" s="5" t="s">
        <v>3</v>
      </c>
      <c r="U22" s="5" t="s">
        <v>3</v>
      </c>
      <c r="V22" s="5" t="s">
        <v>3</v>
      </c>
      <c r="W22" s="5" t="s">
        <v>3</v>
      </c>
    </row>
    <row r="23" spans="1:23" x14ac:dyDescent="0.25">
      <c r="A23" s="3" t="s">
        <v>264</v>
      </c>
      <c r="B23" s="5" t="s">
        <v>3</v>
      </c>
      <c r="C23" s="5" t="s">
        <v>3</v>
      </c>
      <c r="D23" s="5" t="s">
        <v>3</v>
      </c>
      <c r="E23" s="5" t="s">
        <v>3</v>
      </c>
      <c r="F23" s="5" t="s">
        <v>3</v>
      </c>
      <c r="G23" s="5" t="s">
        <v>3</v>
      </c>
      <c r="H23" s="5" t="s">
        <v>3</v>
      </c>
      <c r="I23" s="5" t="s">
        <v>3</v>
      </c>
      <c r="J23" s="5" t="s">
        <v>3</v>
      </c>
      <c r="K23" s="5" t="s">
        <v>3</v>
      </c>
      <c r="L23" s="5" t="s">
        <v>3</v>
      </c>
      <c r="M23" s="5" t="s">
        <v>3</v>
      </c>
      <c r="N23" s="7">
        <v>572173000</v>
      </c>
      <c r="O23" s="5" t="s">
        <v>3</v>
      </c>
      <c r="P23" s="5" t="s">
        <v>3</v>
      </c>
      <c r="Q23" s="5" t="s">
        <v>3</v>
      </c>
      <c r="R23" s="5" t="s">
        <v>3</v>
      </c>
      <c r="S23" s="7">
        <v>1530376000</v>
      </c>
      <c r="T23" s="5" t="s">
        <v>3</v>
      </c>
      <c r="U23" s="5" t="s">
        <v>3</v>
      </c>
      <c r="V23" s="5" t="s">
        <v>3</v>
      </c>
      <c r="W23" s="5" t="s">
        <v>3</v>
      </c>
    </row>
    <row r="24" spans="1:23" x14ac:dyDescent="0.25">
      <c r="A24" s="3" t="s">
        <v>43</v>
      </c>
      <c r="B24" s="5" t="s">
        <v>3</v>
      </c>
      <c r="C24" s="5" t="s">
        <v>3</v>
      </c>
      <c r="D24" s="5" t="s">
        <v>3</v>
      </c>
      <c r="E24" s="5" t="s">
        <v>3</v>
      </c>
      <c r="F24" s="5" t="s">
        <v>3</v>
      </c>
      <c r="G24" s="5" t="s">
        <v>3</v>
      </c>
      <c r="H24" s="5" t="s">
        <v>3</v>
      </c>
      <c r="I24" s="5" t="s">
        <v>3</v>
      </c>
      <c r="J24" s="5" t="s">
        <v>3</v>
      </c>
      <c r="K24" s="5" t="s">
        <v>3</v>
      </c>
      <c r="L24" s="5" t="s">
        <v>3</v>
      </c>
      <c r="M24" s="5" t="s">
        <v>3</v>
      </c>
      <c r="N24" s="7">
        <v>4912000</v>
      </c>
      <c r="O24" s="5" t="s">
        <v>3</v>
      </c>
      <c r="P24" s="5" t="s">
        <v>3</v>
      </c>
      <c r="Q24" s="5" t="s">
        <v>3</v>
      </c>
      <c r="R24" s="5" t="s">
        <v>3</v>
      </c>
      <c r="S24" s="7">
        <v>22168000</v>
      </c>
      <c r="T24" s="5" t="s">
        <v>3</v>
      </c>
      <c r="U24" s="5" t="s">
        <v>3</v>
      </c>
      <c r="V24" s="5" t="s">
        <v>3</v>
      </c>
      <c r="W24" s="5" t="s">
        <v>3</v>
      </c>
    </row>
    <row r="25" spans="1:23" x14ac:dyDescent="0.25">
      <c r="A25" s="3" t="s">
        <v>46</v>
      </c>
      <c r="B25" s="5" t="s">
        <v>3</v>
      </c>
      <c r="C25" s="5" t="s">
        <v>3</v>
      </c>
      <c r="D25" s="5" t="s">
        <v>3</v>
      </c>
      <c r="E25" s="5" t="s">
        <v>3</v>
      </c>
      <c r="F25" s="5" t="s">
        <v>3</v>
      </c>
      <c r="G25" s="5" t="s">
        <v>3</v>
      </c>
      <c r="H25" s="5" t="s">
        <v>3</v>
      </c>
      <c r="I25" s="5" t="s">
        <v>3</v>
      </c>
      <c r="J25" s="5" t="s">
        <v>3</v>
      </c>
      <c r="K25" s="5" t="s">
        <v>3</v>
      </c>
      <c r="L25" s="5" t="s">
        <v>3</v>
      </c>
      <c r="M25" s="5" t="s">
        <v>3</v>
      </c>
      <c r="N25" s="7">
        <v>767000</v>
      </c>
      <c r="O25" s="5" t="s">
        <v>3</v>
      </c>
      <c r="P25" s="5" t="s">
        <v>3</v>
      </c>
      <c r="Q25" s="5" t="s">
        <v>3</v>
      </c>
      <c r="R25" s="5" t="s">
        <v>3</v>
      </c>
      <c r="S25" s="7">
        <v>41967000</v>
      </c>
      <c r="T25" s="5" t="s">
        <v>3</v>
      </c>
      <c r="U25" s="5" t="s">
        <v>3</v>
      </c>
      <c r="V25" s="5" t="s">
        <v>3</v>
      </c>
      <c r="W25" s="5" t="s">
        <v>3</v>
      </c>
    </row>
    <row r="26" spans="1:23" x14ac:dyDescent="0.25">
      <c r="A26" s="3" t="s">
        <v>49</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7">
        <v>38172000</v>
      </c>
      <c r="T26" s="5" t="s">
        <v>3</v>
      </c>
      <c r="U26" s="5" t="s">
        <v>3</v>
      </c>
      <c r="V26" s="5" t="s">
        <v>3</v>
      </c>
      <c r="W26" s="5" t="s">
        <v>3</v>
      </c>
    </row>
    <row r="27" spans="1:23" x14ac:dyDescent="0.25">
      <c r="A27" s="3" t="s">
        <v>45</v>
      </c>
      <c r="B27" s="5" t="s">
        <v>3</v>
      </c>
      <c r="C27" s="5" t="s">
        <v>3</v>
      </c>
      <c r="D27" s="5" t="s">
        <v>3</v>
      </c>
      <c r="E27" s="5" t="s">
        <v>3</v>
      </c>
      <c r="F27" s="5" t="s">
        <v>3</v>
      </c>
      <c r="G27" s="5" t="s">
        <v>3</v>
      </c>
      <c r="H27" s="5" t="s">
        <v>3</v>
      </c>
      <c r="I27" s="5" t="s">
        <v>3</v>
      </c>
      <c r="J27" s="5" t="s">
        <v>3</v>
      </c>
      <c r="K27" s="5" t="s">
        <v>3</v>
      </c>
      <c r="L27" s="5" t="s">
        <v>3</v>
      </c>
      <c r="M27" s="5" t="s">
        <v>3</v>
      </c>
      <c r="N27" s="7">
        <v>30878000</v>
      </c>
      <c r="O27" s="5" t="s">
        <v>3</v>
      </c>
      <c r="P27" s="5" t="s">
        <v>3</v>
      </c>
      <c r="Q27" s="5" t="s">
        <v>3</v>
      </c>
      <c r="R27" s="5" t="s">
        <v>3</v>
      </c>
      <c r="S27" s="7">
        <v>18448000</v>
      </c>
      <c r="T27" s="5" t="s">
        <v>3</v>
      </c>
      <c r="U27" s="5" t="s">
        <v>3</v>
      </c>
      <c r="V27" s="5" t="s">
        <v>3</v>
      </c>
      <c r="W27" s="5" t="s">
        <v>3</v>
      </c>
    </row>
    <row r="28" spans="1:23" x14ac:dyDescent="0.25">
      <c r="A28" s="3" t="s">
        <v>1345</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7">
        <v>3633000</v>
      </c>
      <c r="R28" s="5" t="s">
        <v>3</v>
      </c>
      <c r="S28" s="5" t="s">
        <v>3</v>
      </c>
      <c r="T28" s="5" t="s">
        <v>3</v>
      </c>
      <c r="U28" s="5" t="s">
        <v>3</v>
      </c>
      <c r="V28" s="5" t="s">
        <v>3</v>
      </c>
      <c r="W28" s="7">
        <v>9816000</v>
      </c>
    </row>
    <row r="29" spans="1:23" x14ac:dyDescent="0.25">
      <c r="A29" s="3" t="s">
        <v>51</v>
      </c>
      <c r="B29" s="5" t="s">
        <v>3</v>
      </c>
      <c r="C29" s="5" t="s">
        <v>3</v>
      </c>
      <c r="D29" s="5" t="s">
        <v>3</v>
      </c>
      <c r="E29" s="5" t="s">
        <v>3</v>
      </c>
      <c r="F29" s="5" t="s">
        <v>3</v>
      </c>
      <c r="G29" s="5" t="s">
        <v>3</v>
      </c>
      <c r="H29" s="5" t="s">
        <v>3</v>
      </c>
      <c r="I29" s="5" t="s">
        <v>3</v>
      </c>
      <c r="J29" s="5" t="s">
        <v>3</v>
      </c>
      <c r="K29" s="5" t="s">
        <v>3</v>
      </c>
      <c r="L29" s="5" t="s">
        <v>3</v>
      </c>
      <c r="M29" s="5" t="s">
        <v>3</v>
      </c>
      <c r="N29" s="7">
        <v>56552000</v>
      </c>
      <c r="O29" s="5" t="s">
        <v>3</v>
      </c>
      <c r="P29" s="5" t="s">
        <v>3</v>
      </c>
      <c r="Q29" s="5" t="s">
        <v>3</v>
      </c>
      <c r="R29" s="5" t="s">
        <v>3</v>
      </c>
      <c r="S29" s="7">
        <v>128278000</v>
      </c>
      <c r="T29" s="5" t="s">
        <v>3</v>
      </c>
      <c r="U29" s="5" t="s">
        <v>3</v>
      </c>
      <c r="V29" s="5" t="s">
        <v>3</v>
      </c>
      <c r="W29" s="5" t="s">
        <v>3</v>
      </c>
    </row>
    <row r="30" spans="1:23" x14ac:dyDescent="0.25">
      <c r="A30" s="3" t="s">
        <v>265</v>
      </c>
      <c r="B30" s="5" t="s">
        <v>3</v>
      </c>
      <c r="C30" s="5" t="s">
        <v>3</v>
      </c>
      <c r="D30" s="5" t="s">
        <v>3</v>
      </c>
      <c r="E30" s="5" t="s">
        <v>3</v>
      </c>
      <c r="F30" s="5" t="s">
        <v>3</v>
      </c>
      <c r="G30" s="5" t="s">
        <v>3</v>
      </c>
      <c r="H30" s="5" t="s">
        <v>3</v>
      </c>
      <c r="I30" s="5" t="s">
        <v>3</v>
      </c>
      <c r="J30" s="5" t="s">
        <v>3</v>
      </c>
      <c r="K30" s="5" t="s">
        <v>3</v>
      </c>
      <c r="L30" s="5" t="s">
        <v>3</v>
      </c>
      <c r="M30" s="5" t="s">
        <v>3</v>
      </c>
      <c r="N30" s="7">
        <v>904798000</v>
      </c>
      <c r="O30" s="5" t="s">
        <v>3</v>
      </c>
      <c r="P30" s="5" t="s">
        <v>3</v>
      </c>
      <c r="Q30" s="5" t="s">
        <v>3</v>
      </c>
      <c r="R30" s="5" t="s">
        <v>3</v>
      </c>
      <c r="S30" s="7">
        <v>2595733000</v>
      </c>
      <c r="T30" s="5" t="s">
        <v>3</v>
      </c>
      <c r="U30" s="5" t="s">
        <v>3</v>
      </c>
      <c r="V30" s="5" t="s">
        <v>3</v>
      </c>
      <c r="W30" s="5" t="s">
        <v>3</v>
      </c>
    </row>
    <row r="31" spans="1:23" x14ac:dyDescent="0.25">
      <c r="A31" s="4" t="s">
        <v>266</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row>
    <row r="32" spans="1:23" x14ac:dyDescent="0.25">
      <c r="A32" s="3" t="s">
        <v>238</v>
      </c>
      <c r="B32" s="5" t="s">
        <v>3</v>
      </c>
      <c r="C32" s="5" t="s">
        <v>3</v>
      </c>
      <c r="D32" s="5" t="s">
        <v>3</v>
      </c>
      <c r="E32" s="5" t="s">
        <v>3</v>
      </c>
      <c r="F32" s="5" t="s">
        <v>3</v>
      </c>
      <c r="G32" s="5" t="s">
        <v>3</v>
      </c>
      <c r="H32" s="5" t="s">
        <v>3</v>
      </c>
      <c r="I32" s="5" t="s">
        <v>3</v>
      </c>
      <c r="J32" s="5" t="s">
        <v>3</v>
      </c>
      <c r="K32" s="5" t="s">
        <v>3</v>
      </c>
      <c r="L32" s="5" t="s">
        <v>3</v>
      </c>
      <c r="M32" s="5" t="s">
        <v>3</v>
      </c>
      <c r="N32" s="7">
        <v>857769000</v>
      </c>
      <c r="O32" s="5" t="s">
        <v>3</v>
      </c>
      <c r="P32" s="5" t="s">
        <v>3</v>
      </c>
      <c r="Q32" s="5" t="s">
        <v>3</v>
      </c>
      <c r="R32" s="5" t="s">
        <v>3</v>
      </c>
      <c r="S32" s="7">
        <v>2121258000</v>
      </c>
      <c r="T32" s="5" t="s">
        <v>3</v>
      </c>
      <c r="U32" s="5" t="s">
        <v>3</v>
      </c>
      <c r="V32" s="5" t="s">
        <v>3</v>
      </c>
      <c r="W32" s="5" t="s">
        <v>3</v>
      </c>
    </row>
    <row r="33" spans="1:23" x14ac:dyDescent="0.25">
      <c r="A33" s="3" t="s">
        <v>62</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7">
        <v>21892000</v>
      </c>
      <c r="T33" s="5" t="s">
        <v>3</v>
      </c>
      <c r="U33" s="5" t="s">
        <v>3</v>
      </c>
      <c r="V33" s="5" t="s">
        <v>3</v>
      </c>
      <c r="W33" s="5" t="s">
        <v>3</v>
      </c>
    </row>
    <row r="34" spans="1:23" x14ac:dyDescent="0.25">
      <c r="A34" s="3" t="s">
        <v>63</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7">
        <v>312956000</v>
      </c>
      <c r="T34" s="5" t="s">
        <v>3</v>
      </c>
      <c r="U34" s="5" t="s">
        <v>3</v>
      </c>
      <c r="V34" s="5" t="s">
        <v>3</v>
      </c>
      <c r="W34" s="5" t="s">
        <v>3</v>
      </c>
    </row>
    <row r="35" spans="1:23" x14ac:dyDescent="0.25">
      <c r="A35" s="3" t="s">
        <v>64</v>
      </c>
      <c r="B35" s="5" t="s">
        <v>3</v>
      </c>
      <c r="C35" s="5" t="s">
        <v>3</v>
      </c>
      <c r="D35" s="5" t="s">
        <v>3</v>
      </c>
      <c r="E35" s="5" t="s">
        <v>3</v>
      </c>
      <c r="F35" s="5" t="s">
        <v>3</v>
      </c>
      <c r="G35" s="5" t="s">
        <v>3</v>
      </c>
      <c r="H35" s="5" t="s">
        <v>3</v>
      </c>
      <c r="I35" s="5" t="s">
        <v>3</v>
      </c>
      <c r="J35" s="5" t="s">
        <v>3</v>
      </c>
      <c r="K35" s="5" t="s">
        <v>3</v>
      </c>
      <c r="L35" s="5" t="s">
        <v>3</v>
      </c>
      <c r="M35" s="5" t="s">
        <v>3</v>
      </c>
      <c r="N35" s="7">
        <v>3535000</v>
      </c>
      <c r="O35" s="5" t="s">
        <v>3</v>
      </c>
      <c r="P35" s="5" t="s">
        <v>3</v>
      </c>
      <c r="Q35" s="5" t="s">
        <v>3</v>
      </c>
      <c r="R35" s="5" t="s">
        <v>3</v>
      </c>
      <c r="S35" s="7">
        <v>22925000</v>
      </c>
      <c r="T35" s="5" t="s">
        <v>3</v>
      </c>
      <c r="U35" s="5" t="s">
        <v>3</v>
      </c>
      <c r="V35" s="5" t="s">
        <v>3</v>
      </c>
      <c r="W35" s="5" t="s">
        <v>3</v>
      </c>
    </row>
    <row r="36" spans="1:23" x14ac:dyDescent="0.25">
      <c r="A36" s="3" t="s">
        <v>267</v>
      </c>
      <c r="B36" s="5" t="s">
        <v>3</v>
      </c>
      <c r="C36" s="5" t="s">
        <v>3</v>
      </c>
      <c r="D36" s="5" t="s">
        <v>3</v>
      </c>
      <c r="E36" s="5" t="s">
        <v>3</v>
      </c>
      <c r="F36" s="5" t="s">
        <v>3</v>
      </c>
      <c r="G36" s="5" t="s">
        <v>3</v>
      </c>
      <c r="H36" s="5" t="s">
        <v>3</v>
      </c>
      <c r="I36" s="5" t="s">
        <v>3</v>
      </c>
      <c r="J36" s="5" t="s">
        <v>3</v>
      </c>
      <c r="K36" s="5" t="s">
        <v>3</v>
      </c>
      <c r="L36" s="5" t="s">
        <v>3</v>
      </c>
      <c r="M36" s="5" t="s">
        <v>3</v>
      </c>
      <c r="N36" s="7">
        <v>861304000</v>
      </c>
      <c r="O36" s="5" t="s">
        <v>3</v>
      </c>
      <c r="P36" s="5" t="s">
        <v>3</v>
      </c>
      <c r="Q36" s="5" t="s">
        <v>3</v>
      </c>
      <c r="R36" s="5" t="s">
        <v>3</v>
      </c>
      <c r="S36" s="7">
        <v>2479031000</v>
      </c>
      <c r="T36" s="5" t="s">
        <v>3</v>
      </c>
      <c r="U36" s="5" t="s">
        <v>3</v>
      </c>
      <c r="V36" s="5" t="s">
        <v>3</v>
      </c>
      <c r="W36" s="5" t="s">
        <v>3</v>
      </c>
    </row>
    <row r="37" spans="1:23" ht="30" x14ac:dyDescent="0.25">
      <c r="A37" s="3" t="s">
        <v>1346</v>
      </c>
      <c r="B37" s="5" t="s">
        <v>3</v>
      </c>
      <c r="C37" s="5" t="s">
        <v>3</v>
      </c>
      <c r="D37" s="5" t="s">
        <v>3</v>
      </c>
      <c r="E37" s="5" t="s">
        <v>3</v>
      </c>
      <c r="F37" s="5" t="s">
        <v>3</v>
      </c>
      <c r="G37" s="5" t="s">
        <v>3</v>
      </c>
      <c r="H37" s="5" t="s">
        <v>3</v>
      </c>
      <c r="I37" s="5" t="s">
        <v>3</v>
      </c>
      <c r="J37" s="5" t="s">
        <v>3</v>
      </c>
      <c r="K37" s="5" t="s">
        <v>3</v>
      </c>
      <c r="L37" s="5" t="s">
        <v>3</v>
      </c>
      <c r="M37" s="5" t="s">
        <v>3</v>
      </c>
      <c r="N37" s="7">
        <v>43494000</v>
      </c>
      <c r="O37" s="5" t="s">
        <v>3</v>
      </c>
      <c r="P37" s="5" t="s">
        <v>3</v>
      </c>
      <c r="Q37" s="5" t="s">
        <v>3</v>
      </c>
      <c r="R37" s="5" t="s">
        <v>3</v>
      </c>
      <c r="S37" s="7">
        <v>116702000</v>
      </c>
      <c r="T37" s="5" t="s">
        <v>3</v>
      </c>
      <c r="U37" s="5" t="s">
        <v>3</v>
      </c>
      <c r="V37" s="5" t="s">
        <v>3</v>
      </c>
      <c r="W37" s="5" t="s">
        <v>3</v>
      </c>
    </row>
    <row r="38" spans="1:23" ht="30" x14ac:dyDescent="0.25">
      <c r="A38" s="3" t="s">
        <v>269</v>
      </c>
      <c r="B38" s="7">
        <v>36994000</v>
      </c>
      <c r="C38" s="7">
        <v>71702000</v>
      </c>
      <c r="D38" s="5" t="s">
        <v>3</v>
      </c>
      <c r="E38" s="5" t="s">
        <v>3</v>
      </c>
      <c r="F38" s="5" t="s">
        <v>3</v>
      </c>
      <c r="G38" s="5" t="s">
        <v>3</v>
      </c>
      <c r="H38" s="5" t="s">
        <v>3</v>
      </c>
      <c r="I38" s="5" t="s">
        <v>3</v>
      </c>
      <c r="J38" s="5" t="s">
        <v>3</v>
      </c>
      <c r="K38" s="5" t="s">
        <v>3</v>
      </c>
      <c r="L38" s="5" t="s">
        <v>3</v>
      </c>
      <c r="M38" s="5" t="s">
        <v>3</v>
      </c>
      <c r="N38" s="7">
        <v>36994000</v>
      </c>
      <c r="O38" s="5" t="s">
        <v>3</v>
      </c>
      <c r="P38" s="5" t="s">
        <v>3</v>
      </c>
      <c r="Q38" s="5" t="s">
        <v>3</v>
      </c>
      <c r="R38" s="5" t="s">
        <v>3</v>
      </c>
      <c r="S38" s="7">
        <v>71702000</v>
      </c>
      <c r="T38" s="5" t="s">
        <v>3</v>
      </c>
      <c r="U38" s="5" t="s">
        <v>3</v>
      </c>
      <c r="V38" s="5" t="s">
        <v>3</v>
      </c>
      <c r="W38" s="5" t="s">
        <v>3</v>
      </c>
    </row>
    <row r="39" spans="1:23" x14ac:dyDescent="0.25">
      <c r="A39" s="3" t="s">
        <v>1347</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1348</v>
      </c>
      <c r="W39" s="5" t="s">
        <v>3</v>
      </c>
    </row>
    <row r="40" spans="1:23" x14ac:dyDescent="0.25">
      <c r="A40" s="3" t="s">
        <v>1349</v>
      </c>
      <c r="B40" s="7">
        <v>22771000</v>
      </c>
      <c r="C40" s="5" t="s">
        <v>3</v>
      </c>
      <c r="D40" s="5" t="s">
        <v>3</v>
      </c>
      <c r="E40" s="7">
        <v>17746000</v>
      </c>
      <c r="F40" s="5" t="s">
        <v>3</v>
      </c>
      <c r="G40" s="5" t="s">
        <v>3</v>
      </c>
      <c r="H40" s="5" t="s">
        <v>3</v>
      </c>
      <c r="I40" s="5" t="s">
        <v>3</v>
      </c>
      <c r="J40" s="5" t="s">
        <v>3</v>
      </c>
      <c r="K40" s="5" t="s">
        <v>3</v>
      </c>
      <c r="L40" s="5" t="s">
        <v>3</v>
      </c>
      <c r="M40" s="5" t="s">
        <v>3</v>
      </c>
      <c r="N40" s="5">
        <v>0</v>
      </c>
      <c r="O40" s="5" t="s">
        <v>3</v>
      </c>
      <c r="P40" s="5" t="s">
        <v>3</v>
      </c>
      <c r="Q40" s="5" t="s">
        <v>3</v>
      </c>
      <c r="R40" s="5" t="s">
        <v>3</v>
      </c>
      <c r="S40" s="5" t="s">
        <v>3</v>
      </c>
      <c r="T40" s="5" t="s">
        <v>3</v>
      </c>
      <c r="U40" s="5" t="s">
        <v>3</v>
      </c>
      <c r="V40" s="5" t="s">
        <v>3</v>
      </c>
      <c r="W40" s="5" t="s">
        <v>3</v>
      </c>
    </row>
    <row r="41" spans="1:23" x14ac:dyDescent="0.25">
      <c r="A41" s="4" t="s">
        <v>1350</v>
      </c>
      <c r="B41" s="5" t="s">
        <v>3</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row>
    <row r="42" spans="1:23" x14ac:dyDescent="0.25">
      <c r="A42" s="3" t="s">
        <v>278</v>
      </c>
      <c r="B42" s="5" t="s">
        <v>3</v>
      </c>
      <c r="C42" s="5" t="s">
        <v>3</v>
      </c>
      <c r="D42" s="5" t="s">
        <v>3</v>
      </c>
      <c r="E42" s="5" t="s">
        <v>3</v>
      </c>
      <c r="F42" s="5" t="s">
        <v>3</v>
      </c>
      <c r="G42" s="5" t="s">
        <v>3</v>
      </c>
      <c r="H42" s="7">
        <v>331514000</v>
      </c>
      <c r="I42" s="5" t="s">
        <v>3</v>
      </c>
      <c r="J42" s="7">
        <v>738639000</v>
      </c>
      <c r="K42" s="5" t="s">
        <v>3</v>
      </c>
      <c r="L42" s="5" t="s">
        <v>3</v>
      </c>
      <c r="M42" s="5" t="s">
        <v>3</v>
      </c>
      <c r="N42" s="5" t="s">
        <v>3</v>
      </c>
      <c r="O42" s="5" t="s">
        <v>3</v>
      </c>
      <c r="P42" s="5" t="s">
        <v>3</v>
      </c>
      <c r="Q42" s="5" t="s">
        <v>3</v>
      </c>
      <c r="R42" s="5" t="s">
        <v>3</v>
      </c>
      <c r="S42" s="5" t="s">
        <v>3</v>
      </c>
      <c r="T42" s="5" t="s">
        <v>3</v>
      </c>
      <c r="U42" s="5" t="s">
        <v>3</v>
      </c>
      <c r="V42" s="5" t="s">
        <v>3</v>
      </c>
      <c r="W42" s="5" t="s">
        <v>3</v>
      </c>
    </row>
    <row r="43" spans="1:23" ht="45" x14ac:dyDescent="0.25">
      <c r="A43" s="3" t="s">
        <v>279</v>
      </c>
      <c r="B43" s="5" t="s">
        <v>3</v>
      </c>
      <c r="C43" s="5" t="s">
        <v>3</v>
      </c>
      <c r="D43" s="5" t="s">
        <v>3</v>
      </c>
      <c r="E43" s="5" t="s">
        <v>3</v>
      </c>
      <c r="F43" s="5" t="s">
        <v>3</v>
      </c>
      <c r="G43" s="7">
        <v>320822000</v>
      </c>
      <c r="H43" s="7">
        <v>85806000</v>
      </c>
      <c r="I43" s="7">
        <v>251108000</v>
      </c>
      <c r="J43" s="7">
        <v>150008000</v>
      </c>
      <c r="K43" s="5" t="s">
        <v>3</v>
      </c>
      <c r="L43" s="5" t="s">
        <v>3</v>
      </c>
      <c r="M43" s="5" t="s">
        <v>3</v>
      </c>
      <c r="N43" s="5" t="s">
        <v>3</v>
      </c>
      <c r="O43" s="5" t="s">
        <v>3</v>
      </c>
      <c r="P43" s="5" t="s">
        <v>3</v>
      </c>
      <c r="Q43" s="5" t="s">
        <v>3</v>
      </c>
      <c r="R43" s="5" t="s">
        <v>3</v>
      </c>
      <c r="S43" s="5" t="s">
        <v>3</v>
      </c>
      <c r="T43" s="5" t="s">
        <v>3</v>
      </c>
      <c r="U43" s="5" t="s">
        <v>3</v>
      </c>
      <c r="V43" s="5" t="s">
        <v>3</v>
      </c>
      <c r="W43" s="5" t="s">
        <v>3</v>
      </c>
    </row>
    <row r="44" spans="1:23" x14ac:dyDescent="0.25">
      <c r="A44" s="3" t="s">
        <v>280</v>
      </c>
      <c r="B44" s="5" t="s">
        <v>3</v>
      </c>
      <c r="C44" s="5" t="s">
        <v>3</v>
      </c>
      <c r="D44" s="5" t="s">
        <v>3</v>
      </c>
      <c r="E44" s="5" t="s">
        <v>3</v>
      </c>
      <c r="F44" s="5" t="s">
        <v>3</v>
      </c>
      <c r="G44" s="7">
        <v>1593665000</v>
      </c>
      <c r="H44" s="7">
        <v>245708000</v>
      </c>
      <c r="I44" s="7">
        <v>1357070000</v>
      </c>
      <c r="J44" s="7">
        <v>588631000</v>
      </c>
      <c r="K44" s="5" t="s">
        <v>3</v>
      </c>
      <c r="L44" s="5" t="s">
        <v>3</v>
      </c>
      <c r="M44" s="5" t="s">
        <v>3</v>
      </c>
      <c r="N44" s="5" t="s">
        <v>3</v>
      </c>
      <c r="O44" s="5" t="s">
        <v>3</v>
      </c>
      <c r="P44" s="5" t="s">
        <v>3</v>
      </c>
      <c r="Q44" s="5" t="s">
        <v>3</v>
      </c>
      <c r="R44" s="5" t="s">
        <v>3</v>
      </c>
      <c r="S44" s="5" t="s">
        <v>3</v>
      </c>
      <c r="T44" s="5" t="s">
        <v>3</v>
      </c>
      <c r="U44" s="5" t="s">
        <v>3</v>
      </c>
      <c r="V44" s="5" t="s">
        <v>3</v>
      </c>
      <c r="W44" s="5" t="s">
        <v>3</v>
      </c>
    </row>
    <row r="45" spans="1:23" ht="30" x14ac:dyDescent="0.25">
      <c r="A45" s="3" t="s">
        <v>281</v>
      </c>
      <c r="B45" s="5" t="s">
        <v>3</v>
      </c>
      <c r="C45" s="5" t="s">
        <v>3</v>
      </c>
      <c r="D45" s="5" t="s">
        <v>3</v>
      </c>
      <c r="E45" s="5" t="s">
        <v>3</v>
      </c>
      <c r="F45" s="5" t="s">
        <v>3</v>
      </c>
      <c r="G45" s="7">
        <v>317467000</v>
      </c>
      <c r="H45" s="7">
        <v>32852000</v>
      </c>
      <c r="I45" s="7">
        <v>302287000</v>
      </c>
      <c r="J45" s="7">
        <v>158221000</v>
      </c>
      <c r="K45" s="5" t="s">
        <v>3</v>
      </c>
      <c r="L45" s="5" t="s">
        <v>3</v>
      </c>
      <c r="M45" s="5" t="s">
        <v>3</v>
      </c>
      <c r="N45" s="5" t="s">
        <v>3</v>
      </c>
      <c r="O45" s="5" t="s">
        <v>3</v>
      </c>
      <c r="P45" s="5" t="s">
        <v>3</v>
      </c>
      <c r="Q45" s="5" t="s">
        <v>3</v>
      </c>
      <c r="R45" s="5" t="s">
        <v>3</v>
      </c>
      <c r="S45" s="5" t="s">
        <v>3</v>
      </c>
      <c r="T45" s="5" t="s">
        <v>3</v>
      </c>
      <c r="U45" s="5" t="s">
        <v>3</v>
      </c>
      <c r="V45" s="5" t="s">
        <v>3</v>
      </c>
      <c r="W45" s="5" t="s">
        <v>3</v>
      </c>
    </row>
    <row r="46" spans="1:23" x14ac:dyDescent="0.25">
      <c r="A46" s="3" t="s">
        <v>284</v>
      </c>
      <c r="B46" s="5" t="s">
        <v>3</v>
      </c>
      <c r="C46" s="5" t="s">
        <v>3</v>
      </c>
      <c r="D46" s="5" t="s">
        <v>3</v>
      </c>
      <c r="E46" s="5" t="s">
        <v>3</v>
      </c>
      <c r="F46" s="5" t="s">
        <v>3</v>
      </c>
      <c r="G46" s="5" t="s">
        <v>3</v>
      </c>
      <c r="H46" s="5" t="s">
        <v>3</v>
      </c>
      <c r="I46" s="5" t="s">
        <v>3</v>
      </c>
      <c r="J46" s="5" t="s">
        <v>3</v>
      </c>
      <c r="K46" s="7">
        <v>362782000</v>
      </c>
      <c r="L46" s="7">
        <v>1094223000</v>
      </c>
      <c r="M46" s="5" t="s">
        <v>3</v>
      </c>
      <c r="N46" s="5" t="s">
        <v>3</v>
      </c>
      <c r="O46" s="5" t="s">
        <v>3</v>
      </c>
      <c r="P46" s="5" t="s">
        <v>3</v>
      </c>
      <c r="Q46" s="5" t="s">
        <v>3</v>
      </c>
      <c r="R46" s="5" t="s">
        <v>3</v>
      </c>
      <c r="S46" s="5" t="s">
        <v>3</v>
      </c>
      <c r="T46" s="5" t="s">
        <v>3</v>
      </c>
      <c r="U46" s="5" t="s">
        <v>3</v>
      </c>
      <c r="V46" s="5" t="s">
        <v>3</v>
      </c>
      <c r="W46" s="5" t="s">
        <v>3</v>
      </c>
    </row>
    <row r="47" spans="1:23" x14ac:dyDescent="0.25">
      <c r="A47" s="3" t="s">
        <v>304</v>
      </c>
      <c r="B47" s="5" t="s">
        <v>3</v>
      </c>
      <c r="C47" s="5" t="s">
        <v>3</v>
      </c>
      <c r="D47" s="5" t="s">
        <v>3</v>
      </c>
      <c r="E47" s="5" t="s">
        <v>3</v>
      </c>
      <c r="F47" s="5" t="s">
        <v>3</v>
      </c>
      <c r="G47" s="5" t="s">
        <v>3</v>
      </c>
      <c r="H47" s="5" t="s">
        <v>3</v>
      </c>
      <c r="I47" s="5" t="s">
        <v>3</v>
      </c>
      <c r="J47" s="5" t="s">
        <v>3</v>
      </c>
      <c r="K47" s="7">
        <v>-3465000</v>
      </c>
      <c r="L47" s="7">
        <v>5743000</v>
      </c>
      <c r="M47" s="5" t="s">
        <v>3</v>
      </c>
      <c r="N47" s="5" t="s">
        <v>3</v>
      </c>
      <c r="O47" s="5" t="s">
        <v>3</v>
      </c>
      <c r="P47" s="5" t="s">
        <v>3</v>
      </c>
      <c r="Q47" s="5" t="s">
        <v>3</v>
      </c>
      <c r="R47" s="5" t="s">
        <v>3</v>
      </c>
      <c r="S47" s="5" t="s">
        <v>3</v>
      </c>
      <c r="T47" s="5" t="s">
        <v>3</v>
      </c>
      <c r="U47" s="5" t="s">
        <v>3</v>
      </c>
      <c r="V47" s="5" t="s">
        <v>3</v>
      </c>
      <c r="W47" s="5" t="s">
        <v>3</v>
      </c>
    </row>
    <row r="48" spans="1:23" x14ac:dyDescent="0.25">
      <c r="A48" s="3" t="s">
        <v>282</v>
      </c>
      <c r="B48" s="5" t="s">
        <v>3</v>
      </c>
      <c r="C48" s="5" t="s">
        <v>3</v>
      </c>
      <c r="D48" s="7">
        <v>572173000</v>
      </c>
      <c r="E48" s="5" t="s">
        <v>3</v>
      </c>
      <c r="F48" s="7">
        <v>1530376000</v>
      </c>
      <c r="G48" s="5" t="s">
        <v>3</v>
      </c>
      <c r="H48" s="7">
        <v>212856000</v>
      </c>
      <c r="I48" s="5" t="s">
        <v>3</v>
      </c>
      <c r="J48" s="7">
        <v>430410000</v>
      </c>
      <c r="K48" s="7">
        <v>359317000</v>
      </c>
      <c r="L48" s="7">
        <v>1099966000</v>
      </c>
      <c r="M48" s="5" t="s">
        <v>3</v>
      </c>
      <c r="N48" s="5" t="s">
        <v>3</v>
      </c>
      <c r="O48" s="5" t="s">
        <v>3</v>
      </c>
      <c r="P48" s="5" t="s">
        <v>3</v>
      </c>
      <c r="Q48" s="5" t="s">
        <v>3</v>
      </c>
      <c r="R48" s="5" t="s">
        <v>3</v>
      </c>
      <c r="S48" s="5" t="s">
        <v>3</v>
      </c>
      <c r="T48" s="5" t="s">
        <v>3</v>
      </c>
      <c r="U48" s="5" t="s">
        <v>3</v>
      </c>
      <c r="V48" s="5" t="s">
        <v>3</v>
      </c>
      <c r="W48" s="5" t="s">
        <v>3</v>
      </c>
    </row>
    <row r="49" spans="1:23" x14ac:dyDescent="0.25">
      <c r="A49" s="4" t="s">
        <v>1351</v>
      </c>
      <c r="B49" s="5" t="s">
        <v>3</v>
      </c>
      <c r="C49" s="5" t="s">
        <v>3</v>
      </c>
      <c r="D49" s="5" t="s">
        <v>3</v>
      </c>
      <c r="E49" s="5" t="s">
        <v>3</v>
      </c>
      <c r="F49" s="5" t="s">
        <v>3</v>
      </c>
      <c r="G49" s="5" t="s">
        <v>3</v>
      </c>
      <c r="H49" s="5" t="s">
        <v>3</v>
      </c>
      <c r="I49" s="5" t="s">
        <v>3</v>
      </c>
      <c r="J49" s="5" t="s">
        <v>3</v>
      </c>
      <c r="K49" s="5" t="s">
        <v>3</v>
      </c>
      <c r="L49" s="5" t="s">
        <v>3</v>
      </c>
      <c r="M49" s="5" t="s">
        <v>3</v>
      </c>
      <c r="N49" s="5" t="s">
        <v>3</v>
      </c>
      <c r="O49" s="5" t="s">
        <v>3</v>
      </c>
      <c r="P49" s="5" t="s">
        <v>3</v>
      </c>
      <c r="Q49" s="5" t="s">
        <v>3</v>
      </c>
      <c r="R49" s="5" t="s">
        <v>3</v>
      </c>
      <c r="S49" s="5" t="s">
        <v>3</v>
      </c>
      <c r="T49" s="5" t="s">
        <v>3</v>
      </c>
      <c r="U49" s="5" t="s">
        <v>3</v>
      </c>
      <c r="V49" s="5" t="s">
        <v>3</v>
      </c>
      <c r="W49" s="5" t="s">
        <v>3</v>
      </c>
    </row>
    <row r="50" spans="1:23" x14ac:dyDescent="0.25">
      <c r="A50" s="3" t="s">
        <v>1352</v>
      </c>
      <c r="B50" s="7">
        <v>101135000</v>
      </c>
      <c r="C50" s="5" t="s">
        <v>3</v>
      </c>
      <c r="D50" s="5" t="s">
        <v>3</v>
      </c>
      <c r="E50" s="5" t="s">
        <v>3</v>
      </c>
      <c r="F50" s="5" t="s">
        <v>3</v>
      </c>
      <c r="G50" s="5" t="s">
        <v>3</v>
      </c>
      <c r="H50" s="5" t="s">
        <v>3</v>
      </c>
      <c r="I50" s="5" t="s">
        <v>3</v>
      </c>
      <c r="J50" s="5" t="s">
        <v>3</v>
      </c>
      <c r="K50" s="5" t="s">
        <v>3</v>
      </c>
      <c r="L50" s="5" t="s">
        <v>3</v>
      </c>
      <c r="M50" s="5" t="s">
        <v>3</v>
      </c>
      <c r="N50" s="5" t="s">
        <v>3</v>
      </c>
      <c r="O50" s="5" t="s">
        <v>3</v>
      </c>
      <c r="P50" s="5" t="s">
        <v>3</v>
      </c>
      <c r="Q50" s="5" t="s">
        <v>3</v>
      </c>
      <c r="R50" s="5" t="s">
        <v>3</v>
      </c>
      <c r="S50" s="5" t="s">
        <v>3</v>
      </c>
      <c r="T50" s="5" t="s">
        <v>3</v>
      </c>
      <c r="U50" s="5" t="s">
        <v>3</v>
      </c>
      <c r="V50" s="5" t="s">
        <v>3</v>
      </c>
      <c r="W50" s="5" t="s">
        <v>3</v>
      </c>
    </row>
    <row r="51" spans="1:23" x14ac:dyDescent="0.25">
      <c r="A51" s="3" t="s">
        <v>141</v>
      </c>
      <c r="B51" s="7">
        <v>32667000</v>
      </c>
      <c r="C51" s="7">
        <v>60455000</v>
      </c>
      <c r="D51" s="5" t="s">
        <v>3</v>
      </c>
      <c r="E51" s="5" t="s">
        <v>3</v>
      </c>
      <c r="F51" s="5" t="s">
        <v>3</v>
      </c>
      <c r="G51" s="5" t="s">
        <v>3</v>
      </c>
      <c r="H51" s="5" t="s">
        <v>3</v>
      </c>
      <c r="I51" s="5" t="s">
        <v>3</v>
      </c>
      <c r="J51" s="5" t="s">
        <v>3</v>
      </c>
      <c r="K51" s="5" t="s">
        <v>3</v>
      </c>
      <c r="L51" s="5" t="s">
        <v>3</v>
      </c>
      <c r="M51" s="5" t="s">
        <v>3</v>
      </c>
      <c r="N51" s="5" t="s">
        <v>3</v>
      </c>
      <c r="O51" s="5" t="s">
        <v>3</v>
      </c>
      <c r="P51" s="5" t="s">
        <v>3</v>
      </c>
      <c r="Q51" s="5" t="s">
        <v>3</v>
      </c>
      <c r="R51" s="5" t="s">
        <v>3</v>
      </c>
      <c r="S51" s="5" t="s">
        <v>3</v>
      </c>
      <c r="T51" s="5" t="s">
        <v>3</v>
      </c>
      <c r="U51" s="5" t="s">
        <v>3</v>
      </c>
      <c r="V51" s="5" t="s">
        <v>3</v>
      </c>
      <c r="W51" s="5" t="s">
        <v>3</v>
      </c>
    </row>
    <row r="52" spans="1:23" x14ac:dyDescent="0.25">
      <c r="A52" s="4" t="s">
        <v>1353</v>
      </c>
      <c r="B52" s="5" t="s">
        <v>3</v>
      </c>
      <c r="C52" s="5" t="s">
        <v>3</v>
      </c>
      <c r="D52" s="5" t="s">
        <v>3</v>
      </c>
      <c r="E52" s="5" t="s">
        <v>3</v>
      </c>
      <c r="F52" s="5" t="s">
        <v>3</v>
      </c>
      <c r="G52" s="5" t="s">
        <v>3</v>
      </c>
      <c r="H52" s="5" t="s">
        <v>3</v>
      </c>
      <c r="I52" s="5" t="s">
        <v>3</v>
      </c>
      <c r="J52" s="5" t="s">
        <v>3</v>
      </c>
      <c r="K52" s="5" t="s">
        <v>3</v>
      </c>
      <c r="L52" s="5" t="s">
        <v>3</v>
      </c>
      <c r="M52" s="5" t="s">
        <v>3</v>
      </c>
      <c r="N52" s="5" t="s">
        <v>3</v>
      </c>
      <c r="O52" s="5" t="s">
        <v>3</v>
      </c>
      <c r="P52" s="5" t="s">
        <v>3</v>
      </c>
      <c r="Q52" s="5" t="s">
        <v>3</v>
      </c>
      <c r="R52" s="5" t="s">
        <v>3</v>
      </c>
      <c r="S52" s="5" t="s">
        <v>3</v>
      </c>
      <c r="T52" s="5" t="s">
        <v>3</v>
      </c>
      <c r="U52" s="5" t="s">
        <v>3</v>
      </c>
      <c r="V52" s="5" t="s">
        <v>3</v>
      </c>
      <c r="W52" s="5" t="s">
        <v>3</v>
      </c>
    </row>
    <row r="53" spans="1:23" x14ac:dyDescent="0.25">
      <c r="A53" s="3" t="s">
        <v>293</v>
      </c>
      <c r="B53" s="5" t="s">
        <v>3</v>
      </c>
      <c r="C53" s="5" t="s">
        <v>3</v>
      </c>
      <c r="D53" s="5" t="s">
        <v>3</v>
      </c>
      <c r="E53" s="5" t="s">
        <v>3</v>
      </c>
      <c r="F53" s="5" t="s">
        <v>3</v>
      </c>
      <c r="G53" s="5" t="s">
        <v>3</v>
      </c>
      <c r="H53" s="5" t="s">
        <v>3</v>
      </c>
      <c r="I53" s="5" t="s">
        <v>3</v>
      </c>
      <c r="J53" s="5" t="s">
        <v>3</v>
      </c>
      <c r="K53" s="5" t="s">
        <v>3</v>
      </c>
      <c r="L53" s="5" t="s">
        <v>3</v>
      </c>
      <c r="M53" s="5" t="s">
        <v>3</v>
      </c>
      <c r="N53" s="5" t="s">
        <v>3</v>
      </c>
      <c r="O53" s="5" t="s">
        <v>3</v>
      </c>
      <c r="P53" s="7">
        <v>157271000</v>
      </c>
      <c r="Q53" s="5" t="s">
        <v>3</v>
      </c>
      <c r="R53" s="5" t="s">
        <v>3</v>
      </c>
      <c r="S53" s="5" t="s">
        <v>3</v>
      </c>
      <c r="T53" s="5" t="s">
        <v>3</v>
      </c>
      <c r="U53" s="5" t="s">
        <v>3</v>
      </c>
      <c r="V53" s="5" t="s">
        <v>3</v>
      </c>
      <c r="W53" s="5" t="s">
        <v>3</v>
      </c>
    </row>
    <row r="54" spans="1:23" x14ac:dyDescent="0.25">
      <c r="A54" s="3" t="s">
        <v>141</v>
      </c>
      <c r="B54" s="5" t="s">
        <v>3</v>
      </c>
      <c r="C54" s="5" t="s">
        <v>3</v>
      </c>
      <c r="D54" s="5" t="s">
        <v>3</v>
      </c>
      <c r="E54" s="5" t="s">
        <v>3</v>
      </c>
      <c r="F54" s="5" t="s">
        <v>3</v>
      </c>
      <c r="G54" s="5" t="s">
        <v>3</v>
      </c>
      <c r="H54" s="5" t="s">
        <v>3</v>
      </c>
      <c r="I54" s="5" t="s">
        <v>3</v>
      </c>
      <c r="J54" s="5" t="s">
        <v>3</v>
      </c>
      <c r="K54" s="5" t="s">
        <v>3</v>
      </c>
      <c r="L54" s="5" t="s">
        <v>3</v>
      </c>
      <c r="M54" s="5" t="s">
        <v>3</v>
      </c>
      <c r="N54" s="5" t="s">
        <v>3</v>
      </c>
      <c r="O54" s="5" t="s">
        <v>3</v>
      </c>
      <c r="P54" s="7">
        <v>61064000</v>
      </c>
      <c r="Q54" s="5" t="s">
        <v>3</v>
      </c>
      <c r="R54" s="5" t="s">
        <v>3</v>
      </c>
      <c r="S54" s="5" t="s">
        <v>3</v>
      </c>
      <c r="T54" s="5" t="s">
        <v>3</v>
      </c>
      <c r="U54" s="5" t="s">
        <v>3</v>
      </c>
      <c r="V54" s="5" t="s">
        <v>3</v>
      </c>
      <c r="W54" s="5" t="s">
        <v>3</v>
      </c>
    </row>
    <row r="55" spans="1:23" x14ac:dyDescent="0.25">
      <c r="A55" s="4" t="s">
        <v>142</v>
      </c>
      <c r="B55" s="5" t="s">
        <v>3</v>
      </c>
      <c r="C55" s="5" t="s">
        <v>3</v>
      </c>
      <c r="D55" s="5" t="s">
        <v>3</v>
      </c>
      <c r="E55" s="5" t="s">
        <v>3</v>
      </c>
      <c r="F55" s="5" t="s">
        <v>3</v>
      </c>
      <c r="G55" s="5" t="s">
        <v>3</v>
      </c>
      <c r="H55" s="5" t="s">
        <v>3</v>
      </c>
      <c r="I55" s="5" t="s">
        <v>3</v>
      </c>
      <c r="J55" s="5" t="s">
        <v>3</v>
      </c>
      <c r="K55" s="5" t="s">
        <v>3</v>
      </c>
      <c r="L55" s="5" t="s">
        <v>3</v>
      </c>
      <c r="M55" s="5" t="s">
        <v>3</v>
      </c>
      <c r="N55" s="5" t="s">
        <v>3</v>
      </c>
      <c r="O55" s="5" t="s">
        <v>3</v>
      </c>
      <c r="P55" s="5" t="s">
        <v>3</v>
      </c>
      <c r="Q55" s="5" t="s">
        <v>3</v>
      </c>
      <c r="R55" s="5" t="s">
        <v>3</v>
      </c>
      <c r="S55" s="5" t="s">
        <v>3</v>
      </c>
      <c r="T55" s="5" t="s">
        <v>3</v>
      </c>
      <c r="U55" s="5" t="s">
        <v>3</v>
      </c>
      <c r="V55" s="5" t="s">
        <v>3</v>
      </c>
      <c r="W55" s="5" t="s">
        <v>3</v>
      </c>
    </row>
    <row r="56" spans="1:23" x14ac:dyDescent="0.25">
      <c r="A56" s="3" t="s">
        <v>143</v>
      </c>
      <c r="B56" s="5" t="s">
        <v>3</v>
      </c>
      <c r="C56" s="5" t="s">
        <v>3</v>
      </c>
      <c r="D56" s="5" t="s">
        <v>3</v>
      </c>
      <c r="E56" s="5" t="s">
        <v>3</v>
      </c>
      <c r="F56" s="5" t="s">
        <v>3</v>
      </c>
      <c r="G56" s="5" t="s">
        <v>3</v>
      </c>
      <c r="H56" s="5" t="s">
        <v>3</v>
      </c>
      <c r="I56" s="5" t="s">
        <v>3</v>
      </c>
      <c r="J56" s="5" t="s">
        <v>3</v>
      </c>
      <c r="K56" s="5" t="s">
        <v>3</v>
      </c>
      <c r="L56" s="5" t="s">
        <v>3</v>
      </c>
      <c r="M56" s="5" t="s">
        <v>3</v>
      </c>
      <c r="N56" s="5" t="s">
        <v>3</v>
      </c>
      <c r="O56" s="5" t="s">
        <v>3</v>
      </c>
      <c r="P56" s="13">
        <v>0.92</v>
      </c>
      <c r="Q56" s="5" t="s">
        <v>3</v>
      </c>
      <c r="R56" s="5" t="s">
        <v>3</v>
      </c>
      <c r="S56" s="5" t="s">
        <v>3</v>
      </c>
      <c r="T56" s="5" t="s">
        <v>3</v>
      </c>
      <c r="U56" s="5" t="s">
        <v>3</v>
      </c>
      <c r="V56" s="5" t="s">
        <v>3</v>
      </c>
      <c r="W56" s="5" t="s">
        <v>3</v>
      </c>
    </row>
    <row r="57" spans="1:23" x14ac:dyDescent="0.25">
      <c r="A57" s="3" t="s">
        <v>144</v>
      </c>
      <c r="B57" s="5" t="s">
        <v>3</v>
      </c>
      <c r="C57" s="5" t="s">
        <v>3</v>
      </c>
      <c r="D57" s="5" t="s">
        <v>3</v>
      </c>
      <c r="E57" s="5" t="s">
        <v>3</v>
      </c>
      <c r="F57" s="5" t="s">
        <v>3</v>
      </c>
      <c r="G57" s="5" t="s">
        <v>3</v>
      </c>
      <c r="H57" s="5" t="s">
        <v>3</v>
      </c>
      <c r="I57" s="5" t="s">
        <v>3</v>
      </c>
      <c r="J57" s="5" t="s">
        <v>3</v>
      </c>
      <c r="K57" s="5" t="s">
        <v>3</v>
      </c>
      <c r="L57" s="5" t="s">
        <v>3</v>
      </c>
      <c r="M57" s="5" t="s">
        <v>3</v>
      </c>
      <c r="N57" s="5" t="s">
        <v>3</v>
      </c>
      <c r="O57" s="5" t="s">
        <v>3</v>
      </c>
      <c r="P57" s="13">
        <v>0.9</v>
      </c>
      <c r="Q57" s="5" t="s">
        <v>3</v>
      </c>
      <c r="R57" s="5" t="s">
        <v>3</v>
      </c>
      <c r="S57" s="5" t="s">
        <v>3</v>
      </c>
      <c r="T57" s="5" t="s">
        <v>3</v>
      </c>
      <c r="U57" s="5" t="s">
        <v>3</v>
      </c>
      <c r="V57" s="5" t="s">
        <v>3</v>
      </c>
      <c r="W57" s="5" t="s">
        <v>3</v>
      </c>
    </row>
    <row r="58" spans="1:23" ht="30" x14ac:dyDescent="0.25">
      <c r="A58" s="3" t="s">
        <v>133</v>
      </c>
      <c r="B58" s="5">
        <v>0</v>
      </c>
      <c r="C58" s="5" t="s">
        <v>3</v>
      </c>
      <c r="D58" s="5" t="s">
        <v>3</v>
      </c>
      <c r="E58" s="5" t="s">
        <v>3</v>
      </c>
      <c r="F58" s="5" t="s">
        <v>3</v>
      </c>
      <c r="G58" s="5" t="s">
        <v>3</v>
      </c>
      <c r="H58" s="5" t="s">
        <v>3</v>
      </c>
      <c r="I58" s="5" t="s">
        <v>3</v>
      </c>
      <c r="J58" s="5" t="s">
        <v>3</v>
      </c>
      <c r="K58" s="5" t="s">
        <v>3</v>
      </c>
      <c r="L58" s="5" t="s">
        <v>3</v>
      </c>
      <c r="M58" s="5" t="s">
        <v>3</v>
      </c>
      <c r="N58" s="5" t="s">
        <v>3</v>
      </c>
      <c r="O58" s="5" t="s">
        <v>3</v>
      </c>
      <c r="P58" s="5" t="s">
        <v>3</v>
      </c>
      <c r="Q58" s="5" t="s">
        <v>3</v>
      </c>
      <c r="R58" s="5" t="s">
        <v>3</v>
      </c>
      <c r="S58" s="5" t="s">
        <v>3</v>
      </c>
      <c r="T58" s="7">
        <v>130000</v>
      </c>
      <c r="U58" s="5" t="s">
        <v>3</v>
      </c>
      <c r="V58" s="5" t="s">
        <v>3</v>
      </c>
      <c r="W58" s="5" t="s">
        <v>3</v>
      </c>
    </row>
    <row r="59" spans="1:23" x14ac:dyDescent="0.25">
      <c r="A59" s="3" t="s">
        <v>143</v>
      </c>
      <c r="B59" s="13">
        <v>0.48</v>
      </c>
      <c r="C59" s="13">
        <v>0.91</v>
      </c>
      <c r="D59" s="5" t="s">
        <v>3</v>
      </c>
      <c r="E59" s="5" t="s">
        <v>3</v>
      </c>
      <c r="F59" s="5" t="s">
        <v>3</v>
      </c>
      <c r="G59" s="5" t="s">
        <v>3</v>
      </c>
      <c r="H59" s="5" t="s">
        <v>3</v>
      </c>
      <c r="I59" s="5" t="s">
        <v>3</v>
      </c>
      <c r="J59" s="5" t="s">
        <v>3</v>
      </c>
      <c r="K59" s="5" t="s">
        <v>3</v>
      </c>
      <c r="L59" s="5" t="s">
        <v>3</v>
      </c>
      <c r="M59" s="5" t="s">
        <v>3</v>
      </c>
      <c r="N59" s="5" t="s">
        <v>3</v>
      </c>
      <c r="O59" s="5" t="s">
        <v>3</v>
      </c>
      <c r="P59" s="5" t="s">
        <v>3</v>
      </c>
      <c r="Q59" s="5" t="s">
        <v>3</v>
      </c>
      <c r="R59" s="5" t="s">
        <v>3</v>
      </c>
      <c r="S59" s="5" t="s">
        <v>3</v>
      </c>
      <c r="T59" s="5" t="s">
        <v>3</v>
      </c>
      <c r="U59" s="5" t="s">
        <v>3</v>
      </c>
      <c r="V59" s="5" t="s">
        <v>3</v>
      </c>
      <c r="W59" s="5" t="s">
        <v>3</v>
      </c>
    </row>
    <row r="60" spans="1:23" x14ac:dyDescent="0.25">
      <c r="A60" s="3" t="s">
        <v>144</v>
      </c>
      <c r="B60" s="13">
        <v>0.45</v>
      </c>
      <c r="C60" s="13">
        <v>0.89</v>
      </c>
      <c r="D60" s="5" t="s">
        <v>3</v>
      </c>
      <c r="E60" s="5" t="s">
        <v>3</v>
      </c>
      <c r="F60" s="5" t="s">
        <v>3</v>
      </c>
      <c r="G60" s="5" t="s">
        <v>3</v>
      </c>
      <c r="H60" s="5" t="s">
        <v>3</v>
      </c>
      <c r="I60" s="5" t="s">
        <v>3</v>
      </c>
      <c r="J60" s="5" t="s">
        <v>3</v>
      </c>
      <c r="K60" s="5" t="s">
        <v>3</v>
      </c>
      <c r="L60" s="5" t="s">
        <v>3</v>
      </c>
      <c r="M60" s="5" t="s">
        <v>3</v>
      </c>
      <c r="N60" s="5" t="s">
        <v>3</v>
      </c>
      <c r="O60" s="5" t="s">
        <v>3</v>
      </c>
      <c r="P60" s="5" t="s">
        <v>3</v>
      </c>
      <c r="Q60" s="5" t="s">
        <v>3</v>
      </c>
      <c r="R60" s="5" t="s">
        <v>3</v>
      </c>
      <c r="S60" s="5" t="s">
        <v>3</v>
      </c>
      <c r="T60" s="5" t="s">
        <v>3</v>
      </c>
      <c r="U60" s="5" t="s">
        <v>3</v>
      </c>
      <c r="V60" s="5" t="s">
        <v>3</v>
      </c>
      <c r="W60" s="5" t="s">
        <v>3</v>
      </c>
    </row>
    <row r="61" spans="1:23" ht="30" x14ac:dyDescent="0.25">
      <c r="A61" s="3" t="s">
        <v>1354</v>
      </c>
      <c r="B61" s="5" t="s">
        <v>3</v>
      </c>
      <c r="C61" s="5" t="s">
        <v>3</v>
      </c>
      <c r="D61" s="5" t="s">
        <v>3</v>
      </c>
      <c r="E61" s="5" t="s">
        <v>3</v>
      </c>
      <c r="F61" s="5" t="s">
        <v>3</v>
      </c>
      <c r="G61" s="5" t="s">
        <v>3</v>
      </c>
      <c r="H61" s="5" t="s">
        <v>3</v>
      </c>
      <c r="I61" s="5" t="s">
        <v>3</v>
      </c>
      <c r="J61" s="5" t="s">
        <v>3</v>
      </c>
      <c r="K61" s="5" t="s">
        <v>3</v>
      </c>
      <c r="L61" s="5" t="s">
        <v>3</v>
      </c>
      <c r="M61" s="5" t="s">
        <v>3</v>
      </c>
      <c r="N61" s="5" t="s">
        <v>3</v>
      </c>
      <c r="O61" s="5" t="s">
        <v>3</v>
      </c>
      <c r="P61" s="5" t="s">
        <v>3</v>
      </c>
      <c r="Q61" s="5" t="s">
        <v>3</v>
      </c>
      <c r="R61" s="5" t="s">
        <v>3</v>
      </c>
      <c r="S61" s="7">
        <v>60000000</v>
      </c>
      <c r="T61" s="5" t="s">
        <v>3</v>
      </c>
      <c r="U61" s="5" t="s">
        <v>3</v>
      </c>
      <c r="V61" s="5" t="s">
        <v>3</v>
      </c>
      <c r="W61" s="5" t="s">
        <v>3</v>
      </c>
    </row>
    <row r="62" spans="1:23" ht="30" x14ac:dyDescent="0.25">
      <c r="A62" s="3" t="s">
        <v>1355</v>
      </c>
      <c r="B62" s="5" t="s">
        <v>3</v>
      </c>
      <c r="C62" s="5" t="s">
        <v>3</v>
      </c>
      <c r="D62" s="5" t="s">
        <v>3</v>
      </c>
      <c r="E62" s="5" t="s">
        <v>3</v>
      </c>
      <c r="F62" s="5" t="s">
        <v>3</v>
      </c>
      <c r="G62" s="5" t="s">
        <v>3</v>
      </c>
      <c r="H62" s="5" t="s">
        <v>3</v>
      </c>
      <c r="I62" s="5" t="s">
        <v>3</v>
      </c>
      <c r="J62" s="5" t="s">
        <v>3</v>
      </c>
      <c r="K62" s="5" t="s">
        <v>3</v>
      </c>
      <c r="L62" s="5" t="s">
        <v>3</v>
      </c>
      <c r="M62" s="5" t="s">
        <v>3</v>
      </c>
      <c r="N62" s="5" t="s">
        <v>3</v>
      </c>
      <c r="O62" s="5" t="s">
        <v>3</v>
      </c>
      <c r="P62" s="5" t="s">
        <v>3</v>
      </c>
      <c r="Q62" s="5" t="s">
        <v>3</v>
      </c>
      <c r="R62" s="5" t="s">
        <v>3</v>
      </c>
      <c r="S62" s="9">
        <v>45000000</v>
      </c>
      <c r="T62" s="5" t="s">
        <v>3</v>
      </c>
      <c r="U62" s="5" t="s">
        <v>3</v>
      </c>
      <c r="V62" s="5" t="s">
        <v>3</v>
      </c>
      <c r="W62" s="5" t="s">
        <v>3</v>
      </c>
    </row>
  </sheetData>
  <mergeCells count="10">
    <mergeCell ref="A1:A4"/>
    <mergeCell ref="B1:C1"/>
    <mergeCell ref="M1:N1"/>
    <mergeCell ref="O1:P1"/>
    <mergeCell ref="T1:V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56</v>
      </c>
      <c r="B1" s="1" t="s">
        <v>1</v>
      </c>
    </row>
    <row r="2" spans="1:2" x14ac:dyDescent="0.25">
      <c r="A2" s="8"/>
      <c r="B2" s="1" t="s">
        <v>2</v>
      </c>
    </row>
    <row r="3" spans="1:2" x14ac:dyDescent="0.25">
      <c r="A3" s="4" t="s">
        <v>1357</v>
      </c>
      <c r="B3" s="5" t="s">
        <v>3</v>
      </c>
    </row>
    <row r="4" spans="1:2" ht="45" x14ac:dyDescent="0.25">
      <c r="A4" s="3" t="s">
        <v>1358</v>
      </c>
      <c r="B4" s="199">
        <v>0.01</v>
      </c>
    </row>
    <row r="5" spans="1:2" ht="30" x14ac:dyDescent="0.25">
      <c r="A5" s="3" t="s">
        <v>1359</v>
      </c>
      <c r="B5" s="9">
        <v>0</v>
      </c>
    </row>
    <row r="6" spans="1:2" x14ac:dyDescent="0.25">
      <c r="A6" s="3" t="s">
        <v>1360</v>
      </c>
      <c r="B6" s="5" t="s">
        <v>3</v>
      </c>
    </row>
    <row r="7" spans="1:2" x14ac:dyDescent="0.25">
      <c r="A7" s="4" t="s">
        <v>1357</v>
      </c>
      <c r="B7" s="5" t="s">
        <v>3</v>
      </c>
    </row>
    <row r="8" spans="1:2" ht="30" x14ac:dyDescent="0.25">
      <c r="A8" s="3" t="s">
        <v>1361</v>
      </c>
      <c r="B8" s="199">
        <v>0</v>
      </c>
    </row>
    <row r="9" spans="1:2" ht="30" x14ac:dyDescent="0.25">
      <c r="A9" s="3" t="s">
        <v>1362</v>
      </c>
      <c r="B9" s="199">
        <v>0</v>
      </c>
    </row>
    <row r="10" spans="1:2" ht="45" x14ac:dyDescent="0.25">
      <c r="A10" s="3" t="s">
        <v>1363</v>
      </c>
      <c r="B10" s="199">
        <v>0</v>
      </c>
    </row>
    <row r="11" spans="1:2" x14ac:dyDescent="0.25">
      <c r="A11" s="3" t="s">
        <v>1364</v>
      </c>
      <c r="B11" s="5" t="s">
        <v>3</v>
      </c>
    </row>
    <row r="12" spans="1:2" x14ac:dyDescent="0.25">
      <c r="A12" s="4" t="s">
        <v>1357</v>
      </c>
      <c r="B12" s="5" t="s">
        <v>3</v>
      </c>
    </row>
    <row r="13" spans="1:2" ht="30" x14ac:dyDescent="0.25">
      <c r="A13" s="3" t="s">
        <v>1361</v>
      </c>
      <c r="B13" s="199">
        <v>0.4</v>
      </c>
    </row>
    <row r="14" spans="1:2" ht="30" x14ac:dyDescent="0.25">
      <c r="A14" s="3" t="s">
        <v>1362</v>
      </c>
      <c r="B14" s="199">
        <v>0.4</v>
      </c>
    </row>
    <row r="15" spans="1:2" ht="45" x14ac:dyDescent="0.25">
      <c r="A15" s="3" t="s">
        <v>1363</v>
      </c>
      <c r="B15" s="199">
        <v>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365</v>
      </c>
      <c r="B1" s="1" t="s">
        <v>1</v>
      </c>
      <c r="C1" s="1" t="s">
        <v>1366</v>
      </c>
    </row>
    <row r="2" spans="1:3" x14ac:dyDescent="0.25">
      <c r="A2" s="8"/>
      <c r="B2" s="1" t="s">
        <v>2</v>
      </c>
      <c r="C2" s="1" t="s">
        <v>26</v>
      </c>
    </row>
    <row r="3" spans="1:3" x14ac:dyDescent="0.25">
      <c r="A3" s="4" t="s">
        <v>1242</v>
      </c>
      <c r="B3" s="5" t="s">
        <v>3</v>
      </c>
      <c r="C3" s="5" t="s">
        <v>3</v>
      </c>
    </row>
    <row r="4" spans="1:3" ht="30" x14ac:dyDescent="0.25">
      <c r="A4" s="3" t="s">
        <v>1367</v>
      </c>
      <c r="B4" s="5" t="s">
        <v>1368</v>
      </c>
      <c r="C4" s="5" t="s">
        <v>3</v>
      </c>
    </row>
    <row r="5" spans="1:3" ht="30" x14ac:dyDescent="0.25">
      <c r="A5" s="4" t="s">
        <v>1369</v>
      </c>
      <c r="B5" s="5" t="s">
        <v>3</v>
      </c>
      <c r="C5" s="5" t="s">
        <v>3</v>
      </c>
    </row>
    <row r="6" spans="1:3" ht="30" x14ac:dyDescent="0.25">
      <c r="A6" s="3" t="s">
        <v>1370</v>
      </c>
      <c r="B6" s="199">
        <v>0.08</v>
      </c>
      <c r="C6" s="5" t="s">
        <v>3</v>
      </c>
    </row>
    <row r="7" spans="1:3" x14ac:dyDescent="0.25">
      <c r="A7" s="3" t="s">
        <v>1371</v>
      </c>
      <c r="B7" s="5" t="s">
        <v>3</v>
      </c>
      <c r="C7" s="5" t="s">
        <v>3</v>
      </c>
    </row>
    <row r="8" spans="1:3" x14ac:dyDescent="0.25">
      <c r="A8" s="4" t="s">
        <v>1242</v>
      </c>
      <c r="B8" s="5" t="s">
        <v>3</v>
      </c>
      <c r="C8" s="5" t="s">
        <v>3</v>
      </c>
    </row>
    <row r="9" spans="1:3" x14ac:dyDescent="0.25">
      <c r="A9" s="3" t="s">
        <v>1372</v>
      </c>
      <c r="B9" s="199">
        <v>0.19320000000000001</v>
      </c>
      <c r="C9" s="199">
        <v>0.2</v>
      </c>
    </row>
    <row r="10" spans="1:3" x14ac:dyDescent="0.25">
      <c r="A10" s="3" t="s">
        <v>338</v>
      </c>
      <c r="B10" s="9">
        <v>471</v>
      </c>
      <c r="C10" s="9">
        <v>467</v>
      </c>
    </row>
    <row r="11" spans="1:3" x14ac:dyDescent="0.25">
      <c r="A11" s="3" t="s">
        <v>1373</v>
      </c>
      <c r="B11" s="199">
        <v>5.5999999999999999E-3</v>
      </c>
      <c r="C11" s="199">
        <v>5.5999999999999999E-3</v>
      </c>
    </row>
    <row r="12" spans="1:3" x14ac:dyDescent="0.25">
      <c r="A12" s="3" t="s">
        <v>1374</v>
      </c>
      <c r="B12" s="5" t="s">
        <v>3</v>
      </c>
      <c r="C12" s="5" t="s">
        <v>3</v>
      </c>
    </row>
    <row r="13" spans="1:3" x14ac:dyDescent="0.25">
      <c r="A13" s="4" t="s">
        <v>1242</v>
      </c>
      <c r="B13" s="5" t="s">
        <v>3</v>
      </c>
      <c r="C13" s="5" t="s">
        <v>3</v>
      </c>
    </row>
    <row r="14" spans="1:3" x14ac:dyDescent="0.25">
      <c r="A14" s="3" t="s">
        <v>1375</v>
      </c>
      <c r="B14" s="199">
        <v>7.0800000000000002E-2</v>
      </c>
      <c r="C14" s="199">
        <v>8.5000000000000006E-2</v>
      </c>
    </row>
    <row r="15" spans="1:3" x14ac:dyDescent="0.25">
      <c r="A15" s="3" t="s">
        <v>1376</v>
      </c>
      <c r="B15" s="5" t="s">
        <v>3</v>
      </c>
      <c r="C15" s="5" t="s">
        <v>3</v>
      </c>
    </row>
    <row r="16" spans="1:3" x14ac:dyDescent="0.25">
      <c r="A16" s="4" t="s">
        <v>1242</v>
      </c>
      <c r="B16" s="5" t="s">
        <v>3</v>
      </c>
      <c r="C16" s="5" t="s">
        <v>3</v>
      </c>
    </row>
    <row r="17" spans="1:3" x14ac:dyDescent="0.25">
      <c r="A17" s="3" t="s">
        <v>1375</v>
      </c>
      <c r="B17" s="199">
        <v>0.5</v>
      </c>
      <c r="C17" s="199">
        <v>0.5</v>
      </c>
    </row>
    <row r="18" spans="1:3" x14ac:dyDescent="0.25">
      <c r="A18" s="3" t="s">
        <v>1377</v>
      </c>
      <c r="B18" s="5" t="s">
        <v>3</v>
      </c>
      <c r="C18" s="5" t="s">
        <v>3</v>
      </c>
    </row>
    <row r="19" spans="1:3" x14ac:dyDescent="0.25">
      <c r="A19" s="4" t="s">
        <v>1242</v>
      </c>
      <c r="B19" s="5" t="s">
        <v>3</v>
      </c>
      <c r="C19" s="5" t="s">
        <v>3</v>
      </c>
    </row>
    <row r="20" spans="1:3" x14ac:dyDescent="0.25">
      <c r="A20" s="3" t="s">
        <v>1372</v>
      </c>
      <c r="B20" s="199">
        <v>0.15</v>
      </c>
      <c r="C20" s="199">
        <v>0.15</v>
      </c>
    </row>
    <row r="21" spans="1:3" x14ac:dyDescent="0.25">
      <c r="A21" s="3" t="s">
        <v>338</v>
      </c>
      <c r="B21" s="5">
        <v>200</v>
      </c>
      <c r="C21" s="5">
        <v>200</v>
      </c>
    </row>
    <row r="22" spans="1:3" x14ac:dyDescent="0.25">
      <c r="A22" s="3" t="s">
        <v>1373</v>
      </c>
      <c r="B22" s="199">
        <v>5.5999999999999999E-3</v>
      </c>
      <c r="C22" s="199">
        <v>5.5999999999999999E-3</v>
      </c>
    </row>
    <row r="23" spans="1:3" ht="30" x14ac:dyDescent="0.25">
      <c r="A23" s="3" t="s">
        <v>1378</v>
      </c>
      <c r="B23" s="5" t="s">
        <v>3</v>
      </c>
      <c r="C23" s="5" t="s">
        <v>3</v>
      </c>
    </row>
    <row r="24" spans="1:3" x14ac:dyDescent="0.25">
      <c r="A24" s="4" t="s">
        <v>1242</v>
      </c>
      <c r="B24" s="5" t="s">
        <v>3</v>
      </c>
      <c r="C24" s="5" t="s">
        <v>3</v>
      </c>
    </row>
    <row r="25" spans="1:3" x14ac:dyDescent="0.25">
      <c r="A25" s="3" t="s">
        <v>1375</v>
      </c>
      <c r="B25" s="199">
        <v>5.3400000000000003E-2</v>
      </c>
      <c r="C25" s="199">
        <v>4.9799999999999997E-2</v>
      </c>
    </row>
    <row r="26" spans="1:3" ht="30" x14ac:dyDescent="0.25">
      <c r="A26" s="3" t="s">
        <v>1379</v>
      </c>
      <c r="B26" s="5" t="s">
        <v>3</v>
      </c>
      <c r="C26" s="5" t="s">
        <v>3</v>
      </c>
    </row>
    <row r="27" spans="1:3" x14ac:dyDescent="0.25">
      <c r="A27" s="4" t="s">
        <v>1242</v>
      </c>
      <c r="B27" s="5" t="s">
        <v>3</v>
      </c>
      <c r="C27" s="5" t="s">
        <v>3</v>
      </c>
    </row>
    <row r="28" spans="1:3" x14ac:dyDescent="0.25">
      <c r="A28" s="3" t="s">
        <v>1375</v>
      </c>
      <c r="B28" s="199">
        <v>0.52659999999999996</v>
      </c>
      <c r="C28" s="199">
        <v>0.53159999999999996</v>
      </c>
    </row>
    <row r="29" spans="1:3" x14ac:dyDescent="0.25">
      <c r="A29" s="3" t="s">
        <v>331</v>
      </c>
      <c r="B29" s="5" t="s">
        <v>3</v>
      </c>
      <c r="C29" s="5" t="s">
        <v>3</v>
      </c>
    </row>
    <row r="30" spans="1:3" x14ac:dyDescent="0.25">
      <c r="A30" s="4" t="s">
        <v>1242</v>
      </c>
      <c r="B30" s="5" t="s">
        <v>3</v>
      </c>
      <c r="C30" s="5" t="s">
        <v>3</v>
      </c>
    </row>
    <row r="31" spans="1:3" x14ac:dyDescent="0.25">
      <c r="A31" s="3" t="s">
        <v>1372</v>
      </c>
      <c r="B31" s="199">
        <v>9.6600000000000005E-2</v>
      </c>
      <c r="C31" s="199">
        <v>0.1017</v>
      </c>
    </row>
    <row r="32" spans="1:3" x14ac:dyDescent="0.25">
      <c r="A32" s="3" t="s">
        <v>338</v>
      </c>
      <c r="B32" s="5">
        <v>57</v>
      </c>
      <c r="C32" s="5">
        <v>57</v>
      </c>
    </row>
    <row r="33" spans="1:3" x14ac:dyDescent="0.25">
      <c r="A33" s="3" t="s">
        <v>1380</v>
      </c>
      <c r="B33" s="9">
        <v>36</v>
      </c>
      <c r="C33" s="9">
        <v>45</v>
      </c>
    </row>
    <row r="34" spans="1:3" x14ac:dyDescent="0.25">
      <c r="A34" s="3" t="s">
        <v>1381</v>
      </c>
      <c r="B34" s="5" t="s">
        <v>3</v>
      </c>
      <c r="C34" s="5" t="s">
        <v>3</v>
      </c>
    </row>
    <row r="35" spans="1:3" x14ac:dyDescent="0.25">
      <c r="A35" s="4" t="s">
        <v>1242</v>
      </c>
      <c r="B35" s="5" t="s">
        <v>3</v>
      </c>
      <c r="C35" s="5" t="s">
        <v>3</v>
      </c>
    </row>
    <row r="36" spans="1:3" x14ac:dyDescent="0.25">
      <c r="A36" s="3" t="s">
        <v>1375</v>
      </c>
      <c r="B36" s="199">
        <v>3.6700000000000003E-2</v>
      </c>
      <c r="C36" s="199">
        <v>3.5499999999999997E-2</v>
      </c>
    </row>
    <row r="37" spans="1:3" x14ac:dyDescent="0.25">
      <c r="A37" s="3" t="s">
        <v>1373</v>
      </c>
      <c r="B37" s="199">
        <v>8.6999999999999994E-3</v>
      </c>
      <c r="C37" s="199">
        <v>7.3000000000000001E-3</v>
      </c>
    </row>
    <row r="38" spans="1:3" x14ac:dyDescent="0.25">
      <c r="A38" s="3" t="s">
        <v>1382</v>
      </c>
      <c r="B38" s="5" t="s">
        <v>3</v>
      </c>
      <c r="C38" s="5" t="s">
        <v>3</v>
      </c>
    </row>
    <row r="39" spans="1:3" x14ac:dyDescent="0.25">
      <c r="A39" s="4" t="s">
        <v>1242</v>
      </c>
      <c r="B39" s="5" t="s">
        <v>3</v>
      </c>
      <c r="C39" s="5" t="s">
        <v>3</v>
      </c>
    </row>
    <row r="40" spans="1:3" x14ac:dyDescent="0.25">
      <c r="A40" s="3" t="s">
        <v>1375</v>
      </c>
      <c r="B40" s="199">
        <v>0.41260000000000002</v>
      </c>
      <c r="C40" s="199">
        <v>0.44490000000000002</v>
      </c>
    </row>
    <row r="41" spans="1:3" x14ac:dyDescent="0.25">
      <c r="A41" s="3" t="s">
        <v>1373</v>
      </c>
      <c r="B41" s="199">
        <v>1.6899999999999998E-2</v>
      </c>
      <c r="C41" s="199">
        <v>1.54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x14ac:dyDescent="0.25">
      <c r="A1" s="1" t="s">
        <v>1383</v>
      </c>
      <c r="B1" s="1" t="s">
        <v>2</v>
      </c>
      <c r="C1" s="1" t="s">
        <v>26</v>
      </c>
      <c r="D1" s="1" t="s">
        <v>98</v>
      </c>
      <c r="E1" s="1" t="s">
        <v>1384</v>
      </c>
    </row>
    <row r="2" spans="1:5" x14ac:dyDescent="0.25">
      <c r="A2" s="4" t="s">
        <v>1242</v>
      </c>
      <c r="B2" s="5" t="s">
        <v>3</v>
      </c>
      <c r="C2" s="5" t="s">
        <v>3</v>
      </c>
      <c r="D2" s="5" t="s">
        <v>3</v>
      </c>
      <c r="E2" s="5" t="s">
        <v>3</v>
      </c>
    </row>
    <row r="3" spans="1:5" x14ac:dyDescent="0.25">
      <c r="A3" s="3" t="s">
        <v>1385</v>
      </c>
      <c r="B3" s="9">
        <v>632047000</v>
      </c>
      <c r="C3" s="9">
        <v>620083000</v>
      </c>
      <c r="D3" s="5" t="s">
        <v>3</v>
      </c>
      <c r="E3" s="5" t="s">
        <v>3</v>
      </c>
    </row>
    <row r="4" spans="1:5" ht="30" x14ac:dyDescent="0.25">
      <c r="A4" s="3" t="s">
        <v>1386</v>
      </c>
      <c r="B4" s="7">
        <v>17914000</v>
      </c>
      <c r="C4" s="7">
        <v>17708000</v>
      </c>
      <c r="D4" s="5" t="s">
        <v>3</v>
      </c>
      <c r="E4" s="5" t="s">
        <v>3</v>
      </c>
    </row>
    <row r="5" spans="1:5" x14ac:dyDescent="0.25">
      <c r="A5" s="3" t="s">
        <v>236</v>
      </c>
      <c r="B5" s="7">
        <v>75931000</v>
      </c>
      <c r="C5" s="7">
        <v>85252000</v>
      </c>
      <c r="D5" s="5" t="s">
        <v>3</v>
      </c>
      <c r="E5" s="5" t="s">
        <v>3</v>
      </c>
    </row>
    <row r="6" spans="1:5" x14ac:dyDescent="0.25">
      <c r="A6" s="3" t="s">
        <v>46</v>
      </c>
      <c r="B6" s="7">
        <v>77892000</v>
      </c>
      <c r="C6" s="7">
        <v>78603000</v>
      </c>
      <c r="D6" s="7">
        <v>53761000</v>
      </c>
      <c r="E6" s="7">
        <v>5657000</v>
      </c>
    </row>
    <row r="7" spans="1:5" x14ac:dyDescent="0.25">
      <c r="A7" s="3" t="s">
        <v>386</v>
      </c>
      <c r="B7" s="7">
        <v>1420000</v>
      </c>
      <c r="C7" s="7">
        <v>2630000</v>
      </c>
      <c r="D7" s="5" t="s">
        <v>3</v>
      </c>
      <c r="E7" s="5" t="s">
        <v>3</v>
      </c>
    </row>
    <row r="8" spans="1:5" x14ac:dyDescent="0.25">
      <c r="A8" s="3" t="s">
        <v>388</v>
      </c>
      <c r="B8" s="7">
        <v>52000</v>
      </c>
      <c r="C8" s="5" t="s">
        <v>3</v>
      </c>
      <c r="D8" s="5" t="s">
        <v>3</v>
      </c>
      <c r="E8" s="5" t="s">
        <v>3</v>
      </c>
    </row>
    <row r="9" spans="1:5" ht="30" x14ac:dyDescent="0.25">
      <c r="A9" s="4" t="s">
        <v>1387</v>
      </c>
      <c r="B9" s="5" t="s">
        <v>3</v>
      </c>
      <c r="C9" s="5" t="s">
        <v>3</v>
      </c>
      <c r="D9" s="5" t="s">
        <v>3</v>
      </c>
      <c r="E9" s="5" t="s">
        <v>3</v>
      </c>
    </row>
    <row r="10" spans="1:5" ht="30" x14ac:dyDescent="0.25">
      <c r="A10" s="3" t="s">
        <v>1388</v>
      </c>
      <c r="B10" s="5">
        <v>0</v>
      </c>
      <c r="C10" s="5" t="s">
        <v>3</v>
      </c>
      <c r="D10" s="5">
        <v>0</v>
      </c>
      <c r="E10" s="5" t="s">
        <v>3</v>
      </c>
    </row>
    <row r="11" spans="1:5" ht="30" x14ac:dyDescent="0.25">
      <c r="A11" s="3" t="s">
        <v>1389</v>
      </c>
      <c r="B11" s="5">
        <v>0</v>
      </c>
      <c r="C11" s="5" t="s">
        <v>3</v>
      </c>
      <c r="D11" s="5">
        <v>0</v>
      </c>
      <c r="E11" s="5" t="s">
        <v>3</v>
      </c>
    </row>
    <row r="12" spans="1:5" ht="30" x14ac:dyDescent="0.25">
      <c r="A12" s="3" t="s">
        <v>1390</v>
      </c>
      <c r="B12" s="5">
        <v>0</v>
      </c>
      <c r="C12" s="5" t="s">
        <v>3</v>
      </c>
      <c r="D12" s="5">
        <v>0</v>
      </c>
      <c r="E12" s="5" t="s">
        <v>3</v>
      </c>
    </row>
    <row r="13" spans="1:5" ht="30" x14ac:dyDescent="0.25">
      <c r="A13" s="3" t="s">
        <v>1391</v>
      </c>
      <c r="B13" s="5">
        <v>0</v>
      </c>
      <c r="C13" s="5" t="s">
        <v>3</v>
      </c>
      <c r="D13" s="5">
        <v>0</v>
      </c>
      <c r="E13" s="5" t="s">
        <v>3</v>
      </c>
    </row>
    <row r="14" spans="1:5" x14ac:dyDescent="0.25">
      <c r="A14" s="3" t="s">
        <v>373</v>
      </c>
      <c r="B14" s="5" t="s">
        <v>3</v>
      </c>
      <c r="C14" s="5" t="s">
        <v>3</v>
      </c>
      <c r="D14" s="5" t="s">
        <v>3</v>
      </c>
      <c r="E14" s="5" t="s">
        <v>3</v>
      </c>
    </row>
    <row r="15" spans="1:5" x14ac:dyDescent="0.25">
      <c r="A15" s="4" t="s">
        <v>1242</v>
      </c>
      <c r="B15" s="5" t="s">
        <v>3</v>
      </c>
      <c r="C15" s="5" t="s">
        <v>3</v>
      </c>
      <c r="D15" s="5" t="s">
        <v>3</v>
      </c>
      <c r="E15" s="5" t="s">
        <v>3</v>
      </c>
    </row>
    <row r="16" spans="1:5" x14ac:dyDescent="0.25">
      <c r="A16" s="3" t="s">
        <v>1385</v>
      </c>
      <c r="B16" s="7">
        <v>3250000</v>
      </c>
      <c r="C16" s="5" t="s">
        <v>3</v>
      </c>
      <c r="D16" s="5" t="s">
        <v>3</v>
      </c>
      <c r="E16" s="5" t="s">
        <v>3</v>
      </c>
    </row>
    <row r="17" spans="1:5" ht="30" x14ac:dyDescent="0.25">
      <c r="A17" s="3" t="s">
        <v>375</v>
      </c>
      <c r="B17" s="5" t="s">
        <v>3</v>
      </c>
      <c r="C17" s="5" t="s">
        <v>3</v>
      </c>
      <c r="D17" s="5" t="s">
        <v>3</v>
      </c>
      <c r="E17" s="5" t="s">
        <v>3</v>
      </c>
    </row>
    <row r="18" spans="1:5" x14ac:dyDescent="0.25">
      <c r="A18" s="4" t="s">
        <v>1242</v>
      </c>
      <c r="B18" s="5" t="s">
        <v>3</v>
      </c>
      <c r="C18" s="5" t="s">
        <v>3</v>
      </c>
      <c r="D18" s="5" t="s">
        <v>3</v>
      </c>
      <c r="E18" s="5" t="s">
        <v>3</v>
      </c>
    </row>
    <row r="19" spans="1:5" x14ac:dyDescent="0.25">
      <c r="A19" s="3" t="s">
        <v>1385</v>
      </c>
      <c r="B19" s="7">
        <v>114154000</v>
      </c>
      <c r="C19" s="7">
        <v>98237000</v>
      </c>
      <c r="D19" s="5" t="s">
        <v>3</v>
      </c>
      <c r="E19" s="5" t="s">
        <v>3</v>
      </c>
    </row>
    <row r="20" spans="1:5" ht="30" x14ac:dyDescent="0.25">
      <c r="A20" s="3" t="s">
        <v>1392</v>
      </c>
      <c r="B20" s="5" t="s">
        <v>3</v>
      </c>
      <c r="C20" s="5" t="s">
        <v>3</v>
      </c>
      <c r="D20" s="5" t="s">
        <v>3</v>
      </c>
      <c r="E20" s="5" t="s">
        <v>3</v>
      </c>
    </row>
    <row r="21" spans="1:5" x14ac:dyDescent="0.25">
      <c r="A21" s="4" t="s">
        <v>1242</v>
      </c>
      <c r="B21" s="5" t="s">
        <v>3</v>
      </c>
      <c r="C21" s="5" t="s">
        <v>3</v>
      </c>
      <c r="D21" s="5" t="s">
        <v>3</v>
      </c>
      <c r="E21" s="5" t="s">
        <v>3</v>
      </c>
    </row>
    <row r="22" spans="1:5" x14ac:dyDescent="0.25">
      <c r="A22" s="3" t="s">
        <v>1385</v>
      </c>
      <c r="B22" s="7">
        <v>397000</v>
      </c>
      <c r="C22" s="7">
        <v>396000</v>
      </c>
      <c r="D22" s="5" t="s">
        <v>3</v>
      </c>
      <c r="E22" s="5" t="s">
        <v>3</v>
      </c>
    </row>
    <row r="23" spans="1:5" ht="30" x14ac:dyDescent="0.25">
      <c r="A23" s="3" t="s">
        <v>1393</v>
      </c>
      <c r="B23" s="5" t="s">
        <v>3</v>
      </c>
      <c r="C23" s="5" t="s">
        <v>3</v>
      </c>
      <c r="D23" s="5" t="s">
        <v>3</v>
      </c>
      <c r="E23" s="5" t="s">
        <v>3</v>
      </c>
    </row>
    <row r="24" spans="1:5" x14ac:dyDescent="0.25">
      <c r="A24" s="4" t="s">
        <v>1242</v>
      </c>
      <c r="B24" s="5" t="s">
        <v>3</v>
      </c>
      <c r="C24" s="5" t="s">
        <v>3</v>
      </c>
      <c r="D24" s="5" t="s">
        <v>3</v>
      </c>
      <c r="E24" s="5" t="s">
        <v>3</v>
      </c>
    </row>
    <row r="25" spans="1:5" x14ac:dyDescent="0.25">
      <c r="A25" s="3" t="s">
        <v>1385</v>
      </c>
      <c r="B25" s="7">
        <v>167579000</v>
      </c>
      <c r="C25" s="7">
        <v>182000000</v>
      </c>
      <c r="D25" s="5" t="s">
        <v>3</v>
      </c>
      <c r="E25" s="5" t="s">
        <v>3</v>
      </c>
    </row>
    <row r="26" spans="1:5" ht="30" x14ac:dyDescent="0.25">
      <c r="A26" s="3" t="s">
        <v>1394</v>
      </c>
      <c r="B26" s="5" t="s">
        <v>3</v>
      </c>
      <c r="C26" s="5" t="s">
        <v>3</v>
      </c>
      <c r="D26" s="5" t="s">
        <v>3</v>
      </c>
      <c r="E26" s="5" t="s">
        <v>3</v>
      </c>
    </row>
    <row r="27" spans="1:5" x14ac:dyDescent="0.25">
      <c r="A27" s="4" t="s">
        <v>1242</v>
      </c>
      <c r="B27" s="5" t="s">
        <v>3</v>
      </c>
      <c r="C27" s="5" t="s">
        <v>3</v>
      </c>
      <c r="D27" s="5" t="s">
        <v>3</v>
      </c>
      <c r="E27" s="5" t="s">
        <v>3</v>
      </c>
    </row>
    <row r="28" spans="1:5" x14ac:dyDescent="0.25">
      <c r="A28" s="3" t="s">
        <v>1385</v>
      </c>
      <c r="B28" s="7">
        <v>37884000</v>
      </c>
      <c r="C28" s="7">
        <v>42426000</v>
      </c>
      <c r="D28" s="5" t="s">
        <v>3</v>
      </c>
      <c r="E28" s="5" t="s">
        <v>3</v>
      </c>
    </row>
    <row r="29" spans="1:5" ht="45" x14ac:dyDescent="0.25">
      <c r="A29" s="3" t="s">
        <v>379</v>
      </c>
      <c r="B29" s="5" t="s">
        <v>3</v>
      </c>
      <c r="C29" s="5" t="s">
        <v>3</v>
      </c>
      <c r="D29" s="5" t="s">
        <v>3</v>
      </c>
      <c r="E29" s="5" t="s">
        <v>3</v>
      </c>
    </row>
    <row r="30" spans="1:5" x14ac:dyDescent="0.25">
      <c r="A30" s="4" t="s">
        <v>1242</v>
      </c>
      <c r="B30" s="5" t="s">
        <v>3</v>
      </c>
      <c r="C30" s="5" t="s">
        <v>3</v>
      </c>
      <c r="D30" s="5" t="s">
        <v>3</v>
      </c>
      <c r="E30" s="5" t="s">
        <v>3</v>
      </c>
    </row>
    <row r="31" spans="1:5" x14ac:dyDescent="0.25">
      <c r="A31" s="3" t="s">
        <v>1385</v>
      </c>
      <c r="B31" s="7">
        <v>231457000</v>
      </c>
      <c r="C31" s="7">
        <v>218922000</v>
      </c>
      <c r="D31" s="5" t="s">
        <v>3</v>
      </c>
      <c r="E31" s="5" t="s">
        <v>3</v>
      </c>
    </row>
    <row r="32" spans="1:5" x14ac:dyDescent="0.25">
      <c r="A32" s="3" t="s">
        <v>380</v>
      </c>
      <c r="B32" s="5" t="s">
        <v>3</v>
      </c>
      <c r="C32" s="5" t="s">
        <v>3</v>
      </c>
      <c r="D32" s="5" t="s">
        <v>3</v>
      </c>
      <c r="E32" s="5" t="s">
        <v>3</v>
      </c>
    </row>
    <row r="33" spans="1:5" x14ac:dyDescent="0.25">
      <c r="A33" s="4" t="s">
        <v>1242</v>
      </c>
      <c r="B33" s="5" t="s">
        <v>3</v>
      </c>
      <c r="C33" s="5" t="s">
        <v>3</v>
      </c>
      <c r="D33" s="5" t="s">
        <v>3</v>
      </c>
      <c r="E33" s="5" t="s">
        <v>3</v>
      </c>
    </row>
    <row r="34" spans="1:5" x14ac:dyDescent="0.25">
      <c r="A34" s="3" t="s">
        <v>1385</v>
      </c>
      <c r="B34" s="7">
        <v>3516000</v>
      </c>
      <c r="C34" s="7">
        <v>4446000</v>
      </c>
      <c r="D34" s="5" t="s">
        <v>3</v>
      </c>
      <c r="E34" s="5" t="s">
        <v>3</v>
      </c>
    </row>
    <row r="35" spans="1:5" ht="30" x14ac:dyDescent="0.25">
      <c r="A35" s="3" t="s">
        <v>381</v>
      </c>
      <c r="B35" s="5" t="s">
        <v>3</v>
      </c>
      <c r="C35" s="5" t="s">
        <v>3</v>
      </c>
      <c r="D35" s="5" t="s">
        <v>3</v>
      </c>
      <c r="E35" s="5" t="s">
        <v>3</v>
      </c>
    </row>
    <row r="36" spans="1:5" x14ac:dyDescent="0.25">
      <c r="A36" s="4" t="s">
        <v>1242</v>
      </c>
      <c r="B36" s="5" t="s">
        <v>3</v>
      </c>
      <c r="C36" s="5" t="s">
        <v>3</v>
      </c>
      <c r="D36" s="5" t="s">
        <v>3</v>
      </c>
      <c r="E36" s="5" t="s">
        <v>3</v>
      </c>
    </row>
    <row r="37" spans="1:5" x14ac:dyDescent="0.25">
      <c r="A37" s="3" t="s">
        <v>1385</v>
      </c>
      <c r="B37" s="7">
        <v>5156000</v>
      </c>
      <c r="C37" s="7">
        <v>5147000</v>
      </c>
      <c r="D37" s="5" t="s">
        <v>3</v>
      </c>
      <c r="E37" s="5" t="s">
        <v>3</v>
      </c>
    </row>
    <row r="38" spans="1:5" x14ac:dyDescent="0.25">
      <c r="A38" s="3" t="s">
        <v>382</v>
      </c>
      <c r="B38" s="5" t="s">
        <v>3</v>
      </c>
      <c r="C38" s="5" t="s">
        <v>3</v>
      </c>
      <c r="D38" s="5" t="s">
        <v>3</v>
      </c>
      <c r="E38" s="5" t="s">
        <v>3</v>
      </c>
    </row>
    <row r="39" spans="1:5" x14ac:dyDescent="0.25">
      <c r="A39" s="4" t="s">
        <v>1242</v>
      </c>
      <c r="B39" s="5" t="s">
        <v>3</v>
      </c>
      <c r="C39" s="5" t="s">
        <v>3</v>
      </c>
      <c r="D39" s="5" t="s">
        <v>3</v>
      </c>
      <c r="E39" s="5" t="s">
        <v>3</v>
      </c>
    </row>
    <row r="40" spans="1:5" x14ac:dyDescent="0.25">
      <c r="A40" s="3" t="s">
        <v>1385</v>
      </c>
      <c r="B40" s="7">
        <v>68162000</v>
      </c>
      <c r="C40" s="7">
        <v>68020000</v>
      </c>
      <c r="D40" s="5" t="s">
        <v>3</v>
      </c>
      <c r="E40" s="5" t="s">
        <v>3</v>
      </c>
    </row>
    <row r="41" spans="1:5" x14ac:dyDescent="0.25">
      <c r="A41" s="3" t="s">
        <v>383</v>
      </c>
      <c r="B41" s="5" t="s">
        <v>3</v>
      </c>
      <c r="C41" s="5" t="s">
        <v>3</v>
      </c>
      <c r="D41" s="5" t="s">
        <v>3</v>
      </c>
      <c r="E41" s="5" t="s">
        <v>3</v>
      </c>
    </row>
    <row r="42" spans="1:5" x14ac:dyDescent="0.25">
      <c r="A42" s="4" t="s">
        <v>1242</v>
      </c>
      <c r="B42" s="5" t="s">
        <v>3</v>
      </c>
      <c r="C42" s="5" t="s">
        <v>3</v>
      </c>
      <c r="D42" s="5" t="s">
        <v>3</v>
      </c>
      <c r="E42" s="5" t="s">
        <v>3</v>
      </c>
    </row>
    <row r="43" spans="1:5" x14ac:dyDescent="0.25">
      <c r="A43" s="3" t="s">
        <v>1385</v>
      </c>
      <c r="B43" s="7">
        <v>492000</v>
      </c>
      <c r="C43" s="7">
        <v>489000</v>
      </c>
      <c r="D43" s="5" t="s">
        <v>3</v>
      </c>
      <c r="E43" s="5" t="s">
        <v>3</v>
      </c>
    </row>
    <row r="44" spans="1:5" x14ac:dyDescent="0.25">
      <c r="A44" s="3" t="s">
        <v>1395</v>
      </c>
      <c r="B44" s="5" t="s">
        <v>3</v>
      </c>
      <c r="C44" s="5" t="s">
        <v>3</v>
      </c>
      <c r="D44" s="5" t="s">
        <v>3</v>
      </c>
      <c r="E44" s="5" t="s">
        <v>3</v>
      </c>
    </row>
    <row r="45" spans="1:5" x14ac:dyDescent="0.25">
      <c r="A45" s="4" t="s">
        <v>1242</v>
      </c>
      <c r="B45" s="5" t="s">
        <v>3</v>
      </c>
      <c r="C45" s="5" t="s">
        <v>3</v>
      </c>
      <c r="D45" s="5" t="s">
        <v>3</v>
      </c>
      <c r="E45" s="5" t="s">
        <v>3</v>
      </c>
    </row>
    <row r="46" spans="1:5" x14ac:dyDescent="0.25">
      <c r="A46" s="3" t="s">
        <v>1385</v>
      </c>
      <c r="B46" s="7">
        <v>632047000</v>
      </c>
      <c r="C46" s="7">
        <v>620083000</v>
      </c>
      <c r="D46" s="5" t="s">
        <v>3</v>
      </c>
      <c r="E46" s="5" t="s">
        <v>3</v>
      </c>
    </row>
    <row r="47" spans="1:5" x14ac:dyDescent="0.25">
      <c r="A47" s="3" t="s">
        <v>236</v>
      </c>
      <c r="B47" s="7">
        <v>75931000</v>
      </c>
      <c r="C47" s="7">
        <v>85252000</v>
      </c>
      <c r="D47" s="5" t="s">
        <v>3</v>
      </c>
      <c r="E47" s="5" t="s">
        <v>3</v>
      </c>
    </row>
    <row r="48" spans="1:5" x14ac:dyDescent="0.25">
      <c r="A48" s="3" t="s">
        <v>46</v>
      </c>
      <c r="B48" s="7">
        <v>77892000</v>
      </c>
      <c r="C48" s="7">
        <v>78603000</v>
      </c>
      <c r="D48" s="5" t="s">
        <v>3</v>
      </c>
      <c r="E48" s="5" t="s">
        <v>3</v>
      </c>
    </row>
    <row r="49" spans="1:5" x14ac:dyDescent="0.25">
      <c r="A49" s="3" t="s">
        <v>386</v>
      </c>
      <c r="B49" s="7">
        <v>1420000</v>
      </c>
      <c r="C49" s="7">
        <v>2630000</v>
      </c>
      <c r="D49" s="5" t="s">
        <v>3</v>
      </c>
      <c r="E49" s="5" t="s">
        <v>3</v>
      </c>
    </row>
    <row r="50" spans="1:5" x14ac:dyDescent="0.25">
      <c r="A50" s="3" t="s">
        <v>387</v>
      </c>
      <c r="B50" s="7">
        <v>805204000</v>
      </c>
      <c r="C50" s="7">
        <v>804276000</v>
      </c>
      <c r="D50" s="5" t="s">
        <v>3</v>
      </c>
      <c r="E50" s="5" t="s">
        <v>3</v>
      </c>
    </row>
    <row r="51" spans="1:5" x14ac:dyDescent="0.25">
      <c r="A51" s="3" t="s">
        <v>388</v>
      </c>
      <c r="B51" s="7">
        <v>52000</v>
      </c>
      <c r="C51" s="5" t="s">
        <v>3</v>
      </c>
      <c r="D51" s="5" t="s">
        <v>3</v>
      </c>
      <c r="E51" s="5" t="s">
        <v>3</v>
      </c>
    </row>
    <row r="52" spans="1:5" x14ac:dyDescent="0.25">
      <c r="A52" s="3" t="s">
        <v>1396</v>
      </c>
      <c r="B52" s="7">
        <v>52000</v>
      </c>
      <c r="C52" s="5" t="s">
        <v>3</v>
      </c>
      <c r="D52" s="5" t="s">
        <v>3</v>
      </c>
      <c r="E52" s="5" t="s">
        <v>3</v>
      </c>
    </row>
    <row r="53" spans="1:5" ht="30" x14ac:dyDescent="0.25">
      <c r="A53" s="3" t="s">
        <v>1397</v>
      </c>
      <c r="B53" s="5" t="s">
        <v>3</v>
      </c>
      <c r="C53" s="5" t="s">
        <v>3</v>
      </c>
      <c r="D53" s="5" t="s">
        <v>3</v>
      </c>
      <c r="E53" s="5" t="s">
        <v>3</v>
      </c>
    </row>
    <row r="54" spans="1:5" x14ac:dyDescent="0.25">
      <c r="A54" s="4" t="s">
        <v>1242</v>
      </c>
      <c r="B54" s="5" t="s">
        <v>3</v>
      </c>
      <c r="C54" s="5" t="s">
        <v>3</v>
      </c>
      <c r="D54" s="5" t="s">
        <v>3</v>
      </c>
      <c r="E54" s="5" t="s">
        <v>3</v>
      </c>
    </row>
    <row r="55" spans="1:5" ht="30" x14ac:dyDescent="0.25">
      <c r="A55" s="3" t="s">
        <v>1386</v>
      </c>
      <c r="B55" s="7">
        <v>17636000</v>
      </c>
      <c r="C55" s="7">
        <v>16334000</v>
      </c>
      <c r="D55" s="5" t="s">
        <v>3</v>
      </c>
      <c r="E55" s="5" t="s">
        <v>3</v>
      </c>
    </row>
    <row r="56" spans="1:5" ht="30" x14ac:dyDescent="0.25">
      <c r="A56" s="3" t="s">
        <v>1398</v>
      </c>
      <c r="B56" s="5" t="s">
        <v>3</v>
      </c>
      <c r="C56" s="5" t="s">
        <v>3</v>
      </c>
      <c r="D56" s="5" t="s">
        <v>3</v>
      </c>
      <c r="E56" s="5" t="s">
        <v>3</v>
      </c>
    </row>
    <row r="57" spans="1:5" x14ac:dyDescent="0.25">
      <c r="A57" s="4" t="s">
        <v>1242</v>
      </c>
      <c r="B57" s="5" t="s">
        <v>3</v>
      </c>
      <c r="C57" s="5" t="s">
        <v>3</v>
      </c>
      <c r="D57" s="5" t="s">
        <v>3</v>
      </c>
      <c r="E57" s="5" t="s">
        <v>3</v>
      </c>
    </row>
    <row r="58" spans="1:5" ht="30" x14ac:dyDescent="0.25">
      <c r="A58" s="3" t="s">
        <v>1386</v>
      </c>
      <c r="B58" s="7">
        <v>278000</v>
      </c>
      <c r="C58" s="7">
        <v>1374000</v>
      </c>
      <c r="D58" s="5" t="s">
        <v>3</v>
      </c>
      <c r="E58" s="5" t="s">
        <v>3</v>
      </c>
    </row>
    <row r="59" spans="1:5" ht="30" x14ac:dyDescent="0.25">
      <c r="A59" s="3" t="s">
        <v>1399</v>
      </c>
      <c r="B59" s="5" t="s">
        <v>3</v>
      </c>
      <c r="C59" s="5" t="s">
        <v>3</v>
      </c>
      <c r="D59" s="5" t="s">
        <v>3</v>
      </c>
      <c r="E59" s="5" t="s">
        <v>3</v>
      </c>
    </row>
    <row r="60" spans="1:5" x14ac:dyDescent="0.25">
      <c r="A60" s="4" t="s">
        <v>1242</v>
      </c>
      <c r="B60" s="5" t="s">
        <v>3</v>
      </c>
      <c r="C60" s="5" t="s">
        <v>3</v>
      </c>
      <c r="D60" s="5" t="s">
        <v>3</v>
      </c>
      <c r="E60" s="5" t="s">
        <v>3</v>
      </c>
    </row>
    <row r="61" spans="1:5" x14ac:dyDescent="0.25">
      <c r="A61" s="3" t="s">
        <v>1385</v>
      </c>
      <c r="B61" s="7">
        <v>3250000</v>
      </c>
      <c r="C61" s="5" t="s">
        <v>3</v>
      </c>
      <c r="D61" s="5" t="s">
        <v>3</v>
      </c>
      <c r="E61" s="5" t="s">
        <v>3</v>
      </c>
    </row>
    <row r="62" spans="1:5" ht="45" x14ac:dyDescent="0.25">
      <c r="A62" s="3" t="s">
        <v>1400</v>
      </c>
      <c r="B62" s="5" t="s">
        <v>3</v>
      </c>
      <c r="C62" s="5" t="s">
        <v>3</v>
      </c>
      <c r="D62" s="5" t="s">
        <v>3</v>
      </c>
      <c r="E62" s="5" t="s">
        <v>3</v>
      </c>
    </row>
    <row r="63" spans="1:5" x14ac:dyDescent="0.25">
      <c r="A63" s="4" t="s">
        <v>1242</v>
      </c>
      <c r="B63" s="5" t="s">
        <v>3</v>
      </c>
      <c r="C63" s="5" t="s">
        <v>3</v>
      </c>
      <c r="D63" s="5" t="s">
        <v>3</v>
      </c>
      <c r="E63" s="5" t="s">
        <v>3</v>
      </c>
    </row>
    <row r="64" spans="1:5" x14ac:dyDescent="0.25">
      <c r="A64" s="3" t="s">
        <v>1385</v>
      </c>
      <c r="B64" s="7">
        <v>114154000</v>
      </c>
      <c r="C64" s="7">
        <v>98237000</v>
      </c>
      <c r="D64" s="5" t="s">
        <v>3</v>
      </c>
      <c r="E64" s="5" t="s">
        <v>3</v>
      </c>
    </row>
    <row r="65" spans="1:5" ht="45" x14ac:dyDescent="0.25">
      <c r="A65" s="3" t="s">
        <v>1401</v>
      </c>
      <c r="B65" s="5" t="s">
        <v>3</v>
      </c>
      <c r="C65" s="5" t="s">
        <v>3</v>
      </c>
      <c r="D65" s="5" t="s">
        <v>3</v>
      </c>
      <c r="E65" s="5" t="s">
        <v>3</v>
      </c>
    </row>
    <row r="66" spans="1:5" x14ac:dyDescent="0.25">
      <c r="A66" s="4" t="s">
        <v>1242</v>
      </c>
      <c r="B66" s="5" t="s">
        <v>3</v>
      </c>
      <c r="C66" s="5" t="s">
        <v>3</v>
      </c>
      <c r="D66" s="5" t="s">
        <v>3</v>
      </c>
      <c r="E66" s="5" t="s">
        <v>3</v>
      </c>
    </row>
    <row r="67" spans="1:5" x14ac:dyDescent="0.25">
      <c r="A67" s="3" t="s">
        <v>1385</v>
      </c>
      <c r="B67" s="7">
        <v>397000</v>
      </c>
      <c r="C67" s="7">
        <v>396000</v>
      </c>
      <c r="D67" s="5" t="s">
        <v>3</v>
      </c>
      <c r="E67" s="5" t="s">
        <v>3</v>
      </c>
    </row>
    <row r="68" spans="1:5" ht="45" x14ac:dyDescent="0.25">
      <c r="A68" s="3" t="s">
        <v>1402</v>
      </c>
      <c r="B68" s="5" t="s">
        <v>3</v>
      </c>
      <c r="C68" s="5" t="s">
        <v>3</v>
      </c>
      <c r="D68" s="5" t="s">
        <v>3</v>
      </c>
      <c r="E68" s="5" t="s">
        <v>3</v>
      </c>
    </row>
    <row r="69" spans="1:5" x14ac:dyDescent="0.25">
      <c r="A69" s="4" t="s">
        <v>1242</v>
      </c>
      <c r="B69" s="5" t="s">
        <v>3</v>
      </c>
      <c r="C69" s="5" t="s">
        <v>3</v>
      </c>
      <c r="D69" s="5" t="s">
        <v>3</v>
      </c>
      <c r="E69" s="5" t="s">
        <v>3</v>
      </c>
    </row>
    <row r="70" spans="1:5" x14ac:dyDescent="0.25">
      <c r="A70" s="3" t="s">
        <v>1385</v>
      </c>
      <c r="B70" s="7">
        <v>167579000</v>
      </c>
      <c r="C70" s="7">
        <v>182000000</v>
      </c>
      <c r="D70" s="5" t="s">
        <v>3</v>
      </c>
      <c r="E70" s="5" t="s">
        <v>3</v>
      </c>
    </row>
    <row r="71" spans="1:5" ht="30" x14ac:dyDescent="0.25">
      <c r="A71" s="3" t="s">
        <v>1403</v>
      </c>
      <c r="B71" s="5" t="s">
        <v>3</v>
      </c>
      <c r="C71" s="5" t="s">
        <v>3</v>
      </c>
      <c r="D71" s="5" t="s">
        <v>3</v>
      </c>
      <c r="E71" s="5" t="s">
        <v>3</v>
      </c>
    </row>
    <row r="72" spans="1:5" x14ac:dyDescent="0.25">
      <c r="A72" s="4" t="s">
        <v>1242</v>
      </c>
      <c r="B72" s="5" t="s">
        <v>3</v>
      </c>
      <c r="C72" s="5" t="s">
        <v>3</v>
      </c>
      <c r="D72" s="5" t="s">
        <v>3</v>
      </c>
      <c r="E72" s="5" t="s">
        <v>3</v>
      </c>
    </row>
    <row r="73" spans="1:5" x14ac:dyDescent="0.25">
      <c r="A73" s="3" t="s">
        <v>1385</v>
      </c>
      <c r="B73" s="7">
        <v>37884000</v>
      </c>
      <c r="C73" s="7">
        <v>42426000</v>
      </c>
      <c r="D73" s="5" t="s">
        <v>3</v>
      </c>
      <c r="E73" s="5" t="s">
        <v>3</v>
      </c>
    </row>
    <row r="74" spans="1:5" ht="60" x14ac:dyDescent="0.25">
      <c r="A74" s="3" t="s">
        <v>1404</v>
      </c>
      <c r="B74" s="5" t="s">
        <v>3</v>
      </c>
      <c r="C74" s="5" t="s">
        <v>3</v>
      </c>
      <c r="D74" s="5" t="s">
        <v>3</v>
      </c>
      <c r="E74" s="5" t="s">
        <v>3</v>
      </c>
    </row>
    <row r="75" spans="1:5" x14ac:dyDescent="0.25">
      <c r="A75" s="4" t="s">
        <v>1242</v>
      </c>
      <c r="B75" s="5" t="s">
        <v>3</v>
      </c>
      <c r="C75" s="5" t="s">
        <v>3</v>
      </c>
      <c r="D75" s="5" t="s">
        <v>3</v>
      </c>
      <c r="E75" s="5" t="s">
        <v>3</v>
      </c>
    </row>
    <row r="76" spans="1:5" x14ac:dyDescent="0.25">
      <c r="A76" s="3" t="s">
        <v>1385</v>
      </c>
      <c r="B76" s="7">
        <v>231457000</v>
      </c>
      <c r="C76" s="7">
        <v>218922000</v>
      </c>
      <c r="D76" s="5" t="s">
        <v>3</v>
      </c>
      <c r="E76" s="5" t="s">
        <v>3</v>
      </c>
    </row>
    <row r="77" spans="1:5" ht="30" x14ac:dyDescent="0.25">
      <c r="A77" s="3" t="s">
        <v>1405</v>
      </c>
      <c r="B77" s="5" t="s">
        <v>3</v>
      </c>
      <c r="C77" s="5" t="s">
        <v>3</v>
      </c>
      <c r="D77" s="5" t="s">
        <v>3</v>
      </c>
      <c r="E77" s="5" t="s">
        <v>3</v>
      </c>
    </row>
    <row r="78" spans="1:5" x14ac:dyDescent="0.25">
      <c r="A78" s="4" t="s">
        <v>1242</v>
      </c>
      <c r="B78" s="5" t="s">
        <v>3</v>
      </c>
      <c r="C78" s="5" t="s">
        <v>3</v>
      </c>
      <c r="D78" s="5" t="s">
        <v>3</v>
      </c>
      <c r="E78" s="5" t="s">
        <v>3</v>
      </c>
    </row>
    <row r="79" spans="1:5" x14ac:dyDescent="0.25">
      <c r="A79" s="3" t="s">
        <v>1385</v>
      </c>
      <c r="B79" s="7">
        <v>3516000</v>
      </c>
      <c r="C79" s="7">
        <v>4446000</v>
      </c>
      <c r="D79" s="5" t="s">
        <v>3</v>
      </c>
      <c r="E79" s="5" t="s">
        <v>3</v>
      </c>
    </row>
    <row r="80" spans="1:5" ht="45" x14ac:dyDescent="0.25">
      <c r="A80" s="3" t="s">
        <v>1406</v>
      </c>
      <c r="B80" s="5" t="s">
        <v>3</v>
      </c>
      <c r="C80" s="5" t="s">
        <v>3</v>
      </c>
      <c r="D80" s="5" t="s">
        <v>3</v>
      </c>
      <c r="E80" s="5" t="s">
        <v>3</v>
      </c>
    </row>
    <row r="81" spans="1:5" x14ac:dyDescent="0.25">
      <c r="A81" s="4" t="s">
        <v>1242</v>
      </c>
      <c r="B81" s="5" t="s">
        <v>3</v>
      </c>
      <c r="C81" s="5" t="s">
        <v>3</v>
      </c>
      <c r="D81" s="5" t="s">
        <v>3</v>
      </c>
      <c r="E81" s="5" t="s">
        <v>3</v>
      </c>
    </row>
    <row r="82" spans="1:5" x14ac:dyDescent="0.25">
      <c r="A82" s="3" t="s">
        <v>1385</v>
      </c>
      <c r="B82" s="7">
        <v>5156000</v>
      </c>
      <c r="C82" s="7">
        <v>5147000</v>
      </c>
      <c r="D82" s="5" t="s">
        <v>3</v>
      </c>
      <c r="E82" s="5" t="s">
        <v>3</v>
      </c>
    </row>
    <row r="83" spans="1:5" ht="30" x14ac:dyDescent="0.25">
      <c r="A83" s="3" t="s">
        <v>1407</v>
      </c>
      <c r="B83" s="5" t="s">
        <v>3</v>
      </c>
      <c r="C83" s="5" t="s">
        <v>3</v>
      </c>
      <c r="D83" s="5" t="s">
        <v>3</v>
      </c>
      <c r="E83" s="5" t="s">
        <v>3</v>
      </c>
    </row>
    <row r="84" spans="1:5" x14ac:dyDescent="0.25">
      <c r="A84" s="4" t="s">
        <v>1242</v>
      </c>
      <c r="B84" s="5" t="s">
        <v>3</v>
      </c>
      <c r="C84" s="5" t="s">
        <v>3</v>
      </c>
      <c r="D84" s="5" t="s">
        <v>3</v>
      </c>
      <c r="E84" s="5" t="s">
        <v>3</v>
      </c>
    </row>
    <row r="85" spans="1:5" x14ac:dyDescent="0.25">
      <c r="A85" s="3" t="s">
        <v>1385</v>
      </c>
      <c r="B85" s="7">
        <v>68162000</v>
      </c>
      <c r="C85" s="7">
        <v>68020000</v>
      </c>
      <c r="D85" s="5" t="s">
        <v>3</v>
      </c>
      <c r="E85" s="5" t="s">
        <v>3</v>
      </c>
    </row>
    <row r="86" spans="1:5" ht="30" x14ac:dyDescent="0.25">
      <c r="A86" s="3" t="s">
        <v>1408</v>
      </c>
      <c r="B86" s="5" t="s">
        <v>3</v>
      </c>
      <c r="C86" s="5" t="s">
        <v>3</v>
      </c>
      <c r="D86" s="5" t="s">
        <v>3</v>
      </c>
      <c r="E86" s="5" t="s">
        <v>3</v>
      </c>
    </row>
    <row r="87" spans="1:5" x14ac:dyDescent="0.25">
      <c r="A87" s="4" t="s">
        <v>1242</v>
      </c>
      <c r="B87" s="5" t="s">
        <v>3</v>
      </c>
      <c r="C87" s="5" t="s">
        <v>3</v>
      </c>
      <c r="D87" s="5" t="s">
        <v>3</v>
      </c>
      <c r="E87" s="5" t="s">
        <v>3</v>
      </c>
    </row>
    <row r="88" spans="1:5" x14ac:dyDescent="0.25">
      <c r="A88" s="3" t="s">
        <v>1385</v>
      </c>
      <c r="B88" s="7">
        <v>492000</v>
      </c>
      <c r="C88" s="7">
        <v>489000</v>
      </c>
      <c r="D88" s="5" t="s">
        <v>3</v>
      </c>
      <c r="E88" s="5" t="s">
        <v>3</v>
      </c>
    </row>
    <row r="89" spans="1:5" ht="45" x14ac:dyDescent="0.25">
      <c r="A89" s="3" t="s">
        <v>1409</v>
      </c>
      <c r="B89" s="5" t="s">
        <v>3</v>
      </c>
      <c r="C89" s="5" t="s">
        <v>3</v>
      </c>
      <c r="D89" s="5" t="s">
        <v>3</v>
      </c>
      <c r="E89" s="5" t="s">
        <v>3</v>
      </c>
    </row>
    <row r="90" spans="1:5" x14ac:dyDescent="0.25">
      <c r="A90" s="4" t="s">
        <v>1242</v>
      </c>
      <c r="B90" s="5" t="s">
        <v>3</v>
      </c>
      <c r="C90" s="5" t="s">
        <v>3</v>
      </c>
      <c r="D90" s="5" t="s">
        <v>3</v>
      </c>
      <c r="E90" s="5" t="s">
        <v>3</v>
      </c>
    </row>
    <row r="91" spans="1:5" x14ac:dyDescent="0.25">
      <c r="A91" s="3" t="s">
        <v>1385</v>
      </c>
      <c r="B91" s="7">
        <v>3742000</v>
      </c>
      <c r="C91" s="7">
        <v>489000</v>
      </c>
      <c r="D91" s="5" t="s">
        <v>3</v>
      </c>
      <c r="E91" s="5" t="s">
        <v>3</v>
      </c>
    </row>
    <row r="92" spans="1:5" x14ac:dyDescent="0.25">
      <c r="A92" s="3" t="s">
        <v>387</v>
      </c>
      <c r="B92" s="7">
        <v>3742000</v>
      </c>
      <c r="C92" s="7">
        <v>489000</v>
      </c>
      <c r="D92" s="5" t="s">
        <v>3</v>
      </c>
      <c r="E92" s="5" t="s">
        <v>3</v>
      </c>
    </row>
    <row r="93" spans="1:5" ht="45" x14ac:dyDescent="0.25">
      <c r="A93" s="3" t="s">
        <v>1410</v>
      </c>
      <c r="B93" s="5" t="s">
        <v>3</v>
      </c>
      <c r="C93" s="5" t="s">
        <v>3</v>
      </c>
      <c r="D93" s="5" t="s">
        <v>3</v>
      </c>
      <c r="E93" s="5" t="s">
        <v>3</v>
      </c>
    </row>
    <row r="94" spans="1:5" x14ac:dyDescent="0.25">
      <c r="A94" s="4" t="s">
        <v>1242</v>
      </c>
      <c r="B94" s="5" t="s">
        <v>3</v>
      </c>
      <c r="C94" s="5" t="s">
        <v>3</v>
      </c>
      <c r="D94" s="5" t="s">
        <v>3</v>
      </c>
      <c r="E94" s="5" t="s">
        <v>3</v>
      </c>
    </row>
    <row r="95" spans="1:5" x14ac:dyDescent="0.25">
      <c r="A95" s="3" t="s">
        <v>1385</v>
      </c>
      <c r="B95" s="7">
        <v>3250000</v>
      </c>
      <c r="C95" s="5" t="s">
        <v>3</v>
      </c>
      <c r="D95" s="5" t="s">
        <v>3</v>
      </c>
      <c r="E95" s="5" t="s">
        <v>3</v>
      </c>
    </row>
    <row r="96" spans="1:5" ht="45" x14ac:dyDescent="0.25">
      <c r="A96" s="3" t="s">
        <v>1411</v>
      </c>
      <c r="B96" s="5" t="s">
        <v>3</v>
      </c>
      <c r="C96" s="5" t="s">
        <v>3</v>
      </c>
      <c r="D96" s="5" t="s">
        <v>3</v>
      </c>
      <c r="E96" s="5" t="s">
        <v>3</v>
      </c>
    </row>
    <row r="97" spans="1:5" x14ac:dyDescent="0.25">
      <c r="A97" s="4" t="s">
        <v>1242</v>
      </c>
      <c r="B97" s="5" t="s">
        <v>3</v>
      </c>
      <c r="C97" s="5" t="s">
        <v>3</v>
      </c>
      <c r="D97" s="5" t="s">
        <v>3</v>
      </c>
      <c r="E97" s="5" t="s">
        <v>3</v>
      </c>
    </row>
    <row r="98" spans="1:5" x14ac:dyDescent="0.25">
      <c r="A98" s="3" t="s">
        <v>1385</v>
      </c>
      <c r="B98" s="7">
        <v>492000</v>
      </c>
      <c r="C98" s="7">
        <v>489000</v>
      </c>
      <c r="D98" s="5" t="s">
        <v>3</v>
      </c>
      <c r="E98" s="5" t="s">
        <v>3</v>
      </c>
    </row>
    <row r="99" spans="1:5" ht="30" x14ac:dyDescent="0.25">
      <c r="A99" s="3" t="s">
        <v>1412</v>
      </c>
      <c r="B99" s="5" t="s">
        <v>3</v>
      </c>
      <c r="C99" s="5" t="s">
        <v>3</v>
      </c>
      <c r="D99" s="5" t="s">
        <v>3</v>
      </c>
      <c r="E99" s="5" t="s">
        <v>3</v>
      </c>
    </row>
    <row r="100" spans="1:5" x14ac:dyDescent="0.25">
      <c r="A100" s="4" t="s">
        <v>1242</v>
      </c>
      <c r="B100" s="5" t="s">
        <v>3</v>
      </c>
      <c r="C100" s="5" t="s">
        <v>3</v>
      </c>
      <c r="D100" s="5" t="s">
        <v>3</v>
      </c>
      <c r="E100" s="5" t="s">
        <v>3</v>
      </c>
    </row>
    <row r="101" spans="1:5" x14ac:dyDescent="0.25">
      <c r="A101" s="3" t="s">
        <v>1385</v>
      </c>
      <c r="B101" s="7">
        <v>627488000</v>
      </c>
      <c r="C101" s="7">
        <v>618793000</v>
      </c>
      <c r="D101" s="5" t="s">
        <v>3</v>
      </c>
      <c r="E101" s="5" t="s">
        <v>3</v>
      </c>
    </row>
    <row r="102" spans="1:5" x14ac:dyDescent="0.25">
      <c r="A102" s="3" t="s">
        <v>236</v>
      </c>
      <c r="B102" s="7">
        <v>75931000</v>
      </c>
      <c r="C102" s="7">
        <v>85252000</v>
      </c>
      <c r="D102" s="5" t="s">
        <v>3</v>
      </c>
      <c r="E102" s="5" t="s">
        <v>3</v>
      </c>
    </row>
    <row r="103" spans="1:5" x14ac:dyDescent="0.25">
      <c r="A103" s="3" t="s">
        <v>386</v>
      </c>
      <c r="B103" s="7">
        <v>1420000</v>
      </c>
      <c r="C103" s="7">
        <v>2630000</v>
      </c>
      <c r="D103" s="5" t="s">
        <v>3</v>
      </c>
      <c r="E103" s="5" t="s">
        <v>3</v>
      </c>
    </row>
    <row r="104" spans="1:5" x14ac:dyDescent="0.25">
      <c r="A104" s="3" t="s">
        <v>387</v>
      </c>
      <c r="B104" s="7">
        <v>704839000</v>
      </c>
      <c r="C104" s="7">
        <v>706675000</v>
      </c>
      <c r="D104" s="5" t="s">
        <v>3</v>
      </c>
      <c r="E104" s="5" t="s">
        <v>3</v>
      </c>
    </row>
    <row r="105" spans="1:5" x14ac:dyDescent="0.25">
      <c r="A105" s="3" t="s">
        <v>388</v>
      </c>
      <c r="B105" s="7">
        <v>52000</v>
      </c>
      <c r="C105" s="5" t="s">
        <v>3</v>
      </c>
      <c r="D105" s="5" t="s">
        <v>3</v>
      </c>
      <c r="E105" s="5" t="s">
        <v>3</v>
      </c>
    </row>
    <row r="106" spans="1:5" x14ac:dyDescent="0.25">
      <c r="A106" s="3" t="s">
        <v>1396</v>
      </c>
      <c r="B106" s="7">
        <v>52000</v>
      </c>
      <c r="C106" s="5" t="s">
        <v>3</v>
      </c>
      <c r="D106" s="5" t="s">
        <v>3</v>
      </c>
      <c r="E106" s="5" t="s">
        <v>3</v>
      </c>
    </row>
    <row r="107" spans="1:5" ht="60" x14ac:dyDescent="0.25">
      <c r="A107" s="3" t="s">
        <v>1413</v>
      </c>
      <c r="B107" s="5" t="s">
        <v>3</v>
      </c>
      <c r="C107" s="5" t="s">
        <v>3</v>
      </c>
      <c r="D107" s="5" t="s">
        <v>3</v>
      </c>
      <c r="E107" s="5" t="s">
        <v>3</v>
      </c>
    </row>
    <row r="108" spans="1:5" x14ac:dyDescent="0.25">
      <c r="A108" s="4" t="s">
        <v>1242</v>
      </c>
      <c r="B108" s="5" t="s">
        <v>3</v>
      </c>
      <c r="C108" s="5" t="s">
        <v>3</v>
      </c>
      <c r="D108" s="5" t="s">
        <v>3</v>
      </c>
      <c r="E108" s="5" t="s">
        <v>3</v>
      </c>
    </row>
    <row r="109" spans="1:5" x14ac:dyDescent="0.25">
      <c r="A109" s="3" t="s">
        <v>1385</v>
      </c>
      <c r="B109" s="7">
        <v>114154000</v>
      </c>
      <c r="C109" s="7">
        <v>98237000</v>
      </c>
      <c r="D109" s="5" t="s">
        <v>3</v>
      </c>
      <c r="E109" s="5" t="s">
        <v>3</v>
      </c>
    </row>
    <row r="110" spans="1:5" ht="60" x14ac:dyDescent="0.25">
      <c r="A110" s="3" t="s">
        <v>1414</v>
      </c>
      <c r="B110" s="5" t="s">
        <v>3</v>
      </c>
      <c r="C110" s="5" t="s">
        <v>3</v>
      </c>
      <c r="D110" s="5" t="s">
        <v>3</v>
      </c>
      <c r="E110" s="5" t="s">
        <v>3</v>
      </c>
    </row>
    <row r="111" spans="1:5" x14ac:dyDescent="0.25">
      <c r="A111" s="4" t="s">
        <v>1242</v>
      </c>
      <c r="B111" s="5" t="s">
        <v>3</v>
      </c>
      <c r="C111" s="5" t="s">
        <v>3</v>
      </c>
      <c r="D111" s="5" t="s">
        <v>3</v>
      </c>
      <c r="E111" s="5" t="s">
        <v>3</v>
      </c>
    </row>
    <row r="112" spans="1:5" x14ac:dyDescent="0.25">
      <c r="A112" s="3" t="s">
        <v>1385</v>
      </c>
      <c r="B112" s="7">
        <v>167579000</v>
      </c>
      <c r="C112" s="7">
        <v>182000000</v>
      </c>
      <c r="D112" s="5" t="s">
        <v>3</v>
      </c>
      <c r="E112" s="5" t="s">
        <v>3</v>
      </c>
    </row>
    <row r="113" spans="1:5" ht="45" x14ac:dyDescent="0.25">
      <c r="A113" s="3" t="s">
        <v>1415</v>
      </c>
      <c r="B113" s="5" t="s">
        <v>3</v>
      </c>
      <c r="C113" s="5" t="s">
        <v>3</v>
      </c>
      <c r="D113" s="5" t="s">
        <v>3</v>
      </c>
      <c r="E113" s="5" t="s">
        <v>3</v>
      </c>
    </row>
    <row r="114" spans="1:5" x14ac:dyDescent="0.25">
      <c r="A114" s="4" t="s">
        <v>1242</v>
      </c>
      <c r="B114" s="5" t="s">
        <v>3</v>
      </c>
      <c r="C114" s="5" t="s">
        <v>3</v>
      </c>
      <c r="D114" s="5" t="s">
        <v>3</v>
      </c>
      <c r="E114" s="5" t="s">
        <v>3</v>
      </c>
    </row>
    <row r="115" spans="1:5" x14ac:dyDescent="0.25">
      <c r="A115" s="3" t="s">
        <v>1385</v>
      </c>
      <c r="B115" s="7">
        <v>37884000</v>
      </c>
      <c r="C115" s="7">
        <v>42426000</v>
      </c>
      <c r="D115" s="5" t="s">
        <v>3</v>
      </c>
      <c r="E115" s="5" t="s">
        <v>3</v>
      </c>
    </row>
    <row r="116" spans="1:5" ht="75" x14ac:dyDescent="0.25">
      <c r="A116" s="3" t="s">
        <v>1416</v>
      </c>
      <c r="B116" s="5" t="s">
        <v>3</v>
      </c>
      <c r="C116" s="5" t="s">
        <v>3</v>
      </c>
      <c r="D116" s="5" t="s">
        <v>3</v>
      </c>
      <c r="E116" s="5" t="s">
        <v>3</v>
      </c>
    </row>
    <row r="117" spans="1:5" x14ac:dyDescent="0.25">
      <c r="A117" s="4" t="s">
        <v>1242</v>
      </c>
      <c r="B117" s="5" t="s">
        <v>3</v>
      </c>
      <c r="C117" s="5" t="s">
        <v>3</v>
      </c>
      <c r="D117" s="5" t="s">
        <v>3</v>
      </c>
      <c r="E117" s="5" t="s">
        <v>3</v>
      </c>
    </row>
    <row r="118" spans="1:5" x14ac:dyDescent="0.25">
      <c r="A118" s="3" t="s">
        <v>1385</v>
      </c>
      <c r="B118" s="7">
        <v>231457000</v>
      </c>
      <c r="C118" s="7">
        <v>218922000</v>
      </c>
      <c r="D118" s="5" t="s">
        <v>3</v>
      </c>
      <c r="E118" s="5" t="s">
        <v>3</v>
      </c>
    </row>
    <row r="119" spans="1:5" ht="45" x14ac:dyDescent="0.25">
      <c r="A119" s="3" t="s">
        <v>1417</v>
      </c>
      <c r="B119" s="5" t="s">
        <v>3</v>
      </c>
      <c r="C119" s="5" t="s">
        <v>3</v>
      </c>
      <c r="D119" s="5" t="s">
        <v>3</v>
      </c>
      <c r="E119" s="5" t="s">
        <v>3</v>
      </c>
    </row>
    <row r="120" spans="1:5" x14ac:dyDescent="0.25">
      <c r="A120" s="4" t="s">
        <v>1242</v>
      </c>
      <c r="B120" s="5" t="s">
        <v>3</v>
      </c>
      <c r="C120" s="5" t="s">
        <v>3</v>
      </c>
      <c r="D120" s="5" t="s">
        <v>3</v>
      </c>
      <c r="E120" s="5" t="s">
        <v>3</v>
      </c>
    </row>
    <row r="121" spans="1:5" x14ac:dyDescent="0.25">
      <c r="A121" s="3" t="s">
        <v>1385</v>
      </c>
      <c r="B121" s="7">
        <v>3516000</v>
      </c>
      <c r="C121" s="7">
        <v>4446000</v>
      </c>
      <c r="D121" s="5" t="s">
        <v>3</v>
      </c>
      <c r="E121" s="5" t="s">
        <v>3</v>
      </c>
    </row>
    <row r="122" spans="1:5" ht="60" x14ac:dyDescent="0.25">
      <c r="A122" s="3" t="s">
        <v>1418</v>
      </c>
      <c r="B122" s="5" t="s">
        <v>3</v>
      </c>
      <c r="C122" s="5" t="s">
        <v>3</v>
      </c>
      <c r="D122" s="5" t="s">
        <v>3</v>
      </c>
      <c r="E122" s="5" t="s">
        <v>3</v>
      </c>
    </row>
    <row r="123" spans="1:5" x14ac:dyDescent="0.25">
      <c r="A123" s="4" t="s">
        <v>1242</v>
      </c>
      <c r="B123" s="5" t="s">
        <v>3</v>
      </c>
      <c r="C123" s="5" t="s">
        <v>3</v>
      </c>
      <c r="D123" s="5" t="s">
        <v>3</v>
      </c>
      <c r="E123" s="5" t="s">
        <v>3</v>
      </c>
    </row>
    <row r="124" spans="1:5" x14ac:dyDescent="0.25">
      <c r="A124" s="3" t="s">
        <v>1385</v>
      </c>
      <c r="B124" s="7">
        <v>5156000</v>
      </c>
      <c r="C124" s="7">
        <v>5147000</v>
      </c>
      <c r="D124" s="5" t="s">
        <v>3</v>
      </c>
      <c r="E124" s="5" t="s">
        <v>3</v>
      </c>
    </row>
    <row r="125" spans="1:5" ht="45" x14ac:dyDescent="0.25">
      <c r="A125" s="3" t="s">
        <v>1419</v>
      </c>
      <c r="B125" s="5" t="s">
        <v>3</v>
      </c>
      <c r="C125" s="5" t="s">
        <v>3</v>
      </c>
      <c r="D125" s="5" t="s">
        <v>3</v>
      </c>
      <c r="E125" s="5" t="s">
        <v>3</v>
      </c>
    </row>
    <row r="126" spans="1:5" x14ac:dyDescent="0.25">
      <c r="A126" s="4" t="s">
        <v>1242</v>
      </c>
      <c r="B126" s="5" t="s">
        <v>3</v>
      </c>
      <c r="C126" s="5" t="s">
        <v>3</v>
      </c>
      <c r="D126" s="5" t="s">
        <v>3</v>
      </c>
      <c r="E126" s="5" t="s">
        <v>3</v>
      </c>
    </row>
    <row r="127" spans="1:5" x14ac:dyDescent="0.25">
      <c r="A127" s="3" t="s">
        <v>1385</v>
      </c>
      <c r="B127" s="7">
        <v>67742000</v>
      </c>
      <c r="C127" s="7">
        <v>67615000</v>
      </c>
      <c r="D127" s="5" t="s">
        <v>3</v>
      </c>
      <c r="E127" s="5" t="s">
        <v>3</v>
      </c>
    </row>
    <row r="128" spans="1:5" ht="30" x14ac:dyDescent="0.25">
      <c r="A128" s="3" t="s">
        <v>1420</v>
      </c>
      <c r="B128" s="5" t="s">
        <v>3</v>
      </c>
      <c r="C128" s="5" t="s">
        <v>3</v>
      </c>
      <c r="D128" s="5" t="s">
        <v>3</v>
      </c>
      <c r="E128" s="5" t="s">
        <v>3</v>
      </c>
    </row>
    <row r="129" spans="1:5" x14ac:dyDescent="0.25">
      <c r="A129" s="4" t="s">
        <v>1242</v>
      </c>
      <c r="B129" s="5" t="s">
        <v>3</v>
      </c>
      <c r="C129" s="5" t="s">
        <v>3</v>
      </c>
      <c r="D129" s="5" t="s">
        <v>3</v>
      </c>
      <c r="E129" s="5" t="s">
        <v>3</v>
      </c>
    </row>
    <row r="130" spans="1:5" x14ac:dyDescent="0.25">
      <c r="A130" s="3" t="s">
        <v>1385</v>
      </c>
      <c r="B130" s="7">
        <v>817000</v>
      </c>
      <c r="C130" s="7">
        <v>801000</v>
      </c>
      <c r="D130" s="5" t="s">
        <v>3</v>
      </c>
      <c r="E130" s="5" t="s">
        <v>3</v>
      </c>
    </row>
    <row r="131" spans="1:5" x14ac:dyDescent="0.25">
      <c r="A131" s="3" t="s">
        <v>46</v>
      </c>
      <c r="B131" s="7">
        <v>77892000</v>
      </c>
      <c r="C131" s="7">
        <v>78603000</v>
      </c>
      <c r="D131" s="5" t="s">
        <v>3</v>
      </c>
      <c r="E131" s="5" t="s">
        <v>3</v>
      </c>
    </row>
    <row r="132" spans="1:5" x14ac:dyDescent="0.25">
      <c r="A132" s="3" t="s">
        <v>387</v>
      </c>
      <c r="B132" s="7">
        <v>96623000</v>
      </c>
      <c r="C132" s="7">
        <v>97112000</v>
      </c>
      <c r="D132" s="5" t="s">
        <v>3</v>
      </c>
      <c r="E132" s="5" t="s">
        <v>3</v>
      </c>
    </row>
    <row r="133" spans="1:5" ht="45" x14ac:dyDescent="0.25">
      <c r="A133" s="3" t="s">
        <v>1421</v>
      </c>
      <c r="B133" s="5" t="s">
        <v>3</v>
      </c>
      <c r="C133" s="5" t="s">
        <v>3</v>
      </c>
      <c r="D133" s="5" t="s">
        <v>3</v>
      </c>
      <c r="E133" s="5" t="s">
        <v>3</v>
      </c>
    </row>
    <row r="134" spans="1:5" x14ac:dyDescent="0.25">
      <c r="A134" s="4" t="s">
        <v>1242</v>
      </c>
      <c r="B134" s="5" t="s">
        <v>3</v>
      </c>
      <c r="C134" s="5" t="s">
        <v>3</v>
      </c>
      <c r="D134" s="5" t="s">
        <v>3</v>
      </c>
      <c r="E134" s="5" t="s">
        <v>3</v>
      </c>
    </row>
    <row r="135" spans="1:5" ht="30" x14ac:dyDescent="0.25">
      <c r="A135" s="3" t="s">
        <v>1386</v>
      </c>
      <c r="B135" s="7">
        <v>17636000</v>
      </c>
      <c r="C135" s="7">
        <v>16334000</v>
      </c>
      <c r="D135" s="5" t="s">
        <v>3</v>
      </c>
      <c r="E135" s="5" t="s">
        <v>3</v>
      </c>
    </row>
    <row r="136" spans="1:5" ht="45" x14ac:dyDescent="0.25">
      <c r="A136" s="3" t="s">
        <v>1422</v>
      </c>
      <c r="B136" s="5" t="s">
        <v>3</v>
      </c>
      <c r="C136" s="5" t="s">
        <v>3</v>
      </c>
      <c r="D136" s="5" t="s">
        <v>3</v>
      </c>
      <c r="E136" s="5" t="s">
        <v>3</v>
      </c>
    </row>
    <row r="137" spans="1:5" x14ac:dyDescent="0.25">
      <c r="A137" s="4" t="s">
        <v>1242</v>
      </c>
      <c r="B137" s="5" t="s">
        <v>3</v>
      </c>
      <c r="C137" s="5" t="s">
        <v>3</v>
      </c>
      <c r="D137" s="5" t="s">
        <v>3</v>
      </c>
      <c r="E137" s="5" t="s">
        <v>3</v>
      </c>
    </row>
    <row r="138" spans="1:5" ht="30" x14ac:dyDescent="0.25">
      <c r="A138" s="3" t="s">
        <v>1386</v>
      </c>
      <c r="B138" s="7">
        <v>278000</v>
      </c>
      <c r="C138" s="7">
        <v>1374000</v>
      </c>
      <c r="D138" s="5" t="s">
        <v>3</v>
      </c>
      <c r="E138" s="5" t="s">
        <v>3</v>
      </c>
    </row>
    <row r="139" spans="1:5" ht="60" x14ac:dyDescent="0.25">
      <c r="A139" s="3" t="s">
        <v>1423</v>
      </c>
      <c r="B139" s="5" t="s">
        <v>3</v>
      </c>
      <c r="C139" s="5" t="s">
        <v>3</v>
      </c>
      <c r="D139" s="5" t="s">
        <v>3</v>
      </c>
      <c r="E139" s="5" t="s">
        <v>3</v>
      </c>
    </row>
    <row r="140" spans="1:5" x14ac:dyDescent="0.25">
      <c r="A140" s="4" t="s">
        <v>1242</v>
      </c>
      <c r="B140" s="5" t="s">
        <v>3</v>
      </c>
      <c r="C140" s="5" t="s">
        <v>3</v>
      </c>
      <c r="D140" s="5" t="s">
        <v>3</v>
      </c>
      <c r="E140" s="5" t="s">
        <v>3</v>
      </c>
    </row>
    <row r="141" spans="1:5" x14ac:dyDescent="0.25">
      <c r="A141" s="3" t="s">
        <v>1385</v>
      </c>
      <c r="B141" s="7">
        <v>397000</v>
      </c>
      <c r="C141" s="7">
        <v>396000</v>
      </c>
      <c r="D141" s="5" t="s">
        <v>3</v>
      </c>
      <c r="E141" s="5" t="s">
        <v>3</v>
      </c>
    </row>
    <row r="142" spans="1:5" ht="45" x14ac:dyDescent="0.25">
      <c r="A142" s="3" t="s">
        <v>1424</v>
      </c>
      <c r="B142" s="5" t="s">
        <v>3</v>
      </c>
      <c r="C142" s="5" t="s">
        <v>3</v>
      </c>
      <c r="D142" s="5" t="s">
        <v>3</v>
      </c>
      <c r="E142" s="5" t="s">
        <v>3</v>
      </c>
    </row>
    <row r="143" spans="1:5" x14ac:dyDescent="0.25">
      <c r="A143" s="4" t="s">
        <v>1242</v>
      </c>
      <c r="B143" s="5" t="s">
        <v>3</v>
      </c>
      <c r="C143" s="5" t="s">
        <v>3</v>
      </c>
      <c r="D143" s="5" t="s">
        <v>3</v>
      </c>
      <c r="E143" s="5" t="s">
        <v>3</v>
      </c>
    </row>
    <row r="144" spans="1:5" x14ac:dyDescent="0.25">
      <c r="A144" s="3" t="s">
        <v>1385</v>
      </c>
      <c r="B144" s="9">
        <v>420000</v>
      </c>
      <c r="C144" s="9">
        <v>405000</v>
      </c>
      <c r="D144" s="5" t="s">
        <v>3</v>
      </c>
      <c r="E144" s="5"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47</v>
      </c>
      <c r="B1" s="8" t="s">
        <v>1</v>
      </c>
      <c r="C1" s="8"/>
      <c r="D1" s="8"/>
      <c r="E1" s="8"/>
    </row>
    <row r="2" spans="1:5" ht="30" x14ac:dyDescent="0.25">
      <c r="A2" s="1" t="s">
        <v>25</v>
      </c>
      <c r="B2" s="8" t="s">
        <v>2</v>
      </c>
      <c r="C2" s="8"/>
      <c r="D2" s="8" t="s">
        <v>98</v>
      </c>
      <c r="E2" s="8"/>
    </row>
    <row r="3" spans="1:5" ht="30" x14ac:dyDescent="0.25">
      <c r="A3" s="4" t="s">
        <v>148</v>
      </c>
      <c r="B3" s="5" t="s">
        <v>3</v>
      </c>
      <c r="C3" s="5"/>
      <c r="D3" s="5" t="s">
        <v>3</v>
      </c>
      <c r="E3" s="5"/>
    </row>
    <row r="4" spans="1:5" x14ac:dyDescent="0.25">
      <c r="A4" s="3" t="s">
        <v>141</v>
      </c>
      <c r="B4" s="9">
        <v>32667</v>
      </c>
      <c r="C4" s="5"/>
      <c r="D4" s="9">
        <v>60455</v>
      </c>
      <c r="E4" s="5"/>
    </row>
    <row r="5" spans="1:5" x14ac:dyDescent="0.25">
      <c r="A5" s="4" t="s">
        <v>149</v>
      </c>
      <c r="B5" s="5" t="s">
        <v>3</v>
      </c>
      <c r="C5" s="5"/>
      <c r="D5" s="5" t="s">
        <v>3</v>
      </c>
      <c r="E5" s="5"/>
    </row>
    <row r="6" spans="1:5" ht="45" x14ac:dyDescent="0.25">
      <c r="A6" s="3" t="s">
        <v>150</v>
      </c>
      <c r="B6" s="7">
        <v>6277</v>
      </c>
      <c r="C6" s="5"/>
      <c r="D6" s="5">
        <v>-759</v>
      </c>
      <c r="E6" s="5"/>
    </row>
    <row r="7" spans="1:5" ht="30" x14ac:dyDescent="0.25">
      <c r="A7" s="3" t="s">
        <v>151</v>
      </c>
      <c r="B7" s="7">
        <v>2310</v>
      </c>
      <c r="C7" s="10" t="s">
        <v>79</v>
      </c>
      <c r="D7" s="5">
        <v>-31</v>
      </c>
      <c r="E7" s="10" t="s">
        <v>79</v>
      </c>
    </row>
    <row r="8" spans="1:5" ht="30" x14ac:dyDescent="0.25">
      <c r="A8" s="3" t="s">
        <v>152</v>
      </c>
      <c r="B8" s="7">
        <v>8587</v>
      </c>
      <c r="C8" s="5"/>
      <c r="D8" s="5">
        <v>-790</v>
      </c>
      <c r="E8" s="5"/>
    </row>
    <row r="9" spans="1:5" x14ac:dyDescent="0.25">
      <c r="A9" s="3" t="s">
        <v>153</v>
      </c>
      <c r="B9" s="7">
        <v>-3006</v>
      </c>
      <c r="C9" s="5"/>
      <c r="D9" s="5">
        <v>283</v>
      </c>
      <c r="E9" s="5"/>
    </row>
    <row r="10" spans="1:5" ht="30" x14ac:dyDescent="0.25">
      <c r="A10" s="3" t="s">
        <v>154</v>
      </c>
      <c r="B10" s="7">
        <v>5581</v>
      </c>
      <c r="C10" s="5"/>
      <c r="D10" s="5">
        <v>-507</v>
      </c>
      <c r="E10" s="5"/>
    </row>
    <row r="11" spans="1:5" ht="30" x14ac:dyDescent="0.25">
      <c r="A11" s="3" t="s">
        <v>155</v>
      </c>
      <c r="B11" s="9">
        <v>38248</v>
      </c>
      <c r="C11" s="5"/>
      <c r="D11" s="9">
        <v>59948</v>
      </c>
      <c r="E11" s="5"/>
    </row>
    <row r="12" spans="1:5" x14ac:dyDescent="0.25">
      <c r="A12" s="11"/>
      <c r="B12" s="11"/>
      <c r="C12" s="11"/>
      <c r="D12" s="11"/>
      <c r="E12" s="11"/>
    </row>
    <row r="13" spans="1:5" ht="60" customHeight="1" x14ac:dyDescent="0.25">
      <c r="A13" s="3" t="s">
        <v>79</v>
      </c>
      <c r="B13" s="12" t="s">
        <v>156</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4.42578125" bestFit="1" customWidth="1"/>
    <col min="5" max="5" width="35.42578125" bestFit="1" customWidth="1"/>
    <col min="6" max="6" width="19.140625" bestFit="1" customWidth="1"/>
    <col min="7" max="7" width="13.7109375" customWidth="1"/>
    <col min="8" max="8" width="5.140625" customWidth="1"/>
    <col min="9" max="10" width="35.42578125" bestFit="1" customWidth="1"/>
    <col min="11" max="15" width="36.5703125" bestFit="1" customWidth="1"/>
    <col min="16" max="18" width="23.85546875" bestFit="1" customWidth="1"/>
  </cols>
  <sheetData>
    <row r="1" spans="1:18" ht="15" customHeight="1" x14ac:dyDescent="0.25">
      <c r="A1" s="1" t="s">
        <v>1425</v>
      </c>
      <c r="B1" s="1" t="s">
        <v>1328</v>
      </c>
      <c r="C1" s="8" t="s">
        <v>1</v>
      </c>
      <c r="D1" s="8"/>
      <c r="E1" s="8"/>
      <c r="F1" s="8"/>
      <c r="G1" s="8"/>
      <c r="H1" s="8"/>
      <c r="I1" s="8"/>
      <c r="J1" s="8"/>
      <c r="K1" s="1"/>
      <c r="L1" s="1"/>
      <c r="M1" s="1"/>
      <c r="N1" s="1"/>
      <c r="O1" s="8" t="s">
        <v>1</v>
      </c>
      <c r="P1" s="8"/>
      <c r="Q1" s="8"/>
      <c r="R1" s="8"/>
    </row>
    <row r="2" spans="1:18" ht="30" x14ac:dyDescent="0.25">
      <c r="A2" s="1" t="s">
        <v>25</v>
      </c>
      <c r="B2" s="1" t="s">
        <v>1330</v>
      </c>
      <c r="C2" s="1" t="s">
        <v>98</v>
      </c>
      <c r="D2" s="1" t="s">
        <v>2</v>
      </c>
      <c r="E2" s="1" t="s">
        <v>2</v>
      </c>
      <c r="F2" s="1" t="s">
        <v>2</v>
      </c>
      <c r="G2" s="8" t="s">
        <v>98</v>
      </c>
      <c r="H2" s="8"/>
      <c r="I2" s="1" t="s">
        <v>2</v>
      </c>
      <c r="J2" s="1" t="s">
        <v>98</v>
      </c>
      <c r="K2" s="1" t="s">
        <v>2</v>
      </c>
      <c r="L2" s="1" t="s">
        <v>26</v>
      </c>
      <c r="M2" s="1" t="s">
        <v>98</v>
      </c>
      <c r="N2" s="1" t="s">
        <v>1384</v>
      </c>
      <c r="O2" s="1" t="s">
        <v>2</v>
      </c>
      <c r="P2" s="1" t="s">
        <v>2</v>
      </c>
      <c r="Q2" s="1" t="s">
        <v>98</v>
      </c>
      <c r="R2" s="1" t="s">
        <v>2</v>
      </c>
    </row>
    <row r="3" spans="1:18" ht="30" x14ac:dyDescent="0.25">
      <c r="A3" s="1"/>
      <c r="B3" s="1" t="s">
        <v>1426</v>
      </c>
      <c r="C3" s="1" t="s">
        <v>46</v>
      </c>
      <c r="D3" s="1" t="s">
        <v>1241</v>
      </c>
      <c r="E3" s="1" t="s">
        <v>1241</v>
      </c>
      <c r="F3" s="1" t="s">
        <v>1241</v>
      </c>
      <c r="G3" s="8" t="s">
        <v>1241</v>
      </c>
      <c r="H3" s="8"/>
      <c r="I3" s="1" t="s">
        <v>1241</v>
      </c>
      <c r="J3" s="1" t="s">
        <v>1241</v>
      </c>
      <c r="K3" s="1" t="s">
        <v>1241</v>
      </c>
      <c r="L3" s="1" t="s">
        <v>1241</v>
      </c>
      <c r="M3" s="1" t="s">
        <v>1241</v>
      </c>
      <c r="N3" s="1" t="s">
        <v>1241</v>
      </c>
      <c r="O3" s="1" t="s">
        <v>1241</v>
      </c>
      <c r="P3" s="1" t="s">
        <v>1241</v>
      </c>
      <c r="Q3" s="1" t="s">
        <v>1241</v>
      </c>
      <c r="R3" s="1" t="s">
        <v>1241</v>
      </c>
    </row>
    <row r="4" spans="1:18" ht="30" x14ac:dyDescent="0.25">
      <c r="A4" s="1"/>
      <c r="B4" s="1" t="s">
        <v>1427</v>
      </c>
      <c r="C4" s="1" t="s">
        <v>1426</v>
      </c>
      <c r="D4" s="1" t="s">
        <v>1428</v>
      </c>
      <c r="E4" s="1" t="s">
        <v>1428</v>
      </c>
      <c r="F4" s="1" t="s">
        <v>46</v>
      </c>
      <c r="G4" s="8" t="s">
        <v>46</v>
      </c>
      <c r="H4" s="8"/>
      <c r="I4" s="1" t="s">
        <v>46</v>
      </c>
      <c r="J4" s="1" t="s">
        <v>46</v>
      </c>
      <c r="K4" s="1" t="s">
        <v>1429</v>
      </c>
      <c r="L4" s="1" t="s">
        <v>1429</v>
      </c>
      <c r="M4" s="1" t="s">
        <v>1429</v>
      </c>
      <c r="N4" s="1" t="s">
        <v>1429</v>
      </c>
      <c r="O4" s="1" t="s">
        <v>1429</v>
      </c>
      <c r="P4" s="1" t="s">
        <v>382</v>
      </c>
      <c r="Q4" s="1" t="s">
        <v>382</v>
      </c>
      <c r="R4" s="1" t="s">
        <v>382</v>
      </c>
    </row>
    <row r="5" spans="1:18" x14ac:dyDescent="0.25">
      <c r="A5" s="1"/>
      <c r="B5" s="1"/>
      <c r="C5" s="1" t="s">
        <v>1427</v>
      </c>
      <c r="D5" s="1"/>
      <c r="E5" s="1" t="s">
        <v>119</v>
      </c>
      <c r="F5" s="1"/>
      <c r="G5" s="8"/>
      <c r="H5" s="8"/>
      <c r="I5" s="1" t="s">
        <v>119</v>
      </c>
      <c r="J5" s="1" t="s">
        <v>119</v>
      </c>
      <c r="K5" s="1"/>
      <c r="L5" s="1"/>
      <c r="M5" s="1"/>
      <c r="N5" s="1"/>
      <c r="O5" s="1" t="s">
        <v>1430</v>
      </c>
      <c r="P5" s="1"/>
      <c r="Q5" s="1"/>
      <c r="R5" s="1" t="s">
        <v>1430</v>
      </c>
    </row>
    <row r="6" spans="1:18" x14ac:dyDescent="0.25">
      <c r="A6" s="4" t="s">
        <v>1431</v>
      </c>
      <c r="B6" s="5" t="s">
        <v>3</v>
      </c>
      <c r="C6" s="5" t="s">
        <v>3</v>
      </c>
      <c r="D6" s="5" t="s">
        <v>3</v>
      </c>
      <c r="E6" s="5" t="s">
        <v>3</v>
      </c>
      <c r="F6" s="5" t="s">
        <v>3</v>
      </c>
      <c r="G6" s="5" t="s">
        <v>3</v>
      </c>
      <c r="H6" s="5"/>
      <c r="I6" s="5" t="s">
        <v>3</v>
      </c>
      <c r="J6" s="5" t="s">
        <v>3</v>
      </c>
      <c r="K6" s="5" t="s">
        <v>3</v>
      </c>
      <c r="L6" s="5" t="s">
        <v>3</v>
      </c>
      <c r="M6" s="5" t="s">
        <v>3</v>
      </c>
      <c r="N6" s="5" t="s">
        <v>3</v>
      </c>
      <c r="O6" s="5" t="s">
        <v>3</v>
      </c>
      <c r="P6" s="5" t="s">
        <v>3</v>
      </c>
      <c r="Q6" s="5" t="s">
        <v>3</v>
      </c>
      <c r="R6" s="5" t="s">
        <v>3</v>
      </c>
    </row>
    <row r="7" spans="1:18" x14ac:dyDescent="0.25">
      <c r="A7" s="3" t="s">
        <v>406</v>
      </c>
      <c r="B7" s="5" t="s">
        <v>3</v>
      </c>
      <c r="C7" s="5" t="s">
        <v>3</v>
      </c>
      <c r="D7" s="9">
        <v>17708</v>
      </c>
      <c r="E7" s="5" t="s">
        <v>3</v>
      </c>
      <c r="F7" s="9">
        <v>78603</v>
      </c>
      <c r="G7" s="5" t="s">
        <v>3</v>
      </c>
      <c r="H7" s="5"/>
      <c r="I7" s="5" t="s">
        <v>3</v>
      </c>
      <c r="J7" s="5" t="s">
        <v>3</v>
      </c>
      <c r="K7" s="9">
        <v>397</v>
      </c>
      <c r="L7" s="9">
        <v>396</v>
      </c>
      <c r="M7" s="9">
        <v>396</v>
      </c>
      <c r="N7" s="9">
        <v>396</v>
      </c>
      <c r="O7" s="5" t="s">
        <v>3</v>
      </c>
      <c r="P7" s="9">
        <v>405</v>
      </c>
      <c r="Q7" s="9">
        <v>15250</v>
      </c>
      <c r="R7" s="5" t="s">
        <v>3</v>
      </c>
    </row>
    <row r="8" spans="1:18" ht="30" x14ac:dyDescent="0.25">
      <c r="A8" s="3" t="s">
        <v>421</v>
      </c>
      <c r="B8" s="5" t="s">
        <v>3</v>
      </c>
      <c r="C8" s="5" t="s">
        <v>3</v>
      </c>
      <c r="D8" s="5" t="s">
        <v>3</v>
      </c>
      <c r="E8" s="5" t="s">
        <v>3</v>
      </c>
      <c r="F8" s="5" t="s">
        <v>3</v>
      </c>
      <c r="G8" s="7">
        <v>5657</v>
      </c>
      <c r="H8" s="10" t="s">
        <v>79</v>
      </c>
      <c r="I8" s="5" t="s">
        <v>3</v>
      </c>
      <c r="J8" s="5" t="s">
        <v>3</v>
      </c>
      <c r="K8" s="5" t="s">
        <v>3</v>
      </c>
      <c r="L8" s="5" t="s">
        <v>3</v>
      </c>
      <c r="M8" s="5" t="s">
        <v>3</v>
      </c>
      <c r="N8" s="5" t="s">
        <v>3</v>
      </c>
      <c r="O8" s="5" t="s">
        <v>3</v>
      </c>
      <c r="P8" s="5" t="s">
        <v>3</v>
      </c>
      <c r="Q8" s="5" t="s">
        <v>3</v>
      </c>
      <c r="R8" s="5" t="s">
        <v>3</v>
      </c>
    </row>
    <row r="9" spans="1:18" x14ac:dyDescent="0.25">
      <c r="A9" s="3" t="s">
        <v>407</v>
      </c>
      <c r="B9" s="5" t="s">
        <v>3</v>
      </c>
      <c r="C9" s="5" t="s">
        <v>3</v>
      </c>
      <c r="D9" s="5" t="s">
        <v>3</v>
      </c>
      <c r="E9" s="5" t="s">
        <v>3</v>
      </c>
      <c r="F9" s="5">
        <v>767</v>
      </c>
      <c r="G9" s="7">
        <v>41967</v>
      </c>
      <c r="H9" s="5"/>
      <c r="I9" s="5" t="s">
        <v>3</v>
      </c>
      <c r="J9" s="5" t="s">
        <v>3</v>
      </c>
      <c r="K9" s="5" t="s">
        <v>3</v>
      </c>
      <c r="L9" s="5" t="s">
        <v>3</v>
      </c>
      <c r="M9" s="5" t="s">
        <v>3</v>
      </c>
      <c r="N9" s="5" t="s">
        <v>3</v>
      </c>
      <c r="O9" s="5" t="s">
        <v>3</v>
      </c>
      <c r="P9" s="5" t="s">
        <v>3</v>
      </c>
      <c r="Q9" s="5">
        <v>440</v>
      </c>
      <c r="R9" s="5" t="s">
        <v>3</v>
      </c>
    </row>
    <row r="10" spans="1:18" x14ac:dyDescent="0.25">
      <c r="A10" s="3" t="s">
        <v>408</v>
      </c>
      <c r="B10" s="5" t="s">
        <v>3</v>
      </c>
      <c r="C10" s="5" t="s">
        <v>3</v>
      </c>
      <c r="D10" s="5">
        <v>236</v>
      </c>
      <c r="E10" s="5" t="s">
        <v>3</v>
      </c>
      <c r="F10" s="5" t="s">
        <v>3</v>
      </c>
      <c r="G10" s="5" t="s">
        <v>3</v>
      </c>
      <c r="H10" s="5"/>
      <c r="I10" s="5" t="s">
        <v>3</v>
      </c>
      <c r="J10" s="5" t="s">
        <v>3</v>
      </c>
      <c r="K10" s="5" t="s">
        <v>3</v>
      </c>
      <c r="L10" s="5" t="s">
        <v>3</v>
      </c>
      <c r="M10" s="5" t="s">
        <v>3</v>
      </c>
      <c r="N10" s="5" t="s">
        <v>3</v>
      </c>
      <c r="O10" s="5" t="s">
        <v>3</v>
      </c>
      <c r="P10" s="5" t="s">
        <v>3</v>
      </c>
      <c r="Q10" s="5" t="s">
        <v>3</v>
      </c>
      <c r="R10" s="5" t="s">
        <v>3</v>
      </c>
    </row>
    <row r="11" spans="1:18" ht="30" x14ac:dyDescent="0.25">
      <c r="A11" s="3" t="s">
        <v>1432</v>
      </c>
      <c r="B11" s="5" t="s">
        <v>3</v>
      </c>
      <c r="C11" s="5" t="s">
        <v>3</v>
      </c>
      <c r="D11" s="5" t="s">
        <v>3</v>
      </c>
      <c r="E11" s="5">
        <v>12</v>
      </c>
      <c r="F11" s="5" t="s">
        <v>3</v>
      </c>
      <c r="G11" s="5" t="s">
        <v>3</v>
      </c>
      <c r="H11" s="5"/>
      <c r="I11" s="7">
        <v>-3067</v>
      </c>
      <c r="J11" s="5">
        <v>-92</v>
      </c>
      <c r="K11" s="5" t="s">
        <v>3</v>
      </c>
      <c r="L11" s="5" t="s">
        <v>3</v>
      </c>
      <c r="M11" s="5" t="s">
        <v>3</v>
      </c>
      <c r="N11" s="5" t="s">
        <v>3</v>
      </c>
      <c r="O11" s="5">
        <v>1</v>
      </c>
      <c r="P11" s="5" t="s">
        <v>3</v>
      </c>
      <c r="Q11" s="5" t="s">
        <v>3</v>
      </c>
      <c r="R11" s="5">
        <v>1</v>
      </c>
    </row>
    <row r="12" spans="1:18" ht="30" x14ac:dyDescent="0.25">
      <c r="A12" s="3" t="s">
        <v>1433</v>
      </c>
      <c r="B12" s="5" t="s">
        <v>3</v>
      </c>
      <c r="C12" s="5" t="s">
        <v>3</v>
      </c>
      <c r="D12" s="5" t="s">
        <v>3</v>
      </c>
      <c r="E12" s="5" t="s">
        <v>3</v>
      </c>
      <c r="F12" s="5" t="s">
        <v>3</v>
      </c>
      <c r="G12" s="5" t="s">
        <v>3</v>
      </c>
      <c r="H12" s="5"/>
      <c r="I12" s="5" t="s">
        <v>3</v>
      </c>
      <c r="J12" s="5" t="s">
        <v>3</v>
      </c>
      <c r="K12" s="5" t="s">
        <v>3</v>
      </c>
      <c r="L12" s="5" t="s">
        <v>3</v>
      </c>
      <c r="M12" s="5" t="s">
        <v>3</v>
      </c>
      <c r="N12" s="5" t="s">
        <v>3</v>
      </c>
      <c r="O12" s="5" t="s">
        <v>3</v>
      </c>
      <c r="P12" s="5">
        <v>14</v>
      </c>
      <c r="Q12" s="5">
        <v>54</v>
      </c>
      <c r="R12" s="5" t="s">
        <v>3</v>
      </c>
    </row>
    <row r="13" spans="1:18" x14ac:dyDescent="0.25">
      <c r="A13" s="3" t="s">
        <v>415</v>
      </c>
      <c r="B13" s="5" t="s">
        <v>3</v>
      </c>
      <c r="C13" s="5" t="s">
        <v>3</v>
      </c>
      <c r="D13" s="5" t="s">
        <v>3</v>
      </c>
      <c r="E13" s="5" t="s">
        <v>3</v>
      </c>
      <c r="F13" s="7">
        <v>1589</v>
      </c>
      <c r="G13" s="7">
        <v>6229</v>
      </c>
      <c r="H13" s="5"/>
      <c r="I13" s="5" t="s">
        <v>3</v>
      </c>
      <c r="J13" s="5" t="s">
        <v>3</v>
      </c>
      <c r="K13" s="5" t="s">
        <v>3</v>
      </c>
      <c r="L13" s="5" t="s">
        <v>3</v>
      </c>
      <c r="M13" s="5" t="s">
        <v>3</v>
      </c>
      <c r="N13" s="5" t="s">
        <v>3</v>
      </c>
      <c r="O13" s="5" t="s">
        <v>3</v>
      </c>
      <c r="P13" s="5" t="s">
        <v>3</v>
      </c>
      <c r="Q13" s="5" t="s">
        <v>3</v>
      </c>
      <c r="R13" s="5" t="s">
        <v>3</v>
      </c>
    </row>
    <row r="14" spans="1:18" x14ac:dyDescent="0.25">
      <c r="A14" s="3" t="s">
        <v>416</v>
      </c>
      <c r="B14" s="5" t="s">
        <v>3</v>
      </c>
      <c r="C14" s="5" t="s">
        <v>3</v>
      </c>
      <c r="D14" s="5">
        <v>-170</v>
      </c>
      <c r="E14" s="5" t="s">
        <v>3</v>
      </c>
      <c r="F14" s="5" t="s">
        <v>3</v>
      </c>
      <c r="G14" s="5" t="s">
        <v>3</v>
      </c>
      <c r="H14" s="5"/>
      <c r="I14" s="5" t="s">
        <v>3</v>
      </c>
      <c r="J14" s="5" t="s">
        <v>3</v>
      </c>
      <c r="K14" s="5" t="s">
        <v>3</v>
      </c>
      <c r="L14" s="5" t="s">
        <v>3</v>
      </c>
      <c r="M14" s="5" t="s">
        <v>3</v>
      </c>
      <c r="N14" s="5" t="s">
        <v>3</v>
      </c>
      <c r="O14" s="5" t="s">
        <v>3</v>
      </c>
      <c r="P14" s="5" t="s">
        <v>3</v>
      </c>
      <c r="Q14" s="5" t="s">
        <v>3</v>
      </c>
      <c r="R14" s="5" t="s">
        <v>3</v>
      </c>
    </row>
    <row r="15" spans="1:18" ht="30" x14ac:dyDescent="0.25">
      <c r="A15" s="3" t="s">
        <v>418</v>
      </c>
      <c r="B15" s="5" t="s">
        <v>3</v>
      </c>
      <c r="C15" s="5" t="s">
        <v>3</v>
      </c>
      <c r="D15" s="5">
        <v>128</v>
      </c>
      <c r="E15" s="5" t="s">
        <v>3</v>
      </c>
      <c r="F15" s="5" t="s">
        <v>3</v>
      </c>
      <c r="G15" s="5" t="s">
        <v>3</v>
      </c>
      <c r="H15" s="5"/>
      <c r="I15" s="5" t="s">
        <v>3</v>
      </c>
      <c r="J15" s="5" t="s">
        <v>3</v>
      </c>
      <c r="K15" s="5" t="s">
        <v>3</v>
      </c>
      <c r="L15" s="5" t="s">
        <v>3</v>
      </c>
      <c r="M15" s="5" t="s">
        <v>3</v>
      </c>
      <c r="N15" s="5" t="s">
        <v>3</v>
      </c>
      <c r="O15" s="5" t="s">
        <v>3</v>
      </c>
      <c r="P15" s="5" t="s">
        <v>3</v>
      </c>
      <c r="Q15" s="5" t="s">
        <v>3</v>
      </c>
      <c r="R15" s="5" t="s">
        <v>3</v>
      </c>
    </row>
    <row r="16" spans="1:18" x14ac:dyDescent="0.25">
      <c r="A16" s="3" t="s">
        <v>419</v>
      </c>
      <c r="B16" s="5" t="s">
        <v>3</v>
      </c>
      <c r="C16" s="5" t="s">
        <v>3</v>
      </c>
      <c r="D16" s="7">
        <v>17914</v>
      </c>
      <c r="E16" s="5" t="s">
        <v>3</v>
      </c>
      <c r="F16" s="7">
        <v>77892</v>
      </c>
      <c r="G16" s="7">
        <v>53761</v>
      </c>
      <c r="H16" s="5"/>
      <c r="I16" s="5" t="s">
        <v>3</v>
      </c>
      <c r="J16" s="5" t="s">
        <v>3</v>
      </c>
      <c r="K16" s="5">
        <v>397</v>
      </c>
      <c r="L16" s="5">
        <v>396</v>
      </c>
      <c r="M16" s="5">
        <v>396</v>
      </c>
      <c r="N16" s="5">
        <v>396</v>
      </c>
      <c r="O16" s="5" t="s">
        <v>3</v>
      </c>
      <c r="P16" s="5">
        <v>420</v>
      </c>
      <c r="Q16" s="7">
        <v>15744</v>
      </c>
      <c r="R16" s="5" t="s">
        <v>3</v>
      </c>
    </row>
    <row r="17" spans="1:18" ht="30" x14ac:dyDescent="0.25">
      <c r="A17" s="3" t="s">
        <v>1434</v>
      </c>
      <c r="B17" s="9">
        <v>31</v>
      </c>
      <c r="C17" s="9">
        <v>31</v>
      </c>
      <c r="D17" s="5" t="s">
        <v>3</v>
      </c>
      <c r="E17" s="5" t="s">
        <v>3</v>
      </c>
      <c r="F17" s="5" t="s">
        <v>3</v>
      </c>
      <c r="G17" s="5" t="s">
        <v>3</v>
      </c>
      <c r="H17" s="5"/>
      <c r="I17" s="5" t="s">
        <v>3</v>
      </c>
      <c r="J17" s="5" t="s">
        <v>3</v>
      </c>
      <c r="K17" s="5" t="s">
        <v>3</v>
      </c>
      <c r="L17" s="5" t="s">
        <v>3</v>
      </c>
      <c r="M17" s="5" t="s">
        <v>3</v>
      </c>
      <c r="N17" s="5" t="s">
        <v>3</v>
      </c>
      <c r="O17" s="5" t="s">
        <v>3</v>
      </c>
      <c r="P17" s="5" t="s">
        <v>3</v>
      </c>
      <c r="Q17" s="5" t="s">
        <v>3</v>
      </c>
      <c r="R17" s="5" t="s">
        <v>3</v>
      </c>
    </row>
    <row r="18" spans="1:18" x14ac:dyDescent="0.25">
      <c r="A18" s="11"/>
      <c r="B18" s="11"/>
      <c r="C18" s="11"/>
      <c r="D18" s="11"/>
      <c r="E18" s="11"/>
      <c r="F18" s="11"/>
      <c r="G18" s="11"/>
      <c r="H18" s="11"/>
      <c r="I18" s="11"/>
      <c r="J18" s="11"/>
      <c r="K18" s="11"/>
      <c r="L18" s="11"/>
      <c r="M18" s="11"/>
      <c r="N18" s="11"/>
      <c r="O18" s="11"/>
      <c r="P18" s="11"/>
      <c r="Q18" s="11"/>
      <c r="R18" s="11"/>
    </row>
    <row r="19" spans="1:18" ht="15" customHeight="1" x14ac:dyDescent="0.25">
      <c r="A19" s="3" t="s">
        <v>79</v>
      </c>
      <c r="B19" s="12" t="s">
        <v>1435</v>
      </c>
      <c r="C19" s="12"/>
      <c r="D19" s="12"/>
      <c r="E19" s="12"/>
      <c r="F19" s="12"/>
      <c r="G19" s="12"/>
      <c r="H19" s="12"/>
      <c r="I19" s="12"/>
      <c r="J19" s="12"/>
      <c r="K19" s="12"/>
      <c r="L19" s="12"/>
      <c r="M19" s="12"/>
      <c r="N19" s="12"/>
      <c r="O19" s="12"/>
      <c r="P19" s="12"/>
      <c r="Q19" s="12"/>
      <c r="R19" s="12"/>
    </row>
  </sheetData>
  <mergeCells count="8">
    <mergeCell ref="A18:R18"/>
    <mergeCell ref="B19:R19"/>
    <mergeCell ref="C1:J1"/>
    <mergeCell ref="O1:R1"/>
    <mergeCell ref="G2:H2"/>
    <mergeCell ref="G3:H3"/>
    <mergeCell ref="G4:H4"/>
    <mergeCell ref="G5:H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36</v>
      </c>
      <c r="B1" s="8" t="s">
        <v>1</v>
      </c>
      <c r="C1" s="8"/>
      <c r="D1" s="1" t="s">
        <v>1366</v>
      </c>
    </row>
    <row r="2" spans="1:4" ht="30" x14ac:dyDescent="0.25">
      <c r="A2" s="1" t="s">
        <v>25</v>
      </c>
      <c r="B2" s="1" t="s">
        <v>2</v>
      </c>
      <c r="C2" s="1" t="s">
        <v>98</v>
      </c>
      <c r="D2" s="1" t="s">
        <v>26</v>
      </c>
    </row>
    <row r="3" spans="1:4" ht="30" x14ac:dyDescent="0.25">
      <c r="A3" s="4" t="s">
        <v>1437</v>
      </c>
      <c r="B3" s="5" t="s">
        <v>3</v>
      </c>
      <c r="C3" s="5" t="s">
        <v>3</v>
      </c>
      <c r="D3" s="5" t="s">
        <v>3</v>
      </c>
    </row>
    <row r="4" spans="1:4" x14ac:dyDescent="0.25">
      <c r="A4" s="3" t="s">
        <v>428</v>
      </c>
      <c r="B4" s="9">
        <v>17914</v>
      </c>
      <c r="C4" s="5" t="s">
        <v>3</v>
      </c>
      <c r="D4" s="9">
        <v>17708</v>
      </c>
    </row>
    <row r="5" spans="1:4" x14ac:dyDescent="0.25">
      <c r="A5" s="3" t="s">
        <v>429</v>
      </c>
      <c r="B5" s="7">
        <v>18216</v>
      </c>
      <c r="C5" s="5" t="s">
        <v>3</v>
      </c>
      <c r="D5" s="7">
        <v>18022</v>
      </c>
    </row>
    <row r="6" spans="1:4" x14ac:dyDescent="0.25">
      <c r="A6" s="3" t="s">
        <v>430</v>
      </c>
      <c r="B6" s="5">
        <v>-302</v>
      </c>
      <c r="C6" s="5" t="s">
        <v>3</v>
      </c>
      <c r="D6" s="5">
        <v>-314</v>
      </c>
    </row>
    <row r="7" spans="1:4" ht="30" x14ac:dyDescent="0.25">
      <c r="A7" s="3" t="s">
        <v>1438</v>
      </c>
      <c r="B7" s="7">
        <v>1376</v>
      </c>
      <c r="C7" s="5">
        <v>-552</v>
      </c>
      <c r="D7" s="5" t="s">
        <v>3</v>
      </c>
    </row>
    <row r="8" spans="1:4" ht="45" x14ac:dyDescent="0.25">
      <c r="A8" s="3" t="s">
        <v>1439</v>
      </c>
      <c r="B8" s="5">
        <v>214</v>
      </c>
      <c r="C8" s="5" t="s">
        <v>3</v>
      </c>
      <c r="D8" s="5">
        <v>293</v>
      </c>
    </row>
    <row r="9" spans="1:4" ht="45" x14ac:dyDescent="0.25">
      <c r="A9" s="3" t="s">
        <v>1440</v>
      </c>
      <c r="B9" s="5">
        <v>251</v>
      </c>
      <c r="C9" s="5" t="s">
        <v>3</v>
      </c>
      <c r="D9" s="5">
        <v>301</v>
      </c>
    </row>
    <row r="10" spans="1:4" ht="30" x14ac:dyDescent="0.25">
      <c r="A10" s="3" t="s">
        <v>1441</v>
      </c>
      <c r="B10" s="5">
        <v>214</v>
      </c>
      <c r="C10" s="5" t="s">
        <v>3</v>
      </c>
      <c r="D10" s="5">
        <v>252</v>
      </c>
    </row>
    <row r="11" spans="1:4" ht="45" x14ac:dyDescent="0.25">
      <c r="A11" s="3" t="s">
        <v>1442</v>
      </c>
      <c r="B11" s="9">
        <v>91</v>
      </c>
      <c r="C11" s="5" t="s">
        <v>3</v>
      </c>
      <c r="D11" s="5" t="s">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43</v>
      </c>
      <c r="B1" s="8" t="s">
        <v>1</v>
      </c>
      <c r="C1" s="8"/>
      <c r="D1" s="1" t="s">
        <v>1366</v>
      </c>
    </row>
    <row r="2" spans="1:4" ht="30" x14ac:dyDescent="0.25">
      <c r="A2" s="1" t="s">
        <v>25</v>
      </c>
      <c r="B2" s="1" t="s">
        <v>2</v>
      </c>
      <c r="C2" s="1" t="s">
        <v>98</v>
      </c>
      <c r="D2" s="1" t="s">
        <v>26</v>
      </c>
    </row>
    <row r="3" spans="1:4" ht="30" x14ac:dyDescent="0.25">
      <c r="A3" s="4" t="s">
        <v>1444</v>
      </c>
      <c r="B3" s="5" t="s">
        <v>3</v>
      </c>
      <c r="C3" s="5" t="s">
        <v>3</v>
      </c>
      <c r="D3" s="5" t="s">
        <v>3</v>
      </c>
    </row>
    <row r="4" spans="1:4" ht="30" x14ac:dyDescent="0.25">
      <c r="A4" s="3" t="s">
        <v>1445</v>
      </c>
      <c r="B4" s="9">
        <v>0</v>
      </c>
      <c r="C4" s="5" t="s">
        <v>3</v>
      </c>
      <c r="D4" s="9">
        <v>0</v>
      </c>
    </row>
    <row r="5" spans="1:4" x14ac:dyDescent="0.25">
      <c r="A5" s="3" t="s">
        <v>428</v>
      </c>
      <c r="B5" s="7">
        <v>75931</v>
      </c>
      <c r="C5" s="5" t="s">
        <v>3</v>
      </c>
      <c r="D5" s="7">
        <v>85252</v>
      </c>
    </row>
    <row r="6" spans="1:4" x14ac:dyDescent="0.25">
      <c r="A6" s="3" t="s">
        <v>429</v>
      </c>
      <c r="B6" s="7">
        <v>71870</v>
      </c>
      <c r="C6" s="5" t="s">
        <v>3</v>
      </c>
      <c r="D6" s="7">
        <v>82567</v>
      </c>
    </row>
    <row r="7" spans="1:4" x14ac:dyDescent="0.25">
      <c r="A7" s="3" t="s">
        <v>437</v>
      </c>
      <c r="B7" s="7">
        <v>4061</v>
      </c>
      <c r="C7" s="5" t="s">
        <v>3</v>
      </c>
      <c r="D7" s="7">
        <v>2685</v>
      </c>
    </row>
    <row r="8" spans="1:4" ht="30" x14ac:dyDescent="0.25">
      <c r="A8" s="3" t="s">
        <v>1446</v>
      </c>
      <c r="B8" s="9">
        <v>1376</v>
      </c>
      <c r="C8" s="9">
        <v>-552</v>
      </c>
      <c r="D8" s="5" t="s">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18.5703125" bestFit="1" customWidth="1"/>
    <col min="10" max="12" width="36.5703125" bestFit="1" customWidth="1"/>
    <col min="13" max="16" width="18.5703125" bestFit="1" customWidth="1"/>
    <col min="17" max="18" width="21.140625" bestFit="1" customWidth="1"/>
    <col min="19" max="19" width="21.85546875" bestFit="1" customWidth="1"/>
    <col min="20" max="21" width="24.5703125" bestFit="1" customWidth="1"/>
    <col min="22" max="28" width="36.5703125" bestFit="1" customWidth="1"/>
    <col min="29" max="32" width="18.5703125" bestFit="1" customWidth="1"/>
    <col min="33" max="33" width="21.140625" bestFit="1" customWidth="1"/>
    <col min="34" max="35" width="21.85546875" bestFit="1" customWidth="1"/>
    <col min="36" max="36" width="24.5703125" bestFit="1" customWidth="1"/>
    <col min="37" max="37" width="18.5703125" bestFit="1" customWidth="1"/>
    <col min="38" max="44" width="36.5703125" bestFit="1" customWidth="1"/>
  </cols>
  <sheetData>
    <row r="1" spans="1:44" x14ac:dyDescent="0.25">
      <c r="A1" s="8" t="s">
        <v>1447</v>
      </c>
      <c r="B1" s="8" t="s">
        <v>2</v>
      </c>
      <c r="C1" s="8" t="s">
        <v>26</v>
      </c>
      <c r="D1" s="8" t="s">
        <v>98</v>
      </c>
      <c r="E1" s="8" t="s">
        <v>1384</v>
      </c>
      <c r="F1" s="1" t="s">
        <v>2</v>
      </c>
      <c r="G1" s="1" t="s">
        <v>26</v>
      </c>
      <c r="H1" s="1" t="s">
        <v>2</v>
      </c>
      <c r="I1" s="1" t="s">
        <v>26</v>
      </c>
      <c r="J1" s="1" t="s">
        <v>26</v>
      </c>
      <c r="K1" s="1" t="s">
        <v>2</v>
      </c>
      <c r="L1" s="1" t="s">
        <v>26</v>
      </c>
      <c r="M1" s="1" t="s">
        <v>2</v>
      </c>
      <c r="N1" s="1" t="s">
        <v>26</v>
      </c>
      <c r="O1" s="1" t="s">
        <v>2</v>
      </c>
      <c r="P1" s="1" t="s">
        <v>26</v>
      </c>
      <c r="Q1" s="1" t="s">
        <v>2</v>
      </c>
      <c r="R1" s="1" t="s">
        <v>26</v>
      </c>
      <c r="S1" s="1" t="s">
        <v>2</v>
      </c>
      <c r="T1" s="1" t="s">
        <v>2</v>
      </c>
      <c r="U1" s="1" t="s">
        <v>26</v>
      </c>
      <c r="V1" s="1" t="s">
        <v>2</v>
      </c>
      <c r="W1" s="1" t="s">
        <v>26</v>
      </c>
      <c r="X1" s="1" t="s">
        <v>2</v>
      </c>
      <c r="Y1" s="1" t="s">
        <v>26</v>
      </c>
      <c r="Z1" s="1" t="s">
        <v>2</v>
      </c>
      <c r="AA1" s="1" t="s">
        <v>2</v>
      </c>
      <c r="AB1" s="1" t="s">
        <v>26</v>
      </c>
      <c r="AC1" s="1" t="s">
        <v>2</v>
      </c>
      <c r="AD1" s="1" t="s">
        <v>26</v>
      </c>
      <c r="AE1" s="1" t="s">
        <v>2</v>
      </c>
      <c r="AF1" s="1" t="s">
        <v>26</v>
      </c>
      <c r="AG1" s="1" t="s">
        <v>2</v>
      </c>
      <c r="AH1" s="1" t="s">
        <v>2</v>
      </c>
      <c r="AI1" s="1" t="s">
        <v>26</v>
      </c>
      <c r="AJ1" s="1" t="s">
        <v>2</v>
      </c>
      <c r="AK1" s="1" t="s">
        <v>2</v>
      </c>
      <c r="AL1" s="1" t="s">
        <v>2</v>
      </c>
      <c r="AM1" s="1" t="s">
        <v>26</v>
      </c>
      <c r="AN1" s="1" t="s">
        <v>2</v>
      </c>
      <c r="AO1" s="1" t="s">
        <v>2</v>
      </c>
      <c r="AP1" s="1" t="s">
        <v>26</v>
      </c>
      <c r="AQ1" s="1" t="s">
        <v>2</v>
      </c>
      <c r="AR1" s="1" t="s">
        <v>2</v>
      </c>
    </row>
    <row r="2" spans="1:44" x14ac:dyDescent="0.25">
      <c r="A2" s="8"/>
      <c r="B2" s="8"/>
      <c r="C2" s="8"/>
      <c r="D2" s="8"/>
      <c r="E2" s="8"/>
      <c r="F2" s="1" t="s">
        <v>1448</v>
      </c>
      <c r="G2" s="1" t="s">
        <v>1448</v>
      </c>
      <c r="H2" s="1" t="s">
        <v>1448</v>
      </c>
      <c r="I2" s="1" t="s">
        <v>1448</v>
      </c>
      <c r="J2" s="1" t="s">
        <v>1448</v>
      </c>
      <c r="K2" s="1" t="s">
        <v>1448</v>
      </c>
      <c r="L2" s="1" t="s">
        <v>1448</v>
      </c>
      <c r="M2" s="1" t="s">
        <v>1448</v>
      </c>
      <c r="N2" s="1" t="s">
        <v>1448</v>
      </c>
      <c r="O2" s="1" t="s">
        <v>1448</v>
      </c>
      <c r="P2" s="1" t="s">
        <v>1448</v>
      </c>
      <c r="Q2" s="1" t="s">
        <v>1448</v>
      </c>
      <c r="R2" s="1" t="s">
        <v>1448</v>
      </c>
      <c r="S2" s="1" t="s">
        <v>1448</v>
      </c>
      <c r="T2" s="1" t="s">
        <v>1448</v>
      </c>
      <c r="U2" s="1" t="s">
        <v>1448</v>
      </c>
      <c r="V2" s="1" t="s">
        <v>1448</v>
      </c>
      <c r="W2" s="1" t="s">
        <v>1448</v>
      </c>
      <c r="X2" s="1" t="s">
        <v>1448</v>
      </c>
      <c r="Y2" s="1" t="s">
        <v>1448</v>
      </c>
      <c r="Z2" s="1" t="s">
        <v>1448</v>
      </c>
      <c r="AA2" s="1" t="s">
        <v>1448</v>
      </c>
      <c r="AB2" s="1" t="s">
        <v>1448</v>
      </c>
      <c r="AC2" s="1" t="s">
        <v>1448</v>
      </c>
      <c r="AD2" s="1" t="s">
        <v>1448</v>
      </c>
      <c r="AE2" s="1" t="s">
        <v>1448</v>
      </c>
      <c r="AF2" s="1" t="s">
        <v>1448</v>
      </c>
      <c r="AG2" s="1" t="s">
        <v>1448</v>
      </c>
      <c r="AH2" s="1" t="s">
        <v>1448</v>
      </c>
      <c r="AI2" s="1" t="s">
        <v>1448</v>
      </c>
      <c r="AJ2" s="1" t="s">
        <v>1448</v>
      </c>
      <c r="AK2" s="1" t="s">
        <v>1448</v>
      </c>
      <c r="AL2" s="1" t="s">
        <v>1448</v>
      </c>
      <c r="AM2" s="1" t="s">
        <v>1448</v>
      </c>
      <c r="AN2" s="1" t="s">
        <v>1448</v>
      </c>
      <c r="AO2" s="1" t="s">
        <v>1448</v>
      </c>
      <c r="AP2" s="1" t="s">
        <v>1448</v>
      </c>
      <c r="AQ2" s="1" t="s">
        <v>1448</v>
      </c>
      <c r="AR2" s="1" t="s">
        <v>1448</v>
      </c>
    </row>
    <row r="3" spans="1:44" ht="30" x14ac:dyDescent="0.25">
      <c r="A3" s="8"/>
      <c r="B3" s="8"/>
      <c r="C3" s="8"/>
      <c r="D3" s="8"/>
      <c r="E3" s="8"/>
      <c r="F3" s="1"/>
      <c r="G3" s="1"/>
      <c r="H3" s="1" t="s">
        <v>160</v>
      </c>
      <c r="I3" s="1" t="s">
        <v>160</v>
      </c>
      <c r="J3" s="1" t="s">
        <v>1449</v>
      </c>
      <c r="K3" s="1" t="s">
        <v>1450</v>
      </c>
      <c r="L3" s="1" t="s">
        <v>1450</v>
      </c>
      <c r="M3" s="1" t="s">
        <v>449</v>
      </c>
      <c r="N3" s="1" t="s">
        <v>449</v>
      </c>
      <c r="O3" s="1" t="s">
        <v>449</v>
      </c>
      <c r="P3" s="1" t="s">
        <v>449</v>
      </c>
      <c r="Q3" s="1" t="s">
        <v>449</v>
      </c>
      <c r="R3" s="1" t="s">
        <v>449</v>
      </c>
      <c r="S3" s="1" t="s">
        <v>449</v>
      </c>
      <c r="T3" s="1" t="s">
        <v>449</v>
      </c>
      <c r="U3" s="1" t="s">
        <v>449</v>
      </c>
      <c r="V3" s="1" t="s">
        <v>449</v>
      </c>
      <c r="W3" s="1" t="s">
        <v>449</v>
      </c>
      <c r="X3" s="1" t="s">
        <v>449</v>
      </c>
      <c r="Y3" s="1" t="s">
        <v>449</v>
      </c>
      <c r="Z3" s="1" t="s">
        <v>449</v>
      </c>
      <c r="AA3" s="1" t="s">
        <v>449</v>
      </c>
      <c r="AB3" s="1" t="s">
        <v>449</v>
      </c>
      <c r="AC3" s="1" t="s">
        <v>451</v>
      </c>
      <c r="AD3" s="1" t="s">
        <v>451</v>
      </c>
      <c r="AE3" s="1" t="s">
        <v>451</v>
      </c>
      <c r="AF3" s="1" t="s">
        <v>451</v>
      </c>
      <c r="AG3" s="1" t="s">
        <v>451</v>
      </c>
      <c r="AH3" s="1" t="s">
        <v>451</v>
      </c>
      <c r="AI3" s="1" t="s">
        <v>451</v>
      </c>
      <c r="AJ3" s="1" t="s">
        <v>451</v>
      </c>
      <c r="AK3" s="1" t="s">
        <v>451</v>
      </c>
      <c r="AL3" s="1" t="s">
        <v>451</v>
      </c>
      <c r="AM3" s="1" t="s">
        <v>451</v>
      </c>
      <c r="AN3" s="1" t="s">
        <v>451</v>
      </c>
      <c r="AO3" s="1" t="s">
        <v>451</v>
      </c>
      <c r="AP3" s="1" t="s">
        <v>451</v>
      </c>
      <c r="AQ3" s="1" t="s">
        <v>451</v>
      </c>
      <c r="AR3" s="1" t="s">
        <v>451</v>
      </c>
    </row>
    <row r="4" spans="1:44" ht="30" x14ac:dyDescent="0.25">
      <c r="A4" s="8"/>
      <c r="B4" s="8"/>
      <c r="C4" s="8"/>
      <c r="D4" s="8"/>
      <c r="E4" s="8"/>
      <c r="F4" s="1"/>
      <c r="G4" s="1"/>
      <c r="H4" s="1"/>
      <c r="I4" s="1"/>
      <c r="J4" s="1"/>
      <c r="K4" s="1"/>
      <c r="L4" s="1"/>
      <c r="M4" s="1"/>
      <c r="N4" s="1"/>
      <c r="O4" s="1" t="s">
        <v>160</v>
      </c>
      <c r="P4" s="1" t="s">
        <v>160</v>
      </c>
      <c r="Q4" s="1" t="s">
        <v>160</v>
      </c>
      <c r="R4" s="1" t="s">
        <v>160</v>
      </c>
      <c r="S4" s="1" t="s">
        <v>160</v>
      </c>
      <c r="T4" s="1" t="s">
        <v>160</v>
      </c>
      <c r="U4" s="1" t="s">
        <v>160</v>
      </c>
      <c r="V4" s="1" t="s">
        <v>1450</v>
      </c>
      <c r="W4" s="1" t="s">
        <v>1450</v>
      </c>
      <c r="X4" s="1" t="s">
        <v>1450</v>
      </c>
      <c r="Y4" s="1" t="s">
        <v>1450</v>
      </c>
      <c r="Z4" s="1" t="s">
        <v>1450</v>
      </c>
      <c r="AA4" s="1" t="s">
        <v>1450</v>
      </c>
      <c r="AB4" s="1" t="s">
        <v>1450</v>
      </c>
      <c r="AC4" s="1"/>
      <c r="AD4" s="1"/>
      <c r="AE4" s="1" t="s">
        <v>160</v>
      </c>
      <c r="AF4" s="1" t="s">
        <v>160</v>
      </c>
      <c r="AG4" s="1" t="s">
        <v>160</v>
      </c>
      <c r="AH4" s="1" t="s">
        <v>160</v>
      </c>
      <c r="AI4" s="1" t="s">
        <v>160</v>
      </c>
      <c r="AJ4" s="1" t="s">
        <v>160</v>
      </c>
      <c r="AK4" s="1" t="s">
        <v>160</v>
      </c>
      <c r="AL4" s="1" t="s">
        <v>1450</v>
      </c>
      <c r="AM4" s="1" t="s">
        <v>1450</v>
      </c>
      <c r="AN4" s="1" t="s">
        <v>1450</v>
      </c>
      <c r="AO4" s="1" t="s">
        <v>1450</v>
      </c>
      <c r="AP4" s="1" t="s">
        <v>1450</v>
      </c>
      <c r="AQ4" s="1" t="s">
        <v>1450</v>
      </c>
      <c r="AR4" s="1" t="s">
        <v>1450</v>
      </c>
    </row>
    <row r="5" spans="1:44" x14ac:dyDescent="0.25">
      <c r="A5" s="8"/>
      <c r="B5" s="8"/>
      <c r="C5" s="8"/>
      <c r="D5" s="8"/>
      <c r="E5" s="8"/>
      <c r="F5" s="1"/>
      <c r="G5" s="1"/>
      <c r="H5" s="1"/>
      <c r="I5" s="1"/>
      <c r="J5" s="1"/>
      <c r="K5" s="1"/>
      <c r="L5" s="1"/>
      <c r="M5" s="1"/>
      <c r="N5" s="1"/>
      <c r="O5" s="1"/>
      <c r="P5" s="1"/>
      <c r="Q5" s="1" t="s">
        <v>78</v>
      </c>
      <c r="R5" s="1" t="s">
        <v>78</v>
      </c>
      <c r="S5" s="1" t="s">
        <v>80</v>
      </c>
      <c r="T5" s="1" t="s">
        <v>81</v>
      </c>
      <c r="U5" s="1" t="s">
        <v>81</v>
      </c>
      <c r="V5" s="1"/>
      <c r="W5" s="1"/>
      <c r="X5" s="1" t="s">
        <v>78</v>
      </c>
      <c r="Y5" s="1" t="s">
        <v>78</v>
      </c>
      <c r="Z5" s="1" t="s">
        <v>80</v>
      </c>
      <c r="AA5" s="1" t="s">
        <v>81</v>
      </c>
      <c r="AB5" s="1" t="s">
        <v>81</v>
      </c>
      <c r="AC5" s="1"/>
      <c r="AD5" s="1"/>
      <c r="AE5" s="1"/>
      <c r="AF5" s="1"/>
      <c r="AG5" s="1" t="s">
        <v>78</v>
      </c>
      <c r="AH5" s="1" t="s">
        <v>80</v>
      </c>
      <c r="AI5" s="1" t="s">
        <v>80</v>
      </c>
      <c r="AJ5" s="1" t="s">
        <v>81</v>
      </c>
      <c r="AK5" s="1" t="s">
        <v>83</v>
      </c>
      <c r="AL5" s="1"/>
      <c r="AM5" s="1"/>
      <c r="AN5" s="1" t="s">
        <v>78</v>
      </c>
      <c r="AO5" s="1" t="s">
        <v>80</v>
      </c>
      <c r="AP5" s="1" t="s">
        <v>80</v>
      </c>
      <c r="AQ5" s="1" t="s">
        <v>81</v>
      </c>
      <c r="AR5" s="1" t="s">
        <v>83</v>
      </c>
    </row>
    <row r="6" spans="1:44" x14ac:dyDescent="0.25">
      <c r="A6" s="4" t="s">
        <v>124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row>
    <row r="7" spans="1:44" x14ac:dyDescent="0.25">
      <c r="A7" s="3" t="s">
        <v>1451</v>
      </c>
      <c r="B7" s="5" t="s">
        <v>3</v>
      </c>
      <c r="C7" s="5" t="s">
        <v>3</v>
      </c>
      <c r="D7" s="5" t="s">
        <v>3</v>
      </c>
      <c r="E7" s="5" t="s">
        <v>3</v>
      </c>
      <c r="F7" s="5" t="s">
        <v>3</v>
      </c>
      <c r="G7" s="5" t="s">
        <v>3</v>
      </c>
      <c r="H7" s="9">
        <v>9763000</v>
      </c>
      <c r="I7" s="9">
        <v>2975000</v>
      </c>
      <c r="J7" s="5" t="s">
        <v>3</v>
      </c>
      <c r="K7" s="9">
        <v>9763000</v>
      </c>
      <c r="L7" s="9">
        <v>2975000</v>
      </c>
      <c r="M7" s="5" t="s">
        <v>3</v>
      </c>
      <c r="N7" s="5" t="s">
        <v>3</v>
      </c>
      <c r="O7" s="9">
        <v>6562000</v>
      </c>
      <c r="P7" s="9">
        <v>2331000</v>
      </c>
      <c r="Q7" s="9">
        <v>2908000</v>
      </c>
      <c r="R7" s="9">
        <v>1569000</v>
      </c>
      <c r="S7" s="9">
        <v>2930000</v>
      </c>
      <c r="T7" s="9">
        <v>724000</v>
      </c>
      <c r="U7" s="9">
        <v>762000</v>
      </c>
      <c r="V7" s="9">
        <v>6562000</v>
      </c>
      <c r="W7" s="9">
        <v>2331000</v>
      </c>
      <c r="X7" s="9">
        <v>2908000</v>
      </c>
      <c r="Y7" s="9">
        <v>1569000</v>
      </c>
      <c r="Z7" s="9">
        <v>2930000</v>
      </c>
      <c r="AA7" s="9">
        <v>724000</v>
      </c>
      <c r="AB7" s="9">
        <v>762000</v>
      </c>
      <c r="AC7" s="5" t="s">
        <v>3</v>
      </c>
      <c r="AD7" s="5" t="s">
        <v>3</v>
      </c>
      <c r="AE7" s="9">
        <v>3201000</v>
      </c>
      <c r="AF7" s="9">
        <v>644000</v>
      </c>
      <c r="AG7" s="9">
        <v>1573000</v>
      </c>
      <c r="AH7" s="9">
        <v>741000</v>
      </c>
      <c r="AI7" s="9">
        <v>644000</v>
      </c>
      <c r="AJ7" s="9">
        <v>874000</v>
      </c>
      <c r="AK7" s="9">
        <v>13000</v>
      </c>
      <c r="AL7" s="9">
        <v>3201000</v>
      </c>
      <c r="AM7" s="9">
        <v>644000</v>
      </c>
      <c r="AN7" s="9">
        <v>1573000</v>
      </c>
      <c r="AO7" s="9">
        <v>741000</v>
      </c>
      <c r="AP7" s="9">
        <v>644000</v>
      </c>
      <c r="AQ7" s="9">
        <v>874000</v>
      </c>
      <c r="AR7" s="9">
        <v>874000</v>
      </c>
    </row>
    <row r="8" spans="1:44" x14ac:dyDescent="0.25">
      <c r="A8" s="4" t="s">
        <v>45</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row>
    <row r="9" spans="1:44" x14ac:dyDescent="0.25">
      <c r="A9" s="3" t="s">
        <v>1452</v>
      </c>
      <c r="B9" s="7">
        <v>57451000</v>
      </c>
      <c r="C9" s="7">
        <v>29955000</v>
      </c>
      <c r="D9" s="7">
        <v>42944000</v>
      </c>
      <c r="E9" s="7">
        <v>24703000</v>
      </c>
      <c r="F9" s="5" t="s">
        <v>3</v>
      </c>
      <c r="G9" s="5" t="s">
        <v>3</v>
      </c>
      <c r="H9" s="5" t="s">
        <v>3</v>
      </c>
      <c r="I9" s="5" t="s">
        <v>3</v>
      </c>
      <c r="J9" s="5" t="s">
        <v>3</v>
      </c>
      <c r="K9" s="5" t="s">
        <v>3</v>
      </c>
      <c r="L9" s="5" t="s">
        <v>3</v>
      </c>
      <c r="M9" s="5" t="s">
        <v>3</v>
      </c>
      <c r="N9" s="5" t="s">
        <v>3</v>
      </c>
      <c r="O9" s="7">
        <v>1616000</v>
      </c>
      <c r="P9" s="7">
        <v>2216000</v>
      </c>
      <c r="Q9" s="5" t="s">
        <v>3</v>
      </c>
      <c r="R9" s="5" t="s">
        <v>3</v>
      </c>
      <c r="S9" s="5" t="s">
        <v>3</v>
      </c>
      <c r="T9" s="5" t="s">
        <v>3</v>
      </c>
      <c r="U9" s="5" t="s">
        <v>3</v>
      </c>
      <c r="V9" s="7">
        <v>1616000</v>
      </c>
      <c r="W9" s="7">
        <v>2216000</v>
      </c>
      <c r="X9" s="5" t="s">
        <v>3</v>
      </c>
      <c r="Y9" s="5" t="s">
        <v>3</v>
      </c>
      <c r="Z9" s="5" t="s">
        <v>3</v>
      </c>
      <c r="AA9" s="5" t="s">
        <v>3</v>
      </c>
      <c r="AB9" s="5" t="s">
        <v>3</v>
      </c>
      <c r="AC9" s="5" t="s">
        <v>3</v>
      </c>
      <c r="AD9" s="5" t="s">
        <v>3</v>
      </c>
      <c r="AE9" s="7">
        <v>337000</v>
      </c>
      <c r="AF9" s="7">
        <v>4596000</v>
      </c>
      <c r="AG9" s="5" t="s">
        <v>3</v>
      </c>
      <c r="AH9" s="5" t="s">
        <v>3</v>
      </c>
      <c r="AI9" s="5" t="s">
        <v>3</v>
      </c>
      <c r="AJ9" s="5" t="s">
        <v>3</v>
      </c>
      <c r="AK9" s="5" t="s">
        <v>3</v>
      </c>
      <c r="AL9" s="7">
        <v>337000</v>
      </c>
      <c r="AM9" s="7">
        <v>4596000</v>
      </c>
      <c r="AN9" s="5" t="s">
        <v>3</v>
      </c>
      <c r="AO9" s="5" t="s">
        <v>3</v>
      </c>
      <c r="AP9" s="5" t="s">
        <v>3</v>
      </c>
      <c r="AQ9" s="5" t="s">
        <v>3</v>
      </c>
      <c r="AR9" s="5" t="s">
        <v>3</v>
      </c>
    </row>
    <row r="10" spans="1:44" x14ac:dyDescent="0.25">
      <c r="A10" s="3" t="s">
        <v>1453</v>
      </c>
      <c r="B10" s="5" t="s">
        <v>3</v>
      </c>
      <c r="C10" s="5" t="s">
        <v>3</v>
      </c>
      <c r="D10" s="5" t="s">
        <v>3</v>
      </c>
      <c r="E10" s="5" t="s">
        <v>3</v>
      </c>
      <c r="F10" s="5" t="s">
        <v>3</v>
      </c>
      <c r="G10" s="5" t="s">
        <v>3</v>
      </c>
      <c r="H10" s="5" t="s">
        <v>3</v>
      </c>
      <c r="I10" s="7">
        <v>105000</v>
      </c>
      <c r="J10" s="7">
        <v>105000</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row>
    <row r="11" spans="1:44" x14ac:dyDescent="0.25">
      <c r="A11" s="3" t="s">
        <v>387</v>
      </c>
      <c r="B11" s="5" t="s">
        <v>3</v>
      </c>
      <c r="C11" s="5" t="s">
        <v>3</v>
      </c>
      <c r="D11" s="5" t="s">
        <v>3</v>
      </c>
      <c r="E11" s="5" t="s">
        <v>3</v>
      </c>
      <c r="F11" s="5" t="s">
        <v>3</v>
      </c>
      <c r="G11" s="5" t="s">
        <v>3</v>
      </c>
      <c r="H11" s="7">
        <v>11716000</v>
      </c>
      <c r="I11" s="7">
        <v>9892000</v>
      </c>
      <c r="J11" s="7">
        <v>105000</v>
      </c>
      <c r="K11" s="7">
        <v>11716000</v>
      </c>
      <c r="L11" s="7">
        <v>9787000</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row>
    <row r="12" spans="1:44" ht="30" x14ac:dyDescent="0.25">
      <c r="A12" s="3" t="s">
        <v>1454</v>
      </c>
      <c r="B12" s="5" t="s">
        <v>3</v>
      </c>
      <c r="C12" s="5" t="s">
        <v>3</v>
      </c>
      <c r="D12" s="5" t="s">
        <v>3</v>
      </c>
      <c r="E12" s="5" t="s">
        <v>3</v>
      </c>
      <c r="F12" s="7">
        <v>3500000</v>
      </c>
      <c r="G12" s="7">
        <v>1400000</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row>
    <row r="13" spans="1:44" ht="30" x14ac:dyDescent="0.25">
      <c r="A13" s="3" t="s">
        <v>1455</v>
      </c>
      <c r="B13" s="5" t="s">
        <v>3</v>
      </c>
      <c r="C13" s="5" t="s">
        <v>3</v>
      </c>
      <c r="D13" s="5" t="s">
        <v>3</v>
      </c>
      <c r="E13" s="5" t="s">
        <v>3</v>
      </c>
      <c r="F13" s="7">
        <v>3000</v>
      </c>
      <c r="G13" s="7">
        <v>6000</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row>
    <row r="14" spans="1:44" ht="45" x14ac:dyDescent="0.25">
      <c r="A14" s="3" t="s">
        <v>1456</v>
      </c>
      <c r="B14" s="5" t="s">
        <v>3</v>
      </c>
      <c r="C14" s="5" t="s">
        <v>3</v>
      </c>
      <c r="D14" s="5" t="s">
        <v>3</v>
      </c>
      <c r="E14" s="5" t="s">
        <v>3</v>
      </c>
      <c r="F14" s="5" t="s">
        <v>3</v>
      </c>
      <c r="G14" s="5" t="s">
        <v>3</v>
      </c>
      <c r="H14" s="5" t="s">
        <v>3</v>
      </c>
      <c r="I14" s="5" t="s">
        <v>3</v>
      </c>
      <c r="J14" s="5" t="s">
        <v>3</v>
      </c>
      <c r="K14" s="5" t="s">
        <v>3</v>
      </c>
      <c r="L14" s="5" t="s">
        <v>3</v>
      </c>
      <c r="M14" s="9">
        <v>679000</v>
      </c>
      <c r="N14" s="9">
        <v>361000</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9">
        <v>367000</v>
      </c>
      <c r="AD14" s="9">
        <v>1200000</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row>
  </sheetData>
  <mergeCells count="5">
    <mergeCell ref="A1:A5"/>
    <mergeCell ref="B1:B5"/>
    <mergeCell ref="C1:C5"/>
    <mergeCell ref="D1:D5"/>
    <mergeCell ref="E1: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x14ac:dyDescent="0.25">
      <c r="A1" s="1" t="s">
        <v>1457</v>
      </c>
      <c r="B1" s="8" t="s">
        <v>2</v>
      </c>
      <c r="C1" s="8"/>
      <c r="D1" s="8" t="s">
        <v>26</v>
      </c>
      <c r="E1" s="8"/>
      <c r="F1" s="8" t="s">
        <v>98</v>
      </c>
      <c r="G1" s="8" t="s">
        <v>1384</v>
      </c>
    </row>
    <row r="2" spans="1:7" ht="30" x14ac:dyDescent="0.25">
      <c r="A2" s="1" t="s">
        <v>25</v>
      </c>
      <c r="B2" s="8"/>
      <c r="C2" s="8"/>
      <c r="D2" s="8"/>
      <c r="E2" s="8"/>
      <c r="F2" s="8"/>
      <c r="G2" s="8"/>
    </row>
    <row r="3" spans="1:7" x14ac:dyDescent="0.25">
      <c r="A3" s="4" t="s">
        <v>468</v>
      </c>
      <c r="B3" s="5" t="s">
        <v>3</v>
      </c>
      <c r="C3" s="5"/>
      <c r="D3" s="5" t="s">
        <v>3</v>
      </c>
      <c r="E3" s="5"/>
      <c r="F3" s="5" t="s">
        <v>3</v>
      </c>
      <c r="G3" s="5" t="s">
        <v>3</v>
      </c>
    </row>
    <row r="4" spans="1:7" x14ac:dyDescent="0.25">
      <c r="A4" s="3" t="s">
        <v>1458</v>
      </c>
      <c r="B4" s="9">
        <v>3123018</v>
      </c>
      <c r="C4" s="5"/>
      <c r="D4" s="9">
        <v>2456170</v>
      </c>
      <c r="E4" s="5"/>
      <c r="F4" s="5" t="s">
        <v>3</v>
      </c>
      <c r="G4" s="5" t="s">
        <v>3</v>
      </c>
    </row>
    <row r="5" spans="1:7" x14ac:dyDescent="0.25">
      <c r="A5" s="3" t="s">
        <v>1459</v>
      </c>
      <c r="B5" s="7">
        <v>459920</v>
      </c>
      <c r="C5" s="5"/>
      <c r="D5" s="7">
        <v>489687</v>
      </c>
      <c r="E5" s="5"/>
      <c r="F5" s="5" t="s">
        <v>3</v>
      </c>
      <c r="G5" s="5" t="s">
        <v>3</v>
      </c>
    </row>
    <row r="6" spans="1:7" x14ac:dyDescent="0.25">
      <c r="A6" s="3" t="s">
        <v>44</v>
      </c>
      <c r="B6" s="7">
        <v>119045</v>
      </c>
      <c r="C6" s="5"/>
      <c r="D6" s="7">
        <v>131861</v>
      </c>
      <c r="E6" s="5"/>
      <c r="F6" s="7">
        <v>202202</v>
      </c>
      <c r="G6" s="7">
        <v>226356</v>
      </c>
    </row>
    <row r="7" spans="1:7" x14ac:dyDescent="0.25">
      <c r="A7" s="3" t="s">
        <v>48</v>
      </c>
      <c r="B7" s="7">
        <v>8130</v>
      </c>
      <c r="C7" s="5"/>
      <c r="D7" s="7">
        <v>7783</v>
      </c>
      <c r="E7" s="5"/>
      <c r="F7" s="7">
        <v>15090</v>
      </c>
      <c r="G7" s="7">
        <v>17999</v>
      </c>
    </row>
    <row r="8" spans="1:7" x14ac:dyDescent="0.25">
      <c r="A8" s="3" t="s">
        <v>49</v>
      </c>
      <c r="B8" s="7">
        <v>39814</v>
      </c>
      <c r="C8" s="5"/>
      <c r="D8" s="7">
        <v>39500</v>
      </c>
      <c r="E8" s="5"/>
      <c r="F8" s="5" t="s">
        <v>3</v>
      </c>
      <c r="G8" s="5" t="s">
        <v>3</v>
      </c>
    </row>
    <row r="9" spans="1:7" x14ac:dyDescent="0.25">
      <c r="A9" s="4" t="s">
        <v>53</v>
      </c>
      <c r="B9" s="5" t="s">
        <v>3</v>
      </c>
      <c r="C9" s="5"/>
      <c r="D9" s="5" t="s">
        <v>3</v>
      </c>
      <c r="E9" s="5"/>
      <c r="F9" s="5" t="s">
        <v>3</v>
      </c>
      <c r="G9" s="5" t="s">
        <v>3</v>
      </c>
    </row>
    <row r="10" spans="1:7" x14ac:dyDescent="0.25">
      <c r="A10" s="3" t="s">
        <v>57</v>
      </c>
      <c r="B10" s="7">
        <v>1270927</v>
      </c>
      <c r="C10" s="5"/>
      <c r="D10" s="7">
        <v>927313</v>
      </c>
      <c r="E10" s="5"/>
      <c r="F10" s="5" t="s">
        <v>3</v>
      </c>
      <c r="G10" s="5" t="s">
        <v>3</v>
      </c>
    </row>
    <row r="11" spans="1:7" x14ac:dyDescent="0.25">
      <c r="A11" s="3" t="s">
        <v>59</v>
      </c>
      <c r="B11" s="7">
        <v>4386332</v>
      </c>
      <c r="C11" s="5"/>
      <c r="D11" s="7">
        <v>3600837</v>
      </c>
      <c r="E11" s="5"/>
      <c r="F11" s="5" t="s">
        <v>3</v>
      </c>
      <c r="G11" s="5" t="s">
        <v>3</v>
      </c>
    </row>
    <row r="12" spans="1:7" x14ac:dyDescent="0.25">
      <c r="A12" s="3" t="s">
        <v>60</v>
      </c>
      <c r="B12" s="7">
        <v>25593</v>
      </c>
      <c r="C12" s="5"/>
      <c r="D12" s="7">
        <v>24887</v>
      </c>
      <c r="E12" s="5"/>
      <c r="F12" s="5" t="s">
        <v>3</v>
      </c>
      <c r="G12" s="5" t="s">
        <v>3</v>
      </c>
    </row>
    <row r="13" spans="1:7" x14ac:dyDescent="0.25">
      <c r="A13" s="3" t="s">
        <v>62</v>
      </c>
      <c r="B13" s="7">
        <v>89562</v>
      </c>
      <c r="C13" s="5"/>
      <c r="D13" s="7">
        <v>71876</v>
      </c>
      <c r="E13" s="5"/>
      <c r="F13" s="5" t="s">
        <v>3</v>
      </c>
      <c r="G13" s="5" t="s">
        <v>3</v>
      </c>
    </row>
    <row r="14" spans="1:7" x14ac:dyDescent="0.25">
      <c r="A14" s="3" t="s">
        <v>63</v>
      </c>
      <c r="B14" s="7">
        <v>177483</v>
      </c>
      <c r="C14" s="5"/>
      <c r="D14" s="7">
        <v>199037</v>
      </c>
      <c r="E14" s="5"/>
      <c r="F14" s="5" t="s">
        <v>3</v>
      </c>
      <c r="G14" s="5" t="s">
        <v>3</v>
      </c>
    </row>
    <row r="15" spans="1:7" x14ac:dyDescent="0.25">
      <c r="A15" s="3" t="s">
        <v>61</v>
      </c>
      <c r="B15" s="7">
        <v>4423</v>
      </c>
      <c r="C15" s="5"/>
      <c r="D15" s="7">
        <v>4118</v>
      </c>
      <c r="E15" s="5"/>
      <c r="F15" s="5" t="s">
        <v>3</v>
      </c>
      <c r="G15" s="5" t="s">
        <v>3</v>
      </c>
    </row>
    <row r="16" spans="1:7" x14ac:dyDescent="0.25">
      <c r="A16" s="3" t="s">
        <v>449</v>
      </c>
      <c r="B16" s="5" t="s">
        <v>3</v>
      </c>
      <c r="C16" s="5"/>
      <c r="D16" s="5" t="s">
        <v>3</v>
      </c>
      <c r="E16" s="5"/>
      <c r="F16" s="5" t="s">
        <v>3</v>
      </c>
      <c r="G16" s="5" t="s">
        <v>3</v>
      </c>
    </row>
    <row r="17" spans="1:7" x14ac:dyDescent="0.25">
      <c r="A17" s="4" t="s">
        <v>53</v>
      </c>
      <c r="B17" s="5" t="s">
        <v>3</v>
      </c>
      <c r="C17" s="5"/>
      <c r="D17" s="5" t="s">
        <v>3</v>
      </c>
      <c r="E17" s="5"/>
      <c r="F17" s="5" t="s">
        <v>3</v>
      </c>
      <c r="G17" s="5" t="s">
        <v>3</v>
      </c>
    </row>
    <row r="18" spans="1:7" x14ac:dyDescent="0.25">
      <c r="A18" s="3" t="s">
        <v>1451</v>
      </c>
      <c r="B18" s="7">
        <v>23240</v>
      </c>
      <c r="C18" s="5"/>
      <c r="D18" s="7">
        <v>21876</v>
      </c>
      <c r="E18" s="5"/>
      <c r="F18" s="5" t="s">
        <v>3</v>
      </c>
      <c r="G18" s="5" t="s">
        <v>3</v>
      </c>
    </row>
    <row r="19" spans="1:7" x14ac:dyDescent="0.25">
      <c r="A19" s="3" t="s">
        <v>451</v>
      </c>
      <c r="B19" s="5" t="s">
        <v>3</v>
      </c>
      <c r="C19" s="5"/>
      <c r="D19" s="5" t="s">
        <v>3</v>
      </c>
      <c r="E19" s="5"/>
      <c r="F19" s="5" t="s">
        <v>3</v>
      </c>
      <c r="G19" s="5" t="s">
        <v>3</v>
      </c>
    </row>
    <row r="20" spans="1:7" x14ac:dyDescent="0.25">
      <c r="A20" s="4" t="s">
        <v>53</v>
      </c>
      <c r="B20" s="5" t="s">
        <v>3</v>
      </c>
      <c r="C20" s="5"/>
      <c r="D20" s="5" t="s">
        <v>3</v>
      </c>
      <c r="E20" s="5"/>
      <c r="F20" s="5" t="s">
        <v>3</v>
      </c>
      <c r="G20" s="5" t="s">
        <v>3</v>
      </c>
    </row>
    <row r="21" spans="1:7" x14ac:dyDescent="0.25">
      <c r="A21" s="3" t="s">
        <v>1451</v>
      </c>
      <c r="B21" s="7">
        <v>26649</v>
      </c>
      <c r="C21" s="5"/>
      <c r="D21" s="7">
        <v>27024</v>
      </c>
      <c r="E21" s="5"/>
      <c r="F21" s="5" t="s">
        <v>3</v>
      </c>
      <c r="G21" s="5" t="s">
        <v>3</v>
      </c>
    </row>
    <row r="22" spans="1:7" x14ac:dyDescent="0.25">
      <c r="A22" s="3" t="s">
        <v>1460</v>
      </c>
      <c r="B22" s="5" t="s">
        <v>3</v>
      </c>
      <c r="C22" s="5"/>
      <c r="D22" s="5" t="s">
        <v>3</v>
      </c>
      <c r="E22" s="5"/>
      <c r="F22" s="5" t="s">
        <v>3</v>
      </c>
      <c r="G22" s="5" t="s">
        <v>3</v>
      </c>
    </row>
    <row r="23" spans="1:7" x14ac:dyDescent="0.25">
      <c r="A23" s="4" t="s">
        <v>53</v>
      </c>
      <c r="B23" s="5" t="s">
        <v>3</v>
      </c>
      <c r="C23" s="5"/>
      <c r="D23" s="5" t="s">
        <v>3</v>
      </c>
      <c r="E23" s="5"/>
      <c r="F23" s="5" t="s">
        <v>3</v>
      </c>
      <c r="G23" s="5" t="s">
        <v>3</v>
      </c>
    </row>
    <row r="24" spans="1:7" x14ac:dyDescent="0.25">
      <c r="A24" s="3" t="s">
        <v>1451</v>
      </c>
      <c r="B24" s="7">
        <v>17900</v>
      </c>
      <c r="C24" s="5"/>
      <c r="D24" s="7">
        <v>17700</v>
      </c>
      <c r="E24" s="5"/>
      <c r="F24" s="5" t="s">
        <v>3</v>
      </c>
      <c r="G24" s="5" t="s">
        <v>3</v>
      </c>
    </row>
    <row r="25" spans="1:7" x14ac:dyDescent="0.25">
      <c r="A25" s="3" t="s">
        <v>1461</v>
      </c>
      <c r="B25" s="5" t="s">
        <v>3</v>
      </c>
      <c r="C25" s="5"/>
      <c r="D25" s="5" t="s">
        <v>3</v>
      </c>
      <c r="E25" s="5"/>
      <c r="F25" s="5" t="s">
        <v>3</v>
      </c>
      <c r="G25" s="5" t="s">
        <v>3</v>
      </c>
    </row>
    <row r="26" spans="1:7" x14ac:dyDescent="0.25">
      <c r="A26" s="4" t="s">
        <v>53</v>
      </c>
      <c r="B26" s="5" t="s">
        <v>3</v>
      </c>
      <c r="C26" s="5"/>
      <c r="D26" s="5" t="s">
        <v>3</v>
      </c>
      <c r="E26" s="5"/>
      <c r="F26" s="5" t="s">
        <v>3</v>
      </c>
      <c r="G26" s="5" t="s">
        <v>3</v>
      </c>
    </row>
    <row r="27" spans="1:7" x14ac:dyDescent="0.25">
      <c r="A27" s="3" t="s">
        <v>1451</v>
      </c>
      <c r="B27" s="7">
        <v>6600</v>
      </c>
      <c r="C27" s="5"/>
      <c r="D27" s="7">
        <v>2300</v>
      </c>
      <c r="E27" s="5"/>
      <c r="F27" s="5" t="s">
        <v>3</v>
      </c>
      <c r="G27" s="5" t="s">
        <v>3</v>
      </c>
    </row>
    <row r="28" spans="1:7" x14ac:dyDescent="0.25">
      <c r="A28" s="3" t="s">
        <v>1462</v>
      </c>
      <c r="B28" s="5" t="s">
        <v>3</v>
      </c>
      <c r="C28" s="5"/>
      <c r="D28" s="5" t="s">
        <v>3</v>
      </c>
      <c r="E28" s="5"/>
      <c r="F28" s="5" t="s">
        <v>3</v>
      </c>
      <c r="G28" s="5" t="s">
        <v>3</v>
      </c>
    </row>
    <row r="29" spans="1:7" x14ac:dyDescent="0.25">
      <c r="A29" s="4" t="s">
        <v>53</v>
      </c>
      <c r="B29" s="5" t="s">
        <v>3</v>
      </c>
      <c r="C29" s="5"/>
      <c r="D29" s="5" t="s">
        <v>3</v>
      </c>
      <c r="E29" s="5"/>
      <c r="F29" s="5" t="s">
        <v>3</v>
      </c>
      <c r="G29" s="5" t="s">
        <v>3</v>
      </c>
    </row>
    <row r="30" spans="1:7" x14ac:dyDescent="0.25">
      <c r="A30" s="3" t="s">
        <v>1451</v>
      </c>
      <c r="B30" s="7">
        <v>3200</v>
      </c>
      <c r="C30" s="5"/>
      <c r="D30" s="5">
        <v>644</v>
      </c>
      <c r="E30" s="5"/>
      <c r="F30" s="5" t="s">
        <v>3</v>
      </c>
      <c r="G30" s="5" t="s">
        <v>3</v>
      </c>
    </row>
    <row r="31" spans="1:7" x14ac:dyDescent="0.25">
      <c r="A31" s="3" t="s">
        <v>1463</v>
      </c>
      <c r="B31" s="5" t="s">
        <v>3</v>
      </c>
      <c r="C31" s="5"/>
      <c r="D31" s="5" t="s">
        <v>3</v>
      </c>
      <c r="E31" s="5"/>
      <c r="F31" s="5" t="s">
        <v>3</v>
      </c>
      <c r="G31" s="5" t="s">
        <v>3</v>
      </c>
    </row>
    <row r="32" spans="1:7" x14ac:dyDescent="0.25">
      <c r="A32" s="4" t="s">
        <v>468</v>
      </c>
      <c r="B32" s="5" t="s">
        <v>3</v>
      </c>
      <c r="C32" s="5"/>
      <c r="D32" s="5" t="s">
        <v>3</v>
      </c>
      <c r="E32" s="5"/>
      <c r="F32" s="5" t="s">
        <v>3</v>
      </c>
      <c r="G32" s="5" t="s">
        <v>3</v>
      </c>
    </row>
    <row r="33" spans="1:7" x14ac:dyDescent="0.25">
      <c r="A33" s="3" t="s">
        <v>262</v>
      </c>
      <c r="B33" s="7">
        <v>530538</v>
      </c>
      <c r="C33" s="5"/>
      <c r="D33" s="7">
        <v>375356</v>
      </c>
      <c r="E33" s="5"/>
      <c r="F33" s="5" t="s">
        <v>3</v>
      </c>
      <c r="G33" s="5" t="s">
        <v>3</v>
      </c>
    </row>
    <row r="34" spans="1:7" ht="17.25" x14ac:dyDescent="0.25">
      <c r="A34" s="3" t="s">
        <v>1458</v>
      </c>
      <c r="B34" s="7">
        <v>3193719</v>
      </c>
      <c r="C34" s="10" t="s">
        <v>79</v>
      </c>
      <c r="D34" s="7">
        <v>2574109</v>
      </c>
      <c r="E34" s="10" t="s">
        <v>79</v>
      </c>
      <c r="F34" s="5" t="s">
        <v>3</v>
      </c>
      <c r="G34" s="5" t="s">
        <v>3</v>
      </c>
    </row>
    <row r="35" spans="1:7" ht="17.25" x14ac:dyDescent="0.25">
      <c r="A35" s="3" t="s">
        <v>1459</v>
      </c>
      <c r="B35" s="7">
        <v>533149</v>
      </c>
      <c r="C35" s="10" t="s">
        <v>1464</v>
      </c>
      <c r="D35" s="7">
        <v>534857</v>
      </c>
      <c r="E35" s="10" t="s">
        <v>1464</v>
      </c>
      <c r="F35" s="5" t="s">
        <v>3</v>
      </c>
      <c r="G35" s="5" t="s">
        <v>3</v>
      </c>
    </row>
    <row r="36" spans="1:7" x14ac:dyDescent="0.25">
      <c r="A36" s="3" t="s">
        <v>471</v>
      </c>
      <c r="B36" s="7">
        <v>9955</v>
      </c>
      <c r="C36" s="5"/>
      <c r="D36" s="7">
        <v>7968</v>
      </c>
      <c r="E36" s="5"/>
      <c r="F36" s="5" t="s">
        <v>3</v>
      </c>
      <c r="G36" s="5" t="s">
        <v>3</v>
      </c>
    </row>
    <row r="37" spans="1:7" x14ac:dyDescent="0.25">
      <c r="A37" s="3" t="s">
        <v>44</v>
      </c>
      <c r="B37" s="7">
        <v>77063</v>
      </c>
      <c r="C37" s="5"/>
      <c r="D37" s="7">
        <v>84010</v>
      </c>
      <c r="E37" s="5"/>
      <c r="F37" s="5" t="s">
        <v>3</v>
      </c>
      <c r="G37" s="5" t="s">
        <v>3</v>
      </c>
    </row>
    <row r="38" spans="1:7" x14ac:dyDescent="0.25">
      <c r="A38" s="3" t="s">
        <v>48</v>
      </c>
      <c r="B38" s="7">
        <v>8130</v>
      </c>
      <c r="C38" s="5"/>
      <c r="D38" s="7">
        <v>7783</v>
      </c>
      <c r="E38" s="5"/>
      <c r="F38" s="5" t="s">
        <v>3</v>
      </c>
      <c r="G38" s="5" t="s">
        <v>3</v>
      </c>
    </row>
    <row r="39" spans="1:7" x14ac:dyDescent="0.25">
      <c r="A39" s="3" t="s">
        <v>49</v>
      </c>
      <c r="B39" s="7">
        <v>39814</v>
      </c>
      <c r="C39" s="5"/>
      <c r="D39" s="7">
        <v>39500</v>
      </c>
      <c r="E39" s="5"/>
      <c r="F39" s="5" t="s">
        <v>3</v>
      </c>
      <c r="G39" s="5" t="s">
        <v>3</v>
      </c>
    </row>
    <row r="40" spans="1:7" x14ac:dyDescent="0.25">
      <c r="A40" s="4" t="s">
        <v>53</v>
      </c>
      <c r="B40" s="5" t="s">
        <v>3</v>
      </c>
      <c r="C40" s="5"/>
      <c r="D40" s="5" t="s">
        <v>3</v>
      </c>
      <c r="E40" s="5"/>
      <c r="F40" s="5" t="s">
        <v>3</v>
      </c>
      <c r="G40" s="5" t="s">
        <v>3</v>
      </c>
    </row>
    <row r="41" spans="1:7" x14ac:dyDescent="0.25">
      <c r="A41" s="3" t="s">
        <v>56</v>
      </c>
      <c r="B41" s="7">
        <v>3115405</v>
      </c>
      <c r="C41" s="5"/>
      <c r="D41" s="7">
        <v>2673524</v>
      </c>
      <c r="E41" s="5"/>
      <c r="F41" s="5" t="s">
        <v>3</v>
      </c>
      <c r="G41" s="5" t="s">
        <v>3</v>
      </c>
    </row>
    <row r="42" spans="1:7" x14ac:dyDescent="0.25">
      <c r="A42" s="3" t="s">
        <v>57</v>
      </c>
      <c r="B42" s="7">
        <v>1274210</v>
      </c>
      <c r="C42" s="5"/>
      <c r="D42" s="7">
        <v>928128</v>
      </c>
      <c r="E42" s="5"/>
      <c r="F42" s="5" t="s">
        <v>3</v>
      </c>
      <c r="G42" s="5" t="s">
        <v>3</v>
      </c>
    </row>
    <row r="43" spans="1:7" x14ac:dyDescent="0.25">
      <c r="A43" s="3" t="s">
        <v>59</v>
      </c>
      <c r="B43" s="7">
        <v>4389615</v>
      </c>
      <c r="C43" s="5"/>
      <c r="D43" s="7">
        <v>3601652</v>
      </c>
      <c r="E43" s="5"/>
      <c r="F43" s="5" t="s">
        <v>3</v>
      </c>
      <c r="G43" s="5" t="s">
        <v>3</v>
      </c>
    </row>
    <row r="44" spans="1:7" x14ac:dyDescent="0.25">
      <c r="A44" s="3" t="s">
        <v>60</v>
      </c>
      <c r="B44" s="7">
        <v>25593</v>
      </c>
      <c r="C44" s="5"/>
      <c r="D44" s="7">
        <v>24887</v>
      </c>
      <c r="E44" s="5"/>
      <c r="F44" s="5" t="s">
        <v>3</v>
      </c>
      <c r="G44" s="5" t="s">
        <v>3</v>
      </c>
    </row>
    <row r="45" spans="1:7" x14ac:dyDescent="0.25">
      <c r="A45" s="3" t="s">
        <v>62</v>
      </c>
      <c r="B45" s="7">
        <v>89562</v>
      </c>
      <c r="C45" s="5"/>
      <c r="D45" s="7">
        <v>71876</v>
      </c>
      <c r="E45" s="5"/>
      <c r="F45" s="5" t="s">
        <v>3</v>
      </c>
      <c r="G45" s="5" t="s">
        <v>3</v>
      </c>
    </row>
    <row r="46" spans="1:7" x14ac:dyDescent="0.25">
      <c r="A46" s="3" t="s">
        <v>63</v>
      </c>
      <c r="B46" s="7">
        <v>170053</v>
      </c>
      <c r="C46" s="5"/>
      <c r="D46" s="7">
        <v>190420</v>
      </c>
      <c r="E46" s="5"/>
      <c r="F46" s="5" t="s">
        <v>3</v>
      </c>
      <c r="G46" s="5" t="s">
        <v>3</v>
      </c>
    </row>
    <row r="47" spans="1:7" x14ac:dyDescent="0.25">
      <c r="A47" s="3" t="s">
        <v>61</v>
      </c>
      <c r="B47" s="7">
        <v>4423</v>
      </c>
      <c r="C47" s="5"/>
      <c r="D47" s="7">
        <v>4118</v>
      </c>
      <c r="E47" s="5"/>
      <c r="F47" s="5" t="s">
        <v>3</v>
      </c>
      <c r="G47" s="5" t="s">
        <v>3</v>
      </c>
    </row>
    <row r="48" spans="1:7" x14ac:dyDescent="0.25">
      <c r="A48" s="3" t="s">
        <v>474</v>
      </c>
      <c r="B48" s="5">
        <v>598</v>
      </c>
      <c r="C48" s="5"/>
      <c r="D48" s="5">
        <v>626</v>
      </c>
      <c r="E48" s="5"/>
      <c r="F48" s="5" t="s">
        <v>3</v>
      </c>
      <c r="G48" s="5" t="s">
        <v>3</v>
      </c>
    </row>
    <row r="49" spans="1:7" x14ac:dyDescent="0.25">
      <c r="A49" s="3" t="s">
        <v>1465</v>
      </c>
      <c r="B49" s="5" t="s">
        <v>3</v>
      </c>
      <c r="C49" s="5"/>
      <c r="D49" s="5" t="s">
        <v>3</v>
      </c>
      <c r="E49" s="5"/>
      <c r="F49" s="5" t="s">
        <v>3</v>
      </c>
      <c r="G49" s="5" t="s">
        <v>3</v>
      </c>
    </row>
    <row r="50" spans="1:7" x14ac:dyDescent="0.25">
      <c r="A50" s="4" t="s">
        <v>53</v>
      </c>
      <c r="B50" s="5" t="s">
        <v>3</v>
      </c>
      <c r="C50" s="5"/>
      <c r="D50" s="5" t="s">
        <v>3</v>
      </c>
      <c r="E50" s="5"/>
      <c r="F50" s="5" t="s">
        <v>3</v>
      </c>
      <c r="G50" s="5" t="s">
        <v>3</v>
      </c>
    </row>
    <row r="51" spans="1:7" x14ac:dyDescent="0.25">
      <c r="A51" s="3" t="s">
        <v>1451</v>
      </c>
      <c r="B51" s="7">
        <v>9763</v>
      </c>
      <c r="C51" s="5"/>
      <c r="D51" s="7">
        <v>2975</v>
      </c>
      <c r="E51" s="5"/>
      <c r="F51" s="5" t="s">
        <v>3</v>
      </c>
      <c r="G51" s="5" t="s">
        <v>3</v>
      </c>
    </row>
    <row r="52" spans="1:7" x14ac:dyDescent="0.25">
      <c r="A52" s="3" t="s">
        <v>1466</v>
      </c>
      <c r="B52" s="5" t="s">
        <v>3</v>
      </c>
      <c r="C52" s="5"/>
      <c r="D52" s="5" t="s">
        <v>3</v>
      </c>
      <c r="E52" s="5"/>
      <c r="F52" s="5" t="s">
        <v>3</v>
      </c>
      <c r="G52" s="5" t="s">
        <v>3</v>
      </c>
    </row>
    <row r="53" spans="1:7" x14ac:dyDescent="0.25">
      <c r="A53" s="4" t="s">
        <v>468</v>
      </c>
      <c r="B53" s="5" t="s">
        <v>3</v>
      </c>
      <c r="C53" s="5"/>
      <c r="D53" s="5" t="s">
        <v>3</v>
      </c>
      <c r="E53" s="5"/>
      <c r="F53" s="5" t="s">
        <v>3</v>
      </c>
      <c r="G53" s="5" t="s">
        <v>3</v>
      </c>
    </row>
    <row r="54" spans="1:7" x14ac:dyDescent="0.25">
      <c r="A54" s="3" t="s">
        <v>262</v>
      </c>
      <c r="B54" s="7">
        <v>107170</v>
      </c>
      <c r="C54" s="5"/>
      <c r="D54" s="7">
        <v>97167</v>
      </c>
      <c r="E54" s="5"/>
      <c r="F54" s="5" t="s">
        <v>3</v>
      </c>
      <c r="G54" s="5" t="s">
        <v>3</v>
      </c>
    </row>
    <row r="55" spans="1:7" x14ac:dyDescent="0.25">
      <c r="A55" s="3" t="s">
        <v>1467</v>
      </c>
      <c r="B55" s="5" t="s">
        <v>3</v>
      </c>
      <c r="C55" s="5"/>
      <c r="D55" s="5" t="s">
        <v>3</v>
      </c>
      <c r="E55" s="5"/>
      <c r="F55" s="5" t="s">
        <v>3</v>
      </c>
      <c r="G55" s="5" t="s">
        <v>3</v>
      </c>
    </row>
    <row r="56" spans="1:7" x14ac:dyDescent="0.25">
      <c r="A56" s="4" t="s">
        <v>468</v>
      </c>
      <c r="B56" s="5" t="s">
        <v>3</v>
      </c>
      <c r="C56" s="5"/>
      <c r="D56" s="5" t="s">
        <v>3</v>
      </c>
      <c r="E56" s="5"/>
      <c r="F56" s="5" t="s">
        <v>3</v>
      </c>
      <c r="G56" s="5" t="s">
        <v>3</v>
      </c>
    </row>
    <row r="57" spans="1:7" x14ac:dyDescent="0.25">
      <c r="A57" s="3" t="s">
        <v>262</v>
      </c>
      <c r="B57" s="7">
        <v>423368</v>
      </c>
      <c r="C57" s="5"/>
      <c r="D57" s="7">
        <v>278189</v>
      </c>
      <c r="E57" s="5"/>
      <c r="F57" s="5" t="s">
        <v>3</v>
      </c>
      <c r="G57" s="5" t="s">
        <v>3</v>
      </c>
    </row>
    <row r="58" spans="1:7" x14ac:dyDescent="0.25">
      <c r="A58" s="3" t="s">
        <v>471</v>
      </c>
      <c r="B58" s="7">
        <v>9955</v>
      </c>
      <c r="C58" s="5"/>
      <c r="D58" s="7">
        <v>7968</v>
      </c>
      <c r="E58" s="5"/>
      <c r="F58" s="5" t="s">
        <v>3</v>
      </c>
      <c r="G58" s="5" t="s">
        <v>3</v>
      </c>
    </row>
    <row r="59" spans="1:7" x14ac:dyDescent="0.25">
      <c r="A59" s="3" t="s">
        <v>48</v>
      </c>
      <c r="B59" s="7">
        <v>8130</v>
      </c>
      <c r="C59" s="5"/>
      <c r="D59" s="7">
        <v>7783</v>
      </c>
      <c r="E59" s="5"/>
      <c r="F59" s="5" t="s">
        <v>3</v>
      </c>
      <c r="G59" s="5" t="s">
        <v>3</v>
      </c>
    </row>
    <row r="60" spans="1:7" x14ac:dyDescent="0.25">
      <c r="A60" s="3" t="s">
        <v>49</v>
      </c>
      <c r="B60" s="7">
        <v>39814</v>
      </c>
      <c r="C60" s="5"/>
      <c r="D60" s="7">
        <v>39500</v>
      </c>
      <c r="E60" s="5"/>
      <c r="F60" s="5" t="s">
        <v>3</v>
      </c>
      <c r="G60" s="5" t="s">
        <v>3</v>
      </c>
    </row>
    <row r="61" spans="1:7" x14ac:dyDescent="0.25">
      <c r="A61" s="4" t="s">
        <v>53</v>
      </c>
      <c r="B61" s="5" t="s">
        <v>3</v>
      </c>
      <c r="C61" s="5"/>
      <c r="D61" s="5" t="s">
        <v>3</v>
      </c>
      <c r="E61" s="5"/>
      <c r="F61" s="5" t="s">
        <v>3</v>
      </c>
      <c r="G61" s="5" t="s">
        <v>3</v>
      </c>
    </row>
    <row r="62" spans="1:7" x14ac:dyDescent="0.25">
      <c r="A62" s="3" t="s">
        <v>56</v>
      </c>
      <c r="B62" s="7">
        <v>3115405</v>
      </c>
      <c r="C62" s="5"/>
      <c r="D62" s="7">
        <v>2673524</v>
      </c>
      <c r="E62" s="5"/>
      <c r="F62" s="5" t="s">
        <v>3</v>
      </c>
      <c r="G62" s="5" t="s">
        <v>3</v>
      </c>
    </row>
    <row r="63" spans="1:7" x14ac:dyDescent="0.25">
      <c r="A63" s="3" t="s">
        <v>57</v>
      </c>
      <c r="B63" s="7">
        <v>1274210</v>
      </c>
      <c r="C63" s="5"/>
      <c r="D63" s="7">
        <v>928128</v>
      </c>
      <c r="E63" s="5"/>
      <c r="F63" s="5" t="s">
        <v>3</v>
      </c>
      <c r="G63" s="5" t="s">
        <v>3</v>
      </c>
    </row>
    <row r="64" spans="1:7" x14ac:dyDescent="0.25">
      <c r="A64" s="3" t="s">
        <v>59</v>
      </c>
      <c r="B64" s="7">
        <v>4389615</v>
      </c>
      <c r="C64" s="5"/>
      <c r="D64" s="7">
        <v>3601652</v>
      </c>
      <c r="E64" s="5"/>
      <c r="F64" s="5" t="s">
        <v>3</v>
      </c>
      <c r="G64" s="5" t="s">
        <v>3</v>
      </c>
    </row>
    <row r="65" spans="1:7" x14ac:dyDescent="0.25">
      <c r="A65" s="3" t="s">
        <v>62</v>
      </c>
      <c r="B65" s="7">
        <v>89562</v>
      </c>
      <c r="C65" s="5"/>
      <c r="D65" s="7">
        <v>71876</v>
      </c>
      <c r="E65" s="5"/>
      <c r="F65" s="5" t="s">
        <v>3</v>
      </c>
      <c r="G65" s="5" t="s">
        <v>3</v>
      </c>
    </row>
    <row r="66" spans="1:7" x14ac:dyDescent="0.25">
      <c r="A66" s="3" t="s">
        <v>63</v>
      </c>
      <c r="B66" s="7">
        <v>170053</v>
      </c>
      <c r="C66" s="5"/>
      <c r="D66" s="7">
        <v>190420</v>
      </c>
      <c r="E66" s="5"/>
      <c r="F66" s="5" t="s">
        <v>3</v>
      </c>
      <c r="G66" s="5" t="s">
        <v>3</v>
      </c>
    </row>
    <row r="67" spans="1:7" x14ac:dyDescent="0.25">
      <c r="A67" s="3" t="s">
        <v>474</v>
      </c>
      <c r="B67" s="5">
        <v>598</v>
      </c>
      <c r="C67" s="5"/>
      <c r="D67" s="5">
        <v>626</v>
      </c>
      <c r="E67" s="5"/>
      <c r="F67" s="5" t="s">
        <v>3</v>
      </c>
      <c r="G67" s="5" t="s">
        <v>3</v>
      </c>
    </row>
    <row r="68" spans="1:7" x14ac:dyDescent="0.25">
      <c r="A68" s="3" t="s">
        <v>1468</v>
      </c>
      <c r="B68" s="5" t="s">
        <v>3</v>
      </c>
      <c r="C68" s="5"/>
      <c r="D68" s="5" t="s">
        <v>3</v>
      </c>
      <c r="E68" s="5"/>
      <c r="F68" s="5" t="s">
        <v>3</v>
      </c>
      <c r="G68" s="5" t="s">
        <v>3</v>
      </c>
    </row>
    <row r="69" spans="1:7" x14ac:dyDescent="0.25">
      <c r="A69" s="4" t="s">
        <v>468</v>
      </c>
      <c r="B69" s="5" t="s">
        <v>3</v>
      </c>
      <c r="C69" s="5"/>
      <c r="D69" s="5" t="s">
        <v>3</v>
      </c>
      <c r="E69" s="5"/>
      <c r="F69" s="5" t="s">
        <v>3</v>
      </c>
      <c r="G69" s="5" t="s">
        <v>3</v>
      </c>
    </row>
    <row r="70" spans="1:7" x14ac:dyDescent="0.25">
      <c r="A70" s="3" t="s">
        <v>1458</v>
      </c>
      <c r="B70" s="7">
        <v>3193719</v>
      </c>
      <c r="C70" s="5"/>
      <c r="D70" s="7">
        <v>2574109</v>
      </c>
      <c r="E70" s="5"/>
      <c r="F70" s="5" t="s">
        <v>3</v>
      </c>
      <c r="G70" s="5" t="s">
        <v>3</v>
      </c>
    </row>
    <row r="71" spans="1:7" x14ac:dyDescent="0.25">
      <c r="A71" s="3" t="s">
        <v>1459</v>
      </c>
      <c r="B71" s="7">
        <v>533149</v>
      </c>
      <c r="C71" s="5"/>
      <c r="D71" s="7">
        <v>534857</v>
      </c>
      <c r="E71" s="5"/>
      <c r="F71" s="5" t="s">
        <v>3</v>
      </c>
      <c r="G71" s="5" t="s">
        <v>3</v>
      </c>
    </row>
    <row r="72" spans="1:7" x14ac:dyDescent="0.25">
      <c r="A72" s="3" t="s">
        <v>44</v>
      </c>
      <c r="B72" s="7">
        <v>77063</v>
      </c>
      <c r="C72" s="5"/>
      <c r="D72" s="7">
        <v>84010</v>
      </c>
      <c r="E72" s="5"/>
      <c r="F72" s="5" t="s">
        <v>3</v>
      </c>
      <c r="G72" s="5" t="s">
        <v>3</v>
      </c>
    </row>
    <row r="73" spans="1:7" x14ac:dyDescent="0.25">
      <c r="A73" s="4" t="s">
        <v>53</v>
      </c>
      <c r="B73" s="5" t="s">
        <v>3</v>
      </c>
      <c r="C73" s="5"/>
      <c r="D73" s="5" t="s">
        <v>3</v>
      </c>
      <c r="E73" s="5"/>
      <c r="F73" s="5" t="s">
        <v>3</v>
      </c>
      <c r="G73" s="5" t="s">
        <v>3</v>
      </c>
    </row>
    <row r="74" spans="1:7" x14ac:dyDescent="0.25">
      <c r="A74" s="3" t="s">
        <v>60</v>
      </c>
      <c r="B74" s="7">
        <v>25593</v>
      </c>
      <c r="C74" s="5"/>
      <c r="D74" s="7">
        <v>24887</v>
      </c>
      <c r="E74" s="5"/>
      <c r="F74" s="5" t="s">
        <v>3</v>
      </c>
      <c r="G74" s="5" t="s">
        <v>3</v>
      </c>
    </row>
    <row r="75" spans="1:7" x14ac:dyDescent="0.25">
      <c r="A75" s="3" t="s">
        <v>61</v>
      </c>
      <c r="B75" s="7">
        <v>4423</v>
      </c>
      <c r="C75" s="5"/>
      <c r="D75" s="7">
        <v>4118</v>
      </c>
      <c r="E75" s="5"/>
      <c r="F75" s="5" t="s">
        <v>3</v>
      </c>
      <c r="G75" s="5" t="s">
        <v>3</v>
      </c>
    </row>
    <row r="76" spans="1:7" x14ac:dyDescent="0.25">
      <c r="A76" s="3" t="s">
        <v>1469</v>
      </c>
      <c r="B76" s="5" t="s">
        <v>3</v>
      </c>
      <c r="C76" s="5"/>
      <c r="D76" s="5" t="s">
        <v>3</v>
      </c>
      <c r="E76" s="5"/>
      <c r="F76" s="5" t="s">
        <v>3</v>
      </c>
      <c r="G76" s="5" t="s">
        <v>3</v>
      </c>
    </row>
    <row r="77" spans="1:7" x14ac:dyDescent="0.25">
      <c r="A77" s="4" t="s">
        <v>53</v>
      </c>
      <c r="B77" s="5" t="s">
        <v>3</v>
      </c>
      <c r="C77" s="5"/>
      <c r="D77" s="5" t="s">
        <v>3</v>
      </c>
      <c r="E77" s="5"/>
      <c r="F77" s="5" t="s">
        <v>3</v>
      </c>
      <c r="G77" s="5" t="s">
        <v>3</v>
      </c>
    </row>
    <row r="78" spans="1:7" x14ac:dyDescent="0.25">
      <c r="A78" s="3" t="s">
        <v>1451</v>
      </c>
      <c r="B78" s="7">
        <v>9763</v>
      </c>
      <c r="C78" s="5"/>
      <c r="D78" s="7">
        <v>2975</v>
      </c>
      <c r="E78" s="5"/>
      <c r="F78" s="5" t="s">
        <v>3</v>
      </c>
      <c r="G78" s="5" t="s">
        <v>3</v>
      </c>
    </row>
    <row r="79" spans="1:7" x14ac:dyDescent="0.25">
      <c r="A79" s="3" t="s">
        <v>1470</v>
      </c>
      <c r="B79" s="5" t="s">
        <v>3</v>
      </c>
      <c r="C79" s="5"/>
      <c r="D79" s="5" t="s">
        <v>3</v>
      </c>
      <c r="E79" s="5"/>
      <c r="F79" s="5" t="s">
        <v>3</v>
      </c>
      <c r="G79" s="5" t="s">
        <v>3</v>
      </c>
    </row>
    <row r="80" spans="1:7" x14ac:dyDescent="0.25">
      <c r="A80" s="4" t="s">
        <v>468</v>
      </c>
      <c r="B80" s="5" t="s">
        <v>3</v>
      </c>
      <c r="C80" s="5"/>
      <c r="D80" s="5" t="s">
        <v>3</v>
      </c>
      <c r="E80" s="5"/>
      <c r="F80" s="5" t="s">
        <v>3</v>
      </c>
      <c r="G80" s="5" t="s">
        <v>3</v>
      </c>
    </row>
    <row r="81" spans="1:7" x14ac:dyDescent="0.25">
      <c r="A81" s="3" t="s">
        <v>262</v>
      </c>
      <c r="B81" s="7">
        <v>530538</v>
      </c>
      <c r="C81" s="5"/>
      <c r="D81" s="7">
        <v>375356</v>
      </c>
      <c r="E81" s="5"/>
      <c r="F81" s="5" t="s">
        <v>3</v>
      </c>
      <c r="G81" s="5" t="s">
        <v>3</v>
      </c>
    </row>
    <row r="82" spans="1:7" x14ac:dyDescent="0.25">
      <c r="A82" s="3" t="s">
        <v>33</v>
      </c>
      <c r="B82" s="7">
        <v>12335</v>
      </c>
      <c r="C82" s="5"/>
      <c r="D82" s="7">
        <v>16303</v>
      </c>
      <c r="E82" s="5"/>
      <c r="F82" s="5" t="s">
        <v>3</v>
      </c>
      <c r="G82" s="5" t="s">
        <v>3</v>
      </c>
    </row>
    <row r="83" spans="1:7" ht="17.25" x14ac:dyDescent="0.25">
      <c r="A83" s="3" t="s">
        <v>1458</v>
      </c>
      <c r="B83" s="7">
        <v>3123018</v>
      </c>
      <c r="C83" s="10" t="s">
        <v>79</v>
      </c>
      <c r="D83" s="7">
        <v>2456170</v>
      </c>
      <c r="E83" s="10" t="s">
        <v>79</v>
      </c>
      <c r="F83" s="5" t="s">
        <v>3</v>
      </c>
      <c r="G83" s="5" t="s">
        <v>3</v>
      </c>
    </row>
    <row r="84" spans="1:7" ht="17.25" x14ac:dyDescent="0.25">
      <c r="A84" s="3" t="s">
        <v>1459</v>
      </c>
      <c r="B84" s="7">
        <v>459920</v>
      </c>
      <c r="C84" s="10" t="s">
        <v>1464</v>
      </c>
      <c r="D84" s="7">
        <v>489687</v>
      </c>
      <c r="E84" s="10" t="s">
        <v>1464</v>
      </c>
      <c r="F84" s="5" t="s">
        <v>3</v>
      </c>
      <c r="G84" s="5" t="s">
        <v>3</v>
      </c>
    </row>
    <row r="85" spans="1:7" x14ac:dyDescent="0.25">
      <c r="A85" s="3" t="s">
        <v>471</v>
      </c>
      <c r="B85" s="7">
        <v>9955</v>
      </c>
      <c r="C85" s="5"/>
      <c r="D85" s="7">
        <v>7968</v>
      </c>
      <c r="E85" s="5"/>
      <c r="F85" s="5" t="s">
        <v>3</v>
      </c>
      <c r="G85" s="5" t="s">
        <v>3</v>
      </c>
    </row>
    <row r="86" spans="1:7" x14ac:dyDescent="0.25">
      <c r="A86" s="3" t="s">
        <v>44</v>
      </c>
      <c r="B86" s="7">
        <v>119045</v>
      </c>
      <c r="C86" s="5"/>
      <c r="D86" s="7">
        <v>131861</v>
      </c>
      <c r="E86" s="5"/>
      <c r="F86" s="5" t="s">
        <v>3</v>
      </c>
      <c r="G86" s="5" t="s">
        <v>3</v>
      </c>
    </row>
    <row r="87" spans="1:7" x14ac:dyDescent="0.25">
      <c r="A87" s="3" t="s">
        <v>48</v>
      </c>
      <c r="B87" s="7">
        <v>8130</v>
      </c>
      <c r="C87" s="5"/>
      <c r="D87" s="7">
        <v>7783</v>
      </c>
      <c r="E87" s="5"/>
      <c r="F87" s="5" t="s">
        <v>3</v>
      </c>
      <c r="G87" s="5" t="s">
        <v>3</v>
      </c>
    </row>
    <row r="88" spans="1:7" x14ac:dyDescent="0.25">
      <c r="A88" s="3" t="s">
        <v>49</v>
      </c>
      <c r="B88" s="7">
        <v>39814</v>
      </c>
      <c r="C88" s="5"/>
      <c r="D88" s="7">
        <v>39500</v>
      </c>
      <c r="E88" s="5"/>
      <c r="F88" s="5" t="s">
        <v>3</v>
      </c>
      <c r="G88" s="5" t="s">
        <v>3</v>
      </c>
    </row>
    <row r="89" spans="1:7" x14ac:dyDescent="0.25">
      <c r="A89" s="4" t="s">
        <v>53</v>
      </c>
      <c r="B89" s="5" t="s">
        <v>3</v>
      </c>
      <c r="C89" s="5"/>
      <c r="D89" s="5" t="s">
        <v>3</v>
      </c>
      <c r="E89" s="5"/>
      <c r="F89" s="5" t="s">
        <v>3</v>
      </c>
      <c r="G89" s="5" t="s">
        <v>3</v>
      </c>
    </row>
    <row r="90" spans="1:7" x14ac:dyDescent="0.25">
      <c r="A90" s="3" t="s">
        <v>56</v>
      </c>
      <c r="B90" s="7">
        <v>3115405</v>
      </c>
      <c r="C90" s="5"/>
      <c r="D90" s="7">
        <v>2673524</v>
      </c>
      <c r="E90" s="5"/>
      <c r="F90" s="5" t="s">
        <v>3</v>
      </c>
      <c r="G90" s="5" t="s">
        <v>3</v>
      </c>
    </row>
    <row r="91" spans="1:7" x14ac:dyDescent="0.25">
      <c r="A91" s="3" t="s">
        <v>57</v>
      </c>
      <c r="B91" s="7">
        <v>1270927</v>
      </c>
      <c r="C91" s="5"/>
      <c r="D91" s="7">
        <v>927313</v>
      </c>
      <c r="E91" s="5"/>
      <c r="F91" s="5" t="s">
        <v>3</v>
      </c>
      <c r="G91" s="5" t="s">
        <v>3</v>
      </c>
    </row>
    <row r="92" spans="1:7" x14ac:dyDescent="0.25">
      <c r="A92" s="3" t="s">
        <v>59</v>
      </c>
      <c r="B92" s="7">
        <v>4386332</v>
      </c>
      <c r="C92" s="5"/>
      <c r="D92" s="7">
        <v>3600837</v>
      </c>
      <c r="E92" s="5"/>
      <c r="F92" s="5" t="s">
        <v>3</v>
      </c>
      <c r="G92" s="5" t="s">
        <v>3</v>
      </c>
    </row>
    <row r="93" spans="1:7" x14ac:dyDescent="0.25">
      <c r="A93" s="3" t="s">
        <v>60</v>
      </c>
      <c r="B93" s="7">
        <v>25593</v>
      </c>
      <c r="C93" s="5"/>
      <c r="D93" s="7">
        <v>24887</v>
      </c>
      <c r="E93" s="5"/>
      <c r="F93" s="5" t="s">
        <v>3</v>
      </c>
      <c r="G93" s="5" t="s">
        <v>3</v>
      </c>
    </row>
    <row r="94" spans="1:7" x14ac:dyDescent="0.25">
      <c r="A94" s="3" t="s">
        <v>62</v>
      </c>
      <c r="B94" s="7">
        <v>89562</v>
      </c>
      <c r="C94" s="5"/>
      <c r="D94" s="7">
        <v>71876</v>
      </c>
      <c r="E94" s="5"/>
      <c r="F94" s="5" t="s">
        <v>3</v>
      </c>
      <c r="G94" s="5" t="s">
        <v>3</v>
      </c>
    </row>
    <row r="95" spans="1:7" x14ac:dyDescent="0.25">
      <c r="A95" s="3" t="s">
        <v>63</v>
      </c>
      <c r="B95" s="7">
        <v>177483</v>
      </c>
      <c r="C95" s="5"/>
      <c r="D95" s="7">
        <v>199037</v>
      </c>
      <c r="E95" s="5"/>
      <c r="F95" s="5" t="s">
        <v>3</v>
      </c>
      <c r="G95" s="5" t="s">
        <v>3</v>
      </c>
    </row>
    <row r="96" spans="1:7" x14ac:dyDescent="0.25">
      <c r="A96" s="3" t="s">
        <v>61</v>
      </c>
      <c r="B96" s="7">
        <v>4423</v>
      </c>
      <c r="C96" s="5"/>
      <c r="D96" s="7">
        <v>4118</v>
      </c>
      <c r="E96" s="5"/>
      <c r="F96" s="5" t="s">
        <v>3</v>
      </c>
      <c r="G96" s="5" t="s">
        <v>3</v>
      </c>
    </row>
    <row r="97" spans="1:7" x14ac:dyDescent="0.25">
      <c r="A97" s="3" t="s">
        <v>474</v>
      </c>
      <c r="B97" s="9">
        <v>598</v>
      </c>
      <c r="C97" s="5"/>
      <c r="D97" s="9">
        <v>626</v>
      </c>
      <c r="E97" s="5"/>
      <c r="F97" s="5" t="s">
        <v>3</v>
      </c>
      <c r="G97" s="5" t="s">
        <v>3</v>
      </c>
    </row>
    <row r="98" spans="1:7" x14ac:dyDescent="0.25">
      <c r="A98" s="11"/>
      <c r="B98" s="11"/>
      <c r="C98" s="11"/>
      <c r="D98" s="11"/>
      <c r="E98" s="11"/>
      <c r="F98" s="11"/>
      <c r="G98" s="11"/>
    </row>
    <row r="99" spans="1:7" ht="30" customHeight="1" x14ac:dyDescent="0.25">
      <c r="A99" s="3" t="s">
        <v>79</v>
      </c>
      <c r="B99" s="12" t="s">
        <v>1471</v>
      </c>
      <c r="C99" s="12"/>
      <c r="D99" s="12"/>
      <c r="E99" s="12"/>
      <c r="F99" s="12"/>
      <c r="G99" s="12"/>
    </row>
    <row r="100" spans="1:7" ht="30" customHeight="1" x14ac:dyDescent="0.25">
      <c r="A100" s="3" t="s">
        <v>1464</v>
      </c>
      <c r="B100" s="12" t="s">
        <v>1472</v>
      </c>
      <c r="C100" s="12"/>
      <c r="D100" s="12"/>
      <c r="E100" s="12"/>
      <c r="F100" s="12"/>
      <c r="G100" s="12"/>
    </row>
  </sheetData>
  <mergeCells count="7">
    <mergeCell ref="B100:G100"/>
    <mergeCell ref="B1:C2"/>
    <mergeCell ref="D1:E2"/>
    <mergeCell ref="F1:F2"/>
    <mergeCell ref="G1:G2"/>
    <mergeCell ref="A98:G98"/>
    <mergeCell ref="B99:G9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73</v>
      </c>
      <c r="B1" s="1" t="s">
        <v>1</v>
      </c>
      <c r="C1" s="1" t="s">
        <v>1366</v>
      </c>
    </row>
    <row r="2" spans="1:3" ht="30" x14ac:dyDescent="0.25">
      <c r="A2" s="1" t="s">
        <v>25</v>
      </c>
      <c r="B2" s="1" t="s">
        <v>2</v>
      </c>
      <c r="C2" s="1" t="s">
        <v>26</v>
      </c>
    </row>
    <row r="3" spans="1:3" ht="30" x14ac:dyDescent="0.25">
      <c r="A3" s="4" t="s">
        <v>1474</v>
      </c>
      <c r="B3" s="5" t="s">
        <v>3</v>
      </c>
      <c r="C3" s="5" t="s">
        <v>3</v>
      </c>
    </row>
    <row r="4" spans="1:3" x14ac:dyDescent="0.25">
      <c r="A4" s="3" t="s">
        <v>1475</v>
      </c>
      <c r="B4" s="9">
        <v>635763</v>
      </c>
      <c r="C4" s="9">
        <v>632385</v>
      </c>
    </row>
    <row r="5" spans="1:3" x14ac:dyDescent="0.25">
      <c r="A5" s="3" t="s">
        <v>1476</v>
      </c>
      <c r="B5" s="7">
        <v>4053</v>
      </c>
      <c r="C5" s="7">
        <v>3252</v>
      </c>
    </row>
    <row r="6" spans="1:3" x14ac:dyDescent="0.25">
      <c r="A6" s="3" t="s">
        <v>1477</v>
      </c>
      <c r="B6" s="7">
        <v>-7769</v>
      </c>
      <c r="C6" s="7">
        <v>-15554</v>
      </c>
    </row>
    <row r="7" spans="1:3" x14ac:dyDescent="0.25">
      <c r="A7" s="3" t="s">
        <v>1242</v>
      </c>
      <c r="B7" s="7">
        <v>632047</v>
      </c>
      <c r="C7" s="7">
        <v>620083</v>
      </c>
    </row>
    <row r="8" spans="1:3" x14ac:dyDescent="0.25">
      <c r="A8" s="3" t="s">
        <v>373</v>
      </c>
      <c r="B8" s="5" t="s">
        <v>3</v>
      </c>
      <c r="C8" s="5" t="s">
        <v>3</v>
      </c>
    </row>
    <row r="9" spans="1:3" ht="30" x14ac:dyDescent="0.25">
      <c r="A9" s="4" t="s">
        <v>1474</v>
      </c>
      <c r="B9" s="5" t="s">
        <v>3</v>
      </c>
      <c r="C9" s="5" t="s">
        <v>3</v>
      </c>
    </row>
    <row r="10" spans="1:3" x14ac:dyDescent="0.25">
      <c r="A10" s="3" t="s">
        <v>1475</v>
      </c>
      <c r="B10" s="7">
        <v>3250</v>
      </c>
      <c r="C10" s="5" t="s">
        <v>3</v>
      </c>
    </row>
    <row r="11" spans="1:3" x14ac:dyDescent="0.25">
      <c r="A11" s="3" t="s">
        <v>1242</v>
      </c>
      <c r="B11" s="7">
        <v>3250</v>
      </c>
      <c r="C11" s="5" t="s">
        <v>3</v>
      </c>
    </row>
    <row r="12" spans="1:3" ht="30" x14ac:dyDescent="0.25">
      <c r="A12" s="3" t="s">
        <v>375</v>
      </c>
      <c r="B12" s="5" t="s">
        <v>3</v>
      </c>
      <c r="C12" s="5" t="s">
        <v>3</v>
      </c>
    </row>
    <row r="13" spans="1:3" ht="30" x14ac:dyDescent="0.25">
      <c r="A13" s="4" t="s">
        <v>1474</v>
      </c>
      <c r="B13" s="5" t="s">
        <v>3</v>
      </c>
      <c r="C13" s="5" t="s">
        <v>3</v>
      </c>
    </row>
    <row r="14" spans="1:3" x14ac:dyDescent="0.25">
      <c r="A14" s="3" t="s">
        <v>1475</v>
      </c>
      <c r="B14" s="7">
        <v>116091</v>
      </c>
      <c r="C14" s="7">
        <v>102597</v>
      </c>
    </row>
    <row r="15" spans="1:3" x14ac:dyDescent="0.25">
      <c r="A15" s="3" t="s">
        <v>1476</v>
      </c>
      <c r="B15" s="5">
        <v>129</v>
      </c>
      <c r="C15" s="5" t="s">
        <v>3</v>
      </c>
    </row>
    <row r="16" spans="1:3" x14ac:dyDescent="0.25">
      <c r="A16" s="3" t="s">
        <v>1477</v>
      </c>
      <c r="B16" s="7">
        <v>-2066</v>
      </c>
      <c r="C16" s="7">
        <v>-4360</v>
      </c>
    </row>
    <row r="17" spans="1:3" x14ac:dyDescent="0.25">
      <c r="A17" s="3" t="s">
        <v>1242</v>
      </c>
      <c r="B17" s="7">
        <v>114154</v>
      </c>
      <c r="C17" s="7">
        <v>98237</v>
      </c>
    </row>
    <row r="18" spans="1:3" ht="30" x14ac:dyDescent="0.25">
      <c r="A18" s="3" t="s">
        <v>1392</v>
      </c>
      <c r="B18" s="5" t="s">
        <v>3</v>
      </c>
      <c r="C18" s="5" t="s">
        <v>3</v>
      </c>
    </row>
    <row r="19" spans="1:3" ht="30" x14ac:dyDescent="0.25">
      <c r="A19" s="4" t="s">
        <v>1474</v>
      </c>
      <c r="B19" s="5" t="s">
        <v>3</v>
      </c>
      <c r="C19" s="5" t="s">
        <v>3</v>
      </c>
    </row>
    <row r="20" spans="1:3" x14ac:dyDescent="0.25">
      <c r="A20" s="3" t="s">
        <v>1475</v>
      </c>
      <c r="B20" s="5">
        <v>397</v>
      </c>
      <c r="C20" s="5">
        <v>396</v>
      </c>
    </row>
    <row r="21" spans="1:3" x14ac:dyDescent="0.25">
      <c r="A21" s="3" t="s">
        <v>1242</v>
      </c>
      <c r="B21" s="5">
        <v>397</v>
      </c>
      <c r="C21" s="5">
        <v>396</v>
      </c>
    </row>
    <row r="22" spans="1:3" ht="30" x14ac:dyDescent="0.25">
      <c r="A22" s="3" t="s">
        <v>1393</v>
      </c>
      <c r="B22" s="5" t="s">
        <v>3</v>
      </c>
      <c r="C22" s="5" t="s">
        <v>3</v>
      </c>
    </row>
    <row r="23" spans="1:3" ht="30" x14ac:dyDescent="0.25">
      <c r="A23" s="4" t="s">
        <v>1474</v>
      </c>
      <c r="B23" s="5" t="s">
        <v>3</v>
      </c>
      <c r="C23" s="5" t="s">
        <v>3</v>
      </c>
    </row>
    <row r="24" spans="1:3" x14ac:dyDescent="0.25">
      <c r="A24" s="3" t="s">
        <v>1475</v>
      </c>
      <c r="B24" s="7">
        <v>167400</v>
      </c>
      <c r="C24" s="7">
        <v>184351</v>
      </c>
    </row>
    <row r="25" spans="1:3" x14ac:dyDescent="0.25">
      <c r="A25" s="3" t="s">
        <v>1476</v>
      </c>
      <c r="B25" s="7">
        <v>2362</v>
      </c>
      <c r="C25" s="7">
        <v>2102</v>
      </c>
    </row>
    <row r="26" spans="1:3" x14ac:dyDescent="0.25">
      <c r="A26" s="3" t="s">
        <v>1477</v>
      </c>
      <c r="B26" s="7">
        <v>-2183</v>
      </c>
      <c r="C26" s="7">
        <v>-4453</v>
      </c>
    </row>
    <row r="27" spans="1:3" x14ac:dyDescent="0.25">
      <c r="A27" s="3" t="s">
        <v>1242</v>
      </c>
      <c r="B27" s="7">
        <v>167579</v>
      </c>
      <c r="C27" s="7">
        <v>182000</v>
      </c>
    </row>
    <row r="28" spans="1:3" x14ac:dyDescent="0.25">
      <c r="A28" s="3" t="s">
        <v>491</v>
      </c>
      <c r="B28" s="5" t="s">
        <v>3</v>
      </c>
      <c r="C28" s="5" t="s">
        <v>3</v>
      </c>
    </row>
    <row r="29" spans="1:3" ht="30" x14ac:dyDescent="0.25">
      <c r="A29" s="4" t="s">
        <v>1474</v>
      </c>
      <c r="B29" s="5" t="s">
        <v>3</v>
      </c>
      <c r="C29" s="5" t="s">
        <v>3</v>
      </c>
    </row>
    <row r="30" spans="1:3" x14ac:dyDescent="0.25">
      <c r="A30" s="3" t="s">
        <v>1475</v>
      </c>
      <c r="B30" s="7">
        <v>38065</v>
      </c>
      <c r="C30" s="7">
        <v>42956</v>
      </c>
    </row>
    <row r="31" spans="1:3" x14ac:dyDescent="0.25">
      <c r="A31" s="3" t="s">
        <v>1476</v>
      </c>
      <c r="B31" s="5">
        <v>115</v>
      </c>
      <c r="C31" s="5">
        <v>162</v>
      </c>
    </row>
    <row r="32" spans="1:3" x14ac:dyDescent="0.25">
      <c r="A32" s="3" t="s">
        <v>1477</v>
      </c>
      <c r="B32" s="5">
        <v>-296</v>
      </c>
      <c r="C32" s="5">
        <v>-692</v>
      </c>
    </row>
    <row r="33" spans="1:3" x14ac:dyDescent="0.25">
      <c r="A33" s="3" t="s">
        <v>1242</v>
      </c>
      <c r="B33" s="7">
        <v>37884</v>
      </c>
      <c r="C33" s="7">
        <v>42426</v>
      </c>
    </row>
    <row r="34" spans="1:3" ht="45" x14ac:dyDescent="0.25">
      <c r="A34" s="3" t="s">
        <v>379</v>
      </c>
      <c r="B34" s="5" t="s">
        <v>3</v>
      </c>
      <c r="C34" s="5" t="s">
        <v>3</v>
      </c>
    </row>
    <row r="35" spans="1:3" ht="30" x14ac:dyDescent="0.25">
      <c r="A35" s="4" t="s">
        <v>1474</v>
      </c>
      <c r="B35" s="5" t="s">
        <v>3</v>
      </c>
      <c r="C35" s="5" t="s">
        <v>3</v>
      </c>
    </row>
    <row r="36" spans="1:3" x14ac:dyDescent="0.25">
      <c r="A36" s="3" t="s">
        <v>1475</v>
      </c>
      <c r="B36" s="7">
        <v>233179</v>
      </c>
      <c r="C36" s="7">
        <v>223518</v>
      </c>
    </row>
    <row r="37" spans="1:3" x14ac:dyDescent="0.25">
      <c r="A37" s="3" t="s">
        <v>1476</v>
      </c>
      <c r="B37" s="7">
        <v>1087</v>
      </c>
      <c r="C37" s="5">
        <v>729</v>
      </c>
    </row>
    <row r="38" spans="1:3" x14ac:dyDescent="0.25">
      <c r="A38" s="3" t="s">
        <v>1477</v>
      </c>
      <c r="B38" s="7">
        <v>-2809</v>
      </c>
      <c r="C38" s="7">
        <v>-5325</v>
      </c>
    </row>
    <row r="39" spans="1:3" x14ac:dyDescent="0.25">
      <c r="A39" s="3" t="s">
        <v>1242</v>
      </c>
      <c r="B39" s="7">
        <v>231457</v>
      </c>
      <c r="C39" s="7">
        <v>218922</v>
      </c>
    </row>
    <row r="40" spans="1:3" x14ac:dyDescent="0.25">
      <c r="A40" s="3" t="s">
        <v>380</v>
      </c>
      <c r="B40" s="5" t="s">
        <v>3</v>
      </c>
      <c r="C40" s="5" t="s">
        <v>3</v>
      </c>
    </row>
    <row r="41" spans="1:3" ht="30" x14ac:dyDescent="0.25">
      <c r="A41" s="4" t="s">
        <v>1474</v>
      </c>
      <c r="B41" s="5" t="s">
        <v>3</v>
      </c>
      <c r="C41" s="5" t="s">
        <v>3</v>
      </c>
    </row>
    <row r="42" spans="1:3" x14ac:dyDescent="0.25">
      <c r="A42" s="3" t="s">
        <v>1475</v>
      </c>
      <c r="B42" s="7">
        <v>3490</v>
      </c>
      <c r="C42" s="7">
        <v>4453</v>
      </c>
    </row>
    <row r="43" spans="1:3" x14ac:dyDescent="0.25">
      <c r="A43" s="3" t="s">
        <v>1476</v>
      </c>
      <c r="B43" s="5">
        <v>27</v>
      </c>
      <c r="C43" s="5">
        <v>22</v>
      </c>
    </row>
    <row r="44" spans="1:3" x14ac:dyDescent="0.25">
      <c r="A44" s="3" t="s">
        <v>1477</v>
      </c>
      <c r="B44" s="5">
        <v>-1</v>
      </c>
      <c r="C44" s="5">
        <v>-29</v>
      </c>
    </row>
    <row r="45" spans="1:3" x14ac:dyDescent="0.25">
      <c r="A45" s="3" t="s">
        <v>1242</v>
      </c>
      <c r="B45" s="7">
        <v>3516</v>
      </c>
      <c r="C45" s="7">
        <v>4446</v>
      </c>
    </row>
    <row r="46" spans="1:3" ht="30" x14ac:dyDescent="0.25">
      <c r="A46" s="3" t="s">
        <v>381</v>
      </c>
      <c r="B46" s="5" t="s">
        <v>3</v>
      </c>
      <c r="C46" s="5" t="s">
        <v>3</v>
      </c>
    </row>
    <row r="47" spans="1:3" ht="30" x14ac:dyDescent="0.25">
      <c r="A47" s="4" t="s">
        <v>1474</v>
      </c>
      <c r="B47" s="5" t="s">
        <v>3</v>
      </c>
      <c r="C47" s="5" t="s">
        <v>3</v>
      </c>
    </row>
    <row r="48" spans="1:3" x14ac:dyDescent="0.25">
      <c r="A48" s="3" t="s">
        <v>1475</v>
      </c>
      <c r="B48" s="7">
        <v>5168</v>
      </c>
      <c r="C48" s="7">
        <v>5181</v>
      </c>
    </row>
    <row r="49" spans="1:3" x14ac:dyDescent="0.25">
      <c r="A49" s="3" t="s">
        <v>1477</v>
      </c>
      <c r="B49" s="5">
        <v>-12</v>
      </c>
      <c r="C49" s="5">
        <v>-34</v>
      </c>
    </row>
    <row r="50" spans="1:3" x14ac:dyDescent="0.25">
      <c r="A50" s="3" t="s">
        <v>1242</v>
      </c>
      <c r="B50" s="7">
        <v>5156</v>
      </c>
      <c r="C50" s="7">
        <v>5147</v>
      </c>
    </row>
    <row r="51" spans="1:3" x14ac:dyDescent="0.25">
      <c r="A51" s="3" t="s">
        <v>382</v>
      </c>
      <c r="B51" s="5" t="s">
        <v>3</v>
      </c>
      <c r="C51" s="5" t="s">
        <v>3</v>
      </c>
    </row>
    <row r="52" spans="1:3" ht="30" x14ac:dyDescent="0.25">
      <c r="A52" s="4" t="s">
        <v>1474</v>
      </c>
      <c r="B52" s="5" t="s">
        <v>3</v>
      </c>
      <c r="C52" s="5" t="s">
        <v>3</v>
      </c>
    </row>
    <row r="53" spans="1:3" x14ac:dyDescent="0.25">
      <c r="A53" s="3" t="s">
        <v>1475</v>
      </c>
      <c r="B53" s="7">
        <v>68223</v>
      </c>
      <c r="C53" s="7">
        <v>68433</v>
      </c>
    </row>
    <row r="54" spans="1:3" x14ac:dyDescent="0.25">
      <c r="A54" s="3" t="s">
        <v>1476</v>
      </c>
      <c r="B54" s="5">
        <v>333</v>
      </c>
      <c r="C54" s="5">
        <v>237</v>
      </c>
    </row>
    <row r="55" spans="1:3" x14ac:dyDescent="0.25">
      <c r="A55" s="3" t="s">
        <v>1477</v>
      </c>
      <c r="B55" s="5">
        <v>-394</v>
      </c>
      <c r="C55" s="5">
        <v>-650</v>
      </c>
    </row>
    <row r="56" spans="1:3" x14ac:dyDescent="0.25">
      <c r="A56" s="3" t="s">
        <v>1242</v>
      </c>
      <c r="B56" s="7">
        <v>68162</v>
      </c>
      <c r="C56" s="7">
        <v>68020</v>
      </c>
    </row>
    <row r="57" spans="1:3" x14ac:dyDescent="0.25">
      <c r="A57" s="3" t="s">
        <v>383</v>
      </c>
      <c r="B57" s="5" t="s">
        <v>3</v>
      </c>
      <c r="C57" s="5" t="s">
        <v>3</v>
      </c>
    </row>
    <row r="58" spans="1:3" ht="30" x14ac:dyDescent="0.25">
      <c r="A58" s="4" t="s">
        <v>1474</v>
      </c>
      <c r="B58" s="5" t="s">
        <v>3</v>
      </c>
      <c r="C58" s="5" t="s">
        <v>3</v>
      </c>
    </row>
    <row r="59" spans="1:3" x14ac:dyDescent="0.25">
      <c r="A59" s="3" t="s">
        <v>1475</v>
      </c>
      <c r="B59" s="5">
        <v>500</v>
      </c>
      <c r="C59" s="5">
        <v>500</v>
      </c>
    </row>
    <row r="60" spans="1:3" x14ac:dyDescent="0.25">
      <c r="A60" s="3" t="s">
        <v>1477</v>
      </c>
      <c r="B60" s="5">
        <v>-8</v>
      </c>
      <c r="C60" s="5">
        <v>-11</v>
      </c>
    </row>
    <row r="61" spans="1:3" x14ac:dyDescent="0.25">
      <c r="A61" s="3" t="s">
        <v>1242</v>
      </c>
      <c r="B61" s="9">
        <v>492</v>
      </c>
      <c r="C61" s="9">
        <v>48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8</v>
      </c>
      <c r="B1" s="8" t="s">
        <v>1</v>
      </c>
      <c r="C1" s="8"/>
    </row>
    <row r="2" spans="1:3" ht="30" x14ac:dyDescent="0.25">
      <c r="A2" s="1" t="s">
        <v>25</v>
      </c>
      <c r="B2" s="1" t="s">
        <v>2</v>
      </c>
      <c r="C2" s="1" t="s">
        <v>98</v>
      </c>
    </row>
    <row r="3" spans="1:3" ht="45" x14ac:dyDescent="0.25">
      <c r="A3" s="4" t="s">
        <v>1479</v>
      </c>
      <c r="B3" s="5" t="s">
        <v>3</v>
      </c>
      <c r="C3" s="5" t="s">
        <v>3</v>
      </c>
    </row>
    <row r="4" spans="1:3" x14ac:dyDescent="0.25">
      <c r="A4" s="3" t="s">
        <v>510</v>
      </c>
      <c r="B4" s="9">
        <v>54458</v>
      </c>
      <c r="C4" s="9">
        <v>5514</v>
      </c>
    </row>
    <row r="5" spans="1:3" x14ac:dyDescent="0.25">
      <c r="A5" s="3" t="s">
        <v>511</v>
      </c>
      <c r="B5" s="5" t="s">
        <v>3</v>
      </c>
      <c r="C5" s="5">
        <v>55</v>
      </c>
    </row>
    <row r="6" spans="1:3" x14ac:dyDescent="0.25">
      <c r="A6" s="3" t="s">
        <v>512</v>
      </c>
      <c r="B6" s="9">
        <v>-2310</v>
      </c>
      <c r="C6" s="9">
        <v>-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80</v>
      </c>
      <c r="B1" s="1" t="s">
        <v>2</v>
      </c>
      <c r="C1" s="1" t="s">
        <v>26</v>
      </c>
    </row>
    <row r="2" spans="1:3" x14ac:dyDescent="0.25">
      <c r="A2" s="4" t="s">
        <v>517</v>
      </c>
      <c r="B2" s="5" t="s">
        <v>3</v>
      </c>
      <c r="C2" s="5" t="s">
        <v>3</v>
      </c>
    </row>
    <row r="3" spans="1:3" x14ac:dyDescent="0.25">
      <c r="A3" s="3" t="s">
        <v>518</v>
      </c>
      <c r="B3" s="9">
        <v>7820000</v>
      </c>
      <c r="C3" s="5" t="s">
        <v>3</v>
      </c>
    </row>
    <row r="4" spans="1:3" x14ac:dyDescent="0.25">
      <c r="A4" s="3" t="s">
        <v>519</v>
      </c>
      <c r="B4" s="7">
        <v>62382000</v>
      </c>
      <c r="C4" s="5" t="s">
        <v>3</v>
      </c>
    </row>
    <row r="5" spans="1:3" x14ac:dyDescent="0.25">
      <c r="A5" s="3" t="s">
        <v>520</v>
      </c>
      <c r="B5" s="7">
        <v>201454000</v>
      </c>
      <c r="C5" s="5" t="s">
        <v>3</v>
      </c>
    </row>
    <row r="6" spans="1:3" x14ac:dyDescent="0.25">
      <c r="A6" s="3" t="s">
        <v>521</v>
      </c>
      <c r="B6" s="7">
        <v>363607000</v>
      </c>
      <c r="C6" s="5" t="s">
        <v>3</v>
      </c>
    </row>
    <row r="7" spans="1:3" x14ac:dyDescent="0.25">
      <c r="A7" s="3" t="s">
        <v>383</v>
      </c>
      <c r="B7" s="7">
        <v>500000</v>
      </c>
      <c r="C7" s="5" t="s">
        <v>3</v>
      </c>
    </row>
    <row r="8" spans="1:3" x14ac:dyDescent="0.25">
      <c r="A8" s="3" t="s">
        <v>1481</v>
      </c>
      <c r="B8" s="7">
        <v>635763000</v>
      </c>
      <c r="C8" s="7">
        <v>632385000</v>
      </c>
    </row>
    <row r="9" spans="1:3" x14ac:dyDescent="0.25">
      <c r="A9" s="4" t="s">
        <v>517</v>
      </c>
      <c r="B9" s="5" t="s">
        <v>3</v>
      </c>
      <c r="C9" s="5" t="s">
        <v>3</v>
      </c>
    </row>
    <row r="10" spans="1:3" x14ac:dyDescent="0.25">
      <c r="A10" s="3" t="s">
        <v>518</v>
      </c>
      <c r="B10" s="7">
        <v>7826000</v>
      </c>
      <c r="C10" s="5" t="s">
        <v>3</v>
      </c>
    </row>
    <row r="11" spans="1:3" x14ac:dyDescent="0.25">
      <c r="A11" s="3" t="s">
        <v>519</v>
      </c>
      <c r="B11" s="7">
        <v>63242000</v>
      </c>
      <c r="C11" s="5" t="s">
        <v>3</v>
      </c>
    </row>
    <row r="12" spans="1:3" x14ac:dyDescent="0.25">
      <c r="A12" s="3" t="s">
        <v>520</v>
      </c>
      <c r="B12" s="7">
        <v>200432000</v>
      </c>
      <c r="C12" s="5" t="s">
        <v>3</v>
      </c>
    </row>
    <row r="13" spans="1:3" x14ac:dyDescent="0.25">
      <c r="A13" s="3" t="s">
        <v>521</v>
      </c>
      <c r="B13" s="7">
        <v>360055000</v>
      </c>
      <c r="C13" s="5" t="s">
        <v>3</v>
      </c>
    </row>
    <row r="14" spans="1:3" x14ac:dyDescent="0.25">
      <c r="A14" s="3" t="s">
        <v>383</v>
      </c>
      <c r="B14" s="7">
        <v>492000</v>
      </c>
      <c r="C14" s="5" t="s">
        <v>3</v>
      </c>
    </row>
    <row r="15" spans="1:3" x14ac:dyDescent="0.25">
      <c r="A15" s="3" t="s">
        <v>1481</v>
      </c>
      <c r="B15" s="7">
        <v>632047000</v>
      </c>
      <c r="C15" s="7">
        <v>620083000</v>
      </c>
    </row>
    <row r="16" spans="1:3" ht="30" x14ac:dyDescent="0.25">
      <c r="A16" s="4" t="s">
        <v>1482</v>
      </c>
      <c r="B16" s="5" t="s">
        <v>3</v>
      </c>
      <c r="C16" s="5" t="s">
        <v>3</v>
      </c>
    </row>
    <row r="17" spans="1:3" ht="30" x14ac:dyDescent="0.25">
      <c r="A17" s="3" t="s">
        <v>1483</v>
      </c>
      <c r="B17" s="9">
        <v>230400000</v>
      </c>
      <c r="C17" s="9">
        <v>2713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84</v>
      </c>
      <c r="B1" s="1" t="s">
        <v>1</v>
      </c>
      <c r="C1" s="1" t="s">
        <v>1366</v>
      </c>
    </row>
    <row r="2" spans="1:3" ht="30" x14ac:dyDescent="0.25">
      <c r="A2" s="1" t="s">
        <v>25</v>
      </c>
      <c r="B2" s="1" t="s">
        <v>2</v>
      </c>
      <c r="C2" s="8" t="s">
        <v>26</v>
      </c>
    </row>
    <row r="3" spans="1:3" x14ac:dyDescent="0.25">
      <c r="A3" s="1"/>
      <c r="B3" s="1" t="s">
        <v>1485</v>
      </c>
      <c r="C3" s="8"/>
    </row>
    <row r="4" spans="1:3" x14ac:dyDescent="0.25">
      <c r="A4" s="4" t="s">
        <v>1486</v>
      </c>
      <c r="B4" s="5" t="s">
        <v>3</v>
      </c>
      <c r="C4" s="5" t="s">
        <v>3</v>
      </c>
    </row>
    <row r="5" spans="1:3" x14ac:dyDescent="0.25">
      <c r="A5" s="3" t="s">
        <v>1242</v>
      </c>
      <c r="B5" s="9">
        <v>374601</v>
      </c>
      <c r="C5" s="9">
        <v>423028</v>
      </c>
    </row>
    <row r="6" spans="1:3" x14ac:dyDescent="0.25">
      <c r="A6" s="3" t="s">
        <v>1487</v>
      </c>
      <c r="B6" s="7">
        <v>-7123</v>
      </c>
      <c r="C6" s="7">
        <v>-14859</v>
      </c>
    </row>
    <row r="7" spans="1:3" x14ac:dyDescent="0.25">
      <c r="A7" s="4" t="s">
        <v>1488</v>
      </c>
      <c r="B7" s="5" t="s">
        <v>3</v>
      </c>
      <c r="C7" s="5" t="s">
        <v>3</v>
      </c>
    </row>
    <row r="8" spans="1:3" x14ac:dyDescent="0.25">
      <c r="A8" s="3" t="s">
        <v>1242</v>
      </c>
      <c r="B8" s="7">
        <v>33307</v>
      </c>
      <c r="C8" s="7">
        <v>26386</v>
      </c>
    </row>
    <row r="9" spans="1:3" x14ac:dyDescent="0.25">
      <c r="A9" s="3" t="s">
        <v>1487</v>
      </c>
      <c r="B9" s="5">
        <v>-646</v>
      </c>
      <c r="C9" s="5">
        <v>-695</v>
      </c>
    </row>
    <row r="10" spans="1:3" x14ac:dyDescent="0.25">
      <c r="A10" s="4" t="s">
        <v>160</v>
      </c>
      <c r="B10" s="5" t="s">
        <v>3</v>
      </c>
      <c r="C10" s="5" t="s">
        <v>3</v>
      </c>
    </row>
    <row r="11" spans="1:3" x14ac:dyDescent="0.25">
      <c r="A11" s="3" t="s">
        <v>1242</v>
      </c>
      <c r="B11" s="7">
        <v>407908</v>
      </c>
      <c r="C11" s="7">
        <v>449414</v>
      </c>
    </row>
    <row r="12" spans="1:3" x14ac:dyDescent="0.25">
      <c r="A12" s="3" t="s">
        <v>1487</v>
      </c>
      <c r="B12" s="7">
        <v>-7769</v>
      </c>
      <c r="C12" s="7">
        <v>-15554</v>
      </c>
    </row>
    <row r="13" spans="1:3" ht="30" x14ac:dyDescent="0.25">
      <c r="A13" s="4" t="s">
        <v>1489</v>
      </c>
      <c r="B13" s="5" t="s">
        <v>3</v>
      </c>
      <c r="C13" s="5" t="s">
        <v>3</v>
      </c>
    </row>
    <row r="14" spans="1:3" x14ac:dyDescent="0.25">
      <c r="A14" s="3" t="s">
        <v>1490</v>
      </c>
      <c r="B14" s="5">
        <v>309</v>
      </c>
      <c r="C14" s="5" t="s">
        <v>3</v>
      </c>
    </row>
    <row r="15" spans="1:3" ht="30" x14ac:dyDescent="0.25">
      <c r="A15" s="3" t="s">
        <v>1491</v>
      </c>
      <c r="B15" s="5">
        <v>153</v>
      </c>
      <c r="C15" s="5" t="s">
        <v>3</v>
      </c>
    </row>
    <row r="16" spans="1:3" ht="30" x14ac:dyDescent="0.25">
      <c r="A16" s="3" t="s">
        <v>375</v>
      </c>
      <c r="B16" s="5" t="s">
        <v>3</v>
      </c>
      <c r="C16" s="5" t="s">
        <v>3</v>
      </c>
    </row>
    <row r="17" spans="1:3" x14ac:dyDescent="0.25">
      <c r="A17" s="4" t="s">
        <v>1486</v>
      </c>
      <c r="B17" s="5" t="s">
        <v>3</v>
      </c>
      <c r="C17" s="5" t="s">
        <v>3</v>
      </c>
    </row>
    <row r="18" spans="1:3" x14ac:dyDescent="0.25">
      <c r="A18" s="3" t="s">
        <v>1242</v>
      </c>
      <c r="B18" s="7">
        <v>105543</v>
      </c>
      <c r="C18" s="7">
        <v>98237</v>
      </c>
    </row>
    <row r="19" spans="1:3" x14ac:dyDescent="0.25">
      <c r="A19" s="3" t="s">
        <v>1487</v>
      </c>
      <c r="B19" s="7">
        <v>-2066</v>
      </c>
      <c r="C19" s="7">
        <v>-4360</v>
      </c>
    </row>
    <row r="20" spans="1:3" x14ac:dyDescent="0.25">
      <c r="A20" s="4" t="s">
        <v>160</v>
      </c>
      <c r="B20" s="5" t="s">
        <v>3</v>
      </c>
      <c r="C20" s="5" t="s">
        <v>3</v>
      </c>
    </row>
    <row r="21" spans="1:3" x14ac:dyDescent="0.25">
      <c r="A21" s="3" t="s">
        <v>1242</v>
      </c>
      <c r="B21" s="7">
        <v>105543</v>
      </c>
      <c r="C21" s="7">
        <v>98237</v>
      </c>
    </row>
    <row r="22" spans="1:3" x14ac:dyDescent="0.25">
      <c r="A22" s="3" t="s">
        <v>1487</v>
      </c>
      <c r="B22" s="7">
        <v>-2066</v>
      </c>
      <c r="C22" s="7">
        <v>-4360</v>
      </c>
    </row>
    <row r="23" spans="1:3" ht="30" x14ac:dyDescent="0.25">
      <c r="A23" s="3" t="s">
        <v>1393</v>
      </c>
      <c r="B23" s="5" t="s">
        <v>3</v>
      </c>
      <c r="C23" s="5" t="s">
        <v>3</v>
      </c>
    </row>
    <row r="24" spans="1:3" x14ac:dyDescent="0.25">
      <c r="A24" s="4" t="s">
        <v>1486</v>
      </c>
      <c r="B24" s="5" t="s">
        <v>3</v>
      </c>
      <c r="C24" s="5" t="s">
        <v>3</v>
      </c>
    </row>
    <row r="25" spans="1:3" x14ac:dyDescent="0.25">
      <c r="A25" s="3" t="s">
        <v>1242</v>
      </c>
      <c r="B25" s="7">
        <v>82151</v>
      </c>
      <c r="C25" s="7">
        <v>102585</v>
      </c>
    </row>
    <row r="26" spans="1:3" x14ac:dyDescent="0.25">
      <c r="A26" s="3" t="s">
        <v>1487</v>
      </c>
      <c r="B26" s="7">
        <v>-1926</v>
      </c>
      <c r="C26" s="7">
        <v>-4159</v>
      </c>
    </row>
    <row r="27" spans="1:3" x14ac:dyDescent="0.25">
      <c r="A27" s="4" t="s">
        <v>1488</v>
      </c>
      <c r="B27" s="5" t="s">
        <v>3</v>
      </c>
      <c r="C27" s="5" t="s">
        <v>3</v>
      </c>
    </row>
    <row r="28" spans="1:3" x14ac:dyDescent="0.25">
      <c r="A28" s="3" t="s">
        <v>1242</v>
      </c>
      <c r="B28" s="7">
        <v>6326</v>
      </c>
      <c r="C28" s="7">
        <v>5794</v>
      </c>
    </row>
    <row r="29" spans="1:3" x14ac:dyDescent="0.25">
      <c r="A29" s="3" t="s">
        <v>1487</v>
      </c>
      <c r="B29" s="5">
        <v>-257</v>
      </c>
      <c r="C29" s="5">
        <v>-294</v>
      </c>
    </row>
    <row r="30" spans="1:3" x14ac:dyDescent="0.25">
      <c r="A30" s="4" t="s">
        <v>160</v>
      </c>
      <c r="B30" s="5" t="s">
        <v>3</v>
      </c>
      <c r="C30" s="5" t="s">
        <v>3</v>
      </c>
    </row>
    <row r="31" spans="1:3" x14ac:dyDescent="0.25">
      <c r="A31" s="3" t="s">
        <v>1242</v>
      </c>
      <c r="B31" s="7">
        <v>88477</v>
      </c>
      <c r="C31" s="7">
        <v>108379</v>
      </c>
    </row>
    <row r="32" spans="1:3" x14ac:dyDescent="0.25">
      <c r="A32" s="3" t="s">
        <v>1487</v>
      </c>
      <c r="B32" s="7">
        <v>-2183</v>
      </c>
      <c r="C32" s="7">
        <v>-4453</v>
      </c>
    </row>
    <row r="33" spans="1:3" x14ac:dyDescent="0.25">
      <c r="A33" s="3" t="s">
        <v>491</v>
      </c>
      <c r="B33" s="5" t="s">
        <v>3</v>
      </c>
      <c r="C33" s="5" t="s">
        <v>3</v>
      </c>
    </row>
    <row r="34" spans="1:3" x14ac:dyDescent="0.25">
      <c r="A34" s="4" t="s">
        <v>1486</v>
      </c>
      <c r="B34" s="5" t="s">
        <v>3</v>
      </c>
      <c r="C34" s="5" t="s">
        <v>3</v>
      </c>
    </row>
    <row r="35" spans="1:3" x14ac:dyDescent="0.25">
      <c r="A35" s="3" t="s">
        <v>1242</v>
      </c>
      <c r="B35" s="7">
        <v>14308</v>
      </c>
      <c r="C35" s="7">
        <v>26498</v>
      </c>
    </row>
    <row r="36" spans="1:3" x14ac:dyDescent="0.25">
      <c r="A36" s="3" t="s">
        <v>1487</v>
      </c>
      <c r="B36" s="5">
        <v>-191</v>
      </c>
      <c r="C36" s="5">
        <v>-692</v>
      </c>
    </row>
    <row r="37" spans="1:3" x14ac:dyDescent="0.25">
      <c r="A37" s="4" t="s">
        <v>1488</v>
      </c>
      <c r="B37" s="5" t="s">
        <v>3</v>
      </c>
      <c r="C37" s="5" t="s">
        <v>3</v>
      </c>
    </row>
    <row r="38" spans="1:3" x14ac:dyDescent="0.25">
      <c r="A38" s="3" t="s">
        <v>1242</v>
      </c>
      <c r="B38" s="7">
        <v>8104</v>
      </c>
      <c r="C38" s="5" t="s">
        <v>3</v>
      </c>
    </row>
    <row r="39" spans="1:3" x14ac:dyDescent="0.25">
      <c r="A39" s="3" t="s">
        <v>1487</v>
      </c>
      <c r="B39" s="5">
        <v>-105</v>
      </c>
      <c r="C39" s="5" t="s">
        <v>3</v>
      </c>
    </row>
    <row r="40" spans="1:3" x14ac:dyDescent="0.25">
      <c r="A40" s="4" t="s">
        <v>160</v>
      </c>
      <c r="B40" s="5" t="s">
        <v>3</v>
      </c>
      <c r="C40" s="5" t="s">
        <v>3</v>
      </c>
    </row>
    <row r="41" spans="1:3" x14ac:dyDescent="0.25">
      <c r="A41" s="3" t="s">
        <v>1242</v>
      </c>
      <c r="B41" s="7">
        <v>22412</v>
      </c>
      <c r="C41" s="7">
        <v>26498</v>
      </c>
    </row>
    <row r="42" spans="1:3" x14ac:dyDescent="0.25">
      <c r="A42" s="3" t="s">
        <v>1487</v>
      </c>
      <c r="B42" s="5">
        <v>-296</v>
      </c>
      <c r="C42" s="5">
        <v>-692</v>
      </c>
    </row>
    <row r="43" spans="1:3" ht="45" x14ac:dyDescent="0.25">
      <c r="A43" s="3" t="s">
        <v>379</v>
      </c>
      <c r="B43" s="5" t="s">
        <v>3</v>
      </c>
      <c r="C43" s="5" t="s">
        <v>3</v>
      </c>
    </row>
    <row r="44" spans="1:3" x14ac:dyDescent="0.25">
      <c r="A44" s="4" t="s">
        <v>1486</v>
      </c>
      <c r="B44" s="5" t="s">
        <v>3</v>
      </c>
      <c r="C44" s="5" t="s">
        <v>3</v>
      </c>
    </row>
    <row r="45" spans="1:3" x14ac:dyDescent="0.25">
      <c r="A45" s="3" t="s">
        <v>1242</v>
      </c>
      <c r="B45" s="7">
        <v>142978</v>
      </c>
      <c r="C45" s="7">
        <v>155028</v>
      </c>
    </row>
    <row r="46" spans="1:3" x14ac:dyDescent="0.25">
      <c r="A46" s="3" t="s">
        <v>1487</v>
      </c>
      <c r="B46" s="7">
        <v>-2550</v>
      </c>
      <c r="C46" s="7">
        <v>-4952</v>
      </c>
    </row>
    <row r="47" spans="1:3" x14ac:dyDescent="0.25">
      <c r="A47" s="4" t="s">
        <v>1488</v>
      </c>
      <c r="B47" s="5" t="s">
        <v>3</v>
      </c>
      <c r="C47" s="5" t="s">
        <v>3</v>
      </c>
    </row>
    <row r="48" spans="1:3" x14ac:dyDescent="0.25">
      <c r="A48" s="3" t="s">
        <v>1242</v>
      </c>
      <c r="B48" s="7">
        <v>18457</v>
      </c>
      <c r="C48" s="7">
        <v>18846</v>
      </c>
    </row>
    <row r="49" spans="1:3" x14ac:dyDescent="0.25">
      <c r="A49" s="3" t="s">
        <v>1487</v>
      </c>
      <c r="B49" s="5">
        <v>-259</v>
      </c>
      <c r="C49" s="5">
        <v>-373</v>
      </c>
    </row>
    <row r="50" spans="1:3" x14ac:dyDescent="0.25">
      <c r="A50" s="4" t="s">
        <v>160</v>
      </c>
      <c r="B50" s="5" t="s">
        <v>3</v>
      </c>
      <c r="C50" s="5" t="s">
        <v>3</v>
      </c>
    </row>
    <row r="51" spans="1:3" x14ac:dyDescent="0.25">
      <c r="A51" s="3" t="s">
        <v>1242</v>
      </c>
      <c r="B51" s="7">
        <v>161435</v>
      </c>
      <c r="C51" s="7">
        <v>173874</v>
      </c>
    </row>
    <row r="52" spans="1:3" x14ac:dyDescent="0.25">
      <c r="A52" s="3" t="s">
        <v>1487</v>
      </c>
      <c r="B52" s="7">
        <v>-2809</v>
      </c>
      <c r="C52" s="7">
        <v>-5325</v>
      </c>
    </row>
    <row r="53" spans="1:3" x14ac:dyDescent="0.25">
      <c r="A53" s="3" t="s">
        <v>380</v>
      </c>
      <c r="B53" s="5" t="s">
        <v>3</v>
      </c>
      <c r="C53" s="5" t="s">
        <v>3</v>
      </c>
    </row>
    <row r="54" spans="1:3" x14ac:dyDescent="0.25">
      <c r="A54" s="4" t="s">
        <v>1486</v>
      </c>
      <c r="B54" s="5" t="s">
        <v>3</v>
      </c>
      <c r="C54" s="5" t="s">
        <v>3</v>
      </c>
    </row>
    <row r="55" spans="1:3" x14ac:dyDescent="0.25">
      <c r="A55" s="3" t="s">
        <v>1242</v>
      </c>
      <c r="B55" s="5">
        <v>275</v>
      </c>
      <c r="C55" s="5">
        <v>557</v>
      </c>
    </row>
    <row r="56" spans="1:3" x14ac:dyDescent="0.25">
      <c r="A56" s="3" t="s">
        <v>1487</v>
      </c>
      <c r="B56" s="5">
        <v>-1</v>
      </c>
      <c r="C56" s="5">
        <v>-1</v>
      </c>
    </row>
    <row r="57" spans="1:3" x14ac:dyDescent="0.25">
      <c r="A57" s="4" t="s">
        <v>1488</v>
      </c>
      <c r="B57" s="5" t="s">
        <v>3</v>
      </c>
      <c r="C57" s="5" t="s">
        <v>3</v>
      </c>
    </row>
    <row r="58" spans="1:3" x14ac:dyDescent="0.25">
      <c r="A58" s="3" t="s">
        <v>1242</v>
      </c>
      <c r="B58" s="5" t="s">
        <v>3</v>
      </c>
      <c r="C58" s="7">
        <v>1746</v>
      </c>
    </row>
    <row r="59" spans="1:3" x14ac:dyDescent="0.25">
      <c r="A59" s="3" t="s">
        <v>1487</v>
      </c>
      <c r="B59" s="5" t="s">
        <v>3</v>
      </c>
      <c r="C59" s="5">
        <v>-28</v>
      </c>
    </row>
    <row r="60" spans="1:3" x14ac:dyDescent="0.25">
      <c r="A60" s="4" t="s">
        <v>160</v>
      </c>
      <c r="B60" s="5" t="s">
        <v>3</v>
      </c>
      <c r="C60" s="5" t="s">
        <v>3</v>
      </c>
    </row>
    <row r="61" spans="1:3" x14ac:dyDescent="0.25">
      <c r="A61" s="3" t="s">
        <v>1242</v>
      </c>
      <c r="B61" s="5">
        <v>275</v>
      </c>
      <c r="C61" s="7">
        <v>2303</v>
      </c>
    </row>
    <row r="62" spans="1:3" x14ac:dyDescent="0.25">
      <c r="A62" s="3" t="s">
        <v>1487</v>
      </c>
      <c r="B62" s="5">
        <v>-1</v>
      </c>
      <c r="C62" s="5">
        <v>-29</v>
      </c>
    </row>
    <row r="63" spans="1:3" ht="30" x14ac:dyDescent="0.25">
      <c r="A63" s="3" t="s">
        <v>381</v>
      </c>
      <c r="B63" s="5" t="s">
        <v>3</v>
      </c>
      <c r="C63" s="5" t="s">
        <v>3</v>
      </c>
    </row>
    <row r="64" spans="1:3" x14ac:dyDescent="0.25">
      <c r="A64" s="4" t="s">
        <v>1486</v>
      </c>
      <c r="B64" s="5" t="s">
        <v>3</v>
      </c>
      <c r="C64" s="5" t="s">
        <v>3</v>
      </c>
    </row>
    <row r="65" spans="1:3" x14ac:dyDescent="0.25">
      <c r="A65" s="3" t="s">
        <v>1242</v>
      </c>
      <c r="B65" s="7">
        <v>5156</v>
      </c>
      <c r="C65" s="7">
        <v>5147</v>
      </c>
    </row>
    <row r="66" spans="1:3" x14ac:dyDescent="0.25">
      <c r="A66" s="3" t="s">
        <v>1487</v>
      </c>
      <c r="B66" s="5">
        <v>-12</v>
      </c>
      <c r="C66" s="5">
        <v>-34</v>
      </c>
    </row>
    <row r="67" spans="1:3" x14ac:dyDescent="0.25">
      <c r="A67" s="4" t="s">
        <v>160</v>
      </c>
      <c r="B67" s="5" t="s">
        <v>3</v>
      </c>
      <c r="C67" s="5" t="s">
        <v>3</v>
      </c>
    </row>
    <row r="68" spans="1:3" x14ac:dyDescent="0.25">
      <c r="A68" s="3" t="s">
        <v>1242</v>
      </c>
      <c r="B68" s="7">
        <v>5156</v>
      </c>
      <c r="C68" s="7">
        <v>5147</v>
      </c>
    </row>
    <row r="69" spans="1:3" x14ac:dyDescent="0.25">
      <c r="A69" s="3" t="s">
        <v>1487</v>
      </c>
      <c r="B69" s="5">
        <v>-12</v>
      </c>
      <c r="C69" s="5">
        <v>-34</v>
      </c>
    </row>
    <row r="70" spans="1:3" x14ac:dyDescent="0.25">
      <c r="A70" s="3" t="s">
        <v>382</v>
      </c>
      <c r="B70" s="5" t="s">
        <v>3</v>
      </c>
      <c r="C70" s="5" t="s">
        <v>3</v>
      </c>
    </row>
    <row r="71" spans="1:3" x14ac:dyDescent="0.25">
      <c r="A71" s="4" t="s">
        <v>1486</v>
      </c>
      <c r="B71" s="5" t="s">
        <v>3</v>
      </c>
      <c r="C71" s="5" t="s">
        <v>3</v>
      </c>
    </row>
    <row r="72" spans="1:3" x14ac:dyDescent="0.25">
      <c r="A72" s="3" t="s">
        <v>1242</v>
      </c>
      <c r="B72" s="7">
        <v>23698</v>
      </c>
      <c r="C72" s="7">
        <v>34487</v>
      </c>
    </row>
    <row r="73" spans="1:3" x14ac:dyDescent="0.25">
      <c r="A73" s="3" t="s">
        <v>1487</v>
      </c>
      <c r="B73" s="5">
        <v>-369</v>
      </c>
      <c r="C73" s="5">
        <v>-650</v>
      </c>
    </row>
    <row r="74" spans="1:3" x14ac:dyDescent="0.25">
      <c r="A74" s="4" t="s">
        <v>1488</v>
      </c>
      <c r="B74" s="5" t="s">
        <v>3</v>
      </c>
      <c r="C74" s="5" t="s">
        <v>3</v>
      </c>
    </row>
    <row r="75" spans="1:3" x14ac:dyDescent="0.25">
      <c r="A75" s="3" t="s">
        <v>1242</v>
      </c>
      <c r="B75" s="5">
        <v>420</v>
      </c>
      <c r="C75" s="5" t="s">
        <v>3</v>
      </c>
    </row>
    <row r="76" spans="1:3" x14ac:dyDescent="0.25">
      <c r="A76" s="3" t="s">
        <v>1487</v>
      </c>
      <c r="B76" s="5">
        <v>-25</v>
      </c>
      <c r="C76" s="5" t="s">
        <v>3</v>
      </c>
    </row>
    <row r="77" spans="1:3" x14ac:dyDescent="0.25">
      <c r="A77" s="4" t="s">
        <v>160</v>
      </c>
      <c r="B77" s="5" t="s">
        <v>3</v>
      </c>
      <c r="C77" s="5" t="s">
        <v>3</v>
      </c>
    </row>
    <row r="78" spans="1:3" x14ac:dyDescent="0.25">
      <c r="A78" s="3" t="s">
        <v>1242</v>
      </c>
      <c r="B78" s="7">
        <v>24118</v>
      </c>
      <c r="C78" s="7">
        <v>34487</v>
      </c>
    </row>
    <row r="79" spans="1:3" x14ac:dyDescent="0.25">
      <c r="A79" s="3" t="s">
        <v>1487</v>
      </c>
      <c r="B79" s="5">
        <v>-394</v>
      </c>
      <c r="C79" s="5">
        <v>-650</v>
      </c>
    </row>
    <row r="80" spans="1:3" x14ac:dyDescent="0.25">
      <c r="A80" s="3" t="s">
        <v>383</v>
      </c>
      <c r="B80" s="5" t="s">
        <v>3</v>
      </c>
      <c r="C80" s="5" t="s">
        <v>3</v>
      </c>
    </row>
    <row r="81" spans="1:3" x14ac:dyDescent="0.25">
      <c r="A81" s="4" t="s">
        <v>1486</v>
      </c>
      <c r="B81" s="5" t="s">
        <v>3</v>
      </c>
      <c r="C81" s="5" t="s">
        <v>3</v>
      </c>
    </row>
    <row r="82" spans="1:3" x14ac:dyDescent="0.25">
      <c r="A82" s="3" t="s">
        <v>1242</v>
      </c>
      <c r="B82" s="5">
        <v>492</v>
      </c>
      <c r="C82" s="5">
        <v>489</v>
      </c>
    </row>
    <row r="83" spans="1:3" x14ac:dyDescent="0.25">
      <c r="A83" s="3" t="s">
        <v>1487</v>
      </c>
      <c r="B83" s="5">
        <v>-8</v>
      </c>
      <c r="C83" s="5">
        <v>-11</v>
      </c>
    </row>
    <row r="84" spans="1:3" x14ac:dyDescent="0.25">
      <c r="A84" s="4" t="s">
        <v>160</v>
      </c>
      <c r="B84" s="5" t="s">
        <v>3</v>
      </c>
      <c r="C84" s="5" t="s">
        <v>3</v>
      </c>
    </row>
    <row r="85" spans="1:3" x14ac:dyDescent="0.25">
      <c r="A85" s="3" t="s">
        <v>1242</v>
      </c>
      <c r="B85" s="5">
        <v>492</v>
      </c>
      <c r="C85" s="5">
        <v>489</v>
      </c>
    </row>
    <row r="86" spans="1:3" x14ac:dyDescent="0.25">
      <c r="A86" s="3" t="s">
        <v>1487</v>
      </c>
      <c r="B86" s="9">
        <v>-8</v>
      </c>
      <c r="C86" s="9">
        <v>-11</v>
      </c>
    </row>
  </sheetData>
  <mergeCells count="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2"/>
  <sheetViews>
    <sheetView showGridLines="0" workbookViewId="0"/>
  </sheetViews>
  <sheetFormatPr defaultRowHeight="15" x14ac:dyDescent="0.25"/>
  <cols>
    <col min="1" max="1" width="22.42578125" bestFit="1" customWidth="1"/>
    <col min="2" max="5" width="12.7109375" bestFit="1" customWidth="1"/>
    <col min="6" max="7" width="29.85546875" bestFit="1" customWidth="1"/>
    <col min="8" max="9" width="34.5703125" bestFit="1" customWidth="1"/>
    <col min="10" max="11" width="12.5703125" bestFit="1" customWidth="1"/>
    <col min="12" max="13" width="29.85546875" bestFit="1" customWidth="1"/>
    <col min="14" max="15" width="34.5703125" bestFit="1" customWidth="1"/>
    <col min="16" max="16" width="17.42578125" customWidth="1"/>
    <col min="17" max="17" width="3.42578125" customWidth="1"/>
    <col min="18" max="18" width="17.42578125" customWidth="1"/>
    <col min="19" max="19" width="3.42578125" customWidth="1"/>
    <col min="20" max="23" width="21.140625" bestFit="1" customWidth="1"/>
    <col min="24" max="25" width="29.85546875" bestFit="1" customWidth="1"/>
    <col min="26" max="27" width="34.5703125" bestFit="1" customWidth="1"/>
    <col min="28" max="29" width="21.140625" bestFit="1" customWidth="1"/>
    <col min="30" max="31" width="29.85546875" bestFit="1" customWidth="1"/>
    <col min="32" max="33" width="34.5703125" bestFit="1" customWidth="1"/>
    <col min="34" max="37" width="21.85546875" bestFit="1" customWidth="1"/>
    <col min="38" max="39" width="29.85546875" bestFit="1" customWidth="1"/>
    <col min="40" max="41" width="34.5703125" bestFit="1" customWidth="1"/>
    <col min="42" max="43" width="21.85546875" bestFit="1" customWidth="1"/>
    <col min="44" max="45" width="29.85546875" bestFit="1" customWidth="1"/>
    <col min="46" max="47" width="34.5703125" bestFit="1" customWidth="1"/>
    <col min="48" max="51" width="24.5703125" bestFit="1" customWidth="1"/>
    <col min="52" max="53" width="29.85546875" bestFit="1" customWidth="1"/>
    <col min="54" max="55" width="34.5703125" bestFit="1" customWidth="1"/>
    <col min="56" max="57" width="24.5703125" bestFit="1" customWidth="1"/>
    <col min="58" max="59" width="29.85546875" bestFit="1" customWidth="1"/>
    <col min="60" max="61" width="34.5703125" bestFit="1" customWidth="1"/>
    <col min="62" max="62" width="18.28515625" customWidth="1"/>
    <col min="63" max="63" width="4.140625" customWidth="1"/>
    <col min="64" max="64" width="18.28515625" customWidth="1"/>
    <col min="65" max="65" width="4.140625" customWidth="1"/>
    <col min="66" max="67" width="22.7109375" bestFit="1" customWidth="1"/>
    <col min="68" max="69" width="29.85546875" bestFit="1" customWidth="1"/>
    <col min="70" max="71" width="34.5703125" bestFit="1" customWidth="1"/>
    <col min="72" max="73" width="22.7109375" bestFit="1" customWidth="1"/>
    <col min="74" max="75" width="29.85546875" bestFit="1" customWidth="1"/>
    <col min="76" max="77" width="34.5703125" bestFit="1" customWidth="1"/>
    <col min="78" max="78" width="12.5703125" bestFit="1" customWidth="1"/>
    <col min="79" max="79" width="12.28515625" bestFit="1" customWidth="1"/>
    <col min="80" max="80" width="12.5703125" bestFit="1" customWidth="1"/>
    <col min="81" max="81" width="12.28515625" bestFit="1" customWidth="1"/>
    <col min="82" max="83" width="29.85546875" bestFit="1" customWidth="1"/>
    <col min="84" max="85" width="34.5703125" bestFit="1" customWidth="1"/>
    <col min="86" max="86" width="12.5703125" bestFit="1" customWidth="1"/>
    <col min="87" max="87" width="12.28515625" bestFit="1" customWidth="1"/>
    <col min="88" max="89" width="29.85546875" bestFit="1" customWidth="1"/>
    <col min="90" max="91" width="34.5703125" bestFit="1" customWidth="1"/>
  </cols>
  <sheetData>
    <row r="1" spans="1:91" ht="15" customHeight="1" x14ac:dyDescent="0.25">
      <c r="A1" s="8" t="s">
        <v>1492</v>
      </c>
      <c r="B1" s="8" t="s">
        <v>2</v>
      </c>
      <c r="C1" s="8" t="s">
        <v>26</v>
      </c>
      <c r="D1" s="1" t="s">
        <v>2</v>
      </c>
      <c r="E1" s="1" t="s">
        <v>26</v>
      </c>
      <c r="F1" s="1" t="s">
        <v>2</v>
      </c>
      <c r="G1" s="1" t="s">
        <v>26</v>
      </c>
      <c r="H1" s="1" t="s">
        <v>2</v>
      </c>
      <c r="I1" s="1" t="s">
        <v>26</v>
      </c>
      <c r="J1" s="1" t="s">
        <v>2</v>
      </c>
      <c r="K1" s="1" t="s">
        <v>26</v>
      </c>
      <c r="L1" s="1" t="s">
        <v>2</v>
      </c>
      <c r="M1" s="1" t="s">
        <v>26</v>
      </c>
      <c r="N1" s="1" t="s">
        <v>2</v>
      </c>
      <c r="O1" s="1" t="s">
        <v>26</v>
      </c>
      <c r="P1" s="8" t="s">
        <v>2</v>
      </c>
      <c r="Q1" s="8"/>
      <c r="R1" s="8" t="s">
        <v>26</v>
      </c>
      <c r="S1" s="8"/>
      <c r="T1" s="1" t="s">
        <v>2</v>
      </c>
      <c r="U1" s="1" t="s">
        <v>2</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8" t="s">
        <v>2</v>
      </c>
      <c r="BK1" s="8"/>
      <c r="BL1" s="8" t="s">
        <v>26</v>
      </c>
      <c r="BM1" s="8"/>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c r="CK1" s="1" t="s">
        <v>26</v>
      </c>
      <c r="CL1" s="1" t="s">
        <v>2</v>
      </c>
      <c r="CM1" s="1" t="s">
        <v>26</v>
      </c>
    </row>
    <row r="2" spans="1:91" ht="15" customHeight="1" x14ac:dyDescent="0.25">
      <c r="A2" s="8"/>
      <c r="B2" s="8"/>
      <c r="C2" s="8"/>
      <c r="D2" s="1" t="s">
        <v>449</v>
      </c>
      <c r="E2" s="1" t="s">
        <v>449</v>
      </c>
      <c r="F2" s="1" t="s">
        <v>449</v>
      </c>
      <c r="G2" s="1" t="s">
        <v>449</v>
      </c>
      <c r="H2" s="1" t="s">
        <v>449</v>
      </c>
      <c r="I2" s="1" t="s">
        <v>449</v>
      </c>
      <c r="J2" s="1" t="s">
        <v>451</v>
      </c>
      <c r="K2" s="1" t="s">
        <v>451</v>
      </c>
      <c r="L2" s="1" t="s">
        <v>451</v>
      </c>
      <c r="M2" s="1" t="s">
        <v>451</v>
      </c>
      <c r="N2" s="1" t="s">
        <v>451</v>
      </c>
      <c r="O2" s="1" t="s">
        <v>451</v>
      </c>
      <c r="P2" s="8" t="s">
        <v>78</v>
      </c>
      <c r="Q2" s="8"/>
      <c r="R2" s="8" t="s">
        <v>78</v>
      </c>
      <c r="S2" s="8"/>
      <c r="T2" s="1" t="s">
        <v>78</v>
      </c>
      <c r="U2" s="1" t="s">
        <v>78</v>
      </c>
      <c r="V2" s="1" t="s">
        <v>78</v>
      </c>
      <c r="W2" s="1" t="s">
        <v>78</v>
      </c>
      <c r="X2" s="1" t="s">
        <v>78</v>
      </c>
      <c r="Y2" s="1" t="s">
        <v>78</v>
      </c>
      <c r="Z2" s="1" t="s">
        <v>78</v>
      </c>
      <c r="AA2" s="1" t="s">
        <v>78</v>
      </c>
      <c r="AB2" s="1" t="s">
        <v>78</v>
      </c>
      <c r="AC2" s="1" t="s">
        <v>78</v>
      </c>
      <c r="AD2" s="1" t="s">
        <v>78</v>
      </c>
      <c r="AE2" s="1" t="s">
        <v>78</v>
      </c>
      <c r="AF2" s="1" t="s">
        <v>78</v>
      </c>
      <c r="AG2" s="1" t="s">
        <v>78</v>
      </c>
      <c r="AH2" s="1" t="s">
        <v>80</v>
      </c>
      <c r="AI2" s="1" t="s">
        <v>80</v>
      </c>
      <c r="AJ2" s="1" t="s">
        <v>80</v>
      </c>
      <c r="AK2" s="1" t="s">
        <v>80</v>
      </c>
      <c r="AL2" s="1" t="s">
        <v>80</v>
      </c>
      <c r="AM2" s="1" t="s">
        <v>80</v>
      </c>
      <c r="AN2" s="1" t="s">
        <v>80</v>
      </c>
      <c r="AO2" s="1" t="s">
        <v>80</v>
      </c>
      <c r="AP2" s="1" t="s">
        <v>80</v>
      </c>
      <c r="AQ2" s="1" t="s">
        <v>80</v>
      </c>
      <c r="AR2" s="1" t="s">
        <v>80</v>
      </c>
      <c r="AS2" s="1" t="s">
        <v>80</v>
      </c>
      <c r="AT2" s="1" t="s">
        <v>80</v>
      </c>
      <c r="AU2" s="1" t="s">
        <v>80</v>
      </c>
      <c r="AV2" s="1" t="s">
        <v>81</v>
      </c>
      <c r="AW2" s="1" t="s">
        <v>81</v>
      </c>
      <c r="AX2" s="1" t="s">
        <v>81</v>
      </c>
      <c r="AY2" s="1" t="s">
        <v>81</v>
      </c>
      <c r="AZ2" s="1" t="s">
        <v>81</v>
      </c>
      <c r="BA2" s="1" t="s">
        <v>81</v>
      </c>
      <c r="BB2" s="1" t="s">
        <v>81</v>
      </c>
      <c r="BC2" s="1" t="s">
        <v>81</v>
      </c>
      <c r="BD2" s="1" t="s">
        <v>81</v>
      </c>
      <c r="BE2" s="1" t="s">
        <v>81</v>
      </c>
      <c r="BF2" s="1" t="s">
        <v>81</v>
      </c>
      <c r="BG2" s="1" t="s">
        <v>81</v>
      </c>
      <c r="BH2" s="1" t="s">
        <v>81</v>
      </c>
      <c r="BI2" s="1" t="s">
        <v>81</v>
      </c>
      <c r="BJ2" s="8" t="s">
        <v>82</v>
      </c>
      <c r="BK2" s="8"/>
      <c r="BL2" s="8" t="s">
        <v>82</v>
      </c>
      <c r="BM2" s="8"/>
      <c r="BN2" s="1" t="s">
        <v>82</v>
      </c>
      <c r="BO2" s="1" t="s">
        <v>82</v>
      </c>
      <c r="BP2" s="1" t="s">
        <v>82</v>
      </c>
      <c r="BQ2" s="1" t="s">
        <v>82</v>
      </c>
      <c r="BR2" s="1" t="s">
        <v>82</v>
      </c>
      <c r="BS2" s="1" t="s">
        <v>82</v>
      </c>
      <c r="BT2" s="1" t="s">
        <v>82</v>
      </c>
      <c r="BU2" s="1" t="s">
        <v>82</v>
      </c>
      <c r="BV2" s="1" t="s">
        <v>82</v>
      </c>
      <c r="BW2" s="1" t="s">
        <v>82</v>
      </c>
      <c r="BX2" s="1" t="s">
        <v>82</v>
      </c>
      <c r="BY2" s="1" t="s">
        <v>82</v>
      </c>
      <c r="BZ2" s="1" t="s">
        <v>83</v>
      </c>
      <c r="CA2" s="1" t="s">
        <v>83</v>
      </c>
      <c r="CB2" s="1" t="s">
        <v>83</v>
      </c>
      <c r="CC2" s="1" t="s">
        <v>83</v>
      </c>
      <c r="CD2" s="1" t="s">
        <v>83</v>
      </c>
      <c r="CE2" s="1" t="s">
        <v>83</v>
      </c>
      <c r="CF2" s="1" t="s">
        <v>83</v>
      </c>
      <c r="CG2" s="1" t="s">
        <v>83</v>
      </c>
      <c r="CH2" s="1" t="s">
        <v>83</v>
      </c>
      <c r="CI2" s="1" t="s">
        <v>83</v>
      </c>
      <c r="CJ2" s="1" t="s">
        <v>83</v>
      </c>
      <c r="CK2" s="1" t="s">
        <v>83</v>
      </c>
      <c r="CL2" s="1" t="s">
        <v>83</v>
      </c>
      <c r="CM2" s="1" t="s">
        <v>83</v>
      </c>
    </row>
    <row r="3" spans="1:91" x14ac:dyDescent="0.25">
      <c r="A3" s="8"/>
      <c r="B3" s="8"/>
      <c r="C3" s="8"/>
      <c r="D3" s="1"/>
      <c r="E3" s="1"/>
      <c r="F3" s="1" t="s">
        <v>717</v>
      </c>
      <c r="G3" s="1" t="s">
        <v>717</v>
      </c>
      <c r="H3" s="1" t="s">
        <v>1331</v>
      </c>
      <c r="I3" s="1" t="s">
        <v>1331</v>
      </c>
      <c r="J3" s="1"/>
      <c r="K3" s="1"/>
      <c r="L3" s="1" t="s">
        <v>717</v>
      </c>
      <c r="M3" s="1" t="s">
        <v>717</v>
      </c>
      <c r="N3" s="1" t="s">
        <v>1331</v>
      </c>
      <c r="O3" s="1" t="s">
        <v>1331</v>
      </c>
      <c r="P3" s="8"/>
      <c r="Q3" s="8"/>
      <c r="R3" s="8"/>
      <c r="S3" s="8"/>
      <c r="T3" s="1" t="s">
        <v>1360</v>
      </c>
      <c r="U3" s="1" t="s">
        <v>1364</v>
      </c>
      <c r="V3" s="1" t="s">
        <v>449</v>
      </c>
      <c r="W3" s="1" t="s">
        <v>449</v>
      </c>
      <c r="X3" s="1" t="s">
        <v>449</v>
      </c>
      <c r="Y3" s="1" t="s">
        <v>449</v>
      </c>
      <c r="Z3" s="1" t="s">
        <v>449</v>
      </c>
      <c r="AA3" s="1" t="s">
        <v>449</v>
      </c>
      <c r="AB3" s="1" t="s">
        <v>451</v>
      </c>
      <c r="AC3" s="1" t="s">
        <v>451</v>
      </c>
      <c r="AD3" s="1" t="s">
        <v>451</v>
      </c>
      <c r="AE3" s="1" t="s">
        <v>451</v>
      </c>
      <c r="AF3" s="1" t="s">
        <v>451</v>
      </c>
      <c r="AG3" s="1" t="s">
        <v>451</v>
      </c>
      <c r="AH3" s="1"/>
      <c r="AI3" s="1"/>
      <c r="AJ3" s="1" t="s">
        <v>449</v>
      </c>
      <c r="AK3" s="1" t="s">
        <v>449</v>
      </c>
      <c r="AL3" s="1" t="s">
        <v>449</v>
      </c>
      <c r="AM3" s="1" t="s">
        <v>449</v>
      </c>
      <c r="AN3" s="1" t="s">
        <v>449</v>
      </c>
      <c r="AO3" s="1" t="s">
        <v>449</v>
      </c>
      <c r="AP3" s="1" t="s">
        <v>451</v>
      </c>
      <c r="AQ3" s="1" t="s">
        <v>451</v>
      </c>
      <c r="AR3" s="1" t="s">
        <v>451</v>
      </c>
      <c r="AS3" s="1" t="s">
        <v>451</v>
      </c>
      <c r="AT3" s="1" t="s">
        <v>451</v>
      </c>
      <c r="AU3" s="1" t="s">
        <v>451</v>
      </c>
      <c r="AV3" s="1"/>
      <c r="AW3" s="1"/>
      <c r="AX3" s="1" t="s">
        <v>449</v>
      </c>
      <c r="AY3" s="1" t="s">
        <v>449</v>
      </c>
      <c r="AZ3" s="1" t="s">
        <v>449</v>
      </c>
      <c r="BA3" s="1" t="s">
        <v>449</v>
      </c>
      <c r="BB3" s="1" t="s">
        <v>449</v>
      </c>
      <c r="BC3" s="1" t="s">
        <v>449</v>
      </c>
      <c r="BD3" s="1" t="s">
        <v>451</v>
      </c>
      <c r="BE3" s="1" t="s">
        <v>451</v>
      </c>
      <c r="BF3" s="1" t="s">
        <v>451</v>
      </c>
      <c r="BG3" s="1" t="s">
        <v>451</v>
      </c>
      <c r="BH3" s="1" t="s">
        <v>451</v>
      </c>
      <c r="BI3" s="1" t="s">
        <v>451</v>
      </c>
      <c r="BJ3" s="8"/>
      <c r="BK3" s="8"/>
      <c r="BL3" s="8"/>
      <c r="BM3" s="8"/>
      <c r="BN3" s="1" t="s">
        <v>449</v>
      </c>
      <c r="BO3" s="1" t="s">
        <v>449</v>
      </c>
      <c r="BP3" s="1" t="s">
        <v>449</v>
      </c>
      <c r="BQ3" s="1" t="s">
        <v>449</v>
      </c>
      <c r="BR3" s="1" t="s">
        <v>449</v>
      </c>
      <c r="BS3" s="1" t="s">
        <v>449</v>
      </c>
      <c r="BT3" s="1" t="s">
        <v>451</v>
      </c>
      <c r="BU3" s="1" t="s">
        <v>451</v>
      </c>
      <c r="BV3" s="1" t="s">
        <v>451</v>
      </c>
      <c r="BW3" s="1" t="s">
        <v>451</v>
      </c>
      <c r="BX3" s="1" t="s">
        <v>451</v>
      </c>
      <c r="BY3" s="1" t="s">
        <v>451</v>
      </c>
      <c r="BZ3" s="1"/>
      <c r="CA3" s="1"/>
      <c r="CB3" s="1" t="s">
        <v>449</v>
      </c>
      <c r="CC3" s="1" t="s">
        <v>449</v>
      </c>
      <c r="CD3" s="1" t="s">
        <v>449</v>
      </c>
      <c r="CE3" s="1" t="s">
        <v>449</v>
      </c>
      <c r="CF3" s="1" t="s">
        <v>449</v>
      </c>
      <c r="CG3" s="1" t="s">
        <v>449</v>
      </c>
      <c r="CH3" s="1" t="s">
        <v>451</v>
      </c>
      <c r="CI3" s="1" t="s">
        <v>451</v>
      </c>
      <c r="CJ3" s="1" t="s">
        <v>451</v>
      </c>
      <c r="CK3" s="1" t="s">
        <v>451</v>
      </c>
      <c r="CL3" s="1" t="s">
        <v>451</v>
      </c>
      <c r="CM3" s="1" t="s">
        <v>451</v>
      </c>
    </row>
    <row r="4" spans="1:91" x14ac:dyDescent="0.25">
      <c r="A4" s="8"/>
      <c r="B4" s="8"/>
      <c r="C4" s="8"/>
      <c r="D4" s="1"/>
      <c r="E4" s="1"/>
      <c r="F4" s="1"/>
      <c r="G4" s="1"/>
      <c r="H4" s="1"/>
      <c r="I4" s="1"/>
      <c r="J4" s="1"/>
      <c r="K4" s="1"/>
      <c r="L4" s="1"/>
      <c r="M4" s="1"/>
      <c r="N4" s="1"/>
      <c r="O4" s="1"/>
      <c r="P4" s="8"/>
      <c r="Q4" s="8"/>
      <c r="R4" s="8"/>
      <c r="S4" s="8"/>
      <c r="T4" s="1"/>
      <c r="U4" s="1"/>
      <c r="V4" s="1"/>
      <c r="W4" s="1"/>
      <c r="X4" s="1" t="s">
        <v>717</v>
      </c>
      <c r="Y4" s="1" t="s">
        <v>717</v>
      </c>
      <c r="Z4" s="1" t="s">
        <v>1331</v>
      </c>
      <c r="AA4" s="1" t="s">
        <v>1331</v>
      </c>
      <c r="AB4" s="1"/>
      <c r="AC4" s="1"/>
      <c r="AD4" s="1" t="s">
        <v>717</v>
      </c>
      <c r="AE4" s="1" t="s">
        <v>717</v>
      </c>
      <c r="AF4" s="1" t="s">
        <v>1331</v>
      </c>
      <c r="AG4" s="1" t="s">
        <v>1331</v>
      </c>
      <c r="AH4" s="1"/>
      <c r="AI4" s="1"/>
      <c r="AJ4" s="1"/>
      <c r="AK4" s="1"/>
      <c r="AL4" s="1" t="s">
        <v>717</v>
      </c>
      <c r="AM4" s="1" t="s">
        <v>717</v>
      </c>
      <c r="AN4" s="1" t="s">
        <v>1331</v>
      </c>
      <c r="AO4" s="1" t="s">
        <v>1331</v>
      </c>
      <c r="AP4" s="1"/>
      <c r="AQ4" s="1"/>
      <c r="AR4" s="1" t="s">
        <v>717</v>
      </c>
      <c r="AS4" s="1" t="s">
        <v>717</v>
      </c>
      <c r="AT4" s="1" t="s">
        <v>1331</v>
      </c>
      <c r="AU4" s="1" t="s">
        <v>1331</v>
      </c>
      <c r="AV4" s="1"/>
      <c r="AW4" s="1"/>
      <c r="AX4" s="1"/>
      <c r="AY4" s="1"/>
      <c r="AZ4" s="1" t="s">
        <v>717</v>
      </c>
      <c r="BA4" s="1" t="s">
        <v>717</v>
      </c>
      <c r="BB4" s="1" t="s">
        <v>1331</v>
      </c>
      <c r="BC4" s="1" t="s">
        <v>1331</v>
      </c>
      <c r="BD4" s="1"/>
      <c r="BE4" s="1"/>
      <c r="BF4" s="1" t="s">
        <v>717</v>
      </c>
      <c r="BG4" s="1" t="s">
        <v>717</v>
      </c>
      <c r="BH4" s="1" t="s">
        <v>1331</v>
      </c>
      <c r="BI4" s="1" t="s">
        <v>1331</v>
      </c>
      <c r="BJ4" s="8"/>
      <c r="BK4" s="8"/>
      <c r="BL4" s="8"/>
      <c r="BM4" s="8"/>
      <c r="BN4" s="1"/>
      <c r="BO4" s="1"/>
      <c r="BP4" s="1" t="s">
        <v>717</v>
      </c>
      <c r="BQ4" s="1" t="s">
        <v>717</v>
      </c>
      <c r="BR4" s="1" t="s">
        <v>1331</v>
      </c>
      <c r="BS4" s="1" t="s">
        <v>1331</v>
      </c>
      <c r="BT4" s="1"/>
      <c r="BU4" s="1"/>
      <c r="BV4" s="1" t="s">
        <v>717</v>
      </c>
      <c r="BW4" s="1" t="s">
        <v>717</v>
      </c>
      <c r="BX4" s="1" t="s">
        <v>1331</v>
      </c>
      <c r="BY4" s="1" t="s">
        <v>1331</v>
      </c>
      <c r="BZ4" s="1"/>
      <c r="CA4" s="1"/>
      <c r="CB4" s="1"/>
      <c r="CC4" s="1"/>
      <c r="CD4" s="1" t="s">
        <v>717</v>
      </c>
      <c r="CE4" s="1" t="s">
        <v>717</v>
      </c>
      <c r="CF4" s="1" t="s">
        <v>1331</v>
      </c>
      <c r="CG4" s="1" t="s">
        <v>1331</v>
      </c>
      <c r="CH4" s="1"/>
      <c r="CI4" s="1"/>
      <c r="CJ4" s="1" t="s">
        <v>717</v>
      </c>
      <c r="CK4" s="1" t="s">
        <v>717</v>
      </c>
      <c r="CL4" s="1" t="s">
        <v>1331</v>
      </c>
      <c r="CM4" s="1" t="s">
        <v>1331</v>
      </c>
    </row>
    <row r="5" spans="1:91" x14ac:dyDescent="0.25">
      <c r="A5" s="4" t="s">
        <v>26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c r="R5" s="5" t="s">
        <v>3</v>
      </c>
      <c r="S5" s="5"/>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c r="AX5" s="5" t="s">
        <v>3</v>
      </c>
      <c r="AY5" s="5" t="s">
        <v>3</v>
      </c>
      <c r="AZ5" s="5" t="s">
        <v>3</v>
      </c>
      <c r="BA5" s="5" t="s">
        <v>3</v>
      </c>
      <c r="BB5" s="5" t="s">
        <v>3</v>
      </c>
      <c r="BC5" s="5" t="s">
        <v>3</v>
      </c>
      <c r="BD5" s="5" t="s">
        <v>3</v>
      </c>
      <c r="BE5" s="5" t="s">
        <v>3</v>
      </c>
      <c r="BF5" s="5" t="s">
        <v>3</v>
      </c>
      <c r="BG5" s="5" t="s">
        <v>3</v>
      </c>
      <c r="BH5" s="5" t="s">
        <v>3</v>
      </c>
      <c r="BI5" s="5" t="s">
        <v>3</v>
      </c>
      <c r="BJ5" s="5" t="s">
        <v>3</v>
      </c>
      <c r="BK5" s="5"/>
      <c r="BL5" s="5" t="s">
        <v>3</v>
      </c>
      <c r="BM5" s="5"/>
      <c r="BN5" s="5" t="s">
        <v>3</v>
      </c>
      <c r="BO5" s="5" t="s">
        <v>3</v>
      </c>
      <c r="BP5" s="5" t="s">
        <v>3</v>
      </c>
      <c r="BQ5" s="5" t="s">
        <v>3</v>
      </c>
      <c r="BR5" s="5" t="s">
        <v>3</v>
      </c>
      <c r="BS5" s="5" t="s">
        <v>3</v>
      </c>
      <c r="BT5" s="5" t="s">
        <v>3</v>
      </c>
      <c r="BU5" s="5" t="s">
        <v>3</v>
      </c>
      <c r="BV5" s="5" t="s">
        <v>3</v>
      </c>
      <c r="BW5" s="5" t="s">
        <v>3</v>
      </c>
      <c r="BX5" s="5" t="s">
        <v>3</v>
      </c>
      <c r="BY5" s="5" t="s">
        <v>3</v>
      </c>
      <c r="BZ5" s="5" t="s">
        <v>3</v>
      </c>
      <c r="CA5" s="5" t="s">
        <v>3</v>
      </c>
      <c r="CB5" s="5" t="s">
        <v>3</v>
      </c>
      <c r="CC5" s="5" t="s">
        <v>3</v>
      </c>
      <c r="CD5" s="5" t="s">
        <v>3</v>
      </c>
      <c r="CE5" s="5" t="s">
        <v>3</v>
      </c>
      <c r="CF5" s="5" t="s">
        <v>3</v>
      </c>
      <c r="CG5" s="5" t="s">
        <v>3</v>
      </c>
      <c r="CH5" s="5" t="s">
        <v>3</v>
      </c>
      <c r="CI5" s="5" t="s">
        <v>3</v>
      </c>
      <c r="CJ5" s="5" t="s">
        <v>3</v>
      </c>
      <c r="CK5" s="5" t="s">
        <v>3</v>
      </c>
      <c r="CL5" s="5" t="s">
        <v>3</v>
      </c>
      <c r="CM5" s="5" t="s">
        <v>3</v>
      </c>
    </row>
    <row r="6" spans="1:91" x14ac:dyDescent="0.25">
      <c r="A6" s="3" t="s">
        <v>149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c r="R6" s="5" t="s">
        <v>3</v>
      </c>
      <c r="S6" s="5"/>
      <c r="T6" s="5" t="s">
        <v>1494</v>
      </c>
      <c r="U6" s="5" t="s">
        <v>1495</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c r="AY6" s="5" t="s">
        <v>3</v>
      </c>
      <c r="AZ6" s="5" t="s">
        <v>3</v>
      </c>
      <c r="BA6" s="5" t="s">
        <v>3</v>
      </c>
      <c r="BB6" s="5" t="s">
        <v>3</v>
      </c>
      <c r="BC6" s="5" t="s">
        <v>3</v>
      </c>
      <c r="BD6" s="5" t="s">
        <v>3</v>
      </c>
      <c r="BE6" s="5" t="s">
        <v>3</v>
      </c>
      <c r="BF6" s="5" t="s">
        <v>3</v>
      </c>
      <c r="BG6" s="5" t="s">
        <v>3</v>
      </c>
      <c r="BH6" s="5" t="s">
        <v>3</v>
      </c>
      <c r="BI6" s="5" t="s">
        <v>3</v>
      </c>
      <c r="BJ6" s="5" t="s">
        <v>3</v>
      </c>
      <c r="BK6" s="5"/>
      <c r="BL6" s="5" t="s">
        <v>3</v>
      </c>
      <c r="BM6" s="5"/>
      <c r="BN6" s="5" t="s">
        <v>3</v>
      </c>
      <c r="BO6" s="5" t="s">
        <v>3</v>
      </c>
      <c r="BP6" s="5" t="s">
        <v>3</v>
      </c>
      <c r="BQ6" s="5" t="s">
        <v>3</v>
      </c>
      <c r="BR6" s="5" t="s">
        <v>3</v>
      </c>
      <c r="BS6" s="5" t="s">
        <v>3</v>
      </c>
      <c r="BT6" s="5" t="s">
        <v>3</v>
      </c>
      <c r="BU6" s="5" t="s">
        <v>3</v>
      </c>
      <c r="BV6" s="5" t="s">
        <v>3</v>
      </c>
      <c r="BW6" s="5" t="s">
        <v>3</v>
      </c>
      <c r="BX6" s="5" t="s">
        <v>3</v>
      </c>
      <c r="BY6" s="5" t="s">
        <v>3</v>
      </c>
      <c r="BZ6" s="5" t="s">
        <v>3</v>
      </c>
      <c r="CA6" s="5" t="s">
        <v>3</v>
      </c>
      <c r="CB6" s="5" t="s">
        <v>3</v>
      </c>
      <c r="CC6" s="5" t="s">
        <v>3</v>
      </c>
      <c r="CD6" s="5" t="s">
        <v>3</v>
      </c>
      <c r="CE6" s="5" t="s">
        <v>3</v>
      </c>
      <c r="CF6" s="5" t="s">
        <v>3</v>
      </c>
      <c r="CG6" s="5" t="s">
        <v>3</v>
      </c>
      <c r="CH6" s="5" t="s">
        <v>3</v>
      </c>
      <c r="CI6" s="5" t="s">
        <v>3</v>
      </c>
      <c r="CJ6" s="5" t="s">
        <v>3</v>
      </c>
      <c r="CK6" s="5" t="s">
        <v>3</v>
      </c>
      <c r="CL6" s="5" t="s">
        <v>3</v>
      </c>
      <c r="CM6" s="5" t="s">
        <v>3</v>
      </c>
    </row>
    <row r="7" spans="1:91" x14ac:dyDescent="0.25">
      <c r="A7" s="3" t="s">
        <v>751</v>
      </c>
      <c r="B7" s="5" t="s">
        <v>3</v>
      </c>
      <c r="C7" s="5" t="s">
        <v>3</v>
      </c>
      <c r="D7" s="5" t="s">
        <v>3</v>
      </c>
      <c r="E7" s="5" t="s">
        <v>3</v>
      </c>
      <c r="F7" s="5" t="s">
        <v>3</v>
      </c>
      <c r="G7" s="5" t="s">
        <v>3</v>
      </c>
      <c r="H7" s="5" t="s">
        <v>3</v>
      </c>
      <c r="I7" s="5" t="s">
        <v>3</v>
      </c>
      <c r="J7" s="9">
        <v>497920000</v>
      </c>
      <c r="K7" s="9">
        <v>530068000</v>
      </c>
      <c r="L7" s="9">
        <v>413867000</v>
      </c>
      <c r="M7" s="9">
        <v>440986000</v>
      </c>
      <c r="N7" s="9">
        <v>84053000</v>
      </c>
      <c r="O7" s="9">
        <v>89082000</v>
      </c>
      <c r="P7" s="5" t="s">
        <v>3</v>
      </c>
      <c r="Q7" s="5"/>
      <c r="R7" s="5" t="s">
        <v>3</v>
      </c>
      <c r="S7" s="5"/>
      <c r="T7" s="5" t="s">
        <v>3</v>
      </c>
      <c r="U7" s="5" t="s">
        <v>3</v>
      </c>
      <c r="V7" s="5" t="s">
        <v>3</v>
      </c>
      <c r="W7" s="5" t="s">
        <v>3</v>
      </c>
      <c r="X7" s="5" t="s">
        <v>3</v>
      </c>
      <c r="Y7" s="5" t="s">
        <v>3</v>
      </c>
      <c r="Z7" s="5" t="s">
        <v>3</v>
      </c>
      <c r="AA7" s="5" t="s">
        <v>3</v>
      </c>
      <c r="AB7" s="9">
        <v>119408000</v>
      </c>
      <c r="AC7" s="9">
        <v>123334000</v>
      </c>
      <c r="AD7" s="9">
        <v>96534000</v>
      </c>
      <c r="AE7" s="9">
        <v>100034000</v>
      </c>
      <c r="AF7" s="9">
        <v>22874000</v>
      </c>
      <c r="AG7" s="9">
        <v>23300000</v>
      </c>
      <c r="AH7" s="5" t="s">
        <v>3</v>
      </c>
      <c r="AI7" s="5" t="s">
        <v>3</v>
      </c>
      <c r="AJ7" s="5" t="s">
        <v>3</v>
      </c>
      <c r="AK7" s="5" t="s">
        <v>3</v>
      </c>
      <c r="AL7" s="5" t="s">
        <v>3</v>
      </c>
      <c r="AM7" s="5" t="s">
        <v>3</v>
      </c>
      <c r="AN7" s="5" t="s">
        <v>3</v>
      </c>
      <c r="AO7" s="5" t="s">
        <v>3</v>
      </c>
      <c r="AP7" s="9">
        <v>279149000</v>
      </c>
      <c r="AQ7" s="9">
        <v>299401000</v>
      </c>
      <c r="AR7" s="9">
        <v>243737000</v>
      </c>
      <c r="AS7" s="9">
        <v>262769000</v>
      </c>
      <c r="AT7" s="9">
        <v>35412000</v>
      </c>
      <c r="AU7" s="9">
        <v>36632000</v>
      </c>
      <c r="AV7" s="5" t="s">
        <v>3</v>
      </c>
      <c r="AW7" s="5" t="s">
        <v>3</v>
      </c>
      <c r="AX7" s="5" t="s">
        <v>3</v>
      </c>
      <c r="AY7" s="5" t="s">
        <v>3</v>
      </c>
      <c r="AZ7" s="5" t="s">
        <v>3</v>
      </c>
      <c r="BA7" s="5" t="s">
        <v>3</v>
      </c>
      <c r="BB7" s="5" t="s">
        <v>3</v>
      </c>
      <c r="BC7" s="5" t="s">
        <v>3</v>
      </c>
      <c r="BD7" s="9">
        <v>71155000</v>
      </c>
      <c r="BE7" s="9">
        <v>78437000</v>
      </c>
      <c r="BF7" s="9">
        <v>47488000</v>
      </c>
      <c r="BG7" s="9">
        <v>51407000</v>
      </c>
      <c r="BH7" s="9">
        <v>23667000</v>
      </c>
      <c r="BI7" s="9">
        <v>27030000</v>
      </c>
      <c r="BJ7" s="5" t="s">
        <v>3</v>
      </c>
      <c r="BK7" s="5"/>
      <c r="BL7" s="5" t="s">
        <v>3</v>
      </c>
      <c r="BM7" s="5"/>
      <c r="BN7" s="5" t="s">
        <v>3</v>
      </c>
      <c r="BO7" s="5" t="s">
        <v>3</v>
      </c>
      <c r="BP7" s="5" t="s">
        <v>3</v>
      </c>
      <c r="BQ7" s="5" t="s">
        <v>3</v>
      </c>
      <c r="BR7" s="5" t="s">
        <v>3</v>
      </c>
      <c r="BS7" s="5" t="s">
        <v>3</v>
      </c>
      <c r="BT7" s="9">
        <v>16895000</v>
      </c>
      <c r="BU7" s="9">
        <v>17218000</v>
      </c>
      <c r="BV7" s="9">
        <v>14977000</v>
      </c>
      <c r="BW7" s="9">
        <v>15268000</v>
      </c>
      <c r="BX7" s="9">
        <v>1918000</v>
      </c>
      <c r="BY7" s="9">
        <v>1950000</v>
      </c>
      <c r="BZ7" s="5" t="s">
        <v>3</v>
      </c>
      <c r="CA7" s="5" t="s">
        <v>3</v>
      </c>
      <c r="CB7" s="5" t="s">
        <v>3</v>
      </c>
      <c r="CC7" s="5" t="s">
        <v>3</v>
      </c>
      <c r="CD7" s="5" t="s">
        <v>3</v>
      </c>
      <c r="CE7" s="5" t="s">
        <v>3</v>
      </c>
      <c r="CF7" s="5" t="s">
        <v>3</v>
      </c>
      <c r="CG7" s="5" t="s">
        <v>3</v>
      </c>
      <c r="CH7" s="9">
        <v>11313000</v>
      </c>
      <c r="CI7" s="9">
        <v>11678000</v>
      </c>
      <c r="CJ7" s="9">
        <v>11131000</v>
      </c>
      <c r="CK7" s="9">
        <v>11508000</v>
      </c>
      <c r="CL7" s="9">
        <v>182000</v>
      </c>
      <c r="CM7" s="9">
        <v>170000</v>
      </c>
    </row>
    <row r="8" spans="1:91" ht="17.25" x14ac:dyDescent="0.25">
      <c r="A8" s="3" t="s">
        <v>719</v>
      </c>
      <c r="B8" s="7">
        <v>3145789000</v>
      </c>
      <c r="C8" s="7">
        <v>2473916000</v>
      </c>
      <c r="D8" s="7">
        <v>3145789000</v>
      </c>
      <c r="E8" s="7">
        <v>2473916000</v>
      </c>
      <c r="F8" s="7">
        <v>541509000</v>
      </c>
      <c r="G8" s="7">
        <v>362689000</v>
      </c>
      <c r="H8" s="7">
        <v>2604280000</v>
      </c>
      <c r="I8" s="7">
        <v>2111227000</v>
      </c>
      <c r="J8" s="5" t="s">
        <v>3</v>
      </c>
      <c r="K8" s="5" t="s">
        <v>3</v>
      </c>
      <c r="L8" s="5" t="s">
        <v>3</v>
      </c>
      <c r="M8" s="5" t="s">
        <v>3</v>
      </c>
      <c r="N8" s="5" t="s">
        <v>3</v>
      </c>
      <c r="O8" s="5" t="s">
        <v>3</v>
      </c>
      <c r="P8" s="7">
        <v>1268200000</v>
      </c>
      <c r="Q8" s="10" t="s">
        <v>79</v>
      </c>
      <c r="R8" s="7">
        <v>1085453000</v>
      </c>
      <c r="S8" s="10" t="s">
        <v>79</v>
      </c>
      <c r="T8" s="5" t="s">
        <v>3</v>
      </c>
      <c r="U8" s="5" t="s">
        <v>3</v>
      </c>
      <c r="V8" s="7">
        <v>1268200000</v>
      </c>
      <c r="W8" s="7">
        <v>1085453000</v>
      </c>
      <c r="X8" s="7">
        <v>272920000</v>
      </c>
      <c r="Y8" s="7">
        <v>253528000</v>
      </c>
      <c r="Z8" s="7">
        <v>995280000</v>
      </c>
      <c r="AA8" s="7">
        <v>831925000</v>
      </c>
      <c r="AB8" s="5" t="s">
        <v>3</v>
      </c>
      <c r="AC8" s="5" t="s">
        <v>3</v>
      </c>
      <c r="AD8" s="5" t="s">
        <v>3</v>
      </c>
      <c r="AE8" s="5" t="s">
        <v>3</v>
      </c>
      <c r="AF8" s="5" t="s">
        <v>3</v>
      </c>
      <c r="AG8" s="5" t="s">
        <v>3</v>
      </c>
      <c r="AH8" s="7">
        <v>1147820000</v>
      </c>
      <c r="AI8" s="7">
        <v>755839000</v>
      </c>
      <c r="AJ8" s="7">
        <v>1147820000</v>
      </c>
      <c r="AK8" s="7">
        <v>755839000</v>
      </c>
      <c r="AL8" s="7">
        <v>235406000</v>
      </c>
      <c r="AM8" s="7">
        <v>98299000</v>
      </c>
      <c r="AN8" s="7">
        <v>912414000</v>
      </c>
      <c r="AO8" s="7">
        <v>657540000</v>
      </c>
      <c r="AP8" s="5" t="s">
        <v>3</v>
      </c>
      <c r="AQ8" s="5" t="s">
        <v>3</v>
      </c>
      <c r="AR8" s="5" t="s">
        <v>3</v>
      </c>
      <c r="AS8" s="5" t="s">
        <v>3</v>
      </c>
      <c r="AT8" s="5" t="s">
        <v>3</v>
      </c>
      <c r="AU8" s="5" t="s">
        <v>3</v>
      </c>
      <c r="AV8" s="7">
        <v>573268000</v>
      </c>
      <c r="AW8" s="7">
        <v>446644000</v>
      </c>
      <c r="AX8" s="7">
        <v>573268000</v>
      </c>
      <c r="AY8" s="7">
        <v>446644000</v>
      </c>
      <c r="AZ8" s="7">
        <v>18410000</v>
      </c>
      <c r="BA8" s="7">
        <v>5985000</v>
      </c>
      <c r="BB8" s="7">
        <v>554858000</v>
      </c>
      <c r="BC8" s="7">
        <v>440659000</v>
      </c>
      <c r="BD8" s="5" t="s">
        <v>3</v>
      </c>
      <c r="BE8" s="5" t="s">
        <v>3</v>
      </c>
      <c r="BF8" s="5" t="s">
        <v>3</v>
      </c>
      <c r="BG8" s="5" t="s">
        <v>3</v>
      </c>
      <c r="BH8" s="5" t="s">
        <v>3</v>
      </c>
      <c r="BI8" s="5" t="s">
        <v>3</v>
      </c>
      <c r="BJ8" s="7">
        <v>160464000</v>
      </c>
      <c r="BK8" s="10" t="s">
        <v>79</v>
      </c>
      <c r="BL8" s="7">
        <v>193444000</v>
      </c>
      <c r="BM8" s="10" t="s">
        <v>79</v>
      </c>
      <c r="BN8" s="7">
        <v>143569000</v>
      </c>
      <c r="BO8" s="7">
        <v>176226000</v>
      </c>
      <c r="BP8" s="7">
        <v>11391000</v>
      </c>
      <c r="BQ8" s="7">
        <v>1970000</v>
      </c>
      <c r="BR8" s="7">
        <v>132178000</v>
      </c>
      <c r="BS8" s="7">
        <v>174256000</v>
      </c>
      <c r="BT8" s="5" t="s">
        <v>3</v>
      </c>
      <c r="BU8" s="5" t="s">
        <v>3</v>
      </c>
      <c r="BV8" s="5" t="s">
        <v>3</v>
      </c>
      <c r="BW8" s="5" t="s">
        <v>3</v>
      </c>
      <c r="BX8" s="5" t="s">
        <v>3</v>
      </c>
      <c r="BY8" s="5" t="s">
        <v>3</v>
      </c>
      <c r="BZ8" s="7">
        <v>12932000</v>
      </c>
      <c r="CA8" s="7">
        <v>9754000</v>
      </c>
      <c r="CB8" s="7">
        <v>12932000</v>
      </c>
      <c r="CC8" s="7">
        <v>9754000</v>
      </c>
      <c r="CD8" s="7">
        <v>3382000</v>
      </c>
      <c r="CE8" s="7">
        <v>2907000</v>
      </c>
      <c r="CF8" s="7">
        <v>9550000</v>
      </c>
      <c r="CG8" s="7">
        <v>6847000</v>
      </c>
      <c r="CH8" s="5" t="s">
        <v>3</v>
      </c>
      <c r="CI8" s="5" t="s">
        <v>3</v>
      </c>
      <c r="CJ8" s="5" t="s">
        <v>3</v>
      </c>
      <c r="CK8" s="5" t="s">
        <v>3</v>
      </c>
      <c r="CL8" s="5" t="s">
        <v>3</v>
      </c>
      <c r="CM8" s="5" t="s">
        <v>3</v>
      </c>
    </row>
    <row r="9" spans="1:91" x14ac:dyDescent="0.25">
      <c r="A9" s="3" t="s">
        <v>160</v>
      </c>
      <c r="B9" s="7">
        <v>3643709000</v>
      </c>
      <c r="C9" s="7">
        <v>3003984000</v>
      </c>
      <c r="D9" s="5" t="s">
        <v>3</v>
      </c>
      <c r="E9" s="5" t="s">
        <v>3</v>
      </c>
      <c r="F9" s="5" t="s">
        <v>3</v>
      </c>
      <c r="G9" s="5" t="s">
        <v>3</v>
      </c>
      <c r="H9" s="5" t="s">
        <v>3</v>
      </c>
      <c r="I9" s="5" t="s">
        <v>3</v>
      </c>
      <c r="J9" s="5" t="s">
        <v>3</v>
      </c>
      <c r="K9" s="5" t="s">
        <v>3</v>
      </c>
      <c r="L9" s="5" t="s">
        <v>3</v>
      </c>
      <c r="M9" s="5" t="s">
        <v>3</v>
      </c>
      <c r="N9" s="5" t="s">
        <v>3</v>
      </c>
      <c r="O9" s="5" t="s">
        <v>3</v>
      </c>
      <c r="P9" s="7">
        <v>1387608000</v>
      </c>
      <c r="Q9" s="5"/>
      <c r="R9" s="7">
        <v>1208787000</v>
      </c>
      <c r="S9" s="5"/>
      <c r="T9" s="5" t="s">
        <v>3</v>
      </c>
      <c r="U9" s="5" t="s">
        <v>3</v>
      </c>
      <c r="V9" s="5" t="s">
        <v>3</v>
      </c>
      <c r="W9" s="5" t="s">
        <v>3</v>
      </c>
      <c r="X9" s="5" t="s">
        <v>3</v>
      </c>
      <c r="Y9" s="5" t="s">
        <v>3</v>
      </c>
      <c r="Z9" s="5" t="s">
        <v>3</v>
      </c>
      <c r="AA9" s="5" t="s">
        <v>3</v>
      </c>
      <c r="AB9" s="5" t="s">
        <v>3</v>
      </c>
      <c r="AC9" s="5" t="s">
        <v>3</v>
      </c>
      <c r="AD9" s="5" t="s">
        <v>3</v>
      </c>
      <c r="AE9" s="5" t="s">
        <v>3</v>
      </c>
      <c r="AF9" s="5" t="s">
        <v>3</v>
      </c>
      <c r="AG9" s="5" t="s">
        <v>3</v>
      </c>
      <c r="AH9" s="7">
        <v>1426969000</v>
      </c>
      <c r="AI9" s="7">
        <v>1055240000</v>
      </c>
      <c r="AJ9" s="5" t="s">
        <v>3</v>
      </c>
      <c r="AK9" s="5" t="s">
        <v>3</v>
      </c>
      <c r="AL9" s="5" t="s">
        <v>3</v>
      </c>
      <c r="AM9" s="5" t="s">
        <v>3</v>
      </c>
      <c r="AN9" s="5" t="s">
        <v>3</v>
      </c>
      <c r="AO9" s="5" t="s">
        <v>3</v>
      </c>
      <c r="AP9" s="5" t="s">
        <v>3</v>
      </c>
      <c r="AQ9" s="5" t="s">
        <v>3</v>
      </c>
      <c r="AR9" s="5" t="s">
        <v>3</v>
      </c>
      <c r="AS9" s="5" t="s">
        <v>3</v>
      </c>
      <c r="AT9" s="5" t="s">
        <v>3</v>
      </c>
      <c r="AU9" s="5" t="s">
        <v>3</v>
      </c>
      <c r="AV9" s="7">
        <v>644423000</v>
      </c>
      <c r="AW9" s="7">
        <v>525081000</v>
      </c>
      <c r="AX9" s="5" t="s">
        <v>3</v>
      </c>
      <c r="AY9" s="5" t="s">
        <v>3</v>
      </c>
      <c r="AZ9" s="5" t="s">
        <v>3</v>
      </c>
      <c r="BA9" s="5" t="s">
        <v>3</v>
      </c>
      <c r="BB9" s="5" t="s">
        <v>3</v>
      </c>
      <c r="BC9" s="5" t="s">
        <v>3</v>
      </c>
      <c r="BD9" s="5" t="s">
        <v>3</v>
      </c>
      <c r="BE9" s="5" t="s">
        <v>3</v>
      </c>
      <c r="BF9" s="5" t="s">
        <v>3</v>
      </c>
      <c r="BG9" s="5" t="s">
        <v>3</v>
      </c>
      <c r="BH9" s="5" t="s">
        <v>3</v>
      </c>
      <c r="BI9" s="5" t="s">
        <v>3</v>
      </c>
      <c r="BJ9" s="7">
        <v>160464000</v>
      </c>
      <c r="BK9" s="5"/>
      <c r="BL9" s="7">
        <v>193444000</v>
      </c>
      <c r="BM9" s="5"/>
      <c r="BN9" s="5" t="s">
        <v>3</v>
      </c>
      <c r="BO9" s="5" t="s">
        <v>3</v>
      </c>
      <c r="BP9" s="5" t="s">
        <v>3</v>
      </c>
      <c r="BQ9" s="5" t="s">
        <v>3</v>
      </c>
      <c r="BR9" s="5" t="s">
        <v>3</v>
      </c>
      <c r="BS9" s="5" t="s">
        <v>3</v>
      </c>
      <c r="BT9" s="5" t="s">
        <v>3</v>
      </c>
      <c r="BU9" s="5" t="s">
        <v>3</v>
      </c>
      <c r="BV9" s="5" t="s">
        <v>3</v>
      </c>
      <c r="BW9" s="5" t="s">
        <v>3</v>
      </c>
      <c r="BX9" s="5" t="s">
        <v>3</v>
      </c>
      <c r="BY9" s="5" t="s">
        <v>3</v>
      </c>
      <c r="BZ9" s="7">
        <v>24245000</v>
      </c>
      <c r="CA9" s="7">
        <v>21432000</v>
      </c>
      <c r="CB9" s="5" t="s">
        <v>3</v>
      </c>
      <c r="CC9" s="5" t="s">
        <v>3</v>
      </c>
      <c r="CD9" s="5" t="s">
        <v>3</v>
      </c>
      <c r="CE9" s="5" t="s">
        <v>3</v>
      </c>
      <c r="CF9" s="5" t="s">
        <v>3</v>
      </c>
      <c r="CG9" s="5" t="s">
        <v>3</v>
      </c>
      <c r="CH9" s="5" t="s">
        <v>3</v>
      </c>
      <c r="CI9" s="5" t="s">
        <v>3</v>
      </c>
      <c r="CJ9" s="5" t="s">
        <v>3</v>
      </c>
      <c r="CK9" s="5" t="s">
        <v>3</v>
      </c>
      <c r="CL9" s="5" t="s">
        <v>3</v>
      </c>
      <c r="CM9" s="5" t="s">
        <v>3</v>
      </c>
    </row>
    <row r="10" spans="1:91" x14ac:dyDescent="0.25">
      <c r="A10" s="3" t="s">
        <v>1496</v>
      </c>
      <c r="B10" s="9">
        <v>10500000</v>
      </c>
      <c r="C10" s="9">
        <v>9800000</v>
      </c>
      <c r="D10" s="5" t="s">
        <v>3</v>
      </c>
      <c r="E10" s="5" t="s">
        <v>3</v>
      </c>
      <c r="F10" s="5" t="s">
        <v>3</v>
      </c>
      <c r="G10" s="5" t="s">
        <v>3</v>
      </c>
      <c r="H10" s="5" t="s">
        <v>3</v>
      </c>
      <c r="I10" s="5" t="s">
        <v>3</v>
      </c>
      <c r="J10" s="5" t="s">
        <v>3</v>
      </c>
      <c r="K10" s="5" t="s">
        <v>3</v>
      </c>
      <c r="L10" s="5" t="s">
        <v>3</v>
      </c>
      <c r="M10" s="5" t="s">
        <v>3</v>
      </c>
      <c r="N10" s="5" t="s">
        <v>3</v>
      </c>
      <c r="O10" s="5" t="s">
        <v>3</v>
      </c>
      <c r="P10" s="5" t="s">
        <v>3</v>
      </c>
      <c r="Q10" s="5"/>
      <c r="R10" s="5" t="s">
        <v>3</v>
      </c>
      <c r="S10" s="5"/>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c r="BL10" s="5" t="s">
        <v>3</v>
      </c>
      <c r="BM10" s="5"/>
      <c r="BN10" s="5" t="s">
        <v>3</v>
      </c>
      <c r="BO10" s="5" t="s">
        <v>3</v>
      </c>
      <c r="BP10" s="5" t="s">
        <v>3</v>
      </c>
      <c r="BQ10" s="5" t="s">
        <v>3</v>
      </c>
      <c r="BR10" s="5" t="s">
        <v>3</v>
      </c>
      <c r="BS10" s="5" t="s">
        <v>3</v>
      </c>
      <c r="BT10" s="5" t="s">
        <v>3</v>
      </c>
      <c r="BU10" s="5" t="s">
        <v>3</v>
      </c>
      <c r="BV10" s="5" t="s">
        <v>3</v>
      </c>
      <c r="BW10" s="5" t="s">
        <v>3</v>
      </c>
      <c r="BX10" s="5" t="s">
        <v>3</v>
      </c>
      <c r="BY10" s="5" t="s">
        <v>3</v>
      </c>
      <c r="BZ10" s="5" t="s">
        <v>3</v>
      </c>
      <c r="CA10" s="5" t="s">
        <v>3</v>
      </c>
      <c r="CB10" s="5" t="s">
        <v>3</v>
      </c>
      <c r="CC10" s="5" t="s">
        <v>3</v>
      </c>
      <c r="CD10" s="5" t="s">
        <v>3</v>
      </c>
      <c r="CE10" s="5" t="s">
        <v>3</v>
      </c>
      <c r="CF10" s="5" t="s">
        <v>3</v>
      </c>
      <c r="CG10" s="5" t="s">
        <v>3</v>
      </c>
      <c r="CH10" s="5" t="s">
        <v>3</v>
      </c>
      <c r="CI10" s="5" t="s">
        <v>3</v>
      </c>
      <c r="CJ10" s="5" t="s">
        <v>3</v>
      </c>
      <c r="CK10" s="5" t="s">
        <v>3</v>
      </c>
      <c r="CL10" s="5" t="s">
        <v>3</v>
      </c>
      <c r="CM10" s="5" t="s">
        <v>3</v>
      </c>
    </row>
    <row r="11" spans="1:91"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row>
    <row r="12" spans="1:91" ht="15" customHeight="1" x14ac:dyDescent="0.25">
      <c r="A12" s="3" t="s">
        <v>79</v>
      </c>
      <c r="B12" s="12" t="s">
        <v>8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row>
  </sheetData>
  <mergeCells count="21">
    <mergeCell ref="BL1:BM1"/>
    <mergeCell ref="BL2:BM2"/>
    <mergeCell ref="BL3:BM3"/>
    <mergeCell ref="BL4:BM4"/>
    <mergeCell ref="A11:CM11"/>
    <mergeCell ref="B12:CM12"/>
    <mergeCell ref="R1:S1"/>
    <mergeCell ref="R2:S2"/>
    <mergeCell ref="R3:S3"/>
    <mergeCell ref="R4:S4"/>
    <mergeCell ref="BJ1:BK1"/>
    <mergeCell ref="BJ2:BK2"/>
    <mergeCell ref="BJ3:BK3"/>
    <mergeCell ref="BJ4:BK4"/>
    <mergeCell ref="A1:A4"/>
    <mergeCell ref="B1:B4"/>
    <mergeCell ref="C1:C4"/>
    <mergeCell ref="P1:Q1"/>
    <mergeCell ref="P2:Q2"/>
    <mergeCell ref="P3:Q3"/>
    <mergeCell ref="P4:Q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5</v>
      </c>
      <c r="B2" s="1" t="s">
        <v>2</v>
      </c>
      <c r="C2" s="1" t="s">
        <v>98</v>
      </c>
    </row>
    <row r="3" spans="1:3" ht="30" x14ac:dyDescent="0.25">
      <c r="A3" s="4" t="s">
        <v>148</v>
      </c>
      <c r="B3" s="5" t="s">
        <v>3</v>
      </c>
      <c r="C3" s="5" t="s">
        <v>3</v>
      </c>
    </row>
    <row r="4" spans="1:3" ht="45" x14ac:dyDescent="0.25">
      <c r="A4" s="3" t="s">
        <v>158</v>
      </c>
      <c r="B4" s="9">
        <v>-808</v>
      </c>
      <c r="C4" s="9">
        <v>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497</v>
      </c>
      <c r="B1" s="8" t="s">
        <v>2</v>
      </c>
      <c r="C1" s="8" t="s">
        <v>26</v>
      </c>
      <c r="D1" s="8" t="s">
        <v>98</v>
      </c>
      <c r="E1" s="8" t="s">
        <v>1384</v>
      </c>
    </row>
    <row r="2" spans="1:5" ht="30" x14ac:dyDescent="0.25">
      <c r="A2" s="1" t="s">
        <v>25</v>
      </c>
      <c r="B2" s="8"/>
      <c r="C2" s="8"/>
      <c r="D2" s="8"/>
      <c r="E2" s="8"/>
    </row>
    <row r="3" spans="1:5" x14ac:dyDescent="0.25">
      <c r="A3" s="4" t="s">
        <v>1498</v>
      </c>
      <c r="B3" s="5" t="s">
        <v>3</v>
      </c>
      <c r="C3" s="5" t="s">
        <v>3</v>
      </c>
      <c r="D3" s="5" t="s">
        <v>3</v>
      </c>
      <c r="E3" s="5" t="s">
        <v>3</v>
      </c>
    </row>
    <row r="4" spans="1:5" x14ac:dyDescent="0.25">
      <c r="A4" s="3" t="s">
        <v>45</v>
      </c>
      <c r="B4" s="9">
        <v>57451</v>
      </c>
      <c r="C4" s="9">
        <v>29955</v>
      </c>
      <c r="D4" s="9">
        <v>42944</v>
      </c>
      <c r="E4" s="9">
        <v>24703</v>
      </c>
    </row>
    <row r="5" spans="1:5" x14ac:dyDescent="0.25">
      <c r="A5" s="3" t="s">
        <v>451</v>
      </c>
      <c r="B5" s="5" t="s">
        <v>3</v>
      </c>
      <c r="C5" s="5" t="s">
        <v>3</v>
      </c>
      <c r="D5" s="5" t="s">
        <v>3</v>
      </c>
      <c r="E5" s="5" t="s">
        <v>3</v>
      </c>
    </row>
    <row r="6" spans="1:5" x14ac:dyDescent="0.25">
      <c r="A6" s="4" t="s">
        <v>1498</v>
      </c>
      <c r="B6" s="5" t="s">
        <v>3</v>
      </c>
      <c r="C6" s="5" t="s">
        <v>3</v>
      </c>
      <c r="D6" s="5" t="s">
        <v>3</v>
      </c>
      <c r="E6" s="5" t="s">
        <v>3</v>
      </c>
    </row>
    <row r="7" spans="1:5" x14ac:dyDescent="0.25">
      <c r="A7" s="3" t="s">
        <v>572</v>
      </c>
      <c r="B7" s="7">
        <v>15522</v>
      </c>
      <c r="C7" s="7">
        <v>17716</v>
      </c>
      <c r="D7" s="5" t="s">
        <v>3</v>
      </c>
      <c r="E7" s="5" t="s">
        <v>3</v>
      </c>
    </row>
    <row r="8" spans="1:5" x14ac:dyDescent="0.25">
      <c r="A8" s="3" t="s">
        <v>449</v>
      </c>
      <c r="B8" s="5" t="s">
        <v>3</v>
      </c>
      <c r="C8" s="5" t="s">
        <v>3</v>
      </c>
      <c r="D8" s="5" t="s">
        <v>3</v>
      </c>
      <c r="E8" s="5" t="s">
        <v>3</v>
      </c>
    </row>
    <row r="9" spans="1:5" x14ac:dyDescent="0.25">
      <c r="A9" s="4" t="s">
        <v>1498</v>
      </c>
      <c r="B9" s="5" t="s">
        <v>3</v>
      </c>
      <c r="C9" s="5" t="s">
        <v>3</v>
      </c>
      <c r="D9" s="5" t="s">
        <v>3</v>
      </c>
      <c r="E9" s="5" t="s">
        <v>3</v>
      </c>
    </row>
    <row r="10" spans="1:5" x14ac:dyDescent="0.25">
      <c r="A10" s="3" t="s">
        <v>572</v>
      </c>
      <c r="B10" s="7">
        <v>25593</v>
      </c>
      <c r="C10" s="7">
        <v>24297</v>
      </c>
      <c r="D10" s="5" t="s">
        <v>3</v>
      </c>
      <c r="E10" s="5" t="s">
        <v>3</v>
      </c>
    </row>
    <row r="11" spans="1:5" x14ac:dyDescent="0.25">
      <c r="A11" s="3" t="s">
        <v>1499</v>
      </c>
      <c r="B11" s="5" t="s">
        <v>3</v>
      </c>
      <c r="C11" s="5" t="s">
        <v>3</v>
      </c>
      <c r="D11" s="5" t="s">
        <v>3</v>
      </c>
      <c r="E11" s="5" t="s">
        <v>3</v>
      </c>
    </row>
    <row r="12" spans="1:5" x14ac:dyDescent="0.25">
      <c r="A12" s="4" t="s">
        <v>1498</v>
      </c>
      <c r="B12" s="5" t="s">
        <v>3</v>
      </c>
      <c r="C12" s="5" t="s">
        <v>3</v>
      </c>
      <c r="D12" s="5" t="s">
        <v>3</v>
      </c>
      <c r="E12" s="5" t="s">
        <v>3</v>
      </c>
    </row>
    <row r="13" spans="1:5" x14ac:dyDescent="0.25">
      <c r="A13" s="3" t="s">
        <v>52</v>
      </c>
      <c r="B13" s="7">
        <v>98566</v>
      </c>
      <c r="C13" s="7">
        <v>71968</v>
      </c>
      <c r="D13" s="5" t="s">
        <v>3</v>
      </c>
      <c r="E13" s="5" t="s">
        <v>3</v>
      </c>
    </row>
    <row r="14" spans="1:5" x14ac:dyDescent="0.25">
      <c r="A14" s="3" t="s">
        <v>1500</v>
      </c>
      <c r="B14" s="5" t="s">
        <v>3</v>
      </c>
      <c r="C14" s="5" t="s">
        <v>3</v>
      </c>
      <c r="D14" s="5" t="s">
        <v>3</v>
      </c>
      <c r="E14" s="5" t="s">
        <v>3</v>
      </c>
    </row>
    <row r="15" spans="1:5" x14ac:dyDescent="0.25">
      <c r="A15" s="4" t="s">
        <v>1498</v>
      </c>
      <c r="B15" s="5" t="s">
        <v>3</v>
      </c>
      <c r="C15" s="5" t="s">
        <v>3</v>
      </c>
      <c r="D15" s="5" t="s">
        <v>3</v>
      </c>
      <c r="E15" s="5" t="s">
        <v>3</v>
      </c>
    </row>
    <row r="16" spans="1:5" x14ac:dyDescent="0.25">
      <c r="A16" s="3" t="s">
        <v>572</v>
      </c>
      <c r="B16" s="7">
        <v>15522</v>
      </c>
      <c r="C16" s="7">
        <v>17716</v>
      </c>
      <c r="D16" s="5" t="s">
        <v>3</v>
      </c>
      <c r="E16" s="5" t="s">
        <v>3</v>
      </c>
    </row>
    <row r="17" spans="1:5" x14ac:dyDescent="0.25">
      <c r="A17" s="3" t="s">
        <v>45</v>
      </c>
      <c r="B17" s="7">
        <v>10165</v>
      </c>
      <c r="C17" s="7">
        <v>11571</v>
      </c>
      <c r="D17" s="5" t="s">
        <v>3</v>
      </c>
      <c r="E17" s="5" t="s">
        <v>3</v>
      </c>
    </row>
    <row r="18" spans="1:5" x14ac:dyDescent="0.25">
      <c r="A18" s="3" t="s">
        <v>52</v>
      </c>
      <c r="B18" s="7">
        <v>25687</v>
      </c>
      <c r="C18" s="7">
        <v>29287</v>
      </c>
      <c r="D18" s="5" t="s">
        <v>3</v>
      </c>
      <c r="E18" s="5" t="s">
        <v>3</v>
      </c>
    </row>
    <row r="19" spans="1:5" x14ac:dyDescent="0.25">
      <c r="A19" s="3" t="s">
        <v>1501</v>
      </c>
      <c r="B19" s="5" t="s">
        <v>3</v>
      </c>
      <c r="C19" s="5" t="s">
        <v>3</v>
      </c>
      <c r="D19" s="5" t="s">
        <v>3</v>
      </c>
      <c r="E19" s="5" t="s">
        <v>3</v>
      </c>
    </row>
    <row r="20" spans="1:5" x14ac:dyDescent="0.25">
      <c r="A20" s="4" t="s">
        <v>1498</v>
      </c>
      <c r="B20" s="5" t="s">
        <v>3</v>
      </c>
      <c r="C20" s="5" t="s">
        <v>3</v>
      </c>
      <c r="D20" s="5" t="s">
        <v>3</v>
      </c>
      <c r="E20" s="5" t="s">
        <v>3</v>
      </c>
    </row>
    <row r="21" spans="1:5" x14ac:dyDescent="0.25">
      <c r="A21" s="3" t="s">
        <v>572</v>
      </c>
      <c r="B21" s="7">
        <v>25593</v>
      </c>
      <c r="C21" s="7">
        <v>24297</v>
      </c>
      <c r="D21" s="5" t="s">
        <v>3</v>
      </c>
      <c r="E21" s="5" t="s">
        <v>3</v>
      </c>
    </row>
    <row r="22" spans="1:5" x14ac:dyDescent="0.25">
      <c r="A22" s="3" t="s">
        <v>45</v>
      </c>
      <c r="B22" s="7">
        <v>47286</v>
      </c>
      <c r="C22" s="7">
        <v>18384</v>
      </c>
      <c r="D22" s="5" t="s">
        <v>3</v>
      </c>
      <c r="E22" s="5" t="s">
        <v>3</v>
      </c>
    </row>
    <row r="23" spans="1:5" x14ac:dyDescent="0.25">
      <c r="A23" s="3" t="s">
        <v>52</v>
      </c>
      <c r="B23" s="7">
        <v>72879</v>
      </c>
      <c r="C23" s="7">
        <v>42681</v>
      </c>
      <c r="D23" s="5" t="s">
        <v>3</v>
      </c>
      <c r="E23" s="5" t="s">
        <v>3</v>
      </c>
    </row>
    <row r="24" spans="1:5" ht="30" x14ac:dyDescent="0.25">
      <c r="A24" s="3" t="s">
        <v>1502</v>
      </c>
      <c r="B24" s="5" t="s">
        <v>3</v>
      </c>
      <c r="C24" s="5" t="s">
        <v>3</v>
      </c>
      <c r="D24" s="5" t="s">
        <v>3</v>
      </c>
      <c r="E24" s="5" t="s">
        <v>3</v>
      </c>
    </row>
    <row r="25" spans="1:5" x14ac:dyDescent="0.25">
      <c r="A25" s="4" t="s">
        <v>1498</v>
      </c>
      <c r="B25" s="5" t="s">
        <v>3</v>
      </c>
      <c r="C25" s="5" t="s">
        <v>3</v>
      </c>
      <c r="D25" s="5" t="s">
        <v>3</v>
      </c>
      <c r="E25" s="5" t="s">
        <v>3</v>
      </c>
    </row>
    <row r="26" spans="1:5" x14ac:dyDescent="0.25">
      <c r="A26" s="3" t="s">
        <v>572</v>
      </c>
      <c r="B26" s="7">
        <v>1330</v>
      </c>
      <c r="C26" s="5">
        <v>988</v>
      </c>
      <c r="D26" s="5" t="s">
        <v>3</v>
      </c>
      <c r="E26" s="5" t="s">
        <v>3</v>
      </c>
    </row>
    <row r="27" spans="1:5" ht="30" x14ac:dyDescent="0.25">
      <c r="A27" s="3" t="s">
        <v>1503</v>
      </c>
      <c r="B27" s="5" t="s">
        <v>3</v>
      </c>
      <c r="C27" s="5" t="s">
        <v>3</v>
      </c>
      <c r="D27" s="5" t="s">
        <v>3</v>
      </c>
      <c r="E27" s="5" t="s">
        <v>3</v>
      </c>
    </row>
    <row r="28" spans="1:5" x14ac:dyDescent="0.25">
      <c r="A28" s="4" t="s">
        <v>1498</v>
      </c>
      <c r="B28" s="5" t="s">
        <v>3</v>
      </c>
      <c r="C28" s="5" t="s">
        <v>3</v>
      </c>
      <c r="D28" s="5" t="s">
        <v>3</v>
      </c>
      <c r="E28" s="5" t="s">
        <v>3</v>
      </c>
    </row>
    <row r="29" spans="1:5" x14ac:dyDescent="0.25">
      <c r="A29" s="3" t="s">
        <v>572</v>
      </c>
      <c r="B29" s="7">
        <v>13822</v>
      </c>
      <c r="C29" s="7">
        <v>15415</v>
      </c>
      <c r="D29" s="5" t="s">
        <v>3</v>
      </c>
      <c r="E29" s="5" t="s">
        <v>3</v>
      </c>
    </row>
    <row r="30" spans="1:5" ht="30" x14ac:dyDescent="0.25">
      <c r="A30" s="3" t="s">
        <v>1504</v>
      </c>
      <c r="B30" s="5" t="s">
        <v>3</v>
      </c>
      <c r="C30" s="5" t="s">
        <v>3</v>
      </c>
      <c r="D30" s="5" t="s">
        <v>3</v>
      </c>
      <c r="E30" s="5" t="s">
        <v>3</v>
      </c>
    </row>
    <row r="31" spans="1:5" x14ac:dyDescent="0.25">
      <c r="A31" s="4" t="s">
        <v>1498</v>
      </c>
      <c r="B31" s="5" t="s">
        <v>3</v>
      </c>
      <c r="C31" s="5" t="s">
        <v>3</v>
      </c>
      <c r="D31" s="5" t="s">
        <v>3</v>
      </c>
      <c r="E31" s="5" t="s">
        <v>3</v>
      </c>
    </row>
    <row r="32" spans="1:5" x14ac:dyDescent="0.25">
      <c r="A32" s="3" t="s">
        <v>572</v>
      </c>
      <c r="B32" s="7">
        <v>7798</v>
      </c>
      <c r="C32" s="7">
        <v>8124</v>
      </c>
      <c r="D32" s="5" t="s">
        <v>3</v>
      </c>
      <c r="E32" s="5" t="s">
        <v>3</v>
      </c>
    </row>
    <row r="33" spans="1:5" ht="30" x14ac:dyDescent="0.25">
      <c r="A33" s="3" t="s">
        <v>1505</v>
      </c>
      <c r="B33" s="5" t="s">
        <v>3</v>
      </c>
      <c r="C33" s="5" t="s">
        <v>3</v>
      </c>
      <c r="D33" s="5" t="s">
        <v>3</v>
      </c>
      <c r="E33" s="5" t="s">
        <v>3</v>
      </c>
    </row>
    <row r="34" spans="1:5" x14ac:dyDescent="0.25">
      <c r="A34" s="4" t="s">
        <v>1498</v>
      </c>
      <c r="B34" s="5" t="s">
        <v>3</v>
      </c>
      <c r="C34" s="5" t="s">
        <v>3</v>
      </c>
      <c r="D34" s="5" t="s">
        <v>3</v>
      </c>
      <c r="E34" s="5" t="s">
        <v>3</v>
      </c>
    </row>
    <row r="35" spans="1:5" x14ac:dyDescent="0.25">
      <c r="A35" s="3" t="s">
        <v>572</v>
      </c>
      <c r="B35" s="7">
        <v>8838</v>
      </c>
      <c r="C35" s="7">
        <v>5591</v>
      </c>
      <c r="D35" s="5" t="s">
        <v>3</v>
      </c>
      <c r="E35" s="5" t="s">
        <v>3</v>
      </c>
    </row>
    <row r="36" spans="1:5" ht="30" x14ac:dyDescent="0.25">
      <c r="A36" s="3" t="s">
        <v>1506</v>
      </c>
      <c r="B36" s="5" t="s">
        <v>3</v>
      </c>
      <c r="C36" s="5" t="s">
        <v>3</v>
      </c>
      <c r="D36" s="5" t="s">
        <v>3</v>
      </c>
      <c r="E36" s="5" t="s">
        <v>3</v>
      </c>
    </row>
    <row r="37" spans="1:5" x14ac:dyDescent="0.25">
      <c r="A37" s="4" t="s">
        <v>1498</v>
      </c>
      <c r="B37" s="5" t="s">
        <v>3</v>
      </c>
      <c r="C37" s="5" t="s">
        <v>3</v>
      </c>
      <c r="D37" s="5" t="s">
        <v>3</v>
      </c>
      <c r="E37" s="5" t="s">
        <v>3</v>
      </c>
    </row>
    <row r="38" spans="1:5" x14ac:dyDescent="0.25">
      <c r="A38" s="3" t="s">
        <v>572</v>
      </c>
      <c r="B38" s="7">
        <v>4904</v>
      </c>
      <c r="C38" s="7">
        <v>7201</v>
      </c>
      <c r="D38" s="5" t="s">
        <v>3</v>
      </c>
      <c r="E38" s="5" t="s">
        <v>3</v>
      </c>
    </row>
    <row r="39" spans="1:5" ht="30" x14ac:dyDescent="0.25">
      <c r="A39" s="3" t="s">
        <v>1507</v>
      </c>
      <c r="B39" s="5" t="s">
        <v>3</v>
      </c>
      <c r="C39" s="5" t="s">
        <v>3</v>
      </c>
      <c r="D39" s="5" t="s">
        <v>3</v>
      </c>
      <c r="E39" s="5" t="s">
        <v>3</v>
      </c>
    </row>
    <row r="40" spans="1:5" x14ac:dyDescent="0.25">
      <c r="A40" s="4" t="s">
        <v>1498</v>
      </c>
      <c r="B40" s="5" t="s">
        <v>3</v>
      </c>
      <c r="C40" s="5" t="s">
        <v>3</v>
      </c>
      <c r="D40" s="5" t="s">
        <v>3</v>
      </c>
      <c r="E40" s="5" t="s">
        <v>3</v>
      </c>
    </row>
    <row r="41" spans="1:5" x14ac:dyDescent="0.25">
      <c r="A41" s="3" t="s">
        <v>572</v>
      </c>
      <c r="B41" s="7">
        <v>2249</v>
      </c>
      <c r="C41" s="7">
        <v>2681</v>
      </c>
      <c r="D41" s="5" t="s">
        <v>3</v>
      </c>
      <c r="E41" s="5" t="s">
        <v>3</v>
      </c>
    </row>
    <row r="42" spans="1:5" ht="30" x14ac:dyDescent="0.25">
      <c r="A42" s="3" t="s">
        <v>1508</v>
      </c>
      <c r="B42" s="5" t="s">
        <v>3</v>
      </c>
      <c r="C42" s="5" t="s">
        <v>3</v>
      </c>
      <c r="D42" s="5" t="s">
        <v>3</v>
      </c>
      <c r="E42" s="5" t="s">
        <v>3</v>
      </c>
    </row>
    <row r="43" spans="1:5" x14ac:dyDescent="0.25">
      <c r="A43" s="4" t="s">
        <v>1498</v>
      </c>
      <c r="B43" s="5" t="s">
        <v>3</v>
      </c>
      <c r="C43" s="5" t="s">
        <v>3</v>
      </c>
      <c r="D43" s="5" t="s">
        <v>3</v>
      </c>
      <c r="E43" s="5" t="s">
        <v>3</v>
      </c>
    </row>
    <row r="44" spans="1:5" x14ac:dyDescent="0.25">
      <c r="A44" s="3" t="s">
        <v>572</v>
      </c>
      <c r="B44" s="7">
        <v>1465</v>
      </c>
      <c r="C44" s="7">
        <v>1372</v>
      </c>
      <c r="D44" s="5" t="s">
        <v>3</v>
      </c>
      <c r="E44" s="5" t="s">
        <v>3</v>
      </c>
    </row>
    <row r="45" spans="1:5" ht="30" x14ac:dyDescent="0.25">
      <c r="A45" s="3" t="s">
        <v>1509</v>
      </c>
      <c r="B45" s="5" t="s">
        <v>3</v>
      </c>
      <c r="C45" s="5" t="s">
        <v>3</v>
      </c>
      <c r="D45" s="5" t="s">
        <v>3</v>
      </c>
      <c r="E45" s="5" t="s">
        <v>3</v>
      </c>
    </row>
    <row r="46" spans="1:5" x14ac:dyDescent="0.25">
      <c r="A46" s="4" t="s">
        <v>1498</v>
      </c>
      <c r="B46" s="5" t="s">
        <v>3</v>
      </c>
      <c r="C46" s="5" t="s">
        <v>3</v>
      </c>
      <c r="D46" s="5" t="s">
        <v>3</v>
      </c>
      <c r="E46" s="5" t="s">
        <v>3</v>
      </c>
    </row>
    <row r="47" spans="1:5" x14ac:dyDescent="0.25">
      <c r="A47" s="3" t="s">
        <v>572</v>
      </c>
      <c r="B47" s="5">
        <v>582</v>
      </c>
      <c r="C47" s="5">
        <v>510</v>
      </c>
      <c r="D47" s="5" t="s">
        <v>3</v>
      </c>
      <c r="E47" s="5" t="s">
        <v>3</v>
      </c>
    </row>
    <row r="48" spans="1:5" ht="30" x14ac:dyDescent="0.25">
      <c r="A48" s="3" t="s">
        <v>1510</v>
      </c>
      <c r="B48" s="5" t="s">
        <v>3</v>
      </c>
      <c r="C48" s="5" t="s">
        <v>3</v>
      </c>
      <c r="D48" s="5" t="s">
        <v>3</v>
      </c>
      <c r="E48" s="5" t="s">
        <v>3</v>
      </c>
    </row>
    <row r="49" spans="1:5" x14ac:dyDescent="0.25">
      <c r="A49" s="4" t="s">
        <v>1498</v>
      </c>
      <c r="B49" s="5" t="s">
        <v>3</v>
      </c>
      <c r="C49" s="5" t="s">
        <v>3</v>
      </c>
      <c r="D49" s="5" t="s">
        <v>3</v>
      </c>
      <c r="E49" s="5" t="s">
        <v>3</v>
      </c>
    </row>
    <row r="50" spans="1:5" x14ac:dyDescent="0.25">
      <c r="A50" s="3" t="s">
        <v>572</v>
      </c>
      <c r="B50" s="5">
        <v>25</v>
      </c>
      <c r="C50" s="5">
        <v>31</v>
      </c>
      <c r="D50" s="5" t="s">
        <v>3</v>
      </c>
      <c r="E50" s="5" t="s">
        <v>3</v>
      </c>
    </row>
    <row r="51" spans="1:5" ht="30" x14ac:dyDescent="0.25">
      <c r="A51" s="3" t="s">
        <v>1511</v>
      </c>
      <c r="B51" s="5" t="s">
        <v>3</v>
      </c>
      <c r="C51" s="5" t="s">
        <v>3</v>
      </c>
      <c r="D51" s="5" t="s">
        <v>3</v>
      </c>
      <c r="E51" s="5" t="s">
        <v>3</v>
      </c>
    </row>
    <row r="52" spans="1:5" x14ac:dyDescent="0.25">
      <c r="A52" s="4" t="s">
        <v>1498</v>
      </c>
      <c r="B52" s="5" t="s">
        <v>3</v>
      </c>
      <c r="C52" s="5" t="s">
        <v>3</v>
      </c>
      <c r="D52" s="5" t="s">
        <v>3</v>
      </c>
      <c r="E52" s="5" t="s">
        <v>3</v>
      </c>
    </row>
    <row r="53" spans="1:5" x14ac:dyDescent="0.25">
      <c r="A53" s="3" t="s">
        <v>572</v>
      </c>
      <c r="B53" s="9">
        <v>102</v>
      </c>
      <c r="C53" s="9">
        <v>100</v>
      </c>
      <c r="D53" s="5" t="s">
        <v>3</v>
      </c>
      <c r="E53" s="5" t="s">
        <v>3</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28515625" customWidth="1"/>
  </cols>
  <sheetData>
    <row r="1" spans="1:5" x14ac:dyDescent="0.25">
      <c r="A1" s="1" t="s">
        <v>1512</v>
      </c>
      <c r="B1" s="8" t="s">
        <v>2</v>
      </c>
      <c r="C1" s="8"/>
      <c r="D1" s="8" t="s">
        <v>26</v>
      </c>
      <c r="E1" s="8"/>
    </row>
    <row r="2" spans="1:5" ht="30" x14ac:dyDescent="0.25">
      <c r="A2" s="1" t="s">
        <v>25</v>
      </c>
      <c r="B2" s="8"/>
      <c r="C2" s="8"/>
      <c r="D2" s="8"/>
      <c r="E2" s="8"/>
    </row>
    <row r="3" spans="1:5" x14ac:dyDescent="0.25">
      <c r="A3" s="4" t="s">
        <v>1513</v>
      </c>
      <c r="B3" s="5" t="s">
        <v>3</v>
      </c>
      <c r="C3" s="5"/>
      <c r="D3" s="5" t="s">
        <v>3</v>
      </c>
      <c r="E3" s="5"/>
    </row>
    <row r="4" spans="1:5" x14ac:dyDescent="0.25">
      <c r="A4" s="3" t="s">
        <v>594</v>
      </c>
      <c r="B4" s="9">
        <v>251</v>
      </c>
      <c r="C4" s="5"/>
      <c r="D4" s="9">
        <v>301</v>
      </c>
      <c r="E4" s="5"/>
    </row>
    <row r="5" spans="1:5" x14ac:dyDescent="0.25">
      <c r="A5" s="3" t="s">
        <v>589</v>
      </c>
      <c r="B5" s="7">
        <v>3145789</v>
      </c>
      <c r="C5" s="5"/>
      <c r="D5" s="7">
        <v>2473916</v>
      </c>
      <c r="E5" s="5"/>
    </row>
    <row r="6" spans="1:5" x14ac:dyDescent="0.25">
      <c r="A6" s="3" t="s">
        <v>449</v>
      </c>
      <c r="B6" s="5" t="s">
        <v>3</v>
      </c>
      <c r="C6" s="5"/>
      <c r="D6" s="5" t="s">
        <v>3</v>
      </c>
      <c r="E6" s="5"/>
    </row>
    <row r="7" spans="1:5" x14ac:dyDescent="0.25">
      <c r="A7" s="4" t="s">
        <v>1513</v>
      </c>
      <c r="B7" s="5" t="s">
        <v>3</v>
      </c>
      <c r="C7" s="5"/>
      <c r="D7" s="5" t="s">
        <v>3</v>
      </c>
      <c r="E7" s="5"/>
    </row>
    <row r="8" spans="1:5" x14ac:dyDescent="0.25">
      <c r="A8" s="3" t="s">
        <v>589</v>
      </c>
      <c r="B8" s="7">
        <v>3145789</v>
      </c>
      <c r="C8" s="5"/>
      <c r="D8" s="7">
        <v>2473916</v>
      </c>
      <c r="E8" s="5"/>
    </row>
    <row r="9" spans="1:5" x14ac:dyDescent="0.25">
      <c r="A9" s="3" t="s">
        <v>451</v>
      </c>
      <c r="B9" s="5" t="s">
        <v>3</v>
      </c>
      <c r="C9" s="5"/>
      <c r="D9" s="5" t="s">
        <v>3</v>
      </c>
      <c r="E9" s="5"/>
    </row>
    <row r="10" spans="1:5" x14ac:dyDescent="0.25">
      <c r="A10" s="4" t="s">
        <v>1513</v>
      </c>
      <c r="B10" s="5" t="s">
        <v>3</v>
      </c>
      <c r="C10" s="5"/>
      <c r="D10" s="5" t="s">
        <v>3</v>
      </c>
      <c r="E10" s="5"/>
    </row>
    <row r="11" spans="1:5" x14ac:dyDescent="0.25">
      <c r="A11" s="3" t="s">
        <v>1514</v>
      </c>
      <c r="B11" s="7">
        <v>497920</v>
      </c>
      <c r="C11" s="5"/>
      <c r="D11" s="7">
        <v>530068</v>
      </c>
      <c r="E11" s="5"/>
    </row>
    <row r="12" spans="1:5" x14ac:dyDescent="0.25">
      <c r="A12" s="3" t="s">
        <v>78</v>
      </c>
      <c r="B12" s="5" t="s">
        <v>3</v>
      </c>
      <c r="C12" s="5"/>
      <c r="D12" s="5" t="s">
        <v>3</v>
      </c>
      <c r="E12" s="5"/>
    </row>
    <row r="13" spans="1:5" x14ac:dyDescent="0.25">
      <c r="A13" s="4" t="s">
        <v>1513</v>
      </c>
      <c r="B13" s="5" t="s">
        <v>3</v>
      </c>
      <c r="C13" s="5"/>
      <c r="D13" s="5" t="s">
        <v>3</v>
      </c>
      <c r="E13" s="5"/>
    </row>
    <row r="14" spans="1:5" ht="17.25" x14ac:dyDescent="0.25">
      <c r="A14" s="3" t="s">
        <v>589</v>
      </c>
      <c r="B14" s="7">
        <v>1268200</v>
      </c>
      <c r="C14" s="10" t="s">
        <v>79</v>
      </c>
      <c r="D14" s="7">
        <v>1085453</v>
      </c>
      <c r="E14" s="10" t="s">
        <v>79</v>
      </c>
    </row>
    <row r="15" spans="1:5" x14ac:dyDescent="0.25">
      <c r="A15" s="3" t="s">
        <v>1515</v>
      </c>
      <c r="B15" s="5" t="s">
        <v>3</v>
      </c>
      <c r="C15" s="5"/>
      <c r="D15" s="5" t="s">
        <v>3</v>
      </c>
      <c r="E15" s="5"/>
    </row>
    <row r="16" spans="1:5" x14ac:dyDescent="0.25">
      <c r="A16" s="4" t="s">
        <v>1513</v>
      </c>
      <c r="B16" s="5" t="s">
        <v>3</v>
      </c>
      <c r="C16" s="5"/>
      <c r="D16" s="5" t="s">
        <v>3</v>
      </c>
      <c r="E16" s="5"/>
    </row>
    <row r="17" spans="1:5" x14ac:dyDescent="0.25">
      <c r="A17" s="3" t="s">
        <v>589</v>
      </c>
      <c r="B17" s="7">
        <v>1268200</v>
      </c>
      <c r="C17" s="5"/>
      <c r="D17" s="7">
        <v>1085453</v>
      </c>
      <c r="E17" s="5"/>
    </row>
    <row r="18" spans="1:5" x14ac:dyDescent="0.25">
      <c r="A18" s="3" t="s">
        <v>1516</v>
      </c>
      <c r="B18" s="5" t="s">
        <v>3</v>
      </c>
      <c r="C18" s="5"/>
      <c r="D18" s="5" t="s">
        <v>3</v>
      </c>
      <c r="E18" s="5"/>
    </row>
    <row r="19" spans="1:5" x14ac:dyDescent="0.25">
      <c r="A19" s="4" t="s">
        <v>1513</v>
      </c>
      <c r="B19" s="5" t="s">
        <v>3</v>
      </c>
      <c r="C19" s="5"/>
      <c r="D19" s="5" t="s">
        <v>3</v>
      </c>
      <c r="E19" s="5"/>
    </row>
    <row r="20" spans="1:5" x14ac:dyDescent="0.25">
      <c r="A20" s="3" t="s">
        <v>1514</v>
      </c>
      <c r="B20" s="7">
        <v>119408</v>
      </c>
      <c r="C20" s="5"/>
      <c r="D20" s="7">
        <v>123334</v>
      </c>
      <c r="E20" s="5"/>
    </row>
    <row r="21" spans="1:5" x14ac:dyDescent="0.25">
      <c r="A21" s="3" t="s">
        <v>80</v>
      </c>
      <c r="B21" s="5" t="s">
        <v>3</v>
      </c>
      <c r="C21" s="5"/>
      <c r="D21" s="5" t="s">
        <v>3</v>
      </c>
      <c r="E21" s="5"/>
    </row>
    <row r="22" spans="1:5" x14ac:dyDescent="0.25">
      <c r="A22" s="4" t="s">
        <v>1513</v>
      </c>
      <c r="B22" s="5" t="s">
        <v>3</v>
      </c>
      <c r="C22" s="5"/>
      <c r="D22" s="5" t="s">
        <v>3</v>
      </c>
      <c r="E22" s="5"/>
    </row>
    <row r="23" spans="1:5" x14ac:dyDescent="0.25">
      <c r="A23" s="3" t="s">
        <v>589</v>
      </c>
      <c r="B23" s="7">
        <v>1147820</v>
      </c>
      <c r="C23" s="5"/>
      <c r="D23" s="7">
        <v>755839</v>
      </c>
      <c r="E23" s="5"/>
    </row>
    <row r="24" spans="1:5" x14ac:dyDescent="0.25">
      <c r="A24" s="3" t="s">
        <v>1517</v>
      </c>
      <c r="B24" s="5" t="s">
        <v>3</v>
      </c>
      <c r="C24" s="5"/>
      <c r="D24" s="5" t="s">
        <v>3</v>
      </c>
      <c r="E24" s="5"/>
    </row>
    <row r="25" spans="1:5" x14ac:dyDescent="0.25">
      <c r="A25" s="4" t="s">
        <v>1513</v>
      </c>
      <c r="B25" s="5" t="s">
        <v>3</v>
      </c>
      <c r="C25" s="5"/>
      <c r="D25" s="5" t="s">
        <v>3</v>
      </c>
      <c r="E25" s="5"/>
    </row>
    <row r="26" spans="1:5" x14ac:dyDescent="0.25">
      <c r="A26" s="3" t="s">
        <v>589</v>
      </c>
      <c r="B26" s="7">
        <v>1147820</v>
      </c>
      <c r="C26" s="5"/>
      <c r="D26" s="7">
        <v>755839</v>
      </c>
      <c r="E26" s="5"/>
    </row>
    <row r="27" spans="1:5" x14ac:dyDescent="0.25">
      <c r="A27" s="3" t="s">
        <v>1518</v>
      </c>
      <c r="B27" s="5" t="s">
        <v>3</v>
      </c>
      <c r="C27" s="5"/>
      <c r="D27" s="5" t="s">
        <v>3</v>
      </c>
      <c r="E27" s="5"/>
    </row>
    <row r="28" spans="1:5" x14ac:dyDescent="0.25">
      <c r="A28" s="4" t="s">
        <v>1513</v>
      </c>
      <c r="B28" s="5" t="s">
        <v>3</v>
      </c>
      <c r="C28" s="5"/>
      <c r="D28" s="5" t="s">
        <v>3</v>
      </c>
      <c r="E28" s="5"/>
    </row>
    <row r="29" spans="1:5" x14ac:dyDescent="0.25">
      <c r="A29" s="3" t="s">
        <v>1514</v>
      </c>
      <c r="B29" s="7">
        <v>279149</v>
      </c>
      <c r="C29" s="5"/>
      <c r="D29" s="7">
        <v>299401</v>
      </c>
      <c r="E29" s="5"/>
    </row>
    <row r="30" spans="1:5" x14ac:dyDescent="0.25">
      <c r="A30" s="3" t="s">
        <v>81</v>
      </c>
      <c r="B30" s="5" t="s">
        <v>3</v>
      </c>
      <c r="C30" s="5"/>
      <c r="D30" s="5" t="s">
        <v>3</v>
      </c>
      <c r="E30" s="5"/>
    </row>
    <row r="31" spans="1:5" x14ac:dyDescent="0.25">
      <c r="A31" s="4" t="s">
        <v>1513</v>
      </c>
      <c r="B31" s="5" t="s">
        <v>3</v>
      </c>
      <c r="C31" s="5"/>
      <c r="D31" s="5" t="s">
        <v>3</v>
      </c>
      <c r="E31" s="5"/>
    </row>
    <row r="32" spans="1:5" x14ac:dyDescent="0.25">
      <c r="A32" s="3" t="s">
        <v>589</v>
      </c>
      <c r="B32" s="7">
        <v>573268</v>
      </c>
      <c r="C32" s="5"/>
      <c r="D32" s="7">
        <v>446644</v>
      </c>
      <c r="E32" s="5"/>
    </row>
    <row r="33" spans="1:5" x14ac:dyDescent="0.25">
      <c r="A33" s="3" t="s">
        <v>1519</v>
      </c>
      <c r="B33" s="5" t="s">
        <v>3</v>
      </c>
      <c r="C33" s="5"/>
      <c r="D33" s="5" t="s">
        <v>3</v>
      </c>
      <c r="E33" s="5"/>
    </row>
    <row r="34" spans="1:5" x14ac:dyDescent="0.25">
      <c r="A34" s="4" t="s">
        <v>1513</v>
      </c>
      <c r="B34" s="5" t="s">
        <v>3</v>
      </c>
      <c r="C34" s="5"/>
      <c r="D34" s="5" t="s">
        <v>3</v>
      </c>
      <c r="E34" s="5"/>
    </row>
    <row r="35" spans="1:5" x14ac:dyDescent="0.25">
      <c r="A35" s="3" t="s">
        <v>589</v>
      </c>
      <c r="B35" s="7">
        <v>573268</v>
      </c>
      <c r="C35" s="5"/>
      <c r="D35" s="7">
        <v>446644</v>
      </c>
      <c r="E35" s="5"/>
    </row>
    <row r="36" spans="1:5" x14ac:dyDescent="0.25">
      <c r="A36" s="3" t="s">
        <v>1520</v>
      </c>
      <c r="B36" s="5" t="s">
        <v>3</v>
      </c>
      <c r="C36" s="5"/>
      <c r="D36" s="5" t="s">
        <v>3</v>
      </c>
      <c r="E36" s="5"/>
    </row>
    <row r="37" spans="1:5" x14ac:dyDescent="0.25">
      <c r="A37" s="4" t="s">
        <v>1513</v>
      </c>
      <c r="B37" s="5" t="s">
        <v>3</v>
      </c>
      <c r="C37" s="5"/>
      <c r="D37" s="5" t="s">
        <v>3</v>
      </c>
      <c r="E37" s="5"/>
    </row>
    <row r="38" spans="1:5" x14ac:dyDescent="0.25">
      <c r="A38" s="3" t="s">
        <v>1514</v>
      </c>
      <c r="B38" s="7">
        <v>71155</v>
      </c>
      <c r="C38" s="5"/>
      <c r="D38" s="7">
        <v>78437</v>
      </c>
      <c r="E38" s="5"/>
    </row>
    <row r="39" spans="1:5" x14ac:dyDescent="0.25">
      <c r="A39" s="3" t="s">
        <v>82</v>
      </c>
      <c r="B39" s="5" t="s">
        <v>3</v>
      </c>
      <c r="C39" s="5"/>
      <c r="D39" s="5" t="s">
        <v>3</v>
      </c>
      <c r="E39" s="5"/>
    </row>
    <row r="40" spans="1:5" x14ac:dyDescent="0.25">
      <c r="A40" s="4" t="s">
        <v>1513</v>
      </c>
      <c r="B40" s="5" t="s">
        <v>3</v>
      </c>
      <c r="C40" s="5"/>
      <c r="D40" s="5" t="s">
        <v>3</v>
      </c>
      <c r="E40" s="5"/>
    </row>
    <row r="41" spans="1:5" ht="17.25" x14ac:dyDescent="0.25">
      <c r="A41" s="3" t="s">
        <v>589</v>
      </c>
      <c r="B41" s="7">
        <v>160464</v>
      </c>
      <c r="C41" s="10" t="s">
        <v>79</v>
      </c>
      <c r="D41" s="7">
        <v>193444</v>
      </c>
      <c r="E41" s="10" t="s">
        <v>79</v>
      </c>
    </row>
    <row r="42" spans="1:5" x14ac:dyDescent="0.25">
      <c r="A42" s="3" t="s">
        <v>1521</v>
      </c>
      <c r="B42" s="5" t="s">
        <v>3</v>
      </c>
      <c r="C42" s="5"/>
      <c r="D42" s="5" t="s">
        <v>3</v>
      </c>
      <c r="E42" s="5"/>
    </row>
    <row r="43" spans="1:5" x14ac:dyDescent="0.25">
      <c r="A43" s="4" t="s">
        <v>1513</v>
      </c>
      <c r="B43" s="5" t="s">
        <v>3</v>
      </c>
      <c r="C43" s="5"/>
      <c r="D43" s="5" t="s">
        <v>3</v>
      </c>
      <c r="E43" s="5"/>
    </row>
    <row r="44" spans="1:5" x14ac:dyDescent="0.25">
      <c r="A44" s="3" t="s">
        <v>589</v>
      </c>
      <c r="B44" s="7">
        <v>143569</v>
      </c>
      <c r="C44" s="5"/>
      <c r="D44" s="7">
        <v>176226</v>
      </c>
      <c r="E44" s="5"/>
    </row>
    <row r="45" spans="1:5" x14ac:dyDescent="0.25">
      <c r="A45" s="3" t="s">
        <v>1522</v>
      </c>
      <c r="B45" s="5" t="s">
        <v>3</v>
      </c>
      <c r="C45" s="5"/>
      <c r="D45" s="5" t="s">
        <v>3</v>
      </c>
      <c r="E45" s="5"/>
    </row>
    <row r="46" spans="1:5" x14ac:dyDescent="0.25">
      <c r="A46" s="4" t="s">
        <v>1513</v>
      </c>
      <c r="B46" s="5" t="s">
        <v>3</v>
      </c>
      <c r="C46" s="5"/>
      <c r="D46" s="5" t="s">
        <v>3</v>
      </c>
      <c r="E46" s="5"/>
    </row>
    <row r="47" spans="1:5" x14ac:dyDescent="0.25">
      <c r="A47" s="3" t="s">
        <v>1514</v>
      </c>
      <c r="B47" s="7">
        <v>16895</v>
      </c>
      <c r="C47" s="5"/>
      <c r="D47" s="7">
        <v>17218</v>
      </c>
      <c r="E47" s="5"/>
    </row>
    <row r="48" spans="1:5" x14ac:dyDescent="0.25">
      <c r="A48" s="3" t="s">
        <v>83</v>
      </c>
      <c r="B48" s="5" t="s">
        <v>3</v>
      </c>
      <c r="C48" s="5"/>
      <c r="D48" s="5" t="s">
        <v>3</v>
      </c>
      <c r="E48" s="5"/>
    </row>
    <row r="49" spans="1:5" x14ac:dyDescent="0.25">
      <c r="A49" s="4" t="s">
        <v>1513</v>
      </c>
      <c r="B49" s="5" t="s">
        <v>3</v>
      </c>
      <c r="C49" s="5"/>
      <c r="D49" s="5" t="s">
        <v>3</v>
      </c>
      <c r="E49" s="5"/>
    </row>
    <row r="50" spans="1:5" x14ac:dyDescent="0.25">
      <c r="A50" s="3" t="s">
        <v>589</v>
      </c>
      <c r="B50" s="7">
        <v>12932</v>
      </c>
      <c r="C50" s="5"/>
      <c r="D50" s="7">
        <v>9754</v>
      </c>
      <c r="E50" s="5"/>
    </row>
    <row r="51" spans="1:5" x14ac:dyDescent="0.25">
      <c r="A51" s="3" t="s">
        <v>1523</v>
      </c>
      <c r="B51" s="5" t="s">
        <v>3</v>
      </c>
      <c r="C51" s="5"/>
      <c r="D51" s="5" t="s">
        <v>3</v>
      </c>
      <c r="E51" s="5"/>
    </row>
    <row r="52" spans="1:5" x14ac:dyDescent="0.25">
      <c r="A52" s="4" t="s">
        <v>1513</v>
      </c>
      <c r="B52" s="5" t="s">
        <v>3</v>
      </c>
      <c r="C52" s="5"/>
      <c r="D52" s="5" t="s">
        <v>3</v>
      </c>
      <c r="E52" s="5"/>
    </row>
    <row r="53" spans="1:5" x14ac:dyDescent="0.25">
      <c r="A53" s="3" t="s">
        <v>589</v>
      </c>
      <c r="B53" s="7">
        <v>12932</v>
      </c>
      <c r="C53" s="5"/>
      <c r="D53" s="7">
        <v>9754</v>
      </c>
      <c r="E53" s="5"/>
    </row>
    <row r="54" spans="1:5" x14ac:dyDescent="0.25">
      <c r="A54" s="3" t="s">
        <v>1524</v>
      </c>
      <c r="B54" s="5" t="s">
        <v>3</v>
      </c>
      <c r="C54" s="5"/>
      <c r="D54" s="5" t="s">
        <v>3</v>
      </c>
      <c r="E54" s="5"/>
    </row>
    <row r="55" spans="1:5" x14ac:dyDescent="0.25">
      <c r="A55" s="4" t="s">
        <v>1513</v>
      </c>
      <c r="B55" s="5" t="s">
        <v>3</v>
      </c>
      <c r="C55" s="5"/>
      <c r="D55" s="5" t="s">
        <v>3</v>
      </c>
      <c r="E55" s="5"/>
    </row>
    <row r="56" spans="1:5" x14ac:dyDescent="0.25">
      <c r="A56" s="3" t="s">
        <v>1514</v>
      </c>
      <c r="B56" s="7">
        <v>11313</v>
      </c>
      <c r="C56" s="5"/>
      <c r="D56" s="7">
        <v>11678</v>
      </c>
      <c r="E56" s="5"/>
    </row>
    <row r="57" spans="1:5" ht="30" x14ac:dyDescent="0.25">
      <c r="A57" s="3" t="s">
        <v>1525</v>
      </c>
      <c r="B57" s="5" t="s">
        <v>3</v>
      </c>
      <c r="C57" s="5"/>
      <c r="D57" s="5" t="s">
        <v>3</v>
      </c>
      <c r="E57" s="5"/>
    </row>
    <row r="58" spans="1:5" x14ac:dyDescent="0.25">
      <c r="A58" s="4" t="s">
        <v>1513</v>
      </c>
      <c r="B58" s="5" t="s">
        <v>3</v>
      </c>
      <c r="C58" s="5"/>
      <c r="D58" s="5" t="s">
        <v>3</v>
      </c>
      <c r="E58" s="5"/>
    </row>
    <row r="59" spans="1:5" x14ac:dyDescent="0.25">
      <c r="A59" s="3" t="s">
        <v>1526</v>
      </c>
      <c r="B59" s="7">
        <v>15437</v>
      </c>
      <c r="C59" s="5"/>
      <c r="D59" s="7">
        <v>18025</v>
      </c>
      <c r="E59" s="5"/>
    </row>
    <row r="60" spans="1:5" x14ac:dyDescent="0.25">
      <c r="A60" s="3" t="s">
        <v>1527</v>
      </c>
      <c r="B60" s="7">
        <v>3256</v>
      </c>
      <c r="C60" s="5"/>
      <c r="D60" s="7">
        <v>7260</v>
      </c>
      <c r="E60" s="5"/>
    </row>
    <row r="61" spans="1:5" x14ac:dyDescent="0.25">
      <c r="A61" s="3" t="s">
        <v>594</v>
      </c>
      <c r="B61" s="7">
        <v>13882</v>
      </c>
      <c r="C61" s="5"/>
      <c r="D61" s="7">
        <v>8686</v>
      </c>
      <c r="E61" s="5"/>
    </row>
    <row r="62" spans="1:5" x14ac:dyDescent="0.25">
      <c r="A62" s="3" t="s">
        <v>587</v>
      </c>
      <c r="B62" s="7">
        <v>32575</v>
      </c>
      <c r="C62" s="5"/>
      <c r="D62" s="7">
        <v>33971</v>
      </c>
      <c r="E62" s="5"/>
    </row>
    <row r="63" spans="1:5" x14ac:dyDescent="0.25">
      <c r="A63" s="3" t="s">
        <v>588</v>
      </c>
      <c r="B63" s="7">
        <v>2571705</v>
      </c>
      <c r="C63" s="5"/>
      <c r="D63" s="7">
        <v>2077256</v>
      </c>
      <c r="E63" s="5"/>
    </row>
    <row r="64" spans="1:5" x14ac:dyDescent="0.25">
      <c r="A64" s="3" t="s">
        <v>589</v>
      </c>
      <c r="B64" s="7">
        <v>2604280</v>
      </c>
      <c r="C64" s="5"/>
      <c r="D64" s="7">
        <v>2111227</v>
      </c>
      <c r="E64" s="5"/>
    </row>
    <row r="65" spans="1:5" ht="30" x14ac:dyDescent="0.25">
      <c r="A65" s="3" t="s">
        <v>1528</v>
      </c>
      <c r="B65" s="5">
        <v>3</v>
      </c>
      <c r="C65" s="5"/>
      <c r="D65" s="5">
        <v>539</v>
      </c>
      <c r="E65" s="5"/>
    </row>
    <row r="66" spans="1:5" ht="30" x14ac:dyDescent="0.25">
      <c r="A66" s="3" t="s">
        <v>1529</v>
      </c>
      <c r="B66" s="5" t="s">
        <v>3</v>
      </c>
      <c r="C66" s="5"/>
      <c r="D66" s="5" t="s">
        <v>3</v>
      </c>
      <c r="E66" s="5"/>
    </row>
    <row r="67" spans="1:5" x14ac:dyDescent="0.25">
      <c r="A67" s="4" t="s">
        <v>1513</v>
      </c>
      <c r="B67" s="5" t="s">
        <v>3</v>
      </c>
      <c r="C67" s="5"/>
      <c r="D67" s="5" t="s">
        <v>3</v>
      </c>
      <c r="E67" s="5"/>
    </row>
    <row r="68" spans="1:5" x14ac:dyDescent="0.25">
      <c r="A68" s="3" t="s">
        <v>1526</v>
      </c>
      <c r="B68" s="7">
        <v>1319</v>
      </c>
      <c r="C68" s="5"/>
      <c r="D68" s="7">
        <v>2771</v>
      </c>
      <c r="E68" s="5"/>
    </row>
    <row r="69" spans="1:5" x14ac:dyDescent="0.25">
      <c r="A69" s="3" t="s">
        <v>1527</v>
      </c>
      <c r="B69" s="7">
        <v>1485</v>
      </c>
      <c r="C69" s="5"/>
      <c r="D69" s="5">
        <v>954</v>
      </c>
      <c r="E69" s="5"/>
    </row>
    <row r="70" spans="1:5" x14ac:dyDescent="0.25">
      <c r="A70" s="3" t="s">
        <v>594</v>
      </c>
      <c r="B70" s="7">
        <v>11131</v>
      </c>
      <c r="C70" s="5"/>
      <c r="D70" s="7">
        <v>11753</v>
      </c>
      <c r="E70" s="5"/>
    </row>
    <row r="71" spans="1:5" x14ac:dyDescent="0.25">
      <c r="A71" s="3" t="s">
        <v>587</v>
      </c>
      <c r="B71" s="7">
        <v>13935</v>
      </c>
      <c r="C71" s="5"/>
      <c r="D71" s="7">
        <v>15478</v>
      </c>
      <c r="E71" s="5"/>
    </row>
    <row r="72" spans="1:5" x14ac:dyDescent="0.25">
      <c r="A72" s="3" t="s">
        <v>588</v>
      </c>
      <c r="B72" s="7">
        <v>70118</v>
      </c>
      <c r="C72" s="5"/>
      <c r="D72" s="7">
        <v>73604</v>
      </c>
      <c r="E72" s="5"/>
    </row>
    <row r="73" spans="1:5" x14ac:dyDescent="0.25">
      <c r="A73" s="3" t="s">
        <v>1514</v>
      </c>
      <c r="B73" s="7">
        <v>84053</v>
      </c>
      <c r="C73" s="5"/>
      <c r="D73" s="7">
        <v>89082</v>
      </c>
      <c r="E73" s="5"/>
    </row>
    <row r="74" spans="1:5" ht="30" x14ac:dyDescent="0.25">
      <c r="A74" s="3" t="s">
        <v>1528</v>
      </c>
      <c r="B74" s="5">
        <v>7</v>
      </c>
      <c r="C74" s="5"/>
      <c r="D74" s="5" t="s">
        <v>3</v>
      </c>
      <c r="E74" s="5"/>
    </row>
    <row r="75" spans="1:5" ht="45" x14ac:dyDescent="0.25">
      <c r="A75" s="3" t="s">
        <v>1530</v>
      </c>
      <c r="B75" s="5" t="s">
        <v>3</v>
      </c>
      <c r="C75" s="5"/>
      <c r="D75" s="5" t="s">
        <v>3</v>
      </c>
      <c r="E75" s="5"/>
    </row>
    <row r="76" spans="1:5" x14ac:dyDescent="0.25">
      <c r="A76" s="4" t="s">
        <v>1513</v>
      </c>
      <c r="B76" s="5" t="s">
        <v>3</v>
      </c>
      <c r="C76" s="5"/>
      <c r="D76" s="5" t="s">
        <v>3</v>
      </c>
      <c r="E76" s="5"/>
    </row>
    <row r="77" spans="1:5" x14ac:dyDescent="0.25">
      <c r="A77" s="3" t="s">
        <v>1526</v>
      </c>
      <c r="B77" s="7">
        <v>7900</v>
      </c>
      <c r="C77" s="5"/>
      <c r="D77" s="7">
        <v>11244</v>
      </c>
      <c r="E77" s="5"/>
    </row>
    <row r="78" spans="1:5" x14ac:dyDescent="0.25">
      <c r="A78" s="3" t="s">
        <v>1527</v>
      </c>
      <c r="B78" s="5">
        <v>676</v>
      </c>
      <c r="C78" s="5"/>
      <c r="D78" s="7">
        <v>1849</v>
      </c>
      <c r="E78" s="5"/>
    </row>
    <row r="79" spans="1:5" x14ac:dyDescent="0.25">
      <c r="A79" s="3" t="s">
        <v>594</v>
      </c>
      <c r="B79" s="7">
        <v>6616</v>
      </c>
      <c r="C79" s="5"/>
      <c r="D79" s="7">
        <v>6641</v>
      </c>
      <c r="E79" s="5"/>
    </row>
    <row r="80" spans="1:5" x14ac:dyDescent="0.25">
      <c r="A80" s="3" t="s">
        <v>587</v>
      </c>
      <c r="B80" s="7">
        <v>15192</v>
      </c>
      <c r="C80" s="5"/>
      <c r="D80" s="7">
        <v>19734</v>
      </c>
      <c r="E80" s="5"/>
    </row>
    <row r="81" spans="1:5" x14ac:dyDescent="0.25">
      <c r="A81" s="3" t="s">
        <v>588</v>
      </c>
      <c r="B81" s="7">
        <v>980088</v>
      </c>
      <c r="C81" s="5"/>
      <c r="D81" s="7">
        <v>812191</v>
      </c>
      <c r="E81" s="5"/>
    </row>
    <row r="82" spans="1:5" x14ac:dyDescent="0.25">
      <c r="A82" s="3" t="s">
        <v>589</v>
      </c>
      <c r="B82" s="7">
        <v>995280</v>
      </c>
      <c r="C82" s="5"/>
      <c r="D82" s="7">
        <v>831925</v>
      </c>
      <c r="E82" s="5"/>
    </row>
    <row r="83" spans="1:5" ht="30" x14ac:dyDescent="0.25">
      <c r="A83" s="3" t="s">
        <v>1528</v>
      </c>
      <c r="B83" s="5">
        <v>3</v>
      </c>
      <c r="C83" s="5"/>
      <c r="D83" s="5">
        <v>539</v>
      </c>
      <c r="E83" s="5"/>
    </row>
    <row r="84" spans="1:5" ht="45" x14ac:dyDescent="0.25">
      <c r="A84" s="3" t="s">
        <v>1531</v>
      </c>
      <c r="B84" s="5" t="s">
        <v>3</v>
      </c>
      <c r="C84" s="5"/>
      <c r="D84" s="5" t="s">
        <v>3</v>
      </c>
      <c r="E84" s="5"/>
    </row>
    <row r="85" spans="1:5" x14ac:dyDescent="0.25">
      <c r="A85" s="4" t="s">
        <v>1513</v>
      </c>
      <c r="B85" s="5" t="s">
        <v>3</v>
      </c>
      <c r="C85" s="5"/>
      <c r="D85" s="5" t="s">
        <v>3</v>
      </c>
      <c r="E85" s="5"/>
    </row>
    <row r="86" spans="1:5" x14ac:dyDescent="0.25">
      <c r="A86" s="3" t="s">
        <v>1526</v>
      </c>
      <c r="B86" s="5">
        <v>835</v>
      </c>
      <c r="C86" s="5"/>
      <c r="D86" s="5">
        <v>827</v>
      </c>
      <c r="E86" s="5"/>
    </row>
    <row r="87" spans="1:5" x14ac:dyDescent="0.25">
      <c r="A87" s="3" t="s">
        <v>1527</v>
      </c>
      <c r="B87" s="5">
        <v>403</v>
      </c>
      <c r="C87" s="5"/>
      <c r="D87" s="5">
        <v>260</v>
      </c>
      <c r="E87" s="5"/>
    </row>
    <row r="88" spans="1:5" x14ac:dyDescent="0.25">
      <c r="A88" s="3" t="s">
        <v>594</v>
      </c>
      <c r="B88" s="5">
        <v>141</v>
      </c>
      <c r="C88" s="5"/>
      <c r="D88" s="5">
        <v>224</v>
      </c>
      <c r="E88" s="5"/>
    </row>
    <row r="89" spans="1:5" x14ac:dyDescent="0.25">
      <c r="A89" s="3" t="s">
        <v>587</v>
      </c>
      <c r="B89" s="7">
        <v>1379</v>
      </c>
      <c r="C89" s="5"/>
      <c r="D89" s="7">
        <v>1311</v>
      </c>
      <c r="E89" s="5"/>
    </row>
    <row r="90" spans="1:5" x14ac:dyDescent="0.25">
      <c r="A90" s="3" t="s">
        <v>588</v>
      </c>
      <c r="B90" s="7">
        <v>21495</v>
      </c>
      <c r="C90" s="5"/>
      <c r="D90" s="7">
        <v>21989</v>
      </c>
      <c r="E90" s="5"/>
    </row>
    <row r="91" spans="1:5" x14ac:dyDescent="0.25">
      <c r="A91" s="3" t="s">
        <v>1514</v>
      </c>
      <c r="B91" s="7">
        <v>22874</v>
      </c>
      <c r="C91" s="5"/>
      <c r="D91" s="7">
        <v>23300</v>
      </c>
      <c r="E91" s="5"/>
    </row>
    <row r="92" spans="1:5" ht="30" x14ac:dyDescent="0.25">
      <c r="A92" s="3" t="s">
        <v>1528</v>
      </c>
      <c r="B92" s="5">
        <v>7</v>
      </c>
      <c r="C92" s="5"/>
      <c r="D92" s="5" t="s">
        <v>3</v>
      </c>
      <c r="E92" s="5"/>
    </row>
    <row r="93" spans="1:5" ht="45" x14ac:dyDescent="0.25">
      <c r="A93" s="3" t="s">
        <v>1532</v>
      </c>
      <c r="B93" s="5" t="s">
        <v>3</v>
      </c>
      <c r="C93" s="5"/>
      <c r="D93" s="5" t="s">
        <v>3</v>
      </c>
      <c r="E93" s="5"/>
    </row>
    <row r="94" spans="1:5" x14ac:dyDescent="0.25">
      <c r="A94" s="4" t="s">
        <v>1513</v>
      </c>
      <c r="B94" s="5" t="s">
        <v>3</v>
      </c>
      <c r="C94" s="5"/>
      <c r="D94" s="5" t="s">
        <v>3</v>
      </c>
      <c r="E94" s="5"/>
    </row>
    <row r="95" spans="1:5" x14ac:dyDescent="0.25">
      <c r="A95" s="3" t="s">
        <v>1526</v>
      </c>
      <c r="B95" s="7">
        <v>2461</v>
      </c>
      <c r="C95" s="5"/>
      <c r="D95" s="7">
        <v>1400</v>
      </c>
      <c r="E95" s="5"/>
    </row>
    <row r="96" spans="1:5" x14ac:dyDescent="0.25">
      <c r="A96" s="3" t="s">
        <v>1527</v>
      </c>
      <c r="B96" s="7">
        <v>1929</v>
      </c>
      <c r="C96" s="5"/>
      <c r="D96" s="7">
        <v>4992</v>
      </c>
      <c r="E96" s="5"/>
    </row>
    <row r="97" spans="1:5" x14ac:dyDescent="0.25">
      <c r="A97" s="3" t="s">
        <v>594</v>
      </c>
      <c r="B97" s="7">
        <v>6089</v>
      </c>
      <c r="C97" s="5"/>
      <c r="D97" s="7">
        <v>1122</v>
      </c>
      <c r="E97" s="5"/>
    </row>
    <row r="98" spans="1:5" x14ac:dyDescent="0.25">
      <c r="A98" s="3" t="s">
        <v>587</v>
      </c>
      <c r="B98" s="7">
        <v>10479</v>
      </c>
      <c r="C98" s="5"/>
      <c r="D98" s="7">
        <v>7514</v>
      </c>
      <c r="E98" s="5"/>
    </row>
    <row r="99" spans="1:5" x14ac:dyDescent="0.25">
      <c r="A99" s="3" t="s">
        <v>588</v>
      </c>
      <c r="B99" s="7">
        <v>901935</v>
      </c>
      <c r="C99" s="5"/>
      <c r="D99" s="7">
        <v>650026</v>
      </c>
      <c r="E99" s="5"/>
    </row>
    <row r="100" spans="1:5" x14ac:dyDescent="0.25">
      <c r="A100" s="3" t="s">
        <v>589</v>
      </c>
      <c r="B100" s="7">
        <v>912414</v>
      </c>
      <c r="C100" s="5"/>
      <c r="D100" s="7">
        <v>657540</v>
      </c>
      <c r="E100" s="5"/>
    </row>
    <row r="101" spans="1:5" ht="45" x14ac:dyDescent="0.25">
      <c r="A101" s="3" t="s">
        <v>1533</v>
      </c>
      <c r="B101" s="5" t="s">
        <v>3</v>
      </c>
      <c r="C101" s="5"/>
      <c r="D101" s="5" t="s">
        <v>3</v>
      </c>
      <c r="E101" s="5"/>
    </row>
    <row r="102" spans="1:5" x14ac:dyDescent="0.25">
      <c r="A102" s="4" t="s">
        <v>1513</v>
      </c>
      <c r="B102" s="5" t="s">
        <v>3</v>
      </c>
      <c r="C102" s="5"/>
      <c r="D102" s="5" t="s">
        <v>3</v>
      </c>
      <c r="E102" s="5"/>
    </row>
    <row r="103" spans="1:5" x14ac:dyDescent="0.25">
      <c r="A103" s="3" t="s">
        <v>1526</v>
      </c>
      <c r="B103" s="5">
        <v>444</v>
      </c>
      <c r="C103" s="5"/>
      <c r="D103" s="5">
        <v>324</v>
      </c>
      <c r="E103" s="5"/>
    </row>
    <row r="104" spans="1:5" x14ac:dyDescent="0.25">
      <c r="A104" s="3" t="s">
        <v>1527</v>
      </c>
      <c r="B104" s="5">
        <v>404</v>
      </c>
      <c r="C104" s="5"/>
      <c r="D104" s="5">
        <v>558</v>
      </c>
      <c r="E104" s="5"/>
    </row>
    <row r="105" spans="1:5" x14ac:dyDescent="0.25">
      <c r="A105" s="3" t="s">
        <v>594</v>
      </c>
      <c r="B105" s="7">
        <v>5344</v>
      </c>
      <c r="C105" s="5"/>
      <c r="D105" s="7">
        <v>5681</v>
      </c>
      <c r="E105" s="5"/>
    </row>
    <row r="106" spans="1:5" x14ac:dyDescent="0.25">
      <c r="A106" s="3" t="s">
        <v>587</v>
      </c>
      <c r="B106" s="7">
        <v>6192</v>
      </c>
      <c r="C106" s="5"/>
      <c r="D106" s="7">
        <v>6563</v>
      </c>
      <c r="E106" s="5"/>
    </row>
    <row r="107" spans="1:5" x14ac:dyDescent="0.25">
      <c r="A107" s="3" t="s">
        <v>588</v>
      </c>
      <c r="B107" s="7">
        <v>29220</v>
      </c>
      <c r="C107" s="5"/>
      <c r="D107" s="7">
        <v>30069</v>
      </c>
      <c r="E107" s="5"/>
    </row>
    <row r="108" spans="1:5" x14ac:dyDescent="0.25">
      <c r="A108" s="3" t="s">
        <v>1514</v>
      </c>
      <c r="B108" s="7">
        <v>35412</v>
      </c>
      <c r="C108" s="5"/>
      <c r="D108" s="7">
        <v>36632</v>
      </c>
      <c r="E108" s="5"/>
    </row>
    <row r="109" spans="1:5" ht="45" x14ac:dyDescent="0.25">
      <c r="A109" s="3" t="s">
        <v>1534</v>
      </c>
      <c r="B109" s="5" t="s">
        <v>3</v>
      </c>
      <c r="C109" s="5"/>
      <c r="D109" s="5" t="s">
        <v>3</v>
      </c>
      <c r="E109" s="5"/>
    </row>
    <row r="110" spans="1:5" x14ac:dyDescent="0.25">
      <c r="A110" s="4" t="s">
        <v>1513</v>
      </c>
      <c r="B110" s="5" t="s">
        <v>3</v>
      </c>
      <c r="C110" s="5"/>
      <c r="D110" s="5" t="s">
        <v>3</v>
      </c>
      <c r="E110" s="5"/>
    </row>
    <row r="111" spans="1:5" x14ac:dyDescent="0.25">
      <c r="A111" s="3" t="s">
        <v>1526</v>
      </c>
      <c r="B111" s="7">
        <v>1946</v>
      </c>
      <c r="C111" s="5"/>
      <c r="D111" s="5">
        <v>136</v>
      </c>
      <c r="E111" s="5"/>
    </row>
    <row r="112" spans="1:5" x14ac:dyDescent="0.25">
      <c r="A112" s="3" t="s">
        <v>1527</v>
      </c>
      <c r="B112" s="5">
        <v>212</v>
      </c>
      <c r="C112" s="5"/>
      <c r="D112" s="5">
        <v>25</v>
      </c>
      <c r="E112" s="5"/>
    </row>
    <row r="113" spans="1:5" x14ac:dyDescent="0.25">
      <c r="A113" s="3" t="s">
        <v>594</v>
      </c>
      <c r="B113" s="7">
        <v>1174</v>
      </c>
      <c r="C113" s="5"/>
      <c r="D113" s="5">
        <v>560</v>
      </c>
      <c r="E113" s="5"/>
    </row>
    <row r="114" spans="1:5" x14ac:dyDescent="0.25">
      <c r="A114" s="3" t="s">
        <v>587</v>
      </c>
      <c r="B114" s="7">
        <v>3332</v>
      </c>
      <c r="C114" s="5"/>
      <c r="D114" s="5">
        <v>721</v>
      </c>
      <c r="E114" s="5"/>
    </row>
    <row r="115" spans="1:5" x14ac:dyDescent="0.25">
      <c r="A115" s="3" t="s">
        <v>588</v>
      </c>
      <c r="B115" s="7">
        <v>551526</v>
      </c>
      <c r="C115" s="5"/>
      <c r="D115" s="7">
        <v>439938</v>
      </c>
      <c r="E115" s="5"/>
    </row>
    <row r="116" spans="1:5" x14ac:dyDescent="0.25">
      <c r="A116" s="3" t="s">
        <v>589</v>
      </c>
      <c r="B116" s="7">
        <v>554858</v>
      </c>
      <c r="C116" s="5"/>
      <c r="D116" s="7">
        <v>440659</v>
      </c>
      <c r="E116" s="5"/>
    </row>
    <row r="117" spans="1:5" ht="45" x14ac:dyDescent="0.25">
      <c r="A117" s="3" t="s">
        <v>1535</v>
      </c>
      <c r="B117" s="5" t="s">
        <v>3</v>
      </c>
      <c r="C117" s="5"/>
      <c r="D117" s="5" t="s">
        <v>3</v>
      </c>
      <c r="E117" s="5"/>
    </row>
    <row r="118" spans="1:5" x14ac:dyDescent="0.25">
      <c r="A118" s="4" t="s">
        <v>1513</v>
      </c>
      <c r="B118" s="5" t="s">
        <v>3</v>
      </c>
      <c r="C118" s="5"/>
      <c r="D118" s="5" t="s">
        <v>3</v>
      </c>
      <c r="E118" s="5"/>
    </row>
    <row r="119" spans="1:5" x14ac:dyDescent="0.25">
      <c r="A119" s="3" t="s">
        <v>1526</v>
      </c>
      <c r="B119" s="5">
        <v>38</v>
      </c>
      <c r="C119" s="5"/>
      <c r="D119" s="7">
        <v>1619</v>
      </c>
      <c r="E119" s="5"/>
    </row>
    <row r="120" spans="1:5" x14ac:dyDescent="0.25">
      <c r="A120" s="3" t="s">
        <v>1527</v>
      </c>
      <c r="B120" s="5">
        <v>677</v>
      </c>
      <c r="C120" s="5"/>
      <c r="D120" s="5">
        <v>119</v>
      </c>
      <c r="E120" s="5"/>
    </row>
    <row r="121" spans="1:5" x14ac:dyDescent="0.25">
      <c r="A121" s="3" t="s">
        <v>594</v>
      </c>
      <c r="B121" s="7">
        <v>4214</v>
      </c>
      <c r="C121" s="5"/>
      <c r="D121" s="7">
        <v>4476</v>
      </c>
      <c r="E121" s="5"/>
    </row>
    <row r="122" spans="1:5" x14ac:dyDescent="0.25">
      <c r="A122" s="3" t="s">
        <v>587</v>
      </c>
      <c r="B122" s="7">
        <v>4929</v>
      </c>
      <c r="C122" s="5"/>
      <c r="D122" s="7">
        <v>6214</v>
      </c>
      <c r="E122" s="5"/>
    </row>
    <row r="123" spans="1:5" x14ac:dyDescent="0.25">
      <c r="A123" s="3" t="s">
        <v>588</v>
      </c>
      <c r="B123" s="7">
        <v>18738</v>
      </c>
      <c r="C123" s="5"/>
      <c r="D123" s="7">
        <v>20816</v>
      </c>
      <c r="E123" s="5"/>
    </row>
    <row r="124" spans="1:5" x14ac:dyDescent="0.25">
      <c r="A124" s="3" t="s">
        <v>1514</v>
      </c>
      <c r="B124" s="7">
        <v>23667</v>
      </c>
      <c r="C124" s="5"/>
      <c r="D124" s="7">
        <v>27030</v>
      </c>
      <c r="E124" s="5"/>
    </row>
    <row r="125" spans="1:5" ht="45" x14ac:dyDescent="0.25">
      <c r="A125" s="3" t="s">
        <v>1536</v>
      </c>
      <c r="B125" s="5" t="s">
        <v>3</v>
      </c>
      <c r="C125" s="5"/>
      <c r="D125" s="5" t="s">
        <v>3</v>
      </c>
      <c r="E125" s="5"/>
    </row>
    <row r="126" spans="1:5" x14ac:dyDescent="0.25">
      <c r="A126" s="4" t="s">
        <v>1513</v>
      </c>
      <c r="B126" s="5" t="s">
        <v>3</v>
      </c>
      <c r="C126" s="5"/>
      <c r="D126" s="5" t="s">
        <v>3</v>
      </c>
      <c r="E126" s="5"/>
    </row>
    <row r="127" spans="1:5" x14ac:dyDescent="0.25">
      <c r="A127" s="3" t="s">
        <v>1526</v>
      </c>
      <c r="B127" s="7">
        <v>2852</v>
      </c>
      <c r="C127" s="5"/>
      <c r="D127" s="7">
        <v>5038</v>
      </c>
      <c r="E127" s="5"/>
    </row>
    <row r="128" spans="1:5" x14ac:dyDescent="0.25">
      <c r="A128" s="3" t="s">
        <v>1527</v>
      </c>
      <c r="B128" s="5">
        <v>436</v>
      </c>
      <c r="C128" s="5"/>
      <c r="D128" s="5">
        <v>356</v>
      </c>
      <c r="E128" s="5"/>
    </row>
    <row r="129" spans="1:5" x14ac:dyDescent="0.25">
      <c r="A129" s="3" t="s">
        <v>594</v>
      </c>
      <c r="B129" s="5" t="s">
        <v>3</v>
      </c>
      <c r="C129" s="5"/>
      <c r="D129" s="5">
        <v>359</v>
      </c>
      <c r="E129" s="5"/>
    </row>
    <row r="130" spans="1:5" x14ac:dyDescent="0.25">
      <c r="A130" s="3" t="s">
        <v>587</v>
      </c>
      <c r="B130" s="7">
        <v>3288</v>
      </c>
      <c r="C130" s="5"/>
      <c r="D130" s="7">
        <v>5753</v>
      </c>
      <c r="E130" s="5"/>
    </row>
    <row r="131" spans="1:5" x14ac:dyDescent="0.25">
      <c r="A131" s="3" t="s">
        <v>588</v>
      </c>
      <c r="B131" s="7">
        <v>128890</v>
      </c>
      <c r="C131" s="5"/>
      <c r="D131" s="7">
        <v>168503</v>
      </c>
      <c r="E131" s="5"/>
    </row>
    <row r="132" spans="1:5" x14ac:dyDescent="0.25">
      <c r="A132" s="3" t="s">
        <v>589</v>
      </c>
      <c r="B132" s="7">
        <v>132178</v>
      </c>
      <c r="C132" s="5"/>
      <c r="D132" s="7">
        <v>174256</v>
      </c>
      <c r="E132" s="5"/>
    </row>
    <row r="133" spans="1:5" ht="45" x14ac:dyDescent="0.25">
      <c r="A133" s="3" t="s">
        <v>1537</v>
      </c>
      <c r="B133" s="5" t="s">
        <v>3</v>
      </c>
      <c r="C133" s="5"/>
      <c r="D133" s="5" t="s">
        <v>3</v>
      </c>
      <c r="E133" s="5"/>
    </row>
    <row r="134" spans="1:5" x14ac:dyDescent="0.25">
      <c r="A134" s="4" t="s">
        <v>1513</v>
      </c>
      <c r="B134" s="5" t="s">
        <v>3</v>
      </c>
      <c r="C134" s="5"/>
      <c r="D134" s="5" t="s">
        <v>3</v>
      </c>
      <c r="E134" s="5"/>
    </row>
    <row r="135" spans="1:5" x14ac:dyDescent="0.25">
      <c r="A135" s="3" t="s">
        <v>594</v>
      </c>
      <c r="B135" s="7">
        <v>1413</v>
      </c>
      <c r="C135" s="5"/>
      <c r="D135" s="7">
        <v>1365</v>
      </c>
      <c r="E135" s="5"/>
    </row>
    <row r="136" spans="1:5" x14ac:dyDescent="0.25">
      <c r="A136" s="3" t="s">
        <v>587</v>
      </c>
      <c r="B136" s="7">
        <v>1413</v>
      </c>
      <c r="C136" s="5"/>
      <c r="D136" s="7">
        <v>1365</v>
      </c>
      <c r="E136" s="5"/>
    </row>
    <row r="137" spans="1:5" x14ac:dyDescent="0.25">
      <c r="A137" s="3" t="s">
        <v>588</v>
      </c>
      <c r="B137" s="5">
        <v>505</v>
      </c>
      <c r="C137" s="5"/>
      <c r="D137" s="5">
        <v>585</v>
      </c>
      <c r="E137" s="5"/>
    </row>
    <row r="138" spans="1:5" x14ac:dyDescent="0.25">
      <c r="A138" s="3" t="s">
        <v>1514</v>
      </c>
      <c r="B138" s="7">
        <v>1918</v>
      </c>
      <c r="C138" s="5"/>
      <c r="D138" s="7">
        <v>1950</v>
      </c>
      <c r="E138" s="5"/>
    </row>
    <row r="139" spans="1:5" ht="30" x14ac:dyDescent="0.25">
      <c r="A139" s="3" t="s">
        <v>1538</v>
      </c>
      <c r="B139" s="5" t="s">
        <v>3</v>
      </c>
      <c r="C139" s="5"/>
      <c r="D139" s="5" t="s">
        <v>3</v>
      </c>
      <c r="E139" s="5"/>
    </row>
    <row r="140" spans="1:5" x14ac:dyDescent="0.25">
      <c r="A140" s="4" t="s">
        <v>1513</v>
      </c>
      <c r="B140" s="5" t="s">
        <v>3</v>
      </c>
      <c r="C140" s="5"/>
      <c r="D140" s="5" t="s">
        <v>3</v>
      </c>
      <c r="E140" s="5"/>
    </row>
    <row r="141" spans="1:5" x14ac:dyDescent="0.25">
      <c r="A141" s="3" t="s">
        <v>1526</v>
      </c>
      <c r="B141" s="5">
        <v>278</v>
      </c>
      <c r="C141" s="5"/>
      <c r="D141" s="5">
        <v>207</v>
      </c>
      <c r="E141" s="5"/>
    </row>
    <row r="142" spans="1:5" x14ac:dyDescent="0.25">
      <c r="A142" s="3" t="s">
        <v>1527</v>
      </c>
      <c r="B142" s="5">
        <v>3</v>
      </c>
      <c r="C142" s="5"/>
      <c r="D142" s="5">
        <v>38</v>
      </c>
      <c r="E142" s="5"/>
    </row>
    <row r="143" spans="1:5" x14ac:dyDescent="0.25">
      <c r="A143" s="3" t="s">
        <v>594</v>
      </c>
      <c r="B143" s="5">
        <v>3</v>
      </c>
      <c r="C143" s="5"/>
      <c r="D143" s="5">
        <v>4</v>
      </c>
      <c r="E143" s="5"/>
    </row>
    <row r="144" spans="1:5" x14ac:dyDescent="0.25">
      <c r="A144" s="3" t="s">
        <v>587</v>
      </c>
      <c r="B144" s="5">
        <v>284</v>
      </c>
      <c r="C144" s="5"/>
      <c r="D144" s="5">
        <v>249</v>
      </c>
      <c r="E144" s="5"/>
    </row>
    <row r="145" spans="1:5" x14ac:dyDescent="0.25">
      <c r="A145" s="3" t="s">
        <v>588</v>
      </c>
      <c r="B145" s="7">
        <v>9266</v>
      </c>
      <c r="C145" s="5"/>
      <c r="D145" s="7">
        <v>6598</v>
      </c>
      <c r="E145" s="5"/>
    </row>
    <row r="146" spans="1:5" x14ac:dyDescent="0.25">
      <c r="A146" s="3" t="s">
        <v>589</v>
      </c>
      <c r="B146" s="7">
        <v>9550</v>
      </c>
      <c r="C146" s="5"/>
      <c r="D146" s="7">
        <v>6847</v>
      </c>
      <c r="E146" s="5"/>
    </row>
    <row r="147" spans="1:5" ht="30" x14ac:dyDescent="0.25">
      <c r="A147" s="3" t="s">
        <v>1539</v>
      </c>
      <c r="B147" s="5" t="s">
        <v>3</v>
      </c>
      <c r="C147" s="5"/>
      <c r="D147" s="5" t="s">
        <v>3</v>
      </c>
      <c r="E147" s="5"/>
    </row>
    <row r="148" spans="1:5" x14ac:dyDescent="0.25">
      <c r="A148" s="4" t="s">
        <v>1513</v>
      </c>
      <c r="B148" s="5" t="s">
        <v>3</v>
      </c>
      <c r="C148" s="5"/>
      <c r="D148" s="5" t="s">
        <v>3</v>
      </c>
      <c r="E148" s="5"/>
    </row>
    <row r="149" spans="1:5" x14ac:dyDescent="0.25">
      <c r="A149" s="3" t="s">
        <v>1526</v>
      </c>
      <c r="B149" s="5">
        <v>2</v>
      </c>
      <c r="C149" s="5"/>
      <c r="D149" s="5">
        <v>1</v>
      </c>
      <c r="E149" s="5"/>
    </row>
    <row r="150" spans="1:5" x14ac:dyDescent="0.25">
      <c r="A150" s="3" t="s">
        <v>1527</v>
      </c>
      <c r="B150" s="5">
        <v>1</v>
      </c>
      <c r="C150" s="5"/>
      <c r="D150" s="5">
        <v>17</v>
      </c>
      <c r="E150" s="5"/>
    </row>
    <row r="151" spans="1:5" x14ac:dyDescent="0.25">
      <c r="A151" s="3" t="s">
        <v>594</v>
      </c>
      <c r="B151" s="5">
        <v>19</v>
      </c>
      <c r="C151" s="5"/>
      <c r="D151" s="5">
        <v>7</v>
      </c>
      <c r="E151" s="5"/>
    </row>
    <row r="152" spans="1:5" x14ac:dyDescent="0.25">
      <c r="A152" s="3" t="s">
        <v>587</v>
      </c>
      <c r="B152" s="5">
        <v>22</v>
      </c>
      <c r="C152" s="5"/>
      <c r="D152" s="5">
        <v>25</v>
      </c>
      <c r="E152" s="5"/>
    </row>
    <row r="153" spans="1:5" x14ac:dyDescent="0.25">
      <c r="A153" s="3" t="s">
        <v>588</v>
      </c>
      <c r="B153" s="5">
        <v>160</v>
      </c>
      <c r="C153" s="5"/>
      <c r="D153" s="5">
        <v>145</v>
      </c>
      <c r="E153" s="5"/>
    </row>
    <row r="154" spans="1:5" x14ac:dyDescent="0.25">
      <c r="A154" s="3" t="s">
        <v>1514</v>
      </c>
      <c r="B154" s="9">
        <v>182</v>
      </c>
      <c r="C154" s="5"/>
      <c r="D154" s="9">
        <v>170</v>
      </c>
      <c r="E154" s="5"/>
    </row>
    <row r="155" spans="1:5" x14ac:dyDescent="0.25">
      <c r="A155" s="11"/>
      <c r="B155" s="11"/>
      <c r="C155" s="11"/>
      <c r="D155" s="11"/>
      <c r="E155" s="11"/>
    </row>
    <row r="156" spans="1:5" ht="30" customHeight="1" x14ac:dyDescent="0.25">
      <c r="A156" s="3" t="s">
        <v>79</v>
      </c>
      <c r="B156" s="12" t="s">
        <v>84</v>
      </c>
      <c r="C156" s="12"/>
      <c r="D156" s="12"/>
      <c r="E156" s="12"/>
    </row>
  </sheetData>
  <mergeCells count="4">
    <mergeCell ref="B1:C2"/>
    <mergeCell ref="D1:E2"/>
    <mergeCell ref="A155:E155"/>
    <mergeCell ref="B156:E15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540</v>
      </c>
      <c r="B1" s="8" t="s">
        <v>2</v>
      </c>
      <c r="C1" s="8" t="s">
        <v>26</v>
      </c>
      <c r="D1" s="8" t="s">
        <v>98</v>
      </c>
    </row>
    <row r="2" spans="1:4" ht="30" x14ac:dyDescent="0.25">
      <c r="A2" s="1" t="s">
        <v>25</v>
      </c>
      <c r="B2" s="8"/>
      <c r="C2" s="8"/>
      <c r="D2" s="8"/>
    </row>
    <row r="3" spans="1:4" x14ac:dyDescent="0.25">
      <c r="A3" s="4" t="s">
        <v>1541</v>
      </c>
      <c r="B3" s="5" t="s">
        <v>3</v>
      </c>
      <c r="C3" s="5" t="s">
        <v>3</v>
      </c>
      <c r="D3" s="5" t="s">
        <v>3</v>
      </c>
    </row>
    <row r="4" spans="1:4" x14ac:dyDescent="0.25">
      <c r="A4" s="3" t="s">
        <v>1542</v>
      </c>
      <c r="B4" s="9">
        <v>2693</v>
      </c>
      <c r="C4" s="5" t="s">
        <v>3</v>
      </c>
      <c r="D4" s="9">
        <v>1801</v>
      </c>
    </row>
    <row r="5" spans="1:4" x14ac:dyDescent="0.25">
      <c r="A5" s="3" t="s">
        <v>660</v>
      </c>
      <c r="B5" s="5" t="s">
        <v>3</v>
      </c>
      <c r="C5" s="5" t="s">
        <v>3</v>
      </c>
      <c r="D5" s="5" t="s">
        <v>3</v>
      </c>
    </row>
    <row r="6" spans="1:4" x14ac:dyDescent="0.25">
      <c r="A6" s="4" t="s">
        <v>1541</v>
      </c>
      <c r="B6" s="5" t="s">
        <v>3</v>
      </c>
      <c r="C6" s="5" t="s">
        <v>3</v>
      </c>
      <c r="D6" s="5" t="s">
        <v>3</v>
      </c>
    </row>
    <row r="7" spans="1:4" x14ac:dyDescent="0.25">
      <c r="A7" s="3" t="s">
        <v>1542</v>
      </c>
      <c r="B7" s="7">
        <v>26100</v>
      </c>
      <c r="C7" s="7">
        <v>24500</v>
      </c>
      <c r="D7" s="5" t="s">
        <v>3</v>
      </c>
    </row>
    <row r="8" spans="1:4" x14ac:dyDescent="0.25">
      <c r="A8" s="3" t="s">
        <v>449</v>
      </c>
      <c r="B8" s="5" t="s">
        <v>3</v>
      </c>
      <c r="C8" s="5" t="s">
        <v>3</v>
      </c>
      <c r="D8" s="5" t="s">
        <v>3</v>
      </c>
    </row>
    <row r="9" spans="1:4" x14ac:dyDescent="0.25">
      <c r="A9" s="4" t="s">
        <v>1541</v>
      </c>
      <c r="B9" s="5" t="s">
        <v>3</v>
      </c>
      <c r="C9" s="5" t="s">
        <v>3</v>
      </c>
      <c r="D9" s="5" t="s">
        <v>3</v>
      </c>
    </row>
    <row r="10" spans="1:4" x14ac:dyDescent="0.25">
      <c r="A10" s="3" t="s">
        <v>572</v>
      </c>
      <c r="B10" s="7">
        <v>25593</v>
      </c>
      <c r="C10" s="7">
        <v>24297</v>
      </c>
      <c r="D10" s="5" t="s">
        <v>3</v>
      </c>
    </row>
    <row r="11" spans="1:4" x14ac:dyDescent="0.25">
      <c r="A11" s="3" t="s">
        <v>1542</v>
      </c>
      <c r="B11" s="7">
        <v>2107</v>
      </c>
      <c r="C11" s="5" t="s">
        <v>3</v>
      </c>
      <c r="D11" s="5">
        <v>536</v>
      </c>
    </row>
    <row r="12" spans="1:4" x14ac:dyDescent="0.25">
      <c r="A12" s="3" t="s">
        <v>1451</v>
      </c>
      <c r="B12" s="7">
        <v>23240</v>
      </c>
      <c r="C12" s="7">
        <v>21876</v>
      </c>
      <c r="D12" s="5" t="s">
        <v>3</v>
      </c>
    </row>
    <row r="13" spans="1:4" x14ac:dyDescent="0.25">
      <c r="A13" s="3" t="s">
        <v>1543</v>
      </c>
      <c r="B13" s="5" t="s">
        <v>3</v>
      </c>
      <c r="C13" s="5" t="s">
        <v>3</v>
      </c>
      <c r="D13" s="5" t="s">
        <v>3</v>
      </c>
    </row>
    <row r="14" spans="1:4" x14ac:dyDescent="0.25">
      <c r="A14" s="4" t="s">
        <v>1541</v>
      </c>
      <c r="B14" s="5" t="s">
        <v>3</v>
      </c>
      <c r="C14" s="5" t="s">
        <v>3</v>
      </c>
      <c r="D14" s="5" t="s">
        <v>3</v>
      </c>
    </row>
    <row r="15" spans="1:4" x14ac:dyDescent="0.25">
      <c r="A15" s="3" t="s">
        <v>1542</v>
      </c>
      <c r="B15" s="5">
        <v>300</v>
      </c>
      <c r="C15" s="5" t="s">
        <v>3</v>
      </c>
      <c r="D15" s="5" t="s">
        <v>3</v>
      </c>
    </row>
    <row r="16" spans="1:4" x14ac:dyDescent="0.25">
      <c r="A16" s="3" t="s">
        <v>1451</v>
      </c>
      <c r="B16" s="7">
        <v>13872</v>
      </c>
      <c r="C16" s="7">
        <v>14014</v>
      </c>
      <c r="D16" s="5" t="s">
        <v>3</v>
      </c>
    </row>
    <row r="17" spans="1:4" x14ac:dyDescent="0.25">
      <c r="A17" s="3" t="s">
        <v>1544</v>
      </c>
      <c r="B17" s="5" t="s">
        <v>3</v>
      </c>
      <c r="C17" s="5" t="s">
        <v>3</v>
      </c>
      <c r="D17" s="5" t="s">
        <v>3</v>
      </c>
    </row>
    <row r="18" spans="1:4" x14ac:dyDescent="0.25">
      <c r="A18" s="4" t="s">
        <v>1541</v>
      </c>
      <c r="B18" s="5" t="s">
        <v>3</v>
      </c>
      <c r="C18" s="5" t="s">
        <v>3</v>
      </c>
      <c r="D18" s="5" t="s">
        <v>3</v>
      </c>
    </row>
    <row r="19" spans="1:4" x14ac:dyDescent="0.25">
      <c r="A19" s="3" t="s">
        <v>1542</v>
      </c>
      <c r="B19" s="7">
        <v>1650</v>
      </c>
      <c r="C19" s="5" t="s">
        <v>3</v>
      </c>
      <c r="D19" s="5" t="s">
        <v>3</v>
      </c>
    </row>
    <row r="20" spans="1:4" x14ac:dyDescent="0.25">
      <c r="A20" s="3" t="s">
        <v>1451</v>
      </c>
      <c r="B20" s="7">
        <v>7820</v>
      </c>
      <c r="C20" s="7">
        <v>4588</v>
      </c>
      <c r="D20" s="5" t="s">
        <v>3</v>
      </c>
    </row>
    <row r="21" spans="1:4" x14ac:dyDescent="0.25">
      <c r="A21" s="3" t="s">
        <v>1545</v>
      </c>
      <c r="B21" s="5" t="s">
        <v>3</v>
      </c>
      <c r="C21" s="5" t="s">
        <v>3</v>
      </c>
      <c r="D21" s="5" t="s">
        <v>3</v>
      </c>
    </row>
    <row r="22" spans="1:4" x14ac:dyDescent="0.25">
      <c r="A22" s="4" t="s">
        <v>1541</v>
      </c>
      <c r="B22" s="5" t="s">
        <v>3</v>
      </c>
      <c r="C22" s="5" t="s">
        <v>3</v>
      </c>
      <c r="D22" s="5" t="s">
        <v>3</v>
      </c>
    </row>
    <row r="23" spans="1:4" x14ac:dyDescent="0.25">
      <c r="A23" s="3" t="s">
        <v>1542</v>
      </c>
      <c r="B23" s="5">
        <v>157</v>
      </c>
      <c r="C23" s="5" t="s">
        <v>3</v>
      </c>
      <c r="D23" s="5" t="s">
        <v>3</v>
      </c>
    </row>
    <row r="24" spans="1:4" x14ac:dyDescent="0.25">
      <c r="A24" s="3" t="s">
        <v>1451</v>
      </c>
      <c r="B24" s="7">
        <v>1420</v>
      </c>
      <c r="C24" s="7">
        <v>2882</v>
      </c>
      <c r="D24" s="5" t="s">
        <v>3</v>
      </c>
    </row>
    <row r="25" spans="1:4" x14ac:dyDescent="0.25">
      <c r="A25" s="3" t="s">
        <v>1546</v>
      </c>
      <c r="B25" s="5" t="s">
        <v>3</v>
      </c>
      <c r="C25" s="5" t="s">
        <v>3</v>
      </c>
      <c r="D25" s="5" t="s">
        <v>3</v>
      </c>
    </row>
    <row r="26" spans="1:4" x14ac:dyDescent="0.25">
      <c r="A26" s="4" t="s">
        <v>1541</v>
      </c>
      <c r="B26" s="5" t="s">
        <v>3</v>
      </c>
      <c r="C26" s="5" t="s">
        <v>3</v>
      </c>
      <c r="D26" s="5" t="s">
        <v>3</v>
      </c>
    </row>
    <row r="27" spans="1:4" x14ac:dyDescent="0.25">
      <c r="A27" s="3" t="s">
        <v>1451</v>
      </c>
      <c r="B27" s="5" t="s">
        <v>3</v>
      </c>
      <c r="C27" s="5">
        <v>359</v>
      </c>
      <c r="D27" s="5" t="s">
        <v>3</v>
      </c>
    </row>
    <row r="28" spans="1:4" x14ac:dyDescent="0.25">
      <c r="A28" s="3" t="s">
        <v>1547</v>
      </c>
      <c r="B28" s="5" t="s">
        <v>3</v>
      </c>
      <c r="C28" s="5" t="s">
        <v>3</v>
      </c>
      <c r="D28" s="5" t="s">
        <v>3</v>
      </c>
    </row>
    <row r="29" spans="1:4" x14ac:dyDescent="0.25">
      <c r="A29" s="4" t="s">
        <v>1541</v>
      </c>
      <c r="B29" s="5" t="s">
        <v>3</v>
      </c>
      <c r="C29" s="5" t="s">
        <v>3</v>
      </c>
      <c r="D29" s="5" t="s">
        <v>3</v>
      </c>
    </row>
    <row r="30" spans="1:4" x14ac:dyDescent="0.25">
      <c r="A30" s="3" t="s">
        <v>1542</v>
      </c>
      <c r="B30" s="5" t="s">
        <v>3</v>
      </c>
      <c r="C30" s="5" t="s">
        <v>3</v>
      </c>
      <c r="D30" s="5">
        <v>3</v>
      </c>
    </row>
    <row r="31" spans="1:4" x14ac:dyDescent="0.25">
      <c r="A31" s="3" t="s">
        <v>1451</v>
      </c>
      <c r="B31" s="5">
        <v>128</v>
      </c>
      <c r="C31" s="5">
        <v>33</v>
      </c>
      <c r="D31" s="5">
        <v>3</v>
      </c>
    </row>
    <row r="32" spans="1:4" x14ac:dyDescent="0.25">
      <c r="A32" s="3" t="s">
        <v>1548</v>
      </c>
      <c r="B32" s="5" t="s">
        <v>3</v>
      </c>
      <c r="C32" s="5" t="s">
        <v>3</v>
      </c>
      <c r="D32" s="5" t="s">
        <v>3</v>
      </c>
    </row>
    <row r="33" spans="1:4" x14ac:dyDescent="0.25">
      <c r="A33" s="4" t="s">
        <v>1541</v>
      </c>
      <c r="B33" s="5" t="s">
        <v>3</v>
      </c>
      <c r="C33" s="5" t="s">
        <v>3</v>
      </c>
      <c r="D33" s="5" t="s">
        <v>3</v>
      </c>
    </row>
    <row r="34" spans="1:4" x14ac:dyDescent="0.25">
      <c r="A34" s="3" t="s">
        <v>1542</v>
      </c>
      <c r="B34" s="7">
        <v>5322</v>
      </c>
      <c r="C34" s="7">
        <v>3452</v>
      </c>
      <c r="D34" s="5" t="s">
        <v>3</v>
      </c>
    </row>
    <row r="35" spans="1:4" ht="30" x14ac:dyDescent="0.25">
      <c r="A35" s="3" t="s">
        <v>1549</v>
      </c>
      <c r="B35" s="5" t="s">
        <v>3</v>
      </c>
      <c r="C35" s="5" t="s">
        <v>3</v>
      </c>
      <c r="D35" s="5" t="s">
        <v>3</v>
      </c>
    </row>
    <row r="36" spans="1:4" x14ac:dyDescent="0.25">
      <c r="A36" s="4" t="s">
        <v>1541</v>
      </c>
      <c r="B36" s="5" t="s">
        <v>3</v>
      </c>
      <c r="C36" s="5" t="s">
        <v>3</v>
      </c>
      <c r="D36" s="5" t="s">
        <v>3</v>
      </c>
    </row>
    <row r="37" spans="1:4" x14ac:dyDescent="0.25">
      <c r="A37" s="3" t="s">
        <v>1542</v>
      </c>
      <c r="B37" s="5">
        <v>828</v>
      </c>
      <c r="C37" s="5">
        <v>328</v>
      </c>
      <c r="D37" s="5" t="s">
        <v>3</v>
      </c>
    </row>
    <row r="38" spans="1:4" ht="30" x14ac:dyDescent="0.25">
      <c r="A38" s="3" t="s">
        <v>1550</v>
      </c>
      <c r="B38" s="5" t="s">
        <v>3</v>
      </c>
      <c r="C38" s="5" t="s">
        <v>3</v>
      </c>
      <c r="D38" s="5" t="s">
        <v>3</v>
      </c>
    </row>
    <row r="39" spans="1:4" x14ac:dyDescent="0.25">
      <c r="A39" s="4" t="s">
        <v>1541</v>
      </c>
      <c r="B39" s="5" t="s">
        <v>3</v>
      </c>
      <c r="C39" s="5" t="s">
        <v>3</v>
      </c>
      <c r="D39" s="5" t="s">
        <v>3</v>
      </c>
    </row>
    <row r="40" spans="1:4" x14ac:dyDescent="0.25">
      <c r="A40" s="3" t="s">
        <v>1542</v>
      </c>
      <c r="B40" s="7">
        <v>3003</v>
      </c>
      <c r="C40" s="7">
        <v>1637</v>
      </c>
      <c r="D40" s="5" t="s">
        <v>3</v>
      </c>
    </row>
    <row r="41" spans="1:4" ht="30" x14ac:dyDescent="0.25">
      <c r="A41" s="3" t="s">
        <v>1551</v>
      </c>
      <c r="B41" s="5" t="s">
        <v>3</v>
      </c>
      <c r="C41" s="5" t="s">
        <v>3</v>
      </c>
      <c r="D41" s="5" t="s">
        <v>3</v>
      </c>
    </row>
    <row r="42" spans="1:4" x14ac:dyDescent="0.25">
      <c r="A42" s="4" t="s">
        <v>1541</v>
      </c>
      <c r="B42" s="5" t="s">
        <v>3</v>
      </c>
      <c r="C42" s="5" t="s">
        <v>3</v>
      </c>
      <c r="D42" s="5" t="s">
        <v>3</v>
      </c>
    </row>
    <row r="43" spans="1:4" x14ac:dyDescent="0.25">
      <c r="A43" s="3" t="s">
        <v>1542</v>
      </c>
      <c r="B43" s="7">
        <v>1365</v>
      </c>
      <c r="C43" s="7">
        <v>1367</v>
      </c>
      <c r="D43" s="5" t="s">
        <v>3</v>
      </c>
    </row>
    <row r="44" spans="1:4" ht="30" x14ac:dyDescent="0.25">
      <c r="A44" s="3" t="s">
        <v>1552</v>
      </c>
      <c r="B44" s="5" t="s">
        <v>3</v>
      </c>
      <c r="C44" s="5" t="s">
        <v>3</v>
      </c>
      <c r="D44" s="5" t="s">
        <v>3</v>
      </c>
    </row>
    <row r="45" spans="1:4" x14ac:dyDescent="0.25">
      <c r="A45" s="4" t="s">
        <v>1541</v>
      </c>
      <c r="B45" s="5" t="s">
        <v>3</v>
      </c>
      <c r="C45" s="5" t="s">
        <v>3</v>
      </c>
      <c r="D45" s="5" t="s">
        <v>3</v>
      </c>
    </row>
    <row r="46" spans="1:4" x14ac:dyDescent="0.25">
      <c r="A46" s="3" t="s">
        <v>1542</v>
      </c>
      <c r="B46" s="5">
        <v>96</v>
      </c>
      <c r="C46" s="5">
        <v>90</v>
      </c>
      <c r="D46" s="5" t="s">
        <v>3</v>
      </c>
    </row>
    <row r="47" spans="1:4" x14ac:dyDescent="0.25">
      <c r="A47" s="3" t="s">
        <v>1553</v>
      </c>
      <c r="B47" s="5" t="s">
        <v>3</v>
      </c>
      <c r="C47" s="5" t="s">
        <v>3</v>
      </c>
      <c r="D47" s="5" t="s">
        <v>3</v>
      </c>
    </row>
    <row r="48" spans="1:4" x14ac:dyDescent="0.25">
      <c r="A48" s="4" t="s">
        <v>1541</v>
      </c>
      <c r="B48" s="5" t="s">
        <v>3</v>
      </c>
      <c r="C48" s="5" t="s">
        <v>3</v>
      </c>
      <c r="D48" s="5" t="s">
        <v>3</v>
      </c>
    </row>
    <row r="49" spans="1:4" x14ac:dyDescent="0.25">
      <c r="A49" s="3" t="s">
        <v>1542</v>
      </c>
      <c r="B49" s="5">
        <v>30</v>
      </c>
      <c r="C49" s="5">
        <v>30</v>
      </c>
      <c r="D49" s="5" t="s">
        <v>3</v>
      </c>
    </row>
    <row r="50" spans="1:4" x14ac:dyDescent="0.25">
      <c r="A50" s="3" t="s">
        <v>451</v>
      </c>
      <c r="B50" s="5" t="s">
        <v>3</v>
      </c>
      <c r="C50" s="5" t="s">
        <v>3</v>
      </c>
      <c r="D50" s="5" t="s">
        <v>3</v>
      </c>
    </row>
    <row r="51" spans="1:4" x14ac:dyDescent="0.25">
      <c r="A51" s="4" t="s">
        <v>1541</v>
      </c>
      <c r="B51" s="5" t="s">
        <v>3</v>
      </c>
      <c r="C51" s="5" t="s">
        <v>3</v>
      </c>
      <c r="D51" s="5" t="s">
        <v>3</v>
      </c>
    </row>
    <row r="52" spans="1:4" x14ac:dyDescent="0.25">
      <c r="A52" s="3" t="s">
        <v>572</v>
      </c>
      <c r="B52" s="7">
        <v>15522</v>
      </c>
      <c r="C52" s="7">
        <v>17716</v>
      </c>
      <c r="D52" s="5" t="s">
        <v>3</v>
      </c>
    </row>
    <row r="53" spans="1:4" x14ac:dyDescent="0.25">
      <c r="A53" s="3" t="s">
        <v>1542</v>
      </c>
      <c r="B53" s="5">
        <v>586</v>
      </c>
      <c r="C53" s="5" t="s">
        <v>3</v>
      </c>
      <c r="D53" s="7">
        <v>1265</v>
      </c>
    </row>
    <row r="54" spans="1:4" x14ac:dyDescent="0.25">
      <c r="A54" s="3" t="s">
        <v>1451</v>
      </c>
      <c r="B54" s="7">
        <v>26649</v>
      </c>
      <c r="C54" s="7">
        <v>27024</v>
      </c>
      <c r="D54" s="5" t="s">
        <v>3</v>
      </c>
    </row>
    <row r="55" spans="1:4" x14ac:dyDescent="0.25">
      <c r="A55" s="3" t="s">
        <v>1554</v>
      </c>
      <c r="B55" s="5" t="s">
        <v>3</v>
      </c>
      <c r="C55" s="5" t="s">
        <v>3</v>
      </c>
      <c r="D55" s="5" t="s">
        <v>3</v>
      </c>
    </row>
    <row r="56" spans="1:4" x14ac:dyDescent="0.25">
      <c r="A56" s="4" t="s">
        <v>1541</v>
      </c>
      <c r="B56" s="5" t="s">
        <v>3</v>
      </c>
      <c r="C56" s="5" t="s">
        <v>3</v>
      </c>
      <c r="D56" s="5" t="s">
        <v>3</v>
      </c>
    </row>
    <row r="57" spans="1:4" x14ac:dyDescent="0.25">
      <c r="A57" s="3" t="s">
        <v>1542</v>
      </c>
      <c r="B57" s="5">
        <v>116</v>
      </c>
      <c r="C57" s="5" t="s">
        <v>3</v>
      </c>
      <c r="D57" s="5" t="s">
        <v>3</v>
      </c>
    </row>
    <row r="58" spans="1:4" x14ac:dyDescent="0.25">
      <c r="A58" s="3" t="s">
        <v>1451</v>
      </c>
      <c r="B58" s="7">
        <v>3905</v>
      </c>
      <c r="C58" s="7">
        <v>2678</v>
      </c>
      <c r="D58" s="5" t="s">
        <v>3</v>
      </c>
    </row>
    <row r="59" spans="1:4" x14ac:dyDescent="0.25">
      <c r="A59" s="3" t="s">
        <v>1555</v>
      </c>
      <c r="B59" s="5" t="s">
        <v>3</v>
      </c>
      <c r="C59" s="5" t="s">
        <v>3</v>
      </c>
      <c r="D59" s="5" t="s">
        <v>3</v>
      </c>
    </row>
    <row r="60" spans="1:4" x14ac:dyDescent="0.25">
      <c r="A60" s="4" t="s">
        <v>1541</v>
      </c>
      <c r="B60" s="5" t="s">
        <v>3</v>
      </c>
      <c r="C60" s="5" t="s">
        <v>3</v>
      </c>
      <c r="D60" s="5" t="s">
        <v>3</v>
      </c>
    </row>
    <row r="61" spans="1:4" x14ac:dyDescent="0.25">
      <c r="A61" s="3" t="s">
        <v>1542</v>
      </c>
      <c r="B61" s="5">
        <v>443</v>
      </c>
      <c r="C61" s="5" t="s">
        <v>3</v>
      </c>
      <c r="D61" s="5" t="s">
        <v>3</v>
      </c>
    </row>
    <row r="62" spans="1:4" x14ac:dyDescent="0.25">
      <c r="A62" s="3" t="s">
        <v>1451</v>
      </c>
      <c r="B62" s="7">
        <v>18577</v>
      </c>
      <c r="C62" s="7">
        <v>18062</v>
      </c>
      <c r="D62" s="5" t="s">
        <v>3</v>
      </c>
    </row>
    <row r="63" spans="1:4" x14ac:dyDescent="0.25">
      <c r="A63" s="3" t="s">
        <v>1556</v>
      </c>
      <c r="B63" s="5" t="s">
        <v>3</v>
      </c>
      <c r="C63" s="5" t="s">
        <v>3</v>
      </c>
      <c r="D63" s="5" t="s">
        <v>3</v>
      </c>
    </row>
    <row r="64" spans="1:4" x14ac:dyDescent="0.25">
      <c r="A64" s="4" t="s">
        <v>1541</v>
      </c>
      <c r="B64" s="5" t="s">
        <v>3</v>
      </c>
      <c r="C64" s="5" t="s">
        <v>3</v>
      </c>
      <c r="D64" s="5" t="s">
        <v>3</v>
      </c>
    </row>
    <row r="65" spans="1:4" x14ac:dyDescent="0.25">
      <c r="A65" s="3" t="s">
        <v>1542</v>
      </c>
      <c r="B65" s="5">
        <v>27</v>
      </c>
      <c r="C65" s="5" t="s">
        <v>3</v>
      </c>
      <c r="D65" s="5" t="s">
        <v>3</v>
      </c>
    </row>
    <row r="66" spans="1:4" x14ac:dyDescent="0.25">
      <c r="A66" s="3" t="s">
        <v>1451</v>
      </c>
      <c r="B66" s="7">
        <v>2955</v>
      </c>
      <c r="C66" s="7">
        <v>5121</v>
      </c>
      <c r="D66" s="5" t="s">
        <v>3</v>
      </c>
    </row>
    <row r="67" spans="1:4" x14ac:dyDescent="0.25">
      <c r="A67" s="3" t="s">
        <v>1557</v>
      </c>
      <c r="B67" s="5" t="s">
        <v>3</v>
      </c>
      <c r="C67" s="5" t="s">
        <v>3</v>
      </c>
      <c r="D67" s="5" t="s">
        <v>3</v>
      </c>
    </row>
    <row r="68" spans="1:4" x14ac:dyDescent="0.25">
      <c r="A68" s="4" t="s">
        <v>1541</v>
      </c>
      <c r="B68" s="5" t="s">
        <v>3</v>
      </c>
      <c r="C68" s="5" t="s">
        <v>3</v>
      </c>
      <c r="D68" s="5" t="s">
        <v>3</v>
      </c>
    </row>
    <row r="69" spans="1:4" x14ac:dyDescent="0.25">
      <c r="A69" s="3" t="s">
        <v>1451</v>
      </c>
      <c r="B69" s="7">
        <v>1187</v>
      </c>
      <c r="C69" s="7">
        <v>1138</v>
      </c>
      <c r="D69" s="5" t="s">
        <v>3</v>
      </c>
    </row>
    <row r="70" spans="1:4" x14ac:dyDescent="0.25">
      <c r="A70" s="3" t="s">
        <v>1558</v>
      </c>
      <c r="B70" s="5" t="s">
        <v>3</v>
      </c>
      <c r="C70" s="5" t="s">
        <v>3</v>
      </c>
      <c r="D70" s="5" t="s">
        <v>3</v>
      </c>
    </row>
    <row r="71" spans="1:4" x14ac:dyDescent="0.25">
      <c r="A71" s="4" t="s">
        <v>1541</v>
      </c>
      <c r="B71" s="5" t="s">
        <v>3</v>
      </c>
      <c r="C71" s="5" t="s">
        <v>3</v>
      </c>
      <c r="D71" s="5" t="s">
        <v>3</v>
      </c>
    </row>
    <row r="72" spans="1:4" x14ac:dyDescent="0.25">
      <c r="A72" s="3" t="s">
        <v>1451</v>
      </c>
      <c r="B72" s="5">
        <v>25</v>
      </c>
      <c r="C72" s="5">
        <v>25</v>
      </c>
      <c r="D72" s="5" t="s">
        <v>3</v>
      </c>
    </row>
    <row r="73" spans="1:4" x14ac:dyDescent="0.25">
      <c r="A73" s="3" t="s">
        <v>1559</v>
      </c>
      <c r="B73" s="5" t="s">
        <v>3</v>
      </c>
      <c r="C73" s="5" t="s">
        <v>3</v>
      </c>
      <c r="D73" s="5" t="s">
        <v>3</v>
      </c>
    </row>
    <row r="74" spans="1:4" x14ac:dyDescent="0.25">
      <c r="A74" s="4" t="s">
        <v>1541</v>
      </c>
      <c r="B74" s="5" t="s">
        <v>3</v>
      </c>
      <c r="C74" s="5" t="s">
        <v>3</v>
      </c>
      <c r="D74" s="5" t="s">
        <v>3</v>
      </c>
    </row>
    <row r="75" spans="1:4" x14ac:dyDescent="0.25">
      <c r="A75" s="3" t="s">
        <v>1542</v>
      </c>
      <c r="B75" s="7">
        <v>20779</v>
      </c>
      <c r="C75" s="7">
        <v>21047</v>
      </c>
      <c r="D75" s="5" t="s">
        <v>3</v>
      </c>
    </row>
    <row r="76" spans="1:4" ht="30" x14ac:dyDescent="0.25">
      <c r="A76" s="3" t="s">
        <v>1560</v>
      </c>
      <c r="B76" s="5" t="s">
        <v>3</v>
      </c>
      <c r="C76" s="5" t="s">
        <v>3</v>
      </c>
      <c r="D76" s="5" t="s">
        <v>3</v>
      </c>
    </row>
    <row r="77" spans="1:4" x14ac:dyDescent="0.25">
      <c r="A77" s="4" t="s">
        <v>1541</v>
      </c>
      <c r="B77" s="5" t="s">
        <v>3</v>
      </c>
      <c r="C77" s="5" t="s">
        <v>3</v>
      </c>
      <c r="D77" s="5" t="s">
        <v>3</v>
      </c>
    </row>
    <row r="78" spans="1:4" x14ac:dyDescent="0.25">
      <c r="A78" s="3" t="s">
        <v>1542</v>
      </c>
      <c r="B78" s="7">
        <v>2582</v>
      </c>
      <c r="C78" s="7">
        <v>2691</v>
      </c>
      <c r="D78" s="5" t="s">
        <v>3</v>
      </c>
    </row>
    <row r="79" spans="1:4" ht="30" x14ac:dyDescent="0.25">
      <c r="A79" s="3" t="s">
        <v>1561</v>
      </c>
      <c r="B79" s="5" t="s">
        <v>3</v>
      </c>
      <c r="C79" s="5" t="s">
        <v>3</v>
      </c>
      <c r="D79" s="5" t="s">
        <v>3</v>
      </c>
    </row>
    <row r="80" spans="1:4" x14ac:dyDescent="0.25">
      <c r="A80" s="4" t="s">
        <v>1541</v>
      </c>
      <c r="B80" s="5" t="s">
        <v>3</v>
      </c>
      <c r="C80" s="5" t="s">
        <v>3</v>
      </c>
      <c r="D80" s="5" t="s">
        <v>3</v>
      </c>
    </row>
    <row r="81" spans="1:4" x14ac:dyDescent="0.25">
      <c r="A81" s="3" t="s">
        <v>1542</v>
      </c>
      <c r="B81" s="7">
        <v>15056</v>
      </c>
      <c r="C81" s="7">
        <v>14391</v>
      </c>
      <c r="D81" s="5" t="s">
        <v>3</v>
      </c>
    </row>
    <row r="82" spans="1:4" ht="30" x14ac:dyDescent="0.25">
      <c r="A82" s="3" t="s">
        <v>1562</v>
      </c>
      <c r="B82" s="5" t="s">
        <v>3</v>
      </c>
      <c r="C82" s="5" t="s">
        <v>3</v>
      </c>
      <c r="D82" s="5" t="s">
        <v>3</v>
      </c>
    </row>
    <row r="83" spans="1:4" x14ac:dyDescent="0.25">
      <c r="A83" s="4" t="s">
        <v>1541</v>
      </c>
      <c r="B83" s="5" t="s">
        <v>3</v>
      </c>
      <c r="C83" s="5" t="s">
        <v>3</v>
      </c>
      <c r="D83" s="5" t="s">
        <v>3</v>
      </c>
    </row>
    <row r="84" spans="1:4" x14ac:dyDescent="0.25">
      <c r="A84" s="3" t="s">
        <v>1542</v>
      </c>
      <c r="B84" s="7">
        <v>3030</v>
      </c>
      <c r="C84" s="7">
        <v>3802</v>
      </c>
      <c r="D84" s="5" t="s">
        <v>3</v>
      </c>
    </row>
    <row r="85" spans="1:4" ht="30" x14ac:dyDescent="0.25">
      <c r="A85" s="3" t="s">
        <v>1563</v>
      </c>
      <c r="B85" s="5" t="s">
        <v>3</v>
      </c>
      <c r="C85" s="5" t="s">
        <v>3</v>
      </c>
      <c r="D85" s="5" t="s">
        <v>3</v>
      </c>
    </row>
    <row r="86" spans="1:4" x14ac:dyDescent="0.25">
      <c r="A86" s="4" t="s">
        <v>1541</v>
      </c>
      <c r="B86" s="5" t="s">
        <v>3</v>
      </c>
      <c r="C86" s="5" t="s">
        <v>3</v>
      </c>
      <c r="D86" s="5" t="s">
        <v>3</v>
      </c>
    </row>
    <row r="87" spans="1:4" x14ac:dyDescent="0.25">
      <c r="A87" s="3" t="s">
        <v>1542</v>
      </c>
      <c r="B87" s="9">
        <v>111</v>
      </c>
      <c r="C87" s="9">
        <v>163</v>
      </c>
      <c r="D87" s="5" t="s">
        <v>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4.85546875" bestFit="1" customWidth="1"/>
    <col min="6" max="6" width="12.5703125" bestFit="1" customWidth="1"/>
    <col min="7" max="7" width="12.28515625" bestFit="1" customWidth="1"/>
  </cols>
  <sheetData>
    <row r="1" spans="1:7" x14ac:dyDescent="0.25">
      <c r="A1" s="1" t="s">
        <v>1564</v>
      </c>
      <c r="B1" s="1" t="s">
        <v>1</v>
      </c>
      <c r="C1" s="1"/>
      <c r="D1" s="1"/>
      <c r="E1" s="1"/>
      <c r="F1" s="1"/>
      <c r="G1" s="1"/>
    </row>
    <row r="2" spans="1:7" ht="30" x14ac:dyDescent="0.25">
      <c r="A2" s="1" t="s">
        <v>25</v>
      </c>
      <c r="B2" s="8" t="s">
        <v>2</v>
      </c>
      <c r="C2" s="8" t="s">
        <v>98</v>
      </c>
      <c r="D2" s="1" t="s">
        <v>2</v>
      </c>
      <c r="E2" s="1" t="s">
        <v>26</v>
      </c>
      <c r="F2" s="1" t="s">
        <v>2</v>
      </c>
      <c r="G2" s="1" t="s">
        <v>26</v>
      </c>
    </row>
    <row r="3" spans="1:7" x14ac:dyDescent="0.25">
      <c r="A3" s="1"/>
      <c r="B3" s="8"/>
      <c r="C3" s="8"/>
      <c r="D3" s="1" t="s">
        <v>661</v>
      </c>
      <c r="E3" s="1" t="s">
        <v>661</v>
      </c>
      <c r="F3" s="1" t="s">
        <v>660</v>
      </c>
      <c r="G3" s="1" t="s">
        <v>660</v>
      </c>
    </row>
    <row r="4" spans="1:7" x14ac:dyDescent="0.25">
      <c r="A4" s="4" t="s">
        <v>1541</v>
      </c>
      <c r="B4" s="5" t="s">
        <v>3</v>
      </c>
      <c r="C4" s="5" t="s">
        <v>3</v>
      </c>
      <c r="D4" s="5" t="s">
        <v>3</v>
      </c>
      <c r="E4" s="5" t="s">
        <v>3</v>
      </c>
      <c r="F4" s="5" t="s">
        <v>3</v>
      </c>
      <c r="G4" s="5" t="s">
        <v>3</v>
      </c>
    </row>
    <row r="5" spans="1:7" x14ac:dyDescent="0.25">
      <c r="A5" s="3" t="s">
        <v>1542</v>
      </c>
      <c r="B5" s="9">
        <v>2693</v>
      </c>
      <c r="C5" s="9">
        <v>1801</v>
      </c>
      <c r="D5" s="9">
        <v>16400</v>
      </c>
      <c r="E5" s="9">
        <v>17900</v>
      </c>
      <c r="F5" s="9">
        <v>26100</v>
      </c>
      <c r="G5" s="9">
        <v>24500</v>
      </c>
    </row>
    <row r="6" spans="1:7" ht="45" x14ac:dyDescent="0.25">
      <c r="A6" s="3" t="s">
        <v>1565</v>
      </c>
      <c r="B6" s="5" t="s">
        <v>1566</v>
      </c>
      <c r="C6" s="5" t="s">
        <v>3</v>
      </c>
      <c r="D6" s="5" t="s">
        <v>3</v>
      </c>
      <c r="E6" s="5" t="s">
        <v>3</v>
      </c>
      <c r="F6" s="5" t="s">
        <v>3</v>
      </c>
      <c r="G6" s="5" t="s">
        <v>3</v>
      </c>
    </row>
    <row r="7" spans="1:7" ht="60" x14ac:dyDescent="0.25">
      <c r="A7" s="3" t="s">
        <v>1567</v>
      </c>
      <c r="B7" s="5" t="s">
        <v>1566</v>
      </c>
      <c r="C7" s="5" t="s">
        <v>3</v>
      </c>
      <c r="D7" s="5" t="s">
        <v>3</v>
      </c>
      <c r="E7" s="5" t="s">
        <v>3</v>
      </c>
      <c r="F7" s="5" t="s">
        <v>3</v>
      </c>
      <c r="G7" s="5" t="s">
        <v>3</v>
      </c>
    </row>
  </sheetData>
  <mergeCells count="2">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8</v>
      </c>
      <c r="B1" s="8" t="s">
        <v>1</v>
      </c>
      <c r="C1" s="8"/>
    </row>
    <row r="2" spans="1:3" ht="30" x14ac:dyDescent="0.25">
      <c r="A2" s="1" t="s">
        <v>25</v>
      </c>
      <c r="B2" s="1" t="s">
        <v>2</v>
      </c>
      <c r="C2" s="1" t="s">
        <v>98</v>
      </c>
    </row>
    <row r="3" spans="1:3" x14ac:dyDescent="0.25">
      <c r="A3" s="1"/>
      <c r="B3" s="1" t="s">
        <v>1569</v>
      </c>
      <c r="C3" s="1" t="s">
        <v>1569</v>
      </c>
    </row>
    <row r="4" spans="1:3" x14ac:dyDescent="0.25">
      <c r="A4" s="4" t="s">
        <v>600</v>
      </c>
      <c r="B4" s="5" t="s">
        <v>3</v>
      </c>
      <c r="C4" s="5" t="s">
        <v>3</v>
      </c>
    </row>
    <row r="5" spans="1:3" x14ac:dyDescent="0.25">
      <c r="A5" s="3" t="s">
        <v>1570</v>
      </c>
      <c r="B5" s="5">
        <v>24</v>
      </c>
      <c r="C5" s="5">
        <v>35</v>
      </c>
    </row>
    <row r="6" spans="1:3" x14ac:dyDescent="0.25">
      <c r="A6" s="3" t="s">
        <v>1571</v>
      </c>
      <c r="B6" s="9">
        <v>2693</v>
      </c>
      <c r="C6" s="9">
        <v>1801</v>
      </c>
    </row>
    <row r="7" spans="1:3" x14ac:dyDescent="0.25">
      <c r="A7" s="3" t="s">
        <v>727</v>
      </c>
      <c r="B7" s="5">
        <v>-3</v>
      </c>
      <c r="C7" s="5" t="s">
        <v>3</v>
      </c>
    </row>
    <row r="8" spans="1:3" x14ac:dyDescent="0.25">
      <c r="A8" s="3" t="s">
        <v>696</v>
      </c>
      <c r="B8" s="5">
        <v>173</v>
      </c>
      <c r="C8" s="5">
        <v>76</v>
      </c>
    </row>
    <row r="9" spans="1:3" x14ac:dyDescent="0.25">
      <c r="A9" s="3" t="s">
        <v>1572</v>
      </c>
      <c r="B9" s="5">
        <v>127</v>
      </c>
      <c r="C9" s="5" t="s">
        <v>3</v>
      </c>
    </row>
    <row r="10" spans="1:3" x14ac:dyDescent="0.25">
      <c r="A10" s="3" t="s">
        <v>237</v>
      </c>
      <c r="B10" s="5" t="s">
        <v>3</v>
      </c>
      <c r="C10" s="5" t="s">
        <v>3</v>
      </c>
    </row>
    <row r="11" spans="1:3" x14ac:dyDescent="0.25">
      <c r="A11" s="4" t="s">
        <v>600</v>
      </c>
      <c r="B11" s="5" t="s">
        <v>3</v>
      </c>
      <c r="C11" s="5" t="s">
        <v>3</v>
      </c>
    </row>
    <row r="12" spans="1:3" x14ac:dyDescent="0.25">
      <c r="A12" s="3" t="s">
        <v>1570</v>
      </c>
      <c r="B12" s="5">
        <v>15</v>
      </c>
      <c r="C12" s="5">
        <v>10</v>
      </c>
    </row>
    <row r="13" spans="1:3" x14ac:dyDescent="0.25">
      <c r="A13" s="3" t="s">
        <v>1571</v>
      </c>
      <c r="B13" s="7">
        <v>2107</v>
      </c>
      <c r="C13" s="5">
        <v>536</v>
      </c>
    </row>
    <row r="14" spans="1:3" x14ac:dyDescent="0.25">
      <c r="A14" s="3" t="s">
        <v>727</v>
      </c>
      <c r="B14" s="5">
        <v>-9</v>
      </c>
      <c r="C14" s="5" t="s">
        <v>3</v>
      </c>
    </row>
    <row r="15" spans="1:3" x14ac:dyDescent="0.25">
      <c r="A15" s="3" t="s">
        <v>696</v>
      </c>
      <c r="B15" s="5">
        <v>167</v>
      </c>
      <c r="C15" s="5">
        <v>6</v>
      </c>
    </row>
    <row r="16" spans="1:3" ht="30" x14ac:dyDescent="0.25">
      <c r="A16" s="3" t="s">
        <v>1573</v>
      </c>
      <c r="B16" s="5" t="s">
        <v>3</v>
      </c>
      <c r="C16" s="5" t="s">
        <v>3</v>
      </c>
    </row>
    <row r="17" spans="1:3" x14ac:dyDescent="0.25">
      <c r="A17" s="4" t="s">
        <v>600</v>
      </c>
      <c r="B17" s="5" t="s">
        <v>3</v>
      </c>
      <c r="C17" s="5" t="s">
        <v>3</v>
      </c>
    </row>
    <row r="18" spans="1:3" x14ac:dyDescent="0.25">
      <c r="A18" s="3" t="s">
        <v>1570</v>
      </c>
      <c r="B18" s="5">
        <v>6</v>
      </c>
      <c r="C18" s="5">
        <v>4</v>
      </c>
    </row>
    <row r="19" spans="1:3" x14ac:dyDescent="0.25">
      <c r="A19" s="3" t="s">
        <v>1571</v>
      </c>
      <c r="B19" s="5">
        <v>300</v>
      </c>
      <c r="C19" s="5">
        <v>177</v>
      </c>
    </row>
    <row r="20" spans="1:3" ht="30" x14ac:dyDescent="0.25">
      <c r="A20" s="3" t="s">
        <v>1574</v>
      </c>
      <c r="B20" s="5" t="s">
        <v>3</v>
      </c>
      <c r="C20" s="5" t="s">
        <v>3</v>
      </c>
    </row>
    <row r="21" spans="1:3" x14ac:dyDescent="0.25">
      <c r="A21" s="4" t="s">
        <v>600</v>
      </c>
      <c r="B21" s="5" t="s">
        <v>3</v>
      </c>
      <c r="C21" s="5" t="s">
        <v>3</v>
      </c>
    </row>
    <row r="22" spans="1:3" x14ac:dyDescent="0.25">
      <c r="A22" s="3" t="s">
        <v>1570</v>
      </c>
      <c r="B22" s="5">
        <v>5</v>
      </c>
      <c r="C22" s="5">
        <v>2</v>
      </c>
    </row>
    <row r="23" spans="1:3" x14ac:dyDescent="0.25">
      <c r="A23" s="3" t="s">
        <v>1571</v>
      </c>
      <c r="B23" s="7">
        <v>1650</v>
      </c>
      <c r="C23" s="5">
        <v>271</v>
      </c>
    </row>
    <row r="24" spans="1:3" x14ac:dyDescent="0.25">
      <c r="A24" s="3" t="s">
        <v>727</v>
      </c>
      <c r="B24" s="5">
        <v>-9</v>
      </c>
      <c r="C24" s="5" t="s">
        <v>3</v>
      </c>
    </row>
    <row r="25" spans="1:3" x14ac:dyDescent="0.25">
      <c r="A25" s="3" t="s">
        <v>696</v>
      </c>
      <c r="B25" s="5">
        <v>133</v>
      </c>
      <c r="C25" s="5">
        <v>6</v>
      </c>
    </row>
    <row r="26" spans="1:3" ht="30" x14ac:dyDescent="0.25">
      <c r="A26" s="3" t="s">
        <v>1575</v>
      </c>
      <c r="B26" s="5" t="s">
        <v>3</v>
      </c>
      <c r="C26" s="5" t="s">
        <v>3</v>
      </c>
    </row>
    <row r="27" spans="1:3" x14ac:dyDescent="0.25">
      <c r="A27" s="4" t="s">
        <v>600</v>
      </c>
      <c r="B27" s="5" t="s">
        <v>3</v>
      </c>
      <c r="C27" s="5" t="s">
        <v>3</v>
      </c>
    </row>
    <row r="28" spans="1:3" x14ac:dyDescent="0.25">
      <c r="A28" s="3" t="s">
        <v>1570</v>
      </c>
      <c r="B28" s="5">
        <v>4</v>
      </c>
      <c r="C28" s="5">
        <v>1</v>
      </c>
    </row>
    <row r="29" spans="1:3" x14ac:dyDescent="0.25">
      <c r="A29" s="3" t="s">
        <v>1571</v>
      </c>
      <c r="B29" s="5">
        <v>157</v>
      </c>
      <c r="C29" s="5">
        <v>85</v>
      </c>
    </row>
    <row r="30" spans="1:3" x14ac:dyDescent="0.25">
      <c r="A30" s="3" t="s">
        <v>696</v>
      </c>
      <c r="B30" s="5">
        <v>34</v>
      </c>
      <c r="C30" s="5" t="s">
        <v>3</v>
      </c>
    </row>
    <row r="31" spans="1:3" x14ac:dyDescent="0.25">
      <c r="A31" s="3" t="s">
        <v>1576</v>
      </c>
      <c r="B31" s="5" t="s">
        <v>3</v>
      </c>
      <c r="C31" s="5" t="s">
        <v>3</v>
      </c>
    </row>
    <row r="32" spans="1:3" x14ac:dyDescent="0.25">
      <c r="A32" s="4" t="s">
        <v>600</v>
      </c>
      <c r="B32" s="5" t="s">
        <v>3</v>
      </c>
      <c r="C32" s="5" t="s">
        <v>3</v>
      </c>
    </row>
    <row r="33" spans="1:3" x14ac:dyDescent="0.25">
      <c r="A33" s="3" t="s">
        <v>1570</v>
      </c>
      <c r="B33" s="5" t="s">
        <v>3</v>
      </c>
      <c r="C33" s="5">
        <v>3</v>
      </c>
    </row>
    <row r="34" spans="1:3" x14ac:dyDescent="0.25">
      <c r="A34" s="3" t="s">
        <v>39</v>
      </c>
      <c r="B34" s="5" t="s">
        <v>3</v>
      </c>
      <c r="C34" s="5" t="s">
        <v>3</v>
      </c>
    </row>
    <row r="35" spans="1:3" x14ac:dyDescent="0.25">
      <c r="A35" s="4" t="s">
        <v>600</v>
      </c>
      <c r="B35" s="5" t="s">
        <v>3</v>
      </c>
      <c r="C35" s="5" t="s">
        <v>3</v>
      </c>
    </row>
    <row r="36" spans="1:3" x14ac:dyDescent="0.25">
      <c r="A36" s="3" t="s">
        <v>1570</v>
      </c>
      <c r="B36" s="5">
        <v>9</v>
      </c>
      <c r="C36" s="5">
        <v>25</v>
      </c>
    </row>
    <row r="37" spans="1:3" x14ac:dyDescent="0.25">
      <c r="A37" s="3" t="s">
        <v>1571</v>
      </c>
      <c r="B37" s="5">
        <v>586</v>
      </c>
      <c r="C37" s="7">
        <v>1265</v>
      </c>
    </row>
    <row r="38" spans="1:3" x14ac:dyDescent="0.25">
      <c r="A38" s="3" t="s">
        <v>727</v>
      </c>
      <c r="B38" s="5">
        <v>6</v>
      </c>
      <c r="C38" s="5" t="s">
        <v>3</v>
      </c>
    </row>
    <row r="39" spans="1:3" x14ac:dyDescent="0.25">
      <c r="A39" s="3" t="s">
        <v>696</v>
      </c>
      <c r="B39" s="5">
        <v>6</v>
      </c>
      <c r="C39" s="5">
        <v>70</v>
      </c>
    </row>
    <row r="40" spans="1:3" x14ac:dyDescent="0.25">
      <c r="A40" s="3" t="s">
        <v>1577</v>
      </c>
      <c r="B40" s="5" t="s">
        <v>3</v>
      </c>
      <c r="C40" s="5" t="s">
        <v>3</v>
      </c>
    </row>
    <row r="41" spans="1:3" x14ac:dyDescent="0.25">
      <c r="A41" s="4" t="s">
        <v>600</v>
      </c>
      <c r="B41" s="5" t="s">
        <v>3</v>
      </c>
      <c r="C41" s="5" t="s">
        <v>3</v>
      </c>
    </row>
    <row r="42" spans="1:3" x14ac:dyDescent="0.25">
      <c r="A42" s="3" t="s">
        <v>1570</v>
      </c>
      <c r="B42" s="5">
        <v>5</v>
      </c>
      <c r="C42" s="5">
        <v>6</v>
      </c>
    </row>
    <row r="43" spans="1:3" x14ac:dyDescent="0.25">
      <c r="A43" s="3" t="s">
        <v>1571</v>
      </c>
      <c r="B43" s="5">
        <v>116</v>
      </c>
      <c r="C43" s="5">
        <v>578</v>
      </c>
    </row>
    <row r="44" spans="1:3" x14ac:dyDescent="0.25">
      <c r="A44" s="3" t="s">
        <v>727</v>
      </c>
      <c r="B44" s="5">
        <v>6</v>
      </c>
      <c r="C44" s="5" t="s">
        <v>3</v>
      </c>
    </row>
    <row r="45" spans="1:3" x14ac:dyDescent="0.25">
      <c r="A45" s="3" t="s">
        <v>696</v>
      </c>
      <c r="B45" s="5">
        <v>6</v>
      </c>
      <c r="C45" s="5">
        <v>35</v>
      </c>
    </row>
    <row r="46" spans="1:3" ht="30" x14ac:dyDescent="0.25">
      <c r="A46" s="3" t="s">
        <v>1578</v>
      </c>
      <c r="B46" s="5" t="s">
        <v>3</v>
      </c>
      <c r="C46" s="5" t="s">
        <v>3</v>
      </c>
    </row>
    <row r="47" spans="1:3" x14ac:dyDescent="0.25">
      <c r="A47" s="4" t="s">
        <v>600</v>
      </c>
      <c r="B47" s="5" t="s">
        <v>3</v>
      </c>
      <c r="C47" s="5" t="s">
        <v>3</v>
      </c>
    </row>
    <row r="48" spans="1:3" x14ac:dyDescent="0.25">
      <c r="A48" s="3" t="s">
        <v>1570</v>
      </c>
      <c r="B48" s="5">
        <v>1</v>
      </c>
      <c r="C48" s="5">
        <v>4</v>
      </c>
    </row>
    <row r="49" spans="1:3" x14ac:dyDescent="0.25">
      <c r="A49" s="3" t="s">
        <v>1571</v>
      </c>
      <c r="B49" s="5">
        <v>443</v>
      </c>
      <c r="C49" s="5">
        <v>228</v>
      </c>
    </row>
    <row r="50" spans="1:3" x14ac:dyDescent="0.25">
      <c r="A50" s="3" t="s">
        <v>696</v>
      </c>
      <c r="B50" s="5" t="s">
        <v>3</v>
      </c>
      <c r="C50" s="5">
        <v>20</v>
      </c>
    </row>
    <row r="51" spans="1:3" ht="30" x14ac:dyDescent="0.25">
      <c r="A51" s="3" t="s">
        <v>1579</v>
      </c>
      <c r="B51" s="5" t="s">
        <v>3</v>
      </c>
      <c r="C51" s="5" t="s">
        <v>3</v>
      </c>
    </row>
    <row r="52" spans="1:3" x14ac:dyDescent="0.25">
      <c r="A52" s="4" t="s">
        <v>600</v>
      </c>
      <c r="B52" s="5" t="s">
        <v>3</v>
      </c>
      <c r="C52" s="5" t="s">
        <v>3</v>
      </c>
    </row>
    <row r="53" spans="1:3" x14ac:dyDescent="0.25">
      <c r="A53" s="3" t="s">
        <v>1570</v>
      </c>
      <c r="B53" s="5">
        <v>3</v>
      </c>
      <c r="C53" s="5">
        <v>14</v>
      </c>
    </row>
    <row r="54" spans="1:3" x14ac:dyDescent="0.25">
      <c r="A54" s="3" t="s">
        <v>1571</v>
      </c>
      <c r="B54" s="5">
        <v>27</v>
      </c>
      <c r="C54" s="5">
        <v>453</v>
      </c>
    </row>
    <row r="55" spans="1:3" x14ac:dyDescent="0.25">
      <c r="A55" s="3" t="s">
        <v>696</v>
      </c>
      <c r="B55" s="5" t="s">
        <v>3</v>
      </c>
      <c r="C55" s="5">
        <v>15</v>
      </c>
    </row>
    <row r="56" spans="1:3" ht="30" x14ac:dyDescent="0.25">
      <c r="A56" s="3" t="s">
        <v>1580</v>
      </c>
      <c r="B56" s="5" t="s">
        <v>3</v>
      </c>
      <c r="C56" s="5" t="s">
        <v>3</v>
      </c>
    </row>
    <row r="57" spans="1:3" x14ac:dyDescent="0.25">
      <c r="A57" s="4" t="s">
        <v>600</v>
      </c>
      <c r="B57" s="5" t="s">
        <v>3</v>
      </c>
      <c r="C57" s="5" t="s">
        <v>3</v>
      </c>
    </row>
    <row r="58" spans="1:3" x14ac:dyDescent="0.25">
      <c r="A58" s="3" t="s">
        <v>1570</v>
      </c>
      <c r="B58" s="5" t="s">
        <v>3</v>
      </c>
      <c r="C58" s="5">
        <v>1</v>
      </c>
    </row>
    <row r="59" spans="1:3" x14ac:dyDescent="0.25">
      <c r="A59" s="3" t="s">
        <v>1571</v>
      </c>
      <c r="B59" s="5" t="s">
        <v>3</v>
      </c>
      <c r="C59" s="5">
        <v>6</v>
      </c>
    </row>
    <row r="60" spans="1:3" x14ac:dyDescent="0.25">
      <c r="A60" s="3" t="s">
        <v>1581</v>
      </c>
      <c r="B60" s="5" t="s">
        <v>3</v>
      </c>
      <c r="C60" s="5" t="s">
        <v>3</v>
      </c>
    </row>
    <row r="61" spans="1:3" x14ac:dyDescent="0.25">
      <c r="A61" s="4" t="s">
        <v>600</v>
      </c>
      <c r="B61" s="5" t="s">
        <v>3</v>
      </c>
      <c r="C61" s="5" t="s">
        <v>3</v>
      </c>
    </row>
    <row r="62" spans="1:3" x14ac:dyDescent="0.25">
      <c r="A62" s="3" t="s">
        <v>1571</v>
      </c>
      <c r="B62" s="5">
        <v>150</v>
      </c>
      <c r="C62" s="5">
        <v>850</v>
      </c>
    </row>
    <row r="63" spans="1:3" x14ac:dyDescent="0.25">
      <c r="A63" s="3" t="s">
        <v>1582</v>
      </c>
      <c r="B63" s="5" t="s">
        <v>3</v>
      </c>
      <c r="C63" s="5" t="s">
        <v>3</v>
      </c>
    </row>
    <row r="64" spans="1:3" x14ac:dyDescent="0.25">
      <c r="A64" s="4" t="s">
        <v>600</v>
      </c>
      <c r="B64" s="5" t="s">
        <v>3</v>
      </c>
      <c r="C64" s="5" t="s">
        <v>3</v>
      </c>
    </row>
    <row r="65" spans="1:3" x14ac:dyDescent="0.25">
      <c r="A65" s="3" t="s">
        <v>1571</v>
      </c>
      <c r="B65" s="5">
        <v>34</v>
      </c>
      <c r="C65" s="5">
        <v>252</v>
      </c>
    </row>
    <row r="66" spans="1:3" ht="30" x14ac:dyDescent="0.25">
      <c r="A66" s="3" t="s">
        <v>1583</v>
      </c>
      <c r="B66" s="5" t="s">
        <v>3</v>
      </c>
      <c r="C66" s="5" t="s">
        <v>3</v>
      </c>
    </row>
    <row r="67" spans="1:3" x14ac:dyDescent="0.25">
      <c r="A67" s="4" t="s">
        <v>600</v>
      </c>
      <c r="B67" s="5" t="s">
        <v>3</v>
      </c>
      <c r="C67" s="5" t="s">
        <v>3</v>
      </c>
    </row>
    <row r="68" spans="1:3" x14ac:dyDescent="0.25">
      <c r="A68" s="3" t="s">
        <v>1571</v>
      </c>
      <c r="B68" s="5" t="s">
        <v>3</v>
      </c>
      <c r="C68" s="5">
        <v>252</v>
      </c>
    </row>
    <row r="69" spans="1:3" ht="30" x14ac:dyDescent="0.25">
      <c r="A69" s="3" t="s">
        <v>1584</v>
      </c>
      <c r="B69" s="5" t="s">
        <v>3</v>
      </c>
      <c r="C69" s="5" t="s">
        <v>3</v>
      </c>
    </row>
    <row r="70" spans="1:3" x14ac:dyDescent="0.25">
      <c r="A70" s="4" t="s">
        <v>600</v>
      </c>
      <c r="B70" s="5" t="s">
        <v>3</v>
      </c>
      <c r="C70" s="5" t="s">
        <v>3</v>
      </c>
    </row>
    <row r="71" spans="1:3" x14ac:dyDescent="0.25">
      <c r="A71" s="3" t="s">
        <v>1571</v>
      </c>
      <c r="B71" s="5">
        <v>34</v>
      </c>
      <c r="C71" s="5" t="s">
        <v>3</v>
      </c>
    </row>
    <row r="72" spans="1:3" x14ac:dyDescent="0.25">
      <c r="A72" s="3" t="s">
        <v>1585</v>
      </c>
      <c r="B72" s="5" t="s">
        <v>3</v>
      </c>
      <c r="C72" s="5" t="s">
        <v>3</v>
      </c>
    </row>
    <row r="73" spans="1:3" x14ac:dyDescent="0.25">
      <c r="A73" s="4" t="s">
        <v>600</v>
      </c>
      <c r="B73" s="5" t="s">
        <v>3</v>
      </c>
      <c r="C73" s="5" t="s">
        <v>3</v>
      </c>
    </row>
    <row r="74" spans="1:3" x14ac:dyDescent="0.25">
      <c r="A74" s="3" t="s">
        <v>1571</v>
      </c>
      <c r="B74" s="5">
        <v>116</v>
      </c>
      <c r="C74" s="5">
        <v>598</v>
      </c>
    </row>
    <row r="75" spans="1:3" ht="30" x14ac:dyDescent="0.25">
      <c r="A75" s="3" t="s">
        <v>1586</v>
      </c>
      <c r="B75" s="5" t="s">
        <v>3</v>
      </c>
      <c r="C75" s="5" t="s">
        <v>3</v>
      </c>
    </row>
    <row r="76" spans="1:3" x14ac:dyDescent="0.25">
      <c r="A76" s="4" t="s">
        <v>600</v>
      </c>
      <c r="B76" s="5" t="s">
        <v>3</v>
      </c>
      <c r="C76" s="5" t="s">
        <v>3</v>
      </c>
    </row>
    <row r="77" spans="1:3" x14ac:dyDescent="0.25">
      <c r="A77" s="3" t="s">
        <v>1571</v>
      </c>
      <c r="B77" s="5">
        <v>116</v>
      </c>
      <c r="C77" s="5">
        <v>578</v>
      </c>
    </row>
    <row r="78" spans="1:3" ht="30" x14ac:dyDescent="0.25">
      <c r="A78" s="3" t="s">
        <v>1587</v>
      </c>
      <c r="B78" s="5" t="s">
        <v>3</v>
      </c>
      <c r="C78" s="5" t="s">
        <v>3</v>
      </c>
    </row>
    <row r="79" spans="1:3" x14ac:dyDescent="0.25">
      <c r="A79" s="4" t="s">
        <v>600</v>
      </c>
      <c r="B79" s="5" t="s">
        <v>3</v>
      </c>
      <c r="C79" s="5" t="s">
        <v>3</v>
      </c>
    </row>
    <row r="80" spans="1:3" x14ac:dyDescent="0.25">
      <c r="A80" s="3" t="s">
        <v>1571</v>
      </c>
      <c r="B80" s="5" t="s">
        <v>3</v>
      </c>
      <c r="C80" s="5">
        <v>20</v>
      </c>
    </row>
    <row r="81" spans="1:3" x14ac:dyDescent="0.25">
      <c r="A81" s="3" t="s">
        <v>1588</v>
      </c>
      <c r="B81" s="5" t="s">
        <v>3</v>
      </c>
      <c r="C81" s="5" t="s">
        <v>3</v>
      </c>
    </row>
    <row r="82" spans="1:3" x14ac:dyDescent="0.25">
      <c r="A82" s="4" t="s">
        <v>600</v>
      </c>
      <c r="B82" s="5" t="s">
        <v>3</v>
      </c>
      <c r="C82" s="5" t="s">
        <v>3</v>
      </c>
    </row>
    <row r="83" spans="1:3" x14ac:dyDescent="0.25">
      <c r="A83" s="3" t="s">
        <v>1571</v>
      </c>
      <c r="B83" s="5">
        <v>67</v>
      </c>
      <c r="C83" s="5" t="s">
        <v>3</v>
      </c>
    </row>
    <row r="84" spans="1:3" x14ac:dyDescent="0.25">
      <c r="A84" s="3" t="s">
        <v>1589</v>
      </c>
      <c r="B84" s="5" t="s">
        <v>3</v>
      </c>
      <c r="C84" s="5" t="s">
        <v>3</v>
      </c>
    </row>
    <row r="85" spans="1:3" x14ac:dyDescent="0.25">
      <c r="A85" s="4" t="s">
        <v>600</v>
      </c>
      <c r="B85" s="5" t="s">
        <v>3</v>
      </c>
      <c r="C85" s="5" t="s">
        <v>3</v>
      </c>
    </row>
    <row r="86" spans="1:3" x14ac:dyDescent="0.25">
      <c r="A86" s="3" t="s">
        <v>1571</v>
      </c>
      <c r="B86" s="5">
        <v>67</v>
      </c>
      <c r="C86" s="5" t="s">
        <v>3</v>
      </c>
    </row>
    <row r="87" spans="1:3" ht="30" x14ac:dyDescent="0.25">
      <c r="A87" s="3" t="s">
        <v>1590</v>
      </c>
      <c r="B87" s="5" t="s">
        <v>3</v>
      </c>
      <c r="C87" s="5" t="s">
        <v>3</v>
      </c>
    </row>
    <row r="88" spans="1:3" x14ac:dyDescent="0.25">
      <c r="A88" s="4" t="s">
        <v>600</v>
      </c>
      <c r="B88" s="5" t="s">
        <v>3</v>
      </c>
      <c r="C88" s="5" t="s">
        <v>3</v>
      </c>
    </row>
    <row r="89" spans="1:3" x14ac:dyDescent="0.25">
      <c r="A89" s="3" t="s">
        <v>1571</v>
      </c>
      <c r="B89" s="5">
        <v>67</v>
      </c>
      <c r="C89" s="5" t="s">
        <v>3</v>
      </c>
    </row>
    <row r="90" spans="1:3" x14ac:dyDescent="0.25">
      <c r="A90" s="3" t="s">
        <v>1591</v>
      </c>
      <c r="B90" s="5" t="s">
        <v>3</v>
      </c>
      <c r="C90" s="5" t="s">
        <v>3</v>
      </c>
    </row>
    <row r="91" spans="1:3" x14ac:dyDescent="0.25">
      <c r="A91" s="4" t="s">
        <v>600</v>
      </c>
      <c r="B91" s="5" t="s">
        <v>3</v>
      </c>
      <c r="C91" s="5" t="s">
        <v>3</v>
      </c>
    </row>
    <row r="92" spans="1:3" x14ac:dyDescent="0.25">
      <c r="A92" s="3" t="s">
        <v>1571</v>
      </c>
      <c r="B92" s="5">
        <v>973</v>
      </c>
      <c r="C92" s="5">
        <v>603</v>
      </c>
    </row>
    <row r="93" spans="1:3" x14ac:dyDescent="0.25">
      <c r="A93" s="3" t="s">
        <v>1592</v>
      </c>
      <c r="B93" s="5" t="s">
        <v>3</v>
      </c>
      <c r="C93" s="5" t="s">
        <v>3</v>
      </c>
    </row>
    <row r="94" spans="1:3" x14ac:dyDescent="0.25">
      <c r="A94" s="4" t="s">
        <v>600</v>
      </c>
      <c r="B94" s="5" t="s">
        <v>3</v>
      </c>
      <c r="C94" s="5" t="s">
        <v>3</v>
      </c>
    </row>
    <row r="95" spans="1:3" x14ac:dyDescent="0.25">
      <c r="A95" s="3" t="s">
        <v>1571</v>
      </c>
      <c r="B95" s="5">
        <v>946</v>
      </c>
      <c r="C95" s="5" t="s">
        <v>3</v>
      </c>
    </row>
    <row r="96" spans="1:3" ht="30" x14ac:dyDescent="0.25">
      <c r="A96" s="3" t="s">
        <v>1593</v>
      </c>
      <c r="B96" s="5" t="s">
        <v>3</v>
      </c>
      <c r="C96" s="5" t="s">
        <v>3</v>
      </c>
    </row>
    <row r="97" spans="1:3" x14ac:dyDescent="0.25">
      <c r="A97" s="4" t="s">
        <v>600</v>
      </c>
      <c r="B97" s="5" t="s">
        <v>3</v>
      </c>
      <c r="C97" s="5" t="s">
        <v>3</v>
      </c>
    </row>
    <row r="98" spans="1:3" x14ac:dyDescent="0.25">
      <c r="A98" s="3" t="s">
        <v>1571</v>
      </c>
      <c r="B98" s="5">
        <v>233</v>
      </c>
      <c r="C98" s="5" t="s">
        <v>3</v>
      </c>
    </row>
    <row r="99" spans="1:3" ht="30" x14ac:dyDescent="0.25">
      <c r="A99" s="3" t="s">
        <v>1594</v>
      </c>
      <c r="B99" s="5" t="s">
        <v>3</v>
      </c>
      <c r="C99" s="5" t="s">
        <v>3</v>
      </c>
    </row>
    <row r="100" spans="1:3" x14ac:dyDescent="0.25">
      <c r="A100" s="4" t="s">
        <v>600</v>
      </c>
      <c r="B100" s="5" t="s">
        <v>3</v>
      </c>
      <c r="C100" s="5" t="s">
        <v>3</v>
      </c>
    </row>
    <row r="101" spans="1:3" x14ac:dyDescent="0.25">
      <c r="A101" s="3" t="s">
        <v>1571</v>
      </c>
      <c r="B101" s="5">
        <v>713</v>
      </c>
      <c r="C101" s="5" t="s">
        <v>3</v>
      </c>
    </row>
    <row r="102" spans="1:3" x14ac:dyDescent="0.25">
      <c r="A102" s="3" t="s">
        <v>1595</v>
      </c>
      <c r="B102" s="5" t="s">
        <v>3</v>
      </c>
      <c r="C102" s="5" t="s">
        <v>3</v>
      </c>
    </row>
    <row r="103" spans="1:3" x14ac:dyDescent="0.25">
      <c r="A103" s="4" t="s">
        <v>600</v>
      </c>
      <c r="B103" s="5" t="s">
        <v>3</v>
      </c>
      <c r="C103" s="5" t="s">
        <v>3</v>
      </c>
    </row>
    <row r="104" spans="1:3" x14ac:dyDescent="0.25">
      <c r="A104" s="3" t="s">
        <v>1571</v>
      </c>
      <c r="B104" s="5">
        <v>27</v>
      </c>
      <c r="C104" s="5">
        <v>603</v>
      </c>
    </row>
    <row r="105" spans="1:3" ht="30" x14ac:dyDescent="0.25">
      <c r="A105" s="3" t="s">
        <v>1596</v>
      </c>
      <c r="B105" s="5" t="s">
        <v>3</v>
      </c>
      <c r="C105" s="5" t="s">
        <v>3</v>
      </c>
    </row>
    <row r="106" spans="1:3" x14ac:dyDescent="0.25">
      <c r="A106" s="4" t="s">
        <v>600</v>
      </c>
      <c r="B106" s="5" t="s">
        <v>3</v>
      </c>
      <c r="C106" s="5" t="s">
        <v>3</v>
      </c>
    </row>
    <row r="107" spans="1:3" x14ac:dyDescent="0.25">
      <c r="A107" s="3" t="s">
        <v>1571</v>
      </c>
      <c r="B107" s="5" t="s">
        <v>3</v>
      </c>
      <c r="C107" s="5">
        <v>228</v>
      </c>
    </row>
    <row r="108" spans="1:3" ht="30" x14ac:dyDescent="0.25">
      <c r="A108" s="3" t="s">
        <v>1597</v>
      </c>
      <c r="B108" s="5" t="s">
        <v>3</v>
      </c>
      <c r="C108" s="5" t="s">
        <v>3</v>
      </c>
    </row>
    <row r="109" spans="1:3" x14ac:dyDescent="0.25">
      <c r="A109" s="4" t="s">
        <v>600</v>
      </c>
      <c r="B109" s="5" t="s">
        <v>3</v>
      </c>
      <c r="C109" s="5" t="s">
        <v>3</v>
      </c>
    </row>
    <row r="110" spans="1:3" x14ac:dyDescent="0.25">
      <c r="A110" s="3" t="s">
        <v>1571</v>
      </c>
      <c r="B110" s="5">
        <v>27</v>
      </c>
      <c r="C110" s="5">
        <v>369</v>
      </c>
    </row>
    <row r="111" spans="1:3" ht="30" x14ac:dyDescent="0.25">
      <c r="A111" s="3" t="s">
        <v>1598</v>
      </c>
      <c r="B111" s="5" t="s">
        <v>3</v>
      </c>
      <c r="C111" s="5" t="s">
        <v>3</v>
      </c>
    </row>
    <row r="112" spans="1:3" x14ac:dyDescent="0.25">
      <c r="A112" s="4" t="s">
        <v>600</v>
      </c>
      <c r="B112" s="5" t="s">
        <v>3</v>
      </c>
      <c r="C112" s="5" t="s">
        <v>3</v>
      </c>
    </row>
    <row r="113" spans="1:3" x14ac:dyDescent="0.25">
      <c r="A113" s="3" t="s">
        <v>1571</v>
      </c>
      <c r="B113" s="5" t="s">
        <v>3</v>
      </c>
      <c r="C113" s="5">
        <v>6</v>
      </c>
    </row>
    <row r="114" spans="1:3" x14ac:dyDescent="0.25">
      <c r="A114" s="3" t="s">
        <v>1599</v>
      </c>
      <c r="B114" s="5" t="s">
        <v>3</v>
      </c>
      <c r="C114" s="5" t="s">
        <v>3</v>
      </c>
    </row>
    <row r="115" spans="1:3" x14ac:dyDescent="0.25">
      <c r="A115" s="4" t="s">
        <v>600</v>
      </c>
      <c r="B115" s="5" t="s">
        <v>3</v>
      </c>
      <c r="C115" s="5" t="s">
        <v>3</v>
      </c>
    </row>
    <row r="116" spans="1:3" x14ac:dyDescent="0.25">
      <c r="A116" s="3" t="s">
        <v>1571</v>
      </c>
      <c r="B116" s="7">
        <v>1503</v>
      </c>
      <c r="C116" s="5">
        <v>348</v>
      </c>
    </row>
    <row r="117" spans="1:3" ht="30" x14ac:dyDescent="0.25">
      <c r="A117" s="3" t="s">
        <v>1600</v>
      </c>
      <c r="B117" s="5" t="s">
        <v>3</v>
      </c>
      <c r="C117" s="5" t="s">
        <v>3</v>
      </c>
    </row>
    <row r="118" spans="1:3" x14ac:dyDescent="0.25">
      <c r="A118" s="4" t="s">
        <v>600</v>
      </c>
      <c r="B118" s="5" t="s">
        <v>3</v>
      </c>
      <c r="C118" s="5" t="s">
        <v>3</v>
      </c>
    </row>
    <row r="119" spans="1:3" x14ac:dyDescent="0.25">
      <c r="A119" s="3" t="s">
        <v>1571</v>
      </c>
      <c r="B119" s="7">
        <v>1060</v>
      </c>
      <c r="C119" s="5">
        <v>284</v>
      </c>
    </row>
    <row r="120" spans="1:3" ht="30" x14ac:dyDescent="0.25">
      <c r="A120" s="3" t="s">
        <v>1601</v>
      </c>
      <c r="B120" s="5" t="s">
        <v>3</v>
      </c>
      <c r="C120" s="5" t="s">
        <v>3</v>
      </c>
    </row>
    <row r="121" spans="1:3" x14ac:dyDescent="0.25">
      <c r="A121" s="4" t="s">
        <v>600</v>
      </c>
      <c r="B121" s="5" t="s">
        <v>3</v>
      </c>
      <c r="C121" s="5" t="s">
        <v>3</v>
      </c>
    </row>
    <row r="122" spans="1:3" x14ac:dyDescent="0.25">
      <c r="A122" s="3" t="s">
        <v>1571</v>
      </c>
      <c r="B122" s="5" t="s">
        <v>3</v>
      </c>
      <c r="C122" s="5">
        <v>177</v>
      </c>
    </row>
    <row r="123" spans="1:3" ht="30" x14ac:dyDescent="0.25">
      <c r="A123" s="3" t="s">
        <v>1602</v>
      </c>
      <c r="B123" s="5" t="s">
        <v>3</v>
      </c>
      <c r="C123" s="5" t="s">
        <v>3</v>
      </c>
    </row>
    <row r="124" spans="1:3" x14ac:dyDescent="0.25">
      <c r="A124" s="4" t="s">
        <v>600</v>
      </c>
      <c r="B124" s="5" t="s">
        <v>3</v>
      </c>
      <c r="C124" s="5" t="s">
        <v>3</v>
      </c>
    </row>
    <row r="125" spans="1:3" x14ac:dyDescent="0.25">
      <c r="A125" s="3" t="s">
        <v>1571</v>
      </c>
      <c r="B125" s="5">
        <v>937</v>
      </c>
      <c r="C125" s="5">
        <v>19</v>
      </c>
    </row>
    <row r="126" spans="1:3" ht="30" x14ac:dyDescent="0.25">
      <c r="A126" s="3" t="s">
        <v>1603</v>
      </c>
      <c r="B126" s="5" t="s">
        <v>3</v>
      </c>
      <c r="C126" s="5" t="s">
        <v>3</v>
      </c>
    </row>
    <row r="127" spans="1:3" x14ac:dyDescent="0.25">
      <c r="A127" s="4" t="s">
        <v>600</v>
      </c>
      <c r="B127" s="5" t="s">
        <v>3</v>
      </c>
      <c r="C127" s="5" t="s">
        <v>3</v>
      </c>
    </row>
    <row r="128" spans="1:3" x14ac:dyDescent="0.25">
      <c r="A128" s="3" t="s">
        <v>1571</v>
      </c>
      <c r="B128" s="5">
        <v>123</v>
      </c>
      <c r="C128" s="5">
        <v>85</v>
      </c>
    </row>
    <row r="129" spans="1:3" ht="30" x14ac:dyDescent="0.25">
      <c r="A129" s="3" t="s">
        <v>1604</v>
      </c>
      <c r="B129" s="5" t="s">
        <v>3</v>
      </c>
      <c r="C129" s="5" t="s">
        <v>3</v>
      </c>
    </row>
    <row r="130" spans="1:3" x14ac:dyDescent="0.25">
      <c r="A130" s="4" t="s">
        <v>600</v>
      </c>
      <c r="B130" s="5" t="s">
        <v>3</v>
      </c>
      <c r="C130" s="5" t="s">
        <v>3</v>
      </c>
    </row>
    <row r="131" spans="1:3" x14ac:dyDescent="0.25">
      <c r="A131" s="3" t="s">
        <v>1571</v>
      </c>
      <c r="B131" s="5" t="s">
        <v>3</v>
      </c>
      <c r="C131" s="5">
        <v>3</v>
      </c>
    </row>
    <row r="132" spans="1:3" ht="30" x14ac:dyDescent="0.25">
      <c r="A132" s="3" t="s">
        <v>1605</v>
      </c>
      <c r="B132" s="5" t="s">
        <v>3</v>
      </c>
      <c r="C132" s="5" t="s">
        <v>3</v>
      </c>
    </row>
    <row r="133" spans="1:3" x14ac:dyDescent="0.25">
      <c r="A133" s="4" t="s">
        <v>600</v>
      </c>
      <c r="B133" s="5" t="s">
        <v>3</v>
      </c>
      <c r="C133" s="5" t="s">
        <v>3</v>
      </c>
    </row>
    <row r="134" spans="1:3" x14ac:dyDescent="0.25">
      <c r="A134" s="3" t="s">
        <v>1571</v>
      </c>
      <c r="B134" s="5">
        <v>443</v>
      </c>
      <c r="C134" s="5">
        <v>64</v>
      </c>
    </row>
    <row r="135" spans="1:3" ht="30" x14ac:dyDescent="0.25">
      <c r="A135" s="3" t="s">
        <v>1606</v>
      </c>
      <c r="B135" s="5" t="s">
        <v>3</v>
      </c>
      <c r="C135" s="5" t="s">
        <v>3</v>
      </c>
    </row>
    <row r="136" spans="1:3" x14ac:dyDescent="0.25">
      <c r="A136" s="4" t="s">
        <v>600</v>
      </c>
      <c r="B136" s="5" t="s">
        <v>3</v>
      </c>
      <c r="C136" s="5" t="s">
        <v>3</v>
      </c>
    </row>
    <row r="137" spans="1:3" x14ac:dyDescent="0.25">
      <c r="A137" s="3" t="s">
        <v>1571</v>
      </c>
      <c r="B137" s="5">
        <v>443</v>
      </c>
      <c r="C137" s="5" t="s">
        <v>3</v>
      </c>
    </row>
    <row r="138" spans="1:3" ht="30" x14ac:dyDescent="0.25">
      <c r="A138" s="3" t="s">
        <v>1607</v>
      </c>
      <c r="B138" s="5" t="s">
        <v>3</v>
      </c>
      <c r="C138" s="5" t="s">
        <v>3</v>
      </c>
    </row>
    <row r="139" spans="1:3" x14ac:dyDescent="0.25">
      <c r="A139" s="4" t="s">
        <v>600</v>
      </c>
      <c r="B139" s="5" t="s">
        <v>3</v>
      </c>
      <c r="C139" s="5" t="s">
        <v>3</v>
      </c>
    </row>
    <row r="140" spans="1:3" x14ac:dyDescent="0.25">
      <c r="A140" s="3" t="s">
        <v>1571</v>
      </c>
      <c r="B140" s="5" t="s">
        <v>3</v>
      </c>
      <c r="C140" s="9">
        <v>6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8</v>
      </c>
      <c r="B1" s="8" t="s">
        <v>1</v>
      </c>
      <c r="C1" s="8"/>
    </row>
    <row r="2" spans="1:3" x14ac:dyDescent="0.25">
      <c r="A2" s="8"/>
      <c r="B2" s="1" t="s">
        <v>2</v>
      </c>
      <c r="C2" s="1" t="s">
        <v>98</v>
      </c>
    </row>
    <row r="3" spans="1:3" x14ac:dyDescent="0.25">
      <c r="A3" s="8"/>
      <c r="B3" s="1" t="s">
        <v>1569</v>
      </c>
      <c r="C3" s="1" t="s">
        <v>1569</v>
      </c>
    </row>
    <row r="4" spans="1:3" x14ac:dyDescent="0.25">
      <c r="A4" s="4" t="s">
        <v>600</v>
      </c>
      <c r="B4" s="5" t="s">
        <v>3</v>
      </c>
      <c r="C4" s="5" t="s">
        <v>3</v>
      </c>
    </row>
    <row r="5" spans="1:3" x14ac:dyDescent="0.25">
      <c r="A5" s="3" t="s">
        <v>1570</v>
      </c>
      <c r="B5" s="5">
        <v>46</v>
      </c>
      <c r="C5" s="5">
        <v>22</v>
      </c>
    </row>
    <row r="6" spans="1:3" x14ac:dyDescent="0.25">
      <c r="A6" s="3" t="s">
        <v>1571</v>
      </c>
      <c r="B6" s="9">
        <v>4178000</v>
      </c>
      <c r="C6" s="9">
        <v>2352000</v>
      </c>
    </row>
    <row r="7" spans="1:3" ht="30" x14ac:dyDescent="0.25">
      <c r="A7" s="3" t="s">
        <v>1609</v>
      </c>
      <c r="B7" s="7">
        <v>245000</v>
      </c>
      <c r="C7" s="5" t="s">
        <v>3</v>
      </c>
    </row>
    <row r="8" spans="1:3" ht="45" x14ac:dyDescent="0.25">
      <c r="A8" s="3" t="s">
        <v>1610</v>
      </c>
      <c r="B8" s="7">
        <v>2100000</v>
      </c>
      <c r="C8" s="5" t="s">
        <v>3</v>
      </c>
    </row>
    <row r="9" spans="1:3" x14ac:dyDescent="0.25">
      <c r="A9" s="3" t="s">
        <v>237</v>
      </c>
      <c r="B9" s="5" t="s">
        <v>3</v>
      </c>
      <c r="C9" s="5" t="s">
        <v>3</v>
      </c>
    </row>
    <row r="10" spans="1:3" x14ac:dyDescent="0.25">
      <c r="A10" s="4" t="s">
        <v>600</v>
      </c>
      <c r="B10" s="5" t="s">
        <v>3</v>
      </c>
      <c r="C10" s="5" t="s">
        <v>3</v>
      </c>
    </row>
    <row r="11" spans="1:3" x14ac:dyDescent="0.25">
      <c r="A11" s="3" t="s">
        <v>1570</v>
      </c>
      <c r="B11" s="5">
        <v>23</v>
      </c>
      <c r="C11" s="5">
        <v>3</v>
      </c>
    </row>
    <row r="12" spans="1:3" x14ac:dyDescent="0.25">
      <c r="A12" s="3" t="s">
        <v>1571</v>
      </c>
      <c r="B12" s="7">
        <v>2779000</v>
      </c>
      <c r="C12" s="7">
        <v>136000</v>
      </c>
    </row>
    <row r="13" spans="1:3" ht="30" x14ac:dyDescent="0.25">
      <c r="A13" s="3" t="s">
        <v>1609</v>
      </c>
      <c r="B13" s="7">
        <v>231000</v>
      </c>
      <c r="C13" s="5" t="s">
        <v>3</v>
      </c>
    </row>
    <row r="14" spans="1:3" ht="30" x14ac:dyDescent="0.25">
      <c r="A14" s="3" t="s">
        <v>1573</v>
      </c>
      <c r="B14" s="5" t="s">
        <v>3</v>
      </c>
      <c r="C14" s="5" t="s">
        <v>3</v>
      </c>
    </row>
    <row r="15" spans="1:3" x14ac:dyDescent="0.25">
      <c r="A15" s="4" t="s">
        <v>600</v>
      </c>
      <c r="B15" s="5" t="s">
        <v>3</v>
      </c>
      <c r="C15" s="5" t="s">
        <v>3</v>
      </c>
    </row>
    <row r="16" spans="1:3" x14ac:dyDescent="0.25">
      <c r="A16" s="3" t="s">
        <v>1570</v>
      </c>
      <c r="B16" s="5">
        <v>20</v>
      </c>
      <c r="C16" s="5">
        <v>1</v>
      </c>
    </row>
    <row r="17" spans="1:3" x14ac:dyDescent="0.25">
      <c r="A17" s="3" t="s">
        <v>1571</v>
      </c>
      <c r="B17" s="7">
        <v>1157000</v>
      </c>
      <c r="C17" s="7">
        <v>133000</v>
      </c>
    </row>
    <row r="18" spans="1:3" ht="30" x14ac:dyDescent="0.25">
      <c r="A18" s="3" t="s">
        <v>1609</v>
      </c>
      <c r="B18" s="7">
        <v>81000</v>
      </c>
      <c r="C18" s="5" t="s">
        <v>3</v>
      </c>
    </row>
    <row r="19" spans="1:3" ht="30" x14ac:dyDescent="0.25">
      <c r="A19" s="3" t="s">
        <v>1574</v>
      </c>
      <c r="B19" s="5" t="s">
        <v>3</v>
      </c>
      <c r="C19" s="5" t="s">
        <v>3</v>
      </c>
    </row>
    <row r="20" spans="1:3" x14ac:dyDescent="0.25">
      <c r="A20" s="4" t="s">
        <v>600</v>
      </c>
      <c r="B20" s="5" t="s">
        <v>3</v>
      </c>
      <c r="C20" s="5" t="s">
        <v>3</v>
      </c>
    </row>
    <row r="21" spans="1:3" x14ac:dyDescent="0.25">
      <c r="A21" s="3" t="s">
        <v>1570</v>
      </c>
      <c r="B21" s="5">
        <v>2</v>
      </c>
      <c r="C21" s="5" t="s">
        <v>3</v>
      </c>
    </row>
    <row r="22" spans="1:3" x14ac:dyDescent="0.25">
      <c r="A22" s="3" t="s">
        <v>1571</v>
      </c>
      <c r="B22" s="7">
        <v>1487000</v>
      </c>
      <c r="C22" s="5" t="s">
        <v>3</v>
      </c>
    </row>
    <row r="23" spans="1:3" ht="30" x14ac:dyDescent="0.25">
      <c r="A23" s="3" t="s">
        <v>1609</v>
      </c>
      <c r="B23" s="7">
        <v>150000</v>
      </c>
      <c r="C23" s="5" t="s">
        <v>3</v>
      </c>
    </row>
    <row r="24" spans="1:3" ht="30" x14ac:dyDescent="0.25">
      <c r="A24" s="3" t="s">
        <v>1575</v>
      </c>
      <c r="B24" s="5" t="s">
        <v>3</v>
      </c>
      <c r="C24" s="5" t="s">
        <v>3</v>
      </c>
    </row>
    <row r="25" spans="1:3" x14ac:dyDescent="0.25">
      <c r="A25" s="4" t="s">
        <v>600</v>
      </c>
      <c r="B25" s="5" t="s">
        <v>3</v>
      </c>
      <c r="C25" s="5" t="s">
        <v>3</v>
      </c>
    </row>
    <row r="26" spans="1:3" x14ac:dyDescent="0.25">
      <c r="A26" s="3" t="s">
        <v>1570</v>
      </c>
      <c r="B26" s="5">
        <v>1</v>
      </c>
      <c r="C26" s="5" t="s">
        <v>3</v>
      </c>
    </row>
    <row r="27" spans="1:3" x14ac:dyDescent="0.25">
      <c r="A27" s="3" t="s">
        <v>1571</v>
      </c>
      <c r="B27" s="7">
        <v>135000</v>
      </c>
      <c r="C27" s="5" t="s">
        <v>3</v>
      </c>
    </row>
    <row r="28" spans="1:3" x14ac:dyDescent="0.25">
      <c r="A28" s="3" t="s">
        <v>1576</v>
      </c>
      <c r="B28" s="5" t="s">
        <v>3</v>
      </c>
      <c r="C28" s="5" t="s">
        <v>3</v>
      </c>
    </row>
    <row r="29" spans="1:3" x14ac:dyDescent="0.25">
      <c r="A29" s="4" t="s">
        <v>600</v>
      </c>
      <c r="B29" s="5" t="s">
        <v>3</v>
      </c>
      <c r="C29" s="5" t="s">
        <v>3</v>
      </c>
    </row>
    <row r="30" spans="1:3" x14ac:dyDescent="0.25">
      <c r="A30" s="3" t="s">
        <v>1570</v>
      </c>
      <c r="B30" s="5" t="s">
        <v>3</v>
      </c>
      <c r="C30" s="5">
        <v>2</v>
      </c>
    </row>
    <row r="31" spans="1:3" x14ac:dyDescent="0.25">
      <c r="A31" s="3" t="s">
        <v>1571</v>
      </c>
      <c r="B31" s="5" t="s">
        <v>3</v>
      </c>
      <c r="C31" s="7">
        <v>3000</v>
      </c>
    </row>
    <row r="32" spans="1:3" x14ac:dyDescent="0.25">
      <c r="A32" s="3" t="s">
        <v>39</v>
      </c>
      <c r="B32" s="5" t="s">
        <v>3</v>
      </c>
      <c r="C32" s="5" t="s">
        <v>3</v>
      </c>
    </row>
    <row r="33" spans="1:3" x14ac:dyDescent="0.25">
      <c r="A33" s="4" t="s">
        <v>600</v>
      </c>
      <c r="B33" s="5" t="s">
        <v>3</v>
      </c>
      <c r="C33" s="5" t="s">
        <v>3</v>
      </c>
    </row>
    <row r="34" spans="1:3" x14ac:dyDescent="0.25">
      <c r="A34" s="3" t="s">
        <v>1570</v>
      </c>
      <c r="B34" s="5">
        <v>23</v>
      </c>
      <c r="C34" s="5">
        <v>19</v>
      </c>
    </row>
    <row r="35" spans="1:3" x14ac:dyDescent="0.25">
      <c r="A35" s="3" t="s">
        <v>1571</v>
      </c>
      <c r="B35" s="7">
        <v>1399000</v>
      </c>
      <c r="C35" s="7">
        <v>2216000</v>
      </c>
    </row>
    <row r="36" spans="1:3" ht="30" x14ac:dyDescent="0.25">
      <c r="A36" s="3" t="s">
        <v>1609</v>
      </c>
      <c r="B36" s="7">
        <v>14000</v>
      </c>
      <c r="C36" s="5" t="s">
        <v>3</v>
      </c>
    </row>
    <row r="37" spans="1:3" x14ac:dyDescent="0.25">
      <c r="A37" s="3" t="s">
        <v>1577</v>
      </c>
      <c r="B37" s="5" t="s">
        <v>3</v>
      </c>
      <c r="C37" s="5" t="s">
        <v>3</v>
      </c>
    </row>
    <row r="38" spans="1:3" x14ac:dyDescent="0.25">
      <c r="A38" s="4" t="s">
        <v>600</v>
      </c>
      <c r="B38" s="5" t="s">
        <v>3</v>
      </c>
      <c r="C38" s="5" t="s">
        <v>3</v>
      </c>
    </row>
    <row r="39" spans="1:3" x14ac:dyDescent="0.25">
      <c r="A39" s="3" t="s">
        <v>1570</v>
      </c>
      <c r="B39" s="5">
        <v>7</v>
      </c>
      <c r="C39" s="5">
        <v>1</v>
      </c>
    </row>
    <row r="40" spans="1:3" x14ac:dyDescent="0.25">
      <c r="A40" s="3" t="s">
        <v>1571</v>
      </c>
      <c r="B40" s="7">
        <v>171000</v>
      </c>
      <c r="C40" s="7">
        <v>174000</v>
      </c>
    </row>
    <row r="41" spans="1:3" ht="30" x14ac:dyDescent="0.25">
      <c r="A41" s="3" t="s">
        <v>1609</v>
      </c>
      <c r="B41" s="7">
        <v>7000</v>
      </c>
      <c r="C41" s="5" t="s">
        <v>3</v>
      </c>
    </row>
    <row r="42" spans="1:3" ht="30" x14ac:dyDescent="0.25">
      <c r="A42" s="3" t="s">
        <v>1578</v>
      </c>
      <c r="B42" s="5" t="s">
        <v>3</v>
      </c>
      <c r="C42" s="5" t="s">
        <v>3</v>
      </c>
    </row>
    <row r="43" spans="1:3" x14ac:dyDescent="0.25">
      <c r="A43" s="4" t="s">
        <v>600</v>
      </c>
      <c r="B43" s="5" t="s">
        <v>3</v>
      </c>
      <c r="C43" s="5" t="s">
        <v>3</v>
      </c>
    </row>
    <row r="44" spans="1:3" x14ac:dyDescent="0.25">
      <c r="A44" s="3" t="s">
        <v>1570</v>
      </c>
      <c r="B44" s="5">
        <v>5</v>
      </c>
      <c r="C44" s="5">
        <v>9</v>
      </c>
    </row>
    <row r="45" spans="1:3" x14ac:dyDescent="0.25">
      <c r="A45" s="3" t="s">
        <v>1571</v>
      </c>
      <c r="B45" s="7">
        <v>222000</v>
      </c>
      <c r="C45" s="7">
        <v>1320000</v>
      </c>
    </row>
    <row r="46" spans="1:3" ht="30" x14ac:dyDescent="0.25">
      <c r="A46" s="3" t="s">
        <v>1579</v>
      </c>
      <c r="B46" s="5" t="s">
        <v>3</v>
      </c>
      <c r="C46" s="5" t="s">
        <v>3</v>
      </c>
    </row>
    <row r="47" spans="1:3" x14ac:dyDescent="0.25">
      <c r="A47" s="4" t="s">
        <v>600</v>
      </c>
      <c r="B47" s="5" t="s">
        <v>3</v>
      </c>
      <c r="C47" s="5" t="s">
        <v>3</v>
      </c>
    </row>
    <row r="48" spans="1:3" x14ac:dyDescent="0.25">
      <c r="A48" s="3" t="s">
        <v>1570</v>
      </c>
      <c r="B48" s="5">
        <v>10</v>
      </c>
      <c r="C48" s="5">
        <v>8</v>
      </c>
    </row>
    <row r="49" spans="1:3" x14ac:dyDescent="0.25">
      <c r="A49" s="3" t="s">
        <v>1571</v>
      </c>
      <c r="B49" s="7">
        <v>230000</v>
      </c>
      <c r="C49" s="7">
        <v>722000</v>
      </c>
    </row>
    <row r="50" spans="1:3" ht="30" x14ac:dyDescent="0.25">
      <c r="A50" s="3" t="s">
        <v>1609</v>
      </c>
      <c r="B50" s="7">
        <v>7000</v>
      </c>
      <c r="C50" s="5" t="s">
        <v>3</v>
      </c>
    </row>
    <row r="51" spans="1:3" ht="30" x14ac:dyDescent="0.25">
      <c r="A51" s="3" t="s">
        <v>1580</v>
      </c>
      <c r="B51" s="5" t="s">
        <v>3</v>
      </c>
      <c r="C51" s="5" t="s">
        <v>3</v>
      </c>
    </row>
    <row r="52" spans="1:3" x14ac:dyDescent="0.25">
      <c r="A52" s="4" t="s">
        <v>600</v>
      </c>
      <c r="B52" s="5" t="s">
        <v>3</v>
      </c>
      <c r="C52" s="5" t="s">
        <v>3</v>
      </c>
    </row>
    <row r="53" spans="1:3" x14ac:dyDescent="0.25">
      <c r="A53" s="3" t="s">
        <v>1570</v>
      </c>
      <c r="B53" s="5">
        <v>1</v>
      </c>
      <c r="C53" s="5" t="s">
        <v>3</v>
      </c>
    </row>
    <row r="54" spans="1:3" x14ac:dyDescent="0.25">
      <c r="A54" s="3" t="s">
        <v>1571</v>
      </c>
      <c r="B54" s="9">
        <v>776000</v>
      </c>
      <c r="C54" s="5" t="s">
        <v>3</v>
      </c>
    </row>
    <row r="55" spans="1:3" x14ac:dyDescent="0.25">
      <c r="A55" s="3" t="s">
        <v>1611</v>
      </c>
      <c r="B55" s="5" t="s">
        <v>3</v>
      </c>
      <c r="C55" s="5" t="s">
        <v>3</v>
      </c>
    </row>
    <row r="56" spans="1:3" x14ac:dyDescent="0.25">
      <c r="A56" s="4" t="s">
        <v>600</v>
      </c>
      <c r="B56" s="5" t="s">
        <v>3</v>
      </c>
      <c r="C56" s="5" t="s">
        <v>3</v>
      </c>
    </row>
    <row r="57" spans="1:3" x14ac:dyDescent="0.25">
      <c r="A57" s="3" t="s">
        <v>1570</v>
      </c>
      <c r="B57" s="5" t="s">
        <v>3</v>
      </c>
      <c r="C57" s="5">
        <v>1</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12</v>
      </c>
      <c r="B1" s="8" t="s">
        <v>2</v>
      </c>
      <c r="C1" s="8" t="s">
        <v>26</v>
      </c>
    </row>
    <row r="2" spans="1:3" ht="30" x14ac:dyDescent="0.25">
      <c r="A2" s="1" t="s">
        <v>25</v>
      </c>
      <c r="B2" s="8"/>
      <c r="C2" s="8"/>
    </row>
    <row r="3" spans="1:3" ht="45" x14ac:dyDescent="0.25">
      <c r="A3" s="4" t="s">
        <v>1613</v>
      </c>
      <c r="B3" s="5" t="s">
        <v>3</v>
      </c>
      <c r="C3" s="5" t="s">
        <v>3</v>
      </c>
    </row>
    <row r="4" spans="1:3" x14ac:dyDescent="0.25">
      <c r="A4" s="3" t="s">
        <v>237</v>
      </c>
      <c r="B4" s="9">
        <v>3145789</v>
      </c>
      <c r="C4" s="9">
        <v>2473916</v>
      </c>
    </row>
    <row r="5" spans="1:3" x14ac:dyDescent="0.25">
      <c r="A5" s="3" t="s">
        <v>39</v>
      </c>
      <c r="B5" s="7">
        <v>497920</v>
      </c>
      <c r="C5" s="7">
        <v>530068</v>
      </c>
    </row>
    <row r="6" spans="1:3" x14ac:dyDescent="0.25">
      <c r="A6" s="3" t="s">
        <v>80</v>
      </c>
      <c r="B6" s="5" t="s">
        <v>3</v>
      </c>
      <c r="C6" s="5" t="s">
        <v>3</v>
      </c>
    </row>
    <row r="7" spans="1:3" ht="45" x14ac:dyDescent="0.25">
      <c r="A7" s="4" t="s">
        <v>1613</v>
      </c>
      <c r="B7" s="5" t="s">
        <v>3</v>
      </c>
      <c r="C7" s="5" t="s">
        <v>3</v>
      </c>
    </row>
    <row r="8" spans="1:3" x14ac:dyDescent="0.25">
      <c r="A8" s="3" t="s">
        <v>237</v>
      </c>
      <c r="B8" s="7">
        <v>1147820</v>
      </c>
      <c r="C8" s="7">
        <v>755839</v>
      </c>
    </row>
    <row r="9" spans="1:3" x14ac:dyDescent="0.25">
      <c r="A9" s="3" t="s">
        <v>39</v>
      </c>
      <c r="B9" s="7">
        <v>279149</v>
      </c>
      <c r="C9" s="7">
        <v>299401</v>
      </c>
    </row>
    <row r="10" spans="1:3" x14ac:dyDescent="0.25">
      <c r="A10" s="3" t="s">
        <v>81</v>
      </c>
      <c r="B10" s="5" t="s">
        <v>3</v>
      </c>
      <c r="C10" s="5" t="s">
        <v>3</v>
      </c>
    </row>
    <row r="11" spans="1:3" ht="45" x14ac:dyDescent="0.25">
      <c r="A11" s="4" t="s">
        <v>1613</v>
      </c>
      <c r="B11" s="5" t="s">
        <v>3</v>
      </c>
      <c r="C11" s="5" t="s">
        <v>3</v>
      </c>
    </row>
    <row r="12" spans="1:3" x14ac:dyDescent="0.25">
      <c r="A12" s="3" t="s">
        <v>237</v>
      </c>
      <c r="B12" s="7">
        <v>573268</v>
      </c>
      <c r="C12" s="7">
        <v>446644</v>
      </c>
    </row>
    <row r="13" spans="1:3" x14ac:dyDescent="0.25">
      <c r="A13" s="3" t="s">
        <v>39</v>
      </c>
      <c r="B13" s="7">
        <v>71155</v>
      </c>
      <c r="C13" s="7">
        <v>78437</v>
      </c>
    </row>
    <row r="14" spans="1:3" x14ac:dyDescent="0.25">
      <c r="A14" s="3" t="s">
        <v>82</v>
      </c>
      <c r="B14" s="5" t="s">
        <v>3</v>
      </c>
      <c r="C14" s="5" t="s">
        <v>3</v>
      </c>
    </row>
    <row r="15" spans="1:3" ht="45" x14ac:dyDescent="0.25">
      <c r="A15" s="4" t="s">
        <v>1613</v>
      </c>
      <c r="B15" s="5" t="s">
        <v>3</v>
      </c>
      <c r="C15" s="5" t="s">
        <v>3</v>
      </c>
    </row>
    <row r="16" spans="1:3" x14ac:dyDescent="0.25">
      <c r="A16" s="3" t="s">
        <v>237</v>
      </c>
      <c r="B16" s="7">
        <v>160464</v>
      </c>
      <c r="C16" s="7">
        <v>193444</v>
      </c>
    </row>
    <row r="17" spans="1:3" x14ac:dyDescent="0.25">
      <c r="A17" s="3" t="s">
        <v>39</v>
      </c>
      <c r="B17" s="7">
        <v>16895</v>
      </c>
      <c r="C17" s="7">
        <v>17218</v>
      </c>
    </row>
    <row r="18" spans="1:3" ht="45" x14ac:dyDescent="0.25">
      <c r="A18" s="3" t="s">
        <v>1255</v>
      </c>
      <c r="B18" s="5" t="s">
        <v>3</v>
      </c>
      <c r="C18" s="5" t="s">
        <v>3</v>
      </c>
    </row>
    <row r="19" spans="1:3" ht="45" x14ac:dyDescent="0.25">
      <c r="A19" s="4" t="s">
        <v>1613</v>
      </c>
      <c r="B19" s="5" t="s">
        <v>3</v>
      </c>
      <c r="C19" s="5" t="s">
        <v>3</v>
      </c>
    </row>
    <row r="20" spans="1:3" x14ac:dyDescent="0.25">
      <c r="A20" s="3" t="s">
        <v>237</v>
      </c>
      <c r="B20" s="7">
        <v>1864657</v>
      </c>
      <c r="C20" s="7">
        <v>1378709</v>
      </c>
    </row>
    <row r="21" spans="1:3" x14ac:dyDescent="0.25">
      <c r="A21" s="3" t="s">
        <v>39</v>
      </c>
      <c r="B21" s="7">
        <v>367199</v>
      </c>
      <c r="C21" s="7">
        <v>395056</v>
      </c>
    </row>
    <row r="22" spans="1:3" x14ac:dyDescent="0.25">
      <c r="A22" s="3" t="s">
        <v>654</v>
      </c>
      <c r="B22" s="5" t="s">
        <v>3</v>
      </c>
      <c r="C22" s="5" t="s">
        <v>3</v>
      </c>
    </row>
    <row r="23" spans="1:3" ht="45" x14ac:dyDescent="0.25">
      <c r="A23" s="4" t="s">
        <v>1613</v>
      </c>
      <c r="B23" s="5" t="s">
        <v>3</v>
      </c>
      <c r="C23" s="5" t="s">
        <v>3</v>
      </c>
    </row>
    <row r="24" spans="1:3" x14ac:dyDescent="0.25">
      <c r="A24" s="3" t="s">
        <v>237</v>
      </c>
      <c r="B24" s="7">
        <v>1706475</v>
      </c>
      <c r="C24" s="7">
        <v>1233037</v>
      </c>
    </row>
    <row r="25" spans="1:3" x14ac:dyDescent="0.25">
      <c r="A25" s="3" t="s">
        <v>39</v>
      </c>
      <c r="B25" s="7">
        <v>196294</v>
      </c>
      <c r="C25" s="7">
        <v>213277</v>
      </c>
    </row>
    <row r="26" spans="1:3" x14ac:dyDescent="0.25">
      <c r="A26" s="3" t="s">
        <v>1614</v>
      </c>
      <c r="B26" s="5" t="s">
        <v>3</v>
      </c>
      <c r="C26" s="5" t="s">
        <v>3</v>
      </c>
    </row>
    <row r="27" spans="1:3" ht="45" x14ac:dyDescent="0.25">
      <c r="A27" s="4" t="s">
        <v>1613</v>
      </c>
      <c r="B27" s="5" t="s">
        <v>3</v>
      </c>
      <c r="C27" s="5" t="s">
        <v>3</v>
      </c>
    </row>
    <row r="28" spans="1:3" x14ac:dyDescent="0.25">
      <c r="A28" s="3" t="s">
        <v>237</v>
      </c>
      <c r="B28" s="7">
        <v>1018275</v>
      </c>
      <c r="C28" s="7">
        <v>645276</v>
      </c>
    </row>
    <row r="29" spans="1:3" x14ac:dyDescent="0.25">
      <c r="A29" s="3" t="s">
        <v>39</v>
      </c>
      <c r="B29" s="7">
        <v>149456</v>
      </c>
      <c r="C29" s="7">
        <v>163167</v>
      </c>
    </row>
    <row r="30" spans="1:3" x14ac:dyDescent="0.25">
      <c r="A30" s="3" t="s">
        <v>1615</v>
      </c>
      <c r="B30" s="5" t="s">
        <v>3</v>
      </c>
      <c r="C30" s="5" t="s">
        <v>3</v>
      </c>
    </row>
    <row r="31" spans="1:3" ht="45" x14ac:dyDescent="0.25">
      <c r="A31" s="4" t="s">
        <v>1613</v>
      </c>
      <c r="B31" s="5" t="s">
        <v>3</v>
      </c>
      <c r="C31" s="5" t="s">
        <v>3</v>
      </c>
    </row>
    <row r="32" spans="1:3" x14ac:dyDescent="0.25">
      <c r="A32" s="3" t="s">
        <v>237</v>
      </c>
      <c r="B32" s="7">
        <v>549174</v>
      </c>
      <c r="C32" s="7">
        <v>423295</v>
      </c>
    </row>
    <row r="33" spans="1:3" x14ac:dyDescent="0.25">
      <c r="A33" s="3" t="s">
        <v>39</v>
      </c>
      <c r="B33" s="7">
        <v>41153</v>
      </c>
      <c r="C33" s="7">
        <v>43917</v>
      </c>
    </row>
    <row r="34" spans="1:3" x14ac:dyDescent="0.25">
      <c r="A34" s="3" t="s">
        <v>1616</v>
      </c>
      <c r="B34" s="5" t="s">
        <v>3</v>
      </c>
      <c r="C34" s="5" t="s">
        <v>3</v>
      </c>
    </row>
    <row r="35" spans="1:3" ht="45" x14ac:dyDescent="0.25">
      <c r="A35" s="4" t="s">
        <v>1613</v>
      </c>
      <c r="B35" s="5" t="s">
        <v>3</v>
      </c>
      <c r="C35" s="5" t="s">
        <v>3</v>
      </c>
    </row>
    <row r="36" spans="1:3" x14ac:dyDescent="0.25">
      <c r="A36" s="3" t="s">
        <v>237</v>
      </c>
      <c r="B36" s="7">
        <v>139026</v>
      </c>
      <c r="C36" s="7">
        <v>164466</v>
      </c>
    </row>
    <row r="37" spans="1:3" x14ac:dyDescent="0.25">
      <c r="A37" s="3" t="s">
        <v>39</v>
      </c>
      <c r="B37" s="7">
        <v>5685</v>
      </c>
      <c r="C37" s="7">
        <v>6193</v>
      </c>
    </row>
    <row r="38" spans="1:3" x14ac:dyDescent="0.25">
      <c r="A38" s="3" t="s">
        <v>1617</v>
      </c>
      <c r="B38" s="5" t="s">
        <v>3</v>
      </c>
      <c r="C38" s="5" t="s">
        <v>3</v>
      </c>
    </row>
    <row r="39" spans="1:3" ht="45" x14ac:dyDescent="0.25">
      <c r="A39" s="4" t="s">
        <v>1613</v>
      </c>
      <c r="B39" s="5" t="s">
        <v>3</v>
      </c>
      <c r="C39" s="5" t="s">
        <v>3</v>
      </c>
    </row>
    <row r="40" spans="1:3" x14ac:dyDescent="0.25">
      <c r="A40" s="3" t="s">
        <v>237</v>
      </c>
      <c r="B40" s="7">
        <v>77114</v>
      </c>
      <c r="C40" s="7">
        <v>53853</v>
      </c>
    </row>
    <row r="41" spans="1:3" x14ac:dyDescent="0.25">
      <c r="A41" s="3" t="s">
        <v>39</v>
      </c>
      <c r="B41" s="7">
        <v>33645</v>
      </c>
      <c r="C41" s="7">
        <v>26812</v>
      </c>
    </row>
    <row r="42" spans="1:3" ht="30" x14ac:dyDescent="0.25">
      <c r="A42" s="3" t="s">
        <v>1618</v>
      </c>
      <c r="B42" s="5" t="s">
        <v>3</v>
      </c>
      <c r="C42" s="5" t="s">
        <v>3</v>
      </c>
    </row>
    <row r="43" spans="1:3" ht="45" x14ac:dyDescent="0.25">
      <c r="A43" s="4" t="s">
        <v>1613</v>
      </c>
      <c r="B43" s="5" t="s">
        <v>3</v>
      </c>
      <c r="C43" s="5" t="s">
        <v>3</v>
      </c>
    </row>
    <row r="44" spans="1:3" x14ac:dyDescent="0.25">
      <c r="A44" s="3" t="s">
        <v>237</v>
      </c>
      <c r="B44" s="7">
        <v>63219</v>
      </c>
      <c r="C44" s="7">
        <v>43597</v>
      </c>
    </row>
    <row r="45" spans="1:3" x14ac:dyDescent="0.25">
      <c r="A45" s="3" t="s">
        <v>39</v>
      </c>
      <c r="B45" s="7">
        <v>23514</v>
      </c>
      <c r="C45" s="7">
        <v>17058</v>
      </c>
    </row>
    <row r="46" spans="1:3" ht="30" x14ac:dyDescent="0.25">
      <c r="A46" s="3" t="s">
        <v>1619</v>
      </c>
      <c r="B46" s="5" t="s">
        <v>3</v>
      </c>
      <c r="C46" s="5" t="s">
        <v>3</v>
      </c>
    </row>
    <row r="47" spans="1:3" ht="45" x14ac:dyDescent="0.25">
      <c r="A47" s="4" t="s">
        <v>1613</v>
      </c>
      <c r="B47" s="5" t="s">
        <v>3</v>
      </c>
      <c r="C47" s="5" t="s">
        <v>3</v>
      </c>
    </row>
    <row r="48" spans="1:3" x14ac:dyDescent="0.25">
      <c r="A48" s="3" t="s">
        <v>237</v>
      </c>
      <c r="B48" s="7">
        <v>11680</v>
      </c>
      <c r="C48" s="7">
        <v>10237</v>
      </c>
    </row>
    <row r="49" spans="1:3" x14ac:dyDescent="0.25">
      <c r="A49" s="3" t="s">
        <v>39</v>
      </c>
      <c r="B49" s="7">
        <v>6939</v>
      </c>
      <c r="C49" s="7">
        <v>6951</v>
      </c>
    </row>
    <row r="50" spans="1:3" ht="30" x14ac:dyDescent="0.25">
      <c r="A50" s="3" t="s">
        <v>1620</v>
      </c>
      <c r="B50" s="5" t="s">
        <v>3</v>
      </c>
      <c r="C50" s="5" t="s">
        <v>3</v>
      </c>
    </row>
    <row r="51" spans="1:3" ht="45" x14ac:dyDescent="0.25">
      <c r="A51" s="4" t="s">
        <v>1613</v>
      </c>
      <c r="B51" s="5" t="s">
        <v>3</v>
      </c>
      <c r="C51" s="5" t="s">
        <v>3</v>
      </c>
    </row>
    <row r="52" spans="1:3" x14ac:dyDescent="0.25">
      <c r="A52" s="3" t="s">
        <v>237</v>
      </c>
      <c r="B52" s="7">
        <v>2215</v>
      </c>
      <c r="C52" s="5">
        <v>19</v>
      </c>
    </row>
    <row r="53" spans="1:3" x14ac:dyDescent="0.25">
      <c r="A53" s="3" t="s">
        <v>39</v>
      </c>
      <c r="B53" s="7">
        <v>3192</v>
      </c>
      <c r="C53" s="7">
        <v>2803</v>
      </c>
    </row>
    <row r="54" spans="1:3" x14ac:dyDescent="0.25">
      <c r="A54" s="3" t="s">
        <v>657</v>
      </c>
      <c r="B54" s="5" t="s">
        <v>3</v>
      </c>
      <c r="C54" s="5" t="s">
        <v>3</v>
      </c>
    </row>
    <row r="55" spans="1:3" ht="45" x14ac:dyDescent="0.25">
      <c r="A55" s="4" t="s">
        <v>1613</v>
      </c>
      <c r="B55" s="5" t="s">
        <v>3</v>
      </c>
      <c r="C55" s="5" t="s">
        <v>3</v>
      </c>
    </row>
    <row r="56" spans="1:3" x14ac:dyDescent="0.25">
      <c r="A56" s="3" t="s">
        <v>237</v>
      </c>
      <c r="B56" s="7">
        <v>69399</v>
      </c>
      <c r="C56" s="7">
        <v>83037</v>
      </c>
    </row>
    <row r="57" spans="1:3" x14ac:dyDescent="0.25">
      <c r="A57" s="3" t="s">
        <v>39</v>
      </c>
      <c r="B57" s="7">
        <v>123093</v>
      </c>
      <c r="C57" s="7">
        <v>138270</v>
      </c>
    </row>
    <row r="58" spans="1:3" x14ac:dyDescent="0.25">
      <c r="A58" s="3" t="s">
        <v>1621</v>
      </c>
      <c r="B58" s="5" t="s">
        <v>3</v>
      </c>
      <c r="C58" s="5" t="s">
        <v>3</v>
      </c>
    </row>
    <row r="59" spans="1:3" ht="45" x14ac:dyDescent="0.25">
      <c r="A59" s="4" t="s">
        <v>1613</v>
      </c>
      <c r="B59" s="5" t="s">
        <v>3</v>
      </c>
      <c r="C59" s="5" t="s">
        <v>3</v>
      </c>
    </row>
    <row r="60" spans="1:3" x14ac:dyDescent="0.25">
      <c r="A60" s="3" t="s">
        <v>237</v>
      </c>
      <c r="B60" s="7">
        <v>57488</v>
      </c>
      <c r="C60" s="7">
        <v>61375</v>
      </c>
    </row>
    <row r="61" spans="1:3" x14ac:dyDescent="0.25">
      <c r="A61" s="3" t="s">
        <v>39</v>
      </c>
      <c r="B61" s="7">
        <v>98381</v>
      </c>
      <c r="C61" s="7">
        <v>111052</v>
      </c>
    </row>
    <row r="62" spans="1:3" ht="30" x14ac:dyDescent="0.25">
      <c r="A62" s="3" t="s">
        <v>1622</v>
      </c>
      <c r="B62" s="5" t="s">
        <v>3</v>
      </c>
      <c r="C62" s="5" t="s">
        <v>3</v>
      </c>
    </row>
    <row r="63" spans="1:3" ht="45" x14ac:dyDescent="0.25">
      <c r="A63" s="4" t="s">
        <v>1613</v>
      </c>
      <c r="B63" s="5" t="s">
        <v>3</v>
      </c>
      <c r="C63" s="5" t="s">
        <v>3</v>
      </c>
    </row>
    <row r="64" spans="1:3" x14ac:dyDescent="0.25">
      <c r="A64" s="3" t="s">
        <v>237</v>
      </c>
      <c r="B64" s="7">
        <v>10165</v>
      </c>
      <c r="C64" s="7">
        <v>10431</v>
      </c>
    </row>
    <row r="65" spans="1:3" x14ac:dyDescent="0.25">
      <c r="A65" s="3" t="s">
        <v>39</v>
      </c>
      <c r="B65" s="7">
        <v>18159</v>
      </c>
      <c r="C65" s="7">
        <v>20368</v>
      </c>
    </row>
    <row r="66" spans="1:3" x14ac:dyDescent="0.25">
      <c r="A66" s="3" t="s">
        <v>1623</v>
      </c>
      <c r="B66" s="5" t="s">
        <v>3</v>
      </c>
      <c r="C66" s="5" t="s">
        <v>3</v>
      </c>
    </row>
    <row r="67" spans="1:3" ht="45" x14ac:dyDescent="0.25">
      <c r="A67" s="4" t="s">
        <v>1613</v>
      </c>
      <c r="B67" s="5" t="s">
        <v>3</v>
      </c>
      <c r="C67" s="5" t="s">
        <v>3</v>
      </c>
    </row>
    <row r="68" spans="1:3" x14ac:dyDescent="0.25">
      <c r="A68" s="3" t="s">
        <v>237</v>
      </c>
      <c r="B68" s="7">
        <v>1746</v>
      </c>
      <c r="C68" s="7">
        <v>11231</v>
      </c>
    </row>
    <row r="69" spans="1:3" x14ac:dyDescent="0.25">
      <c r="A69" s="3" t="s">
        <v>39</v>
      </c>
      <c r="B69" s="7">
        <v>6553</v>
      </c>
      <c r="C69" s="7">
        <v>6850</v>
      </c>
    </row>
    <row r="70" spans="1:3" x14ac:dyDescent="0.25">
      <c r="A70" s="3" t="s">
        <v>658</v>
      </c>
      <c r="B70" s="5" t="s">
        <v>3</v>
      </c>
      <c r="C70" s="5" t="s">
        <v>3</v>
      </c>
    </row>
    <row r="71" spans="1:3" ht="45" x14ac:dyDescent="0.25">
      <c r="A71" s="4" t="s">
        <v>1613</v>
      </c>
      <c r="B71" s="5" t="s">
        <v>3</v>
      </c>
      <c r="C71" s="5" t="s">
        <v>3</v>
      </c>
    </row>
    <row r="72" spans="1:3" x14ac:dyDescent="0.25">
      <c r="A72" s="3" t="s">
        <v>237</v>
      </c>
      <c r="B72" s="7">
        <v>11669</v>
      </c>
      <c r="C72" s="7">
        <v>8782</v>
      </c>
    </row>
    <row r="73" spans="1:3" x14ac:dyDescent="0.25">
      <c r="A73" s="3" t="s">
        <v>39</v>
      </c>
      <c r="B73" s="7">
        <v>14167</v>
      </c>
      <c r="C73" s="7">
        <v>16697</v>
      </c>
    </row>
    <row r="74" spans="1:3" x14ac:dyDescent="0.25">
      <c r="A74" s="3" t="s">
        <v>1624</v>
      </c>
      <c r="B74" s="5" t="s">
        <v>3</v>
      </c>
      <c r="C74" s="5" t="s">
        <v>3</v>
      </c>
    </row>
    <row r="75" spans="1:3" ht="45" x14ac:dyDescent="0.25">
      <c r="A75" s="4" t="s">
        <v>1613</v>
      </c>
      <c r="B75" s="5" t="s">
        <v>3</v>
      </c>
      <c r="C75" s="5" t="s">
        <v>3</v>
      </c>
    </row>
    <row r="76" spans="1:3" x14ac:dyDescent="0.25">
      <c r="A76" s="3" t="s">
        <v>237</v>
      </c>
      <c r="B76" s="7">
        <v>8838</v>
      </c>
      <c r="C76" s="7">
        <v>5591</v>
      </c>
    </row>
    <row r="77" spans="1:3" x14ac:dyDescent="0.25">
      <c r="A77" s="3" t="s">
        <v>39</v>
      </c>
      <c r="B77" s="7">
        <v>7798</v>
      </c>
      <c r="C77" s="7">
        <v>8124</v>
      </c>
    </row>
    <row r="78" spans="1:3" x14ac:dyDescent="0.25">
      <c r="A78" s="3" t="s">
        <v>1625</v>
      </c>
      <c r="B78" s="5" t="s">
        <v>3</v>
      </c>
      <c r="C78" s="5" t="s">
        <v>3</v>
      </c>
    </row>
    <row r="79" spans="1:3" ht="45" x14ac:dyDescent="0.25">
      <c r="A79" s="4" t="s">
        <v>1613</v>
      </c>
      <c r="B79" s="5" t="s">
        <v>3</v>
      </c>
      <c r="C79" s="5" t="s">
        <v>3</v>
      </c>
    </row>
    <row r="80" spans="1:3" x14ac:dyDescent="0.25">
      <c r="A80" s="3" t="s">
        <v>237</v>
      </c>
      <c r="B80" s="7">
        <v>2249</v>
      </c>
      <c r="C80" s="7">
        <v>2681</v>
      </c>
    </row>
    <row r="81" spans="1:3" x14ac:dyDescent="0.25">
      <c r="A81" s="3" t="s">
        <v>39</v>
      </c>
      <c r="B81" s="7">
        <v>4904</v>
      </c>
      <c r="C81" s="7">
        <v>7201</v>
      </c>
    </row>
    <row r="82" spans="1:3" x14ac:dyDescent="0.25">
      <c r="A82" s="3" t="s">
        <v>1626</v>
      </c>
      <c r="B82" s="5" t="s">
        <v>3</v>
      </c>
      <c r="C82" s="5" t="s">
        <v>3</v>
      </c>
    </row>
    <row r="83" spans="1:3" ht="45" x14ac:dyDescent="0.25">
      <c r="A83" s="4" t="s">
        <v>1613</v>
      </c>
      <c r="B83" s="5" t="s">
        <v>3</v>
      </c>
      <c r="C83" s="5" t="s">
        <v>3</v>
      </c>
    </row>
    <row r="84" spans="1:3" x14ac:dyDescent="0.25">
      <c r="A84" s="3" t="s">
        <v>237</v>
      </c>
      <c r="B84" s="5">
        <v>582</v>
      </c>
      <c r="C84" s="5">
        <v>510</v>
      </c>
    </row>
    <row r="85" spans="1:3" x14ac:dyDescent="0.25">
      <c r="A85" s="3" t="s">
        <v>39</v>
      </c>
      <c r="B85" s="9">
        <v>1465</v>
      </c>
      <c r="C85" s="9">
        <v>13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27</v>
      </c>
      <c r="B1" s="8" t="s">
        <v>2</v>
      </c>
      <c r="C1" s="8" t="s">
        <v>26</v>
      </c>
    </row>
    <row r="2" spans="1:3" ht="30" x14ac:dyDescent="0.25">
      <c r="A2" s="1" t="s">
        <v>25</v>
      </c>
      <c r="B2" s="8"/>
      <c r="C2" s="8"/>
    </row>
    <row r="3" spans="1:3" x14ac:dyDescent="0.25">
      <c r="A3" s="4" t="s">
        <v>1628</v>
      </c>
      <c r="B3" s="5" t="s">
        <v>3</v>
      </c>
      <c r="C3" s="5" t="s">
        <v>3</v>
      </c>
    </row>
    <row r="4" spans="1:3" x14ac:dyDescent="0.25">
      <c r="A4" s="3" t="s">
        <v>237</v>
      </c>
      <c r="B4" s="9">
        <v>3145789</v>
      </c>
      <c r="C4" s="9">
        <v>2473916</v>
      </c>
    </row>
    <row r="5" spans="1:3" x14ac:dyDescent="0.25">
      <c r="A5" s="3" t="s">
        <v>39</v>
      </c>
      <c r="B5" s="7">
        <v>497920</v>
      </c>
      <c r="C5" s="7">
        <v>530068</v>
      </c>
    </row>
    <row r="6" spans="1:3" x14ac:dyDescent="0.25">
      <c r="A6" s="3" t="s">
        <v>78</v>
      </c>
      <c r="B6" s="5" t="s">
        <v>3</v>
      </c>
      <c r="C6" s="5" t="s">
        <v>3</v>
      </c>
    </row>
    <row r="7" spans="1:3" x14ac:dyDescent="0.25">
      <c r="A7" s="4" t="s">
        <v>1628</v>
      </c>
      <c r="B7" s="5" t="s">
        <v>3</v>
      </c>
      <c r="C7" s="5" t="s">
        <v>3</v>
      </c>
    </row>
    <row r="8" spans="1:3" x14ac:dyDescent="0.25">
      <c r="A8" s="3" t="s">
        <v>237</v>
      </c>
      <c r="B8" s="7">
        <v>1268200</v>
      </c>
      <c r="C8" s="7">
        <v>1085453</v>
      </c>
    </row>
    <row r="9" spans="1:3" x14ac:dyDescent="0.25">
      <c r="A9" s="3" t="s">
        <v>39</v>
      </c>
      <c r="B9" s="7">
        <v>119408</v>
      </c>
      <c r="C9" s="7">
        <v>123334</v>
      </c>
    </row>
    <row r="10" spans="1:3" x14ac:dyDescent="0.25">
      <c r="A10" s="3" t="s">
        <v>83</v>
      </c>
      <c r="B10" s="5" t="s">
        <v>3</v>
      </c>
      <c r="C10" s="5" t="s">
        <v>3</v>
      </c>
    </row>
    <row r="11" spans="1:3" x14ac:dyDescent="0.25">
      <c r="A11" s="4" t="s">
        <v>1628</v>
      </c>
      <c r="B11" s="5" t="s">
        <v>3</v>
      </c>
      <c r="C11" s="5" t="s">
        <v>3</v>
      </c>
    </row>
    <row r="12" spans="1:3" x14ac:dyDescent="0.25">
      <c r="A12" s="3" t="s">
        <v>237</v>
      </c>
      <c r="B12" s="7">
        <v>12932</v>
      </c>
      <c r="C12" s="7">
        <v>9754</v>
      </c>
    </row>
    <row r="13" spans="1:3" x14ac:dyDescent="0.25">
      <c r="A13" s="3" t="s">
        <v>39</v>
      </c>
      <c r="B13" s="7">
        <v>11313</v>
      </c>
      <c r="C13" s="7">
        <v>11678</v>
      </c>
    </row>
    <row r="14" spans="1:3" ht="30" x14ac:dyDescent="0.25">
      <c r="A14" s="3" t="s">
        <v>1257</v>
      </c>
      <c r="B14" s="5" t="s">
        <v>3</v>
      </c>
      <c r="C14" s="5" t="s">
        <v>3</v>
      </c>
    </row>
    <row r="15" spans="1:3" x14ac:dyDescent="0.25">
      <c r="A15" s="4" t="s">
        <v>1628</v>
      </c>
      <c r="B15" s="5" t="s">
        <v>3</v>
      </c>
      <c r="C15" s="5" t="s">
        <v>3</v>
      </c>
    </row>
    <row r="16" spans="1:3" x14ac:dyDescent="0.25">
      <c r="A16" s="3" t="s">
        <v>237</v>
      </c>
      <c r="B16" s="7">
        <v>1281132</v>
      </c>
      <c r="C16" s="7">
        <v>1095207</v>
      </c>
    </row>
    <row r="17" spans="1:3" x14ac:dyDescent="0.25">
      <c r="A17" s="3" t="s">
        <v>39</v>
      </c>
      <c r="B17" s="7">
        <v>130721</v>
      </c>
      <c r="C17" s="7">
        <v>135012</v>
      </c>
    </row>
    <row r="18" spans="1:3" x14ac:dyDescent="0.25">
      <c r="A18" s="3" t="s">
        <v>1629</v>
      </c>
      <c r="B18" s="5" t="s">
        <v>3</v>
      </c>
      <c r="C18" s="5" t="s">
        <v>3</v>
      </c>
    </row>
    <row r="19" spans="1:3" x14ac:dyDescent="0.25">
      <c r="A19" s="4" t="s">
        <v>1628</v>
      </c>
      <c r="B19" s="5" t="s">
        <v>3</v>
      </c>
      <c r="C19" s="5" t="s">
        <v>3</v>
      </c>
    </row>
    <row r="20" spans="1:3" x14ac:dyDescent="0.25">
      <c r="A20" s="3" t="s">
        <v>237</v>
      </c>
      <c r="B20" s="7">
        <v>1267208</v>
      </c>
      <c r="C20" s="7">
        <v>1079692</v>
      </c>
    </row>
    <row r="21" spans="1:3" x14ac:dyDescent="0.25">
      <c r="A21" s="3" t="s">
        <v>39</v>
      </c>
      <c r="B21" s="7">
        <v>129366</v>
      </c>
      <c r="C21" s="7">
        <v>133993</v>
      </c>
    </row>
    <row r="22" spans="1:3" ht="30" x14ac:dyDescent="0.25">
      <c r="A22" s="3" t="s">
        <v>1630</v>
      </c>
      <c r="B22" s="5" t="s">
        <v>3</v>
      </c>
      <c r="C22" s="5" t="s">
        <v>3</v>
      </c>
    </row>
    <row r="23" spans="1:3" x14ac:dyDescent="0.25">
      <c r="A23" s="4" t="s">
        <v>1628</v>
      </c>
      <c r="B23" s="5" t="s">
        <v>3</v>
      </c>
      <c r="C23" s="5" t="s">
        <v>3</v>
      </c>
    </row>
    <row r="24" spans="1:3" x14ac:dyDescent="0.25">
      <c r="A24" s="3" t="s">
        <v>237</v>
      </c>
      <c r="B24" s="7">
        <v>1254378</v>
      </c>
      <c r="C24" s="7">
        <v>1070038</v>
      </c>
    </row>
    <row r="25" spans="1:3" x14ac:dyDescent="0.25">
      <c r="A25" s="3" t="s">
        <v>39</v>
      </c>
      <c r="B25" s="7">
        <v>118078</v>
      </c>
      <c r="C25" s="7">
        <v>122346</v>
      </c>
    </row>
    <row r="26" spans="1:3" x14ac:dyDescent="0.25">
      <c r="A26" s="3" t="s">
        <v>1631</v>
      </c>
      <c r="B26" s="5" t="s">
        <v>3</v>
      </c>
      <c r="C26" s="5" t="s">
        <v>3</v>
      </c>
    </row>
    <row r="27" spans="1:3" x14ac:dyDescent="0.25">
      <c r="A27" s="4" t="s">
        <v>1628</v>
      </c>
      <c r="B27" s="5" t="s">
        <v>3</v>
      </c>
      <c r="C27" s="5" t="s">
        <v>3</v>
      </c>
    </row>
    <row r="28" spans="1:3" x14ac:dyDescent="0.25">
      <c r="A28" s="3" t="s">
        <v>237</v>
      </c>
      <c r="B28" s="7">
        <v>12830</v>
      </c>
      <c r="C28" s="7">
        <v>9654</v>
      </c>
    </row>
    <row r="29" spans="1:3" x14ac:dyDescent="0.25">
      <c r="A29" s="3" t="s">
        <v>39</v>
      </c>
      <c r="B29" s="7">
        <v>11288</v>
      </c>
      <c r="C29" s="7">
        <v>11647</v>
      </c>
    </row>
    <row r="30" spans="1:3" x14ac:dyDescent="0.25">
      <c r="A30" s="3" t="s">
        <v>1499</v>
      </c>
      <c r="B30" s="5" t="s">
        <v>3</v>
      </c>
      <c r="C30" s="5" t="s">
        <v>3</v>
      </c>
    </row>
    <row r="31" spans="1:3" x14ac:dyDescent="0.25">
      <c r="A31" s="4" t="s">
        <v>1628</v>
      </c>
      <c r="B31" s="5" t="s">
        <v>3</v>
      </c>
      <c r="C31" s="5" t="s">
        <v>3</v>
      </c>
    </row>
    <row r="32" spans="1:3" x14ac:dyDescent="0.25">
      <c r="A32" s="3" t="s">
        <v>237</v>
      </c>
      <c r="B32" s="7">
        <v>13924</v>
      </c>
      <c r="C32" s="7">
        <v>15515</v>
      </c>
    </row>
    <row r="33" spans="1:3" x14ac:dyDescent="0.25">
      <c r="A33" s="3" t="s">
        <v>39</v>
      </c>
      <c r="B33" s="7">
        <v>1355</v>
      </c>
      <c r="C33" s="7">
        <v>1019</v>
      </c>
    </row>
    <row r="34" spans="1:3" ht="30" x14ac:dyDescent="0.25">
      <c r="A34" s="3" t="s">
        <v>1632</v>
      </c>
      <c r="B34" s="5" t="s">
        <v>3</v>
      </c>
      <c r="C34" s="5" t="s">
        <v>3</v>
      </c>
    </row>
    <row r="35" spans="1:3" x14ac:dyDescent="0.25">
      <c r="A35" s="4" t="s">
        <v>1628</v>
      </c>
      <c r="B35" s="5" t="s">
        <v>3</v>
      </c>
      <c r="C35" s="5" t="s">
        <v>3</v>
      </c>
    </row>
    <row r="36" spans="1:3" x14ac:dyDescent="0.25">
      <c r="A36" s="3" t="s">
        <v>237</v>
      </c>
      <c r="B36" s="7">
        <v>13822</v>
      </c>
      <c r="C36" s="7">
        <v>15415</v>
      </c>
    </row>
    <row r="37" spans="1:3" x14ac:dyDescent="0.25">
      <c r="A37" s="3" t="s">
        <v>39</v>
      </c>
      <c r="B37" s="7">
        <v>1330</v>
      </c>
      <c r="C37" s="5">
        <v>988</v>
      </c>
    </row>
    <row r="38" spans="1:3" x14ac:dyDescent="0.25">
      <c r="A38" s="3" t="s">
        <v>1633</v>
      </c>
      <c r="B38" s="5" t="s">
        <v>3</v>
      </c>
      <c r="C38" s="5" t="s">
        <v>3</v>
      </c>
    </row>
    <row r="39" spans="1:3" x14ac:dyDescent="0.25">
      <c r="A39" s="4" t="s">
        <v>1628</v>
      </c>
      <c r="B39" s="5" t="s">
        <v>3</v>
      </c>
      <c r="C39" s="5" t="s">
        <v>3</v>
      </c>
    </row>
    <row r="40" spans="1:3" x14ac:dyDescent="0.25">
      <c r="A40" s="3" t="s">
        <v>237</v>
      </c>
      <c r="B40" s="5">
        <v>102</v>
      </c>
      <c r="C40" s="5">
        <v>100</v>
      </c>
    </row>
    <row r="41" spans="1:3" x14ac:dyDescent="0.25">
      <c r="A41" s="3" t="s">
        <v>39</v>
      </c>
      <c r="B41" s="9">
        <v>25</v>
      </c>
      <c r="C41" s="9">
        <v>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34</v>
      </c>
      <c r="B1" s="8" t="s">
        <v>1</v>
      </c>
      <c r="C1" s="8"/>
      <c r="D1" s="1"/>
    </row>
    <row r="2" spans="1:4" x14ac:dyDescent="0.25">
      <c r="A2" s="8"/>
      <c r="B2" s="1" t="s">
        <v>2</v>
      </c>
      <c r="C2" s="1" t="s">
        <v>98</v>
      </c>
      <c r="D2" s="1" t="s">
        <v>26</v>
      </c>
    </row>
    <row r="3" spans="1:4" ht="30" x14ac:dyDescent="0.25">
      <c r="A3" s="3" t="s">
        <v>1635</v>
      </c>
      <c r="B3" s="5" t="s">
        <v>3</v>
      </c>
      <c r="C3" s="5" t="s">
        <v>3</v>
      </c>
      <c r="D3" s="5" t="s">
        <v>3</v>
      </c>
    </row>
    <row r="4" spans="1:4" ht="30" x14ac:dyDescent="0.25">
      <c r="A4" s="4" t="s">
        <v>1636</v>
      </c>
      <c r="B4" s="5" t="s">
        <v>3</v>
      </c>
      <c r="C4" s="5" t="s">
        <v>3</v>
      </c>
      <c r="D4" s="5" t="s">
        <v>3</v>
      </c>
    </row>
    <row r="5" spans="1:4" ht="30" x14ac:dyDescent="0.25">
      <c r="A5" s="3" t="s">
        <v>1637</v>
      </c>
      <c r="B5" s="9">
        <v>13674000</v>
      </c>
      <c r="C5" s="5" t="s">
        <v>3</v>
      </c>
      <c r="D5" s="9">
        <v>14910000</v>
      </c>
    </row>
    <row r="6" spans="1:4" ht="30" x14ac:dyDescent="0.25">
      <c r="A6" s="3" t="s">
        <v>1638</v>
      </c>
      <c r="B6" s="7">
        <v>9566000</v>
      </c>
      <c r="C6" s="5" t="s">
        <v>3</v>
      </c>
      <c r="D6" s="7">
        <v>6966000</v>
      </c>
    </row>
    <row r="7" spans="1:4" x14ac:dyDescent="0.25">
      <c r="A7" s="3" t="s">
        <v>1571</v>
      </c>
      <c r="B7" s="7">
        <v>23240000</v>
      </c>
      <c r="C7" s="5" t="s">
        <v>3</v>
      </c>
      <c r="D7" s="7">
        <v>21876000</v>
      </c>
    </row>
    <row r="8" spans="1:4" x14ac:dyDescent="0.25">
      <c r="A8" s="3" t="s">
        <v>1639</v>
      </c>
      <c r="B8" s="7">
        <v>29580000</v>
      </c>
      <c r="C8" s="5" t="s">
        <v>3</v>
      </c>
      <c r="D8" s="7">
        <v>25368000</v>
      </c>
    </row>
    <row r="9" spans="1:4" x14ac:dyDescent="0.25">
      <c r="A9" s="3" t="s">
        <v>1640</v>
      </c>
      <c r="B9" s="7">
        <v>24127000</v>
      </c>
      <c r="C9" s="7">
        <v>1746000</v>
      </c>
      <c r="D9" s="5" t="s">
        <v>3</v>
      </c>
    </row>
    <row r="10" spans="1:4" x14ac:dyDescent="0.25">
      <c r="A10" s="3" t="s">
        <v>1641</v>
      </c>
      <c r="B10" s="7">
        <v>488000</v>
      </c>
      <c r="C10" s="7">
        <v>28000</v>
      </c>
      <c r="D10" s="5" t="s">
        <v>3</v>
      </c>
    </row>
    <row r="11" spans="1:4" x14ac:dyDescent="0.25">
      <c r="A11" s="3" t="s">
        <v>1642</v>
      </c>
      <c r="B11" s="5" t="s">
        <v>3</v>
      </c>
      <c r="C11" s="5" t="s">
        <v>3</v>
      </c>
      <c r="D11" s="5" t="s">
        <v>3</v>
      </c>
    </row>
    <row r="12" spans="1:4" ht="30" x14ac:dyDescent="0.25">
      <c r="A12" s="4" t="s">
        <v>1636</v>
      </c>
      <c r="B12" s="5" t="s">
        <v>3</v>
      </c>
      <c r="C12" s="5" t="s">
        <v>3</v>
      </c>
      <c r="D12" s="5" t="s">
        <v>3</v>
      </c>
    </row>
    <row r="13" spans="1:4" ht="30" x14ac:dyDescent="0.25">
      <c r="A13" s="3" t="s">
        <v>1637</v>
      </c>
      <c r="B13" s="7">
        <v>22274000</v>
      </c>
      <c r="C13" s="5" t="s">
        <v>3</v>
      </c>
      <c r="D13" s="7">
        <v>23127000</v>
      </c>
    </row>
    <row r="14" spans="1:4" ht="30" x14ac:dyDescent="0.25">
      <c r="A14" s="3" t="s">
        <v>1638</v>
      </c>
      <c r="B14" s="7">
        <v>4375000</v>
      </c>
      <c r="C14" s="5" t="s">
        <v>3</v>
      </c>
      <c r="D14" s="7">
        <v>3897000</v>
      </c>
    </row>
    <row r="15" spans="1:4" x14ac:dyDescent="0.25">
      <c r="A15" s="3" t="s">
        <v>1571</v>
      </c>
      <c r="B15" s="7">
        <v>26649000</v>
      </c>
      <c r="C15" s="5" t="s">
        <v>3</v>
      </c>
      <c r="D15" s="7">
        <v>27024000</v>
      </c>
    </row>
    <row r="16" spans="1:4" x14ac:dyDescent="0.25">
      <c r="A16" s="3" t="s">
        <v>1639</v>
      </c>
      <c r="B16" s="7">
        <v>34483000</v>
      </c>
      <c r="C16" s="5" t="s">
        <v>3</v>
      </c>
      <c r="D16" s="7">
        <v>33423000</v>
      </c>
    </row>
    <row r="17" spans="1:4" x14ac:dyDescent="0.25">
      <c r="A17" s="3" t="s">
        <v>1640</v>
      </c>
      <c r="B17" s="7">
        <v>26823000</v>
      </c>
      <c r="C17" s="7">
        <v>22958000</v>
      </c>
      <c r="D17" s="5" t="s">
        <v>3</v>
      </c>
    </row>
    <row r="18" spans="1:4" x14ac:dyDescent="0.25">
      <c r="A18" s="3" t="s">
        <v>1641</v>
      </c>
      <c r="B18" s="7">
        <v>396000</v>
      </c>
      <c r="C18" s="7">
        <v>318000</v>
      </c>
      <c r="D18" s="5" t="s">
        <v>3</v>
      </c>
    </row>
    <row r="19" spans="1:4" ht="30" x14ac:dyDescent="0.25">
      <c r="A19" s="3" t="s">
        <v>1643</v>
      </c>
      <c r="B19" s="5" t="s">
        <v>3</v>
      </c>
      <c r="C19" s="5" t="s">
        <v>3</v>
      </c>
      <c r="D19" s="5" t="s">
        <v>3</v>
      </c>
    </row>
    <row r="20" spans="1:4" ht="30" x14ac:dyDescent="0.25">
      <c r="A20" s="4" t="s">
        <v>1636</v>
      </c>
      <c r="B20" s="5" t="s">
        <v>3</v>
      </c>
      <c r="C20" s="5" t="s">
        <v>3</v>
      </c>
      <c r="D20" s="5" t="s">
        <v>3</v>
      </c>
    </row>
    <row r="21" spans="1:4" ht="30" x14ac:dyDescent="0.25">
      <c r="A21" s="3" t="s">
        <v>1637</v>
      </c>
      <c r="B21" s="7">
        <v>9782000</v>
      </c>
      <c r="C21" s="5" t="s">
        <v>3</v>
      </c>
      <c r="D21" s="7">
        <v>8143000</v>
      </c>
    </row>
    <row r="22" spans="1:4" ht="30" x14ac:dyDescent="0.25">
      <c r="A22" s="3" t="s">
        <v>1638</v>
      </c>
      <c r="B22" s="7">
        <v>4090000</v>
      </c>
      <c r="C22" s="5" t="s">
        <v>3</v>
      </c>
      <c r="D22" s="7">
        <v>5871000</v>
      </c>
    </row>
    <row r="23" spans="1:4" x14ac:dyDescent="0.25">
      <c r="A23" s="3" t="s">
        <v>1571</v>
      </c>
      <c r="B23" s="7">
        <v>13872000</v>
      </c>
      <c r="C23" s="5" t="s">
        <v>3</v>
      </c>
      <c r="D23" s="7">
        <v>14014000</v>
      </c>
    </row>
    <row r="24" spans="1:4" x14ac:dyDescent="0.25">
      <c r="A24" s="3" t="s">
        <v>1639</v>
      </c>
      <c r="B24" s="7">
        <v>17965000</v>
      </c>
      <c r="C24" s="5" t="s">
        <v>3</v>
      </c>
      <c r="D24" s="7">
        <v>17005000</v>
      </c>
    </row>
    <row r="25" spans="1:4" x14ac:dyDescent="0.25">
      <c r="A25" s="3" t="s">
        <v>1640</v>
      </c>
      <c r="B25" s="7">
        <v>14178000</v>
      </c>
      <c r="C25" s="5" t="s">
        <v>3</v>
      </c>
      <c r="D25" s="5" t="s">
        <v>3</v>
      </c>
    </row>
    <row r="26" spans="1:4" x14ac:dyDescent="0.25">
      <c r="A26" s="3" t="s">
        <v>1641</v>
      </c>
      <c r="B26" s="7">
        <v>150000</v>
      </c>
      <c r="C26" s="5" t="s">
        <v>3</v>
      </c>
      <c r="D26" s="5" t="s">
        <v>3</v>
      </c>
    </row>
    <row r="27" spans="1:4" ht="30" x14ac:dyDescent="0.25">
      <c r="A27" s="3" t="s">
        <v>1644</v>
      </c>
      <c r="B27" s="5" t="s">
        <v>3</v>
      </c>
      <c r="C27" s="5" t="s">
        <v>3</v>
      </c>
      <c r="D27" s="5" t="s">
        <v>3</v>
      </c>
    </row>
    <row r="28" spans="1:4" ht="30" x14ac:dyDescent="0.25">
      <c r="A28" s="4" t="s">
        <v>1636</v>
      </c>
      <c r="B28" s="5" t="s">
        <v>3</v>
      </c>
      <c r="C28" s="5" t="s">
        <v>3</v>
      </c>
      <c r="D28" s="5" t="s">
        <v>3</v>
      </c>
    </row>
    <row r="29" spans="1:4" ht="30" x14ac:dyDescent="0.25">
      <c r="A29" s="3" t="s">
        <v>1637</v>
      </c>
      <c r="B29" s="7">
        <v>2174000</v>
      </c>
      <c r="C29" s="5" t="s">
        <v>3</v>
      </c>
      <c r="D29" s="7">
        <v>1141000</v>
      </c>
    </row>
    <row r="30" spans="1:4" ht="30" x14ac:dyDescent="0.25">
      <c r="A30" s="3" t="s">
        <v>1638</v>
      </c>
      <c r="B30" s="7">
        <v>1731000</v>
      </c>
      <c r="C30" s="5" t="s">
        <v>3</v>
      </c>
      <c r="D30" s="7">
        <v>1537000</v>
      </c>
    </row>
    <row r="31" spans="1:4" x14ac:dyDescent="0.25">
      <c r="A31" s="3" t="s">
        <v>1571</v>
      </c>
      <c r="B31" s="7">
        <v>3905000</v>
      </c>
      <c r="C31" s="5" t="s">
        <v>3</v>
      </c>
      <c r="D31" s="7">
        <v>2678000</v>
      </c>
    </row>
    <row r="32" spans="1:4" x14ac:dyDescent="0.25">
      <c r="A32" s="3" t="s">
        <v>1639</v>
      </c>
      <c r="B32" s="7">
        <v>4864000</v>
      </c>
      <c r="C32" s="5" t="s">
        <v>3</v>
      </c>
      <c r="D32" s="7">
        <v>3389000</v>
      </c>
    </row>
    <row r="33" spans="1:4" x14ac:dyDescent="0.25">
      <c r="A33" s="3" t="s">
        <v>1640</v>
      </c>
      <c r="B33" s="7">
        <v>3928000</v>
      </c>
      <c r="C33" s="7">
        <v>270000</v>
      </c>
      <c r="D33" s="5" t="s">
        <v>3</v>
      </c>
    </row>
    <row r="34" spans="1:4" x14ac:dyDescent="0.25">
      <c r="A34" s="3" t="s">
        <v>1641</v>
      </c>
      <c r="B34" s="7">
        <v>57000</v>
      </c>
      <c r="C34" s="7">
        <v>3000</v>
      </c>
      <c r="D34" s="5" t="s">
        <v>3</v>
      </c>
    </row>
    <row r="35" spans="1:4" ht="30" x14ac:dyDescent="0.25">
      <c r="A35" s="3" t="s">
        <v>1645</v>
      </c>
      <c r="B35" s="5" t="s">
        <v>3</v>
      </c>
      <c r="C35" s="5" t="s">
        <v>3</v>
      </c>
      <c r="D35" s="5" t="s">
        <v>3</v>
      </c>
    </row>
    <row r="36" spans="1:4" ht="30" x14ac:dyDescent="0.25">
      <c r="A36" s="4" t="s">
        <v>1636</v>
      </c>
      <c r="B36" s="5" t="s">
        <v>3</v>
      </c>
      <c r="C36" s="5" t="s">
        <v>3</v>
      </c>
      <c r="D36" s="5" t="s">
        <v>3</v>
      </c>
    </row>
    <row r="37" spans="1:4" ht="30" x14ac:dyDescent="0.25">
      <c r="A37" s="3" t="s">
        <v>1637</v>
      </c>
      <c r="B37" s="7">
        <v>3207000</v>
      </c>
      <c r="C37" s="5" t="s">
        <v>3</v>
      </c>
      <c r="D37" s="7">
        <v>4588000</v>
      </c>
    </row>
    <row r="38" spans="1:4" ht="30" x14ac:dyDescent="0.25">
      <c r="A38" s="3" t="s">
        <v>1638</v>
      </c>
      <c r="B38" s="7">
        <v>4613000</v>
      </c>
      <c r="C38" s="5" t="s">
        <v>3</v>
      </c>
      <c r="D38" s="5" t="s">
        <v>3</v>
      </c>
    </row>
    <row r="39" spans="1:4" x14ac:dyDescent="0.25">
      <c r="A39" s="3" t="s">
        <v>1571</v>
      </c>
      <c r="B39" s="7">
        <v>7820000</v>
      </c>
      <c r="C39" s="5" t="s">
        <v>3</v>
      </c>
      <c r="D39" s="7">
        <v>4588000</v>
      </c>
    </row>
    <row r="40" spans="1:4" x14ac:dyDescent="0.25">
      <c r="A40" s="3" t="s">
        <v>1639</v>
      </c>
      <c r="B40" s="7">
        <v>9652000</v>
      </c>
      <c r="C40" s="5" t="s">
        <v>3</v>
      </c>
      <c r="D40" s="7">
        <v>4423000</v>
      </c>
    </row>
    <row r="41" spans="1:4" x14ac:dyDescent="0.25">
      <c r="A41" s="3" t="s">
        <v>1640</v>
      </c>
      <c r="B41" s="7">
        <v>8394000</v>
      </c>
      <c r="C41" s="7">
        <v>253000</v>
      </c>
      <c r="D41" s="5" t="s">
        <v>3</v>
      </c>
    </row>
    <row r="42" spans="1:4" x14ac:dyDescent="0.25">
      <c r="A42" s="3" t="s">
        <v>1641</v>
      </c>
      <c r="B42" s="7">
        <v>316000</v>
      </c>
      <c r="C42" s="7">
        <v>3000</v>
      </c>
      <c r="D42" s="5" t="s">
        <v>3</v>
      </c>
    </row>
    <row r="43" spans="1:4" ht="30" x14ac:dyDescent="0.25">
      <c r="A43" s="3" t="s">
        <v>1646</v>
      </c>
      <c r="B43" s="5" t="s">
        <v>3</v>
      </c>
      <c r="C43" s="5" t="s">
        <v>3</v>
      </c>
      <c r="D43" s="5" t="s">
        <v>3</v>
      </c>
    </row>
    <row r="44" spans="1:4" ht="30" x14ac:dyDescent="0.25">
      <c r="A44" s="4" t="s">
        <v>1636</v>
      </c>
      <c r="B44" s="5" t="s">
        <v>3</v>
      </c>
      <c r="C44" s="5" t="s">
        <v>3</v>
      </c>
      <c r="D44" s="5" t="s">
        <v>3</v>
      </c>
    </row>
    <row r="45" spans="1:4" ht="30" x14ac:dyDescent="0.25">
      <c r="A45" s="3" t="s">
        <v>1637</v>
      </c>
      <c r="B45" s="7">
        <v>17675000</v>
      </c>
      <c r="C45" s="5" t="s">
        <v>3</v>
      </c>
      <c r="D45" s="7">
        <v>17138000</v>
      </c>
    </row>
    <row r="46" spans="1:4" ht="30" x14ac:dyDescent="0.25">
      <c r="A46" s="3" t="s">
        <v>1638</v>
      </c>
      <c r="B46" s="7">
        <v>902000</v>
      </c>
      <c r="C46" s="5" t="s">
        <v>3</v>
      </c>
      <c r="D46" s="7">
        <v>924000</v>
      </c>
    </row>
    <row r="47" spans="1:4" x14ac:dyDescent="0.25">
      <c r="A47" s="3" t="s">
        <v>1571</v>
      </c>
      <c r="B47" s="7">
        <v>18577000</v>
      </c>
      <c r="C47" s="5" t="s">
        <v>3</v>
      </c>
      <c r="D47" s="7">
        <v>18062000</v>
      </c>
    </row>
    <row r="48" spans="1:4" x14ac:dyDescent="0.25">
      <c r="A48" s="3" t="s">
        <v>1639</v>
      </c>
      <c r="B48" s="7">
        <v>23685000</v>
      </c>
      <c r="C48" s="5" t="s">
        <v>3</v>
      </c>
      <c r="D48" s="7">
        <v>21814000</v>
      </c>
    </row>
    <row r="49" spans="1:4" x14ac:dyDescent="0.25">
      <c r="A49" s="3" t="s">
        <v>1640</v>
      </c>
      <c r="B49" s="7">
        <v>18652000</v>
      </c>
      <c r="C49" s="7">
        <v>18778000</v>
      </c>
      <c r="D49" s="5" t="s">
        <v>3</v>
      </c>
    </row>
    <row r="50" spans="1:4" x14ac:dyDescent="0.25">
      <c r="A50" s="3" t="s">
        <v>1641</v>
      </c>
      <c r="B50" s="7">
        <v>282000</v>
      </c>
      <c r="C50" s="7">
        <v>283000</v>
      </c>
      <c r="D50" s="5" t="s">
        <v>3</v>
      </c>
    </row>
    <row r="51" spans="1:4" ht="30" x14ac:dyDescent="0.25">
      <c r="A51" s="3" t="s">
        <v>1647</v>
      </c>
      <c r="B51" s="5" t="s">
        <v>3</v>
      </c>
      <c r="C51" s="5" t="s">
        <v>3</v>
      </c>
      <c r="D51" s="5" t="s">
        <v>3</v>
      </c>
    </row>
    <row r="52" spans="1:4" ht="30" x14ac:dyDescent="0.25">
      <c r="A52" s="4" t="s">
        <v>1636</v>
      </c>
      <c r="B52" s="5" t="s">
        <v>3</v>
      </c>
      <c r="C52" s="5" t="s">
        <v>3</v>
      </c>
      <c r="D52" s="5" t="s">
        <v>3</v>
      </c>
    </row>
    <row r="53" spans="1:4" ht="30" x14ac:dyDescent="0.25">
      <c r="A53" s="3" t="s">
        <v>1637</v>
      </c>
      <c r="B53" s="7">
        <v>653000</v>
      </c>
      <c r="C53" s="5" t="s">
        <v>3</v>
      </c>
      <c r="D53" s="7">
        <v>1817000</v>
      </c>
    </row>
    <row r="54" spans="1:4" ht="30" x14ac:dyDescent="0.25">
      <c r="A54" s="3" t="s">
        <v>1638</v>
      </c>
      <c r="B54" s="7">
        <v>767000</v>
      </c>
      <c r="C54" s="5" t="s">
        <v>3</v>
      </c>
      <c r="D54" s="7">
        <v>1065000</v>
      </c>
    </row>
    <row r="55" spans="1:4" x14ac:dyDescent="0.25">
      <c r="A55" s="3" t="s">
        <v>1571</v>
      </c>
      <c r="B55" s="7">
        <v>1420000</v>
      </c>
      <c r="C55" s="5" t="s">
        <v>3</v>
      </c>
      <c r="D55" s="7">
        <v>2882000</v>
      </c>
    </row>
    <row r="56" spans="1:4" x14ac:dyDescent="0.25">
      <c r="A56" s="3" t="s">
        <v>1639</v>
      </c>
      <c r="B56" s="7">
        <v>1829000</v>
      </c>
      <c r="C56" s="5" t="s">
        <v>3</v>
      </c>
      <c r="D56" s="7">
        <v>3548000</v>
      </c>
    </row>
    <row r="57" spans="1:4" x14ac:dyDescent="0.25">
      <c r="A57" s="3" t="s">
        <v>1640</v>
      </c>
      <c r="B57" s="7">
        <v>1426000</v>
      </c>
      <c r="C57" s="7">
        <v>1493000</v>
      </c>
      <c r="D57" s="5" t="s">
        <v>3</v>
      </c>
    </row>
    <row r="58" spans="1:4" x14ac:dyDescent="0.25">
      <c r="A58" s="3" t="s">
        <v>1641</v>
      </c>
      <c r="B58" s="7">
        <v>20000</v>
      </c>
      <c r="C58" s="7">
        <v>25000</v>
      </c>
      <c r="D58" s="5" t="s">
        <v>3</v>
      </c>
    </row>
    <row r="59" spans="1:4" ht="30" x14ac:dyDescent="0.25">
      <c r="A59" s="3" t="s">
        <v>1648</v>
      </c>
      <c r="B59" s="5" t="s">
        <v>3</v>
      </c>
      <c r="C59" s="5" t="s">
        <v>3</v>
      </c>
      <c r="D59" s="5" t="s">
        <v>3</v>
      </c>
    </row>
    <row r="60" spans="1:4" ht="30" x14ac:dyDescent="0.25">
      <c r="A60" s="4" t="s">
        <v>1636</v>
      </c>
      <c r="B60" s="5" t="s">
        <v>3</v>
      </c>
      <c r="C60" s="5" t="s">
        <v>3</v>
      </c>
      <c r="D60" s="5" t="s">
        <v>3</v>
      </c>
    </row>
    <row r="61" spans="1:4" ht="30" x14ac:dyDescent="0.25">
      <c r="A61" s="3" t="s">
        <v>1637</v>
      </c>
      <c r="B61" s="7">
        <v>1232000</v>
      </c>
      <c r="C61" s="5" t="s">
        <v>3</v>
      </c>
      <c r="D61" s="7">
        <v>3704000</v>
      </c>
    </row>
    <row r="62" spans="1:4" ht="30" x14ac:dyDescent="0.25">
      <c r="A62" s="3" t="s">
        <v>1638</v>
      </c>
      <c r="B62" s="7">
        <v>1723000</v>
      </c>
      <c r="C62" s="5" t="s">
        <v>3</v>
      </c>
      <c r="D62" s="7">
        <v>1417000</v>
      </c>
    </row>
    <row r="63" spans="1:4" x14ac:dyDescent="0.25">
      <c r="A63" s="3" t="s">
        <v>1571</v>
      </c>
      <c r="B63" s="7">
        <v>2955000</v>
      </c>
      <c r="C63" s="5" t="s">
        <v>3</v>
      </c>
      <c r="D63" s="7">
        <v>5121000</v>
      </c>
    </row>
    <row r="64" spans="1:4" x14ac:dyDescent="0.25">
      <c r="A64" s="3" t="s">
        <v>1639</v>
      </c>
      <c r="B64" s="7">
        <v>3211000</v>
      </c>
      <c r="C64" s="5" t="s">
        <v>3</v>
      </c>
      <c r="D64" s="7">
        <v>5503000</v>
      </c>
    </row>
    <row r="65" spans="1:4" x14ac:dyDescent="0.25">
      <c r="A65" s="3" t="s">
        <v>1640</v>
      </c>
      <c r="B65" s="7">
        <v>3055000</v>
      </c>
      <c r="C65" s="7">
        <v>3460000</v>
      </c>
      <c r="D65" s="5" t="s">
        <v>3</v>
      </c>
    </row>
    <row r="66" spans="1:4" x14ac:dyDescent="0.25">
      <c r="A66" s="3" t="s">
        <v>1641</v>
      </c>
      <c r="B66" s="7">
        <v>31000</v>
      </c>
      <c r="C66" s="7">
        <v>32000</v>
      </c>
      <c r="D66" s="5" t="s">
        <v>3</v>
      </c>
    </row>
    <row r="67" spans="1:4" ht="30" x14ac:dyDescent="0.25">
      <c r="A67" s="3" t="s">
        <v>1649</v>
      </c>
      <c r="B67" s="5" t="s">
        <v>3</v>
      </c>
      <c r="C67" s="5" t="s">
        <v>3</v>
      </c>
      <c r="D67" s="5" t="s">
        <v>3</v>
      </c>
    </row>
    <row r="68" spans="1:4" ht="30" x14ac:dyDescent="0.25">
      <c r="A68" s="4" t="s">
        <v>1636</v>
      </c>
      <c r="B68" s="5" t="s">
        <v>3</v>
      </c>
      <c r="C68" s="5" t="s">
        <v>3</v>
      </c>
      <c r="D68" s="5" t="s">
        <v>3</v>
      </c>
    </row>
    <row r="69" spans="1:4" ht="30" x14ac:dyDescent="0.25">
      <c r="A69" s="3" t="s">
        <v>1637</v>
      </c>
      <c r="B69" s="5" t="s">
        <v>3</v>
      </c>
      <c r="C69" s="5" t="s">
        <v>3</v>
      </c>
      <c r="D69" s="7">
        <v>359000</v>
      </c>
    </row>
    <row r="70" spans="1:4" x14ac:dyDescent="0.25">
      <c r="A70" s="3" t="s">
        <v>1571</v>
      </c>
      <c r="B70" s="5" t="s">
        <v>3</v>
      </c>
      <c r="C70" s="5" t="s">
        <v>3</v>
      </c>
      <c r="D70" s="7">
        <v>359000</v>
      </c>
    </row>
    <row r="71" spans="1:4" x14ac:dyDescent="0.25">
      <c r="A71" s="3" t="s">
        <v>1639</v>
      </c>
      <c r="B71" s="5" t="s">
        <v>3</v>
      </c>
      <c r="C71" s="5" t="s">
        <v>3</v>
      </c>
      <c r="D71" s="7">
        <v>359000</v>
      </c>
    </row>
    <row r="72" spans="1:4" ht="30" x14ac:dyDescent="0.25">
      <c r="A72" s="3" t="s">
        <v>1650</v>
      </c>
      <c r="B72" s="5" t="s">
        <v>3</v>
      </c>
      <c r="C72" s="5" t="s">
        <v>3</v>
      </c>
      <c r="D72" s="5" t="s">
        <v>3</v>
      </c>
    </row>
    <row r="73" spans="1:4" ht="30" x14ac:dyDescent="0.25">
      <c r="A73" s="4" t="s">
        <v>1636</v>
      </c>
      <c r="B73" s="5" t="s">
        <v>3</v>
      </c>
      <c r="C73" s="5" t="s">
        <v>3</v>
      </c>
      <c r="D73" s="5" t="s">
        <v>3</v>
      </c>
    </row>
    <row r="74" spans="1:4" ht="30" x14ac:dyDescent="0.25">
      <c r="A74" s="3" t="s">
        <v>1637</v>
      </c>
      <c r="B74" s="7">
        <v>1187000</v>
      </c>
      <c r="C74" s="5" t="s">
        <v>3</v>
      </c>
      <c r="D74" s="7">
        <v>1138000</v>
      </c>
    </row>
    <row r="75" spans="1:4" x14ac:dyDescent="0.25">
      <c r="A75" s="3" t="s">
        <v>1571</v>
      </c>
      <c r="B75" s="7">
        <v>1187000</v>
      </c>
      <c r="C75" s="5" t="s">
        <v>3</v>
      </c>
      <c r="D75" s="7">
        <v>1138000</v>
      </c>
    </row>
    <row r="76" spans="1:4" x14ac:dyDescent="0.25">
      <c r="A76" s="3" t="s">
        <v>1639</v>
      </c>
      <c r="B76" s="7">
        <v>2678000</v>
      </c>
      <c r="C76" s="5" t="s">
        <v>3</v>
      </c>
      <c r="D76" s="7">
        <v>2672000</v>
      </c>
    </row>
    <row r="77" spans="1:4" x14ac:dyDescent="0.25">
      <c r="A77" s="3" t="s">
        <v>1640</v>
      </c>
      <c r="B77" s="7">
        <v>1163000</v>
      </c>
      <c r="C77" s="7">
        <v>450000</v>
      </c>
      <c r="D77" s="5" t="s">
        <v>3</v>
      </c>
    </row>
    <row r="78" spans="1:4" x14ac:dyDescent="0.25">
      <c r="A78" s="3" t="s">
        <v>1641</v>
      </c>
      <c r="B78" s="7">
        <v>25000</v>
      </c>
      <c r="C78" s="5" t="s">
        <v>3</v>
      </c>
      <c r="D78" s="5" t="s">
        <v>3</v>
      </c>
    </row>
    <row r="79" spans="1:4" ht="30" x14ac:dyDescent="0.25">
      <c r="A79" s="3" t="s">
        <v>1651</v>
      </c>
      <c r="B79" s="5" t="s">
        <v>3</v>
      </c>
      <c r="C79" s="5" t="s">
        <v>3</v>
      </c>
      <c r="D79" s="5" t="s">
        <v>3</v>
      </c>
    </row>
    <row r="80" spans="1:4" ht="30" x14ac:dyDescent="0.25">
      <c r="A80" s="4" t="s">
        <v>1636</v>
      </c>
      <c r="B80" s="5" t="s">
        <v>3</v>
      </c>
      <c r="C80" s="5" t="s">
        <v>3</v>
      </c>
      <c r="D80" s="5" t="s">
        <v>3</v>
      </c>
    </row>
    <row r="81" spans="1:4" ht="30" x14ac:dyDescent="0.25">
      <c r="A81" s="3" t="s">
        <v>1637</v>
      </c>
      <c r="B81" s="7">
        <v>32000</v>
      </c>
      <c r="C81" s="5" t="s">
        <v>3</v>
      </c>
      <c r="D81" s="7">
        <v>3000</v>
      </c>
    </row>
    <row r="82" spans="1:4" ht="30" x14ac:dyDescent="0.25">
      <c r="A82" s="3" t="s">
        <v>1638</v>
      </c>
      <c r="B82" s="7">
        <v>96000</v>
      </c>
      <c r="C82" s="5" t="s">
        <v>3</v>
      </c>
      <c r="D82" s="7">
        <v>30000</v>
      </c>
    </row>
    <row r="83" spans="1:4" x14ac:dyDescent="0.25">
      <c r="A83" s="3" t="s">
        <v>1571</v>
      </c>
      <c r="B83" s="7">
        <v>128000</v>
      </c>
      <c r="C83" s="5" t="s">
        <v>3</v>
      </c>
      <c r="D83" s="7">
        <v>33000</v>
      </c>
    </row>
    <row r="84" spans="1:4" x14ac:dyDescent="0.25">
      <c r="A84" s="3" t="s">
        <v>1639</v>
      </c>
      <c r="B84" s="7">
        <v>134000</v>
      </c>
      <c r="C84" s="5" t="s">
        <v>3</v>
      </c>
      <c r="D84" s="7">
        <v>33000</v>
      </c>
    </row>
    <row r="85" spans="1:4" x14ac:dyDescent="0.25">
      <c r="A85" s="3" t="s">
        <v>1640</v>
      </c>
      <c r="B85" s="7">
        <v>129000</v>
      </c>
      <c r="C85" s="5" t="s">
        <v>3</v>
      </c>
      <c r="D85" s="5" t="s">
        <v>3</v>
      </c>
    </row>
    <row r="86" spans="1:4" x14ac:dyDescent="0.25">
      <c r="A86" s="3" t="s">
        <v>1641</v>
      </c>
      <c r="B86" s="7">
        <v>2000</v>
      </c>
      <c r="C86" s="5" t="s">
        <v>3</v>
      </c>
      <c r="D86" s="5" t="s">
        <v>3</v>
      </c>
    </row>
    <row r="87" spans="1:4" ht="30" x14ac:dyDescent="0.25">
      <c r="A87" s="3" t="s">
        <v>1652</v>
      </c>
      <c r="B87" s="5" t="s">
        <v>3</v>
      </c>
      <c r="C87" s="5" t="s">
        <v>3</v>
      </c>
      <c r="D87" s="5" t="s">
        <v>3</v>
      </c>
    </row>
    <row r="88" spans="1:4" ht="30" x14ac:dyDescent="0.25">
      <c r="A88" s="4" t="s">
        <v>1636</v>
      </c>
      <c r="B88" s="5" t="s">
        <v>3</v>
      </c>
      <c r="C88" s="5" t="s">
        <v>3</v>
      </c>
      <c r="D88" s="5" t="s">
        <v>3</v>
      </c>
    </row>
    <row r="89" spans="1:4" ht="30" x14ac:dyDescent="0.25">
      <c r="A89" s="3" t="s">
        <v>1637</v>
      </c>
      <c r="B89" s="7">
        <v>6000</v>
      </c>
      <c r="C89" s="5" t="s">
        <v>3</v>
      </c>
      <c r="D89" s="7">
        <v>6000</v>
      </c>
    </row>
    <row r="90" spans="1:4" ht="30" x14ac:dyDescent="0.25">
      <c r="A90" s="3" t="s">
        <v>1638</v>
      </c>
      <c r="B90" s="7">
        <v>19000</v>
      </c>
      <c r="C90" s="5" t="s">
        <v>3</v>
      </c>
      <c r="D90" s="7">
        <v>19000</v>
      </c>
    </row>
    <row r="91" spans="1:4" x14ac:dyDescent="0.25">
      <c r="A91" s="3" t="s">
        <v>1571</v>
      </c>
      <c r="B91" s="7">
        <v>25000</v>
      </c>
      <c r="C91" s="5" t="s">
        <v>3</v>
      </c>
      <c r="D91" s="7">
        <v>25000</v>
      </c>
    </row>
    <row r="92" spans="1:4" x14ac:dyDescent="0.25">
      <c r="A92" s="3" t="s">
        <v>1639</v>
      </c>
      <c r="B92" s="7">
        <v>45000</v>
      </c>
      <c r="C92" s="5" t="s">
        <v>3</v>
      </c>
      <c r="D92" s="7">
        <v>45000</v>
      </c>
    </row>
    <row r="93" spans="1:4" x14ac:dyDescent="0.25">
      <c r="A93" s="3" t="s">
        <v>1640</v>
      </c>
      <c r="B93" s="7">
        <v>25000</v>
      </c>
      <c r="C93" s="5" t="s">
        <v>3</v>
      </c>
      <c r="D93" s="5" t="s">
        <v>3</v>
      </c>
    </row>
    <row r="94" spans="1:4" x14ac:dyDescent="0.25">
      <c r="A94" s="3" t="s">
        <v>1641</v>
      </c>
      <c r="B94" s="7">
        <v>1000</v>
      </c>
      <c r="C94" s="5" t="s">
        <v>3</v>
      </c>
      <c r="D94" s="5" t="s">
        <v>3</v>
      </c>
    </row>
    <row r="95" spans="1:4" ht="30" x14ac:dyDescent="0.25">
      <c r="A95" s="3" t="s">
        <v>1653</v>
      </c>
      <c r="B95" s="5" t="s">
        <v>3</v>
      </c>
      <c r="C95" s="5" t="s">
        <v>3</v>
      </c>
      <c r="D95" s="5" t="s">
        <v>3</v>
      </c>
    </row>
    <row r="96" spans="1:4" ht="30" x14ac:dyDescent="0.25">
      <c r="A96" s="4" t="s">
        <v>1636</v>
      </c>
      <c r="B96" s="5" t="s">
        <v>3</v>
      </c>
      <c r="C96" s="5" t="s">
        <v>3</v>
      </c>
      <c r="D96" s="5" t="s">
        <v>3</v>
      </c>
    </row>
    <row r="97" spans="1:4" ht="45" x14ac:dyDescent="0.25">
      <c r="A97" s="3" t="s">
        <v>1654</v>
      </c>
      <c r="B97" s="9">
        <v>250000</v>
      </c>
      <c r="C97" s="5" t="s">
        <v>3</v>
      </c>
      <c r="D97" s="5" t="s">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1" width="36.5703125" bestFit="1" customWidth="1"/>
    <col min="2" max="2" width="25.42578125" customWidth="1"/>
    <col min="3" max="3" width="7.140625" customWidth="1"/>
    <col min="4" max="4" width="33.42578125" customWidth="1"/>
    <col min="5" max="5" width="25" customWidth="1"/>
    <col min="6" max="6" width="6.7109375" customWidth="1"/>
  </cols>
  <sheetData>
    <row r="1" spans="1:6" ht="15" customHeight="1" x14ac:dyDescent="0.25">
      <c r="A1" s="1" t="s">
        <v>1655</v>
      </c>
      <c r="B1" s="8" t="s">
        <v>1</v>
      </c>
      <c r="C1" s="8"/>
      <c r="D1" s="8"/>
      <c r="E1" s="8"/>
      <c r="F1" s="8"/>
    </row>
    <row r="2" spans="1:6" ht="30" x14ac:dyDescent="0.25">
      <c r="A2" s="1" t="s">
        <v>25</v>
      </c>
      <c r="B2" s="8" t="s">
        <v>2</v>
      </c>
      <c r="C2" s="8"/>
      <c r="D2" s="1" t="s">
        <v>98</v>
      </c>
      <c r="E2" s="8" t="s">
        <v>26</v>
      </c>
      <c r="F2" s="8"/>
    </row>
    <row r="3" spans="1:6" ht="30" x14ac:dyDescent="0.25">
      <c r="A3" s="4" t="s">
        <v>1656</v>
      </c>
      <c r="B3" s="5" t="s">
        <v>3</v>
      </c>
      <c r="C3" s="5"/>
      <c r="D3" s="5" t="s">
        <v>3</v>
      </c>
      <c r="E3" s="5" t="s">
        <v>3</v>
      </c>
      <c r="F3" s="5"/>
    </row>
    <row r="4" spans="1:6" x14ac:dyDescent="0.25">
      <c r="A4" s="3" t="s">
        <v>695</v>
      </c>
      <c r="B4" s="9">
        <v>17746</v>
      </c>
      <c r="C4" s="5"/>
      <c r="D4" s="5" t="s">
        <v>3</v>
      </c>
      <c r="E4" s="5" t="s">
        <v>3</v>
      </c>
      <c r="F4" s="5"/>
    </row>
    <row r="5" spans="1:6" ht="30" x14ac:dyDescent="0.25">
      <c r="A5" s="3" t="s">
        <v>1657</v>
      </c>
      <c r="B5" s="7">
        <v>6424</v>
      </c>
      <c r="C5" s="5"/>
      <c r="D5" s="7">
        <v>1176</v>
      </c>
      <c r="E5" s="5" t="s">
        <v>3</v>
      </c>
      <c r="F5" s="5"/>
    </row>
    <row r="6" spans="1:6" x14ac:dyDescent="0.25">
      <c r="A6" s="3" t="s">
        <v>713</v>
      </c>
      <c r="B6" s="7">
        <v>22771</v>
      </c>
      <c r="C6" s="5"/>
      <c r="D6" s="5" t="s">
        <v>3</v>
      </c>
      <c r="E6" s="5" t="s">
        <v>3</v>
      </c>
      <c r="F6" s="5"/>
    </row>
    <row r="7" spans="1:6" x14ac:dyDescent="0.25">
      <c r="A7" s="4" t="s">
        <v>1658</v>
      </c>
      <c r="B7" s="5" t="s">
        <v>3</v>
      </c>
      <c r="C7" s="5"/>
      <c r="D7" s="5" t="s">
        <v>3</v>
      </c>
      <c r="E7" s="5" t="s">
        <v>3</v>
      </c>
      <c r="F7" s="5"/>
    </row>
    <row r="8" spans="1:6" x14ac:dyDescent="0.25">
      <c r="A8" s="3" t="s">
        <v>749</v>
      </c>
      <c r="B8" s="7">
        <v>22771</v>
      </c>
      <c r="C8" s="5"/>
      <c r="D8" s="5" t="s">
        <v>3</v>
      </c>
      <c r="E8" s="5" t="s">
        <v>3</v>
      </c>
      <c r="F8" s="5"/>
    </row>
    <row r="9" spans="1:6" x14ac:dyDescent="0.25">
      <c r="A9" s="4" t="s">
        <v>1659</v>
      </c>
      <c r="B9" s="5" t="s">
        <v>3</v>
      </c>
      <c r="C9" s="5"/>
      <c r="D9" s="5" t="s">
        <v>3</v>
      </c>
      <c r="E9" s="5" t="s">
        <v>3</v>
      </c>
      <c r="F9" s="5"/>
    </row>
    <row r="10" spans="1:6" x14ac:dyDescent="0.25">
      <c r="A10" s="3" t="s">
        <v>589</v>
      </c>
      <c r="B10" s="7">
        <v>3145789</v>
      </c>
      <c r="C10" s="5"/>
      <c r="D10" s="5" t="s">
        <v>3</v>
      </c>
      <c r="E10" s="7">
        <v>2473916</v>
      </c>
      <c r="F10" s="5"/>
    </row>
    <row r="11" spans="1:6" x14ac:dyDescent="0.25">
      <c r="A11" s="3" t="s">
        <v>449</v>
      </c>
      <c r="B11" s="5" t="s">
        <v>3</v>
      </c>
      <c r="C11" s="5"/>
      <c r="D11" s="5" t="s">
        <v>3</v>
      </c>
      <c r="E11" s="5" t="s">
        <v>3</v>
      </c>
      <c r="F11" s="5"/>
    </row>
    <row r="12" spans="1:6" ht="30" x14ac:dyDescent="0.25">
      <c r="A12" s="4" t="s">
        <v>1656</v>
      </c>
      <c r="B12" s="5" t="s">
        <v>3</v>
      </c>
      <c r="C12" s="5"/>
      <c r="D12" s="5" t="s">
        <v>3</v>
      </c>
      <c r="E12" s="5" t="s">
        <v>3</v>
      </c>
      <c r="F12" s="5"/>
    </row>
    <row r="13" spans="1:6" x14ac:dyDescent="0.25">
      <c r="A13" s="3" t="s">
        <v>695</v>
      </c>
      <c r="B13" s="7">
        <v>17746</v>
      </c>
      <c r="C13" s="5"/>
      <c r="D13" s="7">
        <v>10945</v>
      </c>
      <c r="E13" s="5" t="s">
        <v>3</v>
      </c>
      <c r="F13" s="5"/>
    </row>
    <row r="14" spans="1:6" ht="30" x14ac:dyDescent="0.25">
      <c r="A14" s="3" t="s">
        <v>1657</v>
      </c>
      <c r="B14" s="7">
        <v>6424</v>
      </c>
      <c r="C14" s="5"/>
      <c r="D14" s="7">
        <v>1176</v>
      </c>
      <c r="E14" s="5" t="s">
        <v>3</v>
      </c>
      <c r="F14" s="5"/>
    </row>
    <row r="15" spans="1:6" x14ac:dyDescent="0.25">
      <c r="A15" s="3" t="s">
        <v>699</v>
      </c>
      <c r="B15" s="7">
        <v>-2973</v>
      </c>
      <c r="C15" s="5"/>
      <c r="D15" s="7">
        <v>-1835</v>
      </c>
      <c r="E15" s="5" t="s">
        <v>3</v>
      </c>
      <c r="F15" s="5"/>
    </row>
    <row r="16" spans="1:6" x14ac:dyDescent="0.25">
      <c r="A16" s="3" t="s">
        <v>706</v>
      </c>
      <c r="B16" s="7">
        <v>1574</v>
      </c>
      <c r="C16" s="5"/>
      <c r="D16" s="5">
        <v>312</v>
      </c>
      <c r="E16" s="5" t="s">
        <v>3</v>
      </c>
      <c r="F16" s="5"/>
    </row>
    <row r="17" spans="1:6" x14ac:dyDescent="0.25">
      <c r="A17" s="3" t="s">
        <v>1660</v>
      </c>
      <c r="B17" s="7">
        <v>-1399</v>
      </c>
      <c r="C17" s="5"/>
      <c r="D17" s="7">
        <v>-1523</v>
      </c>
      <c r="E17" s="5" t="s">
        <v>3</v>
      </c>
      <c r="F17" s="5"/>
    </row>
    <row r="18" spans="1:6" x14ac:dyDescent="0.25">
      <c r="A18" s="3" t="s">
        <v>713</v>
      </c>
      <c r="B18" s="7">
        <v>22771</v>
      </c>
      <c r="C18" s="5"/>
      <c r="D18" s="7">
        <v>10598</v>
      </c>
      <c r="E18" s="5" t="s">
        <v>3</v>
      </c>
      <c r="F18" s="5"/>
    </row>
    <row r="19" spans="1:6" x14ac:dyDescent="0.25">
      <c r="A19" s="4" t="s">
        <v>1658</v>
      </c>
      <c r="B19" s="5" t="s">
        <v>3</v>
      </c>
      <c r="C19" s="5"/>
      <c r="D19" s="5" t="s">
        <v>3</v>
      </c>
      <c r="E19" s="5" t="s">
        <v>3</v>
      </c>
      <c r="F19" s="5"/>
    </row>
    <row r="20" spans="1:6" x14ac:dyDescent="0.25">
      <c r="A20" s="3" t="s">
        <v>715</v>
      </c>
      <c r="B20" s="7">
        <v>3054</v>
      </c>
      <c r="C20" s="5"/>
      <c r="D20" s="5" t="s">
        <v>3</v>
      </c>
      <c r="E20" s="7">
        <v>2208</v>
      </c>
      <c r="F20" s="5"/>
    </row>
    <row r="21" spans="1:6" x14ac:dyDescent="0.25">
      <c r="A21" s="3" t="s">
        <v>716</v>
      </c>
      <c r="B21" s="7">
        <v>12369</v>
      </c>
      <c r="C21" s="5"/>
      <c r="D21" s="5" t="s">
        <v>3</v>
      </c>
      <c r="E21" s="7">
        <v>10767</v>
      </c>
      <c r="F21" s="5"/>
    </row>
    <row r="22" spans="1:6" x14ac:dyDescent="0.25">
      <c r="A22" s="3" t="s">
        <v>749</v>
      </c>
      <c r="B22" s="7">
        <v>22771</v>
      </c>
      <c r="C22" s="5"/>
      <c r="D22" s="7">
        <v>10598</v>
      </c>
      <c r="E22" s="5" t="s">
        <v>3</v>
      </c>
      <c r="F22" s="5"/>
    </row>
    <row r="23" spans="1:6" x14ac:dyDescent="0.25">
      <c r="A23" s="4" t="s">
        <v>1659</v>
      </c>
      <c r="B23" s="5" t="s">
        <v>3</v>
      </c>
      <c r="C23" s="5"/>
      <c r="D23" s="5" t="s">
        <v>3</v>
      </c>
      <c r="E23" s="5" t="s">
        <v>3</v>
      </c>
      <c r="F23" s="5"/>
    </row>
    <row r="24" spans="1:6" x14ac:dyDescent="0.25">
      <c r="A24" s="3" t="s">
        <v>715</v>
      </c>
      <c r="B24" s="7">
        <v>23240</v>
      </c>
      <c r="C24" s="5"/>
      <c r="D24" s="5" t="s">
        <v>3</v>
      </c>
      <c r="E24" s="7">
        <v>21876</v>
      </c>
      <c r="F24" s="5"/>
    </row>
    <row r="25" spans="1:6" x14ac:dyDescent="0.25">
      <c r="A25" s="3" t="s">
        <v>716</v>
      </c>
      <c r="B25" s="7">
        <v>2581040</v>
      </c>
      <c r="C25" s="5"/>
      <c r="D25" s="5" t="s">
        <v>3</v>
      </c>
      <c r="E25" s="7">
        <v>2089351</v>
      </c>
      <c r="F25" s="5"/>
    </row>
    <row r="26" spans="1:6" x14ac:dyDescent="0.25">
      <c r="A26" s="3" t="s">
        <v>589</v>
      </c>
      <c r="B26" s="7">
        <v>3145789</v>
      </c>
      <c r="C26" s="5"/>
      <c r="D26" s="5" t="s">
        <v>3</v>
      </c>
      <c r="E26" s="7">
        <v>2473916</v>
      </c>
      <c r="F26" s="5"/>
    </row>
    <row r="27" spans="1:6" ht="30" x14ac:dyDescent="0.25">
      <c r="A27" s="3" t="s">
        <v>1661</v>
      </c>
      <c r="B27" s="5" t="s">
        <v>3</v>
      </c>
      <c r="C27" s="5"/>
      <c r="D27" s="5" t="s">
        <v>3</v>
      </c>
      <c r="E27" s="5" t="s">
        <v>3</v>
      </c>
      <c r="F27" s="5"/>
    </row>
    <row r="28" spans="1:6" ht="30" x14ac:dyDescent="0.25">
      <c r="A28" s="4" t="s">
        <v>1656</v>
      </c>
      <c r="B28" s="5" t="s">
        <v>3</v>
      </c>
      <c r="C28" s="5"/>
      <c r="D28" s="5" t="s">
        <v>3</v>
      </c>
      <c r="E28" s="5" t="s">
        <v>3</v>
      </c>
      <c r="F28" s="5"/>
    </row>
    <row r="29" spans="1:6" x14ac:dyDescent="0.25">
      <c r="A29" s="3" t="s">
        <v>695</v>
      </c>
      <c r="B29" s="5" t="s">
        <v>3</v>
      </c>
      <c r="C29" s="5"/>
      <c r="D29" s="5" t="s">
        <v>3</v>
      </c>
      <c r="E29" s="7">
        <v>4771</v>
      </c>
      <c r="F29" s="5"/>
    </row>
    <row r="30" spans="1:6" x14ac:dyDescent="0.25">
      <c r="A30" s="3" t="s">
        <v>713</v>
      </c>
      <c r="B30" s="7">
        <v>7348</v>
      </c>
      <c r="C30" s="5"/>
      <c r="D30" s="5" t="s">
        <v>3</v>
      </c>
      <c r="E30" s="7">
        <v>4771</v>
      </c>
      <c r="F30" s="5"/>
    </row>
    <row r="31" spans="1:6" x14ac:dyDescent="0.25">
      <c r="A31" s="4" t="s">
        <v>1658</v>
      </c>
      <c r="B31" s="5" t="s">
        <v>3</v>
      </c>
      <c r="C31" s="5"/>
      <c r="D31" s="5" t="s">
        <v>3</v>
      </c>
      <c r="E31" s="5" t="s">
        <v>3</v>
      </c>
      <c r="F31" s="5"/>
    </row>
    <row r="32" spans="1:6" x14ac:dyDescent="0.25">
      <c r="A32" s="3" t="s">
        <v>749</v>
      </c>
      <c r="B32" s="7">
        <v>7348</v>
      </c>
      <c r="C32" s="5"/>
      <c r="D32" s="5" t="s">
        <v>3</v>
      </c>
      <c r="E32" s="7">
        <v>4771</v>
      </c>
      <c r="F32" s="5"/>
    </row>
    <row r="33" spans="1:6" x14ac:dyDescent="0.25">
      <c r="A33" s="4" t="s">
        <v>1659</v>
      </c>
      <c r="B33" s="5" t="s">
        <v>3</v>
      </c>
      <c r="C33" s="5"/>
      <c r="D33" s="5" t="s">
        <v>3</v>
      </c>
      <c r="E33" s="5" t="s">
        <v>3</v>
      </c>
      <c r="F33" s="5"/>
    </row>
    <row r="34" spans="1:6" x14ac:dyDescent="0.25">
      <c r="A34" s="3" t="s">
        <v>589</v>
      </c>
      <c r="B34" s="7">
        <v>541509</v>
      </c>
      <c r="C34" s="5"/>
      <c r="D34" s="5" t="s">
        <v>3</v>
      </c>
      <c r="E34" s="7">
        <v>362689</v>
      </c>
      <c r="F34" s="5"/>
    </row>
    <row r="35" spans="1:6" x14ac:dyDescent="0.25">
      <c r="A35" s="3" t="s">
        <v>78</v>
      </c>
      <c r="B35" s="5" t="s">
        <v>3</v>
      </c>
      <c r="C35" s="5"/>
      <c r="D35" s="5" t="s">
        <v>3</v>
      </c>
      <c r="E35" s="5" t="s">
        <v>3</v>
      </c>
      <c r="F35" s="5"/>
    </row>
    <row r="36" spans="1:6" x14ac:dyDescent="0.25">
      <c r="A36" s="4" t="s">
        <v>1659</v>
      </c>
      <c r="B36" s="5" t="s">
        <v>3</v>
      </c>
      <c r="C36" s="5"/>
      <c r="D36" s="5" t="s">
        <v>3</v>
      </c>
      <c r="E36" s="5" t="s">
        <v>3</v>
      </c>
      <c r="F36" s="5"/>
    </row>
    <row r="37" spans="1:6" ht="17.25" x14ac:dyDescent="0.25">
      <c r="A37" s="3" t="s">
        <v>589</v>
      </c>
      <c r="B37" s="7">
        <v>1268200</v>
      </c>
      <c r="C37" s="10" t="s">
        <v>79</v>
      </c>
      <c r="D37" s="5" t="s">
        <v>3</v>
      </c>
      <c r="E37" s="7">
        <v>1085453</v>
      </c>
      <c r="F37" s="10" t="s">
        <v>79</v>
      </c>
    </row>
    <row r="38" spans="1:6" x14ac:dyDescent="0.25">
      <c r="A38" s="3" t="s">
        <v>1515</v>
      </c>
      <c r="B38" s="5" t="s">
        <v>3</v>
      </c>
      <c r="C38" s="5"/>
      <c r="D38" s="5" t="s">
        <v>3</v>
      </c>
      <c r="E38" s="5" t="s">
        <v>3</v>
      </c>
      <c r="F38" s="5"/>
    </row>
    <row r="39" spans="1:6" ht="30" x14ac:dyDescent="0.25">
      <c r="A39" s="4" t="s">
        <v>1656</v>
      </c>
      <c r="B39" s="5" t="s">
        <v>3</v>
      </c>
      <c r="C39" s="5"/>
      <c r="D39" s="5" t="s">
        <v>3</v>
      </c>
      <c r="E39" s="5" t="s">
        <v>3</v>
      </c>
      <c r="F39" s="5"/>
    </row>
    <row r="40" spans="1:6" x14ac:dyDescent="0.25">
      <c r="A40" s="3" t="s">
        <v>695</v>
      </c>
      <c r="B40" s="7">
        <v>7708</v>
      </c>
      <c r="C40" s="5"/>
      <c r="D40" s="7">
        <v>2059</v>
      </c>
      <c r="E40" s="5" t="s">
        <v>3</v>
      </c>
      <c r="F40" s="5"/>
    </row>
    <row r="41" spans="1:6" ht="30" x14ac:dyDescent="0.25">
      <c r="A41" s="3" t="s">
        <v>1657</v>
      </c>
      <c r="B41" s="7">
        <v>2864</v>
      </c>
      <c r="C41" s="5"/>
      <c r="D41" s="7">
        <v>1218</v>
      </c>
      <c r="E41" s="5" t="s">
        <v>3</v>
      </c>
      <c r="F41" s="5"/>
    </row>
    <row r="42" spans="1:6" x14ac:dyDescent="0.25">
      <c r="A42" s="3" t="s">
        <v>699</v>
      </c>
      <c r="B42" s="7">
        <v>-1436</v>
      </c>
      <c r="C42" s="5"/>
      <c r="D42" s="7">
        <v>-1129</v>
      </c>
      <c r="E42" s="5" t="s">
        <v>3</v>
      </c>
      <c r="F42" s="5"/>
    </row>
    <row r="43" spans="1:6" x14ac:dyDescent="0.25">
      <c r="A43" s="3" t="s">
        <v>706</v>
      </c>
      <c r="B43" s="5">
        <v>760</v>
      </c>
      <c r="C43" s="5"/>
      <c r="D43" s="5">
        <v>37</v>
      </c>
      <c r="E43" s="5" t="s">
        <v>3</v>
      </c>
      <c r="F43" s="5"/>
    </row>
    <row r="44" spans="1:6" x14ac:dyDescent="0.25">
      <c r="A44" s="3" t="s">
        <v>1660</v>
      </c>
      <c r="B44" s="5">
        <v>-676</v>
      </c>
      <c r="C44" s="5"/>
      <c r="D44" s="7">
        <v>-1092</v>
      </c>
      <c r="E44" s="5" t="s">
        <v>3</v>
      </c>
      <c r="F44" s="5"/>
    </row>
    <row r="45" spans="1:6" x14ac:dyDescent="0.25">
      <c r="A45" s="3" t="s">
        <v>713</v>
      </c>
      <c r="B45" s="7">
        <v>9896</v>
      </c>
      <c r="C45" s="5"/>
      <c r="D45" s="7">
        <v>2185</v>
      </c>
      <c r="E45" s="5" t="s">
        <v>3</v>
      </c>
      <c r="F45" s="5"/>
    </row>
    <row r="46" spans="1:6" x14ac:dyDescent="0.25">
      <c r="A46" s="4" t="s">
        <v>1658</v>
      </c>
      <c r="B46" s="5" t="s">
        <v>3</v>
      </c>
      <c r="C46" s="5"/>
      <c r="D46" s="5" t="s">
        <v>3</v>
      </c>
      <c r="E46" s="5" t="s">
        <v>3</v>
      </c>
      <c r="F46" s="5"/>
    </row>
    <row r="47" spans="1:6" x14ac:dyDescent="0.25">
      <c r="A47" s="3" t="s">
        <v>715</v>
      </c>
      <c r="B47" s="7">
        <v>1451</v>
      </c>
      <c r="C47" s="5"/>
      <c r="D47" s="5" t="s">
        <v>3</v>
      </c>
      <c r="E47" s="7">
        <v>1923</v>
      </c>
      <c r="F47" s="5"/>
    </row>
    <row r="48" spans="1:6" x14ac:dyDescent="0.25">
      <c r="A48" s="3" t="s">
        <v>716</v>
      </c>
      <c r="B48" s="7">
        <v>3749</v>
      </c>
      <c r="C48" s="5"/>
      <c r="D48" s="5" t="s">
        <v>3</v>
      </c>
      <c r="E48" s="7">
        <v>2697</v>
      </c>
      <c r="F48" s="5"/>
    </row>
    <row r="49" spans="1:6" x14ac:dyDescent="0.25">
      <c r="A49" s="3" t="s">
        <v>749</v>
      </c>
      <c r="B49" s="7">
        <v>9896</v>
      </c>
      <c r="C49" s="5"/>
      <c r="D49" s="7">
        <v>2185</v>
      </c>
      <c r="E49" s="5" t="s">
        <v>3</v>
      </c>
      <c r="F49" s="5"/>
    </row>
    <row r="50" spans="1:6" x14ac:dyDescent="0.25">
      <c r="A50" s="4" t="s">
        <v>1659</v>
      </c>
      <c r="B50" s="5" t="s">
        <v>3</v>
      </c>
      <c r="C50" s="5"/>
      <c r="D50" s="5" t="s">
        <v>3</v>
      </c>
      <c r="E50" s="5" t="s">
        <v>3</v>
      </c>
      <c r="F50" s="5"/>
    </row>
    <row r="51" spans="1:6" x14ac:dyDescent="0.25">
      <c r="A51" s="3" t="s">
        <v>715</v>
      </c>
      <c r="B51" s="7">
        <v>13872</v>
      </c>
      <c r="C51" s="5"/>
      <c r="D51" s="5" t="s">
        <v>3</v>
      </c>
      <c r="E51" s="7">
        <v>14014</v>
      </c>
      <c r="F51" s="5"/>
    </row>
    <row r="52" spans="1:6" x14ac:dyDescent="0.25">
      <c r="A52" s="3" t="s">
        <v>716</v>
      </c>
      <c r="B52" s="7">
        <v>981408</v>
      </c>
      <c r="C52" s="5"/>
      <c r="D52" s="5" t="s">
        <v>3</v>
      </c>
      <c r="E52" s="7">
        <v>817911</v>
      </c>
      <c r="F52" s="5"/>
    </row>
    <row r="53" spans="1:6" x14ac:dyDescent="0.25">
      <c r="A53" s="3" t="s">
        <v>589</v>
      </c>
      <c r="B53" s="7">
        <v>1268200</v>
      </c>
      <c r="C53" s="5"/>
      <c r="D53" s="5" t="s">
        <v>3</v>
      </c>
      <c r="E53" s="7">
        <v>1085453</v>
      </c>
      <c r="F53" s="5"/>
    </row>
    <row r="54" spans="1:6" ht="30" x14ac:dyDescent="0.25">
      <c r="A54" s="3" t="s">
        <v>1662</v>
      </c>
      <c r="B54" s="5" t="s">
        <v>3</v>
      </c>
      <c r="C54" s="5"/>
      <c r="D54" s="5" t="s">
        <v>3</v>
      </c>
      <c r="E54" s="5" t="s">
        <v>3</v>
      </c>
      <c r="F54" s="5"/>
    </row>
    <row r="55" spans="1:6" ht="30" x14ac:dyDescent="0.25">
      <c r="A55" s="4" t="s">
        <v>1656</v>
      </c>
      <c r="B55" s="5" t="s">
        <v>3</v>
      </c>
      <c r="C55" s="5"/>
      <c r="D55" s="5" t="s">
        <v>3</v>
      </c>
      <c r="E55" s="5" t="s">
        <v>3</v>
      </c>
      <c r="F55" s="5"/>
    </row>
    <row r="56" spans="1:6" x14ac:dyDescent="0.25">
      <c r="A56" s="3" t="s">
        <v>695</v>
      </c>
      <c r="B56" s="5" t="s">
        <v>3</v>
      </c>
      <c r="C56" s="5"/>
      <c r="D56" s="5" t="s">
        <v>3</v>
      </c>
      <c r="E56" s="7">
        <v>3088</v>
      </c>
      <c r="F56" s="5"/>
    </row>
    <row r="57" spans="1:6" x14ac:dyDescent="0.25">
      <c r="A57" s="3" t="s">
        <v>713</v>
      </c>
      <c r="B57" s="7">
        <v>4696</v>
      </c>
      <c r="C57" s="5"/>
      <c r="D57" s="5" t="s">
        <v>3</v>
      </c>
      <c r="E57" s="7">
        <v>3088</v>
      </c>
      <c r="F57" s="5"/>
    </row>
    <row r="58" spans="1:6" x14ac:dyDescent="0.25">
      <c r="A58" s="4" t="s">
        <v>1658</v>
      </c>
      <c r="B58" s="5" t="s">
        <v>3</v>
      </c>
      <c r="C58" s="5"/>
      <c r="D58" s="5" t="s">
        <v>3</v>
      </c>
      <c r="E58" s="5" t="s">
        <v>3</v>
      </c>
      <c r="F58" s="5"/>
    </row>
    <row r="59" spans="1:6" x14ac:dyDescent="0.25">
      <c r="A59" s="3" t="s">
        <v>749</v>
      </c>
      <c r="B59" s="7">
        <v>4696</v>
      </c>
      <c r="C59" s="5"/>
      <c r="D59" s="5" t="s">
        <v>3</v>
      </c>
      <c r="E59" s="7">
        <v>3088</v>
      </c>
      <c r="F59" s="5"/>
    </row>
    <row r="60" spans="1:6" x14ac:dyDescent="0.25">
      <c r="A60" s="4" t="s">
        <v>1659</v>
      </c>
      <c r="B60" s="5" t="s">
        <v>3</v>
      </c>
      <c r="C60" s="5"/>
      <c r="D60" s="5" t="s">
        <v>3</v>
      </c>
      <c r="E60" s="5" t="s">
        <v>3</v>
      </c>
      <c r="F60" s="5"/>
    </row>
    <row r="61" spans="1:6" x14ac:dyDescent="0.25">
      <c r="A61" s="3" t="s">
        <v>589</v>
      </c>
      <c r="B61" s="7">
        <v>272920</v>
      </c>
      <c r="C61" s="5"/>
      <c r="D61" s="5" t="s">
        <v>3</v>
      </c>
      <c r="E61" s="7">
        <v>253528</v>
      </c>
      <c r="F61" s="5"/>
    </row>
    <row r="62" spans="1:6" x14ac:dyDescent="0.25">
      <c r="A62" s="3" t="s">
        <v>80</v>
      </c>
      <c r="B62" s="5" t="s">
        <v>3</v>
      </c>
      <c r="C62" s="5"/>
      <c r="D62" s="5" t="s">
        <v>3</v>
      </c>
      <c r="E62" s="5" t="s">
        <v>3</v>
      </c>
      <c r="F62" s="5"/>
    </row>
    <row r="63" spans="1:6" x14ac:dyDescent="0.25">
      <c r="A63" s="4" t="s">
        <v>1659</v>
      </c>
      <c r="B63" s="5" t="s">
        <v>3</v>
      </c>
      <c r="C63" s="5"/>
      <c r="D63" s="5" t="s">
        <v>3</v>
      </c>
      <c r="E63" s="5" t="s">
        <v>3</v>
      </c>
      <c r="F63" s="5"/>
    </row>
    <row r="64" spans="1:6" x14ac:dyDescent="0.25">
      <c r="A64" s="3" t="s">
        <v>589</v>
      </c>
      <c r="B64" s="7">
        <v>1147820</v>
      </c>
      <c r="C64" s="5"/>
      <c r="D64" s="5" t="s">
        <v>3</v>
      </c>
      <c r="E64" s="7">
        <v>755839</v>
      </c>
      <c r="F64" s="5"/>
    </row>
    <row r="65" spans="1:6" x14ac:dyDescent="0.25">
      <c r="A65" s="3" t="s">
        <v>1517</v>
      </c>
      <c r="B65" s="5" t="s">
        <v>3</v>
      </c>
      <c r="C65" s="5"/>
      <c r="D65" s="5" t="s">
        <v>3</v>
      </c>
      <c r="E65" s="5" t="s">
        <v>3</v>
      </c>
      <c r="F65" s="5"/>
    </row>
    <row r="66" spans="1:6" ht="30" x14ac:dyDescent="0.25">
      <c r="A66" s="4" t="s">
        <v>1656</v>
      </c>
      <c r="B66" s="5" t="s">
        <v>3</v>
      </c>
      <c r="C66" s="5"/>
      <c r="D66" s="5" t="s">
        <v>3</v>
      </c>
      <c r="E66" s="5" t="s">
        <v>3</v>
      </c>
      <c r="F66" s="5"/>
    </row>
    <row r="67" spans="1:6" x14ac:dyDescent="0.25">
      <c r="A67" s="3" t="s">
        <v>695</v>
      </c>
      <c r="B67" s="7">
        <v>4267</v>
      </c>
      <c r="C67" s="5"/>
      <c r="D67" s="7">
        <v>4265</v>
      </c>
      <c r="E67" s="5" t="s">
        <v>3</v>
      </c>
      <c r="F67" s="5"/>
    </row>
    <row r="68" spans="1:6" ht="30" x14ac:dyDescent="0.25">
      <c r="A68" s="3" t="s">
        <v>1657</v>
      </c>
      <c r="B68" s="7">
        <v>3138</v>
      </c>
      <c r="C68" s="5"/>
      <c r="D68" s="5">
        <v>-28</v>
      </c>
      <c r="E68" s="5" t="s">
        <v>3</v>
      </c>
      <c r="F68" s="5"/>
    </row>
    <row r="69" spans="1:6" x14ac:dyDescent="0.25">
      <c r="A69" s="3" t="s">
        <v>699</v>
      </c>
      <c r="B69" s="7">
        <v>-1245</v>
      </c>
      <c r="C69" s="5"/>
      <c r="D69" s="5">
        <v>-432</v>
      </c>
      <c r="E69" s="5" t="s">
        <v>3</v>
      </c>
      <c r="F69" s="5"/>
    </row>
    <row r="70" spans="1:6" x14ac:dyDescent="0.25">
      <c r="A70" s="3" t="s">
        <v>706</v>
      </c>
      <c r="B70" s="5">
        <v>616</v>
      </c>
      <c r="C70" s="5"/>
      <c r="D70" s="5">
        <v>171</v>
      </c>
      <c r="E70" s="5" t="s">
        <v>3</v>
      </c>
      <c r="F70" s="5"/>
    </row>
    <row r="71" spans="1:6" x14ac:dyDescent="0.25">
      <c r="A71" s="3" t="s">
        <v>1660</v>
      </c>
      <c r="B71" s="5">
        <v>-629</v>
      </c>
      <c r="C71" s="5"/>
      <c r="D71" s="5">
        <v>-261</v>
      </c>
      <c r="E71" s="5" t="s">
        <v>3</v>
      </c>
      <c r="F71" s="5"/>
    </row>
    <row r="72" spans="1:6" x14ac:dyDescent="0.25">
      <c r="A72" s="3" t="s">
        <v>713</v>
      </c>
      <c r="B72" s="7">
        <v>6776</v>
      </c>
      <c r="C72" s="5"/>
      <c r="D72" s="7">
        <v>3976</v>
      </c>
      <c r="E72" s="5" t="s">
        <v>3</v>
      </c>
      <c r="F72" s="5"/>
    </row>
    <row r="73" spans="1:6" x14ac:dyDescent="0.25">
      <c r="A73" s="4" t="s">
        <v>1658</v>
      </c>
      <c r="B73" s="5" t="s">
        <v>3</v>
      </c>
      <c r="C73" s="5"/>
      <c r="D73" s="5" t="s">
        <v>3</v>
      </c>
      <c r="E73" s="5" t="s">
        <v>3</v>
      </c>
      <c r="F73" s="5"/>
    </row>
    <row r="74" spans="1:6" x14ac:dyDescent="0.25">
      <c r="A74" s="3" t="s">
        <v>715</v>
      </c>
      <c r="B74" s="7">
        <v>1287</v>
      </c>
      <c r="C74" s="5"/>
      <c r="D74" s="5" t="s">
        <v>3</v>
      </c>
      <c r="E74" s="5" t="s">
        <v>3</v>
      </c>
      <c r="F74" s="5"/>
    </row>
    <row r="75" spans="1:6" x14ac:dyDescent="0.25">
      <c r="A75" s="3" t="s">
        <v>716</v>
      </c>
      <c r="B75" s="7">
        <v>3170</v>
      </c>
      <c r="C75" s="5"/>
      <c r="D75" s="5" t="s">
        <v>3</v>
      </c>
      <c r="E75" s="7">
        <v>2862</v>
      </c>
      <c r="F75" s="5"/>
    </row>
    <row r="76" spans="1:6" x14ac:dyDescent="0.25">
      <c r="A76" s="3" t="s">
        <v>749</v>
      </c>
      <c r="B76" s="7">
        <v>6776</v>
      </c>
      <c r="C76" s="5"/>
      <c r="D76" s="7">
        <v>3976</v>
      </c>
      <c r="E76" s="5" t="s">
        <v>3</v>
      </c>
      <c r="F76" s="5"/>
    </row>
    <row r="77" spans="1:6" x14ac:dyDescent="0.25">
      <c r="A77" s="4" t="s">
        <v>1659</v>
      </c>
      <c r="B77" s="5" t="s">
        <v>3</v>
      </c>
      <c r="C77" s="5"/>
      <c r="D77" s="5" t="s">
        <v>3</v>
      </c>
      <c r="E77" s="5" t="s">
        <v>3</v>
      </c>
      <c r="F77" s="5"/>
    </row>
    <row r="78" spans="1:6" x14ac:dyDescent="0.25">
      <c r="A78" s="3" t="s">
        <v>715</v>
      </c>
      <c r="B78" s="7">
        <v>7820</v>
      </c>
      <c r="C78" s="5"/>
      <c r="D78" s="5" t="s">
        <v>3</v>
      </c>
      <c r="E78" s="7">
        <v>4588</v>
      </c>
      <c r="F78" s="5"/>
    </row>
    <row r="79" spans="1:6" x14ac:dyDescent="0.25">
      <c r="A79" s="3" t="s">
        <v>716</v>
      </c>
      <c r="B79" s="7">
        <v>904594</v>
      </c>
      <c r="C79" s="5"/>
      <c r="D79" s="5" t="s">
        <v>3</v>
      </c>
      <c r="E79" s="7">
        <v>652952</v>
      </c>
      <c r="F79" s="5"/>
    </row>
    <row r="80" spans="1:6" x14ac:dyDescent="0.25">
      <c r="A80" s="3" t="s">
        <v>589</v>
      </c>
      <c r="B80" s="7">
        <v>1147820</v>
      </c>
      <c r="C80" s="5"/>
      <c r="D80" s="5" t="s">
        <v>3</v>
      </c>
      <c r="E80" s="7">
        <v>755839</v>
      </c>
      <c r="F80" s="5"/>
    </row>
    <row r="81" spans="1:6" ht="30" x14ac:dyDescent="0.25">
      <c r="A81" s="3" t="s">
        <v>1663</v>
      </c>
      <c r="B81" s="5" t="s">
        <v>3</v>
      </c>
      <c r="C81" s="5"/>
      <c r="D81" s="5" t="s">
        <v>3</v>
      </c>
      <c r="E81" s="5" t="s">
        <v>3</v>
      </c>
      <c r="F81" s="5"/>
    </row>
    <row r="82" spans="1:6" ht="30" x14ac:dyDescent="0.25">
      <c r="A82" s="4" t="s">
        <v>1656</v>
      </c>
      <c r="B82" s="5" t="s">
        <v>3</v>
      </c>
      <c r="C82" s="5"/>
      <c r="D82" s="5" t="s">
        <v>3</v>
      </c>
      <c r="E82" s="5" t="s">
        <v>3</v>
      </c>
      <c r="F82" s="5"/>
    </row>
    <row r="83" spans="1:6" x14ac:dyDescent="0.25">
      <c r="A83" s="3" t="s">
        <v>695</v>
      </c>
      <c r="B83" s="5" t="s">
        <v>3</v>
      </c>
      <c r="C83" s="5"/>
      <c r="D83" s="5" t="s">
        <v>3</v>
      </c>
      <c r="E83" s="7">
        <v>1405</v>
      </c>
      <c r="F83" s="5"/>
    </row>
    <row r="84" spans="1:6" x14ac:dyDescent="0.25">
      <c r="A84" s="3" t="s">
        <v>713</v>
      </c>
      <c r="B84" s="7">
        <v>2319</v>
      </c>
      <c r="C84" s="5"/>
      <c r="D84" s="5" t="s">
        <v>3</v>
      </c>
      <c r="E84" s="7">
        <v>1405</v>
      </c>
      <c r="F84" s="5"/>
    </row>
    <row r="85" spans="1:6" x14ac:dyDescent="0.25">
      <c r="A85" s="4" t="s">
        <v>1658</v>
      </c>
      <c r="B85" s="5" t="s">
        <v>3</v>
      </c>
      <c r="C85" s="5"/>
      <c r="D85" s="5" t="s">
        <v>3</v>
      </c>
      <c r="E85" s="5" t="s">
        <v>3</v>
      </c>
      <c r="F85" s="5"/>
    </row>
    <row r="86" spans="1:6" x14ac:dyDescent="0.25">
      <c r="A86" s="3" t="s">
        <v>749</v>
      </c>
      <c r="B86" s="7">
        <v>2319</v>
      </c>
      <c r="C86" s="5"/>
      <c r="D86" s="5" t="s">
        <v>3</v>
      </c>
      <c r="E86" s="7">
        <v>1405</v>
      </c>
      <c r="F86" s="5"/>
    </row>
    <row r="87" spans="1:6" x14ac:dyDescent="0.25">
      <c r="A87" s="4" t="s">
        <v>1659</v>
      </c>
      <c r="B87" s="5" t="s">
        <v>3</v>
      </c>
      <c r="C87" s="5"/>
      <c r="D87" s="5" t="s">
        <v>3</v>
      </c>
      <c r="E87" s="5" t="s">
        <v>3</v>
      </c>
      <c r="F87" s="5"/>
    </row>
    <row r="88" spans="1:6" x14ac:dyDescent="0.25">
      <c r="A88" s="3" t="s">
        <v>589</v>
      </c>
      <c r="B88" s="7">
        <v>235406</v>
      </c>
      <c r="C88" s="5"/>
      <c r="D88" s="5" t="s">
        <v>3</v>
      </c>
      <c r="E88" s="7">
        <v>98299</v>
      </c>
      <c r="F88" s="5"/>
    </row>
    <row r="89" spans="1:6" x14ac:dyDescent="0.25">
      <c r="A89" s="3" t="s">
        <v>81</v>
      </c>
      <c r="B89" s="5" t="s">
        <v>3</v>
      </c>
      <c r="C89" s="5"/>
      <c r="D89" s="5" t="s">
        <v>3</v>
      </c>
      <c r="E89" s="5" t="s">
        <v>3</v>
      </c>
      <c r="F89" s="5"/>
    </row>
    <row r="90" spans="1:6" x14ac:dyDescent="0.25">
      <c r="A90" s="4" t="s">
        <v>1659</v>
      </c>
      <c r="B90" s="5" t="s">
        <v>3</v>
      </c>
      <c r="C90" s="5"/>
      <c r="D90" s="5" t="s">
        <v>3</v>
      </c>
      <c r="E90" s="5" t="s">
        <v>3</v>
      </c>
      <c r="F90" s="5"/>
    </row>
    <row r="91" spans="1:6" x14ac:dyDescent="0.25">
      <c r="A91" s="3" t="s">
        <v>589</v>
      </c>
      <c r="B91" s="7">
        <v>573268</v>
      </c>
      <c r="C91" s="5"/>
      <c r="D91" s="5" t="s">
        <v>3</v>
      </c>
      <c r="E91" s="7">
        <v>446644</v>
      </c>
      <c r="F91" s="5"/>
    </row>
    <row r="92" spans="1:6" x14ac:dyDescent="0.25">
      <c r="A92" s="3" t="s">
        <v>1519</v>
      </c>
      <c r="B92" s="5" t="s">
        <v>3</v>
      </c>
      <c r="C92" s="5"/>
      <c r="D92" s="5" t="s">
        <v>3</v>
      </c>
      <c r="E92" s="5" t="s">
        <v>3</v>
      </c>
      <c r="F92" s="5"/>
    </row>
    <row r="93" spans="1:6" ht="30" x14ac:dyDescent="0.25">
      <c r="A93" s="4" t="s">
        <v>1656</v>
      </c>
      <c r="B93" s="5" t="s">
        <v>3</v>
      </c>
      <c r="C93" s="5"/>
      <c r="D93" s="5" t="s">
        <v>3</v>
      </c>
      <c r="E93" s="5" t="s">
        <v>3</v>
      </c>
      <c r="F93" s="5"/>
    </row>
    <row r="94" spans="1:6" x14ac:dyDescent="0.25">
      <c r="A94" s="3" t="s">
        <v>695</v>
      </c>
      <c r="B94" s="7">
        <v>3404</v>
      </c>
      <c r="C94" s="5"/>
      <c r="D94" s="7">
        <v>4162</v>
      </c>
      <c r="E94" s="5" t="s">
        <v>3</v>
      </c>
      <c r="F94" s="5"/>
    </row>
    <row r="95" spans="1:6" ht="30" x14ac:dyDescent="0.25">
      <c r="A95" s="3" t="s">
        <v>1657</v>
      </c>
      <c r="B95" s="7">
        <v>1336</v>
      </c>
      <c r="C95" s="5"/>
      <c r="D95" s="5">
        <v>-300</v>
      </c>
      <c r="E95" s="5" t="s">
        <v>3</v>
      </c>
      <c r="F95" s="5"/>
    </row>
    <row r="96" spans="1:6" x14ac:dyDescent="0.25">
      <c r="A96" s="3" t="s">
        <v>699</v>
      </c>
      <c r="B96" s="5">
        <v>-145</v>
      </c>
      <c r="C96" s="5"/>
      <c r="D96" s="5">
        <v>-126</v>
      </c>
      <c r="E96" s="5" t="s">
        <v>3</v>
      </c>
      <c r="F96" s="5"/>
    </row>
    <row r="97" spans="1:6" x14ac:dyDescent="0.25">
      <c r="A97" s="3" t="s">
        <v>706</v>
      </c>
      <c r="B97" s="5">
        <v>162</v>
      </c>
      <c r="C97" s="5"/>
      <c r="D97" s="5">
        <v>42</v>
      </c>
      <c r="E97" s="5" t="s">
        <v>3</v>
      </c>
      <c r="F97" s="5"/>
    </row>
    <row r="98" spans="1:6" x14ac:dyDescent="0.25">
      <c r="A98" s="3" t="s">
        <v>1660</v>
      </c>
      <c r="B98" s="5">
        <v>17</v>
      </c>
      <c r="C98" s="5"/>
      <c r="D98" s="5">
        <v>-84</v>
      </c>
      <c r="E98" s="5" t="s">
        <v>3</v>
      </c>
      <c r="F98" s="5"/>
    </row>
    <row r="99" spans="1:6" x14ac:dyDescent="0.25">
      <c r="A99" s="3" t="s">
        <v>713</v>
      </c>
      <c r="B99" s="7">
        <v>4757</v>
      </c>
      <c r="C99" s="5"/>
      <c r="D99" s="7">
        <v>3778</v>
      </c>
      <c r="E99" s="5" t="s">
        <v>3</v>
      </c>
      <c r="F99" s="5"/>
    </row>
    <row r="100" spans="1:6" x14ac:dyDescent="0.25">
      <c r="A100" s="4" t="s">
        <v>1658</v>
      </c>
      <c r="B100" s="5" t="s">
        <v>3</v>
      </c>
      <c r="C100" s="5"/>
      <c r="D100" s="5" t="s">
        <v>3</v>
      </c>
      <c r="E100" s="5" t="s">
        <v>3</v>
      </c>
      <c r="F100" s="5"/>
    </row>
    <row r="101" spans="1:6" x14ac:dyDescent="0.25">
      <c r="A101" s="3" t="s">
        <v>715</v>
      </c>
      <c r="B101" s="5">
        <v>217</v>
      </c>
      <c r="C101" s="5"/>
      <c r="D101" s="5" t="s">
        <v>3</v>
      </c>
      <c r="E101" s="5">
        <v>284</v>
      </c>
      <c r="F101" s="5"/>
    </row>
    <row r="102" spans="1:6" x14ac:dyDescent="0.25">
      <c r="A102" s="3" t="s">
        <v>716</v>
      </c>
      <c r="B102" s="7">
        <v>4342</v>
      </c>
      <c r="C102" s="5"/>
      <c r="D102" s="5" t="s">
        <v>3</v>
      </c>
      <c r="E102" s="7">
        <v>2959</v>
      </c>
      <c r="F102" s="5"/>
    </row>
    <row r="103" spans="1:6" x14ac:dyDescent="0.25">
      <c r="A103" s="3" t="s">
        <v>749</v>
      </c>
      <c r="B103" s="7">
        <v>4757</v>
      </c>
      <c r="C103" s="5"/>
      <c r="D103" s="7">
        <v>3778</v>
      </c>
      <c r="E103" s="5" t="s">
        <v>3</v>
      </c>
      <c r="F103" s="5"/>
    </row>
    <row r="104" spans="1:6" x14ac:dyDescent="0.25">
      <c r="A104" s="4" t="s">
        <v>1659</v>
      </c>
      <c r="B104" s="5" t="s">
        <v>3</v>
      </c>
      <c r="C104" s="5"/>
      <c r="D104" s="5" t="s">
        <v>3</v>
      </c>
      <c r="E104" s="5" t="s">
        <v>3</v>
      </c>
      <c r="F104" s="5"/>
    </row>
    <row r="105" spans="1:6" x14ac:dyDescent="0.25">
      <c r="A105" s="3" t="s">
        <v>715</v>
      </c>
      <c r="B105" s="7">
        <v>1420</v>
      </c>
      <c r="C105" s="5"/>
      <c r="D105" s="5" t="s">
        <v>3</v>
      </c>
      <c r="E105" s="7">
        <v>2882</v>
      </c>
      <c r="F105" s="5"/>
    </row>
    <row r="106" spans="1:6" x14ac:dyDescent="0.25">
      <c r="A106" s="3" t="s">
        <v>716</v>
      </c>
      <c r="B106" s="7">
        <v>553438</v>
      </c>
      <c r="C106" s="5"/>
      <c r="D106" s="5" t="s">
        <v>3</v>
      </c>
      <c r="E106" s="7">
        <v>437777</v>
      </c>
      <c r="F106" s="5"/>
    </row>
    <row r="107" spans="1:6" x14ac:dyDescent="0.25">
      <c r="A107" s="3" t="s">
        <v>589</v>
      </c>
      <c r="B107" s="7">
        <v>573268</v>
      </c>
      <c r="C107" s="5"/>
      <c r="D107" s="5" t="s">
        <v>3</v>
      </c>
      <c r="E107" s="7">
        <v>446644</v>
      </c>
      <c r="F107" s="5"/>
    </row>
    <row r="108" spans="1:6" ht="30" x14ac:dyDescent="0.25">
      <c r="A108" s="3" t="s">
        <v>1664</v>
      </c>
      <c r="B108" s="5" t="s">
        <v>3</v>
      </c>
      <c r="C108" s="5"/>
      <c r="D108" s="5" t="s">
        <v>3</v>
      </c>
      <c r="E108" s="5" t="s">
        <v>3</v>
      </c>
      <c r="F108" s="5"/>
    </row>
    <row r="109" spans="1:6" ht="30" x14ac:dyDescent="0.25">
      <c r="A109" s="4" t="s">
        <v>1656</v>
      </c>
      <c r="B109" s="5" t="s">
        <v>3</v>
      </c>
      <c r="C109" s="5"/>
      <c r="D109" s="5" t="s">
        <v>3</v>
      </c>
      <c r="E109" s="5" t="s">
        <v>3</v>
      </c>
      <c r="F109" s="5"/>
    </row>
    <row r="110" spans="1:6" x14ac:dyDescent="0.25">
      <c r="A110" s="3" t="s">
        <v>695</v>
      </c>
      <c r="B110" s="5" t="s">
        <v>3</v>
      </c>
      <c r="C110" s="5"/>
      <c r="D110" s="5" t="s">
        <v>3</v>
      </c>
      <c r="E110" s="5">
        <v>161</v>
      </c>
      <c r="F110" s="5"/>
    </row>
    <row r="111" spans="1:6" x14ac:dyDescent="0.25">
      <c r="A111" s="3" t="s">
        <v>713</v>
      </c>
      <c r="B111" s="5">
        <v>198</v>
      </c>
      <c r="C111" s="5"/>
      <c r="D111" s="5" t="s">
        <v>3</v>
      </c>
      <c r="E111" s="5">
        <v>161</v>
      </c>
      <c r="F111" s="5"/>
    </row>
    <row r="112" spans="1:6" x14ac:dyDescent="0.25">
      <c r="A112" s="4" t="s">
        <v>1658</v>
      </c>
      <c r="B112" s="5" t="s">
        <v>3</v>
      </c>
      <c r="C112" s="5"/>
      <c r="D112" s="5" t="s">
        <v>3</v>
      </c>
      <c r="E112" s="5" t="s">
        <v>3</v>
      </c>
      <c r="F112" s="5"/>
    </row>
    <row r="113" spans="1:6" x14ac:dyDescent="0.25">
      <c r="A113" s="3" t="s">
        <v>749</v>
      </c>
      <c r="B113" s="5">
        <v>198</v>
      </c>
      <c r="C113" s="5"/>
      <c r="D113" s="5" t="s">
        <v>3</v>
      </c>
      <c r="E113" s="5">
        <v>161</v>
      </c>
      <c r="F113" s="5"/>
    </row>
    <row r="114" spans="1:6" x14ac:dyDescent="0.25">
      <c r="A114" s="4" t="s">
        <v>1659</v>
      </c>
      <c r="B114" s="5" t="s">
        <v>3</v>
      </c>
      <c r="C114" s="5"/>
      <c r="D114" s="5" t="s">
        <v>3</v>
      </c>
      <c r="E114" s="5" t="s">
        <v>3</v>
      </c>
      <c r="F114" s="5"/>
    </row>
    <row r="115" spans="1:6" x14ac:dyDescent="0.25">
      <c r="A115" s="3" t="s">
        <v>589</v>
      </c>
      <c r="B115" s="7">
        <v>18410</v>
      </c>
      <c r="C115" s="5"/>
      <c r="D115" s="5" t="s">
        <v>3</v>
      </c>
      <c r="E115" s="7">
        <v>5985</v>
      </c>
      <c r="F115" s="5"/>
    </row>
    <row r="116" spans="1:6" x14ac:dyDescent="0.25">
      <c r="A116" s="3" t="s">
        <v>82</v>
      </c>
      <c r="B116" s="5" t="s">
        <v>3</v>
      </c>
      <c r="C116" s="5"/>
      <c r="D116" s="5" t="s">
        <v>3</v>
      </c>
      <c r="E116" s="5" t="s">
        <v>3</v>
      </c>
      <c r="F116" s="5"/>
    </row>
    <row r="117" spans="1:6" x14ac:dyDescent="0.25">
      <c r="A117" s="4" t="s">
        <v>1659</v>
      </c>
      <c r="B117" s="5" t="s">
        <v>3</v>
      </c>
      <c r="C117" s="5"/>
      <c r="D117" s="5" t="s">
        <v>3</v>
      </c>
      <c r="E117" s="5" t="s">
        <v>3</v>
      </c>
      <c r="F117" s="5"/>
    </row>
    <row r="118" spans="1:6" ht="17.25" x14ac:dyDescent="0.25">
      <c r="A118" s="3" t="s">
        <v>589</v>
      </c>
      <c r="B118" s="7">
        <v>160464</v>
      </c>
      <c r="C118" s="10" t="s">
        <v>79</v>
      </c>
      <c r="D118" s="5" t="s">
        <v>3</v>
      </c>
      <c r="E118" s="7">
        <v>193444</v>
      </c>
      <c r="F118" s="10" t="s">
        <v>79</v>
      </c>
    </row>
    <row r="119" spans="1:6" x14ac:dyDescent="0.25">
      <c r="A119" s="3" t="s">
        <v>1521</v>
      </c>
      <c r="B119" s="5" t="s">
        <v>3</v>
      </c>
      <c r="C119" s="5"/>
      <c r="D119" s="5" t="s">
        <v>3</v>
      </c>
      <c r="E119" s="5" t="s">
        <v>3</v>
      </c>
      <c r="F119" s="5"/>
    </row>
    <row r="120" spans="1:6" ht="30" x14ac:dyDescent="0.25">
      <c r="A120" s="4" t="s">
        <v>1656</v>
      </c>
      <c r="B120" s="5" t="s">
        <v>3</v>
      </c>
      <c r="C120" s="5"/>
      <c r="D120" s="5" t="s">
        <v>3</v>
      </c>
      <c r="E120" s="5" t="s">
        <v>3</v>
      </c>
      <c r="F120" s="5"/>
    </row>
    <row r="121" spans="1:6" x14ac:dyDescent="0.25">
      <c r="A121" s="3" t="s">
        <v>695</v>
      </c>
      <c r="B121" s="7">
        <v>2027</v>
      </c>
      <c r="C121" s="5"/>
      <c r="D121" s="5">
        <v>268</v>
      </c>
      <c r="E121" s="5" t="s">
        <v>3</v>
      </c>
      <c r="F121" s="5"/>
    </row>
    <row r="122" spans="1:6" ht="30" x14ac:dyDescent="0.25">
      <c r="A122" s="3" t="s">
        <v>1657</v>
      </c>
      <c r="B122" s="5">
        <v>-865</v>
      </c>
      <c r="C122" s="5"/>
      <c r="D122" s="5">
        <v>147</v>
      </c>
      <c r="E122" s="5" t="s">
        <v>3</v>
      </c>
      <c r="F122" s="5"/>
    </row>
    <row r="123" spans="1:6" x14ac:dyDescent="0.25">
      <c r="A123" s="3" t="s">
        <v>699</v>
      </c>
      <c r="B123" s="5">
        <v>-81</v>
      </c>
      <c r="C123" s="5"/>
      <c r="D123" s="5" t="s">
        <v>3</v>
      </c>
      <c r="E123" s="5" t="s">
        <v>3</v>
      </c>
      <c r="F123" s="5"/>
    </row>
    <row r="124" spans="1:6" x14ac:dyDescent="0.25">
      <c r="A124" s="3" t="s">
        <v>706</v>
      </c>
      <c r="B124" s="5">
        <v>2</v>
      </c>
      <c r="C124" s="5"/>
      <c r="D124" s="5" t="s">
        <v>3</v>
      </c>
      <c r="E124" s="5" t="s">
        <v>3</v>
      </c>
      <c r="F124" s="5"/>
    </row>
    <row r="125" spans="1:6" x14ac:dyDescent="0.25">
      <c r="A125" s="3" t="s">
        <v>1660</v>
      </c>
      <c r="B125" s="5">
        <v>-79</v>
      </c>
      <c r="C125" s="5"/>
      <c r="D125" s="5" t="s">
        <v>3</v>
      </c>
      <c r="E125" s="5" t="s">
        <v>3</v>
      </c>
      <c r="F125" s="5"/>
    </row>
    <row r="126" spans="1:6" x14ac:dyDescent="0.25">
      <c r="A126" s="3" t="s">
        <v>713</v>
      </c>
      <c r="B126" s="7">
        <v>1083</v>
      </c>
      <c r="C126" s="5"/>
      <c r="D126" s="5">
        <v>415</v>
      </c>
      <c r="E126" s="5" t="s">
        <v>3</v>
      </c>
      <c r="F126" s="5"/>
    </row>
    <row r="127" spans="1:6" x14ac:dyDescent="0.25">
      <c r="A127" s="4" t="s">
        <v>1658</v>
      </c>
      <c r="B127" s="5" t="s">
        <v>3</v>
      </c>
      <c r="C127" s="5"/>
      <c r="D127" s="5" t="s">
        <v>3</v>
      </c>
      <c r="E127" s="5" t="s">
        <v>3</v>
      </c>
      <c r="F127" s="5"/>
    </row>
    <row r="128" spans="1:6" x14ac:dyDescent="0.25">
      <c r="A128" s="3" t="s">
        <v>716</v>
      </c>
      <c r="B128" s="7">
        <v>1083</v>
      </c>
      <c r="C128" s="5"/>
      <c r="D128" s="5" t="s">
        <v>3</v>
      </c>
      <c r="E128" s="7">
        <v>2025</v>
      </c>
      <c r="F128" s="5"/>
    </row>
    <row r="129" spans="1:6" x14ac:dyDescent="0.25">
      <c r="A129" s="3" t="s">
        <v>749</v>
      </c>
      <c r="B129" s="7">
        <v>1083</v>
      </c>
      <c r="C129" s="5"/>
      <c r="D129" s="5">
        <v>415</v>
      </c>
      <c r="E129" s="5" t="s">
        <v>3</v>
      </c>
      <c r="F129" s="5"/>
    </row>
    <row r="130" spans="1:6" x14ac:dyDescent="0.25">
      <c r="A130" s="4" t="s">
        <v>1659</v>
      </c>
      <c r="B130" s="5" t="s">
        <v>3</v>
      </c>
      <c r="C130" s="5"/>
      <c r="D130" s="5" t="s">
        <v>3</v>
      </c>
      <c r="E130" s="5" t="s">
        <v>3</v>
      </c>
      <c r="F130" s="5"/>
    </row>
    <row r="131" spans="1:6" x14ac:dyDescent="0.25">
      <c r="A131" s="3" t="s">
        <v>715</v>
      </c>
      <c r="B131" s="5" t="s">
        <v>3</v>
      </c>
      <c r="C131" s="5"/>
      <c r="D131" s="5" t="s">
        <v>3</v>
      </c>
      <c r="E131" s="5">
        <v>359</v>
      </c>
      <c r="F131" s="5"/>
    </row>
    <row r="132" spans="1:6" x14ac:dyDescent="0.25">
      <c r="A132" s="3" t="s">
        <v>716</v>
      </c>
      <c r="B132" s="7">
        <v>132178</v>
      </c>
      <c r="C132" s="5"/>
      <c r="D132" s="5" t="s">
        <v>3</v>
      </c>
      <c r="E132" s="7">
        <v>173897</v>
      </c>
      <c r="F132" s="5"/>
    </row>
    <row r="133" spans="1:6" x14ac:dyDescent="0.25">
      <c r="A133" s="3" t="s">
        <v>589</v>
      </c>
      <c r="B133" s="7">
        <v>143569</v>
      </c>
      <c r="C133" s="5"/>
      <c r="D133" s="5" t="s">
        <v>3</v>
      </c>
      <c r="E133" s="7">
        <v>176226</v>
      </c>
      <c r="F133" s="5"/>
    </row>
    <row r="134" spans="1:6" ht="30" x14ac:dyDescent="0.25">
      <c r="A134" s="3" t="s">
        <v>1665</v>
      </c>
      <c r="B134" s="5" t="s">
        <v>3</v>
      </c>
      <c r="C134" s="5"/>
      <c r="D134" s="5" t="s">
        <v>3</v>
      </c>
      <c r="E134" s="5" t="s">
        <v>3</v>
      </c>
      <c r="F134" s="5"/>
    </row>
    <row r="135" spans="1:6" ht="30" x14ac:dyDescent="0.25">
      <c r="A135" s="4" t="s">
        <v>1656</v>
      </c>
      <c r="B135" s="5" t="s">
        <v>3</v>
      </c>
      <c r="C135" s="5"/>
      <c r="D135" s="5" t="s">
        <v>3</v>
      </c>
      <c r="E135" s="5" t="s">
        <v>3</v>
      </c>
      <c r="F135" s="5"/>
    </row>
    <row r="136" spans="1:6" x14ac:dyDescent="0.25">
      <c r="A136" s="3" t="s">
        <v>695</v>
      </c>
      <c r="B136" s="5" t="s">
        <v>3</v>
      </c>
      <c r="C136" s="5"/>
      <c r="D136" s="5" t="s">
        <v>3</v>
      </c>
      <c r="E136" s="5">
        <v>2</v>
      </c>
      <c r="F136" s="5"/>
    </row>
    <row r="137" spans="1:6" x14ac:dyDescent="0.25">
      <c r="A137" s="3" t="s">
        <v>713</v>
      </c>
      <c r="B137" s="5" t="s">
        <v>3</v>
      </c>
      <c r="C137" s="5"/>
      <c r="D137" s="5" t="s">
        <v>3</v>
      </c>
      <c r="E137" s="5">
        <v>2</v>
      </c>
      <c r="F137" s="5"/>
    </row>
    <row r="138" spans="1:6" x14ac:dyDescent="0.25">
      <c r="A138" s="4" t="s">
        <v>1658</v>
      </c>
      <c r="B138" s="5" t="s">
        <v>3</v>
      </c>
      <c r="C138" s="5"/>
      <c r="D138" s="5" t="s">
        <v>3</v>
      </c>
      <c r="E138" s="5" t="s">
        <v>3</v>
      </c>
      <c r="F138" s="5"/>
    </row>
    <row r="139" spans="1:6" x14ac:dyDescent="0.25">
      <c r="A139" s="3" t="s">
        <v>749</v>
      </c>
      <c r="B139" s="5" t="s">
        <v>3</v>
      </c>
      <c r="C139" s="5"/>
      <c r="D139" s="5" t="s">
        <v>3</v>
      </c>
      <c r="E139" s="5">
        <v>2</v>
      </c>
      <c r="F139" s="5"/>
    </row>
    <row r="140" spans="1:6" x14ac:dyDescent="0.25">
      <c r="A140" s="4" t="s">
        <v>1659</v>
      </c>
      <c r="B140" s="5" t="s">
        <v>3</v>
      </c>
      <c r="C140" s="5"/>
      <c r="D140" s="5" t="s">
        <v>3</v>
      </c>
      <c r="E140" s="5" t="s">
        <v>3</v>
      </c>
      <c r="F140" s="5"/>
    </row>
    <row r="141" spans="1:6" x14ac:dyDescent="0.25">
      <c r="A141" s="3" t="s">
        <v>589</v>
      </c>
      <c r="B141" s="7">
        <v>11391</v>
      </c>
      <c r="C141" s="5"/>
      <c r="D141" s="5" t="s">
        <v>3</v>
      </c>
      <c r="E141" s="7">
        <v>1970</v>
      </c>
      <c r="F141" s="5"/>
    </row>
    <row r="142" spans="1:6" x14ac:dyDescent="0.25">
      <c r="A142" s="3" t="s">
        <v>83</v>
      </c>
      <c r="B142" s="5" t="s">
        <v>3</v>
      </c>
      <c r="C142" s="5"/>
      <c r="D142" s="5" t="s">
        <v>3</v>
      </c>
      <c r="E142" s="5" t="s">
        <v>3</v>
      </c>
      <c r="F142" s="5"/>
    </row>
    <row r="143" spans="1:6" x14ac:dyDescent="0.25">
      <c r="A143" s="4" t="s">
        <v>1659</v>
      </c>
      <c r="B143" s="5" t="s">
        <v>3</v>
      </c>
      <c r="C143" s="5"/>
      <c r="D143" s="5" t="s">
        <v>3</v>
      </c>
      <c r="E143" s="5" t="s">
        <v>3</v>
      </c>
      <c r="F143" s="5"/>
    </row>
    <row r="144" spans="1:6" x14ac:dyDescent="0.25">
      <c r="A144" s="3" t="s">
        <v>589</v>
      </c>
      <c r="B144" s="7">
        <v>12932</v>
      </c>
      <c r="C144" s="5"/>
      <c r="D144" s="5" t="s">
        <v>3</v>
      </c>
      <c r="E144" s="7">
        <v>9754</v>
      </c>
      <c r="F144" s="5"/>
    </row>
    <row r="145" spans="1:6" x14ac:dyDescent="0.25">
      <c r="A145" s="3" t="s">
        <v>1523</v>
      </c>
      <c r="B145" s="5" t="s">
        <v>3</v>
      </c>
      <c r="C145" s="5"/>
      <c r="D145" s="5" t="s">
        <v>3</v>
      </c>
      <c r="E145" s="5" t="s">
        <v>3</v>
      </c>
      <c r="F145" s="5"/>
    </row>
    <row r="146" spans="1:6" ht="30" x14ac:dyDescent="0.25">
      <c r="A146" s="4" t="s">
        <v>1656</v>
      </c>
      <c r="B146" s="5" t="s">
        <v>3</v>
      </c>
      <c r="C146" s="5"/>
      <c r="D146" s="5" t="s">
        <v>3</v>
      </c>
      <c r="E146" s="5" t="s">
        <v>3</v>
      </c>
      <c r="F146" s="5"/>
    </row>
    <row r="147" spans="1:6" x14ac:dyDescent="0.25">
      <c r="A147" s="3" t="s">
        <v>695</v>
      </c>
      <c r="B147" s="5">
        <v>340</v>
      </c>
      <c r="C147" s="5"/>
      <c r="D147" s="5">
        <v>191</v>
      </c>
      <c r="E147" s="5" t="s">
        <v>3</v>
      </c>
      <c r="F147" s="5"/>
    </row>
    <row r="148" spans="1:6" ht="30" x14ac:dyDescent="0.25">
      <c r="A148" s="3" t="s">
        <v>1657</v>
      </c>
      <c r="B148" s="5">
        <v>-49</v>
      </c>
      <c r="C148" s="5"/>
      <c r="D148" s="5">
        <v>139</v>
      </c>
      <c r="E148" s="5" t="s">
        <v>3</v>
      </c>
      <c r="F148" s="5"/>
    </row>
    <row r="149" spans="1:6" x14ac:dyDescent="0.25">
      <c r="A149" s="3" t="s">
        <v>699</v>
      </c>
      <c r="B149" s="5">
        <v>-66</v>
      </c>
      <c r="C149" s="5"/>
      <c r="D149" s="5">
        <v>-148</v>
      </c>
      <c r="E149" s="5" t="s">
        <v>3</v>
      </c>
      <c r="F149" s="5"/>
    </row>
    <row r="150" spans="1:6" x14ac:dyDescent="0.25">
      <c r="A150" s="3" t="s">
        <v>706</v>
      </c>
      <c r="B150" s="5">
        <v>34</v>
      </c>
      <c r="C150" s="5"/>
      <c r="D150" s="5">
        <v>62</v>
      </c>
      <c r="E150" s="5" t="s">
        <v>3</v>
      </c>
      <c r="F150" s="5"/>
    </row>
    <row r="151" spans="1:6" x14ac:dyDescent="0.25">
      <c r="A151" s="3" t="s">
        <v>1660</v>
      </c>
      <c r="B151" s="5">
        <v>-32</v>
      </c>
      <c r="C151" s="5"/>
      <c r="D151" s="5">
        <v>-86</v>
      </c>
      <c r="E151" s="5" t="s">
        <v>3</v>
      </c>
      <c r="F151" s="5"/>
    </row>
    <row r="152" spans="1:6" x14ac:dyDescent="0.25">
      <c r="A152" s="3" t="s">
        <v>713</v>
      </c>
      <c r="B152" s="5">
        <v>259</v>
      </c>
      <c r="C152" s="5"/>
      <c r="D152" s="5">
        <v>244</v>
      </c>
      <c r="E152" s="5" t="s">
        <v>3</v>
      </c>
      <c r="F152" s="5"/>
    </row>
    <row r="153" spans="1:6" x14ac:dyDescent="0.25">
      <c r="A153" s="4" t="s">
        <v>1658</v>
      </c>
      <c r="B153" s="5" t="s">
        <v>3</v>
      </c>
      <c r="C153" s="5"/>
      <c r="D153" s="5" t="s">
        <v>3</v>
      </c>
      <c r="E153" s="5" t="s">
        <v>3</v>
      </c>
      <c r="F153" s="5"/>
    </row>
    <row r="154" spans="1:6" x14ac:dyDescent="0.25">
      <c r="A154" s="3" t="s">
        <v>715</v>
      </c>
      <c r="B154" s="5">
        <v>99</v>
      </c>
      <c r="C154" s="5"/>
      <c r="D154" s="5" t="s">
        <v>3</v>
      </c>
      <c r="E154" s="5">
        <v>1</v>
      </c>
      <c r="F154" s="5"/>
    </row>
    <row r="155" spans="1:6" x14ac:dyDescent="0.25">
      <c r="A155" s="3" t="s">
        <v>716</v>
      </c>
      <c r="B155" s="5">
        <v>25</v>
      </c>
      <c r="C155" s="5"/>
      <c r="D155" s="5" t="s">
        <v>3</v>
      </c>
      <c r="E155" s="5">
        <v>224</v>
      </c>
      <c r="F155" s="5"/>
    </row>
    <row r="156" spans="1:6" x14ac:dyDescent="0.25">
      <c r="A156" s="3" t="s">
        <v>749</v>
      </c>
      <c r="B156" s="5">
        <v>259</v>
      </c>
      <c r="C156" s="5"/>
      <c r="D156" s="5">
        <v>244</v>
      </c>
      <c r="E156" s="5" t="s">
        <v>3</v>
      </c>
      <c r="F156" s="5"/>
    </row>
    <row r="157" spans="1:6" x14ac:dyDescent="0.25">
      <c r="A157" s="4" t="s">
        <v>1659</v>
      </c>
      <c r="B157" s="5" t="s">
        <v>3</v>
      </c>
      <c r="C157" s="5"/>
      <c r="D157" s="5" t="s">
        <v>3</v>
      </c>
      <c r="E157" s="5" t="s">
        <v>3</v>
      </c>
      <c r="F157" s="5"/>
    </row>
    <row r="158" spans="1:6" x14ac:dyDescent="0.25">
      <c r="A158" s="3" t="s">
        <v>715</v>
      </c>
      <c r="B158" s="5">
        <v>128</v>
      </c>
      <c r="C158" s="5"/>
      <c r="D158" s="5" t="s">
        <v>3</v>
      </c>
      <c r="E158" s="5">
        <v>33</v>
      </c>
      <c r="F158" s="5"/>
    </row>
    <row r="159" spans="1:6" x14ac:dyDescent="0.25">
      <c r="A159" s="3" t="s">
        <v>716</v>
      </c>
      <c r="B159" s="7">
        <v>9422</v>
      </c>
      <c r="C159" s="5"/>
      <c r="D159" s="5" t="s">
        <v>3</v>
      </c>
      <c r="E159" s="7">
        <v>6814</v>
      </c>
      <c r="F159" s="5"/>
    </row>
    <row r="160" spans="1:6" x14ac:dyDescent="0.25">
      <c r="A160" s="3" t="s">
        <v>589</v>
      </c>
      <c r="B160" s="7">
        <v>12932</v>
      </c>
      <c r="C160" s="5"/>
      <c r="D160" s="5" t="s">
        <v>3</v>
      </c>
      <c r="E160" s="7">
        <v>9754</v>
      </c>
      <c r="F160" s="5"/>
    </row>
    <row r="161" spans="1:6" ht="30" x14ac:dyDescent="0.25">
      <c r="A161" s="3" t="s">
        <v>1666</v>
      </c>
      <c r="B161" s="5" t="s">
        <v>3</v>
      </c>
      <c r="C161" s="5"/>
      <c r="D161" s="5" t="s">
        <v>3</v>
      </c>
      <c r="E161" s="5" t="s">
        <v>3</v>
      </c>
      <c r="F161" s="5"/>
    </row>
    <row r="162" spans="1:6" ht="30" x14ac:dyDescent="0.25">
      <c r="A162" s="4" t="s">
        <v>1656</v>
      </c>
      <c r="B162" s="5" t="s">
        <v>3</v>
      </c>
      <c r="C162" s="5"/>
      <c r="D162" s="5" t="s">
        <v>3</v>
      </c>
      <c r="E162" s="5" t="s">
        <v>3</v>
      </c>
      <c r="F162" s="5"/>
    </row>
    <row r="163" spans="1:6" x14ac:dyDescent="0.25">
      <c r="A163" s="3" t="s">
        <v>695</v>
      </c>
      <c r="B163" s="5" t="s">
        <v>3</v>
      </c>
      <c r="C163" s="5"/>
      <c r="D163" s="5" t="s">
        <v>3</v>
      </c>
      <c r="E163" s="5">
        <v>115</v>
      </c>
      <c r="F163" s="5"/>
    </row>
    <row r="164" spans="1:6" x14ac:dyDescent="0.25">
      <c r="A164" s="3" t="s">
        <v>713</v>
      </c>
      <c r="B164" s="5">
        <v>135</v>
      </c>
      <c r="C164" s="5"/>
      <c r="D164" s="5" t="s">
        <v>3</v>
      </c>
      <c r="E164" s="5">
        <v>115</v>
      </c>
      <c r="F164" s="5"/>
    </row>
    <row r="165" spans="1:6" x14ac:dyDescent="0.25">
      <c r="A165" s="4" t="s">
        <v>1658</v>
      </c>
      <c r="B165" s="5" t="s">
        <v>3</v>
      </c>
      <c r="C165" s="5"/>
      <c r="D165" s="5" t="s">
        <v>3</v>
      </c>
      <c r="E165" s="5" t="s">
        <v>3</v>
      </c>
      <c r="F165" s="5"/>
    </row>
    <row r="166" spans="1:6" x14ac:dyDescent="0.25">
      <c r="A166" s="3" t="s">
        <v>749</v>
      </c>
      <c r="B166" s="5">
        <v>135</v>
      </c>
      <c r="C166" s="5"/>
      <c r="D166" s="5" t="s">
        <v>3</v>
      </c>
      <c r="E166" s="5">
        <v>115</v>
      </c>
      <c r="F166" s="5"/>
    </row>
    <row r="167" spans="1:6" x14ac:dyDescent="0.25">
      <c r="A167" s="4" t="s">
        <v>1659</v>
      </c>
      <c r="B167" s="5" t="s">
        <v>3</v>
      </c>
      <c r="C167" s="5"/>
      <c r="D167" s="5" t="s">
        <v>3</v>
      </c>
      <c r="E167" s="5" t="s">
        <v>3</v>
      </c>
      <c r="F167" s="5"/>
    </row>
    <row r="168" spans="1:6" x14ac:dyDescent="0.25">
      <c r="A168" s="3" t="s">
        <v>589</v>
      </c>
      <c r="B168" s="9">
        <v>3382</v>
      </c>
      <c r="C168" s="5"/>
      <c r="D168" s="5" t="s">
        <v>3</v>
      </c>
      <c r="E168" s="9">
        <v>2907</v>
      </c>
      <c r="F168" s="5"/>
    </row>
    <row r="169" spans="1:6" x14ac:dyDescent="0.25">
      <c r="A169" s="11"/>
      <c r="B169" s="11"/>
      <c r="C169" s="11"/>
      <c r="D169" s="11"/>
      <c r="E169" s="11"/>
      <c r="F169" s="11"/>
    </row>
    <row r="170" spans="1:6" ht="15" customHeight="1" x14ac:dyDescent="0.25">
      <c r="A170" s="3" t="s">
        <v>79</v>
      </c>
      <c r="B170" s="12" t="s">
        <v>84</v>
      </c>
      <c r="C170" s="12"/>
      <c r="D170" s="12"/>
      <c r="E170" s="12"/>
      <c r="F170" s="12"/>
    </row>
  </sheetData>
  <mergeCells count="6">
    <mergeCell ref="B1:D1"/>
    <mergeCell ref="E1:F1"/>
    <mergeCell ref="B2:C2"/>
    <mergeCell ref="E2:F2"/>
    <mergeCell ref="A169:F169"/>
    <mergeCell ref="B170:F1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s>
  <sheetData>
    <row r="1" spans="1:6" ht="15" customHeight="1" x14ac:dyDescent="0.25">
      <c r="A1" s="1" t="s">
        <v>159</v>
      </c>
      <c r="B1" s="8" t="s">
        <v>160</v>
      </c>
      <c r="C1" s="8" t="s">
        <v>76</v>
      </c>
      <c r="D1" s="8" t="s">
        <v>161</v>
      </c>
      <c r="E1" s="8" t="s">
        <v>162</v>
      </c>
      <c r="F1" s="8" t="s">
        <v>163</v>
      </c>
    </row>
    <row r="2" spans="1:6" ht="30" x14ac:dyDescent="0.25">
      <c r="A2" s="1" t="s">
        <v>25</v>
      </c>
      <c r="B2" s="8"/>
      <c r="C2" s="8"/>
      <c r="D2" s="8"/>
      <c r="E2" s="8"/>
      <c r="F2" s="8"/>
    </row>
    <row r="3" spans="1:6" x14ac:dyDescent="0.25">
      <c r="A3" s="3" t="s">
        <v>164</v>
      </c>
      <c r="B3" s="9">
        <v>520743</v>
      </c>
      <c r="C3" s="9">
        <v>66229</v>
      </c>
      <c r="D3" s="9">
        <v>356836</v>
      </c>
      <c r="E3" s="9">
        <v>93760</v>
      </c>
      <c r="F3" s="9">
        <v>3918</v>
      </c>
    </row>
    <row r="4" spans="1:6" x14ac:dyDescent="0.25">
      <c r="A4" s="3" t="s">
        <v>165</v>
      </c>
      <c r="B4" s="5" t="s">
        <v>3</v>
      </c>
      <c r="C4" s="7">
        <v>66229</v>
      </c>
      <c r="D4" s="5" t="s">
        <v>3</v>
      </c>
      <c r="E4" s="5" t="s">
        <v>3</v>
      </c>
      <c r="F4" s="5" t="s">
        <v>3</v>
      </c>
    </row>
    <row r="5" spans="1:6" ht="30" x14ac:dyDescent="0.25">
      <c r="A5" s="4" t="s">
        <v>166</v>
      </c>
      <c r="B5" s="5" t="s">
        <v>3</v>
      </c>
      <c r="C5" s="5" t="s">
        <v>3</v>
      </c>
      <c r="D5" s="5" t="s">
        <v>3</v>
      </c>
      <c r="E5" s="5" t="s">
        <v>3</v>
      </c>
      <c r="F5" s="5" t="s">
        <v>3</v>
      </c>
    </row>
    <row r="6" spans="1:6" ht="60" x14ac:dyDescent="0.25">
      <c r="A6" s="3" t="s">
        <v>167</v>
      </c>
      <c r="B6" s="5">
        <v>31</v>
      </c>
      <c r="C6" s="5" t="s">
        <v>3</v>
      </c>
      <c r="D6" s="5" t="s">
        <v>3</v>
      </c>
      <c r="E6" s="5">
        <v>31</v>
      </c>
      <c r="F6" s="5" t="s">
        <v>3</v>
      </c>
    </row>
    <row r="7" spans="1:6" x14ac:dyDescent="0.25">
      <c r="A7" s="3" t="s">
        <v>141</v>
      </c>
      <c r="B7" s="7">
        <v>60455</v>
      </c>
      <c r="C7" s="5" t="s">
        <v>3</v>
      </c>
      <c r="D7" s="5" t="s">
        <v>3</v>
      </c>
      <c r="E7" s="7">
        <v>60455</v>
      </c>
      <c r="F7" s="5" t="s">
        <v>3</v>
      </c>
    </row>
    <row r="8" spans="1:6" x14ac:dyDescent="0.25">
      <c r="A8" s="3" t="s">
        <v>168</v>
      </c>
      <c r="B8" s="5">
        <v>-507</v>
      </c>
      <c r="C8" s="5" t="s">
        <v>3</v>
      </c>
      <c r="D8" s="5" t="s">
        <v>3</v>
      </c>
      <c r="E8" s="5" t="s">
        <v>3</v>
      </c>
      <c r="F8" s="5">
        <v>-507</v>
      </c>
    </row>
    <row r="9" spans="1:6" x14ac:dyDescent="0.25">
      <c r="A9" s="3" t="s">
        <v>169</v>
      </c>
      <c r="B9" s="7">
        <v>8271</v>
      </c>
      <c r="C9" s="5" t="s">
        <v>3</v>
      </c>
      <c r="D9" s="7">
        <v>8271</v>
      </c>
      <c r="E9" s="5" t="s">
        <v>3</v>
      </c>
      <c r="F9" s="5" t="s">
        <v>3</v>
      </c>
    </row>
    <row r="10" spans="1:6" x14ac:dyDescent="0.25">
      <c r="A10" s="3" t="s">
        <v>170</v>
      </c>
      <c r="B10" s="7">
        <v>588993</v>
      </c>
      <c r="C10" s="7">
        <v>66229</v>
      </c>
      <c r="D10" s="7">
        <v>365107</v>
      </c>
      <c r="E10" s="7">
        <v>154246</v>
      </c>
      <c r="F10" s="7">
        <v>3411</v>
      </c>
    </row>
    <row r="11" spans="1:6" x14ac:dyDescent="0.25">
      <c r="A11" s="3" t="s">
        <v>171</v>
      </c>
      <c r="B11" s="5" t="s">
        <v>3</v>
      </c>
      <c r="C11" s="7">
        <v>66229</v>
      </c>
      <c r="D11" s="5" t="s">
        <v>3</v>
      </c>
      <c r="E11" s="5" t="s">
        <v>3</v>
      </c>
      <c r="F11" s="5" t="s">
        <v>3</v>
      </c>
    </row>
    <row r="12" spans="1:6" x14ac:dyDescent="0.25">
      <c r="A12" s="3" t="s">
        <v>172</v>
      </c>
      <c r="B12" s="7">
        <v>617015</v>
      </c>
      <c r="C12" s="7">
        <v>66234</v>
      </c>
      <c r="D12" s="7">
        <v>366428</v>
      </c>
      <c r="E12" s="7">
        <v>192349</v>
      </c>
      <c r="F12" s="7">
        <v>-7996</v>
      </c>
    </row>
    <row r="13" spans="1:6" x14ac:dyDescent="0.25">
      <c r="A13" s="3" t="s">
        <v>173</v>
      </c>
      <c r="B13" s="5" t="s">
        <v>3</v>
      </c>
      <c r="C13" s="7">
        <v>66234</v>
      </c>
      <c r="D13" s="5" t="s">
        <v>3</v>
      </c>
      <c r="E13" s="5" t="s">
        <v>3</v>
      </c>
      <c r="F13" s="5" t="s">
        <v>3</v>
      </c>
    </row>
    <row r="14" spans="1:6" ht="30" x14ac:dyDescent="0.25">
      <c r="A14" s="4" t="s">
        <v>166</v>
      </c>
      <c r="B14" s="5" t="s">
        <v>3</v>
      </c>
      <c r="C14" s="5" t="s">
        <v>3</v>
      </c>
      <c r="D14" s="5" t="s">
        <v>3</v>
      </c>
      <c r="E14" s="5" t="s">
        <v>3</v>
      </c>
      <c r="F14" s="5" t="s">
        <v>3</v>
      </c>
    </row>
    <row r="15" spans="1:6" x14ac:dyDescent="0.25">
      <c r="A15" s="3" t="s">
        <v>141</v>
      </c>
      <c r="B15" s="7">
        <v>32667</v>
      </c>
      <c r="C15" s="5" t="s">
        <v>3</v>
      </c>
      <c r="D15" s="5" t="s">
        <v>3</v>
      </c>
      <c r="E15" s="7">
        <v>32667</v>
      </c>
      <c r="F15" s="5" t="s">
        <v>3</v>
      </c>
    </row>
    <row r="16" spans="1:6" x14ac:dyDescent="0.25">
      <c r="A16" s="3" t="s">
        <v>168</v>
      </c>
      <c r="B16" s="7">
        <v>5581</v>
      </c>
      <c r="C16" s="5" t="s">
        <v>3</v>
      </c>
      <c r="D16" s="5" t="s">
        <v>3</v>
      </c>
      <c r="E16" s="5" t="s">
        <v>3</v>
      </c>
      <c r="F16" s="7">
        <v>5581</v>
      </c>
    </row>
    <row r="17" spans="1:6" x14ac:dyDescent="0.25">
      <c r="A17" s="3" t="s">
        <v>169</v>
      </c>
      <c r="B17" s="5">
        <v>180</v>
      </c>
      <c r="C17" s="5" t="s">
        <v>3</v>
      </c>
      <c r="D17" s="5">
        <v>180</v>
      </c>
      <c r="E17" s="5" t="s">
        <v>3</v>
      </c>
      <c r="F17" s="5" t="s">
        <v>3</v>
      </c>
    </row>
    <row r="18" spans="1:6" x14ac:dyDescent="0.25">
      <c r="A18" s="3" t="s">
        <v>174</v>
      </c>
      <c r="B18" s="7">
        <v>42025</v>
      </c>
      <c r="C18" s="7">
        <v>3728</v>
      </c>
      <c r="D18" s="7">
        <v>38297</v>
      </c>
      <c r="E18" s="5" t="s">
        <v>3</v>
      </c>
      <c r="F18" s="5" t="s">
        <v>3</v>
      </c>
    </row>
    <row r="19" spans="1:6" x14ac:dyDescent="0.25">
      <c r="A19" s="3" t="s">
        <v>175</v>
      </c>
      <c r="B19" s="5" t="s">
        <v>3</v>
      </c>
      <c r="C19" s="7">
        <v>3728</v>
      </c>
      <c r="D19" s="5" t="s">
        <v>3</v>
      </c>
      <c r="E19" s="5" t="s">
        <v>3</v>
      </c>
      <c r="F19" s="5" t="s">
        <v>3</v>
      </c>
    </row>
    <row r="20" spans="1:6" x14ac:dyDescent="0.25">
      <c r="A20" s="3" t="s">
        <v>176</v>
      </c>
      <c r="B20" s="9">
        <v>697468</v>
      </c>
      <c r="C20" s="9">
        <v>69962</v>
      </c>
      <c r="D20" s="9">
        <v>404905</v>
      </c>
      <c r="E20" s="9">
        <v>225016</v>
      </c>
      <c r="F20" s="9">
        <v>-2415</v>
      </c>
    </row>
    <row r="21" spans="1:6" x14ac:dyDescent="0.25">
      <c r="A21" s="3" t="s">
        <v>177</v>
      </c>
      <c r="B21" s="5" t="s">
        <v>3</v>
      </c>
      <c r="C21" s="7">
        <v>69962</v>
      </c>
      <c r="D21" s="5" t="s">
        <v>3</v>
      </c>
      <c r="E21" s="5" t="s">
        <v>3</v>
      </c>
      <c r="F21" s="5" t="s">
        <v>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67</v>
      </c>
      <c r="B1" s="8" t="s">
        <v>1</v>
      </c>
      <c r="C1" s="8"/>
      <c r="D1" s="1"/>
    </row>
    <row r="2" spans="1:4" ht="30" x14ac:dyDescent="0.25">
      <c r="A2" s="1" t="s">
        <v>25</v>
      </c>
      <c r="B2" s="1" t="s">
        <v>2</v>
      </c>
      <c r="C2" s="1" t="s">
        <v>98</v>
      </c>
      <c r="D2" s="1" t="s">
        <v>26</v>
      </c>
    </row>
    <row r="3" spans="1:4" ht="30" x14ac:dyDescent="0.25">
      <c r="A3" s="4" t="s">
        <v>1656</v>
      </c>
      <c r="B3" s="5" t="s">
        <v>3</v>
      </c>
      <c r="C3" s="5" t="s">
        <v>3</v>
      </c>
      <c r="D3" s="5" t="s">
        <v>3</v>
      </c>
    </row>
    <row r="4" spans="1:4" x14ac:dyDescent="0.25">
      <c r="A4" s="3" t="s">
        <v>695</v>
      </c>
      <c r="B4" s="9">
        <v>40381</v>
      </c>
      <c r="C4" s="5" t="s">
        <v>3</v>
      </c>
      <c r="D4" s="5" t="s">
        <v>3</v>
      </c>
    </row>
    <row r="5" spans="1:4" ht="30" x14ac:dyDescent="0.25">
      <c r="A5" s="3" t="s">
        <v>1657</v>
      </c>
      <c r="B5" s="7">
        <v>6424</v>
      </c>
      <c r="C5" s="7">
        <v>1176</v>
      </c>
      <c r="D5" s="5" t="s">
        <v>3</v>
      </c>
    </row>
    <row r="6" spans="1:4" x14ac:dyDescent="0.25">
      <c r="A6" s="3" t="s">
        <v>713</v>
      </c>
      <c r="B6" s="7">
        <v>38000</v>
      </c>
      <c r="C6" s="5" t="s">
        <v>3</v>
      </c>
      <c r="D6" s="5" t="s">
        <v>3</v>
      </c>
    </row>
    <row r="7" spans="1:4" x14ac:dyDescent="0.25">
      <c r="A7" s="4" t="s">
        <v>1658</v>
      </c>
      <c r="B7" s="5" t="s">
        <v>3</v>
      </c>
      <c r="C7" s="5" t="s">
        <v>3</v>
      </c>
      <c r="D7" s="5" t="s">
        <v>3</v>
      </c>
    </row>
    <row r="8" spans="1:4" x14ac:dyDescent="0.25">
      <c r="A8" s="3" t="s">
        <v>749</v>
      </c>
      <c r="B8" s="7">
        <v>38000</v>
      </c>
      <c r="C8" s="5" t="s">
        <v>3</v>
      </c>
      <c r="D8" s="5" t="s">
        <v>3</v>
      </c>
    </row>
    <row r="9" spans="1:4" x14ac:dyDescent="0.25">
      <c r="A9" s="4" t="s">
        <v>1659</v>
      </c>
      <c r="B9" s="5" t="s">
        <v>3</v>
      </c>
      <c r="C9" s="5" t="s">
        <v>3</v>
      </c>
      <c r="D9" s="5" t="s">
        <v>3</v>
      </c>
    </row>
    <row r="10" spans="1:4" x14ac:dyDescent="0.25">
      <c r="A10" s="3" t="s">
        <v>1514</v>
      </c>
      <c r="B10" s="7">
        <v>497920</v>
      </c>
      <c r="C10" s="5" t="s">
        <v>3</v>
      </c>
      <c r="D10" s="7">
        <v>530068</v>
      </c>
    </row>
    <row r="11" spans="1:4" x14ac:dyDescent="0.25">
      <c r="A11" s="3" t="s">
        <v>451</v>
      </c>
      <c r="B11" s="5" t="s">
        <v>3</v>
      </c>
      <c r="C11" s="5" t="s">
        <v>3</v>
      </c>
      <c r="D11" s="5" t="s">
        <v>3</v>
      </c>
    </row>
    <row r="12" spans="1:4" ht="30" x14ac:dyDescent="0.25">
      <c r="A12" s="4" t="s">
        <v>1656</v>
      </c>
      <c r="B12" s="5" t="s">
        <v>3</v>
      </c>
      <c r="C12" s="5" t="s">
        <v>3</v>
      </c>
      <c r="D12" s="5" t="s">
        <v>3</v>
      </c>
    </row>
    <row r="13" spans="1:4" x14ac:dyDescent="0.25">
      <c r="A13" s="3" t="s">
        <v>695</v>
      </c>
      <c r="B13" s="7">
        <v>40381</v>
      </c>
      <c r="C13" s="7">
        <v>51473</v>
      </c>
      <c r="D13" s="5" t="s">
        <v>3</v>
      </c>
    </row>
    <row r="14" spans="1:4" ht="30" x14ac:dyDescent="0.25">
      <c r="A14" s="3" t="s">
        <v>1657</v>
      </c>
      <c r="B14" s="7">
        <v>-2498</v>
      </c>
      <c r="C14" s="7">
        <v>1084</v>
      </c>
      <c r="D14" s="5" t="s">
        <v>3</v>
      </c>
    </row>
    <row r="15" spans="1:4" x14ac:dyDescent="0.25">
      <c r="A15" s="3" t="s">
        <v>699</v>
      </c>
      <c r="B15" s="7">
        <v>-3948</v>
      </c>
      <c r="C15" s="7">
        <v>-6577</v>
      </c>
      <c r="D15" s="5" t="s">
        <v>3</v>
      </c>
    </row>
    <row r="16" spans="1:4" x14ac:dyDescent="0.25">
      <c r="A16" s="3" t="s">
        <v>706</v>
      </c>
      <c r="B16" s="7">
        <v>4065</v>
      </c>
      <c r="C16" s="7">
        <v>3934</v>
      </c>
      <c r="D16" s="5" t="s">
        <v>3</v>
      </c>
    </row>
    <row r="17" spans="1:4" x14ac:dyDescent="0.25">
      <c r="A17" s="3" t="s">
        <v>1660</v>
      </c>
      <c r="B17" s="5">
        <v>117</v>
      </c>
      <c r="C17" s="7">
        <v>-2643</v>
      </c>
      <c r="D17" s="5" t="s">
        <v>3</v>
      </c>
    </row>
    <row r="18" spans="1:4" x14ac:dyDescent="0.25">
      <c r="A18" s="3" t="s">
        <v>713</v>
      </c>
      <c r="B18" s="7">
        <v>38000</v>
      </c>
      <c r="C18" s="7">
        <v>49914</v>
      </c>
      <c r="D18" s="5" t="s">
        <v>3</v>
      </c>
    </row>
    <row r="19" spans="1:4" x14ac:dyDescent="0.25">
      <c r="A19" s="4" t="s">
        <v>1658</v>
      </c>
      <c r="B19" s="5" t="s">
        <v>3</v>
      </c>
      <c r="C19" s="5" t="s">
        <v>3</v>
      </c>
      <c r="D19" s="5" t="s">
        <v>3</v>
      </c>
    </row>
    <row r="20" spans="1:4" x14ac:dyDescent="0.25">
      <c r="A20" s="3" t="s">
        <v>715</v>
      </c>
      <c r="B20" s="7">
        <v>1506</v>
      </c>
      <c r="C20" s="5" t="s">
        <v>3</v>
      </c>
      <c r="D20" s="7">
        <v>1529</v>
      </c>
    </row>
    <row r="21" spans="1:4" x14ac:dyDescent="0.25">
      <c r="A21" s="3" t="s">
        <v>716</v>
      </c>
      <c r="B21" s="7">
        <v>3879</v>
      </c>
      <c r="C21" s="5" t="s">
        <v>3</v>
      </c>
      <c r="D21" s="7">
        <v>3782</v>
      </c>
    </row>
    <row r="22" spans="1:4" x14ac:dyDescent="0.25">
      <c r="A22" s="3" t="s">
        <v>749</v>
      </c>
      <c r="B22" s="7">
        <v>38000</v>
      </c>
      <c r="C22" s="7">
        <v>49914</v>
      </c>
      <c r="D22" s="5" t="s">
        <v>3</v>
      </c>
    </row>
    <row r="23" spans="1:4" x14ac:dyDescent="0.25">
      <c r="A23" s="4" t="s">
        <v>1659</v>
      </c>
      <c r="B23" s="5" t="s">
        <v>3</v>
      </c>
      <c r="C23" s="5" t="s">
        <v>3</v>
      </c>
      <c r="D23" s="5" t="s">
        <v>3</v>
      </c>
    </row>
    <row r="24" spans="1:4" x14ac:dyDescent="0.25">
      <c r="A24" s="3" t="s">
        <v>715</v>
      </c>
      <c r="B24" s="7">
        <v>26649</v>
      </c>
      <c r="C24" s="5" t="s">
        <v>3</v>
      </c>
      <c r="D24" s="7">
        <v>27024</v>
      </c>
    </row>
    <row r="25" spans="1:4" x14ac:dyDescent="0.25">
      <c r="A25" s="3" t="s">
        <v>716</v>
      </c>
      <c r="B25" s="7">
        <v>57404</v>
      </c>
      <c r="C25" s="5" t="s">
        <v>3</v>
      </c>
      <c r="D25" s="7">
        <v>62058</v>
      </c>
    </row>
    <row r="26" spans="1:4" ht="30" x14ac:dyDescent="0.25">
      <c r="A26" s="3" t="s">
        <v>1668</v>
      </c>
      <c r="B26" s="5" t="s">
        <v>3</v>
      </c>
      <c r="C26" s="5" t="s">
        <v>3</v>
      </c>
      <c r="D26" s="5" t="s">
        <v>3</v>
      </c>
    </row>
    <row r="27" spans="1:4" ht="30" x14ac:dyDescent="0.25">
      <c r="A27" s="4" t="s">
        <v>1656</v>
      </c>
      <c r="B27" s="5" t="s">
        <v>3</v>
      </c>
      <c r="C27" s="5" t="s">
        <v>3</v>
      </c>
      <c r="D27" s="5" t="s">
        <v>3</v>
      </c>
    </row>
    <row r="28" spans="1:4" x14ac:dyDescent="0.25">
      <c r="A28" s="3" t="s">
        <v>695</v>
      </c>
      <c r="B28" s="5" t="s">
        <v>3</v>
      </c>
      <c r="C28" s="5" t="s">
        <v>3</v>
      </c>
      <c r="D28" s="7">
        <v>35070</v>
      </c>
    </row>
    <row r="29" spans="1:4" x14ac:dyDescent="0.25">
      <c r="A29" s="3" t="s">
        <v>713</v>
      </c>
      <c r="B29" s="7">
        <v>32615</v>
      </c>
      <c r="C29" s="5" t="s">
        <v>3</v>
      </c>
      <c r="D29" s="7">
        <v>35070</v>
      </c>
    </row>
    <row r="30" spans="1:4" x14ac:dyDescent="0.25">
      <c r="A30" s="4" t="s">
        <v>1658</v>
      </c>
      <c r="B30" s="5" t="s">
        <v>3</v>
      </c>
      <c r="C30" s="5" t="s">
        <v>3</v>
      </c>
      <c r="D30" s="5" t="s">
        <v>3</v>
      </c>
    </row>
    <row r="31" spans="1:4" x14ac:dyDescent="0.25">
      <c r="A31" s="3" t="s">
        <v>749</v>
      </c>
      <c r="B31" s="7">
        <v>32615</v>
      </c>
      <c r="C31" s="5" t="s">
        <v>3</v>
      </c>
      <c r="D31" s="7">
        <v>35070</v>
      </c>
    </row>
    <row r="32" spans="1:4" x14ac:dyDescent="0.25">
      <c r="A32" s="3" t="s">
        <v>1516</v>
      </c>
      <c r="B32" s="5" t="s">
        <v>3</v>
      </c>
      <c r="C32" s="5" t="s">
        <v>3</v>
      </c>
      <c r="D32" s="5" t="s">
        <v>3</v>
      </c>
    </row>
    <row r="33" spans="1:4" ht="30" x14ac:dyDescent="0.25">
      <c r="A33" s="4" t="s">
        <v>1656</v>
      </c>
      <c r="B33" s="5" t="s">
        <v>3</v>
      </c>
      <c r="C33" s="5" t="s">
        <v>3</v>
      </c>
      <c r="D33" s="5" t="s">
        <v>3</v>
      </c>
    </row>
    <row r="34" spans="1:4" x14ac:dyDescent="0.25">
      <c r="A34" s="3" t="s">
        <v>695</v>
      </c>
      <c r="B34" s="7">
        <v>4696</v>
      </c>
      <c r="C34" s="7">
        <v>5716</v>
      </c>
      <c r="D34" s="5" t="s">
        <v>3</v>
      </c>
    </row>
    <row r="35" spans="1:4" ht="30" x14ac:dyDescent="0.25">
      <c r="A35" s="3" t="s">
        <v>1657</v>
      </c>
      <c r="B35" s="5">
        <v>692</v>
      </c>
      <c r="C35" s="5">
        <v>-144</v>
      </c>
      <c r="D35" s="5" t="s">
        <v>3</v>
      </c>
    </row>
    <row r="36" spans="1:4" x14ac:dyDescent="0.25">
      <c r="A36" s="3" t="s">
        <v>699</v>
      </c>
      <c r="B36" s="5">
        <v>-863</v>
      </c>
      <c r="C36" s="5">
        <v>-749</v>
      </c>
      <c r="D36" s="5" t="s">
        <v>3</v>
      </c>
    </row>
    <row r="37" spans="1:4" x14ac:dyDescent="0.25">
      <c r="A37" s="3" t="s">
        <v>706</v>
      </c>
      <c r="B37" s="5">
        <v>552</v>
      </c>
      <c r="C37" s="5">
        <v>261</v>
      </c>
      <c r="D37" s="5" t="s">
        <v>3</v>
      </c>
    </row>
    <row r="38" spans="1:4" x14ac:dyDescent="0.25">
      <c r="A38" s="3" t="s">
        <v>1660</v>
      </c>
      <c r="B38" s="5">
        <v>-311</v>
      </c>
      <c r="C38" s="5">
        <v>-488</v>
      </c>
      <c r="D38" s="5" t="s">
        <v>3</v>
      </c>
    </row>
    <row r="39" spans="1:4" x14ac:dyDescent="0.25">
      <c r="A39" s="3" t="s">
        <v>713</v>
      </c>
      <c r="B39" s="7">
        <v>5077</v>
      </c>
      <c r="C39" s="7">
        <v>5084</v>
      </c>
      <c r="D39" s="5" t="s">
        <v>3</v>
      </c>
    </row>
    <row r="40" spans="1:4" x14ac:dyDescent="0.25">
      <c r="A40" s="4" t="s">
        <v>1658</v>
      </c>
      <c r="B40" s="5" t="s">
        <v>3</v>
      </c>
      <c r="C40" s="5" t="s">
        <v>3</v>
      </c>
      <c r="D40" s="5" t="s">
        <v>3</v>
      </c>
    </row>
    <row r="41" spans="1:4" x14ac:dyDescent="0.25">
      <c r="A41" s="3" t="s">
        <v>715</v>
      </c>
      <c r="B41" s="5">
        <v>463</v>
      </c>
      <c r="C41" s="5" t="s">
        <v>3</v>
      </c>
      <c r="D41" s="5">
        <v>360</v>
      </c>
    </row>
    <row r="42" spans="1:4" x14ac:dyDescent="0.25">
      <c r="A42" s="3" t="s">
        <v>716</v>
      </c>
      <c r="B42" s="5">
        <v>168</v>
      </c>
      <c r="C42" s="5" t="s">
        <v>3</v>
      </c>
      <c r="D42" s="5">
        <v>192</v>
      </c>
    </row>
    <row r="43" spans="1:4" x14ac:dyDescent="0.25">
      <c r="A43" s="3" t="s">
        <v>749</v>
      </c>
      <c r="B43" s="7">
        <v>5077</v>
      </c>
      <c r="C43" s="7">
        <v>5084</v>
      </c>
      <c r="D43" s="5" t="s">
        <v>3</v>
      </c>
    </row>
    <row r="44" spans="1:4" x14ac:dyDescent="0.25">
      <c r="A44" s="4" t="s">
        <v>1659</v>
      </c>
      <c r="B44" s="5" t="s">
        <v>3</v>
      </c>
      <c r="C44" s="5" t="s">
        <v>3</v>
      </c>
      <c r="D44" s="5" t="s">
        <v>3</v>
      </c>
    </row>
    <row r="45" spans="1:4" x14ac:dyDescent="0.25">
      <c r="A45" s="3" t="s">
        <v>715</v>
      </c>
      <c r="B45" s="7">
        <v>3905</v>
      </c>
      <c r="C45" s="5" t="s">
        <v>3</v>
      </c>
      <c r="D45" s="7">
        <v>2678</v>
      </c>
    </row>
    <row r="46" spans="1:4" x14ac:dyDescent="0.25">
      <c r="A46" s="3" t="s">
        <v>716</v>
      </c>
      <c r="B46" s="7">
        <v>18969</v>
      </c>
      <c r="C46" s="5" t="s">
        <v>3</v>
      </c>
      <c r="D46" s="7">
        <v>20622</v>
      </c>
    </row>
    <row r="47" spans="1:4" ht="30" x14ac:dyDescent="0.25">
      <c r="A47" s="3" t="s">
        <v>1669</v>
      </c>
      <c r="B47" s="5" t="s">
        <v>3</v>
      </c>
      <c r="C47" s="5" t="s">
        <v>3</v>
      </c>
      <c r="D47" s="5" t="s">
        <v>3</v>
      </c>
    </row>
    <row r="48" spans="1:4" ht="30" x14ac:dyDescent="0.25">
      <c r="A48" s="4" t="s">
        <v>1656</v>
      </c>
      <c r="B48" s="5" t="s">
        <v>3</v>
      </c>
      <c r="C48" s="5" t="s">
        <v>3</v>
      </c>
      <c r="D48" s="5" t="s">
        <v>3</v>
      </c>
    </row>
    <row r="49" spans="1:4" x14ac:dyDescent="0.25">
      <c r="A49" s="3" t="s">
        <v>695</v>
      </c>
      <c r="B49" s="5" t="s">
        <v>3</v>
      </c>
      <c r="C49" s="5" t="s">
        <v>3</v>
      </c>
      <c r="D49" s="7">
        <v>4144</v>
      </c>
    </row>
    <row r="50" spans="1:4" x14ac:dyDescent="0.25">
      <c r="A50" s="3" t="s">
        <v>713</v>
      </c>
      <c r="B50" s="7">
        <v>4446</v>
      </c>
      <c r="C50" s="5" t="s">
        <v>3</v>
      </c>
      <c r="D50" s="7">
        <v>4144</v>
      </c>
    </row>
    <row r="51" spans="1:4" x14ac:dyDescent="0.25">
      <c r="A51" s="4" t="s">
        <v>1658</v>
      </c>
      <c r="B51" s="5" t="s">
        <v>3</v>
      </c>
      <c r="C51" s="5" t="s">
        <v>3</v>
      </c>
      <c r="D51" s="5" t="s">
        <v>3</v>
      </c>
    </row>
    <row r="52" spans="1:4" x14ac:dyDescent="0.25">
      <c r="A52" s="3" t="s">
        <v>749</v>
      </c>
      <c r="B52" s="7">
        <v>4446</v>
      </c>
      <c r="C52" s="5" t="s">
        <v>3</v>
      </c>
      <c r="D52" s="7">
        <v>4144</v>
      </c>
    </row>
    <row r="53" spans="1:4" x14ac:dyDescent="0.25">
      <c r="A53" s="3" t="s">
        <v>1518</v>
      </c>
      <c r="B53" s="5" t="s">
        <v>3</v>
      </c>
      <c r="C53" s="5" t="s">
        <v>3</v>
      </c>
      <c r="D53" s="5" t="s">
        <v>3</v>
      </c>
    </row>
    <row r="54" spans="1:4" ht="30" x14ac:dyDescent="0.25">
      <c r="A54" s="4" t="s">
        <v>1656</v>
      </c>
      <c r="B54" s="5" t="s">
        <v>3</v>
      </c>
      <c r="C54" s="5" t="s">
        <v>3</v>
      </c>
      <c r="D54" s="5" t="s">
        <v>3</v>
      </c>
    </row>
    <row r="55" spans="1:4" x14ac:dyDescent="0.25">
      <c r="A55" s="3" t="s">
        <v>695</v>
      </c>
      <c r="B55" s="7">
        <v>26394</v>
      </c>
      <c r="C55" s="7">
        <v>30150</v>
      </c>
      <c r="D55" s="5" t="s">
        <v>3</v>
      </c>
    </row>
    <row r="56" spans="1:4" ht="30" x14ac:dyDescent="0.25">
      <c r="A56" s="3" t="s">
        <v>1657</v>
      </c>
      <c r="B56" s="7">
        <v>-1991</v>
      </c>
      <c r="C56" s="5">
        <v>769</v>
      </c>
      <c r="D56" s="5" t="s">
        <v>3</v>
      </c>
    </row>
    <row r="57" spans="1:4" x14ac:dyDescent="0.25">
      <c r="A57" s="3" t="s">
        <v>699</v>
      </c>
      <c r="B57" s="7">
        <v>-1986</v>
      </c>
      <c r="C57" s="7">
        <v>-4610</v>
      </c>
      <c r="D57" s="5" t="s">
        <v>3</v>
      </c>
    </row>
    <row r="58" spans="1:4" x14ac:dyDescent="0.25">
      <c r="A58" s="3" t="s">
        <v>706</v>
      </c>
      <c r="B58" s="7">
        <v>1645</v>
      </c>
      <c r="C58" s="7">
        <v>2709</v>
      </c>
      <c r="D58" s="5" t="s">
        <v>3</v>
      </c>
    </row>
    <row r="59" spans="1:4" x14ac:dyDescent="0.25">
      <c r="A59" s="3" t="s">
        <v>1660</v>
      </c>
      <c r="B59" s="5">
        <v>-341</v>
      </c>
      <c r="C59" s="7">
        <v>-1901</v>
      </c>
      <c r="D59" s="5" t="s">
        <v>3</v>
      </c>
    </row>
    <row r="60" spans="1:4" x14ac:dyDescent="0.25">
      <c r="A60" s="3" t="s">
        <v>713</v>
      </c>
      <c r="B60" s="7">
        <v>24062</v>
      </c>
      <c r="C60" s="7">
        <v>29018</v>
      </c>
      <c r="D60" s="5" t="s">
        <v>3</v>
      </c>
    </row>
    <row r="61" spans="1:4" x14ac:dyDescent="0.25">
      <c r="A61" s="4" t="s">
        <v>1658</v>
      </c>
      <c r="B61" s="5" t="s">
        <v>3</v>
      </c>
      <c r="C61" s="5" t="s">
        <v>3</v>
      </c>
      <c r="D61" s="5" t="s">
        <v>3</v>
      </c>
    </row>
    <row r="62" spans="1:4" x14ac:dyDescent="0.25">
      <c r="A62" s="3" t="s">
        <v>715</v>
      </c>
      <c r="B62" s="5">
        <v>95</v>
      </c>
      <c r="C62" s="5" t="s">
        <v>3</v>
      </c>
      <c r="D62" s="5">
        <v>230</v>
      </c>
    </row>
    <row r="63" spans="1:4" x14ac:dyDescent="0.25">
      <c r="A63" s="3" t="s">
        <v>716</v>
      </c>
      <c r="B63" s="7">
        <v>2912</v>
      </c>
      <c r="C63" s="5" t="s">
        <v>3</v>
      </c>
      <c r="D63" s="7">
        <v>3010</v>
      </c>
    </row>
    <row r="64" spans="1:4" x14ac:dyDescent="0.25">
      <c r="A64" s="3" t="s">
        <v>749</v>
      </c>
      <c r="B64" s="7">
        <v>24062</v>
      </c>
      <c r="C64" s="7">
        <v>29018</v>
      </c>
      <c r="D64" s="5" t="s">
        <v>3</v>
      </c>
    </row>
    <row r="65" spans="1:4" x14ac:dyDescent="0.25">
      <c r="A65" s="4" t="s">
        <v>1659</v>
      </c>
      <c r="B65" s="5" t="s">
        <v>3</v>
      </c>
      <c r="C65" s="5" t="s">
        <v>3</v>
      </c>
      <c r="D65" s="5" t="s">
        <v>3</v>
      </c>
    </row>
    <row r="66" spans="1:4" x14ac:dyDescent="0.25">
      <c r="A66" s="3" t="s">
        <v>715</v>
      </c>
      <c r="B66" s="7">
        <v>18577</v>
      </c>
      <c r="C66" s="5" t="s">
        <v>3</v>
      </c>
      <c r="D66" s="7">
        <v>18062</v>
      </c>
    </row>
    <row r="67" spans="1:4" x14ac:dyDescent="0.25">
      <c r="A67" s="3" t="s">
        <v>716</v>
      </c>
      <c r="B67" s="7">
        <v>16835</v>
      </c>
      <c r="C67" s="5" t="s">
        <v>3</v>
      </c>
      <c r="D67" s="7">
        <v>18570</v>
      </c>
    </row>
    <row r="68" spans="1:4" ht="30" x14ac:dyDescent="0.25">
      <c r="A68" s="3" t="s">
        <v>1670</v>
      </c>
      <c r="B68" s="5" t="s">
        <v>3</v>
      </c>
      <c r="C68" s="5" t="s">
        <v>3</v>
      </c>
      <c r="D68" s="5" t="s">
        <v>3</v>
      </c>
    </row>
    <row r="69" spans="1:4" ht="30" x14ac:dyDescent="0.25">
      <c r="A69" s="4" t="s">
        <v>1656</v>
      </c>
      <c r="B69" s="5" t="s">
        <v>3</v>
      </c>
      <c r="C69" s="5" t="s">
        <v>3</v>
      </c>
      <c r="D69" s="5" t="s">
        <v>3</v>
      </c>
    </row>
    <row r="70" spans="1:4" x14ac:dyDescent="0.25">
      <c r="A70" s="3" t="s">
        <v>695</v>
      </c>
      <c r="B70" s="5" t="s">
        <v>3</v>
      </c>
      <c r="C70" s="5" t="s">
        <v>3</v>
      </c>
      <c r="D70" s="7">
        <v>23154</v>
      </c>
    </row>
    <row r="71" spans="1:4" x14ac:dyDescent="0.25">
      <c r="A71" s="3" t="s">
        <v>713</v>
      </c>
      <c r="B71" s="7">
        <v>21055</v>
      </c>
      <c r="C71" s="5" t="s">
        <v>3</v>
      </c>
      <c r="D71" s="7">
        <v>23154</v>
      </c>
    </row>
    <row r="72" spans="1:4" x14ac:dyDescent="0.25">
      <c r="A72" s="4" t="s">
        <v>1658</v>
      </c>
      <c r="B72" s="5" t="s">
        <v>3</v>
      </c>
      <c r="C72" s="5" t="s">
        <v>3</v>
      </c>
      <c r="D72" s="5" t="s">
        <v>3</v>
      </c>
    </row>
    <row r="73" spans="1:4" x14ac:dyDescent="0.25">
      <c r="A73" s="3" t="s">
        <v>749</v>
      </c>
      <c r="B73" s="7">
        <v>21055</v>
      </c>
      <c r="C73" s="5" t="s">
        <v>3</v>
      </c>
      <c r="D73" s="7">
        <v>23154</v>
      </c>
    </row>
    <row r="74" spans="1:4" x14ac:dyDescent="0.25">
      <c r="A74" s="3" t="s">
        <v>1520</v>
      </c>
      <c r="B74" s="5" t="s">
        <v>3</v>
      </c>
      <c r="C74" s="5" t="s">
        <v>3</v>
      </c>
      <c r="D74" s="5" t="s">
        <v>3</v>
      </c>
    </row>
    <row r="75" spans="1:4" ht="30" x14ac:dyDescent="0.25">
      <c r="A75" s="4" t="s">
        <v>1656</v>
      </c>
      <c r="B75" s="5" t="s">
        <v>3</v>
      </c>
      <c r="C75" s="5" t="s">
        <v>3</v>
      </c>
      <c r="D75" s="5" t="s">
        <v>3</v>
      </c>
    </row>
    <row r="76" spans="1:4" x14ac:dyDescent="0.25">
      <c r="A76" s="3" t="s">
        <v>695</v>
      </c>
      <c r="B76" s="7">
        <v>7227</v>
      </c>
      <c r="C76" s="7">
        <v>10915</v>
      </c>
      <c r="D76" s="5" t="s">
        <v>3</v>
      </c>
    </row>
    <row r="77" spans="1:4" ht="30" x14ac:dyDescent="0.25">
      <c r="A77" s="3" t="s">
        <v>1657</v>
      </c>
      <c r="B77" s="7">
        <v>-1090</v>
      </c>
      <c r="C77" s="7">
        <v>1523</v>
      </c>
      <c r="D77" s="5" t="s">
        <v>3</v>
      </c>
    </row>
    <row r="78" spans="1:4" x14ac:dyDescent="0.25">
      <c r="A78" s="3" t="s">
        <v>699</v>
      </c>
      <c r="B78" s="7">
        <v>-1027</v>
      </c>
      <c r="C78" s="5">
        <v>-835</v>
      </c>
      <c r="D78" s="5" t="s">
        <v>3</v>
      </c>
    </row>
    <row r="79" spans="1:4" x14ac:dyDescent="0.25">
      <c r="A79" s="3" t="s">
        <v>706</v>
      </c>
      <c r="B79" s="7">
        <v>1649</v>
      </c>
      <c r="C79" s="5">
        <v>547</v>
      </c>
      <c r="D79" s="5" t="s">
        <v>3</v>
      </c>
    </row>
    <row r="80" spans="1:4" x14ac:dyDescent="0.25">
      <c r="A80" s="3" t="s">
        <v>1660</v>
      </c>
      <c r="B80" s="5">
        <v>622</v>
      </c>
      <c r="C80" s="5">
        <v>-288</v>
      </c>
      <c r="D80" s="5" t="s">
        <v>3</v>
      </c>
    </row>
    <row r="81" spans="1:4" x14ac:dyDescent="0.25">
      <c r="A81" s="3" t="s">
        <v>713</v>
      </c>
      <c r="B81" s="7">
        <v>6759</v>
      </c>
      <c r="C81" s="7">
        <v>12150</v>
      </c>
      <c r="D81" s="5" t="s">
        <v>3</v>
      </c>
    </row>
    <row r="82" spans="1:4" x14ac:dyDescent="0.25">
      <c r="A82" s="4" t="s">
        <v>1658</v>
      </c>
      <c r="B82" s="5" t="s">
        <v>3</v>
      </c>
      <c r="C82" s="5" t="s">
        <v>3</v>
      </c>
      <c r="D82" s="5" t="s">
        <v>3</v>
      </c>
    </row>
    <row r="83" spans="1:4" x14ac:dyDescent="0.25">
      <c r="A83" s="3" t="s">
        <v>715</v>
      </c>
      <c r="B83" s="5">
        <v>945</v>
      </c>
      <c r="C83" s="5" t="s">
        <v>3</v>
      </c>
      <c r="D83" s="5">
        <v>937</v>
      </c>
    </row>
    <row r="84" spans="1:4" x14ac:dyDescent="0.25">
      <c r="A84" s="3" t="s">
        <v>716</v>
      </c>
      <c r="B84" s="5">
        <v>753</v>
      </c>
      <c r="C84" s="5" t="s">
        <v>3</v>
      </c>
      <c r="D84" s="5">
        <v>471</v>
      </c>
    </row>
    <row r="85" spans="1:4" x14ac:dyDescent="0.25">
      <c r="A85" s="3" t="s">
        <v>749</v>
      </c>
      <c r="B85" s="7">
        <v>6759</v>
      </c>
      <c r="C85" s="7">
        <v>12150</v>
      </c>
      <c r="D85" s="5" t="s">
        <v>3</v>
      </c>
    </row>
    <row r="86" spans="1:4" x14ac:dyDescent="0.25">
      <c r="A86" s="4" t="s">
        <v>1659</v>
      </c>
      <c r="B86" s="5" t="s">
        <v>3</v>
      </c>
      <c r="C86" s="5" t="s">
        <v>3</v>
      </c>
      <c r="D86" s="5" t="s">
        <v>3</v>
      </c>
    </row>
    <row r="87" spans="1:4" x14ac:dyDescent="0.25">
      <c r="A87" s="3" t="s">
        <v>715</v>
      </c>
      <c r="B87" s="7">
        <v>2955</v>
      </c>
      <c r="C87" s="5" t="s">
        <v>3</v>
      </c>
      <c r="D87" s="7">
        <v>5121</v>
      </c>
    </row>
    <row r="88" spans="1:4" x14ac:dyDescent="0.25">
      <c r="A88" s="3" t="s">
        <v>716</v>
      </c>
      <c r="B88" s="7">
        <v>20712</v>
      </c>
      <c r="C88" s="5" t="s">
        <v>3</v>
      </c>
      <c r="D88" s="7">
        <v>21909</v>
      </c>
    </row>
    <row r="89" spans="1:4" ht="30" x14ac:dyDescent="0.25">
      <c r="A89" s="3" t="s">
        <v>1671</v>
      </c>
      <c r="B89" s="5" t="s">
        <v>3</v>
      </c>
      <c r="C89" s="5" t="s">
        <v>3</v>
      </c>
      <c r="D89" s="5" t="s">
        <v>3</v>
      </c>
    </row>
    <row r="90" spans="1:4" ht="30" x14ac:dyDescent="0.25">
      <c r="A90" s="4" t="s">
        <v>1656</v>
      </c>
      <c r="B90" s="5" t="s">
        <v>3</v>
      </c>
      <c r="C90" s="5" t="s">
        <v>3</v>
      </c>
      <c r="D90" s="5" t="s">
        <v>3</v>
      </c>
    </row>
    <row r="91" spans="1:4" x14ac:dyDescent="0.25">
      <c r="A91" s="3" t="s">
        <v>695</v>
      </c>
      <c r="B91" s="5" t="s">
        <v>3</v>
      </c>
      <c r="C91" s="5" t="s">
        <v>3</v>
      </c>
      <c r="D91" s="7">
        <v>5819</v>
      </c>
    </row>
    <row r="92" spans="1:4" x14ac:dyDescent="0.25">
      <c r="A92" s="3" t="s">
        <v>713</v>
      </c>
      <c r="B92" s="7">
        <v>5061</v>
      </c>
      <c r="C92" s="5" t="s">
        <v>3</v>
      </c>
      <c r="D92" s="7">
        <v>5819</v>
      </c>
    </row>
    <row r="93" spans="1:4" x14ac:dyDescent="0.25">
      <c r="A93" s="4" t="s">
        <v>1658</v>
      </c>
      <c r="B93" s="5" t="s">
        <v>3</v>
      </c>
      <c r="C93" s="5" t="s">
        <v>3</v>
      </c>
      <c r="D93" s="5" t="s">
        <v>3</v>
      </c>
    </row>
    <row r="94" spans="1:4" x14ac:dyDescent="0.25">
      <c r="A94" s="3" t="s">
        <v>749</v>
      </c>
      <c r="B94" s="7">
        <v>5061</v>
      </c>
      <c r="C94" s="5" t="s">
        <v>3</v>
      </c>
      <c r="D94" s="7">
        <v>5819</v>
      </c>
    </row>
    <row r="95" spans="1:4" x14ac:dyDescent="0.25">
      <c r="A95" s="3" t="s">
        <v>1522</v>
      </c>
      <c r="B95" s="5" t="s">
        <v>3</v>
      </c>
      <c r="C95" s="5" t="s">
        <v>3</v>
      </c>
      <c r="D95" s="5" t="s">
        <v>3</v>
      </c>
    </row>
    <row r="96" spans="1:4" ht="30" x14ac:dyDescent="0.25">
      <c r="A96" s="4" t="s">
        <v>1656</v>
      </c>
      <c r="B96" s="5" t="s">
        <v>3</v>
      </c>
      <c r="C96" s="5" t="s">
        <v>3</v>
      </c>
      <c r="D96" s="5" t="s">
        <v>3</v>
      </c>
    </row>
    <row r="97" spans="1:4" x14ac:dyDescent="0.25">
      <c r="A97" s="3" t="s">
        <v>695</v>
      </c>
      <c r="B97" s="7">
        <v>1984</v>
      </c>
      <c r="C97" s="7">
        <v>4509</v>
      </c>
      <c r="D97" s="5" t="s">
        <v>3</v>
      </c>
    </row>
    <row r="98" spans="1:4" ht="30" x14ac:dyDescent="0.25">
      <c r="A98" s="3" t="s">
        <v>1657</v>
      </c>
      <c r="B98" s="5">
        <v>-83</v>
      </c>
      <c r="C98" s="5">
        <v>-935</v>
      </c>
      <c r="D98" s="5" t="s">
        <v>3</v>
      </c>
    </row>
    <row r="99" spans="1:4" x14ac:dyDescent="0.25">
      <c r="A99" s="3" t="s">
        <v>699</v>
      </c>
      <c r="B99" s="5">
        <v>-25</v>
      </c>
      <c r="C99" s="5">
        <v>-364</v>
      </c>
      <c r="D99" s="5" t="s">
        <v>3</v>
      </c>
    </row>
    <row r="100" spans="1:4" x14ac:dyDescent="0.25">
      <c r="A100" s="3" t="s">
        <v>706</v>
      </c>
      <c r="B100" s="5">
        <v>127</v>
      </c>
      <c r="C100" s="5">
        <v>367</v>
      </c>
      <c r="D100" s="5" t="s">
        <v>3</v>
      </c>
    </row>
    <row r="101" spans="1:4" x14ac:dyDescent="0.25">
      <c r="A101" s="3" t="s">
        <v>1660</v>
      </c>
      <c r="B101" s="5">
        <v>102</v>
      </c>
      <c r="C101" s="5">
        <v>3</v>
      </c>
      <c r="D101" s="5" t="s">
        <v>3</v>
      </c>
    </row>
    <row r="102" spans="1:4" x14ac:dyDescent="0.25">
      <c r="A102" s="3" t="s">
        <v>713</v>
      </c>
      <c r="B102" s="7">
        <v>2003</v>
      </c>
      <c r="C102" s="7">
        <v>3577</v>
      </c>
      <c r="D102" s="5" t="s">
        <v>3</v>
      </c>
    </row>
    <row r="103" spans="1:4" x14ac:dyDescent="0.25">
      <c r="A103" s="4" t="s">
        <v>1658</v>
      </c>
      <c r="B103" s="5" t="s">
        <v>3</v>
      </c>
      <c r="C103" s="5" t="s">
        <v>3</v>
      </c>
      <c r="D103" s="5" t="s">
        <v>3</v>
      </c>
    </row>
    <row r="104" spans="1:4" x14ac:dyDescent="0.25">
      <c r="A104" s="3" t="s">
        <v>716</v>
      </c>
      <c r="B104" s="5">
        <v>44</v>
      </c>
      <c r="C104" s="5" t="s">
        <v>3</v>
      </c>
      <c r="D104" s="5">
        <v>108</v>
      </c>
    </row>
    <row r="105" spans="1:4" x14ac:dyDescent="0.25">
      <c r="A105" s="3" t="s">
        <v>749</v>
      </c>
      <c r="B105" s="7">
        <v>2003</v>
      </c>
      <c r="C105" s="7">
        <v>3577</v>
      </c>
      <c r="D105" s="5" t="s">
        <v>3</v>
      </c>
    </row>
    <row r="106" spans="1:4" x14ac:dyDescent="0.25">
      <c r="A106" s="4" t="s">
        <v>1659</v>
      </c>
      <c r="B106" s="5" t="s">
        <v>3</v>
      </c>
      <c r="C106" s="5" t="s">
        <v>3</v>
      </c>
      <c r="D106" s="5" t="s">
        <v>3</v>
      </c>
    </row>
    <row r="107" spans="1:4" x14ac:dyDescent="0.25">
      <c r="A107" s="3" t="s">
        <v>715</v>
      </c>
      <c r="B107" s="7">
        <v>1187</v>
      </c>
      <c r="C107" s="5" t="s">
        <v>3</v>
      </c>
      <c r="D107" s="7">
        <v>1138</v>
      </c>
    </row>
    <row r="108" spans="1:4" x14ac:dyDescent="0.25">
      <c r="A108" s="3" t="s">
        <v>716</v>
      </c>
      <c r="B108" s="5">
        <v>731</v>
      </c>
      <c r="C108" s="5" t="s">
        <v>3</v>
      </c>
      <c r="D108" s="5">
        <v>812</v>
      </c>
    </row>
    <row r="109" spans="1:4" ht="30" x14ac:dyDescent="0.25">
      <c r="A109" s="3" t="s">
        <v>1672</v>
      </c>
      <c r="B109" s="5" t="s">
        <v>3</v>
      </c>
      <c r="C109" s="5" t="s">
        <v>3</v>
      </c>
      <c r="D109" s="5" t="s">
        <v>3</v>
      </c>
    </row>
    <row r="110" spans="1:4" ht="30" x14ac:dyDescent="0.25">
      <c r="A110" s="4" t="s">
        <v>1656</v>
      </c>
      <c r="B110" s="5" t="s">
        <v>3</v>
      </c>
      <c r="C110" s="5" t="s">
        <v>3</v>
      </c>
      <c r="D110" s="5" t="s">
        <v>3</v>
      </c>
    </row>
    <row r="111" spans="1:4" x14ac:dyDescent="0.25">
      <c r="A111" s="3" t="s">
        <v>695</v>
      </c>
      <c r="B111" s="5" t="s">
        <v>3</v>
      </c>
      <c r="C111" s="5" t="s">
        <v>3</v>
      </c>
      <c r="D111" s="7">
        <v>1876</v>
      </c>
    </row>
    <row r="112" spans="1:4" x14ac:dyDescent="0.25">
      <c r="A112" s="3" t="s">
        <v>713</v>
      </c>
      <c r="B112" s="7">
        <v>1959</v>
      </c>
      <c r="C112" s="5" t="s">
        <v>3</v>
      </c>
      <c r="D112" s="7">
        <v>1876</v>
      </c>
    </row>
    <row r="113" spans="1:4" x14ac:dyDescent="0.25">
      <c r="A113" s="4" t="s">
        <v>1658</v>
      </c>
      <c r="B113" s="5" t="s">
        <v>3</v>
      </c>
      <c r="C113" s="5" t="s">
        <v>3</v>
      </c>
      <c r="D113" s="5" t="s">
        <v>3</v>
      </c>
    </row>
    <row r="114" spans="1:4" x14ac:dyDescent="0.25">
      <c r="A114" s="3" t="s">
        <v>749</v>
      </c>
      <c r="B114" s="7">
        <v>1959</v>
      </c>
      <c r="C114" s="5" t="s">
        <v>3</v>
      </c>
      <c r="D114" s="7">
        <v>1876</v>
      </c>
    </row>
    <row r="115" spans="1:4" x14ac:dyDescent="0.25">
      <c r="A115" s="3" t="s">
        <v>1524</v>
      </c>
      <c r="B115" s="5" t="s">
        <v>3</v>
      </c>
      <c r="C115" s="5" t="s">
        <v>3</v>
      </c>
      <c r="D115" s="5" t="s">
        <v>3</v>
      </c>
    </row>
    <row r="116" spans="1:4" ht="30" x14ac:dyDescent="0.25">
      <c r="A116" s="4" t="s">
        <v>1656</v>
      </c>
      <c r="B116" s="5" t="s">
        <v>3</v>
      </c>
      <c r="C116" s="5" t="s">
        <v>3</v>
      </c>
      <c r="D116" s="5" t="s">
        <v>3</v>
      </c>
    </row>
    <row r="117" spans="1:4" x14ac:dyDescent="0.25">
      <c r="A117" s="3" t="s">
        <v>695</v>
      </c>
      <c r="B117" s="5">
        <v>80</v>
      </c>
      <c r="C117" s="5">
        <v>183</v>
      </c>
      <c r="D117" s="5" t="s">
        <v>3</v>
      </c>
    </row>
    <row r="118" spans="1:4" ht="30" x14ac:dyDescent="0.25">
      <c r="A118" s="3" t="s">
        <v>1657</v>
      </c>
      <c r="B118" s="5">
        <v>-26</v>
      </c>
      <c r="C118" s="5">
        <v>-129</v>
      </c>
      <c r="D118" s="5" t="s">
        <v>3</v>
      </c>
    </row>
    <row r="119" spans="1:4" x14ac:dyDescent="0.25">
      <c r="A119" s="3" t="s">
        <v>699</v>
      </c>
      <c r="B119" s="5">
        <v>-47</v>
      </c>
      <c r="C119" s="5">
        <v>-19</v>
      </c>
      <c r="D119" s="5" t="s">
        <v>3</v>
      </c>
    </row>
    <row r="120" spans="1:4" x14ac:dyDescent="0.25">
      <c r="A120" s="3" t="s">
        <v>706</v>
      </c>
      <c r="B120" s="5">
        <v>92</v>
      </c>
      <c r="C120" s="5">
        <v>50</v>
      </c>
      <c r="D120" s="5" t="s">
        <v>3</v>
      </c>
    </row>
    <row r="121" spans="1:4" x14ac:dyDescent="0.25">
      <c r="A121" s="3" t="s">
        <v>1660</v>
      </c>
      <c r="B121" s="5">
        <v>45</v>
      </c>
      <c r="C121" s="5">
        <v>31</v>
      </c>
      <c r="D121" s="5" t="s">
        <v>3</v>
      </c>
    </row>
    <row r="122" spans="1:4" x14ac:dyDescent="0.25">
      <c r="A122" s="3" t="s">
        <v>713</v>
      </c>
      <c r="B122" s="5">
        <v>99</v>
      </c>
      <c r="C122" s="5">
        <v>85</v>
      </c>
      <c r="D122" s="5" t="s">
        <v>3</v>
      </c>
    </row>
    <row r="123" spans="1:4" x14ac:dyDescent="0.25">
      <c r="A123" s="4" t="s">
        <v>1658</v>
      </c>
      <c r="B123" s="5" t="s">
        <v>3</v>
      </c>
      <c r="C123" s="5" t="s">
        <v>3</v>
      </c>
      <c r="D123" s="5" t="s">
        <v>3</v>
      </c>
    </row>
    <row r="124" spans="1:4" x14ac:dyDescent="0.25">
      <c r="A124" s="3" t="s">
        <v>715</v>
      </c>
      <c r="B124" s="5">
        <v>3</v>
      </c>
      <c r="C124" s="5" t="s">
        <v>3</v>
      </c>
      <c r="D124" s="5">
        <v>2</v>
      </c>
    </row>
    <row r="125" spans="1:4" x14ac:dyDescent="0.25">
      <c r="A125" s="3" t="s">
        <v>716</v>
      </c>
      <c r="B125" s="5">
        <v>2</v>
      </c>
      <c r="C125" s="5" t="s">
        <v>3</v>
      </c>
      <c r="D125" s="5">
        <v>1</v>
      </c>
    </row>
    <row r="126" spans="1:4" x14ac:dyDescent="0.25">
      <c r="A126" s="3" t="s">
        <v>749</v>
      </c>
      <c r="B126" s="5">
        <v>99</v>
      </c>
      <c r="C126" s="5">
        <v>85</v>
      </c>
      <c r="D126" s="5" t="s">
        <v>3</v>
      </c>
    </row>
    <row r="127" spans="1:4" x14ac:dyDescent="0.25">
      <c r="A127" s="4" t="s">
        <v>1659</v>
      </c>
      <c r="B127" s="5" t="s">
        <v>3</v>
      </c>
      <c r="C127" s="5" t="s">
        <v>3</v>
      </c>
      <c r="D127" s="5" t="s">
        <v>3</v>
      </c>
    </row>
    <row r="128" spans="1:4" x14ac:dyDescent="0.25">
      <c r="A128" s="3" t="s">
        <v>715</v>
      </c>
      <c r="B128" s="5">
        <v>25</v>
      </c>
      <c r="C128" s="5" t="s">
        <v>3</v>
      </c>
      <c r="D128" s="5">
        <v>25</v>
      </c>
    </row>
    <row r="129" spans="1:4" x14ac:dyDescent="0.25">
      <c r="A129" s="3" t="s">
        <v>716</v>
      </c>
      <c r="B129" s="5">
        <v>157</v>
      </c>
      <c r="C129" s="5" t="s">
        <v>3</v>
      </c>
      <c r="D129" s="5">
        <v>145</v>
      </c>
    </row>
    <row r="130" spans="1:4" ht="30" x14ac:dyDescent="0.25">
      <c r="A130" s="3" t="s">
        <v>1673</v>
      </c>
      <c r="B130" s="5" t="s">
        <v>3</v>
      </c>
      <c r="C130" s="5" t="s">
        <v>3</v>
      </c>
      <c r="D130" s="5" t="s">
        <v>3</v>
      </c>
    </row>
    <row r="131" spans="1:4" ht="30" x14ac:dyDescent="0.25">
      <c r="A131" s="4" t="s">
        <v>1656</v>
      </c>
      <c r="B131" s="5" t="s">
        <v>3</v>
      </c>
      <c r="C131" s="5" t="s">
        <v>3</v>
      </c>
      <c r="D131" s="5" t="s">
        <v>3</v>
      </c>
    </row>
    <row r="132" spans="1:4" x14ac:dyDescent="0.25">
      <c r="A132" s="3" t="s">
        <v>695</v>
      </c>
      <c r="B132" s="5" t="s">
        <v>3</v>
      </c>
      <c r="C132" s="5" t="s">
        <v>3</v>
      </c>
      <c r="D132" s="5">
        <v>77</v>
      </c>
    </row>
    <row r="133" spans="1:4" x14ac:dyDescent="0.25">
      <c r="A133" s="3" t="s">
        <v>713</v>
      </c>
      <c r="B133" s="5">
        <v>94</v>
      </c>
      <c r="C133" s="5" t="s">
        <v>3</v>
      </c>
      <c r="D133" s="5">
        <v>77</v>
      </c>
    </row>
    <row r="134" spans="1:4" x14ac:dyDescent="0.25">
      <c r="A134" s="4" t="s">
        <v>1658</v>
      </c>
      <c r="B134" s="5" t="s">
        <v>3</v>
      </c>
      <c r="C134" s="5" t="s">
        <v>3</v>
      </c>
      <c r="D134" s="5" t="s">
        <v>3</v>
      </c>
    </row>
    <row r="135" spans="1:4" x14ac:dyDescent="0.25">
      <c r="A135" s="3" t="s">
        <v>749</v>
      </c>
      <c r="B135" s="9">
        <v>94</v>
      </c>
      <c r="C135" s="5" t="s">
        <v>3</v>
      </c>
      <c r="D135" s="9">
        <v>7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1.85546875" bestFit="1" customWidth="1"/>
    <col min="5" max="5" width="12.7109375" bestFit="1" customWidth="1"/>
    <col min="6" max="6" width="11.85546875" bestFit="1" customWidth="1"/>
  </cols>
  <sheetData>
    <row r="1" spans="1:6" ht="15" customHeight="1" x14ac:dyDescent="0.25">
      <c r="A1" s="8" t="s">
        <v>1674</v>
      </c>
      <c r="B1" s="8" t="s">
        <v>1</v>
      </c>
      <c r="C1" s="8"/>
      <c r="D1" s="1"/>
      <c r="E1" s="1"/>
      <c r="F1" s="1"/>
    </row>
    <row r="2" spans="1:6" x14ac:dyDescent="0.25">
      <c r="A2" s="8"/>
      <c r="B2" s="1" t="s">
        <v>2</v>
      </c>
      <c r="C2" s="1" t="s">
        <v>98</v>
      </c>
      <c r="D2" s="1" t="s">
        <v>1329</v>
      </c>
      <c r="E2" s="1" t="s">
        <v>26</v>
      </c>
      <c r="F2" s="1" t="s">
        <v>1330</v>
      </c>
    </row>
    <row r="3" spans="1:6" ht="30" x14ac:dyDescent="0.25">
      <c r="A3" s="4" t="s">
        <v>765</v>
      </c>
      <c r="B3" s="5" t="s">
        <v>3</v>
      </c>
      <c r="C3" s="5" t="s">
        <v>3</v>
      </c>
      <c r="D3" s="5" t="s">
        <v>3</v>
      </c>
      <c r="E3" s="5" t="s">
        <v>3</v>
      </c>
      <c r="F3" s="5" t="s">
        <v>3</v>
      </c>
    </row>
    <row r="4" spans="1:6" ht="45" x14ac:dyDescent="0.25">
      <c r="A4" s="3" t="s">
        <v>1675</v>
      </c>
      <c r="B4" s="199">
        <v>0.8</v>
      </c>
      <c r="C4" s="5" t="s">
        <v>3</v>
      </c>
      <c r="D4" s="5" t="s">
        <v>3</v>
      </c>
      <c r="E4" s="5" t="s">
        <v>3</v>
      </c>
      <c r="F4" s="5" t="s">
        <v>3</v>
      </c>
    </row>
    <row r="5" spans="1:6" ht="45" x14ac:dyDescent="0.25">
      <c r="A5" s="3" t="s">
        <v>1676</v>
      </c>
      <c r="B5" s="5" t="s">
        <v>1677</v>
      </c>
      <c r="C5" s="5" t="s">
        <v>3</v>
      </c>
      <c r="D5" s="5" t="s">
        <v>3</v>
      </c>
      <c r="E5" s="5" t="s">
        <v>3</v>
      </c>
      <c r="F5" s="5" t="s">
        <v>3</v>
      </c>
    </row>
    <row r="6" spans="1:6" x14ac:dyDescent="0.25">
      <c r="A6" s="3" t="s">
        <v>1678</v>
      </c>
      <c r="B6" s="9">
        <v>25593000</v>
      </c>
      <c r="C6" s="5" t="s">
        <v>3</v>
      </c>
      <c r="D6" s="5" t="s">
        <v>3</v>
      </c>
      <c r="E6" s="9">
        <v>24887000</v>
      </c>
      <c r="F6" s="5" t="s">
        <v>3</v>
      </c>
    </row>
    <row r="7" spans="1:6" ht="45" x14ac:dyDescent="0.25">
      <c r="A7" s="4" t="s">
        <v>1679</v>
      </c>
      <c r="B7" s="5" t="s">
        <v>3</v>
      </c>
      <c r="C7" s="5" t="s">
        <v>3</v>
      </c>
      <c r="D7" s="5" t="s">
        <v>3</v>
      </c>
      <c r="E7" s="5" t="s">
        <v>3</v>
      </c>
      <c r="F7" s="5" t="s">
        <v>3</v>
      </c>
    </row>
    <row r="8" spans="1:6" x14ac:dyDescent="0.25">
      <c r="A8" s="3" t="s">
        <v>695</v>
      </c>
      <c r="B8" s="7">
        <v>302287000</v>
      </c>
      <c r="C8" s="7">
        <v>216970000</v>
      </c>
      <c r="D8" s="5" t="s">
        <v>3</v>
      </c>
      <c r="E8" s="5" t="s">
        <v>3</v>
      </c>
      <c r="F8" s="5" t="s">
        <v>3</v>
      </c>
    </row>
    <row r="9" spans="1:6" x14ac:dyDescent="0.25">
      <c r="A9" s="3" t="s">
        <v>770</v>
      </c>
      <c r="B9" s="7">
        <v>32852000</v>
      </c>
      <c r="C9" s="7">
        <v>158221000</v>
      </c>
      <c r="D9" s="5" t="s">
        <v>3</v>
      </c>
      <c r="E9" s="5" t="s">
        <v>3</v>
      </c>
      <c r="F9" s="5" t="s">
        <v>3</v>
      </c>
    </row>
    <row r="10" spans="1:6" x14ac:dyDescent="0.25">
      <c r="A10" s="3" t="s">
        <v>771</v>
      </c>
      <c r="B10" s="7">
        <v>-21966000</v>
      </c>
      <c r="C10" s="7">
        <v>-26410000</v>
      </c>
      <c r="D10" s="5" t="s">
        <v>3</v>
      </c>
      <c r="E10" s="5" t="s">
        <v>3</v>
      </c>
      <c r="F10" s="5" t="s">
        <v>3</v>
      </c>
    </row>
    <row r="11" spans="1:6" ht="60" x14ac:dyDescent="0.25">
      <c r="A11" s="3" t="s">
        <v>1680</v>
      </c>
      <c r="B11" s="7">
        <v>16364000</v>
      </c>
      <c r="C11" s="7">
        <v>17989000</v>
      </c>
      <c r="D11" s="5" t="s">
        <v>3</v>
      </c>
      <c r="E11" s="5" t="s">
        <v>3</v>
      </c>
      <c r="F11" s="5" t="s">
        <v>3</v>
      </c>
    </row>
    <row r="12" spans="1:6" x14ac:dyDescent="0.25">
      <c r="A12" s="3" t="s">
        <v>1681</v>
      </c>
      <c r="B12" s="7">
        <v>-12070000</v>
      </c>
      <c r="C12" s="7">
        <v>-15367000</v>
      </c>
      <c r="D12" s="5" t="s">
        <v>3</v>
      </c>
      <c r="E12" s="5" t="s">
        <v>3</v>
      </c>
      <c r="F12" s="5" t="s">
        <v>3</v>
      </c>
    </row>
    <row r="13" spans="1:6" x14ac:dyDescent="0.25">
      <c r="A13" s="3" t="s">
        <v>780</v>
      </c>
      <c r="B13" s="7">
        <v>317467000</v>
      </c>
      <c r="C13" s="7">
        <v>351403000</v>
      </c>
      <c r="D13" s="5" t="s">
        <v>3</v>
      </c>
      <c r="E13" s="5" t="s">
        <v>3</v>
      </c>
      <c r="F13" s="5" t="s">
        <v>3</v>
      </c>
    </row>
    <row r="14" spans="1:6" x14ac:dyDescent="0.25">
      <c r="A14" s="4" t="s">
        <v>1682</v>
      </c>
      <c r="B14" s="5" t="s">
        <v>3</v>
      </c>
      <c r="C14" s="5" t="s">
        <v>3</v>
      </c>
      <c r="D14" s="5" t="s">
        <v>3</v>
      </c>
      <c r="E14" s="5" t="s">
        <v>3</v>
      </c>
      <c r="F14" s="5" t="s">
        <v>3</v>
      </c>
    </row>
    <row r="15" spans="1:6" ht="30" x14ac:dyDescent="0.25">
      <c r="A15" s="3" t="s">
        <v>1683</v>
      </c>
      <c r="B15" s="7">
        <v>16400000</v>
      </c>
      <c r="C15" s="7">
        <v>18000000</v>
      </c>
      <c r="D15" s="5" t="s">
        <v>3</v>
      </c>
      <c r="E15" s="5" t="s">
        <v>3</v>
      </c>
      <c r="F15" s="5" t="s">
        <v>3</v>
      </c>
    </row>
    <row r="16" spans="1:6" x14ac:dyDescent="0.25">
      <c r="A16" s="4" t="s">
        <v>1684</v>
      </c>
      <c r="B16" s="5" t="s">
        <v>3</v>
      </c>
      <c r="C16" s="5" t="s">
        <v>3</v>
      </c>
      <c r="D16" s="5" t="s">
        <v>3</v>
      </c>
      <c r="E16" s="5" t="s">
        <v>3</v>
      </c>
      <c r="F16" s="5" t="s">
        <v>3</v>
      </c>
    </row>
    <row r="17" spans="1:6" ht="30" x14ac:dyDescent="0.25">
      <c r="A17" s="3" t="s">
        <v>798</v>
      </c>
      <c r="B17" s="7">
        <v>-2498000</v>
      </c>
      <c r="C17" s="7">
        <v>1084000</v>
      </c>
      <c r="D17" s="5" t="s">
        <v>3</v>
      </c>
      <c r="E17" s="5" t="s">
        <v>3</v>
      </c>
      <c r="F17" s="5" t="s">
        <v>3</v>
      </c>
    </row>
    <row r="18" spans="1:6" x14ac:dyDescent="0.25">
      <c r="A18" s="4" t="s">
        <v>799</v>
      </c>
      <c r="B18" s="5" t="s">
        <v>3</v>
      </c>
      <c r="C18" s="5" t="s">
        <v>3</v>
      </c>
      <c r="D18" s="5" t="s">
        <v>3</v>
      </c>
      <c r="E18" s="5" t="s">
        <v>3</v>
      </c>
      <c r="F18" s="5" t="s">
        <v>3</v>
      </c>
    </row>
    <row r="19" spans="1:6" ht="30" x14ac:dyDescent="0.25">
      <c r="A19" s="3" t="s">
        <v>804</v>
      </c>
      <c r="B19" s="7">
        <v>-1457000</v>
      </c>
      <c r="C19" s="7">
        <v>-1775000</v>
      </c>
      <c r="D19" s="5" t="s">
        <v>3</v>
      </c>
      <c r="E19" s="5" t="s">
        <v>3</v>
      </c>
      <c r="F19" s="5" t="s">
        <v>3</v>
      </c>
    </row>
    <row r="20" spans="1:6" ht="30" x14ac:dyDescent="0.25">
      <c r="A20" s="4" t="s">
        <v>807</v>
      </c>
      <c r="B20" s="5" t="s">
        <v>3</v>
      </c>
      <c r="C20" s="5" t="s">
        <v>3</v>
      </c>
      <c r="D20" s="5" t="s">
        <v>3</v>
      </c>
      <c r="E20" s="5" t="s">
        <v>3</v>
      </c>
      <c r="F20" s="5" t="s">
        <v>3</v>
      </c>
    </row>
    <row r="21" spans="1:6" ht="30" x14ac:dyDescent="0.25">
      <c r="A21" s="3" t="s">
        <v>813</v>
      </c>
      <c r="B21" s="7">
        <v>-1041000</v>
      </c>
      <c r="C21" s="7">
        <v>2859000</v>
      </c>
      <c r="D21" s="5" t="s">
        <v>3</v>
      </c>
      <c r="E21" s="5" t="s">
        <v>3</v>
      </c>
      <c r="F21" s="5" t="s">
        <v>3</v>
      </c>
    </row>
    <row r="22" spans="1:6" x14ac:dyDescent="0.25">
      <c r="A22" s="3" t="s">
        <v>717</v>
      </c>
      <c r="B22" s="5" t="s">
        <v>3</v>
      </c>
      <c r="C22" s="5" t="s">
        <v>3</v>
      </c>
      <c r="D22" s="5" t="s">
        <v>3</v>
      </c>
      <c r="E22" s="5" t="s">
        <v>3</v>
      </c>
      <c r="F22" s="5" t="s">
        <v>3</v>
      </c>
    </row>
    <row r="23" spans="1:6" x14ac:dyDescent="0.25">
      <c r="A23" s="4" t="s">
        <v>1682</v>
      </c>
      <c r="B23" s="5" t="s">
        <v>3</v>
      </c>
      <c r="C23" s="5" t="s">
        <v>3</v>
      </c>
      <c r="D23" s="5" t="s">
        <v>3</v>
      </c>
      <c r="E23" s="5" t="s">
        <v>3</v>
      </c>
      <c r="F23" s="5" t="s">
        <v>3</v>
      </c>
    </row>
    <row r="24" spans="1:6" x14ac:dyDescent="0.25">
      <c r="A24" s="3" t="s">
        <v>278</v>
      </c>
      <c r="B24" s="7">
        <v>1593665000</v>
      </c>
      <c r="C24" s="5" t="s">
        <v>3</v>
      </c>
      <c r="D24" s="7">
        <v>245708000</v>
      </c>
      <c r="E24" s="7">
        <v>1357070000</v>
      </c>
      <c r="F24" s="7">
        <v>588631000</v>
      </c>
    </row>
    <row r="25" spans="1:6" x14ac:dyDescent="0.25">
      <c r="A25" s="3" t="s">
        <v>785</v>
      </c>
      <c r="B25" s="7">
        <v>-320822000</v>
      </c>
      <c r="C25" s="5" t="s">
        <v>3</v>
      </c>
      <c r="D25" s="7">
        <v>-85806000</v>
      </c>
      <c r="E25" s="7">
        <v>-251108000</v>
      </c>
      <c r="F25" s="7">
        <v>-150008000</v>
      </c>
    </row>
    <row r="26" spans="1:6" x14ac:dyDescent="0.25">
      <c r="A26" s="3" t="s">
        <v>788</v>
      </c>
      <c r="B26" s="7">
        <v>-317467000</v>
      </c>
      <c r="C26" s="5" t="s">
        <v>3</v>
      </c>
      <c r="D26" s="7">
        <v>-32852000</v>
      </c>
      <c r="E26" s="7">
        <v>-302287000</v>
      </c>
      <c r="F26" s="7">
        <v>-158221000</v>
      </c>
    </row>
    <row r="27" spans="1:6" x14ac:dyDescent="0.25">
      <c r="A27" s="3" t="s">
        <v>1685</v>
      </c>
      <c r="B27" s="7">
        <v>955376000</v>
      </c>
      <c r="C27" s="5" t="s">
        <v>3</v>
      </c>
      <c r="D27" s="5" t="s">
        <v>3</v>
      </c>
      <c r="E27" s="7">
        <v>803675000</v>
      </c>
      <c r="F27" s="5" t="s">
        <v>3</v>
      </c>
    </row>
    <row r="28" spans="1:6" x14ac:dyDescent="0.25">
      <c r="A28" s="4" t="s">
        <v>1684</v>
      </c>
      <c r="B28" s="5" t="s">
        <v>3</v>
      </c>
      <c r="C28" s="5" t="s">
        <v>3</v>
      </c>
      <c r="D28" s="5" t="s">
        <v>3</v>
      </c>
      <c r="E28" s="5" t="s">
        <v>3</v>
      </c>
      <c r="F28" s="5" t="s">
        <v>3</v>
      </c>
    </row>
    <row r="29" spans="1:6" ht="30" x14ac:dyDescent="0.25">
      <c r="A29" s="3" t="s">
        <v>1686</v>
      </c>
      <c r="B29" s="7">
        <v>1299000</v>
      </c>
      <c r="C29" s="7">
        <v>5821000</v>
      </c>
      <c r="D29" s="5" t="s">
        <v>3</v>
      </c>
      <c r="E29" s="5" t="s">
        <v>3</v>
      </c>
      <c r="F29" s="5" t="s">
        <v>3</v>
      </c>
    </row>
    <row r="30" spans="1:6" x14ac:dyDescent="0.25">
      <c r="A30" s="4" t="s">
        <v>799</v>
      </c>
      <c r="B30" s="5" t="s">
        <v>3</v>
      </c>
      <c r="C30" s="5" t="s">
        <v>3</v>
      </c>
      <c r="D30" s="5" t="s">
        <v>3</v>
      </c>
      <c r="E30" s="5" t="s">
        <v>3</v>
      </c>
      <c r="F30" s="5" t="s">
        <v>3</v>
      </c>
    </row>
    <row r="31" spans="1:6" ht="30" x14ac:dyDescent="0.25">
      <c r="A31" s="3" t="s">
        <v>1687</v>
      </c>
      <c r="B31" s="7">
        <v>1581000</v>
      </c>
      <c r="C31" s="7">
        <v>2015000</v>
      </c>
      <c r="D31" s="5" t="s">
        <v>3</v>
      </c>
      <c r="E31" s="5" t="s">
        <v>3</v>
      </c>
      <c r="F31" s="5" t="s">
        <v>3</v>
      </c>
    </row>
    <row r="32" spans="1:6" ht="30" x14ac:dyDescent="0.25">
      <c r="A32" s="4" t="s">
        <v>807</v>
      </c>
      <c r="B32" s="5" t="s">
        <v>3</v>
      </c>
      <c r="C32" s="5" t="s">
        <v>3</v>
      </c>
      <c r="D32" s="5" t="s">
        <v>3</v>
      </c>
      <c r="E32" s="5" t="s">
        <v>3</v>
      </c>
      <c r="F32" s="5" t="s">
        <v>3</v>
      </c>
    </row>
    <row r="33" spans="1:6" ht="45" x14ac:dyDescent="0.25">
      <c r="A33" s="3" t="s">
        <v>1688</v>
      </c>
      <c r="B33" s="7">
        <v>-282000</v>
      </c>
      <c r="C33" s="7">
        <v>3806000</v>
      </c>
      <c r="D33" s="5" t="s">
        <v>3</v>
      </c>
      <c r="E33" s="5" t="s">
        <v>3</v>
      </c>
      <c r="F33" s="5" t="s">
        <v>3</v>
      </c>
    </row>
    <row r="34" spans="1:6" ht="30" x14ac:dyDescent="0.25">
      <c r="A34" s="3" t="s">
        <v>1689</v>
      </c>
      <c r="B34" s="5" t="s">
        <v>3</v>
      </c>
      <c r="C34" s="5" t="s">
        <v>3</v>
      </c>
      <c r="D34" s="5" t="s">
        <v>3</v>
      </c>
      <c r="E34" s="5" t="s">
        <v>3</v>
      </c>
      <c r="F34" s="5" t="s">
        <v>3</v>
      </c>
    </row>
    <row r="35" spans="1:6" x14ac:dyDescent="0.25">
      <c r="A35" s="4" t="s">
        <v>1684</v>
      </c>
      <c r="B35" s="5" t="s">
        <v>3</v>
      </c>
      <c r="C35" s="5" t="s">
        <v>3</v>
      </c>
      <c r="D35" s="5" t="s">
        <v>3</v>
      </c>
      <c r="E35" s="5" t="s">
        <v>3</v>
      </c>
      <c r="F35" s="5" t="s">
        <v>3</v>
      </c>
    </row>
    <row r="36" spans="1:6" ht="30" x14ac:dyDescent="0.25">
      <c r="A36" s="3" t="s">
        <v>1690</v>
      </c>
      <c r="B36" s="7">
        <v>-3797000</v>
      </c>
      <c r="C36" s="7">
        <v>-4737000</v>
      </c>
      <c r="D36" s="5" t="s">
        <v>3</v>
      </c>
      <c r="E36" s="5" t="s">
        <v>3</v>
      </c>
      <c r="F36" s="5" t="s">
        <v>3</v>
      </c>
    </row>
    <row r="37" spans="1:6" x14ac:dyDescent="0.25">
      <c r="A37" s="4" t="s">
        <v>799</v>
      </c>
      <c r="B37" s="5" t="s">
        <v>3</v>
      </c>
      <c r="C37" s="5" t="s">
        <v>3</v>
      </c>
      <c r="D37" s="5" t="s">
        <v>3</v>
      </c>
      <c r="E37" s="5" t="s">
        <v>3</v>
      </c>
      <c r="F37" s="5" t="s">
        <v>3</v>
      </c>
    </row>
    <row r="38" spans="1:6" ht="30" x14ac:dyDescent="0.25">
      <c r="A38" s="3" t="s">
        <v>1691</v>
      </c>
      <c r="B38" s="7">
        <v>-3038000</v>
      </c>
      <c r="C38" s="7">
        <v>-3790000</v>
      </c>
      <c r="D38" s="5" t="s">
        <v>3</v>
      </c>
      <c r="E38" s="5" t="s">
        <v>3</v>
      </c>
      <c r="F38" s="5" t="s">
        <v>3</v>
      </c>
    </row>
    <row r="39" spans="1:6" ht="30" x14ac:dyDescent="0.25">
      <c r="A39" s="4" t="s">
        <v>807</v>
      </c>
      <c r="B39" s="5" t="s">
        <v>3</v>
      </c>
      <c r="C39" s="5" t="s">
        <v>3</v>
      </c>
      <c r="D39" s="5" t="s">
        <v>3</v>
      </c>
      <c r="E39" s="5" t="s">
        <v>3</v>
      </c>
      <c r="F39" s="5" t="s">
        <v>3</v>
      </c>
    </row>
    <row r="40" spans="1:6" ht="30" x14ac:dyDescent="0.25">
      <c r="A40" s="3" t="s">
        <v>1692</v>
      </c>
      <c r="B40" s="7">
        <v>-759000</v>
      </c>
      <c r="C40" s="7">
        <v>-947000</v>
      </c>
      <c r="D40" s="5" t="s">
        <v>3</v>
      </c>
      <c r="E40" s="5" t="s">
        <v>3</v>
      </c>
      <c r="F40" s="5" t="s">
        <v>3</v>
      </c>
    </row>
    <row r="41" spans="1:6" x14ac:dyDescent="0.25">
      <c r="A41" s="3" t="s">
        <v>1693</v>
      </c>
      <c r="B41" s="5" t="s">
        <v>3</v>
      </c>
      <c r="C41" s="5" t="s">
        <v>3</v>
      </c>
      <c r="D41" s="5" t="s">
        <v>3</v>
      </c>
      <c r="E41" s="5" t="s">
        <v>3</v>
      </c>
      <c r="F41" s="5" t="s">
        <v>3</v>
      </c>
    </row>
    <row r="42" spans="1:6" ht="30" x14ac:dyDescent="0.25">
      <c r="A42" s="4" t="s">
        <v>765</v>
      </c>
      <c r="B42" s="5" t="s">
        <v>3</v>
      </c>
      <c r="C42" s="5" t="s">
        <v>3</v>
      </c>
      <c r="D42" s="5" t="s">
        <v>3</v>
      </c>
      <c r="E42" s="5" t="s">
        <v>3</v>
      </c>
      <c r="F42" s="5" t="s">
        <v>3</v>
      </c>
    </row>
    <row r="43" spans="1:6" x14ac:dyDescent="0.25">
      <c r="A43" s="3" t="s">
        <v>1678</v>
      </c>
      <c r="B43" s="7">
        <v>21700000</v>
      </c>
      <c r="C43" s="5" t="s">
        <v>3</v>
      </c>
      <c r="D43" s="5" t="s">
        <v>3</v>
      </c>
      <c r="E43" s="7">
        <v>21000000</v>
      </c>
      <c r="F43" s="5" t="s">
        <v>3</v>
      </c>
    </row>
    <row r="44" spans="1:6" x14ac:dyDescent="0.25">
      <c r="A44" s="3" t="s">
        <v>1694</v>
      </c>
      <c r="B44" s="5" t="s">
        <v>3</v>
      </c>
      <c r="C44" s="5" t="s">
        <v>3</v>
      </c>
      <c r="D44" s="5" t="s">
        <v>3</v>
      </c>
      <c r="E44" s="5" t="s">
        <v>3</v>
      </c>
      <c r="F44" s="5" t="s">
        <v>3</v>
      </c>
    </row>
    <row r="45" spans="1:6" ht="30" x14ac:dyDescent="0.25">
      <c r="A45" s="4" t="s">
        <v>765</v>
      </c>
      <c r="B45" s="5" t="s">
        <v>3</v>
      </c>
      <c r="C45" s="5" t="s">
        <v>3</v>
      </c>
      <c r="D45" s="5" t="s">
        <v>3</v>
      </c>
      <c r="E45" s="5" t="s">
        <v>3</v>
      </c>
      <c r="F45" s="5" t="s">
        <v>3</v>
      </c>
    </row>
    <row r="46" spans="1:6" x14ac:dyDescent="0.25">
      <c r="A46" s="3" t="s">
        <v>1678</v>
      </c>
      <c r="B46" s="7">
        <v>3900000</v>
      </c>
      <c r="C46" s="5" t="s">
        <v>3</v>
      </c>
      <c r="D46" s="5" t="s">
        <v>3</v>
      </c>
      <c r="E46" s="7">
        <v>3900000</v>
      </c>
      <c r="F46" s="5" t="s">
        <v>3</v>
      </c>
    </row>
    <row r="47" spans="1:6" x14ac:dyDescent="0.25">
      <c r="A47" s="3" t="s">
        <v>1695</v>
      </c>
      <c r="B47" s="5" t="s">
        <v>3</v>
      </c>
      <c r="C47" s="5" t="s">
        <v>3</v>
      </c>
      <c r="D47" s="5" t="s">
        <v>3</v>
      </c>
      <c r="E47" s="5" t="s">
        <v>3</v>
      </c>
      <c r="F47" s="5" t="s">
        <v>3</v>
      </c>
    </row>
    <row r="48" spans="1:6" ht="30" x14ac:dyDescent="0.25">
      <c r="A48" s="4" t="s">
        <v>765</v>
      </c>
      <c r="B48" s="5" t="s">
        <v>3</v>
      </c>
      <c r="C48" s="5" t="s">
        <v>3</v>
      </c>
      <c r="D48" s="5" t="s">
        <v>3</v>
      </c>
      <c r="E48" s="5" t="s">
        <v>3</v>
      </c>
      <c r="F48" s="5" t="s">
        <v>3</v>
      </c>
    </row>
    <row r="49" spans="1:6" x14ac:dyDescent="0.25">
      <c r="A49" s="3" t="s">
        <v>1678</v>
      </c>
      <c r="B49" s="9">
        <v>0</v>
      </c>
      <c r="C49" s="5" t="s">
        <v>3</v>
      </c>
      <c r="D49" s="5" t="s">
        <v>3</v>
      </c>
      <c r="E49" s="9">
        <v>0</v>
      </c>
      <c r="F49" s="5" t="s">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6</v>
      </c>
      <c r="B1" s="8" t="s">
        <v>1</v>
      </c>
      <c r="C1" s="8"/>
    </row>
    <row r="2" spans="1:3" ht="30" x14ac:dyDescent="0.25">
      <c r="A2" s="1" t="s">
        <v>25</v>
      </c>
      <c r="B2" s="1" t="s">
        <v>2</v>
      </c>
      <c r="C2" s="1" t="s">
        <v>98</v>
      </c>
    </row>
    <row r="3" spans="1:3" x14ac:dyDescent="0.25">
      <c r="A3" s="4" t="s">
        <v>1697</v>
      </c>
      <c r="B3" s="5" t="s">
        <v>3</v>
      </c>
      <c r="C3" s="5" t="s">
        <v>3</v>
      </c>
    </row>
    <row r="4" spans="1:3" x14ac:dyDescent="0.25">
      <c r="A4" s="3" t="s">
        <v>695</v>
      </c>
      <c r="B4" s="9">
        <v>131861</v>
      </c>
      <c r="C4" s="9">
        <v>226356</v>
      </c>
    </row>
    <row r="5" spans="1:3" x14ac:dyDescent="0.25">
      <c r="A5" s="3" t="s">
        <v>821</v>
      </c>
      <c r="B5" s="7">
        <v>-6718</v>
      </c>
      <c r="C5" s="7">
        <v>-8148</v>
      </c>
    </row>
    <row r="6" spans="1:3" ht="30" x14ac:dyDescent="0.25">
      <c r="A6" s="3" t="s">
        <v>1698</v>
      </c>
      <c r="B6" s="5">
        <v>-473</v>
      </c>
      <c r="C6" s="5">
        <v>-862</v>
      </c>
    </row>
    <row r="7" spans="1:3" ht="30" x14ac:dyDescent="0.25">
      <c r="A7" s="3" t="s">
        <v>1699</v>
      </c>
      <c r="B7" s="7">
        <v>-2024</v>
      </c>
      <c r="C7" s="7">
        <v>-5064</v>
      </c>
    </row>
    <row r="8" spans="1:3" ht="30" x14ac:dyDescent="0.25">
      <c r="A8" s="3" t="s">
        <v>831</v>
      </c>
      <c r="B8" s="7">
        <v>-3601</v>
      </c>
      <c r="C8" s="7">
        <v>-10080</v>
      </c>
    </row>
    <row r="9" spans="1:3" x14ac:dyDescent="0.25">
      <c r="A9" s="3" t="s">
        <v>1700</v>
      </c>
      <c r="B9" s="7">
        <v>119045</v>
      </c>
      <c r="C9" s="7">
        <v>202202</v>
      </c>
    </row>
    <row r="10" spans="1:3" x14ac:dyDescent="0.25">
      <c r="A10" s="4" t="s">
        <v>1701</v>
      </c>
      <c r="B10" s="5" t="s">
        <v>3</v>
      </c>
      <c r="C10" s="5" t="s">
        <v>3</v>
      </c>
    </row>
    <row r="11" spans="1:3" x14ac:dyDescent="0.25">
      <c r="A11" s="3" t="s">
        <v>695</v>
      </c>
      <c r="B11" s="7">
        <v>7783</v>
      </c>
      <c r="C11" s="7">
        <v>17999</v>
      </c>
    </row>
    <row r="12" spans="1:3" ht="30" x14ac:dyDescent="0.25">
      <c r="A12" s="3" t="s">
        <v>824</v>
      </c>
      <c r="B12" s="5">
        <v>-192</v>
      </c>
      <c r="C12" s="5">
        <v>618</v>
      </c>
    </row>
    <row r="13" spans="1:3" ht="30" x14ac:dyDescent="0.25">
      <c r="A13" s="3" t="s">
        <v>831</v>
      </c>
      <c r="B13" s="7">
        <v>3601</v>
      </c>
      <c r="C13" s="7">
        <v>10080</v>
      </c>
    </row>
    <row r="14" spans="1:3" ht="45" x14ac:dyDescent="0.25">
      <c r="A14" s="3" t="s">
        <v>1702</v>
      </c>
      <c r="B14" s="5">
        <v>-886</v>
      </c>
      <c r="C14" s="5">
        <v>194</v>
      </c>
    </row>
    <row r="15" spans="1:3" ht="30" x14ac:dyDescent="0.25">
      <c r="A15" s="3" t="s">
        <v>836</v>
      </c>
      <c r="B15" s="7">
        <v>-2176</v>
      </c>
      <c r="C15" s="7">
        <v>-13801</v>
      </c>
    </row>
    <row r="16" spans="1:3" x14ac:dyDescent="0.25">
      <c r="A16" s="3" t="s">
        <v>1700</v>
      </c>
      <c r="B16" s="9">
        <v>8130</v>
      </c>
      <c r="C16" s="9">
        <v>150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3</v>
      </c>
      <c r="B1" s="8" t="s">
        <v>1</v>
      </c>
      <c r="C1" s="8"/>
    </row>
    <row r="2" spans="1:3" ht="30" x14ac:dyDescent="0.25">
      <c r="A2" s="1" t="s">
        <v>25</v>
      </c>
      <c r="B2" s="1" t="s">
        <v>2</v>
      </c>
      <c r="C2" s="1" t="s">
        <v>98</v>
      </c>
    </row>
    <row r="3" spans="1:3" x14ac:dyDescent="0.25">
      <c r="A3" s="4" t="s">
        <v>1704</v>
      </c>
      <c r="B3" s="5" t="s">
        <v>3</v>
      </c>
      <c r="C3" s="5" t="s">
        <v>3</v>
      </c>
    </row>
    <row r="4" spans="1:3" x14ac:dyDescent="0.25">
      <c r="A4" s="3" t="s">
        <v>1705</v>
      </c>
      <c r="B4" s="9">
        <v>29955</v>
      </c>
      <c r="C4" s="9">
        <v>24703</v>
      </c>
    </row>
    <row r="5" spans="1:3" x14ac:dyDescent="0.25">
      <c r="A5" s="3" t="s">
        <v>770</v>
      </c>
      <c r="B5" s="7">
        <v>30878</v>
      </c>
      <c r="C5" s="7">
        <v>18448</v>
      </c>
    </row>
    <row r="6" spans="1:3" ht="30" x14ac:dyDescent="0.25">
      <c r="A6" s="3" t="s">
        <v>230</v>
      </c>
      <c r="B6" s="7">
        <v>5730</v>
      </c>
      <c r="C6" s="7">
        <v>4782</v>
      </c>
    </row>
    <row r="7" spans="1:3" x14ac:dyDescent="0.25">
      <c r="A7" s="3" t="s">
        <v>846</v>
      </c>
      <c r="B7" s="7">
        <v>-8341</v>
      </c>
      <c r="C7" s="7">
        <v>-5947</v>
      </c>
    </row>
    <row r="8" spans="1:3" x14ac:dyDescent="0.25">
      <c r="A8" s="3" t="s">
        <v>850</v>
      </c>
      <c r="B8" s="7">
        <v>-1046</v>
      </c>
      <c r="C8" s="7">
        <v>-1513</v>
      </c>
    </row>
    <row r="9" spans="1:3" x14ac:dyDescent="0.25">
      <c r="A9" s="3" t="s">
        <v>1700</v>
      </c>
      <c r="B9" s="7">
        <v>57451</v>
      </c>
      <c r="C9" s="7">
        <v>42944</v>
      </c>
    </row>
    <row r="10" spans="1:3" ht="30" x14ac:dyDescent="0.25">
      <c r="A10" s="4" t="s">
        <v>1706</v>
      </c>
      <c r="B10" s="5" t="s">
        <v>3</v>
      </c>
      <c r="C10" s="5" t="s">
        <v>3</v>
      </c>
    </row>
    <row r="11" spans="1:3" x14ac:dyDescent="0.25">
      <c r="A11" s="3" t="s">
        <v>865</v>
      </c>
      <c r="B11" s="7">
        <v>1006</v>
      </c>
      <c r="C11" s="7">
        <v>1452</v>
      </c>
    </row>
    <row r="12" spans="1:3" x14ac:dyDescent="0.25">
      <c r="A12" s="3" t="s">
        <v>850</v>
      </c>
      <c r="B12" s="7">
        <v>-1046</v>
      </c>
      <c r="C12" s="7">
        <v>-1513</v>
      </c>
    </row>
    <row r="13" spans="1:3" x14ac:dyDescent="0.25">
      <c r="A13" s="3" t="s">
        <v>873</v>
      </c>
      <c r="B13" s="5">
        <v>-543</v>
      </c>
      <c r="C13" s="5">
        <v>-274</v>
      </c>
    </row>
    <row r="14" spans="1:3" x14ac:dyDescent="0.25">
      <c r="A14" s="3" t="s">
        <v>160</v>
      </c>
      <c r="B14" s="5">
        <v>-583</v>
      </c>
      <c r="C14" s="5">
        <v>-335</v>
      </c>
    </row>
    <row r="15" spans="1:3" x14ac:dyDescent="0.25">
      <c r="A15" s="3" t="s">
        <v>449</v>
      </c>
      <c r="B15" s="5" t="s">
        <v>3</v>
      </c>
      <c r="C15" s="5" t="s">
        <v>3</v>
      </c>
    </row>
    <row r="16" spans="1:3" x14ac:dyDescent="0.25">
      <c r="A16" s="4" t="s">
        <v>1704</v>
      </c>
      <c r="B16" s="5" t="s">
        <v>3</v>
      </c>
      <c r="C16" s="5" t="s">
        <v>3</v>
      </c>
    </row>
    <row r="17" spans="1:3" x14ac:dyDescent="0.25">
      <c r="A17" s="3" t="s">
        <v>1705</v>
      </c>
      <c r="B17" s="7">
        <v>18384</v>
      </c>
      <c r="C17" s="5">
        <v>869</v>
      </c>
    </row>
    <row r="18" spans="1:3" x14ac:dyDescent="0.25">
      <c r="A18" s="3" t="s">
        <v>770</v>
      </c>
      <c r="B18" s="7">
        <v>30878</v>
      </c>
      <c r="C18" s="7">
        <v>18448</v>
      </c>
    </row>
    <row r="19" spans="1:3" ht="30" x14ac:dyDescent="0.25">
      <c r="A19" s="3" t="s">
        <v>230</v>
      </c>
      <c r="B19" s="7">
        <v>3942</v>
      </c>
      <c r="C19" s="7">
        <v>2614</v>
      </c>
    </row>
    <row r="20" spans="1:3" x14ac:dyDescent="0.25">
      <c r="A20" s="3" t="s">
        <v>846</v>
      </c>
      <c r="B20" s="7">
        <v>-5239</v>
      </c>
      <c r="C20" s="7">
        <v>-2539</v>
      </c>
    </row>
    <row r="21" spans="1:3" x14ac:dyDescent="0.25">
      <c r="A21" s="3" t="s">
        <v>850</v>
      </c>
      <c r="B21" s="5">
        <v>-679</v>
      </c>
      <c r="C21" s="5">
        <v>-361</v>
      </c>
    </row>
    <row r="22" spans="1:3" x14ac:dyDescent="0.25">
      <c r="A22" s="3" t="s">
        <v>1700</v>
      </c>
      <c r="B22" s="7">
        <v>47286</v>
      </c>
      <c r="C22" s="7">
        <v>19031</v>
      </c>
    </row>
    <row r="23" spans="1:3" ht="30" x14ac:dyDescent="0.25">
      <c r="A23" s="4" t="s">
        <v>1706</v>
      </c>
      <c r="B23" s="5" t="s">
        <v>3</v>
      </c>
      <c r="C23" s="5" t="s">
        <v>3</v>
      </c>
    </row>
    <row r="24" spans="1:3" x14ac:dyDescent="0.25">
      <c r="A24" s="3" t="s">
        <v>865</v>
      </c>
      <c r="B24" s="5">
        <v>866</v>
      </c>
      <c r="C24" s="7">
        <v>1370</v>
      </c>
    </row>
    <row r="25" spans="1:3" x14ac:dyDescent="0.25">
      <c r="A25" s="3" t="s">
        <v>850</v>
      </c>
      <c r="B25" s="5">
        <v>-679</v>
      </c>
      <c r="C25" s="5">
        <v>-361</v>
      </c>
    </row>
    <row r="26" spans="1:3" x14ac:dyDescent="0.25">
      <c r="A26" s="3" t="s">
        <v>873</v>
      </c>
      <c r="B26" s="5">
        <v>-500</v>
      </c>
      <c r="C26" s="5">
        <v>-321</v>
      </c>
    </row>
    <row r="27" spans="1:3" x14ac:dyDescent="0.25">
      <c r="A27" s="3" t="s">
        <v>160</v>
      </c>
      <c r="B27" s="5">
        <v>-313</v>
      </c>
      <c r="C27" s="5">
        <v>688</v>
      </c>
    </row>
    <row r="28" spans="1:3" x14ac:dyDescent="0.25">
      <c r="A28" s="3" t="s">
        <v>451</v>
      </c>
      <c r="B28" s="5" t="s">
        <v>3</v>
      </c>
      <c r="C28" s="5" t="s">
        <v>3</v>
      </c>
    </row>
    <row r="29" spans="1:3" x14ac:dyDescent="0.25">
      <c r="A29" s="4" t="s">
        <v>1704</v>
      </c>
      <c r="B29" s="5" t="s">
        <v>3</v>
      </c>
      <c r="C29" s="5" t="s">
        <v>3</v>
      </c>
    </row>
    <row r="30" spans="1:3" x14ac:dyDescent="0.25">
      <c r="A30" s="3" t="s">
        <v>1705</v>
      </c>
      <c r="B30" s="7">
        <v>11571</v>
      </c>
      <c r="C30" s="7">
        <v>23834</v>
      </c>
    </row>
    <row r="31" spans="1:3" ht="30" x14ac:dyDescent="0.25">
      <c r="A31" s="3" t="s">
        <v>230</v>
      </c>
      <c r="B31" s="7">
        <v>2063</v>
      </c>
      <c r="C31" s="7">
        <v>4639</v>
      </c>
    </row>
    <row r="32" spans="1:3" x14ac:dyDescent="0.25">
      <c r="A32" s="3" t="s">
        <v>846</v>
      </c>
      <c r="B32" s="7">
        <v>-3102</v>
      </c>
      <c r="C32" s="7">
        <v>-3408</v>
      </c>
    </row>
    <row r="33" spans="1:3" x14ac:dyDescent="0.25">
      <c r="A33" s="3" t="s">
        <v>850</v>
      </c>
      <c r="B33" s="5">
        <v>-367</v>
      </c>
      <c r="C33" s="7">
        <v>-1152</v>
      </c>
    </row>
    <row r="34" spans="1:3" x14ac:dyDescent="0.25">
      <c r="A34" s="3" t="s">
        <v>1700</v>
      </c>
      <c r="B34" s="7">
        <v>10165</v>
      </c>
      <c r="C34" s="7">
        <v>23913</v>
      </c>
    </row>
    <row r="35" spans="1:3" ht="30" x14ac:dyDescent="0.25">
      <c r="A35" s="4" t="s">
        <v>1706</v>
      </c>
      <c r="B35" s="5" t="s">
        <v>3</v>
      </c>
      <c r="C35" s="5" t="s">
        <v>3</v>
      </c>
    </row>
    <row r="36" spans="1:3" x14ac:dyDescent="0.25">
      <c r="A36" s="3" t="s">
        <v>865</v>
      </c>
      <c r="B36" s="5">
        <v>140</v>
      </c>
      <c r="C36" s="5">
        <v>82</v>
      </c>
    </row>
    <row r="37" spans="1:3" x14ac:dyDescent="0.25">
      <c r="A37" s="3" t="s">
        <v>850</v>
      </c>
      <c r="B37" s="5">
        <v>-367</v>
      </c>
      <c r="C37" s="7">
        <v>-1152</v>
      </c>
    </row>
    <row r="38" spans="1:3" x14ac:dyDescent="0.25">
      <c r="A38" s="3" t="s">
        <v>873</v>
      </c>
      <c r="B38" s="5">
        <v>-43</v>
      </c>
      <c r="C38" s="5">
        <v>47</v>
      </c>
    </row>
    <row r="39" spans="1:3" x14ac:dyDescent="0.25">
      <c r="A39" s="3" t="s">
        <v>160</v>
      </c>
      <c r="B39" s="9">
        <v>-270</v>
      </c>
      <c r="C39" s="9">
        <v>-10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s>
  <sheetData>
    <row r="1" spans="1:4" ht="15" customHeight="1" x14ac:dyDescent="0.25">
      <c r="A1" s="8" t="s">
        <v>1707</v>
      </c>
      <c r="B1" s="8" t="s">
        <v>1</v>
      </c>
      <c r="C1" s="8"/>
      <c r="D1" s="1"/>
    </row>
    <row r="2" spans="1:4" x14ac:dyDescent="0.25">
      <c r="A2" s="8"/>
      <c r="B2" s="1" t="s">
        <v>2</v>
      </c>
      <c r="C2" s="1" t="s">
        <v>98</v>
      </c>
      <c r="D2" s="1" t="s">
        <v>26</v>
      </c>
    </row>
    <row r="3" spans="1:4" x14ac:dyDescent="0.25">
      <c r="A3" s="4" t="s">
        <v>1708</v>
      </c>
      <c r="B3" s="5" t="s">
        <v>3</v>
      </c>
      <c r="C3" s="5" t="s">
        <v>3</v>
      </c>
      <c r="D3" s="5" t="s">
        <v>3</v>
      </c>
    </row>
    <row r="4" spans="1:4" x14ac:dyDescent="0.25">
      <c r="A4" s="3" t="s">
        <v>883</v>
      </c>
      <c r="B4" s="9">
        <v>0</v>
      </c>
      <c r="C4" s="5" t="s">
        <v>3</v>
      </c>
      <c r="D4" s="9">
        <v>0</v>
      </c>
    </row>
    <row r="5" spans="1:4" x14ac:dyDescent="0.25">
      <c r="A5" s="3" t="s">
        <v>887</v>
      </c>
      <c r="B5" s="7">
        <v>16102000</v>
      </c>
      <c r="C5" s="5" t="s">
        <v>3</v>
      </c>
      <c r="D5" s="7">
        <v>13205000</v>
      </c>
    </row>
    <row r="6" spans="1:4" x14ac:dyDescent="0.25">
      <c r="A6" s="3" t="s">
        <v>1709</v>
      </c>
      <c r="B6" s="7">
        <v>736000</v>
      </c>
      <c r="C6" s="7">
        <v>688000</v>
      </c>
      <c r="D6" s="5" t="s">
        <v>3</v>
      </c>
    </row>
    <row r="7" spans="1:4" x14ac:dyDescent="0.25">
      <c r="A7" s="3" t="s">
        <v>1710</v>
      </c>
      <c r="B7" s="5" t="s">
        <v>3</v>
      </c>
      <c r="C7" s="5" t="s">
        <v>3</v>
      </c>
      <c r="D7" s="5" t="s">
        <v>3</v>
      </c>
    </row>
    <row r="8" spans="1:4" x14ac:dyDescent="0.25">
      <c r="A8" s="4" t="s">
        <v>1710</v>
      </c>
      <c r="B8" s="5" t="s">
        <v>3</v>
      </c>
      <c r="C8" s="5" t="s">
        <v>3</v>
      </c>
      <c r="D8" s="5" t="s">
        <v>3</v>
      </c>
    </row>
    <row r="9" spans="1:4" ht="30" x14ac:dyDescent="0.25">
      <c r="A9" s="3" t="s">
        <v>1711</v>
      </c>
      <c r="B9" s="5" t="s">
        <v>1712</v>
      </c>
      <c r="C9" s="5" t="s">
        <v>3</v>
      </c>
      <c r="D9" s="5" t="s">
        <v>3</v>
      </c>
    </row>
    <row r="10" spans="1:4" x14ac:dyDescent="0.25">
      <c r="A10" s="4" t="s">
        <v>1708</v>
      </c>
      <c r="B10" s="5" t="s">
        <v>3</v>
      </c>
      <c r="C10" s="5" t="s">
        <v>3</v>
      </c>
      <c r="D10" s="5" t="s">
        <v>3</v>
      </c>
    </row>
    <row r="11" spans="1:4" x14ac:dyDescent="0.25">
      <c r="A11" s="3" t="s">
        <v>883</v>
      </c>
      <c r="B11" s="7">
        <v>22964000</v>
      </c>
      <c r="C11" s="5" t="s">
        <v>3</v>
      </c>
      <c r="D11" s="7">
        <v>19331000</v>
      </c>
    </row>
    <row r="12" spans="1:4" x14ac:dyDescent="0.25">
      <c r="A12" s="3" t="s">
        <v>884</v>
      </c>
      <c r="B12" s="7">
        <v>-6862000</v>
      </c>
      <c r="C12" s="5" t="s">
        <v>3</v>
      </c>
      <c r="D12" s="7">
        <v>-6126000</v>
      </c>
    </row>
    <row r="13" spans="1:4" x14ac:dyDescent="0.25">
      <c r="A13" s="3" t="s">
        <v>887</v>
      </c>
      <c r="B13" s="7">
        <v>16102000</v>
      </c>
      <c r="C13" s="5" t="s">
        <v>3</v>
      </c>
      <c r="D13" s="7">
        <v>13205000</v>
      </c>
    </row>
    <row r="14" spans="1:4" x14ac:dyDescent="0.25">
      <c r="A14" s="3" t="s">
        <v>1709</v>
      </c>
      <c r="B14" s="9">
        <v>736000</v>
      </c>
      <c r="C14" s="9">
        <v>688000</v>
      </c>
      <c r="D14" s="5" t="s">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13</v>
      </c>
      <c r="B1" s="1" t="s">
        <v>1328</v>
      </c>
    </row>
    <row r="2" spans="1:2" ht="30" x14ac:dyDescent="0.25">
      <c r="A2" s="1" t="s">
        <v>25</v>
      </c>
      <c r="B2" s="1" t="s">
        <v>1330</v>
      </c>
    </row>
    <row r="3" spans="1:2" ht="45" x14ac:dyDescent="0.25">
      <c r="A3" s="3" t="s">
        <v>1714</v>
      </c>
      <c r="B3" s="5" t="s">
        <v>3</v>
      </c>
    </row>
    <row r="4" spans="1:2" x14ac:dyDescent="0.25">
      <c r="A4" s="4" t="s">
        <v>1715</v>
      </c>
      <c r="B4" s="5" t="s">
        <v>3</v>
      </c>
    </row>
    <row r="5" spans="1:2" ht="30" x14ac:dyDescent="0.25">
      <c r="A5" s="3" t="s">
        <v>1434</v>
      </c>
      <c r="B5" s="9">
        <v>3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6</v>
      </c>
      <c r="B1" s="8" t="s">
        <v>1</v>
      </c>
      <c r="C1" s="8"/>
    </row>
    <row r="2" spans="1:3" ht="30" x14ac:dyDescent="0.25">
      <c r="A2" s="1" t="s">
        <v>25</v>
      </c>
      <c r="B2" s="1" t="s">
        <v>2</v>
      </c>
      <c r="C2" s="1" t="s">
        <v>98</v>
      </c>
    </row>
    <row r="3" spans="1:3" ht="30" x14ac:dyDescent="0.25">
      <c r="A3" s="4" t="s">
        <v>1717</v>
      </c>
      <c r="B3" s="5" t="s">
        <v>3</v>
      </c>
      <c r="C3" s="5" t="s">
        <v>3</v>
      </c>
    </row>
    <row r="4" spans="1:3" x14ac:dyDescent="0.25">
      <c r="A4" s="3" t="s">
        <v>894</v>
      </c>
      <c r="B4" s="9">
        <v>78603</v>
      </c>
      <c r="C4" s="9">
        <v>5657</v>
      </c>
    </row>
    <row r="5" spans="1:3" x14ac:dyDescent="0.25">
      <c r="A5" s="3" t="s">
        <v>407</v>
      </c>
      <c r="B5" s="5">
        <v>767</v>
      </c>
      <c r="C5" s="7">
        <v>41967</v>
      </c>
    </row>
    <row r="6" spans="1:3" ht="30" x14ac:dyDescent="0.25">
      <c r="A6" s="3" t="s">
        <v>895</v>
      </c>
      <c r="B6" s="7">
        <v>-1589</v>
      </c>
      <c r="C6" s="7">
        <v>-6229</v>
      </c>
    </row>
    <row r="7" spans="1:3" ht="30" x14ac:dyDescent="0.25">
      <c r="A7" s="3" t="s">
        <v>1718</v>
      </c>
      <c r="B7" s="5">
        <v>-862</v>
      </c>
      <c r="C7" s="5">
        <v>-599</v>
      </c>
    </row>
    <row r="8" spans="1:3" ht="30" x14ac:dyDescent="0.25">
      <c r="A8" s="3" t="s">
        <v>1719</v>
      </c>
      <c r="B8" s="7">
        <v>3067</v>
      </c>
      <c r="C8" s="5">
        <v>92</v>
      </c>
    </row>
    <row r="9" spans="1:3" x14ac:dyDescent="0.25">
      <c r="A9" s="3" t="s">
        <v>905</v>
      </c>
      <c r="B9" s="7">
        <v>77892</v>
      </c>
      <c r="C9" s="7">
        <v>53761</v>
      </c>
    </row>
    <row r="10" spans="1:3" x14ac:dyDescent="0.25">
      <c r="A10" s="3" t="s">
        <v>906</v>
      </c>
      <c r="B10" s="7">
        <v>7432223</v>
      </c>
      <c r="C10" s="7">
        <v>6794428</v>
      </c>
    </row>
    <row r="11" spans="1:3" x14ac:dyDescent="0.25">
      <c r="A11" s="3" t="s">
        <v>1371</v>
      </c>
      <c r="B11" s="5" t="s">
        <v>3</v>
      </c>
      <c r="C11" s="5" t="s">
        <v>3</v>
      </c>
    </row>
    <row r="12" spans="1:3" ht="30" x14ac:dyDescent="0.25">
      <c r="A12" s="4" t="s">
        <v>1717</v>
      </c>
      <c r="B12" s="5" t="s">
        <v>3</v>
      </c>
      <c r="C12" s="5" t="s">
        <v>3</v>
      </c>
    </row>
    <row r="13" spans="1:3" x14ac:dyDescent="0.25">
      <c r="A13" s="3" t="s">
        <v>894</v>
      </c>
      <c r="B13" s="5">
        <v>368</v>
      </c>
      <c r="C13" s="5">
        <v>518</v>
      </c>
    </row>
    <row r="14" spans="1:3" x14ac:dyDescent="0.25">
      <c r="A14" s="3" t="s">
        <v>407</v>
      </c>
      <c r="B14" s="5">
        <v>767</v>
      </c>
      <c r="C14" s="5" t="s">
        <v>3</v>
      </c>
    </row>
    <row r="15" spans="1:3" ht="30" x14ac:dyDescent="0.25">
      <c r="A15" s="3" t="s">
        <v>1718</v>
      </c>
      <c r="B15" s="5">
        <v>-57</v>
      </c>
      <c r="C15" s="5">
        <v>-4</v>
      </c>
    </row>
    <row r="16" spans="1:3" ht="30" x14ac:dyDescent="0.25">
      <c r="A16" s="3" t="s">
        <v>1719</v>
      </c>
      <c r="B16" s="5">
        <v>1</v>
      </c>
      <c r="C16" s="5">
        <v>-53</v>
      </c>
    </row>
    <row r="17" spans="1:3" x14ac:dyDescent="0.25">
      <c r="A17" s="3" t="s">
        <v>905</v>
      </c>
      <c r="B17" s="7">
        <v>1079</v>
      </c>
      <c r="C17" s="5">
        <v>461</v>
      </c>
    </row>
    <row r="18" spans="1:3" x14ac:dyDescent="0.25">
      <c r="A18" s="3" t="s">
        <v>906</v>
      </c>
      <c r="B18" s="7">
        <v>249806</v>
      </c>
      <c r="C18" s="7">
        <v>297796</v>
      </c>
    </row>
    <row r="19" spans="1:3" x14ac:dyDescent="0.25">
      <c r="A19" s="3" t="s">
        <v>330</v>
      </c>
      <c r="B19" s="5" t="s">
        <v>3</v>
      </c>
      <c r="C19" s="5" t="s">
        <v>3</v>
      </c>
    </row>
    <row r="20" spans="1:3" ht="30" x14ac:dyDescent="0.25">
      <c r="A20" s="4" t="s">
        <v>1717</v>
      </c>
      <c r="B20" s="5" t="s">
        <v>3</v>
      </c>
      <c r="C20" s="5" t="s">
        <v>3</v>
      </c>
    </row>
    <row r="21" spans="1:3" x14ac:dyDescent="0.25">
      <c r="A21" s="3" t="s">
        <v>894</v>
      </c>
      <c r="B21" s="5">
        <v>962</v>
      </c>
      <c r="C21" s="7">
        <v>1456</v>
      </c>
    </row>
    <row r="22" spans="1:3" ht="30" x14ac:dyDescent="0.25">
      <c r="A22" s="3" t="s">
        <v>895</v>
      </c>
      <c r="B22" s="5">
        <v>66</v>
      </c>
      <c r="C22" s="5">
        <v>31</v>
      </c>
    </row>
    <row r="23" spans="1:3" ht="30" x14ac:dyDescent="0.25">
      <c r="A23" s="3" t="s">
        <v>1718</v>
      </c>
      <c r="B23" s="5">
        <v>-69</v>
      </c>
      <c r="C23" s="5">
        <v>-156</v>
      </c>
    </row>
    <row r="24" spans="1:3" ht="30" x14ac:dyDescent="0.25">
      <c r="A24" s="3" t="s">
        <v>1719</v>
      </c>
      <c r="B24" s="5">
        <v>-65</v>
      </c>
      <c r="C24" s="5">
        <v>-77</v>
      </c>
    </row>
    <row r="25" spans="1:3" x14ac:dyDescent="0.25">
      <c r="A25" s="3" t="s">
        <v>905</v>
      </c>
      <c r="B25" s="5">
        <v>894</v>
      </c>
      <c r="C25" s="7">
        <v>1254</v>
      </c>
    </row>
    <row r="26" spans="1:3" x14ac:dyDescent="0.25">
      <c r="A26" s="3" t="s">
        <v>906</v>
      </c>
      <c r="B26" s="7">
        <v>42775</v>
      </c>
      <c r="C26" s="7">
        <v>59024</v>
      </c>
    </row>
    <row r="27" spans="1:3" x14ac:dyDescent="0.25">
      <c r="A27" s="3" t="s">
        <v>331</v>
      </c>
      <c r="B27" s="5" t="s">
        <v>3</v>
      </c>
      <c r="C27" s="5" t="s">
        <v>3</v>
      </c>
    </row>
    <row r="28" spans="1:3" ht="30" x14ac:dyDescent="0.25">
      <c r="A28" s="4" t="s">
        <v>1717</v>
      </c>
      <c r="B28" s="5" t="s">
        <v>3</v>
      </c>
      <c r="C28" s="5" t="s">
        <v>3</v>
      </c>
    </row>
    <row r="29" spans="1:3" x14ac:dyDescent="0.25">
      <c r="A29" s="3" t="s">
        <v>894</v>
      </c>
      <c r="B29" s="7">
        <v>77273</v>
      </c>
      <c r="C29" s="7">
        <v>3683</v>
      </c>
    </row>
    <row r="30" spans="1:3" x14ac:dyDescent="0.25">
      <c r="A30" s="3" t="s">
        <v>407</v>
      </c>
      <c r="B30" s="5" t="s">
        <v>3</v>
      </c>
      <c r="C30" s="7">
        <v>41967</v>
      </c>
    </row>
    <row r="31" spans="1:3" ht="30" x14ac:dyDescent="0.25">
      <c r="A31" s="3" t="s">
        <v>895</v>
      </c>
      <c r="B31" s="7">
        <v>1523</v>
      </c>
      <c r="C31" s="7">
        <v>6198</v>
      </c>
    </row>
    <row r="32" spans="1:3" ht="30" x14ac:dyDescent="0.25">
      <c r="A32" s="3" t="s">
        <v>1718</v>
      </c>
      <c r="B32" s="5">
        <v>-736</v>
      </c>
      <c r="C32" s="5">
        <v>-439</v>
      </c>
    </row>
    <row r="33" spans="1:3" ht="30" x14ac:dyDescent="0.25">
      <c r="A33" s="3" t="s">
        <v>1719</v>
      </c>
      <c r="B33" s="7">
        <v>-2141</v>
      </c>
      <c r="C33" s="5">
        <v>637</v>
      </c>
    </row>
    <row r="34" spans="1:3" x14ac:dyDescent="0.25">
      <c r="A34" s="3" t="s">
        <v>905</v>
      </c>
      <c r="B34" s="7">
        <v>75919</v>
      </c>
      <c r="C34" s="7">
        <v>52046</v>
      </c>
    </row>
    <row r="35" spans="1:3" x14ac:dyDescent="0.25">
      <c r="A35" s="3" t="s">
        <v>906</v>
      </c>
      <c r="B35" s="9">
        <v>7139642</v>
      </c>
      <c r="C35" s="9">
        <v>643760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3" width="12.5703125" bestFit="1" customWidth="1"/>
    <col min="4" max="9" width="22.140625" bestFit="1" customWidth="1"/>
    <col min="10" max="15" width="30" bestFit="1" customWidth="1"/>
    <col min="16" max="16" width="15.42578125" bestFit="1" customWidth="1"/>
    <col min="17" max="17" width="16.42578125" bestFit="1" customWidth="1"/>
    <col min="18" max="18" width="15.42578125" bestFit="1" customWidth="1"/>
    <col min="19" max="19" width="16.42578125" bestFit="1" customWidth="1"/>
    <col min="20" max="20" width="15.42578125" bestFit="1" customWidth="1"/>
    <col min="21" max="21" width="16.42578125" bestFit="1" customWidth="1"/>
  </cols>
  <sheetData>
    <row r="1" spans="1:21" ht="15" customHeight="1" x14ac:dyDescent="0.25">
      <c r="A1" s="8" t="s">
        <v>1720</v>
      </c>
      <c r="B1" s="8" t="s">
        <v>1</v>
      </c>
      <c r="C1" s="8"/>
      <c r="D1" s="8"/>
      <c r="E1" s="1" t="s">
        <v>1366</v>
      </c>
      <c r="F1" s="1" t="s">
        <v>1</v>
      </c>
      <c r="G1" s="1" t="s">
        <v>1366</v>
      </c>
      <c r="H1" s="1" t="s">
        <v>1</v>
      </c>
      <c r="I1" s="1" t="s">
        <v>1366</v>
      </c>
      <c r="J1" s="1" t="s">
        <v>1</v>
      </c>
      <c r="K1" s="1" t="s">
        <v>1366</v>
      </c>
      <c r="L1" s="1" t="s">
        <v>1</v>
      </c>
      <c r="M1" s="1" t="s">
        <v>1366</v>
      </c>
      <c r="N1" s="1" t="s">
        <v>1</v>
      </c>
      <c r="O1" s="1" t="s">
        <v>1366</v>
      </c>
      <c r="P1" s="1" t="s">
        <v>1</v>
      </c>
      <c r="Q1" s="1" t="s">
        <v>1366</v>
      </c>
      <c r="R1" s="1" t="s">
        <v>1</v>
      </c>
      <c r="S1" s="1" t="s">
        <v>1366</v>
      </c>
      <c r="T1" s="1" t="s">
        <v>1</v>
      </c>
      <c r="U1" s="1" t="s">
        <v>1366</v>
      </c>
    </row>
    <row r="2" spans="1:21" x14ac:dyDescent="0.25">
      <c r="A2" s="8"/>
      <c r="B2" s="8" t="s">
        <v>2</v>
      </c>
      <c r="C2" s="8" t="s">
        <v>98</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row>
    <row r="3" spans="1:21" x14ac:dyDescent="0.25">
      <c r="A3" s="8"/>
      <c r="B3" s="8"/>
      <c r="C3" s="8"/>
      <c r="D3" s="1" t="s">
        <v>1371</v>
      </c>
      <c r="E3" s="1" t="s">
        <v>1371</v>
      </c>
      <c r="F3" s="1" t="s">
        <v>1371</v>
      </c>
      <c r="G3" s="1" t="s">
        <v>1371</v>
      </c>
      <c r="H3" s="1" t="s">
        <v>1371</v>
      </c>
      <c r="I3" s="1" t="s">
        <v>1371</v>
      </c>
      <c r="J3" s="1" t="s">
        <v>1377</v>
      </c>
      <c r="K3" s="1" t="s">
        <v>1377</v>
      </c>
      <c r="L3" s="1" t="s">
        <v>1377</v>
      </c>
      <c r="M3" s="1" t="s">
        <v>1377</v>
      </c>
      <c r="N3" s="1" t="s">
        <v>1377</v>
      </c>
      <c r="O3" s="1" t="s">
        <v>1377</v>
      </c>
      <c r="P3" s="1" t="s">
        <v>331</v>
      </c>
      <c r="Q3" s="1" t="s">
        <v>331</v>
      </c>
      <c r="R3" s="1" t="s">
        <v>331</v>
      </c>
      <c r="S3" s="1" t="s">
        <v>331</v>
      </c>
      <c r="T3" s="1" t="s">
        <v>331</v>
      </c>
      <c r="U3" s="1" t="s">
        <v>331</v>
      </c>
    </row>
    <row r="4" spans="1:21" x14ac:dyDescent="0.25">
      <c r="A4" s="8"/>
      <c r="B4" s="8"/>
      <c r="C4" s="8"/>
      <c r="D4" s="1"/>
      <c r="E4" s="1"/>
      <c r="F4" s="1" t="s">
        <v>1360</v>
      </c>
      <c r="G4" s="1" t="s">
        <v>1360</v>
      </c>
      <c r="H4" s="1" t="s">
        <v>1364</v>
      </c>
      <c r="I4" s="1" t="s">
        <v>1364</v>
      </c>
      <c r="J4" s="1"/>
      <c r="K4" s="1"/>
      <c r="L4" s="1" t="s">
        <v>1360</v>
      </c>
      <c r="M4" s="1" t="s">
        <v>1360</v>
      </c>
      <c r="N4" s="1" t="s">
        <v>1364</v>
      </c>
      <c r="O4" s="1" t="s">
        <v>1364</v>
      </c>
      <c r="P4" s="1"/>
      <c r="Q4" s="1"/>
      <c r="R4" s="1" t="s">
        <v>1360</v>
      </c>
      <c r="S4" s="1" t="s">
        <v>1360</v>
      </c>
      <c r="T4" s="1" t="s">
        <v>1364</v>
      </c>
      <c r="U4" s="1" t="s">
        <v>1364</v>
      </c>
    </row>
    <row r="5" spans="1:21" x14ac:dyDescent="0.25">
      <c r="A5" s="4" t="s">
        <v>124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row>
    <row r="6" spans="1:21" x14ac:dyDescent="0.25">
      <c r="A6" s="3" t="s">
        <v>1375</v>
      </c>
      <c r="B6" s="5" t="s">
        <v>3</v>
      </c>
      <c r="C6" s="5" t="s">
        <v>3</v>
      </c>
      <c r="D6" s="5" t="s">
        <v>3</v>
      </c>
      <c r="E6" s="5" t="s">
        <v>3</v>
      </c>
      <c r="F6" s="199">
        <v>7.0800000000000002E-2</v>
      </c>
      <c r="G6" s="199">
        <v>8.5000000000000006E-2</v>
      </c>
      <c r="H6" s="199">
        <v>0.5</v>
      </c>
      <c r="I6" s="199">
        <v>0.5</v>
      </c>
      <c r="J6" s="5" t="s">
        <v>3</v>
      </c>
      <c r="K6" s="5" t="s">
        <v>3</v>
      </c>
      <c r="L6" s="199">
        <v>5.3400000000000003E-2</v>
      </c>
      <c r="M6" s="199">
        <v>4.9799999999999997E-2</v>
      </c>
      <c r="N6" s="199">
        <v>0.52659999999999996</v>
      </c>
      <c r="O6" s="199">
        <v>0.53159999999999996</v>
      </c>
      <c r="P6" s="5" t="s">
        <v>3</v>
      </c>
      <c r="Q6" s="5" t="s">
        <v>3</v>
      </c>
      <c r="R6" s="199">
        <v>3.6700000000000003E-2</v>
      </c>
      <c r="S6" s="199">
        <v>3.5499999999999997E-2</v>
      </c>
      <c r="T6" s="199">
        <v>0.41260000000000002</v>
      </c>
      <c r="U6" s="199">
        <v>0.44490000000000002</v>
      </c>
    </row>
    <row r="7" spans="1:21" x14ac:dyDescent="0.25">
      <c r="A7" s="3" t="s">
        <v>1372</v>
      </c>
      <c r="B7" s="5" t="s">
        <v>3</v>
      </c>
      <c r="C7" s="5" t="s">
        <v>3</v>
      </c>
      <c r="D7" s="199">
        <v>0.19320000000000001</v>
      </c>
      <c r="E7" s="199">
        <v>0.2</v>
      </c>
      <c r="F7" s="5" t="s">
        <v>3</v>
      </c>
      <c r="G7" s="5" t="s">
        <v>3</v>
      </c>
      <c r="H7" s="5" t="s">
        <v>3</v>
      </c>
      <c r="I7" s="5" t="s">
        <v>3</v>
      </c>
      <c r="J7" s="199">
        <v>0.15</v>
      </c>
      <c r="K7" s="199">
        <v>0.15</v>
      </c>
      <c r="L7" s="5" t="s">
        <v>3</v>
      </c>
      <c r="M7" s="5" t="s">
        <v>3</v>
      </c>
      <c r="N7" s="5" t="s">
        <v>3</v>
      </c>
      <c r="O7" s="5" t="s">
        <v>3</v>
      </c>
      <c r="P7" s="199">
        <v>9.6600000000000005E-2</v>
      </c>
      <c r="Q7" s="199">
        <v>0.1017</v>
      </c>
      <c r="R7" s="5" t="s">
        <v>3</v>
      </c>
      <c r="S7" s="5" t="s">
        <v>3</v>
      </c>
      <c r="T7" s="5" t="s">
        <v>3</v>
      </c>
      <c r="U7" s="5" t="s">
        <v>3</v>
      </c>
    </row>
    <row r="8" spans="1:21" x14ac:dyDescent="0.25">
      <c r="A8" s="3" t="s">
        <v>338</v>
      </c>
      <c r="B8" s="5" t="s">
        <v>3</v>
      </c>
      <c r="C8" s="5" t="s">
        <v>3</v>
      </c>
      <c r="D8" s="9">
        <v>471</v>
      </c>
      <c r="E8" s="9">
        <v>467</v>
      </c>
      <c r="F8" s="5" t="s">
        <v>3</v>
      </c>
      <c r="G8" s="5" t="s">
        <v>3</v>
      </c>
      <c r="H8" s="5" t="s">
        <v>3</v>
      </c>
      <c r="I8" s="5" t="s">
        <v>3</v>
      </c>
      <c r="J8" s="9">
        <v>200</v>
      </c>
      <c r="K8" s="9">
        <v>200</v>
      </c>
      <c r="L8" s="5" t="s">
        <v>3</v>
      </c>
      <c r="M8" s="5" t="s">
        <v>3</v>
      </c>
      <c r="N8" s="5" t="s">
        <v>3</v>
      </c>
      <c r="O8" s="5" t="s">
        <v>3</v>
      </c>
      <c r="P8" s="9">
        <v>57</v>
      </c>
      <c r="Q8" s="9">
        <v>57</v>
      </c>
      <c r="R8" s="5" t="s">
        <v>3</v>
      </c>
      <c r="S8" s="5" t="s">
        <v>3</v>
      </c>
      <c r="T8" s="5" t="s">
        <v>3</v>
      </c>
      <c r="U8" s="5" t="s">
        <v>3</v>
      </c>
    </row>
    <row r="9" spans="1:21" x14ac:dyDescent="0.25">
      <c r="A9" s="3" t="s">
        <v>339</v>
      </c>
      <c r="B9" s="5" t="s">
        <v>3</v>
      </c>
      <c r="C9" s="5" t="s">
        <v>3</v>
      </c>
      <c r="D9" s="5" t="s">
        <v>3</v>
      </c>
      <c r="E9" s="5" t="s">
        <v>3</v>
      </c>
      <c r="F9" s="5" t="s">
        <v>3</v>
      </c>
      <c r="G9" s="5" t="s">
        <v>3</v>
      </c>
      <c r="H9" s="5" t="s">
        <v>3</v>
      </c>
      <c r="I9" s="5" t="s">
        <v>3</v>
      </c>
      <c r="J9" s="5" t="s">
        <v>3</v>
      </c>
      <c r="K9" s="5" t="s">
        <v>3</v>
      </c>
      <c r="L9" s="5" t="s">
        <v>3</v>
      </c>
      <c r="M9" s="5" t="s">
        <v>3</v>
      </c>
      <c r="N9" s="5" t="s">
        <v>3</v>
      </c>
      <c r="O9" s="5" t="s">
        <v>3</v>
      </c>
      <c r="P9" s="5">
        <v>36</v>
      </c>
      <c r="Q9" s="5">
        <v>45</v>
      </c>
      <c r="R9" s="5" t="s">
        <v>3</v>
      </c>
      <c r="S9" s="5" t="s">
        <v>3</v>
      </c>
      <c r="T9" s="5" t="s">
        <v>3</v>
      </c>
      <c r="U9" s="5" t="s">
        <v>3</v>
      </c>
    </row>
    <row r="10" spans="1:21" x14ac:dyDescent="0.25">
      <c r="A10" s="3" t="s">
        <v>1373</v>
      </c>
      <c r="B10" s="5" t="s">
        <v>3</v>
      </c>
      <c r="C10" s="5" t="s">
        <v>3</v>
      </c>
      <c r="D10" s="199">
        <v>5.5999999999999999E-3</v>
      </c>
      <c r="E10" s="199">
        <v>5.5999999999999999E-3</v>
      </c>
      <c r="F10" s="5" t="s">
        <v>3</v>
      </c>
      <c r="G10" s="5" t="s">
        <v>3</v>
      </c>
      <c r="H10" s="5" t="s">
        <v>3</v>
      </c>
      <c r="I10" s="5" t="s">
        <v>3</v>
      </c>
      <c r="J10" s="199">
        <v>5.5999999999999999E-3</v>
      </c>
      <c r="K10" s="199">
        <v>5.5999999999999999E-3</v>
      </c>
      <c r="L10" s="5" t="s">
        <v>3</v>
      </c>
      <c r="M10" s="5" t="s">
        <v>3</v>
      </c>
      <c r="N10" s="5" t="s">
        <v>3</v>
      </c>
      <c r="O10" s="5" t="s">
        <v>3</v>
      </c>
      <c r="P10" s="5" t="s">
        <v>3</v>
      </c>
      <c r="Q10" s="5" t="s">
        <v>3</v>
      </c>
      <c r="R10" s="199">
        <v>8.6999999999999994E-3</v>
      </c>
      <c r="S10" s="199">
        <v>7.3000000000000001E-3</v>
      </c>
      <c r="T10" s="199">
        <v>1.6899999999999998E-2</v>
      </c>
      <c r="U10" s="199">
        <v>1.54E-2</v>
      </c>
    </row>
    <row r="11" spans="1:21" x14ac:dyDescent="0.25">
      <c r="A11" s="3" t="s">
        <v>1721</v>
      </c>
      <c r="B11" s="9">
        <v>3500000</v>
      </c>
      <c r="C11" s="9">
        <v>4200000</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sheetData>
  <mergeCells count="4">
    <mergeCell ref="A1:A4"/>
    <mergeCell ref="B1:D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2</v>
      </c>
      <c r="B1" s="1" t="s">
        <v>2</v>
      </c>
      <c r="C1" s="8" t="s">
        <v>26</v>
      </c>
    </row>
    <row r="2" spans="1:3" ht="30" x14ac:dyDescent="0.25">
      <c r="A2" s="1" t="s">
        <v>25</v>
      </c>
      <c r="B2" s="1" t="s">
        <v>1304</v>
      </c>
      <c r="C2" s="8"/>
    </row>
    <row r="3" spans="1:3" x14ac:dyDescent="0.25">
      <c r="A3" s="4" t="s">
        <v>918</v>
      </c>
      <c r="B3" s="5" t="s">
        <v>3</v>
      </c>
      <c r="C3" s="5" t="s">
        <v>3</v>
      </c>
    </row>
    <row r="4" spans="1:3" ht="45" x14ac:dyDescent="0.25">
      <c r="A4" s="3" t="s">
        <v>1315</v>
      </c>
      <c r="B4" s="5">
        <v>0</v>
      </c>
      <c r="C4" s="5" t="s">
        <v>3</v>
      </c>
    </row>
    <row r="5" spans="1:3" x14ac:dyDescent="0.25">
      <c r="A5" s="4" t="s">
        <v>930</v>
      </c>
      <c r="B5" s="5" t="s">
        <v>3</v>
      </c>
      <c r="C5" s="5" t="s">
        <v>3</v>
      </c>
    </row>
    <row r="6" spans="1:3" x14ac:dyDescent="0.25">
      <c r="A6" s="3" t="s">
        <v>1723</v>
      </c>
      <c r="B6" s="9">
        <v>319783</v>
      </c>
      <c r="C6" s="9">
        <v>236431</v>
      </c>
    </row>
    <row r="7" spans="1:3" x14ac:dyDescent="0.25">
      <c r="A7" s="4" t="s">
        <v>1724</v>
      </c>
      <c r="B7" s="5" t="s">
        <v>3</v>
      </c>
      <c r="C7" s="5" t="s">
        <v>3</v>
      </c>
    </row>
    <row r="8" spans="1:3" x14ac:dyDescent="0.25">
      <c r="A8" s="3" t="s">
        <v>1725</v>
      </c>
      <c r="B8" s="7">
        <v>1420</v>
      </c>
      <c r="C8" s="7">
        <v>2630</v>
      </c>
    </row>
    <row r="9" spans="1:3" x14ac:dyDescent="0.25">
      <c r="A9" s="4" t="s">
        <v>1726</v>
      </c>
      <c r="B9" s="5" t="s">
        <v>3</v>
      </c>
      <c r="C9" s="5" t="s">
        <v>3</v>
      </c>
    </row>
    <row r="10" spans="1:3" x14ac:dyDescent="0.25">
      <c r="A10" s="3" t="s">
        <v>1727</v>
      </c>
      <c r="B10" s="5">
        <v>52</v>
      </c>
      <c r="C10" s="5" t="s">
        <v>3</v>
      </c>
    </row>
    <row r="11" spans="1:3" ht="30" x14ac:dyDescent="0.25">
      <c r="A11" s="3" t="s">
        <v>931</v>
      </c>
      <c r="B11" s="5" t="s">
        <v>3</v>
      </c>
      <c r="C11" s="5" t="s">
        <v>3</v>
      </c>
    </row>
    <row r="12" spans="1:3" x14ac:dyDescent="0.25">
      <c r="A12" s="4" t="s">
        <v>930</v>
      </c>
      <c r="B12" s="5" t="s">
        <v>3</v>
      </c>
      <c r="C12" s="5" t="s">
        <v>3</v>
      </c>
    </row>
    <row r="13" spans="1:3" x14ac:dyDescent="0.25">
      <c r="A13" s="3" t="s">
        <v>1723</v>
      </c>
      <c r="B13" s="7">
        <v>215125</v>
      </c>
      <c r="C13" s="7">
        <v>168746</v>
      </c>
    </row>
    <row r="14" spans="1:3" x14ac:dyDescent="0.25">
      <c r="A14" s="4" t="s">
        <v>1724</v>
      </c>
      <c r="B14" s="5" t="s">
        <v>3</v>
      </c>
      <c r="C14" s="5" t="s">
        <v>3</v>
      </c>
    </row>
    <row r="15" spans="1:3" x14ac:dyDescent="0.25">
      <c r="A15" s="3" t="s">
        <v>1728</v>
      </c>
      <c r="B15" s="5">
        <v>181</v>
      </c>
      <c r="C15" s="7">
        <v>1484</v>
      </c>
    </row>
    <row r="16" spans="1:3" x14ac:dyDescent="0.25">
      <c r="A16" s="3" t="s">
        <v>932</v>
      </c>
      <c r="B16" s="5" t="s">
        <v>3</v>
      </c>
      <c r="C16" s="5" t="s">
        <v>3</v>
      </c>
    </row>
    <row r="17" spans="1:3" x14ac:dyDescent="0.25">
      <c r="A17" s="4" t="s">
        <v>930</v>
      </c>
      <c r="B17" s="5" t="s">
        <v>3</v>
      </c>
      <c r="C17" s="5" t="s">
        <v>3</v>
      </c>
    </row>
    <row r="18" spans="1:3" x14ac:dyDescent="0.25">
      <c r="A18" s="3" t="s">
        <v>1723</v>
      </c>
      <c r="B18" s="7">
        <v>92714</v>
      </c>
      <c r="C18" s="7">
        <v>67685</v>
      </c>
    </row>
    <row r="19" spans="1:3" x14ac:dyDescent="0.25">
      <c r="A19" s="4" t="s">
        <v>1724</v>
      </c>
      <c r="B19" s="5" t="s">
        <v>3</v>
      </c>
      <c r="C19" s="5" t="s">
        <v>3</v>
      </c>
    </row>
    <row r="20" spans="1:3" x14ac:dyDescent="0.25">
      <c r="A20" s="3" t="s">
        <v>1728</v>
      </c>
      <c r="B20" s="7">
        <v>1007</v>
      </c>
      <c r="C20" s="7">
        <v>1146</v>
      </c>
    </row>
    <row r="21" spans="1:3" x14ac:dyDescent="0.25">
      <c r="A21" s="3" t="s">
        <v>933</v>
      </c>
      <c r="B21" s="5" t="s">
        <v>3</v>
      </c>
      <c r="C21" s="5" t="s">
        <v>3</v>
      </c>
    </row>
    <row r="22" spans="1:3" x14ac:dyDescent="0.25">
      <c r="A22" s="4" t="s">
        <v>930</v>
      </c>
      <c r="B22" s="5" t="s">
        <v>3</v>
      </c>
      <c r="C22" s="5" t="s">
        <v>3</v>
      </c>
    </row>
    <row r="23" spans="1:3" x14ac:dyDescent="0.25">
      <c r="A23" s="3" t="s">
        <v>1723</v>
      </c>
      <c r="B23" s="7">
        <v>11944</v>
      </c>
      <c r="C23" s="5" t="s">
        <v>3</v>
      </c>
    </row>
    <row r="24" spans="1:3" x14ac:dyDescent="0.25">
      <c r="A24" s="4" t="s">
        <v>1724</v>
      </c>
      <c r="B24" s="5" t="s">
        <v>3</v>
      </c>
      <c r="C24" s="5" t="s">
        <v>3</v>
      </c>
    </row>
    <row r="25" spans="1:3" x14ac:dyDescent="0.25">
      <c r="A25" s="3" t="s">
        <v>1728</v>
      </c>
      <c r="B25" s="5">
        <v>232</v>
      </c>
      <c r="C25" s="5" t="s">
        <v>3</v>
      </c>
    </row>
    <row r="26" spans="1:3" x14ac:dyDescent="0.25">
      <c r="A26" s="4" t="s">
        <v>1726</v>
      </c>
      <c r="B26" s="5" t="s">
        <v>3</v>
      </c>
      <c r="C26" s="5" t="s">
        <v>3</v>
      </c>
    </row>
    <row r="27" spans="1:3" x14ac:dyDescent="0.25">
      <c r="A27" s="3" t="s">
        <v>1729</v>
      </c>
      <c r="B27" s="9">
        <v>52</v>
      </c>
      <c r="C27" s="5" t="s">
        <v>3</v>
      </c>
    </row>
  </sheetData>
  <mergeCells count="1">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0</v>
      </c>
      <c r="B1" s="8" t="s">
        <v>1</v>
      </c>
      <c r="C1" s="8"/>
    </row>
    <row r="2" spans="1:3" ht="30" x14ac:dyDescent="0.25">
      <c r="A2" s="1" t="s">
        <v>25</v>
      </c>
      <c r="B2" s="1" t="s">
        <v>2</v>
      </c>
      <c r="C2" s="1" t="s">
        <v>98</v>
      </c>
    </row>
    <row r="3" spans="1:3" x14ac:dyDescent="0.25">
      <c r="A3" s="4" t="s">
        <v>930</v>
      </c>
      <c r="B3" s="5" t="s">
        <v>3</v>
      </c>
      <c r="C3" s="5" t="s">
        <v>3</v>
      </c>
    </row>
    <row r="4" spans="1:3" ht="30" x14ac:dyDescent="0.25">
      <c r="A4" s="3" t="s">
        <v>1731</v>
      </c>
      <c r="B4" s="9">
        <v>-3119</v>
      </c>
      <c r="C4" s="9">
        <v>158</v>
      </c>
    </row>
    <row r="5" spans="1:3" ht="30" x14ac:dyDescent="0.25">
      <c r="A5" s="3" t="s">
        <v>931</v>
      </c>
      <c r="B5" s="5" t="s">
        <v>3</v>
      </c>
      <c r="C5" s="5" t="s">
        <v>3</v>
      </c>
    </row>
    <row r="6" spans="1:3" x14ac:dyDescent="0.25">
      <c r="A6" s="4" t="s">
        <v>930</v>
      </c>
      <c r="B6" s="5" t="s">
        <v>3</v>
      </c>
      <c r="C6" s="5" t="s">
        <v>3</v>
      </c>
    </row>
    <row r="7" spans="1:3" ht="30" x14ac:dyDescent="0.25">
      <c r="A7" s="3" t="s">
        <v>1731</v>
      </c>
      <c r="B7" s="7">
        <v>-2994</v>
      </c>
      <c r="C7" s="7">
        <v>1649</v>
      </c>
    </row>
    <row r="8" spans="1:3" x14ac:dyDescent="0.25">
      <c r="A8" s="3" t="s">
        <v>932</v>
      </c>
      <c r="B8" s="5" t="s">
        <v>3</v>
      </c>
      <c r="C8" s="5" t="s">
        <v>3</v>
      </c>
    </row>
    <row r="9" spans="1:3" x14ac:dyDescent="0.25">
      <c r="A9" s="4" t="s">
        <v>930</v>
      </c>
      <c r="B9" s="5" t="s">
        <v>3</v>
      </c>
      <c r="C9" s="5" t="s">
        <v>3</v>
      </c>
    </row>
    <row r="10" spans="1:3" ht="30" x14ac:dyDescent="0.25">
      <c r="A10" s="3" t="s">
        <v>1731</v>
      </c>
      <c r="B10" s="5">
        <v>-138</v>
      </c>
      <c r="C10" s="7">
        <v>-1491</v>
      </c>
    </row>
    <row r="11" spans="1:3" x14ac:dyDescent="0.25">
      <c r="A11" s="3" t="s">
        <v>933</v>
      </c>
      <c r="B11" s="5" t="s">
        <v>3</v>
      </c>
      <c r="C11" s="5" t="s">
        <v>3</v>
      </c>
    </row>
    <row r="12" spans="1:3" x14ac:dyDescent="0.25">
      <c r="A12" s="4" t="s">
        <v>930</v>
      </c>
      <c r="B12" s="5" t="s">
        <v>3</v>
      </c>
      <c r="C12" s="5" t="s">
        <v>3</v>
      </c>
    </row>
    <row r="13" spans="1:3" ht="30" x14ac:dyDescent="0.25">
      <c r="A13" s="3" t="s">
        <v>1731</v>
      </c>
      <c r="B13" s="9">
        <v>13</v>
      </c>
      <c r="C13" s="5" t="s">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8</v>
      </c>
      <c r="B1" s="8" t="s">
        <v>1</v>
      </c>
      <c r="C1" s="8"/>
    </row>
    <row r="2" spans="1:3" ht="30" x14ac:dyDescent="0.25">
      <c r="A2" s="1" t="s">
        <v>25</v>
      </c>
      <c r="B2" s="1" t="s">
        <v>2</v>
      </c>
      <c r="C2" s="1" t="s">
        <v>98</v>
      </c>
    </row>
    <row r="3" spans="1:3" x14ac:dyDescent="0.25">
      <c r="A3" s="4" t="s">
        <v>179</v>
      </c>
      <c r="B3" s="5" t="s">
        <v>3</v>
      </c>
      <c r="C3" s="5" t="s">
        <v>3</v>
      </c>
    </row>
    <row r="4" spans="1:3" x14ac:dyDescent="0.25">
      <c r="A4" s="3" t="s">
        <v>141</v>
      </c>
      <c r="B4" s="9">
        <v>32667</v>
      </c>
      <c r="C4" s="9">
        <v>60455</v>
      </c>
    </row>
    <row r="5" spans="1:3" ht="45" x14ac:dyDescent="0.25">
      <c r="A5" s="4" t="s">
        <v>180</v>
      </c>
      <c r="B5" s="5" t="s">
        <v>3</v>
      </c>
      <c r="C5" s="5" t="s">
        <v>3</v>
      </c>
    </row>
    <row r="6" spans="1:3" x14ac:dyDescent="0.25">
      <c r="A6" s="3" t="s">
        <v>181</v>
      </c>
      <c r="B6" s="7">
        <v>1198</v>
      </c>
      <c r="C6" s="7">
        <v>2197</v>
      </c>
    </row>
    <row r="7" spans="1:3" ht="30" x14ac:dyDescent="0.25">
      <c r="A7" s="3" t="s">
        <v>182</v>
      </c>
      <c r="B7" s="5">
        <v>736</v>
      </c>
      <c r="C7" s="5">
        <v>688</v>
      </c>
    </row>
    <row r="8" spans="1:3" x14ac:dyDescent="0.25">
      <c r="A8" s="3" t="s">
        <v>183</v>
      </c>
      <c r="B8" s="5">
        <v>180</v>
      </c>
      <c r="C8" s="7">
        <v>8270</v>
      </c>
    </row>
    <row r="9" spans="1:3" x14ac:dyDescent="0.25">
      <c r="A9" s="3" t="s">
        <v>184</v>
      </c>
      <c r="B9" s="7">
        <v>3926</v>
      </c>
      <c r="C9" s="7">
        <v>2260</v>
      </c>
    </row>
    <row r="10" spans="1:3" x14ac:dyDescent="0.25">
      <c r="A10" s="3" t="s">
        <v>185</v>
      </c>
      <c r="B10" s="7">
        <v>-239275</v>
      </c>
      <c r="C10" s="7">
        <v>-744770</v>
      </c>
    </row>
    <row r="11" spans="1:3" x14ac:dyDescent="0.25">
      <c r="A11" s="3" t="s">
        <v>186</v>
      </c>
      <c r="B11" s="7">
        <v>251347</v>
      </c>
      <c r="C11" s="7">
        <v>738460</v>
      </c>
    </row>
    <row r="12" spans="1:3" x14ac:dyDescent="0.25">
      <c r="A12" s="3" t="s">
        <v>187</v>
      </c>
      <c r="B12" s="7">
        <v>-3040</v>
      </c>
      <c r="C12" s="7">
        <v>-16815</v>
      </c>
    </row>
    <row r="13" spans="1:3" x14ac:dyDescent="0.25">
      <c r="A13" s="3" t="s">
        <v>188</v>
      </c>
      <c r="B13" s="7">
        <v>2310</v>
      </c>
      <c r="C13" s="5">
        <v>-31</v>
      </c>
    </row>
    <row r="14" spans="1:3" x14ac:dyDescent="0.25">
      <c r="A14" s="3" t="s">
        <v>189</v>
      </c>
      <c r="B14" s="7">
        <v>-36994</v>
      </c>
      <c r="C14" s="7">
        <v>-71702</v>
      </c>
    </row>
    <row r="15" spans="1:3" ht="30" x14ac:dyDescent="0.25">
      <c r="A15" s="3" t="s">
        <v>190</v>
      </c>
      <c r="B15" s="7">
        <v>1046</v>
      </c>
      <c r="C15" s="7">
        <v>1513</v>
      </c>
    </row>
    <row r="16" spans="1:3" ht="30" x14ac:dyDescent="0.25">
      <c r="A16" s="3" t="s">
        <v>191</v>
      </c>
      <c r="B16" s="5">
        <v>-314</v>
      </c>
      <c r="C16" s="5">
        <v>-334</v>
      </c>
    </row>
    <row r="17" spans="1:3" ht="30" x14ac:dyDescent="0.25">
      <c r="A17" s="3" t="s">
        <v>192</v>
      </c>
      <c r="B17" s="7">
        <v>3067</v>
      </c>
      <c r="C17" s="5">
        <v>92</v>
      </c>
    </row>
    <row r="18" spans="1:3" x14ac:dyDescent="0.25">
      <c r="A18" s="3" t="s">
        <v>193</v>
      </c>
      <c r="B18" s="7">
        <v>-1589</v>
      </c>
      <c r="C18" s="7">
        <v>-6229</v>
      </c>
    </row>
    <row r="19" spans="1:3" ht="30" x14ac:dyDescent="0.25">
      <c r="A19" s="3" t="s">
        <v>194</v>
      </c>
      <c r="B19" s="7">
        <v>12469</v>
      </c>
      <c r="C19" s="7">
        <v>27063</v>
      </c>
    </row>
    <row r="20" spans="1:3" ht="30" x14ac:dyDescent="0.25">
      <c r="A20" s="3" t="s">
        <v>195</v>
      </c>
      <c r="B20" s="7">
        <v>-1006</v>
      </c>
      <c r="C20" s="7">
        <v>-1452</v>
      </c>
    </row>
    <row r="21" spans="1:3" ht="30" x14ac:dyDescent="0.25">
      <c r="A21" s="3" t="s">
        <v>196</v>
      </c>
      <c r="B21" s="7">
        <v>-2478</v>
      </c>
      <c r="C21" s="7">
        <v>7835</v>
      </c>
    </row>
    <row r="22" spans="1:3" ht="30" x14ac:dyDescent="0.25">
      <c r="A22" s="3" t="s">
        <v>197</v>
      </c>
      <c r="B22" s="7">
        <v>4243</v>
      </c>
      <c r="C22" s="7">
        <v>46792</v>
      </c>
    </row>
    <row r="23" spans="1:3" ht="30" x14ac:dyDescent="0.25">
      <c r="A23" s="3" t="s">
        <v>198</v>
      </c>
      <c r="B23" s="5">
        <v>748</v>
      </c>
      <c r="C23" s="7">
        <v>1134</v>
      </c>
    </row>
    <row r="24" spans="1:3" x14ac:dyDescent="0.25">
      <c r="A24" s="3" t="s">
        <v>199</v>
      </c>
      <c r="B24" s="5">
        <v>721</v>
      </c>
      <c r="C24" s="5">
        <v>11</v>
      </c>
    </row>
    <row r="25" spans="1:3" x14ac:dyDescent="0.25">
      <c r="A25" s="3" t="s">
        <v>200</v>
      </c>
      <c r="B25" s="7">
        <v>29962</v>
      </c>
      <c r="C25" s="7">
        <v>55438</v>
      </c>
    </row>
    <row r="26" spans="1:3" x14ac:dyDescent="0.25">
      <c r="A26" s="4" t="s">
        <v>201</v>
      </c>
      <c r="B26" s="5" t="s">
        <v>3</v>
      </c>
      <c r="C26" s="5" t="s">
        <v>3</v>
      </c>
    </row>
    <row r="27" spans="1:3" x14ac:dyDescent="0.25">
      <c r="A27" s="3" t="s">
        <v>202</v>
      </c>
      <c r="B27" s="7">
        <v>-107499</v>
      </c>
      <c r="C27" s="7">
        <v>-9548</v>
      </c>
    </row>
    <row r="28" spans="1:3" x14ac:dyDescent="0.25">
      <c r="A28" s="3" t="s">
        <v>203</v>
      </c>
      <c r="B28" s="7">
        <v>30202</v>
      </c>
      <c r="C28" s="7">
        <v>49264</v>
      </c>
    </row>
    <row r="29" spans="1:3" x14ac:dyDescent="0.25">
      <c r="A29" s="3" t="s">
        <v>204</v>
      </c>
      <c r="B29" s="7">
        <v>9901</v>
      </c>
      <c r="C29" s="5" t="s">
        <v>3</v>
      </c>
    </row>
    <row r="30" spans="1:3" ht="30" x14ac:dyDescent="0.25">
      <c r="A30" s="3" t="s">
        <v>205</v>
      </c>
      <c r="B30" s="7">
        <v>-61288</v>
      </c>
      <c r="C30" s="7">
        <v>-257771</v>
      </c>
    </row>
    <row r="31" spans="1:3" x14ac:dyDescent="0.25">
      <c r="A31" s="3" t="s">
        <v>206</v>
      </c>
      <c r="B31" s="7">
        <v>-4263</v>
      </c>
      <c r="C31" s="5">
        <v>-959</v>
      </c>
    </row>
    <row r="32" spans="1:3" x14ac:dyDescent="0.25">
      <c r="A32" s="4" t="s">
        <v>207</v>
      </c>
      <c r="B32" s="5" t="s">
        <v>3</v>
      </c>
      <c r="C32" s="5" t="s">
        <v>3</v>
      </c>
    </row>
    <row r="33" spans="1:3" ht="30" x14ac:dyDescent="0.25">
      <c r="A33" s="3" t="s">
        <v>208</v>
      </c>
      <c r="B33" s="7">
        <v>14014</v>
      </c>
      <c r="C33" s="7">
        <v>156213</v>
      </c>
    </row>
    <row r="34" spans="1:3" x14ac:dyDescent="0.25">
      <c r="A34" s="3" t="s">
        <v>209</v>
      </c>
      <c r="B34" s="7">
        <v>54458</v>
      </c>
      <c r="C34" s="7">
        <v>5514</v>
      </c>
    </row>
    <row r="35" spans="1:3" x14ac:dyDescent="0.25">
      <c r="A35" s="3" t="s">
        <v>210</v>
      </c>
      <c r="B35" s="7">
        <v>3034</v>
      </c>
      <c r="C35" s="7">
        <v>1426</v>
      </c>
    </row>
    <row r="36" spans="1:3" x14ac:dyDescent="0.25">
      <c r="A36" s="3" t="s">
        <v>211</v>
      </c>
      <c r="B36" s="7">
        <v>9347</v>
      </c>
      <c r="C36" s="7">
        <v>7399</v>
      </c>
    </row>
    <row r="37" spans="1:3" x14ac:dyDescent="0.25">
      <c r="A37" s="3" t="s">
        <v>212</v>
      </c>
      <c r="B37" s="7">
        <v>1618</v>
      </c>
      <c r="C37" s="5">
        <v>10</v>
      </c>
    </row>
    <row r="38" spans="1:3" x14ac:dyDescent="0.25">
      <c r="A38" s="3" t="s">
        <v>213</v>
      </c>
      <c r="B38" s="7">
        <v>209831</v>
      </c>
      <c r="C38" s="7">
        <v>394805</v>
      </c>
    </row>
    <row r="39" spans="1:3" x14ac:dyDescent="0.25">
      <c r="A39" s="3" t="s">
        <v>214</v>
      </c>
      <c r="B39" s="7">
        <v>159355</v>
      </c>
      <c r="C39" s="7">
        <v>346353</v>
      </c>
    </row>
    <row r="40" spans="1:3" x14ac:dyDescent="0.25">
      <c r="A40" s="4" t="s">
        <v>215</v>
      </c>
      <c r="B40" s="5" t="s">
        <v>3</v>
      </c>
      <c r="C40" s="5" t="s">
        <v>3</v>
      </c>
    </row>
    <row r="41" spans="1:3" x14ac:dyDescent="0.25">
      <c r="A41" s="3" t="s">
        <v>216</v>
      </c>
      <c r="B41" s="7">
        <v>-72274</v>
      </c>
      <c r="C41" s="7">
        <v>-48151</v>
      </c>
    </row>
    <row r="42" spans="1:3" ht="30" x14ac:dyDescent="0.25">
      <c r="A42" s="3" t="s">
        <v>217</v>
      </c>
      <c r="B42" s="7">
        <v>-21179</v>
      </c>
      <c r="C42" s="7">
        <v>-110491</v>
      </c>
    </row>
    <row r="43" spans="1:3" x14ac:dyDescent="0.25">
      <c r="A43" s="3" t="s">
        <v>218</v>
      </c>
      <c r="B43" s="5" t="s">
        <v>3</v>
      </c>
      <c r="C43" s="7">
        <v>18935</v>
      </c>
    </row>
    <row r="44" spans="1:3" ht="30" x14ac:dyDescent="0.25">
      <c r="A44" s="3" t="s">
        <v>219</v>
      </c>
      <c r="B44" s="7">
        <v>-35000</v>
      </c>
      <c r="C44" s="5" t="s">
        <v>3</v>
      </c>
    </row>
    <row r="45" spans="1:3" ht="30" x14ac:dyDescent="0.25">
      <c r="A45" s="3" t="s">
        <v>220</v>
      </c>
      <c r="B45" s="7">
        <v>52668</v>
      </c>
      <c r="C45" s="7">
        <v>28805</v>
      </c>
    </row>
    <row r="46" spans="1:3" x14ac:dyDescent="0.25">
      <c r="A46" s="3" t="s">
        <v>221</v>
      </c>
      <c r="B46" s="5">
        <v>-375</v>
      </c>
      <c r="C46" s="5">
        <v>90</v>
      </c>
    </row>
    <row r="47" spans="1:3" ht="30" x14ac:dyDescent="0.25">
      <c r="A47" s="3" t="s">
        <v>222</v>
      </c>
      <c r="B47" s="7">
        <v>42025</v>
      </c>
      <c r="C47" s="5" t="s">
        <v>3</v>
      </c>
    </row>
    <row r="48" spans="1:3" x14ac:dyDescent="0.25">
      <c r="A48" s="3" t="s">
        <v>223</v>
      </c>
      <c r="B48" s="7">
        <v>-34135</v>
      </c>
      <c r="C48" s="7">
        <v>-110812</v>
      </c>
    </row>
    <row r="49" spans="1:3" ht="30" x14ac:dyDescent="0.25">
      <c r="A49" s="3" t="s">
        <v>224</v>
      </c>
      <c r="B49" s="7">
        <v>155182</v>
      </c>
      <c r="C49" s="7">
        <v>290979</v>
      </c>
    </row>
    <row r="50" spans="1:3" x14ac:dyDescent="0.25">
      <c r="A50" s="3" t="s">
        <v>225</v>
      </c>
      <c r="B50" s="7">
        <v>375356</v>
      </c>
      <c r="C50" s="7">
        <v>362771</v>
      </c>
    </row>
    <row r="51" spans="1:3" x14ac:dyDescent="0.25">
      <c r="A51" s="3" t="s">
        <v>226</v>
      </c>
      <c r="B51" s="7">
        <v>530538</v>
      </c>
      <c r="C51" s="7">
        <v>653750</v>
      </c>
    </row>
    <row r="52" spans="1:3" ht="30" x14ac:dyDescent="0.25">
      <c r="A52" s="4" t="s">
        <v>227</v>
      </c>
      <c r="B52" s="5" t="s">
        <v>3</v>
      </c>
      <c r="C52" s="5" t="s">
        <v>3</v>
      </c>
    </row>
    <row r="53" spans="1:3" x14ac:dyDescent="0.25">
      <c r="A53" s="3" t="s">
        <v>228</v>
      </c>
      <c r="B53" s="7">
        <v>3312</v>
      </c>
      <c r="C53" s="7">
        <v>2282</v>
      </c>
    </row>
    <row r="54" spans="1:3" x14ac:dyDescent="0.25">
      <c r="A54" s="3" t="s">
        <v>229</v>
      </c>
      <c r="B54" s="7">
        <v>2226</v>
      </c>
      <c r="C54" s="7">
        <v>15775</v>
      </c>
    </row>
    <row r="55" spans="1:3" ht="30" x14ac:dyDescent="0.25">
      <c r="A55" s="3" t="s">
        <v>230</v>
      </c>
      <c r="B55" s="7">
        <v>5730</v>
      </c>
      <c r="C55" s="7">
        <v>4782</v>
      </c>
    </row>
    <row r="56" spans="1:3" ht="30" x14ac:dyDescent="0.25">
      <c r="A56" s="3" t="s">
        <v>231</v>
      </c>
      <c r="B56" s="5">
        <v>236</v>
      </c>
      <c r="C56" s="5" t="s">
        <v>3</v>
      </c>
    </row>
    <row r="57" spans="1:3" ht="30" x14ac:dyDescent="0.25">
      <c r="A57" s="3" t="s">
        <v>232</v>
      </c>
      <c r="B57" s="5">
        <v>275</v>
      </c>
      <c r="C57" s="7">
        <v>2471</v>
      </c>
    </row>
    <row r="58" spans="1:3" ht="30" x14ac:dyDescent="0.25">
      <c r="A58" s="4" t="s">
        <v>233</v>
      </c>
      <c r="B58" s="5" t="s">
        <v>3</v>
      </c>
      <c r="C58" s="5" t="s">
        <v>3</v>
      </c>
    </row>
    <row r="59" spans="1:3" x14ac:dyDescent="0.25">
      <c r="A59" s="3" t="s">
        <v>234</v>
      </c>
      <c r="B59" s="7">
        <v>13619</v>
      </c>
      <c r="C59" s="7">
        <v>139764</v>
      </c>
    </row>
    <row r="60" spans="1:3" x14ac:dyDescent="0.25">
      <c r="A60" s="3" t="s">
        <v>235</v>
      </c>
      <c r="B60" s="7">
        <v>5933</v>
      </c>
      <c r="C60" s="7">
        <v>12993</v>
      </c>
    </row>
    <row r="61" spans="1:3" x14ac:dyDescent="0.25">
      <c r="A61" s="3" t="s">
        <v>236</v>
      </c>
      <c r="B61" s="5" t="s">
        <v>3</v>
      </c>
      <c r="C61" s="7">
        <v>213946</v>
      </c>
    </row>
    <row r="62" spans="1:3" x14ac:dyDescent="0.25">
      <c r="A62" s="3" t="s">
        <v>237</v>
      </c>
      <c r="B62" s="7">
        <v>572173</v>
      </c>
      <c r="C62" s="7">
        <v>1530376</v>
      </c>
    </row>
    <row r="63" spans="1:3" x14ac:dyDescent="0.25">
      <c r="A63" s="3" t="s">
        <v>43</v>
      </c>
      <c r="B63" s="7">
        <v>4912</v>
      </c>
      <c r="C63" s="7">
        <v>22168</v>
      </c>
    </row>
    <row r="64" spans="1:3" x14ac:dyDescent="0.25">
      <c r="A64" s="3" t="s">
        <v>46</v>
      </c>
      <c r="B64" s="5">
        <v>767</v>
      </c>
      <c r="C64" s="7">
        <v>41967</v>
      </c>
    </row>
    <row r="65" spans="1:3" x14ac:dyDescent="0.25">
      <c r="A65" s="3" t="s">
        <v>49</v>
      </c>
      <c r="B65" s="5" t="s">
        <v>3</v>
      </c>
      <c r="C65" s="7">
        <v>38172</v>
      </c>
    </row>
    <row r="66" spans="1:3" x14ac:dyDescent="0.25">
      <c r="A66" s="3" t="s">
        <v>45</v>
      </c>
      <c r="B66" s="7">
        <v>30878</v>
      </c>
      <c r="C66" s="5" t="s">
        <v>3</v>
      </c>
    </row>
    <row r="67" spans="1:3" x14ac:dyDescent="0.25">
      <c r="A67" s="3" t="s">
        <v>47</v>
      </c>
      <c r="B67" s="7">
        <v>3633</v>
      </c>
      <c r="C67" s="7">
        <v>9816</v>
      </c>
    </row>
    <row r="68" spans="1:3" x14ac:dyDescent="0.25">
      <c r="A68" s="3" t="s">
        <v>51</v>
      </c>
      <c r="B68" s="7">
        <v>56552</v>
      </c>
      <c r="C68" s="7">
        <v>128278</v>
      </c>
    </row>
    <row r="69" spans="1:3" x14ac:dyDescent="0.25">
      <c r="A69" s="3" t="s">
        <v>238</v>
      </c>
      <c r="B69" s="7">
        <v>857769</v>
      </c>
      <c r="C69" s="7">
        <v>2121258</v>
      </c>
    </row>
    <row r="70" spans="1:3" x14ac:dyDescent="0.25">
      <c r="A70" s="3" t="s">
        <v>62</v>
      </c>
      <c r="B70" s="5">
        <v>18</v>
      </c>
      <c r="C70" s="7">
        <v>21892</v>
      </c>
    </row>
    <row r="71" spans="1:3" x14ac:dyDescent="0.25">
      <c r="A71" s="3" t="s">
        <v>63</v>
      </c>
      <c r="B71" s="5" t="s">
        <v>3</v>
      </c>
      <c r="C71" s="7">
        <v>312956</v>
      </c>
    </row>
    <row r="72" spans="1:3" x14ac:dyDescent="0.25">
      <c r="A72" s="3" t="s">
        <v>64</v>
      </c>
      <c r="B72" s="9">
        <v>3517</v>
      </c>
      <c r="C72" s="9">
        <v>2292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32</v>
      </c>
      <c r="B1" s="8" t="s">
        <v>2</v>
      </c>
      <c r="C1" s="8" t="s">
        <v>26</v>
      </c>
    </row>
    <row r="2" spans="1:3" ht="30" x14ac:dyDescent="0.25">
      <c r="A2" s="1" t="s">
        <v>25</v>
      </c>
      <c r="B2" s="8"/>
      <c r="C2" s="8"/>
    </row>
    <row r="3" spans="1:3" ht="30" x14ac:dyDescent="0.25">
      <c r="A3" s="4" t="s">
        <v>949</v>
      </c>
      <c r="B3" s="5" t="s">
        <v>3</v>
      </c>
      <c r="C3" s="5" t="s">
        <v>3</v>
      </c>
    </row>
    <row r="4" spans="1:3" ht="30" x14ac:dyDescent="0.25">
      <c r="A4" s="3" t="s">
        <v>1733</v>
      </c>
      <c r="B4" s="9">
        <v>626</v>
      </c>
      <c r="C4" s="9">
        <v>1000</v>
      </c>
    </row>
    <row r="5" spans="1:3" x14ac:dyDescent="0.25">
      <c r="A5" s="4" t="s">
        <v>964</v>
      </c>
      <c r="B5" s="5" t="s">
        <v>3</v>
      </c>
      <c r="C5" s="5" t="s">
        <v>3</v>
      </c>
    </row>
    <row r="6" spans="1:3" x14ac:dyDescent="0.25">
      <c r="A6" s="3" t="s">
        <v>963</v>
      </c>
      <c r="B6" s="7">
        <v>864540</v>
      </c>
      <c r="C6" s="7">
        <v>809152</v>
      </c>
    </row>
    <row r="7" spans="1:3" x14ac:dyDescent="0.25">
      <c r="A7" s="3" t="s">
        <v>1734</v>
      </c>
      <c r="B7" s="5" t="s">
        <v>3</v>
      </c>
      <c r="C7" s="5" t="s">
        <v>3</v>
      </c>
    </row>
    <row r="8" spans="1:3" x14ac:dyDescent="0.25">
      <c r="A8" s="4" t="s">
        <v>964</v>
      </c>
      <c r="B8" s="5" t="s">
        <v>3</v>
      </c>
      <c r="C8" s="5" t="s">
        <v>3</v>
      </c>
    </row>
    <row r="9" spans="1:3" x14ac:dyDescent="0.25">
      <c r="A9" s="3" t="s">
        <v>963</v>
      </c>
      <c r="B9" s="7">
        <v>563415</v>
      </c>
      <c r="C9" s="7">
        <v>592118</v>
      </c>
    </row>
    <row r="10" spans="1:3" x14ac:dyDescent="0.25">
      <c r="A10" s="3" t="s">
        <v>1735</v>
      </c>
      <c r="B10" s="5" t="s">
        <v>3</v>
      </c>
      <c r="C10" s="5" t="s">
        <v>3</v>
      </c>
    </row>
    <row r="11" spans="1:3" x14ac:dyDescent="0.25">
      <c r="A11" s="4" t="s">
        <v>964</v>
      </c>
      <c r="B11" s="5" t="s">
        <v>3</v>
      </c>
      <c r="C11" s="5" t="s">
        <v>3</v>
      </c>
    </row>
    <row r="12" spans="1:3" x14ac:dyDescent="0.25">
      <c r="A12" s="3" t="s">
        <v>963</v>
      </c>
      <c r="B12" s="7">
        <v>301125</v>
      </c>
      <c r="C12" s="7">
        <v>217034</v>
      </c>
    </row>
    <row r="13" spans="1:3" x14ac:dyDescent="0.25">
      <c r="A13" s="3" t="s">
        <v>961</v>
      </c>
      <c r="B13" s="5" t="s">
        <v>3</v>
      </c>
      <c r="C13" s="5" t="s">
        <v>3</v>
      </c>
    </row>
    <row r="14" spans="1:3" x14ac:dyDescent="0.25">
      <c r="A14" s="4" t="s">
        <v>964</v>
      </c>
      <c r="B14" s="5" t="s">
        <v>3</v>
      </c>
      <c r="C14" s="5" t="s">
        <v>3</v>
      </c>
    </row>
    <row r="15" spans="1:3" x14ac:dyDescent="0.25">
      <c r="A15" s="3" t="s">
        <v>963</v>
      </c>
      <c r="B15" s="7">
        <v>792090</v>
      </c>
      <c r="C15" s="7">
        <v>740139</v>
      </c>
    </row>
    <row r="16" spans="1:3" ht="30" x14ac:dyDescent="0.25">
      <c r="A16" s="3" t="s">
        <v>1736</v>
      </c>
      <c r="B16" s="5" t="s">
        <v>3</v>
      </c>
      <c r="C16" s="5" t="s">
        <v>3</v>
      </c>
    </row>
    <row r="17" spans="1:3" x14ac:dyDescent="0.25">
      <c r="A17" s="4" t="s">
        <v>964</v>
      </c>
      <c r="B17" s="5" t="s">
        <v>3</v>
      </c>
      <c r="C17" s="5" t="s">
        <v>3</v>
      </c>
    </row>
    <row r="18" spans="1:3" x14ac:dyDescent="0.25">
      <c r="A18" s="3" t="s">
        <v>963</v>
      </c>
      <c r="B18" s="7">
        <v>493206</v>
      </c>
      <c r="C18" s="7">
        <v>523666</v>
      </c>
    </row>
    <row r="19" spans="1:3" ht="30" x14ac:dyDescent="0.25">
      <c r="A19" s="3" t="s">
        <v>1737</v>
      </c>
      <c r="B19" s="5" t="s">
        <v>3</v>
      </c>
      <c r="C19" s="5" t="s">
        <v>3</v>
      </c>
    </row>
    <row r="20" spans="1:3" x14ac:dyDescent="0.25">
      <c r="A20" s="4" t="s">
        <v>964</v>
      </c>
      <c r="B20" s="5" t="s">
        <v>3</v>
      </c>
      <c r="C20" s="5" t="s">
        <v>3</v>
      </c>
    </row>
    <row r="21" spans="1:3" x14ac:dyDescent="0.25">
      <c r="A21" s="3" t="s">
        <v>963</v>
      </c>
      <c r="B21" s="7">
        <v>298884</v>
      </c>
      <c r="C21" s="7">
        <v>216473</v>
      </c>
    </row>
    <row r="22" spans="1:3" x14ac:dyDescent="0.25">
      <c r="A22" s="3" t="s">
        <v>962</v>
      </c>
      <c r="B22" s="5" t="s">
        <v>3</v>
      </c>
      <c r="C22" s="5" t="s">
        <v>3</v>
      </c>
    </row>
    <row r="23" spans="1:3" x14ac:dyDescent="0.25">
      <c r="A23" s="4" t="s">
        <v>964</v>
      </c>
      <c r="B23" s="5" t="s">
        <v>3</v>
      </c>
      <c r="C23" s="5" t="s">
        <v>3</v>
      </c>
    </row>
    <row r="24" spans="1:3" x14ac:dyDescent="0.25">
      <c r="A24" s="3" t="s">
        <v>963</v>
      </c>
      <c r="B24" s="7">
        <v>72450</v>
      </c>
      <c r="C24" s="7">
        <v>69013</v>
      </c>
    </row>
    <row r="25" spans="1:3" x14ac:dyDescent="0.25">
      <c r="A25" s="3" t="s">
        <v>1738</v>
      </c>
      <c r="B25" s="5" t="s">
        <v>3</v>
      </c>
      <c r="C25" s="5" t="s">
        <v>3</v>
      </c>
    </row>
    <row r="26" spans="1:3" x14ac:dyDescent="0.25">
      <c r="A26" s="4" t="s">
        <v>964</v>
      </c>
      <c r="B26" s="5" t="s">
        <v>3</v>
      </c>
      <c r="C26" s="5" t="s">
        <v>3</v>
      </c>
    </row>
    <row r="27" spans="1:3" x14ac:dyDescent="0.25">
      <c r="A27" s="3" t="s">
        <v>963</v>
      </c>
      <c r="B27" s="7">
        <v>70209</v>
      </c>
      <c r="C27" s="7">
        <v>68452</v>
      </c>
    </row>
    <row r="28" spans="1:3" ht="30" x14ac:dyDescent="0.25">
      <c r="A28" s="3" t="s">
        <v>1739</v>
      </c>
      <c r="B28" s="5" t="s">
        <v>3</v>
      </c>
      <c r="C28" s="5" t="s">
        <v>3</v>
      </c>
    </row>
    <row r="29" spans="1:3" x14ac:dyDescent="0.25">
      <c r="A29" s="4" t="s">
        <v>964</v>
      </c>
      <c r="B29" s="5" t="s">
        <v>3</v>
      </c>
      <c r="C29" s="5" t="s">
        <v>3</v>
      </c>
    </row>
    <row r="30" spans="1:3" x14ac:dyDescent="0.25">
      <c r="A30" s="3" t="s">
        <v>963</v>
      </c>
      <c r="B30" s="9">
        <v>2241</v>
      </c>
      <c r="C30" s="9">
        <v>5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40</v>
      </c>
      <c r="B1" s="1" t="s">
        <v>2</v>
      </c>
      <c r="C1" s="1" t="s">
        <v>26</v>
      </c>
    </row>
    <row r="2" spans="1:3" x14ac:dyDescent="0.25">
      <c r="A2" s="4" t="s">
        <v>964</v>
      </c>
      <c r="B2" s="5" t="s">
        <v>3</v>
      </c>
      <c r="C2" s="5" t="s">
        <v>3</v>
      </c>
    </row>
    <row r="3" spans="1:3" x14ac:dyDescent="0.25">
      <c r="A3" s="3" t="s">
        <v>1741</v>
      </c>
      <c r="B3" s="9">
        <v>864540000</v>
      </c>
      <c r="C3" s="9">
        <v>809152000</v>
      </c>
    </row>
    <row r="4" spans="1:3" x14ac:dyDescent="0.25">
      <c r="A4" s="3" t="s">
        <v>1742</v>
      </c>
      <c r="B4" s="7">
        <v>4000000</v>
      </c>
      <c r="C4" s="7">
        <v>4800000</v>
      </c>
    </row>
    <row r="5" spans="1:3" x14ac:dyDescent="0.25">
      <c r="A5" s="3" t="s">
        <v>1743</v>
      </c>
      <c r="B5" s="5" t="s">
        <v>3</v>
      </c>
      <c r="C5" s="5" t="s">
        <v>3</v>
      </c>
    </row>
    <row r="6" spans="1:3" x14ac:dyDescent="0.25">
      <c r="A6" s="4" t="s">
        <v>964</v>
      </c>
      <c r="B6" s="5" t="s">
        <v>3</v>
      </c>
      <c r="C6" s="5" t="s">
        <v>3</v>
      </c>
    </row>
    <row r="7" spans="1:3" x14ac:dyDescent="0.25">
      <c r="A7" s="3" t="s">
        <v>1744</v>
      </c>
      <c r="B7" s="7">
        <v>74300000</v>
      </c>
      <c r="C7" s="7">
        <v>79500000</v>
      </c>
    </row>
    <row r="8" spans="1:3" ht="30" x14ac:dyDescent="0.25">
      <c r="A8" s="3" t="s">
        <v>1745</v>
      </c>
      <c r="B8" s="7">
        <v>41500000</v>
      </c>
      <c r="C8" s="7">
        <v>42900000</v>
      </c>
    </row>
    <row r="9" spans="1:3" x14ac:dyDescent="0.25">
      <c r="A9" s="3" t="s">
        <v>1746</v>
      </c>
      <c r="B9" s="7">
        <v>450000</v>
      </c>
      <c r="C9" s="7">
        <v>567000</v>
      </c>
    </row>
    <row r="10" spans="1:3" x14ac:dyDescent="0.25">
      <c r="A10" s="3" t="s">
        <v>962</v>
      </c>
      <c r="B10" s="5" t="s">
        <v>3</v>
      </c>
      <c r="C10" s="5" t="s">
        <v>3</v>
      </c>
    </row>
    <row r="11" spans="1:3" x14ac:dyDescent="0.25">
      <c r="A11" s="4" t="s">
        <v>964</v>
      </c>
      <c r="B11" s="5" t="s">
        <v>3</v>
      </c>
      <c r="C11" s="5" t="s">
        <v>3</v>
      </c>
    </row>
    <row r="12" spans="1:3" x14ac:dyDescent="0.25">
      <c r="A12" s="3" t="s">
        <v>1741</v>
      </c>
      <c r="B12" s="9">
        <v>72500000</v>
      </c>
      <c r="C12" s="9">
        <v>69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4" width="12.5703125" bestFit="1" customWidth="1"/>
    <col min="5" max="8" width="36.5703125" bestFit="1" customWidth="1"/>
    <col min="9" max="9" width="32.28515625" bestFit="1" customWidth="1"/>
    <col min="10" max="13" width="29.85546875" bestFit="1" customWidth="1"/>
    <col min="14" max="20" width="36.5703125" bestFit="1" customWidth="1"/>
    <col min="21" max="21" width="23.140625" bestFit="1" customWidth="1"/>
    <col min="22" max="23" width="36.5703125" bestFit="1" customWidth="1"/>
    <col min="24" max="24" width="24.85546875" bestFit="1" customWidth="1"/>
    <col min="25" max="25" width="36.5703125" bestFit="1" customWidth="1"/>
    <col min="26" max="28" width="16.7109375" bestFit="1" customWidth="1"/>
    <col min="29" max="29" width="17.28515625" bestFit="1" customWidth="1"/>
    <col min="30" max="30" width="16.7109375" bestFit="1" customWidth="1"/>
  </cols>
  <sheetData>
    <row r="1" spans="1:30" x14ac:dyDescent="0.25">
      <c r="A1" s="8" t="s">
        <v>1747</v>
      </c>
      <c r="B1" s="8" t="s">
        <v>2</v>
      </c>
      <c r="C1" s="8" t="s">
        <v>26</v>
      </c>
      <c r="D1" s="1" t="s">
        <v>2</v>
      </c>
      <c r="E1" s="1" t="s">
        <v>2</v>
      </c>
      <c r="F1" s="1" t="s">
        <v>26</v>
      </c>
      <c r="G1" s="1" t="s">
        <v>2</v>
      </c>
      <c r="H1" s="1" t="s">
        <v>2</v>
      </c>
      <c r="I1" s="1" t="s">
        <v>2</v>
      </c>
      <c r="J1" s="1" t="s">
        <v>2</v>
      </c>
      <c r="K1" s="1" t="s">
        <v>26</v>
      </c>
      <c r="L1" s="1" t="s">
        <v>2</v>
      </c>
      <c r="M1" s="1" t="s">
        <v>2</v>
      </c>
      <c r="N1" s="1" t="s">
        <v>2</v>
      </c>
      <c r="O1" s="1" t="s">
        <v>26</v>
      </c>
      <c r="P1" s="1" t="s">
        <v>2</v>
      </c>
      <c r="Q1" s="1" t="s">
        <v>2</v>
      </c>
      <c r="R1" s="1" t="s">
        <v>2</v>
      </c>
      <c r="S1" s="1" t="s">
        <v>26</v>
      </c>
      <c r="T1" s="1" t="s">
        <v>2</v>
      </c>
      <c r="U1" s="1" t="s">
        <v>2</v>
      </c>
      <c r="V1" s="1" t="s">
        <v>2</v>
      </c>
      <c r="W1" s="1" t="s">
        <v>2</v>
      </c>
      <c r="X1" s="1" t="s">
        <v>2</v>
      </c>
      <c r="Y1" s="1" t="s">
        <v>2</v>
      </c>
      <c r="Z1" s="1" t="s">
        <v>2</v>
      </c>
      <c r="AA1" s="1" t="s">
        <v>26</v>
      </c>
      <c r="AB1" s="1" t="s">
        <v>98</v>
      </c>
      <c r="AC1" s="1" t="s">
        <v>2</v>
      </c>
      <c r="AD1" s="1" t="s">
        <v>26</v>
      </c>
    </row>
    <row r="2" spans="1:30" ht="60" x14ac:dyDescent="0.25">
      <c r="A2" s="8"/>
      <c r="B2" s="8"/>
      <c r="C2" s="8"/>
      <c r="D2" s="1" t="s">
        <v>1364</v>
      </c>
      <c r="E2" s="1" t="s">
        <v>978</v>
      </c>
      <c r="F2" s="1" t="s">
        <v>978</v>
      </c>
      <c r="G2" s="1" t="s">
        <v>978</v>
      </c>
      <c r="H2" s="1" t="s">
        <v>978</v>
      </c>
      <c r="I2" s="1" t="s">
        <v>979</v>
      </c>
      <c r="J2" s="1" t="s">
        <v>1748</v>
      </c>
      <c r="K2" s="1" t="s">
        <v>1748</v>
      </c>
      <c r="L2" s="1" t="s">
        <v>1748</v>
      </c>
      <c r="M2" s="1" t="s">
        <v>1748</v>
      </c>
      <c r="N2" s="1" t="s">
        <v>1749</v>
      </c>
      <c r="O2" s="1" t="s">
        <v>1749</v>
      </c>
      <c r="P2" s="1" t="s">
        <v>1749</v>
      </c>
      <c r="Q2" s="1" t="s">
        <v>1749</v>
      </c>
      <c r="R2" s="1" t="s">
        <v>1750</v>
      </c>
      <c r="S2" s="1" t="s">
        <v>1750</v>
      </c>
      <c r="T2" s="1" t="s">
        <v>1751</v>
      </c>
      <c r="U2" s="1" t="s">
        <v>1752</v>
      </c>
      <c r="V2" s="1" t="s">
        <v>1003</v>
      </c>
      <c r="W2" s="1" t="s">
        <v>1753</v>
      </c>
      <c r="X2" s="1" t="s">
        <v>1754</v>
      </c>
      <c r="Y2" s="1" t="s">
        <v>1755</v>
      </c>
      <c r="Z2" s="1" t="s">
        <v>1757</v>
      </c>
      <c r="AA2" s="1" t="s">
        <v>1757</v>
      </c>
      <c r="AB2" s="1" t="s">
        <v>1757</v>
      </c>
      <c r="AC2" s="1" t="s">
        <v>1757</v>
      </c>
      <c r="AD2" s="1" t="s">
        <v>1757</v>
      </c>
    </row>
    <row r="3" spans="1:30" x14ac:dyDescent="0.25">
      <c r="A3" s="8"/>
      <c r="B3" s="8"/>
      <c r="C3" s="8"/>
      <c r="D3" s="1"/>
      <c r="E3" s="1"/>
      <c r="F3" s="1"/>
      <c r="G3" s="1" t="s">
        <v>1360</v>
      </c>
      <c r="H3" s="1" t="s">
        <v>1364</v>
      </c>
      <c r="I3" s="1"/>
      <c r="J3" s="1"/>
      <c r="K3" s="1"/>
      <c r="L3" s="1" t="s">
        <v>1360</v>
      </c>
      <c r="M3" s="1" t="s">
        <v>1364</v>
      </c>
      <c r="N3" s="1"/>
      <c r="O3" s="1"/>
      <c r="P3" s="1" t="s">
        <v>1360</v>
      </c>
      <c r="Q3" s="1" t="s">
        <v>1364</v>
      </c>
      <c r="R3" s="1"/>
      <c r="S3" s="1"/>
      <c r="T3" s="1"/>
      <c r="U3" s="1"/>
      <c r="V3" s="1"/>
      <c r="W3" s="1"/>
      <c r="X3" s="1"/>
      <c r="Y3" s="1" t="s">
        <v>1756</v>
      </c>
      <c r="Z3" s="1"/>
      <c r="AA3" s="1"/>
      <c r="AB3" s="1"/>
      <c r="AC3" s="1" t="s">
        <v>1758</v>
      </c>
      <c r="AD3" s="1" t="s">
        <v>1758</v>
      </c>
    </row>
    <row r="4" spans="1:30" ht="30" x14ac:dyDescent="0.25">
      <c r="A4" s="4" t="s">
        <v>1759</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row>
    <row r="5" spans="1:30" ht="30" x14ac:dyDescent="0.25">
      <c r="A5" s="3" t="s">
        <v>1760</v>
      </c>
      <c r="B5" s="9">
        <v>267045000</v>
      </c>
      <c r="C5" s="9">
        <v>270913000</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row>
    <row r="6" spans="1:30" ht="45" x14ac:dyDescent="0.25">
      <c r="A6" s="3" t="s">
        <v>1761</v>
      </c>
      <c r="B6" s="199">
        <v>2.6100000000000002E-2</v>
      </c>
      <c r="C6" s="199">
        <v>3.0099999999999998E-2</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row>
    <row r="7" spans="1:30" x14ac:dyDescent="0.25">
      <c r="A7" s="3" t="s">
        <v>1762</v>
      </c>
      <c r="B7" s="7">
        <v>89562000</v>
      </c>
      <c r="C7" s="7">
        <v>71876000</v>
      </c>
      <c r="D7" s="5" t="s">
        <v>3</v>
      </c>
      <c r="E7" s="7">
        <v>69544000</v>
      </c>
      <c r="F7" s="7">
        <v>36876000</v>
      </c>
      <c r="G7" s="5" t="s">
        <v>3</v>
      </c>
      <c r="H7" s="5" t="s">
        <v>3</v>
      </c>
      <c r="I7" s="7">
        <v>20000000</v>
      </c>
      <c r="J7" s="7">
        <v>18000</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7">
        <v>35000000</v>
      </c>
      <c r="AB7" s="5" t="s">
        <v>3</v>
      </c>
      <c r="AC7" s="5" t="s">
        <v>3</v>
      </c>
      <c r="AD7" s="7">
        <v>35000000</v>
      </c>
    </row>
    <row r="8" spans="1:30" ht="30" x14ac:dyDescent="0.25">
      <c r="A8" s="3" t="s">
        <v>1763</v>
      </c>
      <c r="B8" s="199">
        <v>8.9999999999999998E-4</v>
      </c>
      <c r="C8" s="199">
        <v>1.6400000000000001E-2</v>
      </c>
      <c r="D8" s="5" t="s">
        <v>3</v>
      </c>
      <c r="E8" s="199">
        <v>1E-3</v>
      </c>
      <c r="F8" s="199">
        <v>2E-3</v>
      </c>
      <c r="G8" s="5" t="s">
        <v>3</v>
      </c>
      <c r="H8" s="5" t="s">
        <v>3</v>
      </c>
      <c r="I8" s="199">
        <v>6.9999999999999999E-4</v>
      </c>
      <c r="J8" s="199">
        <v>4.7399999999999998E-2</v>
      </c>
      <c r="K8" s="5" t="s">
        <v>3</v>
      </c>
      <c r="L8" s="5" t="s">
        <v>3</v>
      </c>
      <c r="M8" s="5" t="s">
        <v>3</v>
      </c>
      <c r="N8" s="5" t="s">
        <v>3</v>
      </c>
      <c r="O8" s="5" t="s">
        <v>3</v>
      </c>
      <c r="P8" s="5" t="s">
        <v>3</v>
      </c>
      <c r="Q8" s="5" t="s">
        <v>3</v>
      </c>
      <c r="R8" s="5" t="s">
        <v>3</v>
      </c>
      <c r="S8" s="5" t="s">
        <v>3</v>
      </c>
      <c r="T8" s="199">
        <v>1E-3</v>
      </c>
      <c r="U8" s="5" t="s">
        <v>3</v>
      </c>
      <c r="V8" s="5" t="s">
        <v>3</v>
      </c>
      <c r="W8" s="5" t="s">
        <v>3</v>
      </c>
      <c r="X8" s="199">
        <v>6.9999999999999999E-4</v>
      </c>
      <c r="Y8" s="5" t="s">
        <v>3</v>
      </c>
      <c r="Z8" s="5" t="s">
        <v>3</v>
      </c>
      <c r="AA8" s="5" t="s">
        <v>3</v>
      </c>
      <c r="AB8" s="5" t="s">
        <v>3</v>
      </c>
      <c r="AC8" s="5" t="s">
        <v>3</v>
      </c>
      <c r="AD8" s="199">
        <v>3.1699999999999999E-2</v>
      </c>
    </row>
    <row r="9" spans="1:30" x14ac:dyDescent="0.25">
      <c r="A9" s="3" t="s">
        <v>1764</v>
      </c>
      <c r="B9" s="7">
        <v>177483000</v>
      </c>
      <c r="C9" s="7">
        <v>199037000</v>
      </c>
      <c r="D9" s="5" t="s">
        <v>3</v>
      </c>
      <c r="E9" s="5" t="s">
        <v>3</v>
      </c>
      <c r="F9" s="5" t="s">
        <v>3</v>
      </c>
      <c r="G9" s="5" t="s">
        <v>3</v>
      </c>
      <c r="H9" s="5" t="s">
        <v>3</v>
      </c>
      <c r="I9" s="5" t="s">
        <v>3</v>
      </c>
      <c r="J9" s="7">
        <v>109189000</v>
      </c>
      <c r="K9" s="7">
        <v>130368000</v>
      </c>
      <c r="L9" s="5" t="s">
        <v>3</v>
      </c>
      <c r="M9" s="5" t="s">
        <v>3</v>
      </c>
      <c r="N9" s="7">
        <v>57671000</v>
      </c>
      <c r="O9" s="7">
        <v>58079000</v>
      </c>
      <c r="P9" s="5" t="s">
        <v>3</v>
      </c>
      <c r="Q9" s="5" t="s">
        <v>3</v>
      </c>
      <c r="R9" s="7">
        <v>10623000</v>
      </c>
      <c r="S9" s="7">
        <v>10590000</v>
      </c>
      <c r="T9" s="5" t="s">
        <v>3</v>
      </c>
      <c r="U9" s="5" t="s">
        <v>3</v>
      </c>
      <c r="V9" s="5" t="s">
        <v>3</v>
      </c>
      <c r="W9" s="5" t="s">
        <v>3</v>
      </c>
      <c r="X9" s="5" t="s">
        <v>3</v>
      </c>
      <c r="Y9" s="5" t="s">
        <v>3</v>
      </c>
      <c r="Z9" s="7">
        <v>10623000</v>
      </c>
      <c r="AA9" s="7">
        <v>10590000</v>
      </c>
      <c r="AB9" s="7">
        <v>10590000</v>
      </c>
      <c r="AC9" s="5" t="s">
        <v>3</v>
      </c>
      <c r="AD9" s="5" t="s">
        <v>3</v>
      </c>
    </row>
    <row r="10" spans="1:30" ht="30" x14ac:dyDescent="0.25">
      <c r="A10" s="3" t="s">
        <v>1765</v>
      </c>
      <c r="B10" s="199">
        <v>3.8800000000000001E-2</v>
      </c>
      <c r="C10" s="199">
        <v>3.5000000000000003E-2</v>
      </c>
      <c r="D10" s="5" t="s">
        <v>3</v>
      </c>
      <c r="E10" s="5" t="s">
        <v>3</v>
      </c>
      <c r="F10" s="5" t="s">
        <v>3</v>
      </c>
      <c r="G10" s="5" t="s">
        <v>3</v>
      </c>
      <c r="H10" s="5" t="s">
        <v>3</v>
      </c>
      <c r="I10" s="5" t="s">
        <v>3</v>
      </c>
      <c r="J10" s="199">
        <v>3.85E-2</v>
      </c>
      <c r="K10" s="199">
        <v>3.2800000000000003E-2</v>
      </c>
      <c r="L10" s="5" t="s">
        <v>3</v>
      </c>
      <c r="M10" s="5" t="s">
        <v>3</v>
      </c>
      <c r="N10" s="199">
        <v>4.19E-2</v>
      </c>
      <c r="O10" s="199">
        <v>4.19E-2</v>
      </c>
      <c r="P10" s="5" t="s">
        <v>3</v>
      </c>
      <c r="Q10" s="5" t="s">
        <v>3</v>
      </c>
      <c r="R10" s="199">
        <v>2.4799999999999999E-2</v>
      </c>
      <c r="S10" s="199">
        <v>2.4899999999999999E-2</v>
      </c>
      <c r="T10" s="5" t="s">
        <v>3</v>
      </c>
      <c r="U10" s="5" t="s">
        <v>3</v>
      </c>
      <c r="V10" s="5" t="s">
        <v>3</v>
      </c>
      <c r="W10" s="5" t="s">
        <v>3</v>
      </c>
      <c r="X10" s="5" t="s">
        <v>3</v>
      </c>
      <c r="Y10" s="5" t="s">
        <v>3</v>
      </c>
      <c r="Z10" s="5" t="s">
        <v>3</v>
      </c>
      <c r="AA10" s="5" t="s">
        <v>3</v>
      </c>
      <c r="AB10" s="5" t="s">
        <v>3</v>
      </c>
      <c r="AC10" s="5" t="s">
        <v>3</v>
      </c>
      <c r="AD10" s="5" t="s">
        <v>3</v>
      </c>
    </row>
    <row r="11" spans="1:30" x14ac:dyDescent="0.25">
      <c r="A11" s="3" t="s">
        <v>1766</v>
      </c>
      <c r="B11" s="5" t="s">
        <v>3</v>
      </c>
      <c r="C11" s="5" t="s">
        <v>3</v>
      </c>
      <c r="D11" s="5" t="s">
        <v>3</v>
      </c>
      <c r="E11" s="5" t="s">
        <v>3</v>
      </c>
      <c r="F11" s="5" t="s">
        <v>3</v>
      </c>
      <c r="G11" s="199">
        <v>5.0000000000000001E-4</v>
      </c>
      <c r="H11" s="199">
        <v>1.5E-3</v>
      </c>
      <c r="I11" s="199">
        <v>7.0000000000000001E-3</v>
      </c>
      <c r="J11" s="199">
        <v>4.7399999999999998E-2</v>
      </c>
      <c r="K11" s="5" t="s">
        <v>3</v>
      </c>
      <c r="L11" s="199">
        <v>9.1999999999999998E-3</v>
      </c>
      <c r="M11" s="199">
        <v>7.4399999999999994E-2</v>
      </c>
      <c r="N11" s="5" t="s">
        <v>3</v>
      </c>
      <c r="O11" s="5" t="s">
        <v>3</v>
      </c>
      <c r="P11" s="199">
        <v>4.1099999999999998E-2</v>
      </c>
      <c r="Q11" s="199">
        <v>4.2999999999999997E-2</v>
      </c>
      <c r="R11" s="5" t="s">
        <v>3</v>
      </c>
      <c r="S11" s="5" t="s">
        <v>3</v>
      </c>
      <c r="T11" s="5" t="s">
        <v>3</v>
      </c>
      <c r="U11" s="5" t="s">
        <v>3</v>
      </c>
      <c r="V11" s="5" t="s">
        <v>3</v>
      </c>
      <c r="W11" s="5" t="s">
        <v>3</v>
      </c>
      <c r="X11" s="5" t="s">
        <v>3</v>
      </c>
      <c r="Y11" s="5" t="s">
        <v>3</v>
      </c>
      <c r="Z11" s="5" t="s">
        <v>3</v>
      </c>
      <c r="AA11" s="5" t="s">
        <v>3</v>
      </c>
      <c r="AB11" s="5" t="s">
        <v>3</v>
      </c>
      <c r="AC11" s="5" t="s">
        <v>3</v>
      </c>
      <c r="AD11" s="5" t="s">
        <v>3</v>
      </c>
    </row>
    <row r="12" spans="1:30" x14ac:dyDescent="0.25">
      <c r="A12" s="3" t="s">
        <v>1767</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1768</v>
      </c>
      <c r="S12" s="5" t="s">
        <v>3</v>
      </c>
      <c r="T12" s="5" t="s">
        <v>3</v>
      </c>
      <c r="U12" s="5" t="s">
        <v>3</v>
      </c>
      <c r="V12" s="5" t="s">
        <v>3</v>
      </c>
      <c r="W12" s="5" t="s">
        <v>3</v>
      </c>
      <c r="X12" s="5" t="s">
        <v>3</v>
      </c>
      <c r="Y12" s="5" t="s">
        <v>3</v>
      </c>
      <c r="Z12" s="5" t="s">
        <v>3</v>
      </c>
      <c r="AA12" s="5" t="s">
        <v>3</v>
      </c>
      <c r="AB12" s="5" t="s">
        <v>3</v>
      </c>
      <c r="AC12" s="5" t="s">
        <v>1769</v>
      </c>
      <c r="AD12" s="5" t="s">
        <v>3</v>
      </c>
    </row>
    <row r="13" spans="1:30" x14ac:dyDescent="0.25">
      <c r="A13" s="3" t="s">
        <v>177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199">
        <v>1.4500000000000001E-2</v>
      </c>
      <c r="S13" s="5" t="s">
        <v>3</v>
      </c>
      <c r="T13" s="5" t="s">
        <v>3</v>
      </c>
      <c r="U13" s="5" t="s">
        <v>3</v>
      </c>
      <c r="V13" s="5" t="s">
        <v>3</v>
      </c>
      <c r="W13" s="5" t="s">
        <v>3</v>
      </c>
      <c r="X13" s="5" t="s">
        <v>3</v>
      </c>
      <c r="Y13" s="5" t="s">
        <v>3</v>
      </c>
      <c r="Z13" s="5" t="s">
        <v>3</v>
      </c>
      <c r="AA13" s="5" t="s">
        <v>3</v>
      </c>
      <c r="AB13" s="5" t="s">
        <v>3</v>
      </c>
      <c r="AC13" s="199">
        <v>0.03</v>
      </c>
      <c r="AD13" s="5" t="s">
        <v>3</v>
      </c>
    </row>
    <row r="14" spans="1:30" x14ac:dyDescent="0.25">
      <c r="A14" s="3" t="s">
        <v>1771</v>
      </c>
      <c r="B14" s="5" t="s">
        <v>3</v>
      </c>
      <c r="C14" s="5" t="s">
        <v>3</v>
      </c>
      <c r="D14" s="5" t="s">
        <v>3</v>
      </c>
      <c r="E14" s="5" t="s">
        <v>3</v>
      </c>
      <c r="F14" s="5" t="s">
        <v>3</v>
      </c>
      <c r="G14" s="5" t="s">
        <v>3</v>
      </c>
      <c r="H14" s="5" t="s">
        <v>3</v>
      </c>
      <c r="I14" s="5" t="s">
        <v>3</v>
      </c>
      <c r="J14" s="7">
        <v>100600000</v>
      </c>
      <c r="K14" s="7">
        <v>121200000</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row>
    <row r="15" spans="1:30" x14ac:dyDescent="0.25">
      <c r="A15" s="3" t="s">
        <v>1772</v>
      </c>
      <c r="B15" s="5" t="s">
        <v>3</v>
      </c>
      <c r="C15" s="5" t="s">
        <v>3</v>
      </c>
      <c r="D15" s="5" t="s">
        <v>3</v>
      </c>
      <c r="E15" s="5" t="s">
        <v>3</v>
      </c>
      <c r="F15" s="5" t="s">
        <v>3</v>
      </c>
      <c r="G15" s="5" t="s">
        <v>3</v>
      </c>
      <c r="H15" s="5" t="s">
        <v>3</v>
      </c>
      <c r="I15" s="5" t="s">
        <v>3</v>
      </c>
      <c r="J15" s="7">
        <v>8600000</v>
      </c>
      <c r="K15" s="7">
        <v>9200000</v>
      </c>
      <c r="L15" s="5" t="s">
        <v>3</v>
      </c>
      <c r="M15" s="5" t="s">
        <v>3</v>
      </c>
      <c r="N15" s="7">
        <v>7700000</v>
      </c>
      <c r="O15" s="7">
        <v>8100000</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row>
    <row r="16" spans="1:30" x14ac:dyDescent="0.25">
      <c r="A16" s="3" t="s">
        <v>1773</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7">
        <v>15000000</v>
      </c>
      <c r="S16" s="7">
        <v>15000000</v>
      </c>
      <c r="T16" s="5" t="s">
        <v>3</v>
      </c>
      <c r="U16" s="5" t="s">
        <v>3</v>
      </c>
      <c r="V16" s="5" t="s">
        <v>3</v>
      </c>
      <c r="W16" s="5" t="s">
        <v>3</v>
      </c>
      <c r="X16" s="5" t="s">
        <v>3</v>
      </c>
      <c r="Y16" s="5" t="s">
        <v>3</v>
      </c>
      <c r="Z16" s="5" t="s">
        <v>3</v>
      </c>
      <c r="AA16" s="5" t="s">
        <v>3</v>
      </c>
      <c r="AB16" s="5" t="s">
        <v>3</v>
      </c>
      <c r="AC16" s="5" t="s">
        <v>3</v>
      </c>
      <c r="AD16" s="5" t="s">
        <v>3</v>
      </c>
    </row>
    <row r="17" spans="1:30" x14ac:dyDescent="0.25">
      <c r="A17" s="3" t="s">
        <v>1773</v>
      </c>
      <c r="B17" s="5" t="s">
        <v>3</v>
      </c>
      <c r="C17" s="5" t="s">
        <v>3</v>
      </c>
      <c r="D17" s="5" t="s">
        <v>3</v>
      </c>
      <c r="E17" s="5" t="s">
        <v>3</v>
      </c>
      <c r="F17" s="5" t="s">
        <v>3</v>
      </c>
      <c r="G17" s="5" t="s">
        <v>3</v>
      </c>
      <c r="H17" s="5" t="s">
        <v>3</v>
      </c>
      <c r="I17" s="5" t="s">
        <v>3</v>
      </c>
      <c r="J17" s="5" t="s">
        <v>3</v>
      </c>
      <c r="K17" s="5" t="s">
        <v>3</v>
      </c>
      <c r="L17" s="5" t="s">
        <v>3</v>
      </c>
      <c r="M17" s="5" t="s">
        <v>3</v>
      </c>
      <c r="N17" s="7">
        <v>50000000</v>
      </c>
      <c r="O17" s="7">
        <v>50000000</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row>
    <row r="18" spans="1:30" x14ac:dyDescent="0.25">
      <c r="A18" s="3" t="s">
        <v>1774</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7">
        <v>4400000</v>
      </c>
      <c r="S18" s="7">
        <v>4400000</v>
      </c>
      <c r="T18" s="5" t="s">
        <v>3</v>
      </c>
      <c r="U18" s="5" t="s">
        <v>3</v>
      </c>
      <c r="V18" s="5" t="s">
        <v>3</v>
      </c>
      <c r="W18" s="5" t="s">
        <v>3</v>
      </c>
      <c r="X18" s="5" t="s">
        <v>3</v>
      </c>
      <c r="Y18" s="5" t="s">
        <v>3</v>
      </c>
      <c r="Z18" s="5" t="s">
        <v>3</v>
      </c>
      <c r="AA18" s="5" t="s">
        <v>3</v>
      </c>
      <c r="AB18" s="5" t="s">
        <v>3</v>
      </c>
      <c r="AC18" s="5" t="s">
        <v>3</v>
      </c>
      <c r="AD18" s="5" t="s">
        <v>3</v>
      </c>
    </row>
    <row r="19" spans="1:30" x14ac:dyDescent="0.25">
      <c r="A19" s="4" t="s">
        <v>62</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row>
    <row r="20" spans="1:30" x14ac:dyDescent="0.25">
      <c r="A20" s="3" t="s">
        <v>99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7">
        <v>67559000</v>
      </c>
      <c r="U20" s="7">
        <v>3389000</v>
      </c>
      <c r="V20" s="7">
        <v>8889000</v>
      </c>
      <c r="W20" s="5" t="s">
        <v>3</v>
      </c>
      <c r="X20" s="7">
        <v>240000</v>
      </c>
      <c r="Y20" s="5" t="s">
        <v>3</v>
      </c>
      <c r="Z20" s="5" t="s">
        <v>3</v>
      </c>
      <c r="AA20" s="5" t="s">
        <v>3</v>
      </c>
      <c r="AB20" s="5" t="s">
        <v>3</v>
      </c>
      <c r="AC20" s="7">
        <v>22556000</v>
      </c>
      <c r="AD20" s="5" t="s">
        <v>3</v>
      </c>
    </row>
    <row r="21" spans="1:30" x14ac:dyDescent="0.25">
      <c r="A21" s="3" t="s">
        <v>1775</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199">
        <v>8.9999999999999998E-4</v>
      </c>
      <c r="U21" s="199">
        <v>2.3E-3</v>
      </c>
      <c r="V21" s="199">
        <v>1E-3</v>
      </c>
      <c r="W21" s="5" t="s">
        <v>3</v>
      </c>
      <c r="X21" s="199">
        <v>2.41E-2</v>
      </c>
      <c r="Y21" s="5" t="s">
        <v>3</v>
      </c>
      <c r="Z21" s="5" t="s">
        <v>3</v>
      </c>
      <c r="AA21" s="5" t="s">
        <v>3</v>
      </c>
      <c r="AB21" s="5" t="s">
        <v>3</v>
      </c>
      <c r="AC21" s="199">
        <v>3.1699999999999999E-2</v>
      </c>
      <c r="AD21" s="5" t="s">
        <v>3</v>
      </c>
    </row>
    <row r="22" spans="1:30" ht="30" x14ac:dyDescent="0.25">
      <c r="A22" s="3" t="s">
        <v>1776</v>
      </c>
      <c r="B22" s="199">
        <v>8.9999999999999998E-4</v>
      </c>
      <c r="C22" s="199">
        <v>1.6400000000000001E-2</v>
      </c>
      <c r="D22" s="5" t="s">
        <v>3</v>
      </c>
      <c r="E22" s="199">
        <v>1E-3</v>
      </c>
      <c r="F22" s="199">
        <v>2E-3</v>
      </c>
      <c r="G22" s="5" t="s">
        <v>3</v>
      </c>
      <c r="H22" s="5" t="s">
        <v>3</v>
      </c>
      <c r="I22" s="199">
        <v>6.9999999999999999E-4</v>
      </c>
      <c r="J22" s="199">
        <v>4.7399999999999998E-2</v>
      </c>
      <c r="K22" s="5" t="s">
        <v>3</v>
      </c>
      <c r="L22" s="5" t="s">
        <v>3</v>
      </c>
      <c r="M22" s="5" t="s">
        <v>3</v>
      </c>
      <c r="N22" s="5" t="s">
        <v>3</v>
      </c>
      <c r="O22" s="5" t="s">
        <v>3</v>
      </c>
      <c r="P22" s="5" t="s">
        <v>3</v>
      </c>
      <c r="Q22" s="5" t="s">
        <v>3</v>
      </c>
      <c r="R22" s="5" t="s">
        <v>3</v>
      </c>
      <c r="S22" s="5" t="s">
        <v>3</v>
      </c>
      <c r="T22" s="199">
        <v>1E-3</v>
      </c>
      <c r="U22" s="5" t="s">
        <v>3</v>
      </c>
      <c r="V22" s="5" t="s">
        <v>3</v>
      </c>
      <c r="W22" s="5" t="s">
        <v>3</v>
      </c>
      <c r="X22" s="199">
        <v>6.9999999999999999E-4</v>
      </c>
      <c r="Y22" s="5" t="s">
        <v>3</v>
      </c>
      <c r="Z22" s="5" t="s">
        <v>3</v>
      </c>
      <c r="AA22" s="5" t="s">
        <v>3</v>
      </c>
      <c r="AB22" s="5" t="s">
        <v>3</v>
      </c>
      <c r="AC22" s="5" t="s">
        <v>3</v>
      </c>
      <c r="AD22" s="199">
        <v>3.1699999999999999E-2</v>
      </c>
    </row>
    <row r="23" spans="1:30" x14ac:dyDescent="0.25">
      <c r="A23" s="3" t="s">
        <v>999</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7">
        <v>74273000</v>
      </c>
      <c r="U23" s="5" t="s">
        <v>3</v>
      </c>
      <c r="V23" s="7">
        <v>30000000</v>
      </c>
      <c r="W23" s="5" t="s">
        <v>3</v>
      </c>
      <c r="X23" s="7">
        <v>20018000</v>
      </c>
      <c r="Y23" s="5" t="s">
        <v>3</v>
      </c>
      <c r="Z23" s="5" t="s">
        <v>3</v>
      </c>
      <c r="AA23" s="5" t="s">
        <v>3</v>
      </c>
      <c r="AB23" s="5" t="s">
        <v>3</v>
      </c>
      <c r="AC23" s="7">
        <v>35000000</v>
      </c>
      <c r="AD23" s="5" t="s">
        <v>3</v>
      </c>
    </row>
    <row r="24" spans="1:30" ht="30" x14ac:dyDescent="0.25">
      <c r="A24" s="3" t="s">
        <v>1777</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7">
        <v>736900000</v>
      </c>
      <c r="X24" s="5" t="s">
        <v>3</v>
      </c>
      <c r="Y24" s="5" t="s">
        <v>3</v>
      </c>
      <c r="Z24" s="5" t="s">
        <v>3</v>
      </c>
      <c r="AA24" s="5" t="s">
        <v>3</v>
      </c>
      <c r="AB24" s="5" t="s">
        <v>3</v>
      </c>
      <c r="AC24" s="5" t="s">
        <v>3</v>
      </c>
      <c r="AD24" s="5" t="s">
        <v>3</v>
      </c>
    </row>
    <row r="25" spans="1:30" x14ac:dyDescent="0.25">
      <c r="A25" s="3" t="s">
        <v>1475</v>
      </c>
      <c r="B25" s="7">
        <v>635763000</v>
      </c>
      <c r="C25" s="7">
        <v>632385000</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7">
        <v>230400000</v>
      </c>
      <c r="Z25" s="5" t="s">
        <v>3</v>
      </c>
      <c r="AA25" s="5" t="s">
        <v>3</v>
      </c>
      <c r="AB25" s="5" t="s">
        <v>3</v>
      </c>
      <c r="AC25" s="5" t="s">
        <v>3</v>
      </c>
      <c r="AD25" s="5" t="s">
        <v>3</v>
      </c>
    </row>
    <row r="26" spans="1:30" ht="30" x14ac:dyDescent="0.25">
      <c r="A26" s="3" t="s">
        <v>1778</v>
      </c>
      <c r="B26" s="5" t="s">
        <v>3</v>
      </c>
      <c r="C26" s="5" t="s">
        <v>3</v>
      </c>
      <c r="D26" s="9">
        <v>123400000</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row>
  </sheetData>
  <mergeCells count="3">
    <mergeCell ref="A1:A3"/>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79</v>
      </c>
      <c r="B1" s="8" t="s">
        <v>1</v>
      </c>
      <c r="C1" s="8"/>
      <c r="D1" s="1"/>
    </row>
    <row r="2" spans="1:4" ht="30" x14ac:dyDescent="0.25">
      <c r="A2" s="1" t="s">
        <v>25</v>
      </c>
      <c r="B2" s="1" t="s">
        <v>2</v>
      </c>
      <c r="C2" s="1" t="s">
        <v>98</v>
      </c>
      <c r="D2" s="1" t="s">
        <v>26</v>
      </c>
    </row>
    <row r="3" spans="1:4" x14ac:dyDescent="0.25">
      <c r="A3" s="4" t="s">
        <v>1011</v>
      </c>
      <c r="B3" s="5" t="s">
        <v>3</v>
      </c>
      <c r="C3" s="5" t="s">
        <v>3</v>
      </c>
      <c r="D3" s="5" t="s">
        <v>3</v>
      </c>
    </row>
    <row r="4" spans="1:4" x14ac:dyDescent="0.25">
      <c r="A4" s="3" t="s">
        <v>1012</v>
      </c>
      <c r="B4" s="9">
        <v>-2545</v>
      </c>
      <c r="C4" s="9">
        <v>-8034</v>
      </c>
      <c r="D4" s="5" t="s">
        <v>3</v>
      </c>
    </row>
    <row r="5" spans="1:4" x14ac:dyDescent="0.25">
      <c r="A5" s="3" t="s">
        <v>1015</v>
      </c>
      <c r="B5" s="5">
        <v>-476</v>
      </c>
      <c r="C5" s="7">
        <v>1376</v>
      </c>
      <c r="D5" s="5" t="s">
        <v>3</v>
      </c>
    </row>
    <row r="6" spans="1:4" x14ac:dyDescent="0.25">
      <c r="A6" s="3" t="s">
        <v>1780</v>
      </c>
      <c r="B6" s="7">
        <v>-3021</v>
      </c>
      <c r="C6" s="7">
        <v>-6658</v>
      </c>
      <c r="D6" s="5" t="s">
        <v>3</v>
      </c>
    </row>
    <row r="7" spans="1:4" x14ac:dyDescent="0.25">
      <c r="A7" s="4" t="s">
        <v>1020</v>
      </c>
      <c r="B7" s="5" t="s">
        <v>3</v>
      </c>
      <c r="C7" s="5" t="s">
        <v>3</v>
      </c>
      <c r="D7" s="5" t="s">
        <v>3</v>
      </c>
    </row>
    <row r="8" spans="1:4" x14ac:dyDescent="0.25">
      <c r="A8" s="3" t="s">
        <v>1012</v>
      </c>
      <c r="B8" s="7">
        <v>1086</v>
      </c>
      <c r="C8" s="7">
        <v>5094</v>
      </c>
      <c r="D8" s="5" t="s">
        <v>3</v>
      </c>
    </row>
    <row r="9" spans="1:4" x14ac:dyDescent="0.25">
      <c r="A9" s="3" t="s">
        <v>1015</v>
      </c>
      <c r="B9" s="5">
        <v>897</v>
      </c>
      <c r="C9" s="7">
        <v>-1486</v>
      </c>
      <c r="D9" s="5" t="s">
        <v>3</v>
      </c>
    </row>
    <row r="10" spans="1:4" ht="30" x14ac:dyDescent="0.25">
      <c r="A10" s="3" t="s">
        <v>1022</v>
      </c>
      <c r="B10" s="7">
        <v>1983</v>
      </c>
      <c r="C10" s="7">
        <v>3608</v>
      </c>
      <c r="D10" s="5" t="s">
        <v>3</v>
      </c>
    </row>
    <row r="11" spans="1:4" x14ac:dyDescent="0.25">
      <c r="A11" s="3" t="s">
        <v>1023</v>
      </c>
      <c r="B11" s="5">
        <v>-34</v>
      </c>
      <c r="C11" s="5">
        <v>0</v>
      </c>
      <c r="D11" s="5" t="s">
        <v>3</v>
      </c>
    </row>
    <row r="12" spans="1:4" x14ac:dyDescent="0.25">
      <c r="A12" s="3" t="s">
        <v>1011</v>
      </c>
      <c r="B12" s="7">
        <v>-1072</v>
      </c>
      <c r="C12" s="7">
        <v>-3050</v>
      </c>
      <c r="D12" s="5" t="s">
        <v>3</v>
      </c>
    </row>
    <row r="13" spans="1:4" x14ac:dyDescent="0.25">
      <c r="A13" s="4" t="s">
        <v>926</v>
      </c>
      <c r="B13" s="5" t="s">
        <v>3</v>
      </c>
      <c r="C13" s="5" t="s">
        <v>3</v>
      </c>
      <c r="D13" s="5" t="s">
        <v>3</v>
      </c>
    </row>
    <row r="14" spans="1:4" x14ac:dyDescent="0.25">
      <c r="A14" s="3" t="s">
        <v>1028</v>
      </c>
      <c r="B14" s="7">
        <v>11058</v>
      </c>
      <c r="C14" s="7">
        <v>20091</v>
      </c>
      <c r="D14" s="5" t="s">
        <v>3</v>
      </c>
    </row>
    <row r="15" spans="1:4" x14ac:dyDescent="0.25">
      <c r="A15" s="4" t="s">
        <v>1029</v>
      </c>
      <c r="B15" s="5" t="s">
        <v>3</v>
      </c>
      <c r="C15" s="5" t="s">
        <v>3</v>
      </c>
      <c r="D15" s="5" t="s">
        <v>3</v>
      </c>
    </row>
    <row r="16" spans="1:4" x14ac:dyDescent="0.25">
      <c r="A16" s="3" t="s">
        <v>1030</v>
      </c>
      <c r="B16" s="5">
        <v>-727</v>
      </c>
      <c r="C16" s="5">
        <v>-428</v>
      </c>
      <c r="D16" s="5" t="s">
        <v>3</v>
      </c>
    </row>
    <row r="17" spans="1:4" x14ac:dyDescent="0.25">
      <c r="A17" s="3" t="s">
        <v>1035</v>
      </c>
      <c r="B17" s="5">
        <v>274</v>
      </c>
      <c r="C17" s="5">
        <v>-71</v>
      </c>
      <c r="D17" s="5" t="s">
        <v>3</v>
      </c>
    </row>
    <row r="18" spans="1:4" x14ac:dyDescent="0.25">
      <c r="A18" s="3" t="s">
        <v>1023</v>
      </c>
      <c r="B18" s="5">
        <v>-34</v>
      </c>
      <c r="C18" s="5" t="s">
        <v>3</v>
      </c>
      <c r="D18" s="5" t="s">
        <v>3</v>
      </c>
    </row>
    <row r="19" spans="1:4" x14ac:dyDescent="0.25">
      <c r="A19" s="3" t="s">
        <v>121</v>
      </c>
      <c r="B19" s="7">
        <v>-12948</v>
      </c>
      <c r="C19" s="7">
        <v>-25096</v>
      </c>
      <c r="D19" s="5" t="s">
        <v>3</v>
      </c>
    </row>
    <row r="20" spans="1:4" x14ac:dyDescent="0.25">
      <c r="A20" s="3" t="s">
        <v>1042</v>
      </c>
      <c r="B20" s="5">
        <v>28</v>
      </c>
      <c r="C20" s="7">
        <v>2581</v>
      </c>
      <c r="D20" s="5" t="s">
        <v>3</v>
      </c>
    </row>
    <row r="21" spans="1:4" x14ac:dyDescent="0.25">
      <c r="A21" s="3" t="s">
        <v>199</v>
      </c>
      <c r="B21" s="7">
        <v>1277</v>
      </c>
      <c r="C21" s="5">
        <v>-127</v>
      </c>
      <c r="D21" s="5" t="s">
        <v>3</v>
      </c>
    </row>
    <row r="22" spans="1:4" x14ac:dyDescent="0.25">
      <c r="A22" s="3" t="s">
        <v>1011</v>
      </c>
      <c r="B22" s="7">
        <v>-1072</v>
      </c>
      <c r="C22" s="7">
        <v>-3050</v>
      </c>
      <c r="D22" s="5" t="s">
        <v>3</v>
      </c>
    </row>
    <row r="23" spans="1:4" x14ac:dyDescent="0.25">
      <c r="A23" s="4" t="s">
        <v>960</v>
      </c>
      <c r="B23" s="5" t="s">
        <v>3</v>
      </c>
      <c r="C23" s="5" t="s">
        <v>3</v>
      </c>
      <c r="D23" s="5" t="s">
        <v>3</v>
      </c>
    </row>
    <row r="24" spans="1:4" ht="30" x14ac:dyDescent="0.25">
      <c r="A24" s="3" t="s">
        <v>1781</v>
      </c>
      <c r="B24" s="199">
        <v>0.35</v>
      </c>
      <c r="C24" s="199">
        <v>0.35</v>
      </c>
      <c r="D24" s="5" t="s">
        <v>3</v>
      </c>
    </row>
    <row r="25" spans="1:4" x14ac:dyDescent="0.25">
      <c r="A25" s="4" t="s">
        <v>1029</v>
      </c>
      <c r="B25" s="5" t="s">
        <v>3</v>
      </c>
      <c r="C25" s="5" t="s">
        <v>3</v>
      </c>
      <c r="D25" s="5" t="s">
        <v>3</v>
      </c>
    </row>
    <row r="26" spans="1:4" x14ac:dyDescent="0.25">
      <c r="A26" s="3" t="s">
        <v>1782</v>
      </c>
      <c r="B26" s="199">
        <v>-2.3E-2</v>
      </c>
      <c r="C26" s="199">
        <v>-7.0000000000000001E-3</v>
      </c>
      <c r="D26" s="5" t="s">
        <v>3</v>
      </c>
    </row>
    <row r="27" spans="1:4" ht="30" x14ac:dyDescent="0.25">
      <c r="A27" s="3" t="s">
        <v>1783</v>
      </c>
      <c r="B27" s="199">
        <v>8.9999999999999993E-3</v>
      </c>
      <c r="C27" s="199">
        <v>-1E-3</v>
      </c>
      <c r="D27" s="5" t="s">
        <v>3</v>
      </c>
    </row>
    <row r="28" spans="1:4" ht="30" x14ac:dyDescent="0.25">
      <c r="A28" s="3" t="s">
        <v>1784</v>
      </c>
      <c r="B28" s="199">
        <v>-1E-3</v>
      </c>
      <c r="C28" s="5" t="s">
        <v>3</v>
      </c>
      <c r="D28" s="5" t="s">
        <v>3</v>
      </c>
    </row>
    <row r="29" spans="1:4" x14ac:dyDescent="0.25">
      <c r="A29" s="3" t="s">
        <v>1785</v>
      </c>
      <c r="B29" s="199">
        <v>-0.41</v>
      </c>
      <c r="C29" s="199">
        <v>-0.437</v>
      </c>
      <c r="D29" s="5" t="s">
        <v>3</v>
      </c>
    </row>
    <row r="30" spans="1:4" x14ac:dyDescent="0.25">
      <c r="A30" s="3" t="s">
        <v>1786</v>
      </c>
      <c r="B30" s="199">
        <v>1E-3</v>
      </c>
      <c r="C30" s="199">
        <v>4.4999999999999998E-2</v>
      </c>
      <c r="D30" s="5" t="s">
        <v>3</v>
      </c>
    </row>
    <row r="31" spans="1:4" x14ac:dyDescent="0.25">
      <c r="A31" s="3" t="s">
        <v>1787</v>
      </c>
      <c r="B31" s="199">
        <v>0.04</v>
      </c>
      <c r="C31" s="199">
        <v>-2E-3</v>
      </c>
      <c r="D31" s="5" t="s">
        <v>3</v>
      </c>
    </row>
    <row r="32" spans="1:4" ht="30" x14ac:dyDescent="0.25">
      <c r="A32" s="3" t="s">
        <v>1788</v>
      </c>
      <c r="B32" s="199">
        <v>-3.4000000000000002E-2</v>
      </c>
      <c r="C32" s="199">
        <v>-5.2999999999999999E-2</v>
      </c>
      <c r="D32" s="5" t="s">
        <v>3</v>
      </c>
    </row>
    <row r="33" spans="1:4" x14ac:dyDescent="0.25">
      <c r="A33" s="3" t="s">
        <v>1789</v>
      </c>
      <c r="B33" s="7">
        <v>31595</v>
      </c>
      <c r="C33" s="7">
        <v>57405</v>
      </c>
      <c r="D33" s="5" t="s">
        <v>3</v>
      </c>
    </row>
    <row r="34" spans="1:4" x14ac:dyDescent="0.25">
      <c r="A34" s="3" t="s">
        <v>121</v>
      </c>
      <c r="B34" s="7">
        <v>36994</v>
      </c>
      <c r="C34" s="7">
        <v>71702</v>
      </c>
      <c r="D34" s="5" t="s">
        <v>3</v>
      </c>
    </row>
    <row r="35" spans="1:4" x14ac:dyDescent="0.25">
      <c r="A35" s="4" t="s">
        <v>1052</v>
      </c>
      <c r="B35" s="5" t="s">
        <v>3</v>
      </c>
      <c r="C35" s="5" t="s">
        <v>3</v>
      </c>
      <c r="D35" s="5" t="s">
        <v>3</v>
      </c>
    </row>
    <row r="36" spans="1:4" x14ac:dyDescent="0.25">
      <c r="A36" s="3" t="s">
        <v>749</v>
      </c>
      <c r="B36" s="7">
        <v>57938</v>
      </c>
      <c r="C36" s="5" t="s">
        <v>3</v>
      </c>
      <c r="D36" s="7">
        <v>51527</v>
      </c>
    </row>
    <row r="37" spans="1:4" x14ac:dyDescent="0.25">
      <c r="A37" s="3" t="s">
        <v>1053</v>
      </c>
      <c r="B37" s="7">
        <v>7249</v>
      </c>
      <c r="C37" s="5" t="s">
        <v>3</v>
      </c>
      <c r="D37" s="7">
        <v>3702</v>
      </c>
    </row>
    <row r="38" spans="1:4" x14ac:dyDescent="0.25">
      <c r="A38" s="3" t="s">
        <v>1054</v>
      </c>
      <c r="B38" s="5">
        <v>299</v>
      </c>
      <c r="C38" s="5" t="s">
        <v>3</v>
      </c>
      <c r="D38" s="5">
        <v>311</v>
      </c>
    </row>
    <row r="39" spans="1:4" x14ac:dyDescent="0.25">
      <c r="A39" s="3" t="s">
        <v>1055</v>
      </c>
      <c r="B39" s="7">
        <v>5922</v>
      </c>
      <c r="C39" s="5" t="s">
        <v>3</v>
      </c>
      <c r="D39" s="7">
        <v>5926</v>
      </c>
    </row>
    <row r="40" spans="1:4" x14ac:dyDescent="0.25">
      <c r="A40" s="3" t="s">
        <v>1056</v>
      </c>
      <c r="B40" s="7">
        <v>32239</v>
      </c>
      <c r="C40" s="5" t="s">
        <v>3</v>
      </c>
      <c r="D40" s="7">
        <v>19298</v>
      </c>
    </row>
    <row r="41" spans="1:4" x14ac:dyDescent="0.25">
      <c r="A41" s="3" t="s">
        <v>1057</v>
      </c>
      <c r="B41" s="7">
        <v>1858</v>
      </c>
      <c r="C41" s="5" t="s">
        <v>3</v>
      </c>
      <c r="D41" s="7">
        <v>1988</v>
      </c>
    </row>
    <row r="42" spans="1:4" x14ac:dyDescent="0.25">
      <c r="A42" s="3" t="s">
        <v>1058</v>
      </c>
      <c r="B42" s="7">
        <v>1433</v>
      </c>
      <c r="C42" s="5" t="s">
        <v>3</v>
      </c>
      <c r="D42" s="7">
        <v>1494</v>
      </c>
    </row>
    <row r="43" spans="1:4" x14ac:dyDescent="0.25">
      <c r="A43" s="3" t="s">
        <v>1059</v>
      </c>
      <c r="B43" s="7">
        <v>11213</v>
      </c>
      <c r="C43" s="5" t="s">
        <v>3</v>
      </c>
      <c r="D43" s="7">
        <v>10150</v>
      </c>
    </row>
    <row r="44" spans="1:4" x14ac:dyDescent="0.25">
      <c r="A44" s="3" t="s">
        <v>1060</v>
      </c>
      <c r="B44" s="7">
        <v>80135</v>
      </c>
      <c r="C44" s="5" t="s">
        <v>3</v>
      </c>
      <c r="D44" s="7">
        <v>53890</v>
      </c>
    </row>
    <row r="45" spans="1:4" ht="30" x14ac:dyDescent="0.25">
      <c r="A45" s="3" t="s">
        <v>1061</v>
      </c>
      <c r="B45" s="7">
        <v>1300</v>
      </c>
      <c r="C45" s="5" t="s">
        <v>3</v>
      </c>
      <c r="D45" s="7">
        <v>4306</v>
      </c>
    </row>
    <row r="46" spans="1:4" x14ac:dyDescent="0.25">
      <c r="A46" s="3" t="s">
        <v>365</v>
      </c>
      <c r="B46" s="5">
        <v>816</v>
      </c>
      <c r="C46" s="5" t="s">
        <v>3</v>
      </c>
      <c r="D46" s="5" t="s">
        <v>3</v>
      </c>
    </row>
    <row r="47" spans="1:4" x14ac:dyDescent="0.25">
      <c r="A47" s="3" t="s">
        <v>1062</v>
      </c>
      <c r="B47" s="7">
        <v>200402</v>
      </c>
      <c r="C47" s="5" t="s">
        <v>3</v>
      </c>
      <c r="D47" s="7">
        <v>152592</v>
      </c>
    </row>
    <row r="48" spans="1:4" x14ac:dyDescent="0.25">
      <c r="A48" s="4" t="s">
        <v>1063</v>
      </c>
      <c r="B48" s="5" t="s">
        <v>3</v>
      </c>
      <c r="C48" s="5" t="s">
        <v>3</v>
      </c>
      <c r="D48" s="5" t="s">
        <v>3</v>
      </c>
    </row>
    <row r="49" spans="1:4" x14ac:dyDescent="0.25">
      <c r="A49" s="3" t="s">
        <v>1064</v>
      </c>
      <c r="B49" s="7">
        <v>4360</v>
      </c>
      <c r="C49" s="5" t="s">
        <v>3</v>
      </c>
      <c r="D49" s="7">
        <v>3996</v>
      </c>
    </row>
    <row r="50" spans="1:4" x14ac:dyDescent="0.25">
      <c r="A50" s="3" t="s">
        <v>1065</v>
      </c>
      <c r="B50" s="5">
        <v>283</v>
      </c>
      <c r="C50" s="5" t="s">
        <v>3</v>
      </c>
      <c r="D50" s="7">
        <v>1541</v>
      </c>
    </row>
    <row r="51" spans="1:4" x14ac:dyDescent="0.25">
      <c r="A51" s="3" t="s">
        <v>1066</v>
      </c>
      <c r="B51" s="7">
        <v>1247</v>
      </c>
      <c r="C51" s="5" t="s">
        <v>3</v>
      </c>
      <c r="D51" s="7">
        <v>1229</v>
      </c>
    </row>
    <row r="52" spans="1:4" x14ac:dyDescent="0.25">
      <c r="A52" s="3" t="s">
        <v>1067</v>
      </c>
      <c r="B52" s="5">
        <v>439</v>
      </c>
      <c r="C52" s="5" t="s">
        <v>3</v>
      </c>
      <c r="D52" s="5">
        <v>799</v>
      </c>
    </row>
    <row r="53" spans="1:4" x14ac:dyDescent="0.25">
      <c r="A53" s="3" t="s">
        <v>46</v>
      </c>
      <c r="B53" s="7">
        <v>26533</v>
      </c>
      <c r="C53" s="5" t="s">
        <v>3</v>
      </c>
      <c r="D53" s="7">
        <v>27334</v>
      </c>
    </row>
    <row r="54" spans="1:4" x14ac:dyDescent="0.25">
      <c r="A54" s="3" t="s">
        <v>365</v>
      </c>
      <c r="B54" s="5" t="s">
        <v>3</v>
      </c>
      <c r="C54" s="5" t="s">
        <v>3</v>
      </c>
      <c r="D54" s="5">
        <v>247</v>
      </c>
    </row>
    <row r="55" spans="1:4" x14ac:dyDescent="0.25">
      <c r="A55" s="3" t="s">
        <v>1068</v>
      </c>
      <c r="B55" s="7">
        <v>32862</v>
      </c>
      <c r="C55" s="5" t="s">
        <v>3</v>
      </c>
      <c r="D55" s="7">
        <v>35146</v>
      </c>
    </row>
    <row r="56" spans="1:4" ht="30" x14ac:dyDescent="0.25">
      <c r="A56" s="3" t="s">
        <v>1069</v>
      </c>
      <c r="B56" s="7">
        <v>167540</v>
      </c>
      <c r="C56" s="5" t="s">
        <v>3</v>
      </c>
      <c r="D56" s="7">
        <v>117446</v>
      </c>
    </row>
    <row r="57" spans="1:4" x14ac:dyDescent="0.25">
      <c r="A57" s="3" t="s">
        <v>1070</v>
      </c>
      <c r="B57" s="7">
        <v>-11054</v>
      </c>
      <c r="C57" s="5" t="s">
        <v>3</v>
      </c>
      <c r="D57" s="7">
        <v>-10127</v>
      </c>
    </row>
    <row r="58" spans="1:4" x14ac:dyDescent="0.25">
      <c r="A58" s="3" t="s">
        <v>1073</v>
      </c>
      <c r="B58" s="9">
        <v>156486</v>
      </c>
      <c r="C58" s="5" t="s">
        <v>3</v>
      </c>
      <c r="D58" s="9">
        <v>10731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2.28515625" bestFit="1" customWidth="1"/>
    <col min="7" max="8" width="36.5703125" bestFit="1" customWidth="1"/>
    <col min="9" max="10" width="17.28515625" bestFit="1" customWidth="1"/>
    <col min="11" max="11" width="36.5703125" bestFit="1" customWidth="1"/>
    <col min="12" max="12" width="14.85546875" bestFit="1" customWidth="1"/>
    <col min="13" max="13" width="36.5703125" bestFit="1" customWidth="1"/>
  </cols>
  <sheetData>
    <row r="1" spans="1:13" ht="15" customHeight="1" x14ac:dyDescent="0.25">
      <c r="A1" s="8" t="s">
        <v>1790</v>
      </c>
      <c r="B1" s="8" t="s">
        <v>1</v>
      </c>
      <c r="C1" s="8"/>
      <c r="D1" s="8"/>
      <c r="E1" s="8"/>
      <c r="F1" s="8"/>
      <c r="G1" s="8"/>
      <c r="H1" s="8"/>
      <c r="I1" s="1" t="s">
        <v>1</v>
      </c>
      <c r="J1" s="8"/>
      <c r="K1" s="8"/>
      <c r="L1" s="1"/>
      <c r="M1" s="1"/>
    </row>
    <row r="2" spans="1:13" x14ac:dyDescent="0.25">
      <c r="A2" s="8"/>
      <c r="B2" s="8" t="s">
        <v>2</v>
      </c>
      <c r="C2" s="8" t="s">
        <v>98</v>
      </c>
      <c r="D2" s="8" t="s">
        <v>26</v>
      </c>
      <c r="E2" s="1" t="s">
        <v>26</v>
      </c>
      <c r="F2" s="1" t="s">
        <v>26</v>
      </c>
      <c r="G2" s="1" t="s">
        <v>26</v>
      </c>
      <c r="H2" s="1" t="s">
        <v>26</v>
      </c>
      <c r="I2" s="1" t="s">
        <v>2</v>
      </c>
      <c r="J2" s="1" t="s">
        <v>1329</v>
      </c>
      <c r="K2" s="1" t="s">
        <v>1329</v>
      </c>
      <c r="L2" s="1" t="s">
        <v>2</v>
      </c>
      <c r="M2" s="1" t="s">
        <v>26</v>
      </c>
    </row>
    <row r="3" spans="1:13" ht="30" x14ac:dyDescent="0.25">
      <c r="A3" s="8"/>
      <c r="B3" s="8"/>
      <c r="C3" s="8"/>
      <c r="D3" s="8"/>
      <c r="E3" s="1" t="s">
        <v>1791</v>
      </c>
      <c r="F3" s="1" t="s">
        <v>1012</v>
      </c>
      <c r="G3" s="1" t="s">
        <v>1012</v>
      </c>
      <c r="H3" s="1" t="s">
        <v>1012</v>
      </c>
      <c r="I3" s="1" t="s">
        <v>1229</v>
      </c>
      <c r="J3" s="1" t="s">
        <v>1229</v>
      </c>
      <c r="K3" s="1" t="s">
        <v>1229</v>
      </c>
      <c r="L3" s="1" t="s">
        <v>1232</v>
      </c>
      <c r="M3" s="1" t="s">
        <v>1232</v>
      </c>
    </row>
    <row r="4" spans="1:13" ht="30" x14ac:dyDescent="0.25">
      <c r="A4" s="8"/>
      <c r="B4" s="8"/>
      <c r="C4" s="8"/>
      <c r="D4" s="8"/>
      <c r="E4" s="1"/>
      <c r="F4" s="1"/>
      <c r="G4" s="1" t="s">
        <v>1791</v>
      </c>
      <c r="H4" s="1" t="s">
        <v>1792</v>
      </c>
      <c r="I4" s="1"/>
      <c r="J4" s="1"/>
      <c r="K4" s="1" t="s">
        <v>1012</v>
      </c>
      <c r="L4" s="1"/>
      <c r="M4" s="1" t="s">
        <v>1012</v>
      </c>
    </row>
    <row r="5" spans="1:13" ht="30" x14ac:dyDescent="0.25">
      <c r="A5" s="8"/>
      <c r="B5" s="8"/>
      <c r="C5" s="8"/>
      <c r="D5" s="8"/>
      <c r="E5" s="1"/>
      <c r="F5" s="1"/>
      <c r="G5" s="1"/>
      <c r="H5" s="1"/>
      <c r="I5" s="1"/>
      <c r="J5" s="1"/>
      <c r="K5" s="1" t="s">
        <v>1793</v>
      </c>
      <c r="L5" s="1"/>
      <c r="M5" s="1" t="s">
        <v>1791</v>
      </c>
    </row>
    <row r="6" spans="1:13" x14ac:dyDescent="0.25">
      <c r="A6" s="4" t="s">
        <v>1008</v>
      </c>
      <c r="B6" s="5" t="s">
        <v>3</v>
      </c>
      <c r="C6" s="5" t="s">
        <v>3</v>
      </c>
      <c r="D6" s="5" t="s">
        <v>3</v>
      </c>
      <c r="E6" s="5" t="s">
        <v>3</v>
      </c>
      <c r="F6" s="5" t="s">
        <v>3</v>
      </c>
      <c r="G6" s="5" t="s">
        <v>3</v>
      </c>
      <c r="H6" s="5" t="s">
        <v>3</v>
      </c>
      <c r="I6" s="5" t="s">
        <v>3</v>
      </c>
      <c r="J6" s="5" t="s">
        <v>3</v>
      </c>
      <c r="K6" s="5" t="s">
        <v>3</v>
      </c>
      <c r="L6" s="5" t="s">
        <v>3</v>
      </c>
      <c r="M6" s="5" t="s">
        <v>3</v>
      </c>
    </row>
    <row r="7" spans="1:13" x14ac:dyDescent="0.25">
      <c r="A7" s="3" t="s">
        <v>1794</v>
      </c>
      <c r="B7" s="9">
        <v>200402000</v>
      </c>
      <c r="C7" s="5" t="s">
        <v>3</v>
      </c>
      <c r="D7" s="9">
        <v>152592000</v>
      </c>
      <c r="E7" s="5" t="s">
        <v>3</v>
      </c>
      <c r="F7" s="5" t="s">
        <v>3</v>
      </c>
      <c r="G7" s="5" t="s">
        <v>3</v>
      </c>
      <c r="H7" s="5" t="s">
        <v>3</v>
      </c>
      <c r="I7" s="5" t="s">
        <v>3</v>
      </c>
      <c r="J7" s="9">
        <v>54400000</v>
      </c>
      <c r="K7" s="5" t="s">
        <v>3</v>
      </c>
      <c r="L7" s="5" t="s">
        <v>3</v>
      </c>
      <c r="M7" s="5" t="s">
        <v>3</v>
      </c>
    </row>
    <row r="8" spans="1:13" x14ac:dyDescent="0.25">
      <c r="A8" s="3" t="s">
        <v>1795</v>
      </c>
      <c r="B8" s="7">
        <v>156486000</v>
      </c>
      <c r="C8" s="5" t="s">
        <v>3</v>
      </c>
      <c r="D8" s="7">
        <v>107319000</v>
      </c>
      <c r="E8" s="5" t="s">
        <v>3</v>
      </c>
      <c r="F8" s="5" t="s">
        <v>3</v>
      </c>
      <c r="G8" s="5" t="s">
        <v>3</v>
      </c>
      <c r="H8" s="5" t="s">
        <v>3</v>
      </c>
      <c r="I8" s="5" t="s">
        <v>3</v>
      </c>
      <c r="J8" s="5" t="s">
        <v>3</v>
      </c>
      <c r="K8" s="5" t="s">
        <v>3</v>
      </c>
      <c r="L8" s="5" t="s">
        <v>3</v>
      </c>
      <c r="M8" s="5" t="s">
        <v>3</v>
      </c>
    </row>
    <row r="9" spans="1:13" x14ac:dyDescent="0.25">
      <c r="A9" s="3" t="s">
        <v>1070</v>
      </c>
      <c r="B9" s="7">
        <v>11054000</v>
      </c>
      <c r="C9" s="5" t="s">
        <v>3</v>
      </c>
      <c r="D9" s="7">
        <v>10127000</v>
      </c>
      <c r="E9" s="5" t="s">
        <v>3</v>
      </c>
      <c r="F9" s="5" t="s">
        <v>3</v>
      </c>
      <c r="G9" s="5" t="s">
        <v>3</v>
      </c>
      <c r="H9" s="5" t="s">
        <v>3</v>
      </c>
      <c r="I9" s="5" t="s">
        <v>3</v>
      </c>
      <c r="J9" s="7">
        <v>961000</v>
      </c>
      <c r="K9" s="5" t="s">
        <v>3</v>
      </c>
      <c r="L9" s="5" t="s">
        <v>3</v>
      </c>
      <c r="M9" s="5" t="s">
        <v>3</v>
      </c>
    </row>
    <row r="10" spans="1:13" ht="30" x14ac:dyDescent="0.25">
      <c r="A10" s="3" t="s">
        <v>1796</v>
      </c>
      <c r="B10" s="5">
        <v>0</v>
      </c>
      <c r="C10" s="5" t="s">
        <v>3</v>
      </c>
      <c r="D10" s="5">
        <v>0</v>
      </c>
      <c r="E10" s="5" t="s">
        <v>3</v>
      </c>
      <c r="F10" s="5" t="s">
        <v>3</v>
      </c>
      <c r="G10" s="5" t="s">
        <v>3</v>
      </c>
      <c r="H10" s="5" t="s">
        <v>3</v>
      </c>
      <c r="I10" s="5" t="s">
        <v>3</v>
      </c>
      <c r="J10" s="5" t="s">
        <v>3</v>
      </c>
      <c r="K10" s="5" t="s">
        <v>3</v>
      </c>
      <c r="L10" s="5" t="s">
        <v>3</v>
      </c>
      <c r="M10" s="5" t="s">
        <v>3</v>
      </c>
    </row>
    <row r="11" spans="1:13" ht="30" x14ac:dyDescent="0.25">
      <c r="A11" s="3" t="s">
        <v>1797</v>
      </c>
      <c r="B11" s="5" t="s">
        <v>3</v>
      </c>
      <c r="C11" s="5" t="s">
        <v>3</v>
      </c>
      <c r="D11" s="5" t="s">
        <v>3</v>
      </c>
      <c r="E11" s="5" t="s">
        <v>3</v>
      </c>
      <c r="F11" s="5" t="s">
        <v>3</v>
      </c>
      <c r="G11" s="5" t="s">
        <v>3</v>
      </c>
      <c r="H11" s="5" t="s">
        <v>3</v>
      </c>
      <c r="I11" s="5" t="s">
        <v>1798</v>
      </c>
      <c r="J11" s="5" t="s">
        <v>3</v>
      </c>
      <c r="K11" s="5" t="s">
        <v>3</v>
      </c>
      <c r="L11" s="5" t="s">
        <v>3</v>
      </c>
      <c r="M11" s="5" t="s">
        <v>3</v>
      </c>
    </row>
    <row r="12" spans="1:13" x14ac:dyDescent="0.25">
      <c r="A12" s="3" t="s">
        <v>1799</v>
      </c>
      <c r="B12" s="5" t="s">
        <v>3</v>
      </c>
      <c r="C12" s="5" t="s">
        <v>3</v>
      </c>
      <c r="D12" s="5" t="s">
        <v>3</v>
      </c>
      <c r="E12" s="5" t="s">
        <v>3</v>
      </c>
      <c r="F12" s="5" t="s">
        <v>3</v>
      </c>
      <c r="G12" s="5" t="s">
        <v>3</v>
      </c>
      <c r="H12" s="5" t="s">
        <v>3</v>
      </c>
      <c r="I12" s="5" t="s">
        <v>1800</v>
      </c>
      <c r="J12" s="5" t="s">
        <v>3</v>
      </c>
      <c r="K12" s="5" t="s">
        <v>3</v>
      </c>
      <c r="L12" s="5" t="s">
        <v>3</v>
      </c>
      <c r="M12" s="5" t="s">
        <v>3</v>
      </c>
    </row>
    <row r="13" spans="1:13" ht="45" x14ac:dyDescent="0.25">
      <c r="A13" s="3" t="s">
        <v>1801</v>
      </c>
      <c r="B13" s="5" t="s">
        <v>3</v>
      </c>
      <c r="C13" s="5" t="s">
        <v>3</v>
      </c>
      <c r="D13" s="5" t="s">
        <v>3</v>
      </c>
      <c r="E13" s="5" t="s">
        <v>3</v>
      </c>
      <c r="F13" s="5" t="s">
        <v>3</v>
      </c>
      <c r="G13" s="5" t="s">
        <v>3</v>
      </c>
      <c r="H13" s="5" t="s">
        <v>3</v>
      </c>
      <c r="I13" s="7">
        <v>3000000</v>
      </c>
      <c r="J13" s="5" t="s">
        <v>3</v>
      </c>
      <c r="K13" s="5" t="s">
        <v>3</v>
      </c>
      <c r="L13" s="5" t="s">
        <v>3</v>
      </c>
      <c r="M13" s="5" t="s">
        <v>3</v>
      </c>
    </row>
    <row r="14" spans="1:13" x14ac:dyDescent="0.25">
      <c r="A14" s="3" t="s">
        <v>1802</v>
      </c>
      <c r="B14" s="5" t="s">
        <v>3</v>
      </c>
      <c r="C14" s="5" t="s">
        <v>3</v>
      </c>
      <c r="D14" s="5" t="s">
        <v>3</v>
      </c>
      <c r="E14" s="5" t="s">
        <v>3</v>
      </c>
      <c r="F14" s="5" t="s">
        <v>3</v>
      </c>
      <c r="G14" s="7">
        <v>27100000</v>
      </c>
      <c r="H14" s="7">
        <v>3700000</v>
      </c>
      <c r="I14" s="5" t="s">
        <v>3</v>
      </c>
      <c r="J14" s="5" t="s">
        <v>3</v>
      </c>
      <c r="K14" s="7">
        <v>32700000</v>
      </c>
      <c r="L14" s="5" t="s">
        <v>3</v>
      </c>
      <c r="M14" s="7">
        <v>24800000</v>
      </c>
    </row>
    <row r="15" spans="1:13" x14ac:dyDescent="0.25">
      <c r="A15" s="3" t="s">
        <v>1803</v>
      </c>
      <c r="B15" s="5" t="s">
        <v>3</v>
      </c>
      <c r="C15" s="5" t="s">
        <v>3</v>
      </c>
      <c r="D15" s="5" t="s">
        <v>3</v>
      </c>
      <c r="E15" s="7">
        <v>856000</v>
      </c>
      <c r="F15" s="5" t="s">
        <v>3</v>
      </c>
      <c r="G15" s="5" t="s">
        <v>3</v>
      </c>
      <c r="H15" s="5" t="s">
        <v>3</v>
      </c>
      <c r="I15" s="5" t="s">
        <v>3</v>
      </c>
      <c r="J15" s="5" t="s">
        <v>3</v>
      </c>
      <c r="K15" s="5" t="s">
        <v>3</v>
      </c>
      <c r="L15" s="5" t="s">
        <v>3</v>
      </c>
      <c r="M15" s="7">
        <v>856000</v>
      </c>
    </row>
    <row r="16" spans="1:13" ht="30" x14ac:dyDescent="0.25">
      <c r="A16" s="3" t="s">
        <v>1804</v>
      </c>
      <c r="B16" s="5" t="s">
        <v>3</v>
      </c>
      <c r="C16" s="5" t="s">
        <v>3</v>
      </c>
      <c r="D16" s="5" t="s">
        <v>3</v>
      </c>
      <c r="E16" s="5" t="s">
        <v>3</v>
      </c>
      <c r="F16" s="7">
        <v>1900000</v>
      </c>
      <c r="G16" s="5" t="s">
        <v>3</v>
      </c>
      <c r="H16" s="5" t="s">
        <v>3</v>
      </c>
      <c r="I16" s="5" t="s">
        <v>3</v>
      </c>
      <c r="J16" s="5" t="s">
        <v>3</v>
      </c>
      <c r="K16" s="5" t="s">
        <v>3</v>
      </c>
      <c r="L16" s="5" t="s">
        <v>3</v>
      </c>
      <c r="M16" s="5" t="s">
        <v>3</v>
      </c>
    </row>
    <row r="17" spans="1:13" ht="30" x14ac:dyDescent="0.25">
      <c r="A17" s="3" t="s">
        <v>1805</v>
      </c>
      <c r="B17" s="5" t="s">
        <v>3</v>
      </c>
      <c r="C17" s="5" t="s">
        <v>3</v>
      </c>
      <c r="D17" s="5" t="s">
        <v>3</v>
      </c>
      <c r="E17" s="5" t="s">
        <v>3</v>
      </c>
      <c r="F17" s="5" t="s">
        <v>3</v>
      </c>
      <c r="G17" s="5" t="s">
        <v>3</v>
      </c>
      <c r="H17" s="5" t="s">
        <v>3</v>
      </c>
      <c r="I17" s="5" t="s">
        <v>3</v>
      </c>
      <c r="J17" s="5" t="s">
        <v>3</v>
      </c>
      <c r="K17" s="5" t="s">
        <v>3</v>
      </c>
      <c r="L17" s="5" t="s">
        <v>3</v>
      </c>
      <c r="M17" s="7">
        <v>1700000</v>
      </c>
    </row>
    <row r="18" spans="1:13" ht="30" x14ac:dyDescent="0.25">
      <c r="A18" s="3" t="s">
        <v>1806</v>
      </c>
      <c r="B18" s="5" t="s">
        <v>3</v>
      </c>
      <c r="C18" s="5" t="s">
        <v>3</v>
      </c>
      <c r="D18" s="5" t="s">
        <v>3</v>
      </c>
      <c r="E18" s="5" t="s">
        <v>3</v>
      </c>
      <c r="F18" s="5" t="s">
        <v>3</v>
      </c>
      <c r="G18" s="5" t="s">
        <v>3</v>
      </c>
      <c r="H18" s="7">
        <v>145000</v>
      </c>
      <c r="I18" s="5" t="s">
        <v>3</v>
      </c>
      <c r="J18" s="5" t="s">
        <v>3</v>
      </c>
      <c r="K18" s="5" t="s">
        <v>3</v>
      </c>
      <c r="L18" s="5" t="s">
        <v>3</v>
      </c>
      <c r="M18" s="5" t="s">
        <v>3</v>
      </c>
    </row>
    <row r="19" spans="1:13" ht="30" x14ac:dyDescent="0.25">
      <c r="A19" s="3" t="s">
        <v>1807</v>
      </c>
      <c r="B19" s="5" t="s">
        <v>3</v>
      </c>
      <c r="C19" s="5" t="s">
        <v>3</v>
      </c>
      <c r="D19" s="5" t="s">
        <v>3</v>
      </c>
      <c r="E19" s="5" t="s">
        <v>3</v>
      </c>
      <c r="F19" s="5" t="s">
        <v>3</v>
      </c>
      <c r="G19" s="5" t="s">
        <v>3</v>
      </c>
      <c r="H19" s="5" t="s">
        <v>3</v>
      </c>
      <c r="I19" s="7">
        <v>36000000</v>
      </c>
      <c r="J19" s="5" t="s">
        <v>3</v>
      </c>
      <c r="K19" s="5" t="s">
        <v>3</v>
      </c>
      <c r="L19" s="5" t="s">
        <v>3</v>
      </c>
      <c r="M19" s="5" t="s">
        <v>3</v>
      </c>
    </row>
    <row r="20" spans="1:13" ht="45" x14ac:dyDescent="0.25">
      <c r="A20" s="3" t="s">
        <v>1808</v>
      </c>
      <c r="B20" s="5" t="s">
        <v>3</v>
      </c>
      <c r="C20" s="5" t="s">
        <v>3</v>
      </c>
      <c r="D20" s="5" t="s">
        <v>3</v>
      </c>
      <c r="E20" s="5" t="s">
        <v>3</v>
      </c>
      <c r="F20" s="5" t="s">
        <v>3</v>
      </c>
      <c r="G20" s="5" t="s">
        <v>3</v>
      </c>
      <c r="H20" s="5" t="s">
        <v>3</v>
      </c>
      <c r="I20" s="5">
        <v>0</v>
      </c>
      <c r="J20" s="5" t="s">
        <v>3</v>
      </c>
      <c r="K20" s="5" t="s">
        <v>3</v>
      </c>
      <c r="L20" s="5" t="s">
        <v>3</v>
      </c>
      <c r="M20" s="5" t="s">
        <v>3</v>
      </c>
    </row>
    <row r="21" spans="1:13" ht="30" x14ac:dyDescent="0.25">
      <c r="A21" s="3" t="s">
        <v>1809</v>
      </c>
      <c r="B21" s="5" t="s">
        <v>3</v>
      </c>
      <c r="C21" s="5" t="s">
        <v>3</v>
      </c>
      <c r="D21" s="5" t="s">
        <v>3</v>
      </c>
      <c r="E21" s="5" t="s">
        <v>3</v>
      </c>
      <c r="F21" s="5" t="s">
        <v>3</v>
      </c>
      <c r="G21" s="5" t="s">
        <v>3</v>
      </c>
      <c r="H21" s="5" t="s">
        <v>3</v>
      </c>
      <c r="I21" s="7">
        <v>13000000</v>
      </c>
      <c r="J21" s="5" t="s">
        <v>3</v>
      </c>
      <c r="K21" s="5" t="s">
        <v>3</v>
      </c>
      <c r="L21" s="5" t="s">
        <v>3</v>
      </c>
      <c r="M21" s="5" t="s">
        <v>3</v>
      </c>
    </row>
    <row r="22" spans="1:13" ht="30" x14ac:dyDescent="0.25">
      <c r="A22" s="3" t="s">
        <v>1810</v>
      </c>
      <c r="B22" s="5" t="s">
        <v>3</v>
      </c>
      <c r="C22" s="5" t="s">
        <v>3</v>
      </c>
      <c r="D22" s="5" t="s">
        <v>3</v>
      </c>
      <c r="E22" s="5" t="s">
        <v>3</v>
      </c>
      <c r="F22" s="5" t="s">
        <v>3</v>
      </c>
      <c r="G22" s="5" t="s">
        <v>3</v>
      </c>
      <c r="H22" s="5" t="s">
        <v>3</v>
      </c>
      <c r="I22" s="5" t="s">
        <v>3</v>
      </c>
      <c r="J22" s="5" t="s">
        <v>3</v>
      </c>
      <c r="K22" s="5" t="s">
        <v>3</v>
      </c>
      <c r="L22" s="7">
        <v>11700000</v>
      </c>
      <c r="M22" s="5" t="s">
        <v>3</v>
      </c>
    </row>
    <row r="23" spans="1:13" x14ac:dyDescent="0.25">
      <c r="A23" s="3" t="s">
        <v>1811</v>
      </c>
      <c r="B23" s="5">
        <v>0</v>
      </c>
      <c r="C23" s="5">
        <v>0</v>
      </c>
      <c r="D23" s="5" t="s">
        <v>3</v>
      </c>
      <c r="E23" s="5" t="s">
        <v>3</v>
      </c>
      <c r="F23" s="5" t="s">
        <v>3</v>
      </c>
      <c r="G23" s="5" t="s">
        <v>3</v>
      </c>
      <c r="H23" s="5" t="s">
        <v>3</v>
      </c>
      <c r="I23" s="5" t="s">
        <v>3</v>
      </c>
      <c r="J23" s="5" t="s">
        <v>3</v>
      </c>
      <c r="K23" s="5" t="s">
        <v>3</v>
      </c>
      <c r="L23" s="5" t="s">
        <v>3</v>
      </c>
      <c r="M23" s="5" t="s">
        <v>3</v>
      </c>
    </row>
    <row r="24" spans="1:13" ht="30" x14ac:dyDescent="0.25">
      <c r="A24" s="3" t="s">
        <v>1812</v>
      </c>
      <c r="B24" s="5">
        <v>0</v>
      </c>
      <c r="C24" s="5">
        <v>0</v>
      </c>
      <c r="D24" s="5" t="s">
        <v>3</v>
      </c>
      <c r="E24" s="5" t="s">
        <v>3</v>
      </c>
      <c r="F24" s="5" t="s">
        <v>3</v>
      </c>
      <c r="G24" s="5" t="s">
        <v>3</v>
      </c>
      <c r="H24" s="5" t="s">
        <v>3</v>
      </c>
      <c r="I24" s="5" t="s">
        <v>3</v>
      </c>
      <c r="J24" s="5" t="s">
        <v>3</v>
      </c>
      <c r="K24" s="5" t="s">
        <v>3</v>
      </c>
      <c r="L24" s="5" t="s">
        <v>3</v>
      </c>
      <c r="M24" s="5" t="s">
        <v>3</v>
      </c>
    </row>
    <row r="25" spans="1:13" x14ac:dyDescent="0.25">
      <c r="A25" s="3" t="s">
        <v>1023</v>
      </c>
      <c r="B25" s="9">
        <v>34000</v>
      </c>
      <c r="C25" s="9">
        <v>0</v>
      </c>
      <c r="D25" s="5" t="s">
        <v>3</v>
      </c>
      <c r="E25" s="5" t="s">
        <v>3</v>
      </c>
      <c r="F25" s="5" t="s">
        <v>3</v>
      </c>
      <c r="G25" s="5" t="s">
        <v>3</v>
      </c>
      <c r="H25" s="5" t="s">
        <v>3</v>
      </c>
      <c r="I25" s="5" t="s">
        <v>3</v>
      </c>
      <c r="J25" s="5" t="s">
        <v>3</v>
      </c>
      <c r="K25" s="5" t="s">
        <v>3</v>
      </c>
      <c r="L25" s="5" t="s">
        <v>3</v>
      </c>
      <c r="M25" s="5" t="s">
        <v>3</v>
      </c>
    </row>
  </sheetData>
  <mergeCells count="7">
    <mergeCell ref="A1:A5"/>
    <mergeCell ref="B1:C1"/>
    <mergeCell ref="D1:H1"/>
    <mergeCell ref="J1:K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1813</v>
      </c>
      <c r="B1" s="8" t="s">
        <v>1</v>
      </c>
      <c r="C1" s="8"/>
    </row>
    <row r="2" spans="1:3" ht="30" x14ac:dyDescent="0.25">
      <c r="A2" s="1" t="s">
        <v>86</v>
      </c>
      <c r="B2" s="1" t="s">
        <v>2</v>
      </c>
      <c r="C2" s="1" t="s">
        <v>98</v>
      </c>
    </row>
    <row r="3" spans="1:3" x14ac:dyDescent="0.25">
      <c r="A3" s="4" t="s">
        <v>1814</v>
      </c>
      <c r="B3" s="5" t="s">
        <v>3</v>
      </c>
      <c r="C3" s="5" t="s">
        <v>3</v>
      </c>
    </row>
    <row r="4" spans="1:3" ht="30" x14ac:dyDescent="0.25">
      <c r="A4" s="3" t="s">
        <v>1815</v>
      </c>
      <c r="B4" s="7">
        <v>9800000</v>
      </c>
      <c r="C4" s="5" t="s">
        <v>3</v>
      </c>
    </row>
    <row r="5" spans="1:3" x14ac:dyDescent="0.25">
      <c r="A5" s="3" t="s">
        <v>1816</v>
      </c>
      <c r="B5" s="5">
        <v>0</v>
      </c>
      <c r="C5" s="5" t="s">
        <v>3</v>
      </c>
    </row>
    <row r="6" spans="1:3" x14ac:dyDescent="0.25">
      <c r="A6" s="3" t="s">
        <v>1817</v>
      </c>
      <c r="B6" s="7">
        <v>1400000</v>
      </c>
      <c r="C6" s="5" t="s">
        <v>3</v>
      </c>
    </row>
    <row r="7" spans="1:3" ht="45" x14ac:dyDescent="0.25">
      <c r="A7" s="4" t="s">
        <v>1818</v>
      </c>
      <c r="B7" s="5" t="s">
        <v>3</v>
      </c>
      <c r="C7" s="5" t="s">
        <v>3</v>
      </c>
    </row>
    <row r="8" spans="1:3" ht="30" x14ac:dyDescent="0.25">
      <c r="A8" s="3" t="s">
        <v>1819</v>
      </c>
      <c r="B8" s="5" t="s">
        <v>3</v>
      </c>
      <c r="C8" s="13">
        <v>2.13</v>
      </c>
    </row>
    <row r="9" spans="1:3" x14ac:dyDescent="0.25">
      <c r="A9" s="3" t="s">
        <v>1820</v>
      </c>
      <c r="B9" s="5" t="s">
        <v>3</v>
      </c>
      <c r="C9" s="199">
        <v>0</v>
      </c>
    </row>
    <row r="10" spans="1:3" x14ac:dyDescent="0.25">
      <c r="A10" s="3" t="s">
        <v>1821</v>
      </c>
      <c r="B10" s="5" t="s">
        <v>3</v>
      </c>
      <c r="C10" s="199">
        <v>0.2452</v>
      </c>
    </row>
    <row r="11" spans="1:3" x14ac:dyDescent="0.25">
      <c r="A11" s="3" t="s">
        <v>1822</v>
      </c>
      <c r="B11" s="5" t="s">
        <v>3</v>
      </c>
      <c r="C11" s="199">
        <v>9.5999999999999992E-3</v>
      </c>
    </row>
    <row r="12" spans="1:3" x14ac:dyDescent="0.25">
      <c r="A12" s="3" t="s">
        <v>1823</v>
      </c>
      <c r="B12" s="5" t="s">
        <v>3</v>
      </c>
      <c r="C12" s="5" t="s">
        <v>1824</v>
      </c>
    </row>
    <row r="13" spans="1:3" x14ac:dyDescent="0.25">
      <c r="A13" s="4" t="s">
        <v>1825</v>
      </c>
      <c r="B13" s="5" t="s">
        <v>3</v>
      </c>
      <c r="C13" s="5" t="s">
        <v>3</v>
      </c>
    </row>
    <row r="14" spans="1:3" ht="30" x14ac:dyDescent="0.25">
      <c r="A14" s="3" t="s">
        <v>1826</v>
      </c>
      <c r="B14" s="7">
        <v>8411000</v>
      </c>
      <c r="C14" s="5" t="s">
        <v>3</v>
      </c>
    </row>
    <row r="15" spans="1:3" x14ac:dyDescent="0.25">
      <c r="A15" s="3" t="s">
        <v>1827</v>
      </c>
      <c r="B15" s="7">
        <v>70000</v>
      </c>
      <c r="C15" s="5" t="s">
        <v>3</v>
      </c>
    </row>
    <row r="16" spans="1:3" ht="30" x14ac:dyDescent="0.25">
      <c r="A16" s="3" t="s">
        <v>1828</v>
      </c>
      <c r="B16" s="7">
        <v>8371000</v>
      </c>
      <c r="C16" s="5" t="s">
        <v>3</v>
      </c>
    </row>
    <row r="17" spans="1:3" ht="30" x14ac:dyDescent="0.25">
      <c r="A17" s="3" t="s">
        <v>1829</v>
      </c>
      <c r="B17" s="7">
        <v>8371000</v>
      </c>
      <c r="C17" s="5" t="s">
        <v>3</v>
      </c>
    </row>
    <row r="18" spans="1:3" ht="30" x14ac:dyDescent="0.25">
      <c r="A18" s="3" t="s">
        <v>1830</v>
      </c>
      <c r="B18" s="7">
        <v>8298000</v>
      </c>
      <c r="C18" s="5" t="s">
        <v>3</v>
      </c>
    </row>
    <row r="19" spans="1:3" ht="30" x14ac:dyDescent="0.25">
      <c r="A19" s="4" t="s">
        <v>1831</v>
      </c>
      <c r="B19" s="5" t="s">
        <v>3</v>
      </c>
      <c r="C19" s="5" t="s">
        <v>3</v>
      </c>
    </row>
    <row r="20" spans="1:3" ht="30" x14ac:dyDescent="0.25">
      <c r="A20" s="3" t="s">
        <v>1832</v>
      </c>
      <c r="B20" s="13">
        <v>6.88</v>
      </c>
      <c r="C20" s="5" t="s">
        <v>3</v>
      </c>
    </row>
    <row r="21" spans="1:3" x14ac:dyDescent="0.25">
      <c r="A21" s="3" t="s">
        <v>1833</v>
      </c>
      <c r="B21" s="13">
        <v>7.25</v>
      </c>
      <c r="C21" s="5" t="s">
        <v>3</v>
      </c>
    </row>
    <row r="22" spans="1:3" ht="30" x14ac:dyDescent="0.25">
      <c r="A22" s="3" t="s">
        <v>1834</v>
      </c>
      <c r="B22" s="13">
        <v>6.87</v>
      </c>
      <c r="C22" s="5" t="s">
        <v>3</v>
      </c>
    </row>
    <row r="23" spans="1:3" ht="30" x14ac:dyDescent="0.25">
      <c r="A23" s="3" t="s">
        <v>1835</v>
      </c>
      <c r="B23" s="13">
        <v>6.87</v>
      </c>
      <c r="C23" s="5" t="s">
        <v>3</v>
      </c>
    </row>
    <row r="24" spans="1:3" ht="30" x14ac:dyDescent="0.25">
      <c r="A24" s="3" t="s">
        <v>1836</v>
      </c>
      <c r="B24" s="13">
        <v>6.87</v>
      </c>
      <c r="C24" s="5" t="s">
        <v>3</v>
      </c>
    </row>
    <row r="25" spans="1:3" ht="30" x14ac:dyDescent="0.25">
      <c r="A25" s="4" t="s">
        <v>1837</v>
      </c>
      <c r="B25" s="5" t="s">
        <v>3</v>
      </c>
      <c r="C25" s="5" t="s">
        <v>3</v>
      </c>
    </row>
    <row r="26" spans="1:3" x14ac:dyDescent="0.25">
      <c r="A26" s="3" t="s">
        <v>1838</v>
      </c>
      <c r="B26" s="5" t="s">
        <v>1839</v>
      </c>
      <c r="C26" s="5" t="s">
        <v>3</v>
      </c>
    </row>
    <row r="27" spans="1:3" ht="30" x14ac:dyDescent="0.25">
      <c r="A27" s="3" t="s">
        <v>1112</v>
      </c>
      <c r="B27" s="5" t="s">
        <v>1839</v>
      </c>
      <c r="C27" s="5" t="s">
        <v>3</v>
      </c>
    </row>
    <row r="28" spans="1:3" x14ac:dyDescent="0.25">
      <c r="A28" s="3" t="s">
        <v>1840</v>
      </c>
      <c r="B28" s="5" t="s">
        <v>1841</v>
      </c>
      <c r="C28" s="5" t="s">
        <v>3</v>
      </c>
    </row>
    <row r="29" spans="1:3" x14ac:dyDescent="0.25">
      <c r="A29" s="4" t="s">
        <v>1842</v>
      </c>
      <c r="B29" s="5" t="s">
        <v>3</v>
      </c>
      <c r="C29" s="5" t="s">
        <v>3</v>
      </c>
    </row>
    <row r="30" spans="1:3" x14ac:dyDescent="0.25">
      <c r="A30" s="3" t="s">
        <v>1838</v>
      </c>
      <c r="B30" s="9">
        <v>65008</v>
      </c>
      <c r="C30" s="5" t="s">
        <v>3</v>
      </c>
    </row>
    <row r="31" spans="1:3" ht="30" x14ac:dyDescent="0.25">
      <c r="A31" s="3" t="s">
        <v>1112</v>
      </c>
      <c r="B31" s="7">
        <v>65008</v>
      </c>
      <c r="C31" s="5" t="s">
        <v>3</v>
      </c>
    </row>
    <row r="32" spans="1:3" x14ac:dyDescent="0.25">
      <c r="A32" s="3" t="s">
        <v>1840</v>
      </c>
      <c r="B32" s="7">
        <v>64470</v>
      </c>
      <c r="C32" s="5" t="s">
        <v>3</v>
      </c>
    </row>
    <row r="33" spans="1:3" ht="30" x14ac:dyDescent="0.25">
      <c r="A33" s="3" t="s">
        <v>1843</v>
      </c>
      <c r="B33" s="13">
        <v>13.28</v>
      </c>
      <c r="C33" s="5" t="s">
        <v>3</v>
      </c>
    </row>
    <row r="34" spans="1:3" x14ac:dyDescent="0.25">
      <c r="A34" s="3" t="s">
        <v>1844</v>
      </c>
      <c r="B34" s="5">
        <v>0</v>
      </c>
      <c r="C34" s="5" t="s">
        <v>3</v>
      </c>
    </row>
    <row r="35" spans="1:3" x14ac:dyDescent="0.25">
      <c r="A35" s="4" t="s">
        <v>1845</v>
      </c>
      <c r="B35" s="5" t="s">
        <v>3</v>
      </c>
      <c r="C35" s="5" t="s">
        <v>3</v>
      </c>
    </row>
    <row r="36" spans="1:3" ht="30" x14ac:dyDescent="0.25">
      <c r="A36" s="3" t="s">
        <v>1846</v>
      </c>
      <c r="B36" s="5">
        <v>422</v>
      </c>
      <c r="C36" s="5" t="s">
        <v>3</v>
      </c>
    </row>
    <row r="37" spans="1:3" x14ac:dyDescent="0.25">
      <c r="A37" s="3" t="s">
        <v>1847</v>
      </c>
      <c r="B37" s="5">
        <v>180</v>
      </c>
      <c r="C37" s="7">
        <v>8300</v>
      </c>
    </row>
    <row r="38" spans="1:3" ht="30" x14ac:dyDescent="0.25">
      <c r="A38" s="3" t="s">
        <v>1848</v>
      </c>
      <c r="B38" s="9">
        <v>113</v>
      </c>
      <c r="C38" s="5" t="s">
        <v>3</v>
      </c>
    </row>
    <row r="39" spans="1:3" x14ac:dyDescent="0.25">
      <c r="A39" s="4" t="s">
        <v>1119</v>
      </c>
      <c r="B39" s="5" t="s">
        <v>3</v>
      </c>
      <c r="C39" s="5" t="s">
        <v>3</v>
      </c>
    </row>
    <row r="40" spans="1:3" ht="30" x14ac:dyDescent="0.25">
      <c r="A40" s="3" t="s">
        <v>1849</v>
      </c>
      <c r="B40" s="7">
        <v>348000</v>
      </c>
      <c r="C40" s="5" t="s">
        <v>3</v>
      </c>
    </row>
    <row r="41" spans="1:3" x14ac:dyDescent="0.25">
      <c r="A41" s="3" t="s">
        <v>1850</v>
      </c>
      <c r="B41" s="7">
        <v>275000</v>
      </c>
      <c r="C41" s="5" t="s">
        <v>3</v>
      </c>
    </row>
    <row r="42" spans="1:3" ht="30" x14ac:dyDescent="0.25">
      <c r="A42" s="3" t="s">
        <v>1849</v>
      </c>
      <c r="B42" s="7">
        <v>73000</v>
      </c>
      <c r="C42" s="5" t="s">
        <v>3</v>
      </c>
    </row>
    <row r="43" spans="1:3" ht="30" x14ac:dyDescent="0.25">
      <c r="A43" s="4" t="s">
        <v>1851</v>
      </c>
      <c r="B43" s="5" t="s">
        <v>3</v>
      </c>
      <c r="C43" s="5" t="s">
        <v>3</v>
      </c>
    </row>
    <row r="44" spans="1:3" ht="30" x14ac:dyDescent="0.25">
      <c r="A44" s="3" t="s">
        <v>1852</v>
      </c>
      <c r="B44" s="13">
        <v>2.2400000000000002</v>
      </c>
      <c r="C44" s="5" t="s">
        <v>3</v>
      </c>
    </row>
    <row r="45" spans="1:3" ht="30" x14ac:dyDescent="0.25">
      <c r="A45" s="3" t="s">
        <v>1852</v>
      </c>
      <c r="B45" s="13">
        <v>2.21</v>
      </c>
      <c r="C45" s="5" t="s">
        <v>3</v>
      </c>
    </row>
    <row r="46" spans="1:3" x14ac:dyDescent="0.25">
      <c r="A46" s="3" t="s">
        <v>1853</v>
      </c>
      <c r="B46" s="5" t="s">
        <v>3</v>
      </c>
      <c r="C46" s="5" t="s">
        <v>3</v>
      </c>
    </row>
    <row r="47" spans="1:3" x14ac:dyDescent="0.25">
      <c r="A47" s="4" t="s">
        <v>1814</v>
      </c>
      <c r="B47" s="5" t="s">
        <v>3</v>
      </c>
      <c r="C47" s="5" t="s">
        <v>3</v>
      </c>
    </row>
    <row r="48" spans="1:3" x14ac:dyDescent="0.25">
      <c r="A48" s="3" t="s">
        <v>1816</v>
      </c>
      <c r="B48" s="5" t="s">
        <v>3</v>
      </c>
      <c r="C48" s="7">
        <v>3500000</v>
      </c>
    </row>
    <row r="49" spans="1:3" x14ac:dyDescent="0.25">
      <c r="A49" s="3" t="s">
        <v>1854</v>
      </c>
      <c r="B49" s="5" t="s">
        <v>1348</v>
      </c>
      <c r="C49" s="5" t="s">
        <v>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5</v>
      </c>
      <c r="B1" s="8" t="s">
        <v>2</v>
      </c>
      <c r="C1" s="8" t="s">
        <v>26</v>
      </c>
    </row>
    <row r="2" spans="1:3" ht="30" x14ac:dyDescent="0.25">
      <c r="A2" s="1" t="s">
        <v>25</v>
      </c>
      <c r="B2" s="8"/>
      <c r="C2" s="8"/>
    </row>
    <row r="3" spans="1:3" x14ac:dyDescent="0.25">
      <c r="A3" s="4" t="s">
        <v>1149</v>
      </c>
      <c r="B3" s="5" t="s">
        <v>3</v>
      </c>
      <c r="C3" s="5" t="s">
        <v>3</v>
      </c>
    </row>
    <row r="4" spans="1:3" x14ac:dyDescent="0.25">
      <c r="A4" s="3" t="s">
        <v>1856</v>
      </c>
      <c r="B4" s="9">
        <v>649036</v>
      </c>
      <c r="C4" s="9">
        <v>583370</v>
      </c>
    </row>
    <row r="5" spans="1:3" x14ac:dyDescent="0.25">
      <c r="A5" s="3" t="s">
        <v>1857</v>
      </c>
      <c r="B5" s="199">
        <v>0.17699999999999999</v>
      </c>
      <c r="C5" s="199">
        <v>0.192</v>
      </c>
    </row>
    <row r="6" spans="1:3" x14ac:dyDescent="0.25">
      <c r="A6" s="3" t="s">
        <v>1858</v>
      </c>
      <c r="B6" s="7">
        <v>293023</v>
      </c>
      <c r="C6" s="7">
        <v>242885</v>
      </c>
    </row>
    <row r="7" spans="1:3" ht="30" x14ac:dyDescent="0.25">
      <c r="A7" s="3" t="s">
        <v>1859</v>
      </c>
      <c r="B7" s="199">
        <v>0.08</v>
      </c>
      <c r="C7" s="199">
        <v>0.08</v>
      </c>
    </row>
    <row r="8" spans="1:3" x14ac:dyDescent="0.25">
      <c r="A8" s="4" t="s">
        <v>1153</v>
      </c>
      <c r="B8" s="5" t="s">
        <v>3</v>
      </c>
      <c r="C8" s="5" t="s">
        <v>3</v>
      </c>
    </row>
    <row r="9" spans="1:3" x14ac:dyDescent="0.25">
      <c r="A9" s="3" t="s">
        <v>1856</v>
      </c>
      <c r="B9" s="7">
        <v>610160</v>
      </c>
      <c r="C9" s="7">
        <v>555350</v>
      </c>
    </row>
    <row r="10" spans="1:3" x14ac:dyDescent="0.25">
      <c r="A10" s="3" t="s">
        <v>1857</v>
      </c>
      <c r="B10" s="199">
        <v>0.16700000000000001</v>
      </c>
      <c r="C10" s="199">
        <v>0.183</v>
      </c>
    </row>
    <row r="11" spans="1:3" x14ac:dyDescent="0.25">
      <c r="A11" s="3" t="s">
        <v>1858</v>
      </c>
      <c r="B11" s="7">
        <v>146512</v>
      </c>
      <c r="C11" s="7">
        <v>121443</v>
      </c>
    </row>
    <row r="12" spans="1:3" ht="30" x14ac:dyDescent="0.25">
      <c r="A12" s="3" t="s">
        <v>1859</v>
      </c>
      <c r="B12" s="199">
        <v>0.04</v>
      </c>
      <c r="C12" s="199">
        <v>0.04</v>
      </c>
    </row>
    <row r="13" spans="1:3" x14ac:dyDescent="0.25">
      <c r="A13" s="4" t="s">
        <v>1154</v>
      </c>
      <c r="B13" s="5" t="s">
        <v>3</v>
      </c>
      <c r="C13" s="5" t="s">
        <v>3</v>
      </c>
    </row>
    <row r="14" spans="1:3" x14ac:dyDescent="0.25">
      <c r="A14" s="3" t="s">
        <v>1856</v>
      </c>
      <c r="B14" s="7">
        <v>610160</v>
      </c>
      <c r="C14" s="7">
        <v>555350</v>
      </c>
    </row>
    <row r="15" spans="1:3" x14ac:dyDescent="0.25">
      <c r="A15" s="3" t="s">
        <v>1857</v>
      </c>
      <c r="B15" s="199">
        <v>0.112</v>
      </c>
      <c r="C15" s="199">
        <v>0.122</v>
      </c>
    </row>
    <row r="16" spans="1:3" x14ac:dyDescent="0.25">
      <c r="A16" s="3" t="s">
        <v>1858</v>
      </c>
      <c r="B16" s="7">
        <v>217796</v>
      </c>
      <c r="C16" s="7">
        <v>182221</v>
      </c>
    </row>
    <row r="17" spans="1:3" ht="30" x14ac:dyDescent="0.25">
      <c r="A17" s="3" t="s">
        <v>1859</v>
      </c>
      <c r="B17" s="199">
        <v>0.04</v>
      </c>
      <c r="C17" s="199">
        <v>0.04</v>
      </c>
    </row>
    <row r="18" spans="1:3" x14ac:dyDescent="0.25">
      <c r="A18" s="3" t="s">
        <v>1151</v>
      </c>
      <c r="B18" s="5" t="s">
        <v>3</v>
      </c>
      <c r="C18" s="5" t="s">
        <v>3</v>
      </c>
    </row>
    <row r="19" spans="1:3" x14ac:dyDescent="0.25">
      <c r="A19" s="4" t="s">
        <v>1149</v>
      </c>
      <c r="B19" s="5" t="s">
        <v>3</v>
      </c>
      <c r="C19" s="5" t="s">
        <v>3</v>
      </c>
    </row>
    <row r="20" spans="1:3" x14ac:dyDescent="0.25">
      <c r="A20" s="3" t="s">
        <v>1856</v>
      </c>
      <c r="B20" s="7">
        <v>538922</v>
      </c>
      <c r="C20" s="7">
        <v>253044</v>
      </c>
    </row>
    <row r="21" spans="1:3" x14ac:dyDescent="0.25">
      <c r="A21" s="3" t="s">
        <v>1857</v>
      </c>
      <c r="B21" s="199">
        <v>0.17499999999999999</v>
      </c>
      <c r="C21" s="199">
        <v>0.184</v>
      </c>
    </row>
    <row r="22" spans="1:3" x14ac:dyDescent="0.25">
      <c r="A22" s="3" t="s">
        <v>1858</v>
      </c>
      <c r="B22" s="7">
        <v>246569</v>
      </c>
      <c r="C22" s="7">
        <v>110123</v>
      </c>
    </row>
    <row r="23" spans="1:3" ht="30" x14ac:dyDescent="0.25">
      <c r="A23" s="3" t="s">
        <v>1859</v>
      </c>
      <c r="B23" s="199">
        <v>0.08</v>
      </c>
      <c r="C23" s="199">
        <v>0.08</v>
      </c>
    </row>
    <row r="24" spans="1:3" ht="30" x14ac:dyDescent="0.25">
      <c r="A24" s="3" t="s">
        <v>1860</v>
      </c>
      <c r="B24" s="7">
        <v>308211</v>
      </c>
      <c r="C24" s="7">
        <v>137654</v>
      </c>
    </row>
    <row r="25" spans="1:3" ht="45" x14ac:dyDescent="0.25">
      <c r="A25" s="3" t="s">
        <v>1861</v>
      </c>
      <c r="B25" s="199">
        <v>0.1</v>
      </c>
      <c r="C25" s="199">
        <v>0.1</v>
      </c>
    </row>
    <row r="26" spans="1:3" x14ac:dyDescent="0.25">
      <c r="A26" s="4" t="s">
        <v>1153</v>
      </c>
      <c r="B26" s="5" t="s">
        <v>3</v>
      </c>
      <c r="C26" s="5" t="s">
        <v>3</v>
      </c>
    </row>
    <row r="27" spans="1:3" x14ac:dyDescent="0.25">
      <c r="A27" s="3" t="s">
        <v>1856</v>
      </c>
      <c r="B27" s="7">
        <v>500114</v>
      </c>
      <c r="C27" s="7">
        <v>235448</v>
      </c>
    </row>
    <row r="28" spans="1:3" x14ac:dyDescent="0.25">
      <c r="A28" s="3" t="s">
        <v>1857</v>
      </c>
      <c r="B28" s="199">
        <v>0.16200000000000001</v>
      </c>
      <c r="C28" s="199">
        <v>0.17100000000000001</v>
      </c>
    </row>
    <row r="29" spans="1:3" x14ac:dyDescent="0.25">
      <c r="A29" s="3" t="s">
        <v>1858</v>
      </c>
      <c r="B29" s="7">
        <v>123284</v>
      </c>
      <c r="C29" s="7">
        <v>55062</v>
      </c>
    </row>
    <row r="30" spans="1:3" ht="30" x14ac:dyDescent="0.25">
      <c r="A30" s="3" t="s">
        <v>1859</v>
      </c>
      <c r="B30" s="199">
        <v>0.04</v>
      </c>
      <c r="C30" s="199">
        <v>0.04</v>
      </c>
    </row>
    <row r="31" spans="1:3" ht="30" x14ac:dyDescent="0.25">
      <c r="A31" s="3" t="s">
        <v>1860</v>
      </c>
      <c r="B31" s="7">
        <v>184927</v>
      </c>
      <c r="C31" s="7">
        <v>82593</v>
      </c>
    </row>
    <row r="32" spans="1:3" ht="45" x14ac:dyDescent="0.25">
      <c r="A32" s="3" t="s">
        <v>1861</v>
      </c>
      <c r="B32" s="199">
        <v>0.06</v>
      </c>
      <c r="C32" s="199">
        <v>0.06</v>
      </c>
    </row>
    <row r="33" spans="1:3" x14ac:dyDescent="0.25">
      <c r="A33" s="4" t="s">
        <v>1154</v>
      </c>
      <c r="B33" s="5" t="s">
        <v>3</v>
      </c>
      <c r="C33" s="5" t="s">
        <v>3</v>
      </c>
    </row>
    <row r="34" spans="1:3" x14ac:dyDescent="0.25">
      <c r="A34" s="3" t="s">
        <v>1856</v>
      </c>
      <c r="B34" s="7">
        <v>500114</v>
      </c>
      <c r="C34" s="7">
        <v>235448</v>
      </c>
    </row>
    <row r="35" spans="1:3" x14ac:dyDescent="0.25">
      <c r="A35" s="3" t="s">
        <v>1857</v>
      </c>
      <c r="B35" s="199">
        <v>0.113</v>
      </c>
      <c r="C35" s="199">
        <v>0.10299999999999999</v>
      </c>
    </row>
    <row r="36" spans="1:3" x14ac:dyDescent="0.25">
      <c r="A36" s="3" t="s">
        <v>1858</v>
      </c>
      <c r="B36" s="7">
        <v>177633</v>
      </c>
      <c r="C36" s="7">
        <v>91363</v>
      </c>
    </row>
    <row r="37" spans="1:3" ht="30" x14ac:dyDescent="0.25">
      <c r="A37" s="3" t="s">
        <v>1859</v>
      </c>
      <c r="B37" s="199">
        <v>0.04</v>
      </c>
      <c r="C37" s="199">
        <v>0.04</v>
      </c>
    </row>
    <row r="38" spans="1:3" ht="30" x14ac:dyDescent="0.25">
      <c r="A38" s="3" t="s">
        <v>1860</v>
      </c>
      <c r="B38" s="7">
        <v>222041</v>
      </c>
      <c r="C38" s="7">
        <v>114204</v>
      </c>
    </row>
    <row r="39" spans="1:3" ht="45" x14ac:dyDescent="0.25">
      <c r="A39" s="3" t="s">
        <v>1861</v>
      </c>
      <c r="B39" s="199">
        <v>0.05</v>
      </c>
      <c r="C39" s="199">
        <v>0.05</v>
      </c>
    </row>
    <row r="40" spans="1:3" x14ac:dyDescent="0.25">
      <c r="A40" s="3" t="s">
        <v>1862</v>
      </c>
      <c r="B40" s="5" t="s">
        <v>3</v>
      </c>
      <c r="C40" s="5" t="s">
        <v>3</v>
      </c>
    </row>
    <row r="41" spans="1:3" x14ac:dyDescent="0.25">
      <c r="A41" s="4" t="s">
        <v>1154</v>
      </c>
      <c r="B41" s="5" t="s">
        <v>3</v>
      </c>
      <c r="C41" s="5" t="s">
        <v>3</v>
      </c>
    </row>
    <row r="42" spans="1:3" ht="60" x14ac:dyDescent="0.25">
      <c r="A42" s="3" t="s">
        <v>1863</v>
      </c>
      <c r="B42" s="199">
        <v>0.2</v>
      </c>
      <c r="C42" s="5" t="s">
        <v>3</v>
      </c>
    </row>
    <row r="43" spans="1:3" x14ac:dyDescent="0.25">
      <c r="A43" s="3" t="s">
        <v>1232</v>
      </c>
      <c r="B43" s="5" t="s">
        <v>3</v>
      </c>
      <c r="C43" s="5" t="s">
        <v>3</v>
      </c>
    </row>
    <row r="44" spans="1:3" x14ac:dyDescent="0.25">
      <c r="A44" s="4" t="s">
        <v>1149</v>
      </c>
      <c r="B44" s="5" t="s">
        <v>3</v>
      </c>
      <c r="C44" s="5" t="s">
        <v>3</v>
      </c>
    </row>
    <row r="45" spans="1:3" x14ac:dyDescent="0.25">
      <c r="A45" s="3" t="s">
        <v>1856</v>
      </c>
      <c r="B45" s="5" t="s">
        <v>3</v>
      </c>
      <c r="C45" s="7">
        <v>263297</v>
      </c>
    </row>
    <row r="46" spans="1:3" x14ac:dyDescent="0.25">
      <c r="A46" s="3" t="s">
        <v>1857</v>
      </c>
      <c r="B46" s="5" t="s">
        <v>3</v>
      </c>
      <c r="C46" s="199">
        <v>0.159</v>
      </c>
    </row>
    <row r="47" spans="1:3" x14ac:dyDescent="0.25">
      <c r="A47" s="3" t="s">
        <v>1858</v>
      </c>
      <c r="B47" s="5" t="s">
        <v>3</v>
      </c>
      <c r="C47" s="7">
        <v>132207</v>
      </c>
    </row>
    <row r="48" spans="1:3" ht="30" x14ac:dyDescent="0.25">
      <c r="A48" s="3" t="s">
        <v>1859</v>
      </c>
      <c r="B48" s="5" t="s">
        <v>3</v>
      </c>
      <c r="C48" s="199">
        <v>0.08</v>
      </c>
    </row>
    <row r="49" spans="1:3" x14ac:dyDescent="0.25">
      <c r="A49" s="4" t="s">
        <v>1153</v>
      </c>
      <c r="B49" s="5" t="s">
        <v>3</v>
      </c>
      <c r="C49" s="5" t="s">
        <v>3</v>
      </c>
    </row>
    <row r="50" spans="1:3" x14ac:dyDescent="0.25">
      <c r="A50" s="3" t="s">
        <v>1856</v>
      </c>
      <c r="B50" s="5" t="s">
        <v>3</v>
      </c>
      <c r="C50" s="7">
        <v>252873</v>
      </c>
    </row>
    <row r="51" spans="1:3" x14ac:dyDescent="0.25">
      <c r="A51" s="3" t="s">
        <v>1857</v>
      </c>
      <c r="B51" s="5" t="s">
        <v>3</v>
      </c>
      <c r="C51" s="199">
        <v>0.153</v>
      </c>
    </row>
    <row r="52" spans="1:3" x14ac:dyDescent="0.25">
      <c r="A52" s="3" t="s">
        <v>1858</v>
      </c>
      <c r="B52" s="5" t="s">
        <v>3</v>
      </c>
      <c r="C52" s="7">
        <v>66104</v>
      </c>
    </row>
    <row r="53" spans="1:3" ht="30" x14ac:dyDescent="0.25">
      <c r="A53" s="3" t="s">
        <v>1859</v>
      </c>
      <c r="B53" s="5" t="s">
        <v>3</v>
      </c>
      <c r="C53" s="199">
        <v>0.04</v>
      </c>
    </row>
    <row r="54" spans="1:3" x14ac:dyDescent="0.25">
      <c r="A54" s="4" t="s">
        <v>1154</v>
      </c>
      <c r="B54" s="5" t="s">
        <v>3</v>
      </c>
      <c r="C54" s="5" t="s">
        <v>3</v>
      </c>
    </row>
    <row r="55" spans="1:3" x14ac:dyDescent="0.25">
      <c r="A55" s="3" t="s">
        <v>1856</v>
      </c>
      <c r="B55" s="5" t="s">
        <v>3</v>
      </c>
      <c r="C55" s="7">
        <v>252873</v>
      </c>
    </row>
    <row r="56" spans="1:3" x14ac:dyDescent="0.25">
      <c r="A56" s="3" t="s">
        <v>1857</v>
      </c>
      <c r="B56" s="5" t="s">
        <v>3</v>
      </c>
      <c r="C56" s="199">
        <v>0.11700000000000001</v>
      </c>
    </row>
    <row r="57" spans="1:3" x14ac:dyDescent="0.25">
      <c r="A57" s="3" t="s">
        <v>1858</v>
      </c>
      <c r="B57" s="5" t="s">
        <v>3</v>
      </c>
      <c r="C57" s="7">
        <v>86521</v>
      </c>
    </row>
    <row r="58" spans="1:3" ht="30" x14ac:dyDescent="0.25">
      <c r="A58" s="3" t="s">
        <v>1859</v>
      </c>
      <c r="B58" s="5" t="s">
        <v>3</v>
      </c>
      <c r="C58" s="199">
        <v>0.04</v>
      </c>
    </row>
    <row r="59" spans="1:3" x14ac:dyDescent="0.25">
      <c r="A59" s="3" t="s">
        <v>1229</v>
      </c>
      <c r="B59" s="5" t="s">
        <v>3</v>
      </c>
      <c r="C59" s="5" t="s">
        <v>3</v>
      </c>
    </row>
    <row r="60" spans="1:3" x14ac:dyDescent="0.25">
      <c r="A60" s="4" t="s">
        <v>1149</v>
      </c>
      <c r="B60" s="5" t="s">
        <v>3</v>
      </c>
      <c r="C60" s="5" t="s">
        <v>3</v>
      </c>
    </row>
    <row r="61" spans="1:3" x14ac:dyDescent="0.25">
      <c r="A61" s="3" t="s">
        <v>1856</v>
      </c>
      <c r="B61" s="7">
        <v>86737</v>
      </c>
      <c r="C61" s="5" t="s">
        <v>3</v>
      </c>
    </row>
    <row r="62" spans="1:3" x14ac:dyDescent="0.25">
      <c r="A62" s="3" t="s">
        <v>1857</v>
      </c>
      <c r="B62" s="199">
        <v>0.152</v>
      </c>
      <c r="C62" s="5" t="s">
        <v>3</v>
      </c>
    </row>
    <row r="63" spans="1:3" x14ac:dyDescent="0.25">
      <c r="A63" s="3" t="s">
        <v>1858</v>
      </c>
      <c r="B63" s="7">
        <v>45773</v>
      </c>
      <c r="C63" s="5" t="s">
        <v>3</v>
      </c>
    </row>
    <row r="64" spans="1:3" ht="30" x14ac:dyDescent="0.25">
      <c r="A64" s="3" t="s">
        <v>1859</v>
      </c>
      <c r="B64" s="199">
        <v>0.08</v>
      </c>
      <c r="C64" s="5" t="s">
        <v>3</v>
      </c>
    </row>
    <row r="65" spans="1:3" x14ac:dyDescent="0.25">
      <c r="A65" s="4" t="s">
        <v>1153</v>
      </c>
      <c r="B65" s="5" t="s">
        <v>3</v>
      </c>
      <c r="C65" s="5" t="s">
        <v>3</v>
      </c>
    </row>
    <row r="66" spans="1:3" x14ac:dyDescent="0.25">
      <c r="A66" s="3" t="s">
        <v>1856</v>
      </c>
      <c r="B66" s="7">
        <v>86669</v>
      </c>
      <c r="C66" s="5" t="s">
        <v>3</v>
      </c>
    </row>
    <row r="67" spans="1:3" x14ac:dyDescent="0.25">
      <c r="A67" s="3" t="s">
        <v>1857</v>
      </c>
      <c r="B67" s="199">
        <v>0.152</v>
      </c>
      <c r="C67" s="5" t="s">
        <v>3</v>
      </c>
    </row>
    <row r="68" spans="1:3" x14ac:dyDescent="0.25">
      <c r="A68" s="3" t="s">
        <v>1858</v>
      </c>
      <c r="B68" s="7">
        <v>22887</v>
      </c>
      <c r="C68" s="5" t="s">
        <v>3</v>
      </c>
    </row>
    <row r="69" spans="1:3" ht="30" x14ac:dyDescent="0.25">
      <c r="A69" s="3" t="s">
        <v>1859</v>
      </c>
      <c r="B69" s="199">
        <v>0.04</v>
      </c>
      <c r="C69" s="5" t="s">
        <v>3</v>
      </c>
    </row>
    <row r="70" spans="1:3" x14ac:dyDescent="0.25">
      <c r="A70" s="4" t="s">
        <v>1154</v>
      </c>
      <c r="B70" s="5" t="s">
        <v>3</v>
      </c>
      <c r="C70" s="5" t="s">
        <v>3</v>
      </c>
    </row>
    <row r="71" spans="1:3" x14ac:dyDescent="0.25">
      <c r="A71" s="3" t="s">
        <v>1856</v>
      </c>
      <c r="B71" s="7">
        <v>86669</v>
      </c>
      <c r="C71" s="5" t="s">
        <v>3</v>
      </c>
    </row>
    <row r="72" spans="1:3" x14ac:dyDescent="0.25">
      <c r="A72" s="3" t="s">
        <v>1857</v>
      </c>
      <c r="B72" s="199">
        <v>9.5000000000000001E-2</v>
      </c>
      <c r="C72" s="5" t="s">
        <v>3</v>
      </c>
    </row>
    <row r="73" spans="1:3" x14ac:dyDescent="0.25">
      <c r="A73" s="3" t="s">
        <v>1858</v>
      </c>
      <c r="B73" s="9">
        <v>36365</v>
      </c>
      <c r="C73" s="5" t="s">
        <v>3</v>
      </c>
    </row>
    <row r="74" spans="1:3" ht="30" x14ac:dyDescent="0.25">
      <c r="A74" s="3" t="s">
        <v>1859</v>
      </c>
      <c r="B74" s="199">
        <v>0.04</v>
      </c>
      <c r="C74" s="5" t="s">
        <v>3</v>
      </c>
    </row>
    <row r="75" spans="1:3" x14ac:dyDescent="0.25">
      <c r="A75" s="3" t="s">
        <v>1864</v>
      </c>
      <c r="B75" s="5" t="s">
        <v>3</v>
      </c>
      <c r="C75" s="5" t="s">
        <v>3</v>
      </c>
    </row>
    <row r="76" spans="1:3" x14ac:dyDescent="0.25">
      <c r="A76" s="4" t="s">
        <v>1127</v>
      </c>
      <c r="B76" s="5" t="s">
        <v>3</v>
      </c>
      <c r="C76" s="5" t="s">
        <v>3</v>
      </c>
    </row>
    <row r="77" spans="1:3" ht="45" x14ac:dyDescent="0.25">
      <c r="A77" s="3" t="s">
        <v>1865</v>
      </c>
      <c r="B77" s="199">
        <v>0.12</v>
      </c>
      <c r="C77" s="5" t="s">
        <v>3</v>
      </c>
    </row>
    <row r="78" spans="1:3" ht="45" x14ac:dyDescent="0.25">
      <c r="A78" s="3" t="s">
        <v>1866</v>
      </c>
      <c r="B78" s="199">
        <v>0.09</v>
      </c>
      <c r="C78" s="5" t="s">
        <v>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867</v>
      </c>
      <c r="B1" s="8" t="s">
        <v>2</v>
      </c>
      <c r="C1" s="8" t="s">
        <v>26</v>
      </c>
      <c r="D1" s="8" t="s">
        <v>98</v>
      </c>
      <c r="E1" s="8" t="s">
        <v>1384</v>
      </c>
    </row>
    <row r="2" spans="1:5" ht="30" x14ac:dyDescent="0.25">
      <c r="A2" s="1" t="s">
        <v>25</v>
      </c>
      <c r="B2" s="8"/>
      <c r="C2" s="8"/>
      <c r="D2" s="8"/>
      <c r="E2" s="8"/>
    </row>
    <row r="3" spans="1:5" x14ac:dyDescent="0.25">
      <c r="A3" s="4" t="s">
        <v>27</v>
      </c>
      <c r="B3" s="5" t="s">
        <v>3</v>
      </c>
      <c r="C3" s="5" t="s">
        <v>3</v>
      </c>
      <c r="D3" s="5" t="s">
        <v>3</v>
      </c>
      <c r="E3" s="5" t="s">
        <v>3</v>
      </c>
    </row>
    <row r="4" spans="1:5" x14ac:dyDescent="0.25">
      <c r="A4" s="3" t="s">
        <v>262</v>
      </c>
      <c r="B4" s="9">
        <v>530538</v>
      </c>
      <c r="C4" s="9">
        <v>375356</v>
      </c>
      <c r="D4" s="9">
        <v>653750</v>
      </c>
      <c r="E4" s="9">
        <v>362771</v>
      </c>
    </row>
    <row r="5" spans="1:5" x14ac:dyDescent="0.25">
      <c r="A5" s="3" t="s">
        <v>50</v>
      </c>
      <c r="B5" s="7">
        <v>178882</v>
      </c>
      <c r="C5" s="7">
        <v>126200</v>
      </c>
      <c r="D5" s="5" t="s">
        <v>3</v>
      </c>
      <c r="E5" s="5" t="s">
        <v>3</v>
      </c>
    </row>
    <row r="6" spans="1:5" x14ac:dyDescent="0.25">
      <c r="A6" s="3" t="s">
        <v>51</v>
      </c>
      <c r="B6" s="7">
        <v>29744</v>
      </c>
      <c r="C6" s="7">
        <v>26402</v>
      </c>
      <c r="D6" s="5" t="s">
        <v>3</v>
      </c>
      <c r="E6" s="5" t="s">
        <v>3</v>
      </c>
    </row>
    <row r="7" spans="1:5" x14ac:dyDescent="0.25">
      <c r="A7" s="3" t="s">
        <v>52</v>
      </c>
      <c r="B7" s="7">
        <v>5417201</v>
      </c>
      <c r="C7" s="7">
        <v>4547361</v>
      </c>
      <c r="D7" s="5" t="s">
        <v>3</v>
      </c>
      <c r="E7" s="5" t="s">
        <v>3</v>
      </c>
    </row>
    <row r="8" spans="1:5" x14ac:dyDescent="0.25">
      <c r="A8" s="4" t="s">
        <v>1165</v>
      </c>
      <c r="B8" s="5" t="s">
        <v>3</v>
      </c>
      <c r="C8" s="5" t="s">
        <v>3</v>
      </c>
      <c r="D8" s="5" t="s">
        <v>3</v>
      </c>
      <c r="E8" s="5" t="s">
        <v>3</v>
      </c>
    </row>
    <row r="9" spans="1:5" x14ac:dyDescent="0.25">
      <c r="A9" s="3" t="s">
        <v>62</v>
      </c>
      <c r="B9" s="7">
        <v>89562</v>
      </c>
      <c r="C9" s="7">
        <v>71876</v>
      </c>
      <c r="D9" s="5" t="s">
        <v>3</v>
      </c>
      <c r="E9" s="5" t="s">
        <v>3</v>
      </c>
    </row>
    <row r="10" spans="1:5" x14ac:dyDescent="0.25">
      <c r="A10" s="3" t="s">
        <v>63</v>
      </c>
      <c r="B10" s="7">
        <v>177483</v>
      </c>
      <c r="C10" s="7">
        <v>199037</v>
      </c>
      <c r="D10" s="5" t="s">
        <v>3</v>
      </c>
      <c r="E10" s="5" t="s">
        <v>3</v>
      </c>
    </row>
    <row r="11" spans="1:5" x14ac:dyDescent="0.25">
      <c r="A11" s="3" t="s">
        <v>65</v>
      </c>
      <c r="B11" s="7">
        <v>4719733</v>
      </c>
      <c r="C11" s="7">
        <v>3930346</v>
      </c>
      <c r="D11" s="5" t="s">
        <v>3</v>
      </c>
      <c r="E11" s="5" t="s">
        <v>3</v>
      </c>
    </row>
    <row r="12" spans="1:5" x14ac:dyDescent="0.25">
      <c r="A12" s="3" t="s">
        <v>66</v>
      </c>
      <c r="B12" s="7">
        <v>697468</v>
      </c>
      <c r="C12" s="7">
        <v>617015</v>
      </c>
      <c r="D12" s="7">
        <v>588993</v>
      </c>
      <c r="E12" s="7">
        <v>520743</v>
      </c>
    </row>
    <row r="13" spans="1:5" ht="30" x14ac:dyDescent="0.25">
      <c r="A13" s="3" t="s">
        <v>74</v>
      </c>
      <c r="B13" s="7">
        <v>5417201</v>
      </c>
      <c r="C13" s="7">
        <v>4547361</v>
      </c>
      <c r="D13" s="5" t="s">
        <v>3</v>
      </c>
      <c r="E13" s="5" t="s">
        <v>3</v>
      </c>
    </row>
    <row r="14" spans="1:5" x14ac:dyDescent="0.25">
      <c r="A14" s="3" t="s">
        <v>1868</v>
      </c>
      <c r="B14" s="5" t="s">
        <v>3</v>
      </c>
      <c r="C14" s="5" t="s">
        <v>3</v>
      </c>
      <c r="D14" s="5" t="s">
        <v>3</v>
      </c>
      <c r="E14" s="5" t="s">
        <v>3</v>
      </c>
    </row>
    <row r="15" spans="1:5" x14ac:dyDescent="0.25">
      <c r="A15" s="4" t="s">
        <v>27</v>
      </c>
      <c r="B15" s="5" t="s">
        <v>3</v>
      </c>
      <c r="C15" s="5" t="s">
        <v>3</v>
      </c>
      <c r="D15" s="5" t="s">
        <v>3</v>
      </c>
      <c r="E15" s="5" t="s">
        <v>3</v>
      </c>
    </row>
    <row r="16" spans="1:5" x14ac:dyDescent="0.25">
      <c r="A16" s="3" t="s">
        <v>262</v>
      </c>
      <c r="B16" s="7">
        <v>19796</v>
      </c>
      <c r="C16" s="7">
        <v>98411</v>
      </c>
      <c r="D16" s="7">
        <v>48270</v>
      </c>
      <c r="E16" s="7">
        <v>211849</v>
      </c>
    </row>
    <row r="17" spans="1:5" x14ac:dyDescent="0.25">
      <c r="A17" s="3" t="s">
        <v>1164</v>
      </c>
      <c r="B17" s="7">
        <v>686601</v>
      </c>
      <c r="C17" s="7">
        <v>562381</v>
      </c>
      <c r="D17" s="5" t="s">
        <v>3</v>
      </c>
      <c r="E17" s="5" t="s">
        <v>3</v>
      </c>
    </row>
    <row r="18" spans="1:5" x14ac:dyDescent="0.25">
      <c r="A18" s="3" t="s">
        <v>50</v>
      </c>
      <c r="B18" s="7">
        <v>7506</v>
      </c>
      <c r="C18" s="7">
        <v>5404</v>
      </c>
      <c r="D18" s="5" t="s">
        <v>3</v>
      </c>
      <c r="E18" s="5" t="s">
        <v>3</v>
      </c>
    </row>
    <row r="19" spans="1:5" x14ac:dyDescent="0.25">
      <c r="A19" s="3" t="s">
        <v>51</v>
      </c>
      <c r="B19" s="5">
        <v>668</v>
      </c>
      <c r="C19" s="7">
        <v>1783</v>
      </c>
      <c r="D19" s="5" t="s">
        <v>3</v>
      </c>
      <c r="E19" s="5" t="s">
        <v>3</v>
      </c>
    </row>
    <row r="20" spans="1:5" x14ac:dyDescent="0.25">
      <c r="A20" s="3" t="s">
        <v>52</v>
      </c>
      <c r="B20" s="7">
        <v>714571</v>
      </c>
      <c r="C20" s="7">
        <v>667979</v>
      </c>
      <c r="D20" s="5" t="s">
        <v>3</v>
      </c>
      <c r="E20" s="5" t="s">
        <v>3</v>
      </c>
    </row>
    <row r="21" spans="1:5" x14ac:dyDescent="0.25">
      <c r="A21" s="4" t="s">
        <v>1165</v>
      </c>
      <c r="B21" s="5" t="s">
        <v>3</v>
      </c>
      <c r="C21" s="5" t="s">
        <v>3</v>
      </c>
      <c r="D21" s="5" t="s">
        <v>3</v>
      </c>
      <c r="E21" s="5" t="s">
        <v>3</v>
      </c>
    </row>
    <row r="22" spans="1:5" x14ac:dyDescent="0.25">
      <c r="A22" s="3" t="s">
        <v>62</v>
      </c>
      <c r="B22" s="5" t="s">
        <v>3</v>
      </c>
      <c r="C22" s="7">
        <v>35000</v>
      </c>
      <c r="D22" s="5" t="s">
        <v>3</v>
      </c>
      <c r="E22" s="5" t="s">
        <v>3</v>
      </c>
    </row>
    <row r="23" spans="1:5" x14ac:dyDescent="0.25">
      <c r="A23" s="3" t="s">
        <v>63</v>
      </c>
      <c r="B23" s="7">
        <v>10623</v>
      </c>
      <c r="C23" s="7">
        <v>10590</v>
      </c>
      <c r="D23" s="7">
        <v>10590</v>
      </c>
      <c r="E23" s="5" t="s">
        <v>3</v>
      </c>
    </row>
    <row r="24" spans="1:5" x14ac:dyDescent="0.25">
      <c r="A24" s="3" t="s">
        <v>1166</v>
      </c>
      <c r="B24" s="7">
        <v>6480</v>
      </c>
      <c r="C24" s="7">
        <v>5374</v>
      </c>
      <c r="D24" s="5" t="s">
        <v>3</v>
      </c>
      <c r="E24" s="5" t="s">
        <v>3</v>
      </c>
    </row>
    <row r="25" spans="1:5" x14ac:dyDescent="0.25">
      <c r="A25" s="3" t="s">
        <v>65</v>
      </c>
      <c r="B25" s="7">
        <v>17103</v>
      </c>
      <c r="C25" s="7">
        <v>50964</v>
      </c>
      <c r="D25" s="5" t="s">
        <v>3</v>
      </c>
      <c r="E25" s="5" t="s">
        <v>3</v>
      </c>
    </row>
    <row r="26" spans="1:5" x14ac:dyDescent="0.25">
      <c r="A26" s="3" t="s">
        <v>66</v>
      </c>
      <c r="B26" s="7">
        <v>697468</v>
      </c>
      <c r="C26" s="7">
        <v>617015</v>
      </c>
      <c r="D26" s="5" t="s">
        <v>3</v>
      </c>
      <c r="E26" s="5" t="s">
        <v>3</v>
      </c>
    </row>
    <row r="27" spans="1:5" ht="30" x14ac:dyDescent="0.25">
      <c r="A27" s="3" t="s">
        <v>74</v>
      </c>
      <c r="B27" s="9">
        <v>714571</v>
      </c>
      <c r="C27" s="9">
        <v>667979</v>
      </c>
      <c r="D27" s="5" t="s">
        <v>3</v>
      </c>
      <c r="E27" s="5" t="s">
        <v>3</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69</v>
      </c>
      <c r="B1" s="8" t="s">
        <v>1</v>
      </c>
      <c r="C1" s="8"/>
    </row>
    <row r="2" spans="1:3" ht="30" x14ac:dyDescent="0.25">
      <c r="A2" s="1" t="s">
        <v>25</v>
      </c>
      <c r="B2" s="1" t="s">
        <v>2</v>
      </c>
      <c r="C2" s="1" t="s">
        <v>98</v>
      </c>
    </row>
    <row r="3" spans="1:3" x14ac:dyDescent="0.25">
      <c r="A3" s="4" t="s">
        <v>1170</v>
      </c>
      <c r="B3" s="5" t="s">
        <v>3</v>
      </c>
      <c r="C3" s="5" t="s">
        <v>3</v>
      </c>
    </row>
    <row r="4" spans="1:3" x14ac:dyDescent="0.25">
      <c r="A4" s="3" t="s">
        <v>121</v>
      </c>
      <c r="B4" s="9">
        <v>36994</v>
      </c>
      <c r="C4" s="9">
        <v>71702</v>
      </c>
    </row>
    <row r="5" spans="1:3" x14ac:dyDescent="0.25">
      <c r="A5" s="3" t="s">
        <v>945</v>
      </c>
      <c r="B5" s="7">
        <v>4397</v>
      </c>
      <c r="C5" s="7">
        <v>2951</v>
      </c>
    </row>
    <row r="6" spans="1:3" x14ac:dyDescent="0.25">
      <c r="A6" s="4" t="s">
        <v>1173</v>
      </c>
      <c r="B6" s="5" t="s">
        <v>3</v>
      </c>
      <c r="C6" s="5" t="s">
        <v>3</v>
      </c>
    </row>
    <row r="7" spans="1:3" x14ac:dyDescent="0.25">
      <c r="A7" s="3" t="s">
        <v>1174</v>
      </c>
      <c r="B7" s="7">
        <v>35726</v>
      </c>
      <c r="C7" s="7">
        <v>52896</v>
      </c>
    </row>
    <row r="8" spans="1:3" x14ac:dyDescent="0.25">
      <c r="A8" s="3" t="s">
        <v>1175</v>
      </c>
      <c r="B8" s="5">
        <v>0</v>
      </c>
      <c r="C8" s="5" t="s">
        <v>3</v>
      </c>
    </row>
    <row r="9" spans="1:3" x14ac:dyDescent="0.25">
      <c r="A9" s="3" t="s">
        <v>1176</v>
      </c>
      <c r="B9" s="7">
        <v>4290</v>
      </c>
      <c r="C9" s="7">
        <v>3887</v>
      </c>
    </row>
    <row r="10" spans="1:3" x14ac:dyDescent="0.25">
      <c r="A10" s="3" t="s">
        <v>134</v>
      </c>
      <c r="B10" s="7">
        <v>1091</v>
      </c>
      <c r="C10" s="7">
        <v>1537</v>
      </c>
    </row>
    <row r="11" spans="1:3" x14ac:dyDescent="0.25">
      <c r="A11" s="3" t="s">
        <v>110</v>
      </c>
      <c r="B11" s="5">
        <v>175</v>
      </c>
      <c r="C11" s="5">
        <v>22</v>
      </c>
    </row>
    <row r="12" spans="1:3" x14ac:dyDescent="0.25">
      <c r="A12" s="3" t="s">
        <v>111</v>
      </c>
      <c r="B12" s="5">
        <v>574</v>
      </c>
      <c r="C12" s="5">
        <v>796</v>
      </c>
    </row>
    <row r="13" spans="1:3" x14ac:dyDescent="0.25">
      <c r="A13" s="3" t="s">
        <v>365</v>
      </c>
      <c r="B13" s="7">
        <v>8806</v>
      </c>
      <c r="C13" s="7">
        <v>5869</v>
      </c>
    </row>
    <row r="14" spans="1:3" x14ac:dyDescent="0.25">
      <c r="A14" s="3" t="s">
        <v>50</v>
      </c>
      <c r="B14" s="7">
        <v>1072</v>
      </c>
      <c r="C14" s="7">
        <v>3050</v>
      </c>
    </row>
    <row r="15" spans="1:3" ht="30" x14ac:dyDescent="0.25">
      <c r="A15" s="3" t="s">
        <v>155</v>
      </c>
      <c r="B15" s="7">
        <v>38248</v>
      </c>
      <c r="C15" s="7">
        <v>59948</v>
      </c>
    </row>
    <row r="16" spans="1:3" x14ac:dyDescent="0.25">
      <c r="A16" s="3" t="s">
        <v>1870</v>
      </c>
      <c r="B16" s="5" t="s">
        <v>3</v>
      </c>
      <c r="C16" s="5" t="s">
        <v>3</v>
      </c>
    </row>
    <row r="17" spans="1:3" x14ac:dyDescent="0.25">
      <c r="A17" s="4" t="s">
        <v>1170</v>
      </c>
      <c r="B17" s="5" t="s">
        <v>3</v>
      </c>
      <c r="C17" s="5" t="s">
        <v>3</v>
      </c>
    </row>
    <row r="18" spans="1:3" x14ac:dyDescent="0.25">
      <c r="A18" s="3" t="s">
        <v>1171</v>
      </c>
      <c r="B18" s="7">
        <v>25000</v>
      </c>
      <c r="C18" s="7">
        <v>55000</v>
      </c>
    </row>
    <row r="19" spans="1:3" x14ac:dyDescent="0.25">
      <c r="A19" s="3" t="s">
        <v>121</v>
      </c>
      <c r="B19" s="7">
        <v>36994</v>
      </c>
      <c r="C19" s="7">
        <v>71702</v>
      </c>
    </row>
    <row r="20" spans="1:3" x14ac:dyDescent="0.25">
      <c r="A20" s="3" t="s">
        <v>945</v>
      </c>
      <c r="B20" s="5">
        <v>2</v>
      </c>
      <c r="C20" s="5" t="s">
        <v>3</v>
      </c>
    </row>
    <row r="21" spans="1:3" x14ac:dyDescent="0.25">
      <c r="A21" s="3" t="s">
        <v>1172</v>
      </c>
      <c r="B21" s="7">
        <v>61996</v>
      </c>
      <c r="C21" s="7">
        <v>126702</v>
      </c>
    </row>
    <row r="22" spans="1:3" x14ac:dyDescent="0.25">
      <c r="A22" s="4" t="s">
        <v>1173</v>
      </c>
      <c r="B22" s="5" t="s">
        <v>3</v>
      </c>
      <c r="C22" s="5" t="s">
        <v>3</v>
      </c>
    </row>
    <row r="23" spans="1:3" x14ac:dyDescent="0.25">
      <c r="A23" s="3" t="s">
        <v>1174</v>
      </c>
      <c r="B23" s="7">
        <v>3913</v>
      </c>
      <c r="C23" s="7">
        <v>16925</v>
      </c>
    </row>
    <row r="24" spans="1:3" x14ac:dyDescent="0.25">
      <c r="A24" s="3" t="s">
        <v>1175</v>
      </c>
      <c r="B24" s="7">
        <v>1708</v>
      </c>
      <c r="C24" s="7">
        <v>7232</v>
      </c>
    </row>
    <row r="25" spans="1:3" x14ac:dyDescent="0.25">
      <c r="A25" s="3" t="s">
        <v>1176</v>
      </c>
      <c r="B25" s="5">
        <v>594</v>
      </c>
      <c r="C25" s="5">
        <v>834</v>
      </c>
    </row>
    <row r="26" spans="1:3" x14ac:dyDescent="0.25">
      <c r="A26" s="3" t="s">
        <v>134</v>
      </c>
      <c r="B26" s="5">
        <v>165</v>
      </c>
      <c r="C26" s="7">
        <v>1013</v>
      </c>
    </row>
    <row r="27" spans="1:3" x14ac:dyDescent="0.25">
      <c r="A27" s="3" t="s">
        <v>110</v>
      </c>
      <c r="B27" s="5">
        <v>151</v>
      </c>
      <c r="C27" s="5" t="s">
        <v>3</v>
      </c>
    </row>
    <row r="28" spans="1:3" x14ac:dyDescent="0.25">
      <c r="A28" s="3" t="s">
        <v>111</v>
      </c>
      <c r="B28" s="5">
        <v>127</v>
      </c>
      <c r="C28" s="5">
        <v>171</v>
      </c>
    </row>
    <row r="29" spans="1:3" x14ac:dyDescent="0.25">
      <c r="A29" s="3" t="s">
        <v>365</v>
      </c>
      <c r="B29" s="5">
        <v>221</v>
      </c>
      <c r="C29" s="5">
        <v>102</v>
      </c>
    </row>
    <row r="30" spans="1:3" x14ac:dyDescent="0.25">
      <c r="A30" s="3" t="s">
        <v>1178</v>
      </c>
      <c r="B30" s="7">
        <v>6879</v>
      </c>
      <c r="C30" s="7">
        <v>26277</v>
      </c>
    </row>
    <row r="31" spans="1:3" ht="45" x14ac:dyDescent="0.25">
      <c r="A31" s="3" t="s">
        <v>1179</v>
      </c>
      <c r="B31" s="7">
        <v>55117</v>
      </c>
      <c r="C31" s="7">
        <v>100425</v>
      </c>
    </row>
    <row r="32" spans="1:3" x14ac:dyDescent="0.25">
      <c r="A32" s="3" t="s">
        <v>50</v>
      </c>
      <c r="B32" s="7">
        <v>2037</v>
      </c>
      <c r="C32" s="7">
        <v>6614</v>
      </c>
    </row>
    <row r="33" spans="1:3" ht="30" x14ac:dyDescent="0.25">
      <c r="A33" s="3" t="s">
        <v>1180</v>
      </c>
      <c r="B33" s="7">
        <v>-24487</v>
      </c>
      <c r="C33" s="7">
        <v>-46584</v>
      </c>
    </row>
    <row r="34" spans="1:3" x14ac:dyDescent="0.25">
      <c r="A34" s="3" t="s">
        <v>141</v>
      </c>
      <c r="B34" s="7">
        <v>32667</v>
      </c>
      <c r="C34" s="7">
        <v>60455</v>
      </c>
    </row>
    <row r="35" spans="1:3" ht="30" x14ac:dyDescent="0.25">
      <c r="A35" s="3" t="s">
        <v>155</v>
      </c>
      <c r="B35" s="9">
        <v>32667</v>
      </c>
      <c r="C35" s="9">
        <v>6045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1</v>
      </c>
      <c r="B1" s="8" t="s">
        <v>1</v>
      </c>
      <c r="C1" s="8"/>
    </row>
    <row r="2" spans="1:3" ht="30" x14ac:dyDescent="0.25">
      <c r="A2" s="1" t="s">
        <v>25</v>
      </c>
      <c r="B2" s="1" t="s">
        <v>2</v>
      </c>
      <c r="C2" s="1" t="s">
        <v>98</v>
      </c>
    </row>
    <row r="3" spans="1:3" ht="45" x14ac:dyDescent="0.25">
      <c r="A3" s="4" t="s">
        <v>1184</v>
      </c>
      <c r="B3" s="5" t="s">
        <v>3</v>
      </c>
      <c r="C3" s="5" t="s">
        <v>3</v>
      </c>
    </row>
    <row r="4" spans="1:3" x14ac:dyDescent="0.25">
      <c r="A4" s="3" t="s">
        <v>189</v>
      </c>
      <c r="B4" s="9">
        <v>-36994</v>
      </c>
      <c r="C4" s="9">
        <v>-71702</v>
      </c>
    </row>
    <row r="5" spans="1:3" x14ac:dyDescent="0.25">
      <c r="A5" s="3" t="s">
        <v>183</v>
      </c>
      <c r="B5" s="5">
        <v>180</v>
      </c>
      <c r="C5" s="7">
        <v>8270</v>
      </c>
    </row>
    <row r="6" spans="1:3" x14ac:dyDescent="0.25">
      <c r="A6" s="3" t="s">
        <v>1189</v>
      </c>
      <c r="B6" s="7">
        <v>-2478</v>
      </c>
      <c r="C6" s="7">
        <v>7835</v>
      </c>
    </row>
    <row r="7" spans="1:3" ht="30" x14ac:dyDescent="0.25">
      <c r="A7" s="3" t="s">
        <v>1190</v>
      </c>
      <c r="B7" s="7">
        <v>4243</v>
      </c>
      <c r="C7" s="7">
        <v>46792</v>
      </c>
    </row>
    <row r="8" spans="1:3" x14ac:dyDescent="0.25">
      <c r="A8" s="3" t="s">
        <v>200</v>
      </c>
      <c r="B8" s="7">
        <v>29962</v>
      </c>
      <c r="C8" s="7">
        <v>55438</v>
      </c>
    </row>
    <row r="9" spans="1:3" x14ac:dyDescent="0.25">
      <c r="A9" s="4" t="s">
        <v>201</v>
      </c>
      <c r="B9" s="5" t="s">
        <v>3</v>
      </c>
      <c r="C9" s="5" t="s">
        <v>3</v>
      </c>
    </row>
    <row r="10" spans="1:3" x14ac:dyDescent="0.25">
      <c r="A10" s="3" t="s">
        <v>214</v>
      </c>
      <c r="B10" s="7">
        <v>159355</v>
      </c>
      <c r="C10" s="7">
        <v>346353</v>
      </c>
    </row>
    <row r="11" spans="1:3" x14ac:dyDescent="0.25">
      <c r="A11" s="4" t="s">
        <v>215</v>
      </c>
      <c r="B11" s="5" t="s">
        <v>3</v>
      </c>
      <c r="C11" s="5" t="s">
        <v>3</v>
      </c>
    </row>
    <row r="12" spans="1:3" x14ac:dyDescent="0.25">
      <c r="A12" s="3" t="s">
        <v>1201</v>
      </c>
      <c r="B12" s="7">
        <v>42025</v>
      </c>
      <c r="C12" s="5" t="s">
        <v>3</v>
      </c>
    </row>
    <row r="13" spans="1:3" ht="30" x14ac:dyDescent="0.25">
      <c r="A13" s="3" t="s">
        <v>219</v>
      </c>
      <c r="B13" s="7">
        <v>52668</v>
      </c>
      <c r="C13" s="7">
        <v>28805</v>
      </c>
    </row>
    <row r="14" spans="1:3" x14ac:dyDescent="0.25">
      <c r="A14" s="3" t="s">
        <v>223</v>
      </c>
      <c r="B14" s="7">
        <v>-34135</v>
      </c>
      <c r="C14" s="7">
        <v>-110812</v>
      </c>
    </row>
    <row r="15" spans="1:3" ht="30" x14ac:dyDescent="0.25">
      <c r="A15" s="3" t="s">
        <v>224</v>
      </c>
      <c r="B15" s="7">
        <v>155182</v>
      </c>
      <c r="C15" s="7">
        <v>290979</v>
      </c>
    </row>
    <row r="16" spans="1:3" x14ac:dyDescent="0.25">
      <c r="A16" s="3" t="s">
        <v>225</v>
      </c>
      <c r="B16" s="7">
        <v>375356</v>
      </c>
      <c r="C16" s="7">
        <v>362771</v>
      </c>
    </row>
    <row r="17" spans="1:3" x14ac:dyDescent="0.25">
      <c r="A17" s="3" t="s">
        <v>226</v>
      </c>
      <c r="B17" s="7">
        <v>530538</v>
      </c>
      <c r="C17" s="7">
        <v>653750</v>
      </c>
    </row>
    <row r="18" spans="1:3" x14ac:dyDescent="0.25">
      <c r="A18" s="3" t="s">
        <v>1870</v>
      </c>
      <c r="B18" s="5" t="s">
        <v>3</v>
      </c>
      <c r="C18" s="5" t="s">
        <v>3</v>
      </c>
    </row>
    <row r="19" spans="1:3" x14ac:dyDescent="0.25">
      <c r="A19" s="4" t="s">
        <v>179</v>
      </c>
      <c r="B19" s="5" t="s">
        <v>3</v>
      </c>
      <c r="C19" s="5" t="s">
        <v>3</v>
      </c>
    </row>
    <row r="20" spans="1:3" x14ac:dyDescent="0.25">
      <c r="A20" s="3" t="s">
        <v>141</v>
      </c>
      <c r="B20" s="7">
        <v>32667</v>
      </c>
      <c r="C20" s="7">
        <v>60455</v>
      </c>
    </row>
    <row r="21" spans="1:3" ht="45" x14ac:dyDescent="0.25">
      <c r="A21" s="4" t="s">
        <v>1184</v>
      </c>
      <c r="B21" s="5" t="s">
        <v>3</v>
      </c>
      <c r="C21" s="5" t="s">
        <v>3</v>
      </c>
    </row>
    <row r="22" spans="1:3" ht="30" x14ac:dyDescent="0.25">
      <c r="A22" s="3" t="s">
        <v>1180</v>
      </c>
      <c r="B22" s="7">
        <v>24487</v>
      </c>
      <c r="C22" s="7">
        <v>46584</v>
      </c>
    </row>
    <row r="23" spans="1:3" x14ac:dyDescent="0.25">
      <c r="A23" s="3" t="s">
        <v>189</v>
      </c>
      <c r="B23" s="7">
        <v>-36994</v>
      </c>
      <c r="C23" s="7">
        <v>-71702</v>
      </c>
    </row>
    <row r="24" spans="1:3" x14ac:dyDescent="0.25">
      <c r="A24" s="3" t="s">
        <v>183</v>
      </c>
      <c r="B24" s="5">
        <v>48</v>
      </c>
      <c r="C24" s="7">
        <v>7836</v>
      </c>
    </row>
    <row r="25" spans="1:3" ht="30" x14ac:dyDescent="0.25">
      <c r="A25" s="3" t="s">
        <v>1187</v>
      </c>
      <c r="B25" s="7">
        <v>-2102</v>
      </c>
      <c r="C25" s="7">
        <v>2565</v>
      </c>
    </row>
    <row r="26" spans="1:3" x14ac:dyDescent="0.25">
      <c r="A26" s="3" t="s">
        <v>1189</v>
      </c>
      <c r="B26" s="7">
        <v>1115</v>
      </c>
      <c r="C26" s="7">
        <v>10560</v>
      </c>
    </row>
    <row r="27" spans="1:3" ht="30" x14ac:dyDescent="0.25">
      <c r="A27" s="3" t="s">
        <v>1190</v>
      </c>
      <c r="B27" s="7">
        <v>1139</v>
      </c>
      <c r="C27" s="7">
        <v>4123</v>
      </c>
    </row>
    <row r="28" spans="1:3" x14ac:dyDescent="0.25">
      <c r="A28" s="3" t="s">
        <v>200</v>
      </c>
      <c r="B28" s="7">
        <v>20360</v>
      </c>
      <c r="C28" s="7">
        <v>60421</v>
      </c>
    </row>
    <row r="29" spans="1:3" x14ac:dyDescent="0.25">
      <c r="A29" s="4" t="s">
        <v>201</v>
      </c>
      <c r="B29" s="5" t="s">
        <v>3</v>
      </c>
      <c r="C29" s="5" t="s">
        <v>3</v>
      </c>
    </row>
    <row r="30" spans="1:3" ht="30" x14ac:dyDescent="0.25">
      <c r="A30" s="3" t="s">
        <v>1192</v>
      </c>
      <c r="B30" s="7">
        <v>-6500</v>
      </c>
      <c r="C30" s="7">
        <v>-45000</v>
      </c>
    </row>
    <row r="31" spans="1:3" x14ac:dyDescent="0.25">
      <c r="A31" s="3" t="s">
        <v>1195</v>
      </c>
      <c r="B31" s="7">
        <v>-99500</v>
      </c>
      <c r="C31" s="7">
        <v>-179000</v>
      </c>
    </row>
    <row r="32" spans="1:3" x14ac:dyDescent="0.25">
      <c r="A32" s="3" t="s">
        <v>214</v>
      </c>
      <c r="B32" s="7">
        <v>-106000</v>
      </c>
      <c r="C32" s="7">
        <v>-224000</v>
      </c>
    </row>
    <row r="33" spans="1:3" x14ac:dyDescent="0.25">
      <c r="A33" s="4" t="s">
        <v>215</v>
      </c>
      <c r="B33" s="5" t="s">
        <v>3</v>
      </c>
      <c r="C33" s="5" t="s">
        <v>3</v>
      </c>
    </row>
    <row r="34" spans="1:3" x14ac:dyDescent="0.25">
      <c r="A34" s="3" t="s">
        <v>1201</v>
      </c>
      <c r="B34" s="7">
        <v>42025</v>
      </c>
      <c r="C34" s="5" t="s">
        <v>3</v>
      </c>
    </row>
    <row r="35" spans="1:3" ht="30" x14ac:dyDescent="0.25">
      <c r="A35" s="3" t="s">
        <v>219</v>
      </c>
      <c r="B35" s="7">
        <v>-35000</v>
      </c>
      <c r="C35" s="5" t="s">
        <v>3</v>
      </c>
    </row>
    <row r="36" spans="1:3" x14ac:dyDescent="0.25">
      <c r="A36" s="3" t="s">
        <v>223</v>
      </c>
      <c r="B36" s="7">
        <v>7025</v>
      </c>
      <c r="C36" s="5" t="s">
        <v>3</v>
      </c>
    </row>
    <row r="37" spans="1:3" ht="30" x14ac:dyDescent="0.25">
      <c r="A37" s="3" t="s">
        <v>224</v>
      </c>
      <c r="B37" s="7">
        <v>-78615</v>
      </c>
      <c r="C37" s="7">
        <v>-163579</v>
      </c>
    </row>
    <row r="38" spans="1:3" x14ac:dyDescent="0.25">
      <c r="A38" s="3" t="s">
        <v>225</v>
      </c>
      <c r="B38" s="7">
        <v>98411</v>
      </c>
      <c r="C38" s="7">
        <v>211849</v>
      </c>
    </row>
    <row r="39" spans="1:3" x14ac:dyDescent="0.25">
      <c r="A39" s="3" t="s">
        <v>226</v>
      </c>
      <c r="B39" s="9">
        <v>19796</v>
      </c>
      <c r="C39" s="9">
        <v>4827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239</v>
      </c>
      <c r="B1" s="1" t="s">
        <v>1</v>
      </c>
    </row>
    <row r="2" spans="1:2" x14ac:dyDescent="0.25">
      <c r="A2" s="8"/>
      <c r="B2" s="1" t="s">
        <v>2</v>
      </c>
    </row>
    <row r="3" spans="1:2" ht="45" x14ac:dyDescent="0.25">
      <c r="A3" s="4" t="s">
        <v>239</v>
      </c>
      <c r="B3" s="5" t="s">
        <v>3</v>
      </c>
    </row>
    <row r="4" spans="1:2" x14ac:dyDescent="0.25">
      <c r="A4" s="12" t="s">
        <v>239</v>
      </c>
      <c r="B4" s="5" t="s">
        <v>3</v>
      </c>
    </row>
    <row r="5" spans="1:2" ht="39" x14ac:dyDescent="0.25">
      <c r="A5" s="12"/>
      <c r="B5" s="14" t="s">
        <v>240</v>
      </c>
    </row>
    <row r="6" spans="1:2" x14ac:dyDescent="0.25">
      <c r="A6" s="12"/>
      <c r="B6" s="15"/>
    </row>
    <row r="7" spans="1:2" ht="370.5" x14ac:dyDescent="0.25">
      <c r="A7" s="12"/>
      <c r="B7" s="15" t="s">
        <v>241</v>
      </c>
    </row>
    <row r="8" spans="1:2" x14ac:dyDescent="0.25">
      <c r="A8" s="12"/>
      <c r="B8" s="15"/>
    </row>
    <row r="9" spans="1:2" ht="294" x14ac:dyDescent="0.25">
      <c r="A9" s="12"/>
      <c r="B9" s="15" t="s">
        <v>242</v>
      </c>
    </row>
    <row r="10" spans="1:2" x14ac:dyDescent="0.25">
      <c r="A10" s="12"/>
      <c r="B10" s="15"/>
    </row>
    <row r="11" spans="1:2" x14ac:dyDescent="0.25">
      <c r="A11" s="12"/>
      <c r="B11" s="16" t="s">
        <v>243</v>
      </c>
    </row>
    <row r="12" spans="1:2" x14ac:dyDescent="0.25">
      <c r="A12" s="12"/>
      <c r="B12" s="15"/>
    </row>
    <row r="13" spans="1:2" ht="409.6" x14ac:dyDescent="0.25">
      <c r="A13" s="12"/>
      <c r="B13" s="15" t="s">
        <v>244</v>
      </c>
    </row>
    <row r="14" spans="1:2" x14ac:dyDescent="0.25">
      <c r="A14" s="12"/>
      <c r="B14" s="15"/>
    </row>
    <row r="15" spans="1:2" x14ac:dyDescent="0.25">
      <c r="A15" s="12"/>
      <c r="B15" s="17" t="s">
        <v>245</v>
      </c>
    </row>
    <row r="16" spans="1:2" x14ac:dyDescent="0.25">
      <c r="A16" s="12"/>
      <c r="B16" s="15"/>
    </row>
    <row r="17" spans="1:2" ht="306.75" x14ac:dyDescent="0.25">
      <c r="A17" s="12"/>
      <c r="B17" s="15" t="s">
        <v>246</v>
      </c>
    </row>
    <row r="18" spans="1:2" x14ac:dyDescent="0.25">
      <c r="A18" s="12"/>
      <c r="B18" s="15"/>
    </row>
    <row r="19" spans="1:2" ht="128.25" x14ac:dyDescent="0.25">
      <c r="A19" s="12"/>
      <c r="B19" s="15" t="s">
        <v>247</v>
      </c>
    </row>
    <row r="20" spans="1:2" x14ac:dyDescent="0.25">
      <c r="A20" s="12"/>
      <c r="B20" s="15"/>
    </row>
    <row r="21" spans="1:2" ht="26.25" x14ac:dyDescent="0.25">
      <c r="A21" s="12"/>
      <c r="B21" s="17" t="s">
        <v>248</v>
      </c>
    </row>
    <row r="22" spans="1:2" x14ac:dyDescent="0.25">
      <c r="A22" s="12"/>
      <c r="B22" s="15"/>
    </row>
    <row r="23" spans="1:2" ht="345" x14ac:dyDescent="0.25">
      <c r="A23" s="12"/>
      <c r="B23" s="15" t="s">
        <v>249</v>
      </c>
    </row>
    <row r="24" spans="1:2" x14ac:dyDescent="0.25">
      <c r="A24" s="12"/>
      <c r="B24" s="15"/>
    </row>
    <row r="25" spans="1:2" ht="357.75" x14ac:dyDescent="0.25">
      <c r="A25" s="12"/>
      <c r="B25" s="15" t="s">
        <v>250</v>
      </c>
    </row>
  </sheetData>
  <mergeCells count="2">
    <mergeCell ref="A1:A2"/>
    <mergeCell ref="A4:A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2</v>
      </c>
      <c r="B1" s="8" t="s">
        <v>1</v>
      </c>
      <c r="C1" s="8"/>
    </row>
    <row r="2" spans="1:3" ht="30" x14ac:dyDescent="0.25">
      <c r="A2" s="1" t="s">
        <v>97</v>
      </c>
      <c r="B2" s="1" t="s">
        <v>2</v>
      </c>
      <c r="C2" s="1" t="s">
        <v>98</v>
      </c>
    </row>
    <row r="3" spans="1:3" x14ac:dyDescent="0.25">
      <c r="A3" s="4" t="s">
        <v>1212</v>
      </c>
      <c r="B3" s="5" t="s">
        <v>3</v>
      </c>
      <c r="C3" s="5" t="s">
        <v>3</v>
      </c>
    </row>
    <row r="4" spans="1:3" x14ac:dyDescent="0.25">
      <c r="A4" s="3" t="s">
        <v>1873</v>
      </c>
      <c r="B4" s="9">
        <v>32667</v>
      </c>
      <c r="C4" s="9">
        <v>60455</v>
      </c>
    </row>
    <row r="5" spans="1:3" ht="30" x14ac:dyDescent="0.25">
      <c r="A5" s="3" t="s">
        <v>1213</v>
      </c>
      <c r="B5" s="7">
        <v>68121</v>
      </c>
      <c r="C5" s="7">
        <v>66229</v>
      </c>
    </row>
    <row r="6" spans="1:3" x14ac:dyDescent="0.25">
      <c r="A6" s="4" t="s">
        <v>1214</v>
      </c>
      <c r="B6" s="5" t="s">
        <v>3</v>
      </c>
      <c r="C6" s="5" t="s">
        <v>3</v>
      </c>
    </row>
    <row r="7" spans="1:3" ht="30" x14ac:dyDescent="0.25">
      <c r="A7" s="3" t="s">
        <v>1874</v>
      </c>
      <c r="B7" s="7">
        <v>3851</v>
      </c>
      <c r="C7" s="7">
        <v>1394</v>
      </c>
    </row>
    <row r="8" spans="1:3" x14ac:dyDescent="0.25">
      <c r="A8" s="3" t="s">
        <v>1875</v>
      </c>
      <c r="B8" s="7">
        <v>1405</v>
      </c>
      <c r="C8" s="5">
        <v>577</v>
      </c>
    </row>
    <row r="9" spans="1:3" ht="30" x14ac:dyDescent="0.25">
      <c r="A9" s="3" t="s">
        <v>1217</v>
      </c>
      <c r="B9" s="7">
        <v>73377</v>
      </c>
      <c r="C9" s="7">
        <v>68200</v>
      </c>
    </row>
    <row r="10" spans="1:3" x14ac:dyDescent="0.25">
      <c r="A10" s="3" t="s">
        <v>143</v>
      </c>
      <c r="B10" s="13">
        <v>0.48</v>
      </c>
      <c r="C10" s="13">
        <v>0.91</v>
      </c>
    </row>
    <row r="11" spans="1:3" x14ac:dyDescent="0.25">
      <c r="A11" s="3" t="s">
        <v>144</v>
      </c>
      <c r="B11" s="13">
        <v>0.45</v>
      </c>
      <c r="C11" s="13">
        <v>0.89</v>
      </c>
    </row>
    <row r="12" spans="1:3" x14ac:dyDescent="0.25">
      <c r="A12" s="4" t="s">
        <v>1876</v>
      </c>
      <c r="B12" s="5" t="s">
        <v>3</v>
      </c>
      <c r="C12" s="5" t="s">
        <v>3</v>
      </c>
    </row>
    <row r="13" spans="1:3" ht="30" x14ac:dyDescent="0.25">
      <c r="A13" s="3" t="s">
        <v>1877</v>
      </c>
      <c r="B13" s="13">
        <v>12.7</v>
      </c>
      <c r="C13" s="13">
        <v>8.25</v>
      </c>
    </row>
    <row r="14" spans="1:3" x14ac:dyDescent="0.25">
      <c r="A14" s="3" t="s">
        <v>1878</v>
      </c>
      <c r="B14" s="5" t="s">
        <v>3</v>
      </c>
      <c r="C14" s="5" t="s">
        <v>3</v>
      </c>
    </row>
    <row r="15" spans="1:3" ht="30" x14ac:dyDescent="0.25">
      <c r="A15" s="4" t="s">
        <v>1879</v>
      </c>
      <c r="B15" s="5" t="s">
        <v>3</v>
      </c>
      <c r="C15" s="5" t="s">
        <v>3</v>
      </c>
    </row>
    <row r="16" spans="1:3" ht="45" x14ac:dyDescent="0.25">
      <c r="A16" s="3" t="s">
        <v>1880</v>
      </c>
      <c r="B16" s="5">
        <v>0</v>
      </c>
      <c r="C16" s="7">
        <v>3758</v>
      </c>
    </row>
    <row r="17" spans="1:3" ht="30" x14ac:dyDescent="0.25">
      <c r="A17" s="3" t="s">
        <v>1881</v>
      </c>
      <c r="B17" s="5" t="s">
        <v>3</v>
      </c>
      <c r="C17" s="13">
        <v>7.25</v>
      </c>
    </row>
    <row r="18" spans="1:3" ht="30" x14ac:dyDescent="0.25">
      <c r="A18" s="3" t="s">
        <v>1882</v>
      </c>
      <c r="B18" s="5" t="s">
        <v>3</v>
      </c>
      <c r="C18" s="13">
        <v>8.25</v>
      </c>
    </row>
    <row r="19" spans="1:3" x14ac:dyDescent="0.25">
      <c r="A19" s="3" t="s">
        <v>1216</v>
      </c>
      <c r="B19" s="5" t="s">
        <v>3</v>
      </c>
      <c r="C19" s="5" t="s">
        <v>3</v>
      </c>
    </row>
    <row r="20" spans="1:3" ht="30" x14ac:dyDescent="0.25">
      <c r="A20" s="4" t="s">
        <v>1879</v>
      </c>
      <c r="B20" s="5" t="s">
        <v>3</v>
      </c>
      <c r="C20" s="5" t="s">
        <v>3</v>
      </c>
    </row>
    <row r="21" spans="1:3" ht="45" x14ac:dyDescent="0.25">
      <c r="A21" s="3" t="s">
        <v>1880</v>
      </c>
      <c r="B21" s="5">
        <v>0</v>
      </c>
      <c r="C21" s="5">
        <v>39</v>
      </c>
    </row>
    <row r="22" spans="1:3" x14ac:dyDescent="0.25">
      <c r="A22" s="3" t="s">
        <v>1883</v>
      </c>
      <c r="B22" s="5" t="s">
        <v>3</v>
      </c>
      <c r="C22" s="5" t="s">
        <v>3</v>
      </c>
    </row>
    <row r="23" spans="1:3" ht="30" x14ac:dyDescent="0.25">
      <c r="A23" s="4" t="s">
        <v>1879</v>
      </c>
      <c r="B23" s="5" t="s">
        <v>3</v>
      </c>
      <c r="C23" s="5" t="s">
        <v>3</v>
      </c>
    </row>
    <row r="24" spans="1:3" ht="30" x14ac:dyDescent="0.25">
      <c r="A24" s="3" t="s">
        <v>1884</v>
      </c>
      <c r="B24" s="5" t="s">
        <v>3</v>
      </c>
      <c r="C24" s="9">
        <v>10</v>
      </c>
    </row>
    <row r="25" spans="1:3" x14ac:dyDescent="0.25">
      <c r="A25" s="3" t="s">
        <v>1885</v>
      </c>
      <c r="B25" s="5" t="s">
        <v>3</v>
      </c>
      <c r="C25" s="5" t="s">
        <v>3</v>
      </c>
    </row>
    <row r="26" spans="1:3" ht="30" x14ac:dyDescent="0.25">
      <c r="A26" s="4" t="s">
        <v>1879</v>
      </c>
      <c r="B26" s="5" t="s">
        <v>3</v>
      </c>
      <c r="C26" s="5" t="s">
        <v>3</v>
      </c>
    </row>
    <row r="27" spans="1:3" ht="30" x14ac:dyDescent="0.25">
      <c r="A27" s="3" t="s">
        <v>1884</v>
      </c>
      <c r="B27" s="5" t="s">
        <v>3</v>
      </c>
      <c r="C27" s="9">
        <v>1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BASIS_OF_PRESENTATION_AND_RECE</vt:lpstr>
      <vt:lpstr>BUSINESS_COMBINATIONS</vt:lpstr>
      <vt:lpstr>FAIR_VALUE</vt:lpstr>
      <vt:lpstr>SECURITIES</vt:lpstr>
      <vt:lpstr>LOANS</vt:lpstr>
      <vt:lpstr>ALLOWANCE_FOR_LOAN_LOSSES</vt:lpstr>
      <vt:lpstr>ACQUIRED_LOANS_AND_LOSS_SHARE_</vt:lpstr>
      <vt:lpstr>OTHER_REAL_ESTATE_OWNED</vt:lpstr>
      <vt:lpstr>CORE_DEPOSIT_INTANGIBLES</vt:lpstr>
      <vt:lpstr>LOAN_SERVICING_RIGHTS</vt:lpstr>
      <vt:lpstr>DERIVATIVE_INSTRUMENTS</vt:lpstr>
      <vt:lpstr>COMMITMENTS_CONTINGENCIES_AND_</vt:lpstr>
      <vt:lpstr>SHORTTERM_BORROWINGS_AND_LONGT</vt:lpstr>
      <vt:lpstr>INCOME_TAXES</vt:lpstr>
      <vt:lpstr>STOCKBASED_COMPENSATION</vt:lpstr>
      <vt:lpstr>REGULATORY_CAPITAL_MATTERS</vt:lpstr>
      <vt:lpstr>PARENT_COMPANY_FINANCIAL_STATE</vt:lpstr>
      <vt:lpstr>EARNINGS_PER_COMMON_SHARE</vt:lpstr>
      <vt:lpstr>BUSINESS_COMBINATIONS_Tables</vt:lpstr>
      <vt:lpstr>FAIR_VALUE_Tables</vt:lpstr>
      <vt:lpstr>SECURITIES_Tables</vt:lpstr>
      <vt:lpstr>LOANS_Table</vt:lpstr>
      <vt:lpstr>ALLOWANCE_FOR_LOAN_LOSSES_Tabl</vt:lpstr>
      <vt:lpstr>ACQUIRED_LOANS_AND_LOSS_SHARE_1</vt:lpstr>
      <vt:lpstr>OTHER_REAL_ESTATE_OWNED_Tables</vt:lpstr>
      <vt:lpstr>CORE_DEPOSIT_INTANGIBLES_Table</vt:lpstr>
      <vt:lpstr>LOAN_SERVICING_RIGHTS_Tables</vt:lpstr>
      <vt:lpstr>DERIVATIVE_INSTRUMENTS_Tables</vt:lpstr>
      <vt:lpstr>COMMITMENTS_CONTINGENCIES_AND_1</vt:lpstr>
      <vt:lpstr>SHORTTERM_BORROWINGS_AND_LONGT1</vt:lpstr>
      <vt:lpstr>INCOME_TAXES_Tables</vt:lpstr>
      <vt:lpstr>STOCKBASED_COMPENSATION_Tables</vt:lpstr>
      <vt:lpstr>REGULATORY_CAPITAL_MATTERS_Tab</vt:lpstr>
      <vt:lpstr>PARENT_COMPANY_FINANCIAL_STATE1</vt:lpstr>
      <vt:lpstr>EARNINGS_PER_COMMON_SHARE_Tabl</vt:lpstr>
      <vt:lpstr>BASIS_OF_PRESENTATION_AND_RECE1</vt:lpstr>
      <vt:lpstr>BASIS_OF_PRESENTATION_AND_RECE2</vt:lpstr>
      <vt:lpstr>BUSINESS_COMBINATIONS_Details</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LLOWANCE_FOR_LOAN_LOSSES_Deta</vt:lpstr>
      <vt:lpstr>ALLOWANCE_FOR_LOAN_LOSSES_Deta1</vt:lpstr>
      <vt:lpstr>ALLOWANCE_FOR_LOAN_LOSSES_Deta2</vt:lpstr>
      <vt:lpstr>ACQUIRED_LOANS_AND_LOSS_SHARE_2</vt:lpstr>
      <vt:lpstr>ACQUIRED_LOANS_AND_LOSS_SHARE_3</vt:lpstr>
      <vt:lpstr>OTHER_REAL_ESTATE_OWNED_Detail</vt:lpstr>
      <vt:lpstr>CORE_DEPOSIT_INTANGIBLES_Detai</vt:lpstr>
      <vt:lpstr>LOAN_SERVICING_RIGHTS_Details</vt:lpstr>
      <vt:lpstr>LOAN_SERVICING_RIGHTS_Details_</vt:lpstr>
      <vt:lpstr>LOAN_SERVICING_RIGHTS_Details_1</vt:lpstr>
      <vt:lpstr>DERIVATIVE_INSTRUMENTS_Details</vt:lpstr>
      <vt:lpstr>DERIVATIVE_INSTRUMENTS_Details1</vt:lpstr>
      <vt:lpstr>COMMITMENTS_CONTINGENCIES_AND_2</vt:lpstr>
      <vt:lpstr>COMMITMENTS_CONTINGENCIES_AND_3</vt:lpstr>
      <vt:lpstr>SHORTTERM_BORROWINGS_AND_LONGT2</vt:lpstr>
      <vt:lpstr>INCOME_TAXES_Details</vt:lpstr>
      <vt:lpstr>INCOME_TAXES_Details_2</vt:lpstr>
      <vt:lpstr>STOCKBASED_COMPENSATION_Detail</vt:lpstr>
      <vt:lpstr>REGULATORY_CAPITAL_MATTERS_Det</vt:lpstr>
      <vt:lpstr>PARENT_COMPANY_FINANCIAL_STATE2</vt:lpstr>
      <vt:lpstr>PARENT_COMPANY_FINANCIAL_STATE3</vt:lpstr>
      <vt:lpstr>PARENT_COMPANY_FINANCIAL_STATE4</vt:lpstr>
      <vt:lpstr>EARNING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4:44:29Z</dcterms:created>
  <dcterms:modified xsi:type="dcterms:W3CDTF">2014-06-10T14:44:29Z</dcterms:modified>
</cp:coreProperties>
</file>